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INC" sheetId="4" r:id="rId4"/>
    <sheet name="CONSOLIDATED_STATEMENTS_OF_SHA" sheetId="58" r:id="rId5"/>
    <sheet name="CONSOLIDATED_STATEMENTS_OF_SHA1" sheetId="6" r:id="rId6"/>
    <sheet name="CONSOLIDATED_STATEMENTS_OF_CAS" sheetId="7" r:id="rId7"/>
    <sheet name="Significant_Accounting_Policie" sheetId="59" r:id="rId8"/>
    <sheet name="Allowance_for_Loan_Losses" sheetId="60" r:id="rId9"/>
    <sheet name="Securities" sheetId="61" r:id="rId10"/>
    <sheet name="Fair_Value" sheetId="62" r:id="rId11"/>
    <sheet name="ShortTerm_Borrowings" sheetId="63" r:id="rId12"/>
    <sheet name="Other_Borrowings" sheetId="64" r:id="rId13"/>
    <sheet name="Components_of_Net_Periodic_Ben" sheetId="65" r:id="rId14"/>
    <sheet name="New_accounting_standards" sheetId="66" r:id="rId15"/>
    <sheet name="Acquisitions_and_FDIC_Indemnif" sheetId="67" r:id="rId16"/>
    <sheet name="Accumulated_Other_Comprehensiv" sheetId="68" r:id="rId17"/>
    <sheet name="Allowance_for_Loan_Losses_Tabl" sheetId="69" r:id="rId18"/>
    <sheet name="Securities_Tables" sheetId="70" r:id="rId19"/>
    <sheet name="Fair_Value_Tables" sheetId="71" r:id="rId20"/>
    <sheet name="ShortTerm_Borrowings_Tables" sheetId="72" r:id="rId21"/>
    <sheet name="Other_Borrowings_Tables" sheetId="73" r:id="rId22"/>
    <sheet name="Components_of_Net_Periodic_Ben1" sheetId="74" r:id="rId23"/>
    <sheet name="Acquisitions_and_FDIC_Indemnif1" sheetId="75" r:id="rId24"/>
    <sheet name="Accumulated_Other_Comprehensiv1" sheetId="76" r:id="rId25"/>
    <sheet name="Significant_Accounting_Policie1" sheetId="77" r:id="rId26"/>
    <sheet name="Allowance_for_Loan_Losses_Deta" sheetId="27" r:id="rId27"/>
    <sheet name="Allowance_for_Loan_Losses_Deta1" sheetId="78" r:id="rId28"/>
    <sheet name="Allowance_for_Loan_Losses_Deta2" sheetId="29" r:id="rId29"/>
    <sheet name="Allowance_for_Loan_Losses_Deta3" sheetId="79" r:id="rId30"/>
    <sheet name="Allowance_for_Loan_Losses_Deta4" sheetId="80" r:id="rId31"/>
    <sheet name="Allowance_for_Loan_Losses_Deta5" sheetId="81" r:id="rId32"/>
    <sheet name="Allowance_for_Loan_Losses_Allo" sheetId="33" r:id="rId33"/>
    <sheet name="Allowance_for_Loan_Losses_Deta6" sheetId="82" r:id="rId34"/>
    <sheet name="Securities_Details" sheetId="83" r:id="rId35"/>
    <sheet name="Securities_Details_1" sheetId="84" r:id="rId36"/>
    <sheet name="Securities_Details_2" sheetId="85" r:id="rId37"/>
    <sheet name="Securities_Details_3" sheetId="38" r:id="rId38"/>
    <sheet name="Securities_Details_Textual" sheetId="86" r:id="rId39"/>
    <sheet name="Fair_Value_Details" sheetId="87" r:id="rId40"/>
    <sheet name="Fair_Value_Details_1" sheetId="41" r:id="rId41"/>
    <sheet name="Fair_Value_Details_2" sheetId="88" r:id="rId42"/>
    <sheet name="Fair_Value_Details_3" sheetId="89" r:id="rId43"/>
    <sheet name="Fair_Value_Details_4" sheetId="90" r:id="rId44"/>
    <sheet name="Fair_Value_Details_Textual" sheetId="91" r:id="rId45"/>
    <sheet name="ShortTerm_Borrowings_Details" sheetId="92" r:id="rId46"/>
    <sheet name="Other_Borrowings_Details" sheetId="93" r:id="rId47"/>
    <sheet name="Components_of_Net_Periodic_Ben2" sheetId="48" r:id="rId48"/>
    <sheet name="Components_of_Net_Periodic_Ben3" sheetId="49" r:id="rId49"/>
    <sheet name="Acquisitions_and_FDIC_Indemnif2" sheetId="50" r:id="rId50"/>
    <sheet name="Acquisitions_and_FDIC_Indemnif3" sheetId="51" r:id="rId51"/>
    <sheet name="Acquisitions_and_FDIC_Indemnif4" sheetId="94" r:id="rId52"/>
    <sheet name="Accumulated_Other_Comprehensiv2" sheetId="53" r:id="rId53"/>
    <sheet name="Accumulated_Other_Comprehensiv3" sheetId="54" r:id="rId54"/>
    <sheet name="Accumulated_Other_Comprehensiv4" sheetId="55" r:id="rId55"/>
  </sheets>
  <calcPr calcId="0"/>
</workbook>
</file>

<file path=xl/sharedStrings.xml><?xml version="1.0" encoding="utf-8"?>
<sst xmlns="http://schemas.openxmlformats.org/spreadsheetml/2006/main" count="10121" uniqueCount="953">
  <si>
    <t>Document And Entity Information</t>
  </si>
  <si>
    <t>6 Months Ended</t>
  </si>
  <si>
    <t>Jun. 30, 2014</t>
  </si>
  <si>
    <t>Aug. 05, 2014</t>
  </si>
  <si>
    <t>Document Information [Line Items]</t>
  </si>
  <si>
    <t>'</t>
  </si>
  <si>
    <t>Entity Registrant Name</t>
  </si>
  <si>
    <t>'FIRST FINANCIAL CORP /IN/</t>
  </si>
  <si>
    <t>Entity Central Index Key</t>
  </si>
  <si>
    <t>'0000714562</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Trading Symbol</t>
  </si>
  <si>
    <t>'THFF</t>
  </si>
  <si>
    <t>CONSOLIDATED BALANCE SHEETS (USD $)</t>
  </si>
  <si>
    <t>In Thousands, unless otherwise specified</t>
  </si>
  <si>
    <t>Dec. 31, 2013</t>
  </si>
  <si>
    <t>ASSETS</t>
  </si>
  <si>
    <t>Cash and due from banks</t>
  </si>
  <si>
    <t>Federal funds sold</t>
  </si>
  <si>
    <t>Securities available-for-sale</t>
  </si>
  <si>
    <t>Loans:</t>
  </si>
  <si>
    <t>Commercial</t>
  </si>
  <si>
    <t>Residential</t>
  </si>
  <si>
    <t>Consumer</t>
  </si>
  <si>
    <t>Loans, gross</t>
  </si>
  <si>
    <t>Less: Unearned Income</t>
  </si>
  <si>
    <t>Less: Allowance for loan losses</t>
  </si>
  <si>
    <t>Loans, Net</t>
  </si>
  <si>
    <t>Restricted Stock</t>
  </si>
  <si>
    <t>Accrued interest receivable</t>
  </si>
  <si>
    <t>Premises and equipment, net</t>
  </si>
  <si>
    <t>Bank-owned life insurance</t>
  </si>
  <si>
    <t>Goodwill</t>
  </si>
  <si>
    <t>Other intangible assets</t>
  </si>
  <si>
    <t>Other real estate owned</t>
  </si>
  <si>
    <t>FDIC Indemnification Asset</t>
  </si>
  <si>
    <t>Other assets</t>
  </si>
  <si>
    <t>TOTAL ASSETS</t>
  </si>
  <si>
    <t>Deposits:</t>
  </si>
  <si>
    <t>Non-interest-bearing</t>
  </si>
  <si>
    <t>Interest-bearing:</t>
  </si>
  <si>
    <t>Certificates of deposit of $100 or more</t>
  </si>
  <si>
    <t>Other interest-bearing deposits</t>
  </si>
  <si>
    <t>Total Deposits</t>
  </si>
  <si>
    <t>Short-term borrowings</t>
  </si>
  <si>
    <t>Other borrowings</t>
  </si>
  <si>
    <t>Other liabilities</t>
  </si>
  <si>
    <t>TOTAL LIABILITIES</t>
  </si>
  <si>
    <t>Shareholders' equity</t>
  </si>
  <si>
    <t>Common stock, $.125 stated value per share; Authorized shares-40,000,000 Issued shares-14,516,113 in 2013 and 14,490,609 in 2012 Outstanding shares-13,307,498 in 2013 and 13,287,348 in 2012</t>
  </si>
  <si>
    <t>Additional paid-in capital</t>
  </si>
  <si>
    <t>Retained earnings</t>
  </si>
  <si>
    <t>Accumulated other comprehensive income (loss)</t>
  </si>
  <si>
    <t>Less: Treasury shares at cost-1,208,615 in 2013 and 1,203,261 in 2012</t>
  </si>
  <si>
    <t>TOTAL SHAREHOLDERS' EQUITY</t>
  </si>
  <si>
    <t>TOTAL LIABILITIES AND SHAREHOLDERS' EQUITY</t>
  </si>
  <si>
    <t>CONSOLIDATED BALANCE SHEETS (Parenthetical) (USD $)</t>
  </si>
  <si>
    <t>In Thousands, except Share data, unless otherwise specified</t>
  </si>
  <si>
    <t>Certificates of deposit (in dollars)</t>
  </si>
  <si>
    <t>Common stock, stated value per share</t>
  </si>
  <si>
    <t>Common stock, Authorized shares</t>
  </si>
  <si>
    <t>Common stock, Issued shares</t>
  </si>
  <si>
    <t>Common stock, Outstanding shares</t>
  </si>
  <si>
    <t>Treasury, shares</t>
  </si>
  <si>
    <t>CONSOLIDATED STATEMENTS OF INCOME AND COMPREHENSIVE INCOME (LOSS) (USD $)</t>
  </si>
  <si>
    <t>In Thousands, except Per Share data, unless otherwise specified</t>
  </si>
  <si>
    <t>3 Months Ended</t>
  </si>
  <si>
    <t>Jun. 30, 2013</t>
  </si>
  <si>
    <t>INTEREST INCOME:</t>
  </si>
  <si>
    <t>Loans, including related fees</t>
  </si>
  <si>
    <t>Securities:</t>
  </si>
  <si>
    <t>Taxable</t>
  </si>
  <si>
    <t>Tax-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Trust and financial services</t>
  </si>
  <si>
    <t>Service charges and fees on deposit accounts</t>
  </si>
  <si>
    <t>Other service charges and fees</t>
  </si>
  <si>
    <t>Securities gains/(losses), net</t>
  </si>
  <si>
    <t>Insurance commissions</t>
  </si>
  <si>
    <t>Gain on sales of mortgage loans</t>
  </si>
  <si>
    <t>TOTAL NON-INTEREST INCOME</t>
  </si>
  <si>
    <t>NON-INTEREST EXPENSE:</t>
  </si>
  <si>
    <t>Salaries and employee benefits</t>
  </si>
  <si>
    <t>Occupancy expense</t>
  </si>
  <si>
    <t>Equipment expense</t>
  </si>
  <si>
    <t>FDIC Expense</t>
  </si>
  <si>
    <t>TOTAL NON-INTEREST EXPENSE</t>
  </si>
  <si>
    <t>INCOME BEFORE INCOME TAXES</t>
  </si>
  <si>
    <t>Provision for income taxes</t>
  </si>
  <si>
    <t>NET INCOME</t>
  </si>
  <si>
    <t>OTHER COMPREHENSIVE INCOME (LOSS)</t>
  </si>
  <si>
    <t>Change in unrealized gains/losses on securities, net of reclassifications</t>
  </si>
  <si>
    <t>Change in funded status of post retirement benefits</t>
  </si>
  <si>
    <t>TOTAL OTHER COMPREHENSIVE INCOME (LOSS)</t>
  </si>
  <si>
    <t>COMPREHENSIVE INCOME (LOSS)</t>
  </si>
  <si>
    <t>PER SHARE DATA</t>
  </si>
  <si>
    <t>Basic and Diluted Earnings per Share (in dollars per share)</t>
  </si>
  <si>
    <t>Dividends per Share (in dollars per share)</t>
  </si>
  <si>
    <t>Weighted average number of shares outstanding (in thousands)</t>
  </si>
  <si>
    <t>CONSOLIDATED STATEMENTS OF SHAREHOLDERSb_x0019_ EQUITY (USD $)</t>
  </si>
  <si>
    <t>Total</t>
  </si>
  <si>
    <t>Common Stock [Member]</t>
  </si>
  <si>
    <t>Additional Capital [Member]</t>
  </si>
  <si>
    <t>Retained Earnings [Member]</t>
  </si>
  <si>
    <t>Accumulated Other Comprehensive Income/(Loss) [Member]</t>
  </si>
  <si>
    <t>Treasury Stock [Member]</t>
  </si>
  <si>
    <t>Balance at Dec. 31, 2012</t>
  </si>
  <si>
    <t>Increase (Decrease) in Stockholders' Equity [Roll Forward]</t>
  </si>
  <si>
    <t>Net income</t>
  </si>
  <si>
    <t>Other comprehensive income (loss)</t>
  </si>
  <si>
    <t>Omnibus Equity Incentive Plan</t>
  </si>
  <si>
    <t>Balance at Jun. 30, 2013</t>
  </si>
  <si>
    <t>Balance at Mar. 31, 2013</t>
  </si>
  <si>
    <t>Treasury stock purchase</t>
  </si>
  <si>
    <t>Cash Dividends</t>
  </si>
  <si>
    <t>Balance at Dec. 31, 2013</t>
  </si>
  <si>
    <t>Balance at Jun. 30, 2014</t>
  </si>
  <si>
    <t>Balance at Mar. 31, 2014</t>
  </si>
  <si>
    <t>CONSOLIDATED STATEMENTS OF SHAREHOLDERSb_x0019_ EQUITY (Parenthetical) (USD $)</t>
  </si>
  <si>
    <t>Treasury stock purchase (in shares)</t>
  </si>
  <si>
    <t>Cash Dividends (in dollars per share)</t>
  </si>
  <si>
    <t>CONSOLIDATED STATEMENTS OF CASH FLOWS (USD $)</t>
  </si>
  <si>
    <t>CASH FLOWS FROM OPERATING ACTIVITIES:</t>
  </si>
  <si>
    <t>Net Income</t>
  </si>
  <si>
    <t>Adjustments to reconcile net income to net cash provided by operating activities:</t>
  </si>
  <si>
    <t>Net amortization (accretion) of premiums and discounts on investments</t>
  </si>
  <si>
    <t>Securities (gains) losses</t>
  </si>
  <si>
    <t>(Gain) loss on sale of other real estate</t>
  </si>
  <si>
    <t>Restricted stock compensation</t>
  </si>
  <si>
    <t>Depreciation and amortization</t>
  </si>
  <si>
    <t>Other, net</t>
  </si>
  <si>
    <t>NET CASH FROM OPERATING ACTIVITIES</t>
  </si>
  <si>
    <t>CASH FLOWS FROM INVESTING ACTIVITIES:</t>
  </si>
  <si>
    <t>Proceeds from sales of securities available-for-sale</t>
  </si>
  <si>
    <t>Redemption of retricted stock</t>
  </si>
  <si>
    <t>Purchases of restricted stock</t>
  </si>
  <si>
    <t>Calls, maturities and principal reductions on securities available-for-sale</t>
  </si>
  <si>
    <t>Purchases of securities available-for-sale</t>
  </si>
  <si>
    <t>Loans made to customers, net of repayment</t>
  </si>
  <si>
    <t>Proceeds from sales of other real estate owned</t>
  </si>
  <si>
    <t>Net change in federal funds sold</t>
  </si>
  <si>
    <t>Additions to premises and equipment</t>
  </si>
  <si>
    <t>NET CASH FROM INVESTING ACTIVITIES</t>
  </si>
  <si>
    <t>CASH FLOWS FROM FINANCING ACTIVITIES:</t>
  </si>
  <si>
    <t>Net change in deposits</t>
  </si>
  <si>
    <t>Net change in short-term borrowings</t>
  </si>
  <si>
    <t>Proceeds from other borrowings</t>
  </si>
  <si>
    <t>Maturities of other borrowings</t>
  </si>
  <si>
    <t>Purchase of treasury stock</t>
  </si>
  <si>
    <t>Dividends paid</t>
  </si>
  <si>
    <t>NET CASH FROM FINANCING ACTIVITIES</t>
  </si>
  <si>
    <t>NET CHANGE IN CASH AND CASH EQUIVALENTS</t>
  </si>
  <si>
    <t>CASH AND CASH EQUIVALENTS, BEGINNING OF PERIOD</t>
  </si>
  <si>
    <t>CASH AND CASH EQUIVALENTS, END OF PERIOD</t>
  </si>
  <si>
    <t>Significant Accounting Policies</t>
  </si>
  <si>
    <t>Accounting Policies [Abstract]</t>
  </si>
  <si>
    <r>
      <t xml:space="preserve">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t>
    </r>
    <r>
      <rPr>
        <sz val="10"/>
        <color rgb="FF000000"/>
        <rFont val="Inherit"/>
      </rPr>
      <t>one</t>
    </r>
    <r>
      <rPr>
        <sz val="10"/>
        <color theme="1"/>
        <rFont val="Inherit"/>
      </rPr>
      <t xml:space="preserve"> segment, banking. Some items in the prior year financials were reclassified to conform to the current presentation.</t>
    </r>
  </si>
  <si>
    <r>
      <t xml:space="preserve">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t>
    </r>
    <r>
      <rPr>
        <sz val="10"/>
        <color rgb="FF000000"/>
        <rFont val="Inherit"/>
      </rPr>
      <t>3</t>
    </r>
    <r>
      <rPr>
        <sz val="10"/>
        <color theme="1"/>
        <rFont val="Inherit"/>
      </rPr>
      <t xml:space="preserve"> years in increments of </t>
    </r>
    <r>
      <rPr>
        <sz val="10"/>
        <color rgb="FF000000"/>
        <rFont val="Inherit"/>
      </rPr>
      <t>33%</t>
    </r>
    <r>
      <rPr>
        <sz val="10"/>
        <color theme="1"/>
        <rFont val="Inherit"/>
      </rPr>
      <t xml:space="preserve">, </t>
    </r>
    <r>
      <rPr>
        <sz val="10"/>
        <color rgb="FF000000"/>
        <rFont val="Inherit"/>
      </rPr>
      <t>33%</t>
    </r>
    <r>
      <rPr>
        <sz val="10"/>
        <color theme="1"/>
        <rFont val="Inherit"/>
      </rPr>
      <t xml:space="preserve">, and </t>
    </r>
    <r>
      <rPr>
        <sz val="10"/>
        <color rgb="FF000000"/>
        <rFont val="Inherit"/>
      </rPr>
      <t>34%</t>
    </r>
    <r>
      <rPr>
        <sz val="10"/>
        <color theme="1"/>
        <rFont val="Inherit"/>
      </rPr>
      <t xml:space="preserve"> respectively. In 2014 and 2013, </t>
    </r>
    <r>
      <rPr>
        <sz val="10"/>
        <color rgb="FF000000"/>
        <rFont val="Inherit"/>
      </rPr>
      <t>22,019</t>
    </r>
    <r>
      <rPr>
        <sz val="10"/>
        <color theme="1"/>
        <rFont val="Inherit"/>
      </rPr>
      <t xml:space="preserve"> and </t>
    </r>
    <r>
      <rPr>
        <sz val="10"/>
        <color rgb="FF000000"/>
        <rFont val="Inherit"/>
      </rPr>
      <t>30,219</t>
    </r>
    <r>
      <rPr>
        <sz val="10"/>
        <color theme="1"/>
        <rFont val="Inherit"/>
      </rPr>
      <t xml:space="preserve"> shares were awarded, respectively. These shares had a grant date value of </t>
    </r>
    <r>
      <rPr>
        <sz val="10"/>
        <color rgb="FF000000"/>
        <rFont val="Inherit"/>
      </rPr>
      <t>$708 thousand</t>
    </r>
    <r>
      <rPr>
        <sz val="10"/>
        <color theme="1"/>
        <rFont val="Inherit"/>
      </rPr>
      <t xml:space="preserve"> and </t>
    </r>
    <r>
      <rPr>
        <sz val="10"/>
        <color rgb="FF000000"/>
        <rFont val="Inherit"/>
      </rPr>
      <t>$923 thousand</t>
    </r>
    <r>
      <rPr>
        <sz val="10"/>
        <color theme="1"/>
        <rFont val="Inherit"/>
      </rPr>
      <t xml:space="preserve"> for 2014 and 2013, vest over three years and their grant is not subject to future performance measures. Outstanding shares are increased at the award date for the total shares awarded.</t>
    </r>
  </si>
  <si>
    <t>Allowance for Loan Losses</t>
  </si>
  <si>
    <t>Allowance For Loan Losses Disclosure [Abstract]</t>
  </si>
  <si>
    <t>The following table presents the activity of the allowance for loan losses by portfolio segment for the three months</t>
  </si>
  <si>
    <t>ended June 30. </t>
  </si>
  <si>
    <t>Allowance for Loan Losses:</t>
  </si>
  <si>
    <t>June 30, 2014</t>
  </si>
  <si>
    <t>(Dollar amounts in thousands)</t>
  </si>
  <si>
    <t>Unallocated</t>
  </si>
  <si>
    <t>Beginning balance</t>
  </si>
  <si>
    <t>$</t>
  </si>
  <si>
    <t>Provision for loan losses*</t>
  </si>
  <si>
    <t>(1,051</t>
  </si>
  <si>
    <t>)</t>
  </si>
  <si>
    <t>(54</t>
  </si>
  <si>
    <t>(248</t>
  </si>
  <si>
    <t>(820</t>
  </si>
  <si>
    <t>Loans charged -off</t>
  </si>
  <si>
    <t>(710</t>
  </si>
  <si>
    <t>(633</t>
  </si>
  <si>
    <t>(982</t>
  </si>
  <si>
    <t>—</t>
  </si>
  <si>
    <t>(2,325</t>
  </si>
  <si>
    <t>Recoveries</t>
  </si>
  <si>
    <t>Ending Balance</t>
  </si>
  <si>
    <r>
      <t>* Provision before increase of $</t>
    </r>
    <r>
      <rPr>
        <sz val="10"/>
        <color rgb="FF000000"/>
        <rFont val="Inherit"/>
      </rPr>
      <t>464 thousand</t>
    </r>
    <r>
      <rPr>
        <sz val="10"/>
        <color theme="1"/>
        <rFont val="Inherit"/>
      </rPr>
      <t xml:space="preserve"> in 2014 for decrease in FDIC indemnification asset</t>
    </r>
  </si>
  <si>
    <t>June 30, 2013</t>
  </si>
  <si>
    <t>(1,435</t>
  </si>
  <si>
    <t>(4,127</t>
  </si>
  <si>
    <t>(811</t>
  </si>
  <si>
    <t>(6,373</t>
  </si>
  <si>
    <r>
      <t>* Provision before increase of $</t>
    </r>
    <r>
      <rPr>
        <sz val="10"/>
        <color rgb="FF000000"/>
        <rFont val="Inherit"/>
      </rPr>
      <t>260 thousand</t>
    </r>
    <r>
      <rPr>
        <sz val="10"/>
        <color theme="1"/>
        <rFont val="Inherit"/>
      </rPr>
      <t xml:space="preserve"> in 2013 for decrease in FDIC indemnification asset</t>
    </r>
  </si>
  <si>
    <t>The following table presents the activity of the allowance for loan losses by portfolio segment for the six months</t>
  </si>
  <si>
    <t>(319</t>
  </si>
  <si>
    <t>(121</t>
  </si>
  <si>
    <t>(1,646</t>
  </si>
  <si>
    <t>(805</t>
  </si>
  <si>
    <t>(2,035</t>
  </si>
  <si>
    <t>(4,486</t>
  </si>
  <si>
    <t>* Provision before increase of $699 thousand in 2014 for decrease in FDIC indemnification asset</t>
  </si>
  <si>
    <t>(1,885</t>
  </si>
  <si>
    <t>(4,399</t>
  </si>
  <si>
    <t>(1,837</t>
  </si>
  <si>
    <t>(8,121</t>
  </si>
  <si>
    <t>* Provision before increase of $1.01 million in 2013 for decrease in FDIC indemnification asset</t>
  </si>
  <si>
    <r>
      <t xml:space="preserve">The following table presents the allocation of the allowance for loan losses and the recorded investment in loans by portfolio segment and based on the impairment metho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
    </r>
  </si>
  <si>
    <t>Individually evaluated for impairment</t>
  </si>
  <si>
    <t>Collectively evaluated for impairment</t>
  </si>
  <si>
    <t>Acquired with deteriorated credit quality</t>
  </si>
  <si>
    <t>December 31, 2013</t>
  </si>
  <si>
    <t>Loans</t>
  </si>
  <si>
    <t>The following tables present loans individually evaluated for impairment by class of loans. </t>
  </si>
  <si>
    <t>Unpaid</t>
  </si>
  <si>
    <t>Principal</t>
  </si>
  <si>
    <t>Recorded</t>
  </si>
  <si>
    <t>Allowance</t>
  </si>
  <si>
    <t>for Loan</t>
  </si>
  <si>
    <t>Losses</t>
  </si>
  <si>
    <t>Average</t>
  </si>
  <si>
    <t>Interest</t>
  </si>
  <si>
    <t>Income</t>
  </si>
  <si>
    <t>Cash Basis</t>
  </si>
  <si>
    <t>Balance</t>
  </si>
  <si>
    <t>Investment</t>
  </si>
  <si>
    <t>Allocated</t>
  </si>
  <si>
    <t>Recognized</t>
  </si>
  <si>
    <t>With no related allowance recorded:</t>
  </si>
  <si>
    <t>Commercial &amp; Industrial</t>
  </si>
  <si>
    <t>Farmland</t>
  </si>
  <si>
    <t>Non Farm, Non Residential</t>
  </si>
  <si>
    <t>Agriculture</t>
  </si>
  <si>
    <t>All Other Commercial</t>
  </si>
  <si>
    <t>First Liens</t>
  </si>
  <si>
    <t>Home Equity</t>
  </si>
  <si>
    <t>Junior Liens</t>
  </si>
  <si>
    <t>Multifamily</t>
  </si>
  <si>
    <t>All Other Residential</t>
  </si>
  <si>
    <t>Motor Vehicle</t>
  </si>
  <si>
    <t>All Other Consumer</t>
  </si>
  <si>
    <t>With an allowance recorded:</t>
  </si>
  <si>
    <t>TOTAL</t>
  </si>
  <si>
    <t>Three Months Ended </t>
  </si>
  <si>
    <t> June 30, 2014</t>
  </si>
  <si>
    <t>Six Months Ended </t>
  </si>
  <si>
    <t>Interest Income</t>
  </si>
  <si>
    <t> June 30, 2013</t>
  </si>
  <si>
    <t xml:space="preserve">The table below presents the recorded investment in non-performing loans. </t>
  </si>
  <si>
    <t>Loans Past</t>
  </si>
  <si>
    <t>Due Over</t>
  </si>
  <si>
    <t>90 Day Still</t>
  </si>
  <si>
    <t>Troubled</t>
  </si>
  <si>
    <t>Debt</t>
  </si>
  <si>
    <t>Accruing</t>
  </si>
  <si>
    <t>Restructurings</t>
  </si>
  <si>
    <t>Nonaccrual</t>
  </si>
  <si>
    <r>
      <t xml:space="preserve">There we no loans covered by loss share agreements with the FDIC included in loans past due over 90 days still on accrual at </t>
    </r>
    <r>
      <rPr>
        <sz val="10"/>
        <color rgb="FF000000"/>
        <rFont val="Inherit"/>
      </rPr>
      <t>June 30, 2014</t>
    </r>
    <r>
      <rPr>
        <sz val="10"/>
        <color theme="1"/>
        <rFont val="Inherit"/>
      </rPr>
      <t xml:space="preserve"> but there was </t>
    </r>
    <r>
      <rPr>
        <sz val="10"/>
        <color rgb="FF000000"/>
        <rFont val="Inherit"/>
      </rPr>
      <t>$580 thousand</t>
    </r>
    <r>
      <rPr>
        <sz val="10"/>
        <color theme="1"/>
        <rFont val="Inherit"/>
      </rPr>
      <t xml:space="preserve"> at </t>
    </r>
    <r>
      <rPr>
        <sz val="10"/>
        <color rgb="FF000000"/>
        <rFont val="Inherit"/>
      </rPr>
      <t>December 31, 2013</t>
    </r>
    <r>
      <rPr>
        <sz val="10"/>
        <color theme="1"/>
        <rFont val="Inherit"/>
      </rPr>
      <t xml:space="preserve">. Covered loans included in non-accrual loans are </t>
    </r>
    <r>
      <rPr>
        <sz val="10"/>
        <color rgb="FF000000"/>
        <rFont val="Inherit"/>
      </rPr>
      <t>$780 thousand</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3</t>
    </r>
    <r>
      <rPr>
        <sz val="10"/>
        <color theme="1"/>
        <rFont val="Inherit"/>
      </rPr>
      <t xml:space="preserve">. Covered loans of </t>
    </r>
    <r>
      <rPr>
        <sz val="10"/>
        <color rgb="FF000000"/>
        <rFont val="Inherit"/>
      </rPr>
      <t>$84 thousand</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deemed impaired and have no allowance for loan loss allocated to them, respectively for </t>
    </r>
    <r>
      <rPr>
        <sz val="10"/>
        <color rgb="FF000000"/>
        <rFont val="Inherit"/>
      </rPr>
      <t>June 30, 2014</t>
    </r>
    <r>
      <rPr>
        <sz val="10"/>
        <color theme="1"/>
        <rFont val="Inherit"/>
      </rPr>
      <t xml:space="preserve"> and </t>
    </r>
    <r>
      <rPr>
        <sz val="10"/>
        <color rgb="FF000000"/>
        <rFont val="Inherit"/>
      </rPr>
      <t>December 31, 2013</t>
    </r>
    <r>
      <rPr>
        <sz val="10"/>
        <color theme="1"/>
        <rFont val="Inherit"/>
      </rPr>
      <t>. Non-performing loans include both smaller balance homogeneous loans that are collectively evaluated for impairment and individually classified impaired loans.</t>
    </r>
  </si>
  <si>
    <t>The commercial and industrial loans and non farm, non residential loans included in restructured loans above are also on non-accrual.</t>
  </si>
  <si>
    <t>Non-performing loans include both smaller balance homogeneous loans that are collectively evaluated for impairment and individually classified impaired loans.</t>
  </si>
  <si>
    <t>The following table presents the aging of the recorded investment in loans by past due category and class of loans. </t>
  </si>
  <si>
    <t>30-59 Days</t>
  </si>
  <si>
    <t>60-89 Days</t>
  </si>
  <si>
    <t>Greater</t>
  </si>
  <si>
    <t>than 90 days</t>
  </si>
  <si>
    <t>Past Due</t>
  </si>
  <si>
    <t>Current</t>
  </si>
  <si>
    <t xml:space="preserve">During the three and six months ended June 30, 2014 and 2013, the terms of certain loans were modified as troubled debt restructurings (TDRs). The following tables present the activity for TDR's. </t>
  </si>
  <si>
    <t>(Dollar amounts in thousands)</t>
  </si>
  <si>
    <t>April 1,</t>
  </si>
  <si>
    <t>    Added</t>
  </si>
  <si>
    <t>    Charged Off</t>
  </si>
  <si>
    <t>(19</t>
  </si>
  <si>
    <t>    Payments</t>
  </si>
  <si>
    <t>(578</t>
  </si>
  <si>
    <t>(74</t>
  </si>
  <si>
    <t>(72</t>
  </si>
  <si>
    <t>(724</t>
  </si>
  <si>
    <t>June 30,</t>
  </si>
  <si>
    <t>(50</t>
  </si>
  <si>
    <t>(23</t>
  </si>
  <si>
    <t>(73</t>
  </si>
  <si>
    <t>(1,065</t>
  </si>
  <si>
    <t>(125</t>
  </si>
  <si>
    <t>(1,264</t>
  </si>
  <si>
    <t>January 1,</t>
  </si>
  <si>
    <t>(1,069</t>
  </si>
  <si>
    <t>(39</t>
  </si>
  <si>
    <t>(1,108</t>
  </si>
  <si>
    <t>(2,493</t>
  </si>
  <si>
    <t>(175</t>
  </si>
  <si>
    <t>(144</t>
  </si>
  <si>
    <t>(2,812</t>
  </si>
  <si>
    <t>(32</t>
  </si>
  <si>
    <t>(82</t>
  </si>
  <si>
    <t>(1,469</t>
  </si>
  <si>
    <t>(265</t>
  </si>
  <si>
    <t>(142</t>
  </si>
  <si>
    <t>(1,876</t>
  </si>
  <si>
    <t xml:space="preserve">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14 or 2013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
  </si>
  <si>
    <t>During the three months ended June 30, 2014 and 2013 the Corporation modified 13 and 8 loans respectively. During the six months ended June 30, 2014 and 2013 the Corporation modified 25 and 16 loans respectively. In 2014 one of these loans was a commercial loan for $441 thousand. The remainder of the 2014 loans and all of the 2013 loans modified were smaller balance consumer and residential loans.</t>
  </si>
  <si>
    <t>The Corporation has allocated $1.2 million and $3.7 million of specific reserves to customers whose loan terms have been modified in troubled debt restructurings at both June 30, 2014 and 2013, respectively. Specific reserves of $2.6 million were allocated to customers whose loan terms have been modified in troubled debt restructurings at December 31, 2013. The Corporation has not committed to lend additional amounts as of June 30, 2014 and 2013 to customers with outstanding loans that are classified as troubled debt restructurings. As of June 30, 2014 and 2013 there have been no loans that have been modified in troubled debt in the past 12 months that were charged off.</t>
  </si>
  <si>
    <t>Credit Quality Indicators:</t>
  </si>
  <si>
    <t>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t>
  </si>
  <si>
    <t>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t>
  </si>
  <si>
    <t>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t>
  </si>
  <si>
    <r>
      <t xml:space="preserve">Loans not meeting the criteria above that are analyzed individually as part of the above described process are considered to be pass rated loans. Loans listed as not rated are either less than </t>
    </r>
    <r>
      <rPr>
        <sz val="10"/>
        <color rgb="FF000000"/>
        <rFont val="Inherit"/>
      </rPr>
      <t>$100 thousand</t>
    </r>
    <r>
      <rPr>
        <sz val="10"/>
        <color theme="1"/>
        <rFont val="Inherit"/>
      </rPr>
      <t xml:space="preserve"> or are included in groups of homogeneous loa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based on the most recent analysis performed, the risk category of loans by class of loans are as follows: </t>
    </r>
  </si>
  <si>
    <t>Pass</t>
  </si>
  <si>
    <t>Special</t>
  </si>
  <si>
    <t>Mention</t>
  </si>
  <si>
    <t>Substandard</t>
  </si>
  <si>
    <t>Doubtful</t>
  </si>
  <si>
    <t>Not Rated</t>
  </si>
  <si>
    <t>Securities</t>
  </si>
  <si>
    <t>Investments, Debt and Equity Securities [Abstract]</t>
  </si>
  <si>
    <t>Amortized</t>
  </si>
  <si>
    <t>Cost</t>
  </si>
  <si>
    <t>Unrealized</t>
  </si>
  <si>
    <t>Gains</t>
  </si>
  <si>
    <t>Fair Value</t>
  </si>
  <si>
    <t>U.S. Government agencies</t>
  </si>
  <si>
    <t>Mortgage Backed Securities - Residential</t>
  </si>
  <si>
    <t>(879</t>
  </si>
  <si>
    <t>Mortgage Backed Securities - Commercial</t>
  </si>
  <si>
    <t>Collateralized Mortgage Obligations</t>
  </si>
  <si>
    <t>(12,931</t>
  </si>
  <si>
    <t>State and Municipal Obligations</t>
  </si>
  <si>
    <t>(479</t>
  </si>
  <si>
    <t>Collateralized Debt Obligations</t>
  </si>
  <si>
    <t>(1,969</t>
  </si>
  <si>
    <t>(16,258</t>
  </si>
  <si>
    <t>Mortgage Backed Securities-residential</t>
  </si>
  <si>
    <t>(1,992</t>
  </si>
  <si>
    <t>Mortgage Backed Securities-commercial</t>
  </si>
  <si>
    <t>(252</t>
  </si>
  <si>
    <t>Collateralized mortgage obligations</t>
  </si>
  <si>
    <t>(15,899</t>
  </si>
  <si>
    <t>State and municipal</t>
  </si>
  <si>
    <t>(1,922</t>
  </si>
  <si>
    <t>Collateralized debt obligations</t>
  </si>
  <si>
    <t>(6,619</t>
  </si>
  <si>
    <t>(26,684</t>
  </si>
  <si>
    <r>
      <t xml:space="preserve">Contractual maturities of debt securities at </t>
    </r>
    <r>
      <rPr>
        <sz val="10"/>
        <color rgb="FF000000"/>
        <rFont val="Inherit"/>
      </rPr>
      <t>June 30, 2014</t>
    </r>
    <r>
      <rPr>
        <sz val="10"/>
        <color theme="1"/>
        <rFont val="Inherit"/>
      </rPr>
      <t xml:space="preserve"> were as follows. Securities not due at a single maturity or with no maturity date, primarily mortgage-backed and equity securities are shown separately.</t>
    </r>
  </si>
  <si>
    <t>Available-for-Sale</t>
  </si>
  <si>
    <t>Fair</t>
  </si>
  <si>
    <t>Value</t>
  </si>
  <si>
    <t>Due in one year or less</t>
  </si>
  <si>
    <t>Due after one but within five years</t>
  </si>
  <si>
    <t>Due after five but within ten years</t>
  </si>
  <si>
    <t>Due after ten years</t>
  </si>
  <si>
    <t>Mortgage-backed securities</t>
  </si>
  <si>
    <r>
      <t xml:space="preserve">There were $1 thousand in losses from investment sales realized by the Corporation for the three and six months ended </t>
    </r>
    <r>
      <rPr>
        <sz val="10"/>
        <color rgb="FF000000"/>
        <rFont val="Inherit"/>
      </rPr>
      <t>June 30, 2014</t>
    </r>
    <r>
      <rPr>
        <sz val="10"/>
        <color theme="1"/>
        <rFont val="Inherit"/>
      </rPr>
      <t>. For the three months ended June 30, 2013 there were $3 thousand in gains on sales of investment securities. For the six months ended June 30, 2013 there were $7 thousand in gains on sales of investment securities.</t>
    </r>
  </si>
  <si>
    <r>
      <t xml:space="preserve">The following tables show the securities’ gross unrealized losses and fair value, aggregated by investment category and length of time that individual securities have been in continuous unrealized loss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
    </r>
  </si>
  <si>
    <t>Less Than 12 Months</t>
  </si>
  <si>
    <t>More Than 12 Months</t>
  </si>
  <si>
    <t>(878</t>
  </si>
  <si>
    <t>(1</t>
  </si>
  <si>
    <t>(11,873</t>
  </si>
  <si>
    <t>(1,058</t>
  </si>
  <si>
    <t>State and municipal obligations</t>
  </si>
  <si>
    <t>(450</t>
  </si>
  <si>
    <t>(29</t>
  </si>
  <si>
    <t>Total temporarily impaired securities</t>
  </si>
  <si>
    <t>(13,201</t>
  </si>
  <si>
    <t>(3,057</t>
  </si>
  <si>
    <t>(1,645</t>
  </si>
  <si>
    <t>(347</t>
  </si>
  <si>
    <t>(13,979</t>
  </si>
  <si>
    <t>(1,920</t>
  </si>
  <si>
    <t>(1,746</t>
  </si>
  <si>
    <t>(176</t>
  </si>
  <si>
    <t>(17,370</t>
  </si>
  <si>
    <t>(9,314</t>
  </si>
  <si>
    <r>
      <t xml:space="preserve">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FASB ASC 320, </t>
    </r>
    <r>
      <rPr>
        <i/>
        <sz val="10"/>
        <color theme="1"/>
        <rFont val="Inherit"/>
      </rPr>
      <t>Investments - Debt and Equity Securities</t>
    </r>
    <r>
      <rPr>
        <sz val="10"/>
        <color theme="1"/>
        <rFont val="Inherit"/>
      </rPr>
      <t xml:space="preserve">. However, certain purchased beneficial interests, including non-agency mortgage-backed securities, asset-backed securities, and collateralized debt obligations, that had credit ratings at the time of purchase of below AA are evaluated using the model outlined in FASB ASC 325-40, </t>
    </r>
    <r>
      <rPr>
        <i/>
        <sz val="10"/>
        <color theme="1"/>
        <rFont val="Inherit"/>
      </rPr>
      <t>Beneficial Interests in Securitized Financial Assets.</t>
    </r>
  </si>
  <si>
    <t>In determining OTTI under the FASB ASC 320 model, management considers many factors, including: (1)the length of time and the extent to which the fair value has been less than cost, (2)the financial condition and near-term prospects of the issuer, (3) whether the market decline was affected by macroeconomic conditions, and (4) whether the entity has the intent to sell the security or more likely than not will be required to sell the security before its anticipated recovery. The assessment of whether an other-than-temporary decline exists involves a high degree of subjectivity and judgment and is based on the information available to management at a point in time.</t>
  </si>
  <si>
    <t>The second segment of the portfolio uses the OTTI guidance provided by FASB ASC 325 that is specific to purchased beneficial interests that, on the purchase date, were rated below AA. Under the FASB ASC 325 model, the Company compares the present value of the remaining cash flows as estimated at the preceding evaluation date to the current expected remaining cash flows. An OTTI is deemed to have occurred if there has been an adverse change in the remaining expected future cash flows.</t>
  </si>
  <si>
    <t>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r>
      <t xml:space="preserve">Gross unrealized losses on investment securities were </t>
    </r>
    <r>
      <rPr>
        <sz val="10"/>
        <color rgb="FF000000"/>
        <rFont val="Inherit"/>
      </rPr>
      <t>$16.3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6.7 million</t>
    </r>
    <r>
      <rPr>
        <sz val="10"/>
        <color theme="1"/>
        <rFont val="Inherit"/>
      </rPr>
      <t xml:space="preserve"> as of </t>
    </r>
    <r>
      <rPr>
        <sz val="10"/>
        <color rgb="FF000000"/>
        <rFont val="Inherit"/>
      </rPr>
      <t>December 31, 2013</t>
    </r>
    <r>
      <rPr>
        <sz val="10"/>
        <color theme="1"/>
        <rFont val="Inherit"/>
      </rPr>
      <t>. A majority of these losses represent negative adjustments to market value relative to the interest rate environment reflecting the increase in market rates and not losses related to the creditworthiness of the issuer. Based upon our review of the issuers, we do not believe these investments to be other than temporarily impaired. Management does not intend to sell these securities and it is not more likely than not that we will be required to sell them before their anticipated recovery.</t>
    </r>
  </si>
  <si>
    <r>
      <t xml:space="preserve">A significant portion of the securities in an unrealized loss position for more than 12 months relate to collateralized debt obligations that were separately evaluated under FASB ASC 325-40, Beneficial Interests in Securitized Financial Assets. Based upon qualitative considerations, such as a down grade in credit rating or further defaults of underlying issuers during the quarter, and an analysis of expected cash flows, we have determined that three of the CDO’s included in collateralized debt obligations were other-than-temporarily impaired, though no impairment was identified during 2014 or 2013. Those three CDO’s have a contractual balance of </t>
    </r>
    <r>
      <rPr>
        <sz val="10"/>
        <color rgb="FF000000"/>
        <rFont val="Inherit"/>
      </rPr>
      <t>$25.8 million</t>
    </r>
    <r>
      <rPr>
        <sz val="10"/>
        <color theme="1"/>
        <rFont val="Inherit"/>
      </rPr>
      <t xml:space="preserve"> at </t>
    </r>
    <r>
      <rPr>
        <sz val="10"/>
        <color rgb="FF000000"/>
        <rFont val="Inherit"/>
      </rPr>
      <t>June 30, 2014</t>
    </r>
    <r>
      <rPr>
        <sz val="10"/>
        <color theme="1"/>
        <rFont val="Inherit"/>
      </rPr>
      <t xml:space="preserve"> which has been reduced to a fair value of </t>
    </r>
    <r>
      <rPr>
        <sz val="10"/>
        <color rgb="FF000000"/>
        <rFont val="Inherit"/>
      </rPr>
      <t>$14.3 million</t>
    </r>
    <r>
      <rPr>
        <sz val="10"/>
        <color theme="1"/>
        <rFont val="Inherit"/>
      </rPr>
      <t xml:space="preserve"> by </t>
    </r>
    <r>
      <rPr>
        <sz val="10"/>
        <color rgb="FF000000"/>
        <rFont val="Inherit"/>
      </rPr>
      <t>$1.6 million</t>
    </r>
    <r>
      <rPr>
        <sz val="10"/>
        <color theme="1"/>
        <rFont val="Inherit"/>
      </rPr>
      <t xml:space="preserve"> of interest payments received, </t>
    </r>
    <r>
      <rPr>
        <sz val="10"/>
        <color rgb="FF000000"/>
        <rFont val="Inherit"/>
      </rPr>
      <t>$14.1 million</t>
    </r>
    <r>
      <rPr>
        <sz val="10"/>
        <color theme="1"/>
        <rFont val="Inherit"/>
      </rPr>
      <t xml:space="preserve"> of cumulative OTTI charges recorded through earnings to date, and </t>
    </r>
    <r>
      <rPr>
        <sz val="10"/>
        <color rgb="FF000000"/>
        <rFont val="Inherit"/>
      </rPr>
      <t>$4.2 million</t>
    </r>
    <r>
      <rPr>
        <sz val="10"/>
        <color theme="1"/>
        <rFont val="Inherit"/>
      </rPr>
      <t xml:space="preserve"> recorded in other comprehensive income (</t>
    </r>
    <r>
      <rPr>
        <sz val="10"/>
        <color rgb="FF000000"/>
        <rFont val="Inherit"/>
      </rPr>
      <t>$2.5 million</t>
    </r>
    <r>
      <rPr>
        <sz val="10"/>
        <color theme="1"/>
        <rFont val="Inherit"/>
      </rPr>
      <t xml:space="preserve"> after tax effect). The severity of the OTTI recorded varies by security, based on the analysis described below, and ranges at </t>
    </r>
    <r>
      <rPr>
        <sz val="10"/>
        <color rgb="FF000000"/>
        <rFont val="Inherit"/>
      </rPr>
      <t>June 30, 2014</t>
    </r>
    <r>
      <rPr>
        <sz val="10"/>
        <color theme="1"/>
        <rFont val="Inherit"/>
      </rPr>
      <t xml:space="preserve"> from </t>
    </r>
    <r>
      <rPr>
        <sz val="10"/>
        <color rgb="FF000000"/>
        <rFont val="Inherit"/>
      </rPr>
      <t>28%</t>
    </r>
    <r>
      <rPr>
        <sz val="10"/>
        <color theme="1"/>
        <rFont val="Inherit"/>
      </rPr>
      <t xml:space="preserve"> to </t>
    </r>
    <r>
      <rPr>
        <sz val="10"/>
        <color rgb="FF000000"/>
        <rFont val="Inherit"/>
      </rPr>
      <t>93%</t>
    </r>
    <r>
      <rPr>
        <sz val="10"/>
        <color theme="1"/>
        <rFont val="Inherit"/>
      </rPr>
      <t>. The losses recorded in other comprehensive income represents temporary impairment due to factors other than credit loss, mainly current market illiquidity. The issuers in these securities are primarily banks, but some of the pools do include a limited number of insurance companies. The market for these securities has continued to be very illiquid, there are very few new issuances of trust preferred securities and the credit spreads implied by current prices have increased dramatically and remain very high, resulting in significant non-credit related impairment. The Company uses the OTTI evaluation model to compare the present value of expected cash flows to the previous estimate to ensure there are no adverse changes in cash flows during the quarter. The OTTI model considers the structure and term of the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Cash flows are projected using a forward rate LIBOR curve, as these CDOs are variable rate instruments. An average rate is then computed using this same forward rate curve to determine an appropriate discount rate (</t>
    </r>
    <r>
      <rPr>
        <sz val="10"/>
        <color rgb="FF000000"/>
        <rFont val="Inherit"/>
      </rPr>
      <t>3 month LIBOR</t>
    </r>
    <r>
      <rPr>
        <sz val="10"/>
        <color theme="1"/>
        <rFont val="Inherit"/>
      </rPr>
      <t xml:space="preserve"> plus margin ranging from </t>
    </r>
    <r>
      <rPr>
        <sz val="10"/>
        <color rgb="FF000000"/>
        <rFont val="Inherit"/>
      </rPr>
      <t>160</t>
    </r>
    <r>
      <rPr>
        <sz val="10"/>
        <color theme="1"/>
        <rFont val="Inherit"/>
      </rPr>
      <t xml:space="preserve"> to </t>
    </r>
    <r>
      <rPr>
        <sz val="10"/>
        <color rgb="FF000000"/>
        <rFont val="Inherit"/>
      </rPr>
      <t>180</t>
    </r>
    <r>
      <rPr>
        <sz val="10"/>
        <color theme="1"/>
        <rFont val="Inherit"/>
      </rPr>
      <t xml:space="preserve"> basis points). The current estimate of expected cash flows is based on the most recent trustee reports and any other relevant market information including announcements of interest payment deferrals or defaults of underlying trust preferred securities. Assumptions used in the model include expected future default rates and prepayments. In addition we use the model to “stress” each CDO, or make assumptions more severe than expected activity, to determine the degree to which assumptions could deteriorate before the CDO could no longer fully support repayment of the Company’s note class.</t>
    </r>
  </si>
  <si>
    <t>  </t>
  </si>
  <si>
    <r>
      <t xml:space="preserve">Collateralized debt obligations include an investment in a CDO consisting of pooled trust preferred securities in which the issuers are primarily banks. This CDO with an amortized cost of </t>
    </r>
    <r>
      <rPr>
        <sz val="10"/>
        <color rgb="FF000000"/>
        <rFont val="Inherit"/>
      </rPr>
      <t>$389 thousand</t>
    </r>
    <r>
      <rPr>
        <sz val="10"/>
        <color theme="1"/>
        <rFont val="Inherit"/>
      </rPr>
      <t xml:space="preserve"> and a fair value of </t>
    </r>
    <r>
      <rPr>
        <sz val="10"/>
        <color rgb="FF000000"/>
        <rFont val="Inherit"/>
      </rPr>
      <t>$368 thousand</t>
    </r>
    <r>
      <rPr>
        <sz val="10"/>
        <color theme="1"/>
        <rFont val="Inherit"/>
      </rPr>
      <t xml:space="preserve"> is rated BAA3 and is the senior tranche, is not in the scope of FASB ASC 325, as it was rated high investment grade at purchase, and is not considered to be other-than-temporarily impaired based on its credit quality. Its fair value is negatively impacted by the factors described above.</t>
    </r>
  </si>
  <si>
    <r>
      <t xml:space="preserve">Management has consistently used Standard &amp; Poors pricing to value these investments. There are a number of other pricing sources available to determine fair value for these investments. These sources utilize a variety of methods to determine fair value. The result is a wide range of estimates of fair value for these securities. The Standard &amp; Poors pricing ranges from </t>
    </r>
    <r>
      <rPr>
        <sz val="10"/>
        <color rgb="FF000000"/>
        <rFont val="Inherit"/>
      </rPr>
      <t>4.4</t>
    </r>
    <r>
      <rPr>
        <sz val="10"/>
        <color theme="1"/>
        <rFont val="Inherit"/>
      </rPr>
      <t xml:space="preserve"> to </t>
    </r>
    <r>
      <rPr>
        <sz val="10"/>
        <color rgb="FF000000"/>
        <rFont val="Inherit"/>
      </rPr>
      <t>90.3</t>
    </r>
    <r>
      <rPr>
        <sz val="10"/>
        <color theme="1"/>
        <rFont val="Inherit"/>
      </rPr>
      <t xml:space="preserve"> while Moody Investor Service pricing ranges from </t>
    </r>
    <r>
      <rPr>
        <sz val="10"/>
        <color rgb="FF000000"/>
        <rFont val="Inherit"/>
      </rPr>
      <t>.32</t>
    </r>
    <r>
      <rPr>
        <sz val="10"/>
        <color theme="1"/>
        <rFont val="Inherit"/>
      </rPr>
      <t xml:space="preserve"> to </t>
    </r>
    <r>
      <rPr>
        <sz val="10"/>
        <color rgb="FF000000"/>
        <rFont val="Inherit"/>
      </rPr>
      <t>90.5</t>
    </r>
    <r>
      <rPr>
        <sz val="10"/>
        <color theme="1"/>
        <rFont val="Inherit"/>
      </rPr>
      <t>, with others falling somewhere in between. We recognize that the Standard &amp; Poors pricing utilized is an estimate, but have been consistent in using this source and its estimate of fair value.</t>
    </r>
  </si>
  <si>
    <r>
      <t xml:space="preserve">The table below presents a rollforward of the credit losses recognized in earnings for the three and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 June 30,</t>
  </si>
  <si>
    <t>Six Months Ended June 30,</t>
  </si>
  <si>
    <t>Increases to the amount related to the credit</t>
  </si>
  <si>
    <t>Loss for which other-than-temporary was previously recognized</t>
  </si>
  <si>
    <t>Reductions for increases in cash flows collected</t>
  </si>
  <si>
    <t>Amounts realized for securities sold during the period</t>
  </si>
  <si>
    <t>Ending balance</t>
  </si>
  <si>
    <t>Fair Value Disclosures [Abstract]</t>
  </si>
  <si>
    <t>FASB ASC No. 820-10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of identical assets or liabilities in active markets that the entity has the ability to access as of the measurement date.</t>
  </si>
  <si>
    <t>Level 2: Significant other observable inputs other than Level I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t>
  </si>
  <si>
    <t>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t>
  </si>
  <si>
    <t>The fair value of derivatives is based on valuation models using observable market data as of the measurement date (Level 2 inputs).</t>
  </si>
  <si>
    <t xml:space="preserve">Fair Value Measurements Using </t>
  </si>
  <si>
    <t>Level 1</t>
  </si>
  <si>
    <t>Level 2</t>
  </si>
  <si>
    <t>Level 3</t>
  </si>
  <si>
    <t>Derivative Assets</t>
  </si>
  <si>
    <t>Derivative Liabilities</t>
  </si>
  <si>
    <t>(1,206</t>
  </si>
  <si>
    <t>Fair Value Measurements Using</t>
  </si>
  <si>
    <t>(1,195</t>
  </si>
  <si>
    <t>There were no transfers between Level 1 and Level 2 during 2014 and 2013.</t>
  </si>
  <si>
    <r>
      <t xml:space="preserve">The table below presents a reconciliation and income statement classification of gains and losses for all assets measured at fair value on a recurring basis using significant unobservable inputs (Level 3) for the three and six months ended </t>
    </r>
    <r>
      <rPr>
        <sz val="10"/>
        <color rgb="FF000000"/>
        <rFont val="Inherit"/>
      </rPr>
      <t>June 30, 2014</t>
    </r>
    <r>
      <rPr>
        <sz val="10"/>
        <color theme="1"/>
        <rFont val="Inherit"/>
      </rPr>
      <t xml:space="preserve"> and the year ended </t>
    </r>
    <r>
      <rPr>
        <sz val="10"/>
        <color rgb="FF000000"/>
        <rFont val="Inherit"/>
      </rPr>
      <t>December 31, 2013</t>
    </r>
    <r>
      <rPr>
        <sz val="10"/>
        <color theme="1"/>
        <rFont val="Inherit"/>
      </rPr>
      <t>. </t>
    </r>
  </si>
  <si>
    <t>Fair Value Measurements Using Significant Unobservable Inputs (Level 3)</t>
  </si>
  <si>
    <t>Three Months Ended June 30, 2014</t>
  </si>
  <si>
    <t>State and</t>
  </si>
  <si>
    <t>municipal</t>
  </si>
  <si>
    <t>obligations</t>
  </si>
  <si>
    <t>Collateralized</t>
  </si>
  <si>
    <t>debt</t>
  </si>
  <si>
    <t>Beginning balance, April 1</t>
  </si>
  <si>
    <t>Total realized/unrealized gains or losses</t>
  </si>
  <si>
    <t>Included in earnings</t>
  </si>
  <si>
    <t>Included in other comprehensive income</t>
  </si>
  <si>
    <t>Transfers</t>
  </si>
  <si>
    <t>Settlements</t>
  </si>
  <si>
    <t>(90</t>
  </si>
  <si>
    <t>Ending balance, June 30</t>
  </si>
  <si>
    <t>Six Months Ended June 30, 2014</t>
  </si>
  <si>
    <t>Beginning balance, January 1</t>
  </si>
  <si>
    <t>(490</t>
  </si>
  <si>
    <t>(483</t>
  </si>
  <si>
    <t>(973</t>
  </si>
  <si>
    <t>Year Ended December 31, 2013</t>
  </si>
  <si>
    <t>(1,186</t>
  </si>
  <si>
    <t>(4,200</t>
  </si>
  <si>
    <t>(1,137</t>
  </si>
  <si>
    <t>(5,337</t>
  </si>
  <si>
    <t>Ending balance, December 31</t>
  </si>
  <si>
    <t>The transfers out of level 3 is due to securities that previously were not priced independently are now priced as other level 2 securities.</t>
  </si>
  <si>
    <r>
      <t xml:space="preserve">The following table presents quantitative information about recurring and non-recurring Level 3 fair value measurements at </t>
    </r>
    <r>
      <rPr>
        <sz val="10"/>
        <color rgb="FF000000"/>
        <rFont val="Inherit"/>
      </rPr>
      <t>June 30, 2014</t>
    </r>
    <r>
      <rPr>
        <sz val="10"/>
        <color theme="1"/>
        <rFont val="Inherit"/>
      </rPr>
      <t xml:space="preserve">. </t>
    </r>
  </si>
  <si>
    <t>Valuation Technique(s)</t>
  </si>
  <si>
    <t>Unobservable Input(s)</t>
  </si>
  <si>
    <t>Range</t>
  </si>
  <si>
    <t>Discounted cash flow</t>
  </si>
  <si>
    <t>Discount rate</t>
  </si>
  <si>
    <t>Probability of default</t>
  </si>
  <si>
    <t>3.05%-5.50% 0%</t>
  </si>
  <si>
    <t>Other real estate  </t>
  </si>
  <si>
    <t>Sales comparison/income approach</t>
  </si>
  <si>
    <t>Discount rate for age of appraisal and market conditions</t>
  </si>
  <si>
    <t>5.00%-20.00%</t>
  </si>
  <si>
    <t>Impaired Loans</t>
  </si>
  <si>
    <t>0.00%-50.00%</t>
  </si>
  <si>
    <t>  The following table presents quantitative information about recurring and non-recurring Level 3 fair value measurements at December 31, 2013.</t>
  </si>
  <si>
    <r>
      <t xml:space="preserve">Impaired loans disclosed in footnote 2, which are measured for impairment using the fair value of collateral, are valued at Level 3. They are carried at a fair value of </t>
    </r>
    <r>
      <rPr>
        <sz val="10"/>
        <color rgb="FF000000"/>
        <rFont val="Inherit"/>
      </rPr>
      <t>$12.7 million</t>
    </r>
    <r>
      <rPr>
        <sz val="10"/>
        <color theme="1"/>
        <rFont val="Inherit"/>
      </rPr>
      <t xml:space="preserve">, after a valuation allowance of </t>
    </r>
    <r>
      <rPr>
        <sz val="10"/>
        <color rgb="FF000000"/>
        <rFont val="Inherit"/>
      </rPr>
      <t>$2.6 million</t>
    </r>
    <r>
      <rPr>
        <sz val="10"/>
        <color theme="1"/>
        <rFont val="Inherit"/>
      </rPr>
      <t xml:space="preserve"> at </t>
    </r>
    <r>
      <rPr>
        <sz val="10"/>
        <color rgb="FF000000"/>
        <rFont val="Inherit"/>
      </rPr>
      <t>June 30, 2014</t>
    </r>
    <r>
      <rPr>
        <sz val="10"/>
        <color theme="1"/>
        <rFont val="Inherit"/>
      </rPr>
      <t xml:space="preserve"> and at a fair value of </t>
    </r>
    <r>
      <rPr>
        <sz val="10"/>
        <color rgb="FF000000"/>
        <rFont val="Inherit"/>
      </rPr>
      <t>$13.8 million</t>
    </r>
    <r>
      <rPr>
        <sz val="10"/>
        <color theme="1"/>
        <rFont val="Inherit"/>
      </rPr>
      <t xml:space="preserve">, net of a valuation allowance of </t>
    </r>
    <r>
      <rPr>
        <sz val="10"/>
        <color rgb="FF000000"/>
        <rFont val="Inherit"/>
      </rPr>
      <t>$3.1 million</t>
    </r>
    <r>
      <rPr>
        <sz val="10"/>
        <color theme="1"/>
        <rFont val="Inherit"/>
      </rPr>
      <t xml:space="preserve"> at </t>
    </r>
    <r>
      <rPr>
        <sz val="10"/>
        <color rgb="FF000000"/>
        <rFont val="Inherit"/>
      </rPr>
      <t>December 31, 2013</t>
    </r>
    <r>
      <rPr>
        <sz val="10"/>
        <color theme="1"/>
        <rFont val="Inherit"/>
      </rPr>
      <t xml:space="preserve">. The impact to the provision for loan losses for the three and six months ended </t>
    </r>
    <r>
      <rPr>
        <sz val="10"/>
        <color rgb="FF000000"/>
        <rFont val="Inherit"/>
      </rPr>
      <t>June 30, 2014</t>
    </r>
    <r>
      <rPr>
        <sz val="10"/>
        <color theme="1"/>
        <rFont val="Inherit"/>
      </rPr>
      <t xml:space="preserve"> and June 30, 2013 was a $820 thousand decrease and </t>
    </r>
    <r>
      <rPr>
        <sz val="10"/>
        <color rgb="FF000000"/>
        <rFont val="Inherit"/>
      </rPr>
      <t>$458 thousand</t>
    </r>
    <r>
      <rPr>
        <sz val="10"/>
        <color theme="1"/>
        <rFont val="Inherit"/>
      </rPr>
      <t xml:space="preserve"> increase in 2014 and a $639 thousand decrease and a $2.5 million increase, respectively. Other real estate owned is valued at Level 3. Other real estate owned at </t>
    </r>
    <r>
      <rPr>
        <sz val="10"/>
        <color rgb="FF000000"/>
        <rFont val="Inherit"/>
      </rPr>
      <t>June 30, 2014</t>
    </r>
    <r>
      <rPr>
        <sz val="10"/>
        <color theme="1"/>
        <rFont val="Inherit"/>
      </rPr>
      <t xml:space="preserve"> with a value of $5.2 million was reduced $1.2 million for fair value adjustment. At </t>
    </r>
    <r>
      <rPr>
        <sz val="10"/>
        <color rgb="FF000000"/>
        <rFont val="Inherit"/>
      </rPr>
      <t>June 30, 2014</t>
    </r>
    <r>
      <rPr>
        <sz val="10"/>
        <color theme="1"/>
        <rFont val="Inherit"/>
      </rPr>
      <t xml:space="preserve"> other real estate owned was comprised of $3.9 million from commercial loans and $1.3 million from residential loans. Other real estate owned at </t>
    </r>
    <r>
      <rPr>
        <sz val="10"/>
        <color rgb="FF000000"/>
        <rFont val="Inherit"/>
      </rPr>
      <t>December 31, 2013</t>
    </r>
    <r>
      <rPr>
        <sz val="10"/>
        <color theme="1"/>
        <rFont val="Inherit"/>
      </rPr>
      <t xml:space="preserve"> with a value of $5.3 million was reduced $1.1 million for fair value adjustment. At </t>
    </r>
    <r>
      <rPr>
        <sz val="10"/>
        <color rgb="FF000000"/>
        <rFont val="Inherit"/>
      </rPr>
      <t>December 31, 2013</t>
    </r>
    <r>
      <rPr>
        <sz val="10"/>
        <color theme="1"/>
        <rFont val="Inherit"/>
      </rPr>
      <t xml:space="preserve"> other real estate owned was comprised of $3.9 million from commercial loans and $1.4 million from residential loans. </t>
    </r>
  </si>
  <si>
    <t>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Values for non-real estate collateral, such as business equipment, are based on appraisals performed by qualified licensed appraisers or the customers financial statements. Values for non real estate collateral use much higher discounts that real estate collateral. Other real estate and impaired loans carried at fair value are primarily comprised of smaller balance properties.</t>
  </si>
  <si>
    <r>
      <t xml:space="preserve">The following tables presents loans identified as impaired by class of loa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hich are all considered Level 3.</t>
    </r>
  </si>
  <si>
    <t>Carrying</t>
  </si>
  <si>
    <r>
      <t xml:space="preserve">The carrying amounts and estimated fair value of financial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non-impaired loans or deposits, variable rate loans or deposits with infrequent repricing or repricing limits, and for longer-term borrowings, fair value is based on discounted cash flows using current market rates applied to the estimated life and considering credit risk. The valuation of impaired loans was described previously. Loan fair value estimates do not necessarily represent an exit price. Fair values of loans held for sale are based on market bids on the loans or similar loans. It was not practicable to determine the fair value of Federal Home Loan Bank stock due to restrictions placed on its transferability. For the FDIC indemnification asset the carrying value is the estimated fair value as it represents amounts to be received from the FDIC in the near term. Fair value of debt is based on current rates for similar financing. The fair value of off-balance sheet items is not considered material.</t>
    </r>
  </si>
  <si>
    <t>Securities available—for—sale</t>
  </si>
  <si>
    <t>Restricted stock</t>
  </si>
  <si>
    <t>n/a</t>
  </si>
  <si>
    <t>Loans, net</t>
  </si>
  <si>
    <t>(2,433,083</t>
  </si>
  <si>
    <t>(2,433,594</t>
  </si>
  <si>
    <t>Short—term borrowings</t>
  </si>
  <si>
    <t>(73,420</t>
  </si>
  <si>
    <t>Federal Home Loan Bank advances</t>
  </si>
  <si>
    <t>(63,140</t>
  </si>
  <si>
    <t>(63,932</t>
  </si>
  <si>
    <t>Accrued interest payable</t>
  </si>
  <si>
    <t>(544</t>
  </si>
  <si>
    <t>(2,458,791</t>
  </si>
  <si>
    <t>(2,460,197</t>
  </si>
  <si>
    <t>(59,592</t>
  </si>
  <si>
    <t>(58,288</t>
  </si>
  <si>
    <t>(60,258</t>
  </si>
  <si>
    <t>(750</t>
  </si>
  <si>
    <t>Short-Term Borrowings</t>
  </si>
  <si>
    <t>Short Term Borrowings Disclosure [Abstract]</t>
  </si>
  <si>
    <t>     </t>
  </si>
  <si>
    <t>Period–end short-term borrowings were comprised of the following:</t>
  </si>
  <si>
    <t>(000 's)</t>
  </si>
  <si>
    <t>Federal Funds Purchased</t>
  </si>
  <si>
    <t>Repurchase Agreements</t>
  </si>
  <si>
    <t>Other Borrowings</t>
  </si>
  <si>
    <t>Other Borrowings Disclosure [Abstract]</t>
  </si>
  <si>
    <t>     Other borrowings at period-end are summarized as follows:</t>
  </si>
  <si>
    <t>FHLB Advances</t>
  </si>
  <si>
    <t>Components of Net Periodic Benefit Cost</t>
  </si>
  <si>
    <t>Compensation and Retirement Disclosure [Abstract]</t>
  </si>
  <si>
    <t>(000's)</t>
  </si>
  <si>
    <t>Pension Benefits</t>
  </si>
  <si>
    <t>Post-Retirement</t>
  </si>
  <si>
    <t>Health Benefits</t>
  </si>
  <si>
    <t>Service cost</t>
  </si>
  <si>
    <t>Interest cost</t>
  </si>
  <si>
    <t>Expected return on plan assets</t>
  </si>
  <si>
    <t>(948</t>
  </si>
  <si>
    <t>(827</t>
  </si>
  <si>
    <t>(1,897</t>
  </si>
  <si>
    <t>(1,655</t>
  </si>
  <si>
    <t>Amortization of transition obligation</t>
  </si>
  <si>
    <t>Net amortization of prior service cost</t>
  </si>
  <si>
    <t>(2</t>
  </si>
  <si>
    <t>(4</t>
  </si>
  <si>
    <t>(5</t>
  </si>
  <si>
    <t>(8</t>
  </si>
  <si>
    <t>Net amortization of net (gain) loss</t>
  </si>
  <si>
    <t>Net Periodic Benefit Cost</t>
  </si>
  <si>
    <t>Employer Contributions</t>
  </si>
  <si>
    <r>
      <t xml:space="preserve">First Financial Corporation previously disclosed in its financial statements for the year ended December 31, 2013 that it expected to contribute $3.2 million and $1.2 million respectively to its Pension Plan and ESOP and </t>
    </r>
    <r>
      <rPr>
        <sz val="10"/>
        <color rgb="FF000000"/>
        <rFont val="Inherit"/>
      </rPr>
      <t>$248 thousand</t>
    </r>
    <r>
      <rPr>
        <sz val="10"/>
        <color theme="1"/>
        <rFont val="Inherit"/>
      </rPr>
      <t xml:space="preserve"> to the Post Retirement Health Benefits Plan in 2014. Contributions of </t>
    </r>
    <r>
      <rPr>
        <sz val="10"/>
        <color rgb="FF000000"/>
        <rFont val="Inherit"/>
      </rPr>
      <t>$1.3 million</t>
    </r>
    <r>
      <rPr>
        <sz val="10"/>
        <color theme="1"/>
        <rFont val="Inherit"/>
      </rPr>
      <t xml:space="preserve"> have been made to the Pension Plan through the first six months of 2014. Contributions of </t>
    </r>
    <r>
      <rPr>
        <sz val="10"/>
        <color rgb="FF000000"/>
        <rFont val="Inherit"/>
      </rPr>
      <t>$106 thousand</t>
    </r>
    <r>
      <rPr>
        <sz val="10"/>
        <color theme="1"/>
        <rFont val="Inherit"/>
      </rPr>
      <t xml:space="preserve"> have been made through the first six months of 2014 for the Post Retirement Health Benefits plan. No contributions have been made in 2014 for the ESOP. The Pension plan was frozen for most employees at the end of 2012 and for those employees there will be discretionary contributions to the ESOP plan and a 401K plan in place of the former Pension benefit. In the first six months of 2014 and 2013 there has been </t>
    </r>
    <r>
      <rPr>
        <sz val="10"/>
        <color rgb="FF000000"/>
        <rFont val="Inherit"/>
      </rPr>
      <t>$719 thousand</t>
    </r>
    <r>
      <rPr>
        <sz val="10"/>
        <color theme="1"/>
        <rFont val="Inherit"/>
      </rPr>
      <t xml:space="preserve"> and $700 thousand of expense accrued for potential contributions to these alternative retirement benefit options.</t>
    </r>
  </si>
  <si>
    <t>New accounting standards</t>
  </si>
  <si>
    <t>New Accounting Pronouncements and Changes in Accounting Principles [Abstract]</t>
  </si>
  <si>
    <t xml:space="preserve">ASU 2014-04 “Receivables (Topic 310) – Troubled Debt Restructurings by Creditors” (“ASU 2014-04”) amends Topic 310 “Receivables” to clarify the terms defining when an in substance repossession or foreclosure occurs, which determines when the receivable should be derecognized and the real estate property is recognized. ASU 2013-04 is effective for annual periods and interim periods within those annual periods beginning after December 15, 2014. It is not expected to have a significant impact on our financial statements. </t>
  </si>
  <si>
    <t xml:space="preserve">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rporation is currently evaluating the provisions of ASU No. 2014-09 and will be closely monitoring developments and additional guidance to determine the potential impact the new standard will have on the Corporation's Consolidated Financial Statements. </t>
  </si>
  <si>
    <t>In June 2014, the FASB issued ASU No. 2014-11, "Repurchase-to-Maturity Transactions, Repurchase Financings, and Disclosures."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In addition, for public companies, the disclosure for certain transactions accounted for as a sale is effective for the first interim or annual reporting periods beginning on or after December 15, 2014, and the disclosure for transactions accounted for as secured borrowings is required to be presented for annual reporting periods beginning after December 15, 2014, and interim periods beginning after March 15, 2015. As of June 30, 2014, all of the Corporation's repurchase agreements were typical in nature (i.e., not repurchase-to-maturity transactions) and are accounted for as secured borrowings. As such, the adoption of ASU No. 2014-11 is not expected to have a material impact on the Corporation's Consolidated Financial Statements.</t>
  </si>
  <si>
    <t>Acquisitions and FDIC Indemnification Asset</t>
  </si>
  <si>
    <t>Business Combinations [Abstract]</t>
  </si>
  <si>
    <t xml:space="preserve">On August 16, 2013, the Bank completed a Purchase and Assumption Agreement with Bank of America, National Association. Under the terms of the Agreement, First Financial Bank purchased certain assets and assumed certain liabilities of 7 branch offices and 2 drive-up facilities of Bank of America in central and southern Illinois. The acquisition was beneficial in increasing the presence of the bank in the Illinois market. First Financial received cash in the amount of $177.7 million. The acquisition consisted of loans with a fair value of $1.9 million, fixed assets with a value of $5.9 million, a customer related core deposit intangible asset of $2.2 million, deposits with a value of $189.3 million and other liabilities of $0.3 million. Based upon the acquisition date fair values of the net assets acquired, goodwill of $1.9 million was recorded, all of which is expected to be tax deductible. </t>
  </si>
  <si>
    <t>On December 30, 2011, the Bank completed a purchase and assumption agreement with PNB Holding Co (PNB), an Illinois corporation, to purchase all of the issued and outstanding stock of Freestar Bank, National Association, and assume certain liabilities of PNB (the “Transaction”).  Immediately following the acquisition of the stock of Freestar Bank, First Financial merged Freestar Bank with and into its wholly-owned subsidiary, First Financial Bank, National Association.</t>
  </si>
  <si>
    <t>The acquisition provided a strategic entry into the Champaign-Urbana, Bloomington-Normal and Pontiac, Illinois markets. Each of these markets are characterized by higher growth rates.</t>
  </si>
  <si>
    <t>On July 2, 2009, the Bank entered into a purchase and assumption agreement with the Federal Deposit Insurance Corporation (“FDIC”) to assume all of the deposits (excluding brokered deposits) and certain assets of The First National Bank of Danville, a full-service commercial bank headquartered in Danville, Illinois, that had failed and been placed in receivership with the FDIC. Under the loss-sharing agreement (“LSA”), the Bank will share in the losses on assets covered under the agreement (referred to as covered assets). On losses up to $29 million, the FDIC has agreed to reimburse the Bank for 80 percent of the losses. On losses exceeding $29 million, the FDIC has agreed to reimburse the Bank for 95 percent of the losses. The loss-sharing agreement is subject to following servicing procedures as specified in the agreement with the FDIC. Loans acquired that are subject to the loss-sharing agreement with the FDIC are referred to as covered loans for disclosure purposes. Since the acquisition date the Bank has been reimbursed $18.6 million for losses and carrying expenses and currently carries a balance of $420 thousand in the indemnification asset. The loss share agreement as it relates to non-single family loans expires at the end of the third quarter of 2014 and there is no estimated for future potential losses at June 30, 2014 included in the current balance of the indemnification asset. The balance of loans covered by the loss share agreement excluding AS 310-30 loans at June 30, 2014 and December 31, 2013 totaled $12.7 million and $18.5 million, respectively.</t>
  </si>
  <si>
    <r>
      <t xml:space="preserve">FASB ASC 310-30, </t>
    </r>
    <r>
      <rPr>
        <i/>
        <sz val="10"/>
        <color theme="1"/>
        <rFont val="Inherit"/>
      </rPr>
      <t>Loans and Debt Securities Acquired with Deteriorated Credit Quality,</t>
    </r>
    <r>
      <rPr>
        <sz val="10"/>
        <color theme="1"/>
        <rFont val="Inherit"/>
      </rPr>
      <t xml:space="preserve"> applies to a loan with evidence of deterioration of credit quality since origination, acquired by completion of a transfer for which it is probable, at acquisition, that the investor will be unable to collect all contractually required payments receivable. FASB ASC 310-30 prohibits carrying over or creating an allowance for loan losses upon initial recognition. The carrying amount of covered assets at </t>
    </r>
    <r>
      <rPr>
        <sz val="10"/>
        <color rgb="FF000000"/>
        <rFont val="Inherit"/>
      </rPr>
      <t>June 30, 2014</t>
    </r>
    <r>
      <rPr>
        <sz val="10"/>
        <color theme="1"/>
        <rFont val="Inherit"/>
      </rPr>
      <t xml:space="preserve"> and 2013, consisted of loans accounted for in accordance with FASB ASC 310-30 are shown in the following table:</t>
    </r>
  </si>
  <si>
    <t>Discount accretion</t>
  </si>
  <si>
    <t>Disposals</t>
  </si>
  <si>
    <t>(173</t>
  </si>
  <si>
    <t>(516</t>
  </si>
  <si>
    <t>(689</t>
  </si>
  <si>
    <t>ASC 310-30 Loans</t>
  </si>
  <si>
    <t>(339</t>
  </si>
  <si>
    <t>(524</t>
  </si>
  <si>
    <t>(863</t>
  </si>
  <si>
    <t>Three Months Ended June 30, 2013</t>
  </si>
  <si>
    <t>(11</t>
  </si>
  <si>
    <t>(3</t>
  </si>
  <si>
    <t>(14</t>
  </si>
  <si>
    <t>(799</t>
  </si>
  <si>
    <t>(427</t>
  </si>
  <si>
    <t>(1,226</t>
  </si>
  <si>
    <t>Six Months Ended June 30, 2013</t>
  </si>
  <si>
    <t>(24</t>
  </si>
  <si>
    <t>(2,111</t>
  </si>
  <si>
    <t>(2,561</t>
  </si>
  <si>
    <t>The rollforward of the FDIC Indemnification asset is as follows:</t>
  </si>
  <si>
    <t>Year Ended</t>
  </si>
  <si>
    <t>December 31,</t>
  </si>
  <si>
    <t>Accretion</t>
  </si>
  <si>
    <t>Net changes in losses and expenses</t>
  </si>
  <si>
    <t>(189</t>
  </si>
  <si>
    <t>(359</t>
  </si>
  <si>
    <t>(1,225</t>
  </si>
  <si>
    <t>Reimbursements from the FDIC</t>
  </si>
  <si>
    <t>(145</t>
  </si>
  <si>
    <t>(276</t>
  </si>
  <si>
    <t>(352</t>
  </si>
  <si>
    <t>Accumulated Other Comprehensive Income</t>
  </si>
  <si>
    <t>Accumulated Other Comprehensive Income (Loss), Net of Tax [Abstract]</t>
  </si>
  <si>
    <t>Accumulated Other Comprehensive Income (Loss)</t>
  </si>
  <si>
    <r>
      <t xml:space="preserve">The following table summarizes the changes, net of tax within each classification of accumulated other comprehensive income (loss) for the three and six months ended </t>
    </r>
    <r>
      <rPr>
        <sz val="10"/>
        <color rgb="FF000000"/>
        <rFont val="Inherit"/>
      </rPr>
      <t>June 30, 2014</t>
    </r>
    <r>
      <rPr>
        <sz val="10"/>
        <color theme="1"/>
        <rFont val="Inherit"/>
      </rPr>
      <t xml:space="preserve"> and 2013. </t>
    </r>
  </si>
  <si>
    <t>gains and</t>
  </si>
  <si>
    <t>Losses on</t>
  </si>
  <si>
    <t>available-</t>
  </si>
  <si>
    <t>for-sale</t>
  </si>
  <si>
    <t>Retirement</t>
  </si>
  <si>
    <t>plans</t>
  </si>
  <si>
    <t>(10,219</t>
  </si>
  <si>
    <t>(8,551</t>
  </si>
  <si>
    <t>Change in other comprehensive income before reclassification</t>
  </si>
  <si>
    <t>Amounts reclassified from accumulated other comprehensive income</t>
  </si>
  <si>
    <t>Net Current period other comprehensive other income</t>
  </si>
  <si>
    <t>(10,104</t>
  </si>
  <si>
    <t>(4,320</t>
  </si>
  <si>
    <t>(3,635</t>
  </si>
  <si>
    <t>(10,334</t>
  </si>
  <si>
    <t>(13,969</t>
  </si>
  <si>
    <t>(20,689</t>
  </si>
  <si>
    <t>(8,925</t>
  </si>
  <si>
    <t>(10,557</t>
  </si>
  <si>
    <t>(10,559</t>
  </si>
  <si>
    <t>(10,221</t>
  </si>
  <si>
    <t>(20,351</t>
  </si>
  <si>
    <t>(19,146</t>
  </si>
  <si>
    <t>(20,903</t>
  </si>
  <si>
    <t>(7,472</t>
  </si>
  <si>
    <t>(12,222</t>
  </si>
  <si>
    <t>(12,226</t>
  </si>
  <si>
    <t>(11,674</t>
  </si>
  <si>
    <t>at</t>
  </si>
  <si>
    <t>Period</t>
  </si>
  <si>
    <t>Change</t>
  </si>
  <si>
    <t>Unrealized gains (losses) on securities available-for-sale</t>
  </si>
  <si>
    <t>without other than temporary impairment</t>
  </si>
  <si>
    <t>with other than temporary impairment</t>
  </si>
  <si>
    <t>Total unrealized loss on securities available-for-sale</t>
  </si>
  <si>
    <t>Unrealized loss on retirement plans</t>
  </si>
  <si>
    <t>(2,499</t>
  </si>
  <si>
    <t>(1,136</t>
  </si>
  <si>
    <t>(12,138</t>
  </si>
  <si>
    <t>(3,397</t>
  </si>
  <si>
    <t>(1,818</t>
  </si>
  <si>
    <t>(14,021</t>
  </si>
  <si>
    <t>(3,613</t>
  </si>
  <si>
    <t>Details about accumulated</t>
  </si>
  <si>
    <t>Amount reclassified from</t>
  </si>
  <si>
    <t>Affected line item in</t>
  </si>
  <si>
    <t>other comprehensive</t>
  </si>
  <si>
    <t>accumulated other</t>
  </si>
  <si>
    <t>the statement where</t>
  </si>
  <si>
    <t>income components</t>
  </si>
  <si>
    <t>comprehensive income</t>
  </si>
  <si>
    <t>net income is presented</t>
  </si>
  <si>
    <t>(in thousands)</t>
  </si>
  <si>
    <t>Unrealized gains and losses</t>
  </si>
  <si>
    <t>Net securities gains (losses)</t>
  </si>
  <si>
    <t>on available-for-sale</t>
  </si>
  <si>
    <t>Income tax expense</t>
  </si>
  <si>
    <t>securities</t>
  </si>
  <si>
    <t>Net of tax</t>
  </si>
  <si>
    <t>Amortization of</t>
  </si>
  <si>
    <t>(237</t>
  </si>
  <si>
    <t>(a)</t>
  </si>
  <si>
    <t>retirement plan items</t>
  </si>
  <si>
    <t>(115</t>
  </si>
  <si>
    <t>Total reclassifications for the period</t>
  </si>
  <si>
    <t>(116</t>
  </si>
  <si>
    <t>(a) Included in the computation of net periodic benefit cost. (see Footnote 7 for additional details).</t>
  </si>
  <si>
    <t>(474</t>
  </si>
  <si>
    <t>(230</t>
  </si>
  <si>
    <t>(231</t>
  </si>
  <si>
    <t>(563</t>
  </si>
  <si>
    <t>(338</t>
  </si>
  <si>
    <t>(336</t>
  </si>
  <si>
    <t>(a) Included in the computation of net periodic benefit cost. (see Footnote 7 for additional details). </t>
  </si>
  <si>
    <t>(920</t>
  </si>
  <si>
    <t>(552</t>
  </si>
  <si>
    <t>(548</t>
  </si>
  <si>
    <t>Allowance for Loan Losses (Tables)</t>
  </si>
  <si>
    <t>Schedule of allowances for loan losses by portfolio segment</t>
  </si>
  <si>
    <t>Allocation of the allowance for loan losses by portfolio segment based on the impairment method</t>
  </si>
  <si>
    <t>Schedule of loans individually evaluated for impairment by class of loans</t>
  </si>
  <si>
    <t>Schedule of non-performing loans</t>
  </si>
  <si>
    <t>Aging of recorded investment in loans by past due category and class of loans</t>
  </si>
  <si>
    <t>Analysis of risk category of loans by class of loans</t>
  </si>
  <si>
    <t>Troubled Debt Restructurings on Financing Receivables</t>
  </si>
  <si>
    <t>Securities (Tables)</t>
  </si>
  <si>
    <t>Amortized cost and fair value of investments classified as available-for-sale</t>
  </si>
  <si>
    <t>The amortized cost and fair value of the Corporation’s investments are shown below. All securities are classified as available-for-sale.</t>
  </si>
  <si>
    <t>Schedule of contractual maturities of debt securities</t>
  </si>
  <si>
    <t>Schedule of gross unrealized losses and fair value, aggregated by investment category and length of time that individual securities have been in continuous unrealized loss position</t>
  </si>
  <si>
    <t>Rollforward of the credit losses recognized in earnings</t>
  </si>
  <si>
    <t>Fair Value (Tables)</t>
  </si>
  <si>
    <t>Schedule of assets and liabilities measured at fair value</t>
  </si>
  <si>
    <t>Roll forward of financial instruments having fair value measurements using significant unobservable inputs (Level 3)</t>
  </si>
  <si>
    <t>Quantitative information about recurring and non-recurring Level 3</t>
  </si>
  <si>
    <t>Schedule of loans identified as impaired by class of loans</t>
  </si>
  <si>
    <t>Schedule of carrying amount and estimated fair value of financial instruments</t>
  </si>
  <si>
    <t>The fair value of off-balance sheet items is not considered material.</t>
  </si>
  <si>
    <t>Short-Term Borrowings (Tables)</t>
  </si>
  <si>
    <t>Schedule of short-term borrowings</t>
  </si>
  <si>
    <t>Other Borrowings (Tables)</t>
  </si>
  <si>
    <t>Schedule of other borrowings</t>
  </si>
  <si>
    <t>Components of Net Periodic Benefit Cost (Tables)</t>
  </si>
  <si>
    <t>Schedule of Net Benefit Costs</t>
  </si>
  <si>
    <t>Acquisitions and FDIC Indemnification Asset (Tables)</t>
  </si>
  <si>
    <t>Schedule of carrying amount of covered assets</t>
  </si>
  <si>
    <t>Schedule of FDIC Indemnification asset</t>
  </si>
  <si>
    <t>Accumulated Other Comprehensive Income (Tables)</t>
  </si>
  <si>
    <t>Schedule of Accumulated Other Comprehensive Income</t>
  </si>
  <si>
    <t>Schedule Of Accumulated Other Comprehensive Income Loss Other Than Temporary Impairment</t>
  </si>
  <si>
    <t>Accumulated Other Comprehensive Income Loss Net Of Tax Portion Attributable To Parent</t>
  </si>
  <si>
    <t>Significant Accounting Policies (Details Textual) (USD $)</t>
  </si>
  <si>
    <t>segment</t>
  </si>
  <si>
    <t>Number of Reportable Segments</t>
  </si>
  <si>
    <t>Vesting period</t>
  </si>
  <si>
    <t>'3 years</t>
  </si>
  <si>
    <t>Incremental vesting rights for first year (as a percent)</t>
  </si>
  <si>
    <t>Incremental vesting rights for second year (as a percent)</t>
  </si>
  <si>
    <t>Incremental vesting rights for third year (as a percent)</t>
  </si>
  <si>
    <t>Number of shares awarded</t>
  </si>
  <si>
    <t>Grant date value</t>
  </si>
  <si>
    <t>Allowance for Loan Losses (Details) (USD $)</t>
  </si>
  <si>
    <t>[1]</t>
  </si>
  <si>
    <t>[2]</t>
  </si>
  <si>
    <t>[3]</t>
  </si>
  <si>
    <t>[4]</t>
  </si>
  <si>
    <t>Loans charged off</t>
  </si>
  <si>
    <t>Provision before increase of $464 thousand in 2014 for decrease in FDIC indemnification asset</t>
  </si>
  <si>
    <t>Provision before increase of $260 thousand in 2013 for decrease in FDIC indemnification asset</t>
  </si>
  <si>
    <t>Provision before increase of $699 thousand in 2014 for decrease in FDIC indemnification asset</t>
  </si>
  <si>
    <t>Provision before increase of $1.01 million in 2013 for decrease in FDIC indemnification asset</t>
  </si>
  <si>
    <t>Allowance for Loan Losses (Details 1) (USD $)</t>
  </si>
  <si>
    <t>Mar. 31, 2014</t>
  </si>
  <si>
    <t>Mar. 31, 2013</t>
  </si>
  <si>
    <t>Dec. 31, 2012</t>
  </si>
  <si>
    <t>Ending Balance Attributable to Loans</t>
  </si>
  <si>
    <t>Allowance for Loan Losses (Details 2) (USD $)</t>
  </si>
  <si>
    <t>12 Months Ended</t>
  </si>
  <si>
    <t>Unpaid Principal Balance</t>
  </si>
  <si>
    <t>Recorded Investment</t>
  </si>
  <si>
    <t>Allowance For Loan Losses Allocated</t>
  </si>
  <si>
    <t>Average Recorded Investment</t>
  </si>
  <si>
    <t>Interest Income Recognized</t>
  </si>
  <si>
    <t>Cash Basis Interest Income Recognized</t>
  </si>
  <si>
    <t>Allowance for Loan Losses (Details 3) (Nonperforming Financing Receivable [Member], USD $)</t>
  </si>
  <si>
    <t>Loans Past Due Over 90 Day Still Accruing</t>
  </si>
  <si>
    <t>Troubled Debt Restructuring</t>
  </si>
  <si>
    <t>Allowance for Loan Losses (Details 4) (USD $)</t>
  </si>
  <si>
    <t>30-59 Days Past Due</t>
  </si>
  <si>
    <t>60-89 Days Past Due</t>
  </si>
  <si>
    <t>Greater than 90 days Past Due</t>
  </si>
  <si>
    <t>Total Past Due</t>
  </si>
  <si>
    <t>Allowance for Loan Losses (Details 5) (USD $)</t>
  </si>
  <si>
    <t>Total loans</t>
  </si>
  <si>
    <t>Pass | Commercial &amp; Industrial</t>
  </si>
  <si>
    <t>Pass | Farmland</t>
  </si>
  <si>
    <t>Pass | Non Farm, Non Residential</t>
  </si>
  <si>
    <t>Pass | Agriculture</t>
  </si>
  <si>
    <t>Pass | All Other Commercial</t>
  </si>
  <si>
    <t>Pass | First Liens</t>
  </si>
  <si>
    <t>Pass | Home Equity</t>
  </si>
  <si>
    <t>Pass | Junior Liens</t>
  </si>
  <si>
    <t>Pass | Multifamily</t>
  </si>
  <si>
    <t>Pass | All Other Residential</t>
  </si>
  <si>
    <t>Pass | Motor Vehicle</t>
  </si>
  <si>
    <t>Pass | All Other Consumer</t>
  </si>
  <si>
    <t>Special Mention</t>
  </si>
  <si>
    <t>Special Mention | Commercial &amp; Industrial</t>
  </si>
  <si>
    <t>Special Mention | Farmland</t>
  </si>
  <si>
    <t>Special Mention | Non Farm, Non Residential</t>
  </si>
  <si>
    <t>Special Mention | Agriculture</t>
  </si>
  <si>
    <t>Special Mention | All Other Commercial</t>
  </si>
  <si>
    <t>Special Mention | First Liens</t>
  </si>
  <si>
    <t>Special Mention | Home Equity</t>
  </si>
  <si>
    <t>Special Mention | Junior Liens</t>
  </si>
  <si>
    <t>Special Mention | Multifamily</t>
  </si>
  <si>
    <t>Special Mention | All Other Residential</t>
  </si>
  <si>
    <t>Special Mention | Motor Vehicle</t>
  </si>
  <si>
    <t>Special Mention | All Other Consumer</t>
  </si>
  <si>
    <t>Substandard | Commercial &amp; Industrial</t>
  </si>
  <si>
    <t>Substandard | Farmland</t>
  </si>
  <si>
    <t>Substandard | Non Farm, Non Residential</t>
  </si>
  <si>
    <t>Substandard | Agriculture</t>
  </si>
  <si>
    <t>Substandard | All Other Commercial</t>
  </si>
  <si>
    <t>Substandard | First Liens</t>
  </si>
  <si>
    <t>Substandard | Home Equity</t>
  </si>
  <si>
    <t>Substandard | Junior Liens</t>
  </si>
  <si>
    <t>Substandard | Multifamily</t>
  </si>
  <si>
    <t>Substandard | All Other Residential</t>
  </si>
  <si>
    <t>Substandard | Motor Vehicle</t>
  </si>
  <si>
    <t>Substandard | All Other Consumer</t>
  </si>
  <si>
    <t>Doubtful | Commercial &amp; Industrial</t>
  </si>
  <si>
    <t>Doubtful | Farmland</t>
  </si>
  <si>
    <t>Doubtful | Non Farm, Non Residential</t>
  </si>
  <si>
    <t>Doubtful | Agriculture</t>
  </si>
  <si>
    <t>Doubtful | All Other Commercial</t>
  </si>
  <si>
    <t>Doubtful | First Liens</t>
  </si>
  <si>
    <t>Doubtful | Home Equity</t>
  </si>
  <si>
    <t>Doubtful | Junior Liens</t>
  </si>
  <si>
    <t>Doubtful | Multifamily</t>
  </si>
  <si>
    <t>Doubtful | All Other Residential</t>
  </si>
  <si>
    <t>Doubtful | Motor Vehicle</t>
  </si>
  <si>
    <t>Doubtful | All Other Consumer</t>
  </si>
  <si>
    <t>Not Rated | Commercial &amp; Industrial</t>
  </si>
  <si>
    <t>Not Rated | Farmland</t>
  </si>
  <si>
    <t>Not Rated | Non Farm, Non Residential</t>
  </si>
  <si>
    <t>Not Rated | Agriculture</t>
  </si>
  <si>
    <t>Not Rated | All Other Commercial</t>
  </si>
  <si>
    <t>Not Rated | First Liens</t>
  </si>
  <si>
    <t>Not Rated | Home Equity</t>
  </si>
  <si>
    <t>Not Rated | Junior Liens</t>
  </si>
  <si>
    <t>Not Rated | Multifamily</t>
  </si>
  <si>
    <t>Not Rated | All Other Residential</t>
  </si>
  <si>
    <t>Not Rated | Motor Vehicle</t>
  </si>
  <si>
    <t>Not Rated | All Other Consumer</t>
  </si>
  <si>
    <t>Allowance for Loan Losses Allowance for Loan Losses (Details 6) (USD $)</t>
  </si>
  <si>
    <t>Financing Receivable, Modifications [Line Items]</t>
  </si>
  <si>
    <t>Beginning Balance</t>
  </si>
  <si>
    <t>Added</t>
  </si>
  <si>
    <t>Charged Off</t>
  </si>
  <si>
    <t>Payments</t>
  </si>
  <si>
    <t>Allowance for Loan Losses (Details Textual) (USD $)</t>
  </si>
  <si>
    <t>loan</t>
  </si>
  <si>
    <t>Allowance for loan losses</t>
  </si>
  <si>
    <t>Number of loans modified</t>
  </si>
  <si>
    <t>Financing Receivable, Modifications, Post-Modification Recorded Investment</t>
  </si>
  <si>
    <t>Financing Receivable, Modifications, Specific Reserves Allocated to Troubled Debt Restructuring</t>
  </si>
  <si>
    <t>Increase in provision for decrease in FDIC indemnification asset</t>
  </si>
  <si>
    <t>Impaired loans</t>
  </si>
  <si>
    <t>Allowance for Loan Losses Allocated</t>
  </si>
  <si>
    <t>Minimum outstanding balance of non-homogeneous loans to be individually evaluated as to credit risk</t>
  </si>
  <si>
    <t>Covered Loans</t>
  </si>
  <si>
    <t>Securities (Details) (USD $)</t>
  </si>
  <si>
    <t>Amortized cost and fair value of investments classified as available for sale</t>
  </si>
  <si>
    <t>Amortized Cost</t>
  </si>
  <si>
    <t>Unrealized Gains</t>
  </si>
  <si>
    <t>Unrealized Losses</t>
  </si>
  <si>
    <t>Securities (Details 1) (USD $)</t>
  </si>
  <si>
    <t>Total of securities having specified maturity period</t>
  </si>
  <si>
    <t>Mortgage-backed securities and equities</t>
  </si>
  <si>
    <t>Total of securities having specified maturities period</t>
  </si>
  <si>
    <t>Securities (Details 2) (USD $)</t>
  </si>
  <si>
    <t>Securities (Details 3) (USD $)</t>
  </si>
  <si>
    <t>Increases to the amount related to the credit loss for which other-than-temporary was previously recognized</t>
  </si>
  <si>
    <t>Securities (Details Textual) (USD $)</t>
  </si>
  <si>
    <t>Jun. 30, 2012</t>
  </si>
  <si>
    <t>Other-Than-Temporarily Impaired CDO</t>
  </si>
  <si>
    <t>position</t>
  </si>
  <si>
    <t>Minimum [Member]</t>
  </si>
  <si>
    <t>Standard Poors [Member]</t>
  </si>
  <si>
    <t>Moody Investor Service [Member]</t>
  </si>
  <si>
    <t>Maximum [Member]</t>
  </si>
  <si>
    <t>London Interbank Offered Rate (LIBOR) [Member]</t>
  </si>
  <si>
    <t>Schedule of Available-for-sale Securities [Line Items]</t>
  </si>
  <si>
    <t>Gain on sale of investments</t>
  </si>
  <si>
    <t>Loss on sale of investments</t>
  </si>
  <si>
    <t>Gross unrealized losses</t>
  </si>
  <si>
    <t>Number of positions in loss position greater than 12 months</t>
  </si>
  <si>
    <t>Contractual balance</t>
  </si>
  <si>
    <t>Reduced balance</t>
  </si>
  <si>
    <t>Interest payment received</t>
  </si>
  <si>
    <t>Cumulative OTTI charges</t>
  </si>
  <si>
    <t>Other comprehensive income net</t>
  </si>
  <si>
    <t>OTTI, portion in other comprehensive loss, net of tax, available-for-sale securities</t>
  </si>
  <si>
    <t>Severity of OTTI (as a percent)</t>
  </si>
  <si>
    <t>Base discount rate, which is subject to an additional margin</t>
  </si>
  <si>
    <t>'3 month LIBOR</t>
  </si>
  <si>
    <t>Basis point spread on variable rate</t>
  </si>
  <si>
    <t>Credit Quality Indicator Pricing</t>
  </si>
  <si>
    <t>Fair Value (Details) (USD $)</t>
  </si>
  <si>
    <t>Fair value measurement</t>
  </si>
  <si>
    <t>Level 1 | U.S. Government agencies</t>
  </si>
  <si>
    <t>Level 1 | Mortgage Backed Securities - Residential</t>
  </si>
  <si>
    <t>Level 1 | Mortgage Backed Securities - Commercial</t>
  </si>
  <si>
    <t>Level 1 | Collateralized Mortgage Obligations</t>
  </si>
  <si>
    <t>Level 1 | State and Municipal Obligations</t>
  </si>
  <si>
    <t>Level 1 | Collateralized Debt Obligations</t>
  </si>
  <si>
    <t>Derivative Liability</t>
  </si>
  <si>
    <t>Level 2 | U.S. Government agencies</t>
  </si>
  <si>
    <t>Level 2 | Mortgage Backed Securities - Residential</t>
  </si>
  <si>
    <t>Level 2 | Mortgage Backed Securities - Commercial</t>
  </si>
  <si>
    <t>Level 2 | Collateralized Mortgage Obligations</t>
  </si>
  <si>
    <t>Level 2 | State and Municipal Obligations</t>
  </si>
  <si>
    <t>Level 2 | Collateralized Debt Obligations</t>
  </si>
  <si>
    <t>Level 3 | U.S. Government agencies</t>
  </si>
  <si>
    <t>Level 3 | Mortgage Backed Securities - Residential</t>
  </si>
  <si>
    <t>Level 3 | Mortgage Backed Securities - Commercial</t>
  </si>
  <si>
    <t>Level 3 | Collateralized Mortgage Obligations</t>
  </si>
  <si>
    <t>Level 3 | State and Municipal Obligations</t>
  </si>
  <si>
    <t>Level 3 | Collateralized Debt Obligations</t>
  </si>
  <si>
    <t>Fair Value (Details 1) (USD $)</t>
  </si>
  <si>
    <t>Reconciliation and income statement classification of gains and losses for all assets measured at fair value on a recurring basis using significant unobservable inputs</t>
  </si>
  <si>
    <t>Total realized/unrealized gains or losses - Included in earnings</t>
  </si>
  <si>
    <t>Total realized/unrealized gains or losses - Included in other comprehensive income</t>
  </si>
  <si>
    <t>Purchases</t>
  </si>
  <si>
    <t>Fair Value (Details 2) (USD $)</t>
  </si>
  <si>
    <t>Other Real Estate</t>
  </si>
  <si>
    <t>Fair Value Inputs, Assets, Quantitative Information [Line Items]</t>
  </si>
  <si>
    <t>'Discounted cash flow</t>
  </si>
  <si>
    <t>'Sales comparison/income approach</t>
  </si>
  <si>
    <t>Unobservable Inputs</t>
  </si>
  <si>
    <t>'Discount rate Probability of default</t>
  </si>
  <si>
    <t>'Discount rate for age of appraisal and market conditions</t>
  </si>
  <si>
    <t>Range of Inputs</t>
  </si>
  <si>
    <t>Fair Value (Details 3) (USD $)</t>
  </si>
  <si>
    <t>Loans identified as impaired by class of loans</t>
  </si>
  <si>
    <t>Carrying Value</t>
  </si>
  <si>
    <t>Fair value</t>
  </si>
  <si>
    <t>Fair Value (Details 4) (USD $)</t>
  </si>
  <si>
    <t>Carrying amount and estimated fair value of financial instruments</t>
  </si>
  <si>
    <t>Fair Value (Details Textual) (USD $)</t>
  </si>
  <si>
    <t>State and Municipal Obligation [Member]</t>
  </si>
  <si>
    <t>Commercial Real Estate [Member]</t>
  </si>
  <si>
    <t>Residential Real Estate [Member]</t>
  </si>
  <si>
    <t>Fair Value, Balance Sheet Grouping, Financial Statement Captions [Line Items]</t>
  </si>
  <si>
    <t>Fair Value Inputs, Discount Rate</t>
  </si>
  <si>
    <t>Valuation allowance for impaired loans</t>
  </si>
  <si>
    <t>Provision for impaired loan losses</t>
  </si>
  <si>
    <t>Real estate, other deductions</t>
  </si>
  <si>
    <t>Fair Value Measurements, Valuation Techniques</t>
  </si>
  <si>
    <t>Fair Value Measurements Unobservable Inputs</t>
  </si>
  <si>
    <t>Short-Term Borrowings (Details) (USD $)</t>
  </si>
  <si>
    <t>Other Borrowings (Details) (USD $)</t>
  </si>
  <si>
    <t>FHLB advances</t>
  </si>
  <si>
    <t>Components of Net Periodic Benefit Cost (Details) (USD $)</t>
  </si>
  <si>
    <t>Pension Benefits [Member]</t>
  </si>
  <si>
    <t>Defined Benefit Plan Disclosure [Line Items]</t>
  </si>
  <si>
    <t>'  </t>
  </si>
  <si>
    <t>Post-Retirement Health Benefits [Member]</t>
  </si>
  <si>
    <t>Components of Net Periodic Benefit Cost (Details Textual) (USD $)</t>
  </si>
  <si>
    <t>Defined Benefits Plan Estimated Future Employer Contributions In Next Fiscal Year</t>
  </si>
  <si>
    <t>Expected contribution to ESOP</t>
  </si>
  <si>
    <t>Defined Contribution Plan Employer Accrued Discretionary Contribution Amount</t>
  </si>
  <si>
    <t>Contributions made by employer</t>
  </si>
  <si>
    <t>Acquisitions and FDIC Indemnification Asset (Details) (USD $)</t>
  </si>
  <si>
    <t>Business Acquisition [Line Items]</t>
  </si>
  <si>
    <t>Commercial Loan [Member]</t>
  </si>
  <si>
    <t>Consumer Loan [Member]</t>
  </si>
  <si>
    <t>Acquisitions and FDIC Indemnification Asset (Details 1) (USD $)</t>
  </si>
  <si>
    <t>FDIC Indemnification Asset [Roll Forward]</t>
  </si>
  <si>
    <t>Acquisitions and FDIC Indemnification Asset (Details Textual) (USD $)</t>
  </si>
  <si>
    <t>First National Bank Of Danville [Member]</t>
  </si>
  <si>
    <t>Aug. 16, 2013</t>
  </si>
  <si>
    <t>Bank Of Amercia [Member]</t>
  </si>
  <si>
    <t>Cash and cash equivalents</t>
  </si>
  <si>
    <t>Customer related core deposit intangible asset</t>
  </si>
  <si>
    <t>Outstanding balance for reimbursement of losses</t>
  </si>
  <si>
    <t>Fixed Assets</t>
  </si>
  <si>
    <t>Business Aquisition, Loss Sharing Agreement Losses On Assets Threshold</t>
  </si>
  <si>
    <t>Business Acquisition Loss Sharing Agreement Losses In Excess Of Threshold To Be Reimbursed Percentage</t>
  </si>
  <si>
    <t>Business Acquisition, Loss Sharing Agreement Losses Up To Threshold To Be Reimbursed Percentage</t>
  </si>
  <si>
    <t>Loans and Leases Receivable, Net of Loans with Deteriorated Credit Quality, Covered</t>
  </si>
  <si>
    <t>Accumulated Other Comprehensive Income (Details) (USD $)</t>
  </si>
  <si>
    <t>Accumulated Other Comprehensive Income (Loss) [Line Items]</t>
  </si>
  <si>
    <t>TOTAL Balance</t>
  </si>
  <si>
    <t>Change in Other comprehensive income before reclassification</t>
  </si>
  <si>
    <t>Retirement plans [Member]</t>
  </si>
  <si>
    <t>Beginning balance,Retirement plans</t>
  </si>
  <si>
    <t>Change in Other comprehensive income before reclassification, Retirement plans</t>
  </si>
  <si>
    <t>Amounts reclassified from accumulated other comprehensive income, Retirement plans</t>
  </si>
  <si>
    <t>Net Current period other comprehensive other income, Retirement plans</t>
  </si>
  <si>
    <t>Ending balance, Retirement plans</t>
  </si>
  <si>
    <t>Unrealized gains and Losses on available-for-sale Securities [Member]</t>
  </si>
  <si>
    <t>Beginning balance, Unrealized gains and Losses on available-for-sale Securities</t>
  </si>
  <si>
    <t>Change in Other comprehensive income before reclassification, Unrealized gains and Losses on available-for-sale Securities</t>
  </si>
  <si>
    <t>Amount reclassified from accumalted other comperhensive income, unrealized gain and losses and available for sale securities</t>
  </si>
  <si>
    <t>Net Current period other comprehensive other income, Unrealized gains and Losses on available-for-sale Securities</t>
  </si>
  <si>
    <t>Ending balance, Unrealized gains and Losses on available-for-sale Securities</t>
  </si>
  <si>
    <t>Accumulated Other Comprehensive Income (Details 1) (USD $)</t>
  </si>
  <si>
    <t>Current Period Change</t>
  </si>
  <si>
    <t>Unrealized gains losses on securities available-for-sale without other than temporary impairment [Member]</t>
  </si>
  <si>
    <t>Unrealized gains losses on securities available-for-sale with other than temporary impairment [Member]</t>
  </si>
  <si>
    <t>Total unrealized loss on securities available-for-sale [Member]</t>
  </si>
  <si>
    <t>Unrealized loss on retirement plans [Member]</t>
  </si>
  <si>
    <t>Accumulated Other Comprehensive Income (Details 2) (USD $)</t>
  </si>
  <si>
    <t>Reclassification Adjustment out of Accumulated Other Comprehensive Income on Derivatives [Line Items]</t>
  </si>
  <si>
    <t>Amount Reclassified From Accumulated Other Comprehensive Income [Member]</t>
  </si>
  <si>
    <t>Unrealized gain (loss) on securitie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0" fillId="0" borderId="0" xfId="0"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10" xfId="0" applyFont="1" applyFill="1" applyBorder="1" applyAlignment="1">
      <alignment horizontal="left" wrapText="1"/>
    </xf>
    <xf numFmtId="0" fontId="23" fillId="0" borderId="0" xfId="0" applyFont="1" applyAlignment="1">
      <alignment horizontal="center" vertical="center" wrapText="1"/>
    </xf>
    <xf numFmtId="0" fontId="20" fillId="0" borderId="13" xfId="0" applyFont="1" applyBorder="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5" fillId="0" borderId="10" xfId="0" applyFont="1" applyBorder="1" applyAlignment="1">
      <alignment horizontal="center" wrapText="1"/>
    </xf>
    <xf numFmtId="0" fontId="18" fillId="0" borderId="0" xfId="0" applyFont="1" applyAlignment="1">
      <alignment horizontal="left" wrapText="1"/>
    </xf>
    <xf numFmtId="0" fontId="20" fillId="0" borderId="0" xfId="0" applyFont="1" applyAlignment="1">
      <alignment vertical="top" wrapText="1"/>
    </xf>
    <xf numFmtId="0" fontId="19" fillId="0" borderId="0" xfId="0" applyFont="1" applyAlignment="1">
      <alignment vertical="top" wrapText="1"/>
    </xf>
    <xf numFmtId="14" fontId="20"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355272</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cols>
    <col min="1" max="2" width="36.5703125" bestFit="1" customWidth="1"/>
    <col min="3" max="3" width="36.5703125" customWidth="1"/>
    <col min="4" max="4" width="7.7109375" customWidth="1"/>
    <col min="5" max="5" width="30.85546875" customWidth="1"/>
    <col min="6" max="7" width="36.5703125" customWidth="1"/>
    <col min="8" max="8" width="7.7109375" customWidth="1"/>
    <col min="9" max="9" width="30.85546875" customWidth="1"/>
    <col min="10" max="10" width="6" customWidth="1"/>
    <col min="11" max="11" width="36.5703125" customWidth="1"/>
    <col min="12" max="12" width="7.7109375" customWidth="1"/>
    <col min="13" max="13" width="30.85546875" customWidth="1"/>
    <col min="14" max="14" width="6" customWidth="1"/>
    <col min="15" max="15" width="36.5703125" customWidth="1"/>
    <col min="16" max="16" width="7.7109375" customWidth="1"/>
    <col min="17" max="17" width="30.85546875" customWidth="1"/>
    <col min="18" max="18" width="6" customWidth="1"/>
    <col min="19" max="19" width="36.5703125" customWidth="1"/>
    <col min="20" max="20" width="7.7109375" customWidth="1"/>
    <col min="21" max="21" width="30.85546875" customWidth="1"/>
    <col min="22" max="23" width="36.5703125" customWidth="1"/>
    <col min="24" max="24" width="7.7109375" customWidth="1"/>
    <col min="25" max="25" width="29.140625" customWidth="1"/>
    <col min="26" max="26" width="6" customWidth="1"/>
  </cols>
  <sheetData>
    <row r="1" spans="1:26" ht="15" customHeight="1">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2</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4" t="s">
        <v>331</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c r="A5" s="14"/>
      <c r="B5" s="25"/>
      <c r="C5" s="25"/>
      <c r="D5" s="25"/>
      <c r="E5" s="25"/>
      <c r="F5" s="25"/>
      <c r="G5" s="25"/>
      <c r="H5" s="25"/>
      <c r="I5" s="25"/>
      <c r="J5" s="25"/>
      <c r="K5" s="25"/>
      <c r="L5" s="25"/>
      <c r="M5" s="25"/>
      <c r="N5" s="25"/>
      <c r="O5" s="25"/>
      <c r="P5" s="25"/>
      <c r="Q5" s="25"/>
      <c r="R5" s="25"/>
    </row>
    <row r="6" spans="1:26">
      <c r="A6" s="14"/>
      <c r="B6" s="11"/>
      <c r="C6" s="11"/>
      <c r="D6" s="11"/>
      <c r="E6" s="11"/>
      <c r="F6" s="11"/>
      <c r="G6" s="11"/>
      <c r="H6" s="11"/>
      <c r="I6" s="11"/>
      <c r="J6" s="11"/>
      <c r="K6" s="11"/>
      <c r="L6" s="11"/>
      <c r="M6" s="11"/>
      <c r="N6" s="11"/>
      <c r="O6" s="11"/>
      <c r="P6" s="11"/>
      <c r="Q6" s="11"/>
      <c r="R6" s="11"/>
    </row>
    <row r="7" spans="1:26">
      <c r="A7" s="14"/>
      <c r="B7" s="12"/>
      <c r="C7" s="12"/>
      <c r="D7" s="26" t="s">
        <v>184</v>
      </c>
      <c r="E7" s="26"/>
      <c r="F7" s="26"/>
      <c r="G7" s="26"/>
      <c r="H7" s="26"/>
      <c r="I7" s="26"/>
      <c r="J7" s="26"/>
      <c r="K7" s="26"/>
      <c r="L7" s="26"/>
      <c r="M7" s="26"/>
      <c r="N7" s="26"/>
      <c r="O7" s="26"/>
      <c r="P7" s="26"/>
      <c r="Q7" s="26"/>
      <c r="R7" s="26"/>
    </row>
    <row r="8" spans="1:26">
      <c r="A8" s="14"/>
      <c r="B8" s="36" t="s">
        <v>185</v>
      </c>
      <c r="C8" s="37"/>
      <c r="D8" s="26" t="s">
        <v>333</v>
      </c>
      <c r="E8" s="26"/>
      <c r="F8" s="26"/>
      <c r="G8" s="37"/>
      <c r="H8" s="26" t="s">
        <v>335</v>
      </c>
      <c r="I8" s="26"/>
      <c r="J8" s="26"/>
      <c r="K8" s="37"/>
      <c r="L8" s="26" t="s">
        <v>335</v>
      </c>
      <c r="M8" s="26"/>
      <c r="N8" s="26"/>
      <c r="O8" s="37"/>
      <c r="P8" s="26" t="s">
        <v>337</v>
      </c>
      <c r="Q8" s="26"/>
      <c r="R8" s="26"/>
    </row>
    <row r="9" spans="1:26" ht="15.75" thickBot="1">
      <c r="A9" s="14"/>
      <c r="B9" s="64"/>
      <c r="C9" s="37"/>
      <c r="D9" s="27" t="s">
        <v>334</v>
      </c>
      <c r="E9" s="27"/>
      <c r="F9" s="27"/>
      <c r="G9" s="37"/>
      <c r="H9" s="27" t="s">
        <v>336</v>
      </c>
      <c r="I9" s="27"/>
      <c r="J9" s="27"/>
      <c r="K9" s="37"/>
      <c r="L9" s="27" t="s">
        <v>235</v>
      </c>
      <c r="M9" s="27"/>
      <c r="N9" s="27"/>
      <c r="O9" s="37"/>
      <c r="P9" s="27"/>
      <c r="Q9" s="27"/>
      <c r="R9" s="27"/>
    </row>
    <row r="10" spans="1:26">
      <c r="A10" s="14"/>
      <c r="B10" s="53" t="s">
        <v>338</v>
      </c>
      <c r="C10" s="37"/>
      <c r="D10" s="53" t="s">
        <v>188</v>
      </c>
      <c r="E10" s="55">
        <v>1529</v>
      </c>
      <c r="F10" s="57"/>
      <c r="G10" s="37"/>
      <c r="H10" s="53" t="s">
        <v>188</v>
      </c>
      <c r="I10" s="62">
        <v>22</v>
      </c>
      <c r="J10" s="57"/>
      <c r="K10" s="37"/>
      <c r="L10" s="53" t="s">
        <v>188</v>
      </c>
      <c r="M10" s="62" t="s">
        <v>199</v>
      </c>
      <c r="N10" s="57"/>
      <c r="O10" s="37"/>
      <c r="P10" s="53" t="s">
        <v>188</v>
      </c>
      <c r="Q10" s="55">
        <v>1551</v>
      </c>
      <c r="R10" s="57"/>
    </row>
    <row r="11" spans="1:26">
      <c r="A11" s="14"/>
      <c r="B11" s="36"/>
      <c r="C11" s="37"/>
      <c r="D11" s="68"/>
      <c r="E11" s="69"/>
      <c r="F11" s="70"/>
      <c r="G11" s="37"/>
      <c r="H11" s="68"/>
      <c r="I11" s="71"/>
      <c r="J11" s="70"/>
      <c r="K11" s="37"/>
      <c r="L11" s="68"/>
      <c r="M11" s="71"/>
      <c r="N11" s="70"/>
      <c r="O11" s="37"/>
      <c r="P11" s="68"/>
      <c r="Q11" s="69"/>
      <c r="R11" s="70"/>
    </row>
    <row r="12" spans="1:26">
      <c r="A12" s="14"/>
      <c r="B12" s="28" t="s">
        <v>339</v>
      </c>
      <c r="C12" s="30"/>
      <c r="D12" s="43">
        <v>178473</v>
      </c>
      <c r="E12" s="43"/>
      <c r="F12" s="30"/>
      <c r="G12" s="30"/>
      <c r="H12" s="43">
        <v>8125</v>
      </c>
      <c r="I12" s="43"/>
      <c r="J12" s="30"/>
      <c r="K12" s="30"/>
      <c r="L12" s="39" t="s">
        <v>340</v>
      </c>
      <c r="M12" s="39"/>
      <c r="N12" s="28" t="s">
        <v>191</v>
      </c>
      <c r="O12" s="30"/>
      <c r="P12" s="43">
        <v>185719</v>
      </c>
      <c r="Q12" s="43"/>
      <c r="R12" s="30"/>
    </row>
    <row r="13" spans="1:26">
      <c r="A13" s="14"/>
      <c r="B13" s="28"/>
      <c r="C13" s="30"/>
      <c r="D13" s="43"/>
      <c r="E13" s="43"/>
      <c r="F13" s="30"/>
      <c r="G13" s="30"/>
      <c r="H13" s="43"/>
      <c r="I13" s="43"/>
      <c r="J13" s="30"/>
      <c r="K13" s="30"/>
      <c r="L13" s="39"/>
      <c r="M13" s="39"/>
      <c r="N13" s="28"/>
      <c r="O13" s="30"/>
      <c r="P13" s="43"/>
      <c r="Q13" s="43"/>
      <c r="R13" s="30"/>
    </row>
    <row r="14" spans="1:26">
      <c r="A14" s="14"/>
      <c r="B14" s="36" t="s">
        <v>341</v>
      </c>
      <c r="C14" s="37"/>
      <c r="D14" s="38">
        <v>22</v>
      </c>
      <c r="E14" s="38"/>
      <c r="F14" s="37"/>
      <c r="G14" s="37"/>
      <c r="H14" s="38">
        <v>1</v>
      </c>
      <c r="I14" s="38"/>
      <c r="J14" s="37"/>
      <c r="K14" s="37"/>
      <c r="L14" s="38" t="s">
        <v>199</v>
      </c>
      <c r="M14" s="38"/>
      <c r="N14" s="37"/>
      <c r="O14" s="37"/>
      <c r="P14" s="38">
        <v>23</v>
      </c>
      <c r="Q14" s="38"/>
      <c r="R14" s="37"/>
    </row>
    <row r="15" spans="1:26">
      <c r="A15" s="14"/>
      <c r="B15" s="36"/>
      <c r="C15" s="37"/>
      <c r="D15" s="38"/>
      <c r="E15" s="38"/>
      <c r="F15" s="37"/>
      <c r="G15" s="37"/>
      <c r="H15" s="38"/>
      <c r="I15" s="38"/>
      <c r="J15" s="37"/>
      <c r="K15" s="37"/>
      <c r="L15" s="38"/>
      <c r="M15" s="38"/>
      <c r="N15" s="37"/>
      <c r="O15" s="37"/>
      <c r="P15" s="38"/>
      <c r="Q15" s="38"/>
      <c r="R15" s="37"/>
    </row>
    <row r="16" spans="1:26">
      <c r="A16" s="14"/>
      <c r="B16" s="28" t="s">
        <v>342</v>
      </c>
      <c r="C16" s="30"/>
      <c r="D16" s="43">
        <v>519491</v>
      </c>
      <c r="E16" s="43"/>
      <c r="F16" s="30"/>
      <c r="G16" s="30"/>
      <c r="H16" s="43">
        <v>2190</v>
      </c>
      <c r="I16" s="43"/>
      <c r="J16" s="30"/>
      <c r="K16" s="30"/>
      <c r="L16" s="39" t="s">
        <v>343</v>
      </c>
      <c r="M16" s="39"/>
      <c r="N16" s="28" t="s">
        <v>191</v>
      </c>
      <c r="O16" s="30"/>
      <c r="P16" s="43">
        <v>508750</v>
      </c>
      <c r="Q16" s="43"/>
      <c r="R16" s="30"/>
    </row>
    <row r="17" spans="1:18">
      <c r="A17" s="14"/>
      <c r="B17" s="28"/>
      <c r="C17" s="30"/>
      <c r="D17" s="43"/>
      <c r="E17" s="43"/>
      <c r="F17" s="30"/>
      <c r="G17" s="30"/>
      <c r="H17" s="43"/>
      <c r="I17" s="43"/>
      <c r="J17" s="30"/>
      <c r="K17" s="30"/>
      <c r="L17" s="39"/>
      <c r="M17" s="39"/>
      <c r="N17" s="28"/>
      <c r="O17" s="30"/>
      <c r="P17" s="43"/>
      <c r="Q17" s="43"/>
      <c r="R17" s="30"/>
    </row>
    <row r="18" spans="1:18">
      <c r="A18" s="14"/>
      <c r="B18" s="36" t="s">
        <v>344</v>
      </c>
      <c r="C18" s="37"/>
      <c r="D18" s="46">
        <v>193608</v>
      </c>
      <c r="E18" s="46"/>
      <c r="F18" s="37"/>
      <c r="G18" s="37"/>
      <c r="H18" s="46">
        <v>8702</v>
      </c>
      <c r="I18" s="46"/>
      <c r="J18" s="37"/>
      <c r="K18" s="37"/>
      <c r="L18" s="38" t="s">
        <v>345</v>
      </c>
      <c r="M18" s="38"/>
      <c r="N18" s="36" t="s">
        <v>191</v>
      </c>
      <c r="O18" s="37"/>
      <c r="P18" s="46">
        <v>201831</v>
      </c>
      <c r="Q18" s="46"/>
      <c r="R18" s="37"/>
    </row>
    <row r="19" spans="1:18">
      <c r="A19" s="14"/>
      <c r="B19" s="36"/>
      <c r="C19" s="37"/>
      <c r="D19" s="46"/>
      <c r="E19" s="46"/>
      <c r="F19" s="37"/>
      <c r="G19" s="37"/>
      <c r="H19" s="46"/>
      <c r="I19" s="46"/>
      <c r="J19" s="37"/>
      <c r="K19" s="37"/>
      <c r="L19" s="38"/>
      <c r="M19" s="38"/>
      <c r="N19" s="36"/>
      <c r="O19" s="37"/>
      <c r="P19" s="46"/>
      <c r="Q19" s="46"/>
      <c r="R19" s="37"/>
    </row>
    <row r="20" spans="1:18">
      <c r="A20" s="14"/>
      <c r="B20" s="28" t="s">
        <v>346</v>
      </c>
      <c r="C20" s="30"/>
      <c r="D20" s="43">
        <v>10555</v>
      </c>
      <c r="E20" s="43"/>
      <c r="F20" s="30"/>
      <c r="G20" s="30"/>
      <c r="H20" s="43">
        <v>6035</v>
      </c>
      <c r="I20" s="43"/>
      <c r="J20" s="30"/>
      <c r="K20" s="30"/>
      <c r="L20" s="39" t="s">
        <v>347</v>
      </c>
      <c r="M20" s="39"/>
      <c r="N20" s="28" t="s">
        <v>191</v>
      </c>
      <c r="O20" s="30"/>
      <c r="P20" s="43">
        <v>14621</v>
      </c>
      <c r="Q20" s="43"/>
      <c r="R20" s="30"/>
    </row>
    <row r="21" spans="1:18" ht="15.75" thickBot="1">
      <c r="A21" s="14"/>
      <c r="B21" s="28"/>
      <c r="C21" s="30"/>
      <c r="D21" s="59"/>
      <c r="E21" s="59"/>
      <c r="F21" s="52"/>
      <c r="G21" s="30"/>
      <c r="H21" s="59"/>
      <c r="I21" s="59"/>
      <c r="J21" s="52"/>
      <c r="K21" s="30"/>
      <c r="L21" s="51"/>
      <c r="M21" s="51"/>
      <c r="N21" s="72"/>
      <c r="O21" s="30"/>
      <c r="P21" s="59"/>
      <c r="Q21" s="59"/>
      <c r="R21" s="52"/>
    </row>
    <row r="22" spans="1:18">
      <c r="A22" s="14"/>
      <c r="B22" s="36" t="s">
        <v>258</v>
      </c>
      <c r="C22" s="37"/>
      <c r="D22" s="53" t="s">
        <v>188</v>
      </c>
      <c r="E22" s="55">
        <v>903678</v>
      </c>
      <c r="F22" s="57"/>
      <c r="G22" s="37"/>
      <c r="H22" s="53" t="s">
        <v>188</v>
      </c>
      <c r="I22" s="55">
        <v>25075</v>
      </c>
      <c r="J22" s="57"/>
      <c r="K22" s="37"/>
      <c r="L22" s="53" t="s">
        <v>188</v>
      </c>
      <c r="M22" s="62" t="s">
        <v>348</v>
      </c>
      <c r="N22" s="53" t="s">
        <v>191</v>
      </c>
      <c r="O22" s="37"/>
      <c r="P22" s="53" t="s">
        <v>188</v>
      </c>
      <c r="Q22" s="55">
        <v>912495</v>
      </c>
      <c r="R22" s="57"/>
    </row>
    <row r="23" spans="1:18" ht="15.75" thickBot="1">
      <c r="A23" s="14"/>
      <c r="B23" s="36"/>
      <c r="C23" s="37"/>
      <c r="D23" s="54"/>
      <c r="E23" s="56"/>
      <c r="F23" s="58"/>
      <c r="G23" s="37"/>
      <c r="H23" s="54"/>
      <c r="I23" s="56"/>
      <c r="J23" s="58"/>
      <c r="K23" s="37"/>
      <c r="L23" s="54"/>
      <c r="M23" s="63"/>
      <c r="N23" s="54"/>
      <c r="O23" s="37"/>
      <c r="P23" s="54"/>
      <c r="Q23" s="56"/>
      <c r="R23" s="58"/>
    </row>
    <row r="24" spans="1:18" ht="15.75" thickTop="1">
      <c r="A24" s="14"/>
      <c r="B24" s="25"/>
      <c r="C24" s="25"/>
      <c r="D24" s="25"/>
      <c r="E24" s="25"/>
      <c r="F24" s="25"/>
      <c r="G24" s="25"/>
      <c r="H24" s="25"/>
      <c r="I24" s="25"/>
      <c r="J24" s="25"/>
      <c r="K24" s="25"/>
      <c r="L24" s="25"/>
      <c r="M24" s="25"/>
      <c r="N24" s="25"/>
      <c r="O24" s="25"/>
      <c r="P24" s="25"/>
      <c r="Q24" s="25"/>
      <c r="R24" s="25"/>
    </row>
    <row r="25" spans="1:18">
      <c r="A25" s="14"/>
      <c r="B25" s="11"/>
      <c r="C25" s="11"/>
      <c r="D25" s="11"/>
      <c r="E25" s="11"/>
      <c r="F25" s="11"/>
      <c r="G25" s="11"/>
      <c r="H25" s="11"/>
      <c r="I25" s="11"/>
      <c r="J25" s="11"/>
      <c r="K25" s="11"/>
      <c r="L25" s="11"/>
      <c r="M25" s="11"/>
      <c r="N25" s="11"/>
      <c r="O25" s="11"/>
      <c r="P25" s="11"/>
      <c r="Q25" s="11"/>
      <c r="R25" s="11"/>
    </row>
    <row r="26" spans="1:18">
      <c r="A26" s="14"/>
      <c r="B26" s="12"/>
      <c r="C26" s="12"/>
      <c r="D26" s="26" t="s">
        <v>227</v>
      </c>
      <c r="E26" s="26"/>
      <c r="F26" s="26"/>
      <c r="G26" s="26"/>
      <c r="H26" s="26"/>
      <c r="I26" s="26"/>
      <c r="J26" s="26"/>
      <c r="K26" s="26"/>
      <c r="L26" s="26"/>
      <c r="M26" s="26"/>
      <c r="N26" s="26"/>
      <c r="O26" s="26"/>
      <c r="P26" s="26"/>
      <c r="Q26" s="26"/>
      <c r="R26" s="26"/>
    </row>
    <row r="27" spans="1:18">
      <c r="A27" s="14"/>
      <c r="B27" s="36" t="s">
        <v>185</v>
      </c>
      <c r="C27" s="37"/>
      <c r="D27" s="26" t="s">
        <v>333</v>
      </c>
      <c r="E27" s="26"/>
      <c r="F27" s="26"/>
      <c r="G27" s="37"/>
      <c r="H27" s="26" t="s">
        <v>335</v>
      </c>
      <c r="I27" s="26"/>
      <c r="J27" s="26"/>
      <c r="K27" s="37"/>
      <c r="L27" s="26" t="s">
        <v>335</v>
      </c>
      <c r="M27" s="26"/>
      <c r="N27" s="26"/>
      <c r="O27" s="37"/>
      <c r="P27" s="26" t="s">
        <v>337</v>
      </c>
      <c r="Q27" s="26"/>
      <c r="R27" s="26"/>
    </row>
    <row r="28" spans="1:18" ht="15.75" thickBot="1">
      <c r="A28" s="14"/>
      <c r="B28" s="64"/>
      <c r="C28" s="37"/>
      <c r="D28" s="27" t="s">
        <v>334</v>
      </c>
      <c r="E28" s="27"/>
      <c r="F28" s="27"/>
      <c r="G28" s="37"/>
      <c r="H28" s="27" t="s">
        <v>336</v>
      </c>
      <c r="I28" s="27"/>
      <c r="J28" s="27"/>
      <c r="K28" s="37"/>
      <c r="L28" s="27" t="s">
        <v>235</v>
      </c>
      <c r="M28" s="27"/>
      <c r="N28" s="27"/>
      <c r="O28" s="37"/>
      <c r="P28" s="27"/>
      <c r="Q28" s="27"/>
      <c r="R28" s="27"/>
    </row>
    <row r="29" spans="1:18">
      <c r="A29" s="14"/>
      <c r="B29" s="53" t="s">
        <v>338</v>
      </c>
      <c r="C29" s="37"/>
      <c r="D29" s="53" t="s">
        <v>188</v>
      </c>
      <c r="E29" s="55">
        <v>1623</v>
      </c>
      <c r="F29" s="57"/>
      <c r="G29" s="37"/>
      <c r="H29" s="53" t="s">
        <v>188</v>
      </c>
      <c r="I29" s="62">
        <v>10</v>
      </c>
      <c r="J29" s="57"/>
      <c r="K29" s="37"/>
      <c r="L29" s="53" t="s">
        <v>188</v>
      </c>
      <c r="M29" s="62" t="s">
        <v>199</v>
      </c>
      <c r="N29" s="57"/>
      <c r="O29" s="37"/>
      <c r="P29" s="53" t="s">
        <v>188</v>
      </c>
      <c r="Q29" s="55">
        <v>1633</v>
      </c>
      <c r="R29" s="57"/>
    </row>
    <row r="30" spans="1:18">
      <c r="A30" s="14"/>
      <c r="B30" s="36"/>
      <c r="C30" s="37"/>
      <c r="D30" s="68"/>
      <c r="E30" s="69"/>
      <c r="F30" s="70"/>
      <c r="G30" s="37"/>
      <c r="H30" s="68"/>
      <c r="I30" s="71"/>
      <c r="J30" s="70"/>
      <c r="K30" s="37"/>
      <c r="L30" s="68"/>
      <c r="M30" s="71"/>
      <c r="N30" s="70"/>
      <c r="O30" s="37"/>
      <c r="P30" s="68"/>
      <c r="Q30" s="69"/>
      <c r="R30" s="70"/>
    </row>
    <row r="31" spans="1:18">
      <c r="A31" s="14"/>
      <c r="B31" s="28" t="s">
        <v>349</v>
      </c>
      <c r="C31" s="30"/>
      <c r="D31" s="43">
        <v>191995</v>
      </c>
      <c r="E31" s="43"/>
      <c r="F31" s="30"/>
      <c r="G31" s="30"/>
      <c r="H31" s="43">
        <v>7761</v>
      </c>
      <c r="I31" s="43"/>
      <c r="J31" s="30"/>
      <c r="K31" s="30"/>
      <c r="L31" s="39" t="s">
        <v>350</v>
      </c>
      <c r="M31" s="39"/>
      <c r="N31" s="28" t="s">
        <v>191</v>
      </c>
      <c r="O31" s="30"/>
      <c r="P31" s="43">
        <v>197764</v>
      </c>
      <c r="Q31" s="43"/>
      <c r="R31" s="30"/>
    </row>
    <row r="32" spans="1:18">
      <c r="A32" s="14"/>
      <c r="B32" s="28"/>
      <c r="C32" s="30"/>
      <c r="D32" s="43"/>
      <c r="E32" s="43"/>
      <c r="F32" s="30"/>
      <c r="G32" s="30"/>
      <c r="H32" s="43"/>
      <c r="I32" s="43"/>
      <c r="J32" s="30"/>
      <c r="K32" s="30"/>
      <c r="L32" s="39"/>
      <c r="M32" s="39"/>
      <c r="N32" s="28"/>
      <c r="O32" s="30"/>
      <c r="P32" s="43"/>
      <c r="Q32" s="43"/>
      <c r="R32" s="30"/>
    </row>
    <row r="33" spans="1:26">
      <c r="A33" s="14"/>
      <c r="B33" s="36" t="s">
        <v>351</v>
      </c>
      <c r="C33" s="37"/>
      <c r="D33" s="46">
        <v>4642</v>
      </c>
      <c r="E33" s="46"/>
      <c r="F33" s="37"/>
      <c r="G33" s="37"/>
      <c r="H33" s="38">
        <v>1</v>
      </c>
      <c r="I33" s="38"/>
      <c r="J33" s="37"/>
      <c r="K33" s="37"/>
      <c r="L33" s="38" t="s">
        <v>352</v>
      </c>
      <c r="M33" s="38"/>
      <c r="N33" s="36" t="s">
        <v>191</v>
      </c>
      <c r="O33" s="37"/>
      <c r="P33" s="46">
        <v>4391</v>
      </c>
      <c r="Q33" s="46"/>
      <c r="R33" s="37"/>
    </row>
    <row r="34" spans="1:26">
      <c r="A34" s="14"/>
      <c r="B34" s="36"/>
      <c r="C34" s="37"/>
      <c r="D34" s="46"/>
      <c r="E34" s="46"/>
      <c r="F34" s="37"/>
      <c r="G34" s="37"/>
      <c r="H34" s="38"/>
      <c r="I34" s="38"/>
      <c r="J34" s="37"/>
      <c r="K34" s="37"/>
      <c r="L34" s="38"/>
      <c r="M34" s="38"/>
      <c r="N34" s="36"/>
      <c r="O34" s="37"/>
      <c r="P34" s="46"/>
      <c r="Q34" s="46"/>
      <c r="R34" s="37"/>
    </row>
    <row r="35" spans="1:26">
      <c r="A35" s="14"/>
      <c r="B35" s="28" t="s">
        <v>353</v>
      </c>
      <c r="C35" s="30"/>
      <c r="D35" s="43">
        <v>521148</v>
      </c>
      <c r="E35" s="43"/>
      <c r="F35" s="30"/>
      <c r="G35" s="30"/>
      <c r="H35" s="43">
        <v>1492</v>
      </c>
      <c r="I35" s="43"/>
      <c r="J35" s="30"/>
      <c r="K35" s="30"/>
      <c r="L35" s="39" t="s">
        <v>354</v>
      </c>
      <c r="M35" s="39"/>
      <c r="N35" s="28" t="s">
        <v>191</v>
      </c>
      <c r="O35" s="30"/>
      <c r="P35" s="43">
        <v>506741</v>
      </c>
      <c r="Q35" s="43"/>
      <c r="R35" s="30"/>
    </row>
    <row r="36" spans="1:26">
      <c r="A36" s="14"/>
      <c r="B36" s="28"/>
      <c r="C36" s="30"/>
      <c r="D36" s="43"/>
      <c r="E36" s="43"/>
      <c r="F36" s="30"/>
      <c r="G36" s="30"/>
      <c r="H36" s="43"/>
      <c r="I36" s="43"/>
      <c r="J36" s="30"/>
      <c r="K36" s="30"/>
      <c r="L36" s="39"/>
      <c r="M36" s="39"/>
      <c r="N36" s="28"/>
      <c r="O36" s="30"/>
      <c r="P36" s="43"/>
      <c r="Q36" s="43"/>
      <c r="R36" s="30"/>
    </row>
    <row r="37" spans="1:26">
      <c r="A37" s="14"/>
      <c r="B37" s="36" t="s">
        <v>355</v>
      </c>
      <c r="C37" s="37"/>
      <c r="D37" s="46">
        <v>190521</v>
      </c>
      <c r="E37" s="46"/>
      <c r="F37" s="37"/>
      <c r="G37" s="37"/>
      <c r="H37" s="46">
        <v>6388</v>
      </c>
      <c r="I37" s="46"/>
      <c r="J37" s="37"/>
      <c r="K37" s="37"/>
      <c r="L37" s="38" t="s">
        <v>356</v>
      </c>
      <c r="M37" s="38"/>
      <c r="N37" s="36" t="s">
        <v>191</v>
      </c>
      <c r="O37" s="37"/>
      <c r="P37" s="46">
        <v>194987</v>
      </c>
      <c r="Q37" s="46"/>
      <c r="R37" s="37"/>
    </row>
    <row r="38" spans="1:26">
      <c r="A38" s="14"/>
      <c r="B38" s="36"/>
      <c r="C38" s="37"/>
      <c r="D38" s="46"/>
      <c r="E38" s="46"/>
      <c r="F38" s="37"/>
      <c r="G38" s="37"/>
      <c r="H38" s="46"/>
      <c r="I38" s="46"/>
      <c r="J38" s="37"/>
      <c r="K38" s="37"/>
      <c r="L38" s="38"/>
      <c r="M38" s="38"/>
      <c r="N38" s="36"/>
      <c r="O38" s="37"/>
      <c r="P38" s="46"/>
      <c r="Q38" s="46"/>
      <c r="R38" s="37"/>
    </row>
    <row r="39" spans="1:26">
      <c r="A39" s="14"/>
      <c r="B39" s="28" t="s">
        <v>357</v>
      </c>
      <c r="C39" s="30"/>
      <c r="D39" s="43">
        <v>10968</v>
      </c>
      <c r="E39" s="43"/>
      <c r="F39" s="30"/>
      <c r="G39" s="30"/>
      <c r="H39" s="43">
        <v>4695</v>
      </c>
      <c r="I39" s="43"/>
      <c r="J39" s="30"/>
      <c r="K39" s="30"/>
      <c r="L39" s="39" t="s">
        <v>358</v>
      </c>
      <c r="M39" s="39"/>
      <c r="N39" s="28" t="s">
        <v>191</v>
      </c>
      <c r="O39" s="30"/>
      <c r="P39" s="43">
        <v>9044</v>
      </c>
      <c r="Q39" s="43"/>
      <c r="R39" s="30"/>
    </row>
    <row r="40" spans="1:26" ht="15.75" thickBot="1">
      <c r="A40" s="14"/>
      <c r="B40" s="28"/>
      <c r="C40" s="30"/>
      <c r="D40" s="59"/>
      <c r="E40" s="59"/>
      <c r="F40" s="52"/>
      <c r="G40" s="30"/>
      <c r="H40" s="59"/>
      <c r="I40" s="59"/>
      <c r="J40" s="52"/>
      <c r="K40" s="30"/>
      <c r="L40" s="51"/>
      <c r="M40" s="51"/>
      <c r="N40" s="72"/>
      <c r="O40" s="30"/>
      <c r="P40" s="59"/>
      <c r="Q40" s="59"/>
      <c r="R40" s="52"/>
    </row>
    <row r="41" spans="1:26">
      <c r="A41" s="14"/>
      <c r="B41" s="36" t="s">
        <v>258</v>
      </c>
      <c r="C41" s="37"/>
      <c r="D41" s="53" t="s">
        <v>188</v>
      </c>
      <c r="E41" s="55">
        <v>920897</v>
      </c>
      <c r="F41" s="57"/>
      <c r="G41" s="37"/>
      <c r="H41" s="53" t="s">
        <v>188</v>
      </c>
      <c r="I41" s="55">
        <v>20347</v>
      </c>
      <c r="J41" s="57"/>
      <c r="K41" s="37"/>
      <c r="L41" s="53" t="s">
        <v>188</v>
      </c>
      <c r="M41" s="62" t="s">
        <v>359</v>
      </c>
      <c r="N41" s="53" t="s">
        <v>191</v>
      </c>
      <c r="O41" s="37"/>
      <c r="P41" s="53" t="s">
        <v>188</v>
      </c>
      <c r="Q41" s="55">
        <v>914560</v>
      </c>
      <c r="R41" s="57"/>
    </row>
    <row r="42" spans="1:26" ht="15.75" thickBot="1">
      <c r="A42" s="14"/>
      <c r="B42" s="36"/>
      <c r="C42" s="37"/>
      <c r="D42" s="54"/>
      <c r="E42" s="56"/>
      <c r="F42" s="58"/>
      <c r="G42" s="37"/>
      <c r="H42" s="54"/>
      <c r="I42" s="56"/>
      <c r="J42" s="58"/>
      <c r="K42" s="37"/>
      <c r="L42" s="54"/>
      <c r="M42" s="63"/>
      <c r="N42" s="54"/>
      <c r="O42" s="37"/>
      <c r="P42" s="54"/>
      <c r="Q42" s="56"/>
      <c r="R42" s="58"/>
    </row>
    <row r="43" spans="1:26" ht="15.75" thickTop="1">
      <c r="A43" s="14"/>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c r="A44" s="14"/>
      <c r="B44" s="26" t="s">
        <v>360</v>
      </c>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c r="A45" s="14"/>
      <c r="B45" s="25"/>
      <c r="C45" s="25"/>
      <c r="D45" s="25"/>
      <c r="E45" s="25"/>
      <c r="F45" s="25"/>
      <c r="G45" s="25"/>
      <c r="H45" s="25"/>
      <c r="I45" s="25"/>
      <c r="J45" s="25"/>
    </row>
    <row r="46" spans="1:26">
      <c r="A46" s="14"/>
      <c r="B46" s="11"/>
      <c r="C46" s="11"/>
      <c r="D46" s="11"/>
      <c r="E46" s="11"/>
      <c r="F46" s="11"/>
      <c r="G46" s="11"/>
      <c r="H46" s="11"/>
      <c r="I46" s="11"/>
      <c r="J46" s="11"/>
    </row>
    <row r="47" spans="1:26">
      <c r="A47" s="14"/>
      <c r="B47" s="15"/>
      <c r="C47" s="12"/>
      <c r="D47" s="26" t="s">
        <v>361</v>
      </c>
      <c r="E47" s="26"/>
      <c r="F47" s="26"/>
      <c r="G47" s="26"/>
      <c r="H47" s="26"/>
      <c r="I47" s="26"/>
      <c r="J47" s="26"/>
    </row>
    <row r="48" spans="1:26">
      <c r="A48" s="14"/>
      <c r="B48" s="15"/>
      <c r="C48" s="12"/>
      <c r="D48" s="26" t="s">
        <v>333</v>
      </c>
      <c r="E48" s="26"/>
      <c r="F48" s="26"/>
      <c r="G48" s="12"/>
      <c r="H48" s="26" t="s">
        <v>362</v>
      </c>
      <c r="I48" s="26"/>
      <c r="J48" s="26"/>
    </row>
    <row r="49" spans="1:26" ht="15.75" thickBot="1">
      <c r="A49" s="14"/>
      <c r="B49" s="17" t="s">
        <v>185</v>
      </c>
      <c r="C49" s="12"/>
      <c r="D49" s="27" t="s">
        <v>334</v>
      </c>
      <c r="E49" s="27"/>
      <c r="F49" s="27"/>
      <c r="G49" s="12"/>
      <c r="H49" s="27" t="s">
        <v>363</v>
      </c>
      <c r="I49" s="27"/>
      <c r="J49" s="27"/>
    </row>
    <row r="50" spans="1:26">
      <c r="A50" s="14"/>
      <c r="B50" s="29" t="s">
        <v>364</v>
      </c>
      <c r="C50" s="30"/>
      <c r="D50" s="29" t="s">
        <v>188</v>
      </c>
      <c r="E50" s="32">
        <v>8533</v>
      </c>
      <c r="F50" s="34"/>
      <c r="G50" s="30"/>
      <c r="H50" s="29" t="s">
        <v>188</v>
      </c>
      <c r="I50" s="32">
        <v>8655</v>
      </c>
      <c r="J50" s="34"/>
    </row>
    <row r="51" spans="1:26">
      <c r="A51" s="14"/>
      <c r="B51" s="28"/>
      <c r="C51" s="30"/>
      <c r="D51" s="31"/>
      <c r="E51" s="33"/>
      <c r="F51" s="35"/>
      <c r="G51" s="30"/>
      <c r="H51" s="31"/>
      <c r="I51" s="33"/>
      <c r="J51" s="35"/>
    </row>
    <row r="52" spans="1:26">
      <c r="A52" s="14"/>
      <c r="B52" s="36" t="s">
        <v>365</v>
      </c>
      <c r="C52" s="37"/>
      <c r="D52" s="46">
        <v>34546</v>
      </c>
      <c r="E52" s="46"/>
      <c r="F52" s="37"/>
      <c r="G52" s="37"/>
      <c r="H52" s="46">
        <v>36064</v>
      </c>
      <c r="I52" s="46"/>
      <c r="J52" s="37"/>
    </row>
    <row r="53" spans="1:26">
      <c r="A53" s="14"/>
      <c r="B53" s="36"/>
      <c r="C53" s="37"/>
      <c r="D53" s="46"/>
      <c r="E53" s="46"/>
      <c r="F53" s="37"/>
      <c r="G53" s="37"/>
      <c r="H53" s="46"/>
      <c r="I53" s="46"/>
      <c r="J53" s="37"/>
    </row>
    <row r="54" spans="1:26">
      <c r="A54" s="14"/>
      <c r="B54" s="28" t="s">
        <v>366</v>
      </c>
      <c r="C54" s="30"/>
      <c r="D54" s="43">
        <v>89392</v>
      </c>
      <c r="E54" s="43"/>
      <c r="F54" s="30"/>
      <c r="G54" s="30"/>
      <c r="H54" s="43">
        <v>93301</v>
      </c>
      <c r="I54" s="43"/>
      <c r="J54" s="30"/>
    </row>
    <row r="55" spans="1:26">
      <c r="A55" s="14"/>
      <c r="B55" s="28"/>
      <c r="C55" s="30"/>
      <c r="D55" s="43"/>
      <c r="E55" s="43"/>
      <c r="F55" s="30"/>
      <c r="G55" s="30"/>
      <c r="H55" s="43"/>
      <c r="I55" s="43"/>
      <c r="J55" s="30"/>
    </row>
    <row r="56" spans="1:26">
      <c r="A56" s="14"/>
      <c r="B56" s="36" t="s">
        <v>367</v>
      </c>
      <c r="C56" s="37"/>
      <c r="D56" s="46">
        <v>592712</v>
      </c>
      <c r="E56" s="46"/>
      <c r="F56" s="37"/>
      <c r="G56" s="37"/>
      <c r="H56" s="46">
        <v>588733</v>
      </c>
      <c r="I56" s="46"/>
      <c r="J56" s="37"/>
    </row>
    <row r="57" spans="1:26" ht="15.75" thickBot="1">
      <c r="A57" s="14"/>
      <c r="B57" s="36"/>
      <c r="C57" s="37"/>
      <c r="D57" s="47"/>
      <c r="E57" s="47"/>
      <c r="F57" s="41"/>
      <c r="G57" s="37"/>
      <c r="H57" s="47"/>
      <c r="I57" s="47"/>
      <c r="J57" s="41"/>
    </row>
    <row r="58" spans="1:26">
      <c r="A58" s="14"/>
      <c r="B58" s="28"/>
      <c r="C58" s="30"/>
      <c r="D58" s="32">
        <v>725183</v>
      </c>
      <c r="E58" s="32"/>
      <c r="F58" s="34"/>
      <c r="G58" s="30"/>
      <c r="H58" s="32">
        <v>726753</v>
      </c>
      <c r="I58" s="32"/>
      <c r="J58" s="34"/>
    </row>
    <row r="59" spans="1:26">
      <c r="A59" s="14"/>
      <c r="B59" s="28"/>
      <c r="C59" s="30"/>
      <c r="D59" s="43"/>
      <c r="E59" s="43"/>
      <c r="F59" s="30"/>
      <c r="G59" s="30"/>
      <c r="H59" s="43"/>
      <c r="I59" s="43"/>
      <c r="J59" s="30"/>
    </row>
    <row r="60" spans="1:26">
      <c r="A60" s="14"/>
      <c r="B60" s="36" t="s">
        <v>368</v>
      </c>
      <c r="C60" s="37"/>
      <c r="D60" s="46">
        <v>178495</v>
      </c>
      <c r="E60" s="46"/>
      <c r="F60" s="37"/>
      <c r="G60" s="37"/>
      <c r="H60" s="46">
        <v>185742</v>
      </c>
      <c r="I60" s="46"/>
      <c r="J60" s="37"/>
    </row>
    <row r="61" spans="1:26" ht="15.75" thickBot="1">
      <c r="A61" s="14"/>
      <c r="B61" s="36"/>
      <c r="C61" s="37"/>
      <c r="D61" s="47"/>
      <c r="E61" s="47"/>
      <c r="F61" s="41"/>
      <c r="G61" s="37"/>
      <c r="H61" s="47"/>
      <c r="I61" s="47"/>
      <c r="J61" s="41"/>
    </row>
    <row r="62" spans="1:26">
      <c r="A62" s="14"/>
      <c r="B62" s="28" t="s">
        <v>258</v>
      </c>
      <c r="C62" s="30"/>
      <c r="D62" s="29" t="s">
        <v>188</v>
      </c>
      <c r="E62" s="32">
        <v>903678</v>
      </c>
      <c r="F62" s="34"/>
      <c r="G62" s="30"/>
      <c r="H62" s="29" t="s">
        <v>188</v>
      </c>
      <c r="I62" s="32">
        <v>912495</v>
      </c>
      <c r="J62" s="34"/>
    </row>
    <row r="63" spans="1:26" ht="15.75" thickBot="1">
      <c r="A63" s="14"/>
      <c r="B63" s="28"/>
      <c r="C63" s="30"/>
      <c r="D63" s="42"/>
      <c r="E63" s="44"/>
      <c r="F63" s="45"/>
      <c r="G63" s="30"/>
      <c r="H63" s="42"/>
      <c r="I63" s="44"/>
      <c r="J63" s="45"/>
    </row>
    <row r="64" spans="1:26" ht="15.75" thickTop="1">
      <c r="A64" s="14"/>
      <c r="B64" s="37"/>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c r="A65" s="14"/>
      <c r="B65" s="67" t="s">
        <v>369</v>
      </c>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c r="A66" s="14"/>
      <c r="B66" s="67"/>
      <c r="C66" s="67"/>
      <c r="D66" s="67"/>
      <c r="E66" s="67"/>
      <c r="F66" s="67"/>
      <c r="G66" s="67"/>
      <c r="H66" s="67"/>
      <c r="I66" s="67"/>
      <c r="J66" s="67"/>
      <c r="K66" s="67"/>
      <c r="L66" s="67"/>
      <c r="M66" s="67"/>
      <c r="N66" s="67"/>
      <c r="O66" s="67"/>
      <c r="P66" s="67"/>
      <c r="Q66" s="67"/>
      <c r="R66" s="67"/>
      <c r="S66" s="67"/>
      <c r="T66" s="67"/>
      <c r="U66" s="67"/>
      <c r="V66" s="67"/>
      <c r="W66" s="67"/>
      <c r="X66" s="67"/>
      <c r="Y66" s="67"/>
      <c r="Z66" s="67"/>
    </row>
    <row r="67" spans="1:26">
      <c r="A67" s="14"/>
      <c r="B67" s="67" t="s">
        <v>370</v>
      </c>
      <c r="C67" s="67"/>
      <c r="D67" s="67"/>
      <c r="E67" s="67"/>
      <c r="F67" s="67"/>
      <c r="G67" s="67"/>
      <c r="H67" s="67"/>
      <c r="I67" s="67"/>
      <c r="J67" s="67"/>
      <c r="K67" s="67"/>
      <c r="L67" s="67"/>
      <c r="M67" s="67"/>
      <c r="N67" s="67"/>
      <c r="O67" s="67"/>
      <c r="P67" s="67"/>
      <c r="Q67" s="67"/>
      <c r="R67" s="67"/>
      <c r="S67" s="67"/>
      <c r="T67" s="67"/>
      <c r="U67" s="67"/>
      <c r="V67" s="67"/>
      <c r="W67" s="67"/>
      <c r="X67" s="67"/>
      <c r="Y67" s="67"/>
      <c r="Z67" s="67"/>
    </row>
    <row r="68" spans="1:26">
      <c r="A68" s="14"/>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c r="A69" s="14"/>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4"/>
      <c r="B70" s="15"/>
      <c r="C70" s="12"/>
      <c r="D70" s="26" t="s">
        <v>184</v>
      </c>
      <c r="E70" s="26"/>
      <c r="F70" s="26"/>
      <c r="G70" s="26"/>
      <c r="H70" s="26"/>
      <c r="I70" s="26"/>
      <c r="J70" s="26"/>
      <c r="K70" s="26"/>
      <c r="L70" s="26"/>
      <c r="M70" s="26"/>
      <c r="N70" s="26"/>
      <c r="O70" s="26"/>
      <c r="P70" s="26"/>
      <c r="Q70" s="26"/>
      <c r="R70" s="26"/>
      <c r="S70" s="26"/>
      <c r="T70" s="26"/>
      <c r="U70" s="26"/>
      <c r="V70" s="26"/>
      <c r="W70" s="26"/>
      <c r="X70" s="26"/>
      <c r="Y70" s="26"/>
      <c r="Z70" s="26"/>
    </row>
    <row r="71" spans="1:26">
      <c r="A71" s="14"/>
      <c r="B71" s="15"/>
      <c r="C71" s="12"/>
      <c r="D71" s="26" t="s">
        <v>371</v>
      </c>
      <c r="E71" s="26"/>
      <c r="F71" s="26"/>
      <c r="G71" s="26"/>
      <c r="H71" s="26"/>
      <c r="I71" s="26"/>
      <c r="J71" s="26"/>
      <c r="K71" s="12"/>
      <c r="L71" s="26" t="s">
        <v>372</v>
      </c>
      <c r="M71" s="26"/>
      <c r="N71" s="26"/>
      <c r="O71" s="26"/>
      <c r="P71" s="26"/>
      <c r="Q71" s="26"/>
      <c r="R71" s="26"/>
      <c r="S71" s="12"/>
      <c r="T71" s="36"/>
      <c r="U71" s="36"/>
      <c r="V71" s="36"/>
      <c r="W71" s="12"/>
      <c r="X71" s="26" t="s">
        <v>121</v>
      </c>
      <c r="Y71" s="26"/>
      <c r="Z71" s="26"/>
    </row>
    <row r="72" spans="1:26">
      <c r="A72" s="14"/>
      <c r="B72" s="15"/>
      <c r="C72" s="12"/>
      <c r="D72" s="26"/>
      <c r="E72" s="26"/>
      <c r="F72" s="26"/>
      <c r="G72" s="12"/>
      <c r="H72" s="26" t="s">
        <v>335</v>
      </c>
      <c r="I72" s="26"/>
      <c r="J72" s="26"/>
      <c r="K72" s="12"/>
      <c r="L72" s="26"/>
      <c r="M72" s="26"/>
      <c r="N72" s="26"/>
      <c r="O72" s="12"/>
      <c r="P72" s="26" t="s">
        <v>335</v>
      </c>
      <c r="Q72" s="26"/>
      <c r="R72" s="26"/>
      <c r="S72" s="12"/>
      <c r="T72" s="26"/>
      <c r="U72" s="26"/>
      <c r="V72" s="26"/>
      <c r="W72" s="12"/>
      <c r="X72" s="26" t="s">
        <v>335</v>
      </c>
      <c r="Y72" s="26"/>
      <c r="Z72" s="26"/>
    </row>
    <row r="73" spans="1:26" ht="15.75" thickBot="1">
      <c r="A73" s="14"/>
      <c r="B73" s="17" t="s">
        <v>185</v>
      </c>
      <c r="C73" s="12"/>
      <c r="D73" s="27" t="s">
        <v>337</v>
      </c>
      <c r="E73" s="27"/>
      <c r="F73" s="27"/>
      <c r="G73" s="12"/>
      <c r="H73" s="27" t="s">
        <v>235</v>
      </c>
      <c r="I73" s="27"/>
      <c r="J73" s="27"/>
      <c r="K73" s="12"/>
      <c r="L73" s="27" t="s">
        <v>337</v>
      </c>
      <c r="M73" s="27"/>
      <c r="N73" s="27"/>
      <c r="O73" s="12"/>
      <c r="P73" s="27" t="s">
        <v>235</v>
      </c>
      <c r="Q73" s="27"/>
      <c r="R73" s="27"/>
      <c r="S73" s="12"/>
      <c r="T73" s="27" t="s">
        <v>337</v>
      </c>
      <c r="U73" s="27"/>
      <c r="V73" s="27"/>
      <c r="W73" s="12"/>
      <c r="X73" s="27" t="s">
        <v>235</v>
      </c>
      <c r="Y73" s="27"/>
      <c r="Z73" s="27"/>
    </row>
    <row r="74" spans="1:26">
      <c r="A74" s="14"/>
      <c r="B74" s="29" t="s">
        <v>339</v>
      </c>
      <c r="C74" s="30"/>
      <c r="D74" s="29" t="s">
        <v>188</v>
      </c>
      <c r="E74" s="32">
        <v>55101</v>
      </c>
      <c r="F74" s="34"/>
      <c r="G74" s="30"/>
      <c r="H74" s="29" t="s">
        <v>188</v>
      </c>
      <c r="I74" s="49" t="s">
        <v>373</v>
      </c>
      <c r="J74" s="29" t="s">
        <v>191</v>
      </c>
      <c r="K74" s="30"/>
      <c r="L74" s="29" t="s">
        <v>188</v>
      </c>
      <c r="M74" s="49">
        <v>123</v>
      </c>
      <c r="N74" s="34"/>
      <c r="O74" s="30"/>
      <c r="P74" s="29" t="s">
        <v>188</v>
      </c>
      <c r="Q74" s="49" t="s">
        <v>374</v>
      </c>
      <c r="R74" s="29" t="s">
        <v>191</v>
      </c>
      <c r="S74" s="30"/>
      <c r="T74" s="29" t="s">
        <v>188</v>
      </c>
      <c r="U74" s="32">
        <v>55224</v>
      </c>
      <c r="V74" s="34"/>
      <c r="W74" s="30"/>
      <c r="X74" s="29" t="s">
        <v>188</v>
      </c>
      <c r="Y74" s="49" t="s">
        <v>340</v>
      </c>
      <c r="Z74" s="29" t="s">
        <v>191</v>
      </c>
    </row>
    <row r="75" spans="1:26">
      <c r="A75" s="14"/>
      <c r="B75" s="28"/>
      <c r="C75" s="30"/>
      <c r="D75" s="31"/>
      <c r="E75" s="33"/>
      <c r="F75" s="35"/>
      <c r="G75" s="30"/>
      <c r="H75" s="31"/>
      <c r="I75" s="50"/>
      <c r="J75" s="31"/>
      <c r="K75" s="30"/>
      <c r="L75" s="31"/>
      <c r="M75" s="50"/>
      <c r="N75" s="35"/>
      <c r="O75" s="30"/>
      <c r="P75" s="31"/>
      <c r="Q75" s="50"/>
      <c r="R75" s="31"/>
      <c r="S75" s="30"/>
      <c r="T75" s="31"/>
      <c r="U75" s="33"/>
      <c r="V75" s="35"/>
      <c r="W75" s="30"/>
      <c r="X75" s="31"/>
      <c r="Y75" s="50"/>
      <c r="Z75" s="31"/>
    </row>
    <row r="76" spans="1:26">
      <c r="A76" s="14"/>
      <c r="B76" s="36" t="s">
        <v>353</v>
      </c>
      <c r="C76" s="37"/>
      <c r="D76" s="46">
        <v>258410</v>
      </c>
      <c r="E76" s="46"/>
      <c r="F76" s="37"/>
      <c r="G76" s="37"/>
      <c r="H76" s="38" t="s">
        <v>375</v>
      </c>
      <c r="I76" s="38"/>
      <c r="J76" s="36" t="s">
        <v>191</v>
      </c>
      <c r="K76" s="37"/>
      <c r="L76" s="46">
        <v>118571</v>
      </c>
      <c r="M76" s="46"/>
      <c r="N76" s="37"/>
      <c r="O76" s="37"/>
      <c r="P76" s="38" t="s">
        <v>376</v>
      </c>
      <c r="Q76" s="38"/>
      <c r="R76" s="36" t="s">
        <v>191</v>
      </c>
      <c r="S76" s="37"/>
      <c r="T76" s="46">
        <v>376981</v>
      </c>
      <c r="U76" s="46"/>
      <c r="V76" s="37"/>
      <c r="W76" s="37"/>
      <c r="X76" s="38" t="s">
        <v>343</v>
      </c>
      <c r="Y76" s="38"/>
      <c r="Z76" s="36" t="s">
        <v>191</v>
      </c>
    </row>
    <row r="77" spans="1:26">
      <c r="A77" s="14"/>
      <c r="B77" s="36"/>
      <c r="C77" s="37"/>
      <c r="D77" s="46"/>
      <c r="E77" s="46"/>
      <c r="F77" s="37"/>
      <c r="G77" s="37"/>
      <c r="H77" s="38"/>
      <c r="I77" s="38"/>
      <c r="J77" s="36"/>
      <c r="K77" s="37"/>
      <c r="L77" s="46"/>
      <c r="M77" s="46"/>
      <c r="N77" s="37"/>
      <c r="O77" s="37"/>
      <c r="P77" s="38"/>
      <c r="Q77" s="38"/>
      <c r="R77" s="36"/>
      <c r="S77" s="37"/>
      <c r="T77" s="46"/>
      <c r="U77" s="46"/>
      <c r="V77" s="37"/>
      <c r="W77" s="37"/>
      <c r="X77" s="38"/>
      <c r="Y77" s="38"/>
      <c r="Z77" s="36"/>
    </row>
    <row r="78" spans="1:26">
      <c r="A78" s="14"/>
      <c r="B78" s="28" t="s">
        <v>377</v>
      </c>
      <c r="C78" s="30"/>
      <c r="D78" s="43">
        <v>16246</v>
      </c>
      <c r="E78" s="43"/>
      <c r="F78" s="30"/>
      <c r="G78" s="30"/>
      <c r="H78" s="39" t="s">
        <v>378</v>
      </c>
      <c r="I78" s="39"/>
      <c r="J78" s="28" t="s">
        <v>191</v>
      </c>
      <c r="K78" s="30"/>
      <c r="L78" s="43">
        <v>7430</v>
      </c>
      <c r="M78" s="43"/>
      <c r="N78" s="30"/>
      <c r="O78" s="30"/>
      <c r="P78" s="39" t="s">
        <v>379</v>
      </c>
      <c r="Q78" s="39"/>
      <c r="R78" s="28" t="s">
        <v>191</v>
      </c>
      <c r="S78" s="30"/>
      <c r="T78" s="43">
        <v>23676</v>
      </c>
      <c r="U78" s="43"/>
      <c r="V78" s="30"/>
      <c r="W78" s="30"/>
      <c r="X78" s="39" t="s">
        <v>345</v>
      </c>
      <c r="Y78" s="39"/>
      <c r="Z78" s="28" t="s">
        <v>191</v>
      </c>
    </row>
    <row r="79" spans="1:26">
      <c r="A79" s="14"/>
      <c r="B79" s="28"/>
      <c r="C79" s="30"/>
      <c r="D79" s="43"/>
      <c r="E79" s="43"/>
      <c r="F79" s="30"/>
      <c r="G79" s="30"/>
      <c r="H79" s="39"/>
      <c r="I79" s="39"/>
      <c r="J79" s="28"/>
      <c r="K79" s="30"/>
      <c r="L79" s="43"/>
      <c r="M79" s="43"/>
      <c r="N79" s="30"/>
      <c r="O79" s="30"/>
      <c r="P79" s="39"/>
      <c r="Q79" s="39"/>
      <c r="R79" s="28"/>
      <c r="S79" s="30"/>
      <c r="T79" s="43"/>
      <c r="U79" s="43"/>
      <c r="V79" s="30"/>
      <c r="W79" s="30"/>
      <c r="X79" s="39"/>
      <c r="Y79" s="39"/>
      <c r="Z79" s="28"/>
    </row>
    <row r="80" spans="1:26">
      <c r="A80" s="14"/>
      <c r="B80" s="36" t="s">
        <v>346</v>
      </c>
      <c r="C80" s="37"/>
      <c r="D80" s="38" t="s">
        <v>199</v>
      </c>
      <c r="E80" s="38"/>
      <c r="F80" s="37"/>
      <c r="G80" s="37"/>
      <c r="H80" s="38" t="s">
        <v>199</v>
      </c>
      <c r="I80" s="38"/>
      <c r="J80" s="37"/>
      <c r="K80" s="37"/>
      <c r="L80" s="46">
        <v>9949</v>
      </c>
      <c r="M80" s="46"/>
      <c r="N80" s="37"/>
      <c r="O80" s="37"/>
      <c r="P80" s="38" t="s">
        <v>347</v>
      </c>
      <c r="Q80" s="38"/>
      <c r="R80" s="36" t="s">
        <v>191</v>
      </c>
      <c r="S80" s="37"/>
      <c r="T80" s="46">
        <v>9949</v>
      </c>
      <c r="U80" s="46"/>
      <c r="V80" s="37"/>
      <c r="W80" s="37"/>
      <c r="X80" s="38" t="s">
        <v>347</v>
      </c>
      <c r="Y80" s="38"/>
      <c r="Z80" s="36" t="s">
        <v>191</v>
      </c>
    </row>
    <row r="81" spans="1:26" ht="15.75" thickBot="1">
      <c r="A81" s="14"/>
      <c r="B81" s="36"/>
      <c r="C81" s="37"/>
      <c r="D81" s="40"/>
      <c r="E81" s="40"/>
      <c r="F81" s="41"/>
      <c r="G81" s="37"/>
      <c r="H81" s="40"/>
      <c r="I81" s="40"/>
      <c r="J81" s="41"/>
      <c r="K81" s="37"/>
      <c r="L81" s="47"/>
      <c r="M81" s="47"/>
      <c r="N81" s="41"/>
      <c r="O81" s="37"/>
      <c r="P81" s="40"/>
      <c r="Q81" s="40"/>
      <c r="R81" s="64"/>
      <c r="S81" s="37"/>
      <c r="T81" s="47"/>
      <c r="U81" s="47"/>
      <c r="V81" s="41"/>
      <c r="W81" s="37"/>
      <c r="X81" s="40"/>
      <c r="Y81" s="40"/>
      <c r="Z81" s="64"/>
    </row>
    <row r="82" spans="1:26">
      <c r="A82" s="14"/>
      <c r="B82" s="28" t="s">
        <v>380</v>
      </c>
      <c r="C82" s="30"/>
      <c r="D82" s="29" t="s">
        <v>188</v>
      </c>
      <c r="E82" s="32">
        <v>329757</v>
      </c>
      <c r="F82" s="34"/>
      <c r="G82" s="30"/>
      <c r="H82" s="29" t="s">
        <v>188</v>
      </c>
      <c r="I82" s="49" t="s">
        <v>381</v>
      </c>
      <c r="J82" s="29" t="s">
        <v>191</v>
      </c>
      <c r="K82" s="30"/>
      <c r="L82" s="29" t="s">
        <v>188</v>
      </c>
      <c r="M82" s="32">
        <v>136073</v>
      </c>
      <c r="N82" s="34"/>
      <c r="O82" s="30"/>
      <c r="P82" s="29" t="s">
        <v>188</v>
      </c>
      <c r="Q82" s="49" t="s">
        <v>382</v>
      </c>
      <c r="R82" s="29" t="s">
        <v>191</v>
      </c>
      <c r="S82" s="30"/>
      <c r="T82" s="29" t="s">
        <v>188</v>
      </c>
      <c r="U82" s="32">
        <v>465830</v>
      </c>
      <c r="V82" s="34"/>
      <c r="W82" s="30"/>
      <c r="X82" s="29" t="s">
        <v>188</v>
      </c>
      <c r="Y82" s="49" t="s">
        <v>348</v>
      </c>
      <c r="Z82" s="29" t="s">
        <v>191</v>
      </c>
    </row>
    <row r="83" spans="1:26" ht="15.75" thickBot="1">
      <c r="A83" s="14"/>
      <c r="B83" s="28"/>
      <c r="C83" s="30"/>
      <c r="D83" s="42"/>
      <c r="E83" s="44"/>
      <c r="F83" s="45"/>
      <c r="G83" s="30"/>
      <c r="H83" s="42"/>
      <c r="I83" s="61"/>
      <c r="J83" s="42"/>
      <c r="K83" s="30"/>
      <c r="L83" s="42"/>
      <c r="M83" s="44"/>
      <c r="N83" s="45"/>
      <c r="O83" s="30"/>
      <c r="P83" s="42"/>
      <c r="Q83" s="61"/>
      <c r="R83" s="42"/>
      <c r="S83" s="30"/>
      <c r="T83" s="42"/>
      <c r="U83" s="44"/>
      <c r="V83" s="45"/>
      <c r="W83" s="30"/>
      <c r="X83" s="42"/>
      <c r="Y83" s="61"/>
      <c r="Z83" s="42"/>
    </row>
    <row r="84" spans="1:26" ht="15.75" thickTop="1">
      <c r="A84" s="14"/>
      <c r="B84" s="37"/>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c r="A85" s="14"/>
      <c r="B85" s="25"/>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6">
      <c r="A86" s="14"/>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4"/>
      <c r="B87" s="15"/>
      <c r="C87" s="12"/>
      <c r="D87" s="26" t="s">
        <v>227</v>
      </c>
      <c r="E87" s="26"/>
      <c r="F87" s="26"/>
      <c r="G87" s="26"/>
      <c r="H87" s="26"/>
      <c r="I87" s="26"/>
      <c r="J87" s="26"/>
      <c r="K87" s="26"/>
      <c r="L87" s="26"/>
      <c r="M87" s="26"/>
      <c r="N87" s="26"/>
      <c r="O87" s="26"/>
      <c r="P87" s="26"/>
      <c r="Q87" s="26"/>
      <c r="R87" s="26"/>
      <c r="S87" s="26"/>
      <c r="T87" s="26"/>
      <c r="U87" s="26"/>
      <c r="V87" s="26"/>
      <c r="W87" s="26"/>
      <c r="X87" s="26"/>
      <c r="Y87" s="26"/>
      <c r="Z87" s="26"/>
    </row>
    <row r="88" spans="1:26">
      <c r="A88" s="14"/>
      <c r="B88" s="15"/>
      <c r="C88" s="12"/>
      <c r="D88" s="26" t="s">
        <v>371</v>
      </c>
      <c r="E88" s="26"/>
      <c r="F88" s="26"/>
      <c r="G88" s="26"/>
      <c r="H88" s="26"/>
      <c r="I88" s="26"/>
      <c r="J88" s="26"/>
      <c r="K88" s="12"/>
      <c r="L88" s="26" t="s">
        <v>372</v>
      </c>
      <c r="M88" s="26"/>
      <c r="N88" s="26"/>
      <c r="O88" s="26"/>
      <c r="P88" s="26"/>
      <c r="Q88" s="26"/>
      <c r="R88" s="26"/>
      <c r="S88" s="12"/>
      <c r="T88" s="36"/>
      <c r="U88" s="36"/>
      <c r="V88" s="36"/>
      <c r="W88" s="12"/>
      <c r="X88" s="26" t="s">
        <v>121</v>
      </c>
      <c r="Y88" s="26"/>
      <c r="Z88" s="26"/>
    </row>
    <row r="89" spans="1:26">
      <c r="A89" s="14"/>
      <c r="B89" s="15"/>
      <c r="C89" s="12"/>
      <c r="D89" s="26"/>
      <c r="E89" s="26"/>
      <c r="F89" s="26"/>
      <c r="G89" s="12"/>
      <c r="H89" s="26" t="s">
        <v>335</v>
      </c>
      <c r="I89" s="26"/>
      <c r="J89" s="26"/>
      <c r="K89" s="12"/>
      <c r="L89" s="26"/>
      <c r="M89" s="26"/>
      <c r="N89" s="26"/>
      <c r="O89" s="12"/>
      <c r="P89" s="26" t="s">
        <v>335</v>
      </c>
      <c r="Q89" s="26"/>
      <c r="R89" s="26"/>
      <c r="S89" s="12"/>
      <c r="T89" s="26"/>
      <c r="U89" s="26"/>
      <c r="V89" s="26"/>
      <c r="W89" s="12"/>
      <c r="X89" s="26" t="s">
        <v>335</v>
      </c>
      <c r="Y89" s="26"/>
      <c r="Z89" s="26"/>
    </row>
    <row r="90" spans="1:26" ht="15.75" thickBot="1">
      <c r="A90" s="14"/>
      <c r="B90" s="17" t="s">
        <v>185</v>
      </c>
      <c r="C90" s="12"/>
      <c r="D90" s="27" t="s">
        <v>337</v>
      </c>
      <c r="E90" s="27"/>
      <c r="F90" s="27"/>
      <c r="G90" s="12"/>
      <c r="H90" s="27" t="s">
        <v>235</v>
      </c>
      <c r="I90" s="27"/>
      <c r="J90" s="27"/>
      <c r="K90" s="12"/>
      <c r="L90" s="27" t="s">
        <v>337</v>
      </c>
      <c r="M90" s="27"/>
      <c r="N90" s="27"/>
      <c r="O90" s="12"/>
      <c r="P90" s="27" t="s">
        <v>235</v>
      </c>
      <c r="Q90" s="27"/>
      <c r="R90" s="27"/>
      <c r="S90" s="12"/>
      <c r="T90" s="27" t="s">
        <v>337</v>
      </c>
      <c r="U90" s="27"/>
      <c r="V90" s="27"/>
      <c r="W90" s="12"/>
      <c r="X90" s="27" t="s">
        <v>235</v>
      </c>
      <c r="Y90" s="27"/>
      <c r="Z90" s="27"/>
    </row>
    <row r="91" spans="1:26">
      <c r="A91" s="14"/>
      <c r="B91" s="29" t="s">
        <v>339</v>
      </c>
      <c r="C91" s="30"/>
      <c r="D91" s="29" t="s">
        <v>188</v>
      </c>
      <c r="E91" s="32">
        <v>52524</v>
      </c>
      <c r="F91" s="34"/>
      <c r="G91" s="30"/>
      <c r="H91" s="29" t="s">
        <v>188</v>
      </c>
      <c r="I91" s="49" t="s">
        <v>383</v>
      </c>
      <c r="J91" s="29" t="s">
        <v>191</v>
      </c>
      <c r="K91" s="30"/>
      <c r="L91" s="29" t="s">
        <v>188</v>
      </c>
      <c r="M91" s="32">
        <v>6022</v>
      </c>
      <c r="N91" s="34"/>
      <c r="O91" s="30"/>
      <c r="P91" s="29" t="s">
        <v>188</v>
      </c>
      <c r="Q91" s="49" t="s">
        <v>384</v>
      </c>
      <c r="R91" s="29" t="s">
        <v>191</v>
      </c>
      <c r="S91" s="30"/>
      <c r="T91" s="29" t="s">
        <v>188</v>
      </c>
      <c r="U91" s="32">
        <v>58546</v>
      </c>
      <c r="V91" s="34"/>
      <c r="W91" s="30"/>
      <c r="X91" s="29" t="s">
        <v>188</v>
      </c>
      <c r="Y91" s="49" t="s">
        <v>350</v>
      </c>
      <c r="Z91" s="29" t="s">
        <v>191</v>
      </c>
    </row>
    <row r="92" spans="1:26">
      <c r="A92" s="14"/>
      <c r="B92" s="28"/>
      <c r="C92" s="30"/>
      <c r="D92" s="31"/>
      <c r="E92" s="33"/>
      <c r="F92" s="35"/>
      <c r="G92" s="30"/>
      <c r="H92" s="31"/>
      <c r="I92" s="50"/>
      <c r="J92" s="31"/>
      <c r="K92" s="30"/>
      <c r="L92" s="31"/>
      <c r="M92" s="33"/>
      <c r="N92" s="35"/>
      <c r="O92" s="30"/>
      <c r="P92" s="31"/>
      <c r="Q92" s="50"/>
      <c r="R92" s="31"/>
      <c r="S92" s="30"/>
      <c r="T92" s="31"/>
      <c r="U92" s="33"/>
      <c r="V92" s="35"/>
      <c r="W92" s="30"/>
      <c r="X92" s="31"/>
      <c r="Y92" s="50"/>
      <c r="Z92" s="31"/>
    </row>
    <row r="93" spans="1:26">
      <c r="A93" s="14"/>
      <c r="B93" s="36" t="s">
        <v>341</v>
      </c>
      <c r="C93" s="37"/>
      <c r="D93" s="38" t="s">
        <v>199</v>
      </c>
      <c r="E93" s="38"/>
      <c r="F93" s="37"/>
      <c r="G93" s="37"/>
      <c r="H93" s="38" t="s">
        <v>199</v>
      </c>
      <c r="I93" s="38"/>
      <c r="J93" s="37"/>
      <c r="K93" s="37"/>
      <c r="L93" s="46">
        <v>4357</v>
      </c>
      <c r="M93" s="46"/>
      <c r="N93" s="37"/>
      <c r="O93" s="37"/>
      <c r="P93" s="38" t="s">
        <v>352</v>
      </c>
      <c r="Q93" s="38"/>
      <c r="R93" s="36" t="s">
        <v>191</v>
      </c>
      <c r="S93" s="37"/>
      <c r="T93" s="46">
        <v>4357</v>
      </c>
      <c r="U93" s="46"/>
      <c r="V93" s="37"/>
      <c r="W93" s="37"/>
      <c r="X93" s="38" t="s">
        <v>352</v>
      </c>
      <c r="Y93" s="38"/>
      <c r="Z93" s="36" t="s">
        <v>191</v>
      </c>
    </row>
    <row r="94" spans="1:26">
      <c r="A94" s="14"/>
      <c r="B94" s="36"/>
      <c r="C94" s="37"/>
      <c r="D94" s="38"/>
      <c r="E94" s="38"/>
      <c r="F94" s="37"/>
      <c r="G94" s="37"/>
      <c r="H94" s="38"/>
      <c r="I94" s="38"/>
      <c r="J94" s="37"/>
      <c r="K94" s="37"/>
      <c r="L94" s="46"/>
      <c r="M94" s="46"/>
      <c r="N94" s="37"/>
      <c r="O94" s="37"/>
      <c r="P94" s="38"/>
      <c r="Q94" s="38"/>
      <c r="R94" s="36"/>
      <c r="S94" s="37"/>
      <c r="T94" s="46"/>
      <c r="U94" s="46"/>
      <c r="V94" s="37"/>
      <c r="W94" s="37"/>
      <c r="X94" s="38"/>
      <c r="Y94" s="38"/>
      <c r="Z94" s="36"/>
    </row>
    <row r="95" spans="1:26">
      <c r="A95" s="14"/>
      <c r="B95" s="28" t="s">
        <v>353</v>
      </c>
      <c r="C95" s="30"/>
      <c r="D95" s="43">
        <v>406291</v>
      </c>
      <c r="E95" s="43"/>
      <c r="F95" s="30"/>
      <c r="G95" s="30"/>
      <c r="H95" s="39" t="s">
        <v>385</v>
      </c>
      <c r="I95" s="39"/>
      <c r="J95" s="28" t="s">
        <v>191</v>
      </c>
      <c r="K95" s="30"/>
      <c r="L95" s="43">
        <v>29588</v>
      </c>
      <c r="M95" s="43"/>
      <c r="N95" s="30"/>
      <c r="O95" s="30"/>
      <c r="P95" s="39" t="s">
        <v>386</v>
      </c>
      <c r="Q95" s="39"/>
      <c r="R95" s="28" t="s">
        <v>191</v>
      </c>
      <c r="S95" s="30"/>
      <c r="T95" s="43">
        <v>435879</v>
      </c>
      <c r="U95" s="43"/>
      <c r="V95" s="30"/>
      <c r="W95" s="30"/>
      <c r="X95" s="39" t="s">
        <v>354</v>
      </c>
      <c r="Y95" s="39"/>
      <c r="Z95" s="28" t="s">
        <v>191</v>
      </c>
    </row>
    <row r="96" spans="1:26">
      <c r="A96" s="14"/>
      <c r="B96" s="28"/>
      <c r="C96" s="30"/>
      <c r="D96" s="43"/>
      <c r="E96" s="43"/>
      <c r="F96" s="30"/>
      <c r="G96" s="30"/>
      <c r="H96" s="39"/>
      <c r="I96" s="39"/>
      <c r="J96" s="28"/>
      <c r="K96" s="30"/>
      <c r="L96" s="43"/>
      <c r="M96" s="43"/>
      <c r="N96" s="30"/>
      <c r="O96" s="30"/>
      <c r="P96" s="39"/>
      <c r="Q96" s="39"/>
      <c r="R96" s="28"/>
      <c r="S96" s="30"/>
      <c r="T96" s="43"/>
      <c r="U96" s="43"/>
      <c r="V96" s="30"/>
      <c r="W96" s="30"/>
      <c r="X96" s="39"/>
      <c r="Y96" s="39"/>
      <c r="Z96" s="28"/>
    </row>
    <row r="97" spans="1:26">
      <c r="A97" s="14"/>
      <c r="B97" s="36" t="s">
        <v>377</v>
      </c>
      <c r="C97" s="37"/>
      <c r="D97" s="46">
        <v>43899</v>
      </c>
      <c r="E97" s="46"/>
      <c r="F97" s="37"/>
      <c r="G97" s="37"/>
      <c r="H97" s="38" t="s">
        <v>387</v>
      </c>
      <c r="I97" s="38"/>
      <c r="J97" s="36" t="s">
        <v>191</v>
      </c>
      <c r="K97" s="37"/>
      <c r="L97" s="46">
        <v>2305</v>
      </c>
      <c r="M97" s="46"/>
      <c r="N97" s="37"/>
      <c r="O97" s="37"/>
      <c r="P97" s="38" t="s">
        <v>388</v>
      </c>
      <c r="Q97" s="38"/>
      <c r="R97" s="36" t="s">
        <v>191</v>
      </c>
      <c r="S97" s="37"/>
      <c r="T97" s="46">
        <v>46204</v>
      </c>
      <c r="U97" s="46"/>
      <c r="V97" s="37"/>
      <c r="W97" s="37"/>
      <c r="X97" s="38" t="s">
        <v>356</v>
      </c>
      <c r="Y97" s="38"/>
      <c r="Z97" s="36" t="s">
        <v>191</v>
      </c>
    </row>
    <row r="98" spans="1:26">
      <c r="A98" s="14"/>
      <c r="B98" s="36"/>
      <c r="C98" s="37"/>
      <c r="D98" s="46"/>
      <c r="E98" s="46"/>
      <c r="F98" s="37"/>
      <c r="G98" s="37"/>
      <c r="H98" s="38"/>
      <c r="I98" s="38"/>
      <c r="J98" s="36"/>
      <c r="K98" s="37"/>
      <c r="L98" s="46"/>
      <c r="M98" s="46"/>
      <c r="N98" s="37"/>
      <c r="O98" s="37"/>
      <c r="P98" s="38"/>
      <c r="Q98" s="38"/>
      <c r="R98" s="36"/>
      <c r="S98" s="37"/>
      <c r="T98" s="46"/>
      <c r="U98" s="46"/>
      <c r="V98" s="37"/>
      <c r="W98" s="37"/>
      <c r="X98" s="38"/>
      <c r="Y98" s="38"/>
      <c r="Z98" s="36"/>
    </row>
    <row r="99" spans="1:26">
      <c r="A99" s="14"/>
      <c r="B99" s="28" t="s">
        <v>346</v>
      </c>
      <c r="C99" s="30"/>
      <c r="D99" s="39" t="s">
        <v>199</v>
      </c>
      <c r="E99" s="39"/>
      <c r="F99" s="30"/>
      <c r="G99" s="30"/>
      <c r="H99" s="39" t="s">
        <v>199</v>
      </c>
      <c r="I99" s="39"/>
      <c r="J99" s="30"/>
      <c r="K99" s="30"/>
      <c r="L99" s="43">
        <v>3686</v>
      </c>
      <c r="M99" s="43"/>
      <c r="N99" s="30"/>
      <c r="O99" s="30"/>
      <c r="P99" s="39" t="s">
        <v>358</v>
      </c>
      <c r="Q99" s="39"/>
      <c r="R99" s="28" t="s">
        <v>191</v>
      </c>
      <c r="S99" s="30"/>
      <c r="T99" s="43">
        <v>3686</v>
      </c>
      <c r="U99" s="43"/>
      <c r="V99" s="30"/>
      <c r="W99" s="30"/>
      <c r="X99" s="39" t="s">
        <v>358</v>
      </c>
      <c r="Y99" s="39"/>
      <c r="Z99" s="28" t="s">
        <v>191</v>
      </c>
    </row>
    <row r="100" spans="1:26" ht="15.75" thickBot="1">
      <c r="A100" s="14"/>
      <c r="B100" s="28"/>
      <c r="C100" s="30"/>
      <c r="D100" s="51"/>
      <c r="E100" s="51"/>
      <c r="F100" s="52"/>
      <c r="G100" s="30"/>
      <c r="H100" s="51"/>
      <c r="I100" s="51"/>
      <c r="J100" s="52"/>
      <c r="K100" s="30"/>
      <c r="L100" s="59"/>
      <c r="M100" s="59"/>
      <c r="N100" s="52"/>
      <c r="O100" s="30"/>
      <c r="P100" s="51"/>
      <c r="Q100" s="51"/>
      <c r="R100" s="72"/>
      <c r="S100" s="30"/>
      <c r="T100" s="59"/>
      <c r="U100" s="59"/>
      <c r="V100" s="52"/>
      <c r="W100" s="30"/>
      <c r="X100" s="51"/>
      <c r="Y100" s="51"/>
      <c r="Z100" s="72"/>
    </row>
    <row r="101" spans="1:26">
      <c r="A101" s="14"/>
      <c r="B101" s="36" t="s">
        <v>380</v>
      </c>
      <c r="C101" s="37"/>
      <c r="D101" s="53" t="s">
        <v>188</v>
      </c>
      <c r="E101" s="55">
        <v>502714</v>
      </c>
      <c r="F101" s="57"/>
      <c r="G101" s="37"/>
      <c r="H101" s="53" t="s">
        <v>188</v>
      </c>
      <c r="I101" s="62" t="s">
        <v>389</v>
      </c>
      <c r="J101" s="53" t="s">
        <v>191</v>
      </c>
      <c r="K101" s="37"/>
      <c r="L101" s="53" t="s">
        <v>188</v>
      </c>
      <c r="M101" s="55">
        <v>45958</v>
      </c>
      <c r="N101" s="57"/>
      <c r="O101" s="37"/>
      <c r="P101" s="53" t="s">
        <v>188</v>
      </c>
      <c r="Q101" s="62" t="s">
        <v>390</v>
      </c>
      <c r="R101" s="53" t="s">
        <v>191</v>
      </c>
      <c r="S101" s="37"/>
      <c r="T101" s="53" t="s">
        <v>188</v>
      </c>
      <c r="U101" s="55">
        <v>548672</v>
      </c>
      <c r="V101" s="57"/>
      <c r="W101" s="37"/>
      <c r="X101" s="53" t="s">
        <v>188</v>
      </c>
      <c r="Y101" s="62" t="s">
        <v>359</v>
      </c>
      <c r="Z101" s="53" t="s">
        <v>191</v>
      </c>
    </row>
    <row r="102" spans="1:26" ht="15.75" thickBot="1">
      <c r="A102" s="14"/>
      <c r="B102" s="36"/>
      <c r="C102" s="37"/>
      <c r="D102" s="54"/>
      <c r="E102" s="56"/>
      <c r="F102" s="58"/>
      <c r="G102" s="37"/>
      <c r="H102" s="54"/>
      <c r="I102" s="63"/>
      <c r="J102" s="54"/>
      <c r="K102" s="37"/>
      <c r="L102" s="54"/>
      <c r="M102" s="56"/>
      <c r="N102" s="58"/>
      <c r="O102" s="37"/>
      <c r="P102" s="54"/>
      <c r="Q102" s="63"/>
      <c r="R102" s="54"/>
      <c r="S102" s="37"/>
      <c r="T102" s="54"/>
      <c r="U102" s="56"/>
      <c r="V102" s="58"/>
      <c r="W102" s="37"/>
      <c r="X102" s="54"/>
      <c r="Y102" s="63"/>
      <c r="Z102" s="54"/>
    </row>
    <row r="103" spans="1:26" ht="15.75" thickTop="1">
      <c r="A103" s="14"/>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ht="25.5" customHeight="1">
      <c r="A104" s="14"/>
      <c r="B104" s="67" t="s">
        <v>391</v>
      </c>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row>
    <row r="105" spans="1:26">
      <c r="A105" s="14"/>
      <c r="B105" s="67"/>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row>
    <row r="106" spans="1:26">
      <c r="A106" s="14"/>
      <c r="B106" s="67" t="s">
        <v>392</v>
      </c>
      <c r="C106" s="67"/>
      <c r="D106" s="67"/>
      <c r="E106" s="67"/>
      <c r="F106" s="67"/>
      <c r="G106" s="67"/>
      <c r="H106" s="67"/>
      <c r="I106" s="67"/>
      <c r="J106" s="67"/>
      <c r="K106" s="67"/>
      <c r="L106" s="67"/>
      <c r="M106" s="67"/>
      <c r="N106" s="67"/>
      <c r="O106" s="67"/>
      <c r="P106" s="67"/>
      <c r="Q106" s="67"/>
      <c r="R106" s="67"/>
      <c r="S106" s="67"/>
      <c r="T106" s="67"/>
      <c r="U106" s="67"/>
      <c r="V106" s="67"/>
      <c r="W106" s="67"/>
      <c r="X106" s="67"/>
      <c r="Y106" s="67"/>
      <c r="Z106" s="67"/>
    </row>
    <row r="107" spans="1:26">
      <c r="A107" s="14"/>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row>
    <row r="108" spans="1:26">
      <c r="A108" s="14"/>
      <c r="B108" s="67" t="s">
        <v>393</v>
      </c>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row>
    <row r="109" spans="1:26">
      <c r="A109" s="14"/>
      <c r="B109" s="67"/>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row>
    <row r="110" spans="1:26" ht="25.5" customHeight="1">
      <c r="A110" s="14"/>
      <c r="B110" s="67" t="s">
        <v>394</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c r="A111" s="14"/>
      <c r="B111" s="67" t="s">
        <v>395</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c r="A112" s="14"/>
      <c r="B112" s="67"/>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row>
    <row r="113" spans="1:26" ht="63.75" customHeight="1">
      <c r="A113" s="14"/>
      <c r="B113" s="67" t="s">
        <v>396</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row>
    <row r="114" spans="1:26">
      <c r="A114" s="14"/>
      <c r="B114" s="37" t="s">
        <v>397</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c r="A115" s="14"/>
      <c r="B115" s="67" t="s">
        <v>398</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row>
    <row r="116" spans="1:26">
      <c r="A116" s="14"/>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row>
    <row r="117" spans="1:26">
      <c r="A117" s="14"/>
      <c r="B117" s="67" t="s">
        <v>399</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row>
    <row r="118" spans="1:26">
      <c r="A118" s="14"/>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row>
    <row r="119" spans="1:26">
      <c r="A119" s="14"/>
      <c r="B119" s="67" t="s">
        <v>400</v>
      </c>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row>
    <row r="120" spans="1:26">
      <c r="A120" s="14"/>
      <c r="B120" s="25"/>
      <c r="C120" s="25"/>
      <c r="D120" s="25"/>
      <c r="E120" s="25"/>
      <c r="F120" s="25"/>
      <c r="G120" s="25"/>
      <c r="H120" s="25"/>
      <c r="I120" s="25"/>
      <c r="J120" s="25"/>
      <c r="K120" s="25"/>
      <c r="L120" s="25"/>
      <c r="M120" s="25"/>
      <c r="N120" s="25"/>
      <c r="O120" s="25"/>
      <c r="P120" s="25"/>
      <c r="Q120" s="25"/>
      <c r="R120" s="25"/>
    </row>
    <row r="121" spans="1:26">
      <c r="A121" s="14"/>
      <c r="B121" s="11"/>
      <c r="C121" s="11"/>
      <c r="D121" s="11"/>
      <c r="E121" s="11"/>
      <c r="F121" s="11"/>
      <c r="G121" s="11"/>
      <c r="H121" s="11"/>
      <c r="I121" s="11"/>
      <c r="J121" s="11"/>
      <c r="K121" s="11"/>
      <c r="L121" s="11"/>
      <c r="M121" s="11"/>
      <c r="N121" s="11"/>
      <c r="O121" s="11"/>
      <c r="P121" s="11"/>
      <c r="Q121" s="11"/>
      <c r="R121" s="11"/>
    </row>
    <row r="122" spans="1:26">
      <c r="A122" s="14"/>
      <c r="B122" s="12"/>
      <c r="C122" s="12"/>
      <c r="D122" s="73" t="s">
        <v>401</v>
      </c>
      <c r="E122" s="73"/>
      <c r="F122" s="73"/>
      <c r="G122" s="73"/>
      <c r="H122" s="73"/>
      <c r="I122" s="73"/>
      <c r="J122" s="73"/>
      <c r="K122" s="12"/>
      <c r="L122" s="73" t="s">
        <v>402</v>
      </c>
      <c r="M122" s="73"/>
      <c r="N122" s="73"/>
      <c r="O122" s="73"/>
      <c r="P122" s="73"/>
      <c r="Q122" s="73"/>
      <c r="R122" s="73"/>
    </row>
    <row r="123" spans="1:26" ht="15.75" thickBot="1">
      <c r="A123" s="14"/>
      <c r="B123" s="17" t="s">
        <v>185</v>
      </c>
      <c r="C123" s="12"/>
      <c r="D123" s="27">
        <v>2014</v>
      </c>
      <c r="E123" s="27"/>
      <c r="F123" s="27"/>
      <c r="G123" s="12"/>
      <c r="H123" s="27">
        <v>2013</v>
      </c>
      <c r="I123" s="27"/>
      <c r="J123" s="27"/>
      <c r="K123" s="12"/>
      <c r="L123" s="27">
        <v>2014</v>
      </c>
      <c r="M123" s="27"/>
      <c r="N123" s="27"/>
      <c r="O123" s="12"/>
      <c r="P123" s="27">
        <v>2013</v>
      </c>
      <c r="Q123" s="27"/>
      <c r="R123" s="27"/>
    </row>
    <row r="124" spans="1:26">
      <c r="A124" s="14"/>
      <c r="B124" s="29" t="s">
        <v>187</v>
      </c>
      <c r="C124" s="30"/>
      <c r="D124" s="29" t="s">
        <v>188</v>
      </c>
      <c r="E124" s="32">
        <v>14079</v>
      </c>
      <c r="F124" s="34"/>
      <c r="G124" s="30"/>
      <c r="H124" s="29" t="s">
        <v>188</v>
      </c>
      <c r="I124" s="32">
        <v>14983</v>
      </c>
      <c r="J124" s="34"/>
      <c r="K124" s="30"/>
      <c r="L124" s="29" t="s">
        <v>188</v>
      </c>
      <c r="M124" s="32">
        <v>14079</v>
      </c>
      <c r="N124" s="34"/>
      <c r="O124" s="30"/>
      <c r="P124" s="29" t="s">
        <v>188</v>
      </c>
      <c r="Q124" s="32">
        <v>14983</v>
      </c>
      <c r="R124" s="34"/>
    </row>
    <row r="125" spans="1:26">
      <c r="A125" s="14"/>
      <c r="B125" s="28"/>
      <c r="C125" s="30"/>
      <c r="D125" s="31"/>
      <c r="E125" s="33"/>
      <c r="F125" s="35"/>
      <c r="G125" s="30"/>
      <c r="H125" s="31"/>
      <c r="I125" s="33"/>
      <c r="J125" s="35"/>
      <c r="K125" s="30"/>
      <c r="L125" s="31"/>
      <c r="M125" s="33"/>
      <c r="N125" s="35"/>
      <c r="O125" s="30"/>
      <c r="P125" s="31"/>
      <c r="Q125" s="33"/>
      <c r="R125" s="35"/>
    </row>
    <row r="126" spans="1:26">
      <c r="A126" s="14"/>
      <c r="B126" s="36" t="s">
        <v>403</v>
      </c>
      <c r="C126" s="37"/>
      <c r="D126" s="38"/>
      <c r="E126" s="38"/>
      <c r="F126" s="37"/>
      <c r="G126" s="37"/>
      <c r="H126" s="38"/>
      <c r="I126" s="38"/>
      <c r="J126" s="37"/>
      <c r="K126" s="37"/>
      <c r="L126" s="38"/>
      <c r="M126" s="38"/>
      <c r="N126" s="37"/>
      <c r="O126" s="37"/>
      <c r="P126" s="38"/>
      <c r="Q126" s="38"/>
      <c r="R126" s="37"/>
    </row>
    <row r="127" spans="1:26">
      <c r="A127" s="14"/>
      <c r="B127" s="36"/>
      <c r="C127" s="37"/>
      <c r="D127" s="38"/>
      <c r="E127" s="38"/>
      <c r="F127" s="37"/>
      <c r="G127" s="37"/>
      <c r="H127" s="38"/>
      <c r="I127" s="38"/>
      <c r="J127" s="37"/>
      <c r="K127" s="37"/>
      <c r="L127" s="38"/>
      <c r="M127" s="38"/>
      <c r="N127" s="37"/>
      <c r="O127" s="37"/>
      <c r="P127" s="38"/>
      <c r="Q127" s="38"/>
      <c r="R127" s="37"/>
    </row>
    <row r="128" spans="1:26">
      <c r="A128" s="14"/>
      <c r="B128" s="28" t="s">
        <v>404</v>
      </c>
      <c r="C128" s="30"/>
      <c r="D128" s="39" t="s">
        <v>199</v>
      </c>
      <c r="E128" s="39"/>
      <c r="F128" s="30"/>
      <c r="G128" s="30"/>
      <c r="H128" s="39" t="s">
        <v>199</v>
      </c>
      <c r="I128" s="39"/>
      <c r="J128" s="30"/>
      <c r="K128" s="30"/>
      <c r="L128" s="39" t="s">
        <v>199</v>
      </c>
      <c r="M128" s="39"/>
      <c r="N128" s="30"/>
      <c r="O128" s="30"/>
      <c r="P128" s="39" t="s">
        <v>199</v>
      </c>
      <c r="Q128" s="39"/>
      <c r="R128" s="30"/>
    </row>
    <row r="129" spans="1:18">
      <c r="A129" s="14"/>
      <c r="B129" s="28"/>
      <c r="C129" s="30"/>
      <c r="D129" s="39"/>
      <c r="E129" s="39"/>
      <c r="F129" s="30"/>
      <c r="G129" s="30"/>
      <c r="H129" s="39"/>
      <c r="I129" s="39"/>
      <c r="J129" s="30"/>
      <c r="K129" s="30"/>
      <c r="L129" s="39"/>
      <c r="M129" s="39"/>
      <c r="N129" s="30"/>
      <c r="O129" s="30"/>
      <c r="P129" s="39"/>
      <c r="Q129" s="39"/>
      <c r="R129" s="30"/>
    </row>
    <row r="130" spans="1:18">
      <c r="A130" s="14"/>
      <c r="B130" s="36" t="s">
        <v>405</v>
      </c>
      <c r="C130" s="37"/>
      <c r="D130" s="38" t="s">
        <v>199</v>
      </c>
      <c r="E130" s="38"/>
      <c r="F130" s="37"/>
      <c r="G130" s="37"/>
      <c r="H130" s="38" t="s">
        <v>199</v>
      </c>
      <c r="I130" s="38"/>
      <c r="J130" s="37"/>
      <c r="K130" s="37"/>
      <c r="L130" s="38" t="s">
        <v>199</v>
      </c>
      <c r="M130" s="38"/>
      <c r="N130" s="37"/>
      <c r="O130" s="37"/>
      <c r="P130" s="38" t="s">
        <v>199</v>
      </c>
      <c r="Q130" s="38"/>
      <c r="R130" s="37"/>
    </row>
    <row r="131" spans="1:18">
      <c r="A131" s="14"/>
      <c r="B131" s="36"/>
      <c r="C131" s="37"/>
      <c r="D131" s="38"/>
      <c r="E131" s="38"/>
      <c r="F131" s="37"/>
      <c r="G131" s="37"/>
      <c r="H131" s="38"/>
      <c r="I131" s="38"/>
      <c r="J131" s="37"/>
      <c r="K131" s="37"/>
      <c r="L131" s="38"/>
      <c r="M131" s="38"/>
      <c r="N131" s="37"/>
      <c r="O131" s="37"/>
      <c r="P131" s="38"/>
      <c r="Q131" s="38"/>
      <c r="R131" s="37"/>
    </row>
    <row r="132" spans="1:18">
      <c r="A132" s="14"/>
      <c r="B132" s="28" t="s">
        <v>406</v>
      </c>
      <c r="C132" s="30"/>
      <c r="D132" s="39" t="s">
        <v>199</v>
      </c>
      <c r="E132" s="39"/>
      <c r="F132" s="30"/>
      <c r="G132" s="30"/>
      <c r="H132" s="39" t="s">
        <v>199</v>
      </c>
      <c r="I132" s="39"/>
      <c r="J132" s="30"/>
      <c r="K132" s="30"/>
      <c r="L132" s="39" t="s">
        <v>199</v>
      </c>
      <c r="M132" s="39"/>
      <c r="N132" s="30"/>
      <c r="O132" s="30"/>
      <c r="P132" s="39" t="s">
        <v>199</v>
      </c>
      <c r="Q132" s="39"/>
      <c r="R132" s="30"/>
    </row>
    <row r="133" spans="1:18" ht="15.75" thickBot="1">
      <c r="A133" s="14"/>
      <c r="B133" s="28"/>
      <c r="C133" s="30"/>
      <c r="D133" s="51"/>
      <c r="E133" s="51"/>
      <c r="F133" s="52"/>
      <c r="G133" s="30"/>
      <c r="H133" s="51"/>
      <c r="I133" s="51"/>
      <c r="J133" s="52"/>
      <c r="K133" s="30"/>
      <c r="L133" s="51"/>
      <c r="M133" s="51"/>
      <c r="N133" s="52"/>
      <c r="O133" s="30"/>
      <c r="P133" s="51"/>
      <c r="Q133" s="51"/>
      <c r="R133" s="52"/>
    </row>
    <row r="134" spans="1:18">
      <c r="A134" s="14"/>
      <c r="B134" s="36" t="s">
        <v>407</v>
      </c>
      <c r="C134" s="37"/>
      <c r="D134" s="53" t="s">
        <v>188</v>
      </c>
      <c r="E134" s="55">
        <v>14079</v>
      </c>
      <c r="F134" s="57"/>
      <c r="G134" s="37"/>
      <c r="H134" s="53" t="s">
        <v>188</v>
      </c>
      <c r="I134" s="55">
        <v>14983</v>
      </c>
      <c r="J134" s="57"/>
      <c r="K134" s="37"/>
      <c r="L134" s="53" t="s">
        <v>188</v>
      </c>
      <c r="M134" s="55">
        <v>14079</v>
      </c>
      <c r="N134" s="57"/>
      <c r="O134" s="37"/>
      <c r="P134" s="53" t="s">
        <v>188</v>
      </c>
      <c r="Q134" s="55">
        <v>14983</v>
      </c>
      <c r="R134" s="57"/>
    </row>
    <row r="135" spans="1:18" ht="15.75" thickBot="1">
      <c r="A135" s="14"/>
      <c r="B135" s="36"/>
      <c r="C135" s="37"/>
      <c r="D135" s="54"/>
      <c r="E135" s="56"/>
      <c r="F135" s="58"/>
      <c r="G135" s="37"/>
      <c r="H135" s="54"/>
      <c r="I135" s="56"/>
      <c r="J135" s="58"/>
      <c r="K135" s="37"/>
      <c r="L135" s="54"/>
      <c r="M135" s="56"/>
      <c r="N135" s="58"/>
      <c r="O135" s="37"/>
      <c r="P135" s="54"/>
      <c r="Q135" s="56"/>
      <c r="R135" s="58"/>
    </row>
    <row r="136" spans="1:18" ht="15.75" thickTop="1"/>
  </sheetData>
  <mergeCells count="677">
    <mergeCell ref="B116:Z116"/>
    <mergeCell ref="B117:Z117"/>
    <mergeCell ref="B118:Z118"/>
    <mergeCell ref="B119:Z119"/>
    <mergeCell ref="B110:Z110"/>
    <mergeCell ref="B111:Z111"/>
    <mergeCell ref="B112:Z112"/>
    <mergeCell ref="B113:Z113"/>
    <mergeCell ref="B114:Z114"/>
    <mergeCell ref="B115:Z115"/>
    <mergeCell ref="B67:Z67"/>
    <mergeCell ref="B84:Z84"/>
    <mergeCell ref="B103:Z103"/>
    <mergeCell ref="B104:Z104"/>
    <mergeCell ref="B105:Z105"/>
    <mergeCell ref="B106:Z106"/>
    <mergeCell ref="A1:A2"/>
    <mergeCell ref="B1:Z1"/>
    <mergeCell ref="B2:Z2"/>
    <mergeCell ref="B3:Z3"/>
    <mergeCell ref="A4:A135"/>
    <mergeCell ref="B4:Z4"/>
    <mergeCell ref="B43:Z43"/>
    <mergeCell ref="B44:Z44"/>
    <mergeCell ref="B64:Z64"/>
    <mergeCell ref="B65:Z65"/>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D123:F123"/>
    <mergeCell ref="H123:J123"/>
    <mergeCell ref="L123:N123"/>
    <mergeCell ref="P123:R123"/>
    <mergeCell ref="B124:B125"/>
    <mergeCell ref="C124:C125"/>
    <mergeCell ref="D124:D125"/>
    <mergeCell ref="E124:E125"/>
    <mergeCell ref="F124:F125"/>
    <mergeCell ref="G124:G125"/>
    <mergeCell ref="W101:W102"/>
    <mergeCell ref="X101:X102"/>
    <mergeCell ref="Y101:Y102"/>
    <mergeCell ref="Z101:Z102"/>
    <mergeCell ref="B120:R120"/>
    <mergeCell ref="D122:J122"/>
    <mergeCell ref="L122:R122"/>
    <mergeCell ref="B107:Z107"/>
    <mergeCell ref="B108:Z108"/>
    <mergeCell ref="B109:Z109"/>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D89:F89"/>
    <mergeCell ref="H89:J89"/>
    <mergeCell ref="L89:N89"/>
    <mergeCell ref="P89:R89"/>
    <mergeCell ref="T89:V89"/>
    <mergeCell ref="X89:Z89"/>
    <mergeCell ref="Z82:Z83"/>
    <mergeCell ref="B85:Z85"/>
    <mergeCell ref="D87:Z87"/>
    <mergeCell ref="D88:J88"/>
    <mergeCell ref="L88:R88"/>
    <mergeCell ref="T88:V88"/>
    <mergeCell ref="X88:Z88"/>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D72:F72"/>
    <mergeCell ref="H72:J72"/>
    <mergeCell ref="L72:N72"/>
    <mergeCell ref="P72:R72"/>
    <mergeCell ref="T72:V72"/>
    <mergeCell ref="X72:Z72"/>
    <mergeCell ref="H62:H63"/>
    <mergeCell ref="I62:I63"/>
    <mergeCell ref="J62:J63"/>
    <mergeCell ref="B68:Z68"/>
    <mergeCell ref="D70:Z70"/>
    <mergeCell ref="D71:J71"/>
    <mergeCell ref="L71:R71"/>
    <mergeCell ref="T71:V71"/>
    <mergeCell ref="X71:Z71"/>
    <mergeCell ref="B66:Z66"/>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5:J45"/>
    <mergeCell ref="D47:J47"/>
    <mergeCell ref="D48:F48"/>
    <mergeCell ref="H48:J48"/>
    <mergeCell ref="D49:F49"/>
    <mergeCell ref="H49:J49"/>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P27:R28"/>
    <mergeCell ref="B29:B30"/>
    <mergeCell ref="C29:C30"/>
    <mergeCell ref="D29:D30"/>
    <mergeCell ref="E29:E30"/>
    <mergeCell ref="F29:F30"/>
    <mergeCell ref="G29:G30"/>
    <mergeCell ref="H29:H30"/>
    <mergeCell ref="I29:I30"/>
    <mergeCell ref="J29:J30"/>
    <mergeCell ref="H27:J27"/>
    <mergeCell ref="H28:J28"/>
    <mergeCell ref="K27:K28"/>
    <mergeCell ref="L27:N27"/>
    <mergeCell ref="L28:N28"/>
    <mergeCell ref="O27:O28"/>
    <mergeCell ref="P22:P23"/>
    <mergeCell ref="Q22:Q23"/>
    <mergeCell ref="R22:R23"/>
    <mergeCell ref="B24:R24"/>
    <mergeCell ref="D26:R26"/>
    <mergeCell ref="B27:B28"/>
    <mergeCell ref="C27:C28"/>
    <mergeCell ref="D27:F27"/>
    <mergeCell ref="D28:F28"/>
    <mergeCell ref="G27:G28"/>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L8:N8"/>
    <mergeCell ref="L9:N9"/>
    <mergeCell ref="O8:O9"/>
    <mergeCell ref="P8:R9"/>
    <mergeCell ref="B10:B11"/>
    <mergeCell ref="C10:C11"/>
    <mergeCell ref="D10:D11"/>
    <mergeCell ref="E10:E11"/>
    <mergeCell ref="F10:F11"/>
    <mergeCell ref="G10:G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0"/>
  <sheetViews>
    <sheetView showGridLines="0" workbookViewId="0"/>
  </sheetViews>
  <sheetFormatPr defaultRowHeight="15"/>
  <cols>
    <col min="1" max="1" width="30.140625" bestFit="1" customWidth="1"/>
    <col min="2" max="2" width="36.5703125" customWidth="1"/>
    <col min="3" max="3" width="5.85546875" customWidth="1"/>
    <col min="4" max="4" width="16.85546875" customWidth="1"/>
    <col min="5" max="5" width="19.7109375" customWidth="1"/>
    <col min="6" max="6" width="4.7109375" customWidth="1"/>
    <col min="7" max="7" width="5.85546875" customWidth="1"/>
    <col min="8" max="8" width="36.5703125" customWidth="1"/>
    <col min="9" max="9" width="22.7109375" customWidth="1"/>
    <col min="10" max="10" width="36.5703125" bestFit="1" customWidth="1"/>
    <col min="11" max="11" width="5.85546875" customWidth="1"/>
    <col min="12" max="12" width="36.5703125" customWidth="1"/>
    <col min="13" max="13" width="19.7109375" customWidth="1"/>
    <col min="14" max="14" width="4.7109375" customWidth="1"/>
    <col min="15" max="15" width="27.85546875" customWidth="1"/>
    <col min="16" max="16" width="5.85546875" customWidth="1"/>
    <col min="17" max="17" width="22.7109375" customWidth="1"/>
    <col min="18" max="19" width="27.85546875" customWidth="1"/>
    <col min="20" max="20" width="5.85546875" customWidth="1"/>
    <col min="21" max="21" width="19.7109375" customWidth="1"/>
    <col min="22" max="22" width="4.7109375" customWidth="1"/>
  </cols>
  <sheetData>
    <row r="1" spans="1:22" ht="15" customHeight="1">
      <c r="A1" s="7" t="s">
        <v>3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8</v>
      </c>
      <c r="B3" s="60" t="s">
        <v>5</v>
      </c>
      <c r="C3" s="60"/>
      <c r="D3" s="60"/>
      <c r="E3" s="60"/>
      <c r="F3" s="60"/>
      <c r="G3" s="60"/>
      <c r="H3" s="60"/>
      <c r="I3" s="60"/>
      <c r="J3" s="60"/>
      <c r="K3" s="60"/>
      <c r="L3" s="60"/>
      <c r="M3" s="60"/>
      <c r="N3" s="60"/>
      <c r="O3" s="60"/>
      <c r="P3" s="60"/>
      <c r="Q3" s="60"/>
      <c r="R3" s="60"/>
      <c r="S3" s="60"/>
      <c r="T3" s="60"/>
      <c r="U3" s="60"/>
      <c r="V3" s="60"/>
    </row>
    <row r="4" spans="1:22" ht="15" customHeight="1">
      <c r="A4" s="14" t="s">
        <v>337</v>
      </c>
      <c r="B4" s="60" t="s">
        <v>5</v>
      </c>
      <c r="C4" s="60"/>
      <c r="D4" s="60"/>
      <c r="E4" s="60"/>
      <c r="F4" s="60"/>
      <c r="G4" s="60"/>
      <c r="H4" s="60"/>
      <c r="I4" s="60"/>
      <c r="J4" s="60"/>
      <c r="K4" s="60"/>
      <c r="L4" s="60"/>
      <c r="M4" s="60"/>
      <c r="N4" s="60"/>
      <c r="O4" s="60"/>
      <c r="P4" s="60"/>
      <c r="Q4" s="60"/>
      <c r="R4" s="60"/>
      <c r="S4" s="60"/>
      <c r="T4" s="60"/>
      <c r="U4" s="60"/>
      <c r="V4" s="60"/>
    </row>
    <row r="5" spans="1:22">
      <c r="A5" s="14"/>
      <c r="B5" s="60"/>
      <c r="C5" s="60"/>
      <c r="D5" s="60"/>
      <c r="E5" s="60"/>
      <c r="F5" s="60"/>
      <c r="G5" s="60"/>
      <c r="H5" s="60"/>
      <c r="I5" s="60"/>
      <c r="J5" s="60"/>
      <c r="K5" s="60"/>
      <c r="L5" s="60"/>
      <c r="M5" s="60"/>
      <c r="N5" s="60"/>
      <c r="O5" s="60"/>
      <c r="P5" s="60"/>
      <c r="Q5" s="60"/>
      <c r="R5" s="60"/>
      <c r="S5" s="60"/>
      <c r="T5" s="60"/>
      <c r="U5" s="60"/>
      <c r="V5" s="60"/>
    </row>
    <row r="6" spans="1:22">
      <c r="A6" s="14"/>
      <c r="B6" s="67" t="s">
        <v>409</v>
      </c>
      <c r="C6" s="67"/>
      <c r="D6" s="67"/>
      <c r="E6" s="67"/>
      <c r="F6" s="67"/>
      <c r="G6" s="67"/>
      <c r="H6" s="67"/>
      <c r="I6" s="67"/>
      <c r="J6" s="67"/>
      <c r="K6" s="67"/>
      <c r="L6" s="67"/>
      <c r="M6" s="67"/>
      <c r="N6" s="67"/>
      <c r="O6" s="67"/>
      <c r="P6" s="67"/>
      <c r="Q6" s="67"/>
      <c r="R6" s="67"/>
      <c r="S6" s="67"/>
      <c r="T6" s="67"/>
      <c r="U6" s="67"/>
      <c r="V6" s="67"/>
    </row>
    <row r="7" spans="1:22">
      <c r="A7" s="14"/>
      <c r="B7" s="67"/>
      <c r="C7" s="67"/>
      <c r="D7" s="67"/>
      <c r="E7" s="67"/>
      <c r="F7" s="67"/>
      <c r="G7" s="67"/>
      <c r="H7" s="67"/>
      <c r="I7" s="67"/>
      <c r="J7" s="67"/>
      <c r="K7" s="67"/>
      <c r="L7" s="67"/>
      <c r="M7" s="67"/>
      <c r="N7" s="67"/>
      <c r="O7" s="67"/>
      <c r="P7" s="67"/>
      <c r="Q7" s="67"/>
      <c r="R7" s="67"/>
      <c r="S7" s="67"/>
      <c r="T7" s="67"/>
      <c r="U7" s="67"/>
      <c r="V7" s="67"/>
    </row>
    <row r="8" spans="1:22">
      <c r="A8" s="14"/>
      <c r="B8" s="67" t="s">
        <v>410</v>
      </c>
      <c r="C8" s="67"/>
      <c r="D8" s="67"/>
      <c r="E8" s="67"/>
      <c r="F8" s="67"/>
      <c r="G8" s="67"/>
      <c r="H8" s="67"/>
      <c r="I8" s="67"/>
      <c r="J8" s="67"/>
      <c r="K8" s="67"/>
      <c r="L8" s="67"/>
      <c r="M8" s="67"/>
      <c r="N8" s="67"/>
      <c r="O8" s="67"/>
      <c r="P8" s="67"/>
      <c r="Q8" s="67"/>
      <c r="R8" s="67"/>
      <c r="S8" s="67"/>
      <c r="T8" s="67"/>
      <c r="U8" s="67"/>
      <c r="V8" s="67"/>
    </row>
    <row r="9" spans="1:22">
      <c r="A9" s="14"/>
      <c r="B9" s="67" t="s">
        <v>411</v>
      </c>
      <c r="C9" s="67"/>
      <c r="D9" s="67"/>
      <c r="E9" s="67"/>
      <c r="F9" s="67"/>
      <c r="G9" s="67"/>
      <c r="H9" s="67"/>
      <c r="I9" s="67"/>
      <c r="J9" s="67"/>
      <c r="K9" s="67"/>
      <c r="L9" s="67"/>
      <c r="M9" s="67"/>
      <c r="N9" s="67"/>
      <c r="O9" s="67"/>
      <c r="P9" s="67"/>
      <c r="Q9" s="67"/>
      <c r="R9" s="67"/>
      <c r="S9" s="67"/>
      <c r="T9" s="67"/>
      <c r="U9" s="67"/>
      <c r="V9" s="67"/>
    </row>
    <row r="10" spans="1:22">
      <c r="A10" s="14"/>
      <c r="B10" s="67" t="s">
        <v>412</v>
      </c>
      <c r="C10" s="67"/>
      <c r="D10" s="67"/>
      <c r="E10" s="67"/>
      <c r="F10" s="67"/>
      <c r="G10" s="67"/>
      <c r="H10" s="67"/>
      <c r="I10" s="67"/>
      <c r="J10" s="67"/>
      <c r="K10" s="67"/>
      <c r="L10" s="67"/>
      <c r="M10" s="67"/>
      <c r="N10" s="67"/>
      <c r="O10" s="67"/>
      <c r="P10" s="67"/>
      <c r="Q10" s="67"/>
      <c r="R10" s="67"/>
      <c r="S10" s="67"/>
      <c r="T10" s="67"/>
      <c r="U10" s="67"/>
      <c r="V10" s="67"/>
    </row>
    <row r="11" spans="1:22">
      <c r="A11" s="14"/>
      <c r="B11" s="67"/>
      <c r="C11" s="67"/>
      <c r="D11" s="67"/>
      <c r="E11" s="67"/>
      <c r="F11" s="67"/>
      <c r="G11" s="67"/>
      <c r="H11" s="67"/>
      <c r="I11" s="67"/>
      <c r="J11" s="67"/>
      <c r="K11" s="67"/>
      <c r="L11" s="67"/>
      <c r="M11" s="67"/>
      <c r="N11" s="67"/>
      <c r="O11" s="67"/>
      <c r="P11" s="67"/>
      <c r="Q11" s="67"/>
      <c r="R11" s="67"/>
      <c r="S11" s="67"/>
      <c r="T11" s="67"/>
      <c r="U11" s="67"/>
      <c r="V11" s="67"/>
    </row>
    <row r="12" spans="1:22">
      <c r="A12" s="14"/>
      <c r="B12" s="67" t="s">
        <v>413</v>
      </c>
      <c r="C12" s="67"/>
      <c r="D12" s="67"/>
      <c r="E12" s="67"/>
      <c r="F12" s="67"/>
      <c r="G12" s="67"/>
      <c r="H12" s="67"/>
      <c r="I12" s="67"/>
      <c r="J12" s="67"/>
      <c r="K12" s="67"/>
      <c r="L12" s="67"/>
      <c r="M12" s="67"/>
      <c r="N12" s="67"/>
      <c r="O12" s="67"/>
      <c r="P12" s="67"/>
      <c r="Q12" s="67"/>
      <c r="R12" s="67"/>
      <c r="S12" s="67"/>
      <c r="T12" s="67"/>
      <c r="U12" s="67"/>
      <c r="V12" s="67"/>
    </row>
    <row r="13" spans="1:22">
      <c r="A13" s="14"/>
      <c r="B13" s="67"/>
      <c r="C13" s="67"/>
      <c r="D13" s="67"/>
      <c r="E13" s="67"/>
      <c r="F13" s="67"/>
      <c r="G13" s="67"/>
      <c r="H13" s="67"/>
      <c r="I13" s="67"/>
      <c r="J13" s="67"/>
      <c r="K13" s="67"/>
      <c r="L13" s="67"/>
      <c r="M13" s="67"/>
      <c r="N13" s="67"/>
      <c r="O13" s="67"/>
      <c r="P13" s="67"/>
      <c r="Q13" s="67"/>
      <c r="R13" s="67"/>
      <c r="S13" s="67"/>
      <c r="T13" s="67"/>
      <c r="U13" s="67"/>
      <c r="V13" s="67"/>
    </row>
    <row r="14" spans="1:22" ht="38.25" customHeight="1">
      <c r="A14" s="14"/>
      <c r="B14" s="67" t="s">
        <v>414</v>
      </c>
      <c r="C14" s="67"/>
      <c r="D14" s="67"/>
      <c r="E14" s="67"/>
      <c r="F14" s="67"/>
      <c r="G14" s="67"/>
      <c r="H14" s="67"/>
      <c r="I14" s="67"/>
      <c r="J14" s="67"/>
      <c r="K14" s="67"/>
      <c r="L14" s="67"/>
      <c r="M14" s="67"/>
      <c r="N14" s="67"/>
      <c r="O14" s="67"/>
      <c r="P14" s="67"/>
      <c r="Q14" s="67"/>
      <c r="R14" s="67"/>
      <c r="S14" s="67"/>
      <c r="T14" s="67"/>
      <c r="U14" s="67"/>
      <c r="V14" s="67"/>
    </row>
    <row r="15" spans="1:22">
      <c r="A15" s="14"/>
      <c r="B15" s="26"/>
      <c r="C15" s="26"/>
      <c r="D15" s="26"/>
      <c r="E15" s="26"/>
      <c r="F15" s="26"/>
      <c r="G15" s="26"/>
      <c r="H15" s="26"/>
      <c r="I15" s="26"/>
      <c r="J15" s="26"/>
      <c r="K15" s="26"/>
      <c r="L15" s="26"/>
      <c r="M15" s="26"/>
      <c r="N15" s="26"/>
      <c r="O15" s="26"/>
      <c r="P15" s="26"/>
      <c r="Q15" s="26"/>
      <c r="R15" s="26"/>
      <c r="S15" s="26"/>
      <c r="T15" s="26"/>
      <c r="U15" s="26"/>
      <c r="V15" s="26"/>
    </row>
    <row r="16" spans="1:22">
      <c r="A16" s="14"/>
      <c r="B16" s="37" t="s">
        <v>415</v>
      </c>
      <c r="C16" s="37"/>
      <c r="D16" s="37"/>
      <c r="E16" s="37"/>
      <c r="F16" s="37"/>
      <c r="G16" s="37"/>
      <c r="H16" s="37"/>
      <c r="I16" s="37"/>
      <c r="J16" s="37"/>
      <c r="K16" s="37"/>
      <c r="L16" s="37"/>
      <c r="M16" s="37"/>
      <c r="N16" s="37"/>
      <c r="O16" s="37"/>
      <c r="P16" s="37"/>
      <c r="Q16" s="37"/>
      <c r="R16" s="37"/>
      <c r="S16" s="37"/>
      <c r="T16" s="37"/>
      <c r="U16" s="37"/>
      <c r="V16" s="37"/>
    </row>
    <row r="17" spans="1:18">
      <c r="A17" s="14"/>
      <c r="B17" s="25"/>
      <c r="C17" s="25"/>
      <c r="D17" s="25"/>
      <c r="E17" s="25"/>
      <c r="F17" s="25"/>
      <c r="G17" s="25"/>
      <c r="H17" s="25"/>
      <c r="I17" s="25"/>
      <c r="J17" s="25"/>
      <c r="K17" s="25"/>
      <c r="L17" s="25"/>
      <c r="M17" s="25"/>
      <c r="N17" s="25"/>
      <c r="O17" s="25"/>
      <c r="P17" s="25"/>
      <c r="Q17" s="25"/>
      <c r="R17" s="25"/>
    </row>
    <row r="18" spans="1:18">
      <c r="A18" s="14"/>
      <c r="B18" s="11"/>
      <c r="C18" s="11"/>
      <c r="D18" s="11"/>
      <c r="E18" s="11"/>
      <c r="F18" s="11"/>
      <c r="G18" s="11"/>
      <c r="H18" s="11"/>
      <c r="I18" s="11"/>
      <c r="J18" s="11"/>
      <c r="K18" s="11"/>
      <c r="L18" s="11"/>
      <c r="M18" s="11"/>
      <c r="N18" s="11"/>
      <c r="O18" s="11"/>
      <c r="P18" s="11"/>
      <c r="Q18" s="11"/>
      <c r="R18" s="11"/>
    </row>
    <row r="19" spans="1:18" ht="15.75" thickBot="1">
      <c r="A19" s="14"/>
      <c r="B19" s="12"/>
      <c r="C19" s="12"/>
      <c r="D19" s="27" t="s">
        <v>184</v>
      </c>
      <c r="E19" s="27"/>
      <c r="F19" s="27"/>
      <c r="G19" s="27"/>
      <c r="H19" s="27"/>
      <c r="I19" s="27"/>
      <c r="J19" s="27"/>
      <c r="K19" s="27"/>
      <c r="L19" s="27"/>
      <c r="M19" s="27"/>
      <c r="N19" s="27"/>
      <c r="O19" s="27"/>
      <c r="P19" s="27"/>
      <c r="Q19" s="27"/>
      <c r="R19" s="27"/>
    </row>
    <row r="20" spans="1:18" ht="15.75" thickBot="1">
      <c r="A20" s="14"/>
      <c r="B20" s="12"/>
      <c r="C20" s="12"/>
      <c r="D20" s="74" t="s">
        <v>416</v>
      </c>
      <c r="E20" s="74"/>
      <c r="F20" s="74"/>
      <c r="G20" s="74"/>
      <c r="H20" s="74"/>
      <c r="I20" s="74"/>
      <c r="J20" s="74"/>
      <c r="K20" s="74"/>
      <c r="L20" s="74"/>
      <c r="M20" s="74"/>
      <c r="N20" s="74"/>
      <c r="O20" s="74"/>
      <c r="P20" s="74"/>
      <c r="Q20" s="74"/>
      <c r="R20" s="74"/>
    </row>
    <row r="21" spans="1:18" ht="15.75" thickBot="1">
      <c r="A21" s="14"/>
      <c r="B21" s="17" t="s">
        <v>185</v>
      </c>
      <c r="C21" s="12"/>
      <c r="D21" s="74" t="s">
        <v>417</v>
      </c>
      <c r="E21" s="74"/>
      <c r="F21" s="74"/>
      <c r="G21" s="12"/>
      <c r="H21" s="74" t="s">
        <v>418</v>
      </c>
      <c r="I21" s="74"/>
      <c r="J21" s="74"/>
      <c r="K21" s="12"/>
      <c r="L21" s="74" t="s">
        <v>419</v>
      </c>
      <c r="M21" s="74"/>
      <c r="N21" s="74"/>
      <c r="O21" s="12"/>
      <c r="P21" s="74" t="s">
        <v>121</v>
      </c>
      <c r="Q21" s="74"/>
      <c r="R21" s="74"/>
    </row>
    <row r="22" spans="1:18">
      <c r="A22" s="14"/>
      <c r="B22" s="29" t="s">
        <v>338</v>
      </c>
      <c r="C22" s="30"/>
      <c r="D22" s="29" t="s">
        <v>188</v>
      </c>
      <c r="E22" s="49" t="s">
        <v>199</v>
      </c>
      <c r="F22" s="34"/>
      <c r="G22" s="30"/>
      <c r="H22" s="29" t="s">
        <v>188</v>
      </c>
      <c r="I22" s="32">
        <v>1551</v>
      </c>
      <c r="J22" s="34"/>
      <c r="K22" s="30"/>
      <c r="L22" s="29" t="s">
        <v>188</v>
      </c>
      <c r="M22" s="49" t="s">
        <v>199</v>
      </c>
      <c r="N22" s="34"/>
      <c r="O22" s="30"/>
      <c r="P22" s="29" t="s">
        <v>188</v>
      </c>
      <c r="Q22" s="32">
        <v>1551</v>
      </c>
      <c r="R22" s="34"/>
    </row>
    <row r="23" spans="1:18">
      <c r="A23" s="14"/>
      <c r="B23" s="28"/>
      <c r="C23" s="30"/>
      <c r="D23" s="31"/>
      <c r="E23" s="50"/>
      <c r="F23" s="35"/>
      <c r="G23" s="30"/>
      <c r="H23" s="31"/>
      <c r="I23" s="33"/>
      <c r="J23" s="35"/>
      <c r="K23" s="30"/>
      <c r="L23" s="31"/>
      <c r="M23" s="50"/>
      <c r="N23" s="35"/>
      <c r="O23" s="30"/>
      <c r="P23" s="31"/>
      <c r="Q23" s="33"/>
      <c r="R23" s="35"/>
    </row>
    <row r="24" spans="1:18">
      <c r="A24" s="14"/>
      <c r="B24" s="36" t="s">
        <v>349</v>
      </c>
      <c r="C24" s="37"/>
      <c r="D24" s="38" t="s">
        <v>199</v>
      </c>
      <c r="E24" s="38"/>
      <c r="F24" s="37"/>
      <c r="G24" s="37"/>
      <c r="H24" s="46">
        <v>185719</v>
      </c>
      <c r="I24" s="46"/>
      <c r="J24" s="37"/>
      <c r="K24" s="37"/>
      <c r="L24" s="38" t="s">
        <v>199</v>
      </c>
      <c r="M24" s="38"/>
      <c r="N24" s="37"/>
      <c r="O24" s="37"/>
      <c r="P24" s="46">
        <v>185719</v>
      </c>
      <c r="Q24" s="46"/>
      <c r="R24" s="37"/>
    </row>
    <row r="25" spans="1:18">
      <c r="A25" s="14"/>
      <c r="B25" s="36"/>
      <c r="C25" s="37"/>
      <c r="D25" s="38"/>
      <c r="E25" s="38"/>
      <c r="F25" s="37"/>
      <c r="G25" s="37"/>
      <c r="H25" s="46"/>
      <c r="I25" s="46"/>
      <c r="J25" s="37"/>
      <c r="K25" s="37"/>
      <c r="L25" s="38"/>
      <c r="M25" s="38"/>
      <c r="N25" s="37"/>
      <c r="O25" s="37"/>
      <c r="P25" s="46"/>
      <c r="Q25" s="46"/>
      <c r="R25" s="37"/>
    </row>
    <row r="26" spans="1:18">
      <c r="A26" s="14"/>
      <c r="B26" s="28" t="s">
        <v>351</v>
      </c>
      <c r="C26" s="30"/>
      <c r="D26" s="39" t="s">
        <v>199</v>
      </c>
      <c r="E26" s="39"/>
      <c r="F26" s="30"/>
      <c r="G26" s="30"/>
      <c r="H26" s="39">
        <v>23</v>
      </c>
      <c r="I26" s="39"/>
      <c r="J26" s="30"/>
      <c r="K26" s="30"/>
      <c r="L26" s="39" t="s">
        <v>199</v>
      </c>
      <c r="M26" s="39"/>
      <c r="N26" s="30"/>
      <c r="O26" s="30"/>
      <c r="P26" s="39">
        <v>23</v>
      </c>
      <c r="Q26" s="39"/>
      <c r="R26" s="30"/>
    </row>
    <row r="27" spans="1:18">
      <c r="A27" s="14"/>
      <c r="B27" s="28"/>
      <c r="C27" s="30"/>
      <c r="D27" s="39"/>
      <c r="E27" s="39"/>
      <c r="F27" s="30"/>
      <c r="G27" s="30"/>
      <c r="H27" s="39"/>
      <c r="I27" s="39"/>
      <c r="J27" s="30"/>
      <c r="K27" s="30"/>
      <c r="L27" s="39"/>
      <c r="M27" s="39"/>
      <c r="N27" s="30"/>
      <c r="O27" s="30"/>
      <c r="P27" s="39"/>
      <c r="Q27" s="39"/>
      <c r="R27" s="30"/>
    </row>
    <row r="28" spans="1:18">
      <c r="A28" s="14"/>
      <c r="B28" s="36" t="s">
        <v>353</v>
      </c>
      <c r="C28" s="37"/>
      <c r="D28" s="38" t="s">
        <v>199</v>
      </c>
      <c r="E28" s="38"/>
      <c r="F28" s="37"/>
      <c r="G28" s="37"/>
      <c r="H28" s="46">
        <v>508750</v>
      </c>
      <c r="I28" s="46"/>
      <c r="J28" s="37"/>
      <c r="K28" s="37"/>
      <c r="L28" s="38" t="s">
        <v>199</v>
      </c>
      <c r="M28" s="38"/>
      <c r="N28" s="37"/>
      <c r="O28" s="37"/>
      <c r="P28" s="46">
        <v>508750</v>
      </c>
      <c r="Q28" s="46"/>
      <c r="R28" s="37"/>
    </row>
    <row r="29" spans="1:18">
      <c r="A29" s="14"/>
      <c r="B29" s="36"/>
      <c r="C29" s="37"/>
      <c r="D29" s="38"/>
      <c r="E29" s="38"/>
      <c r="F29" s="37"/>
      <c r="G29" s="37"/>
      <c r="H29" s="46"/>
      <c r="I29" s="46"/>
      <c r="J29" s="37"/>
      <c r="K29" s="37"/>
      <c r="L29" s="38"/>
      <c r="M29" s="38"/>
      <c r="N29" s="37"/>
      <c r="O29" s="37"/>
      <c r="P29" s="46"/>
      <c r="Q29" s="46"/>
      <c r="R29" s="37"/>
    </row>
    <row r="30" spans="1:18">
      <c r="A30" s="14"/>
      <c r="B30" s="28" t="s">
        <v>355</v>
      </c>
      <c r="C30" s="30"/>
      <c r="D30" s="39" t="s">
        <v>199</v>
      </c>
      <c r="E30" s="39"/>
      <c r="F30" s="30"/>
      <c r="G30" s="30"/>
      <c r="H30" s="43">
        <v>197796</v>
      </c>
      <c r="I30" s="43"/>
      <c r="J30" s="30"/>
      <c r="K30" s="30"/>
      <c r="L30" s="43">
        <v>4035</v>
      </c>
      <c r="M30" s="43"/>
      <c r="N30" s="30"/>
      <c r="O30" s="30"/>
      <c r="P30" s="43">
        <v>201831</v>
      </c>
      <c r="Q30" s="43"/>
      <c r="R30" s="30"/>
    </row>
    <row r="31" spans="1:18">
      <c r="A31" s="14"/>
      <c r="B31" s="28"/>
      <c r="C31" s="30"/>
      <c r="D31" s="39"/>
      <c r="E31" s="39"/>
      <c r="F31" s="30"/>
      <c r="G31" s="30"/>
      <c r="H31" s="43"/>
      <c r="I31" s="43"/>
      <c r="J31" s="30"/>
      <c r="K31" s="30"/>
      <c r="L31" s="43"/>
      <c r="M31" s="43"/>
      <c r="N31" s="30"/>
      <c r="O31" s="30"/>
      <c r="P31" s="43"/>
      <c r="Q31" s="43"/>
      <c r="R31" s="30"/>
    </row>
    <row r="32" spans="1:18">
      <c r="A32" s="14"/>
      <c r="B32" s="36" t="s">
        <v>357</v>
      </c>
      <c r="C32" s="37"/>
      <c r="D32" s="38" t="s">
        <v>199</v>
      </c>
      <c r="E32" s="38"/>
      <c r="F32" s="37"/>
      <c r="G32" s="37"/>
      <c r="H32" s="38" t="s">
        <v>199</v>
      </c>
      <c r="I32" s="38"/>
      <c r="J32" s="37"/>
      <c r="K32" s="37"/>
      <c r="L32" s="46">
        <v>14621</v>
      </c>
      <c r="M32" s="46"/>
      <c r="N32" s="37"/>
      <c r="O32" s="37"/>
      <c r="P32" s="46">
        <v>14621</v>
      </c>
      <c r="Q32" s="46"/>
      <c r="R32" s="37"/>
    </row>
    <row r="33" spans="1:18" ht="15.75" thickBot="1">
      <c r="A33" s="14"/>
      <c r="B33" s="36"/>
      <c r="C33" s="37"/>
      <c r="D33" s="40"/>
      <c r="E33" s="40"/>
      <c r="F33" s="41"/>
      <c r="G33" s="37"/>
      <c r="H33" s="40"/>
      <c r="I33" s="40"/>
      <c r="J33" s="41"/>
      <c r="K33" s="37"/>
      <c r="L33" s="47"/>
      <c r="M33" s="47"/>
      <c r="N33" s="41"/>
      <c r="O33" s="37"/>
      <c r="P33" s="47"/>
      <c r="Q33" s="47"/>
      <c r="R33" s="41"/>
    </row>
    <row r="34" spans="1:18">
      <c r="A34" s="14"/>
      <c r="B34" s="28" t="s">
        <v>258</v>
      </c>
      <c r="C34" s="30"/>
      <c r="D34" s="29" t="s">
        <v>188</v>
      </c>
      <c r="E34" s="49" t="s">
        <v>199</v>
      </c>
      <c r="F34" s="34"/>
      <c r="G34" s="30"/>
      <c r="H34" s="29" t="s">
        <v>188</v>
      </c>
      <c r="I34" s="32">
        <v>893839</v>
      </c>
      <c r="J34" s="34"/>
      <c r="K34" s="30"/>
      <c r="L34" s="29" t="s">
        <v>188</v>
      </c>
      <c r="M34" s="32">
        <v>18656</v>
      </c>
      <c r="N34" s="34"/>
      <c r="O34" s="30"/>
      <c r="P34" s="29" t="s">
        <v>188</v>
      </c>
      <c r="Q34" s="32">
        <v>912495</v>
      </c>
      <c r="R34" s="34"/>
    </row>
    <row r="35" spans="1:18" ht="15.75" thickBot="1">
      <c r="A35" s="14"/>
      <c r="B35" s="28"/>
      <c r="C35" s="30"/>
      <c r="D35" s="42"/>
      <c r="E35" s="61"/>
      <c r="F35" s="45"/>
      <c r="G35" s="30"/>
      <c r="H35" s="42"/>
      <c r="I35" s="44"/>
      <c r="J35" s="45"/>
      <c r="K35" s="30"/>
      <c r="L35" s="42"/>
      <c r="M35" s="44"/>
      <c r="N35" s="45"/>
      <c r="O35" s="30"/>
      <c r="P35" s="42"/>
      <c r="Q35" s="44"/>
      <c r="R35" s="45"/>
    </row>
    <row r="36" spans="1:18" ht="15.75" thickTop="1">
      <c r="A36" s="14"/>
      <c r="B36" s="36" t="s">
        <v>420</v>
      </c>
      <c r="C36" s="37"/>
      <c r="D36" s="75"/>
      <c r="E36" s="75"/>
      <c r="F36" s="76"/>
      <c r="G36" s="37"/>
      <c r="H36" s="77">
        <v>1206</v>
      </c>
      <c r="I36" s="77"/>
      <c r="J36" s="76"/>
      <c r="K36" s="37"/>
      <c r="L36" s="75"/>
      <c r="M36" s="75"/>
      <c r="N36" s="76"/>
      <c r="O36" s="37"/>
      <c r="P36" s="75"/>
      <c r="Q36" s="75"/>
      <c r="R36" s="76"/>
    </row>
    <row r="37" spans="1:18">
      <c r="A37" s="14"/>
      <c r="B37" s="36"/>
      <c r="C37" s="37"/>
      <c r="D37" s="38"/>
      <c r="E37" s="38"/>
      <c r="F37" s="37"/>
      <c r="G37" s="37"/>
      <c r="H37" s="46"/>
      <c r="I37" s="46"/>
      <c r="J37" s="37"/>
      <c r="K37" s="37"/>
      <c r="L37" s="38"/>
      <c r="M37" s="38"/>
      <c r="N37" s="37"/>
      <c r="O37" s="37"/>
      <c r="P37" s="38"/>
      <c r="Q37" s="38"/>
      <c r="R37" s="37"/>
    </row>
    <row r="38" spans="1:18">
      <c r="A38" s="14"/>
      <c r="B38" s="28" t="s">
        <v>421</v>
      </c>
      <c r="C38" s="30"/>
      <c r="D38" s="39"/>
      <c r="E38" s="39"/>
      <c r="F38" s="30"/>
      <c r="G38" s="30"/>
      <c r="H38" s="39" t="s">
        <v>422</v>
      </c>
      <c r="I38" s="39"/>
      <c r="J38" s="28" t="s">
        <v>191</v>
      </c>
      <c r="K38" s="30"/>
      <c r="L38" s="39"/>
      <c r="M38" s="39"/>
      <c r="N38" s="30"/>
      <c r="O38" s="30"/>
      <c r="P38" s="39"/>
      <c r="Q38" s="39"/>
      <c r="R38" s="30"/>
    </row>
    <row r="39" spans="1:18">
      <c r="A39" s="14"/>
      <c r="B39" s="28"/>
      <c r="C39" s="30"/>
      <c r="D39" s="39"/>
      <c r="E39" s="39"/>
      <c r="F39" s="30"/>
      <c r="G39" s="30"/>
      <c r="H39" s="39"/>
      <c r="I39" s="39"/>
      <c r="J39" s="28"/>
      <c r="K39" s="30"/>
      <c r="L39" s="39"/>
      <c r="M39" s="39"/>
      <c r="N39" s="30"/>
      <c r="O39" s="30"/>
      <c r="P39" s="39"/>
      <c r="Q39" s="39"/>
      <c r="R39" s="30"/>
    </row>
    <row r="40" spans="1:18">
      <c r="A40" s="14"/>
      <c r="B40" s="25"/>
      <c r="C40" s="25"/>
      <c r="D40" s="25"/>
      <c r="E40" s="25"/>
      <c r="F40" s="25"/>
      <c r="G40" s="25"/>
      <c r="H40" s="25"/>
      <c r="I40" s="25"/>
      <c r="J40" s="25"/>
      <c r="K40" s="25"/>
      <c r="L40" s="25"/>
      <c r="M40" s="25"/>
      <c r="N40" s="25"/>
      <c r="O40" s="25"/>
      <c r="P40" s="25"/>
      <c r="Q40" s="25"/>
      <c r="R40" s="25"/>
    </row>
    <row r="41" spans="1:18">
      <c r="A41" s="14"/>
      <c r="B41" s="11"/>
      <c r="C41" s="11"/>
      <c r="D41" s="11"/>
      <c r="E41" s="11"/>
      <c r="F41" s="11"/>
      <c r="G41" s="11"/>
      <c r="H41" s="11"/>
      <c r="I41" s="11"/>
      <c r="J41" s="11"/>
      <c r="K41" s="11"/>
      <c r="L41" s="11"/>
      <c r="M41" s="11"/>
      <c r="N41" s="11"/>
      <c r="O41" s="11"/>
      <c r="P41" s="11"/>
      <c r="Q41" s="11"/>
      <c r="R41" s="11"/>
    </row>
    <row r="42" spans="1:18" ht="15.75" thickBot="1">
      <c r="A42" s="14"/>
      <c r="B42" s="12"/>
      <c r="C42" s="12"/>
      <c r="D42" s="27" t="s">
        <v>227</v>
      </c>
      <c r="E42" s="27"/>
      <c r="F42" s="27"/>
      <c r="G42" s="27"/>
      <c r="H42" s="27"/>
      <c r="I42" s="27"/>
      <c r="J42" s="27"/>
      <c r="K42" s="27"/>
      <c r="L42" s="27"/>
      <c r="M42" s="27"/>
      <c r="N42" s="27"/>
      <c r="O42" s="27"/>
      <c r="P42" s="27"/>
      <c r="Q42" s="27"/>
      <c r="R42" s="27"/>
    </row>
    <row r="43" spans="1:18" ht="15.75" thickBot="1">
      <c r="A43" s="14"/>
      <c r="B43" s="12"/>
      <c r="C43" s="12"/>
      <c r="D43" s="74" t="s">
        <v>423</v>
      </c>
      <c r="E43" s="74"/>
      <c r="F43" s="74"/>
      <c r="G43" s="74"/>
      <c r="H43" s="74"/>
      <c r="I43" s="74"/>
      <c r="J43" s="74"/>
      <c r="K43" s="74"/>
      <c r="L43" s="74"/>
      <c r="M43" s="74"/>
      <c r="N43" s="74"/>
      <c r="O43" s="74"/>
      <c r="P43" s="74"/>
      <c r="Q43" s="74"/>
      <c r="R43" s="74"/>
    </row>
    <row r="44" spans="1:18" ht="15.75" thickBot="1">
      <c r="A44" s="14"/>
      <c r="B44" s="17" t="s">
        <v>185</v>
      </c>
      <c r="C44" s="12"/>
      <c r="D44" s="74" t="s">
        <v>417</v>
      </c>
      <c r="E44" s="74"/>
      <c r="F44" s="74"/>
      <c r="G44" s="12"/>
      <c r="H44" s="74" t="s">
        <v>418</v>
      </c>
      <c r="I44" s="74"/>
      <c r="J44" s="74"/>
      <c r="K44" s="12"/>
      <c r="L44" s="74" t="s">
        <v>419</v>
      </c>
      <c r="M44" s="74"/>
      <c r="N44" s="74"/>
      <c r="O44" s="12"/>
      <c r="P44" s="74" t="s">
        <v>121</v>
      </c>
      <c r="Q44" s="74"/>
      <c r="R44" s="74"/>
    </row>
    <row r="45" spans="1:18">
      <c r="A45" s="14"/>
      <c r="B45" s="29" t="s">
        <v>338</v>
      </c>
      <c r="C45" s="30"/>
      <c r="D45" s="29" t="s">
        <v>188</v>
      </c>
      <c r="E45" s="49" t="s">
        <v>199</v>
      </c>
      <c r="F45" s="34"/>
      <c r="G45" s="30"/>
      <c r="H45" s="29" t="s">
        <v>188</v>
      </c>
      <c r="I45" s="32">
        <v>1633</v>
      </c>
      <c r="J45" s="34"/>
      <c r="K45" s="30"/>
      <c r="L45" s="29" t="s">
        <v>188</v>
      </c>
      <c r="M45" s="49" t="s">
        <v>199</v>
      </c>
      <c r="N45" s="34"/>
      <c r="O45" s="30"/>
      <c r="P45" s="29" t="s">
        <v>188</v>
      </c>
      <c r="Q45" s="32">
        <v>1633</v>
      </c>
      <c r="R45" s="34"/>
    </row>
    <row r="46" spans="1:18">
      <c r="A46" s="14"/>
      <c r="B46" s="28"/>
      <c r="C46" s="30"/>
      <c r="D46" s="31"/>
      <c r="E46" s="50"/>
      <c r="F46" s="35"/>
      <c r="G46" s="30"/>
      <c r="H46" s="31"/>
      <c r="I46" s="33"/>
      <c r="J46" s="35"/>
      <c r="K46" s="30"/>
      <c r="L46" s="31"/>
      <c r="M46" s="50"/>
      <c r="N46" s="35"/>
      <c r="O46" s="30"/>
      <c r="P46" s="31"/>
      <c r="Q46" s="33"/>
      <c r="R46" s="35"/>
    </row>
    <row r="47" spans="1:18">
      <c r="A47" s="14"/>
      <c r="B47" s="36" t="s">
        <v>349</v>
      </c>
      <c r="C47" s="37"/>
      <c r="D47" s="38" t="s">
        <v>199</v>
      </c>
      <c r="E47" s="38"/>
      <c r="F47" s="37"/>
      <c r="G47" s="37"/>
      <c r="H47" s="46">
        <v>197764</v>
      </c>
      <c r="I47" s="46"/>
      <c r="J47" s="37"/>
      <c r="K47" s="37"/>
      <c r="L47" s="38" t="s">
        <v>199</v>
      </c>
      <c r="M47" s="38"/>
      <c r="N47" s="37"/>
      <c r="O47" s="37"/>
      <c r="P47" s="46">
        <v>197764</v>
      </c>
      <c r="Q47" s="46"/>
      <c r="R47" s="37"/>
    </row>
    <row r="48" spans="1:18">
      <c r="A48" s="14"/>
      <c r="B48" s="36"/>
      <c r="C48" s="37"/>
      <c r="D48" s="38"/>
      <c r="E48" s="38"/>
      <c r="F48" s="37"/>
      <c r="G48" s="37"/>
      <c r="H48" s="46"/>
      <c r="I48" s="46"/>
      <c r="J48" s="37"/>
      <c r="K48" s="37"/>
      <c r="L48" s="38"/>
      <c r="M48" s="38"/>
      <c r="N48" s="37"/>
      <c r="O48" s="37"/>
      <c r="P48" s="46"/>
      <c r="Q48" s="46"/>
      <c r="R48" s="37"/>
    </row>
    <row r="49" spans="1:22">
      <c r="A49" s="14"/>
      <c r="B49" s="28" t="s">
        <v>351</v>
      </c>
      <c r="C49" s="30"/>
      <c r="D49" s="39" t="s">
        <v>199</v>
      </c>
      <c r="E49" s="39"/>
      <c r="F49" s="30"/>
      <c r="G49" s="30"/>
      <c r="H49" s="43">
        <v>4391</v>
      </c>
      <c r="I49" s="43"/>
      <c r="J49" s="30"/>
      <c r="K49" s="30"/>
      <c r="L49" s="39" t="s">
        <v>199</v>
      </c>
      <c r="M49" s="39"/>
      <c r="N49" s="30"/>
      <c r="O49" s="30"/>
      <c r="P49" s="43">
        <v>4391</v>
      </c>
      <c r="Q49" s="43"/>
      <c r="R49" s="30"/>
    </row>
    <row r="50" spans="1:22">
      <c r="A50" s="14"/>
      <c r="B50" s="28"/>
      <c r="C50" s="30"/>
      <c r="D50" s="39"/>
      <c r="E50" s="39"/>
      <c r="F50" s="30"/>
      <c r="G50" s="30"/>
      <c r="H50" s="43"/>
      <c r="I50" s="43"/>
      <c r="J50" s="30"/>
      <c r="K50" s="30"/>
      <c r="L50" s="39"/>
      <c r="M50" s="39"/>
      <c r="N50" s="30"/>
      <c r="O50" s="30"/>
      <c r="P50" s="43"/>
      <c r="Q50" s="43"/>
      <c r="R50" s="30"/>
    </row>
    <row r="51" spans="1:22">
      <c r="A51" s="14"/>
      <c r="B51" s="36" t="s">
        <v>353</v>
      </c>
      <c r="C51" s="37"/>
      <c r="D51" s="38" t="s">
        <v>199</v>
      </c>
      <c r="E51" s="38"/>
      <c r="F51" s="37"/>
      <c r="G51" s="37"/>
      <c r="H51" s="46">
        <v>506741</v>
      </c>
      <c r="I51" s="46"/>
      <c r="J51" s="37"/>
      <c r="K51" s="37"/>
      <c r="L51" s="38" t="s">
        <v>199</v>
      </c>
      <c r="M51" s="38"/>
      <c r="N51" s="37"/>
      <c r="O51" s="37"/>
      <c r="P51" s="46">
        <v>506741</v>
      </c>
      <c r="Q51" s="46"/>
      <c r="R51" s="37"/>
    </row>
    <row r="52" spans="1:22">
      <c r="A52" s="14"/>
      <c r="B52" s="36"/>
      <c r="C52" s="37"/>
      <c r="D52" s="38"/>
      <c r="E52" s="38"/>
      <c r="F52" s="37"/>
      <c r="G52" s="37"/>
      <c r="H52" s="46"/>
      <c r="I52" s="46"/>
      <c r="J52" s="37"/>
      <c r="K52" s="37"/>
      <c r="L52" s="38"/>
      <c r="M52" s="38"/>
      <c r="N52" s="37"/>
      <c r="O52" s="37"/>
      <c r="P52" s="46"/>
      <c r="Q52" s="46"/>
      <c r="R52" s="37"/>
    </row>
    <row r="53" spans="1:22">
      <c r="A53" s="14"/>
      <c r="B53" s="28" t="s">
        <v>355</v>
      </c>
      <c r="C53" s="30"/>
      <c r="D53" s="39" t="s">
        <v>199</v>
      </c>
      <c r="E53" s="39"/>
      <c r="F53" s="30"/>
      <c r="G53" s="30"/>
      <c r="H53" s="43">
        <v>190462</v>
      </c>
      <c r="I53" s="43"/>
      <c r="J53" s="30"/>
      <c r="K53" s="30"/>
      <c r="L53" s="43">
        <v>4525</v>
      </c>
      <c r="M53" s="43"/>
      <c r="N53" s="30"/>
      <c r="O53" s="30"/>
      <c r="P53" s="43">
        <v>194987</v>
      </c>
      <c r="Q53" s="43"/>
      <c r="R53" s="30"/>
    </row>
    <row r="54" spans="1:22">
      <c r="A54" s="14"/>
      <c r="B54" s="28"/>
      <c r="C54" s="30"/>
      <c r="D54" s="39"/>
      <c r="E54" s="39"/>
      <c r="F54" s="30"/>
      <c r="G54" s="30"/>
      <c r="H54" s="43"/>
      <c r="I54" s="43"/>
      <c r="J54" s="30"/>
      <c r="K54" s="30"/>
      <c r="L54" s="43"/>
      <c r="M54" s="43"/>
      <c r="N54" s="30"/>
      <c r="O54" s="30"/>
      <c r="P54" s="43"/>
      <c r="Q54" s="43"/>
      <c r="R54" s="30"/>
    </row>
    <row r="55" spans="1:22">
      <c r="A55" s="14"/>
      <c r="B55" s="36" t="s">
        <v>357</v>
      </c>
      <c r="C55" s="37"/>
      <c r="D55" s="38" t="s">
        <v>199</v>
      </c>
      <c r="E55" s="38"/>
      <c r="F55" s="37"/>
      <c r="G55" s="37"/>
      <c r="H55" s="38" t="s">
        <v>199</v>
      </c>
      <c r="I55" s="38"/>
      <c r="J55" s="37"/>
      <c r="K55" s="37"/>
      <c r="L55" s="46">
        <v>9044</v>
      </c>
      <c r="M55" s="46"/>
      <c r="N55" s="37"/>
      <c r="O55" s="37"/>
      <c r="P55" s="46">
        <v>9044</v>
      </c>
      <c r="Q55" s="46"/>
      <c r="R55" s="37"/>
    </row>
    <row r="56" spans="1:22" ht="15.75" thickBot="1">
      <c r="A56" s="14"/>
      <c r="B56" s="36"/>
      <c r="C56" s="37"/>
      <c r="D56" s="40"/>
      <c r="E56" s="40"/>
      <c r="F56" s="41"/>
      <c r="G56" s="37"/>
      <c r="H56" s="40"/>
      <c r="I56" s="40"/>
      <c r="J56" s="41"/>
      <c r="K56" s="37"/>
      <c r="L56" s="47"/>
      <c r="M56" s="47"/>
      <c r="N56" s="41"/>
      <c r="O56" s="37"/>
      <c r="P56" s="47"/>
      <c r="Q56" s="47"/>
      <c r="R56" s="41"/>
    </row>
    <row r="57" spans="1:22">
      <c r="A57" s="14"/>
      <c r="B57" s="28" t="s">
        <v>258</v>
      </c>
      <c r="C57" s="30"/>
      <c r="D57" s="29" t="s">
        <v>188</v>
      </c>
      <c r="E57" s="49" t="s">
        <v>199</v>
      </c>
      <c r="F57" s="34"/>
      <c r="G57" s="30"/>
      <c r="H57" s="29" t="s">
        <v>188</v>
      </c>
      <c r="I57" s="32">
        <v>900991</v>
      </c>
      <c r="J57" s="34"/>
      <c r="K57" s="30"/>
      <c r="L57" s="29" t="s">
        <v>188</v>
      </c>
      <c r="M57" s="32">
        <v>13569</v>
      </c>
      <c r="N57" s="34"/>
      <c r="O57" s="30"/>
      <c r="P57" s="29" t="s">
        <v>188</v>
      </c>
      <c r="Q57" s="32">
        <v>914560</v>
      </c>
      <c r="R57" s="34"/>
    </row>
    <row r="58" spans="1:22" ht="15.75" thickBot="1">
      <c r="A58" s="14"/>
      <c r="B58" s="28"/>
      <c r="C58" s="30"/>
      <c r="D58" s="42"/>
      <c r="E58" s="61"/>
      <c r="F58" s="45"/>
      <c r="G58" s="30"/>
      <c r="H58" s="42"/>
      <c r="I58" s="44"/>
      <c r="J58" s="45"/>
      <c r="K58" s="30"/>
      <c r="L58" s="42"/>
      <c r="M58" s="44"/>
      <c r="N58" s="45"/>
      <c r="O58" s="30"/>
      <c r="P58" s="42"/>
      <c r="Q58" s="44"/>
      <c r="R58" s="45"/>
    </row>
    <row r="59" spans="1:22" ht="15.75" thickTop="1">
      <c r="A59" s="14"/>
      <c r="B59" s="36" t="s">
        <v>420</v>
      </c>
      <c r="C59" s="37"/>
      <c r="D59" s="75"/>
      <c r="E59" s="75"/>
      <c r="F59" s="76"/>
      <c r="G59" s="37"/>
      <c r="H59" s="77">
        <v>1195</v>
      </c>
      <c r="I59" s="77"/>
      <c r="J59" s="76"/>
      <c r="K59" s="37"/>
      <c r="L59" s="75"/>
      <c r="M59" s="75"/>
      <c r="N59" s="76"/>
      <c r="O59" s="37"/>
      <c r="P59" s="75"/>
      <c r="Q59" s="75"/>
      <c r="R59" s="76"/>
    </row>
    <row r="60" spans="1:22">
      <c r="A60" s="14"/>
      <c r="B60" s="36"/>
      <c r="C60" s="37"/>
      <c r="D60" s="38"/>
      <c r="E60" s="38"/>
      <c r="F60" s="37"/>
      <c r="G60" s="37"/>
      <c r="H60" s="46"/>
      <c r="I60" s="46"/>
      <c r="J60" s="37"/>
      <c r="K60" s="37"/>
      <c r="L60" s="38"/>
      <c r="M60" s="38"/>
      <c r="N60" s="37"/>
      <c r="O60" s="37"/>
      <c r="P60" s="38"/>
      <c r="Q60" s="38"/>
      <c r="R60" s="37"/>
    </row>
    <row r="61" spans="1:22">
      <c r="A61" s="14"/>
      <c r="B61" s="28" t="s">
        <v>421</v>
      </c>
      <c r="C61" s="30"/>
      <c r="D61" s="39"/>
      <c r="E61" s="39"/>
      <c r="F61" s="30"/>
      <c r="G61" s="30"/>
      <c r="H61" s="39" t="s">
        <v>424</v>
      </c>
      <c r="I61" s="39"/>
      <c r="J61" s="28" t="s">
        <v>191</v>
      </c>
      <c r="K61" s="30"/>
      <c r="L61" s="39"/>
      <c r="M61" s="39"/>
      <c r="N61" s="30"/>
      <c r="O61" s="30"/>
      <c r="P61" s="39"/>
      <c r="Q61" s="39"/>
      <c r="R61" s="30"/>
    </row>
    <row r="62" spans="1:22">
      <c r="A62" s="14"/>
      <c r="B62" s="28"/>
      <c r="C62" s="30"/>
      <c r="D62" s="39"/>
      <c r="E62" s="39"/>
      <c r="F62" s="30"/>
      <c r="G62" s="30"/>
      <c r="H62" s="39"/>
      <c r="I62" s="39"/>
      <c r="J62" s="28"/>
      <c r="K62" s="30"/>
      <c r="L62" s="39"/>
      <c r="M62" s="39"/>
      <c r="N62" s="30"/>
      <c r="O62" s="30"/>
      <c r="P62" s="39"/>
      <c r="Q62" s="39"/>
      <c r="R62" s="30"/>
    </row>
    <row r="63" spans="1:22">
      <c r="A63" s="14"/>
      <c r="B63" s="37"/>
      <c r="C63" s="37"/>
      <c r="D63" s="37"/>
      <c r="E63" s="37"/>
      <c r="F63" s="37"/>
      <c r="G63" s="37"/>
      <c r="H63" s="37"/>
      <c r="I63" s="37"/>
      <c r="J63" s="37"/>
      <c r="K63" s="37"/>
      <c r="L63" s="37"/>
      <c r="M63" s="37"/>
      <c r="N63" s="37"/>
      <c r="O63" s="37"/>
      <c r="P63" s="37"/>
      <c r="Q63" s="37"/>
      <c r="R63" s="37"/>
      <c r="S63" s="37"/>
      <c r="T63" s="37"/>
      <c r="U63" s="37"/>
      <c r="V63" s="37"/>
    </row>
    <row r="64" spans="1:22">
      <c r="A64" s="14"/>
      <c r="B64" s="37" t="s">
        <v>425</v>
      </c>
      <c r="C64" s="37"/>
      <c r="D64" s="37"/>
      <c r="E64" s="37"/>
      <c r="F64" s="37"/>
      <c r="G64" s="37"/>
      <c r="H64" s="37"/>
      <c r="I64" s="37"/>
      <c r="J64" s="37"/>
      <c r="K64" s="37"/>
      <c r="L64" s="37"/>
      <c r="M64" s="37"/>
      <c r="N64" s="37"/>
      <c r="O64" s="37"/>
      <c r="P64" s="37"/>
      <c r="Q64" s="37"/>
      <c r="R64" s="37"/>
      <c r="S64" s="37"/>
      <c r="T64" s="37"/>
      <c r="U64" s="37"/>
      <c r="V64" s="37"/>
    </row>
    <row r="65" spans="1:22">
      <c r="A65" s="14"/>
      <c r="B65" s="37"/>
      <c r="C65" s="37"/>
      <c r="D65" s="37"/>
      <c r="E65" s="37"/>
      <c r="F65" s="37"/>
      <c r="G65" s="37"/>
      <c r="H65" s="37"/>
      <c r="I65" s="37"/>
      <c r="J65" s="37"/>
      <c r="K65" s="37"/>
      <c r="L65" s="37"/>
      <c r="M65" s="37"/>
      <c r="N65" s="37"/>
      <c r="O65" s="37"/>
      <c r="P65" s="37"/>
      <c r="Q65" s="37"/>
      <c r="R65" s="37"/>
      <c r="S65" s="37"/>
      <c r="T65" s="37"/>
      <c r="U65" s="37"/>
      <c r="V65" s="37"/>
    </row>
    <row r="66" spans="1:22">
      <c r="A66" s="14"/>
      <c r="B66" s="67" t="s">
        <v>426</v>
      </c>
      <c r="C66" s="67"/>
      <c r="D66" s="67"/>
      <c r="E66" s="67"/>
      <c r="F66" s="67"/>
      <c r="G66" s="67"/>
      <c r="H66" s="67"/>
      <c r="I66" s="67"/>
      <c r="J66" s="67"/>
      <c r="K66" s="67"/>
      <c r="L66" s="67"/>
      <c r="M66" s="67"/>
      <c r="N66" s="67"/>
      <c r="O66" s="67"/>
      <c r="P66" s="67"/>
      <c r="Q66" s="67"/>
      <c r="R66" s="67"/>
      <c r="S66" s="67"/>
      <c r="T66" s="67"/>
      <c r="U66" s="67"/>
      <c r="V66" s="67"/>
    </row>
    <row r="67" spans="1:22">
      <c r="A67" s="14"/>
      <c r="B67" s="25"/>
      <c r="C67" s="25"/>
      <c r="D67" s="25"/>
      <c r="E67" s="25"/>
      <c r="F67" s="25"/>
      <c r="G67" s="25"/>
      <c r="H67" s="25"/>
      <c r="I67" s="25"/>
      <c r="J67" s="25"/>
      <c r="K67" s="25"/>
      <c r="L67" s="25"/>
      <c r="M67" s="25"/>
    </row>
    <row r="68" spans="1:22">
      <c r="A68" s="14"/>
      <c r="B68" s="11"/>
      <c r="C68" s="11"/>
      <c r="D68" s="11"/>
      <c r="E68" s="11"/>
      <c r="F68" s="11"/>
      <c r="G68" s="11"/>
      <c r="H68" s="11"/>
      <c r="I68" s="11"/>
      <c r="J68" s="11"/>
      <c r="K68" s="11"/>
      <c r="L68" s="11"/>
      <c r="M68" s="11"/>
    </row>
    <row r="69" spans="1:22">
      <c r="A69" s="14"/>
      <c r="B69" s="12"/>
      <c r="C69" s="26" t="s">
        <v>427</v>
      </c>
      <c r="D69" s="26"/>
      <c r="E69" s="26"/>
      <c r="F69" s="26"/>
      <c r="G69" s="26"/>
      <c r="H69" s="26"/>
      <c r="I69" s="26"/>
      <c r="J69" s="26"/>
      <c r="K69" s="26"/>
      <c r="L69" s="26"/>
      <c r="M69" s="26"/>
    </row>
    <row r="70" spans="1:22">
      <c r="A70" s="14"/>
      <c r="B70" s="12"/>
      <c r="C70" s="26" t="s">
        <v>428</v>
      </c>
      <c r="D70" s="26"/>
      <c r="E70" s="26"/>
      <c r="F70" s="26"/>
      <c r="G70" s="26"/>
      <c r="H70" s="26"/>
      <c r="I70" s="26"/>
      <c r="J70" s="26"/>
      <c r="K70" s="26"/>
      <c r="L70" s="26"/>
      <c r="M70" s="26"/>
    </row>
    <row r="71" spans="1:22">
      <c r="A71" s="14"/>
      <c r="B71" s="37"/>
      <c r="C71" s="26" t="s">
        <v>429</v>
      </c>
      <c r="D71" s="26"/>
      <c r="E71" s="26"/>
      <c r="F71" s="37"/>
      <c r="G71" s="26" t="s">
        <v>432</v>
      </c>
      <c r="H71" s="26"/>
      <c r="I71" s="26"/>
      <c r="J71" s="37"/>
      <c r="K71" s="26" t="s">
        <v>121</v>
      </c>
      <c r="L71" s="26"/>
      <c r="M71" s="26"/>
    </row>
    <row r="72" spans="1:22">
      <c r="A72" s="14"/>
      <c r="B72" s="37"/>
      <c r="C72" s="26" t="s">
        <v>430</v>
      </c>
      <c r="D72" s="26"/>
      <c r="E72" s="26"/>
      <c r="F72" s="37"/>
      <c r="G72" s="26" t="s">
        <v>433</v>
      </c>
      <c r="H72" s="26"/>
      <c r="I72" s="26"/>
      <c r="J72" s="37"/>
      <c r="K72" s="26"/>
      <c r="L72" s="26"/>
      <c r="M72" s="26"/>
    </row>
    <row r="73" spans="1:22" ht="15.75" thickBot="1">
      <c r="A73" s="14"/>
      <c r="B73" s="37"/>
      <c r="C73" s="27" t="s">
        <v>431</v>
      </c>
      <c r="D73" s="27"/>
      <c r="E73" s="27"/>
      <c r="F73" s="37"/>
      <c r="G73" s="27" t="s">
        <v>431</v>
      </c>
      <c r="H73" s="27"/>
      <c r="I73" s="27"/>
      <c r="J73" s="37"/>
      <c r="K73" s="27"/>
      <c r="L73" s="27"/>
      <c r="M73" s="27"/>
    </row>
    <row r="74" spans="1:22">
      <c r="A74" s="14"/>
      <c r="B74" s="28" t="s">
        <v>434</v>
      </c>
      <c r="C74" s="29" t="s">
        <v>188</v>
      </c>
      <c r="D74" s="32">
        <v>4035</v>
      </c>
      <c r="E74" s="34"/>
      <c r="F74" s="30"/>
      <c r="G74" s="29" t="s">
        <v>188</v>
      </c>
      <c r="H74" s="32">
        <v>12508</v>
      </c>
      <c r="I74" s="34"/>
      <c r="J74" s="30"/>
      <c r="K74" s="29" t="s">
        <v>188</v>
      </c>
      <c r="L74" s="32">
        <v>16543</v>
      </c>
      <c r="M74" s="34"/>
    </row>
    <row r="75" spans="1:22">
      <c r="A75" s="14"/>
      <c r="B75" s="28"/>
      <c r="C75" s="31"/>
      <c r="D75" s="33"/>
      <c r="E75" s="35"/>
      <c r="F75" s="30"/>
      <c r="G75" s="31"/>
      <c r="H75" s="33"/>
      <c r="I75" s="35"/>
      <c r="J75" s="30"/>
      <c r="K75" s="31"/>
      <c r="L75" s="33"/>
      <c r="M75" s="35"/>
    </row>
    <row r="76" spans="1:22">
      <c r="A76" s="14"/>
      <c r="B76" s="36" t="s">
        <v>435</v>
      </c>
      <c r="C76" s="38"/>
      <c r="D76" s="38"/>
      <c r="E76" s="37"/>
      <c r="F76" s="37"/>
      <c r="G76" s="38"/>
      <c r="H76" s="38"/>
      <c r="I76" s="37"/>
      <c r="J76" s="37"/>
      <c r="K76" s="38"/>
      <c r="L76" s="38"/>
      <c r="M76" s="37"/>
    </row>
    <row r="77" spans="1:22">
      <c r="A77" s="14"/>
      <c r="B77" s="36"/>
      <c r="C77" s="38"/>
      <c r="D77" s="38"/>
      <c r="E77" s="37"/>
      <c r="F77" s="37"/>
      <c r="G77" s="38"/>
      <c r="H77" s="38"/>
      <c r="I77" s="37"/>
      <c r="J77" s="37"/>
      <c r="K77" s="38"/>
      <c r="L77" s="38"/>
      <c r="M77" s="37"/>
    </row>
    <row r="78" spans="1:22">
      <c r="A78" s="14"/>
      <c r="B78" s="28" t="s">
        <v>436</v>
      </c>
      <c r="C78" s="39" t="s">
        <v>199</v>
      </c>
      <c r="D78" s="39"/>
      <c r="E78" s="30"/>
      <c r="F78" s="30"/>
      <c r="G78" s="39" t="s">
        <v>199</v>
      </c>
      <c r="H78" s="39"/>
      <c r="I78" s="30"/>
      <c r="J78" s="30"/>
      <c r="K78" s="39" t="s">
        <v>199</v>
      </c>
      <c r="L78" s="39"/>
      <c r="M78" s="30"/>
    </row>
    <row r="79" spans="1:22">
      <c r="A79" s="14"/>
      <c r="B79" s="28"/>
      <c r="C79" s="39"/>
      <c r="D79" s="39"/>
      <c r="E79" s="30"/>
      <c r="F79" s="30"/>
      <c r="G79" s="39"/>
      <c r="H79" s="39"/>
      <c r="I79" s="30"/>
      <c r="J79" s="30"/>
      <c r="K79" s="39"/>
      <c r="L79" s="39"/>
      <c r="M79" s="30"/>
    </row>
    <row r="80" spans="1:22">
      <c r="A80" s="14"/>
      <c r="B80" s="36" t="s">
        <v>437</v>
      </c>
      <c r="C80" s="38" t="s">
        <v>199</v>
      </c>
      <c r="D80" s="38"/>
      <c r="E80" s="37"/>
      <c r="F80" s="37"/>
      <c r="G80" s="46">
        <v>2203</v>
      </c>
      <c r="H80" s="46"/>
      <c r="I80" s="37"/>
      <c r="J80" s="37"/>
      <c r="K80" s="46">
        <v>2203</v>
      </c>
      <c r="L80" s="46"/>
      <c r="M80" s="37"/>
    </row>
    <row r="81" spans="1:22">
      <c r="A81" s="14"/>
      <c r="B81" s="36"/>
      <c r="C81" s="38"/>
      <c r="D81" s="38"/>
      <c r="E81" s="37"/>
      <c r="F81" s="37"/>
      <c r="G81" s="46"/>
      <c r="H81" s="46"/>
      <c r="I81" s="37"/>
      <c r="J81" s="37"/>
      <c r="K81" s="46"/>
      <c r="L81" s="46"/>
      <c r="M81" s="37"/>
    </row>
    <row r="82" spans="1:22">
      <c r="A82" s="14"/>
      <c r="B82" s="28" t="s">
        <v>438</v>
      </c>
      <c r="C82" s="39" t="s">
        <v>199</v>
      </c>
      <c r="D82" s="39"/>
      <c r="E82" s="30"/>
      <c r="F82" s="30"/>
      <c r="G82" s="39" t="s">
        <v>199</v>
      </c>
      <c r="H82" s="39"/>
      <c r="I82" s="30"/>
      <c r="J82" s="30"/>
      <c r="K82" s="39" t="s">
        <v>199</v>
      </c>
      <c r="L82" s="39"/>
      <c r="M82" s="30"/>
    </row>
    <row r="83" spans="1:22">
      <c r="A83" s="14"/>
      <c r="B83" s="28"/>
      <c r="C83" s="39"/>
      <c r="D83" s="39"/>
      <c r="E83" s="30"/>
      <c r="F83" s="30"/>
      <c r="G83" s="39"/>
      <c r="H83" s="39"/>
      <c r="I83" s="30"/>
      <c r="J83" s="30"/>
      <c r="K83" s="39"/>
      <c r="L83" s="39"/>
      <c r="M83" s="30"/>
    </row>
    <row r="84" spans="1:22">
      <c r="A84" s="14"/>
      <c r="B84" s="36" t="s">
        <v>439</v>
      </c>
      <c r="C84" s="38" t="s">
        <v>199</v>
      </c>
      <c r="D84" s="38"/>
      <c r="E84" s="37"/>
      <c r="F84" s="37"/>
      <c r="G84" s="38" t="s">
        <v>440</v>
      </c>
      <c r="H84" s="38"/>
      <c r="I84" s="36" t="s">
        <v>191</v>
      </c>
      <c r="J84" s="37"/>
      <c r="K84" s="38" t="s">
        <v>440</v>
      </c>
      <c r="L84" s="38"/>
      <c r="M84" s="36" t="s">
        <v>191</v>
      </c>
    </row>
    <row r="85" spans="1:22" ht="15.75" thickBot="1">
      <c r="A85" s="14"/>
      <c r="B85" s="36"/>
      <c r="C85" s="40"/>
      <c r="D85" s="40"/>
      <c r="E85" s="41"/>
      <c r="F85" s="37"/>
      <c r="G85" s="40"/>
      <c r="H85" s="40"/>
      <c r="I85" s="64"/>
      <c r="J85" s="37"/>
      <c r="K85" s="40"/>
      <c r="L85" s="40"/>
      <c r="M85" s="64"/>
    </row>
    <row r="86" spans="1:22">
      <c r="A86" s="14"/>
      <c r="B86" s="28" t="s">
        <v>441</v>
      </c>
      <c r="C86" s="29" t="s">
        <v>188</v>
      </c>
      <c r="D86" s="32">
        <v>4035</v>
      </c>
      <c r="E86" s="34"/>
      <c r="F86" s="30"/>
      <c r="G86" s="29" t="s">
        <v>188</v>
      </c>
      <c r="H86" s="32">
        <v>14621</v>
      </c>
      <c r="I86" s="34"/>
      <c r="J86" s="30"/>
      <c r="K86" s="29" t="s">
        <v>188</v>
      </c>
      <c r="L86" s="32">
        <v>18656</v>
      </c>
      <c r="M86" s="34"/>
    </row>
    <row r="87" spans="1:22" ht="15.75" thickBot="1">
      <c r="A87" s="14"/>
      <c r="B87" s="28"/>
      <c r="C87" s="42"/>
      <c r="D87" s="44"/>
      <c r="E87" s="45"/>
      <c r="F87" s="30"/>
      <c r="G87" s="42"/>
      <c r="H87" s="44"/>
      <c r="I87" s="45"/>
      <c r="J87" s="30"/>
      <c r="K87" s="42"/>
      <c r="L87" s="44"/>
      <c r="M87" s="45"/>
    </row>
    <row r="88" spans="1:22" ht="15.75" thickTop="1">
      <c r="A88" s="14"/>
      <c r="B88" s="37"/>
      <c r="C88" s="37"/>
      <c r="D88" s="37"/>
      <c r="E88" s="37"/>
      <c r="F88" s="37"/>
      <c r="G88" s="37"/>
      <c r="H88" s="37"/>
      <c r="I88" s="37"/>
      <c r="J88" s="37"/>
      <c r="K88" s="37"/>
      <c r="L88" s="37"/>
      <c r="M88" s="37"/>
      <c r="N88" s="37"/>
      <c r="O88" s="37"/>
      <c r="P88" s="37"/>
      <c r="Q88" s="37"/>
      <c r="R88" s="37"/>
      <c r="S88" s="37"/>
      <c r="T88" s="37"/>
      <c r="U88" s="37"/>
      <c r="V88" s="37"/>
    </row>
    <row r="89" spans="1:22">
      <c r="A89" s="14"/>
      <c r="B89" s="25"/>
      <c r="C89" s="25"/>
      <c r="D89" s="25"/>
      <c r="E89" s="25"/>
      <c r="F89" s="25"/>
      <c r="G89" s="25"/>
      <c r="H89" s="25"/>
      <c r="I89" s="25"/>
      <c r="J89" s="25"/>
      <c r="K89" s="25"/>
      <c r="L89" s="25"/>
      <c r="M89" s="25"/>
      <c r="N89" s="25"/>
    </row>
    <row r="90" spans="1:22">
      <c r="A90" s="14"/>
      <c r="B90" s="11"/>
      <c r="C90" s="11"/>
      <c r="D90" s="11"/>
      <c r="E90" s="11"/>
      <c r="F90" s="11"/>
      <c r="G90" s="11"/>
      <c r="H90" s="11"/>
      <c r="I90" s="11"/>
      <c r="J90" s="11"/>
      <c r="K90" s="11"/>
      <c r="L90" s="11"/>
      <c r="M90" s="11"/>
      <c r="N90" s="11"/>
    </row>
    <row r="91" spans="1:22">
      <c r="A91" s="14"/>
      <c r="B91" s="12"/>
      <c r="C91" s="12"/>
      <c r="D91" s="26" t="s">
        <v>427</v>
      </c>
      <c r="E91" s="26"/>
      <c r="F91" s="26"/>
      <c r="G91" s="26"/>
      <c r="H91" s="26"/>
      <c r="I91" s="26"/>
      <c r="J91" s="26"/>
      <c r="K91" s="26"/>
      <c r="L91" s="26"/>
      <c r="M91" s="26"/>
      <c r="N91" s="26"/>
    </row>
    <row r="92" spans="1:22">
      <c r="A92" s="14"/>
      <c r="B92" s="12"/>
      <c r="C92" s="12"/>
      <c r="D92" s="26" t="s">
        <v>442</v>
      </c>
      <c r="E92" s="26"/>
      <c r="F92" s="26"/>
      <c r="G92" s="26"/>
      <c r="H92" s="26"/>
      <c r="I92" s="26"/>
      <c r="J92" s="26"/>
      <c r="K92" s="26"/>
      <c r="L92" s="26"/>
      <c r="M92" s="26"/>
      <c r="N92" s="26"/>
    </row>
    <row r="93" spans="1:22">
      <c r="A93" s="14"/>
      <c r="B93" s="37"/>
      <c r="C93" s="37"/>
      <c r="D93" s="26" t="s">
        <v>429</v>
      </c>
      <c r="E93" s="26"/>
      <c r="F93" s="26"/>
      <c r="G93" s="37"/>
      <c r="H93" s="26" t="s">
        <v>432</v>
      </c>
      <c r="I93" s="26"/>
      <c r="J93" s="26"/>
      <c r="K93" s="37"/>
      <c r="L93" s="26" t="s">
        <v>121</v>
      </c>
      <c r="M93" s="26"/>
      <c r="N93" s="26"/>
    </row>
    <row r="94" spans="1:22">
      <c r="A94" s="14"/>
      <c r="B94" s="37"/>
      <c r="C94" s="37"/>
      <c r="D94" s="26" t="s">
        <v>430</v>
      </c>
      <c r="E94" s="26"/>
      <c r="F94" s="26"/>
      <c r="G94" s="37"/>
      <c r="H94" s="26" t="s">
        <v>433</v>
      </c>
      <c r="I94" s="26"/>
      <c r="J94" s="26"/>
      <c r="K94" s="37"/>
      <c r="L94" s="26"/>
      <c r="M94" s="26"/>
      <c r="N94" s="26"/>
    </row>
    <row r="95" spans="1:22" ht="15.75" thickBot="1">
      <c r="A95" s="14"/>
      <c r="B95" s="37"/>
      <c r="C95" s="37"/>
      <c r="D95" s="27" t="s">
        <v>431</v>
      </c>
      <c r="E95" s="27"/>
      <c r="F95" s="27"/>
      <c r="G95" s="37"/>
      <c r="H95" s="27" t="s">
        <v>431</v>
      </c>
      <c r="I95" s="27"/>
      <c r="J95" s="27"/>
      <c r="K95" s="37"/>
      <c r="L95" s="27"/>
      <c r="M95" s="27"/>
      <c r="N95" s="27"/>
    </row>
    <row r="96" spans="1:22">
      <c r="A96" s="14"/>
      <c r="B96" s="28" t="s">
        <v>443</v>
      </c>
      <c r="C96" s="30"/>
      <c r="D96" s="29" t="s">
        <v>188</v>
      </c>
      <c r="E96" s="32">
        <v>4525</v>
      </c>
      <c r="F96" s="34"/>
      <c r="G96" s="30"/>
      <c r="H96" s="29" t="s">
        <v>188</v>
      </c>
      <c r="I96" s="32">
        <v>9044</v>
      </c>
      <c r="J96" s="34"/>
      <c r="K96" s="30"/>
      <c r="L96" s="29" t="s">
        <v>188</v>
      </c>
      <c r="M96" s="32">
        <v>13569</v>
      </c>
      <c r="N96" s="34"/>
    </row>
    <row r="97" spans="1:14">
      <c r="A97" s="14"/>
      <c r="B97" s="28"/>
      <c r="C97" s="30"/>
      <c r="D97" s="31"/>
      <c r="E97" s="33"/>
      <c r="F97" s="35"/>
      <c r="G97" s="30"/>
      <c r="H97" s="31"/>
      <c r="I97" s="33"/>
      <c r="J97" s="35"/>
      <c r="K97" s="30"/>
      <c r="L97" s="31"/>
      <c r="M97" s="33"/>
      <c r="N97" s="35"/>
    </row>
    <row r="98" spans="1:14">
      <c r="A98" s="14"/>
      <c r="B98" s="36" t="s">
        <v>435</v>
      </c>
      <c r="C98" s="37"/>
      <c r="D98" s="38"/>
      <c r="E98" s="38"/>
      <c r="F98" s="37"/>
      <c r="G98" s="37"/>
      <c r="H98" s="38"/>
      <c r="I98" s="38"/>
      <c r="J98" s="37"/>
      <c r="K98" s="37"/>
      <c r="L98" s="38"/>
      <c r="M98" s="38"/>
      <c r="N98" s="37"/>
    </row>
    <row r="99" spans="1:14">
      <c r="A99" s="14"/>
      <c r="B99" s="36"/>
      <c r="C99" s="37"/>
      <c r="D99" s="38"/>
      <c r="E99" s="38"/>
      <c r="F99" s="37"/>
      <c r="G99" s="37"/>
      <c r="H99" s="38"/>
      <c r="I99" s="38"/>
      <c r="J99" s="37"/>
      <c r="K99" s="37"/>
      <c r="L99" s="38"/>
      <c r="M99" s="38"/>
      <c r="N99" s="37"/>
    </row>
    <row r="100" spans="1:14">
      <c r="A100" s="14"/>
      <c r="B100" s="28" t="s">
        <v>436</v>
      </c>
      <c r="C100" s="30"/>
      <c r="D100" s="39" t="s">
        <v>199</v>
      </c>
      <c r="E100" s="39"/>
      <c r="F100" s="30"/>
      <c r="G100" s="30"/>
      <c r="H100" s="39" t="s">
        <v>199</v>
      </c>
      <c r="I100" s="39"/>
      <c r="J100" s="30"/>
      <c r="K100" s="30"/>
      <c r="L100" s="39" t="s">
        <v>199</v>
      </c>
      <c r="M100" s="39"/>
      <c r="N100" s="30"/>
    </row>
    <row r="101" spans="1:14">
      <c r="A101" s="14"/>
      <c r="B101" s="28"/>
      <c r="C101" s="30"/>
      <c r="D101" s="39"/>
      <c r="E101" s="39"/>
      <c r="F101" s="30"/>
      <c r="G101" s="30"/>
      <c r="H101" s="39"/>
      <c r="I101" s="39"/>
      <c r="J101" s="30"/>
      <c r="K101" s="30"/>
      <c r="L101" s="39"/>
      <c r="M101" s="39"/>
      <c r="N101" s="30"/>
    </row>
    <row r="102" spans="1:14">
      <c r="A102" s="14"/>
      <c r="B102" s="36" t="s">
        <v>437</v>
      </c>
      <c r="C102" s="37"/>
      <c r="D102" s="38" t="s">
        <v>199</v>
      </c>
      <c r="E102" s="38"/>
      <c r="F102" s="37"/>
      <c r="G102" s="37"/>
      <c r="H102" s="46">
        <v>6060</v>
      </c>
      <c r="I102" s="46"/>
      <c r="J102" s="37"/>
      <c r="K102" s="37"/>
      <c r="L102" s="46">
        <v>6060</v>
      </c>
      <c r="M102" s="46"/>
      <c r="N102" s="37"/>
    </row>
    <row r="103" spans="1:14">
      <c r="A103" s="14"/>
      <c r="B103" s="36"/>
      <c r="C103" s="37"/>
      <c r="D103" s="38"/>
      <c r="E103" s="38"/>
      <c r="F103" s="37"/>
      <c r="G103" s="37"/>
      <c r="H103" s="46"/>
      <c r="I103" s="46"/>
      <c r="J103" s="37"/>
      <c r="K103" s="37"/>
      <c r="L103" s="46"/>
      <c r="M103" s="46"/>
      <c r="N103" s="37"/>
    </row>
    <row r="104" spans="1:14">
      <c r="A104" s="14"/>
      <c r="B104" s="28" t="s">
        <v>438</v>
      </c>
      <c r="C104" s="30"/>
      <c r="D104" s="39" t="s">
        <v>199</v>
      </c>
      <c r="E104" s="39"/>
      <c r="F104" s="30"/>
      <c r="G104" s="30"/>
      <c r="H104" s="39" t="s">
        <v>199</v>
      </c>
      <c r="I104" s="39"/>
      <c r="J104" s="30"/>
      <c r="K104" s="30"/>
      <c r="L104" s="39" t="s">
        <v>199</v>
      </c>
      <c r="M104" s="39"/>
      <c r="N104" s="30"/>
    </row>
    <row r="105" spans="1:14">
      <c r="A105" s="14"/>
      <c r="B105" s="28"/>
      <c r="C105" s="30"/>
      <c r="D105" s="39"/>
      <c r="E105" s="39"/>
      <c r="F105" s="30"/>
      <c r="G105" s="30"/>
      <c r="H105" s="39"/>
      <c r="I105" s="39"/>
      <c r="J105" s="30"/>
      <c r="K105" s="30"/>
      <c r="L105" s="39"/>
      <c r="M105" s="39"/>
      <c r="N105" s="30"/>
    </row>
    <row r="106" spans="1:14" ht="15.75" thickBot="1">
      <c r="A106" s="14"/>
      <c r="B106" s="15" t="s">
        <v>439</v>
      </c>
      <c r="C106" s="12"/>
      <c r="D106" s="40" t="s">
        <v>444</v>
      </c>
      <c r="E106" s="40"/>
      <c r="F106" s="17" t="s">
        <v>191</v>
      </c>
      <c r="G106" s="12"/>
      <c r="H106" s="40" t="s">
        <v>445</v>
      </c>
      <c r="I106" s="40"/>
      <c r="J106" s="17" t="s">
        <v>191</v>
      </c>
      <c r="K106" s="12"/>
      <c r="L106" s="40" t="s">
        <v>446</v>
      </c>
      <c r="M106" s="40"/>
      <c r="N106" s="17" t="s">
        <v>191</v>
      </c>
    </row>
    <row r="107" spans="1:14">
      <c r="A107" s="14"/>
      <c r="B107" s="28" t="s">
        <v>441</v>
      </c>
      <c r="C107" s="30"/>
      <c r="D107" s="29" t="s">
        <v>188</v>
      </c>
      <c r="E107" s="32">
        <v>4035</v>
      </c>
      <c r="F107" s="34"/>
      <c r="G107" s="30"/>
      <c r="H107" s="29" t="s">
        <v>188</v>
      </c>
      <c r="I107" s="32">
        <v>14621</v>
      </c>
      <c r="J107" s="34"/>
      <c r="K107" s="30"/>
      <c r="L107" s="29" t="s">
        <v>188</v>
      </c>
      <c r="M107" s="32">
        <v>18656</v>
      </c>
      <c r="N107" s="34"/>
    </row>
    <row r="108" spans="1:14" ht="15.75" thickBot="1">
      <c r="A108" s="14"/>
      <c r="B108" s="28"/>
      <c r="C108" s="30"/>
      <c r="D108" s="42"/>
      <c r="E108" s="44"/>
      <c r="F108" s="45"/>
      <c r="G108" s="30"/>
      <c r="H108" s="42"/>
      <c r="I108" s="44"/>
      <c r="J108" s="45"/>
      <c r="K108" s="30"/>
      <c r="L108" s="42"/>
      <c r="M108" s="44"/>
      <c r="N108" s="45"/>
    </row>
    <row r="109" spans="1:14" ht="15.75" thickTop="1">
      <c r="A109" s="14"/>
      <c r="B109" s="25"/>
      <c r="C109" s="25"/>
      <c r="D109" s="25"/>
      <c r="E109" s="25"/>
      <c r="F109" s="25"/>
      <c r="G109" s="25"/>
      <c r="H109" s="25"/>
      <c r="I109" s="25"/>
      <c r="J109" s="25"/>
      <c r="K109" s="25"/>
      <c r="L109" s="25"/>
      <c r="M109" s="25"/>
      <c r="N109" s="25"/>
    </row>
    <row r="110" spans="1:14">
      <c r="A110" s="14"/>
      <c r="B110" s="11"/>
      <c r="C110" s="11"/>
      <c r="D110" s="11"/>
      <c r="E110" s="11"/>
      <c r="F110" s="11"/>
      <c r="G110" s="11"/>
      <c r="H110" s="11"/>
      <c r="I110" s="11"/>
      <c r="J110" s="11"/>
      <c r="K110" s="11"/>
      <c r="L110" s="11"/>
      <c r="M110" s="11"/>
      <c r="N110" s="11"/>
    </row>
    <row r="111" spans="1:14">
      <c r="A111" s="14"/>
      <c r="B111" s="12"/>
      <c r="C111" s="12"/>
      <c r="D111" s="26" t="s">
        <v>427</v>
      </c>
      <c r="E111" s="26"/>
      <c r="F111" s="26"/>
      <c r="G111" s="26"/>
      <c r="H111" s="26"/>
      <c r="I111" s="26"/>
      <c r="J111" s="26"/>
      <c r="K111" s="26"/>
      <c r="L111" s="26"/>
      <c r="M111" s="26"/>
      <c r="N111" s="26"/>
    </row>
    <row r="112" spans="1:14">
      <c r="A112" s="14"/>
      <c r="B112" s="12"/>
      <c r="C112" s="12"/>
      <c r="D112" s="26" t="s">
        <v>447</v>
      </c>
      <c r="E112" s="26"/>
      <c r="F112" s="26"/>
      <c r="G112" s="26"/>
      <c r="H112" s="26"/>
      <c r="I112" s="26"/>
      <c r="J112" s="26"/>
      <c r="K112" s="26"/>
      <c r="L112" s="26"/>
      <c r="M112" s="26"/>
      <c r="N112" s="26"/>
    </row>
    <row r="113" spans="1:14">
      <c r="A113" s="14"/>
      <c r="B113" s="37"/>
      <c r="C113" s="37"/>
      <c r="D113" s="26" t="s">
        <v>429</v>
      </c>
      <c r="E113" s="26"/>
      <c r="F113" s="26"/>
      <c r="G113" s="37"/>
      <c r="H113" s="26" t="s">
        <v>432</v>
      </c>
      <c r="I113" s="26"/>
      <c r="J113" s="26"/>
      <c r="K113" s="37"/>
      <c r="L113" s="26" t="s">
        <v>121</v>
      </c>
      <c r="M113" s="26"/>
      <c r="N113" s="26"/>
    </row>
    <row r="114" spans="1:14">
      <c r="A114" s="14"/>
      <c r="B114" s="37"/>
      <c r="C114" s="37"/>
      <c r="D114" s="26" t="s">
        <v>430</v>
      </c>
      <c r="E114" s="26"/>
      <c r="F114" s="26"/>
      <c r="G114" s="37"/>
      <c r="H114" s="26" t="s">
        <v>433</v>
      </c>
      <c r="I114" s="26"/>
      <c r="J114" s="26"/>
      <c r="K114" s="37"/>
      <c r="L114" s="26"/>
      <c r="M114" s="26"/>
      <c r="N114" s="26"/>
    </row>
    <row r="115" spans="1:14" ht="15.75" thickBot="1">
      <c r="A115" s="14"/>
      <c r="B115" s="37"/>
      <c r="C115" s="37"/>
      <c r="D115" s="27" t="s">
        <v>431</v>
      </c>
      <c r="E115" s="27"/>
      <c r="F115" s="27"/>
      <c r="G115" s="37"/>
      <c r="H115" s="27" t="s">
        <v>431</v>
      </c>
      <c r="I115" s="27"/>
      <c r="J115" s="27"/>
      <c r="K115" s="37"/>
      <c r="L115" s="27"/>
      <c r="M115" s="27"/>
      <c r="N115" s="27"/>
    </row>
    <row r="116" spans="1:14">
      <c r="A116" s="14"/>
      <c r="B116" s="28" t="s">
        <v>443</v>
      </c>
      <c r="C116" s="30"/>
      <c r="D116" s="29" t="s">
        <v>188</v>
      </c>
      <c r="E116" s="32">
        <v>9911</v>
      </c>
      <c r="F116" s="34"/>
      <c r="G116" s="30"/>
      <c r="H116" s="29" t="s">
        <v>188</v>
      </c>
      <c r="I116" s="32">
        <v>6122</v>
      </c>
      <c r="J116" s="34"/>
      <c r="K116" s="30"/>
      <c r="L116" s="29" t="s">
        <v>188</v>
      </c>
      <c r="M116" s="32">
        <v>16033</v>
      </c>
      <c r="N116" s="34"/>
    </row>
    <row r="117" spans="1:14">
      <c r="A117" s="14"/>
      <c r="B117" s="28"/>
      <c r="C117" s="30"/>
      <c r="D117" s="31"/>
      <c r="E117" s="33"/>
      <c r="F117" s="35"/>
      <c r="G117" s="30"/>
      <c r="H117" s="31"/>
      <c r="I117" s="33"/>
      <c r="J117" s="35"/>
      <c r="K117" s="30"/>
      <c r="L117" s="31"/>
      <c r="M117" s="33"/>
      <c r="N117" s="35"/>
    </row>
    <row r="118" spans="1:14">
      <c r="A118" s="14"/>
      <c r="B118" s="36" t="s">
        <v>435</v>
      </c>
      <c r="C118" s="37"/>
      <c r="D118" s="38"/>
      <c r="E118" s="38"/>
      <c r="F118" s="37"/>
      <c r="G118" s="37"/>
      <c r="H118" s="38"/>
      <c r="I118" s="38"/>
      <c r="J118" s="37"/>
      <c r="K118" s="37"/>
      <c r="L118" s="38"/>
      <c r="M118" s="38"/>
      <c r="N118" s="37"/>
    </row>
    <row r="119" spans="1:14">
      <c r="A119" s="14"/>
      <c r="B119" s="36"/>
      <c r="C119" s="37"/>
      <c r="D119" s="38"/>
      <c r="E119" s="38"/>
      <c r="F119" s="37"/>
      <c r="G119" s="37"/>
      <c r="H119" s="38"/>
      <c r="I119" s="38"/>
      <c r="J119" s="37"/>
      <c r="K119" s="37"/>
      <c r="L119" s="38"/>
      <c r="M119" s="38"/>
      <c r="N119" s="37"/>
    </row>
    <row r="120" spans="1:14">
      <c r="A120" s="14"/>
      <c r="B120" s="28" t="s">
        <v>436</v>
      </c>
      <c r="C120" s="30"/>
      <c r="D120" s="39" t="s">
        <v>199</v>
      </c>
      <c r="E120" s="39"/>
      <c r="F120" s="30"/>
      <c r="G120" s="30"/>
      <c r="H120" s="39">
        <v>904</v>
      </c>
      <c r="I120" s="39"/>
      <c r="J120" s="30"/>
      <c r="K120" s="30"/>
      <c r="L120" s="39">
        <v>904</v>
      </c>
      <c r="M120" s="39"/>
      <c r="N120" s="30"/>
    </row>
    <row r="121" spans="1:14">
      <c r="A121" s="14"/>
      <c r="B121" s="28"/>
      <c r="C121" s="30"/>
      <c r="D121" s="39"/>
      <c r="E121" s="39"/>
      <c r="F121" s="30"/>
      <c r="G121" s="30"/>
      <c r="H121" s="39"/>
      <c r="I121" s="39"/>
      <c r="J121" s="30"/>
      <c r="K121" s="30"/>
      <c r="L121" s="39"/>
      <c r="M121" s="39"/>
      <c r="N121" s="30"/>
    </row>
    <row r="122" spans="1:14">
      <c r="A122" s="14"/>
      <c r="B122" s="36" t="s">
        <v>437</v>
      </c>
      <c r="C122" s="37"/>
      <c r="D122" s="38" t="s">
        <v>199</v>
      </c>
      <c r="E122" s="38"/>
      <c r="F122" s="37"/>
      <c r="G122" s="37"/>
      <c r="H122" s="46">
        <v>3155</v>
      </c>
      <c r="I122" s="46"/>
      <c r="J122" s="37"/>
      <c r="K122" s="37"/>
      <c r="L122" s="46">
        <v>3155</v>
      </c>
      <c r="M122" s="46"/>
      <c r="N122" s="37"/>
    </row>
    <row r="123" spans="1:14">
      <c r="A123" s="14"/>
      <c r="B123" s="36"/>
      <c r="C123" s="37"/>
      <c r="D123" s="38"/>
      <c r="E123" s="38"/>
      <c r="F123" s="37"/>
      <c r="G123" s="37"/>
      <c r="H123" s="46"/>
      <c r="I123" s="46"/>
      <c r="J123" s="37"/>
      <c r="K123" s="37"/>
      <c r="L123" s="46"/>
      <c r="M123" s="46"/>
      <c r="N123" s="37"/>
    </row>
    <row r="124" spans="1:14">
      <c r="A124" s="14"/>
      <c r="B124" s="28" t="s">
        <v>438</v>
      </c>
      <c r="C124" s="30"/>
      <c r="D124" s="39" t="s">
        <v>448</v>
      </c>
      <c r="E124" s="39"/>
      <c r="F124" s="28" t="s">
        <v>191</v>
      </c>
      <c r="G124" s="30"/>
      <c r="H124" s="39" t="s">
        <v>199</v>
      </c>
      <c r="I124" s="39"/>
      <c r="J124" s="30"/>
      <c r="K124" s="30"/>
      <c r="L124" s="39" t="s">
        <v>448</v>
      </c>
      <c r="M124" s="39"/>
      <c r="N124" s="28" t="s">
        <v>191</v>
      </c>
    </row>
    <row r="125" spans="1:14">
      <c r="A125" s="14"/>
      <c r="B125" s="28"/>
      <c r="C125" s="30"/>
      <c r="D125" s="39"/>
      <c r="E125" s="39"/>
      <c r="F125" s="28"/>
      <c r="G125" s="30"/>
      <c r="H125" s="39"/>
      <c r="I125" s="39"/>
      <c r="J125" s="30"/>
      <c r="K125" s="30"/>
      <c r="L125" s="39"/>
      <c r="M125" s="39"/>
      <c r="N125" s="28"/>
    </row>
    <row r="126" spans="1:14" ht="15.75" thickBot="1">
      <c r="A126" s="14"/>
      <c r="B126" s="15" t="s">
        <v>439</v>
      </c>
      <c r="C126" s="12"/>
      <c r="D126" s="40" t="s">
        <v>449</v>
      </c>
      <c r="E126" s="40"/>
      <c r="F126" s="17" t="s">
        <v>191</v>
      </c>
      <c r="G126" s="12"/>
      <c r="H126" s="40" t="s">
        <v>450</v>
      </c>
      <c r="I126" s="40"/>
      <c r="J126" s="17" t="s">
        <v>191</v>
      </c>
      <c r="K126" s="12"/>
      <c r="L126" s="40" t="s">
        <v>451</v>
      </c>
      <c r="M126" s="40"/>
      <c r="N126" s="17" t="s">
        <v>191</v>
      </c>
    </row>
    <row r="127" spans="1:14">
      <c r="A127" s="14"/>
      <c r="B127" s="28" t="s">
        <v>452</v>
      </c>
      <c r="C127" s="30"/>
      <c r="D127" s="29" t="s">
        <v>188</v>
      </c>
      <c r="E127" s="32">
        <v>4525</v>
      </c>
      <c r="F127" s="34"/>
      <c r="G127" s="30"/>
      <c r="H127" s="29" t="s">
        <v>188</v>
      </c>
      <c r="I127" s="32">
        <v>9044</v>
      </c>
      <c r="J127" s="34"/>
      <c r="K127" s="30"/>
      <c r="L127" s="29" t="s">
        <v>188</v>
      </c>
      <c r="M127" s="32">
        <v>13569</v>
      </c>
      <c r="N127" s="34"/>
    </row>
    <row r="128" spans="1:14" ht="15.75" thickBot="1">
      <c r="A128" s="14"/>
      <c r="B128" s="28"/>
      <c r="C128" s="30"/>
      <c r="D128" s="42"/>
      <c r="E128" s="44"/>
      <c r="F128" s="45"/>
      <c r="G128" s="30"/>
      <c r="H128" s="42"/>
      <c r="I128" s="44"/>
      <c r="J128" s="45"/>
      <c r="K128" s="30"/>
      <c r="L128" s="42"/>
      <c r="M128" s="44"/>
      <c r="N128" s="45"/>
    </row>
    <row r="129" spans="1:22" ht="15.75" thickTop="1">
      <c r="A129" s="14"/>
      <c r="B129" s="37" t="s">
        <v>397</v>
      </c>
      <c r="C129" s="37"/>
      <c r="D129" s="37"/>
      <c r="E129" s="37"/>
      <c r="F129" s="37"/>
      <c r="G129" s="37"/>
      <c r="H129" s="37"/>
      <c r="I129" s="37"/>
      <c r="J129" s="37"/>
      <c r="K129" s="37"/>
      <c r="L129" s="37"/>
      <c r="M129" s="37"/>
      <c r="N129" s="37"/>
      <c r="O129" s="37"/>
      <c r="P129" s="37"/>
      <c r="Q129" s="37"/>
      <c r="R129" s="37"/>
      <c r="S129" s="37"/>
      <c r="T129" s="37"/>
      <c r="U129" s="37"/>
      <c r="V129" s="37"/>
    </row>
    <row r="130" spans="1:22">
      <c r="A130" s="14"/>
      <c r="B130" s="37" t="s">
        <v>453</v>
      </c>
      <c r="C130" s="37"/>
      <c r="D130" s="37"/>
      <c r="E130" s="37"/>
      <c r="F130" s="37"/>
      <c r="G130" s="37"/>
      <c r="H130" s="37"/>
      <c r="I130" s="37"/>
      <c r="J130" s="37"/>
      <c r="K130" s="37"/>
      <c r="L130" s="37"/>
      <c r="M130" s="37"/>
      <c r="N130" s="37"/>
      <c r="O130" s="37"/>
      <c r="P130" s="37"/>
      <c r="Q130" s="37"/>
      <c r="R130" s="37"/>
      <c r="S130" s="37"/>
      <c r="T130" s="37"/>
      <c r="U130" s="37"/>
      <c r="V130" s="37"/>
    </row>
    <row r="131" spans="1:22">
      <c r="A131" s="14"/>
      <c r="B131" s="37" t="s">
        <v>454</v>
      </c>
      <c r="C131" s="37"/>
      <c r="D131" s="37"/>
      <c r="E131" s="37"/>
      <c r="F131" s="37"/>
      <c r="G131" s="37"/>
      <c r="H131" s="37"/>
      <c r="I131" s="37"/>
      <c r="J131" s="37"/>
      <c r="K131" s="37"/>
      <c r="L131" s="37"/>
      <c r="M131" s="37"/>
      <c r="N131" s="37"/>
      <c r="O131" s="37"/>
      <c r="P131" s="37"/>
      <c r="Q131" s="37"/>
      <c r="R131" s="37"/>
      <c r="S131" s="37"/>
      <c r="T131" s="37"/>
      <c r="U131" s="37"/>
      <c r="V131" s="37"/>
    </row>
    <row r="132" spans="1:22">
      <c r="A132" s="14"/>
      <c r="B132" s="25"/>
      <c r="C132" s="25"/>
      <c r="D132" s="25"/>
      <c r="E132" s="25"/>
      <c r="F132" s="25"/>
      <c r="G132" s="25"/>
      <c r="H132" s="25"/>
      <c r="I132" s="25"/>
      <c r="J132" s="25"/>
      <c r="K132" s="25"/>
      <c r="L132" s="25"/>
    </row>
    <row r="133" spans="1:22">
      <c r="A133" s="14"/>
      <c r="B133" s="11"/>
      <c r="C133" s="11"/>
      <c r="D133" s="11"/>
      <c r="E133" s="11"/>
      <c r="F133" s="11"/>
      <c r="G133" s="11"/>
      <c r="H133" s="11"/>
      <c r="I133" s="11"/>
      <c r="J133" s="11"/>
      <c r="K133" s="11"/>
      <c r="L133" s="11"/>
    </row>
    <row r="134" spans="1:22" ht="15.75" thickBot="1">
      <c r="A134" s="14"/>
      <c r="B134" s="78"/>
      <c r="C134" s="12"/>
      <c r="D134" s="27" t="s">
        <v>337</v>
      </c>
      <c r="E134" s="27"/>
      <c r="F134" s="27"/>
      <c r="G134" s="12"/>
      <c r="H134" s="18" t="s">
        <v>455</v>
      </c>
      <c r="I134" s="12"/>
      <c r="J134" s="18" t="s">
        <v>456</v>
      </c>
      <c r="K134" s="12"/>
      <c r="L134" s="18" t="s">
        <v>457</v>
      </c>
    </row>
    <row r="135" spans="1:22">
      <c r="A135" s="14"/>
      <c r="B135" s="28" t="s">
        <v>377</v>
      </c>
      <c r="C135" s="30"/>
      <c r="D135" s="29" t="s">
        <v>188</v>
      </c>
      <c r="E135" s="32">
        <v>4035</v>
      </c>
      <c r="F135" s="34"/>
      <c r="G135" s="30"/>
      <c r="H135" s="80" t="s">
        <v>458</v>
      </c>
      <c r="I135" s="30"/>
      <c r="J135" s="21" t="s">
        <v>459</v>
      </c>
      <c r="K135" s="30"/>
      <c r="L135" s="82" t="s">
        <v>461</v>
      </c>
    </row>
    <row r="136" spans="1:22">
      <c r="A136" s="14"/>
      <c r="B136" s="28"/>
      <c r="C136" s="30"/>
      <c r="D136" s="28"/>
      <c r="E136" s="43"/>
      <c r="F136" s="30"/>
      <c r="G136" s="30"/>
      <c r="H136" s="81"/>
      <c r="I136" s="30"/>
      <c r="J136" s="19" t="s">
        <v>460</v>
      </c>
      <c r="K136" s="30"/>
      <c r="L136" s="83"/>
    </row>
    <row r="137" spans="1:22">
      <c r="A137" s="14"/>
      <c r="B137" s="36" t="s">
        <v>462</v>
      </c>
      <c r="C137" s="37"/>
      <c r="D137" s="36" t="s">
        <v>188</v>
      </c>
      <c r="E137" s="46">
        <v>5190</v>
      </c>
      <c r="F137" s="37"/>
      <c r="G137" s="37"/>
      <c r="H137" s="84" t="s">
        <v>463</v>
      </c>
      <c r="I137" s="37"/>
      <c r="J137" s="36" t="s">
        <v>464</v>
      </c>
      <c r="K137" s="37"/>
      <c r="L137" s="26" t="s">
        <v>465</v>
      </c>
    </row>
    <row r="138" spans="1:22">
      <c r="A138" s="14"/>
      <c r="B138" s="36"/>
      <c r="C138" s="37"/>
      <c r="D138" s="36"/>
      <c r="E138" s="46"/>
      <c r="F138" s="37"/>
      <c r="G138" s="37"/>
      <c r="H138" s="84"/>
      <c r="I138" s="37"/>
      <c r="J138" s="36"/>
      <c r="K138" s="37"/>
      <c r="L138" s="26"/>
    </row>
    <row r="139" spans="1:22">
      <c r="A139" s="14"/>
      <c r="B139" s="28" t="s">
        <v>466</v>
      </c>
      <c r="C139" s="30"/>
      <c r="D139" s="28" t="s">
        <v>188</v>
      </c>
      <c r="E139" s="43">
        <v>12728</v>
      </c>
      <c r="F139" s="30"/>
      <c r="G139" s="30"/>
      <c r="H139" s="85" t="s">
        <v>463</v>
      </c>
      <c r="I139" s="30"/>
      <c r="J139" s="28" t="s">
        <v>464</v>
      </c>
      <c r="K139" s="30"/>
      <c r="L139" s="86" t="s">
        <v>467</v>
      </c>
    </row>
    <row r="140" spans="1:22">
      <c r="A140" s="14"/>
      <c r="B140" s="28"/>
      <c r="C140" s="30"/>
      <c r="D140" s="28"/>
      <c r="E140" s="43"/>
      <c r="F140" s="30"/>
      <c r="G140" s="30"/>
      <c r="H140" s="85"/>
      <c r="I140" s="30"/>
      <c r="J140" s="28"/>
      <c r="K140" s="30"/>
      <c r="L140" s="86"/>
    </row>
    <row r="141" spans="1:22">
      <c r="A141" s="14"/>
      <c r="B141" s="37" t="s">
        <v>468</v>
      </c>
      <c r="C141" s="37"/>
      <c r="D141" s="37"/>
      <c r="E141" s="37"/>
      <c r="F141" s="37"/>
      <c r="G141" s="37"/>
      <c r="H141" s="37"/>
      <c r="I141" s="37"/>
      <c r="J141" s="37"/>
      <c r="K141" s="37"/>
      <c r="L141" s="37"/>
      <c r="M141" s="37"/>
      <c r="N141" s="37"/>
      <c r="O141" s="37"/>
      <c r="P141" s="37"/>
      <c r="Q141" s="37"/>
      <c r="R141" s="37"/>
      <c r="S141" s="37"/>
      <c r="T141" s="37"/>
      <c r="U141" s="37"/>
      <c r="V141" s="37"/>
    </row>
    <row r="142" spans="1:22">
      <c r="A142" s="14"/>
      <c r="B142" s="25"/>
      <c r="C142" s="25"/>
      <c r="D142" s="25"/>
      <c r="E142" s="25"/>
      <c r="F142" s="25"/>
      <c r="G142" s="25"/>
      <c r="H142" s="25"/>
      <c r="I142" s="25"/>
      <c r="J142" s="25"/>
      <c r="K142" s="25"/>
      <c r="L142" s="25"/>
    </row>
    <row r="143" spans="1:22">
      <c r="A143" s="14"/>
      <c r="B143" s="11"/>
      <c r="C143" s="11"/>
      <c r="D143" s="11"/>
      <c r="E143" s="11"/>
      <c r="F143" s="11"/>
      <c r="G143" s="11"/>
      <c r="H143" s="11"/>
      <c r="I143" s="11"/>
      <c r="J143" s="11"/>
      <c r="K143" s="11"/>
      <c r="L143" s="11"/>
    </row>
    <row r="144" spans="1:22" ht="15.75" thickBot="1">
      <c r="A144" s="14"/>
      <c r="B144" s="78"/>
      <c r="C144" s="12"/>
      <c r="D144" s="27" t="s">
        <v>337</v>
      </c>
      <c r="E144" s="27"/>
      <c r="F144" s="27"/>
      <c r="G144" s="12"/>
      <c r="H144" s="18" t="s">
        <v>455</v>
      </c>
      <c r="I144" s="12"/>
      <c r="J144" s="18" t="s">
        <v>456</v>
      </c>
      <c r="K144" s="12"/>
      <c r="L144" s="18" t="s">
        <v>457</v>
      </c>
    </row>
    <row r="145" spans="1:22">
      <c r="A145" s="14"/>
      <c r="B145" s="28" t="s">
        <v>377</v>
      </c>
      <c r="C145" s="30"/>
      <c r="D145" s="29" t="s">
        <v>188</v>
      </c>
      <c r="E145" s="32">
        <v>4525</v>
      </c>
      <c r="F145" s="34"/>
      <c r="G145" s="30"/>
      <c r="H145" s="80" t="s">
        <v>458</v>
      </c>
      <c r="I145" s="30"/>
      <c r="J145" s="21" t="s">
        <v>459</v>
      </c>
      <c r="K145" s="30"/>
      <c r="L145" s="82" t="s">
        <v>461</v>
      </c>
    </row>
    <row r="146" spans="1:22">
      <c r="A146" s="14"/>
      <c r="B146" s="28"/>
      <c r="C146" s="30"/>
      <c r="D146" s="31"/>
      <c r="E146" s="33"/>
      <c r="F146" s="35"/>
      <c r="G146" s="30"/>
      <c r="H146" s="81"/>
      <c r="I146" s="30"/>
      <c r="J146" s="19" t="s">
        <v>460</v>
      </c>
      <c r="K146" s="30"/>
      <c r="L146" s="83"/>
    </row>
    <row r="147" spans="1:22">
      <c r="A147" s="14"/>
      <c r="B147" s="36" t="s">
        <v>462</v>
      </c>
      <c r="C147" s="37"/>
      <c r="D147" s="36" t="s">
        <v>188</v>
      </c>
      <c r="E147" s="46">
        <v>5291</v>
      </c>
      <c r="F147" s="37"/>
      <c r="G147" s="37"/>
      <c r="H147" s="84" t="s">
        <v>463</v>
      </c>
      <c r="I147" s="37"/>
      <c r="J147" s="36" t="s">
        <v>464</v>
      </c>
      <c r="K147" s="37"/>
      <c r="L147" s="26" t="s">
        <v>465</v>
      </c>
    </row>
    <row r="148" spans="1:22">
      <c r="A148" s="14"/>
      <c r="B148" s="36"/>
      <c r="C148" s="37"/>
      <c r="D148" s="36"/>
      <c r="E148" s="46"/>
      <c r="F148" s="37"/>
      <c r="G148" s="37"/>
      <c r="H148" s="84"/>
      <c r="I148" s="37"/>
      <c r="J148" s="36"/>
      <c r="K148" s="37"/>
      <c r="L148" s="26"/>
    </row>
    <row r="149" spans="1:22">
      <c r="A149" s="14"/>
      <c r="B149" s="28" t="s">
        <v>466</v>
      </c>
      <c r="C149" s="30"/>
      <c r="D149" s="28" t="s">
        <v>188</v>
      </c>
      <c r="E149" s="43">
        <v>13765</v>
      </c>
      <c r="F149" s="30"/>
      <c r="G149" s="30"/>
      <c r="H149" s="85" t="s">
        <v>463</v>
      </c>
      <c r="I149" s="30"/>
      <c r="J149" s="28" t="s">
        <v>464</v>
      </c>
      <c r="K149" s="30"/>
      <c r="L149" s="86" t="s">
        <v>467</v>
      </c>
    </row>
    <row r="150" spans="1:22">
      <c r="A150" s="14"/>
      <c r="B150" s="28"/>
      <c r="C150" s="30"/>
      <c r="D150" s="28"/>
      <c r="E150" s="43"/>
      <c r="F150" s="30"/>
      <c r="G150" s="30"/>
      <c r="H150" s="85"/>
      <c r="I150" s="30"/>
      <c r="J150" s="28"/>
      <c r="K150" s="30"/>
      <c r="L150" s="86"/>
    </row>
    <row r="151" spans="1:22">
      <c r="A151" s="14"/>
      <c r="B151" s="60"/>
      <c r="C151" s="60"/>
      <c r="D151" s="60"/>
      <c r="E151" s="60"/>
      <c r="F151" s="60"/>
      <c r="G151" s="60"/>
      <c r="H151" s="60"/>
      <c r="I151" s="60"/>
      <c r="J151" s="60"/>
      <c r="K151" s="60"/>
      <c r="L151" s="60"/>
      <c r="M151" s="60"/>
      <c r="N151" s="60"/>
      <c r="O151" s="60"/>
      <c r="P151" s="60"/>
      <c r="Q151" s="60"/>
      <c r="R151" s="60"/>
      <c r="S151" s="60"/>
      <c r="T151" s="60"/>
      <c r="U151" s="60"/>
      <c r="V151" s="60"/>
    </row>
    <row r="152" spans="1:22" ht="38.25" customHeight="1">
      <c r="A152" s="14"/>
      <c r="B152" s="67" t="s">
        <v>469</v>
      </c>
      <c r="C152" s="67"/>
      <c r="D152" s="67"/>
      <c r="E152" s="67"/>
      <c r="F152" s="67"/>
      <c r="G152" s="67"/>
      <c r="H152" s="67"/>
      <c r="I152" s="67"/>
      <c r="J152" s="67"/>
      <c r="K152" s="67"/>
      <c r="L152" s="67"/>
      <c r="M152" s="67"/>
      <c r="N152" s="67"/>
      <c r="O152" s="67"/>
      <c r="P152" s="67"/>
      <c r="Q152" s="67"/>
      <c r="R152" s="67"/>
      <c r="S152" s="67"/>
      <c r="T152" s="67"/>
      <c r="U152" s="67"/>
      <c r="V152" s="67"/>
    </row>
    <row r="153" spans="1:22">
      <c r="A153" s="14"/>
      <c r="B153" s="67"/>
      <c r="C153" s="67"/>
      <c r="D153" s="67"/>
      <c r="E153" s="67"/>
      <c r="F153" s="67"/>
      <c r="G153" s="67"/>
      <c r="H153" s="67"/>
      <c r="I153" s="67"/>
      <c r="J153" s="67"/>
      <c r="K153" s="67"/>
      <c r="L153" s="67"/>
      <c r="M153" s="67"/>
      <c r="N153" s="67"/>
      <c r="O153" s="67"/>
      <c r="P153" s="67"/>
      <c r="Q153" s="67"/>
      <c r="R153" s="67"/>
      <c r="S153" s="67"/>
      <c r="T153" s="67"/>
      <c r="U153" s="67"/>
      <c r="V153" s="67"/>
    </row>
    <row r="154" spans="1:22" ht="63.75" customHeight="1">
      <c r="A154" s="14"/>
      <c r="B154" s="37" t="s">
        <v>470</v>
      </c>
      <c r="C154" s="37"/>
      <c r="D154" s="37"/>
      <c r="E154" s="37"/>
      <c r="F154" s="37"/>
      <c r="G154" s="37"/>
      <c r="H154" s="37"/>
      <c r="I154" s="37"/>
      <c r="J154" s="37"/>
      <c r="K154" s="37"/>
      <c r="L154" s="37"/>
      <c r="M154" s="37"/>
      <c r="N154" s="37"/>
      <c r="O154" s="37"/>
      <c r="P154" s="37"/>
      <c r="Q154" s="37"/>
      <c r="R154" s="37"/>
      <c r="S154" s="37"/>
      <c r="T154" s="37"/>
      <c r="U154" s="37"/>
      <c r="V154" s="37"/>
    </row>
    <row r="155" spans="1:22">
      <c r="A155" s="14"/>
      <c r="B155" s="60"/>
      <c r="C155" s="60"/>
      <c r="D155" s="60"/>
      <c r="E155" s="60"/>
      <c r="F155" s="60"/>
      <c r="G155" s="60"/>
      <c r="H155" s="60"/>
      <c r="I155" s="60"/>
      <c r="J155" s="60"/>
      <c r="K155" s="60"/>
      <c r="L155" s="60"/>
      <c r="M155" s="60"/>
      <c r="N155" s="60"/>
      <c r="O155" s="60"/>
      <c r="P155" s="60"/>
      <c r="Q155" s="60"/>
      <c r="R155" s="60"/>
      <c r="S155" s="60"/>
      <c r="T155" s="60"/>
      <c r="U155" s="60"/>
      <c r="V155" s="60"/>
    </row>
    <row r="156" spans="1:22">
      <c r="A156" s="14"/>
      <c r="B156" s="67" t="s">
        <v>471</v>
      </c>
      <c r="C156" s="67"/>
      <c r="D156" s="67"/>
      <c r="E156" s="67"/>
      <c r="F156" s="67"/>
      <c r="G156" s="67"/>
      <c r="H156" s="67"/>
      <c r="I156" s="67"/>
      <c r="J156" s="67"/>
      <c r="K156" s="67"/>
      <c r="L156" s="67"/>
      <c r="M156" s="67"/>
      <c r="N156" s="67"/>
      <c r="O156" s="67"/>
      <c r="P156" s="67"/>
      <c r="Q156" s="67"/>
      <c r="R156" s="67"/>
      <c r="S156" s="67"/>
      <c r="T156" s="67"/>
      <c r="U156" s="67"/>
      <c r="V156" s="67"/>
    </row>
    <row r="157" spans="1:22">
      <c r="A157" s="14"/>
      <c r="B157" s="25"/>
      <c r="C157" s="25"/>
      <c r="D157" s="25"/>
      <c r="E157" s="25"/>
      <c r="F157" s="25"/>
      <c r="G157" s="25"/>
      <c r="H157" s="25"/>
      <c r="I157" s="25"/>
      <c r="J157" s="25"/>
      <c r="K157" s="25"/>
      <c r="L157" s="25"/>
      <c r="M157" s="25"/>
      <c r="N157" s="25"/>
    </row>
    <row r="158" spans="1:22">
      <c r="A158" s="14"/>
      <c r="B158" s="11"/>
      <c r="C158" s="11"/>
      <c r="D158" s="11"/>
      <c r="E158" s="11"/>
      <c r="F158" s="11"/>
      <c r="G158" s="11"/>
      <c r="H158" s="11"/>
      <c r="I158" s="11"/>
      <c r="J158" s="11"/>
      <c r="K158" s="11"/>
      <c r="L158" s="11"/>
      <c r="M158" s="11"/>
      <c r="N158" s="11"/>
    </row>
    <row r="159" spans="1:22">
      <c r="A159" s="14"/>
      <c r="B159" s="15"/>
      <c r="C159" s="12"/>
      <c r="D159" s="26" t="s">
        <v>184</v>
      </c>
      <c r="E159" s="26"/>
      <c r="F159" s="26"/>
      <c r="G159" s="26"/>
      <c r="H159" s="26"/>
      <c r="I159" s="26"/>
      <c r="J159" s="26"/>
      <c r="K159" s="26"/>
      <c r="L159" s="26"/>
      <c r="M159" s="26"/>
      <c r="N159" s="26"/>
    </row>
    <row r="160" spans="1:22">
      <c r="A160" s="14"/>
      <c r="B160" s="36" t="s">
        <v>185</v>
      </c>
      <c r="C160" s="37"/>
      <c r="D160" s="26" t="s">
        <v>472</v>
      </c>
      <c r="E160" s="26"/>
      <c r="F160" s="26"/>
      <c r="G160" s="37"/>
      <c r="H160" s="26" t="s">
        <v>233</v>
      </c>
      <c r="I160" s="26"/>
      <c r="J160" s="26"/>
      <c r="K160" s="37"/>
      <c r="L160" s="26" t="s">
        <v>337</v>
      </c>
      <c r="M160" s="26"/>
      <c r="N160" s="26"/>
    </row>
    <row r="161" spans="1:14">
      <c r="A161" s="14"/>
      <c r="B161" s="36"/>
      <c r="C161" s="37"/>
      <c r="D161" s="26" t="s">
        <v>363</v>
      </c>
      <c r="E161" s="26"/>
      <c r="F161" s="26"/>
      <c r="G161" s="37"/>
      <c r="H161" s="26" t="s">
        <v>234</v>
      </c>
      <c r="I161" s="26"/>
      <c r="J161" s="26"/>
      <c r="K161" s="37"/>
      <c r="L161" s="26"/>
      <c r="M161" s="26"/>
      <c r="N161" s="26"/>
    </row>
    <row r="162" spans="1:14">
      <c r="A162" s="14"/>
      <c r="B162" s="36"/>
      <c r="C162" s="37"/>
      <c r="D162" s="60"/>
      <c r="E162" s="60"/>
      <c r="F162" s="60"/>
      <c r="G162" s="37"/>
      <c r="H162" s="26" t="s">
        <v>235</v>
      </c>
      <c r="I162" s="26"/>
      <c r="J162" s="26"/>
      <c r="K162" s="37"/>
      <c r="L162" s="26"/>
      <c r="M162" s="26"/>
      <c r="N162" s="26"/>
    </row>
    <row r="163" spans="1:14" ht="15.75" thickBot="1">
      <c r="A163" s="14"/>
      <c r="B163" s="64"/>
      <c r="C163" s="37"/>
      <c r="D163" s="87"/>
      <c r="E163" s="87"/>
      <c r="F163" s="87"/>
      <c r="G163" s="37"/>
      <c r="H163" s="27" t="s">
        <v>242</v>
      </c>
      <c r="I163" s="27"/>
      <c r="J163" s="27"/>
      <c r="K163" s="37"/>
      <c r="L163" s="27"/>
      <c r="M163" s="27"/>
      <c r="N163" s="27"/>
    </row>
    <row r="164" spans="1:14">
      <c r="A164" s="14"/>
      <c r="B164" s="29" t="s">
        <v>34</v>
      </c>
      <c r="C164" s="30"/>
      <c r="D164" s="49"/>
      <c r="E164" s="49"/>
      <c r="F164" s="34"/>
      <c r="G164" s="30"/>
      <c r="H164" s="49"/>
      <c r="I164" s="49"/>
      <c r="J164" s="34"/>
      <c r="K164" s="30"/>
      <c r="L164" s="49"/>
      <c r="M164" s="49"/>
      <c r="N164" s="34"/>
    </row>
    <row r="165" spans="1:14">
      <c r="A165" s="14"/>
      <c r="B165" s="28"/>
      <c r="C165" s="30"/>
      <c r="D165" s="39"/>
      <c r="E165" s="39"/>
      <c r="F165" s="30"/>
      <c r="G165" s="30"/>
      <c r="H165" s="39"/>
      <c r="I165" s="39"/>
      <c r="J165" s="30"/>
      <c r="K165" s="30"/>
      <c r="L165" s="39"/>
      <c r="M165" s="39"/>
      <c r="N165" s="30"/>
    </row>
    <row r="166" spans="1:14">
      <c r="A166" s="14"/>
      <c r="B166" s="36" t="s">
        <v>245</v>
      </c>
      <c r="C166" s="37"/>
      <c r="D166" s="36" t="s">
        <v>188</v>
      </c>
      <c r="E166" s="46">
        <v>7381</v>
      </c>
      <c r="F166" s="37"/>
      <c r="G166" s="37"/>
      <c r="H166" s="36" t="s">
        <v>188</v>
      </c>
      <c r="I166" s="46">
        <v>1623</v>
      </c>
      <c r="J166" s="37"/>
      <c r="K166" s="37"/>
      <c r="L166" s="36" t="s">
        <v>188</v>
      </c>
      <c r="M166" s="46">
        <v>5758</v>
      </c>
      <c r="N166" s="37"/>
    </row>
    <row r="167" spans="1:14">
      <c r="A167" s="14"/>
      <c r="B167" s="36"/>
      <c r="C167" s="37"/>
      <c r="D167" s="36"/>
      <c r="E167" s="46"/>
      <c r="F167" s="37"/>
      <c r="G167" s="37"/>
      <c r="H167" s="36"/>
      <c r="I167" s="46"/>
      <c r="J167" s="37"/>
      <c r="K167" s="37"/>
      <c r="L167" s="36"/>
      <c r="M167" s="46"/>
      <c r="N167" s="37"/>
    </row>
    <row r="168" spans="1:14">
      <c r="A168" s="14"/>
      <c r="B168" s="28" t="s">
        <v>246</v>
      </c>
      <c r="C168" s="30"/>
      <c r="D168" s="39" t="s">
        <v>199</v>
      </c>
      <c r="E168" s="39"/>
      <c r="F168" s="30"/>
      <c r="G168" s="30"/>
      <c r="H168" s="39" t="s">
        <v>199</v>
      </c>
      <c r="I168" s="39"/>
      <c r="J168" s="30"/>
      <c r="K168" s="30"/>
      <c r="L168" s="39" t="s">
        <v>199</v>
      </c>
      <c r="M168" s="39"/>
      <c r="N168" s="30"/>
    </row>
    <row r="169" spans="1:14">
      <c r="A169" s="14"/>
      <c r="B169" s="28"/>
      <c r="C169" s="30"/>
      <c r="D169" s="39"/>
      <c r="E169" s="39"/>
      <c r="F169" s="30"/>
      <c r="G169" s="30"/>
      <c r="H169" s="39"/>
      <c r="I169" s="39"/>
      <c r="J169" s="30"/>
      <c r="K169" s="30"/>
      <c r="L169" s="39"/>
      <c r="M169" s="39"/>
      <c r="N169" s="30"/>
    </row>
    <row r="170" spans="1:14">
      <c r="A170" s="14"/>
      <c r="B170" s="36" t="s">
        <v>247</v>
      </c>
      <c r="C170" s="37"/>
      <c r="D170" s="46">
        <v>6518</v>
      </c>
      <c r="E170" s="46"/>
      <c r="F170" s="37"/>
      <c r="G170" s="37"/>
      <c r="H170" s="38">
        <v>802</v>
      </c>
      <c r="I170" s="38"/>
      <c r="J170" s="37"/>
      <c r="K170" s="37"/>
      <c r="L170" s="46">
        <v>5716</v>
      </c>
      <c r="M170" s="46"/>
      <c r="N170" s="37"/>
    </row>
    <row r="171" spans="1:14">
      <c r="A171" s="14"/>
      <c r="B171" s="36"/>
      <c r="C171" s="37"/>
      <c r="D171" s="46"/>
      <c r="E171" s="46"/>
      <c r="F171" s="37"/>
      <c r="G171" s="37"/>
      <c r="H171" s="38"/>
      <c r="I171" s="38"/>
      <c r="J171" s="37"/>
      <c r="K171" s="37"/>
      <c r="L171" s="46"/>
      <c r="M171" s="46"/>
      <c r="N171" s="37"/>
    </row>
    <row r="172" spans="1:14">
      <c r="A172" s="14"/>
      <c r="B172" s="28" t="s">
        <v>248</v>
      </c>
      <c r="C172" s="30"/>
      <c r="D172" s="39" t="s">
        <v>199</v>
      </c>
      <c r="E172" s="39"/>
      <c r="F172" s="30"/>
      <c r="G172" s="30"/>
      <c r="H172" s="39" t="s">
        <v>199</v>
      </c>
      <c r="I172" s="39"/>
      <c r="J172" s="30"/>
      <c r="K172" s="30"/>
      <c r="L172" s="39" t="s">
        <v>199</v>
      </c>
      <c r="M172" s="39"/>
      <c r="N172" s="30"/>
    </row>
    <row r="173" spans="1:14">
      <c r="A173" s="14"/>
      <c r="B173" s="28"/>
      <c r="C173" s="30"/>
      <c r="D173" s="39"/>
      <c r="E173" s="39"/>
      <c r="F173" s="30"/>
      <c r="G173" s="30"/>
      <c r="H173" s="39"/>
      <c r="I173" s="39"/>
      <c r="J173" s="30"/>
      <c r="K173" s="30"/>
      <c r="L173" s="39"/>
      <c r="M173" s="39"/>
      <c r="N173" s="30"/>
    </row>
    <row r="174" spans="1:14">
      <c r="A174" s="14"/>
      <c r="B174" s="36" t="s">
        <v>249</v>
      </c>
      <c r="C174" s="37"/>
      <c r="D174" s="46">
        <v>1384</v>
      </c>
      <c r="E174" s="46"/>
      <c r="F174" s="37"/>
      <c r="G174" s="37"/>
      <c r="H174" s="38">
        <v>165</v>
      </c>
      <c r="I174" s="38"/>
      <c r="J174" s="37"/>
      <c r="K174" s="37"/>
      <c r="L174" s="46">
        <v>1219</v>
      </c>
      <c r="M174" s="46"/>
      <c r="N174" s="37"/>
    </row>
    <row r="175" spans="1:14">
      <c r="A175" s="14"/>
      <c r="B175" s="36"/>
      <c r="C175" s="37"/>
      <c r="D175" s="46"/>
      <c r="E175" s="46"/>
      <c r="F175" s="37"/>
      <c r="G175" s="37"/>
      <c r="H175" s="38"/>
      <c r="I175" s="38"/>
      <c r="J175" s="37"/>
      <c r="K175" s="37"/>
      <c r="L175" s="46"/>
      <c r="M175" s="46"/>
      <c r="N175" s="37"/>
    </row>
    <row r="176" spans="1:14">
      <c r="A176" s="14"/>
      <c r="B176" s="28" t="s">
        <v>35</v>
      </c>
      <c r="C176" s="30"/>
      <c r="D176" s="39"/>
      <c r="E176" s="39"/>
      <c r="F176" s="30"/>
      <c r="G176" s="30"/>
      <c r="H176" s="39"/>
      <c r="I176" s="39"/>
      <c r="J176" s="30"/>
      <c r="K176" s="30"/>
      <c r="L176" s="39"/>
      <c r="M176" s="39"/>
      <c r="N176" s="30"/>
    </row>
    <row r="177" spans="1:14">
      <c r="A177" s="14"/>
      <c r="B177" s="28"/>
      <c r="C177" s="30"/>
      <c r="D177" s="39"/>
      <c r="E177" s="39"/>
      <c r="F177" s="30"/>
      <c r="G177" s="30"/>
      <c r="H177" s="39"/>
      <c r="I177" s="39"/>
      <c r="J177" s="30"/>
      <c r="K177" s="30"/>
      <c r="L177" s="39"/>
      <c r="M177" s="39"/>
      <c r="N177" s="30"/>
    </row>
    <row r="178" spans="1:14">
      <c r="A178" s="14"/>
      <c r="B178" s="36" t="s">
        <v>250</v>
      </c>
      <c r="C178" s="37"/>
      <c r="D178" s="38">
        <v>35</v>
      </c>
      <c r="E178" s="38"/>
      <c r="F178" s="37"/>
      <c r="G178" s="37"/>
      <c r="H178" s="38" t="s">
        <v>199</v>
      </c>
      <c r="I178" s="38"/>
      <c r="J178" s="37"/>
      <c r="K178" s="37"/>
      <c r="L178" s="38">
        <v>35</v>
      </c>
      <c r="M178" s="38"/>
      <c r="N178" s="37"/>
    </row>
    <row r="179" spans="1:14">
      <c r="A179" s="14"/>
      <c r="B179" s="36"/>
      <c r="C179" s="37"/>
      <c r="D179" s="38"/>
      <c r="E179" s="38"/>
      <c r="F179" s="37"/>
      <c r="G179" s="37"/>
      <c r="H179" s="38"/>
      <c r="I179" s="38"/>
      <c r="J179" s="37"/>
      <c r="K179" s="37"/>
      <c r="L179" s="38"/>
      <c r="M179" s="38"/>
      <c r="N179" s="37"/>
    </row>
    <row r="180" spans="1:14">
      <c r="A180" s="14"/>
      <c r="B180" s="28" t="s">
        <v>251</v>
      </c>
      <c r="C180" s="30"/>
      <c r="D180" s="39" t="s">
        <v>199</v>
      </c>
      <c r="E180" s="39"/>
      <c r="F180" s="30"/>
      <c r="G180" s="30"/>
      <c r="H180" s="39" t="s">
        <v>199</v>
      </c>
      <c r="I180" s="39"/>
      <c r="J180" s="30"/>
      <c r="K180" s="30"/>
      <c r="L180" s="39" t="s">
        <v>199</v>
      </c>
      <c r="M180" s="39"/>
      <c r="N180" s="30"/>
    </row>
    <row r="181" spans="1:14">
      <c r="A181" s="14"/>
      <c r="B181" s="28"/>
      <c r="C181" s="30"/>
      <c r="D181" s="39"/>
      <c r="E181" s="39"/>
      <c r="F181" s="30"/>
      <c r="G181" s="30"/>
      <c r="H181" s="39"/>
      <c r="I181" s="39"/>
      <c r="J181" s="30"/>
      <c r="K181" s="30"/>
      <c r="L181" s="39"/>
      <c r="M181" s="39"/>
      <c r="N181" s="30"/>
    </row>
    <row r="182" spans="1:14">
      <c r="A182" s="14"/>
      <c r="B182" s="36" t="s">
        <v>252</v>
      </c>
      <c r="C182" s="37"/>
      <c r="D182" s="38" t="s">
        <v>199</v>
      </c>
      <c r="E182" s="38"/>
      <c r="F182" s="37"/>
      <c r="G182" s="37"/>
      <c r="H182" s="38" t="s">
        <v>199</v>
      </c>
      <c r="I182" s="38"/>
      <c r="J182" s="37"/>
      <c r="K182" s="37"/>
      <c r="L182" s="38" t="s">
        <v>199</v>
      </c>
      <c r="M182" s="38"/>
      <c r="N182" s="37"/>
    </row>
    <row r="183" spans="1:14">
      <c r="A183" s="14"/>
      <c r="B183" s="36"/>
      <c r="C183" s="37"/>
      <c r="D183" s="38"/>
      <c r="E183" s="38"/>
      <c r="F183" s="37"/>
      <c r="G183" s="37"/>
      <c r="H183" s="38"/>
      <c r="I183" s="38"/>
      <c r="J183" s="37"/>
      <c r="K183" s="37"/>
      <c r="L183" s="38"/>
      <c r="M183" s="38"/>
      <c r="N183" s="37"/>
    </row>
    <row r="184" spans="1:14">
      <c r="A184" s="14"/>
      <c r="B184" s="28" t="s">
        <v>253</v>
      </c>
      <c r="C184" s="30"/>
      <c r="D184" s="39" t="s">
        <v>199</v>
      </c>
      <c r="E184" s="39"/>
      <c r="F184" s="30"/>
      <c r="G184" s="30"/>
      <c r="H184" s="39" t="s">
        <v>199</v>
      </c>
      <c r="I184" s="39"/>
      <c r="J184" s="30"/>
      <c r="K184" s="30"/>
      <c r="L184" s="39" t="s">
        <v>199</v>
      </c>
      <c r="M184" s="39"/>
      <c r="N184" s="30"/>
    </row>
    <row r="185" spans="1:14">
      <c r="A185" s="14"/>
      <c r="B185" s="28"/>
      <c r="C185" s="30"/>
      <c r="D185" s="39"/>
      <c r="E185" s="39"/>
      <c r="F185" s="30"/>
      <c r="G185" s="30"/>
      <c r="H185" s="39"/>
      <c r="I185" s="39"/>
      <c r="J185" s="30"/>
      <c r="K185" s="30"/>
      <c r="L185" s="39"/>
      <c r="M185" s="39"/>
      <c r="N185" s="30"/>
    </row>
    <row r="186" spans="1:14">
      <c r="A186" s="14"/>
      <c r="B186" s="36" t="s">
        <v>254</v>
      </c>
      <c r="C186" s="37"/>
      <c r="D186" s="38" t="s">
        <v>199</v>
      </c>
      <c r="E186" s="38"/>
      <c r="F186" s="37"/>
      <c r="G186" s="37"/>
      <c r="H186" s="38" t="s">
        <v>199</v>
      </c>
      <c r="I186" s="38"/>
      <c r="J186" s="37"/>
      <c r="K186" s="37"/>
      <c r="L186" s="38" t="s">
        <v>199</v>
      </c>
      <c r="M186" s="38"/>
      <c r="N186" s="37"/>
    </row>
    <row r="187" spans="1:14">
      <c r="A187" s="14"/>
      <c r="B187" s="36"/>
      <c r="C187" s="37"/>
      <c r="D187" s="38"/>
      <c r="E187" s="38"/>
      <c r="F187" s="37"/>
      <c r="G187" s="37"/>
      <c r="H187" s="38"/>
      <c r="I187" s="38"/>
      <c r="J187" s="37"/>
      <c r="K187" s="37"/>
      <c r="L187" s="38"/>
      <c r="M187" s="38"/>
      <c r="N187" s="37"/>
    </row>
    <row r="188" spans="1:14">
      <c r="A188" s="14"/>
      <c r="B188" s="28" t="s">
        <v>36</v>
      </c>
      <c r="C188" s="30"/>
      <c r="D188" s="39"/>
      <c r="E188" s="39"/>
      <c r="F188" s="30"/>
      <c r="G188" s="30"/>
      <c r="H188" s="39"/>
      <c r="I188" s="39"/>
      <c r="J188" s="30"/>
      <c r="K188" s="30"/>
      <c r="L188" s="39"/>
      <c r="M188" s="39"/>
      <c r="N188" s="30"/>
    </row>
    <row r="189" spans="1:14">
      <c r="A189" s="14"/>
      <c r="B189" s="28"/>
      <c r="C189" s="30"/>
      <c r="D189" s="39"/>
      <c r="E189" s="39"/>
      <c r="F189" s="30"/>
      <c r="G189" s="30"/>
      <c r="H189" s="39"/>
      <c r="I189" s="39"/>
      <c r="J189" s="30"/>
      <c r="K189" s="30"/>
      <c r="L189" s="39"/>
      <c r="M189" s="39"/>
      <c r="N189" s="30"/>
    </row>
    <row r="190" spans="1:14">
      <c r="A190" s="14"/>
      <c r="B190" s="36" t="s">
        <v>255</v>
      </c>
      <c r="C190" s="37"/>
      <c r="D190" s="38" t="s">
        <v>199</v>
      </c>
      <c r="E190" s="38"/>
      <c r="F190" s="37"/>
      <c r="G190" s="37"/>
      <c r="H190" s="38" t="s">
        <v>199</v>
      </c>
      <c r="I190" s="38"/>
      <c r="J190" s="37"/>
      <c r="K190" s="37"/>
      <c r="L190" s="38" t="s">
        <v>199</v>
      </c>
      <c r="M190" s="38"/>
      <c r="N190" s="37"/>
    </row>
    <row r="191" spans="1:14">
      <c r="A191" s="14"/>
      <c r="B191" s="36"/>
      <c r="C191" s="37"/>
      <c r="D191" s="38"/>
      <c r="E191" s="38"/>
      <c r="F191" s="37"/>
      <c r="G191" s="37"/>
      <c r="H191" s="38"/>
      <c r="I191" s="38"/>
      <c r="J191" s="37"/>
      <c r="K191" s="37"/>
      <c r="L191" s="38"/>
      <c r="M191" s="38"/>
      <c r="N191" s="37"/>
    </row>
    <row r="192" spans="1:14">
      <c r="A192" s="14"/>
      <c r="B192" s="28" t="s">
        <v>256</v>
      </c>
      <c r="C192" s="30"/>
      <c r="D192" s="39" t="s">
        <v>199</v>
      </c>
      <c r="E192" s="39"/>
      <c r="F192" s="30"/>
      <c r="G192" s="30"/>
      <c r="H192" s="39" t="s">
        <v>199</v>
      </c>
      <c r="I192" s="39"/>
      <c r="J192" s="30"/>
      <c r="K192" s="30"/>
      <c r="L192" s="39" t="s">
        <v>199</v>
      </c>
      <c r="M192" s="39"/>
      <c r="N192" s="30"/>
    </row>
    <row r="193" spans="1:14" ht="15.75" thickBot="1">
      <c r="A193" s="14"/>
      <c r="B193" s="28"/>
      <c r="C193" s="30"/>
      <c r="D193" s="51"/>
      <c r="E193" s="51"/>
      <c r="F193" s="52"/>
      <c r="G193" s="30"/>
      <c r="H193" s="51"/>
      <c r="I193" s="51"/>
      <c r="J193" s="52"/>
      <c r="K193" s="30"/>
      <c r="L193" s="51"/>
      <c r="M193" s="51"/>
      <c r="N193" s="52"/>
    </row>
    <row r="194" spans="1:14">
      <c r="A194" s="14"/>
      <c r="B194" s="36" t="s">
        <v>258</v>
      </c>
      <c r="C194" s="37"/>
      <c r="D194" s="53" t="s">
        <v>188</v>
      </c>
      <c r="E194" s="55">
        <v>15318</v>
      </c>
      <c r="F194" s="57"/>
      <c r="G194" s="37"/>
      <c r="H194" s="53" t="s">
        <v>188</v>
      </c>
      <c r="I194" s="55">
        <v>2590</v>
      </c>
      <c r="J194" s="57"/>
      <c r="K194" s="37"/>
      <c r="L194" s="53" t="s">
        <v>188</v>
      </c>
      <c r="M194" s="55">
        <v>12728</v>
      </c>
      <c r="N194" s="57"/>
    </row>
    <row r="195" spans="1:14" ht="15.75" thickBot="1">
      <c r="A195" s="14"/>
      <c r="B195" s="36"/>
      <c r="C195" s="37"/>
      <c r="D195" s="54"/>
      <c r="E195" s="56"/>
      <c r="F195" s="58"/>
      <c r="G195" s="37"/>
      <c r="H195" s="54"/>
      <c r="I195" s="56"/>
      <c r="J195" s="58"/>
      <c r="K195" s="37"/>
      <c r="L195" s="54"/>
      <c r="M195" s="56"/>
      <c r="N195" s="58"/>
    </row>
    <row r="196" spans="1:14" ht="15.75" thickTop="1">
      <c r="A196" s="14"/>
      <c r="B196" s="25"/>
      <c r="C196" s="25"/>
      <c r="D196" s="25"/>
      <c r="E196" s="25"/>
      <c r="F196" s="25"/>
      <c r="G196" s="25"/>
      <c r="H196" s="25"/>
      <c r="I196" s="25"/>
      <c r="J196" s="25"/>
      <c r="K196" s="25"/>
      <c r="L196" s="25"/>
      <c r="M196" s="25"/>
      <c r="N196" s="25"/>
    </row>
    <row r="197" spans="1:14">
      <c r="A197" s="14"/>
      <c r="B197" s="11"/>
      <c r="C197" s="11"/>
      <c r="D197" s="11"/>
      <c r="E197" s="11"/>
      <c r="F197" s="11"/>
      <c r="G197" s="11"/>
      <c r="H197" s="11"/>
      <c r="I197" s="11"/>
      <c r="J197" s="11"/>
      <c r="K197" s="11"/>
      <c r="L197" s="11"/>
      <c r="M197" s="11"/>
      <c r="N197" s="11"/>
    </row>
    <row r="198" spans="1:14">
      <c r="A198" s="14"/>
      <c r="B198" s="15"/>
      <c r="C198" s="12"/>
      <c r="D198" s="26" t="s">
        <v>227</v>
      </c>
      <c r="E198" s="26"/>
      <c r="F198" s="26"/>
      <c r="G198" s="26"/>
      <c r="H198" s="26"/>
      <c r="I198" s="26"/>
      <c r="J198" s="26"/>
      <c r="K198" s="26"/>
      <c r="L198" s="26"/>
      <c r="M198" s="26"/>
      <c r="N198" s="26"/>
    </row>
    <row r="199" spans="1:14">
      <c r="A199" s="14"/>
      <c r="B199" s="36" t="s">
        <v>185</v>
      </c>
      <c r="C199" s="37"/>
      <c r="D199" s="26" t="s">
        <v>472</v>
      </c>
      <c r="E199" s="26"/>
      <c r="F199" s="26"/>
      <c r="G199" s="37"/>
      <c r="H199" s="26" t="s">
        <v>233</v>
      </c>
      <c r="I199" s="26"/>
      <c r="J199" s="26"/>
      <c r="K199" s="37"/>
      <c r="L199" s="26" t="s">
        <v>337</v>
      </c>
      <c r="M199" s="26"/>
      <c r="N199" s="26"/>
    </row>
    <row r="200" spans="1:14">
      <c r="A200" s="14"/>
      <c r="B200" s="36"/>
      <c r="C200" s="37"/>
      <c r="D200" s="26" t="s">
        <v>363</v>
      </c>
      <c r="E200" s="26"/>
      <c r="F200" s="26"/>
      <c r="G200" s="37"/>
      <c r="H200" s="26" t="s">
        <v>234</v>
      </c>
      <c r="I200" s="26"/>
      <c r="J200" s="26"/>
      <c r="K200" s="37"/>
      <c r="L200" s="26"/>
      <c r="M200" s="26"/>
      <c r="N200" s="26"/>
    </row>
    <row r="201" spans="1:14">
      <c r="A201" s="14"/>
      <c r="B201" s="36"/>
      <c r="C201" s="37"/>
      <c r="D201" s="60"/>
      <c r="E201" s="60"/>
      <c r="F201" s="60"/>
      <c r="G201" s="37"/>
      <c r="H201" s="26" t="s">
        <v>235</v>
      </c>
      <c r="I201" s="26"/>
      <c r="J201" s="26"/>
      <c r="K201" s="37"/>
      <c r="L201" s="26"/>
      <c r="M201" s="26"/>
      <c r="N201" s="26"/>
    </row>
    <row r="202" spans="1:14" ht="15.75" thickBot="1">
      <c r="A202" s="14"/>
      <c r="B202" s="64"/>
      <c r="C202" s="37"/>
      <c r="D202" s="87"/>
      <c r="E202" s="87"/>
      <c r="F202" s="87"/>
      <c r="G202" s="37"/>
      <c r="H202" s="27" t="s">
        <v>242</v>
      </c>
      <c r="I202" s="27"/>
      <c r="J202" s="27"/>
      <c r="K202" s="37"/>
      <c r="L202" s="27"/>
      <c r="M202" s="27"/>
      <c r="N202" s="27"/>
    </row>
    <row r="203" spans="1:14">
      <c r="A203" s="14"/>
      <c r="B203" s="29" t="s">
        <v>34</v>
      </c>
      <c r="C203" s="30"/>
      <c r="D203" s="49"/>
      <c r="E203" s="49"/>
      <c r="F203" s="34"/>
      <c r="G203" s="30"/>
      <c r="H203" s="49"/>
      <c r="I203" s="49"/>
      <c r="J203" s="34"/>
      <c r="K203" s="30"/>
      <c r="L203" s="49"/>
      <c r="M203" s="49"/>
      <c r="N203" s="34"/>
    </row>
    <row r="204" spans="1:14">
      <c r="A204" s="14"/>
      <c r="B204" s="28"/>
      <c r="C204" s="30"/>
      <c r="D204" s="39"/>
      <c r="E204" s="39"/>
      <c r="F204" s="30"/>
      <c r="G204" s="30"/>
      <c r="H204" s="39"/>
      <c r="I204" s="39"/>
      <c r="J204" s="30"/>
      <c r="K204" s="30"/>
      <c r="L204" s="39"/>
      <c r="M204" s="39"/>
      <c r="N204" s="30"/>
    </row>
    <row r="205" spans="1:14">
      <c r="A205" s="14"/>
      <c r="B205" s="36" t="s">
        <v>245</v>
      </c>
      <c r="C205" s="37"/>
      <c r="D205" s="36" t="s">
        <v>188</v>
      </c>
      <c r="E205" s="46">
        <v>8620</v>
      </c>
      <c r="F205" s="37"/>
      <c r="G205" s="37"/>
      <c r="H205" s="36" t="s">
        <v>188</v>
      </c>
      <c r="I205" s="46">
        <v>1612</v>
      </c>
      <c r="J205" s="37"/>
      <c r="K205" s="37"/>
      <c r="L205" s="36" t="s">
        <v>188</v>
      </c>
      <c r="M205" s="46">
        <v>7008</v>
      </c>
      <c r="N205" s="37"/>
    </row>
    <row r="206" spans="1:14">
      <c r="A206" s="14"/>
      <c r="B206" s="36"/>
      <c r="C206" s="37"/>
      <c r="D206" s="36"/>
      <c r="E206" s="46"/>
      <c r="F206" s="37"/>
      <c r="G206" s="37"/>
      <c r="H206" s="36"/>
      <c r="I206" s="46"/>
      <c r="J206" s="37"/>
      <c r="K206" s="37"/>
      <c r="L206" s="36"/>
      <c r="M206" s="46"/>
      <c r="N206" s="37"/>
    </row>
    <row r="207" spans="1:14">
      <c r="A207" s="14"/>
      <c r="B207" s="28" t="s">
        <v>246</v>
      </c>
      <c r="C207" s="30"/>
      <c r="D207" s="39" t="s">
        <v>199</v>
      </c>
      <c r="E207" s="39"/>
      <c r="F207" s="30"/>
      <c r="G207" s="30"/>
      <c r="H207" s="39" t="s">
        <v>199</v>
      </c>
      <c r="I207" s="39"/>
      <c r="J207" s="30"/>
      <c r="K207" s="30"/>
      <c r="L207" s="39" t="s">
        <v>199</v>
      </c>
      <c r="M207" s="39"/>
      <c r="N207" s="30"/>
    </row>
    <row r="208" spans="1:14">
      <c r="A208" s="14"/>
      <c r="B208" s="28"/>
      <c r="C208" s="30"/>
      <c r="D208" s="39"/>
      <c r="E208" s="39"/>
      <c r="F208" s="30"/>
      <c r="G208" s="30"/>
      <c r="H208" s="39"/>
      <c r="I208" s="39"/>
      <c r="J208" s="30"/>
      <c r="K208" s="30"/>
      <c r="L208" s="39"/>
      <c r="M208" s="39"/>
      <c r="N208" s="30"/>
    </row>
    <row r="209" spans="1:14">
      <c r="A209" s="14"/>
      <c r="B209" s="36" t="s">
        <v>247</v>
      </c>
      <c r="C209" s="37"/>
      <c r="D209" s="46">
        <v>7204</v>
      </c>
      <c r="E209" s="46"/>
      <c r="F209" s="37"/>
      <c r="G209" s="37"/>
      <c r="H209" s="46">
        <v>1500</v>
      </c>
      <c r="I209" s="46"/>
      <c r="J209" s="37"/>
      <c r="K209" s="37"/>
      <c r="L209" s="46">
        <v>5704</v>
      </c>
      <c r="M209" s="46"/>
      <c r="N209" s="37"/>
    </row>
    <row r="210" spans="1:14">
      <c r="A210" s="14"/>
      <c r="B210" s="36"/>
      <c r="C210" s="37"/>
      <c r="D210" s="46"/>
      <c r="E210" s="46"/>
      <c r="F210" s="37"/>
      <c r="G210" s="37"/>
      <c r="H210" s="46"/>
      <c r="I210" s="46"/>
      <c r="J210" s="37"/>
      <c r="K210" s="37"/>
      <c r="L210" s="46"/>
      <c r="M210" s="46"/>
      <c r="N210" s="37"/>
    </row>
    <row r="211" spans="1:14">
      <c r="A211" s="14"/>
      <c r="B211" s="28" t="s">
        <v>248</v>
      </c>
      <c r="C211" s="30"/>
      <c r="D211" s="39" t="s">
        <v>199</v>
      </c>
      <c r="E211" s="39"/>
      <c r="F211" s="30"/>
      <c r="G211" s="30"/>
      <c r="H211" s="39" t="s">
        <v>199</v>
      </c>
      <c r="I211" s="39"/>
      <c r="J211" s="30"/>
      <c r="K211" s="30"/>
      <c r="L211" s="39"/>
      <c r="M211" s="39"/>
      <c r="N211" s="30"/>
    </row>
    <row r="212" spans="1:14">
      <c r="A212" s="14"/>
      <c r="B212" s="28"/>
      <c r="C212" s="30"/>
      <c r="D212" s="39"/>
      <c r="E212" s="39"/>
      <c r="F212" s="30"/>
      <c r="G212" s="30"/>
      <c r="H212" s="39"/>
      <c r="I212" s="39"/>
      <c r="J212" s="30"/>
      <c r="K212" s="30"/>
      <c r="L212" s="39"/>
      <c r="M212" s="39"/>
      <c r="N212" s="30"/>
    </row>
    <row r="213" spans="1:14">
      <c r="A213" s="14"/>
      <c r="B213" s="36" t="s">
        <v>249</v>
      </c>
      <c r="C213" s="37"/>
      <c r="D213" s="46">
        <v>1062</v>
      </c>
      <c r="E213" s="46"/>
      <c r="F213" s="37"/>
      <c r="G213" s="37"/>
      <c r="H213" s="38">
        <v>46</v>
      </c>
      <c r="I213" s="38"/>
      <c r="J213" s="37"/>
      <c r="K213" s="37"/>
      <c r="L213" s="46">
        <v>1016</v>
      </c>
      <c r="M213" s="46"/>
      <c r="N213" s="37"/>
    </row>
    <row r="214" spans="1:14">
      <c r="A214" s="14"/>
      <c r="B214" s="36"/>
      <c r="C214" s="37"/>
      <c r="D214" s="46"/>
      <c r="E214" s="46"/>
      <c r="F214" s="37"/>
      <c r="G214" s="37"/>
      <c r="H214" s="38"/>
      <c r="I214" s="38"/>
      <c r="J214" s="37"/>
      <c r="K214" s="37"/>
      <c r="L214" s="46"/>
      <c r="M214" s="46"/>
      <c r="N214" s="37"/>
    </row>
    <row r="215" spans="1:14">
      <c r="A215" s="14"/>
      <c r="B215" s="28" t="s">
        <v>35</v>
      </c>
      <c r="C215" s="30"/>
      <c r="D215" s="39"/>
      <c r="E215" s="39"/>
      <c r="F215" s="30"/>
      <c r="G215" s="30"/>
      <c r="H215" s="39"/>
      <c r="I215" s="39"/>
      <c r="J215" s="30"/>
      <c r="K215" s="30"/>
      <c r="L215" s="39"/>
      <c r="M215" s="39"/>
      <c r="N215" s="30"/>
    </row>
    <row r="216" spans="1:14">
      <c r="A216" s="14"/>
      <c r="B216" s="28"/>
      <c r="C216" s="30"/>
      <c r="D216" s="39"/>
      <c r="E216" s="39"/>
      <c r="F216" s="30"/>
      <c r="G216" s="30"/>
      <c r="H216" s="39"/>
      <c r="I216" s="39"/>
      <c r="J216" s="30"/>
      <c r="K216" s="30"/>
      <c r="L216" s="39"/>
      <c r="M216" s="39"/>
      <c r="N216" s="30"/>
    </row>
    <row r="217" spans="1:14">
      <c r="A217" s="14"/>
      <c r="B217" s="36" t="s">
        <v>250</v>
      </c>
      <c r="C217" s="37"/>
      <c r="D217" s="38">
        <v>37</v>
      </c>
      <c r="E217" s="38"/>
      <c r="F217" s="37"/>
      <c r="G217" s="37"/>
      <c r="H217" s="38" t="s">
        <v>199</v>
      </c>
      <c r="I217" s="38"/>
      <c r="J217" s="37"/>
      <c r="K217" s="37"/>
      <c r="L217" s="38">
        <v>37</v>
      </c>
      <c r="M217" s="38"/>
      <c r="N217" s="37"/>
    </row>
    <row r="218" spans="1:14">
      <c r="A218" s="14"/>
      <c r="B218" s="36"/>
      <c r="C218" s="37"/>
      <c r="D218" s="38"/>
      <c r="E218" s="38"/>
      <c r="F218" s="37"/>
      <c r="G218" s="37"/>
      <c r="H218" s="38"/>
      <c r="I218" s="38"/>
      <c r="J218" s="37"/>
      <c r="K218" s="37"/>
      <c r="L218" s="38"/>
      <c r="M218" s="38"/>
      <c r="N218" s="37"/>
    </row>
    <row r="219" spans="1:14">
      <c r="A219" s="14"/>
      <c r="B219" s="28" t="s">
        <v>251</v>
      </c>
      <c r="C219" s="30"/>
      <c r="D219" s="39" t="s">
        <v>199</v>
      </c>
      <c r="E219" s="39"/>
      <c r="F219" s="30"/>
      <c r="G219" s="30"/>
      <c r="H219" s="39" t="s">
        <v>199</v>
      </c>
      <c r="I219" s="39"/>
      <c r="J219" s="30"/>
      <c r="K219" s="30"/>
      <c r="L219" s="39" t="s">
        <v>199</v>
      </c>
      <c r="M219" s="39"/>
      <c r="N219" s="30"/>
    </row>
    <row r="220" spans="1:14">
      <c r="A220" s="14"/>
      <c r="B220" s="28"/>
      <c r="C220" s="30"/>
      <c r="D220" s="39"/>
      <c r="E220" s="39"/>
      <c r="F220" s="30"/>
      <c r="G220" s="30"/>
      <c r="H220" s="39"/>
      <c r="I220" s="39"/>
      <c r="J220" s="30"/>
      <c r="K220" s="30"/>
      <c r="L220" s="39"/>
      <c r="M220" s="39"/>
      <c r="N220" s="30"/>
    </row>
    <row r="221" spans="1:14">
      <c r="A221" s="14"/>
      <c r="B221" s="36" t="s">
        <v>252</v>
      </c>
      <c r="C221" s="37"/>
      <c r="D221" s="38" t="s">
        <v>199</v>
      </c>
      <c r="E221" s="38"/>
      <c r="F221" s="37"/>
      <c r="G221" s="37"/>
      <c r="H221" s="38" t="s">
        <v>199</v>
      </c>
      <c r="I221" s="38"/>
      <c r="J221" s="37"/>
      <c r="K221" s="37"/>
      <c r="L221" s="38" t="s">
        <v>199</v>
      </c>
      <c r="M221" s="38"/>
      <c r="N221" s="37"/>
    </row>
    <row r="222" spans="1:14">
      <c r="A222" s="14"/>
      <c r="B222" s="36"/>
      <c r="C222" s="37"/>
      <c r="D222" s="38"/>
      <c r="E222" s="38"/>
      <c r="F222" s="37"/>
      <c r="G222" s="37"/>
      <c r="H222" s="38"/>
      <c r="I222" s="38"/>
      <c r="J222" s="37"/>
      <c r="K222" s="37"/>
      <c r="L222" s="38"/>
      <c r="M222" s="38"/>
      <c r="N222" s="37"/>
    </row>
    <row r="223" spans="1:14">
      <c r="A223" s="14"/>
      <c r="B223" s="28" t="s">
        <v>253</v>
      </c>
      <c r="C223" s="30"/>
      <c r="D223" s="39" t="s">
        <v>199</v>
      </c>
      <c r="E223" s="39"/>
      <c r="F223" s="30"/>
      <c r="G223" s="30"/>
      <c r="H223" s="39" t="s">
        <v>199</v>
      </c>
      <c r="I223" s="39"/>
      <c r="J223" s="30"/>
      <c r="K223" s="30"/>
      <c r="L223" s="39" t="s">
        <v>199</v>
      </c>
      <c r="M223" s="39"/>
      <c r="N223" s="30"/>
    </row>
    <row r="224" spans="1:14">
      <c r="A224" s="14"/>
      <c r="B224" s="28"/>
      <c r="C224" s="30"/>
      <c r="D224" s="39"/>
      <c r="E224" s="39"/>
      <c r="F224" s="30"/>
      <c r="G224" s="30"/>
      <c r="H224" s="39"/>
      <c r="I224" s="39"/>
      <c r="J224" s="30"/>
      <c r="K224" s="30"/>
      <c r="L224" s="39"/>
      <c r="M224" s="39"/>
      <c r="N224" s="30"/>
    </row>
    <row r="225" spans="1:22">
      <c r="A225" s="14"/>
      <c r="B225" s="36" t="s">
        <v>254</v>
      </c>
      <c r="C225" s="37"/>
      <c r="D225" s="38" t="s">
        <v>199</v>
      </c>
      <c r="E225" s="38"/>
      <c r="F225" s="37"/>
      <c r="G225" s="37"/>
      <c r="H225" s="38"/>
      <c r="I225" s="38"/>
      <c r="J225" s="37"/>
      <c r="K225" s="37"/>
      <c r="L225" s="38" t="s">
        <v>199</v>
      </c>
      <c r="M225" s="38"/>
      <c r="N225" s="37"/>
    </row>
    <row r="226" spans="1:22">
      <c r="A226" s="14"/>
      <c r="B226" s="36"/>
      <c r="C226" s="37"/>
      <c r="D226" s="38"/>
      <c r="E226" s="38"/>
      <c r="F226" s="37"/>
      <c r="G226" s="37"/>
      <c r="H226" s="38"/>
      <c r="I226" s="38"/>
      <c r="J226" s="37"/>
      <c r="K226" s="37"/>
      <c r="L226" s="38"/>
      <c r="M226" s="38"/>
      <c r="N226" s="37"/>
    </row>
    <row r="227" spans="1:22">
      <c r="A227" s="14"/>
      <c r="B227" s="28" t="s">
        <v>36</v>
      </c>
      <c r="C227" s="30"/>
      <c r="D227" s="39"/>
      <c r="E227" s="39"/>
      <c r="F227" s="30"/>
      <c r="G227" s="30"/>
      <c r="H227" s="39"/>
      <c r="I227" s="39"/>
      <c r="J227" s="30"/>
      <c r="K227" s="30"/>
      <c r="L227" s="39"/>
      <c r="M227" s="39"/>
      <c r="N227" s="30"/>
    </row>
    <row r="228" spans="1:22">
      <c r="A228" s="14"/>
      <c r="B228" s="28"/>
      <c r="C228" s="30"/>
      <c r="D228" s="39"/>
      <c r="E228" s="39"/>
      <c r="F228" s="30"/>
      <c r="G228" s="30"/>
      <c r="H228" s="39"/>
      <c r="I228" s="39"/>
      <c r="J228" s="30"/>
      <c r="K228" s="30"/>
      <c r="L228" s="39"/>
      <c r="M228" s="39"/>
      <c r="N228" s="30"/>
    </row>
    <row r="229" spans="1:22">
      <c r="A229" s="14"/>
      <c r="B229" s="36" t="s">
        <v>255</v>
      </c>
      <c r="C229" s="37"/>
      <c r="D229" s="38" t="s">
        <v>199</v>
      </c>
      <c r="E229" s="38"/>
      <c r="F229" s="37"/>
      <c r="G229" s="37"/>
      <c r="H229" s="38"/>
      <c r="I229" s="38"/>
      <c r="J229" s="37"/>
      <c r="K229" s="37"/>
      <c r="L229" s="38" t="s">
        <v>199</v>
      </c>
      <c r="M229" s="38"/>
      <c r="N229" s="37"/>
    </row>
    <row r="230" spans="1:22">
      <c r="A230" s="14"/>
      <c r="B230" s="36"/>
      <c r="C230" s="37"/>
      <c r="D230" s="38"/>
      <c r="E230" s="38"/>
      <c r="F230" s="37"/>
      <c r="G230" s="37"/>
      <c r="H230" s="38"/>
      <c r="I230" s="38"/>
      <c r="J230" s="37"/>
      <c r="K230" s="37"/>
      <c r="L230" s="38"/>
      <c r="M230" s="38"/>
      <c r="N230" s="37"/>
    </row>
    <row r="231" spans="1:22">
      <c r="A231" s="14"/>
      <c r="B231" s="28" t="s">
        <v>256</v>
      </c>
      <c r="C231" s="30"/>
      <c r="D231" s="39" t="s">
        <v>199</v>
      </c>
      <c r="E231" s="39"/>
      <c r="F231" s="30"/>
      <c r="G231" s="30"/>
      <c r="H231" s="39"/>
      <c r="I231" s="39"/>
      <c r="J231" s="30"/>
      <c r="K231" s="30"/>
      <c r="L231" s="39" t="s">
        <v>199</v>
      </c>
      <c r="M231" s="39"/>
      <c r="N231" s="30"/>
    </row>
    <row r="232" spans="1:22" ht="15.75" thickBot="1">
      <c r="A232" s="14"/>
      <c r="B232" s="28"/>
      <c r="C232" s="30"/>
      <c r="D232" s="51"/>
      <c r="E232" s="51"/>
      <c r="F232" s="52"/>
      <c r="G232" s="30"/>
      <c r="H232" s="51"/>
      <c r="I232" s="51"/>
      <c r="J232" s="52"/>
      <c r="K232" s="30"/>
      <c r="L232" s="51"/>
      <c r="M232" s="51"/>
      <c r="N232" s="52"/>
    </row>
    <row r="233" spans="1:22">
      <c r="A233" s="14"/>
      <c r="B233" s="36" t="s">
        <v>258</v>
      </c>
      <c r="C233" s="37"/>
      <c r="D233" s="53" t="s">
        <v>188</v>
      </c>
      <c r="E233" s="55">
        <v>16923</v>
      </c>
      <c r="F233" s="57"/>
      <c r="G233" s="37"/>
      <c r="H233" s="53" t="s">
        <v>188</v>
      </c>
      <c r="I233" s="55">
        <v>3158</v>
      </c>
      <c r="J233" s="57"/>
      <c r="K233" s="37"/>
      <c r="L233" s="53" t="s">
        <v>188</v>
      </c>
      <c r="M233" s="55">
        <v>13765</v>
      </c>
      <c r="N233" s="57"/>
    </row>
    <row r="234" spans="1:22" ht="15.75" thickBot="1">
      <c r="A234" s="14"/>
      <c r="B234" s="36"/>
      <c r="C234" s="37"/>
      <c r="D234" s="54"/>
      <c r="E234" s="56"/>
      <c r="F234" s="58"/>
      <c r="G234" s="37"/>
      <c r="H234" s="54"/>
      <c r="I234" s="56"/>
      <c r="J234" s="58"/>
      <c r="K234" s="37"/>
      <c r="L234" s="54"/>
      <c r="M234" s="56"/>
      <c r="N234" s="58"/>
    </row>
    <row r="235" spans="1:22" ht="15.75" thickTop="1">
      <c r="A235" s="14"/>
      <c r="B235" s="37"/>
      <c r="C235" s="37"/>
      <c r="D235" s="37"/>
      <c r="E235" s="37"/>
      <c r="F235" s="37"/>
      <c r="G235" s="37"/>
      <c r="H235" s="37"/>
      <c r="I235" s="37"/>
      <c r="J235" s="37"/>
      <c r="K235" s="37"/>
      <c r="L235" s="37"/>
      <c r="M235" s="37"/>
      <c r="N235" s="37"/>
      <c r="O235" s="37"/>
      <c r="P235" s="37"/>
      <c r="Q235" s="37"/>
      <c r="R235" s="37"/>
      <c r="S235" s="37"/>
      <c r="T235" s="37"/>
      <c r="U235" s="37"/>
      <c r="V235" s="37"/>
    </row>
    <row r="236" spans="1:22" ht="38.25" customHeight="1">
      <c r="A236" s="14"/>
      <c r="B236" s="67" t="s">
        <v>473</v>
      </c>
      <c r="C236" s="67"/>
      <c r="D236" s="67"/>
      <c r="E236" s="67"/>
      <c r="F236" s="67"/>
      <c r="G236" s="67"/>
      <c r="H236" s="67"/>
      <c r="I236" s="67"/>
      <c r="J236" s="67"/>
      <c r="K236" s="67"/>
      <c r="L236" s="67"/>
      <c r="M236" s="67"/>
      <c r="N236" s="67"/>
      <c r="O236" s="67"/>
      <c r="P236" s="67"/>
      <c r="Q236" s="67"/>
      <c r="R236" s="67"/>
      <c r="S236" s="67"/>
      <c r="T236" s="67"/>
      <c r="U236" s="67"/>
      <c r="V236" s="67"/>
    </row>
    <row r="237" spans="1:22">
      <c r="A237" s="14"/>
      <c r="B237" s="25"/>
      <c r="C237" s="25"/>
      <c r="D237" s="25"/>
      <c r="E237" s="25"/>
      <c r="F237" s="25"/>
      <c r="G237" s="25"/>
      <c r="H237" s="25"/>
      <c r="I237" s="25"/>
      <c r="J237" s="25"/>
      <c r="K237" s="25"/>
      <c r="L237" s="25"/>
      <c r="M237" s="25"/>
      <c r="N237" s="25"/>
      <c r="O237" s="25"/>
      <c r="P237" s="25"/>
      <c r="Q237" s="25"/>
      <c r="R237" s="25"/>
      <c r="S237" s="25"/>
      <c r="T237" s="25"/>
      <c r="U237" s="25"/>
      <c r="V237" s="25"/>
    </row>
    <row r="238" spans="1:22">
      <c r="A238" s="14"/>
      <c r="B238" s="11"/>
      <c r="C238" s="11"/>
      <c r="D238" s="11"/>
      <c r="E238" s="11"/>
      <c r="F238" s="11"/>
      <c r="G238" s="11"/>
      <c r="H238" s="11"/>
      <c r="I238" s="11"/>
      <c r="J238" s="11"/>
      <c r="K238" s="11"/>
      <c r="L238" s="11"/>
      <c r="M238" s="11"/>
      <c r="N238" s="11"/>
      <c r="O238" s="11"/>
      <c r="P238" s="11"/>
      <c r="Q238" s="11"/>
      <c r="R238" s="11"/>
      <c r="S238" s="11"/>
      <c r="T238" s="11"/>
      <c r="U238" s="11"/>
      <c r="V238" s="11"/>
    </row>
    <row r="239" spans="1:22" ht="15.75" thickBot="1">
      <c r="A239" s="14"/>
      <c r="B239" s="15"/>
      <c r="C239" s="12"/>
      <c r="D239" s="26" t="s">
        <v>184</v>
      </c>
      <c r="E239" s="26"/>
      <c r="F239" s="26"/>
      <c r="G239" s="26"/>
      <c r="H239" s="26"/>
      <c r="I239" s="26"/>
      <c r="J239" s="26"/>
      <c r="K239" s="24"/>
      <c r="L239" s="27"/>
      <c r="M239" s="27"/>
      <c r="N239" s="27"/>
      <c r="O239" s="27"/>
      <c r="P239" s="27"/>
      <c r="Q239" s="27"/>
      <c r="R239" s="27"/>
      <c r="S239" s="27"/>
      <c r="T239" s="27"/>
      <c r="U239" s="27"/>
      <c r="V239" s="27"/>
    </row>
    <row r="240" spans="1:22" ht="15.75" thickBot="1">
      <c r="A240" s="14"/>
      <c r="B240" s="15"/>
      <c r="C240" s="12"/>
      <c r="D240" s="26" t="s">
        <v>472</v>
      </c>
      <c r="E240" s="26"/>
      <c r="F240" s="26"/>
      <c r="G240" s="12"/>
      <c r="H240" s="27" t="s">
        <v>337</v>
      </c>
      <c r="I240" s="27"/>
      <c r="J240" s="27"/>
      <c r="K240" s="27"/>
      <c r="L240" s="27"/>
      <c r="M240" s="27"/>
      <c r="N240" s="27"/>
      <c r="O240" s="27"/>
      <c r="P240" s="27"/>
      <c r="Q240" s="27"/>
      <c r="R240" s="27"/>
      <c r="S240" s="27"/>
      <c r="T240" s="27"/>
      <c r="U240" s="27"/>
      <c r="V240" s="27"/>
    </row>
    <row r="241" spans="1:22" ht="15.75" thickBot="1">
      <c r="A241" s="14"/>
      <c r="B241" s="17" t="s">
        <v>185</v>
      </c>
      <c r="C241" s="12"/>
      <c r="D241" s="27" t="s">
        <v>363</v>
      </c>
      <c r="E241" s="27"/>
      <c r="F241" s="27"/>
      <c r="G241" s="12"/>
      <c r="H241" s="74" t="s">
        <v>417</v>
      </c>
      <c r="I241" s="74"/>
      <c r="J241" s="74"/>
      <c r="K241" s="12"/>
      <c r="L241" s="74" t="s">
        <v>418</v>
      </c>
      <c r="M241" s="74"/>
      <c r="N241" s="74"/>
      <c r="O241" s="12"/>
      <c r="P241" s="74" t="s">
        <v>419</v>
      </c>
      <c r="Q241" s="74"/>
      <c r="R241" s="74"/>
      <c r="S241" s="12"/>
      <c r="T241" s="74" t="s">
        <v>121</v>
      </c>
      <c r="U241" s="74"/>
      <c r="V241" s="74"/>
    </row>
    <row r="242" spans="1:22">
      <c r="A242" s="14"/>
      <c r="B242" s="29" t="s">
        <v>30</v>
      </c>
      <c r="C242" s="30"/>
      <c r="D242" s="29" t="s">
        <v>188</v>
      </c>
      <c r="E242" s="32">
        <v>84774</v>
      </c>
      <c r="F242" s="34"/>
      <c r="G242" s="30"/>
      <c r="H242" s="29" t="s">
        <v>188</v>
      </c>
      <c r="I242" s="32">
        <v>19048</v>
      </c>
      <c r="J242" s="34"/>
      <c r="K242" s="30"/>
      <c r="L242" s="29" t="s">
        <v>188</v>
      </c>
      <c r="M242" s="32">
        <v>65726</v>
      </c>
      <c r="N242" s="34"/>
      <c r="O242" s="30"/>
      <c r="P242" s="29" t="s">
        <v>188</v>
      </c>
      <c r="Q242" s="49" t="s">
        <v>199</v>
      </c>
      <c r="R242" s="34"/>
      <c r="S242" s="30"/>
      <c r="T242" s="29" t="s">
        <v>188</v>
      </c>
      <c r="U242" s="32">
        <v>84774</v>
      </c>
      <c r="V242" s="34"/>
    </row>
    <row r="243" spans="1:22">
      <c r="A243" s="14"/>
      <c r="B243" s="28"/>
      <c r="C243" s="30"/>
      <c r="D243" s="31"/>
      <c r="E243" s="33"/>
      <c r="F243" s="35"/>
      <c r="G243" s="30"/>
      <c r="H243" s="31"/>
      <c r="I243" s="33"/>
      <c r="J243" s="35"/>
      <c r="K243" s="30"/>
      <c r="L243" s="31"/>
      <c r="M243" s="33"/>
      <c r="N243" s="35"/>
      <c r="O243" s="30"/>
      <c r="P243" s="31"/>
      <c r="Q243" s="50"/>
      <c r="R243" s="35"/>
      <c r="S243" s="30"/>
      <c r="T243" s="31"/>
      <c r="U243" s="33"/>
      <c r="V243" s="35"/>
    </row>
    <row r="244" spans="1:22">
      <c r="A244" s="14"/>
      <c r="B244" s="36" t="s">
        <v>31</v>
      </c>
      <c r="C244" s="37"/>
      <c r="D244" s="46">
        <v>9370</v>
      </c>
      <c r="E244" s="46"/>
      <c r="F244" s="37"/>
      <c r="G244" s="37"/>
      <c r="H244" s="38" t="s">
        <v>199</v>
      </c>
      <c r="I244" s="38"/>
      <c r="J244" s="37"/>
      <c r="K244" s="37"/>
      <c r="L244" s="46">
        <v>9370</v>
      </c>
      <c r="M244" s="46"/>
      <c r="N244" s="37"/>
      <c r="O244" s="37"/>
      <c r="P244" s="38" t="s">
        <v>199</v>
      </c>
      <c r="Q244" s="38"/>
      <c r="R244" s="37"/>
      <c r="S244" s="37"/>
      <c r="T244" s="46">
        <v>9370</v>
      </c>
      <c r="U244" s="46"/>
      <c r="V244" s="37"/>
    </row>
    <row r="245" spans="1:22">
      <c r="A245" s="14"/>
      <c r="B245" s="36"/>
      <c r="C245" s="37"/>
      <c r="D245" s="46"/>
      <c r="E245" s="46"/>
      <c r="F245" s="37"/>
      <c r="G245" s="37"/>
      <c r="H245" s="38"/>
      <c r="I245" s="38"/>
      <c r="J245" s="37"/>
      <c r="K245" s="37"/>
      <c r="L245" s="46"/>
      <c r="M245" s="46"/>
      <c r="N245" s="37"/>
      <c r="O245" s="37"/>
      <c r="P245" s="38"/>
      <c r="Q245" s="38"/>
      <c r="R245" s="37"/>
      <c r="S245" s="37"/>
      <c r="T245" s="46"/>
      <c r="U245" s="46"/>
      <c r="V245" s="37"/>
    </row>
    <row r="246" spans="1:22">
      <c r="A246" s="14"/>
      <c r="B246" s="28" t="s">
        <v>474</v>
      </c>
      <c r="C246" s="30"/>
      <c r="D246" s="43">
        <v>912495</v>
      </c>
      <c r="E246" s="43"/>
      <c r="F246" s="30"/>
      <c r="G246" s="30"/>
      <c r="H246" s="39" t="s">
        <v>199</v>
      </c>
      <c r="I246" s="39"/>
      <c r="J246" s="30"/>
      <c r="K246" s="30"/>
      <c r="L246" s="43">
        <v>893839</v>
      </c>
      <c r="M246" s="43"/>
      <c r="N246" s="30"/>
      <c r="O246" s="30"/>
      <c r="P246" s="43">
        <v>18656</v>
      </c>
      <c r="Q246" s="43"/>
      <c r="R246" s="30"/>
      <c r="S246" s="30"/>
      <c r="T246" s="43">
        <v>912495</v>
      </c>
      <c r="U246" s="43"/>
      <c r="V246" s="30"/>
    </row>
    <row r="247" spans="1:22">
      <c r="A247" s="14"/>
      <c r="B247" s="28"/>
      <c r="C247" s="30"/>
      <c r="D247" s="43"/>
      <c r="E247" s="43"/>
      <c r="F247" s="30"/>
      <c r="G247" s="30"/>
      <c r="H247" s="39"/>
      <c r="I247" s="39"/>
      <c r="J247" s="30"/>
      <c r="K247" s="30"/>
      <c r="L247" s="43"/>
      <c r="M247" s="43"/>
      <c r="N247" s="30"/>
      <c r="O247" s="30"/>
      <c r="P247" s="43"/>
      <c r="Q247" s="43"/>
      <c r="R247" s="30"/>
      <c r="S247" s="30"/>
      <c r="T247" s="43"/>
      <c r="U247" s="43"/>
      <c r="V247" s="30"/>
    </row>
    <row r="248" spans="1:22">
      <c r="A248" s="14"/>
      <c r="B248" s="36" t="s">
        <v>475</v>
      </c>
      <c r="C248" s="37"/>
      <c r="D248" s="46">
        <v>21064</v>
      </c>
      <c r="E248" s="46"/>
      <c r="F248" s="37"/>
      <c r="G248" s="37"/>
      <c r="H248" s="38" t="s">
        <v>476</v>
      </c>
      <c r="I248" s="38"/>
      <c r="J248" s="37"/>
      <c r="K248" s="37"/>
      <c r="L248" s="38" t="s">
        <v>476</v>
      </c>
      <c r="M248" s="38"/>
      <c r="N248" s="37"/>
      <c r="O248" s="37"/>
      <c r="P248" s="38" t="s">
        <v>476</v>
      </c>
      <c r="Q248" s="38"/>
      <c r="R248" s="37"/>
      <c r="S248" s="37"/>
      <c r="T248" s="38" t="s">
        <v>476</v>
      </c>
      <c r="U248" s="38"/>
      <c r="V248" s="37"/>
    </row>
    <row r="249" spans="1:22">
      <c r="A249" s="14"/>
      <c r="B249" s="36"/>
      <c r="C249" s="37"/>
      <c r="D249" s="46"/>
      <c r="E249" s="46"/>
      <c r="F249" s="37"/>
      <c r="G249" s="37"/>
      <c r="H249" s="38"/>
      <c r="I249" s="38"/>
      <c r="J249" s="37"/>
      <c r="K249" s="37"/>
      <c r="L249" s="38"/>
      <c r="M249" s="38"/>
      <c r="N249" s="37"/>
      <c r="O249" s="37"/>
      <c r="P249" s="38"/>
      <c r="Q249" s="38"/>
      <c r="R249" s="37"/>
      <c r="S249" s="37"/>
      <c r="T249" s="38"/>
      <c r="U249" s="38"/>
      <c r="V249" s="37"/>
    </row>
    <row r="250" spans="1:22">
      <c r="A250" s="14"/>
      <c r="B250" s="28" t="s">
        <v>477</v>
      </c>
      <c r="C250" s="30"/>
      <c r="D250" s="43">
        <v>1774407</v>
      </c>
      <c r="E250" s="43"/>
      <c r="F250" s="30"/>
      <c r="G250" s="30"/>
      <c r="H250" s="39" t="s">
        <v>199</v>
      </c>
      <c r="I250" s="39"/>
      <c r="J250" s="30"/>
      <c r="K250" s="30"/>
      <c r="L250" s="39" t="s">
        <v>199</v>
      </c>
      <c r="M250" s="39"/>
      <c r="N250" s="30"/>
      <c r="O250" s="30"/>
      <c r="P250" s="43">
        <v>1825140</v>
      </c>
      <c r="Q250" s="43"/>
      <c r="R250" s="30"/>
      <c r="S250" s="30"/>
      <c r="T250" s="43">
        <v>1825140</v>
      </c>
      <c r="U250" s="43"/>
      <c r="V250" s="30"/>
    </row>
    <row r="251" spans="1:22">
      <c r="A251" s="14"/>
      <c r="B251" s="28"/>
      <c r="C251" s="30"/>
      <c r="D251" s="43"/>
      <c r="E251" s="43"/>
      <c r="F251" s="30"/>
      <c r="G251" s="30"/>
      <c r="H251" s="39"/>
      <c r="I251" s="39"/>
      <c r="J251" s="30"/>
      <c r="K251" s="30"/>
      <c r="L251" s="39"/>
      <c r="M251" s="39"/>
      <c r="N251" s="30"/>
      <c r="O251" s="30"/>
      <c r="P251" s="43"/>
      <c r="Q251" s="43"/>
      <c r="R251" s="30"/>
      <c r="S251" s="30"/>
      <c r="T251" s="43"/>
      <c r="U251" s="43"/>
      <c r="V251" s="30"/>
    </row>
    <row r="252" spans="1:22">
      <c r="A252" s="14"/>
      <c r="B252" s="36" t="s">
        <v>48</v>
      </c>
      <c r="C252" s="37"/>
      <c r="D252" s="38">
        <v>420</v>
      </c>
      <c r="E252" s="38"/>
      <c r="F252" s="37"/>
      <c r="G252" s="37"/>
      <c r="H252" s="38" t="s">
        <v>199</v>
      </c>
      <c r="I252" s="38"/>
      <c r="J252" s="37"/>
      <c r="K252" s="37"/>
      <c r="L252" s="38">
        <v>420</v>
      </c>
      <c r="M252" s="38"/>
      <c r="N252" s="37"/>
      <c r="O252" s="37"/>
      <c r="P252" s="38" t="s">
        <v>199</v>
      </c>
      <c r="Q252" s="38"/>
      <c r="R252" s="37"/>
      <c r="S252" s="37"/>
      <c r="T252" s="38">
        <v>420</v>
      </c>
      <c r="U252" s="38"/>
      <c r="V252" s="37"/>
    </row>
    <row r="253" spans="1:22">
      <c r="A253" s="14"/>
      <c r="B253" s="36"/>
      <c r="C253" s="37"/>
      <c r="D253" s="38"/>
      <c r="E253" s="38"/>
      <c r="F253" s="37"/>
      <c r="G253" s="37"/>
      <c r="H253" s="38"/>
      <c r="I253" s="38"/>
      <c r="J253" s="37"/>
      <c r="K253" s="37"/>
      <c r="L253" s="38"/>
      <c r="M253" s="38"/>
      <c r="N253" s="37"/>
      <c r="O253" s="37"/>
      <c r="P253" s="38"/>
      <c r="Q253" s="38"/>
      <c r="R253" s="37"/>
      <c r="S253" s="37"/>
      <c r="T253" s="38"/>
      <c r="U253" s="38"/>
      <c r="V253" s="37"/>
    </row>
    <row r="254" spans="1:22">
      <c r="A254" s="14"/>
      <c r="B254" s="28" t="s">
        <v>42</v>
      </c>
      <c r="C254" s="30"/>
      <c r="D254" s="43">
        <v>10950</v>
      </c>
      <c r="E254" s="43"/>
      <c r="F254" s="30"/>
      <c r="G254" s="30"/>
      <c r="H254" s="39" t="s">
        <v>199</v>
      </c>
      <c r="I254" s="39"/>
      <c r="J254" s="30"/>
      <c r="K254" s="30"/>
      <c r="L254" s="43">
        <v>3292</v>
      </c>
      <c r="M254" s="43"/>
      <c r="N254" s="30"/>
      <c r="O254" s="30"/>
      <c r="P254" s="43">
        <v>7658</v>
      </c>
      <c r="Q254" s="43"/>
      <c r="R254" s="30"/>
      <c r="S254" s="30"/>
      <c r="T254" s="43">
        <v>10950</v>
      </c>
      <c r="U254" s="43"/>
      <c r="V254" s="30"/>
    </row>
    <row r="255" spans="1:22">
      <c r="A255" s="14"/>
      <c r="B255" s="28"/>
      <c r="C255" s="30"/>
      <c r="D255" s="43"/>
      <c r="E255" s="43"/>
      <c r="F255" s="30"/>
      <c r="G255" s="30"/>
      <c r="H255" s="39"/>
      <c r="I255" s="39"/>
      <c r="J255" s="30"/>
      <c r="K255" s="30"/>
      <c r="L255" s="43"/>
      <c r="M255" s="43"/>
      <c r="N255" s="30"/>
      <c r="O255" s="30"/>
      <c r="P255" s="43"/>
      <c r="Q255" s="43"/>
      <c r="R255" s="30"/>
      <c r="S255" s="30"/>
      <c r="T255" s="43"/>
      <c r="U255" s="43"/>
      <c r="V255" s="30"/>
    </row>
    <row r="256" spans="1:22">
      <c r="A256" s="14"/>
      <c r="B256" s="36" t="s">
        <v>89</v>
      </c>
      <c r="C256" s="37"/>
      <c r="D256" s="38" t="s">
        <v>478</v>
      </c>
      <c r="E256" s="38"/>
      <c r="F256" s="36" t="s">
        <v>191</v>
      </c>
      <c r="G256" s="37"/>
      <c r="H256" s="38" t="s">
        <v>199</v>
      </c>
      <c r="I256" s="38"/>
      <c r="J256" s="37"/>
      <c r="K256" s="37"/>
      <c r="L256" s="38" t="s">
        <v>479</v>
      </c>
      <c r="M256" s="38"/>
      <c r="N256" s="36" t="s">
        <v>191</v>
      </c>
      <c r="O256" s="37"/>
      <c r="P256" s="38" t="s">
        <v>199</v>
      </c>
      <c r="Q256" s="38"/>
      <c r="R256" s="37"/>
      <c r="S256" s="37"/>
      <c r="T256" s="38" t="s">
        <v>479</v>
      </c>
      <c r="U256" s="38"/>
      <c r="V256" s="36" t="s">
        <v>191</v>
      </c>
    </row>
    <row r="257" spans="1:22">
      <c r="A257" s="14"/>
      <c r="B257" s="36"/>
      <c r="C257" s="37"/>
      <c r="D257" s="38"/>
      <c r="E257" s="38"/>
      <c r="F257" s="36"/>
      <c r="G257" s="37"/>
      <c r="H257" s="38"/>
      <c r="I257" s="38"/>
      <c r="J257" s="37"/>
      <c r="K257" s="37"/>
      <c r="L257" s="38"/>
      <c r="M257" s="38"/>
      <c r="N257" s="36"/>
      <c r="O257" s="37"/>
      <c r="P257" s="38"/>
      <c r="Q257" s="38"/>
      <c r="R257" s="37"/>
      <c r="S257" s="37"/>
      <c r="T257" s="38"/>
      <c r="U257" s="38"/>
      <c r="V257" s="36"/>
    </row>
    <row r="258" spans="1:22">
      <c r="A258" s="14"/>
      <c r="B258" s="28" t="s">
        <v>480</v>
      </c>
      <c r="C258" s="30"/>
      <c r="D258" s="39" t="s">
        <v>481</v>
      </c>
      <c r="E258" s="39"/>
      <c r="F258" s="28" t="s">
        <v>191</v>
      </c>
      <c r="G258" s="30"/>
      <c r="H258" s="39" t="s">
        <v>199</v>
      </c>
      <c r="I258" s="39"/>
      <c r="J258" s="30"/>
      <c r="K258" s="30"/>
      <c r="L258" s="39" t="s">
        <v>481</v>
      </c>
      <c r="M258" s="39"/>
      <c r="N258" s="28" t="s">
        <v>191</v>
      </c>
      <c r="O258" s="30"/>
      <c r="P258" s="39" t="s">
        <v>199</v>
      </c>
      <c r="Q258" s="39"/>
      <c r="R258" s="30"/>
      <c r="S258" s="30"/>
      <c r="T258" s="39" t="s">
        <v>481</v>
      </c>
      <c r="U258" s="39"/>
      <c r="V258" s="28" t="s">
        <v>191</v>
      </c>
    </row>
    <row r="259" spans="1:22">
      <c r="A259" s="14"/>
      <c r="B259" s="28"/>
      <c r="C259" s="30"/>
      <c r="D259" s="39"/>
      <c r="E259" s="39"/>
      <c r="F259" s="28"/>
      <c r="G259" s="30"/>
      <c r="H259" s="39"/>
      <c r="I259" s="39"/>
      <c r="J259" s="30"/>
      <c r="K259" s="30"/>
      <c r="L259" s="39"/>
      <c r="M259" s="39"/>
      <c r="N259" s="28"/>
      <c r="O259" s="30"/>
      <c r="P259" s="39"/>
      <c r="Q259" s="39"/>
      <c r="R259" s="30"/>
      <c r="S259" s="30"/>
      <c r="T259" s="39"/>
      <c r="U259" s="39"/>
      <c r="V259" s="28"/>
    </row>
    <row r="260" spans="1:22">
      <c r="A260" s="14"/>
      <c r="B260" s="36" t="s">
        <v>482</v>
      </c>
      <c r="C260" s="37"/>
      <c r="D260" s="38" t="s">
        <v>483</v>
      </c>
      <c r="E260" s="38"/>
      <c r="F260" s="36" t="s">
        <v>191</v>
      </c>
      <c r="G260" s="37"/>
      <c r="H260" s="38" t="s">
        <v>199</v>
      </c>
      <c r="I260" s="38"/>
      <c r="J260" s="37"/>
      <c r="K260" s="37"/>
      <c r="L260" s="38" t="s">
        <v>484</v>
      </c>
      <c r="M260" s="38"/>
      <c r="N260" s="36" t="s">
        <v>191</v>
      </c>
      <c r="O260" s="37"/>
      <c r="P260" s="38" t="s">
        <v>199</v>
      </c>
      <c r="Q260" s="38"/>
      <c r="R260" s="37"/>
      <c r="S260" s="37"/>
      <c r="T260" s="38" t="s">
        <v>484</v>
      </c>
      <c r="U260" s="38"/>
      <c r="V260" s="36" t="s">
        <v>191</v>
      </c>
    </row>
    <row r="261" spans="1:22">
      <c r="A261" s="14"/>
      <c r="B261" s="36"/>
      <c r="C261" s="37"/>
      <c r="D261" s="38"/>
      <c r="E261" s="38"/>
      <c r="F261" s="36"/>
      <c r="G261" s="37"/>
      <c r="H261" s="38"/>
      <c r="I261" s="38"/>
      <c r="J261" s="37"/>
      <c r="K261" s="37"/>
      <c r="L261" s="38"/>
      <c r="M261" s="38"/>
      <c r="N261" s="36"/>
      <c r="O261" s="37"/>
      <c r="P261" s="38"/>
      <c r="Q261" s="38"/>
      <c r="R261" s="37"/>
      <c r="S261" s="37"/>
      <c r="T261" s="38"/>
      <c r="U261" s="38"/>
      <c r="V261" s="36"/>
    </row>
    <row r="262" spans="1:22">
      <c r="A262" s="14"/>
      <c r="B262" s="28" t="s">
        <v>485</v>
      </c>
      <c r="C262" s="30"/>
      <c r="D262" s="39" t="s">
        <v>486</v>
      </c>
      <c r="E262" s="39"/>
      <c r="F262" s="28" t="s">
        <v>191</v>
      </c>
      <c r="G262" s="30"/>
      <c r="H262" s="39" t="s">
        <v>199</v>
      </c>
      <c r="I262" s="39"/>
      <c r="J262" s="30"/>
      <c r="K262" s="30"/>
      <c r="L262" s="39" t="s">
        <v>486</v>
      </c>
      <c r="M262" s="39"/>
      <c r="N262" s="28" t="s">
        <v>191</v>
      </c>
      <c r="O262" s="30"/>
      <c r="P262" s="39" t="s">
        <v>199</v>
      </c>
      <c r="Q262" s="39"/>
      <c r="R262" s="30"/>
      <c r="S262" s="30"/>
      <c r="T262" s="39" t="s">
        <v>486</v>
      </c>
      <c r="U262" s="39"/>
      <c r="V262" s="28" t="s">
        <v>191</v>
      </c>
    </row>
    <row r="263" spans="1:22">
      <c r="A263" s="14"/>
      <c r="B263" s="28"/>
      <c r="C263" s="30"/>
      <c r="D263" s="39"/>
      <c r="E263" s="39"/>
      <c r="F263" s="28"/>
      <c r="G263" s="30"/>
      <c r="H263" s="39"/>
      <c r="I263" s="39"/>
      <c r="J263" s="30"/>
      <c r="K263" s="30"/>
      <c r="L263" s="39"/>
      <c r="M263" s="39"/>
      <c r="N263" s="28"/>
      <c r="O263" s="30"/>
      <c r="P263" s="39"/>
      <c r="Q263" s="39"/>
      <c r="R263" s="30"/>
      <c r="S263" s="30"/>
      <c r="T263" s="39"/>
      <c r="U263" s="39"/>
      <c r="V263" s="28"/>
    </row>
    <row r="264" spans="1:22">
      <c r="A264" s="14"/>
      <c r="B264" s="25"/>
      <c r="C264" s="25"/>
      <c r="D264" s="25"/>
      <c r="E264" s="25"/>
      <c r="F264" s="25"/>
      <c r="G264" s="25"/>
      <c r="H264" s="25"/>
      <c r="I264" s="25"/>
      <c r="J264" s="25"/>
      <c r="K264" s="25"/>
      <c r="L264" s="25"/>
      <c r="M264" s="25"/>
      <c r="N264" s="25"/>
      <c r="O264" s="25"/>
      <c r="P264" s="25"/>
      <c r="Q264" s="25"/>
      <c r="R264" s="25"/>
      <c r="S264" s="25"/>
      <c r="T264" s="25"/>
      <c r="U264" s="25"/>
      <c r="V264" s="25"/>
    </row>
    <row r="265" spans="1:22">
      <c r="A265" s="14"/>
      <c r="B265" s="11"/>
      <c r="C265" s="11"/>
      <c r="D265" s="11"/>
      <c r="E265" s="11"/>
      <c r="F265" s="11"/>
      <c r="G265" s="11"/>
      <c r="H265" s="11"/>
      <c r="I265" s="11"/>
      <c r="J265" s="11"/>
      <c r="K265" s="11"/>
      <c r="L265" s="11"/>
      <c r="M265" s="11"/>
      <c r="N265" s="11"/>
      <c r="O265" s="11"/>
      <c r="P265" s="11"/>
      <c r="Q265" s="11"/>
      <c r="R265" s="11"/>
      <c r="S265" s="11"/>
      <c r="T265" s="11"/>
      <c r="U265" s="11"/>
      <c r="V265" s="11"/>
    </row>
    <row r="266" spans="1:22" ht="15.75" thickBot="1">
      <c r="A266" s="14"/>
      <c r="B266" s="15"/>
      <c r="C266" s="12"/>
      <c r="D266" s="26" t="s">
        <v>227</v>
      </c>
      <c r="E266" s="26"/>
      <c r="F266" s="26"/>
      <c r="G266" s="26"/>
      <c r="H266" s="26"/>
      <c r="I266" s="26"/>
      <c r="J266" s="26"/>
      <c r="K266" s="24"/>
      <c r="L266" s="27"/>
      <c r="M266" s="27"/>
      <c r="N266" s="27"/>
      <c r="O266" s="27"/>
      <c r="P266" s="27"/>
      <c r="Q266" s="27"/>
      <c r="R266" s="27"/>
      <c r="S266" s="27"/>
      <c r="T266" s="27"/>
      <c r="U266" s="27"/>
      <c r="V266" s="27"/>
    </row>
    <row r="267" spans="1:22" ht="15.75" thickBot="1">
      <c r="A267" s="14"/>
      <c r="B267" s="15"/>
      <c r="C267" s="12"/>
      <c r="D267" s="26" t="s">
        <v>472</v>
      </c>
      <c r="E267" s="26"/>
      <c r="F267" s="26"/>
      <c r="G267" s="12"/>
      <c r="H267" s="27" t="s">
        <v>337</v>
      </c>
      <c r="I267" s="27"/>
      <c r="J267" s="27"/>
      <c r="K267" s="27"/>
      <c r="L267" s="27"/>
      <c r="M267" s="27"/>
      <c r="N267" s="27"/>
      <c r="O267" s="27"/>
      <c r="P267" s="27"/>
      <c r="Q267" s="27"/>
      <c r="R267" s="27"/>
      <c r="S267" s="27"/>
      <c r="T267" s="27"/>
      <c r="U267" s="27"/>
      <c r="V267" s="27"/>
    </row>
    <row r="268" spans="1:22" ht="15.75" thickBot="1">
      <c r="A268" s="14"/>
      <c r="B268" s="17" t="s">
        <v>185</v>
      </c>
      <c r="C268" s="12"/>
      <c r="D268" s="27" t="s">
        <v>363</v>
      </c>
      <c r="E268" s="27"/>
      <c r="F268" s="27"/>
      <c r="G268" s="12"/>
      <c r="H268" s="74" t="s">
        <v>417</v>
      </c>
      <c r="I268" s="74"/>
      <c r="J268" s="74"/>
      <c r="K268" s="12"/>
      <c r="L268" s="74" t="s">
        <v>418</v>
      </c>
      <c r="M268" s="74"/>
      <c r="N268" s="74"/>
      <c r="O268" s="12"/>
      <c r="P268" s="74" t="s">
        <v>419</v>
      </c>
      <c r="Q268" s="74"/>
      <c r="R268" s="74"/>
      <c r="S268" s="12"/>
      <c r="T268" s="74" t="s">
        <v>121</v>
      </c>
      <c r="U268" s="74"/>
      <c r="V268" s="74"/>
    </row>
    <row r="269" spans="1:22">
      <c r="A269" s="14"/>
      <c r="B269" s="29" t="s">
        <v>30</v>
      </c>
      <c r="C269" s="30"/>
      <c r="D269" s="29" t="s">
        <v>188</v>
      </c>
      <c r="E269" s="32">
        <v>71033</v>
      </c>
      <c r="F269" s="34"/>
      <c r="G269" s="30"/>
      <c r="H269" s="29" t="s">
        <v>188</v>
      </c>
      <c r="I269" s="32">
        <v>22455</v>
      </c>
      <c r="J269" s="34"/>
      <c r="K269" s="30"/>
      <c r="L269" s="29" t="s">
        <v>188</v>
      </c>
      <c r="M269" s="32">
        <v>48578</v>
      </c>
      <c r="N269" s="34"/>
      <c r="O269" s="30"/>
      <c r="P269" s="29" t="s">
        <v>188</v>
      </c>
      <c r="Q269" s="49" t="s">
        <v>199</v>
      </c>
      <c r="R269" s="34"/>
      <c r="S269" s="30"/>
      <c r="T269" s="29" t="s">
        <v>188</v>
      </c>
      <c r="U269" s="32">
        <v>71033</v>
      </c>
      <c r="V269" s="34"/>
    </row>
    <row r="270" spans="1:22">
      <c r="A270" s="14"/>
      <c r="B270" s="28"/>
      <c r="C270" s="30"/>
      <c r="D270" s="31"/>
      <c r="E270" s="33"/>
      <c r="F270" s="35"/>
      <c r="G270" s="30"/>
      <c r="H270" s="31"/>
      <c r="I270" s="33"/>
      <c r="J270" s="35"/>
      <c r="K270" s="30"/>
      <c r="L270" s="31"/>
      <c r="M270" s="33"/>
      <c r="N270" s="35"/>
      <c r="O270" s="30"/>
      <c r="P270" s="31"/>
      <c r="Q270" s="50"/>
      <c r="R270" s="35"/>
      <c r="S270" s="30"/>
      <c r="T270" s="31"/>
      <c r="U270" s="33"/>
      <c r="V270" s="35"/>
    </row>
    <row r="271" spans="1:22">
      <c r="A271" s="14"/>
      <c r="B271" s="36" t="s">
        <v>31</v>
      </c>
      <c r="C271" s="37"/>
      <c r="D271" s="46">
        <v>4276</v>
      </c>
      <c r="E271" s="46"/>
      <c r="F271" s="37"/>
      <c r="G271" s="37"/>
      <c r="H271" s="38" t="s">
        <v>199</v>
      </c>
      <c r="I271" s="38"/>
      <c r="J271" s="37"/>
      <c r="K271" s="37"/>
      <c r="L271" s="46">
        <v>4276</v>
      </c>
      <c r="M271" s="46"/>
      <c r="N271" s="37"/>
      <c r="O271" s="37"/>
      <c r="P271" s="38" t="s">
        <v>199</v>
      </c>
      <c r="Q271" s="38"/>
      <c r="R271" s="37"/>
      <c r="S271" s="37"/>
      <c r="T271" s="46">
        <v>4276</v>
      </c>
      <c r="U271" s="46"/>
      <c r="V271" s="37"/>
    </row>
    <row r="272" spans="1:22">
      <c r="A272" s="14"/>
      <c r="B272" s="36"/>
      <c r="C272" s="37"/>
      <c r="D272" s="46"/>
      <c r="E272" s="46"/>
      <c r="F272" s="37"/>
      <c r="G272" s="37"/>
      <c r="H272" s="38"/>
      <c r="I272" s="38"/>
      <c r="J272" s="37"/>
      <c r="K272" s="37"/>
      <c r="L272" s="46"/>
      <c r="M272" s="46"/>
      <c r="N272" s="37"/>
      <c r="O272" s="37"/>
      <c r="P272" s="38"/>
      <c r="Q272" s="38"/>
      <c r="R272" s="37"/>
      <c r="S272" s="37"/>
      <c r="T272" s="46"/>
      <c r="U272" s="46"/>
      <c r="V272" s="37"/>
    </row>
    <row r="273" spans="1:22">
      <c r="A273" s="14"/>
      <c r="B273" s="28" t="s">
        <v>474</v>
      </c>
      <c r="C273" s="30"/>
      <c r="D273" s="43">
        <v>914560</v>
      </c>
      <c r="E273" s="43"/>
      <c r="F273" s="30"/>
      <c r="G273" s="30"/>
      <c r="H273" s="39" t="s">
        <v>199</v>
      </c>
      <c r="I273" s="39"/>
      <c r="J273" s="30"/>
      <c r="K273" s="30"/>
      <c r="L273" s="43">
        <v>900991</v>
      </c>
      <c r="M273" s="43"/>
      <c r="N273" s="30"/>
      <c r="O273" s="30"/>
      <c r="P273" s="43">
        <v>13569</v>
      </c>
      <c r="Q273" s="43"/>
      <c r="R273" s="30"/>
      <c r="S273" s="30"/>
      <c r="T273" s="43">
        <v>914560</v>
      </c>
      <c r="U273" s="43"/>
      <c r="V273" s="30"/>
    </row>
    <row r="274" spans="1:22">
      <c r="A274" s="14"/>
      <c r="B274" s="28"/>
      <c r="C274" s="30"/>
      <c r="D274" s="43"/>
      <c r="E274" s="43"/>
      <c r="F274" s="30"/>
      <c r="G274" s="30"/>
      <c r="H274" s="39"/>
      <c r="I274" s="39"/>
      <c r="J274" s="30"/>
      <c r="K274" s="30"/>
      <c r="L274" s="43"/>
      <c r="M274" s="43"/>
      <c r="N274" s="30"/>
      <c r="O274" s="30"/>
      <c r="P274" s="43"/>
      <c r="Q274" s="43"/>
      <c r="R274" s="30"/>
      <c r="S274" s="30"/>
      <c r="T274" s="43"/>
      <c r="U274" s="43"/>
      <c r="V274" s="30"/>
    </row>
    <row r="275" spans="1:22">
      <c r="A275" s="14"/>
      <c r="B275" s="36" t="s">
        <v>475</v>
      </c>
      <c r="C275" s="37"/>
      <c r="D275" s="46">
        <v>21057</v>
      </c>
      <c r="E275" s="46"/>
      <c r="F275" s="37"/>
      <c r="G275" s="37"/>
      <c r="H275" s="38" t="s">
        <v>476</v>
      </c>
      <c r="I275" s="38"/>
      <c r="J275" s="37"/>
      <c r="K275" s="37"/>
      <c r="L275" s="38" t="s">
        <v>476</v>
      </c>
      <c r="M275" s="38"/>
      <c r="N275" s="37"/>
      <c r="O275" s="37"/>
      <c r="P275" s="38" t="s">
        <v>476</v>
      </c>
      <c r="Q275" s="38"/>
      <c r="R275" s="37"/>
      <c r="S275" s="37"/>
      <c r="T275" s="38" t="s">
        <v>476</v>
      </c>
      <c r="U275" s="38"/>
      <c r="V275" s="37"/>
    </row>
    <row r="276" spans="1:22">
      <c r="A276" s="14"/>
      <c r="B276" s="36"/>
      <c r="C276" s="37"/>
      <c r="D276" s="46"/>
      <c r="E276" s="46"/>
      <c r="F276" s="37"/>
      <c r="G276" s="37"/>
      <c r="H276" s="38"/>
      <c r="I276" s="38"/>
      <c r="J276" s="37"/>
      <c r="K276" s="37"/>
      <c r="L276" s="38"/>
      <c r="M276" s="38"/>
      <c r="N276" s="37"/>
      <c r="O276" s="37"/>
      <c r="P276" s="38"/>
      <c r="Q276" s="38"/>
      <c r="R276" s="37"/>
      <c r="S276" s="37"/>
      <c r="T276" s="38"/>
      <c r="U276" s="38"/>
      <c r="V276" s="37"/>
    </row>
    <row r="277" spans="1:22">
      <c r="A277" s="14"/>
      <c r="B277" s="28" t="s">
        <v>477</v>
      </c>
      <c r="C277" s="30"/>
      <c r="D277" s="43">
        <v>1771360</v>
      </c>
      <c r="E277" s="43"/>
      <c r="F277" s="30"/>
      <c r="G277" s="30"/>
      <c r="H277" s="39" t="s">
        <v>199</v>
      </c>
      <c r="I277" s="39"/>
      <c r="J277" s="30"/>
      <c r="K277" s="30"/>
      <c r="L277" s="39" t="s">
        <v>199</v>
      </c>
      <c r="M277" s="39"/>
      <c r="N277" s="30"/>
      <c r="O277" s="30"/>
      <c r="P277" s="43">
        <v>1816726</v>
      </c>
      <c r="Q277" s="43"/>
      <c r="R277" s="30"/>
      <c r="S277" s="30"/>
      <c r="T277" s="43">
        <v>1816726</v>
      </c>
      <c r="U277" s="43"/>
      <c r="V277" s="30"/>
    </row>
    <row r="278" spans="1:22">
      <c r="A278" s="14"/>
      <c r="B278" s="28"/>
      <c r="C278" s="30"/>
      <c r="D278" s="43"/>
      <c r="E278" s="43"/>
      <c r="F278" s="30"/>
      <c r="G278" s="30"/>
      <c r="H278" s="39"/>
      <c r="I278" s="39"/>
      <c r="J278" s="30"/>
      <c r="K278" s="30"/>
      <c r="L278" s="39"/>
      <c r="M278" s="39"/>
      <c r="N278" s="30"/>
      <c r="O278" s="30"/>
      <c r="P278" s="43"/>
      <c r="Q278" s="43"/>
      <c r="R278" s="30"/>
      <c r="S278" s="30"/>
      <c r="T278" s="43"/>
      <c r="U278" s="43"/>
      <c r="V278" s="30"/>
    </row>
    <row r="279" spans="1:22">
      <c r="A279" s="14"/>
      <c r="B279" s="36" t="s">
        <v>48</v>
      </c>
      <c r="C279" s="37"/>
      <c r="D279" s="46">
        <v>1055</v>
      </c>
      <c r="E279" s="46"/>
      <c r="F279" s="37"/>
      <c r="G279" s="37"/>
      <c r="H279" s="38" t="s">
        <v>199</v>
      </c>
      <c r="I279" s="38"/>
      <c r="J279" s="37"/>
      <c r="K279" s="37"/>
      <c r="L279" s="46">
        <v>1055</v>
      </c>
      <c r="M279" s="46"/>
      <c r="N279" s="37"/>
      <c r="O279" s="37"/>
      <c r="P279" s="38" t="s">
        <v>199</v>
      </c>
      <c r="Q279" s="38"/>
      <c r="R279" s="37"/>
      <c r="S279" s="37"/>
      <c r="T279" s="46">
        <v>1055</v>
      </c>
      <c r="U279" s="46"/>
      <c r="V279" s="37"/>
    </row>
    <row r="280" spans="1:22">
      <c r="A280" s="14"/>
      <c r="B280" s="36"/>
      <c r="C280" s="37"/>
      <c r="D280" s="46"/>
      <c r="E280" s="46"/>
      <c r="F280" s="37"/>
      <c r="G280" s="37"/>
      <c r="H280" s="38"/>
      <c r="I280" s="38"/>
      <c r="J280" s="37"/>
      <c r="K280" s="37"/>
      <c r="L280" s="46"/>
      <c r="M280" s="46"/>
      <c r="N280" s="37"/>
      <c r="O280" s="37"/>
      <c r="P280" s="38"/>
      <c r="Q280" s="38"/>
      <c r="R280" s="37"/>
      <c r="S280" s="37"/>
      <c r="T280" s="46"/>
      <c r="U280" s="46"/>
      <c r="V280" s="37"/>
    </row>
    <row r="281" spans="1:22">
      <c r="A281" s="14"/>
      <c r="B281" s="28" t="s">
        <v>42</v>
      </c>
      <c r="C281" s="30"/>
      <c r="D281" s="43">
        <v>11554</v>
      </c>
      <c r="E281" s="43"/>
      <c r="F281" s="30"/>
      <c r="G281" s="30"/>
      <c r="H281" s="39" t="s">
        <v>199</v>
      </c>
      <c r="I281" s="39"/>
      <c r="J281" s="30"/>
      <c r="K281" s="30"/>
      <c r="L281" s="43">
        <v>3279</v>
      </c>
      <c r="M281" s="43"/>
      <c r="N281" s="30"/>
      <c r="O281" s="30"/>
      <c r="P281" s="43">
        <v>8275</v>
      </c>
      <c r="Q281" s="43"/>
      <c r="R281" s="30"/>
      <c r="S281" s="30"/>
      <c r="T281" s="43">
        <v>11554</v>
      </c>
      <c r="U281" s="43"/>
      <c r="V281" s="30"/>
    </row>
    <row r="282" spans="1:22">
      <c r="A282" s="14"/>
      <c r="B282" s="28"/>
      <c r="C282" s="30"/>
      <c r="D282" s="43"/>
      <c r="E282" s="43"/>
      <c r="F282" s="30"/>
      <c r="G282" s="30"/>
      <c r="H282" s="39"/>
      <c r="I282" s="39"/>
      <c r="J282" s="30"/>
      <c r="K282" s="30"/>
      <c r="L282" s="43"/>
      <c r="M282" s="43"/>
      <c r="N282" s="30"/>
      <c r="O282" s="30"/>
      <c r="P282" s="43"/>
      <c r="Q282" s="43"/>
      <c r="R282" s="30"/>
      <c r="S282" s="30"/>
      <c r="T282" s="43"/>
      <c r="U282" s="43"/>
      <c r="V282" s="30"/>
    </row>
    <row r="283" spans="1:22">
      <c r="A283" s="14"/>
      <c r="B283" s="36" t="s">
        <v>89</v>
      </c>
      <c r="C283" s="37"/>
      <c r="D283" s="38" t="s">
        <v>487</v>
      </c>
      <c r="E283" s="38"/>
      <c r="F283" s="36" t="s">
        <v>191</v>
      </c>
      <c r="G283" s="37"/>
      <c r="H283" s="38" t="s">
        <v>199</v>
      </c>
      <c r="I283" s="38"/>
      <c r="J283" s="37"/>
      <c r="K283" s="37"/>
      <c r="L283" s="38" t="s">
        <v>488</v>
      </c>
      <c r="M283" s="38"/>
      <c r="N283" s="36" t="s">
        <v>191</v>
      </c>
      <c r="O283" s="37"/>
      <c r="P283" s="38" t="s">
        <v>199</v>
      </c>
      <c r="Q283" s="38"/>
      <c r="R283" s="37"/>
      <c r="S283" s="37"/>
      <c r="T283" s="38" t="s">
        <v>488</v>
      </c>
      <c r="U283" s="38"/>
      <c r="V283" s="36" t="s">
        <v>191</v>
      </c>
    </row>
    <row r="284" spans="1:22">
      <c r="A284" s="14"/>
      <c r="B284" s="36"/>
      <c r="C284" s="37"/>
      <c r="D284" s="38"/>
      <c r="E284" s="38"/>
      <c r="F284" s="36"/>
      <c r="G284" s="37"/>
      <c r="H284" s="38"/>
      <c r="I284" s="38"/>
      <c r="J284" s="37"/>
      <c r="K284" s="37"/>
      <c r="L284" s="38"/>
      <c r="M284" s="38"/>
      <c r="N284" s="36"/>
      <c r="O284" s="37"/>
      <c r="P284" s="38"/>
      <c r="Q284" s="38"/>
      <c r="R284" s="37"/>
      <c r="S284" s="37"/>
      <c r="T284" s="38"/>
      <c r="U284" s="38"/>
      <c r="V284" s="36"/>
    </row>
    <row r="285" spans="1:22">
      <c r="A285" s="14"/>
      <c r="B285" s="28" t="s">
        <v>480</v>
      </c>
      <c r="C285" s="30"/>
      <c r="D285" s="39" t="s">
        <v>489</v>
      </c>
      <c r="E285" s="39"/>
      <c r="F285" s="28" t="s">
        <v>191</v>
      </c>
      <c r="G285" s="30"/>
      <c r="H285" s="39" t="s">
        <v>199</v>
      </c>
      <c r="I285" s="39"/>
      <c r="J285" s="30"/>
      <c r="K285" s="30"/>
      <c r="L285" s="39" t="s">
        <v>489</v>
      </c>
      <c r="M285" s="39"/>
      <c r="N285" s="28" t="s">
        <v>191</v>
      </c>
      <c r="O285" s="30"/>
      <c r="P285" s="39" t="s">
        <v>199</v>
      </c>
      <c r="Q285" s="39"/>
      <c r="R285" s="30"/>
      <c r="S285" s="30"/>
      <c r="T285" s="39" t="s">
        <v>489</v>
      </c>
      <c r="U285" s="39"/>
      <c r="V285" s="28" t="s">
        <v>191</v>
      </c>
    </row>
    <row r="286" spans="1:22">
      <c r="A286" s="14"/>
      <c r="B286" s="28"/>
      <c r="C286" s="30"/>
      <c r="D286" s="39"/>
      <c r="E286" s="39"/>
      <c r="F286" s="28"/>
      <c r="G286" s="30"/>
      <c r="H286" s="39"/>
      <c r="I286" s="39"/>
      <c r="J286" s="30"/>
      <c r="K286" s="30"/>
      <c r="L286" s="39"/>
      <c r="M286" s="39"/>
      <c r="N286" s="28"/>
      <c r="O286" s="30"/>
      <c r="P286" s="39"/>
      <c r="Q286" s="39"/>
      <c r="R286" s="30"/>
      <c r="S286" s="30"/>
      <c r="T286" s="39"/>
      <c r="U286" s="39"/>
      <c r="V286" s="28"/>
    </row>
    <row r="287" spans="1:22">
      <c r="A287" s="14"/>
      <c r="B287" s="36" t="s">
        <v>482</v>
      </c>
      <c r="C287" s="37"/>
      <c r="D287" s="38" t="s">
        <v>490</v>
      </c>
      <c r="E287" s="38"/>
      <c r="F287" s="36" t="s">
        <v>191</v>
      </c>
      <c r="G287" s="37"/>
      <c r="H287" s="38" t="s">
        <v>199</v>
      </c>
      <c r="I287" s="38"/>
      <c r="J287" s="37"/>
      <c r="K287" s="37"/>
      <c r="L287" s="38" t="s">
        <v>491</v>
      </c>
      <c r="M287" s="38"/>
      <c r="N287" s="36" t="s">
        <v>191</v>
      </c>
      <c r="O287" s="37"/>
      <c r="P287" s="38" t="s">
        <v>199</v>
      </c>
      <c r="Q287" s="38"/>
      <c r="R287" s="37"/>
      <c r="S287" s="37"/>
      <c r="T287" s="38" t="s">
        <v>491</v>
      </c>
      <c r="U287" s="38"/>
      <c r="V287" s="36" t="s">
        <v>191</v>
      </c>
    </row>
    <row r="288" spans="1:22">
      <c r="A288" s="14"/>
      <c r="B288" s="36"/>
      <c r="C288" s="37"/>
      <c r="D288" s="38"/>
      <c r="E288" s="38"/>
      <c r="F288" s="36"/>
      <c r="G288" s="37"/>
      <c r="H288" s="38"/>
      <c r="I288" s="38"/>
      <c r="J288" s="37"/>
      <c r="K288" s="37"/>
      <c r="L288" s="38"/>
      <c r="M288" s="38"/>
      <c r="N288" s="36"/>
      <c r="O288" s="37"/>
      <c r="P288" s="38"/>
      <c r="Q288" s="38"/>
      <c r="R288" s="37"/>
      <c r="S288" s="37"/>
      <c r="T288" s="38"/>
      <c r="U288" s="38"/>
      <c r="V288" s="36"/>
    </row>
    <row r="289" spans="1:22">
      <c r="A289" s="14"/>
      <c r="B289" s="28" t="s">
        <v>485</v>
      </c>
      <c r="C289" s="30"/>
      <c r="D289" s="39" t="s">
        <v>492</v>
      </c>
      <c r="E289" s="39"/>
      <c r="F289" s="28" t="s">
        <v>191</v>
      </c>
      <c r="G289" s="30"/>
      <c r="H289" s="39" t="s">
        <v>199</v>
      </c>
      <c r="I289" s="39"/>
      <c r="J289" s="30"/>
      <c r="K289" s="30"/>
      <c r="L289" s="39" t="s">
        <v>492</v>
      </c>
      <c r="M289" s="39"/>
      <c r="N289" s="28" t="s">
        <v>191</v>
      </c>
      <c r="O289" s="30"/>
      <c r="P289" s="39" t="s">
        <v>199</v>
      </c>
      <c r="Q289" s="39"/>
      <c r="R289" s="30"/>
      <c r="S289" s="30"/>
      <c r="T289" s="39" t="s">
        <v>492</v>
      </c>
      <c r="U289" s="39"/>
      <c r="V289" s="28" t="s">
        <v>191</v>
      </c>
    </row>
    <row r="290" spans="1:22">
      <c r="A290" s="14"/>
      <c r="B290" s="28"/>
      <c r="C290" s="30"/>
      <c r="D290" s="39"/>
      <c r="E290" s="39"/>
      <c r="F290" s="28"/>
      <c r="G290" s="30"/>
      <c r="H290" s="39"/>
      <c r="I290" s="39"/>
      <c r="J290" s="30"/>
      <c r="K290" s="30"/>
      <c r="L290" s="39"/>
      <c r="M290" s="39"/>
      <c r="N290" s="28"/>
      <c r="O290" s="30"/>
      <c r="P290" s="39"/>
      <c r="Q290" s="39"/>
      <c r="R290" s="30"/>
      <c r="S290" s="30"/>
      <c r="T290" s="39"/>
      <c r="U290" s="39"/>
      <c r="V290" s="28"/>
    </row>
  </sheetData>
  <mergeCells count="1359">
    <mergeCell ref="B131:V131"/>
    <mergeCell ref="B141:V141"/>
    <mergeCell ref="B151:V151"/>
    <mergeCell ref="B152:V152"/>
    <mergeCell ref="B153:V153"/>
    <mergeCell ref="B154:V154"/>
    <mergeCell ref="B64:V64"/>
    <mergeCell ref="B65:V65"/>
    <mergeCell ref="B66:V66"/>
    <mergeCell ref="B88:V88"/>
    <mergeCell ref="B129:V129"/>
    <mergeCell ref="B130:V130"/>
    <mergeCell ref="B12:V12"/>
    <mergeCell ref="B13:V13"/>
    <mergeCell ref="B14:V14"/>
    <mergeCell ref="B15:V15"/>
    <mergeCell ref="B16:V16"/>
    <mergeCell ref="B63:V63"/>
    <mergeCell ref="B6:V6"/>
    <mergeCell ref="B7:V7"/>
    <mergeCell ref="B8:V8"/>
    <mergeCell ref="B9:V9"/>
    <mergeCell ref="B10:V10"/>
    <mergeCell ref="B11:V11"/>
    <mergeCell ref="S289:S290"/>
    <mergeCell ref="T289:U290"/>
    <mergeCell ref="V289:V290"/>
    <mergeCell ref="A1:A2"/>
    <mergeCell ref="B1:V1"/>
    <mergeCell ref="B2:V2"/>
    <mergeCell ref="B3:V3"/>
    <mergeCell ref="A4:A290"/>
    <mergeCell ref="B4:V4"/>
    <mergeCell ref="B5:V5"/>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T269:T270"/>
    <mergeCell ref="U269:U270"/>
    <mergeCell ref="V269:V270"/>
    <mergeCell ref="B271:B272"/>
    <mergeCell ref="C271:C272"/>
    <mergeCell ref="D271:E272"/>
    <mergeCell ref="F271:F272"/>
    <mergeCell ref="G271:G272"/>
    <mergeCell ref="H271:I272"/>
    <mergeCell ref="J271:J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D267:F267"/>
    <mergeCell ref="H267:V267"/>
    <mergeCell ref="D268:F268"/>
    <mergeCell ref="H268:J268"/>
    <mergeCell ref="L268:N268"/>
    <mergeCell ref="P268:R268"/>
    <mergeCell ref="T268:V268"/>
    <mergeCell ref="S262:S263"/>
    <mergeCell ref="T262:U263"/>
    <mergeCell ref="V262:V263"/>
    <mergeCell ref="B264:V264"/>
    <mergeCell ref="D266:J266"/>
    <mergeCell ref="L266:V266"/>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T242:T243"/>
    <mergeCell ref="U242:U243"/>
    <mergeCell ref="V242:V243"/>
    <mergeCell ref="B244:B245"/>
    <mergeCell ref="C244:C245"/>
    <mergeCell ref="D244:E245"/>
    <mergeCell ref="F244:F245"/>
    <mergeCell ref="G244:G245"/>
    <mergeCell ref="H244:I245"/>
    <mergeCell ref="J244:J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0:F240"/>
    <mergeCell ref="H240:V240"/>
    <mergeCell ref="D241:F241"/>
    <mergeCell ref="H241:J241"/>
    <mergeCell ref="L241:N241"/>
    <mergeCell ref="P241:R241"/>
    <mergeCell ref="T241:V241"/>
    <mergeCell ref="K233:K234"/>
    <mergeCell ref="L233:L234"/>
    <mergeCell ref="M233:M234"/>
    <mergeCell ref="N233:N234"/>
    <mergeCell ref="B237:V237"/>
    <mergeCell ref="D239:J239"/>
    <mergeCell ref="L239:V239"/>
    <mergeCell ref="B235:V235"/>
    <mergeCell ref="B236:V236"/>
    <mergeCell ref="N231:N232"/>
    <mergeCell ref="B233:B234"/>
    <mergeCell ref="C233:C234"/>
    <mergeCell ref="D233:D234"/>
    <mergeCell ref="E233:E234"/>
    <mergeCell ref="F233:F234"/>
    <mergeCell ref="G233:G234"/>
    <mergeCell ref="H233:H234"/>
    <mergeCell ref="I233:I234"/>
    <mergeCell ref="J233:J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H205:H206"/>
    <mergeCell ref="I205:I206"/>
    <mergeCell ref="J205:J206"/>
    <mergeCell ref="K205:K206"/>
    <mergeCell ref="L205:L206"/>
    <mergeCell ref="M205:M206"/>
    <mergeCell ref="J203:J204"/>
    <mergeCell ref="K203:K204"/>
    <mergeCell ref="L203:M204"/>
    <mergeCell ref="N203:N204"/>
    <mergeCell ref="B205:B206"/>
    <mergeCell ref="C205:C206"/>
    <mergeCell ref="D205:D206"/>
    <mergeCell ref="E205:E206"/>
    <mergeCell ref="F205:F206"/>
    <mergeCell ref="G205:G206"/>
    <mergeCell ref="B203:B204"/>
    <mergeCell ref="C203:C204"/>
    <mergeCell ref="D203:E204"/>
    <mergeCell ref="F203:F204"/>
    <mergeCell ref="G203:G204"/>
    <mergeCell ref="H203:I204"/>
    <mergeCell ref="H199:J199"/>
    <mergeCell ref="H200:J200"/>
    <mergeCell ref="H201:J201"/>
    <mergeCell ref="H202:J202"/>
    <mergeCell ref="K199:K202"/>
    <mergeCell ref="L199:N202"/>
    <mergeCell ref="N194:N195"/>
    <mergeCell ref="B196:N196"/>
    <mergeCell ref="D198:N198"/>
    <mergeCell ref="B199:B202"/>
    <mergeCell ref="C199:C202"/>
    <mergeCell ref="D199:F199"/>
    <mergeCell ref="D200:F200"/>
    <mergeCell ref="D201:F201"/>
    <mergeCell ref="D202:F202"/>
    <mergeCell ref="G199:G202"/>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K166:K167"/>
    <mergeCell ref="L166:L167"/>
    <mergeCell ref="M166:M167"/>
    <mergeCell ref="N166:N167"/>
    <mergeCell ref="B168:B169"/>
    <mergeCell ref="C168:C169"/>
    <mergeCell ref="D168:E169"/>
    <mergeCell ref="F168:F169"/>
    <mergeCell ref="G168:G169"/>
    <mergeCell ref="H168:I169"/>
    <mergeCell ref="N164:N165"/>
    <mergeCell ref="B166:B167"/>
    <mergeCell ref="C166:C167"/>
    <mergeCell ref="D166:D167"/>
    <mergeCell ref="E166:E167"/>
    <mergeCell ref="F166:F167"/>
    <mergeCell ref="G166:G167"/>
    <mergeCell ref="H166:H167"/>
    <mergeCell ref="I166:I167"/>
    <mergeCell ref="J166:J167"/>
    <mergeCell ref="L160:N163"/>
    <mergeCell ref="B164:B165"/>
    <mergeCell ref="C164:C165"/>
    <mergeCell ref="D164:E165"/>
    <mergeCell ref="F164:F165"/>
    <mergeCell ref="G164:G165"/>
    <mergeCell ref="H164:I165"/>
    <mergeCell ref="J164:J165"/>
    <mergeCell ref="K164:K165"/>
    <mergeCell ref="L164:M165"/>
    <mergeCell ref="G160:G163"/>
    <mergeCell ref="H160:J160"/>
    <mergeCell ref="H161:J161"/>
    <mergeCell ref="H162:J162"/>
    <mergeCell ref="H163:J163"/>
    <mergeCell ref="K160:K163"/>
    <mergeCell ref="B160:B163"/>
    <mergeCell ref="C160:C163"/>
    <mergeCell ref="D160:F160"/>
    <mergeCell ref="D161:F161"/>
    <mergeCell ref="D162:F162"/>
    <mergeCell ref="D163:F163"/>
    <mergeCell ref="I149:I150"/>
    <mergeCell ref="J149:J150"/>
    <mergeCell ref="K149:K150"/>
    <mergeCell ref="L149:L150"/>
    <mergeCell ref="B157:N157"/>
    <mergeCell ref="D159:N159"/>
    <mergeCell ref="B155:V155"/>
    <mergeCell ref="B156:V156"/>
    <mergeCell ref="J147:J148"/>
    <mergeCell ref="K147:K148"/>
    <mergeCell ref="L147:L148"/>
    <mergeCell ref="B149:B150"/>
    <mergeCell ref="C149:C150"/>
    <mergeCell ref="D149:D150"/>
    <mergeCell ref="E149:E150"/>
    <mergeCell ref="F149:F150"/>
    <mergeCell ref="G149:G150"/>
    <mergeCell ref="H149:H150"/>
    <mergeCell ref="K145:K146"/>
    <mergeCell ref="L145:L146"/>
    <mergeCell ref="B147:B148"/>
    <mergeCell ref="C147:C148"/>
    <mergeCell ref="D147:D148"/>
    <mergeCell ref="E147:E148"/>
    <mergeCell ref="F147:F148"/>
    <mergeCell ref="G147:G148"/>
    <mergeCell ref="H147:H148"/>
    <mergeCell ref="I147:I148"/>
    <mergeCell ref="B142:L142"/>
    <mergeCell ref="D144:F144"/>
    <mergeCell ref="B145:B146"/>
    <mergeCell ref="C145:C146"/>
    <mergeCell ref="D145:D146"/>
    <mergeCell ref="E145:E146"/>
    <mergeCell ref="F145:F146"/>
    <mergeCell ref="G145:G146"/>
    <mergeCell ref="H145:H146"/>
    <mergeCell ref="I145:I146"/>
    <mergeCell ref="G139:G140"/>
    <mergeCell ref="H139:H140"/>
    <mergeCell ref="I139:I140"/>
    <mergeCell ref="J139:J140"/>
    <mergeCell ref="K139:K140"/>
    <mergeCell ref="L139:L140"/>
    <mergeCell ref="H137:H138"/>
    <mergeCell ref="I137:I138"/>
    <mergeCell ref="J137:J138"/>
    <mergeCell ref="K137:K138"/>
    <mergeCell ref="L137:L138"/>
    <mergeCell ref="B139:B140"/>
    <mergeCell ref="C139:C140"/>
    <mergeCell ref="D139:D140"/>
    <mergeCell ref="E139:E140"/>
    <mergeCell ref="F139:F140"/>
    <mergeCell ref="H135:H136"/>
    <mergeCell ref="I135:I136"/>
    <mergeCell ref="K135:K136"/>
    <mergeCell ref="L135:L136"/>
    <mergeCell ref="B137:B138"/>
    <mergeCell ref="C137:C138"/>
    <mergeCell ref="D137:D138"/>
    <mergeCell ref="E137:E138"/>
    <mergeCell ref="F137:F138"/>
    <mergeCell ref="G137:G138"/>
    <mergeCell ref="M127:M128"/>
    <mergeCell ref="N127:N128"/>
    <mergeCell ref="B132:L132"/>
    <mergeCell ref="D134:F134"/>
    <mergeCell ref="B135:B136"/>
    <mergeCell ref="C135:C136"/>
    <mergeCell ref="D135:D136"/>
    <mergeCell ref="E135:E136"/>
    <mergeCell ref="F135:F136"/>
    <mergeCell ref="G135:G136"/>
    <mergeCell ref="G127:G128"/>
    <mergeCell ref="H127:H128"/>
    <mergeCell ref="I127:I128"/>
    <mergeCell ref="J127:J128"/>
    <mergeCell ref="K127:K128"/>
    <mergeCell ref="L127:L128"/>
    <mergeCell ref="L124:M125"/>
    <mergeCell ref="N124:N125"/>
    <mergeCell ref="D126:E126"/>
    <mergeCell ref="H126:I126"/>
    <mergeCell ref="L126:M126"/>
    <mergeCell ref="B127:B128"/>
    <mergeCell ref="C127:C128"/>
    <mergeCell ref="D127:D128"/>
    <mergeCell ref="E127:E128"/>
    <mergeCell ref="F127:F128"/>
    <mergeCell ref="L122:M123"/>
    <mergeCell ref="N122:N123"/>
    <mergeCell ref="B124:B125"/>
    <mergeCell ref="C124:C125"/>
    <mergeCell ref="D124:E125"/>
    <mergeCell ref="F124:F125"/>
    <mergeCell ref="G124:G125"/>
    <mergeCell ref="H124:I125"/>
    <mergeCell ref="J124:J125"/>
    <mergeCell ref="K124:K125"/>
    <mergeCell ref="L120:M121"/>
    <mergeCell ref="N120:N121"/>
    <mergeCell ref="B122:B123"/>
    <mergeCell ref="C122:C123"/>
    <mergeCell ref="D122:E123"/>
    <mergeCell ref="F122:F123"/>
    <mergeCell ref="G122:G123"/>
    <mergeCell ref="H122:I123"/>
    <mergeCell ref="J122:J123"/>
    <mergeCell ref="K122:K123"/>
    <mergeCell ref="L118:M119"/>
    <mergeCell ref="N118:N119"/>
    <mergeCell ref="B120:B121"/>
    <mergeCell ref="C120:C121"/>
    <mergeCell ref="D120:E121"/>
    <mergeCell ref="F120:F121"/>
    <mergeCell ref="G120:G121"/>
    <mergeCell ref="H120:I121"/>
    <mergeCell ref="J120:J121"/>
    <mergeCell ref="K120:K121"/>
    <mergeCell ref="M116:M117"/>
    <mergeCell ref="N116:N117"/>
    <mergeCell ref="B118:B119"/>
    <mergeCell ref="C118:C119"/>
    <mergeCell ref="D118:E119"/>
    <mergeCell ref="F118:F119"/>
    <mergeCell ref="G118:G119"/>
    <mergeCell ref="H118:I119"/>
    <mergeCell ref="J118:J119"/>
    <mergeCell ref="K118:K119"/>
    <mergeCell ref="G116:G117"/>
    <mergeCell ref="H116:H117"/>
    <mergeCell ref="I116:I117"/>
    <mergeCell ref="J116:J117"/>
    <mergeCell ref="K116:K117"/>
    <mergeCell ref="L116:L117"/>
    <mergeCell ref="H113:J113"/>
    <mergeCell ref="H114:J114"/>
    <mergeCell ref="H115:J115"/>
    <mergeCell ref="K113:K115"/>
    <mergeCell ref="L113:N115"/>
    <mergeCell ref="B116:B117"/>
    <mergeCell ref="C116:C117"/>
    <mergeCell ref="D116:D117"/>
    <mergeCell ref="E116:E117"/>
    <mergeCell ref="F116:F117"/>
    <mergeCell ref="N107:N108"/>
    <mergeCell ref="B109:N109"/>
    <mergeCell ref="D111:N111"/>
    <mergeCell ref="D112:N112"/>
    <mergeCell ref="B113:B115"/>
    <mergeCell ref="C113:C115"/>
    <mergeCell ref="D113:F113"/>
    <mergeCell ref="D114:F114"/>
    <mergeCell ref="D115:F115"/>
    <mergeCell ref="G113:G115"/>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I96:I97"/>
    <mergeCell ref="J96:J97"/>
    <mergeCell ref="K96:K97"/>
    <mergeCell ref="L96:L97"/>
    <mergeCell ref="M96:M97"/>
    <mergeCell ref="N96:N97"/>
    <mergeCell ref="H95:J95"/>
    <mergeCell ref="K93:K95"/>
    <mergeCell ref="L93:N95"/>
    <mergeCell ref="B96:B97"/>
    <mergeCell ref="C96:C97"/>
    <mergeCell ref="D96:D97"/>
    <mergeCell ref="E96:E97"/>
    <mergeCell ref="F96:F97"/>
    <mergeCell ref="G96:G97"/>
    <mergeCell ref="H96:H97"/>
    <mergeCell ref="D91:N91"/>
    <mergeCell ref="D92:N92"/>
    <mergeCell ref="B93:B95"/>
    <mergeCell ref="C93:C95"/>
    <mergeCell ref="D93:F93"/>
    <mergeCell ref="D94:F94"/>
    <mergeCell ref="D95:F95"/>
    <mergeCell ref="G93:G95"/>
    <mergeCell ref="H93:J93"/>
    <mergeCell ref="H94:J94"/>
    <mergeCell ref="I86:I87"/>
    <mergeCell ref="J86:J87"/>
    <mergeCell ref="K86:K87"/>
    <mergeCell ref="L86:L87"/>
    <mergeCell ref="M86:M87"/>
    <mergeCell ref="B89:N89"/>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G72:I72"/>
    <mergeCell ref="G73:I73"/>
    <mergeCell ref="J71:J73"/>
    <mergeCell ref="K71:M73"/>
    <mergeCell ref="B74:B75"/>
    <mergeCell ref="C74:C75"/>
    <mergeCell ref="D74:D75"/>
    <mergeCell ref="E74:E75"/>
    <mergeCell ref="F74:F75"/>
    <mergeCell ref="G74:G75"/>
    <mergeCell ref="R61:R62"/>
    <mergeCell ref="B67:M67"/>
    <mergeCell ref="C69:M69"/>
    <mergeCell ref="C70:M70"/>
    <mergeCell ref="B71:B73"/>
    <mergeCell ref="C71:E71"/>
    <mergeCell ref="C72:E72"/>
    <mergeCell ref="C73:E73"/>
    <mergeCell ref="F71:F73"/>
    <mergeCell ref="G71:I71"/>
    <mergeCell ref="J61:J62"/>
    <mergeCell ref="K61:K62"/>
    <mergeCell ref="L61:M62"/>
    <mergeCell ref="N61:N62"/>
    <mergeCell ref="O61:O62"/>
    <mergeCell ref="P61:Q62"/>
    <mergeCell ref="B61:B62"/>
    <mergeCell ref="C61:C62"/>
    <mergeCell ref="D61:E62"/>
    <mergeCell ref="F61:F62"/>
    <mergeCell ref="G61:G62"/>
    <mergeCell ref="H61:I62"/>
    <mergeCell ref="K59:K60"/>
    <mergeCell ref="L59:M60"/>
    <mergeCell ref="N59:N60"/>
    <mergeCell ref="O59:O60"/>
    <mergeCell ref="P59:Q60"/>
    <mergeCell ref="R59:R60"/>
    <mergeCell ref="P57:P58"/>
    <mergeCell ref="Q57:Q58"/>
    <mergeCell ref="R57:R58"/>
    <mergeCell ref="B59:B60"/>
    <mergeCell ref="C59:C60"/>
    <mergeCell ref="D59:E60"/>
    <mergeCell ref="F59:F60"/>
    <mergeCell ref="G59:G60"/>
    <mergeCell ref="H59:I60"/>
    <mergeCell ref="J59:J60"/>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R38:R39"/>
    <mergeCell ref="B40:R40"/>
    <mergeCell ref="D42:R42"/>
    <mergeCell ref="D43:R43"/>
    <mergeCell ref="D44:F44"/>
    <mergeCell ref="H44:J44"/>
    <mergeCell ref="L44:N44"/>
    <mergeCell ref="P44:R44"/>
    <mergeCell ref="J38:J39"/>
    <mergeCell ref="K38:K39"/>
    <mergeCell ref="L38:M39"/>
    <mergeCell ref="N38:N39"/>
    <mergeCell ref="O38:O39"/>
    <mergeCell ref="P38:Q39"/>
    <mergeCell ref="B38:B39"/>
    <mergeCell ref="C38:C39"/>
    <mergeCell ref="D38:E39"/>
    <mergeCell ref="F38:F39"/>
    <mergeCell ref="G38:G39"/>
    <mergeCell ref="H38:I39"/>
    <mergeCell ref="K36:K37"/>
    <mergeCell ref="L36:M37"/>
    <mergeCell ref="N36:N37"/>
    <mergeCell ref="O36:O37"/>
    <mergeCell ref="P36:Q37"/>
    <mergeCell ref="R36:R37"/>
    <mergeCell ref="P34:P35"/>
    <mergeCell ref="Q34:Q35"/>
    <mergeCell ref="R34:R35"/>
    <mergeCell ref="B36:B37"/>
    <mergeCell ref="C36:C37"/>
    <mergeCell ref="D36:E37"/>
    <mergeCell ref="F36:F37"/>
    <mergeCell ref="G36:G37"/>
    <mergeCell ref="H36:I37"/>
    <mergeCell ref="J36:J37"/>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7:R17"/>
    <mergeCell ref="D19:R19"/>
    <mergeCell ref="D20:R20"/>
    <mergeCell ref="D21:F21"/>
    <mergeCell ref="H21:J21"/>
    <mergeCell ref="L21:N21"/>
    <mergeCell ref="P21:R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2.7109375" bestFit="1" customWidth="1"/>
    <col min="3" max="3" width="2" customWidth="1"/>
    <col min="4" max="4" width="6.5703125" customWidth="1"/>
    <col min="7" max="7" width="2" customWidth="1"/>
    <col min="8" max="8" width="6.5703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30">
      <c r="A3" s="3" t="s">
        <v>494</v>
      </c>
      <c r="B3" s="60" t="s">
        <v>5</v>
      </c>
      <c r="C3" s="60"/>
      <c r="D3" s="60"/>
      <c r="E3" s="60"/>
      <c r="F3" s="60"/>
      <c r="G3" s="60"/>
      <c r="H3" s="60"/>
      <c r="I3" s="60"/>
    </row>
    <row r="4" spans="1:9" ht="15" customHeight="1">
      <c r="A4" s="14" t="s">
        <v>493</v>
      </c>
      <c r="B4" s="60" t="s">
        <v>5</v>
      </c>
      <c r="C4" s="60"/>
      <c r="D4" s="60"/>
      <c r="E4" s="60"/>
      <c r="F4" s="60"/>
      <c r="G4" s="60"/>
      <c r="H4" s="60"/>
      <c r="I4" s="60"/>
    </row>
    <row r="5" spans="1:9">
      <c r="A5" s="14"/>
      <c r="B5" s="65" t="s">
        <v>493</v>
      </c>
      <c r="C5" s="65"/>
      <c r="D5" s="65"/>
      <c r="E5" s="65"/>
      <c r="F5" s="65"/>
      <c r="G5" s="65"/>
      <c r="H5" s="65"/>
      <c r="I5" s="65"/>
    </row>
    <row r="6" spans="1:9">
      <c r="A6" s="14"/>
      <c r="B6" s="37" t="s">
        <v>495</v>
      </c>
      <c r="C6" s="37"/>
      <c r="D6" s="37"/>
      <c r="E6" s="37"/>
      <c r="F6" s="37"/>
      <c r="G6" s="37"/>
      <c r="H6" s="37"/>
      <c r="I6" s="37"/>
    </row>
    <row r="7" spans="1:9">
      <c r="A7" s="14"/>
      <c r="B7" s="37" t="s">
        <v>496</v>
      </c>
      <c r="C7" s="37"/>
      <c r="D7" s="37"/>
      <c r="E7" s="37"/>
      <c r="F7" s="37"/>
      <c r="G7" s="37"/>
      <c r="H7" s="37"/>
      <c r="I7" s="37"/>
    </row>
    <row r="8" spans="1:9">
      <c r="A8" s="14"/>
      <c r="B8" s="25"/>
      <c r="C8" s="25"/>
      <c r="D8" s="25"/>
      <c r="E8" s="25"/>
      <c r="F8" s="25"/>
      <c r="G8" s="25"/>
      <c r="H8" s="25"/>
      <c r="I8" s="25"/>
    </row>
    <row r="9" spans="1:9">
      <c r="A9" s="14"/>
      <c r="B9" s="11"/>
      <c r="C9" s="11"/>
      <c r="D9" s="11"/>
      <c r="E9" s="11"/>
      <c r="F9" s="11"/>
      <c r="G9" s="11"/>
      <c r="H9" s="11"/>
      <c r="I9" s="11"/>
    </row>
    <row r="10" spans="1:9">
      <c r="A10" s="14"/>
      <c r="B10" s="15"/>
      <c r="C10" s="26" t="s">
        <v>497</v>
      </c>
      <c r="D10" s="26"/>
      <c r="E10" s="26"/>
      <c r="F10" s="26"/>
      <c r="G10" s="26"/>
      <c r="H10" s="26"/>
      <c r="I10" s="26"/>
    </row>
    <row r="11" spans="1:9" ht="15.75" thickBot="1">
      <c r="A11" s="14"/>
      <c r="B11" s="12"/>
      <c r="C11" s="27" t="s">
        <v>184</v>
      </c>
      <c r="D11" s="27"/>
      <c r="E11" s="27"/>
      <c r="F11" s="12"/>
      <c r="G11" s="27" t="s">
        <v>227</v>
      </c>
      <c r="H11" s="27"/>
      <c r="I11" s="27"/>
    </row>
    <row r="12" spans="1:9">
      <c r="A12" s="14"/>
      <c r="B12" s="28" t="s">
        <v>498</v>
      </c>
      <c r="C12" s="29" t="s">
        <v>188</v>
      </c>
      <c r="D12" s="32">
        <v>51650</v>
      </c>
      <c r="E12" s="34"/>
      <c r="F12" s="30"/>
      <c r="G12" s="29" t="s">
        <v>188</v>
      </c>
      <c r="H12" s="32">
        <v>30679</v>
      </c>
      <c r="I12" s="34"/>
    </row>
    <row r="13" spans="1:9">
      <c r="A13" s="14"/>
      <c r="B13" s="28"/>
      <c r="C13" s="31"/>
      <c r="D13" s="33"/>
      <c r="E13" s="35"/>
      <c r="F13" s="30"/>
      <c r="G13" s="28"/>
      <c r="H13" s="43"/>
      <c r="I13" s="30"/>
    </row>
    <row r="14" spans="1:9">
      <c r="A14" s="14"/>
      <c r="B14" s="36" t="s">
        <v>499</v>
      </c>
      <c r="C14" s="46">
        <v>21770</v>
      </c>
      <c r="D14" s="46"/>
      <c r="E14" s="37"/>
      <c r="F14" s="37"/>
      <c r="G14" s="46">
        <v>28913</v>
      </c>
      <c r="H14" s="46"/>
      <c r="I14" s="37"/>
    </row>
    <row r="15" spans="1:9" ht="15.75" thickBot="1">
      <c r="A15" s="14"/>
      <c r="B15" s="36"/>
      <c r="C15" s="47"/>
      <c r="D15" s="47"/>
      <c r="E15" s="41"/>
      <c r="F15" s="37"/>
      <c r="G15" s="47"/>
      <c r="H15" s="47"/>
      <c r="I15" s="41"/>
    </row>
    <row r="16" spans="1:9">
      <c r="A16" s="14"/>
      <c r="B16" s="30"/>
      <c r="C16" s="29" t="s">
        <v>188</v>
      </c>
      <c r="D16" s="32">
        <v>73420</v>
      </c>
      <c r="E16" s="34"/>
      <c r="F16" s="30"/>
      <c r="G16" s="29" t="s">
        <v>188</v>
      </c>
      <c r="H16" s="32">
        <v>59592</v>
      </c>
      <c r="I16" s="34"/>
    </row>
    <row r="17" spans="1:9" ht="15.75" thickBot="1">
      <c r="A17" s="14"/>
      <c r="B17" s="30"/>
      <c r="C17" s="42"/>
      <c r="D17" s="44"/>
      <c r="E17" s="45"/>
      <c r="F17" s="30"/>
      <c r="G17" s="42"/>
      <c r="H17" s="44"/>
      <c r="I17" s="45"/>
    </row>
    <row r="18" spans="1:9" ht="15.75" thickTop="1"/>
  </sheetData>
  <mergeCells count="35">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140625" bestFit="1" customWidth="1"/>
    <col min="2" max="2" width="14.42578125" bestFit="1" customWidth="1"/>
    <col min="3" max="3" width="2" customWidth="1"/>
    <col min="4" max="4" width="6.5703125" customWidth="1"/>
    <col min="7" max="7" width="2" customWidth="1"/>
    <col min="8" max="8" width="6.57031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15" customHeight="1">
      <c r="A3" s="3" t="s">
        <v>501</v>
      </c>
      <c r="B3" s="60" t="s">
        <v>5</v>
      </c>
      <c r="C3" s="60"/>
      <c r="D3" s="60"/>
      <c r="E3" s="60"/>
      <c r="F3" s="60"/>
      <c r="G3" s="60"/>
      <c r="H3" s="60"/>
      <c r="I3" s="60"/>
    </row>
    <row r="4" spans="1:9" ht="15" customHeight="1">
      <c r="A4" s="14" t="s">
        <v>500</v>
      </c>
      <c r="B4" s="60" t="s">
        <v>5</v>
      </c>
      <c r="C4" s="60"/>
      <c r="D4" s="60"/>
      <c r="E4" s="60"/>
      <c r="F4" s="60"/>
      <c r="G4" s="60"/>
      <c r="H4" s="60"/>
      <c r="I4" s="60"/>
    </row>
    <row r="5" spans="1:9">
      <c r="A5" s="14"/>
      <c r="B5" s="65" t="s">
        <v>500</v>
      </c>
      <c r="C5" s="65"/>
      <c r="D5" s="65"/>
      <c r="E5" s="65"/>
      <c r="F5" s="65"/>
      <c r="G5" s="65"/>
      <c r="H5" s="65"/>
      <c r="I5" s="65"/>
    </row>
    <row r="6" spans="1:9">
      <c r="A6" s="14"/>
      <c r="B6" s="60"/>
      <c r="C6" s="60"/>
      <c r="D6" s="60"/>
      <c r="E6" s="60"/>
      <c r="F6" s="60"/>
      <c r="G6" s="60"/>
      <c r="H6" s="60"/>
      <c r="I6" s="60"/>
    </row>
    <row r="7" spans="1:9">
      <c r="A7" s="14"/>
      <c r="B7" s="37" t="s">
        <v>502</v>
      </c>
      <c r="C7" s="37"/>
      <c r="D7" s="37"/>
      <c r="E7" s="37"/>
      <c r="F7" s="37"/>
      <c r="G7" s="37"/>
      <c r="H7" s="37"/>
      <c r="I7" s="37"/>
    </row>
    <row r="8" spans="1:9">
      <c r="A8" s="14"/>
      <c r="B8" s="25"/>
      <c r="C8" s="25"/>
      <c r="D8" s="25"/>
      <c r="E8" s="25"/>
      <c r="F8" s="25"/>
      <c r="G8" s="25"/>
      <c r="H8" s="25"/>
      <c r="I8" s="25"/>
    </row>
    <row r="9" spans="1:9">
      <c r="A9" s="14"/>
      <c r="B9" s="11"/>
      <c r="C9" s="11"/>
      <c r="D9" s="11"/>
      <c r="E9" s="11"/>
      <c r="F9" s="11"/>
      <c r="G9" s="11"/>
      <c r="H9" s="11"/>
      <c r="I9" s="11"/>
    </row>
    <row r="10" spans="1:9">
      <c r="A10" s="14"/>
      <c r="B10" s="15"/>
      <c r="C10" s="26" t="s">
        <v>497</v>
      </c>
      <c r="D10" s="26"/>
      <c r="E10" s="26"/>
      <c r="F10" s="26"/>
      <c r="G10" s="26"/>
      <c r="H10" s="26"/>
      <c r="I10" s="26"/>
    </row>
    <row r="11" spans="1:9" ht="15.75" thickBot="1">
      <c r="A11" s="14"/>
      <c r="B11" s="12"/>
      <c r="C11" s="27" t="s">
        <v>184</v>
      </c>
      <c r="D11" s="27"/>
      <c r="E11" s="27"/>
      <c r="F11" s="12"/>
      <c r="G11" s="27" t="s">
        <v>227</v>
      </c>
      <c r="H11" s="27"/>
      <c r="I11" s="27"/>
    </row>
    <row r="12" spans="1:9">
      <c r="A12" s="14"/>
      <c r="B12" s="28" t="s">
        <v>503</v>
      </c>
      <c r="C12" s="29" t="s">
        <v>188</v>
      </c>
      <c r="D12" s="32">
        <v>63140</v>
      </c>
      <c r="E12" s="34"/>
      <c r="F12" s="30"/>
      <c r="G12" s="29" t="s">
        <v>188</v>
      </c>
      <c r="H12" s="32">
        <v>58288</v>
      </c>
      <c r="I12" s="34"/>
    </row>
    <row r="13" spans="1:9" ht="15.75" thickBot="1">
      <c r="A13" s="14"/>
      <c r="B13" s="28"/>
      <c r="C13" s="42"/>
      <c r="D13" s="44"/>
      <c r="E13" s="45"/>
      <c r="F13" s="30"/>
      <c r="G13" s="42"/>
      <c r="H13" s="44"/>
      <c r="I13" s="45"/>
    </row>
    <row r="14" spans="1:9" ht="15.75" thickTop="1"/>
  </sheetData>
  <mergeCells count="21">
    <mergeCell ref="B7:I7"/>
    <mergeCell ref="H12:H13"/>
    <mergeCell ref="I12:I13"/>
    <mergeCell ref="A1:A2"/>
    <mergeCell ref="B1:I1"/>
    <mergeCell ref="B2:I2"/>
    <mergeCell ref="B3:I3"/>
    <mergeCell ref="A4:A13"/>
    <mergeCell ref="B4:I4"/>
    <mergeCell ref="B5:I5"/>
    <mergeCell ref="B6:I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6.5703125" bestFit="1" customWidth="1"/>
    <col min="2" max="3" width="36.5703125" customWidth="1"/>
    <col min="4" max="4" width="8.5703125" customWidth="1"/>
    <col min="5" max="5" width="17.28515625" customWidth="1"/>
    <col min="6" max="6" width="6.7109375" customWidth="1"/>
    <col min="7" max="7" width="36.5703125" customWidth="1"/>
    <col min="8" max="8" width="8.5703125" customWidth="1"/>
    <col min="9" max="9" width="24" customWidth="1"/>
    <col min="10" max="10" width="6.7109375" customWidth="1"/>
    <col min="11" max="11" width="36.5703125" customWidth="1"/>
    <col min="12" max="12" width="8.5703125" customWidth="1"/>
    <col min="13" max="13" width="12.85546875" customWidth="1"/>
    <col min="14" max="15" width="36.5703125" customWidth="1"/>
    <col min="16" max="16" width="8.5703125" customWidth="1"/>
    <col min="17" max="17" width="12.85546875" customWidth="1"/>
    <col min="18" max="19" width="36.5703125" customWidth="1"/>
    <col min="20" max="20" width="8.5703125" customWidth="1"/>
    <col min="21" max="21" width="24" customWidth="1"/>
    <col min="22" max="22" width="6.7109375" customWidth="1"/>
    <col min="23" max="23" width="36.5703125" customWidth="1"/>
    <col min="24" max="24" width="8.5703125" customWidth="1"/>
    <col min="25" max="25" width="24" customWidth="1"/>
    <col min="26" max="26" width="6.7109375" customWidth="1"/>
    <col min="27" max="27" width="36.5703125" customWidth="1"/>
    <col min="28" max="28" width="8.5703125" customWidth="1"/>
    <col min="29" max="29" width="17.28515625" customWidth="1"/>
    <col min="30" max="30" width="6.7109375" customWidth="1"/>
    <col min="31" max="31" width="36.5703125" customWidth="1"/>
    <col min="32" max="32" width="8.5703125" customWidth="1"/>
    <col min="33" max="33" width="17.28515625" customWidth="1"/>
    <col min="34" max="34" width="36.5703125" customWidth="1"/>
  </cols>
  <sheetData>
    <row r="1" spans="1:34" ht="15" customHeight="1">
      <c r="A1" s="7" t="s">
        <v>5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05</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c r="A4" s="14" t="s">
        <v>504</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c r="A5" s="14"/>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4"/>
      <c r="B7" s="12"/>
      <c r="C7" s="12"/>
      <c r="D7" s="26" t="s">
        <v>401</v>
      </c>
      <c r="E7" s="26"/>
      <c r="F7" s="26"/>
      <c r="G7" s="26"/>
      <c r="H7" s="26"/>
      <c r="I7" s="26"/>
      <c r="J7" s="26"/>
      <c r="K7" s="26"/>
      <c r="L7" s="26"/>
      <c r="M7" s="26"/>
      <c r="N7" s="26"/>
      <c r="O7" s="26"/>
      <c r="P7" s="26"/>
      <c r="Q7" s="26"/>
      <c r="R7" s="26"/>
      <c r="S7" s="12"/>
      <c r="T7" s="26" t="s">
        <v>402</v>
      </c>
      <c r="U7" s="26"/>
      <c r="V7" s="26"/>
      <c r="W7" s="26"/>
      <c r="X7" s="26"/>
      <c r="Y7" s="26"/>
      <c r="Z7" s="26"/>
      <c r="AA7" s="26"/>
      <c r="AB7" s="26"/>
      <c r="AC7" s="26"/>
      <c r="AD7" s="26"/>
      <c r="AE7" s="26"/>
      <c r="AF7" s="26"/>
      <c r="AG7" s="26"/>
      <c r="AH7" s="26"/>
    </row>
    <row r="8" spans="1:34">
      <c r="A8" s="14"/>
      <c r="B8" s="12"/>
      <c r="C8" s="12"/>
      <c r="D8" s="26" t="s">
        <v>506</v>
      </c>
      <c r="E8" s="26"/>
      <c r="F8" s="26"/>
      <c r="G8" s="26"/>
      <c r="H8" s="26"/>
      <c r="I8" s="26"/>
      <c r="J8" s="26"/>
      <c r="K8" s="26"/>
      <c r="L8" s="26"/>
      <c r="M8" s="26"/>
      <c r="N8" s="26"/>
      <c r="O8" s="26"/>
      <c r="P8" s="26"/>
      <c r="Q8" s="26"/>
      <c r="R8" s="26"/>
      <c r="S8" s="12"/>
      <c r="T8" s="26" t="s">
        <v>506</v>
      </c>
      <c r="U8" s="26"/>
      <c r="V8" s="26"/>
      <c r="W8" s="26"/>
      <c r="X8" s="26"/>
      <c r="Y8" s="26"/>
      <c r="Z8" s="26"/>
      <c r="AA8" s="26"/>
      <c r="AB8" s="26"/>
      <c r="AC8" s="26"/>
      <c r="AD8" s="26"/>
      <c r="AE8" s="26"/>
      <c r="AF8" s="26"/>
      <c r="AG8" s="26"/>
      <c r="AH8" s="26"/>
    </row>
    <row r="9" spans="1:34">
      <c r="A9" s="14"/>
      <c r="B9" s="37"/>
      <c r="C9" s="37"/>
      <c r="D9" s="26" t="s">
        <v>507</v>
      </c>
      <c r="E9" s="26"/>
      <c r="F9" s="26"/>
      <c r="G9" s="26"/>
      <c r="H9" s="26"/>
      <c r="I9" s="26"/>
      <c r="J9" s="26"/>
      <c r="K9" s="37"/>
      <c r="L9" s="26" t="s">
        <v>508</v>
      </c>
      <c r="M9" s="26"/>
      <c r="N9" s="26"/>
      <c r="O9" s="26"/>
      <c r="P9" s="26"/>
      <c r="Q9" s="26"/>
      <c r="R9" s="26"/>
      <c r="S9" s="37"/>
      <c r="T9" s="26" t="s">
        <v>507</v>
      </c>
      <c r="U9" s="26"/>
      <c r="V9" s="26"/>
      <c r="W9" s="26"/>
      <c r="X9" s="26"/>
      <c r="Y9" s="26"/>
      <c r="Z9" s="26"/>
      <c r="AA9" s="37"/>
      <c r="AB9" s="26" t="s">
        <v>508</v>
      </c>
      <c r="AC9" s="26"/>
      <c r="AD9" s="26"/>
      <c r="AE9" s="26"/>
      <c r="AF9" s="26"/>
      <c r="AG9" s="26"/>
      <c r="AH9" s="26"/>
    </row>
    <row r="10" spans="1:34" ht="15.75" thickBot="1">
      <c r="A10" s="14"/>
      <c r="B10" s="37"/>
      <c r="C10" s="37"/>
      <c r="D10" s="27"/>
      <c r="E10" s="27"/>
      <c r="F10" s="27"/>
      <c r="G10" s="27"/>
      <c r="H10" s="27"/>
      <c r="I10" s="27"/>
      <c r="J10" s="27"/>
      <c r="K10" s="37"/>
      <c r="L10" s="27" t="s">
        <v>509</v>
      </c>
      <c r="M10" s="27"/>
      <c r="N10" s="27"/>
      <c r="O10" s="27"/>
      <c r="P10" s="27"/>
      <c r="Q10" s="27"/>
      <c r="R10" s="27"/>
      <c r="S10" s="37"/>
      <c r="T10" s="27"/>
      <c r="U10" s="27"/>
      <c r="V10" s="27"/>
      <c r="W10" s="27"/>
      <c r="X10" s="27"/>
      <c r="Y10" s="27"/>
      <c r="Z10" s="27"/>
      <c r="AA10" s="37"/>
      <c r="AB10" s="27" t="s">
        <v>509</v>
      </c>
      <c r="AC10" s="27"/>
      <c r="AD10" s="27"/>
      <c r="AE10" s="27"/>
      <c r="AF10" s="27"/>
      <c r="AG10" s="27"/>
      <c r="AH10" s="27"/>
    </row>
    <row r="11" spans="1:34" ht="15.75" thickBot="1">
      <c r="A11" s="14"/>
      <c r="B11" s="15"/>
      <c r="C11" s="12"/>
      <c r="D11" s="74">
        <v>2014</v>
      </c>
      <c r="E11" s="74"/>
      <c r="F11" s="74"/>
      <c r="G11" s="12"/>
      <c r="H11" s="74">
        <v>2013</v>
      </c>
      <c r="I11" s="74"/>
      <c r="J11" s="74"/>
      <c r="K11" s="12"/>
      <c r="L11" s="74">
        <v>2014</v>
      </c>
      <c r="M11" s="74"/>
      <c r="N11" s="74"/>
      <c r="O11" s="12"/>
      <c r="P11" s="74">
        <v>2013</v>
      </c>
      <c r="Q11" s="74"/>
      <c r="R11" s="74"/>
      <c r="S11" s="12"/>
      <c r="T11" s="74">
        <v>2014</v>
      </c>
      <c r="U11" s="74"/>
      <c r="V11" s="74"/>
      <c r="W11" s="12"/>
      <c r="X11" s="74">
        <v>2013</v>
      </c>
      <c r="Y11" s="74"/>
      <c r="Z11" s="74"/>
      <c r="AA11" s="12"/>
      <c r="AB11" s="74">
        <v>2014</v>
      </c>
      <c r="AC11" s="74"/>
      <c r="AD11" s="74"/>
      <c r="AE11" s="12"/>
      <c r="AF11" s="74">
        <v>2013</v>
      </c>
      <c r="AG11" s="74"/>
      <c r="AH11" s="74"/>
    </row>
    <row r="12" spans="1:34">
      <c r="A12" s="14"/>
      <c r="B12" s="28" t="s">
        <v>510</v>
      </c>
      <c r="C12" s="30"/>
      <c r="D12" s="29" t="s">
        <v>188</v>
      </c>
      <c r="E12" s="49">
        <v>510</v>
      </c>
      <c r="F12" s="34"/>
      <c r="G12" s="30"/>
      <c r="H12" s="29" t="s">
        <v>188</v>
      </c>
      <c r="I12" s="49">
        <v>559</v>
      </c>
      <c r="J12" s="34"/>
      <c r="K12" s="30"/>
      <c r="L12" s="29" t="s">
        <v>188</v>
      </c>
      <c r="M12" s="49">
        <v>13</v>
      </c>
      <c r="N12" s="34"/>
      <c r="O12" s="30"/>
      <c r="P12" s="29" t="s">
        <v>188</v>
      </c>
      <c r="Q12" s="49">
        <v>17</v>
      </c>
      <c r="R12" s="34"/>
      <c r="S12" s="30"/>
      <c r="T12" s="29" t="s">
        <v>188</v>
      </c>
      <c r="U12" s="32">
        <v>1020</v>
      </c>
      <c r="V12" s="34"/>
      <c r="W12" s="30"/>
      <c r="X12" s="29" t="s">
        <v>188</v>
      </c>
      <c r="Y12" s="32">
        <v>1119</v>
      </c>
      <c r="Z12" s="34"/>
      <c r="AA12" s="30"/>
      <c r="AB12" s="29" t="s">
        <v>188</v>
      </c>
      <c r="AC12" s="49">
        <v>26</v>
      </c>
      <c r="AD12" s="34"/>
      <c r="AE12" s="30"/>
      <c r="AF12" s="29" t="s">
        <v>188</v>
      </c>
      <c r="AG12" s="49">
        <v>34</v>
      </c>
      <c r="AH12" s="34"/>
    </row>
    <row r="13" spans="1:34">
      <c r="A13" s="14"/>
      <c r="B13" s="28"/>
      <c r="C13" s="30"/>
      <c r="D13" s="28"/>
      <c r="E13" s="39"/>
      <c r="F13" s="30"/>
      <c r="G13" s="30"/>
      <c r="H13" s="28"/>
      <c r="I13" s="39"/>
      <c r="J13" s="30"/>
      <c r="K13" s="30"/>
      <c r="L13" s="28"/>
      <c r="M13" s="39"/>
      <c r="N13" s="30"/>
      <c r="O13" s="30"/>
      <c r="P13" s="28"/>
      <c r="Q13" s="39"/>
      <c r="R13" s="30"/>
      <c r="S13" s="30"/>
      <c r="T13" s="28"/>
      <c r="U13" s="43"/>
      <c r="V13" s="30"/>
      <c r="W13" s="30"/>
      <c r="X13" s="28"/>
      <c r="Y13" s="43"/>
      <c r="Z13" s="30"/>
      <c r="AA13" s="30"/>
      <c r="AB13" s="28"/>
      <c r="AC13" s="39"/>
      <c r="AD13" s="30"/>
      <c r="AE13" s="30"/>
      <c r="AF13" s="28"/>
      <c r="AG13" s="39"/>
      <c r="AH13" s="30"/>
    </row>
    <row r="14" spans="1:34">
      <c r="A14" s="14"/>
      <c r="B14" s="36" t="s">
        <v>511</v>
      </c>
      <c r="C14" s="37"/>
      <c r="D14" s="38">
        <v>939</v>
      </c>
      <c r="E14" s="38"/>
      <c r="F14" s="37"/>
      <c r="G14" s="37"/>
      <c r="H14" s="38">
        <v>846</v>
      </c>
      <c r="I14" s="38"/>
      <c r="J14" s="37"/>
      <c r="K14" s="37"/>
      <c r="L14" s="38">
        <v>44</v>
      </c>
      <c r="M14" s="38"/>
      <c r="N14" s="37"/>
      <c r="O14" s="37"/>
      <c r="P14" s="38">
        <v>43</v>
      </c>
      <c r="Q14" s="38"/>
      <c r="R14" s="37"/>
      <c r="S14" s="37"/>
      <c r="T14" s="46">
        <v>1878</v>
      </c>
      <c r="U14" s="46"/>
      <c r="V14" s="37"/>
      <c r="W14" s="37"/>
      <c r="X14" s="46">
        <v>1692</v>
      </c>
      <c r="Y14" s="46"/>
      <c r="Z14" s="37"/>
      <c r="AA14" s="37"/>
      <c r="AB14" s="38">
        <v>87</v>
      </c>
      <c r="AC14" s="38"/>
      <c r="AD14" s="37"/>
      <c r="AE14" s="37"/>
      <c r="AF14" s="38">
        <v>87</v>
      </c>
      <c r="AG14" s="38"/>
      <c r="AH14" s="37"/>
    </row>
    <row r="15" spans="1:34">
      <c r="A15" s="14"/>
      <c r="B15" s="36"/>
      <c r="C15" s="37"/>
      <c r="D15" s="38"/>
      <c r="E15" s="38"/>
      <c r="F15" s="37"/>
      <c r="G15" s="37"/>
      <c r="H15" s="38"/>
      <c r="I15" s="38"/>
      <c r="J15" s="37"/>
      <c r="K15" s="37"/>
      <c r="L15" s="38"/>
      <c r="M15" s="38"/>
      <c r="N15" s="37"/>
      <c r="O15" s="37"/>
      <c r="P15" s="38"/>
      <c r="Q15" s="38"/>
      <c r="R15" s="37"/>
      <c r="S15" s="37"/>
      <c r="T15" s="46"/>
      <c r="U15" s="46"/>
      <c r="V15" s="37"/>
      <c r="W15" s="37"/>
      <c r="X15" s="46"/>
      <c r="Y15" s="46"/>
      <c r="Z15" s="37"/>
      <c r="AA15" s="37"/>
      <c r="AB15" s="38"/>
      <c r="AC15" s="38"/>
      <c r="AD15" s="37"/>
      <c r="AE15" s="37"/>
      <c r="AF15" s="38"/>
      <c r="AG15" s="38"/>
      <c r="AH15" s="37"/>
    </row>
    <row r="16" spans="1:34">
      <c r="A16" s="14"/>
      <c r="B16" s="28" t="s">
        <v>512</v>
      </c>
      <c r="C16" s="30"/>
      <c r="D16" s="39" t="s">
        <v>513</v>
      </c>
      <c r="E16" s="39"/>
      <c r="F16" s="28" t="s">
        <v>191</v>
      </c>
      <c r="G16" s="30"/>
      <c r="H16" s="39" t="s">
        <v>514</v>
      </c>
      <c r="I16" s="39"/>
      <c r="J16" s="28" t="s">
        <v>191</v>
      </c>
      <c r="K16" s="30"/>
      <c r="L16" s="39" t="s">
        <v>199</v>
      </c>
      <c r="M16" s="39"/>
      <c r="N16" s="30"/>
      <c r="O16" s="30"/>
      <c r="P16" s="39" t="s">
        <v>199</v>
      </c>
      <c r="Q16" s="39"/>
      <c r="R16" s="30"/>
      <c r="S16" s="30"/>
      <c r="T16" s="39" t="s">
        <v>515</v>
      </c>
      <c r="U16" s="39"/>
      <c r="V16" s="28" t="s">
        <v>191</v>
      </c>
      <c r="W16" s="30"/>
      <c r="X16" s="39" t="s">
        <v>516</v>
      </c>
      <c r="Y16" s="39"/>
      <c r="Z16" s="28" t="s">
        <v>191</v>
      </c>
      <c r="AA16" s="30"/>
      <c r="AB16" s="30"/>
      <c r="AC16" s="30"/>
      <c r="AD16" s="30"/>
      <c r="AE16" s="30"/>
      <c r="AF16" s="39" t="s">
        <v>199</v>
      </c>
      <c r="AG16" s="39"/>
      <c r="AH16" s="30"/>
    </row>
    <row r="17" spans="1:34">
      <c r="A17" s="14"/>
      <c r="B17" s="28"/>
      <c r="C17" s="30"/>
      <c r="D17" s="39"/>
      <c r="E17" s="39"/>
      <c r="F17" s="28"/>
      <c r="G17" s="30"/>
      <c r="H17" s="39"/>
      <c r="I17" s="39"/>
      <c r="J17" s="28"/>
      <c r="K17" s="30"/>
      <c r="L17" s="39"/>
      <c r="M17" s="39"/>
      <c r="N17" s="30"/>
      <c r="O17" s="30"/>
      <c r="P17" s="39"/>
      <c r="Q17" s="39"/>
      <c r="R17" s="30"/>
      <c r="S17" s="30"/>
      <c r="T17" s="39"/>
      <c r="U17" s="39"/>
      <c r="V17" s="28"/>
      <c r="W17" s="30"/>
      <c r="X17" s="39"/>
      <c r="Y17" s="39"/>
      <c r="Z17" s="28"/>
      <c r="AA17" s="30"/>
      <c r="AB17" s="30"/>
      <c r="AC17" s="30"/>
      <c r="AD17" s="30"/>
      <c r="AE17" s="30"/>
      <c r="AF17" s="39"/>
      <c r="AG17" s="39"/>
      <c r="AH17" s="30"/>
    </row>
    <row r="18" spans="1:34">
      <c r="A18" s="14"/>
      <c r="B18" s="36" t="s">
        <v>517</v>
      </c>
      <c r="C18" s="37"/>
      <c r="D18" s="38" t="s">
        <v>199</v>
      </c>
      <c r="E18" s="38"/>
      <c r="F18" s="37"/>
      <c r="G18" s="37"/>
      <c r="H18" s="38" t="s">
        <v>199</v>
      </c>
      <c r="I18" s="38"/>
      <c r="J18" s="37"/>
      <c r="K18" s="37"/>
      <c r="L18" s="38" t="s">
        <v>199</v>
      </c>
      <c r="M18" s="38"/>
      <c r="N18" s="37"/>
      <c r="O18" s="37"/>
      <c r="P18" s="38">
        <v>15</v>
      </c>
      <c r="Q18" s="38"/>
      <c r="R18" s="37"/>
      <c r="S18" s="37"/>
      <c r="T18" s="37"/>
      <c r="U18" s="37"/>
      <c r="V18" s="37"/>
      <c r="W18" s="37"/>
      <c r="X18" s="38" t="s">
        <v>199</v>
      </c>
      <c r="Y18" s="38"/>
      <c r="Z18" s="37"/>
      <c r="AA18" s="37"/>
      <c r="AB18" s="37"/>
      <c r="AC18" s="37"/>
      <c r="AD18" s="37"/>
      <c r="AE18" s="37"/>
      <c r="AF18" s="38">
        <v>30</v>
      </c>
      <c r="AG18" s="38"/>
      <c r="AH18" s="37"/>
    </row>
    <row r="19" spans="1:34">
      <c r="A19" s="14"/>
      <c r="B19" s="36"/>
      <c r="C19" s="37"/>
      <c r="D19" s="38"/>
      <c r="E19" s="38"/>
      <c r="F19" s="37"/>
      <c r="G19" s="37"/>
      <c r="H19" s="38"/>
      <c r="I19" s="38"/>
      <c r="J19" s="37"/>
      <c r="K19" s="37"/>
      <c r="L19" s="38"/>
      <c r="M19" s="38"/>
      <c r="N19" s="37"/>
      <c r="O19" s="37"/>
      <c r="P19" s="38"/>
      <c r="Q19" s="38"/>
      <c r="R19" s="37"/>
      <c r="S19" s="37"/>
      <c r="T19" s="37"/>
      <c r="U19" s="37"/>
      <c r="V19" s="37"/>
      <c r="W19" s="37"/>
      <c r="X19" s="38"/>
      <c r="Y19" s="38"/>
      <c r="Z19" s="37"/>
      <c r="AA19" s="37"/>
      <c r="AB19" s="37"/>
      <c r="AC19" s="37"/>
      <c r="AD19" s="37"/>
      <c r="AE19" s="37"/>
      <c r="AF19" s="38"/>
      <c r="AG19" s="38"/>
      <c r="AH19" s="37"/>
    </row>
    <row r="20" spans="1:34">
      <c r="A20" s="14"/>
      <c r="B20" s="28" t="s">
        <v>518</v>
      </c>
      <c r="C20" s="30"/>
      <c r="D20" s="39" t="s">
        <v>519</v>
      </c>
      <c r="E20" s="39"/>
      <c r="F20" s="28" t="s">
        <v>191</v>
      </c>
      <c r="G20" s="30"/>
      <c r="H20" s="39" t="s">
        <v>520</v>
      </c>
      <c r="I20" s="39"/>
      <c r="J20" s="28" t="s">
        <v>191</v>
      </c>
      <c r="K20" s="30"/>
      <c r="L20" s="39" t="s">
        <v>199</v>
      </c>
      <c r="M20" s="39"/>
      <c r="N20" s="30"/>
      <c r="O20" s="30"/>
      <c r="P20" s="39" t="s">
        <v>199</v>
      </c>
      <c r="Q20" s="39"/>
      <c r="R20" s="30"/>
      <c r="S20" s="30"/>
      <c r="T20" s="39" t="s">
        <v>521</v>
      </c>
      <c r="U20" s="39"/>
      <c r="V20" s="28" t="s">
        <v>191</v>
      </c>
      <c r="W20" s="30"/>
      <c r="X20" s="39" t="s">
        <v>522</v>
      </c>
      <c r="Y20" s="39"/>
      <c r="Z20" s="28" t="s">
        <v>191</v>
      </c>
      <c r="AA20" s="30"/>
      <c r="AB20" s="30"/>
      <c r="AC20" s="30"/>
      <c r="AD20" s="30"/>
      <c r="AE20" s="30"/>
      <c r="AF20" s="39" t="s">
        <v>199</v>
      </c>
      <c r="AG20" s="39"/>
      <c r="AH20" s="30"/>
    </row>
    <row r="21" spans="1:34">
      <c r="A21" s="14"/>
      <c r="B21" s="28"/>
      <c r="C21" s="30"/>
      <c r="D21" s="39"/>
      <c r="E21" s="39"/>
      <c r="F21" s="28"/>
      <c r="G21" s="30"/>
      <c r="H21" s="39"/>
      <c r="I21" s="39"/>
      <c r="J21" s="28"/>
      <c r="K21" s="30"/>
      <c r="L21" s="39"/>
      <c r="M21" s="39"/>
      <c r="N21" s="30"/>
      <c r="O21" s="30"/>
      <c r="P21" s="39"/>
      <c r="Q21" s="39"/>
      <c r="R21" s="30"/>
      <c r="S21" s="30"/>
      <c r="T21" s="39"/>
      <c r="U21" s="39"/>
      <c r="V21" s="28"/>
      <c r="W21" s="30"/>
      <c r="X21" s="39"/>
      <c r="Y21" s="39"/>
      <c r="Z21" s="28"/>
      <c r="AA21" s="30"/>
      <c r="AB21" s="30"/>
      <c r="AC21" s="30"/>
      <c r="AD21" s="30"/>
      <c r="AE21" s="30"/>
      <c r="AF21" s="39"/>
      <c r="AG21" s="39"/>
      <c r="AH21" s="30"/>
    </row>
    <row r="22" spans="1:34">
      <c r="A22" s="14"/>
      <c r="B22" s="36" t="s">
        <v>523</v>
      </c>
      <c r="C22" s="37"/>
      <c r="D22" s="38">
        <v>190</v>
      </c>
      <c r="E22" s="38"/>
      <c r="F22" s="37"/>
      <c r="G22" s="37"/>
      <c r="H22" s="38">
        <v>523</v>
      </c>
      <c r="I22" s="38"/>
      <c r="J22" s="37"/>
      <c r="K22" s="37"/>
      <c r="L22" s="38" t="s">
        <v>199</v>
      </c>
      <c r="M22" s="38"/>
      <c r="N22" s="37"/>
      <c r="O22" s="37"/>
      <c r="P22" s="38" t="s">
        <v>199</v>
      </c>
      <c r="Q22" s="38"/>
      <c r="R22" s="37"/>
      <c r="S22" s="37"/>
      <c r="T22" s="38">
        <v>379</v>
      </c>
      <c r="U22" s="38"/>
      <c r="V22" s="37"/>
      <c r="W22" s="37"/>
      <c r="X22" s="46">
        <v>1046</v>
      </c>
      <c r="Y22" s="46"/>
      <c r="Z22" s="37"/>
      <c r="AA22" s="37"/>
      <c r="AB22" s="38" t="s">
        <v>374</v>
      </c>
      <c r="AC22" s="38"/>
      <c r="AD22" s="36" t="s">
        <v>191</v>
      </c>
      <c r="AE22" s="37"/>
      <c r="AF22" s="38" t="s">
        <v>199</v>
      </c>
      <c r="AG22" s="38"/>
      <c r="AH22" s="37"/>
    </row>
    <row r="23" spans="1:34" ht="15.75" thickBot="1">
      <c r="A23" s="14"/>
      <c r="B23" s="36"/>
      <c r="C23" s="37"/>
      <c r="D23" s="40"/>
      <c r="E23" s="40"/>
      <c r="F23" s="41"/>
      <c r="G23" s="37"/>
      <c r="H23" s="40"/>
      <c r="I23" s="40"/>
      <c r="J23" s="41"/>
      <c r="K23" s="37"/>
      <c r="L23" s="40"/>
      <c r="M23" s="40"/>
      <c r="N23" s="41"/>
      <c r="O23" s="37"/>
      <c r="P23" s="40"/>
      <c r="Q23" s="40"/>
      <c r="R23" s="41"/>
      <c r="S23" s="37"/>
      <c r="T23" s="40"/>
      <c r="U23" s="40"/>
      <c r="V23" s="41"/>
      <c r="W23" s="37"/>
      <c r="X23" s="47"/>
      <c r="Y23" s="47"/>
      <c r="Z23" s="41"/>
      <c r="AA23" s="37"/>
      <c r="AB23" s="40"/>
      <c r="AC23" s="40"/>
      <c r="AD23" s="64"/>
      <c r="AE23" s="37"/>
      <c r="AF23" s="40"/>
      <c r="AG23" s="40"/>
      <c r="AH23" s="41"/>
    </row>
    <row r="24" spans="1:34">
      <c r="A24" s="14"/>
      <c r="B24" s="28" t="s">
        <v>524</v>
      </c>
      <c r="C24" s="30"/>
      <c r="D24" s="29" t="s">
        <v>188</v>
      </c>
      <c r="E24" s="49">
        <v>689</v>
      </c>
      <c r="F24" s="34"/>
      <c r="G24" s="30"/>
      <c r="H24" s="29" t="s">
        <v>188</v>
      </c>
      <c r="I24" s="32">
        <v>1097</v>
      </c>
      <c r="J24" s="34"/>
      <c r="K24" s="30"/>
      <c r="L24" s="29" t="s">
        <v>188</v>
      </c>
      <c r="M24" s="49">
        <v>57</v>
      </c>
      <c r="N24" s="34"/>
      <c r="O24" s="30"/>
      <c r="P24" s="29" t="s">
        <v>188</v>
      </c>
      <c r="Q24" s="49">
        <v>75</v>
      </c>
      <c r="R24" s="34"/>
      <c r="S24" s="30"/>
      <c r="T24" s="29" t="s">
        <v>188</v>
      </c>
      <c r="U24" s="32">
        <v>1375</v>
      </c>
      <c r="V24" s="34"/>
      <c r="W24" s="30"/>
      <c r="X24" s="29" t="s">
        <v>188</v>
      </c>
      <c r="Y24" s="32">
        <v>2194</v>
      </c>
      <c r="Z24" s="34"/>
      <c r="AA24" s="30"/>
      <c r="AB24" s="29" t="s">
        <v>188</v>
      </c>
      <c r="AC24" s="49">
        <v>112</v>
      </c>
      <c r="AD24" s="34"/>
      <c r="AE24" s="30"/>
      <c r="AF24" s="29" t="s">
        <v>188</v>
      </c>
      <c r="AG24" s="49">
        <v>151</v>
      </c>
      <c r="AH24" s="34"/>
    </row>
    <row r="25" spans="1:34" ht="15.75" thickBot="1">
      <c r="A25" s="14"/>
      <c r="B25" s="28"/>
      <c r="C25" s="30"/>
      <c r="D25" s="42"/>
      <c r="E25" s="61"/>
      <c r="F25" s="45"/>
      <c r="G25" s="30"/>
      <c r="H25" s="42"/>
      <c r="I25" s="44"/>
      <c r="J25" s="45"/>
      <c r="K25" s="30"/>
      <c r="L25" s="42"/>
      <c r="M25" s="61"/>
      <c r="N25" s="45"/>
      <c r="O25" s="30"/>
      <c r="P25" s="42"/>
      <c r="Q25" s="61"/>
      <c r="R25" s="45"/>
      <c r="S25" s="30"/>
      <c r="T25" s="42"/>
      <c r="U25" s="44"/>
      <c r="V25" s="45"/>
      <c r="W25" s="30"/>
      <c r="X25" s="42"/>
      <c r="Y25" s="44"/>
      <c r="Z25" s="45"/>
      <c r="AA25" s="30"/>
      <c r="AB25" s="42"/>
      <c r="AC25" s="61"/>
      <c r="AD25" s="45"/>
      <c r="AE25" s="30"/>
      <c r="AF25" s="42"/>
      <c r="AG25" s="61"/>
      <c r="AH25" s="45"/>
    </row>
    <row r="26" spans="1:34" ht="15.75" thickTop="1">
      <c r="A26" s="14"/>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c r="A27" s="14"/>
      <c r="B27" s="65" t="s">
        <v>525</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row>
    <row r="28" spans="1:34">
      <c r="A28" s="14"/>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row r="29" spans="1:34" ht="25.5" customHeight="1">
      <c r="A29" s="14"/>
      <c r="B29" s="67" t="s">
        <v>526</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67"/>
    </row>
  </sheetData>
  <mergeCells count="225">
    <mergeCell ref="B27:AH27"/>
    <mergeCell ref="B28:AH28"/>
    <mergeCell ref="B29:AH29"/>
    <mergeCell ref="AF24:AF25"/>
    <mergeCell ref="AG24:AG25"/>
    <mergeCell ref="AH24:AH25"/>
    <mergeCell ref="A1:A2"/>
    <mergeCell ref="B1:AH1"/>
    <mergeCell ref="B2:AH2"/>
    <mergeCell ref="B3:AH3"/>
    <mergeCell ref="A4:A29"/>
    <mergeCell ref="B4:AH4"/>
    <mergeCell ref="B26:AH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L10:R10"/>
    <mergeCell ref="S9:S10"/>
    <mergeCell ref="T9:Z10"/>
    <mergeCell ref="AA9:AA10"/>
    <mergeCell ref="AB9:AH9"/>
    <mergeCell ref="AB10:AH10"/>
    <mergeCell ref="B5:AH5"/>
    <mergeCell ref="D7:R7"/>
    <mergeCell ref="T7:AH7"/>
    <mergeCell ref="D8:R8"/>
    <mergeCell ref="T8:AH8"/>
    <mergeCell ref="B9:B10"/>
    <mergeCell ref="C9:C10"/>
    <mergeCell ref="D9:J10"/>
    <mergeCell ref="K9:K10"/>
    <mergeCell ref="L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27</v>
      </c>
      <c r="B1" s="1" t="s">
        <v>1</v>
      </c>
    </row>
    <row r="2" spans="1:2">
      <c r="A2" s="7"/>
      <c r="B2" s="1" t="s">
        <v>2</v>
      </c>
    </row>
    <row r="3" spans="1:2" ht="45">
      <c r="A3" s="3" t="s">
        <v>528</v>
      </c>
      <c r="B3" s="4" t="s">
        <v>5</v>
      </c>
    </row>
    <row r="4" spans="1:2">
      <c r="A4" s="14" t="s">
        <v>527</v>
      </c>
      <c r="B4" s="4" t="s">
        <v>5</v>
      </c>
    </row>
    <row r="5" spans="1:2">
      <c r="A5" s="14"/>
      <c r="B5" s="10" t="s">
        <v>527</v>
      </c>
    </row>
    <row r="6" spans="1:2">
      <c r="A6" s="14"/>
      <c r="B6" s="13"/>
    </row>
    <row r="7" spans="1:2" ht="179.25">
      <c r="A7" s="14"/>
      <c r="B7" s="15" t="s">
        <v>529</v>
      </c>
    </row>
    <row r="8" spans="1:2" ht="409.6">
      <c r="A8" s="14"/>
      <c r="B8" s="15" t="s">
        <v>530</v>
      </c>
    </row>
    <row r="9" spans="1:2" ht="409.6">
      <c r="A9" s="14"/>
      <c r="B9" s="15" t="s">
        <v>53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3" width="36.5703125" customWidth="1"/>
    <col min="4" max="4" width="8.5703125" customWidth="1"/>
    <col min="5" max="5" width="28.42578125" customWidth="1"/>
    <col min="6" max="6" width="6.7109375" customWidth="1"/>
    <col min="7" max="7" width="36.5703125" customWidth="1"/>
    <col min="8" max="8" width="8.5703125" customWidth="1"/>
    <col min="9" max="9" width="24.140625" customWidth="1"/>
    <col min="10" max="10" width="6.7109375" customWidth="1"/>
    <col min="11" max="11" width="36.5703125" customWidth="1"/>
    <col min="12" max="12" width="8.5703125" customWidth="1"/>
    <col min="13" max="13" width="28.42578125" customWidth="1"/>
    <col min="14" max="14" width="6.7109375" customWidth="1"/>
  </cols>
  <sheetData>
    <row r="1" spans="1:14" ht="15" customHeight="1">
      <c r="A1" s="7" t="s">
        <v>5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3</v>
      </c>
      <c r="B3" s="60" t="s">
        <v>5</v>
      </c>
      <c r="C3" s="60"/>
      <c r="D3" s="60"/>
      <c r="E3" s="60"/>
      <c r="F3" s="60"/>
      <c r="G3" s="60"/>
      <c r="H3" s="60"/>
      <c r="I3" s="60"/>
      <c r="J3" s="60"/>
      <c r="K3" s="60"/>
      <c r="L3" s="60"/>
      <c r="M3" s="60"/>
      <c r="N3" s="60"/>
    </row>
    <row r="4" spans="1:14" ht="15" customHeight="1">
      <c r="A4" s="14" t="s">
        <v>532</v>
      </c>
      <c r="B4" s="60" t="s">
        <v>5</v>
      </c>
      <c r="C4" s="60"/>
      <c r="D4" s="60"/>
      <c r="E4" s="60"/>
      <c r="F4" s="60"/>
      <c r="G4" s="60"/>
      <c r="H4" s="60"/>
      <c r="I4" s="60"/>
      <c r="J4" s="60"/>
      <c r="K4" s="60"/>
      <c r="L4" s="60"/>
      <c r="M4" s="60"/>
      <c r="N4" s="60"/>
    </row>
    <row r="5" spans="1:14">
      <c r="A5" s="14"/>
      <c r="B5" s="65" t="s">
        <v>532</v>
      </c>
      <c r="C5" s="65"/>
      <c r="D5" s="65"/>
      <c r="E5" s="65"/>
      <c r="F5" s="65"/>
      <c r="G5" s="65"/>
      <c r="H5" s="65"/>
      <c r="I5" s="65"/>
      <c r="J5" s="65"/>
      <c r="K5" s="65"/>
      <c r="L5" s="65"/>
      <c r="M5" s="65"/>
      <c r="N5" s="65"/>
    </row>
    <row r="6" spans="1:14">
      <c r="A6" s="14"/>
      <c r="B6" s="37"/>
      <c r="C6" s="37"/>
      <c r="D6" s="37"/>
      <c r="E6" s="37"/>
      <c r="F6" s="37"/>
      <c r="G6" s="37"/>
      <c r="H6" s="37"/>
      <c r="I6" s="37"/>
      <c r="J6" s="37"/>
      <c r="K6" s="37"/>
      <c r="L6" s="37"/>
      <c r="M6" s="37"/>
      <c r="N6" s="37"/>
    </row>
    <row r="7" spans="1:14" ht="38.25" customHeight="1">
      <c r="A7" s="14"/>
      <c r="B7" s="37" t="s">
        <v>534</v>
      </c>
      <c r="C7" s="37"/>
      <c r="D7" s="37"/>
      <c r="E7" s="37"/>
      <c r="F7" s="37"/>
      <c r="G7" s="37"/>
      <c r="H7" s="37"/>
      <c r="I7" s="37"/>
      <c r="J7" s="37"/>
      <c r="K7" s="37"/>
      <c r="L7" s="37"/>
      <c r="M7" s="37"/>
      <c r="N7" s="37"/>
    </row>
    <row r="8" spans="1:14">
      <c r="A8" s="14"/>
      <c r="B8" s="60"/>
      <c r="C8" s="60"/>
      <c r="D8" s="60"/>
      <c r="E8" s="60"/>
      <c r="F8" s="60"/>
      <c r="G8" s="60"/>
      <c r="H8" s="60"/>
      <c r="I8" s="60"/>
      <c r="J8" s="60"/>
      <c r="K8" s="60"/>
      <c r="L8" s="60"/>
      <c r="M8" s="60"/>
      <c r="N8" s="60"/>
    </row>
    <row r="9" spans="1:14" ht="25.5" customHeight="1">
      <c r="A9" s="14"/>
      <c r="B9" s="37" t="s">
        <v>535</v>
      </c>
      <c r="C9" s="37"/>
      <c r="D9" s="37"/>
      <c r="E9" s="37"/>
      <c r="F9" s="37"/>
      <c r="G9" s="37"/>
      <c r="H9" s="37"/>
      <c r="I9" s="37"/>
      <c r="J9" s="37"/>
      <c r="K9" s="37"/>
      <c r="L9" s="37"/>
      <c r="M9" s="37"/>
      <c r="N9" s="37"/>
    </row>
    <row r="10" spans="1:14">
      <c r="A10" s="14"/>
      <c r="B10" s="37"/>
      <c r="C10" s="37"/>
      <c r="D10" s="37"/>
      <c r="E10" s="37"/>
      <c r="F10" s="37"/>
      <c r="G10" s="37"/>
      <c r="H10" s="37"/>
      <c r="I10" s="37"/>
      <c r="J10" s="37"/>
      <c r="K10" s="37"/>
      <c r="L10" s="37"/>
      <c r="M10" s="37"/>
      <c r="N10" s="37"/>
    </row>
    <row r="11" spans="1:14">
      <c r="A11" s="14"/>
      <c r="B11" s="37" t="s">
        <v>536</v>
      </c>
      <c r="C11" s="37"/>
      <c r="D11" s="37"/>
      <c r="E11" s="37"/>
      <c r="F11" s="37"/>
      <c r="G11" s="37"/>
      <c r="H11" s="37"/>
      <c r="I11" s="37"/>
      <c r="J11" s="37"/>
      <c r="K11" s="37"/>
      <c r="L11" s="37"/>
      <c r="M11" s="37"/>
      <c r="N11" s="37"/>
    </row>
    <row r="12" spans="1:14">
      <c r="A12" s="14"/>
      <c r="B12" s="60"/>
      <c r="C12" s="60"/>
      <c r="D12" s="60"/>
      <c r="E12" s="60"/>
      <c r="F12" s="60"/>
      <c r="G12" s="60"/>
      <c r="H12" s="60"/>
      <c r="I12" s="60"/>
      <c r="J12" s="60"/>
      <c r="K12" s="60"/>
      <c r="L12" s="60"/>
      <c r="M12" s="60"/>
      <c r="N12" s="60"/>
    </row>
    <row r="13" spans="1:14" ht="63.75" customHeight="1">
      <c r="A13" s="14"/>
      <c r="B13" s="37" t="s">
        <v>537</v>
      </c>
      <c r="C13" s="37"/>
      <c r="D13" s="37"/>
      <c r="E13" s="37"/>
      <c r="F13" s="37"/>
      <c r="G13" s="37"/>
      <c r="H13" s="37"/>
      <c r="I13" s="37"/>
      <c r="J13" s="37"/>
      <c r="K13" s="37"/>
      <c r="L13" s="37"/>
      <c r="M13" s="37"/>
      <c r="N13" s="37"/>
    </row>
    <row r="14" spans="1:14">
      <c r="A14" s="14"/>
      <c r="B14" s="67"/>
      <c r="C14" s="67"/>
      <c r="D14" s="67"/>
      <c r="E14" s="67"/>
      <c r="F14" s="67"/>
      <c r="G14" s="67"/>
      <c r="H14" s="67"/>
      <c r="I14" s="67"/>
      <c r="J14" s="67"/>
      <c r="K14" s="67"/>
      <c r="L14" s="67"/>
      <c r="M14" s="67"/>
      <c r="N14" s="67"/>
    </row>
    <row r="15" spans="1:14" ht="25.5" customHeight="1">
      <c r="A15" s="14"/>
      <c r="B15" s="67" t="s">
        <v>538</v>
      </c>
      <c r="C15" s="67"/>
      <c r="D15" s="67"/>
      <c r="E15" s="67"/>
      <c r="F15" s="67"/>
      <c r="G15" s="67"/>
      <c r="H15" s="67"/>
      <c r="I15" s="67"/>
      <c r="J15" s="67"/>
      <c r="K15" s="67"/>
      <c r="L15" s="67"/>
      <c r="M15" s="67"/>
      <c r="N15" s="67"/>
    </row>
    <row r="16" spans="1:14">
      <c r="A16" s="14"/>
      <c r="B16" s="90"/>
      <c r="C16" s="90"/>
      <c r="D16" s="90"/>
      <c r="E16" s="90"/>
      <c r="F16" s="90"/>
      <c r="G16" s="90"/>
      <c r="H16" s="90"/>
      <c r="I16" s="90"/>
      <c r="J16" s="90"/>
      <c r="K16" s="90"/>
      <c r="L16" s="90"/>
      <c r="M16" s="90"/>
      <c r="N16" s="90"/>
    </row>
    <row r="17" spans="1:14">
      <c r="A17" s="14"/>
      <c r="B17" s="25"/>
      <c r="C17" s="25"/>
      <c r="D17" s="25"/>
      <c r="E17" s="25"/>
      <c r="F17" s="25"/>
      <c r="G17" s="25"/>
      <c r="H17" s="25"/>
      <c r="I17" s="25"/>
      <c r="J17" s="25"/>
      <c r="K17" s="25"/>
      <c r="L17" s="25"/>
      <c r="M17" s="25"/>
      <c r="N17" s="25"/>
    </row>
    <row r="18" spans="1:14">
      <c r="A18" s="14"/>
      <c r="B18" s="11"/>
      <c r="C18" s="11"/>
      <c r="D18" s="11"/>
      <c r="E18" s="11"/>
      <c r="F18" s="11"/>
      <c r="G18" s="11"/>
      <c r="H18" s="11"/>
      <c r="I18" s="11"/>
      <c r="J18" s="11"/>
      <c r="K18" s="11"/>
      <c r="L18" s="11"/>
      <c r="M18" s="11"/>
      <c r="N18" s="11"/>
    </row>
    <row r="19" spans="1:14">
      <c r="A19" s="14"/>
      <c r="B19" s="15"/>
      <c r="C19" s="12"/>
      <c r="D19" s="26" t="s">
        <v>428</v>
      </c>
      <c r="E19" s="26"/>
      <c r="F19" s="26"/>
      <c r="G19" s="26"/>
      <c r="H19" s="26"/>
      <c r="I19" s="26"/>
      <c r="J19" s="26"/>
      <c r="K19" s="26"/>
      <c r="L19" s="26"/>
      <c r="M19" s="26"/>
      <c r="N19" s="26"/>
    </row>
    <row r="20" spans="1:14" ht="15.75" thickBot="1">
      <c r="A20" s="14"/>
      <c r="B20" s="17" t="s">
        <v>284</v>
      </c>
      <c r="C20" s="12"/>
      <c r="D20" s="89" t="s">
        <v>34</v>
      </c>
      <c r="E20" s="89"/>
      <c r="F20" s="89"/>
      <c r="G20" s="12"/>
      <c r="H20" s="89" t="s">
        <v>36</v>
      </c>
      <c r="I20" s="89"/>
      <c r="J20" s="89"/>
      <c r="K20" s="12"/>
      <c r="L20" s="89" t="s">
        <v>121</v>
      </c>
      <c r="M20" s="89"/>
      <c r="N20" s="89"/>
    </row>
    <row r="21" spans="1:14">
      <c r="A21" s="14"/>
      <c r="B21" s="29" t="s">
        <v>187</v>
      </c>
      <c r="C21" s="30"/>
      <c r="D21" s="29" t="s">
        <v>188</v>
      </c>
      <c r="E21" s="32">
        <v>7510</v>
      </c>
      <c r="F21" s="34"/>
      <c r="G21" s="30"/>
      <c r="H21" s="29" t="s">
        <v>188</v>
      </c>
      <c r="I21" s="32">
        <v>2401</v>
      </c>
      <c r="J21" s="34"/>
      <c r="K21" s="30"/>
      <c r="L21" s="29" t="s">
        <v>188</v>
      </c>
      <c r="M21" s="32">
        <v>9911</v>
      </c>
      <c r="N21" s="34"/>
    </row>
    <row r="22" spans="1:14">
      <c r="A22" s="14"/>
      <c r="B22" s="28"/>
      <c r="C22" s="30"/>
      <c r="D22" s="28"/>
      <c r="E22" s="43"/>
      <c r="F22" s="30"/>
      <c r="G22" s="30"/>
      <c r="H22" s="28"/>
      <c r="I22" s="43"/>
      <c r="J22" s="30"/>
      <c r="K22" s="30"/>
      <c r="L22" s="28"/>
      <c r="M22" s="43"/>
      <c r="N22" s="30"/>
    </row>
    <row r="23" spans="1:14">
      <c r="A23" s="14"/>
      <c r="B23" s="36" t="s">
        <v>539</v>
      </c>
      <c r="C23" s="37"/>
      <c r="D23" s="38" t="s">
        <v>199</v>
      </c>
      <c r="E23" s="38"/>
      <c r="F23" s="37"/>
      <c r="G23" s="37"/>
      <c r="H23" s="38" t="s">
        <v>199</v>
      </c>
      <c r="I23" s="38"/>
      <c r="J23" s="37"/>
      <c r="K23" s="37"/>
      <c r="L23" s="38" t="s">
        <v>199</v>
      </c>
      <c r="M23" s="38"/>
      <c r="N23" s="37"/>
    </row>
    <row r="24" spans="1:14">
      <c r="A24" s="14"/>
      <c r="B24" s="36"/>
      <c r="C24" s="37"/>
      <c r="D24" s="38"/>
      <c r="E24" s="38"/>
      <c r="F24" s="37"/>
      <c r="G24" s="37"/>
      <c r="H24" s="38"/>
      <c r="I24" s="38"/>
      <c r="J24" s="37"/>
      <c r="K24" s="37"/>
      <c r="L24" s="38"/>
      <c r="M24" s="38"/>
      <c r="N24" s="37"/>
    </row>
    <row r="25" spans="1:14" ht="15.75" thickBot="1">
      <c r="A25" s="14"/>
      <c r="B25" s="19" t="s">
        <v>540</v>
      </c>
      <c r="C25" s="20"/>
      <c r="D25" s="51" t="s">
        <v>541</v>
      </c>
      <c r="E25" s="51"/>
      <c r="F25" s="88" t="s">
        <v>191</v>
      </c>
      <c r="G25" s="20"/>
      <c r="H25" s="51" t="s">
        <v>542</v>
      </c>
      <c r="I25" s="51"/>
      <c r="J25" s="88" t="s">
        <v>191</v>
      </c>
      <c r="K25" s="20"/>
      <c r="L25" s="51" t="s">
        <v>543</v>
      </c>
      <c r="M25" s="51"/>
      <c r="N25" s="88" t="s">
        <v>191</v>
      </c>
    </row>
    <row r="26" spans="1:14">
      <c r="A26" s="14"/>
      <c r="B26" s="36" t="s">
        <v>544</v>
      </c>
      <c r="C26" s="37"/>
      <c r="D26" s="53" t="s">
        <v>188</v>
      </c>
      <c r="E26" s="55">
        <v>7337</v>
      </c>
      <c r="F26" s="57"/>
      <c r="G26" s="37"/>
      <c r="H26" s="53" t="s">
        <v>188</v>
      </c>
      <c r="I26" s="55">
        <v>1885</v>
      </c>
      <c r="J26" s="57"/>
      <c r="K26" s="37"/>
      <c r="L26" s="53" t="s">
        <v>188</v>
      </c>
      <c r="M26" s="55">
        <v>9222</v>
      </c>
      <c r="N26" s="57"/>
    </row>
    <row r="27" spans="1:14" ht="15.75" thickBot="1">
      <c r="A27" s="14"/>
      <c r="B27" s="36"/>
      <c r="C27" s="37"/>
      <c r="D27" s="54"/>
      <c r="E27" s="56"/>
      <c r="F27" s="58"/>
      <c r="G27" s="37"/>
      <c r="H27" s="54"/>
      <c r="I27" s="56"/>
      <c r="J27" s="58"/>
      <c r="K27" s="37"/>
      <c r="L27" s="54"/>
      <c r="M27" s="56"/>
      <c r="N27" s="58"/>
    </row>
    <row r="28" spans="1:14" ht="15.75" thickTop="1">
      <c r="A28" s="14"/>
      <c r="B28" s="66"/>
      <c r="C28" s="66"/>
      <c r="D28" s="66"/>
      <c r="E28" s="66"/>
      <c r="F28" s="66"/>
      <c r="G28" s="66"/>
      <c r="H28" s="66"/>
      <c r="I28" s="66"/>
      <c r="J28" s="66"/>
      <c r="K28" s="66"/>
      <c r="L28" s="66"/>
      <c r="M28" s="66"/>
      <c r="N28" s="66"/>
    </row>
    <row r="29" spans="1:14">
      <c r="A29" s="14"/>
      <c r="B29" s="25"/>
      <c r="C29" s="25"/>
      <c r="D29" s="25"/>
      <c r="E29" s="25"/>
      <c r="F29" s="25"/>
      <c r="G29" s="25"/>
      <c r="H29" s="25"/>
      <c r="I29" s="25"/>
      <c r="J29" s="25"/>
      <c r="K29" s="25"/>
      <c r="L29" s="25"/>
      <c r="M29" s="25"/>
      <c r="N29" s="25"/>
    </row>
    <row r="30" spans="1:14">
      <c r="A30" s="14"/>
      <c r="B30" s="11"/>
      <c r="C30" s="11"/>
      <c r="D30" s="11"/>
      <c r="E30" s="11"/>
      <c r="F30" s="11"/>
      <c r="G30" s="11"/>
      <c r="H30" s="11"/>
      <c r="I30" s="11"/>
      <c r="J30" s="11"/>
      <c r="K30" s="11"/>
      <c r="L30" s="11"/>
      <c r="M30" s="11"/>
      <c r="N30" s="11"/>
    </row>
    <row r="31" spans="1:14">
      <c r="A31" s="14"/>
      <c r="B31" s="15"/>
      <c r="C31" s="12"/>
      <c r="D31" s="26" t="s">
        <v>442</v>
      </c>
      <c r="E31" s="26"/>
      <c r="F31" s="26"/>
      <c r="G31" s="26"/>
      <c r="H31" s="26"/>
      <c r="I31" s="26"/>
      <c r="J31" s="26"/>
      <c r="K31" s="26"/>
      <c r="L31" s="26"/>
      <c r="M31" s="26"/>
      <c r="N31" s="26"/>
    </row>
    <row r="32" spans="1:14" ht="15.75" thickBot="1">
      <c r="A32" s="14"/>
      <c r="B32" s="17" t="s">
        <v>284</v>
      </c>
      <c r="C32" s="12"/>
      <c r="D32" s="89" t="s">
        <v>34</v>
      </c>
      <c r="E32" s="89"/>
      <c r="F32" s="89"/>
      <c r="G32" s="12"/>
      <c r="H32" s="89" t="s">
        <v>36</v>
      </c>
      <c r="I32" s="89"/>
      <c r="J32" s="89"/>
      <c r="K32" s="12"/>
      <c r="L32" s="89" t="s">
        <v>121</v>
      </c>
      <c r="M32" s="89"/>
      <c r="N32" s="89"/>
    </row>
    <row r="33" spans="1:14">
      <c r="A33" s="14"/>
      <c r="B33" s="29" t="s">
        <v>187</v>
      </c>
      <c r="C33" s="30"/>
      <c r="D33" s="29" t="s">
        <v>188</v>
      </c>
      <c r="E33" s="32">
        <v>7676</v>
      </c>
      <c r="F33" s="34"/>
      <c r="G33" s="30"/>
      <c r="H33" s="29" t="s">
        <v>188</v>
      </c>
      <c r="I33" s="32">
        <v>2409</v>
      </c>
      <c r="J33" s="34"/>
      <c r="K33" s="30"/>
      <c r="L33" s="29" t="s">
        <v>188</v>
      </c>
      <c r="M33" s="32">
        <v>10085</v>
      </c>
      <c r="N33" s="34"/>
    </row>
    <row r="34" spans="1:14">
      <c r="A34" s="14"/>
      <c r="B34" s="28"/>
      <c r="C34" s="30"/>
      <c r="D34" s="31"/>
      <c r="E34" s="33"/>
      <c r="F34" s="35"/>
      <c r="G34" s="30"/>
      <c r="H34" s="31"/>
      <c r="I34" s="33"/>
      <c r="J34" s="35"/>
      <c r="K34" s="30"/>
      <c r="L34" s="31"/>
      <c r="M34" s="33"/>
      <c r="N34" s="35"/>
    </row>
    <row r="35" spans="1:14">
      <c r="A35" s="14"/>
      <c r="B35" s="36" t="s">
        <v>539</v>
      </c>
      <c r="C35" s="37"/>
      <c r="D35" s="38" t="s">
        <v>199</v>
      </c>
      <c r="E35" s="38"/>
      <c r="F35" s="37"/>
      <c r="G35" s="37"/>
      <c r="H35" s="38" t="s">
        <v>199</v>
      </c>
      <c r="I35" s="38"/>
      <c r="J35" s="37"/>
      <c r="K35" s="37"/>
      <c r="L35" s="38" t="s">
        <v>199</v>
      </c>
      <c r="M35" s="38"/>
      <c r="N35" s="37"/>
    </row>
    <row r="36" spans="1:14">
      <c r="A36" s="14"/>
      <c r="B36" s="36"/>
      <c r="C36" s="37"/>
      <c r="D36" s="38"/>
      <c r="E36" s="38"/>
      <c r="F36" s="37"/>
      <c r="G36" s="37"/>
      <c r="H36" s="38"/>
      <c r="I36" s="38"/>
      <c r="J36" s="37"/>
      <c r="K36" s="37"/>
      <c r="L36" s="38"/>
      <c r="M36" s="38"/>
      <c r="N36" s="37"/>
    </row>
    <row r="37" spans="1:14" ht="15.75" thickBot="1">
      <c r="A37" s="14"/>
      <c r="B37" s="19" t="s">
        <v>540</v>
      </c>
      <c r="C37" s="20"/>
      <c r="D37" s="51" t="s">
        <v>545</v>
      </c>
      <c r="E37" s="51"/>
      <c r="F37" s="88" t="s">
        <v>191</v>
      </c>
      <c r="G37" s="20"/>
      <c r="H37" s="51" t="s">
        <v>546</v>
      </c>
      <c r="I37" s="51"/>
      <c r="J37" s="88" t="s">
        <v>191</v>
      </c>
      <c r="K37" s="20"/>
      <c r="L37" s="51" t="s">
        <v>547</v>
      </c>
      <c r="M37" s="51"/>
      <c r="N37" s="88" t="s">
        <v>191</v>
      </c>
    </row>
    <row r="38" spans="1:14">
      <c r="A38" s="14"/>
      <c r="B38" s="36" t="s">
        <v>544</v>
      </c>
      <c r="C38" s="37"/>
      <c r="D38" s="53" t="s">
        <v>188</v>
      </c>
      <c r="E38" s="55">
        <v>7337</v>
      </c>
      <c r="F38" s="57"/>
      <c r="G38" s="37"/>
      <c r="H38" s="53" t="s">
        <v>188</v>
      </c>
      <c r="I38" s="55">
        <v>1885</v>
      </c>
      <c r="J38" s="57"/>
      <c r="K38" s="37"/>
      <c r="L38" s="53" t="s">
        <v>188</v>
      </c>
      <c r="M38" s="55">
        <v>9222</v>
      </c>
      <c r="N38" s="57"/>
    </row>
    <row r="39" spans="1:14" ht="15.75" thickBot="1">
      <c r="A39" s="14"/>
      <c r="B39" s="36"/>
      <c r="C39" s="37"/>
      <c r="D39" s="54"/>
      <c r="E39" s="56"/>
      <c r="F39" s="58"/>
      <c r="G39" s="37"/>
      <c r="H39" s="54"/>
      <c r="I39" s="56"/>
      <c r="J39" s="58"/>
      <c r="K39" s="37"/>
      <c r="L39" s="54"/>
      <c r="M39" s="56"/>
      <c r="N39" s="58"/>
    </row>
    <row r="40" spans="1:14" ht="15.75" thickTop="1">
      <c r="A40" s="14"/>
      <c r="B40" s="90"/>
      <c r="C40" s="90"/>
      <c r="D40" s="90"/>
      <c r="E40" s="90"/>
      <c r="F40" s="90"/>
      <c r="G40" s="90"/>
      <c r="H40" s="90"/>
      <c r="I40" s="90"/>
      <c r="J40" s="90"/>
      <c r="K40" s="90"/>
      <c r="L40" s="90"/>
      <c r="M40" s="90"/>
      <c r="N40" s="90"/>
    </row>
    <row r="41" spans="1:14">
      <c r="A41" s="14"/>
      <c r="B41" s="25"/>
      <c r="C41" s="25"/>
      <c r="D41" s="25"/>
      <c r="E41" s="25"/>
      <c r="F41" s="25"/>
      <c r="G41" s="25"/>
      <c r="H41" s="25"/>
      <c r="I41" s="25"/>
      <c r="J41" s="25"/>
      <c r="K41" s="25"/>
      <c r="L41" s="25"/>
      <c r="M41" s="25"/>
      <c r="N41" s="25"/>
    </row>
    <row r="42" spans="1:14">
      <c r="A42" s="14"/>
      <c r="B42" s="11"/>
      <c r="C42" s="11"/>
      <c r="D42" s="11"/>
      <c r="E42" s="11"/>
      <c r="F42" s="11"/>
      <c r="G42" s="11"/>
      <c r="H42" s="11"/>
      <c r="I42" s="11"/>
      <c r="J42" s="11"/>
      <c r="K42" s="11"/>
      <c r="L42" s="11"/>
      <c r="M42" s="11"/>
      <c r="N42" s="11"/>
    </row>
    <row r="43" spans="1:14">
      <c r="A43" s="14"/>
      <c r="B43" s="15"/>
      <c r="C43" s="12"/>
      <c r="D43" s="26" t="s">
        <v>548</v>
      </c>
      <c r="E43" s="26"/>
      <c r="F43" s="26"/>
      <c r="G43" s="26"/>
      <c r="H43" s="26"/>
      <c r="I43" s="26"/>
      <c r="J43" s="26"/>
      <c r="K43" s="26"/>
      <c r="L43" s="26"/>
      <c r="M43" s="26"/>
      <c r="N43" s="26"/>
    </row>
    <row r="44" spans="1:14" ht="15.75" thickBot="1">
      <c r="A44" s="14"/>
      <c r="B44" s="17" t="s">
        <v>284</v>
      </c>
      <c r="C44" s="12"/>
      <c r="D44" s="89" t="s">
        <v>34</v>
      </c>
      <c r="E44" s="89"/>
      <c r="F44" s="89"/>
      <c r="G44" s="12"/>
      <c r="H44" s="89" t="s">
        <v>36</v>
      </c>
      <c r="I44" s="89"/>
      <c r="J44" s="89"/>
      <c r="K44" s="12"/>
      <c r="L44" s="89" t="s">
        <v>121</v>
      </c>
      <c r="M44" s="89"/>
      <c r="N44" s="89"/>
    </row>
    <row r="45" spans="1:14">
      <c r="A45" s="14"/>
      <c r="B45" s="29" t="s">
        <v>187</v>
      </c>
      <c r="C45" s="30"/>
      <c r="D45" s="29" t="s">
        <v>188</v>
      </c>
      <c r="E45" s="32">
        <v>12329</v>
      </c>
      <c r="F45" s="34"/>
      <c r="G45" s="30"/>
      <c r="H45" s="29" t="s">
        <v>188</v>
      </c>
      <c r="I45" s="32">
        <v>3436</v>
      </c>
      <c r="J45" s="34"/>
      <c r="K45" s="30"/>
      <c r="L45" s="29" t="s">
        <v>188</v>
      </c>
      <c r="M45" s="32">
        <v>15765</v>
      </c>
      <c r="N45" s="34"/>
    </row>
    <row r="46" spans="1:14">
      <c r="A46" s="14"/>
      <c r="B46" s="28"/>
      <c r="C46" s="30"/>
      <c r="D46" s="28"/>
      <c r="E46" s="43"/>
      <c r="F46" s="30"/>
      <c r="G46" s="30"/>
      <c r="H46" s="28"/>
      <c r="I46" s="43"/>
      <c r="J46" s="30"/>
      <c r="K46" s="30"/>
      <c r="L46" s="31"/>
      <c r="M46" s="33"/>
      <c r="N46" s="35"/>
    </row>
    <row r="47" spans="1:14">
      <c r="A47" s="14"/>
      <c r="B47" s="15" t="s">
        <v>539</v>
      </c>
      <c r="C47" s="12"/>
      <c r="D47" s="38" t="s">
        <v>549</v>
      </c>
      <c r="E47" s="38"/>
      <c r="F47" s="15" t="s">
        <v>191</v>
      </c>
      <c r="G47" s="12"/>
      <c r="H47" s="38" t="s">
        <v>550</v>
      </c>
      <c r="I47" s="38"/>
      <c r="J47" s="15" t="s">
        <v>191</v>
      </c>
      <c r="K47" s="12"/>
      <c r="L47" s="38" t="s">
        <v>551</v>
      </c>
      <c r="M47" s="38"/>
      <c r="N47" s="15" t="s">
        <v>191</v>
      </c>
    </row>
    <row r="48" spans="1:14" ht="15.75" thickBot="1">
      <c r="A48" s="14"/>
      <c r="B48" s="19" t="s">
        <v>540</v>
      </c>
      <c r="C48" s="20"/>
      <c r="D48" s="51" t="s">
        <v>552</v>
      </c>
      <c r="E48" s="51"/>
      <c r="F48" s="88" t="s">
        <v>191</v>
      </c>
      <c r="G48" s="20"/>
      <c r="H48" s="51" t="s">
        <v>553</v>
      </c>
      <c r="I48" s="51"/>
      <c r="J48" s="88" t="s">
        <v>191</v>
      </c>
      <c r="K48" s="20"/>
      <c r="L48" s="51" t="s">
        <v>554</v>
      </c>
      <c r="M48" s="51"/>
      <c r="N48" s="88" t="s">
        <v>191</v>
      </c>
    </row>
    <row r="49" spans="1:14">
      <c r="A49" s="14"/>
      <c r="B49" s="36" t="s">
        <v>544</v>
      </c>
      <c r="C49" s="37"/>
      <c r="D49" s="53" t="s">
        <v>188</v>
      </c>
      <c r="E49" s="55">
        <v>11519</v>
      </c>
      <c r="F49" s="57"/>
      <c r="G49" s="37"/>
      <c r="H49" s="53" t="s">
        <v>188</v>
      </c>
      <c r="I49" s="55">
        <v>3006</v>
      </c>
      <c r="J49" s="57"/>
      <c r="K49" s="37"/>
      <c r="L49" s="53" t="s">
        <v>188</v>
      </c>
      <c r="M49" s="55">
        <v>14525</v>
      </c>
      <c r="N49" s="57"/>
    </row>
    <row r="50" spans="1:14" ht="15.75" thickBot="1">
      <c r="A50" s="14"/>
      <c r="B50" s="36"/>
      <c r="C50" s="37"/>
      <c r="D50" s="54"/>
      <c r="E50" s="56"/>
      <c r="F50" s="58"/>
      <c r="G50" s="37"/>
      <c r="H50" s="54"/>
      <c r="I50" s="56"/>
      <c r="J50" s="58"/>
      <c r="K50" s="37"/>
      <c r="L50" s="54"/>
      <c r="M50" s="56"/>
      <c r="N50" s="58"/>
    </row>
    <row r="51" spans="1:14" ht="15.75" thickTop="1">
      <c r="A51" s="14"/>
      <c r="B51" s="66"/>
      <c r="C51" s="66"/>
      <c r="D51" s="66"/>
      <c r="E51" s="66"/>
      <c r="F51" s="66"/>
      <c r="G51" s="66"/>
      <c r="H51" s="66"/>
      <c r="I51" s="66"/>
      <c r="J51" s="66"/>
      <c r="K51" s="66"/>
      <c r="L51" s="66"/>
      <c r="M51" s="66"/>
      <c r="N51" s="66"/>
    </row>
    <row r="52" spans="1:14">
      <c r="A52" s="14"/>
      <c r="B52" s="25"/>
      <c r="C52" s="25"/>
      <c r="D52" s="25"/>
      <c r="E52" s="25"/>
      <c r="F52" s="25"/>
      <c r="G52" s="25"/>
      <c r="H52" s="25"/>
      <c r="I52" s="25"/>
      <c r="J52" s="25"/>
      <c r="K52" s="25"/>
      <c r="L52" s="25"/>
      <c r="M52" s="25"/>
      <c r="N52" s="25"/>
    </row>
    <row r="53" spans="1:14">
      <c r="A53" s="14"/>
      <c r="B53" s="11"/>
      <c r="C53" s="11"/>
      <c r="D53" s="11"/>
      <c r="E53" s="11"/>
      <c r="F53" s="11"/>
      <c r="G53" s="11"/>
      <c r="H53" s="11"/>
      <c r="I53" s="11"/>
      <c r="J53" s="11"/>
      <c r="K53" s="11"/>
      <c r="L53" s="11"/>
      <c r="M53" s="11"/>
      <c r="N53" s="11"/>
    </row>
    <row r="54" spans="1:14">
      <c r="A54" s="14"/>
      <c r="B54" s="15"/>
      <c r="C54" s="12"/>
      <c r="D54" s="26" t="s">
        <v>555</v>
      </c>
      <c r="E54" s="26"/>
      <c r="F54" s="26"/>
      <c r="G54" s="26"/>
      <c r="H54" s="26"/>
      <c r="I54" s="26"/>
      <c r="J54" s="26"/>
      <c r="K54" s="26"/>
      <c r="L54" s="26"/>
      <c r="M54" s="26"/>
      <c r="N54" s="26"/>
    </row>
    <row r="55" spans="1:14" ht="15.75" thickBot="1">
      <c r="A55" s="14"/>
      <c r="B55" s="17" t="s">
        <v>284</v>
      </c>
      <c r="C55" s="12"/>
      <c r="D55" s="89" t="s">
        <v>34</v>
      </c>
      <c r="E55" s="89"/>
      <c r="F55" s="89"/>
      <c r="G55" s="12"/>
      <c r="H55" s="89" t="s">
        <v>36</v>
      </c>
      <c r="I55" s="89"/>
      <c r="J55" s="89"/>
      <c r="K55" s="12"/>
      <c r="L55" s="89" t="s">
        <v>121</v>
      </c>
      <c r="M55" s="89"/>
      <c r="N55" s="89"/>
    </row>
    <row r="56" spans="1:14">
      <c r="A56" s="14"/>
      <c r="B56" s="29" t="s">
        <v>187</v>
      </c>
      <c r="C56" s="30"/>
      <c r="D56" s="29" t="s">
        <v>188</v>
      </c>
      <c r="E56" s="32">
        <v>13654</v>
      </c>
      <c r="F56" s="34"/>
      <c r="G56" s="30"/>
      <c r="H56" s="29" t="s">
        <v>188</v>
      </c>
      <c r="I56" s="32">
        <v>3464</v>
      </c>
      <c r="J56" s="34"/>
      <c r="K56" s="30"/>
      <c r="L56" s="29" t="s">
        <v>188</v>
      </c>
      <c r="M56" s="32">
        <v>17118</v>
      </c>
      <c r="N56" s="34"/>
    </row>
    <row r="57" spans="1:14">
      <c r="A57" s="14"/>
      <c r="B57" s="28"/>
      <c r="C57" s="30"/>
      <c r="D57" s="31"/>
      <c r="E57" s="33"/>
      <c r="F57" s="35"/>
      <c r="G57" s="30"/>
      <c r="H57" s="31"/>
      <c r="I57" s="33"/>
      <c r="J57" s="35"/>
      <c r="K57" s="30"/>
      <c r="L57" s="31"/>
      <c r="M57" s="33"/>
      <c r="N57" s="35"/>
    </row>
    <row r="58" spans="1:14">
      <c r="A58" s="14"/>
      <c r="B58" s="15" t="s">
        <v>539</v>
      </c>
      <c r="C58" s="12"/>
      <c r="D58" s="38" t="s">
        <v>556</v>
      </c>
      <c r="E58" s="38"/>
      <c r="F58" s="15" t="s">
        <v>191</v>
      </c>
      <c r="G58" s="12"/>
      <c r="H58" s="38" t="s">
        <v>522</v>
      </c>
      <c r="I58" s="38"/>
      <c r="J58" s="15" t="s">
        <v>191</v>
      </c>
      <c r="K58" s="12"/>
      <c r="L58" s="38" t="s">
        <v>309</v>
      </c>
      <c r="M58" s="38"/>
      <c r="N58" s="15" t="s">
        <v>191</v>
      </c>
    </row>
    <row r="59" spans="1:14" ht="15.75" thickBot="1">
      <c r="A59" s="14"/>
      <c r="B59" s="19" t="s">
        <v>540</v>
      </c>
      <c r="C59" s="20"/>
      <c r="D59" s="51" t="s">
        <v>557</v>
      </c>
      <c r="E59" s="51"/>
      <c r="F59" s="88" t="s">
        <v>191</v>
      </c>
      <c r="G59" s="20"/>
      <c r="H59" s="51" t="s">
        <v>378</v>
      </c>
      <c r="I59" s="51"/>
      <c r="J59" s="88" t="s">
        <v>191</v>
      </c>
      <c r="K59" s="12"/>
      <c r="L59" s="51" t="s">
        <v>558</v>
      </c>
      <c r="M59" s="51"/>
      <c r="N59" s="88" t="s">
        <v>191</v>
      </c>
    </row>
    <row r="60" spans="1:14">
      <c r="A60" s="14"/>
      <c r="B60" s="36" t="s">
        <v>544</v>
      </c>
      <c r="C60" s="37"/>
      <c r="D60" s="53" t="s">
        <v>188</v>
      </c>
      <c r="E60" s="55">
        <v>11519</v>
      </c>
      <c r="F60" s="57"/>
      <c r="G60" s="37"/>
      <c r="H60" s="53" t="s">
        <v>188</v>
      </c>
      <c r="I60" s="55">
        <v>3006</v>
      </c>
      <c r="J60" s="57"/>
      <c r="K60" s="30"/>
      <c r="L60" s="53" t="s">
        <v>188</v>
      </c>
      <c r="M60" s="55">
        <v>14525</v>
      </c>
      <c r="N60" s="57"/>
    </row>
    <row r="61" spans="1:14" ht="15.75" thickBot="1">
      <c r="A61" s="14"/>
      <c r="B61" s="36"/>
      <c r="C61" s="37"/>
      <c r="D61" s="54"/>
      <c r="E61" s="56"/>
      <c r="F61" s="58"/>
      <c r="G61" s="37"/>
      <c r="H61" s="54"/>
      <c r="I61" s="56"/>
      <c r="J61" s="58"/>
      <c r="K61" s="30"/>
      <c r="L61" s="54"/>
      <c r="M61" s="56"/>
      <c r="N61" s="58"/>
    </row>
    <row r="62" spans="1:14" ht="15.75" thickTop="1">
      <c r="A62" s="14"/>
      <c r="B62" s="60"/>
      <c r="C62" s="60"/>
      <c r="D62" s="60"/>
      <c r="E62" s="60"/>
      <c r="F62" s="60"/>
      <c r="G62" s="60"/>
      <c r="H62" s="60"/>
      <c r="I62" s="60"/>
      <c r="J62" s="60"/>
      <c r="K62" s="60"/>
      <c r="L62" s="60"/>
      <c r="M62" s="60"/>
      <c r="N62" s="60"/>
    </row>
    <row r="63" spans="1:14">
      <c r="A63" s="14"/>
      <c r="B63" s="60"/>
      <c r="C63" s="60"/>
      <c r="D63" s="60"/>
      <c r="E63" s="60"/>
      <c r="F63" s="60"/>
      <c r="G63" s="60"/>
      <c r="H63" s="60"/>
      <c r="I63" s="60"/>
      <c r="J63" s="60"/>
      <c r="K63" s="60"/>
      <c r="L63" s="60"/>
      <c r="M63" s="60"/>
      <c r="N63" s="60"/>
    </row>
    <row r="64" spans="1:14">
      <c r="A64" s="14"/>
      <c r="B64" s="36" t="s">
        <v>559</v>
      </c>
      <c r="C64" s="36"/>
      <c r="D64" s="36"/>
      <c r="E64" s="36"/>
      <c r="F64" s="36"/>
      <c r="G64" s="36"/>
      <c r="H64" s="36"/>
      <c r="I64" s="36"/>
      <c r="J64" s="36"/>
      <c r="K64" s="36"/>
      <c r="L64" s="36"/>
      <c r="M64" s="36"/>
      <c r="N64" s="36"/>
    </row>
    <row r="65" spans="1:14">
      <c r="A65" s="14"/>
      <c r="B65" s="25"/>
      <c r="C65" s="25"/>
      <c r="D65" s="25"/>
      <c r="E65" s="25"/>
      <c r="F65" s="25"/>
      <c r="G65" s="25"/>
      <c r="H65" s="25"/>
      <c r="I65" s="25"/>
      <c r="J65" s="25"/>
      <c r="K65" s="25"/>
      <c r="L65" s="25"/>
      <c r="M65" s="25"/>
      <c r="N65" s="25"/>
    </row>
    <row r="66" spans="1:14">
      <c r="A66" s="14"/>
      <c r="B66" s="11"/>
      <c r="C66" s="11"/>
      <c r="D66" s="11"/>
      <c r="E66" s="11"/>
      <c r="F66" s="11"/>
      <c r="G66" s="11"/>
      <c r="H66" s="11"/>
      <c r="I66" s="11"/>
      <c r="J66" s="11"/>
      <c r="K66" s="11"/>
      <c r="L66" s="11"/>
      <c r="M66" s="11"/>
      <c r="N66" s="11"/>
    </row>
    <row r="67" spans="1:14">
      <c r="A67" s="14"/>
      <c r="B67" s="37"/>
      <c r="C67" s="37"/>
      <c r="D67" s="26" t="s">
        <v>401</v>
      </c>
      <c r="E67" s="26"/>
      <c r="F67" s="26"/>
      <c r="G67" s="37"/>
      <c r="H67" s="26" t="s">
        <v>402</v>
      </c>
      <c r="I67" s="26"/>
      <c r="J67" s="26"/>
      <c r="K67" s="37"/>
      <c r="L67" s="26" t="s">
        <v>560</v>
      </c>
      <c r="M67" s="26"/>
      <c r="N67" s="26"/>
    </row>
    <row r="68" spans="1:14">
      <c r="A68" s="14"/>
      <c r="B68" s="37"/>
      <c r="C68" s="37"/>
      <c r="D68" s="26"/>
      <c r="E68" s="26"/>
      <c r="F68" s="26"/>
      <c r="G68" s="37"/>
      <c r="H68" s="26"/>
      <c r="I68" s="26"/>
      <c r="J68" s="26"/>
      <c r="K68" s="37"/>
      <c r="L68" s="26" t="s">
        <v>561</v>
      </c>
      <c r="M68" s="26"/>
      <c r="N68" s="26"/>
    </row>
    <row r="69" spans="1:14" ht="15.75" thickBot="1">
      <c r="A69" s="14"/>
      <c r="B69" s="17" t="s">
        <v>185</v>
      </c>
      <c r="C69" s="12"/>
      <c r="D69" s="27">
        <v>2014</v>
      </c>
      <c r="E69" s="27"/>
      <c r="F69" s="27"/>
      <c r="G69" s="12"/>
      <c r="H69" s="27">
        <v>2014</v>
      </c>
      <c r="I69" s="27"/>
      <c r="J69" s="27"/>
      <c r="K69" s="12"/>
      <c r="L69" s="27">
        <v>2013</v>
      </c>
      <c r="M69" s="27"/>
      <c r="N69" s="27"/>
    </row>
    <row r="70" spans="1:14">
      <c r="A70" s="14"/>
      <c r="B70" s="29" t="s">
        <v>187</v>
      </c>
      <c r="C70" s="30"/>
      <c r="D70" s="29" t="s">
        <v>188</v>
      </c>
      <c r="E70" s="49">
        <v>754</v>
      </c>
      <c r="F70" s="34"/>
      <c r="G70" s="30"/>
      <c r="H70" s="29" t="s">
        <v>188</v>
      </c>
      <c r="I70" s="32">
        <v>1055</v>
      </c>
      <c r="J70" s="34"/>
      <c r="K70" s="30"/>
      <c r="L70" s="29" t="s">
        <v>188</v>
      </c>
      <c r="M70" s="32">
        <v>2632</v>
      </c>
      <c r="N70" s="34"/>
    </row>
    <row r="71" spans="1:14">
      <c r="A71" s="14"/>
      <c r="B71" s="28"/>
      <c r="C71" s="30"/>
      <c r="D71" s="31"/>
      <c r="E71" s="50"/>
      <c r="F71" s="35"/>
      <c r="G71" s="30"/>
      <c r="H71" s="31"/>
      <c r="I71" s="33"/>
      <c r="J71" s="35"/>
      <c r="K71" s="30"/>
      <c r="L71" s="31"/>
      <c r="M71" s="33"/>
      <c r="N71" s="35"/>
    </row>
    <row r="72" spans="1:14">
      <c r="A72" s="14"/>
      <c r="B72" s="36" t="s">
        <v>562</v>
      </c>
      <c r="C72" s="37"/>
      <c r="D72" s="38" t="s">
        <v>199</v>
      </c>
      <c r="E72" s="38"/>
      <c r="F72" s="37"/>
      <c r="G72" s="37"/>
      <c r="H72" s="38" t="s">
        <v>199</v>
      </c>
      <c r="I72" s="38"/>
      <c r="J72" s="37"/>
      <c r="K72" s="37"/>
      <c r="L72" s="38" t="s">
        <v>199</v>
      </c>
      <c r="M72" s="38"/>
      <c r="N72" s="37"/>
    </row>
    <row r="73" spans="1:14">
      <c r="A73" s="14"/>
      <c r="B73" s="36"/>
      <c r="C73" s="37"/>
      <c r="D73" s="38"/>
      <c r="E73" s="38"/>
      <c r="F73" s="37"/>
      <c r="G73" s="37"/>
      <c r="H73" s="38"/>
      <c r="I73" s="38"/>
      <c r="J73" s="37"/>
      <c r="K73" s="37"/>
      <c r="L73" s="38"/>
      <c r="M73" s="38"/>
      <c r="N73" s="37"/>
    </row>
    <row r="74" spans="1:14">
      <c r="A74" s="14"/>
      <c r="B74" s="19" t="s">
        <v>563</v>
      </c>
      <c r="C74" s="20"/>
      <c r="D74" s="39" t="s">
        <v>564</v>
      </c>
      <c r="E74" s="39"/>
      <c r="F74" s="19" t="s">
        <v>191</v>
      </c>
      <c r="G74" s="20"/>
      <c r="H74" s="39" t="s">
        <v>565</v>
      </c>
      <c r="I74" s="39"/>
      <c r="J74" s="19" t="s">
        <v>191</v>
      </c>
      <c r="K74" s="20"/>
      <c r="L74" s="39" t="s">
        <v>566</v>
      </c>
      <c r="M74" s="39"/>
      <c r="N74" s="19" t="s">
        <v>191</v>
      </c>
    </row>
    <row r="75" spans="1:14" ht="15.75" thickBot="1">
      <c r="A75" s="14"/>
      <c r="B75" s="15" t="s">
        <v>567</v>
      </c>
      <c r="C75" s="12"/>
      <c r="D75" s="40" t="s">
        <v>568</v>
      </c>
      <c r="E75" s="40"/>
      <c r="F75" s="17" t="s">
        <v>191</v>
      </c>
      <c r="G75" s="12"/>
      <c r="H75" s="40" t="s">
        <v>569</v>
      </c>
      <c r="I75" s="40"/>
      <c r="J75" s="17" t="s">
        <v>191</v>
      </c>
      <c r="K75" s="12"/>
      <c r="L75" s="40" t="s">
        <v>570</v>
      </c>
      <c r="M75" s="40"/>
      <c r="N75" s="17" t="s">
        <v>191</v>
      </c>
    </row>
    <row r="76" spans="1:14">
      <c r="A76" s="14"/>
      <c r="B76" s="28" t="s">
        <v>258</v>
      </c>
      <c r="C76" s="30"/>
      <c r="D76" s="29" t="s">
        <v>188</v>
      </c>
      <c r="E76" s="49">
        <v>420</v>
      </c>
      <c r="F76" s="34"/>
      <c r="G76" s="30"/>
      <c r="H76" s="29" t="s">
        <v>188</v>
      </c>
      <c r="I76" s="49">
        <v>420</v>
      </c>
      <c r="J76" s="34"/>
      <c r="K76" s="30"/>
      <c r="L76" s="29" t="s">
        <v>188</v>
      </c>
      <c r="M76" s="32">
        <v>1055</v>
      </c>
      <c r="N76" s="34"/>
    </row>
    <row r="77" spans="1:14" ht="15.75" thickBot="1">
      <c r="A77" s="14"/>
      <c r="B77" s="28"/>
      <c r="C77" s="30"/>
      <c r="D77" s="42"/>
      <c r="E77" s="61"/>
      <c r="F77" s="45"/>
      <c r="G77" s="30"/>
      <c r="H77" s="42"/>
      <c r="I77" s="61"/>
      <c r="J77" s="45"/>
      <c r="K77" s="30"/>
      <c r="L77" s="42"/>
      <c r="M77" s="44"/>
      <c r="N77" s="45"/>
    </row>
    <row r="78" spans="1:14" ht="15.75" thickTop="1"/>
  </sheetData>
  <mergeCells count="240">
    <mergeCell ref="B63:N63"/>
    <mergeCell ref="B64:N64"/>
    <mergeCell ref="B15:N15"/>
    <mergeCell ref="B16:N16"/>
    <mergeCell ref="B28:N28"/>
    <mergeCell ref="B40:N40"/>
    <mergeCell ref="B51:N51"/>
    <mergeCell ref="B62:N62"/>
    <mergeCell ref="B9:N9"/>
    <mergeCell ref="B10:N10"/>
    <mergeCell ref="B11:N11"/>
    <mergeCell ref="B12:N12"/>
    <mergeCell ref="B13:N13"/>
    <mergeCell ref="B14:N14"/>
    <mergeCell ref="A1:A2"/>
    <mergeCell ref="B1:N1"/>
    <mergeCell ref="B2:N2"/>
    <mergeCell ref="B3:N3"/>
    <mergeCell ref="A4:A77"/>
    <mergeCell ref="B4:N4"/>
    <mergeCell ref="B5:N5"/>
    <mergeCell ref="B6:N6"/>
    <mergeCell ref="B7:N7"/>
    <mergeCell ref="B8:N8"/>
    <mergeCell ref="I76:I77"/>
    <mergeCell ref="J76:J77"/>
    <mergeCell ref="K76:K77"/>
    <mergeCell ref="L76:L77"/>
    <mergeCell ref="M76:M77"/>
    <mergeCell ref="N76:N77"/>
    <mergeCell ref="D75:E75"/>
    <mergeCell ref="H75:I75"/>
    <mergeCell ref="L75:M75"/>
    <mergeCell ref="B76:B77"/>
    <mergeCell ref="C76:C77"/>
    <mergeCell ref="D76:D77"/>
    <mergeCell ref="E76:E77"/>
    <mergeCell ref="F76:F77"/>
    <mergeCell ref="G76:G77"/>
    <mergeCell ref="H76:H77"/>
    <mergeCell ref="J72:J73"/>
    <mergeCell ref="K72:K73"/>
    <mergeCell ref="L72:M73"/>
    <mergeCell ref="N72:N73"/>
    <mergeCell ref="D74:E74"/>
    <mergeCell ref="H74:I74"/>
    <mergeCell ref="L74:M74"/>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N60:N61"/>
    <mergeCell ref="B65:N65"/>
    <mergeCell ref="B67:B68"/>
    <mergeCell ref="C67:C68"/>
    <mergeCell ref="D67:F68"/>
    <mergeCell ref="G67:G68"/>
    <mergeCell ref="H67:J68"/>
    <mergeCell ref="K67:K68"/>
    <mergeCell ref="L67:N67"/>
    <mergeCell ref="L68:N68"/>
    <mergeCell ref="H60:H61"/>
    <mergeCell ref="I60:I61"/>
    <mergeCell ref="J60:J61"/>
    <mergeCell ref="K60:K61"/>
    <mergeCell ref="L60:L61"/>
    <mergeCell ref="M60:M61"/>
    <mergeCell ref="B60:B61"/>
    <mergeCell ref="C60:C61"/>
    <mergeCell ref="D60:D61"/>
    <mergeCell ref="E60:E61"/>
    <mergeCell ref="F60:F61"/>
    <mergeCell ref="G60:G61"/>
    <mergeCell ref="N56:N57"/>
    <mergeCell ref="D58:E58"/>
    <mergeCell ref="H58:I58"/>
    <mergeCell ref="L58:M58"/>
    <mergeCell ref="D59:E59"/>
    <mergeCell ref="H59:I59"/>
    <mergeCell ref="L59:M59"/>
    <mergeCell ref="H56:H57"/>
    <mergeCell ref="I56:I57"/>
    <mergeCell ref="J56:J57"/>
    <mergeCell ref="K56:K57"/>
    <mergeCell ref="L56:L57"/>
    <mergeCell ref="M56:M57"/>
    <mergeCell ref="B56:B57"/>
    <mergeCell ref="C56:C57"/>
    <mergeCell ref="D56:D57"/>
    <mergeCell ref="E56:E57"/>
    <mergeCell ref="F56:F57"/>
    <mergeCell ref="G56:G57"/>
    <mergeCell ref="N49:N50"/>
    <mergeCell ref="B52:N52"/>
    <mergeCell ref="D54:N54"/>
    <mergeCell ref="D55:F55"/>
    <mergeCell ref="H55:J55"/>
    <mergeCell ref="L55:N55"/>
    <mergeCell ref="H49:H50"/>
    <mergeCell ref="I49:I50"/>
    <mergeCell ref="J49:J50"/>
    <mergeCell ref="K49:K50"/>
    <mergeCell ref="L49:L50"/>
    <mergeCell ref="M49:M50"/>
    <mergeCell ref="B49:B50"/>
    <mergeCell ref="C49:C50"/>
    <mergeCell ref="D49:D50"/>
    <mergeCell ref="E49:E50"/>
    <mergeCell ref="F49:F50"/>
    <mergeCell ref="G49:G50"/>
    <mergeCell ref="N45:N46"/>
    <mergeCell ref="D47:E47"/>
    <mergeCell ref="H47:I47"/>
    <mergeCell ref="L47:M47"/>
    <mergeCell ref="D48:E48"/>
    <mergeCell ref="H48:I48"/>
    <mergeCell ref="L48:M48"/>
    <mergeCell ref="H45:H46"/>
    <mergeCell ref="I45:I46"/>
    <mergeCell ref="J45:J46"/>
    <mergeCell ref="K45:K46"/>
    <mergeCell ref="L45:L46"/>
    <mergeCell ref="M45:M46"/>
    <mergeCell ref="B45:B46"/>
    <mergeCell ref="C45:C46"/>
    <mergeCell ref="D45:D46"/>
    <mergeCell ref="E45:E46"/>
    <mergeCell ref="F45:F46"/>
    <mergeCell ref="G45:G46"/>
    <mergeCell ref="N38:N39"/>
    <mergeCell ref="B41:N41"/>
    <mergeCell ref="D43:N43"/>
    <mergeCell ref="D44:F44"/>
    <mergeCell ref="H44:J44"/>
    <mergeCell ref="L44:N44"/>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M26:M27"/>
    <mergeCell ref="N26:N27"/>
    <mergeCell ref="B29:N29"/>
    <mergeCell ref="D31:N31"/>
    <mergeCell ref="D32:F32"/>
    <mergeCell ref="H32:J32"/>
    <mergeCell ref="L32:N32"/>
    <mergeCell ref="G26:G27"/>
    <mergeCell ref="H26:H27"/>
    <mergeCell ref="I26:I27"/>
    <mergeCell ref="J26:J27"/>
    <mergeCell ref="K26:K27"/>
    <mergeCell ref="L26:L27"/>
    <mergeCell ref="L23:M24"/>
    <mergeCell ref="N23:N24"/>
    <mergeCell ref="D25:E25"/>
    <mergeCell ref="H25:I25"/>
    <mergeCell ref="L25:M25"/>
    <mergeCell ref="B26:B27"/>
    <mergeCell ref="C26:C27"/>
    <mergeCell ref="D26:D27"/>
    <mergeCell ref="E26:E27"/>
    <mergeCell ref="F26:F27"/>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B17:N17"/>
    <mergeCell ref="D19:N19"/>
    <mergeCell ref="D20:F20"/>
    <mergeCell ref="H20:J20"/>
    <mergeCell ref="L20:N20"/>
    <mergeCell ref="B21:B22"/>
    <mergeCell ref="C21:C22"/>
    <mergeCell ref="D21:D22"/>
    <mergeCell ref="E21:E22"/>
    <mergeCell ref="F21:F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7"/>
  <sheetViews>
    <sheetView showGridLines="0" workbookViewId="0"/>
  </sheetViews>
  <sheetFormatPr defaultRowHeight="15"/>
  <cols>
    <col min="1" max="3" width="36.5703125" bestFit="1" customWidth="1"/>
    <col min="4" max="4" width="5.5703125" customWidth="1"/>
    <col min="5" max="5" width="20.7109375" customWidth="1"/>
    <col min="6" max="6" width="4.42578125" customWidth="1"/>
    <col min="7" max="7" width="10.28515625" customWidth="1"/>
    <col min="8" max="8" width="28.28515625" customWidth="1"/>
    <col min="9" max="9" width="8" customWidth="1"/>
    <col min="10" max="10" width="1.7109375" customWidth="1"/>
    <col min="11" max="11" width="10.28515625" customWidth="1"/>
    <col min="12" max="12" width="2.140625" customWidth="1"/>
    <col min="13" max="13" width="8" customWidth="1"/>
    <col min="14" max="14" width="1.7109375" customWidth="1"/>
  </cols>
  <sheetData>
    <row r="1" spans="1:14" ht="15" customHeight="1">
      <c r="A1" s="7" t="s">
        <v>5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2</v>
      </c>
      <c r="B3" s="60" t="s">
        <v>5</v>
      </c>
      <c r="C3" s="60"/>
      <c r="D3" s="60"/>
      <c r="E3" s="60"/>
      <c r="F3" s="60"/>
      <c r="G3" s="60"/>
      <c r="H3" s="60"/>
      <c r="I3" s="60"/>
      <c r="J3" s="60"/>
      <c r="K3" s="60"/>
      <c r="L3" s="60"/>
      <c r="M3" s="60"/>
      <c r="N3" s="60"/>
    </row>
    <row r="4" spans="1:14" ht="15" customHeight="1">
      <c r="A4" s="14" t="s">
        <v>571</v>
      </c>
      <c r="B4" s="60" t="s">
        <v>5</v>
      </c>
      <c r="C4" s="60"/>
      <c r="D4" s="60"/>
      <c r="E4" s="60"/>
      <c r="F4" s="60"/>
      <c r="G4" s="60"/>
      <c r="H4" s="60"/>
      <c r="I4" s="60"/>
      <c r="J4" s="60"/>
      <c r="K4" s="60"/>
      <c r="L4" s="60"/>
      <c r="M4" s="60"/>
      <c r="N4" s="60"/>
    </row>
    <row r="5" spans="1:14">
      <c r="A5" s="14"/>
      <c r="B5" s="37"/>
      <c r="C5" s="37"/>
      <c r="D5" s="37"/>
      <c r="E5" s="37"/>
      <c r="F5" s="37"/>
      <c r="G5" s="37"/>
      <c r="H5" s="37"/>
      <c r="I5" s="37"/>
      <c r="J5" s="37"/>
      <c r="K5" s="37"/>
      <c r="L5" s="37"/>
      <c r="M5" s="37"/>
      <c r="N5" s="37"/>
    </row>
    <row r="6" spans="1:14">
      <c r="A6" s="14"/>
      <c r="B6" s="11"/>
      <c r="C6" s="11"/>
    </row>
    <row r="7" spans="1:14" ht="25.5">
      <c r="A7" s="14"/>
      <c r="B7" s="91">
        <v>10</v>
      </c>
      <c r="C7" s="92" t="s">
        <v>573</v>
      </c>
    </row>
    <row r="8" spans="1:14">
      <c r="A8" s="14"/>
      <c r="B8" s="60"/>
      <c r="C8" s="60"/>
      <c r="D8" s="60"/>
      <c r="E8" s="60"/>
      <c r="F8" s="60"/>
      <c r="G8" s="60"/>
      <c r="H8" s="60"/>
      <c r="I8" s="60"/>
      <c r="J8" s="60"/>
      <c r="K8" s="60"/>
      <c r="L8" s="60"/>
      <c r="M8" s="60"/>
      <c r="N8" s="60"/>
    </row>
    <row r="9" spans="1:14">
      <c r="A9" s="14"/>
      <c r="B9" s="37" t="s">
        <v>574</v>
      </c>
      <c r="C9" s="37"/>
      <c r="D9" s="37"/>
      <c r="E9" s="37"/>
      <c r="F9" s="37"/>
      <c r="G9" s="37"/>
      <c r="H9" s="37"/>
      <c r="I9" s="37"/>
      <c r="J9" s="37"/>
      <c r="K9" s="37"/>
      <c r="L9" s="37"/>
      <c r="M9" s="37"/>
      <c r="N9" s="37"/>
    </row>
    <row r="10" spans="1:14">
      <c r="A10" s="14"/>
      <c r="B10" s="25"/>
      <c r="C10" s="25"/>
      <c r="D10" s="25"/>
      <c r="E10" s="25"/>
      <c r="F10" s="25"/>
      <c r="G10" s="25"/>
      <c r="H10" s="25"/>
      <c r="I10" s="25"/>
      <c r="J10" s="25"/>
      <c r="K10" s="25"/>
      <c r="L10" s="25"/>
      <c r="M10" s="25"/>
      <c r="N10" s="25"/>
    </row>
    <row r="11" spans="1:14">
      <c r="A11" s="14"/>
      <c r="B11" s="11"/>
      <c r="C11" s="11"/>
      <c r="D11" s="11"/>
      <c r="E11" s="11"/>
      <c r="F11" s="11"/>
      <c r="G11" s="11"/>
      <c r="H11" s="11"/>
      <c r="I11" s="11"/>
      <c r="J11" s="11"/>
      <c r="K11" s="11"/>
      <c r="L11" s="11"/>
      <c r="M11" s="11"/>
      <c r="N11" s="11"/>
    </row>
    <row r="12" spans="1:14">
      <c r="A12" s="14"/>
      <c r="B12" s="15"/>
      <c r="C12" s="12"/>
      <c r="D12" s="26" t="s">
        <v>335</v>
      </c>
      <c r="E12" s="26"/>
      <c r="F12" s="26"/>
      <c r="G12" s="12"/>
      <c r="H12" s="26"/>
      <c r="I12" s="26"/>
      <c r="J12" s="26"/>
      <c r="K12" s="12"/>
      <c r="L12" s="26"/>
      <c r="M12" s="26"/>
      <c r="N12" s="26"/>
    </row>
    <row r="13" spans="1:14">
      <c r="A13" s="14"/>
      <c r="B13" s="15"/>
      <c r="C13" s="12"/>
      <c r="D13" s="26" t="s">
        <v>575</v>
      </c>
      <c r="E13" s="26"/>
      <c r="F13" s="26"/>
      <c r="G13" s="12"/>
      <c r="H13" s="26">
        <v>2014</v>
      </c>
      <c r="I13" s="26"/>
      <c r="J13" s="26"/>
      <c r="K13" s="26"/>
      <c r="L13" s="26"/>
      <c r="M13" s="26"/>
      <c r="N13" s="26"/>
    </row>
    <row r="14" spans="1:14">
      <c r="A14" s="14"/>
      <c r="B14" s="37"/>
      <c r="C14" s="37"/>
      <c r="D14" s="26" t="s">
        <v>576</v>
      </c>
      <c r="E14" s="26"/>
      <c r="F14" s="26"/>
      <c r="G14" s="37"/>
      <c r="H14" s="26" t="s">
        <v>579</v>
      </c>
      <c r="I14" s="26"/>
      <c r="J14" s="26"/>
      <c r="K14" s="37"/>
      <c r="L14" s="37"/>
      <c r="M14" s="37"/>
      <c r="N14" s="37"/>
    </row>
    <row r="15" spans="1:14">
      <c r="A15" s="14"/>
      <c r="B15" s="37"/>
      <c r="C15" s="37"/>
      <c r="D15" s="26" t="s">
        <v>577</v>
      </c>
      <c r="E15" s="26"/>
      <c r="F15" s="26"/>
      <c r="G15" s="37"/>
      <c r="H15" s="26"/>
      <c r="I15" s="26"/>
      <c r="J15" s="26"/>
      <c r="K15" s="37"/>
      <c r="L15" s="37"/>
      <c r="M15" s="37"/>
      <c r="N15" s="37"/>
    </row>
    <row r="16" spans="1:14">
      <c r="A16" s="14"/>
      <c r="B16" s="37"/>
      <c r="C16" s="37"/>
      <c r="D16" s="26" t="s">
        <v>578</v>
      </c>
      <c r="E16" s="26"/>
      <c r="F16" s="26"/>
      <c r="G16" s="37"/>
      <c r="H16" s="26"/>
      <c r="I16" s="26"/>
      <c r="J16" s="26"/>
      <c r="K16" s="37"/>
      <c r="L16" s="37"/>
      <c r="M16" s="37"/>
      <c r="N16" s="37"/>
    </row>
    <row r="17" spans="1:14" ht="15.75" thickBot="1">
      <c r="A17" s="14"/>
      <c r="B17" s="17" t="s">
        <v>185</v>
      </c>
      <c r="C17" s="12"/>
      <c r="D17" s="27" t="s">
        <v>331</v>
      </c>
      <c r="E17" s="27"/>
      <c r="F17" s="27"/>
      <c r="G17" s="12"/>
      <c r="H17" s="27" t="s">
        <v>580</v>
      </c>
      <c r="I17" s="27"/>
      <c r="J17" s="27"/>
      <c r="K17" s="12"/>
      <c r="L17" s="27" t="s">
        <v>121</v>
      </c>
      <c r="M17" s="27"/>
      <c r="N17" s="27"/>
    </row>
    <row r="18" spans="1:14">
      <c r="A18" s="14"/>
      <c r="B18" s="29" t="s">
        <v>434</v>
      </c>
      <c r="C18" s="30"/>
      <c r="D18" s="29" t="s">
        <v>188</v>
      </c>
      <c r="E18" s="32">
        <v>1668</v>
      </c>
      <c r="F18" s="34"/>
      <c r="G18" s="30"/>
      <c r="H18" s="29" t="s">
        <v>188</v>
      </c>
      <c r="I18" s="49" t="s">
        <v>581</v>
      </c>
      <c r="J18" s="29" t="s">
        <v>191</v>
      </c>
      <c r="K18" s="30"/>
      <c r="L18" s="29" t="s">
        <v>188</v>
      </c>
      <c r="M18" s="49" t="s">
        <v>582</v>
      </c>
      <c r="N18" s="29" t="s">
        <v>191</v>
      </c>
    </row>
    <row r="19" spans="1:14">
      <c r="A19" s="14"/>
      <c r="B19" s="28"/>
      <c r="C19" s="30"/>
      <c r="D19" s="31"/>
      <c r="E19" s="33"/>
      <c r="F19" s="35"/>
      <c r="G19" s="30"/>
      <c r="H19" s="31"/>
      <c r="I19" s="50"/>
      <c r="J19" s="31"/>
      <c r="K19" s="30"/>
      <c r="L19" s="31"/>
      <c r="M19" s="50"/>
      <c r="N19" s="31"/>
    </row>
    <row r="20" spans="1:14">
      <c r="A20" s="14"/>
      <c r="B20" s="36" t="s">
        <v>583</v>
      </c>
      <c r="C20" s="37"/>
      <c r="D20" s="46">
        <v>4115</v>
      </c>
      <c r="E20" s="46"/>
      <c r="F20" s="37"/>
      <c r="G20" s="37"/>
      <c r="H20" s="38" t="s">
        <v>199</v>
      </c>
      <c r="I20" s="38"/>
      <c r="J20" s="37"/>
      <c r="K20" s="37"/>
      <c r="L20" s="46">
        <v>4115</v>
      </c>
      <c r="M20" s="46"/>
      <c r="N20" s="37"/>
    </row>
    <row r="21" spans="1:14">
      <c r="A21" s="14"/>
      <c r="B21" s="36"/>
      <c r="C21" s="37"/>
      <c r="D21" s="46"/>
      <c r="E21" s="46"/>
      <c r="F21" s="37"/>
      <c r="G21" s="37"/>
      <c r="H21" s="38"/>
      <c r="I21" s="38"/>
      <c r="J21" s="37"/>
      <c r="K21" s="37"/>
      <c r="L21" s="46"/>
      <c r="M21" s="46"/>
      <c r="N21" s="37"/>
    </row>
    <row r="22" spans="1:14">
      <c r="A22" s="14"/>
      <c r="B22" s="28" t="s">
        <v>584</v>
      </c>
      <c r="C22" s="30"/>
      <c r="D22" s="39">
        <v>1</v>
      </c>
      <c r="E22" s="39"/>
      <c r="F22" s="30"/>
      <c r="G22" s="30"/>
      <c r="H22" s="39">
        <v>115</v>
      </c>
      <c r="I22" s="39"/>
      <c r="J22" s="30"/>
      <c r="K22" s="30"/>
      <c r="L22" s="39">
        <v>116</v>
      </c>
      <c r="M22" s="39"/>
      <c r="N22" s="30"/>
    </row>
    <row r="23" spans="1:14" ht="15.75" thickBot="1">
      <c r="A23" s="14"/>
      <c r="B23" s="28"/>
      <c r="C23" s="30"/>
      <c r="D23" s="51"/>
      <c r="E23" s="51"/>
      <c r="F23" s="52"/>
      <c r="G23" s="30"/>
      <c r="H23" s="51"/>
      <c r="I23" s="51"/>
      <c r="J23" s="52"/>
      <c r="K23" s="30"/>
      <c r="L23" s="51"/>
      <c r="M23" s="51"/>
      <c r="N23" s="52"/>
    </row>
    <row r="24" spans="1:14">
      <c r="A24" s="14"/>
      <c r="B24" s="36" t="s">
        <v>585</v>
      </c>
      <c r="C24" s="37"/>
      <c r="D24" s="55">
        <v>4116</v>
      </c>
      <c r="E24" s="55"/>
      <c r="F24" s="57"/>
      <c r="G24" s="37"/>
      <c r="H24" s="62">
        <v>115</v>
      </c>
      <c r="I24" s="62"/>
      <c r="J24" s="57"/>
      <c r="K24" s="37"/>
      <c r="L24" s="55">
        <v>4231</v>
      </c>
      <c r="M24" s="55"/>
      <c r="N24" s="57"/>
    </row>
    <row r="25" spans="1:14" ht="15.75" thickBot="1">
      <c r="A25" s="14"/>
      <c r="B25" s="36"/>
      <c r="C25" s="37"/>
      <c r="D25" s="47"/>
      <c r="E25" s="47"/>
      <c r="F25" s="41"/>
      <c r="G25" s="37"/>
      <c r="H25" s="40"/>
      <c r="I25" s="40"/>
      <c r="J25" s="41"/>
      <c r="K25" s="37"/>
      <c r="L25" s="47"/>
      <c r="M25" s="47"/>
      <c r="N25" s="41"/>
    </row>
    <row r="26" spans="1:14">
      <c r="A26" s="14"/>
      <c r="B26" s="28" t="s">
        <v>441</v>
      </c>
      <c r="C26" s="30"/>
      <c r="D26" s="29" t="s">
        <v>188</v>
      </c>
      <c r="E26" s="32">
        <v>5784</v>
      </c>
      <c r="F26" s="34"/>
      <c r="G26" s="30"/>
      <c r="H26" s="29" t="s">
        <v>188</v>
      </c>
      <c r="I26" s="49" t="s">
        <v>586</v>
      </c>
      <c r="J26" s="29" t="s">
        <v>191</v>
      </c>
      <c r="K26" s="30"/>
      <c r="L26" s="29" t="s">
        <v>188</v>
      </c>
      <c r="M26" s="49" t="s">
        <v>587</v>
      </c>
      <c r="N26" s="29" t="s">
        <v>191</v>
      </c>
    </row>
    <row r="27" spans="1:14" ht="15.75" thickBot="1">
      <c r="A27" s="14"/>
      <c r="B27" s="28"/>
      <c r="C27" s="30"/>
      <c r="D27" s="42"/>
      <c r="E27" s="44"/>
      <c r="F27" s="45"/>
      <c r="G27" s="30"/>
      <c r="H27" s="42"/>
      <c r="I27" s="61"/>
      <c r="J27" s="42"/>
      <c r="K27" s="30"/>
      <c r="L27" s="42"/>
      <c r="M27" s="61"/>
      <c r="N27" s="42"/>
    </row>
    <row r="28" spans="1:14" ht="15.75" thickTop="1">
      <c r="A28" s="14"/>
      <c r="B28" s="25"/>
      <c r="C28" s="25"/>
      <c r="D28" s="25"/>
      <c r="E28" s="25"/>
      <c r="F28" s="25"/>
      <c r="G28" s="25"/>
      <c r="H28" s="25"/>
      <c r="I28" s="25"/>
      <c r="J28" s="25"/>
      <c r="K28" s="25"/>
      <c r="L28" s="25"/>
      <c r="M28" s="25"/>
      <c r="N28" s="25"/>
    </row>
    <row r="29" spans="1:14">
      <c r="A29" s="14"/>
      <c r="B29" s="11"/>
      <c r="C29" s="11"/>
      <c r="D29" s="11"/>
      <c r="E29" s="11"/>
      <c r="F29" s="11"/>
      <c r="G29" s="11"/>
      <c r="H29" s="11"/>
      <c r="I29" s="11"/>
      <c r="J29" s="11"/>
      <c r="K29" s="11"/>
      <c r="L29" s="11"/>
      <c r="M29" s="11"/>
      <c r="N29" s="11"/>
    </row>
    <row r="30" spans="1:14">
      <c r="A30" s="14"/>
      <c r="B30" s="15"/>
      <c r="C30" s="12"/>
      <c r="D30" s="26" t="s">
        <v>335</v>
      </c>
      <c r="E30" s="26"/>
      <c r="F30" s="26"/>
      <c r="G30" s="12"/>
      <c r="H30" s="26"/>
      <c r="I30" s="26"/>
      <c r="J30" s="26"/>
      <c r="K30" s="12"/>
      <c r="L30" s="26"/>
      <c r="M30" s="26"/>
      <c r="N30" s="26"/>
    </row>
    <row r="31" spans="1:14">
      <c r="A31" s="14"/>
      <c r="B31" s="15"/>
      <c r="C31" s="12"/>
      <c r="D31" s="26" t="s">
        <v>575</v>
      </c>
      <c r="E31" s="26"/>
      <c r="F31" s="26"/>
      <c r="G31" s="12"/>
      <c r="H31" s="26">
        <v>2014</v>
      </c>
      <c r="I31" s="26"/>
      <c r="J31" s="26"/>
      <c r="K31" s="26"/>
      <c r="L31" s="26"/>
      <c r="M31" s="26"/>
      <c r="N31" s="26"/>
    </row>
    <row r="32" spans="1:14">
      <c r="A32" s="14"/>
      <c r="B32" s="37"/>
      <c r="C32" s="37"/>
      <c r="D32" s="26" t="s">
        <v>576</v>
      </c>
      <c r="E32" s="26"/>
      <c r="F32" s="26"/>
      <c r="G32" s="37"/>
      <c r="H32" s="26" t="s">
        <v>579</v>
      </c>
      <c r="I32" s="26"/>
      <c r="J32" s="26"/>
      <c r="K32" s="37"/>
      <c r="L32" s="37"/>
      <c r="M32" s="37"/>
      <c r="N32" s="37"/>
    </row>
    <row r="33" spans="1:14">
      <c r="A33" s="14"/>
      <c r="B33" s="37"/>
      <c r="C33" s="37"/>
      <c r="D33" s="26" t="s">
        <v>577</v>
      </c>
      <c r="E33" s="26"/>
      <c r="F33" s="26"/>
      <c r="G33" s="37"/>
      <c r="H33" s="26"/>
      <c r="I33" s="26"/>
      <c r="J33" s="26"/>
      <c r="K33" s="37"/>
      <c r="L33" s="37"/>
      <c r="M33" s="37"/>
      <c r="N33" s="37"/>
    </row>
    <row r="34" spans="1:14">
      <c r="A34" s="14"/>
      <c r="B34" s="37"/>
      <c r="C34" s="37"/>
      <c r="D34" s="26" t="s">
        <v>578</v>
      </c>
      <c r="E34" s="26"/>
      <c r="F34" s="26"/>
      <c r="G34" s="37"/>
      <c r="H34" s="26"/>
      <c r="I34" s="26"/>
      <c r="J34" s="26"/>
      <c r="K34" s="37"/>
      <c r="L34" s="37"/>
      <c r="M34" s="37"/>
      <c r="N34" s="37"/>
    </row>
    <row r="35" spans="1:14" ht="15.75" thickBot="1">
      <c r="A35" s="14"/>
      <c r="B35" s="17" t="s">
        <v>185</v>
      </c>
      <c r="C35" s="12"/>
      <c r="D35" s="27" t="s">
        <v>331</v>
      </c>
      <c r="E35" s="27"/>
      <c r="F35" s="27"/>
      <c r="G35" s="12"/>
      <c r="H35" s="27" t="s">
        <v>580</v>
      </c>
      <c r="I35" s="27"/>
      <c r="J35" s="27"/>
      <c r="K35" s="12"/>
      <c r="L35" s="27" t="s">
        <v>121</v>
      </c>
      <c r="M35" s="27"/>
      <c r="N35" s="27"/>
    </row>
    <row r="36" spans="1:14">
      <c r="A36" s="14"/>
      <c r="B36" s="19" t="s">
        <v>443</v>
      </c>
      <c r="C36" s="20"/>
      <c r="D36" s="21" t="s">
        <v>188</v>
      </c>
      <c r="E36" s="48" t="s">
        <v>588</v>
      </c>
      <c r="F36" s="21" t="s">
        <v>191</v>
      </c>
      <c r="G36" s="20"/>
      <c r="H36" s="21" t="s">
        <v>188</v>
      </c>
      <c r="I36" s="48" t="s">
        <v>589</v>
      </c>
      <c r="J36" s="21" t="s">
        <v>191</v>
      </c>
      <c r="K36" s="20"/>
      <c r="L36" s="21" t="s">
        <v>188</v>
      </c>
      <c r="M36" s="48" t="s">
        <v>590</v>
      </c>
      <c r="N36" s="21" t="s">
        <v>191</v>
      </c>
    </row>
    <row r="37" spans="1:14">
      <c r="A37" s="14"/>
      <c r="B37" s="36" t="s">
        <v>583</v>
      </c>
      <c r="C37" s="37"/>
      <c r="D37" s="46">
        <v>9418</v>
      </c>
      <c r="E37" s="46"/>
      <c r="F37" s="37"/>
      <c r="G37" s="37"/>
      <c r="H37" s="38" t="s">
        <v>199</v>
      </c>
      <c r="I37" s="38"/>
      <c r="J37" s="37"/>
      <c r="K37" s="37"/>
      <c r="L37" s="46">
        <v>9418</v>
      </c>
      <c r="M37" s="46"/>
      <c r="N37" s="37"/>
    </row>
    <row r="38" spans="1:14">
      <c r="A38" s="14"/>
      <c r="B38" s="36"/>
      <c r="C38" s="37"/>
      <c r="D38" s="46"/>
      <c r="E38" s="46"/>
      <c r="F38" s="37"/>
      <c r="G38" s="37"/>
      <c r="H38" s="38"/>
      <c r="I38" s="38"/>
      <c r="J38" s="37"/>
      <c r="K38" s="37"/>
      <c r="L38" s="46"/>
      <c r="M38" s="46"/>
      <c r="N38" s="37"/>
    </row>
    <row r="39" spans="1:14">
      <c r="A39" s="14"/>
      <c r="B39" s="28" t="s">
        <v>584</v>
      </c>
      <c r="C39" s="30"/>
      <c r="D39" s="39">
        <v>1</v>
      </c>
      <c r="E39" s="39"/>
      <c r="F39" s="30"/>
      <c r="G39" s="30"/>
      <c r="H39" s="39">
        <v>230</v>
      </c>
      <c r="I39" s="39"/>
      <c r="J39" s="30"/>
      <c r="K39" s="30"/>
      <c r="L39" s="39">
        <v>231</v>
      </c>
      <c r="M39" s="39"/>
      <c r="N39" s="30"/>
    </row>
    <row r="40" spans="1:14" ht="15.75" thickBot="1">
      <c r="A40" s="14"/>
      <c r="B40" s="28"/>
      <c r="C40" s="30"/>
      <c r="D40" s="51"/>
      <c r="E40" s="51"/>
      <c r="F40" s="52"/>
      <c r="G40" s="30"/>
      <c r="H40" s="51"/>
      <c r="I40" s="51"/>
      <c r="J40" s="52"/>
      <c r="K40" s="30"/>
      <c r="L40" s="51"/>
      <c r="M40" s="51"/>
      <c r="N40" s="52"/>
    </row>
    <row r="41" spans="1:14">
      <c r="A41" s="14"/>
      <c r="B41" s="36" t="s">
        <v>585</v>
      </c>
      <c r="C41" s="37"/>
      <c r="D41" s="55">
        <v>9419</v>
      </c>
      <c r="E41" s="55"/>
      <c r="F41" s="57"/>
      <c r="G41" s="37"/>
      <c r="H41" s="62">
        <v>230</v>
      </c>
      <c r="I41" s="62"/>
      <c r="J41" s="57"/>
      <c r="K41" s="37"/>
      <c r="L41" s="55">
        <v>9649</v>
      </c>
      <c r="M41" s="55"/>
      <c r="N41" s="57"/>
    </row>
    <row r="42" spans="1:14" ht="15.75" thickBot="1">
      <c r="A42" s="14"/>
      <c r="B42" s="36"/>
      <c r="C42" s="37"/>
      <c r="D42" s="47"/>
      <c r="E42" s="47"/>
      <c r="F42" s="41"/>
      <c r="G42" s="37"/>
      <c r="H42" s="40"/>
      <c r="I42" s="40"/>
      <c r="J42" s="41"/>
      <c r="K42" s="37"/>
      <c r="L42" s="47"/>
      <c r="M42" s="47"/>
      <c r="N42" s="41"/>
    </row>
    <row r="43" spans="1:14">
      <c r="A43" s="14"/>
      <c r="B43" s="28" t="s">
        <v>441</v>
      </c>
      <c r="C43" s="30"/>
      <c r="D43" s="29" t="s">
        <v>188</v>
      </c>
      <c r="E43" s="32">
        <v>5784</v>
      </c>
      <c r="F43" s="34"/>
      <c r="G43" s="30"/>
      <c r="H43" s="29" t="s">
        <v>188</v>
      </c>
      <c r="I43" s="49" t="s">
        <v>586</v>
      </c>
      <c r="J43" s="29" t="s">
        <v>191</v>
      </c>
      <c r="K43" s="30"/>
      <c r="L43" s="29" t="s">
        <v>188</v>
      </c>
      <c r="M43" s="49" t="s">
        <v>587</v>
      </c>
      <c r="N43" s="29" t="s">
        <v>191</v>
      </c>
    </row>
    <row r="44" spans="1:14" ht="15.75" thickBot="1">
      <c r="A44" s="14"/>
      <c r="B44" s="28"/>
      <c r="C44" s="30"/>
      <c r="D44" s="42"/>
      <c r="E44" s="44"/>
      <c r="F44" s="45"/>
      <c r="G44" s="30"/>
      <c r="H44" s="42"/>
      <c r="I44" s="61"/>
      <c r="J44" s="42"/>
      <c r="K44" s="30"/>
      <c r="L44" s="42"/>
      <c r="M44" s="61"/>
      <c r="N44" s="42"/>
    </row>
    <row r="45" spans="1:14" ht="15.75" thickTop="1">
      <c r="A45" s="14"/>
      <c r="B45" s="12"/>
      <c r="C45" s="12"/>
      <c r="D45" s="76"/>
      <c r="E45" s="76"/>
      <c r="F45" s="76"/>
      <c r="G45" s="12"/>
      <c r="H45" s="76"/>
      <c r="I45" s="76"/>
      <c r="J45" s="76"/>
      <c r="K45" s="12"/>
      <c r="L45" s="76"/>
      <c r="M45" s="76"/>
      <c r="N45" s="76"/>
    </row>
    <row r="46" spans="1:14">
      <c r="A46" s="14"/>
      <c r="B46" s="25"/>
      <c r="C46" s="25"/>
      <c r="D46" s="25"/>
      <c r="E46" s="25"/>
      <c r="F46" s="25"/>
      <c r="G46" s="25"/>
      <c r="H46" s="25"/>
      <c r="I46" s="25"/>
      <c r="J46" s="25"/>
      <c r="K46" s="25"/>
      <c r="L46" s="25"/>
      <c r="M46" s="25"/>
      <c r="N46" s="25"/>
    </row>
    <row r="47" spans="1:14">
      <c r="A47" s="14"/>
      <c r="B47" s="11"/>
      <c r="C47" s="11"/>
      <c r="D47" s="11"/>
      <c r="E47" s="11"/>
      <c r="F47" s="11"/>
      <c r="G47" s="11"/>
      <c r="H47" s="11"/>
      <c r="I47" s="11"/>
      <c r="J47" s="11"/>
      <c r="K47" s="11"/>
      <c r="L47" s="11"/>
      <c r="M47" s="11"/>
      <c r="N47" s="11"/>
    </row>
    <row r="48" spans="1:14">
      <c r="A48" s="14"/>
      <c r="B48" s="15"/>
      <c r="C48" s="12"/>
      <c r="D48" s="26" t="s">
        <v>335</v>
      </c>
      <c r="E48" s="26"/>
      <c r="F48" s="26"/>
      <c r="G48" s="12"/>
      <c r="H48" s="26"/>
      <c r="I48" s="26"/>
      <c r="J48" s="26"/>
      <c r="K48" s="12"/>
      <c r="L48" s="26"/>
      <c r="M48" s="26"/>
      <c r="N48" s="26"/>
    </row>
    <row r="49" spans="1:14">
      <c r="A49" s="14"/>
      <c r="B49" s="15"/>
      <c r="C49" s="12"/>
      <c r="D49" s="26" t="s">
        <v>575</v>
      </c>
      <c r="E49" s="26"/>
      <c r="F49" s="26"/>
      <c r="G49" s="12"/>
      <c r="H49" s="26">
        <v>2013</v>
      </c>
      <c r="I49" s="26"/>
      <c r="J49" s="26"/>
      <c r="K49" s="26"/>
      <c r="L49" s="26"/>
      <c r="M49" s="26"/>
      <c r="N49" s="26"/>
    </row>
    <row r="50" spans="1:14">
      <c r="A50" s="14"/>
      <c r="B50" s="37"/>
      <c r="C50" s="37"/>
      <c r="D50" s="26" t="s">
        <v>576</v>
      </c>
      <c r="E50" s="26"/>
      <c r="F50" s="26"/>
      <c r="G50" s="37"/>
      <c r="H50" s="26" t="s">
        <v>579</v>
      </c>
      <c r="I50" s="26"/>
      <c r="J50" s="26"/>
      <c r="K50" s="37"/>
      <c r="L50" s="37"/>
      <c r="M50" s="37"/>
      <c r="N50" s="37"/>
    </row>
    <row r="51" spans="1:14">
      <c r="A51" s="14"/>
      <c r="B51" s="37"/>
      <c r="C51" s="37"/>
      <c r="D51" s="26" t="s">
        <v>577</v>
      </c>
      <c r="E51" s="26"/>
      <c r="F51" s="26"/>
      <c r="G51" s="37"/>
      <c r="H51" s="26"/>
      <c r="I51" s="26"/>
      <c r="J51" s="26"/>
      <c r="K51" s="37"/>
      <c r="L51" s="37"/>
      <c r="M51" s="37"/>
      <c r="N51" s="37"/>
    </row>
    <row r="52" spans="1:14">
      <c r="A52" s="14"/>
      <c r="B52" s="37"/>
      <c r="C52" s="37"/>
      <c r="D52" s="26" t="s">
        <v>578</v>
      </c>
      <c r="E52" s="26"/>
      <c r="F52" s="26"/>
      <c r="G52" s="37"/>
      <c r="H52" s="26"/>
      <c r="I52" s="26"/>
      <c r="J52" s="26"/>
      <c r="K52" s="37"/>
      <c r="L52" s="37"/>
      <c r="M52" s="37"/>
      <c r="N52" s="37"/>
    </row>
    <row r="53" spans="1:14" ht="15.75" thickBot="1">
      <c r="A53" s="14"/>
      <c r="B53" s="17" t="s">
        <v>185</v>
      </c>
      <c r="C53" s="12"/>
      <c r="D53" s="27" t="s">
        <v>331</v>
      </c>
      <c r="E53" s="27"/>
      <c r="F53" s="27"/>
      <c r="G53" s="12"/>
      <c r="H53" s="27" t="s">
        <v>580</v>
      </c>
      <c r="I53" s="27"/>
      <c r="J53" s="27"/>
      <c r="K53" s="12"/>
      <c r="L53" s="27" t="s">
        <v>121</v>
      </c>
      <c r="M53" s="27"/>
      <c r="N53" s="27"/>
    </row>
    <row r="54" spans="1:14">
      <c r="A54" s="14"/>
      <c r="B54" s="29" t="s">
        <v>434</v>
      </c>
      <c r="C54" s="30"/>
      <c r="D54" s="29" t="s">
        <v>188</v>
      </c>
      <c r="E54" s="32">
        <v>11764</v>
      </c>
      <c r="F54" s="34"/>
      <c r="G54" s="30"/>
      <c r="H54" s="29" t="s">
        <v>188</v>
      </c>
      <c r="I54" s="49" t="s">
        <v>591</v>
      </c>
      <c r="J54" s="29" t="s">
        <v>191</v>
      </c>
      <c r="K54" s="30"/>
      <c r="L54" s="29" t="s">
        <v>188</v>
      </c>
      <c r="M54" s="49" t="s">
        <v>592</v>
      </c>
      <c r="N54" s="29" t="s">
        <v>191</v>
      </c>
    </row>
    <row r="55" spans="1:14">
      <c r="A55" s="14"/>
      <c r="B55" s="28"/>
      <c r="C55" s="30"/>
      <c r="D55" s="31"/>
      <c r="E55" s="33"/>
      <c r="F55" s="35"/>
      <c r="G55" s="30"/>
      <c r="H55" s="31"/>
      <c r="I55" s="50"/>
      <c r="J55" s="31"/>
      <c r="K55" s="30"/>
      <c r="L55" s="31"/>
      <c r="M55" s="50"/>
      <c r="N55" s="31"/>
    </row>
    <row r="56" spans="1:14">
      <c r="A56" s="14"/>
      <c r="B56" s="36" t="s">
        <v>583</v>
      </c>
      <c r="C56" s="37"/>
      <c r="D56" s="38" t="s">
        <v>593</v>
      </c>
      <c r="E56" s="38"/>
      <c r="F56" s="36" t="s">
        <v>191</v>
      </c>
      <c r="G56" s="37"/>
      <c r="H56" s="38" t="s">
        <v>199</v>
      </c>
      <c r="I56" s="38"/>
      <c r="J56" s="37"/>
      <c r="K56" s="37"/>
      <c r="L56" s="38" t="s">
        <v>593</v>
      </c>
      <c r="M56" s="38"/>
      <c r="N56" s="36" t="s">
        <v>191</v>
      </c>
    </row>
    <row r="57" spans="1:14">
      <c r="A57" s="14"/>
      <c r="B57" s="36"/>
      <c r="C57" s="37"/>
      <c r="D57" s="38"/>
      <c r="E57" s="38"/>
      <c r="F57" s="36"/>
      <c r="G57" s="37"/>
      <c r="H57" s="38"/>
      <c r="I57" s="38"/>
      <c r="J57" s="37"/>
      <c r="K57" s="37"/>
      <c r="L57" s="38"/>
      <c r="M57" s="38"/>
      <c r="N57" s="36"/>
    </row>
    <row r="58" spans="1:14">
      <c r="A58" s="14"/>
      <c r="B58" s="28" t="s">
        <v>584</v>
      </c>
      <c r="C58" s="30"/>
      <c r="D58" s="39" t="s">
        <v>519</v>
      </c>
      <c r="E58" s="39"/>
      <c r="F58" s="28" t="s">
        <v>191</v>
      </c>
      <c r="G58" s="30"/>
      <c r="H58" s="39">
        <v>338</v>
      </c>
      <c r="I58" s="39"/>
      <c r="J58" s="30"/>
      <c r="K58" s="30"/>
      <c r="L58" s="39">
        <v>336</v>
      </c>
      <c r="M58" s="39"/>
      <c r="N58" s="30"/>
    </row>
    <row r="59" spans="1:14" ht="15.75" thickBot="1">
      <c r="A59" s="14"/>
      <c r="B59" s="28"/>
      <c r="C59" s="30"/>
      <c r="D59" s="51"/>
      <c r="E59" s="51"/>
      <c r="F59" s="72"/>
      <c r="G59" s="30"/>
      <c r="H59" s="51"/>
      <c r="I59" s="51"/>
      <c r="J59" s="52"/>
      <c r="K59" s="30"/>
      <c r="L59" s="51"/>
      <c r="M59" s="51"/>
      <c r="N59" s="52"/>
    </row>
    <row r="60" spans="1:14">
      <c r="A60" s="14"/>
      <c r="B60" s="36" t="s">
        <v>585</v>
      </c>
      <c r="C60" s="37"/>
      <c r="D60" s="62" t="s">
        <v>594</v>
      </c>
      <c r="E60" s="62"/>
      <c r="F60" s="53" t="s">
        <v>191</v>
      </c>
      <c r="G60" s="37"/>
      <c r="H60" s="62">
        <v>338</v>
      </c>
      <c r="I60" s="62"/>
      <c r="J60" s="57"/>
      <c r="K60" s="37"/>
      <c r="L60" s="62" t="s">
        <v>595</v>
      </c>
      <c r="M60" s="62"/>
      <c r="N60" s="53" t="s">
        <v>191</v>
      </c>
    </row>
    <row r="61" spans="1:14" ht="15.75" thickBot="1">
      <c r="A61" s="14"/>
      <c r="B61" s="36"/>
      <c r="C61" s="37"/>
      <c r="D61" s="40"/>
      <c r="E61" s="40"/>
      <c r="F61" s="64"/>
      <c r="G61" s="37"/>
      <c r="H61" s="40"/>
      <c r="I61" s="40"/>
      <c r="J61" s="41"/>
      <c r="K61" s="37"/>
      <c r="L61" s="40"/>
      <c r="M61" s="40"/>
      <c r="N61" s="64"/>
    </row>
    <row r="62" spans="1:14">
      <c r="A62" s="14"/>
      <c r="B62" s="28" t="s">
        <v>441</v>
      </c>
      <c r="C62" s="30"/>
      <c r="D62" s="29" t="s">
        <v>188</v>
      </c>
      <c r="E62" s="32">
        <v>1205</v>
      </c>
      <c r="F62" s="34"/>
      <c r="G62" s="30"/>
      <c r="H62" s="29" t="s">
        <v>188</v>
      </c>
      <c r="I62" s="49" t="s">
        <v>596</v>
      </c>
      <c r="J62" s="29" t="s">
        <v>191</v>
      </c>
      <c r="K62" s="30"/>
      <c r="L62" s="29" t="s">
        <v>188</v>
      </c>
      <c r="M62" s="49" t="s">
        <v>597</v>
      </c>
      <c r="N62" s="29" t="s">
        <v>191</v>
      </c>
    </row>
    <row r="63" spans="1:14" ht="15.75" thickBot="1">
      <c r="A63" s="14"/>
      <c r="B63" s="28"/>
      <c r="C63" s="30"/>
      <c r="D63" s="42"/>
      <c r="E63" s="44"/>
      <c r="F63" s="45"/>
      <c r="G63" s="30"/>
      <c r="H63" s="42"/>
      <c r="I63" s="61"/>
      <c r="J63" s="42"/>
      <c r="K63" s="30"/>
      <c r="L63" s="42"/>
      <c r="M63" s="61"/>
      <c r="N63" s="42"/>
    </row>
    <row r="64" spans="1:14" ht="15.75" thickTop="1">
      <c r="A64" s="14"/>
      <c r="B64" s="25"/>
      <c r="C64" s="25"/>
      <c r="D64" s="25"/>
      <c r="E64" s="25"/>
      <c r="F64" s="25"/>
      <c r="G64" s="25"/>
      <c r="H64" s="25"/>
      <c r="I64" s="25"/>
      <c r="J64" s="25"/>
      <c r="K64" s="25"/>
      <c r="L64" s="25"/>
      <c r="M64" s="25"/>
      <c r="N64" s="25"/>
    </row>
    <row r="65" spans="1:14">
      <c r="A65" s="14"/>
      <c r="B65" s="11"/>
      <c r="C65" s="11"/>
      <c r="D65" s="11"/>
      <c r="E65" s="11"/>
      <c r="F65" s="11"/>
      <c r="G65" s="11"/>
      <c r="H65" s="11"/>
      <c r="I65" s="11"/>
      <c r="J65" s="11"/>
      <c r="K65" s="11"/>
      <c r="L65" s="11"/>
      <c r="M65" s="11"/>
      <c r="N65" s="11"/>
    </row>
    <row r="66" spans="1:14">
      <c r="A66" s="14"/>
      <c r="B66" s="15"/>
      <c r="C66" s="12"/>
      <c r="D66" s="26" t="s">
        <v>335</v>
      </c>
      <c r="E66" s="26"/>
      <c r="F66" s="26"/>
      <c r="G66" s="12"/>
      <c r="H66" s="26"/>
      <c r="I66" s="26"/>
      <c r="J66" s="26"/>
      <c r="K66" s="12"/>
      <c r="L66" s="26"/>
      <c r="M66" s="26"/>
      <c r="N66" s="26"/>
    </row>
    <row r="67" spans="1:14">
      <c r="A67" s="14"/>
      <c r="B67" s="15"/>
      <c r="C67" s="12"/>
      <c r="D67" s="26" t="s">
        <v>575</v>
      </c>
      <c r="E67" s="26"/>
      <c r="F67" s="26"/>
      <c r="G67" s="12"/>
      <c r="H67" s="26">
        <v>2013</v>
      </c>
      <c r="I67" s="26"/>
      <c r="J67" s="26"/>
      <c r="K67" s="26"/>
      <c r="L67" s="26"/>
      <c r="M67" s="26"/>
      <c r="N67" s="26"/>
    </row>
    <row r="68" spans="1:14">
      <c r="A68" s="14"/>
      <c r="B68" s="37"/>
      <c r="C68" s="37"/>
      <c r="D68" s="26" t="s">
        <v>576</v>
      </c>
      <c r="E68" s="26"/>
      <c r="F68" s="26"/>
      <c r="G68" s="37"/>
      <c r="H68" s="26" t="s">
        <v>579</v>
      </c>
      <c r="I68" s="26"/>
      <c r="J68" s="26"/>
      <c r="K68" s="37"/>
      <c r="L68" s="37"/>
      <c r="M68" s="37"/>
      <c r="N68" s="37"/>
    </row>
    <row r="69" spans="1:14">
      <c r="A69" s="14"/>
      <c r="B69" s="37"/>
      <c r="C69" s="37"/>
      <c r="D69" s="26" t="s">
        <v>577</v>
      </c>
      <c r="E69" s="26"/>
      <c r="F69" s="26"/>
      <c r="G69" s="37"/>
      <c r="H69" s="26"/>
      <c r="I69" s="26"/>
      <c r="J69" s="26"/>
      <c r="K69" s="37"/>
      <c r="L69" s="37"/>
      <c r="M69" s="37"/>
      <c r="N69" s="37"/>
    </row>
    <row r="70" spans="1:14">
      <c r="A70" s="14"/>
      <c r="B70" s="37"/>
      <c r="C70" s="37"/>
      <c r="D70" s="26" t="s">
        <v>578</v>
      </c>
      <c r="E70" s="26"/>
      <c r="F70" s="26"/>
      <c r="G70" s="37"/>
      <c r="H70" s="26"/>
      <c r="I70" s="26"/>
      <c r="J70" s="26"/>
      <c r="K70" s="37"/>
      <c r="L70" s="37"/>
      <c r="M70" s="37"/>
      <c r="N70" s="37"/>
    </row>
    <row r="71" spans="1:14" ht="15.75" thickBot="1">
      <c r="A71" s="14"/>
      <c r="B71" s="17" t="s">
        <v>185</v>
      </c>
      <c r="C71" s="12"/>
      <c r="D71" s="27" t="s">
        <v>331</v>
      </c>
      <c r="E71" s="27"/>
      <c r="F71" s="27"/>
      <c r="G71" s="12"/>
      <c r="H71" s="27" t="s">
        <v>580</v>
      </c>
      <c r="I71" s="27"/>
      <c r="J71" s="27"/>
      <c r="K71" s="12"/>
      <c r="L71" s="27" t="s">
        <v>121</v>
      </c>
      <c r="M71" s="27"/>
      <c r="N71" s="27"/>
    </row>
    <row r="72" spans="1:14">
      <c r="A72" s="14"/>
      <c r="B72" s="29" t="s">
        <v>443</v>
      </c>
      <c r="C72" s="30"/>
      <c r="D72" s="29" t="s">
        <v>188</v>
      </c>
      <c r="E72" s="32">
        <v>13431</v>
      </c>
      <c r="F72" s="34"/>
      <c r="G72" s="30"/>
      <c r="H72" s="29" t="s">
        <v>188</v>
      </c>
      <c r="I72" s="49" t="s">
        <v>598</v>
      </c>
      <c r="J72" s="29" t="s">
        <v>191</v>
      </c>
      <c r="K72" s="30"/>
      <c r="L72" s="29" t="s">
        <v>188</v>
      </c>
      <c r="M72" s="49" t="s">
        <v>599</v>
      </c>
      <c r="N72" s="29" t="s">
        <v>191</v>
      </c>
    </row>
    <row r="73" spans="1:14">
      <c r="A73" s="14"/>
      <c r="B73" s="28"/>
      <c r="C73" s="30"/>
      <c r="D73" s="28"/>
      <c r="E73" s="43"/>
      <c r="F73" s="30"/>
      <c r="G73" s="30"/>
      <c r="H73" s="28"/>
      <c r="I73" s="39"/>
      <c r="J73" s="28"/>
      <c r="K73" s="30"/>
      <c r="L73" s="28"/>
      <c r="M73" s="39"/>
      <c r="N73" s="28"/>
    </row>
    <row r="74" spans="1:14">
      <c r="A74" s="14"/>
      <c r="B74" s="36" t="s">
        <v>583</v>
      </c>
      <c r="C74" s="37"/>
      <c r="D74" s="38" t="s">
        <v>600</v>
      </c>
      <c r="E74" s="38"/>
      <c r="F74" s="36" t="s">
        <v>191</v>
      </c>
      <c r="G74" s="37"/>
      <c r="H74" s="38" t="s">
        <v>199</v>
      </c>
      <c r="I74" s="38"/>
      <c r="J74" s="37"/>
      <c r="K74" s="37"/>
      <c r="L74" s="38" t="s">
        <v>600</v>
      </c>
      <c r="M74" s="38"/>
      <c r="N74" s="36" t="s">
        <v>191</v>
      </c>
    </row>
    <row r="75" spans="1:14">
      <c r="A75" s="14"/>
      <c r="B75" s="36"/>
      <c r="C75" s="37"/>
      <c r="D75" s="38"/>
      <c r="E75" s="38"/>
      <c r="F75" s="36"/>
      <c r="G75" s="37"/>
      <c r="H75" s="38"/>
      <c r="I75" s="38"/>
      <c r="J75" s="37"/>
      <c r="K75" s="37"/>
      <c r="L75" s="38"/>
      <c r="M75" s="38"/>
      <c r="N75" s="36"/>
    </row>
    <row r="76" spans="1:14">
      <c r="A76" s="14"/>
      <c r="B76" s="28" t="s">
        <v>584</v>
      </c>
      <c r="C76" s="30"/>
      <c r="D76" s="39" t="s">
        <v>520</v>
      </c>
      <c r="E76" s="39"/>
      <c r="F76" s="28" t="s">
        <v>191</v>
      </c>
      <c r="G76" s="30"/>
      <c r="H76" s="39">
        <v>552</v>
      </c>
      <c r="I76" s="39"/>
      <c r="J76" s="30"/>
      <c r="K76" s="30"/>
      <c r="L76" s="39">
        <v>548</v>
      </c>
      <c r="M76" s="39"/>
      <c r="N76" s="30"/>
    </row>
    <row r="77" spans="1:14" ht="15.75" thickBot="1">
      <c r="A77" s="14"/>
      <c r="B77" s="28"/>
      <c r="C77" s="30"/>
      <c r="D77" s="51"/>
      <c r="E77" s="51"/>
      <c r="F77" s="72"/>
      <c r="G77" s="30"/>
      <c r="H77" s="51"/>
      <c r="I77" s="51"/>
      <c r="J77" s="52"/>
      <c r="K77" s="30"/>
      <c r="L77" s="51"/>
      <c r="M77" s="51"/>
      <c r="N77" s="52"/>
    </row>
    <row r="78" spans="1:14">
      <c r="A78" s="14"/>
      <c r="B78" s="36" t="s">
        <v>585</v>
      </c>
      <c r="C78" s="37"/>
      <c r="D78" s="62" t="s">
        <v>601</v>
      </c>
      <c r="E78" s="62"/>
      <c r="F78" s="53" t="s">
        <v>191</v>
      </c>
      <c r="G78" s="37"/>
      <c r="H78" s="62">
        <v>552</v>
      </c>
      <c r="I78" s="62"/>
      <c r="J78" s="57"/>
      <c r="K78" s="37"/>
      <c r="L78" s="62" t="s">
        <v>602</v>
      </c>
      <c r="M78" s="62"/>
      <c r="N78" s="53" t="s">
        <v>191</v>
      </c>
    </row>
    <row r="79" spans="1:14" ht="15.75" thickBot="1">
      <c r="A79" s="14"/>
      <c r="B79" s="36"/>
      <c r="C79" s="37"/>
      <c r="D79" s="40"/>
      <c r="E79" s="40"/>
      <c r="F79" s="64"/>
      <c r="G79" s="37"/>
      <c r="H79" s="40"/>
      <c r="I79" s="40"/>
      <c r="J79" s="41"/>
      <c r="K79" s="37"/>
      <c r="L79" s="40"/>
      <c r="M79" s="40"/>
      <c r="N79" s="64"/>
    </row>
    <row r="80" spans="1:14">
      <c r="A80" s="14"/>
      <c r="B80" s="28" t="s">
        <v>441</v>
      </c>
      <c r="C80" s="30"/>
      <c r="D80" s="29" t="s">
        <v>188</v>
      </c>
      <c r="E80" s="32">
        <v>1205</v>
      </c>
      <c r="F80" s="34"/>
      <c r="G80" s="30"/>
      <c r="H80" s="29" t="s">
        <v>188</v>
      </c>
      <c r="I80" s="49" t="s">
        <v>596</v>
      </c>
      <c r="J80" s="29" t="s">
        <v>191</v>
      </c>
      <c r="K80" s="30"/>
      <c r="L80" s="29" t="s">
        <v>188</v>
      </c>
      <c r="M80" s="49" t="s">
        <v>597</v>
      </c>
      <c r="N80" s="29" t="s">
        <v>191</v>
      </c>
    </row>
    <row r="81" spans="1:14" ht="15.75" thickBot="1">
      <c r="A81" s="14"/>
      <c r="B81" s="28"/>
      <c r="C81" s="30"/>
      <c r="D81" s="42"/>
      <c r="E81" s="44"/>
      <c r="F81" s="45"/>
      <c r="G81" s="30"/>
      <c r="H81" s="42"/>
      <c r="I81" s="61"/>
      <c r="J81" s="42"/>
      <c r="K81" s="30"/>
      <c r="L81" s="42"/>
      <c r="M81" s="61"/>
      <c r="N81" s="42"/>
    </row>
    <row r="82" spans="1:14" ht="15.75" thickTop="1">
      <c r="A82" s="14"/>
      <c r="B82" s="12"/>
      <c r="C82" s="12"/>
      <c r="D82" s="76"/>
      <c r="E82" s="76"/>
      <c r="F82" s="76"/>
      <c r="G82" s="12"/>
      <c r="H82" s="76"/>
      <c r="I82" s="76"/>
      <c r="J82" s="76"/>
      <c r="K82" s="12"/>
      <c r="L82" s="76"/>
      <c r="M82" s="76"/>
      <c r="N82" s="76"/>
    </row>
    <row r="83" spans="1:14">
      <c r="A83" s="14"/>
      <c r="B83" s="25"/>
      <c r="C83" s="25"/>
      <c r="D83" s="25"/>
      <c r="E83" s="25"/>
      <c r="F83" s="25"/>
      <c r="G83" s="25"/>
      <c r="H83" s="25"/>
      <c r="I83" s="25"/>
      <c r="J83" s="25"/>
      <c r="K83" s="25"/>
      <c r="L83" s="25"/>
      <c r="M83" s="25"/>
      <c r="N83" s="25"/>
    </row>
    <row r="84" spans="1:14">
      <c r="A84" s="14"/>
      <c r="B84" s="25"/>
      <c r="C84" s="25"/>
      <c r="D84" s="25"/>
      <c r="E84" s="25"/>
      <c r="F84" s="25"/>
      <c r="G84" s="25"/>
      <c r="H84" s="25"/>
      <c r="I84" s="25"/>
      <c r="J84" s="25"/>
      <c r="K84" s="25"/>
      <c r="L84" s="25"/>
      <c r="M84" s="25"/>
      <c r="N84" s="25"/>
    </row>
    <row r="85" spans="1:14">
      <c r="A85" s="14"/>
      <c r="B85" s="11"/>
      <c r="C85" s="11"/>
      <c r="D85" s="11"/>
      <c r="E85" s="11"/>
      <c r="F85" s="11"/>
      <c r="G85" s="11"/>
      <c r="H85" s="11"/>
      <c r="I85" s="11"/>
      <c r="J85" s="11"/>
      <c r="K85" s="11"/>
      <c r="L85" s="11"/>
      <c r="M85" s="11"/>
      <c r="N85" s="11"/>
    </row>
    <row r="86" spans="1:14">
      <c r="A86" s="14"/>
      <c r="B86" s="37"/>
      <c r="C86" s="37"/>
      <c r="D86" s="26" t="s">
        <v>240</v>
      </c>
      <c r="E86" s="26"/>
      <c r="F86" s="26"/>
      <c r="G86" s="37"/>
      <c r="H86" s="26" t="s">
        <v>282</v>
      </c>
      <c r="I86" s="26"/>
      <c r="J86" s="26"/>
      <c r="K86" s="37"/>
      <c r="L86" s="26" t="s">
        <v>240</v>
      </c>
      <c r="M86" s="26"/>
      <c r="N86" s="26"/>
    </row>
    <row r="87" spans="1:14">
      <c r="A87" s="14"/>
      <c r="B87" s="37"/>
      <c r="C87" s="37"/>
      <c r="D87" s="26" t="s">
        <v>603</v>
      </c>
      <c r="E87" s="26"/>
      <c r="F87" s="26"/>
      <c r="G87" s="37"/>
      <c r="H87" s="26" t="s">
        <v>604</v>
      </c>
      <c r="I87" s="26"/>
      <c r="J87" s="26"/>
      <c r="K87" s="37"/>
      <c r="L87" s="26" t="s">
        <v>603</v>
      </c>
      <c r="M87" s="26"/>
      <c r="N87" s="26"/>
    </row>
    <row r="88" spans="1:14" ht="15.75" thickBot="1">
      <c r="A88" s="14"/>
      <c r="B88" s="17" t="s">
        <v>185</v>
      </c>
      <c r="C88" s="12"/>
      <c r="D88" s="93">
        <v>41730</v>
      </c>
      <c r="E88" s="93"/>
      <c r="F88" s="93"/>
      <c r="G88" s="12"/>
      <c r="H88" s="27" t="s">
        <v>605</v>
      </c>
      <c r="I88" s="27"/>
      <c r="J88" s="27"/>
      <c r="K88" s="12"/>
      <c r="L88" s="93">
        <v>41820</v>
      </c>
      <c r="M88" s="93"/>
      <c r="N88" s="93"/>
    </row>
    <row r="89" spans="1:14" ht="26.25">
      <c r="A89" s="14"/>
      <c r="B89" s="19" t="s">
        <v>606</v>
      </c>
      <c r="C89" s="20"/>
      <c r="D89" s="82"/>
      <c r="E89" s="82"/>
      <c r="F89" s="82"/>
      <c r="G89" s="20"/>
      <c r="H89" s="82"/>
      <c r="I89" s="82"/>
      <c r="J89" s="82"/>
      <c r="K89" s="20"/>
      <c r="L89" s="82"/>
      <c r="M89" s="82"/>
      <c r="N89" s="82"/>
    </row>
    <row r="90" spans="1:14">
      <c r="A90" s="14"/>
      <c r="B90" s="36" t="s">
        <v>607</v>
      </c>
      <c r="C90" s="37"/>
      <c r="D90" s="36" t="s">
        <v>188</v>
      </c>
      <c r="E90" s="38">
        <v>511</v>
      </c>
      <c r="F90" s="37"/>
      <c r="G90" s="37"/>
      <c r="H90" s="36" t="s">
        <v>188</v>
      </c>
      <c r="I90" s="46">
        <v>2785</v>
      </c>
      <c r="J90" s="37"/>
      <c r="K90" s="37"/>
      <c r="L90" s="36" t="s">
        <v>188</v>
      </c>
      <c r="M90" s="46">
        <v>3296</v>
      </c>
      <c r="N90" s="37"/>
    </row>
    <row r="91" spans="1:14">
      <c r="A91" s="14"/>
      <c r="B91" s="36"/>
      <c r="C91" s="37"/>
      <c r="D91" s="36"/>
      <c r="E91" s="38"/>
      <c r="F91" s="37"/>
      <c r="G91" s="37"/>
      <c r="H91" s="36"/>
      <c r="I91" s="46"/>
      <c r="J91" s="37"/>
      <c r="K91" s="37"/>
      <c r="L91" s="36"/>
      <c r="M91" s="46"/>
      <c r="N91" s="37"/>
    </row>
    <row r="92" spans="1:14">
      <c r="A92" s="14"/>
      <c r="B92" s="28" t="s">
        <v>606</v>
      </c>
      <c r="C92" s="30"/>
      <c r="D92" s="39"/>
      <c r="E92" s="39"/>
      <c r="F92" s="30"/>
      <c r="G92" s="30"/>
      <c r="H92" s="39"/>
      <c r="I92" s="39"/>
      <c r="J92" s="30"/>
      <c r="K92" s="30"/>
      <c r="L92" s="39"/>
      <c r="M92" s="39"/>
      <c r="N92" s="30"/>
    </row>
    <row r="93" spans="1:14">
      <c r="A93" s="14"/>
      <c r="B93" s="28"/>
      <c r="C93" s="30"/>
      <c r="D93" s="39"/>
      <c r="E93" s="39"/>
      <c r="F93" s="30"/>
      <c r="G93" s="30"/>
      <c r="H93" s="39"/>
      <c r="I93" s="39"/>
      <c r="J93" s="30"/>
      <c r="K93" s="30"/>
      <c r="L93" s="39"/>
      <c r="M93" s="39"/>
      <c r="N93" s="30"/>
    </row>
    <row r="94" spans="1:14">
      <c r="A94" s="14"/>
      <c r="B94" s="36" t="s">
        <v>608</v>
      </c>
      <c r="C94" s="37"/>
      <c r="D94" s="46">
        <v>1157</v>
      </c>
      <c r="E94" s="46"/>
      <c r="F94" s="37"/>
      <c r="G94" s="37"/>
      <c r="H94" s="46">
        <v>1331</v>
      </c>
      <c r="I94" s="46"/>
      <c r="J94" s="37"/>
      <c r="K94" s="37"/>
      <c r="L94" s="46">
        <v>2488</v>
      </c>
      <c r="M94" s="46"/>
      <c r="N94" s="37"/>
    </row>
    <row r="95" spans="1:14" ht="15.75" thickBot="1">
      <c r="A95" s="14"/>
      <c r="B95" s="36"/>
      <c r="C95" s="37"/>
      <c r="D95" s="47"/>
      <c r="E95" s="47"/>
      <c r="F95" s="41"/>
      <c r="G95" s="37"/>
      <c r="H95" s="47"/>
      <c r="I95" s="47"/>
      <c r="J95" s="41"/>
      <c r="K95" s="37"/>
      <c r="L95" s="47"/>
      <c r="M95" s="47"/>
      <c r="N95" s="41"/>
    </row>
    <row r="96" spans="1:14">
      <c r="A96" s="14"/>
      <c r="B96" s="28" t="s">
        <v>609</v>
      </c>
      <c r="C96" s="30"/>
      <c r="D96" s="29" t="s">
        <v>188</v>
      </c>
      <c r="E96" s="32">
        <v>1668</v>
      </c>
      <c r="F96" s="34"/>
      <c r="G96" s="30"/>
      <c r="H96" s="29" t="s">
        <v>188</v>
      </c>
      <c r="I96" s="32">
        <v>4116</v>
      </c>
      <c r="J96" s="34"/>
      <c r="K96" s="30"/>
      <c r="L96" s="29" t="s">
        <v>188</v>
      </c>
      <c r="M96" s="32">
        <v>5784</v>
      </c>
      <c r="N96" s="34"/>
    </row>
    <row r="97" spans="1:14">
      <c r="A97" s="14"/>
      <c r="B97" s="28"/>
      <c r="C97" s="30"/>
      <c r="D97" s="28"/>
      <c r="E97" s="43"/>
      <c r="F97" s="30"/>
      <c r="G97" s="30"/>
      <c r="H97" s="28"/>
      <c r="I97" s="43"/>
      <c r="J97" s="30"/>
      <c r="K97" s="30"/>
      <c r="L97" s="28"/>
      <c r="M97" s="43"/>
      <c r="N97" s="30"/>
    </row>
    <row r="98" spans="1:14">
      <c r="A98" s="14"/>
      <c r="B98" s="36" t="s">
        <v>610</v>
      </c>
      <c r="C98" s="37"/>
      <c r="D98" s="38" t="s">
        <v>581</v>
      </c>
      <c r="E98" s="38"/>
      <c r="F98" s="36" t="s">
        <v>191</v>
      </c>
      <c r="G98" s="37"/>
      <c r="H98" s="38">
        <v>115</v>
      </c>
      <c r="I98" s="38"/>
      <c r="J98" s="37"/>
      <c r="K98" s="37"/>
      <c r="L98" s="38" t="s">
        <v>586</v>
      </c>
      <c r="M98" s="38"/>
      <c r="N98" s="36" t="s">
        <v>191</v>
      </c>
    </row>
    <row r="99" spans="1:14" ht="15.75" thickBot="1">
      <c r="A99" s="14"/>
      <c r="B99" s="36"/>
      <c r="C99" s="37"/>
      <c r="D99" s="40"/>
      <c r="E99" s="40"/>
      <c r="F99" s="64"/>
      <c r="G99" s="37"/>
      <c r="H99" s="40"/>
      <c r="I99" s="40"/>
      <c r="J99" s="41"/>
      <c r="K99" s="37"/>
      <c r="L99" s="40"/>
      <c r="M99" s="40"/>
      <c r="N99" s="64"/>
    </row>
    <row r="100" spans="1:14">
      <c r="A100" s="14"/>
      <c r="B100" s="28" t="s">
        <v>258</v>
      </c>
      <c r="C100" s="30"/>
      <c r="D100" s="29" t="s">
        <v>188</v>
      </c>
      <c r="E100" s="49" t="s">
        <v>582</v>
      </c>
      <c r="F100" s="29" t="s">
        <v>191</v>
      </c>
      <c r="G100" s="30"/>
      <c r="H100" s="29" t="s">
        <v>188</v>
      </c>
      <c r="I100" s="32">
        <v>4231</v>
      </c>
      <c r="J100" s="34"/>
      <c r="K100" s="30"/>
      <c r="L100" s="29" t="s">
        <v>188</v>
      </c>
      <c r="M100" s="49" t="s">
        <v>587</v>
      </c>
      <c r="N100" s="29" t="s">
        <v>191</v>
      </c>
    </row>
    <row r="101" spans="1:14" ht="15.75" thickBot="1">
      <c r="A101" s="14"/>
      <c r="B101" s="28"/>
      <c r="C101" s="30"/>
      <c r="D101" s="42"/>
      <c r="E101" s="61"/>
      <c r="F101" s="42"/>
      <c r="G101" s="30"/>
      <c r="H101" s="42"/>
      <c r="I101" s="44"/>
      <c r="J101" s="45"/>
      <c r="K101" s="30"/>
      <c r="L101" s="42"/>
      <c r="M101" s="61"/>
      <c r="N101" s="42"/>
    </row>
    <row r="102" spans="1:14" ht="15.75" thickTop="1">
      <c r="A102" s="14"/>
      <c r="B102" s="37"/>
      <c r="C102" s="37"/>
      <c r="D102" s="37"/>
      <c r="E102" s="37"/>
      <c r="F102" s="37"/>
      <c r="G102" s="37"/>
      <c r="H102" s="37"/>
      <c r="I102" s="37"/>
      <c r="J102" s="37"/>
      <c r="K102" s="37"/>
      <c r="L102" s="37"/>
      <c r="M102" s="37"/>
      <c r="N102" s="37"/>
    </row>
    <row r="103" spans="1:14">
      <c r="A103" s="14"/>
      <c r="B103" s="25"/>
      <c r="C103" s="25"/>
      <c r="D103" s="25"/>
      <c r="E103" s="25"/>
      <c r="F103" s="25"/>
      <c r="G103" s="25"/>
      <c r="H103" s="25"/>
      <c r="I103" s="25"/>
      <c r="J103" s="25"/>
      <c r="K103" s="25"/>
      <c r="L103" s="25"/>
      <c r="M103" s="25"/>
      <c r="N103" s="25"/>
    </row>
    <row r="104" spans="1:14">
      <c r="A104" s="14"/>
      <c r="B104" s="11"/>
      <c r="C104" s="11"/>
      <c r="D104" s="11"/>
      <c r="E104" s="11"/>
      <c r="F104" s="11"/>
      <c r="G104" s="11"/>
      <c r="H104" s="11"/>
      <c r="I104" s="11"/>
      <c r="J104" s="11"/>
      <c r="K104" s="11"/>
      <c r="L104" s="11"/>
      <c r="M104" s="11"/>
      <c r="N104" s="11"/>
    </row>
    <row r="105" spans="1:14">
      <c r="A105" s="14"/>
      <c r="B105" s="37"/>
      <c r="C105" s="37"/>
      <c r="D105" s="26" t="s">
        <v>240</v>
      </c>
      <c r="E105" s="26"/>
      <c r="F105" s="26"/>
      <c r="G105" s="37"/>
      <c r="H105" s="26" t="s">
        <v>282</v>
      </c>
      <c r="I105" s="26"/>
      <c r="J105" s="26"/>
      <c r="K105" s="37"/>
      <c r="L105" s="26" t="s">
        <v>240</v>
      </c>
      <c r="M105" s="26"/>
      <c r="N105" s="26"/>
    </row>
    <row r="106" spans="1:14">
      <c r="A106" s="14"/>
      <c r="B106" s="37"/>
      <c r="C106" s="37"/>
      <c r="D106" s="26" t="s">
        <v>603</v>
      </c>
      <c r="E106" s="26"/>
      <c r="F106" s="26"/>
      <c r="G106" s="37"/>
      <c r="H106" s="26" t="s">
        <v>604</v>
      </c>
      <c r="I106" s="26"/>
      <c r="J106" s="26"/>
      <c r="K106" s="37"/>
      <c r="L106" s="26" t="s">
        <v>603</v>
      </c>
      <c r="M106" s="26"/>
      <c r="N106" s="26"/>
    </row>
    <row r="107" spans="1:14" ht="15.75" thickBot="1">
      <c r="A107" s="14"/>
      <c r="B107" s="17" t="s">
        <v>185</v>
      </c>
      <c r="C107" s="12"/>
      <c r="D107" s="93">
        <v>41640</v>
      </c>
      <c r="E107" s="93"/>
      <c r="F107" s="93"/>
      <c r="G107" s="12"/>
      <c r="H107" s="27" t="s">
        <v>605</v>
      </c>
      <c r="I107" s="27"/>
      <c r="J107" s="27"/>
      <c r="K107" s="12"/>
      <c r="L107" s="93">
        <v>41820</v>
      </c>
      <c r="M107" s="93"/>
      <c r="N107" s="93"/>
    </row>
    <row r="108" spans="1:14" ht="26.25">
      <c r="A108" s="14"/>
      <c r="B108" s="19" t="s">
        <v>606</v>
      </c>
      <c r="C108" s="20"/>
      <c r="D108" s="82"/>
      <c r="E108" s="82"/>
      <c r="F108" s="82"/>
      <c r="G108" s="20"/>
      <c r="H108" s="82"/>
      <c r="I108" s="82"/>
      <c r="J108" s="82"/>
      <c r="K108" s="20"/>
      <c r="L108" s="82"/>
      <c r="M108" s="82"/>
      <c r="N108" s="82"/>
    </row>
    <row r="109" spans="1:14">
      <c r="A109" s="14"/>
      <c r="B109" s="36" t="s">
        <v>607</v>
      </c>
      <c r="C109" s="37"/>
      <c r="D109" s="36" t="s">
        <v>188</v>
      </c>
      <c r="E109" s="38" t="s">
        <v>611</v>
      </c>
      <c r="F109" s="36" t="s">
        <v>191</v>
      </c>
      <c r="G109" s="37"/>
      <c r="H109" s="36" t="s">
        <v>188</v>
      </c>
      <c r="I109" s="46">
        <v>5795</v>
      </c>
      <c r="J109" s="37"/>
      <c r="K109" s="37"/>
      <c r="L109" s="36" t="s">
        <v>188</v>
      </c>
      <c r="M109" s="46">
        <v>3296</v>
      </c>
      <c r="N109" s="37"/>
    </row>
    <row r="110" spans="1:14">
      <c r="A110" s="14"/>
      <c r="B110" s="36"/>
      <c r="C110" s="37"/>
      <c r="D110" s="36"/>
      <c r="E110" s="38"/>
      <c r="F110" s="36"/>
      <c r="G110" s="37"/>
      <c r="H110" s="36"/>
      <c r="I110" s="46"/>
      <c r="J110" s="37"/>
      <c r="K110" s="37"/>
      <c r="L110" s="36"/>
      <c r="M110" s="46"/>
      <c r="N110" s="37"/>
    </row>
    <row r="111" spans="1:14">
      <c r="A111" s="14"/>
      <c r="B111" s="28" t="s">
        <v>606</v>
      </c>
      <c r="C111" s="30"/>
      <c r="D111" s="39"/>
      <c r="E111" s="39"/>
      <c r="F111" s="30"/>
      <c r="G111" s="30"/>
      <c r="H111" s="39"/>
      <c r="I111" s="39"/>
      <c r="J111" s="30"/>
      <c r="K111" s="30"/>
      <c r="L111" s="39"/>
      <c r="M111" s="39"/>
      <c r="N111" s="30"/>
    </row>
    <row r="112" spans="1:14">
      <c r="A112" s="14"/>
      <c r="B112" s="28"/>
      <c r="C112" s="30"/>
      <c r="D112" s="39"/>
      <c r="E112" s="39"/>
      <c r="F112" s="30"/>
      <c r="G112" s="30"/>
      <c r="H112" s="39"/>
      <c r="I112" s="39"/>
      <c r="J112" s="30"/>
      <c r="K112" s="30"/>
      <c r="L112" s="39"/>
      <c r="M112" s="39"/>
      <c r="N112" s="30"/>
    </row>
    <row r="113" spans="1:14">
      <c r="A113" s="14"/>
      <c r="B113" s="36" t="s">
        <v>608</v>
      </c>
      <c r="C113" s="37"/>
      <c r="D113" s="38" t="s">
        <v>612</v>
      </c>
      <c r="E113" s="38"/>
      <c r="F113" s="36" t="s">
        <v>191</v>
      </c>
      <c r="G113" s="37"/>
      <c r="H113" s="46">
        <v>3624</v>
      </c>
      <c r="I113" s="46"/>
      <c r="J113" s="37"/>
      <c r="K113" s="37"/>
      <c r="L113" s="46">
        <v>2488</v>
      </c>
      <c r="M113" s="46"/>
      <c r="N113" s="37"/>
    </row>
    <row r="114" spans="1:14" ht="15.75" thickBot="1">
      <c r="A114" s="14"/>
      <c r="B114" s="36"/>
      <c r="C114" s="37"/>
      <c r="D114" s="40"/>
      <c r="E114" s="40"/>
      <c r="F114" s="64"/>
      <c r="G114" s="37"/>
      <c r="H114" s="47"/>
      <c r="I114" s="47"/>
      <c r="J114" s="41"/>
      <c r="K114" s="37"/>
      <c r="L114" s="47"/>
      <c r="M114" s="47"/>
      <c r="N114" s="41"/>
    </row>
    <row r="115" spans="1:14">
      <c r="A115" s="14"/>
      <c r="B115" s="28" t="s">
        <v>609</v>
      </c>
      <c r="C115" s="30"/>
      <c r="D115" s="29" t="s">
        <v>188</v>
      </c>
      <c r="E115" s="49" t="s">
        <v>588</v>
      </c>
      <c r="F115" s="29" t="s">
        <v>191</v>
      </c>
      <c r="G115" s="30"/>
      <c r="H115" s="29" t="s">
        <v>188</v>
      </c>
      <c r="I115" s="32">
        <v>9419</v>
      </c>
      <c r="J115" s="34"/>
      <c r="K115" s="30"/>
      <c r="L115" s="29" t="s">
        <v>188</v>
      </c>
      <c r="M115" s="32">
        <v>5784</v>
      </c>
      <c r="N115" s="34"/>
    </row>
    <row r="116" spans="1:14">
      <c r="A116" s="14"/>
      <c r="B116" s="28"/>
      <c r="C116" s="30"/>
      <c r="D116" s="28"/>
      <c r="E116" s="39"/>
      <c r="F116" s="28"/>
      <c r="G116" s="30"/>
      <c r="H116" s="28"/>
      <c r="I116" s="43"/>
      <c r="J116" s="30"/>
      <c r="K116" s="30"/>
      <c r="L116" s="28"/>
      <c r="M116" s="43"/>
      <c r="N116" s="30"/>
    </row>
    <row r="117" spans="1:14">
      <c r="A117" s="14"/>
      <c r="B117" s="36" t="s">
        <v>610</v>
      </c>
      <c r="C117" s="37"/>
      <c r="D117" s="38" t="s">
        <v>589</v>
      </c>
      <c r="E117" s="38"/>
      <c r="F117" s="36" t="s">
        <v>191</v>
      </c>
      <c r="G117" s="37"/>
      <c r="H117" s="38">
        <v>230</v>
      </c>
      <c r="I117" s="38"/>
      <c r="J117" s="37"/>
      <c r="K117" s="37"/>
      <c r="L117" s="38" t="s">
        <v>586</v>
      </c>
      <c r="M117" s="38"/>
      <c r="N117" s="36" t="s">
        <v>191</v>
      </c>
    </row>
    <row r="118" spans="1:14" ht="15.75" thickBot="1">
      <c r="A118" s="14"/>
      <c r="B118" s="36"/>
      <c r="C118" s="37"/>
      <c r="D118" s="40"/>
      <c r="E118" s="40"/>
      <c r="F118" s="64"/>
      <c r="G118" s="37"/>
      <c r="H118" s="40"/>
      <c r="I118" s="40"/>
      <c r="J118" s="41"/>
      <c r="K118" s="37"/>
      <c r="L118" s="40"/>
      <c r="M118" s="40"/>
      <c r="N118" s="64"/>
    </row>
    <row r="119" spans="1:14">
      <c r="A119" s="14"/>
      <c r="B119" s="28" t="s">
        <v>258</v>
      </c>
      <c r="C119" s="30"/>
      <c r="D119" s="29" t="s">
        <v>188</v>
      </c>
      <c r="E119" s="49" t="s">
        <v>590</v>
      </c>
      <c r="F119" s="29" t="s">
        <v>191</v>
      </c>
      <c r="G119" s="30"/>
      <c r="H119" s="29" t="s">
        <v>188</v>
      </c>
      <c r="I119" s="32">
        <v>9649</v>
      </c>
      <c r="J119" s="34"/>
      <c r="K119" s="30"/>
      <c r="L119" s="29" t="s">
        <v>188</v>
      </c>
      <c r="M119" s="49" t="s">
        <v>587</v>
      </c>
      <c r="N119" s="29" t="s">
        <v>191</v>
      </c>
    </row>
    <row r="120" spans="1:14" ht="15.75" thickBot="1">
      <c r="A120" s="14"/>
      <c r="B120" s="28"/>
      <c r="C120" s="30"/>
      <c r="D120" s="42"/>
      <c r="E120" s="61"/>
      <c r="F120" s="42"/>
      <c r="G120" s="30"/>
      <c r="H120" s="42"/>
      <c r="I120" s="44"/>
      <c r="J120" s="45"/>
      <c r="K120" s="30"/>
      <c r="L120" s="42"/>
      <c r="M120" s="61"/>
      <c r="N120" s="42"/>
    </row>
    <row r="121" spans="1:14" ht="15.75" thickTop="1">
      <c r="A121" s="14"/>
      <c r="B121" s="25"/>
      <c r="C121" s="25"/>
      <c r="D121" s="25"/>
      <c r="E121" s="25"/>
      <c r="F121" s="25"/>
      <c r="G121" s="25"/>
      <c r="H121" s="25"/>
      <c r="I121" s="25"/>
      <c r="J121" s="25"/>
      <c r="K121" s="25"/>
      <c r="L121" s="25"/>
      <c r="M121" s="25"/>
      <c r="N121" s="25"/>
    </row>
    <row r="122" spans="1:14">
      <c r="A122" s="14"/>
      <c r="B122" s="11"/>
      <c r="C122" s="11"/>
      <c r="D122" s="11"/>
      <c r="E122" s="11"/>
      <c r="F122" s="11"/>
      <c r="G122" s="11"/>
      <c r="H122" s="11"/>
      <c r="I122" s="11"/>
      <c r="J122" s="11"/>
      <c r="K122" s="11"/>
      <c r="L122" s="11"/>
      <c r="M122" s="11"/>
      <c r="N122" s="11"/>
    </row>
    <row r="123" spans="1:14">
      <c r="A123" s="14"/>
      <c r="B123" s="37"/>
      <c r="C123" s="37"/>
      <c r="D123" s="26" t="s">
        <v>240</v>
      </c>
      <c r="E123" s="26"/>
      <c r="F123" s="26"/>
      <c r="G123" s="37"/>
      <c r="H123" s="26" t="s">
        <v>282</v>
      </c>
      <c r="I123" s="26"/>
      <c r="J123" s="26"/>
      <c r="K123" s="37"/>
      <c r="L123" s="26" t="s">
        <v>240</v>
      </c>
      <c r="M123" s="26"/>
      <c r="N123" s="26"/>
    </row>
    <row r="124" spans="1:14">
      <c r="A124" s="14"/>
      <c r="B124" s="37"/>
      <c r="C124" s="37"/>
      <c r="D124" s="26" t="s">
        <v>603</v>
      </c>
      <c r="E124" s="26"/>
      <c r="F124" s="26"/>
      <c r="G124" s="37"/>
      <c r="H124" s="26" t="s">
        <v>604</v>
      </c>
      <c r="I124" s="26"/>
      <c r="J124" s="26"/>
      <c r="K124" s="37"/>
      <c r="L124" s="26" t="s">
        <v>603</v>
      </c>
      <c r="M124" s="26"/>
      <c r="N124" s="26"/>
    </row>
    <row r="125" spans="1:14" ht="15.75" thickBot="1">
      <c r="A125" s="14"/>
      <c r="B125" s="17" t="s">
        <v>185</v>
      </c>
      <c r="C125" s="12"/>
      <c r="D125" s="93">
        <v>41365</v>
      </c>
      <c r="E125" s="93"/>
      <c r="F125" s="93"/>
      <c r="G125" s="12"/>
      <c r="H125" s="27" t="s">
        <v>605</v>
      </c>
      <c r="I125" s="27"/>
      <c r="J125" s="27"/>
      <c r="K125" s="12"/>
      <c r="L125" s="93">
        <v>41455</v>
      </c>
      <c r="M125" s="93"/>
      <c r="N125" s="93"/>
    </row>
    <row r="126" spans="1:14">
      <c r="A126" s="14"/>
      <c r="B126" s="29" t="s">
        <v>606</v>
      </c>
      <c r="C126" s="30"/>
      <c r="D126" s="49"/>
      <c r="E126" s="49"/>
      <c r="F126" s="34"/>
      <c r="G126" s="30"/>
      <c r="H126" s="49"/>
      <c r="I126" s="49"/>
      <c r="J126" s="34"/>
      <c r="K126" s="30"/>
      <c r="L126" s="49"/>
      <c r="M126" s="49"/>
      <c r="N126" s="34"/>
    </row>
    <row r="127" spans="1:14">
      <c r="A127" s="14"/>
      <c r="B127" s="28"/>
      <c r="C127" s="30"/>
      <c r="D127" s="39"/>
      <c r="E127" s="39"/>
      <c r="F127" s="30"/>
      <c r="G127" s="30"/>
      <c r="H127" s="39"/>
      <c r="I127" s="39"/>
      <c r="J127" s="30"/>
      <c r="K127" s="30"/>
      <c r="L127" s="39"/>
      <c r="M127" s="39"/>
      <c r="N127" s="30"/>
    </row>
    <row r="128" spans="1:14">
      <c r="A128" s="14"/>
      <c r="B128" s="36" t="s">
        <v>607</v>
      </c>
      <c r="C128" s="37"/>
      <c r="D128" s="36" t="s">
        <v>188</v>
      </c>
      <c r="E128" s="46">
        <v>15161</v>
      </c>
      <c r="F128" s="37"/>
      <c r="G128" s="37"/>
      <c r="H128" s="36" t="s">
        <v>188</v>
      </c>
      <c r="I128" s="38" t="s">
        <v>613</v>
      </c>
      <c r="J128" s="36" t="s">
        <v>191</v>
      </c>
      <c r="K128" s="37"/>
      <c r="L128" s="36" t="s">
        <v>188</v>
      </c>
      <c r="M128" s="46">
        <v>3023</v>
      </c>
      <c r="N128" s="37"/>
    </row>
    <row r="129" spans="1:14">
      <c r="A129" s="14"/>
      <c r="B129" s="36"/>
      <c r="C129" s="37"/>
      <c r="D129" s="36"/>
      <c r="E129" s="46"/>
      <c r="F129" s="37"/>
      <c r="G129" s="37"/>
      <c r="H129" s="36"/>
      <c r="I129" s="38"/>
      <c r="J129" s="36"/>
      <c r="K129" s="37"/>
      <c r="L129" s="36"/>
      <c r="M129" s="46"/>
      <c r="N129" s="37"/>
    </row>
    <row r="130" spans="1:14">
      <c r="A130" s="14"/>
      <c r="B130" s="28" t="s">
        <v>606</v>
      </c>
      <c r="C130" s="30"/>
      <c r="D130" s="39"/>
      <c r="E130" s="39"/>
      <c r="F130" s="30"/>
      <c r="G130" s="30"/>
      <c r="H130" s="39"/>
      <c r="I130" s="39"/>
      <c r="J130" s="30"/>
      <c r="K130" s="30"/>
      <c r="L130" s="39"/>
      <c r="M130" s="39"/>
      <c r="N130" s="30"/>
    </row>
    <row r="131" spans="1:14">
      <c r="A131" s="14"/>
      <c r="B131" s="28"/>
      <c r="C131" s="30"/>
      <c r="D131" s="39"/>
      <c r="E131" s="39"/>
      <c r="F131" s="30"/>
      <c r="G131" s="30"/>
      <c r="H131" s="39"/>
      <c r="I131" s="39"/>
      <c r="J131" s="30"/>
      <c r="K131" s="30"/>
      <c r="L131" s="39"/>
      <c r="M131" s="39"/>
      <c r="N131" s="30"/>
    </row>
    <row r="132" spans="1:14">
      <c r="A132" s="14"/>
      <c r="B132" s="36" t="s">
        <v>608</v>
      </c>
      <c r="C132" s="37"/>
      <c r="D132" s="38" t="s">
        <v>614</v>
      </c>
      <c r="E132" s="38"/>
      <c r="F132" s="36" t="s">
        <v>191</v>
      </c>
      <c r="G132" s="37"/>
      <c r="H132" s="46">
        <v>1579</v>
      </c>
      <c r="I132" s="46"/>
      <c r="J132" s="37"/>
      <c r="K132" s="37"/>
      <c r="L132" s="38" t="s">
        <v>615</v>
      </c>
      <c r="M132" s="38"/>
      <c r="N132" s="36" t="s">
        <v>191</v>
      </c>
    </row>
    <row r="133" spans="1:14" ht="15.75" thickBot="1">
      <c r="A133" s="14"/>
      <c r="B133" s="36"/>
      <c r="C133" s="37"/>
      <c r="D133" s="40"/>
      <c r="E133" s="40"/>
      <c r="F133" s="64"/>
      <c r="G133" s="37"/>
      <c r="H133" s="47"/>
      <c r="I133" s="47"/>
      <c r="J133" s="41"/>
      <c r="K133" s="37"/>
      <c r="L133" s="40"/>
      <c r="M133" s="40"/>
      <c r="N133" s="64"/>
    </row>
    <row r="134" spans="1:14">
      <c r="A134" s="14"/>
      <c r="B134" s="28" t="s">
        <v>609</v>
      </c>
      <c r="C134" s="30"/>
      <c r="D134" s="29" t="s">
        <v>188</v>
      </c>
      <c r="E134" s="32">
        <v>11764</v>
      </c>
      <c r="F134" s="34"/>
      <c r="G134" s="30"/>
      <c r="H134" s="29" t="s">
        <v>188</v>
      </c>
      <c r="I134" s="49" t="s">
        <v>594</v>
      </c>
      <c r="J134" s="29" t="s">
        <v>191</v>
      </c>
      <c r="K134" s="30"/>
      <c r="L134" s="29" t="s">
        <v>188</v>
      </c>
      <c r="M134" s="32">
        <v>1205</v>
      </c>
      <c r="N134" s="34"/>
    </row>
    <row r="135" spans="1:14">
      <c r="A135" s="14"/>
      <c r="B135" s="28"/>
      <c r="C135" s="30"/>
      <c r="D135" s="28"/>
      <c r="E135" s="43"/>
      <c r="F135" s="30"/>
      <c r="G135" s="30"/>
      <c r="H135" s="28"/>
      <c r="I135" s="39"/>
      <c r="J135" s="28"/>
      <c r="K135" s="30"/>
      <c r="L135" s="28"/>
      <c r="M135" s="43"/>
      <c r="N135" s="30"/>
    </row>
    <row r="136" spans="1:14">
      <c r="A136" s="14"/>
      <c r="B136" s="36" t="s">
        <v>610</v>
      </c>
      <c r="C136" s="37"/>
      <c r="D136" s="38" t="s">
        <v>591</v>
      </c>
      <c r="E136" s="38"/>
      <c r="F136" s="36" t="s">
        <v>191</v>
      </c>
      <c r="G136" s="37"/>
      <c r="H136" s="38">
        <v>338</v>
      </c>
      <c r="I136" s="38"/>
      <c r="J136" s="37"/>
      <c r="K136" s="37"/>
      <c r="L136" s="38" t="s">
        <v>596</v>
      </c>
      <c r="M136" s="38"/>
      <c r="N136" s="36" t="s">
        <v>191</v>
      </c>
    </row>
    <row r="137" spans="1:14" ht="15.75" thickBot="1">
      <c r="A137" s="14"/>
      <c r="B137" s="36"/>
      <c r="C137" s="37"/>
      <c r="D137" s="40"/>
      <c r="E137" s="40"/>
      <c r="F137" s="64"/>
      <c r="G137" s="37"/>
      <c r="H137" s="40"/>
      <c r="I137" s="40"/>
      <c r="J137" s="41"/>
      <c r="K137" s="37"/>
      <c r="L137" s="40"/>
      <c r="M137" s="40"/>
      <c r="N137" s="64"/>
    </row>
    <row r="138" spans="1:14" ht="15.75" thickBot="1">
      <c r="A138" s="14"/>
      <c r="B138" s="19" t="s">
        <v>258</v>
      </c>
      <c r="C138" s="20"/>
      <c r="D138" s="94" t="s">
        <v>188</v>
      </c>
      <c r="E138" s="95" t="s">
        <v>592</v>
      </c>
      <c r="F138" s="94" t="s">
        <v>191</v>
      </c>
      <c r="G138" s="20"/>
      <c r="H138" s="94" t="s">
        <v>188</v>
      </c>
      <c r="I138" s="95" t="s">
        <v>595</v>
      </c>
      <c r="J138" s="94" t="s">
        <v>191</v>
      </c>
      <c r="K138" s="20"/>
      <c r="L138" s="94" t="s">
        <v>188</v>
      </c>
      <c r="M138" s="95" t="s">
        <v>597</v>
      </c>
      <c r="N138" s="94" t="s">
        <v>191</v>
      </c>
    </row>
    <row r="139" spans="1:14" ht="15.75" thickTop="1">
      <c r="A139" s="14"/>
      <c r="B139" s="66"/>
      <c r="C139" s="66"/>
      <c r="D139" s="66"/>
      <c r="E139" s="66"/>
      <c r="F139" s="66"/>
      <c r="G139" s="66"/>
      <c r="H139" s="66"/>
      <c r="I139" s="66"/>
      <c r="J139" s="66"/>
      <c r="K139" s="66"/>
      <c r="L139" s="66"/>
      <c r="M139" s="66"/>
      <c r="N139" s="66"/>
    </row>
    <row r="140" spans="1:14">
      <c r="A140" s="14"/>
      <c r="B140" s="25"/>
      <c r="C140" s="25"/>
      <c r="D140" s="25"/>
      <c r="E140" s="25"/>
      <c r="F140" s="25"/>
      <c r="G140" s="25"/>
      <c r="H140" s="25"/>
      <c r="I140" s="25"/>
      <c r="J140" s="25"/>
      <c r="K140" s="25"/>
      <c r="L140" s="25"/>
      <c r="M140" s="25"/>
      <c r="N140" s="25"/>
    </row>
    <row r="141" spans="1:14">
      <c r="A141" s="14"/>
      <c r="B141" s="11"/>
      <c r="C141" s="11"/>
      <c r="D141" s="11"/>
      <c r="E141" s="11"/>
      <c r="F141" s="11"/>
      <c r="G141" s="11"/>
      <c r="H141" s="11"/>
      <c r="I141" s="11"/>
      <c r="J141" s="11"/>
      <c r="K141" s="11"/>
      <c r="L141" s="11"/>
      <c r="M141" s="11"/>
      <c r="N141" s="11"/>
    </row>
    <row r="142" spans="1:14">
      <c r="A142" s="14"/>
      <c r="B142" s="37"/>
      <c r="C142" s="37"/>
      <c r="D142" s="26" t="s">
        <v>240</v>
      </c>
      <c r="E142" s="26"/>
      <c r="F142" s="26"/>
      <c r="G142" s="37"/>
      <c r="H142" s="26" t="s">
        <v>282</v>
      </c>
      <c r="I142" s="26"/>
      <c r="J142" s="26"/>
      <c r="K142" s="37"/>
      <c r="L142" s="26" t="s">
        <v>240</v>
      </c>
      <c r="M142" s="26"/>
      <c r="N142" s="26"/>
    </row>
    <row r="143" spans="1:14">
      <c r="A143" s="14"/>
      <c r="B143" s="37"/>
      <c r="C143" s="37"/>
      <c r="D143" s="26" t="s">
        <v>603</v>
      </c>
      <c r="E143" s="26"/>
      <c r="F143" s="26"/>
      <c r="G143" s="37"/>
      <c r="H143" s="26" t="s">
        <v>604</v>
      </c>
      <c r="I143" s="26"/>
      <c r="J143" s="26"/>
      <c r="K143" s="37"/>
      <c r="L143" s="26" t="s">
        <v>603</v>
      </c>
      <c r="M143" s="26"/>
      <c r="N143" s="26"/>
    </row>
    <row r="144" spans="1:14" ht="15.75" thickBot="1">
      <c r="A144" s="14"/>
      <c r="B144" s="17" t="s">
        <v>185</v>
      </c>
      <c r="C144" s="12"/>
      <c r="D144" s="93">
        <v>41275</v>
      </c>
      <c r="E144" s="93"/>
      <c r="F144" s="93"/>
      <c r="G144" s="12"/>
      <c r="H144" s="27" t="s">
        <v>605</v>
      </c>
      <c r="I144" s="27"/>
      <c r="J144" s="27"/>
      <c r="K144" s="12"/>
      <c r="L144" s="93">
        <v>41455</v>
      </c>
      <c r="M144" s="93"/>
      <c r="N144" s="93"/>
    </row>
    <row r="145" spans="1:14">
      <c r="A145" s="14"/>
      <c r="B145" s="29" t="s">
        <v>606</v>
      </c>
      <c r="C145" s="30"/>
      <c r="D145" s="49"/>
      <c r="E145" s="49"/>
      <c r="F145" s="34"/>
      <c r="G145" s="30"/>
      <c r="H145" s="49"/>
      <c r="I145" s="49"/>
      <c r="J145" s="34"/>
      <c r="K145" s="30"/>
      <c r="L145" s="49"/>
      <c r="M145" s="49"/>
      <c r="N145" s="34"/>
    </row>
    <row r="146" spans="1:14">
      <c r="A146" s="14"/>
      <c r="B146" s="28"/>
      <c r="C146" s="30"/>
      <c r="D146" s="39"/>
      <c r="E146" s="39"/>
      <c r="F146" s="30"/>
      <c r="G146" s="30"/>
      <c r="H146" s="39"/>
      <c r="I146" s="39"/>
      <c r="J146" s="30"/>
      <c r="K146" s="30"/>
      <c r="L146" s="39"/>
      <c r="M146" s="39"/>
      <c r="N146" s="30"/>
    </row>
    <row r="147" spans="1:14">
      <c r="A147" s="14"/>
      <c r="B147" s="36" t="s">
        <v>607</v>
      </c>
      <c r="C147" s="37"/>
      <c r="D147" s="36" t="s">
        <v>188</v>
      </c>
      <c r="E147" s="46">
        <v>17044</v>
      </c>
      <c r="F147" s="37"/>
      <c r="G147" s="37"/>
      <c r="H147" s="36" t="s">
        <v>188</v>
      </c>
      <c r="I147" s="38" t="s">
        <v>616</v>
      </c>
      <c r="J147" s="36" t="s">
        <v>191</v>
      </c>
      <c r="K147" s="37"/>
      <c r="L147" s="36" t="s">
        <v>188</v>
      </c>
      <c r="M147" s="46">
        <v>3023</v>
      </c>
      <c r="N147" s="37"/>
    </row>
    <row r="148" spans="1:14">
      <c r="A148" s="14"/>
      <c r="B148" s="36"/>
      <c r="C148" s="37"/>
      <c r="D148" s="36"/>
      <c r="E148" s="46"/>
      <c r="F148" s="37"/>
      <c r="G148" s="37"/>
      <c r="H148" s="36"/>
      <c r="I148" s="38"/>
      <c r="J148" s="36"/>
      <c r="K148" s="37"/>
      <c r="L148" s="36"/>
      <c r="M148" s="46"/>
      <c r="N148" s="37"/>
    </row>
    <row r="149" spans="1:14">
      <c r="A149" s="14"/>
      <c r="B149" s="28" t="s">
        <v>606</v>
      </c>
      <c r="C149" s="30"/>
      <c r="D149" s="39"/>
      <c r="E149" s="39"/>
      <c r="F149" s="30"/>
      <c r="G149" s="30"/>
      <c r="H149" s="39"/>
      <c r="I149" s="39"/>
      <c r="J149" s="30"/>
      <c r="K149" s="30"/>
      <c r="L149" s="39"/>
      <c r="M149" s="39"/>
      <c r="N149" s="30"/>
    </row>
    <row r="150" spans="1:14">
      <c r="A150" s="14"/>
      <c r="B150" s="28"/>
      <c r="C150" s="30"/>
      <c r="D150" s="39"/>
      <c r="E150" s="39"/>
      <c r="F150" s="30"/>
      <c r="G150" s="30"/>
      <c r="H150" s="39"/>
      <c r="I150" s="39"/>
      <c r="J150" s="30"/>
      <c r="K150" s="30"/>
      <c r="L150" s="39"/>
      <c r="M150" s="39"/>
      <c r="N150" s="30"/>
    </row>
    <row r="151" spans="1:14">
      <c r="A151" s="14"/>
      <c r="B151" s="36" t="s">
        <v>608</v>
      </c>
      <c r="C151" s="37"/>
      <c r="D151" s="38" t="s">
        <v>617</v>
      </c>
      <c r="E151" s="38"/>
      <c r="F151" s="36" t="s">
        <v>191</v>
      </c>
      <c r="G151" s="37"/>
      <c r="H151" s="46">
        <v>1795</v>
      </c>
      <c r="I151" s="46"/>
      <c r="J151" s="37"/>
      <c r="K151" s="37"/>
      <c r="L151" s="38" t="s">
        <v>615</v>
      </c>
      <c r="M151" s="38"/>
      <c r="N151" s="36" t="s">
        <v>191</v>
      </c>
    </row>
    <row r="152" spans="1:14" ht="15.75" thickBot="1">
      <c r="A152" s="14"/>
      <c r="B152" s="36"/>
      <c r="C152" s="37"/>
      <c r="D152" s="40"/>
      <c r="E152" s="40"/>
      <c r="F152" s="64"/>
      <c r="G152" s="37"/>
      <c r="H152" s="47"/>
      <c r="I152" s="47"/>
      <c r="J152" s="41"/>
      <c r="K152" s="37"/>
      <c r="L152" s="40"/>
      <c r="M152" s="40"/>
      <c r="N152" s="64"/>
    </row>
    <row r="153" spans="1:14">
      <c r="A153" s="14"/>
      <c r="B153" s="28" t="s">
        <v>609</v>
      </c>
      <c r="C153" s="30"/>
      <c r="D153" s="29" t="s">
        <v>188</v>
      </c>
      <c r="E153" s="32">
        <v>13431</v>
      </c>
      <c r="F153" s="34"/>
      <c r="G153" s="30"/>
      <c r="H153" s="29" t="s">
        <v>188</v>
      </c>
      <c r="I153" s="49" t="s">
        <v>601</v>
      </c>
      <c r="J153" s="29" t="s">
        <v>191</v>
      </c>
      <c r="K153" s="30"/>
      <c r="L153" s="29" t="s">
        <v>188</v>
      </c>
      <c r="M153" s="32">
        <v>1205</v>
      </c>
      <c r="N153" s="34"/>
    </row>
    <row r="154" spans="1:14">
      <c r="A154" s="14"/>
      <c r="B154" s="28"/>
      <c r="C154" s="30"/>
      <c r="D154" s="28"/>
      <c r="E154" s="43"/>
      <c r="F154" s="30"/>
      <c r="G154" s="30"/>
      <c r="H154" s="28"/>
      <c r="I154" s="39"/>
      <c r="J154" s="28"/>
      <c r="K154" s="30"/>
      <c r="L154" s="28"/>
      <c r="M154" s="43"/>
      <c r="N154" s="30"/>
    </row>
    <row r="155" spans="1:14">
      <c r="A155" s="14"/>
      <c r="B155" s="36" t="s">
        <v>610</v>
      </c>
      <c r="C155" s="37"/>
      <c r="D155" s="38" t="s">
        <v>598</v>
      </c>
      <c r="E155" s="38"/>
      <c r="F155" s="36" t="s">
        <v>191</v>
      </c>
      <c r="G155" s="37"/>
      <c r="H155" s="38">
        <v>552</v>
      </c>
      <c r="I155" s="38"/>
      <c r="J155" s="37"/>
      <c r="K155" s="37"/>
      <c r="L155" s="38" t="s">
        <v>596</v>
      </c>
      <c r="M155" s="38"/>
      <c r="N155" s="36" t="s">
        <v>191</v>
      </c>
    </row>
    <row r="156" spans="1:14" ht="15.75" thickBot="1">
      <c r="A156" s="14"/>
      <c r="B156" s="36"/>
      <c r="C156" s="37"/>
      <c r="D156" s="40"/>
      <c r="E156" s="40"/>
      <c r="F156" s="64"/>
      <c r="G156" s="37"/>
      <c r="H156" s="40"/>
      <c r="I156" s="40"/>
      <c r="J156" s="41"/>
      <c r="K156" s="37"/>
      <c r="L156" s="40"/>
      <c r="M156" s="40"/>
      <c r="N156" s="64"/>
    </row>
    <row r="157" spans="1:14" ht="15.75" thickBot="1">
      <c r="A157" s="14"/>
      <c r="B157" s="19" t="s">
        <v>258</v>
      </c>
      <c r="C157" s="20"/>
      <c r="D157" s="94" t="s">
        <v>188</v>
      </c>
      <c r="E157" s="95" t="s">
        <v>599</v>
      </c>
      <c r="F157" s="94" t="s">
        <v>191</v>
      </c>
      <c r="G157" s="20"/>
      <c r="H157" s="94" t="s">
        <v>188</v>
      </c>
      <c r="I157" s="95" t="s">
        <v>602</v>
      </c>
      <c r="J157" s="94" t="s">
        <v>191</v>
      </c>
      <c r="K157" s="20"/>
      <c r="L157" s="94" t="s">
        <v>188</v>
      </c>
      <c r="M157" s="95" t="s">
        <v>597</v>
      </c>
      <c r="N157" s="94" t="s">
        <v>191</v>
      </c>
    </row>
    <row r="158" spans="1:14" ht="15.75" thickTop="1">
      <c r="A158" s="14"/>
      <c r="B158" s="25"/>
      <c r="C158" s="25"/>
      <c r="D158" s="25"/>
      <c r="E158" s="25"/>
      <c r="F158" s="25"/>
      <c r="G158" s="25"/>
      <c r="H158" s="25"/>
    </row>
    <row r="159" spans="1:14">
      <c r="A159" s="14"/>
      <c r="B159" s="11"/>
      <c r="C159" s="11"/>
      <c r="D159" s="11"/>
      <c r="E159" s="11"/>
      <c r="F159" s="11"/>
      <c r="G159" s="11"/>
      <c r="H159" s="11"/>
    </row>
    <row r="160" spans="1:14">
      <c r="A160" s="14"/>
      <c r="B160" s="15"/>
      <c r="C160" s="12"/>
      <c r="D160" s="26" t="s">
        <v>428</v>
      </c>
      <c r="E160" s="26"/>
      <c r="F160" s="26"/>
      <c r="G160" s="12"/>
      <c r="H160" s="15"/>
    </row>
    <row r="161" spans="1:14">
      <c r="A161" s="14"/>
      <c r="B161" s="16" t="s">
        <v>618</v>
      </c>
      <c r="C161" s="12"/>
      <c r="D161" s="26" t="s">
        <v>619</v>
      </c>
      <c r="E161" s="26"/>
      <c r="F161" s="26"/>
      <c r="G161" s="12"/>
      <c r="H161" s="16" t="s">
        <v>620</v>
      </c>
    </row>
    <row r="162" spans="1:14">
      <c r="A162" s="14"/>
      <c r="B162" s="16" t="s">
        <v>621</v>
      </c>
      <c r="C162" s="12"/>
      <c r="D162" s="26" t="s">
        <v>622</v>
      </c>
      <c r="E162" s="26"/>
      <c r="F162" s="26"/>
      <c r="G162" s="12"/>
      <c r="H162" s="16" t="s">
        <v>623</v>
      </c>
    </row>
    <row r="163" spans="1:14" ht="15.75" thickBot="1">
      <c r="A163" s="14"/>
      <c r="B163" s="18" t="s">
        <v>624</v>
      </c>
      <c r="C163" s="12"/>
      <c r="D163" s="27" t="s">
        <v>625</v>
      </c>
      <c r="E163" s="27"/>
      <c r="F163" s="27"/>
      <c r="G163" s="12"/>
      <c r="H163" s="18" t="s">
        <v>626</v>
      </c>
    </row>
    <row r="164" spans="1:14">
      <c r="A164" s="14"/>
      <c r="B164" s="15"/>
      <c r="C164" s="12"/>
      <c r="D164" s="96" t="s">
        <v>627</v>
      </c>
      <c r="E164" s="96"/>
      <c r="F164" s="96"/>
      <c r="G164" s="12"/>
      <c r="H164" s="16"/>
    </row>
    <row r="165" spans="1:14">
      <c r="A165" s="14"/>
      <c r="B165" s="79" t="s">
        <v>628</v>
      </c>
      <c r="C165" s="20"/>
      <c r="D165" s="19" t="s">
        <v>188</v>
      </c>
      <c r="E165" s="23" t="s">
        <v>374</v>
      </c>
      <c r="F165" s="19" t="s">
        <v>191</v>
      </c>
      <c r="G165" s="20"/>
      <c r="H165" s="79" t="s">
        <v>629</v>
      </c>
    </row>
    <row r="166" spans="1:14">
      <c r="A166" s="14"/>
      <c r="B166" s="26" t="s">
        <v>630</v>
      </c>
      <c r="C166" s="37"/>
      <c r="D166" s="38" t="s">
        <v>199</v>
      </c>
      <c r="E166" s="38"/>
      <c r="F166" s="37"/>
      <c r="G166" s="37"/>
      <c r="H166" s="26" t="s">
        <v>631</v>
      </c>
    </row>
    <row r="167" spans="1:14" ht="15.75" thickBot="1">
      <c r="A167" s="14"/>
      <c r="B167" s="26"/>
      <c r="C167" s="37"/>
      <c r="D167" s="40"/>
      <c r="E167" s="40"/>
      <c r="F167" s="41"/>
      <c r="G167" s="37"/>
      <c r="H167" s="26"/>
    </row>
    <row r="168" spans="1:14">
      <c r="A168" s="14"/>
      <c r="B168" s="79" t="s">
        <v>632</v>
      </c>
      <c r="C168" s="20"/>
      <c r="D168" s="19" t="s">
        <v>188</v>
      </c>
      <c r="E168" s="23" t="s">
        <v>374</v>
      </c>
      <c r="F168" s="19" t="s">
        <v>191</v>
      </c>
      <c r="G168" s="20"/>
      <c r="H168" s="79" t="s">
        <v>633</v>
      </c>
    </row>
    <row r="169" spans="1:14">
      <c r="A169" s="14"/>
      <c r="B169" s="12"/>
      <c r="C169" s="12"/>
      <c r="D169" s="37"/>
      <c r="E169" s="37"/>
      <c r="F169" s="37"/>
      <c r="G169" s="12"/>
      <c r="H169" s="12"/>
    </row>
    <row r="170" spans="1:14">
      <c r="A170" s="14"/>
      <c r="B170" s="79" t="s">
        <v>634</v>
      </c>
      <c r="C170" s="20"/>
      <c r="D170" s="19" t="s">
        <v>188</v>
      </c>
      <c r="E170" s="23" t="s">
        <v>635</v>
      </c>
      <c r="F170" s="19" t="s">
        <v>191</v>
      </c>
      <c r="G170" s="20"/>
      <c r="H170" s="19" t="s">
        <v>636</v>
      </c>
    </row>
    <row r="171" spans="1:14">
      <c r="A171" s="14"/>
      <c r="B171" s="26" t="s">
        <v>637</v>
      </c>
      <c r="C171" s="37"/>
      <c r="D171" s="38">
        <v>122</v>
      </c>
      <c r="E171" s="38"/>
      <c r="F171" s="37"/>
      <c r="G171" s="37"/>
      <c r="H171" s="26" t="s">
        <v>631</v>
      </c>
    </row>
    <row r="172" spans="1:14" ht="15.75" thickBot="1">
      <c r="A172" s="14"/>
      <c r="B172" s="26"/>
      <c r="C172" s="37"/>
      <c r="D172" s="40"/>
      <c r="E172" s="40"/>
      <c r="F172" s="41"/>
      <c r="G172" s="37"/>
      <c r="H172" s="26"/>
    </row>
    <row r="173" spans="1:14">
      <c r="A173" s="14"/>
      <c r="B173" s="19"/>
      <c r="C173" s="20"/>
      <c r="D173" s="19" t="s">
        <v>188</v>
      </c>
      <c r="E173" s="23" t="s">
        <v>638</v>
      </c>
      <c r="F173" s="19" t="s">
        <v>191</v>
      </c>
      <c r="G173" s="20"/>
      <c r="H173" s="79" t="s">
        <v>633</v>
      </c>
    </row>
    <row r="174" spans="1:14">
      <c r="A174" s="14"/>
      <c r="B174" s="16" t="s">
        <v>639</v>
      </c>
      <c r="C174" s="12"/>
      <c r="D174" s="15" t="s">
        <v>188</v>
      </c>
      <c r="E174" s="22" t="s">
        <v>640</v>
      </c>
      <c r="F174" s="15" t="s">
        <v>191</v>
      </c>
      <c r="G174" s="12"/>
      <c r="H174" s="16" t="s">
        <v>633</v>
      </c>
    </row>
    <row r="175" spans="1:14">
      <c r="A175" s="14"/>
      <c r="B175" s="26"/>
      <c r="C175" s="26"/>
      <c r="D175" s="26"/>
      <c r="E175" s="26"/>
      <c r="F175" s="26"/>
      <c r="G175" s="26"/>
      <c r="H175" s="26"/>
      <c r="I175" s="26"/>
      <c r="J175" s="26"/>
      <c r="K175" s="26"/>
      <c r="L175" s="26"/>
      <c r="M175" s="26"/>
      <c r="N175" s="26"/>
    </row>
    <row r="176" spans="1:14">
      <c r="A176" s="14"/>
      <c r="B176" s="26" t="s">
        <v>641</v>
      </c>
      <c r="C176" s="26"/>
      <c r="D176" s="26"/>
      <c r="E176" s="26"/>
      <c r="F176" s="26"/>
      <c r="G176" s="26"/>
      <c r="H176" s="26"/>
      <c r="I176" s="26"/>
      <c r="J176" s="26"/>
      <c r="K176" s="26"/>
      <c r="L176" s="26"/>
      <c r="M176" s="26"/>
      <c r="N176" s="26"/>
    </row>
    <row r="177" spans="1:14">
      <c r="A177" s="14"/>
      <c r="B177" s="66"/>
      <c r="C177" s="66"/>
      <c r="D177" s="66"/>
      <c r="E177" s="66"/>
      <c r="F177" s="66"/>
      <c r="G177" s="66"/>
      <c r="H177" s="66"/>
      <c r="I177" s="66"/>
      <c r="J177" s="66"/>
      <c r="K177" s="66"/>
      <c r="L177" s="66"/>
      <c r="M177" s="66"/>
      <c r="N177" s="66"/>
    </row>
    <row r="178" spans="1:14">
      <c r="A178" s="14"/>
      <c r="B178" s="25"/>
      <c r="C178" s="25"/>
      <c r="D178" s="25"/>
      <c r="E178" s="25"/>
      <c r="F178" s="25"/>
      <c r="G178" s="25"/>
      <c r="H178" s="25"/>
    </row>
    <row r="179" spans="1:14">
      <c r="A179" s="14"/>
      <c r="B179" s="11"/>
      <c r="C179" s="11"/>
      <c r="D179" s="11"/>
      <c r="E179" s="11"/>
      <c r="F179" s="11"/>
      <c r="G179" s="11"/>
      <c r="H179" s="11"/>
    </row>
    <row r="180" spans="1:14">
      <c r="A180" s="14"/>
      <c r="B180" s="15"/>
      <c r="C180" s="12"/>
      <c r="D180" s="26" t="s">
        <v>442</v>
      </c>
      <c r="E180" s="26"/>
      <c r="F180" s="26"/>
      <c r="G180" s="12"/>
      <c r="H180" s="15"/>
    </row>
    <row r="181" spans="1:14">
      <c r="A181" s="14"/>
      <c r="B181" s="16" t="s">
        <v>618</v>
      </c>
      <c r="C181" s="12"/>
      <c r="D181" s="26" t="s">
        <v>619</v>
      </c>
      <c r="E181" s="26"/>
      <c r="F181" s="26"/>
      <c r="G181" s="12"/>
      <c r="H181" s="16" t="s">
        <v>620</v>
      </c>
    </row>
    <row r="182" spans="1:14">
      <c r="A182" s="14"/>
      <c r="B182" s="16" t="s">
        <v>621</v>
      </c>
      <c r="C182" s="12"/>
      <c r="D182" s="26" t="s">
        <v>622</v>
      </c>
      <c r="E182" s="26"/>
      <c r="F182" s="26"/>
      <c r="G182" s="12"/>
      <c r="H182" s="16" t="s">
        <v>623</v>
      </c>
    </row>
    <row r="183" spans="1:14" ht="15.75" thickBot="1">
      <c r="A183" s="14"/>
      <c r="B183" s="18" t="s">
        <v>624</v>
      </c>
      <c r="C183" s="12"/>
      <c r="D183" s="27" t="s">
        <v>625</v>
      </c>
      <c r="E183" s="27"/>
      <c r="F183" s="27"/>
      <c r="G183" s="12"/>
      <c r="H183" s="18" t="s">
        <v>626</v>
      </c>
    </row>
    <row r="184" spans="1:14">
      <c r="A184" s="14"/>
      <c r="B184" s="15"/>
      <c r="C184" s="12"/>
      <c r="D184" s="96" t="s">
        <v>627</v>
      </c>
      <c r="E184" s="96"/>
      <c r="F184" s="96"/>
      <c r="G184" s="12"/>
      <c r="H184" s="16"/>
    </row>
    <row r="185" spans="1:14">
      <c r="A185" s="14"/>
      <c r="B185" s="79" t="s">
        <v>628</v>
      </c>
      <c r="C185" s="20"/>
      <c r="D185" s="19" t="s">
        <v>188</v>
      </c>
      <c r="E185" s="23" t="s">
        <v>374</v>
      </c>
      <c r="F185" s="19" t="s">
        <v>191</v>
      </c>
      <c r="G185" s="20"/>
      <c r="H185" s="79" t="s">
        <v>629</v>
      </c>
    </row>
    <row r="186" spans="1:14">
      <c r="A186" s="14"/>
      <c r="B186" s="26" t="s">
        <v>630</v>
      </c>
      <c r="C186" s="37"/>
      <c r="D186" s="38" t="s">
        <v>199</v>
      </c>
      <c r="E186" s="38"/>
      <c r="F186" s="37"/>
      <c r="G186" s="37"/>
      <c r="H186" s="26" t="s">
        <v>631</v>
      </c>
    </row>
    <row r="187" spans="1:14" ht="15.75" thickBot="1">
      <c r="A187" s="14"/>
      <c r="B187" s="26"/>
      <c r="C187" s="37"/>
      <c r="D187" s="40"/>
      <c r="E187" s="40"/>
      <c r="F187" s="41"/>
      <c r="G187" s="37"/>
      <c r="H187" s="26"/>
    </row>
    <row r="188" spans="1:14">
      <c r="A188" s="14"/>
      <c r="B188" s="79" t="s">
        <v>632</v>
      </c>
      <c r="C188" s="20"/>
      <c r="D188" s="19" t="s">
        <v>188</v>
      </c>
      <c r="E188" s="23" t="s">
        <v>374</v>
      </c>
      <c r="F188" s="19" t="s">
        <v>191</v>
      </c>
      <c r="G188" s="20"/>
      <c r="H188" s="79" t="s">
        <v>633</v>
      </c>
    </row>
    <row r="189" spans="1:14">
      <c r="A189" s="14"/>
      <c r="B189" s="12"/>
      <c r="C189" s="12"/>
      <c r="D189" s="37"/>
      <c r="E189" s="37"/>
      <c r="F189" s="37"/>
      <c r="G189" s="12"/>
      <c r="H189" s="12"/>
    </row>
    <row r="190" spans="1:14">
      <c r="A190" s="14"/>
      <c r="B190" s="79" t="s">
        <v>634</v>
      </c>
      <c r="C190" s="20"/>
      <c r="D190" s="19" t="s">
        <v>188</v>
      </c>
      <c r="E190" s="23" t="s">
        <v>642</v>
      </c>
      <c r="F190" s="19" t="s">
        <v>191</v>
      </c>
      <c r="G190" s="20"/>
      <c r="H190" s="19" t="s">
        <v>636</v>
      </c>
    </row>
    <row r="191" spans="1:14">
      <c r="A191" s="14"/>
      <c r="B191" s="26" t="s">
        <v>637</v>
      </c>
      <c r="C191" s="37"/>
      <c r="D191" s="38">
        <v>244</v>
      </c>
      <c r="E191" s="38"/>
      <c r="F191" s="37"/>
      <c r="G191" s="37"/>
      <c r="H191" s="26" t="s">
        <v>631</v>
      </c>
    </row>
    <row r="192" spans="1:14" ht="15.75" thickBot="1">
      <c r="A192" s="14"/>
      <c r="B192" s="26"/>
      <c r="C192" s="37"/>
      <c r="D192" s="40"/>
      <c r="E192" s="40"/>
      <c r="F192" s="41"/>
      <c r="G192" s="37"/>
      <c r="H192" s="26"/>
    </row>
    <row r="193" spans="1:14">
      <c r="A193" s="14"/>
      <c r="B193" s="19"/>
      <c r="C193" s="20"/>
      <c r="D193" s="19" t="s">
        <v>188</v>
      </c>
      <c r="E193" s="23" t="s">
        <v>643</v>
      </c>
      <c r="F193" s="19" t="s">
        <v>191</v>
      </c>
      <c r="G193" s="20"/>
      <c r="H193" s="79" t="s">
        <v>633</v>
      </c>
    </row>
    <row r="194" spans="1:14">
      <c r="A194" s="14"/>
      <c r="B194" s="16" t="s">
        <v>639</v>
      </c>
      <c r="C194" s="12"/>
      <c r="D194" s="15" t="s">
        <v>188</v>
      </c>
      <c r="E194" s="22" t="s">
        <v>644</v>
      </c>
      <c r="F194" s="15" t="s">
        <v>191</v>
      </c>
      <c r="G194" s="12"/>
      <c r="H194" s="16" t="s">
        <v>633</v>
      </c>
    </row>
    <row r="195" spans="1:14">
      <c r="A195" s="14"/>
      <c r="B195" s="60"/>
      <c r="C195" s="60"/>
      <c r="D195" s="60"/>
      <c r="E195" s="60"/>
      <c r="F195" s="60"/>
      <c r="G195" s="60"/>
      <c r="H195" s="60"/>
      <c r="I195" s="60"/>
      <c r="J195" s="60"/>
      <c r="K195" s="60"/>
      <c r="L195" s="60"/>
      <c r="M195" s="60"/>
      <c r="N195" s="60"/>
    </row>
    <row r="196" spans="1:14">
      <c r="A196" s="14"/>
      <c r="B196" s="26" t="s">
        <v>641</v>
      </c>
      <c r="C196" s="26"/>
      <c r="D196" s="26"/>
      <c r="E196" s="26"/>
      <c r="F196" s="26"/>
      <c r="G196" s="26"/>
      <c r="H196" s="26"/>
      <c r="I196" s="26"/>
      <c r="J196" s="26"/>
      <c r="K196" s="26"/>
      <c r="L196" s="26"/>
      <c r="M196" s="26"/>
      <c r="N196" s="26"/>
    </row>
    <row r="197" spans="1:14">
      <c r="A197" s="14"/>
      <c r="B197" s="25"/>
      <c r="C197" s="25"/>
      <c r="D197" s="25"/>
      <c r="E197" s="25"/>
      <c r="F197" s="25"/>
      <c r="G197" s="25"/>
      <c r="H197" s="25"/>
    </row>
    <row r="198" spans="1:14">
      <c r="A198" s="14"/>
      <c r="B198" s="11"/>
      <c r="C198" s="11"/>
      <c r="D198" s="11"/>
      <c r="E198" s="11"/>
      <c r="F198" s="11"/>
      <c r="G198" s="11"/>
      <c r="H198" s="11"/>
    </row>
    <row r="199" spans="1:14">
      <c r="A199" s="14"/>
      <c r="B199" s="15"/>
      <c r="C199" s="12"/>
      <c r="D199" s="26" t="s">
        <v>548</v>
      </c>
      <c r="E199" s="26"/>
      <c r="F199" s="26"/>
      <c r="G199" s="12"/>
      <c r="H199" s="15"/>
    </row>
    <row r="200" spans="1:14">
      <c r="A200" s="14"/>
      <c r="B200" s="16" t="s">
        <v>618</v>
      </c>
      <c r="C200" s="12"/>
      <c r="D200" s="26" t="s">
        <v>619</v>
      </c>
      <c r="E200" s="26"/>
      <c r="F200" s="26"/>
      <c r="G200" s="12"/>
      <c r="H200" s="16" t="s">
        <v>620</v>
      </c>
    </row>
    <row r="201" spans="1:14">
      <c r="A201" s="14"/>
      <c r="B201" s="16" t="s">
        <v>621</v>
      </c>
      <c r="C201" s="12"/>
      <c r="D201" s="26" t="s">
        <v>622</v>
      </c>
      <c r="E201" s="26"/>
      <c r="F201" s="26"/>
      <c r="G201" s="12"/>
      <c r="H201" s="16" t="s">
        <v>623</v>
      </c>
    </row>
    <row r="202" spans="1:14" ht="15.75" thickBot="1">
      <c r="A202" s="14"/>
      <c r="B202" s="18" t="s">
        <v>624</v>
      </c>
      <c r="C202" s="12"/>
      <c r="D202" s="27" t="s">
        <v>625</v>
      </c>
      <c r="E202" s="27"/>
      <c r="F202" s="27"/>
      <c r="G202" s="12"/>
      <c r="H202" s="18" t="s">
        <v>626</v>
      </c>
    </row>
    <row r="203" spans="1:14">
      <c r="A203" s="14"/>
      <c r="B203" s="15"/>
      <c r="C203" s="12"/>
      <c r="D203" s="96" t="s">
        <v>627</v>
      </c>
      <c r="E203" s="96"/>
      <c r="F203" s="96"/>
      <c r="G203" s="12"/>
      <c r="H203" s="16"/>
    </row>
    <row r="204" spans="1:14">
      <c r="A204" s="14"/>
      <c r="B204" s="86" t="s">
        <v>628</v>
      </c>
      <c r="C204" s="30"/>
      <c r="D204" s="28" t="s">
        <v>188</v>
      </c>
      <c r="E204" s="39">
        <v>3</v>
      </c>
      <c r="F204" s="30"/>
      <c r="G204" s="30"/>
      <c r="H204" s="86" t="s">
        <v>629</v>
      </c>
    </row>
    <row r="205" spans="1:14">
      <c r="A205" s="14"/>
      <c r="B205" s="86"/>
      <c r="C205" s="30"/>
      <c r="D205" s="28"/>
      <c r="E205" s="39"/>
      <c r="F205" s="30"/>
      <c r="G205" s="30"/>
      <c r="H205" s="86"/>
    </row>
    <row r="206" spans="1:14" ht="15.75" thickBot="1">
      <c r="A206" s="14"/>
      <c r="B206" s="16" t="s">
        <v>630</v>
      </c>
      <c r="C206" s="12"/>
      <c r="D206" s="40" t="s">
        <v>374</v>
      </c>
      <c r="E206" s="40"/>
      <c r="F206" s="17" t="s">
        <v>191</v>
      </c>
      <c r="G206" s="12"/>
      <c r="H206" s="16" t="s">
        <v>631</v>
      </c>
    </row>
    <row r="207" spans="1:14">
      <c r="A207" s="14"/>
      <c r="B207" s="86" t="s">
        <v>632</v>
      </c>
      <c r="C207" s="30"/>
      <c r="D207" s="29" t="s">
        <v>188</v>
      </c>
      <c r="E207" s="49">
        <v>2</v>
      </c>
      <c r="F207" s="34"/>
      <c r="G207" s="30"/>
      <c r="H207" s="86" t="s">
        <v>633</v>
      </c>
    </row>
    <row r="208" spans="1:14">
      <c r="A208" s="14"/>
      <c r="B208" s="86"/>
      <c r="C208" s="30"/>
      <c r="D208" s="28"/>
      <c r="E208" s="39"/>
      <c r="F208" s="30"/>
      <c r="G208" s="30"/>
      <c r="H208" s="86"/>
    </row>
    <row r="209" spans="1:14">
      <c r="A209" s="14"/>
      <c r="B209" s="12"/>
      <c r="C209" s="12"/>
      <c r="D209" s="37"/>
      <c r="E209" s="37"/>
      <c r="F209" s="37"/>
      <c r="G209" s="12"/>
      <c r="H209" s="12"/>
    </row>
    <row r="210" spans="1:14">
      <c r="A210" s="14"/>
      <c r="B210" s="79" t="s">
        <v>634</v>
      </c>
      <c r="C210" s="20"/>
      <c r="D210" s="19" t="s">
        <v>188</v>
      </c>
      <c r="E210" s="23" t="s">
        <v>645</v>
      </c>
      <c r="F210" s="19" t="s">
        <v>191</v>
      </c>
      <c r="G210" s="20"/>
      <c r="H210" s="19" t="s">
        <v>636</v>
      </c>
    </row>
    <row r="211" spans="1:14">
      <c r="A211" s="14"/>
      <c r="B211" s="26" t="s">
        <v>637</v>
      </c>
      <c r="C211" s="37"/>
      <c r="D211" s="38">
        <v>225</v>
      </c>
      <c r="E211" s="38"/>
      <c r="F211" s="37"/>
      <c r="G211" s="37"/>
      <c r="H211" s="26" t="s">
        <v>631</v>
      </c>
    </row>
    <row r="212" spans="1:14" ht="15.75" thickBot="1">
      <c r="A212" s="14"/>
      <c r="B212" s="26"/>
      <c r="C212" s="37"/>
      <c r="D212" s="40"/>
      <c r="E212" s="40"/>
      <c r="F212" s="41"/>
      <c r="G212" s="37"/>
      <c r="H212" s="26"/>
    </row>
    <row r="213" spans="1:14">
      <c r="A213" s="14"/>
      <c r="B213" s="19"/>
      <c r="C213" s="20"/>
      <c r="D213" s="19" t="s">
        <v>188</v>
      </c>
      <c r="E213" s="23" t="s">
        <v>646</v>
      </c>
      <c r="F213" s="19" t="s">
        <v>191</v>
      </c>
      <c r="G213" s="20"/>
      <c r="H213" s="79" t="s">
        <v>633</v>
      </c>
    </row>
    <row r="214" spans="1:14">
      <c r="A214" s="14"/>
      <c r="B214" s="16" t="s">
        <v>639</v>
      </c>
      <c r="C214" s="12"/>
      <c r="D214" s="15" t="s">
        <v>188</v>
      </c>
      <c r="E214" s="22" t="s">
        <v>647</v>
      </c>
      <c r="F214" s="15" t="s">
        <v>191</v>
      </c>
      <c r="G214" s="12"/>
      <c r="H214" s="16" t="s">
        <v>633</v>
      </c>
    </row>
    <row r="215" spans="1:14">
      <c r="A215" s="14"/>
      <c r="B215" s="26"/>
      <c r="C215" s="26"/>
      <c r="D215" s="26"/>
      <c r="E215" s="26"/>
      <c r="F215" s="26"/>
      <c r="G215" s="26"/>
      <c r="H215" s="26"/>
      <c r="I215" s="26"/>
      <c r="J215" s="26"/>
      <c r="K215" s="26"/>
      <c r="L215" s="26"/>
      <c r="M215" s="26"/>
      <c r="N215" s="26"/>
    </row>
    <row r="216" spans="1:14">
      <c r="A216" s="14"/>
      <c r="B216" s="26" t="s">
        <v>648</v>
      </c>
      <c r="C216" s="26"/>
      <c r="D216" s="26"/>
      <c r="E216" s="26"/>
      <c r="F216" s="26"/>
      <c r="G216" s="26"/>
      <c r="H216" s="26"/>
      <c r="I216" s="26"/>
      <c r="J216" s="26"/>
      <c r="K216" s="26"/>
      <c r="L216" s="26"/>
      <c r="M216" s="26"/>
      <c r="N216" s="26"/>
    </row>
    <row r="217" spans="1:14">
      <c r="A217" s="14"/>
      <c r="B217" s="66"/>
      <c r="C217" s="66"/>
      <c r="D217" s="66"/>
      <c r="E217" s="66"/>
      <c r="F217" s="66"/>
      <c r="G217" s="66"/>
      <c r="H217" s="66"/>
      <c r="I217" s="66"/>
      <c r="J217" s="66"/>
      <c r="K217" s="66"/>
      <c r="L217" s="66"/>
      <c r="M217" s="66"/>
      <c r="N217" s="66"/>
    </row>
    <row r="218" spans="1:14">
      <c r="A218" s="14"/>
      <c r="B218" s="25"/>
      <c r="C218" s="25"/>
      <c r="D218" s="25"/>
      <c r="E218" s="25"/>
      <c r="F218" s="25"/>
      <c r="G218" s="25"/>
      <c r="H218" s="25"/>
    </row>
    <row r="219" spans="1:14">
      <c r="A219" s="14"/>
      <c r="B219" s="11"/>
      <c r="C219" s="11"/>
      <c r="D219" s="11"/>
      <c r="E219" s="11"/>
      <c r="F219" s="11"/>
      <c r="G219" s="11"/>
      <c r="H219" s="11"/>
    </row>
    <row r="220" spans="1:14">
      <c r="A220" s="14"/>
      <c r="B220" s="15"/>
      <c r="C220" s="12"/>
      <c r="D220" s="26" t="s">
        <v>555</v>
      </c>
      <c r="E220" s="26"/>
      <c r="F220" s="26"/>
      <c r="G220" s="12"/>
      <c r="H220" s="15"/>
    </row>
    <row r="221" spans="1:14">
      <c r="A221" s="14"/>
      <c r="B221" s="16" t="s">
        <v>618</v>
      </c>
      <c r="C221" s="12"/>
      <c r="D221" s="26" t="s">
        <v>619</v>
      </c>
      <c r="E221" s="26"/>
      <c r="F221" s="26"/>
      <c r="G221" s="12"/>
      <c r="H221" s="16" t="s">
        <v>620</v>
      </c>
    </row>
    <row r="222" spans="1:14">
      <c r="A222" s="14"/>
      <c r="B222" s="16" t="s">
        <v>621</v>
      </c>
      <c r="C222" s="12"/>
      <c r="D222" s="26" t="s">
        <v>622</v>
      </c>
      <c r="E222" s="26"/>
      <c r="F222" s="26"/>
      <c r="G222" s="12"/>
      <c r="H222" s="16" t="s">
        <v>623</v>
      </c>
    </row>
    <row r="223" spans="1:14" ht="15.75" thickBot="1">
      <c r="A223" s="14"/>
      <c r="B223" s="18" t="s">
        <v>624</v>
      </c>
      <c r="C223" s="12"/>
      <c r="D223" s="27" t="s">
        <v>625</v>
      </c>
      <c r="E223" s="27"/>
      <c r="F223" s="27"/>
      <c r="G223" s="12"/>
      <c r="H223" s="18" t="s">
        <v>626</v>
      </c>
    </row>
    <row r="224" spans="1:14">
      <c r="A224" s="14"/>
      <c r="B224" s="15"/>
      <c r="C224" s="12"/>
      <c r="D224" s="96" t="s">
        <v>627</v>
      </c>
      <c r="E224" s="96"/>
      <c r="F224" s="96"/>
      <c r="G224" s="12"/>
      <c r="H224" s="16"/>
    </row>
    <row r="225" spans="1:14">
      <c r="A225" s="14"/>
      <c r="B225" s="86" t="s">
        <v>628</v>
      </c>
      <c r="C225" s="30"/>
      <c r="D225" s="28" t="s">
        <v>188</v>
      </c>
      <c r="E225" s="39">
        <v>7</v>
      </c>
      <c r="F225" s="30"/>
      <c r="G225" s="30"/>
      <c r="H225" s="86" t="s">
        <v>629</v>
      </c>
    </row>
    <row r="226" spans="1:14">
      <c r="A226" s="14"/>
      <c r="B226" s="86"/>
      <c r="C226" s="30"/>
      <c r="D226" s="28"/>
      <c r="E226" s="39"/>
      <c r="F226" s="30"/>
      <c r="G226" s="30"/>
      <c r="H226" s="86"/>
    </row>
    <row r="227" spans="1:14" ht="15.75" thickBot="1">
      <c r="A227" s="14"/>
      <c r="B227" s="16" t="s">
        <v>630</v>
      </c>
      <c r="C227" s="12"/>
      <c r="D227" s="40" t="s">
        <v>550</v>
      </c>
      <c r="E227" s="40"/>
      <c r="F227" s="17" t="s">
        <v>191</v>
      </c>
      <c r="G227" s="12"/>
      <c r="H227" s="16" t="s">
        <v>631</v>
      </c>
    </row>
    <row r="228" spans="1:14">
      <c r="A228" s="14"/>
      <c r="B228" s="86" t="s">
        <v>632</v>
      </c>
      <c r="C228" s="30"/>
      <c r="D228" s="29" t="s">
        <v>188</v>
      </c>
      <c r="E228" s="49">
        <v>4</v>
      </c>
      <c r="F228" s="34"/>
      <c r="G228" s="30"/>
      <c r="H228" s="86" t="s">
        <v>633</v>
      </c>
    </row>
    <row r="229" spans="1:14">
      <c r="A229" s="14"/>
      <c r="B229" s="86"/>
      <c r="C229" s="30"/>
      <c r="D229" s="28"/>
      <c r="E229" s="39"/>
      <c r="F229" s="30"/>
      <c r="G229" s="30"/>
      <c r="H229" s="86"/>
    </row>
    <row r="230" spans="1:14">
      <c r="A230" s="14"/>
      <c r="B230" s="12"/>
      <c r="C230" s="12"/>
      <c r="D230" s="37"/>
      <c r="E230" s="37"/>
      <c r="F230" s="37"/>
      <c r="G230" s="12"/>
      <c r="H230" s="12"/>
    </row>
    <row r="231" spans="1:14">
      <c r="A231" s="14"/>
      <c r="B231" s="79" t="s">
        <v>634</v>
      </c>
      <c r="C231" s="20"/>
      <c r="D231" s="19" t="s">
        <v>188</v>
      </c>
      <c r="E231" s="23" t="s">
        <v>649</v>
      </c>
      <c r="F231" s="19" t="s">
        <v>191</v>
      </c>
      <c r="G231" s="20"/>
      <c r="H231" s="19" t="s">
        <v>636</v>
      </c>
    </row>
    <row r="232" spans="1:14">
      <c r="A232" s="14"/>
      <c r="B232" s="26" t="s">
        <v>637</v>
      </c>
      <c r="C232" s="37"/>
      <c r="D232" s="38">
        <v>368</v>
      </c>
      <c r="E232" s="38"/>
      <c r="F232" s="37"/>
      <c r="G232" s="37"/>
      <c r="H232" s="26" t="s">
        <v>631</v>
      </c>
    </row>
    <row r="233" spans="1:14" ht="15.75" thickBot="1">
      <c r="A233" s="14"/>
      <c r="B233" s="26"/>
      <c r="C233" s="37"/>
      <c r="D233" s="40"/>
      <c r="E233" s="40"/>
      <c r="F233" s="41"/>
      <c r="G233" s="37"/>
      <c r="H233" s="26"/>
    </row>
    <row r="234" spans="1:14">
      <c r="A234" s="14"/>
      <c r="B234" s="19"/>
      <c r="C234" s="20"/>
      <c r="D234" s="19" t="s">
        <v>188</v>
      </c>
      <c r="E234" s="23" t="s">
        <v>650</v>
      </c>
      <c r="F234" s="19" t="s">
        <v>191</v>
      </c>
      <c r="G234" s="20"/>
      <c r="H234" s="79" t="s">
        <v>633</v>
      </c>
    </row>
    <row r="235" spans="1:14">
      <c r="A235" s="14"/>
      <c r="B235" s="16" t="s">
        <v>639</v>
      </c>
      <c r="C235" s="12"/>
      <c r="D235" s="15" t="s">
        <v>188</v>
      </c>
      <c r="E235" s="22" t="s">
        <v>651</v>
      </c>
      <c r="F235" s="15" t="s">
        <v>191</v>
      </c>
      <c r="G235" s="12"/>
      <c r="H235" s="16" t="s">
        <v>633</v>
      </c>
    </row>
    <row r="236" spans="1:14">
      <c r="A236" s="14"/>
      <c r="B236" s="60"/>
      <c r="C236" s="60"/>
      <c r="D236" s="60"/>
      <c r="E236" s="60"/>
      <c r="F236" s="60"/>
      <c r="G236" s="60"/>
      <c r="H236" s="60"/>
      <c r="I236" s="60"/>
      <c r="J236" s="60"/>
      <c r="K236" s="60"/>
      <c r="L236" s="60"/>
      <c r="M236" s="60"/>
      <c r="N236" s="60"/>
    </row>
    <row r="237" spans="1:14">
      <c r="A237" s="14"/>
      <c r="B237" s="26" t="s">
        <v>641</v>
      </c>
      <c r="C237" s="26"/>
      <c r="D237" s="26"/>
      <c r="E237" s="26"/>
      <c r="F237" s="26"/>
      <c r="G237" s="26"/>
      <c r="H237" s="26"/>
      <c r="I237" s="26"/>
      <c r="J237" s="26"/>
      <c r="K237" s="26"/>
      <c r="L237" s="26"/>
      <c r="M237" s="26"/>
      <c r="N237" s="26"/>
    </row>
  </sheetData>
  <mergeCells count="737">
    <mergeCell ref="B236:N236"/>
    <mergeCell ref="B237:N237"/>
    <mergeCell ref="B83:N83"/>
    <mergeCell ref="B102:N102"/>
    <mergeCell ref="B139:N139"/>
    <mergeCell ref="B175:N175"/>
    <mergeCell ref="B176:N176"/>
    <mergeCell ref="B177:N177"/>
    <mergeCell ref="H232:H233"/>
    <mergeCell ref="A1:A2"/>
    <mergeCell ref="B1:N1"/>
    <mergeCell ref="B2:N2"/>
    <mergeCell ref="B3:N3"/>
    <mergeCell ref="A4:A237"/>
    <mergeCell ref="B4:N4"/>
    <mergeCell ref="B5:N5"/>
    <mergeCell ref="B8:N8"/>
    <mergeCell ref="B9:N9"/>
    <mergeCell ref="D230:F230"/>
    <mergeCell ref="B232:B233"/>
    <mergeCell ref="C232:C233"/>
    <mergeCell ref="D232:E233"/>
    <mergeCell ref="F232:F233"/>
    <mergeCell ref="G232:G233"/>
    <mergeCell ref="G225:G226"/>
    <mergeCell ref="H225:H226"/>
    <mergeCell ref="D227:E227"/>
    <mergeCell ref="B228:B229"/>
    <mergeCell ref="C228:C229"/>
    <mergeCell ref="D228:D229"/>
    <mergeCell ref="E228:E229"/>
    <mergeCell ref="F228:F229"/>
    <mergeCell ref="G228:G229"/>
    <mergeCell ref="H228:H229"/>
    <mergeCell ref="D224:F224"/>
    <mergeCell ref="B225:B226"/>
    <mergeCell ref="C225:C226"/>
    <mergeCell ref="D225:D226"/>
    <mergeCell ref="E225:E226"/>
    <mergeCell ref="F225:F226"/>
    <mergeCell ref="H211:H212"/>
    <mergeCell ref="B218:H218"/>
    <mergeCell ref="D220:F220"/>
    <mergeCell ref="D221:F221"/>
    <mergeCell ref="D222:F222"/>
    <mergeCell ref="D223:F223"/>
    <mergeCell ref="B215:N215"/>
    <mergeCell ref="B216:N216"/>
    <mergeCell ref="B217:N217"/>
    <mergeCell ref="D209:F209"/>
    <mergeCell ref="B211:B212"/>
    <mergeCell ref="C211:C212"/>
    <mergeCell ref="D211:E212"/>
    <mergeCell ref="F211:F212"/>
    <mergeCell ref="G211:G212"/>
    <mergeCell ref="G204:G205"/>
    <mergeCell ref="H204:H205"/>
    <mergeCell ref="D206:E206"/>
    <mergeCell ref="B207:B208"/>
    <mergeCell ref="C207:C208"/>
    <mergeCell ref="D207:D208"/>
    <mergeCell ref="E207:E208"/>
    <mergeCell ref="F207:F208"/>
    <mergeCell ref="G207:G208"/>
    <mergeCell ref="H207:H208"/>
    <mergeCell ref="D203:F203"/>
    <mergeCell ref="B204:B205"/>
    <mergeCell ref="C204:C205"/>
    <mergeCell ref="D204:D205"/>
    <mergeCell ref="E204:E205"/>
    <mergeCell ref="F204:F205"/>
    <mergeCell ref="H191:H192"/>
    <mergeCell ref="B197:H197"/>
    <mergeCell ref="D199:F199"/>
    <mergeCell ref="D200:F200"/>
    <mergeCell ref="D201:F201"/>
    <mergeCell ref="D202:F202"/>
    <mergeCell ref="B195:N195"/>
    <mergeCell ref="B196:N196"/>
    <mergeCell ref="D189:F189"/>
    <mergeCell ref="B191:B192"/>
    <mergeCell ref="C191:C192"/>
    <mergeCell ref="D191:E192"/>
    <mergeCell ref="F191:F192"/>
    <mergeCell ref="G191:G192"/>
    <mergeCell ref="B186:B187"/>
    <mergeCell ref="C186:C187"/>
    <mergeCell ref="D186:E187"/>
    <mergeCell ref="F186:F187"/>
    <mergeCell ref="G186:G187"/>
    <mergeCell ref="H186:H187"/>
    <mergeCell ref="B178:H178"/>
    <mergeCell ref="D180:F180"/>
    <mergeCell ref="D181:F181"/>
    <mergeCell ref="D182:F182"/>
    <mergeCell ref="D183:F183"/>
    <mergeCell ref="D184:F184"/>
    <mergeCell ref="G166:G167"/>
    <mergeCell ref="H166:H167"/>
    <mergeCell ref="D169:F169"/>
    <mergeCell ref="B171:B172"/>
    <mergeCell ref="C171:C172"/>
    <mergeCell ref="D171:E172"/>
    <mergeCell ref="F171:F172"/>
    <mergeCell ref="G171:G172"/>
    <mergeCell ref="H171:H172"/>
    <mergeCell ref="D161:F161"/>
    <mergeCell ref="D162:F162"/>
    <mergeCell ref="D163:F163"/>
    <mergeCell ref="D164:F164"/>
    <mergeCell ref="B166:B167"/>
    <mergeCell ref="C166:C167"/>
    <mergeCell ref="D166:E167"/>
    <mergeCell ref="F166:F167"/>
    <mergeCell ref="J155:J156"/>
    <mergeCell ref="K155:K156"/>
    <mergeCell ref="L155:M156"/>
    <mergeCell ref="N155:N156"/>
    <mergeCell ref="B158:H158"/>
    <mergeCell ref="D160:F160"/>
    <mergeCell ref="K153:K154"/>
    <mergeCell ref="L153:L154"/>
    <mergeCell ref="M153:M154"/>
    <mergeCell ref="N153:N154"/>
    <mergeCell ref="B155:B156"/>
    <mergeCell ref="C155:C156"/>
    <mergeCell ref="D155:E156"/>
    <mergeCell ref="F155:F156"/>
    <mergeCell ref="G155:G156"/>
    <mergeCell ref="H155:I156"/>
    <mergeCell ref="N151:N152"/>
    <mergeCell ref="B153:B154"/>
    <mergeCell ref="C153:C154"/>
    <mergeCell ref="D153:D154"/>
    <mergeCell ref="E153:E154"/>
    <mergeCell ref="F153:F154"/>
    <mergeCell ref="G153:G154"/>
    <mergeCell ref="H153:H154"/>
    <mergeCell ref="I153:I154"/>
    <mergeCell ref="J153:J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B145:B146"/>
    <mergeCell ref="C145:C146"/>
    <mergeCell ref="D145:E146"/>
    <mergeCell ref="F145:F146"/>
    <mergeCell ref="G145:G146"/>
    <mergeCell ref="H145:I146"/>
    <mergeCell ref="K142:K143"/>
    <mergeCell ref="L142:N142"/>
    <mergeCell ref="L143:N143"/>
    <mergeCell ref="D144:F144"/>
    <mergeCell ref="H144:J144"/>
    <mergeCell ref="L144:N144"/>
    <mergeCell ref="B142:B143"/>
    <mergeCell ref="C142:C143"/>
    <mergeCell ref="D142:F142"/>
    <mergeCell ref="D143:F143"/>
    <mergeCell ref="G142:G143"/>
    <mergeCell ref="H142:J142"/>
    <mergeCell ref="H143:J143"/>
    <mergeCell ref="H136:I137"/>
    <mergeCell ref="J136:J137"/>
    <mergeCell ref="K136:K137"/>
    <mergeCell ref="L136:M137"/>
    <mergeCell ref="N136:N137"/>
    <mergeCell ref="B140:N140"/>
    <mergeCell ref="J134:J135"/>
    <mergeCell ref="K134:K135"/>
    <mergeCell ref="L134:L135"/>
    <mergeCell ref="M134:M135"/>
    <mergeCell ref="N134:N135"/>
    <mergeCell ref="B136:B137"/>
    <mergeCell ref="C136:C137"/>
    <mergeCell ref="D136:E137"/>
    <mergeCell ref="F136:F137"/>
    <mergeCell ref="G136:G137"/>
    <mergeCell ref="L132:M133"/>
    <mergeCell ref="N132:N133"/>
    <mergeCell ref="B134:B135"/>
    <mergeCell ref="C134:C135"/>
    <mergeCell ref="D134:D135"/>
    <mergeCell ref="E134:E135"/>
    <mergeCell ref="F134:F135"/>
    <mergeCell ref="G134:G135"/>
    <mergeCell ref="H134:H135"/>
    <mergeCell ref="I134:I135"/>
    <mergeCell ref="L130:M131"/>
    <mergeCell ref="N130:N131"/>
    <mergeCell ref="B132:B133"/>
    <mergeCell ref="C132:C133"/>
    <mergeCell ref="D132:E133"/>
    <mergeCell ref="F132:F133"/>
    <mergeCell ref="G132:G133"/>
    <mergeCell ref="H132:I133"/>
    <mergeCell ref="J132:J133"/>
    <mergeCell ref="K132:K133"/>
    <mergeCell ref="M128:M129"/>
    <mergeCell ref="N128:N129"/>
    <mergeCell ref="B130:B131"/>
    <mergeCell ref="C130:C131"/>
    <mergeCell ref="D130:E131"/>
    <mergeCell ref="F130:F131"/>
    <mergeCell ref="G130:G131"/>
    <mergeCell ref="H130:I131"/>
    <mergeCell ref="J130:J131"/>
    <mergeCell ref="K130:K131"/>
    <mergeCell ref="G128:G129"/>
    <mergeCell ref="H128:H129"/>
    <mergeCell ref="I128:I129"/>
    <mergeCell ref="J128:J129"/>
    <mergeCell ref="K128:K129"/>
    <mergeCell ref="L128:L129"/>
    <mergeCell ref="H126:I127"/>
    <mergeCell ref="J126:J127"/>
    <mergeCell ref="K126:K127"/>
    <mergeCell ref="L126:M127"/>
    <mergeCell ref="N126:N127"/>
    <mergeCell ref="B128:B129"/>
    <mergeCell ref="C128:C129"/>
    <mergeCell ref="D128:D129"/>
    <mergeCell ref="E128:E129"/>
    <mergeCell ref="F128:F129"/>
    <mergeCell ref="L123:N123"/>
    <mergeCell ref="L124:N124"/>
    <mergeCell ref="D125:F125"/>
    <mergeCell ref="H125:J125"/>
    <mergeCell ref="L125:N125"/>
    <mergeCell ref="B126:B127"/>
    <mergeCell ref="C126:C127"/>
    <mergeCell ref="D126:E127"/>
    <mergeCell ref="F126:F127"/>
    <mergeCell ref="G126:G127"/>
    <mergeCell ref="N119:N120"/>
    <mergeCell ref="B121:N121"/>
    <mergeCell ref="B123:B124"/>
    <mergeCell ref="C123:C124"/>
    <mergeCell ref="D123:F123"/>
    <mergeCell ref="D124:F124"/>
    <mergeCell ref="G123:G124"/>
    <mergeCell ref="H123:J123"/>
    <mergeCell ref="H124:J124"/>
    <mergeCell ref="K123:K124"/>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K115:K116"/>
    <mergeCell ref="L115:L116"/>
    <mergeCell ref="M115:M116"/>
    <mergeCell ref="N115:N116"/>
    <mergeCell ref="B117:B118"/>
    <mergeCell ref="C117:C118"/>
    <mergeCell ref="D117:E118"/>
    <mergeCell ref="F117:F118"/>
    <mergeCell ref="G117:G118"/>
    <mergeCell ref="H117:I118"/>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5:N105"/>
    <mergeCell ref="L106:N106"/>
    <mergeCell ref="D107:F107"/>
    <mergeCell ref="H107:J107"/>
    <mergeCell ref="L107:N107"/>
    <mergeCell ref="D108:F108"/>
    <mergeCell ref="H108:J108"/>
    <mergeCell ref="L108:N108"/>
    <mergeCell ref="N100:N101"/>
    <mergeCell ref="B103:N103"/>
    <mergeCell ref="B105:B106"/>
    <mergeCell ref="C105:C106"/>
    <mergeCell ref="D105:F105"/>
    <mergeCell ref="D106:F106"/>
    <mergeCell ref="G105:G106"/>
    <mergeCell ref="H105:J105"/>
    <mergeCell ref="H106:J106"/>
    <mergeCell ref="K105:K106"/>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K96:K97"/>
    <mergeCell ref="L96:L97"/>
    <mergeCell ref="M96:M97"/>
    <mergeCell ref="N96:N97"/>
    <mergeCell ref="B98:B99"/>
    <mergeCell ref="C98:C99"/>
    <mergeCell ref="D98:E99"/>
    <mergeCell ref="F98:F99"/>
    <mergeCell ref="G98:G99"/>
    <mergeCell ref="H98:I99"/>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B90:B91"/>
    <mergeCell ref="C90:C91"/>
    <mergeCell ref="D90:D91"/>
    <mergeCell ref="E90:E91"/>
    <mergeCell ref="F90:F91"/>
    <mergeCell ref="G90:G91"/>
    <mergeCell ref="L87:N87"/>
    <mergeCell ref="D88:F88"/>
    <mergeCell ref="H88:J88"/>
    <mergeCell ref="L88:N88"/>
    <mergeCell ref="D89:F89"/>
    <mergeCell ref="H89:J89"/>
    <mergeCell ref="L89:N89"/>
    <mergeCell ref="B84:N84"/>
    <mergeCell ref="B86:B87"/>
    <mergeCell ref="C86:C87"/>
    <mergeCell ref="D86:F86"/>
    <mergeCell ref="D87:F87"/>
    <mergeCell ref="G86:G87"/>
    <mergeCell ref="H86:J86"/>
    <mergeCell ref="H87:J87"/>
    <mergeCell ref="K86:K87"/>
    <mergeCell ref="L86:N86"/>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L68:N70"/>
    <mergeCell ref="D71:F71"/>
    <mergeCell ref="H71:J71"/>
    <mergeCell ref="L71:N71"/>
    <mergeCell ref="B72:B73"/>
    <mergeCell ref="C72:C73"/>
    <mergeCell ref="D72:D73"/>
    <mergeCell ref="E72:E73"/>
    <mergeCell ref="F72:F73"/>
    <mergeCell ref="G72:G73"/>
    <mergeCell ref="D67:F67"/>
    <mergeCell ref="H67:N67"/>
    <mergeCell ref="B68:B70"/>
    <mergeCell ref="C68:C70"/>
    <mergeCell ref="D68:F68"/>
    <mergeCell ref="D69:F69"/>
    <mergeCell ref="D70:F70"/>
    <mergeCell ref="G68:G70"/>
    <mergeCell ref="H68:J70"/>
    <mergeCell ref="K68:K70"/>
    <mergeCell ref="K62:K63"/>
    <mergeCell ref="L62:L63"/>
    <mergeCell ref="M62:M63"/>
    <mergeCell ref="N62:N63"/>
    <mergeCell ref="B64:N64"/>
    <mergeCell ref="D66:F66"/>
    <mergeCell ref="H66:J66"/>
    <mergeCell ref="L66:N66"/>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L50:N52"/>
    <mergeCell ref="D53:F53"/>
    <mergeCell ref="H53:J53"/>
    <mergeCell ref="L53:N53"/>
    <mergeCell ref="B54:B55"/>
    <mergeCell ref="C54:C55"/>
    <mergeCell ref="D54:D55"/>
    <mergeCell ref="E54:E55"/>
    <mergeCell ref="F54:F55"/>
    <mergeCell ref="G54:G55"/>
    <mergeCell ref="D49:F49"/>
    <mergeCell ref="H49:N49"/>
    <mergeCell ref="B50:B52"/>
    <mergeCell ref="C50:C52"/>
    <mergeCell ref="D50:F50"/>
    <mergeCell ref="D51:F51"/>
    <mergeCell ref="D52:F52"/>
    <mergeCell ref="G50:G52"/>
    <mergeCell ref="H50:J52"/>
    <mergeCell ref="K50:K52"/>
    <mergeCell ref="N43:N44"/>
    <mergeCell ref="D45:F45"/>
    <mergeCell ref="H45:J45"/>
    <mergeCell ref="L45:N45"/>
    <mergeCell ref="B46:N46"/>
    <mergeCell ref="D48:F48"/>
    <mergeCell ref="H48:J48"/>
    <mergeCell ref="L48:N48"/>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L32:N34"/>
    <mergeCell ref="D35:F35"/>
    <mergeCell ref="H35:J35"/>
    <mergeCell ref="L35:N35"/>
    <mergeCell ref="B37:B38"/>
    <mergeCell ref="C37:C38"/>
    <mergeCell ref="D37:E38"/>
    <mergeCell ref="F37:F38"/>
    <mergeCell ref="G37:G38"/>
    <mergeCell ref="H37:I38"/>
    <mergeCell ref="D31:F31"/>
    <mergeCell ref="H31:N31"/>
    <mergeCell ref="B32:B34"/>
    <mergeCell ref="C32:C34"/>
    <mergeCell ref="D32:F32"/>
    <mergeCell ref="D33:F33"/>
    <mergeCell ref="D34:F34"/>
    <mergeCell ref="G32:G34"/>
    <mergeCell ref="H32:J34"/>
    <mergeCell ref="K32:K34"/>
    <mergeCell ref="K26:K27"/>
    <mergeCell ref="L26:L27"/>
    <mergeCell ref="M26:M27"/>
    <mergeCell ref="N26:N27"/>
    <mergeCell ref="B28:N28"/>
    <mergeCell ref="D30:F30"/>
    <mergeCell ref="H30:J30"/>
    <mergeCell ref="L30:N30"/>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H14:J16"/>
    <mergeCell ref="K14:K16"/>
    <mergeCell ref="L14:N16"/>
    <mergeCell ref="D17:F17"/>
    <mergeCell ref="H17:J17"/>
    <mergeCell ref="L17:N17"/>
    <mergeCell ref="B14:B16"/>
    <mergeCell ref="C14:C16"/>
    <mergeCell ref="D14:F14"/>
    <mergeCell ref="D15:F15"/>
    <mergeCell ref="D16:F16"/>
    <mergeCell ref="G14:G16"/>
    <mergeCell ref="B10:N10"/>
    <mergeCell ref="D12:F12"/>
    <mergeCell ref="H12:J12"/>
    <mergeCell ref="L12:N12"/>
    <mergeCell ref="D13:F13"/>
    <mergeCell ref="H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4"/>
  <sheetViews>
    <sheetView showGridLines="0" workbookViewId="0"/>
  </sheetViews>
  <sheetFormatPr defaultRowHeight="15"/>
  <cols>
    <col min="1" max="1" width="36.5703125" bestFit="1" customWidth="1"/>
    <col min="2" max="2" width="36.5703125" customWidth="1"/>
    <col min="3" max="3" width="19.7109375" customWidth="1"/>
    <col min="4" max="4" width="14.140625" customWidth="1"/>
    <col min="5" max="5" width="19.7109375" customWidth="1"/>
    <col min="6" max="6" width="3.28515625" customWidth="1"/>
    <col min="7" max="7" width="11.85546875" customWidth="1"/>
    <col min="8" max="8" width="4.140625" customWidth="1"/>
    <col min="9" max="9" width="16.140625" customWidth="1"/>
    <col min="10" max="10" width="9.7109375" customWidth="1"/>
    <col min="11" max="11" width="3.28515625" customWidth="1"/>
    <col min="12" max="12" width="4.140625" customWidth="1"/>
    <col min="13" max="13" width="16.140625" customWidth="1"/>
    <col min="14" max="14" width="3.28515625" customWidth="1"/>
    <col min="15" max="15" width="19.7109375" customWidth="1"/>
    <col min="16" max="16" width="4.140625" customWidth="1"/>
    <col min="17" max="17" width="14.140625" customWidth="1"/>
    <col min="18" max="18" width="4.140625" customWidth="1"/>
    <col min="19" max="19" width="19.7109375" customWidth="1"/>
    <col min="20" max="20" width="4.140625" customWidth="1"/>
    <col min="21" max="21" width="19.7109375" customWidth="1"/>
    <col min="22" max="22" width="3.28515625" customWidth="1"/>
    <col min="23" max="23" width="19.7109375" customWidth="1"/>
    <col min="24" max="24" width="4.140625" customWidth="1"/>
    <col min="25" max="26" width="19.7109375" customWidth="1"/>
  </cols>
  <sheetData>
    <row r="1" spans="1:26" ht="15" customHeight="1">
      <c r="A1" s="7" t="s">
        <v>6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80</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4" t="s">
        <v>653</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c r="A5" s="14"/>
      <c r="B5" s="65" t="s">
        <v>179</v>
      </c>
      <c r="C5" s="65"/>
      <c r="D5" s="65"/>
      <c r="E5" s="65"/>
      <c r="F5" s="65"/>
      <c r="G5" s="65"/>
      <c r="H5" s="65"/>
      <c r="I5" s="65"/>
      <c r="J5" s="65"/>
      <c r="K5" s="65"/>
      <c r="L5" s="65"/>
      <c r="M5" s="65"/>
      <c r="N5" s="65"/>
      <c r="O5" s="65"/>
      <c r="P5" s="65"/>
      <c r="Q5" s="65"/>
      <c r="R5" s="65"/>
      <c r="S5" s="65"/>
      <c r="T5" s="65"/>
      <c r="U5" s="65"/>
      <c r="V5" s="65"/>
      <c r="W5" s="65"/>
      <c r="X5" s="65"/>
      <c r="Y5" s="65"/>
      <c r="Z5" s="65"/>
    </row>
    <row r="6" spans="1:26">
      <c r="A6" s="14"/>
      <c r="B6" s="60"/>
      <c r="C6" s="60"/>
      <c r="D6" s="60"/>
      <c r="E6" s="60"/>
      <c r="F6" s="60"/>
      <c r="G6" s="60"/>
      <c r="H6" s="60"/>
      <c r="I6" s="60"/>
      <c r="J6" s="60"/>
      <c r="K6" s="60"/>
      <c r="L6" s="60"/>
      <c r="M6" s="60"/>
      <c r="N6" s="60"/>
      <c r="O6" s="60"/>
      <c r="P6" s="60"/>
      <c r="Q6" s="60"/>
      <c r="R6" s="60"/>
      <c r="S6" s="60"/>
      <c r="T6" s="60"/>
      <c r="U6" s="60"/>
      <c r="V6" s="60"/>
      <c r="W6" s="60"/>
      <c r="X6" s="60"/>
      <c r="Y6" s="60"/>
      <c r="Z6" s="60"/>
    </row>
    <row r="7" spans="1:26">
      <c r="A7" s="14"/>
      <c r="B7" s="37" t="s">
        <v>181</v>
      </c>
      <c r="C7" s="37"/>
      <c r="D7" s="37"/>
      <c r="E7" s="37"/>
      <c r="F7" s="37"/>
      <c r="G7" s="37"/>
      <c r="H7" s="37"/>
      <c r="I7" s="37"/>
      <c r="J7" s="37"/>
      <c r="K7" s="37"/>
      <c r="L7" s="37"/>
      <c r="M7" s="37"/>
      <c r="N7" s="37"/>
      <c r="O7" s="37"/>
      <c r="P7" s="37"/>
      <c r="Q7" s="37"/>
      <c r="R7" s="37"/>
      <c r="S7" s="37"/>
      <c r="T7" s="37"/>
      <c r="U7" s="37"/>
      <c r="V7" s="37"/>
      <c r="W7" s="37"/>
      <c r="X7" s="37"/>
      <c r="Y7" s="37"/>
      <c r="Z7" s="37"/>
    </row>
    <row r="8" spans="1:26">
      <c r="A8" s="14"/>
      <c r="B8" s="37" t="s">
        <v>182</v>
      </c>
      <c r="C8" s="37"/>
      <c r="D8" s="37"/>
      <c r="E8" s="37"/>
      <c r="F8" s="37"/>
      <c r="G8" s="37"/>
      <c r="H8" s="37"/>
      <c r="I8" s="37"/>
      <c r="J8" s="37"/>
      <c r="K8" s="37"/>
      <c r="L8" s="37"/>
      <c r="M8" s="37"/>
      <c r="N8" s="37"/>
      <c r="O8" s="37"/>
      <c r="P8" s="37"/>
      <c r="Q8" s="37"/>
      <c r="R8" s="37"/>
      <c r="S8" s="37"/>
      <c r="T8" s="37"/>
      <c r="U8" s="37"/>
      <c r="V8" s="37"/>
      <c r="W8" s="37"/>
      <c r="X8" s="37"/>
      <c r="Y8" s="37"/>
      <c r="Z8" s="37"/>
    </row>
    <row r="9" spans="1:26">
      <c r="A9" s="14"/>
      <c r="B9" s="25"/>
      <c r="C9" s="25"/>
      <c r="D9" s="25"/>
      <c r="E9" s="25"/>
      <c r="F9" s="25"/>
      <c r="G9" s="25"/>
      <c r="H9" s="25"/>
      <c r="I9" s="25"/>
      <c r="J9" s="25"/>
      <c r="K9" s="25"/>
      <c r="L9" s="25"/>
      <c r="M9" s="25"/>
      <c r="N9" s="25"/>
      <c r="O9" s="25"/>
      <c r="P9" s="25"/>
      <c r="Q9" s="25"/>
      <c r="R9" s="25"/>
      <c r="S9" s="25"/>
      <c r="T9" s="25"/>
      <c r="U9" s="25"/>
      <c r="V9" s="25"/>
    </row>
    <row r="10" spans="1:26">
      <c r="A10" s="14"/>
      <c r="B10" s="11"/>
      <c r="C10" s="11"/>
      <c r="D10" s="11"/>
      <c r="E10" s="11"/>
      <c r="F10" s="11"/>
      <c r="G10" s="11"/>
      <c r="H10" s="11"/>
      <c r="I10" s="11"/>
      <c r="J10" s="11"/>
      <c r="K10" s="11"/>
      <c r="L10" s="11"/>
      <c r="M10" s="11"/>
      <c r="N10" s="11"/>
      <c r="O10" s="11"/>
      <c r="P10" s="11"/>
      <c r="Q10" s="11"/>
      <c r="R10" s="11"/>
      <c r="S10" s="11"/>
      <c r="T10" s="11"/>
      <c r="U10" s="11"/>
      <c r="V10" s="11"/>
    </row>
    <row r="11" spans="1:26">
      <c r="A11" s="14"/>
      <c r="B11" s="15" t="s">
        <v>183</v>
      </c>
      <c r="C11" s="12"/>
      <c r="D11" s="26" t="s">
        <v>184</v>
      </c>
      <c r="E11" s="26"/>
      <c r="F11" s="26"/>
      <c r="G11" s="26"/>
      <c r="H11" s="26"/>
      <c r="I11" s="26"/>
      <c r="J11" s="26"/>
      <c r="K11" s="26"/>
      <c r="L11" s="26"/>
      <c r="M11" s="26"/>
      <c r="N11" s="26"/>
      <c r="O11" s="26"/>
      <c r="P11" s="26"/>
      <c r="Q11" s="26"/>
      <c r="R11" s="26"/>
      <c r="S11" s="26"/>
      <c r="T11" s="26"/>
      <c r="U11" s="26"/>
      <c r="V11" s="26"/>
    </row>
    <row r="12" spans="1:26" ht="15.75" thickBot="1">
      <c r="A12" s="14"/>
      <c r="B12" s="17" t="s">
        <v>185</v>
      </c>
      <c r="C12" s="12"/>
      <c r="D12" s="27" t="s">
        <v>34</v>
      </c>
      <c r="E12" s="27"/>
      <c r="F12" s="27"/>
      <c r="G12" s="12"/>
      <c r="H12" s="27" t="s">
        <v>35</v>
      </c>
      <c r="I12" s="27"/>
      <c r="J12" s="27"/>
      <c r="K12" s="12"/>
      <c r="L12" s="27" t="s">
        <v>36</v>
      </c>
      <c r="M12" s="27"/>
      <c r="N12" s="27"/>
      <c r="O12" s="12"/>
      <c r="P12" s="27" t="s">
        <v>186</v>
      </c>
      <c r="Q12" s="27"/>
      <c r="R12" s="27"/>
      <c r="S12" s="12"/>
      <c r="T12" s="27" t="s">
        <v>121</v>
      </c>
      <c r="U12" s="27"/>
      <c r="V12" s="27"/>
    </row>
    <row r="13" spans="1:26">
      <c r="A13" s="14"/>
      <c r="B13" s="29" t="s">
        <v>187</v>
      </c>
      <c r="C13" s="30"/>
      <c r="D13" s="29" t="s">
        <v>188</v>
      </c>
      <c r="E13" s="32">
        <v>12453</v>
      </c>
      <c r="F13" s="34"/>
      <c r="G13" s="30"/>
      <c r="H13" s="29" t="s">
        <v>188</v>
      </c>
      <c r="I13" s="32">
        <v>1581</v>
      </c>
      <c r="J13" s="34"/>
      <c r="K13" s="30"/>
      <c r="L13" s="29" t="s">
        <v>188</v>
      </c>
      <c r="M13" s="32">
        <v>3864</v>
      </c>
      <c r="N13" s="34"/>
      <c r="O13" s="30"/>
      <c r="P13" s="29" t="s">
        <v>188</v>
      </c>
      <c r="Q13" s="32">
        <v>2510</v>
      </c>
      <c r="R13" s="34"/>
      <c r="S13" s="30"/>
      <c r="T13" s="29" t="s">
        <v>188</v>
      </c>
      <c r="U13" s="32">
        <v>20408</v>
      </c>
      <c r="V13" s="34"/>
    </row>
    <row r="14" spans="1:26">
      <c r="A14" s="14"/>
      <c r="B14" s="28"/>
      <c r="C14" s="30"/>
      <c r="D14" s="31"/>
      <c r="E14" s="33"/>
      <c r="F14" s="35"/>
      <c r="G14" s="30"/>
      <c r="H14" s="31"/>
      <c r="I14" s="33"/>
      <c r="J14" s="35"/>
      <c r="K14" s="30"/>
      <c r="L14" s="31"/>
      <c r="M14" s="33"/>
      <c r="N14" s="35"/>
      <c r="O14" s="30"/>
      <c r="P14" s="31"/>
      <c r="Q14" s="33"/>
      <c r="R14" s="35"/>
      <c r="S14" s="30"/>
      <c r="T14" s="31"/>
      <c r="U14" s="33"/>
      <c r="V14" s="35"/>
    </row>
    <row r="15" spans="1:26">
      <c r="A15" s="14"/>
      <c r="B15" s="36" t="s">
        <v>189</v>
      </c>
      <c r="C15" s="37"/>
      <c r="D15" s="38" t="s">
        <v>190</v>
      </c>
      <c r="E15" s="38"/>
      <c r="F15" s="36" t="s">
        <v>191</v>
      </c>
      <c r="G15" s="37"/>
      <c r="H15" s="38" t="s">
        <v>192</v>
      </c>
      <c r="I15" s="38"/>
      <c r="J15" s="36" t="s">
        <v>191</v>
      </c>
      <c r="K15" s="37"/>
      <c r="L15" s="38">
        <v>533</v>
      </c>
      <c r="M15" s="38"/>
      <c r="N15" s="37"/>
      <c r="O15" s="37"/>
      <c r="P15" s="38" t="s">
        <v>193</v>
      </c>
      <c r="Q15" s="38"/>
      <c r="R15" s="36" t="s">
        <v>191</v>
      </c>
      <c r="S15" s="37"/>
      <c r="T15" s="38" t="s">
        <v>194</v>
      </c>
      <c r="U15" s="38"/>
      <c r="V15" s="36" t="s">
        <v>191</v>
      </c>
    </row>
    <row r="16" spans="1:26">
      <c r="A16" s="14"/>
      <c r="B16" s="36"/>
      <c r="C16" s="37"/>
      <c r="D16" s="38"/>
      <c r="E16" s="38"/>
      <c r="F16" s="36"/>
      <c r="G16" s="37"/>
      <c r="H16" s="38"/>
      <c r="I16" s="38"/>
      <c r="J16" s="36"/>
      <c r="K16" s="37"/>
      <c r="L16" s="38"/>
      <c r="M16" s="38"/>
      <c r="N16" s="37"/>
      <c r="O16" s="37"/>
      <c r="P16" s="38"/>
      <c r="Q16" s="38"/>
      <c r="R16" s="36"/>
      <c r="S16" s="37"/>
      <c r="T16" s="38"/>
      <c r="U16" s="38"/>
      <c r="V16" s="36"/>
    </row>
    <row r="17" spans="1:26">
      <c r="A17" s="14"/>
      <c r="B17" s="28" t="s">
        <v>195</v>
      </c>
      <c r="C17" s="30"/>
      <c r="D17" s="39" t="s">
        <v>196</v>
      </c>
      <c r="E17" s="39"/>
      <c r="F17" s="28" t="s">
        <v>191</v>
      </c>
      <c r="G17" s="30"/>
      <c r="H17" s="39" t="s">
        <v>197</v>
      </c>
      <c r="I17" s="39"/>
      <c r="J17" s="28" t="s">
        <v>191</v>
      </c>
      <c r="K17" s="30"/>
      <c r="L17" s="39" t="s">
        <v>198</v>
      </c>
      <c r="M17" s="39"/>
      <c r="N17" s="28" t="s">
        <v>191</v>
      </c>
      <c r="O17" s="30"/>
      <c r="P17" s="39" t="s">
        <v>199</v>
      </c>
      <c r="Q17" s="39"/>
      <c r="R17" s="30"/>
      <c r="S17" s="30"/>
      <c r="T17" s="39" t="s">
        <v>200</v>
      </c>
      <c r="U17" s="39"/>
      <c r="V17" s="28" t="s">
        <v>191</v>
      </c>
    </row>
    <row r="18" spans="1:26">
      <c r="A18" s="14"/>
      <c r="B18" s="28"/>
      <c r="C18" s="30"/>
      <c r="D18" s="39"/>
      <c r="E18" s="39"/>
      <c r="F18" s="28"/>
      <c r="G18" s="30"/>
      <c r="H18" s="39"/>
      <c r="I18" s="39"/>
      <c r="J18" s="28"/>
      <c r="K18" s="30"/>
      <c r="L18" s="39"/>
      <c r="M18" s="39"/>
      <c r="N18" s="28"/>
      <c r="O18" s="30"/>
      <c r="P18" s="39"/>
      <c r="Q18" s="39"/>
      <c r="R18" s="30"/>
      <c r="S18" s="30"/>
      <c r="T18" s="39"/>
      <c r="U18" s="39"/>
      <c r="V18" s="28"/>
    </row>
    <row r="19" spans="1:26">
      <c r="A19" s="14"/>
      <c r="B19" s="36" t="s">
        <v>201</v>
      </c>
      <c r="C19" s="37"/>
      <c r="D19" s="38">
        <v>158</v>
      </c>
      <c r="E19" s="38"/>
      <c r="F19" s="37"/>
      <c r="G19" s="37"/>
      <c r="H19" s="38">
        <v>480</v>
      </c>
      <c r="I19" s="38"/>
      <c r="J19" s="37"/>
      <c r="K19" s="37"/>
      <c r="L19" s="38">
        <v>354</v>
      </c>
      <c r="M19" s="38"/>
      <c r="N19" s="37"/>
      <c r="O19" s="37"/>
      <c r="P19" s="38" t="s">
        <v>199</v>
      </c>
      <c r="Q19" s="38"/>
      <c r="R19" s="37"/>
      <c r="S19" s="37"/>
      <c r="T19" s="38">
        <v>992</v>
      </c>
      <c r="U19" s="38"/>
      <c r="V19" s="37"/>
    </row>
    <row r="20" spans="1:26" ht="15.75" thickBot="1">
      <c r="A20" s="14"/>
      <c r="B20" s="36"/>
      <c r="C20" s="37"/>
      <c r="D20" s="40"/>
      <c r="E20" s="40"/>
      <c r="F20" s="41"/>
      <c r="G20" s="37"/>
      <c r="H20" s="40"/>
      <c r="I20" s="40"/>
      <c r="J20" s="41"/>
      <c r="K20" s="37"/>
      <c r="L20" s="40"/>
      <c r="M20" s="40"/>
      <c r="N20" s="41"/>
      <c r="O20" s="37"/>
      <c r="P20" s="40"/>
      <c r="Q20" s="40"/>
      <c r="R20" s="41"/>
      <c r="S20" s="37"/>
      <c r="T20" s="40"/>
      <c r="U20" s="40"/>
      <c r="V20" s="41"/>
    </row>
    <row r="21" spans="1:26">
      <c r="A21" s="14"/>
      <c r="B21" s="28" t="s">
        <v>202</v>
      </c>
      <c r="C21" s="30"/>
      <c r="D21" s="29" t="s">
        <v>188</v>
      </c>
      <c r="E21" s="32">
        <v>10850</v>
      </c>
      <c r="F21" s="34"/>
      <c r="G21" s="30"/>
      <c r="H21" s="29" t="s">
        <v>188</v>
      </c>
      <c r="I21" s="32">
        <v>1374</v>
      </c>
      <c r="J21" s="34"/>
      <c r="K21" s="30"/>
      <c r="L21" s="29" t="s">
        <v>188</v>
      </c>
      <c r="M21" s="32">
        <v>3769</v>
      </c>
      <c r="N21" s="34"/>
      <c r="O21" s="30"/>
      <c r="P21" s="29" t="s">
        <v>188</v>
      </c>
      <c r="Q21" s="32">
        <v>2262</v>
      </c>
      <c r="R21" s="34"/>
      <c r="S21" s="30"/>
      <c r="T21" s="29" t="s">
        <v>188</v>
      </c>
      <c r="U21" s="32">
        <v>18255</v>
      </c>
      <c r="V21" s="34"/>
    </row>
    <row r="22" spans="1:26" ht="15.75" thickBot="1">
      <c r="A22" s="14"/>
      <c r="B22" s="28"/>
      <c r="C22" s="30"/>
      <c r="D22" s="42"/>
      <c r="E22" s="44"/>
      <c r="F22" s="45"/>
      <c r="G22" s="30"/>
      <c r="H22" s="42"/>
      <c r="I22" s="44"/>
      <c r="J22" s="45"/>
      <c r="K22" s="30"/>
      <c r="L22" s="42"/>
      <c r="M22" s="44"/>
      <c r="N22" s="45"/>
      <c r="O22" s="30"/>
      <c r="P22" s="42"/>
      <c r="Q22" s="44"/>
      <c r="R22" s="45"/>
      <c r="S22" s="30"/>
      <c r="T22" s="42"/>
      <c r="U22" s="44"/>
      <c r="V22" s="45"/>
    </row>
    <row r="23" spans="1:26" ht="15.75" thickTop="1">
      <c r="A23" s="14"/>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c r="A24" s="14"/>
      <c r="B24" s="37" t="s">
        <v>203</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c r="A25" s="14"/>
      <c r="B25" s="25"/>
      <c r="C25" s="25"/>
      <c r="D25" s="25"/>
      <c r="E25" s="25"/>
      <c r="F25" s="25"/>
      <c r="G25" s="25"/>
      <c r="H25" s="25"/>
      <c r="I25" s="25"/>
      <c r="J25" s="25"/>
      <c r="K25" s="25"/>
      <c r="L25" s="25"/>
      <c r="M25" s="25"/>
      <c r="N25" s="25"/>
      <c r="O25" s="25"/>
      <c r="P25" s="25"/>
      <c r="Q25" s="25"/>
      <c r="R25" s="25"/>
      <c r="S25" s="25"/>
      <c r="T25" s="25"/>
      <c r="U25" s="25"/>
      <c r="V25" s="25"/>
    </row>
    <row r="26" spans="1:26">
      <c r="A26" s="14"/>
      <c r="B26" s="11"/>
      <c r="C26" s="11"/>
      <c r="D26" s="11"/>
      <c r="E26" s="11"/>
      <c r="F26" s="11"/>
      <c r="G26" s="11"/>
      <c r="H26" s="11"/>
      <c r="I26" s="11"/>
      <c r="J26" s="11"/>
      <c r="K26" s="11"/>
      <c r="L26" s="11"/>
      <c r="M26" s="11"/>
      <c r="N26" s="11"/>
      <c r="O26" s="11"/>
      <c r="P26" s="11"/>
      <c r="Q26" s="11"/>
      <c r="R26" s="11"/>
      <c r="S26" s="11"/>
      <c r="T26" s="11"/>
      <c r="U26" s="11"/>
      <c r="V26" s="11"/>
    </row>
    <row r="27" spans="1:26">
      <c r="A27" s="14"/>
      <c r="B27" s="15" t="s">
        <v>183</v>
      </c>
      <c r="C27" s="12"/>
      <c r="D27" s="26" t="s">
        <v>204</v>
      </c>
      <c r="E27" s="26"/>
      <c r="F27" s="26"/>
      <c r="G27" s="26"/>
      <c r="H27" s="26"/>
      <c r="I27" s="26"/>
      <c r="J27" s="26"/>
      <c r="K27" s="26"/>
      <c r="L27" s="26"/>
      <c r="M27" s="26"/>
      <c r="N27" s="26"/>
      <c r="O27" s="26"/>
      <c r="P27" s="26"/>
      <c r="Q27" s="26"/>
      <c r="R27" s="26"/>
      <c r="S27" s="26"/>
      <c r="T27" s="26"/>
      <c r="U27" s="26"/>
      <c r="V27" s="26"/>
    </row>
    <row r="28" spans="1:26" ht="15.75" thickBot="1">
      <c r="A28" s="14"/>
      <c r="B28" s="17" t="s">
        <v>185</v>
      </c>
      <c r="C28" s="12"/>
      <c r="D28" s="27" t="s">
        <v>34</v>
      </c>
      <c r="E28" s="27"/>
      <c r="F28" s="27"/>
      <c r="G28" s="12"/>
      <c r="H28" s="27" t="s">
        <v>35</v>
      </c>
      <c r="I28" s="27"/>
      <c r="J28" s="27"/>
      <c r="K28" s="12"/>
      <c r="L28" s="27" t="s">
        <v>36</v>
      </c>
      <c r="M28" s="27"/>
      <c r="N28" s="27"/>
      <c r="O28" s="12"/>
      <c r="P28" s="27" t="s">
        <v>186</v>
      </c>
      <c r="Q28" s="27"/>
      <c r="R28" s="27"/>
      <c r="S28" s="12"/>
      <c r="T28" s="27" t="s">
        <v>121</v>
      </c>
      <c r="U28" s="27"/>
      <c r="V28" s="27"/>
    </row>
    <row r="29" spans="1:26">
      <c r="A29" s="14"/>
      <c r="B29" s="29" t="s">
        <v>187</v>
      </c>
      <c r="C29" s="30"/>
      <c r="D29" s="29" t="s">
        <v>188</v>
      </c>
      <c r="E29" s="32">
        <v>14144</v>
      </c>
      <c r="F29" s="34"/>
      <c r="G29" s="30"/>
      <c r="H29" s="29" t="s">
        <v>188</v>
      </c>
      <c r="I29" s="32">
        <v>5400</v>
      </c>
      <c r="J29" s="34"/>
      <c r="K29" s="30"/>
      <c r="L29" s="29" t="s">
        <v>188</v>
      </c>
      <c r="M29" s="32">
        <v>3481</v>
      </c>
      <c r="N29" s="34"/>
      <c r="O29" s="30"/>
      <c r="P29" s="29" t="s">
        <v>188</v>
      </c>
      <c r="Q29" s="32">
        <v>2247</v>
      </c>
      <c r="R29" s="34"/>
      <c r="S29" s="30"/>
      <c r="T29" s="29" t="s">
        <v>188</v>
      </c>
      <c r="U29" s="32">
        <v>25272</v>
      </c>
      <c r="V29" s="34"/>
    </row>
    <row r="30" spans="1:26">
      <c r="A30" s="14"/>
      <c r="B30" s="28"/>
      <c r="C30" s="30"/>
      <c r="D30" s="31"/>
      <c r="E30" s="33"/>
      <c r="F30" s="35"/>
      <c r="G30" s="30"/>
      <c r="H30" s="31"/>
      <c r="I30" s="33"/>
      <c r="J30" s="35"/>
      <c r="K30" s="30"/>
      <c r="L30" s="31"/>
      <c r="M30" s="33"/>
      <c r="N30" s="35"/>
      <c r="O30" s="30"/>
      <c r="P30" s="31"/>
      <c r="Q30" s="33"/>
      <c r="R30" s="35"/>
      <c r="S30" s="30"/>
      <c r="T30" s="31"/>
      <c r="U30" s="33"/>
      <c r="V30" s="35"/>
    </row>
    <row r="31" spans="1:26">
      <c r="A31" s="14"/>
      <c r="B31" s="36" t="s">
        <v>189</v>
      </c>
      <c r="C31" s="37"/>
      <c r="D31" s="46">
        <v>1660</v>
      </c>
      <c r="E31" s="46"/>
      <c r="F31" s="37"/>
      <c r="G31" s="37"/>
      <c r="H31" s="38">
        <v>303</v>
      </c>
      <c r="I31" s="38"/>
      <c r="J31" s="37"/>
      <c r="K31" s="37"/>
      <c r="L31" s="38">
        <v>611</v>
      </c>
      <c r="M31" s="38"/>
      <c r="N31" s="37"/>
      <c r="O31" s="37"/>
      <c r="P31" s="38">
        <v>126</v>
      </c>
      <c r="Q31" s="38"/>
      <c r="R31" s="37"/>
      <c r="S31" s="37"/>
      <c r="T31" s="46">
        <v>2700</v>
      </c>
      <c r="U31" s="46"/>
      <c r="V31" s="37"/>
    </row>
    <row r="32" spans="1:26">
      <c r="A32" s="14"/>
      <c r="B32" s="36"/>
      <c r="C32" s="37"/>
      <c r="D32" s="46"/>
      <c r="E32" s="46"/>
      <c r="F32" s="37"/>
      <c r="G32" s="37"/>
      <c r="H32" s="38"/>
      <c r="I32" s="38"/>
      <c r="J32" s="37"/>
      <c r="K32" s="37"/>
      <c r="L32" s="38"/>
      <c r="M32" s="38"/>
      <c r="N32" s="37"/>
      <c r="O32" s="37"/>
      <c r="P32" s="38"/>
      <c r="Q32" s="38"/>
      <c r="R32" s="37"/>
      <c r="S32" s="37"/>
      <c r="T32" s="46"/>
      <c r="U32" s="46"/>
      <c r="V32" s="37"/>
    </row>
    <row r="33" spans="1:26">
      <c r="A33" s="14"/>
      <c r="B33" s="28" t="s">
        <v>195</v>
      </c>
      <c r="C33" s="30"/>
      <c r="D33" s="39" t="s">
        <v>205</v>
      </c>
      <c r="E33" s="39"/>
      <c r="F33" s="28" t="s">
        <v>191</v>
      </c>
      <c r="G33" s="30"/>
      <c r="H33" s="39" t="s">
        <v>206</v>
      </c>
      <c r="I33" s="39"/>
      <c r="J33" s="28" t="s">
        <v>191</v>
      </c>
      <c r="K33" s="30"/>
      <c r="L33" s="39" t="s">
        <v>207</v>
      </c>
      <c r="M33" s="39"/>
      <c r="N33" s="28" t="s">
        <v>191</v>
      </c>
      <c r="O33" s="30"/>
      <c r="P33" s="39" t="s">
        <v>199</v>
      </c>
      <c r="Q33" s="39"/>
      <c r="R33" s="30"/>
      <c r="S33" s="30"/>
      <c r="T33" s="39" t="s">
        <v>208</v>
      </c>
      <c r="U33" s="39"/>
      <c r="V33" s="28" t="s">
        <v>191</v>
      </c>
    </row>
    <row r="34" spans="1:26">
      <c r="A34" s="14"/>
      <c r="B34" s="28"/>
      <c r="C34" s="30"/>
      <c r="D34" s="39"/>
      <c r="E34" s="39"/>
      <c r="F34" s="28"/>
      <c r="G34" s="30"/>
      <c r="H34" s="39"/>
      <c r="I34" s="39"/>
      <c r="J34" s="28"/>
      <c r="K34" s="30"/>
      <c r="L34" s="39"/>
      <c r="M34" s="39"/>
      <c r="N34" s="28"/>
      <c r="O34" s="30"/>
      <c r="P34" s="39"/>
      <c r="Q34" s="39"/>
      <c r="R34" s="30"/>
      <c r="S34" s="30"/>
      <c r="T34" s="39"/>
      <c r="U34" s="39"/>
      <c r="V34" s="28"/>
    </row>
    <row r="35" spans="1:26">
      <c r="A35" s="14"/>
      <c r="B35" s="36" t="s">
        <v>201</v>
      </c>
      <c r="C35" s="37"/>
      <c r="D35" s="38">
        <v>162</v>
      </c>
      <c r="E35" s="38"/>
      <c r="F35" s="37"/>
      <c r="G35" s="37"/>
      <c r="H35" s="38">
        <v>16</v>
      </c>
      <c r="I35" s="38"/>
      <c r="J35" s="37"/>
      <c r="K35" s="37"/>
      <c r="L35" s="38">
        <v>356</v>
      </c>
      <c r="M35" s="38"/>
      <c r="N35" s="37"/>
      <c r="O35" s="37"/>
      <c r="P35" s="38" t="s">
        <v>199</v>
      </c>
      <c r="Q35" s="38"/>
      <c r="R35" s="37"/>
      <c r="S35" s="37"/>
      <c r="T35" s="38">
        <v>534</v>
      </c>
      <c r="U35" s="38"/>
      <c r="V35" s="37"/>
    </row>
    <row r="36" spans="1:26" ht="15.75" thickBot="1">
      <c r="A36" s="14"/>
      <c r="B36" s="36"/>
      <c r="C36" s="37"/>
      <c r="D36" s="40"/>
      <c r="E36" s="40"/>
      <c r="F36" s="41"/>
      <c r="G36" s="37"/>
      <c r="H36" s="40"/>
      <c r="I36" s="40"/>
      <c r="J36" s="41"/>
      <c r="K36" s="37"/>
      <c r="L36" s="40"/>
      <c r="M36" s="40"/>
      <c r="N36" s="41"/>
      <c r="O36" s="37"/>
      <c r="P36" s="40"/>
      <c r="Q36" s="40"/>
      <c r="R36" s="41"/>
      <c r="S36" s="37"/>
      <c r="T36" s="40"/>
      <c r="U36" s="40"/>
      <c r="V36" s="41"/>
    </row>
    <row r="37" spans="1:26">
      <c r="A37" s="14"/>
      <c r="B37" s="28" t="s">
        <v>202</v>
      </c>
      <c r="C37" s="30"/>
      <c r="D37" s="29" t="s">
        <v>188</v>
      </c>
      <c r="E37" s="32">
        <v>14531</v>
      </c>
      <c r="F37" s="34"/>
      <c r="G37" s="30"/>
      <c r="H37" s="29" t="s">
        <v>188</v>
      </c>
      <c r="I37" s="32">
        <v>1592</v>
      </c>
      <c r="J37" s="34"/>
      <c r="K37" s="30"/>
      <c r="L37" s="29" t="s">
        <v>188</v>
      </c>
      <c r="M37" s="32">
        <v>3637</v>
      </c>
      <c r="N37" s="34"/>
      <c r="O37" s="30"/>
      <c r="P37" s="29" t="s">
        <v>188</v>
      </c>
      <c r="Q37" s="32">
        <v>2373</v>
      </c>
      <c r="R37" s="34"/>
      <c r="S37" s="30"/>
      <c r="T37" s="29" t="s">
        <v>188</v>
      </c>
      <c r="U37" s="32">
        <v>22133</v>
      </c>
      <c r="V37" s="34"/>
    </row>
    <row r="38" spans="1:26" ht="15.75" thickBot="1">
      <c r="A38" s="14"/>
      <c r="B38" s="28"/>
      <c r="C38" s="30"/>
      <c r="D38" s="42"/>
      <c r="E38" s="44"/>
      <c r="F38" s="45"/>
      <c r="G38" s="30"/>
      <c r="H38" s="42"/>
      <c r="I38" s="44"/>
      <c r="J38" s="45"/>
      <c r="K38" s="30"/>
      <c r="L38" s="42"/>
      <c r="M38" s="44"/>
      <c r="N38" s="45"/>
      <c r="O38" s="30"/>
      <c r="P38" s="42"/>
      <c r="Q38" s="44"/>
      <c r="R38" s="45"/>
      <c r="S38" s="30"/>
      <c r="T38" s="42"/>
      <c r="U38" s="44"/>
      <c r="V38" s="45"/>
    </row>
    <row r="39" spans="1:26" ht="15.75" thickTop="1">
      <c r="A39" s="14"/>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c r="A40" s="14"/>
      <c r="B40" s="37" t="s">
        <v>209</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c r="A41" s="14"/>
      <c r="B41" s="60"/>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c r="A42" s="14"/>
      <c r="B42" s="60"/>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c r="A43" s="14"/>
      <c r="B43" s="60"/>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c r="A44" s="14"/>
      <c r="B44" s="60"/>
      <c r="C44" s="60"/>
      <c r="D44" s="60"/>
      <c r="E44" s="60"/>
      <c r="F44" s="60"/>
      <c r="G44" s="60"/>
      <c r="H44" s="60"/>
      <c r="I44" s="60"/>
      <c r="J44" s="60"/>
      <c r="K44" s="60"/>
      <c r="L44" s="60"/>
      <c r="M44" s="60"/>
      <c r="N44" s="60"/>
      <c r="O44" s="60"/>
      <c r="P44" s="60"/>
      <c r="Q44" s="60"/>
      <c r="R44" s="60"/>
      <c r="S44" s="60"/>
      <c r="T44" s="60"/>
      <c r="U44" s="60"/>
      <c r="V44" s="60"/>
      <c r="W44" s="60"/>
      <c r="X44" s="60"/>
      <c r="Y44" s="60"/>
      <c r="Z44" s="60"/>
    </row>
    <row r="45" spans="1:26">
      <c r="A45" s="14"/>
      <c r="B45" s="60"/>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c r="A46" s="14"/>
      <c r="B46" s="60"/>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c r="A47" s="14"/>
      <c r="B47" s="60"/>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c r="A48" s="14"/>
      <c r="B48" s="60"/>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c r="A49" s="14"/>
      <c r="B49" s="60"/>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c r="A50" s="14"/>
      <c r="B50" s="37" t="s">
        <v>210</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c r="A51" s="14"/>
      <c r="B51" s="37" t="s">
        <v>182</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c r="A52" s="14"/>
      <c r="B52" s="25"/>
      <c r="C52" s="25"/>
      <c r="D52" s="25"/>
      <c r="E52" s="25"/>
      <c r="F52" s="25"/>
      <c r="G52" s="25"/>
      <c r="H52" s="25"/>
      <c r="I52" s="25"/>
      <c r="J52" s="25"/>
      <c r="K52" s="25"/>
      <c r="L52" s="25"/>
      <c r="M52" s="25"/>
      <c r="N52" s="25"/>
      <c r="O52" s="25"/>
      <c r="P52" s="25"/>
      <c r="Q52" s="25"/>
      <c r="R52" s="25"/>
      <c r="S52" s="25"/>
      <c r="T52" s="25"/>
      <c r="U52" s="25"/>
      <c r="V52" s="25"/>
    </row>
    <row r="53" spans="1:26">
      <c r="A53" s="14"/>
      <c r="B53" s="11"/>
      <c r="C53" s="11"/>
      <c r="D53" s="11"/>
      <c r="E53" s="11"/>
      <c r="F53" s="11"/>
      <c r="G53" s="11"/>
      <c r="H53" s="11"/>
      <c r="I53" s="11"/>
      <c r="J53" s="11"/>
      <c r="K53" s="11"/>
      <c r="L53" s="11"/>
      <c r="M53" s="11"/>
      <c r="N53" s="11"/>
      <c r="O53" s="11"/>
      <c r="P53" s="11"/>
      <c r="Q53" s="11"/>
      <c r="R53" s="11"/>
      <c r="S53" s="11"/>
      <c r="T53" s="11"/>
      <c r="U53" s="11"/>
      <c r="V53" s="11"/>
    </row>
    <row r="54" spans="1:26">
      <c r="A54" s="14"/>
      <c r="B54" s="15" t="s">
        <v>183</v>
      </c>
      <c r="C54" s="12"/>
      <c r="D54" s="26" t="s">
        <v>184</v>
      </c>
      <c r="E54" s="26"/>
      <c r="F54" s="26"/>
      <c r="G54" s="26"/>
      <c r="H54" s="26"/>
      <c r="I54" s="26"/>
      <c r="J54" s="26"/>
      <c r="K54" s="26"/>
      <c r="L54" s="26"/>
      <c r="M54" s="26"/>
      <c r="N54" s="26"/>
      <c r="O54" s="26"/>
      <c r="P54" s="26"/>
      <c r="Q54" s="26"/>
      <c r="R54" s="26"/>
      <c r="S54" s="26"/>
      <c r="T54" s="26"/>
      <c r="U54" s="26"/>
      <c r="V54" s="26"/>
    </row>
    <row r="55" spans="1:26" ht="15.75" thickBot="1">
      <c r="A55" s="14"/>
      <c r="B55" s="17" t="s">
        <v>185</v>
      </c>
      <c r="C55" s="12"/>
      <c r="D55" s="27" t="s">
        <v>34</v>
      </c>
      <c r="E55" s="27"/>
      <c r="F55" s="27"/>
      <c r="G55" s="12"/>
      <c r="H55" s="27" t="s">
        <v>35</v>
      </c>
      <c r="I55" s="27"/>
      <c r="J55" s="27"/>
      <c r="K55" s="12"/>
      <c r="L55" s="27" t="s">
        <v>36</v>
      </c>
      <c r="M55" s="27"/>
      <c r="N55" s="27"/>
      <c r="O55" s="12"/>
      <c r="P55" s="27" t="s">
        <v>186</v>
      </c>
      <c r="Q55" s="27"/>
      <c r="R55" s="27"/>
      <c r="S55" s="12"/>
      <c r="T55" s="27" t="s">
        <v>121</v>
      </c>
      <c r="U55" s="27"/>
      <c r="V55" s="27"/>
    </row>
    <row r="56" spans="1:26">
      <c r="A56" s="14"/>
      <c r="B56" s="29" t="s">
        <v>187</v>
      </c>
      <c r="C56" s="30"/>
      <c r="D56" s="29" t="s">
        <v>188</v>
      </c>
      <c r="E56" s="32">
        <v>12450</v>
      </c>
      <c r="F56" s="34"/>
      <c r="G56" s="30"/>
      <c r="H56" s="29" t="s">
        <v>188</v>
      </c>
      <c r="I56" s="32">
        <v>1585</v>
      </c>
      <c r="J56" s="34"/>
      <c r="K56" s="30"/>
      <c r="L56" s="29" t="s">
        <v>188</v>
      </c>
      <c r="M56" s="32">
        <v>3650</v>
      </c>
      <c r="N56" s="34"/>
      <c r="O56" s="30"/>
      <c r="P56" s="29" t="s">
        <v>188</v>
      </c>
      <c r="Q56" s="32">
        <v>2383</v>
      </c>
      <c r="R56" s="34"/>
      <c r="S56" s="30"/>
      <c r="T56" s="29" t="s">
        <v>188</v>
      </c>
      <c r="U56" s="32">
        <v>20068</v>
      </c>
      <c r="V56" s="34"/>
    </row>
    <row r="57" spans="1:26">
      <c r="A57" s="14"/>
      <c r="B57" s="28"/>
      <c r="C57" s="30"/>
      <c r="D57" s="31"/>
      <c r="E57" s="33"/>
      <c r="F57" s="35"/>
      <c r="G57" s="30"/>
      <c r="H57" s="31"/>
      <c r="I57" s="33"/>
      <c r="J57" s="35"/>
      <c r="K57" s="30"/>
      <c r="L57" s="31"/>
      <c r="M57" s="33"/>
      <c r="N57" s="35"/>
      <c r="O57" s="30"/>
      <c r="P57" s="31"/>
      <c r="Q57" s="33"/>
      <c r="R57" s="35"/>
      <c r="S57" s="30"/>
      <c r="T57" s="31"/>
      <c r="U57" s="33"/>
      <c r="V57" s="35"/>
    </row>
    <row r="58" spans="1:26">
      <c r="A58" s="14"/>
      <c r="B58" s="36" t="s">
        <v>189</v>
      </c>
      <c r="C58" s="37"/>
      <c r="D58" s="38" t="s">
        <v>211</v>
      </c>
      <c r="E58" s="38"/>
      <c r="F58" s="36" t="s">
        <v>191</v>
      </c>
      <c r="G58" s="37"/>
      <c r="H58" s="38">
        <v>12</v>
      </c>
      <c r="I58" s="38"/>
      <c r="J58" s="37"/>
      <c r="K58" s="37"/>
      <c r="L58" s="46">
        <v>1333</v>
      </c>
      <c r="M58" s="46"/>
      <c r="N58" s="37"/>
      <c r="O58" s="37"/>
      <c r="P58" s="38" t="s">
        <v>212</v>
      </c>
      <c r="Q58" s="38"/>
      <c r="R58" s="36" t="s">
        <v>191</v>
      </c>
      <c r="S58" s="37"/>
      <c r="T58" s="38">
        <v>905</v>
      </c>
      <c r="U58" s="38"/>
      <c r="V58" s="37"/>
    </row>
    <row r="59" spans="1:26">
      <c r="A59" s="14"/>
      <c r="B59" s="36"/>
      <c r="C59" s="37"/>
      <c r="D59" s="38"/>
      <c r="E59" s="38"/>
      <c r="F59" s="36"/>
      <c r="G59" s="37"/>
      <c r="H59" s="38"/>
      <c r="I59" s="38"/>
      <c r="J59" s="37"/>
      <c r="K59" s="37"/>
      <c r="L59" s="46"/>
      <c r="M59" s="46"/>
      <c r="N59" s="37"/>
      <c r="O59" s="37"/>
      <c r="P59" s="38"/>
      <c r="Q59" s="38"/>
      <c r="R59" s="36"/>
      <c r="S59" s="37"/>
      <c r="T59" s="38"/>
      <c r="U59" s="38"/>
      <c r="V59" s="37"/>
    </row>
    <row r="60" spans="1:26">
      <c r="A60" s="14"/>
      <c r="B60" s="19" t="s">
        <v>195</v>
      </c>
      <c r="C60" s="20"/>
      <c r="D60" s="39" t="s">
        <v>213</v>
      </c>
      <c r="E60" s="39"/>
      <c r="F60" s="19" t="s">
        <v>191</v>
      </c>
      <c r="G60" s="20"/>
      <c r="H60" s="39" t="s">
        <v>214</v>
      </c>
      <c r="I60" s="39"/>
      <c r="J60" s="19" t="s">
        <v>191</v>
      </c>
      <c r="K60" s="20"/>
      <c r="L60" s="39" t="s">
        <v>215</v>
      </c>
      <c r="M60" s="39"/>
      <c r="N60" s="19" t="s">
        <v>191</v>
      </c>
      <c r="O60" s="20"/>
      <c r="P60" s="30"/>
      <c r="Q60" s="30"/>
      <c r="R60" s="30"/>
      <c r="S60" s="20"/>
      <c r="T60" s="39" t="s">
        <v>216</v>
      </c>
      <c r="U60" s="39"/>
      <c r="V60" s="19" t="s">
        <v>191</v>
      </c>
    </row>
    <row r="61" spans="1:26">
      <c r="A61" s="14"/>
      <c r="B61" s="36" t="s">
        <v>201</v>
      </c>
      <c r="C61" s="37"/>
      <c r="D61" s="38">
        <v>365</v>
      </c>
      <c r="E61" s="38"/>
      <c r="F61" s="37"/>
      <c r="G61" s="37"/>
      <c r="H61" s="38">
        <v>582</v>
      </c>
      <c r="I61" s="38"/>
      <c r="J61" s="37"/>
      <c r="K61" s="37"/>
      <c r="L61" s="38">
        <v>821</v>
      </c>
      <c r="M61" s="38"/>
      <c r="N61" s="37"/>
      <c r="O61" s="37"/>
      <c r="P61" s="37"/>
      <c r="Q61" s="37"/>
      <c r="R61" s="37"/>
      <c r="S61" s="37"/>
      <c r="T61" s="46">
        <v>1768</v>
      </c>
      <c r="U61" s="46"/>
      <c r="V61" s="37"/>
    </row>
    <row r="62" spans="1:26" ht="15.75" thickBot="1">
      <c r="A62" s="14"/>
      <c r="B62" s="36"/>
      <c r="C62" s="37"/>
      <c r="D62" s="40"/>
      <c r="E62" s="40"/>
      <c r="F62" s="41"/>
      <c r="G62" s="37"/>
      <c r="H62" s="40"/>
      <c r="I62" s="40"/>
      <c r="J62" s="41"/>
      <c r="K62" s="37"/>
      <c r="L62" s="40"/>
      <c r="M62" s="40"/>
      <c r="N62" s="41"/>
      <c r="O62" s="37"/>
      <c r="P62" s="41"/>
      <c r="Q62" s="41"/>
      <c r="R62" s="41"/>
      <c r="S62" s="37"/>
      <c r="T62" s="47"/>
      <c r="U62" s="47"/>
      <c r="V62" s="41"/>
    </row>
    <row r="63" spans="1:26">
      <c r="A63" s="14"/>
      <c r="B63" s="28" t="s">
        <v>202</v>
      </c>
      <c r="C63" s="30"/>
      <c r="D63" s="29" t="s">
        <v>188</v>
      </c>
      <c r="E63" s="32">
        <v>10850</v>
      </c>
      <c r="F63" s="34"/>
      <c r="G63" s="30"/>
      <c r="H63" s="29" t="s">
        <v>188</v>
      </c>
      <c r="I63" s="32">
        <v>1374</v>
      </c>
      <c r="J63" s="34"/>
      <c r="K63" s="30"/>
      <c r="L63" s="29" t="s">
        <v>188</v>
      </c>
      <c r="M63" s="32">
        <v>3769</v>
      </c>
      <c r="N63" s="34"/>
      <c r="O63" s="30"/>
      <c r="P63" s="29" t="s">
        <v>188</v>
      </c>
      <c r="Q63" s="32">
        <v>2262</v>
      </c>
      <c r="R63" s="34"/>
      <c r="S63" s="30"/>
      <c r="T63" s="29" t="s">
        <v>188</v>
      </c>
      <c r="U63" s="32">
        <v>18255</v>
      </c>
      <c r="V63" s="34"/>
    </row>
    <row r="64" spans="1:26" ht="15.75" thickBot="1">
      <c r="A64" s="14"/>
      <c r="B64" s="28"/>
      <c r="C64" s="30"/>
      <c r="D64" s="42"/>
      <c r="E64" s="44"/>
      <c r="F64" s="45"/>
      <c r="G64" s="30"/>
      <c r="H64" s="42"/>
      <c r="I64" s="44"/>
      <c r="J64" s="45"/>
      <c r="K64" s="30"/>
      <c r="L64" s="42"/>
      <c r="M64" s="44"/>
      <c r="N64" s="45"/>
      <c r="O64" s="30"/>
      <c r="P64" s="42"/>
      <c r="Q64" s="44"/>
      <c r="R64" s="45"/>
      <c r="S64" s="30"/>
      <c r="T64" s="42"/>
      <c r="U64" s="44"/>
      <c r="V64" s="45"/>
    </row>
    <row r="65" spans="1:26" ht="15.75" thickTop="1">
      <c r="A65" s="14"/>
      <c r="B65" s="60"/>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c r="A66" s="14"/>
      <c r="B66" s="37" t="s">
        <v>217</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c r="A67" s="14"/>
      <c r="B67" s="25"/>
      <c r="C67" s="25"/>
      <c r="D67" s="25"/>
      <c r="E67" s="25"/>
      <c r="F67" s="25"/>
      <c r="G67" s="25"/>
      <c r="H67" s="25"/>
      <c r="I67" s="25"/>
      <c r="J67" s="25"/>
      <c r="K67" s="25"/>
      <c r="L67" s="25"/>
      <c r="M67" s="25"/>
      <c r="N67" s="25"/>
      <c r="O67" s="25"/>
      <c r="P67" s="25"/>
      <c r="Q67" s="25"/>
      <c r="R67" s="25"/>
      <c r="S67" s="25"/>
      <c r="T67" s="25"/>
      <c r="U67" s="25"/>
      <c r="V67" s="25"/>
    </row>
    <row r="68" spans="1:26">
      <c r="A68" s="14"/>
      <c r="B68" s="11"/>
      <c r="C68" s="11"/>
      <c r="D68" s="11"/>
      <c r="E68" s="11"/>
      <c r="F68" s="11"/>
      <c r="G68" s="11"/>
      <c r="H68" s="11"/>
      <c r="I68" s="11"/>
      <c r="J68" s="11"/>
      <c r="K68" s="11"/>
      <c r="L68" s="11"/>
      <c r="M68" s="11"/>
      <c r="N68" s="11"/>
      <c r="O68" s="11"/>
      <c r="P68" s="11"/>
      <c r="Q68" s="11"/>
      <c r="R68" s="11"/>
      <c r="S68" s="11"/>
      <c r="T68" s="11"/>
      <c r="U68" s="11"/>
      <c r="V68" s="11"/>
    </row>
    <row r="69" spans="1:26">
      <c r="A69" s="14"/>
      <c r="B69" s="15" t="s">
        <v>183</v>
      </c>
      <c r="C69" s="12"/>
      <c r="D69" s="26" t="s">
        <v>204</v>
      </c>
      <c r="E69" s="26"/>
      <c r="F69" s="26"/>
      <c r="G69" s="26"/>
      <c r="H69" s="26"/>
      <c r="I69" s="26"/>
      <c r="J69" s="26"/>
      <c r="K69" s="26"/>
      <c r="L69" s="26"/>
      <c r="M69" s="26"/>
      <c r="N69" s="26"/>
      <c r="O69" s="26"/>
      <c r="P69" s="26"/>
      <c r="Q69" s="26"/>
      <c r="R69" s="26"/>
      <c r="S69" s="26"/>
      <c r="T69" s="26"/>
      <c r="U69" s="26"/>
      <c r="V69" s="26"/>
    </row>
    <row r="70" spans="1:26" ht="15.75" thickBot="1">
      <c r="A70" s="14"/>
      <c r="B70" s="17" t="s">
        <v>185</v>
      </c>
      <c r="C70" s="12"/>
      <c r="D70" s="27" t="s">
        <v>34</v>
      </c>
      <c r="E70" s="27"/>
      <c r="F70" s="27"/>
      <c r="G70" s="12"/>
      <c r="H70" s="27" t="s">
        <v>35</v>
      </c>
      <c r="I70" s="27"/>
      <c r="J70" s="27"/>
      <c r="K70" s="12"/>
      <c r="L70" s="27" t="s">
        <v>36</v>
      </c>
      <c r="M70" s="27"/>
      <c r="N70" s="27"/>
      <c r="O70" s="12"/>
      <c r="P70" s="27" t="s">
        <v>186</v>
      </c>
      <c r="Q70" s="27"/>
      <c r="R70" s="27"/>
      <c r="S70" s="12"/>
      <c r="T70" s="27" t="s">
        <v>121</v>
      </c>
      <c r="U70" s="27"/>
      <c r="V70" s="27"/>
    </row>
    <row r="71" spans="1:26">
      <c r="A71" s="14"/>
      <c r="B71" s="29" t="s">
        <v>187</v>
      </c>
      <c r="C71" s="30"/>
      <c r="D71" s="29" t="s">
        <v>188</v>
      </c>
      <c r="E71" s="32">
        <v>10987</v>
      </c>
      <c r="F71" s="34"/>
      <c r="G71" s="30"/>
      <c r="H71" s="29" t="s">
        <v>188</v>
      </c>
      <c r="I71" s="32">
        <v>5426</v>
      </c>
      <c r="J71" s="34"/>
      <c r="K71" s="30"/>
      <c r="L71" s="29" t="s">
        <v>188</v>
      </c>
      <c r="M71" s="32">
        <v>3879</v>
      </c>
      <c r="N71" s="34"/>
      <c r="O71" s="30"/>
      <c r="P71" s="29" t="s">
        <v>188</v>
      </c>
      <c r="Q71" s="32">
        <v>1666</v>
      </c>
      <c r="R71" s="34"/>
      <c r="S71" s="30"/>
      <c r="T71" s="29" t="s">
        <v>188</v>
      </c>
      <c r="U71" s="32">
        <v>21958</v>
      </c>
      <c r="V71" s="34"/>
    </row>
    <row r="72" spans="1:26">
      <c r="A72" s="14"/>
      <c r="B72" s="28"/>
      <c r="C72" s="30"/>
      <c r="D72" s="31"/>
      <c r="E72" s="33"/>
      <c r="F72" s="35"/>
      <c r="G72" s="30"/>
      <c r="H72" s="31"/>
      <c r="I72" s="33"/>
      <c r="J72" s="35"/>
      <c r="K72" s="30"/>
      <c r="L72" s="31"/>
      <c r="M72" s="33"/>
      <c r="N72" s="35"/>
      <c r="O72" s="30"/>
      <c r="P72" s="31"/>
      <c r="Q72" s="33"/>
      <c r="R72" s="35"/>
      <c r="S72" s="30"/>
      <c r="T72" s="31"/>
      <c r="U72" s="33"/>
      <c r="V72" s="35"/>
    </row>
    <row r="73" spans="1:26">
      <c r="A73" s="14"/>
      <c r="B73" s="36" t="s">
        <v>189</v>
      </c>
      <c r="C73" s="37"/>
      <c r="D73" s="46">
        <v>2924</v>
      </c>
      <c r="E73" s="46"/>
      <c r="F73" s="37"/>
      <c r="G73" s="37"/>
      <c r="H73" s="38">
        <v>500</v>
      </c>
      <c r="I73" s="38"/>
      <c r="J73" s="37"/>
      <c r="K73" s="37"/>
      <c r="L73" s="38">
        <v>844</v>
      </c>
      <c r="M73" s="38"/>
      <c r="N73" s="37"/>
      <c r="O73" s="37"/>
      <c r="P73" s="38">
        <v>707</v>
      </c>
      <c r="Q73" s="38"/>
      <c r="R73" s="37"/>
      <c r="S73" s="37"/>
      <c r="T73" s="46">
        <v>4975</v>
      </c>
      <c r="U73" s="46"/>
      <c r="V73" s="37"/>
    </row>
    <row r="74" spans="1:26">
      <c r="A74" s="14"/>
      <c r="B74" s="36"/>
      <c r="C74" s="37"/>
      <c r="D74" s="46"/>
      <c r="E74" s="46"/>
      <c r="F74" s="37"/>
      <c r="G74" s="37"/>
      <c r="H74" s="38"/>
      <c r="I74" s="38"/>
      <c r="J74" s="37"/>
      <c r="K74" s="37"/>
      <c r="L74" s="38"/>
      <c r="M74" s="38"/>
      <c r="N74" s="37"/>
      <c r="O74" s="37"/>
      <c r="P74" s="38"/>
      <c r="Q74" s="38"/>
      <c r="R74" s="37"/>
      <c r="S74" s="37"/>
      <c r="T74" s="46"/>
      <c r="U74" s="46"/>
      <c r="V74" s="37"/>
    </row>
    <row r="75" spans="1:26">
      <c r="A75" s="14"/>
      <c r="B75" s="19" t="s">
        <v>195</v>
      </c>
      <c r="C75" s="20"/>
      <c r="D75" s="39" t="s">
        <v>218</v>
      </c>
      <c r="E75" s="39"/>
      <c r="F75" s="19" t="s">
        <v>191</v>
      </c>
      <c r="G75" s="20"/>
      <c r="H75" s="39" t="s">
        <v>219</v>
      </c>
      <c r="I75" s="39"/>
      <c r="J75" s="19" t="s">
        <v>191</v>
      </c>
      <c r="K75" s="20"/>
      <c r="L75" s="39" t="s">
        <v>220</v>
      </c>
      <c r="M75" s="39"/>
      <c r="N75" s="19" t="s">
        <v>191</v>
      </c>
      <c r="O75" s="20"/>
      <c r="P75" s="30"/>
      <c r="Q75" s="30"/>
      <c r="R75" s="30"/>
      <c r="S75" s="20"/>
      <c r="T75" s="39" t="s">
        <v>221</v>
      </c>
      <c r="U75" s="39"/>
      <c r="V75" s="19" t="s">
        <v>191</v>
      </c>
    </row>
    <row r="76" spans="1:26">
      <c r="A76" s="14"/>
      <c r="B76" s="36" t="s">
        <v>201</v>
      </c>
      <c r="C76" s="37"/>
      <c r="D76" s="46">
        <v>2505</v>
      </c>
      <c r="E76" s="46"/>
      <c r="F76" s="37"/>
      <c r="G76" s="37"/>
      <c r="H76" s="38">
        <v>65</v>
      </c>
      <c r="I76" s="38"/>
      <c r="J76" s="37"/>
      <c r="K76" s="37"/>
      <c r="L76" s="38">
        <v>751</v>
      </c>
      <c r="M76" s="38"/>
      <c r="N76" s="37"/>
      <c r="O76" s="37"/>
      <c r="P76" s="37"/>
      <c r="Q76" s="37"/>
      <c r="R76" s="37"/>
      <c r="S76" s="37"/>
      <c r="T76" s="46">
        <v>3321</v>
      </c>
      <c r="U76" s="46"/>
      <c r="V76" s="37"/>
    </row>
    <row r="77" spans="1:26" ht="15.75" thickBot="1">
      <c r="A77" s="14"/>
      <c r="B77" s="36"/>
      <c r="C77" s="37"/>
      <c r="D77" s="47"/>
      <c r="E77" s="47"/>
      <c r="F77" s="41"/>
      <c r="G77" s="37"/>
      <c r="H77" s="40"/>
      <c r="I77" s="40"/>
      <c r="J77" s="41"/>
      <c r="K77" s="37"/>
      <c r="L77" s="40"/>
      <c r="M77" s="40"/>
      <c r="N77" s="41"/>
      <c r="O77" s="37"/>
      <c r="P77" s="41"/>
      <c r="Q77" s="41"/>
      <c r="R77" s="41"/>
      <c r="S77" s="37"/>
      <c r="T77" s="47"/>
      <c r="U77" s="47"/>
      <c r="V77" s="41"/>
    </row>
    <row r="78" spans="1:26">
      <c r="A78" s="14"/>
      <c r="B78" s="28" t="s">
        <v>202</v>
      </c>
      <c r="C78" s="30"/>
      <c r="D78" s="29" t="s">
        <v>188</v>
      </c>
      <c r="E78" s="32">
        <v>14531</v>
      </c>
      <c r="F78" s="34"/>
      <c r="G78" s="30"/>
      <c r="H78" s="29" t="s">
        <v>188</v>
      </c>
      <c r="I78" s="32">
        <v>1592</v>
      </c>
      <c r="J78" s="34"/>
      <c r="K78" s="30"/>
      <c r="L78" s="29" t="s">
        <v>188</v>
      </c>
      <c r="M78" s="32">
        <v>3637</v>
      </c>
      <c r="N78" s="34"/>
      <c r="O78" s="30"/>
      <c r="P78" s="29" t="s">
        <v>188</v>
      </c>
      <c r="Q78" s="32">
        <v>2373</v>
      </c>
      <c r="R78" s="34"/>
      <c r="S78" s="30"/>
      <c r="T78" s="29" t="s">
        <v>188</v>
      </c>
      <c r="U78" s="32">
        <v>22133</v>
      </c>
      <c r="V78" s="34"/>
    </row>
    <row r="79" spans="1:26" ht="15.75" thickBot="1">
      <c r="A79" s="14"/>
      <c r="B79" s="28"/>
      <c r="C79" s="30"/>
      <c r="D79" s="42"/>
      <c r="E79" s="44"/>
      <c r="F79" s="45"/>
      <c r="G79" s="30"/>
      <c r="H79" s="42"/>
      <c r="I79" s="44"/>
      <c r="J79" s="45"/>
      <c r="K79" s="30"/>
      <c r="L79" s="42"/>
      <c r="M79" s="44"/>
      <c r="N79" s="45"/>
      <c r="O79" s="30"/>
      <c r="P79" s="42"/>
      <c r="Q79" s="44"/>
      <c r="R79" s="45"/>
      <c r="S79" s="30"/>
      <c r="T79" s="42"/>
      <c r="U79" s="44"/>
      <c r="V79" s="45"/>
    </row>
    <row r="80" spans="1:26" ht="15.75" thickTop="1">
      <c r="A80" s="14"/>
      <c r="B80" s="60"/>
      <c r="C80" s="60"/>
      <c r="D80" s="60"/>
      <c r="E80" s="60"/>
      <c r="F80" s="60"/>
      <c r="G80" s="60"/>
      <c r="H80" s="60"/>
      <c r="I80" s="60"/>
      <c r="J80" s="60"/>
      <c r="K80" s="60"/>
      <c r="L80" s="60"/>
      <c r="M80" s="60"/>
      <c r="N80" s="60"/>
      <c r="O80" s="60"/>
      <c r="P80" s="60"/>
      <c r="Q80" s="60"/>
      <c r="R80" s="60"/>
      <c r="S80" s="60"/>
      <c r="T80" s="60"/>
      <c r="U80" s="60"/>
      <c r="V80" s="60"/>
      <c r="W80" s="60"/>
      <c r="X80" s="60"/>
      <c r="Y80" s="60"/>
      <c r="Z80" s="60"/>
    </row>
    <row r="81" spans="1:26">
      <c r="A81" s="14"/>
      <c r="B81" s="37" t="s">
        <v>222</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ht="15" customHeight="1">
      <c r="A82" s="14" t="s">
        <v>654</v>
      </c>
      <c r="B82" s="60" t="s">
        <v>5</v>
      </c>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c r="A83" s="14"/>
      <c r="B83" s="37" t="s">
        <v>223</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c r="A84" s="14"/>
      <c r="B84" s="25"/>
      <c r="C84" s="25"/>
      <c r="D84" s="25"/>
      <c r="E84" s="25"/>
      <c r="F84" s="25"/>
      <c r="G84" s="25"/>
      <c r="H84" s="25"/>
      <c r="I84" s="25"/>
      <c r="J84" s="25"/>
      <c r="K84" s="25"/>
      <c r="L84" s="25"/>
      <c r="M84" s="25"/>
      <c r="N84" s="25"/>
      <c r="O84" s="25"/>
      <c r="P84" s="25"/>
      <c r="Q84" s="25"/>
      <c r="R84" s="25"/>
      <c r="S84" s="25"/>
      <c r="T84" s="25"/>
      <c r="U84" s="25"/>
      <c r="V84" s="25"/>
    </row>
    <row r="85" spans="1:26">
      <c r="A85" s="14"/>
      <c r="B85" s="11"/>
      <c r="C85" s="11"/>
      <c r="D85" s="11"/>
      <c r="E85" s="11"/>
      <c r="F85" s="11"/>
      <c r="G85" s="11"/>
      <c r="H85" s="11"/>
      <c r="I85" s="11"/>
      <c r="J85" s="11"/>
      <c r="K85" s="11"/>
      <c r="L85" s="11"/>
      <c r="M85" s="11"/>
      <c r="N85" s="11"/>
      <c r="O85" s="11"/>
      <c r="P85" s="11"/>
      <c r="Q85" s="11"/>
      <c r="R85" s="11"/>
      <c r="S85" s="11"/>
      <c r="T85" s="11"/>
      <c r="U85" s="11"/>
      <c r="V85" s="11"/>
    </row>
    <row r="86" spans="1:26">
      <c r="A86" s="14"/>
      <c r="B86" s="15" t="s">
        <v>179</v>
      </c>
      <c r="C86" s="12"/>
      <c r="D86" s="26" t="s">
        <v>184</v>
      </c>
      <c r="E86" s="26"/>
      <c r="F86" s="26"/>
      <c r="G86" s="26"/>
      <c r="H86" s="26"/>
      <c r="I86" s="26"/>
      <c r="J86" s="26"/>
      <c r="K86" s="26"/>
      <c r="L86" s="26"/>
      <c r="M86" s="26"/>
      <c r="N86" s="26"/>
      <c r="O86" s="26"/>
      <c r="P86" s="26"/>
      <c r="Q86" s="26"/>
      <c r="R86" s="26"/>
      <c r="S86" s="26"/>
      <c r="T86" s="26"/>
      <c r="U86" s="26"/>
      <c r="V86" s="26"/>
    </row>
    <row r="87" spans="1:26" ht="15.75" thickBot="1">
      <c r="A87" s="14"/>
      <c r="B87" s="17" t="s">
        <v>185</v>
      </c>
      <c r="C87" s="12"/>
      <c r="D87" s="27" t="s">
        <v>34</v>
      </c>
      <c r="E87" s="27"/>
      <c r="F87" s="27"/>
      <c r="G87" s="12"/>
      <c r="H87" s="27" t="s">
        <v>35</v>
      </c>
      <c r="I87" s="27"/>
      <c r="J87" s="27"/>
      <c r="K87" s="12"/>
      <c r="L87" s="27" t="s">
        <v>36</v>
      </c>
      <c r="M87" s="27"/>
      <c r="N87" s="27"/>
      <c r="O87" s="12"/>
      <c r="P87" s="27" t="s">
        <v>186</v>
      </c>
      <c r="Q87" s="27"/>
      <c r="R87" s="27"/>
      <c r="S87" s="12"/>
      <c r="T87" s="27" t="s">
        <v>121</v>
      </c>
      <c r="U87" s="27"/>
      <c r="V87" s="27"/>
    </row>
    <row r="88" spans="1:26">
      <c r="A88" s="14"/>
      <c r="B88" s="29" t="s">
        <v>224</v>
      </c>
      <c r="C88" s="30"/>
      <c r="D88" s="29" t="s">
        <v>188</v>
      </c>
      <c r="E88" s="32">
        <v>2590</v>
      </c>
      <c r="F88" s="34"/>
      <c r="G88" s="30"/>
      <c r="H88" s="29" t="s">
        <v>188</v>
      </c>
      <c r="I88" s="49" t="s">
        <v>199</v>
      </c>
      <c r="J88" s="34"/>
      <c r="K88" s="30"/>
      <c r="L88" s="29" t="s">
        <v>188</v>
      </c>
      <c r="M88" s="49" t="s">
        <v>199</v>
      </c>
      <c r="N88" s="34"/>
      <c r="O88" s="30"/>
      <c r="P88" s="29" t="s">
        <v>188</v>
      </c>
      <c r="Q88" s="49" t="s">
        <v>199</v>
      </c>
      <c r="R88" s="34"/>
      <c r="S88" s="30"/>
      <c r="T88" s="29" t="s">
        <v>188</v>
      </c>
      <c r="U88" s="32">
        <v>2590</v>
      </c>
      <c r="V88" s="34"/>
    </row>
    <row r="89" spans="1:26">
      <c r="A89" s="14"/>
      <c r="B89" s="28"/>
      <c r="C89" s="30"/>
      <c r="D89" s="31"/>
      <c r="E89" s="33"/>
      <c r="F89" s="35"/>
      <c r="G89" s="30"/>
      <c r="H89" s="31"/>
      <c r="I89" s="50"/>
      <c r="J89" s="35"/>
      <c r="K89" s="30"/>
      <c r="L89" s="31"/>
      <c r="M89" s="50"/>
      <c r="N89" s="35"/>
      <c r="O89" s="30"/>
      <c r="P89" s="31"/>
      <c r="Q89" s="50"/>
      <c r="R89" s="35"/>
      <c r="S89" s="30"/>
      <c r="T89" s="31"/>
      <c r="U89" s="33"/>
      <c r="V89" s="35"/>
    </row>
    <row r="90" spans="1:26">
      <c r="A90" s="14"/>
      <c r="B90" s="36" t="s">
        <v>225</v>
      </c>
      <c r="C90" s="37"/>
      <c r="D90" s="46">
        <v>7467</v>
      </c>
      <c r="E90" s="46"/>
      <c r="F90" s="37"/>
      <c r="G90" s="37"/>
      <c r="H90" s="46">
        <v>1295</v>
      </c>
      <c r="I90" s="46"/>
      <c r="J90" s="37"/>
      <c r="K90" s="37"/>
      <c r="L90" s="46">
        <v>3769</v>
      </c>
      <c r="M90" s="46"/>
      <c r="N90" s="37"/>
      <c r="O90" s="37"/>
      <c r="P90" s="46">
        <v>2262</v>
      </c>
      <c r="Q90" s="46"/>
      <c r="R90" s="37"/>
      <c r="S90" s="37"/>
      <c r="T90" s="46">
        <v>14793</v>
      </c>
      <c r="U90" s="46"/>
      <c r="V90" s="37"/>
    </row>
    <row r="91" spans="1:26">
      <c r="A91" s="14"/>
      <c r="B91" s="36"/>
      <c r="C91" s="37"/>
      <c r="D91" s="46"/>
      <c r="E91" s="46"/>
      <c r="F91" s="37"/>
      <c r="G91" s="37"/>
      <c r="H91" s="46"/>
      <c r="I91" s="46"/>
      <c r="J91" s="37"/>
      <c r="K91" s="37"/>
      <c r="L91" s="46"/>
      <c r="M91" s="46"/>
      <c r="N91" s="37"/>
      <c r="O91" s="37"/>
      <c r="P91" s="46"/>
      <c r="Q91" s="46"/>
      <c r="R91" s="37"/>
      <c r="S91" s="37"/>
      <c r="T91" s="46"/>
      <c r="U91" s="46"/>
      <c r="V91" s="37"/>
    </row>
    <row r="92" spans="1:26">
      <c r="A92" s="14"/>
      <c r="B92" s="28" t="s">
        <v>226</v>
      </c>
      <c r="C92" s="30"/>
      <c r="D92" s="39">
        <v>793</v>
      </c>
      <c r="E92" s="39"/>
      <c r="F92" s="30"/>
      <c r="G92" s="30"/>
      <c r="H92" s="39">
        <v>79</v>
      </c>
      <c r="I92" s="39"/>
      <c r="J92" s="30"/>
      <c r="K92" s="30"/>
      <c r="L92" s="39" t="s">
        <v>199</v>
      </c>
      <c r="M92" s="39"/>
      <c r="N92" s="30"/>
      <c r="O92" s="30"/>
      <c r="P92" s="39" t="s">
        <v>199</v>
      </c>
      <c r="Q92" s="39"/>
      <c r="R92" s="30"/>
      <c r="S92" s="30"/>
      <c r="T92" s="39">
        <v>872</v>
      </c>
      <c r="U92" s="39"/>
      <c r="V92" s="30"/>
    </row>
    <row r="93" spans="1:26" ht="15.75" thickBot="1">
      <c r="A93" s="14"/>
      <c r="B93" s="28"/>
      <c r="C93" s="30"/>
      <c r="D93" s="51"/>
      <c r="E93" s="51"/>
      <c r="F93" s="52"/>
      <c r="G93" s="30"/>
      <c r="H93" s="51"/>
      <c r="I93" s="51"/>
      <c r="J93" s="52"/>
      <c r="K93" s="30"/>
      <c r="L93" s="51"/>
      <c r="M93" s="51"/>
      <c r="N93" s="52"/>
      <c r="O93" s="30"/>
      <c r="P93" s="51"/>
      <c r="Q93" s="51"/>
      <c r="R93" s="52"/>
      <c r="S93" s="30"/>
      <c r="T93" s="51"/>
      <c r="U93" s="51"/>
      <c r="V93" s="52"/>
    </row>
    <row r="94" spans="1:26">
      <c r="A94" s="14"/>
      <c r="B94" s="36" t="s">
        <v>202</v>
      </c>
      <c r="C94" s="37"/>
      <c r="D94" s="53" t="s">
        <v>188</v>
      </c>
      <c r="E94" s="55">
        <v>10850</v>
      </c>
      <c r="F94" s="57"/>
      <c r="G94" s="37"/>
      <c r="H94" s="53" t="s">
        <v>188</v>
      </c>
      <c r="I94" s="55">
        <v>1374</v>
      </c>
      <c r="J94" s="57"/>
      <c r="K94" s="37"/>
      <c r="L94" s="53" t="s">
        <v>188</v>
      </c>
      <c r="M94" s="55">
        <v>3769</v>
      </c>
      <c r="N94" s="57"/>
      <c r="O94" s="37"/>
      <c r="P94" s="53" t="s">
        <v>188</v>
      </c>
      <c r="Q94" s="55">
        <v>2262</v>
      </c>
      <c r="R94" s="57"/>
      <c r="S94" s="37"/>
      <c r="T94" s="53" t="s">
        <v>188</v>
      </c>
      <c r="U94" s="55">
        <v>18255</v>
      </c>
      <c r="V94" s="57"/>
    </row>
    <row r="95" spans="1:26" ht="15.75" thickBot="1">
      <c r="A95" s="14"/>
      <c r="B95" s="36"/>
      <c r="C95" s="37"/>
      <c r="D95" s="54"/>
      <c r="E95" s="56"/>
      <c r="F95" s="58"/>
      <c r="G95" s="37"/>
      <c r="H95" s="54"/>
      <c r="I95" s="56"/>
      <c r="J95" s="58"/>
      <c r="K95" s="37"/>
      <c r="L95" s="54"/>
      <c r="M95" s="56"/>
      <c r="N95" s="58"/>
      <c r="O95" s="37"/>
      <c r="P95" s="54"/>
      <c r="Q95" s="56"/>
      <c r="R95" s="58"/>
      <c r="S95" s="37"/>
      <c r="T95" s="54"/>
      <c r="U95" s="56"/>
      <c r="V95" s="58"/>
    </row>
    <row r="96" spans="1:26" ht="15.75" thickTop="1">
      <c r="A96" s="14"/>
      <c r="B96" s="37"/>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2">
      <c r="A97" s="14"/>
      <c r="B97" s="25"/>
      <c r="C97" s="25"/>
      <c r="D97" s="25"/>
      <c r="E97" s="25"/>
      <c r="F97" s="25"/>
      <c r="G97" s="25"/>
      <c r="H97" s="25"/>
      <c r="I97" s="25"/>
      <c r="J97" s="25"/>
      <c r="K97" s="25"/>
      <c r="L97" s="25"/>
      <c r="M97" s="25"/>
      <c r="N97" s="25"/>
      <c r="O97" s="25"/>
      <c r="P97" s="25"/>
      <c r="Q97" s="25"/>
      <c r="R97" s="25"/>
      <c r="S97" s="25"/>
      <c r="T97" s="25"/>
    </row>
    <row r="98" spans="1:22">
      <c r="A98" s="14"/>
      <c r="B98" s="11"/>
      <c r="C98" s="11"/>
      <c r="D98" s="11"/>
      <c r="E98" s="11"/>
      <c r="F98" s="11"/>
      <c r="G98" s="11"/>
      <c r="H98" s="11"/>
      <c r="I98" s="11"/>
      <c r="J98" s="11"/>
      <c r="K98" s="11"/>
      <c r="L98" s="11"/>
      <c r="M98" s="11"/>
      <c r="N98" s="11"/>
      <c r="O98" s="11"/>
      <c r="P98" s="11"/>
      <c r="Q98" s="11"/>
      <c r="R98" s="11"/>
      <c r="S98" s="11"/>
      <c r="T98" s="11"/>
    </row>
    <row r="99" spans="1:22">
      <c r="A99" s="14"/>
      <c r="B99" s="15" t="s">
        <v>33</v>
      </c>
      <c r="C99" s="12"/>
      <c r="D99" s="26" t="s">
        <v>184</v>
      </c>
      <c r="E99" s="26"/>
      <c r="F99" s="26"/>
      <c r="G99" s="26"/>
      <c r="H99" s="26"/>
      <c r="I99" s="26"/>
      <c r="J99" s="26"/>
      <c r="K99" s="26"/>
      <c r="L99" s="26"/>
      <c r="M99" s="26"/>
      <c r="N99" s="26"/>
      <c r="O99" s="26"/>
      <c r="P99" s="26"/>
      <c r="Q99" s="26"/>
      <c r="R99" s="26"/>
      <c r="S99" s="26"/>
      <c r="T99" s="26"/>
    </row>
    <row r="100" spans="1:22" ht="15.75" thickBot="1">
      <c r="A100" s="14"/>
      <c r="B100" s="17" t="s">
        <v>185</v>
      </c>
      <c r="C100" s="12"/>
      <c r="D100" s="27" t="s">
        <v>34</v>
      </c>
      <c r="E100" s="27"/>
      <c r="F100" s="27"/>
      <c r="G100" s="12"/>
      <c r="H100" s="27" t="s">
        <v>35</v>
      </c>
      <c r="I100" s="27"/>
      <c r="J100" s="27"/>
      <c r="K100" s="12"/>
      <c r="L100" s="27" t="s">
        <v>36</v>
      </c>
      <c r="M100" s="27"/>
      <c r="N100" s="27"/>
      <c r="O100" s="12"/>
      <c r="P100" s="12"/>
      <c r="Q100" s="24"/>
      <c r="R100" s="27" t="s">
        <v>121</v>
      </c>
      <c r="S100" s="27"/>
      <c r="T100" s="27"/>
    </row>
    <row r="101" spans="1:22">
      <c r="A101" s="14"/>
      <c r="B101" s="29" t="s">
        <v>224</v>
      </c>
      <c r="C101" s="30"/>
      <c r="D101" s="29" t="s">
        <v>188</v>
      </c>
      <c r="E101" s="32">
        <v>15548</v>
      </c>
      <c r="F101" s="34"/>
      <c r="G101" s="30"/>
      <c r="H101" s="29" t="s">
        <v>188</v>
      </c>
      <c r="I101" s="49">
        <v>35</v>
      </c>
      <c r="J101" s="34"/>
      <c r="K101" s="30"/>
      <c r="L101" s="29" t="s">
        <v>188</v>
      </c>
      <c r="M101" s="49" t="s">
        <v>199</v>
      </c>
      <c r="N101" s="34"/>
      <c r="O101" s="30"/>
      <c r="P101" s="30"/>
      <c r="Q101" s="34"/>
      <c r="R101" s="29" t="s">
        <v>188</v>
      </c>
      <c r="S101" s="32">
        <v>15583</v>
      </c>
      <c r="T101" s="34"/>
    </row>
    <row r="102" spans="1:22">
      <c r="A102" s="14"/>
      <c r="B102" s="28"/>
      <c r="C102" s="30"/>
      <c r="D102" s="31"/>
      <c r="E102" s="33"/>
      <c r="F102" s="35"/>
      <c r="G102" s="30"/>
      <c r="H102" s="31"/>
      <c r="I102" s="50"/>
      <c r="J102" s="35"/>
      <c r="K102" s="30"/>
      <c r="L102" s="31"/>
      <c r="M102" s="50"/>
      <c r="N102" s="35"/>
      <c r="O102" s="30"/>
      <c r="P102" s="30"/>
      <c r="Q102" s="35"/>
      <c r="R102" s="31"/>
      <c r="S102" s="33"/>
      <c r="T102" s="35"/>
    </row>
    <row r="103" spans="1:22">
      <c r="A103" s="14"/>
      <c r="B103" s="36" t="s">
        <v>225</v>
      </c>
      <c r="C103" s="37"/>
      <c r="D103" s="46">
        <v>1028728</v>
      </c>
      <c r="E103" s="46"/>
      <c r="F103" s="37"/>
      <c r="G103" s="37"/>
      <c r="H103" s="46">
        <v>476753</v>
      </c>
      <c r="I103" s="46"/>
      <c r="J103" s="37"/>
      <c r="K103" s="37"/>
      <c r="L103" s="46">
        <v>269610</v>
      </c>
      <c r="M103" s="46"/>
      <c r="N103" s="37"/>
      <c r="O103" s="37"/>
      <c r="P103" s="37"/>
      <c r="Q103" s="37"/>
      <c r="R103" s="46">
        <v>1775091</v>
      </c>
      <c r="S103" s="46"/>
      <c r="T103" s="37"/>
    </row>
    <row r="104" spans="1:22">
      <c r="A104" s="14"/>
      <c r="B104" s="36"/>
      <c r="C104" s="37"/>
      <c r="D104" s="46"/>
      <c r="E104" s="46"/>
      <c r="F104" s="37"/>
      <c r="G104" s="37"/>
      <c r="H104" s="46"/>
      <c r="I104" s="46"/>
      <c r="J104" s="37"/>
      <c r="K104" s="37"/>
      <c r="L104" s="46"/>
      <c r="M104" s="46"/>
      <c r="N104" s="37"/>
      <c r="O104" s="37"/>
      <c r="P104" s="37"/>
      <c r="Q104" s="37"/>
      <c r="R104" s="46"/>
      <c r="S104" s="46"/>
      <c r="T104" s="37"/>
    </row>
    <row r="105" spans="1:22">
      <c r="A105" s="14"/>
      <c r="B105" s="28" t="s">
        <v>226</v>
      </c>
      <c r="C105" s="30"/>
      <c r="D105" s="43">
        <v>7665</v>
      </c>
      <c r="E105" s="43"/>
      <c r="F105" s="30"/>
      <c r="G105" s="30"/>
      <c r="H105" s="43">
        <v>1872</v>
      </c>
      <c r="I105" s="43"/>
      <c r="J105" s="30"/>
      <c r="K105" s="30"/>
      <c r="L105" s="39" t="s">
        <v>199</v>
      </c>
      <c r="M105" s="39"/>
      <c r="N105" s="30"/>
      <c r="O105" s="30"/>
      <c r="P105" s="30"/>
      <c r="Q105" s="30"/>
      <c r="R105" s="43">
        <v>9537</v>
      </c>
      <c r="S105" s="43"/>
      <c r="T105" s="30"/>
    </row>
    <row r="106" spans="1:22" ht="15.75" thickBot="1">
      <c r="A106" s="14"/>
      <c r="B106" s="28"/>
      <c r="C106" s="30"/>
      <c r="D106" s="59"/>
      <c r="E106" s="59"/>
      <c r="F106" s="52"/>
      <c r="G106" s="30"/>
      <c r="H106" s="59"/>
      <c r="I106" s="59"/>
      <c r="J106" s="52"/>
      <c r="K106" s="30"/>
      <c r="L106" s="51"/>
      <c r="M106" s="51"/>
      <c r="N106" s="52"/>
      <c r="O106" s="30"/>
      <c r="P106" s="30"/>
      <c r="Q106" s="52"/>
      <c r="R106" s="59"/>
      <c r="S106" s="59"/>
      <c r="T106" s="52"/>
    </row>
    <row r="107" spans="1:22">
      <c r="A107" s="14"/>
      <c r="B107" s="36" t="s">
        <v>202</v>
      </c>
      <c r="C107" s="37"/>
      <c r="D107" s="53" t="s">
        <v>188</v>
      </c>
      <c r="E107" s="55">
        <v>1051941</v>
      </c>
      <c r="F107" s="57"/>
      <c r="G107" s="37"/>
      <c r="H107" s="53" t="s">
        <v>188</v>
      </c>
      <c r="I107" s="55">
        <v>478660</v>
      </c>
      <c r="J107" s="57"/>
      <c r="K107" s="37"/>
      <c r="L107" s="53" t="s">
        <v>188</v>
      </c>
      <c r="M107" s="55">
        <v>269610</v>
      </c>
      <c r="N107" s="57"/>
      <c r="O107" s="37"/>
      <c r="P107" s="37"/>
      <c r="Q107" s="57"/>
      <c r="R107" s="53" t="s">
        <v>188</v>
      </c>
      <c r="S107" s="55">
        <v>1800211</v>
      </c>
      <c r="T107" s="57"/>
    </row>
    <row r="108" spans="1:22" ht="15.75" thickBot="1">
      <c r="A108" s="14"/>
      <c r="B108" s="36"/>
      <c r="C108" s="37"/>
      <c r="D108" s="54"/>
      <c r="E108" s="56"/>
      <c r="F108" s="58"/>
      <c r="G108" s="37"/>
      <c r="H108" s="54"/>
      <c r="I108" s="56"/>
      <c r="J108" s="58"/>
      <c r="K108" s="37"/>
      <c r="L108" s="54"/>
      <c r="M108" s="56"/>
      <c r="N108" s="58"/>
      <c r="O108" s="37"/>
      <c r="P108" s="37"/>
      <c r="Q108" s="58"/>
      <c r="R108" s="54"/>
      <c r="S108" s="56"/>
      <c r="T108" s="58"/>
    </row>
    <row r="109" spans="1:22" ht="15.75" thickTop="1">
      <c r="A109" s="14"/>
      <c r="B109" s="25"/>
      <c r="C109" s="25"/>
      <c r="D109" s="25"/>
      <c r="E109" s="25"/>
      <c r="F109" s="25"/>
      <c r="G109" s="25"/>
      <c r="H109" s="25"/>
      <c r="I109" s="25"/>
      <c r="J109" s="25"/>
      <c r="K109" s="25"/>
      <c r="L109" s="25"/>
      <c r="M109" s="25"/>
      <c r="N109" s="25"/>
      <c r="O109" s="25"/>
      <c r="P109" s="25"/>
      <c r="Q109" s="25"/>
      <c r="R109" s="25"/>
      <c r="S109" s="25"/>
      <c r="T109" s="25"/>
      <c r="U109" s="25"/>
      <c r="V109" s="25"/>
    </row>
    <row r="110" spans="1:22">
      <c r="A110" s="14"/>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4"/>
      <c r="B111" s="15" t="s">
        <v>183</v>
      </c>
      <c r="C111" s="12"/>
      <c r="D111" s="26" t="s">
        <v>227</v>
      </c>
      <c r="E111" s="26"/>
      <c r="F111" s="26"/>
      <c r="G111" s="26"/>
      <c r="H111" s="26"/>
      <c r="I111" s="26"/>
      <c r="J111" s="26"/>
      <c r="K111" s="26"/>
      <c r="L111" s="26"/>
      <c r="M111" s="26"/>
      <c r="N111" s="26"/>
      <c r="O111" s="26"/>
      <c r="P111" s="26"/>
      <c r="Q111" s="26"/>
      <c r="R111" s="26"/>
      <c r="S111" s="26"/>
      <c r="T111" s="26"/>
      <c r="U111" s="26"/>
      <c r="V111" s="26"/>
    </row>
    <row r="112" spans="1:22" ht="15.75" thickBot="1">
      <c r="A112" s="14"/>
      <c r="B112" s="17" t="s">
        <v>185</v>
      </c>
      <c r="C112" s="12"/>
      <c r="D112" s="27" t="s">
        <v>34</v>
      </c>
      <c r="E112" s="27"/>
      <c r="F112" s="27"/>
      <c r="G112" s="12"/>
      <c r="H112" s="27" t="s">
        <v>35</v>
      </c>
      <c r="I112" s="27"/>
      <c r="J112" s="27"/>
      <c r="K112" s="12"/>
      <c r="L112" s="27" t="s">
        <v>36</v>
      </c>
      <c r="M112" s="27"/>
      <c r="N112" s="27"/>
      <c r="O112" s="12"/>
      <c r="P112" s="27" t="s">
        <v>186</v>
      </c>
      <c r="Q112" s="27"/>
      <c r="R112" s="27"/>
      <c r="S112" s="12"/>
      <c r="T112" s="27" t="s">
        <v>121</v>
      </c>
      <c r="U112" s="27"/>
      <c r="V112" s="27"/>
    </row>
    <row r="113" spans="1:22">
      <c r="A113" s="14"/>
      <c r="B113" s="29" t="s">
        <v>224</v>
      </c>
      <c r="C113" s="30"/>
      <c r="D113" s="32">
        <v>3158</v>
      </c>
      <c r="E113" s="32"/>
      <c r="F113" s="34"/>
      <c r="G113" s="30"/>
      <c r="H113" s="49" t="s">
        <v>199</v>
      </c>
      <c r="I113" s="49"/>
      <c r="J113" s="34"/>
      <c r="K113" s="30"/>
      <c r="L113" s="49" t="s">
        <v>199</v>
      </c>
      <c r="M113" s="49"/>
      <c r="N113" s="34"/>
      <c r="O113" s="30"/>
      <c r="P113" s="49" t="s">
        <v>199</v>
      </c>
      <c r="Q113" s="49"/>
      <c r="R113" s="34"/>
      <c r="S113" s="30"/>
      <c r="T113" s="32">
        <v>3158</v>
      </c>
      <c r="U113" s="32"/>
      <c r="V113" s="34"/>
    </row>
    <row r="114" spans="1:22">
      <c r="A114" s="14"/>
      <c r="B114" s="28"/>
      <c r="C114" s="30"/>
      <c r="D114" s="33"/>
      <c r="E114" s="33"/>
      <c r="F114" s="35"/>
      <c r="G114" s="30"/>
      <c r="H114" s="50"/>
      <c r="I114" s="50"/>
      <c r="J114" s="35"/>
      <c r="K114" s="30"/>
      <c r="L114" s="50"/>
      <c r="M114" s="50"/>
      <c r="N114" s="35"/>
      <c r="O114" s="30"/>
      <c r="P114" s="50"/>
      <c r="Q114" s="50"/>
      <c r="R114" s="35"/>
      <c r="S114" s="30"/>
      <c r="T114" s="33"/>
      <c r="U114" s="33"/>
      <c r="V114" s="35"/>
    </row>
    <row r="115" spans="1:22">
      <c r="A115" s="14"/>
      <c r="B115" s="36" t="s">
        <v>225</v>
      </c>
      <c r="C115" s="37"/>
      <c r="D115" s="46">
        <v>8421</v>
      </c>
      <c r="E115" s="46"/>
      <c r="F115" s="37"/>
      <c r="G115" s="37"/>
      <c r="H115" s="46">
        <v>1408</v>
      </c>
      <c r="I115" s="46"/>
      <c r="J115" s="37"/>
      <c r="K115" s="37"/>
      <c r="L115" s="46">
        <v>3650</v>
      </c>
      <c r="M115" s="46"/>
      <c r="N115" s="37"/>
      <c r="O115" s="37"/>
      <c r="P115" s="46">
        <v>2383</v>
      </c>
      <c r="Q115" s="46"/>
      <c r="R115" s="37"/>
      <c r="S115" s="37"/>
      <c r="T115" s="46">
        <v>15862</v>
      </c>
      <c r="U115" s="46"/>
      <c r="V115" s="37"/>
    </row>
    <row r="116" spans="1:22">
      <c r="A116" s="14"/>
      <c r="B116" s="36"/>
      <c r="C116" s="37"/>
      <c r="D116" s="46"/>
      <c r="E116" s="46"/>
      <c r="F116" s="37"/>
      <c r="G116" s="37"/>
      <c r="H116" s="46"/>
      <c r="I116" s="46"/>
      <c r="J116" s="37"/>
      <c r="K116" s="37"/>
      <c r="L116" s="46"/>
      <c r="M116" s="46"/>
      <c r="N116" s="37"/>
      <c r="O116" s="37"/>
      <c r="P116" s="46"/>
      <c r="Q116" s="46"/>
      <c r="R116" s="37"/>
      <c r="S116" s="37"/>
      <c r="T116" s="46"/>
      <c r="U116" s="46"/>
      <c r="V116" s="37"/>
    </row>
    <row r="117" spans="1:22">
      <c r="A117" s="14"/>
      <c r="B117" s="28" t="s">
        <v>226</v>
      </c>
      <c r="C117" s="30"/>
      <c r="D117" s="39">
        <v>871</v>
      </c>
      <c r="E117" s="39"/>
      <c r="F117" s="30"/>
      <c r="G117" s="30"/>
      <c r="H117" s="39">
        <v>177</v>
      </c>
      <c r="I117" s="39"/>
      <c r="J117" s="30"/>
      <c r="K117" s="30"/>
      <c r="L117" s="39" t="s">
        <v>199</v>
      </c>
      <c r="M117" s="39"/>
      <c r="N117" s="30"/>
      <c r="O117" s="30"/>
      <c r="P117" s="39" t="s">
        <v>199</v>
      </c>
      <c r="Q117" s="39"/>
      <c r="R117" s="30"/>
      <c r="S117" s="30"/>
      <c r="T117" s="43">
        <v>1048</v>
      </c>
      <c r="U117" s="43"/>
      <c r="V117" s="30"/>
    </row>
    <row r="118" spans="1:22" ht="15.75" thickBot="1">
      <c r="A118" s="14"/>
      <c r="B118" s="28"/>
      <c r="C118" s="30"/>
      <c r="D118" s="51"/>
      <c r="E118" s="51"/>
      <c r="F118" s="52"/>
      <c r="G118" s="30"/>
      <c r="H118" s="51"/>
      <c r="I118" s="51"/>
      <c r="J118" s="52"/>
      <c r="K118" s="30"/>
      <c r="L118" s="51"/>
      <c r="M118" s="51"/>
      <c r="N118" s="52"/>
      <c r="O118" s="30"/>
      <c r="P118" s="51"/>
      <c r="Q118" s="51"/>
      <c r="R118" s="52"/>
      <c r="S118" s="30"/>
      <c r="T118" s="59"/>
      <c r="U118" s="59"/>
      <c r="V118" s="52"/>
    </row>
    <row r="119" spans="1:22">
      <c r="A119" s="14"/>
      <c r="B119" s="36" t="s">
        <v>202</v>
      </c>
      <c r="C119" s="37"/>
      <c r="D119" s="53" t="s">
        <v>188</v>
      </c>
      <c r="E119" s="55">
        <v>12450</v>
      </c>
      <c r="F119" s="57"/>
      <c r="G119" s="37"/>
      <c r="H119" s="53" t="s">
        <v>188</v>
      </c>
      <c r="I119" s="55">
        <v>1585</v>
      </c>
      <c r="J119" s="57"/>
      <c r="K119" s="37"/>
      <c r="L119" s="53" t="s">
        <v>188</v>
      </c>
      <c r="M119" s="55">
        <v>3650</v>
      </c>
      <c r="N119" s="57"/>
      <c r="O119" s="37"/>
      <c r="P119" s="53" t="s">
        <v>188</v>
      </c>
      <c r="Q119" s="55">
        <v>2383</v>
      </c>
      <c r="R119" s="57"/>
      <c r="S119" s="37"/>
      <c r="T119" s="53" t="s">
        <v>188</v>
      </c>
      <c r="U119" s="55">
        <v>20068</v>
      </c>
      <c r="V119" s="57"/>
    </row>
    <row r="120" spans="1:22" ht="15.75" thickBot="1">
      <c r="A120" s="14"/>
      <c r="B120" s="36"/>
      <c r="C120" s="37"/>
      <c r="D120" s="54"/>
      <c r="E120" s="56"/>
      <c r="F120" s="58"/>
      <c r="G120" s="37"/>
      <c r="H120" s="54"/>
      <c r="I120" s="56"/>
      <c r="J120" s="58"/>
      <c r="K120" s="37"/>
      <c r="L120" s="54"/>
      <c r="M120" s="56"/>
      <c r="N120" s="58"/>
      <c r="O120" s="37"/>
      <c r="P120" s="54"/>
      <c r="Q120" s="56"/>
      <c r="R120" s="58"/>
      <c r="S120" s="37"/>
      <c r="T120" s="54"/>
      <c r="U120" s="56"/>
      <c r="V120" s="58"/>
    </row>
    <row r="121" spans="1:22" ht="15.75" thickTop="1">
      <c r="A121" s="14"/>
      <c r="B121" s="25"/>
      <c r="C121" s="25"/>
      <c r="D121" s="25"/>
      <c r="E121" s="25"/>
      <c r="F121" s="25"/>
      <c r="G121" s="25"/>
      <c r="H121" s="25"/>
      <c r="I121" s="25"/>
      <c r="J121" s="25"/>
      <c r="K121" s="25"/>
      <c r="L121" s="25"/>
      <c r="M121" s="25"/>
      <c r="N121" s="25"/>
      <c r="O121" s="25"/>
      <c r="P121" s="25"/>
      <c r="Q121" s="25"/>
      <c r="R121" s="25"/>
      <c r="S121" s="25"/>
      <c r="T121" s="25"/>
    </row>
    <row r="122" spans="1:22">
      <c r="A122" s="14"/>
      <c r="B122" s="11"/>
      <c r="C122" s="11"/>
      <c r="D122" s="11"/>
      <c r="E122" s="11"/>
      <c r="F122" s="11"/>
      <c r="G122" s="11"/>
      <c r="H122" s="11"/>
      <c r="I122" s="11"/>
      <c r="J122" s="11"/>
      <c r="K122" s="11"/>
      <c r="L122" s="11"/>
      <c r="M122" s="11"/>
      <c r="N122" s="11"/>
      <c r="O122" s="11"/>
      <c r="P122" s="11"/>
      <c r="Q122" s="11"/>
      <c r="R122" s="11"/>
      <c r="S122" s="11"/>
      <c r="T122" s="11"/>
    </row>
    <row r="123" spans="1:22">
      <c r="A123" s="14"/>
      <c r="B123" s="15" t="s">
        <v>228</v>
      </c>
      <c r="C123" s="12"/>
      <c r="D123" s="26" t="s">
        <v>227</v>
      </c>
      <c r="E123" s="26"/>
      <c r="F123" s="26"/>
      <c r="G123" s="26"/>
      <c r="H123" s="26"/>
      <c r="I123" s="26"/>
      <c r="J123" s="26"/>
      <c r="K123" s="26"/>
      <c r="L123" s="26"/>
      <c r="M123" s="26"/>
      <c r="N123" s="26"/>
      <c r="O123" s="26"/>
      <c r="P123" s="26"/>
      <c r="Q123" s="26"/>
      <c r="R123" s="26"/>
      <c r="S123" s="26"/>
      <c r="T123" s="26"/>
    </row>
    <row r="124" spans="1:22" ht="15.75" thickBot="1">
      <c r="A124" s="14"/>
      <c r="B124" s="17" t="s">
        <v>185</v>
      </c>
      <c r="C124" s="12"/>
      <c r="D124" s="27" t="s">
        <v>34</v>
      </c>
      <c r="E124" s="27"/>
      <c r="F124" s="27"/>
      <c r="G124" s="12"/>
      <c r="H124" s="27" t="s">
        <v>35</v>
      </c>
      <c r="I124" s="27"/>
      <c r="J124" s="27"/>
      <c r="K124" s="12"/>
      <c r="L124" s="27" t="s">
        <v>36</v>
      </c>
      <c r="M124" s="27"/>
      <c r="N124" s="27"/>
      <c r="O124" s="12"/>
      <c r="P124" s="12"/>
      <c r="Q124" s="12"/>
      <c r="R124" s="27" t="s">
        <v>121</v>
      </c>
      <c r="S124" s="27"/>
      <c r="T124" s="27"/>
    </row>
    <row r="125" spans="1:22">
      <c r="A125" s="14"/>
      <c r="B125" s="29" t="s">
        <v>224</v>
      </c>
      <c r="C125" s="30"/>
      <c r="D125" s="32">
        <v>18825</v>
      </c>
      <c r="E125" s="32"/>
      <c r="F125" s="34"/>
      <c r="G125" s="30"/>
      <c r="H125" s="49">
        <v>37</v>
      </c>
      <c r="I125" s="49"/>
      <c r="J125" s="34"/>
      <c r="K125" s="30"/>
      <c r="L125" s="49" t="s">
        <v>199</v>
      </c>
      <c r="M125" s="49"/>
      <c r="N125" s="34"/>
      <c r="O125" s="30"/>
      <c r="P125" s="30"/>
      <c r="Q125" s="30"/>
      <c r="R125" s="32">
        <v>18862</v>
      </c>
      <c r="S125" s="32"/>
      <c r="T125" s="34"/>
    </row>
    <row r="126" spans="1:22">
      <c r="A126" s="14"/>
      <c r="B126" s="28"/>
      <c r="C126" s="30"/>
      <c r="D126" s="33"/>
      <c r="E126" s="33"/>
      <c r="F126" s="35"/>
      <c r="G126" s="30"/>
      <c r="H126" s="50"/>
      <c r="I126" s="50"/>
      <c r="J126" s="35"/>
      <c r="K126" s="30"/>
      <c r="L126" s="50"/>
      <c r="M126" s="50"/>
      <c r="N126" s="35"/>
      <c r="O126" s="30"/>
      <c r="P126" s="30"/>
      <c r="Q126" s="30"/>
      <c r="R126" s="33"/>
      <c r="S126" s="33"/>
      <c r="T126" s="35"/>
    </row>
    <row r="127" spans="1:22">
      <c r="A127" s="14"/>
      <c r="B127" s="36" t="s">
        <v>225</v>
      </c>
      <c r="C127" s="37"/>
      <c r="D127" s="46">
        <v>1020771</v>
      </c>
      <c r="E127" s="46"/>
      <c r="F127" s="37"/>
      <c r="G127" s="37"/>
      <c r="H127" s="46">
        <v>481439</v>
      </c>
      <c r="I127" s="46"/>
      <c r="J127" s="37"/>
      <c r="K127" s="37"/>
      <c r="L127" s="46">
        <v>269352</v>
      </c>
      <c r="M127" s="46"/>
      <c r="N127" s="37"/>
      <c r="O127" s="37"/>
      <c r="P127" s="37"/>
      <c r="Q127" s="37"/>
      <c r="R127" s="46">
        <v>1771562</v>
      </c>
      <c r="S127" s="46"/>
      <c r="T127" s="37"/>
    </row>
    <row r="128" spans="1:22">
      <c r="A128" s="14"/>
      <c r="B128" s="36"/>
      <c r="C128" s="37"/>
      <c r="D128" s="46"/>
      <c r="E128" s="46"/>
      <c r="F128" s="37"/>
      <c r="G128" s="37"/>
      <c r="H128" s="46"/>
      <c r="I128" s="46"/>
      <c r="J128" s="37"/>
      <c r="K128" s="37"/>
      <c r="L128" s="46"/>
      <c r="M128" s="46"/>
      <c r="N128" s="37"/>
      <c r="O128" s="37"/>
      <c r="P128" s="37"/>
      <c r="Q128" s="37"/>
      <c r="R128" s="46"/>
      <c r="S128" s="46"/>
      <c r="T128" s="37"/>
    </row>
    <row r="129" spans="1:26">
      <c r="A129" s="14"/>
      <c r="B129" s="28" t="s">
        <v>226</v>
      </c>
      <c r="C129" s="30"/>
      <c r="D129" s="43">
        <v>8001</v>
      </c>
      <c r="E129" s="43"/>
      <c r="F129" s="30"/>
      <c r="G129" s="30"/>
      <c r="H129" s="43">
        <v>2397</v>
      </c>
      <c r="I129" s="43"/>
      <c r="J129" s="30"/>
      <c r="K129" s="30"/>
      <c r="L129" s="39" t="s">
        <v>199</v>
      </c>
      <c r="M129" s="39"/>
      <c r="N129" s="30"/>
      <c r="O129" s="30"/>
      <c r="P129" s="30"/>
      <c r="Q129" s="30"/>
      <c r="R129" s="43">
        <v>10398</v>
      </c>
      <c r="S129" s="43"/>
      <c r="T129" s="30"/>
    </row>
    <row r="130" spans="1:26" ht="15.75" thickBot="1">
      <c r="A130" s="14"/>
      <c r="B130" s="28"/>
      <c r="C130" s="30"/>
      <c r="D130" s="59"/>
      <c r="E130" s="59"/>
      <c r="F130" s="52"/>
      <c r="G130" s="30"/>
      <c r="H130" s="59"/>
      <c r="I130" s="59"/>
      <c r="J130" s="52"/>
      <c r="K130" s="30"/>
      <c r="L130" s="51"/>
      <c r="M130" s="51"/>
      <c r="N130" s="52"/>
      <c r="O130" s="30"/>
      <c r="P130" s="30"/>
      <c r="Q130" s="30"/>
      <c r="R130" s="59"/>
      <c r="S130" s="59"/>
      <c r="T130" s="52"/>
    </row>
    <row r="131" spans="1:26">
      <c r="A131" s="14"/>
      <c r="B131" s="36" t="s">
        <v>202</v>
      </c>
      <c r="C131" s="37"/>
      <c r="D131" s="53" t="s">
        <v>188</v>
      </c>
      <c r="E131" s="55">
        <v>1047597</v>
      </c>
      <c r="F131" s="57"/>
      <c r="G131" s="37"/>
      <c r="H131" s="53" t="s">
        <v>188</v>
      </c>
      <c r="I131" s="55">
        <v>483873</v>
      </c>
      <c r="J131" s="57"/>
      <c r="K131" s="37"/>
      <c r="L131" s="53" t="s">
        <v>188</v>
      </c>
      <c r="M131" s="55">
        <v>269352</v>
      </c>
      <c r="N131" s="57"/>
      <c r="O131" s="37"/>
      <c r="P131" s="37"/>
      <c r="Q131" s="37"/>
      <c r="R131" s="53" t="s">
        <v>188</v>
      </c>
      <c r="S131" s="55">
        <v>1800822</v>
      </c>
      <c r="T131" s="57"/>
    </row>
    <row r="132" spans="1:26" ht="15.75" thickBot="1">
      <c r="A132" s="14"/>
      <c r="B132" s="36"/>
      <c r="C132" s="37"/>
      <c r="D132" s="54"/>
      <c r="E132" s="56"/>
      <c r="F132" s="58"/>
      <c r="G132" s="37"/>
      <c r="H132" s="54"/>
      <c r="I132" s="56"/>
      <c r="J132" s="58"/>
      <c r="K132" s="37"/>
      <c r="L132" s="54"/>
      <c r="M132" s="56"/>
      <c r="N132" s="58"/>
      <c r="O132" s="37"/>
      <c r="P132" s="37"/>
      <c r="Q132" s="37"/>
      <c r="R132" s="54"/>
      <c r="S132" s="56"/>
      <c r="T132" s="58"/>
    </row>
    <row r="133" spans="1:26" ht="15.75" thickTop="1">
      <c r="A133" s="14" t="s">
        <v>655</v>
      </c>
      <c r="B133" s="60" t="s">
        <v>5</v>
      </c>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row>
    <row r="134" spans="1:26">
      <c r="A134" s="14"/>
      <c r="B134" s="37" t="s">
        <v>229</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26">
      <c r="A135" s="14"/>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row>
    <row r="136" spans="1:26">
      <c r="A136" s="14"/>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4"/>
      <c r="B137" s="15"/>
      <c r="C137" s="12"/>
      <c r="D137" s="26"/>
      <c r="E137" s="26"/>
      <c r="F137" s="26"/>
      <c r="G137" s="12"/>
      <c r="H137" s="26"/>
      <c r="I137" s="26"/>
      <c r="J137" s="26"/>
      <c r="K137" s="12"/>
      <c r="L137" s="26" t="s">
        <v>184</v>
      </c>
      <c r="M137" s="26"/>
      <c r="N137" s="26"/>
      <c r="O137" s="26"/>
      <c r="P137" s="26"/>
      <c r="Q137" s="26"/>
      <c r="R137" s="26"/>
      <c r="S137" s="12"/>
      <c r="T137" s="26"/>
      <c r="U137" s="26"/>
      <c r="V137" s="26"/>
      <c r="W137" s="12"/>
      <c r="X137" s="26"/>
      <c r="Y137" s="26"/>
      <c r="Z137" s="26"/>
    </row>
    <row r="138" spans="1:26">
      <c r="A138" s="14"/>
      <c r="B138" s="37"/>
      <c r="C138" s="37"/>
      <c r="D138" s="26" t="s">
        <v>230</v>
      </c>
      <c r="E138" s="26"/>
      <c r="F138" s="26"/>
      <c r="G138" s="37"/>
      <c r="H138" s="26" t="s">
        <v>232</v>
      </c>
      <c r="I138" s="26"/>
      <c r="J138" s="26"/>
      <c r="K138" s="37"/>
      <c r="L138" s="26" t="s">
        <v>233</v>
      </c>
      <c r="M138" s="26"/>
      <c r="N138" s="26"/>
      <c r="O138" s="37"/>
      <c r="P138" s="26" t="s">
        <v>236</v>
      </c>
      <c r="Q138" s="26"/>
      <c r="R138" s="26"/>
      <c r="S138" s="37"/>
      <c r="T138" s="26" t="s">
        <v>237</v>
      </c>
      <c r="U138" s="26"/>
      <c r="V138" s="26"/>
      <c r="W138" s="37"/>
      <c r="X138" s="26" t="s">
        <v>239</v>
      </c>
      <c r="Y138" s="26"/>
      <c r="Z138" s="26"/>
    </row>
    <row r="139" spans="1:26">
      <c r="A139" s="14"/>
      <c r="B139" s="37"/>
      <c r="C139" s="37"/>
      <c r="D139" s="26" t="s">
        <v>231</v>
      </c>
      <c r="E139" s="26"/>
      <c r="F139" s="26"/>
      <c r="G139" s="37"/>
      <c r="H139" s="26"/>
      <c r="I139" s="26"/>
      <c r="J139" s="26"/>
      <c r="K139" s="37"/>
      <c r="L139" s="26" t="s">
        <v>234</v>
      </c>
      <c r="M139" s="26"/>
      <c r="N139" s="26"/>
      <c r="O139" s="37"/>
      <c r="P139" s="26" t="s">
        <v>232</v>
      </c>
      <c r="Q139" s="26"/>
      <c r="R139" s="26"/>
      <c r="S139" s="37"/>
      <c r="T139" s="26" t="s">
        <v>238</v>
      </c>
      <c r="U139" s="26"/>
      <c r="V139" s="26"/>
      <c r="W139" s="37"/>
      <c r="X139" s="26" t="s">
        <v>237</v>
      </c>
      <c r="Y139" s="26"/>
      <c r="Z139" s="26"/>
    </row>
    <row r="140" spans="1:26">
      <c r="A140" s="14"/>
      <c r="B140" s="37"/>
      <c r="C140" s="37"/>
      <c r="D140" s="60"/>
      <c r="E140" s="60"/>
      <c r="F140" s="60"/>
      <c r="G140" s="37"/>
      <c r="H140" s="26"/>
      <c r="I140" s="26"/>
      <c r="J140" s="26"/>
      <c r="K140" s="37"/>
      <c r="L140" s="26" t="s">
        <v>235</v>
      </c>
      <c r="M140" s="26"/>
      <c r="N140" s="26"/>
      <c r="O140" s="37"/>
      <c r="P140" s="60"/>
      <c r="Q140" s="60"/>
      <c r="R140" s="60"/>
      <c r="S140" s="37"/>
      <c r="T140" s="60"/>
      <c r="U140" s="60"/>
      <c r="V140" s="60"/>
      <c r="W140" s="37"/>
      <c r="X140" s="60"/>
      <c r="Y140" s="60"/>
      <c r="Z140" s="60"/>
    </row>
    <row r="141" spans="1:26" ht="15.75" thickBot="1">
      <c r="A141" s="14"/>
      <c r="B141" s="17" t="s">
        <v>185</v>
      </c>
      <c r="C141" s="12"/>
      <c r="D141" s="27" t="s">
        <v>240</v>
      </c>
      <c r="E141" s="27"/>
      <c r="F141" s="27"/>
      <c r="G141" s="12"/>
      <c r="H141" s="27" t="s">
        <v>241</v>
      </c>
      <c r="I141" s="27"/>
      <c r="J141" s="27"/>
      <c r="K141" s="12"/>
      <c r="L141" s="27" t="s">
        <v>242</v>
      </c>
      <c r="M141" s="27"/>
      <c r="N141" s="27"/>
      <c r="O141" s="12"/>
      <c r="P141" s="27" t="s">
        <v>241</v>
      </c>
      <c r="Q141" s="27"/>
      <c r="R141" s="27"/>
      <c r="S141" s="12"/>
      <c r="T141" s="27" t="s">
        <v>243</v>
      </c>
      <c r="U141" s="27"/>
      <c r="V141" s="27"/>
      <c r="W141" s="12"/>
      <c r="X141" s="27" t="s">
        <v>243</v>
      </c>
      <c r="Y141" s="27"/>
      <c r="Z141" s="27"/>
    </row>
    <row r="142" spans="1:26">
      <c r="A142" s="14"/>
      <c r="B142" s="29" t="s">
        <v>244</v>
      </c>
      <c r="C142" s="30"/>
      <c r="D142" s="49"/>
      <c r="E142" s="49"/>
      <c r="F142" s="34"/>
      <c r="G142" s="30"/>
      <c r="H142" s="49"/>
      <c r="I142" s="49"/>
      <c r="J142" s="34"/>
      <c r="K142" s="30"/>
      <c r="L142" s="49"/>
      <c r="M142" s="49"/>
      <c r="N142" s="34"/>
      <c r="O142" s="30"/>
      <c r="P142" s="49"/>
      <c r="Q142" s="49"/>
      <c r="R142" s="34"/>
      <c r="S142" s="30"/>
      <c r="T142" s="49"/>
      <c r="U142" s="49"/>
      <c r="V142" s="34"/>
      <c r="W142" s="30"/>
      <c r="X142" s="49"/>
      <c r="Y142" s="49"/>
      <c r="Z142" s="34"/>
    </row>
    <row r="143" spans="1:26">
      <c r="A143" s="14"/>
      <c r="B143" s="28"/>
      <c r="C143" s="30"/>
      <c r="D143" s="39"/>
      <c r="E143" s="39"/>
      <c r="F143" s="30"/>
      <c r="G143" s="30"/>
      <c r="H143" s="39"/>
      <c r="I143" s="39"/>
      <c r="J143" s="30"/>
      <c r="K143" s="30"/>
      <c r="L143" s="39"/>
      <c r="M143" s="39"/>
      <c r="N143" s="30"/>
      <c r="O143" s="30"/>
      <c r="P143" s="39"/>
      <c r="Q143" s="39"/>
      <c r="R143" s="30"/>
      <c r="S143" s="30"/>
      <c r="T143" s="39"/>
      <c r="U143" s="39"/>
      <c r="V143" s="30"/>
      <c r="W143" s="30"/>
      <c r="X143" s="39"/>
      <c r="Y143" s="39"/>
      <c r="Z143" s="30"/>
    </row>
    <row r="144" spans="1:26">
      <c r="A144" s="14"/>
      <c r="B144" s="36" t="s">
        <v>34</v>
      </c>
      <c r="C144" s="37"/>
      <c r="D144" s="38"/>
      <c r="E144" s="38"/>
      <c r="F144" s="37"/>
      <c r="G144" s="37"/>
      <c r="H144" s="38"/>
      <c r="I144" s="38"/>
      <c r="J144" s="37"/>
      <c r="K144" s="37"/>
      <c r="L144" s="38"/>
      <c r="M144" s="38"/>
      <c r="N144" s="37"/>
      <c r="O144" s="37"/>
      <c r="P144" s="38"/>
      <c r="Q144" s="38"/>
      <c r="R144" s="37"/>
      <c r="S144" s="37"/>
      <c r="T144" s="38"/>
      <c r="U144" s="38"/>
      <c r="V144" s="37"/>
      <c r="W144" s="37"/>
      <c r="X144" s="38"/>
      <c r="Y144" s="38"/>
      <c r="Z144" s="37"/>
    </row>
    <row r="145" spans="1:26">
      <c r="A145" s="14"/>
      <c r="B145" s="36"/>
      <c r="C145" s="37"/>
      <c r="D145" s="38"/>
      <c r="E145" s="38"/>
      <c r="F145" s="37"/>
      <c r="G145" s="37"/>
      <c r="H145" s="38"/>
      <c r="I145" s="38"/>
      <c r="J145" s="37"/>
      <c r="K145" s="37"/>
      <c r="L145" s="38"/>
      <c r="M145" s="38"/>
      <c r="N145" s="37"/>
      <c r="O145" s="37"/>
      <c r="P145" s="38"/>
      <c r="Q145" s="38"/>
      <c r="R145" s="37"/>
      <c r="S145" s="37"/>
      <c r="T145" s="38"/>
      <c r="U145" s="38"/>
      <c r="V145" s="37"/>
      <c r="W145" s="37"/>
      <c r="X145" s="38"/>
      <c r="Y145" s="38"/>
      <c r="Z145" s="37"/>
    </row>
    <row r="146" spans="1:26">
      <c r="A146" s="14"/>
      <c r="B146" s="28" t="s">
        <v>245</v>
      </c>
      <c r="C146" s="30"/>
      <c r="D146" s="28" t="s">
        <v>188</v>
      </c>
      <c r="E146" s="39">
        <v>265</v>
      </c>
      <c r="F146" s="30"/>
      <c r="G146" s="30"/>
      <c r="H146" s="28" t="s">
        <v>188</v>
      </c>
      <c r="I146" s="39">
        <v>265</v>
      </c>
      <c r="J146" s="30"/>
      <c r="K146" s="30"/>
      <c r="L146" s="28" t="s">
        <v>188</v>
      </c>
      <c r="M146" s="39" t="s">
        <v>199</v>
      </c>
      <c r="N146" s="30"/>
      <c r="O146" s="30"/>
      <c r="P146" s="28" t="s">
        <v>188</v>
      </c>
      <c r="Q146" s="43">
        <v>1359</v>
      </c>
      <c r="R146" s="30"/>
      <c r="S146" s="30"/>
      <c r="T146" s="28" t="s">
        <v>188</v>
      </c>
      <c r="U146" s="39" t="s">
        <v>199</v>
      </c>
      <c r="V146" s="30"/>
      <c r="W146" s="30"/>
      <c r="X146" s="28" t="s">
        <v>188</v>
      </c>
      <c r="Y146" s="39" t="s">
        <v>199</v>
      </c>
      <c r="Z146" s="30"/>
    </row>
    <row r="147" spans="1:26">
      <c r="A147" s="14"/>
      <c r="B147" s="28"/>
      <c r="C147" s="30"/>
      <c r="D147" s="28"/>
      <c r="E147" s="39"/>
      <c r="F147" s="30"/>
      <c r="G147" s="30"/>
      <c r="H147" s="28"/>
      <c r="I147" s="39"/>
      <c r="J147" s="30"/>
      <c r="K147" s="30"/>
      <c r="L147" s="28"/>
      <c r="M147" s="39"/>
      <c r="N147" s="30"/>
      <c r="O147" s="30"/>
      <c r="P147" s="28"/>
      <c r="Q147" s="43"/>
      <c r="R147" s="30"/>
      <c r="S147" s="30"/>
      <c r="T147" s="28"/>
      <c r="U147" s="39"/>
      <c r="V147" s="30"/>
      <c r="W147" s="30"/>
      <c r="X147" s="28"/>
      <c r="Y147" s="39"/>
      <c r="Z147" s="30"/>
    </row>
    <row r="148" spans="1:26">
      <c r="A148" s="14"/>
      <c r="B148" s="36" t="s">
        <v>246</v>
      </c>
      <c r="C148" s="37"/>
      <c r="D148" s="38" t="s">
        <v>199</v>
      </c>
      <c r="E148" s="38"/>
      <c r="F148" s="37"/>
      <c r="G148" s="37"/>
      <c r="H148" s="38" t="s">
        <v>199</v>
      </c>
      <c r="I148" s="38"/>
      <c r="J148" s="37"/>
      <c r="K148" s="37"/>
      <c r="L148" s="38" t="s">
        <v>199</v>
      </c>
      <c r="M148" s="38"/>
      <c r="N148" s="37"/>
      <c r="O148" s="37"/>
      <c r="P148" s="38" t="s">
        <v>199</v>
      </c>
      <c r="Q148" s="38"/>
      <c r="R148" s="37"/>
      <c r="S148" s="37"/>
      <c r="T148" s="38" t="s">
        <v>199</v>
      </c>
      <c r="U148" s="38"/>
      <c r="V148" s="37"/>
      <c r="W148" s="37"/>
      <c r="X148" s="38" t="s">
        <v>199</v>
      </c>
      <c r="Y148" s="38"/>
      <c r="Z148" s="37"/>
    </row>
    <row r="149" spans="1:26">
      <c r="A149" s="14"/>
      <c r="B149" s="36"/>
      <c r="C149" s="37"/>
      <c r="D149" s="38"/>
      <c r="E149" s="38"/>
      <c r="F149" s="37"/>
      <c r="G149" s="37"/>
      <c r="H149" s="38"/>
      <c r="I149" s="38"/>
      <c r="J149" s="37"/>
      <c r="K149" s="37"/>
      <c r="L149" s="38"/>
      <c r="M149" s="38"/>
      <c r="N149" s="37"/>
      <c r="O149" s="37"/>
      <c r="P149" s="38"/>
      <c r="Q149" s="38"/>
      <c r="R149" s="37"/>
      <c r="S149" s="37"/>
      <c r="T149" s="38"/>
      <c r="U149" s="38"/>
      <c r="V149" s="37"/>
      <c r="W149" s="37"/>
      <c r="X149" s="38"/>
      <c r="Y149" s="38"/>
      <c r="Z149" s="37"/>
    </row>
    <row r="150" spans="1:26">
      <c r="A150" s="14"/>
      <c r="B150" s="28" t="s">
        <v>247</v>
      </c>
      <c r="C150" s="30"/>
      <c r="D150" s="39">
        <v>250</v>
      </c>
      <c r="E150" s="39"/>
      <c r="F150" s="30"/>
      <c r="G150" s="30"/>
      <c r="H150" s="39">
        <v>84</v>
      </c>
      <c r="I150" s="39"/>
      <c r="J150" s="30"/>
      <c r="K150" s="30"/>
      <c r="L150" s="39" t="s">
        <v>199</v>
      </c>
      <c r="M150" s="39"/>
      <c r="N150" s="30"/>
      <c r="O150" s="30"/>
      <c r="P150" s="39">
        <v>97</v>
      </c>
      <c r="Q150" s="39"/>
      <c r="R150" s="30"/>
      <c r="S150" s="30"/>
      <c r="T150" s="39" t="s">
        <v>199</v>
      </c>
      <c r="U150" s="39"/>
      <c r="V150" s="30"/>
      <c r="W150" s="30"/>
      <c r="X150" s="39" t="s">
        <v>199</v>
      </c>
      <c r="Y150" s="39"/>
      <c r="Z150" s="30"/>
    </row>
    <row r="151" spans="1:26">
      <c r="A151" s="14"/>
      <c r="B151" s="28"/>
      <c r="C151" s="30"/>
      <c r="D151" s="39"/>
      <c r="E151" s="39"/>
      <c r="F151" s="30"/>
      <c r="G151" s="30"/>
      <c r="H151" s="39"/>
      <c r="I151" s="39"/>
      <c r="J151" s="30"/>
      <c r="K151" s="30"/>
      <c r="L151" s="39"/>
      <c r="M151" s="39"/>
      <c r="N151" s="30"/>
      <c r="O151" s="30"/>
      <c r="P151" s="39"/>
      <c r="Q151" s="39"/>
      <c r="R151" s="30"/>
      <c r="S151" s="30"/>
      <c r="T151" s="39"/>
      <c r="U151" s="39"/>
      <c r="V151" s="30"/>
      <c r="W151" s="30"/>
      <c r="X151" s="39"/>
      <c r="Y151" s="39"/>
      <c r="Z151" s="30"/>
    </row>
    <row r="152" spans="1:26">
      <c r="A152" s="14"/>
      <c r="B152" s="36" t="s">
        <v>248</v>
      </c>
      <c r="C152" s="37"/>
      <c r="D152" s="38" t="s">
        <v>199</v>
      </c>
      <c r="E152" s="38"/>
      <c r="F152" s="37"/>
      <c r="G152" s="37"/>
      <c r="H152" s="38" t="s">
        <v>199</v>
      </c>
      <c r="I152" s="38"/>
      <c r="J152" s="37"/>
      <c r="K152" s="37"/>
      <c r="L152" s="38" t="s">
        <v>199</v>
      </c>
      <c r="M152" s="38"/>
      <c r="N152" s="37"/>
      <c r="O152" s="37"/>
      <c r="P152" s="38" t="s">
        <v>199</v>
      </c>
      <c r="Q152" s="38"/>
      <c r="R152" s="37"/>
      <c r="S152" s="37"/>
      <c r="T152" s="38" t="s">
        <v>199</v>
      </c>
      <c r="U152" s="38"/>
      <c r="V152" s="37"/>
      <c r="W152" s="37"/>
      <c r="X152" s="38" t="s">
        <v>199</v>
      </c>
      <c r="Y152" s="38"/>
      <c r="Z152" s="37"/>
    </row>
    <row r="153" spans="1:26">
      <c r="A153" s="14"/>
      <c r="B153" s="36"/>
      <c r="C153" s="37"/>
      <c r="D153" s="38"/>
      <c r="E153" s="38"/>
      <c r="F153" s="37"/>
      <c r="G153" s="37"/>
      <c r="H153" s="38"/>
      <c r="I153" s="38"/>
      <c r="J153" s="37"/>
      <c r="K153" s="37"/>
      <c r="L153" s="38"/>
      <c r="M153" s="38"/>
      <c r="N153" s="37"/>
      <c r="O153" s="37"/>
      <c r="P153" s="38"/>
      <c r="Q153" s="38"/>
      <c r="R153" s="37"/>
      <c r="S153" s="37"/>
      <c r="T153" s="38"/>
      <c r="U153" s="38"/>
      <c r="V153" s="37"/>
      <c r="W153" s="37"/>
      <c r="X153" s="38"/>
      <c r="Y153" s="38"/>
      <c r="Z153" s="37"/>
    </row>
    <row r="154" spans="1:26">
      <c r="A154" s="14"/>
      <c r="B154" s="28" t="s">
        <v>249</v>
      </c>
      <c r="C154" s="30"/>
      <c r="D154" s="39" t="s">
        <v>199</v>
      </c>
      <c r="E154" s="39"/>
      <c r="F154" s="30"/>
      <c r="G154" s="30"/>
      <c r="H154" s="39" t="s">
        <v>199</v>
      </c>
      <c r="I154" s="39"/>
      <c r="J154" s="30"/>
      <c r="K154" s="30"/>
      <c r="L154" s="39" t="s">
        <v>199</v>
      </c>
      <c r="M154" s="39"/>
      <c r="N154" s="30"/>
      <c r="O154" s="30"/>
      <c r="P154" s="39" t="s">
        <v>199</v>
      </c>
      <c r="Q154" s="39"/>
      <c r="R154" s="30"/>
      <c r="S154" s="30"/>
      <c r="T154" s="39" t="s">
        <v>199</v>
      </c>
      <c r="U154" s="39"/>
      <c r="V154" s="30"/>
      <c r="W154" s="30"/>
      <c r="X154" s="39" t="s">
        <v>199</v>
      </c>
      <c r="Y154" s="39"/>
      <c r="Z154" s="30"/>
    </row>
    <row r="155" spans="1:26">
      <c r="A155" s="14"/>
      <c r="B155" s="28"/>
      <c r="C155" s="30"/>
      <c r="D155" s="39"/>
      <c r="E155" s="39"/>
      <c r="F155" s="30"/>
      <c r="G155" s="30"/>
      <c r="H155" s="39"/>
      <c r="I155" s="39"/>
      <c r="J155" s="30"/>
      <c r="K155" s="30"/>
      <c r="L155" s="39"/>
      <c r="M155" s="39"/>
      <c r="N155" s="30"/>
      <c r="O155" s="30"/>
      <c r="P155" s="39"/>
      <c r="Q155" s="39"/>
      <c r="R155" s="30"/>
      <c r="S155" s="30"/>
      <c r="T155" s="39"/>
      <c r="U155" s="39"/>
      <c r="V155" s="30"/>
      <c r="W155" s="30"/>
      <c r="X155" s="39"/>
      <c r="Y155" s="39"/>
      <c r="Z155" s="30"/>
    </row>
    <row r="156" spans="1:26">
      <c r="A156" s="14"/>
      <c r="B156" s="36" t="s">
        <v>35</v>
      </c>
      <c r="C156" s="37"/>
      <c r="D156" s="38"/>
      <c r="E156" s="38"/>
      <c r="F156" s="37"/>
      <c r="G156" s="37"/>
      <c r="H156" s="38"/>
      <c r="I156" s="38"/>
      <c r="J156" s="37"/>
      <c r="K156" s="37"/>
      <c r="L156" s="38"/>
      <c r="M156" s="38"/>
      <c r="N156" s="37"/>
      <c r="O156" s="37"/>
      <c r="P156" s="38"/>
      <c r="Q156" s="38"/>
      <c r="R156" s="37"/>
      <c r="S156" s="37"/>
      <c r="T156" s="38"/>
      <c r="U156" s="38"/>
      <c r="V156" s="37"/>
      <c r="W156" s="37"/>
      <c r="X156" s="38"/>
      <c r="Y156" s="38"/>
      <c r="Z156" s="37"/>
    </row>
    <row r="157" spans="1:26">
      <c r="A157" s="14"/>
      <c r="B157" s="36"/>
      <c r="C157" s="37"/>
      <c r="D157" s="38"/>
      <c r="E157" s="38"/>
      <c r="F157" s="37"/>
      <c r="G157" s="37"/>
      <c r="H157" s="38"/>
      <c r="I157" s="38"/>
      <c r="J157" s="37"/>
      <c r="K157" s="37"/>
      <c r="L157" s="38"/>
      <c r="M157" s="38"/>
      <c r="N157" s="37"/>
      <c r="O157" s="37"/>
      <c r="P157" s="38"/>
      <c r="Q157" s="38"/>
      <c r="R157" s="37"/>
      <c r="S157" s="37"/>
      <c r="T157" s="38"/>
      <c r="U157" s="38"/>
      <c r="V157" s="37"/>
      <c r="W157" s="37"/>
      <c r="X157" s="38"/>
      <c r="Y157" s="38"/>
      <c r="Z157" s="37"/>
    </row>
    <row r="158" spans="1:26">
      <c r="A158" s="14"/>
      <c r="B158" s="28" t="s">
        <v>250</v>
      </c>
      <c r="C158" s="30"/>
      <c r="D158" s="39" t="s">
        <v>199</v>
      </c>
      <c r="E158" s="39"/>
      <c r="F158" s="30"/>
      <c r="G158" s="30"/>
      <c r="H158" s="39" t="s">
        <v>199</v>
      </c>
      <c r="I158" s="39"/>
      <c r="J158" s="30"/>
      <c r="K158" s="30"/>
      <c r="L158" s="39" t="s">
        <v>199</v>
      </c>
      <c r="M158" s="39"/>
      <c r="N158" s="30"/>
      <c r="O158" s="30"/>
      <c r="P158" s="39" t="s">
        <v>199</v>
      </c>
      <c r="Q158" s="39"/>
      <c r="R158" s="30"/>
      <c r="S158" s="30"/>
      <c r="T158" s="39" t="s">
        <v>199</v>
      </c>
      <c r="U158" s="39"/>
      <c r="V158" s="30"/>
      <c r="W158" s="30"/>
      <c r="X158" s="39" t="s">
        <v>199</v>
      </c>
      <c r="Y158" s="39"/>
      <c r="Z158" s="30"/>
    </row>
    <row r="159" spans="1:26">
      <c r="A159" s="14"/>
      <c r="B159" s="28"/>
      <c r="C159" s="30"/>
      <c r="D159" s="39"/>
      <c r="E159" s="39"/>
      <c r="F159" s="30"/>
      <c r="G159" s="30"/>
      <c r="H159" s="39"/>
      <c r="I159" s="39"/>
      <c r="J159" s="30"/>
      <c r="K159" s="30"/>
      <c r="L159" s="39"/>
      <c r="M159" s="39"/>
      <c r="N159" s="30"/>
      <c r="O159" s="30"/>
      <c r="P159" s="39"/>
      <c r="Q159" s="39"/>
      <c r="R159" s="30"/>
      <c r="S159" s="30"/>
      <c r="T159" s="39"/>
      <c r="U159" s="39"/>
      <c r="V159" s="30"/>
      <c r="W159" s="30"/>
      <c r="X159" s="39"/>
      <c r="Y159" s="39"/>
      <c r="Z159" s="30"/>
    </row>
    <row r="160" spans="1:26">
      <c r="A160" s="14"/>
      <c r="B160" s="36" t="s">
        <v>251</v>
      </c>
      <c r="C160" s="37"/>
      <c r="D160" s="38" t="s">
        <v>199</v>
      </c>
      <c r="E160" s="38"/>
      <c r="F160" s="37"/>
      <c r="G160" s="37"/>
      <c r="H160" s="38" t="s">
        <v>199</v>
      </c>
      <c r="I160" s="38"/>
      <c r="J160" s="37"/>
      <c r="K160" s="37"/>
      <c r="L160" s="38" t="s">
        <v>199</v>
      </c>
      <c r="M160" s="38"/>
      <c r="N160" s="37"/>
      <c r="O160" s="37"/>
      <c r="P160" s="38" t="s">
        <v>199</v>
      </c>
      <c r="Q160" s="38"/>
      <c r="R160" s="37"/>
      <c r="S160" s="37"/>
      <c r="T160" s="38" t="s">
        <v>199</v>
      </c>
      <c r="U160" s="38"/>
      <c r="V160" s="37"/>
      <c r="W160" s="37"/>
      <c r="X160" s="38" t="s">
        <v>199</v>
      </c>
      <c r="Y160" s="38"/>
      <c r="Z160" s="37"/>
    </row>
    <row r="161" spans="1:26">
      <c r="A161" s="14"/>
      <c r="B161" s="36"/>
      <c r="C161" s="37"/>
      <c r="D161" s="38"/>
      <c r="E161" s="38"/>
      <c r="F161" s="37"/>
      <c r="G161" s="37"/>
      <c r="H161" s="38"/>
      <c r="I161" s="38"/>
      <c r="J161" s="37"/>
      <c r="K161" s="37"/>
      <c r="L161" s="38"/>
      <c r="M161" s="38"/>
      <c r="N161" s="37"/>
      <c r="O161" s="37"/>
      <c r="P161" s="38"/>
      <c r="Q161" s="38"/>
      <c r="R161" s="37"/>
      <c r="S161" s="37"/>
      <c r="T161" s="38"/>
      <c r="U161" s="38"/>
      <c r="V161" s="37"/>
      <c r="W161" s="37"/>
      <c r="X161" s="38"/>
      <c r="Y161" s="38"/>
      <c r="Z161" s="37"/>
    </row>
    <row r="162" spans="1:26">
      <c r="A162" s="14"/>
      <c r="B162" s="28" t="s">
        <v>252</v>
      </c>
      <c r="C162" s="30"/>
      <c r="D162" s="39" t="s">
        <v>199</v>
      </c>
      <c r="E162" s="39"/>
      <c r="F162" s="30"/>
      <c r="G162" s="30"/>
      <c r="H162" s="39" t="s">
        <v>199</v>
      </c>
      <c r="I162" s="39"/>
      <c r="J162" s="30"/>
      <c r="K162" s="30"/>
      <c r="L162" s="39" t="s">
        <v>199</v>
      </c>
      <c r="M162" s="39"/>
      <c r="N162" s="30"/>
      <c r="O162" s="30"/>
      <c r="P162" s="39" t="s">
        <v>199</v>
      </c>
      <c r="Q162" s="39"/>
      <c r="R162" s="30"/>
      <c r="S162" s="30"/>
      <c r="T162" s="39" t="s">
        <v>199</v>
      </c>
      <c r="U162" s="39"/>
      <c r="V162" s="30"/>
      <c r="W162" s="30"/>
      <c r="X162" s="39" t="s">
        <v>199</v>
      </c>
      <c r="Y162" s="39"/>
      <c r="Z162" s="30"/>
    </row>
    <row r="163" spans="1:26">
      <c r="A163" s="14"/>
      <c r="B163" s="28"/>
      <c r="C163" s="30"/>
      <c r="D163" s="39"/>
      <c r="E163" s="39"/>
      <c r="F163" s="30"/>
      <c r="G163" s="30"/>
      <c r="H163" s="39"/>
      <c r="I163" s="39"/>
      <c r="J163" s="30"/>
      <c r="K163" s="30"/>
      <c r="L163" s="39"/>
      <c r="M163" s="39"/>
      <c r="N163" s="30"/>
      <c r="O163" s="30"/>
      <c r="P163" s="39"/>
      <c r="Q163" s="39"/>
      <c r="R163" s="30"/>
      <c r="S163" s="30"/>
      <c r="T163" s="39"/>
      <c r="U163" s="39"/>
      <c r="V163" s="30"/>
      <c r="W163" s="30"/>
      <c r="X163" s="39"/>
      <c r="Y163" s="39"/>
      <c r="Z163" s="30"/>
    </row>
    <row r="164" spans="1:26">
      <c r="A164" s="14"/>
      <c r="B164" s="36" t="s">
        <v>253</v>
      </c>
      <c r="C164" s="37"/>
      <c r="D164" s="38" t="s">
        <v>199</v>
      </c>
      <c r="E164" s="38"/>
      <c r="F164" s="37"/>
      <c r="G164" s="37"/>
      <c r="H164" s="38" t="s">
        <v>199</v>
      </c>
      <c r="I164" s="38"/>
      <c r="J164" s="37"/>
      <c r="K164" s="37"/>
      <c r="L164" s="38" t="s">
        <v>199</v>
      </c>
      <c r="M164" s="38"/>
      <c r="N164" s="37"/>
      <c r="O164" s="37"/>
      <c r="P164" s="38" t="s">
        <v>199</v>
      </c>
      <c r="Q164" s="38"/>
      <c r="R164" s="37"/>
      <c r="S164" s="37"/>
      <c r="T164" s="38" t="s">
        <v>199</v>
      </c>
      <c r="U164" s="38"/>
      <c r="V164" s="37"/>
      <c r="W164" s="37"/>
      <c r="X164" s="38" t="s">
        <v>199</v>
      </c>
      <c r="Y164" s="38"/>
      <c r="Z164" s="37"/>
    </row>
    <row r="165" spans="1:26">
      <c r="A165" s="14"/>
      <c r="B165" s="36"/>
      <c r="C165" s="37"/>
      <c r="D165" s="38"/>
      <c r="E165" s="38"/>
      <c r="F165" s="37"/>
      <c r="G165" s="37"/>
      <c r="H165" s="38"/>
      <c r="I165" s="38"/>
      <c r="J165" s="37"/>
      <c r="K165" s="37"/>
      <c r="L165" s="38"/>
      <c r="M165" s="38"/>
      <c r="N165" s="37"/>
      <c r="O165" s="37"/>
      <c r="P165" s="38"/>
      <c r="Q165" s="38"/>
      <c r="R165" s="37"/>
      <c r="S165" s="37"/>
      <c r="T165" s="38"/>
      <c r="U165" s="38"/>
      <c r="V165" s="37"/>
      <c r="W165" s="37"/>
      <c r="X165" s="38"/>
      <c r="Y165" s="38"/>
      <c r="Z165" s="37"/>
    </row>
    <row r="166" spans="1:26">
      <c r="A166" s="14"/>
      <c r="B166" s="28" t="s">
        <v>254</v>
      </c>
      <c r="C166" s="30"/>
      <c r="D166" s="39" t="s">
        <v>199</v>
      </c>
      <c r="E166" s="39"/>
      <c r="F166" s="30"/>
      <c r="G166" s="30"/>
      <c r="H166" s="39" t="s">
        <v>199</v>
      </c>
      <c r="I166" s="39"/>
      <c r="J166" s="30"/>
      <c r="K166" s="30"/>
      <c r="L166" s="39" t="s">
        <v>199</v>
      </c>
      <c r="M166" s="39"/>
      <c r="N166" s="30"/>
      <c r="O166" s="30"/>
      <c r="P166" s="39" t="s">
        <v>199</v>
      </c>
      <c r="Q166" s="39"/>
      <c r="R166" s="30"/>
      <c r="S166" s="30"/>
      <c r="T166" s="39" t="s">
        <v>199</v>
      </c>
      <c r="U166" s="39"/>
      <c r="V166" s="30"/>
      <c r="W166" s="30"/>
      <c r="X166" s="39" t="s">
        <v>199</v>
      </c>
      <c r="Y166" s="39"/>
      <c r="Z166" s="30"/>
    </row>
    <row r="167" spans="1:26">
      <c r="A167" s="14"/>
      <c r="B167" s="28"/>
      <c r="C167" s="30"/>
      <c r="D167" s="39"/>
      <c r="E167" s="39"/>
      <c r="F167" s="30"/>
      <c r="G167" s="30"/>
      <c r="H167" s="39"/>
      <c r="I167" s="39"/>
      <c r="J167" s="30"/>
      <c r="K167" s="30"/>
      <c r="L167" s="39"/>
      <c r="M167" s="39"/>
      <c r="N167" s="30"/>
      <c r="O167" s="30"/>
      <c r="P167" s="39"/>
      <c r="Q167" s="39"/>
      <c r="R167" s="30"/>
      <c r="S167" s="30"/>
      <c r="T167" s="39"/>
      <c r="U167" s="39"/>
      <c r="V167" s="30"/>
      <c r="W167" s="30"/>
      <c r="X167" s="39"/>
      <c r="Y167" s="39"/>
      <c r="Z167" s="30"/>
    </row>
    <row r="168" spans="1:26">
      <c r="A168" s="14"/>
      <c r="B168" s="36" t="s">
        <v>36</v>
      </c>
      <c r="C168" s="37"/>
      <c r="D168" s="38"/>
      <c r="E168" s="38"/>
      <c r="F168" s="37"/>
      <c r="G168" s="37"/>
      <c r="H168" s="38"/>
      <c r="I168" s="38"/>
      <c r="J168" s="37"/>
      <c r="K168" s="37"/>
      <c r="L168" s="38"/>
      <c r="M168" s="38"/>
      <c r="N168" s="37"/>
      <c r="O168" s="37"/>
      <c r="P168" s="38"/>
      <c r="Q168" s="38"/>
      <c r="R168" s="37"/>
      <c r="S168" s="37"/>
      <c r="T168" s="38"/>
      <c r="U168" s="38"/>
      <c r="V168" s="37"/>
      <c r="W168" s="37"/>
      <c r="X168" s="38"/>
      <c r="Y168" s="38"/>
      <c r="Z168" s="37"/>
    </row>
    <row r="169" spans="1:26">
      <c r="A169" s="14"/>
      <c r="B169" s="36"/>
      <c r="C169" s="37"/>
      <c r="D169" s="38"/>
      <c r="E169" s="38"/>
      <c r="F169" s="37"/>
      <c r="G169" s="37"/>
      <c r="H169" s="38"/>
      <c r="I169" s="38"/>
      <c r="J169" s="37"/>
      <c r="K169" s="37"/>
      <c r="L169" s="38"/>
      <c r="M169" s="38"/>
      <c r="N169" s="37"/>
      <c r="O169" s="37"/>
      <c r="P169" s="38"/>
      <c r="Q169" s="38"/>
      <c r="R169" s="37"/>
      <c r="S169" s="37"/>
      <c r="T169" s="38"/>
      <c r="U169" s="38"/>
      <c r="V169" s="37"/>
      <c r="W169" s="37"/>
      <c r="X169" s="38"/>
      <c r="Y169" s="38"/>
      <c r="Z169" s="37"/>
    </row>
    <row r="170" spans="1:26">
      <c r="A170" s="14"/>
      <c r="B170" s="28" t="s">
        <v>255</v>
      </c>
      <c r="C170" s="30"/>
      <c r="D170" s="39" t="s">
        <v>199</v>
      </c>
      <c r="E170" s="39"/>
      <c r="F170" s="30"/>
      <c r="G170" s="30"/>
      <c r="H170" s="39" t="s">
        <v>199</v>
      </c>
      <c r="I170" s="39"/>
      <c r="J170" s="30"/>
      <c r="K170" s="30"/>
      <c r="L170" s="39" t="s">
        <v>199</v>
      </c>
      <c r="M170" s="39"/>
      <c r="N170" s="30"/>
      <c r="O170" s="30"/>
      <c r="P170" s="39" t="s">
        <v>199</v>
      </c>
      <c r="Q170" s="39"/>
      <c r="R170" s="30"/>
      <c r="S170" s="30"/>
      <c r="T170" s="39" t="s">
        <v>199</v>
      </c>
      <c r="U170" s="39"/>
      <c r="V170" s="30"/>
      <c r="W170" s="30"/>
      <c r="X170" s="39" t="s">
        <v>199</v>
      </c>
      <c r="Y170" s="39"/>
      <c r="Z170" s="30"/>
    </row>
    <row r="171" spans="1:26">
      <c r="A171" s="14"/>
      <c r="B171" s="28"/>
      <c r="C171" s="30"/>
      <c r="D171" s="39"/>
      <c r="E171" s="39"/>
      <c r="F171" s="30"/>
      <c r="G171" s="30"/>
      <c r="H171" s="39"/>
      <c r="I171" s="39"/>
      <c r="J171" s="30"/>
      <c r="K171" s="30"/>
      <c r="L171" s="39"/>
      <c r="M171" s="39"/>
      <c r="N171" s="30"/>
      <c r="O171" s="30"/>
      <c r="P171" s="39"/>
      <c r="Q171" s="39"/>
      <c r="R171" s="30"/>
      <c r="S171" s="30"/>
      <c r="T171" s="39"/>
      <c r="U171" s="39"/>
      <c r="V171" s="30"/>
      <c r="W171" s="30"/>
      <c r="X171" s="39"/>
      <c r="Y171" s="39"/>
      <c r="Z171" s="30"/>
    </row>
    <row r="172" spans="1:26">
      <c r="A172" s="14"/>
      <c r="B172" s="36" t="s">
        <v>256</v>
      </c>
      <c r="C172" s="37"/>
      <c r="D172" s="38" t="s">
        <v>199</v>
      </c>
      <c r="E172" s="38"/>
      <c r="F172" s="37"/>
      <c r="G172" s="37"/>
      <c r="H172" s="38" t="s">
        <v>199</v>
      </c>
      <c r="I172" s="38"/>
      <c r="J172" s="37"/>
      <c r="K172" s="37"/>
      <c r="L172" s="38" t="s">
        <v>199</v>
      </c>
      <c r="M172" s="38"/>
      <c r="N172" s="37"/>
      <c r="O172" s="37"/>
      <c r="P172" s="38" t="s">
        <v>199</v>
      </c>
      <c r="Q172" s="38"/>
      <c r="R172" s="37"/>
      <c r="S172" s="37"/>
      <c r="T172" s="38" t="s">
        <v>199</v>
      </c>
      <c r="U172" s="38"/>
      <c r="V172" s="37"/>
      <c r="W172" s="37"/>
      <c r="X172" s="38" t="s">
        <v>199</v>
      </c>
      <c r="Y172" s="38"/>
      <c r="Z172" s="37"/>
    </row>
    <row r="173" spans="1:26">
      <c r="A173" s="14"/>
      <c r="B173" s="36"/>
      <c r="C173" s="37"/>
      <c r="D173" s="38"/>
      <c r="E173" s="38"/>
      <c r="F173" s="37"/>
      <c r="G173" s="37"/>
      <c r="H173" s="38"/>
      <c r="I173" s="38"/>
      <c r="J173" s="37"/>
      <c r="K173" s="37"/>
      <c r="L173" s="38"/>
      <c r="M173" s="38"/>
      <c r="N173" s="37"/>
      <c r="O173" s="37"/>
      <c r="P173" s="38"/>
      <c r="Q173" s="38"/>
      <c r="R173" s="37"/>
      <c r="S173" s="37"/>
      <c r="T173" s="38"/>
      <c r="U173" s="38"/>
      <c r="V173" s="37"/>
      <c r="W173" s="37"/>
      <c r="X173" s="38"/>
      <c r="Y173" s="38"/>
      <c r="Z173" s="37"/>
    </row>
    <row r="174" spans="1:26">
      <c r="A174" s="14"/>
      <c r="B174" s="28" t="s">
        <v>257</v>
      </c>
      <c r="C174" s="30"/>
      <c r="D174" s="39"/>
      <c r="E174" s="39"/>
      <c r="F174" s="30"/>
      <c r="G174" s="30"/>
      <c r="H174" s="39"/>
      <c r="I174" s="39"/>
      <c r="J174" s="30"/>
      <c r="K174" s="30"/>
      <c r="L174" s="39"/>
      <c r="M174" s="39"/>
      <c r="N174" s="30"/>
      <c r="O174" s="30"/>
      <c r="P174" s="39"/>
      <c r="Q174" s="39"/>
      <c r="R174" s="30"/>
      <c r="S174" s="30"/>
      <c r="T174" s="39"/>
      <c r="U174" s="39"/>
      <c r="V174" s="30"/>
      <c r="W174" s="30"/>
      <c r="X174" s="39"/>
      <c r="Y174" s="39"/>
      <c r="Z174" s="30"/>
    </row>
    <row r="175" spans="1:26">
      <c r="A175" s="14"/>
      <c r="B175" s="28"/>
      <c r="C175" s="30"/>
      <c r="D175" s="39"/>
      <c r="E175" s="39"/>
      <c r="F175" s="30"/>
      <c r="G175" s="30"/>
      <c r="H175" s="39"/>
      <c r="I175" s="39"/>
      <c r="J175" s="30"/>
      <c r="K175" s="30"/>
      <c r="L175" s="39"/>
      <c r="M175" s="39"/>
      <c r="N175" s="30"/>
      <c r="O175" s="30"/>
      <c r="P175" s="39"/>
      <c r="Q175" s="39"/>
      <c r="R175" s="30"/>
      <c r="S175" s="30"/>
      <c r="T175" s="39"/>
      <c r="U175" s="39"/>
      <c r="V175" s="30"/>
      <c r="W175" s="30"/>
      <c r="X175" s="39"/>
      <c r="Y175" s="39"/>
      <c r="Z175" s="30"/>
    </row>
    <row r="176" spans="1:26">
      <c r="A176" s="14"/>
      <c r="B176" s="36" t="s">
        <v>34</v>
      </c>
      <c r="C176" s="37"/>
      <c r="D176" s="38"/>
      <c r="E176" s="38"/>
      <c r="F176" s="37"/>
      <c r="G176" s="37"/>
      <c r="H176" s="38"/>
      <c r="I176" s="38"/>
      <c r="J176" s="37"/>
      <c r="K176" s="37"/>
      <c r="L176" s="38"/>
      <c r="M176" s="38"/>
      <c r="N176" s="37"/>
      <c r="O176" s="37"/>
      <c r="P176" s="38"/>
      <c r="Q176" s="38"/>
      <c r="R176" s="37"/>
      <c r="S176" s="37"/>
      <c r="T176" s="38"/>
      <c r="U176" s="38"/>
      <c r="V176" s="37"/>
      <c r="W176" s="37"/>
      <c r="X176" s="38"/>
      <c r="Y176" s="38"/>
      <c r="Z176" s="37"/>
    </row>
    <row r="177" spans="1:26">
      <c r="A177" s="14"/>
      <c r="B177" s="36"/>
      <c r="C177" s="37"/>
      <c r="D177" s="38"/>
      <c r="E177" s="38"/>
      <c r="F177" s="37"/>
      <c r="G177" s="37"/>
      <c r="H177" s="38"/>
      <c r="I177" s="38"/>
      <c r="J177" s="37"/>
      <c r="K177" s="37"/>
      <c r="L177" s="38"/>
      <c r="M177" s="38"/>
      <c r="N177" s="37"/>
      <c r="O177" s="37"/>
      <c r="P177" s="38"/>
      <c r="Q177" s="38"/>
      <c r="R177" s="37"/>
      <c r="S177" s="37"/>
      <c r="T177" s="38"/>
      <c r="U177" s="38"/>
      <c r="V177" s="37"/>
      <c r="W177" s="37"/>
      <c r="X177" s="38"/>
      <c r="Y177" s="38"/>
      <c r="Z177" s="37"/>
    </row>
    <row r="178" spans="1:26">
      <c r="A178" s="14"/>
      <c r="B178" s="28" t="s">
        <v>245</v>
      </c>
      <c r="C178" s="30"/>
      <c r="D178" s="43">
        <v>8895</v>
      </c>
      <c r="E178" s="43"/>
      <c r="F178" s="30"/>
      <c r="G178" s="30"/>
      <c r="H178" s="43">
        <v>7381</v>
      </c>
      <c r="I178" s="43"/>
      <c r="J178" s="30"/>
      <c r="K178" s="30"/>
      <c r="L178" s="43">
        <v>1623</v>
      </c>
      <c r="M178" s="43"/>
      <c r="N178" s="30"/>
      <c r="O178" s="30"/>
      <c r="P178" s="43">
        <v>7850</v>
      </c>
      <c r="Q178" s="43"/>
      <c r="R178" s="30"/>
      <c r="S178" s="30"/>
      <c r="T178" s="39" t="s">
        <v>199</v>
      </c>
      <c r="U178" s="39"/>
      <c r="V178" s="30"/>
      <c r="W178" s="30"/>
      <c r="X178" s="39" t="s">
        <v>199</v>
      </c>
      <c r="Y178" s="39"/>
      <c r="Z178" s="30"/>
    </row>
    <row r="179" spans="1:26">
      <c r="A179" s="14"/>
      <c r="B179" s="28"/>
      <c r="C179" s="30"/>
      <c r="D179" s="43"/>
      <c r="E179" s="43"/>
      <c r="F179" s="30"/>
      <c r="G179" s="30"/>
      <c r="H179" s="43"/>
      <c r="I179" s="43"/>
      <c r="J179" s="30"/>
      <c r="K179" s="30"/>
      <c r="L179" s="43"/>
      <c r="M179" s="43"/>
      <c r="N179" s="30"/>
      <c r="O179" s="30"/>
      <c r="P179" s="43"/>
      <c r="Q179" s="43"/>
      <c r="R179" s="30"/>
      <c r="S179" s="30"/>
      <c r="T179" s="39"/>
      <c r="U179" s="39"/>
      <c r="V179" s="30"/>
      <c r="W179" s="30"/>
      <c r="X179" s="39"/>
      <c r="Y179" s="39"/>
      <c r="Z179" s="30"/>
    </row>
    <row r="180" spans="1:26">
      <c r="A180" s="14"/>
      <c r="B180" s="36" t="s">
        <v>246</v>
      </c>
      <c r="C180" s="37"/>
      <c r="D180" s="38" t="s">
        <v>199</v>
      </c>
      <c r="E180" s="38"/>
      <c r="F180" s="37"/>
      <c r="G180" s="37"/>
      <c r="H180" s="38" t="s">
        <v>199</v>
      </c>
      <c r="I180" s="38"/>
      <c r="J180" s="37"/>
      <c r="K180" s="37"/>
      <c r="L180" s="38" t="s">
        <v>199</v>
      </c>
      <c r="M180" s="38"/>
      <c r="N180" s="37"/>
      <c r="O180" s="37"/>
      <c r="P180" s="38" t="s">
        <v>199</v>
      </c>
      <c r="Q180" s="38"/>
      <c r="R180" s="37"/>
      <c r="S180" s="37"/>
      <c r="T180" s="38" t="s">
        <v>199</v>
      </c>
      <c r="U180" s="38"/>
      <c r="V180" s="37"/>
      <c r="W180" s="37"/>
      <c r="X180" s="38" t="s">
        <v>199</v>
      </c>
      <c r="Y180" s="38"/>
      <c r="Z180" s="37"/>
    </row>
    <row r="181" spans="1:26">
      <c r="A181" s="14"/>
      <c r="B181" s="36"/>
      <c r="C181" s="37"/>
      <c r="D181" s="38"/>
      <c r="E181" s="38"/>
      <c r="F181" s="37"/>
      <c r="G181" s="37"/>
      <c r="H181" s="38"/>
      <c r="I181" s="38"/>
      <c r="J181" s="37"/>
      <c r="K181" s="37"/>
      <c r="L181" s="38"/>
      <c r="M181" s="38"/>
      <c r="N181" s="37"/>
      <c r="O181" s="37"/>
      <c r="P181" s="38"/>
      <c r="Q181" s="38"/>
      <c r="R181" s="37"/>
      <c r="S181" s="37"/>
      <c r="T181" s="38"/>
      <c r="U181" s="38"/>
      <c r="V181" s="37"/>
      <c r="W181" s="37"/>
      <c r="X181" s="38"/>
      <c r="Y181" s="38"/>
      <c r="Z181" s="37"/>
    </row>
    <row r="182" spans="1:26">
      <c r="A182" s="14"/>
      <c r="B182" s="28" t="s">
        <v>247</v>
      </c>
      <c r="C182" s="30"/>
      <c r="D182" s="43">
        <v>6518</v>
      </c>
      <c r="E182" s="43"/>
      <c r="F182" s="30"/>
      <c r="G182" s="30"/>
      <c r="H182" s="43">
        <v>6518</v>
      </c>
      <c r="I182" s="43"/>
      <c r="J182" s="30"/>
      <c r="K182" s="30"/>
      <c r="L182" s="39">
        <v>802</v>
      </c>
      <c r="M182" s="39"/>
      <c r="N182" s="30"/>
      <c r="O182" s="30"/>
      <c r="P182" s="43">
        <v>6666</v>
      </c>
      <c r="Q182" s="43"/>
      <c r="R182" s="30"/>
      <c r="S182" s="30"/>
      <c r="T182" s="39" t="s">
        <v>199</v>
      </c>
      <c r="U182" s="39"/>
      <c r="V182" s="30"/>
      <c r="W182" s="30"/>
      <c r="X182" s="39" t="s">
        <v>199</v>
      </c>
      <c r="Y182" s="39"/>
      <c r="Z182" s="30"/>
    </row>
    <row r="183" spans="1:26">
      <c r="A183" s="14"/>
      <c r="B183" s="28"/>
      <c r="C183" s="30"/>
      <c r="D183" s="43"/>
      <c r="E183" s="43"/>
      <c r="F183" s="30"/>
      <c r="G183" s="30"/>
      <c r="H183" s="43"/>
      <c r="I183" s="43"/>
      <c r="J183" s="30"/>
      <c r="K183" s="30"/>
      <c r="L183" s="39"/>
      <c r="M183" s="39"/>
      <c r="N183" s="30"/>
      <c r="O183" s="30"/>
      <c r="P183" s="43"/>
      <c r="Q183" s="43"/>
      <c r="R183" s="30"/>
      <c r="S183" s="30"/>
      <c r="T183" s="39"/>
      <c r="U183" s="39"/>
      <c r="V183" s="30"/>
      <c r="W183" s="30"/>
      <c r="X183" s="39"/>
      <c r="Y183" s="39"/>
      <c r="Z183" s="30"/>
    </row>
    <row r="184" spans="1:26">
      <c r="A184" s="14"/>
      <c r="B184" s="36" t="s">
        <v>248</v>
      </c>
      <c r="C184" s="37"/>
      <c r="D184" s="38" t="s">
        <v>199</v>
      </c>
      <c r="E184" s="38"/>
      <c r="F184" s="37"/>
      <c r="G184" s="37"/>
      <c r="H184" s="38" t="s">
        <v>199</v>
      </c>
      <c r="I184" s="38"/>
      <c r="J184" s="37"/>
      <c r="K184" s="37"/>
      <c r="L184" s="38" t="s">
        <v>199</v>
      </c>
      <c r="M184" s="38"/>
      <c r="N184" s="37"/>
      <c r="O184" s="37"/>
      <c r="P184" s="38" t="s">
        <v>199</v>
      </c>
      <c r="Q184" s="38"/>
      <c r="R184" s="37"/>
      <c r="S184" s="37"/>
      <c r="T184" s="38" t="s">
        <v>199</v>
      </c>
      <c r="U184" s="38"/>
      <c r="V184" s="37"/>
      <c r="W184" s="37"/>
      <c r="X184" s="38" t="s">
        <v>199</v>
      </c>
      <c r="Y184" s="38"/>
      <c r="Z184" s="37"/>
    </row>
    <row r="185" spans="1:26">
      <c r="A185" s="14"/>
      <c r="B185" s="36"/>
      <c r="C185" s="37"/>
      <c r="D185" s="38"/>
      <c r="E185" s="38"/>
      <c r="F185" s="37"/>
      <c r="G185" s="37"/>
      <c r="H185" s="38"/>
      <c r="I185" s="38"/>
      <c r="J185" s="37"/>
      <c r="K185" s="37"/>
      <c r="L185" s="38"/>
      <c r="M185" s="38"/>
      <c r="N185" s="37"/>
      <c r="O185" s="37"/>
      <c r="P185" s="38"/>
      <c r="Q185" s="38"/>
      <c r="R185" s="37"/>
      <c r="S185" s="37"/>
      <c r="T185" s="38"/>
      <c r="U185" s="38"/>
      <c r="V185" s="37"/>
      <c r="W185" s="37"/>
      <c r="X185" s="38"/>
      <c r="Y185" s="38"/>
      <c r="Z185" s="37"/>
    </row>
    <row r="186" spans="1:26">
      <c r="A186" s="14"/>
      <c r="B186" s="28" t="s">
        <v>249</v>
      </c>
      <c r="C186" s="30"/>
      <c r="D186" s="43">
        <v>1384</v>
      </c>
      <c r="E186" s="43"/>
      <c r="F186" s="30"/>
      <c r="G186" s="30"/>
      <c r="H186" s="43">
        <v>1384</v>
      </c>
      <c r="I186" s="43"/>
      <c r="J186" s="30"/>
      <c r="K186" s="30"/>
      <c r="L186" s="39">
        <v>165</v>
      </c>
      <c r="M186" s="39"/>
      <c r="N186" s="30"/>
      <c r="O186" s="30"/>
      <c r="P186" s="43">
        <v>1159</v>
      </c>
      <c r="Q186" s="43"/>
      <c r="R186" s="30"/>
      <c r="S186" s="30"/>
      <c r="T186" s="39" t="s">
        <v>199</v>
      </c>
      <c r="U186" s="39"/>
      <c r="V186" s="30"/>
      <c r="W186" s="30"/>
      <c r="X186" s="39" t="s">
        <v>199</v>
      </c>
      <c r="Y186" s="39"/>
      <c r="Z186" s="30"/>
    </row>
    <row r="187" spans="1:26">
      <c r="A187" s="14"/>
      <c r="B187" s="28"/>
      <c r="C187" s="30"/>
      <c r="D187" s="43"/>
      <c r="E187" s="43"/>
      <c r="F187" s="30"/>
      <c r="G187" s="30"/>
      <c r="H187" s="43"/>
      <c r="I187" s="43"/>
      <c r="J187" s="30"/>
      <c r="K187" s="30"/>
      <c r="L187" s="39"/>
      <c r="M187" s="39"/>
      <c r="N187" s="30"/>
      <c r="O187" s="30"/>
      <c r="P187" s="43"/>
      <c r="Q187" s="43"/>
      <c r="R187" s="30"/>
      <c r="S187" s="30"/>
      <c r="T187" s="39"/>
      <c r="U187" s="39"/>
      <c r="V187" s="30"/>
      <c r="W187" s="30"/>
      <c r="X187" s="39"/>
      <c r="Y187" s="39"/>
      <c r="Z187" s="30"/>
    </row>
    <row r="188" spans="1:26">
      <c r="A188" s="14"/>
      <c r="B188" s="36" t="s">
        <v>35</v>
      </c>
      <c r="C188" s="37"/>
      <c r="D188" s="38"/>
      <c r="E188" s="38"/>
      <c r="F188" s="37"/>
      <c r="G188" s="37"/>
      <c r="H188" s="38"/>
      <c r="I188" s="38"/>
      <c r="J188" s="37"/>
      <c r="K188" s="37"/>
      <c r="L188" s="38"/>
      <c r="M188" s="38"/>
      <c r="N188" s="37"/>
      <c r="O188" s="37"/>
      <c r="P188" s="38"/>
      <c r="Q188" s="38"/>
      <c r="R188" s="37"/>
      <c r="S188" s="37"/>
      <c r="T188" s="38"/>
      <c r="U188" s="38"/>
      <c r="V188" s="37"/>
      <c r="W188" s="37"/>
      <c r="X188" s="38"/>
      <c r="Y188" s="38"/>
      <c r="Z188" s="37"/>
    </row>
    <row r="189" spans="1:26">
      <c r="A189" s="14"/>
      <c r="B189" s="36"/>
      <c r="C189" s="37"/>
      <c r="D189" s="38"/>
      <c r="E189" s="38"/>
      <c r="F189" s="37"/>
      <c r="G189" s="37"/>
      <c r="H189" s="38"/>
      <c r="I189" s="38"/>
      <c r="J189" s="37"/>
      <c r="K189" s="37"/>
      <c r="L189" s="38"/>
      <c r="M189" s="38"/>
      <c r="N189" s="37"/>
      <c r="O189" s="37"/>
      <c r="P189" s="38"/>
      <c r="Q189" s="38"/>
      <c r="R189" s="37"/>
      <c r="S189" s="37"/>
      <c r="T189" s="38"/>
      <c r="U189" s="38"/>
      <c r="V189" s="37"/>
      <c r="W189" s="37"/>
      <c r="X189" s="38"/>
      <c r="Y189" s="38"/>
      <c r="Z189" s="37"/>
    </row>
    <row r="190" spans="1:26">
      <c r="A190" s="14"/>
      <c r="B190" s="28" t="s">
        <v>250</v>
      </c>
      <c r="C190" s="30"/>
      <c r="D190" s="39">
        <v>35</v>
      </c>
      <c r="E190" s="39"/>
      <c r="F190" s="30"/>
      <c r="G190" s="30"/>
      <c r="H190" s="39">
        <v>35</v>
      </c>
      <c r="I190" s="39"/>
      <c r="J190" s="30"/>
      <c r="K190" s="30"/>
      <c r="L190" s="39" t="s">
        <v>199</v>
      </c>
      <c r="M190" s="39"/>
      <c r="N190" s="30"/>
      <c r="O190" s="30"/>
      <c r="P190" s="39">
        <v>36</v>
      </c>
      <c r="Q190" s="39"/>
      <c r="R190" s="30"/>
      <c r="S190" s="30"/>
      <c r="T190" s="39" t="s">
        <v>199</v>
      </c>
      <c r="U190" s="39"/>
      <c r="V190" s="30"/>
      <c r="W190" s="30"/>
      <c r="X190" s="39" t="s">
        <v>199</v>
      </c>
      <c r="Y190" s="39"/>
      <c r="Z190" s="30"/>
    </row>
    <row r="191" spans="1:26">
      <c r="A191" s="14"/>
      <c r="B191" s="28"/>
      <c r="C191" s="30"/>
      <c r="D191" s="39"/>
      <c r="E191" s="39"/>
      <c r="F191" s="30"/>
      <c r="G191" s="30"/>
      <c r="H191" s="39"/>
      <c r="I191" s="39"/>
      <c r="J191" s="30"/>
      <c r="K191" s="30"/>
      <c r="L191" s="39"/>
      <c r="M191" s="39"/>
      <c r="N191" s="30"/>
      <c r="O191" s="30"/>
      <c r="P191" s="39"/>
      <c r="Q191" s="39"/>
      <c r="R191" s="30"/>
      <c r="S191" s="30"/>
      <c r="T191" s="39"/>
      <c r="U191" s="39"/>
      <c r="V191" s="30"/>
      <c r="W191" s="30"/>
      <c r="X191" s="39"/>
      <c r="Y191" s="39"/>
      <c r="Z191" s="30"/>
    </row>
    <row r="192" spans="1:26">
      <c r="A192" s="14"/>
      <c r="B192" s="36" t="s">
        <v>251</v>
      </c>
      <c r="C192" s="37"/>
      <c r="D192" s="38" t="s">
        <v>199</v>
      </c>
      <c r="E192" s="38"/>
      <c r="F192" s="37"/>
      <c r="G192" s="37"/>
      <c r="H192" s="38" t="s">
        <v>199</v>
      </c>
      <c r="I192" s="38"/>
      <c r="J192" s="37"/>
      <c r="K192" s="37"/>
      <c r="L192" s="38" t="s">
        <v>199</v>
      </c>
      <c r="M192" s="38"/>
      <c r="N192" s="37"/>
      <c r="O192" s="37"/>
      <c r="P192" s="38" t="s">
        <v>199</v>
      </c>
      <c r="Q192" s="38"/>
      <c r="R192" s="37"/>
      <c r="S192" s="37"/>
      <c r="T192" s="38" t="s">
        <v>199</v>
      </c>
      <c r="U192" s="38"/>
      <c r="V192" s="37"/>
      <c r="W192" s="37"/>
      <c r="X192" s="38" t="s">
        <v>199</v>
      </c>
      <c r="Y192" s="38"/>
      <c r="Z192" s="37"/>
    </row>
    <row r="193" spans="1:26">
      <c r="A193" s="14"/>
      <c r="B193" s="36"/>
      <c r="C193" s="37"/>
      <c r="D193" s="38"/>
      <c r="E193" s="38"/>
      <c r="F193" s="37"/>
      <c r="G193" s="37"/>
      <c r="H193" s="38"/>
      <c r="I193" s="38"/>
      <c r="J193" s="37"/>
      <c r="K193" s="37"/>
      <c r="L193" s="38"/>
      <c r="M193" s="38"/>
      <c r="N193" s="37"/>
      <c r="O193" s="37"/>
      <c r="P193" s="38"/>
      <c r="Q193" s="38"/>
      <c r="R193" s="37"/>
      <c r="S193" s="37"/>
      <c r="T193" s="38"/>
      <c r="U193" s="38"/>
      <c r="V193" s="37"/>
      <c r="W193" s="37"/>
      <c r="X193" s="38"/>
      <c r="Y193" s="38"/>
      <c r="Z193" s="37"/>
    </row>
    <row r="194" spans="1:26">
      <c r="A194" s="14"/>
      <c r="B194" s="28" t="s">
        <v>252</v>
      </c>
      <c r="C194" s="30"/>
      <c r="D194" s="39" t="s">
        <v>199</v>
      </c>
      <c r="E194" s="39"/>
      <c r="F194" s="30"/>
      <c r="G194" s="30"/>
      <c r="H194" s="39" t="s">
        <v>199</v>
      </c>
      <c r="I194" s="39"/>
      <c r="J194" s="30"/>
      <c r="K194" s="30"/>
      <c r="L194" s="39" t="s">
        <v>199</v>
      </c>
      <c r="M194" s="39"/>
      <c r="N194" s="30"/>
      <c r="O194" s="30"/>
      <c r="P194" s="39" t="s">
        <v>199</v>
      </c>
      <c r="Q194" s="39"/>
      <c r="R194" s="30"/>
      <c r="S194" s="30"/>
      <c r="T194" s="39" t="s">
        <v>199</v>
      </c>
      <c r="U194" s="39"/>
      <c r="V194" s="30"/>
      <c r="W194" s="30"/>
      <c r="X194" s="39" t="s">
        <v>199</v>
      </c>
      <c r="Y194" s="39"/>
      <c r="Z194" s="30"/>
    </row>
    <row r="195" spans="1:26">
      <c r="A195" s="14"/>
      <c r="B195" s="28"/>
      <c r="C195" s="30"/>
      <c r="D195" s="39"/>
      <c r="E195" s="39"/>
      <c r="F195" s="30"/>
      <c r="G195" s="30"/>
      <c r="H195" s="39"/>
      <c r="I195" s="39"/>
      <c r="J195" s="30"/>
      <c r="K195" s="30"/>
      <c r="L195" s="39"/>
      <c r="M195" s="39"/>
      <c r="N195" s="30"/>
      <c r="O195" s="30"/>
      <c r="P195" s="39"/>
      <c r="Q195" s="39"/>
      <c r="R195" s="30"/>
      <c r="S195" s="30"/>
      <c r="T195" s="39"/>
      <c r="U195" s="39"/>
      <c r="V195" s="30"/>
      <c r="W195" s="30"/>
      <c r="X195" s="39"/>
      <c r="Y195" s="39"/>
      <c r="Z195" s="30"/>
    </row>
    <row r="196" spans="1:26">
      <c r="A196" s="14"/>
      <c r="B196" s="36" t="s">
        <v>253</v>
      </c>
      <c r="C196" s="37"/>
      <c r="D196" s="38" t="s">
        <v>199</v>
      </c>
      <c r="E196" s="38"/>
      <c r="F196" s="37"/>
      <c r="G196" s="37"/>
      <c r="H196" s="38" t="s">
        <v>199</v>
      </c>
      <c r="I196" s="38"/>
      <c r="J196" s="37"/>
      <c r="K196" s="37"/>
      <c r="L196" s="38" t="s">
        <v>199</v>
      </c>
      <c r="M196" s="38"/>
      <c r="N196" s="37"/>
      <c r="O196" s="37"/>
      <c r="P196" s="38" t="s">
        <v>199</v>
      </c>
      <c r="Q196" s="38"/>
      <c r="R196" s="37"/>
      <c r="S196" s="37"/>
      <c r="T196" s="38" t="s">
        <v>199</v>
      </c>
      <c r="U196" s="38"/>
      <c r="V196" s="37"/>
      <c r="W196" s="37"/>
      <c r="X196" s="38" t="s">
        <v>199</v>
      </c>
      <c r="Y196" s="38"/>
      <c r="Z196" s="37"/>
    </row>
    <row r="197" spans="1:26">
      <c r="A197" s="14"/>
      <c r="B197" s="36"/>
      <c r="C197" s="37"/>
      <c r="D197" s="38"/>
      <c r="E197" s="38"/>
      <c r="F197" s="37"/>
      <c r="G197" s="37"/>
      <c r="H197" s="38"/>
      <c r="I197" s="38"/>
      <c r="J197" s="37"/>
      <c r="K197" s="37"/>
      <c r="L197" s="38"/>
      <c r="M197" s="38"/>
      <c r="N197" s="37"/>
      <c r="O197" s="37"/>
      <c r="P197" s="38"/>
      <c r="Q197" s="38"/>
      <c r="R197" s="37"/>
      <c r="S197" s="37"/>
      <c r="T197" s="38"/>
      <c r="U197" s="38"/>
      <c r="V197" s="37"/>
      <c r="W197" s="37"/>
      <c r="X197" s="38"/>
      <c r="Y197" s="38"/>
      <c r="Z197" s="37"/>
    </row>
    <row r="198" spans="1:26">
      <c r="A198" s="14"/>
      <c r="B198" s="28" t="s">
        <v>254</v>
      </c>
      <c r="C198" s="30"/>
      <c r="D198" s="39" t="s">
        <v>199</v>
      </c>
      <c r="E198" s="39"/>
      <c r="F198" s="30"/>
      <c r="G198" s="30"/>
      <c r="H198" s="39" t="s">
        <v>199</v>
      </c>
      <c r="I198" s="39"/>
      <c r="J198" s="30"/>
      <c r="K198" s="30"/>
      <c r="L198" s="39" t="s">
        <v>199</v>
      </c>
      <c r="M198" s="39"/>
      <c r="N198" s="30"/>
      <c r="O198" s="30"/>
      <c r="P198" s="39" t="s">
        <v>199</v>
      </c>
      <c r="Q198" s="39"/>
      <c r="R198" s="30"/>
      <c r="S198" s="30"/>
      <c r="T198" s="39" t="s">
        <v>199</v>
      </c>
      <c r="U198" s="39"/>
      <c r="V198" s="30"/>
      <c r="W198" s="30"/>
      <c r="X198" s="39" t="s">
        <v>199</v>
      </c>
      <c r="Y198" s="39"/>
      <c r="Z198" s="30"/>
    </row>
    <row r="199" spans="1:26">
      <c r="A199" s="14"/>
      <c r="B199" s="28"/>
      <c r="C199" s="30"/>
      <c r="D199" s="39"/>
      <c r="E199" s="39"/>
      <c r="F199" s="30"/>
      <c r="G199" s="30"/>
      <c r="H199" s="39"/>
      <c r="I199" s="39"/>
      <c r="J199" s="30"/>
      <c r="K199" s="30"/>
      <c r="L199" s="39"/>
      <c r="M199" s="39"/>
      <c r="N199" s="30"/>
      <c r="O199" s="30"/>
      <c r="P199" s="39"/>
      <c r="Q199" s="39"/>
      <c r="R199" s="30"/>
      <c r="S199" s="30"/>
      <c r="T199" s="39"/>
      <c r="U199" s="39"/>
      <c r="V199" s="30"/>
      <c r="W199" s="30"/>
      <c r="X199" s="39"/>
      <c r="Y199" s="39"/>
      <c r="Z199" s="30"/>
    </row>
    <row r="200" spans="1:26">
      <c r="A200" s="14"/>
      <c r="B200" s="36" t="s">
        <v>36</v>
      </c>
      <c r="C200" s="37"/>
      <c r="D200" s="38"/>
      <c r="E200" s="38"/>
      <c r="F200" s="37"/>
      <c r="G200" s="37"/>
      <c r="H200" s="38"/>
      <c r="I200" s="38"/>
      <c r="J200" s="37"/>
      <c r="K200" s="37"/>
      <c r="L200" s="38"/>
      <c r="M200" s="38"/>
      <c r="N200" s="37"/>
      <c r="O200" s="37"/>
      <c r="P200" s="38"/>
      <c r="Q200" s="38"/>
      <c r="R200" s="37"/>
      <c r="S200" s="37"/>
      <c r="T200" s="38"/>
      <c r="U200" s="38"/>
      <c r="V200" s="37"/>
      <c r="W200" s="37"/>
      <c r="X200" s="38"/>
      <c r="Y200" s="38"/>
      <c r="Z200" s="37"/>
    </row>
    <row r="201" spans="1:26">
      <c r="A201" s="14"/>
      <c r="B201" s="36"/>
      <c r="C201" s="37"/>
      <c r="D201" s="38"/>
      <c r="E201" s="38"/>
      <c r="F201" s="37"/>
      <c r="G201" s="37"/>
      <c r="H201" s="38"/>
      <c r="I201" s="38"/>
      <c r="J201" s="37"/>
      <c r="K201" s="37"/>
      <c r="L201" s="38"/>
      <c r="M201" s="38"/>
      <c r="N201" s="37"/>
      <c r="O201" s="37"/>
      <c r="P201" s="38"/>
      <c r="Q201" s="38"/>
      <c r="R201" s="37"/>
      <c r="S201" s="37"/>
      <c r="T201" s="38"/>
      <c r="U201" s="38"/>
      <c r="V201" s="37"/>
      <c r="W201" s="37"/>
      <c r="X201" s="38"/>
      <c r="Y201" s="38"/>
      <c r="Z201" s="37"/>
    </row>
    <row r="202" spans="1:26">
      <c r="A202" s="14"/>
      <c r="B202" s="28" t="s">
        <v>255</v>
      </c>
      <c r="C202" s="30"/>
      <c r="D202" s="39" t="s">
        <v>199</v>
      </c>
      <c r="E202" s="39"/>
      <c r="F202" s="30"/>
      <c r="G202" s="30"/>
      <c r="H202" s="39" t="s">
        <v>199</v>
      </c>
      <c r="I202" s="39"/>
      <c r="J202" s="30"/>
      <c r="K202" s="30"/>
      <c r="L202" s="39" t="s">
        <v>199</v>
      </c>
      <c r="M202" s="39"/>
      <c r="N202" s="30"/>
      <c r="O202" s="30"/>
      <c r="P202" s="39" t="s">
        <v>199</v>
      </c>
      <c r="Q202" s="39"/>
      <c r="R202" s="30"/>
      <c r="S202" s="30"/>
      <c r="T202" s="39" t="s">
        <v>199</v>
      </c>
      <c r="U202" s="39"/>
      <c r="V202" s="30"/>
      <c r="W202" s="30"/>
      <c r="X202" s="39" t="s">
        <v>199</v>
      </c>
      <c r="Y202" s="39"/>
      <c r="Z202" s="30"/>
    </row>
    <row r="203" spans="1:26">
      <c r="A203" s="14"/>
      <c r="B203" s="28"/>
      <c r="C203" s="30"/>
      <c r="D203" s="39"/>
      <c r="E203" s="39"/>
      <c r="F203" s="30"/>
      <c r="G203" s="30"/>
      <c r="H203" s="39"/>
      <c r="I203" s="39"/>
      <c r="J203" s="30"/>
      <c r="K203" s="30"/>
      <c r="L203" s="39"/>
      <c r="M203" s="39"/>
      <c r="N203" s="30"/>
      <c r="O203" s="30"/>
      <c r="P203" s="39"/>
      <c r="Q203" s="39"/>
      <c r="R203" s="30"/>
      <c r="S203" s="30"/>
      <c r="T203" s="39"/>
      <c r="U203" s="39"/>
      <c r="V203" s="30"/>
      <c r="W203" s="30"/>
      <c r="X203" s="39"/>
      <c r="Y203" s="39"/>
      <c r="Z203" s="30"/>
    </row>
    <row r="204" spans="1:26">
      <c r="A204" s="14"/>
      <c r="B204" s="36" t="s">
        <v>256</v>
      </c>
      <c r="C204" s="37"/>
      <c r="D204" s="38" t="s">
        <v>199</v>
      </c>
      <c r="E204" s="38"/>
      <c r="F204" s="37"/>
      <c r="G204" s="37"/>
      <c r="H204" s="38" t="s">
        <v>199</v>
      </c>
      <c r="I204" s="38"/>
      <c r="J204" s="37"/>
      <c r="K204" s="37"/>
      <c r="L204" s="38" t="s">
        <v>199</v>
      </c>
      <c r="M204" s="38"/>
      <c r="N204" s="37"/>
      <c r="O204" s="37"/>
      <c r="P204" s="38" t="s">
        <v>199</v>
      </c>
      <c r="Q204" s="38"/>
      <c r="R204" s="37"/>
      <c r="S204" s="37"/>
      <c r="T204" s="38" t="s">
        <v>199</v>
      </c>
      <c r="U204" s="38"/>
      <c r="V204" s="37"/>
      <c r="W204" s="37"/>
      <c r="X204" s="38" t="s">
        <v>199</v>
      </c>
      <c r="Y204" s="38"/>
      <c r="Z204" s="37"/>
    </row>
    <row r="205" spans="1:26" ht="15.75" thickBot="1">
      <c r="A205" s="14"/>
      <c r="B205" s="36"/>
      <c r="C205" s="37"/>
      <c r="D205" s="40"/>
      <c r="E205" s="40"/>
      <c r="F205" s="41"/>
      <c r="G205" s="37"/>
      <c r="H205" s="40"/>
      <c r="I205" s="40"/>
      <c r="J205" s="41"/>
      <c r="K205" s="37"/>
      <c r="L205" s="40"/>
      <c r="M205" s="40"/>
      <c r="N205" s="41"/>
      <c r="O205" s="37"/>
      <c r="P205" s="40"/>
      <c r="Q205" s="40"/>
      <c r="R205" s="41"/>
      <c r="S205" s="37"/>
      <c r="T205" s="40"/>
      <c r="U205" s="40"/>
      <c r="V205" s="41"/>
      <c r="W205" s="37"/>
      <c r="X205" s="40"/>
      <c r="Y205" s="40"/>
      <c r="Z205" s="41"/>
    </row>
    <row r="206" spans="1:26">
      <c r="A206" s="14"/>
      <c r="B206" s="28" t="s">
        <v>258</v>
      </c>
      <c r="C206" s="30"/>
      <c r="D206" s="29" t="s">
        <v>188</v>
      </c>
      <c r="E206" s="32">
        <v>17347</v>
      </c>
      <c r="F206" s="34"/>
      <c r="G206" s="30"/>
      <c r="H206" s="29" t="s">
        <v>188</v>
      </c>
      <c r="I206" s="32">
        <v>15667</v>
      </c>
      <c r="J206" s="34"/>
      <c r="K206" s="30"/>
      <c r="L206" s="29" t="s">
        <v>188</v>
      </c>
      <c r="M206" s="32">
        <v>2590</v>
      </c>
      <c r="N206" s="34"/>
      <c r="O206" s="30"/>
      <c r="P206" s="29" t="s">
        <v>188</v>
      </c>
      <c r="Q206" s="32">
        <v>17167</v>
      </c>
      <c r="R206" s="34"/>
      <c r="S206" s="30"/>
      <c r="T206" s="29" t="s">
        <v>188</v>
      </c>
      <c r="U206" s="49" t="s">
        <v>199</v>
      </c>
      <c r="V206" s="34"/>
      <c r="W206" s="30"/>
      <c r="X206" s="29" t="s">
        <v>188</v>
      </c>
      <c r="Y206" s="49" t="s">
        <v>199</v>
      </c>
      <c r="Z206" s="34"/>
    </row>
    <row r="207" spans="1:26" ht="15.75" thickBot="1">
      <c r="A207" s="14"/>
      <c r="B207" s="28"/>
      <c r="C207" s="30"/>
      <c r="D207" s="42"/>
      <c r="E207" s="44"/>
      <c r="F207" s="45"/>
      <c r="G207" s="30"/>
      <c r="H207" s="42"/>
      <c r="I207" s="44"/>
      <c r="J207" s="45"/>
      <c r="K207" s="30"/>
      <c r="L207" s="42"/>
      <c r="M207" s="44"/>
      <c r="N207" s="45"/>
      <c r="O207" s="30"/>
      <c r="P207" s="42"/>
      <c r="Q207" s="44"/>
      <c r="R207" s="45"/>
      <c r="S207" s="30"/>
      <c r="T207" s="42"/>
      <c r="U207" s="61"/>
      <c r="V207" s="45"/>
      <c r="W207" s="30"/>
      <c r="X207" s="42"/>
      <c r="Y207" s="61"/>
      <c r="Z207" s="45"/>
    </row>
    <row r="208" spans="1:26" ht="15.75" thickTop="1">
      <c r="A208" s="14"/>
      <c r="B208" s="37"/>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row>
    <row r="209" spans="1:26">
      <c r="A209" s="14"/>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row>
    <row r="210" spans="1:26">
      <c r="A210" s="14"/>
      <c r="B210" s="25"/>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row>
    <row r="211" spans="1:26">
      <c r="A211" s="14"/>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4"/>
      <c r="B212" s="15"/>
      <c r="C212" s="12"/>
      <c r="D212" s="36"/>
      <c r="E212" s="36"/>
      <c r="F212" s="36"/>
      <c r="G212" s="12"/>
      <c r="H212" s="37"/>
      <c r="I212" s="37"/>
      <c r="J212" s="37"/>
      <c r="K212" s="12"/>
      <c r="L212" s="26" t="s">
        <v>227</v>
      </c>
      <c r="M212" s="26"/>
      <c r="N212" s="26"/>
      <c r="O212" s="26"/>
      <c r="P212" s="26"/>
      <c r="Q212" s="26"/>
      <c r="R212" s="26"/>
      <c r="S212" s="12"/>
      <c r="T212" s="36"/>
      <c r="U212" s="36"/>
      <c r="V212" s="36"/>
      <c r="W212" s="12"/>
      <c r="X212" s="36"/>
      <c r="Y212" s="36"/>
      <c r="Z212" s="36"/>
    </row>
    <row r="213" spans="1:26">
      <c r="A213" s="14"/>
      <c r="B213" s="37"/>
      <c r="C213" s="37"/>
      <c r="D213" s="26" t="s">
        <v>230</v>
      </c>
      <c r="E213" s="26"/>
      <c r="F213" s="26"/>
      <c r="G213" s="37"/>
      <c r="H213" s="26" t="s">
        <v>232</v>
      </c>
      <c r="I213" s="26"/>
      <c r="J213" s="26"/>
      <c r="K213" s="37"/>
      <c r="L213" s="26" t="s">
        <v>233</v>
      </c>
      <c r="M213" s="26"/>
      <c r="N213" s="26"/>
      <c r="O213" s="37"/>
      <c r="P213" s="26" t="s">
        <v>236</v>
      </c>
      <c r="Q213" s="26"/>
      <c r="R213" s="26"/>
      <c r="S213" s="37"/>
      <c r="T213" s="26" t="s">
        <v>237</v>
      </c>
      <c r="U213" s="26"/>
      <c r="V213" s="26"/>
      <c r="W213" s="37"/>
      <c r="X213" s="26" t="s">
        <v>239</v>
      </c>
      <c r="Y213" s="26"/>
      <c r="Z213" s="26"/>
    </row>
    <row r="214" spans="1:26">
      <c r="A214" s="14"/>
      <c r="B214" s="37"/>
      <c r="C214" s="37"/>
      <c r="D214" s="26" t="s">
        <v>231</v>
      </c>
      <c r="E214" s="26"/>
      <c r="F214" s="26"/>
      <c r="G214" s="37"/>
      <c r="H214" s="26"/>
      <c r="I214" s="26"/>
      <c r="J214" s="26"/>
      <c r="K214" s="37"/>
      <c r="L214" s="26" t="s">
        <v>234</v>
      </c>
      <c r="M214" s="26"/>
      <c r="N214" s="26"/>
      <c r="O214" s="37"/>
      <c r="P214" s="26" t="s">
        <v>232</v>
      </c>
      <c r="Q214" s="26"/>
      <c r="R214" s="26"/>
      <c r="S214" s="37"/>
      <c r="T214" s="26" t="s">
        <v>238</v>
      </c>
      <c r="U214" s="26"/>
      <c r="V214" s="26"/>
      <c r="W214" s="37"/>
      <c r="X214" s="26" t="s">
        <v>237</v>
      </c>
      <c r="Y214" s="26"/>
      <c r="Z214" s="26"/>
    </row>
    <row r="215" spans="1:26">
      <c r="A215" s="14"/>
      <c r="B215" s="37"/>
      <c r="C215" s="37"/>
      <c r="D215" s="60"/>
      <c r="E215" s="60"/>
      <c r="F215" s="60"/>
      <c r="G215" s="37"/>
      <c r="H215" s="26"/>
      <c r="I215" s="26"/>
      <c r="J215" s="26"/>
      <c r="K215" s="37"/>
      <c r="L215" s="26" t="s">
        <v>235</v>
      </c>
      <c r="M215" s="26"/>
      <c r="N215" s="26"/>
      <c r="O215" s="37"/>
      <c r="P215" s="60"/>
      <c r="Q215" s="60"/>
      <c r="R215" s="60"/>
      <c r="S215" s="37"/>
      <c r="T215" s="60"/>
      <c r="U215" s="60"/>
      <c r="V215" s="60"/>
      <c r="W215" s="37"/>
      <c r="X215" s="26" t="s">
        <v>238</v>
      </c>
      <c r="Y215" s="26"/>
      <c r="Z215" s="26"/>
    </row>
    <row r="216" spans="1:26" ht="15.75" thickBot="1">
      <c r="A216" s="14"/>
      <c r="B216" s="17" t="s">
        <v>185</v>
      </c>
      <c r="C216" s="12"/>
      <c r="D216" s="27" t="s">
        <v>240</v>
      </c>
      <c r="E216" s="27"/>
      <c r="F216" s="27"/>
      <c r="G216" s="12"/>
      <c r="H216" s="27" t="s">
        <v>241</v>
      </c>
      <c r="I216" s="27"/>
      <c r="J216" s="27"/>
      <c r="K216" s="12"/>
      <c r="L216" s="27" t="s">
        <v>242</v>
      </c>
      <c r="M216" s="27"/>
      <c r="N216" s="27"/>
      <c r="O216" s="12"/>
      <c r="P216" s="27" t="s">
        <v>241</v>
      </c>
      <c r="Q216" s="27"/>
      <c r="R216" s="27"/>
      <c r="S216" s="12"/>
      <c r="T216" s="27" t="s">
        <v>243</v>
      </c>
      <c r="U216" s="27"/>
      <c r="V216" s="27"/>
      <c r="W216" s="12"/>
      <c r="X216" s="27" t="s">
        <v>243</v>
      </c>
      <c r="Y216" s="27"/>
      <c r="Z216" s="27"/>
    </row>
    <row r="217" spans="1:26">
      <c r="A217" s="14"/>
      <c r="B217" s="29" t="s">
        <v>244</v>
      </c>
      <c r="C217" s="30"/>
      <c r="D217" s="49"/>
      <c r="E217" s="49"/>
      <c r="F217" s="34"/>
      <c r="G217" s="30"/>
      <c r="H217" s="49"/>
      <c r="I217" s="49"/>
      <c r="J217" s="34"/>
      <c r="K217" s="30"/>
      <c r="L217" s="49"/>
      <c r="M217" s="49"/>
      <c r="N217" s="34"/>
      <c r="O217" s="30"/>
      <c r="P217" s="49"/>
      <c r="Q217" s="49"/>
      <c r="R217" s="34"/>
      <c r="S217" s="30"/>
      <c r="T217" s="49"/>
      <c r="U217" s="49"/>
      <c r="V217" s="34"/>
      <c r="W217" s="30"/>
      <c r="X217" s="49"/>
      <c r="Y217" s="49"/>
      <c r="Z217" s="34"/>
    </row>
    <row r="218" spans="1:26">
      <c r="A218" s="14"/>
      <c r="B218" s="28"/>
      <c r="C218" s="30"/>
      <c r="D218" s="39"/>
      <c r="E218" s="39"/>
      <c r="F218" s="30"/>
      <c r="G218" s="30"/>
      <c r="H218" s="39"/>
      <c r="I218" s="39"/>
      <c r="J218" s="30"/>
      <c r="K218" s="30"/>
      <c r="L218" s="39"/>
      <c r="M218" s="39"/>
      <c r="N218" s="30"/>
      <c r="O218" s="30"/>
      <c r="P218" s="39"/>
      <c r="Q218" s="39"/>
      <c r="R218" s="30"/>
      <c r="S218" s="30"/>
      <c r="T218" s="39"/>
      <c r="U218" s="39"/>
      <c r="V218" s="30"/>
      <c r="W218" s="30"/>
      <c r="X218" s="39"/>
      <c r="Y218" s="39"/>
      <c r="Z218" s="30"/>
    </row>
    <row r="219" spans="1:26">
      <c r="A219" s="14"/>
      <c r="B219" s="36" t="s">
        <v>34</v>
      </c>
      <c r="C219" s="37"/>
      <c r="D219" s="38"/>
      <c r="E219" s="38"/>
      <c r="F219" s="37"/>
      <c r="G219" s="37"/>
      <c r="H219" s="38"/>
      <c r="I219" s="38"/>
      <c r="J219" s="37"/>
      <c r="K219" s="37"/>
      <c r="L219" s="38"/>
      <c r="M219" s="38"/>
      <c r="N219" s="37"/>
      <c r="O219" s="37"/>
      <c r="P219" s="38"/>
      <c r="Q219" s="38"/>
      <c r="R219" s="37"/>
      <c r="S219" s="37"/>
      <c r="T219" s="38"/>
      <c r="U219" s="38"/>
      <c r="V219" s="37"/>
      <c r="W219" s="37"/>
      <c r="X219" s="38"/>
      <c r="Y219" s="38"/>
      <c r="Z219" s="37"/>
    </row>
    <row r="220" spans="1:26">
      <c r="A220" s="14"/>
      <c r="B220" s="36"/>
      <c r="C220" s="37"/>
      <c r="D220" s="38"/>
      <c r="E220" s="38"/>
      <c r="F220" s="37"/>
      <c r="G220" s="37"/>
      <c r="H220" s="38"/>
      <c r="I220" s="38"/>
      <c r="J220" s="37"/>
      <c r="K220" s="37"/>
      <c r="L220" s="38"/>
      <c r="M220" s="38"/>
      <c r="N220" s="37"/>
      <c r="O220" s="37"/>
      <c r="P220" s="38"/>
      <c r="Q220" s="38"/>
      <c r="R220" s="37"/>
      <c r="S220" s="37"/>
      <c r="T220" s="38"/>
      <c r="U220" s="38"/>
      <c r="V220" s="37"/>
      <c r="W220" s="37"/>
      <c r="X220" s="38"/>
      <c r="Y220" s="38"/>
      <c r="Z220" s="37"/>
    </row>
    <row r="221" spans="1:26">
      <c r="A221" s="14"/>
      <c r="B221" s="28" t="s">
        <v>245</v>
      </c>
      <c r="C221" s="30"/>
      <c r="D221" s="28" t="s">
        <v>188</v>
      </c>
      <c r="E221" s="43">
        <v>2120</v>
      </c>
      <c r="F221" s="30"/>
      <c r="G221" s="30"/>
      <c r="H221" s="28" t="s">
        <v>188</v>
      </c>
      <c r="I221" s="43">
        <v>1918</v>
      </c>
      <c r="J221" s="30"/>
      <c r="K221" s="30"/>
      <c r="L221" s="28" t="s">
        <v>188</v>
      </c>
      <c r="M221" s="39" t="s">
        <v>199</v>
      </c>
      <c r="N221" s="30"/>
      <c r="O221" s="30"/>
      <c r="P221" s="28" t="s">
        <v>188</v>
      </c>
      <c r="Q221" s="43">
        <v>1555</v>
      </c>
      <c r="R221" s="30"/>
      <c r="S221" s="30"/>
      <c r="T221" s="28" t="s">
        <v>188</v>
      </c>
      <c r="U221" s="39" t="s">
        <v>199</v>
      </c>
      <c r="V221" s="30"/>
      <c r="W221" s="30"/>
      <c r="X221" s="28" t="s">
        <v>188</v>
      </c>
      <c r="Y221" s="39" t="s">
        <v>199</v>
      </c>
      <c r="Z221" s="30"/>
    </row>
    <row r="222" spans="1:26">
      <c r="A222" s="14"/>
      <c r="B222" s="28"/>
      <c r="C222" s="30"/>
      <c r="D222" s="28"/>
      <c r="E222" s="43"/>
      <c r="F222" s="30"/>
      <c r="G222" s="30"/>
      <c r="H222" s="28"/>
      <c r="I222" s="43"/>
      <c r="J222" s="30"/>
      <c r="K222" s="30"/>
      <c r="L222" s="28"/>
      <c r="M222" s="39"/>
      <c r="N222" s="30"/>
      <c r="O222" s="30"/>
      <c r="P222" s="28"/>
      <c r="Q222" s="43"/>
      <c r="R222" s="30"/>
      <c r="S222" s="30"/>
      <c r="T222" s="28"/>
      <c r="U222" s="39"/>
      <c r="V222" s="30"/>
      <c r="W222" s="30"/>
      <c r="X222" s="28"/>
      <c r="Y222" s="39"/>
      <c r="Z222" s="30"/>
    </row>
    <row r="223" spans="1:26">
      <c r="A223" s="14"/>
      <c r="B223" s="36" t="s">
        <v>246</v>
      </c>
      <c r="C223" s="37"/>
      <c r="D223" s="38" t="s">
        <v>199</v>
      </c>
      <c r="E223" s="38"/>
      <c r="F223" s="37"/>
      <c r="G223" s="37"/>
      <c r="H223" s="38" t="s">
        <v>199</v>
      </c>
      <c r="I223" s="38"/>
      <c r="J223" s="37"/>
      <c r="K223" s="37"/>
      <c r="L223" s="38" t="s">
        <v>199</v>
      </c>
      <c r="M223" s="38"/>
      <c r="N223" s="37"/>
      <c r="O223" s="37"/>
      <c r="P223" s="38" t="s">
        <v>199</v>
      </c>
      <c r="Q223" s="38"/>
      <c r="R223" s="37"/>
      <c r="S223" s="37"/>
      <c r="T223" s="38" t="s">
        <v>199</v>
      </c>
      <c r="U223" s="38"/>
      <c r="V223" s="37"/>
      <c r="W223" s="37"/>
      <c r="X223" s="38" t="s">
        <v>199</v>
      </c>
      <c r="Y223" s="38"/>
      <c r="Z223" s="37"/>
    </row>
    <row r="224" spans="1:26">
      <c r="A224" s="14"/>
      <c r="B224" s="36"/>
      <c r="C224" s="37"/>
      <c r="D224" s="38"/>
      <c r="E224" s="38"/>
      <c r="F224" s="37"/>
      <c r="G224" s="37"/>
      <c r="H224" s="38"/>
      <c r="I224" s="38"/>
      <c r="J224" s="37"/>
      <c r="K224" s="37"/>
      <c r="L224" s="38"/>
      <c r="M224" s="38"/>
      <c r="N224" s="37"/>
      <c r="O224" s="37"/>
      <c r="P224" s="38"/>
      <c r="Q224" s="38"/>
      <c r="R224" s="37"/>
      <c r="S224" s="37"/>
      <c r="T224" s="38"/>
      <c r="U224" s="38"/>
      <c r="V224" s="37"/>
      <c r="W224" s="37"/>
      <c r="X224" s="38"/>
      <c r="Y224" s="38"/>
      <c r="Z224" s="37"/>
    </row>
    <row r="225" spans="1:26">
      <c r="A225" s="14"/>
      <c r="B225" s="28" t="s">
        <v>247</v>
      </c>
      <c r="C225" s="30"/>
      <c r="D225" s="39">
        <v>271</v>
      </c>
      <c r="E225" s="39"/>
      <c r="F225" s="30"/>
      <c r="G225" s="30"/>
      <c r="H225" s="39">
        <v>105</v>
      </c>
      <c r="I225" s="39"/>
      <c r="J225" s="30"/>
      <c r="K225" s="30"/>
      <c r="L225" s="39" t="s">
        <v>199</v>
      </c>
      <c r="M225" s="39"/>
      <c r="N225" s="30"/>
      <c r="O225" s="30"/>
      <c r="P225" s="39">
        <v>26</v>
      </c>
      <c r="Q225" s="39"/>
      <c r="R225" s="30"/>
      <c r="S225" s="30"/>
      <c r="T225" s="39" t="s">
        <v>199</v>
      </c>
      <c r="U225" s="39"/>
      <c r="V225" s="30"/>
      <c r="W225" s="30"/>
      <c r="X225" s="39" t="s">
        <v>199</v>
      </c>
      <c r="Y225" s="39"/>
      <c r="Z225" s="30"/>
    </row>
    <row r="226" spans="1:26">
      <c r="A226" s="14"/>
      <c r="B226" s="28"/>
      <c r="C226" s="30"/>
      <c r="D226" s="39"/>
      <c r="E226" s="39"/>
      <c r="F226" s="30"/>
      <c r="G226" s="30"/>
      <c r="H226" s="39"/>
      <c r="I226" s="39"/>
      <c r="J226" s="30"/>
      <c r="K226" s="30"/>
      <c r="L226" s="39"/>
      <c r="M226" s="39"/>
      <c r="N226" s="30"/>
      <c r="O226" s="30"/>
      <c r="P226" s="39"/>
      <c r="Q226" s="39"/>
      <c r="R226" s="30"/>
      <c r="S226" s="30"/>
      <c r="T226" s="39"/>
      <c r="U226" s="39"/>
      <c r="V226" s="30"/>
      <c r="W226" s="30"/>
      <c r="X226" s="39"/>
      <c r="Y226" s="39"/>
      <c r="Z226" s="30"/>
    </row>
    <row r="227" spans="1:26">
      <c r="A227" s="14"/>
      <c r="B227" s="36" t="s">
        <v>248</v>
      </c>
      <c r="C227" s="37"/>
      <c r="D227" s="38" t="s">
        <v>199</v>
      </c>
      <c r="E227" s="38"/>
      <c r="F227" s="37"/>
      <c r="G227" s="37"/>
      <c r="H227" s="38" t="s">
        <v>199</v>
      </c>
      <c r="I227" s="38"/>
      <c r="J227" s="37"/>
      <c r="K227" s="37"/>
      <c r="L227" s="38" t="s">
        <v>199</v>
      </c>
      <c r="M227" s="38"/>
      <c r="N227" s="37"/>
      <c r="O227" s="37"/>
      <c r="P227" s="38" t="s">
        <v>199</v>
      </c>
      <c r="Q227" s="38"/>
      <c r="R227" s="37"/>
      <c r="S227" s="37"/>
      <c r="T227" s="38" t="s">
        <v>199</v>
      </c>
      <c r="U227" s="38"/>
      <c r="V227" s="37"/>
      <c r="W227" s="37"/>
      <c r="X227" s="38" t="s">
        <v>199</v>
      </c>
      <c r="Y227" s="38"/>
      <c r="Z227" s="37"/>
    </row>
    <row r="228" spans="1:26">
      <c r="A228" s="14"/>
      <c r="B228" s="36"/>
      <c r="C228" s="37"/>
      <c r="D228" s="38"/>
      <c r="E228" s="38"/>
      <c r="F228" s="37"/>
      <c r="G228" s="37"/>
      <c r="H228" s="38"/>
      <c r="I228" s="38"/>
      <c r="J228" s="37"/>
      <c r="K228" s="37"/>
      <c r="L228" s="38"/>
      <c r="M228" s="38"/>
      <c r="N228" s="37"/>
      <c r="O228" s="37"/>
      <c r="P228" s="38"/>
      <c r="Q228" s="38"/>
      <c r="R228" s="37"/>
      <c r="S228" s="37"/>
      <c r="T228" s="38"/>
      <c r="U228" s="38"/>
      <c r="V228" s="37"/>
      <c r="W228" s="37"/>
      <c r="X228" s="38"/>
      <c r="Y228" s="38"/>
      <c r="Z228" s="37"/>
    </row>
    <row r="229" spans="1:26">
      <c r="A229" s="14"/>
      <c r="B229" s="28" t="s">
        <v>249</v>
      </c>
      <c r="C229" s="30"/>
      <c r="D229" s="39" t="s">
        <v>199</v>
      </c>
      <c r="E229" s="39"/>
      <c r="F229" s="30"/>
      <c r="G229" s="30"/>
      <c r="H229" s="39" t="s">
        <v>199</v>
      </c>
      <c r="I229" s="39"/>
      <c r="J229" s="30"/>
      <c r="K229" s="30"/>
      <c r="L229" s="39" t="s">
        <v>199</v>
      </c>
      <c r="M229" s="39"/>
      <c r="N229" s="30"/>
      <c r="O229" s="30"/>
      <c r="P229" s="39" t="s">
        <v>199</v>
      </c>
      <c r="Q229" s="39"/>
      <c r="R229" s="30"/>
      <c r="S229" s="30"/>
      <c r="T229" s="39" t="s">
        <v>199</v>
      </c>
      <c r="U229" s="39"/>
      <c r="V229" s="30"/>
      <c r="W229" s="30"/>
      <c r="X229" s="39" t="s">
        <v>199</v>
      </c>
      <c r="Y229" s="39"/>
      <c r="Z229" s="30"/>
    </row>
    <row r="230" spans="1:26">
      <c r="A230" s="14"/>
      <c r="B230" s="28"/>
      <c r="C230" s="30"/>
      <c r="D230" s="39"/>
      <c r="E230" s="39"/>
      <c r="F230" s="30"/>
      <c r="G230" s="30"/>
      <c r="H230" s="39"/>
      <c r="I230" s="39"/>
      <c r="J230" s="30"/>
      <c r="K230" s="30"/>
      <c r="L230" s="39"/>
      <c r="M230" s="39"/>
      <c r="N230" s="30"/>
      <c r="O230" s="30"/>
      <c r="P230" s="39"/>
      <c r="Q230" s="39"/>
      <c r="R230" s="30"/>
      <c r="S230" s="30"/>
      <c r="T230" s="39"/>
      <c r="U230" s="39"/>
      <c r="V230" s="30"/>
      <c r="W230" s="30"/>
      <c r="X230" s="39"/>
      <c r="Y230" s="39"/>
      <c r="Z230" s="30"/>
    </row>
    <row r="231" spans="1:26">
      <c r="A231" s="14"/>
      <c r="B231" s="36" t="s">
        <v>35</v>
      </c>
      <c r="C231" s="37"/>
      <c r="D231" s="38"/>
      <c r="E231" s="38"/>
      <c r="F231" s="37"/>
      <c r="G231" s="37"/>
      <c r="H231" s="38"/>
      <c r="I231" s="38"/>
      <c r="J231" s="37"/>
      <c r="K231" s="37"/>
      <c r="L231" s="38"/>
      <c r="M231" s="38"/>
      <c r="N231" s="37"/>
      <c r="O231" s="37"/>
      <c r="P231" s="38"/>
      <c r="Q231" s="38"/>
      <c r="R231" s="37"/>
      <c r="S231" s="37"/>
      <c r="T231" s="38"/>
      <c r="U231" s="38"/>
      <c r="V231" s="37"/>
      <c r="W231" s="37"/>
      <c r="X231" s="38"/>
      <c r="Y231" s="38"/>
      <c r="Z231" s="37"/>
    </row>
    <row r="232" spans="1:26">
      <c r="A232" s="14"/>
      <c r="B232" s="36"/>
      <c r="C232" s="37"/>
      <c r="D232" s="38"/>
      <c r="E232" s="38"/>
      <c r="F232" s="37"/>
      <c r="G232" s="37"/>
      <c r="H232" s="38"/>
      <c r="I232" s="38"/>
      <c r="J232" s="37"/>
      <c r="K232" s="37"/>
      <c r="L232" s="38"/>
      <c r="M232" s="38"/>
      <c r="N232" s="37"/>
      <c r="O232" s="37"/>
      <c r="P232" s="38"/>
      <c r="Q232" s="38"/>
      <c r="R232" s="37"/>
      <c r="S232" s="37"/>
      <c r="T232" s="38"/>
      <c r="U232" s="38"/>
      <c r="V232" s="37"/>
      <c r="W232" s="37"/>
      <c r="X232" s="38"/>
      <c r="Y232" s="38"/>
      <c r="Z232" s="37"/>
    </row>
    <row r="233" spans="1:26">
      <c r="A233" s="14"/>
      <c r="B233" s="28" t="s">
        <v>250</v>
      </c>
      <c r="C233" s="30"/>
      <c r="D233" s="39" t="s">
        <v>199</v>
      </c>
      <c r="E233" s="39"/>
      <c r="F233" s="30"/>
      <c r="G233" s="30"/>
      <c r="H233" s="39" t="s">
        <v>199</v>
      </c>
      <c r="I233" s="39"/>
      <c r="J233" s="30"/>
      <c r="K233" s="30"/>
      <c r="L233" s="39" t="s">
        <v>199</v>
      </c>
      <c r="M233" s="39"/>
      <c r="N233" s="30"/>
      <c r="O233" s="30"/>
      <c r="P233" s="39">
        <v>7</v>
      </c>
      <c r="Q233" s="39"/>
      <c r="R233" s="30"/>
      <c r="S233" s="30"/>
      <c r="T233" s="39" t="s">
        <v>199</v>
      </c>
      <c r="U233" s="39"/>
      <c r="V233" s="30"/>
      <c r="W233" s="30"/>
      <c r="X233" s="39" t="s">
        <v>199</v>
      </c>
      <c r="Y233" s="39"/>
      <c r="Z233" s="30"/>
    </row>
    <row r="234" spans="1:26">
      <c r="A234" s="14"/>
      <c r="B234" s="28"/>
      <c r="C234" s="30"/>
      <c r="D234" s="39"/>
      <c r="E234" s="39"/>
      <c r="F234" s="30"/>
      <c r="G234" s="30"/>
      <c r="H234" s="39"/>
      <c r="I234" s="39"/>
      <c r="J234" s="30"/>
      <c r="K234" s="30"/>
      <c r="L234" s="39"/>
      <c r="M234" s="39"/>
      <c r="N234" s="30"/>
      <c r="O234" s="30"/>
      <c r="P234" s="39"/>
      <c r="Q234" s="39"/>
      <c r="R234" s="30"/>
      <c r="S234" s="30"/>
      <c r="T234" s="39"/>
      <c r="U234" s="39"/>
      <c r="V234" s="30"/>
      <c r="W234" s="30"/>
      <c r="X234" s="39"/>
      <c r="Y234" s="39"/>
      <c r="Z234" s="30"/>
    </row>
    <row r="235" spans="1:26">
      <c r="A235" s="14"/>
      <c r="B235" s="36" t="s">
        <v>251</v>
      </c>
      <c r="C235" s="37"/>
      <c r="D235" s="38" t="s">
        <v>199</v>
      </c>
      <c r="E235" s="38"/>
      <c r="F235" s="37"/>
      <c r="G235" s="37"/>
      <c r="H235" s="38" t="s">
        <v>199</v>
      </c>
      <c r="I235" s="38"/>
      <c r="J235" s="37"/>
      <c r="K235" s="37"/>
      <c r="L235" s="38" t="s">
        <v>199</v>
      </c>
      <c r="M235" s="38"/>
      <c r="N235" s="37"/>
      <c r="O235" s="37"/>
      <c r="P235" s="38" t="s">
        <v>199</v>
      </c>
      <c r="Q235" s="38"/>
      <c r="R235" s="37"/>
      <c r="S235" s="37"/>
      <c r="T235" s="38" t="s">
        <v>199</v>
      </c>
      <c r="U235" s="38"/>
      <c r="V235" s="37"/>
      <c r="W235" s="37"/>
      <c r="X235" s="38" t="s">
        <v>199</v>
      </c>
      <c r="Y235" s="38"/>
      <c r="Z235" s="37"/>
    </row>
    <row r="236" spans="1:26">
      <c r="A236" s="14"/>
      <c r="B236" s="36"/>
      <c r="C236" s="37"/>
      <c r="D236" s="38"/>
      <c r="E236" s="38"/>
      <c r="F236" s="37"/>
      <c r="G236" s="37"/>
      <c r="H236" s="38"/>
      <c r="I236" s="38"/>
      <c r="J236" s="37"/>
      <c r="K236" s="37"/>
      <c r="L236" s="38"/>
      <c r="M236" s="38"/>
      <c r="N236" s="37"/>
      <c r="O236" s="37"/>
      <c r="P236" s="38"/>
      <c r="Q236" s="38"/>
      <c r="R236" s="37"/>
      <c r="S236" s="37"/>
      <c r="T236" s="38"/>
      <c r="U236" s="38"/>
      <c r="V236" s="37"/>
      <c r="W236" s="37"/>
      <c r="X236" s="38"/>
      <c r="Y236" s="38"/>
      <c r="Z236" s="37"/>
    </row>
    <row r="237" spans="1:26">
      <c r="A237" s="14"/>
      <c r="B237" s="28" t="s">
        <v>252</v>
      </c>
      <c r="C237" s="30"/>
      <c r="D237" s="39" t="s">
        <v>199</v>
      </c>
      <c r="E237" s="39"/>
      <c r="F237" s="30"/>
      <c r="G237" s="30"/>
      <c r="H237" s="39" t="s">
        <v>199</v>
      </c>
      <c r="I237" s="39"/>
      <c r="J237" s="30"/>
      <c r="K237" s="30"/>
      <c r="L237" s="39" t="s">
        <v>199</v>
      </c>
      <c r="M237" s="39"/>
      <c r="N237" s="30"/>
      <c r="O237" s="30"/>
      <c r="P237" s="39" t="s">
        <v>199</v>
      </c>
      <c r="Q237" s="39"/>
      <c r="R237" s="30"/>
      <c r="S237" s="30"/>
      <c r="T237" s="39" t="s">
        <v>199</v>
      </c>
      <c r="U237" s="39"/>
      <c r="V237" s="30"/>
      <c r="W237" s="30"/>
      <c r="X237" s="39" t="s">
        <v>199</v>
      </c>
      <c r="Y237" s="39"/>
      <c r="Z237" s="30"/>
    </row>
    <row r="238" spans="1:26">
      <c r="A238" s="14"/>
      <c r="B238" s="28"/>
      <c r="C238" s="30"/>
      <c r="D238" s="39"/>
      <c r="E238" s="39"/>
      <c r="F238" s="30"/>
      <c r="G238" s="30"/>
      <c r="H238" s="39"/>
      <c r="I238" s="39"/>
      <c r="J238" s="30"/>
      <c r="K238" s="30"/>
      <c r="L238" s="39"/>
      <c r="M238" s="39"/>
      <c r="N238" s="30"/>
      <c r="O238" s="30"/>
      <c r="P238" s="39"/>
      <c r="Q238" s="39"/>
      <c r="R238" s="30"/>
      <c r="S238" s="30"/>
      <c r="T238" s="39"/>
      <c r="U238" s="39"/>
      <c r="V238" s="30"/>
      <c r="W238" s="30"/>
      <c r="X238" s="39"/>
      <c r="Y238" s="39"/>
      <c r="Z238" s="30"/>
    </row>
    <row r="239" spans="1:26">
      <c r="A239" s="14"/>
      <c r="B239" s="36" t="s">
        <v>253</v>
      </c>
      <c r="C239" s="37"/>
      <c r="D239" s="38" t="s">
        <v>199</v>
      </c>
      <c r="E239" s="38"/>
      <c r="F239" s="37"/>
      <c r="G239" s="37"/>
      <c r="H239" s="38" t="s">
        <v>199</v>
      </c>
      <c r="I239" s="38"/>
      <c r="J239" s="37"/>
      <c r="K239" s="37"/>
      <c r="L239" s="38" t="s">
        <v>199</v>
      </c>
      <c r="M239" s="38"/>
      <c r="N239" s="37"/>
      <c r="O239" s="37"/>
      <c r="P239" s="38" t="s">
        <v>199</v>
      </c>
      <c r="Q239" s="38"/>
      <c r="R239" s="37"/>
      <c r="S239" s="37"/>
      <c r="T239" s="38" t="s">
        <v>199</v>
      </c>
      <c r="U239" s="38"/>
      <c r="V239" s="37"/>
      <c r="W239" s="37"/>
      <c r="X239" s="38" t="s">
        <v>199</v>
      </c>
      <c r="Y239" s="38"/>
      <c r="Z239" s="37"/>
    </row>
    <row r="240" spans="1:26">
      <c r="A240" s="14"/>
      <c r="B240" s="36"/>
      <c r="C240" s="37"/>
      <c r="D240" s="38"/>
      <c r="E240" s="38"/>
      <c r="F240" s="37"/>
      <c r="G240" s="37"/>
      <c r="H240" s="38"/>
      <c r="I240" s="38"/>
      <c r="J240" s="37"/>
      <c r="K240" s="37"/>
      <c r="L240" s="38"/>
      <c r="M240" s="38"/>
      <c r="N240" s="37"/>
      <c r="O240" s="37"/>
      <c r="P240" s="38"/>
      <c r="Q240" s="38"/>
      <c r="R240" s="37"/>
      <c r="S240" s="37"/>
      <c r="T240" s="38"/>
      <c r="U240" s="38"/>
      <c r="V240" s="37"/>
      <c r="W240" s="37"/>
      <c r="X240" s="38"/>
      <c r="Y240" s="38"/>
      <c r="Z240" s="37"/>
    </row>
    <row r="241" spans="1:26">
      <c r="A241" s="14"/>
      <c r="B241" s="28" t="s">
        <v>254</v>
      </c>
      <c r="C241" s="30"/>
      <c r="D241" s="39" t="s">
        <v>199</v>
      </c>
      <c r="E241" s="39"/>
      <c r="F241" s="30"/>
      <c r="G241" s="30"/>
      <c r="H241" s="39" t="s">
        <v>199</v>
      </c>
      <c r="I241" s="39"/>
      <c r="J241" s="30"/>
      <c r="K241" s="30"/>
      <c r="L241" s="39" t="s">
        <v>199</v>
      </c>
      <c r="M241" s="39"/>
      <c r="N241" s="30"/>
      <c r="O241" s="30"/>
      <c r="P241" s="39" t="s">
        <v>199</v>
      </c>
      <c r="Q241" s="39"/>
      <c r="R241" s="30"/>
      <c r="S241" s="30"/>
      <c r="T241" s="39" t="s">
        <v>199</v>
      </c>
      <c r="U241" s="39"/>
      <c r="V241" s="30"/>
      <c r="W241" s="30"/>
      <c r="X241" s="39" t="s">
        <v>199</v>
      </c>
      <c r="Y241" s="39"/>
      <c r="Z241" s="30"/>
    </row>
    <row r="242" spans="1:26">
      <c r="A242" s="14"/>
      <c r="B242" s="28"/>
      <c r="C242" s="30"/>
      <c r="D242" s="39"/>
      <c r="E242" s="39"/>
      <c r="F242" s="30"/>
      <c r="G242" s="30"/>
      <c r="H242" s="39"/>
      <c r="I242" s="39"/>
      <c r="J242" s="30"/>
      <c r="K242" s="30"/>
      <c r="L242" s="39"/>
      <c r="M242" s="39"/>
      <c r="N242" s="30"/>
      <c r="O242" s="30"/>
      <c r="P242" s="39"/>
      <c r="Q242" s="39"/>
      <c r="R242" s="30"/>
      <c r="S242" s="30"/>
      <c r="T242" s="39"/>
      <c r="U242" s="39"/>
      <c r="V242" s="30"/>
      <c r="W242" s="30"/>
      <c r="X242" s="39"/>
      <c r="Y242" s="39"/>
      <c r="Z242" s="30"/>
    </row>
    <row r="243" spans="1:26">
      <c r="A243" s="14"/>
      <c r="B243" s="36" t="s">
        <v>36</v>
      </c>
      <c r="C243" s="37"/>
      <c r="D243" s="38"/>
      <c r="E243" s="38"/>
      <c r="F243" s="37"/>
      <c r="G243" s="37"/>
      <c r="H243" s="38"/>
      <c r="I243" s="38"/>
      <c r="J243" s="37"/>
      <c r="K243" s="37"/>
      <c r="L243" s="38"/>
      <c r="M243" s="38"/>
      <c r="N243" s="37"/>
      <c r="O243" s="37"/>
      <c r="P243" s="38"/>
      <c r="Q243" s="38"/>
      <c r="R243" s="37"/>
      <c r="S243" s="37"/>
      <c r="T243" s="38"/>
      <c r="U243" s="38"/>
      <c r="V243" s="37"/>
      <c r="W243" s="37"/>
      <c r="X243" s="38"/>
      <c r="Y243" s="38"/>
      <c r="Z243" s="37"/>
    </row>
    <row r="244" spans="1:26">
      <c r="A244" s="14"/>
      <c r="B244" s="36"/>
      <c r="C244" s="37"/>
      <c r="D244" s="38"/>
      <c r="E244" s="38"/>
      <c r="F244" s="37"/>
      <c r="G244" s="37"/>
      <c r="H244" s="38"/>
      <c r="I244" s="38"/>
      <c r="J244" s="37"/>
      <c r="K244" s="37"/>
      <c r="L244" s="38"/>
      <c r="M244" s="38"/>
      <c r="N244" s="37"/>
      <c r="O244" s="37"/>
      <c r="P244" s="38"/>
      <c r="Q244" s="38"/>
      <c r="R244" s="37"/>
      <c r="S244" s="37"/>
      <c r="T244" s="38"/>
      <c r="U244" s="38"/>
      <c r="V244" s="37"/>
      <c r="W244" s="37"/>
      <c r="X244" s="38"/>
      <c r="Y244" s="38"/>
      <c r="Z244" s="37"/>
    </row>
    <row r="245" spans="1:26">
      <c r="A245" s="14"/>
      <c r="B245" s="28" t="s">
        <v>255</v>
      </c>
      <c r="C245" s="30"/>
      <c r="D245" s="39" t="s">
        <v>199</v>
      </c>
      <c r="E245" s="39"/>
      <c r="F245" s="30"/>
      <c r="G245" s="30"/>
      <c r="H245" s="39" t="s">
        <v>199</v>
      </c>
      <c r="I245" s="39"/>
      <c r="J245" s="30"/>
      <c r="K245" s="30"/>
      <c r="L245" s="39" t="s">
        <v>199</v>
      </c>
      <c r="M245" s="39"/>
      <c r="N245" s="30"/>
      <c r="O245" s="30"/>
      <c r="P245" s="39" t="s">
        <v>199</v>
      </c>
      <c r="Q245" s="39"/>
      <c r="R245" s="30"/>
      <c r="S245" s="30"/>
      <c r="T245" s="39" t="s">
        <v>199</v>
      </c>
      <c r="U245" s="39"/>
      <c r="V245" s="30"/>
      <c r="W245" s="30"/>
      <c r="X245" s="39" t="s">
        <v>199</v>
      </c>
      <c r="Y245" s="39"/>
      <c r="Z245" s="30"/>
    </row>
    <row r="246" spans="1:26">
      <c r="A246" s="14"/>
      <c r="B246" s="28"/>
      <c r="C246" s="30"/>
      <c r="D246" s="39"/>
      <c r="E246" s="39"/>
      <c r="F246" s="30"/>
      <c r="G246" s="30"/>
      <c r="H246" s="39"/>
      <c r="I246" s="39"/>
      <c r="J246" s="30"/>
      <c r="K246" s="30"/>
      <c r="L246" s="39"/>
      <c r="M246" s="39"/>
      <c r="N246" s="30"/>
      <c r="O246" s="30"/>
      <c r="P246" s="39"/>
      <c r="Q246" s="39"/>
      <c r="R246" s="30"/>
      <c r="S246" s="30"/>
      <c r="T246" s="39"/>
      <c r="U246" s="39"/>
      <c r="V246" s="30"/>
      <c r="W246" s="30"/>
      <c r="X246" s="39"/>
      <c r="Y246" s="39"/>
      <c r="Z246" s="30"/>
    </row>
    <row r="247" spans="1:26">
      <c r="A247" s="14"/>
      <c r="B247" s="36" t="s">
        <v>256</v>
      </c>
      <c r="C247" s="37"/>
      <c r="D247" s="38" t="s">
        <v>199</v>
      </c>
      <c r="E247" s="38"/>
      <c r="F247" s="37"/>
      <c r="G247" s="37"/>
      <c r="H247" s="38" t="s">
        <v>199</v>
      </c>
      <c r="I247" s="38"/>
      <c r="J247" s="37"/>
      <c r="K247" s="37"/>
      <c r="L247" s="38" t="s">
        <v>199</v>
      </c>
      <c r="M247" s="38"/>
      <c r="N247" s="37"/>
      <c r="O247" s="37"/>
      <c r="P247" s="38" t="s">
        <v>199</v>
      </c>
      <c r="Q247" s="38"/>
      <c r="R247" s="37"/>
      <c r="S247" s="37"/>
      <c r="T247" s="38" t="s">
        <v>199</v>
      </c>
      <c r="U247" s="38"/>
      <c r="V247" s="37"/>
      <c r="W247" s="37"/>
      <c r="X247" s="38" t="s">
        <v>199</v>
      </c>
      <c r="Y247" s="38"/>
      <c r="Z247" s="37"/>
    </row>
    <row r="248" spans="1:26">
      <c r="A248" s="14"/>
      <c r="B248" s="36"/>
      <c r="C248" s="37"/>
      <c r="D248" s="38"/>
      <c r="E248" s="38"/>
      <c r="F248" s="37"/>
      <c r="G248" s="37"/>
      <c r="H248" s="38"/>
      <c r="I248" s="38"/>
      <c r="J248" s="37"/>
      <c r="K248" s="37"/>
      <c r="L248" s="38"/>
      <c r="M248" s="38"/>
      <c r="N248" s="37"/>
      <c r="O248" s="37"/>
      <c r="P248" s="38"/>
      <c r="Q248" s="38"/>
      <c r="R248" s="37"/>
      <c r="S248" s="37"/>
      <c r="T248" s="38"/>
      <c r="U248" s="38"/>
      <c r="V248" s="37"/>
      <c r="W248" s="37"/>
      <c r="X248" s="38"/>
      <c r="Y248" s="38"/>
      <c r="Z248" s="37"/>
    </row>
    <row r="249" spans="1:26">
      <c r="A249" s="14"/>
      <c r="B249" s="28" t="s">
        <v>257</v>
      </c>
      <c r="C249" s="30"/>
      <c r="D249" s="39"/>
      <c r="E249" s="39"/>
      <c r="F249" s="30"/>
      <c r="G249" s="30"/>
      <c r="H249" s="39"/>
      <c r="I249" s="39"/>
      <c r="J249" s="30"/>
      <c r="K249" s="30"/>
      <c r="L249" s="39"/>
      <c r="M249" s="39"/>
      <c r="N249" s="30"/>
      <c r="O249" s="30"/>
      <c r="P249" s="39"/>
      <c r="Q249" s="39"/>
      <c r="R249" s="30"/>
      <c r="S249" s="30"/>
      <c r="T249" s="39"/>
      <c r="U249" s="39"/>
      <c r="V249" s="30"/>
      <c r="W249" s="30"/>
      <c r="X249" s="39"/>
      <c r="Y249" s="39"/>
      <c r="Z249" s="30"/>
    </row>
    <row r="250" spans="1:26">
      <c r="A250" s="14"/>
      <c r="B250" s="28"/>
      <c r="C250" s="30"/>
      <c r="D250" s="39"/>
      <c r="E250" s="39"/>
      <c r="F250" s="30"/>
      <c r="G250" s="30"/>
      <c r="H250" s="39"/>
      <c r="I250" s="39"/>
      <c r="J250" s="30"/>
      <c r="K250" s="30"/>
      <c r="L250" s="39"/>
      <c r="M250" s="39"/>
      <c r="N250" s="30"/>
      <c r="O250" s="30"/>
      <c r="P250" s="39"/>
      <c r="Q250" s="39"/>
      <c r="R250" s="30"/>
      <c r="S250" s="30"/>
      <c r="T250" s="39"/>
      <c r="U250" s="39"/>
      <c r="V250" s="30"/>
      <c r="W250" s="30"/>
      <c r="X250" s="39"/>
      <c r="Y250" s="39"/>
      <c r="Z250" s="30"/>
    </row>
    <row r="251" spans="1:26">
      <c r="A251" s="14"/>
      <c r="B251" s="36" t="s">
        <v>34</v>
      </c>
      <c r="C251" s="37"/>
      <c r="D251" s="38"/>
      <c r="E251" s="38"/>
      <c r="F251" s="37"/>
      <c r="G251" s="37"/>
      <c r="H251" s="38"/>
      <c r="I251" s="38"/>
      <c r="J251" s="37"/>
      <c r="K251" s="37"/>
      <c r="L251" s="38"/>
      <c r="M251" s="38"/>
      <c r="N251" s="37"/>
      <c r="O251" s="37"/>
      <c r="P251" s="38"/>
      <c r="Q251" s="38"/>
      <c r="R251" s="37"/>
      <c r="S251" s="37"/>
      <c r="T251" s="38"/>
      <c r="U251" s="38"/>
      <c r="V251" s="37"/>
      <c r="W251" s="37"/>
      <c r="X251" s="38"/>
      <c r="Y251" s="38"/>
      <c r="Z251" s="37"/>
    </row>
    <row r="252" spans="1:26">
      <c r="A252" s="14"/>
      <c r="B252" s="36"/>
      <c r="C252" s="37"/>
      <c r="D252" s="38"/>
      <c r="E252" s="38"/>
      <c r="F252" s="37"/>
      <c r="G252" s="37"/>
      <c r="H252" s="38"/>
      <c r="I252" s="38"/>
      <c r="J252" s="37"/>
      <c r="K252" s="37"/>
      <c r="L252" s="38"/>
      <c r="M252" s="38"/>
      <c r="N252" s="37"/>
      <c r="O252" s="37"/>
      <c r="P252" s="38"/>
      <c r="Q252" s="38"/>
      <c r="R252" s="37"/>
      <c r="S252" s="37"/>
      <c r="T252" s="38"/>
      <c r="U252" s="38"/>
      <c r="V252" s="37"/>
      <c r="W252" s="37"/>
      <c r="X252" s="38"/>
      <c r="Y252" s="38"/>
      <c r="Z252" s="37"/>
    </row>
    <row r="253" spans="1:26">
      <c r="A253" s="14"/>
      <c r="B253" s="28" t="s">
        <v>245</v>
      </c>
      <c r="C253" s="30"/>
      <c r="D253" s="43">
        <v>10134</v>
      </c>
      <c r="E253" s="43"/>
      <c r="F253" s="30"/>
      <c r="G253" s="30"/>
      <c r="H253" s="43">
        <v>8620</v>
      </c>
      <c r="I253" s="43"/>
      <c r="J253" s="30"/>
      <c r="K253" s="30"/>
      <c r="L253" s="43">
        <v>1612</v>
      </c>
      <c r="M253" s="43"/>
      <c r="N253" s="30"/>
      <c r="O253" s="30"/>
      <c r="P253" s="43">
        <v>13029</v>
      </c>
      <c r="Q253" s="43"/>
      <c r="R253" s="30"/>
      <c r="S253" s="30"/>
      <c r="T253" s="39">
        <v>217</v>
      </c>
      <c r="U253" s="39"/>
      <c r="V253" s="30"/>
      <c r="W253" s="30"/>
      <c r="X253" s="39">
        <v>217</v>
      </c>
      <c r="Y253" s="39"/>
      <c r="Z253" s="30"/>
    </row>
    <row r="254" spans="1:26">
      <c r="A254" s="14"/>
      <c r="B254" s="28"/>
      <c r="C254" s="30"/>
      <c r="D254" s="43"/>
      <c r="E254" s="43"/>
      <c r="F254" s="30"/>
      <c r="G254" s="30"/>
      <c r="H254" s="43"/>
      <c r="I254" s="43"/>
      <c r="J254" s="30"/>
      <c r="K254" s="30"/>
      <c r="L254" s="43"/>
      <c r="M254" s="43"/>
      <c r="N254" s="30"/>
      <c r="O254" s="30"/>
      <c r="P254" s="43"/>
      <c r="Q254" s="43"/>
      <c r="R254" s="30"/>
      <c r="S254" s="30"/>
      <c r="T254" s="39"/>
      <c r="U254" s="39"/>
      <c r="V254" s="30"/>
      <c r="W254" s="30"/>
      <c r="X254" s="39"/>
      <c r="Y254" s="39"/>
      <c r="Z254" s="30"/>
    </row>
    <row r="255" spans="1:26">
      <c r="A255" s="14"/>
      <c r="B255" s="36" t="s">
        <v>246</v>
      </c>
      <c r="C255" s="37"/>
      <c r="D255" s="38" t="s">
        <v>199</v>
      </c>
      <c r="E255" s="38"/>
      <c r="F255" s="37"/>
      <c r="G255" s="37"/>
      <c r="H255" s="38" t="s">
        <v>199</v>
      </c>
      <c r="I255" s="38"/>
      <c r="J255" s="37"/>
      <c r="K255" s="37"/>
      <c r="L255" s="38" t="s">
        <v>199</v>
      </c>
      <c r="M255" s="38"/>
      <c r="N255" s="37"/>
      <c r="O255" s="37"/>
      <c r="P255" s="38">
        <v>356</v>
      </c>
      <c r="Q255" s="38"/>
      <c r="R255" s="37"/>
      <c r="S255" s="37"/>
      <c r="T255" s="38">
        <v>113</v>
      </c>
      <c r="U255" s="38"/>
      <c r="V255" s="37"/>
      <c r="W255" s="37"/>
      <c r="X255" s="38">
        <v>113</v>
      </c>
      <c r="Y255" s="38"/>
      <c r="Z255" s="37"/>
    </row>
    <row r="256" spans="1:26">
      <c r="A256" s="14"/>
      <c r="B256" s="36"/>
      <c r="C256" s="37"/>
      <c r="D256" s="38"/>
      <c r="E256" s="38"/>
      <c r="F256" s="37"/>
      <c r="G256" s="37"/>
      <c r="H256" s="38"/>
      <c r="I256" s="38"/>
      <c r="J256" s="37"/>
      <c r="K256" s="37"/>
      <c r="L256" s="38"/>
      <c r="M256" s="38"/>
      <c r="N256" s="37"/>
      <c r="O256" s="37"/>
      <c r="P256" s="38"/>
      <c r="Q256" s="38"/>
      <c r="R256" s="37"/>
      <c r="S256" s="37"/>
      <c r="T256" s="38"/>
      <c r="U256" s="38"/>
      <c r="V256" s="37"/>
      <c r="W256" s="37"/>
      <c r="X256" s="38"/>
      <c r="Y256" s="38"/>
      <c r="Z256" s="37"/>
    </row>
    <row r="257" spans="1:26">
      <c r="A257" s="14"/>
      <c r="B257" s="28" t="s">
        <v>247</v>
      </c>
      <c r="C257" s="30"/>
      <c r="D257" s="43">
        <v>7664</v>
      </c>
      <c r="E257" s="43"/>
      <c r="F257" s="30"/>
      <c r="G257" s="30"/>
      <c r="H257" s="43">
        <v>7204</v>
      </c>
      <c r="I257" s="43"/>
      <c r="J257" s="30"/>
      <c r="K257" s="30"/>
      <c r="L257" s="43">
        <v>1500</v>
      </c>
      <c r="M257" s="43"/>
      <c r="N257" s="30"/>
      <c r="O257" s="30"/>
      <c r="P257" s="43">
        <v>7921</v>
      </c>
      <c r="Q257" s="43"/>
      <c r="R257" s="30"/>
      <c r="S257" s="30"/>
      <c r="T257" s="39" t="s">
        <v>199</v>
      </c>
      <c r="U257" s="39"/>
      <c r="V257" s="30"/>
      <c r="W257" s="30"/>
      <c r="X257" s="39" t="s">
        <v>199</v>
      </c>
      <c r="Y257" s="39"/>
      <c r="Z257" s="30"/>
    </row>
    <row r="258" spans="1:26">
      <c r="A258" s="14"/>
      <c r="B258" s="28"/>
      <c r="C258" s="30"/>
      <c r="D258" s="43"/>
      <c r="E258" s="43"/>
      <c r="F258" s="30"/>
      <c r="G258" s="30"/>
      <c r="H258" s="43"/>
      <c r="I258" s="43"/>
      <c r="J258" s="30"/>
      <c r="K258" s="30"/>
      <c r="L258" s="43"/>
      <c r="M258" s="43"/>
      <c r="N258" s="30"/>
      <c r="O258" s="30"/>
      <c r="P258" s="43"/>
      <c r="Q258" s="43"/>
      <c r="R258" s="30"/>
      <c r="S258" s="30"/>
      <c r="T258" s="39"/>
      <c r="U258" s="39"/>
      <c r="V258" s="30"/>
      <c r="W258" s="30"/>
      <c r="X258" s="39"/>
      <c r="Y258" s="39"/>
      <c r="Z258" s="30"/>
    </row>
    <row r="259" spans="1:26">
      <c r="A259" s="14"/>
      <c r="B259" s="36" t="s">
        <v>248</v>
      </c>
      <c r="C259" s="37"/>
      <c r="D259" s="38" t="s">
        <v>199</v>
      </c>
      <c r="E259" s="38"/>
      <c r="F259" s="37"/>
      <c r="G259" s="37"/>
      <c r="H259" s="38" t="s">
        <v>199</v>
      </c>
      <c r="I259" s="38"/>
      <c r="J259" s="37"/>
      <c r="K259" s="37"/>
      <c r="L259" s="38" t="s">
        <v>199</v>
      </c>
      <c r="M259" s="38"/>
      <c r="N259" s="37"/>
      <c r="O259" s="37"/>
      <c r="P259" s="38" t="s">
        <v>199</v>
      </c>
      <c r="Q259" s="38"/>
      <c r="R259" s="37"/>
      <c r="S259" s="37"/>
      <c r="T259" s="38" t="s">
        <v>199</v>
      </c>
      <c r="U259" s="38"/>
      <c r="V259" s="37"/>
      <c r="W259" s="37"/>
      <c r="X259" s="38" t="s">
        <v>199</v>
      </c>
      <c r="Y259" s="38"/>
      <c r="Z259" s="37"/>
    </row>
    <row r="260" spans="1:26">
      <c r="A260" s="14"/>
      <c r="B260" s="36"/>
      <c r="C260" s="37"/>
      <c r="D260" s="38"/>
      <c r="E260" s="38"/>
      <c r="F260" s="37"/>
      <c r="G260" s="37"/>
      <c r="H260" s="38"/>
      <c r="I260" s="38"/>
      <c r="J260" s="37"/>
      <c r="K260" s="37"/>
      <c r="L260" s="38"/>
      <c r="M260" s="38"/>
      <c r="N260" s="37"/>
      <c r="O260" s="37"/>
      <c r="P260" s="38"/>
      <c r="Q260" s="38"/>
      <c r="R260" s="37"/>
      <c r="S260" s="37"/>
      <c r="T260" s="38"/>
      <c r="U260" s="38"/>
      <c r="V260" s="37"/>
      <c r="W260" s="37"/>
      <c r="X260" s="38"/>
      <c r="Y260" s="38"/>
      <c r="Z260" s="37"/>
    </row>
    <row r="261" spans="1:26">
      <c r="A261" s="14"/>
      <c r="B261" s="28" t="s">
        <v>249</v>
      </c>
      <c r="C261" s="30"/>
      <c r="D261" s="43">
        <v>1062</v>
      </c>
      <c r="E261" s="43"/>
      <c r="F261" s="30"/>
      <c r="G261" s="30"/>
      <c r="H261" s="43">
        <v>1062</v>
      </c>
      <c r="I261" s="43"/>
      <c r="J261" s="30"/>
      <c r="K261" s="30"/>
      <c r="L261" s="39">
        <v>46</v>
      </c>
      <c r="M261" s="39"/>
      <c r="N261" s="30"/>
      <c r="O261" s="30"/>
      <c r="P261" s="43">
        <v>2979</v>
      </c>
      <c r="Q261" s="43"/>
      <c r="R261" s="30"/>
      <c r="S261" s="30"/>
      <c r="T261" s="39" t="s">
        <v>199</v>
      </c>
      <c r="U261" s="39"/>
      <c r="V261" s="30"/>
      <c r="W261" s="30"/>
      <c r="X261" s="39" t="s">
        <v>199</v>
      </c>
      <c r="Y261" s="39"/>
      <c r="Z261" s="30"/>
    </row>
    <row r="262" spans="1:26">
      <c r="A262" s="14"/>
      <c r="B262" s="28"/>
      <c r="C262" s="30"/>
      <c r="D262" s="43"/>
      <c r="E262" s="43"/>
      <c r="F262" s="30"/>
      <c r="G262" s="30"/>
      <c r="H262" s="43"/>
      <c r="I262" s="43"/>
      <c r="J262" s="30"/>
      <c r="K262" s="30"/>
      <c r="L262" s="39"/>
      <c r="M262" s="39"/>
      <c r="N262" s="30"/>
      <c r="O262" s="30"/>
      <c r="P262" s="43"/>
      <c r="Q262" s="43"/>
      <c r="R262" s="30"/>
      <c r="S262" s="30"/>
      <c r="T262" s="39"/>
      <c r="U262" s="39"/>
      <c r="V262" s="30"/>
      <c r="W262" s="30"/>
      <c r="X262" s="39"/>
      <c r="Y262" s="39"/>
      <c r="Z262" s="30"/>
    </row>
    <row r="263" spans="1:26">
      <c r="A263" s="14"/>
      <c r="B263" s="36" t="s">
        <v>35</v>
      </c>
      <c r="C263" s="37"/>
      <c r="D263" s="38"/>
      <c r="E263" s="38"/>
      <c r="F263" s="37"/>
      <c r="G263" s="37"/>
      <c r="H263" s="38"/>
      <c r="I263" s="38"/>
      <c r="J263" s="37"/>
      <c r="K263" s="37"/>
      <c r="L263" s="38"/>
      <c r="M263" s="38"/>
      <c r="N263" s="37"/>
      <c r="O263" s="37"/>
      <c r="P263" s="38"/>
      <c r="Q263" s="38"/>
      <c r="R263" s="37"/>
      <c r="S263" s="37"/>
      <c r="T263" s="38"/>
      <c r="U263" s="38"/>
      <c r="V263" s="37"/>
      <c r="W263" s="37"/>
      <c r="X263" s="38"/>
      <c r="Y263" s="38"/>
      <c r="Z263" s="37"/>
    </row>
    <row r="264" spans="1:26">
      <c r="A264" s="14"/>
      <c r="B264" s="36"/>
      <c r="C264" s="37"/>
      <c r="D264" s="38"/>
      <c r="E264" s="38"/>
      <c r="F264" s="37"/>
      <c r="G264" s="37"/>
      <c r="H264" s="38"/>
      <c r="I264" s="38"/>
      <c r="J264" s="37"/>
      <c r="K264" s="37"/>
      <c r="L264" s="38"/>
      <c r="M264" s="38"/>
      <c r="N264" s="37"/>
      <c r="O264" s="37"/>
      <c r="P264" s="38"/>
      <c r="Q264" s="38"/>
      <c r="R264" s="37"/>
      <c r="S264" s="37"/>
      <c r="T264" s="38"/>
      <c r="U264" s="38"/>
      <c r="V264" s="37"/>
      <c r="W264" s="37"/>
      <c r="X264" s="38"/>
      <c r="Y264" s="38"/>
      <c r="Z264" s="37"/>
    </row>
    <row r="265" spans="1:26">
      <c r="A265" s="14"/>
      <c r="B265" s="28" t="s">
        <v>250</v>
      </c>
      <c r="C265" s="30"/>
      <c r="D265" s="39">
        <v>37</v>
      </c>
      <c r="E265" s="39"/>
      <c r="F265" s="30"/>
      <c r="G265" s="30"/>
      <c r="H265" s="39">
        <v>37</v>
      </c>
      <c r="I265" s="39"/>
      <c r="J265" s="30"/>
      <c r="K265" s="30"/>
      <c r="L265" s="39" t="s">
        <v>199</v>
      </c>
      <c r="M265" s="39"/>
      <c r="N265" s="30"/>
      <c r="O265" s="30"/>
      <c r="P265" s="39">
        <v>524</v>
      </c>
      <c r="Q265" s="39"/>
      <c r="R265" s="30"/>
      <c r="S265" s="30"/>
      <c r="T265" s="39" t="s">
        <v>199</v>
      </c>
      <c r="U265" s="39"/>
      <c r="V265" s="30"/>
      <c r="W265" s="30"/>
      <c r="X265" s="39" t="s">
        <v>199</v>
      </c>
      <c r="Y265" s="39"/>
      <c r="Z265" s="30"/>
    </row>
    <row r="266" spans="1:26">
      <c r="A266" s="14"/>
      <c r="B266" s="28"/>
      <c r="C266" s="30"/>
      <c r="D266" s="39"/>
      <c r="E266" s="39"/>
      <c r="F266" s="30"/>
      <c r="G266" s="30"/>
      <c r="H266" s="39"/>
      <c r="I266" s="39"/>
      <c r="J266" s="30"/>
      <c r="K266" s="30"/>
      <c r="L266" s="39"/>
      <c r="M266" s="39"/>
      <c r="N266" s="30"/>
      <c r="O266" s="30"/>
      <c r="P266" s="39"/>
      <c r="Q266" s="39"/>
      <c r="R266" s="30"/>
      <c r="S266" s="30"/>
      <c r="T266" s="39"/>
      <c r="U266" s="39"/>
      <c r="V266" s="30"/>
      <c r="W266" s="30"/>
      <c r="X266" s="39"/>
      <c r="Y266" s="39"/>
      <c r="Z266" s="30"/>
    </row>
    <row r="267" spans="1:26">
      <c r="A267" s="14"/>
      <c r="B267" s="36" t="s">
        <v>251</v>
      </c>
      <c r="C267" s="37"/>
      <c r="D267" s="38" t="s">
        <v>199</v>
      </c>
      <c r="E267" s="38"/>
      <c r="F267" s="37"/>
      <c r="G267" s="37"/>
      <c r="H267" s="38" t="s">
        <v>199</v>
      </c>
      <c r="I267" s="38"/>
      <c r="J267" s="37"/>
      <c r="K267" s="37"/>
      <c r="L267" s="38" t="s">
        <v>199</v>
      </c>
      <c r="M267" s="38"/>
      <c r="N267" s="37"/>
      <c r="O267" s="37"/>
      <c r="P267" s="38">
        <v>113</v>
      </c>
      <c r="Q267" s="38"/>
      <c r="R267" s="37"/>
      <c r="S267" s="37"/>
      <c r="T267" s="38" t="s">
        <v>199</v>
      </c>
      <c r="U267" s="38"/>
      <c r="V267" s="37"/>
      <c r="W267" s="37"/>
      <c r="X267" s="38" t="s">
        <v>199</v>
      </c>
      <c r="Y267" s="38"/>
      <c r="Z267" s="37"/>
    </row>
    <row r="268" spans="1:26">
      <c r="A268" s="14"/>
      <c r="B268" s="36"/>
      <c r="C268" s="37"/>
      <c r="D268" s="38"/>
      <c r="E268" s="38"/>
      <c r="F268" s="37"/>
      <c r="G268" s="37"/>
      <c r="H268" s="38"/>
      <c r="I268" s="38"/>
      <c r="J268" s="37"/>
      <c r="K268" s="37"/>
      <c r="L268" s="38"/>
      <c r="M268" s="38"/>
      <c r="N268" s="37"/>
      <c r="O268" s="37"/>
      <c r="P268" s="38"/>
      <c r="Q268" s="38"/>
      <c r="R268" s="37"/>
      <c r="S268" s="37"/>
      <c r="T268" s="38"/>
      <c r="U268" s="38"/>
      <c r="V268" s="37"/>
      <c r="W268" s="37"/>
      <c r="X268" s="38"/>
      <c r="Y268" s="38"/>
      <c r="Z268" s="37"/>
    </row>
    <row r="269" spans="1:26">
      <c r="A269" s="14"/>
      <c r="B269" s="28" t="s">
        <v>252</v>
      </c>
      <c r="C269" s="30"/>
      <c r="D269" s="39" t="s">
        <v>199</v>
      </c>
      <c r="E269" s="39"/>
      <c r="F269" s="30"/>
      <c r="G269" s="30"/>
      <c r="H269" s="39" t="s">
        <v>199</v>
      </c>
      <c r="I269" s="39"/>
      <c r="J269" s="30"/>
      <c r="K269" s="30"/>
      <c r="L269" s="39" t="s">
        <v>199</v>
      </c>
      <c r="M269" s="39"/>
      <c r="N269" s="30"/>
      <c r="O269" s="30"/>
      <c r="P269" s="39" t="s">
        <v>199</v>
      </c>
      <c r="Q269" s="39"/>
      <c r="R269" s="30"/>
      <c r="S269" s="30"/>
      <c r="T269" s="39" t="s">
        <v>199</v>
      </c>
      <c r="U269" s="39"/>
      <c r="V269" s="30"/>
      <c r="W269" s="30"/>
      <c r="X269" s="39" t="s">
        <v>199</v>
      </c>
      <c r="Y269" s="39"/>
      <c r="Z269" s="30"/>
    </row>
    <row r="270" spans="1:26">
      <c r="A270" s="14"/>
      <c r="B270" s="28"/>
      <c r="C270" s="30"/>
      <c r="D270" s="39"/>
      <c r="E270" s="39"/>
      <c r="F270" s="30"/>
      <c r="G270" s="30"/>
      <c r="H270" s="39"/>
      <c r="I270" s="39"/>
      <c r="J270" s="30"/>
      <c r="K270" s="30"/>
      <c r="L270" s="39"/>
      <c r="M270" s="39"/>
      <c r="N270" s="30"/>
      <c r="O270" s="30"/>
      <c r="P270" s="39"/>
      <c r="Q270" s="39"/>
      <c r="R270" s="30"/>
      <c r="S270" s="30"/>
      <c r="T270" s="39"/>
      <c r="U270" s="39"/>
      <c r="V270" s="30"/>
      <c r="W270" s="30"/>
      <c r="X270" s="39"/>
      <c r="Y270" s="39"/>
      <c r="Z270" s="30"/>
    </row>
    <row r="271" spans="1:26">
      <c r="A271" s="14"/>
      <c r="B271" s="36" t="s">
        <v>253</v>
      </c>
      <c r="C271" s="37"/>
      <c r="D271" s="38" t="s">
        <v>199</v>
      </c>
      <c r="E271" s="38"/>
      <c r="F271" s="37"/>
      <c r="G271" s="37"/>
      <c r="H271" s="38" t="s">
        <v>199</v>
      </c>
      <c r="I271" s="38"/>
      <c r="J271" s="37"/>
      <c r="K271" s="37"/>
      <c r="L271" s="38" t="s">
        <v>199</v>
      </c>
      <c r="M271" s="38"/>
      <c r="N271" s="37"/>
      <c r="O271" s="37"/>
      <c r="P271" s="46">
        <v>2216</v>
      </c>
      <c r="Q271" s="46"/>
      <c r="R271" s="37"/>
      <c r="S271" s="37"/>
      <c r="T271" s="38" t="s">
        <v>199</v>
      </c>
      <c r="U271" s="38"/>
      <c r="V271" s="37"/>
      <c r="W271" s="37"/>
      <c r="X271" s="38" t="s">
        <v>199</v>
      </c>
      <c r="Y271" s="38"/>
      <c r="Z271" s="37"/>
    </row>
    <row r="272" spans="1:26">
      <c r="A272" s="14"/>
      <c r="B272" s="36"/>
      <c r="C272" s="37"/>
      <c r="D272" s="38"/>
      <c r="E272" s="38"/>
      <c r="F272" s="37"/>
      <c r="G272" s="37"/>
      <c r="H272" s="38"/>
      <c r="I272" s="38"/>
      <c r="J272" s="37"/>
      <c r="K272" s="37"/>
      <c r="L272" s="38"/>
      <c r="M272" s="38"/>
      <c r="N272" s="37"/>
      <c r="O272" s="37"/>
      <c r="P272" s="46"/>
      <c r="Q272" s="46"/>
      <c r="R272" s="37"/>
      <c r="S272" s="37"/>
      <c r="T272" s="38"/>
      <c r="U272" s="38"/>
      <c r="V272" s="37"/>
      <c r="W272" s="37"/>
      <c r="X272" s="38"/>
      <c r="Y272" s="38"/>
      <c r="Z272" s="37"/>
    </row>
    <row r="273" spans="1:26">
      <c r="A273" s="14"/>
      <c r="B273" s="28" t="s">
        <v>254</v>
      </c>
      <c r="C273" s="30"/>
      <c r="D273" s="39" t="s">
        <v>199</v>
      </c>
      <c r="E273" s="39"/>
      <c r="F273" s="30"/>
      <c r="G273" s="30"/>
      <c r="H273" s="39" t="s">
        <v>199</v>
      </c>
      <c r="I273" s="39"/>
      <c r="J273" s="30"/>
      <c r="K273" s="30"/>
      <c r="L273" s="39" t="s">
        <v>199</v>
      </c>
      <c r="M273" s="39"/>
      <c r="N273" s="30"/>
      <c r="O273" s="30"/>
      <c r="P273" s="39" t="s">
        <v>199</v>
      </c>
      <c r="Q273" s="39"/>
      <c r="R273" s="30"/>
      <c r="S273" s="30"/>
      <c r="T273" s="39" t="s">
        <v>199</v>
      </c>
      <c r="U273" s="39"/>
      <c r="V273" s="30"/>
      <c r="W273" s="30"/>
      <c r="X273" s="39" t="s">
        <v>199</v>
      </c>
      <c r="Y273" s="39"/>
      <c r="Z273" s="30"/>
    </row>
    <row r="274" spans="1:26">
      <c r="A274" s="14"/>
      <c r="B274" s="28"/>
      <c r="C274" s="30"/>
      <c r="D274" s="39"/>
      <c r="E274" s="39"/>
      <c r="F274" s="30"/>
      <c r="G274" s="30"/>
      <c r="H274" s="39"/>
      <c r="I274" s="39"/>
      <c r="J274" s="30"/>
      <c r="K274" s="30"/>
      <c r="L274" s="39"/>
      <c r="M274" s="39"/>
      <c r="N274" s="30"/>
      <c r="O274" s="30"/>
      <c r="P274" s="39"/>
      <c r="Q274" s="39"/>
      <c r="R274" s="30"/>
      <c r="S274" s="30"/>
      <c r="T274" s="39"/>
      <c r="U274" s="39"/>
      <c r="V274" s="30"/>
      <c r="W274" s="30"/>
      <c r="X274" s="39"/>
      <c r="Y274" s="39"/>
      <c r="Z274" s="30"/>
    </row>
    <row r="275" spans="1:26">
      <c r="A275" s="14"/>
      <c r="B275" s="36" t="s">
        <v>36</v>
      </c>
      <c r="C275" s="37"/>
      <c r="D275" s="38"/>
      <c r="E275" s="38"/>
      <c r="F275" s="37"/>
      <c r="G275" s="37"/>
      <c r="H275" s="38"/>
      <c r="I275" s="38"/>
      <c r="J275" s="37"/>
      <c r="K275" s="37"/>
      <c r="L275" s="38"/>
      <c r="M275" s="38"/>
      <c r="N275" s="37"/>
      <c r="O275" s="37"/>
      <c r="P275" s="38"/>
      <c r="Q275" s="38"/>
      <c r="R275" s="37"/>
      <c r="S275" s="37"/>
      <c r="T275" s="38"/>
      <c r="U275" s="38"/>
      <c r="V275" s="37"/>
      <c r="W275" s="37"/>
      <c r="X275" s="38"/>
      <c r="Y275" s="38"/>
      <c r="Z275" s="37"/>
    </row>
    <row r="276" spans="1:26">
      <c r="A276" s="14"/>
      <c r="B276" s="36"/>
      <c r="C276" s="37"/>
      <c r="D276" s="38"/>
      <c r="E276" s="38"/>
      <c r="F276" s="37"/>
      <c r="G276" s="37"/>
      <c r="H276" s="38"/>
      <c r="I276" s="38"/>
      <c r="J276" s="37"/>
      <c r="K276" s="37"/>
      <c r="L276" s="38"/>
      <c r="M276" s="38"/>
      <c r="N276" s="37"/>
      <c r="O276" s="37"/>
      <c r="P276" s="38"/>
      <c r="Q276" s="38"/>
      <c r="R276" s="37"/>
      <c r="S276" s="37"/>
      <c r="T276" s="38"/>
      <c r="U276" s="38"/>
      <c r="V276" s="37"/>
      <c r="W276" s="37"/>
      <c r="X276" s="38"/>
      <c r="Y276" s="38"/>
      <c r="Z276" s="37"/>
    </row>
    <row r="277" spans="1:26">
      <c r="A277" s="14"/>
      <c r="B277" s="28" t="s">
        <v>255</v>
      </c>
      <c r="C277" s="30"/>
      <c r="D277" s="39" t="s">
        <v>199</v>
      </c>
      <c r="E277" s="39"/>
      <c r="F277" s="30"/>
      <c r="G277" s="30"/>
      <c r="H277" s="39" t="s">
        <v>199</v>
      </c>
      <c r="I277" s="39"/>
      <c r="J277" s="30"/>
      <c r="K277" s="30"/>
      <c r="L277" s="39" t="s">
        <v>199</v>
      </c>
      <c r="M277" s="39"/>
      <c r="N277" s="30"/>
      <c r="O277" s="30"/>
      <c r="P277" s="39" t="s">
        <v>199</v>
      </c>
      <c r="Q277" s="39"/>
      <c r="R277" s="30"/>
      <c r="S277" s="30"/>
      <c r="T277" s="39" t="s">
        <v>199</v>
      </c>
      <c r="U277" s="39"/>
      <c r="V277" s="30"/>
      <c r="W277" s="30"/>
      <c r="X277" s="39" t="s">
        <v>199</v>
      </c>
      <c r="Y277" s="39"/>
      <c r="Z277" s="30"/>
    </row>
    <row r="278" spans="1:26">
      <c r="A278" s="14"/>
      <c r="B278" s="28"/>
      <c r="C278" s="30"/>
      <c r="D278" s="39"/>
      <c r="E278" s="39"/>
      <c r="F278" s="30"/>
      <c r="G278" s="30"/>
      <c r="H278" s="39"/>
      <c r="I278" s="39"/>
      <c r="J278" s="30"/>
      <c r="K278" s="30"/>
      <c r="L278" s="39"/>
      <c r="M278" s="39"/>
      <c r="N278" s="30"/>
      <c r="O278" s="30"/>
      <c r="P278" s="39"/>
      <c r="Q278" s="39"/>
      <c r="R278" s="30"/>
      <c r="S278" s="30"/>
      <c r="T278" s="39"/>
      <c r="U278" s="39"/>
      <c r="V278" s="30"/>
      <c r="W278" s="30"/>
      <c r="X278" s="39"/>
      <c r="Y278" s="39"/>
      <c r="Z278" s="30"/>
    </row>
    <row r="279" spans="1:26">
      <c r="A279" s="14"/>
      <c r="B279" s="36" t="s">
        <v>256</v>
      </c>
      <c r="C279" s="37"/>
      <c r="D279" s="38" t="s">
        <v>199</v>
      </c>
      <c r="E279" s="38"/>
      <c r="F279" s="37"/>
      <c r="G279" s="37"/>
      <c r="H279" s="38" t="s">
        <v>199</v>
      </c>
      <c r="I279" s="38"/>
      <c r="J279" s="37"/>
      <c r="K279" s="37"/>
      <c r="L279" s="38" t="s">
        <v>199</v>
      </c>
      <c r="M279" s="38"/>
      <c r="N279" s="37"/>
      <c r="O279" s="37"/>
      <c r="P279" s="38" t="s">
        <v>199</v>
      </c>
      <c r="Q279" s="38"/>
      <c r="R279" s="37"/>
      <c r="S279" s="37"/>
      <c r="T279" s="38" t="s">
        <v>199</v>
      </c>
      <c r="U279" s="38"/>
      <c r="V279" s="37"/>
      <c r="W279" s="37"/>
      <c r="X279" s="38" t="s">
        <v>199</v>
      </c>
      <c r="Y279" s="38"/>
      <c r="Z279" s="37"/>
    </row>
    <row r="280" spans="1:26" ht="15.75" thickBot="1">
      <c r="A280" s="14"/>
      <c r="B280" s="36"/>
      <c r="C280" s="37"/>
      <c r="D280" s="40"/>
      <c r="E280" s="40"/>
      <c r="F280" s="41"/>
      <c r="G280" s="37"/>
      <c r="H280" s="40"/>
      <c r="I280" s="40"/>
      <c r="J280" s="41"/>
      <c r="K280" s="37"/>
      <c r="L280" s="40"/>
      <c r="M280" s="40"/>
      <c r="N280" s="41"/>
      <c r="O280" s="37"/>
      <c r="P280" s="40"/>
      <c r="Q280" s="40"/>
      <c r="R280" s="41"/>
      <c r="S280" s="37"/>
      <c r="T280" s="40"/>
      <c r="U280" s="40"/>
      <c r="V280" s="41"/>
      <c r="W280" s="37"/>
      <c r="X280" s="40"/>
      <c r="Y280" s="40"/>
      <c r="Z280" s="41"/>
    </row>
    <row r="281" spans="1:26">
      <c r="A281" s="14"/>
      <c r="B281" s="28" t="s">
        <v>258</v>
      </c>
      <c r="C281" s="30"/>
      <c r="D281" s="29" t="s">
        <v>188</v>
      </c>
      <c r="E281" s="32">
        <v>21288</v>
      </c>
      <c r="F281" s="34"/>
      <c r="G281" s="30"/>
      <c r="H281" s="29" t="s">
        <v>188</v>
      </c>
      <c r="I281" s="32">
        <v>18946</v>
      </c>
      <c r="J281" s="34"/>
      <c r="K281" s="30"/>
      <c r="L281" s="29" t="s">
        <v>188</v>
      </c>
      <c r="M281" s="32">
        <v>3158</v>
      </c>
      <c r="N281" s="34"/>
      <c r="O281" s="30"/>
      <c r="P281" s="29" t="s">
        <v>188</v>
      </c>
      <c r="Q281" s="32">
        <v>28726</v>
      </c>
      <c r="R281" s="34"/>
      <c r="S281" s="30"/>
      <c r="T281" s="29" t="s">
        <v>188</v>
      </c>
      <c r="U281" s="49">
        <v>330</v>
      </c>
      <c r="V281" s="34"/>
      <c r="W281" s="30"/>
      <c r="X281" s="29" t="s">
        <v>188</v>
      </c>
      <c r="Y281" s="49">
        <v>330</v>
      </c>
      <c r="Z281" s="34"/>
    </row>
    <row r="282" spans="1:26" ht="15.75" thickBot="1">
      <c r="A282" s="14"/>
      <c r="B282" s="28"/>
      <c r="C282" s="30"/>
      <c r="D282" s="42"/>
      <c r="E282" s="44"/>
      <c r="F282" s="45"/>
      <c r="G282" s="30"/>
      <c r="H282" s="42"/>
      <c r="I282" s="44"/>
      <c r="J282" s="45"/>
      <c r="K282" s="30"/>
      <c r="L282" s="42"/>
      <c r="M282" s="44"/>
      <c r="N282" s="45"/>
      <c r="O282" s="30"/>
      <c r="P282" s="42"/>
      <c r="Q282" s="44"/>
      <c r="R282" s="45"/>
      <c r="S282" s="30"/>
      <c r="T282" s="42"/>
      <c r="U282" s="61"/>
      <c r="V282" s="45"/>
      <c r="W282" s="30"/>
      <c r="X282" s="42"/>
      <c r="Y282" s="61"/>
      <c r="Z282" s="45"/>
    </row>
    <row r="283" spans="1:26" ht="15.75" thickTop="1">
      <c r="A283" s="14"/>
      <c r="B283" s="37"/>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row>
    <row r="284" spans="1:26" ht="15" customHeight="1">
      <c r="A284" s="14" t="s">
        <v>656</v>
      </c>
      <c r="B284" s="60" t="s">
        <v>5</v>
      </c>
      <c r="C284" s="60"/>
      <c r="D284" s="60"/>
      <c r="E284" s="60"/>
      <c r="F284" s="60"/>
      <c r="G284" s="60"/>
      <c r="H284" s="60"/>
      <c r="I284" s="60"/>
      <c r="J284" s="60"/>
      <c r="K284" s="60"/>
      <c r="L284" s="60"/>
      <c r="M284" s="60"/>
      <c r="N284" s="60"/>
      <c r="O284" s="60"/>
      <c r="P284" s="60"/>
      <c r="Q284" s="60"/>
      <c r="R284" s="60"/>
      <c r="S284" s="60"/>
      <c r="T284" s="60"/>
      <c r="U284" s="60"/>
      <c r="V284" s="60"/>
      <c r="W284" s="60"/>
      <c r="X284" s="60"/>
      <c r="Y284" s="60"/>
      <c r="Z284" s="60"/>
    </row>
    <row r="285" spans="1:26">
      <c r="A285" s="14"/>
      <c r="B285" s="37" t="s">
        <v>264</v>
      </c>
      <c r="C285" s="37"/>
      <c r="D285" s="37"/>
      <c r="E285" s="37"/>
      <c r="F285" s="37"/>
      <c r="G285" s="37"/>
      <c r="H285" s="37"/>
      <c r="I285" s="37"/>
      <c r="J285" s="37"/>
      <c r="K285" s="37"/>
      <c r="L285" s="37"/>
      <c r="M285" s="37"/>
      <c r="N285" s="37"/>
      <c r="O285" s="37"/>
      <c r="P285" s="37"/>
      <c r="Q285" s="37"/>
      <c r="R285" s="37"/>
      <c r="S285" s="37"/>
      <c r="T285" s="37"/>
      <c r="U285" s="37"/>
      <c r="V285" s="37"/>
      <c r="W285" s="37"/>
      <c r="X285" s="37"/>
      <c r="Y285" s="37"/>
      <c r="Z285" s="37"/>
    </row>
    <row r="286" spans="1:26">
      <c r="A286" s="14"/>
      <c r="B286" s="25"/>
      <c r="C286" s="25"/>
      <c r="D286" s="25"/>
      <c r="E286" s="25"/>
      <c r="F286" s="25"/>
      <c r="G286" s="25"/>
      <c r="H286" s="25"/>
      <c r="I286" s="25"/>
      <c r="J286" s="25"/>
      <c r="K286" s="25"/>
      <c r="L286" s="25"/>
      <c r="M286" s="25"/>
      <c r="N286" s="25"/>
      <c r="O286" s="25"/>
      <c r="P286" s="25"/>
      <c r="Q286" s="25"/>
      <c r="R286" s="25"/>
      <c r="S286" s="25"/>
      <c r="T286" s="25"/>
      <c r="U286" s="25"/>
      <c r="V286" s="25"/>
      <c r="W286" s="25"/>
      <c r="X286" s="25"/>
      <c r="Y286" s="25"/>
      <c r="Z286" s="25"/>
    </row>
    <row r="287" spans="1:26">
      <c r="A287" s="14"/>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c r="A288" s="14"/>
      <c r="B288" s="15"/>
      <c r="C288" s="12"/>
      <c r="D288" s="26" t="s">
        <v>184</v>
      </c>
      <c r="E288" s="26"/>
      <c r="F288" s="26"/>
      <c r="G288" s="26"/>
      <c r="H288" s="26"/>
      <c r="I288" s="26"/>
      <c r="J288" s="26"/>
      <c r="K288" s="26"/>
      <c r="L288" s="26"/>
      <c r="M288" s="26"/>
      <c r="N288" s="26"/>
      <c r="O288" s="12"/>
      <c r="P288" s="26" t="s">
        <v>227</v>
      </c>
      <c r="Q288" s="26"/>
      <c r="R288" s="26"/>
      <c r="S288" s="26"/>
      <c r="T288" s="26"/>
      <c r="U288" s="26"/>
      <c r="V288" s="26"/>
      <c r="W288" s="26"/>
      <c r="X288" s="26"/>
      <c r="Y288" s="26"/>
      <c r="Z288" s="26"/>
    </row>
    <row r="289" spans="1:26">
      <c r="A289" s="14"/>
      <c r="B289" s="37"/>
      <c r="C289" s="37"/>
      <c r="D289" s="26" t="s">
        <v>265</v>
      </c>
      <c r="E289" s="26"/>
      <c r="F289" s="26"/>
      <c r="G289" s="37"/>
      <c r="H289" s="26" t="s">
        <v>268</v>
      </c>
      <c r="I289" s="26"/>
      <c r="J289" s="26"/>
      <c r="K289" s="37"/>
      <c r="L289" s="37"/>
      <c r="M289" s="37"/>
      <c r="N289" s="37"/>
      <c r="O289" s="37"/>
      <c r="P289" s="26" t="s">
        <v>265</v>
      </c>
      <c r="Q289" s="26"/>
      <c r="R289" s="26"/>
      <c r="S289" s="37"/>
      <c r="T289" s="26" t="s">
        <v>268</v>
      </c>
      <c r="U289" s="26"/>
      <c r="V289" s="26"/>
      <c r="W289" s="37"/>
      <c r="X289" s="37"/>
      <c r="Y289" s="37"/>
      <c r="Z289" s="37"/>
    </row>
    <row r="290" spans="1:26">
      <c r="A290" s="14"/>
      <c r="B290" s="37"/>
      <c r="C290" s="37"/>
      <c r="D290" s="26" t="s">
        <v>266</v>
      </c>
      <c r="E290" s="26"/>
      <c r="F290" s="26"/>
      <c r="G290" s="37"/>
      <c r="H290" s="26" t="s">
        <v>269</v>
      </c>
      <c r="I290" s="26"/>
      <c r="J290" s="26"/>
      <c r="K290" s="37"/>
      <c r="L290" s="37"/>
      <c r="M290" s="37"/>
      <c r="N290" s="37"/>
      <c r="O290" s="37"/>
      <c r="P290" s="26" t="s">
        <v>266</v>
      </c>
      <c r="Q290" s="26"/>
      <c r="R290" s="26"/>
      <c r="S290" s="37"/>
      <c r="T290" s="26" t="s">
        <v>269</v>
      </c>
      <c r="U290" s="26"/>
      <c r="V290" s="26"/>
      <c r="W290" s="37"/>
      <c r="X290" s="37"/>
      <c r="Y290" s="37"/>
      <c r="Z290" s="37"/>
    </row>
    <row r="291" spans="1:26">
      <c r="A291" s="14"/>
      <c r="B291" s="37"/>
      <c r="C291" s="37"/>
      <c r="D291" s="26" t="s">
        <v>267</v>
      </c>
      <c r="E291" s="26"/>
      <c r="F291" s="26"/>
      <c r="G291" s="37"/>
      <c r="H291" s="60"/>
      <c r="I291" s="60"/>
      <c r="J291" s="60"/>
      <c r="K291" s="37"/>
      <c r="L291" s="37"/>
      <c r="M291" s="37"/>
      <c r="N291" s="37"/>
      <c r="O291" s="37"/>
      <c r="P291" s="26" t="s">
        <v>267</v>
      </c>
      <c r="Q291" s="26"/>
      <c r="R291" s="26"/>
      <c r="S291" s="37"/>
      <c r="T291" s="60"/>
      <c r="U291" s="60"/>
      <c r="V291" s="60"/>
      <c r="W291" s="37"/>
      <c r="X291" s="37"/>
      <c r="Y291" s="37"/>
      <c r="Z291" s="37"/>
    </row>
    <row r="292" spans="1:26" ht="15.75" thickBot="1">
      <c r="A292" s="14"/>
      <c r="B292" s="17" t="s">
        <v>185</v>
      </c>
      <c r="C292" s="12"/>
      <c r="D292" s="27" t="s">
        <v>270</v>
      </c>
      <c r="E292" s="27"/>
      <c r="F292" s="27"/>
      <c r="G292" s="12"/>
      <c r="H292" s="27" t="s">
        <v>271</v>
      </c>
      <c r="I292" s="27"/>
      <c r="J292" s="27"/>
      <c r="K292" s="12"/>
      <c r="L292" s="27" t="s">
        <v>272</v>
      </c>
      <c r="M292" s="27"/>
      <c r="N292" s="27"/>
      <c r="O292" s="24"/>
      <c r="P292" s="27" t="s">
        <v>270</v>
      </c>
      <c r="Q292" s="27"/>
      <c r="R292" s="27"/>
      <c r="S292" s="12"/>
      <c r="T292" s="27" t="s">
        <v>271</v>
      </c>
      <c r="U292" s="27"/>
      <c r="V292" s="27"/>
      <c r="W292" s="12"/>
      <c r="X292" s="27" t="s">
        <v>272</v>
      </c>
      <c r="Y292" s="27"/>
      <c r="Z292" s="27"/>
    </row>
    <row r="293" spans="1:26">
      <c r="A293" s="14"/>
      <c r="B293" s="29" t="s">
        <v>34</v>
      </c>
      <c r="C293" s="30"/>
      <c r="D293" s="49"/>
      <c r="E293" s="49"/>
      <c r="F293" s="34"/>
      <c r="G293" s="30"/>
      <c r="H293" s="49"/>
      <c r="I293" s="49"/>
      <c r="J293" s="34"/>
      <c r="K293" s="30"/>
      <c r="L293" s="49"/>
      <c r="M293" s="49"/>
      <c r="N293" s="34"/>
      <c r="O293" s="34"/>
      <c r="P293" s="49"/>
      <c r="Q293" s="49"/>
      <c r="R293" s="34"/>
      <c r="S293" s="30"/>
      <c r="T293" s="49"/>
      <c r="U293" s="49"/>
      <c r="V293" s="34"/>
      <c r="W293" s="30"/>
      <c r="X293" s="49"/>
      <c r="Y293" s="49"/>
      <c r="Z293" s="34"/>
    </row>
    <row r="294" spans="1:26">
      <c r="A294" s="14"/>
      <c r="B294" s="28"/>
      <c r="C294" s="30"/>
      <c r="D294" s="39"/>
      <c r="E294" s="39"/>
      <c r="F294" s="30"/>
      <c r="G294" s="30"/>
      <c r="H294" s="39"/>
      <c r="I294" s="39"/>
      <c r="J294" s="30"/>
      <c r="K294" s="30"/>
      <c r="L294" s="39"/>
      <c r="M294" s="39"/>
      <c r="N294" s="30"/>
      <c r="O294" s="30"/>
      <c r="P294" s="39"/>
      <c r="Q294" s="39"/>
      <c r="R294" s="30"/>
      <c r="S294" s="30"/>
      <c r="T294" s="39"/>
      <c r="U294" s="39"/>
      <c r="V294" s="30"/>
      <c r="W294" s="30"/>
      <c r="X294" s="39"/>
      <c r="Y294" s="39"/>
      <c r="Z294" s="30"/>
    </row>
    <row r="295" spans="1:26">
      <c r="A295" s="14"/>
      <c r="B295" s="36" t="s">
        <v>245</v>
      </c>
      <c r="C295" s="37"/>
      <c r="D295" s="36" t="s">
        <v>188</v>
      </c>
      <c r="E295" s="38" t="s">
        <v>199</v>
      </c>
      <c r="F295" s="37"/>
      <c r="G295" s="37"/>
      <c r="H295" s="36" t="s">
        <v>188</v>
      </c>
      <c r="I295" s="46">
        <v>5053</v>
      </c>
      <c r="J295" s="37"/>
      <c r="K295" s="37"/>
      <c r="L295" s="36" t="s">
        <v>188</v>
      </c>
      <c r="M295" s="46">
        <v>4606</v>
      </c>
      <c r="N295" s="37"/>
      <c r="O295" s="37"/>
      <c r="P295" s="36" t="s">
        <v>188</v>
      </c>
      <c r="Q295" s="38">
        <v>240</v>
      </c>
      <c r="R295" s="37"/>
      <c r="S295" s="37"/>
      <c r="T295" s="36" t="s">
        <v>188</v>
      </c>
      <c r="U295" s="46">
        <v>6578</v>
      </c>
      <c r="V295" s="37"/>
      <c r="W295" s="37"/>
      <c r="X295" s="36" t="s">
        <v>188</v>
      </c>
      <c r="Y295" s="46">
        <v>6861</v>
      </c>
      <c r="Z295" s="37"/>
    </row>
    <row r="296" spans="1:26">
      <c r="A296" s="14"/>
      <c r="B296" s="36"/>
      <c r="C296" s="37"/>
      <c r="D296" s="36"/>
      <c r="E296" s="38"/>
      <c r="F296" s="37"/>
      <c r="G296" s="37"/>
      <c r="H296" s="36"/>
      <c r="I296" s="46"/>
      <c r="J296" s="37"/>
      <c r="K296" s="37"/>
      <c r="L296" s="36"/>
      <c r="M296" s="46"/>
      <c r="N296" s="37"/>
      <c r="O296" s="37"/>
      <c r="P296" s="36"/>
      <c r="Q296" s="38"/>
      <c r="R296" s="37"/>
      <c r="S296" s="37"/>
      <c r="T296" s="36"/>
      <c r="U296" s="46"/>
      <c r="V296" s="37"/>
      <c r="W296" s="37"/>
      <c r="X296" s="36"/>
      <c r="Y296" s="46"/>
      <c r="Z296" s="37"/>
    </row>
    <row r="297" spans="1:26">
      <c r="A297" s="14"/>
      <c r="B297" s="28" t="s">
        <v>246</v>
      </c>
      <c r="C297" s="30"/>
      <c r="D297" s="39" t="s">
        <v>199</v>
      </c>
      <c r="E297" s="39"/>
      <c r="F297" s="30"/>
      <c r="G297" s="30"/>
      <c r="H297" s="39" t="s">
        <v>199</v>
      </c>
      <c r="I297" s="39"/>
      <c r="J297" s="30"/>
      <c r="K297" s="30"/>
      <c r="L297" s="39">
        <v>91</v>
      </c>
      <c r="M297" s="39"/>
      <c r="N297" s="30"/>
      <c r="O297" s="30"/>
      <c r="P297" s="39" t="s">
        <v>199</v>
      </c>
      <c r="Q297" s="39"/>
      <c r="R297" s="30"/>
      <c r="S297" s="30"/>
      <c r="T297" s="39" t="s">
        <v>199</v>
      </c>
      <c r="U297" s="39"/>
      <c r="V297" s="30"/>
      <c r="W297" s="30"/>
      <c r="X297" s="39">
        <v>99</v>
      </c>
      <c r="Y297" s="39"/>
      <c r="Z297" s="30"/>
    </row>
    <row r="298" spans="1:26">
      <c r="A298" s="14"/>
      <c r="B298" s="28"/>
      <c r="C298" s="30"/>
      <c r="D298" s="39"/>
      <c r="E298" s="39"/>
      <c r="F298" s="30"/>
      <c r="G298" s="30"/>
      <c r="H298" s="39"/>
      <c r="I298" s="39"/>
      <c r="J298" s="30"/>
      <c r="K298" s="30"/>
      <c r="L298" s="39"/>
      <c r="M298" s="39"/>
      <c r="N298" s="30"/>
      <c r="O298" s="30"/>
      <c r="P298" s="39"/>
      <c r="Q298" s="39"/>
      <c r="R298" s="30"/>
      <c r="S298" s="30"/>
      <c r="T298" s="39"/>
      <c r="U298" s="39"/>
      <c r="V298" s="30"/>
      <c r="W298" s="30"/>
      <c r="X298" s="39"/>
      <c r="Y298" s="39"/>
      <c r="Z298" s="30"/>
    </row>
    <row r="299" spans="1:26">
      <c r="A299" s="14"/>
      <c r="B299" s="36" t="s">
        <v>247</v>
      </c>
      <c r="C299" s="37"/>
      <c r="D299" s="38" t="s">
        <v>199</v>
      </c>
      <c r="E299" s="38"/>
      <c r="F299" s="37"/>
      <c r="G299" s="37"/>
      <c r="H299" s="46">
        <v>4080</v>
      </c>
      <c r="I299" s="46"/>
      <c r="J299" s="37"/>
      <c r="K299" s="37"/>
      <c r="L299" s="46">
        <v>5364</v>
      </c>
      <c r="M299" s="46"/>
      <c r="N299" s="37"/>
      <c r="O299" s="37"/>
      <c r="P299" s="38">
        <v>489</v>
      </c>
      <c r="Q299" s="38"/>
      <c r="R299" s="37"/>
      <c r="S299" s="37"/>
      <c r="T299" s="46">
        <v>5687</v>
      </c>
      <c r="U299" s="46"/>
      <c r="V299" s="37"/>
      <c r="W299" s="37"/>
      <c r="X299" s="46">
        <v>4918</v>
      </c>
      <c r="Y299" s="46"/>
      <c r="Z299" s="37"/>
    </row>
    <row r="300" spans="1:26">
      <c r="A300" s="14"/>
      <c r="B300" s="36"/>
      <c r="C300" s="37"/>
      <c r="D300" s="38"/>
      <c r="E300" s="38"/>
      <c r="F300" s="37"/>
      <c r="G300" s="37"/>
      <c r="H300" s="46"/>
      <c r="I300" s="46"/>
      <c r="J300" s="37"/>
      <c r="K300" s="37"/>
      <c r="L300" s="46"/>
      <c r="M300" s="46"/>
      <c r="N300" s="37"/>
      <c r="O300" s="37"/>
      <c r="P300" s="38"/>
      <c r="Q300" s="38"/>
      <c r="R300" s="37"/>
      <c r="S300" s="37"/>
      <c r="T300" s="46"/>
      <c r="U300" s="46"/>
      <c r="V300" s="37"/>
      <c r="W300" s="37"/>
      <c r="X300" s="46"/>
      <c r="Y300" s="46"/>
      <c r="Z300" s="37"/>
    </row>
    <row r="301" spans="1:26">
      <c r="A301" s="14"/>
      <c r="B301" s="28" t="s">
        <v>248</v>
      </c>
      <c r="C301" s="30"/>
      <c r="D301" s="39" t="s">
        <v>199</v>
      </c>
      <c r="E301" s="39"/>
      <c r="F301" s="30"/>
      <c r="G301" s="30"/>
      <c r="H301" s="39" t="s">
        <v>199</v>
      </c>
      <c r="I301" s="39"/>
      <c r="J301" s="30"/>
      <c r="K301" s="30"/>
      <c r="L301" s="39">
        <v>320</v>
      </c>
      <c r="M301" s="39"/>
      <c r="N301" s="30"/>
      <c r="O301" s="30"/>
      <c r="P301" s="39" t="s">
        <v>199</v>
      </c>
      <c r="Q301" s="39"/>
      <c r="R301" s="30"/>
      <c r="S301" s="30"/>
      <c r="T301" s="39" t="s">
        <v>199</v>
      </c>
      <c r="U301" s="39"/>
      <c r="V301" s="30"/>
      <c r="W301" s="30"/>
      <c r="X301" s="39">
        <v>134</v>
      </c>
      <c r="Y301" s="39"/>
      <c r="Z301" s="30"/>
    </row>
    <row r="302" spans="1:26">
      <c r="A302" s="14"/>
      <c r="B302" s="28"/>
      <c r="C302" s="30"/>
      <c r="D302" s="39"/>
      <c r="E302" s="39"/>
      <c r="F302" s="30"/>
      <c r="G302" s="30"/>
      <c r="H302" s="39"/>
      <c r="I302" s="39"/>
      <c r="J302" s="30"/>
      <c r="K302" s="30"/>
      <c r="L302" s="39"/>
      <c r="M302" s="39"/>
      <c r="N302" s="30"/>
      <c r="O302" s="30"/>
      <c r="P302" s="39"/>
      <c r="Q302" s="39"/>
      <c r="R302" s="30"/>
      <c r="S302" s="30"/>
      <c r="T302" s="39"/>
      <c r="U302" s="39"/>
      <c r="V302" s="30"/>
      <c r="W302" s="30"/>
      <c r="X302" s="39"/>
      <c r="Y302" s="39"/>
      <c r="Z302" s="30"/>
    </row>
    <row r="303" spans="1:26">
      <c r="A303" s="14"/>
      <c r="B303" s="36" t="s">
        <v>249</v>
      </c>
      <c r="C303" s="37"/>
      <c r="D303" s="38" t="s">
        <v>199</v>
      </c>
      <c r="E303" s="38"/>
      <c r="F303" s="37"/>
      <c r="G303" s="37"/>
      <c r="H303" s="38" t="s">
        <v>199</v>
      </c>
      <c r="I303" s="38"/>
      <c r="J303" s="37"/>
      <c r="K303" s="37"/>
      <c r="L303" s="46">
        <v>1720</v>
      </c>
      <c r="M303" s="46"/>
      <c r="N303" s="37"/>
      <c r="O303" s="37"/>
      <c r="P303" s="38" t="s">
        <v>199</v>
      </c>
      <c r="Q303" s="38"/>
      <c r="R303" s="37"/>
      <c r="S303" s="37"/>
      <c r="T303" s="38" t="s">
        <v>199</v>
      </c>
      <c r="U303" s="38"/>
      <c r="V303" s="37"/>
      <c r="W303" s="37"/>
      <c r="X303" s="46">
        <v>1412</v>
      </c>
      <c r="Y303" s="46"/>
      <c r="Z303" s="37"/>
    </row>
    <row r="304" spans="1:26">
      <c r="A304" s="14"/>
      <c r="B304" s="36"/>
      <c r="C304" s="37"/>
      <c r="D304" s="38"/>
      <c r="E304" s="38"/>
      <c r="F304" s="37"/>
      <c r="G304" s="37"/>
      <c r="H304" s="38"/>
      <c r="I304" s="38"/>
      <c r="J304" s="37"/>
      <c r="K304" s="37"/>
      <c r="L304" s="46"/>
      <c r="M304" s="46"/>
      <c r="N304" s="37"/>
      <c r="O304" s="37"/>
      <c r="P304" s="38"/>
      <c r="Q304" s="38"/>
      <c r="R304" s="37"/>
      <c r="S304" s="37"/>
      <c r="T304" s="38"/>
      <c r="U304" s="38"/>
      <c r="V304" s="37"/>
      <c r="W304" s="37"/>
      <c r="X304" s="46"/>
      <c r="Y304" s="46"/>
      <c r="Z304" s="37"/>
    </row>
    <row r="305" spans="1:26">
      <c r="A305" s="14"/>
      <c r="B305" s="28" t="s">
        <v>35</v>
      </c>
      <c r="C305" s="30"/>
      <c r="D305" s="39"/>
      <c r="E305" s="39"/>
      <c r="F305" s="30"/>
      <c r="G305" s="30"/>
      <c r="H305" s="39"/>
      <c r="I305" s="39"/>
      <c r="J305" s="30"/>
      <c r="K305" s="30"/>
      <c r="L305" s="39"/>
      <c r="M305" s="39"/>
      <c r="N305" s="30"/>
      <c r="O305" s="30"/>
      <c r="P305" s="39"/>
      <c r="Q305" s="39"/>
      <c r="R305" s="30"/>
      <c r="S305" s="30"/>
      <c r="T305" s="39"/>
      <c r="U305" s="39"/>
      <c r="V305" s="30"/>
      <c r="W305" s="30"/>
      <c r="X305" s="39"/>
      <c r="Y305" s="39"/>
      <c r="Z305" s="30"/>
    </row>
    <row r="306" spans="1:26">
      <c r="A306" s="14"/>
      <c r="B306" s="28"/>
      <c r="C306" s="30"/>
      <c r="D306" s="39"/>
      <c r="E306" s="39"/>
      <c r="F306" s="30"/>
      <c r="G306" s="30"/>
      <c r="H306" s="39"/>
      <c r="I306" s="39"/>
      <c r="J306" s="30"/>
      <c r="K306" s="30"/>
      <c r="L306" s="39"/>
      <c r="M306" s="39"/>
      <c r="N306" s="30"/>
      <c r="O306" s="30"/>
      <c r="P306" s="39"/>
      <c r="Q306" s="39"/>
      <c r="R306" s="30"/>
      <c r="S306" s="30"/>
      <c r="T306" s="39"/>
      <c r="U306" s="39"/>
      <c r="V306" s="30"/>
      <c r="W306" s="30"/>
      <c r="X306" s="39"/>
      <c r="Y306" s="39"/>
      <c r="Z306" s="30"/>
    </row>
    <row r="307" spans="1:26">
      <c r="A307" s="14"/>
      <c r="B307" s="36" t="s">
        <v>250</v>
      </c>
      <c r="C307" s="37"/>
      <c r="D307" s="38">
        <v>722</v>
      </c>
      <c r="E307" s="38"/>
      <c r="F307" s="37"/>
      <c r="G307" s="37"/>
      <c r="H307" s="46">
        <v>4916</v>
      </c>
      <c r="I307" s="46"/>
      <c r="J307" s="37"/>
      <c r="K307" s="37"/>
      <c r="L307" s="46">
        <v>4493</v>
      </c>
      <c r="M307" s="46"/>
      <c r="N307" s="37"/>
      <c r="O307" s="37"/>
      <c r="P307" s="46">
        <v>1100</v>
      </c>
      <c r="Q307" s="46"/>
      <c r="R307" s="37"/>
      <c r="S307" s="37"/>
      <c r="T307" s="46">
        <v>4283</v>
      </c>
      <c r="U307" s="46"/>
      <c r="V307" s="37"/>
      <c r="W307" s="37"/>
      <c r="X307" s="46">
        <v>4047</v>
      </c>
      <c r="Y307" s="46"/>
      <c r="Z307" s="37"/>
    </row>
    <row r="308" spans="1:26">
      <c r="A308" s="14"/>
      <c r="B308" s="36"/>
      <c r="C308" s="37"/>
      <c r="D308" s="38"/>
      <c r="E308" s="38"/>
      <c r="F308" s="37"/>
      <c r="G308" s="37"/>
      <c r="H308" s="46"/>
      <c r="I308" s="46"/>
      <c r="J308" s="37"/>
      <c r="K308" s="37"/>
      <c r="L308" s="46"/>
      <c r="M308" s="46"/>
      <c r="N308" s="37"/>
      <c r="O308" s="37"/>
      <c r="P308" s="46"/>
      <c r="Q308" s="46"/>
      <c r="R308" s="37"/>
      <c r="S308" s="37"/>
      <c r="T308" s="46"/>
      <c r="U308" s="46"/>
      <c r="V308" s="37"/>
      <c r="W308" s="37"/>
      <c r="X308" s="46"/>
      <c r="Y308" s="46"/>
      <c r="Z308" s="37"/>
    </row>
    <row r="309" spans="1:26">
      <c r="A309" s="14"/>
      <c r="B309" s="28" t="s">
        <v>251</v>
      </c>
      <c r="C309" s="30"/>
      <c r="D309" s="39">
        <v>9</v>
      </c>
      <c r="E309" s="39"/>
      <c r="F309" s="30"/>
      <c r="G309" s="30"/>
      <c r="H309" s="39" t="s">
        <v>199</v>
      </c>
      <c r="I309" s="39"/>
      <c r="J309" s="30"/>
      <c r="K309" s="30"/>
      <c r="L309" s="39">
        <v>287</v>
      </c>
      <c r="M309" s="39"/>
      <c r="N309" s="30"/>
      <c r="O309" s="30"/>
      <c r="P309" s="39">
        <v>40</v>
      </c>
      <c r="Q309" s="39"/>
      <c r="R309" s="30"/>
      <c r="S309" s="30"/>
      <c r="T309" s="39" t="s">
        <v>199</v>
      </c>
      <c r="U309" s="39"/>
      <c r="V309" s="30"/>
      <c r="W309" s="30"/>
      <c r="X309" s="39">
        <v>195</v>
      </c>
      <c r="Y309" s="39"/>
      <c r="Z309" s="30"/>
    </row>
    <row r="310" spans="1:26">
      <c r="A310" s="14"/>
      <c r="B310" s="28"/>
      <c r="C310" s="30"/>
      <c r="D310" s="39"/>
      <c r="E310" s="39"/>
      <c r="F310" s="30"/>
      <c r="G310" s="30"/>
      <c r="H310" s="39"/>
      <c r="I310" s="39"/>
      <c r="J310" s="30"/>
      <c r="K310" s="30"/>
      <c r="L310" s="39"/>
      <c r="M310" s="39"/>
      <c r="N310" s="30"/>
      <c r="O310" s="30"/>
      <c r="P310" s="39"/>
      <c r="Q310" s="39"/>
      <c r="R310" s="30"/>
      <c r="S310" s="30"/>
      <c r="T310" s="39"/>
      <c r="U310" s="39"/>
      <c r="V310" s="30"/>
      <c r="W310" s="30"/>
      <c r="X310" s="39"/>
      <c r="Y310" s="39"/>
      <c r="Z310" s="30"/>
    </row>
    <row r="311" spans="1:26">
      <c r="A311" s="14"/>
      <c r="B311" s="36" t="s">
        <v>252</v>
      </c>
      <c r="C311" s="37"/>
      <c r="D311" s="38">
        <v>80</v>
      </c>
      <c r="E311" s="38"/>
      <c r="F311" s="37"/>
      <c r="G311" s="37"/>
      <c r="H311" s="38" t="s">
        <v>199</v>
      </c>
      <c r="I311" s="38"/>
      <c r="J311" s="37"/>
      <c r="K311" s="37"/>
      <c r="L311" s="38">
        <v>409</v>
      </c>
      <c r="M311" s="38"/>
      <c r="N311" s="37"/>
      <c r="O311" s="37"/>
      <c r="P311" s="38">
        <v>147</v>
      </c>
      <c r="Q311" s="38"/>
      <c r="R311" s="37"/>
      <c r="S311" s="37"/>
      <c r="T311" s="38" t="s">
        <v>199</v>
      </c>
      <c r="U311" s="38"/>
      <c r="V311" s="37"/>
      <c r="W311" s="37"/>
      <c r="X311" s="38">
        <v>390</v>
      </c>
      <c r="Y311" s="38"/>
      <c r="Z311" s="37"/>
    </row>
    <row r="312" spans="1:26">
      <c r="A312" s="14"/>
      <c r="B312" s="36"/>
      <c r="C312" s="37"/>
      <c r="D312" s="38"/>
      <c r="E312" s="38"/>
      <c r="F312" s="37"/>
      <c r="G312" s="37"/>
      <c r="H312" s="38"/>
      <c r="I312" s="38"/>
      <c r="J312" s="37"/>
      <c r="K312" s="37"/>
      <c r="L312" s="38"/>
      <c r="M312" s="38"/>
      <c r="N312" s="37"/>
      <c r="O312" s="37"/>
      <c r="P312" s="38"/>
      <c r="Q312" s="38"/>
      <c r="R312" s="37"/>
      <c r="S312" s="37"/>
      <c r="T312" s="38"/>
      <c r="U312" s="38"/>
      <c r="V312" s="37"/>
      <c r="W312" s="37"/>
      <c r="X312" s="38"/>
      <c r="Y312" s="38"/>
      <c r="Z312" s="37"/>
    </row>
    <row r="313" spans="1:26">
      <c r="A313" s="14"/>
      <c r="B313" s="28" t="s">
        <v>253</v>
      </c>
      <c r="C313" s="30"/>
      <c r="D313" s="39" t="s">
        <v>199</v>
      </c>
      <c r="E313" s="39"/>
      <c r="F313" s="30"/>
      <c r="G313" s="30"/>
      <c r="H313" s="39">
        <v>56</v>
      </c>
      <c r="I313" s="39"/>
      <c r="J313" s="30"/>
      <c r="K313" s="30"/>
      <c r="L313" s="39">
        <v>1</v>
      </c>
      <c r="M313" s="39"/>
      <c r="N313" s="30"/>
      <c r="O313" s="30"/>
      <c r="P313" s="39" t="s">
        <v>199</v>
      </c>
      <c r="Q313" s="39"/>
      <c r="R313" s="30"/>
      <c r="S313" s="30"/>
      <c r="T313" s="39">
        <v>61</v>
      </c>
      <c r="U313" s="39"/>
      <c r="V313" s="30"/>
      <c r="W313" s="30"/>
      <c r="X313" s="39">
        <v>433</v>
      </c>
      <c r="Y313" s="39"/>
      <c r="Z313" s="30"/>
    </row>
    <row r="314" spans="1:26">
      <c r="A314" s="14"/>
      <c r="B314" s="28"/>
      <c r="C314" s="30"/>
      <c r="D314" s="39"/>
      <c r="E314" s="39"/>
      <c r="F314" s="30"/>
      <c r="G314" s="30"/>
      <c r="H314" s="39"/>
      <c r="I314" s="39"/>
      <c r="J314" s="30"/>
      <c r="K314" s="30"/>
      <c r="L314" s="39"/>
      <c r="M314" s="39"/>
      <c r="N314" s="30"/>
      <c r="O314" s="30"/>
      <c r="P314" s="39"/>
      <c r="Q314" s="39"/>
      <c r="R314" s="30"/>
      <c r="S314" s="30"/>
      <c r="T314" s="39"/>
      <c r="U314" s="39"/>
      <c r="V314" s="30"/>
      <c r="W314" s="30"/>
      <c r="X314" s="39"/>
      <c r="Y314" s="39"/>
      <c r="Z314" s="30"/>
    </row>
    <row r="315" spans="1:26">
      <c r="A315" s="14"/>
      <c r="B315" s="36" t="s">
        <v>254</v>
      </c>
      <c r="C315" s="37"/>
      <c r="D315" s="38">
        <v>3</v>
      </c>
      <c r="E315" s="38"/>
      <c r="F315" s="37"/>
      <c r="G315" s="37"/>
      <c r="H315" s="38" t="s">
        <v>199</v>
      </c>
      <c r="I315" s="38"/>
      <c r="J315" s="37"/>
      <c r="K315" s="37"/>
      <c r="L315" s="38">
        <v>119</v>
      </c>
      <c r="M315" s="38"/>
      <c r="N315" s="37"/>
      <c r="O315" s="37"/>
      <c r="P315" s="38">
        <v>1</v>
      </c>
      <c r="Q315" s="38"/>
      <c r="R315" s="37"/>
      <c r="S315" s="37"/>
      <c r="T315" s="38" t="s">
        <v>199</v>
      </c>
      <c r="U315" s="38"/>
      <c r="V315" s="37"/>
      <c r="W315" s="37"/>
      <c r="X315" s="38">
        <v>130</v>
      </c>
      <c r="Y315" s="38"/>
      <c r="Z315" s="37"/>
    </row>
    <row r="316" spans="1:26">
      <c r="A316" s="14"/>
      <c r="B316" s="36"/>
      <c r="C316" s="37"/>
      <c r="D316" s="38"/>
      <c r="E316" s="38"/>
      <c r="F316" s="37"/>
      <c r="G316" s="37"/>
      <c r="H316" s="38"/>
      <c r="I316" s="38"/>
      <c r="J316" s="37"/>
      <c r="K316" s="37"/>
      <c r="L316" s="38"/>
      <c r="M316" s="38"/>
      <c r="N316" s="37"/>
      <c r="O316" s="37"/>
      <c r="P316" s="38"/>
      <c r="Q316" s="38"/>
      <c r="R316" s="37"/>
      <c r="S316" s="37"/>
      <c r="T316" s="38"/>
      <c r="U316" s="38"/>
      <c r="V316" s="37"/>
      <c r="W316" s="37"/>
      <c r="X316" s="38"/>
      <c r="Y316" s="38"/>
      <c r="Z316" s="37"/>
    </row>
    <row r="317" spans="1:26">
      <c r="A317" s="14"/>
      <c r="B317" s="28" t="s">
        <v>36</v>
      </c>
      <c r="C317" s="30"/>
      <c r="D317" s="39"/>
      <c r="E317" s="39"/>
      <c r="F317" s="30"/>
      <c r="G317" s="30"/>
      <c r="H317" s="39"/>
      <c r="I317" s="39"/>
      <c r="J317" s="30"/>
      <c r="K317" s="30"/>
      <c r="L317" s="39"/>
      <c r="M317" s="39"/>
      <c r="N317" s="30"/>
      <c r="O317" s="30"/>
      <c r="P317" s="39"/>
      <c r="Q317" s="39"/>
      <c r="R317" s="30"/>
      <c r="S317" s="30"/>
      <c r="T317" s="39"/>
      <c r="U317" s="39"/>
      <c r="V317" s="30"/>
      <c r="W317" s="30"/>
      <c r="X317" s="39"/>
      <c r="Y317" s="39"/>
      <c r="Z317" s="30"/>
    </row>
    <row r="318" spans="1:26">
      <c r="A318" s="14"/>
      <c r="B318" s="28"/>
      <c r="C318" s="30"/>
      <c r="D318" s="39"/>
      <c r="E318" s="39"/>
      <c r="F318" s="30"/>
      <c r="G318" s="30"/>
      <c r="H318" s="39"/>
      <c r="I318" s="39"/>
      <c r="J318" s="30"/>
      <c r="K318" s="30"/>
      <c r="L318" s="39"/>
      <c r="M318" s="39"/>
      <c r="N318" s="30"/>
      <c r="O318" s="30"/>
      <c r="P318" s="39"/>
      <c r="Q318" s="39"/>
      <c r="R318" s="30"/>
      <c r="S318" s="30"/>
      <c r="T318" s="39"/>
      <c r="U318" s="39"/>
      <c r="V318" s="30"/>
      <c r="W318" s="30"/>
      <c r="X318" s="39"/>
      <c r="Y318" s="39"/>
      <c r="Z318" s="30"/>
    </row>
    <row r="319" spans="1:26">
      <c r="A319" s="14"/>
      <c r="B319" s="36" t="s">
        <v>255</v>
      </c>
      <c r="C319" s="37"/>
      <c r="D319" s="38">
        <v>108</v>
      </c>
      <c r="E319" s="38"/>
      <c r="F319" s="37"/>
      <c r="G319" s="37"/>
      <c r="H319" s="38">
        <v>524</v>
      </c>
      <c r="I319" s="38"/>
      <c r="J319" s="37"/>
      <c r="K319" s="37"/>
      <c r="L319" s="38">
        <v>385</v>
      </c>
      <c r="M319" s="38"/>
      <c r="N319" s="37"/>
      <c r="O319" s="37"/>
      <c r="P319" s="38">
        <v>187</v>
      </c>
      <c r="Q319" s="38"/>
      <c r="R319" s="37"/>
      <c r="S319" s="37"/>
      <c r="T319" s="38">
        <v>626</v>
      </c>
      <c r="U319" s="38"/>
      <c r="V319" s="37"/>
      <c r="W319" s="37"/>
      <c r="X319" s="38">
        <v>186</v>
      </c>
      <c r="Y319" s="38"/>
      <c r="Z319" s="37"/>
    </row>
    <row r="320" spans="1:26">
      <c r="A320" s="14"/>
      <c r="B320" s="36"/>
      <c r="C320" s="37"/>
      <c r="D320" s="38"/>
      <c r="E320" s="38"/>
      <c r="F320" s="37"/>
      <c r="G320" s="37"/>
      <c r="H320" s="38"/>
      <c r="I320" s="38"/>
      <c r="J320" s="37"/>
      <c r="K320" s="37"/>
      <c r="L320" s="38"/>
      <c r="M320" s="38"/>
      <c r="N320" s="37"/>
      <c r="O320" s="37"/>
      <c r="P320" s="38"/>
      <c r="Q320" s="38"/>
      <c r="R320" s="37"/>
      <c r="S320" s="37"/>
      <c r="T320" s="38"/>
      <c r="U320" s="38"/>
      <c r="V320" s="37"/>
      <c r="W320" s="37"/>
      <c r="X320" s="38"/>
      <c r="Y320" s="38"/>
      <c r="Z320" s="37"/>
    </row>
    <row r="321" spans="1:26">
      <c r="A321" s="14"/>
      <c r="B321" s="28" t="s">
        <v>256</v>
      </c>
      <c r="C321" s="30"/>
      <c r="D321" s="39" t="s">
        <v>199</v>
      </c>
      <c r="E321" s="39"/>
      <c r="F321" s="30"/>
      <c r="G321" s="30"/>
      <c r="H321" s="39">
        <v>35</v>
      </c>
      <c r="I321" s="39"/>
      <c r="J321" s="30"/>
      <c r="K321" s="30"/>
      <c r="L321" s="39">
        <v>611</v>
      </c>
      <c r="M321" s="39"/>
      <c r="N321" s="30"/>
      <c r="O321" s="30"/>
      <c r="P321" s="39">
        <v>3</v>
      </c>
      <c r="Q321" s="39"/>
      <c r="R321" s="30"/>
      <c r="S321" s="30"/>
      <c r="T321" s="39">
        <v>17</v>
      </c>
      <c r="U321" s="39"/>
      <c r="V321" s="30"/>
      <c r="W321" s="30"/>
      <c r="X321" s="39">
        <v>974</v>
      </c>
      <c r="Y321" s="39"/>
      <c r="Z321" s="30"/>
    </row>
    <row r="322" spans="1:26" ht="15.75" thickBot="1">
      <c r="A322" s="14"/>
      <c r="B322" s="28"/>
      <c r="C322" s="30"/>
      <c r="D322" s="51"/>
      <c r="E322" s="51"/>
      <c r="F322" s="52"/>
      <c r="G322" s="30"/>
      <c r="H322" s="51"/>
      <c r="I322" s="51"/>
      <c r="J322" s="52"/>
      <c r="K322" s="30"/>
      <c r="L322" s="51"/>
      <c r="M322" s="51"/>
      <c r="N322" s="52"/>
      <c r="O322" s="52"/>
      <c r="P322" s="51"/>
      <c r="Q322" s="51"/>
      <c r="R322" s="52"/>
      <c r="S322" s="30"/>
      <c r="T322" s="51"/>
      <c r="U322" s="51"/>
      <c r="V322" s="52"/>
      <c r="W322" s="30"/>
      <c r="X322" s="51"/>
      <c r="Y322" s="51"/>
      <c r="Z322" s="52"/>
    </row>
    <row r="323" spans="1:26">
      <c r="A323" s="14"/>
      <c r="B323" s="36" t="s">
        <v>258</v>
      </c>
      <c r="C323" s="37"/>
      <c r="D323" s="53" t="s">
        <v>188</v>
      </c>
      <c r="E323" s="62">
        <v>922</v>
      </c>
      <c r="F323" s="57"/>
      <c r="G323" s="37"/>
      <c r="H323" s="53" t="s">
        <v>188</v>
      </c>
      <c r="I323" s="55">
        <v>14664</v>
      </c>
      <c r="J323" s="57"/>
      <c r="K323" s="37"/>
      <c r="L323" s="53" t="s">
        <v>188</v>
      </c>
      <c r="M323" s="55">
        <v>18406</v>
      </c>
      <c r="N323" s="57"/>
      <c r="O323" s="57"/>
      <c r="P323" s="53" t="s">
        <v>188</v>
      </c>
      <c r="Q323" s="55">
        <v>2207</v>
      </c>
      <c r="R323" s="57"/>
      <c r="S323" s="37"/>
      <c r="T323" s="53" t="s">
        <v>188</v>
      </c>
      <c r="U323" s="55">
        <v>17252</v>
      </c>
      <c r="V323" s="57"/>
      <c r="W323" s="37"/>
      <c r="X323" s="53" t="s">
        <v>188</v>
      </c>
      <c r="Y323" s="55">
        <v>19779</v>
      </c>
      <c r="Z323" s="57"/>
    </row>
    <row r="324" spans="1:26" ht="15.75" thickBot="1">
      <c r="A324" s="14"/>
      <c r="B324" s="36"/>
      <c r="C324" s="37"/>
      <c r="D324" s="54"/>
      <c r="E324" s="63"/>
      <c r="F324" s="58"/>
      <c r="G324" s="37"/>
      <c r="H324" s="54"/>
      <c r="I324" s="56"/>
      <c r="J324" s="58"/>
      <c r="K324" s="37"/>
      <c r="L324" s="54"/>
      <c r="M324" s="56"/>
      <c r="N324" s="58"/>
      <c r="O324" s="58"/>
      <c r="P324" s="54"/>
      <c r="Q324" s="56"/>
      <c r="R324" s="58"/>
      <c r="S324" s="37"/>
      <c r="T324" s="54"/>
      <c r="U324" s="56"/>
      <c r="V324" s="58"/>
      <c r="W324" s="37"/>
      <c r="X324" s="54"/>
      <c r="Y324" s="56"/>
      <c r="Z324" s="58"/>
    </row>
    <row r="325" spans="1:26" ht="15.75" thickTop="1">
      <c r="A325" s="14" t="s">
        <v>657</v>
      </c>
      <c r="B325" s="60" t="s">
        <v>5</v>
      </c>
      <c r="C325" s="60"/>
      <c r="D325" s="60"/>
      <c r="E325" s="60"/>
      <c r="F325" s="60"/>
      <c r="G325" s="60"/>
      <c r="H325" s="60"/>
      <c r="I325" s="60"/>
      <c r="J325" s="60"/>
      <c r="K325" s="60"/>
      <c r="L325" s="60"/>
      <c r="M325" s="60"/>
      <c r="N325" s="60"/>
      <c r="O325" s="60"/>
      <c r="P325" s="60"/>
      <c r="Q325" s="60"/>
      <c r="R325" s="60"/>
      <c r="S325" s="60"/>
      <c r="T325" s="60"/>
      <c r="U325" s="60"/>
      <c r="V325" s="60"/>
      <c r="W325" s="60"/>
      <c r="X325" s="60"/>
      <c r="Y325" s="60"/>
      <c r="Z325" s="60"/>
    </row>
    <row r="326" spans="1:26">
      <c r="A326" s="14"/>
      <c r="B326" s="37" t="s">
        <v>276</v>
      </c>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row>
    <row r="327" spans="1:26">
      <c r="A327" s="14"/>
      <c r="B327" s="25"/>
      <c r="C327" s="25"/>
      <c r="D327" s="25"/>
      <c r="E327" s="25"/>
      <c r="F327" s="25"/>
      <c r="G327" s="25"/>
      <c r="H327" s="25"/>
      <c r="I327" s="25"/>
      <c r="J327" s="25"/>
      <c r="K327" s="25"/>
      <c r="L327" s="25"/>
      <c r="M327" s="25"/>
      <c r="N327" s="25"/>
      <c r="O327" s="25"/>
      <c r="P327" s="25"/>
      <c r="Q327" s="25"/>
      <c r="R327" s="25"/>
      <c r="S327" s="25"/>
      <c r="T327" s="25"/>
      <c r="U327" s="25"/>
      <c r="V327" s="25"/>
      <c r="W327" s="25"/>
      <c r="X327" s="25"/>
      <c r="Y327" s="25"/>
      <c r="Z327" s="25"/>
    </row>
    <row r="328" spans="1:26">
      <c r="A328" s="14"/>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c r="A329" s="14"/>
      <c r="B329" s="12"/>
      <c r="C329" s="12"/>
      <c r="D329" s="26" t="s">
        <v>184</v>
      </c>
      <c r="E329" s="26"/>
      <c r="F329" s="26"/>
      <c r="G329" s="26"/>
      <c r="H329" s="26"/>
      <c r="I329" s="26"/>
      <c r="J329" s="26"/>
      <c r="K329" s="26"/>
      <c r="L329" s="26"/>
      <c r="M329" s="26"/>
      <c r="N329" s="26"/>
      <c r="O329" s="26"/>
      <c r="P329" s="26"/>
      <c r="Q329" s="26"/>
      <c r="R329" s="26"/>
      <c r="S329" s="26"/>
      <c r="T329" s="26"/>
      <c r="U329" s="26"/>
      <c r="V329" s="26"/>
      <c r="W329" s="26"/>
      <c r="X329" s="26"/>
      <c r="Y329" s="26"/>
      <c r="Z329" s="26"/>
    </row>
    <row r="330" spans="1:26">
      <c r="A330" s="14"/>
      <c r="B330" s="37"/>
      <c r="C330" s="37"/>
      <c r="D330" s="26" t="s">
        <v>277</v>
      </c>
      <c r="E330" s="26"/>
      <c r="F330" s="26"/>
      <c r="G330" s="37"/>
      <c r="H330" s="26" t="s">
        <v>278</v>
      </c>
      <c r="I330" s="26"/>
      <c r="J330" s="26"/>
      <c r="K330" s="37"/>
      <c r="L330" s="26" t="s">
        <v>279</v>
      </c>
      <c r="M330" s="26"/>
      <c r="N330" s="26"/>
      <c r="O330" s="37"/>
      <c r="P330" s="26" t="s">
        <v>121</v>
      </c>
      <c r="Q330" s="26"/>
      <c r="R330" s="26"/>
      <c r="S330" s="37"/>
      <c r="T330" s="37"/>
      <c r="U330" s="37"/>
      <c r="V330" s="37"/>
      <c r="W330" s="37"/>
      <c r="X330" s="37"/>
      <c r="Y330" s="37"/>
      <c r="Z330" s="37"/>
    </row>
    <row r="331" spans="1:26">
      <c r="A331" s="14"/>
      <c r="B331" s="37"/>
      <c r="C331" s="37"/>
      <c r="D331" s="26"/>
      <c r="E331" s="26"/>
      <c r="F331" s="26"/>
      <c r="G331" s="37"/>
      <c r="H331" s="26"/>
      <c r="I331" s="26"/>
      <c r="J331" s="26"/>
      <c r="K331" s="37"/>
      <c r="L331" s="26" t="s">
        <v>280</v>
      </c>
      <c r="M331" s="26"/>
      <c r="N331" s="26"/>
      <c r="O331" s="37"/>
      <c r="P331" s="26"/>
      <c r="Q331" s="26"/>
      <c r="R331" s="26"/>
      <c r="S331" s="37"/>
      <c r="T331" s="37"/>
      <c r="U331" s="37"/>
      <c r="V331" s="37"/>
      <c r="W331" s="37"/>
      <c r="X331" s="37"/>
      <c r="Y331" s="37"/>
      <c r="Z331" s="37"/>
    </row>
    <row r="332" spans="1:26" ht="15.75" thickBot="1">
      <c r="A332" s="14"/>
      <c r="B332" s="17" t="s">
        <v>185</v>
      </c>
      <c r="C332" s="12"/>
      <c r="D332" s="27" t="s">
        <v>281</v>
      </c>
      <c r="E332" s="27"/>
      <c r="F332" s="27"/>
      <c r="G332" s="12"/>
      <c r="H332" s="27" t="s">
        <v>281</v>
      </c>
      <c r="I332" s="27"/>
      <c r="J332" s="27"/>
      <c r="K332" s="12"/>
      <c r="L332" s="27" t="s">
        <v>281</v>
      </c>
      <c r="M332" s="27"/>
      <c r="N332" s="27"/>
      <c r="O332" s="12"/>
      <c r="P332" s="27" t="s">
        <v>281</v>
      </c>
      <c r="Q332" s="27"/>
      <c r="R332" s="27"/>
      <c r="S332" s="12"/>
      <c r="T332" s="27" t="s">
        <v>282</v>
      </c>
      <c r="U332" s="27"/>
      <c r="V332" s="27"/>
      <c r="W332" s="12"/>
      <c r="X332" s="27" t="s">
        <v>121</v>
      </c>
      <c r="Y332" s="27"/>
      <c r="Z332" s="27"/>
    </row>
    <row r="333" spans="1:26">
      <c r="A333" s="14"/>
      <c r="B333" s="29" t="s">
        <v>34</v>
      </c>
      <c r="C333" s="30"/>
      <c r="D333" s="49"/>
      <c r="E333" s="49"/>
      <c r="F333" s="34"/>
      <c r="G333" s="30"/>
      <c r="H333" s="49"/>
      <c r="I333" s="49"/>
      <c r="J333" s="34"/>
      <c r="K333" s="30"/>
      <c r="L333" s="49"/>
      <c r="M333" s="49"/>
      <c r="N333" s="34"/>
      <c r="O333" s="30"/>
      <c r="P333" s="49"/>
      <c r="Q333" s="49"/>
      <c r="R333" s="34"/>
      <c r="S333" s="30"/>
      <c r="T333" s="49"/>
      <c r="U333" s="49"/>
      <c r="V333" s="34"/>
      <c r="W333" s="30"/>
      <c r="X333" s="49"/>
      <c r="Y333" s="49"/>
      <c r="Z333" s="34"/>
    </row>
    <row r="334" spans="1:26">
      <c r="A334" s="14"/>
      <c r="B334" s="28"/>
      <c r="C334" s="30"/>
      <c r="D334" s="39"/>
      <c r="E334" s="39"/>
      <c r="F334" s="30"/>
      <c r="G334" s="30"/>
      <c r="H334" s="39"/>
      <c r="I334" s="39"/>
      <c r="J334" s="30"/>
      <c r="K334" s="30"/>
      <c r="L334" s="39"/>
      <c r="M334" s="39"/>
      <c r="N334" s="30"/>
      <c r="O334" s="30"/>
      <c r="P334" s="39"/>
      <c r="Q334" s="39"/>
      <c r="R334" s="30"/>
      <c r="S334" s="30"/>
      <c r="T334" s="39"/>
      <c r="U334" s="39"/>
      <c r="V334" s="30"/>
      <c r="W334" s="30"/>
      <c r="X334" s="39"/>
      <c r="Y334" s="39"/>
      <c r="Z334" s="30"/>
    </row>
    <row r="335" spans="1:26">
      <c r="A335" s="14"/>
      <c r="B335" s="36" t="s">
        <v>245</v>
      </c>
      <c r="C335" s="37"/>
      <c r="D335" s="36" t="s">
        <v>188</v>
      </c>
      <c r="E335" s="46">
        <v>2952</v>
      </c>
      <c r="F335" s="37"/>
      <c r="G335" s="37"/>
      <c r="H335" s="36" t="s">
        <v>188</v>
      </c>
      <c r="I335" s="38">
        <v>905</v>
      </c>
      <c r="J335" s="37"/>
      <c r="K335" s="37"/>
      <c r="L335" s="36" t="s">
        <v>188</v>
      </c>
      <c r="M335" s="46">
        <v>3199</v>
      </c>
      <c r="N335" s="37"/>
      <c r="O335" s="37"/>
      <c r="P335" s="36" t="s">
        <v>188</v>
      </c>
      <c r="Q335" s="46">
        <v>7056</v>
      </c>
      <c r="R335" s="37"/>
      <c r="S335" s="37"/>
      <c r="T335" s="36" t="s">
        <v>188</v>
      </c>
      <c r="U335" s="46">
        <v>467757</v>
      </c>
      <c r="V335" s="37"/>
      <c r="W335" s="37"/>
      <c r="X335" s="36" t="s">
        <v>188</v>
      </c>
      <c r="Y335" s="46">
        <v>474813</v>
      </c>
      <c r="Z335" s="37"/>
    </row>
    <row r="336" spans="1:26">
      <c r="A336" s="14"/>
      <c r="B336" s="36"/>
      <c r="C336" s="37"/>
      <c r="D336" s="36"/>
      <c r="E336" s="46"/>
      <c r="F336" s="37"/>
      <c r="G336" s="37"/>
      <c r="H336" s="36"/>
      <c r="I336" s="38"/>
      <c r="J336" s="37"/>
      <c r="K336" s="37"/>
      <c r="L336" s="36"/>
      <c r="M336" s="46"/>
      <c r="N336" s="37"/>
      <c r="O336" s="37"/>
      <c r="P336" s="36"/>
      <c r="Q336" s="46"/>
      <c r="R336" s="37"/>
      <c r="S336" s="37"/>
      <c r="T336" s="36"/>
      <c r="U336" s="46"/>
      <c r="V336" s="37"/>
      <c r="W336" s="37"/>
      <c r="X336" s="36"/>
      <c r="Y336" s="46"/>
      <c r="Z336" s="37"/>
    </row>
    <row r="337" spans="1:26">
      <c r="A337" s="14"/>
      <c r="B337" s="28" t="s">
        <v>246</v>
      </c>
      <c r="C337" s="30"/>
      <c r="D337" s="39" t="s">
        <v>199</v>
      </c>
      <c r="E337" s="39"/>
      <c r="F337" s="30"/>
      <c r="G337" s="30"/>
      <c r="H337" s="39" t="s">
        <v>199</v>
      </c>
      <c r="I337" s="39"/>
      <c r="J337" s="30"/>
      <c r="K337" s="30"/>
      <c r="L337" s="39" t="s">
        <v>199</v>
      </c>
      <c r="M337" s="39"/>
      <c r="N337" s="30"/>
      <c r="O337" s="30"/>
      <c r="P337" s="39" t="s">
        <v>199</v>
      </c>
      <c r="Q337" s="39"/>
      <c r="R337" s="30"/>
      <c r="S337" s="30"/>
      <c r="T337" s="43">
        <v>92786</v>
      </c>
      <c r="U337" s="43"/>
      <c r="V337" s="30"/>
      <c r="W337" s="30"/>
      <c r="X337" s="43">
        <v>92786</v>
      </c>
      <c r="Y337" s="43"/>
      <c r="Z337" s="30"/>
    </row>
    <row r="338" spans="1:26">
      <c r="A338" s="14"/>
      <c r="B338" s="28"/>
      <c r="C338" s="30"/>
      <c r="D338" s="39"/>
      <c r="E338" s="39"/>
      <c r="F338" s="30"/>
      <c r="G338" s="30"/>
      <c r="H338" s="39"/>
      <c r="I338" s="39"/>
      <c r="J338" s="30"/>
      <c r="K338" s="30"/>
      <c r="L338" s="39"/>
      <c r="M338" s="39"/>
      <c r="N338" s="30"/>
      <c r="O338" s="30"/>
      <c r="P338" s="39"/>
      <c r="Q338" s="39"/>
      <c r="R338" s="30"/>
      <c r="S338" s="30"/>
      <c r="T338" s="43"/>
      <c r="U338" s="43"/>
      <c r="V338" s="30"/>
      <c r="W338" s="30"/>
      <c r="X338" s="43"/>
      <c r="Y338" s="43"/>
      <c r="Z338" s="30"/>
    </row>
    <row r="339" spans="1:26">
      <c r="A339" s="14"/>
      <c r="B339" s="36" t="s">
        <v>247</v>
      </c>
      <c r="C339" s="37"/>
      <c r="D339" s="38">
        <v>452</v>
      </c>
      <c r="E339" s="38"/>
      <c r="F339" s="37"/>
      <c r="G339" s="37"/>
      <c r="H339" s="38">
        <v>422</v>
      </c>
      <c r="I339" s="38"/>
      <c r="J339" s="37"/>
      <c r="K339" s="37"/>
      <c r="L339" s="38">
        <v>565</v>
      </c>
      <c r="M339" s="38"/>
      <c r="N339" s="37"/>
      <c r="O339" s="37"/>
      <c r="P339" s="46">
        <v>1439</v>
      </c>
      <c r="Q339" s="46"/>
      <c r="R339" s="37"/>
      <c r="S339" s="37"/>
      <c r="T339" s="46">
        <v>235586</v>
      </c>
      <c r="U339" s="46"/>
      <c r="V339" s="37"/>
      <c r="W339" s="37"/>
      <c r="X339" s="46">
        <v>237025</v>
      </c>
      <c r="Y339" s="46"/>
      <c r="Z339" s="37"/>
    </row>
    <row r="340" spans="1:26">
      <c r="A340" s="14"/>
      <c r="B340" s="36"/>
      <c r="C340" s="37"/>
      <c r="D340" s="38"/>
      <c r="E340" s="38"/>
      <c r="F340" s="37"/>
      <c r="G340" s="37"/>
      <c r="H340" s="38"/>
      <c r="I340" s="38"/>
      <c r="J340" s="37"/>
      <c r="K340" s="37"/>
      <c r="L340" s="38"/>
      <c r="M340" s="38"/>
      <c r="N340" s="37"/>
      <c r="O340" s="37"/>
      <c r="P340" s="46"/>
      <c r="Q340" s="46"/>
      <c r="R340" s="37"/>
      <c r="S340" s="37"/>
      <c r="T340" s="46"/>
      <c r="U340" s="46"/>
      <c r="V340" s="37"/>
      <c r="W340" s="37"/>
      <c r="X340" s="46"/>
      <c r="Y340" s="46"/>
      <c r="Z340" s="37"/>
    </row>
    <row r="341" spans="1:26">
      <c r="A341" s="14"/>
      <c r="B341" s="28" t="s">
        <v>248</v>
      </c>
      <c r="C341" s="30"/>
      <c r="D341" s="39">
        <v>111</v>
      </c>
      <c r="E341" s="39"/>
      <c r="F341" s="30"/>
      <c r="G341" s="30"/>
      <c r="H341" s="39" t="s">
        <v>199</v>
      </c>
      <c r="I341" s="39"/>
      <c r="J341" s="30"/>
      <c r="K341" s="30"/>
      <c r="L341" s="39">
        <v>151</v>
      </c>
      <c r="M341" s="39"/>
      <c r="N341" s="30"/>
      <c r="O341" s="30"/>
      <c r="P341" s="39">
        <v>262</v>
      </c>
      <c r="Q341" s="39"/>
      <c r="R341" s="30"/>
      <c r="S341" s="30"/>
      <c r="T341" s="43">
        <v>120851</v>
      </c>
      <c r="U341" s="43"/>
      <c r="V341" s="30"/>
      <c r="W341" s="30"/>
      <c r="X341" s="43">
        <v>121113</v>
      </c>
      <c r="Y341" s="43"/>
      <c r="Z341" s="30"/>
    </row>
    <row r="342" spans="1:26">
      <c r="A342" s="14"/>
      <c r="B342" s="28"/>
      <c r="C342" s="30"/>
      <c r="D342" s="39"/>
      <c r="E342" s="39"/>
      <c r="F342" s="30"/>
      <c r="G342" s="30"/>
      <c r="H342" s="39"/>
      <c r="I342" s="39"/>
      <c r="J342" s="30"/>
      <c r="K342" s="30"/>
      <c r="L342" s="39"/>
      <c r="M342" s="39"/>
      <c r="N342" s="30"/>
      <c r="O342" s="30"/>
      <c r="P342" s="39"/>
      <c r="Q342" s="39"/>
      <c r="R342" s="30"/>
      <c r="S342" s="30"/>
      <c r="T342" s="43"/>
      <c r="U342" s="43"/>
      <c r="V342" s="30"/>
      <c r="W342" s="30"/>
      <c r="X342" s="43"/>
      <c r="Y342" s="43"/>
      <c r="Z342" s="30"/>
    </row>
    <row r="343" spans="1:26">
      <c r="A343" s="14"/>
      <c r="B343" s="36" t="s">
        <v>249</v>
      </c>
      <c r="C343" s="37"/>
      <c r="D343" s="38">
        <v>41</v>
      </c>
      <c r="E343" s="38"/>
      <c r="F343" s="37"/>
      <c r="G343" s="37"/>
      <c r="H343" s="38">
        <v>122</v>
      </c>
      <c r="I343" s="38"/>
      <c r="J343" s="37"/>
      <c r="K343" s="37"/>
      <c r="L343" s="38">
        <v>188</v>
      </c>
      <c r="M343" s="38"/>
      <c r="N343" s="37"/>
      <c r="O343" s="37"/>
      <c r="P343" s="38">
        <v>351</v>
      </c>
      <c r="Q343" s="38"/>
      <c r="R343" s="37"/>
      <c r="S343" s="37"/>
      <c r="T343" s="46">
        <v>125853</v>
      </c>
      <c r="U343" s="46"/>
      <c r="V343" s="37"/>
      <c r="W343" s="37"/>
      <c r="X343" s="46">
        <v>126204</v>
      </c>
      <c r="Y343" s="46"/>
      <c r="Z343" s="37"/>
    </row>
    <row r="344" spans="1:26">
      <c r="A344" s="14"/>
      <c r="B344" s="36"/>
      <c r="C344" s="37"/>
      <c r="D344" s="38"/>
      <c r="E344" s="38"/>
      <c r="F344" s="37"/>
      <c r="G344" s="37"/>
      <c r="H344" s="38"/>
      <c r="I344" s="38"/>
      <c r="J344" s="37"/>
      <c r="K344" s="37"/>
      <c r="L344" s="38"/>
      <c r="M344" s="38"/>
      <c r="N344" s="37"/>
      <c r="O344" s="37"/>
      <c r="P344" s="38"/>
      <c r="Q344" s="38"/>
      <c r="R344" s="37"/>
      <c r="S344" s="37"/>
      <c r="T344" s="46"/>
      <c r="U344" s="46"/>
      <c r="V344" s="37"/>
      <c r="W344" s="37"/>
      <c r="X344" s="46"/>
      <c r="Y344" s="46"/>
      <c r="Z344" s="37"/>
    </row>
    <row r="345" spans="1:26">
      <c r="A345" s="14"/>
      <c r="B345" s="28" t="s">
        <v>35</v>
      </c>
      <c r="C345" s="30"/>
      <c r="D345" s="39"/>
      <c r="E345" s="39"/>
      <c r="F345" s="30"/>
      <c r="G345" s="30"/>
      <c r="H345" s="39"/>
      <c r="I345" s="39"/>
      <c r="J345" s="30"/>
      <c r="K345" s="30"/>
      <c r="L345" s="39"/>
      <c r="M345" s="39"/>
      <c r="N345" s="30"/>
      <c r="O345" s="30"/>
      <c r="P345" s="39"/>
      <c r="Q345" s="39"/>
      <c r="R345" s="30"/>
      <c r="S345" s="30"/>
      <c r="T345" s="39"/>
      <c r="U345" s="39"/>
      <c r="V345" s="30"/>
      <c r="W345" s="30"/>
      <c r="X345" s="39"/>
      <c r="Y345" s="39"/>
      <c r="Z345" s="30"/>
    </row>
    <row r="346" spans="1:26">
      <c r="A346" s="14"/>
      <c r="B346" s="28"/>
      <c r="C346" s="30"/>
      <c r="D346" s="39"/>
      <c r="E346" s="39"/>
      <c r="F346" s="30"/>
      <c r="G346" s="30"/>
      <c r="H346" s="39"/>
      <c r="I346" s="39"/>
      <c r="J346" s="30"/>
      <c r="K346" s="30"/>
      <c r="L346" s="39"/>
      <c r="M346" s="39"/>
      <c r="N346" s="30"/>
      <c r="O346" s="30"/>
      <c r="P346" s="39"/>
      <c r="Q346" s="39"/>
      <c r="R346" s="30"/>
      <c r="S346" s="30"/>
      <c r="T346" s="39"/>
      <c r="U346" s="39"/>
      <c r="V346" s="30"/>
      <c r="W346" s="30"/>
      <c r="X346" s="39"/>
      <c r="Y346" s="39"/>
      <c r="Z346" s="30"/>
    </row>
    <row r="347" spans="1:26">
      <c r="A347" s="14"/>
      <c r="B347" s="36" t="s">
        <v>250</v>
      </c>
      <c r="C347" s="37"/>
      <c r="D347" s="46">
        <v>1060</v>
      </c>
      <c r="E347" s="46"/>
      <c r="F347" s="37"/>
      <c r="G347" s="37"/>
      <c r="H347" s="38">
        <v>967</v>
      </c>
      <c r="I347" s="38"/>
      <c r="J347" s="37"/>
      <c r="K347" s="37"/>
      <c r="L347" s="46">
        <v>2039</v>
      </c>
      <c r="M347" s="46"/>
      <c r="N347" s="37"/>
      <c r="O347" s="37"/>
      <c r="P347" s="46">
        <v>4066</v>
      </c>
      <c r="Q347" s="46"/>
      <c r="R347" s="37"/>
      <c r="S347" s="37"/>
      <c r="T347" s="46">
        <v>320554</v>
      </c>
      <c r="U347" s="46"/>
      <c r="V347" s="37"/>
      <c r="W347" s="37"/>
      <c r="X347" s="46">
        <v>324620</v>
      </c>
      <c r="Y347" s="46"/>
      <c r="Z347" s="37"/>
    </row>
    <row r="348" spans="1:26">
      <c r="A348" s="14"/>
      <c r="B348" s="36"/>
      <c r="C348" s="37"/>
      <c r="D348" s="46"/>
      <c r="E348" s="46"/>
      <c r="F348" s="37"/>
      <c r="G348" s="37"/>
      <c r="H348" s="38"/>
      <c r="I348" s="38"/>
      <c r="J348" s="37"/>
      <c r="K348" s="37"/>
      <c r="L348" s="46"/>
      <c r="M348" s="46"/>
      <c r="N348" s="37"/>
      <c r="O348" s="37"/>
      <c r="P348" s="46"/>
      <c r="Q348" s="46"/>
      <c r="R348" s="37"/>
      <c r="S348" s="37"/>
      <c r="T348" s="46"/>
      <c r="U348" s="46"/>
      <c r="V348" s="37"/>
      <c r="W348" s="37"/>
      <c r="X348" s="46"/>
      <c r="Y348" s="46"/>
      <c r="Z348" s="37"/>
    </row>
    <row r="349" spans="1:26">
      <c r="A349" s="14"/>
      <c r="B349" s="28" t="s">
        <v>251</v>
      </c>
      <c r="C349" s="30"/>
      <c r="D349" s="39">
        <v>149</v>
      </c>
      <c r="E349" s="39"/>
      <c r="F349" s="30"/>
      <c r="G349" s="30"/>
      <c r="H349" s="39">
        <v>10</v>
      </c>
      <c r="I349" s="39"/>
      <c r="J349" s="30"/>
      <c r="K349" s="30"/>
      <c r="L349" s="39">
        <v>97</v>
      </c>
      <c r="M349" s="39"/>
      <c r="N349" s="30"/>
      <c r="O349" s="30"/>
      <c r="P349" s="39">
        <v>256</v>
      </c>
      <c r="Q349" s="39"/>
      <c r="R349" s="30"/>
      <c r="S349" s="30"/>
      <c r="T349" s="43">
        <v>40292</v>
      </c>
      <c r="U349" s="43"/>
      <c r="V349" s="30"/>
      <c r="W349" s="30"/>
      <c r="X349" s="43">
        <v>40548</v>
      </c>
      <c r="Y349" s="43"/>
      <c r="Z349" s="30"/>
    </row>
    <row r="350" spans="1:26">
      <c r="A350" s="14"/>
      <c r="B350" s="28"/>
      <c r="C350" s="30"/>
      <c r="D350" s="39"/>
      <c r="E350" s="39"/>
      <c r="F350" s="30"/>
      <c r="G350" s="30"/>
      <c r="H350" s="39"/>
      <c r="I350" s="39"/>
      <c r="J350" s="30"/>
      <c r="K350" s="30"/>
      <c r="L350" s="39"/>
      <c r="M350" s="39"/>
      <c r="N350" s="30"/>
      <c r="O350" s="30"/>
      <c r="P350" s="39"/>
      <c r="Q350" s="39"/>
      <c r="R350" s="30"/>
      <c r="S350" s="30"/>
      <c r="T350" s="43"/>
      <c r="U350" s="43"/>
      <c r="V350" s="30"/>
      <c r="W350" s="30"/>
      <c r="X350" s="43"/>
      <c r="Y350" s="43"/>
      <c r="Z350" s="30"/>
    </row>
    <row r="351" spans="1:26">
      <c r="A351" s="14"/>
      <c r="B351" s="36" t="s">
        <v>252</v>
      </c>
      <c r="C351" s="37"/>
      <c r="D351" s="38">
        <v>245</v>
      </c>
      <c r="E351" s="38"/>
      <c r="F351" s="37"/>
      <c r="G351" s="37"/>
      <c r="H351" s="38">
        <v>102</v>
      </c>
      <c r="I351" s="38"/>
      <c r="J351" s="37"/>
      <c r="K351" s="37"/>
      <c r="L351" s="38">
        <v>277</v>
      </c>
      <c r="M351" s="38"/>
      <c r="N351" s="37"/>
      <c r="O351" s="37"/>
      <c r="P351" s="38">
        <v>624</v>
      </c>
      <c r="Q351" s="38"/>
      <c r="R351" s="37"/>
      <c r="S351" s="37"/>
      <c r="T351" s="46">
        <v>31616</v>
      </c>
      <c r="U351" s="46"/>
      <c r="V351" s="37"/>
      <c r="W351" s="37"/>
      <c r="X351" s="46">
        <v>32240</v>
      </c>
      <c r="Y351" s="46"/>
      <c r="Z351" s="37"/>
    </row>
    <row r="352" spans="1:26">
      <c r="A352" s="14"/>
      <c r="B352" s="36"/>
      <c r="C352" s="37"/>
      <c r="D352" s="38"/>
      <c r="E352" s="38"/>
      <c r="F352" s="37"/>
      <c r="G352" s="37"/>
      <c r="H352" s="38"/>
      <c r="I352" s="38"/>
      <c r="J352" s="37"/>
      <c r="K352" s="37"/>
      <c r="L352" s="38"/>
      <c r="M352" s="38"/>
      <c r="N352" s="37"/>
      <c r="O352" s="37"/>
      <c r="P352" s="38"/>
      <c r="Q352" s="38"/>
      <c r="R352" s="37"/>
      <c r="S352" s="37"/>
      <c r="T352" s="46"/>
      <c r="U352" s="46"/>
      <c r="V352" s="37"/>
      <c r="W352" s="37"/>
      <c r="X352" s="46"/>
      <c r="Y352" s="46"/>
      <c r="Z352" s="37"/>
    </row>
    <row r="353" spans="1:26">
      <c r="A353" s="14"/>
      <c r="B353" s="28" t="s">
        <v>253</v>
      </c>
      <c r="C353" s="30"/>
      <c r="D353" s="39">
        <v>16</v>
      </c>
      <c r="E353" s="39"/>
      <c r="F353" s="30"/>
      <c r="G353" s="30"/>
      <c r="H353" s="39" t="s">
        <v>199</v>
      </c>
      <c r="I353" s="39"/>
      <c r="J353" s="30"/>
      <c r="K353" s="30"/>
      <c r="L353" s="39" t="s">
        <v>199</v>
      </c>
      <c r="M353" s="39"/>
      <c r="N353" s="30"/>
      <c r="O353" s="30"/>
      <c r="P353" s="39">
        <v>16</v>
      </c>
      <c r="Q353" s="39"/>
      <c r="R353" s="30"/>
      <c r="S353" s="30"/>
      <c r="T353" s="43">
        <v>73717</v>
      </c>
      <c r="U353" s="43"/>
      <c r="V353" s="30"/>
      <c r="W353" s="30"/>
      <c r="X353" s="43">
        <v>73733</v>
      </c>
      <c r="Y353" s="43"/>
      <c r="Z353" s="30"/>
    </row>
    <row r="354" spans="1:26">
      <c r="A354" s="14"/>
      <c r="B354" s="28"/>
      <c r="C354" s="30"/>
      <c r="D354" s="39"/>
      <c r="E354" s="39"/>
      <c r="F354" s="30"/>
      <c r="G354" s="30"/>
      <c r="H354" s="39"/>
      <c r="I354" s="39"/>
      <c r="J354" s="30"/>
      <c r="K354" s="30"/>
      <c r="L354" s="39"/>
      <c r="M354" s="39"/>
      <c r="N354" s="30"/>
      <c r="O354" s="30"/>
      <c r="P354" s="39"/>
      <c r="Q354" s="39"/>
      <c r="R354" s="30"/>
      <c r="S354" s="30"/>
      <c r="T354" s="43"/>
      <c r="U354" s="43"/>
      <c r="V354" s="30"/>
      <c r="W354" s="30"/>
      <c r="X354" s="43"/>
      <c r="Y354" s="43"/>
      <c r="Z354" s="30"/>
    </row>
    <row r="355" spans="1:26">
      <c r="A355" s="14"/>
      <c r="B355" s="36" t="s">
        <v>254</v>
      </c>
      <c r="C355" s="37"/>
      <c r="D355" s="38" t="s">
        <v>199</v>
      </c>
      <c r="E355" s="38"/>
      <c r="F355" s="37"/>
      <c r="G355" s="37"/>
      <c r="H355" s="38" t="s">
        <v>199</v>
      </c>
      <c r="I355" s="38"/>
      <c r="J355" s="37"/>
      <c r="K355" s="37"/>
      <c r="L355" s="38">
        <v>3</v>
      </c>
      <c r="M355" s="38"/>
      <c r="N355" s="37"/>
      <c r="O355" s="37"/>
      <c r="P355" s="38">
        <v>3</v>
      </c>
      <c r="Q355" s="38"/>
      <c r="R355" s="37"/>
      <c r="S355" s="37"/>
      <c r="T355" s="46">
        <v>7516</v>
      </c>
      <c r="U355" s="46"/>
      <c r="V355" s="37"/>
      <c r="W355" s="37"/>
      <c r="X355" s="46">
        <v>7519</v>
      </c>
      <c r="Y355" s="46"/>
      <c r="Z355" s="37"/>
    </row>
    <row r="356" spans="1:26">
      <c r="A356" s="14"/>
      <c r="B356" s="36"/>
      <c r="C356" s="37"/>
      <c r="D356" s="38"/>
      <c r="E356" s="38"/>
      <c r="F356" s="37"/>
      <c r="G356" s="37"/>
      <c r="H356" s="38"/>
      <c r="I356" s="38"/>
      <c r="J356" s="37"/>
      <c r="K356" s="37"/>
      <c r="L356" s="38"/>
      <c r="M356" s="38"/>
      <c r="N356" s="37"/>
      <c r="O356" s="37"/>
      <c r="P356" s="38"/>
      <c r="Q356" s="38"/>
      <c r="R356" s="37"/>
      <c r="S356" s="37"/>
      <c r="T356" s="46"/>
      <c r="U356" s="46"/>
      <c r="V356" s="37"/>
      <c r="W356" s="37"/>
      <c r="X356" s="46"/>
      <c r="Y356" s="46"/>
      <c r="Z356" s="37"/>
    </row>
    <row r="357" spans="1:26">
      <c r="A357" s="14"/>
      <c r="B357" s="28" t="s">
        <v>36</v>
      </c>
      <c r="C357" s="30"/>
      <c r="D357" s="39"/>
      <c r="E357" s="39"/>
      <c r="F357" s="30"/>
      <c r="G357" s="30"/>
      <c r="H357" s="39"/>
      <c r="I357" s="39"/>
      <c r="J357" s="30"/>
      <c r="K357" s="30"/>
      <c r="L357" s="39"/>
      <c r="M357" s="39"/>
      <c r="N357" s="30"/>
      <c r="O357" s="30"/>
      <c r="P357" s="39"/>
      <c r="Q357" s="39"/>
      <c r="R357" s="30"/>
      <c r="S357" s="30"/>
      <c r="T357" s="39"/>
      <c r="U357" s="39"/>
      <c r="V357" s="30"/>
      <c r="W357" s="30"/>
      <c r="X357" s="39"/>
      <c r="Y357" s="39"/>
      <c r="Z357" s="30"/>
    </row>
    <row r="358" spans="1:26">
      <c r="A358" s="14"/>
      <c r="B358" s="28"/>
      <c r="C358" s="30"/>
      <c r="D358" s="39"/>
      <c r="E358" s="39"/>
      <c r="F358" s="30"/>
      <c r="G358" s="30"/>
      <c r="H358" s="39"/>
      <c r="I358" s="39"/>
      <c r="J358" s="30"/>
      <c r="K358" s="30"/>
      <c r="L358" s="39"/>
      <c r="M358" s="39"/>
      <c r="N358" s="30"/>
      <c r="O358" s="30"/>
      <c r="P358" s="39"/>
      <c r="Q358" s="39"/>
      <c r="R358" s="30"/>
      <c r="S358" s="30"/>
      <c r="T358" s="39"/>
      <c r="U358" s="39"/>
      <c r="V358" s="30"/>
      <c r="W358" s="30"/>
      <c r="X358" s="39"/>
      <c r="Y358" s="39"/>
      <c r="Z358" s="30"/>
    </row>
    <row r="359" spans="1:26">
      <c r="A359" s="14"/>
      <c r="B359" s="36" t="s">
        <v>255</v>
      </c>
      <c r="C359" s="37"/>
      <c r="D359" s="46">
        <v>2948</v>
      </c>
      <c r="E359" s="46"/>
      <c r="F359" s="37"/>
      <c r="G359" s="37"/>
      <c r="H359" s="38">
        <v>350</v>
      </c>
      <c r="I359" s="38"/>
      <c r="J359" s="37"/>
      <c r="K359" s="37"/>
      <c r="L359" s="38">
        <v>115</v>
      </c>
      <c r="M359" s="38"/>
      <c r="N359" s="37"/>
      <c r="O359" s="37"/>
      <c r="P359" s="46">
        <v>3413</v>
      </c>
      <c r="Q359" s="46"/>
      <c r="R359" s="37"/>
      <c r="S359" s="37"/>
      <c r="T359" s="46">
        <v>245839</v>
      </c>
      <c r="U359" s="46"/>
      <c r="V359" s="37"/>
      <c r="W359" s="37"/>
      <c r="X359" s="46">
        <v>249252</v>
      </c>
      <c r="Y359" s="46"/>
      <c r="Z359" s="37"/>
    </row>
    <row r="360" spans="1:26">
      <c r="A360" s="14"/>
      <c r="B360" s="36"/>
      <c r="C360" s="37"/>
      <c r="D360" s="46"/>
      <c r="E360" s="46"/>
      <c r="F360" s="37"/>
      <c r="G360" s="37"/>
      <c r="H360" s="38"/>
      <c r="I360" s="38"/>
      <c r="J360" s="37"/>
      <c r="K360" s="37"/>
      <c r="L360" s="38"/>
      <c r="M360" s="38"/>
      <c r="N360" s="37"/>
      <c r="O360" s="37"/>
      <c r="P360" s="46"/>
      <c r="Q360" s="46"/>
      <c r="R360" s="37"/>
      <c r="S360" s="37"/>
      <c r="T360" s="46"/>
      <c r="U360" s="46"/>
      <c r="V360" s="37"/>
      <c r="W360" s="37"/>
      <c r="X360" s="46"/>
      <c r="Y360" s="46"/>
      <c r="Z360" s="37"/>
    </row>
    <row r="361" spans="1:26">
      <c r="A361" s="14"/>
      <c r="B361" s="28" t="s">
        <v>256</v>
      </c>
      <c r="C361" s="30"/>
      <c r="D361" s="39">
        <v>41</v>
      </c>
      <c r="E361" s="39"/>
      <c r="F361" s="30"/>
      <c r="G361" s="30"/>
      <c r="H361" s="39">
        <v>28</v>
      </c>
      <c r="I361" s="39"/>
      <c r="J361" s="30"/>
      <c r="K361" s="30"/>
      <c r="L361" s="39" t="s">
        <v>199</v>
      </c>
      <c r="M361" s="39"/>
      <c r="N361" s="30"/>
      <c r="O361" s="30"/>
      <c r="P361" s="39">
        <v>69</v>
      </c>
      <c r="Q361" s="39"/>
      <c r="R361" s="30"/>
      <c r="S361" s="30"/>
      <c r="T361" s="43">
        <v>20289</v>
      </c>
      <c r="U361" s="43"/>
      <c r="V361" s="30"/>
      <c r="W361" s="30"/>
      <c r="X361" s="43">
        <v>20358</v>
      </c>
      <c r="Y361" s="43"/>
      <c r="Z361" s="30"/>
    </row>
    <row r="362" spans="1:26" ht="15.75" thickBot="1">
      <c r="A362" s="14"/>
      <c r="B362" s="28"/>
      <c r="C362" s="30"/>
      <c r="D362" s="51"/>
      <c r="E362" s="51"/>
      <c r="F362" s="52"/>
      <c r="G362" s="30"/>
      <c r="H362" s="51"/>
      <c r="I362" s="51"/>
      <c r="J362" s="52"/>
      <c r="K362" s="30"/>
      <c r="L362" s="51"/>
      <c r="M362" s="51"/>
      <c r="N362" s="52"/>
      <c r="O362" s="30"/>
      <c r="P362" s="51"/>
      <c r="Q362" s="51"/>
      <c r="R362" s="52"/>
      <c r="S362" s="30"/>
      <c r="T362" s="59"/>
      <c r="U362" s="59"/>
      <c r="V362" s="52"/>
      <c r="W362" s="30"/>
      <c r="X362" s="59"/>
      <c r="Y362" s="59"/>
      <c r="Z362" s="52"/>
    </row>
    <row r="363" spans="1:26">
      <c r="A363" s="14"/>
      <c r="B363" s="36" t="s">
        <v>258</v>
      </c>
      <c r="C363" s="37"/>
      <c r="D363" s="53" t="s">
        <v>188</v>
      </c>
      <c r="E363" s="55">
        <v>8015</v>
      </c>
      <c r="F363" s="57"/>
      <c r="G363" s="37"/>
      <c r="H363" s="53" t="s">
        <v>188</v>
      </c>
      <c r="I363" s="55">
        <v>2906</v>
      </c>
      <c r="J363" s="57"/>
      <c r="K363" s="37"/>
      <c r="L363" s="53" t="s">
        <v>188</v>
      </c>
      <c r="M363" s="55">
        <v>6634</v>
      </c>
      <c r="N363" s="57"/>
      <c r="O363" s="37"/>
      <c r="P363" s="53" t="s">
        <v>188</v>
      </c>
      <c r="Q363" s="55">
        <v>17555</v>
      </c>
      <c r="R363" s="57"/>
      <c r="S363" s="37"/>
      <c r="T363" s="53" t="s">
        <v>188</v>
      </c>
      <c r="U363" s="55">
        <v>1782656</v>
      </c>
      <c r="V363" s="57"/>
      <c r="W363" s="37"/>
      <c r="X363" s="53" t="s">
        <v>188</v>
      </c>
      <c r="Y363" s="55">
        <v>1800211</v>
      </c>
      <c r="Z363" s="57"/>
    </row>
    <row r="364" spans="1:26" ht="15.75" thickBot="1">
      <c r="A364" s="14"/>
      <c r="B364" s="36"/>
      <c r="C364" s="37"/>
      <c r="D364" s="54"/>
      <c r="E364" s="56"/>
      <c r="F364" s="58"/>
      <c r="G364" s="37"/>
      <c r="H364" s="54"/>
      <c r="I364" s="56"/>
      <c r="J364" s="58"/>
      <c r="K364" s="37"/>
      <c r="L364" s="54"/>
      <c r="M364" s="56"/>
      <c r="N364" s="58"/>
      <c r="O364" s="37"/>
      <c r="P364" s="54"/>
      <c r="Q364" s="56"/>
      <c r="R364" s="58"/>
      <c r="S364" s="37"/>
      <c r="T364" s="54"/>
      <c r="U364" s="56"/>
      <c r="V364" s="58"/>
      <c r="W364" s="37"/>
      <c r="X364" s="54"/>
      <c r="Y364" s="56"/>
      <c r="Z364" s="58"/>
    </row>
    <row r="365" spans="1:26" ht="15.75" thickTop="1">
      <c r="A365" s="14"/>
      <c r="B365" s="37"/>
      <c r="C365" s="37"/>
      <c r="D365" s="37"/>
      <c r="E365" s="37"/>
      <c r="F365" s="37"/>
      <c r="G365" s="37"/>
      <c r="H365" s="37"/>
      <c r="I365" s="37"/>
      <c r="J365" s="37"/>
      <c r="K365" s="37"/>
      <c r="L365" s="37"/>
      <c r="M365" s="37"/>
      <c r="N365" s="37"/>
      <c r="O365" s="37"/>
      <c r="P365" s="37"/>
      <c r="Q365" s="37"/>
      <c r="R365" s="37"/>
      <c r="S365" s="37"/>
      <c r="T365" s="37"/>
      <c r="U365" s="37"/>
      <c r="V365" s="37"/>
      <c r="W365" s="37"/>
      <c r="X365" s="37"/>
      <c r="Y365" s="37"/>
      <c r="Z365" s="37"/>
    </row>
    <row r="366" spans="1:26">
      <c r="A366" s="14"/>
      <c r="B366" s="25"/>
      <c r="C366" s="25"/>
      <c r="D366" s="25"/>
      <c r="E366" s="25"/>
      <c r="F366" s="25"/>
      <c r="G366" s="25"/>
      <c r="H366" s="25"/>
      <c r="I366" s="25"/>
      <c r="J366" s="25"/>
      <c r="K366" s="25"/>
      <c r="L366" s="25"/>
      <c r="M366" s="25"/>
      <c r="N366" s="25"/>
      <c r="O366" s="25"/>
      <c r="P366" s="25"/>
      <c r="Q366" s="25"/>
      <c r="R366" s="25"/>
      <c r="S366" s="25"/>
      <c r="T366" s="25"/>
      <c r="U366" s="25"/>
      <c r="V366" s="25"/>
      <c r="W366" s="25"/>
      <c r="X366" s="25"/>
      <c r="Y366" s="25"/>
      <c r="Z366" s="25"/>
    </row>
    <row r="367" spans="1:26">
      <c r="A367" s="14"/>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row>
    <row r="368" spans="1:26">
      <c r="A368" s="14"/>
      <c r="B368" s="15"/>
      <c r="C368" s="12"/>
      <c r="D368" s="26" t="s">
        <v>227</v>
      </c>
      <c r="E368" s="26"/>
      <c r="F368" s="26"/>
      <c r="G368" s="26"/>
      <c r="H368" s="26"/>
      <c r="I368" s="26"/>
      <c r="J368" s="26"/>
      <c r="K368" s="26"/>
      <c r="L368" s="26"/>
      <c r="M368" s="26"/>
      <c r="N368" s="26"/>
      <c r="O368" s="26"/>
      <c r="P368" s="26"/>
      <c r="Q368" s="26"/>
      <c r="R368" s="26"/>
      <c r="S368" s="26"/>
      <c r="T368" s="26"/>
      <c r="U368" s="26"/>
      <c r="V368" s="26"/>
      <c r="W368" s="26"/>
      <c r="X368" s="26"/>
      <c r="Y368" s="26"/>
      <c r="Z368" s="26"/>
    </row>
    <row r="369" spans="1:26">
      <c r="A369" s="14"/>
      <c r="B369" s="37"/>
      <c r="C369" s="37"/>
      <c r="D369" s="26" t="s">
        <v>277</v>
      </c>
      <c r="E369" s="26"/>
      <c r="F369" s="26"/>
      <c r="G369" s="37"/>
      <c r="H369" s="26" t="s">
        <v>278</v>
      </c>
      <c r="I369" s="26"/>
      <c r="J369" s="26"/>
      <c r="K369" s="37"/>
      <c r="L369" s="26" t="s">
        <v>279</v>
      </c>
      <c r="M369" s="26"/>
      <c r="N369" s="26"/>
      <c r="O369" s="37"/>
      <c r="P369" s="26" t="s">
        <v>121</v>
      </c>
      <c r="Q369" s="26"/>
      <c r="R369" s="26"/>
      <c r="S369" s="37"/>
      <c r="T369" s="37"/>
      <c r="U369" s="37"/>
      <c r="V369" s="37"/>
      <c r="W369" s="37"/>
      <c r="X369" s="37"/>
      <c r="Y369" s="37"/>
      <c r="Z369" s="37"/>
    </row>
    <row r="370" spans="1:26">
      <c r="A370" s="14"/>
      <c r="B370" s="37"/>
      <c r="C370" s="37"/>
      <c r="D370" s="26"/>
      <c r="E370" s="26"/>
      <c r="F370" s="26"/>
      <c r="G370" s="37"/>
      <c r="H370" s="26"/>
      <c r="I370" s="26"/>
      <c r="J370" s="26"/>
      <c r="K370" s="37"/>
      <c r="L370" s="26" t="s">
        <v>280</v>
      </c>
      <c r="M370" s="26"/>
      <c r="N370" s="26"/>
      <c r="O370" s="37"/>
      <c r="P370" s="26"/>
      <c r="Q370" s="26"/>
      <c r="R370" s="26"/>
      <c r="S370" s="37"/>
      <c r="T370" s="37"/>
      <c r="U370" s="37"/>
      <c r="V370" s="37"/>
      <c r="W370" s="37"/>
      <c r="X370" s="37"/>
      <c r="Y370" s="37"/>
      <c r="Z370" s="37"/>
    </row>
    <row r="371" spans="1:26" ht="15.75" thickBot="1">
      <c r="A371" s="14"/>
      <c r="B371" s="17" t="s">
        <v>185</v>
      </c>
      <c r="C371" s="12"/>
      <c r="D371" s="27" t="s">
        <v>281</v>
      </c>
      <c r="E371" s="27"/>
      <c r="F371" s="27"/>
      <c r="G371" s="12"/>
      <c r="H371" s="27" t="s">
        <v>281</v>
      </c>
      <c r="I371" s="27"/>
      <c r="J371" s="27"/>
      <c r="K371" s="12"/>
      <c r="L371" s="27" t="s">
        <v>281</v>
      </c>
      <c r="M371" s="27"/>
      <c r="N371" s="27"/>
      <c r="O371" s="12"/>
      <c r="P371" s="27" t="s">
        <v>281</v>
      </c>
      <c r="Q371" s="27"/>
      <c r="R371" s="27"/>
      <c r="S371" s="12"/>
      <c r="T371" s="27" t="s">
        <v>282</v>
      </c>
      <c r="U371" s="27"/>
      <c r="V371" s="27"/>
      <c r="W371" s="12"/>
      <c r="X371" s="27" t="s">
        <v>121</v>
      </c>
      <c r="Y371" s="27"/>
      <c r="Z371" s="27"/>
    </row>
    <row r="372" spans="1:26">
      <c r="A372" s="14"/>
      <c r="B372" s="29" t="s">
        <v>34</v>
      </c>
      <c r="C372" s="30"/>
      <c r="D372" s="49"/>
      <c r="E372" s="49"/>
      <c r="F372" s="34"/>
      <c r="G372" s="30"/>
      <c r="H372" s="49"/>
      <c r="I372" s="49"/>
      <c r="J372" s="34"/>
      <c r="K372" s="30"/>
      <c r="L372" s="49"/>
      <c r="M372" s="49"/>
      <c r="N372" s="34"/>
      <c r="O372" s="30"/>
      <c r="P372" s="49"/>
      <c r="Q372" s="49"/>
      <c r="R372" s="34"/>
      <c r="S372" s="30"/>
      <c r="T372" s="49"/>
      <c r="U372" s="49"/>
      <c r="V372" s="34"/>
      <c r="W372" s="30"/>
      <c r="X372" s="49"/>
      <c r="Y372" s="49"/>
      <c r="Z372" s="34"/>
    </row>
    <row r="373" spans="1:26">
      <c r="A373" s="14"/>
      <c r="B373" s="28"/>
      <c r="C373" s="30"/>
      <c r="D373" s="39"/>
      <c r="E373" s="39"/>
      <c r="F373" s="30"/>
      <c r="G373" s="30"/>
      <c r="H373" s="39"/>
      <c r="I373" s="39"/>
      <c r="J373" s="30"/>
      <c r="K373" s="30"/>
      <c r="L373" s="39"/>
      <c r="M373" s="39"/>
      <c r="N373" s="30"/>
      <c r="O373" s="30"/>
      <c r="P373" s="39"/>
      <c r="Q373" s="39"/>
      <c r="R373" s="30"/>
      <c r="S373" s="30"/>
      <c r="T373" s="39"/>
      <c r="U373" s="39"/>
      <c r="V373" s="30"/>
      <c r="W373" s="30"/>
      <c r="X373" s="39"/>
      <c r="Y373" s="39"/>
      <c r="Z373" s="30"/>
    </row>
    <row r="374" spans="1:26">
      <c r="A374" s="14"/>
      <c r="B374" s="36" t="s">
        <v>245</v>
      </c>
      <c r="C374" s="37"/>
      <c r="D374" s="36" t="s">
        <v>188</v>
      </c>
      <c r="E374" s="46">
        <v>1076</v>
      </c>
      <c r="F374" s="37"/>
      <c r="G374" s="37"/>
      <c r="H374" s="36" t="s">
        <v>188</v>
      </c>
      <c r="I374" s="38">
        <v>266</v>
      </c>
      <c r="J374" s="37"/>
      <c r="K374" s="37"/>
      <c r="L374" s="36" t="s">
        <v>188</v>
      </c>
      <c r="M374" s="46">
        <v>7900</v>
      </c>
      <c r="N374" s="37"/>
      <c r="O374" s="37"/>
      <c r="P374" s="36" t="s">
        <v>188</v>
      </c>
      <c r="Q374" s="46">
        <v>9242</v>
      </c>
      <c r="R374" s="37"/>
      <c r="S374" s="37"/>
      <c r="T374" s="36" t="s">
        <v>188</v>
      </c>
      <c r="U374" s="46">
        <v>459076</v>
      </c>
      <c r="V374" s="37"/>
      <c r="W374" s="37"/>
      <c r="X374" s="36" t="s">
        <v>188</v>
      </c>
      <c r="Y374" s="46">
        <v>468318</v>
      </c>
      <c r="Z374" s="37"/>
    </row>
    <row r="375" spans="1:26">
      <c r="A375" s="14"/>
      <c r="B375" s="36"/>
      <c r="C375" s="37"/>
      <c r="D375" s="36"/>
      <c r="E375" s="46"/>
      <c r="F375" s="37"/>
      <c r="G375" s="37"/>
      <c r="H375" s="36"/>
      <c r="I375" s="38"/>
      <c r="J375" s="37"/>
      <c r="K375" s="37"/>
      <c r="L375" s="36"/>
      <c r="M375" s="46"/>
      <c r="N375" s="37"/>
      <c r="O375" s="37"/>
      <c r="P375" s="36"/>
      <c r="Q375" s="46"/>
      <c r="R375" s="37"/>
      <c r="S375" s="37"/>
      <c r="T375" s="36"/>
      <c r="U375" s="46"/>
      <c r="V375" s="37"/>
      <c r="W375" s="37"/>
      <c r="X375" s="36"/>
      <c r="Y375" s="46"/>
      <c r="Z375" s="37"/>
    </row>
    <row r="376" spans="1:26">
      <c r="A376" s="14"/>
      <c r="B376" s="28" t="s">
        <v>246</v>
      </c>
      <c r="C376" s="30"/>
      <c r="D376" s="39" t="s">
        <v>199</v>
      </c>
      <c r="E376" s="39"/>
      <c r="F376" s="30"/>
      <c r="G376" s="30"/>
      <c r="H376" s="39" t="s">
        <v>199</v>
      </c>
      <c r="I376" s="39"/>
      <c r="J376" s="30"/>
      <c r="K376" s="30"/>
      <c r="L376" s="39" t="s">
        <v>199</v>
      </c>
      <c r="M376" s="39"/>
      <c r="N376" s="30"/>
      <c r="O376" s="30"/>
      <c r="P376" s="39" t="s">
        <v>199</v>
      </c>
      <c r="Q376" s="39"/>
      <c r="R376" s="30"/>
      <c r="S376" s="30"/>
      <c r="T376" s="43">
        <v>92602</v>
      </c>
      <c r="U376" s="43"/>
      <c r="V376" s="30"/>
      <c r="W376" s="30"/>
      <c r="X376" s="43">
        <v>92602</v>
      </c>
      <c r="Y376" s="43"/>
      <c r="Z376" s="30"/>
    </row>
    <row r="377" spans="1:26">
      <c r="A377" s="14"/>
      <c r="B377" s="28"/>
      <c r="C377" s="30"/>
      <c r="D377" s="39"/>
      <c r="E377" s="39"/>
      <c r="F377" s="30"/>
      <c r="G377" s="30"/>
      <c r="H377" s="39"/>
      <c r="I377" s="39"/>
      <c r="J377" s="30"/>
      <c r="K377" s="30"/>
      <c r="L377" s="39"/>
      <c r="M377" s="39"/>
      <c r="N377" s="30"/>
      <c r="O377" s="30"/>
      <c r="P377" s="39"/>
      <c r="Q377" s="39"/>
      <c r="R377" s="30"/>
      <c r="S377" s="30"/>
      <c r="T377" s="43"/>
      <c r="U377" s="43"/>
      <c r="V377" s="30"/>
      <c r="W377" s="30"/>
      <c r="X377" s="43"/>
      <c r="Y377" s="43"/>
      <c r="Z377" s="30"/>
    </row>
    <row r="378" spans="1:26">
      <c r="A378" s="14"/>
      <c r="B378" s="36" t="s">
        <v>247</v>
      </c>
      <c r="C378" s="37"/>
      <c r="D378" s="38">
        <v>362</v>
      </c>
      <c r="E378" s="38"/>
      <c r="F378" s="37"/>
      <c r="G378" s="37"/>
      <c r="H378" s="38" t="s">
        <v>199</v>
      </c>
      <c r="I378" s="38"/>
      <c r="J378" s="37"/>
      <c r="K378" s="37"/>
      <c r="L378" s="46">
        <v>2042</v>
      </c>
      <c r="M378" s="46"/>
      <c r="N378" s="37"/>
      <c r="O378" s="37"/>
      <c r="P378" s="46">
        <v>2404</v>
      </c>
      <c r="Q378" s="46"/>
      <c r="R378" s="37"/>
      <c r="S378" s="37"/>
      <c r="T378" s="46">
        <v>239183</v>
      </c>
      <c r="U378" s="46"/>
      <c r="V378" s="37"/>
      <c r="W378" s="37"/>
      <c r="X378" s="46">
        <v>241587</v>
      </c>
      <c r="Y378" s="46"/>
      <c r="Z378" s="37"/>
    </row>
    <row r="379" spans="1:26">
      <c r="A379" s="14"/>
      <c r="B379" s="36"/>
      <c r="C379" s="37"/>
      <c r="D379" s="38"/>
      <c r="E379" s="38"/>
      <c r="F379" s="37"/>
      <c r="G379" s="37"/>
      <c r="H379" s="38"/>
      <c r="I379" s="38"/>
      <c r="J379" s="37"/>
      <c r="K379" s="37"/>
      <c r="L379" s="46"/>
      <c r="M379" s="46"/>
      <c r="N379" s="37"/>
      <c r="O379" s="37"/>
      <c r="P379" s="46"/>
      <c r="Q379" s="46"/>
      <c r="R379" s="37"/>
      <c r="S379" s="37"/>
      <c r="T379" s="46"/>
      <c r="U379" s="46"/>
      <c r="V379" s="37"/>
      <c r="W379" s="37"/>
      <c r="X379" s="46"/>
      <c r="Y379" s="46"/>
      <c r="Z379" s="37"/>
    </row>
    <row r="380" spans="1:26">
      <c r="A380" s="14"/>
      <c r="B380" s="28" t="s">
        <v>248</v>
      </c>
      <c r="C380" s="30"/>
      <c r="D380" s="39">
        <v>31</v>
      </c>
      <c r="E380" s="39"/>
      <c r="F380" s="30"/>
      <c r="G380" s="30"/>
      <c r="H380" s="39">
        <v>32</v>
      </c>
      <c r="I380" s="39"/>
      <c r="J380" s="30"/>
      <c r="K380" s="30"/>
      <c r="L380" s="39" t="s">
        <v>199</v>
      </c>
      <c r="M380" s="39"/>
      <c r="N380" s="30"/>
      <c r="O380" s="30"/>
      <c r="P380" s="39">
        <v>63</v>
      </c>
      <c r="Q380" s="39"/>
      <c r="R380" s="30"/>
      <c r="S380" s="30"/>
      <c r="T380" s="43">
        <v>136388</v>
      </c>
      <c r="U380" s="43"/>
      <c r="V380" s="30"/>
      <c r="W380" s="30"/>
      <c r="X380" s="43">
        <v>136451</v>
      </c>
      <c r="Y380" s="43"/>
      <c r="Z380" s="30"/>
    </row>
    <row r="381" spans="1:26">
      <c r="A381" s="14"/>
      <c r="B381" s="28"/>
      <c r="C381" s="30"/>
      <c r="D381" s="39"/>
      <c r="E381" s="39"/>
      <c r="F381" s="30"/>
      <c r="G381" s="30"/>
      <c r="H381" s="39"/>
      <c r="I381" s="39"/>
      <c r="J381" s="30"/>
      <c r="K381" s="30"/>
      <c r="L381" s="39"/>
      <c r="M381" s="39"/>
      <c r="N381" s="30"/>
      <c r="O381" s="30"/>
      <c r="P381" s="39"/>
      <c r="Q381" s="39"/>
      <c r="R381" s="30"/>
      <c r="S381" s="30"/>
      <c r="T381" s="43"/>
      <c r="U381" s="43"/>
      <c r="V381" s="30"/>
      <c r="W381" s="30"/>
      <c r="X381" s="43"/>
      <c r="Y381" s="43"/>
      <c r="Z381" s="30"/>
    </row>
    <row r="382" spans="1:26">
      <c r="A382" s="14"/>
      <c r="B382" s="36" t="s">
        <v>249</v>
      </c>
      <c r="C382" s="37"/>
      <c r="D382" s="38">
        <v>50</v>
      </c>
      <c r="E382" s="38"/>
      <c r="F382" s="37"/>
      <c r="G382" s="37"/>
      <c r="H382" s="38">
        <v>217</v>
      </c>
      <c r="I382" s="38"/>
      <c r="J382" s="37"/>
      <c r="K382" s="37"/>
      <c r="L382" s="38">
        <v>188</v>
      </c>
      <c r="M382" s="38"/>
      <c r="N382" s="37"/>
      <c r="O382" s="37"/>
      <c r="P382" s="38">
        <v>455</v>
      </c>
      <c r="Q382" s="38"/>
      <c r="R382" s="37"/>
      <c r="S382" s="37"/>
      <c r="T382" s="46">
        <v>108184</v>
      </c>
      <c r="U382" s="46"/>
      <c r="V382" s="37"/>
      <c r="W382" s="37"/>
      <c r="X382" s="46">
        <v>108639</v>
      </c>
      <c r="Y382" s="46"/>
      <c r="Z382" s="37"/>
    </row>
    <row r="383" spans="1:26">
      <c r="A383" s="14"/>
      <c r="B383" s="36"/>
      <c r="C383" s="37"/>
      <c r="D383" s="38"/>
      <c r="E383" s="38"/>
      <c r="F383" s="37"/>
      <c r="G383" s="37"/>
      <c r="H383" s="38"/>
      <c r="I383" s="38"/>
      <c r="J383" s="37"/>
      <c r="K383" s="37"/>
      <c r="L383" s="38"/>
      <c r="M383" s="38"/>
      <c r="N383" s="37"/>
      <c r="O383" s="37"/>
      <c r="P383" s="38"/>
      <c r="Q383" s="38"/>
      <c r="R383" s="37"/>
      <c r="S383" s="37"/>
      <c r="T383" s="46"/>
      <c r="U383" s="46"/>
      <c r="V383" s="37"/>
      <c r="W383" s="37"/>
      <c r="X383" s="46"/>
      <c r="Y383" s="46"/>
      <c r="Z383" s="37"/>
    </row>
    <row r="384" spans="1:26">
      <c r="A384" s="14"/>
      <c r="B384" s="28" t="s">
        <v>35</v>
      </c>
      <c r="C384" s="30"/>
      <c r="D384" s="39"/>
      <c r="E384" s="39"/>
      <c r="F384" s="30"/>
      <c r="G384" s="30"/>
      <c r="H384" s="39"/>
      <c r="I384" s="39"/>
      <c r="J384" s="30"/>
      <c r="K384" s="30"/>
      <c r="L384" s="39"/>
      <c r="M384" s="39"/>
      <c r="N384" s="30"/>
      <c r="O384" s="30"/>
      <c r="P384" s="39"/>
      <c r="Q384" s="39"/>
      <c r="R384" s="30"/>
      <c r="S384" s="30"/>
      <c r="T384" s="39"/>
      <c r="U384" s="39"/>
      <c r="V384" s="30"/>
      <c r="W384" s="30"/>
      <c r="X384" s="39"/>
      <c r="Y384" s="39"/>
      <c r="Z384" s="30"/>
    </row>
    <row r="385" spans="1:26">
      <c r="A385" s="14"/>
      <c r="B385" s="28"/>
      <c r="C385" s="30"/>
      <c r="D385" s="39"/>
      <c r="E385" s="39"/>
      <c r="F385" s="30"/>
      <c r="G385" s="30"/>
      <c r="H385" s="39"/>
      <c r="I385" s="39"/>
      <c r="J385" s="30"/>
      <c r="K385" s="30"/>
      <c r="L385" s="39"/>
      <c r="M385" s="39"/>
      <c r="N385" s="30"/>
      <c r="O385" s="30"/>
      <c r="P385" s="39"/>
      <c r="Q385" s="39"/>
      <c r="R385" s="30"/>
      <c r="S385" s="30"/>
      <c r="T385" s="39"/>
      <c r="U385" s="39"/>
      <c r="V385" s="30"/>
      <c r="W385" s="30"/>
      <c r="X385" s="39"/>
      <c r="Y385" s="39"/>
      <c r="Z385" s="30"/>
    </row>
    <row r="386" spans="1:26">
      <c r="A386" s="14"/>
      <c r="B386" s="36" t="s">
        <v>250</v>
      </c>
      <c r="C386" s="37"/>
      <c r="D386" s="46">
        <v>5594</v>
      </c>
      <c r="E386" s="46"/>
      <c r="F386" s="37"/>
      <c r="G386" s="37"/>
      <c r="H386" s="46">
        <v>1513</v>
      </c>
      <c r="I386" s="46"/>
      <c r="J386" s="37"/>
      <c r="K386" s="37"/>
      <c r="L386" s="46">
        <v>1701</v>
      </c>
      <c r="M386" s="46"/>
      <c r="N386" s="37"/>
      <c r="O386" s="37"/>
      <c r="P386" s="46">
        <v>8808</v>
      </c>
      <c r="Q386" s="46"/>
      <c r="R386" s="37"/>
      <c r="S386" s="37"/>
      <c r="T386" s="46">
        <v>324141</v>
      </c>
      <c r="U386" s="46"/>
      <c r="V386" s="37"/>
      <c r="W386" s="37"/>
      <c r="X386" s="46">
        <v>332949</v>
      </c>
      <c r="Y386" s="46"/>
      <c r="Z386" s="37"/>
    </row>
    <row r="387" spans="1:26">
      <c r="A387" s="14"/>
      <c r="B387" s="36"/>
      <c r="C387" s="37"/>
      <c r="D387" s="46"/>
      <c r="E387" s="46"/>
      <c r="F387" s="37"/>
      <c r="G387" s="37"/>
      <c r="H387" s="46"/>
      <c r="I387" s="46"/>
      <c r="J387" s="37"/>
      <c r="K387" s="37"/>
      <c r="L387" s="46"/>
      <c r="M387" s="46"/>
      <c r="N387" s="37"/>
      <c r="O387" s="37"/>
      <c r="P387" s="46"/>
      <c r="Q387" s="46"/>
      <c r="R387" s="37"/>
      <c r="S387" s="37"/>
      <c r="T387" s="46"/>
      <c r="U387" s="46"/>
      <c r="V387" s="37"/>
      <c r="W387" s="37"/>
      <c r="X387" s="46"/>
      <c r="Y387" s="46"/>
      <c r="Z387" s="37"/>
    </row>
    <row r="388" spans="1:26">
      <c r="A388" s="14"/>
      <c r="B388" s="28" t="s">
        <v>251</v>
      </c>
      <c r="C388" s="30"/>
      <c r="D388" s="39">
        <v>307</v>
      </c>
      <c r="E388" s="39"/>
      <c r="F388" s="30"/>
      <c r="G388" s="30"/>
      <c r="H388" s="39">
        <v>7</v>
      </c>
      <c r="I388" s="39"/>
      <c r="J388" s="30"/>
      <c r="K388" s="30"/>
      <c r="L388" s="39">
        <v>40</v>
      </c>
      <c r="M388" s="39"/>
      <c r="N388" s="30"/>
      <c r="O388" s="30"/>
      <c r="P388" s="39">
        <v>354</v>
      </c>
      <c r="Q388" s="39"/>
      <c r="R388" s="30"/>
      <c r="S388" s="30"/>
      <c r="T388" s="43">
        <v>41350</v>
      </c>
      <c r="U388" s="43"/>
      <c r="V388" s="30"/>
      <c r="W388" s="30"/>
      <c r="X388" s="43">
        <v>41704</v>
      </c>
      <c r="Y388" s="43"/>
      <c r="Z388" s="30"/>
    </row>
    <row r="389" spans="1:26">
      <c r="A389" s="14"/>
      <c r="B389" s="28"/>
      <c r="C389" s="30"/>
      <c r="D389" s="39"/>
      <c r="E389" s="39"/>
      <c r="F389" s="30"/>
      <c r="G389" s="30"/>
      <c r="H389" s="39"/>
      <c r="I389" s="39"/>
      <c r="J389" s="30"/>
      <c r="K389" s="30"/>
      <c r="L389" s="39"/>
      <c r="M389" s="39"/>
      <c r="N389" s="30"/>
      <c r="O389" s="30"/>
      <c r="P389" s="39"/>
      <c r="Q389" s="39"/>
      <c r="R389" s="30"/>
      <c r="S389" s="30"/>
      <c r="T389" s="43"/>
      <c r="U389" s="43"/>
      <c r="V389" s="30"/>
      <c r="W389" s="30"/>
      <c r="X389" s="43"/>
      <c r="Y389" s="43"/>
      <c r="Z389" s="30"/>
    </row>
    <row r="390" spans="1:26">
      <c r="A390" s="14"/>
      <c r="B390" s="36" t="s">
        <v>252</v>
      </c>
      <c r="C390" s="37"/>
      <c r="D390" s="38">
        <v>392</v>
      </c>
      <c r="E390" s="38"/>
      <c r="F390" s="37"/>
      <c r="G390" s="37"/>
      <c r="H390" s="38">
        <v>170</v>
      </c>
      <c r="I390" s="38"/>
      <c r="J390" s="37"/>
      <c r="K390" s="37"/>
      <c r="L390" s="38">
        <v>471</v>
      </c>
      <c r="M390" s="38"/>
      <c r="N390" s="37"/>
      <c r="O390" s="37"/>
      <c r="P390" s="46">
        <v>1033</v>
      </c>
      <c r="Q390" s="46"/>
      <c r="R390" s="37"/>
      <c r="S390" s="37"/>
      <c r="T390" s="46">
        <v>32269</v>
      </c>
      <c r="U390" s="46"/>
      <c r="V390" s="37"/>
      <c r="W390" s="37"/>
      <c r="X390" s="46">
        <v>33302</v>
      </c>
      <c r="Y390" s="46"/>
      <c r="Z390" s="37"/>
    </row>
    <row r="391" spans="1:26">
      <c r="A391" s="14"/>
      <c r="B391" s="36"/>
      <c r="C391" s="37"/>
      <c r="D391" s="38"/>
      <c r="E391" s="38"/>
      <c r="F391" s="37"/>
      <c r="G391" s="37"/>
      <c r="H391" s="38"/>
      <c r="I391" s="38"/>
      <c r="J391" s="37"/>
      <c r="K391" s="37"/>
      <c r="L391" s="38"/>
      <c r="M391" s="38"/>
      <c r="N391" s="37"/>
      <c r="O391" s="37"/>
      <c r="P391" s="46"/>
      <c r="Q391" s="46"/>
      <c r="R391" s="37"/>
      <c r="S391" s="37"/>
      <c r="T391" s="46"/>
      <c r="U391" s="46"/>
      <c r="V391" s="37"/>
      <c r="W391" s="37"/>
      <c r="X391" s="46"/>
      <c r="Y391" s="46"/>
      <c r="Z391" s="37"/>
    </row>
    <row r="392" spans="1:26">
      <c r="A392" s="14"/>
      <c r="B392" s="28" t="s">
        <v>253</v>
      </c>
      <c r="C392" s="30"/>
      <c r="D392" s="39">
        <v>103</v>
      </c>
      <c r="E392" s="39"/>
      <c r="F392" s="30"/>
      <c r="G392" s="30"/>
      <c r="H392" s="39">
        <v>19</v>
      </c>
      <c r="I392" s="39"/>
      <c r="J392" s="30"/>
      <c r="K392" s="30"/>
      <c r="L392" s="39">
        <v>400</v>
      </c>
      <c r="M392" s="39"/>
      <c r="N392" s="30"/>
      <c r="O392" s="30"/>
      <c r="P392" s="39">
        <v>522</v>
      </c>
      <c r="Q392" s="39"/>
      <c r="R392" s="30"/>
      <c r="S392" s="30"/>
      <c r="T392" s="43">
        <v>66138</v>
      </c>
      <c r="U392" s="43"/>
      <c r="V392" s="30"/>
      <c r="W392" s="30"/>
      <c r="X392" s="43">
        <v>66660</v>
      </c>
      <c r="Y392" s="43"/>
      <c r="Z392" s="30"/>
    </row>
    <row r="393" spans="1:26">
      <c r="A393" s="14"/>
      <c r="B393" s="28"/>
      <c r="C393" s="30"/>
      <c r="D393" s="39"/>
      <c r="E393" s="39"/>
      <c r="F393" s="30"/>
      <c r="G393" s="30"/>
      <c r="H393" s="39"/>
      <c r="I393" s="39"/>
      <c r="J393" s="30"/>
      <c r="K393" s="30"/>
      <c r="L393" s="39"/>
      <c r="M393" s="39"/>
      <c r="N393" s="30"/>
      <c r="O393" s="30"/>
      <c r="P393" s="39"/>
      <c r="Q393" s="39"/>
      <c r="R393" s="30"/>
      <c r="S393" s="30"/>
      <c r="T393" s="43"/>
      <c r="U393" s="43"/>
      <c r="V393" s="30"/>
      <c r="W393" s="30"/>
      <c r="X393" s="43"/>
      <c r="Y393" s="43"/>
      <c r="Z393" s="30"/>
    </row>
    <row r="394" spans="1:26">
      <c r="A394" s="14"/>
      <c r="B394" s="36" t="s">
        <v>254</v>
      </c>
      <c r="C394" s="37"/>
      <c r="D394" s="38">
        <v>88</v>
      </c>
      <c r="E394" s="38"/>
      <c r="F394" s="37"/>
      <c r="G394" s="37"/>
      <c r="H394" s="38" t="s">
        <v>199</v>
      </c>
      <c r="I394" s="38"/>
      <c r="J394" s="37"/>
      <c r="K394" s="37"/>
      <c r="L394" s="38">
        <v>1</v>
      </c>
      <c r="M394" s="38"/>
      <c r="N394" s="37"/>
      <c r="O394" s="37"/>
      <c r="P394" s="38">
        <v>89</v>
      </c>
      <c r="Q394" s="38"/>
      <c r="R394" s="37"/>
      <c r="S394" s="37"/>
      <c r="T394" s="46">
        <v>9169</v>
      </c>
      <c r="U394" s="46"/>
      <c r="V394" s="37"/>
      <c r="W394" s="37"/>
      <c r="X394" s="46">
        <v>9258</v>
      </c>
      <c r="Y394" s="46"/>
      <c r="Z394" s="37"/>
    </row>
    <row r="395" spans="1:26">
      <c r="A395" s="14"/>
      <c r="B395" s="36"/>
      <c r="C395" s="37"/>
      <c r="D395" s="38"/>
      <c r="E395" s="38"/>
      <c r="F395" s="37"/>
      <c r="G395" s="37"/>
      <c r="H395" s="38"/>
      <c r="I395" s="38"/>
      <c r="J395" s="37"/>
      <c r="K395" s="37"/>
      <c r="L395" s="38"/>
      <c r="M395" s="38"/>
      <c r="N395" s="37"/>
      <c r="O395" s="37"/>
      <c r="P395" s="38"/>
      <c r="Q395" s="38"/>
      <c r="R395" s="37"/>
      <c r="S395" s="37"/>
      <c r="T395" s="46"/>
      <c r="U395" s="46"/>
      <c r="V395" s="37"/>
      <c r="W395" s="37"/>
      <c r="X395" s="46"/>
      <c r="Y395" s="46"/>
      <c r="Z395" s="37"/>
    </row>
    <row r="396" spans="1:26">
      <c r="A396" s="14"/>
      <c r="B396" s="28" t="s">
        <v>36</v>
      </c>
      <c r="C396" s="30"/>
      <c r="D396" s="39"/>
      <c r="E396" s="39"/>
      <c r="F396" s="30"/>
      <c r="G396" s="30"/>
      <c r="H396" s="39"/>
      <c r="I396" s="39"/>
      <c r="J396" s="30"/>
      <c r="K396" s="30"/>
      <c r="L396" s="39"/>
      <c r="M396" s="39"/>
      <c r="N396" s="30"/>
      <c r="O396" s="30"/>
      <c r="P396" s="39"/>
      <c r="Q396" s="39"/>
      <c r="R396" s="30"/>
      <c r="S396" s="30"/>
      <c r="T396" s="39"/>
      <c r="U396" s="39"/>
      <c r="V396" s="30"/>
      <c r="W396" s="30"/>
      <c r="X396" s="39"/>
      <c r="Y396" s="39"/>
      <c r="Z396" s="30"/>
    </row>
    <row r="397" spans="1:26">
      <c r="A397" s="14"/>
      <c r="B397" s="28"/>
      <c r="C397" s="30"/>
      <c r="D397" s="39"/>
      <c r="E397" s="39"/>
      <c r="F397" s="30"/>
      <c r="G397" s="30"/>
      <c r="H397" s="39"/>
      <c r="I397" s="39"/>
      <c r="J397" s="30"/>
      <c r="K397" s="30"/>
      <c r="L397" s="39"/>
      <c r="M397" s="39"/>
      <c r="N397" s="30"/>
      <c r="O397" s="30"/>
      <c r="P397" s="39"/>
      <c r="Q397" s="39"/>
      <c r="R397" s="30"/>
      <c r="S397" s="30"/>
      <c r="T397" s="39"/>
      <c r="U397" s="39"/>
      <c r="V397" s="30"/>
      <c r="W397" s="30"/>
      <c r="X397" s="39"/>
      <c r="Y397" s="39"/>
      <c r="Z397" s="30"/>
    </row>
    <row r="398" spans="1:26">
      <c r="A398" s="14"/>
      <c r="B398" s="36" t="s">
        <v>255</v>
      </c>
      <c r="C398" s="37"/>
      <c r="D398" s="46">
        <v>3579</v>
      </c>
      <c r="E398" s="46"/>
      <c r="F398" s="37"/>
      <c r="G398" s="37"/>
      <c r="H398" s="38">
        <v>612</v>
      </c>
      <c r="I398" s="38"/>
      <c r="J398" s="37"/>
      <c r="K398" s="37"/>
      <c r="L398" s="38">
        <v>227</v>
      </c>
      <c r="M398" s="38"/>
      <c r="N398" s="37"/>
      <c r="O398" s="37"/>
      <c r="P398" s="46">
        <v>4418</v>
      </c>
      <c r="Q398" s="46"/>
      <c r="R398" s="37"/>
      <c r="S398" s="37"/>
      <c r="T398" s="46">
        <v>243146</v>
      </c>
      <c r="U398" s="46"/>
      <c r="V398" s="37"/>
      <c r="W398" s="37"/>
      <c r="X398" s="46">
        <v>247564</v>
      </c>
      <c r="Y398" s="46"/>
      <c r="Z398" s="37"/>
    </row>
    <row r="399" spans="1:26">
      <c r="A399" s="14"/>
      <c r="B399" s="36"/>
      <c r="C399" s="37"/>
      <c r="D399" s="46"/>
      <c r="E399" s="46"/>
      <c r="F399" s="37"/>
      <c r="G399" s="37"/>
      <c r="H399" s="38"/>
      <c r="I399" s="38"/>
      <c r="J399" s="37"/>
      <c r="K399" s="37"/>
      <c r="L399" s="38"/>
      <c r="M399" s="38"/>
      <c r="N399" s="37"/>
      <c r="O399" s="37"/>
      <c r="P399" s="46"/>
      <c r="Q399" s="46"/>
      <c r="R399" s="37"/>
      <c r="S399" s="37"/>
      <c r="T399" s="46"/>
      <c r="U399" s="46"/>
      <c r="V399" s="37"/>
      <c r="W399" s="37"/>
      <c r="X399" s="46"/>
      <c r="Y399" s="46"/>
      <c r="Z399" s="37"/>
    </row>
    <row r="400" spans="1:26">
      <c r="A400" s="14"/>
      <c r="B400" s="28" t="s">
        <v>256</v>
      </c>
      <c r="C400" s="30"/>
      <c r="D400" s="39">
        <v>123</v>
      </c>
      <c r="E400" s="39"/>
      <c r="F400" s="30"/>
      <c r="G400" s="30"/>
      <c r="H400" s="39">
        <v>22</v>
      </c>
      <c r="I400" s="39"/>
      <c r="J400" s="30"/>
      <c r="K400" s="30"/>
      <c r="L400" s="39">
        <v>7</v>
      </c>
      <c r="M400" s="39"/>
      <c r="N400" s="30"/>
      <c r="O400" s="30"/>
      <c r="P400" s="39">
        <v>152</v>
      </c>
      <c r="Q400" s="39"/>
      <c r="R400" s="30"/>
      <c r="S400" s="30"/>
      <c r="T400" s="43">
        <v>21636</v>
      </c>
      <c r="U400" s="43"/>
      <c r="V400" s="30"/>
      <c r="W400" s="30"/>
      <c r="X400" s="43">
        <v>21788</v>
      </c>
      <c r="Y400" s="43"/>
      <c r="Z400" s="30"/>
    </row>
    <row r="401" spans="1:26" ht="15.75" thickBot="1">
      <c r="A401" s="14"/>
      <c r="B401" s="28"/>
      <c r="C401" s="30"/>
      <c r="D401" s="51"/>
      <c r="E401" s="51"/>
      <c r="F401" s="52"/>
      <c r="G401" s="30"/>
      <c r="H401" s="51"/>
      <c r="I401" s="51"/>
      <c r="J401" s="52"/>
      <c r="K401" s="30"/>
      <c r="L401" s="51"/>
      <c r="M401" s="51"/>
      <c r="N401" s="52"/>
      <c r="O401" s="30"/>
      <c r="P401" s="51"/>
      <c r="Q401" s="51"/>
      <c r="R401" s="52"/>
      <c r="S401" s="30"/>
      <c r="T401" s="59"/>
      <c r="U401" s="59"/>
      <c r="V401" s="52"/>
      <c r="W401" s="30"/>
      <c r="X401" s="59"/>
      <c r="Y401" s="59"/>
      <c r="Z401" s="52"/>
    </row>
    <row r="402" spans="1:26">
      <c r="A402" s="14"/>
      <c r="B402" s="36" t="s">
        <v>258</v>
      </c>
      <c r="C402" s="37"/>
      <c r="D402" s="53" t="s">
        <v>188</v>
      </c>
      <c r="E402" s="55">
        <v>11705</v>
      </c>
      <c r="F402" s="57"/>
      <c r="G402" s="37"/>
      <c r="H402" s="53" t="s">
        <v>188</v>
      </c>
      <c r="I402" s="55">
        <v>2858</v>
      </c>
      <c r="J402" s="57"/>
      <c r="K402" s="37"/>
      <c r="L402" s="53" t="s">
        <v>188</v>
      </c>
      <c r="M402" s="55">
        <v>12977</v>
      </c>
      <c r="N402" s="57"/>
      <c r="O402" s="37"/>
      <c r="P402" s="53" t="s">
        <v>188</v>
      </c>
      <c r="Q402" s="55">
        <v>27540</v>
      </c>
      <c r="R402" s="57"/>
      <c r="S402" s="37"/>
      <c r="T402" s="53" t="s">
        <v>188</v>
      </c>
      <c r="U402" s="55">
        <v>1773282</v>
      </c>
      <c r="V402" s="57"/>
      <c r="W402" s="37"/>
      <c r="X402" s="53" t="s">
        <v>188</v>
      </c>
      <c r="Y402" s="55">
        <v>1800822</v>
      </c>
      <c r="Z402" s="57"/>
    </row>
    <row r="403" spans="1:26" ht="15.75" thickBot="1">
      <c r="A403" s="14"/>
      <c r="B403" s="36"/>
      <c r="C403" s="37"/>
      <c r="D403" s="54"/>
      <c r="E403" s="56"/>
      <c r="F403" s="58"/>
      <c r="G403" s="37"/>
      <c r="H403" s="54"/>
      <c r="I403" s="56"/>
      <c r="J403" s="58"/>
      <c r="K403" s="37"/>
      <c r="L403" s="54"/>
      <c r="M403" s="56"/>
      <c r="N403" s="58"/>
      <c r="O403" s="37"/>
      <c r="P403" s="54"/>
      <c r="Q403" s="56"/>
      <c r="R403" s="58"/>
      <c r="S403" s="37"/>
      <c r="T403" s="54"/>
      <c r="U403" s="56"/>
      <c r="V403" s="58"/>
      <c r="W403" s="37"/>
      <c r="X403" s="54"/>
      <c r="Y403" s="56"/>
      <c r="Z403" s="58"/>
    </row>
    <row r="404" spans="1:26" ht="15.75" thickTop="1">
      <c r="A404" s="14" t="s">
        <v>658</v>
      </c>
      <c r="B404" s="60" t="s">
        <v>5</v>
      </c>
      <c r="C404" s="60"/>
      <c r="D404" s="60"/>
      <c r="E404" s="60"/>
      <c r="F404" s="60"/>
      <c r="G404" s="60"/>
      <c r="H404" s="60"/>
      <c r="I404" s="60"/>
      <c r="J404" s="60"/>
      <c r="K404" s="60"/>
      <c r="L404" s="60"/>
      <c r="M404" s="60"/>
      <c r="N404" s="60"/>
      <c r="O404" s="60"/>
      <c r="P404" s="60"/>
      <c r="Q404" s="60"/>
      <c r="R404" s="60"/>
      <c r="S404" s="60"/>
      <c r="T404" s="60"/>
      <c r="U404" s="60"/>
      <c r="V404" s="60"/>
      <c r="W404" s="60"/>
      <c r="X404" s="60"/>
      <c r="Y404" s="60"/>
      <c r="Z404" s="60"/>
    </row>
    <row r="405" spans="1:26" ht="25.5" customHeight="1">
      <c r="A405" s="14"/>
      <c r="B405" s="67" t="s">
        <v>324</v>
      </c>
      <c r="C405" s="67"/>
      <c r="D405" s="67"/>
      <c r="E405" s="67"/>
      <c r="F405" s="67"/>
      <c r="G405" s="67"/>
      <c r="H405" s="67"/>
      <c r="I405" s="67"/>
      <c r="J405" s="67"/>
      <c r="K405" s="67"/>
      <c r="L405" s="67"/>
      <c r="M405" s="67"/>
      <c r="N405" s="67"/>
      <c r="O405" s="67"/>
      <c r="P405" s="67"/>
      <c r="Q405" s="67"/>
      <c r="R405" s="67"/>
      <c r="S405" s="67"/>
      <c r="T405" s="67"/>
      <c r="U405" s="67"/>
      <c r="V405" s="67"/>
      <c r="W405" s="67"/>
      <c r="X405" s="67"/>
      <c r="Y405" s="67"/>
      <c r="Z405" s="67"/>
    </row>
    <row r="406" spans="1:26">
      <c r="A406" s="14"/>
      <c r="B406" s="25"/>
      <c r="C406" s="25"/>
      <c r="D406" s="25"/>
      <c r="E406" s="25"/>
      <c r="F406" s="25"/>
      <c r="G406" s="25"/>
      <c r="H406" s="25"/>
      <c r="I406" s="25"/>
      <c r="J406" s="25"/>
      <c r="K406" s="25"/>
      <c r="L406" s="25"/>
      <c r="M406" s="25"/>
      <c r="N406" s="25"/>
      <c r="O406" s="25"/>
      <c r="P406" s="25"/>
      <c r="Q406" s="25"/>
      <c r="R406" s="25"/>
      <c r="S406" s="25"/>
      <c r="T406" s="25"/>
      <c r="U406" s="25"/>
      <c r="V406" s="25"/>
      <c r="W406" s="25"/>
      <c r="X406" s="25"/>
      <c r="Y406" s="25"/>
      <c r="Z406" s="25"/>
    </row>
    <row r="407" spans="1:26">
      <c r="A407" s="14"/>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26">
      <c r="A408" s="14"/>
      <c r="B408" s="12"/>
      <c r="C408" s="12"/>
      <c r="D408" s="26" t="s">
        <v>184</v>
      </c>
      <c r="E408" s="26"/>
      <c r="F408" s="26"/>
      <c r="G408" s="26"/>
      <c r="H408" s="26"/>
      <c r="I408" s="26"/>
      <c r="J408" s="26"/>
      <c r="K408" s="26"/>
      <c r="L408" s="26"/>
      <c r="M408" s="26"/>
      <c r="N408" s="26"/>
      <c r="O408" s="26"/>
      <c r="P408" s="26"/>
      <c r="Q408" s="26"/>
      <c r="R408" s="26"/>
      <c r="S408" s="26"/>
      <c r="T408" s="26"/>
      <c r="U408" s="26"/>
      <c r="V408" s="26"/>
      <c r="W408" s="26"/>
      <c r="X408" s="26"/>
      <c r="Y408" s="26"/>
      <c r="Z408" s="26"/>
    </row>
    <row r="409" spans="1:26">
      <c r="A409" s="14"/>
      <c r="B409" s="36" t="s">
        <v>185</v>
      </c>
      <c r="C409" s="37"/>
      <c r="D409" s="26" t="s">
        <v>325</v>
      </c>
      <c r="E409" s="26"/>
      <c r="F409" s="26"/>
      <c r="G409" s="37"/>
      <c r="H409" s="26" t="s">
        <v>326</v>
      </c>
      <c r="I409" s="26"/>
      <c r="J409" s="26"/>
      <c r="K409" s="37"/>
      <c r="L409" s="26" t="s">
        <v>328</v>
      </c>
      <c r="M409" s="26"/>
      <c r="N409" s="26"/>
      <c r="O409" s="37"/>
      <c r="P409" s="26" t="s">
        <v>329</v>
      </c>
      <c r="Q409" s="26"/>
      <c r="R409" s="26"/>
      <c r="S409" s="37"/>
      <c r="T409" s="26" t="s">
        <v>330</v>
      </c>
      <c r="U409" s="26"/>
      <c r="V409" s="26"/>
      <c r="W409" s="37"/>
      <c r="X409" s="26" t="s">
        <v>121</v>
      </c>
      <c r="Y409" s="26"/>
      <c r="Z409" s="26"/>
    </row>
    <row r="410" spans="1:26" ht="15.75" thickBot="1">
      <c r="A410" s="14"/>
      <c r="B410" s="64"/>
      <c r="C410" s="37"/>
      <c r="D410" s="27"/>
      <c r="E410" s="27"/>
      <c r="F410" s="27"/>
      <c r="G410" s="37"/>
      <c r="H410" s="27" t="s">
        <v>327</v>
      </c>
      <c r="I410" s="27"/>
      <c r="J410" s="27"/>
      <c r="K410" s="37"/>
      <c r="L410" s="27"/>
      <c r="M410" s="27"/>
      <c r="N410" s="27"/>
      <c r="O410" s="37"/>
      <c r="P410" s="27"/>
      <c r="Q410" s="27"/>
      <c r="R410" s="27"/>
      <c r="S410" s="37"/>
      <c r="T410" s="27"/>
      <c r="U410" s="27"/>
      <c r="V410" s="27"/>
      <c r="W410" s="37"/>
      <c r="X410" s="27"/>
      <c r="Y410" s="27"/>
      <c r="Z410" s="27"/>
    </row>
    <row r="411" spans="1:26">
      <c r="A411" s="14"/>
      <c r="B411" s="29" t="s">
        <v>34</v>
      </c>
      <c r="C411" s="30"/>
      <c r="D411" s="49"/>
      <c r="E411" s="49"/>
      <c r="F411" s="34"/>
      <c r="G411" s="30"/>
      <c r="H411" s="49"/>
      <c r="I411" s="49"/>
      <c r="J411" s="34"/>
      <c r="K411" s="30"/>
      <c r="L411" s="49"/>
      <c r="M411" s="49"/>
      <c r="N411" s="34"/>
      <c r="O411" s="30"/>
      <c r="P411" s="49"/>
      <c r="Q411" s="49"/>
      <c r="R411" s="34"/>
      <c r="S411" s="30"/>
      <c r="T411" s="49"/>
      <c r="U411" s="49"/>
      <c r="V411" s="34"/>
      <c r="W411" s="30"/>
      <c r="X411" s="49"/>
      <c r="Y411" s="49"/>
      <c r="Z411" s="34"/>
    </row>
    <row r="412" spans="1:26">
      <c r="A412" s="14"/>
      <c r="B412" s="28"/>
      <c r="C412" s="30"/>
      <c r="D412" s="39"/>
      <c r="E412" s="39"/>
      <c r="F412" s="30"/>
      <c r="G412" s="30"/>
      <c r="H412" s="39"/>
      <c r="I412" s="39"/>
      <c r="J412" s="30"/>
      <c r="K412" s="30"/>
      <c r="L412" s="39"/>
      <c r="M412" s="39"/>
      <c r="N412" s="30"/>
      <c r="O412" s="30"/>
      <c r="P412" s="39"/>
      <c r="Q412" s="39"/>
      <c r="R412" s="30"/>
      <c r="S412" s="30"/>
      <c r="T412" s="39"/>
      <c r="U412" s="39"/>
      <c r="V412" s="30"/>
      <c r="W412" s="30"/>
      <c r="X412" s="39"/>
      <c r="Y412" s="39"/>
      <c r="Z412" s="30"/>
    </row>
    <row r="413" spans="1:26">
      <c r="A413" s="14"/>
      <c r="B413" s="36" t="s">
        <v>245</v>
      </c>
      <c r="C413" s="37"/>
      <c r="D413" s="36" t="s">
        <v>188</v>
      </c>
      <c r="E413" s="46">
        <v>417190</v>
      </c>
      <c r="F413" s="37"/>
      <c r="G413" s="37"/>
      <c r="H413" s="36" t="s">
        <v>188</v>
      </c>
      <c r="I413" s="46">
        <v>29830</v>
      </c>
      <c r="J413" s="37"/>
      <c r="K413" s="37"/>
      <c r="L413" s="36" t="s">
        <v>188</v>
      </c>
      <c r="M413" s="46">
        <v>19433</v>
      </c>
      <c r="N413" s="37"/>
      <c r="O413" s="37"/>
      <c r="P413" s="36" t="s">
        <v>188</v>
      </c>
      <c r="Q413" s="46">
        <v>3628</v>
      </c>
      <c r="R413" s="37"/>
      <c r="S413" s="37"/>
      <c r="T413" s="36" t="s">
        <v>188</v>
      </c>
      <c r="U413" s="46">
        <v>3478</v>
      </c>
      <c r="V413" s="37"/>
      <c r="W413" s="37"/>
      <c r="X413" s="36" t="s">
        <v>188</v>
      </c>
      <c r="Y413" s="46">
        <v>473559</v>
      </c>
      <c r="Z413" s="37"/>
    </row>
    <row r="414" spans="1:26">
      <c r="A414" s="14"/>
      <c r="B414" s="36"/>
      <c r="C414" s="37"/>
      <c r="D414" s="36"/>
      <c r="E414" s="46"/>
      <c r="F414" s="37"/>
      <c r="G414" s="37"/>
      <c r="H414" s="36"/>
      <c r="I414" s="46"/>
      <c r="J414" s="37"/>
      <c r="K414" s="37"/>
      <c r="L414" s="36"/>
      <c r="M414" s="46"/>
      <c r="N414" s="37"/>
      <c r="O414" s="37"/>
      <c r="P414" s="36"/>
      <c r="Q414" s="46"/>
      <c r="R414" s="37"/>
      <c r="S414" s="37"/>
      <c r="T414" s="36"/>
      <c r="U414" s="46"/>
      <c r="V414" s="37"/>
      <c r="W414" s="37"/>
      <c r="X414" s="36"/>
      <c r="Y414" s="46"/>
      <c r="Z414" s="37"/>
    </row>
    <row r="415" spans="1:26">
      <c r="A415" s="14"/>
      <c r="B415" s="28" t="s">
        <v>246</v>
      </c>
      <c r="C415" s="30"/>
      <c r="D415" s="43">
        <v>85730</v>
      </c>
      <c r="E415" s="43"/>
      <c r="F415" s="30"/>
      <c r="G415" s="30"/>
      <c r="H415" s="43">
        <v>5386</v>
      </c>
      <c r="I415" s="43"/>
      <c r="J415" s="30"/>
      <c r="K415" s="30"/>
      <c r="L415" s="39">
        <v>368</v>
      </c>
      <c r="M415" s="39"/>
      <c r="N415" s="30"/>
      <c r="O415" s="30"/>
      <c r="P415" s="39" t="s">
        <v>199</v>
      </c>
      <c r="Q415" s="39"/>
      <c r="R415" s="30"/>
      <c r="S415" s="30"/>
      <c r="T415" s="39">
        <v>19</v>
      </c>
      <c r="U415" s="39"/>
      <c r="V415" s="30"/>
      <c r="W415" s="30"/>
      <c r="X415" s="43">
        <v>91503</v>
      </c>
      <c r="Y415" s="43"/>
      <c r="Z415" s="30"/>
    </row>
    <row r="416" spans="1:26">
      <c r="A416" s="14"/>
      <c r="B416" s="28"/>
      <c r="C416" s="30"/>
      <c r="D416" s="43"/>
      <c r="E416" s="43"/>
      <c r="F416" s="30"/>
      <c r="G416" s="30"/>
      <c r="H416" s="43"/>
      <c r="I416" s="43"/>
      <c r="J416" s="30"/>
      <c r="K416" s="30"/>
      <c r="L416" s="39"/>
      <c r="M416" s="39"/>
      <c r="N416" s="30"/>
      <c r="O416" s="30"/>
      <c r="P416" s="39"/>
      <c r="Q416" s="39"/>
      <c r="R416" s="30"/>
      <c r="S416" s="30"/>
      <c r="T416" s="39"/>
      <c r="U416" s="39"/>
      <c r="V416" s="30"/>
      <c r="W416" s="30"/>
      <c r="X416" s="43"/>
      <c r="Y416" s="43"/>
      <c r="Z416" s="30"/>
    </row>
    <row r="417" spans="1:26">
      <c r="A417" s="14"/>
      <c r="B417" s="36" t="s">
        <v>247</v>
      </c>
      <c r="C417" s="37"/>
      <c r="D417" s="46">
        <v>190004</v>
      </c>
      <c r="E417" s="46"/>
      <c r="F417" s="37"/>
      <c r="G417" s="37"/>
      <c r="H417" s="46">
        <v>20980</v>
      </c>
      <c r="I417" s="46"/>
      <c r="J417" s="37"/>
      <c r="K417" s="37"/>
      <c r="L417" s="46">
        <v>25427</v>
      </c>
      <c r="M417" s="46"/>
      <c r="N417" s="37"/>
      <c r="O417" s="37"/>
      <c r="P417" s="38">
        <v>114</v>
      </c>
      <c r="Q417" s="38"/>
      <c r="R417" s="37"/>
      <c r="S417" s="37"/>
      <c r="T417" s="38" t="s">
        <v>199</v>
      </c>
      <c r="U417" s="38"/>
      <c r="V417" s="37"/>
      <c r="W417" s="37"/>
      <c r="X417" s="46">
        <v>236525</v>
      </c>
      <c r="Y417" s="46"/>
      <c r="Z417" s="37"/>
    </row>
    <row r="418" spans="1:26">
      <c r="A418" s="14"/>
      <c r="B418" s="36"/>
      <c r="C418" s="37"/>
      <c r="D418" s="46"/>
      <c r="E418" s="46"/>
      <c r="F418" s="37"/>
      <c r="G418" s="37"/>
      <c r="H418" s="46"/>
      <c r="I418" s="46"/>
      <c r="J418" s="37"/>
      <c r="K418" s="37"/>
      <c r="L418" s="46"/>
      <c r="M418" s="46"/>
      <c r="N418" s="37"/>
      <c r="O418" s="37"/>
      <c r="P418" s="38"/>
      <c r="Q418" s="38"/>
      <c r="R418" s="37"/>
      <c r="S418" s="37"/>
      <c r="T418" s="38"/>
      <c r="U418" s="38"/>
      <c r="V418" s="37"/>
      <c r="W418" s="37"/>
      <c r="X418" s="46"/>
      <c r="Y418" s="46"/>
      <c r="Z418" s="37"/>
    </row>
    <row r="419" spans="1:26">
      <c r="A419" s="14"/>
      <c r="B419" s="28" t="s">
        <v>248</v>
      </c>
      <c r="C419" s="30"/>
      <c r="D419" s="43">
        <v>111137</v>
      </c>
      <c r="E419" s="43"/>
      <c r="F419" s="30"/>
      <c r="G419" s="30"/>
      <c r="H419" s="43">
        <v>7439</v>
      </c>
      <c r="I419" s="43"/>
      <c r="J419" s="30"/>
      <c r="K419" s="30"/>
      <c r="L419" s="39">
        <v>849</v>
      </c>
      <c r="M419" s="39"/>
      <c r="N419" s="30"/>
      <c r="O419" s="30"/>
      <c r="P419" s="39" t="s">
        <v>199</v>
      </c>
      <c r="Q419" s="39"/>
      <c r="R419" s="30"/>
      <c r="S419" s="30"/>
      <c r="T419" s="39">
        <v>423</v>
      </c>
      <c r="U419" s="39"/>
      <c r="V419" s="30"/>
      <c r="W419" s="30"/>
      <c r="X419" s="43">
        <v>119848</v>
      </c>
      <c r="Y419" s="43"/>
      <c r="Z419" s="30"/>
    </row>
    <row r="420" spans="1:26">
      <c r="A420" s="14"/>
      <c r="B420" s="28"/>
      <c r="C420" s="30"/>
      <c r="D420" s="43"/>
      <c r="E420" s="43"/>
      <c r="F420" s="30"/>
      <c r="G420" s="30"/>
      <c r="H420" s="43"/>
      <c r="I420" s="43"/>
      <c r="J420" s="30"/>
      <c r="K420" s="30"/>
      <c r="L420" s="39"/>
      <c r="M420" s="39"/>
      <c r="N420" s="30"/>
      <c r="O420" s="30"/>
      <c r="P420" s="39"/>
      <c r="Q420" s="39"/>
      <c r="R420" s="30"/>
      <c r="S420" s="30"/>
      <c r="T420" s="39"/>
      <c r="U420" s="39"/>
      <c r="V420" s="30"/>
      <c r="W420" s="30"/>
      <c r="X420" s="43"/>
      <c r="Y420" s="43"/>
      <c r="Z420" s="30"/>
    </row>
    <row r="421" spans="1:26">
      <c r="A421" s="14"/>
      <c r="B421" s="36" t="s">
        <v>249</v>
      </c>
      <c r="C421" s="37"/>
      <c r="D421" s="46">
        <v>105137</v>
      </c>
      <c r="E421" s="46"/>
      <c r="F421" s="37"/>
      <c r="G421" s="37"/>
      <c r="H421" s="46">
        <v>7756</v>
      </c>
      <c r="I421" s="46"/>
      <c r="J421" s="37"/>
      <c r="K421" s="37"/>
      <c r="L421" s="46">
        <v>9663</v>
      </c>
      <c r="M421" s="46"/>
      <c r="N421" s="37"/>
      <c r="O421" s="37"/>
      <c r="P421" s="38">
        <v>38</v>
      </c>
      <c r="Q421" s="38"/>
      <c r="R421" s="37"/>
      <c r="S421" s="37"/>
      <c r="T421" s="46">
        <v>2854</v>
      </c>
      <c r="U421" s="46"/>
      <c r="V421" s="37"/>
      <c r="W421" s="37"/>
      <c r="X421" s="46">
        <v>125448</v>
      </c>
      <c r="Y421" s="46"/>
      <c r="Z421" s="37"/>
    </row>
    <row r="422" spans="1:26">
      <c r="A422" s="14"/>
      <c r="B422" s="36"/>
      <c r="C422" s="37"/>
      <c r="D422" s="46"/>
      <c r="E422" s="46"/>
      <c r="F422" s="37"/>
      <c r="G422" s="37"/>
      <c r="H422" s="46"/>
      <c r="I422" s="46"/>
      <c r="J422" s="37"/>
      <c r="K422" s="37"/>
      <c r="L422" s="46"/>
      <c r="M422" s="46"/>
      <c r="N422" s="37"/>
      <c r="O422" s="37"/>
      <c r="P422" s="38"/>
      <c r="Q422" s="38"/>
      <c r="R422" s="37"/>
      <c r="S422" s="37"/>
      <c r="T422" s="46"/>
      <c r="U422" s="46"/>
      <c r="V422" s="37"/>
      <c r="W422" s="37"/>
      <c r="X422" s="46"/>
      <c r="Y422" s="46"/>
      <c r="Z422" s="37"/>
    </row>
    <row r="423" spans="1:26">
      <c r="A423" s="14"/>
      <c r="B423" s="28" t="s">
        <v>35</v>
      </c>
      <c r="C423" s="30"/>
      <c r="D423" s="39"/>
      <c r="E423" s="39"/>
      <c r="F423" s="30"/>
      <c r="G423" s="30"/>
      <c r="H423" s="39"/>
      <c r="I423" s="39"/>
      <c r="J423" s="30"/>
      <c r="K423" s="30"/>
      <c r="L423" s="39"/>
      <c r="M423" s="39"/>
      <c r="N423" s="30"/>
      <c r="O423" s="30"/>
      <c r="P423" s="39"/>
      <c r="Q423" s="39"/>
      <c r="R423" s="30"/>
      <c r="S423" s="30"/>
      <c r="T423" s="39"/>
      <c r="U423" s="39"/>
      <c r="V423" s="30"/>
      <c r="W423" s="30"/>
      <c r="X423" s="39"/>
      <c r="Y423" s="39"/>
      <c r="Z423" s="30"/>
    </row>
    <row r="424" spans="1:26">
      <c r="A424" s="14"/>
      <c r="B424" s="28"/>
      <c r="C424" s="30"/>
      <c r="D424" s="39"/>
      <c r="E424" s="39"/>
      <c r="F424" s="30"/>
      <c r="G424" s="30"/>
      <c r="H424" s="39"/>
      <c r="I424" s="39"/>
      <c r="J424" s="30"/>
      <c r="K424" s="30"/>
      <c r="L424" s="39"/>
      <c r="M424" s="39"/>
      <c r="N424" s="30"/>
      <c r="O424" s="30"/>
      <c r="P424" s="39"/>
      <c r="Q424" s="39"/>
      <c r="R424" s="30"/>
      <c r="S424" s="30"/>
      <c r="T424" s="39"/>
      <c r="U424" s="39"/>
      <c r="V424" s="30"/>
      <c r="W424" s="30"/>
      <c r="X424" s="39"/>
      <c r="Y424" s="39"/>
      <c r="Z424" s="30"/>
    </row>
    <row r="425" spans="1:26">
      <c r="A425" s="14"/>
      <c r="B425" s="36" t="s">
        <v>250</v>
      </c>
      <c r="C425" s="37"/>
      <c r="D425" s="46">
        <v>112178</v>
      </c>
      <c r="E425" s="46"/>
      <c r="F425" s="37"/>
      <c r="G425" s="37"/>
      <c r="H425" s="46">
        <v>4452</v>
      </c>
      <c r="I425" s="46"/>
      <c r="J425" s="37"/>
      <c r="K425" s="37"/>
      <c r="L425" s="46">
        <v>8434</v>
      </c>
      <c r="M425" s="46"/>
      <c r="N425" s="37"/>
      <c r="O425" s="37"/>
      <c r="P425" s="46">
        <v>1070</v>
      </c>
      <c r="Q425" s="46"/>
      <c r="R425" s="37"/>
      <c r="S425" s="37"/>
      <c r="T425" s="46">
        <v>197425</v>
      </c>
      <c r="U425" s="46"/>
      <c r="V425" s="37"/>
      <c r="W425" s="37"/>
      <c r="X425" s="46">
        <v>323559</v>
      </c>
      <c r="Y425" s="46"/>
      <c r="Z425" s="37"/>
    </row>
    <row r="426" spans="1:26">
      <c r="A426" s="14"/>
      <c r="B426" s="36"/>
      <c r="C426" s="37"/>
      <c r="D426" s="46"/>
      <c r="E426" s="46"/>
      <c r="F426" s="37"/>
      <c r="G426" s="37"/>
      <c r="H426" s="46"/>
      <c r="I426" s="46"/>
      <c r="J426" s="37"/>
      <c r="K426" s="37"/>
      <c r="L426" s="46"/>
      <c r="M426" s="46"/>
      <c r="N426" s="37"/>
      <c r="O426" s="37"/>
      <c r="P426" s="46"/>
      <c r="Q426" s="46"/>
      <c r="R426" s="37"/>
      <c r="S426" s="37"/>
      <c r="T426" s="46"/>
      <c r="U426" s="46"/>
      <c r="V426" s="37"/>
      <c r="W426" s="37"/>
      <c r="X426" s="46"/>
      <c r="Y426" s="46"/>
      <c r="Z426" s="37"/>
    </row>
    <row r="427" spans="1:26">
      <c r="A427" s="14"/>
      <c r="B427" s="28" t="s">
        <v>251</v>
      </c>
      <c r="C427" s="30"/>
      <c r="D427" s="43">
        <v>12014</v>
      </c>
      <c r="E427" s="43"/>
      <c r="F427" s="30"/>
      <c r="G427" s="30"/>
      <c r="H427" s="39">
        <v>422</v>
      </c>
      <c r="I427" s="39"/>
      <c r="J427" s="30"/>
      <c r="K427" s="30"/>
      <c r="L427" s="43">
        <v>1452</v>
      </c>
      <c r="M427" s="43"/>
      <c r="N427" s="30"/>
      <c r="O427" s="30"/>
      <c r="P427" s="39">
        <v>100</v>
      </c>
      <c r="Q427" s="39"/>
      <c r="R427" s="30"/>
      <c r="S427" s="30"/>
      <c r="T427" s="43">
        <v>26497</v>
      </c>
      <c r="U427" s="43"/>
      <c r="V427" s="30"/>
      <c r="W427" s="30"/>
      <c r="X427" s="43">
        <v>40485</v>
      </c>
      <c r="Y427" s="43"/>
      <c r="Z427" s="30"/>
    </row>
    <row r="428" spans="1:26">
      <c r="A428" s="14"/>
      <c r="B428" s="28"/>
      <c r="C428" s="30"/>
      <c r="D428" s="43"/>
      <c r="E428" s="43"/>
      <c r="F428" s="30"/>
      <c r="G428" s="30"/>
      <c r="H428" s="39"/>
      <c r="I428" s="39"/>
      <c r="J428" s="30"/>
      <c r="K428" s="30"/>
      <c r="L428" s="43"/>
      <c r="M428" s="43"/>
      <c r="N428" s="30"/>
      <c r="O428" s="30"/>
      <c r="P428" s="39"/>
      <c r="Q428" s="39"/>
      <c r="R428" s="30"/>
      <c r="S428" s="30"/>
      <c r="T428" s="43"/>
      <c r="U428" s="43"/>
      <c r="V428" s="30"/>
      <c r="W428" s="30"/>
      <c r="X428" s="43"/>
      <c r="Y428" s="43"/>
      <c r="Z428" s="30"/>
    </row>
    <row r="429" spans="1:26">
      <c r="A429" s="14"/>
      <c r="B429" s="36" t="s">
        <v>252</v>
      </c>
      <c r="C429" s="37"/>
      <c r="D429" s="46">
        <v>8284</v>
      </c>
      <c r="E429" s="46"/>
      <c r="F429" s="37"/>
      <c r="G429" s="37"/>
      <c r="H429" s="38">
        <v>99</v>
      </c>
      <c r="I429" s="38"/>
      <c r="J429" s="37"/>
      <c r="K429" s="37"/>
      <c r="L429" s="38">
        <v>573</v>
      </c>
      <c r="M429" s="38"/>
      <c r="N429" s="37"/>
      <c r="O429" s="37"/>
      <c r="P429" s="38">
        <v>65</v>
      </c>
      <c r="Q429" s="38"/>
      <c r="R429" s="37"/>
      <c r="S429" s="37"/>
      <c r="T429" s="46">
        <v>23117</v>
      </c>
      <c r="U429" s="46"/>
      <c r="V429" s="37"/>
      <c r="W429" s="37"/>
      <c r="X429" s="46">
        <v>32138</v>
      </c>
      <c r="Y429" s="46"/>
      <c r="Z429" s="37"/>
    </row>
    <row r="430" spans="1:26">
      <c r="A430" s="14"/>
      <c r="B430" s="36"/>
      <c r="C430" s="37"/>
      <c r="D430" s="46"/>
      <c r="E430" s="46"/>
      <c r="F430" s="37"/>
      <c r="G430" s="37"/>
      <c r="H430" s="38"/>
      <c r="I430" s="38"/>
      <c r="J430" s="37"/>
      <c r="K430" s="37"/>
      <c r="L430" s="38"/>
      <c r="M430" s="38"/>
      <c r="N430" s="37"/>
      <c r="O430" s="37"/>
      <c r="P430" s="38"/>
      <c r="Q430" s="38"/>
      <c r="R430" s="37"/>
      <c r="S430" s="37"/>
      <c r="T430" s="46"/>
      <c r="U430" s="46"/>
      <c r="V430" s="37"/>
      <c r="W430" s="37"/>
      <c r="X430" s="46"/>
      <c r="Y430" s="46"/>
      <c r="Z430" s="37"/>
    </row>
    <row r="431" spans="1:26">
      <c r="A431" s="14"/>
      <c r="B431" s="28" t="s">
        <v>253</v>
      </c>
      <c r="C431" s="30"/>
      <c r="D431" s="43">
        <v>68865</v>
      </c>
      <c r="E431" s="43"/>
      <c r="F431" s="30"/>
      <c r="G431" s="30"/>
      <c r="H431" s="43">
        <v>3614</v>
      </c>
      <c r="I431" s="43"/>
      <c r="J431" s="30"/>
      <c r="K431" s="30"/>
      <c r="L431" s="43">
        <v>1104</v>
      </c>
      <c r="M431" s="43"/>
      <c r="N431" s="30"/>
      <c r="O431" s="30"/>
      <c r="P431" s="39" t="s">
        <v>199</v>
      </c>
      <c r="Q431" s="39"/>
      <c r="R431" s="30"/>
      <c r="S431" s="30"/>
      <c r="T431" s="39" t="s">
        <v>199</v>
      </c>
      <c r="U431" s="39"/>
      <c r="V431" s="30"/>
      <c r="W431" s="30"/>
      <c r="X431" s="43">
        <v>73583</v>
      </c>
      <c r="Y431" s="43"/>
      <c r="Z431" s="30"/>
    </row>
    <row r="432" spans="1:26">
      <c r="A432" s="14"/>
      <c r="B432" s="28"/>
      <c r="C432" s="30"/>
      <c r="D432" s="43"/>
      <c r="E432" s="43"/>
      <c r="F432" s="30"/>
      <c r="G432" s="30"/>
      <c r="H432" s="43"/>
      <c r="I432" s="43"/>
      <c r="J432" s="30"/>
      <c r="K432" s="30"/>
      <c r="L432" s="43"/>
      <c r="M432" s="43"/>
      <c r="N432" s="30"/>
      <c r="O432" s="30"/>
      <c r="P432" s="39"/>
      <c r="Q432" s="39"/>
      <c r="R432" s="30"/>
      <c r="S432" s="30"/>
      <c r="T432" s="39"/>
      <c r="U432" s="39"/>
      <c r="V432" s="30"/>
      <c r="W432" s="30"/>
      <c r="X432" s="43"/>
      <c r="Y432" s="43"/>
      <c r="Z432" s="30"/>
    </row>
    <row r="433" spans="1:26">
      <c r="A433" s="14"/>
      <c r="B433" s="36" t="s">
        <v>254</v>
      </c>
      <c r="C433" s="37"/>
      <c r="D433" s="46">
        <v>1287</v>
      </c>
      <c r="E433" s="46"/>
      <c r="F433" s="37"/>
      <c r="G433" s="37"/>
      <c r="H433" s="38">
        <v>195</v>
      </c>
      <c r="I433" s="38"/>
      <c r="J433" s="37"/>
      <c r="K433" s="37"/>
      <c r="L433" s="38">
        <v>427</v>
      </c>
      <c r="M433" s="38"/>
      <c r="N433" s="37"/>
      <c r="O433" s="37"/>
      <c r="P433" s="38" t="s">
        <v>199</v>
      </c>
      <c r="Q433" s="38"/>
      <c r="R433" s="37"/>
      <c r="S433" s="37"/>
      <c r="T433" s="46">
        <v>5591</v>
      </c>
      <c r="U433" s="46"/>
      <c r="V433" s="37"/>
      <c r="W433" s="37"/>
      <c r="X433" s="46">
        <v>7500</v>
      </c>
      <c r="Y433" s="46"/>
      <c r="Z433" s="37"/>
    </row>
    <row r="434" spans="1:26">
      <c r="A434" s="14"/>
      <c r="B434" s="36"/>
      <c r="C434" s="37"/>
      <c r="D434" s="46"/>
      <c r="E434" s="46"/>
      <c r="F434" s="37"/>
      <c r="G434" s="37"/>
      <c r="H434" s="38"/>
      <c r="I434" s="38"/>
      <c r="J434" s="37"/>
      <c r="K434" s="37"/>
      <c r="L434" s="38"/>
      <c r="M434" s="38"/>
      <c r="N434" s="37"/>
      <c r="O434" s="37"/>
      <c r="P434" s="38"/>
      <c r="Q434" s="38"/>
      <c r="R434" s="37"/>
      <c r="S434" s="37"/>
      <c r="T434" s="46"/>
      <c r="U434" s="46"/>
      <c r="V434" s="37"/>
      <c r="W434" s="37"/>
      <c r="X434" s="46"/>
      <c r="Y434" s="46"/>
      <c r="Z434" s="37"/>
    </row>
    <row r="435" spans="1:26">
      <c r="A435" s="14"/>
      <c r="B435" s="28" t="s">
        <v>36</v>
      </c>
      <c r="C435" s="30"/>
      <c r="D435" s="39"/>
      <c r="E435" s="39"/>
      <c r="F435" s="30"/>
      <c r="G435" s="30"/>
      <c r="H435" s="39"/>
      <c r="I435" s="39"/>
      <c r="J435" s="30"/>
      <c r="K435" s="30"/>
      <c r="L435" s="39"/>
      <c r="M435" s="39"/>
      <c r="N435" s="30"/>
      <c r="O435" s="30"/>
      <c r="P435" s="39"/>
      <c r="Q435" s="39"/>
      <c r="R435" s="30"/>
      <c r="S435" s="30"/>
      <c r="T435" s="39"/>
      <c r="U435" s="39"/>
      <c r="V435" s="30"/>
      <c r="W435" s="30"/>
      <c r="X435" s="39"/>
      <c r="Y435" s="39"/>
      <c r="Z435" s="30"/>
    </row>
    <row r="436" spans="1:26">
      <c r="A436" s="14"/>
      <c r="B436" s="28"/>
      <c r="C436" s="30"/>
      <c r="D436" s="39"/>
      <c r="E436" s="39"/>
      <c r="F436" s="30"/>
      <c r="G436" s="30"/>
      <c r="H436" s="39"/>
      <c r="I436" s="39"/>
      <c r="J436" s="30"/>
      <c r="K436" s="30"/>
      <c r="L436" s="39"/>
      <c r="M436" s="39"/>
      <c r="N436" s="30"/>
      <c r="O436" s="30"/>
      <c r="P436" s="39"/>
      <c r="Q436" s="39"/>
      <c r="R436" s="30"/>
      <c r="S436" s="30"/>
      <c r="T436" s="39"/>
      <c r="U436" s="39"/>
      <c r="V436" s="30"/>
      <c r="W436" s="30"/>
      <c r="X436" s="39"/>
      <c r="Y436" s="39"/>
      <c r="Z436" s="30"/>
    </row>
    <row r="437" spans="1:26">
      <c r="A437" s="14"/>
      <c r="B437" s="36" t="s">
        <v>255</v>
      </c>
      <c r="C437" s="37"/>
      <c r="D437" s="46">
        <v>11083</v>
      </c>
      <c r="E437" s="46"/>
      <c r="F437" s="37"/>
      <c r="G437" s="37"/>
      <c r="H437" s="38">
        <v>213</v>
      </c>
      <c r="I437" s="38"/>
      <c r="J437" s="37"/>
      <c r="K437" s="37"/>
      <c r="L437" s="38">
        <v>339</v>
      </c>
      <c r="M437" s="38"/>
      <c r="N437" s="37"/>
      <c r="O437" s="37"/>
      <c r="P437" s="38">
        <v>17</v>
      </c>
      <c r="Q437" s="38"/>
      <c r="R437" s="37"/>
      <c r="S437" s="37"/>
      <c r="T437" s="46">
        <v>236521</v>
      </c>
      <c r="U437" s="46"/>
      <c r="V437" s="37"/>
      <c r="W437" s="37"/>
      <c r="X437" s="46">
        <v>248173</v>
      </c>
      <c r="Y437" s="46"/>
      <c r="Z437" s="37"/>
    </row>
    <row r="438" spans="1:26">
      <c r="A438" s="14"/>
      <c r="B438" s="36"/>
      <c r="C438" s="37"/>
      <c r="D438" s="46"/>
      <c r="E438" s="46"/>
      <c r="F438" s="37"/>
      <c r="G438" s="37"/>
      <c r="H438" s="38"/>
      <c r="I438" s="38"/>
      <c r="J438" s="37"/>
      <c r="K438" s="37"/>
      <c r="L438" s="38"/>
      <c r="M438" s="38"/>
      <c r="N438" s="37"/>
      <c r="O438" s="37"/>
      <c r="P438" s="38"/>
      <c r="Q438" s="38"/>
      <c r="R438" s="37"/>
      <c r="S438" s="37"/>
      <c r="T438" s="46"/>
      <c r="U438" s="46"/>
      <c r="V438" s="37"/>
      <c r="W438" s="37"/>
      <c r="X438" s="46"/>
      <c r="Y438" s="46"/>
      <c r="Z438" s="37"/>
    </row>
    <row r="439" spans="1:26">
      <c r="A439" s="14"/>
      <c r="B439" s="28" t="s">
        <v>256</v>
      </c>
      <c r="C439" s="30"/>
      <c r="D439" s="43">
        <v>3296</v>
      </c>
      <c r="E439" s="43"/>
      <c r="F439" s="30"/>
      <c r="G439" s="30"/>
      <c r="H439" s="39">
        <v>47</v>
      </c>
      <c r="I439" s="39"/>
      <c r="J439" s="30"/>
      <c r="K439" s="30"/>
      <c r="L439" s="39">
        <v>70</v>
      </c>
      <c r="M439" s="39"/>
      <c r="N439" s="30"/>
      <c r="O439" s="30"/>
      <c r="P439" s="39">
        <v>10</v>
      </c>
      <c r="Q439" s="39"/>
      <c r="R439" s="30"/>
      <c r="S439" s="30"/>
      <c r="T439" s="43">
        <v>16807</v>
      </c>
      <c r="U439" s="43"/>
      <c r="V439" s="30"/>
      <c r="W439" s="30"/>
      <c r="X439" s="43">
        <v>20230</v>
      </c>
      <c r="Y439" s="43"/>
      <c r="Z439" s="30"/>
    </row>
    <row r="440" spans="1:26" ht="15.75" thickBot="1">
      <c r="A440" s="14"/>
      <c r="B440" s="28"/>
      <c r="C440" s="30"/>
      <c r="D440" s="59"/>
      <c r="E440" s="59"/>
      <c r="F440" s="52"/>
      <c r="G440" s="30"/>
      <c r="H440" s="51"/>
      <c r="I440" s="51"/>
      <c r="J440" s="52"/>
      <c r="K440" s="30"/>
      <c r="L440" s="51"/>
      <c r="M440" s="51"/>
      <c r="N440" s="52"/>
      <c r="O440" s="30"/>
      <c r="P440" s="51"/>
      <c r="Q440" s="51"/>
      <c r="R440" s="52"/>
      <c r="S440" s="30"/>
      <c r="T440" s="59"/>
      <c r="U440" s="59"/>
      <c r="V440" s="52"/>
      <c r="W440" s="30"/>
      <c r="X440" s="59"/>
      <c r="Y440" s="59"/>
      <c r="Z440" s="52"/>
    </row>
    <row r="441" spans="1:26">
      <c r="A441" s="14"/>
      <c r="B441" s="36" t="s">
        <v>258</v>
      </c>
      <c r="C441" s="37"/>
      <c r="D441" s="53" t="s">
        <v>188</v>
      </c>
      <c r="E441" s="55">
        <v>1126205</v>
      </c>
      <c r="F441" s="57"/>
      <c r="G441" s="37"/>
      <c r="H441" s="53" t="s">
        <v>188</v>
      </c>
      <c r="I441" s="55">
        <v>80433</v>
      </c>
      <c r="J441" s="57"/>
      <c r="K441" s="37"/>
      <c r="L441" s="53" t="s">
        <v>188</v>
      </c>
      <c r="M441" s="55">
        <v>68139</v>
      </c>
      <c r="N441" s="57"/>
      <c r="O441" s="37"/>
      <c r="P441" s="53" t="s">
        <v>188</v>
      </c>
      <c r="Q441" s="55">
        <v>5042</v>
      </c>
      <c r="R441" s="57"/>
      <c r="S441" s="37"/>
      <c r="T441" s="53" t="s">
        <v>188</v>
      </c>
      <c r="U441" s="55">
        <v>512732</v>
      </c>
      <c r="V441" s="57"/>
      <c r="W441" s="37"/>
      <c r="X441" s="53" t="s">
        <v>188</v>
      </c>
      <c r="Y441" s="55">
        <v>1792551</v>
      </c>
      <c r="Z441" s="57"/>
    </row>
    <row r="442" spans="1:26" ht="15.75" thickBot="1">
      <c r="A442" s="14"/>
      <c r="B442" s="36"/>
      <c r="C442" s="37"/>
      <c r="D442" s="54"/>
      <c r="E442" s="56"/>
      <c r="F442" s="58"/>
      <c r="G442" s="37"/>
      <c r="H442" s="54"/>
      <c r="I442" s="56"/>
      <c r="J442" s="58"/>
      <c r="K442" s="37"/>
      <c r="L442" s="54"/>
      <c r="M442" s="56"/>
      <c r="N442" s="58"/>
      <c r="O442" s="37"/>
      <c r="P442" s="54"/>
      <c r="Q442" s="56"/>
      <c r="R442" s="58"/>
      <c r="S442" s="37"/>
      <c r="T442" s="54"/>
      <c r="U442" s="56"/>
      <c r="V442" s="58"/>
      <c r="W442" s="37"/>
      <c r="X442" s="54"/>
      <c r="Y442" s="56"/>
      <c r="Z442" s="58"/>
    </row>
    <row r="443" spans="1:26" ht="15.75" thickTop="1">
      <c r="A443" s="14"/>
      <c r="B443" s="25"/>
      <c r="C443" s="25"/>
      <c r="D443" s="25"/>
      <c r="E443" s="25"/>
      <c r="F443" s="25"/>
      <c r="G443" s="25"/>
      <c r="H443" s="25"/>
      <c r="I443" s="25"/>
      <c r="J443" s="25"/>
      <c r="K443" s="25"/>
      <c r="L443" s="25"/>
      <c r="M443" s="25"/>
      <c r="N443" s="25"/>
      <c r="O443" s="25"/>
      <c r="P443" s="25"/>
      <c r="Q443" s="25"/>
      <c r="R443" s="25"/>
      <c r="S443" s="25"/>
      <c r="T443" s="25"/>
      <c r="U443" s="25"/>
      <c r="V443" s="25"/>
      <c r="W443" s="25"/>
      <c r="X443" s="25"/>
      <c r="Y443" s="25"/>
      <c r="Z443" s="25"/>
    </row>
    <row r="444" spans="1:26">
      <c r="A444" s="14"/>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row>
    <row r="445" spans="1:26">
      <c r="A445" s="14"/>
      <c r="B445" s="15"/>
      <c r="C445" s="12"/>
      <c r="D445" s="26" t="s">
        <v>227</v>
      </c>
      <c r="E445" s="26"/>
      <c r="F445" s="26"/>
      <c r="G445" s="26"/>
      <c r="H445" s="26"/>
      <c r="I445" s="26"/>
      <c r="J445" s="26"/>
      <c r="K445" s="26"/>
      <c r="L445" s="26"/>
      <c r="M445" s="26"/>
      <c r="N445" s="26"/>
      <c r="O445" s="26"/>
      <c r="P445" s="26"/>
      <c r="Q445" s="26"/>
      <c r="R445" s="26"/>
      <c r="S445" s="26"/>
      <c r="T445" s="26"/>
      <c r="U445" s="26"/>
      <c r="V445" s="26"/>
      <c r="W445" s="26"/>
      <c r="X445" s="26"/>
      <c r="Y445" s="26"/>
      <c r="Z445" s="26"/>
    </row>
    <row r="446" spans="1:26">
      <c r="A446" s="14"/>
      <c r="B446" s="36" t="s">
        <v>185</v>
      </c>
      <c r="C446" s="37"/>
      <c r="D446" s="26" t="s">
        <v>325</v>
      </c>
      <c r="E446" s="26"/>
      <c r="F446" s="26"/>
      <c r="G446" s="37"/>
      <c r="H446" s="26" t="s">
        <v>326</v>
      </c>
      <c r="I446" s="26"/>
      <c r="J446" s="26"/>
      <c r="K446" s="37"/>
      <c r="L446" s="26" t="s">
        <v>328</v>
      </c>
      <c r="M446" s="26"/>
      <c r="N446" s="26"/>
      <c r="O446" s="37"/>
      <c r="P446" s="26" t="s">
        <v>329</v>
      </c>
      <c r="Q446" s="26"/>
      <c r="R446" s="26"/>
      <c r="S446" s="37"/>
      <c r="T446" s="26" t="s">
        <v>330</v>
      </c>
      <c r="U446" s="26"/>
      <c r="V446" s="26"/>
      <c r="W446" s="37"/>
      <c r="X446" s="26" t="s">
        <v>121</v>
      </c>
      <c r="Y446" s="26"/>
      <c r="Z446" s="26"/>
    </row>
    <row r="447" spans="1:26" ht="15.75" thickBot="1">
      <c r="A447" s="14"/>
      <c r="B447" s="64"/>
      <c r="C447" s="37"/>
      <c r="D447" s="27"/>
      <c r="E447" s="27"/>
      <c r="F447" s="27"/>
      <c r="G447" s="37"/>
      <c r="H447" s="27" t="s">
        <v>327</v>
      </c>
      <c r="I447" s="27"/>
      <c r="J447" s="27"/>
      <c r="K447" s="37"/>
      <c r="L447" s="27"/>
      <c r="M447" s="27"/>
      <c r="N447" s="27"/>
      <c r="O447" s="37"/>
      <c r="P447" s="27"/>
      <c r="Q447" s="27"/>
      <c r="R447" s="27"/>
      <c r="S447" s="37"/>
      <c r="T447" s="27"/>
      <c r="U447" s="27"/>
      <c r="V447" s="27"/>
      <c r="W447" s="37"/>
      <c r="X447" s="27"/>
      <c r="Y447" s="27"/>
      <c r="Z447" s="27"/>
    </row>
    <row r="448" spans="1:26">
      <c r="A448" s="14"/>
      <c r="B448" s="29" t="s">
        <v>34</v>
      </c>
      <c r="C448" s="30"/>
      <c r="D448" s="49"/>
      <c r="E448" s="49"/>
      <c r="F448" s="34"/>
      <c r="G448" s="30"/>
      <c r="H448" s="49"/>
      <c r="I448" s="49"/>
      <c r="J448" s="34"/>
      <c r="K448" s="30"/>
      <c r="L448" s="49"/>
      <c r="M448" s="49"/>
      <c r="N448" s="34"/>
      <c r="O448" s="30"/>
      <c r="P448" s="49"/>
      <c r="Q448" s="49"/>
      <c r="R448" s="34"/>
      <c r="S448" s="30"/>
      <c r="T448" s="49"/>
      <c r="U448" s="49"/>
      <c r="V448" s="34"/>
      <c r="W448" s="30"/>
      <c r="X448" s="49"/>
      <c r="Y448" s="49"/>
      <c r="Z448" s="34"/>
    </row>
    <row r="449" spans="1:26">
      <c r="A449" s="14"/>
      <c r="B449" s="28"/>
      <c r="C449" s="30"/>
      <c r="D449" s="39"/>
      <c r="E449" s="39"/>
      <c r="F449" s="30"/>
      <c r="G449" s="30"/>
      <c r="H449" s="39"/>
      <c r="I449" s="39"/>
      <c r="J449" s="30"/>
      <c r="K449" s="30"/>
      <c r="L449" s="39"/>
      <c r="M449" s="39"/>
      <c r="N449" s="30"/>
      <c r="O449" s="30"/>
      <c r="P449" s="39"/>
      <c r="Q449" s="39"/>
      <c r="R449" s="30"/>
      <c r="S449" s="30"/>
      <c r="T449" s="39"/>
      <c r="U449" s="39"/>
      <c r="V449" s="30"/>
      <c r="W449" s="30"/>
      <c r="X449" s="39"/>
      <c r="Y449" s="39"/>
      <c r="Z449" s="30"/>
    </row>
    <row r="450" spans="1:26">
      <c r="A450" s="14"/>
      <c r="B450" s="36" t="s">
        <v>245</v>
      </c>
      <c r="C450" s="37"/>
      <c r="D450" s="36" t="s">
        <v>188</v>
      </c>
      <c r="E450" s="46">
        <v>406650</v>
      </c>
      <c r="F450" s="37"/>
      <c r="G450" s="37"/>
      <c r="H450" s="36" t="s">
        <v>188</v>
      </c>
      <c r="I450" s="46">
        <v>18968</v>
      </c>
      <c r="J450" s="37"/>
      <c r="K450" s="37"/>
      <c r="L450" s="36" t="s">
        <v>188</v>
      </c>
      <c r="M450" s="46">
        <v>30986</v>
      </c>
      <c r="N450" s="37"/>
      <c r="O450" s="37"/>
      <c r="P450" s="36" t="s">
        <v>188</v>
      </c>
      <c r="Q450" s="46">
        <v>4069</v>
      </c>
      <c r="R450" s="37"/>
      <c r="S450" s="37"/>
      <c r="T450" s="36" t="s">
        <v>188</v>
      </c>
      <c r="U450" s="46">
        <v>6426</v>
      </c>
      <c r="V450" s="37"/>
      <c r="W450" s="37"/>
      <c r="X450" s="36" t="s">
        <v>188</v>
      </c>
      <c r="Y450" s="46">
        <v>467099</v>
      </c>
      <c r="Z450" s="37"/>
    </row>
    <row r="451" spans="1:26">
      <c r="A451" s="14"/>
      <c r="B451" s="36"/>
      <c r="C451" s="37"/>
      <c r="D451" s="36"/>
      <c r="E451" s="46"/>
      <c r="F451" s="37"/>
      <c r="G451" s="37"/>
      <c r="H451" s="36"/>
      <c r="I451" s="46"/>
      <c r="J451" s="37"/>
      <c r="K451" s="37"/>
      <c r="L451" s="36"/>
      <c r="M451" s="46"/>
      <c r="N451" s="37"/>
      <c r="O451" s="37"/>
      <c r="P451" s="36"/>
      <c r="Q451" s="46"/>
      <c r="R451" s="37"/>
      <c r="S451" s="37"/>
      <c r="T451" s="36"/>
      <c r="U451" s="46"/>
      <c r="V451" s="37"/>
      <c r="W451" s="37"/>
      <c r="X451" s="36"/>
      <c r="Y451" s="46"/>
      <c r="Z451" s="37"/>
    </row>
    <row r="452" spans="1:26">
      <c r="A452" s="14"/>
      <c r="B452" s="28" t="s">
        <v>246</v>
      </c>
      <c r="C452" s="30"/>
      <c r="D452" s="43">
        <v>86633</v>
      </c>
      <c r="E452" s="43"/>
      <c r="F452" s="30"/>
      <c r="G452" s="30"/>
      <c r="H452" s="43">
        <v>3631</v>
      </c>
      <c r="I452" s="43"/>
      <c r="J452" s="30"/>
      <c r="K452" s="30"/>
      <c r="L452" s="39">
        <v>347</v>
      </c>
      <c r="M452" s="39"/>
      <c r="N452" s="30"/>
      <c r="O452" s="30"/>
      <c r="P452" s="39" t="s">
        <v>199</v>
      </c>
      <c r="Q452" s="39"/>
      <c r="R452" s="30"/>
      <c r="S452" s="30"/>
      <c r="T452" s="39">
        <v>445</v>
      </c>
      <c r="U452" s="39"/>
      <c r="V452" s="30"/>
      <c r="W452" s="30"/>
      <c r="X452" s="43">
        <v>91056</v>
      </c>
      <c r="Y452" s="43"/>
      <c r="Z452" s="30"/>
    </row>
    <row r="453" spans="1:26">
      <c r="A453" s="14"/>
      <c r="B453" s="28"/>
      <c r="C453" s="30"/>
      <c r="D453" s="43"/>
      <c r="E453" s="43"/>
      <c r="F453" s="30"/>
      <c r="G453" s="30"/>
      <c r="H453" s="43"/>
      <c r="I453" s="43"/>
      <c r="J453" s="30"/>
      <c r="K453" s="30"/>
      <c r="L453" s="39"/>
      <c r="M453" s="39"/>
      <c r="N453" s="30"/>
      <c r="O453" s="30"/>
      <c r="P453" s="39"/>
      <c r="Q453" s="39"/>
      <c r="R453" s="30"/>
      <c r="S453" s="30"/>
      <c r="T453" s="39"/>
      <c r="U453" s="39"/>
      <c r="V453" s="30"/>
      <c r="W453" s="30"/>
      <c r="X453" s="43"/>
      <c r="Y453" s="43"/>
      <c r="Z453" s="30"/>
    </row>
    <row r="454" spans="1:26">
      <c r="A454" s="14"/>
      <c r="B454" s="36" t="s">
        <v>247</v>
      </c>
      <c r="C454" s="37"/>
      <c r="D454" s="46">
        <v>207115</v>
      </c>
      <c r="E454" s="46"/>
      <c r="F454" s="37"/>
      <c r="G454" s="37"/>
      <c r="H454" s="46">
        <v>13408</v>
      </c>
      <c r="I454" s="46"/>
      <c r="J454" s="37"/>
      <c r="K454" s="37"/>
      <c r="L454" s="46">
        <v>19719</v>
      </c>
      <c r="M454" s="46"/>
      <c r="N454" s="37"/>
      <c r="O454" s="37"/>
      <c r="P454" s="38">
        <v>809</v>
      </c>
      <c r="Q454" s="38"/>
      <c r="R454" s="37"/>
      <c r="S454" s="37"/>
      <c r="T454" s="38" t="s">
        <v>199</v>
      </c>
      <c r="U454" s="38"/>
      <c r="V454" s="37"/>
      <c r="W454" s="37"/>
      <c r="X454" s="46">
        <v>241051</v>
      </c>
      <c r="Y454" s="46"/>
      <c r="Z454" s="37"/>
    </row>
    <row r="455" spans="1:26">
      <c r="A455" s="14"/>
      <c r="B455" s="36"/>
      <c r="C455" s="37"/>
      <c r="D455" s="46"/>
      <c r="E455" s="46"/>
      <c r="F455" s="37"/>
      <c r="G455" s="37"/>
      <c r="H455" s="46"/>
      <c r="I455" s="46"/>
      <c r="J455" s="37"/>
      <c r="K455" s="37"/>
      <c r="L455" s="46"/>
      <c r="M455" s="46"/>
      <c r="N455" s="37"/>
      <c r="O455" s="37"/>
      <c r="P455" s="38"/>
      <c r="Q455" s="38"/>
      <c r="R455" s="37"/>
      <c r="S455" s="37"/>
      <c r="T455" s="38"/>
      <c r="U455" s="38"/>
      <c r="V455" s="37"/>
      <c r="W455" s="37"/>
      <c r="X455" s="46"/>
      <c r="Y455" s="46"/>
      <c r="Z455" s="37"/>
    </row>
    <row r="456" spans="1:26">
      <c r="A456" s="14"/>
      <c r="B456" s="28" t="s">
        <v>248</v>
      </c>
      <c r="C456" s="30"/>
      <c r="D456" s="43">
        <v>128137</v>
      </c>
      <c r="E456" s="43"/>
      <c r="F456" s="30"/>
      <c r="G456" s="30"/>
      <c r="H456" s="43">
        <v>6482</v>
      </c>
      <c r="I456" s="43"/>
      <c r="J456" s="30"/>
      <c r="K456" s="30"/>
      <c r="L456" s="39">
        <v>105</v>
      </c>
      <c r="M456" s="39"/>
      <c r="N456" s="30"/>
      <c r="O456" s="30"/>
      <c r="P456" s="39" t="s">
        <v>199</v>
      </c>
      <c r="Q456" s="39"/>
      <c r="R456" s="30"/>
      <c r="S456" s="30"/>
      <c r="T456" s="39">
        <v>71</v>
      </c>
      <c r="U456" s="39"/>
      <c r="V456" s="30"/>
      <c r="W456" s="30"/>
      <c r="X456" s="43">
        <v>134795</v>
      </c>
      <c r="Y456" s="43"/>
      <c r="Z456" s="30"/>
    </row>
    <row r="457" spans="1:26">
      <c r="A457" s="14"/>
      <c r="B457" s="28"/>
      <c r="C457" s="30"/>
      <c r="D457" s="43"/>
      <c r="E457" s="43"/>
      <c r="F457" s="30"/>
      <c r="G457" s="30"/>
      <c r="H457" s="43"/>
      <c r="I457" s="43"/>
      <c r="J457" s="30"/>
      <c r="K457" s="30"/>
      <c r="L457" s="39"/>
      <c r="M457" s="39"/>
      <c r="N457" s="30"/>
      <c r="O457" s="30"/>
      <c r="P457" s="39"/>
      <c r="Q457" s="39"/>
      <c r="R457" s="30"/>
      <c r="S457" s="30"/>
      <c r="T457" s="39"/>
      <c r="U457" s="39"/>
      <c r="V457" s="30"/>
      <c r="W457" s="30"/>
      <c r="X457" s="43"/>
      <c r="Y457" s="43"/>
      <c r="Z457" s="30"/>
    </row>
    <row r="458" spans="1:26">
      <c r="A458" s="14"/>
      <c r="B458" s="36" t="s">
        <v>249</v>
      </c>
      <c r="C458" s="37"/>
      <c r="D458" s="46">
        <v>93515</v>
      </c>
      <c r="E458" s="46"/>
      <c r="F458" s="37"/>
      <c r="G458" s="37"/>
      <c r="H458" s="46">
        <v>2297</v>
      </c>
      <c r="I458" s="46"/>
      <c r="J458" s="37"/>
      <c r="K458" s="37"/>
      <c r="L458" s="46">
        <v>10038</v>
      </c>
      <c r="M458" s="46"/>
      <c r="N458" s="37"/>
      <c r="O458" s="37"/>
      <c r="P458" s="38">
        <v>44</v>
      </c>
      <c r="Q458" s="38"/>
      <c r="R458" s="37"/>
      <c r="S458" s="37"/>
      <c r="T458" s="46">
        <v>2243</v>
      </c>
      <c r="U458" s="46"/>
      <c r="V458" s="37"/>
      <c r="W458" s="37"/>
      <c r="X458" s="46">
        <v>108137</v>
      </c>
      <c r="Y458" s="46"/>
      <c r="Z458" s="37"/>
    </row>
    <row r="459" spans="1:26">
      <c r="A459" s="14"/>
      <c r="B459" s="36"/>
      <c r="C459" s="37"/>
      <c r="D459" s="46"/>
      <c r="E459" s="46"/>
      <c r="F459" s="37"/>
      <c r="G459" s="37"/>
      <c r="H459" s="46"/>
      <c r="I459" s="46"/>
      <c r="J459" s="37"/>
      <c r="K459" s="37"/>
      <c r="L459" s="46"/>
      <c r="M459" s="46"/>
      <c r="N459" s="37"/>
      <c r="O459" s="37"/>
      <c r="P459" s="38"/>
      <c r="Q459" s="38"/>
      <c r="R459" s="37"/>
      <c r="S459" s="37"/>
      <c r="T459" s="46"/>
      <c r="U459" s="46"/>
      <c r="V459" s="37"/>
      <c r="W459" s="37"/>
      <c r="X459" s="46"/>
      <c r="Y459" s="46"/>
      <c r="Z459" s="37"/>
    </row>
    <row r="460" spans="1:26">
      <c r="A460" s="14"/>
      <c r="B460" s="28" t="s">
        <v>35</v>
      </c>
      <c r="C460" s="30"/>
      <c r="D460" s="39"/>
      <c r="E460" s="39"/>
      <c r="F460" s="30"/>
      <c r="G460" s="30"/>
      <c r="H460" s="39"/>
      <c r="I460" s="39"/>
      <c r="J460" s="30"/>
      <c r="K460" s="30"/>
      <c r="L460" s="39"/>
      <c r="M460" s="39"/>
      <c r="N460" s="30"/>
      <c r="O460" s="30"/>
      <c r="P460" s="39"/>
      <c r="Q460" s="39"/>
      <c r="R460" s="30"/>
      <c r="S460" s="30"/>
      <c r="T460" s="39"/>
      <c r="U460" s="39"/>
      <c r="V460" s="30"/>
      <c r="W460" s="30"/>
      <c r="X460" s="39"/>
      <c r="Y460" s="39"/>
      <c r="Z460" s="30"/>
    </row>
    <row r="461" spans="1:26">
      <c r="A461" s="14"/>
      <c r="B461" s="28"/>
      <c r="C461" s="30"/>
      <c r="D461" s="39"/>
      <c r="E461" s="39"/>
      <c r="F461" s="30"/>
      <c r="G461" s="30"/>
      <c r="H461" s="39"/>
      <c r="I461" s="39"/>
      <c r="J461" s="30"/>
      <c r="K461" s="30"/>
      <c r="L461" s="39"/>
      <c r="M461" s="39"/>
      <c r="N461" s="30"/>
      <c r="O461" s="30"/>
      <c r="P461" s="39"/>
      <c r="Q461" s="39"/>
      <c r="R461" s="30"/>
      <c r="S461" s="30"/>
      <c r="T461" s="39"/>
      <c r="U461" s="39"/>
      <c r="V461" s="30"/>
      <c r="W461" s="30"/>
      <c r="X461" s="39"/>
      <c r="Y461" s="39"/>
      <c r="Z461" s="30"/>
    </row>
    <row r="462" spans="1:26">
      <c r="A462" s="14"/>
      <c r="B462" s="36" t="s">
        <v>250</v>
      </c>
      <c r="C462" s="37"/>
      <c r="D462" s="46">
        <v>114074</v>
      </c>
      <c r="E462" s="46"/>
      <c r="F462" s="37"/>
      <c r="G462" s="37"/>
      <c r="H462" s="46">
        <v>3834</v>
      </c>
      <c r="I462" s="46"/>
      <c r="J462" s="37"/>
      <c r="K462" s="37"/>
      <c r="L462" s="46">
        <v>8498</v>
      </c>
      <c r="M462" s="46"/>
      <c r="N462" s="37"/>
      <c r="O462" s="37"/>
      <c r="P462" s="38">
        <v>995</v>
      </c>
      <c r="Q462" s="38"/>
      <c r="R462" s="37"/>
      <c r="S462" s="37"/>
      <c r="T462" s="46">
        <v>204416</v>
      </c>
      <c r="U462" s="46"/>
      <c r="V462" s="37"/>
      <c r="W462" s="37"/>
      <c r="X462" s="46">
        <v>331817</v>
      </c>
      <c r="Y462" s="46"/>
      <c r="Z462" s="37"/>
    </row>
    <row r="463" spans="1:26">
      <c r="A463" s="14"/>
      <c r="B463" s="36"/>
      <c r="C463" s="37"/>
      <c r="D463" s="46"/>
      <c r="E463" s="46"/>
      <c r="F463" s="37"/>
      <c r="G463" s="37"/>
      <c r="H463" s="46"/>
      <c r="I463" s="46"/>
      <c r="J463" s="37"/>
      <c r="K463" s="37"/>
      <c r="L463" s="46"/>
      <c r="M463" s="46"/>
      <c r="N463" s="37"/>
      <c r="O463" s="37"/>
      <c r="P463" s="38"/>
      <c r="Q463" s="38"/>
      <c r="R463" s="37"/>
      <c r="S463" s="37"/>
      <c r="T463" s="46"/>
      <c r="U463" s="46"/>
      <c r="V463" s="37"/>
      <c r="W463" s="37"/>
      <c r="X463" s="46"/>
      <c r="Y463" s="46"/>
      <c r="Z463" s="37"/>
    </row>
    <row r="464" spans="1:26">
      <c r="A464" s="14"/>
      <c r="B464" s="28" t="s">
        <v>251</v>
      </c>
      <c r="C464" s="30"/>
      <c r="D464" s="43">
        <v>12883</v>
      </c>
      <c r="E464" s="43"/>
      <c r="F464" s="30"/>
      <c r="G464" s="30"/>
      <c r="H464" s="39">
        <v>274</v>
      </c>
      <c r="I464" s="39"/>
      <c r="J464" s="30"/>
      <c r="K464" s="30"/>
      <c r="L464" s="43">
        <v>1071</v>
      </c>
      <c r="M464" s="43"/>
      <c r="N464" s="30"/>
      <c r="O464" s="30"/>
      <c r="P464" s="39">
        <v>113</v>
      </c>
      <c r="Q464" s="39"/>
      <c r="R464" s="30"/>
      <c r="S464" s="30"/>
      <c r="T464" s="43">
        <v>27295</v>
      </c>
      <c r="U464" s="43"/>
      <c r="V464" s="30"/>
      <c r="W464" s="30"/>
      <c r="X464" s="43">
        <v>41636</v>
      </c>
      <c r="Y464" s="43"/>
      <c r="Z464" s="30"/>
    </row>
    <row r="465" spans="1:26">
      <c r="A465" s="14"/>
      <c r="B465" s="28"/>
      <c r="C465" s="30"/>
      <c r="D465" s="43"/>
      <c r="E465" s="43"/>
      <c r="F465" s="30"/>
      <c r="G465" s="30"/>
      <c r="H465" s="39"/>
      <c r="I465" s="39"/>
      <c r="J465" s="30"/>
      <c r="K465" s="30"/>
      <c r="L465" s="43"/>
      <c r="M465" s="43"/>
      <c r="N465" s="30"/>
      <c r="O465" s="30"/>
      <c r="P465" s="39"/>
      <c r="Q465" s="39"/>
      <c r="R465" s="30"/>
      <c r="S465" s="30"/>
      <c r="T465" s="43"/>
      <c r="U465" s="43"/>
      <c r="V465" s="30"/>
      <c r="W465" s="30"/>
      <c r="X465" s="43"/>
      <c r="Y465" s="43"/>
      <c r="Z465" s="30"/>
    </row>
    <row r="466" spans="1:26">
      <c r="A466" s="14"/>
      <c r="B466" s="36" t="s">
        <v>252</v>
      </c>
      <c r="C466" s="37"/>
      <c r="D466" s="46">
        <v>8858</v>
      </c>
      <c r="E466" s="46"/>
      <c r="F466" s="37"/>
      <c r="G466" s="37"/>
      <c r="H466" s="38">
        <v>60</v>
      </c>
      <c r="I466" s="38"/>
      <c r="J466" s="37"/>
      <c r="K466" s="37"/>
      <c r="L466" s="38">
        <v>550</v>
      </c>
      <c r="M466" s="38"/>
      <c r="N466" s="37"/>
      <c r="O466" s="37"/>
      <c r="P466" s="38">
        <v>67</v>
      </c>
      <c r="Q466" s="38"/>
      <c r="R466" s="37"/>
      <c r="S466" s="37"/>
      <c r="T466" s="46">
        <v>23654</v>
      </c>
      <c r="U466" s="46"/>
      <c r="V466" s="37"/>
      <c r="W466" s="37"/>
      <c r="X466" s="46">
        <v>33189</v>
      </c>
      <c r="Y466" s="46"/>
      <c r="Z466" s="37"/>
    </row>
    <row r="467" spans="1:26">
      <c r="A467" s="14"/>
      <c r="B467" s="36"/>
      <c r="C467" s="37"/>
      <c r="D467" s="46"/>
      <c r="E467" s="46"/>
      <c r="F467" s="37"/>
      <c r="G467" s="37"/>
      <c r="H467" s="38"/>
      <c r="I467" s="38"/>
      <c r="J467" s="37"/>
      <c r="K467" s="37"/>
      <c r="L467" s="38"/>
      <c r="M467" s="38"/>
      <c r="N467" s="37"/>
      <c r="O467" s="37"/>
      <c r="P467" s="38"/>
      <c r="Q467" s="38"/>
      <c r="R467" s="37"/>
      <c r="S467" s="37"/>
      <c r="T467" s="46"/>
      <c r="U467" s="46"/>
      <c r="V467" s="37"/>
      <c r="W467" s="37"/>
      <c r="X467" s="46"/>
      <c r="Y467" s="46"/>
      <c r="Z467" s="37"/>
    </row>
    <row r="468" spans="1:26">
      <c r="A468" s="14"/>
      <c r="B468" s="28" t="s">
        <v>253</v>
      </c>
      <c r="C468" s="30"/>
      <c r="D468" s="43">
        <v>63073</v>
      </c>
      <c r="E468" s="43"/>
      <c r="F468" s="30"/>
      <c r="G468" s="30"/>
      <c r="H468" s="43">
        <v>1908</v>
      </c>
      <c r="I468" s="43"/>
      <c r="J468" s="30"/>
      <c r="K468" s="30"/>
      <c r="L468" s="43">
        <v>1482</v>
      </c>
      <c r="M468" s="43"/>
      <c r="N468" s="30"/>
      <c r="O468" s="30"/>
      <c r="P468" s="39">
        <v>48</v>
      </c>
      <c r="Q468" s="39"/>
      <c r="R468" s="30"/>
      <c r="S468" s="30"/>
      <c r="T468" s="39" t="s">
        <v>199</v>
      </c>
      <c r="U468" s="39"/>
      <c r="V468" s="30"/>
      <c r="W468" s="30"/>
      <c r="X468" s="43">
        <v>66511</v>
      </c>
      <c r="Y468" s="43"/>
      <c r="Z468" s="30"/>
    </row>
    <row r="469" spans="1:26">
      <c r="A469" s="14"/>
      <c r="B469" s="28"/>
      <c r="C469" s="30"/>
      <c r="D469" s="43"/>
      <c r="E469" s="43"/>
      <c r="F469" s="30"/>
      <c r="G469" s="30"/>
      <c r="H469" s="43"/>
      <c r="I469" s="43"/>
      <c r="J469" s="30"/>
      <c r="K469" s="30"/>
      <c r="L469" s="43"/>
      <c r="M469" s="43"/>
      <c r="N469" s="30"/>
      <c r="O469" s="30"/>
      <c r="P469" s="39"/>
      <c r="Q469" s="39"/>
      <c r="R469" s="30"/>
      <c r="S469" s="30"/>
      <c r="T469" s="39"/>
      <c r="U469" s="39"/>
      <c r="V469" s="30"/>
      <c r="W469" s="30"/>
      <c r="X469" s="43"/>
      <c r="Y469" s="43"/>
      <c r="Z469" s="30"/>
    </row>
    <row r="470" spans="1:26">
      <c r="A470" s="14"/>
      <c r="B470" s="36" t="s">
        <v>254</v>
      </c>
      <c r="C470" s="37"/>
      <c r="D470" s="46">
        <v>3643</v>
      </c>
      <c r="E470" s="46"/>
      <c r="F470" s="37"/>
      <c r="G470" s="37"/>
      <c r="H470" s="38" t="s">
        <v>199</v>
      </c>
      <c r="I470" s="38"/>
      <c r="J470" s="37"/>
      <c r="K470" s="37"/>
      <c r="L470" s="38">
        <v>31</v>
      </c>
      <c r="M470" s="38"/>
      <c r="N470" s="37"/>
      <c r="O470" s="37"/>
      <c r="P470" s="38" t="s">
        <v>199</v>
      </c>
      <c r="Q470" s="38"/>
      <c r="R470" s="37"/>
      <c r="S470" s="37"/>
      <c r="T470" s="46">
        <v>5550</v>
      </c>
      <c r="U470" s="46"/>
      <c r="V470" s="37"/>
      <c r="W470" s="37"/>
      <c r="X470" s="46">
        <v>9224</v>
      </c>
      <c r="Y470" s="46"/>
      <c r="Z470" s="37"/>
    </row>
    <row r="471" spans="1:26">
      <c r="A471" s="14"/>
      <c r="B471" s="36"/>
      <c r="C471" s="37"/>
      <c r="D471" s="46"/>
      <c r="E471" s="46"/>
      <c r="F471" s="37"/>
      <c r="G471" s="37"/>
      <c r="H471" s="38"/>
      <c r="I471" s="38"/>
      <c r="J471" s="37"/>
      <c r="K471" s="37"/>
      <c r="L471" s="38"/>
      <c r="M471" s="38"/>
      <c r="N471" s="37"/>
      <c r="O471" s="37"/>
      <c r="P471" s="38"/>
      <c r="Q471" s="38"/>
      <c r="R471" s="37"/>
      <c r="S471" s="37"/>
      <c r="T471" s="46"/>
      <c r="U471" s="46"/>
      <c r="V471" s="37"/>
      <c r="W471" s="37"/>
      <c r="X471" s="46"/>
      <c r="Y471" s="46"/>
      <c r="Z471" s="37"/>
    </row>
    <row r="472" spans="1:26">
      <c r="A472" s="14"/>
      <c r="B472" s="28" t="s">
        <v>36</v>
      </c>
      <c r="C472" s="30"/>
      <c r="D472" s="30"/>
      <c r="E472" s="30"/>
      <c r="F472" s="30"/>
      <c r="G472" s="30"/>
      <c r="H472" s="39"/>
      <c r="I472" s="39"/>
      <c r="J472" s="30"/>
      <c r="K472" s="30"/>
      <c r="L472" s="39"/>
      <c r="M472" s="39"/>
      <c r="N472" s="30"/>
      <c r="O472" s="30"/>
      <c r="P472" s="39"/>
      <c r="Q472" s="39"/>
      <c r="R472" s="30"/>
      <c r="S472" s="30"/>
      <c r="T472" s="39"/>
      <c r="U472" s="39"/>
      <c r="V472" s="30"/>
      <c r="W472" s="30"/>
      <c r="X472" s="39"/>
      <c r="Y472" s="39"/>
      <c r="Z472" s="30"/>
    </row>
    <row r="473" spans="1:26">
      <c r="A473" s="14"/>
      <c r="B473" s="28"/>
      <c r="C473" s="30"/>
      <c r="D473" s="30"/>
      <c r="E473" s="30"/>
      <c r="F473" s="30"/>
      <c r="G473" s="30"/>
      <c r="H473" s="39"/>
      <c r="I473" s="39"/>
      <c r="J473" s="30"/>
      <c r="K473" s="30"/>
      <c r="L473" s="39"/>
      <c r="M473" s="39"/>
      <c r="N473" s="30"/>
      <c r="O473" s="30"/>
      <c r="P473" s="39"/>
      <c r="Q473" s="39"/>
      <c r="R473" s="30"/>
      <c r="S473" s="30"/>
      <c r="T473" s="39"/>
      <c r="U473" s="39"/>
      <c r="V473" s="30"/>
      <c r="W473" s="30"/>
      <c r="X473" s="39"/>
      <c r="Y473" s="39"/>
      <c r="Z473" s="30"/>
    </row>
    <row r="474" spans="1:26">
      <c r="A474" s="14"/>
      <c r="B474" s="36" t="s">
        <v>255</v>
      </c>
      <c r="C474" s="37"/>
      <c r="D474" s="46">
        <v>11447</v>
      </c>
      <c r="E474" s="46"/>
      <c r="F474" s="37"/>
      <c r="G474" s="37"/>
      <c r="H474" s="38">
        <v>219</v>
      </c>
      <c r="I474" s="38"/>
      <c r="J474" s="37"/>
      <c r="K474" s="37"/>
      <c r="L474" s="38">
        <v>510</v>
      </c>
      <c r="M474" s="38"/>
      <c r="N474" s="37"/>
      <c r="O474" s="37"/>
      <c r="P474" s="38">
        <v>9</v>
      </c>
      <c r="Q474" s="38"/>
      <c r="R474" s="37"/>
      <c r="S474" s="37"/>
      <c r="T474" s="46">
        <v>234210</v>
      </c>
      <c r="U474" s="46"/>
      <c r="V474" s="37"/>
      <c r="W474" s="37"/>
      <c r="X474" s="46">
        <v>246395</v>
      </c>
      <c r="Y474" s="46"/>
      <c r="Z474" s="37"/>
    </row>
    <row r="475" spans="1:26">
      <c r="A475" s="14"/>
      <c r="B475" s="36"/>
      <c r="C475" s="37"/>
      <c r="D475" s="46"/>
      <c r="E475" s="46"/>
      <c r="F475" s="37"/>
      <c r="G475" s="37"/>
      <c r="H475" s="38"/>
      <c r="I475" s="38"/>
      <c r="J475" s="37"/>
      <c r="K475" s="37"/>
      <c r="L475" s="38"/>
      <c r="M475" s="38"/>
      <c r="N475" s="37"/>
      <c r="O475" s="37"/>
      <c r="P475" s="38"/>
      <c r="Q475" s="38"/>
      <c r="R475" s="37"/>
      <c r="S475" s="37"/>
      <c r="T475" s="46"/>
      <c r="U475" s="46"/>
      <c r="V475" s="37"/>
      <c r="W475" s="37"/>
      <c r="X475" s="46"/>
      <c r="Y475" s="46"/>
      <c r="Z475" s="37"/>
    </row>
    <row r="476" spans="1:26">
      <c r="A476" s="14"/>
      <c r="B476" s="28" t="s">
        <v>256</v>
      </c>
      <c r="C476" s="30"/>
      <c r="D476" s="43">
        <v>3507</v>
      </c>
      <c r="E476" s="43"/>
      <c r="F476" s="30"/>
      <c r="G476" s="30"/>
      <c r="H476" s="39">
        <v>46</v>
      </c>
      <c r="I476" s="39"/>
      <c r="J476" s="30"/>
      <c r="K476" s="30"/>
      <c r="L476" s="39">
        <v>79</v>
      </c>
      <c r="M476" s="39"/>
      <c r="N476" s="30"/>
      <c r="O476" s="30"/>
      <c r="P476" s="39">
        <v>22</v>
      </c>
      <c r="Q476" s="39"/>
      <c r="R476" s="30"/>
      <c r="S476" s="30"/>
      <c r="T476" s="43">
        <v>17984</v>
      </c>
      <c r="U476" s="43"/>
      <c r="V476" s="30"/>
      <c r="W476" s="30"/>
      <c r="X476" s="43">
        <v>21638</v>
      </c>
      <c r="Y476" s="43"/>
      <c r="Z476" s="30"/>
    </row>
    <row r="477" spans="1:26" ht="15.75" thickBot="1">
      <c r="A477" s="14"/>
      <c r="B477" s="28"/>
      <c r="C477" s="30"/>
      <c r="D477" s="59"/>
      <c r="E477" s="59"/>
      <c r="F477" s="52"/>
      <c r="G477" s="30"/>
      <c r="H477" s="51"/>
      <c r="I477" s="51"/>
      <c r="J477" s="52"/>
      <c r="K477" s="30"/>
      <c r="L477" s="51"/>
      <c r="M477" s="51"/>
      <c r="N477" s="52"/>
      <c r="O477" s="30"/>
      <c r="P477" s="51"/>
      <c r="Q477" s="51"/>
      <c r="R477" s="52"/>
      <c r="S477" s="30"/>
      <c r="T477" s="59"/>
      <c r="U477" s="59"/>
      <c r="V477" s="52"/>
      <c r="W477" s="30"/>
      <c r="X477" s="59"/>
      <c r="Y477" s="59"/>
      <c r="Z477" s="52"/>
    </row>
    <row r="478" spans="1:26">
      <c r="A478" s="14"/>
      <c r="B478" s="36" t="s">
        <v>258</v>
      </c>
      <c r="C478" s="37"/>
      <c r="D478" s="53" t="s">
        <v>188</v>
      </c>
      <c r="E478" s="55">
        <v>1139535</v>
      </c>
      <c r="F478" s="57"/>
      <c r="G478" s="37"/>
      <c r="H478" s="53" t="s">
        <v>188</v>
      </c>
      <c r="I478" s="55">
        <v>51127</v>
      </c>
      <c r="J478" s="57"/>
      <c r="K478" s="37"/>
      <c r="L478" s="53" t="s">
        <v>188</v>
      </c>
      <c r="M478" s="55">
        <v>73416</v>
      </c>
      <c r="N478" s="57"/>
      <c r="O478" s="37"/>
      <c r="P478" s="53" t="s">
        <v>188</v>
      </c>
      <c r="Q478" s="55">
        <v>6176</v>
      </c>
      <c r="R478" s="57"/>
      <c r="S478" s="37"/>
      <c r="T478" s="53" t="s">
        <v>188</v>
      </c>
      <c r="U478" s="55">
        <v>522294</v>
      </c>
      <c r="V478" s="57"/>
      <c r="W478" s="37"/>
      <c r="X478" s="53" t="s">
        <v>188</v>
      </c>
      <c r="Y478" s="55">
        <v>1792548</v>
      </c>
      <c r="Z478" s="57"/>
    </row>
    <row r="479" spans="1:26" ht="15.75" thickBot="1">
      <c r="A479" s="14"/>
      <c r="B479" s="36"/>
      <c r="C479" s="37"/>
      <c r="D479" s="54"/>
      <c r="E479" s="56"/>
      <c r="F479" s="58"/>
      <c r="G479" s="37"/>
      <c r="H479" s="54"/>
      <c r="I479" s="56"/>
      <c r="J479" s="58"/>
      <c r="K479" s="37"/>
      <c r="L479" s="54"/>
      <c r="M479" s="56"/>
      <c r="N479" s="58"/>
      <c r="O479" s="37"/>
      <c r="P479" s="54"/>
      <c r="Q479" s="56"/>
      <c r="R479" s="58"/>
      <c r="S479" s="37"/>
      <c r="T479" s="54"/>
      <c r="U479" s="56"/>
      <c r="V479" s="58"/>
      <c r="W479" s="37"/>
      <c r="X479" s="54"/>
      <c r="Y479" s="56"/>
      <c r="Z479" s="58"/>
    </row>
    <row r="480" spans="1:26" ht="15.75" thickTop="1">
      <c r="A480" s="14" t="s">
        <v>659</v>
      </c>
      <c r="B480" s="60" t="s">
        <v>5</v>
      </c>
      <c r="C480" s="60"/>
      <c r="D480" s="60"/>
      <c r="E480" s="60"/>
      <c r="F480" s="60"/>
      <c r="G480" s="60"/>
      <c r="H480" s="60"/>
      <c r="I480" s="60"/>
      <c r="J480" s="60"/>
      <c r="K480" s="60"/>
      <c r="L480" s="60"/>
      <c r="M480" s="60"/>
      <c r="N480" s="60"/>
      <c r="O480" s="60"/>
      <c r="P480" s="60"/>
      <c r="Q480" s="60"/>
      <c r="R480" s="60"/>
      <c r="S480" s="60"/>
      <c r="T480" s="60"/>
      <c r="U480" s="60"/>
      <c r="V480" s="60"/>
      <c r="W480" s="60"/>
      <c r="X480" s="60"/>
      <c r="Y480" s="60"/>
      <c r="Z480" s="60"/>
    </row>
    <row r="481" spans="1:26">
      <c r="A481" s="14"/>
      <c r="B481" s="37" t="s">
        <v>283</v>
      </c>
      <c r="C481" s="37"/>
      <c r="D481" s="37"/>
      <c r="E481" s="37"/>
      <c r="F481" s="37"/>
      <c r="G481" s="37"/>
      <c r="H481" s="37"/>
      <c r="I481" s="37"/>
      <c r="J481" s="37"/>
      <c r="K481" s="37"/>
      <c r="L481" s="37"/>
      <c r="M481" s="37"/>
      <c r="N481" s="37"/>
      <c r="O481" s="37"/>
      <c r="P481" s="37"/>
      <c r="Q481" s="37"/>
      <c r="R481" s="37"/>
      <c r="S481" s="37"/>
      <c r="T481" s="37"/>
      <c r="U481" s="37"/>
      <c r="V481" s="37"/>
      <c r="W481" s="37"/>
      <c r="X481" s="37"/>
      <c r="Y481" s="37"/>
      <c r="Z481" s="37"/>
    </row>
    <row r="482" spans="1:26">
      <c r="A482" s="14"/>
      <c r="B482" s="25"/>
      <c r="C482" s="25"/>
      <c r="D482" s="25"/>
      <c r="E482" s="25"/>
      <c r="F482" s="25"/>
      <c r="G482" s="25"/>
      <c r="H482" s="25"/>
      <c r="I482" s="25"/>
      <c r="J482" s="25"/>
      <c r="K482" s="25"/>
      <c r="L482" s="25"/>
      <c r="M482" s="25"/>
      <c r="N482" s="25"/>
    </row>
    <row r="483" spans="1:26">
      <c r="A483" s="14"/>
      <c r="B483" s="11"/>
      <c r="C483" s="11"/>
      <c r="D483" s="11"/>
      <c r="E483" s="11"/>
      <c r="F483" s="11"/>
      <c r="G483" s="11"/>
      <c r="H483" s="11"/>
      <c r="I483" s="11"/>
      <c r="J483" s="11"/>
      <c r="K483" s="11"/>
      <c r="L483" s="11"/>
      <c r="M483" s="11"/>
      <c r="N483" s="11"/>
    </row>
    <row r="484" spans="1:26">
      <c r="A484" s="14"/>
      <c r="B484" s="12"/>
      <c r="C484" s="12"/>
      <c r="D484" s="37"/>
      <c r="E484" s="37"/>
      <c r="F484" s="12"/>
      <c r="G484" s="26">
        <v>2014</v>
      </c>
      <c r="H484" s="26"/>
      <c r="I484" s="26"/>
      <c r="J484" s="26"/>
      <c r="K484" s="26"/>
      <c r="L484" s="12"/>
      <c r="M484" s="37"/>
      <c r="N484" s="37"/>
    </row>
    <row r="485" spans="1:26" ht="15.75" thickBot="1">
      <c r="A485" s="14"/>
      <c r="B485" s="17" t="s">
        <v>284</v>
      </c>
      <c r="C485" s="12"/>
      <c r="D485" s="27" t="s">
        <v>34</v>
      </c>
      <c r="E485" s="27"/>
      <c r="F485" s="24"/>
      <c r="G485" s="27" t="s">
        <v>35</v>
      </c>
      <c r="H485" s="27"/>
      <c r="I485" s="12"/>
      <c r="J485" s="27" t="s">
        <v>36</v>
      </c>
      <c r="K485" s="27"/>
      <c r="L485" s="12"/>
      <c r="M485" s="27" t="s">
        <v>121</v>
      </c>
      <c r="N485" s="27"/>
    </row>
    <row r="486" spans="1:26">
      <c r="A486" s="14"/>
      <c r="B486" s="29" t="s">
        <v>285</v>
      </c>
      <c r="C486" s="30"/>
      <c r="D486" s="32">
        <v>9343</v>
      </c>
      <c r="E486" s="34"/>
      <c r="F486" s="34"/>
      <c r="G486" s="32">
        <v>4362</v>
      </c>
      <c r="H486" s="34"/>
      <c r="I486" s="30"/>
      <c r="J486" s="49">
        <v>620</v>
      </c>
      <c r="K486" s="34"/>
      <c r="L486" s="30"/>
      <c r="M486" s="32">
        <v>14325</v>
      </c>
      <c r="N486" s="34"/>
    </row>
    <row r="487" spans="1:26">
      <c r="A487" s="14"/>
      <c r="B487" s="28"/>
      <c r="C487" s="30"/>
      <c r="D487" s="33"/>
      <c r="E487" s="35"/>
      <c r="F487" s="35"/>
      <c r="G487" s="33"/>
      <c r="H487" s="35"/>
      <c r="I487" s="30"/>
      <c r="J487" s="50"/>
      <c r="K487" s="35"/>
      <c r="L487" s="30"/>
      <c r="M487" s="33"/>
      <c r="N487" s="35"/>
    </row>
    <row r="488" spans="1:26">
      <c r="A488" s="14"/>
      <c r="B488" s="36" t="s">
        <v>286</v>
      </c>
      <c r="C488" s="37"/>
      <c r="D488" s="38">
        <v>441</v>
      </c>
      <c r="E488" s="37"/>
      <c r="F488" s="37"/>
      <c r="G488" s="38">
        <v>668</v>
      </c>
      <c r="H488" s="37"/>
      <c r="I488" s="37"/>
      <c r="J488" s="38">
        <v>30</v>
      </c>
      <c r="K488" s="37"/>
      <c r="L488" s="37"/>
      <c r="M488" s="46">
        <v>1139</v>
      </c>
      <c r="N488" s="37"/>
    </row>
    <row r="489" spans="1:26">
      <c r="A489" s="14"/>
      <c r="B489" s="36"/>
      <c r="C489" s="37"/>
      <c r="D489" s="38"/>
      <c r="E489" s="37"/>
      <c r="F489" s="37"/>
      <c r="G489" s="38"/>
      <c r="H489" s="37"/>
      <c r="I489" s="37"/>
      <c r="J489" s="38"/>
      <c r="K489" s="37"/>
      <c r="L489" s="37"/>
      <c r="M489" s="46"/>
      <c r="N489" s="37"/>
    </row>
    <row r="490" spans="1:26">
      <c r="A490" s="14"/>
      <c r="B490" s="28" t="s">
        <v>287</v>
      </c>
      <c r="C490" s="30"/>
      <c r="D490" s="39" t="s">
        <v>199</v>
      </c>
      <c r="E490" s="30"/>
      <c r="F490" s="30"/>
      <c r="G490" s="39" t="s">
        <v>199</v>
      </c>
      <c r="H490" s="30"/>
      <c r="I490" s="30"/>
      <c r="J490" s="39" t="s">
        <v>288</v>
      </c>
      <c r="K490" s="28" t="s">
        <v>191</v>
      </c>
      <c r="L490" s="30"/>
      <c r="M490" s="39" t="s">
        <v>288</v>
      </c>
      <c r="N490" s="28" t="s">
        <v>191</v>
      </c>
    </row>
    <row r="491" spans="1:26">
      <c r="A491" s="14"/>
      <c r="B491" s="28"/>
      <c r="C491" s="30"/>
      <c r="D491" s="39"/>
      <c r="E491" s="30"/>
      <c r="F491" s="30"/>
      <c r="G491" s="39"/>
      <c r="H491" s="30"/>
      <c r="I491" s="30"/>
      <c r="J491" s="39"/>
      <c r="K491" s="28"/>
      <c r="L491" s="30"/>
      <c r="M491" s="39"/>
      <c r="N491" s="28"/>
    </row>
    <row r="492" spans="1:26" ht="15.75" thickBot="1">
      <c r="A492" s="14"/>
      <c r="B492" s="15" t="s">
        <v>289</v>
      </c>
      <c r="C492" s="12"/>
      <c r="D492" s="22" t="s">
        <v>290</v>
      </c>
      <c r="E492" s="15" t="s">
        <v>191</v>
      </c>
      <c r="F492" s="12"/>
      <c r="G492" s="22" t="s">
        <v>291</v>
      </c>
      <c r="H492" s="15" t="s">
        <v>191</v>
      </c>
      <c r="I492" s="12"/>
      <c r="J492" s="22" t="s">
        <v>292</v>
      </c>
      <c r="K492" s="15" t="s">
        <v>191</v>
      </c>
      <c r="L492" s="12"/>
      <c r="M492" s="22" t="s">
        <v>293</v>
      </c>
      <c r="N492" s="15" t="s">
        <v>191</v>
      </c>
    </row>
    <row r="493" spans="1:26">
      <c r="A493" s="14"/>
      <c r="B493" s="28" t="s">
        <v>294</v>
      </c>
      <c r="C493" s="30"/>
      <c r="D493" s="32">
        <v>9206</v>
      </c>
      <c r="E493" s="34"/>
      <c r="F493" s="34"/>
      <c r="G493" s="32">
        <v>4956</v>
      </c>
      <c r="H493" s="34"/>
      <c r="I493" s="30"/>
      <c r="J493" s="49">
        <v>559</v>
      </c>
      <c r="K493" s="34"/>
      <c r="L493" s="34"/>
      <c r="M493" s="32">
        <v>14721</v>
      </c>
      <c r="N493" s="34"/>
    </row>
    <row r="494" spans="1:26">
      <c r="A494" s="14"/>
      <c r="B494" s="28"/>
      <c r="C494" s="30"/>
      <c r="D494" s="33"/>
      <c r="E494" s="35"/>
      <c r="F494" s="35"/>
      <c r="G494" s="33"/>
      <c r="H494" s="35"/>
      <c r="I494" s="30"/>
      <c r="J494" s="50"/>
      <c r="K494" s="35"/>
      <c r="L494" s="35"/>
      <c r="M494" s="33"/>
      <c r="N494" s="35"/>
    </row>
    <row r="495" spans="1:26">
      <c r="A495" s="14"/>
      <c r="B495" s="25"/>
      <c r="C495" s="25"/>
      <c r="D495" s="25"/>
      <c r="E495" s="25"/>
      <c r="F495" s="25"/>
      <c r="G495" s="25"/>
      <c r="H495" s="25"/>
      <c r="I495" s="25"/>
      <c r="J495" s="25"/>
      <c r="K495" s="25"/>
      <c r="L495" s="25"/>
      <c r="M495" s="25"/>
      <c r="N495" s="25"/>
    </row>
    <row r="496" spans="1:26">
      <c r="A496" s="14"/>
      <c r="B496" s="11"/>
      <c r="C496" s="11"/>
      <c r="D496" s="11"/>
      <c r="E496" s="11"/>
      <c r="F496" s="11"/>
      <c r="G496" s="11"/>
      <c r="H496" s="11"/>
      <c r="I496" s="11"/>
      <c r="J496" s="11"/>
      <c r="K496" s="11"/>
      <c r="L496" s="11"/>
      <c r="M496" s="11"/>
      <c r="N496" s="11"/>
    </row>
    <row r="497" spans="1:14">
      <c r="A497" s="14"/>
      <c r="B497" s="12"/>
      <c r="C497" s="12"/>
      <c r="D497" s="37"/>
      <c r="E497" s="37"/>
      <c r="F497" s="12"/>
      <c r="G497" s="26">
        <v>2013</v>
      </c>
      <c r="H497" s="26"/>
      <c r="I497" s="26"/>
      <c r="J497" s="26"/>
      <c r="K497" s="26"/>
      <c r="L497" s="12"/>
      <c r="M497" s="37"/>
      <c r="N497" s="37"/>
    </row>
    <row r="498" spans="1:14" ht="15.75" thickBot="1">
      <c r="A498" s="14"/>
      <c r="B498" s="17" t="s">
        <v>284</v>
      </c>
      <c r="C498" s="12"/>
      <c r="D498" s="27" t="s">
        <v>34</v>
      </c>
      <c r="E498" s="27"/>
      <c r="F498" s="24"/>
      <c r="G498" s="27" t="s">
        <v>35</v>
      </c>
      <c r="H498" s="27"/>
      <c r="I498" s="12"/>
      <c r="J498" s="27" t="s">
        <v>36</v>
      </c>
      <c r="K498" s="27"/>
      <c r="L498" s="12"/>
      <c r="M498" s="27" t="s">
        <v>121</v>
      </c>
      <c r="N498" s="27"/>
    </row>
    <row r="499" spans="1:14">
      <c r="A499" s="14"/>
      <c r="B499" s="29" t="s">
        <v>285</v>
      </c>
      <c r="C499" s="30"/>
      <c r="D499" s="32">
        <v>16070</v>
      </c>
      <c r="E499" s="34"/>
      <c r="F499" s="34"/>
      <c r="G499" s="32">
        <v>4747</v>
      </c>
      <c r="H499" s="34"/>
      <c r="I499" s="30"/>
      <c r="J499" s="49">
        <v>700</v>
      </c>
      <c r="K499" s="34"/>
      <c r="L499" s="30"/>
      <c r="M499" s="32">
        <v>21285</v>
      </c>
      <c r="N499" s="34"/>
    </row>
    <row r="500" spans="1:14">
      <c r="A500" s="14"/>
      <c r="B500" s="28"/>
      <c r="C500" s="30"/>
      <c r="D500" s="33"/>
      <c r="E500" s="35"/>
      <c r="F500" s="35"/>
      <c r="G500" s="33"/>
      <c r="H500" s="35"/>
      <c r="I500" s="30"/>
      <c r="J500" s="50"/>
      <c r="K500" s="35"/>
      <c r="L500" s="30"/>
      <c r="M500" s="33"/>
      <c r="N500" s="35"/>
    </row>
    <row r="501" spans="1:14">
      <c r="A501" s="14"/>
      <c r="B501" s="36" t="s">
        <v>286</v>
      </c>
      <c r="C501" s="37"/>
      <c r="D501" s="38" t="s">
        <v>199</v>
      </c>
      <c r="E501" s="37"/>
      <c r="F501" s="37"/>
      <c r="G501" s="38" t="s">
        <v>199</v>
      </c>
      <c r="H501" s="37"/>
      <c r="I501" s="37"/>
      <c r="J501" s="38">
        <v>90</v>
      </c>
      <c r="K501" s="37"/>
      <c r="L501" s="37"/>
      <c r="M501" s="38">
        <v>90</v>
      </c>
      <c r="N501" s="37"/>
    </row>
    <row r="502" spans="1:14">
      <c r="A502" s="14"/>
      <c r="B502" s="36"/>
      <c r="C502" s="37"/>
      <c r="D502" s="38"/>
      <c r="E502" s="37"/>
      <c r="F502" s="37"/>
      <c r="G502" s="38"/>
      <c r="H502" s="37"/>
      <c r="I502" s="37"/>
      <c r="J502" s="38"/>
      <c r="K502" s="37"/>
      <c r="L502" s="37"/>
      <c r="M502" s="38"/>
      <c r="N502" s="37"/>
    </row>
    <row r="503" spans="1:14">
      <c r="A503" s="14"/>
      <c r="B503" s="28" t="s">
        <v>287</v>
      </c>
      <c r="C503" s="30"/>
      <c r="D503" s="39" t="s">
        <v>199</v>
      </c>
      <c r="E503" s="30"/>
      <c r="F503" s="30"/>
      <c r="G503" s="39" t="s">
        <v>295</v>
      </c>
      <c r="H503" s="28" t="s">
        <v>191</v>
      </c>
      <c r="I503" s="30"/>
      <c r="J503" s="39" t="s">
        <v>296</v>
      </c>
      <c r="K503" s="28" t="s">
        <v>191</v>
      </c>
      <c r="L503" s="30"/>
      <c r="M503" s="39" t="s">
        <v>297</v>
      </c>
      <c r="N503" s="28" t="s">
        <v>191</v>
      </c>
    </row>
    <row r="504" spans="1:14">
      <c r="A504" s="14"/>
      <c r="B504" s="28"/>
      <c r="C504" s="30"/>
      <c r="D504" s="39"/>
      <c r="E504" s="30"/>
      <c r="F504" s="30"/>
      <c r="G504" s="39"/>
      <c r="H504" s="28"/>
      <c r="I504" s="30"/>
      <c r="J504" s="39"/>
      <c r="K504" s="28"/>
      <c r="L504" s="30"/>
      <c r="M504" s="39"/>
      <c r="N504" s="28"/>
    </row>
    <row r="505" spans="1:14" ht="15.75" thickBot="1">
      <c r="A505" s="14"/>
      <c r="B505" s="15" t="s">
        <v>289</v>
      </c>
      <c r="C505" s="12"/>
      <c r="D505" s="22" t="s">
        <v>298</v>
      </c>
      <c r="E505" s="15" t="s">
        <v>191</v>
      </c>
      <c r="F505" s="12"/>
      <c r="G505" s="22" t="s">
        <v>299</v>
      </c>
      <c r="H505" s="15" t="s">
        <v>191</v>
      </c>
      <c r="I505" s="12"/>
      <c r="J505" s="22" t="s">
        <v>291</v>
      </c>
      <c r="K505" s="15" t="s">
        <v>191</v>
      </c>
      <c r="L505" s="12"/>
      <c r="M505" s="22" t="s">
        <v>300</v>
      </c>
      <c r="N505" s="15" t="s">
        <v>191</v>
      </c>
    </row>
    <row r="506" spans="1:14">
      <c r="A506" s="14"/>
      <c r="B506" s="28" t="s">
        <v>294</v>
      </c>
      <c r="C506" s="30"/>
      <c r="D506" s="32">
        <v>15005</v>
      </c>
      <c r="E506" s="34"/>
      <c r="F506" s="34"/>
      <c r="G506" s="32">
        <v>4572</v>
      </c>
      <c r="H506" s="34"/>
      <c r="I506" s="30"/>
      <c r="J506" s="49">
        <v>693</v>
      </c>
      <c r="K506" s="34"/>
      <c r="L506" s="34"/>
      <c r="M506" s="32">
        <v>20270</v>
      </c>
      <c r="N506" s="34"/>
    </row>
    <row r="507" spans="1:14" ht="15.75" thickBot="1">
      <c r="A507" s="14"/>
      <c r="B507" s="28"/>
      <c r="C507" s="30"/>
      <c r="D507" s="44"/>
      <c r="E507" s="45"/>
      <c r="F507" s="45"/>
      <c r="G507" s="44"/>
      <c r="H507" s="45"/>
      <c r="I507" s="30"/>
      <c r="J507" s="61"/>
      <c r="K507" s="45"/>
      <c r="L507" s="45"/>
      <c r="M507" s="44"/>
      <c r="N507" s="45"/>
    </row>
    <row r="508" spans="1:14" ht="15.75" thickTop="1">
      <c r="A508" s="14"/>
      <c r="B508" s="25"/>
      <c r="C508" s="25"/>
      <c r="D508" s="25"/>
      <c r="E508" s="25"/>
      <c r="F508" s="25"/>
      <c r="G508" s="25"/>
      <c r="H508" s="25"/>
      <c r="I508" s="25"/>
      <c r="J508" s="25"/>
      <c r="K508" s="25"/>
      <c r="L508" s="25"/>
      <c r="M508" s="25"/>
      <c r="N508" s="25"/>
    </row>
    <row r="509" spans="1:14">
      <c r="A509" s="14"/>
      <c r="B509" s="11"/>
      <c r="C509" s="11"/>
      <c r="D509" s="11"/>
      <c r="E509" s="11"/>
      <c r="F509" s="11"/>
      <c r="G509" s="11"/>
      <c r="H509" s="11"/>
      <c r="I509" s="11"/>
      <c r="J509" s="11"/>
      <c r="K509" s="11"/>
      <c r="L509" s="11"/>
      <c r="M509" s="11"/>
      <c r="N509" s="11"/>
    </row>
    <row r="510" spans="1:14">
      <c r="A510" s="14"/>
      <c r="B510" s="12"/>
      <c r="C510" s="12"/>
      <c r="D510" s="37"/>
      <c r="E510" s="37"/>
      <c r="F510" s="12"/>
      <c r="G510" s="26">
        <v>2014</v>
      </c>
      <c r="H510" s="26"/>
      <c r="I510" s="26"/>
      <c r="J510" s="26"/>
      <c r="K510" s="26"/>
      <c r="L510" s="12"/>
      <c r="M510" s="37"/>
      <c r="N510" s="37"/>
    </row>
    <row r="511" spans="1:14" ht="15.75" thickBot="1">
      <c r="A511" s="14"/>
      <c r="B511" s="17" t="s">
        <v>284</v>
      </c>
      <c r="C511" s="12"/>
      <c r="D511" s="27" t="s">
        <v>34</v>
      </c>
      <c r="E511" s="27"/>
      <c r="F511" s="24"/>
      <c r="G511" s="27" t="s">
        <v>35</v>
      </c>
      <c r="H511" s="27"/>
      <c r="I511" s="12"/>
      <c r="J511" s="27" t="s">
        <v>36</v>
      </c>
      <c r="K511" s="27"/>
      <c r="L511" s="12"/>
      <c r="M511" s="27" t="s">
        <v>121</v>
      </c>
      <c r="N511" s="27"/>
    </row>
    <row r="512" spans="1:14">
      <c r="A512" s="14"/>
      <c r="B512" s="29" t="s">
        <v>301</v>
      </c>
      <c r="C512" s="30"/>
      <c r="D512" s="32">
        <v>12327</v>
      </c>
      <c r="E512" s="34"/>
      <c r="F512" s="34"/>
      <c r="G512" s="32">
        <v>4330</v>
      </c>
      <c r="H512" s="34"/>
      <c r="I512" s="30"/>
      <c r="J512" s="49">
        <v>644</v>
      </c>
      <c r="K512" s="34"/>
      <c r="L512" s="30"/>
      <c r="M512" s="32">
        <v>17301</v>
      </c>
      <c r="N512" s="34"/>
    </row>
    <row r="513" spans="1:14">
      <c r="A513" s="14"/>
      <c r="B513" s="28"/>
      <c r="C513" s="30"/>
      <c r="D513" s="33"/>
      <c r="E513" s="35"/>
      <c r="F513" s="35"/>
      <c r="G513" s="33"/>
      <c r="H513" s="35"/>
      <c r="I513" s="30"/>
      <c r="J513" s="50"/>
      <c r="K513" s="35"/>
      <c r="L513" s="30"/>
      <c r="M513" s="33"/>
      <c r="N513" s="35"/>
    </row>
    <row r="514" spans="1:14">
      <c r="A514" s="14"/>
      <c r="B514" s="36" t="s">
        <v>286</v>
      </c>
      <c r="C514" s="37"/>
      <c r="D514" s="38">
        <v>441</v>
      </c>
      <c r="E514" s="37"/>
      <c r="F514" s="37"/>
      <c r="G514" s="38">
        <v>801</v>
      </c>
      <c r="H514" s="37"/>
      <c r="I514" s="37"/>
      <c r="J514" s="38">
        <v>98</v>
      </c>
      <c r="K514" s="37"/>
      <c r="L514" s="37"/>
      <c r="M514" s="46">
        <v>1340</v>
      </c>
      <c r="N514" s="37"/>
    </row>
    <row r="515" spans="1:14">
      <c r="A515" s="14"/>
      <c r="B515" s="36"/>
      <c r="C515" s="37"/>
      <c r="D515" s="38"/>
      <c r="E515" s="37"/>
      <c r="F515" s="37"/>
      <c r="G515" s="38"/>
      <c r="H515" s="37"/>
      <c r="I515" s="37"/>
      <c r="J515" s="38"/>
      <c r="K515" s="37"/>
      <c r="L515" s="37"/>
      <c r="M515" s="46"/>
      <c r="N515" s="37"/>
    </row>
    <row r="516" spans="1:14">
      <c r="A516" s="14"/>
      <c r="B516" s="28" t="s">
        <v>287</v>
      </c>
      <c r="C516" s="30"/>
      <c r="D516" s="39" t="s">
        <v>302</v>
      </c>
      <c r="E516" s="28" t="s">
        <v>191</v>
      </c>
      <c r="F516" s="30"/>
      <c r="G516" s="39" t="s">
        <v>199</v>
      </c>
      <c r="H516" s="30"/>
      <c r="I516" s="30"/>
      <c r="J516" s="39" t="s">
        <v>303</v>
      </c>
      <c r="K516" s="28" t="s">
        <v>191</v>
      </c>
      <c r="L516" s="30"/>
      <c r="M516" s="39" t="s">
        <v>304</v>
      </c>
      <c r="N516" s="28" t="s">
        <v>191</v>
      </c>
    </row>
    <row r="517" spans="1:14">
      <c r="A517" s="14"/>
      <c r="B517" s="28"/>
      <c r="C517" s="30"/>
      <c r="D517" s="39"/>
      <c r="E517" s="28"/>
      <c r="F517" s="30"/>
      <c r="G517" s="39"/>
      <c r="H517" s="30"/>
      <c r="I517" s="30"/>
      <c r="J517" s="39"/>
      <c r="K517" s="28"/>
      <c r="L517" s="30"/>
      <c r="M517" s="39"/>
      <c r="N517" s="28"/>
    </row>
    <row r="518" spans="1:14" ht="15.75" thickBot="1">
      <c r="A518" s="14"/>
      <c r="B518" s="15" t="s">
        <v>289</v>
      </c>
      <c r="C518" s="12"/>
      <c r="D518" s="22" t="s">
        <v>305</v>
      </c>
      <c r="E518" s="15" t="s">
        <v>191</v>
      </c>
      <c r="F518" s="12"/>
      <c r="G518" s="22" t="s">
        <v>306</v>
      </c>
      <c r="H518" s="15" t="s">
        <v>191</v>
      </c>
      <c r="I518" s="12"/>
      <c r="J518" s="22" t="s">
        <v>307</v>
      </c>
      <c r="K518" s="15" t="s">
        <v>191</v>
      </c>
      <c r="L518" s="12"/>
      <c r="M518" s="22" t="s">
        <v>308</v>
      </c>
      <c r="N518" s="15" t="s">
        <v>191</v>
      </c>
    </row>
    <row r="519" spans="1:14">
      <c r="A519" s="14"/>
      <c r="B519" s="28" t="s">
        <v>294</v>
      </c>
      <c r="C519" s="30"/>
      <c r="D519" s="32">
        <v>9206</v>
      </c>
      <c r="E519" s="34"/>
      <c r="F519" s="34"/>
      <c r="G519" s="32">
        <v>4956</v>
      </c>
      <c r="H519" s="34"/>
      <c r="I519" s="30"/>
      <c r="J519" s="49">
        <v>559</v>
      </c>
      <c r="K519" s="34"/>
      <c r="L519" s="34"/>
      <c r="M519" s="32">
        <v>14721</v>
      </c>
      <c r="N519" s="34"/>
    </row>
    <row r="520" spans="1:14" ht="15.75" thickBot="1">
      <c r="A520" s="14"/>
      <c r="B520" s="28"/>
      <c r="C520" s="30"/>
      <c r="D520" s="44"/>
      <c r="E520" s="45"/>
      <c r="F520" s="35"/>
      <c r="G520" s="44"/>
      <c r="H520" s="45"/>
      <c r="I520" s="30"/>
      <c r="J520" s="61"/>
      <c r="K520" s="45"/>
      <c r="L520" s="35"/>
      <c r="M520" s="44"/>
      <c r="N520" s="45"/>
    </row>
    <row r="521" spans="1:14" ht="15.75" thickTop="1">
      <c r="A521" s="14"/>
      <c r="B521" s="25"/>
      <c r="C521" s="25"/>
      <c r="D521" s="25"/>
      <c r="E521" s="25"/>
      <c r="F521" s="25"/>
      <c r="G521" s="25"/>
      <c r="H521" s="25"/>
      <c r="I521" s="25"/>
      <c r="J521" s="25"/>
      <c r="K521" s="25"/>
      <c r="L521" s="25"/>
      <c r="M521" s="25"/>
      <c r="N521" s="25"/>
    </row>
    <row r="522" spans="1:14">
      <c r="A522" s="14"/>
      <c r="B522" s="11"/>
      <c r="C522" s="11"/>
      <c r="D522" s="11"/>
      <c r="E522" s="11"/>
      <c r="F522" s="11"/>
      <c r="G522" s="11"/>
      <c r="H522" s="11"/>
      <c r="I522" s="11"/>
      <c r="J522" s="11"/>
      <c r="K522" s="11"/>
      <c r="L522" s="11"/>
      <c r="M522" s="11"/>
      <c r="N522" s="11"/>
    </row>
    <row r="523" spans="1:14">
      <c r="A523" s="14"/>
      <c r="B523" s="12"/>
      <c r="C523" s="12"/>
      <c r="D523" s="37"/>
      <c r="E523" s="37"/>
      <c r="F523" s="12"/>
      <c r="G523" s="26">
        <v>2013</v>
      </c>
      <c r="H523" s="26"/>
      <c r="I523" s="26"/>
      <c r="J523" s="26"/>
      <c r="K523" s="26"/>
      <c r="L523" s="12"/>
      <c r="M523" s="37"/>
      <c r="N523" s="37"/>
    </row>
    <row r="524" spans="1:14" ht="15.75" thickBot="1">
      <c r="A524" s="14"/>
      <c r="B524" s="17" t="s">
        <v>284</v>
      </c>
      <c r="C524" s="12"/>
      <c r="D524" s="27" t="s">
        <v>34</v>
      </c>
      <c r="E524" s="27"/>
      <c r="F524" s="24"/>
      <c r="G524" s="27" t="s">
        <v>35</v>
      </c>
      <c r="H524" s="27"/>
      <c r="I524" s="12"/>
      <c r="J524" s="27" t="s">
        <v>36</v>
      </c>
      <c r="K524" s="27"/>
      <c r="L524" s="12"/>
      <c r="M524" s="27" t="s">
        <v>121</v>
      </c>
      <c r="N524" s="27"/>
    </row>
    <row r="525" spans="1:14">
      <c r="A525" s="14"/>
      <c r="B525" s="29" t="s">
        <v>301</v>
      </c>
      <c r="C525" s="30"/>
      <c r="D525" s="32">
        <v>16474</v>
      </c>
      <c r="E525" s="34"/>
      <c r="F525" s="34"/>
      <c r="G525" s="32">
        <v>4107</v>
      </c>
      <c r="H525" s="34"/>
      <c r="I525" s="30"/>
      <c r="J525" s="49">
        <v>704</v>
      </c>
      <c r="K525" s="34"/>
      <c r="L525" s="30"/>
      <c r="M525" s="32">
        <v>21285</v>
      </c>
      <c r="N525" s="34"/>
    </row>
    <row r="526" spans="1:14">
      <c r="A526" s="14"/>
      <c r="B526" s="28"/>
      <c r="C526" s="30"/>
      <c r="D526" s="33"/>
      <c r="E526" s="35"/>
      <c r="F526" s="35"/>
      <c r="G526" s="33"/>
      <c r="H526" s="35"/>
      <c r="I526" s="30"/>
      <c r="J526" s="50"/>
      <c r="K526" s="35"/>
      <c r="L526" s="30"/>
      <c r="M526" s="33"/>
      <c r="N526" s="35"/>
    </row>
    <row r="527" spans="1:14">
      <c r="A527" s="14"/>
      <c r="B527" s="36" t="s">
        <v>286</v>
      </c>
      <c r="C527" s="37"/>
      <c r="D527" s="38" t="s">
        <v>199</v>
      </c>
      <c r="E527" s="37"/>
      <c r="F527" s="37"/>
      <c r="G527" s="38">
        <v>780</v>
      </c>
      <c r="H527" s="37"/>
      <c r="I527" s="37"/>
      <c r="J527" s="38">
        <v>163</v>
      </c>
      <c r="K527" s="37"/>
      <c r="L527" s="37"/>
      <c r="M527" s="38">
        <v>943</v>
      </c>
      <c r="N527" s="37"/>
    </row>
    <row r="528" spans="1:14">
      <c r="A528" s="14"/>
      <c r="B528" s="36"/>
      <c r="C528" s="37"/>
      <c r="D528" s="38"/>
      <c r="E528" s="37"/>
      <c r="F528" s="37"/>
      <c r="G528" s="38"/>
      <c r="H528" s="37"/>
      <c r="I528" s="37"/>
      <c r="J528" s="38"/>
      <c r="K528" s="37"/>
      <c r="L528" s="37"/>
      <c r="M528" s="38"/>
      <c r="N528" s="37"/>
    </row>
    <row r="529" spans="1:14">
      <c r="A529" s="14"/>
      <c r="B529" s="28" t="s">
        <v>287</v>
      </c>
      <c r="C529" s="30"/>
      <c r="D529" s="39" t="s">
        <v>199</v>
      </c>
      <c r="E529" s="30"/>
      <c r="F529" s="30"/>
      <c r="G529" s="39" t="s">
        <v>295</v>
      </c>
      <c r="H529" s="28" t="s">
        <v>191</v>
      </c>
      <c r="I529" s="30"/>
      <c r="J529" s="39" t="s">
        <v>309</v>
      </c>
      <c r="K529" s="28" t="s">
        <v>191</v>
      </c>
      <c r="L529" s="30"/>
      <c r="M529" s="39" t="s">
        <v>310</v>
      </c>
      <c r="N529" s="28" t="s">
        <v>191</v>
      </c>
    </row>
    <row r="530" spans="1:14">
      <c r="A530" s="14"/>
      <c r="B530" s="28"/>
      <c r="C530" s="30"/>
      <c r="D530" s="39"/>
      <c r="E530" s="30"/>
      <c r="F530" s="30"/>
      <c r="G530" s="39"/>
      <c r="H530" s="28"/>
      <c r="I530" s="30"/>
      <c r="J530" s="39"/>
      <c r="K530" s="28"/>
      <c r="L530" s="30"/>
      <c r="M530" s="39"/>
      <c r="N530" s="28"/>
    </row>
    <row r="531" spans="1:14" ht="15.75" thickBot="1">
      <c r="A531" s="14"/>
      <c r="B531" s="15" t="s">
        <v>289</v>
      </c>
      <c r="C531" s="12"/>
      <c r="D531" s="22" t="s">
        <v>311</v>
      </c>
      <c r="E531" s="15" t="s">
        <v>191</v>
      </c>
      <c r="F531" s="12"/>
      <c r="G531" s="22" t="s">
        <v>312</v>
      </c>
      <c r="H531" s="15" t="s">
        <v>191</v>
      </c>
      <c r="I531" s="12"/>
      <c r="J531" s="22" t="s">
        <v>313</v>
      </c>
      <c r="K531" s="15" t="s">
        <v>191</v>
      </c>
      <c r="L531" s="12"/>
      <c r="M531" s="22" t="s">
        <v>314</v>
      </c>
      <c r="N531" s="15" t="s">
        <v>191</v>
      </c>
    </row>
    <row r="532" spans="1:14">
      <c r="A532" s="14"/>
      <c r="B532" s="28" t="s">
        <v>294</v>
      </c>
      <c r="C532" s="30"/>
      <c r="D532" s="32">
        <v>15005</v>
      </c>
      <c r="E532" s="34"/>
      <c r="F532" s="34"/>
      <c r="G532" s="32">
        <v>4572</v>
      </c>
      <c r="H532" s="34"/>
      <c r="I532" s="30"/>
      <c r="J532" s="49">
        <v>693</v>
      </c>
      <c r="K532" s="34"/>
      <c r="L532" s="34"/>
      <c r="M532" s="32">
        <v>20270</v>
      </c>
      <c r="N532" s="34"/>
    </row>
    <row r="533" spans="1:14" ht="15.75" thickBot="1">
      <c r="A533" s="14"/>
      <c r="B533" s="28"/>
      <c r="C533" s="30"/>
      <c r="D533" s="44"/>
      <c r="E533" s="45"/>
      <c r="F533" s="35"/>
      <c r="G533" s="44"/>
      <c r="H533" s="45"/>
      <c r="I533" s="30"/>
      <c r="J533" s="61"/>
      <c r="K533" s="45"/>
      <c r="L533" s="35"/>
      <c r="M533" s="44"/>
      <c r="N533" s="45"/>
    </row>
    <row r="534" spans="1:14" ht="15.75" thickTop="1"/>
  </sheetData>
  <mergeCells count="3991">
    <mergeCell ref="A404:A479"/>
    <mergeCell ref="B404:Z404"/>
    <mergeCell ref="B405:Z405"/>
    <mergeCell ref="A480:A533"/>
    <mergeCell ref="B480:Z480"/>
    <mergeCell ref="B481:Z481"/>
    <mergeCell ref="A284:A324"/>
    <mergeCell ref="B284:Z284"/>
    <mergeCell ref="B285:Z285"/>
    <mergeCell ref="A325:A403"/>
    <mergeCell ref="B325:Z325"/>
    <mergeCell ref="B326:Z326"/>
    <mergeCell ref="B365:Z365"/>
    <mergeCell ref="A133:A283"/>
    <mergeCell ref="B133:Z133"/>
    <mergeCell ref="B134:Z134"/>
    <mergeCell ref="B208:Z208"/>
    <mergeCell ref="B209:Z209"/>
    <mergeCell ref="B283:Z283"/>
    <mergeCell ref="B66:Z66"/>
    <mergeCell ref="B80:Z80"/>
    <mergeCell ref="B81:Z81"/>
    <mergeCell ref="A82:A132"/>
    <mergeCell ref="B82:Z82"/>
    <mergeCell ref="B83:Z83"/>
    <mergeCell ref="B96:Z96"/>
    <mergeCell ref="B46:Z46"/>
    <mergeCell ref="B47:Z47"/>
    <mergeCell ref="B48:Z48"/>
    <mergeCell ref="B49:Z49"/>
    <mergeCell ref="B50:Z50"/>
    <mergeCell ref="B51:Z51"/>
    <mergeCell ref="B40:Z40"/>
    <mergeCell ref="B41:Z41"/>
    <mergeCell ref="B42:Z42"/>
    <mergeCell ref="B43:Z43"/>
    <mergeCell ref="B44:Z44"/>
    <mergeCell ref="B45:Z45"/>
    <mergeCell ref="B5:Z5"/>
    <mergeCell ref="B6:Z6"/>
    <mergeCell ref="B7:Z7"/>
    <mergeCell ref="B8:Z8"/>
    <mergeCell ref="B23:Z23"/>
    <mergeCell ref="B24:Z24"/>
    <mergeCell ref="K532:K533"/>
    <mergeCell ref="L532:L533"/>
    <mergeCell ref="M532:M533"/>
    <mergeCell ref="N532:N533"/>
    <mergeCell ref="A1:A2"/>
    <mergeCell ref="B1:Z1"/>
    <mergeCell ref="B2:Z2"/>
    <mergeCell ref="B3:Z3"/>
    <mergeCell ref="A4:A81"/>
    <mergeCell ref="B4:Z4"/>
    <mergeCell ref="N529:N530"/>
    <mergeCell ref="B532:B533"/>
    <mergeCell ref="C532:C533"/>
    <mergeCell ref="D532:D533"/>
    <mergeCell ref="E532:E533"/>
    <mergeCell ref="F532:F533"/>
    <mergeCell ref="G532:G533"/>
    <mergeCell ref="H532:H533"/>
    <mergeCell ref="I532:I533"/>
    <mergeCell ref="J532:J533"/>
    <mergeCell ref="H529:H530"/>
    <mergeCell ref="I529:I530"/>
    <mergeCell ref="J529:J530"/>
    <mergeCell ref="K529:K530"/>
    <mergeCell ref="L529:L530"/>
    <mergeCell ref="M529:M530"/>
    <mergeCell ref="K527:K528"/>
    <mergeCell ref="L527:L528"/>
    <mergeCell ref="M527:M528"/>
    <mergeCell ref="N527:N528"/>
    <mergeCell ref="B529:B530"/>
    <mergeCell ref="C529:C530"/>
    <mergeCell ref="D529:D530"/>
    <mergeCell ref="E529:E530"/>
    <mergeCell ref="F529:F530"/>
    <mergeCell ref="G529:G530"/>
    <mergeCell ref="N525:N526"/>
    <mergeCell ref="B527:B528"/>
    <mergeCell ref="C527:C528"/>
    <mergeCell ref="D527:D528"/>
    <mergeCell ref="E527:E528"/>
    <mergeCell ref="F527:F528"/>
    <mergeCell ref="G527:G528"/>
    <mergeCell ref="H527:H528"/>
    <mergeCell ref="I527:I528"/>
    <mergeCell ref="J527:J528"/>
    <mergeCell ref="H525:H526"/>
    <mergeCell ref="I525:I526"/>
    <mergeCell ref="J525:J526"/>
    <mergeCell ref="K525:K526"/>
    <mergeCell ref="L525:L526"/>
    <mergeCell ref="M525:M526"/>
    <mergeCell ref="D524:E524"/>
    <mergeCell ref="G524:H524"/>
    <mergeCell ref="J524:K524"/>
    <mergeCell ref="M524:N524"/>
    <mergeCell ref="B525:B526"/>
    <mergeCell ref="C525:C526"/>
    <mergeCell ref="D525:D526"/>
    <mergeCell ref="E525:E526"/>
    <mergeCell ref="F525:F526"/>
    <mergeCell ref="G525:G526"/>
    <mergeCell ref="K519:K520"/>
    <mergeCell ref="L519:L520"/>
    <mergeCell ref="M519:M520"/>
    <mergeCell ref="N519:N520"/>
    <mergeCell ref="B521:N521"/>
    <mergeCell ref="D523:E523"/>
    <mergeCell ref="G523:K523"/>
    <mergeCell ref="M523:N523"/>
    <mergeCell ref="N516:N517"/>
    <mergeCell ref="B519:B520"/>
    <mergeCell ref="C519:C520"/>
    <mergeCell ref="D519:D520"/>
    <mergeCell ref="E519:E520"/>
    <mergeCell ref="F519:F520"/>
    <mergeCell ref="G519:G520"/>
    <mergeCell ref="H519:H520"/>
    <mergeCell ref="I519:I520"/>
    <mergeCell ref="J519:J520"/>
    <mergeCell ref="H516:H517"/>
    <mergeCell ref="I516:I517"/>
    <mergeCell ref="J516:J517"/>
    <mergeCell ref="K516:K517"/>
    <mergeCell ref="L516:L517"/>
    <mergeCell ref="M516:M517"/>
    <mergeCell ref="K514:K515"/>
    <mergeCell ref="L514:L515"/>
    <mergeCell ref="M514:M515"/>
    <mergeCell ref="N514:N515"/>
    <mergeCell ref="B516:B517"/>
    <mergeCell ref="C516:C517"/>
    <mergeCell ref="D516:D517"/>
    <mergeCell ref="E516:E517"/>
    <mergeCell ref="F516:F517"/>
    <mergeCell ref="G516:G517"/>
    <mergeCell ref="N512:N513"/>
    <mergeCell ref="B514:B515"/>
    <mergeCell ref="C514:C515"/>
    <mergeCell ref="D514:D515"/>
    <mergeCell ref="E514:E515"/>
    <mergeCell ref="F514:F515"/>
    <mergeCell ref="G514:G515"/>
    <mergeCell ref="H514:H515"/>
    <mergeCell ref="I514:I515"/>
    <mergeCell ref="J514:J515"/>
    <mergeCell ref="H512:H513"/>
    <mergeCell ref="I512:I513"/>
    <mergeCell ref="J512:J513"/>
    <mergeCell ref="K512:K513"/>
    <mergeCell ref="L512:L513"/>
    <mergeCell ref="M512:M513"/>
    <mergeCell ref="D511:E511"/>
    <mergeCell ref="G511:H511"/>
    <mergeCell ref="J511:K511"/>
    <mergeCell ref="M511:N511"/>
    <mergeCell ref="B512:B513"/>
    <mergeCell ref="C512:C513"/>
    <mergeCell ref="D512:D513"/>
    <mergeCell ref="E512:E513"/>
    <mergeCell ref="F512:F513"/>
    <mergeCell ref="G512:G513"/>
    <mergeCell ref="K506:K507"/>
    <mergeCell ref="L506:L507"/>
    <mergeCell ref="M506:M507"/>
    <mergeCell ref="N506:N507"/>
    <mergeCell ref="B508:N508"/>
    <mergeCell ref="D510:E510"/>
    <mergeCell ref="G510:K510"/>
    <mergeCell ref="M510:N510"/>
    <mergeCell ref="N503:N504"/>
    <mergeCell ref="B506:B507"/>
    <mergeCell ref="C506:C507"/>
    <mergeCell ref="D506:D507"/>
    <mergeCell ref="E506:E507"/>
    <mergeCell ref="F506:F507"/>
    <mergeCell ref="G506:G507"/>
    <mergeCell ref="H506:H507"/>
    <mergeCell ref="I506:I507"/>
    <mergeCell ref="J506:J507"/>
    <mergeCell ref="H503:H504"/>
    <mergeCell ref="I503:I504"/>
    <mergeCell ref="J503:J504"/>
    <mergeCell ref="K503:K504"/>
    <mergeCell ref="L503:L504"/>
    <mergeCell ref="M503:M504"/>
    <mergeCell ref="K501:K502"/>
    <mergeCell ref="L501:L502"/>
    <mergeCell ref="M501:M502"/>
    <mergeCell ref="N501:N502"/>
    <mergeCell ref="B503:B504"/>
    <mergeCell ref="C503:C504"/>
    <mergeCell ref="D503:D504"/>
    <mergeCell ref="E503:E504"/>
    <mergeCell ref="F503:F504"/>
    <mergeCell ref="G503:G504"/>
    <mergeCell ref="N499:N500"/>
    <mergeCell ref="B501:B502"/>
    <mergeCell ref="C501:C502"/>
    <mergeCell ref="D501:D502"/>
    <mergeCell ref="E501:E502"/>
    <mergeCell ref="F501:F502"/>
    <mergeCell ref="G501:G502"/>
    <mergeCell ref="H501:H502"/>
    <mergeCell ref="I501:I502"/>
    <mergeCell ref="J501:J502"/>
    <mergeCell ref="H499:H500"/>
    <mergeCell ref="I499:I500"/>
    <mergeCell ref="J499:J500"/>
    <mergeCell ref="K499:K500"/>
    <mergeCell ref="L499:L500"/>
    <mergeCell ref="M499:M500"/>
    <mergeCell ref="D498:E498"/>
    <mergeCell ref="G498:H498"/>
    <mergeCell ref="J498:K498"/>
    <mergeCell ref="M498:N498"/>
    <mergeCell ref="B499:B500"/>
    <mergeCell ref="C499:C500"/>
    <mergeCell ref="D499:D500"/>
    <mergeCell ref="E499:E500"/>
    <mergeCell ref="F499:F500"/>
    <mergeCell ref="G499:G500"/>
    <mergeCell ref="K493:K494"/>
    <mergeCell ref="L493:L494"/>
    <mergeCell ref="M493:M494"/>
    <mergeCell ref="N493:N494"/>
    <mergeCell ref="B495:N495"/>
    <mergeCell ref="D497:E497"/>
    <mergeCell ref="G497:K497"/>
    <mergeCell ref="M497:N497"/>
    <mergeCell ref="N490:N491"/>
    <mergeCell ref="B493:B494"/>
    <mergeCell ref="C493:C494"/>
    <mergeCell ref="D493:D494"/>
    <mergeCell ref="E493:E494"/>
    <mergeCell ref="F493:F494"/>
    <mergeCell ref="G493:G494"/>
    <mergeCell ref="H493:H494"/>
    <mergeCell ref="I493:I494"/>
    <mergeCell ref="J493:J494"/>
    <mergeCell ref="H490:H491"/>
    <mergeCell ref="I490:I491"/>
    <mergeCell ref="J490:J491"/>
    <mergeCell ref="K490:K491"/>
    <mergeCell ref="L490:L491"/>
    <mergeCell ref="M490:M491"/>
    <mergeCell ref="K488:K489"/>
    <mergeCell ref="L488:L489"/>
    <mergeCell ref="M488:M489"/>
    <mergeCell ref="N488:N489"/>
    <mergeCell ref="B490:B491"/>
    <mergeCell ref="C490:C491"/>
    <mergeCell ref="D490:D491"/>
    <mergeCell ref="E490:E491"/>
    <mergeCell ref="F490:F491"/>
    <mergeCell ref="G490:G491"/>
    <mergeCell ref="N486:N487"/>
    <mergeCell ref="B488:B489"/>
    <mergeCell ref="C488:C489"/>
    <mergeCell ref="D488:D489"/>
    <mergeCell ref="E488:E489"/>
    <mergeCell ref="F488:F489"/>
    <mergeCell ref="G488:G489"/>
    <mergeCell ref="H488:H489"/>
    <mergeCell ref="I488:I489"/>
    <mergeCell ref="J488:J489"/>
    <mergeCell ref="H486:H487"/>
    <mergeCell ref="I486:I487"/>
    <mergeCell ref="J486:J487"/>
    <mergeCell ref="K486:K487"/>
    <mergeCell ref="L486:L487"/>
    <mergeCell ref="M486:M487"/>
    <mergeCell ref="D485:E485"/>
    <mergeCell ref="G485:H485"/>
    <mergeCell ref="J485:K485"/>
    <mergeCell ref="M485:N485"/>
    <mergeCell ref="B486:B487"/>
    <mergeCell ref="C486:C487"/>
    <mergeCell ref="D486:D487"/>
    <mergeCell ref="E486:E487"/>
    <mergeCell ref="F486:F487"/>
    <mergeCell ref="G486:G487"/>
    <mergeCell ref="Y478:Y479"/>
    <mergeCell ref="Z478:Z479"/>
    <mergeCell ref="B482:N482"/>
    <mergeCell ref="D484:E484"/>
    <mergeCell ref="G484:K484"/>
    <mergeCell ref="M484:N484"/>
    <mergeCell ref="S478:S479"/>
    <mergeCell ref="T478:T479"/>
    <mergeCell ref="U478:U479"/>
    <mergeCell ref="V478:V479"/>
    <mergeCell ref="W478:W479"/>
    <mergeCell ref="X478:X479"/>
    <mergeCell ref="M478:M479"/>
    <mergeCell ref="N478:N479"/>
    <mergeCell ref="O478:O479"/>
    <mergeCell ref="P478:P479"/>
    <mergeCell ref="Q478:Q479"/>
    <mergeCell ref="R478:R479"/>
    <mergeCell ref="G478:G479"/>
    <mergeCell ref="H478:H479"/>
    <mergeCell ref="I478:I479"/>
    <mergeCell ref="J478:J479"/>
    <mergeCell ref="K478:K479"/>
    <mergeCell ref="L478:L479"/>
    <mergeCell ref="T476:U477"/>
    <mergeCell ref="V476:V477"/>
    <mergeCell ref="W476:W477"/>
    <mergeCell ref="X476:Y477"/>
    <mergeCell ref="Z476:Z477"/>
    <mergeCell ref="B478:B479"/>
    <mergeCell ref="C478:C479"/>
    <mergeCell ref="D478:D479"/>
    <mergeCell ref="E478:E479"/>
    <mergeCell ref="F478:F479"/>
    <mergeCell ref="L476:M477"/>
    <mergeCell ref="N476:N477"/>
    <mergeCell ref="O476:O477"/>
    <mergeCell ref="P476:Q477"/>
    <mergeCell ref="R476:R477"/>
    <mergeCell ref="S476:S477"/>
    <mergeCell ref="X474:Y475"/>
    <mergeCell ref="Z474:Z475"/>
    <mergeCell ref="B476:B477"/>
    <mergeCell ref="C476:C477"/>
    <mergeCell ref="D476:E477"/>
    <mergeCell ref="F476:F477"/>
    <mergeCell ref="G476:G477"/>
    <mergeCell ref="H476:I477"/>
    <mergeCell ref="J476:J477"/>
    <mergeCell ref="K476:K477"/>
    <mergeCell ref="P474:Q475"/>
    <mergeCell ref="R474:R475"/>
    <mergeCell ref="S474:S475"/>
    <mergeCell ref="T474:U475"/>
    <mergeCell ref="V474:V475"/>
    <mergeCell ref="W474:W475"/>
    <mergeCell ref="H474:I475"/>
    <mergeCell ref="J474:J475"/>
    <mergeCell ref="K474:K475"/>
    <mergeCell ref="L474:M475"/>
    <mergeCell ref="N474:N475"/>
    <mergeCell ref="O474:O475"/>
    <mergeCell ref="T472:U473"/>
    <mergeCell ref="V472:V473"/>
    <mergeCell ref="W472:W473"/>
    <mergeCell ref="X472:Y473"/>
    <mergeCell ref="Z472:Z473"/>
    <mergeCell ref="B474:B475"/>
    <mergeCell ref="C474:C475"/>
    <mergeCell ref="D474:E475"/>
    <mergeCell ref="F474:F475"/>
    <mergeCell ref="G474:G475"/>
    <mergeCell ref="L472:M473"/>
    <mergeCell ref="N472:N473"/>
    <mergeCell ref="O472:O473"/>
    <mergeCell ref="P472:Q473"/>
    <mergeCell ref="R472:R473"/>
    <mergeCell ref="S472:S473"/>
    <mergeCell ref="X470:Y471"/>
    <mergeCell ref="Z470:Z471"/>
    <mergeCell ref="B472:B473"/>
    <mergeCell ref="C472:C473"/>
    <mergeCell ref="D472:E473"/>
    <mergeCell ref="F472:F473"/>
    <mergeCell ref="G472:G473"/>
    <mergeCell ref="H472:I473"/>
    <mergeCell ref="J472:J473"/>
    <mergeCell ref="K472:K473"/>
    <mergeCell ref="P470:Q471"/>
    <mergeCell ref="R470:R471"/>
    <mergeCell ref="S470:S471"/>
    <mergeCell ref="T470:U471"/>
    <mergeCell ref="V470:V471"/>
    <mergeCell ref="W470:W471"/>
    <mergeCell ref="H470:I471"/>
    <mergeCell ref="J470:J471"/>
    <mergeCell ref="K470:K471"/>
    <mergeCell ref="L470:M471"/>
    <mergeCell ref="N470:N471"/>
    <mergeCell ref="O470:O471"/>
    <mergeCell ref="T468:U469"/>
    <mergeCell ref="V468:V469"/>
    <mergeCell ref="W468:W469"/>
    <mergeCell ref="X468:Y469"/>
    <mergeCell ref="Z468:Z469"/>
    <mergeCell ref="B470:B471"/>
    <mergeCell ref="C470:C471"/>
    <mergeCell ref="D470:E471"/>
    <mergeCell ref="F470:F471"/>
    <mergeCell ref="G470:G471"/>
    <mergeCell ref="L468:M469"/>
    <mergeCell ref="N468:N469"/>
    <mergeCell ref="O468:O469"/>
    <mergeCell ref="P468:Q469"/>
    <mergeCell ref="R468:R469"/>
    <mergeCell ref="S468:S469"/>
    <mergeCell ref="X466:Y467"/>
    <mergeCell ref="Z466:Z467"/>
    <mergeCell ref="B468:B469"/>
    <mergeCell ref="C468:C469"/>
    <mergeCell ref="D468:E469"/>
    <mergeCell ref="F468:F469"/>
    <mergeCell ref="G468:G469"/>
    <mergeCell ref="H468:I469"/>
    <mergeCell ref="J468:J469"/>
    <mergeCell ref="K468:K469"/>
    <mergeCell ref="P466:Q467"/>
    <mergeCell ref="R466:R467"/>
    <mergeCell ref="S466:S467"/>
    <mergeCell ref="T466:U467"/>
    <mergeCell ref="V466:V467"/>
    <mergeCell ref="W466:W467"/>
    <mergeCell ref="H466:I467"/>
    <mergeCell ref="J466:J467"/>
    <mergeCell ref="K466:K467"/>
    <mergeCell ref="L466:M467"/>
    <mergeCell ref="N466:N467"/>
    <mergeCell ref="O466:O467"/>
    <mergeCell ref="T464:U465"/>
    <mergeCell ref="V464:V465"/>
    <mergeCell ref="W464:W465"/>
    <mergeCell ref="X464:Y465"/>
    <mergeCell ref="Z464:Z465"/>
    <mergeCell ref="B466:B467"/>
    <mergeCell ref="C466:C467"/>
    <mergeCell ref="D466:E467"/>
    <mergeCell ref="F466:F467"/>
    <mergeCell ref="G466:G467"/>
    <mergeCell ref="L464:M465"/>
    <mergeCell ref="N464:N465"/>
    <mergeCell ref="O464:O465"/>
    <mergeCell ref="P464:Q465"/>
    <mergeCell ref="R464:R465"/>
    <mergeCell ref="S464:S465"/>
    <mergeCell ref="X462:Y463"/>
    <mergeCell ref="Z462:Z463"/>
    <mergeCell ref="B464:B465"/>
    <mergeCell ref="C464:C465"/>
    <mergeCell ref="D464:E465"/>
    <mergeCell ref="F464:F465"/>
    <mergeCell ref="G464:G465"/>
    <mergeCell ref="H464:I465"/>
    <mergeCell ref="J464:J465"/>
    <mergeCell ref="K464:K465"/>
    <mergeCell ref="P462:Q463"/>
    <mergeCell ref="R462:R463"/>
    <mergeCell ref="S462:S463"/>
    <mergeCell ref="T462:U463"/>
    <mergeCell ref="V462:V463"/>
    <mergeCell ref="W462:W463"/>
    <mergeCell ref="H462:I463"/>
    <mergeCell ref="J462:J463"/>
    <mergeCell ref="K462:K463"/>
    <mergeCell ref="L462:M463"/>
    <mergeCell ref="N462:N463"/>
    <mergeCell ref="O462:O463"/>
    <mergeCell ref="T460:U461"/>
    <mergeCell ref="V460:V461"/>
    <mergeCell ref="W460:W461"/>
    <mergeCell ref="X460:Y461"/>
    <mergeCell ref="Z460:Z461"/>
    <mergeCell ref="B462:B463"/>
    <mergeCell ref="C462:C463"/>
    <mergeCell ref="D462:E463"/>
    <mergeCell ref="F462:F463"/>
    <mergeCell ref="G462:G463"/>
    <mergeCell ref="L460:M461"/>
    <mergeCell ref="N460:N461"/>
    <mergeCell ref="O460:O461"/>
    <mergeCell ref="P460:Q461"/>
    <mergeCell ref="R460:R461"/>
    <mergeCell ref="S460:S461"/>
    <mergeCell ref="X458:Y459"/>
    <mergeCell ref="Z458:Z459"/>
    <mergeCell ref="B460:B461"/>
    <mergeCell ref="C460:C461"/>
    <mergeCell ref="D460:E461"/>
    <mergeCell ref="F460:F461"/>
    <mergeCell ref="G460:G461"/>
    <mergeCell ref="H460:I461"/>
    <mergeCell ref="J460:J461"/>
    <mergeCell ref="K460:K461"/>
    <mergeCell ref="P458:Q459"/>
    <mergeCell ref="R458:R459"/>
    <mergeCell ref="S458:S459"/>
    <mergeCell ref="T458:U459"/>
    <mergeCell ref="V458:V459"/>
    <mergeCell ref="W458:W459"/>
    <mergeCell ref="H458:I459"/>
    <mergeCell ref="J458:J459"/>
    <mergeCell ref="K458:K459"/>
    <mergeCell ref="L458:M459"/>
    <mergeCell ref="N458:N459"/>
    <mergeCell ref="O458:O459"/>
    <mergeCell ref="T456:U457"/>
    <mergeCell ref="V456:V457"/>
    <mergeCell ref="W456:W457"/>
    <mergeCell ref="X456:Y457"/>
    <mergeCell ref="Z456:Z457"/>
    <mergeCell ref="B458:B459"/>
    <mergeCell ref="C458:C459"/>
    <mergeCell ref="D458:E459"/>
    <mergeCell ref="F458:F459"/>
    <mergeCell ref="G458:G459"/>
    <mergeCell ref="L456:M457"/>
    <mergeCell ref="N456:N457"/>
    <mergeCell ref="O456:O457"/>
    <mergeCell ref="P456:Q457"/>
    <mergeCell ref="R456:R457"/>
    <mergeCell ref="S456:S457"/>
    <mergeCell ref="X454:Y455"/>
    <mergeCell ref="Z454:Z455"/>
    <mergeCell ref="B456:B457"/>
    <mergeCell ref="C456:C457"/>
    <mergeCell ref="D456:E457"/>
    <mergeCell ref="F456:F457"/>
    <mergeCell ref="G456:G457"/>
    <mergeCell ref="H456:I457"/>
    <mergeCell ref="J456:J457"/>
    <mergeCell ref="K456:K457"/>
    <mergeCell ref="P454:Q455"/>
    <mergeCell ref="R454:R455"/>
    <mergeCell ref="S454:S455"/>
    <mergeCell ref="T454:U455"/>
    <mergeCell ref="V454:V455"/>
    <mergeCell ref="W454:W455"/>
    <mergeCell ref="H454:I455"/>
    <mergeCell ref="J454:J455"/>
    <mergeCell ref="K454:K455"/>
    <mergeCell ref="L454:M455"/>
    <mergeCell ref="N454:N455"/>
    <mergeCell ref="O454:O455"/>
    <mergeCell ref="T452:U453"/>
    <mergeCell ref="V452:V453"/>
    <mergeCell ref="W452:W453"/>
    <mergeCell ref="X452:Y453"/>
    <mergeCell ref="Z452:Z453"/>
    <mergeCell ref="B454:B455"/>
    <mergeCell ref="C454:C455"/>
    <mergeCell ref="D454:E455"/>
    <mergeCell ref="F454:F455"/>
    <mergeCell ref="G454:G455"/>
    <mergeCell ref="L452:M453"/>
    <mergeCell ref="N452:N453"/>
    <mergeCell ref="O452:O453"/>
    <mergeCell ref="P452:Q453"/>
    <mergeCell ref="R452:R453"/>
    <mergeCell ref="S452:S453"/>
    <mergeCell ref="Y450:Y451"/>
    <mergeCell ref="Z450:Z451"/>
    <mergeCell ref="B452:B453"/>
    <mergeCell ref="C452:C453"/>
    <mergeCell ref="D452:E453"/>
    <mergeCell ref="F452:F453"/>
    <mergeCell ref="G452:G453"/>
    <mergeCell ref="H452:I453"/>
    <mergeCell ref="J452:J453"/>
    <mergeCell ref="K452:K453"/>
    <mergeCell ref="S450:S451"/>
    <mergeCell ref="T450:T451"/>
    <mergeCell ref="U450:U451"/>
    <mergeCell ref="V450:V451"/>
    <mergeCell ref="W450:W451"/>
    <mergeCell ref="X450:X451"/>
    <mergeCell ref="M450:M451"/>
    <mergeCell ref="N450:N451"/>
    <mergeCell ref="O450:O451"/>
    <mergeCell ref="P450:P451"/>
    <mergeCell ref="Q450:Q451"/>
    <mergeCell ref="R450:R451"/>
    <mergeCell ref="G450:G451"/>
    <mergeCell ref="H450:H451"/>
    <mergeCell ref="I450:I451"/>
    <mergeCell ref="J450:J451"/>
    <mergeCell ref="K450:K451"/>
    <mergeCell ref="L450:L451"/>
    <mergeCell ref="T448:U449"/>
    <mergeCell ref="V448:V449"/>
    <mergeCell ref="W448:W449"/>
    <mergeCell ref="X448:Y449"/>
    <mergeCell ref="Z448:Z449"/>
    <mergeCell ref="B450:B451"/>
    <mergeCell ref="C450:C451"/>
    <mergeCell ref="D450:D451"/>
    <mergeCell ref="E450:E451"/>
    <mergeCell ref="F450:F451"/>
    <mergeCell ref="L448:M449"/>
    <mergeCell ref="N448:N449"/>
    <mergeCell ref="O448:O449"/>
    <mergeCell ref="P448:Q449"/>
    <mergeCell ref="R448:R449"/>
    <mergeCell ref="S448:S449"/>
    <mergeCell ref="W446:W447"/>
    <mergeCell ref="X446:Z447"/>
    <mergeCell ref="B448:B449"/>
    <mergeCell ref="C448:C449"/>
    <mergeCell ref="D448:E449"/>
    <mergeCell ref="F448:F449"/>
    <mergeCell ref="G448:G449"/>
    <mergeCell ref="H448:I449"/>
    <mergeCell ref="J448:J449"/>
    <mergeCell ref="K448:K449"/>
    <mergeCell ref="K446:K447"/>
    <mergeCell ref="L446:N447"/>
    <mergeCell ref="O446:O447"/>
    <mergeCell ref="P446:R447"/>
    <mergeCell ref="S446:S447"/>
    <mergeCell ref="T446:V447"/>
    <mergeCell ref="Y441:Y442"/>
    <mergeCell ref="Z441:Z442"/>
    <mergeCell ref="B443:Z443"/>
    <mergeCell ref="D445:Z445"/>
    <mergeCell ref="B446:B447"/>
    <mergeCell ref="C446:C447"/>
    <mergeCell ref="D446:F447"/>
    <mergeCell ref="G446:G447"/>
    <mergeCell ref="H446:J446"/>
    <mergeCell ref="H447:J447"/>
    <mergeCell ref="S441:S442"/>
    <mergeCell ref="T441:T442"/>
    <mergeCell ref="U441:U442"/>
    <mergeCell ref="V441:V442"/>
    <mergeCell ref="W441:W442"/>
    <mergeCell ref="X441:X442"/>
    <mergeCell ref="M441:M442"/>
    <mergeCell ref="N441:N442"/>
    <mergeCell ref="O441:O442"/>
    <mergeCell ref="P441:P442"/>
    <mergeCell ref="Q441:Q442"/>
    <mergeCell ref="R441:R442"/>
    <mergeCell ref="G441:G442"/>
    <mergeCell ref="H441:H442"/>
    <mergeCell ref="I441:I442"/>
    <mergeCell ref="J441:J442"/>
    <mergeCell ref="K441:K442"/>
    <mergeCell ref="L441:L442"/>
    <mergeCell ref="T439:U440"/>
    <mergeCell ref="V439:V440"/>
    <mergeCell ref="W439:W440"/>
    <mergeCell ref="X439:Y440"/>
    <mergeCell ref="Z439:Z440"/>
    <mergeCell ref="B441:B442"/>
    <mergeCell ref="C441:C442"/>
    <mergeCell ref="D441:D442"/>
    <mergeCell ref="E441:E442"/>
    <mergeCell ref="F441:F442"/>
    <mergeCell ref="L439:M440"/>
    <mergeCell ref="N439:N440"/>
    <mergeCell ref="O439:O440"/>
    <mergeCell ref="P439:Q440"/>
    <mergeCell ref="R439:R440"/>
    <mergeCell ref="S439:S440"/>
    <mergeCell ref="X437:Y438"/>
    <mergeCell ref="Z437:Z438"/>
    <mergeCell ref="B439:B440"/>
    <mergeCell ref="C439:C440"/>
    <mergeCell ref="D439:E440"/>
    <mergeCell ref="F439:F440"/>
    <mergeCell ref="G439:G440"/>
    <mergeCell ref="H439:I440"/>
    <mergeCell ref="J439:J440"/>
    <mergeCell ref="K439:K440"/>
    <mergeCell ref="P437:Q438"/>
    <mergeCell ref="R437:R438"/>
    <mergeCell ref="S437:S438"/>
    <mergeCell ref="T437:U438"/>
    <mergeCell ref="V437:V438"/>
    <mergeCell ref="W437:W438"/>
    <mergeCell ref="H437:I438"/>
    <mergeCell ref="J437:J438"/>
    <mergeCell ref="K437:K438"/>
    <mergeCell ref="L437:M438"/>
    <mergeCell ref="N437:N438"/>
    <mergeCell ref="O437:O438"/>
    <mergeCell ref="T435:U436"/>
    <mergeCell ref="V435:V436"/>
    <mergeCell ref="W435:W436"/>
    <mergeCell ref="X435:Y436"/>
    <mergeCell ref="Z435:Z436"/>
    <mergeCell ref="B437:B438"/>
    <mergeCell ref="C437:C438"/>
    <mergeCell ref="D437:E438"/>
    <mergeCell ref="F437:F438"/>
    <mergeCell ref="G437:G438"/>
    <mergeCell ref="L435:M436"/>
    <mergeCell ref="N435:N436"/>
    <mergeCell ref="O435:O436"/>
    <mergeCell ref="P435:Q436"/>
    <mergeCell ref="R435:R436"/>
    <mergeCell ref="S435:S436"/>
    <mergeCell ref="X433:Y434"/>
    <mergeCell ref="Z433:Z434"/>
    <mergeCell ref="B435:B436"/>
    <mergeCell ref="C435:C436"/>
    <mergeCell ref="D435:E436"/>
    <mergeCell ref="F435:F436"/>
    <mergeCell ref="G435:G436"/>
    <mergeCell ref="H435:I436"/>
    <mergeCell ref="J435:J436"/>
    <mergeCell ref="K435:K436"/>
    <mergeCell ref="P433:Q434"/>
    <mergeCell ref="R433:R434"/>
    <mergeCell ref="S433:S434"/>
    <mergeCell ref="T433:U434"/>
    <mergeCell ref="V433:V434"/>
    <mergeCell ref="W433:W434"/>
    <mergeCell ref="H433:I434"/>
    <mergeCell ref="J433:J434"/>
    <mergeCell ref="K433:K434"/>
    <mergeCell ref="L433:M434"/>
    <mergeCell ref="N433:N434"/>
    <mergeCell ref="O433:O434"/>
    <mergeCell ref="T431:U432"/>
    <mergeCell ref="V431:V432"/>
    <mergeCell ref="W431:W432"/>
    <mergeCell ref="X431:Y432"/>
    <mergeCell ref="Z431:Z432"/>
    <mergeCell ref="B433:B434"/>
    <mergeCell ref="C433:C434"/>
    <mergeCell ref="D433:E434"/>
    <mergeCell ref="F433:F434"/>
    <mergeCell ref="G433:G434"/>
    <mergeCell ref="L431:M432"/>
    <mergeCell ref="N431:N432"/>
    <mergeCell ref="O431:O432"/>
    <mergeCell ref="P431:Q432"/>
    <mergeCell ref="R431:R432"/>
    <mergeCell ref="S431:S432"/>
    <mergeCell ref="X429:Y430"/>
    <mergeCell ref="Z429:Z430"/>
    <mergeCell ref="B431:B432"/>
    <mergeCell ref="C431:C432"/>
    <mergeCell ref="D431:E432"/>
    <mergeCell ref="F431:F432"/>
    <mergeCell ref="G431:G432"/>
    <mergeCell ref="H431:I432"/>
    <mergeCell ref="J431:J432"/>
    <mergeCell ref="K431:K432"/>
    <mergeCell ref="P429:Q430"/>
    <mergeCell ref="R429:R430"/>
    <mergeCell ref="S429:S430"/>
    <mergeCell ref="T429:U430"/>
    <mergeCell ref="V429:V430"/>
    <mergeCell ref="W429:W430"/>
    <mergeCell ref="H429:I430"/>
    <mergeCell ref="J429:J430"/>
    <mergeCell ref="K429:K430"/>
    <mergeCell ref="L429:M430"/>
    <mergeCell ref="N429:N430"/>
    <mergeCell ref="O429:O430"/>
    <mergeCell ref="T427:U428"/>
    <mergeCell ref="V427:V428"/>
    <mergeCell ref="W427:W428"/>
    <mergeCell ref="X427:Y428"/>
    <mergeCell ref="Z427:Z428"/>
    <mergeCell ref="B429:B430"/>
    <mergeCell ref="C429:C430"/>
    <mergeCell ref="D429:E430"/>
    <mergeCell ref="F429:F430"/>
    <mergeCell ref="G429:G430"/>
    <mergeCell ref="L427:M428"/>
    <mergeCell ref="N427:N428"/>
    <mergeCell ref="O427:O428"/>
    <mergeCell ref="P427:Q428"/>
    <mergeCell ref="R427:R428"/>
    <mergeCell ref="S427:S428"/>
    <mergeCell ref="X425:Y426"/>
    <mergeCell ref="Z425:Z426"/>
    <mergeCell ref="B427:B428"/>
    <mergeCell ref="C427:C428"/>
    <mergeCell ref="D427:E428"/>
    <mergeCell ref="F427:F428"/>
    <mergeCell ref="G427:G428"/>
    <mergeCell ref="H427:I428"/>
    <mergeCell ref="J427:J428"/>
    <mergeCell ref="K427:K428"/>
    <mergeCell ref="P425:Q426"/>
    <mergeCell ref="R425:R426"/>
    <mergeCell ref="S425:S426"/>
    <mergeCell ref="T425:U426"/>
    <mergeCell ref="V425:V426"/>
    <mergeCell ref="W425:W426"/>
    <mergeCell ref="H425:I426"/>
    <mergeCell ref="J425:J426"/>
    <mergeCell ref="K425:K426"/>
    <mergeCell ref="L425:M426"/>
    <mergeCell ref="N425:N426"/>
    <mergeCell ref="O425:O426"/>
    <mergeCell ref="T423:U424"/>
    <mergeCell ref="V423:V424"/>
    <mergeCell ref="W423:W424"/>
    <mergeCell ref="X423:Y424"/>
    <mergeCell ref="Z423:Z424"/>
    <mergeCell ref="B425:B426"/>
    <mergeCell ref="C425:C426"/>
    <mergeCell ref="D425:E426"/>
    <mergeCell ref="F425:F426"/>
    <mergeCell ref="G425:G426"/>
    <mergeCell ref="L423:M424"/>
    <mergeCell ref="N423:N424"/>
    <mergeCell ref="O423:O424"/>
    <mergeCell ref="P423:Q424"/>
    <mergeCell ref="R423:R424"/>
    <mergeCell ref="S423:S424"/>
    <mergeCell ref="X421:Y422"/>
    <mergeCell ref="Z421:Z422"/>
    <mergeCell ref="B423:B424"/>
    <mergeCell ref="C423:C424"/>
    <mergeCell ref="D423:E424"/>
    <mergeCell ref="F423:F424"/>
    <mergeCell ref="G423:G424"/>
    <mergeCell ref="H423:I424"/>
    <mergeCell ref="J423:J424"/>
    <mergeCell ref="K423:K424"/>
    <mergeCell ref="P421:Q422"/>
    <mergeCell ref="R421:R422"/>
    <mergeCell ref="S421:S422"/>
    <mergeCell ref="T421:U422"/>
    <mergeCell ref="V421:V422"/>
    <mergeCell ref="W421:W422"/>
    <mergeCell ref="H421:I422"/>
    <mergeCell ref="J421:J422"/>
    <mergeCell ref="K421:K422"/>
    <mergeCell ref="L421:M422"/>
    <mergeCell ref="N421:N422"/>
    <mergeCell ref="O421:O422"/>
    <mergeCell ref="T419:U420"/>
    <mergeCell ref="V419:V420"/>
    <mergeCell ref="W419:W420"/>
    <mergeCell ref="X419:Y420"/>
    <mergeCell ref="Z419:Z420"/>
    <mergeCell ref="B421:B422"/>
    <mergeCell ref="C421:C422"/>
    <mergeCell ref="D421:E422"/>
    <mergeCell ref="F421:F422"/>
    <mergeCell ref="G421:G422"/>
    <mergeCell ref="L419:M420"/>
    <mergeCell ref="N419:N420"/>
    <mergeCell ref="O419:O420"/>
    <mergeCell ref="P419:Q420"/>
    <mergeCell ref="R419:R420"/>
    <mergeCell ref="S419:S420"/>
    <mergeCell ref="X417:Y418"/>
    <mergeCell ref="Z417:Z418"/>
    <mergeCell ref="B419:B420"/>
    <mergeCell ref="C419:C420"/>
    <mergeCell ref="D419:E420"/>
    <mergeCell ref="F419:F420"/>
    <mergeCell ref="G419:G420"/>
    <mergeCell ref="H419:I420"/>
    <mergeCell ref="J419:J420"/>
    <mergeCell ref="K419:K420"/>
    <mergeCell ref="P417:Q418"/>
    <mergeCell ref="R417:R418"/>
    <mergeCell ref="S417:S418"/>
    <mergeCell ref="T417:U418"/>
    <mergeCell ref="V417:V418"/>
    <mergeCell ref="W417:W418"/>
    <mergeCell ref="H417:I418"/>
    <mergeCell ref="J417:J418"/>
    <mergeCell ref="K417:K418"/>
    <mergeCell ref="L417:M418"/>
    <mergeCell ref="N417:N418"/>
    <mergeCell ref="O417:O418"/>
    <mergeCell ref="T415:U416"/>
    <mergeCell ref="V415:V416"/>
    <mergeCell ref="W415:W416"/>
    <mergeCell ref="X415:Y416"/>
    <mergeCell ref="Z415:Z416"/>
    <mergeCell ref="B417:B418"/>
    <mergeCell ref="C417:C418"/>
    <mergeCell ref="D417:E418"/>
    <mergeCell ref="F417:F418"/>
    <mergeCell ref="G417:G418"/>
    <mergeCell ref="L415:M416"/>
    <mergeCell ref="N415:N416"/>
    <mergeCell ref="O415:O416"/>
    <mergeCell ref="P415:Q416"/>
    <mergeCell ref="R415:R416"/>
    <mergeCell ref="S415:S416"/>
    <mergeCell ref="Y413:Y414"/>
    <mergeCell ref="Z413:Z414"/>
    <mergeCell ref="B415:B416"/>
    <mergeCell ref="C415:C416"/>
    <mergeCell ref="D415:E416"/>
    <mergeCell ref="F415:F416"/>
    <mergeCell ref="G415:G416"/>
    <mergeCell ref="H415:I416"/>
    <mergeCell ref="J415:J416"/>
    <mergeCell ref="K415:K416"/>
    <mergeCell ref="S413:S414"/>
    <mergeCell ref="T413:T414"/>
    <mergeCell ref="U413:U414"/>
    <mergeCell ref="V413:V414"/>
    <mergeCell ref="W413:W414"/>
    <mergeCell ref="X413:X414"/>
    <mergeCell ref="M413:M414"/>
    <mergeCell ref="N413:N414"/>
    <mergeCell ref="O413:O414"/>
    <mergeCell ref="P413:P414"/>
    <mergeCell ref="Q413:Q414"/>
    <mergeCell ref="R413:R414"/>
    <mergeCell ref="G413:G414"/>
    <mergeCell ref="H413:H414"/>
    <mergeCell ref="I413:I414"/>
    <mergeCell ref="J413:J414"/>
    <mergeCell ref="K413:K414"/>
    <mergeCell ref="L413:L414"/>
    <mergeCell ref="T411:U412"/>
    <mergeCell ref="V411:V412"/>
    <mergeCell ref="W411:W412"/>
    <mergeCell ref="X411:Y412"/>
    <mergeCell ref="Z411:Z412"/>
    <mergeCell ref="B413:B414"/>
    <mergeCell ref="C413:C414"/>
    <mergeCell ref="D413:D414"/>
    <mergeCell ref="E413:E414"/>
    <mergeCell ref="F413:F414"/>
    <mergeCell ref="L411:M412"/>
    <mergeCell ref="N411:N412"/>
    <mergeCell ref="O411:O412"/>
    <mergeCell ref="P411:Q412"/>
    <mergeCell ref="R411:R412"/>
    <mergeCell ref="S411:S412"/>
    <mergeCell ref="W409:W410"/>
    <mergeCell ref="X409:Z410"/>
    <mergeCell ref="B411:B412"/>
    <mergeCell ref="C411:C412"/>
    <mergeCell ref="D411:E412"/>
    <mergeCell ref="F411:F412"/>
    <mergeCell ref="G411:G412"/>
    <mergeCell ref="H411:I412"/>
    <mergeCell ref="J411:J412"/>
    <mergeCell ref="K411:K412"/>
    <mergeCell ref="K409:K410"/>
    <mergeCell ref="L409:N410"/>
    <mergeCell ref="O409:O410"/>
    <mergeCell ref="P409:R410"/>
    <mergeCell ref="S409:S410"/>
    <mergeCell ref="T409:V410"/>
    <mergeCell ref="B409:B410"/>
    <mergeCell ref="C409:C410"/>
    <mergeCell ref="D409:F410"/>
    <mergeCell ref="G409:G410"/>
    <mergeCell ref="H409:J409"/>
    <mergeCell ref="H410:J410"/>
    <mergeCell ref="W402:W403"/>
    <mergeCell ref="X402:X403"/>
    <mergeCell ref="Y402:Y403"/>
    <mergeCell ref="Z402:Z403"/>
    <mergeCell ref="B406:Z406"/>
    <mergeCell ref="D408:Z408"/>
    <mergeCell ref="Q402:Q403"/>
    <mergeCell ref="R402:R403"/>
    <mergeCell ref="S402:S403"/>
    <mergeCell ref="T402:T403"/>
    <mergeCell ref="U402:U403"/>
    <mergeCell ref="V402:V403"/>
    <mergeCell ref="K402:K403"/>
    <mergeCell ref="L402:L403"/>
    <mergeCell ref="M402:M403"/>
    <mergeCell ref="N402:N403"/>
    <mergeCell ref="O402:O403"/>
    <mergeCell ref="P402:P403"/>
    <mergeCell ref="Z400:Z401"/>
    <mergeCell ref="B402:B403"/>
    <mergeCell ref="C402:C403"/>
    <mergeCell ref="D402:D403"/>
    <mergeCell ref="E402:E403"/>
    <mergeCell ref="F402:F403"/>
    <mergeCell ref="G402:G403"/>
    <mergeCell ref="H402:H403"/>
    <mergeCell ref="I402:I403"/>
    <mergeCell ref="J402:J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V390:V391"/>
    <mergeCell ref="W390:W391"/>
    <mergeCell ref="X390:Y391"/>
    <mergeCell ref="Z390:Z391"/>
    <mergeCell ref="B392:B393"/>
    <mergeCell ref="C392:C393"/>
    <mergeCell ref="D392:E393"/>
    <mergeCell ref="F392:F393"/>
    <mergeCell ref="G392:G393"/>
    <mergeCell ref="H392:I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V386:V387"/>
    <mergeCell ref="W386:W387"/>
    <mergeCell ref="X386:Y387"/>
    <mergeCell ref="Z386:Z387"/>
    <mergeCell ref="B388:B389"/>
    <mergeCell ref="C388:C389"/>
    <mergeCell ref="D388:E389"/>
    <mergeCell ref="F388:F389"/>
    <mergeCell ref="G388:G389"/>
    <mergeCell ref="H388:I389"/>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V382:V383"/>
    <mergeCell ref="W382:W383"/>
    <mergeCell ref="X382:Y383"/>
    <mergeCell ref="Z382:Z383"/>
    <mergeCell ref="B384:B385"/>
    <mergeCell ref="C384:C385"/>
    <mergeCell ref="D384:E385"/>
    <mergeCell ref="F384:F385"/>
    <mergeCell ref="G384:G385"/>
    <mergeCell ref="H384:I385"/>
    <mergeCell ref="N382:N383"/>
    <mergeCell ref="O382:O383"/>
    <mergeCell ref="P382:Q383"/>
    <mergeCell ref="R382:R383"/>
    <mergeCell ref="S382:S383"/>
    <mergeCell ref="T382:U383"/>
    <mergeCell ref="Z380:Z381"/>
    <mergeCell ref="B382:B383"/>
    <mergeCell ref="C382:C383"/>
    <mergeCell ref="D382:E383"/>
    <mergeCell ref="F382:F383"/>
    <mergeCell ref="G382:G383"/>
    <mergeCell ref="H382:I383"/>
    <mergeCell ref="J382:J383"/>
    <mergeCell ref="K382:K383"/>
    <mergeCell ref="L382:M383"/>
    <mergeCell ref="R380:R381"/>
    <mergeCell ref="S380:S381"/>
    <mergeCell ref="T380:U381"/>
    <mergeCell ref="V380:V381"/>
    <mergeCell ref="W380:W381"/>
    <mergeCell ref="X380:Y381"/>
    <mergeCell ref="J380:J381"/>
    <mergeCell ref="K380:K381"/>
    <mergeCell ref="L380:M381"/>
    <mergeCell ref="N380:N381"/>
    <mergeCell ref="O380:O381"/>
    <mergeCell ref="P380:Q381"/>
    <mergeCell ref="V378:V379"/>
    <mergeCell ref="W378:W379"/>
    <mergeCell ref="X378:Y379"/>
    <mergeCell ref="Z378:Z379"/>
    <mergeCell ref="B380:B381"/>
    <mergeCell ref="C380:C381"/>
    <mergeCell ref="D380:E381"/>
    <mergeCell ref="F380:F381"/>
    <mergeCell ref="G380:G381"/>
    <mergeCell ref="H380:I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W374:W375"/>
    <mergeCell ref="X374:X375"/>
    <mergeCell ref="Y374:Y375"/>
    <mergeCell ref="Z374:Z375"/>
    <mergeCell ref="B376:B377"/>
    <mergeCell ref="C376:C377"/>
    <mergeCell ref="D376:E377"/>
    <mergeCell ref="F376:F377"/>
    <mergeCell ref="G376:G377"/>
    <mergeCell ref="H376:I377"/>
    <mergeCell ref="Q374:Q375"/>
    <mergeCell ref="R374:R375"/>
    <mergeCell ref="S374:S375"/>
    <mergeCell ref="T374:T375"/>
    <mergeCell ref="U374:U375"/>
    <mergeCell ref="V374:V375"/>
    <mergeCell ref="K374:K375"/>
    <mergeCell ref="L374:L375"/>
    <mergeCell ref="M374:M375"/>
    <mergeCell ref="N374:N375"/>
    <mergeCell ref="O374:O375"/>
    <mergeCell ref="P374:P375"/>
    <mergeCell ref="Z372:Z373"/>
    <mergeCell ref="B374:B375"/>
    <mergeCell ref="C374:C375"/>
    <mergeCell ref="D374:D375"/>
    <mergeCell ref="E374:E375"/>
    <mergeCell ref="F374:F375"/>
    <mergeCell ref="G374:G375"/>
    <mergeCell ref="H374:H375"/>
    <mergeCell ref="I374:I375"/>
    <mergeCell ref="J374:J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B372:B373"/>
    <mergeCell ref="C372:C373"/>
    <mergeCell ref="D372:E373"/>
    <mergeCell ref="F372:F373"/>
    <mergeCell ref="G372:G373"/>
    <mergeCell ref="H372:I373"/>
    <mergeCell ref="W369:W370"/>
    <mergeCell ref="X369:Z370"/>
    <mergeCell ref="D371:F371"/>
    <mergeCell ref="H371:J371"/>
    <mergeCell ref="L371:N371"/>
    <mergeCell ref="P371:R371"/>
    <mergeCell ref="T371:V371"/>
    <mergeCell ref="X371:Z371"/>
    <mergeCell ref="L369:N369"/>
    <mergeCell ref="L370:N370"/>
    <mergeCell ref="O369:O370"/>
    <mergeCell ref="P369:R370"/>
    <mergeCell ref="S369:S370"/>
    <mergeCell ref="T369:V370"/>
    <mergeCell ref="B369:B370"/>
    <mergeCell ref="C369:C370"/>
    <mergeCell ref="D369:F370"/>
    <mergeCell ref="G369:G370"/>
    <mergeCell ref="H369:J370"/>
    <mergeCell ref="K369:K370"/>
    <mergeCell ref="W363:W364"/>
    <mergeCell ref="X363:X364"/>
    <mergeCell ref="Y363:Y364"/>
    <mergeCell ref="Z363:Z364"/>
    <mergeCell ref="B366:Z366"/>
    <mergeCell ref="D368:Z368"/>
    <mergeCell ref="Q363:Q364"/>
    <mergeCell ref="R363:R364"/>
    <mergeCell ref="S363:S364"/>
    <mergeCell ref="T363:T364"/>
    <mergeCell ref="U363:U364"/>
    <mergeCell ref="V363:V364"/>
    <mergeCell ref="K363:K364"/>
    <mergeCell ref="L363:L364"/>
    <mergeCell ref="M363:M364"/>
    <mergeCell ref="N363:N364"/>
    <mergeCell ref="O363:O364"/>
    <mergeCell ref="P363:P364"/>
    <mergeCell ref="Z361:Z362"/>
    <mergeCell ref="B363:B364"/>
    <mergeCell ref="C363:C364"/>
    <mergeCell ref="D363:D364"/>
    <mergeCell ref="E363:E364"/>
    <mergeCell ref="F363:F364"/>
    <mergeCell ref="G363:G364"/>
    <mergeCell ref="H363:H364"/>
    <mergeCell ref="I363:I364"/>
    <mergeCell ref="J363:J364"/>
    <mergeCell ref="R361:R362"/>
    <mergeCell ref="S361:S362"/>
    <mergeCell ref="T361:U362"/>
    <mergeCell ref="V361:V362"/>
    <mergeCell ref="W361:W362"/>
    <mergeCell ref="X361:Y362"/>
    <mergeCell ref="J361:J362"/>
    <mergeCell ref="K361:K362"/>
    <mergeCell ref="L361:M362"/>
    <mergeCell ref="N361:N362"/>
    <mergeCell ref="O361:O362"/>
    <mergeCell ref="P361:Q362"/>
    <mergeCell ref="V359:V360"/>
    <mergeCell ref="W359:W360"/>
    <mergeCell ref="X359:Y360"/>
    <mergeCell ref="Z359:Z360"/>
    <mergeCell ref="B361:B362"/>
    <mergeCell ref="C361:C362"/>
    <mergeCell ref="D361:E362"/>
    <mergeCell ref="F361:F362"/>
    <mergeCell ref="G361:G362"/>
    <mergeCell ref="H361:I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W335:W336"/>
    <mergeCell ref="X335:X336"/>
    <mergeCell ref="Y335:Y336"/>
    <mergeCell ref="Z335:Z336"/>
    <mergeCell ref="B337:B338"/>
    <mergeCell ref="C337:C338"/>
    <mergeCell ref="D337:E338"/>
    <mergeCell ref="F337:F338"/>
    <mergeCell ref="G337:G338"/>
    <mergeCell ref="H337:I338"/>
    <mergeCell ref="Q335:Q336"/>
    <mergeCell ref="R335:R336"/>
    <mergeCell ref="S335:S336"/>
    <mergeCell ref="T335:T336"/>
    <mergeCell ref="U335:U336"/>
    <mergeCell ref="V335:V336"/>
    <mergeCell ref="K335:K336"/>
    <mergeCell ref="L335:L336"/>
    <mergeCell ref="M335:M336"/>
    <mergeCell ref="N335:N336"/>
    <mergeCell ref="O335:O336"/>
    <mergeCell ref="P335:P336"/>
    <mergeCell ref="Z333:Z334"/>
    <mergeCell ref="B335:B336"/>
    <mergeCell ref="C335:C336"/>
    <mergeCell ref="D335:D336"/>
    <mergeCell ref="E335:E336"/>
    <mergeCell ref="F335:F336"/>
    <mergeCell ref="G335:G336"/>
    <mergeCell ref="H335:H336"/>
    <mergeCell ref="I335:I336"/>
    <mergeCell ref="J335:J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B333:B334"/>
    <mergeCell ref="C333:C334"/>
    <mergeCell ref="D333:E334"/>
    <mergeCell ref="F333:F334"/>
    <mergeCell ref="G333:G334"/>
    <mergeCell ref="H333:I334"/>
    <mergeCell ref="W330:W331"/>
    <mergeCell ref="X330:Z331"/>
    <mergeCell ref="D332:F332"/>
    <mergeCell ref="H332:J332"/>
    <mergeCell ref="L332:N332"/>
    <mergeCell ref="P332:R332"/>
    <mergeCell ref="T332:V332"/>
    <mergeCell ref="X332:Z332"/>
    <mergeCell ref="L330:N330"/>
    <mergeCell ref="L331:N331"/>
    <mergeCell ref="O330:O331"/>
    <mergeCell ref="P330:R331"/>
    <mergeCell ref="S330:S331"/>
    <mergeCell ref="T330:V331"/>
    <mergeCell ref="B330:B331"/>
    <mergeCell ref="C330:C331"/>
    <mergeCell ref="D330:F331"/>
    <mergeCell ref="G330:G331"/>
    <mergeCell ref="H330:J331"/>
    <mergeCell ref="K330:K331"/>
    <mergeCell ref="W323:W324"/>
    <mergeCell ref="X323:X324"/>
    <mergeCell ref="Y323:Y324"/>
    <mergeCell ref="Z323:Z324"/>
    <mergeCell ref="B327:Z327"/>
    <mergeCell ref="D329:Z329"/>
    <mergeCell ref="Q323:Q324"/>
    <mergeCell ref="R323:R324"/>
    <mergeCell ref="S323:S324"/>
    <mergeCell ref="T323:T324"/>
    <mergeCell ref="U323:U324"/>
    <mergeCell ref="V323:V324"/>
    <mergeCell ref="K323:K324"/>
    <mergeCell ref="L323:L324"/>
    <mergeCell ref="M323:M324"/>
    <mergeCell ref="N323:N324"/>
    <mergeCell ref="O323:O324"/>
    <mergeCell ref="P323:P324"/>
    <mergeCell ref="Z321:Z322"/>
    <mergeCell ref="B323:B324"/>
    <mergeCell ref="C323:C324"/>
    <mergeCell ref="D323:D324"/>
    <mergeCell ref="E323:E324"/>
    <mergeCell ref="F323:F324"/>
    <mergeCell ref="G323:G324"/>
    <mergeCell ref="H323:H324"/>
    <mergeCell ref="I323:I324"/>
    <mergeCell ref="J323:J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V319:V320"/>
    <mergeCell ref="W319:W320"/>
    <mergeCell ref="X319:Y320"/>
    <mergeCell ref="Z319:Z320"/>
    <mergeCell ref="B321:B322"/>
    <mergeCell ref="C321:C322"/>
    <mergeCell ref="D321:E322"/>
    <mergeCell ref="F321:F322"/>
    <mergeCell ref="G321:G322"/>
    <mergeCell ref="H321:I322"/>
    <mergeCell ref="N319:N320"/>
    <mergeCell ref="O319:O320"/>
    <mergeCell ref="P319:Q320"/>
    <mergeCell ref="R319:R320"/>
    <mergeCell ref="S319:S320"/>
    <mergeCell ref="T319:U320"/>
    <mergeCell ref="Z317:Z318"/>
    <mergeCell ref="B319:B320"/>
    <mergeCell ref="C319:C320"/>
    <mergeCell ref="D319:E320"/>
    <mergeCell ref="F319:F320"/>
    <mergeCell ref="G319:G320"/>
    <mergeCell ref="H319:I320"/>
    <mergeCell ref="J319:J320"/>
    <mergeCell ref="K319:K320"/>
    <mergeCell ref="L319:M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V315:V316"/>
    <mergeCell ref="W315:W316"/>
    <mergeCell ref="X315:Y316"/>
    <mergeCell ref="Z315:Z316"/>
    <mergeCell ref="B317:B318"/>
    <mergeCell ref="C317:C318"/>
    <mergeCell ref="D317:E318"/>
    <mergeCell ref="F317:F318"/>
    <mergeCell ref="G317:G318"/>
    <mergeCell ref="H317:I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W295:W296"/>
    <mergeCell ref="X295:X296"/>
    <mergeCell ref="Y295:Y296"/>
    <mergeCell ref="Z295:Z296"/>
    <mergeCell ref="B297:B298"/>
    <mergeCell ref="C297:C298"/>
    <mergeCell ref="D297:E298"/>
    <mergeCell ref="F297:F298"/>
    <mergeCell ref="G297:G298"/>
    <mergeCell ref="H297:I298"/>
    <mergeCell ref="Q295:Q296"/>
    <mergeCell ref="R295:R296"/>
    <mergeCell ref="S295:S296"/>
    <mergeCell ref="T295:T296"/>
    <mergeCell ref="U295:U296"/>
    <mergeCell ref="V295:V296"/>
    <mergeCell ref="K295:K296"/>
    <mergeCell ref="L295:L296"/>
    <mergeCell ref="M295:M296"/>
    <mergeCell ref="N295:N296"/>
    <mergeCell ref="O295:O296"/>
    <mergeCell ref="P295:P296"/>
    <mergeCell ref="Z293:Z294"/>
    <mergeCell ref="B295:B296"/>
    <mergeCell ref="C295:C296"/>
    <mergeCell ref="D295:D296"/>
    <mergeCell ref="E295:E296"/>
    <mergeCell ref="F295:F296"/>
    <mergeCell ref="G295:G296"/>
    <mergeCell ref="H295:H296"/>
    <mergeCell ref="I295:I296"/>
    <mergeCell ref="J295:J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B293:B294"/>
    <mergeCell ref="C293:C294"/>
    <mergeCell ref="D293:E294"/>
    <mergeCell ref="F293:F294"/>
    <mergeCell ref="G293:G294"/>
    <mergeCell ref="H293:I294"/>
    <mergeCell ref="W289:W291"/>
    <mergeCell ref="X289:Z291"/>
    <mergeCell ref="D292:F292"/>
    <mergeCell ref="H292:J292"/>
    <mergeCell ref="L292:N292"/>
    <mergeCell ref="P292:R292"/>
    <mergeCell ref="T292:V292"/>
    <mergeCell ref="X292:Z292"/>
    <mergeCell ref="P289:R289"/>
    <mergeCell ref="P290:R290"/>
    <mergeCell ref="P291:R291"/>
    <mergeCell ref="S289:S291"/>
    <mergeCell ref="T289:V289"/>
    <mergeCell ref="T290:V290"/>
    <mergeCell ref="T291:V291"/>
    <mergeCell ref="H289:J289"/>
    <mergeCell ref="H290:J290"/>
    <mergeCell ref="H291:J291"/>
    <mergeCell ref="K289:K291"/>
    <mergeCell ref="L289:N291"/>
    <mergeCell ref="O289:O291"/>
    <mergeCell ref="Z281:Z282"/>
    <mergeCell ref="B286:Z286"/>
    <mergeCell ref="D288:N288"/>
    <mergeCell ref="P288:Z288"/>
    <mergeCell ref="B289:B291"/>
    <mergeCell ref="C289:C291"/>
    <mergeCell ref="D289:F289"/>
    <mergeCell ref="D290:F290"/>
    <mergeCell ref="D291:F291"/>
    <mergeCell ref="G289:G291"/>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V279:V280"/>
    <mergeCell ref="W279:W280"/>
    <mergeCell ref="X279:Y280"/>
    <mergeCell ref="Z279:Z280"/>
    <mergeCell ref="B281:B282"/>
    <mergeCell ref="C281:C282"/>
    <mergeCell ref="D281:D282"/>
    <mergeCell ref="E281:E282"/>
    <mergeCell ref="F281:F282"/>
    <mergeCell ref="G281:G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V219:V220"/>
    <mergeCell ref="W219:W220"/>
    <mergeCell ref="X219:Y220"/>
    <mergeCell ref="Z219:Z220"/>
    <mergeCell ref="B221:B222"/>
    <mergeCell ref="C221:C222"/>
    <mergeCell ref="D221:D222"/>
    <mergeCell ref="E221:E222"/>
    <mergeCell ref="F221:F222"/>
    <mergeCell ref="G221:G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W213:W215"/>
    <mergeCell ref="X213:Z213"/>
    <mergeCell ref="X214:Z214"/>
    <mergeCell ref="X215:Z215"/>
    <mergeCell ref="D216:F216"/>
    <mergeCell ref="H216:J216"/>
    <mergeCell ref="L216:N216"/>
    <mergeCell ref="P216:R216"/>
    <mergeCell ref="T216:V216"/>
    <mergeCell ref="X216:Z216"/>
    <mergeCell ref="P213:R213"/>
    <mergeCell ref="P214:R214"/>
    <mergeCell ref="P215:R215"/>
    <mergeCell ref="S213:S215"/>
    <mergeCell ref="T213:V213"/>
    <mergeCell ref="T214:V214"/>
    <mergeCell ref="T215:V215"/>
    <mergeCell ref="H213:J215"/>
    <mergeCell ref="K213:K215"/>
    <mergeCell ref="L213:N213"/>
    <mergeCell ref="L214:N214"/>
    <mergeCell ref="L215:N215"/>
    <mergeCell ref="O213:O215"/>
    <mergeCell ref="B213:B215"/>
    <mergeCell ref="C213:C215"/>
    <mergeCell ref="D213:F213"/>
    <mergeCell ref="D214:F214"/>
    <mergeCell ref="D215:F215"/>
    <mergeCell ref="G213:G215"/>
    <mergeCell ref="Z206:Z207"/>
    <mergeCell ref="B210:Z210"/>
    <mergeCell ref="D212:F212"/>
    <mergeCell ref="H212:J212"/>
    <mergeCell ref="L212:R212"/>
    <mergeCell ref="T212:V212"/>
    <mergeCell ref="X212:Z212"/>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V204:V205"/>
    <mergeCell ref="W204:W205"/>
    <mergeCell ref="X204:Y205"/>
    <mergeCell ref="Z204:Z205"/>
    <mergeCell ref="B206:B207"/>
    <mergeCell ref="C206:C207"/>
    <mergeCell ref="D206:D207"/>
    <mergeCell ref="E206:E207"/>
    <mergeCell ref="F206:F207"/>
    <mergeCell ref="G206:G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V144:V145"/>
    <mergeCell ref="W144:W145"/>
    <mergeCell ref="X144:Y145"/>
    <mergeCell ref="Z144:Z145"/>
    <mergeCell ref="B146:B147"/>
    <mergeCell ref="C146:C147"/>
    <mergeCell ref="D146:D147"/>
    <mergeCell ref="E146:E147"/>
    <mergeCell ref="F146:F147"/>
    <mergeCell ref="G146:G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W138:W140"/>
    <mergeCell ref="X138:Z138"/>
    <mergeCell ref="X139:Z139"/>
    <mergeCell ref="X140:Z140"/>
    <mergeCell ref="D141:F141"/>
    <mergeCell ref="H141:J141"/>
    <mergeCell ref="L141:N141"/>
    <mergeCell ref="P141:R141"/>
    <mergeCell ref="T141:V141"/>
    <mergeCell ref="X141:Z141"/>
    <mergeCell ref="P138:R138"/>
    <mergeCell ref="P139:R139"/>
    <mergeCell ref="P140:R140"/>
    <mergeCell ref="S138:S140"/>
    <mergeCell ref="T138:V138"/>
    <mergeCell ref="T139:V139"/>
    <mergeCell ref="T140:V140"/>
    <mergeCell ref="H138:J140"/>
    <mergeCell ref="K138:K140"/>
    <mergeCell ref="L138:N138"/>
    <mergeCell ref="L139:N139"/>
    <mergeCell ref="L140:N140"/>
    <mergeCell ref="O138:O140"/>
    <mergeCell ref="B138:B140"/>
    <mergeCell ref="C138:C140"/>
    <mergeCell ref="D138:F138"/>
    <mergeCell ref="D139:F139"/>
    <mergeCell ref="D140:F140"/>
    <mergeCell ref="G138:G140"/>
    <mergeCell ref="Q131:Q132"/>
    <mergeCell ref="R131:R132"/>
    <mergeCell ref="S131:S132"/>
    <mergeCell ref="T131:T132"/>
    <mergeCell ref="B135:Z135"/>
    <mergeCell ref="D137:F137"/>
    <mergeCell ref="H137:J137"/>
    <mergeCell ref="L137:R137"/>
    <mergeCell ref="T137:V137"/>
    <mergeCell ref="X137:Z137"/>
    <mergeCell ref="K131:K132"/>
    <mergeCell ref="L131:L132"/>
    <mergeCell ref="M131:M132"/>
    <mergeCell ref="N131:N132"/>
    <mergeCell ref="O131:O132"/>
    <mergeCell ref="P131:P132"/>
    <mergeCell ref="T129:T130"/>
    <mergeCell ref="B131:B132"/>
    <mergeCell ref="C131:C132"/>
    <mergeCell ref="D131:D132"/>
    <mergeCell ref="E131:E132"/>
    <mergeCell ref="F131:F132"/>
    <mergeCell ref="G131:G132"/>
    <mergeCell ref="H131:H132"/>
    <mergeCell ref="I131:I132"/>
    <mergeCell ref="J131:J132"/>
    <mergeCell ref="L129:M130"/>
    <mergeCell ref="N129:N130"/>
    <mergeCell ref="O129:O130"/>
    <mergeCell ref="P129:P130"/>
    <mergeCell ref="Q129:Q130"/>
    <mergeCell ref="R129:S130"/>
    <mergeCell ref="R127:S128"/>
    <mergeCell ref="T127:T128"/>
    <mergeCell ref="B129:B130"/>
    <mergeCell ref="C129:C130"/>
    <mergeCell ref="D129:E130"/>
    <mergeCell ref="F129:F130"/>
    <mergeCell ref="G129:G130"/>
    <mergeCell ref="H129:I130"/>
    <mergeCell ref="J129:J130"/>
    <mergeCell ref="K129:K130"/>
    <mergeCell ref="K127:K128"/>
    <mergeCell ref="L127:M128"/>
    <mergeCell ref="N127:N128"/>
    <mergeCell ref="O127:O128"/>
    <mergeCell ref="P127:P128"/>
    <mergeCell ref="Q127:Q128"/>
    <mergeCell ref="Q125:Q126"/>
    <mergeCell ref="R125:S126"/>
    <mergeCell ref="T125:T126"/>
    <mergeCell ref="B127:B128"/>
    <mergeCell ref="C127:C128"/>
    <mergeCell ref="D127:E128"/>
    <mergeCell ref="F127:F128"/>
    <mergeCell ref="G127:G128"/>
    <mergeCell ref="H127:I128"/>
    <mergeCell ref="J127:J128"/>
    <mergeCell ref="J125:J126"/>
    <mergeCell ref="K125:K126"/>
    <mergeCell ref="L125:M126"/>
    <mergeCell ref="N125:N126"/>
    <mergeCell ref="O125:O126"/>
    <mergeCell ref="P125:P126"/>
    <mergeCell ref="B125:B126"/>
    <mergeCell ref="C125:C126"/>
    <mergeCell ref="D125:E126"/>
    <mergeCell ref="F125:F126"/>
    <mergeCell ref="G125:G126"/>
    <mergeCell ref="H125:I126"/>
    <mergeCell ref="T119:T120"/>
    <mergeCell ref="U119:U120"/>
    <mergeCell ref="V119:V120"/>
    <mergeCell ref="B121:T121"/>
    <mergeCell ref="D123:T123"/>
    <mergeCell ref="D124:F124"/>
    <mergeCell ref="H124:J124"/>
    <mergeCell ref="L124:N124"/>
    <mergeCell ref="R124:T124"/>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B109:V109"/>
    <mergeCell ref="D111:V111"/>
    <mergeCell ref="D112:F112"/>
    <mergeCell ref="H112:J112"/>
    <mergeCell ref="L112:N112"/>
    <mergeCell ref="P112:R112"/>
    <mergeCell ref="T112:V112"/>
    <mergeCell ref="O107:O108"/>
    <mergeCell ref="P107:P108"/>
    <mergeCell ref="Q107:Q108"/>
    <mergeCell ref="R107:R108"/>
    <mergeCell ref="S107:S108"/>
    <mergeCell ref="T107:T108"/>
    <mergeCell ref="I107:I108"/>
    <mergeCell ref="J107:J108"/>
    <mergeCell ref="K107:K108"/>
    <mergeCell ref="L107:L108"/>
    <mergeCell ref="M107:M108"/>
    <mergeCell ref="N107:N108"/>
    <mergeCell ref="Q105:Q106"/>
    <mergeCell ref="R105:S106"/>
    <mergeCell ref="T105:T106"/>
    <mergeCell ref="B107:B108"/>
    <mergeCell ref="C107:C108"/>
    <mergeCell ref="D107:D108"/>
    <mergeCell ref="E107:E108"/>
    <mergeCell ref="F107:F108"/>
    <mergeCell ref="G107:G108"/>
    <mergeCell ref="H107:H108"/>
    <mergeCell ref="J105:J106"/>
    <mergeCell ref="K105:K106"/>
    <mergeCell ref="L105:M106"/>
    <mergeCell ref="N105:N106"/>
    <mergeCell ref="O105:O106"/>
    <mergeCell ref="P105:P106"/>
    <mergeCell ref="B105:B106"/>
    <mergeCell ref="C105:C106"/>
    <mergeCell ref="D105:E106"/>
    <mergeCell ref="F105:F106"/>
    <mergeCell ref="G105:G106"/>
    <mergeCell ref="H105:I106"/>
    <mergeCell ref="N103:N104"/>
    <mergeCell ref="O103:O104"/>
    <mergeCell ref="P103:P104"/>
    <mergeCell ref="Q103:Q104"/>
    <mergeCell ref="R103:S104"/>
    <mergeCell ref="T103:T104"/>
    <mergeCell ref="T101:T102"/>
    <mergeCell ref="B103:B104"/>
    <mergeCell ref="C103:C104"/>
    <mergeCell ref="D103:E104"/>
    <mergeCell ref="F103:F104"/>
    <mergeCell ref="G103:G104"/>
    <mergeCell ref="H103:I104"/>
    <mergeCell ref="J103:J104"/>
    <mergeCell ref="K103:K104"/>
    <mergeCell ref="L103:M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U94:U95"/>
    <mergeCell ref="V94:V95"/>
    <mergeCell ref="B97:T97"/>
    <mergeCell ref="D99:T99"/>
    <mergeCell ref="D100:F100"/>
    <mergeCell ref="H100:J100"/>
    <mergeCell ref="L100:N100"/>
    <mergeCell ref="R100:T100"/>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78:U79"/>
    <mergeCell ref="V78:V79"/>
    <mergeCell ref="B84:V84"/>
    <mergeCell ref="D86:V86"/>
    <mergeCell ref="D87:F87"/>
    <mergeCell ref="H87:J87"/>
    <mergeCell ref="L87:N87"/>
    <mergeCell ref="P87:R87"/>
    <mergeCell ref="T87:V87"/>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J76:J77"/>
    <mergeCell ref="K76:K77"/>
    <mergeCell ref="L76:M77"/>
    <mergeCell ref="N76:N77"/>
    <mergeCell ref="O76:O77"/>
    <mergeCell ref="P76:R77"/>
    <mergeCell ref="B76:B77"/>
    <mergeCell ref="C76:C77"/>
    <mergeCell ref="D76:E77"/>
    <mergeCell ref="F76:F77"/>
    <mergeCell ref="G76:G77"/>
    <mergeCell ref="H76:I77"/>
    <mergeCell ref="S73:S74"/>
    <mergeCell ref="T73:U74"/>
    <mergeCell ref="V73:V74"/>
    <mergeCell ref="D75:E75"/>
    <mergeCell ref="H75:I75"/>
    <mergeCell ref="L75:M75"/>
    <mergeCell ref="P75:R75"/>
    <mergeCell ref="T75:U75"/>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3:U64"/>
    <mergeCell ref="V63:V64"/>
    <mergeCell ref="B67:V67"/>
    <mergeCell ref="D69:V69"/>
    <mergeCell ref="D70:F70"/>
    <mergeCell ref="H70:J70"/>
    <mergeCell ref="L70:N70"/>
    <mergeCell ref="P70:R70"/>
    <mergeCell ref="T70:V70"/>
    <mergeCell ref="B65:Z65"/>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J61:J62"/>
    <mergeCell ref="K61:K62"/>
    <mergeCell ref="L61:M62"/>
    <mergeCell ref="N61:N62"/>
    <mergeCell ref="O61:O62"/>
    <mergeCell ref="P61:R62"/>
    <mergeCell ref="B61:B62"/>
    <mergeCell ref="C61:C62"/>
    <mergeCell ref="D61:E62"/>
    <mergeCell ref="F61:F62"/>
    <mergeCell ref="G61:G62"/>
    <mergeCell ref="H61:I62"/>
    <mergeCell ref="S58:S59"/>
    <mergeCell ref="T58:U59"/>
    <mergeCell ref="V58:V59"/>
    <mergeCell ref="D60:E60"/>
    <mergeCell ref="H60:I60"/>
    <mergeCell ref="L60:M60"/>
    <mergeCell ref="P60:R60"/>
    <mergeCell ref="T60:U60"/>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37:U38"/>
    <mergeCell ref="V37:V38"/>
    <mergeCell ref="B52:V52"/>
    <mergeCell ref="D54:V54"/>
    <mergeCell ref="D55:F55"/>
    <mergeCell ref="H55:J55"/>
    <mergeCell ref="L55:N55"/>
    <mergeCell ref="P55:R55"/>
    <mergeCell ref="T55:V55"/>
    <mergeCell ref="B39:Z39"/>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1:U22"/>
    <mergeCell ref="V21:V22"/>
    <mergeCell ref="B25:V25"/>
    <mergeCell ref="D27:V27"/>
    <mergeCell ref="D28:F28"/>
    <mergeCell ref="H28:J28"/>
    <mergeCell ref="L28:N28"/>
    <mergeCell ref="P28:R28"/>
    <mergeCell ref="T28:V28"/>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D11:V11"/>
    <mergeCell ref="D12:F12"/>
    <mergeCell ref="H12:J12"/>
    <mergeCell ref="L12:N12"/>
    <mergeCell ref="P12:R12"/>
    <mergeCell ref="T12:V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cols>
    <col min="1" max="2" width="36.5703125" bestFit="1" customWidth="1"/>
    <col min="3" max="3" width="11.42578125" customWidth="1"/>
    <col min="4" max="4" width="2.42578125" customWidth="1"/>
    <col min="5" max="5" width="9.28515625" customWidth="1"/>
    <col min="6" max="7" width="11.42578125" customWidth="1"/>
    <col min="8" max="8" width="2.42578125" customWidth="1"/>
    <col min="9" max="9" width="9.28515625" customWidth="1"/>
    <col min="10" max="10" width="1.85546875" customWidth="1"/>
    <col min="11" max="11" width="11.42578125" customWidth="1"/>
    <col min="12" max="12" width="2.42578125" customWidth="1"/>
    <col min="13" max="13" width="9.28515625" customWidth="1"/>
    <col min="14" max="14" width="1.85546875" customWidth="1"/>
    <col min="15" max="15" width="11.42578125" customWidth="1"/>
    <col min="16" max="16" width="2.42578125" customWidth="1"/>
    <col min="17" max="17" width="9.28515625" customWidth="1"/>
    <col min="18" max="18" width="1.85546875" customWidth="1"/>
    <col min="19" max="19" width="11.42578125" customWidth="1"/>
    <col min="20" max="20" width="2.42578125" customWidth="1"/>
    <col min="21" max="21" width="9.28515625" customWidth="1"/>
    <col min="22" max="23" width="11.42578125" customWidth="1"/>
    <col min="24" max="24" width="2.42578125" customWidth="1"/>
    <col min="25" max="25" width="8.85546875" customWidth="1"/>
    <col min="26" max="26" width="1.85546875" customWidth="1"/>
  </cols>
  <sheetData>
    <row r="1" spans="1:26" ht="15" customHeight="1">
      <c r="A1" s="7" t="s">
        <v>66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32</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4" t="s">
        <v>661</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c r="A5" s="14"/>
      <c r="B5" s="65" t="s">
        <v>331</v>
      </c>
      <c r="C5" s="65"/>
      <c r="D5" s="65"/>
      <c r="E5" s="65"/>
      <c r="F5" s="65"/>
      <c r="G5" s="65"/>
      <c r="H5" s="65"/>
      <c r="I5" s="65"/>
      <c r="J5" s="65"/>
      <c r="K5" s="65"/>
      <c r="L5" s="65"/>
      <c r="M5" s="65"/>
      <c r="N5" s="65"/>
      <c r="O5" s="65"/>
      <c r="P5" s="65"/>
      <c r="Q5" s="65"/>
      <c r="R5" s="65"/>
      <c r="S5" s="65"/>
      <c r="T5" s="65"/>
      <c r="U5" s="65"/>
      <c r="V5" s="65"/>
      <c r="W5" s="65"/>
      <c r="X5" s="65"/>
      <c r="Y5" s="65"/>
      <c r="Z5" s="65"/>
    </row>
    <row r="6" spans="1:26">
      <c r="A6" s="14"/>
      <c r="B6" s="60"/>
      <c r="C6" s="60"/>
      <c r="D6" s="60"/>
      <c r="E6" s="60"/>
      <c r="F6" s="60"/>
      <c r="G6" s="60"/>
      <c r="H6" s="60"/>
      <c r="I6" s="60"/>
      <c r="J6" s="60"/>
      <c r="K6" s="60"/>
      <c r="L6" s="60"/>
      <c r="M6" s="60"/>
      <c r="N6" s="60"/>
      <c r="O6" s="60"/>
      <c r="P6" s="60"/>
      <c r="Q6" s="60"/>
      <c r="R6" s="60"/>
      <c r="S6" s="60"/>
      <c r="T6" s="60"/>
      <c r="U6" s="60"/>
      <c r="V6" s="60"/>
      <c r="W6" s="60"/>
      <c r="X6" s="60"/>
      <c r="Y6" s="60"/>
      <c r="Z6" s="60"/>
    </row>
    <row r="7" spans="1:26">
      <c r="A7" s="14"/>
      <c r="B7" s="37" t="s">
        <v>662</v>
      </c>
      <c r="C7" s="37"/>
      <c r="D7" s="37"/>
      <c r="E7" s="37"/>
      <c r="F7" s="37"/>
      <c r="G7" s="37"/>
      <c r="H7" s="37"/>
      <c r="I7" s="37"/>
      <c r="J7" s="37"/>
      <c r="K7" s="37"/>
      <c r="L7" s="37"/>
      <c r="M7" s="37"/>
      <c r="N7" s="37"/>
      <c r="O7" s="37"/>
      <c r="P7" s="37"/>
      <c r="Q7" s="37"/>
      <c r="R7" s="37"/>
      <c r="S7" s="37"/>
      <c r="T7" s="37"/>
      <c r="U7" s="37"/>
      <c r="V7" s="37"/>
      <c r="W7" s="37"/>
      <c r="X7" s="37"/>
      <c r="Y7" s="37"/>
      <c r="Z7" s="37"/>
    </row>
    <row r="8" spans="1:26">
      <c r="A8" s="14"/>
      <c r="B8" s="25"/>
      <c r="C8" s="25"/>
      <c r="D8" s="25"/>
      <c r="E8" s="25"/>
      <c r="F8" s="25"/>
      <c r="G8" s="25"/>
      <c r="H8" s="25"/>
      <c r="I8" s="25"/>
      <c r="J8" s="25"/>
      <c r="K8" s="25"/>
      <c r="L8" s="25"/>
      <c r="M8" s="25"/>
      <c r="N8" s="25"/>
      <c r="O8" s="25"/>
      <c r="P8" s="25"/>
      <c r="Q8" s="25"/>
      <c r="R8" s="25"/>
    </row>
    <row r="9" spans="1:26">
      <c r="A9" s="14"/>
      <c r="B9" s="11"/>
      <c r="C9" s="11"/>
      <c r="D9" s="11"/>
      <c r="E9" s="11"/>
      <c r="F9" s="11"/>
      <c r="G9" s="11"/>
      <c r="H9" s="11"/>
      <c r="I9" s="11"/>
      <c r="J9" s="11"/>
      <c r="K9" s="11"/>
      <c r="L9" s="11"/>
      <c r="M9" s="11"/>
      <c r="N9" s="11"/>
      <c r="O9" s="11"/>
      <c r="P9" s="11"/>
      <c r="Q9" s="11"/>
      <c r="R9" s="11"/>
    </row>
    <row r="10" spans="1:26">
      <c r="A10" s="14"/>
      <c r="B10" s="12"/>
      <c r="C10" s="12"/>
      <c r="D10" s="26" t="s">
        <v>184</v>
      </c>
      <c r="E10" s="26"/>
      <c r="F10" s="26"/>
      <c r="G10" s="26"/>
      <c r="H10" s="26"/>
      <c r="I10" s="26"/>
      <c r="J10" s="26"/>
      <c r="K10" s="26"/>
      <c r="L10" s="26"/>
      <c r="M10" s="26"/>
      <c r="N10" s="26"/>
      <c r="O10" s="26"/>
      <c r="P10" s="26"/>
      <c r="Q10" s="26"/>
      <c r="R10" s="26"/>
    </row>
    <row r="11" spans="1:26">
      <c r="A11" s="14"/>
      <c r="B11" s="36" t="s">
        <v>185</v>
      </c>
      <c r="C11" s="37"/>
      <c r="D11" s="26" t="s">
        <v>333</v>
      </c>
      <c r="E11" s="26"/>
      <c r="F11" s="26"/>
      <c r="G11" s="37"/>
      <c r="H11" s="26" t="s">
        <v>335</v>
      </c>
      <c r="I11" s="26"/>
      <c r="J11" s="26"/>
      <c r="K11" s="37"/>
      <c r="L11" s="26" t="s">
        <v>335</v>
      </c>
      <c r="M11" s="26"/>
      <c r="N11" s="26"/>
      <c r="O11" s="37"/>
      <c r="P11" s="26" t="s">
        <v>337</v>
      </c>
      <c r="Q11" s="26"/>
      <c r="R11" s="26"/>
    </row>
    <row r="12" spans="1:26" ht="15.75" thickBot="1">
      <c r="A12" s="14"/>
      <c r="B12" s="64"/>
      <c r="C12" s="37"/>
      <c r="D12" s="27" t="s">
        <v>334</v>
      </c>
      <c r="E12" s="27"/>
      <c r="F12" s="27"/>
      <c r="G12" s="37"/>
      <c r="H12" s="27" t="s">
        <v>336</v>
      </c>
      <c r="I12" s="27"/>
      <c r="J12" s="27"/>
      <c r="K12" s="37"/>
      <c r="L12" s="27" t="s">
        <v>235</v>
      </c>
      <c r="M12" s="27"/>
      <c r="N12" s="27"/>
      <c r="O12" s="37"/>
      <c r="P12" s="27"/>
      <c r="Q12" s="27"/>
      <c r="R12" s="27"/>
    </row>
    <row r="13" spans="1:26">
      <c r="A13" s="14"/>
      <c r="B13" s="53" t="s">
        <v>338</v>
      </c>
      <c r="C13" s="37"/>
      <c r="D13" s="53" t="s">
        <v>188</v>
      </c>
      <c r="E13" s="55">
        <v>1529</v>
      </c>
      <c r="F13" s="57"/>
      <c r="G13" s="37"/>
      <c r="H13" s="53" t="s">
        <v>188</v>
      </c>
      <c r="I13" s="62">
        <v>22</v>
      </c>
      <c r="J13" s="57"/>
      <c r="K13" s="37"/>
      <c r="L13" s="53" t="s">
        <v>188</v>
      </c>
      <c r="M13" s="62" t="s">
        <v>199</v>
      </c>
      <c r="N13" s="57"/>
      <c r="O13" s="37"/>
      <c r="P13" s="53" t="s">
        <v>188</v>
      </c>
      <c r="Q13" s="55">
        <v>1551</v>
      </c>
      <c r="R13" s="57"/>
    </row>
    <row r="14" spans="1:26">
      <c r="A14" s="14"/>
      <c r="B14" s="36"/>
      <c r="C14" s="37"/>
      <c r="D14" s="68"/>
      <c r="E14" s="69"/>
      <c r="F14" s="70"/>
      <c r="G14" s="37"/>
      <c r="H14" s="68"/>
      <c r="I14" s="71"/>
      <c r="J14" s="70"/>
      <c r="K14" s="37"/>
      <c r="L14" s="68"/>
      <c r="M14" s="71"/>
      <c r="N14" s="70"/>
      <c r="O14" s="37"/>
      <c r="P14" s="68"/>
      <c r="Q14" s="69"/>
      <c r="R14" s="70"/>
    </row>
    <row r="15" spans="1:26">
      <c r="A15" s="14"/>
      <c r="B15" s="28" t="s">
        <v>339</v>
      </c>
      <c r="C15" s="30"/>
      <c r="D15" s="43">
        <v>178473</v>
      </c>
      <c r="E15" s="43"/>
      <c r="F15" s="30"/>
      <c r="G15" s="30"/>
      <c r="H15" s="43">
        <v>8125</v>
      </c>
      <c r="I15" s="43"/>
      <c r="J15" s="30"/>
      <c r="K15" s="30"/>
      <c r="L15" s="39" t="s">
        <v>340</v>
      </c>
      <c r="M15" s="39"/>
      <c r="N15" s="28" t="s">
        <v>191</v>
      </c>
      <c r="O15" s="30"/>
      <c r="P15" s="43">
        <v>185719</v>
      </c>
      <c r="Q15" s="43"/>
      <c r="R15" s="30"/>
    </row>
    <row r="16" spans="1:26">
      <c r="A16" s="14"/>
      <c r="B16" s="28"/>
      <c r="C16" s="30"/>
      <c r="D16" s="43"/>
      <c r="E16" s="43"/>
      <c r="F16" s="30"/>
      <c r="G16" s="30"/>
      <c r="H16" s="43"/>
      <c r="I16" s="43"/>
      <c r="J16" s="30"/>
      <c r="K16" s="30"/>
      <c r="L16" s="39"/>
      <c r="M16" s="39"/>
      <c r="N16" s="28"/>
      <c r="O16" s="30"/>
      <c r="P16" s="43"/>
      <c r="Q16" s="43"/>
      <c r="R16" s="30"/>
    </row>
    <row r="17" spans="1:18">
      <c r="A17" s="14"/>
      <c r="B17" s="36" t="s">
        <v>341</v>
      </c>
      <c r="C17" s="37"/>
      <c r="D17" s="38">
        <v>22</v>
      </c>
      <c r="E17" s="38"/>
      <c r="F17" s="37"/>
      <c r="G17" s="37"/>
      <c r="H17" s="38">
        <v>1</v>
      </c>
      <c r="I17" s="38"/>
      <c r="J17" s="37"/>
      <c r="K17" s="37"/>
      <c r="L17" s="38" t="s">
        <v>199</v>
      </c>
      <c r="M17" s="38"/>
      <c r="N17" s="37"/>
      <c r="O17" s="37"/>
      <c r="P17" s="38">
        <v>23</v>
      </c>
      <c r="Q17" s="38"/>
      <c r="R17" s="37"/>
    </row>
    <row r="18" spans="1:18">
      <c r="A18" s="14"/>
      <c r="B18" s="36"/>
      <c r="C18" s="37"/>
      <c r="D18" s="38"/>
      <c r="E18" s="38"/>
      <c r="F18" s="37"/>
      <c r="G18" s="37"/>
      <c r="H18" s="38"/>
      <c r="I18" s="38"/>
      <c r="J18" s="37"/>
      <c r="K18" s="37"/>
      <c r="L18" s="38"/>
      <c r="M18" s="38"/>
      <c r="N18" s="37"/>
      <c r="O18" s="37"/>
      <c r="P18" s="38"/>
      <c r="Q18" s="38"/>
      <c r="R18" s="37"/>
    </row>
    <row r="19" spans="1:18">
      <c r="A19" s="14"/>
      <c r="B19" s="28" t="s">
        <v>342</v>
      </c>
      <c r="C19" s="30"/>
      <c r="D19" s="43">
        <v>519491</v>
      </c>
      <c r="E19" s="43"/>
      <c r="F19" s="30"/>
      <c r="G19" s="30"/>
      <c r="H19" s="43">
        <v>2190</v>
      </c>
      <c r="I19" s="43"/>
      <c r="J19" s="30"/>
      <c r="K19" s="30"/>
      <c r="L19" s="39" t="s">
        <v>343</v>
      </c>
      <c r="M19" s="39"/>
      <c r="N19" s="28" t="s">
        <v>191</v>
      </c>
      <c r="O19" s="30"/>
      <c r="P19" s="43">
        <v>508750</v>
      </c>
      <c r="Q19" s="43"/>
      <c r="R19" s="30"/>
    </row>
    <row r="20" spans="1:18">
      <c r="A20" s="14"/>
      <c r="B20" s="28"/>
      <c r="C20" s="30"/>
      <c r="D20" s="43"/>
      <c r="E20" s="43"/>
      <c r="F20" s="30"/>
      <c r="G20" s="30"/>
      <c r="H20" s="43"/>
      <c r="I20" s="43"/>
      <c r="J20" s="30"/>
      <c r="K20" s="30"/>
      <c r="L20" s="39"/>
      <c r="M20" s="39"/>
      <c r="N20" s="28"/>
      <c r="O20" s="30"/>
      <c r="P20" s="43"/>
      <c r="Q20" s="43"/>
      <c r="R20" s="30"/>
    </row>
    <row r="21" spans="1:18">
      <c r="A21" s="14"/>
      <c r="B21" s="36" t="s">
        <v>344</v>
      </c>
      <c r="C21" s="37"/>
      <c r="D21" s="46">
        <v>193608</v>
      </c>
      <c r="E21" s="46"/>
      <c r="F21" s="37"/>
      <c r="G21" s="37"/>
      <c r="H21" s="46">
        <v>8702</v>
      </c>
      <c r="I21" s="46"/>
      <c r="J21" s="37"/>
      <c r="K21" s="37"/>
      <c r="L21" s="38" t="s">
        <v>345</v>
      </c>
      <c r="M21" s="38"/>
      <c r="N21" s="36" t="s">
        <v>191</v>
      </c>
      <c r="O21" s="37"/>
      <c r="P21" s="46">
        <v>201831</v>
      </c>
      <c r="Q21" s="46"/>
      <c r="R21" s="37"/>
    </row>
    <row r="22" spans="1:18">
      <c r="A22" s="14"/>
      <c r="B22" s="36"/>
      <c r="C22" s="37"/>
      <c r="D22" s="46"/>
      <c r="E22" s="46"/>
      <c r="F22" s="37"/>
      <c r="G22" s="37"/>
      <c r="H22" s="46"/>
      <c r="I22" s="46"/>
      <c r="J22" s="37"/>
      <c r="K22" s="37"/>
      <c r="L22" s="38"/>
      <c r="M22" s="38"/>
      <c r="N22" s="36"/>
      <c r="O22" s="37"/>
      <c r="P22" s="46"/>
      <c r="Q22" s="46"/>
      <c r="R22" s="37"/>
    </row>
    <row r="23" spans="1:18">
      <c r="A23" s="14"/>
      <c r="B23" s="28" t="s">
        <v>346</v>
      </c>
      <c r="C23" s="30"/>
      <c r="D23" s="43">
        <v>10555</v>
      </c>
      <c r="E23" s="43"/>
      <c r="F23" s="30"/>
      <c r="G23" s="30"/>
      <c r="H23" s="43">
        <v>6035</v>
      </c>
      <c r="I23" s="43"/>
      <c r="J23" s="30"/>
      <c r="K23" s="30"/>
      <c r="L23" s="39" t="s">
        <v>347</v>
      </c>
      <c r="M23" s="39"/>
      <c r="N23" s="28" t="s">
        <v>191</v>
      </c>
      <c r="O23" s="30"/>
      <c r="P23" s="43">
        <v>14621</v>
      </c>
      <c r="Q23" s="43"/>
      <c r="R23" s="30"/>
    </row>
    <row r="24" spans="1:18" ht="15.75" thickBot="1">
      <c r="A24" s="14"/>
      <c r="B24" s="28"/>
      <c r="C24" s="30"/>
      <c r="D24" s="59"/>
      <c r="E24" s="59"/>
      <c r="F24" s="52"/>
      <c r="G24" s="30"/>
      <c r="H24" s="59"/>
      <c r="I24" s="59"/>
      <c r="J24" s="52"/>
      <c r="K24" s="30"/>
      <c r="L24" s="51"/>
      <c r="M24" s="51"/>
      <c r="N24" s="72"/>
      <c r="O24" s="30"/>
      <c r="P24" s="59"/>
      <c r="Q24" s="59"/>
      <c r="R24" s="52"/>
    </row>
    <row r="25" spans="1:18">
      <c r="A25" s="14"/>
      <c r="B25" s="36" t="s">
        <v>258</v>
      </c>
      <c r="C25" s="37"/>
      <c r="D25" s="53" t="s">
        <v>188</v>
      </c>
      <c r="E25" s="55">
        <v>903678</v>
      </c>
      <c r="F25" s="57"/>
      <c r="G25" s="37"/>
      <c r="H25" s="53" t="s">
        <v>188</v>
      </c>
      <c r="I25" s="55">
        <v>25075</v>
      </c>
      <c r="J25" s="57"/>
      <c r="K25" s="37"/>
      <c r="L25" s="53" t="s">
        <v>188</v>
      </c>
      <c r="M25" s="62" t="s">
        <v>348</v>
      </c>
      <c r="N25" s="53" t="s">
        <v>191</v>
      </c>
      <c r="O25" s="37"/>
      <c r="P25" s="53" t="s">
        <v>188</v>
      </c>
      <c r="Q25" s="55">
        <v>912495</v>
      </c>
      <c r="R25" s="57"/>
    </row>
    <row r="26" spans="1:18" ht="15.75" thickBot="1">
      <c r="A26" s="14"/>
      <c r="B26" s="36"/>
      <c r="C26" s="37"/>
      <c r="D26" s="54"/>
      <c r="E26" s="56"/>
      <c r="F26" s="58"/>
      <c r="G26" s="37"/>
      <c r="H26" s="54"/>
      <c r="I26" s="56"/>
      <c r="J26" s="58"/>
      <c r="K26" s="37"/>
      <c r="L26" s="54"/>
      <c r="M26" s="63"/>
      <c r="N26" s="54"/>
      <c r="O26" s="37"/>
      <c r="P26" s="54"/>
      <c r="Q26" s="56"/>
      <c r="R26" s="58"/>
    </row>
    <row r="27" spans="1:18" ht="15.75" thickTop="1">
      <c r="A27" s="14"/>
      <c r="B27" s="25"/>
      <c r="C27" s="25"/>
      <c r="D27" s="25"/>
      <c r="E27" s="25"/>
      <c r="F27" s="25"/>
      <c r="G27" s="25"/>
      <c r="H27" s="25"/>
      <c r="I27" s="25"/>
      <c r="J27" s="25"/>
      <c r="K27" s="25"/>
      <c r="L27" s="25"/>
      <c r="M27" s="25"/>
      <c r="N27" s="25"/>
      <c r="O27" s="25"/>
      <c r="P27" s="25"/>
      <c r="Q27" s="25"/>
      <c r="R27" s="25"/>
    </row>
    <row r="28" spans="1:18">
      <c r="A28" s="14"/>
      <c r="B28" s="11"/>
      <c r="C28" s="11"/>
      <c r="D28" s="11"/>
      <c r="E28" s="11"/>
      <c r="F28" s="11"/>
      <c r="G28" s="11"/>
      <c r="H28" s="11"/>
      <c r="I28" s="11"/>
      <c r="J28" s="11"/>
      <c r="K28" s="11"/>
      <c r="L28" s="11"/>
      <c r="M28" s="11"/>
      <c r="N28" s="11"/>
      <c r="O28" s="11"/>
      <c r="P28" s="11"/>
      <c r="Q28" s="11"/>
      <c r="R28" s="11"/>
    </row>
    <row r="29" spans="1:18">
      <c r="A29" s="14"/>
      <c r="B29" s="12"/>
      <c r="C29" s="12"/>
      <c r="D29" s="26" t="s">
        <v>227</v>
      </c>
      <c r="E29" s="26"/>
      <c r="F29" s="26"/>
      <c r="G29" s="26"/>
      <c r="H29" s="26"/>
      <c r="I29" s="26"/>
      <c r="J29" s="26"/>
      <c r="K29" s="26"/>
      <c r="L29" s="26"/>
      <c r="M29" s="26"/>
      <c r="N29" s="26"/>
      <c r="O29" s="26"/>
      <c r="P29" s="26"/>
      <c r="Q29" s="26"/>
      <c r="R29" s="26"/>
    </row>
    <row r="30" spans="1:18">
      <c r="A30" s="14"/>
      <c r="B30" s="36" t="s">
        <v>185</v>
      </c>
      <c r="C30" s="37"/>
      <c r="D30" s="26" t="s">
        <v>333</v>
      </c>
      <c r="E30" s="26"/>
      <c r="F30" s="26"/>
      <c r="G30" s="37"/>
      <c r="H30" s="26" t="s">
        <v>335</v>
      </c>
      <c r="I30" s="26"/>
      <c r="J30" s="26"/>
      <c r="K30" s="37"/>
      <c r="L30" s="26" t="s">
        <v>335</v>
      </c>
      <c r="M30" s="26"/>
      <c r="N30" s="26"/>
      <c r="O30" s="37"/>
      <c r="P30" s="26" t="s">
        <v>337</v>
      </c>
      <c r="Q30" s="26"/>
      <c r="R30" s="26"/>
    </row>
    <row r="31" spans="1:18" ht="15.75" thickBot="1">
      <c r="A31" s="14"/>
      <c r="B31" s="64"/>
      <c r="C31" s="37"/>
      <c r="D31" s="27" t="s">
        <v>334</v>
      </c>
      <c r="E31" s="27"/>
      <c r="F31" s="27"/>
      <c r="G31" s="37"/>
      <c r="H31" s="27" t="s">
        <v>336</v>
      </c>
      <c r="I31" s="27"/>
      <c r="J31" s="27"/>
      <c r="K31" s="37"/>
      <c r="L31" s="27" t="s">
        <v>235</v>
      </c>
      <c r="M31" s="27"/>
      <c r="N31" s="27"/>
      <c r="O31" s="37"/>
      <c r="P31" s="27"/>
      <c r="Q31" s="27"/>
      <c r="R31" s="27"/>
    </row>
    <row r="32" spans="1:18">
      <c r="A32" s="14"/>
      <c r="B32" s="53" t="s">
        <v>338</v>
      </c>
      <c r="C32" s="37"/>
      <c r="D32" s="53" t="s">
        <v>188</v>
      </c>
      <c r="E32" s="55">
        <v>1623</v>
      </c>
      <c r="F32" s="57"/>
      <c r="G32" s="37"/>
      <c r="H32" s="53" t="s">
        <v>188</v>
      </c>
      <c r="I32" s="62">
        <v>10</v>
      </c>
      <c r="J32" s="57"/>
      <c r="K32" s="37"/>
      <c r="L32" s="53" t="s">
        <v>188</v>
      </c>
      <c r="M32" s="62" t="s">
        <v>199</v>
      </c>
      <c r="N32" s="57"/>
      <c r="O32" s="37"/>
      <c r="P32" s="53" t="s">
        <v>188</v>
      </c>
      <c r="Q32" s="55">
        <v>1633</v>
      </c>
      <c r="R32" s="57"/>
    </row>
    <row r="33" spans="1:26">
      <c r="A33" s="14"/>
      <c r="B33" s="36"/>
      <c r="C33" s="37"/>
      <c r="D33" s="68"/>
      <c r="E33" s="69"/>
      <c r="F33" s="70"/>
      <c r="G33" s="37"/>
      <c r="H33" s="68"/>
      <c r="I33" s="71"/>
      <c r="J33" s="70"/>
      <c r="K33" s="37"/>
      <c r="L33" s="68"/>
      <c r="M33" s="71"/>
      <c r="N33" s="70"/>
      <c r="O33" s="37"/>
      <c r="P33" s="68"/>
      <c r="Q33" s="69"/>
      <c r="R33" s="70"/>
    </row>
    <row r="34" spans="1:26">
      <c r="A34" s="14"/>
      <c r="B34" s="28" t="s">
        <v>349</v>
      </c>
      <c r="C34" s="30"/>
      <c r="D34" s="43">
        <v>191995</v>
      </c>
      <c r="E34" s="43"/>
      <c r="F34" s="30"/>
      <c r="G34" s="30"/>
      <c r="H34" s="43">
        <v>7761</v>
      </c>
      <c r="I34" s="43"/>
      <c r="J34" s="30"/>
      <c r="K34" s="30"/>
      <c r="L34" s="39" t="s">
        <v>350</v>
      </c>
      <c r="M34" s="39"/>
      <c r="N34" s="28" t="s">
        <v>191</v>
      </c>
      <c r="O34" s="30"/>
      <c r="P34" s="43">
        <v>197764</v>
      </c>
      <c r="Q34" s="43"/>
      <c r="R34" s="30"/>
    </row>
    <row r="35" spans="1:26">
      <c r="A35" s="14"/>
      <c r="B35" s="28"/>
      <c r="C35" s="30"/>
      <c r="D35" s="43"/>
      <c r="E35" s="43"/>
      <c r="F35" s="30"/>
      <c r="G35" s="30"/>
      <c r="H35" s="43"/>
      <c r="I35" s="43"/>
      <c r="J35" s="30"/>
      <c r="K35" s="30"/>
      <c r="L35" s="39"/>
      <c r="M35" s="39"/>
      <c r="N35" s="28"/>
      <c r="O35" s="30"/>
      <c r="P35" s="43"/>
      <c r="Q35" s="43"/>
      <c r="R35" s="30"/>
    </row>
    <row r="36" spans="1:26">
      <c r="A36" s="14"/>
      <c r="B36" s="36" t="s">
        <v>351</v>
      </c>
      <c r="C36" s="37"/>
      <c r="D36" s="46">
        <v>4642</v>
      </c>
      <c r="E36" s="46"/>
      <c r="F36" s="37"/>
      <c r="G36" s="37"/>
      <c r="H36" s="38">
        <v>1</v>
      </c>
      <c r="I36" s="38"/>
      <c r="J36" s="37"/>
      <c r="K36" s="37"/>
      <c r="L36" s="38" t="s">
        <v>352</v>
      </c>
      <c r="M36" s="38"/>
      <c r="N36" s="36" t="s">
        <v>191</v>
      </c>
      <c r="O36" s="37"/>
      <c r="P36" s="46">
        <v>4391</v>
      </c>
      <c r="Q36" s="46"/>
      <c r="R36" s="37"/>
    </row>
    <row r="37" spans="1:26">
      <c r="A37" s="14"/>
      <c r="B37" s="36"/>
      <c r="C37" s="37"/>
      <c r="D37" s="46"/>
      <c r="E37" s="46"/>
      <c r="F37" s="37"/>
      <c r="G37" s="37"/>
      <c r="H37" s="38"/>
      <c r="I37" s="38"/>
      <c r="J37" s="37"/>
      <c r="K37" s="37"/>
      <c r="L37" s="38"/>
      <c r="M37" s="38"/>
      <c r="N37" s="36"/>
      <c r="O37" s="37"/>
      <c r="P37" s="46"/>
      <c r="Q37" s="46"/>
      <c r="R37" s="37"/>
    </row>
    <row r="38" spans="1:26">
      <c r="A38" s="14"/>
      <c r="B38" s="28" t="s">
        <v>353</v>
      </c>
      <c r="C38" s="30"/>
      <c r="D38" s="43">
        <v>521148</v>
      </c>
      <c r="E38" s="43"/>
      <c r="F38" s="30"/>
      <c r="G38" s="30"/>
      <c r="H38" s="43">
        <v>1492</v>
      </c>
      <c r="I38" s="43"/>
      <c r="J38" s="30"/>
      <c r="K38" s="30"/>
      <c r="L38" s="39" t="s">
        <v>354</v>
      </c>
      <c r="M38" s="39"/>
      <c r="N38" s="28" t="s">
        <v>191</v>
      </c>
      <c r="O38" s="30"/>
      <c r="P38" s="43">
        <v>506741</v>
      </c>
      <c r="Q38" s="43"/>
      <c r="R38" s="30"/>
    </row>
    <row r="39" spans="1:26">
      <c r="A39" s="14"/>
      <c r="B39" s="28"/>
      <c r="C39" s="30"/>
      <c r="D39" s="43"/>
      <c r="E39" s="43"/>
      <c r="F39" s="30"/>
      <c r="G39" s="30"/>
      <c r="H39" s="43"/>
      <c r="I39" s="43"/>
      <c r="J39" s="30"/>
      <c r="K39" s="30"/>
      <c r="L39" s="39"/>
      <c r="M39" s="39"/>
      <c r="N39" s="28"/>
      <c r="O39" s="30"/>
      <c r="P39" s="43"/>
      <c r="Q39" s="43"/>
      <c r="R39" s="30"/>
    </row>
    <row r="40" spans="1:26">
      <c r="A40" s="14"/>
      <c r="B40" s="36" t="s">
        <v>355</v>
      </c>
      <c r="C40" s="37"/>
      <c r="D40" s="46">
        <v>190521</v>
      </c>
      <c r="E40" s="46"/>
      <c r="F40" s="37"/>
      <c r="G40" s="37"/>
      <c r="H40" s="46">
        <v>6388</v>
      </c>
      <c r="I40" s="46"/>
      <c r="J40" s="37"/>
      <c r="K40" s="37"/>
      <c r="L40" s="38" t="s">
        <v>356</v>
      </c>
      <c r="M40" s="38"/>
      <c r="N40" s="36" t="s">
        <v>191</v>
      </c>
      <c r="O40" s="37"/>
      <c r="P40" s="46">
        <v>194987</v>
      </c>
      <c r="Q40" s="46"/>
      <c r="R40" s="37"/>
    </row>
    <row r="41" spans="1:26">
      <c r="A41" s="14"/>
      <c r="B41" s="36"/>
      <c r="C41" s="37"/>
      <c r="D41" s="46"/>
      <c r="E41" s="46"/>
      <c r="F41" s="37"/>
      <c r="G41" s="37"/>
      <c r="H41" s="46"/>
      <c r="I41" s="46"/>
      <c r="J41" s="37"/>
      <c r="K41" s="37"/>
      <c r="L41" s="38"/>
      <c r="M41" s="38"/>
      <c r="N41" s="36"/>
      <c r="O41" s="37"/>
      <c r="P41" s="46"/>
      <c r="Q41" s="46"/>
      <c r="R41" s="37"/>
    </row>
    <row r="42" spans="1:26">
      <c r="A42" s="14"/>
      <c r="B42" s="28" t="s">
        <v>357</v>
      </c>
      <c r="C42" s="30"/>
      <c r="D42" s="43">
        <v>10968</v>
      </c>
      <c r="E42" s="43"/>
      <c r="F42" s="30"/>
      <c r="G42" s="30"/>
      <c r="H42" s="43">
        <v>4695</v>
      </c>
      <c r="I42" s="43"/>
      <c r="J42" s="30"/>
      <c r="K42" s="30"/>
      <c r="L42" s="39" t="s">
        <v>358</v>
      </c>
      <c r="M42" s="39"/>
      <c r="N42" s="28" t="s">
        <v>191</v>
      </c>
      <c r="O42" s="30"/>
      <c r="P42" s="43">
        <v>9044</v>
      </c>
      <c r="Q42" s="43"/>
      <c r="R42" s="30"/>
    </row>
    <row r="43" spans="1:26" ht="15.75" thickBot="1">
      <c r="A43" s="14"/>
      <c r="B43" s="28"/>
      <c r="C43" s="30"/>
      <c r="D43" s="59"/>
      <c r="E43" s="59"/>
      <c r="F43" s="52"/>
      <c r="G43" s="30"/>
      <c r="H43" s="59"/>
      <c r="I43" s="59"/>
      <c r="J43" s="52"/>
      <c r="K43" s="30"/>
      <c r="L43" s="51"/>
      <c r="M43" s="51"/>
      <c r="N43" s="72"/>
      <c r="O43" s="30"/>
      <c r="P43" s="59"/>
      <c r="Q43" s="59"/>
      <c r="R43" s="52"/>
    </row>
    <row r="44" spans="1:26">
      <c r="A44" s="14"/>
      <c r="B44" s="36" t="s">
        <v>258</v>
      </c>
      <c r="C44" s="37"/>
      <c r="D44" s="53" t="s">
        <v>188</v>
      </c>
      <c r="E44" s="55">
        <v>920897</v>
      </c>
      <c r="F44" s="57"/>
      <c r="G44" s="37"/>
      <c r="H44" s="53" t="s">
        <v>188</v>
      </c>
      <c r="I44" s="55">
        <v>20347</v>
      </c>
      <c r="J44" s="57"/>
      <c r="K44" s="37"/>
      <c r="L44" s="53" t="s">
        <v>188</v>
      </c>
      <c r="M44" s="62" t="s">
        <v>359</v>
      </c>
      <c r="N44" s="53" t="s">
        <v>191</v>
      </c>
      <c r="O44" s="37"/>
      <c r="P44" s="53" t="s">
        <v>188</v>
      </c>
      <c r="Q44" s="55">
        <v>914560</v>
      </c>
      <c r="R44" s="57"/>
    </row>
    <row r="45" spans="1:26" ht="15.75" thickBot="1">
      <c r="A45" s="14"/>
      <c r="B45" s="36"/>
      <c r="C45" s="37"/>
      <c r="D45" s="54"/>
      <c r="E45" s="56"/>
      <c r="F45" s="58"/>
      <c r="G45" s="37"/>
      <c r="H45" s="54"/>
      <c r="I45" s="56"/>
      <c r="J45" s="58"/>
      <c r="K45" s="37"/>
      <c r="L45" s="54"/>
      <c r="M45" s="63"/>
      <c r="N45" s="54"/>
      <c r="O45" s="37"/>
      <c r="P45" s="54"/>
      <c r="Q45" s="56"/>
      <c r="R45" s="58"/>
    </row>
    <row r="46" spans="1:26" ht="15.75" thickTop="1">
      <c r="A46" s="14" t="s">
        <v>663</v>
      </c>
      <c r="B46" s="60" t="s">
        <v>5</v>
      </c>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c r="A47" s="14"/>
      <c r="B47" s="26" t="s">
        <v>360</v>
      </c>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c r="A48" s="14"/>
      <c r="B48" s="25"/>
      <c r="C48" s="25"/>
      <c r="D48" s="25"/>
      <c r="E48" s="25"/>
      <c r="F48" s="25"/>
      <c r="G48" s="25"/>
      <c r="H48" s="25"/>
      <c r="I48" s="25"/>
      <c r="J48" s="25"/>
    </row>
    <row r="49" spans="1:10">
      <c r="A49" s="14"/>
      <c r="B49" s="11"/>
      <c r="C49" s="11"/>
      <c r="D49" s="11"/>
      <c r="E49" s="11"/>
      <c r="F49" s="11"/>
      <c r="G49" s="11"/>
      <c r="H49" s="11"/>
      <c r="I49" s="11"/>
      <c r="J49" s="11"/>
    </row>
    <row r="50" spans="1:10">
      <c r="A50" s="14"/>
      <c r="B50" s="15"/>
      <c r="C50" s="12"/>
      <c r="D50" s="26" t="s">
        <v>361</v>
      </c>
      <c r="E50" s="26"/>
      <c r="F50" s="26"/>
      <c r="G50" s="26"/>
      <c r="H50" s="26"/>
      <c r="I50" s="26"/>
      <c r="J50" s="26"/>
    </row>
    <row r="51" spans="1:10">
      <c r="A51" s="14"/>
      <c r="B51" s="15"/>
      <c r="C51" s="12"/>
      <c r="D51" s="26" t="s">
        <v>333</v>
      </c>
      <c r="E51" s="26"/>
      <c r="F51" s="26"/>
      <c r="G51" s="12"/>
      <c r="H51" s="26" t="s">
        <v>362</v>
      </c>
      <c r="I51" s="26"/>
      <c r="J51" s="26"/>
    </row>
    <row r="52" spans="1:10" ht="15.75" thickBot="1">
      <c r="A52" s="14"/>
      <c r="B52" s="17" t="s">
        <v>185</v>
      </c>
      <c r="C52" s="12"/>
      <c r="D52" s="27" t="s">
        <v>334</v>
      </c>
      <c r="E52" s="27"/>
      <c r="F52" s="27"/>
      <c r="G52" s="12"/>
      <c r="H52" s="27" t="s">
        <v>363</v>
      </c>
      <c r="I52" s="27"/>
      <c r="J52" s="27"/>
    </row>
    <row r="53" spans="1:10">
      <c r="A53" s="14"/>
      <c r="B53" s="29" t="s">
        <v>364</v>
      </c>
      <c r="C53" s="30"/>
      <c r="D53" s="29" t="s">
        <v>188</v>
      </c>
      <c r="E53" s="32">
        <v>8533</v>
      </c>
      <c r="F53" s="34"/>
      <c r="G53" s="30"/>
      <c r="H53" s="29" t="s">
        <v>188</v>
      </c>
      <c r="I53" s="32">
        <v>8655</v>
      </c>
      <c r="J53" s="34"/>
    </row>
    <row r="54" spans="1:10">
      <c r="A54" s="14"/>
      <c r="B54" s="28"/>
      <c r="C54" s="30"/>
      <c r="D54" s="31"/>
      <c r="E54" s="33"/>
      <c r="F54" s="35"/>
      <c r="G54" s="30"/>
      <c r="H54" s="31"/>
      <c r="I54" s="33"/>
      <c r="J54" s="35"/>
    </row>
    <row r="55" spans="1:10">
      <c r="A55" s="14"/>
      <c r="B55" s="36" t="s">
        <v>365</v>
      </c>
      <c r="C55" s="37"/>
      <c r="D55" s="46">
        <v>34546</v>
      </c>
      <c r="E55" s="46"/>
      <c r="F55" s="37"/>
      <c r="G55" s="37"/>
      <c r="H55" s="46">
        <v>36064</v>
      </c>
      <c r="I55" s="46"/>
      <c r="J55" s="37"/>
    </row>
    <row r="56" spans="1:10">
      <c r="A56" s="14"/>
      <c r="B56" s="36"/>
      <c r="C56" s="37"/>
      <c r="D56" s="46"/>
      <c r="E56" s="46"/>
      <c r="F56" s="37"/>
      <c r="G56" s="37"/>
      <c r="H56" s="46"/>
      <c r="I56" s="46"/>
      <c r="J56" s="37"/>
    </row>
    <row r="57" spans="1:10">
      <c r="A57" s="14"/>
      <c r="B57" s="28" t="s">
        <v>366</v>
      </c>
      <c r="C57" s="30"/>
      <c r="D57" s="43">
        <v>89392</v>
      </c>
      <c r="E57" s="43"/>
      <c r="F57" s="30"/>
      <c r="G57" s="30"/>
      <c r="H57" s="43">
        <v>93301</v>
      </c>
      <c r="I57" s="43"/>
      <c r="J57" s="30"/>
    </row>
    <row r="58" spans="1:10">
      <c r="A58" s="14"/>
      <c r="B58" s="28"/>
      <c r="C58" s="30"/>
      <c r="D58" s="43"/>
      <c r="E58" s="43"/>
      <c r="F58" s="30"/>
      <c r="G58" s="30"/>
      <c r="H58" s="43"/>
      <c r="I58" s="43"/>
      <c r="J58" s="30"/>
    </row>
    <row r="59" spans="1:10">
      <c r="A59" s="14"/>
      <c r="B59" s="36" t="s">
        <v>367</v>
      </c>
      <c r="C59" s="37"/>
      <c r="D59" s="46">
        <v>592712</v>
      </c>
      <c r="E59" s="46"/>
      <c r="F59" s="37"/>
      <c r="G59" s="37"/>
      <c r="H59" s="46">
        <v>588733</v>
      </c>
      <c r="I59" s="46"/>
      <c r="J59" s="37"/>
    </row>
    <row r="60" spans="1:10" ht="15.75" thickBot="1">
      <c r="A60" s="14"/>
      <c r="B60" s="36"/>
      <c r="C60" s="37"/>
      <c r="D60" s="47"/>
      <c r="E60" s="47"/>
      <c r="F60" s="41"/>
      <c r="G60" s="37"/>
      <c r="H60" s="47"/>
      <c r="I60" s="47"/>
      <c r="J60" s="41"/>
    </row>
    <row r="61" spans="1:10">
      <c r="A61" s="14"/>
      <c r="B61" s="28"/>
      <c r="C61" s="30"/>
      <c r="D61" s="32">
        <v>725183</v>
      </c>
      <c r="E61" s="32"/>
      <c r="F61" s="34"/>
      <c r="G61" s="30"/>
      <c r="H61" s="32">
        <v>726753</v>
      </c>
      <c r="I61" s="32"/>
      <c r="J61" s="34"/>
    </row>
    <row r="62" spans="1:10">
      <c r="A62" s="14"/>
      <c r="B62" s="28"/>
      <c r="C62" s="30"/>
      <c r="D62" s="43"/>
      <c r="E62" s="43"/>
      <c r="F62" s="30"/>
      <c r="G62" s="30"/>
      <c r="H62" s="43"/>
      <c r="I62" s="43"/>
      <c r="J62" s="30"/>
    </row>
    <row r="63" spans="1:10">
      <c r="A63" s="14"/>
      <c r="B63" s="36" t="s">
        <v>368</v>
      </c>
      <c r="C63" s="37"/>
      <c r="D63" s="46">
        <v>178495</v>
      </c>
      <c r="E63" s="46"/>
      <c r="F63" s="37"/>
      <c r="G63" s="37"/>
      <c r="H63" s="46">
        <v>185742</v>
      </c>
      <c r="I63" s="46"/>
      <c r="J63" s="37"/>
    </row>
    <row r="64" spans="1:10" ht="15.75" thickBot="1">
      <c r="A64" s="14"/>
      <c r="B64" s="36"/>
      <c r="C64" s="37"/>
      <c r="D64" s="47"/>
      <c r="E64" s="47"/>
      <c r="F64" s="41"/>
      <c r="G64" s="37"/>
      <c r="H64" s="47"/>
      <c r="I64" s="47"/>
      <c r="J64" s="41"/>
    </row>
    <row r="65" spans="1:26">
      <c r="A65" s="14"/>
      <c r="B65" s="28" t="s">
        <v>258</v>
      </c>
      <c r="C65" s="30"/>
      <c r="D65" s="29" t="s">
        <v>188</v>
      </c>
      <c r="E65" s="32">
        <v>903678</v>
      </c>
      <c r="F65" s="34"/>
      <c r="G65" s="30"/>
      <c r="H65" s="29" t="s">
        <v>188</v>
      </c>
      <c r="I65" s="32">
        <v>912495</v>
      </c>
      <c r="J65" s="34"/>
    </row>
    <row r="66" spans="1:26" ht="15.75" thickBot="1">
      <c r="A66" s="14"/>
      <c r="B66" s="28"/>
      <c r="C66" s="30"/>
      <c r="D66" s="42"/>
      <c r="E66" s="44"/>
      <c r="F66" s="45"/>
      <c r="G66" s="30"/>
      <c r="H66" s="42"/>
      <c r="I66" s="44"/>
      <c r="J66" s="45"/>
    </row>
    <row r="67" spans="1:26" ht="15.75" thickTop="1">
      <c r="A67" s="14" t="s">
        <v>664</v>
      </c>
      <c r="B67" s="60" t="s">
        <v>5</v>
      </c>
      <c r="C67" s="60"/>
      <c r="D67" s="60"/>
      <c r="E67" s="60"/>
      <c r="F67" s="60"/>
      <c r="G67" s="60"/>
      <c r="H67" s="60"/>
      <c r="I67" s="60"/>
      <c r="J67" s="60"/>
      <c r="K67" s="60"/>
      <c r="L67" s="60"/>
      <c r="M67" s="60"/>
      <c r="N67" s="60"/>
      <c r="O67" s="60"/>
      <c r="P67" s="60"/>
      <c r="Q67" s="60"/>
      <c r="R67" s="60"/>
      <c r="S67" s="60"/>
      <c r="T67" s="60"/>
      <c r="U67" s="60"/>
      <c r="V67" s="60"/>
      <c r="W67" s="60"/>
      <c r="X67" s="60"/>
      <c r="Y67" s="60"/>
      <c r="Z67" s="60"/>
    </row>
    <row r="68" spans="1:26" ht="25.5" customHeight="1">
      <c r="A68" s="14"/>
      <c r="B68" s="67" t="s">
        <v>370</v>
      </c>
      <c r="C68" s="67"/>
      <c r="D68" s="67"/>
      <c r="E68" s="67"/>
      <c r="F68" s="67"/>
      <c r="G68" s="67"/>
      <c r="H68" s="67"/>
      <c r="I68" s="67"/>
      <c r="J68" s="67"/>
      <c r="K68" s="67"/>
      <c r="L68" s="67"/>
      <c r="M68" s="67"/>
      <c r="N68" s="67"/>
      <c r="O68" s="67"/>
      <c r="P68" s="67"/>
      <c r="Q68" s="67"/>
      <c r="R68" s="67"/>
      <c r="S68" s="67"/>
      <c r="T68" s="67"/>
      <c r="U68" s="67"/>
      <c r="V68" s="67"/>
      <c r="W68" s="67"/>
      <c r="X68" s="67"/>
      <c r="Y68" s="67"/>
      <c r="Z68" s="67"/>
    </row>
    <row r="69" spans="1:26">
      <c r="A69" s="14"/>
      <c r="B69" s="25"/>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c r="A70" s="14"/>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4"/>
      <c r="B71" s="15"/>
      <c r="C71" s="12"/>
      <c r="D71" s="26" t="s">
        <v>184</v>
      </c>
      <c r="E71" s="26"/>
      <c r="F71" s="26"/>
      <c r="G71" s="26"/>
      <c r="H71" s="26"/>
      <c r="I71" s="26"/>
      <c r="J71" s="26"/>
      <c r="K71" s="26"/>
      <c r="L71" s="26"/>
      <c r="M71" s="26"/>
      <c r="N71" s="26"/>
      <c r="O71" s="26"/>
      <c r="P71" s="26"/>
      <c r="Q71" s="26"/>
      <c r="R71" s="26"/>
      <c r="S71" s="26"/>
      <c r="T71" s="26"/>
      <c r="U71" s="26"/>
      <c r="V71" s="26"/>
      <c r="W71" s="26"/>
      <c r="X71" s="26"/>
      <c r="Y71" s="26"/>
      <c r="Z71" s="26"/>
    </row>
    <row r="72" spans="1:26">
      <c r="A72" s="14"/>
      <c r="B72" s="15"/>
      <c r="C72" s="12"/>
      <c r="D72" s="26" t="s">
        <v>371</v>
      </c>
      <c r="E72" s="26"/>
      <c r="F72" s="26"/>
      <c r="G72" s="26"/>
      <c r="H72" s="26"/>
      <c r="I72" s="26"/>
      <c r="J72" s="26"/>
      <c r="K72" s="12"/>
      <c r="L72" s="26" t="s">
        <v>372</v>
      </c>
      <c r="M72" s="26"/>
      <c r="N72" s="26"/>
      <c r="O72" s="26"/>
      <c r="P72" s="26"/>
      <c r="Q72" s="26"/>
      <c r="R72" s="26"/>
      <c r="S72" s="12"/>
      <c r="T72" s="36"/>
      <c r="U72" s="36"/>
      <c r="V72" s="36"/>
      <c r="W72" s="12"/>
      <c r="X72" s="26" t="s">
        <v>121</v>
      </c>
      <c r="Y72" s="26"/>
      <c r="Z72" s="26"/>
    </row>
    <row r="73" spans="1:26">
      <c r="A73" s="14"/>
      <c r="B73" s="15"/>
      <c r="C73" s="12"/>
      <c r="D73" s="26"/>
      <c r="E73" s="26"/>
      <c r="F73" s="26"/>
      <c r="G73" s="12"/>
      <c r="H73" s="26" t="s">
        <v>335</v>
      </c>
      <c r="I73" s="26"/>
      <c r="J73" s="26"/>
      <c r="K73" s="12"/>
      <c r="L73" s="26"/>
      <c r="M73" s="26"/>
      <c r="N73" s="26"/>
      <c r="O73" s="12"/>
      <c r="P73" s="26" t="s">
        <v>335</v>
      </c>
      <c r="Q73" s="26"/>
      <c r="R73" s="26"/>
      <c r="S73" s="12"/>
      <c r="T73" s="26"/>
      <c r="U73" s="26"/>
      <c r="V73" s="26"/>
      <c r="W73" s="12"/>
      <c r="X73" s="26" t="s">
        <v>335</v>
      </c>
      <c r="Y73" s="26"/>
      <c r="Z73" s="26"/>
    </row>
    <row r="74" spans="1:26" ht="15.75" thickBot="1">
      <c r="A74" s="14"/>
      <c r="B74" s="17" t="s">
        <v>185</v>
      </c>
      <c r="C74" s="12"/>
      <c r="D74" s="27" t="s">
        <v>337</v>
      </c>
      <c r="E74" s="27"/>
      <c r="F74" s="27"/>
      <c r="G74" s="12"/>
      <c r="H74" s="27" t="s">
        <v>235</v>
      </c>
      <c r="I74" s="27"/>
      <c r="J74" s="27"/>
      <c r="K74" s="12"/>
      <c r="L74" s="27" t="s">
        <v>337</v>
      </c>
      <c r="M74" s="27"/>
      <c r="N74" s="27"/>
      <c r="O74" s="12"/>
      <c r="P74" s="27" t="s">
        <v>235</v>
      </c>
      <c r="Q74" s="27"/>
      <c r="R74" s="27"/>
      <c r="S74" s="12"/>
      <c r="T74" s="27" t="s">
        <v>337</v>
      </c>
      <c r="U74" s="27"/>
      <c r="V74" s="27"/>
      <c r="W74" s="12"/>
      <c r="X74" s="27" t="s">
        <v>235</v>
      </c>
      <c r="Y74" s="27"/>
      <c r="Z74" s="27"/>
    </row>
    <row r="75" spans="1:26">
      <c r="A75" s="14"/>
      <c r="B75" s="29" t="s">
        <v>339</v>
      </c>
      <c r="C75" s="30"/>
      <c r="D75" s="29" t="s">
        <v>188</v>
      </c>
      <c r="E75" s="32">
        <v>55101</v>
      </c>
      <c r="F75" s="34"/>
      <c r="G75" s="30"/>
      <c r="H75" s="29" t="s">
        <v>188</v>
      </c>
      <c r="I75" s="49" t="s">
        <v>373</v>
      </c>
      <c r="J75" s="29" t="s">
        <v>191</v>
      </c>
      <c r="K75" s="30"/>
      <c r="L75" s="29" t="s">
        <v>188</v>
      </c>
      <c r="M75" s="49">
        <v>123</v>
      </c>
      <c r="N75" s="34"/>
      <c r="O75" s="30"/>
      <c r="P75" s="29" t="s">
        <v>188</v>
      </c>
      <c r="Q75" s="49" t="s">
        <v>374</v>
      </c>
      <c r="R75" s="29" t="s">
        <v>191</v>
      </c>
      <c r="S75" s="30"/>
      <c r="T75" s="29" t="s">
        <v>188</v>
      </c>
      <c r="U75" s="32">
        <v>55224</v>
      </c>
      <c r="V75" s="34"/>
      <c r="W75" s="30"/>
      <c r="X75" s="29" t="s">
        <v>188</v>
      </c>
      <c r="Y75" s="49" t="s">
        <v>340</v>
      </c>
      <c r="Z75" s="29" t="s">
        <v>191</v>
      </c>
    </row>
    <row r="76" spans="1:26">
      <c r="A76" s="14"/>
      <c r="B76" s="28"/>
      <c r="C76" s="30"/>
      <c r="D76" s="31"/>
      <c r="E76" s="33"/>
      <c r="F76" s="35"/>
      <c r="G76" s="30"/>
      <c r="H76" s="31"/>
      <c r="I76" s="50"/>
      <c r="J76" s="31"/>
      <c r="K76" s="30"/>
      <c r="L76" s="31"/>
      <c r="M76" s="50"/>
      <c r="N76" s="35"/>
      <c r="O76" s="30"/>
      <c r="P76" s="31"/>
      <c r="Q76" s="50"/>
      <c r="R76" s="31"/>
      <c r="S76" s="30"/>
      <c r="T76" s="31"/>
      <c r="U76" s="33"/>
      <c r="V76" s="35"/>
      <c r="W76" s="30"/>
      <c r="X76" s="31"/>
      <c r="Y76" s="50"/>
      <c r="Z76" s="31"/>
    </row>
    <row r="77" spans="1:26">
      <c r="A77" s="14"/>
      <c r="B77" s="36" t="s">
        <v>353</v>
      </c>
      <c r="C77" s="37"/>
      <c r="D77" s="46">
        <v>258410</v>
      </c>
      <c r="E77" s="46"/>
      <c r="F77" s="37"/>
      <c r="G77" s="37"/>
      <c r="H77" s="38" t="s">
        <v>375</v>
      </c>
      <c r="I77" s="38"/>
      <c r="J77" s="36" t="s">
        <v>191</v>
      </c>
      <c r="K77" s="37"/>
      <c r="L77" s="46">
        <v>118571</v>
      </c>
      <c r="M77" s="46"/>
      <c r="N77" s="37"/>
      <c r="O77" s="37"/>
      <c r="P77" s="38" t="s">
        <v>376</v>
      </c>
      <c r="Q77" s="38"/>
      <c r="R77" s="36" t="s">
        <v>191</v>
      </c>
      <c r="S77" s="37"/>
      <c r="T77" s="46">
        <v>376981</v>
      </c>
      <c r="U77" s="46"/>
      <c r="V77" s="37"/>
      <c r="W77" s="37"/>
      <c r="X77" s="38" t="s">
        <v>343</v>
      </c>
      <c r="Y77" s="38"/>
      <c r="Z77" s="36" t="s">
        <v>191</v>
      </c>
    </row>
    <row r="78" spans="1:26">
      <c r="A78" s="14"/>
      <c r="B78" s="36"/>
      <c r="C78" s="37"/>
      <c r="D78" s="46"/>
      <c r="E78" s="46"/>
      <c r="F78" s="37"/>
      <c r="G78" s="37"/>
      <c r="H78" s="38"/>
      <c r="I78" s="38"/>
      <c r="J78" s="36"/>
      <c r="K78" s="37"/>
      <c r="L78" s="46"/>
      <c r="M78" s="46"/>
      <c r="N78" s="37"/>
      <c r="O78" s="37"/>
      <c r="P78" s="38"/>
      <c r="Q78" s="38"/>
      <c r="R78" s="36"/>
      <c r="S78" s="37"/>
      <c r="T78" s="46"/>
      <c r="U78" s="46"/>
      <c r="V78" s="37"/>
      <c r="W78" s="37"/>
      <c r="X78" s="38"/>
      <c r="Y78" s="38"/>
      <c r="Z78" s="36"/>
    </row>
    <row r="79" spans="1:26">
      <c r="A79" s="14"/>
      <c r="B79" s="28" t="s">
        <v>377</v>
      </c>
      <c r="C79" s="30"/>
      <c r="D79" s="43">
        <v>16246</v>
      </c>
      <c r="E79" s="43"/>
      <c r="F79" s="30"/>
      <c r="G79" s="30"/>
      <c r="H79" s="39" t="s">
        <v>378</v>
      </c>
      <c r="I79" s="39"/>
      <c r="J79" s="28" t="s">
        <v>191</v>
      </c>
      <c r="K79" s="30"/>
      <c r="L79" s="43">
        <v>7430</v>
      </c>
      <c r="M79" s="43"/>
      <c r="N79" s="30"/>
      <c r="O79" s="30"/>
      <c r="P79" s="39" t="s">
        <v>379</v>
      </c>
      <c r="Q79" s="39"/>
      <c r="R79" s="28" t="s">
        <v>191</v>
      </c>
      <c r="S79" s="30"/>
      <c r="T79" s="43">
        <v>23676</v>
      </c>
      <c r="U79" s="43"/>
      <c r="V79" s="30"/>
      <c r="W79" s="30"/>
      <c r="X79" s="39" t="s">
        <v>345</v>
      </c>
      <c r="Y79" s="39"/>
      <c r="Z79" s="28" t="s">
        <v>191</v>
      </c>
    </row>
    <row r="80" spans="1:26">
      <c r="A80" s="14"/>
      <c r="B80" s="28"/>
      <c r="C80" s="30"/>
      <c r="D80" s="43"/>
      <c r="E80" s="43"/>
      <c r="F80" s="30"/>
      <c r="G80" s="30"/>
      <c r="H80" s="39"/>
      <c r="I80" s="39"/>
      <c r="J80" s="28"/>
      <c r="K80" s="30"/>
      <c r="L80" s="43"/>
      <c r="M80" s="43"/>
      <c r="N80" s="30"/>
      <c r="O80" s="30"/>
      <c r="P80" s="39"/>
      <c r="Q80" s="39"/>
      <c r="R80" s="28"/>
      <c r="S80" s="30"/>
      <c r="T80" s="43"/>
      <c r="U80" s="43"/>
      <c r="V80" s="30"/>
      <c r="W80" s="30"/>
      <c r="X80" s="39"/>
      <c r="Y80" s="39"/>
      <c r="Z80" s="28"/>
    </row>
    <row r="81" spans="1:26">
      <c r="A81" s="14"/>
      <c r="B81" s="36" t="s">
        <v>346</v>
      </c>
      <c r="C81" s="37"/>
      <c r="D81" s="38" t="s">
        <v>199</v>
      </c>
      <c r="E81" s="38"/>
      <c r="F81" s="37"/>
      <c r="G81" s="37"/>
      <c r="H81" s="38" t="s">
        <v>199</v>
      </c>
      <c r="I81" s="38"/>
      <c r="J81" s="37"/>
      <c r="K81" s="37"/>
      <c r="L81" s="46">
        <v>9949</v>
      </c>
      <c r="M81" s="46"/>
      <c r="N81" s="37"/>
      <c r="O81" s="37"/>
      <c r="P81" s="38" t="s">
        <v>347</v>
      </c>
      <c r="Q81" s="38"/>
      <c r="R81" s="36" t="s">
        <v>191</v>
      </c>
      <c r="S81" s="37"/>
      <c r="T81" s="46">
        <v>9949</v>
      </c>
      <c r="U81" s="46"/>
      <c r="V81" s="37"/>
      <c r="W81" s="37"/>
      <c r="X81" s="38" t="s">
        <v>347</v>
      </c>
      <c r="Y81" s="38"/>
      <c r="Z81" s="36" t="s">
        <v>191</v>
      </c>
    </row>
    <row r="82" spans="1:26" ht="15.75" thickBot="1">
      <c r="A82" s="14"/>
      <c r="B82" s="36"/>
      <c r="C82" s="37"/>
      <c r="D82" s="40"/>
      <c r="E82" s="40"/>
      <c r="F82" s="41"/>
      <c r="G82" s="37"/>
      <c r="H82" s="40"/>
      <c r="I82" s="40"/>
      <c r="J82" s="41"/>
      <c r="K82" s="37"/>
      <c r="L82" s="47"/>
      <c r="M82" s="47"/>
      <c r="N82" s="41"/>
      <c r="O82" s="37"/>
      <c r="P82" s="40"/>
      <c r="Q82" s="40"/>
      <c r="R82" s="64"/>
      <c r="S82" s="37"/>
      <c r="T82" s="47"/>
      <c r="U82" s="47"/>
      <c r="V82" s="41"/>
      <c r="W82" s="37"/>
      <c r="X82" s="40"/>
      <c r="Y82" s="40"/>
      <c r="Z82" s="64"/>
    </row>
    <row r="83" spans="1:26">
      <c r="A83" s="14"/>
      <c r="B83" s="28" t="s">
        <v>380</v>
      </c>
      <c r="C83" s="30"/>
      <c r="D83" s="29" t="s">
        <v>188</v>
      </c>
      <c r="E83" s="32">
        <v>329757</v>
      </c>
      <c r="F83" s="34"/>
      <c r="G83" s="30"/>
      <c r="H83" s="29" t="s">
        <v>188</v>
      </c>
      <c r="I83" s="49" t="s">
        <v>381</v>
      </c>
      <c r="J83" s="29" t="s">
        <v>191</v>
      </c>
      <c r="K83" s="30"/>
      <c r="L83" s="29" t="s">
        <v>188</v>
      </c>
      <c r="M83" s="32">
        <v>136073</v>
      </c>
      <c r="N83" s="34"/>
      <c r="O83" s="30"/>
      <c r="P83" s="29" t="s">
        <v>188</v>
      </c>
      <c r="Q83" s="49" t="s">
        <v>382</v>
      </c>
      <c r="R83" s="29" t="s">
        <v>191</v>
      </c>
      <c r="S83" s="30"/>
      <c r="T83" s="29" t="s">
        <v>188</v>
      </c>
      <c r="U83" s="32">
        <v>465830</v>
      </c>
      <c r="V83" s="34"/>
      <c r="W83" s="30"/>
      <c r="X83" s="29" t="s">
        <v>188</v>
      </c>
      <c r="Y83" s="49" t="s">
        <v>348</v>
      </c>
      <c r="Z83" s="29" t="s">
        <v>191</v>
      </c>
    </row>
    <row r="84" spans="1:26" ht="15.75" thickBot="1">
      <c r="A84" s="14"/>
      <c r="B84" s="28"/>
      <c r="C84" s="30"/>
      <c r="D84" s="42"/>
      <c r="E84" s="44"/>
      <c r="F84" s="45"/>
      <c r="G84" s="30"/>
      <c r="H84" s="42"/>
      <c r="I84" s="61"/>
      <c r="J84" s="42"/>
      <c r="K84" s="30"/>
      <c r="L84" s="42"/>
      <c r="M84" s="44"/>
      <c r="N84" s="45"/>
      <c r="O84" s="30"/>
      <c r="P84" s="42"/>
      <c r="Q84" s="61"/>
      <c r="R84" s="42"/>
      <c r="S84" s="30"/>
      <c r="T84" s="42"/>
      <c r="U84" s="44"/>
      <c r="V84" s="45"/>
      <c r="W84" s="30"/>
      <c r="X84" s="42"/>
      <c r="Y84" s="61"/>
      <c r="Z84" s="42"/>
    </row>
    <row r="85" spans="1:26" ht="15.75" thickTop="1">
      <c r="A85" s="14"/>
      <c r="B85" s="37"/>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c r="A86" s="14"/>
      <c r="B86" s="25"/>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c r="A87" s="14"/>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c r="A88" s="14"/>
      <c r="B88" s="15"/>
      <c r="C88" s="12"/>
      <c r="D88" s="26" t="s">
        <v>227</v>
      </c>
      <c r="E88" s="26"/>
      <c r="F88" s="26"/>
      <c r="G88" s="26"/>
      <c r="H88" s="26"/>
      <c r="I88" s="26"/>
      <c r="J88" s="26"/>
      <c r="K88" s="26"/>
      <c r="L88" s="26"/>
      <c r="M88" s="26"/>
      <c r="N88" s="26"/>
      <c r="O88" s="26"/>
      <c r="P88" s="26"/>
      <c r="Q88" s="26"/>
      <c r="R88" s="26"/>
      <c r="S88" s="26"/>
      <c r="T88" s="26"/>
      <c r="U88" s="26"/>
      <c r="V88" s="26"/>
      <c r="W88" s="26"/>
      <c r="X88" s="26"/>
      <c r="Y88" s="26"/>
      <c r="Z88" s="26"/>
    </row>
    <row r="89" spans="1:26">
      <c r="A89" s="14"/>
      <c r="B89" s="15"/>
      <c r="C89" s="12"/>
      <c r="D89" s="26" t="s">
        <v>371</v>
      </c>
      <c r="E89" s="26"/>
      <c r="F89" s="26"/>
      <c r="G89" s="26"/>
      <c r="H89" s="26"/>
      <c r="I89" s="26"/>
      <c r="J89" s="26"/>
      <c r="K89" s="12"/>
      <c r="L89" s="26" t="s">
        <v>372</v>
      </c>
      <c r="M89" s="26"/>
      <c r="N89" s="26"/>
      <c r="O89" s="26"/>
      <c r="P89" s="26"/>
      <c r="Q89" s="26"/>
      <c r="R89" s="26"/>
      <c r="S89" s="12"/>
      <c r="T89" s="36"/>
      <c r="U89" s="36"/>
      <c r="V89" s="36"/>
      <c r="W89" s="12"/>
      <c r="X89" s="26" t="s">
        <v>121</v>
      </c>
      <c r="Y89" s="26"/>
      <c r="Z89" s="26"/>
    </row>
    <row r="90" spans="1:26">
      <c r="A90" s="14"/>
      <c r="B90" s="15"/>
      <c r="C90" s="12"/>
      <c r="D90" s="26"/>
      <c r="E90" s="26"/>
      <c r="F90" s="26"/>
      <c r="G90" s="12"/>
      <c r="H90" s="26" t="s">
        <v>335</v>
      </c>
      <c r="I90" s="26"/>
      <c r="J90" s="26"/>
      <c r="K90" s="12"/>
      <c r="L90" s="26"/>
      <c r="M90" s="26"/>
      <c r="N90" s="26"/>
      <c r="O90" s="12"/>
      <c r="P90" s="26" t="s">
        <v>335</v>
      </c>
      <c r="Q90" s="26"/>
      <c r="R90" s="26"/>
      <c r="S90" s="12"/>
      <c r="T90" s="26"/>
      <c r="U90" s="26"/>
      <c r="V90" s="26"/>
      <c r="W90" s="12"/>
      <c r="X90" s="26" t="s">
        <v>335</v>
      </c>
      <c r="Y90" s="26"/>
      <c r="Z90" s="26"/>
    </row>
    <row r="91" spans="1:26" ht="15.75" thickBot="1">
      <c r="A91" s="14"/>
      <c r="B91" s="17" t="s">
        <v>185</v>
      </c>
      <c r="C91" s="12"/>
      <c r="D91" s="27" t="s">
        <v>337</v>
      </c>
      <c r="E91" s="27"/>
      <c r="F91" s="27"/>
      <c r="G91" s="12"/>
      <c r="H91" s="27" t="s">
        <v>235</v>
      </c>
      <c r="I91" s="27"/>
      <c r="J91" s="27"/>
      <c r="K91" s="12"/>
      <c r="L91" s="27" t="s">
        <v>337</v>
      </c>
      <c r="M91" s="27"/>
      <c r="N91" s="27"/>
      <c r="O91" s="12"/>
      <c r="P91" s="27" t="s">
        <v>235</v>
      </c>
      <c r="Q91" s="27"/>
      <c r="R91" s="27"/>
      <c r="S91" s="12"/>
      <c r="T91" s="27" t="s">
        <v>337</v>
      </c>
      <c r="U91" s="27"/>
      <c r="V91" s="27"/>
      <c r="W91" s="12"/>
      <c r="X91" s="27" t="s">
        <v>235</v>
      </c>
      <c r="Y91" s="27"/>
      <c r="Z91" s="27"/>
    </row>
    <row r="92" spans="1:26">
      <c r="A92" s="14"/>
      <c r="B92" s="29" t="s">
        <v>339</v>
      </c>
      <c r="C92" s="30"/>
      <c r="D92" s="29" t="s">
        <v>188</v>
      </c>
      <c r="E92" s="32">
        <v>52524</v>
      </c>
      <c r="F92" s="34"/>
      <c r="G92" s="30"/>
      <c r="H92" s="29" t="s">
        <v>188</v>
      </c>
      <c r="I92" s="49" t="s">
        <v>383</v>
      </c>
      <c r="J92" s="29" t="s">
        <v>191</v>
      </c>
      <c r="K92" s="30"/>
      <c r="L92" s="29" t="s">
        <v>188</v>
      </c>
      <c r="M92" s="32">
        <v>6022</v>
      </c>
      <c r="N92" s="34"/>
      <c r="O92" s="30"/>
      <c r="P92" s="29" t="s">
        <v>188</v>
      </c>
      <c r="Q92" s="49" t="s">
        <v>384</v>
      </c>
      <c r="R92" s="29" t="s">
        <v>191</v>
      </c>
      <c r="S92" s="30"/>
      <c r="T92" s="29" t="s">
        <v>188</v>
      </c>
      <c r="U92" s="32">
        <v>58546</v>
      </c>
      <c r="V92" s="34"/>
      <c r="W92" s="30"/>
      <c r="X92" s="29" t="s">
        <v>188</v>
      </c>
      <c r="Y92" s="49" t="s">
        <v>350</v>
      </c>
      <c r="Z92" s="29" t="s">
        <v>191</v>
      </c>
    </row>
    <row r="93" spans="1:26">
      <c r="A93" s="14"/>
      <c r="B93" s="28"/>
      <c r="C93" s="30"/>
      <c r="D93" s="31"/>
      <c r="E93" s="33"/>
      <c r="F93" s="35"/>
      <c r="G93" s="30"/>
      <c r="H93" s="31"/>
      <c r="I93" s="50"/>
      <c r="J93" s="31"/>
      <c r="K93" s="30"/>
      <c r="L93" s="31"/>
      <c r="M93" s="33"/>
      <c r="N93" s="35"/>
      <c r="O93" s="30"/>
      <c r="P93" s="31"/>
      <c r="Q93" s="50"/>
      <c r="R93" s="31"/>
      <c r="S93" s="30"/>
      <c r="T93" s="31"/>
      <c r="U93" s="33"/>
      <c r="V93" s="35"/>
      <c r="W93" s="30"/>
      <c r="X93" s="31"/>
      <c r="Y93" s="50"/>
      <c r="Z93" s="31"/>
    </row>
    <row r="94" spans="1:26">
      <c r="A94" s="14"/>
      <c r="B94" s="36" t="s">
        <v>341</v>
      </c>
      <c r="C94" s="37"/>
      <c r="D94" s="38" t="s">
        <v>199</v>
      </c>
      <c r="E94" s="38"/>
      <c r="F94" s="37"/>
      <c r="G94" s="37"/>
      <c r="H94" s="38" t="s">
        <v>199</v>
      </c>
      <c r="I94" s="38"/>
      <c r="J94" s="37"/>
      <c r="K94" s="37"/>
      <c r="L94" s="46">
        <v>4357</v>
      </c>
      <c r="M94" s="46"/>
      <c r="N94" s="37"/>
      <c r="O94" s="37"/>
      <c r="P94" s="38" t="s">
        <v>352</v>
      </c>
      <c r="Q94" s="38"/>
      <c r="R94" s="36" t="s">
        <v>191</v>
      </c>
      <c r="S94" s="37"/>
      <c r="T94" s="46">
        <v>4357</v>
      </c>
      <c r="U94" s="46"/>
      <c r="V94" s="37"/>
      <c r="W94" s="37"/>
      <c r="X94" s="38" t="s">
        <v>352</v>
      </c>
      <c r="Y94" s="38"/>
      <c r="Z94" s="36" t="s">
        <v>191</v>
      </c>
    </row>
    <row r="95" spans="1:26">
      <c r="A95" s="14"/>
      <c r="B95" s="36"/>
      <c r="C95" s="37"/>
      <c r="D95" s="38"/>
      <c r="E95" s="38"/>
      <c r="F95" s="37"/>
      <c r="G95" s="37"/>
      <c r="H95" s="38"/>
      <c r="I95" s="38"/>
      <c r="J95" s="37"/>
      <c r="K95" s="37"/>
      <c r="L95" s="46"/>
      <c r="M95" s="46"/>
      <c r="N95" s="37"/>
      <c r="O95" s="37"/>
      <c r="P95" s="38"/>
      <c r="Q95" s="38"/>
      <c r="R95" s="36"/>
      <c r="S95" s="37"/>
      <c r="T95" s="46"/>
      <c r="U95" s="46"/>
      <c r="V95" s="37"/>
      <c r="W95" s="37"/>
      <c r="X95" s="38"/>
      <c r="Y95" s="38"/>
      <c r="Z95" s="36"/>
    </row>
    <row r="96" spans="1:26">
      <c r="A96" s="14"/>
      <c r="B96" s="28" t="s">
        <v>353</v>
      </c>
      <c r="C96" s="30"/>
      <c r="D96" s="43">
        <v>406291</v>
      </c>
      <c r="E96" s="43"/>
      <c r="F96" s="30"/>
      <c r="G96" s="30"/>
      <c r="H96" s="39" t="s">
        <v>385</v>
      </c>
      <c r="I96" s="39"/>
      <c r="J96" s="28" t="s">
        <v>191</v>
      </c>
      <c r="K96" s="30"/>
      <c r="L96" s="43">
        <v>29588</v>
      </c>
      <c r="M96" s="43"/>
      <c r="N96" s="30"/>
      <c r="O96" s="30"/>
      <c r="P96" s="39" t="s">
        <v>386</v>
      </c>
      <c r="Q96" s="39"/>
      <c r="R96" s="28" t="s">
        <v>191</v>
      </c>
      <c r="S96" s="30"/>
      <c r="T96" s="43">
        <v>435879</v>
      </c>
      <c r="U96" s="43"/>
      <c r="V96" s="30"/>
      <c r="W96" s="30"/>
      <c r="X96" s="39" t="s">
        <v>354</v>
      </c>
      <c r="Y96" s="39"/>
      <c r="Z96" s="28" t="s">
        <v>191</v>
      </c>
    </row>
    <row r="97" spans="1:26">
      <c r="A97" s="14"/>
      <c r="B97" s="28"/>
      <c r="C97" s="30"/>
      <c r="D97" s="43"/>
      <c r="E97" s="43"/>
      <c r="F97" s="30"/>
      <c r="G97" s="30"/>
      <c r="H97" s="39"/>
      <c r="I97" s="39"/>
      <c r="J97" s="28"/>
      <c r="K97" s="30"/>
      <c r="L97" s="43"/>
      <c r="M97" s="43"/>
      <c r="N97" s="30"/>
      <c r="O97" s="30"/>
      <c r="P97" s="39"/>
      <c r="Q97" s="39"/>
      <c r="R97" s="28"/>
      <c r="S97" s="30"/>
      <c r="T97" s="43"/>
      <c r="U97" s="43"/>
      <c r="V97" s="30"/>
      <c r="W97" s="30"/>
      <c r="X97" s="39"/>
      <c r="Y97" s="39"/>
      <c r="Z97" s="28"/>
    </row>
    <row r="98" spans="1:26">
      <c r="A98" s="14"/>
      <c r="B98" s="36" t="s">
        <v>377</v>
      </c>
      <c r="C98" s="37"/>
      <c r="D98" s="46">
        <v>43899</v>
      </c>
      <c r="E98" s="46"/>
      <c r="F98" s="37"/>
      <c r="G98" s="37"/>
      <c r="H98" s="38" t="s">
        <v>387</v>
      </c>
      <c r="I98" s="38"/>
      <c r="J98" s="36" t="s">
        <v>191</v>
      </c>
      <c r="K98" s="37"/>
      <c r="L98" s="46">
        <v>2305</v>
      </c>
      <c r="M98" s="46"/>
      <c r="N98" s="37"/>
      <c r="O98" s="37"/>
      <c r="P98" s="38" t="s">
        <v>388</v>
      </c>
      <c r="Q98" s="38"/>
      <c r="R98" s="36" t="s">
        <v>191</v>
      </c>
      <c r="S98" s="37"/>
      <c r="T98" s="46">
        <v>46204</v>
      </c>
      <c r="U98" s="46"/>
      <c r="V98" s="37"/>
      <c r="W98" s="37"/>
      <c r="X98" s="38" t="s">
        <v>356</v>
      </c>
      <c r="Y98" s="38"/>
      <c r="Z98" s="36" t="s">
        <v>191</v>
      </c>
    </row>
    <row r="99" spans="1:26">
      <c r="A99" s="14"/>
      <c r="B99" s="36"/>
      <c r="C99" s="37"/>
      <c r="D99" s="46"/>
      <c r="E99" s="46"/>
      <c r="F99" s="37"/>
      <c r="G99" s="37"/>
      <c r="H99" s="38"/>
      <c r="I99" s="38"/>
      <c r="J99" s="36"/>
      <c r="K99" s="37"/>
      <c r="L99" s="46"/>
      <c r="M99" s="46"/>
      <c r="N99" s="37"/>
      <c r="O99" s="37"/>
      <c r="P99" s="38"/>
      <c r="Q99" s="38"/>
      <c r="R99" s="36"/>
      <c r="S99" s="37"/>
      <c r="T99" s="46"/>
      <c r="U99" s="46"/>
      <c r="V99" s="37"/>
      <c r="W99" s="37"/>
      <c r="X99" s="38"/>
      <c r="Y99" s="38"/>
      <c r="Z99" s="36"/>
    </row>
    <row r="100" spans="1:26">
      <c r="A100" s="14"/>
      <c r="B100" s="28" t="s">
        <v>346</v>
      </c>
      <c r="C100" s="30"/>
      <c r="D100" s="39" t="s">
        <v>199</v>
      </c>
      <c r="E100" s="39"/>
      <c r="F100" s="30"/>
      <c r="G100" s="30"/>
      <c r="H100" s="39" t="s">
        <v>199</v>
      </c>
      <c r="I100" s="39"/>
      <c r="J100" s="30"/>
      <c r="K100" s="30"/>
      <c r="L100" s="43">
        <v>3686</v>
      </c>
      <c r="M100" s="43"/>
      <c r="N100" s="30"/>
      <c r="O100" s="30"/>
      <c r="P100" s="39" t="s">
        <v>358</v>
      </c>
      <c r="Q100" s="39"/>
      <c r="R100" s="28" t="s">
        <v>191</v>
      </c>
      <c r="S100" s="30"/>
      <c r="T100" s="43">
        <v>3686</v>
      </c>
      <c r="U100" s="43"/>
      <c r="V100" s="30"/>
      <c r="W100" s="30"/>
      <c r="X100" s="39" t="s">
        <v>358</v>
      </c>
      <c r="Y100" s="39"/>
      <c r="Z100" s="28" t="s">
        <v>191</v>
      </c>
    </row>
    <row r="101" spans="1:26" ht="15.75" thickBot="1">
      <c r="A101" s="14"/>
      <c r="B101" s="28"/>
      <c r="C101" s="30"/>
      <c r="D101" s="51"/>
      <c r="E101" s="51"/>
      <c r="F101" s="52"/>
      <c r="G101" s="30"/>
      <c r="H101" s="51"/>
      <c r="I101" s="51"/>
      <c r="J101" s="52"/>
      <c r="K101" s="30"/>
      <c r="L101" s="59"/>
      <c r="M101" s="59"/>
      <c r="N101" s="52"/>
      <c r="O101" s="30"/>
      <c r="P101" s="51"/>
      <c r="Q101" s="51"/>
      <c r="R101" s="72"/>
      <c r="S101" s="30"/>
      <c r="T101" s="59"/>
      <c r="U101" s="59"/>
      <c r="V101" s="52"/>
      <c r="W101" s="30"/>
      <c r="X101" s="51"/>
      <c r="Y101" s="51"/>
      <c r="Z101" s="72"/>
    </row>
    <row r="102" spans="1:26">
      <c r="A102" s="14"/>
      <c r="B102" s="36" t="s">
        <v>380</v>
      </c>
      <c r="C102" s="37"/>
      <c r="D102" s="53" t="s">
        <v>188</v>
      </c>
      <c r="E102" s="55">
        <v>502714</v>
      </c>
      <c r="F102" s="57"/>
      <c r="G102" s="37"/>
      <c r="H102" s="53" t="s">
        <v>188</v>
      </c>
      <c r="I102" s="62" t="s">
        <v>389</v>
      </c>
      <c r="J102" s="53" t="s">
        <v>191</v>
      </c>
      <c r="K102" s="37"/>
      <c r="L102" s="53" t="s">
        <v>188</v>
      </c>
      <c r="M102" s="55">
        <v>45958</v>
      </c>
      <c r="N102" s="57"/>
      <c r="O102" s="37"/>
      <c r="P102" s="53" t="s">
        <v>188</v>
      </c>
      <c r="Q102" s="62" t="s">
        <v>390</v>
      </c>
      <c r="R102" s="53" t="s">
        <v>191</v>
      </c>
      <c r="S102" s="37"/>
      <c r="T102" s="53" t="s">
        <v>188</v>
      </c>
      <c r="U102" s="55">
        <v>548672</v>
      </c>
      <c r="V102" s="57"/>
      <c r="W102" s="37"/>
      <c r="X102" s="53" t="s">
        <v>188</v>
      </c>
      <c r="Y102" s="62" t="s">
        <v>359</v>
      </c>
      <c r="Z102" s="53" t="s">
        <v>191</v>
      </c>
    </row>
    <row r="103" spans="1:26" ht="15.75" thickBot="1">
      <c r="A103" s="14"/>
      <c r="B103" s="36"/>
      <c r="C103" s="37"/>
      <c r="D103" s="54"/>
      <c r="E103" s="56"/>
      <c r="F103" s="58"/>
      <c r="G103" s="37"/>
      <c r="H103" s="54"/>
      <c r="I103" s="63"/>
      <c r="J103" s="54"/>
      <c r="K103" s="37"/>
      <c r="L103" s="54"/>
      <c r="M103" s="56"/>
      <c r="N103" s="58"/>
      <c r="O103" s="37"/>
      <c r="P103" s="54"/>
      <c r="Q103" s="63"/>
      <c r="R103" s="54"/>
      <c r="S103" s="37"/>
      <c r="T103" s="54"/>
      <c r="U103" s="56"/>
      <c r="V103" s="58"/>
      <c r="W103" s="37"/>
      <c r="X103" s="54"/>
      <c r="Y103" s="63"/>
      <c r="Z103" s="54"/>
    </row>
    <row r="104" spans="1:26" ht="15.75" thickTop="1">
      <c r="A104" s="14" t="s">
        <v>665</v>
      </c>
      <c r="B104" s="60" t="s">
        <v>5</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row>
    <row r="105" spans="1:26">
      <c r="A105" s="14"/>
      <c r="B105" s="67" t="s">
        <v>400</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row>
    <row r="106" spans="1:26">
      <c r="A106" s="14"/>
      <c r="B106" s="25"/>
      <c r="C106" s="25"/>
      <c r="D106" s="25"/>
      <c r="E106" s="25"/>
      <c r="F106" s="25"/>
      <c r="G106" s="25"/>
      <c r="H106" s="25"/>
      <c r="I106" s="25"/>
      <c r="J106" s="25"/>
      <c r="K106" s="25"/>
      <c r="L106" s="25"/>
      <c r="M106" s="25"/>
      <c r="N106" s="25"/>
      <c r="O106" s="25"/>
      <c r="P106" s="25"/>
      <c r="Q106" s="25"/>
      <c r="R106" s="25"/>
    </row>
    <row r="107" spans="1:26">
      <c r="A107" s="14"/>
      <c r="B107" s="11"/>
      <c r="C107" s="11"/>
      <c r="D107" s="11"/>
      <c r="E107" s="11"/>
      <c r="F107" s="11"/>
      <c r="G107" s="11"/>
      <c r="H107" s="11"/>
      <c r="I107" s="11"/>
      <c r="J107" s="11"/>
      <c r="K107" s="11"/>
      <c r="L107" s="11"/>
      <c r="M107" s="11"/>
      <c r="N107" s="11"/>
      <c r="O107" s="11"/>
      <c r="P107" s="11"/>
      <c r="Q107" s="11"/>
      <c r="R107" s="11"/>
    </row>
    <row r="108" spans="1:26">
      <c r="A108" s="14"/>
      <c r="B108" s="12"/>
      <c r="C108" s="12"/>
      <c r="D108" s="73" t="s">
        <v>401</v>
      </c>
      <c r="E108" s="73"/>
      <c r="F108" s="73"/>
      <c r="G108" s="73"/>
      <c r="H108" s="73"/>
      <c r="I108" s="73"/>
      <c r="J108" s="73"/>
      <c r="K108" s="12"/>
      <c r="L108" s="73" t="s">
        <v>402</v>
      </c>
      <c r="M108" s="73"/>
      <c r="N108" s="73"/>
      <c r="O108" s="73"/>
      <c r="P108" s="73"/>
      <c r="Q108" s="73"/>
      <c r="R108" s="73"/>
    </row>
    <row r="109" spans="1:26" ht="15.75" thickBot="1">
      <c r="A109" s="14"/>
      <c r="B109" s="17" t="s">
        <v>185</v>
      </c>
      <c r="C109" s="12"/>
      <c r="D109" s="27">
        <v>2014</v>
      </c>
      <c r="E109" s="27"/>
      <c r="F109" s="27"/>
      <c r="G109" s="12"/>
      <c r="H109" s="27">
        <v>2013</v>
      </c>
      <c r="I109" s="27"/>
      <c r="J109" s="27"/>
      <c r="K109" s="12"/>
      <c r="L109" s="27">
        <v>2014</v>
      </c>
      <c r="M109" s="27"/>
      <c r="N109" s="27"/>
      <c r="O109" s="12"/>
      <c r="P109" s="27">
        <v>2013</v>
      </c>
      <c r="Q109" s="27"/>
      <c r="R109" s="27"/>
    </row>
    <row r="110" spans="1:26">
      <c r="A110" s="14"/>
      <c r="B110" s="29" t="s">
        <v>187</v>
      </c>
      <c r="C110" s="30"/>
      <c r="D110" s="29" t="s">
        <v>188</v>
      </c>
      <c r="E110" s="32">
        <v>14079</v>
      </c>
      <c r="F110" s="34"/>
      <c r="G110" s="30"/>
      <c r="H110" s="29" t="s">
        <v>188</v>
      </c>
      <c r="I110" s="32">
        <v>14983</v>
      </c>
      <c r="J110" s="34"/>
      <c r="K110" s="30"/>
      <c r="L110" s="29" t="s">
        <v>188</v>
      </c>
      <c r="M110" s="32">
        <v>14079</v>
      </c>
      <c r="N110" s="34"/>
      <c r="O110" s="30"/>
      <c r="P110" s="29" t="s">
        <v>188</v>
      </c>
      <c r="Q110" s="32">
        <v>14983</v>
      </c>
      <c r="R110" s="34"/>
    </row>
    <row r="111" spans="1:26">
      <c r="A111" s="14"/>
      <c r="B111" s="28"/>
      <c r="C111" s="30"/>
      <c r="D111" s="31"/>
      <c r="E111" s="33"/>
      <c r="F111" s="35"/>
      <c r="G111" s="30"/>
      <c r="H111" s="31"/>
      <c r="I111" s="33"/>
      <c r="J111" s="35"/>
      <c r="K111" s="30"/>
      <c r="L111" s="31"/>
      <c r="M111" s="33"/>
      <c r="N111" s="35"/>
      <c r="O111" s="30"/>
      <c r="P111" s="31"/>
      <c r="Q111" s="33"/>
      <c r="R111" s="35"/>
    </row>
    <row r="112" spans="1:26">
      <c r="A112" s="14"/>
      <c r="B112" s="36" t="s">
        <v>403</v>
      </c>
      <c r="C112" s="37"/>
      <c r="D112" s="38"/>
      <c r="E112" s="38"/>
      <c r="F112" s="37"/>
      <c r="G112" s="37"/>
      <c r="H112" s="38"/>
      <c r="I112" s="38"/>
      <c r="J112" s="37"/>
      <c r="K112" s="37"/>
      <c r="L112" s="38"/>
      <c r="M112" s="38"/>
      <c r="N112" s="37"/>
      <c r="O112" s="37"/>
      <c r="P112" s="38"/>
      <c r="Q112" s="38"/>
      <c r="R112" s="37"/>
    </row>
    <row r="113" spans="1:18">
      <c r="A113" s="14"/>
      <c r="B113" s="36"/>
      <c r="C113" s="37"/>
      <c r="D113" s="38"/>
      <c r="E113" s="38"/>
      <c r="F113" s="37"/>
      <c r="G113" s="37"/>
      <c r="H113" s="38"/>
      <c r="I113" s="38"/>
      <c r="J113" s="37"/>
      <c r="K113" s="37"/>
      <c r="L113" s="38"/>
      <c r="M113" s="38"/>
      <c r="N113" s="37"/>
      <c r="O113" s="37"/>
      <c r="P113" s="38"/>
      <c r="Q113" s="38"/>
      <c r="R113" s="37"/>
    </row>
    <row r="114" spans="1:18">
      <c r="A114" s="14"/>
      <c r="B114" s="28" t="s">
        <v>404</v>
      </c>
      <c r="C114" s="30"/>
      <c r="D114" s="39" t="s">
        <v>199</v>
      </c>
      <c r="E114" s="39"/>
      <c r="F114" s="30"/>
      <c r="G114" s="30"/>
      <c r="H114" s="39" t="s">
        <v>199</v>
      </c>
      <c r="I114" s="39"/>
      <c r="J114" s="30"/>
      <c r="K114" s="30"/>
      <c r="L114" s="39" t="s">
        <v>199</v>
      </c>
      <c r="M114" s="39"/>
      <c r="N114" s="30"/>
      <c r="O114" s="30"/>
      <c r="P114" s="39" t="s">
        <v>199</v>
      </c>
      <c r="Q114" s="39"/>
      <c r="R114" s="30"/>
    </row>
    <row r="115" spans="1:18">
      <c r="A115" s="14"/>
      <c r="B115" s="28"/>
      <c r="C115" s="30"/>
      <c r="D115" s="39"/>
      <c r="E115" s="39"/>
      <c r="F115" s="30"/>
      <c r="G115" s="30"/>
      <c r="H115" s="39"/>
      <c r="I115" s="39"/>
      <c r="J115" s="30"/>
      <c r="K115" s="30"/>
      <c r="L115" s="39"/>
      <c r="M115" s="39"/>
      <c r="N115" s="30"/>
      <c r="O115" s="30"/>
      <c r="P115" s="39"/>
      <c r="Q115" s="39"/>
      <c r="R115" s="30"/>
    </row>
    <row r="116" spans="1:18">
      <c r="A116" s="14"/>
      <c r="B116" s="36" t="s">
        <v>405</v>
      </c>
      <c r="C116" s="37"/>
      <c r="D116" s="38" t="s">
        <v>199</v>
      </c>
      <c r="E116" s="38"/>
      <c r="F116" s="37"/>
      <c r="G116" s="37"/>
      <c r="H116" s="38" t="s">
        <v>199</v>
      </c>
      <c r="I116" s="38"/>
      <c r="J116" s="37"/>
      <c r="K116" s="37"/>
      <c r="L116" s="38" t="s">
        <v>199</v>
      </c>
      <c r="M116" s="38"/>
      <c r="N116" s="37"/>
      <c r="O116" s="37"/>
      <c r="P116" s="38" t="s">
        <v>199</v>
      </c>
      <c r="Q116" s="38"/>
      <c r="R116" s="37"/>
    </row>
    <row r="117" spans="1:18">
      <c r="A117" s="14"/>
      <c r="B117" s="36"/>
      <c r="C117" s="37"/>
      <c r="D117" s="38"/>
      <c r="E117" s="38"/>
      <c r="F117" s="37"/>
      <c r="G117" s="37"/>
      <c r="H117" s="38"/>
      <c r="I117" s="38"/>
      <c r="J117" s="37"/>
      <c r="K117" s="37"/>
      <c r="L117" s="38"/>
      <c r="M117" s="38"/>
      <c r="N117" s="37"/>
      <c r="O117" s="37"/>
      <c r="P117" s="38"/>
      <c r="Q117" s="38"/>
      <c r="R117" s="37"/>
    </row>
    <row r="118" spans="1:18">
      <c r="A118" s="14"/>
      <c r="B118" s="28" t="s">
        <v>406</v>
      </c>
      <c r="C118" s="30"/>
      <c r="D118" s="39" t="s">
        <v>199</v>
      </c>
      <c r="E118" s="39"/>
      <c r="F118" s="30"/>
      <c r="G118" s="30"/>
      <c r="H118" s="39" t="s">
        <v>199</v>
      </c>
      <c r="I118" s="39"/>
      <c r="J118" s="30"/>
      <c r="K118" s="30"/>
      <c r="L118" s="39" t="s">
        <v>199</v>
      </c>
      <c r="M118" s="39"/>
      <c r="N118" s="30"/>
      <c r="O118" s="30"/>
      <c r="P118" s="39" t="s">
        <v>199</v>
      </c>
      <c r="Q118" s="39"/>
      <c r="R118" s="30"/>
    </row>
    <row r="119" spans="1:18" ht="15.75" thickBot="1">
      <c r="A119" s="14"/>
      <c r="B119" s="28"/>
      <c r="C119" s="30"/>
      <c r="D119" s="51"/>
      <c r="E119" s="51"/>
      <c r="F119" s="52"/>
      <c r="G119" s="30"/>
      <c r="H119" s="51"/>
      <c r="I119" s="51"/>
      <c r="J119" s="52"/>
      <c r="K119" s="30"/>
      <c r="L119" s="51"/>
      <c r="M119" s="51"/>
      <c r="N119" s="52"/>
      <c r="O119" s="30"/>
      <c r="P119" s="51"/>
      <c r="Q119" s="51"/>
      <c r="R119" s="52"/>
    </row>
    <row r="120" spans="1:18">
      <c r="A120" s="14"/>
      <c r="B120" s="36" t="s">
        <v>407</v>
      </c>
      <c r="C120" s="37"/>
      <c r="D120" s="53" t="s">
        <v>188</v>
      </c>
      <c r="E120" s="55">
        <v>14079</v>
      </c>
      <c r="F120" s="57"/>
      <c r="G120" s="37"/>
      <c r="H120" s="53" t="s">
        <v>188</v>
      </c>
      <c r="I120" s="55">
        <v>14983</v>
      </c>
      <c r="J120" s="57"/>
      <c r="K120" s="37"/>
      <c r="L120" s="53" t="s">
        <v>188</v>
      </c>
      <c r="M120" s="55">
        <v>14079</v>
      </c>
      <c r="N120" s="57"/>
      <c r="O120" s="37"/>
      <c r="P120" s="53" t="s">
        <v>188</v>
      </c>
      <c r="Q120" s="55">
        <v>14983</v>
      </c>
      <c r="R120" s="57"/>
    </row>
    <row r="121" spans="1:18" ht="15.75" thickBot="1">
      <c r="A121" s="14"/>
      <c r="B121" s="36"/>
      <c r="C121" s="37"/>
      <c r="D121" s="54"/>
      <c r="E121" s="56"/>
      <c r="F121" s="58"/>
      <c r="G121" s="37"/>
      <c r="H121" s="54"/>
      <c r="I121" s="56"/>
      <c r="J121" s="58"/>
      <c r="K121" s="37"/>
      <c r="L121" s="54"/>
      <c r="M121" s="56"/>
      <c r="N121" s="58"/>
      <c r="O121" s="37"/>
      <c r="P121" s="54"/>
      <c r="Q121" s="56"/>
      <c r="R121" s="58"/>
    </row>
    <row r="122" spans="1:18" ht="15.75" thickTop="1"/>
  </sheetData>
  <mergeCells count="666">
    <mergeCell ref="A104:A121"/>
    <mergeCell ref="B104:Z104"/>
    <mergeCell ref="B105:Z105"/>
    <mergeCell ref="A46:A66"/>
    <mergeCell ref="B46:Z46"/>
    <mergeCell ref="B47:Z47"/>
    <mergeCell ref="A67:A103"/>
    <mergeCell ref="B67:Z67"/>
    <mergeCell ref="B68:Z68"/>
    <mergeCell ref="B85:Z85"/>
    <mergeCell ref="A1:A2"/>
    <mergeCell ref="B1:Z1"/>
    <mergeCell ref="B2:Z2"/>
    <mergeCell ref="B3:Z3"/>
    <mergeCell ref="A4:A45"/>
    <mergeCell ref="B4:Z4"/>
    <mergeCell ref="B5:Z5"/>
    <mergeCell ref="B6:Z6"/>
    <mergeCell ref="B7:Z7"/>
    <mergeCell ref="M120:M121"/>
    <mergeCell ref="N120:N121"/>
    <mergeCell ref="O120:O121"/>
    <mergeCell ref="P120:P121"/>
    <mergeCell ref="Q120:Q121"/>
    <mergeCell ref="R120:R121"/>
    <mergeCell ref="G120:G121"/>
    <mergeCell ref="H120:H121"/>
    <mergeCell ref="I120:I121"/>
    <mergeCell ref="J120:J121"/>
    <mergeCell ref="K120:K121"/>
    <mergeCell ref="L120:L121"/>
    <mergeCell ref="L118:M119"/>
    <mergeCell ref="N118:N119"/>
    <mergeCell ref="O118:O119"/>
    <mergeCell ref="P118:Q119"/>
    <mergeCell ref="R118:R119"/>
    <mergeCell ref="B120:B121"/>
    <mergeCell ref="C120:C121"/>
    <mergeCell ref="D120:D121"/>
    <mergeCell ref="E120:E121"/>
    <mergeCell ref="F120:F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W102:W103"/>
    <mergeCell ref="X102:X103"/>
    <mergeCell ref="Y102:Y103"/>
    <mergeCell ref="Z102:Z103"/>
    <mergeCell ref="B106:R106"/>
    <mergeCell ref="D108:J108"/>
    <mergeCell ref="L108:R108"/>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D90:F90"/>
    <mergeCell ref="H90:J90"/>
    <mergeCell ref="L90:N90"/>
    <mergeCell ref="P90:R90"/>
    <mergeCell ref="T90:V90"/>
    <mergeCell ref="X90:Z90"/>
    <mergeCell ref="Z83:Z84"/>
    <mergeCell ref="B86:Z86"/>
    <mergeCell ref="D88:Z88"/>
    <mergeCell ref="D89:J89"/>
    <mergeCell ref="L89:R89"/>
    <mergeCell ref="T89:V89"/>
    <mergeCell ref="X89:Z89"/>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V81:V82"/>
    <mergeCell ref="W81:W82"/>
    <mergeCell ref="X81:Y82"/>
    <mergeCell ref="Z81:Z82"/>
    <mergeCell ref="B83:B84"/>
    <mergeCell ref="C83:C84"/>
    <mergeCell ref="D83:D84"/>
    <mergeCell ref="E83:E84"/>
    <mergeCell ref="F83:F84"/>
    <mergeCell ref="G83:G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J74"/>
    <mergeCell ref="L74:N74"/>
    <mergeCell ref="P74:R74"/>
    <mergeCell ref="T74:V74"/>
    <mergeCell ref="X74:Z74"/>
    <mergeCell ref="D73:F73"/>
    <mergeCell ref="H73:J73"/>
    <mergeCell ref="L73:N73"/>
    <mergeCell ref="P73:R73"/>
    <mergeCell ref="T73:V73"/>
    <mergeCell ref="X73:Z73"/>
    <mergeCell ref="H65:H66"/>
    <mergeCell ref="I65:I66"/>
    <mergeCell ref="J65:J66"/>
    <mergeCell ref="B69:Z69"/>
    <mergeCell ref="D71:Z71"/>
    <mergeCell ref="D72:J72"/>
    <mergeCell ref="L72:R72"/>
    <mergeCell ref="T72:V72"/>
    <mergeCell ref="X72:Z72"/>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8:J48"/>
    <mergeCell ref="D50:J50"/>
    <mergeCell ref="D51:F51"/>
    <mergeCell ref="H51:J51"/>
    <mergeCell ref="D52:F52"/>
    <mergeCell ref="H52:J52"/>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P30:R31"/>
    <mergeCell ref="B32:B33"/>
    <mergeCell ref="C32:C33"/>
    <mergeCell ref="D32:D33"/>
    <mergeCell ref="E32:E33"/>
    <mergeCell ref="F32:F33"/>
    <mergeCell ref="G32:G33"/>
    <mergeCell ref="H32:H33"/>
    <mergeCell ref="I32:I33"/>
    <mergeCell ref="J32:J33"/>
    <mergeCell ref="H30:J30"/>
    <mergeCell ref="H31:J31"/>
    <mergeCell ref="K30:K31"/>
    <mergeCell ref="L30:N30"/>
    <mergeCell ref="L31:N31"/>
    <mergeCell ref="O30:O31"/>
    <mergeCell ref="P25:P26"/>
    <mergeCell ref="Q25:Q26"/>
    <mergeCell ref="R25:R26"/>
    <mergeCell ref="B27:R27"/>
    <mergeCell ref="D29:R29"/>
    <mergeCell ref="B30:B31"/>
    <mergeCell ref="C30:C31"/>
    <mergeCell ref="D30:F30"/>
    <mergeCell ref="D31:F31"/>
    <mergeCell ref="G30:G31"/>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L11:N11"/>
    <mergeCell ref="L12:N12"/>
    <mergeCell ref="O11:O12"/>
    <mergeCell ref="P11:R12"/>
    <mergeCell ref="B13:B14"/>
    <mergeCell ref="C13:C14"/>
    <mergeCell ref="D13:D14"/>
    <mergeCell ref="E13:E14"/>
    <mergeCell ref="F13:F14"/>
    <mergeCell ref="G13:G14"/>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84774</v>
      </c>
      <c r="C4" s="8">
        <v>71033</v>
      </c>
    </row>
    <row r="5" spans="1:3">
      <c r="A5" s="2" t="s">
        <v>31</v>
      </c>
      <c r="B5" s="6">
        <v>9370</v>
      </c>
      <c r="C5" s="6">
        <v>4276</v>
      </c>
    </row>
    <row r="6" spans="1:3">
      <c r="A6" s="2" t="s">
        <v>32</v>
      </c>
      <c r="B6" s="6">
        <v>912495</v>
      </c>
      <c r="C6" s="6">
        <v>914560</v>
      </c>
    </row>
    <row r="7" spans="1:3">
      <c r="A7" s="3" t="s">
        <v>33</v>
      </c>
      <c r="B7" s="4" t="s">
        <v>5</v>
      </c>
      <c r="C7" s="4" t="s">
        <v>5</v>
      </c>
    </row>
    <row r="8" spans="1:3">
      <c r="A8" s="2" t="s">
        <v>34</v>
      </c>
      <c r="B8" s="6">
        <v>1046883</v>
      </c>
      <c r="C8" s="6">
        <v>1042138</v>
      </c>
    </row>
    <row r="9" spans="1:3">
      <c r="A9" s="2" t="s">
        <v>35</v>
      </c>
      <c r="B9" s="6">
        <v>477265</v>
      </c>
      <c r="C9" s="6">
        <v>482377</v>
      </c>
    </row>
    <row r="10" spans="1:3">
      <c r="A10" s="2" t="s">
        <v>36</v>
      </c>
      <c r="B10" s="6">
        <v>268403</v>
      </c>
      <c r="C10" s="6">
        <v>268033</v>
      </c>
    </row>
    <row r="11" spans="1:3">
      <c r="A11" s="2" t="s">
        <v>37</v>
      </c>
      <c r="B11" s="6">
        <v>1792551</v>
      </c>
      <c r="C11" s="6">
        <v>1792548</v>
      </c>
    </row>
    <row r="12" spans="1:3">
      <c r="A12" s="2" t="s">
        <v>38</v>
      </c>
      <c r="B12" s="4">
        <v>111</v>
      </c>
      <c r="C12" s="6">
        <v>-1120</v>
      </c>
    </row>
    <row r="13" spans="1:3">
      <c r="A13" s="2" t="s">
        <v>39</v>
      </c>
      <c r="B13" s="6">
        <v>-18255</v>
      </c>
      <c r="C13" s="6">
        <v>-20068</v>
      </c>
    </row>
    <row r="14" spans="1:3">
      <c r="A14" s="2" t="s">
        <v>40</v>
      </c>
      <c r="B14" s="6">
        <v>1774407</v>
      </c>
      <c r="C14" s="6">
        <v>1771360</v>
      </c>
    </row>
    <row r="15" spans="1:3">
      <c r="A15" s="2" t="s">
        <v>41</v>
      </c>
      <c r="B15" s="6">
        <v>21064</v>
      </c>
      <c r="C15" s="6">
        <v>21057</v>
      </c>
    </row>
    <row r="16" spans="1:3">
      <c r="A16" s="2" t="s">
        <v>42</v>
      </c>
      <c r="B16" s="6">
        <v>10950</v>
      </c>
      <c r="C16" s="6">
        <v>11554</v>
      </c>
    </row>
    <row r="17" spans="1:3">
      <c r="A17" s="2" t="s">
        <v>43</v>
      </c>
      <c r="B17" s="6">
        <v>51754</v>
      </c>
      <c r="C17" s="6">
        <v>51449</v>
      </c>
    </row>
    <row r="18" spans="1:3">
      <c r="A18" s="2" t="s">
        <v>44</v>
      </c>
      <c r="B18" s="6">
        <v>79863</v>
      </c>
      <c r="C18" s="6">
        <v>79035</v>
      </c>
    </row>
    <row r="19" spans="1:3">
      <c r="A19" s="2" t="s">
        <v>45</v>
      </c>
      <c r="B19" s="6">
        <v>39489</v>
      </c>
      <c r="C19" s="6">
        <v>39489</v>
      </c>
    </row>
    <row r="20" spans="1:3">
      <c r="A20" s="2" t="s">
        <v>46</v>
      </c>
      <c r="B20" s="6">
        <v>4388</v>
      </c>
      <c r="C20" s="6">
        <v>4935</v>
      </c>
    </row>
    <row r="21" spans="1:3">
      <c r="A21" s="2" t="s">
        <v>47</v>
      </c>
      <c r="B21" s="6">
        <v>5190</v>
      </c>
      <c r="C21" s="6">
        <v>5291</v>
      </c>
    </row>
    <row r="22" spans="1:3">
      <c r="A22" s="2" t="s">
        <v>48</v>
      </c>
      <c r="B22" s="4">
        <v>420</v>
      </c>
      <c r="C22" s="6">
        <v>1055</v>
      </c>
    </row>
    <row r="23" spans="1:3">
      <c r="A23" s="2" t="s">
        <v>49</v>
      </c>
      <c r="B23" s="6">
        <v>39759</v>
      </c>
      <c r="C23" s="6">
        <v>43624</v>
      </c>
    </row>
    <row r="24" spans="1:3">
      <c r="A24" s="2" t="s">
        <v>50</v>
      </c>
      <c r="B24" s="6">
        <v>3033923</v>
      </c>
      <c r="C24" s="6">
        <v>3018718</v>
      </c>
    </row>
    <row r="25" spans="1:3">
      <c r="A25" s="3" t="s">
        <v>51</v>
      </c>
      <c r="B25" s="4" t="s">
        <v>5</v>
      </c>
      <c r="C25" s="4" t="s">
        <v>5</v>
      </c>
    </row>
    <row r="26" spans="1:3">
      <c r="A26" s="2" t="s">
        <v>52</v>
      </c>
      <c r="B26" s="6">
        <v>505846</v>
      </c>
      <c r="C26" s="6">
        <v>506815</v>
      </c>
    </row>
    <row r="27" spans="1:3">
      <c r="A27" s="3" t="s">
        <v>53</v>
      </c>
      <c r="B27" s="4" t="s">
        <v>5</v>
      </c>
      <c r="C27" s="4" t="s">
        <v>5</v>
      </c>
    </row>
    <row r="28" spans="1:3">
      <c r="A28" s="2" t="s">
        <v>54</v>
      </c>
      <c r="B28" s="6">
        <v>168799</v>
      </c>
      <c r="C28" s="6">
        <v>179177</v>
      </c>
    </row>
    <row r="29" spans="1:3">
      <c r="A29" s="2" t="s">
        <v>55</v>
      </c>
      <c r="B29" s="6">
        <v>1758438</v>
      </c>
      <c r="C29" s="6">
        <v>1772799</v>
      </c>
    </row>
    <row r="30" spans="1:3">
      <c r="A30" s="2" t="s">
        <v>56</v>
      </c>
      <c r="B30" s="6">
        <v>2433083</v>
      </c>
      <c r="C30" s="6">
        <v>2458791</v>
      </c>
    </row>
    <row r="31" spans="1:3">
      <c r="A31" s="2" t="s">
        <v>57</v>
      </c>
      <c r="B31" s="6">
        <v>73420</v>
      </c>
      <c r="C31" s="6">
        <v>59592</v>
      </c>
    </row>
    <row r="32" spans="1:3">
      <c r="A32" s="2" t="s">
        <v>58</v>
      </c>
      <c r="B32" s="6">
        <v>63140</v>
      </c>
      <c r="C32" s="6">
        <v>58288</v>
      </c>
    </row>
    <row r="33" spans="1:3">
      <c r="A33" s="2" t="s">
        <v>59</v>
      </c>
      <c r="B33" s="6">
        <v>58534</v>
      </c>
      <c r="C33" s="6">
        <v>55852</v>
      </c>
    </row>
    <row r="34" spans="1:3">
      <c r="A34" s="2" t="s">
        <v>60</v>
      </c>
      <c r="B34" s="6">
        <v>2628177</v>
      </c>
      <c r="C34" s="6">
        <v>2632523</v>
      </c>
    </row>
    <row r="35" spans="1:3">
      <c r="A35" s="3" t="s">
        <v>61</v>
      </c>
      <c r="B35" s="4" t="s">
        <v>5</v>
      </c>
      <c r="C35" s="4" t="s">
        <v>5</v>
      </c>
    </row>
    <row r="36" spans="1:3" ht="90">
      <c r="A36" s="2" t="s">
        <v>62</v>
      </c>
      <c r="B36" s="6">
        <v>1812</v>
      </c>
      <c r="C36" s="6">
        <v>1811</v>
      </c>
    </row>
    <row r="37" spans="1:3">
      <c r="A37" s="2" t="s">
        <v>63</v>
      </c>
      <c r="B37" s="6">
        <v>71557</v>
      </c>
      <c r="C37" s="6">
        <v>71074</v>
      </c>
    </row>
    <row r="38" spans="1:3">
      <c r="A38" s="2" t="s">
        <v>64</v>
      </c>
      <c r="B38" s="6">
        <v>366858</v>
      </c>
      <c r="C38" s="6">
        <v>357083</v>
      </c>
    </row>
    <row r="39" spans="1:3" ht="30">
      <c r="A39" s="2" t="s">
        <v>65</v>
      </c>
      <c r="B39" s="6">
        <v>-4320</v>
      </c>
      <c r="C39" s="6">
        <v>-13969</v>
      </c>
    </row>
    <row r="40" spans="1:3" ht="30">
      <c r="A40" s="2" t="s">
        <v>66</v>
      </c>
      <c r="B40" s="6">
        <v>-30161</v>
      </c>
      <c r="C40" s="6">
        <v>-29804</v>
      </c>
    </row>
    <row r="41" spans="1:3">
      <c r="A41" s="2" t="s">
        <v>67</v>
      </c>
      <c r="B41" s="6">
        <v>405746</v>
      </c>
      <c r="C41" s="6">
        <v>386195</v>
      </c>
    </row>
    <row r="42" spans="1:3" ht="30">
      <c r="A42" s="2" t="s">
        <v>68</v>
      </c>
      <c r="B42" s="8">
        <v>3033923</v>
      </c>
      <c r="C42" s="8">
        <v>3018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4"/>
  <sheetViews>
    <sheetView showGridLines="0" workbookViewId="0"/>
  </sheetViews>
  <sheetFormatPr defaultRowHeight="15"/>
  <cols>
    <col min="1" max="1" width="36.5703125" bestFit="1" customWidth="1"/>
    <col min="2" max="2" width="36.5703125" customWidth="1"/>
    <col min="3" max="3" width="5.85546875" customWidth="1"/>
    <col min="4" max="4" width="16.85546875" customWidth="1"/>
    <col min="5" max="5" width="19.7109375" customWidth="1"/>
    <col min="6" max="6" width="4.7109375" customWidth="1"/>
    <col min="7" max="7" width="5.85546875" customWidth="1"/>
    <col min="8" max="8" width="36.5703125" customWidth="1"/>
    <col min="9" max="9" width="22.7109375" customWidth="1"/>
    <col min="10" max="10" width="36.5703125" bestFit="1" customWidth="1"/>
    <col min="11" max="11" width="5.85546875" customWidth="1"/>
    <col min="12" max="12" width="36.5703125" customWidth="1"/>
    <col min="13" max="13" width="19.7109375" customWidth="1"/>
    <col min="14" max="14" width="4.7109375" customWidth="1"/>
    <col min="15" max="15" width="27.85546875" customWidth="1"/>
    <col min="16" max="16" width="5.85546875" customWidth="1"/>
    <col min="17" max="17" width="22.7109375" customWidth="1"/>
    <col min="18" max="19" width="27.85546875" customWidth="1"/>
    <col min="20" max="20" width="5.85546875" customWidth="1"/>
    <col min="21" max="21" width="19.7109375" customWidth="1"/>
    <col min="22" max="22" width="4.7109375" customWidth="1"/>
  </cols>
  <sheetData>
    <row r="1" spans="1:22" ht="15" customHeight="1">
      <c r="A1" s="7" t="s">
        <v>6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08</v>
      </c>
      <c r="B3" s="60" t="s">
        <v>5</v>
      </c>
      <c r="C3" s="60"/>
      <c r="D3" s="60"/>
      <c r="E3" s="60"/>
      <c r="F3" s="60"/>
      <c r="G3" s="60"/>
      <c r="H3" s="60"/>
      <c r="I3" s="60"/>
      <c r="J3" s="60"/>
      <c r="K3" s="60"/>
      <c r="L3" s="60"/>
      <c r="M3" s="60"/>
      <c r="N3" s="60"/>
      <c r="O3" s="60"/>
      <c r="P3" s="60"/>
      <c r="Q3" s="60"/>
      <c r="R3" s="60"/>
      <c r="S3" s="60"/>
      <c r="T3" s="60"/>
      <c r="U3" s="60"/>
      <c r="V3" s="60"/>
    </row>
    <row r="4" spans="1:22" ht="15" customHeight="1">
      <c r="A4" s="14" t="s">
        <v>667</v>
      </c>
      <c r="B4" s="60" t="s">
        <v>5</v>
      </c>
      <c r="C4" s="60"/>
      <c r="D4" s="60"/>
      <c r="E4" s="60"/>
      <c r="F4" s="60"/>
      <c r="G4" s="60"/>
      <c r="H4" s="60"/>
      <c r="I4" s="60"/>
      <c r="J4" s="60"/>
      <c r="K4" s="60"/>
      <c r="L4" s="60"/>
      <c r="M4" s="60"/>
      <c r="N4" s="60"/>
      <c r="O4" s="60"/>
      <c r="P4" s="60"/>
      <c r="Q4" s="60"/>
      <c r="R4" s="60"/>
      <c r="S4" s="60"/>
      <c r="T4" s="60"/>
      <c r="U4" s="60"/>
      <c r="V4" s="60"/>
    </row>
    <row r="5" spans="1:22">
      <c r="A5" s="14"/>
      <c r="B5" s="65" t="s">
        <v>337</v>
      </c>
      <c r="C5" s="65"/>
      <c r="D5" s="65"/>
      <c r="E5" s="65"/>
      <c r="F5" s="65"/>
      <c r="G5" s="65"/>
      <c r="H5" s="65"/>
      <c r="I5" s="65"/>
      <c r="J5" s="65"/>
      <c r="K5" s="65"/>
      <c r="L5" s="65"/>
      <c r="M5" s="65"/>
      <c r="N5" s="65"/>
      <c r="O5" s="65"/>
      <c r="P5" s="65"/>
      <c r="Q5" s="65"/>
      <c r="R5" s="65"/>
      <c r="S5" s="65"/>
      <c r="T5" s="65"/>
      <c r="U5" s="65"/>
      <c r="V5" s="65"/>
    </row>
    <row r="6" spans="1:22">
      <c r="A6" s="14"/>
      <c r="B6" s="60"/>
      <c r="C6" s="60"/>
      <c r="D6" s="60"/>
      <c r="E6" s="60"/>
      <c r="F6" s="60"/>
      <c r="G6" s="60"/>
      <c r="H6" s="60"/>
      <c r="I6" s="60"/>
      <c r="J6" s="60"/>
      <c r="K6" s="60"/>
      <c r="L6" s="60"/>
      <c r="M6" s="60"/>
      <c r="N6" s="60"/>
      <c r="O6" s="60"/>
      <c r="P6" s="60"/>
      <c r="Q6" s="60"/>
      <c r="R6" s="60"/>
      <c r="S6" s="60"/>
      <c r="T6" s="60"/>
      <c r="U6" s="60"/>
      <c r="V6" s="60"/>
    </row>
    <row r="7" spans="1:22">
      <c r="A7" s="14"/>
      <c r="B7" s="67" t="s">
        <v>409</v>
      </c>
      <c r="C7" s="67"/>
      <c r="D7" s="67"/>
      <c r="E7" s="67"/>
      <c r="F7" s="67"/>
      <c r="G7" s="67"/>
      <c r="H7" s="67"/>
      <c r="I7" s="67"/>
      <c r="J7" s="67"/>
      <c r="K7" s="67"/>
      <c r="L7" s="67"/>
      <c r="M7" s="67"/>
      <c r="N7" s="67"/>
      <c r="O7" s="67"/>
      <c r="P7" s="67"/>
      <c r="Q7" s="67"/>
      <c r="R7" s="67"/>
      <c r="S7" s="67"/>
      <c r="T7" s="67"/>
      <c r="U7" s="67"/>
      <c r="V7" s="67"/>
    </row>
    <row r="8" spans="1:22">
      <c r="A8" s="14"/>
      <c r="B8" s="67"/>
      <c r="C8" s="67"/>
      <c r="D8" s="67"/>
      <c r="E8" s="67"/>
      <c r="F8" s="67"/>
      <c r="G8" s="67"/>
      <c r="H8" s="67"/>
      <c r="I8" s="67"/>
      <c r="J8" s="67"/>
      <c r="K8" s="67"/>
      <c r="L8" s="67"/>
      <c r="M8" s="67"/>
      <c r="N8" s="67"/>
      <c r="O8" s="67"/>
      <c r="P8" s="67"/>
      <c r="Q8" s="67"/>
      <c r="R8" s="67"/>
      <c r="S8" s="67"/>
      <c r="T8" s="67"/>
      <c r="U8" s="67"/>
      <c r="V8" s="67"/>
    </row>
    <row r="9" spans="1:22">
      <c r="A9" s="14"/>
      <c r="B9" s="67" t="s">
        <v>410</v>
      </c>
      <c r="C9" s="67"/>
      <c r="D9" s="67"/>
      <c r="E9" s="67"/>
      <c r="F9" s="67"/>
      <c r="G9" s="67"/>
      <c r="H9" s="67"/>
      <c r="I9" s="67"/>
      <c r="J9" s="67"/>
      <c r="K9" s="67"/>
      <c r="L9" s="67"/>
      <c r="M9" s="67"/>
      <c r="N9" s="67"/>
      <c r="O9" s="67"/>
      <c r="P9" s="67"/>
      <c r="Q9" s="67"/>
      <c r="R9" s="67"/>
      <c r="S9" s="67"/>
      <c r="T9" s="67"/>
      <c r="U9" s="67"/>
      <c r="V9" s="67"/>
    </row>
    <row r="10" spans="1:22">
      <c r="A10" s="14"/>
      <c r="B10" s="67" t="s">
        <v>411</v>
      </c>
      <c r="C10" s="67"/>
      <c r="D10" s="67"/>
      <c r="E10" s="67"/>
      <c r="F10" s="67"/>
      <c r="G10" s="67"/>
      <c r="H10" s="67"/>
      <c r="I10" s="67"/>
      <c r="J10" s="67"/>
      <c r="K10" s="67"/>
      <c r="L10" s="67"/>
      <c r="M10" s="67"/>
      <c r="N10" s="67"/>
      <c r="O10" s="67"/>
      <c r="P10" s="67"/>
      <c r="Q10" s="67"/>
      <c r="R10" s="67"/>
      <c r="S10" s="67"/>
      <c r="T10" s="67"/>
      <c r="U10" s="67"/>
      <c r="V10" s="67"/>
    </row>
    <row r="11" spans="1:22">
      <c r="A11" s="14"/>
      <c r="B11" s="67" t="s">
        <v>412</v>
      </c>
      <c r="C11" s="67"/>
      <c r="D11" s="67"/>
      <c r="E11" s="67"/>
      <c r="F11" s="67"/>
      <c r="G11" s="67"/>
      <c r="H11" s="67"/>
      <c r="I11" s="67"/>
      <c r="J11" s="67"/>
      <c r="K11" s="67"/>
      <c r="L11" s="67"/>
      <c r="M11" s="67"/>
      <c r="N11" s="67"/>
      <c r="O11" s="67"/>
      <c r="P11" s="67"/>
      <c r="Q11" s="67"/>
      <c r="R11" s="67"/>
      <c r="S11" s="67"/>
      <c r="T11" s="67"/>
      <c r="U11" s="67"/>
      <c r="V11" s="67"/>
    </row>
    <row r="12" spans="1:22">
      <c r="A12" s="14"/>
      <c r="B12" s="67"/>
      <c r="C12" s="67"/>
      <c r="D12" s="67"/>
      <c r="E12" s="67"/>
      <c r="F12" s="67"/>
      <c r="G12" s="67"/>
      <c r="H12" s="67"/>
      <c r="I12" s="67"/>
      <c r="J12" s="67"/>
      <c r="K12" s="67"/>
      <c r="L12" s="67"/>
      <c r="M12" s="67"/>
      <c r="N12" s="67"/>
      <c r="O12" s="67"/>
      <c r="P12" s="67"/>
      <c r="Q12" s="67"/>
      <c r="R12" s="67"/>
      <c r="S12" s="67"/>
      <c r="T12" s="67"/>
      <c r="U12" s="67"/>
      <c r="V12" s="67"/>
    </row>
    <row r="13" spans="1:22">
      <c r="A13" s="14"/>
      <c r="B13" s="67" t="s">
        <v>413</v>
      </c>
      <c r="C13" s="67"/>
      <c r="D13" s="67"/>
      <c r="E13" s="67"/>
      <c r="F13" s="67"/>
      <c r="G13" s="67"/>
      <c r="H13" s="67"/>
      <c r="I13" s="67"/>
      <c r="J13" s="67"/>
      <c r="K13" s="67"/>
      <c r="L13" s="67"/>
      <c r="M13" s="67"/>
      <c r="N13" s="67"/>
      <c r="O13" s="67"/>
      <c r="P13" s="67"/>
      <c r="Q13" s="67"/>
      <c r="R13" s="67"/>
      <c r="S13" s="67"/>
      <c r="T13" s="67"/>
      <c r="U13" s="67"/>
      <c r="V13" s="67"/>
    </row>
    <row r="14" spans="1:22">
      <c r="A14" s="14"/>
      <c r="B14" s="67"/>
      <c r="C14" s="67"/>
      <c r="D14" s="67"/>
      <c r="E14" s="67"/>
      <c r="F14" s="67"/>
      <c r="G14" s="67"/>
      <c r="H14" s="67"/>
      <c r="I14" s="67"/>
      <c r="J14" s="67"/>
      <c r="K14" s="67"/>
      <c r="L14" s="67"/>
      <c r="M14" s="67"/>
      <c r="N14" s="67"/>
      <c r="O14" s="67"/>
      <c r="P14" s="67"/>
      <c r="Q14" s="67"/>
      <c r="R14" s="67"/>
      <c r="S14" s="67"/>
      <c r="T14" s="67"/>
      <c r="U14" s="67"/>
      <c r="V14" s="67"/>
    </row>
    <row r="15" spans="1:22" ht="38.25" customHeight="1">
      <c r="A15" s="14"/>
      <c r="B15" s="67" t="s">
        <v>414</v>
      </c>
      <c r="C15" s="67"/>
      <c r="D15" s="67"/>
      <c r="E15" s="67"/>
      <c r="F15" s="67"/>
      <c r="G15" s="67"/>
      <c r="H15" s="67"/>
      <c r="I15" s="67"/>
      <c r="J15" s="67"/>
      <c r="K15" s="67"/>
      <c r="L15" s="67"/>
      <c r="M15" s="67"/>
      <c r="N15" s="67"/>
      <c r="O15" s="67"/>
      <c r="P15" s="67"/>
      <c r="Q15" s="67"/>
      <c r="R15" s="67"/>
      <c r="S15" s="67"/>
      <c r="T15" s="67"/>
      <c r="U15" s="67"/>
      <c r="V15" s="67"/>
    </row>
    <row r="16" spans="1:22">
      <c r="A16" s="14"/>
      <c r="B16" s="26"/>
      <c r="C16" s="26"/>
      <c r="D16" s="26"/>
      <c r="E16" s="26"/>
      <c r="F16" s="26"/>
      <c r="G16" s="26"/>
      <c r="H16" s="26"/>
      <c r="I16" s="26"/>
      <c r="J16" s="26"/>
      <c r="K16" s="26"/>
      <c r="L16" s="26"/>
      <c r="M16" s="26"/>
      <c r="N16" s="26"/>
      <c r="O16" s="26"/>
      <c r="P16" s="26"/>
      <c r="Q16" s="26"/>
      <c r="R16" s="26"/>
      <c r="S16" s="26"/>
      <c r="T16" s="26"/>
      <c r="U16" s="26"/>
      <c r="V16" s="26"/>
    </row>
    <row r="17" spans="1:22">
      <c r="A17" s="14"/>
      <c r="B17" s="37" t="s">
        <v>415</v>
      </c>
      <c r="C17" s="37"/>
      <c r="D17" s="37"/>
      <c r="E17" s="37"/>
      <c r="F17" s="37"/>
      <c r="G17" s="37"/>
      <c r="H17" s="37"/>
      <c r="I17" s="37"/>
      <c r="J17" s="37"/>
      <c r="K17" s="37"/>
      <c r="L17" s="37"/>
      <c r="M17" s="37"/>
      <c r="N17" s="37"/>
      <c r="O17" s="37"/>
      <c r="P17" s="37"/>
      <c r="Q17" s="37"/>
      <c r="R17" s="37"/>
      <c r="S17" s="37"/>
      <c r="T17" s="37"/>
      <c r="U17" s="37"/>
      <c r="V17" s="37"/>
    </row>
    <row r="18" spans="1:22">
      <c r="A18" s="14"/>
      <c r="B18" s="25"/>
      <c r="C18" s="25"/>
      <c r="D18" s="25"/>
      <c r="E18" s="25"/>
      <c r="F18" s="25"/>
      <c r="G18" s="25"/>
      <c r="H18" s="25"/>
      <c r="I18" s="25"/>
      <c r="J18" s="25"/>
      <c r="K18" s="25"/>
      <c r="L18" s="25"/>
      <c r="M18" s="25"/>
      <c r="N18" s="25"/>
      <c r="O18" s="25"/>
      <c r="P18" s="25"/>
      <c r="Q18" s="25"/>
      <c r="R18" s="25"/>
    </row>
    <row r="19" spans="1:22">
      <c r="A19" s="14"/>
      <c r="B19" s="11"/>
      <c r="C19" s="11"/>
      <c r="D19" s="11"/>
      <c r="E19" s="11"/>
      <c r="F19" s="11"/>
      <c r="G19" s="11"/>
      <c r="H19" s="11"/>
      <c r="I19" s="11"/>
      <c r="J19" s="11"/>
      <c r="K19" s="11"/>
      <c r="L19" s="11"/>
      <c r="M19" s="11"/>
      <c r="N19" s="11"/>
      <c r="O19" s="11"/>
      <c r="P19" s="11"/>
      <c r="Q19" s="11"/>
      <c r="R19" s="11"/>
    </row>
    <row r="20" spans="1:22" ht="15.75" thickBot="1">
      <c r="A20" s="14"/>
      <c r="B20" s="12"/>
      <c r="C20" s="12"/>
      <c r="D20" s="27" t="s">
        <v>184</v>
      </c>
      <c r="E20" s="27"/>
      <c r="F20" s="27"/>
      <c r="G20" s="27"/>
      <c r="H20" s="27"/>
      <c r="I20" s="27"/>
      <c r="J20" s="27"/>
      <c r="K20" s="27"/>
      <c r="L20" s="27"/>
      <c r="M20" s="27"/>
      <c r="N20" s="27"/>
      <c r="O20" s="27"/>
      <c r="P20" s="27"/>
      <c r="Q20" s="27"/>
      <c r="R20" s="27"/>
    </row>
    <row r="21" spans="1:22" ht="15.75" thickBot="1">
      <c r="A21" s="14"/>
      <c r="B21" s="12"/>
      <c r="C21" s="12"/>
      <c r="D21" s="74" t="s">
        <v>416</v>
      </c>
      <c r="E21" s="74"/>
      <c r="F21" s="74"/>
      <c r="G21" s="74"/>
      <c r="H21" s="74"/>
      <c r="I21" s="74"/>
      <c r="J21" s="74"/>
      <c r="K21" s="74"/>
      <c r="L21" s="74"/>
      <c r="M21" s="74"/>
      <c r="N21" s="74"/>
      <c r="O21" s="74"/>
      <c r="P21" s="74"/>
      <c r="Q21" s="74"/>
      <c r="R21" s="74"/>
    </row>
    <row r="22" spans="1:22" ht="15.75" thickBot="1">
      <c r="A22" s="14"/>
      <c r="B22" s="17" t="s">
        <v>185</v>
      </c>
      <c r="C22" s="12"/>
      <c r="D22" s="74" t="s">
        <v>417</v>
      </c>
      <c r="E22" s="74"/>
      <c r="F22" s="74"/>
      <c r="G22" s="12"/>
      <c r="H22" s="74" t="s">
        <v>418</v>
      </c>
      <c r="I22" s="74"/>
      <c r="J22" s="74"/>
      <c r="K22" s="12"/>
      <c r="L22" s="74" t="s">
        <v>419</v>
      </c>
      <c r="M22" s="74"/>
      <c r="N22" s="74"/>
      <c r="O22" s="12"/>
      <c r="P22" s="74" t="s">
        <v>121</v>
      </c>
      <c r="Q22" s="74"/>
      <c r="R22" s="74"/>
    </row>
    <row r="23" spans="1:22">
      <c r="A23" s="14"/>
      <c r="B23" s="29" t="s">
        <v>338</v>
      </c>
      <c r="C23" s="30"/>
      <c r="D23" s="29" t="s">
        <v>188</v>
      </c>
      <c r="E23" s="49" t="s">
        <v>199</v>
      </c>
      <c r="F23" s="34"/>
      <c r="G23" s="30"/>
      <c r="H23" s="29" t="s">
        <v>188</v>
      </c>
      <c r="I23" s="32">
        <v>1551</v>
      </c>
      <c r="J23" s="34"/>
      <c r="K23" s="30"/>
      <c r="L23" s="29" t="s">
        <v>188</v>
      </c>
      <c r="M23" s="49" t="s">
        <v>199</v>
      </c>
      <c r="N23" s="34"/>
      <c r="O23" s="30"/>
      <c r="P23" s="29" t="s">
        <v>188</v>
      </c>
      <c r="Q23" s="32">
        <v>1551</v>
      </c>
      <c r="R23" s="34"/>
    </row>
    <row r="24" spans="1:22">
      <c r="A24" s="14"/>
      <c r="B24" s="28"/>
      <c r="C24" s="30"/>
      <c r="D24" s="31"/>
      <c r="E24" s="50"/>
      <c r="F24" s="35"/>
      <c r="G24" s="30"/>
      <c r="H24" s="31"/>
      <c r="I24" s="33"/>
      <c r="J24" s="35"/>
      <c r="K24" s="30"/>
      <c r="L24" s="31"/>
      <c r="M24" s="50"/>
      <c r="N24" s="35"/>
      <c r="O24" s="30"/>
      <c r="P24" s="31"/>
      <c r="Q24" s="33"/>
      <c r="R24" s="35"/>
    </row>
    <row r="25" spans="1:22">
      <c r="A25" s="14"/>
      <c r="B25" s="36" t="s">
        <v>349</v>
      </c>
      <c r="C25" s="37"/>
      <c r="D25" s="38" t="s">
        <v>199</v>
      </c>
      <c r="E25" s="38"/>
      <c r="F25" s="37"/>
      <c r="G25" s="37"/>
      <c r="H25" s="46">
        <v>185719</v>
      </c>
      <c r="I25" s="46"/>
      <c r="J25" s="37"/>
      <c r="K25" s="37"/>
      <c r="L25" s="38" t="s">
        <v>199</v>
      </c>
      <c r="M25" s="38"/>
      <c r="N25" s="37"/>
      <c r="O25" s="37"/>
      <c r="P25" s="46">
        <v>185719</v>
      </c>
      <c r="Q25" s="46"/>
      <c r="R25" s="37"/>
    </row>
    <row r="26" spans="1:22">
      <c r="A26" s="14"/>
      <c r="B26" s="36"/>
      <c r="C26" s="37"/>
      <c r="D26" s="38"/>
      <c r="E26" s="38"/>
      <c r="F26" s="37"/>
      <c r="G26" s="37"/>
      <c r="H26" s="46"/>
      <c r="I26" s="46"/>
      <c r="J26" s="37"/>
      <c r="K26" s="37"/>
      <c r="L26" s="38"/>
      <c r="M26" s="38"/>
      <c r="N26" s="37"/>
      <c r="O26" s="37"/>
      <c r="P26" s="46"/>
      <c r="Q26" s="46"/>
      <c r="R26" s="37"/>
    </row>
    <row r="27" spans="1:22">
      <c r="A27" s="14"/>
      <c r="B27" s="28" t="s">
        <v>351</v>
      </c>
      <c r="C27" s="30"/>
      <c r="D27" s="39" t="s">
        <v>199</v>
      </c>
      <c r="E27" s="39"/>
      <c r="F27" s="30"/>
      <c r="G27" s="30"/>
      <c r="H27" s="39">
        <v>23</v>
      </c>
      <c r="I27" s="39"/>
      <c r="J27" s="30"/>
      <c r="K27" s="30"/>
      <c r="L27" s="39" t="s">
        <v>199</v>
      </c>
      <c r="M27" s="39"/>
      <c r="N27" s="30"/>
      <c r="O27" s="30"/>
      <c r="P27" s="39">
        <v>23</v>
      </c>
      <c r="Q27" s="39"/>
      <c r="R27" s="30"/>
    </row>
    <row r="28" spans="1:22">
      <c r="A28" s="14"/>
      <c r="B28" s="28"/>
      <c r="C28" s="30"/>
      <c r="D28" s="39"/>
      <c r="E28" s="39"/>
      <c r="F28" s="30"/>
      <c r="G28" s="30"/>
      <c r="H28" s="39"/>
      <c r="I28" s="39"/>
      <c r="J28" s="30"/>
      <c r="K28" s="30"/>
      <c r="L28" s="39"/>
      <c r="M28" s="39"/>
      <c r="N28" s="30"/>
      <c r="O28" s="30"/>
      <c r="P28" s="39"/>
      <c r="Q28" s="39"/>
      <c r="R28" s="30"/>
    </row>
    <row r="29" spans="1:22">
      <c r="A29" s="14"/>
      <c r="B29" s="36" t="s">
        <v>353</v>
      </c>
      <c r="C29" s="37"/>
      <c r="D29" s="38" t="s">
        <v>199</v>
      </c>
      <c r="E29" s="38"/>
      <c r="F29" s="37"/>
      <c r="G29" s="37"/>
      <c r="H29" s="46">
        <v>508750</v>
      </c>
      <c r="I29" s="46"/>
      <c r="J29" s="37"/>
      <c r="K29" s="37"/>
      <c r="L29" s="38" t="s">
        <v>199</v>
      </c>
      <c r="M29" s="38"/>
      <c r="N29" s="37"/>
      <c r="O29" s="37"/>
      <c r="P29" s="46">
        <v>508750</v>
      </c>
      <c r="Q29" s="46"/>
      <c r="R29" s="37"/>
    </row>
    <row r="30" spans="1:22">
      <c r="A30" s="14"/>
      <c r="B30" s="36"/>
      <c r="C30" s="37"/>
      <c r="D30" s="38"/>
      <c r="E30" s="38"/>
      <c r="F30" s="37"/>
      <c r="G30" s="37"/>
      <c r="H30" s="46"/>
      <c r="I30" s="46"/>
      <c r="J30" s="37"/>
      <c r="K30" s="37"/>
      <c r="L30" s="38"/>
      <c r="M30" s="38"/>
      <c r="N30" s="37"/>
      <c r="O30" s="37"/>
      <c r="P30" s="46"/>
      <c r="Q30" s="46"/>
      <c r="R30" s="37"/>
    </row>
    <row r="31" spans="1:22">
      <c r="A31" s="14"/>
      <c r="B31" s="28" t="s">
        <v>355</v>
      </c>
      <c r="C31" s="30"/>
      <c r="D31" s="39" t="s">
        <v>199</v>
      </c>
      <c r="E31" s="39"/>
      <c r="F31" s="30"/>
      <c r="G31" s="30"/>
      <c r="H31" s="43">
        <v>197796</v>
      </c>
      <c r="I31" s="43"/>
      <c r="J31" s="30"/>
      <c r="K31" s="30"/>
      <c r="L31" s="43">
        <v>4035</v>
      </c>
      <c r="M31" s="43"/>
      <c r="N31" s="30"/>
      <c r="O31" s="30"/>
      <c r="P31" s="43">
        <v>201831</v>
      </c>
      <c r="Q31" s="43"/>
      <c r="R31" s="30"/>
    </row>
    <row r="32" spans="1:22">
      <c r="A32" s="14"/>
      <c r="B32" s="28"/>
      <c r="C32" s="30"/>
      <c r="D32" s="39"/>
      <c r="E32" s="39"/>
      <c r="F32" s="30"/>
      <c r="G32" s="30"/>
      <c r="H32" s="43"/>
      <c r="I32" s="43"/>
      <c r="J32" s="30"/>
      <c r="K32" s="30"/>
      <c r="L32" s="43"/>
      <c r="M32" s="43"/>
      <c r="N32" s="30"/>
      <c r="O32" s="30"/>
      <c r="P32" s="43"/>
      <c r="Q32" s="43"/>
      <c r="R32" s="30"/>
    </row>
    <row r="33" spans="1:18">
      <c r="A33" s="14"/>
      <c r="B33" s="36" t="s">
        <v>357</v>
      </c>
      <c r="C33" s="37"/>
      <c r="D33" s="38" t="s">
        <v>199</v>
      </c>
      <c r="E33" s="38"/>
      <c r="F33" s="37"/>
      <c r="G33" s="37"/>
      <c r="H33" s="38" t="s">
        <v>199</v>
      </c>
      <c r="I33" s="38"/>
      <c r="J33" s="37"/>
      <c r="K33" s="37"/>
      <c r="L33" s="46">
        <v>14621</v>
      </c>
      <c r="M33" s="46"/>
      <c r="N33" s="37"/>
      <c r="O33" s="37"/>
      <c r="P33" s="46">
        <v>14621</v>
      </c>
      <c r="Q33" s="46"/>
      <c r="R33" s="37"/>
    </row>
    <row r="34" spans="1:18" ht="15.75" thickBot="1">
      <c r="A34" s="14"/>
      <c r="B34" s="36"/>
      <c r="C34" s="37"/>
      <c r="D34" s="40"/>
      <c r="E34" s="40"/>
      <c r="F34" s="41"/>
      <c r="G34" s="37"/>
      <c r="H34" s="40"/>
      <c r="I34" s="40"/>
      <c r="J34" s="41"/>
      <c r="K34" s="37"/>
      <c r="L34" s="47"/>
      <c r="M34" s="47"/>
      <c r="N34" s="41"/>
      <c r="O34" s="37"/>
      <c r="P34" s="47"/>
      <c r="Q34" s="47"/>
      <c r="R34" s="41"/>
    </row>
    <row r="35" spans="1:18">
      <c r="A35" s="14"/>
      <c r="B35" s="28" t="s">
        <v>258</v>
      </c>
      <c r="C35" s="30"/>
      <c r="D35" s="29" t="s">
        <v>188</v>
      </c>
      <c r="E35" s="49" t="s">
        <v>199</v>
      </c>
      <c r="F35" s="34"/>
      <c r="G35" s="30"/>
      <c r="H35" s="29" t="s">
        <v>188</v>
      </c>
      <c r="I35" s="32">
        <v>893839</v>
      </c>
      <c r="J35" s="34"/>
      <c r="K35" s="30"/>
      <c r="L35" s="29" t="s">
        <v>188</v>
      </c>
      <c r="M35" s="32">
        <v>18656</v>
      </c>
      <c r="N35" s="34"/>
      <c r="O35" s="30"/>
      <c r="P35" s="29" t="s">
        <v>188</v>
      </c>
      <c r="Q35" s="32">
        <v>912495</v>
      </c>
      <c r="R35" s="34"/>
    </row>
    <row r="36" spans="1:18" ht="15.75" thickBot="1">
      <c r="A36" s="14"/>
      <c r="B36" s="28"/>
      <c r="C36" s="30"/>
      <c r="D36" s="42"/>
      <c r="E36" s="61"/>
      <c r="F36" s="45"/>
      <c r="G36" s="30"/>
      <c r="H36" s="42"/>
      <c r="I36" s="44"/>
      <c r="J36" s="45"/>
      <c r="K36" s="30"/>
      <c r="L36" s="42"/>
      <c r="M36" s="44"/>
      <c r="N36" s="45"/>
      <c r="O36" s="30"/>
      <c r="P36" s="42"/>
      <c r="Q36" s="44"/>
      <c r="R36" s="45"/>
    </row>
    <row r="37" spans="1:18" ht="15.75" thickTop="1">
      <c r="A37" s="14"/>
      <c r="B37" s="36" t="s">
        <v>420</v>
      </c>
      <c r="C37" s="37"/>
      <c r="D37" s="75"/>
      <c r="E37" s="75"/>
      <c r="F37" s="76"/>
      <c r="G37" s="37"/>
      <c r="H37" s="77">
        <v>1206</v>
      </c>
      <c r="I37" s="77"/>
      <c r="J37" s="76"/>
      <c r="K37" s="37"/>
      <c r="L37" s="75"/>
      <c r="M37" s="75"/>
      <c r="N37" s="76"/>
      <c r="O37" s="37"/>
      <c r="P37" s="75"/>
      <c r="Q37" s="75"/>
      <c r="R37" s="76"/>
    </row>
    <row r="38" spans="1:18">
      <c r="A38" s="14"/>
      <c r="B38" s="36"/>
      <c r="C38" s="37"/>
      <c r="D38" s="38"/>
      <c r="E38" s="38"/>
      <c r="F38" s="37"/>
      <c r="G38" s="37"/>
      <c r="H38" s="46"/>
      <c r="I38" s="46"/>
      <c r="J38" s="37"/>
      <c r="K38" s="37"/>
      <c r="L38" s="38"/>
      <c r="M38" s="38"/>
      <c r="N38" s="37"/>
      <c r="O38" s="37"/>
      <c r="P38" s="38"/>
      <c r="Q38" s="38"/>
      <c r="R38" s="37"/>
    </row>
    <row r="39" spans="1:18">
      <c r="A39" s="14"/>
      <c r="B39" s="28" t="s">
        <v>421</v>
      </c>
      <c r="C39" s="30"/>
      <c r="D39" s="39"/>
      <c r="E39" s="39"/>
      <c r="F39" s="30"/>
      <c r="G39" s="30"/>
      <c r="H39" s="39" t="s">
        <v>422</v>
      </c>
      <c r="I39" s="39"/>
      <c r="J39" s="28" t="s">
        <v>191</v>
      </c>
      <c r="K39" s="30"/>
      <c r="L39" s="39"/>
      <c r="M39" s="39"/>
      <c r="N39" s="30"/>
      <c r="O39" s="30"/>
      <c r="P39" s="39"/>
      <c r="Q39" s="39"/>
      <c r="R39" s="30"/>
    </row>
    <row r="40" spans="1:18">
      <c r="A40" s="14"/>
      <c r="B40" s="28"/>
      <c r="C40" s="30"/>
      <c r="D40" s="39"/>
      <c r="E40" s="39"/>
      <c r="F40" s="30"/>
      <c r="G40" s="30"/>
      <c r="H40" s="39"/>
      <c r="I40" s="39"/>
      <c r="J40" s="28"/>
      <c r="K40" s="30"/>
      <c r="L40" s="39"/>
      <c r="M40" s="39"/>
      <c r="N40" s="30"/>
      <c r="O40" s="30"/>
      <c r="P40" s="39"/>
      <c r="Q40" s="39"/>
      <c r="R40" s="30"/>
    </row>
    <row r="41" spans="1:18">
      <c r="A41" s="14"/>
      <c r="B41" s="25"/>
      <c r="C41" s="25"/>
      <c r="D41" s="25"/>
      <c r="E41" s="25"/>
      <c r="F41" s="25"/>
      <c r="G41" s="25"/>
      <c r="H41" s="25"/>
      <c r="I41" s="25"/>
      <c r="J41" s="25"/>
      <c r="K41" s="25"/>
      <c r="L41" s="25"/>
      <c r="M41" s="25"/>
      <c r="N41" s="25"/>
      <c r="O41" s="25"/>
      <c r="P41" s="25"/>
      <c r="Q41" s="25"/>
      <c r="R41" s="25"/>
    </row>
    <row r="42" spans="1:18">
      <c r="A42" s="14"/>
      <c r="B42" s="11"/>
      <c r="C42" s="11"/>
      <c r="D42" s="11"/>
      <c r="E42" s="11"/>
      <c r="F42" s="11"/>
      <c r="G42" s="11"/>
      <c r="H42" s="11"/>
      <c r="I42" s="11"/>
      <c r="J42" s="11"/>
      <c r="K42" s="11"/>
      <c r="L42" s="11"/>
      <c r="M42" s="11"/>
      <c r="N42" s="11"/>
      <c r="O42" s="11"/>
      <c r="P42" s="11"/>
      <c r="Q42" s="11"/>
      <c r="R42" s="11"/>
    </row>
    <row r="43" spans="1:18" ht="15.75" thickBot="1">
      <c r="A43" s="14"/>
      <c r="B43" s="12"/>
      <c r="C43" s="12"/>
      <c r="D43" s="27" t="s">
        <v>227</v>
      </c>
      <c r="E43" s="27"/>
      <c r="F43" s="27"/>
      <c r="G43" s="27"/>
      <c r="H43" s="27"/>
      <c r="I43" s="27"/>
      <c r="J43" s="27"/>
      <c r="K43" s="27"/>
      <c r="L43" s="27"/>
      <c r="M43" s="27"/>
      <c r="N43" s="27"/>
      <c r="O43" s="27"/>
      <c r="P43" s="27"/>
      <c r="Q43" s="27"/>
      <c r="R43" s="27"/>
    </row>
    <row r="44" spans="1:18" ht="15.75" thickBot="1">
      <c r="A44" s="14"/>
      <c r="B44" s="12"/>
      <c r="C44" s="12"/>
      <c r="D44" s="74" t="s">
        <v>423</v>
      </c>
      <c r="E44" s="74"/>
      <c r="F44" s="74"/>
      <c r="G44" s="74"/>
      <c r="H44" s="74"/>
      <c r="I44" s="74"/>
      <c r="J44" s="74"/>
      <c r="K44" s="74"/>
      <c r="L44" s="74"/>
      <c r="M44" s="74"/>
      <c r="N44" s="74"/>
      <c r="O44" s="74"/>
      <c r="P44" s="74"/>
      <c r="Q44" s="74"/>
      <c r="R44" s="74"/>
    </row>
    <row r="45" spans="1:18" ht="15.75" thickBot="1">
      <c r="A45" s="14"/>
      <c r="B45" s="17" t="s">
        <v>185</v>
      </c>
      <c r="C45" s="12"/>
      <c r="D45" s="74" t="s">
        <v>417</v>
      </c>
      <c r="E45" s="74"/>
      <c r="F45" s="74"/>
      <c r="G45" s="12"/>
      <c r="H45" s="74" t="s">
        <v>418</v>
      </c>
      <c r="I45" s="74"/>
      <c r="J45" s="74"/>
      <c r="K45" s="12"/>
      <c r="L45" s="74" t="s">
        <v>419</v>
      </c>
      <c r="M45" s="74"/>
      <c r="N45" s="74"/>
      <c r="O45" s="12"/>
      <c r="P45" s="74" t="s">
        <v>121</v>
      </c>
      <c r="Q45" s="74"/>
      <c r="R45" s="74"/>
    </row>
    <row r="46" spans="1:18">
      <c r="A46" s="14"/>
      <c r="B46" s="29" t="s">
        <v>338</v>
      </c>
      <c r="C46" s="30"/>
      <c r="D46" s="29" t="s">
        <v>188</v>
      </c>
      <c r="E46" s="49" t="s">
        <v>199</v>
      </c>
      <c r="F46" s="34"/>
      <c r="G46" s="30"/>
      <c r="H46" s="29" t="s">
        <v>188</v>
      </c>
      <c r="I46" s="32">
        <v>1633</v>
      </c>
      <c r="J46" s="34"/>
      <c r="K46" s="30"/>
      <c r="L46" s="29" t="s">
        <v>188</v>
      </c>
      <c r="M46" s="49" t="s">
        <v>199</v>
      </c>
      <c r="N46" s="34"/>
      <c r="O46" s="30"/>
      <c r="P46" s="29" t="s">
        <v>188</v>
      </c>
      <c r="Q46" s="32">
        <v>1633</v>
      </c>
      <c r="R46" s="34"/>
    </row>
    <row r="47" spans="1:18">
      <c r="A47" s="14"/>
      <c r="B47" s="28"/>
      <c r="C47" s="30"/>
      <c r="D47" s="31"/>
      <c r="E47" s="50"/>
      <c r="F47" s="35"/>
      <c r="G47" s="30"/>
      <c r="H47" s="31"/>
      <c r="I47" s="33"/>
      <c r="J47" s="35"/>
      <c r="K47" s="30"/>
      <c r="L47" s="31"/>
      <c r="M47" s="50"/>
      <c r="N47" s="35"/>
      <c r="O47" s="30"/>
      <c r="P47" s="31"/>
      <c r="Q47" s="33"/>
      <c r="R47" s="35"/>
    </row>
    <row r="48" spans="1:18">
      <c r="A48" s="14"/>
      <c r="B48" s="36" t="s">
        <v>349</v>
      </c>
      <c r="C48" s="37"/>
      <c r="D48" s="38" t="s">
        <v>199</v>
      </c>
      <c r="E48" s="38"/>
      <c r="F48" s="37"/>
      <c r="G48" s="37"/>
      <c r="H48" s="46">
        <v>197764</v>
      </c>
      <c r="I48" s="46"/>
      <c r="J48" s="37"/>
      <c r="K48" s="37"/>
      <c r="L48" s="38" t="s">
        <v>199</v>
      </c>
      <c r="M48" s="38"/>
      <c r="N48" s="37"/>
      <c r="O48" s="37"/>
      <c r="P48" s="46">
        <v>197764</v>
      </c>
      <c r="Q48" s="46"/>
      <c r="R48" s="37"/>
    </row>
    <row r="49" spans="1:22">
      <c r="A49" s="14"/>
      <c r="B49" s="36"/>
      <c r="C49" s="37"/>
      <c r="D49" s="38"/>
      <c r="E49" s="38"/>
      <c r="F49" s="37"/>
      <c r="G49" s="37"/>
      <c r="H49" s="46"/>
      <c r="I49" s="46"/>
      <c r="J49" s="37"/>
      <c r="K49" s="37"/>
      <c r="L49" s="38"/>
      <c r="M49" s="38"/>
      <c r="N49" s="37"/>
      <c r="O49" s="37"/>
      <c r="P49" s="46"/>
      <c r="Q49" s="46"/>
      <c r="R49" s="37"/>
    </row>
    <row r="50" spans="1:22">
      <c r="A50" s="14"/>
      <c r="B50" s="28" t="s">
        <v>351</v>
      </c>
      <c r="C50" s="30"/>
      <c r="D50" s="39" t="s">
        <v>199</v>
      </c>
      <c r="E50" s="39"/>
      <c r="F50" s="30"/>
      <c r="G50" s="30"/>
      <c r="H50" s="43">
        <v>4391</v>
      </c>
      <c r="I50" s="43"/>
      <c r="J50" s="30"/>
      <c r="K50" s="30"/>
      <c r="L50" s="39" t="s">
        <v>199</v>
      </c>
      <c r="M50" s="39"/>
      <c r="N50" s="30"/>
      <c r="O50" s="30"/>
      <c r="P50" s="43">
        <v>4391</v>
      </c>
      <c r="Q50" s="43"/>
      <c r="R50" s="30"/>
    </row>
    <row r="51" spans="1:22">
      <c r="A51" s="14"/>
      <c r="B51" s="28"/>
      <c r="C51" s="30"/>
      <c r="D51" s="39"/>
      <c r="E51" s="39"/>
      <c r="F51" s="30"/>
      <c r="G51" s="30"/>
      <c r="H51" s="43"/>
      <c r="I51" s="43"/>
      <c r="J51" s="30"/>
      <c r="K51" s="30"/>
      <c r="L51" s="39"/>
      <c r="M51" s="39"/>
      <c r="N51" s="30"/>
      <c r="O51" s="30"/>
      <c r="P51" s="43"/>
      <c r="Q51" s="43"/>
      <c r="R51" s="30"/>
    </row>
    <row r="52" spans="1:22">
      <c r="A52" s="14"/>
      <c r="B52" s="36" t="s">
        <v>353</v>
      </c>
      <c r="C52" s="37"/>
      <c r="D52" s="38" t="s">
        <v>199</v>
      </c>
      <c r="E52" s="38"/>
      <c r="F52" s="37"/>
      <c r="G52" s="37"/>
      <c r="H52" s="46">
        <v>506741</v>
      </c>
      <c r="I52" s="46"/>
      <c r="J52" s="37"/>
      <c r="K52" s="37"/>
      <c r="L52" s="38" t="s">
        <v>199</v>
      </c>
      <c r="M52" s="38"/>
      <c r="N52" s="37"/>
      <c r="O52" s="37"/>
      <c r="P52" s="46">
        <v>506741</v>
      </c>
      <c r="Q52" s="46"/>
      <c r="R52" s="37"/>
    </row>
    <row r="53" spans="1:22">
      <c r="A53" s="14"/>
      <c r="B53" s="36"/>
      <c r="C53" s="37"/>
      <c r="D53" s="38"/>
      <c r="E53" s="38"/>
      <c r="F53" s="37"/>
      <c r="G53" s="37"/>
      <c r="H53" s="46"/>
      <c r="I53" s="46"/>
      <c r="J53" s="37"/>
      <c r="K53" s="37"/>
      <c r="L53" s="38"/>
      <c r="M53" s="38"/>
      <c r="N53" s="37"/>
      <c r="O53" s="37"/>
      <c r="P53" s="46"/>
      <c r="Q53" s="46"/>
      <c r="R53" s="37"/>
    </row>
    <row r="54" spans="1:22">
      <c r="A54" s="14"/>
      <c r="B54" s="28" t="s">
        <v>355</v>
      </c>
      <c r="C54" s="30"/>
      <c r="D54" s="39" t="s">
        <v>199</v>
      </c>
      <c r="E54" s="39"/>
      <c r="F54" s="30"/>
      <c r="G54" s="30"/>
      <c r="H54" s="43">
        <v>190462</v>
      </c>
      <c r="I54" s="43"/>
      <c r="J54" s="30"/>
      <c r="K54" s="30"/>
      <c r="L54" s="43">
        <v>4525</v>
      </c>
      <c r="M54" s="43"/>
      <c r="N54" s="30"/>
      <c r="O54" s="30"/>
      <c r="P54" s="43">
        <v>194987</v>
      </c>
      <c r="Q54" s="43"/>
      <c r="R54" s="30"/>
    </row>
    <row r="55" spans="1:22">
      <c r="A55" s="14"/>
      <c r="B55" s="28"/>
      <c r="C55" s="30"/>
      <c r="D55" s="39"/>
      <c r="E55" s="39"/>
      <c r="F55" s="30"/>
      <c r="G55" s="30"/>
      <c r="H55" s="43"/>
      <c r="I55" s="43"/>
      <c r="J55" s="30"/>
      <c r="K55" s="30"/>
      <c r="L55" s="43"/>
      <c r="M55" s="43"/>
      <c r="N55" s="30"/>
      <c r="O55" s="30"/>
      <c r="P55" s="43"/>
      <c r="Q55" s="43"/>
      <c r="R55" s="30"/>
    </row>
    <row r="56" spans="1:22">
      <c r="A56" s="14"/>
      <c r="B56" s="36" t="s">
        <v>357</v>
      </c>
      <c r="C56" s="37"/>
      <c r="D56" s="38" t="s">
        <v>199</v>
      </c>
      <c r="E56" s="38"/>
      <c r="F56" s="37"/>
      <c r="G56" s="37"/>
      <c r="H56" s="38" t="s">
        <v>199</v>
      </c>
      <c r="I56" s="38"/>
      <c r="J56" s="37"/>
      <c r="K56" s="37"/>
      <c r="L56" s="46">
        <v>9044</v>
      </c>
      <c r="M56" s="46"/>
      <c r="N56" s="37"/>
      <c r="O56" s="37"/>
      <c r="P56" s="46">
        <v>9044</v>
      </c>
      <c r="Q56" s="46"/>
      <c r="R56" s="37"/>
    </row>
    <row r="57" spans="1:22" ht="15.75" thickBot="1">
      <c r="A57" s="14"/>
      <c r="B57" s="36"/>
      <c r="C57" s="37"/>
      <c r="D57" s="40"/>
      <c r="E57" s="40"/>
      <c r="F57" s="41"/>
      <c r="G57" s="37"/>
      <c r="H57" s="40"/>
      <c r="I57" s="40"/>
      <c r="J57" s="41"/>
      <c r="K57" s="37"/>
      <c r="L57" s="47"/>
      <c r="M57" s="47"/>
      <c r="N57" s="41"/>
      <c r="O57" s="37"/>
      <c r="P57" s="47"/>
      <c r="Q57" s="47"/>
      <c r="R57" s="41"/>
    </row>
    <row r="58" spans="1:22">
      <c r="A58" s="14"/>
      <c r="B58" s="28" t="s">
        <v>258</v>
      </c>
      <c r="C58" s="30"/>
      <c r="D58" s="29" t="s">
        <v>188</v>
      </c>
      <c r="E58" s="49" t="s">
        <v>199</v>
      </c>
      <c r="F58" s="34"/>
      <c r="G58" s="30"/>
      <c r="H58" s="29" t="s">
        <v>188</v>
      </c>
      <c r="I58" s="32">
        <v>900991</v>
      </c>
      <c r="J58" s="34"/>
      <c r="K58" s="30"/>
      <c r="L58" s="29" t="s">
        <v>188</v>
      </c>
      <c r="M58" s="32">
        <v>13569</v>
      </c>
      <c r="N58" s="34"/>
      <c r="O58" s="30"/>
      <c r="P58" s="29" t="s">
        <v>188</v>
      </c>
      <c r="Q58" s="32">
        <v>914560</v>
      </c>
      <c r="R58" s="34"/>
    </row>
    <row r="59" spans="1:22" ht="15.75" thickBot="1">
      <c r="A59" s="14"/>
      <c r="B59" s="28"/>
      <c r="C59" s="30"/>
      <c r="D59" s="42"/>
      <c r="E59" s="61"/>
      <c r="F59" s="45"/>
      <c r="G59" s="30"/>
      <c r="H59" s="42"/>
      <c r="I59" s="44"/>
      <c r="J59" s="45"/>
      <c r="K59" s="30"/>
      <c r="L59" s="42"/>
      <c r="M59" s="44"/>
      <c r="N59" s="45"/>
      <c r="O59" s="30"/>
      <c r="P59" s="42"/>
      <c r="Q59" s="44"/>
      <c r="R59" s="45"/>
    </row>
    <row r="60" spans="1:22" ht="15.75" thickTop="1">
      <c r="A60" s="14"/>
      <c r="B60" s="36" t="s">
        <v>420</v>
      </c>
      <c r="C60" s="37"/>
      <c r="D60" s="75"/>
      <c r="E60" s="75"/>
      <c r="F60" s="76"/>
      <c r="G60" s="37"/>
      <c r="H60" s="77">
        <v>1195</v>
      </c>
      <c r="I60" s="77"/>
      <c r="J60" s="76"/>
      <c r="K60" s="37"/>
      <c r="L60" s="75"/>
      <c r="M60" s="75"/>
      <c r="N60" s="76"/>
      <c r="O60" s="37"/>
      <c r="P60" s="75"/>
      <c r="Q60" s="75"/>
      <c r="R60" s="76"/>
    </row>
    <row r="61" spans="1:22">
      <c r="A61" s="14"/>
      <c r="B61" s="36"/>
      <c r="C61" s="37"/>
      <c r="D61" s="38"/>
      <c r="E61" s="38"/>
      <c r="F61" s="37"/>
      <c r="G61" s="37"/>
      <c r="H61" s="46"/>
      <c r="I61" s="46"/>
      <c r="J61" s="37"/>
      <c r="K61" s="37"/>
      <c r="L61" s="38"/>
      <c r="M61" s="38"/>
      <c r="N61" s="37"/>
      <c r="O61" s="37"/>
      <c r="P61" s="38"/>
      <c r="Q61" s="38"/>
      <c r="R61" s="37"/>
    </row>
    <row r="62" spans="1:22">
      <c r="A62" s="14"/>
      <c r="B62" s="28" t="s">
        <v>421</v>
      </c>
      <c r="C62" s="30"/>
      <c r="D62" s="39"/>
      <c r="E62" s="39"/>
      <c r="F62" s="30"/>
      <c r="G62" s="30"/>
      <c r="H62" s="39" t="s">
        <v>424</v>
      </c>
      <c r="I62" s="39"/>
      <c r="J62" s="28" t="s">
        <v>191</v>
      </c>
      <c r="K62" s="30"/>
      <c r="L62" s="39"/>
      <c r="M62" s="39"/>
      <c r="N62" s="30"/>
      <c r="O62" s="30"/>
      <c r="P62" s="39"/>
      <c r="Q62" s="39"/>
      <c r="R62" s="30"/>
    </row>
    <row r="63" spans="1:22">
      <c r="A63" s="14"/>
      <c r="B63" s="28"/>
      <c r="C63" s="30"/>
      <c r="D63" s="39"/>
      <c r="E63" s="39"/>
      <c r="F63" s="30"/>
      <c r="G63" s="30"/>
      <c r="H63" s="39"/>
      <c r="I63" s="39"/>
      <c r="J63" s="28"/>
      <c r="K63" s="30"/>
      <c r="L63" s="39"/>
      <c r="M63" s="39"/>
      <c r="N63" s="30"/>
      <c r="O63" s="30"/>
      <c r="P63" s="39"/>
      <c r="Q63" s="39"/>
      <c r="R63" s="30"/>
    </row>
    <row r="64" spans="1:22" ht="15" customHeight="1">
      <c r="A64" s="14" t="s">
        <v>668</v>
      </c>
      <c r="B64" s="60" t="s">
        <v>5</v>
      </c>
      <c r="C64" s="60"/>
      <c r="D64" s="60"/>
      <c r="E64" s="60"/>
      <c r="F64" s="60"/>
      <c r="G64" s="60"/>
      <c r="H64" s="60"/>
      <c r="I64" s="60"/>
      <c r="J64" s="60"/>
      <c r="K64" s="60"/>
      <c r="L64" s="60"/>
      <c r="M64" s="60"/>
      <c r="N64" s="60"/>
      <c r="O64" s="60"/>
      <c r="P64" s="60"/>
      <c r="Q64" s="60"/>
      <c r="R64" s="60"/>
      <c r="S64" s="60"/>
      <c r="T64" s="60"/>
      <c r="U64" s="60"/>
      <c r="V64" s="60"/>
    </row>
    <row r="65" spans="1:22">
      <c r="A65" s="14"/>
      <c r="B65" s="67" t="s">
        <v>426</v>
      </c>
      <c r="C65" s="67"/>
      <c r="D65" s="67"/>
      <c r="E65" s="67"/>
      <c r="F65" s="67"/>
      <c r="G65" s="67"/>
      <c r="H65" s="67"/>
      <c r="I65" s="67"/>
      <c r="J65" s="67"/>
      <c r="K65" s="67"/>
      <c r="L65" s="67"/>
      <c r="M65" s="67"/>
      <c r="N65" s="67"/>
      <c r="O65" s="67"/>
      <c r="P65" s="67"/>
      <c r="Q65" s="67"/>
      <c r="R65" s="67"/>
      <c r="S65" s="67"/>
      <c r="T65" s="67"/>
      <c r="U65" s="67"/>
      <c r="V65" s="67"/>
    </row>
    <row r="66" spans="1:22">
      <c r="A66" s="14"/>
      <c r="B66" s="25"/>
      <c r="C66" s="25"/>
      <c r="D66" s="25"/>
      <c r="E66" s="25"/>
      <c r="F66" s="25"/>
      <c r="G66" s="25"/>
      <c r="H66" s="25"/>
      <c r="I66" s="25"/>
      <c r="J66" s="25"/>
      <c r="K66" s="25"/>
      <c r="L66" s="25"/>
      <c r="M66" s="25"/>
    </row>
    <row r="67" spans="1:22">
      <c r="A67" s="14"/>
      <c r="B67" s="11"/>
      <c r="C67" s="11"/>
      <c r="D67" s="11"/>
      <c r="E67" s="11"/>
      <c r="F67" s="11"/>
      <c r="G67" s="11"/>
      <c r="H67" s="11"/>
      <c r="I67" s="11"/>
      <c r="J67" s="11"/>
      <c r="K67" s="11"/>
      <c r="L67" s="11"/>
      <c r="M67" s="11"/>
    </row>
    <row r="68" spans="1:22">
      <c r="A68" s="14"/>
      <c r="B68" s="12"/>
      <c r="C68" s="26" t="s">
        <v>427</v>
      </c>
      <c r="D68" s="26"/>
      <c r="E68" s="26"/>
      <c r="F68" s="26"/>
      <c r="G68" s="26"/>
      <c r="H68" s="26"/>
      <c r="I68" s="26"/>
      <c r="J68" s="26"/>
      <c r="K68" s="26"/>
      <c r="L68" s="26"/>
      <c r="M68" s="26"/>
    </row>
    <row r="69" spans="1:22">
      <c r="A69" s="14"/>
      <c r="B69" s="12"/>
      <c r="C69" s="26" t="s">
        <v>428</v>
      </c>
      <c r="D69" s="26"/>
      <c r="E69" s="26"/>
      <c r="F69" s="26"/>
      <c r="G69" s="26"/>
      <c r="H69" s="26"/>
      <c r="I69" s="26"/>
      <c r="J69" s="26"/>
      <c r="K69" s="26"/>
      <c r="L69" s="26"/>
      <c r="M69" s="26"/>
    </row>
    <row r="70" spans="1:22">
      <c r="A70" s="14"/>
      <c r="B70" s="37"/>
      <c r="C70" s="26" t="s">
        <v>429</v>
      </c>
      <c r="D70" s="26"/>
      <c r="E70" s="26"/>
      <c r="F70" s="37"/>
      <c r="G70" s="26" t="s">
        <v>432</v>
      </c>
      <c r="H70" s="26"/>
      <c r="I70" s="26"/>
      <c r="J70" s="37"/>
      <c r="K70" s="26" t="s">
        <v>121</v>
      </c>
      <c r="L70" s="26"/>
      <c r="M70" s="26"/>
    </row>
    <row r="71" spans="1:22">
      <c r="A71" s="14"/>
      <c r="B71" s="37"/>
      <c r="C71" s="26" t="s">
        <v>430</v>
      </c>
      <c r="D71" s="26"/>
      <c r="E71" s="26"/>
      <c r="F71" s="37"/>
      <c r="G71" s="26" t="s">
        <v>433</v>
      </c>
      <c r="H71" s="26"/>
      <c r="I71" s="26"/>
      <c r="J71" s="37"/>
      <c r="K71" s="26"/>
      <c r="L71" s="26"/>
      <c r="M71" s="26"/>
    </row>
    <row r="72" spans="1:22" ht="15.75" thickBot="1">
      <c r="A72" s="14"/>
      <c r="B72" s="37"/>
      <c r="C72" s="27" t="s">
        <v>431</v>
      </c>
      <c r="D72" s="27"/>
      <c r="E72" s="27"/>
      <c r="F72" s="37"/>
      <c r="G72" s="27" t="s">
        <v>431</v>
      </c>
      <c r="H72" s="27"/>
      <c r="I72" s="27"/>
      <c r="J72" s="37"/>
      <c r="K72" s="27"/>
      <c r="L72" s="27"/>
      <c r="M72" s="27"/>
    </row>
    <row r="73" spans="1:22">
      <c r="A73" s="14"/>
      <c r="B73" s="28" t="s">
        <v>434</v>
      </c>
      <c r="C73" s="29" t="s">
        <v>188</v>
      </c>
      <c r="D73" s="32">
        <v>4035</v>
      </c>
      <c r="E73" s="34"/>
      <c r="F73" s="30"/>
      <c r="G73" s="29" t="s">
        <v>188</v>
      </c>
      <c r="H73" s="32">
        <v>12508</v>
      </c>
      <c r="I73" s="34"/>
      <c r="J73" s="30"/>
      <c r="K73" s="29" t="s">
        <v>188</v>
      </c>
      <c r="L73" s="32">
        <v>16543</v>
      </c>
      <c r="M73" s="34"/>
    </row>
    <row r="74" spans="1:22">
      <c r="A74" s="14"/>
      <c r="B74" s="28"/>
      <c r="C74" s="31"/>
      <c r="D74" s="33"/>
      <c r="E74" s="35"/>
      <c r="F74" s="30"/>
      <c r="G74" s="31"/>
      <c r="H74" s="33"/>
      <c r="I74" s="35"/>
      <c r="J74" s="30"/>
      <c r="K74" s="31"/>
      <c r="L74" s="33"/>
      <c r="M74" s="35"/>
    </row>
    <row r="75" spans="1:22">
      <c r="A75" s="14"/>
      <c r="B75" s="36" t="s">
        <v>435</v>
      </c>
      <c r="C75" s="38"/>
      <c r="D75" s="38"/>
      <c r="E75" s="37"/>
      <c r="F75" s="37"/>
      <c r="G75" s="38"/>
      <c r="H75" s="38"/>
      <c r="I75" s="37"/>
      <c r="J75" s="37"/>
      <c r="K75" s="38"/>
      <c r="L75" s="38"/>
      <c r="M75" s="37"/>
    </row>
    <row r="76" spans="1:22">
      <c r="A76" s="14"/>
      <c r="B76" s="36"/>
      <c r="C76" s="38"/>
      <c r="D76" s="38"/>
      <c r="E76" s="37"/>
      <c r="F76" s="37"/>
      <c r="G76" s="38"/>
      <c r="H76" s="38"/>
      <c r="I76" s="37"/>
      <c r="J76" s="37"/>
      <c r="K76" s="38"/>
      <c r="L76" s="38"/>
      <c r="M76" s="37"/>
    </row>
    <row r="77" spans="1:22">
      <c r="A77" s="14"/>
      <c r="B77" s="28" t="s">
        <v>436</v>
      </c>
      <c r="C77" s="39" t="s">
        <v>199</v>
      </c>
      <c r="D77" s="39"/>
      <c r="E77" s="30"/>
      <c r="F77" s="30"/>
      <c r="G77" s="39" t="s">
        <v>199</v>
      </c>
      <c r="H77" s="39"/>
      <c r="I77" s="30"/>
      <c r="J77" s="30"/>
      <c r="K77" s="39" t="s">
        <v>199</v>
      </c>
      <c r="L77" s="39"/>
      <c r="M77" s="30"/>
    </row>
    <row r="78" spans="1:22">
      <c r="A78" s="14"/>
      <c r="B78" s="28"/>
      <c r="C78" s="39"/>
      <c r="D78" s="39"/>
      <c r="E78" s="30"/>
      <c r="F78" s="30"/>
      <c r="G78" s="39"/>
      <c r="H78" s="39"/>
      <c r="I78" s="30"/>
      <c r="J78" s="30"/>
      <c r="K78" s="39"/>
      <c r="L78" s="39"/>
      <c r="M78" s="30"/>
    </row>
    <row r="79" spans="1:22">
      <c r="A79" s="14"/>
      <c r="B79" s="36" t="s">
        <v>437</v>
      </c>
      <c r="C79" s="38" t="s">
        <v>199</v>
      </c>
      <c r="D79" s="38"/>
      <c r="E79" s="37"/>
      <c r="F79" s="37"/>
      <c r="G79" s="46">
        <v>2203</v>
      </c>
      <c r="H79" s="46"/>
      <c r="I79" s="37"/>
      <c r="J79" s="37"/>
      <c r="K79" s="46">
        <v>2203</v>
      </c>
      <c r="L79" s="46"/>
      <c r="M79" s="37"/>
    </row>
    <row r="80" spans="1:22">
      <c r="A80" s="14"/>
      <c r="B80" s="36"/>
      <c r="C80" s="38"/>
      <c r="D80" s="38"/>
      <c r="E80" s="37"/>
      <c r="F80" s="37"/>
      <c r="G80" s="46"/>
      <c r="H80" s="46"/>
      <c r="I80" s="37"/>
      <c r="J80" s="37"/>
      <c r="K80" s="46"/>
      <c r="L80" s="46"/>
      <c r="M80" s="37"/>
    </row>
    <row r="81" spans="1:22">
      <c r="A81" s="14"/>
      <c r="B81" s="28" t="s">
        <v>438</v>
      </c>
      <c r="C81" s="39" t="s">
        <v>199</v>
      </c>
      <c r="D81" s="39"/>
      <c r="E81" s="30"/>
      <c r="F81" s="30"/>
      <c r="G81" s="39" t="s">
        <v>199</v>
      </c>
      <c r="H81" s="39"/>
      <c r="I81" s="30"/>
      <c r="J81" s="30"/>
      <c r="K81" s="39" t="s">
        <v>199</v>
      </c>
      <c r="L81" s="39"/>
      <c r="M81" s="30"/>
    </row>
    <row r="82" spans="1:22">
      <c r="A82" s="14"/>
      <c r="B82" s="28"/>
      <c r="C82" s="39"/>
      <c r="D82" s="39"/>
      <c r="E82" s="30"/>
      <c r="F82" s="30"/>
      <c r="G82" s="39"/>
      <c r="H82" s="39"/>
      <c r="I82" s="30"/>
      <c r="J82" s="30"/>
      <c r="K82" s="39"/>
      <c r="L82" s="39"/>
      <c r="M82" s="30"/>
    </row>
    <row r="83" spans="1:22">
      <c r="A83" s="14"/>
      <c r="B83" s="36" t="s">
        <v>439</v>
      </c>
      <c r="C83" s="38" t="s">
        <v>199</v>
      </c>
      <c r="D83" s="38"/>
      <c r="E83" s="37"/>
      <c r="F83" s="37"/>
      <c r="G83" s="38" t="s">
        <v>440</v>
      </c>
      <c r="H83" s="38"/>
      <c r="I83" s="36" t="s">
        <v>191</v>
      </c>
      <c r="J83" s="37"/>
      <c r="K83" s="38" t="s">
        <v>440</v>
      </c>
      <c r="L83" s="38"/>
      <c r="M83" s="36" t="s">
        <v>191</v>
      </c>
    </row>
    <row r="84" spans="1:22" ht="15.75" thickBot="1">
      <c r="A84" s="14"/>
      <c r="B84" s="36"/>
      <c r="C84" s="40"/>
      <c r="D84" s="40"/>
      <c r="E84" s="41"/>
      <c r="F84" s="37"/>
      <c r="G84" s="40"/>
      <c r="H84" s="40"/>
      <c r="I84" s="64"/>
      <c r="J84" s="37"/>
      <c r="K84" s="40"/>
      <c r="L84" s="40"/>
      <c r="M84" s="64"/>
    </row>
    <row r="85" spans="1:22">
      <c r="A85" s="14"/>
      <c r="B85" s="28" t="s">
        <v>441</v>
      </c>
      <c r="C85" s="29" t="s">
        <v>188</v>
      </c>
      <c r="D85" s="32">
        <v>4035</v>
      </c>
      <c r="E85" s="34"/>
      <c r="F85" s="30"/>
      <c r="G85" s="29" t="s">
        <v>188</v>
      </c>
      <c r="H85" s="32">
        <v>14621</v>
      </c>
      <c r="I85" s="34"/>
      <c r="J85" s="30"/>
      <c r="K85" s="29" t="s">
        <v>188</v>
      </c>
      <c r="L85" s="32">
        <v>18656</v>
      </c>
      <c r="M85" s="34"/>
    </row>
    <row r="86" spans="1:22" ht="15.75" thickBot="1">
      <c r="A86" s="14"/>
      <c r="B86" s="28"/>
      <c r="C86" s="42"/>
      <c r="D86" s="44"/>
      <c r="E86" s="45"/>
      <c r="F86" s="30"/>
      <c r="G86" s="42"/>
      <c r="H86" s="44"/>
      <c r="I86" s="45"/>
      <c r="J86" s="30"/>
      <c r="K86" s="42"/>
      <c r="L86" s="44"/>
      <c r="M86" s="45"/>
    </row>
    <row r="87" spans="1:22" ht="15.75" thickTop="1">
      <c r="A87" s="14"/>
      <c r="B87" s="37"/>
      <c r="C87" s="37"/>
      <c r="D87" s="37"/>
      <c r="E87" s="37"/>
      <c r="F87" s="37"/>
      <c r="G87" s="37"/>
      <c r="H87" s="37"/>
      <c r="I87" s="37"/>
      <c r="J87" s="37"/>
      <c r="K87" s="37"/>
      <c r="L87" s="37"/>
      <c r="M87" s="37"/>
      <c r="N87" s="37"/>
      <c r="O87" s="37"/>
      <c r="P87" s="37"/>
      <c r="Q87" s="37"/>
      <c r="R87" s="37"/>
      <c r="S87" s="37"/>
      <c r="T87" s="37"/>
      <c r="U87" s="37"/>
      <c r="V87" s="37"/>
    </row>
    <row r="88" spans="1:22">
      <c r="A88" s="14"/>
      <c r="B88" s="25"/>
      <c r="C88" s="25"/>
      <c r="D88" s="25"/>
      <c r="E88" s="25"/>
      <c r="F88" s="25"/>
      <c r="G88" s="25"/>
      <c r="H88" s="25"/>
      <c r="I88" s="25"/>
      <c r="J88" s="25"/>
      <c r="K88" s="25"/>
      <c r="L88" s="25"/>
      <c r="M88" s="25"/>
      <c r="N88" s="25"/>
    </row>
    <row r="89" spans="1:22">
      <c r="A89" s="14"/>
      <c r="B89" s="11"/>
      <c r="C89" s="11"/>
      <c r="D89" s="11"/>
      <c r="E89" s="11"/>
      <c r="F89" s="11"/>
      <c r="G89" s="11"/>
      <c r="H89" s="11"/>
      <c r="I89" s="11"/>
      <c r="J89" s="11"/>
      <c r="K89" s="11"/>
      <c r="L89" s="11"/>
      <c r="M89" s="11"/>
      <c r="N89" s="11"/>
    </row>
    <row r="90" spans="1:22">
      <c r="A90" s="14"/>
      <c r="B90" s="12"/>
      <c r="C90" s="12"/>
      <c r="D90" s="26" t="s">
        <v>427</v>
      </c>
      <c r="E90" s="26"/>
      <c r="F90" s="26"/>
      <c r="G90" s="26"/>
      <c r="H90" s="26"/>
      <c r="I90" s="26"/>
      <c r="J90" s="26"/>
      <c r="K90" s="26"/>
      <c r="L90" s="26"/>
      <c r="M90" s="26"/>
      <c r="N90" s="26"/>
    </row>
    <row r="91" spans="1:22">
      <c r="A91" s="14"/>
      <c r="B91" s="12"/>
      <c r="C91" s="12"/>
      <c r="D91" s="26" t="s">
        <v>442</v>
      </c>
      <c r="E91" s="26"/>
      <c r="F91" s="26"/>
      <c r="G91" s="26"/>
      <c r="H91" s="26"/>
      <c r="I91" s="26"/>
      <c r="J91" s="26"/>
      <c r="K91" s="26"/>
      <c r="L91" s="26"/>
      <c r="M91" s="26"/>
      <c r="N91" s="26"/>
    </row>
    <row r="92" spans="1:22">
      <c r="A92" s="14"/>
      <c r="B92" s="37"/>
      <c r="C92" s="37"/>
      <c r="D92" s="26" t="s">
        <v>429</v>
      </c>
      <c r="E92" s="26"/>
      <c r="F92" s="26"/>
      <c r="G92" s="37"/>
      <c r="H92" s="26" t="s">
        <v>432</v>
      </c>
      <c r="I92" s="26"/>
      <c r="J92" s="26"/>
      <c r="K92" s="37"/>
      <c r="L92" s="26" t="s">
        <v>121</v>
      </c>
      <c r="M92" s="26"/>
      <c r="N92" s="26"/>
    </row>
    <row r="93" spans="1:22">
      <c r="A93" s="14"/>
      <c r="B93" s="37"/>
      <c r="C93" s="37"/>
      <c r="D93" s="26" t="s">
        <v>430</v>
      </c>
      <c r="E93" s="26"/>
      <c r="F93" s="26"/>
      <c r="G93" s="37"/>
      <c r="H93" s="26" t="s">
        <v>433</v>
      </c>
      <c r="I93" s="26"/>
      <c r="J93" s="26"/>
      <c r="K93" s="37"/>
      <c r="L93" s="26"/>
      <c r="M93" s="26"/>
      <c r="N93" s="26"/>
    </row>
    <row r="94" spans="1:22" ht="15.75" thickBot="1">
      <c r="A94" s="14"/>
      <c r="B94" s="37"/>
      <c r="C94" s="37"/>
      <c r="D94" s="27" t="s">
        <v>431</v>
      </c>
      <c r="E94" s="27"/>
      <c r="F94" s="27"/>
      <c r="G94" s="37"/>
      <c r="H94" s="27" t="s">
        <v>431</v>
      </c>
      <c r="I94" s="27"/>
      <c r="J94" s="27"/>
      <c r="K94" s="37"/>
      <c r="L94" s="27"/>
      <c r="M94" s="27"/>
      <c r="N94" s="27"/>
    </row>
    <row r="95" spans="1:22">
      <c r="A95" s="14"/>
      <c r="B95" s="28" t="s">
        <v>443</v>
      </c>
      <c r="C95" s="30"/>
      <c r="D95" s="29" t="s">
        <v>188</v>
      </c>
      <c r="E95" s="32">
        <v>4525</v>
      </c>
      <c r="F95" s="34"/>
      <c r="G95" s="30"/>
      <c r="H95" s="29" t="s">
        <v>188</v>
      </c>
      <c r="I95" s="32">
        <v>9044</v>
      </c>
      <c r="J95" s="34"/>
      <c r="K95" s="30"/>
      <c r="L95" s="29" t="s">
        <v>188</v>
      </c>
      <c r="M95" s="32">
        <v>13569</v>
      </c>
      <c r="N95" s="34"/>
    </row>
    <row r="96" spans="1:22">
      <c r="A96" s="14"/>
      <c r="B96" s="28"/>
      <c r="C96" s="30"/>
      <c r="D96" s="31"/>
      <c r="E96" s="33"/>
      <c r="F96" s="35"/>
      <c r="G96" s="30"/>
      <c r="H96" s="31"/>
      <c r="I96" s="33"/>
      <c r="J96" s="35"/>
      <c r="K96" s="30"/>
      <c r="L96" s="31"/>
      <c r="M96" s="33"/>
      <c r="N96" s="35"/>
    </row>
    <row r="97" spans="1:14">
      <c r="A97" s="14"/>
      <c r="B97" s="36" t="s">
        <v>435</v>
      </c>
      <c r="C97" s="37"/>
      <c r="D97" s="38"/>
      <c r="E97" s="38"/>
      <c r="F97" s="37"/>
      <c r="G97" s="37"/>
      <c r="H97" s="38"/>
      <c r="I97" s="38"/>
      <c r="J97" s="37"/>
      <c r="K97" s="37"/>
      <c r="L97" s="38"/>
      <c r="M97" s="38"/>
      <c r="N97" s="37"/>
    </row>
    <row r="98" spans="1:14">
      <c r="A98" s="14"/>
      <c r="B98" s="36"/>
      <c r="C98" s="37"/>
      <c r="D98" s="38"/>
      <c r="E98" s="38"/>
      <c r="F98" s="37"/>
      <c r="G98" s="37"/>
      <c r="H98" s="38"/>
      <c r="I98" s="38"/>
      <c r="J98" s="37"/>
      <c r="K98" s="37"/>
      <c r="L98" s="38"/>
      <c r="M98" s="38"/>
      <c r="N98" s="37"/>
    </row>
    <row r="99" spans="1:14">
      <c r="A99" s="14"/>
      <c r="B99" s="28" t="s">
        <v>436</v>
      </c>
      <c r="C99" s="30"/>
      <c r="D99" s="39" t="s">
        <v>199</v>
      </c>
      <c r="E99" s="39"/>
      <c r="F99" s="30"/>
      <c r="G99" s="30"/>
      <c r="H99" s="39" t="s">
        <v>199</v>
      </c>
      <c r="I99" s="39"/>
      <c r="J99" s="30"/>
      <c r="K99" s="30"/>
      <c r="L99" s="39" t="s">
        <v>199</v>
      </c>
      <c r="M99" s="39"/>
      <c r="N99" s="30"/>
    </row>
    <row r="100" spans="1:14">
      <c r="A100" s="14"/>
      <c r="B100" s="28"/>
      <c r="C100" s="30"/>
      <c r="D100" s="39"/>
      <c r="E100" s="39"/>
      <c r="F100" s="30"/>
      <c r="G100" s="30"/>
      <c r="H100" s="39"/>
      <c r="I100" s="39"/>
      <c r="J100" s="30"/>
      <c r="K100" s="30"/>
      <c r="L100" s="39"/>
      <c r="M100" s="39"/>
      <c r="N100" s="30"/>
    </row>
    <row r="101" spans="1:14">
      <c r="A101" s="14"/>
      <c r="B101" s="36" t="s">
        <v>437</v>
      </c>
      <c r="C101" s="37"/>
      <c r="D101" s="38" t="s">
        <v>199</v>
      </c>
      <c r="E101" s="38"/>
      <c r="F101" s="37"/>
      <c r="G101" s="37"/>
      <c r="H101" s="46">
        <v>6060</v>
      </c>
      <c r="I101" s="46"/>
      <c r="J101" s="37"/>
      <c r="K101" s="37"/>
      <c r="L101" s="46">
        <v>6060</v>
      </c>
      <c r="M101" s="46"/>
      <c r="N101" s="37"/>
    </row>
    <row r="102" spans="1:14">
      <c r="A102" s="14"/>
      <c r="B102" s="36"/>
      <c r="C102" s="37"/>
      <c r="D102" s="38"/>
      <c r="E102" s="38"/>
      <c r="F102" s="37"/>
      <c r="G102" s="37"/>
      <c r="H102" s="46"/>
      <c r="I102" s="46"/>
      <c r="J102" s="37"/>
      <c r="K102" s="37"/>
      <c r="L102" s="46"/>
      <c r="M102" s="46"/>
      <c r="N102" s="37"/>
    </row>
    <row r="103" spans="1:14">
      <c r="A103" s="14"/>
      <c r="B103" s="28" t="s">
        <v>438</v>
      </c>
      <c r="C103" s="30"/>
      <c r="D103" s="39" t="s">
        <v>199</v>
      </c>
      <c r="E103" s="39"/>
      <c r="F103" s="30"/>
      <c r="G103" s="30"/>
      <c r="H103" s="39" t="s">
        <v>199</v>
      </c>
      <c r="I103" s="39"/>
      <c r="J103" s="30"/>
      <c r="K103" s="30"/>
      <c r="L103" s="39" t="s">
        <v>199</v>
      </c>
      <c r="M103" s="39"/>
      <c r="N103" s="30"/>
    </row>
    <row r="104" spans="1:14">
      <c r="A104" s="14"/>
      <c r="B104" s="28"/>
      <c r="C104" s="30"/>
      <c r="D104" s="39"/>
      <c r="E104" s="39"/>
      <c r="F104" s="30"/>
      <c r="G104" s="30"/>
      <c r="H104" s="39"/>
      <c r="I104" s="39"/>
      <c r="J104" s="30"/>
      <c r="K104" s="30"/>
      <c r="L104" s="39"/>
      <c r="M104" s="39"/>
      <c r="N104" s="30"/>
    </row>
    <row r="105" spans="1:14" ht="15.75" thickBot="1">
      <c r="A105" s="14"/>
      <c r="B105" s="15" t="s">
        <v>439</v>
      </c>
      <c r="C105" s="12"/>
      <c r="D105" s="40" t="s">
        <v>444</v>
      </c>
      <c r="E105" s="40"/>
      <c r="F105" s="17" t="s">
        <v>191</v>
      </c>
      <c r="G105" s="12"/>
      <c r="H105" s="40" t="s">
        <v>445</v>
      </c>
      <c r="I105" s="40"/>
      <c r="J105" s="17" t="s">
        <v>191</v>
      </c>
      <c r="K105" s="12"/>
      <c r="L105" s="40" t="s">
        <v>446</v>
      </c>
      <c r="M105" s="40"/>
      <c r="N105" s="17" t="s">
        <v>191</v>
      </c>
    </row>
    <row r="106" spans="1:14">
      <c r="A106" s="14"/>
      <c r="B106" s="28" t="s">
        <v>441</v>
      </c>
      <c r="C106" s="30"/>
      <c r="D106" s="29" t="s">
        <v>188</v>
      </c>
      <c r="E106" s="32">
        <v>4035</v>
      </c>
      <c r="F106" s="34"/>
      <c r="G106" s="30"/>
      <c r="H106" s="29" t="s">
        <v>188</v>
      </c>
      <c r="I106" s="32">
        <v>14621</v>
      </c>
      <c r="J106" s="34"/>
      <c r="K106" s="30"/>
      <c r="L106" s="29" t="s">
        <v>188</v>
      </c>
      <c r="M106" s="32">
        <v>18656</v>
      </c>
      <c r="N106" s="34"/>
    </row>
    <row r="107" spans="1:14" ht="15.75" thickBot="1">
      <c r="A107" s="14"/>
      <c r="B107" s="28"/>
      <c r="C107" s="30"/>
      <c r="D107" s="42"/>
      <c r="E107" s="44"/>
      <c r="F107" s="45"/>
      <c r="G107" s="30"/>
      <c r="H107" s="42"/>
      <c r="I107" s="44"/>
      <c r="J107" s="45"/>
      <c r="K107" s="30"/>
      <c r="L107" s="42"/>
      <c r="M107" s="44"/>
      <c r="N107" s="45"/>
    </row>
    <row r="108" spans="1:14" ht="15.75" thickTop="1">
      <c r="A108" s="14"/>
      <c r="B108" s="25"/>
      <c r="C108" s="25"/>
      <c r="D108" s="25"/>
      <c r="E108" s="25"/>
      <c r="F108" s="25"/>
      <c r="G108" s="25"/>
      <c r="H108" s="25"/>
      <c r="I108" s="25"/>
      <c r="J108" s="25"/>
      <c r="K108" s="25"/>
      <c r="L108" s="25"/>
      <c r="M108" s="25"/>
      <c r="N108" s="25"/>
    </row>
    <row r="109" spans="1:14">
      <c r="A109" s="14"/>
      <c r="B109" s="11"/>
      <c r="C109" s="11"/>
      <c r="D109" s="11"/>
      <c r="E109" s="11"/>
      <c r="F109" s="11"/>
      <c r="G109" s="11"/>
      <c r="H109" s="11"/>
      <c r="I109" s="11"/>
      <c r="J109" s="11"/>
      <c r="K109" s="11"/>
      <c r="L109" s="11"/>
      <c r="M109" s="11"/>
      <c r="N109" s="11"/>
    </row>
    <row r="110" spans="1:14">
      <c r="A110" s="14"/>
      <c r="B110" s="12"/>
      <c r="C110" s="12"/>
      <c r="D110" s="26" t="s">
        <v>427</v>
      </c>
      <c r="E110" s="26"/>
      <c r="F110" s="26"/>
      <c r="G110" s="26"/>
      <c r="H110" s="26"/>
      <c r="I110" s="26"/>
      <c r="J110" s="26"/>
      <c r="K110" s="26"/>
      <c r="L110" s="26"/>
      <c r="M110" s="26"/>
      <c r="N110" s="26"/>
    </row>
    <row r="111" spans="1:14">
      <c r="A111" s="14"/>
      <c r="B111" s="12"/>
      <c r="C111" s="12"/>
      <c r="D111" s="26" t="s">
        <v>447</v>
      </c>
      <c r="E111" s="26"/>
      <c r="F111" s="26"/>
      <c r="G111" s="26"/>
      <c r="H111" s="26"/>
      <c r="I111" s="26"/>
      <c r="J111" s="26"/>
      <c r="K111" s="26"/>
      <c r="L111" s="26"/>
      <c r="M111" s="26"/>
      <c r="N111" s="26"/>
    </row>
    <row r="112" spans="1:14">
      <c r="A112" s="14"/>
      <c r="B112" s="37"/>
      <c r="C112" s="37"/>
      <c r="D112" s="26" t="s">
        <v>429</v>
      </c>
      <c r="E112" s="26"/>
      <c r="F112" s="26"/>
      <c r="G112" s="37"/>
      <c r="H112" s="26" t="s">
        <v>432</v>
      </c>
      <c r="I112" s="26"/>
      <c r="J112" s="26"/>
      <c r="K112" s="37"/>
      <c r="L112" s="26" t="s">
        <v>121</v>
      </c>
      <c r="M112" s="26"/>
      <c r="N112" s="26"/>
    </row>
    <row r="113" spans="1:22">
      <c r="A113" s="14"/>
      <c r="B113" s="37"/>
      <c r="C113" s="37"/>
      <c r="D113" s="26" t="s">
        <v>430</v>
      </c>
      <c r="E113" s="26"/>
      <c r="F113" s="26"/>
      <c r="G113" s="37"/>
      <c r="H113" s="26" t="s">
        <v>433</v>
      </c>
      <c r="I113" s="26"/>
      <c r="J113" s="26"/>
      <c r="K113" s="37"/>
      <c r="L113" s="26"/>
      <c r="M113" s="26"/>
      <c r="N113" s="26"/>
    </row>
    <row r="114" spans="1:22" ht="15.75" thickBot="1">
      <c r="A114" s="14"/>
      <c r="B114" s="37"/>
      <c r="C114" s="37"/>
      <c r="D114" s="27" t="s">
        <v>431</v>
      </c>
      <c r="E114" s="27"/>
      <c r="F114" s="27"/>
      <c r="G114" s="37"/>
      <c r="H114" s="27" t="s">
        <v>431</v>
      </c>
      <c r="I114" s="27"/>
      <c r="J114" s="27"/>
      <c r="K114" s="37"/>
      <c r="L114" s="27"/>
      <c r="M114" s="27"/>
      <c r="N114" s="27"/>
    </row>
    <row r="115" spans="1:22">
      <c r="A115" s="14"/>
      <c r="B115" s="28" t="s">
        <v>443</v>
      </c>
      <c r="C115" s="30"/>
      <c r="D115" s="29" t="s">
        <v>188</v>
      </c>
      <c r="E115" s="32">
        <v>9911</v>
      </c>
      <c r="F115" s="34"/>
      <c r="G115" s="30"/>
      <c r="H115" s="29" t="s">
        <v>188</v>
      </c>
      <c r="I115" s="32">
        <v>6122</v>
      </c>
      <c r="J115" s="34"/>
      <c r="K115" s="30"/>
      <c r="L115" s="29" t="s">
        <v>188</v>
      </c>
      <c r="M115" s="32">
        <v>16033</v>
      </c>
      <c r="N115" s="34"/>
    </row>
    <row r="116" spans="1:22">
      <c r="A116" s="14"/>
      <c r="B116" s="28"/>
      <c r="C116" s="30"/>
      <c r="D116" s="31"/>
      <c r="E116" s="33"/>
      <c r="F116" s="35"/>
      <c r="G116" s="30"/>
      <c r="H116" s="31"/>
      <c r="I116" s="33"/>
      <c r="J116" s="35"/>
      <c r="K116" s="30"/>
      <c r="L116" s="31"/>
      <c r="M116" s="33"/>
      <c r="N116" s="35"/>
    </row>
    <row r="117" spans="1:22">
      <c r="A117" s="14"/>
      <c r="B117" s="36" t="s">
        <v>435</v>
      </c>
      <c r="C117" s="37"/>
      <c r="D117" s="38"/>
      <c r="E117" s="38"/>
      <c r="F117" s="37"/>
      <c r="G117" s="37"/>
      <c r="H117" s="38"/>
      <c r="I117" s="38"/>
      <c r="J117" s="37"/>
      <c r="K117" s="37"/>
      <c r="L117" s="38"/>
      <c r="M117" s="38"/>
      <c r="N117" s="37"/>
    </row>
    <row r="118" spans="1:22">
      <c r="A118" s="14"/>
      <c r="B118" s="36"/>
      <c r="C118" s="37"/>
      <c r="D118" s="38"/>
      <c r="E118" s="38"/>
      <c r="F118" s="37"/>
      <c r="G118" s="37"/>
      <c r="H118" s="38"/>
      <c r="I118" s="38"/>
      <c r="J118" s="37"/>
      <c r="K118" s="37"/>
      <c r="L118" s="38"/>
      <c r="M118" s="38"/>
      <c r="N118" s="37"/>
    </row>
    <row r="119" spans="1:22">
      <c r="A119" s="14"/>
      <c r="B119" s="28" t="s">
        <v>436</v>
      </c>
      <c r="C119" s="30"/>
      <c r="D119" s="39" t="s">
        <v>199</v>
      </c>
      <c r="E119" s="39"/>
      <c r="F119" s="30"/>
      <c r="G119" s="30"/>
      <c r="H119" s="39">
        <v>904</v>
      </c>
      <c r="I119" s="39"/>
      <c r="J119" s="30"/>
      <c r="K119" s="30"/>
      <c r="L119" s="39">
        <v>904</v>
      </c>
      <c r="M119" s="39"/>
      <c r="N119" s="30"/>
    </row>
    <row r="120" spans="1:22">
      <c r="A120" s="14"/>
      <c r="B120" s="28"/>
      <c r="C120" s="30"/>
      <c r="D120" s="39"/>
      <c r="E120" s="39"/>
      <c r="F120" s="30"/>
      <c r="G120" s="30"/>
      <c r="H120" s="39"/>
      <c r="I120" s="39"/>
      <c r="J120" s="30"/>
      <c r="K120" s="30"/>
      <c r="L120" s="39"/>
      <c r="M120" s="39"/>
      <c r="N120" s="30"/>
    </row>
    <row r="121" spans="1:22">
      <c r="A121" s="14"/>
      <c r="B121" s="36" t="s">
        <v>437</v>
      </c>
      <c r="C121" s="37"/>
      <c r="D121" s="38" t="s">
        <v>199</v>
      </c>
      <c r="E121" s="38"/>
      <c r="F121" s="37"/>
      <c r="G121" s="37"/>
      <c r="H121" s="46">
        <v>3155</v>
      </c>
      <c r="I121" s="46"/>
      <c r="J121" s="37"/>
      <c r="K121" s="37"/>
      <c r="L121" s="46">
        <v>3155</v>
      </c>
      <c r="M121" s="46"/>
      <c r="N121" s="37"/>
    </row>
    <row r="122" spans="1:22">
      <c r="A122" s="14"/>
      <c r="B122" s="36"/>
      <c r="C122" s="37"/>
      <c r="D122" s="38"/>
      <c r="E122" s="38"/>
      <c r="F122" s="37"/>
      <c r="G122" s="37"/>
      <c r="H122" s="46"/>
      <c r="I122" s="46"/>
      <c r="J122" s="37"/>
      <c r="K122" s="37"/>
      <c r="L122" s="46"/>
      <c r="M122" s="46"/>
      <c r="N122" s="37"/>
    </row>
    <row r="123" spans="1:22">
      <c r="A123" s="14"/>
      <c r="B123" s="28" t="s">
        <v>438</v>
      </c>
      <c r="C123" s="30"/>
      <c r="D123" s="39" t="s">
        <v>448</v>
      </c>
      <c r="E123" s="39"/>
      <c r="F123" s="28" t="s">
        <v>191</v>
      </c>
      <c r="G123" s="30"/>
      <c r="H123" s="39" t="s">
        <v>199</v>
      </c>
      <c r="I123" s="39"/>
      <c r="J123" s="30"/>
      <c r="K123" s="30"/>
      <c r="L123" s="39" t="s">
        <v>448</v>
      </c>
      <c r="M123" s="39"/>
      <c r="N123" s="28" t="s">
        <v>191</v>
      </c>
    </row>
    <row r="124" spans="1:22">
      <c r="A124" s="14"/>
      <c r="B124" s="28"/>
      <c r="C124" s="30"/>
      <c r="D124" s="39"/>
      <c r="E124" s="39"/>
      <c r="F124" s="28"/>
      <c r="G124" s="30"/>
      <c r="H124" s="39"/>
      <c r="I124" s="39"/>
      <c r="J124" s="30"/>
      <c r="K124" s="30"/>
      <c r="L124" s="39"/>
      <c r="M124" s="39"/>
      <c r="N124" s="28"/>
    </row>
    <row r="125" spans="1:22" ht="15.75" thickBot="1">
      <c r="A125" s="14"/>
      <c r="B125" s="15" t="s">
        <v>439</v>
      </c>
      <c r="C125" s="12"/>
      <c r="D125" s="40" t="s">
        <v>449</v>
      </c>
      <c r="E125" s="40"/>
      <c r="F125" s="17" t="s">
        <v>191</v>
      </c>
      <c r="G125" s="12"/>
      <c r="H125" s="40" t="s">
        <v>450</v>
      </c>
      <c r="I125" s="40"/>
      <c r="J125" s="17" t="s">
        <v>191</v>
      </c>
      <c r="K125" s="12"/>
      <c r="L125" s="40" t="s">
        <v>451</v>
      </c>
      <c r="M125" s="40"/>
      <c r="N125" s="17" t="s">
        <v>191</v>
      </c>
    </row>
    <row r="126" spans="1:22">
      <c r="A126" s="14"/>
      <c r="B126" s="28" t="s">
        <v>452</v>
      </c>
      <c r="C126" s="30"/>
      <c r="D126" s="29" t="s">
        <v>188</v>
      </c>
      <c r="E126" s="32">
        <v>4525</v>
      </c>
      <c r="F126" s="34"/>
      <c r="G126" s="30"/>
      <c r="H126" s="29" t="s">
        <v>188</v>
      </c>
      <c r="I126" s="32">
        <v>9044</v>
      </c>
      <c r="J126" s="34"/>
      <c r="K126" s="30"/>
      <c r="L126" s="29" t="s">
        <v>188</v>
      </c>
      <c r="M126" s="32">
        <v>13569</v>
      </c>
      <c r="N126" s="34"/>
    </row>
    <row r="127" spans="1:22" ht="15.75" thickBot="1">
      <c r="A127" s="14"/>
      <c r="B127" s="28"/>
      <c r="C127" s="30"/>
      <c r="D127" s="42"/>
      <c r="E127" s="44"/>
      <c r="F127" s="45"/>
      <c r="G127" s="30"/>
      <c r="H127" s="42"/>
      <c r="I127" s="44"/>
      <c r="J127" s="45"/>
      <c r="K127" s="30"/>
      <c r="L127" s="42"/>
      <c r="M127" s="44"/>
      <c r="N127" s="45"/>
    </row>
    <row r="128" spans="1:22" ht="15.75" thickTop="1">
      <c r="A128" s="14" t="s">
        <v>669</v>
      </c>
      <c r="B128" s="60" t="s">
        <v>5</v>
      </c>
      <c r="C128" s="60"/>
      <c r="D128" s="60"/>
      <c r="E128" s="60"/>
      <c r="F128" s="60"/>
      <c r="G128" s="60"/>
      <c r="H128" s="60"/>
      <c r="I128" s="60"/>
      <c r="J128" s="60"/>
      <c r="K128" s="60"/>
      <c r="L128" s="60"/>
      <c r="M128" s="60"/>
      <c r="N128" s="60"/>
      <c r="O128" s="60"/>
      <c r="P128" s="60"/>
      <c r="Q128" s="60"/>
      <c r="R128" s="60"/>
      <c r="S128" s="60"/>
      <c r="T128" s="60"/>
      <c r="U128" s="60"/>
      <c r="V128" s="60"/>
    </row>
    <row r="129" spans="1:22">
      <c r="A129" s="14"/>
      <c r="B129" s="37" t="s">
        <v>454</v>
      </c>
      <c r="C129" s="37"/>
      <c r="D129" s="37"/>
      <c r="E129" s="37"/>
      <c r="F129" s="37"/>
      <c r="G129" s="37"/>
      <c r="H129" s="37"/>
      <c r="I129" s="37"/>
      <c r="J129" s="37"/>
      <c r="K129" s="37"/>
      <c r="L129" s="37"/>
      <c r="M129" s="37"/>
      <c r="N129" s="37"/>
      <c r="O129" s="37"/>
      <c r="P129" s="37"/>
      <c r="Q129" s="37"/>
      <c r="R129" s="37"/>
      <c r="S129" s="37"/>
      <c r="T129" s="37"/>
      <c r="U129" s="37"/>
      <c r="V129" s="37"/>
    </row>
    <row r="130" spans="1:22">
      <c r="A130" s="14"/>
      <c r="B130" s="25"/>
      <c r="C130" s="25"/>
      <c r="D130" s="25"/>
      <c r="E130" s="25"/>
      <c r="F130" s="25"/>
      <c r="G130" s="25"/>
      <c r="H130" s="25"/>
      <c r="I130" s="25"/>
      <c r="J130" s="25"/>
      <c r="K130" s="25"/>
      <c r="L130" s="25"/>
    </row>
    <row r="131" spans="1:22">
      <c r="A131" s="14"/>
      <c r="B131" s="11"/>
      <c r="C131" s="11"/>
      <c r="D131" s="11"/>
      <c r="E131" s="11"/>
      <c r="F131" s="11"/>
      <c r="G131" s="11"/>
      <c r="H131" s="11"/>
      <c r="I131" s="11"/>
      <c r="J131" s="11"/>
      <c r="K131" s="11"/>
      <c r="L131" s="11"/>
    </row>
    <row r="132" spans="1:22" ht="15.75" thickBot="1">
      <c r="A132" s="14"/>
      <c r="B132" s="78"/>
      <c r="C132" s="12"/>
      <c r="D132" s="27" t="s">
        <v>337</v>
      </c>
      <c r="E132" s="27"/>
      <c r="F132" s="27"/>
      <c r="G132" s="12"/>
      <c r="H132" s="18" t="s">
        <v>455</v>
      </c>
      <c r="I132" s="12"/>
      <c r="J132" s="18" t="s">
        <v>456</v>
      </c>
      <c r="K132" s="12"/>
      <c r="L132" s="18" t="s">
        <v>457</v>
      </c>
    </row>
    <row r="133" spans="1:22">
      <c r="A133" s="14"/>
      <c r="B133" s="28" t="s">
        <v>377</v>
      </c>
      <c r="C133" s="30"/>
      <c r="D133" s="29" t="s">
        <v>188</v>
      </c>
      <c r="E133" s="32">
        <v>4035</v>
      </c>
      <c r="F133" s="34"/>
      <c r="G133" s="30"/>
      <c r="H133" s="80" t="s">
        <v>458</v>
      </c>
      <c r="I133" s="30"/>
      <c r="J133" s="21" t="s">
        <v>459</v>
      </c>
      <c r="K133" s="30"/>
      <c r="L133" s="82" t="s">
        <v>461</v>
      </c>
    </row>
    <row r="134" spans="1:22">
      <c r="A134" s="14"/>
      <c r="B134" s="28"/>
      <c r="C134" s="30"/>
      <c r="D134" s="28"/>
      <c r="E134" s="43"/>
      <c r="F134" s="30"/>
      <c r="G134" s="30"/>
      <c r="H134" s="81"/>
      <c r="I134" s="30"/>
      <c r="J134" s="19" t="s">
        <v>460</v>
      </c>
      <c r="K134" s="30"/>
      <c r="L134" s="83"/>
    </row>
    <row r="135" spans="1:22">
      <c r="A135" s="14"/>
      <c r="B135" s="36" t="s">
        <v>462</v>
      </c>
      <c r="C135" s="37"/>
      <c r="D135" s="36" t="s">
        <v>188</v>
      </c>
      <c r="E135" s="46">
        <v>5190</v>
      </c>
      <c r="F135" s="37"/>
      <c r="G135" s="37"/>
      <c r="H135" s="84" t="s">
        <v>463</v>
      </c>
      <c r="I135" s="37"/>
      <c r="J135" s="36" t="s">
        <v>464</v>
      </c>
      <c r="K135" s="37"/>
      <c r="L135" s="26" t="s">
        <v>465</v>
      </c>
    </row>
    <row r="136" spans="1:22">
      <c r="A136" s="14"/>
      <c r="B136" s="36"/>
      <c r="C136" s="37"/>
      <c r="D136" s="36"/>
      <c r="E136" s="46"/>
      <c r="F136" s="37"/>
      <c r="G136" s="37"/>
      <c r="H136" s="84"/>
      <c r="I136" s="37"/>
      <c r="J136" s="36"/>
      <c r="K136" s="37"/>
      <c r="L136" s="26"/>
    </row>
    <row r="137" spans="1:22">
      <c r="A137" s="14"/>
      <c r="B137" s="28" t="s">
        <v>466</v>
      </c>
      <c r="C137" s="30"/>
      <c r="D137" s="28" t="s">
        <v>188</v>
      </c>
      <c r="E137" s="43">
        <v>12728</v>
      </c>
      <c r="F137" s="30"/>
      <c r="G137" s="30"/>
      <c r="H137" s="85" t="s">
        <v>463</v>
      </c>
      <c r="I137" s="30"/>
      <c r="J137" s="28" t="s">
        <v>464</v>
      </c>
      <c r="K137" s="30"/>
      <c r="L137" s="86" t="s">
        <v>467</v>
      </c>
    </row>
    <row r="138" spans="1:22">
      <c r="A138" s="14"/>
      <c r="B138" s="28"/>
      <c r="C138" s="30"/>
      <c r="D138" s="28"/>
      <c r="E138" s="43"/>
      <c r="F138" s="30"/>
      <c r="G138" s="30"/>
      <c r="H138" s="85"/>
      <c r="I138" s="30"/>
      <c r="J138" s="28"/>
      <c r="K138" s="30"/>
      <c r="L138" s="86"/>
    </row>
    <row r="139" spans="1:22">
      <c r="A139" s="14"/>
      <c r="B139" s="37" t="s">
        <v>468</v>
      </c>
      <c r="C139" s="37"/>
      <c r="D139" s="37"/>
      <c r="E139" s="37"/>
      <c r="F139" s="37"/>
      <c r="G139" s="37"/>
      <c r="H139" s="37"/>
      <c r="I139" s="37"/>
      <c r="J139" s="37"/>
      <c r="K139" s="37"/>
      <c r="L139" s="37"/>
      <c r="M139" s="37"/>
      <c r="N139" s="37"/>
      <c r="O139" s="37"/>
      <c r="P139" s="37"/>
      <c r="Q139" s="37"/>
      <c r="R139" s="37"/>
      <c r="S139" s="37"/>
      <c r="T139" s="37"/>
      <c r="U139" s="37"/>
      <c r="V139" s="37"/>
    </row>
    <row r="140" spans="1:22">
      <c r="A140" s="14"/>
      <c r="B140" s="25"/>
      <c r="C140" s="25"/>
      <c r="D140" s="25"/>
      <c r="E140" s="25"/>
      <c r="F140" s="25"/>
      <c r="G140" s="25"/>
      <c r="H140" s="25"/>
      <c r="I140" s="25"/>
      <c r="J140" s="25"/>
      <c r="K140" s="25"/>
      <c r="L140" s="25"/>
    </row>
    <row r="141" spans="1:22">
      <c r="A141" s="14"/>
      <c r="B141" s="11"/>
      <c r="C141" s="11"/>
      <c r="D141" s="11"/>
      <c r="E141" s="11"/>
      <c r="F141" s="11"/>
      <c r="G141" s="11"/>
      <c r="H141" s="11"/>
      <c r="I141" s="11"/>
      <c r="J141" s="11"/>
      <c r="K141" s="11"/>
      <c r="L141" s="11"/>
    </row>
    <row r="142" spans="1:22" ht="15.75" thickBot="1">
      <c r="A142" s="14"/>
      <c r="B142" s="78"/>
      <c r="C142" s="12"/>
      <c r="D142" s="27" t="s">
        <v>337</v>
      </c>
      <c r="E142" s="27"/>
      <c r="F142" s="27"/>
      <c r="G142" s="12"/>
      <c r="H142" s="18" t="s">
        <v>455</v>
      </c>
      <c r="I142" s="12"/>
      <c r="J142" s="18" t="s">
        <v>456</v>
      </c>
      <c r="K142" s="12"/>
      <c r="L142" s="18" t="s">
        <v>457</v>
      </c>
    </row>
    <row r="143" spans="1:22">
      <c r="A143" s="14"/>
      <c r="B143" s="28" t="s">
        <v>377</v>
      </c>
      <c r="C143" s="30"/>
      <c r="D143" s="29" t="s">
        <v>188</v>
      </c>
      <c r="E143" s="32">
        <v>4525</v>
      </c>
      <c r="F143" s="34"/>
      <c r="G143" s="30"/>
      <c r="H143" s="80" t="s">
        <v>458</v>
      </c>
      <c r="I143" s="30"/>
      <c r="J143" s="21" t="s">
        <v>459</v>
      </c>
      <c r="K143" s="30"/>
      <c r="L143" s="82" t="s">
        <v>461</v>
      </c>
    </row>
    <row r="144" spans="1:22">
      <c r="A144" s="14"/>
      <c r="B144" s="28"/>
      <c r="C144" s="30"/>
      <c r="D144" s="31"/>
      <c r="E144" s="33"/>
      <c r="F144" s="35"/>
      <c r="G144" s="30"/>
      <c r="H144" s="81"/>
      <c r="I144" s="30"/>
      <c r="J144" s="19" t="s">
        <v>460</v>
      </c>
      <c r="K144" s="30"/>
      <c r="L144" s="83"/>
    </row>
    <row r="145" spans="1:22">
      <c r="A145" s="14"/>
      <c r="B145" s="36" t="s">
        <v>462</v>
      </c>
      <c r="C145" s="37"/>
      <c r="D145" s="36" t="s">
        <v>188</v>
      </c>
      <c r="E145" s="46">
        <v>5291</v>
      </c>
      <c r="F145" s="37"/>
      <c r="G145" s="37"/>
      <c r="H145" s="84" t="s">
        <v>463</v>
      </c>
      <c r="I145" s="37"/>
      <c r="J145" s="36" t="s">
        <v>464</v>
      </c>
      <c r="K145" s="37"/>
      <c r="L145" s="26" t="s">
        <v>465</v>
      </c>
    </row>
    <row r="146" spans="1:22">
      <c r="A146" s="14"/>
      <c r="B146" s="36"/>
      <c r="C146" s="37"/>
      <c r="D146" s="36"/>
      <c r="E146" s="46"/>
      <c r="F146" s="37"/>
      <c r="G146" s="37"/>
      <c r="H146" s="84"/>
      <c r="I146" s="37"/>
      <c r="J146" s="36"/>
      <c r="K146" s="37"/>
      <c r="L146" s="26"/>
    </row>
    <row r="147" spans="1:22">
      <c r="A147" s="14"/>
      <c r="B147" s="28" t="s">
        <v>466</v>
      </c>
      <c r="C147" s="30"/>
      <c r="D147" s="28" t="s">
        <v>188</v>
      </c>
      <c r="E147" s="43">
        <v>13765</v>
      </c>
      <c r="F147" s="30"/>
      <c r="G147" s="30"/>
      <c r="H147" s="85" t="s">
        <v>463</v>
      </c>
      <c r="I147" s="30"/>
      <c r="J147" s="28" t="s">
        <v>464</v>
      </c>
      <c r="K147" s="30"/>
      <c r="L147" s="86" t="s">
        <v>467</v>
      </c>
    </row>
    <row r="148" spans="1:22">
      <c r="A148" s="14"/>
      <c r="B148" s="28"/>
      <c r="C148" s="30"/>
      <c r="D148" s="28"/>
      <c r="E148" s="43"/>
      <c r="F148" s="30"/>
      <c r="G148" s="30"/>
      <c r="H148" s="85"/>
      <c r="I148" s="30"/>
      <c r="J148" s="28"/>
      <c r="K148" s="30"/>
      <c r="L148" s="86"/>
    </row>
    <row r="149" spans="1:22" ht="15" customHeight="1">
      <c r="A149" s="14" t="s">
        <v>670</v>
      </c>
      <c r="B149" s="60" t="s">
        <v>5</v>
      </c>
      <c r="C149" s="60"/>
      <c r="D149" s="60"/>
      <c r="E149" s="60"/>
      <c r="F149" s="60"/>
      <c r="G149" s="60"/>
      <c r="H149" s="60"/>
      <c r="I149" s="60"/>
      <c r="J149" s="60"/>
      <c r="K149" s="60"/>
      <c r="L149" s="60"/>
      <c r="M149" s="60"/>
      <c r="N149" s="60"/>
      <c r="O149" s="60"/>
      <c r="P149" s="60"/>
      <c r="Q149" s="60"/>
      <c r="R149" s="60"/>
      <c r="S149" s="60"/>
      <c r="T149" s="60"/>
      <c r="U149" s="60"/>
      <c r="V149" s="60"/>
    </row>
    <row r="150" spans="1:22">
      <c r="A150" s="14"/>
      <c r="B150" s="67" t="s">
        <v>471</v>
      </c>
      <c r="C150" s="67"/>
      <c r="D150" s="67"/>
      <c r="E150" s="67"/>
      <c r="F150" s="67"/>
      <c r="G150" s="67"/>
      <c r="H150" s="67"/>
      <c r="I150" s="67"/>
      <c r="J150" s="67"/>
      <c r="K150" s="67"/>
      <c r="L150" s="67"/>
      <c r="M150" s="67"/>
      <c r="N150" s="67"/>
      <c r="O150" s="67"/>
      <c r="P150" s="67"/>
      <c r="Q150" s="67"/>
      <c r="R150" s="67"/>
      <c r="S150" s="67"/>
      <c r="T150" s="67"/>
      <c r="U150" s="67"/>
      <c r="V150" s="67"/>
    </row>
    <row r="151" spans="1:22">
      <c r="A151" s="14"/>
      <c r="B151" s="25"/>
      <c r="C151" s="25"/>
      <c r="D151" s="25"/>
      <c r="E151" s="25"/>
      <c r="F151" s="25"/>
      <c r="G151" s="25"/>
      <c r="H151" s="25"/>
      <c r="I151" s="25"/>
      <c r="J151" s="25"/>
      <c r="K151" s="25"/>
      <c r="L151" s="25"/>
      <c r="M151" s="25"/>
      <c r="N151" s="25"/>
    </row>
    <row r="152" spans="1:22">
      <c r="A152" s="14"/>
      <c r="B152" s="11"/>
      <c r="C152" s="11"/>
      <c r="D152" s="11"/>
      <c r="E152" s="11"/>
      <c r="F152" s="11"/>
      <c r="G152" s="11"/>
      <c r="H152" s="11"/>
      <c r="I152" s="11"/>
      <c r="J152" s="11"/>
      <c r="K152" s="11"/>
      <c r="L152" s="11"/>
      <c r="M152" s="11"/>
      <c r="N152" s="11"/>
    </row>
    <row r="153" spans="1:22">
      <c r="A153" s="14"/>
      <c r="B153" s="15"/>
      <c r="C153" s="12"/>
      <c r="D153" s="26" t="s">
        <v>184</v>
      </c>
      <c r="E153" s="26"/>
      <c r="F153" s="26"/>
      <c r="G153" s="26"/>
      <c r="H153" s="26"/>
      <c r="I153" s="26"/>
      <c r="J153" s="26"/>
      <c r="K153" s="26"/>
      <c r="L153" s="26"/>
      <c r="M153" s="26"/>
      <c r="N153" s="26"/>
    </row>
    <row r="154" spans="1:22">
      <c r="A154" s="14"/>
      <c r="B154" s="36" t="s">
        <v>185</v>
      </c>
      <c r="C154" s="37"/>
      <c r="D154" s="26" t="s">
        <v>472</v>
      </c>
      <c r="E154" s="26"/>
      <c r="F154" s="26"/>
      <c r="G154" s="37"/>
      <c r="H154" s="26" t="s">
        <v>233</v>
      </c>
      <c r="I154" s="26"/>
      <c r="J154" s="26"/>
      <c r="K154" s="37"/>
      <c r="L154" s="26" t="s">
        <v>337</v>
      </c>
      <c r="M154" s="26"/>
      <c r="N154" s="26"/>
    </row>
    <row r="155" spans="1:22">
      <c r="A155" s="14"/>
      <c r="B155" s="36"/>
      <c r="C155" s="37"/>
      <c r="D155" s="26" t="s">
        <v>363</v>
      </c>
      <c r="E155" s="26"/>
      <c r="F155" s="26"/>
      <c r="G155" s="37"/>
      <c r="H155" s="26" t="s">
        <v>234</v>
      </c>
      <c r="I155" s="26"/>
      <c r="J155" s="26"/>
      <c r="K155" s="37"/>
      <c r="L155" s="26"/>
      <c r="M155" s="26"/>
      <c r="N155" s="26"/>
    </row>
    <row r="156" spans="1:22">
      <c r="A156" s="14"/>
      <c r="B156" s="36"/>
      <c r="C156" s="37"/>
      <c r="D156" s="60"/>
      <c r="E156" s="60"/>
      <c r="F156" s="60"/>
      <c r="G156" s="37"/>
      <c r="H156" s="26" t="s">
        <v>235</v>
      </c>
      <c r="I156" s="26"/>
      <c r="J156" s="26"/>
      <c r="K156" s="37"/>
      <c r="L156" s="26"/>
      <c r="M156" s="26"/>
      <c r="N156" s="26"/>
    </row>
    <row r="157" spans="1:22" ht="15.75" thickBot="1">
      <c r="A157" s="14"/>
      <c r="B157" s="64"/>
      <c r="C157" s="37"/>
      <c r="D157" s="87"/>
      <c r="E157" s="87"/>
      <c r="F157" s="87"/>
      <c r="G157" s="37"/>
      <c r="H157" s="27" t="s">
        <v>242</v>
      </c>
      <c r="I157" s="27"/>
      <c r="J157" s="27"/>
      <c r="K157" s="37"/>
      <c r="L157" s="27"/>
      <c r="M157" s="27"/>
      <c r="N157" s="27"/>
    </row>
    <row r="158" spans="1:22">
      <c r="A158" s="14"/>
      <c r="B158" s="29" t="s">
        <v>34</v>
      </c>
      <c r="C158" s="30"/>
      <c r="D158" s="49"/>
      <c r="E158" s="49"/>
      <c r="F158" s="34"/>
      <c r="G158" s="30"/>
      <c r="H158" s="49"/>
      <c r="I158" s="49"/>
      <c r="J158" s="34"/>
      <c r="K158" s="30"/>
      <c r="L158" s="49"/>
      <c r="M158" s="49"/>
      <c r="N158" s="34"/>
    </row>
    <row r="159" spans="1:22">
      <c r="A159" s="14"/>
      <c r="B159" s="28"/>
      <c r="C159" s="30"/>
      <c r="D159" s="39"/>
      <c r="E159" s="39"/>
      <c r="F159" s="30"/>
      <c r="G159" s="30"/>
      <c r="H159" s="39"/>
      <c r="I159" s="39"/>
      <c r="J159" s="30"/>
      <c r="K159" s="30"/>
      <c r="L159" s="39"/>
      <c r="M159" s="39"/>
      <c r="N159" s="30"/>
    </row>
    <row r="160" spans="1:22">
      <c r="A160" s="14"/>
      <c r="B160" s="36" t="s">
        <v>245</v>
      </c>
      <c r="C160" s="37"/>
      <c r="D160" s="36" t="s">
        <v>188</v>
      </c>
      <c r="E160" s="46">
        <v>7381</v>
      </c>
      <c r="F160" s="37"/>
      <c r="G160" s="37"/>
      <c r="H160" s="36" t="s">
        <v>188</v>
      </c>
      <c r="I160" s="46">
        <v>1623</v>
      </c>
      <c r="J160" s="37"/>
      <c r="K160" s="37"/>
      <c r="L160" s="36" t="s">
        <v>188</v>
      </c>
      <c r="M160" s="46">
        <v>5758</v>
      </c>
      <c r="N160" s="37"/>
    </row>
    <row r="161" spans="1:14">
      <c r="A161" s="14"/>
      <c r="B161" s="36"/>
      <c r="C161" s="37"/>
      <c r="D161" s="36"/>
      <c r="E161" s="46"/>
      <c r="F161" s="37"/>
      <c r="G161" s="37"/>
      <c r="H161" s="36"/>
      <c r="I161" s="46"/>
      <c r="J161" s="37"/>
      <c r="K161" s="37"/>
      <c r="L161" s="36"/>
      <c r="M161" s="46"/>
      <c r="N161" s="37"/>
    </row>
    <row r="162" spans="1:14">
      <c r="A162" s="14"/>
      <c r="B162" s="28" t="s">
        <v>246</v>
      </c>
      <c r="C162" s="30"/>
      <c r="D162" s="39" t="s">
        <v>199</v>
      </c>
      <c r="E162" s="39"/>
      <c r="F162" s="30"/>
      <c r="G162" s="30"/>
      <c r="H162" s="39" t="s">
        <v>199</v>
      </c>
      <c r="I162" s="39"/>
      <c r="J162" s="30"/>
      <c r="K162" s="30"/>
      <c r="L162" s="39" t="s">
        <v>199</v>
      </c>
      <c r="M162" s="39"/>
      <c r="N162" s="30"/>
    </row>
    <row r="163" spans="1:14">
      <c r="A163" s="14"/>
      <c r="B163" s="28"/>
      <c r="C163" s="30"/>
      <c r="D163" s="39"/>
      <c r="E163" s="39"/>
      <c r="F163" s="30"/>
      <c r="G163" s="30"/>
      <c r="H163" s="39"/>
      <c r="I163" s="39"/>
      <c r="J163" s="30"/>
      <c r="K163" s="30"/>
      <c r="L163" s="39"/>
      <c r="M163" s="39"/>
      <c r="N163" s="30"/>
    </row>
    <row r="164" spans="1:14">
      <c r="A164" s="14"/>
      <c r="B164" s="36" t="s">
        <v>247</v>
      </c>
      <c r="C164" s="37"/>
      <c r="D164" s="46">
        <v>6518</v>
      </c>
      <c r="E164" s="46"/>
      <c r="F164" s="37"/>
      <c r="G164" s="37"/>
      <c r="H164" s="38">
        <v>802</v>
      </c>
      <c r="I164" s="38"/>
      <c r="J164" s="37"/>
      <c r="K164" s="37"/>
      <c r="L164" s="46">
        <v>5716</v>
      </c>
      <c r="M164" s="46"/>
      <c r="N164" s="37"/>
    </row>
    <row r="165" spans="1:14">
      <c r="A165" s="14"/>
      <c r="B165" s="36"/>
      <c r="C165" s="37"/>
      <c r="D165" s="46"/>
      <c r="E165" s="46"/>
      <c r="F165" s="37"/>
      <c r="G165" s="37"/>
      <c r="H165" s="38"/>
      <c r="I165" s="38"/>
      <c r="J165" s="37"/>
      <c r="K165" s="37"/>
      <c r="L165" s="46"/>
      <c r="M165" s="46"/>
      <c r="N165" s="37"/>
    </row>
    <row r="166" spans="1:14">
      <c r="A166" s="14"/>
      <c r="B166" s="28" t="s">
        <v>248</v>
      </c>
      <c r="C166" s="30"/>
      <c r="D166" s="39" t="s">
        <v>199</v>
      </c>
      <c r="E166" s="39"/>
      <c r="F166" s="30"/>
      <c r="G166" s="30"/>
      <c r="H166" s="39" t="s">
        <v>199</v>
      </c>
      <c r="I166" s="39"/>
      <c r="J166" s="30"/>
      <c r="K166" s="30"/>
      <c r="L166" s="39" t="s">
        <v>199</v>
      </c>
      <c r="M166" s="39"/>
      <c r="N166" s="30"/>
    </row>
    <row r="167" spans="1:14">
      <c r="A167" s="14"/>
      <c r="B167" s="28"/>
      <c r="C167" s="30"/>
      <c r="D167" s="39"/>
      <c r="E167" s="39"/>
      <c r="F167" s="30"/>
      <c r="G167" s="30"/>
      <c r="H167" s="39"/>
      <c r="I167" s="39"/>
      <c r="J167" s="30"/>
      <c r="K167" s="30"/>
      <c r="L167" s="39"/>
      <c r="M167" s="39"/>
      <c r="N167" s="30"/>
    </row>
    <row r="168" spans="1:14">
      <c r="A168" s="14"/>
      <c r="B168" s="36" t="s">
        <v>249</v>
      </c>
      <c r="C168" s="37"/>
      <c r="D168" s="46">
        <v>1384</v>
      </c>
      <c r="E168" s="46"/>
      <c r="F168" s="37"/>
      <c r="G168" s="37"/>
      <c r="H168" s="38">
        <v>165</v>
      </c>
      <c r="I168" s="38"/>
      <c r="J168" s="37"/>
      <c r="K168" s="37"/>
      <c r="L168" s="46">
        <v>1219</v>
      </c>
      <c r="M168" s="46"/>
      <c r="N168" s="37"/>
    </row>
    <row r="169" spans="1:14">
      <c r="A169" s="14"/>
      <c r="B169" s="36"/>
      <c r="C169" s="37"/>
      <c r="D169" s="46"/>
      <c r="E169" s="46"/>
      <c r="F169" s="37"/>
      <c r="G169" s="37"/>
      <c r="H169" s="38"/>
      <c r="I169" s="38"/>
      <c r="J169" s="37"/>
      <c r="K169" s="37"/>
      <c r="L169" s="46"/>
      <c r="M169" s="46"/>
      <c r="N169" s="37"/>
    </row>
    <row r="170" spans="1:14">
      <c r="A170" s="14"/>
      <c r="B170" s="28" t="s">
        <v>35</v>
      </c>
      <c r="C170" s="30"/>
      <c r="D170" s="39"/>
      <c r="E170" s="39"/>
      <c r="F170" s="30"/>
      <c r="G170" s="30"/>
      <c r="H170" s="39"/>
      <c r="I170" s="39"/>
      <c r="J170" s="30"/>
      <c r="K170" s="30"/>
      <c r="L170" s="39"/>
      <c r="M170" s="39"/>
      <c r="N170" s="30"/>
    </row>
    <row r="171" spans="1:14">
      <c r="A171" s="14"/>
      <c r="B171" s="28"/>
      <c r="C171" s="30"/>
      <c r="D171" s="39"/>
      <c r="E171" s="39"/>
      <c r="F171" s="30"/>
      <c r="G171" s="30"/>
      <c r="H171" s="39"/>
      <c r="I171" s="39"/>
      <c r="J171" s="30"/>
      <c r="K171" s="30"/>
      <c r="L171" s="39"/>
      <c r="M171" s="39"/>
      <c r="N171" s="30"/>
    </row>
    <row r="172" spans="1:14">
      <c r="A172" s="14"/>
      <c r="B172" s="36" t="s">
        <v>250</v>
      </c>
      <c r="C172" s="37"/>
      <c r="D172" s="38">
        <v>35</v>
      </c>
      <c r="E172" s="38"/>
      <c r="F172" s="37"/>
      <c r="G172" s="37"/>
      <c r="H172" s="38" t="s">
        <v>199</v>
      </c>
      <c r="I172" s="38"/>
      <c r="J172" s="37"/>
      <c r="K172" s="37"/>
      <c r="L172" s="38">
        <v>35</v>
      </c>
      <c r="M172" s="38"/>
      <c r="N172" s="37"/>
    </row>
    <row r="173" spans="1:14">
      <c r="A173" s="14"/>
      <c r="B173" s="36"/>
      <c r="C173" s="37"/>
      <c r="D173" s="38"/>
      <c r="E173" s="38"/>
      <c r="F173" s="37"/>
      <c r="G173" s="37"/>
      <c r="H173" s="38"/>
      <c r="I173" s="38"/>
      <c r="J173" s="37"/>
      <c r="K173" s="37"/>
      <c r="L173" s="38"/>
      <c r="M173" s="38"/>
      <c r="N173" s="37"/>
    </row>
    <row r="174" spans="1:14">
      <c r="A174" s="14"/>
      <c r="B174" s="28" t="s">
        <v>251</v>
      </c>
      <c r="C174" s="30"/>
      <c r="D174" s="39" t="s">
        <v>199</v>
      </c>
      <c r="E174" s="39"/>
      <c r="F174" s="30"/>
      <c r="G174" s="30"/>
      <c r="H174" s="39" t="s">
        <v>199</v>
      </c>
      <c r="I174" s="39"/>
      <c r="J174" s="30"/>
      <c r="K174" s="30"/>
      <c r="L174" s="39" t="s">
        <v>199</v>
      </c>
      <c r="M174" s="39"/>
      <c r="N174" s="30"/>
    </row>
    <row r="175" spans="1:14">
      <c r="A175" s="14"/>
      <c r="B175" s="28"/>
      <c r="C175" s="30"/>
      <c r="D175" s="39"/>
      <c r="E175" s="39"/>
      <c r="F175" s="30"/>
      <c r="G175" s="30"/>
      <c r="H175" s="39"/>
      <c r="I175" s="39"/>
      <c r="J175" s="30"/>
      <c r="K175" s="30"/>
      <c r="L175" s="39"/>
      <c r="M175" s="39"/>
      <c r="N175" s="30"/>
    </row>
    <row r="176" spans="1:14">
      <c r="A176" s="14"/>
      <c r="B176" s="36" t="s">
        <v>252</v>
      </c>
      <c r="C176" s="37"/>
      <c r="D176" s="38" t="s">
        <v>199</v>
      </c>
      <c r="E176" s="38"/>
      <c r="F176" s="37"/>
      <c r="G176" s="37"/>
      <c r="H176" s="38" t="s">
        <v>199</v>
      </c>
      <c r="I176" s="38"/>
      <c r="J176" s="37"/>
      <c r="K176" s="37"/>
      <c r="L176" s="38" t="s">
        <v>199</v>
      </c>
      <c r="M176" s="38"/>
      <c r="N176" s="37"/>
    </row>
    <row r="177" spans="1:14">
      <c r="A177" s="14"/>
      <c r="B177" s="36"/>
      <c r="C177" s="37"/>
      <c r="D177" s="38"/>
      <c r="E177" s="38"/>
      <c r="F177" s="37"/>
      <c r="G177" s="37"/>
      <c r="H177" s="38"/>
      <c r="I177" s="38"/>
      <c r="J177" s="37"/>
      <c r="K177" s="37"/>
      <c r="L177" s="38"/>
      <c r="M177" s="38"/>
      <c r="N177" s="37"/>
    </row>
    <row r="178" spans="1:14">
      <c r="A178" s="14"/>
      <c r="B178" s="28" t="s">
        <v>253</v>
      </c>
      <c r="C178" s="30"/>
      <c r="D178" s="39" t="s">
        <v>199</v>
      </c>
      <c r="E178" s="39"/>
      <c r="F178" s="30"/>
      <c r="G178" s="30"/>
      <c r="H178" s="39" t="s">
        <v>199</v>
      </c>
      <c r="I178" s="39"/>
      <c r="J178" s="30"/>
      <c r="K178" s="30"/>
      <c r="L178" s="39" t="s">
        <v>199</v>
      </c>
      <c r="M178" s="39"/>
      <c r="N178" s="30"/>
    </row>
    <row r="179" spans="1:14">
      <c r="A179" s="14"/>
      <c r="B179" s="28"/>
      <c r="C179" s="30"/>
      <c r="D179" s="39"/>
      <c r="E179" s="39"/>
      <c r="F179" s="30"/>
      <c r="G179" s="30"/>
      <c r="H179" s="39"/>
      <c r="I179" s="39"/>
      <c r="J179" s="30"/>
      <c r="K179" s="30"/>
      <c r="L179" s="39"/>
      <c r="M179" s="39"/>
      <c r="N179" s="30"/>
    </row>
    <row r="180" spans="1:14">
      <c r="A180" s="14"/>
      <c r="B180" s="36" t="s">
        <v>254</v>
      </c>
      <c r="C180" s="37"/>
      <c r="D180" s="38" t="s">
        <v>199</v>
      </c>
      <c r="E180" s="38"/>
      <c r="F180" s="37"/>
      <c r="G180" s="37"/>
      <c r="H180" s="38" t="s">
        <v>199</v>
      </c>
      <c r="I180" s="38"/>
      <c r="J180" s="37"/>
      <c r="K180" s="37"/>
      <c r="L180" s="38" t="s">
        <v>199</v>
      </c>
      <c r="M180" s="38"/>
      <c r="N180" s="37"/>
    </row>
    <row r="181" spans="1:14">
      <c r="A181" s="14"/>
      <c r="B181" s="36"/>
      <c r="C181" s="37"/>
      <c r="D181" s="38"/>
      <c r="E181" s="38"/>
      <c r="F181" s="37"/>
      <c r="G181" s="37"/>
      <c r="H181" s="38"/>
      <c r="I181" s="38"/>
      <c r="J181" s="37"/>
      <c r="K181" s="37"/>
      <c r="L181" s="38"/>
      <c r="M181" s="38"/>
      <c r="N181" s="37"/>
    </row>
    <row r="182" spans="1:14">
      <c r="A182" s="14"/>
      <c r="B182" s="28" t="s">
        <v>36</v>
      </c>
      <c r="C182" s="30"/>
      <c r="D182" s="39"/>
      <c r="E182" s="39"/>
      <c r="F182" s="30"/>
      <c r="G182" s="30"/>
      <c r="H182" s="39"/>
      <c r="I182" s="39"/>
      <c r="J182" s="30"/>
      <c r="K182" s="30"/>
      <c r="L182" s="39"/>
      <c r="M182" s="39"/>
      <c r="N182" s="30"/>
    </row>
    <row r="183" spans="1:14">
      <c r="A183" s="14"/>
      <c r="B183" s="28"/>
      <c r="C183" s="30"/>
      <c r="D183" s="39"/>
      <c r="E183" s="39"/>
      <c r="F183" s="30"/>
      <c r="G183" s="30"/>
      <c r="H183" s="39"/>
      <c r="I183" s="39"/>
      <c r="J183" s="30"/>
      <c r="K183" s="30"/>
      <c r="L183" s="39"/>
      <c r="M183" s="39"/>
      <c r="N183" s="30"/>
    </row>
    <row r="184" spans="1:14">
      <c r="A184" s="14"/>
      <c r="B184" s="36" t="s">
        <v>255</v>
      </c>
      <c r="C184" s="37"/>
      <c r="D184" s="38" t="s">
        <v>199</v>
      </c>
      <c r="E184" s="38"/>
      <c r="F184" s="37"/>
      <c r="G184" s="37"/>
      <c r="H184" s="38" t="s">
        <v>199</v>
      </c>
      <c r="I184" s="38"/>
      <c r="J184" s="37"/>
      <c r="K184" s="37"/>
      <c r="L184" s="38" t="s">
        <v>199</v>
      </c>
      <c r="M184" s="38"/>
      <c r="N184" s="37"/>
    </row>
    <row r="185" spans="1:14">
      <c r="A185" s="14"/>
      <c r="B185" s="36"/>
      <c r="C185" s="37"/>
      <c r="D185" s="38"/>
      <c r="E185" s="38"/>
      <c r="F185" s="37"/>
      <c r="G185" s="37"/>
      <c r="H185" s="38"/>
      <c r="I185" s="38"/>
      <c r="J185" s="37"/>
      <c r="K185" s="37"/>
      <c r="L185" s="38"/>
      <c r="M185" s="38"/>
      <c r="N185" s="37"/>
    </row>
    <row r="186" spans="1:14">
      <c r="A186" s="14"/>
      <c r="B186" s="28" t="s">
        <v>256</v>
      </c>
      <c r="C186" s="30"/>
      <c r="D186" s="39" t="s">
        <v>199</v>
      </c>
      <c r="E186" s="39"/>
      <c r="F186" s="30"/>
      <c r="G186" s="30"/>
      <c r="H186" s="39" t="s">
        <v>199</v>
      </c>
      <c r="I186" s="39"/>
      <c r="J186" s="30"/>
      <c r="K186" s="30"/>
      <c r="L186" s="39" t="s">
        <v>199</v>
      </c>
      <c r="M186" s="39"/>
      <c r="N186" s="30"/>
    </row>
    <row r="187" spans="1:14" ht="15.75" thickBot="1">
      <c r="A187" s="14"/>
      <c r="B187" s="28"/>
      <c r="C187" s="30"/>
      <c r="D187" s="51"/>
      <c r="E187" s="51"/>
      <c r="F187" s="52"/>
      <c r="G187" s="30"/>
      <c r="H187" s="51"/>
      <c r="I187" s="51"/>
      <c r="J187" s="52"/>
      <c r="K187" s="30"/>
      <c r="L187" s="51"/>
      <c r="M187" s="51"/>
      <c r="N187" s="52"/>
    </row>
    <row r="188" spans="1:14">
      <c r="A188" s="14"/>
      <c r="B188" s="36" t="s">
        <v>258</v>
      </c>
      <c r="C188" s="37"/>
      <c r="D188" s="53" t="s">
        <v>188</v>
      </c>
      <c r="E188" s="55">
        <v>15318</v>
      </c>
      <c r="F188" s="57"/>
      <c r="G188" s="37"/>
      <c r="H188" s="53" t="s">
        <v>188</v>
      </c>
      <c r="I188" s="55">
        <v>2590</v>
      </c>
      <c r="J188" s="57"/>
      <c r="K188" s="37"/>
      <c r="L188" s="53" t="s">
        <v>188</v>
      </c>
      <c r="M188" s="55">
        <v>12728</v>
      </c>
      <c r="N188" s="57"/>
    </row>
    <row r="189" spans="1:14" ht="15.75" thickBot="1">
      <c r="A189" s="14"/>
      <c r="B189" s="36"/>
      <c r="C189" s="37"/>
      <c r="D189" s="54"/>
      <c r="E189" s="56"/>
      <c r="F189" s="58"/>
      <c r="G189" s="37"/>
      <c r="H189" s="54"/>
      <c r="I189" s="56"/>
      <c r="J189" s="58"/>
      <c r="K189" s="37"/>
      <c r="L189" s="54"/>
      <c r="M189" s="56"/>
      <c r="N189" s="58"/>
    </row>
    <row r="190" spans="1:14" ht="15.75" thickTop="1">
      <c r="A190" s="14"/>
      <c r="B190" s="25"/>
      <c r="C190" s="25"/>
      <c r="D190" s="25"/>
      <c r="E190" s="25"/>
      <c r="F190" s="25"/>
      <c r="G190" s="25"/>
      <c r="H190" s="25"/>
      <c r="I190" s="25"/>
      <c r="J190" s="25"/>
      <c r="K190" s="25"/>
      <c r="L190" s="25"/>
      <c r="M190" s="25"/>
      <c r="N190" s="25"/>
    </row>
    <row r="191" spans="1:14">
      <c r="A191" s="14"/>
      <c r="B191" s="11"/>
      <c r="C191" s="11"/>
      <c r="D191" s="11"/>
      <c r="E191" s="11"/>
      <c r="F191" s="11"/>
      <c r="G191" s="11"/>
      <c r="H191" s="11"/>
      <c r="I191" s="11"/>
      <c r="J191" s="11"/>
      <c r="K191" s="11"/>
      <c r="L191" s="11"/>
      <c r="M191" s="11"/>
      <c r="N191" s="11"/>
    </row>
    <row r="192" spans="1:14">
      <c r="A192" s="14"/>
      <c r="B192" s="15"/>
      <c r="C192" s="12"/>
      <c r="D192" s="26" t="s">
        <v>227</v>
      </c>
      <c r="E192" s="26"/>
      <c r="F192" s="26"/>
      <c r="G192" s="26"/>
      <c r="H192" s="26"/>
      <c r="I192" s="26"/>
      <c r="J192" s="26"/>
      <c r="K192" s="26"/>
      <c r="L192" s="26"/>
      <c r="M192" s="26"/>
      <c r="N192" s="26"/>
    </row>
    <row r="193" spans="1:14">
      <c r="A193" s="14"/>
      <c r="B193" s="36" t="s">
        <v>185</v>
      </c>
      <c r="C193" s="37"/>
      <c r="D193" s="26" t="s">
        <v>472</v>
      </c>
      <c r="E193" s="26"/>
      <c r="F193" s="26"/>
      <c r="G193" s="37"/>
      <c r="H193" s="26" t="s">
        <v>233</v>
      </c>
      <c r="I193" s="26"/>
      <c r="J193" s="26"/>
      <c r="K193" s="37"/>
      <c r="L193" s="26" t="s">
        <v>337</v>
      </c>
      <c r="M193" s="26"/>
      <c r="N193" s="26"/>
    </row>
    <row r="194" spans="1:14">
      <c r="A194" s="14"/>
      <c r="B194" s="36"/>
      <c r="C194" s="37"/>
      <c r="D194" s="26" t="s">
        <v>363</v>
      </c>
      <c r="E194" s="26"/>
      <c r="F194" s="26"/>
      <c r="G194" s="37"/>
      <c r="H194" s="26" t="s">
        <v>234</v>
      </c>
      <c r="I194" s="26"/>
      <c r="J194" s="26"/>
      <c r="K194" s="37"/>
      <c r="L194" s="26"/>
      <c r="M194" s="26"/>
      <c r="N194" s="26"/>
    </row>
    <row r="195" spans="1:14">
      <c r="A195" s="14"/>
      <c r="B195" s="36"/>
      <c r="C195" s="37"/>
      <c r="D195" s="60"/>
      <c r="E195" s="60"/>
      <c r="F195" s="60"/>
      <c r="G195" s="37"/>
      <c r="H195" s="26" t="s">
        <v>235</v>
      </c>
      <c r="I195" s="26"/>
      <c r="J195" s="26"/>
      <c r="K195" s="37"/>
      <c r="L195" s="26"/>
      <c r="M195" s="26"/>
      <c r="N195" s="26"/>
    </row>
    <row r="196" spans="1:14" ht="15.75" thickBot="1">
      <c r="A196" s="14"/>
      <c r="B196" s="64"/>
      <c r="C196" s="37"/>
      <c r="D196" s="87"/>
      <c r="E196" s="87"/>
      <c r="F196" s="87"/>
      <c r="G196" s="37"/>
      <c r="H196" s="27" t="s">
        <v>242</v>
      </c>
      <c r="I196" s="27"/>
      <c r="J196" s="27"/>
      <c r="K196" s="37"/>
      <c r="L196" s="27"/>
      <c r="M196" s="27"/>
      <c r="N196" s="27"/>
    </row>
    <row r="197" spans="1:14">
      <c r="A197" s="14"/>
      <c r="B197" s="29" t="s">
        <v>34</v>
      </c>
      <c r="C197" s="30"/>
      <c r="D197" s="49"/>
      <c r="E197" s="49"/>
      <c r="F197" s="34"/>
      <c r="G197" s="30"/>
      <c r="H197" s="49"/>
      <c r="I197" s="49"/>
      <c r="J197" s="34"/>
      <c r="K197" s="30"/>
      <c r="L197" s="49"/>
      <c r="M197" s="49"/>
      <c r="N197" s="34"/>
    </row>
    <row r="198" spans="1:14">
      <c r="A198" s="14"/>
      <c r="B198" s="28"/>
      <c r="C198" s="30"/>
      <c r="D198" s="39"/>
      <c r="E198" s="39"/>
      <c r="F198" s="30"/>
      <c r="G198" s="30"/>
      <c r="H198" s="39"/>
      <c r="I198" s="39"/>
      <c r="J198" s="30"/>
      <c r="K198" s="30"/>
      <c r="L198" s="39"/>
      <c r="M198" s="39"/>
      <c r="N198" s="30"/>
    </row>
    <row r="199" spans="1:14">
      <c r="A199" s="14"/>
      <c r="B199" s="36" t="s">
        <v>245</v>
      </c>
      <c r="C199" s="37"/>
      <c r="D199" s="36" t="s">
        <v>188</v>
      </c>
      <c r="E199" s="46">
        <v>8620</v>
      </c>
      <c r="F199" s="37"/>
      <c r="G199" s="37"/>
      <c r="H199" s="36" t="s">
        <v>188</v>
      </c>
      <c r="I199" s="46">
        <v>1612</v>
      </c>
      <c r="J199" s="37"/>
      <c r="K199" s="37"/>
      <c r="L199" s="36" t="s">
        <v>188</v>
      </c>
      <c r="M199" s="46">
        <v>7008</v>
      </c>
      <c r="N199" s="37"/>
    </row>
    <row r="200" spans="1:14">
      <c r="A200" s="14"/>
      <c r="B200" s="36"/>
      <c r="C200" s="37"/>
      <c r="D200" s="36"/>
      <c r="E200" s="46"/>
      <c r="F200" s="37"/>
      <c r="G200" s="37"/>
      <c r="H200" s="36"/>
      <c r="I200" s="46"/>
      <c r="J200" s="37"/>
      <c r="K200" s="37"/>
      <c r="L200" s="36"/>
      <c r="M200" s="46"/>
      <c r="N200" s="37"/>
    </row>
    <row r="201" spans="1:14">
      <c r="A201" s="14"/>
      <c r="B201" s="28" t="s">
        <v>246</v>
      </c>
      <c r="C201" s="30"/>
      <c r="D201" s="39" t="s">
        <v>199</v>
      </c>
      <c r="E201" s="39"/>
      <c r="F201" s="30"/>
      <c r="G201" s="30"/>
      <c r="H201" s="39" t="s">
        <v>199</v>
      </c>
      <c r="I201" s="39"/>
      <c r="J201" s="30"/>
      <c r="K201" s="30"/>
      <c r="L201" s="39" t="s">
        <v>199</v>
      </c>
      <c r="M201" s="39"/>
      <c r="N201" s="30"/>
    </row>
    <row r="202" spans="1:14">
      <c r="A202" s="14"/>
      <c r="B202" s="28"/>
      <c r="C202" s="30"/>
      <c r="D202" s="39"/>
      <c r="E202" s="39"/>
      <c r="F202" s="30"/>
      <c r="G202" s="30"/>
      <c r="H202" s="39"/>
      <c r="I202" s="39"/>
      <c r="J202" s="30"/>
      <c r="K202" s="30"/>
      <c r="L202" s="39"/>
      <c r="M202" s="39"/>
      <c r="N202" s="30"/>
    </row>
    <row r="203" spans="1:14">
      <c r="A203" s="14"/>
      <c r="B203" s="36" t="s">
        <v>247</v>
      </c>
      <c r="C203" s="37"/>
      <c r="D203" s="46">
        <v>7204</v>
      </c>
      <c r="E203" s="46"/>
      <c r="F203" s="37"/>
      <c r="G203" s="37"/>
      <c r="H203" s="46">
        <v>1500</v>
      </c>
      <c r="I203" s="46"/>
      <c r="J203" s="37"/>
      <c r="K203" s="37"/>
      <c r="L203" s="46">
        <v>5704</v>
      </c>
      <c r="M203" s="46"/>
      <c r="N203" s="37"/>
    </row>
    <row r="204" spans="1:14">
      <c r="A204" s="14"/>
      <c r="B204" s="36"/>
      <c r="C204" s="37"/>
      <c r="D204" s="46"/>
      <c r="E204" s="46"/>
      <c r="F204" s="37"/>
      <c r="G204" s="37"/>
      <c r="H204" s="46"/>
      <c r="I204" s="46"/>
      <c r="J204" s="37"/>
      <c r="K204" s="37"/>
      <c r="L204" s="46"/>
      <c r="M204" s="46"/>
      <c r="N204" s="37"/>
    </row>
    <row r="205" spans="1:14">
      <c r="A205" s="14"/>
      <c r="B205" s="28" t="s">
        <v>248</v>
      </c>
      <c r="C205" s="30"/>
      <c r="D205" s="39" t="s">
        <v>199</v>
      </c>
      <c r="E205" s="39"/>
      <c r="F205" s="30"/>
      <c r="G205" s="30"/>
      <c r="H205" s="39" t="s">
        <v>199</v>
      </c>
      <c r="I205" s="39"/>
      <c r="J205" s="30"/>
      <c r="K205" s="30"/>
      <c r="L205" s="39"/>
      <c r="M205" s="39"/>
      <c r="N205" s="30"/>
    </row>
    <row r="206" spans="1:14">
      <c r="A206" s="14"/>
      <c r="B206" s="28"/>
      <c r="C206" s="30"/>
      <c r="D206" s="39"/>
      <c r="E206" s="39"/>
      <c r="F206" s="30"/>
      <c r="G206" s="30"/>
      <c r="H206" s="39"/>
      <c r="I206" s="39"/>
      <c r="J206" s="30"/>
      <c r="K206" s="30"/>
      <c r="L206" s="39"/>
      <c r="M206" s="39"/>
      <c r="N206" s="30"/>
    </row>
    <row r="207" spans="1:14">
      <c r="A207" s="14"/>
      <c r="B207" s="36" t="s">
        <v>249</v>
      </c>
      <c r="C207" s="37"/>
      <c r="D207" s="46">
        <v>1062</v>
      </c>
      <c r="E207" s="46"/>
      <c r="F207" s="37"/>
      <c r="G207" s="37"/>
      <c r="H207" s="38">
        <v>46</v>
      </c>
      <c r="I207" s="38"/>
      <c r="J207" s="37"/>
      <c r="K207" s="37"/>
      <c r="L207" s="46">
        <v>1016</v>
      </c>
      <c r="M207" s="46"/>
      <c r="N207" s="37"/>
    </row>
    <row r="208" spans="1:14">
      <c r="A208" s="14"/>
      <c r="B208" s="36"/>
      <c r="C208" s="37"/>
      <c r="D208" s="46"/>
      <c r="E208" s="46"/>
      <c r="F208" s="37"/>
      <c r="G208" s="37"/>
      <c r="H208" s="38"/>
      <c r="I208" s="38"/>
      <c r="J208" s="37"/>
      <c r="K208" s="37"/>
      <c r="L208" s="46"/>
      <c r="M208" s="46"/>
      <c r="N208" s="37"/>
    </row>
    <row r="209" spans="1:14">
      <c r="A209" s="14"/>
      <c r="B209" s="28" t="s">
        <v>35</v>
      </c>
      <c r="C209" s="30"/>
      <c r="D209" s="39"/>
      <c r="E209" s="39"/>
      <c r="F209" s="30"/>
      <c r="G209" s="30"/>
      <c r="H209" s="39"/>
      <c r="I209" s="39"/>
      <c r="J209" s="30"/>
      <c r="K209" s="30"/>
      <c r="L209" s="39"/>
      <c r="M209" s="39"/>
      <c r="N209" s="30"/>
    </row>
    <row r="210" spans="1:14">
      <c r="A210" s="14"/>
      <c r="B210" s="28"/>
      <c r="C210" s="30"/>
      <c r="D210" s="39"/>
      <c r="E210" s="39"/>
      <c r="F210" s="30"/>
      <c r="G210" s="30"/>
      <c r="H210" s="39"/>
      <c r="I210" s="39"/>
      <c r="J210" s="30"/>
      <c r="K210" s="30"/>
      <c r="L210" s="39"/>
      <c r="M210" s="39"/>
      <c r="N210" s="30"/>
    </row>
    <row r="211" spans="1:14">
      <c r="A211" s="14"/>
      <c r="B211" s="36" t="s">
        <v>250</v>
      </c>
      <c r="C211" s="37"/>
      <c r="D211" s="38">
        <v>37</v>
      </c>
      <c r="E211" s="38"/>
      <c r="F211" s="37"/>
      <c r="G211" s="37"/>
      <c r="H211" s="38" t="s">
        <v>199</v>
      </c>
      <c r="I211" s="38"/>
      <c r="J211" s="37"/>
      <c r="K211" s="37"/>
      <c r="L211" s="38">
        <v>37</v>
      </c>
      <c r="M211" s="38"/>
      <c r="N211" s="37"/>
    </row>
    <row r="212" spans="1:14">
      <c r="A212" s="14"/>
      <c r="B212" s="36"/>
      <c r="C212" s="37"/>
      <c r="D212" s="38"/>
      <c r="E212" s="38"/>
      <c r="F212" s="37"/>
      <c r="G212" s="37"/>
      <c r="H212" s="38"/>
      <c r="I212" s="38"/>
      <c r="J212" s="37"/>
      <c r="K212" s="37"/>
      <c r="L212" s="38"/>
      <c r="M212" s="38"/>
      <c r="N212" s="37"/>
    </row>
    <row r="213" spans="1:14">
      <c r="A213" s="14"/>
      <c r="B213" s="28" t="s">
        <v>251</v>
      </c>
      <c r="C213" s="30"/>
      <c r="D213" s="39" t="s">
        <v>199</v>
      </c>
      <c r="E213" s="39"/>
      <c r="F213" s="30"/>
      <c r="G213" s="30"/>
      <c r="H213" s="39" t="s">
        <v>199</v>
      </c>
      <c r="I213" s="39"/>
      <c r="J213" s="30"/>
      <c r="K213" s="30"/>
      <c r="L213" s="39" t="s">
        <v>199</v>
      </c>
      <c r="M213" s="39"/>
      <c r="N213" s="30"/>
    </row>
    <row r="214" spans="1:14">
      <c r="A214" s="14"/>
      <c r="B214" s="28"/>
      <c r="C214" s="30"/>
      <c r="D214" s="39"/>
      <c r="E214" s="39"/>
      <c r="F214" s="30"/>
      <c r="G214" s="30"/>
      <c r="H214" s="39"/>
      <c r="I214" s="39"/>
      <c r="J214" s="30"/>
      <c r="K214" s="30"/>
      <c r="L214" s="39"/>
      <c r="M214" s="39"/>
      <c r="N214" s="30"/>
    </row>
    <row r="215" spans="1:14">
      <c r="A215" s="14"/>
      <c r="B215" s="36" t="s">
        <v>252</v>
      </c>
      <c r="C215" s="37"/>
      <c r="D215" s="38" t="s">
        <v>199</v>
      </c>
      <c r="E215" s="38"/>
      <c r="F215" s="37"/>
      <c r="G215" s="37"/>
      <c r="H215" s="38" t="s">
        <v>199</v>
      </c>
      <c r="I215" s="38"/>
      <c r="J215" s="37"/>
      <c r="K215" s="37"/>
      <c r="L215" s="38" t="s">
        <v>199</v>
      </c>
      <c r="M215" s="38"/>
      <c r="N215" s="37"/>
    </row>
    <row r="216" spans="1:14">
      <c r="A216" s="14"/>
      <c r="B216" s="36"/>
      <c r="C216" s="37"/>
      <c r="D216" s="38"/>
      <c r="E216" s="38"/>
      <c r="F216" s="37"/>
      <c r="G216" s="37"/>
      <c r="H216" s="38"/>
      <c r="I216" s="38"/>
      <c r="J216" s="37"/>
      <c r="K216" s="37"/>
      <c r="L216" s="38"/>
      <c r="M216" s="38"/>
      <c r="N216" s="37"/>
    </row>
    <row r="217" spans="1:14">
      <c r="A217" s="14"/>
      <c r="B217" s="28" t="s">
        <v>253</v>
      </c>
      <c r="C217" s="30"/>
      <c r="D217" s="39" t="s">
        <v>199</v>
      </c>
      <c r="E217" s="39"/>
      <c r="F217" s="30"/>
      <c r="G217" s="30"/>
      <c r="H217" s="39" t="s">
        <v>199</v>
      </c>
      <c r="I217" s="39"/>
      <c r="J217" s="30"/>
      <c r="K217" s="30"/>
      <c r="L217" s="39" t="s">
        <v>199</v>
      </c>
      <c r="M217" s="39"/>
      <c r="N217" s="30"/>
    </row>
    <row r="218" spans="1:14">
      <c r="A218" s="14"/>
      <c r="B218" s="28"/>
      <c r="C218" s="30"/>
      <c r="D218" s="39"/>
      <c r="E218" s="39"/>
      <c r="F218" s="30"/>
      <c r="G218" s="30"/>
      <c r="H218" s="39"/>
      <c r="I218" s="39"/>
      <c r="J218" s="30"/>
      <c r="K218" s="30"/>
      <c r="L218" s="39"/>
      <c r="M218" s="39"/>
      <c r="N218" s="30"/>
    </row>
    <row r="219" spans="1:14">
      <c r="A219" s="14"/>
      <c r="B219" s="36" t="s">
        <v>254</v>
      </c>
      <c r="C219" s="37"/>
      <c r="D219" s="38" t="s">
        <v>199</v>
      </c>
      <c r="E219" s="38"/>
      <c r="F219" s="37"/>
      <c r="G219" s="37"/>
      <c r="H219" s="38"/>
      <c r="I219" s="38"/>
      <c r="J219" s="37"/>
      <c r="K219" s="37"/>
      <c r="L219" s="38" t="s">
        <v>199</v>
      </c>
      <c r="M219" s="38"/>
      <c r="N219" s="37"/>
    </row>
    <row r="220" spans="1:14">
      <c r="A220" s="14"/>
      <c r="B220" s="36"/>
      <c r="C220" s="37"/>
      <c r="D220" s="38"/>
      <c r="E220" s="38"/>
      <c r="F220" s="37"/>
      <c r="G220" s="37"/>
      <c r="H220" s="38"/>
      <c r="I220" s="38"/>
      <c r="J220" s="37"/>
      <c r="K220" s="37"/>
      <c r="L220" s="38"/>
      <c r="M220" s="38"/>
      <c r="N220" s="37"/>
    </row>
    <row r="221" spans="1:14">
      <c r="A221" s="14"/>
      <c r="B221" s="28" t="s">
        <v>36</v>
      </c>
      <c r="C221" s="30"/>
      <c r="D221" s="39"/>
      <c r="E221" s="39"/>
      <c r="F221" s="30"/>
      <c r="G221" s="30"/>
      <c r="H221" s="39"/>
      <c r="I221" s="39"/>
      <c r="J221" s="30"/>
      <c r="K221" s="30"/>
      <c r="L221" s="39"/>
      <c r="M221" s="39"/>
      <c r="N221" s="30"/>
    </row>
    <row r="222" spans="1:14">
      <c r="A222" s="14"/>
      <c r="B222" s="28"/>
      <c r="C222" s="30"/>
      <c r="D222" s="39"/>
      <c r="E222" s="39"/>
      <c r="F222" s="30"/>
      <c r="G222" s="30"/>
      <c r="H222" s="39"/>
      <c r="I222" s="39"/>
      <c r="J222" s="30"/>
      <c r="K222" s="30"/>
      <c r="L222" s="39"/>
      <c r="M222" s="39"/>
      <c r="N222" s="30"/>
    </row>
    <row r="223" spans="1:14">
      <c r="A223" s="14"/>
      <c r="B223" s="36" t="s">
        <v>255</v>
      </c>
      <c r="C223" s="37"/>
      <c r="D223" s="38" t="s">
        <v>199</v>
      </c>
      <c r="E223" s="38"/>
      <c r="F223" s="37"/>
      <c r="G223" s="37"/>
      <c r="H223" s="38"/>
      <c r="I223" s="38"/>
      <c r="J223" s="37"/>
      <c r="K223" s="37"/>
      <c r="L223" s="38" t="s">
        <v>199</v>
      </c>
      <c r="M223" s="38"/>
      <c r="N223" s="37"/>
    </row>
    <row r="224" spans="1:14">
      <c r="A224" s="14"/>
      <c r="B224" s="36"/>
      <c r="C224" s="37"/>
      <c r="D224" s="38"/>
      <c r="E224" s="38"/>
      <c r="F224" s="37"/>
      <c r="G224" s="37"/>
      <c r="H224" s="38"/>
      <c r="I224" s="38"/>
      <c r="J224" s="37"/>
      <c r="K224" s="37"/>
      <c r="L224" s="38"/>
      <c r="M224" s="38"/>
      <c r="N224" s="37"/>
    </row>
    <row r="225" spans="1:22">
      <c r="A225" s="14"/>
      <c r="B225" s="28" t="s">
        <v>256</v>
      </c>
      <c r="C225" s="30"/>
      <c r="D225" s="39" t="s">
        <v>199</v>
      </c>
      <c r="E225" s="39"/>
      <c r="F225" s="30"/>
      <c r="G225" s="30"/>
      <c r="H225" s="39"/>
      <c r="I225" s="39"/>
      <c r="J225" s="30"/>
      <c r="K225" s="30"/>
      <c r="L225" s="39" t="s">
        <v>199</v>
      </c>
      <c r="M225" s="39"/>
      <c r="N225" s="30"/>
    </row>
    <row r="226" spans="1:22" ht="15.75" thickBot="1">
      <c r="A226" s="14"/>
      <c r="B226" s="28"/>
      <c r="C226" s="30"/>
      <c r="D226" s="51"/>
      <c r="E226" s="51"/>
      <c r="F226" s="52"/>
      <c r="G226" s="30"/>
      <c r="H226" s="51"/>
      <c r="I226" s="51"/>
      <c r="J226" s="52"/>
      <c r="K226" s="30"/>
      <c r="L226" s="51"/>
      <c r="M226" s="51"/>
      <c r="N226" s="52"/>
    </row>
    <row r="227" spans="1:22">
      <c r="A227" s="14"/>
      <c r="B227" s="36" t="s">
        <v>258</v>
      </c>
      <c r="C227" s="37"/>
      <c r="D227" s="53" t="s">
        <v>188</v>
      </c>
      <c r="E227" s="55">
        <v>16923</v>
      </c>
      <c r="F227" s="57"/>
      <c r="G227" s="37"/>
      <c r="H227" s="53" t="s">
        <v>188</v>
      </c>
      <c r="I227" s="55">
        <v>3158</v>
      </c>
      <c r="J227" s="57"/>
      <c r="K227" s="37"/>
      <c r="L227" s="53" t="s">
        <v>188</v>
      </c>
      <c r="M227" s="55">
        <v>13765</v>
      </c>
      <c r="N227" s="57"/>
    </row>
    <row r="228" spans="1:22" ht="15.75" thickBot="1">
      <c r="A228" s="14"/>
      <c r="B228" s="36"/>
      <c r="C228" s="37"/>
      <c r="D228" s="54"/>
      <c r="E228" s="56"/>
      <c r="F228" s="58"/>
      <c r="G228" s="37"/>
      <c r="H228" s="54"/>
      <c r="I228" s="56"/>
      <c r="J228" s="58"/>
      <c r="K228" s="37"/>
      <c r="L228" s="54"/>
      <c r="M228" s="56"/>
      <c r="N228" s="58"/>
    </row>
    <row r="229" spans="1:22" ht="15.75" thickTop="1">
      <c r="A229" s="14" t="s">
        <v>671</v>
      </c>
      <c r="B229" s="60" t="s">
        <v>5</v>
      </c>
      <c r="C229" s="60"/>
      <c r="D229" s="60"/>
      <c r="E229" s="60"/>
      <c r="F229" s="60"/>
      <c r="G229" s="60"/>
      <c r="H229" s="60"/>
      <c r="I229" s="60"/>
      <c r="J229" s="60"/>
      <c r="K229" s="60"/>
      <c r="L229" s="60"/>
      <c r="M229" s="60"/>
      <c r="N229" s="60"/>
      <c r="O229" s="60"/>
      <c r="P229" s="60"/>
      <c r="Q229" s="60"/>
      <c r="R229" s="60"/>
      <c r="S229" s="60"/>
      <c r="T229" s="60"/>
      <c r="U229" s="60"/>
      <c r="V229" s="60"/>
    </row>
    <row r="230" spans="1:22">
      <c r="A230" s="14"/>
      <c r="B230" s="67" t="s">
        <v>672</v>
      </c>
      <c r="C230" s="67"/>
      <c r="D230" s="67"/>
      <c r="E230" s="67"/>
      <c r="F230" s="67"/>
      <c r="G230" s="67"/>
      <c r="H230" s="67"/>
      <c r="I230" s="67"/>
      <c r="J230" s="67"/>
      <c r="K230" s="67"/>
      <c r="L230" s="67"/>
      <c r="M230" s="67"/>
      <c r="N230" s="67"/>
      <c r="O230" s="67"/>
      <c r="P230" s="67"/>
      <c r="Q230" s="67"/>
      <c r="R230" s="67"/>
      <c r="S230" s="67"/>
      <c r="T230" s="67"/>
      <c r="U230" s="67"/>
      <c r="V230" s="67"/>
    </row>
    <row r="231" spans="1:22">
      <c r="A231" s="14"/>
      <c r="B231" s="25"/>
      <c r="C231" s="25"/>
      <c r="D231" s="25"/>
      <c r="E231" s="25"/>
      <c r="F231" s="25"/>
      <c r="G231" s="25"/>
      <c r="H231" s="25"/>
      <c r="I231" s="25"/>
      <c r="J231" s="25"/>
      <c r="K231" s="25"/>
      <c r="L231" s="25"/>
      <c r="M231" s="25"/>
      <c r="N231" s="25"/>
      <c r="O231" s="25"/>
      <c r="P231" s="25"/>
      <c r="Q231" s="25"/>
      <c r="R231" s="25"/>
      <c r="S231" s="25"/>
      <c r="T231" s="25"/>
      <c r="U231" s="25"/>
      <c r="V231" s="25"/>
    </row>
    <row r="232" spans="1:22">
      <c r="A232" s="14"/>
      <c r="B232" s="11"/>
      <c r="C232" s="11"/>
      <c r="D232" s="11"/>
      <c r="E232" s="11"/>
      <c r="F232" s="11"/>
      <c r="G232" s="11"/>
      <c r="H232" s="11"/>
      <c r="I232" s="11"/>
      <c r="J232" s="11"/>
      <c r="K232" s="11"/>
      <c r="L232" s="11"/>
      <c r="M232" s="11"/>
      <c r="N232" s="11"/>
      <c r="O232" s="11"/>
      <c r="P232" s="11"/>
      <c r="Q232" s="11"/>
      <c r="R232" s="11"/>
      <c r="S232" s="11"/>
      <c r="T232" s="11"/>
      <c r="U232" s="11"/>
      <c r="V232" s="11"/>
    </row>
    <row r="233" spans="1:22" ht="15.75" thickBot="1">
      <c r="A233" s="14"/>
      <c r="B233" s="15"/>
      <c r="C233" s="12"/>
      <c r="D233" s="26" t="s">
        <v>184</v>
      </c>
      <c r="E233" s="26"/>
      <c r="F233" s="26"/>
      <c r="G233" s="26"/>
      <c r="H233" s="26"/>
      <c r="I233" s="26"/>
      <c r="J233" s="26"/>
      <c r="K233" s="24"/>
      <c r="L233" s="27"/>
      <c r="M233" s="27"/>
      <c r="N233" s="27"/>
      <c r="O233" s="27"/>
      <c r="P233" s="27"/>
      <c r="Q233" s="27"/>
      <c r="R233" s="27"/>
      <c r="S233" s="27"/>
      <c r="T233" s="27"/>
      <c r="U233" s="27"/>
      <c r="V233" s="27"/>
    </row>
    <row r="234" spans="1:22" ht="15.75" thickBot="1">
      <c r="A234" s="14"/>
      <c r="B234" s="15"/>
      <c r="C234" s="12"/>
      <c r="D234" s="26" t="s">
        <v>472</v>
      </c>
      <c r="E234" s="26"/>
      <c r="F234" s="26"/>
      <c r="G234" s="12"/>
      <c r="H234" s="27" t="s">
        <v>337</v>
      </c>
      <c r="I234" s="27"/>
      <c r="J234" s="27"/>
      <c r="K234" s="27"/>
      <c r="L234" s="27"/>
      <c r="M234" s="27"/>
      <c r="N234" s="27"/>
      <c r="O234" s="27"/>
      <c r="P234" s="27"/>
      <c r="Q234" s="27"/>
      <c r="R234" s="27"/>
      <c r="S234" s="27"/>
      <c r="T234" s="27"/>
      <c r="U234" s="27"/>
      <c r="V234" s="27"/>
    </row>
    <row r="235" spans="1:22" ht="15.75" thickBot="1">
      <c r="A235" s="14"/>
      <c r="B235" s="17" t="s">
        <v>185</v>
      </c>
      <c r="C235" s="12"/>
      <c r="D235" s="27" t="s">
        <v>363</v>
      </c>
      <c r="E235" s="27"/>
      <c r="F235" s="27"/>
      <c r="G235" s="12"/>
      <c r="H235" s="74" t="s">
        <v>417</v>
      </c>
      <c r="I235" s="74"/>
      <c r="J235" s="74"/>
      <c r="K235" s="12"/>
      <c r="L235" s="74" t="s">
        <v>418</v>
      </c>
      <c r="M235" s="74"/>
      <c r="N235" s="74"/>
      <c r="O235" s="12"/>
      <c r="P235" s="74" t="s">
        <v>419</v>
      </c>
      <c r="Q235" s="74"/>
      <c r="R235" s="74"/>
      <c r="S235" s="12"/>
      <c r="T235" s="74" t="s">
        <v>121</v>
      </c>
      <c r="U235" s="74"/>
      <c r="V235" s="74"/>
    </row>
    <row r="236" spans="1:22">
      <c r="A236" s="14"/>
      <c r="B236" s="29" t="s">
        <v>30</v>
      </c>
      <c r="C236" s="30"/>
      <c r="D236" s="29" t="s">
        <v>188</v>
      </c>
      <c r="E236" s="32">
        <v>84774</v>
      </c>
      <c r="F236" s="34"/>
      <c r="G236" s="30"/>
      <c r="H236" s="29" t="s">
        <v>188</v>
      </c>
      <c r="I236" s="32">
        <v>19048</v>
      </c>
      <c r="J236" s="34"/>
      <c r="K236" s="30"/>
      <c r="L236" s="29" t="s">
        <v>188</v>
      </c>
      <c r="M236" s="32">
        <v>65726</v>
      </c>
      <c r="N236" s="34"/>
      <c r="O236" s="30"/>
      <c r="P236" s="29" t="s">
        <v>188</v>
      </c>
      <c r="Q236" s="49" t="s">
        <v>199</v>
      </c>
      <c r="R236" s="34"/>
      <c r="S236" s="30"/>
      <c r="T236" s="29" t="s">
        <v>188</v>
      </c>
      <c r="U236" s="32">
        <v>84774</v>
      </c>
      <c r="V236" s="34"/>
    </row>
    <row r="237" spans="1:22">
      <c r="A237" s="14"/>
      <c r="B237" s="28"/>
      <c r="C237" s="30"/>
      <c r="D237" s="31"/>
      <c r="E237" s="33"/>
      <c r="F237" s="35"/>
      <c r="G237" s="30"/>
      <c r="H237" s="31"/>
      <c r="I237" s="33"/>
      <c r="J237" s="35"/>
      <c r="K237" s="30"/>
      <c r="L237" s="31"/>
      <c r="M237" s="33"/>
      <c r="N237" s="35"/>
      <c r="O237" s="30"/>
      <c r="P237" s="31"/>
      <c r="Q237" s="50"/>
      <c r="R237" s="35"/>
      <c r="S237" s="30"/>
      <c r="T237" s="31"/>
      <c r="U237" s="33"/>
      <c r="V237" s="35"/>
    </row>
    <row r="238" spans="1:22">
      <c r="A238" s="14"/>
      <c r="B238" s="36" t="s">
        <v>31</v>
      </c>
      <c r="C238" s="37"/>
      <c r="D238" s="46">
        <v>9370</v>
      </c>
      <c r="E238" s="46"/>
      <c r="F238" s="37"/>
      <c r="G238" s="37"/>
      <c r="H238" s="38" t="s">
        <v>199</v>
      </c>
      <c r="I238" s="38"/>
      <c r="J238" s="37"/>
      <c r="K238" s="37"/>
      <c r="L238" s="46">
        <v>9370</v>
      </c>
      <c r="M238" s="46"/>
      <c r="N238" s="37"/>
      <c r="O238" s="37"/>
      <c r="P238" s="38" t="s">
        <v>199</v>
      </c>
      <c r="Q238" s="38"/>
      <c r="R238" s="37"/>
      <c r="S238" s="37"/>
      <c r="T238" s="46">
        <v>9370</v>
      </c>
      <c r="U238" s="46"/>
      <c r="V238" s="37"/>
    </row>
    <row r="239" spans="1:22">
      <c r="A239" s="14"/>
      <c r="B239" s="36"/>
      <c r="C239" s="37"/>
      <c r="D239" s="46"/>
      <c r="E239" s="46"/>
      <c r="F239" s="37"/>
      <c r="G239" s="37"/>
      <c r="H239" s="38"/>
      <c r="I239" s="38"/>
      <c r="J239" s="37"/>
      <c r="K239" s="37"/>
      <c r="L239" s="46"/>
      <c r="M239" s="46"/>
      <c r="N239" s="37"/>
      <c r="O239" s="37"/>
      <c r="P239" s="38"/>
      <c r="Q239" s="38"/>
      <c r="R239" s="37"/>
      <c r="S239" s="37"/>
      <c r="T239" s="46"/>
      <c r="U239" s="46"/>
      <c r="V239" s="37"/>
    </row>
    <row r="240" spans="1:22">
      <c r="A240" s="14"/>
      <c r="B240" s="28" t="s">
        <v>474</v>
      </c>
      <c r="C240" s="30"/>
      <c r="D240" s="43">
        <v>912495</v>
      </c>
      <c r="E240" s="43"/>
      <c r="F240" s="30"/>
      <c r="G240" s="30"/>
      <c r="H240" s="39" t="s">
        <v>199</v>
      </c>
      <c r="I240" s="39"/>
      <c r="J240" s="30"/>
      <c r="K240" s="30"/>
      <c r="L240" s="43">
        <v>893839</v>
      </c>
      <c r="M240" s="43"/>
      <c r="N240" s="30"/>
      <c r="O240" s="30"/>
      <c r="P240" s="43">
        <v>18656</v>
      </c>
      <c r="Q240" s="43"/>
      <c r="R240" s="30"/>
      <c r="S240" s="30"/>
      <c r="T240" s="43">
        <v>912495</v>
      </c>
      <c r="U240" s="43"/>
      <c r="V240" s="30"/>
    </row>
    <row r="241" spans="1:22">
      <c r="A241" s="14"/>
      <c r="B241" s="28"/>
      <c r="C241" s="30"/>
      <c r="D241" s="43"/>
      <c r="E241" s="43"/>
      <c r="F241" s="30"/>
      <c r="G241" s="30"/>
      <c r="H241" s="39"/>
      <c r="I241" s="39"/>
      <c r="J241" s="30"/>
      <c r="K241" s="30"/>
      <c r="L241" s="43"/>
      <c r="M241" s="43"/>
      <c r="N241" s="30"/>
      <c r="O241" s="30"/>
      <c r="P241" s="43"/>
      <c r="Q241" s="43"/>
      <c r="R241" s="30"/>
      <c r="S241" s="30"/>
      <c r="T241" s="43"/>
      <c r="U241" s="43"/>
      <c r="V241" s="30"/>
    </row>
    <row r="242" spans="1:22">
      <c r="A242" s="14"/>
      <c r="B242" s="36" t="s">
        <v>475</v>
      </c>
      <c r="C242" s="37"/>
      <c r="D242" s="46">
        <v>21064</v>
      </c>
      <c r="E242" s="46"/>
      <c r="F242" s="37"/>
      <c r="G242" s="37"/>
      <c r="H242" s="38" t="s">
        <v>476</v>
      </c>
      <c r="I242" s="38"/>
      <c r="J242" s="37"/>
      <c r="K242" s="37"/>
      <c r="L242" s="38" t="s">
        <v>476</v>
      </c>
      <c r="M242" s="38"/>
      <c r="N242" s="37"/>
      <c r="O242" s="37"/>
      <c r="P242" s="38" t="s">
        <v>476</v>
      </c>
      <c r="Q242" s="38"/>
      <c r="R242" s="37"/>
      <c r="S242" s="37"/>
      <c r="T242" s="38" t="s">
        <v>476</v>
      </c>
      <c r="U242" s="38"/>
      <c r="V242" s="37"/>
    </row>
    <row r="243" spans="1:22">
      <c r="A243" s="14"/>
      <c r="B243" s="36"/>
      <c r="C243" s="37"/>
      <c r="D243" s="46"/>
      <c r="E243" s="46"/>
      <c r="F243" s="37"/>
      <c r="G243" s="37"/>
      <c r="H243" s="38"/>
      <c r="I243" s="38"/>
      <c r="J243" s="37"/>
      <c r="K243" s="37"/>
      <c r="L243" s="38"/>
      <c r="M243" s="38"/>
      <c r="N243" s="37"/>
      <c r="O243" s="37"/>
      <c r="P243" s="38"/>
      <c r="Q243" s="38"/>
      <c r="R243" s="37"/>
      <c r="S243" s="37"/>
      <c r="T243" s="38"/>
      <c r="U243" s="38"/>
      <c r="V243" s="37"/>
    </row>
    <row r="244" spans="1:22">
      <c r="A244" s="14"/>
      <c r="B244" s="28" t="s">
        <v>477</v>
      </c>
      <c r="C244" s="30"/>
      <c r="D244" s="43">
        <v>1774407</v>
      </c>
      <c r="E244" s="43"/>
      <c r="F244" s="30"/>
      <c r="G244" s="30"/>
      <c r="H244" s="39" t="s">
        <v>199</v>
      </c>
      <c r="I244" s="39"/>
      <c r="J244" s="30"/>
      <c r="K244" s="30"/>
      <c r="L244" s="39" t="s">
        <v>199</v>
      </c>
      <c r="M244" s="39"/>
      <c r="N244" s="30"/>
      <c r="O244" s="30"/>
      <c r="P244" s="43">
        <v>1825140</v>
      </c>
      <c r="Q244" s="43"/>
      <c r="R244" s="30"/>
      <c r="S244" s="30"/>
      <c r="T244" s="43">
        <v>1825140</v>
      </c>
      <c r="U244" s="43"/>
      <c r="V244" s="30"/>
    </row>
    <row r="245" spans="1:22">
      <c r="A245" s="14"/>
      <c r="B245" s="28"/>
      <c r="C245" s="30"/>
      <c r="D245" s="43"/>
      <c r="E245" s="43"/>
      <c r="F245" s="30"/>
      <c r="G245" s="30"/>
      <c r="H245" s="39"/>
      <c r="I245" s="39"/>
      <c r="J245" s="30"/>
      <c r="K245" s="30"/>
      <c r="L245" s="39"/>
      <c r="M245" s="39"/>
      <c r="N245" s="30"/>
      <c r="O245" s="30"/>
      <c r="P245" s="43"/>
      <c r="Q245" s="43"/>
      <c r="R245" s="30"/>
      <c r="S245" s="30"/>
      <c r="T245" s="43"/>
      <c r="U245" s="43"/>
      <c r="V245" s="30"/>
    </row>
    <row r="246" spans="1:22">
      <c r="A246" s="14"/>
      <c r="B246" s="36" t="s">
        <v>48</v>
      </c>
      <c r="C246" s="37"/>
      <c r="D246" s="38">
        <v>420</v>
      </c>
      <c r="E246" s="38"/>
      <c r="F246" s="37"/>
      <c r="G246" s="37"/>
      <c r="H246" s="38" t="s">
        <v>199</v>
      </c>
      <c r="I246" s="38"/>
      <c r="J246" s="37"/>
      <c r="K246" s="37"/>
      <c r="L246" s="38">
        <v>420</v>
      </c>
      <c r="M246" s="38"/>
      <c r="N246" s="37"/>
      <c r="O246" s="37"/>
      <c r="P246" s="38" t="s">
        <v>199</v>
      </c>
      <c r="Q246" s="38"/>
      <c r="R246" s="37"/>
      <c r="S246" s="37"/>
      <c r="T246" s="38">
        <v>420</v>
      </c>
      <c r="U246" s="38"/>
      <c r="V246" s="37"/>
    </row>
    <row r="247" spans="1:22">
      <c r="A247" s="14"/>
      <c r="B247" s="36"/>
      <c r="C247" s="37"/>
      <c r="D247" s="38"/>
      <c r="E247" s="38"/>
      <c r="F247" s="37"/>
      <c r="G247" s="37"/>
      <c r="H247" s="38"/>
      <c r="I247" s="38"/>
      <c r="J247" s="37"/>
      <c r="K247" s="37"/>
      <c r="L247" s="38"/>
      <c r="M247" s="38"/>
      <c r="N247" s="37"/>
      <c r="O247" s="37"/>
      <c r="P247" s="38"/>
      <c r="Q247" s="38"/>
      <c r="R247" s="37"/>
      <c r="S247" s="37"/>
      <c r="T247" s="38"/>
      <c r="U247" s="38"/>
      <c r="V247" s="37"/>
    </row>
    <row r="248" spans="1:22">
      <c r="A248" s="14"/>
      <c r="B248" s="28" t="s">
        <v>42</v>
      </c>
      <c r="C248" s="30"/>
      <c r="D248" s="43">
        <v>10950</v>
      </c>
      <c r="E248" s="43"/>
      <c r="F248" s="30"/>
      <c r="G248" s="30"/>
      <c r="H248" s="39" t="s">
        <v>199</v>
      </c>
      <c r="I248" s="39"/>
      <c r="J248" s="30"/>
      <c r="K248" s="30"/>
      <c r="L248" s="43">
        <v>3292</v>
      </c>
      <c r="M248" s="43"/>
      <c r="N248" s="30"/>
      <c r="O248" s="30"/>
      <c r="P248" s="43">
        <v>7658</v>
      </c>
      <c r="Q248" s="43"/>
      <c r="R248" s="30"/>
      <c r="S248" s="30"/>
      <c r="T248" s="43">
        <v>10950</v>
      </c>
      <c r="U248" s="43"/>
      <c r="V248" s="30"/>
    </row>
    <row r="249" spans="1:22">
      <c r="A249" s="14"/>
      <c r="B249" s="28"/>
      <c r="C249" s="30"/>
      <c r="D249" s="43"/>
      <c r="E249" s="43"/>
      <c r="F249" s="30"/>
      <c r="G249" s="30"/>
      <c r="H249" s="39"/>
      <c r="I249" s="39"/>
      <c r="J249" s="30"/>
      <c r="K249" s="30"/>
      <c r="L249" s="43"/>
      <c r="M249" s="43"/>
      <c r="N249" s="30"/>
      <c r="O249" s="30"/>
      <c r="P249" s="43"/>
      <c r="Q249" s="43"/>
      <c r="R249" s="30"/>
      <c r="S249" s="30"/>
      <c r="T249" s="43"/>
      <c r="U249" s="43"/>
      <c r="V249" s="30"/>
    </row>
    <row r="250" spans="1:22">
      <c r="A250" s="14"/>
      <c r="B250" s="36" t="s">
        <v>89</v>
      </c>
      <c r="C250" s="37"/>
      <c r="D250" s="38" t="s">
        <v>478</v>
      </c>
      <c r="E250" s="38"/>
      <c r="F250" s="36" t="s">
        <v>191</v>
      </c>
      <c r="G250" s="37"/>
      <c r="H250" s="38" t="s">
        <v>199</v>
      </c>
      <c r="I250" s="38"/>
      <c r="J250" s="37"/>
      <c r="K250" s="37"/>
      <c r="L250" s="38" t="s">
        <v>479</v>
      </c>
      <c r="M250" s="38"/>
      <c r="N250" s="36" t="s">
        <v>191</v>
      </c>
      <c r="O250" s="37"/>
      <c r="P250" s="38" t="s">
        <v>199</v>
      </c>
      <c r="Q250" s="38"/>
      <c r="R250" s="37"/>
      <c r="S250" s="37"/>
      <c r="T250" s="38" t="s">
        <v>479</v>
      </c>
      <c r="U250" s="38"/>
      <c r="V250" s="36" t="s">
        <v>191</v>
      </c>
    </row>
    <row r="251" spans="1:22">
      <c r="A251" s="14"/>
      <c r="B251" s="36"/>
      <c r="C251" s="37"/>
      <c r="D251" s="38"/>
      <c r="E251" s="38"/>
      <c r="F251" s="36"/>
      <c r="G251" s="37"/>
      <c r="H251" s="38"/>
      <c r="I251" s="38"/>
      <c r="J251" s="37"/>
      <c r="K251" s="37"/>
      <c r="L251" s="38"/>
      <c r="M251" s="38"/>
      <c r="N251" s="36"/>
      <c r="O251" s="37"/>
      <c r="P251" s="38"/>
      <c r="Q251" s="38"/>
      <c r="R251" s="37"/>
      <c r="S251" s="37"/>
      <c r="T251" s="38"/>
      <c r="U251" s="38"/>
      <c r="V251" s="36"/>
    </row>
    <row r="252" spans="1:22">
      <c r="A252" s="14"/>
      <c r="B252" s="28" t="s">
        <v>480</v>
      </c>
      <c r="C252" s="30"/>
      <c r="D252" s="39" t="s">
        <v>481</v>
      </c>
      <c r="E252" s="39"/>
      <c r="F252" s="28" t="s">
        <v>191</v>
      </c>
      <c r="G252" s="30"/>
      <c r="H252" s="39" t="s">
        <v>199</v>
      </c>
      <c r="I252" s="39"/>
      <c r="J252" s="30"/>
      <c r="K252" s="30"/>
      <c r="L252" s="39" t="s">
        <v>481</v>
      </c>
      <c r="M252" s="39"/>
      <c r="N252" s="28" t="s">
        <v>191</v>
      </c>
      <c r="O252" s="30"/>
      <c r="P252" s="39" t="s">
        <v>199</v>
      </c>
      <c r="Q252" s="39"/>
      <c r="R252" s="30"/>
      <c r="S252" s="30"/>
      <c r="T252" s="39" t="s">
        <v>481</v>
      </c>
      <c r="U252" s="39"/>
      <c r="V252" s="28" t="s">
        <v>191</v>
      </c>
    </row>
    <row r="253" spans="1:22">
      <c r="A253" s="14"/>
      <c r="B253" s="28"/>
      <c r="C253" s="30"/>
      <c r="D253" s="39"/>
      <c r="E253" s="39"/>
      <c r="F253" s="28"/>
      <c r="G253" s="30"/>
      <c r="H253" s="39"/>
      <c r="I253" s="39"/>
      <c r="J253" s="30"/>
      <c r="K253" s="30"/>
      <c r="L253" s="39"/>
      <c r="M253" s="39"/>
      <c r="N253" s="28"/>
      <c r="O253" s="30"/>
      <c r="P253" s="39"/>
      <c r="Q253" s="39"/>
      <c r="R253" s="30"/>
      <c r="S253" s="30"/>
      <c r="T253" s="39"/>
      <c r="U253" s="39"/>
      <c r="V253" s="28"/>
    </row>
    <row r="254" spans="1:22">
      <c r="A254" s="14"/>
      <c r="B254" s="36" t="s">
        <v>482</v>
      </c>
      <c r="C254" s="37"/>
      <c r="D254" s="38" t="s">
        <v>483</v>
      </c>
      <c r="E254" s="38"/>
      <c r="F254" s="36" t="s">
        <v>191</v>
      </c>
      <c r="G254" s="37"/>
      <c r="H254" s="38" t="s">
        <v>199</v>
      </c>
      <c r="I254" s="38"/>
      <c r="J254" s="37"/>
      <c r="K254" s="37"/>
      <c r="L254" s="38" t="s">
        <v>484</v>
      </c>
      <c r="M254" s="38"/>
      <c r="N254" s="36" t="s">
        <v>191</v>
      </c>
      <c r="O254" s="37"/>
      <c r="P254" s="38" t="s">
        <v>199</v>
      </c>
      <c r="Q254" s="38"/>
      <c r="R254" s="37"/>
      <c r="S254" s="37"/>
      <c r="T254" s="38" t="s">
        <v>484</v>
      </c>
      <c r="U254" s="38"/>
      <c r="V254" s="36" t="s">
        <v>191</v>
      </c>
    </row>
    <row r="255" spans="1:22">
      <c r="A255" s="14"/>
      <c r="B255" s="36"/>
      <c r="C255" s="37"/>
      <c r="D255" s="38"/>
      <c r="E255" s="38"/>
      <c r="F255" s="36"/>
      <c r="G255" s="37"/>
      <c r="H255" s="38"/>
      <c r="I255" s="38"/>
      <c r="J255" s="37"/>
      <c r="K255" s="37"/>
      <c r="L255" s="38"/>
      <c r="M255" s="38"/>
      <c r="N255" s="36"/>
      <c r="O255" s="37"/>
      <c r="P255" s="38"/>
      <c r="Q255" s="38"/>
      <c r="R255" s="37"/>
      <c r="S255" s="37"/>
      <c r="T255" s="38"/>
      <c r="U255" s="38"/>
      <c r="V255" s="36"/>
    </row>
    <row r="256" spans="1:22">
      <c r="A256" s="14"/>
      <c r="B256" s="28" t="s">
        <v>485</v>
      </c>
      <c r="C256" s="30"/>
      <c r="D256" s="39" t="s">
        <v>486</v>
      </c>
      <c r="E256" s="39"/>
      <c r="F256" s="28" t="s">
        <v>191</v>
      </c>
      <c r="G256" s="30"/>
      <c r="H256" s="39" t="s">
        <v>199</v>
      </c>
      <c r="I256" s="39"/>
      <c r="J256" s="30"/>
      <c r="K256" s="30"/>
      <c r="L256" s="39" t="s">
        <v>486</v>
      </c>
      <c r="M256" s="39"/>
      <c r="N256" s="28" t="s">
        <v>191</v>
      </c>
      <c r="O256" s="30"/>
      <c r="P256" s="39" t="s">
        <v>199</v>
      </c>
      <c r="Q256" s="39"/>
      <c r="R256" s="30"/>
      <c r="S256" s="30"/>
      <c r="T256" s="39" t="s">
        <v>486</v>
      </c>
      <c r="U256" s="39"/>
      <c r="V256" s="28" t="s">
        <v>191</v>
      </c>
    </row>
    <row r="257" spans="1:22">
      <c r="A257" s="14"/>
      <c r="B257" s="28"/>
      <c r="C257" s="30"/>
      <c r="D257" s="39"/>
      <c r="E257" s="39"/>
      <c r="F257" s="28"/>
      <c r="G257" s="30"/>
      <c r="H257" s="39"/>
      <c r="I257" s="39"/>
      <c r="J257" s="30"/>
      <c r="K257" s="30"/>
      <c r="L257" s="39"/>
      <c r="M257" s="39"/>
      <c r="N257" s="28"/>
      <c r="O257" s="30"/>
      <c r="P257" s="39"/>
      <c r="Q257" s="39"/>
      <c r="R257" s="30"/>
      <c r="S257" s="30"/>
      <c r="T257" s="39"/>
      <c r="U257" s="39"/>
      <c r="V257" s="28"/>
    </row>
    <row r="258" spans="1:22">
      <c r="A258" s="14"/>
      <c r="B258" s="25"/>
      <c r="C258" s="25"/>
      <c r="D258" s="25"/>
      <c r="E258" s="25"/>
      <c r="F258" s="25"/>
      <c r="G258" s="25"/>
      <c r="H258" s="25"/>
      <c r="I258" s="25"/>
      <c r="J258" s="25"/>
      <c r="K258" s="25"/>
      <c r="L258" s="25"/>
      <c r="M258" s="25"/>
      <c r="N258" s="25"/>
      <c r="O258" s="25"/>
      <c r="P258" s="25"/>
      <c r="Q258" s="25"/>
      <c r="R258" s="25"/>
      <c r="S258" s="25"/>
      <c r="T258" s="25"/>
      <c r="U258" s="25"/>
      <c r="V258" s="25"/>
    </row>
    <row r="259" spans="1:22">
      <c r="A259" s="14"/>
      <c r="B259" s="11"/>
      <c r="C259" s="11"/>
      <c r="D259" s="11"/>
      <c r="E259" s="11"/>
      <c r="F259" s="11"/>
      <c r="G259" s="11"/>
      <c r="H259" s="11"/>
      <c r="I259" s="11"/>
      <c r="J259" s="11"/>
      <c r="K259" s="11"/>
      <c r="L259" s="11"/>
      <c r="M259" s="11"/>
      <c r="N259" s="11"/>
      <c r="O259" s="11"/>
      <c r="P259" s="11"/>
      <c r="Q259" s="11"/>
      <c r="R259" s="11"/>
      <c r="S259" s="11"/>
      <c r="T259" s="11"/>
      <c r="U259" s="11"/>
      <c r="V259" s="11"/>
    </row>
    <row r="260" spans="1:22" ht="15.75" thickBot="1">
      <c r="A260" s="14"/>
      <c r="B260" s="15"/>
      <c r="C260" s="12"/>
      <c r="D260" s="26" t="s">
        <v>227</v>
      </c>
      <c r="E260" s="26"/>
      <c r="F260" s="26"/>
      <c r="G260" s="26"/>
      <c r="H260" s="26"/>
      <c r="I260" s="26"/>
      <c r="J260" s="26"/>
      <c r="K260" s="24"/>
      <c r="L260" s="27"/>
      <c r="M260" s="27"/>
      <c r="N260" s="27"/>
      <c r="O260" s="27"/>
      <c r="P260" s="27"/>
      <c r="Q260" s="27"/>
      <c r="R260" s="27"/>
      <c r="S260" s="27"/>
      <c r="T260" s="27"/>
      <c r="U260" s="27"/>
      <c r="V260" s="27"/>
    </row>
    <row r="261" spans="1:22" ht="15.75" thickBot="1">
      <c r="A261" s="14"/>
      <c r="B261" s="15"/>
      <c r="C261" s="12"/>
      <c r="D261" s="26" t="s">
        <v>472</v>
      </c>
      <c r="E261" s="26"/>
      <c r="F261" s="26"/>
      <c r="G261" s="12"/>
      <c r="H261" s="27" t="s">
        <v>337</v>
      </c>
      <c r="I261" s="27"/>
      <c r="J261" s="27"/>
      <c r="K261" s="27"/>
      <c r="L261" s="27"/>
      <c r="M261" s="27"/>
      <c r="N261" s="27"/>
      <c r="O261" s="27"/>
      <c r="P261" s="27"/>
      <c r="Q261" s="27"/>
      <c r="R261" s="27"/>
      <c r="S261" s="27"/>
      <c r="T261" s="27"/>
      <c r="U261" s="27"/>
      <c r="V261" s="27"/>
    </row>
    <row r="262" spans="1:22" ht="15.75" thickBot="1">
      <c r="A262" s="14"/>
      <c r="B262" s="17" t="s">
        <v>185</v>
      </c>
      <c r="C262" s="12"/>
      <c r="D262" s="27" t="s">
        <v>363</v>
      </c>
      <c r="E262" s="27"/>
      <c r="F262" s="27"/>
      <c r="G262" s="12"/>
      <c r="H262" s="74" t="s">
        <v>417</v>
      </c>
      <c r="I262" s="74"/>
      <c r="J262" s="74"/>
      <c r="K262" s="12"/>
      <c r="L262" s="74" t="s">
        <v>418</v>
      </c>
      <c r="M262" s="74"/>
      <c r="N262" s="74"/>
      <c r="O262" s="12"/>
      <c r="P262" s="74" t="s">
        <v>419</v>
      </c>
      <c r="Q262" s="74"/>
      <c r="R262" s="74"/>
      <c r="S262" s="12"/>
      <c r="T262" s="74" t="s">
        <v>121</v>
      </c>
      <c r="U262" s="74"/>
      <c r="V262" s="74"/>
    </row>
    <row r="263" spans="1:22">
      <c r="A263" s="14"/>
      <c r="B263" s="29" t="s">
        <v>30</v>
      </c>
      <c r="C263" s="30"/>
      <c r="D263" s="29" t="s">
        <v>188</v>
      </c>
      <c r="E263" s="32">
        <v>71033</v>
      </c>
      <c r="F263" s="34"/>
      <c r="G263" s="30"/>
      <c r="H263" s="29" t="s">
        <v>188</v>
      </c>
      <c r="I263" s="32">
        <v>22455</v>
      </c>
      <c r="J263" s="34"/>
      <c r="K263" s="30"/>
      <c r="L263" s="29" t="s">
        <v>188</v>
      </c>
      <c r="M263" s="32">
        <v>48578</v>
      </c>
      <c r="N263" s="34"/>
      <c r="O263" s="30"/>
      <c r="P263" s="29" t="s">
        <v>188</v>
      </c>
      <c r="Q263" s="49" t="s">
        <v>199</v>
      </c>
      <c r="R263" s="34"/>
      <c r="S263" s="30"/>
      <c r="T263" s="29" t="s">
        <v>188</v>
      </c>
      <c r="U263" s="32">
        <v>71033</v>
      </c>
      <c r="V263" s="34"/>
    </row>
    <row r="264" spans="1:22">
      <c r="A264" s="14"/>
      <c r="B264" s="28"/>
      <c r="C264" s="30"/>
      <c r="D264" s="31"/>
      <c r="E264" s="33"/>
      <c r="F264" s="35"/>
      <c r="G264" s="30"/>
      <c r="H264" s="31"/>
      <c r="I264" s="33"/>
      <c r="J264" s="35"/>
      <c r="K264" s="30"/>
      <c r="L264" s="31"/>
      <c r="M264" s="33"/>
      <c r="N264" s="35"/>
      <c r="O264" s="30"/>
      <c r="P264" s="31"/>
      <c r="Q264" s="50"/>
      <c r="R264" s="35"/>
      <c r="S264" s="30"/>
      <c r="T264" s="31"/>
      <c r="U264" s="33"/>
      <c r="V264" s="35"/>
    </row>
    <row r="265" spans="1:22">
      <c r="A265" s="14"/>
      <c r="B265" s="36" t="s">
        <v>31</v>
      </c>
      <c r="C265" s="37"/>
      <c r="D265" s="46">
        <v>4276</v>
      </c>
      <c r="E265" s="46"/>
      <c r="F265" s="37"/>
      <c r="G265" s="37"/>
      <c r="H265" s="38" t="s">
        <v>199</v>
      </c>
      <c r="I265" s="38"/>
      <c r="J265" s="37"/>
      <c r="K265" s="37"/>
      <c r="L265" s="46">
        <v>4276</v>
      </c>
      <c r="M265" s="46"/>
      <c r="N265" s="37"/>
      <c r="O265" s="37"/>
      <c r="P265" s="38" t="s">
        <v>199</v>
      </c>
      <c r="Q265" s="38"/>
      <c r="R265" s="37"/>
      <c r="S265" s="37"/>
      <c r="T265" s="46">
        <v>4276</v>
      </c>
      <c r="U265" s="46"/>
      <c r="V265" s="37"/>
    </row>
    <row r="266" spans="1:22">
      <c r="A266" s="14"/>
      <c r="B266" s="36"/>
      <c r="C266" s="37"/>
      <c r="D266" s="46"/>
      <c r="E266" s="46"/>
      <c r="F266" s="37"/>
      <c r="G266" s="37"/>
      <c r="H266" s="38"/>
      <c r="I266" s="38"/>
      <c r="J266" s="37"/>
      <c r="K266" s="37"/>
      <c r="L266" s="46"/>
      <c r="M266" s="46"/>
      <c r="N266" s="37"/>
      <c r="O266" s="37"/>
      <c r="P266" s="38"/>
      <c r="Q266" s="38"/>
      <c r="R266" s="37"/>
      <c r="S266" s="37"/>
      <c r="T266" s="46"/>
      <c r="U266" s="46"/>
      <c r="V266" s="37"/>
    </row>
    <row r="267" spans="1:22">
      <c r="A267" s="14"/>
      <c r="B267" s="28" t="s">
        <v>474</v>
      </c>
      <c r="C267" s="30"/>
      <c r="D267" s="43">
        <v>914560</v>
      </c>
      <c r="E267" s="43"/>
      <c r="F267" s="30"/>
      <c r="G267" s="30"/>
      <c r="H267" s="39" t="s">
        <v>199</v>
      </c>
      <c r="I267" s="39"/>
      <c r="J267" s="30"/>
      <c r="K267" s="30"/>
      <c r="L267" s="43">
        <v>900991</v>
      </c>
      <c r="M267" s="43"/>
      <c r="N267" s="30"/>
      <c r="O267" s="30"/>
      <c r="P267" s="43">
        <v>13569</v>
      </c>
      <c r="Q267" s="43"/>
      <c r="R267" s="30"/>
      <c r="S267" s="30"/>
      <c r="T267" s="43">
        <v>914560</v>
      </c>
      <c r="U267" s="43"/>
      <c r="V267" s="30"/>
    </row>
    <row r="268" spans="1:22">
      <c r="A268" s="14"/>
      <c r="B268" s="28"/>
      <c r="C268" s="30"/>
      <c r="D268" s="43"/>
      <c r="E268" s="43"/>
      <c r="F268" s="30"/>
      <c r="G268" s="30"/>
      <c r="H268" s="39"/>
      <c r="I268" s="39"/>
      <c r="J268" s="30"/>
      <c r="K268" s="30"/>
      <c r="L268" s="43"/>
      <c r="M268" s="43"/>
      <c r="N268" s="30"/>
      <c r="O268" s="30"/>
      <c r="P268" s="43"/>
      <c r="Q268" s="43"/>
      <c r="R268" s="30"/>
      <c r="S268" s="30"/>
      <c r="T268" s="43"/>
      <c r="U268" s="43"/>
      <c r="V268" s="30"/>
    </row>
    <row r="269" spans="1:22">
      <c r="A269" s="14"/>
      <c r="B269" s="36" t="s">
        <v>475</v>
      </c>
      <c r="C269" s="37"/>
      <c r="D269" s="46">
        <v>21057</v>
      </c>
      <c r="E269" s="46"/>
      <c r="F269" s="37"/>
      <c r="G269" s="37"/>
      <c r="H269" s="38" t="s">
        <v>476</v>
      </c>
      <c r="I269" s="38"/>
      <c r="J269" s="37"/>
      <c r="K269" s="37"/>
      <c r="L269" s="38" t="s">
        <v>476</v>
      </c>
      <c r="M269" s="38"/>
      <c r="N269" s="37"/>
      <c r="O269" s="37"/>
      <c r="P269" s="38" t="s">
        <v>476</v>
      </c>
      <c r="Q269" s="38"/>
      <c r="R269" s="37"/>
      <c r="S269" s="37"/>
      <c r="T269" s="38" t="s">
        <v>476</v>
      </c>
      <c r="U269" s="38"/>
      <c r="V269" s="37"/>
    </row>
    <row r="270" spans="1:22">
      <c r="A270" s="14"/>
      <c r="B270" s="36"/>
      <c r="C270" s="37"/>
      <c r="D270" s="46"/>
      <c r="E270" s="46"/>
      <c r="F270" s="37"/>
      <c r="G270" s="37"/>
      <c r="H270" s="38"/>
      <c r="I270" s="38"/>
      <c r="J270" s="37"/>
      <c r="K270" s="37"/>
      <c r="L270" s="38"/>
      <c r="M270" s="38"/>
      <c r="N270" s="37"/>
      <c r="O270" s="37"/>
      <c r="P270" s="38"/>
      <c r="Q270" s="38"/>
      <c r="R270" s="37"/>
      <c r="S270" s="37"/>
      <c r="T270" s="38"/>
      <c r="U270" s="38"/>
      <c r="V270" s="37"/>
    </row>
    <row r="271" spans="1:22">
      <c r="A271" s="14"/>
      <c r="B271" s="28" t="s">
        <v>477</v>
      </c>
      <c r="C271" s="30"/>
      <c r="D271" s="43">
        <v>1771360</v>
      </c>
      <c r="E271" s="43"/>
      <c r="F271" s="30"/>
      <c r="G271" s="30"/>
      <c r="H271" s="39" t="s">
        <v>199</v>
      </c>
      <c r="I271" s="39"/>
      <c r="J271" s="30"/>
      <c r="K271" s="30"/>
      <c r="L271" s="39" t="s">
        <v>199</v>
      </c>
      <c r="M271" s="39"/>
      <c r="N271" s="30"/>
      <c r="O271" s="30"/>
      <c r="P271" s="43">
        <v>1816726</v>
      </c>
      <c r="Q271" s="43"/>
      <c r="R271" s="30"/>
      <c r="S271" s="30"/>
      <c r="T271" s="43">
        <v>1816726</v>
      </c>
      <c r="U271" s="43"/>
      <c r="V271" s="30"/>
    </row>
    <row r="272" spans="1:22">
      <c r="A272" s="14"/>
      <c r="B272" s="28"/>
      <c r="C272" s="30"/>
      <c r="D272" s="43"/>
      <c r="E272" s="43"/>
      <c r="F272" s="30"/>
      <c r="G272" s="30"/>
      <c r="H272" s="39"/>
      <c r="I272" s="39"/>
      <c r="J272" s="30"/>
      <c r="K272" s="30"/>
      <c r="L272" s="39"/>
      <c r="M272" s="39"/>
      <c r="N272" s="30"/>
      <c r="O272" s="30"/>
      <c r="P272" s="43"/>
      <c r="Q272" s="43"/>
      <c r="R272" s="30"/>
      <c r="S272" s="30"/>
      <c r="T272" s="43"/>
      <c r="U272" s="43"/>
      <c r="V272" s="30"/>
    </row>
    <row r="273" spans="1:22">
      <c r="A273" s="14"/>
      <c r="B273" s="36" t="s">
        <v>48</v>
      </c>
      <c r="C273" s="37"/>
      <c r="D273" s="46">
        <v>1055</v>
      </c>
      <c r="E273" s="46"/>
      <c r="F273" s="37"/>
      <c r="G273" s="37"/>
      <c r="H273" s="38" t="s">
        <v>199</v>
      </c>
      <c r="I273" s="38"/>
      <c r="J273" s="37"/>
      <c r="K273" s="37"/>
      <c r="L273" s="46">
        <v>1055</v>
      </c>
      <c r="M273" s="46"/>
      <c r="N273" s="37"/>
      <c r="O273" s="37"/>
      <c r="P273" s="38" t="s">
        <v>199</v>
      </c>
      <c r="Q273" s="38"/>
      <c r="R273" s="37"/>
      <c r="S273" s="37"/>
      <c r="T273" s="46">
        <v>1055</v>
      </c>
      <c r="U273" s="46"/>
      <c r="V273" s="37"/>
    </row>
    <row r="274" spans="1:22">
      <c r="A274" s="14"/>
      <c r="B274" s="36"/>
      <c r="C274" s="37"/>
      <c r="D274" s="46"/>
      <c r="E274" s="46"/>
      <c r="F274" s="37"/>
      <c r="G274" s="37"/>
      <c r="H274" s="38"/>
      <c r="I274" s="38"/>
      <c r="J274" s="37"/>
      <c r="K274" s="37"/>
      <c r="L274" s="46"/>
      <c r="M274" s="46"/>
      <c r="N274" s="37"/>
      <c r="O274" s="37"/>
      <c r="P274" s="38"/>
      <c r="Q274" s="38"/>
      <c r="R274" s="37"/>
      <c r="S274" s="37"/>
      <c r="T274" s="46"/>
      <c r="U274" s="46"/>
      <c r="V274" s="37"/>
    </row>
    <row r="275" spans="1:22">
      <c r="A275" s="14"/>
      <c r="B275" s="28" t="s">
        <v>42</v>
      </c>
      <c r="C275" s="30"/>
      <c r="D275" s="43">
        <v>11554</v>
      </c>
      <c r="E275" s="43"/>
      <c r="F275" s="30"/>
      <c r="G275" s="30"/>
      <c r="H275" s="39" t="s">
        <v>199</v>
      </c>
      <c r="I275" s="39"/>
      <c r="J275" s="30"/>
      <c r="K275" s="30"/>
      <c r="L275" s="43">
        <v>3279</v>
      </c>
      <c r="M275" s="43"/>
      <c r="N275" s="30"/>
      <c r="O275" s="30"/>
      <c r="P275" s="43">
        <v>8275</v>
      </c>
      <c r="Q275" s="43"/>
      <c r="R275" s="30"/>
      <c r="S275" s="30"/>
      <c r="T275" s="43">
        <v>11554</v>
      </c>
      <c r="U275" s="43"/>
      <c r="V275" s="30"/>
    </row>
    <row r="276" spans="1:22">
      <c r="A276" s="14"/>
      <c r="B276" s="28"/>
      <c r="C276" s="30"/>
      <c r="D276" s="43"/>
      <c r="E276" s="43"/>
      <c r="F276" s="30"/>
      <c r="G276" s="30"/>
      <c r="H276" s="39"/>
      <c r="I276" s="39"/>
      <c r="J276" s="30"/>
      <c r="K276" s="30"/>
      <c r="L276" s="43"/>
      <c r="M276" s="43"/>
      <c r="N276" s="30"/>
      <c r="O276" s="30"/>
      <c r="P276" s="43"/>
      <c r="Q276" s="43"/>
      <c r="R276" s="30"/>
      <c r="S276" s="30"/>
      <c r="T276" s="43"/>
      <c r="U276" s="43"/>
      <c r="V276" s="30"/>
    </row>
    <row r="277" spans="1:22">
      <c r="A277" s="14"/>
      <c r="B277" s="36" t="s">
        <v>89</v>
      </c>
      <c r="C277" s="37"/>
      <c r="D277" s="38" t="s">
        <v>487</v>
      </c>
      <c r="E277" s="38"/>
      <c r="F277" s="36" t="s">
        <v>191</v>
      </c>
      <c r="G277" s="37"/>
      <c r="H277" s="38" t="s">
        <v>199</v>
      </c>
      <c r="I277" s="38"/>
      <c r="J277" s="37"/>
      <c r="K277" s="37"/>
      <c r="L277" s="38" t="s">
        <v>488</v>
      </c>
      <c r="M277" s="38"/>
      <c r="N277" s="36" t="s">
        <v>191</v>
      </c>
      <c r="O277" s="37"/>
      <c r="P277" s="38" t="s">
        <v>199</v>
      </c>
      <c r="Q277" s="38"/>
      <c r="R277" s="37"/>
      <c r="S277" s="37"/>
      <c r="T277" s="38" t="s">
        <v>488</v>
      </c>
      <c r="U277" s="38"/>
      <c r="V277" s="36" t="s">
        <v>191</v>
      </c>
    </row>
    <row r="278" spans="1:22">
      <c r="A278" s="14"/>
      <c r="B278" s="36"/>
      <c r="C278" s="37"/>
      <c r="D278" s="38"/>
      <c r="E278" s="38"/>
      <c r="F278" s="36"/>
      <c r="G278" s="37"/>
      <c r="H278" s="38"/>
      <c r="I278" s="38"/>
      <c r="J278" s="37"/>
      <c r="K278" s="37"/>
      <c r="L278" s="38"/>
      <c r="M278" s="38"/>
      <c r="N278" s="36"/>
      <c r="O278" s="37"/>
      <c r="P278" s="38"/>
      <c r="Q278" s="38"/>
      <c r="R278" s="37"/>
      <c r="S278" s="37"/>
      <c r="T278" s="38"/>
      <c r="U278" s="38"/>
      <c r="V278" s="36"/>
    </row>
    <row r="279" spans="1:22">
      <c r="A279" s="14"/>
      <c r="B279" s="28" t="s">
        <v>480</v>
      </c>
      <c r="C279" s="30"/>
      <c r="D279" s="39" t="s">
        <v>489</v>
      </c>
      <c r="E279" s="39"/>
      <c r="F279" s="28" t="s">
        <v>191</v>
      </c>
      <c r="G279" s="30"/>
      <c r="H279" s="39" t="s">
        <v>199</v>
      </c>
      <c r="I279" s="39"/>
      <c r="J279" s="30"/>
      <c r="K279" s="30"/>
      <c r="L279" s="39" t="s">
        <v>489</v>
      </c>
      <c r="M279" s="39"/>
      <c r="N279" s="28" t="s">
        <v>191</v>
      </c>
      <c r="O279" s="30"/>
      <c r="P279" s="39" t="s">
        <v>199</v>
      </c>
      <c r="Q279" s="39"/>
      <c r="R279" s="30"/>
      <c r="S279" s="30"/>
      <c r="T279" s="39" t="s">
        <v>489</v>
      </c>
      <c r="U279" s="39"/>
      <c r="V279" s="28" t="s">
        <v>191</v>
      </c>
    </row>
    <row r="280" spans="1:22">
      <c r="A280" s="14"/>
      <c r="B280" s="28"/>
      <c r="C280" s="30"/>
      <c r="D280" s="39"/>
      <c r="E280" s="39"/>
      <c r="F280" s="28"/>
      <c r="G280" s="30"/>
      <c r="H280" s="39"/>
      <c r="I280" s="39"/>
      <c r="J280" s="30"/>
      <c r="K280" s="30"/>
      <c r="L280" s="39"/>
      <c r="M280" s="39"/>
      <c r="N280" s="28"/>
      <c r="O280" s="30"/>
      <c r="P280" s="39"/>
      <c r="Q280" s="39"/>
      <c r="R280" s="30"/>
      <c r="S280" s="30"/>
      <c r="T280" s="39"/>
      <c r="U280" s="39"/>
      <c r="V280" s="28"/>
    </row>
    <row r="281" spans="1:22">
      <c r="A281" s="14"/>
      <c r="B281" s="36" t="s">
        <v>482</v>
      </c>
      <c r="C281" s="37"/>
      <c r="D281" s="38" t="s">
        <v>490</v>
      </c>
      <c r="E281" s="38"/>
      <c r="F281" s="36" t="s">
        <v>191</v>
      </c>
      <c r="G281" s="37"/>
      <c r="H281" s="38" t="s">
        <v>199</v>
      </c>
      <c r="I281" s="38"/>
      <c r="J281" s="37"/>
      <c r="K281" s="37"/>
      <c r="L281" s="38" t="s">
        <v>491</v>
      </c>
      <c r="M281" s="38"/>
      <c r="N281" s="36" t="s">
        <v>191</v>
      </c>
      <c r="O281" s="37"/>
      <c r="P281" s="38" t="s">
        <v>199</v>
      </c>
      <c r="Q281" s="38"/>
      <c r="R281" s="37"/>
      <c r="S281" s="37"/>
      <c r="T281" s="38" t="s">
        <v>491</v>
      </c>
      <c r="U281" s="38"/>
      <c r="V281" s="36" t="s">
        <v>191</v>
      </c>
    </row>
    <row r="282" spans="1:22">
      <c r="A282" s="14"/>
      <c r="B282" s="36"/>
      <c r="C282" s="37"/>
      <c r="D282" s="38"/>
      <c r="E282" s="38"/>
      <c r="F282" s="36"/>
      <c r="G282" s="37"/>
      <c r="H282" s="38"/>
      <c r="I282" s="38"/>
      <c r="J282" s="37"/>
      <c r="K282" s="37"/>
      <c r="L282" s="38"/>
      <c r="M282" s="38"/>
      <c r="N282" s="36"/>
      <c r="O282" s="37"/>
      <c r="P282" s="38"/>
      <c r="Q282" s="38"/>
      <c r="R282" s="37"/>
      <c r="S282" s="37"/>
      <c r="T282" s="38"/>
      <c r="U282" s="38"/>
      <c r="V282" s="36"/>
    </row>
    <row r="283" spans="1:22">
      <c r="A283" s="14"/>
      <c r="B283" s="28" t="s">
        <v>485</v>
      </c>
      <c r="C283" s="30"/>
      <c r="D283" s="39" t="s">
        <v>492</v>
      </c>
      <c r="E283" s="39"/>
      <c r="F283" s="28" t="s">
        <v>191</v>
      </c>
      <c r="G283" s="30"/>
      <c r="H283" s="39" t="s">
        <v>199</v>
      </c>
      <c r="I283" s="39"/>
      <c r="J283" s="30"/>
      <c r="K283" s="30"/>
      <c r="L283" s="39" t="s">
        <v>492</v>
      </c>
      <c r="M283" s="39"/>
      <c r="N283" s="28" t="s">
        <v>191</v>
      </c>
      <c r="O283" s="30"/>
      <c r="P283" s="39" t="s">
        <v>199</v>
      </c>
      <c r="Q283" s="39"/>
      <c r="R283" s="30"/>
      <c r="S283" s="30"/>
      <c r="T283" s="39" t="s">
        <v>492</v>
      </c>
      <c r="U283" s="39"/>
      <c r="V283" s="28" t="s">
        <v>191</v>
      </c>
    </row>
    <row r="284" spans="1:22">
      <c r="A284" s="14"/>
      <c r="B284" s="28"/>
      <c r="C284" s="30"/>
      <c r="D284" s="39"/>
      <c r="E284" s="39"/>
      <c r="F284" s="28"/>
      <c r="G284" s="30"/>
      <c r="H284" s="39"/>
      <c r="I284" s="39"/>
      <c r="J284" s="30"/>
      <c r="K284" s="30"/>
      <c r="L284" s="39"/>
      <c r="M284" s="39"/>
      <c r="N284" s="28"/>
      <c r="O284" s="30"/>
      <c r="P284" s="39"/>
      <c r="Q284" s="39"/>
      <c r="R284" s="30"/>
      <c r="S284" s="30"/>
      <c r="T284" s="39"/>
      <c r="U284" s="39"/>
      <c r="V284" s="28"/>
    </row>
  </sheetData>
  <mergeCells count="1357">
    <mergeCell ref="A149:A228"/>
    <mergeCell ref="B149:V149"/>
    <mergeCell ref="B150:V150"/>
    <mergeCell ref="A229:A284"/>
    <mergeCell ref="B229:V229"/>
    <mergeCell ref="B230:V230"/>
    <mergeCell ref="A64:A127"/>
    <mergeCell ref="B64:V64"/>
    <mergeCell ref="B65:V65"/>
    <mergeCell ref="B87:V87"/>
    <mergeCell ref="A128:A148"/>
    <mergeCell ref="B128:V128"/>
    <mergeCell ref="B129:V129"/>
    <mergeCell ref="B139:V139"/>
    <mergeCell ref="B12:V12"/>
    <mergeCell ref="B13:V13"/>
    <mergeCell ref="B14:V14"/>
    <mergeCell ref="B15:V15"/>
    <mergeCell ref="B16:V16"/>
    <mergeCell ref="B17:V17"/>
    <mergeCell ref="B6:V6"/>
    <mergeCell ref="B7:V7"/>
    <mergeCell ref="B8:V8"/>
    <mergeCell ref="B9:V9"/>
    <mergeCell ref="B10:V10"/>
    <mergeCell ref="B11:V11"/>
    <mergeCell ref="S283:S284"/>
    <mergeCell ref="T283:U284"/>
    <mergeCell ref="V283:V284"/>
    <mergeCell ref="A1:A2"/>
    <mergeCell ref="B1:V1"/>
    <mergeCell ref="B2:V2"/>
    <mergeCell ref="B3:V3"/>
    <mergeCell ref="A4:A63"/>
    <mergeCell ref="B4:V4"/>
    <mergeCell ref="B5:V5"/>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T263:T264"/>
    <mergeCell ref="U263:U264"/>
    <mergeCell ref="V263:V264"/>
    <mergeCell ref="B265:B266"/>
    <mergeCell ref="C265:C266"/>
    <mergeCell ref="D265:E266"/>
    <mergeCell ref="F265:F266"/>
    <mergeCell ref="G265:G266"/>
    <mergeCell ref="H265:I266"/>
    <mergeCell ref="J265:J266"/>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D261:F261"/>
    <mergeCell ref="H261:V261"/>
    <mergeCell ref="D262:F262"/>
    <mergeCell ref="H262:J262"/>
    <mergeCell ref="L262:N262"/>
    <mergeCell ref="P262:R262"/>
    <mergeCell ref="T262:V262"/>
    <mergeCell ref="S256:S257"/>
    <mergeCell ref="T256:U257"/>
    <mergeCell ref="V256:V257"/>
    <mergeCell ref="B258:V258"/>
    <mergeCell ref="D260:J260"/>
    <mergeCell ref="L260:V260"/>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T236:T237"/>
    <mergeCell ref="U236:U237"/>
    <mergeCell ref="V236:V237"/>
    <mergeCell ref="B238:B239"/>
    <mergeCell ref="C238:C239"/>
    <mergeCell ref="D238:E239"/>
    <mergeCell ref="F238:F239"/>
    <mergeCell ref="G238:G239"/>
    <mergeCell ref="H238:I239"/>
    <mergeCell ref="J238:J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D234:F234"/>
    <mergeCell ref="H234:V234"/>
    <mergeCell ref="D235:F235"/>
    <mergeCell ref="H235:J235"/>
    <mergeCell ref="L235:N235"/>
    <mergeCell ref="P235:R235"/>
    <mergeCell ref="T235:V235"/>
    <mergeCell ref="K227:K228"/>
    <mergeCell ref="L227:L228"/>
    <mergeCell ref="M227:M228"/>
    <mergeCell ref="N227:N228"/>
    <mergeCell ref="B231:V231"/>
    <mergeCell ref="D233:J233"/>
    <mergeCell ref="L233:V233"/>
    <mergeCell ref="N225:N226"/>
    <mergeCell ref="B227:B228"/>
    <mergeCell ref="C227:C228"/>
    <mergeCell ref="D227:D228"/>
    <mergeCell ref="E227:E228"/>
    <mergeCell ref="F227:F228"/>
    <mergeCell ref="G227:G228"/>
    <mergeCell ref="H227:H228"/>
    <mergeCell ref="I227:I228"/>
    <mergeCell ref="J227:J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N219:N220"/>
    <mergeCell ref="B221:B222"/>
    <mergeCell ref="C221:C222"/>
    <mergeCell ref="D221:E222"/>
    <mergeCell ref="F221:F222"/>
    <mergeCell ref="G221:G222"/>
    <mergeCell ref="H221:I222"/>
    <mergeCell ref="J221:J222"/>
    <mergeCell ref="K221:K222"/>
    <mergeCell ref="L221:M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N205:N206"/>
    <mergeCell ref="B207:B208"/>
    <mergeCell ref="C207:C208"/>
    <mergeCell ref="D207:E208"/>
    <mergeCell ref="F207:F208"/>
    <mergeCell ref="G207:G208"/>
    <mergeCell ref="H207:I208"/>
    <mergeCell ref="J207:J208"/>
    <mergeCell ref="K207:K208"/>
    <mergeCell ref="L207:M208"/>
    <mergeCell ref="N203:N204"/>
    <mergeCell ref="B205:B206"/>
    <mergeCell ref="C205:C206"/>
    <mergeCell ref="D205:E206"/>
    <mergeCell ref="F205:F206"/>
    <mergeCell ref="G205:G206"/>
    <mergeCell ref="H205:I206"/>
    <mergeCell ref="J205:J206"/>
    <mergeCell ref="K205:K206"/>
    <mergeCell ref="L205:M206"/>
    <mergeCell ref="N201:N202"/>
    <mergeCell ref="B203:B204"/>
    <mergeCell ref="C203:C204"/>
    <mergeCell ref="D203:E204"/>
    <mergeCell ref="F203:F204"/>
    <mergeCell ref="G203:G204"/>
    <mergeCell ref="H203:I204"/>
    <mergeCell ref="J203:J204"/>
    <mergeCell ref="K203:K204"/>
    <mergeCell ref="L203:M204"/>
    <mergeCell ref="N199:N200"/>
    <mergeCell ref="B201:B202"/>
    <mergeCell ref="C201:C202"/>
    <mergeCell ref="D201:E202"/>
    <mergeCell ref="F201:F202"/>
    <mergeCell ref="G201:G202"/>
    <mergeCell ref="H201:I202"/>
    <mergeCell ref="J201:J202"/>
    <mergeCell ref="K201:K202"/>
    <mergeCell ref="L201:M202"/>
    <mergeCell ref="H199:H200"/>
    <mergeCell ref="I199:I200"/>
    <mergeCell ref="J199:J200"/>
    <mergeCell ref="K199:K200"/>
    <mergeCell ref="L199:L200"/>
    <mergeCell ref="M199:M200"/>
    <mergeCell ref="J197:J198"/>
    <mergeCell ref="K197:K198"/>
    <mergeCell ref="L197:M198"/>
    <mergeCell ref="N197:N198"/>
    <mergeCell ref="B199:B200"/>
    <mergeCell ref="C199:C200"/>
    <mergeCell ref="D199:D200"/>
    <mergeCell ref="E199:E200"/>
    <mergeCell ref="F199:F200"/>
    <mergeCell ref="G199:G200"/>
    <mergeCell ref="B197:B198"/>
    <mergeCell ref="C197:C198"/>
    <mergeCell ref="D197:E198"/>
    <mergeCell ref="F197:F198"/>
    <mergeCell ref="G197:G198"/>
    <mergeCell ref="H197:I198"/>
    <mergeCell ref="H193:J193"/>
    <mergeCell ref="H194:J194"/>
    <mergeCell ref="H195:J195"/>
    <mergeCell ref="H196:J196"/>
    <mergeCell ref="K193:K196"/>
    <mergeCell ref="L193:N196"/>
    <mergeCell ref="N188:N189"/>
    <mergeCell ref="B190:N190"/>
    <mergeCell ref="D192:N192"/>
    <mergeCell ref="B193:B196"/>
    <mergeCell ref="C193:C196"/>
    <mergeCell ref="D193:F193"/>
    <mergeCell ref="D194:F194"/>
    <mergeCell ref="D195:F195"/>
    <mergeCell ref="D196:F196"/>
    <mergeCell ref="G193:G196"/>
    <mergeCell ref="H188:H189"/>
    <mergeCell ref="I188:I189"/>
    <mergeCell ref="J188:J189"/>
    <mergeCell ref="K188:K189"/>
    <mergeCell ref="L188:L189"/>
    <mergeCell ref="M188:M189"/>
    <mergeCell ref="J186:J187"/>
    <mergeCell ref="K186:K187"/>
    <mergeCell ref="L186:M187"/>
    <mergeCell ref="N186:N187"/>
    <mergeCell ref="B188:B189"/>
    <mergeCell ref="C188:C189"/>
    <mergeCell ref="D188:D189"/>
    <mergeCell ref="E188:E189"/>
    <mergeCell ref="F188:F189"/>
    <mergeCell ref="G188:G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K160:K161"/>
    <mergeCell ref="L160:L161"/>
    <mergeCell ref="M160:M161"/>
    <mergeCell ref="N160:N161"/>
    <mergeCell ref="B162:B163"/>
    <mergeCell ref="C162:C163"/>
    <mergeCell ref="D162:E163"/>
    <mergeCell ref="F162:F163"/>
    <mergeCell ref="G162:G163"/>
    <mergeCell ref="H162:I163"/>
    <mergeCell ref="N158:N159"/>
    <mergeCell ref="B160:B161"/>
    <mergeCell ref="C160:C161"/>
    <mergeCell ref="D160:D161"/>
    <mergeCell ref="E160:E161"/>
    <mergeCell ref="F160:F161"/>
    <mergeCell ref="G160:G161"/>
    <mergeCell ref="H160:H161"/>
    <mergeCell ref="I160:I161"/>
    <mergeCell ref="J160:J161"/>
    <mergeCell ref="L154:N157"/>
    <mergeCell ref="B158:B159"/>
    <mergeCell ref="C158:C159"/>
    <mergeCell ref="D158:E159"/>
    <mergeCell ref="F158:F159"/>
    <mergeCell ref="G158:G159"/>
    <mergeCell ref="H158:I159"/>
    <mergeCell ref="J158:J159"/>
    <mergeCell ref="K158:K159"/>
    <mergeCell ref="L158:M159"/>
    <mergeCell ref="G154:G157"/>
    <mergeCell ref="H154:J154"/>
    <mergeCell ref="H155:J155"/>
    <mergeCell ref="H156:J156"/>
    <mergeCell ref="H157:J157"/>
    <mergeCell ref="K154:K157"/>
    <mergeCell ref="B154:B157"/>
    <mergeCell ref="C154:C157"/>
    <mergeCell ref="D154:F154"/>
    <mergeCell ref="D155:F155"/>
    <mergeCell ref="D156:F156"/>
    <mergeCell ref="D157:F157"/>
    <mergeCell ref="I147:I148"/>
    <mergeCell ref="J147:J148"/>
    <mergeCell ref="K147:K148"/>
    <mergeCell ref="L147:L148"/>
    <mergeCell ref="B151:N151"/>
    <mergeCell ref="D153:N153"/>
    <mergeCell ref="J145:J146"/>
    <mergeCell ref="K145:K146"/>
    <mergeCell ref="L145:L146"/>
    <mergeCell ref="B147:B148"/>
    <mergeCell ref="C147:C148"/>
    <mergeCell ref="D147:D148"/>
    <mergeCell ref="E147:E148"/>
    <mergeCell ref="F147:F148"/>
    <mergeCell ref="G147:G148"/>
    <mergeCell ref="H147:H148"/>
    <mergeCell ref="K143:K144"/>
    <mergeCell ref="L143:L144"/>
    <mergeCell ref="B145:B146"/>
    <mergeCell ref="C145:C146"/>
    <mergeCell ref="D145:D146"/>
    <mergeCell ref="E145:E146"/>
    <mergeCell ref="F145:F146"/>
    <mergeCell ref="G145:G146"/>
    <mergeCell ref="H145:H146"/>
    <mergeCell ref="I145:I146"/>
    <mergeCell ref="B140:L140"/>
    <mergeCell ref="D142:F142"/>
    <mergeCell ref="B143:B144"/>
    <mergeCell ref="C143:C144"/>
    <mergeCell ref="D143:D144"/>
    <mergeCell ref="E143:E144"/>
    <mergeCell ref="F143:F144"/>
    <mergeCell ref="G143:G144"/>
    <mergeCell ref="H143:H144"/>
    <mergeCell ref="I143:I144"/>
    <mergeCell ref="G137:G138"/>
    <mergeCell ref="H137:H138"/>
    <mergeCell ref="I137:I138"/>
    <mergeCell ref="J137:J138"/>
    <mergeCell ref="K137:K138"/>
    <mergeCell ref="L137:L138"/>
    <mergeCell ref="H135:H136"/>
    <mergeCell ref="I135:I136"/>
    <mergeCell ref="J135:J136"/>
    <mergeCell ref="K135:K136"/>
    <mergeCell ref="L135:L136"/>
    <mergeCell ref="B137:B138"/>
    <mergeCell ref="C137:C138"/>
    <mergeCell ref="D137:D138"/>
    <mergeCell ref="E137:E138"/>
    <mergeCell ref="F137:F138"/>
    <mergeCell ref="H133:H134"/>
    <mergeCell ref="I133:I134"/>
    <mergeCell ref="K133:K134"/>
    <mergeCell ref="L133:L134"/>
    <mergeCell ref="B135:B136"/>
    <mergeCell ref="C135:C136"/>
    <mergeCell ref="D135:D136"/>
    <mergeCell ref="E135:E136"/>
    <mergeCell ref="F135:F136"/>
    <mergeCell ref="G135:G136"/>
    <mergeCell ref="M126:M127"/>
    <mergeCell ref="N126:N127"/>
    <mergeCell ref="B130:L130"/>
    <mergeCell ref="D132:F132"/>
    <mergeCell ref="B133:B134"/>
    <mergeCell ref="C133:C134"/>
    <mergeCell ref="D133:D134"/>
    <mergeCell ref="E133:E134"/>
    <mergeCell ref="F133:F134"/>
    <mergeCell ref="G133:G134"/>
    <mergeCell ref="G126:G127"/>
    <mergeCell ref="H126:H127"/>
    <mergeCell ref="I126:I127"/>
    <mergeCell ref="J126:J127"/>
    <mergeCell ref="K126:K127"/>
    <mergeCell ref="L126:L127"/>
    <mergeCell ref="L123:M124"/>
    <mergeCell ref="N123:N124"/>
    <mergeCell ref="D125:E125"/>
    <mergeCell ref="H125:I125"/>
    <mergeCell ref="L125:M125"/>
    <mergeCell ref="B126:B127"/>
    <mergeCell ref="C126:C127"/>
    <mergeCell ref="D126:D127"/>
    <mergeCell ref="E126:E127"/>
    <mergeCell ref="F126:F127"/>
    <mergeCell ref="L121:M122"/>
    <mergeCell ref="N121:N122"/>
    <mergeCell ref="B123:B124"/>
    <mergeCell ref="C123:C124"/>
    <mergeCell ref="D123:E124"/>
    <mergeCell ref="F123:F124"/>
    <mergeCell ref="G123:G124"/>
    <mergeCell ref="H123:I124"/>
    <mergeCell ref="J123:J124"/>
    <mergeCell ref="K123:K124"/>
    <mergeCell ref="L119:M120"/>
    <mergeCell ref="N119:N120"/>
    <mergeCell ref="B121:B122"/>
    <mergeCell ref="C121:C122"/>
    <mergeCell ref="D121:E122"/>
    <mergeCell ref="F121:F122"/>
    <mergeCell ref="G121:G122"/>
    <mergeCell ref="H121:I122"/>
    <mergeCell ref="J121:J122"/>
    <mergeCell ref="K121:K122"/>
    <mergeCell ref="L117:M118"/>
    <mergeCell ref="N117:N118"/>
    <mergeCell ref="B119:B120"/>
    <mergeCell ref="C119:C120"/>
    <mergeCell ref="D119:E120"/>
    <mergeCell ref="F119:F120"/>
    <mergeCell ref="G119:G120"/>
    <mergeCell ref="H119:I120"/>
    <mergeCell ref="J119:J120"/>
    <mergeCell ref="K119:K120"/>
    <mergeCell ref="M115:M116"/>
    <mergeCell ref="N115:N116"/>
    <mergeCell ref="B117:B118"/>
    <mergeCell ref="C117:C118"/>
    <mergeCell ref="D117:E118"/>
    <mergeCell ref="F117:F118"/>
    <mergeCell ref="G117:G118"/>
    <mergeCell ref="H117:I118"/>
    <mergeCell ref="J117:J118"/>
    <mergeCell ref="K117:K118"/>
    <mergeCell ref="G115:G116"/>
    <mergeCell ref="H115:H116"/>
    <mergeCell ref="I115:I116"/>
    <mergeCell ref="J115:J116"/>
    <mergeCell ref="K115:K116"/>
    <mergeCell ref="L115:L116"/>
    <mergeCell ref="H112:J112"/>
    <mergeCell ref="H113:J113"/>
    <mergeCell ref="H114:J114"/>
    <mergeCell ref="K112:K114"/>
    <mergeCell ref="L112:N114"/>
    <mergeCell ref="B115:B116"/>
    <mergeCell ref="C115:C116"/>
    <mergeCell ref="D115:D116"/>
    <mergeCell ref="E115:E116"/>
    <mergeCell ref="F115:F116"/>
    <mergeCell ref="N106:N107"/>
    <mergeCell ref="B108:N108"/>
    <mergeCell ref="D110:N110"/>
    <mergeCell ref="D111:N111"/>
    <mergeCell ref="B112:B114"/>
    <mergeCell ref="C112:C114"/>
    <mergeCell ref="D112:F112"/>
    <mergeCell ref="D113:F113"/>
    <mergeCell ref="D114:F114"/>
    <mergeCell ref="G112:G11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K104"/>
    <mergeCell ref="L103:M104"/>
    <mergeCell ref="N103:N104"/>
    <mergeCell ref="D105:E105"/>
    <mergeCell ref="H105:I105"/>
    <mergeCell ref="L105:M105"/>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I95:I96"/>
    <mergeCell ref="J95:J96"/>
    <mergeCell ref="K95:K96"/>
    <mergeCell ref="L95:L96"/>
    <mergeCell ref="M95:M96"/>
    <mergeCell ref="N95:N96"/>
    <mergeCell ref="H94:J94"/>
    <mergeCell ref="K92:K94"/>
    <mergeCell ref="L92:N94"/>
    <mergeCell ref="B95:B96"/>
    <mergeCell ref="C95:C96"/>
    <mergeCell ref="D95:D96"/>
    <mergeCell ref="E95:E96"/>
    <mergeCell ref="F95:F96"/>
    <mergeCell ref="G95:G96"/>
    <mergeCell ref="H95:H96"/>
    <mergeCell ref="D90:N90"/>
    <mergeCell ref="D91:N91"/>
    <mergeCell ref="B92:B94"/>
    <mergeCell ref="C92:C94"/>
    <mergeCell ref="D92:F92"/>
    <mergeCell ref="D93:F93"/>
    <mergeCell ref="D94:F94"/>
    <mergeCell ref="G92:G94"/>
    <mergeCell ref="H92:J92"/>
    <mergeCell ref="H93:J93"/>
    <mergeCell ref="I85:I86"/>
    <mergeCell ref="J85:J86"/>
    <mergeCell ref="K85:K86"/>
    <mergeCell ref="L85:L86"/>
    <mergeCell ref="M85:M86"/>
    <mergeCell ref="B88:N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G71:I71"/>
    <mergeCell ref="G72:I72"/>
    <mergeCell ref="J70:J72"/>
    <mergeCell ref="K70:M72"/>
    <mergeCell ref="B73:B74"/>
    <mergeCell ref="C73:C74"/>
    <mergeCell ref="D73:D74"/>
    <mergeCell ref="E73:E74"/>
    <mergeCell ref="F73:F74"/>
    <mergeCell ref="G73:G74"/>
    <mergeCell ref="R62:R63"/>
    <mergeCell ref="B66:M66"/>
    <mergeCell ref="C68:M68"/>
    <mergeCell ref="C69:M69"/>
    <mergeCell ref="B70:B72"/>
    <mergeCell ref="C70:E70"/>
    <mergeCell ref="C71:E71"/>
    <mergeCell ref="C72:E72"/>
    <mergeCell ref="F70:F72"/>
    <mergeCell ref="G70:I70"/>
    <mergeCell ref="J62:J63"/>
    <mergeCell ref="K62:K63"/>
    <mergeCell ref="L62:M63"/>
    <mergeCell ref="N62:N63"/>
    <mergeCell ref="O62:O63"/>
    <mergeCell ref="P62:Q63"/>
    <mergeCell ref="B62:B63"/>
    <mergeCell ref="C62:C63"/>
    <mergeCell ref="D62:E63"/>
    <mergeCell ref="F62:F63"/>
    <mergeCell ref="G62:G63"/>
    <mergeCell ref="H62:I63"/>
    <mergeCell ref="K60:K61"/>
    <mergeCell ref="L60:M61"/>
    <mergeCell ref="N60:N61"/>
    <mergeCell ref="O60:O61"/>
    <mergeCell ref="P60:Q61"/>
    <mergeCell ref="R60:R61"/>
    <mergeCell ref="P58:P59"/>
    <mergeCell ref="Q58:Q59"/>
    <mergeCell ref="R58:R59"/>
    <mergeCell ref="B60:B61"/>
    <mergeCell ref="C60:C61"/>
    <mergeCell ref="D60:E61"/>
    <mergeCell ref="F60:F61"/>
    <mergeCell ref="G60:G61"/>
    <mergeCell ref="H60:I61"/>
    <mergeCell ref="J60:J61"/>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R39:R40"/>
    <mergeCell ref="B41:R41"/>
    <mergeCell ref="D43:R43"/>
    <mergeCell ref="D44:R44"/>
    <mergeCell ref="D45:F45"/>
    <mergeCell ref="H45:J45"/>
    <mergeCell ref="L45:N45"/>
    <mergeCell ref="P45:R45"/>
    <mergeCell ref="J39:J40"/>
    <mergeCell ref="K39:K40"/>
    <mergeCell ref="L39:M40"/>
    <mergeCell ref="N39:N40"/>
    <mergeCell ref="O39:O40"/>
    <mergeCell ref="P39:Q40"/>
    <mergeCell ref="B39:B40"/>
    <mergeCell ref="C39:C40"/>
    <mergeCell ref="D39:E40"/>
    <mergeCell ref="F39:F40"/>
    <mergeCell ref="G39:G40"/>
    <mergeCell ref="H39:I40"/>
    <mergeCell ref="K37:K38"/>
    <mergeCell ref="L37:M38"/>
    <mergeCell ref="N37:N38"/>
    <mergeCell ref="O37:O38"/>
    <mergeCell ref="P37:Q38"/>
    <mergeCell ref="R37:R38"/>
    <mergeCell ref="P35:P36"/>
    <mergeCell ref="Q35:Q36"/>
    <mergeCell ref="R35:R36"/>
    <mergeCell ref="B37:B38"/>
    <mergeCell ref="C37:C38"/>
    <mergeCell ref="D37:E38"/>
    <mergeCell ref="F37:F38"/>
    <mergeCell ref="G37:G38"/>
    <mergeCell ref="H37:I38"/>
    <mergeCell ref="J37:J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8:R18"/>
    <mergeCell ref="D20:R20"/>
    <mergeCell ref="D21:R21"/>
    <mergeCell ref="D22:F22"/>
    <mergeCell ref="H22:J22"/>
    <mergeCell ref="L22:N22"/>
    <mergeCell ref="P22:R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7109375" bestFit="1" customWidth="1"/>
    <col min="3" max="3" width="2" customWidth="1"/>
    <col min="4" max="4" width="6.5703125" customWidth="1"/>
    <col min="7" max="7" width="2" customWidth="1"/>
    <col min="8" max="8" width="6.5703125"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ht="30">
      <c r="A3" s="3" t="s">
        <v>494</v>
      </c>
      <c r="B3" s="60" t="s">
        <v>5</v>
      </c>
      <c r="C3" s="60"/>
      <c r="D3" s="60"/>
      <c r="E3" s="60"/>
      <c r="F3" s="60"/>
      <c r="G3" s="60"/>
      <c r="H3" s="60"/>
      <c r="I3" s="60"/>
    </row>
    <row r="4" spans="1:9" ht="15" customHeight="1">
      <c r="A4" s="14" t="s">
        <v>674</v>
      </c>
      <c r="B4" s="60" t="s">
        <v>5</v>
      </c>
      <c r="C4" s="60"/>
      <c r="D4" s="60"/>
      <c r="E4" s="60"/>
      <c r="F4" s="60"/>
      <c r="G4" s="60"/>
      <c r="H4" s="60"/>
      <c r="I4" s="60"/>
    </row>
    <row r="5" spans="1:9">
      <c r="A5" s="14"/>
      <c r="B5" s="37" t="s">
        <v>496</v>
      </c>
      <c r="C5" s="37"/>
      <c r="D5" s="37"/>
      <c r="E5" s="37"/>
      <c r="F5" s="37"/>
      <c r="G5" s="37"/>
      <c r="H5" s="37"/>
      <c r="I5" s="37"/>
    </row>
    <row r="6" spans="1:9">
      <c r="A6" s="14"/>
      <c r="B6" s="25"/>
      <c r="C6" s="25"/>
      <c r="D6" s="25"/>
      <c r="E6" s="25"/>
      <c r="F6" s="25"/>
      <c r="G6" s="25"/>
      <c r="H6" s="25"/>
      <c r="I6" s="25"/>
    </row>
    <row r="7" spans="1:9">
      <c r="A7" s="14"/>
      <c r="B7" s="11"/>
      <c r="C7" s="11"/>
      <c r="D7" s="11"/>
      <c r="E7" s="11"/>
      <c r="F7" s="11"/>
      <c r="G7" s="11"/>
      <c r="H7" s="11"/>
      <c r="I7" s="11"/>
    </row>
    <row r="8" spans="1:9">
      <c r="A8" s="14"/>
      <c r="B8" s="15"/>
      <c r="C8" s="26" t="s">
        <v>497</v>
      </c>
      <c r="D8" s="26"/>
      <c r="E8" s="26"/>
      <c r="F8" s="26"/>
      <c r="G8" s="26"/>
      <c r="H8" s="26"/>
      <c r="I8" s="26"/>
    </row>
    <row r="9" spans="1:9" ht="15.75" thickBot="1">
      <c r="A9" s="14"/>
      <c r="B9" s="12"/>
      <c r="C9" s="27" t="s">
        <v>184</v>
      </c>
      <c r="D9" s="27"/>
      <c r="E9" s="27"/>
      <c r="F9" s="12"/>
      <c r="G9" s="27" t="s">
        <v>227</v>
      </c>
      <c r="H9" s="27"/>
      <c r="I9" s="27"/>
    </row>
    <row r="10" spans="1:9">
      <c r="A10" s="14"/>
      <c r="B10" s="28" t="s">
        <v>498</v>
      </c>
      <c r="C10" s="29" t="s">
        <v>188</v>
      </c>
      <c r="D10" s="32">
        <v>51650</v>
      </c>
      <c r="E10" s="34"/>
      <c r="F10" s="30"/>
      <c r="G10" s="29" t="s">
        <v>188</v>
      </c>
      <c r="H10" s="32">
        <v>30679</v>
      </c>
      <c r="I10" s="34"/>
    </row>
    <row r="11" spans="1:9">
      <c r="A11" s="14"/>
      <c r="B11" s="28"/>
      <c r="C11" s="31"/>
      <c r="D11" s="33"/>
      <c r="E11" s="35"/>
      <c r="F11" s="30"/>
      <c r="G11" s="28"/>
      <c r="H11" s="43"/>
      <c r="I11" s="30"/>
    </row>
    <row r="12" spans="1:9">
      <c r="A12" s="14"/>
      <c r="B12" s="36" t="s">
        <v>499</v>
      </c>
      <c r="C12" s="46">
        <v>21770</v>
      </c>
      <c r="D12" s="46"/>
      <c r="E12" s="37"/>
      <c r="F12" s="37"/>
      <c r="G12" s="46">
        <v>28913</v>
      </c>
      <c r="H12" s="46"/>
      <c r="I12" s="37"/>
    </row>
    <row r="13" spans="1:9" ht="15.75" thickBot="1">
      <c r="A13" s="14"/>
      <c r="B13" s="36"/>
      <c r="C13" s="47"/>
      <c r="D13" s="47"/>
      <c r="E13" s="41"/>
      <c r="F13" s="37"/>
      <c r="G13" s="47"/>
      <c r="H13" s="47"/>
      <c r="I13" s="41"/>
    </row>
    <row r="14" spans="1:9">
      <c r="A14" s="14"/>
      <c r="B14" s="30"/>
      <c r="C14" s="29" t="s">
        <v>188</v>
      </c>
      <c r="D14" s="32">
        <v>73420</v>
      </c>
      <c r="E14" s="34"/>
      <c r="F14" s="30"/>
      <c r="G14" s="29" t="s">
        <v>188</v>
      </c>
      <c r="H14" s="32">
        <v>59592</v>
      </c>
      <c r="I14" s="34"/>
    </row>
    <row r="15" spans="1:9" ht="15.75" thickBot="1">
      <c r="A15" s="14"/>
      <c r="B15" s="30"/>
      <c r="C15" s="42"/>
      <c r="D15" s="44"/>
      <c r="E15" s="45"/>
      <c r="F15" s="30"/>
      <c r="G15" s="42"/>
      <c r="H15" s="44"/>
      <c r="I15" s="45"/>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140625" bestFit="1" customWidth="1"/>
    <col min="2" max="2" width="14.42578125" bestFit="1" customWidth="1"/>
    <col min="3" max="3" width="2" customWidth="1"/>
    <col min="4" max="4" width="6.5703125" customWidth="1"/>
    <col min="7" max="7" width="2" customWidth="1"/>
    <col min="8" max="8" width="6.570312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ht="15" customHeight="1">
      <c r="A3" s="3" t="s">
        <v>501</v>
      </c>
      <c r="B3" s="60" t="s">
        <v>5</v>
      </c>
      <c r="C3" s="60"/>
      <c r="D3" s="60"/>
      <c r="E3" s="60"/>
      <c r="F3" s="60"/>
      <c r="G3" s="60"/>
      <c r="H3" s="60"/>
      <c r="I3" s="60"/>
    </row>
    <row r="4" spans="1:9" ht="15" customHeight="1">
      <c r="A4" s="14" t="s">
        <v>676</v>
      </c>
      <c r="B4" s="60" t="s">
        <v>5</v>
      </c>
      <c r="C4" s="60"/>
      <c r="D4" s="60"/>
      <c r="E4" s="60"/>
      <c r="F4" s="60"/>
      <c r="G4" s="60"/>
      <c r="H4" s="60"/>
      <c r="I4" s="60"/>
    </row>
    <row r="5" spans="1:9">
      <c r="A5" s="14"/>
      <c r="B5" s="25"/>
      <c r="C5" s="25"/>
      <c r="D5" s="25"/>
      <c r="E5" s="25"/>
      <c r="F5" s="25"/>
      <c r="G5" s="25"/>
      <c r="H5" s="25"/>
      <c r="I5" s="25"/>
    </row>
    <row r="6" spans="1:9">
      <c r="A6" s="14"/>
      <c r="B6" s="11"/>
      <c r="C6" s="11"/>
      <c r="D6" s="11"/>
      <c r="E6" s="11"/>
      <c r="F6" s="11"/>
      <c r="G6" s="11"/>
      <c r="H6" s="11"/>
      <c r="I6" s="11"/>
    </row>
    <row r="7" spans="1:9">
      <c r="A7" s="14"/>
      <c r="B7" s="15"/>
      <c r="C7" s="26" t="s">
        <v>497</v>
      </c>
      <c r="D7" s="26"/>
      <c r="E7" s="26"/>
      <c r="F7" s="26"/>
      <c r="G7" s="26"/>
      <c r="H7" s="26"/>
      <c r="I7" s="26"/>
    </row>
    <row r="8" spans="1:9" ht="15.75" thickBot="1">
      <c r="A8" s="14"/>
      <c r="B8" s="12"/>
      <c r="C8" s="27" t="s">
        <v>184</v>
      </c>
      <c r="D8" s="27"/>
      <c r="E8" s="27"/>
      <c r="F8" s="12"/>
      <c r="G8" s="27" t="s">
        <v>227</v>
      </c>
      <c r="H8" s="27"/>
      <c r="I8" s="27"/>
    </row>
    <row r="9" spans="1:9">
      <c r="A9" s="14"/>
      <c r="B9" s="28" t="s">
        <v>503</v>
      </c>
      <c r="C9" s="29" t="s">
        <v>188</v>
      </c>
      <c r="D9" s="32">
        <v>63140</v>
      </c>
      <c r="E9" s="34"/>
      <c r="F9" s="30"/>
      <c r="G9" s="29" t="s">
        <v>188</v>
      </c>
      <c r="H9" s="32">
        <v>58288</v>
      </c>
      <c r="I9" s="34"/>
    </row>
    <row r="10" spans="1:9" ht="15.75" thickBot="1">
      <c r="A10" s="14"/>
      <c r="B10" s="28"/>
      <c r="C10" s="42"/>
      <c r="D10" s="44"/>
      <c r="E10" s="45"/>
      <c r="F10" s="30"/>
      <c r="G10" s="42"/>
      <c r="H10" s="44"/>
      <c r="I10" s="45"/>
    </row>
    <row r="11" spans="1:9" ht="15.75" thickTop="1"/>
  </sheetData>
  <mergeCells count="18">
    <mergeCell ref="H9:H10"/>
    <mergeCell ref="I9:I10"/>
    <mergeCell ref="A1:A2"/>
    <mergeCell ref="B1:I1"/>
    <mergeCell ref="B2:I2"/>
    <mergeCell ref="B3:I3"/>
    <mergeCell ref="A4:A10"/>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6.5703125" bestFit="1" customWidth="1"/>
    <col min="2" max="2" width="31.85546875" bestFit="1" customWidth="1"/>
    <col min="4" max="4" width="2" customWidth="1"/>
    <col min="5" max="5" width="4" customWidth="1"/>
    <col min="6" max="6" width="1.5703125" customWidth="1"/>
    <col min="8" max="8" width="2" customWidth="1"/>
    <col min="9" max="9" width="5.5703125" customWidth="1"/>
    <col min="10" max="10" width="1.5703125" customWidth="1"/>
    <col min="12" max="12" width="2" customWidth="1"/>
    <col min="13" max="13" width="3" customWidth="1"/>
    <col min="16" max="16" width="2" customWidth="1"/>
    <col min="17" max="17" width="3" customWidth="1"/>
    <col min="20" max="20" width="2" customWidth="1"/>
    <col min="21" max="21" width="5.5703125" customWidth="1"/>
    <col min="22" max="22" width="1.5703125" customWidth="1"/>
    <col min="24" max="24" width="2" customWidth="1"/>
    <col min="25" max="25" width="5.5703125" customWidth="1"/>
    <col min="26" max="26" width="1.5703125" customWidth="1"/>
    <col min="28" max="28" width="2" customWidth="1"/>
    <col min="29" max="29" width="4" customWidth="1"/>
    <col min="30" max="30" width="1.5703125" customWidth="1"/>
    <col min="32" max="32" width="2" customWidth="1"/>
    <col min="33" max="33" width="4" customWidth="1"/>
  </cols>
  <sheetData>
    <row r="1" spans="1:34" ht="15" customHeight="1">
      <c r="A1" s="7" t="s">
        <v>6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05</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ht="15" customHeight="1">
      <c r="A4" s="14" t="s">
        <v>678</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c r="A5" s="14"/>
      <c r="B5" s="65" t="s">
        <v>50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c r="A7" s="1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14"/>
      <c r="B8" s="12"/>
      <c r="C8" s="12"/>
      <c r="D8" s="26" t="s">
        <v>401</v>
      </c>
      <c r="E8" s="26"/>
      <c r="F8" s="26"/>
      <c r="G8" s="26"/>
      <c r="H8" s="26"/>
      <c r="I8" s="26"/>
      <c r="J8" s="26"/>
      <c r="K8" s="26"/>
      <c r="L8" s="26"/>
      <c r="M8" s="26"/>
      <c r="N8" s="26"/>
      <c r="O8" s="26"/>
      <c r="P8" s="26"/>
      <c r="Q8" s="26"/>
      <c r="R8" s="26"/>
      <c r="S8" s="12"/>
      <c r="T8" s="26" t="s">
        <v>402</v>
      </c>
      <c r="U8" s="26"/>
      <c r="V8" s="26"/>
      <c r="W8" s="26"/>
      <c r="X8" s="26"/>
      <c r="Y8" s="26"/>
      <c r="Z8" s="26"/>
      <c r="AA8" s="26"/>
      <c r="AB8" s="26"/>
      <c r="AC8" s="26"/>
      <c r="AD8" s="26"/>
      <c r="AE8" s="26"/>
      <c r="AF8" s="26"/>
      <c r="AG8" s="26"/>
      <c r="AH8" s="26"/>
    </row>
    <row r="9" spans="1:34">
      <c r="A9" s="14"/>
      <c r="B9" s="12"/>
      <c r="C9" s="12"/>
      <c r="D9" s="26" t="s">
        <v>506</v>
      </c>
      <c r="E9" s="26"/>
      <c r="F9" s="26"/>
      <c r="G9" s="26"/>
      <c r="H9" s="26"/>
      <c r="I9" s="26"/>
      <c r="J9" s="26"/>
      <c r="K9" s="26"/>
      <c r="L9" s="26"/>
      <c r="M9" s="26"/>
      <c r="N9" s="26"/>
      <c r="O9" s="26"/>
      <c r="P9" s="26"/>
      <c r="Q9" s="26"/>
      <c r="R9" s="26"/>
      <c r="S9" s="12"/>
      <c r="T9" s="26" t="s">
        <v>506</v>
      </c>
      <c r="U9" s="26"/>
      <c r="V9" s="26"/>
      <c r="W9" s="26"/>
      <c r="X9" s="26"/>
      <c r="Y9" s="26"/>
      <c r="Z9" s="26"/>
      <c r="AA9" s="26"/>
      <c r="AB9" s="26"/>
      <c r="AC9" s="26"/>
      <c r="AD9" s="26"/>
      <c r="AE9" s="26"/>
      <c r="AF9" s="26"/>
      <c r="AG9" s="26"/>
      <c r="AH9" s="26"/>
    </row>
    <row r="10" spans="1:34">
      <c r="A10" s="14"/>
      <c r="B10" s="37"/>
      <c r="C10" s="37"/>
      <c r="D10" s="26" t="s">
        <v>507</v>
      </c>
      <c r="E10" s="26"/>
      <c r="F10" s="26"/>
      <c r="G10" s="26"/>
      <c r="H10" s="26"/>
      <c r="I10" s="26"/>
      <c r="J10" s="26"/>
      <c r="K10" s="37"/>
      <c r="L10" s="26" t="s">
        <v>508</v>
      </c>
      <c r="M10" s="26"/>
      <c r="N10" s="26"/>
      <c r="O10" s="26"/>
      <c r="P10" s="26"/>
      <c r="Q10" s="26"/>
      <c r="R10" s="26"/>
      <c r="S10" s="37"/>
      <c r="T10" s="26" t="s">
        <v>507</v>
      </c>
      <c r="U10" s="26"/>
      <c r="V10" s="26"/>
      <c r="W10" s="26"/>
      <c r="X10" s="26"/>
      <c r="Y10" s="26"/>
      <c r="Z10" s="26"/>
      <c r="AA10" s="37"/>
      <c r="AB10" s="26" t="s">
        <v>508</v>
      </c>
      <c r="AC10" s="26"/>
      <c r="AD10" s="26"/>
      <c r="AE10" s="26"/>
      <c r="AF10" s="26"/>
      <c r="AG10" s="26"/>
      <c r="AH10" s="26"/>
    </row>
    <row r="11" spans="1:34" ht="15.75" thickBot="1">
      <c r="A11" s="14"/>
      <c r="B11" s="37"/>
      <c r="C11" s="37"/>
      <c r="D11" s="27"/>
      <c r="E11" s="27"/>
      <c r="F11" s="27"/>
      <c r="G11" s="27"/>
      <c r="H11" s="27"/>
      <c r="I11" s="27"/>
      <c r="J11" s="27"/>
      <c r="K11" s="37"/>
      <c r="L11" s="27" t="s">
        <v>509</v>
      </c>
      <c r="M11" s="27"/>
      <c r="N11" s="27"/>
      <c r="O11" s="27"/>
      <c r="P11" s="27"/>
      <c r="Q11" s="27"/>
      <c r="R11" s="27"/>
      <c r="S11" s="37"/>
      <c r="T11" s="27"/>
      <c r="U11" s="27"/>
      <c r="V11" s="27"/>
      <c r="W11" s="27"/>
      <c r="X11" s="27"/>
      <c r="Y11" s="27"/>
      <c r="Z11" s="27"/>
      <c r="AA11" s="37"/>
      <c r="AB11" s="27" t="s">
        <v>509</v>
      </c>
      <c r="AC11" s="27"/>
      <c r="AD11" s="27"/>
      <c r="AE11" s="27"/>
      <c r="AF11" s="27"/>
      <c r="AG11" s="27"/>
      <c r="AH11" s="27"/>
    </row>
    <row r="12" spans="1:34" ht="15.75" thickBot="1">
      <c r="A12" s="14"/>
      <c r="B12" s="15"/>
      <c r="C12" s="12"/>
      <c r="D12" s="74">
        <v>2014</v>
      </c>
      <c r="E12" s="74"/>
      <c r="F12" s="74"/>
      <c r="G12" s="12"/>
      <c r="H12" s="74">
        <v>2013</v>
      </c>
      <c r="I12" s="74"/>
      <c r="J12" s="74"/>
      <c r="K12" s="12"/>
      <c r="L12" s="74">
        <v>2014</v>
      </c>
      <c r="M12" s="74"/>
      <c r="N12" s="74"/>
      <c r="O12" s="12"/>
      <c r="P12" s="74">
        <v>2013</v>
      </c>
      <c r="Q12" s="74"/>
      <c r="R12" s="74"/>
      <c r="S12" s="12"/>
      <c r="T12" s="74">
        <v>2014</v>
      </c>
      <c r="U12" s="74"/>
      <c r="V12" s="74"/>
      <c r="W12" s="12"/>
      <c r="X12" s="74">
        <v>2013</v>
      </c>
      <c r="Y12" s="74"/>
      <c r="Z12" s="74"/>
      <c r="AA12" s="12"/>
      <c r="AB12" s="74">
        <v>2014</v>
      </c>
      <c r="AC12" s="74"/>
      <c r="AD12" s="74"/>
      <c r="AE12" s="12"/>
      <c r="AF12" s="74">
        <v>2013</v>
      </c>
      <c r="AG12" s="74"/>
      <c r="AH12" s="74"/>
    </row>
    <row r="13" spans="1:34">
      <c r="A13" s="14"/>
      <c r="B13" s="28" t="s">
        <v>510</v>
      </c>
      <c r="C13" s="30"/>
      <c r="D13" s="29" t="s">
        <v>188</v>
      </c>
      <c r="E13" s="49">
        <v>510</v>
      </c>
      <c r="F13" s="34"/>
      <c r="G13" s="30"/>
      <c r="H13" s="29" t="s">
        <v>188</v>
      </c>
      <c r="I13" s="49">
        <v>559</v>
      </c>
      <c r="J13" s="34"/>
      <c r="K13" s="30"/>
      <c r="L13" s="29" t="s">
        <v>188</v>
      </c>
      <c r="M13" s="49">
        <v>13</v>
      </c>
      <c r="N13" s="34"/>
      <c r="O13" s="30"/>
      <c r="P13" s="29" t="s">
        <v>188</v>
      </c>
      <c r="Q13" s="49">
        <v>17</v>
      </c>
      <c r="R13" s="34"/>
      <c r="S13" s="30"/>
      <c r="T13" s="29" t="s">
        <v>188</v>
      </c>
      <c r="U13" s="32">
        <v>1020</v>
      </c>
      <c r="V13" s="34"/>
      <c r="W13" s="30"/>
      <c r="X13" s="29" t="s">
        <v>188</v>
      </c>
      <c r="Y13" s="32">
        <v>1119</v>
      </c>
      <c r="Z13" s="34"/>
      <c r="AA13" s="30"/>
      <c r="AB13" s="29" t="s">
        <v>188</v>
      </c>
      <c r="AC13" s="49">
        <v>26</v>
      </c>
      <c r="AD13" s="34"/>
      <c r="AE13" s="30"/>
      <c r="AF13" s="29" t="s">
        <v>188</v>
      </c>
      <c r="AG13" s="49">
        <v>34</v>
      </c>
      <c r="AH13" s="34"/>
    </row>
    <row r="14" spans="1:34">
      <c r="A14" s="14"/>
      <c r="B14" s="28"/>
      <c r="C14" s="30"/>
      <c r="D14" s="28"/>
      <c r="E14" s="39"/>
      <c r="F14" s="30"/>
      <c r="G14" s="30"/>
      <c r="H14" s="28"/>
      <c r="I14" s="39"/>
      <c r="J14" s="30"/>
      <c r="K14" s="30"/>
      <c r="L14" s="28"/>
      <c r="M14" s="39"/>
      <c r="N14" s="30"/>
      <c r="O14" s="30"/>
      <c r="P14" s="28"/>
      <c r="Q14" s="39"/>
      <c r="R14" s="30"/>
      <c r="S14" s="30"/>
      <c r="T14" s="28"/>
      <c r="U14" s="43"/>
      <c r="V14" s="30"/>
      <c r="W14" s="30"/>
      <c r="X14" s="28"/>
      <c r="Y14" s="43"/>
      <c r="Z14" s="30"/>
      <c r="AA14" s="30"/>
      <c r="AB14" s="28"/>
      <c r="AC14" s="39"/>
      <c r="AD14" s="30"/>
      <c r="AE14" s="30"/>
      <c r="AF14" s="28"/>
      <c r="AG14" s="39"/>
      <c r="AH14" s="30"/>
    </row>
    <row r="15" spans="1:34">
      <c r="A15" s="14"/>
      <c r="B15" s="36" t="s">
        <v>511</v>
      </c>
      <c r="C15" s="37"/>
      <c r="D15" s="38">
        <v>939</v>
      </c>
      <c r="E15" s="38"/>
      <c r="F15" s="37"/>
      <c r="G15" s="37"/>
      <c r="H15" s="38">
        <v>846</v>
      </c>
      <c r="I15" s="38"/>
      <c r="J15" s="37"/>
      <c r="K15" s="37"/>
      <c r="L15" s="38">
        <v>44</v>
      </c>
      <c r="M15" s="38"/>
      <c r="N15" s="37"/>
      <c r="O15" s="37"/>
      <c r="P15" s="38">
        <v>43</v>
      </c>
      <c r="Q15" s="38"/>
      <c r="R15" s="37"/>
      <c r="S15" s="37"/>
      <c r="T15" s="46">
        <v>1878</v>
      </c>
      <c r="U15" s="46"/>
      <c r="V15" s="37"/>
      <c r="W15" s="37"/>
      <c r="X15" s="46">
        <v>1692</v>
      </c>
      <c r="Y15" s="46"/>
      <c r="Z15" s="37"/>
      <c r="AA15" s="37"/>
      <c r="AB15" s="38">
        <v>87</v>
      </c>
      <c r="AC15" s="38"/>
      <c r="AD15" s="37"/>
      <c r="AE15" s="37"/>
      <c r="AF15" s="38">
        <v>87</v>
      </c>
      <c r="AG15" s="38"/>
      <c r="AH15" s="37"/>
    </row>
    <row r="16" spans="1:34">
      <c r="A16" s="14"/>
      <c r="B16" s="36"/>
      <c r="C16" s="37"/>
      <c r="D16" s="38"/>
      <c r="E16" s="38"/>
      <c r="F16" s="37"/>
      <c r="G16" s="37"/>
      <c r="H16" s="38"/>
      <c r="I16" s="38"/>
      <c r="J16" s="37"/>
      <c r="K16" s="37"/>
      <c r="L16" s="38"/>
      <c r="M16" s="38"/>
      <c r="N16" s="37"/>
      <c r="O16" s="37"/>
      <c r="P16" s="38"/>
      <c r="Q16" s="38"/>
      <c r="R16" s="37"/>
      <c r="S16" s="37"/>
      <c r="T16" s="46"/>
      <c r="U16" s="46"/>
      <c r="V16" s="37"/>
      <c r="W16" s="37"/>
      <c r="X16" s="46"/>
      <c r="Y16" s="46"/>
      <c r="Z16" s="37"/>
      <c r="AA16" s="37"/>
      <c r="AB16" s="38"/>
      <c r="AC16" s="38"/>
      <c r="AD16" s="37"/>
      <c r="AE16" s="37"/>
      <c r="AF16" s="38"/>
      <c r="AG16" s="38"/>
      <c r="AH16" s="37"/>
    </row>
    <row r="17" spans="1:34">
      <c r="A17" s="14"/>
      <c r="B17" s="28" t="s">
        <v>512</v>
      </c>
      <c r="C17" s="30"/>
      <c r="D17" s="39" t="s">
        <v>513</v>
      </c>
      <c r="E17" s="39"/>
      <c r="F17" s="28" t="s">
        <v>191</v>
      </c>
      <c r="G17" s="30"/>
      <c r="H17" s="39" t="s">
        <v>514</v>
      </c>
      <c r="I17" s="39"/>
      <c r="J17" s="28" t="s">
        <v>191</v>
      </c>
      <c r="K17" s="30"/>
      <c r="L17" s="39" t="s">
        <v>199</v>
      </c>
      <c r="M17" s="39"/>
      <c r="N17" s="30"/>
      <c r="O17" s="30"/>
      <c r="P17" s="39" t="s">
        <v>199</v>
      </c>
      <c r="Q17" s="39"/>
      <c r="R17" s="30"/>
      <c r="S17" s="30"/>
      <c r="T17" s="39" t="s">
        <v>515</v>
      </c>
      <c r="U17" s="39"/>
      <c r="V17" s="28" t="s">
        <v>191</v>
      </c>
      <c r="W17" s="30"/>
      <c r="X17" s="39" t="s">
        <v>516</v>
      </c>
      <c r="Y17" s="39"/>
      <c r="Z17" s="28" t="s">
        <v>191</v>
      </c>
      <c r="AA17" s="30"/>
      <c r="AB17" s="30"/>
      <c r="AC17" s="30"/>
      <c r="AD17" s="30"/>
      <c r="AE17" s="30"/>
      <c r="AF17" s="39" t="s">
        <v>199</v>
      </c>
      <c r="AG17" s="39"/>
      <c r="AH17" s="30"/>
    </row>
    <row r="18" spans="1:34">
      <c r="A18" s="14"/>
      <c r="B18" s="28"/>
      <c r="C18" s="30"/>
      <c r="D18" s="39"/>
      <c r="E18" s="39"/>
      <c r="F18" s="28"/>
      <c r="G18" s="30"/>
      <c r="H18" s="39"/>
      <c r="I18" s="39"/>
      <c r="J18" s="28"/>
      <c r="K18" s="30"/>
      <c r="L18" s="39"/>
      <c r="M18" s="39"/>
      <c r="N18" s="30"/>
      <c r="O18" s="30"/>
      <c r="P18" s="39"/>
      <c r="Q18" s="39"/>
      <c r="R18" s="30"/>
      <c r="S18" s="30"/>
      <c r="T18" s="39"/>
      <c r="U18" s="39"/>
      <c r="V18" s="28"/>
      <c r="W18" s="30"/>
      <c r="X18" s="39"/>
      <c r="Y18" s="39"/>
      <c r="Z18" s="28"/>
      <c r="AA18" s="30"/>
      <c r="AB18" s="30"/>
      <c r="AC18" s="30"/>
      <c r="AD18" s="30"/>
      <c r="AE18" s="30"/>
      <c r="AF18" s="39"/>
      <c r="AG18" s="39"/>
      <c r="AH18" s="30"/>
    </row>
    <row r="19" spans="1:34">
      <c r="A19" s="14"/>
      <c r="B19" s="36" t="s">
        <v>517</v>
      </c>
      <c r="C19" s="37"/>
      <c r="D19" s="38" t="s">
        <v>199</v>
      </c>
      <c r="E19" s="38"/>
      <c r="F19" s="37"/>
      <c r="G19" s="37"/>
      <c r="H19" s="38" t="s">
        <v>199</v>
      </c>
      <c r="I19" s="38"/>
      <c r="J19" s="37"/>
      <c r="K19" s="37"/>
      <c r="L19" s="38" t="s">
        <v>199</v>
      </c>
      <c r="M19" s="38"/>
      <c r="N19" s="37"/>
      <c r="O19" s="37"/>
      <c r="P19" s="38">
        <v>15</v>
      </c>
      <c r="Q19" s="38"/>
      <c r="R19" s="37"/>
      <c r="S19" s="37"/>
      <c r="T19" s="37"/>
      <c r="U19" s="37"/>
      <c r="V19" s="37"/>
      <c r="W19" s="37"/>
      <c r="X19" s="38" t="s">
        <v>199</v>
      </c>
      <c r="Y19" s="38"/>
      <c r="Z19" s="37"/>
      <c r="AA19" s="37"/>
      <c r="AB19" s="37"/>
      <c r="AC19" s="37"/>
      <c r="AD19" s="37"/>
      <c r="AE19" s="37"/>
      <c r="AF19" s="38">
        <v>30</v>
      </c>
      <c r="AG19" s="38"/>
      <c r="AH19" s="37"/>
    </row>
    <row r="20" spans="1:34">
      <c r="A20" s="14"/>
      <c r="B20" s="36"/>
      <c r="C20" s="37"/>
      <c r="D20" s="38"/>
      <c r="E20" s="38"/>
      <c r="F20" s="37"/>
      <c r="G20" s="37"/>
      <c r="H20" s="38"/>
      <c r="I20" s="38"/>
      <c r="J20" s="37"/>
      <c r="K20" s="37"/>
      <c r="L20" s="38"/>
      <c r="M20" s="38"/>
      <c r="N20" s="37"/>
      <c r="O20" s="37"/>
      <c r="P20" s="38"/>
      <c r="Q20" s="38"/>
      <c r="R20" s="37"/>
      <c r="S20" s="37"/>
      <c r="T20" s="37"/>
      <c r="U20" s="37"/>
      <c r="V20" s="37"/>
      <c r="W20" s="37"/>
      <c r="X20" s="38"/>
      <c r="Y20" s="38"/>
      <c r="Z20" s="37"/>
      <c r="AA20" s="37"/>
      <c r="AB20" s="37"/>
      <c r="AC20" s="37"/>
      <c r="AD20" s="37"/>
      <c r="AE20" s="37"/>
      <c r="AF20" s="38"/>
      <c r="AG20" s="38"/>
      <c r="AH20" s="37"/>
    </row>
    <row r="21" spans="1:34">
      <c r="A21" s="14"/>
      <c r="B21" s="28" t="s">
        <v>518</v>
      </c>
      <c r="C21" s="30"/>
      <c r="D21" s="39" t="s">
        <v>519</v>
      </c>
      <c r="E21" s="39"/>
      <c r="F21" s="28" t="s">
        <v>191</v>
      </c>
      <c r="G21" s="30"/>
      <c r="H21" s="39" t="s">
        <v>520</v>
      </c>
      <c r="I21" s="39"/>
      <c r="J21" s="28" t="s">
        <v>191</v>
      </c>
      <c r="K21" s="30"/>
      <c r="L21" s="39" t="s">
        <v>199</v>
      </c>
      <c r="M21" s="39"/>
      <c r="N21" s="30"/>
      <c r="O21" s="30"/>
      <c r="P21" s="39" t="s">
        <v>199</v>
      </c>
      <c r="Q21" s="39"/>
      <c r="R21" s="30"/>
      <c r="S21" s="30"/>
      <c r="T21" s="39" t="s">
        <v>521</v>
      </c>
      <c r="U21" s="39"/>
      <c r="V21" s="28" t="s">
        <v>191</v>
      </c>
      <c r="W21" s="30"/>
      <c r="X21" s="39" t="s">
        <v>522</v>
      </c>
      <c r="Y21" s="39"/>
      <c r="Z21" s="28" t="s">
        <v>191</v>
      </c>
      <c r="AA21" s="30"/>
      <c r="AB21" s="30"/>
      <c r="AC21" s="30"/>
      <c r="AD21" s="30"/>
      <c r="AE21" s="30"/>
      <c r="AF21" s="39" t="s">
        <v>199</v>
      </c>
      <c r="AG21" s="39"/>
      <c r="AH21" s="30"/>
    </row>
    <row r="22" spans="1:34">
      <c r="A22" s="14"/>
      <c r="B22" s="28"/>
      <c r="C22" s="30"/>
      <c r="D22" s="39"/>
      <c r="E22" s="39"/>
      <c r="F22" s="28"/>
      <c r="G22" s="30"/>
      <c r="H22" s="39"/>
      <c r="I22" s="39"/>
      <c r="J22" s="28"/>
      <c r="K22" s="30"/>
      <c r="L22" s="39"/>
      <c r="M22" s="39"/>
      <c r="N22" s="30"/>
      <c r="O22" s="30"/>
      <c r="P22" s="39"/>
      <c r="Q22" s="39"/>
      <c r="R22" s="30"/>
      <c r="S22" s="30"/>
      <c r="T22" s="39"/>
      <c r="U22" s="39"/>
      <c r="V22" s="28"/>
      <c r="W22" s="30"/>
      <c r="X22" s="39"/>
      <c r="Y22" s="39"/>
      <c r="Z22" s="28"/>
      <c r="AA22" s="30"/>
      <c r="AB22" s="30"/>
      <c r="AC22" s="30"/>
      <c r="AD22" s="30"/>
      <c r="AE22" s="30"/>
      <c r="AF22" s="39"/>
      <c r="AG22" s="39"/>
      <c r="AH22" s="30"/>
    </row>
    <row r="23" spans="1:34">
      <c r="A23" s="14"/>
      <c r="B23" s="36" t="s">
        <v>523</v>
      </c>
      <c r="C23" s="37"/>
      <c r="D23" s="38">
        <v>190</v>
      </c>
      <c r="E23" s="38"/>
      <c r="F23" s="37"/>
      <c r="G23" s="37"/>
      <c r="H23" s="38">
        <v>523</v>
      </c>
      <c r="I23" s="38"/>
      <c r="J23" s="37"/>
      <c r="K23" s="37"/>
      <c r="L23" s="38" t="s">
        <v>199</v>
      </c>
      <c r="M23" s="38"/>
      <c r="N23" s="37"/>
      <c r="O23" s="37"/>
      <c r="P23" s="38" t="s">
        <v>199</v>
      </c>
      <c r="Q23" s="38"/>
      <c r="R23" s="37"/>
      <c r="S23" s="37"/>
      <c r="T23" s="38">
        <v>379</v>
      </c>
      <c r="U23" s="38"/>
      <c r="V23" s="37"/>
      <c r="W23" s="37"/>
      <c r="X23" s="46">
        <v>1046</v>
      </c>
      <c r="Y23" s="46"/>
      <c r="Z23" s="37"/>
      <c r="AA23" s="37"/>
      <c r="AB23" s="38" t="s">
        <v>374</v>
      </c>
      <c r="AC23" s="38"/>
      <c r="AD23" s="36" t="s">
        <v>191</v>
      </c>
      <c r="AE23" s="37"/>
      <c r="AF23" s="38" t="s">
        <v>199</v>
      </c>
      <c r="AG23" s="38"/>
      <c r="AH23" s="37"/>
    </row>
    <row r="24" spans="1:34" ht="15.75" thickBot="1">
      <c r="A24" s="14"/>
      <c r="B24" s="36"/>
      <c r="C24" s="37"/>
      <c r="D24" s="40"/>
      <c r="E24" s="40"/>
      <c r="F24" s="41"/>
      <c r="G24" s="37"/>
      <c r="H24" s="40"/>
      <c r="I24" s="40"/>
      <c r="J24" s="41"/>
      <c r="K24" s="37"/>
      <c r="L24" s="40"/>
      <c r="M24" s="40"/>
      <c r="N24" s="41"/>
      <c r="O24" s="37"/>
      <c r="P24" s="40"/>
      <c r="Q24" s="40"/>
      <c r="R24" s="41"/>
      <c r="S24" s="37"/>
      <c r="T24" s="40"/>
      <c r="U24" s="40"/>
      <c r="V24" s="41"/>
      <c r="W24" s="37"/>
      <c r="X24" s="47"/>
      <c r="Y24" s="47"/>
      <c r="Z24" s="41"/>
      <c r="AA24" s="37"/>
      <c r="AB24" s="40"/>
      <c r="AC24" s="40"/>
      <c r="AD24" s="64"/>
      <c r="AE24" s="37"/>
      <c r="AF24" s="40"/>
      <c r="AG24" s="40"/>
      <c r="AH24" s="41"/>
    </row>
    <row r="25" spans="1:34">
      <c r="A25" s="14"/>
      <c r="B25" s="28" t="s">
        <v>524</v>
      </c>
      <c r="C25" s="30"/>
      <c r="D25" s="29" t="s">
        <v>188</v>
      </c>
      <c r="E25" s="49">
        <v>689</v>
      </c>
      <c r="F25" s="34"/>
      <c r="G25" s="30"/>
      <c r="H25" s="29" t="s">
        <v>188</v>
      </c>
      <c r="I25" s="32">
        <v>1097</v>
      </c>
      <c r="J25" s="34"/>
      <c r="K25" s="30"/>
      <c r="L25" s="29" t="s">
        <v>188</v>
      </c>
      <c r="M25" s="49">
        <v>57</v>
      </c>
      <c r="N25" s="34"/>
      <c r="O25" s="30"/>
      <c r="P25" s="29" t="s">
        <v>188</v>
      </c>
      <c r="Q25" s="49">
        <v>75</v>
      </c>
      <c r="R25" s="34"/>
      <c r="S25" s="30"/>
      <c r="T25" s="29" t="s">
        <v>188</v>
      </c>
      <c r="U25" s="32">
        <v>1375</v>
      </c>
      <c r="V25" s="34"/>
      <c r="W25" s="30"/>
      <c r="X25" s="29" t="s">
        <v>188</v>
      </c>
      <c r="Y25" s="32">
        <v>2194</v>
      </c>
      <c r="Z25" s="34"/>
      <c r="AA25" s="30"/>
      <c r="AB25" s="29" t="s">
        <v>188</v>
      </c>
      <c r="AC25" s="49">
        <v>112</v>
      </c>
      <c r="AD25" s="34"/>
      <c r="AE25" s="30"/>
      <c r="AF25" s="29" t="s">
        <v>188</v>
      </c>
      <c r="AG25" s="49">
        <v>151</v>
      </c>
      <c r="AH25" s="34"/>
    </row>
    <row r="26" spans="1:34" ht="15.75" thickBot="1">
      <c r="A26" s="14"/>
      <c r="B26" s="28"/>
      <c r="C26" s="30"/>
      <c r="D26" s="42"/>
      <c r="E26" s="61"/>
      <c r="F26" s="45"/>
      <c r="G26" s="30"/>
      <c r="H26" s="42"/>
      <c r="I26" s="44"/>
      <c r="J26" s="45"/>
      <c r="K26" s="30"/>
      <c r="L26" s="42"/>
      <c r="M26" s="61"/>
      <c r="N26" s="45"/>
      <c r="O26" s="30"/>
      <c r="P26" s="42"/>
      <c r="Q26" s="61"/>
      <c r="R26" s="45"/>
      <c r="S26" s="30"/>
      <c r="T26" s="42"/>
      <c r="U26" s="44"/>
      <c r="V26" s="45"/>
      <c r="W26" s="30"/>
      <c r="X26" s="42"/>
      <c r="Y26" s="44"/>
      <c r="Z26" s="45"/>
      <c r="AA26" s="30"/>
      <c r="AB26" s="42"/>
      <c r="AC26" s="61"/>
      <c r="AD26" s="45"/>
      <c r="AE26" s="30"/>
      <c r="AF26" s="42"/>
      <c r="AG26" s="61"/>
      <c r="AH26" s="45"/>
    </row>
    <row r="27" spans="1:34" ht="15.75" thickTop="1"/>
  </sheetData>
  <mergeCells count="222">
    <mergeCell ref="AF25:AF26"/>
    <mergeCell ref="AG25:AG26"/>
    <mergeCell ref="AH25:AH26"/>
    <mergeCell ref="A1:A2"/>
    <mergeCell ref="B1:AH1"/>
    <mergeCell ref="B2:AH2"/>
    <mergeCell ref="B3:AH3"/>
    <mergeCell ref="A4:A26"/>
    <mergeCell ref="B4:AH4"/>
    <mergeCell ref="B5:AH5"/>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D23:AD24"/>
    <mergeCell ref="AE23:AE24"/>
    <mergeCell ref="AF23:AG24"/>
    <mergeCell ref="AH23:AH24"/>
    <mergeCell ref="B25:B26"/>
    <mergeCell ref="C25:C26"/>
    <mergeCell ref="D25:D26"/>
    <mergeCell ref="E25:E26"/>
    <mergeCell ref="F25:F26"/>
    <mergeCell ref="G25:G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L11:R11"/>
    <mergeCell ref="S10:S11"/>
    <mergeCell ref="T10:Z11"/>
    <mergeCell ref="AA10:AA11"/>
    <mergeCell ref="AB10:AH10"/>
    <mergeCell ref="AB11:AH11"/>
    <mergeCell ref="B6:AH6"/>
    <mergeCell ref="D8:R8"/>
    <mergeCell ref="T8:AH8"/>
    <mergeCell ref="D9:R9"/>
    <mergeCell ref="T9:AH9"/>
    <mergeCell ref="B10:B11"/>
    <mergeCell ref="C10:C11"/>
    <mergeCell ref="D10:J11"/>
    <mergeCell ref="K10:K11"/>
    <mergeCell ref="L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3" width="36.5703125" customWidth="1"/>
    <col min="4" max="4" width="8.5703125" customWidth="1"/>
    <col min="5" max="5" width="28.42578125" customWidth="1"/>
    <col min="6" max="6" width="6.7109375" customWidth="1"/>
    <col min="7" max="7" width="36.5703125" customWidth="1"/>
    <col min="8" max="8" width="8.5703125" customWidth="1"/>
    <col min="9" max="9" width="24.140625" customWidth="1"/>
    <col min="10" max="10" width="6.7109375" customWidth="1"/>
    <col min="11" max="11" width="36.5703125" customWidth="1"/>
    <col min="12" max="12" width="8.5703125" customWidth="1"/>
    <col min="13" max="13" width="28.42578125" customWidth="1"/>
    <col min="14" max="14" width="6.7109375" customWidth="1"/>
  </cols>
  <sheetData>
    <row r="1" spans="1:14" ht="15" customHeight="1">
      <c r="A1" s="7" t="s">
        <v>6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3</v>
      </c>
      <c r="B3" s="60" t="s">
        <v>5</v>
      </c>
      <c r="C3" s="60"/>
      <c r="D3" s="60"/>
      <c r="E3" s="60"/>
      <c r="F3" s="60"/>
      <c r="G3" s="60"/>
      <c r="H3" s="60"/>
      <c r="I3" s="60"/>
      <c r="J3" s="60"/>
      <c r="K3" s="60"/>
      <c r="L3" s="60"/>
      <c r="M3" s="60"/>
      <c r="N3" s="60"/>
    </row>
    <row r="4" spans="1:14" ht="15" customHeight="1">
      <c r="A4" s="14" t="s">
        <v>680</v>
      </c>
      <c r="B4" s="60" t="s">
        <v>5</v>
      </c>
      <c r="C4" s="60"/>
      <c r="D4" s="60"/>
      <c r="E4" s="60"/>
      <c r="F4" s="60"/>
      <c r="G4" s="60"/>
      <c r="H4" s="60"/>
      <c r="I4" s="60"/>
      <c r="J4" s="60"/>
      <c r="K4" s="60"/>
      <c r="L4" s="60"/>
      <c r="M4" s="60"/>
      <c r="N4" s="60"/>
    </row>
    <row r="5" spans="1:14">
      <c r="A5" s="14"/>
      <c r="B5" s="65" t="s">
        <v>532</v>
      </c>
      <c r="C5" s="65"/>
      <c r="D5" s="65"/>
      <c r="E5" s="65"/>
      <c r="F5" s="65"/>
      <c r="G5" s="65"/>
      <c r="H5" s="65"/>
      <c r="I5" s="65"/>
      <c r="J5" s="65"/>
      <c r="K5" s="65"/>
      <c r="L5" s="65"/>
      <c r="M5" s="65"/>
      <c r="N5" s="65"/>
    </row>
    <row r="6" spans="1:14">
      <c r="A6" s="14"/>
      <c r="B6" s="37"/>
      <c r="C6" s="37"/>
      <c r="D6" s="37"/>
      <c r="E6" s="37"/>
      <c r="F6" s="37"/>
      <c r="G6" s="37"/>
      <c r="H6" s="37"/>
      <c r="I6" s="37"/>
      <c r="J6" s="37"/>
      <c r="K6" s="37"/>
      <c r="L6" s="37"/>
      <c r="M6" s="37"/>
      <c r="N6" s="37"/>
    </row>
    <row r="7" spans="1:14" ht="38.25" customHeight="1">
      <c r="A7" s="14"/>
      <c r="B7" s="37" t="s">
        <v>534</v>
      </c>
      <c r="C7" s="37"/>
      <c r="D7" s="37"/>
      <c r="E7" s="37"/>
      <c r="F7" s="37"/>
      <c r="G7" s="37"/>
      <c r="H7" s="37"/>
      <c r="I7" s="37"/>
      <c r="J7" s="37"/>
      <c r="K7" s="37"/>
      <c r="L7" s="37"/>
      <c r="M7" s="37"/>
      <c r="N7" s="37"/>
    </row>
    <row r="8" spans="1:14">
      <c r="A8" s="14"/>
      <c r="B8" s="60"/>
      <c r="C8" s="60"/>
      <c r="D8" s="60"/>
      <c r="E8" s="60"/>
      <c r="F8" s="60"/>
      <c r="G8" s="60"/>
      <c r="H8" s="60"/>
      <c r="I8" s="60"/>
      <c r="J8" s="60"/>
      <c r="K8" s="60"/>
      <c r="L8" s="60"/>
      <c r="M8" s="60"/>
      <c r="N8" s="60"/>
    </row>
    <row r="9" spans="1:14" ht="25.5" customHeight="1">
      <c r="A9" s="14"/>
      <c r="B9" s="37" t="s">
        <v>535</v>
      </c>
      <c r="C9" s="37"/>
      <c r="D9" s="37"/>
      <c r="E9" s="37"/>
      <c r="F9" s="37"/>
      <c r="G9" s="37"/>
      <c r="H9" s="37"/>
      <c r="I9" s="37"/>
      <c r="J9" s="37"/>
      <c r="K9" s="37"/>
      <c r="L9" s="37"/>
      <c r="M9" s="37"/>
      <c r="N9" s="37"/>
    </row>
    <row r="10" spans="1:14">
      <c r="A10" s="14"/>
      <c r="B10" s="37"/>
      <c r="C10" s="37"/>
      <c r="D10" s="37"/>
      <c r="E10" s="37"/>
      <c r="F10" s="37"/>
      <c r="G10" s="37"/>
      <c r="H10" s="37"/>
      <c r="I10" s="37"/>
      <c r="J10" s="37"/>
      <c r="K10" s="37"/>
      <c r="L10" s="37"/>
      <c r="M10" s="37"/>
      <c r="N10" s="37"/>
    </row>
    <row r="11" spans="1:14">
      <c r="A11" s="14"/>
      <c r="B11" s="37" t="s">
        <v>536</v>
      </c>
      <c r="C11" s="37"/>
      <c r="D11" s="37"/>
      <c r="E11" s="37"/>
      <c r="F11" s="37"/>
      <c r="G11" s="37"/>
      <c r="H11" s="37"/>
      <c r="I11" s="37"/>
      <c r="J11" s="37"/>
      <c r="K11" s="37"/>
      <c r="L11" s="37"/>
      <c r="M11" s="37"/>
      <c r="N11" s="37"/>
    </row>
    <row r="12" spans="1:14">
      <c r="A12" s="14"/>
      <c r="B12" s="60"/>
      <c r="C12" s="60"/>
      <c r="D12" s="60"/>
      <c r="E12" s="60"/>
      <c r="F12" s="60"/>
      <c r="G12" s="60"/>
      <c r="H12" s="60"/>
      <c r="I12" s="60"/>
      <c r="J12" s="60"/>
      <c r="K12" s="60"/>
      <c r="L12" s="60"/>
      <c r="M12" s="60"/>
      <c r="N12" s="60"/>
    </row>
    <row r="13" spans="1:14" ht="63.75" customHeight="1">
      <c r="A13" s="14"/>
      <c r="B13" s="37" t="s">
        <v>537</v>
      </c>
      <c r="C13" s="37"/>
      <c r="D13" s="37"/>
      <c r="E13" s="37"/>
      <c r="F13" s="37"/>
      <c r="G13" s="37"/>
      <c r="H13" s="37"/>
      <c r="I13" s="37"/>
      <c r="J13" s="37"/>
      <c r="K13" s="37"/>
      <c r="L13" s="37"/>
      <c r="M13" s="37"/>
      <c r="N13" s="37"/>
    </row>
    <row r="14" spans="1:14">
      <c r="A14" s="14"/>
      <c r="B14" s="67"/>
      <c r="C14" s="67"/>
      <c r="D14" s="67"/>
      <c r="E14" s="67"/>
      <c r="F14" s="67"/>
      <c r="G14" s="67"/>
      <c r="H14" s="67"/>
      <c r="I14" s="67"/>
      <c r="J14" s="67"/>
      <c r="K14" s="67"/>
      <c r="L14" s="67"/>
      <c r="M14" s="67"/>
      <c r="N14" s="67"/>
    </row>
    <row r="15" spans="1:14" ht="25.5" customHeight="1">
      <c r="A15" s="14"/>
      <c r="B15" s="67" t="s">
        <v>538</v>
      </c>
      <c r="C15" s="67"/>
      <c r="D15" s="67"/>
      <c r="E15" s="67"/>
      <c r="F15" s="67"/>
      <c r="G15" s="67"/>
      <c r="H15" s="67"/>
      <c r="I15" s="67"/>
      <c r="J15" s="67"/>
      <c r="K15" s="67"/>
      <c r="L15" s="67"/>
      <c r="M15" s="67"/>
      <c r="N15" s="67"/>
    </row>
    <row r="16" spans="1:14">
      <c r="A16" s="14"/>
      <c r="B16" s="90"/>
      <c r="C16" s="90"/>
      <c r="D16" s="90"/>
      <c r="E16" s="90"/>
      <c r="F16" s="90"/>
      <c r="G16" s="90"/>
      <c r="H16" s="90"/>
      <c r="I16" s="90"/>
      <c r="J16" s="90"/>
      <c r="K16" s="90"/>
      <c r="L16" s="90"/>
      <c r="M16" s="90"/>
      <c r="N16" s="90"/>
    </row>
    <row r="17" spans="1:14">
      <c r="A17" s="14"/>
      <c r="B17" s="25"/>
      <c r="C17" s="25"/>
      <c r="D17" s="25"/>
      <c r="E17" s="25"/>
      <c r="F17" s="25"/>
      <c r="G17" s="25"/>
      <c r="H17" s="25"/>
      <c r="I17" s="25"/>
      <c r="J17" s="25"/>
      <c r="K17" s="25"/>
      <c r="L17" s="25"/>
      <c r="M17" s="25"/>
      <c r="N17" s="25"/>
    </row>
    <row r="18" spans="1:14">
      <c r="A18" s="14"/>
      <c r="B18" s="11"/>
      <c r="C18" s="11"/>
      <c r="D18" s="11"/>
      <c r="E18" s="11"/>
      <c r="F18" s="11"/>
      <c r="G18" s="11"/>
      <c r="H18" s="11"/>
      <c r="I18" s="11"/>
      <c r="J18" s="11"/>
      <c r="K18" s="11"/>
      <c r="L18" s="11"/>
      <c r="M18" s="11"/>
      <c r="N18" s="11"/>
    </row>
    <row r="19" spans="1:14">
      <c r="A19" s="14"/>
      <c r="B19" s="15"/>
      <c r="C19" s="12"/>
      <c r="D19" s="26" t="s">
        <v>428</v>
      </c>
      <c r="E19" s="26"/>
      <c r="F19" s="26"/>
      <c r="G19" s="26"/>
      <c r="H19" s="26"/>
      <c r="I19" s="26"/>
      <c r="J19" s="26"/>
      <c r="K19" s="26"/>
      <c r="L19" s="26"/>
      <c r="M19" s="26"/>
      <c r="N19" s="26"/>
    </row>
    <row r="20" spans="1:14" ht="15.75" thickBot="1">
      <c r="A20" s="14"/>
      <c r="B20" s="17" t="s">
        <v>284</v>
      </c>
      <c r="C20" s="12"/>
      <c r="D20" s="89" t="s">
        <v>34</v>
      </c>
      <c r="E20" s="89"/>
      <c r="F20" s="89"/>
      <c r="G20" s="12"/>
      <c r="H20" s="89" t="s">
        <v>36</v>
      </c>
      <c r="I20" s="89"/>
      <c r="J20" s="89"/>
      <c r="K20" s="12"/>
      <c r="L20" s="89" t="s">
        <v>121</v>
      </c>
      <c r="M20" s="89"/>
      <c r="N20" s="89"/>
    </row>
    <row r="21" spans="1:14">
      <c r="A21" s="14"/>
      <c r="B21" s="29" t="s">
        <v>187</v>
      </c>
      <c r="C21" s="30"/>
      <c r="D21" s="29" t="s">
        <v>188</v>
      </c>
      <c r="E21" s="32">
        <v>7510</v>
      </c>
      <c r="F21" s="34"/>
      <c r="G21" s="30"/>
      <c r="H21" s="29" t="s">
        <v>188</v>
      </c>
      <c r="I21" s="32">
        <v>2401</v>
      </c>
      <c r="J21" s="34"/>
      <c r="K21" s="30"/>
      <c r="L21" s="29" t="s">
        <v>188</v>
      </c>
      <c r="M21" s="32">
        <v>9911</v>
      </c>
      <c r="N21" s="34"/>
    </row>
    <row r="22" spans="1:14">
      <c r="A22" s="14"/>
      <c r="B22" s="28"/>
      <c r="C22" s="30"/>
      <c r="D22" s="28"/>
      <c r="E22" s="43"/>
      <c r="F22" s="30"/>
      <c r="G22" s="30"/>
      <c r="H22" s="28"/>
      <c r="I22" s="43"/>
      <c r="J22" s="30"/>
      <c r="K22" s="30"/>
      <c r="L22" s="28"/>
      <c r="M22" s="43"/>
      <c r="N22" s="30"/>
    </row>
    <row r="23" spans="1:14">
      <c r="A23" s="14"/>
      <c r="B23" s="36" t="s">
        <v>539</v>
      </c>
      <c r="C23" s="37"/>
      <c r="D23" s="38" t="s">
        <v>199</v>
      </c>
      <c r="E23" s="38"/>
      <c r="F23" s="37"/>
      <c r="G23" s="37"/>
      <c r="H23" s="38" t="s">
        <v>199</v>
      </c>
      <c r="I23" s="38"/>
      <c r="J23" s="37"/>
      <c r="K23" s="37"/>
      <c r="L23" s="38" t="s">
        <v>199</v>
      </c>
      <c r="M23" s="38"/>
      <c r="N23" s="37"/>
    </row>
    <row r="24" spans="1:14">
      <c r="A24" s="14"/>
      <c r="B24" s="36"/>
      <c r="C24" s="37"/>
      <c r="D24" s="38"/>
      <c r="E24" s="38"/>
      <c r="F24" s="37"/>
      <c r="G24" s="37"/>
      <c r="H24" s="38"/>
      <c r="I24" s="38"/>
      <c r="J24" s="37"/>
      <c r="K24" s="37"/>
      <c r="L24" s="38"/>
      <c r="M24" s="38"/>
      <c r="N24" s="37"/>
    </row>
    <row r="25" spans="1:14" ht="15.75" thickBot="1">
      <c r="A25" s="14"/>
      <c r="B25" s="19" t="s">
        <v>540</v>
      </c>
      <c r="C25" s="20"/>
      <c r="D25" s="51" t="s">
        <v>541</v>
      </c>
      <c r="E25" s="51"/>
      <c r="F25" s="88" t="s">
        <v>191</v>
      </c>
      <c r="G25" s="20"/>
      <c r="H25" s="51" t="s">
        <v>542</v>
      </c>
      <c r="I25" s="51"/>
      <c r="J25" s="88" t="s">
        <v>191</v>
      </c>
      <c r="K25" s="20"/>
      <c r="L25" s="51" t="s">
        <v>543</v>
      </c>
      <c r="M25" s="51"/>
      <c r="N25" s="88" t="s">
        <v>191</v>
      </c>
    </row>
    <row r="26" spans="1:14">
      <c r="A26" s="14"/>
      <c r="B26" s="36" t="s">
        <v>544</v>
      </c>
      <c r="C26" s="37"/>
      <c r="D26" s="53" t="s">
        <v>188</v>
      </c>
      <c r="E26" s="55">
        <v>7337</v>
      </c>
      <c r="F26" s="57"/>
      <c r="G26" s="37"/>
      <c r="H26" s="53" t="s">
        <v>188</v>
      </c>
      <c r="I26" s="55">
        <v>1885</v>
      </c>
      <c r="J26" s="57"/>
      <c r="K26" s="37"/>
      <c r="L26" s="53" t="s">
        <v>188</v>
      </c>
      <c r="M26" s="55">
        <v>9222</v>
      </c>
      <c r="N26" s="57"/>
    </row>
    <row r="27" spans="1:14" ht="15.75" thickBot="1">
      <c r="A27" s="14"/>
      <c r="B27" s="36"/>
      <c r="C27" s="37"/>
      <c r="D27" s="54"/>
      <c r="E27" s="56"/>
      <c r="F27" s="58"/>
      <c r="G27" s="37"/>
      <c r="H27" s="54"/>
      <c r="I27" s="56"/>
      <c r="J27" s="58"/>
      <c r="K27" s="37"/>
      <c r="L27" s="54"/>
      <c r="M27" s="56"/>
      <c r="N27" s="58"/>
    </row>
    <row r="28" spans="1:14" ht="15.75" thickTop="1">
      <c r="A28" s="14"/>
      <c r="B28" s="66"/>
      <c r="C28" s="66"/>
      <c r="D28" s="66"/>
      <c r="E28" s="66"/>
      <c r="F28" s="66"/>
      <c r="G28" s="66"/>
      <c r="H28" s="66"/>
      <c r="I28" s="66"/>
      <c r="J28" s="66"/>
      <c r="K28" s="66"/>
      <c r="L28" s="66"/>
      <c r="M28" s="66"/>
      <c r="N28" s="66"/>
    </row>
    <row r="29" spans="1:14">
      <c r="A29" s="14"/>
      <c r="B29" s="25"/>
      <c r="C29" s="25"/>
      <c r="D29" s="25"/>
      <c r="E29" s="25"/>
      <c r="F29" s="25"/>
      <c r="G29" s="25"/>
      <c r="H29" s="25"/>
      <c r="I29" s="25"/>
      <c r="J29" s="25"/>
      <c r="K29" s="25"/>
      <c r="L29" s="25"/>
      <c r="M29" s="25"/>
      <c r="N29" s="25"/>
    </row>
    <row r="30" spans="1:14">
      <c r="A30" s="14"/>
      <c r="B30" s="11"/>
      <c r="C30" s="11"/>
      <c r="D30" s="11"/>
      <c r="E30" s="11"/>
      <c r="F30" s="11"/>
      <c r="G30" s="11"/>
      <c r="H30" s="11"/>
      <c r="I30" s="11"/>
      <c r="J30" s="11"/>
      <c r="K30" s="11"/>
      <c r="L30" s="11"/>
      <c r="M30" s="11"/>
      <c r="N30" s="11"/>
    </row>
    <row r="31" spans="1:14">
      <c r="A31" s="14"/>
      <c r="B31" s="15"/>
      <c r="C31" s="12"/>
      <c r="D31" s="26" t="s">
        <v>442</v>
      </c>
      <c r="E31" s="26"/>
      <c r="F31" s="26"/>
      <c r="G31" s="26"/>
      <c r="H31" s="26"/>
      <c r="I31" s="26"/>
      <c r="J31" s="26"/>
      <c r="K31" s="26"/>
      <c r="L31" s="26"/>
      <c r="M31" s="26"/>
      <c r="N31" s="26"/>
    </row>
    <row r="32" spans="1:14" ht="15.75" thickBot="1">
      <c r="A32" s="14"/>
      <c r="B32" s="17" t="s">
        <v>284</v>
      </c>
      <c r="C32" s="12"/>
      <c r="D32" s="89" t="s">
        <v>34</v>
      </c>
      <c r="E32" s="89"/>
      <c r="F32" s="89"/>
      <c r="G32" s="12"/>
      <c r="H32" s="89" t="s">
        <v>36</v>
      </c>
      <c r="I32" s="89"/>
      <c r="J32" s="89"/>
      <c r="K32" s="12"/>
      <c r="L32" s="89" t="s">
        <v>121</v>
      </c>
      <c r="M32" s="89"/>
      <c r="N32" s="89"/>
    </row>
    <row r="33" spans="1:14">
      <c r="A33" s="14"/>
      <c r="B33" s="29" t="s">
        <v>187</v>
      </c>
      <c r="C33" s="30"/>
      <c r="D33" s="29" t="s">
        <v>188</v>
      </c>
      <c r="E33" s="32">
        <v>7676</v>
      </c>
      <c r="F33" s="34"/>
      <c r="G33" s="30"/>
      <c r="H33" s="29" t="s">
        <v>188</v>
      </c>
      <c r="I33" s="32">
        <v>2409</v>
      </c>
      <c r="J33" s="34"/>
      <c r="K33" s="30"/>
      <c r="L33" s="29" t="s">
        <v>188</v>
      </c>
      <c r="M33" s="32">
        <v>10085</v>
      </c>
      <c r="N33" s="34"/>
    </row>
    <row r="34" spans="1:14">
      <c r="A34" s="14"/>
      <c r="B34" s="28"/>
      <c r="C34" s="30"/>
      <c r="D34" s="31"/>
      <c r="E34" s="33"/>
      <c r="F34" s="35"/>
      <c r="G34" s="30"/>
      <c r="H34" s="31"/>
      <c r="I34" s="33"/>
      <c r="J34" s="35"/>
      <c r="K34" s="30"/>
      <c r="L34" s="31"/>
      <c r="M34" s="33"/>
      <c r="N34" s="35"/>
    </row>
    <row r="35" spans="1:14">
      <c r="A35" s="14"/>
      <c r="B35" s="36" t="s">
        <v>539</v>
      </c>
      <c r="C35" s="37"/>
      <c r="D35" s="38" t="s">
        <v>199</v>
      </c>
      <c r="E35" s="38"/>
      <c r="F35" s="37"/>
      <c r="G35" s="37"/>
      <c r="H35" s="38" t="s">
        <v>199</v>
      </c>
      <c r="I35" s="38"/>
      <c r="J35" s="37"/>
      <c r="K35" s="37"/>
      <c r="L35" s="38" t="s">
        <v>199</v>
      </c>
      <c r="M35" s="38"/>
      <c r="N35" s="37"/>
    </row>
    <row r="36" spans="1:14">
      <c r="A36" s="14"/>
      <c r="B36" s="36"/>
      <c r="C36" s="37"/>
      <c r="D36" s="38"/>
      <c r="E36" s="38"/>
      <c r="F36" s="37"/>
      <c r="G36" s="37"/>
      <c r="H36" s="38"/>
      <c r="I36" s="38"/>
      <c r="J36" s="37"/>
      <c r="K36" s="37"/>
      <c r="L36" s="38"/>
      <c r="M36" s="38"/>
      <c r="N36" s="37"/>
    </row>
    <row r="37" spans="1:14" ht="15.75" thickBot="1">
      <c r="A37" s="14"/>
      <c r="B37" s="19" t="s">
        <v>540</v>
      </c>
      <c r="C37" s="20"/>
      <c r="D37" s="51" t="s">
        <v>545</v>
      </c>
      <c r="E37" s="51"/>
      <c r="F37" s="88" t="s">
        <v>191</v>
      </c>
      <c r="G37" s="20"/>
      <c r="H37" s="51" t="s">
        <v>546</v>
      </c>
      <c r="I37" s="51"/>
      <c r="J37" s="88" t="s">
        <v>191</v>
      </c>
      <c r="K37" s="20"/>
      <c r="L37" s="51" t="s">
        <v>547</v>
      </c>
      <c r="M37" s="51"/>
      <c r="N37" s="88" t="s">
        <v>191</v>
      </c>
    </row>
    <row r="38" spans="1:14">
      <c r="A38" s="14"/>
      <c r="B38" s="36" t="s">
        <v>544</v>
      </c>
      <c r="C38" s="37"/>
      <c r="D38" s="53" t="s">
        <v>188</v>
      </c>
      <c r="E38" s="55">
        <v>7337</v>
      </c>
      <c r="F38" s="57"/>
      <c r="G38" s="37"/>
      <c r="H38" s="53" t="s">
        <v>188</v>
      </c>
      <c r="I38" s="55">
        <v>1885</v>
      </c>
      <c r="J38" s="57"/>
      <c r="K38" s="37"/>
      <c r="L38" s="53" t="s">
        <v>188</v>
      </c>
      <c r="M38" s="55">
        <v>9222</v>
      </c>
      <c r="N38" s="57"/>
    </row>
    <row r="39" spans="1:14" ht="15.75" thickBot="1">
      <c r="A39" s="14"/>
      <c r="B39" s="36"/>
      <c r="C39" s="37"/>
      <c r="D39" s="54"/>
      <c r="E39" s="56"/>
      <c r="F39" s="58"/>
      <c r="G39" s="37"/>
      <c r="H39" s="54"/>
      <c r="I39" s="56"/>
      <c r="J39" s="58"/>
      <c r="K39" s="37"/>
      <c r="L39" s="54"/>
      <c r="M39" s="56"/>
      <c r="N39" s="58"/>
    </row>
    <row r="40" spans="1:14" ht="15.75" thickTop="1">
      <c r="A40" s="14"/>
      <c r="B40" s="90"/>
      <c r="C40" s="90"/>
      <c r="D40" s="90"/>
      <c r="E40" s="90"/>
      <c r="F40" s="90"/>
      <c r="G40" s="90"/>
      <c r="H40" s="90"/>
      <c r="I40" s="90"/>
      <c r="J40" s="90"/>
      <c r="K40" s="90"/>
      <c r="L40" s="90"/>
      <c r="M40" s="90"/>
      <c r="N40" s="90"/>
    </row>
    <row r="41" spans="1:14">
      <c r="A41" s="14"/>
      <c r="B41" s="25"/>
      <c r="C41" s="25"/>
      <c r="D41" s="25"/>
      <c r="E41" s="25"/>
      <c r="F41" s="25"/>
      <c r="G41" s="25"/>
      <c r="H41" s="25"/>
      <c r="I41" s="25"/>
      <c r="J41" s="25"/>
      <c r="K41" s="25"/>
      <c r="L41" s="25"/>
      <c r="M41" s="25"/>
      <c r="N41" s="25"/>
    </row>
    <row r="42" spans="1:14">
      <c r="A42" s="14"/>
      <c r="B42" s="11"/>
      <c r="C42" s="11"/>
      <c r="D42" s="11"/>
      <c r="E42" s="11"/>
      <c r="F42" s="11"/>
      <c r="G42" s="11"/>
      <c r="H42" s="11"/>
      <c r="I42" s="11"/>
      <c r="J42" s="11"/>
      <c r="K42" s="11"/>
      <c r="L42" s="11"/>
      <c r="M42" s="11"/>
      <c r="N42" s="11"/>
    </row>
    <row r="43" spans="1:14">
      <c r="A43" s="14"/>
      <c r="B43" s="15"/>
      <c r="C43" s="12"/>
      <c r="D43" s="26" t="s">
        <v>548</v>
      </c>
      <c r="E43" s="26"/>
      <c r="F43" s="26"/>
      <c r="G43" s="26"/>
      <c r="H43" s="26"/>
      <c r="I43" s="26"/>
      <c r="J43" s="26"/>
      <c r="K43" s="26"/>
      <c r="L43" s="26"/>
      <c r="M43" s="26"/>
      <c r="N43" s="26"/>
    </row>
    <row r="44" spans="1:14" ht="15.75" thickBot="1">
      <c r="A44" s="14"/>
      <c r="B44" s="17" t="s">
        <v>284</v>
      </c>
      <c r="C44" s="12"/>
      <c r="D44" s="89" t="s">
        <v>34</v>
      </c>
      <c r="E44" s="89"/>
      <c r="F44" s="89"/>
      <c r="G44" s="12"/>
      <c r="H44" s="89" t="s">
        <v>36</v>
      </c>
      <c r="I44" s="89"/>
      <c r="J44" s="89"/>
      <c r="K44" s="12"/>
      <c r="L44" s="89" t="s">
        <v>121</v>
      </c>
      <c r="M44" s="89"/>
      <c r="N44" s="89"/>
    </row>
    <row r="45" spans="1:14">
      <c r="A45" s="14"/>
      <c r="B45" s="29" t="s">
        <v>187</v>
      </c>
      <c r="C45" s="30"/>
      <c r="D45" s="29" t="s">
        <v>188</v>
      </c>
      <c r="E45" s="32">
        <v>12329</v>
      </c>
      <c r="F45" s="34"/>
      <c r="G45" s="30"/>
      <c r="H45" s="29" t="s">
        <v>188</v>
      </c>
      <c r="I45" s="32">
        <v>3436</v>
      </c>
      <c r="J45" s="34"/>
      <c r="K45" s="30"/>
      <c r="L45" s="29" t="s">
        <v>188</v>
      </c>
      <c r="M45" s="32">
        <v>15765</v>
      </c>
      <c r="N45" s="34"/>
    </row>
    <row r="46" spans="1:14">
      <c r="A46" s="14"/>
      <c r="B46" s="28"/>
      <c r="C46" s="30"/>
      <c r="D46" s="28"/>
      <c r="E46" s="43"/>
      <c r="F46" s="30"/>
      <c r="G46" s="30"/>
      <c r="H46" s="28"/>
      <c r="I46" s="43"/>
      <c r="J46" s="30"/>
      <c r="K46" s="30"/>
      <c r="L46" s="31"/>
      <c r="M46" s="33"/>
      <c r="N46" s="35"/>
    </row>
    <row r="47" spans="1:14">
      <c r="A47" s="14"/>
      <c r="B47" s="15" t="s">
        <v>539</v>
      </c>
      <c r="C47" s="12"/>
      <c r="D47" s="38" t="s">
        <v>549</v>
      </c>
      <c r="E47" s="38"/>
      <c r="F47" s="15" t="s">
        <v>191</v>
      </c>
      <c r="G47" s="12"/>
      <c r="H47" s="38" t="s">
        <v>550</v>
      </c>
      <c r="I47" s="38"/>
      <c r="J47" s="15" t="s">
        <v>191</v>
      </c>
      <c r="K47" s="12"/>
      <c r="L47" s="38" t="s">
        <v>551</v>
      </c>
      <c r="M47" s="38"/>
      <c r="N47" s="15" t="s">
        <v>191</v>
      </c>
    </row>
    <row r="48" spans="1:14" ht="15.75" thickBot="1">
      <c r="A48" s="14"/>
      <c r="B48" s="19" t="s">
        <v>540</v>
      </c>
      <c r="C48" s="20"/>
      <c r="D48" s="51" t="s">
        <v>552</v>
      </c>
      <c r="E48" s="51"/>
      <c r="F48" s="88" t="s">
        <v>191</v>
      </c>
      <c r="G48" s="20"/>
      <c r="H48" s="51" t="s">
        <v>553</v>
      </c>
      <c r="I48" s="51"/>
      <c r="J48" s="88" t="s">
        <v>191</v>
      </c>
      <c r="K48" s="20"/>
      <c r="L48" s="51" t="s">
        <v>554</v>
      </c>
      <c r="M48" s="51"/>
      <c r="N48" s="88" t="s">
        <v>191</v>
      </c>
    </row>
    <row r="49" spans="1:14">
      <c r="A49" s="14"/>
      <c r="B49" s="36" t="s">
        <v>544</v>
      </c>
      <c r="C49" s="37"/>
      <c r="D49" s="53" t="s">
        <v>188</v>
      </c>
      <c r="E49" s="55">
        <v>11519</v>
      </c>
      <c r="F49" s="57"/>
      <c r="G49" s="37"/>
      <c r="H49" s="53" t="s">
        <v>188</v>
      </c>
      <c r="I49" s="55">
        <v>3006</v>
      </c>
      <c r="J49" s="57"/>
      <c r="K49" s="37"/>
      <c r="L49" s="53" t="s">
        <v>188</v>
      </c>
      <c r="M49" s="55">
        <v>14525</v>
      </c>
      <c r="N49" s="57"/>
    </row>
    <row r="50" spans="1:14" ht="15.75" thickBot="1">
      <c r="A50" s="14"/>
      <c r="B50" s="36"/>
      <c r="C50" s="37"/>
      <c r="D50" s="54"/>
      <c r="E50" s="56"/>
      <c r="F50" s="58"/>
      <c r="G50" s="37"/>
      <c r="H50" s="54"/>
      <c r="I50" s="56"/>
      <c r="J50" s="58"/>
      <c r="K50" s="37"/>
      <c r="L50" s="54"/>
      <c r="M50" s="56"/>
      <c r="N50" s="58"/>
    </row>
    <row r="51" spans="1:14" ht="15.75" thickTop="1">
      <c r="A51" s="14"/>
      <c r="B51" s="66"/>
      <c r="C51" s="66"/>
      <c r="D51" s="66"/>
      <c r="E51" s="66"/>
      <c r="F51" s="66"/>
      <c r="G51" s="66"/>
      <c r="H51" s="66"/>
      <c r="I51" s="66"/>
      <c r="J51" s="66"/>
      <c r="K51" s="66"/>
      <c r="L51" s="66"/>
      <c r="M51" s="66"/>
      <c r="N51" s="66"/>
    </row>
    <row r="52" spans="1:14">
      <c r="A52" s="14"/>
      <c r="B52" s="25"/>
      <c r="C52" s="25"/>
      <c r="D52" s="25"/>
      <c r="E52" s="25"/>
      <c r="F52" s="25"/>
      <c r="G52" s="25"/>
      <c r="H52" s="25"/>
      <c r="I52" s="25"/>
      <c r="J52" s="25"/>
      <c r="K52" s="25"/>
      <c r="L52" s="25"/>
      <c r="M52" s="25"/>
      <c r="N52" s="25"/>
    </row>
    <row r="53" spans="1:14">
      <c r="A53" s="14"/>
      <c r="B53" s="11"/>
      <c r="C53" s="11"/>
      <c r="D53" s="11"/>
      <c r="E53" s="11"/>
      <c r="F53" s="11"/>
      <c r="G53" s="11"/>
      <c r="H53" s="11"/>
      <c r="I53" s="11"/>
      <c r="J53" s="11"/>
      <c r="K53" s="11"/>
      <c r="L53" s="11"/>
      <c r="M53" s="11"/>
      <c r="N53" s="11"/>
    </row>
    <row r="54" spans="1:14">
      <c r="A54" s="14"/>
      <c r="B54" s="15"/>
      <c r="C54" s="12"/>
      <c r="D54" s="26" t="s">
        <v>555</v>
      </c>
      <c r="E54" s="26"/>
      <c r="F54" s="26"/>
      <c r="G54" s="26"/>
      <c r="H54" s="26"/>
      <c r="I54" s="26"/>
      <c r="J54" s="26"/>
      <c r="K54" s="26"/>
      <c r="L54" s="26"/>
      <c r="M54" s="26"/>
      <c r="N54" s="26"/>
    </row>
    <row r="55" spans="1:14" ht="15.75" thickBot="1">
      <c r="A55" s="14"/>
      <c r="B55" s="17" t="s">
        <v>284</v>
      </c>
      <c r="C55" s="12"/>
      <c r="D55" s="89" t="s">
        <v>34</v>
      </c>
      <c r="E55" s="89"/>
      <c r="F55" s="89"/>
      <c r="G55" s="12"/>
      <c r="H55" s="89" t="s">
        <v>36</v>
      </c>
      <c r="I55" s="89"/>
      <c r="J55" s="89"/>
      <c r="K55" s="12"/>
      <c r="L55" s="89" t="s">
        <v>121</v>
      </c>
      <c r="M55" s="89"/>
      <c r="N55" s="89"/>
    </row>
    <row r="56" spans="1:14">
      <c r="A56" s="14"/>
      <c r="B56" s="29" t="s">
        <v>187</v>
      </c>
      <c r="C56" s="30"/>
      <c r="D56" s="29" t="s">
        <v>188</v>
      </c>
      <c r="E56" s="32">
        <v>13654</v>
      </c>
      <c r="F56" s="34"/>
      <c r="G56" s="30"/>
      <c r="H56" s="29" t="s">
        <v>188</v>
      </c>
      <c r="I56" s="32">
        <v>3464</v>
      </c>
      <c r="J56" s="34"/>
      <c r="K56" s="30"/>
      <c r="L56" s="29" t="s">
        <v>188</v>
      </c>
      <c r="M56" s="32">
        <v>17118</v>
      </c>
      <c r="N56" s="34"/>
    </row>
    <row r="57" spans="1:14">
      <c r="A57" s="14"/>
      <c r="B57" s="28"/>
      <c r="C57" s="30"/>
      <c r="D57" s="31"/>
      <c r="E57" s="33"/>
      <c r="F57" s="35"/>
      <c r="G57" s="30"/>
      <c r="H57" s="31"/>
      <c r="I57" s="33"/>
      <c r="J57" s="35"/>
      <c r="K57" s="30"/>
      <c r="L57" s="31"/>
      <c r="M57" s="33"/>
      <c r="N57" s="35"/>
    </row>
    <row r="58" spans="1:14">
      <c r="A58" s="14"/>
      <c r="B58" s="15" t="s">
        <v>539</v>
      </c>
      <c r="C58" s="12"/>
      <c r="D58" s="38" t="s">
        <v>556</v>
      </c>
      <c r="E58" s="38"/>
      <c r="F58" s="15" t="s">
        <v>191</v>
      </c>
      <c r="G58" s="12"/>
      <c r="H58" s="38" t="s">
        <v>522</v>
      </c>
      <c r="I58" s="38"/>
      <c r="J58" s="15" t="s">
        <v>191</v>
      </c>
      <c r="K58" s="12"/>
      <c r="L58" s="38" t="s">
        <v>309</v>
      </c>
      <c r="M58" s="38"/>
      <c r="N58" s="15" t="s">
        <v>191</v>
      </c>
    </row>
    <row r="59" spans="1:14" ht="15.75" thickBot="1">
      <c r="A59" s="14"/>
      <c r="B59" s="19" t="s">
        <v>540</v>
      </c>
      <c r="C59" s="20"/>
      <c r="D59" s="51" t="s">
        <v>557</v>
      </c>
      <c r="E59" s="51"/>
      <c r="F59" s="88" t="s">
        <v>191</v>
      </c>
      <c r="G59" s="20"/>
      <c r="H59" s="51" t="s">
        <v>378</v>
      </c>
      <c r="I59" s="51"/>
      <c r="J59" s="88" t="s">
        <v>191</v>
      </c>
      <c r="K59" s="12"/>
      <c r="L59" s="51" t="s">
        <v>558</v>
      </c>
      <c r="M59" s="51"/>
      <c r="N59" s="88" t="s">
        <v>191</v>
      </c>
    </row>
    <row r="60" spans="1:14">
      <c r="A60" s="14"/>
      <c r="B60" s="36" t="s">
        <v>544</v>
      </c>
      <c r="C60" s="37"/>
      <c r="D60" s="53" t="s">
        <v>188</v>
      </c>
      <c r="E60" s="55">
        <v>11519</v>
      </c>
      <c r="F60" s="57"/>
      <c r="G60" s="37"/>
      <c r="H60" s="53" t="s">
        <v>188</v>
      </c>
      <c r="I60" s="55">
        <v>3006</v>
      </c>
      <c r="J60" s="57"/>
      <c r="K60" s="30"/>
      <c r="L60" s="53" t="s">
        <v>188</v>
      </c>
      <c r="M60" s="55">
        <v>14525</v>
      </c>
      <c r="N60" s="57"/>
    </row>
    <row r="61" spans="1:14" ht="15.75" thickBot="1">
      <c r="A61" s="14"/>
      <c r="B61" s="36"/>
      <c r="C61" s="37"/>
      <c r="D61" s="54"/>
      <c r="E61" s="56"/>
      <c r="F61" s="58"/>
      <c r="G61" s="37"/>
      <c r="H61" s="54"/>
      <c r="I61" s="56"/>
      <c r="J61" s="58"/>
      <c r="K61" s="30"/>
      <c r="L61" s="54"/>
      <c r="M61" s="56"/>
      <c r="N61" s="58"/>
    </row>
    <row r="62" spans="1:14" ht="15.75" thickTop="1">
      <c r="A62" s="14" t="s">
        <v>681</v>
      </c>
      <c r="B62" s="60" t="s">
        <v>5</v>
      </c>
      <c r="C62" s="60"/>
      <c r="D62" s="60"/>
      <c r="E62" s="60"/>
      <c r="F62" s="60"/>
      <c r="G62" s="60"/>
      <c r="H62" s="60"/>
      <c r="I62" s="60"/>
      <c r="J62" s="60"/>
      <c r="K62" s="60"/>
      <c r="L62" s="60"/>
      <c r="M62" s="60"/>
      <c r="N62" s="60"/>
    </row>
    <row r="63" spans="1:14">
      <c r="A63" s="14"/>
      <c r="B63" s="36" t="s">
        <v>559</v>
      </c>
      <c r="C63" s="36"/>
      <c r="D63" s="36"/>
      <c r="E63" s="36"/>
      <c r="F63" s="36"/>
      <c r="G63" s="36"/>
      <c r="H63" s="36"/>
      <c r="I63" s="36"/>
      <c r="J63" s="36"/>
      <c r="K63" s="36"/>
      <c r="L63" s="36"/>
      <c r="M63" s="36"/>
      <c r="N63" s="36"/>
    </row>
    <row r="64" spans="1:14">
      <c r="A64" s="14"/>
      <c r="B64" s="25"/>
      <c r="C64" s="25"/>
      <c r="D64" s="25"/>
      <c r="E64" s="25"/>
      <c r="F64" s="25"/>
      <c r="G64" s="25"/>
      <c r="H64" s="25"/>
      <c r="I64" s="25"/>
      <c r="J64" s="25"/>
      <c r="K64" s="25"/>
      <c r="L64" s="25"/>
      <c r="M64" s="25"/>
      <c r="N64" s="25"/>
    </row>
    <row r="65" spans="1:14">
      <c r="A65" s="14"/>
      <c r="B65" s="11"/>
      <c r="C65" s="11"/>
      <c r="D65" s="11"/>
      <c r="E65" s="11"/>
      <c r="F65" s="11"/>
      <c r="G65" s="11"/>
      <c r="H65" s="11"/>
      <c r="I65" s="11"/>
      <c r="J65" s="11"/>
      <c r="K65" s="11"/>
      <c r="L65" s="11"/>
      <c r="M65" s="11"/>
      <c r="N65" s="11"/>
    </row>
    <row r="66" spans="1:14">
      <c r="A66" s="14"/>
      <c r="B66" s="37"/>
      <c r="C66" s="37"/>
      <c r="D66" s="26" t="s">
        <v>401</v>
      </c>
      <c r="E66" s="26"/>
      <c r="F66" s="26"/>
      <c r="G66" s="37"/>
      <c r="H66" s="26" t="s">
        <v>402</v>
      </c>
      <c r="I66" s="26"/>
      <c r="J66" s="26"/>
      <c r="K66" s="37"/>
      <c r="L66" s="26" t="s">
        <v>560</v>
      </c>
      <c r="M66" s="26"/>
      <c r="N66" s="26"/>
    </row>
    <row r="67" spans="1:14">
      <c r="A67" s="14"/>
      <c r="B67" s="37"/>
      <c r="C67" s="37"/>
      <c r="D67" s="26"/>
      <c r="E67" s="26"/>
      <c r="F67" s="26"/>
      <c r="G67" s="37"/>
      <c r="H67" s="26"/>
      <c r="I67" s="26"/>
      <c r="J67" s="26"/>
      <c r="K67" s="37"/>
      <c r="L67" s="26" t="s">
        <v>561</v>
      </c>
      <c r="M67" s="26"/>
      <c r="N67" s="26"/>
    </row>
    <row r="68" spans="1:14" ht="15.75" thickBot="1">
      <c r="A68" s="14"/>
      <c r="B68" s="17" t="s">
        <v>185</v>
      </c>
      <c r="C68" s="12"/>
      <c r="D68" s="27">
        <v>2014</v>
      </c>
      <c r="E68" s="27"/>
      <c r="F68" s="27"/>
      <c r="G68" s="12"/>
      <c r="H68" s="27">
        <v>2014</v>
      </c>
      <c r="I68" s="27"/>
      <c r="J68" s="27"/>
      <c r="K68" s="12"/>
      <c r="L68" s="27">
        <v>2013</v>
      </c>
      <c r="M68" s="27"/>
      <c r="N68" s="27"/>
    </row>
    <row r="69" spans="1:14">
      <c r="A69" s="14"/>
      <c r="B69" s="29" t="s">
        <v>187</v>
      </c>
      <c r="C69" s="30"/>
      <c r="D69" s="29" t="s">
        <v>188</v>
      </c>
      <c r="E69" s="49">
        <v>754</v>
      </c>
      <c r="F69" s="34"/>
      <c r="G69" s="30"/>
      <c r="H69" s="29" t="s">
        <v>188</v>
      </c>
      <c r="I69" s="32">
        <v>1055</v>
      </c>
      <c r="J69" s="34"/>
      <c r="K69" s="30"/>
      <c r="L69" s="29" t="s">
        <v>188</v>
      </c>
      <c r="M69" s="32">
        <v>2632</v>
      </c>
      <c r="N69" s="34"/>
    </row>
    <row r="70" spans="1:14">
      <c r="A70" s="14"/>
      <c r="B70" s="28"/>
      <c r="C70" s="30"/>
      <c r="D70" s="31"/>
      <c r="E70" s="50"/>
      <c r="F70" s="35"/>
      <c r="G70" s="30"/>
      <c r="H70" s="31"/>
      <c r="I70" s="33"/>
      <c r="J70" s="35"/>
      <c r="K70" s="30"/>
      <c r="L70" s="31"/>
      <c r="M70" s="33"/>
      <c r="N70" s="35"/>
    </row>
    <row r="71" spans="1:14">
      <c r="A71" s="14"/>
      <c r="B71" s="36" t="s">
        <v>562</v>
      </c>
      <c r="C71" s="37"/>
      <c r="D71" s="38" t="s">
        <v>199</v>
      </c>
      <c r="E71" s="38"/>
      <c r="F71" s="37"/>
      <c r="G71" s="37"/>
      <c r="H71" s="38" t="s">
        <v>199</v>
      </c>
      <c r="I71" s="38"/>
      <c r="J71" s="37"/>
      <c r="K71" s="37"/>
      <c r="L71" s="38" t="s">
        <v>199</v>
      </c>
      <c r="M71" s="38"/>
      <c r="N71" s="37"/>
    </row>
    <row r="72" spans="1:14">
      <c r="A72" s="14"/>
      <c r="B72" s="36"/>
      <c r="C72" s="37"/>
      <c r="D72" s="38"/>
      <c r="E72" s="38"/>
      <c r="F72" s="37"/>
      <c r="G72" s="37"/>
      <c r="H72" s="38"/>
      <c r="I72" s="38"/>
      <c r="J72" s="37"/>
      <c r="K72" s="37"/>
      <c r="L72" s="38"/>
      <c r="M72" s="38"/>
      <c r="N72" s="37"/>
    </row>
    <row r="73" spans="1:14">
      <c r="A73" s="14"/>
      <c r="B73" s="19" t="s">
        <v>563</v>
      </c>
      <c r="C73" s="20"/>
      <c r="D73" s="39" t="s">
        <v>564</v>
      </c>
      <c r="E73" s="39"/>
      <c r="F73" s="19" t="s">
        <v>191</v>
      </c>
      <c r="G73" s="20"/>
      <c r="H73" s="39" t="s">
        <v>565</v>
      </c>
      <c r="I73" s="39"/>
      <c r="J73" s="19" t="s">
        <v>191</v>
      </c>
      <c r="K73" s="20"/>
      <c r="L73" s="39" t="s">
        <v>566</v>
      </c>
      <c r="M73" s="39"/>
      <c r="N73" s="19" t="s">
        <v>191</v>
      </c>
    </row>
    <row r="74" spans="1:14" ht="15.75" thickBot="1">
      <c r="A74" s="14"/>
      <c r="B74" s="15" t="s">
        <v>567</v>
      </c>
      <c r="C74" s="12"/>
      <c r="D74" s="40" t="s">
        <v>568</v>
      </c>
      <c r="E74" s="40"/>
      <c r="F74" s="17" t="s">
        <v>191</v>
      </c>
      <c r="G74" s="12"/>
      <c r="H74" s="40" t="s">
        <v>569</v>
      </c>
      <c r="I74" s="40"/>
      <c r="J74" s="17" t="s">
        <v>191</v>
      </c>
      <c r="K74" s="12"/>
      <c r="L74" s="40" t="s">
        <v>570</v>
      </c>
      <c r="M74" s="40"/>
      <c r="N74" s="17" t="s">
        <v>191</v>
      </c>
    </row>
    <row r="75" spans="1:14">
      <c r="A75" s="14"/>
      <c r="B75" s="28" t="s">
        <v>258</v>
      </c>
      <c r="C75" s="30"/>
      <c r="D75" s="29" t="s">
        <v>188</v>
      </c>
      <c r="E75" s="49">
        <v>420</v>
      </c>
      <c r="F75" s="34"/>
      <c r="G75" s="30"/>
      <c r="H75" s="29" t="s">
        <v>188</v>
      </c>
      <c r="I75" s="49">
        <v>420</v>
      </c>
      <c r="J75" s="34"/>
      <c r="K75" s="30"/>
      <c r="L75" s="29" t="s">
        <v>188</v>
      </c>
      <c r="M75" s="32">
        <v>1055</v>
      </c>
      <c r="N75" s="34"/>
    </row>
    <row r="76" spans="1:14" ht="15.75" thickBot="1">
      <c r="A76" s="14"/>
      <c r="B76" s="28"/>
      <c r="C76" s="30"/>
      <c r="D76" s="42"/>
      <c r="E76" s="61"/>
      <c r="F76" s="45"/>
      <c r="G76" s="30"/>
      <c r="H76" s="42"/>
      <c r="I76" s="61"/>
      <c r="J76" s="45"/>
      <c r="K76" s="30"/>
      <c r="L76" s="42"/>
      <c r="M76" s="44"/>
      <c r="N76" s="45"/>
    </row>
    <row r="77" spans="1:14" ht="15.75" thickTop="1"/>
  </sheetData>
  <mergeCells count="240">
    <mergeCell ref="B15:N15"/>
    <mergeCell ref="B16:N16"/>
    <mergeCell ref="B28:N28"/>
    <mergeCell ref="B40:N40"/>
    <mergeCell ref="B51:N51"/>
    <mergeCell ref="A62:A76"/>
    <mergeCell ref="B62:N62"/>
    <mergeCell ref="B63:N63"/>
    <mergeCell ref="B9:N9"/>
    <mergeCell ref="B10:N10"/>
    <mergeCell ref="B11:N11"/>
    <mergeCell ref="B12:N12"/>
    <mergeCell ref="B13:N13"/>
    <mergeCell ref="B14:N14"/>
    <mergeCell ref="A1:A2"/>
    <mergeCell ref="B1:N1"/>
    <mergeCell ref="B2:N2"/>
    <mergeCell ref="B3:N3"/>
    <mergeCell ref="A4:A61"/>
    <mergeCell ref="B4:N4"/>
    <mergeCell ref="B5:N5"/>
    <mergeCell ref="B6:N6"/>
    <mergeCell ref="B7:N7"/>
    <mergeCell ref="B8:N8"/>
    <mergeCell ref="I75:I76"/>
    <mergeCell ref="J75:J76"/>
    <mergeCell ref="K75:K76"/>
    <mergeCell ref="L75:L76"/>
    <mergeCell ref="M75:M76"/>
    <mergeCell ref="N75:N76"/>
    <mergeCell ref="D74:E74"/>
    <mergeCell ref="H74:I74"/>
    <mergeCell ref="L74:M74"/>
    <mergeCell ref="B75:B76"/>
    <mergeCell ref="C75:C76"/>
    <mergeCell ref="D75:D76"/>
    <mergeCell ref="E75:E76"/>
    <mergeCell ref="F75:F76"/>
    <mergeCell ref="G75:G76"/>
    <mergeCell ref="H75:H76"/>
    <mergeCell ref="J71:J72"/>
    <mergeCell ref="K71:K72"/>
    <mergeCell ref="L71:M72"/>
    <mergeCell ref="N71:N72"/>
    <mergeCell ref="D73:E73"/>
    <mergeCell ref="H73:I73"/>
    <mergeCell ref="L73:M73"/>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N60:N61"/>
    <mergeCell ref="B64:N64"/>
    <mergeCell ref="B66:B67"/>
    <mergeCell ref="C66:C67"/>
    <mergeCell ref="D66:F67"/>
    <mergeCell ref="G66:G67"/>
    <mergeCell ref="H66:J67"/>
    <mergeCell ref="K66:K67"/>
    <mergeCell ref="L66:N66"/>
    <mergeCell ref="L67:N67"/>
    <mergeCell ref="H60:H61"/>
    <mergeCell ref="I60:I61"/>
    <mergeCell ref="J60:J61"/>
    <mergeCell ref="K60:K61"/>
    <mergeCell ref="L60:L61"/>
    <mergeCell ref="M60:M61"/>
    <mergeCell ref="B60:B61"/>
    <mergeCell ref="C60:C61"/>
    <mergeCell ref="D60:D61"/>
    <mergeCell ref="E60:E61"/>
    <mergeCell ref="F60:F61"/>
    <mergeCell ref="G60:G61"/>
    <mergeCell ref="N56:N57"/>
    <mergeCell ref="D58:E58"/>
    <mergeCell ref="H58:I58"/>
    <mergeCell ref="L58:M58"/>
    <mergeCell ref="D59:E59"/>
    <mergeCell ref="H59:I59"/>
    <mergeCell ref="L59:M59"/>
    <mergeCell ref="H56:H57"/>
    <mergeCell ref="I56:I57"/>
    <mergeCell ref="J56:J57"/>
    <mergeCell ref="K56:K57"/>
    <mergeCell ref="L56:L57"/>
    <mergeCell ref="M56:M57"/>
    <mergeCell ref="B56:B57"/>
    <mergeCell ref="C56:C57"/>
    <mergeCell ref="D56:D57"/>
    <mergeCell ref="E56:E57"/>
    <mergeCell ref="F56:F57"/>
    <mergeCell ref="G56:G57"/>
    <mergeCell ref="N49:N50"/>
    <mergeCell ref="B52:N52"/>
    <mergeCell ref="D54:N54"/>
    <mergeCell ref="D55:F55"/>
    <mergeCell ref="H55:J55"/>
    <mergeCell ref="L55:N55"/>
    <mergeCell ref="H49:H50"/>
    <mergeCell ref="I49:I50"/>
    <mergeCell ref="J49:J50"/>
    <mergeCell ref="K49:K50"/>
    <mergeCell ref="L49:L50"/>
    <mergeCell ref="M49:M50"/>
    <mergeCell ref="B49:B50"/>
    <mergeCell ref="C49:C50"/>
    <mergeCell ref="D49:D50"/>
    <mergeCell ref="E49:E50"/>
    <mergeCell ref="F49:F50"/>
    <mergeCell ref="G49:G50"/>
    <mergeCell ref="N45:N46"/>
    <mergeCell ref="D47:E47"/>
    <mergeCell ref="H47:I47"/>
    <mergeCell ref="L47:M47"/>
    <mergeCell ref="D48:E48"/>
    <mergeCell ref="H48:I48"/>
    <mergeCell ref="L48:M48"/>
    <mergeCell ref="H45:H46"/>
    <mergeCell ref="I45:I46"/>
    <mergeCell ref="J45:J46"/>
    <mergeCell ref="K45:K46"/>
    <mergeCell ref="L45:L46"/>
    <mergeCell ref="M45:M46"/>
    <mergeCell ref="B45:B46"/>
    <mergeCell ref="C45:C46"/>
    <mergeCell ref="D45:D46"/>
    <mergeCell ref="E45:E46"/>
    <mergeCell ref="F45:F46"/>
    <mergeCell ref="G45:G46"/>
    <mergeCell ref="N38:N39"/>
    <mergeCell ref="B41:N41"/>
    <mergeCell ref="D43:N43"/>
    <mergeCell ref="D44:F44"/>
    <mergeCell ref="H44:J44"/>
    <mergeCell ref="L44:N44"/>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M26:M27"/>
    <mergeCell ref="N26:N27"/>
    <mergeCell ref="B29:N29"/>
    <mergeCell ref="D31:N31"/>
    <mergeCell ref="D32:F32"/>
    <mergeCell ref="H32:J32"/>
    <mergeCell ref="L32:N32"/>
    <mergeCell ref="G26:G27"/>
    <mergeCell ref="H26:H27"/>
    <mergeCell ref="I26:I27"/>
    <mergeCell ref="J26:J27"/>
    <mergeCell ref="K26:K27"/>
    <mergeCell ref="L26:L27"/>
    <mergeCell ref="L23:M24"/>
    <mergeCell ref="N23:N24"/>
    <mergeCell ref="D25:E25"/>
    <mergeCell ref="H25:I25"/>
    <mergeCell ref="L25:M25"/>
    <mergeCell ref="B26:B27"/>
    <mergeCell ref="C26:C27"/>
    <mergeCell ref="D26:D27"/>
    <mergeCell ref="E26:E27"/>
    <mergeCell ref="F26:F27"/>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B17:N17"/>
    <mergeCell ref="D19:N19"/>
    <mergeCell ref="D20:F20"/>
    <mergeCell ref="H20:J20"/>
    <mergeCell ref="L20:N20"/>
    <mergeCell ref="B21:B22"/>
    <mergeCell ref="C21:C22"/>
    <mergeCell ref="D21:D22"/>
    <mergeCell ref="E21:E22"/>
    <mergeCell ref="F21: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5"/>
  <sheetViews>
    <sheetView showGridLines="0" workbookViewId="0"/>
  </sheetViews>
  <sheetFormatPr defaultRowHeight="15"/>
  <cols>
    <col min="1" max="2" width="36.5703125" bestFit="1" customWidth="1"/>
    <col min="3" max="3" width="12.7109375" customWidth="1"/>
    <col min="4" max="4" width="5.5703125" customWidth="1"/>
    <col min="5" max="5" width="20.7109375" customWidth="1"/>
    <col min="6" max="6" width="4.42578125" customWidth="1"/>
    <col min="7" max="7" width="12.7109375" customWidth="1"/>
    <col min="8" max="8" width="34.7109375" customWidth="1"/>
    <col min="9" max="9" width="9.85546875" customWidth="1"/>
    <col min="10" max="10" width="2.140625" customWidth="1"/>
    <col min="11" max="11" width="12.7109375" customWidth="1"/>
    <col min="12" max="12" width="2.7109375" customWidth="1"/>
    <col min="13" max="13" width="9.85546875" customWidth="1"/>
    <col min="14" max="14" width="2.140625" customWidth="1"/>
  </cols>
  <sheetData>
    <row r="1" spans="1:14" ht="15" customHeight="1">
      <c r="A1" s="7" t="s">
        <v>6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2</v>
      </c>
      <c r="B3" s="60" t="s">
        <v>5</v>
      </c>
      <c r="C3" s="60"/>
      <c r="D3" s="60"/>
      <c r="E3" s="60"/>
      <c r="F3" s="60"/>
      <c r="G3" s="60"/>
      <c r="H3" s="60"/>
      <c r="I3" s="60"/>
      <c r="J3" s="60"/>
      <c r="K3" s="60"/>
      <c r="L3" s="60"/>
      <c r="M3" s="60"/>
      <c r="N3" s="60"/>
    </row>
    <row r="4" spans="1:14" ht="15" customHeight="1">
      <c r="A4" s="14" t="s">
        <v>683</v>
      </c>
      <c r="B4" s="60" t="s">
        <v>5</v>
      </c>
      <c r="C4" s="60"/>
      <c r="D4" s="60"/>
      <c r="E4" s="60"/>
      <c r="F4" s="60"/>
      <c r="G4" s="60"/>
      <c r="H4" s="60"/>
      <c r="I4" s="60"/>
      <c r="J4" s="60"/>
      <c r="K4" s="60"/>
      <c r="L4" s="60"/>
      <c r="M4" s="60"/>
      <c r="N4" s="60"/>
    </row>
    <row r="5" spans="1:14">
      <c r="A5" s="14"/>
      <c r="B5" s="65" t="s">
        <v>573</v>
      </c>
      <c r="C5" s="65"/>
      <c r="D5" s="65"/>
      <c r="E5" s="65"/>
      <c r="F5" s="65"/>
      <c r="G5" s="65"/>
      <c r="H5" s="65"/>
      <c r="I5" s="65"/>
      <c r="J5" s="65"/>
      <c r="K5" s="65"/>
      <c r="L5" s="65"/>
      <c r="M5" s="65"/>
      <c r="N5" s="65"/>
    </row>
    <row r="6" spans="1:14">
      <c r="A6" s="14"/>
      <c r="B6" s="60"/>
      <c r="C6" s="60"/>
      <c r="D6" s="60"/>
      <c r="E6" s="60"/>
      <c r="F6" s="60"/>
      <c r="G6" s="60"/>
      <c r="H6" s="60"/>
      <c r="I6" s="60"/>
      <c r="J6" s="60"/>
      <c r="K6" s="60"/>
      <c r="L6" s="60"/>
      <c r="M6" s="60"/>
      <c r="N6" s="60"/>
    </row>
    <row r="7" spans="1:14">
      <c r="A7" s="14"/>
      <c r="B7" s="37" t="s">
        <v>574</v>
      </c>
      <c r="C7" s="37"/>
      <c r="D7" s="37"/>
      <c r="E7" s="37"/>
      <c r="F7" s="37"/>
      <c r="G7" s="37"/>
      <c r="H7" s="37"/>
      <c r="I7" s="37"/>
      <c r="J7" s="37"/>
      <c r="K7" s="37"/>
      <c r="L7" s="37"/>
      <c r="M7" s="37"/>
      <c r="N7" s="37"/>
    </row>
    <row r="8" spans="1:14">
      <c r="A8" s="14"/>
      <c r="B8" s="25"/>
      <c r="C8" s="25"/>
      <c r="D8" s="25"/>
      <c r="E8" s="25"/>
      <c r="F8" s="25"/>
      <c r="G8" s="25"/>
      <c r="H8" s="25"/>
      <c r="I8" s="25"/>
      <c r="J8" s="25"/>
      <c r="K8" s="25"/>
      <c r="L8" s="25"/>
      <c r="M8" s="25"/>
      <c r="N8" s="25"/>
    </row>
    <row r="9" spans="1:14">
      <c r="A9" s="14"/>
      <c r="B9" s="11"/>
      <c r="C9" s="11"/>
      <c r="D9" s="11"/>
      <c r="E9" s="11"/>
      <c r="F9" s="11"/>
      <c r="G9" s="11"/>
      <c r="H9" s="11"/>
      <c r="I9" s="11"/>
      <c r="J9" s="11"/>
      <c r="K9" s="11"/>
      <c r="L9" s="11"/>
      <c r="M9" s="11"/>
      <c r="N9" s="11"/>
    </row>
    <row r="10" spans="1:14">
      <c r="A10" s="14"/>
      <c r="B10" s="15"/>
      <c r="C10" s="12"/>
      <c r="D10" s="26" t="s">
        <v>335</v>
      </c>
      <c r="E10" s="26"/>
      <c r="F10" s="26"/>
      <c r="G10" s="12"/>
      <c r="H10" s="26"/>
      <c r="I10" s="26"/>
      <c r="J10" s="26"/>
      <c r="K10" s="12"/>
      <c r="L10" s="26"/>
      <c r="M10" s="26"/>
      <c r="N10" s="26"/>
    </row>
    <row r="11" spans="1:14">
      <c r="A11" s="14"/>
      <c r="B11" s="15"/>
      <c r="C11" s="12"/>
      <c r="D11" s="26" t="s">
        <v>575</v>
      </c>
      <c r="E11" s="26"/>
      <c r="F11" s="26"/>
      <c r="G11" s="12"/>
      <c r="H11" s="26">
        <v>2014</v>
      </c>
      <c r="I11" s="26"/>
      <c r="J11" s="26"/>
      <c r="K11" s="26"/>
      <c r="L11" s="26"/>
      <c r="M11" s="26"/>
      <c r="N11" s="26"/>
    </row>
    <row r="12" spans="1:14">
      <c r="A12" s="14"/>
      <c r="B12" s="37"/>
      <c r="C12" s="37"/>
      <c r="D12" s="26" t="s">
        <v>576</v>
      </c>
      <c r="E12" s="26"/>
      <c r="F12" s="26"/>
      <c r="G12" s="37"/>
      <c r="H12" s="26" t="s">
        <v>579</v>
      </c>
      <c r="I12" s="26"/>
      <c r="J12" s="26"/>
      <c r="K12" s="37"/>
      <c r="L12" s="37"/>
      <c r="M12" s="37"/>
      <c r="N12" s="37"/>
    </row>
    <row r="13" spans="1:14">
      <c r="A13" s="14"/>
      <c r="B13" s="37"/>
      <c r="C13" s="37"/>
      <c r="D13" s="26" t="s">
        <v>577</v>
      </c>
      <c r="E13" s="26"/>
      <c r="F13" s="26"/>
      <c r="G13" s="37"/>
      <c r="H13" s="26"/>
      <c r="I13" s="26"/>
      <c r="J13" s="26"/>
      <c r="K13" s="37"/>
      <c r="L13" s="37"/>
      <c r="M13" s="37"/>
      <c r="N13" s="37"/>
    </row>
    <row r="14" spans="1:14">
      <c r="A14" s="14"/>
      <c r="B14" s="37"/>
      <c r="C14" s="37"/>
      <c r="D14" s="26" t="s">
        <v>578</v>
      </c>
      <c r="E14" s="26"/>
      <c r="F14" s="26"/>
      <c r="G14" s="37"/>
      <c r="H14" s="26"/>
      <c r="I14" s="26"/>
      <c r="J14" s="26"/>
      <c r="K14" s="37"/>
      <c r="L14" s="37"/>
      <c r="M14" s="37"/>
      <c r="N14" s="37"/>
    </row>
    <row r="15" spans="1:14" ht="15.75" thickBot="1">
      <c r="A15" s="14"/>
      <c r="B15" s="17" t="s">
        <v>185</v>
      </c>
      <c r="C15" s="12"/>
      <c r="D15" s="27" t="s">
        <v>331</v>
      </c>
      <c r="E15" s="27"/>
      <c r="F15" s="27"/>
      <c r="G15" s="12"/>
      <c r="H15" s="27" t="s">
        <v>580</v>
      </c>
      <c r="I15" s="27"/>
      <c r="J15" s="27"/>
      <c r="K15" s="12"/>
      <c r="L15" s="27" t="s">
        <v>121</v>
      </c>
      <c r="M15" s="27"/>
      <c r="N15" s="27"/>
    </row>
    <row r="16" spans="1:14">
      <c r="A16" s="14"/>
      <c r="B16" s="29" t="s">
        <v>434</v>
      </c>
      <c r="C16" s="30"/>
      <c r="D16" s="29" t="s">
        <v>188</v>
      </c>
      <c r="E16" s="32">
        <v>1668</v>
      </c>
      <c r="F16" s="34"/>
      <c r="G16" s="30"/>
      <c r="H16" s="29" t="s">
        <v>188</v>
      </c>
      <c r="I16" s="49" t="s">
        <v>581</v>
      </c>
      <c r="J16" s="29" t="s">
        <v>191</v>
      </c>
      <c r="K16" s="30"/>
      <c r="L16" s="29" t="s">
        <v>188</v>
      </c>
      <c r="M16" s="49" t="s">
        <v>582</v>
      </c>
      <c r="N16" s="29" t="s">
        <v>191</v>
      </c>
    </row>
    <row r="17" spans="1:14">
      <c r="A17" s="14"/>
      <c r="B17" s="28"/>
      <c r="C17" s="30"/>
      <c r="D17" s="31"/>
      <c r="E17" s="33"/>
      <c r="F17" s="35"/>
      <c r="G17" s="30"/>
      <c r="H17" s="31"/>
      <c r="I17" s="50"/>
      <c r="J17" s="31"/>
      <c r="K17" s="30"/>
      <c r="L17" s="31"/>
      <c r="M17" s="50"/>
      <c r="N17" s="31"/>
    </row>
    <row r="18" spans="1:14">
      <c r="A18" s="14"/>
      <c r="B18" s="36" t="s">
        <v>583</v>
      </c>
      <c r="C18" s="37"/>
      <c r="D18" s="46">
        <v>4115</v>
      </c>
      <c r="E18" s="46"/>
      <c r="F18" s="37"/>
      <c r="G18" s="37"/>
      <c r="H18" s="38" t="s">
        <v>199</v>
      </c>
      <c r="I18" s="38"/>
      <c r="J18" s="37"/>
      <c r="K18" s="37"/>
      <c r="L18" s="46">
        <v>4115</v>
      </c>
      <c r="M18" s="46"/>
      <c r="N18" s="37"/>
    </row>
    <row r="19" spans="1:14">
      <c r="A19" s="14"/>
      <c r="B19" s="36"/>
      <c r="C19" s="37"/>
      <c r="D19" s="46"/>
      <c r="E19" s="46"/>
      <c r="F19" s="37"/>
      <c r="G19" s="37"/>
      <c r="H19" s="38"/>
      <c r="I19" s="38"/>
      <c r="J19" s="37"/>
      <c r="K19" s="37"/>
      <c r="L19" s="46"/>
      <c r="M19" s="46"/>
      <c r="N19" s="37"/>
    </row>
    <row r="20" spans="1:14">
      <c r="A20" s="14"/>
      <c r="B20" s="28" t="s">
        <v>584</v>
      </c>
      <c r="C20" s="30"/>
      <c r="D20" s="39">
        <v>1</v>
      </c>
      <c r="E20" s="39"/>
      <c r="F20" s="30"/>
      <c r="G20" s="30"/>
      <c r="H20" s="39">
        <v>115</v>
      </c>
      <c r="I20" s="39"/>
      <c r="J20" s="30"/>
      <c r="K20" s="30"/>
      <c r="L20" s="39">
        <v>116</v>
      </c>
      <c r="M20" s="39"/>
      <c r="N20" s="30"/>
    </row>
    <row r="21" spans="1:14" ht="15.75" thickBot="1">
      <c r="A21" s="14"/>
      <c r="B21" s="28"/>
      <c r="C21" s="30"/>
      <c r="D21" s="51"/>
      <c r="E21" s="51"/>
      <c r="F21" s="52"/>
      <c r="G21" s="30"/>
      <c r="H21" s="51"/>
      <c r="I21" s="51"/>
      <c r="J21" s="52"/>
      <c r="K21" s="30"/>
      <c r="L21" s="51"/>
      <c r="M21" s="51"/>
      <c r="N21" s="52"/>
    </row>
    <row r="22" spans="1:14">
      <c r="A22" s="14"/>
      <c r="B22" s="36" t="s">
        <v>585</v>
      </c>
      <c r="C22" s="37"/>
      <c r="D22" s="55">
        <v>4116</v>
      </c>
      <c r="E22" s="55"/>
      <c r="F22" s="57"/>
      <c r="G22" s="37"/>
      <c r="H22" s="62">
        <v>115</v>
      </c>
      <c r="I22" s="62"/>
      <c r="J22" s="57"/>
      <c r="K22" s="37"/>
      <c r="L22" s="55">
        <v>4231</v>
      </c>
      <c r="M22" s="55"/>
      <c r="N22" s="57"/>
    </row>
    <row r="23" spans="1:14" ht="15.75" thickBot="1">
      <c r="A23" s="14"/>
      <c r="B23" s="36"/>
      <c r="C23" s="37"/>
      <c r="D23" s="47"/>
      <c r="E23" s="47"/>
      <c r="F23" s="41"/>
      <c r="G23" s="37"/>
      <c r="H23" s="40"/>
      <c r="I23" s="40"/>
      <c r="J23" s="41"/>
      <c r="K23" s="37"/>
      <c r="L23" s="47"/>
      <c r="M23" s="47"/>
      <c r="N23" s="41"/>
    </row>
    <row r="24" spans="1:14">
      <c r="A24" s="14"/>
      <c r="B24" s="28" t="s">
        <v>441</v>
      </c>
      <c r="C24" s="30"/>
      <c r="D24" s="29" t="s">
        <v>188</v>
      </c>
      <c r="E24" s="32">
        <v>5784</v>
      </c>
      <c r="F24" s="34"/>
      <c r="G24" s="30"/>
      <c r="H24" s="29" t="s">
        <v>188</v>
      </c>
      <c r="I24" s="49" t="s">
        <v>586</v>
      </c>
      <c r="J24" s="29" t="s">
        <v>191</v>
      </c>
      <c r="K24" s="30"/>
      <c r="L24" s="29" t="s">
        <v>188</v>
      </c>
      <c r="M24" s="49" t="s">
        <v>587</v>
      </c>
      <c r="N24" s="29" t="s">
        <v>191</v>
      </c>
    </row>
    <row r="25" spans="1:14" ht="15.75" thickBot="1">
      <c r="A25" s="14"/>
      <c r="B25" s="28"/>
      <c r="C25" s="30"/>
      <c r="D25" s="42"/>
      <c r="E25" s="44"/>
      <c r="F25" s="45"/>
      <c r="G25" s="30"/>
      <c r="H25" s="42"/>
      <c r="I25" s="61"/>
      <c r="J25" s="42"/>
      <c r="K25" s="30"/>
      <c r="L25" s="42"/>
      <c r="M25" s="61"/>
      <c r="N25" s="42"/>
    </row>
    <row r="26" spans="1:14" ht="15.75" thickTop="1">
      <c r="A26" s="14"/>
      <c r="B26" s="25"/>
      <c r="C26" s="25"/>
      <c r="D26" s="25"/>
      <c r="E26" s="25"/>
      <c r="F26" s="25"/>
      <c r="G26" s="25"/>
      <c r="H26" s="25"/>
      <c r="I26" s="25"/>
      <c r="J26" s="25"/>
      <c r="K26" s="25"/>
      <c r="L26" s="25"/>
      <c r="M26" s="25"/>
      <c r="N26" s="25"/>
    </row>
    <row r="27" spans="1:14">
      <c r="A27" s="14"/>
      <c r="B27" s="11"/>
      <c r="C27" s="11"/>
      <c r="D27" s="11"/>
      <c r="E27" s="11"/>
      <c r="F27" s="11"/>
      <c r="G27" s="11"/>
      <c r="H27" s="11"/>
      <c r="I27" s="11"/>
      <c r="J27" s="11"/>
      <c r="K27" s="11"/>
      <c r="L27" s="11"/>
      <c r="M27" s="11"/>
      <c r="N27" s="11"/>
    </row>
    <row r="28" spans="1:14">
      <c r="A28" s="14"/>
      <c r="B28" s="15"/>
      <c r="C28" s="12"/>
      <c r="D28" s="26" t="s">
        <v>335</v>
      </c>
      <c r="E28" s="26"/>
      <c r="F28" s="26"/>
      <c r="G28" s="12"/>
      <c r="H28" s="26"/>
      <c r="I28" s="26"/>
      <c r="J28" s="26"/>
      <c r="K28" s="12"/>
      <c r="L28" s="26"/>
      <c r="M28" s="26"/>
      <c r="N28" s="26"/>
    </row>
    <row r="29" spans="1:14">
      <c r="A29" s="14"/>
      <c r="B29" s="15"/>
      <c r="C29" s="12"/>
      <c r="D29" s="26" t="s">
        <v>575</v>
      </c>
      <c r="E29" s="26"/>
      <c r="F29" s="26"/>
      <c r="G29" s="12"/>
      <c r="H29" s="26">
        <v>2014</v>
      </c>
      <c r="I29" s="26"/>
      <c r="J29" s="26"/>
      <c r="K29" s="26"/>
      <c r="L29" s="26"/>
      <c r="M29" s="26"/>
      <c r="N29" s="26"/>
    </row>
    <row r="30" spans="1:14">
      <c r="A30" s="14"/>
      <c r="B30" s="37"/>
      <c r="C30" s="37"/>
      <c r="D30" s="26" t="s">
        <v>576</v>
      </c>
      <c r="E30" s="26"/>
      <c r="F30" s="26"/>
      <c r="G30" s="37"/>
      <c r="H30" s="26" t="s">
        <v>579</v>
      </c>
      <c r="I30" s="26"/>
      <c r="J30" s="26"/>
      <c r="K30" s="37"/>
      <c r="L30" s="37"/>
      <c r="M30" s="37"/>
      <c r="N30" s="37"/>
    </row>
    <row r="31" spans="1:14">
      <c r="A31" s="14"/>
      <c r="B31" s="37"/>
      <c r="C31" s="37"/>
      <c r="D31" s="26" t="s">
        <v>577</v>
      </c>
      <c r="E31" s="26"/>
      <c r="F31" s="26"/>
      <c r="G31" s="37"/>
      <c r="H31" s="26"/>
      <c r="I31" s="26"/>
      <c r="J31" s="26"/>
      <c r="K31" s="37"/>
      <c r="L31" s="37"/>
      <c r="M31" s="37"/>
      <c r="N31" s="37"/>
    </row>
    <row r="32" spans="1:14">
      <c r="A32" s="14"/>
      <c r="B32" s="37"/>
      <c r="C32" s="37"/>
      <c r="D32" s="26" t="s">
        <v>578</v>
      </c>
      <c r="E32" s="26"/>
      <c r="F32" s="26"/>
      <c r="G32" s="37"/>
      <c r="H32" s="26"/>
      <c r="I32" s="26"/>
      <c r="J32" s="26"/>
      <c r="K32" s="37"/>
      <c r="L32" s="37"/>
      <c r="M32" s="37"/>
      <c r="N32" s="37"/>
    </row>
    <row r="33" spans="1:14" ht="15.75" thickBot="1">
      <c r="A33" s="14"/>
      <c r="B33" s="17" t="s">
        <v>185</v>
      </c>
      <c r="C33" s="12"/>
      <c r="D33" s="27" t="s">
        <v>331</v>
      </c>
      <c r="E33" s="27"/>
      <c r="F33" s="27"/>
      <c r="G33" s="12"/>
      <c r="H33" s="27" t="s">
        <v>580</v>
      </c>
      <c r="I33" s="27"/>
      <c r="J33" s="27"/>
      <c r="K33" s="12"/>
      <c r="L33" s="27" t="s">
        <v>121</v>
      </c>
      <c r="M33" s="27"/>
      <c r="N33" s="27"/>
    </row>
    <row r="34" spans="1:14">
      <c r="A34" s="14"/>
      <c r="B34" s="19" t="s">
        <v>443</v>
      </c>
      <c r="C34" s="20"/>
      <c r="D34" s="21" t="s">
        <v>188</v>
      </c>
      <c r="E34" s="48" t="s">
        <v>588</v>
      </c>
      <c r="F34" s="21" t="s">
        <v>191</v>
      </c>
      <c r="G34" s="20"/>
      <c r="H34" s="21" t="s">
        <v>188</v>
      </c>
      <c r="I34" s="48" t="s">
        <v>589</v>
      </c>
      <c r="J34" s="21" t="s">
        <v>191</v>
      </c>
      <c r="K34" s="20"/>
      <c r="L34" s="21" t="s">
        <v>188</v>
      </c>
      <c r="M34" s="48" t="s">
        <v>590</v>
      </c>
      <c r="N34" s="21" t="s">
        <v>191</v>
      </c>
    </row>
    <row r="35" spans="1:14">
      <c r="A35" s="14"/>
      <c r="B35" s="36" t="s">
        <v>583</v>
      </c>
      <c r="C35" s="37"/>
      <c r="D35" s="46">
        <v>9418</v>
      </c>
      <c r="E35" s="46"/>
      <c r="F35" s="37"/>
      <c r="G35" s="37"/>
      <c r="H35" s="38" t="s">
        <v>199</v>
      </c>
      <c r="I35" s="38"/>
      <c r="J35" s="37"/>
      <c r="K35" s="37"/>
      <c r="L35" s="46">
        <v>9418</v>
      </c>
      <c r="M35" s="46"/>
      <c r="N35" s="37"/>
    </row>
    <row r="36" spans="1:14">
      <c r="A36" s="14"/>
      <c r="B36" s="36"/>
      <c r="C36" s="37"/>
      <c r="D36" s="46"/>
      <c r="E36" s="46"/>
      <c r="F36" s="37"/>
      <c r="G36" s="37"/>
      <c r="H36" s="38"/>
      <c r="I36" s="38"/>
      <c r="J36" s="37"/>
      <c r="K36" s="37"/>
      <c r="L36" s="46"/>
      <c r="M36" s="46"/>
      <c r="N36" s="37"/>
    </row>
    <row r="37" spans="1:14">
      <c r="A37" s="14"/>
      <c r="B37" s="28" t="s">
        <v>584</v>
      </c>
      <c r="C37" s="30"/>
      <c r="D37" s="39">
        <v>1</v>
      </c>
      <c r="E37" s="39"/>
      <c r="F37" s="30"/>
      <c r="G37" s="30"/>
      <c r="H37" s="39">
        <v>230</v>
      </c>
      <c r="I37" s="39"/>
      <c r="J37" s="30"/>
      <c r="K37" s="30"/>
      <c r="L37" s="39">
        <v>231</v>
      </c>
      <c r="M37" s="39"/>
      <c r="N37" s="30"/>
    </row>
    <row r="38" spans="1:14" ht="15.75" thickBot="1">
      <c r="A38" s="14"/>
      <c r="B38" s="28"/>
      <c r="C38" s="30"/>
      <c r="D38" s="51"/>
      <c r="E38" s="51"/>
      <c r="F38" s="52"/>
      <c r="G38" s="30"/>
      <c r="H38" s="51"/>
      <c r="I38" s="51"/>
      <c r="J38" s="52"/>
      <c r="K38" s="30"/>
      <c r="L38" s="51"/>
      <c r="M38" s="51"/>
      <c r="N38" s="52"/>
    </row>
    <row r="39" spans="1:14">
      <c r="A39" s="14"/>
      <c r="B39" s="36" t="s">
        <v>585</v>
      </c>
      <c r="C39" s="37"/>
      <c r="D39" s="55">
        <v>9419</v>
      </c>
      <c r="E39" s="55"/>
      <c r="F39" s="57"/>
      <c r="G39" s="37"/>
      <c r="H39" s="62">
        <v>230</v>
      </c>
      <c r="I39" s="62"/>
      <c r="J39" s="57"/>
      <c r="K39" s="37"/>
      <c r="L39" s="55">
        <v>9649</v>
      </c>
      <c r="M39" s="55"/>
      <c r="N39" s="57"/>
    </row>
    <row r="40" spans="1:14" ht="15.75" thickBot="1">
      <c r="A40" s="14"/>
      <c r="B40" s="36"/>
      <c r="C40" s="37"/>
      <c r="D40" s="47"/>
      <c r="E40" s="47"/>
      <c r="F40" s="41"/>
      <c r="G40" s="37"/>
      <c r="H40" s="40"/>
      <c r="I40" s="40"/>
      <c r="J40" s="41"/>
      <c r="K40" s="37"/>
      <c r="L40" s="47"/>
      <c r="M40" s="47"/>
      <c r="N40" s="41"/>
    </row>
    <row r="41" spans="1:14">
      <c r="A41" s="14"/>
      <c r="B41" s="28" t="s">
        <v>441</v>
      </c>
      <c r="C41" s="30"/>
      <c r="D41" s="29" t="s">
        <v>188</v>
      </c>
      <c r="E41" s="32">
        <v>5784</v>
      </c>
      <c r="F41" s="34"/>
      <c r="G41" s="30"/>
      <c r="H41" s="29" t="s">
        <v>188</v>
      </c>
      <c r="I41" s="49" t="s">
        <v>586</v>
      </c>
      <c r="J41" s="29" t="s">
        <v>191</v>
      </c>
      <c r="K41" s="30"/>
      <c r="L41" s="29" t="s">
        <v>188</v>
      </c>
      <c r="M41" s="49" t="s">
        <v>587</v>
      </c>
      <c r="N41" s="29" t="s">
        <v>191</v>
      </c>
    </row>
    <row r="42" spans="1:14" ht="15.75" thickBot="1">
      <c r="A42" s="14"/>
      <c r="B42" s="28"/>
      <c r="C42" s="30"/>
      <c r="D42" s="42"/>
      <c r="E42" s="44"/>
      <c r="F42" s="45"/>
      <c r="G42" s="30"/>
      <c r="H42" s="42"/>
      <c r="I42" s="61"/>
      <c r="J42" s="42"/>
      <c r="K42" s="30"/>
      <c r="L42" s="42"/>
      <c r="M42" s="61"/>
      <c r="N42" s="42"/>
    </row>
    <row r="43" spans="1:14" ht="15.75" thickTop="1">
      <c r="A43" s="14"/>
      <c r="B43" s="12"/>
      <c r="C43" s="12"/>
      <c r="D43" s="76"/>
      <c r="E43" s="76"/>
      <c r="F43" s="76"/>
      <c r="G43" s="12"/>
      <c r="H43" s="76"/>
      <c r="I43" s="76"/>
      <c r="J43" s="76"/>
      <c r="K43" s="12"/>
      <c r="L43" s="76"/>
      <c r="M43" s="76"/>
      <c r="N43" s="76"/>
    </row>
    <row r="44" spans="1:14">
      <c r="A44" s="14"/>
      <c r="B44" s="25"/>
      <c r="C44" s="25"/>
      <c r="D44" s="25"/>
      <c r="E44" s="25"/>
      <c r="F44" s="25"/>
      <c r="G44" s="25"/>
      <c r="H44" s="25"/>
      <c r="I44" s="25"/>
      <c r="J44" s="25"/>
      <c r="K44" s="25"/>
      <c r="L44" s="25"/>
      <c r="M44" s="25"/>
      <c r="N44" s="25"/>
    </row>
    <row r="45" spans="1:14">
      <c r="A45" s="14"/>
      <c r="B45" s="11"/>
      <c r="C45" s="11"/>
      <c r="D45" s="11"/>
      <c r="E45" s="11"/>
      <c r="F45" s="11"/>
      <c r="G45" s="11"/>
      <c r="H45" s="11"/>
      <c r="I45" s="11"/>
      <c r="J45" s="11"/>
      <c r="K45" s="11"/>
      <c r="L45" s="11"/>
      <c r="M45" s="11"/>
      <c r="N45" s="11"/>
    </row>
    <row r="46" spans="1:14">
      <c r="A46" s="14"/>
      <c r="B46" s="15"/>
      <c r="C46" s="12"/>
      <c r="D46" s="26" t="s">
        <v>335</v>
      </c>
      <c r="E46" s="26"/>
      <c r="F46" s="26"/>
      <c r="G46" s="12"/>
      <c r="H46" s="26"/>
      <c r="I46" s="26"/>
      <c r="J46" s="26"/>
      <c r="K46" s="12"/>
      <c r="L46" s="26"/>
      <c r="M46" s="26"/>
      <c r="N46" s="26"/>
    </row>
    <row r="47" spans="1:14">
      <c r="A47" s="14"/>
      <c r="B47" s="15"/>
      <c r="C47" s="12"/>
      <c r="D47" s="26" t="s">
        <v>575</v>
      </c>
      <c r="E47" s="26"/>
      <c r="F47" s="26"/>
      <c r="G47" s="12"/>
      <c r="H47" s="26">
        <v>2013</v>
      </c>
      <c r="I47" s="26"/>
      <c r="J47" s="26"/>
      <c r="K47" s="26"/>
      <c r="L47" s="26"/>
      <c r="M47" s="26"/>
      <c r="N47" s="26"/>
    </row>
    <row r="48" spans="1:14">
      <c r="A48" s="14"/>
      <c r="B48" s="37"/>
      <c r="C48" s="37"/>
      <c r="D48" s="26" t="s">
        <v>576</v>
      </c>
      <c r="E48" s="26"/>
      <c r="F48" s="26"/>
      <c r="G48" s="37"/>
      <c r="H48" s="26" t="s">
        <v>579</v>
      </c>
      <c r="I48" s="26"/>
      <c r="J48" s="26"/>
      <c r="K48" s="37"/>
      <c r="L48" s="37"/>
      <c r="M48" s="37"/>
      <c r="N48" s="37"/>
    </row>
    <row r="49" spans="1:14">
      <c r="A49" s="14"/>
      <c r="B49" s="37"/>
      <c r="C49" s="37"/>
      <c r="D49" s="26" t="s">
        <v>577</v>
      </c>
      <c r="E49" s="26"/>
      <c r="F49" s="26"/>
      <c r="G49" s="37"/>
      <c r="H49" s="26"/>
      <c r="I49" s="26"/>
      <c r="J49" s="26"/>
      <c r="K49" s="37"/>
      <c r="L49" s="37"/>
      <c r="M49" s="37"/>
      <c r="N49" s="37"/>
    </row>
    <row r="50" spans="1:14">
      <c r="A50" s="14"/>
      <c r="B50" s="37"/>
      <c r="C50" s="37"/>
      <c r="D50" s="26" t="s">
        <v>578</v>
      </c>
      <c r="E50" s="26"/>
      <c r="F50" s="26"/>
      <c r="G50" s="37"/>
      <c r="H50" s="26"/>
      <c r="I50" s="26"/>
      <c r="J50" s="26"/>
      <c r="K50" s="37"/>
      <c r="L50" s="37"/>
      <c r="M50" s="37"/>
      <c r="N50" s="37"/>
    </row>
    <row r="51" spans="1:14" ht="15.75" thickBot="1">
      <c r="A51" s="14"/>
      <c r="B51" s="17" t="s">
        <v>185</v>
      </c>
      <c r="C51" s="12"/>
      <c r="D51" s="27" t="s">
        <v>331</v>
      </c>
      <c r="E51" s="27"/>
      <c r="F51" s="27"/>
      <c r="G51" s="12"/>
      <c r="H51" s="27" t="s">
        <v>580</v>
      </c>
      <c r="I51" s="27"/>
      <c r="J51" s="27"/>
      <c r="K51" s="12"/>
      <c r="L51" s="27" t="s">
        <v>121</v>
      </c>
      <c r="M51" s="27"/>
      <c r="N51" s="27"/>
    </row>
    <row r="52" spans="1:14">
      <c r="A52" s="14"/>
      <c r="B52" s="29" t="s">
        <v>434</v>
      </c>
      <c r="C52" s="30"/>
      <c r="D52" s="29" t="s">
        <v>188</v>
      </c>
      <c r="E52" s="32">
        <v>11764</v>
      </c>
      <c r="F52" s="34"/>
      <c r="G52" s="30"/>
      <c r="H52" s="29" t="s">
        <v>188</v>
      </c>
      <c r="I52" s="49" t="s">
        <v>591</v>
      </c>
      <c r="J52" s="29" t="s">
        <v>191</v>
      </c>
      <c r="K52" s="30"/>
      <c r="L52" s="29" t="s">
        <v>188</v>
      </c>
      <c r="M52" s="49" t="s">
        <v>592</v>
      </c>
      <c r="N52" s="29" t="s">
        <v>191</v>
      </c>
    </row>
    <row r="53" spans="1:14">
      <c r="A53" s="14"/>
      <c r="B53" s="28"/>
      <c r="C53" s="30"/>
      <c r="D53" s="31"/>
      <c r="E53" s="33"/>
      <c r="F53" s="35"/>
      <c r="G53" s="30"/>
      <c r="H53" s="31"/>
      <c r="I53" s="50"/>
      <c r="J53" s="31"/>
      <c r="K53" s="30"/>
      <c r="L53" s="31"/>
      <c r="M53" s="50"/>
      <c r="N53" s="31"/>
    </row>
    <row r="54" spans="1:14">
      <c r="A54" s="14"/>
      <c r="B54" s="36" t="s">
        <v>583</v>
      </c>
      <c r="C54" s="37"/>
      <c r="D54" s="38" t="s">
        <v>593</v>
      </c>
      <c r="E54" s="38"/>
      <c r="F54" s="36" t="s">
        <v>191</v>
      </c>
      <c r="G54" s="37"/>
      <c r="H54" s="38" t="s">
        <v>199</v>
      </c>
      <c r="I54" s="38"/>
      <c r="J54" s="37"/>
      <c r="K54" s="37"/>
      <c r="L54" s="38" t="s">
        <v>593</v>
      </c>
      <c r="M54" s="38"/>
      <c r="N54" s="36" t="s">
        <v>191</v>
      </c>
    </row>
    <row r="55" spans="1:14">
      <c r="A55" s="14"/>
      <c r="B55" s="36"/>
      <c r="C55" s="37"/>
      <c r="D55" s="38"/>
      <c r="E55" s="38"/>
      <c r="F55" s="36"/>
      <c r="G55" s="37"/>
      <c r="H55" s="38"/>
      <c r="I55" s="38"/>
      <c r="J55" s="37"/>
      <c r="K55" s="37"/>
      <c r="L55" s="38"/>
      <c r="M55" s="38"/>
      <c r="N55" s="36"/>
    </row>
    <row r="56" spans="1:14">
      <c r="A56" s="14"/>
      <c r="B56" s="28" t="s">
        <v>584</v>
      </c>
      <c r="C56" s="30"/>
      <c r="D56" s="39" t="s">
        <v>519</v>
      </c>
      <c r="E56" s="39"/>
      <c r="F56" s="28" t="s">
        <v>191</v>
      </c>
      <c r="G56" s="30"/>
      <c r="H56" s="39">
        <v>338</v>
      </c>
      <c r="I56" s="39"/>
      <c r="J56" s="30"/>
      <c r="K56" s="30"/>
      <c r="L56" s="39">
        <v>336</v>
      </c>
      <c r="M56" s="39"/>
      <c r="N56" s="30"/>
    </row>
    <row r="57" spans="1:14" ht="15.75" thickBot="1">
      <c r="A57" s="14"/>
      <c r="B57" s="28"/>
      <c r="C57" s="30"/>
      <c r="D57" s="51"/>
      <c r="E57" s="51"/>
      <c r="F57" s="72"/>
      <c r="G57" s="30"/>
      <c r="H57" s="51"/>
      <c r="I57" s="51"/>
      <c r="J57" s="52"/>
      <c r="K57" s="30"/>
      <c r="L57" s="51"/>
      <c r="M57" s="51"/>
      <c r="N57" s="52"/>
    </row>
    <row r="58" spans="1:14">
      <c r="A58" s="14"/>
      <c r="B58" s="36" t="s">
        <v>585</v>
      </c>
      <c r="C58" s="37"/>
      <c r="D58" s="62" t="s">
        <v>594</v>
      </c>
      <c r="E58" s="62"/>
      <c r="F58" s="53" t="s">
        <v>191</v>
      </c>
      <c r="G58" s="37"/>
      <c r="H58" s="62">
        <v>338</v>
      </c>
      <c r="I58" s="62"/>
      <c r="J58" s="57"/>
      <c r="K58" s="37"/>
      <c r="L58" s="62" t="s">
        <v>595</v>
      </c>
      <c r="M58" s="62"/>
      <c r="N58" s="53" t="s">
        <v>191</v>
      </c>
    </row>
    <row r="59" spans="1:14" ht="15.75" thickBot="1">
      <c r="A59" s="14"/>
      <c r="B59" s="36"/>
      <c r="C59" s="37"/>
      <c r="D59" s="40"/>
      <c r="E59" s="40"/>
      <c r="F59" s="64"/>
      <c r="G59" s="37"/>
      <c r="H59" s="40"/>
      <c r="I59" s="40"/>
      <c r="J59" s="41"/>
      <c r="K59" s="37"/>
      <c r="L59" s="40"/>
      <c r="M59" s="40"/>
      <c r="N59" s="64"/>
    </row>
    <row r="60" spans="1:14">
      <c r="A60" s="14"/>
      <c r="B60" s="28" t="s">
        <v>441</v>
      </c>
      <c r="C60" s="30"/>
      <c r="D60" s="29" t="s">
        <v>188</v>
      </c>
      <c r="E60" s="32">
        <v>1205</v>
      </c>
      <c r="F60" s="34"/>
      <c r="G60" s="30"/>
      <c r="H60" s="29" t="s">
        <v>188</v>
      </c>
      <c r="I60" s="49" t="s">
        <v>596</v>
      </c>
      <c r="J60" s="29" t="s">
        <v>191</v>
      </c>
      <c r="K60" s="30"/>
      <c r="L60" s="29" t="s">
        <v>188</v>
      </c>
      <c r="M60" s="49" t="s">
        <v>597</v>
      </c>
      <c r="N60" s="29" t="s">
        <v>191</v>
      </c>
    </row>
    <row r="61" spans="1:14" ht="15.75" thickBot="1">
      <c r="A61" s="14"/>
      <c r="B61" s="28"/>
      <c r="C61" s="30"/>
      <c r="D61" s="42"/>
      <c r="E61" s="44"/>
      <c r="F61" s="45"/>
      <c r="G61" s="30"/>
      <c r="H61" s="42"/>
      <c r="I61" s="61"/>
      <c r="J61" s="42"/>
      <c r="K61" s="30"/>
      <c r="L61" s="42"/>
      <c r="M61" s="61"/>
      <c r="N61" s="42"/>
    </row>
    <row r="62" spans="1:14" ht="15.75" thickTop="1">
      <c r="A62" s="14"/>
      <c r="B62" s="25"/>
      <c r="C62" s="25"/>
      <c r="D62" s="25"/>
      <c r="E62" s="25"/>
      <c r="F62" s="25"/>
      <c r="G62" s="25"/>
      <c r="H62" s="25"/>
      <c r="I62" s="25"/>
      <c r="J62" s="25"/>
      <c r="K62" s="25"/>
      <c r="L62" s="25"/>
      <c r="M62" s="25"/>
      <c r="N62" s="25"/>
    </row>
    <row r="63" spans="1:14">
      <c r="A63" s="14"/>
      <c r="B63" s="11"/>
      <c r="C63" s="11"/>
      <c r="D63" s="11"/>
      <c r="E63" s="11"/>
      <c r="F63" s="11"/>
      <c r="G63" s="11"/>
      <c r="H63" s="11"/>
      <c r="I63" s="11"/>
      <c r="J63" s="11"/>
      <c r="K63" s="11"/>
      <c r="L63" s="11"/>
      <c r="M63" s="11"/>
      <c r="N63" s="11"/>
    </row>
    <row r="64" spans="1:14">
      <c r="A64" s="14"/>
      <c r="B64" s="15"/>
      <c r="C64" s="12"/>
      <c r="D64" s="26" t="s">
        <v>335</v>
      </c>
      <c r="E64" s="26"/>
      <c r="F64" s="26"/>
      <c r="G64" s="12"/>
      <c r="H64" s="26"/>
      <c r="I64" s="26"/>
      <c r="J64" s="26"/>
      <c r="K64" s="12"/>
      <c r="L64" s="26"/>
      <c r="M64" s="26"/>
      <c r="N64" s="26"/>
    </row>
    <row r="65" spans="1:14">
      <c r="A65" s="14"/>
      <c r="B65" s="15"/>
      <c r="C65" s="12"/>
      <c r="D65" s="26" t="s">
        <v>575</v>
      </c>
      <c r="E65" s="26"/>
      <c r="F65" s="26"/>
      <c r="G65" s="12"/>
      <c r="H65" s="26">
        <v>2013</v>
      </c>
      <c r="I65" s="26"/>
      <c r="J65" s="26"/>
      <c r="K65" s="26"/>
      <c r="L65" s="26"/>
      <c r="M65" s="26"/>
      <c r="N65" s="26"/>
    </row>
    <row r="66" spans="1:14">
      <c r="A66" s="14"/>
      <c r="B66" s="37"/>
      <c r="C66" s="37"/>
      <c r="D66" s="26" t="s">
        <v>576</v>
      </c>
      <c r="E66" s="26"/>
      <c r="F66" s="26"/>
      <c r="G66" s="37"/>
      <c r="H66" s="26" t="s">
        <v>579</v>
      </c>
      <c r="I66" s="26"/>
      <c r="J66" s="26"/>
      <c r="K66" s="37"/>
      <c r="L66" s="37"/>
      <c r="M66" s="37"/>
      <c r="N66" s="37"/>
    </row>
    <row r="67" spans="1:14">
      <c r="A67" s="14"/>
      <c r="B67" s="37"/>
      <c r="C67" s="37"/>
      <c r="D67" s="26" t="s">
        <v>577</v>
      </c>
      <c r="E67" s="26"/>
      <c r="F67" s="26"/>
      <c r="G67" s="37"/>
      <c r="H67" s="26"/>
      <c r="I67" s="26"/>
      <c r="J67" s="26"/>
      <c r="K67" s="37"/>
      <c r="L67" s="37"/>
      <c r="M67" s="37"/>
      <c r="N67" s="37"/>
    </row>
    <row r="68" spans="1:14">
      <c r="A68" s="14"/>
      <c r="B68" s="37"/>
      <c r="C68" s="37"/>
      <c r="D68" s="26" t="s">
        <v>578</v>
      </c>
      <c r="E68" s="26"/>
      <c r="F68" s="26"/>
      <c r="G68" s="37"/>
      <c r="H68" s="26"/>
      <c r="I68" s="26"/>
      <c r="J68" s="26"/>
      <c r="K68" s="37"/>
      <c r="L68" s="37"/>
      <c r="M68" s="37"/>
      <c r="N68" s="37"/>
    </row>
    <row r="69" spans="1:14" ht="15.75" thickBot="1">
      <c r="A69" s="14"/>
      <c r="B69" s="17" t="s">
        <v>185</v>
      </c>
      <c r="C69" s="12"/>
      <c r="D69" s="27" t="s">
        <v>331</v>
      </c>
      <c r="E69" s="27"/>
      <c r="F69" s="27"/>
      <c r="G69" s="12"/>
      <c r="H69" s="27" t="s">
        <v>580</v>
      </c>
      <c r="I69" s="27"/>
      <c r="J69" s="27"/>
      <c r="K69" s="12"/>
      <c r="L69" s="27" t="s">
        <v>121</v>
      </c>
      <c r="M69" s="27"/>
      <c r="N69" s="27"/>
    </row>
    <row r="70" spans="1:14">
      <c r="A70" s="14"/>
      <c r="B70" s="29" t="s">
        <v>443</v>
      </c>
      <c r="C70" s="30"/>
      <c r="D70" s="29" t="s">
        <v>188</v>
      </c>
      <c r="E70" s="32">
        <v>13431</v>
      </c>
      <c r="F70" s="34"/>
      <c r="G70" s="30"/>
      <c r="H70" s="29" t="s">
        <v>188</v>
      </c>
      <c r="I70" s="49" t="s">
        <v>598</v>
      </c>
      <c r="J70" s="29" t="s">
        <v>191</v>
      </c>
      <c r="K70" s="30"/>
      <c r="L70" s="29" t="s">
        <v>188</v>
      </c>
      <c r="M70" s="49" t="s">
        <v>599</v>
      </c>
      <c r="N70" s="29" t="s">
        <v>191</v>
      </c>
    </row>
    <row r="71" spans="1:14">
      <c r="A71" s="14"/>
      <c r="B71" s="28"/>
      <c r="C71" s="30"/>
      <c r="D71" s="28"/>
      <c r="E71" s="43"/>
      <c r="F71" s="30"/>
      <c r="G71" s="30"/>
      <c r="H71" s="28"/>
      <c r="I71" s="39"/>
      <c r="J71" s="28"/>
      <c r="K71" s="30"/>
      <c r="L71" s="28"/>
      <c r="M71" s="39"/>
      <c r="N71" s="28"/>
    </row>
    <row r="72" spans="1:14">
      <c r="A72" s="14"/>
      <c r="B72" s="36" t="s">
        <v>583</v>
      </c>
      <c r="C72" s="37"/>
      <c r="D72" s="38" t="s">
        <v>600</v>
      </c>
      <c r="E72" s="38"/>
      <c r="F72" s="36" t="s">
        <v>191</v>
      </c>
      <c r="G72" s="37"/>
      <c r="H72" s="38" t="s">
        <v>199</v>
      </c>
      <c r="I72" s="38"/>
      <c r="J72" s="37"/>
      <c r="K72" s="37"/>
      <c r="L72" s="38" t="s">
        <v>600</v>
      </c>
      <c r="M72" s="38"/>
      <c r="N72" s="36" t="s">
        <v>191</v>
      </c>
    </row>
    <row r="73" spans="1:14">
      <c r="A73" s="14"/>
      <c r="B73" s="36"/>
      <c r="C73" s="37"/>
      <c r="D73" s="38"/>
      <c r="E73" s="38"/>
      <c r="F73" s="36"/>
      <c r="G73" s="37"/>
      <c r="H73" s="38"/>
      <c r="I73" s="38"/>
      <c r="J73" s="37"/>
      <c r="K73" s="37"/>
      <c r="L73" s="38"/>
      <c r="M73" s="38"/>
      <c r="N73" s="36"/>
    </row>
    <row r="74" spans="1:14">
      <c r="A74" s="14"/>
      <c r="B74" s="28" t="s">
        <v>584</v>
      </c>
      <c r="C74" s="30"/>
      <c r="D74" s="39" t="s">
        <v>520</v>
      </c>
      <c r="E74" s="39"/>
      <c r="F74" s="28" t="s">
        <v>191</v>
      </c>
      <c r="G74" s="30"/>
      <c r="H74" s="39">
        <v>552</v>
      </c>
      <c r="I74" s="39"/>
      <c r="J74" s="30"/>
      <c r="K74" s="30"/>
      <c r="L74" s="39">
        <v>548</v>
      </c>
      <c r="M74" s="39"/>
      <c r="N74" s="30"/>
    </row>
    <row r="75" spans="1:14" ht="15.75" thickBot="1">
      <c r="A75" s="14"/>
      <c r="B75" s="28"/>
      <c r="C75" s="30"/>
      <c r="D75" s="51"/>
      <c r="E75" s="51"/>
      <c r="F75" s="72"/>
      <c r="G75" s="30"/>
      <c r="H75" s="51"/>
      <c r="I75" s="51"/>
      <c r="J75" s="52"/>
      <c r="K75" s="30"/>
      <c r="L75" s="51"/>
      <c r="M75" s="51"/>
      <c r="N75" s="52"/>
    </row>
    <row r="76" spans="1:14">
      <c r="A76" s="14"/>
      <c r="B76" s="36" t="s">
        <v>585</v>
      </c>
      <c r="C76" s="37"/>
      <c r="D76" s="62" t="s">
        <v>601</v>
      </c>
      <c r="E76" s="62"/>
      <c r="F76" s="53" t="s">
        <v>191</v>
      </c>
      <c r="G76" s="37"/>
      <c r="H76" s="62">
        <v>552</v>
      </c>
      <c r="I76" s="62"/>
      <c r="J76" s="57"/>
      <c r="K76" s="37"/>
      <c r="L76" s="62" t="s">
        <v>602</v>
      </c>
      <c r="M76" s="62"/>
      <c r="N76" s="53" t="s">
        <v>191</v>
      </c>
    </row>
    <row r="77" spans="1:14" ht="15.75" thickBot="1">
      <c r="A77" s="14"/>
      <c r="B77" s="36"/>
      <c r="C77" s="37"/>
      <c r="D77" s="40"/>
      <c r="E77" s="40"/>
      <c r="F77" s="64"/>
      <c r="G77" s="37"/>
      <c r="H77" s="40"/>
      <c r="I77" s="40"/>
      <c r="J77" s="41"/>
      <c r="K77" s="37"/>
      <c r="L77" s="40"/>
      <c r="M77" s="40"/>
      <c r="N77" s="64"/>
    </row>
    <row r="78" spans="1:14">
      <c r="A78" s="14"/>
      <c r="B78" s="28" t="s">
        <v>441</v>
      </c>
      <c r="C78" s="30"/>
      <c r="D78" s="29" t="s">
        <v>188</v>
      </c>
      <c r="E78" s="32">
        <v>1205</v>
      </c>
      <c r="F78" s="34"/>
      <c r="G78" s="30"/>
      <c r="H78" s="29" t="s">
        <v>188</v>
      </c>
      <c r="I78" s="49" t="s">
        <v>596</v>
      </c>
      <c r="J78" s="29" t="s">
        <v>191</v>
      </c>
      <c r="K78" s="30"/>
      <c r="L78" s="29" t="s">
        <v>188</v>
      </c>
      <c r="M78" s="49" t="s">
        <v>597</v>
      </c>
      <c r="N78" s="29" t="s">
        <v>191</v>
      </c>
    </row>
    <row r="79" spans="1:14" ht="15.75" thickBot="1">
      <c r="A79" s="14"/>
      <c r="B79" s="28"/>
      <c r="C79" s="30"/>
      <c r="D79" s="42"/>
      <c r="E79" s="44"/>
      <c r="F79" s="45"/>
      <c r="G79" s="30"/>
      <c r="H79" s="42"/>
      <c r="I79" s="61"/>
      <c r="J79" s="42"/>
      <c r="K79" s="30"/>
      <c r="L79" s="42"/>
      <c r="M79" s="61"/>
      <c r="N79" s="42"/>
    </row>
    <row r="80" spans="1:14" ht="15.75" thickTop="1">
      <c r="A80" s="14"/>
      <c r="B80" s="12"/>
      <c r="C80" s="12"/>
      <c r="D80" s="76"/>
      <c r="E80" s="76"/>
      <c r="F80" s="76"/>
      <c r="G80" s="12"/>
      <c r="H80" s="76"/>
      <c r="I80" s="76"/>
      <c r="J80" s="76"/>
      <c r="K80" s="12"/>
      <c r="L80" s="76"/>
      <c r="M80" s="76"/>
      <c r="N80" s="76"/>
    </row>
    <row r="81" spans="1:14">
      <c r="A81" s="14"/>
      <c r="B81" s="25"/>
      <c r="C81" s="25"/>
      <c r="D81" s="25"/>
      <c r="E81" s="25"/>
      <c r="F81" s="25"/>
      <c r="G81" s="25"/>
      <c r="H81" s="25"/>
      <c r="I81" s="25"/>
      <c r="J81" s="25"/>
      <c r="K81" s="25"/>
      <c r="L81" s="25"/>
      <c r="M81" s="25"/>
      <c r="N81" s="25"/>
    </row>
    <row r="82" spans="1:14">
      <c r="A82" s="14"/>
      <c r="B82" s="25"/>
      <c r="C82" s="25"/>
      <c r="D82" s="25"/>
      <c r="E82" s="25"/>
      <c r="F82" s="25"/>
      <c r="G82" s="25"/>
      <c r="H82" s="25"/>
      <c r="I82" s="25"/>
      <c r="J82" s="25"/>
      <c r="K82" s="25"/>
      <c r="L82" s="25"/>
      <c r="M82" s="25"/>
      <c r="N82" s="25"/>
    </row>
    <row r="83" spans="1:14">
      <c r="A83" s="14"/>
      <c r="B83" s="11"/>
      <c r="C83" s="11"/>
      <c r="D83" s="11"/>
      <c r="E83" s="11"/>
      <c r="F83" s="11"/>
      <c r="G83" s="11"/>
      <c r="H83" s="11"/>
      <c r="I83" s="11"/>
      <c r="J83" s="11"/>
      <c r="K83" s="11"/>
      <c r="L83" s="11"/>
      <c r="M83" s="11"/>
      <c r="N83" s="11"/>
    </row>
    <row r="84" spans="1:14">
      <c r="A84" s="14"/>
      <c r="B84" s="37"/>
      <c r="C84" s="37"/>
      <c r="D84" s="26" t="s">
        <v>240</v>
      </c>
      <c r="E84" s="26"/>
      <c r="F84" s="26"/>
      <c r="G84" s="37"/>
      <c r="H84" s="26" t="s">
        <v>282</v>
      </c>
      <c r="I84" s="26"/>
      <c r="J84" s="26"/>
      <c r="K84" s="37"/>
      <c r="L84" s="26" t="s">
        <v>240</v>
      </c>
      <c r="M84" s="26"/>
      <c r="N84" s="26"/>
    </row>
    <row r="85" spans="1:14">
      <c r="A85" s="14"/>
      <c r="B85" s="37"/>
      <c r="C85" s="37"/>
      <c r="D85" s="26" t="s">
        <v>603</v>
      </c>
      <c r="E85" s="26"/>
      <c r="F85" s="26"/>
      <c r="G85" s="37"/>
      <c r="H85" s="26" t="s">
        <v>604</v>
      </c>
      <c r="I85" s="26"/>
      <c r="J85" s="26"/>
      <c r="K85" s="37"/>
      <c r="L85" s="26" t="s">
        <v>603</v>
      </c>
      <c r="M85" s="26"/>
      <c r="N85" s="26"/>
    </row>
    <row r="86" spans="1:14" ht="15.75" thickBot="1">
      <c r="A86" s="14"/>
      <c r="B86" s="17" t="s">
        <v>185</v>
      </c>
      <c r="C86" s="12"/>
      <c r="D86" s="93">
        <v>41730</v>
      </c>
      <c r="E86" s="93"/>
      <c r="F86" s="93"/>
      <c r="G86" s="12"/>
      <c r="H86" s="27" t="s">
        <v>605</v>
      </c>
      <c r="I86" s="27"/>
      <c r="J86" s="27"/>
      <c r="K86" s="12"/>
      <c r="L86" s="93">
        <v>41820</v>
      </c>
      <c r="M86" s="93"/>
      <c r="N86" s="93"/>
    </row>
    <row r="87" spans="1:14" ht="26.25">
      <c r="A87" s="14"/>
      <c r="B87" s="19" t="s">
        <v>606</v>
      </c>
      <c r="C87" s="20"/>
      <c r="D87" s="82"/>
      <c r="E87" s="82"/>
      <c r="F87" s="82"/>
      <c r="G87" s="20"/>
      <c r="H87" s="82"/>
      <c r="I87" s="82"/>
      <c r="J87" s="82"/>
      <c r="K87" s="20"/>
      <c r="L87" s="82"/>
      <c r="M87" s="82"/>
      <c r="N87" s="82"/>
    </row>
    <row r="88" spans="1:14">
      <c r="A88" s="14"/>
      <c r="B88" s="36" t="s">
        <v>607</v>
      </c>
      <c r="C88" s="37"/>
      <c r="D88" s="36" t="s">
        <v>188</v>
      </c>
      <c r="E88" s="38">
        <v>511</v>
      </c>
      <c r="F88" s="37"/>
      <c r="G88" s="37"/>
      <c r="H88" s="36" t="s">
        <v>188</v>
      </c>
      <c r="I88" s="46">
        <v>2785</v>
      </c>
      <c r="J88" s="37"/>
      <c r="K88" s="37"/>
      <c r="L88" s="36" t="s">
        <v>188</v>
      </c>
      <c r="M88" s="46">
        <v>3296</v>
      </c>
      <c r="N88" s="37"/>
    </row>
    <row r="89" spans="1:14">
      <c r="A89" s="14"/>
      <c r="B89" s="36"/>
      <c r="C89" s="37"/>
      <c r="D89" s="36"/>
      <c r="E89" s="38"/>
      <c r="F89" s="37"/>
      <c r="G89" s="37"/>
      <c r="H89" s="36"/>
      <c r="I89" s="46"/>
      <c r="J89" s="37"/>
      <c r="K89" s="37"/>
      <c r="L89" s="36"/>
      <c r="M89" s="46"/>
      <c r="N89" s="37"/>
    </row>
    <row r="90" spans="1:14">
      <c r="A90" s="14"/>
      <c r="B90" s="28" t="s">
        <v>606</v>
      </c>
      <c r="C90" s="30"/>
      <c r="D90" s="39"/>
      <c r="E90" s="39"/>
      <c r="F90" s="30"/>
      <c r="G90" s="30"/>
      <c r="H90" s="39"/>
      <c r="I90" s="39"/>
      <c r="J90" s="30"/>
      <c r="K90" s="30"/>
      <c r="L90" s="39"/>
      <c r="M90" s="39"/>
      <c r="N90" s="30"/>
    </row>
    <row r="91" spans="1:14">
      <c r="A91" s="14"/>
      <c r="B91" s="28"/>
      <c r="C91" s="30"/>
      <c r="D91" s="39"/>
      <c r="E91" s="39"/>
      <c r="F91" s="30"/>
      <c r="G91" s="30"/>
      <c r="H91" s="39"/>
      <c r="I91" s="39"/>
      <c r="J91" s="30"/>
      <c r="K91" s="30"/>
      <c r="L91" s="39"/>
      <c r="M91" s="39"/>
      <c r="N91" s="30"/>
    </row>
    <row r="92" spans="1:14">
      <c r="A92" s="14"/>
      <c r="B92" s="36" t="s">
        <v>608</v>
      </c>
      <c r="C92" s="37"/>
      <c r="D92" s="46">
        <v>1157</v>
      </c>
      <c r="E92" s="46"/>
      <c r="F92" s="37"/>
      <c r="G92" s="37"/>
      <c r="H92" s="46">
        <v>1331</v>
      </c>
      <c r="I92" s="46"/>
      <c r="J92" s="37"/>
      <c r="K92" s="37"/>
      <c r="L92" s="46">
        <v>2488</v>
      </c>
      <c r="M92" s="46"/>
      <c r="N92" s="37"/>
    </row>
    <row r="93" spans="1:14" ht="15.75" thickBot="1">
      <c r="A93" s="14"/>
      <c r="B93" s="36"/>
      <c r="C93" s="37"/>
      <c r="D93" s="47"/>
      <c r="E93" s="47"/>
      <c r="F93" s="41"/>
      <c r="G93" s="37"/>
      <c r="H93" s="47"/>
      <c r="I93" s="47"/>
      <c r="J93" s="41"/>
      <c r="K93" s="37"/>
      <c r="L93" s="47"/>
      <c r="M93" s="47"/>
      <c r="N93" s="41"/>
    </row>
    <row r="94" spans="1:14">
      <c r="A94" s="14"/>
      <c r="B94" s="28" t="s">
        <v>609</v>
      </c>
      <c r="C94" s="30"/>
      <c r="D94" s="29" t="s">
        <v>188</v>
      </c>
      <c r="E94" s="32">
        <v>1668</v>
      </c>
      <c r="F94" s="34"/>
      <c r="G94" s="30"/>
      <c r="H94" s="29" t="s">
        <v>188</v>
      </c>
      <c r="I94" s="32">
        <v>4116</v>
      </c>
      <c r="J94" s="34"/>
      <c r="K94" s="30"/>
      <c r="L94" s="29" t="s">
        <v>188</v>
      </c>
      <c r="M94" s="32">
        <v>5784</v>
      </c>
      <c r="N94" s="34"/>
    </row>
    <row r="95" spans="1:14">
      <c r="A95" s="14"/>
      <c r="B95" s="28"/>
      <c r="C95" s="30"/>
      <c r="D95" s="28"/>
      <c r="E95" s="43"/>
      <c r="F95" s="30"/>
      <c r="G95" s="30"/>
      <c r="H95" s="28"/>
      <c r="I95" s="43"/>
      <c r="J95" s="30"/>
      <c r="K95" s="30"/>
      <c r="L95" s="28"/>
      <c r="M95" s="43"/>
      <c r="N95" s="30"/>
    </row>
    <row r="96" spans="1:14">
      <c r="A96" s="14"/>
      <c r="B96" s="36" t="s">
        <v>610</v>
      </c>
      <c r="C96" s="37"/>
      <c r="D96" s="38" t="s">
        <v>581</v>
      </c>
      <c r="E96" s="38"/>
      <c r="F96" s="36" t="s">
        <v>191</v>
      </c>
      <c r="G96" s="37"/>
      <c r="H96" s="38">
        <v>115</v>
      </c>
      <c r="I96" s="38"/>
      <c r="J96" s="37"/>
      <c r="K96" s="37"/>
      <c r="L96" s="38" t="s">
        <v>586</v>
      </c>
      <c r="M96" s="38"/>
      <c r="N96" s="36" t="s">
        <v>191</v>
      </c>
    </row>
    <row r="97" spans="1:14" ht="15.75" thickBot="1">
      <c r="A97" s="14"/>
      <c r="B97" s="36"/>
      <c r="C97" s="37"/>
      <c r="D97" s="40"/>
      <c r="E97" s="40"/>
      <c r="F97" s="64"/>
      <c r="G97" s="37"/>
      <c r="H97" s="40"/>
      <c r="I97" s="40"/>
      <c r="J97" s="41"/>
      <c r="K97" s="37"/>
      <c r="L97" s="40"/>
      <c r="M97" s="40"/>
      <c r="N97" s="64"/>
    </row>
    <row r="98" spans="1:14">
      <c r="A98" s="14"/>
      <c r="B98" s="28" t="s">
        <v>258</v>
      </c>
      <c r="C98" s="30"/>
      <c r="D98" s="29" t="s">
        <v>188</v>
      </c>
      <c r="E98" s="49" t="s">
        <v>582</v>
      </c>
      <c r="F98" s="29" t="s">
        <v>191</v>
      </c>
      <c r="G98" s="30"/>
      <c r="H98" s="29" t="s">
        <v>188</v>
      </c>
      <c r="I98" s="32">
        <v>4231</v>
      </c>
      <c r="J98" s="34"/>
      <c r="K98" s="30"/>
      <c r="L98" s="29" t="s">
        <v>188</v>
      </c>
      <c r="M98" s="49" t="s">
        <v>587</v>
      </c>
      <c r="N98" s="29" t="s">
        <v>191</v>
      </c>
    </row>
    <row r="99" spans="1:14" ht="15.75" thickBot="1">
      <c r="A99" s="14"/>
      <c r="B99" s="28"/>
      <c r="C99" s="30"/>
      <c r="D99" s="42"/>
      <c r="E99" s="61"/>
      <c r="F99" s="42"/>
      <c r="G99" s="30"/>
      <c r="H99" s="42"/>
      <c r="I99" s="44"/>
      <c r="J99" s="45"/>
      <c r="K99" s="30"/>
      <c r="L99" s="42"/>
      <c r="M99" s="61"/>
      <c r="N99" s="42"/>
    </row>
    <row r="100" spans="1:14" ht="15.75" thickTop="1">
      <c r="A100" s="14" t="s">
        <v>684</v>
      </c>
      <c r="B100" s="60" t="s">
        <v>5</v>
      </c>
      <c r="C100" s="60"/>
      <c r="D100" s="60"/>
      <c r="E100" s="60"/>
      <c r="F100" s="60"/>
      <c r="G100" s="60"/>
      <c r="H100" s="60"/>
      <c r="I100" s="60"/>
      <c r="J100" s="60"/>
      <c r="K100" s="60"/>
      <c r="L100" s="60"/>
      <c r="M100" s="60"/>
      <c r="N100" s="60"/>
    </row>
    <row r="101" spans="1:14">
      <c r="A101" s="14"/>
      <c r="B101" s="25"/>
      <c r="C101" s="25"/>
      <c r="D101" s="25"/>
      <c r="E101" s="25"/>
      <c r="F101" s="25"/>
      <c r="G101" s="25"/>
      <c r="H101" s="25"/>
      <c r="I101" s="25"/>
      <c r="J101" s="25"/>
      <c r="K101" s="25"/>
      <c r="L101" s="25"/>
      <c r="M101" s="25"/>
      <c r="N101" s="25"/>
    </row>
    <row r="102" spans="1:14">
      <c r="A102" s="14"/>
      <c r="B102" s="11"/>
      <c r="C102" s="11"/>
      <c r="D102" s="11"/>
      <c r="E102" s="11"/>
      <c r="F102" s="11"/>
      <c r="G102" s="11"/>
      <c r="H102" s="11"/>
      <c r="I102" s="11"/>
      <c r="J102" s="11"/>
      <c r="K102" s="11"/>
      <c r="L102" s="11"/>
      <c r="M102" s="11"/>
      <c r="N102" s="11"/>
    </row>
    <row r="103" spans="1:14">
      <c r="A103" s="14"/>
      <c r="B103" s="37"/>
      <c r="C103" s="37"/>
      <c r="D103" s="26" t="s">
        <v>240</v>
      </c>
      <c r="E103" s="26"/>
      <c r="F103" s="26"/>
      <c r="G103" s="37"/>
      <c r="H103" s="26" t="s">
        <v>282</v>
      </c>
      <c r="I103" s="26"/>
      <c r="J103" s="26"/>
      <c r="K103" s="37"/>
      <c r="L103" s="26" t="s">
        <v>240</v>
      </c>
      <c r="M103" s="26"/>
      <c r="N103" s="26"/>
    </row>
    <row r="104" spans="1:14">
      <c r="A104" s="14"/>
      <c r="B104" s="37"/>
      <c r="C104" s="37"/>
      <c r="D104" s="26" t="s">
        <v>603</v>
      </c>
      <c r="E104" s="26"/>
      <c r="F104" s="26"/>
      <c r="G104" s="37"/>
      <c r="H104" s="26" t="s">
        <v>604</v>
      </c>
      <c r="I104" s="26"/>
      <c r="J104" s="26"/>
      <c r="K104" s="37"/>
      <c r="L104" s="26" t="s">
        <v>603</v>
      </c>
      <c r="M104" s="26"/>
      <c r="N104" s="26"/>
    </row>
    <row r="105" spans="1:14" ht="15.75" thickBot="1">
      <c r="A105" s="14"/>
      <c r="B105" s="17" t="s">
        <v>185</v>
      </c>
      <c r="C105" s="12"/>
      <c r="D105" s="93">
        <v>41730</v>
      </c>
      <c r="E105" s="93"/>
      <c r="F105" s="93"/>
      <c r="G105" s="12"/>
      <c r="H105" s="27" t="s">
        <v>605</v>
      </c>
      <c r="I105" s="27"/>
      <c r="J105" s="27"/>
      <c r="K105" s="12"/>
      <c r="L105" s="93">
        <v>41820</v>
      </c>
      <c r="M105" s="93"/>
      <c r="N105" s="93"/>
    </row>
    <row r="106" spans="1:14" ht="26.25">
      <c r="A106" s="14"/>
      <c r="B106" s="19" t="s">
        <v>606</v>
      </c>
      <c r="C106" s="20"/>
      <c r="D106" s="82"/>
      <c r="E106" s="82"/>
      <c r="F106" s="82"/>
      <c r="G106" s="20"/>
      <c r="H106" s="82"/>
      <c r="I106" s="82"/>
      <c r="J106" s="82"/>
      <c r="K106" s="20"/>
      <c r="L106" s="82"/>
      <c r="M106" s="82"/>
      <c r="N106" s="82"/>
    </row>
    <row r="107" spans="1:14">
      <c r="A107" s="14"/>
      <c r="B107" s="36" t="s">
        <v>607</v>
      </c>
      <c r="C107" s="37"/>
      <c r="D107" s="36" t="s">
        <v>188</v>
      </c>
      <c r="E107" s="38">
        <v>511</v>
      </c>
      <c r="F107" s="37"/>
      <c r="G107" s="37"/>
      <c r="H107" s="36" t="s">
        <v>188</v>
      </c>
      <c r="I107" s="46">
        <v>2785</v>
      </c>
      <c r="J107" s="37"/>
      <c r="K107" s="37"/>
      <c r="L107" s="36" t="s">
        <v>188</v>
      </c>
      <c r="M107" s="46">
        <v>3296</v>
      </c>
      <c r="N107" s="37"/>
    </row>
    <row r="108" spans="1:14">
      <c r="A108" s="14"/>
      <c r="B108" s="36"/>
      <c r="C108" s="37"/>
      <c r="D108" s="36"/>
      <c r="E108" s="38"/>
      <c r="F108" s="37"/>
      <c r="G108" s="37"/>
      <c r="H108" s="36"/>
      <c r="I108" s="46"/>
      <c r="J108" s="37"/>
      <c r="K108" s="37"/>
      <c r="L108" s="36"/>
      <c r="M108" s="46"/>
      <c r="N108" s="37"/>
    </row>
    <row r="109" spans="1:14">
      <c r="A109" s="14"/>
      <c r="B109" s="28" t="s">
        <v>606</v>
      </c>
      <c r="C109" s="30"/>
      <c r="D109" s="39"/>
      <c r="E109" s="39"/>
      <c r="F109" s="30"/>
      <c r="G109" s="30"/>
      <c r="H109" s="39"/>
      <c r="I109" s="39"/>
      <c r="J109" s="30"/>
      <c r="K109" s="30"/>
      <c r="L109" s="39"/>
      <c r="M109" s="39"/>
      <c r="N109" s="30"/>
    </row>
    <row r="110" spans="1:14">
      <c r="A110" s="14"/>
      <c r="B110" s="28"/>
      <c r="C110" s="30"/>
      <c r="D110" s="39"/>
      <c r="E110" s="39"/>
      <c r="F110" s="30"/>
      <c r="G110" s="30"/>
      <c r="H110" s="39"/>
      <c r="I110" s="39"/>
      <c r="J110" s="30"/>
      <c r="K110" s="30"/>
      <c r="L110" s="39"/>
      <c r="M110" s="39"/>
      <c r="N110" s="30"/>
    </row>
    <row r="111" spans="1:14">
      <c r="A111" s="14"/>
      <c r="B111" s="36" t="s">
        <v>608</v>
      </c>
      <c r="C111" s="37"/>
      <c r="D111" s="46">
        <v>1157</v>
      </c>
      <c r="E111" s="46"/>
      <c r="F111" s="37"/>
      <c r="G111" s="37"/>
      <c r="H111" s="46">
        <v>1331</v>
      </c>
      <c r="I111" s="46"/>
      <c r="J111" s="37"/>
      <c r="K111" s="37"/>
      <c r="L111" s="46">
        <v>2488</v>
      </c>
      <c r="M111" s="46"/>
      <c r="N111" s="37"/>
    </row>
    <row r="112" spans="1:14" ht="15.75" thickBot="1">
      <c r="A112" s="14"/>
      <c r="B112" s="36"/>
      <c r="C112" s="37"/>
      <c r="D112" s="47"/>
      <c r="E112" s="47"/>
      <c r="F112" s="41"/>
      <c r="G112" s="37"/>
      <c r="H112" s="47"/>
      <c r="I112" s="47"/>
      <c r="J112" s="41"/>
      <c r="K112" s="37"/>
      <c r="L112" s="47"/>
      <c r="M112" s="47"/>
      <c r="N112" s="41"/>
    </row>
    <row r="113" spans="1:14">
      <c r="A113" s="14"/>
      <c r="B113" s="28" t="s">
        <v>609</v>
      </c>
      <c r="C113" s="30"/>
      <c r="D113" s="29" t="s">
        <v>188</v>
      </c>
      <c r="E113" s="32">
        <v>1668</v>
      </c>
      <c r="F113" s="34"/>
      <c r="G113" s="30"/>
      <c r="H113" s="29" t="s">
        <v>188</v>
      </c>
      <c r="I113" s="32">
        <v>4116</v>
      </c>
      <c r="J113" s="34"/>
      <c r="K113" s="30"/>
      <c r="L113" s="29" t="s">
        <v>188</v>
      </c>
      <c r="M113" s="32">
        <v>5784</v>
      </c>
      <c r="N113" s="34"/>
    </row>
    <row r="114" spans="1:14">
      <c r="A114" s="14"/>
      <c r="B114" s="28"/>
      <c r="C114" s="30"/>
      <c r="D114" s="28"/>
      <c r="E114" s="43"/>
      <c r="F114" s="30"/>
      <c r="G114" s="30"/>
      <c r="H114" s="28"/>
      <c r="I114" s="43"/>
      <c r="J114" s="30"/>
      <c r="K114" s="30"/>
      <c r="L114" s="28"/>
      <c r="M114" s="43"/>
      <c r="N114" s="30"/>
    </row>
    <row r="115" spans="1:14">
      <c r="A115" s="14"/>
      <c r="B115" s="36" t="s">
        <v>610</v>
      </c>
      <c r="C115" s="37"/>
      <c r="D115" s="38" t="s">
        <v>581</v>
      </c>
      <c r="E115" s="38"/>
      <c r="F115" s="36" t="s">
        <v>191</v>
      </c>
      <c r="G115" s="37"/>
      <c r="H115" s="38">
        <v>115</v>
      </c>
      <c r="I115" s="38"/>
      <c r="J115" s="37"/>
      <c r="K115" s="37"/>
      <c r="L115" s="38" t="s">
        <v>586</v>
      </c>
      <c r="M115" s="38"/>
      <c r="N115" s="36" t="s">
        <v>191</v>
      </c>
    </row>
    <row r="116" spans="1:14" ht="15.75" thickBot="1">
      <c r="A116" s="14"/>
      <c r="B116" s="36"/>
      <c r="C116" s="37"/>
      <c r="D116" s="40"/>
      <c r="E116" s="40"/>
      <c r="F116" s="64"/>
      <c r="G116" s="37"/>
      <c r="H116" s="40"/>
      <c r="I116" s="40"/>
      <c r="J116" s="41"/>
      <c r="K116" s="37"/>
      <c r="L116" s="40"/>
      <c r="M116" s="40"/>
      <c r="N116" s="64"/>
    </row>
    <row r="117" spans="1:14">
      <c r="A117" s="14"/>
      <c r="B117" s="28" t="s">
        <v>258</v>
      </c>
      <c r="C117" s="30"/>
      <c r="D117" s="29" t="s">
        <v>188</v>
      </c>
      <c r="E117" s="49" t="s">
        <v>582</v>
      </c>
      <c r="F117" s="29" t="s">
        <v>191</v>
      </c>
      <c r="G117" s="30"/>
      <c r="H117" s="29" t="s">
        <v>188</v>
      </c>
      <c r="I117" s="32">
        <v>4231</v>
      </c>
      <c r="J117" s="34"/>
      <c r="K117" s="30"/>
      <c r="L117" s="29" t="s">
        <v>188</v>
      </c>
      <c r="M117" s="49" t="s">
        <v>587</v>
      </c>
      <c r="N117" s="29" t="s">
        <v>191</v>
      </c>
    </row>
    <row r="118" spans="1:14" ht="15.75" thickBot="1">
      <c r="A118" s="14"/>
      <c r="B118" s="28"/>
      <c r="C118" s="30"/>
      <c r="D118" s="42"/>
      <c r="E118" s="61"/>
      <c r="F118" s="42"/>
      <c r="G118" s="30"/>
      <c r="H118" s="42"/>
      <c r="I118" s="44"/>
      <c r="J118" s="45"/>
      <c r="K118" s="30"/>
      <c r="L118" s="42"/>
      <c r="M118" s="61"/>
      <c r="N118" s="42"/>
    </row>
    <row r="119" spans="1:14" ht="15.75" thickTop="1">
      <c r="A119" s="14"/>
      <c r="B119" s="37"/>
      <c r="C119" s="37"/>
      <c r="D119" s="37"/>
      <c r="E119" s="37"/>
      <c r="F119" s="37"/>
      <c r="G119" s="37"/>
      <c r="H119" s="37"/>
      <c r="I119" s="37"/>
      <c r="J119" s="37"/>
      <c r="K119" s="37"/>
      <c r="L119" s="37"/>
      <c r="M119" s="37"/>
      <c r="N119" s="37"/>
    </row>
    <row r="120" spans="1:14">
      <c r="A120" s="14"/>
      <c r="B120" s="25"/>
      <c r="C120" s="25"/>
      <c r="D120" s="25"/>
      <c r="E120" s="25"/>
      <c r="F120" s="25"/>
      <c r="G120" s="25"/>
      <c r="H120" s="25"/>
      <c r="I120" s="25"/>
      <c r="J120" s="25"/>
      <c r="K120" s="25"/>
      <c r="L120" s="25"/>
      <c r="M120" s="25"/>
      <c r="N120" s="25"/>
    </row>
    <row r="121" spans="1:14">
      <c r="A121" s="14"/>
      <c r="B121" s="11"/>
      <c r="C121" s="11"/>
      <c r="D121" s="11"/>
      <c r="E121" s="11"/>
      <c r="F121" s="11"/>
      <c r="G121" s="11"/>
      <c r="H121" s="11"/>
      <c r="I121" s="11"/>
      <c r="J121" s="11"/>
      <c r="K121" s="11"/>
      <c r="L121" s="11"/>
      <c r="M121" s="11"/>
      <c r="N121" s="11"/>
    </row>
    <row r="122" spans="1:14">
      <c r="A122" s="14"/>
      <c r="B122" s="37"/>
      <c r="C122" s="37"/>
      <c r="D122" s="26" t="s">
        <v>240</v>
      </c>
      <c r="E122" s="26"/>
      <c r="F122" s="26"/>
      <c r="G122" s="37"/>
      <c r="H122" s="26" t="s">
        <v>282</v>
      </c>
      <c r="I122" s="26"/>
      <c r="J122" s="26"/>
      <c r="K122" s="37"/>
      <c r="L122" s="26" t="s">
        <v>240</v>
      </c>
      <c r="M122" s="26"/>
      <c r="N122" s="26"/>
    </row>
    <row r="123" spans="1:14">
      <c r="A123" s="14"/>
      <c r="B123" s="37"/>
      <c r="C123" s="37"/>
      <c r="D123" s="26" t="s">
        <v>603</v>
      </c>
      <c r="E123" s="26"/>
      <c r="F123" s="26"/>
      <c r="G123" s="37"/>
      <c r="H123" s="26" t="s">
        <v>604</v>
      </c>
      <c r="I123" s="26"/>
      <c r="J123" s="26"/>
      <c r="K123" s="37"/>
      <c r="L123" s="26" t="s">
        <v>603</v>
      </c>
      <c r="M123" s="26"/>
      <c r="N123" s="26"/>
    </row>
    <row r="124" spans="1:14" ht="15.75" thickBot="1">
      <c r="A124" s="14"/>
      <c r="B124" s="17" t="s">
        <v>185</v>
      </c>
      <c r="C124" s="12"/>
      <c r="D124" s="93">
        <v>41640</v>
      </c>
      <c r="E124" s="93"/>
      <c r="F124" s="93"/>
      <c r="G124" s="12"/>
      <c r="H124" s="27" t="s">
        <v>605</v>
      </c>
      <c r="I124" s="27"/>
      <c r="J124" s="27"/>
      <c r="K124" s="12"/>
      <c r="L124" s="93">
        <v>41820</v>
      </c>
      <c r="M124" s="93"/>
      <c r="N124" s="93"/>
    </row>
    <row r="125" spans="1:14" ht="26.25">
      <c r="A125" s="14"/>
      <c r="B125" s="19" t="s">
        <v>606</v>
      </c>
      <c r="C125" s="20"/>
      <c r="D125" s="82"/>
      <c r="E125" s="82"/>
      <c r="F125" s="82"/>
      <c r="G125" s="20"/>
      <c r="H125" s="82"/>
      <c r="I125" s="82"/>
      <c r="J125" s="82"/>
      <c r="K125" s="20"/>
      <c r="L125" s="82"/>
      <c r="M125" s="82"/>
      <c r="N125" s="82"/>
    </row>
    <row r="126" spans="1:14">
      <c r="A126" s="14"/>
      <c r="B126" s="36" t="s">
        <v>607</v>
      </c>
      <c r="C126" s="37"/>
      <c r="D126" s="36" t="s">
        <v>188</v>
      </c>
      <c r="E126" s="38" t="s">
        <v>611</v>
      </c>
      <c r="F126" s="36" t="s">
        <v>191</v>
      </c>
      <c r="G126" s="37"/>
      <c r="H126" s="36" t="s">
        <v>188</v>
      </c>
      <c r="I126" s="46">
        <v>5795</v>
      </c>
      <c r="J126" s="37"/>
      <c r="K126" s="37"/>
      <c r="L126" s="36" t="s">
        <v>188</v>
      </c>
      <c r="M126" s="46">
        <v>3296</v>
      </c>
      <c r="N126" s="37"/>
    </row>
    <row r="127" spans="1:14">
      <c r="A127" s="14"/>
      <c r="B127" s="36"/>
      <c r="C127" s="37"/>
      <c r="D127" s="36"/>
      <c r="E127" s="38"/>
      <c r="F127" s="36"/>
      <c r="G127" s="37"/>
      <c r="H127" s="36"/>
      <c r="I127" s="46"/>
      <c r="J127" s="37"/>
      <c r="K127" s="37"/>
      <c r="L127" s="36"/>
      <c r="M127" s="46"/>
      <c r="N127" s="37"/>
    </row>
    <row r="128" spans="1:14">
      <c r="A128" s="14"/>
      <c r="B128" s="28" t="s">
        <v>606</v>
      </c>
      <c r="C128" s="30"/>
      <c r="D128" s="39"/>
      <c r="E128" s="39"/>
      <c r="F128" s="30"/>
      <c r="G128" s="30"/>
      <c r="H128" s="39"/>
      <c r="I128" s="39"/>
      <c r="J128" s="30"/>
      <c r="K128" s="30"/>
      <c r="L128" s="39"/>
      <c r="M128" s="39"/>
      <c r="N128" s="30"/>
    </row>
    <row r="129" spans="1:14">
      <c r="A129" s="14"/>
      <c r="B129" s="28"/>
      <c r="C129" s="30"/>
      <c r="D129" s="39"/>
      <c r="E129" s="39"/>
      <c r="F129" s="30"/>
      <c r="G129" s="30"/>
      <c r="H129" s="39"/>
      <c r="I129" s="39"/>
      <c r="J129" s="30"/>
      <c r="K129" s="30"/>
      <c r="L129" s="39"/>
      <c r="M129" s="39"/>
      <c r="N129" s="30"/>
    </row>
    <row r="130" spans="1:14">
      <c r="A130" s="14"/>
      <c r="B130" s="36" t="s">
        <v>608</v>
      </c>
      <c r="C130" s="37"/>
      <c r="D130" s="38" t="s">
        <v>612</v>
      </c>
      <c r="E130" s="38"/>
      <c r="F130" s="36" t="s">
        <v>191</v>
      </c>
      <c r="G130" s="37"/>
      <c r="H130" s="46">
        <v>3624</v>
      </c>
      <c r="I130" s="46"/>
      <c r="J130" s="37"/>
      <c r="K130" s="37"/>
      <c r="L130" s="46">
        <v>2488</v>
      </c>
      <c r="M130" s="46"/>
      <c r="N130" s="37"/>
    </row>
    <row r="131" spans="1:14" ht="15.75" thickBot="1">
      <c r="A131" s="14"/>
      <c r="B131" s="36"/>
      <c r="C131" s="37"/>
      <c r="D131" s="40"/>
      <c r="E131" s="40"/>
      <c r="F131" s="64"/>
      <c r="G131" s="37"/>
      <c r="H131" s="47"/>
      <c r="I131" s="47"/>
      <c r="J131" s="41"/>
      <c r="K131" s="37"/>
      <c r="L131" s="47"/>
      <c r="M131" s="47"/>
      <c r="N131" s="41"/>
    </row>
    <row r="132" spans="1:14">
      <c r="A132" s="14"/>
      <c r="B132" s="28" t="s">
        <v>609</v>
      </c>
      <c r="C132" s="30"/>
      <c r="D132" s="29" t="s">
        <v>188</v>
      </c>
      <c r="E132" s="49" t="s">
        <v>588</v>
      </c>
      <c r="F132" s="29" t="s">
        <v>191</v>
      </c>
      <c r="G132" s="30"/>
      <c r="H132" s="29" t="s">
        <v>188</v>
      </c>
      <c r="I132" s="32">
        <v>9419</v>
      </c>
      <c r="J132" s="34"/>
      <c r="K132" s="30"/>
      <c r="L132" s="29" t="s">
        <v>188</v>
      </c>
      <c r="M132" s="32">
        <v>5784</v>
      </c>
      <c r="N132" s="34"/>
    </row>
    <row r="133" spans="1:14">
      <c r="A133" s="14"/>
      <c r="B133" s="28"/>
      <c r="C133" s="30"/>
      <c r="D133" s="28"/>
      <c r="E133" s="39"/>
      <c r="F133" s="28"/>
      <c r="G133" s="30"/>
      <c r="H133" s="28"/>
      <c r="I133" s="43"/>
      <c r="J133" s="30"/>
      <c r="K133" s="30"/>
      <c r="L133" s="28"/>
      <c r="M133" s="43"/>
      <c r="N133" s="30"/>
    </row>
    <row r="134" spans="1:14">
      <c r="A134" s="14"/>
      <c r="B134" s="36" t="s">
        <v>610</v>
      </c>
      <c r="C134" s="37"/>
      <c r="D134" s="38" t="s">
        <v>589</v>
      </c>
      <c r="E134" s="38"/>
      <c r="F134" s="36" t="s">
        <v>191</v>
      </c>
      <c r="G134" s="37"/>
      <c r="H134" s="38">
        <v>230</v>
      </c>
      <c r="I134" s="38"/>
      <c r="J134" s="37"/>
      <c r="K134" s="37"/>
      <c r="L134" s="38" t="s">
        <v>586</v>
      </c>
      <c r="M134" s="38"/>
      <c r="N134" s="36" t="s">
        <v>191</v>
      </c>
    </row>
    <row r="135" spans="1:14" ht="15.75" thickBot="1">
      <c r="A135" s="14"/>
      <c r="B135" s="36"/>
      <c r="C135" s="37"/>
      <c r="D135" s="40"/>
      <c r="E135" s="40"/>
      <c r="F135" s="64"/>
      <c r="G135" s="37"/>
      <c r="H135" s="40"/>
      <c r="I135" s="40"/>
      <c r="J135" s="41"/>
      <c r="K135" s="37"/>
      <c r="L135" s="40"/>
      <c r="M135" s="40"/>
      <c r="N135" s="64"/>
    </row>
    <row r="136" spans="1:14">
      <c r="A136" s="14"/>
      <c r="B136" s="28" t="s">
        <v>258</v>
      </c>
      <c r="C136" s="30"/>
      <c r="D136" s="29" t="s">
        <v>188</v>
      </c>
      <c r="E136" s="49" t="s">
        <v>590</v>
      </c>
      <c r="F136" s="29" t="s">
        <v>191</v>
      </c>
      <c r="G136" s="30"/>
      <c r="H136" s="29" t="s">
        <v>188</v>
      </c>
      <c r="I136" s="32">
        <v>9649</v>
      </c>
      <c r="J136" s="34"/>
      <c r="K136" s="30"/>
      <c r="L136" s="29" t="s">
        <v>188</v>
      </c>
      <c r="M136" s="49" t="s">
        <v>587</v>
      </c>
      <c r="N136" s="29" t="s">
        <v>191</v>
      </c>
    </row>
    <row r="137" spans="1:14" ht="15.75" thickBot="1">
      <c r="A137" s="14"/>
      <c r="B137" s="28"/>
      <c r="C137" s="30"/>
      <c r="D137" s="42"/>
      <c r="E137" s="61"/>
      <c r="F137" s="42"/>
      <c r="G137" s="30"/>
      <c r="H137" s="42"/>
      <c r="I137" s="44"/>
      <c r="J137" s="45"/>
      <c r="K137" s="30"/>
      <c r="L137" s="42"/>
      <c r="M137" s="61"/>
      <c r="N137" s="42"/>
    </row>
    <row r="138" spans="1:14" ht="15.75" thickTop="1">
      <c r="A138" s="14"/>
      <c r="B138" s="25"/>
      <c r="C138" s="25"/>
      <c r="D138" s="25"/>
      <c r="E138" s="25"/>
      <c r="F138" s="25"/>
      <c r="G138" s="25"/>
      <c r="H138" s="25"/>
      <c r="I138" s="25"/>
      <c r="J138" s="25"/>
      <c r="K138" s="25"/>
      <c r="L138" s="25"/>
      <c r="M138" s="25"/>
      <c r="N138" s="25"/>
    </row>
    <row r="139" spans="1:14">
      <c r="A139" s="14"/>
      <c r="B139" s="11"/>
      <c r="C139" s="11"/>
      <c r="D139" s="11"/>
      <c r="E139" s="11"/>
      <c r="F139" s="11"/>
      <c r="G139" s="11"/>
      <c r="H139" s="11"/>
      <c r="I139" s="11"/>
      <c r="J139" s="11"/>
      <c r="K139" s="11"/>
      <c r="L139" s="11"/>
      <c r="M139" s="11"/>
      <c r="N139" s="11"/>
    </row>
    <row r="140" spans="1:14">
      <c r="A140" s="14"/>
      <c r="B140" s="37"/>
      <c r="C140" s="37"/>
      <c r="D140" s="26" t="s">
        <v>240</v>
      </c>
      <c r="E140" s="26"/>
      <c r="F140" s="26"/>
      <c r="G140" s="37"/>
      <c r="H140" s="26" t="s">
        <v>282</v>
      </c>
      <c r="I140" s="26"/>
      <c r="J140" s="26"/>
      <c r="K140" s="37"/>
      <c r="L140" s="26" t="s">
        <v>240</v>
      </c>
      <c r="M140" s="26"/>
      <c r="N140" s="26"/>
    </row>
    <row r="141" spans="1:14">
      <c r="A141" s="14"/>
      <c r="B141" s="37"/>
      <c r="C141" s="37"/>
      <c r="D141" s="26" t="s">
        <v>603</v>
      </c>
      <c r="E141" s="26"/>
      <c r="F141" s="26"/>
      <c r="G141" s="37"/>
      <c r="H141" s="26" t="s">
        <v>604</v>
      </c>
      <c r="I141" s="26"/>
      <c r="J141" s="26"/>
      <c r="K141" s="37"/>
      <c r="L141" s="26" t="s">
        <v>603</v>
      </c>
      <c r="M141" s="26"/>
      <c r="N141" s="26"/>
    </row>
    <row r="142" spans="1:14" ht="15.75" thickBot="1">
      <c r="A142" s="14"/>
      <c r="B142" s="17" t="s">
        <v>185</v>
      </c>
      <c r="C142" s="12"/>
      <c r="D142" s="93">
        <v>41365</v>
      </c>
      <c r="E142" s="93"/>
      <c r="F142" s="93"/>
      <c r="G142" s="12"/>
      <c r="H142" s="27" t="s">
        <v>605</v>
      </c>
      <c r="I142" s="27"/>
      <c r="J142" s="27"/>
      <c r="K142" s="12"/>
      <c r="L142" s="93">
        <v>41455</v>
      </c>
      <c r="M142" s="93"/>
      <c r="N142" s="93"/>
    </row>
    <row r="143" spans="1:14">
      <c r="A143" s="14"/>
      <c r="B143" s="29" t="s">
        <v>606</v>
      </c>
      <c r="C143" s="30"/>
      <c r="D143" s="49"/>
      <c r="E143" s="49"/>
      <c r="F143" s="34"/>
      <c r="G143" s="30"/>
      <c r="H143" s="49"/>
      <c r="I143" s="49"/>
      <c r="J143" s="34"/>
      <c r="K143" s="30"/>
      <c r="L143" s="49"/>
      <c r="M143" s="49"/>
      <c r="N143" s="34"/>
    </row>
    <row r="144" spans="1:14">
      <c r="A144" s="14"/>
      <c r="B144" s="28"/>
      <c r="C144" s="30"/>
      <c r="D144" s="39"/>
      <c r="E144" s="39"/>
      <c r="F144" s="30"/>
      <c r="G144" s="30"/>
      <c r="H144" s="39"/>
      <c r="I144" s="39"/>
      <c r="J144" s="30"/>
      <c r="K144" s="30"/>
      <c r="L144" s="39"/>
      <c r="M144" s="39"/>
      <c r="N144" s="30"/>
    </row>
    <row r="145" spans="1:14">
      <c r="A145" s="14"/>
      <c r="B145" s="36" t="s">
        <v>607</v>
      </c>
      <c r="C145" s="37"/>
      <c r="D145" s="36" t="s">
        <v>188</v>
      </c>
      <c r="E145" s="46">
        <v>15161</v>
      </c>
      <c r="F145" s="37"/>
      <c r="G145" s="37"/>
      <c r="H145" s="36" t="s">
        <v>188</v>
      </c>
      <c r="I145" s="38" t="s">
        <v>613</v>
      </c>
      <c r="J145" s="36" t="s">
        <v>191</v>
      </c>
      <c r="K145" s="37"/>
      <c r="L145" s="36" t="s">
        <v>188</v>
      </c>
      <c r="M145" s="46">
        <v>3023</v>
      </c>
      <c r="N145" s="37"/>
    </row>
    <row r="146" spans="1:14">
      <c r="A146" s="14"/>
      <c r="B146" s="36"/>
      <c r="C146" s="37"/>
      <c r="D146" s="36"/>
      <c r="E146" s="46"/>
      <c r="F146" s="37"/>
      <c r="G146" s="37"/>
      <c r="H146" s="36"/>
      <c r="I146" s="38"/>
      <c r="J146" s="36"/>
      <c r="K146" s="37"/>
      <c r="L146" s="36"/>
      <c r="M146" s="46"/>
      <c r="N146" s="37"/>
    </row>
    <row r="147" spans="1:14">
      <c r="A147" s="14"/>
      <c r="B147" s="28" t="s">
        <v>606</v>
      </c>
      <c r="C147" s="30"/>
      <c r="D147" s="39"/>
      <c r="E147" s="39"/>
      <c r="F147" s="30"/>
      <c r="G147" s="30"/>
      <c r="H147" s="39"/>
      <c r="I147" s="39"/>
      <c r="J147" s="30"/>
      <c r="K147" s="30"/>
      <c r="L147" s="39"/>
      <c r="M147" s="39"/>
      <c r="N147" s="30"/>
    </row>
    <row r="148" spans="1:14">
      <c r="A148" s="14"/>
      <c r="B148" s="28"/>
      <c r="C148" s="30"/>
      <c r="D148" s="39"/>
      <c r="E148" s="39"/>
      <c r="F148" s="30"/>
      <c r="G148" s="30"/>
      <c r="H148" s="39"/>
      <c r="I148" s="39"/>
      <c r="J148" s="30"/>
      <c r="K148" s="30"/>
      <c r="L148" s="39"/>
      <c r="M148" s="39"/>
      <c r="N148" s="30"/>
    </row>
    <row r="149" spans="1:14">
      <c r="A149" s="14"/>
      <c r="B149" s="36" t="s">
        <v>608</v>
      </c>
      <c r="C149" s="37"/>
      <c r="D149" s="38" t="s">
        <v>614</v>
      </c>
      <c r="E149" s="38"/>
      <c r="F149" s="36" t="s">
        <v>191</v>
      </c>
      <c r="G149" s="37"/>
      <c r="H149" s="46">
        <v>1579</v>
      </c>
      <c r="I149" s="46"/>
      <c r="J149" s="37"/>
      <c r="K149" s="37"/>
      <c r="L149" s="38" t="s">
        <v>615</v>
      </c>
      <c r="M149" s="38"/>
      <c r="N149" s="36" t="s">
        <v>191</v>
      </c>
    </row>
    <row r="150" spans="1:14" ht="15.75" thickBot="1">
      <c r="A150" s="14"/>
      <c r="B150" s="36"/>
      <c r="C150" s="37"/>
      <c r="D150" s="40"/>
      <c r="E150" s="40"/>
      <c r="F150" s="64"/>
      <c r="G150" s="37"/>
      <c r="H150" s="47"/>
      <c r="I150" s="47"/>
      <c r="J150" s="41"/>
      <c r="K150" s="37"/>
      <c r="L150" s="40"/>
      <c r="M150" s="40"/>
      <c r="N150" s="64"/>
    </row>
    <row r="151" spans="1:14">
      <c r="A151" s="14"/>
      <c r="B151" s="28" t="s">
        <v>609</v>
      </c>
      <c r="C151" s="30"/>
      <c r="D151" s="29" t="s">
        <v>188</v>
      </c>
      <c r="E151" s="32">
        <v>11764</v>
      </c>
      <c r="F151" s="34"/>
      <c r="G151" s="30"/>
      <c r="H151" s="29" t="s">
        <v>188</v>
      </c>
      <c r="I151" s="49" t="s">
        <v>594</v>
      </c>
      <c r="J151" s="29" t="s">
        <v>191</v>
      </c>
      <c r="K151" s="30"/>
      <c r="L151" s="29" t="s">
        <v>188</v>
      </c>
      <c r="M151" s="32">
        <v>1205</v>
      </c>
      <c r="N151" s="34"/>
    </row>
    <row r="152" spans="1:14">
      <c r="A152" s="14"/>
      <c r="B152" s="28"/>
      <c r="C152" s="30"/>
      <c r="D152" s="28"/>
      <c r="E152" s="43"/>
      <c r="F152" s="30"/>
      <c r="G152" s="30"/>
      <c r="H152" s="28"/>
      <c r="I152" s="39"/>
      <c r="J152" s="28"/>
      <c r="K152" s="30"/>
      <c r="L152" s="28"/>
      <c r="M152" s="43"/>
      <c r="N152" s="30"/>
    </row>
    <row r="153" spans="1:14">
      <c r="A153" s="14"/>
      <c r="B153" s="36" t="s">
        <v>610</v>
      </c>
      <c r="C153" s="37"/>
      <c r="D153" s="38" t="s">
        <v>591</v>
      </c>
      <c r="E153" s="38"/>
      <c r="F153" s="36" t="s">
        <v>191</v>
      </c>
      <c r="G153" s="37"/>
      <c r="H153" s="38">
        <v>338</v>
      </c>
      <c r="I153" s="38"/>
      <c r="J153" s="37"/>
      <c r="K153" s="37"/>
      <c r="L153" s="38" t="s">
        <v>596</v>
      </c>
      <c r="M153" s="38"/>
      <c r="N153" s="36" t="s">
        <v>191</v>
      </c>
    </row>
    <row r="154" spans="1:14" ht="15.75" thickBot="1">
      <c r="A154" s="14"/>
      <c r="B154" s="36"/>
      <c r="C154" s="37"/>
      <c r="D154" s="40"/>
      <c r="E154" s="40"/>
      <c r="F154" s="64"/>
      <c r="G154" s="37"/>
      <c r="H154" s="40"/>
      <c r="I154" s="40"/>
      <c r="J154" s="41"/>
      <c r="K154" s="37"/>
      <c r="L154" s="40"/>
      <c r="M154" s="40"/>
      <c r="N154" s="64"/>
    </row>
    <row r="155" spans="1:14" ht="15.75" thickBot="1">
      <c r="A155" s="14"/>
      <c r="B155" s="19" t="s">
        <v>258</v>
      </c>
      <c r="C155" s="20"/>
      <c r="D155" s="94" t="s">
        <v>188</v>
      </c>
      <c r="E155" s="95" t="s">
        <v>592</v>
      </c>
      <c r="F155" s="94" t="s">
        <v>191</v>
      </c>
      <c r="G155" s="20"/>
      <c r="H155" s="94" t="s">
        <v>188</v>
      </c>
      <c r="I155" s="95" t="s">
        <v>595</v>
      </c>
      <c r="J155" s="94" t="s">
        <v>191</v>
      </c>
      <c r="K155" s="20"/>
      <c r="L155" s="94" t="s">
        <v>188</v>
      </c>
      <c r="M155" s="95" t="s">
        <v>597</v>
      </c>
      <c r="N155" s="94" t="s">
        <v>191</v>
      </c>
    </row>
    <row r="156" spans="1:14" ht="15.75" thickTop="1">
      <c r="A156" s="14"/>
      <c r="B156" s="66"/>
      <c r="C156" s="66"/>
      <c r="D156" s="66"/>
      <c r="E156" s="66"/>
      <c r="F156" s="66"/>
      <c r="G156" s="66"/>
      <c r="H156" s="66"/>
      <c r="I156" s="66"/>
      <c r="J156" s="66"/>
      <c r="K156" s="66"/>
      <c r="L156" s="66"/>
      <c r="M156" s="66"/>
      <c r="N156" s="66"/>
    </row>
    <row r="157" spans="1:14">
      <c r="A157" s="14"/>
      <c r="B157" s="25"/>
      <c r="C157" s="25"/>
      <c r="D157" s="25"/>
      <c r="E157" s="25"/>
      <c r="F157" s="25"/>
      <c r="G157" s="25"/>
      <c r="H157" s="25"/>
      <c r="I157" s="25"/>
      <c r="J157" s="25"/>
      <c r="K157" s="25"/>
      <c r="L157" s="25"/>
      <c r="M157" s="25"/>
      <c r="N157" s="25"/>
    </row>
    <row r="158" spans="1:14">
      <c r="A158" s="14"/>
      <c r="B158" s="11"/>
      <c r="C158" s="11"/>
      <c r="D158" s="11"/>
      <c r="E158" s="11"/>
      <c r="F158" s="11"/>
      <c r="G158" s="11"/>
      <c r="H158" s="11"/>
      <c r="I158" s="11"/>
      <c r="J158" s="11"/>
      <c r="K158" s="11"/>
      <c r="L158" s="11"/>
      <c r="M158" s="11"/>
      <c r="N158" s="11"/>
    </row>
    <row r="159" spans="1:14">
      <c r="A159" s="14"/>
      <c r="B159" s="37"/>
      <c r="C159" s="37"/>
      <c r="D159" s="26" t="s">
        <v>240</v>
      </c>
      <c r="E159" s="26"/>
      <c r="F159" s="26"/>
      <c r="G159" s="37"/>
      <c r="H159" s="26" t="s">
        <v>282</v>
      </c>
      <c r="I159" s="26"/>
      <c r="J159" s="26"/>
      <c r="K159" s="37"/>
      <c r="L159" s="26" t="s">
        <v>240</v>
      </c>
      <c r="M159" s="26"/>
      <c r="N159" s="26"/>
    </row>
    <row r="160" spans="1:14">
      <c r="A160" s="14"/>
      <c r="B160" s="37"/>
      <c r="C160" s="37"/>
      <c r="D160" s="26" t="s">
        <v>603</v>
      </c>
      <c r="E160" s="26"/>
      <c r="F160" s="26"/>
      <c r="G160" s="37"/>
      <c r="H160" s="26" t="s">
        <v>604</v>
      </c>
      <c r="I160" s="26"/>
      <c r="J160" s="26"/>
      <c r="K160" s="37"/>
      <c r="L160" s="26" t="s">
        <v>603</v>
      </c>
      <c r="M160" s="26"/>
      <c r="N160" s="26"/>
    </row>
    <row r="161" spans="1:14" ht="15.75" thickBot="1">
      <c r="A161" s="14"/>
      <c r="B161" s="17" t="s">
        <v>185</v>
      </c>
      <c r="C161" s="12"/>
      <c r="D161" s="93">
        <v>41275</v>
      </c>
      <c r="E161" s="93"/>
      <c r="F161" s="93"/>
      <c r="G161" s="12"/>
      <c r="H161" s="27" t="s">
        <v>605</v>
      </c>
      <c r="I161" s="27"/>
      <c r="J161" s="27"/>
      <c r="K161" s="12"/>
      <c r="L161" s="93">
        <v>41455</v>
      </c>
      <c r="M161" s="93"/>
      <c r="N161" s="93"/>
    </row>
    <row r="162" spans="1:14">
      <c r="A162" s="14"/>
      <c r="B162" s="29" t="s">
        <v>606</v>
      </c>
      <c r="C162" s="30"/>
      <c r="D162" s="49"/>
      <c r="E162" s="49"/>
      <c r="F162" s="34"/>
      <c r="G162" s="30"/>
      <c r="H162" s="49"/>
      <c r="I162" s="49"/>
      <c r="J162" s="34"/>
      <c r="K162" s="30"/>
      <c r="L162" s="49"/>
      <c r="M162" s="49"/>
      <c r="N162" s="34"/>
    </row>
    <row r="163" spans="1:14">
      <c r="A163" s="14"/>
      <c r="B163" s="28"/>
      <c r="C163" s="30"/>
      <c r="D163" s="39"/>
      <c r="E163" s="39"/>
      <c r="F163" s="30"/>
      <c r="G163" s="30"/>
      <c r="H163" s="39"/>
      <c r="I163" s="39"/>
      <c r="J163" s="30"/>
      <c r="K163" s="30"/>
      <c r="L163" s="39"/>
      <c r="M163" s="39"/>
      <c r="N163" s="30"/>
    </row>
    <row r="164" spans="1:14">
      <c r="A164" s="14"/>
      <c r="B164" s="36" t="s">
        <v>607</v>
      </c>
      <c r="C164" s="37"/>
      <c r="D164" s="36" t="s">
        <v>188</v>
      </c>
      <c r="E164" s="46">
        <v>17044</v>
      </c>
      <c r="F164" s="37"/>
      <c r="G164" s="37"/>
      <c r="H164" s="36" t="s">
        <v>188</v>
      </c>
      <c r="I164" s="38" t="s">
        <v>616</v>
      </c>
      <c r="J164" s="36" t="s">
        <v>191</v>
      </c>
      <c r="K164" s="37"/>
      <c r="L164" s="36" t="s">
        <v>188</v>
      </c>
      <c r="M164" s="46">
        <v>3023</v>
      </c>
      <c r="N164" s="37"/>
    </row>
    <row r="165" spans="1:14">
      <c r="A165" s="14"/>
      <c r="B165" s="36"/>
      <c r="C165" s="37"/>
      <c r="D165" s="36"/>
      <c r="E165" s="46"/>
      <c r="F165" s="37"/>
      <c r="G165" s="37"/>
      <c r="H165" s="36"/>
      <c r="I165" s="38"/>
      <c r="J165" s="36"/>
      <c r="K165" s="37"/>
      <c r="L165" s="36"/>
      <c r="M165" s="46"/>
      <c r="N165" s="37"/>
    </row>
    <row r="166" spans="1:14">
      <c r="A166" s="14"/>
      <c r="B166" s="28" t="s">
        <v>606</v>
      </c>
      <c r="C166" s="30"/>
      <c r="D166" s="39"/>
      <c r="E166" s="39"/>
      <c r="F166" s="30"/>
      <c r="G166" s="30"/>
      <c r="H166" s="39"/>
      <c r="I166" s="39"/>
      <c r="J166" s="30"/>
      <c r="K166" s="30"/>
      <c r="L166" s="39"/>
      <c r="M166" s="39"/>
      <c r="N166" s="30"/>
    </row>
    <row r="167" spans="1:14">
      <c r="A167" s="14"/>
      <c r="B167" s="28"/>
      <c r="C167" s="30"/>
      <c r="D167" s="39"/>
      <c r="E167" s="39"/>
      <c r="F167" s="30"/>
      <c r="G167" s="30"/>
      <c r="H167" s="39"/>
      <c r="I167" s="39"/>
      <c r="J167" s="30"/>
      <c r="K167" s="30"/>
      <c r="L167" s="39"/>
      <c r="M167" s="39"/>
      <c r="N167" s="30"/>
    </row>
    <row r="168" spans="1:14">
      <c r="A168" s="14"/>
      <c r="B168" s="36" t="s">
        <v>608</v>
      </c>
      <c r="C168" s="37"/>
      <c r="D168" s="38" t="s">
        <v>617</v>
      </c>
      <c r="E168" s="38"/>
      <c r="F168" s="36" t="s">
        <v>191</v>
      </c>
      <c r="G168" s="37"/>
      <c r="H168" s="46">
        <v>1795</v>
      </c>
      <c r="I168" s="46"/>
      <c r="J168" s="37"/>
      <c r="K168" s="37"/>
      <c r="L168" s="38" t="s">
        <v>615</v>
      </c>
      <c r="M168" s="38"/>
      <c r="N168" s="36" t="s">
        <v>191</v>
      </c>
    </row>
    <row r="169" spans="1:14" ht="15.75" thickBot="1">
      <c r="A169" s="14"/>
      <c r="B169" s="36"/>
      <c r="C169" s="37"/>
      <c r="D169" s="40"/>
      <c r="E169" s="40"/>
      <c r="F169" s="64"/>
      <c r="G169" s="37"/>
      <c r="H169" s="47"/>
      <c r="I169" s="47"/>
      <c r="J169" s="41"/>
      <c r="K169" s="37"/>
      <c r="L169" s="40"/>
      <c r="M169" s="40"/>
      <c r="N169" s="64"/>
    </row>
    <row r="170" spans="1:14">
      <c r="A170" s="14"/>
      <c r="B170" s="28" t="s">
        <v>609</v>
      </c>
      <c r="C170" s="30"/>
      <c r="D170" s="29" t="s">
        <v>188</v>
      </c>
      <c r="E170" s="32">
        <v>13431</v>
      </c>
      <c r="F170" s="34"/>
      <c r="G170" s="30"/>
      <c r="H170" s="29" t="s">
        <v>188</v>
      </c>
      <c r="I170" s="49" t="s">
        <v>601</v>
      </c>
      <c r="J170" s="29" t="s">
        <v>191</v>
      </c>
      <c r="K170" s="30"/>
      <c r="L170" s="29" t="s">
        <v>188</v>
      </c>
      <c r="M170" s="32">
        <v>1205</v>
      </c>
      <c r="N170" s="34"/>
    </row>
    <row r="171" spans="1:14">
      <c r="A171" s="14"/>
      <c r="B171" s="28"/>
      <c r="C171" s="30"/>
      <c r="D171" s="28"/>
      <c r="E171" s="43"/>
      <c r="F171" s="30"/>
      <c r="G171" s="30"/>
      <c r="H171" s="28"/>
      <c r="I171" s="39"/>
      <c r="J171" s="28"/>
      <c r="K171" s="30"/>
      <c r="L171" s="28"/>
      <c r="M171" s="43"/>
      <c r="N171" s="30"/>
    </row>
    <row r="172" spans="1:14">
      <c r="A172" s="14"/>
      <c r="B172" s="36" t="s">
        <v>610</v>
      </c>
      <c r="C172" s="37"/>
      <c r="D172" s="38" t="s">
        <v>598</v>
      </c>
      <c r="E172" s="38"/>
      <c r="F172" s="36" t="s">
        <v>191</v>
      </c>
      <c r="G172" s="37"/>
      <c r="H172" s="38">
        <v>552</v>
      </c>
      <c r="I172" s="38"/>
      <c r="J172" s="37"/>
      <c r="K172" s="37"/>
      <c r="L172" s="38" t="s">
        <v>596</v>
      </c>
      <c r="M172" s="38"/>
      <c r="N172" s="36" t="s">
        <v>191</v>
      </c>
    </row>
    <row r="173" spans="1:14" ht="15.75" thickBot="1">
      <c r="A173" s="14"/>
      <c r="B173" s="36"/>
      <c r="C173" s="37"/>
      <c r="D173" s="40"/>
      <c r="E173" s="40"/>
      <c r="F173" s="64"/>
      <c r="G173" s="37"/>
      <c r="H173" s="40"/>
      <c r="I173" s="40"/>
      <c r="J173" s="41"/>
      <c r="K173" s="37"/>
      <c r="L173" s="40"/>
      <c r="M173" s="40"/>
      <c r="N173" s="64"/>
    </row>
    <row r="174" spans="1:14" ht="15.75" thickBot="1">
      <c r="A174" s="14"/>
      <c r="B174" s="19" t="s">
        <v>258</v>
      </c>
      <c r="C174" s="20"/>
      <c r="D174" s="94" t="s">
        <v>188</v>
      </c>
      <c r="E174" s="95" t="s">
        <v>599</v>
      </c>
      <c r="F174" s="94" t="s">
        <v>191</v>
      </c>
      <c r="G174" s="20"/>
      <c r="H174" s="94" t="s">
        <v>188</v>
      </c>
      <c r="I174" s="95" t="s">
        <v>602</v>
      </c>
      <c r="J174" s="94" t="s">
        <v>191</v>
      </c>
      <c r="K174" s="20"/>
      <c r="L174" s="94" t="s">
        <v>188</v>
      </c>
      <c r="M174" s="95" t="s">
        <v>597</v>
      </c>
      <c r="N174" s="94" t="s">
        <v>191</v>
      </c>
    </row>
    <row r="175" spans="1:14" ht="15.75" thickTop="1">
      <c r="A175" s="14" t="s">
        <v>685</v>
      </c>
      <c r="B175" s="60" t="s">
        <v>5</v>
      </c>
      <c r="C175" s="60"/>
      <c r="D175" s="60"/>
      <c r="E175" s="60"/>
      <c r="F175" s="60"/>
      <c r="G175" s="60"/>
      <c r="H175" s="60"/>
      <c r="I175" s="60"/>
      <c r="J175" s="60"/>
      <c r="K175" s="60"/>
      <c r="L175" s="60"/>
      <c r="M175" s="60"/>
      <c r="N175" s="60"/>
    </row>
    <row r="176" spans="1:14">
      <c r="A176" s="14"/>
      <c r="B176" s="25"/>
      <c r="C176" s="25"/>
      <c r="D176" s="25"/>
      <c r="E176" s="25"/>
      <c r="F176" s="25"/>
      <c r="G176" s="25"/>
      <c r="H176" s="25"/>
    </row>
    <row r="177" spans="1:8">
      <c r="A177" s="14"/>
      <c r="B177" s="11"/>
      <c r="C177" s="11"/>
      <c r="D177" s="11"/>
      <c r="E177" s="11"/>
      <c r="F177" s="11"/>
      <c r="G177" s="11"/>
      <c r="H177" s="11"/>
    </row>
    <row r="178" spans="1:8">
      <c r="A178" s="14"/>
      <c r="B178" s="15"/>
      <c r="C178" s="12"/>
      <c r="D178" s="26" t="s">
        <v>428</v>
      </c>
      <c r="E178" s="26"/>
      <c r="F178" s="26"/>
      <c r="G178" s="12"/>
      <c r="H178" s="15"/>
    </row>
    <row r="179" spans="1:8">
      <c r="A179" s="14"/>
      <c r="B179" s="16" t="s">
        <v>618</v>
      </c>
      <c r="C179" s="12"/>
      <c r="D179" s="26" t="s">
        <v>619</v>
      </c>
      <c r="E179" s="26"/>
      <c r="F179" s="26"/>
      <c r="G179" s="12"/>
      <c r="H179" s="16" t="s">
        <v>620</v>
      </c>
    </row>
    <row r="180" spans="1:8">
      <c r="A180" s="14"/>
      <c r="B180" s="16" t="s">
        <v>621</v>
      </c>
      <c r="C180" s="12"/>
      <c r="D180" s="26" t="s">
        <v>622</v>
      </c>
      <c r="E180" s="26"/>
      <c r="F180" s="26"/>
      <c r="G180" s="12"/>
      <c r="H180" s="16" t="s">
        <v>623</v>
      </c>
    </row>
    <row r="181" spans="1:8" ht="15.75" thickBot="1">
      <c r="A181" s="14"/>
      <c r="B181" s="18" t="s">
        <v>624</v>
      </c>
      <c r="C181" s="12"/>
      <c r="D181" s="27" t="s">
        <v>625</v>
      </c>
      <c r="E181" s="27"/>
      <c r="F181" s="27"/>
      <c r="G181" s="12"/>
      <c r="H181" s="18" t="s">
        <v>626</v>
      </c>
    </row>
    <row r="182" spans="1:8">
      <c r="A182" s="14"/>
      <c r="B182" s="15"/>
      <c r="C182" s="12"/>
      <c r="D182" s="96" t="s">
        <v>627</v>
      </c>
      <c r="E182" s="96"/>
      <c r="F182" s="96"/>
      <c r="G182" s="12"/>
      <c r="H182" s="16"/>
    </row>
    <row r="183" spans="1:8">
      <c r="A183" s="14"/>
      <c r="B183" s="79" t="s">
        <v>628</v>
      </c>
      <c r="C183" s="20"/>
      <c r="D183" s="19" t="s">
        <v>188</v>
      </c>
      <c r="E183" s="23" t="s">
        <v>374</v>
      </c>
      <c r="F183" s="19" t="s">
        <v>191</v>
      </c>
      <c r="G183" s="20"/>
      <c r="H183" s="79" t="s">
        <v>629</v>
      </c>
    </row>
    <row r="184" spans="1:8">
      <c r="A184" s="14"/>
      <c r="B184" s="26" t="s">
        <v>630</v>
      </c>
      <c r="C184" s="37"/>
      <c r="D184" s="38" t="s">
        <v>199</v>
      </c>
      <c r="E184" s="38"/>
      <c r="F184" s="37"/>
      <c r="G184" s="37"/>
      <c r="H184" s="26" t="s">
        <v>631</v>
      </c>
    </row>
    <row r="185" spans="1:8" ht="15.75" thickBot="1">
      <c r="A185" s="14"/>
      <c r="B185" s="26"/>
      <c r="C185" s="37"/>
      <c r="D185" s="40"/>
      <c r="E185" s="40"/>
      <c r="F185" s="41"/>
      <c r="G185" s="37"/>
      <c r="H185" s="26"/>
    </row>
    <row r="186" spans="1:8">
      <c r="A186" s="14"/>
      <c r="B186" s="79" t="s">
        <v>632</v>
      </c>
      <c r="C186" s="20"/>
      <c r="D186" s="19" t="s">
        <v>188</v>
      </c>
      <c r="E186" s="23" t="s">
        <v>374</v>
      </c>
      <c r="F186" s="19" t="s">
        <v>191</v>
      </c>
      <c r="G186" s="20"/>
      <c r="H186" s="79" t="s">
        <v>633</v>
      </c>
    </row>
    <row r="187" spans="1:8">
      <c r="A187" s="14"/>
      <c r="B187" s="12"/>
      <c r="C187" s="12"/>
      <c r="D187" s="37"/>
      <c r="E187" s="37"/>
      <c r="F187" s="37"/>
      <c r="G187" s="12"/>
      <c r="H187" s="12"/>
    </row>
    <row r="188" spans="1:8">
      <c r="A188" s="14"/>
      <c r="B188" s="79" t="s">
        <v>634</v>
      </c>
      <c r="C188" s="20"/>
      <c r="D188" s="19" t="s">
        <v>188</v>
      </c>
      <c r="E188" s="23" t="s">
        <v>635</v>
      </c>
      <c r="F188" s="19" t="s">
        <v>191</v>
      </c>
      <c r="G188" s="20"/>
      <c r="H188" s="19" t="s">
        <v>636</v>
      </c>
    </row>
    <row r="189" spans="1:8">
      <c r="A189" s="14"/>
      <c r="B189" s="26" t="s">
        <v>637</v>
      </c>
      <c r="C189" s="37"/>
      <c r="D189" s="38">
        <v>122</v>
      </c>
      <c r="E189" s="38"/>
      <c r="F189" s="37"/>
      <c r="G189" s="37"/>
      <c r="H189" s="26" t="s">
        <v>631</v>
      </c>
    </row>
    <row r="190" spans="1:8" ht="15.75" thickBot="1">
      <c r="A190" s="14"/>
      <c r="B190" s="26"/>
      <c r="C190" s="37"/>
      <c r="D190" s="40"/>
      <c r="E190" s="40"/>
      <c r="F190" s="41"/>
      <c r="G190" s="37"/>
      <c r="H190" s="26"/>
    </row>
    <row r="191" spans="1:8">
      <c r="A191" s="14"/>
      <c r="B191" s="19"/>
      <c r="C191" s="20"/>
      <c r="D191" s="19" t="s">
        <v>188</v>
      </c>
      <c r="E191" s="23" t="s">
        <v>638</v>
      </c>
      <c r="F191" s="19" t="s">
        <v>191</v>
      </c>
      <c r="G191" s="20"/>
      <c r="H191" s="79" t="s">
        <v>633</v>
      </c>
    </row>
    <row r="192" spans="1:8">
      <c r="A192" s="14"/>
      <c r="B192" s="16" t="s">
        <v>639</v>
      </c>
      <c r="C192" s="12"/>
      <c r="D192" s="15" t="s">
        <v>188</v>
      </c>
      <c r="E192" s="22" t="s">
        <v>640</v>
      </c>
      <c r="F192" s="15" t="s">
        <v>191</v>
      </c>
      <c r="G192" s="12"/>
      <c r="H192" s="16" t="s">
        <v>633</v>
      </c>
    </row>
    <row r="193" spans="1:14">
      <c r="A193" s="14"/>
      <c r="B193" s="26"/>
      <c r="C193" s="26"/>
      <c r="D193" s="26"/>
      <c r="E193" s="26"/>
      <c r="F193" s="26"/>
      <c r="G193" s="26"/>
      <c r="H193" s="26"/>
      <c r="I193" s="26"/>
      <c r="J193" s="26"/>
      <c r="K193" s="26"/>
      <c r="L193" s="26"/>
      <c r="M193" s="26"/>
      <c r="N193" s="26"/>
    </row>
    <row r="194" spans="1:14">
      <c r="A194" s="14"/>
      <c r="B194" s="26" t="s">
        <v>641</v>
      </c>
      <c r="C194" s="26"/>
      <c r="D194" s="26"/>
      <c r="E194" s="26"/>
      <c r="F194" s="26"/>
      <c r="G194" s="26"/>
      <c r="H194" s="26"/>
      <c r="I194" s="26"/>
      <c r="J194" s="26"/>
      <c r="K194" s="26"/>
      <c r="L194" s="26"/>
      <c r="M194" s="26"/>
      <c r="N194" s="26"/>
    </row>
    <row r="195" spans="1:14">
      <c r="A195" s="14"/>
      <c r="B195" s="66"/>
      <c r="C195" s="66"/>
      <c r="D195" s="66"/>
      <c r="E195" s="66"/>
      <c r="F195" s="66"/>
      <c r="G195" s="66"/>
      <c r="H195" s="66"/>
      <c r="I195" s="66"/>
      <c r="J195" s="66"/>
      <c r="K195" s="66"/>
      <c r="L195" s="66"/>
      <c r="M195" s="66"/>
      <c r="N195" s="66"/>
    </row>
    <row r="196" spans="1:14">
      <c r="A196" s="14"/>
      <c r="B196" s="25"/>
      <c r="C196" s="25"/>
      <c r="D196" s="25"/>
      <c r="E196" s="25"/>
      <c r="F196" s="25"/>
      <c r="G196" s="25"/>
      <c r="H196" s="25"/>
    </row>
    <row r="197" spans="1:14">
      <c r="A197" s="14"/>
      <c r="B197" s="11"/>
      <c r="C197" s="11"/>
      <c r="D197" s="11"/>
      <c r="E197" s="11"/>
      <c r="F197" s="11"/>
      <c r="G197" s="11"/>
      <c r="H197" s="11"/>
    </row>
    <row r="198" spans="1:14">
      <c r="A198" s="14"/>
      <c r="B198" s="15"/>
      <c r="C198" s="12"/>
      <c r="D198" s="26" t="s">
        <v>442</v>
      </c>
      <c r="E198" s="26"/>
      <c r="F198" s="26"/>
      <c r="G198" s="12"/>
      <c r="H198" s="15"/>
    </row>
    <row r="199" spans="1:14">
      <c r="A199" s="14"/>
      <c r="B199" s="16" t="s">
        <v>618</v>
      </c>
      <c r="C199" s="12"/>
      <c r="D199" s="26" t="s">
        <v>619</v>
      </c>
      <c r="E199" s="26"/>
      <c r="F199" s="26"/>
      <c r="G199" s="12"/>
      <c r="H199" s="16" t="s">
        <v>620</v>
      </c>
    </row>
    <row r="200" spans="1:14">
      <c r="A200" s="14"/>
      <c r="B200" s="16" t="s">
        <v>621</v>
      </c>
      <c r="C200" s="12"/>
      <c r="D200" s="26" t="s">
        <v>622</v>
      </c>
      <c r="E200" s="26"/>
      <c r="F200" s="26"/>
      <c r="G200" s="12"/>
      <c r="H200" s="16" t="s">
        <v>623</v>
      </c>
    </row>
    <row r="201" spans="1:14" ht="15.75" thickBot="1">
      <c r="A201" s="14"/>
      <c r="B201" s="18" t="s">
        <v>624</v>
      </c>
      <c r="C201" s="12"/>
      <c r="D201" s="27" t="s">
        <v>625</v>
      </c>
      <c r="E201" s="27"/>
      <c r="F201" s="27"/>
      <c r="G201" s="12"/>
      <c r="H201" s="18" t="s">
        <v>626</v>
      </c>
    </row>
    <row r="202" spans="1:14">
      <c r="A202" s="14"/>
      <c r="B202" s="15"/>
      <c r="C202" s="12"/>
      <c r="D202" s="96" t="s">
        <v>627</v>
      </c>
      <c r="E202" s="96"/>
      <c r="F202" s="96"/>
      <c r="G202" s="12"/>
      <c r="H202" s="16"/>
    </row>
    <row r="203" spans="1:14">
      <c r="A203" s="14"/>
      <c r="B203" s="79" t="s">
        <v>628</v>
      </c>
      <c r="C203" s="20"/>
      <c r="D203" s="19" t="s">
        <v>188</v>
      </c>
      <c r="E203" s="23" t="s">
        <v>374</v>
      </c>
      <c r="F203" s="19" t="s">
        <v>191</v>
      </c>
      <c r="G203" s="20"/>
      <c r="H203" s="79" t="s">
        <v>629</v>
      </c>
    </row>
    <row r="204" spans="1:14">
      <c r="A204" s="14"/>
      <c r="B204" s="26" t="s">
        <v>630</v>
      </c>
      <c r="C204" s="37"/>
      <c r="D204" s="38" t="s">
        <v>199</v>
      </c>
      <c r="E204" s="38"/>
      <c r="F204" s="37"/>
      <c r="G204" s="37"/>
      <c r="H204" s="26" t="s">
        <v>631</v>
      </c>
    </row>
    <row r="205" spans="1:14" ht="15.75" thickBot="1">
      <c r="A205" s="14"/>
      <c r="B205" s="26"/>
      <c r="C205" s="37"/>
      <c r="D205" s="40"/>
      <c r="E205" s="40"/>
      <c r="F205" s="41"/>
      <c r="G205" s="37"/>
      <c r="H205" s="26"/>
    </row>
    <row r="206" spans="1:14">
      <c r="A206" s="14"/>
      <c r="B206" s="79" t="s">
        <v>632</v>
      </c>
      <c r="C206" s="20"/>
      <c r="D206" s="19" t="s">
        <v>188</v>
      </c>
      <c r="E206" s="23" t="s">
        <v>374</v>
      </c>
      <c r="F206" s="19" t="s">
        <v>191</v>
      </c>
      <c r="G206" s="20"/>
      <c r="H206" s="79" t="s">
        <v>633</v>
      </c>
    </row>
    <row r="207" spans="1:14">
      <c r="A207" s="14"/>
      <c r="B207" s="12"/>
      <c r="C207" s="12"/>
      <c r="D207" s="37"/>
      <c r="E207" s="37"/>
      <c r="F207" s="37"/>
      <c r="G207" s="12"/>
      <c r="H207" s="12"/>
    </row>
    <row r="208" spans="1:14">
      <c r="A208" s="14"/>
      <c r="B208" s="79" t="s">
        <v>634</v>
      </c>
      <c r="C208" s="20"/>
      <c r="D208" s="19" t="s">
        <v>188</v>
      </c>
      <c r="E208" s="23" t="s">
        <v>642</v>
      </c>
      <c r="F208" s="19" t="s">
        <v>191</v>
      </c>
      <c r="G208" s="20"/>
      <c r="H208" s="19" t="s">
        <v>636</v>
      </c>
    </row>
    <row r="209" spans="1:14">
      <c r="A209" s="14"/>
      <c r="B209" s="26" t="s">
        <v>637</v>
      </c>
      <c r="C209" s="37"/>
      <c r="D209" s="38">
        <v>244</v>
      </c>
      <c r="E209" s="38"/>
      <c r="F209" s="37"/>
      <c r="G209" s="37"/>
      <c r="H209" s="26" t="s">
        <v>631</v>
      </c>
    </row>
    <row r="210" spans="1:14" ht="15.75" thickBot="1">
      <c r="A210" s="14"/>
      <c r="B210" s="26"/>
      <c r="C210" s="37"/>
      <c r="D210" s="40"/>
      <c r="E210" s="40"/>
      <c r="F210" s="41"/>
      <c r="G210" s="37"/>
      <c r="H210" s="26"/>
    </row>
    <row r="211" spans="1:14">
      <c r="A211" s="14"/>
      <c r="B211" s="19"/>
      <c r="C211" s="20"/>
      <c r="D211" s="19" t="s">
        <v>188</v>
      </c>
      <c r="E211" s="23" t="s">
        <v>643</v>
      </c>
      <c r="F211" s="19" t="s">
        <v>191</v>
      </c>
      <c r="G211" s="20"/>
      <c r="H211" s="79" t="s">
        <v>633</v>
      </c>
    </row>
    <row r="212" spans="1:14">
      <c r="A212" s="14"/>
      <c r="B212" s="16" t="s">
        <v>639</v>
      </c>
      <c r="C212" s="12"/>
      <c r="D212" s="15" t="s">
        <v>188</v>
      </c>
      <c r="E212" s="22" t="s">
        <v>644</v>
      </c>
      <c r="F212" s="15" t="s">
        <v>191</v>
      </c>
      <c r="G212" s="12"/>
      <c r="H212" s="16" t="s">
        <v>633</v>
      </c>
    </row>
    <row r="213" spans="1:14">
      <c r="A213" s="14"/>
      <c r="B213" s="60"/>
      <c r="C213" s="60"/>
      <c r="D213" s="60"/>
      <c r="E213" s="60"/>
      <c r="F213" s="60"/>
      <c r="G213" s="60"/>
      <c r="H213" s="60"/>
      <c r="I213" s="60"/>
      <c r="J213" s="60"/>
      <c r="K213" s="60"/>
      <c r="L213" s="60"/>
      <c r="M213" s="60"/>
      <c r="N213" s="60"/>
    </row>
    <row r="214" spans="1:14">
      <c r="A214" s="14"/>
      <c r="B214" s="26" t="s">
        <v>641</v>
      </c>
      <c r="C214" s="26"/>
      <c r="D214" s="26"/>
      <c r="E214" s="26"/>
      <c r="F214" s="26"/>
      <c r="G214" s="26"/>
      <c r="H214" s="26"/>
      <c r="I214" s="26"/>
      <c r="J214" s="26"/>
      <c r="K214" s="26"/>
      <c r="L214" s="26"/>
      <c r="M214" s="26"/>
      <c r="N214" s="26"/>
    </row>
    <row r="215" spans="1:14">
      <c r="A215" s="14"/>
      <c r="B215" s="25"/>
      <c r="C215" s="25"/>
      <c r="D215" s="25"/>
      <c r="E215" s="25"/>
      <c r="F215" s="25"/>
      <c r="G215" s="25"/>
      <c r="H215" s="25"/>
    </row>
    <row r="216" spans="1:14">
      <c r="A216" s="14"/>
      <c r="B216" s="11"/>
      <c r="C216" s="11"/>
      <c r="D216" s="11"/>
      <c r="E216" s="11"/>
      <c r="F216" s="11"/>
      <c r="G216" s="11"/>
      <c r="H216" s="11"/>
    </row>
    <row r="217" spans="1:14">
      <c r="A217" s="14"/>
      <c r="B217" s="15"/>
      <c r="C217" s="12"/>
      <c r="D217" s="26" t="s">
        <v>548</v>
      </c>
      <c r="E217" s="26"/>
      <c r="F217" s="26"/>
      <c r="G217" s="12"/>
      <c r="H217" s="15"/>
    </row>
    <row r="218" spans="1:14">
      <c r="A218" s="14"/>
      <c r="B218" s="16" t="s">
        <v>618</v>
      </c>
      <c r="C218" s="12"/>
      <c r="D218" s="26" t="s">
        <v>619</v>
      </c>
      <c r="E218" s="26"/>
      <c r="F218" s="26"/>
      <c r="G218" s="12"/>
      <c r="H218" s="16" t="s">
        <v>620</v>
      </c>
    </row>
    <row r="219" spans="1:14">
      <c r="A219" s="14"/>
      <c r="B219" s="16" t="s">
        <v>621</v>
      </c>
      <c r="C219" s="12"/>
      <c r="D219" s="26" t="s">
        <v>622</v>
      </c>
      <c r="E219" s="26"/>
      <c r="F219" s="26"/>
      <c r="G219" s="12"/>
      <c r="H219" s="16" t="s">
        <v>623</v>
      </c>
    </row>
    <row r="220" spans="1:14" ht="15.75" thickBot="1">
      <c r="A220" s="14"/>
      <c r="B220" s="18" t="s">
        <v>624</v>
      </c>
      <c r="C220" s="12"/>
      <c r="D220" s="27" t="s">
        <v>625</v>
      </c>
      <c r="E220" s="27"/>
      <c r="F220" s="27"/>
      <c r="G220" s="12"/>
      <c r="H220" s="18" t="s">
        <v>626</v>
      </c>
    </row>
    <row r="221" spans="1:14">
      <c r="A221" s="14"/>
      <c r="B221" s="15"/>
      <c r="C221" s="12"/>
      <c r="D221" s="96" t="s">
        <v>627</v>
      </c>
      <c r="E221" s="96"/>
      <c r="F221" s="96"/>
      <c r="G221" s="12"/>
      <c r="H221" s="16"/>
    </row>
    <row r="222" spans="1:14">
      <c r="A222" s="14"/>
      <c r="B222" s="86" t="s">
        <v>628</v>
      </c>
      <c r="C222" s="30"/>
      <c r="D222" s="28" t="s">
        <v>188</v>
      </c>
      <c r="E222" s="39">
        <v>3</v>
      </c>
      <c r="F222" s="30"/>
      <c r="G222" s="30"/>
      <c r="H222" s="86" t="s">
        <v>629</v>
      </c>
    </row>
    <row r="223" spans="1:14">
      <c r="A223" s="14"/>
      <c r="B223" s="86"/>
      <c r="C223" s="30"/>
      <c r="D223" s="28"/>
      <c r="E223" s="39"/>
      <c r="F223" s="30"/>
      <c r="G223" s="30"/>
      <c r="H223" s="86"/>
    </row>
    <row r="224" spans="1:14" ht="15.75" thickBot="1">
      <c r="A224" s="14"/>
      <c r="B224" s="16" t="s">
        <v>630</v>
      </c>
      <c r="C224" s="12"/>
      <c r="D224" s="40" t="s">
        <v>374</v>
      </c>
      <c r="E224" s="40"/>
      <c r="F224" s="17" t="s">
        <v>191</v>
      </c>
      <c r="G224" s="12"/>
      <c r="H224" s="16" t="s">
        <v>631</v>
      </c>
    </row>
    <row r="225" spans="1:14">
      <c r="A225" s="14"/>
      <c r="B225" s="86" t="s">
        <v>632</v>
      </c>
      <c r="C225" s="30"/>
      <c r="D225" s="29" t="s">
        <v>188</v>
      </c>
      <c r="E225" s="49">
        <v>2</v>
      </c>
      <c r="F225" s="34"/>
      <c r="G225" s="30"/>
      <c r="H225" s="86" t="s">
        <v>633</v>
      </c>
    </row>
    <row r="226" spans="1:14">
      <c r="A226" s="14"/>
      <c r="B226" s="86"/>
      <c r="C226" s="30"/>
      <c r="D226" s="28"/>
      <c r="E226" s="39"/>
      <c r="F226" s="30"/>
      <c r="G226" s="30"/>
      <c r="H226" s="86"/>
    </row>
    <row r="227" spans="1:14">
      <c r="A227" s="14"/>
      <c r="B227" s="12"/>
      <c r="C227" s="12"/>
      <c r="D227" s="37"/>
      <c r="E227" s="37"/>
      <c r="F227" s="37"/>
      <c r="G227" s="12"/>
      <c r="H227" s="12"/>
    </row>
    <row r="228" spans="1:14">
      <c r="A228" s="14"/>
      <c r="B228" s="79" t="s">
        <v>634</v>
      </c>
      <c r="C228" s="20"/>
      <c r="D228" s="19" t="s">
        <v>188</v>
      </c>
      <c r="E228" s="23" t="s">
        <v>645</v>
      </c>
      <c r="F228" s="19" t="s">
        <v>191</v>
      </c>
      <c r="G228" s="20"/>
      <c r="H228" s="19" t="s">
        <v>636</v>
      </c>
    </row>
    <row r="229" spans="1:14">
      <c r="A229" s="14"/>
      <c r="B229" s="26" t="s">
        <v>637</v>
      </c>
      <c r="C229" s="37"/>
      <c r="D229" s="38">
        <v>225</v>
      </c>
      <c r="E229" s="38"/>
      <c r="F229" s="37"/>
      <c r="G229" s="37"/>
      <c r="H229" s="26" t="s">
        <v>631</v>
      </c>
    </row>
    <row r="230" spans="1:14" ht="15.75" thickBot="1">
      <c r="A230" s="14"/>
      <c r="B230" s="26"/>
      <c r="C230" s="37"/>
      <c r="D230" s="40"/>
      <c r="E230" s="40"/>
      <c r="F230" s="41"/>
      <c r="G230" s="37"/>
      <c r="H230" s="26"/>
    </row>
    <row r="231" spans="1:14">
      <c r="A231" s="14"/>
      <c r="B231" s="19"/>
      <c r="C231" s="20"/>
      <c r="D231" s="19" t="s">
        <v>188</v>
      </c>
      <c r="E231" s="23" t="s">
        <v>646</v>
      </c>
      <c r="F231" s="19" t="s">
        <v>191</v>
      </c>
      <c r="G231" s="20"/>
      <c r="H231" s="79" t="s">
        <v>633</v>
      </c>
    </row>
    <row r="232" spans="1:14">
      <c r="A232" s="14"/>
      <c r="B232" s="16" t="s">
        <v>639</v>
      </c>
      <c r="C232" s="12"/>
      <c r="D232" s="15" t="s">
        <v>188</v>
      </c>
      <c r="E232" s="22" t="s">
        <v>647</v>
      </c>
      <c r="F232" s="15" t="s">
        <v>191</v>
      </c>
      <c r="G232" s="12"/>
      <c r="H232" s="16" t="s">
        <v>633</v>
      </c>
    </row>
    <row r="233" spans="1:14">
      <c r="A233" s="14"/>
      <c r="B233" s="26"/>
      <c r="C233" s="26"/>
      <c r="D233" s="26"/>
      <c r="E233" s="26"/>
      <c r="F233" s="26"/>
      <c r="G233" s="26"/>
      <c r="H233" s="26"/>
      <c r="I233" s="26"/>
      <c r="J233" s="26"/>
      <c r="K233" s="26"/>
      <c r="L233" s="26"/>
      <c r="M233" s="26"/>
      <c r="N233" s="26"/>
    </row>
    <row r="234" spans="1:14">
      <c r="A234" s="14"/>
      <c r="B234" s="26" t="s">
        <v>648</v>
      </c>
      <c r="C234" s="26"/>
      <c r="D234" s="26"/>
      <c r="E234" s="26"/>
      <c r="F234" s="26"/>
      <c r="G234" s="26"/>
      <c r="H234" s="26"/>
      <c r="I234" s="26"/>
      <c r="J234" s="26"/>
      <c r="K234" s="26"/>
      <c r="L234" s="26"/>
      <c r="M234" s="26"/>
      <c r="N234" s="26"/>
    </row>
    <row r="235" spans="1:14">
      <c r="A235" s="14"/>
      <c r="B235" s="66"/>
      <c r="C235" s="66"/>
      <c r="D235" s="66"/>
      <c r="E235" s="66"/>
      <c r="F235" s="66"/>
      <c r="G235" s="66"/>
      <c r="H235" s="66"/>
      <c r="I235" s="66"/>
      <c r="J235" s="66"/>
      <c r="K235" s="66"/>
      <c r="L235" s="66"/>
      <c r="M235" s="66"/>
      <c r="N235" s="66"/>
    </row>
    <row r="236" spans="1:14">
      <c r="A236" s="14"/>
      <c r="B236" s="25"/>
      <c r="C236" s="25"/>
      <c r="D236" s="25"/>
      <c r="E236" s="25"/>
      <c r="F236" s="25"/>
      <c r="G236" s="25"/>
      <c r="H236" s="25"/>
    </row>
    <row r="237" spans="1:14">
      <c r="A237" s="14"/>
      <c r="B237" s="11"/>
      <c r="C237" s="11"/>
      <c r="D237" s="11"/>
      <c r="E237" s="11"/>
      <c r="F237" s="11"/>
      <c r="G237" s="11"/>
      <c r="H237" s="11"/>
    </row>
    <row r="238" spans="1:14">
      <c r="A238" s="14"/>
      <c r="B238" s="15"/>
      <c r="C238" s="12"/>
      <c r="D238" s="26" t="s">
        <v>555</v>
      </c>
      <c r="E238" s="26"/>
      <c r="F238" s="26"/>
      <c r="G238" s="12"/>
      <c r="H238" s="15"/>
    </row>
    <row r="239" spans="1:14">
      <c r="A239" s="14"/>
      <c r="B239" s="16" t="s">
        <v>618</v>
      </c>
      <c r="C239" s="12"/>
      <c r="D239" s="26" t="s">
        <v>619</v>
      </c>
      <c r="E239" s="26"/>
      <c r="F239" s="26"/>
      <c r="G239" s="12"/>
      <c r="H239" s="16" t="s">
        <v>620</v>
      </c>
    </row>
    <row r="240" spans="1:14">
      <c r="A240" s="14"/>
      <c r="B240" s="16" t="s">
        <v>621</v>
      </c>
      <c r="C240" s="12"/>
      <c r="D240" s="26" t="s">
        <v>622</v>
      </c>
      <c r="E240" s="26"/>
      <c r="F240" s="26"/>
      <c r="G240" s="12"/>
      <c r="H240" s="16" t="s">
        <v>623</v>
      </c>
    </row>
    <row r="241" spans="1:14" ht="15.75" thickBot="1">
      <c r="A241" s="14"/>
      <c r="B241" s="18" t="s">
        <v>624</v>
      </c>
      <c r="C241" s="12"/>
      <c r="D241" s="27" t="s">
        <v>625</v>
      </c>
      <c r="E241" s="27"/>
      <c r="F241" s="27"/>
      <c r="G241" s="12"/>
      <c r="H241" s="18" t="s">
        <v>626</v>
      </c>
    </row>
    <row r="242" spans="1:14">
      <c r="A242" s="14"/>
      <c r="B242" s="15"/>
      <c r="C242" s="12"/>
      <c r="D242" s="96" t="s">
        <v>627</v>
      </c>
      <c r="E242" s="96"/>
      <c r="F242" s="96"/>
      <c r="G242" s="12"/>
      <c r="H242" s="16"/>
    </row>
    <row r="243" spans="1:14">
      <c r="A243" s="14"/>
      <c r="B243" s="86" t="s">
        <v>628</v>
      </c>
      <c r="C243" s="30"/>
      <c r="D243" s="28" t="s">
        <v>188</v>
      </c>
      <c r="E243" s="39">
        <v>7</v>
      </c>
      <c r="F243" s="30"/>
      <c r="G243" s="30"/>
      <c r="H243" s="86" t="s">
        <v>629</v>
      </c>
    </row>
    <row r="244" spans="1:14">
      <c r="A244" s="14"/>
      <c r="B244" s="86"/>
      <c r="C244" s="30"/>
      <c r="D244" s="28"/>
      <c r="E244" s="39"/>
      <c r="F244" s="30"/>
      <c r="G244" s="30"/>
      <c r="H244" s="86"/>
    </row>
    <row r="245" spans="1:14" ht="15.75" thickBot="1">
      <c r="A245" s="14"/>
      <c r="B245" s="16" t="s">
        <v>630</v>
      </c>
      <c r="C245" s="12"/>
      <c r="D245" s="40" t="s">
        <v>550</v>
      </c>
      <c r="E245" s="40"/>
      <c r="F245" s="17" t="s">
        <v>191</v>
      </c>
      <c r="G245" s="12"/>
      <c r="H245" s="16" t="s">
        <v>631</v>
      </c>
    </row>
    <row r="246" spans="1:14">
      <c r="A246" s="14"/>
      <c r="B246" s="86" t="s">
        <v>632</v>
      </c>
      <c r="C246" s="30"/>
      <c r="D246" s="29" t="s">
        <v>188</v>
      </c>
      <c r="E246" s="49">
        <v>4</v>
      </c>
      <c r="F246" s="34"/>
      <c r="G246" s="30"/>
      <c r="H246" s="86" t="s">
        <v>633</v>
      </c>
    </row>
    <row r="247" spans="1:14">
      <c r="A247" s="14"/>
      <c r="B247" s="86"/>
      <c r="C247" s="30"/>
      <c r="D247" s="28"/>
      <c r="E247" s="39"/>
      <c r="F247" s="30"/>
      <c r="G247" s="30"/>
      <c r="H247" s="86"/>
    </row>
    <row r="248" spans="1:14">
      <c r="A248" s="14"/>
      <c r="B248" s="12"/>
      <c r="C248" s="12"/>
      <c r="D248" s="37"/>
      <c r="E248" s="37"/>
      <c r="F248" s="37"/>
      <c r="G248" s="12"/>
      <c r="H248" s="12"/>
    </row>
    <row r="249" spans="1:14">
      <c r="A249" s="14"/>
      <c r="B249" s="79" t="s">
        <v>634</v>
      </c>
      <c r="C249" s="20"/>
      <c r="D249" s="19" t="s">
        <v>188</v>
      </c>
      <c r="E249" s="23" t="s">
        <v>649</v>
      </c>
      <c r="F249" s="19" t="s">
        <v>191</v>
      </c>
      <c r="G249" s="20"/>
      <c r="H249" s="19" t="s">
        <v>636</v>
      </c>
    </row>
    <row r="250" spans="1:14">
      <c r="A250" s="14"/>
      <c r="B250" s="26" t="s">
        <v>637</v>
      </c>
      <c r="C250" s="37"/>
      <c r="D250" s="38">
        <v>368</v>
      </c>
      <c r="E250" s="38"/>
      <c r="F250" s="37"/>
      <c r="G250" s="37"/>
      <c r="H250" s="26" t="s">
        <v>631</v>
      </c>
    </row>
    <row r="251" spans="1:14" ht="15.75" thickBot="1">
      <c r="A251" s="14"/>
      <c r="B251" s="26"/>
      <c r="C251" s="37"/>
      <c r="D251" s="40"/>
      <c r="E251" s="40"/>
      <c r="F251" s="41"/>
      <c r="G251" s="37"/>
      <c r="H251" s="26"/>
    </row>
    <row r="252" spans="1:14">
      <c r="A252" s="14"/>
      <c r="B252" s="19"/>
      <c r="C252" s="20"/>
      <c r="D252" s="19" t="s">
        <v>188</v>
      </c>
      <c r="E252" s="23" t="s">
        <v>650</v>
      </c>
      <c r="F252" s="19" t="s">
        <v>191</v>
      </c>
      <c r="G252" s="20"/>
      <c r="H252" s="79" t="s">
        <v>633</v>
      </c>
    </row>
    <row r="253" spans="1:14">
      <c r="A253" s="14"/>
      <c r="B253" s="16" t="s">
        <v>639</v>
      </c>
      <c r="C253" s="12"/>
      <c r="D253" s="15" t="s">
        <v>188</v>
      </c>
      <c r="E253" s="22" t="s">
        <v>651</v>
      </c>
      <c r="F253" s="15" t="s">
        <v>191</v>
      </c>
      <c r="G253" s="12"/>
      <c r="H253" s="16" t="s">
        <v>633</v>
      </c>
    </row>
    <row r="254" spans="1:14">
      <c r="A254" s="14"/>
      <c r="B254" s="60"/>
      <c r="C254" s="60"/>
      <c r="D254" s="60"/>
      <c r="E254" s="60"/>
      <c r="F254" s="60"/>
      <c r="G254" s="60"/>
      <c r="H254" s="60"/>
      <c r="I254" s="60"/>
      <c r="J254" s="60"/>
      <c r="K254" s="60"/>
      <c r="L254" s="60"/>
      <c r="M254" s="60"/>
      <c r="N254" s="60"/>
    </row>
    <row r="255" spans="1:14">
      <c r="A255" s="14"/>
      <c r="B255" s="26" t="s">
        <v>641</v>
      </c>
      <c r="C255" s="26"/>
      <c r="D255" s="26"/>
      <c r="E255" s="26"/>
      <c r="F255" s="26"/>
      <c r="G255" s="26"/>
      <c r="H255" s="26"/>
      <c r="I255" s="26"/>
      <c r="J255" s="26"/>
      <c r="K255" s="26"/>
      <c r="L255" s="26"/>
      <c r="M255" s="26"/>
      <c r="N255" s="26"/>
    </row>
  </sheetData>
  <mergeCells count="827">
    <mergeCell ref="B254:N254"/>
    <mergeCell ref="B255:N255"/>
    <mergeCell ref="B81:N81"/>
    <mergeCell ref="A100:A174"/>
    <mergeCell ref="B100:N100"/>
    <mergeCell ref="B119:N119"/>
    <mergeCell ref="B156:N156"/>
    <mergeCell ref="A175:A255"/>
    <mergeCell ref="B175:N175"/>
    <mergeCell ref="B193:N193"/>
    <mergeCell ref="B194:N194"/>
    <mergeCell ref="B195:N195"/>
    <mergeCell ref="H250:H251"/>
    <mergeCell ref="A1:A2"/>
    <mergeCell ref="B1:N1"/>
    <mergeCell ref="B2:N2"/>
    <mergeCell ref="B3:N3"/>
    <mergeCell ref="A4:A99"/>
    <mergeCell ref="B4:N4"/>
    <mergeCell ref="B5:N5"/>
    <mergeCell ref="B6:N6"/>
    <mergeCell ref="B7:N7"/>
    <mergeCell ref="D248:F248"/>
    <mergeCell ref="B250:B251"/>
    <mergeCell ref="C250:C251"/>
    <mergeCell ref="D250:E251"/>
    <mergeCell ref="F250:F251"/>
    <mergeCell ref="G250:G251"/>
    <mergeCell ref="G243:G244"/>
    <mergeCell ref="H243:H244"/>
    <mergeCell ref="D245:E245"/>
    <mergeCell ref="B246:B247"/>
    <mergeCell ref="C246:C247"/>
    <mergeCell ref="D246:D247"/>
    <mergeCell ref="E246:E247"/>
    <mergeCell ref="F246:F247"/>
    <mergeCell ref="G246:G247"/>
    <mergeCell ref="H246:H247"/>
    <mergeCell ref="D242:F242"/>
    <mergeCell ref="B243:B244"/>
    <mergeCell ref="C243:C244"/>
    <mergeCell ref="D243:D244"/>
    <mergeCell ref="E243:E244"/>
    <mergeCell ref="F243:F244"/>
    <mergeCell ref="H229:H230"/>
    <mergeCell ref="B236:H236"/>
    <mergeCell ref="D238:F238"/>
    <mergeCell ref="D239:F239"/>
    <mergeCell ref="D240:F240"/>
    <mergeCell ref="D241:F241"/>
    <mergeCell ref="B233:N233"/>
    <mergeCell ref="B234:N234"/>
    <mergeCell ref="B235:N235"/>
    <mergeCell ref="D227:F227"/>
    <mergeCell ref="B229:B230"/>
    <mergeCell ref="C229:C230"/>
    <mergeCell ref="D229:E230"/>
    <mergeCell ref="F229:F230"/>
    <mergeCell ref="G229:G230"/>
    <mergeCell ref="G222:G223"/>
    <mergeCell ref="H222:H223"/>
    <mergeCell ref="D224:E224"/>
    <mergeCell ref="B225:B226"/>
    <mergeCell ref="C225:C226"/>
    <mergeCell ref="D225:D226"/>
    <mergeCell ref="E225:E226"/>
    <mergeCell ref="F225:F226"/>
    <mergeCell ref="G225:G226"/>
    <mergeCell ref="H225:H226"/>
    <mergeCell ref="D221:F221"/>
    <mergeCell ref="B222:B223"/>
    <mergeCell ref="C222:C223"/>
    <mergeCell ref="D222:D223"/>
    <mergeCell ref="E222:E223"/>
    <mergeCell ref="F222:F223"/>
    <mergeCell ref="H209:H210"/>
    <mergeCell ref="B215:H215"/>
    <mergeCell ref="D217:F217"/>
    <mergeCell ref="D218:F218"/>
    <mergeCell ref="D219:F219"/>
    <mergeCell ref="D220:F220"/>
    <mergeCell ref="B213:N213"/>
    <mergeCell ref="B214:N214"/>
    <mergeCell ref="D207:F207"/>
    <mergeCell ref="B209:B210"/>
    <mergeCell ref="C209:C210"/>
    <mergeCell ref="D209:E210"/>
    <mergeCell ref="F209:F210"/>
    <mergeCell ref="G209:G210"/>
    <mergeCell ref="B204:B205"/>
    <mergeCell ref="C204:C205"/>
    <mergeCell ref="D204:E205"/>
    <mergeCell ref="F204:F205"/>
    <mergeCell ref="G204:G205"/>
    <mergeCell ref="H204:H205"/>
    <mergeCell ref="B196:H196"/>
    <mergeCell ref="D198:F198"/>
    <mergeCell ref="D199:F199"/>
    <mergeCell ref="D200:F200"/>
    <mergeCell ref="D201:F201"/>
    <mergeCell ref="D202:F202"/>
    <mergeCell ref="G184:G185"/>
    <mergeCell ref="H184:H185"/>
    <mergeCell ref="D187:F187"/>
    <mergeCell ref="B189:B190"/>
    <mergeCell ref="C189:C190"/>
    <mergeCell ref="D189:E190"/>
    <mergeCell ref="F189:F190"/>
    <mergeCell ref="G189:G190"/>
    <mergeCell ref="H189:H190"/>
    <mergeCell ref="D179:F179"/>
    <mergeCell ref="D180:F180"/>
    <mergeCell ref="D181:F181"/>
    <mergeCell ref="D182:F182"/>
    <mergeCell ref="B184:B185"/>
    <mergeCell ref="C184:C185"/>
    <mergeCell ref="D184:E185"/>
    <mergeCell ref="F184:F185"/>
    <mergeCell ref="J172:J173"/>
    <mergeCell ref="K172:K173"/>
    <mergeCell ref="L172:M173"/>
    <mergeCell ref="N172:N173"/>
    <mergeCell ref="B176:H176"/>
    <mergeCell ref="D178:F178"/>
    <mergeCell ref="K170:K171"/>
    <mergeCell ref="L170:L171"/>
    <mergeCell ref="M170:M171"/>
    <mergeCell ref="N170:N171"/>
    <mergeCell ref="B172:B173"/>
    <mergeCell ref="C172:C173"/>
    <mergeCell ref="D172:E173"/>
    <mergeCell ref="F172:F173"/>
    <mergeCell ref="G172:G173"/>
    <mergeCell ref="H172:I173"/>
    <mergeCell ref="N168:N169"/>
    <mergeCell ref="B170:B171"/>
    <mergeCell ref="C170:C171"/>
    <mergeCell ref="D170:D171"/>
    <mergeCell ref="E170:E171"/>
    <mergeCell ref="F170:F171"/>
    <mergeCell ref="G170:G171"/>
    <mergeCell ref="H170:H171"/>
    <mergeCell ref="I170:I171"/>
    <mergeCell ref="J170:J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J162:J163"/>
    <mergeCell ref="K162:K163"/>
    <mergeCell ref="L162:M163"/>
    <mergeCell ref="N162:N163"/>
    <mergeCell ref="B164:B165"/>
    <mergeCell ref="C164:C165"/>
    <mergeCell ref="D164:D165"/>
    <mergeCell ref="E164:E165"/>
    <mergeCell ref="F164:F165"/>
    <mergeCell ref="G164:G165"/>
    <mergeCell ref="B162:B163"/>
    <mergeCell ref="C162:C163"/>
    <mergeCell ref="D162:E163"/>
    <mergeCell ref="F162:F163"/>
    <mergeCell ref="G162:G163"/>
    <mergeCell ref="H162:I163"/>
    <mergeCell ref="K159:K160"/>
    <mergeCell ref="L159:N159"/>
    <mergeCell ref="L160:N160"/>
    <mergeCell ref="D161:F161"/>
    <mergeCell ref="H161:J161"/>
    <mergeCell ref="L161:N161"/>
    <mergeCell ref="B159:B160"/>
    <mergeCell ref="C159:C160"/>
    <mergeCell ref="D159:F159"/>
    <mergeCell ref="D160:F160"/>
    <mergeCell ref="G159:G160"/>
    <mergeCell ref="H159:J159"/>
    <mergeCell ref="H160:J160"/>
    <mergeCell ref="H153:I154"/>
    <mergeCell ref="J153:J154"/>
    <mergeCell ref="K153:K154"/>
    <mergeCell ref="L153:M154"/>
    <mergeCell ref="N153:N154"/>
    <mergeCell ref="B157:N157"/>
    <mergeCell ref="J151:J152"/>
    <mergeCell ref="K151:K152"/>
    <mergeCell ref="L151:L152"/>
    <mergeCell ref="M151:M152"/>
    <mergeCell ref="N151:N152"/>
    <mergeCell ref="B153:B154"/>
    <mergeCell ref="C153:C154"/>
    <mergeCell ref="D153:E154"/>
    <mergeCell ref="F153:F154"/>
    <mergeCell ref="G153:G154"/>
    <mergeCell ref="L149:M150"/>
    <mergeCell ref="N149:N150"/>
    <mergeCell ref="B151:B152"/>
    <mergeCell ref="C151:C152"/>
    <mergeCell ref="D151:D152"/>
    <mergeCell ref="E151:E152"/>
    <mergeCell ref="F151:F152"/>
    <mergeCell ref="G151:G152"/>
    <mergeCell ref="H151:H152"/>
    <mergeCell ref="I151:I152"/>
    <mergeCell ref="L147:M148"/>
    <mergeCell ref="N147:N148"/>
    <mergeCell ref="B149:B150"/>
    <mergeCell ref="C149:C150"/>
    <mergeCell ref="D149:E150"/>
    <mergeCell ref="F149:F150"/>
    <mergeCell ref="G149:G150"/>
    <mergeCell ref="H149:I150"/>
    <mergeCell ref="J149:J150"/>
    <mergeCell ref="K149:K150"/>
    <mergeCell ref="M145:M146"/>
    <mergeCell ref="N145:N146"/>
    <mergeCell ref="B147:B148"/>
    <mergeCell ref="C147:C148"/>
    <mergeCell ref="D147:E148"/>
    <mergeCell ref="F147:F148"/>
    <mergeCell ref="G147:G148"/>
    <mergeCell ref="H147:I148"/>
    <mergeCell ref="J147:J148"/>
    <mergeCell ref="K147:K148"/>
    <mergeCell ref="G145:G146"/>
    <mergeCell ref="H145:H146"/>
    <mergeCell ref="I145:I146"/>
    <mergeCell ref="J145:J146"/>
    <mergeCell ref="K145:K146"/>
    <mergeCell ref="L145:L146"/>
    <mergeCell ref="H143:I144"/>
    <mergeCell ref="J143:J144"/>
    <mergeCell ref="K143:K144"/>
    <mergeCell ref="L143:M144"/>
    <mergeCell ref="N143:N144"/>
    <mergeCell ref="B145:B146"/>
    <mergeCell ref="C145:C146"/>
    <mergeCell ref="D145:D146"/>
    <mergeCell ref="E145:E146"/>
    <mergeCell ref="F145:F146"/>
    <mergeCell ref="L140:N140"/>
    <mergeCell ref="L141:N141"/>
    <mergeCell ref="D142:F142"/>
    <mergeCell ref="H142:J142"/>
    <mergeCell ref="L142:N142"/>
    <mergeCell ref="B143:B144"/>
    <mergeCell ref="C143:C144"/>
    <mergeCell ref="D143:E144"/>
    <mergeCell ref="F143:F144"/>
    <mergeCell ref="G143:G144"/>
    <mergeCell ref="N136:N137"/>
    <mergeCell ref="B138:N138"/>
    <mergeCell ref="B140:B141"/>
    <mergeCell ref="C140:C141"/>
    <mergeCell ref="D140:F140"/>
    <mergeCell ref="D141:F141"/>
    <mergeCell ref="G140:G141"/>
    <mergeCell ref="H140:J140"/>
    <mergeCell ref="H141:J141"/>
    <mergeCell ref="K140:K141"/>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K132:K133"/>
    <mergeCell ref="L132:L133"/>
    <mergeCell ref="M132:M133"/>
    <mergeCell ref="N132:N133"/>
    <mergeCell ref="B134:B135"/>
    <mergeCell ref="C134:C135"/>
    <mergeCell ref="D134:E135"/>
    <mergeCell ref="F134:F135"/>
    <mergeCell ref="G134:G135"/>
    <mergeCell ref="H134:I135"/>
    <mergeCell ref="N130:N131"/>
    <mergeCell ref="B132:B133"/>
    <mergeCell ref="C132:C133"/>
    <mergeCell ref="D132:D133"/>
    <mergeCell ref="E132:E133"/>
    <mergeCell ref="F132:F133"/>
    <mergeCell ref="G132:G133"/>
    <mergeCell ref="H132:H133"/>
    <mergeCell ref="I132:I133"/>
    <mergeCell ref="J132:J133"/>
    <mergeCell ref="N128:N129"/>
    <mergeCell ref="B130:B131"/>
    <mergeCell ref="C130:C131"/>
    <mergeCell ref="D130:E131"/>
    <mergeCell ref="F130:F131"/>
    <mergeCell ref="G130:G131"/>
    <mergeCell ref="H130:I131"/>
    <mergeCell ref="J130:J131"/>
    <mergeCell ref="K130:K131"/>
    <mergeCell ref="L130:M131"/>
    <mergeCell ref="N126:N127"/>
    <mergeCell ref="B128:B129"/>
    <mergeCell ref="C128:C129"/>
    <mergeCell ref="D128:E129"/>
    <mergeCell ref="F128:F129"/>
    <mergeCell ref="G128:G129"/>
    <mergeCell ref="H128:I129"/>
    <mergeCell ref="J128:J129"/>
    <mergeCell ref="K128:K129"/>
    <mergeCell ref="L128:M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L122:N122"/>
    <mergeCell ref="L123:N123"/>
    <mergeCell ref="D124:F124"/>
    <mergeCell ref="H124:J124"/>
    <mergeCell ref="L124:N124"/>
    <mergeCell ref="D125:F125"/>
    <mergeCell ref="H125:J125"/>
    <mergeCell ref="L125:N125"/>
    <mergeCell ref="N117:N118"/>
    <mergeCell ref="B120:N120"/>
    <mergeCell ref="B122:B123"/>
    <mergeCell ref="C122:C123"/>
    <mergeCell ref="D122:F122"/>
    <mergeCell ref="D123:F123"/>
    <mergeCell ref="G122:G123"/>
    <mergeCell ref="H122:J122"/>
    <mergeCell ref="H123:J123"/>
    <mergeCell ref="K122:K123"/>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K113:K114"/>
    <mergeCell ref="L113:L114"/>
    <mergeCell ref="M113:M114"/>
    <mergeCell ref="N113:N114"/>
    <mergeCell ref="B115:B116"/>
    <mergeCell ref="C115:C116"/>
    <mergeCell ref="D115:E116"/>
    <mergeCell ref="F115:F116"/>
    <mergeCell ref="G115:G116"/>
    <mergeCell ref="H115:I116"/>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L103:N103"/>
    <mergeCell ref="L104:N104"/>
    <mergeCell ref="D105:F105"/>
    <mergeCell ref="H105:J105"/>
    <mergeCell ref="L105:N105"/>
    <mergeCell ref="D106:F106"/>
    <mergeCell ref="H106:J106"/>
    <mergeCell ref="L106:N106"/>
    <mergeCell ref="N98:N99"/>
    <mergeCell ref="B101:N101"/>
    <mergeCell ref="B103:B104"/>
    <mergeCell ref="C103:C104"/>
    <mergeCell ref="D103:F103"/>
    <mergeCell ref="D104:F104"/>
    <mergeCell ref="G103:G104"/>
    <mergeCell ref="H103:J103"/>
    <mergeCell ref="H104:J104"/>
    <mergeCell ref="K103:K104"/>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K94:K95"/>
    <mergeCell ref="L94:L95"/>
    <mergeCell ref="M94:M95"/>
    <mergeCell ref="N94:N95"/>
    <mergeCell ref="B96:B97"/>
    <mergeCell ref="C96:C97"/>
    <mergeCell ref="D96:E97"/>
    <mergeCell ref="F96:F97"/>
    <mergeCell ref="G96:G97"/>
    <mergeCell ref="H96:I97"/>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L85:N85"/>
    <mergeCell ref="D86:F86"/>
    <mergeCell ref="H86:J86"/>
    <mergeCell ref="L86:N86"/>
    <mergeCell ref="D87:F87"/>
    <mergeCell ref="H87:J87"/>
    <mergeCell ref="L87:N87"/>
    <mergeCell ref="B82:N82"/>
    <mergeCell ref="B84:B85"/>
    <mergeCell ref="C84:C85"/>
    <mergeCell ref="D84:F84"/>
    <mergeCell ref="D85:F85"/>
    <mergeCell ref="G84:G85"/>
    <mergeCell ref="H84:J84"/>
    <mergeCell ref="H85:J85"/>
    <mergeCell ref="K84:K85"/>
    <mergeCell ref="L84:N84"/>
    <mergeCell ref="K78:K79"/>
    <mergeCell ref="L78:L79"/>
    <mergeCell ref="M78:M79"/>
    <mergeCell ref="N78:N79"/>
    <mergeCell ref="D80:F80"/>
    <mergeCell ref="H80:J80"/>
    <mergeCell ref="L80:N80"/>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L66:N68"/>
    <mergeCell ref="D69:F69"/>
    <mergeCell ref="H69:J69"/>
    <mergeCell ref="L69:N69"/>
    <mergeCell ref="B70:B71"/>
    <mergeCell ref="C70:C71"/>
    <mergeCell ref="D70:D71"/>
    <mergeCell ref="E70:E71"/>
    <mergeCell ref="F70:F71"/>
    <mergeCell ref="G70:G71"/>
    <mergeCell ref="D65:F65"/>
    <mergeCell ref="H65:N65"/>
    <mergeCell ref="B66:B68"/>
    <mergeCell ref="C66:C68"/>
    <mergeCell ref="D66:F66"/>
    <mergeCell ref="D67:F67"/>
    <mergeCell ref="D68:F68"/>
    <mergeCell ref="G66:G68"/>
    <mergeCell ref="H66:J68"/>
    <mergeCell ref="K66:K68"/>
    <mergeCell ref="K60:K61"/>
    <mergeCell ref="L60:L61"/>
    <mergeCell ref="M60:M61"/>
    <mergeCell ref="N60:N61"/>
    <mergeCell ref="B62:N62"/>
    <mergeCell ref="D64:F64"/>
    <mergeCell ref="H64:J64"/>
    <mergeCell ref="L64:N64"/>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L48:N50"/>
    <mergeCell ref="D51:F51"/>
    <mergeCell ref="H51:J51"/>
    <mergeCell ref="L51:N51"/>
    <mergeCell ref="B52:B53"/>
    <mergeCell ref="C52:C53"/>
    <mergeCell ref="D52:D53"/>
    <mergeCell ref="E52:E53"/>
    <mergeCell ref="F52:F53"/>
    <mergeCell ref="G52:G53"/>
    <mergeCell ref="D47:F47"/>
    <mergeCell ref="H47:N47"/>
    <mergeCell ref="B48:B50"/>
    <mergeCell ref="C48:C50"/>
    <mergeCell ref="D48:F48"/>
    <mergeCell ref="D49:F49"/>
    <mergeCell ref="D50:F50"/>
    <mergeCell ref="G48:G50"/>
    <mergeCell ref="H48:J50"/>
    <mergeCell ref="K48:K50"/>
    <mergeCell ref="N41:N42"/>
    <mergeCell ref="D43:F43"/>
    <mergeCell ref="H43:J43"/>
    <mergeCell ref="L43:N43"/>
    <mergeCell ref="B44:N44"/>
    <mergeCell ref="D46:F46"/>
    <mergeCell ref="H46:J46"/>
    <mergeCell ref="L46:N46"/>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L30:N32"/>
    <mergeCell ref="D33:F33"/>
    <mergeCell ref="H33:J33"/>
    <mergeCell ref="L33:N33"/>
    <mergeCell ref="B35:B36"/>
    <mergeCell ref="C35:C36"/>
    <mergeCell ref="D35:E36"/>
    <mergeCell ref="F35:F36"/>
    <mergeCell ref="G35:G36"/>
    <mergeCell ref="H35:I36"/>
    <mergeCell ref="D29:F29"/>
    <mergeCell ref="H29:N29"/>
    <mergeCell ref="B30:B32"/>
    <mergeCell ref="C30:C32"/>
    <mergeCell ref="D30:F30"/>
    <mergeCell ref="D31:F31"/>
    <mergeCell ref="D32:F32"/>
    <mergeCell ref="G30:G32"/>
    <mergeCell ref="H30:J32"/>
    <mergeCell ref="K30:K32"/>
    <mergeCell ref="K24:K25"/>
    <mergeCell ref="L24:L25"/>
    <mergeCell ref="M24:M25"/>
    <mergeCell ref="N24:N25"/>
    <mergeCell ref="B26:N26"/>
    <mergeCell ref="D28:F28"/>
    <mergeCell ref="H28:J28"/>
    <mergeCell ref="L28:N28"/>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H12:J14"/>
    <mergeCell ref="K12:K14"/>
    <mergeCell ref="L12:N14"/>
    <mergeCell ref="D15:F15"/>
    <mergeCell ref="H15:J15"/>
    <mergeCell ref="L15:N15"/>
    <mergeCell ref="B12:B14"/>
    <mergeCell ref="C12:C14"/>
    <mergeCell ref="D12:F12"/>
    <mergeCell ref="D13:F13"/>
    <mergeCell ref="D14:F14"/>
    <mergeCell ref="G12:G14"/>
    <mergeCell ref="B8:N8"/>
    <mergeCell ref="D10:F10"/>
    <mergeCell ref="H10:J10"/>
    <mergeCell ref="L10:N10"/>
    <mergeCell ref="D11:F11"/>
    <mergeCell ref="H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686</v>
      </c>
      <c r="B1" s="7" t="s">
        <v>1</v>
      </c>
      <c r="C1" s="7"/>
    </row>
    <row r="2" spans="1:3" ht="30">
      <c r="A2" s="1" t="s">
        <v>70</v>
      </c>
      <c r="B2" s="1" t="s">
        <v>2</v>
      </c>
      <c r="C2" s="7" t="s">
        <v>80</v>
      </c>
    </row>
    <row r="3" spans="1:3">
      <c r="A3" s="1"/>
      <c r="B3" s="1" t="s">
        <v>687</v>
      </c>
      <c r="C3" s="7"/>
    </row>
    <row r="4" spans="1:3">
      <c r="A4" s="3" t="s">
        <v>176</v>
      </c>
      <c r="B4" s="4" t="s">
        <v>5</v>
      </c>
      <c r="C4" s="4" t="s">
        <v>5</v>
      </c>
    </row>
    <row r="5" spans="1:3">
      <c r="A5" s="2" t="s">
        <v>688</v>
      </c>
      <c r="B5" s="4">
        <v>1</v>
      </c>
      <c r="C5" s="4" t="s">
        <v>5</v>
      </c>
    </row>
    <row r="6" spans="1:3">
      <c r="A6" s="2" t="s">
        <v>689</v>
      </c>
      <c r="B6" s="4" t="s">
        <v>690</v>
      </c>
      <c r="C6" s="4" t="s">
        <v>5</v>
      </c>
    </row>
    <row r="7" spans="1:3" ht="30">
      <c r="A7" s="2" t="s">
        <v>691</v>
      </c>
      <c r="B7" s="97">
        <v>0.33</v>
      </c>
      <c r="C7" s="4" t="s">
        <v>5</v>
      </c>
    </row>
    <row r="8" spans="1:3" ht="30">
      <c r="A8" s="2" t="s">
        <v>692</v>
      </c>
      <c r="B8" s="97">
        <v>0.33</v>
      </c>
      <c r="C8" s="4" t="s">
        <v>5</v>
      </c>
    </row>
    <row r="9" spans="1:3" ht="30">
      <c r="A9" s="2" t="s">
        <v>693</v>
      </c>
      <c r="B9" s="97">
        <v>0.34</v>
      </c>
      <c r="C9" s="4" t="s">
        <v>5</v>
      </c>
    </row>
    <row r="10" spans="1:3">
      <c r="A10" s="2" t="s">
        <v>694</v>
      </c>
      <c r="B10" s="6">
        <v>22019</v>
      </c>
      <c r="C10" s="6">
        <v>30219</v>
      </c>
    </row>
    <row r="11" spans="1:3">
      <c r="A11" s="2" t="s">
        <v>695</v>
      </c>
      <c r="B11" s="8">
        <v>708</v>
      </c>
      <c r="C11" s="8">
        <v>923</v>
      </c>
    </row>
  </sheetData>
  <mergeCells count="2">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6.140625" customWidth="1"/>
    <col min="3" max="3" width="5.140625" customWidth="1"/>
    <col min="4" max="4" width="16.140625" customWidth="1"/>
    <col min="5" max="5" width="5.140625" customWidth="1"/>
    <col min="6" max="6" width="16.140625" customWidth="1"/>
    <col min="7" max="7" width="5.140625" customWidth="1"/>
    <col min="8" max="8" width="16.140625" customWidth="1"/>
    <col min="9" max="9" width="5.140625" customWidth="1"/>
  </cols>
  <sheetData>
    <row r="1" spans="1:9" ht="15" customHeight="1">
      <c r="A1" s="1" t="s">
        <v>696</v>
      </c>
      <c r="B1" s="7" t="s">
        <v>79</v>
      </c>
      <c r="C1" s="7"/>
      <c r="D1" s="7"/>
      <c r="E1" s="7"/>
      <c r="F1" s="7" t="s">
        <v>1</v>
      </c>
      <c r="G1" s="7"/>
      <c r="H1" s="7"/>
      <c r="I1" s="7"/>
    </row>
    <row r="2" spans="1:9" ht="30">
      <c r="A2" s="1" t="s">
        <v>27</v>
      </c>
      <c r="B2" s="7" t="s">
        <v>2</v>
      </c>
      <c r="C2" s="7"/>
      <c r="D2" s="7" t="s">
        <v>80</v>
      </c>
      <c r="E2" s="7"/>
      <c r="F2" s="7" t="s">
        <v>2</v>
      </c>
      <c r="G2" s="7"/>
      <c r="H2" s="7" t="s">
        <v>80</v>
      </c>
      <c r="I2" s="7"/>
    </row>
    <row r="3" spans="1:9">
      <c r="A3" s="3" t="s">
        <v>183</v>
      </c>
      <c r="B3" s="4" t="s">
        <v>5</v>
      </c>
      <c r="C3" s="4"/>
      <c r="D3" s="4" t="s">
        <v>5</v>
      </c>
      <c r="E3" s="4"/>
      <c r="F3" s="4" t="s">
        <v>5</v>
      </c>
      <c r="G3" s="4"/>
      <c r="H3" s="4" t="s">
        <v>5</v>
      </c>
      <c r="I3" s="4"/>
    </row>
    <row r="4" spans="1:9">
      <c r="A4" s="2" t="s">
        <v>187</v>
      </c>
      <c r="B4" s="8">
        <v>20408</v>
      </c>
      <c r="C4" s="4"/>
      <c r="D4" s="8">
        <v>25272</v>
      </c>
      <c r="E4" s="4"/>
      <c r="F4" s="8">
        <v>20068</v>
      </c>
      <c r="G4" s="4"/>
      <c r="H4" s="8">
        <v>21958</v>
      </c>
      <c r="I4" s="4"/>
    </row>
    <row r="5" spans="1:9" ht="17.25">
      <c r="A5" s="2" t="s">
        <v>92</v>
      </c>
      <c r="B5" s="4">
        <v>-820</v>
      </c>
      <c r="C5" s="98" t="s">
        <v>697</v>
      </c>
      <c r="D5" s="6">
        <v>2700</v>
      </c>
      <c r="E5" s="98" t="s">
        <v>698</v>
      </c>
      <c r="F5" s="4">
        <v>905</v>
      </c>
      <c r="G5" s="98" t="s">
        <v>699</v>
      </c>
      <c r="H5" s="6">
        <v>4975</v>
      </c>
      <c r="I5" s="98" t="s">
        <v>700</v>
      </c>
    </row>
    <row r="6" spans="1:9">
      <c r="A6" s="2" t="s">
        <v>701</v>
      </c>
      <c r="B6" s="6">
        <v>-2325</v>
      </c>
      <c r="C6" s="4"/>
      <c r="D6" s="6">
        <v>-6373</v>
      </c>
      <c r="E6" s="4"/>
      <c r="F6" s="6">
        <v>-4486</v>
      </c>
      <c r="G6" s="4"/>
      <c r="H6" s="6">
        <v>-8121</v>
      </c>
      <c r="I6" s="4"/>
    </row>
    <row r="7" spans="1:9">
      <c r="A7" s="2" t="s">
        <v>201</v>
      </c>
      <c r="B7" s="4">
        <v>992</v>
      </c>
      <c r="C7" s="4"/>
      <c r="D7" s="4">
        <v>534</v>
      </c>
      <c r="E7" s="4"/>
      <c r="F7" s="6">
        <v>1768</v>
      </c>
      <c r="G7" s="4"/>
      <c r="H7" s="6">
        <v>3321</v>
      </c>
      <c r="I7" s="4"/>
    </row>
    <row r="8" spans="1:9">
      <c r="A8" s="2" t="s">
        <v>202</v>
      </c>
      <c r="B8" s="6">
        <v>18255</v>
      </c>
      <c r="C8" s="4"/>
      <c r="D8" s="6">
        <v>22133</v>
      </c>
      <c r="E8" s="4"/>
      <c r="F8" s="6">
        <v>18255</v>
      </c>
      <c r="G8" s="4"/>
      <c r="H8" s="6">
        <v>22133</v>
      </c>
      <c r="I8" s="4"/>
    </row>
    <row r="9" spans="1:9">
      <c r="A9" s="2" t="s">
        <v>34</v>
      </c>
      <c r="B9" s="4" t="s">
        <v>5</v>
      </c>
      <c r="C9" s="4"/>
      <c r="D9" s="4" t="s">
        <v>5</v>
      </c>
      <c r="E9" s="4"/>
      <c r="F9" s="4" t="s">
        <v>5</v>
      </c>
      <c r="G9" s="4"/>
      <c r="H9" s="4" t="s">
        <v>5</v>
      </c>
      <c r="I9" s="4"/>
    </row>
    <row r="10" spans="1:9">
      <c r="A10" s="3" t="s">
        <v>183</v>
      </c>
      <c r="B10" s="4" t="s">
        <v>5</v>
      </c>
      <c r="C10" s="4"/>
      <c r="D10" s="4" t="s">
        <v>5</v>
      </c>
      <c r="E10" s="4"/>
      <c r="F10" s="4" t="s">
        <v>5</v>
      </c>
      <c r="G10" s="4"/>
      <c r="H10" s="4" t="s">
        <v>5</v>
      </c>
      <c r="I10" s="4"/>
    </row>
    <row r="11" spans="1:9">
      <c r="A11" s="2" t="s">
        <v>187</v>
      </c>
      <c r="B11" s="6">
        <v>12453</v>
      </c>
      <c r="C11" s="4"/>
      <c r="D11" s="6">
        <v>14144</v>
      </c>
      <c r="E11" s="4"/>
      <c r="F11" s="6">
        <v>12450</v>
      </c>
      <c r="G11" s="4"/>
      <c r="H11" s="6">
        <v>10987</v>
      </c>
      <c r="I11" s="4"/>
    </row>
    <row r="12" spans="1:9" ht="17.25">
      <c r="A12" s="2" t="s">
        <v>92</v>
      </c>
      <c r="B12" s="6">
        <v>-1051</v>
      </c>
      <c r="C12" s="98" t="s">
        <v>697</v>
      </c>
      <c r="D12" s="6">
        <v>1660</v>
      </c>
      <c r="E12" s="98" t="s">
        <v>698</v>
      </c>
      <c r="F12" s="4">
        <v>-319</v>
      </c>
      <c r="G12" s="98" t="s">
        <v>699</v>
      </c>
      <c r="H12" s="6">
        <v>2924</v>
      </c>
      <c r="I12" s="98" t="s">
        <v>700</v>
      </c>
    </row>
    <row r="13" spans="1:9">
      <c r="A13" s="2" t="s">
        <v>701</v>
      </c>
      <c r="B13" s="4">
        <v>-710</v>
      </c>
      <c r="C13" s="4"/>
      <c r="D13" s="6">
        <v>-1435</v>
      </c>
      <c r="E13" s="4"/>
      <c r="F13" s="6">
        <v>-1646</v>
      </c>
      <c r="G13" s="4"/>
      <c r="H13" s="6">
        <v>-1885</v>
      </c>
      <c r="I13" s="4"/>
    </row>
    <row r="14" spans="1:9">
      <c r="A14" s="2" t="s">
        <v>201</v>
      </c>
      <c r="B14" s="4">
        <v>158</v>
      </c>
      <c r="C14" s="4"/>
      <c r="D14" s="4">
        <v>162</v>
      </c>
      <c r="E14" s="4"/>
      <c r="F14" s="4">
        <v>365</v>
      </c>
      <c r="G14" s="4"/>
      <c r="H14" s="6">
        <v>2505</v>
      </c>
      <c r="I14" s="4"/>
    </row>
    <row r="15" spans="1:9">
      <c r="A15" s="2" t="s">
        <v>202</v>
      </c>
      <c r="B15" s="6">
        <v>10850</v>
      </c>
      <c r="C15" s="4"/>
      <c r="D15" s="6">
        <v>14531</v>
      </c>
      <c r="E15" s="4"/>
      <c r="F15" s="6">
        <v>10850</v>
      </c>
      <c r="G15" s="4"/>
      <c r="H15" s="6">
        <v>14531</v>
      </c>
      <c r="I15" s="4"/>
    </row>
    <row r="16" spans="1:9">
      <c r="A16" s="2" t="s">
        <v>35</v>
      </c>
      <c r="B16" s="4" t="s">
        <v>5</v>
      </c>
      <c r="C16" s="4"/>
      <c r="D16" s="4" t="s">
        <v>5</v>
      </c>
      <c r="E16" s="4"/>
      <c r="F16" s="4" t="s">
        <v>5</v>
      </c>
      <c r="G16" s="4"/>
      <c r="H16" s="4" t="s">
        <v>5</v>
      </c>
      <c r="I16" s="4"/>
    </row>
    <row r="17" spans="1:9">
      <c r="A17" s="3" t="s">
        <v>183</v>
      </c>
      <c r="B17" s="4" t="s">
        <v>5</v>
      </c>
      <c r="C17" s="4"/>
      <c r="D17" s="4" t="s">
        <v>5</v>
      </c>
      <c r="E17" s="4"/>
      <c r="F17" s="4" t="s">
        <v>5</v>
      </c>
      <c r="G17" s="4"/>
      <c r="H17" s="4" t="s">
        <v>5</v>
      </c>
      <c r="I17" s="4"/>
    </row>
    <row r="18" spans="1:9">
      <c r="A18" s="2" t="s">
        <v>187</v>
      </c>
      <c r="B18" s="6">
        <v>1581</v>
      </c>
      <c r="C18" s="4"/>
      <c r="D18" s="6">
        <v>5400</v>
      </c>
      <c r="E18" s="4"/>
      <c r="F18" s="6">
        <v>1585</v>
      </c>
      <c r="G18" s="4"/>
      <c r="H18" s="6">
        <v>5426</v>
      </c>
      <c r="I18" s="4"/>
    </row>
    <row r="19" spans="1:9" ht="17.25">
      <c r="A19" s="2" t="s">
        <v>92</v>
      </c>
      <c r="B19" s="4">
        <v>-54</v>
      </c>
      <c r="C19" s="98" t="s">
        <v>697</v>
      </c>
      <c r="D19" s="4">
        <v>303</v>
      </c>
      <c r="E19" s="98" t="s">
        <v>698</v>
      </c>
      <c r="F19" s="4">
        <v>12</v>
      </c>
      <c r="G19" s="98" t="s">
        <v>699</v>
      </c>
      <c r="H19" s="4">
        <v>500</v>
      </c>
      <c r="I19" s="98" t="s">
        <v>700</v>
      </c>
    </row>
    <row r="20" spans="1:9">
      <c r="A20" s="2" t="s">
        <v>701</v>
      </c>
      <c r="B20" s="4">
        <v>-633</v>
      </c>
      <c r="C20" s="4"/>
      <c r="D20" s="6">
        <v>-4127</v>
      </c>
      <c r="E20" s="4"/>
      <c r="F20" s="4">
        <v>-805</v>
      </c>
      <c r="G20" s="4"/>
      <c r="H20" s="6">
        <v>-4399</v>
      </c>
      <c r="I20" s="4"/>
    </row>
    <row r="21" spans="1:9">
      <c r="A21" s="2" t="s">
        <v>201</v>
      </c>
      <c r="B21" s="4">
        <v>480</v>
      </c>
      <c r="C21" s="4"/>
      <c r="D21" s="4">
        <v>16</v>
      </c>
      <c r="E21" s="4"/>
      <c r="F21" s="4">
        <v>582</v>
      </c>
      <c r="G21" s="4"/>
      <c r="H21" s="4">
        <v>65</v>
      </c>
      <c r="I21" s="4"/>
    </row>
    <row r="22" spans="1:9">
      <c r="A22" s="2" t="s">
        <v>202</v>
      </c>
      <c r="B22" s="6">
        <v>1374</v>
      </c>
      <c r="C22" s="4"/>
      <c r="D22" s="6">
        <v>1592</v>
      </c>
      <c r="E22" s="4"/>
      <c r="F22" s="6">
        <v>1374</v>
      </c>
      <c r="G22" s="4"/>
      <c r="H22" s="6">
        <v>1592</v>
      </c>
      <c r="I22" s="4"/>
    </row>
    <row r="23" spans="1:9">
      <c r="A23" s="2" t="s">
        <v>36</v>
      </c>
      <c r="B23" s="4" t="s">
        <v>5</v>
      </c>
      <c r="C23" s="4"/>
      <c r="D23" s="4" t="s">
        <v>5</v>
      </c>
      <c r="E23" s="4"/>
      <c r="F23" s="4" t="s">
        <v>5</v>
      </c>
      <c r="G23" s="4"/>
      <c r="H23" s="4" t="s">
        <v>5</v>
      </c>
      <c r="I23" s="4"/>
    </row>
    <row r="24" spans="1:9">
      <c r="A24" s="3" t="s">
        <v>183</v>
      </c>
      <c r="B24" s="4" t="s">
        <v>5</v>
      </c>
      <c r="C24" s="4"/>
      <c r="D24" s="4" t="s">
        <v>5</v>
      </c>
      <c r="E24" s="4"/>
      <c r="F24" s="4" t="s">
        <v>5</v>
      </c>
      <c r="G24" s="4"/>
      <c r="H24" s="4" t="s">
        <v>5</v>
      </c>
      <c r="I24" s="4"/>
    </row>
    <row r="25" spans="1:9">
      <c r="A25" s="2" t="s">
        <v>187</v>
      </c>
      <c r="B25" s="6">
        <v>3864</v>
      </c>
      <c r="C25" s="4"/>
      <c r="D25" s="6">
        <v>3481</v>
      </c>
      <c r="E25" s="4"/>
      <c r="F25" s="6">
        <v>3650</v>
      </c>
      <c r="G25" s="4"/>
      <c r="H25" s="6">
        <v>3879</v>
      </c>
      <c r="I25" s="4"/>
    </row>
    <row r="26" spans="1:9" ht="17.25">
      <c r="A26" s="2" t="s">
        <v>92</v>
      </c>
      <c r="B26" s="4">
        <v>533</v>
      </c>
      <c r="C26" s="98" t="s">
        <v>697</v>
      </c>
      <c r="D26" s="4">
        <v>611</v>
      </c>
      <c r="E26" s="98" t="s">
        <v>698</v>
      </c>
      <c r="F26" s="6">
        <v>1333</v>
      </c>
      <c r="G26" s="98" t="s">
        <v>699</v>
      </c>
      <c r="H26" s="4">
        <v>844</v>
      </c>
      <c r="I26" s="98" t="s">
        <v>700</v>
      </c>
    </row>
    <row r="27" spans="1:9">
      <c r="A27" s="2" t="s">
        <v>701</v>
      </c>
      <c r="B27" s="4">
        <v>-982</v>
      </c>
      <c r="C27" s="4"/>
      <c r="D27" s="4">
        <v>-811</v>
      </c>
      <c r="E27" s="4"/>
      <c r="F27" s="6">
        <v>-2035</v>
      </c>
      <c r="G27" s="4"/>
      <c r="H27" s="6">
        <v>-1837</v>
      </c>
      <c r="I27" s="4"/>
    </row>
    <row r="28" spans="1:9">
      <c r="A28" s="2" t="s">
        <v>201</v>
      </c>
      <c r="B28" s="4">
        <v>354</v>
      </c>
      <c r="C28" s="4"/>
      <c r="D28" s="4">
        <v>356</v>
      </c>
      <c r="E28" s="4"/>
      <c r="F28" s="4">
        <v>821</v>
      </c>
      <c r="G28" s="4"/>
      <c r="H28" s="4">
        <v>751</v>
      </c>
      <c r="I28" s="4"/>
    </row>
    <row r="29" spans="1:9">
      <c r="A29" s="2" t="s">
        <v>202</v>
      </c>
      <c r="B29" s="6">
        <v>3769</v>
      </c>
      <c r="C29" s="4"/>
      <c r="D29" s="6">
        <v>3637</v>
      </c>
      <c r="E29" s="4"/>
      <c r="F29" s="6">
        <v>3769</v>
      </c>
      <c r="G29" s="4"/>
      <c r="H29" s="6">
        <v>3637</v>
      </c>
      <c r="I29" s="4"/>
    </row>
    <row r="30" spans="1:9">
      <c r="A30" s="2" t="s">
        <v>186</v>
      </c>
      <c r="B30" s="4" t="s">
        <v>5</v>
      </c>
      <c r="C30" s="4"/>
      <c r="D30" s="4" t="s">
        <v>5</v>
      </c>
      <c r="E30" s="4"/>
      <c r="F30" s="4" t="s">
        <v>5</v>
      </c>
      <c r="G30" s="4"/>
      <c r="H30" s="4" t="s">
        <v>5</v>
      </c>
      <c r="I30" s="4"/>
    </row>
    <row r="31" spans="1:9">
      <c r="A31" s="3" t="s">
        <v>183</v>
      </c>
      <c r="B31" s="4" t="s">
        <v>5</v>
      </c>
      <c r="C31" s="4"/>
      <c r="D31" s="4" t="s">
        <v>5</v>
      </c>
      <c r="E31" s="4"/>
      <c r="F31" s="4" t="s">
        <v>5</v>
      </c>
      <c r="G31" s="4"/>
      <c r="H31" s="4" t="s">
        <v>5</v>
      </c>
      <c r="I31" s="4"/>
    </row>
    <row r="32" spans="1:9">
      <c r="A32" s="2" t="s">
        <v>187</v>
      </c>
      <c r="B32" s="6">
        <v>2510</v>
      </c>
      <c r="C32" s="4"/>
      <c r="D32" s="6">
        <v>2247</v>
      </c>
      <c r="E32" s="4"/>
      <c r="F32" s="6">
        <v>2383</v>
      </c>
      <c r="G32" s="4"/>
      <c r="H32" s="6">
        <v>1666</v>
      </c>
      <c r="I32" s="4"/>
    </row>
    <row r="33" spans="1:9" ht="17.25">
      <c r="A33" s="2" t="s">
        <v>92</v>
      </c>
      <c r="B33" s="4">
        <v>-248</v>
      </c>
      <c r="C33" s="98" t="s">
        <v>697</v>
      </c>
      <c r="D33" s="4">
        <v>126</v>
      </c>
      <c r="E33" s="98" t="s">
        <v>698</v>
      </c>
      <c r="F33" s="4">
        <v>-121</v>
      </c>
      <c r="G33" s="98" t="s">
        <v>699</v>
      </c>
      <c r="H33" s="4">
        <v>707</v>
      </c>
      <c r="I33" s="98" t="s">
        <v>700</v>
      </c>
    </row>
    <row r="34" spans="1:9">
      <c r="A34" s="2" t="s">
        <v>701</v>
      </c>
      <c r="B34" s="4">
        <v>0</v>
      </c>
      <c r="C34" s="4"/>
      <c r="D34" s="4">
        <v>0</v>
      </c>
      <c r="E34" s="4"/>
      <c r="F34" s="4" t="s">
        <v>5</v>
      </c>
      <c r="G34" s="4"/>
      <c r="H34" s="4" t="s">
        <v>5</v>
      </c>
      <c r="I34" s="4"/>
    </row>
    <row r="35" spans="1:9">
      <c r="A35" s="2" t="s">
        <v>201</v>
      </c>
      <c r="B35" s="4">
        <v>0</v>
      </c>
      <c r="C35" s="4"/>
      <c r="D35" s="4">
        <v>0</v>
      </c>
      <c r="E35" s="4"/>
      <c r="F35" s="4" t="s">
        <v>5</v>
      </c>
      <c r="G35" s="4"/>
      <c r="H35" s="4" t="s">
        <v>5</v>
      </c>
      <c r="I35" s="4"/>
    </row>
    <row r="36" spans="1:9">
      <c r="A36" s="2" t="s">
        <v>202</v>
      </c>
      <c r="B36" s="8">
        <v>2262</v>
      </c>
      <c r="C36" s="4"/>
      <c r="D36" s="8">
        <v>2373</v>
      </c>
      <c r="E36" s="4"/>
      <c r="F36" s="8">
        <v>2262</v>
      </c>
      <c r="G36" s="4"/>
      <c r="H36" s="8">
        <v>2373</v>
      </c>
      <c r="I36" s="4"/>
    </row>
    <row r="37" spans="1:9">
      <c r="A37" s="60"/>
      <c r="B37" s="60"/>
      <c r="C37" s="60"/>
      <c r="D37" s="60"/>
      <c r="E37" s="60"/>
      <c r="F37" s="60"/>
      <c r="G37" s="60"/>
      <c r="H37" s="60"/>
      <c r="I37" s="60"/>
    </row>
    <row r="38" spans="1:9" ht="15" customHeight="1">
      <c r="A38" s="2" t="s">
        <v>697</v>
      </c>
      <c r="B38" s="14" t="s">
        <v>702</v>
      </c>
      <c r="C38" s="14"/>
      <c r="D38" s="14"/>
      <c r="E38" s="14"/>
      <c r="F38" s="14"/>
      <c r="G38" s="14"/>
      <c r="H38" s="14"/>
      <c r="I38" s="14"/>
    </row>
    <row r="39" spans="1:9" ht="15" customHeight="1">
      <c r="A39" s="2" t="s">
        <v>698</v>
      </c>
      <c r="B39" s="14" t="s">
        <v>703</v>
      </c>
      <c r="C39" s="14"/>
      <c r="D39" s="14"/>
      <c r="E39" s="14"/>
      <c r="F39" s="14"/>
      <c r="G39" s="14"/>
      <c r="H39" s="14"/>
      <c r="I39" s="14"/>
    </row>
    <row r="40" spans="1:9" ht="15" customHeight="1">
      <c r="A40" s="2" t="s">
        <v>699</v>
      </c>
      <c r="B40" s="14" t="s">
        <v>704</v>
      </c>
      <c r="C40" s="14"/>
      <c r="D40" s="14"/>
      <c r="E40" s="14"/>
      <c r="F40" s="14"/>
      <c r="G40" s="14"/>
      <c r="H40" s="14"/>
      <c r="I40" s="14"/>
    </row>
    <row r="41" spans="1:9" ht="15" customHeight="1">
      <c r="A41" s="2" t="s">
        <v>700</v>
      </c>
      <c r="B41" s="14" t="s">
        <v>705</v>
      </c>
      <c r="C41" s="14"/>
      <c r="D41" s="14"/>
      <c r="E41" s="14"/>
      <c r="F41" s="14"/>
      <c r="G41" s="14"/>
      <c r="H41" s="14"/>
      <c r="I41" s="14"/>
    </row>
  </sheetData>
  <mergeCells count="11">
    <mergeCell ref="A37:I37"/>
    <mergeCell ref="B38:I38"/>
    <mergeCell ref="B39:I39"/>
    <mergeCell ref="B40:I40"/>
    <mergeCell ref="B41:I41"/>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706</v>
      </c>
      <c r="B1" s="7" t="s">
        <v>2</v>
      </c>
      <c r="C1" s="7" t="s">
        <v>707</v>
      </c>
      <c r="D1" s="7" t="s">
        <v>28</v>
      </c>
      <c r="E1" s="7" t="s">
        <v>80</v>
      </c>
      <c r="F1" s="7" t="s">
        <v>708</v>
      </c>
      <c r="G1" s="7" t="s">
        <v>709</v>
      </c>
    </row>
    <row r="2" spans="1:7" ht="30">
      <c r="A2" s="1" t="s">
        <v>27</v>
      </c>
      <c r="B2" s="7"/>
      <c r="C2" s="7"/>
      <c r="D2" s="7"/>
      <c r="E2" s="7"/>
      <c r="F2" s="7"/>
      <c r="G2" s="7"/>
    </row>
    <row r="3" spans="1:7">
      <c r="A3" s="3" t="s">
        <v>710</v>
      </c>
      <c r="B3" s="4" t="s">
        <v>5</v>
      </c>
      <c r="C3" s="4" t="s">
        <v>5</v>
      </c>
      <c r="D3" s="4" t="s">
        <v>5</v>
      </c>
      <c r="E3" s="4" t="s">
        <v>5</v>
      </c>
      <c r="F3" s="4" t="s">
        <v>5</v>
      </c>
      <c r="G3" s="4" t="s">
        <v>5</v>
      </c>
    </row>
    <row r="4" spans="1:7">
      <c r="A4" s="2" t="s">
        <v>224</v>
      </c>
      <c r="B4" s="8">
        <v>2590</v>
      </c>
      <c r="C4" s="4" t="s">
        <v>5</v>
      </c>
      <c r="D4" s="8">
        <v>3158</v>
      </c>
      <c r="E4" s="4" t="s">
        <v>5</v>
      </c>
      <c r="F4" s="4" t="s">
        <v>5</v>
      </c>
      <c r="G4" s="4" t="s">
        <v>5</v>
      </c>
    </row>
    <row r="5" spans="1:7">
      <c r="A5" s="2" t="s">
        <v>225</v>
      </c>
      <c r="B5" s="6">
        <v>14793</v>
      </c>
      <c r="C5" s="4" t="s">
        <v>5</v>
      </c>
      <c r="D5" s="6">
        <v>15862</v>
      </c>
      <c r="E5" s="4" t="s">
        <v>5</v>
      </c>
      <c r="F5" s="4" t="s">
        <v>5</v>
      </c>
      <c r="G5" s="4" t="s">
        <v>5</v>
      </c>
    </row>
    <row r="6" spans="1:7" ht="30">
      <c r="A6" s="2" t="s">
        <v>226</v>
      </c>
      <c r="B6" s="4">
        <v>872</v>
      </c>
      <c r="C6" s="4" t="s">
        <v>5</v>
      </c>
      <c r="D6" s="6">
        <v>1048</v>
      </c>
      <c r="E6" s="4" t="s">
        <v>5</v>
      </c>
      <c r="F6" s="4" t="s">
        <v>5</v>
      </c>
      <c r="G6" s="4" t="s">
        <v>5</v>
      </c>
    </row>
    <row r="7" spans="1:7">
      <c r="A7" s="2" t="s">
        <v>202</v>
      </c>
      <c r="B7" s="6">
        <v>18255</v>
      </c>
      <c r="C7" s="6">
        <v>20408</v>
      </c>
      <c r="D7" s="6">
        <v>20068</v>
      </c>
      <c r="E7" s="6">
        <v>22133</v>
      </c>
      <c r="F7" s="6">
        <v>25272</v>
      </c>
      <c r="G7" s="6">
        <v>21958</v>
      </c>
    </row>
    <row r="8" spans="1:7">
      <c r="A8" s="3" t="s">
        <v>228</v>
      </c>
      <c r="B8" s="4" t="s">
        <v>5</v>
      </c>
      <c r="C8" s="4" t="s">
        <v>5</v>
      </c>
      <c r="D8" s="4" t="s">
        <v>5</v>
      </c>
      <c r="E8" s="4" t="s">
        <v>5</v>
      </c>
      <c r="F8" s="4" t="s">
        <v>5</v>
      </c>
      <c r="G8" s="4" t="s">
        <v>5</v>
      </c>
    </row>
    <row r="9" spans="1:7">
      <c r="A9" s="2" t="s">
        <v>224</v>
      </c>
      <c r="B9" s="6">
        <v>15583</v>
      </c>
      <c r="C9" s="4" t="s">
        <v>5</v>
      </c>
      <c r="D9" s="6">
        <v>18862</v>
      </c>
      <c r="E9" s="4" t="s">
        <v>5</v>
      </c>
      <c r="F9" s="4" t="s">
        <v>5</v>
      </c>
      <c r="G9" s="4" t="s">
        <v>5</v>
      </c>
    </row>
    <row r="10" spans="1:7">
      <c r="A10" s="2" t="s">
        <v>225</v>
      </c>
      <c r="B10" s="6">
        <v>1775091</v>
      </c>
      <c r="C10" s="4" t="s">
        <v>5</v>
      </c>
      <c r="D10" s="6">
        <v>1771562</v>
      </c>
      <c r="E10" s="4" t="s">
        <v>5</v>
      </c>
      <c r="F10" s="4" t="s">
        <v>5</v>
      </c>
      <c r="G10" s="4" t="s">
        <v>5</v>
      </c>
    </row>
    <row r="11" spans="1:7" ht="30">
      <c r="A11" s="2" t="s">
        <v>226</v>
      </c>
      <c r="B11" s="6">
        <v>9537</v>
      </c>
      <c r="C11" s="4" t="s">
        <v>5</v>
      </c>
      <c r="D11" s="6">
        <v>10398</v>
      </c>
      <c r="E11" s="4" t="s">
        <v>5</v>
      </c>
      <c r="F11" s="4" t="s">
        <v>5</v>
      </c>
      <c r="G11" s="4" t="s">
        <v>5</v>
      </c>
    </row>
    <row r="12" spans="1:7">
      <c r="A12" s="2" t="s">
        <v>121</v>
      </c>
      <c r="B12" s="6">
        <v>1800211</v>
      </c>
      <c r="C12" s="4" t="s">
        <v>5</v>
      </c>
      <c r="D12" s="6">
        <v>1800822</v>
      </c>
      <c r="E12" s="4" t="s">
        <v>5</v>
      </c>
      <c r="F12" s="4" t="s">
        <v>5</v>
      </c>
      <c r="G12" s="4" t="s">
        <v>5</v>
      </c>
    </row>
    <row r="13" spans="1:7">
      <c r="A13" s="2" t="s">
        <v>34</v>
      </c>
      <c r="B13" s="4" t="s">
        <v>5</v>
      </c>
      <c r="C13" s="4" t="s">
        <v>5</v>
      </c>
      <c r="D13" s="4" t="s">
        <v>5</v>
      </c>
      <c r="E13" s="4" t="s">
        <v>5</v>
      </c>
      <c r="F13" s="4" t="s">
        <v>5</v>
      </c>
      <c r="G13" s="4" t="s">
        <v>5</v>
      </c>
    </row>
    <row r="14" spans="1:7">
      <c r="A14" s="3" t="s">
        <v>710</v>
      </c>
      <c r="B14" s="4" t="s">
        <v>5</v>
      </c>
      <c r="C14" s="4" t="s">
        <v>5</v>
      </c>
      <c r="D14" s="4" t="s">
        <v>5</v>
      </c>
      <c r="E14" s="4" t="s">
        <v>5</v>
      </c>
      <c r="F14" s="4" t="s">
        <v>5</v>
      </c>
      <c r="G14" s="4" t="s">
        <v>5</v>
      </c>
    </row>
    <row r="15" spans="1:7">
      <c r="A15" s="2" t="s">
        <v>224</v>
      </c>
      <c r="B15" s="6">
        <v>2590</v>
      </c>
      <c r="C15" s="4" t="s">
        <v>5</v>
      </c>
      <c r="D15" s="6">
        <v>3158</v>
      </c>
      <c r="E15" s="4" t="s">
        <v>5</v>
      </c>
      <c r="F15" s="4" t="s">
        <v>5</v>
      </c>
      <c r="G15" s="4" t="s">
        <v>5</v>
      </c>
    </row>
    <row r="16" spans="1:7">
      <c r="A16" s="2" t="s">
        <v>225</v>
      </c>
      <c r="B16" s="6">
        <v>7467</v>
      </c>
      <c r="C16" s="4" t="s">
        <v>5</v>
      </c>
      <c r="D16" s="6">
        <v>8421</v>
      </c>
      <c r="E16" s="4" t="s">
        <v>5</v>
      </c>
      <c r="F16" s="4" t="s">
        <v>5</v>
      </c>
      <c r="G16" s="4" t="s">
        <v>5</v>
      </c>
    </row>
    <row r="17" spans="1:7" ht="30">
      <c r="A17" s="2" t="s">
        <v>226</v>
      </c>
      <c r="B17" s="4">
        <v>793</v>
      </c>
      <c r="C17" s="4" t="s">
        <v>5</v>
      </c>
      <c r="D17" s="4">
        <v>871</v>
      </c>
      <c r="E17" s="4" t="s">
        <v>5</v>
      </c>
      <c r="F17" s="4" t="s">
        <v>5</v>
      </c>
      <c r="G17" s="4" t="s">
        <v>5</v>
      </c>
    </row>
    <row r="18" spans="1:7">
      <c r="A18" s="2" t="s">
        <v>202</v>
      </c>
      <c r="B18" s="6">
        <v>10850</v>
      </c>
      <c r="C18" s="6">
        <v>12453</v>
      </c>
      <c r="D18" s="6">
        <v>12450</v>
      </c>
      <c r="E18" s="6">
        <v>14531</v>
      </c>
      <c r="F18" s="6">
        <v>14144</v>
      </c>
      <c r="G18" s="6">
        <v>10987</v>
      </c>
    </row>
    <row r="19" spans="1:7">
      <c r="A19" s="3" t="s">
        <v>228</v>
      </c>
      <c r="B19" s="4" t="s">
        <v>5</v>
      </c>
      <c r="C19" s="4" t="s">
        <v>5</v>
      </c>
      <c r="D19" s="4" t="s">
        <v>5</v>
      </c>
      <c r="E19" s="4" t="s">
        <v>5</v>
      </c>
      <c r="F19" s="4" t="s">
        <v>5</v>
      </c>
      <c r="G19" s="4" t="s">
        <v>5</v>
      </c>
    </row>
    <row r="20" spans="1:7">
      <c r="A20" s="2" t="s">
        <v>224</v>
      </c>
      <c r="B20" s="6">
        <v>15548</v>
      </c>
      <c r="C20" s="4" t="s">
        <v>5</v>
      </c>
      <c r="D20" s="6">
        <v>18825</v>
      </c>
      <c r="E20" s="4" t="s">
        <v>5</v>
      </c>
      <c r="F20" s="4" t="s">
        <v>5</v>
      </c>
      <c r="G20" s="4" t="s">
        <v>5</v>
      </c>
    </row>
    <row r="21" spans="1:7">
      <c r="A21" s="2" t="s">
        <v>225</v>
      </c>
      <c r="B21" s="6">
        <v>1028728</v>
      </c>
      <c r="C21" s="4" t="s">
        <v>5</v>
      </c>
      <c r="D21" s="6">
        <v>1020771</v>
      </c>
      <c r="E21" s="4" t="s">
        <v>5</v>
      </c>
      <c r="F21" s="4" t="s">
        <v>5</v>
      </c>
      <c r="G21" s="4" t="s">
        <v>5</v>
      </c>
    </row>
    <row r="22" spans="1:7" ht="30">
      <c r="A22" s="2" t="s">
        <v>226</v>
      </c>
      <c r="B22" s="6">
        <v>7665</v>
      </c>
      <c r="C22" s="4" t="s">
        <v>5</v>
      </c>
      <c r="D22" s="6">
        <v>8001</v>
      </c>
      <c r="E22" s="4" t="s">
        <v>5</v>
      </c>
      <c r="F22" s="4" t="s">
        <v>5</v>
      </c>
      <c r="G22" s="4" t="s">
        <v>5</v>
      </c>
    </row>
    <row r="23" spans="1:7">
      <c r="A23" s="2" t="s">
        <v>121</v>
      </c>
      <c r="B23" s="6">
        <v>1051941</v>
      </c>
      <c r="C23" s="4" t="s">
        <v>5</v>
      </c>
      <c r="D23" s="6">
        <v>1047597</v>
      </c>
      <c r="E23" s="4" t="s">
        <v>5</v>
      </c>
      <c r="F23" s="4" t="s">
        <v>5</v>
      </c>
      <c r="G23" s="4" t="s">
        <v>5</v>
      </c>
    </row>
    <row r="24" spans="1:7">
      <c r="A24" s="2" t="s">
        <v>35</v>
      </c>
      <c r="B24" s="4" t="s">
        <v>5</v>
      </c>
      <c r="C24" s="4" t="s">
        <v>5</v>
      </c>
      <c r="D24" s="4" t="s">
        <v>5</v>
      </c>
      <c r="E24" s="4" t="s">
        <v>5</v>
      </c>
      <c r="F24" s="4" t="s">
        <v>5</v>
      </c>
      <c r="G24" s="4" t="s">
        <v>5</v>
      </c>
    </row>
    <row r="25" spans="1:7">
      <c r="A25" s="3" t="s">
        <v>710</v>
      </c>
      <c r="B25" s="4" t="s">
        <v>5</v>
      </c>
      <c r="C25" s="4" t="s">
        <v>5</v>
      </c>
      <c r="D25" s="4" t="s">
        <v>5</v>
      </c>
      <c r="E25" s="4" t="s">
        <v>5</v>
      </c>
      <c r="F25" s="4" t="s">
        <v>5</v>
      </c>
      <c r="G25" s="4" t="s">
        <v>5</v>
      </c>
    </row>
    <row r="26" spans="1:7">
      <c r="A26" s="2" t="s">
        <v>224</v>
      </c>
      <c r="B26" s="4">
        <v>0</v>
      </c>
      <c r="C26" s="4" t="s">
        <v>5</v>
      </c>
      <c r="D26" s="4">
        <v>0</v>
      </c>
      <c r="E26" s="4" t="s">
        <v>5</v>
      </c>
      <c r="F26" s="4" t="s">
        <v>5</v>
      </c>
      <c r="G26" s="4" t="s">
        <v>5</v>
      </c>
    </row>
    <row r="27" spans="1:7">
      <c r="A27" s="2" t="s">
        <v>225</v>
      </c>
      <c r="B27" s="6">
        <v>1295</v>
      </c>
      <c r="C27" s="4" t="s">
        <v>5</v>
      </c>
      <c r="D27" s="6">
        <v>1408</v>
      </c>
      <c r="E27" s="4" t="s">
        <v>5</v>
      </c>
      <c r="F27" s="4" t="s">
        <v>5</v>
      </c>
      <c r="G27" s="4" t="s">
        <v>5</v>
      </c>
    </row>
    <row r="28" spans="1:7" ht="30">
      <c r="A28" s="2" t="s">
        <v>226</v>
      </c>
      <c r="B28" s="4">
        <v>79</v>
      </c>
      <c r="C28" s="4" t="s">
        <v>5</v>
      </c>
      <c r="D28" s="4">
        <v>177</v>
      </c>
      <c r="E28" s="4" t="s">
        <v>5</v>
      </c>
      <c r="F28" s="4" t="s">
        <v>5</v>
      </c>
      <c r="G28" s="4" t="s">
        <v>5</v>
      </c>
    </row>
    <row r="29" spans="1:7">
      <c r="A29" s="2" t="s">
        <v>202</v>
      </c>
      <c r="B29" s="6">
        <v>1374</v>
      </c>
      <c r="C29" s="6">
        <v>1581</v>
      </c>
      <c r="D29" s="6">
        <v>1585</v>
      </c>
      <c r="E29" s="6">
        <v>1592</v>
      </c>
      <c r="F29" s="6">
        <v>5400</v>
      </c>
      <c r="G29" s="6">
        <v>5426</v>
      </c>
    </row>
    <row r="30" spans="1:7">
      <c r="A30" s="3" t="s">
        <v>228</v>
      </c>
      <c r="B30" s="4" t="s">
        <v>5</v>
      </c>
      <c r="C30" s="4" t="s">
        <v>5</v>
      </c>
      <c r="D30" s="4" t="s">
        <v>5</v>
      </c>
      <c r="E30" s="4" t="s">
        <v>5</v>
      </c>
      <c r="F30" s="4" t="s">
        <v>5</v>
      </c>
      <c r="G30" s="4" t="s">
        <v>5</v>
      </c>
    </row>
    <row r="31" spans="1:7">
      <c r="A31" s="2" t="s">
        <v>224</v>
      </c>
      <c r="B31" s="4">
        <v>35</v>
      </c>
      <c r="C31" s="4" t="s">
        <v>5</v>
      </c>
      <c r="D31" s="4">
        <v>37</v>
      </c>
      <c r="E31" s="4" t="s">
        <v>5</v>
      </c>
      <c r="F31" s="4" t="s">
        <v>5</v>
      </c>
      <c r="G31" s="4" t="s">
        <v>5</v>
      </c>
    </row>
    <row r="32" spans="1:7">
      <c r="A32" s="2" t="s">
        <v>225</v>
      </c>
      <c r="B32" s="6">
        <v>476753</v>
      </c>
      <c r="C32" s="4" t="s">
        <v>5</v>
      </c>
      <c r="D32" s="6">
        <v>481439</v>
      </c>
      <c r="E32" s="4" t="s">
        <v>5</v>
      </c>
      <c r="F32" s="4" t="s">
        <v>5</v>
      </c>
      <c r="G32" s="4" t="s">
        <v>5</v>
      </c>
    </row>
    <row r="33" spans="1:7" ht="30">
      <c r="A33" s="2" t="s">
        <v>226</v>
      </c>
      <c r="B33" s="6">
        <v>1872</v>
      </c>
      <c r="C33" s="4" t="s">
        <v>5</v>
      </c>
      <c r="D33" s="6">
        <v>2397</v>
      </c>
      <c r="E33" s="4" t="s">
        <v>5</v>
      </c>
      <c r="F33" s="4" t="s">
        <v>5</v>
      </c>
      <c r="G33" s="4" t="s">
        <v>5</v>
      </c>
    </row>
    <row r="34" spans="1:7">
      <c r="A34" s="2" t="s">
        <v>121</v>
      </c>
      <c r="B34" s="6">
        <v>478660</v>
      </c>
      <c r="C34" s="4" t="s">
        <v>5</v>
      </c>
      <c r="D34" s="6">
        <v>483873</v>
      </c>
      <c r="E34" s="4" t="s">
        <v>5</v>
      </c>
      <c r="F34" s="4" t="s">
        <v>5</v>
      </c>
      <c r="G34" s="4" t="s">
        <v>5</v>
      </c>
    </row>
    <row r="35" spans="1:7">
      <c r="A35" s="2" t="s">
        <v>36</v>
      </c>
      <c r="B35" s="4" t="s">
        <v>5</v>
      </c>
      <c r="C35" s="4" t="s">
        <v>5</v>
      </c>
      <c r="D35" s="4" t="s">
        <v>5</v>
      </c>
      <c r="E35" s="4" t="s">
        <v>5</v>
      </c>
      <c r="F35" s="4" t="s">
        <v>5</v>
      </c>
      <c r="G35" s="4" t="s">
        <v>5</v>
      </c>
    </row>
    <row r="36" spans="1:7">
      <c r="A36" s="3" t="s">
        <v>710</v>
      </c>
      <c r="B36" s="4" t="s">
        <v>5</v>
      </c>
      <c r="C36" s="4" t="s">
        <v>5</v>
      </c>
      <c r="D36" s="4" t="s">
        <v>5</v>
      </c>
      <c r="E36" s="4" t="s">
        <v>5</v>
      </c>
      <c r="F36" s="4" t="s">
        <v>5</v>
      </c>
      <c r="G36" s="4" t="s">
        <v>5</v>
      </c>
    </row>
    <row r="37" spans="1:7">
      <c r="A37" s="2" t="s">
        <v>224</v>
      </c>
      <c r="B37" s="4">
        <v>0</v>
      </c>
      <c r="C37" s="4" t="s">
        <v>5</v>
      </c>
      <c r="D37" s="4">
        <v>0</v>
      </c>
      <c r="E37" s="4" t="s">
        <v>5</v>
      </c>
      <c r="F37" s="4" t="s">
        <v>5</v>
      </c>
      <c r="G37" s="4" t="s">
        <v>5</v>
      </c>
    </row>
    <row r="38" spans="1:7">
      <c r="A38" s="2" t="s">
        <v>225</v>
      </c>
      <c r="B38" s="6">
        <v>3769</v>
      </c>
      <c r="C38" s="4" t="s">
        <v>5</v>
      </c>
      <c r="D38" s="6">
        <v>3650</v>
      </c>
      <c r="E38" s="4" t="s">
        <v>5</v>
      </c>
      <c r="F38" s="4" t="s">
        <v>5</v>
      </c>
      <c r="G38" s="4" t="s">
        <v>5</v>
      </c>
    </row>
    <row r="39" spans="1:7" ht="30">
      <c r="A39" s="2" t="s">
        <v>226</v>
      </c>
      <c r="B39" s="4">
        <v>0</v>
      </c>
      <c r="C39" s="4" t="s">
        <v>5</v>
      </c>
      <c r="D39" s="4">
        <v>0</v>
      </c>
      <c r="E39" s="4" t="s">
        <v>5</v>
      </c>
      <c r="F39" s="4" t="s">
        <v>5</v>
      </c>
      <c r="G39" s="4" t="s">
        <v>5</v>
      </c>
    </row>
    <row r="40" spans="1:7">
      <c r="A40" s="2" t="s">
        <v>202</v>
      </c>
      <c r="B40" s="6">
        <v>3769</v>
      </c>
      <c r="C40" s="6">
        <v>3864</v>
      </c>
      <c r="D40" s="6">
        <v>3650</v>
      </c>
      <c r="E40" s="6">
        <v>3637</v>
      </c>
      <c r="F40" s="6">
        <v>3481</v>
      </c>
      <c r="G40" s="6">
        <v>3879</v>
      </c>
    </row>
    <row r="41" spans="1:7">
      <c r="A41" s="3" t="s">
        <v>228</v>
      </c>
      <c r="B41" s="4" t="s">
        <v>5</v>
      </c>
      <c r="C41" s="4" t="s">
        <v>5</v>
      </c>
      <c r="D41" s="4" t="s">
        <v>5</v>
      </c>
      <c r="E41" s="4" t="s">
        <v>5</v>
      </c>
      <c r="F41" s="4" t="s">
        <v>5</v>
      </c>
      <c r="G41" s="4" t="s">
        <v>5</v>
      </c>
    </row>
    <row r="42" spans="1:7">
      <c r="A42" s="2" t="s">
        <v>224</v>
      </c>
      <c r="B42" s="4">
        <v>0</v>
      </c>
      <c r="C42" s="4" t="s">
        <v>5</v>
      </c>
      <c r="D42" s="4">
        <v>0</v>
      </c>
      <c r="E42" s="4" t="s">
        <v>5</v>
      </c>
      <c r="F42" s="4" t="s">
        <v>5</v>
      </c>
      <c r="G42" s="4" t="s">
        <v>5</v>
      </c>
    </row>
    <row r="43" spans="1:7">
      <c r="A43" s="2" t="s">
        <v>225</v>
      </c>
      <c r="B43" s="6">
        <v>269610</v>
      </c>
      <c r="C43" s="4" t="s">
        <v>5</v>
      </c>
      <c r="D43" s="6">
        <v>269352</v>
      </c>
      <c r="E43" s="4" t="s">
        <v>5</v>
      </c>
      <c r="F43" s="4" t="s">
        <v>5</v>
      </c>
      <c r="G43" s="4" t="s">
        <v>5</v>
      </c>
    </row>
    <row r="44" spans="1:7" ht="30">
      <c r="A44" s="2" t="s">
        <v>226</v>
      </c>
      <c r="B44" s="4">
        <v>0</v>
      </c>
      <c r="C44" s="4" t="s">
        <v>5</v>
      </c>
      <c r="D44" s="4">
        <v>0</v>
      </c>
      <c r="E44" s="4" t="s">
        <v>5</v>
      </c>
      <c r="F44" s="4" t="s">
        <v>5</v>
      </c>
      <c r="G44" s="4" t="s">
        <v>5</v>
      </c>
    </row>
    <row r="45" spans="1:7">
      <c r="A45" s="2" t="s">
        <v>121</v>
      </c>
      <c r="B45" s="6">
        <v>269610</v>
      </c>
      <c r="C45" s="4" t="s">
        <v>5</v>
      </c>
      <c r="D45" s="6">
        <v>269352</v>
      </c>
      <c r="E45" s="4" t="s">
        <v>5</v>
      </c>
      <c r="F45" s="4" t="s">
        <v>5</v>
      </c>
      <c r="G45" s="4" t="s">
        <v>5</v>
      </c>
    </row>
    <row r="46" spans="1:7">
      <c r="A46" s="2" t="s">
        <v>186</v>
      </c>
      <c r="B46" s="4" t="s">
        <v>5</v>
      </c>
      <c r="C46" s="4" t="s">
        <v>5</v>
      </c>
      <c r="D46" s="4" t="s">
        <v>5</v>
      </c>
      <c r="E46" s="4" t="s">
        <v>5</v>
      </c>
      <c r="F46" s="4" t="s">
        <v>5</v>
      </c>
      <c r="G46" s="4" t="s">
        <v>5</v>
      </c>
    </row>
    <row r="47" spans="1:7">
      <c r="A47" s="3" t="s">
        <v>710</v>
      </c>
      <c r="B47" s="4" t="s">
        <v>5</v>
      </c>
      <c r="C47" s="4" t="s">
        <v>5</v>
      </c>
      <c r="D47" s="4" t="s">
        <v>5</v>
      </c>
      <c r="E47" s="4" t="s">
        <v>5</v>
      </c>
      <c r="F47" s="4" t="s">
        <v>5</v>
      </c>
      <c r="G47" s="4" t="s">
        <v>5</v>
      </c>
    </row>
    <row r="48" spans="1:7">
      <c r="A48" s="2" t="s">
        <v>224</v>
      </c>
      <c r="B48" s="4">
        <v>0</v>
      </c>
      <c r="C48" s="4" t="s">
        <v>5</v>
      </c>
      <c r="D48" s="4">
        <v>0</v>
      </c>
      <c r="E48" s="4" t="s">
        <v>5</v>
      </c>
      <c r="F48" s="4" t="s">
        <v>5</v>
      </c>
      <c r="G48" s="4" t="s">
        <v>5</v>
      </c>
    </row>
    <row r="49" spans="1:7">
      <c r="A49" s="2" t="s">
        <v>225</v>
      </c>
      <c r="B49" s="6">
        <v>2262</v>
      </c>
      <c r="C49" s="4" t="s">
        <v>5</v>
      </c>
      <c r="D49" s="6">
        <v>2383</v>
      </c>
      <c r="E49" s="4" t="s">
        <v>5</v>
      </c>
      <c r="F49" s="4" t="s">
        <v>5</v>
      </c>
      <c r="G49" s="4" t="s">
        <v>5</v>
      </c>
    </row>
    <row r="50" spans="1:7" ht="30">
      <c r="A50" s="2" t="s">
        <v>226</v>
      </c>
      <c r="B50" s="4">
        <v>0</v>
      </c>
      <c r="C50" s="4" t="s">
        <v>5</v>
      </c>
      <c r="D50" s="4">
        <v>0</v>
      </c>
      <c r="E50" s="4" t="s">
        <v>5</v>
      </c>
      <c r="F50" s="4" t="s">
        <v>5</v>
      </c>
      <c r="G50" s="4" t="s">
        <v>5</v>
      </c>
    </row>
    <row r="51" spans="1:7">
      <c r="A51" s="2" t="s">
        <v>202</v>
      </c>
      <c r="B51" s="8">
        <v>2262</v>
      </c>
      <c r="C51" s="8">
        <v>2510</v>
      </c>
      <c r="D51" s="8">
        <v>2383</v>
      </c>
      <c r="E51" s="8">
        <v>2373</v>
      </c>
      <c r="F51" s="8">
        <v>2247</v>
      </c>
      <c r="G51" s="8">
        <v>1666</v>
      </c>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711</v>
      </c>
      <c r="B1" s="7" t="s">
        <v>79</v>
      </c>
      <c r="C1" s="7"/>
      <c r="D1" s="7" t="s">
        <v>1</v>
      </c>
      <c r="E1" s="7"/>
      <c r="F1" s="1" t="s">
        <v>712</v>
      </c>
    </row>
    <row r="2" spans="1:6" ht="30">
      <c r="A2" s="1" t="s">
        <v>27</v>
      </c>
      <c r="B2" s="1" t="s">
        <v>2</v>
      </c>
      <c r="C2" s="1" t="s">
        <v>80</v>
      </c>
      <c r="D2" s="1" t="s">
        <v>2</v>
      </c>
      <c r="E2" s="1" t="s">
        <v>80</v>
      </c>
      <c r="F2" s="1" t="s">
        <v>28</v>
      </c>
    </row>
    <row r="3" spans="1:6">
      <c r="A3" s="3" t="s">
        <v>713</v>
      </c>
      <c r="B3" s="4" t="s">
        <v>5</v>
      </c>
      <c r="C3" s="4" t="s">
        <v>5</v>
      </c>
      <c r="D3" s="4" t="s">
        <v>5</v>
      </c>
      <c r="E3" s="4" t="s">
        <v>5</v>
      </c>
      <c r="F3" s="4" t="s">
        <v>5</v>
      </c>
    </row>
    <row r="4" spans="1:6">
      <c r="A4" s="2" t="s">
        <v>258</v>
      </c>
      <c r="B4" s="8">
        <v>17347</v>
      </c>
      <c r="C4" s="4" t="s">
        <v>5</v>
      </c>
      <c r="D4" s="8">
        <v>17347</v>
      </c>
      <c r="E4" s="4" t="s">
        <v>5</v>
      </c>
      <c r="F4" s="8">
        <v>21288</v>
      </c>
    </row>
    <row r="5" spans="1:6">
      <c r="A5" s="3" t="s">
        <v>714</v>
      </c>
      <c r="B5" s="4" t="s">
        <v>5</v>
      </c>
      <c r="C5" s="4" t="s">
        <v>5</v>
      </c>
      <c r="D5" s="4" t="s">
        <v>5</v>
      </c>
      <c r="E5" s="4" t="s">
        <v>5</v>
      </c>
      <c r="F5" s="4" t="s">
        <v>5</v>
      </c>
    </row>
    <row r="6" spans="1:6">
      <c r="A6" s="2" t="s">
        <v>258</v>
      </c>
      <c r="B6" s="6">
        <v>15667</v>
      </c>
      <c r="C6" s="4" t="s">
        <v>5</v>
      </c>
      <c r="D6" s="6">
        <v>15667</v>
      </c>
      <c r="E6" s="4" t="s">
        <v>5</v>
      </c>
      <c r="F6" s="6">
        <v>18946</v>
      </c>
    </row>
    <row r="7" spans="1:6">
      <c r="A7" s="3" t="s">
        <v>715</v>
      </c>
      <c r="B7" s="4" t="s">
        <v>5</v>
      </c>
      <c r="C7" s="4" t="s">
        <v>5</v>
      </c>
      <c r="D7" s="4" t="s">
        <v>5</v>
      </c>
      <c r="E7" s="4" t="s">
        <v>5</v>
      </c>
      <c r="F7" s="4" t="s">
        <v>5</v>
      </c>
    </row>
    <row r="8" spans="1:6">
      <c r="A8" s="2" t="s">
        <v>258</v>
      </c>
      <c r="B8" s="6">
        <v>2590</v>
      </c>
      <c r="C8" s="4" t="s">
        <v>5</v>
      </c>
      <c r="D8" s="6">
        <v>2590</v>
      </c>
      <c r="E8" s="4" t="s">
        <v>5</v>
      </c>
      <c r="F8" s="6">
        <v>3158</v>
      </c>
    </row>
    <row r="9" spans="1:6">
      <c r="A9" s="3" t="s">
        <v>716</v>
      </c>
      <c r="B9" s="4" t="s">
        <v>5</v>
      </c>
      <c r="C9" s="4" t="s">
        <v>5</v>
      </c>
      <c r="D9" s="4" t="s">
        <v>5</v>
      </c>
      <c r="E9" s="4" t="s">
        <v>5</v>
      </c>
      <c r="F9" s="4" t="s">
        <v>5</v>
      </c>
    </row>
    <row r="10" spans="1:6">
      <c r="A10" s="2" t="s">
        <v>258</v>
      </c>
      <c r="B10" s="6">
        <v>16279</v>
      </c>
      <c r="C10" s="6">
        <v>26025</v>
      </c>
      <c r="D10" s="6">
        <v>17167</v>
      </c>
      <c r="E10" s="6">
        <v>28225</v>
      </c>
      <c r="F10" s="6">
        <v>28726</v>
      </c>
    </row>
    <row r="11" spans="1:6">
      <c r="A11" s="3" t="s">
        <v>717</v>
      </c>
      <c r="B11" s="4" t="s">
        <v>5</v>
      </c>
      <c r="C11" s="4" t="s">
        <v>5</v>
      </c>
      <c r="D11" s="4" t="s">
        <v>5</v>
      </c>
      <c r="E11" s="4" t="s">
        <v>5</v>
      </c>
      <c r="F11" s="4" t="s">
        <v>5</v>
      </c>
    </row>
    <row r="12" spans="1:6">
      <c r="A12" s="2" t="s">
        <v>258</v>
      </c>
      <c r="B12" s="4">
        <v>0</v>
      </c>
      <c r="C12" s="4">
        <v>0</v>
      </c>
      <c r="D12" s="4">
        <v>0</v>
      </c>
      <c r="E12" s="4">
        <v>0</v>
      </c>
      <c r="F12" s="4">
        <v>330</v>
      </c>
    </row>
    <row r="13" spans="1:6">
      <c r="A13" s="3" t="s">
        <v>718</v>
      </c>
      <c r="B13" s="4" t="s">
        <v>5</v>
      </c>
      <c r="C13" s="4" t="s">
        <v>5</v>
      </c>
      <c r="D13" s="4" t="s">
        <v>5</v>
      </c>
      <c r="E13" s="4" t="s">
        <v>5</v>
      </c>
      <c r="F13" s="4" t="s">
        <v>5</v>
      </c>
    </row>
    <row r="14" spans="1:6">
      <c r="A14" s="2" t="s">
        <v>258</v>
      </c>
      <c r="B14" s="4">
        <v>0</v>
      </c>
      <c r="C14" s="4">
        <v>0</v>
      </c>
      <c r="D14" s="4">
        <v>0</v>
      </c>
      <c r="E14" s="4">
        <v>0</v>
      </c>
      <c r="F14" s="4">
        <v>330</v>
      </c>
    </row>
    <row r="15" spans="1:6">
      <c r="A15" s="2" t="s">
        <v>245</v>
      </c>
      <c r="B15" s="4" t="s">
        <v>5</v>
      </c>
      <c r="C15" s="4" t="s">
        <v>5</v>
      </c>
      <c r="D15" s="4" t="s">
        <v>5</v>
      </c>
      <c r="E15" s="4" t="s">
        <v>5</v>
      </c>
      <c r="F15" s="4" t="s">
        <v>5</v>
      </c>
    </row>
    <row r="16" spans="1:6">
      <c r="A16" s="3" t="s">
        <v>713</v>
      </c>
      <c r="B16" s="4" t="s">
        <v>5</v>
      </c>
      <c r="C16" s="4" t="s">
        <v>5</v>
      </c>
      <c r="D16" s="4" t="s">
        <v>5</v>
      </c>
      <c r="E16" s="4" t="s">
        <v>5</v>
      </c>
      <c r="F16" s="4" t="s">
        <v>5</v>
      </c>
    </row>
    <row r="17" spans="1:6">
      <c r="A17" s="2" t="s">
        <v>244</v>
      </c>
      <c r="B17" s="4">
        <v>265</v>
      </c>
      <c r="C17" s="4" t="s">
        <v>5</v>
      </c>
      <c r="D17" s="4">
        <v>265</v>
      </c>
      <c r="E17" s="4" t="s">
        <v>5</v>
      </c>
      <c r="F17" s="6">
        <v>2120</v>
      </c>
    </row>
    <row r="18" spans="1:6">
      <c r="A18" s="2" t="s">
        <v>257</v>
      </c>
      <c r="B18" s="6">
        <v>8895</v>
      </c>
      <c r="C18" s="4" t="s">
        <v>5</v>
      </c>
      <c r="D18" s="6">
        <v>8895</v>
      </c>
      <c r="E18" s="4" t="s">
        <v>5</v>
      </c>
      <c r="F18" s="6">
        <v>10134</v>
      </c>
    </row>
    <row r="19" spans="1:6">
      <c r="A19" s="3" t="s">
        <v>714</v>
      </c>
      <c r="B19" s="4" t="s">
        <v>5</v>
      </c>
      <c r="C19" s="4" t="s">
        <v>5</v>
      </c>
      <c r="D19" s="4" t="s">
        <v>5</v>
      </c>
      <c r="E19" s="4" t="s">
        <v>5</v>
      </c>
      <c r="F19" s="4" t="s">
        <v>5</v>
      </c>
    </row>
    <row r="20" spans="1:6">
      <c r="A20" s="2" t="s">
        <v>244</v>
      </c>
      <c r="B20" s="4">
        <v>265</v>
      </c>
      <c r="C20" s="4" t="s">
        <v>5</v>
      </c>
      <c r="D20" s="4">
        <v>265</v>
      </c>
      <c r="E20" s="4" t="s">
        <v>5</v>
      </c>
      <c r="F20" s="6">
        <v>1918</v>
      </c>
    </row>
    <row r="21" spans="1:6">
      <c r="A21" s="2" t="s">
        <v>257</v>
      </c>
      <c r="B21" s="6">
        <v>7381</v>
      </c>
      <c r="C21" s="4" t="s">
        <v>5</v>
      </c>
      <c r="D21" s="6">
        <v>7381</v>
      </c>
      <c r="E21" s="4" t="s">
        <v>5</v>
      </c>
      <c r="F21" s="6">
        <v>8620</v>
      </c>
    </row>
    <row r="22" spans="1:6">
      <c r="A22" s="3" t="s">
        <v>715</v>
      </c>
      <c r="B22" s="4" t="s">
        <v>5</v>
      </c>
      <c r="C22" s="4" t="s">
        <v>5</v>
      </c>
      <c r="D22" s="4" t="s">
        <v>5</v>
      </c>
      <c r="E22" s="4" t="s">
        <v>5</v>
      </c>
      <c r="F22" s="4" t="s">
        <v>5</v>
      </c>
    </row>
    <row r="23" spans="1:6">
      <c r="A23" s="2" t="s">
        <v>244</v>
      </c>
      <c r="B23" s="4">
        <v>0</v>
      </c>
      <c r="C23" s="4" t="s">
        <v>5</v>
      </c>
      <c r="D23" s="4">
        <v>0</v>
      </c>
      <c r="E23" s="4" t="s">
        <v>5</v>
      </c>
      <c r="F23" s="4">
        <v>0</v>
      </c>
    </row>
    <row r="24" spans="1:6">
      <c r="A24" s="2" t="s">
        <v>257</v>
      </c>
      <c r="B24" s="6">
        <v>1623</v>
      </c>
      <c r="C24" s="4" t="s">
        <v>5</v>
      </c>
      <c r="D24" s="6">
        <v>1623</v>
      </c>
      <c r="E24" s="4" t="s">
        <v>5</v>
      </c>
      <c r="F24" s="6">
        <v>1612</v>
      </c>
    </row>
    <row r="25" spans="1:6">
      <c r="A25" s="3" t="s">
        <v>716</v>
      </c>
      <c r="B25" s="4" t="s">
        <v>5</v>
      </c>
      <c r="C25" s="4" t="s">
        <v>5</v>
      </c>
      <c r="D25" s="4" t="s">
        <v>5</v>
      </c>
      <c r="E25" s="4" t="s">
        <v>5</v>
      </c>
      <c r="F25" s="4" t="s">
        <v>5</v>
      </c>
    </row>
    <row r="26" spans="1:6">
      <c r="A26" s="2" t="s">
        <v>244</v>
      </c>
      <c r="B26" s="6">
        <v>1080</v>
      </c>
      <c r="C26" s="6">
        <v>1284</v>
      </c>
      <c r="D26" s="6">
        <v>1359</v>
      </c>
      <c r="E26" s="4">
        <v>856</v>
      </c>
      <c r="F26" s="6">
        <v>1555</v>
      </c>
    </row>
    <row r="27" spans="1:6">
      <c r="A27" s="2" t="s">
        <v>257</v>
      </c>
      <c r="B27" s="6">
        <v>7466</v>
      </c>
      <c r="C27" s="6">
        <v>16669</v>
      </c>
      <c r="D27" s="6">
        <v>7850</v>
      </c>
      <c r="E27" s="6">
        <v>17068</v>
      </c>
      <c r="F27" s="6">
        <v>13029</v>
      </c>
    </row>
    <row r="28" spans="1:6">
      <c r="A28" s="3" t="s">
        <v>717</v>
      </c>
      <c r="B28" s="4" t="s">
        <v>5</v>
      </c>
      <c r="C28" s="4" t="s">
        <v>5</v>
      </c>
      <c r="D28" s="4" t="s">
        <v>5</v>
      </c>
      <c r="E28" s="4" t="s">
        <v>5</v>
      </c>
      <c r="F28" s="4" t="s">
        <v>5</v>
      </c>
    </row>
    <row r="29" spans="1:6">
      <c r="A29" s="2" t="s">
        <v>244</v>
      </c>
      <c r="B29" s="4">
        <v>0</v>
      </c>
      <c r="C29" s="4">
        <v>0</v>
      </c>
      <c r="D29" s="4">
        <v>0</v>
      </c>
      <c r="E29" s="4">
        <v>0</v>
      </c>
      <c r="F29" s="4">
        <v>0</v>
      </c>
    </row>
    <row r="30" spans="1:6">
      <c r="A30" s="2" t="s">
        <v>257</v>
      </c>
      <c r="B30" s="4">
        <v>0</v>
      </c>
      <c r="C30" s="4">
        <v>0</v>
      </c>
      <c r="D30" s="4">
        <v>0</v>
      </c>
      <c r="E30" s="4">
        <v>0</v>
      </c>
      <c r="F30" s="4">
        <v>217</v>
      </c>
    </row>
    <row r="31" spans="1:6">
      <c r="A31" s="3" t="s">
        <v>718</v>
      </c>
      <c r="B31" s="4" t="s">
        <v>5</v>
      </c>
      <c r="C31" s="4" t="s">
        <v>5</v>
      </c>
      <c r="D31" s="4" t="s">
        <v>5</v>
      </c>
      <c r="E31" s="4" t="s">
        <v>5</v>
      </c>
      <c r="F31" s="4" t="s">
        <v>5</v>
      </c>
    </row>
    <row r="32" spans="1:6">
      <c r="A32" s="2" t="s">
        <v>244</v>
      </c>
      <c r="B32" s="4">
        <v>0</v>
      </c>
      <c r="C32" s="4">
        <v>0</v>
      </c>
      <c r="D32" s="4">
        <v>0</v>
      </c>
      <c r="E32" s="4">
        <v>0</v>
      </c>
      <c r="F32" s="4">
        <v>0</v>
      </c>
    </row>
    <row r="33" spans="1:6">
      <c r="A33" s="2" t="s">
        <v>257</v>
      </c>
      <c r="B33" s="4">
        <v>0</v>
      </c>
      <c r="C33" s="4">
        <v>0</v>
      </c>
      <c r="D33" s="4">
        <v>0</v>
      </c>
      <c r="E33" s="4">
        <v>0</v>
      </c>
      <c r="F33" s="4">
        <v>217</v>
      </c>
    </row>
    <row r="34" spans="1:6">
      <c r="A34" s="2" t="s">
        <v>246</v>
      </c>
      <c r="B34" s="4" t="s">
        <v>5</v>
      </c>
      <c r="C34" s="4" t="s">
        <v>5</v>
      </c>
      <c r="D34" s="4" t="s">
        <v>5</v>
      </c>
      <c r="E34" s="4" t="s">
        <v>5</v>
      </c>
      <c r="F34" s="4" t="s">
        <v>5</v>
      </c>
    </row>
    <row r="35" spans="1:6">
      <c r="A35" s="3" t="s">
        <v>713</v>
      </c>
      <c r="B35" s="4" t="s">
        <v>5</v>
      </c>
      <c r="C35" s="4" t="s">
        <v>5</v>
      </c>
      <c r="D35" s="4" t="s">
        <v>5</v>
      </c>
      <c r="E35" s="4" t="s">
        <v>5</v>
      </c>
      <c r="F35" s="4" t="s">
        <v>5</v>
      </c>
    </row>
    <row r="36" spans="1:6">
      <c r="A36" s="2" t="s">
        <v>244</v>
      </c>
      <c r="B36" s="4">
        <v>0</v>
      </c>
      <c r="C36" s="4" t="s">
        <v>5</v>
      </c>
      <c r="D36" s="4">
        <v>0</v>
      </c>
      <c r="E36" s="4" t="s">
        <v>5</v>
      </c>
      <c r="F36" s="4">
        <v>0</v>
      </c>
    </row>
    <row r="37" spans="1:6">
      <c r="A37" s="2" t="s">
        <v>257</v>
      </c>
      <c r="B37" s="4">
        <v>0</v>
      </c>
      <c r="C37" s="4" t="s">
        <v>5</v>
      </c>
      <c r="D37" s="4">
        <v>0</v>
      </c>
      <c r="E37" s="4" t="s">
        <v>5</v>
      </c>
      <c r="F37" s="4">
        <v>0</v>
      </c>
    </row>
    <row r="38" spans="1:6">
      <c r="A38" s="3" t="s">
        <v>714</v>
      </c>
      <c r="B38" s="4" t="s">
        <v>5</v>
      </c>
      <c r="C38" s="4" t="s">
        <v>5</v>
      </c>
      <c r="D38" s="4" t="s">
        <v>5</v>
      </c>
      <c r="E38" s="4" t="s">
        <v>5</v>
      </c>
      <c r="F38" s="4" t="s">
        <v>5</v>
      </c>
    </row>
    <row r="39" spans="1:6">
      <c r="A39" s="2" t="s">
        <v>244</v>
      </c>
      <c r="B39" s="4">
        <v>0</v>
      </c>
      <c r="C39" s="4" t="s">
        <v>5</v>
      </c>
      <c r="D39" s="4">
        <v>0</v>
      </c>
      <c r="E39" s="4" t="s">
        <v>5</v>
      </c>
      <c r="F39" s="4">
        <v>0</v>
      </c>
    </row>
    <row r="40" spans="1:6">
      <c r="A40" s="2" t="s">
        <v>257</v>
      </c>
      <c r="B40" s="4">
        <v>0</v>
      </c>
      <c r="C40" s="4" t="s">
        <v>5</v>
      </c>
      <c r="D40" s="4">
        <v>0</v>
      </c>
      <c r="E40" s="4" t="s">
        <v>5</v>
      </c>
      <c r="F40" s="4">
        <v>0</v>
      </c>
    </row>
    <row r="41" spans="1:6">
      <c r="A41" s="3" t="s">
        <v>715</v>
      </c>
      <c r="B41" s="4" t="s">
        <v>5</v>
      </c>
      <c r="C41" s="4" t="s">
        <v>5</v>
      </c>
      <c r="D41" s="4" t="s">
        <v>5</v>
      </c>
      <c r="E41" s="4" t="s">
        <v>5</v>
      </c>
      <c r="F41" s="4" t="s">
        <v>5</v>
      </c>
    </row>
    <row r="42" spans="1:6">
      <c r="A42" s="2" t="s">
        <v>244</v>
      </c>
      <c r="B42" s="4">
        <v>0</v>
      </c>
      <c r="C42" s="4" t="s">
        <v>5</v>
      </c>
      <c r="D42" s="4">
        <v>0</v>
      </c>
      <c r="E42" s="4" t="s">
        <v>5</v>
      </c>
      <c r="F42" s="4">
        <v>0</v>
      </c>
    </row>
    <row r="43" spans="1:6">
      <c r="A43" s="2" t="s">
        <v>257</v>
      </c>
      <c r="B43" s="4">
        <v>0</v>
      </c>
      <c r="C43" s="4" t="s">
        <v>5</v>
      </c>
      <c r="D43" s="4">
        <v>0</v>
      </c>
      <c r="E43" s="4" t="s">
        <v>5</v>
      </c>
      <c r="F43" s="4">
        <v>0</v>
      </c>
    </row>
    <row r="44" spans="1:6">
      <c r="A44" s="3" t="s">
        <v>716</v>
      </c>
      <c r="B44" s="4" t="s">
        <v>5</v>
      </c>
      <c r="C44" s="4" t="s">
        <v>5</v>
      </c>
      <c r="D44" s="4" t="s">
        <v>5</v>
      </c>
      <c r="E44" s="4" t="s">
        <v>5</v>
      </c>
      <c r="F44" s="4" t="s">
        <v>5</v>
      </c>
    </row>
    <row r="45" spans="1:6">
      <c r="A45" s="2" t="s">
        <v>244</v>
      </c>
      <c r="B45" s="4">
        <v>0</v>
      </c>
      <c r="C45" s="4">
        <v>0</v>
      </c>
      <c r="D45" s="4">
        <v>0</v>
      </c>
      <c r="E45" s="4">
        <v>0</v>
      </c>
      <c r="F45" s="4">
        <v>0</v>
      </c>
    </row>
    <row r="46" spans="1:6">
      <c r="A46" s="2" t="s">
        <v>257</v>
      </c>
      <c r="B46" s="4">
        <v>0</v>
      </c>
      <c r="C46" s="4">
        <v>891</v>
      </c>
      <c r="D46" s="4">
        <v>0</v>
      </c>
      <c r="E46" s="4">
        <v>891</v>
      </c>
      <c r="F46" s="4">
        <v>356</v>
      </c>
    </row>
    <row r="47" spans="1:6">
      <c r="A47" s="3" t="s">
        <v>717</v>
      </c>
      <c r="B47" s="4" t="s">
        <v>5</v>
      </c>
      <c r="C47" s="4" t="s">
        <v>5</v>
      </c>
      <c r="D47" s="4" t="s">
        <v>5</v>
      </c>
      <c r="E47" s="4" t="s">
        <v>5</v>
      </c>
      <c r="F47" s="4" t="s">
        <v>5</v>
      </c>
    </row>
    <row r="48" spans="1:6">
      <c r="A48" s="2" t="s">
        <v>244</v>
      </c>
      <c r="B48" s="4">
        <v>0</v>
      </c>
      <c r="C48" s="4">
        <v>0</v>
      </c>
      <c r="D48" s="4">
        <v>0</v>
      </c>
      <c r="E48" s="4">
        <v>0</v>
      </c>
      <c r="F48" s="4">
        <v>0</v>
      </c>
    </row>
    <row r="49" spans="1:6">
      <c r="A49" s="2" t="s">
        <v>257</v>
      </c>
      <c r="B49" s="4">
        <v>0</v>
      </c>
      <c r="C49" s="4">
        <v>0</v>
      </c>
      <c r="D49" s="4">
        <v>0</v>
      </c>
      <c r="E49" s="4">
        <v>0</v>
      </c>
      <c r="F49" s="4">
        <v>113</v>
      </c>
    </row>
    <row r="50" spans="1:6">
      <c r="A50" s="3" t="s">
        <v>718</v>
      </c>
      <c r="B50" s="4" t="s">
        <v>5</v>
      </c>
      <c r="C50" s="4" t="s">
        <v>5</v>
      </c>
      <c r="D50" s="4" t="s">
        <v>5</v>
      </c>
      <c r="E50" s="4" t="s">
        <v>5</v>
      </c>
      <c r="F50" s="4" t="s">
        <v>5</v>
      </c>
    </row>
    <row r="51" spans="1:6">
      <c r="A51" s="2" t="s">
        <v>244</v>
      </c>
      <c r="B51" s="4">
        <v>0</v>
      </c>
      <c r="C51" s="4">
        <v>0</v>
      </c>
      <c r="D51" s="4">
        <v>0</v>
      </c>
      <c r="E51" s="4">
        <v>0</v>
      </c>
      <c r="F51" s="4">
        <v>0</v>
      </c>
    </row>
    <row r="52" spans="1:6">
      <c r="A52" s="2" t="s">
        <v>257</v>
      </c>
      <c r="B52" s="4">
        <v>0</v>
      </c>
      <c r="C52" s="4">
        <v>0</v>
      </c>
      <c r="D52" s="4">
        <v>0</v>
      </c>
      <c r="E52" s="4">
        <v>0</v>
      </c>
      <c r="F52" s="4">
        <v>113</v>
      </c>
    </row>
    <row r="53" spans="1:6">
      <c r="A53" s="2" t="s">
        <v>247</v>
      </c>
      <c r="B53" s="4" t="s">
        <v>5</v>
      </c>
      <c r="C53" s="4" t="s">
        <v>5</v>
      </c>
      <c r="D53" s="4" t="s">
        <v>5</v>
      </c>
      <c r="E53" s="4" t="s">
        <v>5</v>
      </c>
      <c r="F53" s="4" t="s">
        <v>5</v>
      </c>
    </row>
    <row r="54" spans="1:6">
      <c r="A54" s="3" t="s">
        <v>713</v>
      </c>
      <c r="B54" s="4" t="s">
        <v>5</v>
      </c>
      <c r="C54" s="4" t="s">
        <v>5</v>
      </c>
      <c r="D54" s="4" t="s">
        <v>5</v>
      </c>
      <c r="E54" s="4" t="s">
        <v>5</v>
      </c>
      <c r="F54" s="4" t="s">
        <v>5</v>
      </c>
    </row>
    <row r="55" spans="1:6">
      <c r="A55" s="2" t="s">
        <v>244</v>
      </c>
      <c r="B55" s="4">
        <v>250</v>
      </c>
      <c r="C55" s="4" t="s">
        <v>5</v>
      </c>
      <c r="D55" s="4">
        <v>250</v>
      </c>
      <c r="E55" s="4" t="s">
        <v>5</v>
      </c>
      <c r="F55" s="4">
        <v>271</v>
      </c>
    </row>
    <row r="56" spans="1:6">
      <c r="A56" s="2" t="s">
        <v>257</v>
      </c>
      <c r="B56" s="6">
        <v>6518</v>
      </c>
      <c r="C56" s="4" t="s">
        <v>5</v>
      </c>
      <c r="D56" s="6">
        <v>6518</v>
      </c>
      <c r="E56" s="4" t="s">
        <v>5</v>
      </c>
      <c r="F56" s="6">
        <v>7664</v>
      </c>
    </row>
    <row r="57" spans="1:6">
      <c r="A57" s="3" t="s">
        <v>714</v>
      </c>
      <c r="B57" s="4" t="s">
        <v>5</v>
      </c>
      <c r="C57" s="4" t="s">
        <v>5</v>
      </c>
      <c r="D57" s="4" t="s">
        <v>5</v>
      </c>
      <c r="E57" s="4" t="s">
        <v>5</v>
      </c>
      <c r="F57" s="4" t="s">
        <v>5</v>
      </c>
    </row>
    <row r="58" spans="1:6">
      <c r="A58" s="2" t="s">
        <v>244</v>
      </c>
      <c r="B58" s="4">
        <v>84</v>
      </c>
      <c r="C58" s="4" t="s">
        <v>5</v>
      </c>
      <c r="D58" s="4">
        <v>84</v>
      </c>
      <c r="E58" s="4" t="s">
        <v>5</v>
      </c>
      <c r="F58" s="4">
        <v>105</v>
      </c>
    </row>
    <row r="59" spans="1:6">
      <c r="A59" s="2" t="s">
        <v>257</v>
      </c>
      <c r="B59" s="6">
        <v>6518</v>
      </c>
      <c r="C59" s="4" t="s">
        <v>5</v>
      </c>
      <c r="D59" s="6">
        <v>6518</v>
      </c>
      <c r="E59" s="4" t="s">
        <v>5</v>
      </c>
      <c r="F59" s="6">
        <v>7204</v>
      </c>
    </row>
    <row r="60" spans="1:6">
      <c r="A60" s="3" t="s">
        <v>715</v>
      </c>
      <c r="B60" s="4" t="s">
        <v>5</v>
      </c>
      <c r="C60" s="4" t="s">
        <v>5</v>
      </c>
      <c r="D60" s="4" t="s">
        <v>5</v>
      </c>
      <c r="E60" s="4" t="s">
        <v>5</v>
      </c>
      <c r="F60" s="4" t="s">
        <v>5</v>
      </c>
    </row>
    <row r="61" spans="1:6">
      <c r="A61" s="2" t="s">
        <v>244</v>
      </c>
      <c r="B61" s="4">
        <v>0</v>
      </c>
      <c r="C61" s="4" t="s">
        <v>5</v>
      </c>
      <c r="D61" s="4">
        <v>0</v>
      </c>
      <c r="E61" s="4" t="s">
        <v>5</v>
      </c>
      <c r="F61" s="4">
        <v>0</v>
      </c>
    </row>
    <row r="62" spans="1:6">
      <c r="A62" s="2" t="s">
        <v>257</v>
      </c>
      <c r="B62" s="4">
        <v>802</v>
      </c>
      <c r="C62" s="4" t="s">
        <v>5</v>
      </c>
      <c r="D62" s="4">
        <v>802</v>
      </c>
      <c r="E62" s="4" t="s">
        <v>5</v>
      </c>
      <c r="F62" s="6">
        <v>1500</v>
      </c>
    </row>
    <row r="63" spans="1:6">
      <c r="A63" s="3" t="s">
        <v>716</v>
      </c>
      <c r="B63" s="4" t="s">
        <v>5</v>
      </c>
      <c r="C63" s="4" t="s">
        <v>5</v>
      </c>
      <c r="D63" s="4" t="s">
        <v>5</v>
      </c>
      <c r="E63" s="4" t="s">
        <v>5</v>
      </c>
      <c r="F63" s="4" t="s">
        <v>5</v>
      </c>
    </row>
    <row r="64" spans="1:6">
      <c r="A64" s="2" t="s">
        <v>244</v>
      </c>
      <c r="B64" s="4">
        <v>93</v>
      </c>
      <c r="C64" s="6">
        <v>1975</v>
      </c>
      <c r="D64" s="4">
        <v>97</v>
      </c>
      <c r="E64" s="6">
        <v>2798</v>
      </c>
      <c r="F64" s="4">
        <v>26</v>
      </c>
    </row>
    <row r="65" spans="1:6">
      <c r="A65" s="2" t="s">
        <v>257</v>
      </c>
      <c r="B65" s="6">
        <v>6397</v>
      </c>
      <c r="C65" s="6">
        <v>2609</v>
      </c>
      <c r="D65" s="6">
        <v>6666</v>
      </c>
      <c r="E65" s="6">
        <v>3345</v>
      </c>
      <c r="F65" s="6">
        <v>7921</v>
      </c>
    </row>
    <row r="66" spans="1:6">
      <c r="A66" s="3" t="s">
        <v>717</v>
      </c>
      <c r="B66" s="4" t="s">
        <v>5</v>
      </c>
      <c r="C66" s="4" t="s">
        <v>5</v>
      </c>
      <c r="D66" s="4" t="s">
        <v>5</v>
      </c>
      <c r="E66" s="4" t="s">
        <v>5</v>
      </c>
      <c r="F66" s="4" t="s">
        <v>5</v>
      </c>
    </row>
    <row r="67" spans="1:6">
      <c r="A67" s="2" t="s">
        <v>244</v>
      </c>
      <c r="B67" s="4">
        <v>0</v>
      </c>
      <c r="C67" s="4">
        <v>0</v>
      </c>
      <c r="D67" s="4">
        <v>0</v>
      </c>
      <c r="E67" s="4">
        <v>0</v>
      </c>
      <c r="F67" s="4">
        <v>0</v>
      </c>
    </row>
    <row r="68" spans="1:6">
      <c r="A68" s="2" t="s">
        <v>257</v>
      </c>
      <c r="B68" s="4">
        <v>0</v>
      </c>
      <c r="C68" s="4">
        <v>0</v>
      </c>
      <c r="D68" s="4">
        <v>0</v>
      </c>
      <c r="E68" s="4">
        <v>0</v>
      </c>
      <c r="F68" s="4">
        <v>0</v>
      </c>
    </row>
    <row r="69" spans="1:6">
      <c r="A69" s="3" t="s">
        <v>718</v>
      </c>
      <c r="B69" s="4" t="s">
        <v>5</v>
      </c>
      <c r="C69" s="4" t="s">
        <v>5</v>
      </c>
      <c r="D69" s="4" t="s">
        <v>5</v>
      </c>
      <c r="E69" s="4" t="s">
        <v>5</v>
      </c>
      <c r="F69" s="4" t="s">
        <v>5</v>
      </c>
    </row>
    <row r="70" spans="1:6">
      <c r="A70" s="2" t="s">
        <v>244</v>
      </c>
      <c r="B70" s="4">
        <v>0</v>
      </c>
      <c r="C70" s="4">
        <v>0</v>
      </c>
      <c r="D70" s="4">
        <v>0</v>
      </c>
      <c r="E70" s="4">
        <v>0</v>
      </c>
      <c r="F70" s="4">
        <v>0</v>
      </c>
    </row>
    <row r="71" spans="1:6">
      <c r="A71" s="2" t="s">
        <v>257</v>
      </c>
      <c r="B71" s="4">
        <v>0</v>
      </c>
      <c r="C71" s="4">
        <v>0</v>
      </c>
      <c r="D71" s="4">
        <v>0</v>
      </c>
      <c r="E71" s="4">
        <v>0</v>
      </c>
      <c r="F71" s="4">
        <v>0</v>
      </c>
    </row>
    <row r="72" spans="1:6">
      <c r="A72" s="2" t="s">
        <v>248</v>
      </c>
      <c r="B72" s="4" t="s">
        <v>5</v>
      </c>
      <c r="C72" s="4" t="s">
        <v>5</v>
      </c>
      <c r="D72" s="4" t="s">
        <v>5</v>
      </c>
      <c r="E72" s="4" t="s">
        <v>5</v>
      </c>
      <c r="F72" s="4" t="s">
        <v>5</v>
      </c>
    </row>
    <row r="73" spans="1:6">
      <c r="A73" s="3" t="s">
        <v>713</v>
      </c>
      <c r="B73" s="4" t="s">
        <v>5</v>
      </c>
      <c r="C73" s="4" t="s">
        <v>5</v>
      </c>
      <c r="D73" s="4" t="s">
        <v>5</v>
      </c>
      <c r="E73" s="4" t="s">
        <v>5</v>
      </c>
      <c r="F73" s="4" t="s">
        <v>5</v>
      </c>
    </row>
    <row r="74" spans="1:6">
      <c r="A74" s="2" t="s">
        <v>244</v>
      </c>
      <c r="B74" s="4">
        <v>0</v>
      </c>
      <c r="C74" s="4" t="s">
        <v>5</v>
      </c>
      <c r="D74" s="4">
        <v>0</v>
      </c>
      <c r="E74" s="4" t="s">
        <v>5</v>
      </c>
      <c r="F74" s="4">
        <v>0</v>
      </c>
    </row>
    <row r="75" spans="1:6">
      <c r="A75" s="2" t="s">
        <v>257</v>
      </c>
      <c r="B75" s="4">
        <v>0</v>
      </c>
      <c r="C75" s="4" t="s">
        <v>5</v>
      </c>
      <c r="D75" s="4">
        <v>0</v>
      </c>
      <c r="E75" s="4" t="s">
        <v>5</v>
      </c>
      <c r="F75" s="4">
        <v>0</v>
      </c>
    </row>
    <row r="76" spans="1:6">
      <c r="A76" s="3" t="s">
        <v>714</v>
      </c>
      <c r="B76" s="4" t="s">
        <v>5</v>
      </c>
      <c r="C76" s="4" t="s">
        <v>5</v>
      </c>
      <c r="D76" s="4" t="s">
        <v>5</v>
      </c>
      <c r="E76" s="4" t="s">
        <v>5</v>
      </c>
      <c r="F76" s="4" t="s">
        <v>5</v>
      </c>
    </row>
    <row r="77" spans="1:6">
      <c r="A77" s="2" t="s">
        <v>244</v>
      </c>
      <c r="B77" s="4">
        <v>0</v>
      </c>
      <c r="C77" s="4" t="s">
        <v>5</v>
      </c>
      <c r="D77" s="4">
        <v>0</v>
      </c>
      <c r="E77" s="4" t="s">
        <v>5</v>
      </c>
      <c r="F77" s="4">
        <v>0</v>
      </c>
    </row>
    <row r="78" spans="1:6">
      <c r="A78" s="2" t="s">
        <v>257</v>
      </c>
      <c r="B78" s="4">
        <v>0</v>
      </c>
      <c r="C78" s="4" t="s">
        <v>5</v>
      </c>
      <c r="D78" s="4">
        <v>0</v>
      </c>
      <c r="E78" s="4" t="s">
        <v>5</v>
      </c>
      <c r="F78" s="4">
        <v>0</v>
      </c>
    </row>
    <row r="79" spans="1:6">
      <c r="A79" s="3" t="s">
        <v>715</v>
      </c>
      <c r="B79" s="4" t="s">
        <v>5</v>
      </c>
      <c r="C79" s="4" t="s">
        <v>5</v>
      </c>
      <c r="D79" s="4" t="s">
        <v>5</v>
      </c>
      <c r="E79" s="4" t="s">
        <v>5</v>
      </c>
      <c r="F79" s="4" t="s">
        <v>5</v>
      </c>
    </row>
    <row r="80" spans="1:6">
      <c r="A80" s="2" t="s">
        <v>244</v>
      </c>
      <c r="B80" s="4">
        <v>0</v>
      </c>
      <c r="C80" s="4" t="s">
        <v>5</v>
      </c>
      <c r="D80" s="4">
        <v>0</v>
      </c>
      <c r="E80" s="4" t="s">
        <v>5</v>
      </c>
      <c r="F80" s="4">
        <v>0</v>
      </c>
    </row>
    <row r="81" spans="1:6">
      <c r="A81" s="2" t="s">
        <v>257</v>
      </c>
      <c r="B81" s="4">
        <v>0</v>
      </c>
      <c r="C81" s="4" t="s">
        <v>5</v>
      </c>
      <c r="D81" s="4">
        <v>0</v>
      </c>
      <c r="E81" s="4" t="s">
        <v>5</v>
      </c>
      <c r="F81" s="4">
        <v>0</v>
      </c>
    </row>
    <row r="82" spans="1:6">
      <c r="A82" s="3" t="s">
        <v>716</v>
      </c>
      <c r="B82" s="4" t="s">
        <v>5</v>
      </c>
      <c r="C82" s="4" t="s">
        <v>5</v>
      </c>
      <c r="D82" s="4" t="s">
        <v>5</v>
      </c>
      <c r="E82" s="4" t="s">
        <v>5</v>
      </c>
      <c r="F82" s="4" t="s">
        <v>5</v>
      </c>
    </row>
    <row r="83" spans="1:6">
      <c r="A83" s="2" t="s">
        <v>244</v>
      </c>
      <c r="B83" s="4">
        <v>0</v>
      </c>
      <c r="C83" s="4">
        <v>0</v>
      </c>
      <c r="D83" s="4">
        <v>0</v>
      </c>
      <c r="E83" s="4">
        <v>0</v>
      </c>
      <c r="F83" s="4">
        <v>0</v>
      </c>
    </row>
    <row r="84" spans="1:6">
      <c r="A84" s="2" t="s">
        <v>257</v>
      </c>
      <c r="B84" s="4">
        <v>0</v>
      </c>
      <c r="C84" s="4">
        <v>0</v>
      </c>
      <c r="D84" s="4">
        <v>0</v>
      </c>
      <c r="E84" s="4">
        <v>0</v>
      </c>
      <c r="F84" s="4">
        <v>0</v>
      </c>
    </row>
    <row r="85" spans="1:6">
      <c r="A85" s="3" t="s">
        <v>717</v>
      </c>
      <c r="B85" s="4" t="s">
        <v>5</v>
      </c>
      <c r="C85" s="4" t="s">
        <v>5</v>
      </c>
      <c r="D85" s="4" t="s">
        <v>5</v>
      </c>
      <c r="E85" s="4" t="s">
        <v>5</v>
      </c>
      <c r="F85" s="4" t="s">
        <v>5</v>
      </c>
    </row>
    <row r="86" spans="1:6">
      <c r="A86" s="2" t="s">
        <v>244</v>
      </c>
      <c r="B86" s="4">
        <v>0</v>
      </c>
      <c r="C86" s="4">
        <v>0</v>
      </c>
      <c r="D86" s="4">
        <v>0</v>
      </c>
      <c r="E86" s="4">
        <v>0</v>
      </c>
      <c r="F86" s="4">
        <v>0</v>
      </c>
    </row>
    <row r="87" spans="1:6">
      <c r="A87" s="2" t="s">
        <v>257</v>
      </c>
      <c r="B87" s="4">
        <v>0</v>
      </c>
      <c r="C87" s="4">
        <v>0</v>
      </c>
      <c r="D87" s="4">
        <v>0</v>
      </c>
      <c r="E87" s="4">
        <v>0</v>
      </c>
      <c r="F87" s="4">
        <v>0</v>
      </c>
    </row>
    <row r="88" spans="1:6">
      <c r="A88" s="3" t="s">
        <v>718</v>
      </c>
      <c r="B88" s="4" t="s">
        <v>5</v>
      </c>
      <c r="C88" s="4" t="s">
        <v>5</v>
      </c>
      <c r="D88" s="4" t="s">
        <v>5</v>
      </c>
      <c r="E88" s="4" t="s">
        <v>5</v>
      </c>
      <c r="F88" s="4" t="s">
        <v>5</v>
      </c>
    </row>
    <row r="89" spans="1:6">
      <c r="A89" s="2" t="s">
        <v>244</v>
      </c>
      <c r="B89" s="4">
        <v>0</v>
      </c>
      <c r="C89" s="4">
        <v>0</v>
      </c>
      <c r="D89" s="4">
        <v>0</v>
      </c>
      <c r="E89" s="4">
        <v>0</v>
      </c>
      <c r="F89" s="4">
        <v>0</v>
      </c>
    </row>
    <row r="90" spans="1:6">
      <c r="A90" s="2" t="s">
        <v>257</v>
      </c>
      <c r="B90" s="4">
        <v>0</v>
      </c>
      <c r="C90" s="4">
        <v>0</v>
      </c>
      <c r="D90" s="4">
        <v>0</v>
      </c>
      <c r="E90" s="4">
        <v>0</v>
      </c>
      <c r="F90" s="4">
        <v>0</v>
      </c>
    </row>
    <row r="91" spans="1:6">
      <c r="A91" s="2" t="s">
        <v>249</v>
      </c>
      <c r="B91" s="4" t="s">
        <v>5</v>
      </c>
      <c r="C91" s="4" t="s">
        <v>5</v>
      </c>
      <c r="D91" s="4" t="s">
        <v>5</v>
      </c>
      <c r="E91" s="4" t="s">
        <v>5</v>
      </c>
      <c r="F91" s="4" t="s">
        <v>5</v>
      </c>
    </row>
    <row r="92" spans="1:6">
      <c r="A92" s="3" t="s">
        <v>713</v>
      </c>
      <c r="B92" s="4" t="s">
        <v>5</v>
      </c>
      <c r="C92" s="4" t="s">
        <v>5</v>
      </c>
      <c r="D92" s="4" t="s">
        <v>5</v>
      </c>
      <c r="E92" s="4" t="s">
        <v>5</v>
      </c>
      <c r="F92" s="4" t="s">
        <v>5</v>
      </c>
    </row>
    <row r="93" spans="1:6">
      <c r="A93" s="2" t="s">
        <v>244</v>
      </c>
      <c r="B93" s="4">
        <v>0</v>
      </c>
      <c r="C93" s="4" t="s">
        <v>5</v>
      </c>
      <c r="D93" s="4">
        <v>0</v>
      </c>
      <c r="E93" s="4" t="s">
        <v>5</v>
      </c>
      <c r="F93" s="4">
        <v>0</v>
      </c>
    </row>
    <row r="94" spans="1:6">
      <c r="A94" s="2" t="s">
        <v>257</v>
      </c>
      <c r="B94" s="6">
        <v>1384</v>
      </c>
      <c r="C94" s="4" t="s">
        <v>5</v>
      </c>
      <c r="D94" s="6">
        <v>1384</v>
      </c>
      <c r="E94" s="4" t="s">
        <v>5</v>
      </c>
      <c r="F94" s="6">
        <v>1062</v>
      </c>
    </row>
    <row r="95" spans="1:6">
      <c r="A95" s="3" t="s">
        <v>714</v>
      </c>
      <c r="B95" s="4" t="s">
        <v>5</v>
      </c>
      <c r="C95" s="4" t="s">
        <v>5</v>
      </c>
      <c r="D95" s="4" t="s">
        <v>5</v>
      </c>
      <c r="E95" s="4" t="s">
        <v>5</v>
      </c>
      <c r="F95" s="4" t="s">
        <v>5</v>
      </c>
    </row>
    <row r="96" spans="1:6">
      <c r="A96" s="2" t="s">
        <v>244</v>
      </c>
      <c r="B96" s="4">
        <v>0</v>
      </c>
      <c r="C96" s="4" t="s">
        <v>5</v>
      </c>
      <c r="D96" s="4">
        <v>0</v>
      </c>
      <c r="E96" s="4" t="s">
        <v>5</v>
      </c>
      <c r="F96" s="4">
        <v>0</v>
      </c>
    </row>
    <row r="97" spans="1:6">
      <c r="A97" s="2" t="s">
        <v>257</v>
      </c>
      <c r="B97" s="6">
        <v>1384</v>
      </c>
      <c r="C97" s="4" t="s">
        <v>5</v>
      </c>
      <c r="D97" s="6">
        <v>1384</v>
      </c>
      <c r="E97" s="4" t="s">
        <v>5</v>
      </c>
      <c r="F97" s="6">
        <v>1062</v>
      </c>
    </row>
    <row r="98" spans="1:6">
      <c r="A98" s="3" t="s">
        <v>715</v>
      </c>
      <c r="B98" s="4" t="s">
        <v>5</v>
      </c>
      <c r="C98" s="4" t="s">
        <v>5</v>
      </c>
      <c r="D98" s="4" t="s">
        <v>5</v>
      </c>
      <c r="E98" s="4" t="s">
        <v>5</v>
      </c>
      <c r="F98" s="4" t="s">
        <v>5</v>
      </c>
    </row>
    <row r="99" spans="1:6">
      <c r="A99" s="2" t="s">
        <v>244</v>
      </c>
      <c r="B99" s="4">
        <v>0</v>
      </c>
      <c r="C99" s="4" t="s">
        <v>5</v>
      </c>
      <c r="D99" s="4">
        <v>0</v>
      </c>
      <c r="E99" s="4" t="s">
        <v>5</v>
      </c>
      <c r="F99" s="4">
        <v>0</v>
      </c>
    </row>
    <row r="100" spans="1:6">
      <c r="A100" s="2" t="s">
        <v>257</v>
      </c>
      <c r="B100" s="4">
        <v>165</v>
      </c>
      <c r="C100" s="4" t="s">
        <v>5</v>
      </c>
      <c r="D100" s="4">
        <v>165</v>
      </c>
      <c r="E100" s="4" t="s">
        <v>5</v>
      </c>
      <c r="F100" s="4">
        <v>46</v>
      </c>
    </row>
    <row r="101" spans="1:6">
      <c r="A101" s="3" t="s">
        <v>716</v>
      </c>
      <c r="B101" s="4" t="s">
        <v>5</v>
      </c>
      <c r="C101" s="4" t="s">
        <v>5</v>
      </c>
      <c r="D101" s="4" t="s">
        <v>5</v>
      </c>
      <c r="E101" s="4" t="s">
        <v>5</v>
      </c>
      <c r="F101" s="4" t="s">
        <v>5</v>
      </c>
    </row>
    <row r="102" spans="1:6">
      <c r="A102" s="2" t="s">
        <v>244</v>
      </c>
      <c r="B102" s="4">
        <v>0</v>
      </c>
      <c r="C102" s="4">
        <v>0</v>
      </c>
      <c r="D102" s="4">
        <v>0</v>
      </c>
      <c r="E102" s="4">
        <v>0</v>
      </c>
      <c r="F102" s="4">
        <v>0</v>
      </c>
    </row>
    <row r="103" spans="1:6">
      <c r="A103" s="2" t="s">
        <v>257</v>
      </c>
      <c r="B103" s="6">
        <v>1207</v>
      </c>
      <c r="C103" s="6">
        <v>1384</v>
      </c>
      <c r="D103" s="6">
        <v>1159</v>
      </c>
      <c r="E103" s="6">
        <v>1428</v>
      </c>
      <c r="F103" s="6">
        <v>2979</v>
      </c>
    </row>
    <row r="104" spans="1:6">
      <c r="A104" s="3" t="s">
        <v>717</v>
      </c>
      <c r="B104" s="4" t="s">
        <v>5</v>
      </c>
      <c r="C104" s="4" t="s">
        <v>5</v>
      </c>
      <c r="D104" s="4" t="s">
        <v>5</v>
      </c>
      <c r="E104" s="4" t="s">
        <v>5</v>
      </c>
      <c r="F104" s="4" t="s">
        <v>5</v>
      </c>
    </row>
    <row r="105" spans="1:6">
      <c r="A105" s="2" t="s">
        <v>244</v>
      </c>
      <c r="B105" s="4">
        <v>0</v>
      </c>
      <c r="C105" s="4">
        <v>0</v>
      </c>
      <c r="D105" s="4">
        <v>0</v>
      </c>
      <c r="E105" s="4">
        <v>0</v>
      </c>
      <c r="F105" s="4">
        <v>0</v>
      </c>
    </row>
    <row r="106" spans="1:6">
      <c r="A106" s="2" t="s">
        <v>257</v>
      </c>
      <c r="B106" s="4">
        <v>0</v>
      </c>
      <c r="C106" s="4">
        <v>0</v>
      </c>
      <c r="D106" s="4">
        <v>0</v>
      </c>
      <c r="E106" s="4">
        <v>0</v>
      </c>
      <c r="F106" s="4">
        <v>0</v>
      </c>
    </row>
    <row r="107" spans="1:6">
      <c r="A107" s="3" t="s">
        <v>718</v>
      </c>
      <c r="B107" s="4" t="s">
        <v>5</v>
      </c>
      <c r="C107" s="4" t="s">
        <v>5</v>
      </c>
      <c r="D107" s="4" t="s">
        <v>5</v>
      </c>
      <c r="E107" s="4" t="s">
        <v>5</v>
      </c>
      <c r="F107" s="4" t="s">
        <v>5</v>
      </c>
    </row>
    <row r="108" spans="1:6">
      <c r="A108" s="2" t="s">
        <v>244</v>
      </c>
      <c r="B108" s="4">
        <v>0</v>
      </c>
      <c r="C108" s="4">
        <v>0</v>
      </c>
      <c r="D108" s="4">
        <v>0</v>
      </c>
      <c r="E108" s="4">
        <v>0</v>
      </c>
      <c r="F108" s="4">
        <v>0</v>
      </c>
    </row>
    <row r="109" spans="1:6">
      <c r="A109" s="2" t="s">
        <v>257</v>
      </c>
      <c r="B109" s="4">
        <v>0</v>
      </c>
      <c r="C109" s="4">
        <v>0</v>
      </c>
      <c r="D109" s="4">
        <v>0</v>
      </c>
      <c r="E109" s="4">
        <v>0</v>
      </c>
      <c r="F109" s="4">
        <v>0</v>
      </c>
    </row>
    <row r="110" spans="1:6">
      <c r="A110" s="2" t="s">
        <v>250</v>
      </c>
      <c r="B110" s="4" t="s">
        <v>5</v>
      </c>
      <c r="C110" s="4" t="s">
        <v>5</v>
      </c>
      <c r="D110" s="4" t="s">
        <v>5</v>
      </c>
      <c r="E110" s="4" t="s">
        <v>5</v>
      </c>
      <c r="F110" s="4" t="s">
        <v>5</v>
      </c>
    </row>
    <row r="111" spans="1:6">
      <c r="A111" s="3" t="s">
        <v>713</v>
      </c>
      <c r="B111" s="4" t="s">
        <v>5</v>
      </c>
      <c r="C111" s="4" t="s">
        <v>5</v>
      </c>
      <c r="D111" s="4" t="s">
        <v>5</v>
      </c>
      <c r="E111" s="4" t="s">
        <v>5</v>
      </c>
      <c r="F111" s="4" t="s">
        <v>5</v>
      </c>
    </row>
    <row r="112" spans="1:6">
      <c r="A112" s="2" t="s">
        <v>244</v>
      </c>
      <c r="B112" s="4">
        <v>0</v>
      </c>
      <c r="C112" s="4" t="s">
        <v>5</v>
      </c>
      <c r="D112" s="4">
        <v>0</v>
      </c>
      <c r="E112" s="4" t="s">
        <v>5</v>
      </c>
      <c r="F112" s="4">
        <v>0</v>
      </c>
    </row>
    <row r="113" spans="1:6">
      <c r="A113" s="2" t="s">
        <v>257</v>
      </c>
      <c r="B113" s="4">
        <v>35</v>
      </c>
      <c r="C113" s="4" t="s">
        <v>5</v>
      </c>
      <c r="D113" s="4">
        <v>35</v>
      </c>
      <c r="E113" s="4" t="s">
        <v>5</v>
      </c>
      <c r="F113" s="4">
        <v>37</v>
      </c>
    </row>
    <row r="114" spans="1:6">
      <c r="A114" s="3" t="s">
        <v>714</v>
      </c>
      <c r="B114" s="4" t="s">
        <v>5</v>
      </c>
      <c r="C114" s="4" t="s">
        <v>5</v>
      </c>
      <c r="D114" s="4" t="s">
        <v>5</v>
      </c>
      <c r="E114" s="4" t="s">
        <v>5</v>
      </c>
      <c r="F114" s="4" t="s">
        <v>5</v>
      </c>
    </row>
    <row r="115" spans="1:6">
      <c r="A115" s="2" t="s">
        <v>244</v>
      </c>
      <c r="B115" s="4">
        <v>0</v>
      </c>
      <c r="C115" s="4" t="s">
        <v>5</v>
      </c>
      <c r="D115" s="4">
        <v>0</v>
      </c>
      <c r="E115" s="4" t="s">
        <v>5</v>
      </c>
      <c r="F115" s="4">
        <v>0</v>
      </c>
    </row>
    <row r="116" spans="1:6">
      <c r="A116" s="2" t="s">
        <v>257</v>
      </c>
      <c r="B116" s="4">
        <v>35</v>
      </c>
      <c r="C116" s="4" t="s">
        <v>5</v>
      </c>
      <c r="D116" s="4">
        <v>35</v>
      </c>
      <c r="E116" s="4" t="s">
        <v>5</v>
      </c>
      <c r="F116" s="4">
        <v>37</v>
      </c>
    </row>
    <row r="117" spans="1:6">
      <c r="A117" s="3" t="s">
        <v>715</v>
      </c>
      <c r="B117" s="4" t="s">
        <v>5</v>
      </c>
      <c r="C117" s="4" t="s">
        <v>5</v>
      </c>
      <c r="D117" s="4" t="s">
        <v>5</v>
      </c>
      <c r="E117" s="4" t="s">
        <v>5</v>
      </c>
      <c r="F117" s="4" t="s">
        <v>5</v>
      </c>
    </row>
    <row r="118" spans="1:6">
      <c r="A118" s="2" t="s">
        <v>244</v>
      </c>
      <c r="B118" s="4">
        <v>0</v>
      </c>
      <c r="C118" s="4" t="s">
        <v>5</v>
      </c>
      <c r="D118" s="4">
        <v>0</v>
      </c>
      <c r="E118" s="4" t="s">
        <v>5</v>
      </c>
      <c r="F118" s="4">
        <v>0</v>
      </c>
    </row>
    <row r="119" spans="1:6">
      <c r="A119" s="2" t="s">
        <v>257</v>
      </c>
      <c r="B119" s="4">
        <v>0</v>
      </c>
      <c r="C119" s="4" t="s">
        <v>5</v>
      </c>
      <c r="D119" s="4">
        <v>0</v>
      </c>
      <c r="E119" s="4" t="s">
        <v>5</v>
      </c>
      <c r="F119" s="4">
        <v>0</v>
      </c>
    </row>
    <row r="120" spans="1:6">
      <c r="A120" s="3" t="s">
        <v>716</v>
      </c>
      <c r="B120" s="4" t="s">
        <v>5</v>
      </c>
      <c r="C120" s="4" t="s">
        <v>5</v>
      </c>
      <c r="D120" s="4" t="s">
        <v>5</v>
      </c>
      <c r="E120" s="4" t="s">
        <v>5</v>
      </c>
      <c r="F120" s="4" t="s">
        <v>5</v>
      </c>
    </row>
    <row r="121" spans="1:6">
      <c r="A121" s="2" t="s">
        <v>244</v>
      </c>
      <c r="B121" s="4">
        <v>0</v>
      </c>
      <c r="C121" s="4">
        <v>0</v>
      </c>
      <c r="D121" s="4">
        <v>0</v>
      </c>
      <c r="E121" s="4">
        <v>250</v>
      </c>
      <c r="F121" s="4">
        <v>7</v>
      </c>
    </row>
    <row r="122" spans="1:6">
      <c r="A122" s="2" t="s">
        <v>257</v>
      </c>
      <c r="B122" s="4">
        <v>36</v>
      </c>
      <c r="C122" s="6">
        <v>1213</v>
      </c>
      <c r="D122" s="4">
        <v>36</v>
      </c>
      <c r="E122" s="6">
        <v>1213</v>
      </c>
      <c r="F122" s="4">
        <v>524</v>
      </c>
    </row>
    <row r="123" spans="1:6">
      <c r="A123" s="3" t="s">
        <v>717</v>
      </c>
      <c r="B123" s="4" t="s">
        <v>5</v>
      </c>
      <c r="C123" s="4" t="s">
        <v>5</v>
      </c>
      <c r="D123" s="4" t="s">
        <v>5</v>
      </c>
      <c r="E123" s="4" t="s">
        <v>5</v>
      </c>
      <c r="F123" s="4" t="s">
        <v>5</v>
      </c>
    </row>
    <row r="124" spans="1:6">
      <c r="A124" s="2" t="s">
        <v>244</v>
      </c>
      <c r="B124" s="4">
        <v>0</v>
      </c>
      <c r="C124" s="4">
        <v>0</v>
      </c>
      <c r="D124" s="4">
        <v>0</v>
      </c>
      <c r="E124" s="4">
        <v>0</v>
      </c>
      <c r="F124" s="4">
        <v>0</v>
      </c>
    </row>
    <row r="125" spans="1:6">
      <c r="A125" s="2" t="s">
        <v>257</v>
      </c>
      <c r="B125" s="4">
        <v>0</v>
      </c>
      <c r="C125" s="4">
        <v>0</v>
      </c>
      <c r="D125" s="4">
        <v>0</v>
      </c>
      <c r="E125" s="4">
        <v>0</v>
      </c>
      <c r="F125" s="4">
        <v>0</v>
      </c>
    </row>
    <row r="126" spans="1:6">
      <c r="A126" s="3" t="s">
        <v>718</v>
      </c>
      <c r="B126" s="4" t="s">
        <v>5</v>
      </c>
      <c r="C126" s="4" t="s">
        <v>5</v>
      </c>
      <c r="D126" s="4" t="s">
        <v>5</v>
      </c>
      <c r="E126" s="4" t="s">
        <v>5</v>
      </c>
      <c r="F126" s="4" t="s">
        <v>5</v>
      </c>
    </row>
    <row r="127" spans="1:6">
      <c r="A127" s="2" t="s">
        <v>244</v>
      </c>
      <c r="B127" s="4">
        <v>0</v>
      </c>
      <c r="C127" s="4">
        <v>0</v>
      </c>
      <c r="D127" s="4">
        <v>0</v>
      </c>
      <c r="E127" s="4">
        <v>0</v>
      </c>
      <c r="F127" s="4">
        <v>0</v>
      </c>
    </row>
    <row r="128" spans="1:6">
      <c r="A128" s="2" t="s">
        <v>257</v>
      </c>
      <c r="B128" s="4">
        <v>0</v>
      </c>
      <c r="C128" s="4">
        <v>0</v>
      </c>
      <c r="D128" s="4">
        <v>0</v>
      </c>
      <c r="E128" s="4">
        <v>0</v>
      </c>
      <c r="F128" s="4">
        <v>0</v>
      </c>
    </row>
    <row r="129" spans="1:6">
      <c r="A129" s="2" t="s">
        <v>251</v>
      </c>
      <c r="B129" s="4" t="s">
        <v>5</v>
      </c>
      <c r="C129" s="4" t="s">
        <v>5</v>
      </c>
      <c r="D129" s="4" t="s">
        <v>5</v>
      </c>
      <c r="E129" s="4" t="s">
        <v>5</v>
      </c>
      <c r="F129" s="4" t="s">
        <v>5</v>
      </c>
    </row>
    <row r="130" spans="1:6">
      <c r="A130" s="3" t="s">
        <v>713</v>
      </c>
      <c r="B130" s="4" t="s">
        <v>5</v>
      </c>
      <c r="C130" s="4" t="s">
        <v>5</v>
      </c>
      <c r="D130" s="4" t="s">
        <v>5</v>
      </c>
      <c r="E130" s="4" t="s">
        <v>5</v>
      </c>
      <c r="F130" s="4" t="s">
        <v>5</v>
      </c>
    </row>
    <row r="131" spans="1:6">
      <c r="A131" s="2" t="s">
        <v>244</v>
      </c>
      <c r="B131" s="4">
        <v>0</v>
      </c>
      <c r="C131" s="4" t="s">
        <v>5</v>
      </c>
      <c r="D131" s="4">
        <v>0</v>
      </c>
      <c r="E131" s="4" t="s">
        <v>5</v>
      </c>
      <c r="F131" s="4">
        <v>0</v>
      </c>
    </row>
    <row r="132" spans="1:6">
      <c r="A132" s="2" t="s">
        <v>257</v>
      </c>
      <c r="B132" s="4">
        <v>0</v>
      </c>
      <c r="C132" s="4" t="s">
        <v>5</v>
      </c>
      <c r="D132" s="4">
        <v>0</v>
      </c>
      <c r="E132" s="4" t="s">
        <v>5</v>
      </c>
      <c r="F132" s="4">
        <v>0</v>
      </c>
    </row>
    <row r="133" spans="1:6">
      <c r="A133" s="3" t="s">
        <v>714</v>
      </c>
      <c r="B133" s="4" t="s">
        <v>5</v>
      </c>
      <c r="C133" s="4" t="s">
        <v>5</v>
      </c>
      <c r="D133" s="4" t="s">
        <v>5</v>
      </c>
      <c r="E133" s="4" t="s">
        <v>5</v>
      </c>
      <c r="F133" s="4" t="s">
        <v>5</v>
      </c>
    </row>
    <row r="134" spans="1:6">
      <c r="A134" s="2" t="s">
        <v>244</v>
      </c>
      <c r="B134" s="4">
        <v>0</v>
      </c>
      <c r="C134" s="4" t="s">
        <v>5</v>
      </c>
      <c r="D134" s="4">
        <v>0</v>
      </c>
      <c r="E134" s="4" t="s">
        <v>5</v>
      </c>
      <c r="F134" s="4">
        <v>0</v>
      </c>
    </row>
    <row r="135" spans="1:6">
      <c r="A135" s="2" t="s">
        <v>257</v>
      </c>
      <c r="B135" s="4">
        <v>0</v>
      </c>
      <c r="C135" s="4" t="s">
        <v>5</v>
      </c>
      <c r="D135" s="4">
        <v>0</v>
      </c>
      <c r="E135" s="4" t="s">
        <v>5</v>
      </c>
      <c r="F135" s="4">
        <v>0</v>
      </c>
    </row>
    <row r="136" spans="1:6">
      <c r="A136" s="3" t="s">
        <v>715</v>
      </c>
      <c r="B136" s="4" t="s">
        <v>5</v>
      </c>
      <c r="C136" s="4" t="s">
        <v>5</v>
      </c>
      <c r="D136" s="4" t="s">
        <v>5</v>
      </c>
      <c r="E136" s="4" t="s">
        <v>5</v>
      </c>
      <c r="F136" s="4" t="s">
        <v>5</v>
      </c>
    </row>
    <row r="137" spans="1:6">
      <c r="A137" s="2" t="s">
        <v>244</v>
      </c>
      <c r="B137" s="4">
        <v>0</v>
      </c>
      <c r="C137" s="4" t="s">
        <v>5</v>
      </c>
      <c r="D137" s="4">
        <v>0</v>
      </c>
      <c r="E137" s="4" t="s">
        <v>5</v>
      </c>
      <c r="F137" s="4">
        <v>0</v>
      </c>
    </row>
    <row r="138" spans="1:6">
      <c r="A138" s="2" t="s">
        <v>257</v>
      </c>
      <c r="B138" s="4">
        <v>0</v>
      </c>
      <c r="C138" s="4" t="s">
        <v>5</v>
      </c>
      <c r="D138" s="4">
        <v>0</v>
      </c>
      <c r="E138" s="4" t="s">
        <v>5</v>
      </c>
      <c r="F138" s="4">
        <v>0</v>
      </c>
    </row>
    <row r="139" spans="1:6">
      <c r="A139" s="3" t="s">
        <v>716</v>
      </c>
      <c r="B139" s="4" t="s">
        <v>5</v>
      </c>
      <c r="C139" s="4" t="s">
        <v>5</v>
      </c>
      <c r="D139" s="4" t="s">
        <v>5</v>
      </c>
      <c r="E139" s="4" t="s">
        <v>5</v>
      </c>
      <c r="F139" s="4" t="s">
        <v>5</v>
      </c>
    </row>
    <row r="140" spans="1:6">
      <c r="A140" s="2" t="s">
        <v>244</v>
      </c>
      <c r="B140" s="4">
        <v>0</v>
      </c>
      <c r="C140" s="4">
        <v>0</v>
      </c>
      <c r="D140" s="4">
        <v>0</v>
      </c>
      <c r="E140" s="4">
        <v>0</v>
      </c>
      <c r="F140" s="4">
        <v>0</v>
      </c>
    </row>
    <row r="141" spans="1:6">
      <c r="A141" s="2" t="s">
        <v>257</v>
      </c>
      <c r="B141" s="4">
        <v>0</v>
      </c>
      <c r="C141" s="4">
        <v>0</v>
      </c>
      <c r="D141" s="4">
        <v>0</v>
      </c>
      <c r="E141" s="4">
        <v>0</v>
      </c>
      <c r="F141" s="4">
        <v>113</v>
      </c>
    </row>
    <row r="142" spans="1:6">
      <c r="A142" s="3" t="s">
        <v>717</v>
      </c>
      <c r="B142" s="4" t="s">
        <v>5</v>
      </c>
      <c r="C142" s="4" t="s">
        <v>5</v>
      </c>
      <c r="D142" s="4" t="s">
        <v>5</v>
      </c>
      <c r="E142" s="4" t="s">
        <v>5</v>
      </c>
      <c r="F142" s="4" t="s">
        <v>5</v>
      </c>
    </row>
    <row r="143" spans="1:6">
      <c r="A143" s="2" t="s">
        <v>244</v>
      </c>
      <c r="B143" s="4">
        <v>0</v>
      </c>
      <c r="C143" s="4">
        <v>0</v>
      </c>
      <c r="D143" s="4">
        <v>0</v>
      </c>
      <c r="E143" s="4">
        <v>0</v>
      </c>
      <c r="F143" s="4">
        <v>0</v>
      </c>
    </row>
    <row r="144" spans="1:6">
      <c r="A144" s="2" t="s">
        <v>257</v>
      </c>
      <c r="B144" s="4">
        <v>0</v>
      </c>
      <c r="C144" s="4">
        <v>0</v>
      </c>
      <c r="D144" s="4">
        <v>0</v>
      </c>
      <c r="E144" s="4">
        <v>0</v>
      </c>
      <c r="F144" s="4">
        <v>0</v>
      </c>
    </row>
    <row r="145" spans="1:6">
      <c r="A145" s="3" t="s">
        <v>718</v>
      </c>
      <c r="B145" s="4" t="s">
        <v>5</v>
      </c>
      <c r="C145" s="4" t="s">
        <v>5</v>
      </c>
      <c r="D145" s="4" t="s">
        <v>5</v>
      </c>
      <c r="E145" s="4" t="s">
        <v>5</v>
      </c>
      <c r="F145" s="4" t="s">
        <v>5</v>
      </c>
    </row>
    <row r="146" spans="1:6">
      <c r="A146" s="2" t="s">
        <v>244</v>
      </c>
      <c r="B146" s="4">
        <v>0</v>
      </c>
      <c r="C146" s="4">
        <v>0</v>
      </c>
      <c r="D146" s="4">
        <v>0</v>
      </c>
      <c r="E146" s="4">
        <v>0</v>
      </c>
      <c r="F146" s="4">
        <v>0</v>
      </c>
    </row>
    <row r="147" spans="1:6">
      <c r="A147" s="2" t="s">
        <v>257</v>
      </c>
      <c r="B147" s="4">
        <v>0</v>
      </c>
      <c r="C147" s="4">
        <v>0</v>
      </c>
      <c r="D147" s="4">
        <v>0</v>
      </c>
      <c r="E147" s="4">
        <v>0</v>
      </c>
      <c r="F147" s="4">
        <v>0</v>
      </c>
    </row>
    <row r="148" spans="1:6">
      <c r="A148" s="2" t="s">
        <v>252</v>
      </c>
      <c r="B148" s="4" t="s">
        <v>5</v>
      </c>
      <c r="C148" s="4" t="s">
        <v>5</v>
      </c>
      <c r="D148" s="4" t="s">
        <v>5</v>
      </c>
      <c r="E148" s="4" t="s">
        <v>5</v>
      </c>
      <c r="F148" s="4" t="s">
        <v>5</v>
      </c>
    </row>
    <row r="149" spans="1:6">
      <c r="A149" s="3" t="s">
        <v>713</v>
      </c>
      <c r="B149" s="4" t="s">
        <v>5</v>
      </c>
      <c r="C149" s="4" t="s">
        <v>5</v>
      </c>
      <c r="D149" s="4" t="s">
        <v>5</v>
      </c>
      <c r="E149" s="4" t="s">
        <v>5</v>
      </c>
      <c r="F149" s="4" t="s">
        <v>5</v>
      </c>
    </row>
    <row r="150" spans="1:6">
      <c r="A150" s="2" t="s">
        <v>244</v>
      </c>
      <c r="B150" s="4">
        <v>0</v>
      </c>
      <c r="C150" s="4" t="s">
        <v>5</v>
      </c>
      <c r="D150" s="4">
        <v>0</v>
      </c>
      <c r="E150" s="4" t="s">
        <v>5</v>
      </c>
      <c r="F150" s="4">
        <v>0</v>
      </c>
    </row>
    <row r="151" spans="1:6">
      <c r="A151" s="2" t="s">
        <v>257</v>
      </c>
      <c r="B151" s="4">
        <v>0</v>
      </c>
      <c r="C151" s="4" t="s">
        <v>5</v>
      </c>
      <c r="D151" s="4">
        <v>0</v>
      </c>
      <c r="E151" s="4" t="s">
        <v>5</v>
      </c>
      <c r="F151" s="4">
        <v>0</v>
      </c>
    </row>
    <row r="152" spans="1:6">
      <c r="A152" s="3" t="s">
        <v>714</v>
      </c>
      <c r="B152" s="4" t="s">
        <v>5</v>
      </c>
      <c r="C152" s="4" t="s">
        <v>5</v>
      </c>
      <c r="D152" s="4" t="s">
        <v>5</v>
      </c>
      <c r="E152" s="4" t="s">
        <v>5</v>
      </c>
      <c r="F152" s="4" t="s">
        <v>5</v>
      </c>
    </row>
    <row r="153" spans="1:6">
      <c r="A153" s="2" t="s">
        <v>244</v>
      </c>
      <c r="B153" s="4">
        <v>0</v>
      </c>
      <c r="C153" s="4" t="s">
        <v>5</v>
      </c>
      <c r="D153" s="4">
        <v>0</v>
      </c>
      <c r="E153" s="4" t="s">
        <v>5</v>
      </c>
      <c r="F153" s="4">
        <v>0</v>
      </c>
    </row>
    <row r="154" spans="1:6">
      <c r="A154" s="2" t="s">
        <v>257</v>
      </c>
      <c r="B154" s="4">
        <v>0</v>
      </c>
      <c r="C154" s="4" t="s">
        <v>5</v>
      </c>
      <c r="D154" s="4">
        <v>0</v>
      </c>
      <c r="E154" s="4" t="s">
        <v>5</v>
      </c>
      <c r="F154" s="4">
        <v>0</v>
      </c>
    </row>
    <row r="155" spans="1:6">
      <c r="A155" s="3" t="s">
        <v>715</v>
      </c>
      <c r="B155" s="4" t="s">
        <v>5</v>
      </c>
      <c r="C155" s="4" t="s">
        <v>5</v>
      </c>
      <c r="D155" s="4" t="s">
        <v>5</v>
      </c>
      <c r="E155" s="4" t="s">
        <v>5</v>
      </c>
      <c r="F155" s="4" t="s">
        <v>5</v>
      </c>
    </row>
    <row r="156" spans="1:6">
      <c r="A156" s="2" t="s">
        <v>244</v>
      </c>
      <c r="B156" s="4">
        <v>0</v>
      </c>
      <c r="C156" s="4" t="s">
        <v>5</v>
      </c>
      <c r="D156" s="4">
        <v>0</v>
      </c>
      <c r="E156" s="4" t="s">
        <v>5</v>
      </c>
      <c r="F156" s="4">
        <v>0</v>
      </c>
    </row>
    <row r="157" spans="1:6">
      <c r="A157" s="2" t="s">
        <v>257</v>
      </c>
      <c r="B157" s="4">
        <v>0</v>
      </c>
      <c r="C157" s="4" t="s">
        <v>5</v>
      </c>
      <c r="D157" s="4">
        <v>0</v>
      </c>
      <c r="E157" s="4" t="s">
        <v>5</v>
      </c>
      <c r="F157" s="4">
        <v>0</v>
      </c>
    </row>
    <row r="158" spans="1:6">
      <c r="A158" s="3" t="s">
        <v>716</v>
      </c>
      <c r="B158" s="4" t="s">
        <v>5</v>
      </c>
      <c r="C158" s="4" t="s">
        <v>5</v>
      </c>
      <c r="D158" s="4" t="s">
        <v>5</v>
      </c>
      <c r="E158" s="4" t="s">
        <v>5</v>
      </c>
      <c r="F158" s="4" t="s">
        <v>5</v>
      </c>
    </row>
    <row r="159" spans="1:6">
      <c r="A159" s="2" t="s">
        <v>244</v>
      </c>
      <c r="B159" s="4">
        <v>0</v>
      </c>
      <c r="C159" s="4">
        <v>0</v>
      </c>
      <c r="D159" s="4">
        <v>0</v>
      </c>
      <c r="E159" s="4">
        <v>0</v>
      </c>
      <c r="F159" s="4">
        <v>0</v>
      </c>
    </row>
    <row r="160" spans="1:6">
      <c r="A160" s="2" t="s">
        <v>257</v>
      </c>
      <c r="B160" s="4">
        <v>0</v>
      </c>
      <c r="C160" s="4">
        <v>0</v>
      </c>
      <c r="D160" s="4">
        <v>0</v>
      </c>
      <c r="E160" s="4">
        <v>293</v>
      </c>
      <c r="F160" s="4">
        <v>0</v>
      </c>
    </row>
    <row r="161" spans="1:6">
      <c r="A161" s="3" t="s">
        <v>717</v>
      </c>
      <c r="B161" s="4" t="s">
        <v>5</v>
      </c>
      <c r="C161" s="4" t="s">
        <v>5</v>
      </c>
      <c r="D161" s="4" t="s">
        <v>5</v>
      </c>
      <c r="E161" s="4" t="s">
        <v>5</v>
      </c>
      <c r="F161" s="4" t="s">
        <v>5</v>
      </c>
    </row>
    <row r="162" spans="1:6">
      <c r="A162" s="2" t="s">
        <v>244</v>
      </c>
      <c r="B162" s="4">
        <v>0</v>
      </c>
      <c r="C162" s="4">
        <v>0</v>
      </c>
      <c r="D162" s="4">
        <v>0</v>
      </c>
      <c r="E162" s="4">
        <v>0</v>
      </c>
      <c r="F162" s="4">
        <v>0</v>
      </c>
    </row>
    <row r="163" spans="1:6">
      <c r="A163" s="2" t="s">
        <v>257</v>
      </c>
      <c r="B163" s="4">
        <v>0</v>
      </c>
      <c r="C163" s="4">
        <v>0</v>
      </c>
      <c r="D163" s="4">
        <v>0</v>
      </c>
      <c r="E163" s="4">
        <v>0</v>
      </c>
      <c r="F163" s="4">
        <v>0</v>
      </c>
    </row>
    <row r="164" spans="1:6">
      <c r="A164" s="3" t="s">
        <v>718</v>
      </c>
      <c r="B164" s="4" t="s">
        <v>5</v>
      </c>
      <c r="C164" s="4" t="s">
        <v>5</v>
      </c>
      <c r="D164" s="4" t="s">
        <v>5</v>
      </c>
      <c r="E164" s="4" t="s">
        <v>5</v>
      </c>
      <c r="F164" s="4" t="s">
        <v>5</v>
      </c>
    </row>
    <row r="165" spans="1:6">
      <c r="A165" s="2" t="s">
        <v>244</v>
      </c>
      <c r="B165" s="4">
        <v>0</v>
      </c>
      <c r="C165" s="4">
        <v>0</v>
      </c>
      <c r="D165" s="4">
        <v>0</v>
      </c>
      <c r="E165" s="4">
        <v>0</v>
      </c>
      <c r="F165" s="4">
        <v>0</v>
      </c>
    </row>
    <row r="166" spans="1:6">
      <c r="A166" s="2" t="s">
        <v>257</v>
      </c>
      <c r="B166" s="4">
        <v>0</v>
      </c>
      <c r="C166" s="4">
        <v>0</v>
      </c>
      <c r="D166" s="4">
        <v>0</v>
      </c>
      <c r="E166" s="4">
        <v>0</v>
      </c>
      <c r="F166" s="4">
        <v>0</v>
      </c>
    </row>
    <row r="167" spans="1:6">
      <c r="A167" s="2" t="s">
        <v>253</v>
      </c>
      <c r="B167" s="4" t="s">
        <v>5</v>
      </c>
      <c r="C167" s="4" t="s">
        <v>5</v>
      </c>
      <c r="D167" s="4" t="s">
        <v>5</v>
      </c>
      <c r="E167" s="4" t="s">
        <v>5</v>
      </c>
      <c r="F167" s="4" t="s">
        <v>5</v>
      </c>
    </row>
    <row r="168" spans="1:6">
      <c r="A168" s="3" t="s">
        <v>713</v>
      </c>
      <c r="B168" s="4" t="s">
        <v>5</v>
      </c>
      <c r="C168" s="4" t="s">
        <v>5</v>
      </c>
      <c r="D168" s="4" t="s">
        <v>5</v>
      </c>
      <c r="E168" s="4" t="s">
        <v>5</v>
      </c>
      <c r="F168" s="4" t="s">
        <v>5</v>
      </c>
    </row>
    <row r="169" spans="1:6">
      <c r="A169" s="2" t="s">
        <v>244</v>
      </c>
      <c r="B169" s="4">
        <v>0</v>
      </c>
      <c r="C169" s="4" t="s">
        <v>5</v>
      </c>
      <c r="D169" s="4">
        <v>0</v>
      </c>
      <c r="E169" s="4" t="s">
        <v>5</v>
      </c>
      <c r="F169" s="4">
        <v>0</v>
      </c>
    </row>
    <row r="170" spans="1:6">
      <c r="A170" s="2" t="s">
        <v>257</v>
      </c>
      <c r="B170" s="4">
        <v>0</v>
      </c>
      <c r="C170" s="4" t="s">
        <v>5</v>
      </c>
      <c r="D170" s="4">
        <v>0</v>
      </c>
      <c r="E170" s="4" t="s">
        <v>5</v>
      </c>
      <c r="F170" s="4">
        <v>0</v>
      </c>
    </row>
    <row r="171" spans="1:6">
      <c r="A171" s="3" t="s">
        <v>714</v>
      </c>
      <c r="B171" s="4" t="s">
        <v>5</v>
      </c>
      <c r="C171" s="4" t="s">
        <v>5</v>
      </c>
      <c r="D171" s="4" t="s">
        <v>5</v>
      </c>
      <c r="E171" s="4" t="s">
        <v>5</v>
      </c>
      <c r="F171" s="4" t="s">
        <v>5</v>
      </c>
    </row>
    <row r="172" spans="1:6">
      <c r="A172" s="2" t="s">
        <v>244</v>
      </c>
      <c r="B172" s="4">
        <v>0</v>
      </c>
      <c r="C172" s="4" t="s">
        <v>5</v>
      </c>
      <c r="D172" s="4">
        <v>0</v>
      </c>
      <c r="E172" s="4" t="s">
        <v>5</v>
      </c>
      <c r="F172" s="4">
        <v>0</v>
      </c>
    </row>
    <row r="173" spans="1:6">
      <c r="A173" s="2" t="s">
        <v>257</v>
      </c>
      <c r="B173" s="4">
        <v>0</v>
      </c>
      <c r="C173" s="4" t="s">
        <v>5</v>
      </c>
      <c r="D173" s="4">
        <v>0</v>
      </c>
      <c r="E173" s="4" t="s">
        <v>5</v>
      </c>
      <c r="F173" s="4">
        <v>0</v>
      </c>
    </row>
    <row r="174" spans="1:6">
      <c r="A174" s="3" t="s">
        <v>715</v>
      </c>
      <c r="B174" s="4" t="s">
        <v>5</v>
      </c>
      <c r="C174" s="4" t="s">
        <v>5</v>
      </c>
      <c r="D174" s="4" t="s">
        <v>5</v>
      </c>
      <c r="E174" s="4" t="s">
        <v>5</v>
      </c>
      <c r="F174" s="4" t="s">
        <v>5</v>
      </c>
    </row>
    <row r="175" spans="1:6">
      <c r="A175" s="2" t="s">
        <v>244</v>
      </c>
      <c r="B175" s="4">
        <v>0</v>
      </c>
      <c r="C175" s="4" t="s">
        <v>5</v>
      </c>
      <c r="D175" s="4">
        <v>0</v>
      </c>
      <c r="E175" s="4" t="s">
        <v>5</v>
      </c>
      <c r="F175" s="4">
        <v>0</v>
      </c>
    </row>
    <row r="176" spans="1:6">
      <c r="A176" s="2" t="s">
        <v>257</v>
      </c>
      <c r="B176" s="4">
        <v>0</v>
      </c>
      <c r="C176" s="4" t="s">
        <v>5</v>
      </c>
      <c r="D176" s="4">
        <v>0</v>
      </c>
      <c r="E176" s="4" t="s">
        <v>5</v>
      </c>
      <c r="F176" s="4">
        <v>0</v>
      </c>
    </row>
    <row r="177" spans="1:6">
      <c r="A177" s="3" t="s">
        <v>716</v>
      </c>
      <c r="B177" s="4" t="s">
        <v>5</v>
      </c>
      <c r="C177" s="4" t="s">
        <v>5</v>
      </c>
      <c r="D177" s="4" t="s">
        <v>5</v>
      </c>
      <c r="E177" s="4" t="s">
        <v>5</v>
      </c>
      <c r="F177" s="4" t="s">
        <v>5</v>
      </c>
    </row>
    <row r="178" spans="1:6">
      <c r="A178" s="2" t="s">
        <v>244</v>
      </c>
      <c r="B178" s="4">
        <v>0</v>
      </c>
      <c r="C178" s="4">
        <v>0</v>
      </c>
      <c r="D178" s="4">
        <v>0</v>
      </c>
      <c r="E178" s="4">
        <v>83</v>
      </c>
      <c r="F178" s="4">
        <v>0</v>
      </c>
    </row>
    <row r="179" spans="1:6">
      <c r="A179" s="2" t="s">
        <v>257</v>
      </c>
      <c r="B179" s="4">
        <v>0</v>
      </c>
      <c r="C179" s="4">
        <v>0</v>
      </c>
      <c r="D179" s="4">
        <v>0</v>
      </c>
      <c r="E179" s="4">
        <v>0</v>
      </c>
      <c r="F179" s="6">
        <v>2216</v>
      </c>
    </row>
    <row r="180" spans="1:6">
      <c r="A180" s="3" t="s">
        <v>717</v>
      </c>
      <c r="B180" s="4" t="s">
        <v>5</v>
      </c>
      <c r="C180" s="4" t="s">
        <v>5</v>
      </c>
      <c r="D180" s="4" t="s">
        <v>5</v>
      </c>
      <c r="E180" s="4" t="s">
        <v>5</v>
      </c>
      <c r="F180" s="4" t="s">
        <v>5</v>
      </c>
    </row>
    <row r="181" spans="1:6">
      <c r="A181" s="2" t="s">
        <v>244</v>
      </c>
      <c r="B181" s="4">
        <v>0</v>
      </c>
      <c r="C181" s="4">
        <v>0</v>
      </c>
      <c r="D181" s="4">
        <v>0</v>
      </c>
      <c r="E181" s="4">
        <v>0</v>
      </c>
      <c r="F181" s="4">
        <v>0</v>
      </c>
    </row>
    <row r="182" spans="1:6">
      <c r="A182" s="2" t="s">
        <v>257</v>
      </c>
      <c r="B182" s="4">
        <v>0</v>
      </c>
      <c r="C182" s="4">
        <v>0</v>
      </c>
      <c r="D182" s="4">
        <v>0</v>
      </c>
      <c r="E182" s="4">
        <v>0</v>
      </c>
      <c r="F182" s="4">
        <v>0</v>
      </c>
    </row>
    <row r="183" spans="1:6">
      <c r="A183" s="3" t="s">
        <v>718</v>
      </c>
      <c r="B183" s="4" t="s">
        <v>5</v>
      </c>
      <c r="C183" s="4" t="s">
        <v>5</v>
      </c>
      <c r="D183" s="4" t="s">
        <v>5</v>
      </c>
      <c r="E183" s="4" t="s">
        <v>5</v>
      </c>
      <c r="F183" s="4" t="s">
        <v>5</v>
      </c>
    </row>
    <row r="184" spans="1:6">
      <c r="A184" s="2" t="s">
        <v>244</v>
      </c>
      <c r="B184" s="4">
        <v>0</v>
      </c>
      <c r="C184" s="4">
        <v>0</v>
      </c>
      <c r="D184" s="4">
        <v>0</v>
      </c>
      <c r="E184" s="4">
        <v>0</v>
      </c>
      <c r="F184" s="4">
        <v>0</v>
      </c>
    </row>
    <row r="185" spans="1:6">
      <c r="A185" s="2" t="s">
        <v>257</v>
      </c>
      <c r="B185" s="4">
        <v>0</v>
      </c>
      <c r="C185" s="4">
        <v>0</v>
      </c>
      <c r="D185" s="4">
        <v>0</v>
      </c>
      <c r="E185" s="4">
        <v>0</v>
      </c>
      <c r="F185" s="4">
        <v>0</v>
      </c>
    </row>
    <row r="186" spans="1:6">
      <c r="A186" s="2" t="s">
        <v>254</v>
      </c>
      <c r="B186" s="4" t="s">
        <v>5</v>
      </c>
      <c r="C186" s="4" t="s">
        <v>5</v>
      </c>
      <c r="D186" s="4" t="s">
        <v>5</v>
      </c>
      <c r="E186" s="4" t="s">
        <v>5</v>
      </c>
      <c r="F186" s="4" t="s">
        <v>5</v>
      </c>
    </row>
    <row r="187" spans="1:6">
      <c r="A187" s="3" t="s">
        <v>713</v>
      </c>
      <c r="B187" s="4" t="s">
        <v>5</v>
      </c>
      <c r="C187" s="4" t="s">
        <v>5</v>
      </c>
      <c r="D187" s="4" t="s">
        <v>5</v>
      </c>
      <c r="E187" s="4" t="s">
        <v>5</v>
      </c>
      <c r="F187" s="4" t="s">
        <v>5</v>
      </c>
    </row>
    <row r="188" spans="1:6">
      <c r="A188" s="2" t="s">
        <v>244</v>
      </c>
      <c r="B188" s="4">
        <v>0</v>
      </c>
      <c r="C188" s="4" t="s">
        <v>5</v>
      </c>
      <c r="D188" s="4">
        <v>0</v>
      </c>
      <c r="E188" s="4" t="s">
        <v>5</v>
      </c>
      <c r="F188" s="4">
        <v>0</v>
      </c>
    </row>
    <row r="189" spans="1:6">
      <c r="A189" s="2" t="s">
        <v>257</v>
      </c>
      <c r="B189" s="4">
        <v>0</v>
      </c>
      <c r="C189" s="4" t="s">
        <v>5</v>
      </c>
      <c r="D189" s="4">
        <v>0</v>
      </c>
      <c r="E189" s="4" t="s">
        <v>5</v>
      </c>
      <c r="F189" s="4">
        <v>0</v>
      </c>
    </row>
    <row r="190" spans="1:6">
      <c r="A190" s="3" t="s">
        <v>714</v>
      </c>
      <c r="B190" s="4" t="s">
        <v>5</v>
      </c>
      <c r="C190" s="4" t="s">
        <v>5</v>
      </c>
      <c r="D190" s="4" t="s">
        <v>5</v>
      </c>
      <c r="E190" s="4" t="s">
        <v>5</v>
      </c>
      <c r="F190" s="4" t="s">
        <v>5</v>
      </c>
    </row>
    <row r="191" spans="1:6">
      <c r="A191" s="2" t="s">
        <v>244</v>
      </c>
      <c r="B191" s="4">
        <v>0</v>
      </c>
      <c r="C191" s="4" t="s">
        <v>5</v>
      </c>
      <c r="D191" s="4">
        <v>0</v>
      </c>
      <c r="E191" s="4" t="s">
        <v>5</v>
      </c>
      <c r="F191" s="4">
        <v>0</v>
      </c>
    </row>
    <row r="192" spans="1:6">
      <c r="A192" s="2" t="s">
        <v>257</v>
      </c>
      <c r="B192" s="4">
        <v>0</v>
      </c>
      <c r="C192" s="4" t="s">
        <v>5</v>
      </c>
      <c r="D192" s="4">
        <v>0</v>
      </c>
      <c r="E192" s="4" t="s">
        <v>5</v>
      </c>
      <c r="F192" s="4">
        <v>0</v>
      </c>
    </row>
    <row r="193" spans="1:6">
      <c r="A193" s="3" t="s">
        <v>715</v>
      </c>
      <c r="B193" s="4" t="s">
        <v>5</v>
      </c>
      <c r="C193" s="4" t="s">
        <v>5</v>
      </c>
      <c r="D193" s="4" t="s">
        <v>5</v>
      </c>
      <c r="E193" s="4" t="s">
        <v>5</v>
      </c>
      <c r="F193" s="4" t="s">
        <v>5</v>
      </c>
    </row>
    <row r="194" spans="1:6">
      <c r="A194" s="2" t="s">
        <v>244</v>
      </c>
      <c r="B194" s="4">
        <v>0</v>
      </c>
      <c r="C194" s="4" t="s">
        <v>5</v>
      </c>
      <c r="D194" s="4">
        <v>0</v>
      </c>
      <c r="E194" s="4" t="s">
        <v>5</v>
      </c>
      <c r="F194" s="4">
        <v>0</v>
      </c>
    </row>
    <row r="195" spans="1:6">
      <c r="A195" s="2" t="s">
        <v>257</v>
      </c>
      <c r="B195" s="4">
        <v>0</v>
      </c>
      <c r="C195" s="4" t="s">
        <v>5</v>
      </c>
      <c r="D195" s="4">
        <v>0</v>
      </c>
      <c r="E195" s="4" t="s">
        <v>5</v>
      </c>
      <c r="F195" s="4">
        <v>0</v>
      </c>
    </row>
    <row r="196" spans="1:6">
      <c r="A196" s="3" t="s">
        <v>716</v>
      </c>
      <c r="B196" s="4" t="s">
        <v>5</v>
      </c>
      <c r="C196" s="4" t="s">
        <v>5</v>
      </c>
      <c r="D196" s="4" t="s">
        <v>5</v>
      </c>
      <c r="E196" s="4" t="s">
        <v>5</v>
      </c>
      <c r="F196" s="4" t="s">
        <v>5</v>
      </c>
    </row>
    <row r="197" spans="1:6">
      <c r="A197" s="2" t="s">
        <v>244</v>
      </c>
      <c r="B197" s="4">
        <v>0</v>
      </c>
      <c r="C197" s="4">
        <v>0</v>
      </c>
      <c r="D197" s="4">
        <v>0</v>
      </c>
      <c r="E197" s="4">
        <v>0</v>
      </c>
      <c r="F197" s="4">
        <v>0</v>
      </c>
    </row>
    <row r="198" spans="1:6">
      <c r="A198" s="2" t="s">
        <v>257</v>
      </c>
      <c r="B198" s="4">
        <v>0</v>
      </c>
      <c r="C198" s="4">
        <v>0</v>
      </c>
      <c r="D198" s="4">
        <v>0</v>
      </c>
      <c r="E198" s="4">
        <v>0</v>
      </c>
      <c r="F198" s="4">
        <v>0</v>
      </c>
    </row>
    <row r="199" spans="1:6">
      <c r="A199" s="3" t="s">
        <v>717</v>
      </c>
      <c r="B199" s="4" t="s">
        <v>5</v>
      </c>
      <c r="C199" s="4" t="s">
        <v>5</v>
      </c>
      <c r="D199" s="4" t="s">
        <v>5</v>
      </c>
      <c r="E199" s="4" t="s">
        <v>5</v>
      </c>
      <c r="F199" s="4" t="s">
        <v>5</v>
      </c>
    </row>
    <row r="200" spans="1:6">
      <c r="A200" s="2" t="s">
        <v>244</v>
      </c>
      <c r="B200" s="4">
        <v>0</v>
      </c>
      <c r="C200" s="4">
        <v>0</v>
      </c>
      <c r="D200" s="4">
        <v>0</v>
      </c>
      <c r="E200" s="4">
        <v>0</v>
      </c>
      <c r="F200" s="4">
        <v>0</v>
      </c>
    </row>
    <row r="201" spans="1:6">
      <c r="A201" s="2" t="s">
        <v>257</v>
      </c>
      <c r="B201" s="4">
        <v>0</v>
      </c>
      <c r="C201" s="4">
        <v>0</v>
      </c>
      <c r="D201" s="4">
        <v>0</v>
      </c>
      <c r="E201" s="4">
        <v>0</v>
      </c>
      <c r="F201" s="4">
        <v>0</v>
      </c>
    </row>
    <row r="202" spans="1:6">
      <c r="A202" s="3" t="s">
        <v>718</v>
      </c>
      <c r="B202" s="4" t="s">
        <v>5</v>
      </c>
      <c r="C202" s="4" t="s">
        <v>5</v>
      </c>
      <c r="D202" s="4" t="s">
        <v>5</v>
      </c>
      <c r="E202" s="4" t="s">
        <v>5</v>
      </c>
      <c r="F202" s="4" t="s">
        <v>5</v>
      </c>
    </row>
    <row r="203" spans="1:6">
      <c r="A203" s="2" t="s">
        <v>244</v>
      </c>
      <c r="B203" s="4">
        <v>0</v>
      </c>
      <c r="C203" s="4">
        <v>0</v>
      </c>
      <c r="D203" s="4">
        <v>0</v>
      </c>
      <c r="E203" s="4">
        <v>0</v>
      </c>
      <c r="F203" s="4">
        <v>0</v>
      </c>
    </row>
    <row r="204" spans="1:6">
      <c r="A204" s="2" t="s">
        <v>257</v>
      </c>
      <c r="B204" s="4">
        <v>0</v>
      </c>
      <c r="C204" s="4">
        <v>0</v>
      </c>
      <c r="D204" s="4">
        <v>0</v>
      </c>
      <c r="E204" s="4">
        <v>0</v>
      </c>
      <c r="F204" s="4">
        <v>0</v>
      </c>
    </row>
    <row r="205" spans="1:6">
      <c r="A205" s="2" t="s">
        <v>255</v>
      </c>
      <c r="B205" s="4" t="s">
        <v>5</v>
      </c>
      <c r="C205" s="4" t="s">
        <v>5</v>
      </c>
      <c r="D205" s="4" t="s">
        <v>5</v>
      </c>
      <c r="E205" s="4" t="s">
        <v>5</v>
      </c>
      <c r="F205" s="4" t="s">
        <v>5</v>
      </c>
    </row>
    <row r="206" spans="1:6">
      <c r="A206" s="3" t="s">
        <v>713</v>
      </c>
      <c r="B206" s="4" t="s">
        <v>5</v>
      </c>
      <c r="C206" s="4" t="s">
        <v>5</v>
      </c>
      <c r="D206" s="4" t="s">
        <v>5</v>
      </c>
      <c r="E206" s="4" t="s">
        <v>5</v>
      </c>
      <c r="F206" s="4" t="s">
        <v>5</v>
      </c>
    </row>
    <row r="207" spans="1:6">
      <c r="A207" s="2" t="s">
        <v>244</v>
      </c>
      <c r="B207" s="4">
        <v>0</v>
      </c>
      <c r="C207" s="4" t="s">
        <v>5</v>
      </c>
      <c r="D207" s="4">
        <v>0</v>
      </c>
      <c r="E207" s="4" t="s">
        <v>5</v>
      </c>
      <c r="F207" s="4">
        <v>0</v>
      </c>
    </row>
    <row r="208" spans="1:6">
      <c r="A208" s="2" t="s">
        <v>257</v>
      </c>
      <c r="B208" s="4">
        <v>0</v>
      </c>
      <c r="C208" s="4" t="s">
        <v>5</v>
      </c>
      <c r="D208" s="4">
        <v>0</v>
      </c>
      <c r="E208" s="4" t="s">
        <v>5</v>
      </c>
      <c r="F208" s="4">
        <v>0</v>
      </c>
    </row>
    <row r="209" spans="1:6">
      <c r="A209" s="3" t="s">
        <v>714</v>
      </c>
      <c r="B209" s="4" t="s">
        <v>5</v>
      </c>
      <c r="C209" s="4" t="s">
        <v>5</v>
      </c>
      <c r="D209" s="4" t="s">
        <v>5</v>
      </c>
      <c r="E209" s="4" t="s">
        <v>5</v>
      </c>
      <c r="F209" s="4" t="s">
        <v>5</v>
      </c>
    </row>
    <row r="210" spans="1:6">
      <c r="A210" s="2" t="s">
        <v>244</v>
      </c>
      <c r="B210" s="4">
        <v>0</v>
      </c>
      <c r="C210" s="4" t="s">
        <v>5</v>
      </c>
      <c r="D210" s="4">
        <v>0</v>
      </c>
      <c r="E210" s="4" t="s">
        <v>5</v>
      </c>
      <c r="F210" s="4">
        <v>0</v>
      </c>
    </row>
    <row r="211" spans="1:6">
      <c r="A211" s="2" t="s">
        <v>257</v>
      </c>
      <c r="B211" s="4">
        <v>0</v>
      </c>
      <c r="C211" s="4" t="s">
        <v>5</v>
      </c>
      <c r="D211" s="4">
        <v>0</v>
      </c>
      <c r="E211" s="4" t="s">
        <v>5</v>
      </c>
      <c r="F211" s="4">
        <v>0</v>
      </c>
    </row>
    <row r="212" spans="1:6">
      <c r="A212" s="3" t="s">
        <v>715</v>
      </c>
      <c r="B212" s="4" t="s">
        <v>5</v>
      </c>
      <c r="C212" s="4" t="s">
        <v>5</v>
      </c>
      <c r="D212" s="4" t="s">
        <v>5</v>
      </c>
      <c r="E212" s="4" t="s">
        <v>5</v>
      </c>
      <c r="F212" s="4" t="s">
        <v>5</v>
      </c>
    </row>
    <row r="213" spans="1:6">
      <c r="A213" s="2" t="s">
        <v>244</v>
      </c>
      <c r="B213" s="4">
        <v>0</v>
      </c>
      <c r="C213" s="4" t="s">
        <v>5</v>
      </c>
      <c r="D213" s="4">
        <v>0</v>
      </c>
      <c r="E213" s="4" t="s">
        <v>5</v>
      </c>
      <c r="F213" s="4">
        <v>0</v>
      </c>
    </row>
    <row r="214" spans="1:6">
      <c r="A214" s="2" t="s">
        <v>257</v>
      </c>
      <c r="B214" s="4">
        <v>0</v>
      </c>
      <c r="C214" s="4" t="s">
        <v>5</v>
      </c>
      <c r="D214" s="4">
        <v>0</v>
      </c>
      <c r="E214" s="4" t="s">
        <v>5</v>
      </c>
      <c r="F214" s="4">
        <v>0</v>
      </c>
    </row>
    <row r="215" spans="1:6">
      <c r="A215" s="3" t="s">
        <v>716</v>
      </c>
      <c r="B215" s="4" t="s">
        <v>5</v>
      </c>
      <c r="C215" s="4" t="s">
        <v>5</v>
      </c>
      <c r="D215" s="4" t="s">
        <v>5</v>
      </c>
      <c r="E215" s="4" t="s">
        <v>5</v>
      </c>
      <c r="F215" s="4" t="s">
        <v>5</v>
      </c>
    </row>
    <row r="216" spans="1:6">
      <c r="A216" s="2" t="s">
        <v>244</v>
      </c>
      <c r="B216" s="4">
        <v>0</v>
      </c>
      <c r="C216" s="4">
        <v>0</v>
      </c>
      <c r="D216" s="4">
        <v>0</v>
      </c>
      <c r="E216" s="4">
        <v>0</v>
      </c>
      <c r="F216" s="4">
        <v>0</v>
      </c>
    </row>
    <row r="217" spans="1:6">
      <c r="A217" s="2" t="s">
        <v>257</v>
      </c>
      <c r="B217" s="4">
        <v>0</v>
      </c>
      <c r="C217" s="4">
        <v>0</v>
      </c>
      <c r="D217" s="4">
        <v>0</v>
      </c>
      <c r="E217" s="4">
        <v>0</v>
      </c>
      <c r="F217" s="4">
        <v>0</v>
      </c>
    </row>
    <row r="218" spans="1:6">
      <c r="A218" s="3" t="s">
        <v>717</v>
      </c>
      <c r="B218" s="4" t="s">
        <v>5</v>
      </c>
      <c r="C218" s="4" t="s">
        <v>5</v>
      </c>
      <c r="D218" s="4" t="s">
        <v>5</v>
      </c>
      <c r="E218" s="4" t="s">
        <v>5</v>
      </c>
      <c r="F218" s="4" t="s">
        <v>5</v>
      </c>
    </row>
    <row r="219" spans="1:6">
      <c r="A219" s="2" t="s">
        <v>244</v>
      </c>
      <c r="B219" s="4">
        <v>0</v>
      </c>
      <c r="C219" s="4">
        <v>0</v>
      </c>
      <c r="D219" s="4">
        <v>0</v>
      </c>
      <c r="E219" s="4">
        <v>0</v>
      </c>
      <c r="F219" s="4">
        <v>0</v>
      </c>
    </row>
    <row r="220" spans="1:6">
      <c r="A220" s="2" t="s">
        <v>257</v>
      </c>
      <c r="B220" s="4">
        <v>0</v>
      </c>
      <c r="C220" s="4">
        <v>0</v>
      </c>
      <c r="D220" s="4">
        <v>0</v>
      </c>
      <c r="E220" s="4">
        <v>0</v>
      </c>
      <c r="F220" s="4">
        <v>0</v>
      </c>
    </row>
    <row r="221" spans="1:6">
      <c r="A221" s="3" t="s">
        <v>718</v>
      </c>
      <c r="B221" s="4" t="s">
        <v>5</v>
      </c>
      <c r="C221" s="4" t="s">
        <v>5</v>
      </c>
      <c r="D221" s="4" t="s">
        <v>5</v>
      </c>
      <c r="E221" s="4" t="s">
        <v>5</v>
      </c>
      <c r="F221" s="4" t="s">
        <v>5</v>
      </c>
    </row>
    <row r="222" spans="1:6">
      <c r="A222" s="2" t="s">
        <v>244</v>
      </c>
      <c r="B222" s="4">
        <v>0</v>
      </c>
      <c r="C222" s="4">
        <v>0</v>
      </c>
      <c r="D222" s="4">
        <v>0</v>
      </c>
      <c r="E222" s="4">
        <v>0</v>
      </c>
      <c r="F222" s="4">
        <v>0</v>
      </c>
    </row>
    <row r="223" spans="1:6">
      <c r="A223" s="2" t="s">
        <v>257</v>
      </c>
      <c r="B223" s="4">
        <v>0</v>
      </c>
      <c r="C223" s="4">
        <v>0</v>
      </c>
      <c r="D223" s="4">
        <v>0</v>
      </c>
      <c r="E223" s="4">
        <v>0</v>
      </c>
      <c r="F223" s="4">
        <v>0</v>
      </c>
    </row>
    <row r="224" spans="1:6">
      <c r="A224" s="2" t="s">
        <v>256</v>
      </c>
      <c r="B224" s="4" t="s">
        <v>5</v>
      </c>
      <c r="C224" s="4" t="s">
        <v>5</v>
      </c>
      <c r="D224" s="4" t="s">
        <v>5</v>
      </c>
      <c r="E224" s="4" t="s">
        <v>5</v>
      </c>
      <c r="F224" s="4" t="s">
        <v>5</v>
      </c>
    </row>
    <row r="225" spans="1:6">
      <c r="A225" s="3" t="s">
        <v>713</v>
      </c>
      <c r="B225" s="4" t="s">
        <v>5</v>
      </c>
      <c r="C225" s="4" t="s">
        <v>5</v>
      </c>
      <c r="D225" s="4" t="s">
        <v>5</v>
      </c>
      <c r="E225" s="4" t="s">
        <v>5</v>
      </c>
      <c r="F225" s="4" t="s">
        <v>5</v>
      </c>
    </row>
    <row r="226" spans="1:6">
      <c r="A226" s="2" t="s">
        <v>244</v>
      </c>
      <c r="B226" s="4">
        <v>0</v>
      </c>
      <c r="C226" s="4" t="s">
        <v>5</v>
      </c>
      <c r="D226" s="4">
        <v>0</v>
      </c>
      <c r="E226" s="4" t="s">
        <v>5</v>
      </c>
      <c r="F226" s="4">
        <v>0</v>
      </c>
    </row>
    <row r="227" spans="1:6">
      <c r="A227" s="2" t="s">
        <v>257</v>
      </c>
      <c r="B227" s="4">
        <v>0</v>
      </c>
      <c r="C227" s="4" t="s">
        <v>5</v>
      </c>
      <c r="D227" s="4">
        <v>0</v>
      </c>
      <c r="E227" s="4" t="s">
        <v>5</v>
      </c>
      <c r="F227" s="4">
        <v>0</v>
      </c>
    </row>
    <row r="228" spans="1:6">
      <c r="A228" s="3" t="s">
        <v>714</v>
      </c>
      <c r="B228" s="4" t="s">
        <v>5</v>
      </c>
      <c r="C228" s="4" t="s">
        <v>5</v>
      </c>
      <c r="D228" s="4" t="s">
        <v>5</v>
      </c>
      <c r="E228" s="4" t="s">
        <v>5</v>
      </c>
      <c r="F228" s="4" t="s">
        <v>5</v>
      </c>
    </row>
    <row r="229" spans="1:6">
      <c r="A229" s="2" t="s">
        <v>244</v>
      </c>
      <c r="B229" s="4">
        <v>0</v>
      </c>
      <c r="C229" s="4" t="s">
        <v>5</v>
      </c>
      <c r="D229" s="4">
        <v>0</v>
      </c>
      <c r="E229" s="4" t="s">
        <v>5</v>
      </c>
      <c r="F229" s="4">
        <v>0</v>
      </c>
    </row>
    <row r="230" spans="1:6">
      <c r="A230" s="2" t="s">
        <v>257</v>
      </c>
      <c r="B230" s="4">
        <v>0</v>
      </c>
      <c r="C230" s="4" t="s">
        <v>5</v>
      </c>
      <c r="D230" s="4">
        <v>0</v>
      </c>
      <c r="E230" s="4" t="s">
        <v>5</v>
      </c>
      <c r="F230" s="4">
        <v>0</v>
      </c>
    </row>
    <row r="231" spans="1:6">
      <c r="A231" s="3" t="s">
        <v>715</v>
      </c>
      <c r="B231" s="4" t="s">
        <v>5</v>
      </c>
      <c r="C231" s="4" t="s">
        <v>5</v>
      </c>
      <c r="D231" s="4" t="s">
        <v>5</v>
      </c>
      <c r="E231" s="4" t="s">
        <v>5</v>
      </c>
      <c r="F231" s="4" t="s">
        <v>5</v>
      </c>
    </row>
    <row r="232" spans="1:6">
      <c r="A232" s="2" t="s">
        <v>244</v>
      </c>
      <c r="B232" s="4">
        <v>0</v>
      </c>
      <c r="C232" s="4" t="s">
        <v>5</v>
      </c>
      <c r="D232" s="4">
        <v>0</v>
      </c>
      <c r="E232" s="4" t="s">
        <v>5</v>
      </c>
      <c r="F232" s="4">
        <v>0</v>
      </c>
    </row>
    <row r="233" spans="1:6">
      <c r="A233" s="2" t="s">
        <v>257</v>
      </c>
      <c r="B233" s="4">
        <v>0</v>
      </c>
      <c r="C233" s="4" t="s">
        <v>5</v>
      </c>
      <c r="D233" s="4">
        <v>0</v>
      </c>
      <c r="E233" s="4" t="s">
        <v>5</v>
      </c>
      <c r="F233" s="4">
        <v>0</v>
      </c>
    </row>
    <row r="234" spans="1:6">
      <c r="A234" s="3" t="s">
        <v>716</v>
      </c>
      <c r="B234" s="4" t="s">
        <v>5</v>
      </c>
      <c r="C234" s="4" t="s">
        <v>5</v>
      </c>
      <c r="D234" s="4" t="s">
        <v>5</v>
      </c>
      <c r="E234" s="4" t="s">
        <v>5</v>
      </c>
      <c r="F234" s="4" t="s">
        <v>5</v>
      </c>
    </row>
    <row r="235" spans="1:6">
      <c r="A235" s="2" t="s">
        <v>244</v>
      </c>
      <c r="B235" s="4">
        <v>0</v>
      </c>
      <c r="C235" s="4">
        <v>0</v>
      </c>
      <c r="D235" s="4">
        <v>0</v>
      </c>
      <c r="E235" s="4">
        <v>0</v>
      </c>
      <c r="F235" s="4">
        <v>0</v>
      </c>
    </row>
    <row r="236" spans="1:6">
      <c r="A236" s="2" t="s">
        <v>257</v>
      </c>
      <c r="B236" s="4">
        <v>0</v>
      </c>
      <c r="C236" s="4">
        <v>0</v>
      </c>
      <c r="D236" s="4">
        <v>0</v>
      </c>
      <c r="E236" s="4">
        <v>0</v>
      </c>
      <c r="F236" s="4">
        <v>0</v>
      </c>
    </row>
    <row r="237" spans="1:6">
      <c r="A237" s="3" t="s">
        <v>717</v>
      </c>
      <c r="B237" s="4" t="s">
        <v>5</v>
      </c>
      <c r="C237" s="4" t="s">
        <v>5</v>
      </c>
      <c r="D237" s="4" t="s">
        <v>5</v>
      </c>
      <c r="E237" s="4" t="s">
        <v>5</v>
      </c>
      <c r="F237" s="4" t="s">
        <v>5</v>
      </c>
    </row>
    <row r="238" spans="1:6">
      <c r="A238" s="2" t="s">
        <v>244</v>
      </c>
      <c r="B238" s="4">
        <v>0</v>
      </c>
      <c r="C238" s="4">
        <v>0</v>
      </c>
      <c r="D238" s="4">
        <v>0</v>
      </c>
      <c r="E238" s="4">
        <v>0</v>
      </c>
      <c r="F238" s="4">
        <v>0</v>
      </c>
    </row>
    <row r="239" spans="1:6">
      <c r="A239" s="2" t="s">
        <v>257</v>
      </c>
      <c r="B239" s="4">
        <v>0</v>
      </c>
      <c r="C239" s="4">
        <v>0</v>
      </c>
      <c r="D239" s="4">
        <v>0</v>
      </c>
      <c r="E239" s="4">
        <v>0</v>
      </c>
      <c r="F239" s="4">
        <v>0</v>
      </c>
    </row>
    <row r="240" spans="1:6">
      <c r="A240" s="3" t="s">
        <v>718</v>
      </c>
      <c r="B240" s="4" t="s">
        <v>5</v>
      </c>
      <c r="C240" s="4" t="s">
        <v>5</v>
      </c>
      <c r="D240" s="4" t="s">
        <v>5</v>
      </c>
      <c r="E240" s="4" t="s">
        <v>5</v>
      </c>
      <c r="F240" s="4" t="s">
        <v>5</v>
      </c>
    </row>
    <row r="241" spans="1:6">
      <c r="A241" s="2" t="s">
        <v>244</v>
      </c>
      <c r="B241" s="4">
        <v>0</v>
      </c>
      <c r="C241" s="4">
        <v>0</v>
      </c>
      <c r="D241" s="4">
        <v>0</v>
      </c>
      <c r="E241" s="4">
        <v>0</v>
      </c>
      <c r="F241" s="4">
        <v>0</v>
      </c>
    </row>
    <row r="242" spans="1:6">
      <c r="A242" s="2" t="s">
        <v>257</v>
      </c>
      <c r="B242" s="8">
        <v>0</v>
      </c>
      <c r="C242" s="8">
        <v>0</v>
      </c>
      <c r="D242" s="8">
        <v>0</v>
      </c>
      <c r="E242" s="8">
        <v>0</v>
      </c>
      <c r="F242" s="8">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7" t="s">
        <v>2</v>
      </c>
      <c r="C1" s="7" t="s">
        <v>28</v>
      </c>
    </row>
    <row r="2" spans="1:3" ht="30">
      <c r="A2" s="1" t="s">
        <v>70</v>
      </c>
      <c r="B2" s="7"/>
      <c r="C2" s="7"/>
    </row>
    <row r="3" spans="1:3">
      <c r="A3" s="2" t="s">
        <v>71</v>
      </c>
      <c r="B3" s="8">
        <v>100</v>
      </c>
      <c r="C3" s="8">
        <v>100</v>
      </c>
    </row>
    <row r="4" spans="1:3">
      <c r="A4" s="2" t="s">
        <v>72</v>
      </c>
      <c r="B4" s="9">
        <v>0.125</v>
      </c>
      <c r="C4" s="9">
        <v>0.125</v>
      </c>
    </row>
    <row r="5" spans="1:3">
      <c r="A5" s="2" t="s">
        <v>73</v>
      </c>
      <c r="B5" s="6">
        <v>40000000</v>
      </c>
      <c r="C5" s="6">
        <v>40000000</v>
      </c>
    </row>
    <row r="6" spans="1:3">
      <c r="A6" s="2" t="s">
        <v>74</v>
      </c>
      <c r="B6" s="6">
        <v>14538132</v>
      </c>
      <c r="C6" s="6">
        <v>14516113</v>
      </c>
    </row>
    <row r="7" spans="1:3">
      <c r="A7" s="2" t="s">
        <v>75</v>
      </c>
      <c r="B7" s="6">
        <v>13355272</v>
      </c>
      <c r="C7" s="6">
        <v>13343029</v>
      </c>
    </row>
    <row r="8" spans="1:3">
      <c r="A8" s="2" t="s">
        <v>76</v>
      </c>
      <c r="B8" s="6">
        <v>1182860</v>
      </c>
      <c r="C8" s="6">
        <v>11730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19</v>
      </c>
      <c r="B1" s="7" t="s">
        <v>2</v>
      </c>
      <c r="C1" s="7" t="s">
        <v>28</v>
      </c>
    </row>
    <row r="2" spans="1:3" ht="30">
      <c r="A2" s="1" t="s">
        <v>27</v>
      </c>
      <c r="B2" s="7"/>
      <c r="C2" s="7"/>
    </row>
    <row r="3" spans="1:3" ht="30">
      <c r="A3" s="3" t="s">
        <v>657</v>
      </c>
      <c r="B3" s="4" t="s">
        <v>5</v>
      </c>
      <c r="C3" s="4" t="s">
        <v>5</v>
      </c>
    </row>
    <row r="4" spans="1:3" ht="30">
      <c r="A4" s="2" t="s">
        <v>720</v>
      </c>
      <c r="B4" s="8">
        <v>922</v>
      </c>
      <c r="C4" s="8">
        <v>2207</v>
      </c>
    </row>
    <row r="5" spans="1:3">
      <c r="A5" s="2" t="s">
        <v>721</v>
      </c>
      <c r="B5" s="6">
        <v>14664</v>
      </c>
      <c r="C5" s="6">
        <v>17252</v>
      </c>
    </row>
    <row r="6" spans="1:3">
      <c r="A6" s="2" t="s">
        <v>272</v>
      </c>
      <c r="B6" s="6">
        <v>18406</v>
      </c>
      <c r="C6" s="6">
        <v>19779</v>
      </c>
    </row>
    <row r="7" spans="1:3">
      <c r="A7" s="2" t="s">
        <v>245</v>
      </c>
      <c r="B7" s="4" t="s">
        <v>5</v>
      </c>
      <c r="C7" s="4" t="s">
        <v>5</v>
      </c>
    </row>
    <row r="8" spans="1:3" ht="30">
      <c r="A8" s="3" t="s">
        <v>657</v>
      </c>
      <c r="B8" s="4" t="s">
        <v>5</v>
      </c>
      <c r="C8" s="4" t="s">
        <v>5</v>
      </c>
    </row>
    <row r="9" spans="1:3" ht="30">
      <c r="A9" s="2" t="s">
        <v>720</v>
      </c>
      <c r="B9" s="4">
        <v>0</v>
      </c>
      <c r="C9" s="4">
        <v>240</v>
      </c>
    </row>
    <row r="10" spans="1:3">
      <c r="A10" s="2" t="s">
        <v>721</v>
      </c>
      <c r="B10" s="6">
        <v>5053</v>
      </c>
      <c r="C10" s="6">
        <v>6578</v>
      </c>
    </row>
    <row r="11" spans="1:3">
      <c r="A11" s="2" t="s">
        <v>272</v>
      </c>
      <c r="B11" s="6">
        <v>4606</v>
      </c>
      <c r="C11" s="6">
        <v>6861</v>
      </c>
    </row>
    <row r="12" spans="1:3">
      <c r="A12" s="2" t="s">
        <v>246</v>
      </c>
      <c r="B12" s="4" t="s">
        <v>5</v>
      </c>
      <c r="C12" s="4" t="s">
        <v>5</v>
      </c>
    </row>
    <row r="13" spans="1:3" ht="30">
      <c r="A13" s="3" t="s">
        <v>657</v>
      </c>
      <c r="B13" s="4" t="s">
        <v>5</v>
      </c>
      <c r="C13" s="4" t="s">
        <v>5</v>
      </c>
    </row>
    <row r="14" spans="1:3" ht="30">
      <c r="A14" s="2" t="s">
        <v>720</v>
      </c>
      <c r="B14" s="4">
        <v>0</v>
      </c>
      <c r="C14" s="4">
        <v>0</v>
      </c>
    </row>
    <row r="15" spans="1:3">
      <c r="A15" s="2" t="s">
        <v>721</v>
      </c>
      <c r="B15" s="4">
        <v>0</v>
      </c>
      <c r="C15" s="4">
        <v>0</v>
      </c>
    </row>
    <row r="16" spans="1:3">
      <c r="A16" s="2" t="s">
        <v>272</v>
      </c>
      <c r="B16" s="4">
        <v>91</v>
      </c>
      <c r="C16" s="4">
        <v>99</v>
      </c>
    </row>
    <row r="17" spans="1:3">
      <c r="A17" s="2" t="s">
        <v>247</v>
      </c>
      <c r="B17" s="4" t="s">
        <v>5</v>
      </c>
      <c r="C17" s="4" t="s">
        <v>5</v>
      </c>
    </row>
    <row r="18" spans="1:3" ht="30">
      <c r="A18" s="3" t="s">
        <v>657</v>
      </c>
      <c r="B18" s="4" t="s">
        <v>5</v>
      </c>
      <c r="C18" s="4" t="s">
        <v>5</v>
      </c>
    </row>
    <row r="19" spans="1:3" ht="30">
      <c r="A19" s="2" t="s">
        <v>720</v>
      </c>
      <c r="B19" s="4">
        <v>0</v>
      </c>
      <c r="C19" s="4">
        <v>489</v>
      </c>
    </row>
    <row r="20" spans="1:3">
      <c r="A20" s="2" t="s">
        <v>721</v>
      </c>
      <c r="B20" s="6">
        <v>4080</v>
      </c>
      <c r="C20" s="6">
        <v>5687</v>
      </c>
    </row>
    <row r="21" spans="1:3">
      <c r="A21" s="2" t="s">
        <v>272</v>
      </c>
      <c r="B21" s="6">
        <v>5364</v>
      </c>
      <c r="C21" s="6">
        <v>4918</v>
      </c>
    </row>
    <row r="22" spans="1:3">
      <c r="A22" s="2" t="s">
        <v>248</v>
      </c>
      <c r="B22" s="4" t="s">
        <v>5</v>
      </c>
      <c r="C22" s="4" t="s">
        <v>5</v>
      </c>
    </row>
    <row r="23" spans="1:3" ht="30">
      <c r="A23" s="3" t="s">
        <v>657</v>
      </c>
      <c r="B23" s="4" t="s">
        <v>5</v>
      </c>
      <c r="C23" s="4" t="s">
        <v>5</v>
      </c>
    </row>
    <row r="24" spans="1:3" ht="30">
      <c r="A24" s="2" t="s">
        <v>720</v>
      </c>
      <c r="B24" s="4">
        <v>0</v>
      </c>
      <c r="C24" s="4">
        <v>0</v>
      </c>
    </row>
    <row r="25" spans="1:3">
      <c r="A25" s="2" t="s">
        <v>721</v>
      </c>
      <c r="B25" s="4">
        <v>0</v>
      </c>
      <c r="C25" s="4">
        <v>0</v>
      </c>
    </row>
    <row r="26" spans="1:3">
      <c r="A26" s="2" t="s">
        <v>272</v>
      </c>
      <c r="B26" s="4">
        <v>320</v>
      </c>
      <c r="C26" s="4">
        <v>134</v>
      </c>
    </row>
    <row r="27" spans="1:3">
      <c r="A27" s="2" t="s">
        <v>249</v>
      </c>
      <c r="B27" s="4" t="s">
        <v>5</v>
      </c>
      <c r="C27" s="4" t="s">
        <v>5</v>
      </c>
    </row>
    <row r="28" spans="1:3" ht="30">
      <c r="A28" s="3" t="s">
        <v>657</v>
      </c>
      <c r="B28" s="4" t="s">
        <v>5</v>
      </c>
      <c r="C28" s="4" t="s">
        <v>5</v>
      </c>
    </row>
    <row r="29" spans="1:3" ht="30">
      <c r="A29" s="2" t="s">
        <v>720</v>
      </c>
      <c r="B29" s="4">
        <v>0</v>
      </c>
      <c r="C29" s="4">
        <v>0</v>
      </c>
    </row>
    <row r="30" spans="1:3">
      <c r="A30" s="2" t="s">
        <v>721</v>
      </c>
      <c r="B30" s="4">
        <v>0</v>
      </c>
      <c r="C30" s="4">
        <v>0</v>
      </c>
    </row>
    <row r="31" spans="1:3">
      <c r="A31" s="2" t="s">
        <v>272</v>
      </c>
      <c r="B31" s="6">
        <v>1720</v>
      </c>
      <c r="C31" s="6">
        <v>1412</v>
      </c>
    </row>
    <row r="32" spans="1:3">
      <c r="A32" s="2" t="s">
        <v>250</v>
      </c>
      <c r="B32" s="4" t="s">
        <v>5</v>
      </c>
      <c r="C32" s="4" t="s">
        <v>5</v>
      </c>
    </row>
    <row r="33" spans="1:3" ht="30">
      <c r="A33" s="3" t="s">
        <v>657</v>
      </c>
      <c r="B33" s="4" t="s">
        <v>5</v>
      </c>
      <c r="C33" s="4" t="s">
        <v>5</v>
      </c>
    </row>
    <row r="34" spans="1:3" ht="30">
      <c r="A34" s="2" t="s">
        <v>720</v>
      </c>
      <c r="B34" s="4">
        <v>722</v>
      </c>
      <c r="C34" s="6">
        <v>1100</v>
      </c>
    </row>
    <row r="35" spans="1:3">
      <c r="A35" s="2" t="s">
        <v>721</v>
      </c>
      <c r="B35" s="6">
        <v>4916</v>
      </c>
      <c r="C35" s="6">
        <v>4283</v>
      </c>
    </row>
    <row r="36" spans="1:3">
      <c r="A36" s="2" t="s">
        <v>272</v>
      </c>
      <c r="B36" s="6">
        <v>4493</v>
      </c>
      <c r="C36" s="6">
        <v>4047</v>
      </c>
    </row>
    <row r="37" spans="1:3">
      <c r="A37" s="2" t="s">
        <v>251</v>
      </c>
      <c r="B37" s="4" t="s">
        <v>5</v>
      </c>
      <c r="C37" s="4" t="s">
        <v>5</v>
      </c>
    </row>
    <row r="38" spans="1:3" ht="30">
      <c r="A38" s="3" t="s">
        <v>657</v>
      </c>
      <c r="B38" s="4" t="s">
        <v>5</v>
      </c>
      <c r="C38" s="4" t="s">
        <v>5</v>
      </c>
    </row>
    <row r="39" spans="1:3" ht="30">
      <c r="A39" s="2" t="s">
        <v>720</v>
      </c>
      <c r="B39" s="4">
        <v>9</v>
      </c>
      <c r="C39" s="4">
        <v>40</v>
      </c>
    </row>
    <row r="40" spans="1:3">
      <c r="A40" s="2" t="s">
        <v>721</v>
      </c>
      <c r="B40" s="4">
        <v>0</v>
      </c>
      <c r="C40" s="4">
        <v>0</v>
      </c>
    </row>
    <row r="41" spans="1:3">
      <c r="A41" s="2" t="s">
        <v>272</v>
      </c>
      <c r="B41" s="4">
        <v>287</v>
      </c>
      <c r="C41" s="4">
        <v>195</v>
      </c>
    </row>
    <row r="42" spans="1:3">
      <c r="A42" s="2" t="s">
        <v>252</v>
      </c>
      <c r="B42" s="4" t="s">
        <v>5</v>
      </c>
      <c r="C42" s="4" t="s">
        <v>5</v>
      </c>
    </row>
    <row r="43" spans="1:3" ht="30">
      <c r="A43" s="3" t="s">
        <v>657</v>
      </c>
      <c r="B43" s="4" t="s">
        <v>5</v>
      </c>
      <c r="C43" s="4" t="s">
        <v>5</v>
      </c>
    </row>
    <row r="44" spans="1:3" ht="30">
      <c r="A44" s="2" t="s">
        <v>720</v>
      </c>
      <c r="B44" s="4">
        <v>80</v>
      </c>
      <c r="C44" s="4">
        <v>147</v>
      </c>
    </row>
    <row r="45" spans="1:3">
      <c r="A45" s="2" t="s">
        <v>721</v>
      </c>
      <c r="B45" s="4">
        <v>0</v>
      </c>
      <c r="C45" s="4">
        <v>0</v>
      </c>
    </row>
    <row r="46" spans="1:3">
      <c r="A46" s="2" t="s">
        <v>272</v>
      </c>
      <c r="B46" s="4">
        <v>409</v>
      </c>
      <c r="C46" s="4">
        <v>390</v>
      </c>
    </row>
    <row r="47" spans="1:3">
      <c r="A47" s="2" t="s">
        <v>253</v>
      </c>
      <c r="B47" s="4" t="s">
        <v>5</v>
      </c>
      <c r="C47" s="4" t="s">
        <v>5</v>
      </c>
    </row>
    <row r="48" spans="1:3" ht="30">
      <c r="A48" s="3" t="s">
        <v>657</v>
      </c>
      <c r="B48" s="4" t="s">
        <v>5</v>
      </c>
      <c r="C48" s="4" t="s">
        <v>5</v>
      </c>
    </row>
    <row r="49" spans="1:3" ht="30">
      <c r="A49" s="2" t="s">
        <v>720</v>
      </c>
      <c r="B49" s="4">
        <v>0</v>
      </c>
      <c r="C49" s="4">
        <v>0</v>
      </c>
    </row>
    <row r="50" spans="1:3">
      <c r="A50" s="2" t="s">
        <v>721</v>
      </c>
      <c r="B50" s="4">
        <v>56</v>
      </c>
      <c r="C50" s="4">
        <v>61</v>
      </c>
    </row>
    <row r="51" spans="1:3">
      <c r="A51" s="2" t="s">
        <v>272</v>
      </c>
      <c r="B51" s="4">
        <v>1</v>
      </c>
      <c r="C51" s="4">
        <v>433</v>
      </c>
    </row>
    <row r="52" spans="1:3">
      <c r="A52" s="2" t="s">
        <v>254</v>
      </c>
      <c r="B52" s="4" t="s">
        <v>5</v>
      </c>
      <c r="C52" s="4" t="s">
        <v>5</v>
      </c>
    </row>
    <row r="53" spans="1:3" ht="30">
      <c r="A53" s="3" t="s">
        <v>657</v>
      </c>
      <c r="B53" s="4" t="s">
        <v>5</v>
      </c>
      <c r="C53" s="4" t="s">
        <v>5</v>
      </c>
    </row>
    <row r="54" spans="1:3" ht="30">
      <c r="A54" s="2" t="s">
        <v>720</v>
      </c>
      <c r="B54" s="4">
        <v>3</v>
      </c>
      <c r="C54" s="4">
        <v>1</v>
      </c>
    </row>
    <row r="55" spans="1:3">
      <c r="A55" s="2" t="s">
        <v>721</v>
      </c>
      <c r="B55" s="4">
        <v>0</v>
      </c>
      <c r="C55" s="4">
        <v>0</v>
      </c>
    </row>
    <row r="56" spans="1:3">
      <c r="A56" s="2" t="s">
        <v>272</v>
      </c>
      <c r="B56" s="4">
        <v>119</v>
      </c>
      <c r="C56" s="4">
        <v>130</v>
      </c>
    </row>
    <row r="57" spans="1:3">
      <c r="A57" s="2" t="s">
        <v>255</v>
      </c>
      <c r="B57" s="4" t="s">
        <v>5</v>
      </c>
      <c r="C57" s="4" t="s">
        <v>5</v>
      </c>
    </row>
    <row r="58" spans="1:3" ht="30">
      <c r="A58" s="3" t="s">
        <v>657</v>
      </c>
      <c r="B58" s="4" t="s">
        <v>5</v>
      </c>
      <c r="C58" s="4" t="s">
        <v>5</v>
      </c>
    </row>
    <row r="59" spans="1:3" ht="30">
      <c r="A59" s="2" t="s">
        <v>720</v>
      </c>
      <c r="B59" s="4">
        <v>108</v>
      </c>
      <c r="C59" s="4">
        <v>187</v>
      </c>
    </row>
    <row r="60" spans="1:3">
      <c r="A60" s="2" t="s">
        <v>721</v>
      </c>
      <c r="B60" s="4">
        <v>524</v>
      </c>
      <c r="C60" s="4">
        <v>626</v>
      </c>
    </row>
    <row r="61" spans="1:3">
      <c r="A61" s="2" t="s">
        <v>272</v>
      </c>
      <c r="B61" s="4">
        <v>385</v>
      </c>
      <c r="C61" s="4">
        <v>186</v>
      </c>
    </row>
    <row r="62" spans="1:3">
      <c r="A62" s="2" t="s">
        <v>256</v>
      </c>
      <c r="B62" s="4" t="s">
        <v>5</v>
      </c>
      <c r="C62" s="4" t="s">
        <v>5</v>
      </c>
    </row>
    <row r="63" spans="1:3" ht="30">
      <c r="A63" s="3" t="s">
        <v>657</v>
      </c>
      <c r="B63" s="4" t="s">
        <v>5</v>
      </c>
      <c r="C63" s="4" t="s">
        <v>5</v>
      </c>
    </row>
    <row r="64" spans="1:3" ht="30">
      <c r="A64" s="2" t="s">
        <v>720</v>
      </c>
      <c r="B64" s="4">
        <v>0</v>
      </c>
      <c r="C64" s="4">
        <v>3</v>
      </c>
    </row>
    <row r="65" spans="1:3">
      <c r="A65" s="2" t="s">
        <v>721</v>
      </c>
      <c r="B65" s="4">
        <v>35</v>
      </c>
      <c r="C65" s="4">
        <v>17</v>
      </c>
    </row>
    <row r="66" spans="1:3">
      <c r="A66" s="2" t="s">
        <v>272</v>
      </c>
      <c r="B66" s="8">
        <v>611</v>
      </c>
      <c r="C66" s="8">
        <v>9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2</v>
      </c>
      <c r="B1" s="7" t="s">
        <v>2</v>
      </c>
      <c r="C1" s="7" t="s">
        <v>28</v>
      </c>
    </row>
    <row r="2" spans="1:3" ht="30">
      <c r="A2" s="1" t="s">
        <v>27</v>
      </c>
      <c r="B2" s="7"/>
      <c r="C2" s="7"/>
    </row>
    <row r="3" spans="1:3" ht="30">
      <c r="A3" s="3" t="s">
        <v>657</v>
      </c>
      <c r="B3" s="4" t="s">
        <v>5</v>
      </c>
      <c r="C3" s="4" t="s">
        <v>5</v>
      </c>
    </row>
    <row r="4" spans="1:3">
      <c r="A4" s="2" t="s">
        <v>723</v>
      </c>
      <c r="B4" s="8">
        <v>8015</v>
      </c>
      <c r="C4" s="8">
        <v>11705</v>
      </c>
    </row>
    <row r="5" spans="1:3">
      <c r="A5" s="2" t="s">
        <v>724</v>
      </c>
      <c r="B5" s="6">
        <v>2906</v>
      </c>
      <c r="C5" s="6">
        <v>2858</v>
      </c>
    </row>
    <row r="6" spans="1:3">
      <c r="A6" s="2" t="s">
        <v>725</v>
      </c>
      <c r="B6" s="6">
        <v>6634</v>
      </c>
      <c r="C6" s="6">
        <v>12977</v>
      </c>
    </row>
    <row r="7" spans="1:3">
      <c r="A7" s="2" t="s">
        <v>726</v>
      </c>
      <c r="B7" s="6">
        <v>17555</v>
      </c>
      <c r="C7" s="6">
        <v>27540</v>
      </c>
    </row>
    <row r="8" spans="1:3">
      <c r="A8" s="2" t="s">
        <v>282</v>
      </c>
      <c r="B8" s="6">
        <v>1782656</v>
      </c>
      <c r="C8" s="6">
        <v>1773282</v>
      </c>
    </row>
    <row r="9" spans="1:3">
      <c r="A9" s="2" t="s">
        <v>121</v>
      </c>
      <c r="B9" s="6">
        <v>1800211</v>
      </c>
      <c r="C9" s="6">
        <v>1800822</v>
      </c>
    </row>
    <row r="10" spans="1:3">
      <c r="A10" s="2" t="s">
        <v>245</v>
      </c>
      <c r="B10" s="4" t="s">
        <v>5</v>
      </c>
      <c r="C10" s="4" t="s">
        <v>5</v>
      </c>
    </row>
    <row r="11" spans="1:3" ht="30">
      <c r="A11" s="3" t="s">
        <v>657</v>
      </c>
      <c r="B11" s="4" t="s">
        <v>5</v>
      </c>
      <c r="C11" s="4" t="s">
        <v>5</v>
      </c>
    </row>
    <row r="12" spans="1:3">
      <c r="A12" s="2" t="s">
        <v>723</v>
      </c>
      <c r="B12" s="6">
        <v>2952</v>
      </c>
      <c r="C12" s="6">
        <v>1076</v>
      </c>
    </row>
    <row r="13" spans="1:3">
      <c r="A13" s="2" t="s">
        <v>724</v>
      </c>
      <c r="B13" s="4">
        <v>905</v>
      </c>
      <c r="C13" s="4">
        <v>266</v>
      </c>
    </row>
    <row r="14" spans="1:3">
      <c r="A14" s="2" t="s">
        <v>725</v>
      </c>
      <c r="B14" s="6">
        <v>3199</v>
      </c>
      <c r="C14" s="6">
        <v>7900</v>
      </c>
    </row>
    <row r="15" spans="1:3">
      <c r="A15" s="2" t="s">
        <v>726</v>
      </c>
      <c r="B15" s="6">
        <v>7056</v>
      </c>
      <c r="C15" s="6">
        <v>9242</v>
      </c>
    </row>
    <row r="16" spans="1:3">
      <c r="A16" s="2" t="s">
        <v>282</v>
      </c>
      <c r="B16" s="6">
        <v>467757</v>
      </c>
      <c r="C16" s="6">
        <v>459076</v>
      </c>
    </row>
    <row r="17" spans="1:3">
      <c r="A17" s="2" t="s">
        <v>121</v>
      </c>
      <c r="B17" s="6">
        <v>474813</v>
      </c>
      <c r="C17" s="6">
        <v>468318</v>
      </c>
    </row>
    <row r="18" spans="1:3">
      <c r="A18" s="2" t="s">
        <v>246</v>
      </c>
      <c r="B18" s="4" t="s">
        <v>5</v>
      </c>
      <c r="C18" s="4" t="s">
        <v>5</v>
      </c>
    </row>
    <row r="19" spans="1:3" ht="30">
      <c r="A19" s="3" t="s">
        <v>657</v>
      </c>
      <c r="B19" s="4" t="s">
        <v>5</v>
      </c>
      <c r="C19" s="4" t="s">
        <v>5</v>
      </c>
    </row>
    <row r="20" spans="1:3">
      <c r="A20" s="2" t="s">
        <v>723</v>
      </c>
      <c r="B20" s="4">
        <v>0</v>
      </c>
      <c r="C20" s="4">
        <v>0</v>
      </c>
    </row>
    <row r="21" spans="1:3">
      <c r="A21" s="2" t="s">
        <v>724</v>
      </c>
      <c r="B21" s="4">
        <v>0</v>
      </c>
      <c r="C21" s="4">
        <v>0</v>
      </c>
    </row>
    <row r="22" spans="1:3">
      <c r="A22" s="2" t="s">
        <v>725</v>
      </c>
      <c r="B22" s="4">
        <v>0</v>
      </c>
      <c r="C22" s="4">
        <v>0</v>
      </c>
    </row>
    <row r="23" spans="1:3">
      <c r="A23" s="2" t="s">
        <v>726</v>
      </c>
      <c r="B23" s="4">
        <v>0</v>
      </c>
      <c r="C23" s="4">
        <v>0</v>
      </c>
    </row>
    <row r="24" spans="1:3">
      <c r="A24" s="2" t="s">
        <v>282</v>
      </c>
      <c r="B24" s="6">
        <v>92786</v>
      </c>
      <c r="C24" s="6">
        <v>92602</v>
      </c>
    </row>
    <row r="25" spans="1:3">
      <c r="A25" s="2" t="s">
        <v>121</v>
      </c>
      <c r="B25" s="6">
        <v>92786</v>
      </c>
      <c r="C25" s="6">
        <v>92602</v>
      </c>
    </row>
    <row r="26" spans="1:3">
      <c r="A26" s="2" t="s">
        <v>247</v>
      </c>
      <c r="B26" s="4" t="s">
        <v>5</v>
      </c>
      <c r="C26" s="4" t="s">
        <v>5</v>
      </c>
    </row>
    <row r="27" spans="1:3" ht="30">
      <c r="A27" s="3" t="s">
        <v>657</v>
      </c>
      <c r="B27" s="4" t="s">
        <v>5</v>
      </c>
      <c r="C27" s="4" t="s">
        <v>5</v>
      </c>
    </row>
    <row r="28" spans="1:3">
      <c r="A28" s="2" t="s">
        <v>723</v>
      </c>
      <c r="B28" s="4">
        <v>452</v>
      </c>
      <c r="C28" s="4">
        <v>362</v>
      </c>
    </row>
    <row r="29" spans="1:3">
      <c r="A29" s="2" t="s">
        <v>724</v>
      </c>
      <c r="B29" s="4">
        <v>422</v>
      </c>
      <c r="C29" s="4">
        <v>0</v>
      </c>
    </row>
    <row r="30" spans="1:3">
      <c r="A30" s="2" t="s">
        <v>725</v>
      </c>
      <c r="B30" s="4">
        <v>565</v>
      </c>
      <c r="C30" s="6">
        <v>2042</v>
      </c>
    </row>
    <row r="31" spans="1:3">
      <c r="A31" s="2" t="s">
        <v>726</v>
      </c>
      <c r="B31" s="6">
        <v>1439</v>
      </c>
      <c r="C31" s="6">
        <v>2404</v>
      </c>
    </row>
    <row r="32" spans="1:3">
      <c r="A32" s="2" t="s">
        <v>282</v>
      </c>
      <c r="B32" s="6">
        <v>235586</v>
      </c>
      <c r="C32" s="6">
        <v>239183</v>
      </c>
    </row>
    <row r="33" spans="1:3">
      <c r="A33" s="2" t="s">
        <v>121</v>
      </c>
      <c r="B33" s="6">
        <v>237025</v>
      </c>
      <c r="C33" s="6">
        <v>241587</v>
      </c>
    </row>
    <row r="34" spans="1:3">
      <c r="A34" s="2" t="s">
        <v>248</v>
      </c>
      <c r="B34" s="4" t="s">
        <v>5</v>
      </c>
      <c r="C34" s="4" t="s">
        <v>5</v>
      </c>
    </row>
    <row r="35" spans="1:3" ht="30">
      <c r="A35" s="3" t="s">
        <v>657</v>
      </c>
      <c r="B35" s="4" t="s">
        <v>5</v>
      </c>
      <c r="C35" s="4" t="s">
        <v>5</v>
      </c>
    </row>
    <row r="36" spans="1:3">
      <c r="A36" s="2" t="s">
        <v>723</v>
      </c>
      <c r="B36" s="4">
        <v>111</v>
      </c>
      <c r="C36" s="4">
        <v>31</v>
      </c>
    </row>
    <row r="37" spans="1:3">
      <c r="A37" s="2" t="s">
        <v>724</v>
      </c>
      <c r="B37" s="4">
        <v>0</v>
      </c>
      <c r="C37" s="4">
        <v>32</v>
      </c>
    </row>
    <row r="38" spans="1:3">
      <c r="A38" s="2" t="s">
        <v>725</v>
      </c>
      <c r="B38" s="4">
        <v>151</v>
      </c>
      <c r="C38" s="4">
        <v>0</v>
      </c>
    </row>
    <row r="39" spans="1:3">
      <c r="A39" s="2" t="s">
        <v>726</v>
      </c>
      <c r="B39" s="4">
        <v>262</v>
      </c>
      <c r="C39" s="4">
        <v>63</v>
      </c>
    </row>
    <row r="40" spans="1:3">
      <c r="A40" s="2" t="s">
        <v>282</v>
      </c>
      <c r="B40" s="6">
        <v>120851</v>
      </c>
      <c r="C40" s="6">
        <v>136388</v>
      </c>
    </row>
    <row r="41" spans="1:3">
      <c r="A41" s="2" t="s">
        <v>121</v>
      </c>
      <c r="B41" s="6">
        <v>121113</v>
      </c>
      <c r="C41" s="6">
        <v>136451</v>
      </c>
    </row>
    <row r="42" spans="1:3">
      <c r="A42" s="2" t="s">
        <v>249</v>
      </c>
      <c r="B42" s="4" t="s">
        <v>5</v>
      </c>
      <c r="C42" s="4" t="s">
        <v>5</v>
      </c>
    </row>
    <row r="43" spans="1:3" ht="30">
      <c r="A43" s="3" t="s">
        <v>657</v>
      </c>
      <c r="B43" s="4" t="s">
        <v>5</v>
      </c>
      <c r="C43" s="4" t="s">
        <v>5</v>
      </c>
    </row>
    <row r="44" spans="1:3">
      <c r="A44" s="2" t="s">
        <v>723</v>
      </c>
      <c r="B44" s="4">
        <v>41</v>
      </c>
      <c r="C44" s="4">
        <v>50</v>
      </c>
    </row>
    <row r="45" spans="1:3">
      <c r="A45" s="2" t="s">
        <v>724</v>
      </c>
      <c r="B45" s="4">
        <v>122</v>
      </c>
      <c r="C45" s="4">
        <v>217</v>
      </c>
    </row>
    <row r="46" spans="1:3">
      <c r="A46" s="2" t="s">
        <v>725</v>
      </c>
      <c r="B46" s="4">
        <v>188</v>
      </c>
      <c r="C46" s="4">
        <v>188</v>
      </c>
    </row>
    <row r="47" spans="1:3">
      <c r="A47" s="2" t="s">
        <v>726</v>
      </c>
      <c r="B47" s="4">
        <v>351</v>
      </c>
      <c r="C47" s="4">
        <v>455</v>
      </c>
    </row>
    <row r="48" spans="1:3">
      <c r="A48" s="2" t="s">
        <v>282</v>
      </c>
      <c r="B48" s="6">
        <v>125853</v>
      </c>
      <c r="C48" s="6">
        <v>108184</v>
      </c>
    </row>
    <row r="49" spans="1:3">
      <c r="A49" s="2" t="s">
        <v>121</v>
      </c>
      <c r="B49" s="6">
        <v>126204</v>
      </c>
      <c r="C49" s="6">
        <v>108639</v>
      </c>
    </row>
    <row r="50" spans="1:3">
      <c r="A50" s="2" t="s">
        <v>250</v>
      </c>
      <c r="B50" s="4" t="s">
        <v>5</v>
      </c>
      <c r="C50" s="4" t="s">
        <v>5</v>
      </c>
    </row>
    <row r="51" spans="1:3" ht="30">
      <c r="A51" s="3" t="s">
        <v>657</v>
      </c>
      <c r="B51" s="4" t="s">
        <v>5</v>
      </c>
      <c r="C51" s="4" t="s">
        <v>5</v>
      </c>
    </row>
    <row r="52" spans="1:3">
      <c r="A52" s="2" t="s">
        <v>723</v>
      </c>
      <c r="B52" s="6">
        <v>1060</v>
      </c>
      <c r="C52" s="6">
        <v>5594</v>
      </c>
    </row>
    <row r="53" spans="1:3">
      <c r="A53" s="2" t="s">
        <v>724</v>
      </c>
      <c r="B53" s="4">
        <v>967</v>
      </c>
      <c r="C53" s="6">
        <v>1513</v>
      </c>
    </row>
    <row r="54" spans="1:3">
      <c r="A54" s="2" t="s">
        <v>725</v>
      </c>
      <c r="B54" s="6">
        <v>2039</v>
      </c>
      <c r="C54" s="6">
        <v>1701</v>
      </c>
    </row>
    <row r="55" spans="1:3">
      <c r="A55" s="2" t="s">
        <v>726</v>
      </c>
      <c r="B55" s="6">
        <v>4066</v>
      </c>
      <c r="C55" s="6">
        <v>8808</v>
      </c>
    </row>
    <row r="56" spans="1:3">
      <c r="A56" s="2" t="s">
        <v>282</v>
      </c>
      <c r="B56" s="6">
        <v>320554</v>
      </c>
      <c r="C56" s="6">
        <v>324141</v>
      </c>
    </row>
    <row r="57" spans="1:3">
      <c r="A57" s="2" t="s">
        <v>121</v>
      </c>
      <c r="B57" s="6">
        <v>324620</v>
      </c>
      <c r="C57" s="6">
        <v>332949</v>
      </c>
    </row>
    <row r="58" spans="1:3">
      <c r="A58" s="2" t="s">
        <v>251</v>
      </c>
      <c r="B58" s="4" t="s">
        <v>5</v>
      </c>
      <c r="C58" s="4" t="s">
        <v>5</v>
      </c>
    </row>
    <row r="59" spans="1:3" ht="30">
      <c r="A59" s="3" t="s">
        <v>657</v>
      </c>
      <c r="B59" s="4" t="s">
        <v>5</v>
      </c>
      <c r="C59" s="4" t="s">
        <v>5</v>
      </c>
    </row>
    <row r="60" spans="1:3">
      <c r="A60" s="2" t="s">
        <v>723</v>
      </c>
      <c r="B60" s="4">
        <v>149</v>
      </c>
      <c r="C60" s="4">
        <v>307</v>
      </c>
    </row>
    <row r="61" spans="1:3">
      <c r="A61" s="2" t="s">
        <v>724</v>
      </c>
      <c r="B61" s="4">
        <v>10</v>
      </c>
      <c r="C61" s="4">
        <v>7</v>
      </c>
    </row>
    <row r="62" spans="1:3">
      <c r="A62" s="2" t="s">
        <v>725</v>
      </c>
      <c r="B62" s="4">
        <v>97</v>
      </c>
      <c r="C62" s="4">
        <v>40</v>
      </c>
    </row>
    <row r="63" spans="1:3">
      <c r="A63" s="2" t="s">
        <v>726</v>
      </c>
      <c r="B63" s="4">
        <v>256</v>
      </c>
      <c r="C63" s="4">
        <v>354</v>
      </c>
    </row>
    <row r="64" spans="1:3">
      <c r="A64" s="2" t="s">
        <v>282</v>
      </c>
      <c r="B64" s="6">
        <v>40292</v>
      </c>
      <c r="C64" s="6">
        <v>41350</v>
      </c>
    </row>
    <row r="65" spans="1:3">
      <c r="A65" s="2" t="s">
        <v>121</v>
      </c>
      <c r="B65" s="6">
        <v>40548</v>
      </c>
      <c r="C65" s="6">
        <v>41704</v>
      </c>
    </row>
    <row r="66" spans="1:3">
      <c r="A66" s="2" t="s">
        <v>252</v>
      </c>
      <c r="B66" s="4" t="s">
        <v>5</v>
      </c>
      <c r="C66" s="4" t="s">
        <v>5</v>
      </c>
    </row>
    <row r="67" spans="1:3" ht="30">
      <c r="A67" s="3" t="s">
        <v>657</v>
      </c>
      <c r="B67" s="4" t="s">
        <v>5</v>
      </c>
      <c r="C67" s="4" t="s">
        <v>5</v>
      </c>
    </row>
    <row r="68" spans="1:3">
      <c r="A68" s="2" t="s">
        <v>723</v>
      </c>
      <c r="B68" s="4">
        <v>245</v>
      </c>
      <c r="C68" s="4">
        <v>392</v>
      </c>
    </row>
    <row r="69" spans="1:3">
      <c r="A69" s="2" t="s">
        <v>724</v>
      </c>
      <c r="B69" s="4">
        <v>102</v>
      </c>
      <c r="C69" s="4">
        <v>170</v>
      </c>
    </row>
    <row r="70" spans="1:3">
      <c r="A70" s="2" t="s">
        <v>725</v>
      </c>
      <c r="B70" s="4">
        <v>277</v>
      </c>
      <c r="C70" s="4">
        <v>471</v>
      </c>
    </row>
    <row r="71" spans="1:3">
      <c r="A71" s="2" t="s">
        <v>726</v>
      </c>
      <c r="B71" s="4">
        <v>624</v>
      </c>
      <c r="C71" s="6">
        <v>1033</v>
      </c>
    </row>
    <row r="72" spans="1:3">
      <c r="A72" s="2" t="s">
        <v>282</v>
      </c>
      <c r="B72" s="6">
        <v>31616</v>
      </c>
      <c r="C72" s="6">
        <v>32269</v>
      </c>
    </row>
    <row r="73" spans="1:3">
      <c r="A73" s="2" t="s">
        <v>121</v>
      </c>
      <c r="B73" s="6">
        <v>32240</v>
      </c>
      <c r="C73" s="6">
        <v>33302</v>
      </c>
    </row>
    <row r="74" spans="1:3">
      <c r="A74" s="2" t="s">
        <v>253</v>
      </c>
      <c r="B74" s="4" t="s">
        <v>5</v>
      </c>
      <c r="C74" s="4" t="s">
        <v>5</v>
      </c>
    </row>
    <row r="75" spans="1:3" ht="30">
      <c r="A75" s="3" t="s">
        <v>657</v>
      </c>
      <c r="B75" s="4" t="s">
        <v>5</v>
      </c>
      <c r="C75" s="4" t="s">
        <v>5</v>
      </c>
    </row>
    <row r="76" spans="1:3">
      <c r="A76" s="2" t="s">
        <v>723</v>
      </c>
      <c r="B76" s="4">
        <v>16</v>
      </c>
      <c r="C76" s="4">
        <v>103</v>
      </c>
    </row>
    <row r="77" spans="1:3">
      <c r="A77" s="2" t="s">
        <v>724</v>
      </c>
      <c r="B77" s="4">
        <v>0</v>
      </c>
      <c r="C77" s="4">
        <v>19</v>
      </c>
    </row>
    <row r="78" spans="1:3">
      <c r="A78" s="2" t="s">
        <v>725</v>
      </c>
      <c r="B78" s="4">
        <v>0</v>
      </c>
      <c r="C78" s="4">
        <v>400</v>
      </c>
    </row>
    <row r="79" spans="1:3">
      <c r="A79" s="2" t="s">
        <v>726</v>
      </c>
      <c r="B79" s="4">
        <v>16</v>
      </c>
      <c r="C79" s="4">
        <v>522</v>
      </c>
    </row>
    <row r="80" spans="1:3">
      <c r="A80" s="2" t="s">
        <v>282</v>
      </c>
      <c r="B80" s="6">
        <v>73717</v>
      </c>
      <c r="C80" s="6">
        <v>66138</v>
      </c>
    </row>
    <row r="81" spans="1:3">
      <c r="A81" s="2" t="s">
        <v>121</v>
      </c>
      <c r="B81" s="6">
        <v>73733</v>
      </c>
      <c r="C81" s="6">
        <v>66660</v>
      </c>
    </row>
    <row r="82" spans="1:3">
      <c r="A82" s="2" t="s">
        <v>254</v>
      </c>
      <c r="B82" s="4" t="s">
        <v>5</v>
      </c>
      <c r="C82" s="4" t="s">
        <v>5</v>
      </c>
    </row>
    <row r="83" spans="1:3" ht="30">
      <c r="A83" s="3" t="s">
        <v>657</v>
      </c>
      <c r="B83" s="4" t="s">
        <v>5</v>
      </c>
      <c r="C83" s="4" t="s">
        <v>5</v>
      </c>
    </row>
    <row r="84" spans="1:3">
      <c r="A84" s="2" t="s">
        <v>723</v>
      </c>
      <c r="B84" s="4">
        <v>0</v>
      </c>
      <c r="C84" s="4">
        <v>88</v>
      </c>
    </row>
    <row r="85" spans="1:3">
      <c r="A85" s="2" t="s">
        <v>724</v>
      </c>
      <c r="B85" s="4">
        <v>0</v>
      </c>
      <c r="C85" s="4">
        <v>0</v>
      </c>
    </row>
    <row r="86" spans="1:3">
      <c r="A86" s="2" t="s">
        <v>725</v>
      </c>
      <c r="B86" s="4">
        <v>3</v>
      </c>
      <c r="C86" s="4">
        <v>1</v>
      </c>
    </row>
    <row r="87" spans="1:3">
      <c r="A87" s="2" t="s">
        <v>726</v>
      </c>
      <c r="B87" s="4">
        <v>3</v>
      </c>
      <c r="C87" s="4">
        <v>89</v>
      </c>
    </row>
    <row r="88" spans="1:3">
      <c r="A88" s="2" t="s">
        <v>282</v>
      </c>
      <c r="B88" s="6">
        <v>7516</v>
      </c>
      <c r="C88" s="6">
        <v>9169</v>
      </c>
    </row>
    <row r="89" spans="1:3">
      <c r="A89" s="2" t="s">
        <v>121</v>
      </c>
      <c r="B89" s="6">
        <v>7519</v>
      </c>
      <c r="C89" s="6">
        <v>9258</v>
      </c>
    </row>
    <row r="90" spans="1:3">
      <c r="A90" s="2" t="s">
        <v>255</v>
      </c>
      <c r="B90" s="4" t="s">
        <v>5</v>
      </c>
      <c r="C90" s="4" t="s">
        <v>5</v>
      </c>
    </row>
    <row r="91" spans="1:3" ht="30">
      <c r="A91" s="3" t="s">
        <v>657</v>
      </c>
      <c r="B91" s="4" t="s">
        <v>5</v>
      </c>
      <c r="C91" s="4" t="s">
        <v>5</v>
      </c>
    </row>
    <row r="92" spans="1:3">
      <c r="A92" s="2" t="s">
        <v>723</v>
      </c>
      <c r="B92" s="6">
        <v>2948</v>
      </c>
      <c r="C92" s="6">
        <v>3579</v>
      </c>
    </row>
    <row r="93" spans="1:3">
      <c r="A93" s="2" t="s">
        <v>724</v>
      </c>
      <c r="B93" s="4">
        <v>350</v>
      </c>
      <c r="C93" s="4">
        <v>612</v>
      </c>
    </row>
    <row r="94" spans="1:3">
      <c r="A94" s="2" t="s">
        <v>725</v>
      </c>
      <c r="B94" s="4">
        <v>115</v>
      </c>
      <c r="C94" s="4">
        <v>227</v>
      </c>
    </row>
    <row r="95" spans="1:3">
      <c r="A95" s="2" t="s">
        <v>726</v>
      </c>
      <c r="B95" s="6">
        <v>3413</v>
      </c>
      <c r="C95" s="6">
        <v>4418</v>
      </c>
    </row>
    <row r="96" spans="1:3">
      <c r="A96" s="2" t="s">
        <v>282</v>
      </c>
      <c r="B96" s="6">
        <v>245839</v>
      </c>
      <c r="C96" s="6">
        <v>243146</v>
      </c>
    </row>
    <row r="97" spans="1:3">
      <c r="A97" s="2" t="s">
        <v>121</v>
      </c>
      <c r="B97" s="6">
        <v>249252</v>
      </c>
      <c r="C97" s="6">
        <v>247564</v>
      </c>
    </row>
    <row r="98" spans="1:3">
      <c r="A98" s="2" t="s">
        <v>256</v>
      </c>
      <c r="B98" s="4" t="s">
        <v>5</v>
      </c>
      <c r="C98" s="4" t="s">
        <v>5</v>
      </c>
    </row>
    <row r="99" spans="1:3" ht="30">
      <c r="A99" s="3" t="s">
        <v>657</v>
      </c>
      <c r="B99" s="4" t="s">
        <v>5</v>
      </c>
      <c r="C99" s="4" t="s">
        <v>5</v>
      </c>
    </row>
    <row r="100" spans="1:3">
      <c r="A100" s="2" t="s">
        <v>723</v>
      </c>
      <c r="B100" s="4">
        <v>41</v>
      </c>
      <c r="C100" s="4">
        <v>123</v>
      </c>
    </row>
    <row r="101" spans="1:3">
      <c r="A101" s="2" t="s">
        <v>724</v>
      </c>
      <c r="B101" s="4">
        <v>28</v>
      </c>
      <c r="C101" s="4">
        <v>22</v>
      </c>
    </row>
    <row r="102" spans="1:3">
      <c r="A102" s="2" t="s">
        <v>725</v>
      </c>
      <c r="B102" s="4">
        <v>0</v>
      </c>
      <c r="C102" s="4">
        <v>7</v>
      </c>
    </row>
    <row r="103" spans="1:3">
      <c r="A103" s="2" t="s">
        <v>726</v>
      </c>
      <c r="B103" s="4">
        <v>69</v>
      </c>
      <c r="C103" s="4">
        <v>152</v>
      </c>
    </row>
    <row r="104" spans="1:3">
      <c r="A104" s="2" t="s">
        <v>282</v>
      </c>
      <c r="B104" s="6">
        <v>20289</v>
      </c>
      <c r="C104" s="6">
        <v>21636</v>
      </c>
    </row>
    <row r="105" spans="1:3">
      <c r="A105" s="2" t="s">
        <v>121</v>
      </c>
      <c r="B105" s="8">
        <v>20358</v>
      </c>
      <c r="C105" s="8">
        <v>2178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7</v>
      </c>
      <c r="B1" s="7" t="s">
        <v>2</v>
      </c>
      <c r="C1" s="7" t="s">
        <v>28</v>
      </c>
    </row>
    <row r="2" spans="1:3" ht="30">
      <c r="A2" s="1" t="s">
        <v>27</v>
      </c>
      <c r="B2" s="7"/>
      <c r="C2" s="7"/>
    </row>
    <row r="3" spans="1:3" ht="30">
      <c r="A3" s="3" t="s">
        <v>658</v>
      </c>
      <c r="B3" s="4" t="s">
        <v>5</v>
      </c>
      <c r="C3" s="4" t="s">
        <v>5</v>
      </c>
    </row>
    <row r="4" spans="1:3">
      <c r="A4" s="2" t="s">
        <v>728</v>
      </c>
      <c r="B4" s="8">
        <v>1792551</v>
      </c>
      <c r="C4" s="8">
        <v>1792548</v>
      </c>
    </row>
    <row r="5" spans="1:3">
      <c r="A5" s="2" t="s">
        <v>245</v>
      </c>
      <c r="B5" s="4" t="s">
        <v>5</v>
      </c>
      <c r="C5" s="4" t="s">
        <v>5</v>
      </c>
    </row>
    <row r="6" spans="1:3" ht="30">
      <c r="A6" s="3" t="s">
        <v>658</v>
      </c>
      <c r="B6" s="4" t="s">
        <v>5</v>
      </c>
      <c r="C6" s="4" t="s">
        <v>5</v>
      </c>
    </row>
    <row r="7" spans="1:3">
      <c r="A7" s="2" t="s">
        <v>728</v>
      </c>
      <c r="B7" s="6">
        <v>473559</v>
      </c>
      <c r="C7" s="6">
        <v>467099</v>
      </c>
    </row>
    <row r="8" spans="1:3">
      <c r="A8" s="2" t="s">
        <v>246</v>
      </c>
      <c r="B8" s="4" t="s">
        <v>5</v>
      </c>
      <c r="C8" s="4" t="s">
        <v>5</v>
      </c>
    </row>
    <row r="9" spans="1:3" ht="30">
      <c r="A9" s="3" t="s">
        <v>658</v>
      </c>
      <c r="B9" s="4" t="s">
        <v>5</v>
      </c>
      <c r="C9" s="4" t="s">
        <v>5</v>
      </c>
    </row>
    <row r="10" spans="1:3">
      <c r="A10" s="2" t="s">
        <v>728</v>
      </c>
      <c r="B10" s="6">
        <v>91503</v>
      </c>
      <c r="C10" s="6">
        <v>91056</v>
      </c>
    </row>
    <row r="11" spans="1:3">
      <c r="A11" s="2" t="s">
        <v>247</v>
      </c>
      <c r="B11" s="4" t="s">
        <v>5</v>
      </c>
      <c r="C11" s="4" t="s">
        <v>5</v>
      </c>
    </row>
    <row r="12" spans="1:3" ht="30">
      <c r="A12" s="3" t="s">
        <v>658</v>
      </c>
      <c r="B12" s="4" t="s">
        <v>5</v>
      </c>
      <c r="C12" s="4" t="s">
        <v>5</v>
      </c>
    </row>
    <row r="13" spans="1:3">
      <c r="A13" s="2" t="s">
        <v>728</v>
      </c>
      <c r="B13" s="6">
        <v>236525</v>
      </c>
      <c r="C13" s="6">
        <v>241051</v>
      </c>
    </row>
    <row r="14" spans="1:3">
      <c r="A14" s="2" t="s">
        <v>248</v>
      </c>
      <c r="B14" s="4" t="s">
        <v>5</v>
      </c>
      <c r="C14" s="4" t="s">
        <v>5</v>
      </c>
    </row>
    <row r="15" spans="1:3" ht="30">
      <c r="A15" s="3" t="s">
        <v>658</v>
      </c>
      <c r="B15" s="4" t="s">
        <v>5</v>
      </c>
      <c r="C15" s="4" t="s">
        <v>5</v>
      </c>
    </row>
    <row r="16" spans="1:3">
      <c r="A16" s="2" t="s">
        <v>728</v>
      </c>
      <c r="B16" s="6">
        <v>119848</v>
      </c>
      <c r="C16" s="6">
        <v>134795</v>
      </c>
    </row>
    <row r="17" spans="1:3">
      <c r="A17" s="2" t="s">
        <v>249</v>
      </c>
      <c r="B17" s="4" t="s">
        <v>5</v>
      </c>
      <c r="C17" s="4" t="s">
        <v>5</v>
      </c>
    </row>
    <row r="18" spans="1:3" ht="30">
      <c r="A18" s="3" t="s">
        <v>658</v>
      </c>
      <c r="B18" s="4" t="s">
        <v>5</v>
      </c>
      <c r="C18" s="4" t="s">
        <v>5</v>
      </c>
    </row>
    <row r="19" spans="1:3">
      <c r="A19" s="2" t="s">
        <v>728</v>
      </c>
      <c r="B19" s="6">
        <v>125448</v>
      </c>
      <c r="C19" s="6">
        <v>108137</v>
      </c>
    </row>
    <row r="20" spans="1:3">
      <c r="A20" s="2" t="s">
        <v>250</v>
      </c>
      <c r="B20" s="4" t="s">
        <v>5</v>
      </c>
      <c r="C20" s="4" t="s">
        <v>5</v>
      </c>
    </row>
    <row r="21" spans="1:3" ht="30">
      <c r="A21" s="3" t="s">
        <v>658</v>
      </c>
      <c r="B21" s="4" t="s">
        <v>5</v>
      </c>
      <c r="C21" s="4" t="s">
        <v>5</v>
      </c>
    </row>
    <row r="22" spans="1:3">
      <c r="A22" s="2" t="s">
        <v>728</v>
      </c>
      <c r="B22" s="6">
        <v>323559</v>
      </c>
      <c r="C22" s="6">
        <v>331817</v>
      </c>
    </row>
    <row r="23" spans="1:3">
      <c r="A23" s="2" t="s">
        <v>251</v>
      </c>
      <c r="B23" s="4" t="s">
        <v>5</v>
      </c>
      <c r="C23" s="4" t="s">
        <v>5</v>
      </c>
    </row>
    <row r="24" spans="1:3" ht="30">
      <c r="A24" s="3" t="s">
        <v>658</v>
      </c>
      <c r="B24" s="4" t="s">
        <v>5</v>
      </c>
      <c r="C24" s="4" t="s">
        <v>5</v>
      </c>
    </row>
    <row r="25" spans="1:3">
      <c r="A25" s="2" t="s">
        <v>728</v>
      </c>
      <c r="B25" s="6">
        <v>40485</v>
      </c>
      <c r="C25" s="6">
        <v>41636</v>
      </c>
    </row>
    <row r="26" spans="1:3">
      <c r="A26" s="2" t="s">
        <v>252</v>
      </c>
      <c r="B26" s="4" t="s">
        <v>5</v>
      </c>
      <c r="C26" s="4" t="s">
        <v>5</v>
      </c>
    </row>
    <row r="27" spans="1:3" ht="30">
      <c r="A27" s="3" t="s">
        <v>658</v>
      </c>
      <c r="B27" s="4" t="s">
        <v>5</v>
      </c>
      <c r="C27" s="4" t="s">
        <v>5</v>
      </c>
    </row>
    <row r="28" spans="1:3">
      <c r="A28" s="2" t="s">
        <v>728</v>
      </c>
      <c r="B28" s="6">
        <v>32138</v>
      </c>
      <c r="C28" s="6">
        <v>33189</v>
      </c>
    </row>
    <row r="29" spans="1:3">
      <c r="A29" s="2" t="s">
        <v>253</v>
      </c>
      <c r="B29" s="4" t="s">
        <v>5</v>
      </c>
      <c r="C29" s="4" t="s">
        <v>5</v>
      </c>
    </row>
    <row r="30" spans="1:3" ht="30">
      <c r="A30" s="3" t="s">
        <v>658</v>
      </c>
      <c r="B30" s="4" t="s">
        <v>5</v>
      </c>
      <c r="C30" s="4" t="s">
        <v>5</v>
      </c>
    </row>
    <row r="31" spans="1:3">
      <c r="A31" s="2" t="s">
        <v>728</v>
      </c>
      <c r="B31" s="6">
        <v>73583</v>
      </c>
      <c r="C31" s="6">
        <v>66511</v>
      </c>
    </row>
    <row r="32" spans="1:3">
      <c r="A32" s="2" t="s">
        <v>254</v>
      </c>
      <c r="B32" s="4" t="s">
        <v>5</v>
      </c>
      <c r="C32" s="4" t="s">
        <v>5</v>
      </c>
    </row>
    <row r="33" spans="1:3" ht="30">
      <c r="A33" s="3" t="s">
        <v>658</v>
      </c>
      <c r="B33" s="4" t="s">
        <v>5</v>
      </c>
      <c r="C33" s="4" t="s">
        <v>5</v>
      </c>
    </row>
    <row r="34" spans="1:3">
      <c r="A34" s="2" t="s">
        <v>728</v>
      </c>
      <c r="B34" s="6">
        <v>7500</v>
      </c>
      <c r="C34" s="6">
        <v>9224</v>
      </c>
    </row>
    <row r="35" spans="1:3">
      <c r="A35" s="2" t="s">
        <v>255</v>
      </c>
      <c r="B35" s="4" t="s">
        <v>5</v>
      </c>
      <c r="C35" s="4" t="s">
        <v>5</v>
      </c>
    </row>
    <row r="36" spans="1:3" ht="30">
      <c r="A36" s="3" t="s">
        <v>658</v>
      </c>
      <c r="B36" s="4" t="s">
        <v>5</v>
      </c>
      <c r="C36" s="4" t="s">
        <v>5</v>
      </c>
    </row>
    <row r="37" spans="1:3">
      <c r="A37" s="2" t="s">
        <v>728</v>
      </c>
      <c r="B37" s="6">
        <v>248173</v>
      </c>
      <c r="C37" s="6">
        <v>246395</v>
      </c>
    </row>
    <row r="38" spans="1:3">
      <c r="A38" s="2" t="s">
        <v>256</v>
      </c>
      <c r="B38" s="4" t="s">
        <v>5</v>
      </c>
      <c r="C38" s="4" t="s">
        <v>5</v>
      </c>
    </row>
    <row r="39" spans="1:3" ht="30">
      <c r="A39" s="3" t="s">
        <v>658</v>
      </c>
      <c r="B39" s="4" t="s">
        <v>5</v>
      </c>
      <c r="C39" s="4" t="s">
        <v>5</v>
      </c>
    </row>
    <row r="40" spans="1:3">
      <c r="A40" s="2" t="s">
        <v>728</v>
      </c>
      <c r="B40" s="6">
        <v>20230</v>
      </c>
      <c r="C40" s="6">
        <v>21638</v>
      </c>
    </row>
    <row r="41" spans="1:3">
      <c r="A41" s="2" t="s">
        <v>325</v>
      </c>
      <c r="B41" s="4" t="s">
        <v>5</v>
      </c>
      <c r="C41" s="4" t="s">
        <v>5</v>
      </c>
    </row>
    <row r="42" spans="1:3" ht="30">
      <c r="A42" s="3" t="s">
        <v>658</v>
      </c>
      <c r="B42" s="4" t="s">
        <v>5</v>
      </c>
      <c r="C42" s="4" t="s">
        <v>5</v>
      </c>
    </row>
    <row r="43" spans="1:3">
      <c r="A43" s="2" t="s">
        <v>728</v>
      </c>
      <c r="B43" s="6">
        <v>1126205</v>
      </c>
      <c r="C43" s="6">
        <v>1139535</v>
      </c>
    </row>
    <row r="44" spans="1:3">
      <c r="A44" s="2" t="s">
        <v>729</v>
      </c>
      <c r="B44" s="4" t="s">
        <v>5</v>
      </c>
      <c r="C44" s="4" t="s">
        <v>5</v>
      </c>
    </row>
    <row r="45" spans="1:3" ht="30">
      <c r="A45" s="3" t="s">
        <v>658</v>
      </c>
      <c r="B45" s="4" t="s">
        <v>5</v>
      </c>
      <c r="C45" s="4" t="s">
        <v>5</v>
      </c>
    </row>
    <row r="46" spans="1:3">
      <c r="A46" s="2" t="s">
        <v>728</v>
      </c>
      <c r="B46" s="6">
        <v>417190</v>
      </c>
      <c r="C46" s="6">
        <v>406650</v>
      </c>
    </row>
    <row r="47" spans="1:3">
      <c r="A47" s="2" t="s">
        <v>730</v>
      </c>
      <c r="B47" s="4" t="s">
        <v>5</v>
      </c>
      <c r="C47" s="4" t="s">
        <v>5</v>
      </c>
    </row>
    <row r="48" spans="1:3" ht="30">
      <c r="A48" s="3" t="s">
        <v>658</v>
      </c>
      <c r="B48" s="4" t="s">
        <v>5</v>
      </c>
      <c r="C48" s="4" t="s">
        <v>5</v>
      </c>
    </row>
    <row r="49" spans="1:3">
      <c r="A49" s="2" t="s">
        <v>728</v>
      </c>
      <c r="B49" s="6">
        <v>85730</v>
      </c>
      <c r="C49" s="6">
        <v>86633</v>
      </c>
    </row>
    <row r="50" spans="1:3">
      <c r="A50" s="2" t="s">
        <v>731</v>
      </c>
      <c r="B50" s="4" t="s">
        <v>5</v>
      </c>
      <c r="C50" s="4" t="s">
        <v>5</v>
      </c>
    </row>
    <row r="51" spans="1:3" ht="30">
      <c r="A51" s="3" t="s">
        <v>658</v>
      </c>
      <c r="B51" s="4" t="s">
        <v>5</v>
      </c>
      <c r="C51" s="4" t="s">
        <v>5</v>
      </c>
    </row>
    <row r="52" spans="1:3">
      <c r="A52" s="2" t="s">
        <v>728</v>
      </c>
      <c r="B52" s="6">
        <v>190004</v>
      </c>
      <c r="C52" s="6">
        <v>207115</v>
      </c>
    </row>
    <row r="53" spans="1:3">
      <c r="A53" s="2" t="s">
        <v>732</v>
      </c>
      <c r="B53" s="4" t="s">
        <v>5</v>
      </c>
      <c r="C53" s="4" t="s">
        <v>5</v>
      </c>
    </row>
    <row r="54" spans="1:3" ht="30">
      <c r="A54" s="3" t="s">
        <v>658</v>
      </c>
      <c r="B54" s="4" t="s">
        <v>5</v>
      </c>
      <c r="C54" s="4" t="s">
        <v>5</v>
      </c>
    </row>
    <row r="55" spans="1:3">
      <c r="A55" s="2" t="s">
        <v>728</v>
      </c>
      <c r="B55" s="6">
        <v>111137</v>
      </c>
      <c r="C55" s="6">
        <v>128137</v>
      </c>
    </row>
    <row r="56" spans="1:3">
      <c r="A56" s="2" t="s">
        <v>733</v>
      </c>
      <c r="B56" s="4" t="s">
        <v>5</v>
      </c>
      <c r="C56" s="4" t="s">
        <v>5</v>
      </c>
    </row>
    <row r="57" spans="1:3" ht="30">
      <c r="A57" s="3" t="s">
        <v>658</v>
      </c>
      <c r="B57" s="4" t="s">
        <v>5</v>
      </c>
      <c r="C57" s="4" t="s">
        <v>5</v>
      </c>
    </row>
    <row r="58" spans="1:3">
      <c r="A58" s="2" t="s">
        <v>728</v>
      </c>
      <c r="B58" s="6">
        <v>105137</v>
      </c>
      <c r="C58" s="6">
        <v>93515</v>
      </c>
    </row>
    <row r="59" spans="1:3">
      <c r="A59" s="2" t="s">
        <v>734</v>
      </c>
      <c r="B59" s="4" t="s">
        <v>5</v>
      </c>
      <c r="C59" s="4" t="s">
        <v>5</v>
      </c>
    </row>
    <row r="60" spans="1:3" ht="30">
      <c r="A60" s="3" t="s">
        <v>658</v>
      </c>
      <c r="B60" s="4" t="s">
        <v>5</v>
      </c>
      <c r="C60" s="4" t="s">
        <v>5</v>
      </c>
    </row>
    <row r="61" spans="1:3">
      <c r="A61" s="2" t="s">
        <v>728</v>
      </c>
      <c r="B61" s="6">
        <v>112178</v>
      </c>
      <c r="C61" s="6">
        <v>114074</v>
      </c>
    </row>
    <row r="62" spans="1:3">
      <c r="A62" s="2" t="s">
        <v>735</v>
      </c>
      <c r="B62" s="4" t="s">
        <v>5</v>
      </c>
      <c r="C62" s="4" t="s">
        <v>5</v>
      </c>
    </row>
    <row r="63" spans="1:3" ht="30">
      <c r="A63" s="3" t="s">
        <v>658</v>
      </c>
      <c r="B63" s="4" t="s">
        <v>5</v>
      </c>
      <c r="C63" s="4" t="s">
        <v>5</v>
      </c>
    </row>
    <row r="64" spans="1:3">
      <c r="A64" s="2" t="s">
        <v>728</v>
      </c>
      <c r="B64" s="6">
        <v>12014</v>
      </c>
      <c r="C64" s="6">
        <v>12883</v>
      </c>
    </row>
    <row r="65" spans="1:3">
      <c r="A65" s="2" t="s">
        <v>736</v>
      </c>
      <c r="B65" s="4" t="s">
        <v>5</v>
      </c>
      <c r="C65" s="4" t="s">
        <v>5</v>
      </c>
    </row>
    <row r="66" spans="1:3" ht="30">
      <c r="A66" s="3" t="s">
        <v>658</v>
      </c>
      <c r="B66" s="4" t="s">
        <v>5</v>
      </c>
      <c r="C66" s="4" t="s">
        <v>5</v>
      </c>
    </row>
    <row r="67" spans="1:3">
      <c r="A67" s="2" t="s">
        <v>728</v>
      </c>
      <c r="B67" s="6">
        <v>8284</v>
      </c>
      <c r="C67" s="6">
        <v>8858</v>
      </c>
    </row>
    <row r="68" spans="1:3">
      <c r="A68" s="2" t="s">
        <v>737</v>
      </c>
      <c r="B68" s="4" t="s">
        <v>5</v>
      </c>
      <c r="C68" s="4" t="s">
        <v>5</v>
      </c>
    </row>
    <row r="69" spans="1:3" ht="30">
      <c r="A69" s="3" t="s">
        <v>658</v>
      </c>
      <c r="B69" s="4" t="s">
        <v>5</v>
      </c>
      <c r="C69" s="4" t="s">
        <v>5</v>
      </c>
    </row>
    <row r="70" spans="1:3">
      <c r="A70" s="2" t="s">
        <v>728</v>
      </c>
      <c r="B70" s="6">
        <v>68865</v>
      </c>
      <c r="C70" s="6">
        <v>63073</v>
      </c>
    </row>
    <row r="71" spans="1:3">
      <c r="A71" s="2" t="s">
        <v>738</v>
      </c>
      <c r="B71" s="4" t="s">
        <v>5</v>
      </c>
      <c r="C71" s="4" t="s">
        <v>5</v>
      </c>
    </row>
    <row r="72" spans="1:3" ht="30">
      <c r="A72" s="3" t="s">
        <v>658</v>
      </c>
      <c r="B72" s="4" t="s">
        <v>5</v>
      </c>
      <c r="C72" s="4" t="s">
        <v>5</v>
      </c>
    </row>
    <row r="73" spans="1:3">
      <c r="A73" s="2" t="s">
        <v>728</v>
      </c>
      <c r="B73" s="6">
        <v>1287</v>
      </c>
      <c r="C73" s="6">
        <v>3643</v>
      </c>
    </row>
    <row r="74" spans="1:3">
      <c r="A74" s="2" t="s">
        <v>739</v>
      </c>
      <c r="B74" s="4" t="s">
        <v>5</v>
      </c>
      <c r="C74" s="4" t="s">
        <v>5</v>
      </c>
    </row>
    <row r="75" spans="1:3" ht="30">
      <c r="A75" s="3" t="s">
        <v>658</v>
      </c>
      <c r="B75" s="4" t="s">
        <v>5</v>
      </c>
      <c r="C75" s="4" t="s">
        <v>5</v>
      </c>
    </row>
    <row r="76" spans="1:3">
      <c r="A76" s="2" t="s">
        <v>728</v>
      </c>
      <c r="B76" s="6">
        <v>11083</v>
      </c>
      <c r="C76" s="6">
        <v>11447</v>
      </c>
    </row>
    <row r="77" spans="1:3">
      <c r="A77" s="2" t="s">
        <v>740</v>
      </c>
      <c r="B77" s="4" t="s">
        <v>5</v>
      </c>
      <c r="C77" s="4" t="s">
        <v>5</v>
      </c>
    </row>
    <row r="78" spans="1:3" ht="30">
      <c r="A78" s="3" t="s">
        <v>658</v>
      </c>
      <c r="B78" s="4" t="s">
        <v>5</v>
      </c>
      <c r="C78" s="4" t="s">
        <v>5</v>
      </c>
    </row>
    <row r="79" spans="1:3">
      <c r="A79" s="2" t="s">
        <v>728</v>
      </c>
      <c r="B79" s="6">
        <v>3296</v>
      </c>
      <c r="C79" s="6">
        <v>3507</v>
      </c>
    </row>
    <row r="80" spans="1:3">
      <c r="A80" s="2" t="s">
        <v>741</v>
      </c>
      <c r="B80" s="4" t="s">
        <v>5</v>
      </c>
      <c r="C80" s="4" t="s">
        <v>5</v>
      </c>
    </row>
    <row r="81" spans="1:3" ht="30">
      <c r="A81" s="3" t="s">
        <v>658</v>
      </c>
      <c r="B81" s="4" t="s">
        <v>5</v>
      </c>
      <c r="C81" s="4" t="s">
        <v>5</v>
      </c>
    </row>
    <row r="82" spans="1:3">
      <c r="A82" s="2" t="s">
        <v>728</v>
      </c>
      <c r="B82" s="6">
        <v>80433</v>
      </c>
      <c r="C82" s="6">
        <v>51127</v>
      </c>
    </row>
    <row r="83" spans="1:3" ht="30">
      <c r="A83" s="2" t="s">
        <v>742</v>
      </c>
      <c r="B83" s="4" t="s">
        <v>5</v>
      </c>
      <c r="C83" s="4" t="s">
        <v>5</v>
      </c>
    </row>
    <row r="84" spans="1:3" ht="30">
      <c r="A84" s="3" t="s">
        <v>658</v>
      </c>
      <c r="B84" s="4" t="s">
        <v>5</v>
      </c>
      <c r="C84" s="4" t="s">
        <v>5</v>
      </c>
    </row>
    <row r="85" spans="1:3">
      <c r="A85" s="2" t="s">
        <v>728</v>
      </c>
      <c r="B85" s="6">
        <v>29830</v>
      </c>
      <c r="C85" s="6">
        <v>18968</v>
      </c>
    </row>
    <row r="86" spans="1:3">
      <c r="A86" s="2" t="s">
        <v>743</v>
      </c>
      <c r="B86" s="4" t="s">
        <v>5</v>
      </c>
      <c r="C86" s="4" t="s">
        <v>5</v>
      </c>
    </row>
    <row r="87" spans="1:3" ht="30">
      <c r="A87" s="3" t="s">
        <v>658</v>
      </c>
      <c r="B87" s="4" t="s">
        <v>5</v>
      </c>
      <c r="C87" s="4" t="s">
        <v>5</v>
      </c>
    </row>
    <row r="88" spans="1:3">
      <c r="A88" s="2" t="s">
        <v>728</v>
      </c>
      <c r="B88" s="6">
        <v>5386</v>
      </c>
      <c r="C88" s="6">
        <v>3631</v>
      </c>
    </row>
    <row r="89" spans="1:3" ht="30">
      <c r="A89" s="2" t="s">
        <v>744</v>
      </c>
      <c r="B89" s="4" t="s">
        <v>5</v>
      </c>
      <c r="C89" s="4" t="s">
        <v>5</v>
      </c>
    </row>
    <row r="90" spans="1:3" ht="30">
      <c r="A90" s="3" t="s">
        <v>658</v>
      </c>
      <c r="B90" s="4" t="s">
        <v>5</v>
      </c>
      <c r="C90" s="4" t="s">
        <v>5</v>
      </c>
    </row>
    <row r="91" spans="1:3">
      <c r="A91" s="2" t="s">
        <v>728</v>
      </c>
      <c r="B91" s="6">
        <v>20980</v>
      </c>
      <c r="C91" s="6">
        <v>13408</v>
      </c>
    </row>
    <row r="92" spans="1:3">
      <c r="A92" s="2" t="s">
        <v>745</v>
      </c>
      <c r="B92" s="4" t="s">
        <v>5</v>
      </c>
      <c r="C92" s="4" t="s">
        <v>5</v>
      </c>
    </row>
    <row r="93" spans="1:3" ht="30">
      <c r="A93" s="3" t="s">
        <v>658</v>
      </c>
      <c r="B93" s="4" t="s">
        <v>5</v>
      </c>
      <c r="C93" s="4" t="s">
        <v>5</v>
      </c>
    </row>
    <row r="94" spans="1:3">
      <c r="A94" s="2" t="s">
        <v>728</v>
      </c>
      <c r="B94" s="6">
        <v>7439</v>
      </c>
      <c r="C94" s="6">
        <v>6482</v>
      </c>
    </row>
    <row r="95" spans="1:3" ht="30">
      <c r="A95" s="2" t="s">
        <v>746</v>
      </c>
      <c r="B95" s="4" t="s">
        <v>5</v>
      </c>
      <c r="C95" s="4" t="s">
        <v>5</v>
      </c>
    </row>
    <row r="96" spans="1:3" ht="30">
      <c r="A96" s="3" t="s">
        <v>658</v>
      </c>
      <c r="B96" s="4" t="s">
        <v>5</v>
      </c>
      <c r="C96" s="4" t="s">
        <v>5</v>
      </c>
    </row>
    <row r="97" spans="1:3">
      <c r="A97" s="2" t="s">
        <v>728</v>
      </c>
      <c r="B97" s="6">
        <v>7756</v>
      </c>
      <c r="C97" s="6">
        <v>2297</v>
      </c>
    </row>
    <row r="98" spans="1:3">
      <c r="A98" s="2" t="s">
        <v>747</v>
      </c>
      <c r="B98" s="4" t="s">
        <v>5</v>
      </c>
      <c r="C98" s="4" t="s">
        <v>5</v>
      </c>
    </row>
    <row r="99" spans="1:3" ht="30">
      <c r="A99" s="3" t="s">
        <v>658</v>
      </c>
      <c r="B99" s="4" t="s">
        <v>5</v>
      </c>
      <c r="C99" s="4" t="s">
        <v>5</v>
      </c>
    </row>
    <row r="100" spans="1:3">
      <c r="A100" s="2" t="s">
        <v>728</v>
      </c>
      <c r="B100" s="6">
        <v>4452</v>
      </c>
      <c r="C100" s="6">
        <v>3834</v>
      </c>
    </row>
    <row r="101" spans="1:3">
      <c r="A101" s="2" t="s">
        <v>748</v>
      </c>
      <c r="B101" s="4" t="s">
        <v>5</v>
      </c>
      <c r="C101" s="4" t="s">
        <v>5</v>
      </c>
    </row>
    <row r="102" spans="1:3" ht="30">
      <c r="A102" s="3" t="s">
        <v>658</v>
      </c>
      <c r="B102" s="4" t="s">
        <v>5</v>
      </c>
      <c r="C102" s="4" t="s">
        <v>5</v>
      </c>
    </row>
    <row r="103" spans="1:3">
      <c r="A103" s="2" t="s">
        <v>728</v>
      </c>
      <c r="B103" s="4">
        <v>422</v>
      </c>
      <c r="C103" s="4">
        <v>274</v>
      </c>
    </row>
    <row r="104" spans="1:3">
      <c r="A104" s="2" t="s">
        <v>749</v>
      </c>
      <c r="B104" s="4" t="s">
        <v>5</v>
      </c>
      <c r="C104" s="4" t="s">
        <v>5</v>
      </c>
    </row>
    <row r="105" spans="1:3" ht="30">
      <c r="A105" s="3" t="s">
        <v>658</v>
      </c>
      <c r="B105" s="4" t="s">
        <v>5</v>
      </c>
      <c r="C105" s="4" t="s">
        <v>5</v>
      </c>
    </row>
    <row r="106" spans="1:3">
      <c r="A106" s="2" t="s">
        <v>728</v>
      </c>
      <c r="B106" s="4">
        <v>99</v>
      </c>
      <c r="C106" s="4">
        <v>60</v>
      </c>
    </row>
    <row r="107" spans="1:3">
      <c r="A107" s="2" t="s">
        <v>750</v>
      </c>
      <c r="B107" s="4" t="s">
        <v>5</v>
      </c>
      <c r="C107" s="4" t="s">
        <v>5</v>
      </c>
    </row>
    <row r="108" spans="1:3" ht="30">
      <c r="A108" s="3" t="s">
        <v>658</v>
      </c>
      <c r="B108" s="4" t="s">
        <v>5</v>
      </c>
      <c r="C108" s="4" t="s">
        <v>5</v>
      </c>
    </row>
    <row r="109" spans="1:3">
      <c r="A109" s="2" t="s">
        <v>728</v>
      </c>
      <c r="B109" s="6">
        <v>3614</v>
      </c>
      <c r="C109" s="6">
        <v>1908</v>
      </c>
    </row>
    <row r="110" spans="1:3">
      <c r="A110" s="2" t="s">
        <v>751</v>
      </c>
      <c r="B110" s="4" t="s">
        <v>5</v>
      </c>
      <c r="C110" s="4" t="s">
        <v>5</v>
      </c>
    </row>
    <row r="111" spans="1:3" ht="30">
      <c r="A111" s="3" t="s">
        <v>658</v>
      </c>
      <c r="B111" s="4" t="s">
        <v>5</v>
      </c>
      <c r="C111" s="4" t="s">
        <v>5</v>
      </c>
    </row>
    <row r="112" spans="1:3">
      <c r="A112" s="2" t="s">
        <v>728</v>
      </c>
      <c r="B112" s="4">
        <v>195</v>
      </c>
      <c r="C112" s="4">
        <v>0</v>
      </c>
    </row>
    <row r="113" spans="1:3">
      <c r="A113" s="2" t="s">
        <v>752</v>
      </c>
      <c r="B113" s="4" t="s">
        <v>5</v>
      </c>
      <c r="C113" s="4" t="s">
        <v>5</v>
      </c>
    </row>
    <row r="114" spans="1:3" ht="30">
      <c r="A114" s="3" t="s">
        <v>658</v>
      </c>
      <c r="B114" s="4" t="s">
        <v>5</v>
      </c>
      <c r="C114" s="4" t="s">
        <v>5</v>
      </c>
    </row>
    <row r="115" spans="1:3">
      <c r="A115" s="2" t="s">
        <v>728</v>
      </c>
      <c r="B115" s="4">
        <v>213</v>
      </c>
      <c r="C115" s="4">
        <v>219</v>
      </c>
    </row>
    <row r="116" spans="1:3">
      <c r="A116" s="2" t="s">
        <v>753</v>
      </c>
      <c r="B116" s="4" t="s">
        <v>5</v>
      </c>
      <c r="C116" s="4" t="s">
        <v>5</v>
      </c>
    </row>
    <row r="117" spans="1:3" ht="30">
      <c r="A117" s="3" t="s">
        <v>658</v>
      </c>
      <c r="B117" s="4" t="s">
        <v>5</v>
      </c>
      <c r="C117" s="4" t="s">
        <v>5</v>
      </c>
    </row>
    <row r="118" spans="1:3">
      <c r="A118" s="2" t="s">
        <v>728</v>
      </c>
      <c r="B118" s="4">
        <v>47</v>
      </c>
      <c r="C118" s="4">
        <v>46</v>
      </c>
    </row>
    <row r="119" spans="1:3">
      <c r="A119" s="2" t="s">
        <v>328</v>
      </c>
      <c r="B119" s="4" t="s">
        <v>5</v>
      </c>
      <c r="C119" s="4" t="s">
        <v>5</v>
      </c>
    </row>
    <row r="120" spans="1:3" ht="30">
      <c r="A120" s="3" t="s">
        <v>658</v>
      </c>
      <c r="B120" s="4" t="s">
        <v>5</v>
      </c>
      <c r="C120" s="4" t="s">
        <v>5</v>
      </c>
    </row>
    <row r="121" spans="1:3">
      <c r="A121" s="2" t="s">
        <v>728</v>
      </c>
      <c r="B121" s="6">
        <v>68139</v>
      </c>
      <c r="C121" s="6">
        <v>73416</v>
      </c>
    </row>
    <row r="122" spans="1:3">
      <c r="A122" s="2" t="s">
        <v>754</v>
      </c>
      <c r="B122" s="4" t="s">
        <v>5</v>
      </c>
      <c r="C122" s="4" t="s">
        <v>5</v>
      </c>
    </row>
    <row r="123" spans="1:3" ht="30">
      <c r="A123" s="3" t="s">
        <v>658</v>
      </c>
      <c r="B123" s="4" t="s">
        <v>5</v>
      </c>
      <c r="C123" s="4" t="s">
        <v>5</v>
      </c>
    </row>
    <row r="124" spans="1:3">
      <c r="A124" s="2" t="s">
        <v>728</v>
      </c>
      <c r="B124" s="6">
        <v>19433</v>
      </c>
      <c r="C124" s="6">
        <v>30986</v>
      </c>
    </row>
    <row r="125" spans="1:3">
      <c r="A125" s="2" t="s">
        <v>755</v>
      </c>
      <c r="B125" s="4" t="s">
        <v>5</v>
      </c>
      <c r="C125" s="4" t="s">
        <v>5</v>
      </c>
    </row>
    <row r="126" spans="1:3" ht="30">
      <c r="A126" s="3" t="s">
        <v>658</v>
      </c>
      <c r="B126" s="4" t="s">
        <v>5</v>
      </c>
      <c r="C126" s="4" t="s">
        <v>5</v>
      </c>
    </row>
    <row r="127" spans="1:3">
      <c r="A127" s="2" t="s">
        <v>728</v>
      </c>
      <c r="B127" s="4">
        <v>368</v>
      </c>
      <c r="C127" s="4">
        <v>347</v>
      </c>
    </row>
    <row r="128" spans="1:3" ht="30">
      <c r="A128" s="2" t="s">
        <v>756</v>
      </c>
      <c r="B128" s="4" t="s">
        <v>5</v>
      </c>
      <c r="C128" s="4" t="s">
        <v>5</v>
      </c>
    </row>
    <row r="129" spans="1:3" ht="30">
      <c r="A129" s="3" t="s">
        <v>658</v>
      </c>
      <c r="B129" s="4" t="s">
        <v>5</v>
      </c>
      <c r="C129" s="4" t="s">
        <v>5</v>
      </c>
    </row>
    <row r="130" spans="1:3">
      <c r="A130" s="2" t="s">
        <v>728</v>
      </c>
      <c r="B130" s="6">
        <v>25427</v>
      </c>
      <c r="C130" s="6">
        <v>19719</v>
      </c>
    </row>
    <row r="131" spans="1:3">
      <c r="A131" s="2" t="s">
        <v>757</v>
      </c>
      <c r="B131" s="4" t="s">
        <v>5</v>
      </c>
      <c r="C131" s="4" t="s">
        <v>5</v>
      </c>
    </row>
    <row r="132" spans="1:3" ht="30">
      <c r="A132" s="3" t="s">
        <v>658</v>
      </c>
      <c r="B132" s="4" t="s">
        <v>5</v>
      </c>
      <c r="C132" s="4" t="s">
        <v>5</v>
      </c>
    </row>
    <row r="133" spans="1:3">
      <c r="A133" s="2" t="s">
        <v>728</v>
      </c>
      <c r="B133" s="4">
        <v>849</v>
      </c>
      <c r="C133" s="4">
        <v>105</v>
      </c>
    </row>
    <row r="134" spans="1:3">
      <c r="A134" s="2" t="s">
        <v>758</v>
      </c>
      <c r="B134" s="4" t="s">
        <v>5</v>
      </c>
      <c r="C134" s="4" t="s">
        <v>5</v>
      </c>
    </row>
    <row r="135" spans="1:3" ht="30">
      <c r="A135" s="3" t="s">
        <v>658</v>
      </c>
      <c r="B135" s="4" t="s">
        <v>5</v>
      </c>
      <c r="C135" s="4" t="s">
        <v>5</v>
      </c>
    </row>
    <row r="136" spans="1:3">
      <c r="A136" s="2" t="s">
        <v>728</v>
      </c>
      <c r="B136" s="6">
        <v>9663</v>
      </c>
      <c r="C136" s="6">
        <v>10038</v>
      </c>
    </row>
    <row r="137" spans="1:3">
      <c r="A137" s="2" t="s">
        <v>759</v>
      </c>
      <c r="B137" s="4" t="s">
        <v>5</v>
      </c>
      <c r="C137" s="4" t="s">
        <v>5</v>
      </c>
    </row>
    <row r="138" spans="1:3" ht="30">
      <c r="A138" s="3" t="s">
        <v>658</v>
      </c>
      <c r="B138" s="4" t="s">
        <v>5</v>
      </c>
      <c r="C138" s="4" t="s">
        <v>5</v>
      </c>
    </row>
    <row r="139" spans="1:3">
      <c r="A139" s="2" t="s">
        <v>728</v>
      </c>
      <c r="B139" s="6">
        <v>8434</v>
      </c>
      <c r="C139" s="6">
        <v>8498</v>
      </c>
    </row>
    <row r="140" spans="1:3">
      <c r="A140" s="2" t="s">
        <v>760</v>
      </c>
      <c r="B140" s="4" t="s">
        <v>5</v>
      </c>
      <c r="C140" s="4" t="s">
        <v>5</v>
      </c>
    </row>
    <row r="141" spans="1:3" ht="30">
      <c r="A141" s="3" t="s">
        <v>658</v>
      </c>
      <c r="B141" s="4" t="s">
        <v>5</v>
      </c>
      <c r="C141" s="4" t="s">
        <v>5</v>
      </c>
    </row>
    <row r="142" spans="1:3">
      <c r="A142" s="2" t="s">
        <v>728</v>
      </c>
      <c r="B142" s="6">
        <v>1452</v>
      </c>
      <c r="C142" s="6">
        <v>1071</v>
      </c>
    </row>
    <row r="143" spans="1:3">
      <c r="A143" s="2" t="s">
        <v>761</v>
      </c>
      <c r="B143" s="4" t="s">
        <v>5</v>
      </c>
      <c r="C143" s="4" t="s">
        <v>5</v>
      </c>
    </row>
    <row r="144" spans="1:3" ht="30">
      <c r="A144" s="3" t="s">
        <v>658</v>
      </c>
      <c r="B144" s="4" t="s">
        <v>5</v>
      </c>
      <c r="C144" s="4" t="s">
        <v>5</v>
      </c>
    </row>
    <row r="145" spans="1:3">
      <c r="A145" s="2" t="s">
        <v>728</v>
      </c>
      <c r="B145" s="4">
        <v>573</v>
      </c>
      <c r="C145" s="4">
        <v>550</v>
      </c>
    </row>
    <row r="146" spans="1:3">
      <c r="A146" s="2" t="s">
        <v>762</v>
      </c>
      <c r="B146" s="4" t="s">
        <v>5</v>
      </c>
      <c r="C146" s="4" t="s">
        <v>5</v>
      </c>
    </row>
    <row r="147" spans="1:3" ht="30">
      <c r="A147" s="3" t="s">
        <v>658</v>
      </c>
      <c r="B147" s="4" t="s">
        <v>5</v>
      </c>
      <c r="C147" s="4" t="s">
        <v>5</v>
      </c>
    </row>
    <row r="148" spans="1:3">
      <c r="A148" s="2" t="s">
        <v>728</v>
      </c>
      <c r="B148" s="6">
        <v>1104</v>
      </c>
      <c r="C148" s="6">
        <v>1482</v>
      </c>
    </row>
    <row r="149" spans="1:3">
      <c r="A149" s="2" t="s">
        <v>763</v>
      </c>
      <c r="B149" s="4" t="s">
        <v>5</v>
      </c>
      <c r="C149" s="4" t="s">
        <v>5</v>
      </c>
    </row>
    <row r="150" spans="1:3" ht="30">
      <c r="A150" s="3" t="s">
        <v>658</v>
      </c>
      <c r="B150" s="4" t="s">
        <v>5</v>
      </c>
      <c r="C150" s="4" t="s">
        <v>5</v>
      </c>
    </row>
    <row r="151" spans="1:3">
      <c r="A151" s="2" t="s">
        <v>728</v>
      </c>
      <c r="B151" s="4">
        <v>427</v>
      </c>
      <c r="C151" s="4">
        <v>31</v>
      </c>
    </row>
    <row r="152" spans="1:3">
      <c r="A152" s="2" t="s">
        <v>764</v>
      </c>
      <c r="B152" s="4" t="s">
        <v>5</v>
      </c>
      <c r="C152" s="4" t="s">
        <v>5</v>
      </c>
    </row>
    <row r="153" spans="1:3" ht="30">
      <c r="A153" s="3" t="s">
        <v>658</v>
      </c>
      <c r="B153" s="4" t="s">
        <v>5</v>
      </c>
      <c r="C153" s="4" t="s">
        <v>5</v>
      </c>
    </row>
    <row r="154" spans="1:3">
      <c r="A154" s="2" t="s">
        <v>728</v>
      </c>
      <c r="B154" s="4">
        <v>339</v>
      </c>
      <c r="C154" s="4">
        <v>510</v>
      </c>
    </row>
    <row r="155" spans="1:3">
      <c r="A155" s="2" t="s">
        <v>765</v>
      </c>
      <c r="B155" s="4" t="s">
        <v>5</v>
      </c>
      <c r="C155" s="4" t="s">
        <v>5</v>
      </c>
    </row>
    <row r="156" spans="1:3" ht="30">
      <c r="A156" s="3" t="s">
        <v>658</v>
      </c>
      <c r="B156" s="4" t="s">
        <v>5</v>
      </c>
      <c r="C156" s="4" t="s">
        <v>5</v>
      </c>
    </row>
    <row r="157" spans="1:3">
      <c r="A157" s="2" t="s">
        <v>728</v>
      </c>
      <c r="B157" s="4">
        <v>70</v>
      </c>
      <c r="C157" s="4">
        <v>79</v>
      </c>
    </row>
    <row r="158" spans="1:3">
      <c r="A158" s="2" t="s">
        <v>329</v>
      </c>
      <c r="B158" s="4" t="s">
        <v>5</v>
      </c>
      <c r="C158" s="4" t="s">
        <v>5</v>
      </c>
    </row>
    <row r="159" spans="1:3" ht="30">
      <c r="A159" s="3" t="s">
        <v>658</v>
      </c>
      <c r="B159" s="4" t="s">
        <v>5</v>
      </c>
      <c r="C159" s="4" t="s">
        <v>5</v>
      </c>
    </row>
    <row r="160" spans="1:3">
      <c r="A160" s="2" t="s">
        <v>728</v>
      </c>
      <c r="B160" s="6">
        <v>5042</v>
      </c>
      <c r="C160" s="6">
        <v>6176</v>
      </c>
    </row>
    <row r="161" spans="1:3">
      <c r="A161" s="2" t="s">
        <v>766</v>
      </c>
      <c r="B161" s="4" t="s">
        <v>5</v>
      </c>
      <c r="C161" s="4" t="s">
        <v>5</v>
      </c>
    </row>
    <row r="162" spans="1:3" ht="30">
      <c r="A162" s="3" t="s">
        <v>658</v>
      </c>
      <c r="B162" s="4" t="s">
        <v>5</v>
      </c>
      <c r="C162" s="4" t="s">
        <v>5</v>
      </c>
    </row>
    <row r="163" spans="1:3">
      <c r="A163" s="2" t="s">
        <v>728</v>
      </c>
      <c r="B163" s="6">
        <v>3628</v>
      </c>
      <c r="C163" s="6">
        <v>4069</v>
      </c>
    </row>
    <row r="164" spans="1:3">
      <c r="A164" s="2" t="s">
        <v>767</v>
      </c>
      <c r="B164" s="4" t="s">
        <v>5</v>
      </c>
      <c r="C164" s="4" t="s">
        <v>5</v>
      </c>
    </row>
    <row r="165" spans="1:3" ht="30">
      <c r="A165" s="3" t="s">
        <v>658</v>
      </c>
      <c r="B165" s="4" t="s">
        <v>5</v>
      </c>
      <c r="C165" s="4" t="s">
        <v>5</v>
      </c>
    </row>
    <row r="166" spans="1:3">
      <c r="A166" s="2" t="s">
        <v>728</v>
      </c>
      <c r="B166" s="4">
        <v>0</v>
      </c>
      <c r="C166" s="4">
        <v>0</v>
      </c>
    </row>
    <row r="167" spans="1:3">
      <c r="A167" s="2" t="s">
        <v>768</v>
      </c>
      <c r="B167" s="4" t="s">
        <v>5</v>
      </c>
      <c r="C167" s="4" t="s">
        <v>5</v>
      </c>
    </row>
    <row r="168" spans="1:3" ht="30">
      <c r="A168" s="3" t="s">
        <v>658</v>
      </c>
      <c r="B168" s="4" t="s">
        <v>5</v>
      </c>
      <c r="C168" s="4" t="s">
        <v>5</v>
      </c>
    </row>
    <row r="169" spans="1:3">
      <c r="A169" s="2" t="s">
        <v>728</v>
      </c>
      <c r="B169" s="4">
        <v>114</v>
      </c>
      <c r="C169" s="4">
        <v>809</v>
      </c>
    </row>
    <row r="170" spans="1:3">
      <c r="A170" s="2" t="s">
        <v>769</v>
      </c>
      <c r="B170" s="4" t="s">
        <v>5</v>
      </c>
      <c r="C170" s="4" t="s">
        <v>5</v>
      </c>
    </row>
    <row r="171" spans="1:3" ht="30">
      <c r="A171" s="3" t="s">
        <v>658</v>
      </c>
      <c r="B171" s="4" t="s">
        <v>5</v>
      </c>
      <c r="C171" s="4" t="s">
        <v>5</v>
      </c>
    </row>
    <row r="172" spans="1:3">
      <c r="A172" s="2" t="s">
        <v>728</v>
      </c>
      <c r="B172" s="4">
        <v>0</v>
      </c>
      <c r="C172" s="4">
        <v>0</v>
      </c>
    </row>
    <row r="173" spans="1:3">
      <c r="A173" s="2" t="s">
        <v>770</v>
      </c>
      <c r="B173" s="4" t="s">
        <v>5</v>
      </c>
      <c r="C173" s="4" t="s">
        <v>5</v>
      </c>
    </row>
    <row r="174" spans="1:3" ht="30">
      <c r="A174" s="3" t="s">
        <v>658</v>
      </c>
      <c r="B174" s="4" t="s">
        <v>5</v>
      </c>
      <c r="C174" s="4" t="s">
        <v>5</v>
      </c>
    </row>
    <row r="175" spans="1:3">
      <c r="A175" s="2" t="s">
        <v>728</v>
      </c>
      <c r="B175" s="4">
        <v>38</v>
      </c>
      <c r="C175" s="4">
        <v>44</v>
      </c>
    </row>
    <row r="176" spans="1:3">
      <c r="A176" s="2" t="s">
        <v>771</v>
      </c>
      <c r="B176" s="4" t="s">
        <v>5</v>
      </c>
      <c r="C176" s="4" t="s">
        <v>5</v>
      </c>
    </row>
    <row r="177" spans="1:3" ht="30">
      <c r="A177" s="3" t="s">
        <v>658</v>
      </c>
      <c r="B177" s="4" t="s">
        <v>5</v>
      </c>
      <c r="C177" s="4" t="s">
        <v>5</v>
      </c>
    </row>
    <row r="178" spans="1:3">
      <c r="A178" s="2" t="s">
        <v>728</v>
      </c>
      <c r="B178" s="6">
        <v>1070</v>
      </c>
      <c r="C178" s="4">
        <v>995</v>
      </c>
    </row>
    <row r="179" spans="1:3">
      <c r="A179" s="2" t="s">
        <v>772</v>
      </c>
      <c r="B179" s="4" t="s">
        <v>5</v>
      </c>
      <c r="C179" s="4" t="s">
        <v>5</v>
      </c>
    </row>
    <row r="180" spans="1:3" ht="30">
      <c r="A180" s="3" t="s">
        <v>658</v>
      </c>
      <c r="B180" s="4" t="s">
        <v>5</v>
      </c>
      <c r="C180" s="4" t="s">
        <v>5</v>
      </c>
    </row>
    <row r="181" spans="1:3">
      <c r="A181" s="2" t="s">
        <v>728</v>
      </c>
      <c r="B181" s="4">
        <v>100</v>
      </c>
      <c r="C181" s="4">
        <v>113</v>
      </c>
    </row>
    <row r="182" spans="1:3">
      <c r="A182" s="2" t="s">
        <v>773</v>
      </c>
      <c r="B182" s="4" t="s">
        <v>5</v>
      </c>
      <c r="C182" s="4" t="s">
        <v>5</v>
      </c>
    </row>
    <row r="183" spans="1:3" ht="30">
      <c r="A183" s="3" t="s">
        <v>658</v>
      </c>
      <c r="B183" s="4" t="s">
        <v>5</v>
      </c>
      <c r="C183" s="4" t="s">
        <v>5</v>
      </c>
    </row>
    <row r="184" spans="1:3">
      <c r="A184" s="2" t="s">
        <v>728</v>
      </c>
      <c r="B184" s="4">
        <v>65</v>
      </c>
      <c r="C184" s="4">
        <v>67</v>
      </c>
    </row>
    <row r="185" spans="1:3">
      <c r="A185" s="2" t="s">
        <v>774</v>
      </c>
      <c r="B185" s="4" t="s">
        <v>5</v>
      </c>
      <c r="C185" s="4" t="s">
        <v>5</v>
      </c>
    </row>
    <row r="186" spans="1:3" ht="30">
      <c r="A186" s="3" t="s">
        <v>658</v>
      </c>
      <c r="B186" s="4" t="s">
        <v>5</v>
      </c>
      <c r="C186" s="4" t="s">
        <v>5</v>
      </c>
    </row>
    <row r="187" spans="1:3">
      <c r="A187" s="2" t="s">
        <v>728</v>
      </c>
      <c r="B187" s="4">
        <v>0</v>
      </c>
      <c r="C187" s="4">
        <v>48</v>
      </c>
    </row>
    <row r="188" spans="1:3">
      <c r="A188" s="2" t="s">
        <v>775</v>
      </c>
      <c r="B188" s="4" t="s">
        <v>5</v>
      </c>
      <c r="C188" s="4" t="s">
        <v>5</v>
      </c>
    </row>
    <row r="189" spans="1:3" ht="30">
      <c r="A189" s="3" t="s">
        <v>658</v>
      </c>
      <c r="B189" s="4" t="s">
        <v>5</v>
      </c>
      <c r="C189" s="4" t="s">
        <v>5</v>
      </c>
    </row>
    <row r="190" spans="1:3">
      <c r="A190" s="2" t="s">
        <v>728</v>
      </c>
      <c r="B190" s="4">
        <v>0</v>
      </c>
      <c r="C190" s="4">
        <v>0</v>
      </c>
    </row>
    <row r="191" spans="1:3">
      <c r="A191" s="2" t="s">
        <v>776</v>
      </c>
      <c r="B191" s="4" t="s">
        <v>5</v>
      </c>
      <c r="C191" s="4" t="s">
        <v>5</v>
      </c>
    </row>
    <row r="192" spans="1:3" ht="30">
      <c r="A192" s="3" t="s">
        <v>658</v>
      </c>
      <c r="B192" s="4" t="s">
        <v>5</v>
      </c>
      <c r="C192" s="4" t="s">
        <v>5</v>
      </c>
    </row>
    <row r="193" spans="1:3">
      <c r="A193" s="2" t="s">
        <v>728</v>
      </c>
      <c r="B193" s="4">
        <v>17</v>
      </c>
      <c r="C193" s="4">
        <v>9</v>
      </c>
    </row>
    <row r="194" spans="1:3">
      <c r="A194" s="2" t="s">
        <v>777</v>
      </c>
      <c r="B194" s="4" t="s">
        <v>5</v>
      </c>
      <c r="C194" s="4" t="s">
        <v>5</v>
      </c>
    </row>
    <row r="195" spans="1:3" ht="30">
      <c r="A195" s="3" t="s">
        <v>658</v>
      </c>
      <c r="B195" s="4" t="s">
        <v>5</v>
      </c>
      <c r="C195" s="4" t="s">
        <v>5</v>
      </c>
    </row>
    <row r="196" spans="1:3">
      <c r="A196" s="2" t="s">
        <v>728</v>
      </c>
      <c r="B196" s="4">
        <v>10</v>
      </c>
      <c r="C196" s="4">
        <v>22</v>
      </c>
    </row>
    <row r="197" spans="1:3">
      <c r="A197" s="2" t="s">
        <v>330</v>
      </c>
      <c r="B197" s="4" t="s">
        <v>5</v>
      </c>
      <c r="C197" s="4" t="s">
        <v>5</v>
      </c>
    </row>
    <row r="198" spans="1:3" ht="30">
      <c r="A198" s="3" t="s">
        <v>658</v>
      </c>
      <c r="B198" s="4" t="s">
        <v>5</v>
      </c>
      <c r="C198" s="4" t="s">
        <v>5</v>
      </c>
    </row>
    <row r="199" spans="1:3">
      <c r="A199" s="2" t="s">
        <v>728</v>
      </c>
      <c r="B199" s="6">
        <v>512732</v>
      </c>
      <c r="C199" s="6">
        <v>522294</v>
      </c>
    </row>
    <row r="200" spans="1:3">
      <c r="A200" s="2" t="s">
        <v>778</v>
      </c>
      <c r="B200" s="4" t="s">
        <v>5</v>
      </c>
      <c r="C200" s="4" t="s">
        <v>5</v>
      </c>
    </row>
    <row r="201" spans="1:3" ht="30">
      <c r="A201" s="3" t="s">
        <v>658</v>
      </c>
      <c r="B201" s="4" t="s">
        <v>5</v>
      </c>
      <c r="C201" s="4" t="s">
        <v>5</v>
      </c>
    </row>
    <row r="202" spans="1:3">
      <c r="A202" s="2" t="s">
        <v>728</v>
      </c>
      <c r="B202" s="6">
        <v>3478</v>
      </c>
      <c r="C202" s="6">
        <v>6426</v>
      </c>
    </row>
    <row r="203" spans="1:3">
      <c r="A203" s="2" t="s">
        <v>779</v>
      </c>
      <c r="B203" s="4" t="s">
        <v>5</v>
      </c>
      <c r="C203" s="4" t="s">
        <v>5</v>
      </c>
    </row>
    <row r="204" spans="1:3" ht="30">
      <c r="A204" s="3" t="s">
        <v>658</v>
      </c>
      <c r="B204" s="4" t="s">
        <v>5</v>
      </c>
      <c r="C204" s="4" t="s">
        <v>5</v>
      </c>
    </row>
    <row r="205" spans="1:3">
      <c r="A205" s="2" t="s">
        <v>728</v>
      </c>
      <c r="B205" s="4">
        <v>19</v>
      </c>
      <c r="C205" s="4">
        <v>445</v>
      </c>
    </row>
    <row r="206" spans="1:3">
      <c r="A206" s="2" t="s">
        <v>780</v>
      </c>
      <c r="B206" s="4" t="s">
        <v>5</v>
      </c>
      <c r="C206" s="4" t="s">
        <v>5</v>
      </c>
    </row>
    <row r="207" spans="1:3" ht="30">
      <c r="A207" s="3" t="s">
        <v>658</v>
      </c>
      <c r="B207" s="4" t="s">
        <v>5</v>
      </c>
      <c r="C207" s="4" t="s">
        <v>5</v>
      </c>
    </row>
    <row r="208" spans="1:3">
      <c r="A208" s="2" t="s">
        <v>728</v>
      </c>
      <c r="B208" s="4">
        <v>0</v>
      </c>
      <c r="C208" s="4">
        <v>0</v>
      </c>
    </row>
    <row r="209" spans="1:3">
      <c r="A209" s="2" t="s">
        <v>781</v>
      </c>
      <c r="B209" s="4" t="s">
        <v>5</v>
      </c>
      <c r="C209" s="4" t="s">
        <v>5</v>
      </c>
    </row>
    <row r="210" spans="1:3" ht="30">
      <c r="A210" s="3" t="s">
        <v>658</v>
      </c>
      <c r="B210" s="4" t="s">
        <v>5</v>
      </c>
      <c r="C210" s="4" t="s">
        <v>5</v>
      </c>
    </row>
    <row r="211" spans="1:3">
      <c r="A211" s="2" t="s">
        <v>728</v>
      </c>
      <c r="B211" s="4">
        <v>423</v>
      </c>
      <c r="C211" s="4">
        <v>71</v>
      </c>
    </row>
    <row r="212" spans="1:3">
      <c r="A212" s="2" t="s">
        <v>782</v>
      </c>
      <c r="B212" s="4" t="s">
        <v>5</v>
      </c>
      <c r="C212" s="4" t="s">
        <v>5</v>
      </c>
    </row>
    <row r="213" spans="1:3" ht="30">
      <c r="A213" s="3" t="s">
        <v>658</v>
      </c>
      <c r="B213" s="4" t="s">
        <v>5</v>
      </c>
      <c r="C213" s="4" t="s">
        <v>5</v>
      </c>
    </row>
    <row r="214" spans="1:3">
      <c r="A214" s="2" t="s">
        <v>728</v>
      </c>
      <c r="B214" s="6">
        <v>2854</v>
      </c>
      <c r="C214" s="6">
        <v>2243</v>
      </c>
    </row>
    <row r="215" spans="1:3">
      <c r="A215" s="2" t="s">
        <v>783</v>
      </c>
      <c r="B215" s="4" t="s">
        <v>5</v>
      </c>
      <c r="C215" s="4" t="s">
        <v>5</v>
      </c>
    </row>
    <row r="216" spans="1:3" ht="30">
      <c r="A216" s="3" t="s">
        <v>658</v>
      </c>
      <c r="B216" s="4" t="s">
        <v>5</v>
      </c>
      <c r="C216" s="4" t="s">
        <v>5</v>
      </c>
    </row>
    <row r="217" spans="1:3">
      <c r="A217" s="2" t="s">
        <v>728</v>
      </c>
      <c r="B217" s="6">
        <v>197425</v>
      </c>
      <c r="C217" s="6">
        <v>204416</v>
      </c>
    </row>
    <row r="218" spans="1:3">
      <c r="A218" s="2" t="s">
        <v>784</v>
      </c>
      <c r="B218" s="4" t="s">
        <v>5</v>
      </c>
      <c r="C218" s="4" t="s">
        <v>5</v>
      </c>
    </row>
    <row r="219" spans="1:3" ht="30">
      <c r="A219" s="3" t="s">
        <v>658</v>
      </c>
      <c r="B219" s="4" t="s">
        <v>5</v>
      </c>
      <c r="C219" s="4" t="s">
        <v>5</v>
      </c>
    </row>
    <row r="220" spans="1:3">
      <c r="A220" s="2" t="s">
        <v>728</v>
      </c>
      <c r="B220" s="6">
        <v>26497</v>
      </c>
      <c r="C220" s="6">
        <v>27295</v>
      </c>
    </row>
    <row r="221" spans="1:3">
      <c r="A221" s="2" t="s">
        <v>785</v>
      </c>
      <c r="B221" s="4" t="s">
        <v>5</v>
      </c>
      <c r="C221" s="4" t="s">
        <v>5</v>
      </c>
    </row>
    <row r="222" spans="1:3" ht="30">
      <c r="A222" s="3" t="s">
        <v>658</v>
      </c>
      <c r="B222" s="4" t="s">
        <v>5</v>
      </c>
      <c r="C222" s="4" t="s">
        <v>5</v>
      </c>
    </row>
    <row r="223" spans="1:3">
      <c r="A223" s="2" t="s">
        <v>728</v>
      </c>
      <c r="B223" s="6">
        <v>23117</v>
      </c>
      <c r="C223" s="6">
        <v>23654</v>
      </c>
    </row>
    <row r="224" spans="1:3">
      <c r="A224" s="2" t="s">
        <v>786</v>
      </c>
      <c r="B224" s="4" t="s">
        <v>5</v>
      </c>
      <c r="C224" s="4" t="s">
        <v>5</v>
      </c>
    </row>
    <row r="225" spans="1:3" ht="30">
      <c r="A225" s="3" t="s">
        <v>658</v>
      </c>
      <c r="B225" s="4" t="s">
        <v>5</v>
      </c>
      <c r="C225" s="4" t="s">
        <v>5</v>
      </c>
    </row>
    <row r="226" spans="1:3">
      <c r="A226" s="2" t="s">
        <v>728</v>
      </c>
      <c r="B226" s="4">
        <v>0</v>
      </c>
      <c r="C226" s="4">
        <v>0</v>
      </c>
    </row>
    <row r="227" spans="1:3">
      <c r="A227" s="2" t="s">
        <v>787</v>
      </c>
      <c r="B227" s="4" t="s">
        <v>5</v>
      </c>
      <c r="C227" s="4" t="s">
        <v>5</v>
      </c>
    </row>
    <row r="228" spans="1:3" ht="30">
      <c r="A228" s="3" t="s">
        <v>658</v>
      </c>
      <c r="B228" s="4" t="s">
        <v>5</v>
      </c>
      <c r="C228" s="4" t="s">
        <v>5</v>
      </c>
    </row>
    <row r="229" spans="1:3">
      <c r="A229" s="2" t="s">
        <v>728</v>
      </c>
      <c r="B229" s="6">
        <v>5591</v>
      </c>
      <c r="C229" s="6">
        <v>5550</v>
      </c>
    </row>
    <row r="230" spans="1:3">
      <c r="A230" s="2" t="s">
        <v>788</v>
      </c>
      <c r="B230" s="4" t="s">
        <v>5</v>
      </c>
      <c r="C230" s="4" t="s">
        <v>5</v>
      </c>
    </row>
    <row r="231" spans="1:3" ht="30">
      <c r="A231" s="3" t="s">
        <v>658</v>
      </c>
      <c r="B231" s="4" t="s">
        <v>5</v>
      </c>
      <c r="C231" s="4" t="s">
        <v>5</v>
      </c>
    </row>
    <row r="232" spans="1:3">
      <c r="A232" s="2" t="s">
        <v>728</v>
      </c>
      <c r="B232" s="6">
        <v>236521</v>
      </c>
      <c r="C232" s="6">
        <v>234210</v>
      </c>
    </row>
    <row r="233" spans="1:3">
      <c r="A233" s="2" t="s">
        <v>789</v>
      </c>
      <c r="B233" s="4" t="s">
        <v>5</v>
      </c>
      <c r="C233" s="4" t="s">
        <v>5</v>
      </c>
    </row>
    <row r="234" spans="1:3" ht="30">
      <c r="A234" s="3" t="s">
        <v>658</v>
      </c>
      <c r="B234" s="4" t="s">
        <v>5</v>
      </c>
      <c r="C234" s="4" t="s">
        <v>5</v>
      </c>
    </row>
    <row r="235" spans="1:3">
      <c r="A235" s="2" t="s">
        <v>728</v>
      </c>
      <c r="B235" s="8">
        <v>16807</v>
      </c>
      <c r="C235" s="8">
        <v>179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90</v>
      </c>
      <c r="B1" s="7" t="s">
        <v>79</v>
      </c>
      <c r="C1" s="7"/>
      <c r="D1" s="7" t="s">
        <v>1</v>
      </c>
      <c r="E1" s="7"/>
    </row>
    <row r="2" spans="1:5" ht="30">
      <c r="A2" s="1" t="s">
        <v>27</v>
      </c>
      <c r="B2" s="1" t="s">
        <v>2</v>
      </c>
      <c r="C2" s="1" t="s">
        <v>80</v>
      </c>
      <c r="D2" s="1" t="s">
        <v>2</v>
      </c>
      <c r="E2" s="1" t="s">
        <v>80</v>
      </c>
    </row>
    <row r="3" spans="1:5" ht="30">
      <c r="A3" s="3" t="s">
        <v>791</v>
      </c>
      <c r="B3" s="4" t="s">
        <v>5</v>
      </c>
      <c r="C3" s="4" t="s">
        <v>5</v>
      </c>
      <c r="D3" s="4" t="s">
        <v>5</v>
      </c>
      <c r="E3" s="4" t="s">
        <v>5</v>
      </c>
    </row>
    <row r="4" spans="1:5">
      <c r="A4" s="2" t="s">
        <v>792</v>
      </c>
      <c r="B4" s="8">
        <v>14325</v>
      </c>
      <c r="C4" s="8">
        <v>21285</v>
      </c>
      <c r="D4" s="8">
        <v>17301</v>
      </c>
      <c r="E4" s="8">
        <v>21285</v>
      </c>
    </row>
    <row r="5" spans="1:5">
      <c r="A5" s="2" t="s">
        <v>793</v>
      </c>
      <c r="B5" s="6">
        <v>1139</v>
      </c>
      <c r="C5" s="4">
        <v>90</v>
      </c>
      <c r="D5" s="6">
        <v>1340</v>
      </c>
      <c r="E5" s="4">
        <v>943</v>
      </c>
    </row>
    <row r="6" spans="1:5">
      <c r="A6" s="2" t="s">
        <v>794</v>
      </c>
      <c r="B6" s="4">
        <v>19</v>
      </c>
      <c r="C6" s="4">
        <v>73</v>
      </c>
      <c r="D6" s="6">
        <v>1108</v>
      </c>
      <c r="E6" s="4">
        <v>82</v>
      </c>
    </row>
    <row r="7" spans="1:5">
      <c r="A7" s="2" t="s">
        <v>795</v>
      </c>
      <c r="B7" s="4">
        <v>724</v>
      </c>
      <c r="C7" s="6">
        <v>1264</v>
      </c>
      <c r="D7" s="6">
        <v>2812</v>
      </c>
      <c r="E7" s="6">
        <v>1876</v>
      </c>
    </row>
    <row r="8" spans="1:5">
      <c r="A8" s="2" t="s">
        <v>202</v>
      </c>
      <c r="B8" s="6">
        <v>14721</v>
      </c>
      <c r="C8" s="6">
        <v>20270</v>
      </c>
      <c r="D8" s="6">
        <v>14721</v>
      </c>
      <c r="E8" s="6">
        <v>20270</v>
      </c>
    </row>
    <row r="9" spans="1:5">
      <c r="A9" s="2" t="s">
        <v>34</v>
      </c>
      <c r="B9" s="4" t="s">
        <v>5</v>
      </c>
      <c r="C9" s="4" t="s">
        <v>5</v>
      </c>
      <c r="D9" s="4" t="s">
        <v>5</v>
      </c>
      <c r="E9" s="4" t="s">
        <v>5</v>
      </c>
    </row>
    <row r="10" spans="1:5" ht="30">
      <c r="A10" s="3" t="s">
        <v>791</v>
      </c>
      <c r="B10" s="4" t="s">
        <v>5</v>
      </c>
      <c r="C10" s="4" t="s">
        <v>5</v>
      </c>
      <c r="D10" s="4" t="s">
        <v>5</v>
      </c>
      <c r="E10" s="4" t="s">
        <v>5</v>
      </c>
    </row>
    <row r="11" spans="1:5">
      <c r="A11" s="2" t="s">
        <v>792</v>
      </c>
      <c r="B11" s="6">
        <v>9343</v>
      </c>
      <c r="C11" s="6">
        <v>16070</v>
      </c>
      <c r="D11" s="6">
        <v>12327</v>
      </c>
      <c r="E11" s="6">
        <v>16474</v>
      </c>
    </row>
    <row r="12" spans="1:5">
      <c r="A12" s="2" t="s">
        <v>793</v>
      </c>
      <c r="B12" s="4">
        <v>441</v>
      </c>
      <c r="C12" s="4">
        <v>0</v>
      </c>
      <c r="D12" s="4">
        <v>441</v>
      </c>
      <c r="E12" s="4">
        <v>0</v>
      </c>
    </row>
    <row r="13" spans="1:5">
      <c r="A13" s="2" t="s">
        <v>794</v>
      </c>
      <c r="B13" s="4">
        <v>0</v>
      </c>
      <c r="C13" s="4">
        <v>0</v>
      </c>
      <c r="D13" s="6">
        <v>1069</v>
      </c>
      <c r="E13" s="4">
        <v>0</v>
      </c>
    </row>
    <row r="14" spans="1:5">
      <c r="A14" s="2" t="s">
        <v>795</v>
      </c>
      <c r="B14" s="4">
        <v>578</v>
      </c>
      <c r="C14" s="6">
        <v>1065</v>
      </c>
      <c r="D14" s="6">
        <v>2493</v>
      </c>
      <c r="E14" s="6">
        <v>1469</v>
      </c>
    </row>
    <row r="15" spans="1:5">
      <c r="A15" s="2" t="s">
        <v>202</v>
      </c>
      <c r="B15" s="6">
        <v>9206</v>
      </c>
      <c r="C15" s="6">
        <v>15005</v>
      </c>
      <c r="D15" s="6">
        <v>9206</v>
      </c>
      <c r="E15" s="6">
        <v>15005</v>
      </c>
    </row>
    <row r="16" spans="1:5">
      <c r="A16" s="2" t="s">
        <v>35</v>
      </c>
      <c r="B16" s="4" t="s">
        <v>5</v>
      </c>
      <c r="C16" s="4" t="s">
        <v>5</v>
      </c>
      <c r="D16" s="4" t="s">
        <v>5</v>
      </c>
      <c r="E16" s="4" t="s">
        <v>5</v>
      </c>
    </row>
    <row r="17" spans="1:5" ht="30">
      <c r="A17" s="3" t="s">
        <v>791</v>
      </c>
      <c r="B17" s="4" t="s">
        <v>5</v>
      </c>
      <c r="C17" s="4" t="s">
        <v>5</v>
      </c>
      <c r="D17" s="4" t="s">
        <v>5</v>
      </c>
      <c r="E17" s="4" t="s">
        <v>5</v>
      </c>
    </row>
    <row r="18" spans="1:5">
      <c r="A18" s="2" t="s">
        <v>792</v>
      </c>
      <c r="B18" s="6">
        <v>4362</v>
      </c>
      <c r="C18" s="6">
        <v>4747</v>
      </c>
      <c r="D18" s="6">
        <v>4330</v>
      </c>
      <c r="E18" s="6">
        <v>4107</v>
      </c>
    </row>
    <row r="19" spans="1:5">
      <c r="A19" s="2" t="s">
        <v>793</v>
      </c>
      <c r="B19" s="4">
        <v>668</v>
      </c>
      <c r="C19" s="4">
        <v>0</v>
      </c>
      <c r="D19" s="4">
        <v>801</v>
      </c>
      <c r="E19" s="4">
        <v>780</v>
      </c>
    </row>
    <row r="20" spans="1:5">
      <c r="A20" s="2" t="s">
        <v>794</v>
      </c>
      <c r="B20" s="4">
        <v>0</v>
      </c>
      <c r="C20" s="4">
        <v>50</v>
      </c>
      <c r="D20" s="4">
        <v>0</v>
      </c>
      <c r="E20" s="4">
        <v>50</v>
      </c>
    </row>
    <row r="21" spans="1:5">
      <c r="A21" s="2" t="s">
        <v>795</v>
      </c>
      <c r="B21" s="4">
        <v>74</v>
      </c>
      <c r="C21" s="4">
        <v>125</v>
      </c>
      <c r="D21" s="4">
        <v>175</v>
      </c>
      <c r="E21" s="4">
        <v>265</v>
      </c>
    </row>
    <row r="22" spans="1:5">
      <c r="A22" s="2" t="s">
        <v>202</v>
      </c>
      <c r="B22" s="6">
        <v>4956</v>
      </c>
      <c r="C22" s="6">
        <v>4572</v>
      </c>
      <c r="D22" s="6">
        <v>4956</v>
      </c>
      <c r="E22" s="6">
        <v>4572</v>
      </c>
    </row>
    <row r="23" spans="1:5">
      <c r="A23" s="2" t="s">
        <v>36</v>
      </c>
      <c r="B23" s="4" t="s">
        <v>5</v>
      </c>
      <c r="C23" s="4" t="s">
        <v>5</v>
      </c>
      <c r="D23" s="4" t="s">
        <v>5</v>
      </c>
      <c r="E23" s="4" t="s">
        <v>5</v>
      </c>
    </row>
    <row r="24" spans="1:5" ht="30">
      <c r="A24" s="3" t="s">
        <v>791</v>
      </c>
      <c r="B24" s="4" t="s">
        <v>5</v>
      </c>
      <c r="C24" s="4" t="s">
        <v>5</v>
      </c>
      <c r="D24" s="4" t="s">
        <v>5</v>
      </c>
      <c r="E24" s="4" t="s">
        <v>5</v>
      </c>
    </row>
    <row r="25" spans="1:5">
      <c r="A25" s="2" t="s">
        <v>792</v>
      </c>
      <c r="B25" s="4">
        <v>620</v>
      </c>
      <c r="C25" s="4">
        <v>700</v>
      </c>
      <c r="D25" s="4">
        <v>644</v>
      </c>
      <c r="E25" s="4">
        <v>704</v>
      </c>
    </row>
    <row r="26" spans="1:5">
      <c r="A26" s="2" t="s">
        <v>793</v>
      </c>
      <c r="B26" s="4">
        <v>30</v>
      </c>
      <c r="C26" s="4">
        <v>90</v>
      </c>
      <c r="D26" s="4">
        <v>98</v>
      </c>
      <c r="E26" s="4">
        <v>163</v>
      </c>
    </row>
    <row r="27" spans="1:5">
      <c r="A27" s="2" t="s">
        <v>794</v>
      </c>
      <c r="B27" s="4">
        <v>19</v>
      </c>
      <c r="C27" s="4">
        <v>23</v>
      </c>
      <c r="D27" s="4">
        <v>39</v>
      </c>
      <c r="E27" s="4">
        <v>32</v>
      </c>
    </row>
    <row r="28" spans="1:5">
      <c r="A28" s="2" t="s">
        <v>795</v>
      </c>
      <c r="B28" s="4">
        <v>72</v>
      </c>
      <c r="C28" s="4">
        <v>74</v>
      </c>
      <c r="D28" s="4">
        <v>144</v>
      </c>
      <c r="E28" s="4">
        <v>142</v>
      </c>
    </row>
    <row r="29" spans="1:5">
      <c r="A29" s="2" t="s">
        <v>202</v>
      </c>
      <c r="B29" s="8">
        <v>559</v>
      </c>
      <c r="C29" s="8">
        <v>693</v>
      </c>
      <c r="D29" s="8">
        <v>559</v>
      </c>
      <c r="E29" s="8">
        <v>69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96</v>
      </c>
      <c r="B1" s="7" t="s">
        <v>79</v>
      </c>
      <c r="C1" s="7"/>
      <c r="D1" s="7" t="s">
        <v>1</v>
      </c>
      <c r="E1" s="7"/>
      <c r="F1" s="1"/>
    </row>
    <row r="2" spans="1:6">
      <c r="A2" s="7"/>
      <c r="B2" s="1" t="s">
        <v>2</v>
      </c>
      <c r="C2" s="1" t="s">
        <v>80</v>
      </c>
      <c r="D2" s="1" t="s">
        <v>2</v>
      </c>
      <c r="E2" s="1" t="s">
        <v>80</v>
      </c>
      <c r="F2" s="7" t="s">
        <v>28</v>
      </c>
    </row>
    <row r="3" spans="1:6">
      <c r="A3" s="7"/>
      <c r="B3" s="1" t="s">
        <v>797</v>
      </c>
      <c r="C3" s="1" t="s">
        <v>797</v>
      </c>
      <c r="D3" s="1" t="s">
        <v>797</v>
      </c>
      <c r="E3" s="1" t="s">
        <v>797</v>
      </c>
      <c r="F3" s="7"/>
    </row>
    <row r="4" spans="1:6">
      <c r="A4" s="3" t="s">
        <v>798</v>
      </c>
      <c r="B4" s="4" t="s">
        <v>5</v>
      </c>
      <c r="C4" s="4" t="s">
        <v>5</v>
      </c>
      <c r="D4" s="4" t="s">
        <v>5</v>
      </c>
      <c r="E4" s="4" t="s">
        <v>5</v>
      </c>
      <c r="F4" s="4" t="s">
        <v>5</v>
      </c>
    </row>
    <row r="5" spans="1:6">
      <c r="A5" s="2" t="s">
        <v>799</v>
      </c>
      <c r="B5" s="4">
        <v>13</v>
      </c>
      <c r="C5" s="4">
        <v>8</v>
      </c>
      <c r="D5" s="4">
        <v>25</v>
      </c>
      <c r="E5" s="4">
        <v>16</v>
      </c>
      <c r="F5" s="4" t="s">
        <v>5</v>
      </c>
    </row>
    <row r="6" spans="1:6" ht="45">
      <c r="A6" s="2" t="s">
        <v>800</v>
      </c>
      <c r="B6" s="4" t="s">
        <v>5</v>
      </c>
      <c r="C6" s="4" t="s">
        <v>5</v>
      </c>
      <c r="D6" s="8">
        <v>441000</v>
      </c>
      <c r="E6" s="4" t="s">
        <v>5</v>
      </c>
      <c r="F6" s="4" t="s">
        <v>5</v>
      </c>
    </row>
    <row r="7" spans="1:6" ht="45">
      <c r="A7" s="2" t="s">
        <v>801</v>
      </c>
      <c r="B7" s="6">
        <v>1200000</v>
      </c>
      <c r="C7" s="6">
        <v>3700000</v>
      </c>
      <c r="D7" s="6">
        <v>1200000</v>
      </c>
      <c r="E7" s="6">
        <v>3700000</v>
      </c>
      <c r="F7" s="6">
        <v>2600000</v>
      </c>
    </row>
    <row r="8" spans="1:6" ht="30">
      <c r="A8" s="2" t="s">
        <v>802</v>
      </c>
      <c r="B8" s="6">
        <v>464000</v>
      </c>
      <c r="C8" s="6">
        <v>260000</v>
      </c>
      <c r="D8" s="6">
        <v>699000</v>
      </c>
      <c r="E8" s="6">
        <v>1010000</v>
      </c>
      <c r="F8" s="4" t="s">
        <v>5</v>
      </c>
    </row>
    <row r="9" spans="1:6">
      <c r="A9" s="2" t="s">
        <v>803</v>
      </c>
      <c r="B9" s="6">
        <v>15667000</v>
      </c>
      <c r="C9" s="4" t="s">
        <v>5</v>
      </c>
      <c r="D9" s="6">
        <v>15667000</v>
      </c>
      <c r="E9" s="4" t="s">
        <v>5</v>
      </c>
      <c r="F9" s="6">
        <v>18946000</v>
      </c>
    </row>
    <row r="10" spans="1:6">
      <c r="A10" s="2" t="s">
        <v>804</v>
      </c>
      <c r="B10" s="6">
        <v>2590000</v>
      </c>
      <c r="C10" s="4" t="s">
        <v>5</v>
      </c>
      <c r="D10" s="6">
        <v>2590000</v>
      </c>
      <c r="E10" s="4" t="s">
        <v>5</v>
      </c>
      <c r="F10" s="6">
        <v>3158000</v>
      </c>
    </row>
    <row r="11" spans="1:6" ht="45">
      <c r="A11" s="2" t="s">
        <v>805</v>
      </c>
      <c r="B11" s="6">
        <v>100000</v>
      </c>
      <c r="C11" s="4" t="s">
        <v>5</v>
      </c>
      <c r="D11" s="6">
        <v>100000</v>
      </c>
      <c r="E11" s="4" t="s">
        <v>5</v>
      </c>
      <c r="F11" s="4" t="s">
        <v>5</v>
      </c>
    </row>
    <row r="12" spans="1:6">
      <c r="A12" s="2" t="s">
        <v>806</v>
      </c>
      <c r="B12" s="4" t="s">
        <v>5</v>
      </c>
      <c r="C12" s="4" t="s">
        <v>5</v>
      </c>
      <c r="D12" s="4" t="s">
        <v>5</v>
      </c>
      <c r="E12" s="4" t="s">
        <v>5</v>
      </c>
      <c r="F12" s="4" t="s">
        <v>5</v>
      </c>
    </row>
    <row r="13" spans="1:6">
      <c r="A13" s="3" t="s">
        <v>798</v>
      </c>
      <c r="B13" s="4" t="s">
        <v>5</v>
      </c>
      <c r="C13" s="4" t="s">
        <v>5</v>
      </c>
      <c r="D13" s="4" t="s">
        <v>5</v>
      </c>
      <c r="E13" s="4" t="s">
        <v>5</v>
      </c>
      <c r="F13" s="4" t="s">
        <v>5</v>
      </c>
    </row>
    <row r="14" spans="1:6" ht="30">
      <c r="A14" s="2" t="s">
        <v>720</v>
      </c>
      <c r="B14" s="4" t="s">
        <v>5</v>
      </c>
      <c r="C14" s="4" t="s">
        <v>5</v>
      </c>
      <c r="D14" s="4" t="s">
        <v>5</v>
      </c>
      <c r="E14" s="4" t="s">
        <v>5</v>
      </c>
      <c r="F14" s="6">
        <v>580000</v>
      </c>
    </row>
    <row r="15" spans="1:6">
      <c r="A15" s="2" t="s">
        <v>272</v>
      </c>
      <c r="B15" s="6">
        <v>800000</v>
      </c>
      <c r="C15" s="4" t="s">
        <v>5</v>
      </c>
      <c r="D15" s="6">
        <v>800000</v>
      </c>
      <c r="E15" s="4" t="s">
        <v>5</v>
      </c>
      <c r="F15" s="6">
        <v>1100000</v>
      </c>
    </row>
    <row r="16" spans="1:6">
      <c r="A16" s="2" t="s">
        <v>803</v>
      </c>
      <c r="B16" s="6">
        <v>84000</v>
      </c>
      <c r="C16" s="4" t="s">
        <v>5</v>
      </c>
      <c r="D16" s="6">
        <v>84000</v>
      </c>
      <c r="E16" s="4" t="s">
        <v>5</v>
      </c>
      <c r="F16" s="6">
        <v>84000</v>
      </c>
    </row>
    <row r="17" spans="1:6">
      <c r="A17" s="2" t="s">
        <v>247</v>
      </c>
      <c r="B17" s="4" t="s">
        <v>5</v>
      </c>
      <c r="C17" s="4" t="s">
        <v>5</v>
      </c>
      <c r="D17" s="4" t="s">
        <v>5</v>
      </c>
      <c r="E17" s="4" t="s">
        <v>5</v>
      </c>
      <c r="F17" s="4" t="s">
        <v>5</v>
      </c>
    </row>
    <row r="18" spans="1:6">
      <c r="A18" s="3" t="s">
        <v>798</v>
      </c>
      <c r="B18" s="4" t="s">
        <v>5</v>
      </c>
      <c r="C18" s="4" t="s">
        <v>5</v>
      </c>
      <c r="D18" s="4" t="s">
        <v>5</v>
      </c>
      <c r="E18" s="4" t="s">
        <v>5</v>
      </c>
      <c r="F18" s="4" t="s">
        <v>5</v>
      </c>
    </row>
    <row r="19" spans="1:6">
      <c r="A19" s="2" t="s">
        <v>804</v>
      </c>
      <c r="B19" s="8">
        <v>802000</v>
      </c>
      <c r="C19" s="4" t="s">
        <v>5</v>
      </c>
      <c r="D19" s="8">
        <v>802000</v>
      </c>
      <c r="E19" s="4" t="s">
        <v>5</v>
      </c>
      <c r="F19" s="8">
        <v>1500000</v>
      </c>
    </row>
  </sheetData>
  <mergeCells count="4">
    <mergeCell ref="A1:A3"/>
    <mergeCell ref="B1:C1"/>
    <mergeCell ref="D1:E1"/>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07</v>
      </c>
      <c r="B1" s="7" t="s">
        <v>2</v>
      </c>
      <c r="C1" s="7" t="s">
        <v>28</v>
      </c>
    </row>
    <row r="2" spans="1:3" ht="30">
      <c r="A2" s="1" t="s">
        <v>27</v>
      </c>
      <c r="B2" s="7"/>
      <c r="C2" s="7"/>
    </row>
    <row r="3" spans="1:3" ht="45">
      <c r="A3" s="3" t="s">
        <v>808</v>
      </c>
      <c r="B3" s="4" t="s">
        <v>5</v>
      </c>
      <c r="C3" s="4" t="s">
        <v>5</v>
      </c>
    </row>
    <row r="4" spans="1:3">
      <c r="A4" s="2" t="s">
        <v>809</v>
      </c>
      <c r="B4" s="8">
        <v>903678</v>
      </c>
      <c r="C4" s="8">
        <v>920897</v>
      </c>
    </row>
    <row r="5" spans="1:3">
      <c r="A5" s="2" t="s">
        <v>810</v>
      </c>
      <c r="B5" s="6">
        <v>25075</v>
      </c>
      <c r="C5" s="6">
        <v>20347</v>
      </c>
    </row>
    <row r="6" spans="1:3">
      <c r="A6" s="2" t="s">
        <v>811</v>
      </c>
      <c r="B6" s="6">
        <v>-16258</v>
      </c>
      <c r="C6" s="6">
        <v>-26684</v>
      </c>
    </row>
    <row r="7" spans="1:3">
      <c r="A7" s="2" t="s">
        <v>337</v>
      </c>
      <c r="B7" s="6">
        <v>912495</v>
      </c>
      <c r="C7" s="6">
        <v>914560</v>
      </c>
    </row>
    <row r="8" spans="1:3">
      <c r="A8" s="2" t="s">
        <v>338</v>
      </c>
      <c r="B8" s="4" t="s">
        <v>5</v>
      </c>
      <c r="C8" s="4" t="s">
        <v>5</v>
      </c>
    </row>
    <row r="9" spans="1:3" ht="45">
      <c r="A9" s="3" t="s">
        <v>808</v>
      </c>
      <c r="B9" s="4" t="s">
        <v>5</v>
      </c>
      <c r="C9" s="4" t="s">
        <v>5</v>
      </c>
    </row>
    <row r="10" spans="1:3">
      <c r="A10" s="2" t="s">
        <v>809</v>
      </c>
      <c r="B10" s="6">
        <v>1529</v>
      </c>
      <c r="C10" s="6">
        <v>1623</v>
      </c>
    </row>
    <row r="11" spans="1:3">
      <c r="A11" s="2" t="s">
        <v>810</v>
      </c>
      <c r="B11" s="4">
        <v>22</v>
      </c>
      <c r="C11" s="4">
        <v>10</v>
      </c>
    </row>
    <row r="12" spans="1:3">
      <c r="A12" s="2" t="s">
        <v>811</v>
      </c>
      <c r="B12" s="4">
        <v>0</v>
      </c>
      <c r="C12" s="4">
        <v>0</v>
      </c>
    </row>
    <row r="13" spans="1:3">
      <c r="A13" s="2" t="s">
        <v>337</v>
      </c>
      <c r="B13" s="6">
        <v>1551</v>
      </c>
      <c r="C13" s="6">
        <v>1633</v>
      </c>
    </row>
    <row r="14" spans="1:3" ht="30">
      <c r="A14" s="2" t="s">
        <v>339</v>
      </c>
      <c r="B14" s="4" t="s">
        <v>5</v>
      </c>
      <c r="C14" s="4" t="s">
        <v>5</v>
      </c>
    </row>
    <row r="15" spans="1:3" ht="45">
      <c r="A15" s="3" t="s">
        <v>808</v>
      </c>
      <c r="B15" s="4" t="s">
        <v>5</v>
      </c>
      <c r="C15" s="4" t="s">
        <v>5</v>
      </c>
    </row>
    <row r="16" spans="1:3">
      <c r="A16" s="2" t="s">
        <v>809</v>
      </c>
      <c r="B16" s="6">
        <v>178473</v>
      </c>
      <c r="C16" s="6">
        <v>191995</v>
      </c>
    </row>
    <row r="17" spans="1:3">
      <c r="A17" s="2" t="s">
        <v>810</v>
      </c>
      <c r="B17" s="6">
        <v>8125</v>
      </c>
      <c r="C17" s="6">
        <v>7761</v>
      </c>
    </row>
    <row r="18" spans="1:3">
      <c r="A18" s="2" t="s">
        <v>811</v>
      </c>
      <c r="B18" s="4">
        <v>-879</v>
      </c>
      <c r="C18" s="6">
        <v>-1992</v>
      </c>
    </row>
    <row r="19" spans="1:3">
      <c r="A19" s="2" t="s">
        <v>337</v>
      </c>
      <c r="B19" s="6">
        <v>185719</v>
      </c>
      <c r="C19" s="6">
        <v>197764</v>
      </c>
    </row>
    <row r="20" spans="1:3" ht="30">
      <c r="A20" s="2" t="s">
        <v>341</v>
      </c>
      <c r="B20" s="4" t="s">
        <v>5</v>
      </c>
      <c r="C20" s="4" t="s">
        <v>5</v>
      </c>
    </row>
    <row r="21" spans="1:3" ht="45">
      <c r="A21" s="3" t="s">
        <v>808</v>
      </c>
      <c r="B21" s="4" t="s">
        <v>5</v>
      </c>
      <c r="C21" s="4" t="s">
        <v>5</v>
      </c>
    </row>
    <row r="22" spans="1:3">
      <c r="A22" s="2" t="s">
        <v>809</v>
      </c>
      <c r="B22" s="4">
        <v>22</v>
      </c>
      <c r="C22" s="6">
        <v>4642</v>
      </c>
    </row>
    <row r="23" spans="1:3">
      <c r="A23" s="2" t="s">
        <v>810</v>
      </c>
      <c r="B23" s="4">
        <v>1</v>
      </c>
      <c r="C23" s="4">
        <v>1</v>
      </c>
    </row>
    <row r="24" spans="1:3">
      <c r="A24" s="2" t="s">
        <v>811</v>
      </c>
      <c r="B24" s="4">
        <v>0</v>
      </c>
      <c r="C24" s="4">
        <v>-252</v>
      </c>
    </row>
    <row r="25" spans="1:3">
      <c r="A25" s="2" t="s">
        <v>337</v>
      </c>
      <c r="B25" s="4">
        <v>23</v>
      </c>
      <c r="C25" s="6">
        <v>4391</v>
      </c>
    </row>
    <row r="26" spans="1:3">
      <c r="A26" s="2" t="s">
        <v>342</v>
      </c>
      <c r="B26" s="4" t="s">
        <v>5</v>
      </c>
      <c r="C26" s="4" t="s">
        <v>5</v>
      </c>
    </row>
    <row r="27" spans="1:3" ht="45">
      <c r="A27" s="3" t="s">
        <v>808</v>
      </c>
      <c r="B27" s="4" t="s">
        <v>5</v>
      </c>
      <c r="C27" s="4" t="s">
        <v>5</v>
      </c>
    </row>
    <row r="28" spans="1:3">
      <c r="A28" s="2" t="s">
        <v>809</v>
      </c>
      <c r="B28" s="6">
        <v>519491</v>
      </c>
      <c r="C28" s="6">
        <v>521148</v>
      </c>
    </row>
    <row r="29" spans="1:3">
      <c r="A29" s="2" t="s">
        <v>810</v>
      </c>
      <c r="B29" s="6">
        <v>2190</v>
      </c>
      <c r="C29" s="6">
        <v>1492</v>
      </c>
    </row>
    <row r="30" spans="1:3">
      <c r="A30" s="2" t="s">
        <v>811</v>
      </c>
      <c r="B30" s="6">
        <v>-12931</v>
      </c>
      <c r="C30" s="6">
        <v>-15899</v>
      </c>
    </row>
    <row r="31" spans="1:3">
      <c r="A31" s="2" t="s">
        <v>337</v>
      </c>
      <c r="B31" s="6">
        <v>508750</v>
      </c>
      <c r="C31" s="6">
        <v>506741</v>
      </c>
    </row>
    <row r="32" spans="1:3">
      <c r="A32" s="2" t="s">
        <v>344</v>
      </c>
      <c r="B32" s="4" t="s">
        <v>5</v>
      </c>
      <c r="C32" s="4" t="s">
        <v>5</v>
      </c>
    </row>
    <row r="33" spans="1:3" ht="45">
      <c r="A33" s="3" t="s">
        <v>808</v>
      </c>
      <c r="B33" s="4" t="s">
        <v>5</v>
      </c>
      <c r="C33" s="4" t="s">
        <v>5</v>
      </c>
    </row>
    <row r="34" spans="1:3">
      <c r="A34" s="2" t="s">
        <v>809</v>
      </c>
      <c r="B34" s="6">
        <v>193608</v>
      </c>
      <c r="C34" s="6">
        <v>190521</v>
      </c>
    </row>
    <row r="35" spans="1:3">
      <c r="A35" s="2" t="s">
        <v>810</v>
      </c>
      <c r="B35" s="6">
        <v>8702</v>
      </c>
      <c r="C35" s="6">
        <v>6388</v>
      </c>
    </row>
    <row r="36" spans="1:3">
      <c r="A36" s="2" t="s">
        <v>811</v>
      </c>
      <c r="B36" s="4">
        <v>-479</v>
      </c>
      <c r="C36" s="6">
        <v>-1922</v>
      </c>
    </row>
    <row r="37" spans="1:3">
      <c r="A37" s="2" t="s">
        <v>337</v>
      </c>
      <c r="B37" s="6">
        <v>201831</v>
      </c>
      <c r="C37" s="6">
        <v>194987</v>
      </c>
    </row>
    <row r="38" spans="1:3">
      <c r="A38" s="2" t="s">
        <v>346</v>
      </c>
      <c r="B38" s="4" t="s">
        <v>5</v>
      </c>
      <c r="C38" s="4" t="s">
        <v>5</v>
      </c>
    </row>
    <row r="39" spans="1:3" ht="45">
      <c r="A39" s="3" t="s">
        <v>808</v>
      </c>
      <c r="B39" s="4" t="s">
        <v>5</v>
      </c>
      <c r="C39" s="4" t="s">
        <v>5</v>
      </c>
    </row>
    <row r="40" spans="1:3">
      <c r="A40" s="2" t="s">
        <v>809</v>
      </c>
      <c r="B40" s="6">
        <v>10555</v>
      </c>
      <c r="C40" s="6">
        <v>10968</v>
      </c>
    </row>
    <row r="41" spans="1:3">
      <c r="A41" s="2" t="s">
        <v>810</v>
      </c>
      <c r="B41" s="6">
        <v>6035</v>
      </c>
      <c r="C41" s="6">
        <v>4695</v>
      </c>
    </row>
    <row r="42" spans="1:3">
      <c r="A42" s="2" t="s">
        <v>811</v>
      </c>
      <c r="B42" s="6">
        <v>-1969</v>
      </c>
      <c r="C42" s="6">
        <v>-6619</v>
      </c>
    </row>
    <row r="43" spans="1:3">
      <c r="A43" s="2" t="s">
        <v>337</v>
      </c>
      <c r="B43" s="8">
        <v>14621</v>
      </c>
      <c r="C43" s="8">
        <v>90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12</v>
      </c>
      <c r="B1" s="7" t="s">
        <v>2</v>
      </c>
      <c r="C1" s="7" t="s">
        <v>28</v>
      </c>
    </row>
    <row r="2" spans="1:3" ht="30">
      <c r="A2" s="1" t="s">
        <v>27</v>
      </c>
      <c r="B2" s="7"/>
      <c r="C2" s="7"/>
    </row>
    <row r="3" spans="1:3">
      <c r="A3" s="3" t="s">
        <v>809</v>
      </c>
      <c r="B3" s="4" t="s">
        <v>5</v>
      </c>
      <c r="C3" s="4" t="s">
        <v>5</v>
      </c>
    </row>
    <row r="4" spans="1:3">
      <c r="A4" s="2" t="s">
        <v>364</v>
      </c>
      <c r="B4" s="8">
        <v>8533</v>
      </c>
      <c r="C4" s="4" t="s">
        <v>5</v>
      </c>
    </row>
    <row r="5" spans="1:3">
      <c r="A5" s="2" t="s">
        <v>365</v>
      </c>
      <c r="B5" s="6">
        <v>34546</v>
      </c>
      <c r="C5" s="4" t="s">
        <v>5</v>
      </c>
    </row>
    <row r="6" spans="1:3">
      <c r="A6" s="2" t="s">
        <v>366</v>
      </c>
      <c r="B6" s="6">
        <v>89392</v>
      </c>
      <c r="C6" s="4" t="s">
        <v>5</v>
      </c>
    </row>
    <row r="7" spans="1:3">
      <c r="A7" s="2" t="s">
        <v>367</v>
      </c>
      <c r="B7" s="6">
        <v>592712</v>
      </c>
      <c r="C7" s="4" t="s">
        <v>5</v>
      </c>
    </row>
    <row r="8" spans="1:3" ht="30">
      <c r="A8" s="2" t="s">
        <v>813</v>
      </c>
      <c r="B8" s="6">
        <v>725183</v>
      </c>
      <c r="C8" s="4" t="s">
        <v>5</v>
      </c>
    </row>
    <row r="9" spans="1:3" ht="30">
      <c r="A9" s="2" t="s">
        <v>814</v>
      </c>
      <c r="B9" s="6">
        <v>178495</v>
      </c>
      <c r="C9" s="4" t="s">
        <v>5</v>
      </c>
    </row>
    <row r="10" spans="1:3">
      <c r="A10" s="2" t="s">
        <v>258</v>
      </c>
      <c r="B10" s="6">
        <v>903678</v>
      </c>
      <c r="C10" s="6">
        <v>920897</v>
      </c>
    </row>
    <row r="11" spans="1:3">
      <c r="A11" s="3" t="s">
        <v>337</v>
      </c>
      <c r="B11" s="4" t="s">
        <v>5</v>
      </c>
      <c r="C11" s="4" t="s">
        <v>5</v>
      </c>
    </row>
    <row r="12" spans="1:3">
      <c r="A12" s="2" t="s">
        <v>364</v>
      </c>
      <c r="B12" s="6">
        <v>8655</v>
      </c>
      <c r="C12" s="4" t="s">
        <v>5</v>
      </c>
    </row>
    <row r="13" spans="1:3">
      <c r="A13" s="2" t="s">
        <v>365</v>
      </c>
      <c r="B13" s="6">
        <v>36064</v>
      </c>
      <c r="C13" s="4" t="s">
        <v>5</v>
      </c>
    </row>
    <row r="14" spans="1:3">
      <c r="A14" s="2" t="s">
        <v>366</v>
      </c>
      <c r="B14" s="6">
        <v>93301</v>
      </c>
      <c r="C14" s="4" t="s">
        <v>5</v>
      </c>
    </row>
    <row r="15" spans="1:3">
      <c r="A15" s="2" t="s">
        <v>367</v>
      </c>
      <c r="B15" s="6">
        <v>588733</v>
      </c>
      <c r="C15" s="4" t="s">
        <v>5</v>
      </c>
    </row>
    <row r="16" spans="1:3" ht="30">
      <c r="A16" s="2" t="s">
        <v>815</v>
      </c>
      <c r="B16" s="6">
        <v>726753</v>
      </c>
      <c r="C16" s="4" t="s">
        <v>5</v>
      </c>
    </row>
    <row r="17" spans="1:3" ht="30">
      <c r="A17" s="2" t="s">
        <v>814</v>
      </c>
      <c r="B17" s="6">
        <v>185742</v>
      </c>
      <c r="C17" s="4" t="s">
        <v>5</v>
      </c>
    </row>
    <row r="18" spans="1:3">
      <c r="A18" s="2" t="s">
        <v>337</v>
      </c>
      <c r="B18" s="8">
        <v>912495</v>
      </c>
      <c r="C18" s="8">
        <v>9145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16</v>
      </c>
      <c r="B1" s="7" t="s">
        <v>2</v>
      </c>
      <c r="C1" s="7" t="s">
        <v>28</v>
      </c>
    </row>
    <row r="2" spans="1:3" ht="30">
      <c r="A2" s="1" t="s">
        <v>27</v>
      </c>
      <c r="B2" s="7"/>
      <c r="C2" s="7"/>
    </row>
    <row r="3" spans="1:3">
      <c r="A3" s="3" t="s">
        <v>371</v>
      </c>
      <c r="B3" s="4" t="s">
        <v>5</v>
      </c>
      <c r="C3" s="4" t="s">
        <v>5</v>
      </c>
    </row>
    <row r="4" spans="1:3">
      <c r="A4" s="2" t="s">
        <v>337</v>
      </c>
      <c r="B4" s="8">
        <v>329757</v>
      </c>
      <c r="C4" s="8">
        <v>502714</v>
      </c>
    </row>
    <row r="5" spans="1:3">
      <c r="A5" s="2" t="s">
        <v>811</v>
      </c>
      <c r="B5" s="6">
        <v>-13201</v>
      </c>
      <c r="C5" s="6">
        <v>-17370</v>
      </c>
    </row>
    <row r="6" spans="1:3">
      <c r="A6" s="3" t="s">
        <v>372</v>
      </c>
      <c r="B6" s="4" t="s">
        <v>5</v>
      </c>
      <c r="C6" s="4" t="s">
        <v>5</v>
      </c>
    </row>
    <row r="7" spans="1:3">
      <c r="A7" s="2" t="s">
        <v>337</v>
      </c>
      <c r="B7" s="6">
        <v>136073</v>
      </c>
      <c r="C7" s="6">
        <v>45958</v>
      </c>
    </row>
    <row r="8" spans="1:3">
      <c r="A8" s="2" t="s">
        <v>811</v>
      </c>
      <c r="B8" s="6">
        <v>-3057</v>
      </c>
      <c r="C8" s="6">
        <v>-9314</v>
      </c>
    </row>
    <row r="9" spans="1:3">
      <c r="A9" s="3" t="s">
        <v>121</v>
      </c>
      <c r="B9" s="4" t="s">
        <v>5</v>
      </c>
      <c r="C9" s="4" t="s">
        <v>5</v>
      </c>
    </row>
    <row r="10" spans="1:3">
      <c r="A10" s="2" t="s">
        <v>337</v>
      </c>
      <c r="B10" s="6">
        <v>465830</v>
      </c>
      <c r="C10" s="6">
        <v>548672</v>
      </c>
    </row>
    <row r="11" spans="1:3">
      <c r="A11" s="2" t="s">
        <v>811</v>
      </c>
      <c r="B11" s="6">
        <v>-16258</v>
      </c>
      <c r="C11" s="6">
        <v>-26684</v>
      </c>
    </row>
    <row r="12" spans="1:3" ht="30">
      <c r="A12" s="2" t="s">
        <v>339</v>
      </c>
      <c r="B12" s="4" t="s">
        <v>5</v>
      </c>
      <c r="C12" s="4" t="s">
        <v>5</v>
      </c>
    </row>
    <row r="13" spans="1:3">
      <c r="A13" s="3" t="s">
        <v>371</v>
      </c>
      <c r="B13" s="4" t="s">
        <v>5</v>
      </c>
      <c r="C13" s="4" t="s">
        <v>5</v>
      </c>
    </row>
    <row r="14" spans="1:3">
      <c r="A14" s="2" t="s">
        <v>337</v>
      </c>
      <c r="B14" s="6">
        <v>55101</v>
      </c>
      <c r="C14" s="6">
        <v>52524</v>
      </c>
    </row>
    <row r="15" spans="1:3">
      <c r="A15" s="2" t="s">
        <v>811</v>
      </c>
      <c r="B15" s="4">
        <v>-878</v>
      </c>
      <c r="C15" s="6">
        <v>-1645</v>
      </c>
    </row>
    <row r="16" spans="1:3">
      <c r="A16" s="3" t="s">
        <v>372</v>
      </c>
      <c r="B16" s="4" t="s">
        <v>5</v>
      </c>
      <c r="C16" s="4" t="s">
        <v>5</v>
      </c>
    </row>
    <row r="17" spans="1:3">
      <c r="A17" s="2" t="s">
        <v>337</v>
      </c>
      <c r="B17" s="4">
        <v>123</v>
      </c>
      <c r="C17" s="6">
        <v>6022</v>
      </c>
    </row>
    <row r="18" spans="1:3">
      <c r="A18" s="2" t="s">
        <v>811</v>
      </c>
      <c r="B18" s="4">
        <v>-1</v>
      </c>
      <c r="C18" s="4">
        <v>-347</v>
      </c>
    </row>
    <row r="19" spans="1:3">
      <c r="A19" s="3" t="s">
        <v>121</v>
      </c>
      <c r="B19" s="4" t="s">
        <v>5</v>
      </c>
      <c r="C19" s="4" t="s">
        <v>5</v>
      </c>
    </row>
    <row r="20" spans="1:3">
      <c r="A20" s="2" t="s">
        <v>337</v>
      </c>
      <c r="B20" s="6">
        <v>55224</v>
      </c>
      <c r="C20" s="6">
        <v>58546</v>
      </c>
    </row>
    <row r="21" spans="1:3">
      <c r="A21" s="2" t="s">
        <v>811</v>
      </c>
      <c r="B21" s="4">
        <v>-879</v>
      </c>
      <c r="C21" s="6">
        <v>-1992</v>
      </c>
    </row>
    <row r="22" spans="1:3" ht="30">
      <c r="A22" s="2" t="s">
        <v>341</v>
      </c>
      <c r="B22" s="4" t="s">
        <v>5</v>
      </c>
      <c r="C22" s="4" t="s">
        <v>5</v>
      </c>
    </row>
    <row r="23" spans="1:3">
      <c r="A23" s="3" t="s">
        <v>371</v>
      </c>
      <c r="B23" s="4" t="s">
        <v>5</v>
      </c>
      <c r="C23" s="4" t="s">
        <v>5</v>
      </c>
    </row>
    <row r="24" spans="1:3">
      <c r="A24" s="2" t="s">
        <v>337</v>
      </c>
      <c r="B24" s="4" t="s">
        <v>5</v>
      </c>
      <c r="C24" s="4">
        <v>0</v>
      </c>
    </row>
    <row r="25" spans="1:3">
      <c r="A25" s="2" t="s">
        <v>811</v>
      </c>
      <c r="B25" s="4" t="s">
        <v>5</v>
      </c>
      <c r="C25" s="4">
        <v>0</v>
      </c>
    </row>
    <row r="26" spans="1:3">
      <c r="A26" s="3" t="s">
        <v>372</v>
      </c>
      <c r="B26" s="4" t="s">
        <v>5</v>
      </c>
      <c r="C26" s="4" t="s">
        <v>5</v>
      </c>
    </row>
    <row r="27" spans="1:3">
      <c r="A27" s="2" t="s">
        <v>337</v>
      </c>
      <c r="B27" s="4" t="s">
        <v>5</v>
      </c>
      <c r="C27" s="6">
        <v>4357</v>
      </c>
    </row>
    <row r="28" spans="1:3">
      <c r="A28" s="2" t="s">
        <v>811</v>
      </c>
      <c r="B28" s="4" t="s">
        <v>5</v>
      </c>
      <c r="C28" s="4">
        <v>-252</v>
      </c>
    </row>
    <row r="29" spans="1:3">
      <c r="A29" s="3" t="s">
        <v>121</v>
      </c>
      <c r="B29" s="4" t="s">
        <v>5</v>
      </c>
      <c r="C29" s="4" t="s">
        <v>5</v>
      </c>
    </row>
    <row r="30" spans="1:3">
      <c r="A30" s="2" t="s">
        <v>337</v>
      </c>
      <c r="B30" s="4" t="s">
        <v>5</v>
      </c>
      <c r="C30" s="6">
        <v>4357</v>
      </c>
    </row>
    <row r="31" spans="1:3">
      <c r="A31" s="2" t="s">
        <v>811</v>
      </c>
      <c r="B31" s="4" t="s">
        <v>5</v>
      </c>
      <c r="C31" s="4">
        <v>-252</v>
      </c>
    </row>
    <row r="32" spans="1:3">
      <c r="A32" s="2" t="s">
        <v>342</v>
      </c>
      <c r="B32" s="4" t="s">
        <v>5</v>
      </c>
      <c r="C32" s="4" t="s">
        <v>5</v>
      </c>
    </row>
    <row r="33" spans="1:3">
      <c r="A33" s="3" t="s">
        <v>371</v>
      </c>
      <c r="B33" s="4" t="s">
        <v>5</v>
      </c>
      <c r="C33" s="4" t="s">
        <v>5</v>
      </c>
    </row>
    <row r="34" spans="1:3">
      <c r="A34" s="2" t="s">
        <v>337</v>
      </c>
      <c r="B34" s="6">
        <v>258410</v>
      </c>
      <c r="C34" s="6">
        <v>406291</v>
      </c>
    </row>
    <row r="35" spans="1:3">
      <c r="A35" s="2" t="s">
        <v>811</v>
      </c>
      <c r="B35" s="6">
        <v>-11873</v>
      </c>
      <c r="C35" s="6">
        <v>-13979</v>
      </c>
    </row>
    <row r="36" spans="1:3">
      <c r="A36" s="3" t="s">
        <v>372</v>
      </c>
      <c r="B36" s="4" t="s">
        <v>5</v>
      </c>
      <c r="C36" s="4" t="s">
        <v>5</v>
      </c>
    </row>
    <row r="37" spans="1:3">
      <c r="A37" s="2" t="s">
        <v>337</v>
      </c>
      <c r="B37" s="6">
        <v>118571</v>
      </c>
      <c r="C37" s="6">
        <v>29588</v>
      </c>
    </row>
    <row r="38" spans="1:3">
      <c r="A38" s="2" t="s">
        <v>811</v>
      </c>
      <c r="B38" s="6">
        <v>-1058</v>
      </c>
      <c r="C38" s="6">
        <v>-1920</v>
      </c>
    </row>
    <row r="39" spans="1:3">
      <c r="A39" s="3" t="s">
        <v>121</v>
      </c>
      <c r="B39" s="4" t="s">
        <v>5</v>
      </c>
      <c r="C39" s="4" t="s">
        <v>5</v>
      </c>
    </row>
    <row r="40" spans="1:3">
      <c r="A40" s="2" t="s">
        <v>337</v>
      </c>
      <c r="B40" s="6">
        <v>376981</v>
      </c>
      <c r="C40" s="6">
        <v>435879</v>
      </c>
    </row>
    <row r="41" spans="1:3">
      <c r="A41" s="2" t="s">
        <v>811</v>
      </c>
      <c r="B41" s="6">
        <v>-12931</v>
      </c>
      <c r="C41" s="6">
        <v>-15899</v>
      </c>
    </row>
    <row r="42" spans="1:3">
      <c r="A42" s="2" t="s">
        <v>344</v>
      </c>
      <c r="B42" s="4" t="s">
        <v>5</v>
      </c>
      <c r="C42" s="4" t="s">
        <v>5</v>
      </c>
    </row>
    <row r="43" spans="1:3">
      <c r="A43" s="3" t="s">
        <v>371</v>
      </c>
      <c r="B43" s="4" t="s">
        <v>5</v>
      </c>
      <c r="C43" s="4" t="s">
        <v>5</v>
      </c>
    </row>
    <row r="44" spans="1:3">
      <c r="A44" s="2" t="s">
        <v>337</v>
      </c>
      <c r="B44" s="6">
        <v>16246</v>
      </c>
      <c r="C44" s="6">
        <v>43899</v>
      </c>
    </row>
    <row r="45" spans="1:3">
      <c r="A45" s="2" t="s">
        <v>811</v>
      </c>
      <c r="B45" s="4">
        <v>-450</v>
      </c>
      <c r="C45" s="6">
        <v>-1746</v>
      </c>
    </row>
    <row r="46" spans="1:3">
      <c r="A46" s="3" t="s">
        <v>372</v>
      </c>
      <c r="B46" s="4" t="s">
        <v>5</v>
      </c>
      <c r="C46" s="4" t="s">
        <v>5</v>
      </c>
    </row>
    <row r="47" spans="1:3">
      <c r="A47" s="2" t="s">
        <v>337</v>
      </c>
      <c r="B47" s="6">
        <v>7430</v>
      </c>
      <c r="C47" s="6">
        <v>2305</v>
      </c>
    </row>
    <row r="48" spans="1:3">
      <c r="A48" s="2" t="s">
        <v>811</v>
      </c>
      <c r="B48" s="4">
        <v>-29</v>
      </c>
      <c r="C48" s="4">
        <v>-176</v>
      </c>
    </row>
    <row r="49" spans="1:3">
      <c r="A49" s="3" t="s">
        <v>121</v>
      </c>
      <c r="B49" s="4" t="s">
        <v>5</v>
      </c>
      <c r="C49" s="4" t="s">
        <v>5</v>
      </c>
    </row>
    <row r="50" spans="1:3">
      <c r="A50" s="2" t="s">
        <v>337</v>
      </c>
      <c r="B50" s="6">
        <v>23676</v>
      </c>
      <c r="C50" s="6">
        <v>46204</v>
      </c>
    </row>
    <row r="51" spans="1:3">
      <c r="A51" s="2" t="s">
        <v>811</v>
      </c>
      <c r="B51" s="4">
        <v>-479</v>
      </c>
      <c r="C51" s="6">
        <v>-1922</v>
      </c>
    </row>
    <row r="52" spans="1:3">
      <c r="A52" s="2" t="s">
        <v>346</v>
      </c>
      <c r="B52" s="4" t="s">
        <v>5</v>
      </c>
      <c r="C52" s="4" t="s">
        <v>5</v>
      </c>
    </row>
    <row r="53" spans="1:3">
      <c r="A53" s="3" t="s">
        <v>371</v>
      </c>
      <c r="B53" s="4" t="s">
        <v>5</v>
      </c>
      <c r="C53" s="4" t="s">
        <v>5</v>
      </c>
    </row>
    <row r="54" spans="1:3">
      <c r="A54" s="2" t="s">
        <v>337</v>
      </c>
      <c r="B54" s="4">
        <v>0</v>
      </c>
      <c r="C54" s="4">
        <v>0</v>
      </c>
    </row>
    <row r="55" spans="1:3">
      <c r="A55" s="2" t="s">
        <v>811</v>
      </c>
      <c r="B55" s="4">
        <v>0</v>
      </c>
      <c r="C55" s="4">
        <v>0</v>
      </c>
    </row>
    <row r="56" spans="1:3">
      <c r="A56" s="3" t="s">
        <v>372</v>
      </c>
      <c r="B56" s="4" t="s">
        <v>5</v>
      </c>
      <c r="C56" s="4" t="s">
        <v>5</v>
      </c>
    </row>
    <row r="57" spans="1:3">
      <c r="A57" s="2" t="s">
        <v>337</v>
      </c>
      <c r="B57" s="6">
        <v>9949</v>
      </c>
      <c r="C57" s="6">
        <v>3686</v>
      </c>
    </row>
    <row r="58" spans="1:3">
      <c r="A58" s="2" t="s">
        <v>811</v>
      </c>
      <c r="B58" s="6">
        <v>-1969</v>
      </c>
      <c r="C58" s="6">
        <v>-6619</v>
      </c>
    </row>
    <row r="59" spans="1:3">
      <c r="A59" s="3" t="s">
        <v>121</v>
      </c>
      <c r="B59" s="4" t="s">
        <v>5</v>
      </c>
      <c r="C59" s="4" t="s">
        <v>5</v>
      </c>
    </row>
    <row r="60" spans="1:3">
      <c r="A60" s="2" t="s">
        <v>337</v>
      </c>
      <c r="B60" s="6">
        <v>9949</v>
      </c>
      <c r="C60" s="6">
        <v>3686</v>
      </c>
    </row>
    <row r="61" spans="1:3">
      <c r="A61" s="2" t="s">
        <v>811</v>
      </c>
      <c r="B61" s="8">
        <v>-1969</v>
      </c>
      <c r="C61" s="8">
        <v>-66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17</v>
      </c>
      <c r="B1" s="7" t="s">
        <v>79</v>
      </c>
      <c r="C1" s="7"/>
      <c r="D1" s="7" t="s">
        <v>1</v>
      </c>
      <c r="E1" s="7"/>
    </row>
    <row r="2" spans="1:5" ht="30">
      <c r="A2" s="1" t="s">
        <v>27</v>
      </c>
      <c r="B2" s="1" t="s">
        <v>2</v>
      </c>
      <c r="C2" s="1" t="s">
        <v>80</v>
      </c>
      <c r="D2" s="1" t="s">
        <v>2</v>
      </c>
      <c r="E2" s="1" t="s">
        <v>80</v>
      </c>
    </row>
    <row r="3" spans="1:5" ht="30">
      <c r="A3" s="3" t="s">
        <v>665</v>
      </c>
      <c r="B3" s="4" t="s">
        <v>5</v>
      </c>
      <c r="C3" s="4" t="s">
        <v>5</v>
      </c>
      <c r="D3" s="4" t="s">
        <v>5</v>
      </c>
      <c r="E3" s="4" t="s">
        <v>5</v>
      </c>
    </row>
    <row r="4" spans="1:5">
      <c r="A4" s="2" t="s">
        <v>187</v>
      </c>
      <c r="B4" s="8">
        <v>14079</v>
      </c>
      <c r="C4" s="8">
        <v>14983</v>
      </c>
      <c r="D4" s="8">
        <v>14079</v>
      </c>
      <c r="E4" s="8">
        <v>14983</v>
      </c>
    </row>
    <row r="5" spans="1:5" ht="45">
      <c r="A5" s="2" t="s">
        <v>818</v>
      </c>
      <c r="B5" s="4">
        <v>0</v>
      </c>
      <c r="C5" s="4">
        <v>0</v>
      </c>
      <c r="D5" s="4">
        <v>0</v>
      </c>
      <c r="E5" s="4">
        <v>0</v>
      </c>
    </row>
    <row r="6" spans="1:5" ht="30">
      <c r="A6" s="2" t="s">
        <v>405</v>
      </c>
      <c r="B6" s="4">
        <v>0</v>
      </c>
      <c r="C6" s="4">
        <v>0</v>
      </c>
      <c r="D6" s="4">
        <v>0</v>
      </c>
      <c r="E6" s="4">
        <v>0</v>
      </c>
    </row>
    <row r="7" spans="1:5" ht="30">
      <c r="A7" s="2" t="s">
        <v>406</v>
      </c>
      <c r="B7" s="4">
        <v>0</v>
      </c>
      <c r="C7" s="4">
        <v>0</v>
      </c>
      <c r="D7" s="4">
        <v>0</v>
      </c>
      <c r="E7" s="4">
        <v>0</v>
      </c>
    </row>
    <row r="8" spans="1:5">
      <c r="A8" s="2" t="s">
        <v>407</v>
      </c>
      <c r="B8" s="8">
        <v>14079</v>
      </c>
      <c r="C8" s="8">
        <v>14983</v>
      </c>
      <c r="D8" s="8">
        <v>14079</v>
      </c>
      <c r="E8" s="8">
        <v>1498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8" width="12.5703125" bestFit="1" customWidth="1"/>
    <col min="9" max="9" width="12.28515625" bestFit="1" customWidth="1"/>
    <col min="10" max="12" width="36.140625" bestFit="1" customWidth="1"/>
    <col min="13" max="13" width="24.28515625" bestFit="1" customWidth="1"/>
    <col min="14" max="14" width="32.140625" bestFit="1" customWidth="1"/>
    <col min="15" max="15" width="36.140625" bestFit="1" customWidth="1"/>
    <col min="16" max="16" width="24.28515625" bestFit="1" customWidth="1"/>
    <col min="17" max="17" width="32.140625" bestFit="1" customWidth="1"/>
    <col min="18" max="20" width="36.5703125" bestFit="1" customWidth="1"/>
  </cols>
  <sheetData>
    <row r="1" spans="1:20" ht="15" customHeight="1">
      <c r="A1" s="7" t="s">
        <v>819</v>
      </c>
      <c r="B1" s="7" t="s">
        <v>79</v>
      </c>
      <c r="C1" s="7"/>
      <c r="D1" s="7" t="s">
        <v>1</v>
      </c>
      <c r="E1" s="7"/>
      <c r="F1" s="1"/>
      <c r="G1" s="1"/>
      <c r="H1" s="1"/>
      <c r="I1" s="1"/>
      <c r="J1" s="1" t="s">
        <v>79</v>
      </c>
      <c r="K1" s="7"/>
      <c r="L1" s="7"/>
      <c r="M1" s="7"/>
      <c r="N1" s="7"/>
      <c r="O1" s="7"/>
      <c r="P1" s="7"/>
      <c r="Q1" s="7"/>
      <c r="R1" s="1" t="s">
        <v>1</v>
      </c>
      <c r="S1" s="7"/>
      <c r="T1" s="7"/>
    </row>
    <row r="2" spans="1:20">
      <c r="A2" s="7"/>
      <c r="B2" s="7" t="s">
        <v>2</v>
      </c>
      <c r="C2" s="7" t="s">
        <v>80</v>
      </c>
      <c r="D2" s="7" t="s">
        <v>2</v>
      </c>
      <c r="E2" s="7" t="s">
        <v>80</v>
      </c>
      <c r="F2" s="7" t="s">
        <v>707</v>
      </c>
      <c r="G2" s="7" t="s">
        <v>28</v>
      </c>
      <c r="H2" s="7" t="s">
        <v>708</v>
      </c>
      <c r="I2" s="7" t="s">
        <v>709</v>
      </c>
      <c r="J2" s="1" t="s">
        <v>820</v>
      </c>
      <c r="K2" s="1" t="s">
        <v>2</v>
      </c>
      <c r="L2" s="1" t="s">
        <v>2</v>
      </c>
      <c r="M2" s="1" t="s">
        <v>2</v>
      </c>
      <c r="N2" s="1" t="s">
        <v>2</v>
      </c>
      <c r="O2" s="1" t="s">
        <v>2</v>
      </c>
      <c r="P2" s="1" t="s">
        <v>2</v>
      </c>
      <c r="Q2" s="1" t="s">
        <v>2</v>
      </c>
      <c r="R2" s="1" t="s">
        <v>2</v>
      </c>
      <c r="S2" s="1" t="s">
        <v>2</v>
      </c>
      <c r="T2" s="1" t="s">
        <v>2</v>
      </c>
    </row>
    <row r="3" spans="1:20" ht="30">
      <c r="A3" s="7"/>
      <c r="B3" s="7"/>
      <c r="C3" s="7"/>
      <c r="D3" s="7"/>
      <c r="E3" s="7"/>
      <c r="F3" s="7"/>
      <c r="G3" s="7"/>
      <c r="H3" s="7"/>
      <c r="I3" s="7"/>
      <c r="J3" s="1" t="s">
        <v>821</v>
      </c>
      <c r="K3" s="1" t="s">
        <v>821</v>
      </c>
      <c r="L3" s="1" t="s">
        <v>823</v>
      </c>
      <c r="M3" s="1" t="s">
        <v>823</v>
      </c>
      <c r="N3" s="1" t="s">
        <v>823</v>
      </c>
      <c r="O3" s="1" t="s">
        <v>826</v>
      </c>
      <c r="P3" s="1" t="s">
        <v>826</v>
      </c>
      <c r="Q3" s="1" t="s">
        <v>826</v>
      </c>
      <c r="R3" s="1" t="s">
        <v>827</v>
      </c>
      <c r="S3" s="1" t="s">
        <v>827</v>
      </c>
      <c r="T3" s="1" t="s">
        <v>827</v>
      </c>
    </row>
    <row r="4" spans="1:20">
      <c r="A4" s="7"/>
      <c r="B4" s="7"/>
      <c r="C4" s="7"/>
      <c r="D4" s="7"/>
      <c r="E4" s="7"/>
      <c r="F4" s="7"/>
      <c r="G4" s="7"/>
      <c r="H4" s="7"/>
      <c r="I4" s="7"/>
      <c r="J4" s="1"/>
      <c r="K4" s="1" t="s">
        <v>822</v>
      </c>
      <c r="L4" s="1" t="s">
        <v>821</v>
      </c>
      <c r="M4" s="1" t="s">
        <v>824</v>
      </c>
      <c r="N4" s="1" t="s">
        <v>825</v>
      </c>
      <c r="O4" s="1" t="s">
        <v>821</v>
      </c>
      <c r="P4" s="1" t="s">
        <v>824</v>
      </c>
      <c r="Q4" s="1" t="s">
        <v>825</v>
      </c>
      <c r="R4" s="1"/>
      <c r="S4" s="1" t="s">
        <v>823</v>
      </c>
      <c r="T4" s="1" t="s">
        <v>826</v>
      </c>
    </row>
    <row r="5" spans="1:20" ht="30">
      <c r="A5" s="3" t="s">
        <v>8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829</v>
      </c>
      <c r="B6" s="4" t="s">
        <v>5</v>
      </c>
      <c r="C6" s="8">
        <v>3000</v>
      </c>
      <c r="D6" s="4" t="s">
        <v>5</v>
      </c>
      <c r="E6" s="8">
        <v>7000</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830</v>
      </c>
      <c r="B7" s="6">
        <v>1000</v>
      </c>
      <c r="C7" s="4" t="s">
        <v>5</v>
      </c>
      <c r="D7" s="4">
        <v>0</v>
      </c>
      <c r="E7" s="4" t="s">
        <v>5</v>
      </c>
      <c r="F7" s="4" t="s">
        <v>5</v>
      </c>
      <c r="G7" s="4" t="s">
        <v>5</v>
      </c>
      <c r="H7" s="4" t="s">
        <v>5</v>
      </c>
      <c r="I7" s="4" t="s">
        <v>5</v>
      </c>
      <c r="J7" s="6">
        <v>11000</v>
      </c>
      <c r="K7" s="4" t="s">
        <v>5</v>
      </c>
      <c r="L7" s="4" t="s">
        <v>5</v>
      </c>
      <c r="M7" s="4" t="s">
        <v>5</v>
      </c>
      <c r="N7" s="4" t="s">
        <v>5</v>
      </c>
      <c r="O7" s="4" t="s">
        <v>5</v>
      </c>
      <c r="P7" s="4" t="s">
        <v>5</v>
      </c>
      <c r="Q7" s="4" t="s">
        <v>5</v>
      </c>
      <c r="R7" s="4" t="s">
        <v>5</v>
      </c>
      <c r="S7" s="4" t="s">
        <v>5</v>
      </c>
      <c r="T7" s="4" t="s">
        <v>5</v>
      </c>
    </row>
    <row r="8" spans="1:20">
      <c r="A8" s="2" t="s">
        <v>831</v>
      </c>
      <c r="B8" s="6">
        <v>16258000</v>
      </c>
      <c r="C8" s="4" t="s">
        <v>5</v>
      </c>
      <c r="D8" s="6">
        <v>16258000</v>
      </c>
      <c r="E8" s="4" t="s">
        <v>5</v>
      </c>
      <c r="F8" s="4" t="s">
        <v>5</v>
      </c>
      <c r="G8" s="6">
        <v>26684000</v>
      </c>
      <c r="H8" s="4" t="s">
        <v>5</v>
      </c>
      <c r="I8" s="4" t="s">
        <v>5</v>
      </c>
      <c r="J8" s="4" t="s">
        <v>5</v>
      </c>
      <c r="K8" s="4" t="s">
        <v>5</v>
      </c>
      <c r="L8" s="4" t="s">
        <v>5</v>
      </c>
      <c r="M8" s="4" t="s">
        <v>5</v>
      </c>
      <c r="N8" s="4" t="s">
        <v>5</v>
      </c>
      <c r="O8" s="4" t="s">
        <v>5</v>
      </c>
      <c r="P8" s="4" t="s">
        <v>5</v>
      </c>
      <c r="Q8" s="4" t="s">
        <v>5</v>
      </c>
      <c r="R8" s="4" t="s">
        <v>5</v>
      </c>
      <c r="S8" s="4" t="s">
        <v>5</v>
      </c>
      <c r="T8" s="4" t="s">
        <v>5</v>
      </c>
    </row>
    <row r="9" spans="1:20" ht="30">
      <c r="A9" s="2" t="s">
        <v>832</v>
      </c>
      <c r="B9" s="4" t="s">
        <v>5</v>
      </c>
      <c r="C9" s="4" t="s">
        <v>5</v>
      </c>
      <c r="D9" s="4" t="s">
        <v>5</v>
      </c>
      <c r="E9" s="4" t="s">
        <v>5</v>
      </c>
      <c r="F9" s="4" t="s">
        <v>5</v>
      </c>
      <c r="G9" s="4" t="s">
        <v>5</v>
      </c>
      <c r="H9" s="4" t="s">
        <v>5</v>
      </c>
      <c r="I9" s="4" t="s">
        <v>5</v>
      </c>
      <c r="J9" s="4" t="s">
        <v>5</v>
      </c>
      <c r="K9" s="4">
        <v>3</v>
      </c>
      <c r="L9" s="4" t="s">
        <v>5</v>
      </c>
      <c r="M9" s="4" t="s">
        <v>5</v>
      </c>
      <c r="N9" s="4" t="s">
        <v>5</v>
      </c>
      <c r="O9" s="4" t="s">
        <v>5</v>
      </c>
      <c r="P9" s="4" t="s">
        <v>5</v>
      </c>
      <c r="Q9" s="4" t="s">
        <v>5</v>
      </c>
      <c r="R9" s="4" t="s">
        <v>5</v>
      </c>
      <c r="S9" s="4" t="s">
        <v>5</v>
      </c>
      <c r="T9" s="4" t="s">
        <v>5</v>
      </c>
    </row>
    <row r="10" spans="1:20">
      <c r="A10" s="2" t="s">
        <v>833</v>
      </c>
      <c r="B10" s="4" t="s">
        <v>5</v>
      </c>
      <c r="C10" s="4" t="s">
        <v>5</v>
      </c>
      <c r="D10" s="4" t="s">
        <v>5</v>
      </c>
      <c r="E10" s="4" t="s">
        <v>5</v>
      </c>
      <c r="F10" s="4" t="s">
        <v>5</v>
      </c>
      <c r="G10" s="4" t="s">
        <v>5</v>
      </c>
      <c r="H10" s="4" t="s">
        <v>5</v>
      </c>
      <c r="I10" s="4" t="s">
        <v>5</v>
      </c>
      <c r="J10" s="4" t="s">
        <v>5</v>
      </c>
      <c r="K10" s="6">
        <v>25800000</v>
      </c>
      <c r="L10" s="4" t="s">
        <v>5</v>
      </c>
      <c r="M10" s="4" t="s">
        <v>5</v>
      </c>
      <c r="N10" s="4" t="s">
        <v>5</v>
      </c>
      <c r="O10" s="4" t="s">
        <v>5</v>
      </c>
      <c r="P10" s="4" t="s">
        <v>5</v>
      </c>
      <c r="Q10" s="4" t="s">
        <v>5</v>
      </c>
      <c r="R10" s="4" t="s">
        <v>5</v>
      </c>
      <c r="S10" s="4" t="s">
        <v>5</v>
      </c>
      <c r="T10" s="4" t="s">
        <v>5</v>
      </c>
    </row>
    <row r="11" spans="1:20">
      <c r="A11" s="2" t="s">
        <v>834</v>
      </c>
      <c r="B11" s="4" t="s">
        <v>5</v>
      </c>
      <c r="C11" s="4" t="s">
        <v>5</v>
      </c>
      <c r="D11" s="4" t="s">
        <v>5</v>
      </c>
      <c r="E11" s="4" t="s">
        <v>5</v>
      </c>
      <c r="F11" s="4" t="s">
        <v>5</v>
      </c>
      <c r="G11" s="4" t="s">
        <v>5</v>
      </c>
      <c r="H11" s="4" t="s">
        <v>5</v>
      </c>
      <c r="I11" s="4" t="s">
        <v>5</v>
      </c>
      <c r="J11" s="4" t="s">
        <v>5</v>
      </c>
      <c r="K11" s="6">
        <v>14300000</v>
      </c>
      <c r="L11" s="4" t="s">
        <v>5</v>
      </c>
      <c r="M11" s="4" t="s">
        <v>5</v>
      </c>
      <c r="N11" s="4" t="s">
        <v>5</v>
      </c>
      <c r="O11" s="4" t="s">
        <v>5</v>
      </c>
      <c r="P11" s="4" t="s">
        <v>5</v>
      </c>
      <c r="Q11" s="4" t="s">
        <v>5</v>
      </c>
      <c r="R11" s="4" t="s">
        <v>5</v>
      </c>
      <c r="S11" s="4" t="s">
        <v>5</v>
      </c>
      <c r="T11" s="4" t="s">
        <v>5</v>
      </c>
    </row>
    <row r="12" spans="1:20">
      <c r="A12" s="2" t="s">
        <v>835</v>
      </c>
      <c r="B12" s="4" t="s">
        <v>5</v>
      </c>
      <c r="C12" s="4" t="s">
        <v>5</v>
      </c>
      <c r="D12" s="4" t="s">
        <v>5</v>
      </c>
      <c r="E12" s="4" t="s">
        <v>5</v>
      </c>
      <c r="F12" s="4" t="s">
        <v>5</v>
      </c>
      <c r="G12" s="4" t="s">
        <v>5</v>
      </c>
      <c r="H12" s="4" t="s">
        <v>5</v>
      </c>
      <c r="I12" s="4" t="s">
        <v>5</v>
      </c>
      <c r="J12" s="4" t="s">
        <v>5</v>
      </c>
      <c r="K12" s="6">
        <v>1600000</v>
      </c>
      <c r="L12" s="4" t="s">
        <v>5</v>
      </c>
      <c r="M12" s="4" t="s">
        <v>5</v>
      </c>
      <c r="N12" s="4" t="s">
        <v>5</v>
      </c>
      <c r="O12" s="4" t="s">
        <v>5</v>
      </c>
      <c r="P12" s="4" t="s">
        <v>5</v>
      </c>
      <c r="Q12" s="4" t="s">
        <v>5</v>
      </c>
      <c r="R12" s="4" t="s">
        <v>5</v>
      </c>
      <c r="S12" s="4" t="s">
        <v>5</v>
      </c>
      <c r="T12" s="4" t="s">
        <v>5</v>
      </c>
    </row>
    <row r="13" spans="1:20">
      <c r="A13" s="2" t="s">
        <v>836</v>
      </c>
      <c r="B13" s="6">
        <v>14079000</v>
      </c>
      <c r="C13" s="6">
        <v>14983000</v>
      </c>
      <c r="D13" s="6">
        <v>14079000</v>
      </c>
      <c r="E13" s="6">
        <v>14983000</v>
      </c>
      <c r="F13" s="6">
        <v>14079000</v>
      </c>
      <c r="G13" s="6">
        <v>14079000</v>
      </c>
      <c r="H13" s="6">
        <v>14983000</v>
      </c>
      <c r="I13" s="6">
        <v>14983000</v>
      </c>
      <c r="J13" s="4" t="s">
        <v>5</v>
      </c>
      <c r="K13" s="6">
        <v>14100000</v>
      </c>
      <c r="L13" s="4" t="s">
        <v>5</v>
      </c>
      <c r="M13" s="4" t="s">
        <v>5</v>
      </c>
      <c r="N13" s="4" t="s">
        <v>5</v>
      </c>
      <c r="O13" s="4" t="s">
        <v>5</v>
      </c>
      <c r="P13" s="4" t="s">
        <v>5</v>
      </c>
      <c r="Q13" s="4" t="s">
        <v>5</v>
      </c>
      <c r="R13" s="4" t="s">
        <v>5</v>
      </c>
      <c r="S13" s="4" t="s">
        <v>5</v>
      </c>
      <c r="T13" s="4" t="s">
        <v>5</v>
      </c>
    </row>
    <row r="14" spans="1:20">
      <c r="A14" s="2" t="s">
        <v>837</v>
      </c>
      <c r="B14" s="4" t="s">
        <v>5</v>
      </c>
      <c r="C14" s="4" t="s">
        <v>5</v>
      </c>
      <c r="D14" s="4" t="s">
        <v>5</v>
      </c>
      <c r="E14" s="4" t="s">
        <v>5</v>
      </c>
      <c r="F14" s="4" t="s">
        <v>5</v>
      </c>
      <c r="G14" s="4" t="s">
        <v>5</v>
      </c>
      <c r="H14" s="4" t="s">
        <v>5</v>
      </c>
      <c r="I14" s="4" t="s">
        <v>5</v>
      </c>
      <c r="J14" s="4" t="s">
        <v>5</v>
      </c>
      <c r="K14" s="6">
        <v>4200000</v>
      </c>
      <c r="L14" s="4" t="s">
        <v>5</v>
      </c>
      <c r="M14" s="4" t="s">
        <v>5</v>
      </c>
      <c r="N14" s="4" t="s">
        <v>5</v>
      </c>
      <c r="O14" s="4" t="s">
        <v>5</v>
      </c>
      <c r="P14" s="4" t="s">
        <v>5</v>
      </c>
      <c r="Q14" s="4" t="s">
        <v>5</v>
      </c>
      <c r="R14" s="4" t="s">
        <v>5</v>
      </c>
      <c r="S14" s="4" t="s">
        <v>5</v>
      </c>
      <c r="T14" s="4" t="s">
        <v>5</v>
      </c>
    </row>
    <row r="15" spans="1:20" ht="45">
      <c r="A15" s="2" t="s">
        <v>838</v>
      </c>
      <c r="B15" s="4" t="s">
        <v>5</v>
      </c>
      <c r="C15" s="4" t="s">
        <v>5</v>
      </c>
      <c r="D15" s="6">
        <v>25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c r="A16" s="2" t="s">
        <v>839</v>
      </c>
      <c r="B16" s="4" t="s">
        <v>5</v>
      </c>
      <c r="C16" s="4" t="s">
        <v>5</v>
      </c>
      <c r="D16" s="4" t="s">
        <v>5</v>
      </c>
      <c r="E16" s="4" t="s">
        <v>5</v>
      </c>
      <c r="F16" s="4" t="s">
        <v>5</v>
      </c>
      <c r="G16" s="4" t="s">
        <v>5</v>
      </c>
      <c r="H16" s="4" t="s">
        <v>5</v>
      </c>
      <c r="I16" s="4" t="s">
        <v>5</v>
      </c>
      <c r="J16" s="4" t="s">
        <v>5</v>
      </c>
      <c r="K16" s="4" t="s">
        <v>5</v>
      </c>
      <c r="L16" s="97">
        <v>0.28000000000000003</v>
      </c>
      <c r="M16" s="4" t="s">
        <v>5</v>
      </c>
      <c r="N16" s="4" t="s">
        <v>5</v>
      </c>
      <c r="O16" s="97">
        <v>0.93</v>
      </c>
      <c r="P16" s="4" t="s">
        <v>5</v>
      </c>
      <c r="Q16" s="4" t="s">
        <v>5</v>
      </c>
      <c r="R16" s="4" t="s">
        <v>5</v>
      </c>
      <c r="S16" s="4" t="s">
        <v>5</v>
      </c>
      <c r="T16" s="4" t="s">
        <v>5</v>
      </c>
    </row>
    <row r="17" spans="1:20" ht="30">
      <c r="A17" s="2" t="s">
        <v>8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841</v>
      </c>
      <c r="S17" s="4" t="s">
        <v>5</v>
      </c>
      <c r="T17" s="4" t="s">
        <v>5</v>
      </c>
    </row>
    <row r="18" spans="1:20">
      <c r="A18" s="2" t="s">
        <v>84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97">
        <v>1.6E-2</v>
      </c>
      <c r="T18" s="97">
        <v>1.7999999999999999E-2</v>
      </c>
    </row>
    <row r="19" spans="1:20">
      <c r="A19" s="2" t="s">
        <v>809</v>
      </c>
      <c r="B19" s="6">
        <v>903678000</v>
      </c>
      <c r="C19" s="4" t="s">
        <v>5</v>
      </c>
      <c r="D19" s="6">
        <v>903678000</v>
      </c>
      <c r="E19" s="4" t="s">
        <v>5</v>
      </c>
      <c r="F19" s="4" t="s">
        <v>5</v>
      </c>
      <c r="G19" s="6">
        <v>920897000</v>
      </c>
      <c r="H19" s="4" t="s">
        <v>5</v>
      </c>
      <c r="I19" s="4" t="s">
        <v>5</v>
      </c>
      <c r="J19" s="4" t="s">
        <v>5</v>
      </c>
      <c r="K19" s="6">
        <v>389000</v>
      </c>
      <c r="L19" s="4" t="s">
        <v>5</v>
      </c>
      <c r="M19" s="4" t="s">
        <v>5</v>
      </c>
      <c r="N19" s="4" t="s">
        <v>5</v>
      </c>
      <c r="O19" s="4" t="s">
        <v>5</v>
      </c>
      <c r="P19" s="4" t="s">
        <v>5</v>
      </c>
      <c r="Q19" s="4" t="s">
        <v>5</v>
      </c>
      <c r="R19" s="4" t="s">
        <v>5</v>
      </c>
      <c r="S19" s="4" t="s">
        <v>5</v>
      </c>
      <c r="T19" s="4" t="s">
        <v>5</v>
      </c>
    </row>
    <row r="20" spans="1:20">
      <c r="A20" s="2" t="s">
        <v>32</v>
      </c>
      <c r="B20" s="8">
        <v>912495000</v>
      </c>
      <c r="C20" s="4" t="s">
        <v>5</v>
      </c>
      <c r="D20" s="8">
        <v>912495000</v>
      </c>
      <c r="E20" s="4" t="s">
        <v>5</v>
      </c>
      <c r="F20" s="4" t="s">
        <v>5</v>
      </c>
      <c r="G20" s="8">
        <v>914560000</v>
      </c>
      <c r="H20" s="4" t="s">
        <v>5</v>
      </c>
      <c r="I20" s="4" t="s">
        <v>5</v>
      </c>
      <c r="J20" s="4" t="s">
        <v>5</v>
      </c>
      <c r="K20" s="8">
        <v>368000</v>
      </c>
      <c r="L20" s="4" t="s">
        <v>5</v>
      </c>
      <c r="M20" s="4" t="s">
        <v>5</v>
      </c>
      <c r="N20" s="4" t="s">
        <v>5</v>
      </c>
      <c r="O20" s="4" t="s">
        <v>5</v>
      </c>
      <c r="P20" s="4" t="s">
        <v>5</v>
      </c>
      <c r="Q20" s="4" t="s">
        <v>5</v>
      </c>
      <c r="R20" s="4" t="s">
        <v>5</v>
      </c>
      <c r="S20" s="4" t="s">
        <v>5</v>
      </c>
      <c r="T20" s="4" t="s">
        <v>5</v>
      </c>
    </row>
    <row r="21" spans="1:20">
      <c r="A21" s="2" t="s">
        <v>843</v>
      </c>
      <c r="B21" s="4" t="s">
        <v>5</v>
      </c>
      <c r="C21" s="4" t="s">
        <v>5</v>
      </c>
      <c r="D21" s="4" t="s">
        <v>5</v>
      </c>
      <c r="E21" s="4" t="s">
        <v>5</v>
      </c>
      <c r="F21" s="4" t="s">
        <v>5</v>
      </c>
      <c r="G21" s="4" t="s">
        <v>5</v>
      </c>
      <c r="H21" s="4" t="s">
        <v>5</v>
      </c>
      <c r="I21" s="4" t="s">
        <v>5</v>
      </c>
      <c r="J21" s="4" t="s">
        <v>5</v>
      </c>
      <c r="K21" s="4" t="s">
        <v>5</v>
      </c>
      <c r="L21" s="4" t="s">
        <v>5</v>
      </c>
      <c r="M21" s="4">
        <v>4.4000000000000004</v>
      </c>
      <c r="N21" s="4">
        <v>0.32</v>
      </c>
      <c r="O21" s="4" t="s">
        <v>5</v>
      </c>
      <c r="P21" s="4">
        <v>90.3</v>
      </c>
      <c r="Q21" s="4">
        <v>90.5</v>
      </c>
      <c r="R21" s="4" t="s">
        <v>5</v>
      </c>
      <c r="S21" s="4" t="s">
        <v>5</v>
      </c>
      <c r="T21" s="4" t="s">
        <v>5</v>
      </c>
    </row>
  </sheetData>
  <mergeCells count="13">
    <mergeCell ref="G2:G4"/>
    <mergeCell ref="H2:H4"/>
    <mergeCell ref="I2:I4"/>
    <mergeCell ref="A1:A4"/>
    <mergeCell ref="B1:C1"/>
    <mergeCell ref="D1:E1"/>
    <mergeCell ref="K1:Q1"/>
    <mergeCell ref="S1:T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21625</v>
      </c>
      <c r="C4" s="8">
        <v>22576</v>
      </c>
      <c r="D4" s="8">
        <v>43843</v>
      </c>
      <c r="E4" s="8">
        <v>46030</v>
      </c>
    </row>
    <row r="5" spans="1:5">
      <c r="A5" s="3" t="s">
        <v>83</v>
      </c>
      <c r="B5" s="4" t="s">
        <v>5</v>
      </c>
      <c r="C5" s="4" t="s">
        <v>5</v>
      </c>
      <c r="D5" s="4" t="s">
        <v>5</v>
      </c>
      <c r="E5" s="4" t="s">
        <v>5</v>
      </c>
    </row>
    <row r="6" spans="1:5">
      <c r="A6" s="2" t="s">
        <v>84</v>
      </c>
      <c r="B6" s="6">
        <v>4298</v>
      </c>
      <c r="C6" s="6">
        <v>3479</v>
      </c>
      <c r="D6" s="6">
        <v>8742</v>
      </c>
      <c r="E6" s="6">
        <v>6694</v>
      </c>
    </row>
    <row r="7" spans="1:5">
      <c r="A7" s="2" t="s">
        <v>85</v>
      </c>
      <c r="B7" s="6">
        <v>1766</v>
      </c>
      <c r="C7" s="6">
        <v>1761</v>
      </c>
      <c r="D7" s="6">
        <v>3512</v>
      </c>
      <c r="E7" s="6">
        <v>3531</v>
      </c>
    </row>
    <row r="8" spans="1:5">
      <c r="A8" s="2" t="s">
        <v>86</v>
      </c>
      <c r="B8" s="4">
        <v>426</v>
      </c>
      <c r="C8" s="4">
        <v>489</v>
      </c>
      <c r="D8" s="4">
        <v>842</v>
      </c>
      <c r="E8" s="4">
        <v>992</v>
      </c>
    </row>
    <row r="9" spans="1:5">
      <c r="A9" s="2" t="s">
        <v>87</v>
      </c>
      <c r="B9" s="6">
        <v>28115</v>
      </c>
      <c r="C9" s="6">
        <v>28305</v>
      </c>
      <c r="D9" s="6">
        <v>56939</v>
      </c>
      <c r="E9" s="6">
        <v>57247</v>
      </c>
    </row>
    <row r="10" spans="1:5">
      <c r="A10" s="3" t="s">
        <v>88</v>
      </c>
      <c r="B10" s="4" t="s">
        <v>5</v>
      </c>
      <c r="C10" s="4" t="s">
        <v>5</v>
      </c>
      <c r="D10" s="4" t="s">
        <v>5</v>
      </c>
      <c r="E10" s="4" t="s">
        <v>5</v>
      </c>
    </row>
    <row r="11" spans="1:5">
      <c r="A11" s="2" t="s">
        <v>89</v>
      </c>
      <c r="B11" s="6">
        <v>1233</v>
      </c>
      <c r="C11" s="6">
        <v>1534</v>
      </c>
      <c r="D11" s="6">
        <v>2523</v>
      </c>
      <c r="E11" s="6">
        <v>3276</v>
      </c>
    </row>
    <row r="12" spans="1:5">
      <c r="A12" s="2" t="s">
        <v>57</v>
      </c>
      <c r="B12" s="4">
        <v>22</v>
      </c>
      <c r="C12" s="4">
        <v>19</v>
      </c>
      <c r="D12" s="4">
        <v>36</v>
      </c>
      <c r="E12" s="4">
        <v>39</v>
      </c>
    </row>
    <row r="13" spans="1:5">
      <c r="A13" s="2" t="s">
        <v>58</v>
      </c>
      <c r="B13" s="4">
        <v>254</v>
      </c>
      <c r="C13" s="6">
        <v>1014</v>
      </c>
      <c r="D13" s="4">
        <v>632</v>
      </c>
      <c r="E13" s="6">
        <v>2021</v>
      </c>
    </row>
    <row r="14" spans="1:5">
      <c r="A14" s="2" t="s">
        <v>90</v>
      </c>
      <c r="B14" s="6">
        <v>1509</v>
      </c>
      <c r="C14" s="6">
        <v>2567</v>
      </c>
      <c r="D14" s="6">
        <v>3191</v>
      </c>
      <c r="E14" s="6">
        <v>5336</v>
      </c>
    </row>
    <row r="15" spans="1:5">
      <c r="A15" s="2" t="s">
        <v>91</v>
      </c>
      <c r="B15" s="6">
        <v>26606</v>
      </c>
      <c r="C15" s="6">
        <v>25738</v>
      </c>
      <c r="D15" s="6">
        <v>53748</v>
      </c>
      <c r="E15" s="6">
        <v>51911</v>
      </c>
    </row>
    <row r="16" spans="1:5">
      <c r="A16" s="2" t="s">
        <v>92</v>
      </c>
      <c r="B16" s="4">
        <v>-356</v>
      </c>
      <c r="C16" s="6">
        <v>2960</v>
      </c>
      <c r="D16" s="6">
        <v>1604</v>
      </c>
      <c r="E16" s="6">
        <v>5981</v>
      </c>
    </row>
    <row r="17" spans="1:5" ht="30">
      <c r="A17" s="2" t="s">
        <v>93</v>
      </c>
      <c r="B17" s="6">
        <v>26962</v>
      </c>
      <c r="C17" s="6">
        <v>22778</v>
      </c>
      <c r="D17" s="6">
        <v>52144</v>
      </c>
      <c r="E17" s="6">
        <v>45930</v>
      </c>
    </row>
    <row r="18" spans="1:5">
      <c r="A18" s="3" t="s">
        <v>94</v>
      </c>
      <c r="B18" s="4" t="s">
        <v>5</v>
      </c>
      <c r="C18" s="4" t="s">
        <v>5</v>
      </c>
      <c r="D18" s="4" t="s">
        <v>5</v>
      </c>
      <c r="E18" s="4" t="s">
        <v>5</v>
      </c>
    </row>
    <row r="19" spans="1:5">
      <c r="A19" s="2" t="s">
        <v>95</v>
      </c>
      <c r="B19" s="6">
        <v>1414</v>
      </c>
      <c r="C19" s="6">
        <v>1403</v>
      </c>
      <c r="D19" s="6">
        <v>2903</v>
      </c>
      <c r="E19" s="6">
        <v>2929</v>
      </c>
    </row>
    <row r="20" spans="1:5" ht="30">
      <c r="A20" s="2" t="s">
        <v>96</v>
      </c>
      <c r="B20" s="6">
        <v>2761</v>
      </c>
      <c r="C20" s="6">
        <v>2394</v>
      </c>
      <c r="D20" s="6">
        <v>5245</v>
      </c>
      <c r="E20" s="6">
        <v>4648</v>
      </c>
    </row>
    <row r="21" spans="1:5">
      <c r="A21" s="2" t="s">
        <v>97</v>
      </c>
      <c r="B21" s="6">
        <v>2989</v>
      </c>
      <c r="C21" s="6">
        <v>2726</v>
      </c>
      <c r="D21" s="6">
        <v>5828</v>
      </c>
      <c r="E21" s="6">
        <v>5226</v>
      </c>
    </row>
    <row r="22" spans="1:5">
      <c r="A22" s="2" t="s">
        <v>98</v>
      </c>
      <c r="B22" s="4">
        <v>-1</v>
      </c>
      <c r="C22" s="4">
        <v>3</v>
      </c>
      <c r="D22" s="4">
        <v>-1</v>
      </c>
      <c r="E22" s="4">
        <v>7</v>
      </c>
    </row>
    <row r="23" spans="1:5">
      <c r="A23" s="2" t="s">
        <v>99</v>
      </c>
      <c r="B23" s="6">
        <v>1852</v>
      </c>
      <c r="C23" s="6">
        <v>1941</v>
      </c>
      <c r="D23" s="6">
        <v>3765</v>
      </c>
      <c r="E23" s="6">
        <v>3904</v>
      </c>
    </row>
    <row r="24" spans="1:5">
      <c r="A24" s="2" t="s">
        <v>100</v>
      </c>
      <c r="B24" s="4">
        <v>457</v>
      </c>
      <c r="C24" s="4">
        <v>943</v>
      </c>
      <c r="D24" s="4">
        <v>833</v>
      </c>
      <c r="E24" s="6">
        <v>1906</v>
      </c>
    </row>
    <row r="25" spans="1:5">
      <c r="A25" s="2" t="s">
        <v>86</v>
      </c>
      <c r="B25" s="4">
        <v>93</v>
      </c>
      <c r="C25" s="4">
        <v>253</v>
      </c>
      <c r="D25" s="6">
        <v>1103</v>
      </c>
      <c r="E25" s="4">
        <v>920</v>
      </c>
    </row>
    <row r="26" spans="1:5">
      <c r="A26" s="2" t="s">
        <v>101</v>
      </c>
      <c r="B26" s="6">
        <v>9565</v>
      </c>
      <c r="C26" s="6">
        <v>9663</v>
      </c>
      <c r="D26" s="6">
        <v>19676</v>
      </c>
      <c r="E26" s="6">
        <v>19540</v>
      </c>
    </row>
    <row r="27" spans="1:5">
      <c r="A27" s="3" t="s">
        <v>102</v>
      </c>
      <c r="B27" s="4" t="s">
        <v>5</v>
      </c>
      <c r="C27" s="4" t="s">
        <v>5</v>
      </c>
      <c r="D27" s="4" t="s">
        <v>5</v>
      </c>
      <c r="E27" s="4" t="s">
        <v>5</v>
      </c>
    </row>
    <row r="28" spans="1:5">
      <c r="A28" s="2" t="s">
        <v>103</v>
      </c>
      <c r="B28" s="6">
        <v>13887</v>
      </c>
      <c r="C28" s="6">
        <v>13713</v>
      </c>
      <c r="D28" s="6">
        <v>27983</v>
      </c>
      <c r="E28" s="6">
        <v>27309</v>
      </c>
    </row>
    <row r="29" spans="1:5">
      <c r="A29" s="2" t="s">
        <v>104</v>
      </c>
      <c r="B29" s="6">
        <v>1789</v>
      </c>
      <c r="C29" s="6">
        <v>1576</v>
      </c>
      <c r="D29" s="6">
        <v>3714</v>
      </c>
      <c r="E29" s="6">
        <v>3098</v>
      </c>
    </row>
    <row r="30" spans="1:5">
      <c r="A30" s="2" t="s">
        <v>105</v>
      </c>
      <c r="B30" s="6">
        <v>1904</v>
      </c>
      <c r="C30" s="6">
        <v>1537</v>
      </c>
      <c r="D30" s="6">
        <v>3562</v>
      </c>
      <c r="E30" s="6">
        <v>3038</v>
      </c>
    </row>
    <row r="31" spans="1:5">
      <c r="A31" s="2" t="s">
        <v>106</v>
      </c>
      <c r="B31" s="4">
        <v>473</v>
      </c>
      <c r="C31" s="4">
        <v>502</v>
      </c>
      <c r="D31" s="4">
        <v>960</v>
      </c>
      <c r="E31" s="6">
        <v>1059</v>
      </c>
    </row>
    <row r="32" spans="1:5">
      <c r="A32" s="2" t="s">
        <v>86</v>
      </c>
      <c r="B32" s="6">
        <v>5996</v>
      </c>
      <c r="C32" s="6">
        <v>6055</v>
      </c>
      <c r="D32" s="6">
        <v>11535</v>
      </c>
      <c r="E32" s="6">
        <v>11078</v>
      </c>
    </row>
    <row r="33" spans="1:5">
      <c r="A33" s="2" t="s">
        <v>107</v>
      </c>
      <c r="B33" s="6">
        <v>24049</v>
      </c>
      <c r="C33" s="6">
        <v>23383</v>
      </c>
      <c r="D33" s="6">
        <v>47754</v>
      </c>
      <c r="E33" s="6">
        <v>45582</v>
      </c>
    </row>
    <row r="34" spans="1:5">
      <c r="A34" s="2" t="s">
        <v>108</v>
      </c>
      <c r="B34" s="6">
        <v>12478</v>
      </c>
      <c r="C34" s="6">
        <v>9058</v>
      </c>
      <c r="D34" s="6">
        <v>24066</v>
      </c>
      <c r="E34" s="6">
        <v>19888</v>
      </c>
    </row>
    <row r="35" spans="1:5">
      <c r="A35" s="2" t="s">
        <v>109</v>
      </c>
      <c r="B35" s="6">
        <v>3990</v>
      </c>
      <c r="C35" s="6">
        <v>2612</v>
      </c>
      <c r="D35" s="6">
        <v>7747</v>
      </c>
      <c r="E35" s="6">
        <v>5749</v>
      </c>
    </row>
    <row r="36" spans="1:5">
      <c r="A36" s="2" t="s">
        <v>110</v>
      </c>
      <c r="B36" s="6">
        <v>8488</v>
      </c>
      <c r="C36" s="6">
        <v>6446</v>
      </c>
      <c r="D36" s="6">
        <v>16319</v>
      </c>
      <c r="E36" s="6">
        <v>14139</v>
      </c>
    </row>
    <row r="37" spans="1:5" ht="30">
      <c r="A37" s="3" t="s">
        <v>111</v>
      </c>
      <c r="B37" s="4" t="s">
        <v>5</v>
      </c>
      <c r="C37" s="4" t="s">
        <v>5</v>
      </c>
      <c r="D37" s="4" t="s">
        <v>5</v>
      </c>
      <c r="E37" s="4" t="s">
        <v>5</v>
      </c>
    </row>
    <row r="38" spans="1:5" ht="30">
      <c r="A38" s="2" t="s">
        <v>112</v>
      </c>
      <c r="B38" s="6">
        <v>4116</v>
      </c>
      <c r="C38" s="6">
        <v>-10559</v>
      </c>
      <c r="D38" s="6">
        <v>9419</v>
      </c>
      <c r="E38" s="6">
        <v>-12226</v>
      </c>
    </row>
    <row r="39" spans="1:5" ht="30">
      <c r="A39" s="2" t="s">
        <v>113</v>
      </c>
      <c r="B39" s="4">
        <v>115</v>
      </c>
      <c r="C39" s="4">
        <v>338</v>
      </c>
      <c r="D39" s="4">
        <v>230</v>
      </c>
      <c r="E39" s="4">
        <v>552</v>
      </c>
    </row>
    <row r="40" spans="1:5" ht="30">
      <c r="A40" s="2" t="s">
        <v>114</v>
      </c>
      <c r="B40" s="6">
        <v>4231</v>
      </c>
      <c r="C40" s="6">
        <v>-10221</v>
      </c>
      <c r="D40" s="6">
        <v>9649</v>
      </c>
      <c r="E40" s="6">
        <v>-11674</v>
      </c>
    </row>
    <row r="41" spans="1:5">
      <c r="A41" s="2" t="s">
        <v>115</v>
      </c>
      <c r="B41" s="8">
        <v>12719</v>
      </c>
      <c r="C41" s="8">
        <v>-3775</v>
      </c>
      <c r="D41" s="8">
        <v>25968</v>
      </c>
      <c r="E41" s="8">
        <v>2465</v>
      </c>
    </row>
    <row r="42" spans="1:5">
      <c r="A42" s="3" t="s">
        <v>116</v>
      </c>
      <c r="B42" s="4" t="s">
        <v>5</v>
      </c>
      <c r="C42" s="4" t="s">
        <v>5</v>
      </c>
      <c r="D42" s="4" t="s">
        <v>5</v>
      </c>
      <c r="E42" s="4" t="s">
        <v>5</v>
      </c>
    </row>
    <row r="43" spans="1:5" ht="30">
      <c r="A43" s="2" t="s">
        <v>117</v>
      </c>
      <c r="B43" s="9">
        <v>0.63</v>
      </c>
      <c r="C43" s="9">
        <v>0.48</v>
      </c>
      <c r="D43" s="9">
        <v>1.22</v>
      </c>
      <c r="E43" s="9">
        <v>1.06</v>
      </c>
    </row>
    <row r="44" spans="1:5" ht="30">
      <c r="A44" s="2" t="s">
        <v>118</v>
      </c>
      <c r="B44" s="9">
        <v>0.49</v>
      </c>
      <c r="C44" s="9">
        <v>0.48</v>
      </c>
      <c r="D44" s="9">
        <v>0.49</v>
      </c>
      <c r="E44" s="9">
        <v>0.48</v>
      </c>
    </row>
    <row r="45" spans="1:5" ht="30">
      <c r="A45" s="2" t="s">
        <v>119</v>
      </c>
      <c r="B45" s="6">
        <v>13355</v>
      </c>
      <c r="C45" s="6">
        <v>13307</v>
      </c>
      <c r="D45" s="6">
        <v>13352</v>
      </c>
      <c r="E45" s="6">
        <v>133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44</v>
      </c>
      <c r="B1" s="7" t="s">
        <v>2</v>
      </c>
      <c r="C1" s="7" t="s">
        <v>28</v>
      </c>
    </row>
    <row r="2" spans="1:3" ht="30">
      <c r="A2" s="1" t="s">
        <v>27</v>
      </c>
      <c r="B2" s="7"/>
      <c r="C2" s="7"/>
    </row>
    <row r="3" spans="1:3">
      <c r="A3" s="3" t="s">
        <v>845</v>
      </c>
      <c r="B3" s="4" t="s">
        <v>5</v>
      </c>
      <c r="C3" s="4" t="s">
        <v>5</v>
      </c>
    </row>
    <row r="4" spans="1:3">
      <c r="A4" s="2" t="s">
        <v>32</v>
      </c>
      <c r="B4" s="8">
        <v>912495</v>
      </c>
      <c r="C4" s="8">
        <v>914560</v>
      </c>
    </row>
    <row r="5" spans="1:3">
      <c r="A5" s="2" t="s">
        <v>338</v>
      </c>
      <c r="B5" s="4" t="s">
        <v>5</v>
      </c>
      <c r="C5" s="4" t="s">
        <v>5</v>
      </c>
    </row>
    <row r="6" spans="1:3">
      <c r="A6" s="3" t="s">
        <v>845</v>
      </c>
      <c r="B6" s="4" t="s">
        <v>5</v>
      </c>
      <c r="C6" s="4" t="s">
        <v>5</v>
      </c>
    </row>
    <row r="7" spans="1:3">
      <c r="A7" s="2" t="s">
        <v>32</v>
      </c>
      <c r="B7" s="6">
        <v>1551</v>
      </c>
      <c r="C7" s="6">
        <v>1633</v>
      </c>
    </row>
    <row r="8" spans="1:3" ht="30">
      <c r="A8" s="2" t="s">
        <v>339</v>
      </c>
      <c r="B8" s="4" t="s">
        <v>5</v>
      </c>
      <c r="C8" s="4" t="s">
        <v>5</v>
      </c>
    </row>
    <row r="9" spans="1:3">
      <c r="A9" s="3" t="s">
        <v>845</v>
      </c>
      <c r="B9" s="4" t="s">
        <v>5</v>
      </c>
      <c r="C9" s="4" t="s">
        <v>5</v>
      </c>
    </row>
    <row r="10" spans="1:3">
      <c r="A10" s="2" t="s">
        <v>32</v>
      </c>
      <c r="B10" s="6">
        <v>185719</v>
      </c>
      <c r="C10" s="6">
        <v>197764</v>
      </c>
    </row>
    <row r="11" spans="1:3" ht="30">
      <c r="A11" s="2" t="s">
        <v>341</v>
      </c>
      <c r="B11" s="4" t="s">
        <v>5</v>
      </c>
      <c r="C11" s="4" t="s">
        <v>5</v>
      </c>
    </row>
    <row r="12" spans="1:3">
      <c r="A12" s="3" t="s">
        <v>845</v>
      </c>
      <c r="B12" s="4" t="s">
        <v>5</v>
      </c>
      <c r="C12" s="4" t="s">
        <v>5</v>
      </c>
    </row>
    <row r="13" spans="1:3">
      <c r="A13" s="2" t="s">
        <v>32</v>
      </c>
      <c r="B13" s="4">
        <v>23</v>
      </c>
      <c r="C13" s="6">
        <v>4391</v>
      </c>
    </row>
    <row r="14" spans="1:3">
      <c r="A14" s="2" t="s">
        <v>342</v>
      </c>
      <c r="B14" s="4" t="s">
        <v>5</v>
      </c>
      <c r="C14" s="4" t="s">
        <v>5</v>
      </c>
    </row>
    <row r="15" spans="1:3">
      <c r="A15" s="3" t="s">
        <v>845</v>
      </c>
      <c r="B15" s="4" t="s">
        <v>5</v>
      </c>
      <c r="C15" s="4" t="s">
        <v>5</v>
      </c>
    </row>
    <row r="16" spans="1:3">
      <c r="A16" s="2" t="s">
        <v>32</v>
      </c>
      <c r="B16" s="6">
        <v>508750</v>
      </c>
      <c r="C16" s="6">
        <v>506741</v>
      </c>
    </row>
    <row r="17" spans="1:3">
      <c r="A17" s="2" t="s">
        <v>344</v>
      </c>
      <c r="B17" s="4" t="s">
        <v>5</v>
      </c>
      <c r="C17" s="4" t="s">
        <v>5</v>
      </c>
    </row>
    <row r="18" spans="1:3">
      <c r="A18" s="3" t="s">
        <v>845</v>
      </c>
      <c r="B18" s="4" t="s">
        <v>5</v>
      </c>
      <c r="C18" s="4" t="s">
        <v>5</v>
      </c>
    </row>
    <row r="19" spans="1:3">
      <c r="A19" s="2" t="s">
        <v>32</v>
      </c>
      <c r="B19" s="6">
        <v>201831</v>
      </c>
      <c r="C19" s="6">
        <v>194987</v>
      </c>
    </row>
    <row r="20" spans="1:3">
      <c r="A20" s="2" t="s">
        <v>346</v>
      </c>
      <c r="B20" s="4" t="s">
        <v>5</v>
      </c>
      <c r="C20" s="4" t="s">
        <v>5</v>
      </c>
    </row>
    <row r="21" spans="1:3">
      <c r="A21" s="3" t="s">
        <v>845</v>
      </c>
      <c r="B21" s="4" t="s">
        <v>5</v>
      </c>
      <c r="C21" s="4" t="s">
        <v>5</v>
      </c>
    </row>
    <row r="22" spans="1:3">
      <c r="A22" s="2" t="s">
        <v>32</v>
      </c>
      <c r="B22" s="6">
        <v>14621</v>
      </c>
      <c r="C22" s="6">
        <v>9044</v>
      </c>
    </row>
    <row r="23" spans="1:3">
      <c r="A23" s="2" t="s">
        <v>417</v>
      </c>
      <c r="B23" s="4" t="s">
        <v>5</v>
      </c>
      <c r="C23" s="4" t="s">
        <v>5</v>
      </c>
    </row>
    <row r="24" spans="1:3">
      <c r="A24" s="3" t="s">
        <v>845</v>
      </c>
      <c r="B24" s="4" t="s">
        <v>5</v>
      </c>
      <c r="C24" s="4" t="s">
        <v>5</v>
      </c>
    </row>
    <row r="25" spans="1:3">
      <c r="A25" s="2" t="s">
        <v>32</v>
      </c>
      <c r="B25" s="4">
        <v>0</v>
      </c>
      <c r="C25" s="4">
        <v>0</v>
      </c>
    </row>
    <row r="26" spans="1:3">
      <c r="A26" s="2" t="s">
        <v>846</v>
      </c>
      <c r="B26" s="4" t="s">
        <v>5</v>
      </c>
      <c r="C26" s="4" t="s">
        <v>5</v>
      </c>
    </row>
    <row r="27" spans="1:3">
      <c r="A27" s="3" t="s">
        <v>845</v>
      </c>
      <c r="B27" s="4" t="s">
        <v>5</v>
      </c>
      <c r="C27" s="4" t="s">
        <v>5</v>
      </c>
    </row>
    <row r="28" spans="1:3">
      <c r="A28" s="2" t="s">
        <v>32</v>
      </c>
      <c r="B28" s="4">
        <v>0</v>
      </c>
      <c r="C28" s="4">
        <v>0</v>
      </c>
    </row>
    <row r="29" spans="1:3" ht="30">
      <c r="A29" s="2" t="s">
        <v>847</v>
      </c>
      <c r="B29" s="4" t="s">
        <v>5</v>
      </c>
      <c r="C29" s="4" t="s">
        <v>5</v>
      </c>
    </row>
    <row r="30" spans="1:3">
      <c r="A30" s="3" t="s">
        <v>845</v>
      </c>
      <c r="B30" s="4" t="s">
        <v>5</v>
      </c>
      <c r="C30" s="4" t="s">
        <v>5</v>
      </c>
    </row>
    <row r="31" spans="1:3">
      <c r="A31" s="2" t="s">
        <v>32</v>
      </c>
      <c r="B31" s="4">
        <v>0</v>
      </c>
      <c r="C31" s="4">
        <v>0</v>
      </c>
    </row>
    <row r="32" spans="1:3" ht="30">
      <c r="A32" s="2" t="s">
        <v>848</v>
      </c>
      <c r="B32" s="4" t="s">
        <v>5</v>
      </c>
      <c r="C32" s="4" t="s">
        <v>5</v>
      </c>
    </row>
    <row r="33" spans="1:3">
      <c r="A33" s="3" t="s">
        <v>845</v>
      </c>
      <c r="B33" s="4" t="s">
        <v>5</v>
      </c>
      <c r="C33" s="4" t="s">
        <v>5</v>
      </c>
    </row>
    <row r="34" spans="1:3">
      <c r="A34" s="2" t="s">
        <v>32</v>
      </c>
      <c r="B34" s="4">
        <v>0</v>
      </c>
      <c r="C34" s="4">
        <v>0</v>
      </c>
    </row>
    <row r="35" spans="1:3" ht="30">
      <c r="A35" s="2" t="s">
        <v>849</v>
      </c>
      <c r="B35" s="4" t="s">
        <v>5</v>
      </c>
      <c r="C35" s="4" t="s">
        <v>5</v>
      </c>
    </row>
    <row r="36" spans="1:3">
      <c r="A36" s="3" t="s">
        <v>845</v>
      </c>
      <c r="B36" s="4" t="s">
        <v>5</v>
      </c>
      <c r="C36" s="4" t="s">
        <v>5</v>
      </c>
    </row>
    <row r="37" spans="1:3">
      <c r="A37" s="2" t="s">
        <v>32</v>
      </c>
      <c r="B37" s="4">
        <v>0</v>
      </c>
      <c r="C37" s="4">
        <v>0</v>
      </c>
    </row>
    <row r="38" spans="1:3" ht="30">
      <c r="A38" s="2" t="s">
        <v>850</v>
      </c>
      <c r="B38" s="4" t="s">
        <v>5</v>
      </c>
      <c r="C38" s="4" t="s">
        <v>5</v>
      </c>
    </row>
    <row r="39" spans="1:3">
      <c r="A39" s="3" t="s">
        <v>845</v>
      </c>
      <c r="B39" s="4" t="s">
        <v>5</v>
      </c>
      <c r="C39" s="4" t="s">
        <v>5</v>
      </c>
    </row>
    <row r="40" spans="1:3">
      <c r="A40" s="2" t="s">
        <v>32</v>
      </c>
      <c r="B40" s="4">
        <v>0</v>
      </c>
      <c r="C40" s="4">
        <v>0</v>
      </c>
    </row>
    <row r="41" spans="1:3" ht="30">
      <c r="A41" s="2" t="s">
        <v>851</v>
      </c>
      <c r="B41" s="4" t="s">
        <v>5</v>
      </c>
      <c r="C41" s="4" t="s">
        <v>5</v>
      </c>
    </row>
    <row r="42" spans="1:3">
      <c r="A42" s="3" t="s">
        <v>845</v>
      </c>
      <c r="B42" s="4" t="s">
        <v>5</v>
      </c>
      <c r="C42" s="4" t="s">
        <v>5</v>
      </c>
    </row>
    <row r="43" spans="1:3">
      <c r="A43" s="2" t="s">
        <v>32</v>
      </c>
      <c r="B43" s="4">
        <v>0</v>
      </c>
      <c r="C43" s="4">
        <v>0</v>
      </c>
    </row>
    <row r="44" spans="1:3">
      <c r="A44" s="2" t="s">
        <v>418</v>
      </c>
      <c r="B44" s="4" t="s">
        <v>5</v>
      </c>
      <c r="C44" s="4" t="s">
        <v>5</v>
      </c>
    </row>
    <row r="45" spans="1:3">
      <c r="A45" s="3" t="s">
        <v>845</v>
      </c>
      <c r="B45" s="4" t="s">
        <v>5</v>
      </c>
      <c r="C45" s="4" t="s">
        <v>5</v>
      </c>
    </row>
    <row r="46" spans="1:3">
      <c r="A46" s="2" t="s">
        <v>32</v>
      </c>
      <c r="B46" s="6">
        <v>893839</v>
      </c>
      <c r="C46" s="6">
        <v>900991</v>
      </c>
    </row>
    <row r="47" spans="1:3">
      <c r="A47" s="2" t="s">
        <v>420</v>
      </c>
      <c r="B47" s="6">
        <v>1206</v>
      </c>
      <c r="C47" s="6">
        <v>1195</v>
      </c>
    </row>
    <row r="48" spans="1:3">
      <c r="A48" s="2" t="s">
        <v>852</v>
      </c>
      <c r="B48" s="6">
        <v>-1206</v>
      </c>
      <c r="C48" s="6">
        <v>-1195</v>
      </c>
    </row>
    <row r="49" spans="1:3">
      <c r="A49" s="2" t="s">
        <v>853</v>
      </c>
      <c r="B49" s="4" t="s">
        <v>5</v>
      </c>
      <c r="C49" s="4" t="s">
        <v>5</v>
      </c>
    </row>
    <row r="50" spans="1:3">
      <c r="A50" s="3" t="s">
        <v>845</v>
      </c>
      <c r="B50" s="4" t="s">
        <v>5</v>
      </c>
      <c r="C50" s="4" t="s">
        <v>5</v>
      </c>
    </row>
    <row r="51" spans="1:3">
      <c r="A51" s="2" t="s">
        <v>32</v>
      </c>
      <c r="B51" s="6">
        <v>1551</v>
      </c>
      <c r="C51" s="6">
        <v>1633</v>
      </c>
    </row>
    <row r="52" spans="1:3" ht="30">
      <c r="A52" s="2" t="s">
        <v>854</v>
      </c>
      <c r="B52" s="4" t="s">
        <v>5</v>
      </c>
      <c r="C52" s="4" t="s">
        <v>5</v>
      </c>
    </row>
    <row r="53" spans="1:3">
      <c r="A53" s="3" t="s">
        <v>845</v>
      </c>
      <c r="B53" s="4" t="s">
        <v>5</v>
      </c>
      <c r="C53" s="4" t="s">
        <v>5</v>
      </c>
    </row>
    <row r="54" spans="1:3">
      <c r="A54" s="2" t="s">
        <v>32</v>
      </c>
      <c r="B54" s="6">
        <v>185719</v>
      </c>
      <c r="C54" s="6">
        <v>197764</v>
      </c>
    </row>
    <row r="55" spans="1:3" ht="30">
      <c r="A55" s="2" t="s">
        <v>855</v>
      </c>
      <c r="B55" s="4" t="s">
        <v>5</v>
      </c>
      <c r="C55" s="4" t="s">
        <v>5</v>
      </c>
    </row>
    <row r="56" spans="1:3">
      <c r="A56" s="3" t="s">
        <v>845</v>
      </c>
      <c r="B56" s="4" t="s">
        <v>5</v>
      </c>
      <c r="C56" s="4" t="s">
        <v>5</v>
      </c>
    </row>
    <row r="57" spans="1:3">
      <c r="A57" s="2" t="s">
        <v>32</v>
      </c>
      <c r="B57" s="4">
        <v>23</v>
      </c>
      <c r="C57" s="6">
        <v>4391</v>
      </c>
    </row>
    <row r="58" spans="1:3" ht="30">
      <c r="A58" s="2" t="s">
        <v>856</v>
      </c>
      <c r="B58" s="4" t="s">
        <v>5</v>
      </c>
      <c r="C58" s="4" t="s">
        <v>5</v>
      </c>
    </row>
    <row r="59" spans="1:3">
      <c r="A59" s="3" t="s">
        <v>845</v>
      </c>
      <c r="B59" s="4" t="s">
        <v>5</v>
      </c>
      <c r="C59" s="4" t="s">
        <v>5</v>
      </c>
    </row>
    <row r="60" spans="1:3">
      <c r="A60" s="2" t="s">
        <v>32</v>
      </c>
      <c r="B60" s="6">
        <v>508750</v>
      </c>
      <c r="C60" s="6">
        <v>506741</v>
      </c>
    </row>
    <row r="61" spans="1:3" ht="30">
      <c r="A61" s="2" t="s">
        <v>857</v>
      </c>
      <c r="B61" s="4" t="s">
        <v>5</v>
      </c>
      <c r="C61" s="4" t="s">
        <v>5</v>
      </c>
    </row>
    <row r="62" spans="1:3">
      <c r="A62" s="3" t="s">
        <v>845</v>
      </c>
      <c r="B62" s="4" t="s">
        <v>5</v>
      </c>
      <c r="C62" s="4" t="s">
        <v>5</v>
      </c>
    </row>
    <row r="63" spans="1:3">
      <c r="A63" s="2" t="s">
        <v>32</v>
      </c>
      <c r="B63" s="6">
        <v>197796</v>
      </c>
      <c r="C63" s="6">
        <v>190462</v>
      </c>
    </row>
    <row r="64" spans="1:3" ht="30">
      <c r="A64" s="2" t="s">
        <v>858</v>
      </c>
      <c r="B64" s="4" t="s">
        <v>5</v>
      </c>
      <c r="C64" s="4" t="s">
        <v>5</v>
      </c>
    </row>
    <row r="65" spans="1:3">
      <c r="A65" s="3" t="s">
        <v>845</v>
      </c>
      <c r="B65" s="4" t="s">
        <v>5</v>
      </c>
      <c r="C65" s="4" t="s">
        <v>5</v>
      </c>
    </row>
    <row r="66" spans="1:3">
      <c r="A66" s="2" t="s">
        <v>32</v>
      </c>
      <c r="B66" s="4">
        <v>0</v>
      </c>
      <c r="C66" s="4">
        <v>0</v>
      </c>
    </row>
    <row r="67" spans="1:3">
      <c r="A67" s="2" t="s">
        <v>419</v>
      </c>
      <c r="B67" s="4" t="s">
        <v>5</v>
      </c>
      <c r="C67" s="4" t="s">
        <v>5</v>
      </c>
    </row>
    <row r="68" spans="1:3">
      <c r="A68" s="3" t="s">
        <v>845</v>
      </c>
      <c r="B68" s="4" t="s">
        <v>5</v>
      </c>
      <c r="C68" s="4" t="s">
        <v>5</v>
      </c>
    </row>
    <row r="69" spans="1:3">
      <c r="A69" s="2" t="s">
        <v>32</v>
      </c>
      <c r="B69" s="6">
        <v>18656</v>
      </c>
      <c r="C69" s="6">
        <v>13569</v>
      </c>
    </row>
    <row r="70" spans="1:3">
      <c r="A70" s="2" t="s">
        <v>859</v>
      </c>
      <c r="B70" s="4" t="s">
        <v>5</v>
      </c>
      <c r="C70" s="4" t="s">
        <v>5</v>
      </c>
    </row>
    <row r="71" spans="1:3">
      <c r="A71" s="3" t="s">
        <v>845</v>
      </c>
      <c r="B71" s="4" t="s">
        <v>5</v>
      </c>
      <c r="C71" s="4" t="s">
        <v>5</v>
      </c>
    </row>
    <row r="72" spans="1:3">
      <c r="A72" s="2" t="s">
        <v>32</v>
      </c>
      <c r="B72" s="4">
        <v>0</v>
      </c>
      <c r="C72" s="4">
        <v>0</v>
      </c>
    </row>
    <row r="73" spans="1:3" ht="30">
      <c r="A73" s="2" t="s">
        <v>860</v>
      </c>
      <c r="B73" s="4" t="s">
        <v>5</v>
      </c>
      <c r="C73" s="4" t="s">
        <v>5</v>
      </c>
    </row>
    <row r="74" spans="1:3">
      <c r="A74" s="3" t="s">
        <v>845</v>
      </c>
      <c r="B74" s="4" t="s">
        <v>5</v>
      </c>
      <c r="C74" s="4" t="s">
        <v>5</v>
      </c>
    </row>
    <row r="75" spans="1:3">
      <c r="A75" s="2" t="s">
        <v>32</v>
      </c>
      <c r="B75" s="4">
        <v>0</v>
      </c>
      <c r="C75" s="4">
        <v>0</v>
      </c>
    </row>
    <row r="76" spans="1:3" ht="30">
      <c r="A76" s="2" t="s">
        <v>861</v>
      </c>
      <c r="B76" s="4" t="s">
        <v>5</v>
      </c>
      <c r="C76" s="4" t="s">
        <v>5</v>
      </c>
    </row>
    <row r="77" spans="1:3">
      <c r="A77" s="3" t="s">
        <v>845</v>
      </c>
      <c r="B77" s="4" t="s">
        <v>5</v>
      </c>
      <c r="C77" s="4" t="s">
        <v>5</v>
      </c>
    </row>
    <row r="78" spans="1:3">
      <c r="A78" s="2" t="s">
        <v>32</v>
      </c>
      <c r="B78" s="4">
        <v>0</v>
      </c>
      <c r="C78" s="4">
        <v>0</v>
      </c>
    </row>
    <row r="79" spans="1:3" ht="30">
      <c r="A79" s="2" t="s">
        <v>862</v>
      </c>
      <c r="B79" s="4" t="s">
        <v>5</v>
      </c>
      <c r="C79" s="4" t="s">
        <v>5</v>
      </c>
    </row>
    <row r="80" spans="1:3">
      <c r="A80" s="3" t="s">
        <v>845</v>
      </c>
      <c r="B80" s="4" t="s">
        <v>5</v>
      </c>
      <c r="C80" s="4" t="s">
        <v>5</v>
      </c>
    </row>
    <row r="81" spans="1:3">
      <c r="A81" s="2" t="s">
        <v>32</v>
      </c>
      <c r="B81" s="4">
        <v>0</v>
      </c>
      <c r="C81" s="4">
        <v>0</v>
      </c>
    </row>
    <row r="82" spans="1:3" ht="30">
      <c r="A82" s="2" t="s">
        <v>863</v>
      </c>
      <c r="B82" s="4" t="s">
        <v>5</v>
      </c>
      <c r="C82" s="4" t="s">
        <v>5</v>
      </c>
    </row>
    <row r="83" spans="1:3">
      <c r="A83" s="3" t="s">
        <v>845</v>
      </c>
      <c r="B83" s="4" t="s">
        <v>5</v>
      </c>
      <c r="C83" s="4" t="s">
        <v>5</v>
      </c>
    </row>
    <row r="84" spans="1:3">
      <c r="A84" s="2" t="s">
        <v>32</v>
      </c>
      <c r="B84" s="6">
        <v>4035</v>
      </c>
      <c r="C84" s="6">
        <v>4525</v>
      </c>
    </row>
    <row r="85" spans="1:3" ht="30">
      <c r="A85" s="2" t="s">
        <v>864</v>
      </c>
      <c r="B85" s="4" t="s">
        <v>5</v>
      </c>
      <c r="C85" s="4" t="s">
        <v>5</v>
      </c>
    </row>
    <row r="86" spans="1:3">
      <c r="A86" s="3" t="s">
        <v>845</v>
      </c>
      <c r="B86" s="4" t="s">
        <v>5</v>
      </c>
      <c r="C86" s="4" t="s">
        <v>5</v>
      </c>
    </row>
    <row r="87" spans="1:3">
      <c r="A87" s="2" t="s">
        <v>32</v>
      </c>
      <c r="B87" s="8">
        <v>14621</v>
      </c>
      <c r="C87" s="8">
        <v>904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865</v>
      </c>
      <c r="B1" s="1" t="s">
        <v>79</v>
      </c>
      <c r="C1" s="1" t="s">
        <v>1</v>
      </c>
      <c r="D1" s="1" t="s">
        <v>712</v>
      </c>
    </row>
    <row r="2" spans="1:4" ht="30">
      <c r="A2" s="1" t="s">
        <v>27</v>
      </c>
      <c r="B2" s="1" t="s">
        <v>2</v>
      </c>
      <c r="C2" s="1" t="s">
        <v>2</v>
      </c>
      <c r="D2" s="1" t="s">
        <v>28</v>
      </c>
    </row>
    <row r="3" spans="1:4" ht="75">
      <c r="A3" s="3" t="s">
        <v>866</v>
      </c>
      <c r="B3" s="4" t="s">
        <v>5</v>
      </c>
      <c r="C3" s="4" t="s">
        <v>5</v>
      </c>
      <c r="D3" s="4" t="s">
        <v>5</v>
      </c>
    </row>
    <row r="4" spans="1:4">
      <c r="A4" s="2" t="s">
        <v>187</v>
      </c>
      <c r="B4" s="8">
        <v>16543</v>
      </c>
      <c r="C4" s="8">
        <v>13569</v>
      </c>
      <c r="D4" s="8">
        <v>16033</v>
      </c>
    </row>
    <row r="5" spans="1:4" ht="30">
      <c r="A5" s="2" t="s">
        <v>867</v>
      </c>
      <c r="B5" s="4">
        <v>0</v>
      </c>
      <c r="C5" s="4">
        <v>0</v>
      </c>
      <c r="D5" s="4">
        <v>904</v>
      </c>
    </row>
    <row r="6" spans="1:4" ht="45">
      <c r="A6" s="2" t="s">
        <v>868</v>
      </c>
      <c r="B6" s="6">
        <v>2203</v>
      </c>
      <c r="C6" s="6">
        <v>6060</v>
      </c>
      <c r="D6" s="6">
        <v>3155</v>
      </c>
    </row>
    <row r="7" spans="1:4">
      <c r="A7" s="2" t="s">
        <v>438</v>
      </c>
      <c r="B7" s="4">
        <v>0</v>
      </c>
      <c r="C7" s="4">
        <v>0</v>
      </c>
      <c r="D7" s="4" t="s">
        <v>5</v>
      </c>
    </row>
    <row r="8" spans="1:4">
      <c r="A8" s="2" t="s">
        <v>869</v>
      </c>
      <c r="B8" s="4" t="s">
        <v>5</v>
      </c>
      <c r="C8" s="4" t="s">
        <v>5</v>
      </c>
      <c r="D8" s="6">
        <v>-1186</v>
      </c>
    </row>
    <row r="9" spans="1:4">
      <c r="A9" s="2" t="s">
        <v>439</v>
      </c>
      <c r="B9" s="4">
        <v>-90</v>
      </c>
      <c r="C9" s="4">
        <v>-973</v>
      </c>
      <c r="D9" s="6">
        <v>-5337</v>
      </c>
    </row>
    <row r="10" spans="1:4">
      <c r="A10" s="2" t="s">
        <v>407</v>
      </c>
      <c r="B10" s="6">
        <v>18656</v>
      </c>
      <c r="C10" s="6">
        <v>18656</v>
      </c>
      <c r="D10" s="6">
        <v>13569</v>
      </c>
    </row>
    <row r="11" spans="1:4">
      <c r="A11" s="2" t="s">
        <v>344</v>
      </c>
      <c r="B11" s="4" t="s">
        <v>5</v>
      </c>
      <c r="C11" s="4" t="s">
        <v>5</v>
      </c>
      <c r="D11" s="4" t="s">
        <v>5</v>
      </c>
    </row>
    <row r="12" spans="1:4" ht="75">
      <c r="A12" s="3" t="s">
        <v>866</v>
      </c>
      <c r="B12" s="4" t="s">
        <v>5</v>
      </c>
      <c r="C12" s="4" t="s">
        <v>5</v>
      </c>
      <c r="D12" s="4" t="s">
        <v>5</v>
      </c>
    </row>
    <row r="13" spans="1:4">
      <c r="A13" s="2" t="s">
        <v>187</v>
      </c>
      <c r="B13" s="6">
        <v>4035</v>
      </c>
      <c r="C13" s="6">
        <v>4525</v>
      </c>
      <c r="D13" s="6">
        <v>9911</v>
      </c>
    </row>
    <row r="14" spans="1:4" ht="30">
      <c r="A14" s="2" t="s">
        <v>867</v>
      </c>
      <c r="B14" s="4">
        <v>0</v>
      </c>
      <c r="C14" s="4">
        <v>0</v>
      </c>
      <c r="D14" s="4">
        <v>0</v>
      </c>
    </row>
    <row r="15" spans="1:4" ht="45">
      <c r="A15" s="2" t="s">
        <v>868</v>
      </c>
      <c r="B15" s="4">
        <v>0</v>
      </c>
      <c r="C15" s="4">
        <v>0</v>
      </c>
      <c r="D15" s="4">
        <v>0</v>
      </c>
    </row>
    <row r="16" spans="1:4">
      <c r="A16" s="2" t="s">
        <v>438</v>
      </c>
      <c r="B16" s="4">
        <v>0</v>
      </c>
      <c r="C16" s="4">
        <v>0</v>
      </c>
      <c r="D16" s="4" t="s">
        <v>5</v>
      </c>
    </row>
    <row r="17" spans="1:4">
      <c r="A17" s="2" t="s">
        <v>869</v>
      </c>
      <c r="B17" s="4" t="s">
        <v>5</v>
      </c>
      <c r="C17" s="4" t="s">
        <v>5</v>
      </c>
      <c r="D17" s="6">
        <v>-1186</v>
      </c>
    </row>
    <row r="18" spans="1:4">
      <c r="A18" s="2" t="s">
        <v>439</v>
      </c>
      <c r="B18" s="4">
        <v>0</v>
      </c>
      <c r="C18" s="4">
        <v>-490</v>
      </c>
      <c r="D18" s="6">
        <v>-4200</v>
      </c>
    </row>
    <row r="19" spans="1:4">
      <c r="A19" s="2" t="s">
        <v>407</v>
      </c>
      <c r="B19" s="6">
        <v>4035</v>
      </c>
      <c r="C19" s="6">
        <v>4035</v>
      </c>
      <c r="D19" s="6">
        <v>4525</v>
      </c>
    </row>
    <row r="20" spans="1:4">
      <c r="A20" s="2" t="s">
        <v>346</v>
      </c>
      <c r="B20" s="4" t="s">
        <v>5</v>
      </c>
      <c r="C20" s="4" t="s">
        <v>5</v>
      </c>
      <c r="D20" s="4" t="s">
        <v>5</v>
      </c>
    </row>
    <row r="21" spans="1:4" ht="75">
      <c r="A21" s="3" t="s">
        <v>866</v>
      </c>
      <c r="B21" s="4" t="s">
        <v>5</v>
      </c>
      <c r="C21" s="4" t="s">
        <v>5</v>
      </c>
      <c r="D21" s="4" t="s">
        <v>5</v>
      </c>
    </row>
    <row r="22" spans="1:4">
      <c r="A22" s="2" t="s">
        <v>187</v>
      </c>
      <c r="B22" s="6">
        <v>12508</v>
      </c>
      <c r="C22" s="6">
        <v>9044</v>
      </c>
      <c r="D22" s="6">
        <v>6122</v>
      </c>
    </row>
    <row r="23" spans="1:4" ht="30">
      <c r="A23" s="2" t="s">
        <v>867</v>
      </c>
      <c r="B23" s="4">
        <v>0</v>
      </c>
      <c r="C23" s="4">
        <v>0</v>
      </c>
      <c r="D23" s="4">
        <v>904</v>
      </c>
    </row>
    <row r="24" spans="1:4" ht="45">
      <c r="A24" s="2" t="s">
        <v>868</v>
      </c>
      <c r="B24" s="6">
        <v>2203</v>
      </c>
      <c r="C24" s="6">
        <v>6060</v>
      </c>
      <c r="D24" s="6">
        <v>3155</v>
      </c>
    </row>
    <row r="25" spans="1:4">
      <c r="A25" s="2" t="s">
        <v>438</v>
      </c>
      <c r="B25" s="4">
        <v>0</v>
      </c>
      <c r="C25" s="4">
        <v>0</v>
      </c>
      <c r="D25" s="4" t="s">
        <v>5</v>
      </c>
    </row>
    <row r="26" spans="1:4">
      <c r="A26" s="2" t="s">
        <v>869</v>
      </c>
      <c r="B26" s="4" t="s">
        <v>5</v>
      </c>
      <c r="C26" s="4" t="s">
        <v>5</v>
      </c>
      <c r="D26" s="4">
        <v>0</v>
      </c>
    </row>
    <row r="27" spans="1:4">
      <c r="A27" s="2" t="s">
        <v>439</v>
      </c>
      <c r="B27" s="4">
        <v>-90</v>
      </c>
      <c r="C27" s="4">
        <v>-483</v>
      </c>
      <c r="D27" s="6">
        <v>-1137</v>
      </c>
    </row>
    <row r="28" spans="1:4">
      <c r="A28" s="2" t="s">
        <v>407</v>
      </c>
      <c r="B28" s="8">
        <v>14621</v>
      </c>
      <c r="C28" s="8">
        <v>14621</v>
      </c>
      <c r="D28" s="8">
        <v>904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19.5703125" bestFit="1" customWidth="1"/>
    <col min="3" max="3" width="19.85546875" bestFit="1" customWidth="1"/>
    <col min="4" max="5" width="33.140625" bestFit="1" customWidth="1"/>
    <col min="6" max="10" width="29.85546875" bestFit="1" customWidth="1"/>
    <col min="11" max="12" width="36.5703125" bestFit="1" customWidth="1"/>
    <col min="13" max="13" width="16.42578125" bestFit="1" customWidth="1"/>
    <col min="14" max="15" width="19.5703125" bestFit="1" customWidth="1"/>
    <col min="16" max="17" width="19.85546875" bestFit="1" customWidth="1"/>
    <col min="18" max="19" width="36.5703125" bestFit="1" customWidth="1"/>
    <col min="20" max="20" width="14.5703125" bestFit="1" customWidth="1"/>
    <col min="21" max="22" width="19.5703125" bestFit="1" customWidth="1"/>
    <col min="23" max="24" width="19.85546875" bestFit="1" customWidth="1"/>
  </cols>
  <sheetData>
    <row r="1" spans="1:24" ht="15" customHeight="1">
      <c r="A1" s="1" t="s">
        <v>870</v>
      </c>
      <c r="B1" s="7" t="s">
        <v>1</v>
      </c>
      <c r="C1" s="7"/>
      <c r="D1" s="7"/>
      <c r="E1" s="1" t="s">
        <v>712</v>
      </c>
      <c r="F1" s="1"/>
      <c r="G1" s="1" t="s">
        <v>1</v>
      </c>
      <c r="H1" s="1" t="s">
        <v>712</v>
      </c>
      <c r="I1" s="1" t="s">
        <v>1</v>
      </c>
      <c r="J1" s="1" t="s">
        <v>712</v>
      </c>
      <c r="K1" s="1" t="s">
        <v>1</v>
      </c>
      <c r="L1" s="1" t="s">
        <v>712</v>
      </c>
      <c r="M1" s="1"/>
      <c r="N1" s="1" t="s">
        <v>1</v>
      </c>
      <c r="O1" s="1" t="s">
        <v>712</v>
      </c>
      <c r="P1" s="1" t="s">
        <v>1</v>
      </c>
      <c r="Q1" s="1" t="s">
        <v>712</v>
      </c>
      <c r="R1" s="1" t="s">
        <v>1</v>
      </c>
      <c r="S1" s="1" t="s">
        <v>712</v>
      </c>
      <c r="T1" s="1"/>
      <c r="U1" s="1" t="s">
        <v>1</v>
      </c>
      <c r="V1" s="1" t="s">
        <v>712</v>
      </c>
      <c r="W1" s="1" t="s">
        <v>1</v>
      </c>
      <c r="X1" s="1" t="s">
        <v>712</v>
      </c>
    </row>
    <row r="2" spans="1:24" ht="30">
      <c r="A2" s="1" t="s">
        <v>27</v>
      </c>
      <c r="B2" s="1" t="s">
        <v>2</v>
      </c>
      <c r="C2" s="1" t="s">
        <v>2</v>
      </c>
      <c r="D2" s="1" t="s">
        <v>2</v>
      </c>
      <c r="E2" s="1" t="s">
        <v>709</v>
      </c>
      <c r="F2" s="1" t="s">
        <v>28</v>
      </c>
      <c r="G2" s="1" t="s">
        <v>2</v>
      </c>
      <c r="H2" s="1" t="s">
        <v>28</v>
      </c>
      <c r="I2" s="1" t="s">
        <v>2</v>
      </c>
      <c r="J2" s="1" t="s">
        <v>28</v>
      </c>
      <c r="K2" s="1" t="s">
        <v>2</v>
      </c>
      <c r="L2" s="1" t="s">
        <v>709</v>
      </c>
      <c r="M2" s="1" t="s">
        <v>28</v>
      </c>
      <c r="N2" s="1" t="s">
        <v>2</v>
      </c>
      <c r="O2" s="1" t="s">
        <v>28</v>
      </c>
      <c r="P2" s="1" t="s">
        <v>2</v>
      </c>
      <c r="Q2" s="1" t="s">
        <v>28</v>
      </c>
      <c r="R2" s="1" t="s">
        <v>2</v>
      </c>
      <c r="S2" s="1" t="s">
        <v>709</v>
      </c>
      <c r="T2" s="1" t="s">
        <v>28</v>
      </c>
      <c r="U2" s="1" t="s">
        <v>2</v>
      </c>
      <c r="V2" s="1" t="s">
        <v>28</v>
      </c>
      <c r="W2" s="1" t="s">
        <v>2</v>
      </c>
      <c r="X2" s="1" t="s">
        <v>28</v>
      </c>
    </row>
    <row r="3" spans="1:24">
      <c r="A3" s="1"/>
      <c r="B3" s="1" t="s">
        <v>823</v>
      </c>
      <c r="C3" s="1" t="s">
        <v>826</v>
      </c>
      <c r="D3" s="1" t="s">
        <v>344</v>
      </c>
      <c r="E3" s="1" t="s">
        <v>344</v>
      </c>
      <c r="F3" s="1" t="s">
        <v>344</v>
      </c>
      <c r="G3" s="1" t="s">
        <v>344</v>
      </c>
      <c r="H3" s="1" t="s">
        <v>344</v>
      </c>
      <c r="I3" s="1" t="s">
        <v>344</v>
      </c>
      <c r="J3" s="1" t="s">
        <v>344</v>
      </c>
      <c r="K3" s="1" t="s">
        <v>871</v>
      </c>
      <c r="L3" s="1" t="s">
        <v>871</v>
      </c>
      <c r="M3" s="1" t="s">
        <v>871</v>
      </c>
      <c r="N3" s="1" t="s">
        <v>871</v>
      </c>
      <c r="O3" s="1" t="s">
        <v>871</v>
      </c>
      <c r="P3" s="1" t="s">
        <v>871</v>
      </c>
      <c r="Q3" s="1" t="s">
        <v>871</v>
      </c>
      <c r="R3" s="1" t="s">
        <v>466</v>
      </c>
      <c r="S3" s="1" t="s">
        <v>466</v>
      </c>
      <c r="T3" s="1" t="s">
        <v>466</v>
      </c>
      <c r="U3" s="1" t="s">
        <v>466</v>
      </c>
      <c r="V3" s="1" t="s">
        <v>466</v>
      </c>
      <c r="W3" s="1" t="s">
        <v>466</v>
      </c>
      <c r="X3" s="1" t="s">
        <v>466</v>
      </c>
    </row>
    <row r="4" spans="1:24">
      <c r="A4" s="1"/>
      <c r="B4" s="1"/>
      <c r="C4" s="1"/>
      <c r="D4" s="1" t="s">
        <v>419</v>
      </c>
      <c r="E4" s="1" t="s">
        <v>419</v>
      </c>
      <c r="F4" s="1" t="s">
        <v>419</v>
      </c>
      <c r="G4" s="1" t="s">
        <v>823</v>
      </c>
      <c r="H4" s="1" t="s">
        <v>823</v>
      </c>
      <c r="I4" s="1" t="s">
        <v>826</v>
      </c>
      <c r="J4" s="1" t="s">
        <v>826</v>
      </c>
      <c r="K4" s="1" t="s">
        <v>419</v>
      </c>
      <c r="L4" s="1" t="s">
        <v>419</v>
      </c>
      <c r="M4" s="1" t="s">
        <v>419</v>
      </c>
      <c r="N4" s="1" t="s">
        <v>823</v>
      </c>
      <c r="O4" s="1" t="s">
        <v>823</v>
      </c>
      <c r="P4" s="1" t="s">
        <v>826</v>
      </c>
      <c r="Q4" s="1" t="s">
        <v>826</v>
      </c>
      <c r="R4" s="1" t="s">
        <v>419</v>
      </c>
      <c r="S4" s="1" t="s">
        <v>419</v>
      </c>
      <c r="T4" s="1" t="s">
        <v>419</v>
      </c>
      <c r="U4" s="1" t="s">
        <v>823</v>
      </c>
      <c r="V4" s="1" t="s">
        <v>823</v>
      </c>
      <c r="W4" s="1" t="s">
        <v>826</v>
      </c>
      <c r="X4" s="1" t="s">
        <v>826</v>
      </c>
    </row>
    <row r="5" spans="1:24">
      <c r="A5" s="1"/>
      <c r="B5" s="1"/>
      <c r="C5" s="1"/>
      <c r="D5" s="1"/>
      <c r="E5" s="1"/>
      <c r="F5" s="1"/>
      <c r="G5" s="1" t="s">
        <v>419</v>
      </c>
      <c r="H5" s="1" t="s">
        <v>419</v>
      </c>
      <c r="I5" s="1" t="s">
        <v>419</v>
      </c>
      <c r="J5" s="1" t="s">
        <v>419</v>
      </c>
      <c r="K5" s="1"/>
      <c r="L5" s="1"/>
      <c r="M5" s="1"/>
      <c r="N5" s="1" t="s">
        <v>419</v>
      </c>
      <c r="O5" s="1" t="s">
        <v>419</v>
      </c>
      <c r="P5" s="1" t="s">
        <v>419</v>
      </c>
      <c r="Q5" s="1" t="s">
        <v>419</v>
      </c>
      <c r="R5" s="1"/>
      <c r="S5" s="1"/>
      <c r="T5" s="1"/>
      <c r="U5" s="1" t="s">
        <v>419</v>
      </c>
      <c r="V5" s="1" t="s">
        <v>419</v>
      </c>
      <c r="W5" s="1" t="s">
        <v>419</v>
      </c>
      <c r="X5" s="1" t="s">
        <v>419</v>
      </c>
    </row>
    <row r="6" spans="1:24" ht="30">
      <c r="A6" s="3" t="s">
        <v>8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337</v>
      </c>
      <c r="B7" s="4" t="s">
        <v>5</v>
      </c>
      <c r="C7" s="4" t="s">
        <v>5</v>
      </c>
      <c r="D7" s="8">
        <v>4035</v>
      </c>
      <c r="E7" s="4" t="s">
        <v>5</v>
      </c>
      <c r="F7" s="8">
        <v>4525</v>
      </c>
      <c r="G7" s="4" t="s">
        <v>5</v>
      </c>
      <c r="H7" s="4" t="s">
        <v>5</v>
      </c>
      <c r="I7" s="4" t="s">
        <v>5</v>
      </c>
      <c r="J7" s="4" t="s">
        <v>5</v>
      </c>
      <c r="K7" s="8">
        <v>5190</v>
      </c>
      <c r="L7" s="4" t="s">
        <v>5</v>
      </c>
      <c r="M7" s="8">
        <v>5291</v>
      </c>
      <c r="N7" s="4" t="s">
        <v>5</v>
      </c>
      <c r="O7" s="4" t="s">
        <v>5</v>
      </c>
      <c r="P7" s="4" t="s">
        <v>5</v>
      </c>
      <c r="Q7" s="4" t="s">
        <v>5</v>
      </c>
      <c r="R7" s="8">
        <v>12728</v>
      </c>
      <c r="S7" s="4" t="s">
        <v>5</v>
      </c>
      <c r="T7" s="8">
        <v>13765</v>
      </c>
      <c r="U7" s="4" t="s">
        <v>5</v>
      </c>
      <c r="V7" s="4" t="s">
        <v>5</v>
      </c>
      <c r="W7" s="4" t="s">
        <v>5</v>
      </c>
      <c r="X7" s="4" t="s">
        <v>5</v>
      </c>
    </row>
    <row r="8" spans="1:24">
      <c r="A8" s="2" t="s">
        <v>455</v>
      </c>
      <c r="B8" s="4" t="s">
        <v>5</v>
      </c>
      <c r="C8" s="4" t="s">
        <v>5</v>
      </c>
      <c r="D8" s="4" t="s">
        <v>873</v>
      </c>
      <c r="E8" s="4" t="s">
        <v>873</v>
      </c>
      <c r="F8" s="4" t="s">
        <v>5</v>
      </c>
      <c r="G8" s="4" t="s">
        <v>5</v>
      </c>
      <c r="H8" s="4" t="s">
        <v>5</v>
      </c>
      <c r="I8" s="4" t="s">
        <v>5</v>
      </c>
      <c r="J8" s="4" t="s">
        <v>5</v>
      </c>
      <c r="K8" s="4" t="s">
        <v>874</v>
      </c>
      <c r="L8" s="4" t="s">
        <v>874</v>
      </c>
      <c r="M8" s="4" t="s">
        <v>5</v>
      </c>
      <c r="N8" s="4" t="s">
        <v>5</v>
      </c>
      <c r="O8" s="4" t="s">
        <v>5</v>
      </c>
      <c r="P8" s="4" t="s">
        <v>5</v>
      </c>
      <c r="Q8" s="4" t="s">
        <v>5</v>
      </c>
      <c r="R8" s="4" t="s">
        <v>874</v>
      </c>
      <c r="S8" s="4" t="s">
        <v>874</v>
      </c>
      <c r="T8" s="4" t="s">
        <v>5</v>
      </c>
      <c r="U8" s="4" t="s">
        <v>5</v>
      </c>
      <c r="V8" s="4" t="s">
        <v>5</v>
      </c>
      <c r="W8" s="4" t="s">
        <v>5</v>
      </c>
      <c r="X8" s="4" t="s">
        <v>5</v>
      </c>
    </row>
    <row r="9" spans="1:24" ht="30">
      <c r="A9" s="2" t="s">
        <v>875</v>
      </c>
      <c r="B9" s="4" t="s">
        <v>5</v>
      </c>
      <c r="C9" s="4" t="s">
        <v>5</v>
      </c>
      <c r="D9" s="4" t="s">
        <v>876</v>
      </c>
      <c r="E9" s="4" t="s">
        <v>876</v>
      </c>
      <c r="F9" s="4" t="s">
        <v>5</v>
      </c>
      <c r="G9" s="4" t="s">
        <v>5</v>
      </c>
      <c r="H9" s="4" t="s">
        <v>5</v>
      </c>
      <c r="I9" s="4" t="s">
        <v>5</v>
      </c>
      <c r="J9" s="4" t="s">
        <v>5</v>
      </c>
      <c r="K9" s="4" t="s">
        <v>877</v>
      </c>
      <c r="L9" s="4" t="s">
        <v>877</v>
      </c>
      <c r="M9" s="4" t="s">
        <v>5</v>
      </c>
      <c r="N9" s="4" t="s">
        <v>5</v>
      </c>
      <c r="O9" s="4" t="s">
        <v>5</v>
      </c>
      <c r="P9" s="4" t="s">
        <v>5</v>
      </c>
      <c r="Q9" s="4" t="s">
        <v>5</v>
      </c>
      <c r="R9" s="4" t="s">
        <v>877</v>
      </c>
      <c r="S9" s="4" t="s">
        <v>877</v>
      </c>
      <c r="T9" s="4" t="s">
        <v>5</v>
      </c>
      <c r="U9" s="4" t="s">
        <v>5</v>
      </c>
      <c r="V9" s="4" t="s">
        <v>5</v>
      </c>
      <c r="W9" s="4" t="s">
        <v>5</v>
      </c>
      <c r="X9" s="4" t="s">
        <v>5</v>
      </c>
    </row>
    <row r="10" spans="1:24">
      <c r="A10" s="2" t="s">
        <v>878</v>
      </c>
      <c r="B10" s="97">
        <v>0</v>
      </c>
      <c r="C10" s="97">
        <v>0.5</v>
      </c>
      <c r="D10" s="4" t="s">
        <v>5</v>
      </c>
      <c r="E10" s="4" t="s">
        <v>5</v>
      </c>
      <c r="F10" s="4" t="s">
        <v>5</v>
      </c>
      <c r="G10" s="97">
        <v>3.0499999999999999E-2</v>
      </c>
      <c r="H10" s="97">
        <v>3.0499999999999999E-2</v>
      </c>
      <c r="I10" s="97">
        <v>5.5E-2</v>
      </c>
      <c r="J10" s="97">
        <v>5.5E-2</v>
      </c>
      <c r="K10" s="4" t="s">
        <v>5</v>
      </c>
      <c r="L10" s="4" t="s">
        <v>5</v>
      </c>
      <c r="M10" s="4" t="s">
        <v>5</v>
      </c>
      <c r="N10" s="97">
        <v>0.05</v>
      </c>
      <c r="O10" s="97">
        <v>0.05</v>
      </c>
      <c r="P10" s="97">
        <v>0.2</v>
      </c>
      <c r="Q10" s="97">
        <v>0.2</v>
      </c>
      <c r="R10" s="4" t="s">
        <v>5</v>
      </c>
      <c r="S10" s="4" t="s">
        <v>5</v>
      </c>
      <c r="T10" s="4" t="s">
        <v>5</v>
      </c>
      <c r="U10" s="97">
        <v>0</v>
      </c>
      <c r="V10" s="97">
        <v>0</v>
      </c>
      <c r="W10" s="97">
        <v>0.5</v>
      </c>
      <c r="X10" s="97">
        <v>0.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79</v>
      </c>
      <c r="B1" s="7" t="s">
        <v>2</v>
      </c>
      <c r="C1" s="7" t="s">
        <v>28</v>
      </c>
    </row>
    <row r="2" spans="1:3" ht="30">
      <c r="A2" s="1" t="s">
        <v>27</v>
      </c>
      <c r="B2" s="7"/>
      <c r="C2" s="7"/>
    </row>
    <row r="3" spans="1:3" ht="30">
      <c r="A3" s="3" t="s">
        <v>880</v>
      </c>
      <c r="B3" s="4" t="s">
        <v>5</v>
      </c>
      <c r="C3" s="4" t="s">
        <v>5</v>
      </c>
    </row>
    <row r="4" spans="1:3">
      <c r="A4" s="2" t="s">
        <v>881</v>
      </c>
      <c r="B4" s="8">
        <v>15318</v>
      </c>
      <c r="C4" s="8">
        <v>16923</v>
      </c>
    </row>
    <row r="5" spans="1:3">
      <c r="A5" s="2" t="s">
        <v>804</v>
      </c>
      <c r="B5" s="6">
        <v>2590</v>
      </c>
      <c r="C5" s="6">
        <v>3158</v>
      </c>
    </row>
    <row r="6" spans="1:3">
      <c r="A6" s="2" t="s">
        <v>882</v>
      </c>
      <c r="B6" s="6">
        <v>12728</v>
      </c>
      <c r="C6" s="6">
        <v>13765</v>
      </c>
    </row>
    <row r="7" spans="1:3">
      <c r="A7" s="2" t="s">
        <v>245</v>
      </c>
      <c r="B7" s="4" t="s">
        <v>5</v>
      </c>
      <c r="C7" s="4" t="s">
        <v>5</v>
      </c>
    </row>
    <row r="8" spans="1:3" ht="30">
      <c r="A8" s="3" t="s">
        <v>880</v>
      </c>
      <c r="B8" s="4" t="s">
        <v>5</v>
      </c>
      <c r="C8" s="4" t="s">
        <v>5</v>
      </c>
    </row>
    <row r="9" spans="1:3">
      <c r="A9" s="2" t="s">
        <v>881</v>
      </c>
      <c r="B9" s="6">
        <v>7381</v>
      </c>
      <c r="C9" s="6">
        <v>8620</v>
      </c>
    </row>
    <row r="10" spans="1:3">
      <c r="A10" s="2" t="s">
        <v>804</v>
      </c>
      <c r="B10" s="6">
        <v>1623</v>
      </c>
      <c r="C10" s="6">
        <v>1612</v>
      </c>
    </row>
    <row r="11" spans="1:3">
      <c r="A11" s="2" t="s">
        <v>882</v>
      </c>
      <c r="B11" s="6">
        <v>5758</v>
      </c>
      <c r="C11" s="6">
        <v>7008</v>
      </c>
    </row>
    <row r="12" spans="1:3">
      <c r="A12" s="2" t="s">
        <v>246</v>
      </c>
      <c r="B12" s="4" t="s">
        <v>5</v>
      </c>
      <c r="C12" s="4" t="s">
        <v>5</v>
      </c>
    </row>
    <row r="13" spans="1:3" ht="30">
      <c r="A13" s="3" t="s">
        <v>880</v>
      </c>
      <c r="B13" s="4" t="s">
        <v>5</v>
      </c>
      <c r="C13" s="4" t="s">
        <v>5</v>
      </c>
    </row>
    <row r="14" spans="1:3">
      <c r="A14" s="2" t="s">
        <v>881</v>
      </c>
      <c r="B14" s="4">
        <v>0</v>
      </c>
      <c r="C14" s="4">
        <v>0</v>
      </c>
    </row>
    <row r="15" spans="1:3">
      <c r="A15" s="2" t="s">
        <v>804</v>
      </c>
      <c r="B15" s="4">
        <v>0</v>
      </c>
      <c r="C15" s="4">
        <v>0</v>
      </c>
    </row>
    <row r="16" spans="1:3">
      <c r="A16" s="2" t="s">
        <v>882</v>
      </c>
      <c r="B16" s="4">
        <v>0</v>
      </c>
      <c r="C16" s="4">
        <v>0</v>
      </c>
    </row>
    <row r="17" spans="1:3">
      <c r="A17" s="2" t="s">
        <v>247</v>
      </c>
      <c r="B17" s="4" t="s">
        <v>5</v>
      </c>
      <c r="C17" s="4" t="s">
        <v>5</v>
      </c>
    </row>
    <row r="18" spans="1:3" ht="30">
      <c r="A18" s="3" t="s">
        <v>880</v>
      </c>
      <c r="B18" s="4" t="s">
        <v>5</v>
      </c>
      <c r="C18" s="4" t="s">
        <v>5</v>
      </c>
    </row>
    <row r="19" spans="1:3">
      <c r="A19" s="2" t="s">
        <v>881</v>
      </c>
      <c r="B19" s="6">
        <v>6518</v>
      </c>
      <c r="C19" s="6">
        <v>7204</v>
      </c>
    </row>
    <row r="20" spans="1:3">
      <c r="A20" s="2" t="s">
        <v>804</v>
      </c>
      <c r="B20" s="4">
        <v>802</v>
      </c>
      <c r="C20" s="6">
        <v>1500</v>
      </c>
    </row>
    <row r="21" spans="1:3">
      <c r="A21" s="2" t="s">
        <v>882</v>
      </c>
      <c r="B21" s="6">
        <v>5716</v>
      </c>
      <c r="C21" s="6">
        <v>5704</v>
      </c>
    </row>
    <row r="22" spans="1:3">
      <c r="A22" s="2" t="s">
        <v>248</v>
      </c>
      <c r="B22" s="4" t="s">
        <v>5</v>
      </c>
      <c r="C22" s="4" t="s">
        <v>5</v>
      </c>
    </row>
    <row r="23" spans="1:3" ht="30">
      <c r="A23" s="3" t="s">
        <v>880</v>
      </c>
      <c r="B23" s="4" t="s">
        <v>5</v>
      </c>
      <c r="C23" s="4" t="s">
        <v>5</v>
      </c>
    </row>
    <row r="24" spans="1:3">
      <c r="A24" s="2" t="s">
        <v>881</v>
      </c>
      <c r="B24" s="4">
        <v>0</v>
      </c>
      <c r="C24" s="4">
        <v>0</v>
      </c>
    </row>
    <row r="25" spans="1:3">
      <c r="A25" s="2" t="s">
        <v>804</v>
      </c>
      <c r="B25" s="4">
        <v>0</v>
      </c>
      <c r="C25" s="4">
        <v>0</v>
      </c>
    </row>
    <row r="26" spans="1:3">
      <c r="A26" s="2" t="s">
        <v>882</v>
      </c>
      <c r="B26" s="4">
        <v>0</v>
      </c>
      <c r="C26" s="4" t="s">
        <v>5</v>
      </c>
    </row>
    <row r="27" spans="1:3">
      <c r="A27" s="2" t="s">
        <v>249</v>
      </c>
      <c r="B27" s="4" t="s">
        <v>5</v>
      </c>
      <c r="C27" s="4" t="s">
        <v>5</v>
      </c>
    </row>
    <row r="28" spans="1:3" ht="30">
      <c r="A28" s="3" t="s">
        <v>880</v>
      </c>
      <c r="B28" s="4" t="s">
        <v>5</v>
      </c>
      <c r="C28" s="4" t="s">
        <v>5</v>
      </c>
    </row>
    <row r="29" spans="1:3">
      <c r="A29" s="2" t="s">
        <v>881</v>
      </c>
      <c r="B29" s="6">
        <v>1384</v>
      </c>
      <c r="C29" s="6">
        <v>1062</v>
      </c>
    </row>
    <row r="30" spans="1:3">
      <c r="A30" s="2" t="s">
        <v>804</v>
      </c>
      <c r="B30" s="4">
        <v>165</v>
      </c>
      <c r="C30" s="4">
        <v>46</v>
      </c>
    </row>
    <row r="31" spans="1:3">
      <c r="A31" s="2" t="s">
        <v>882</v>
      </c>
      <c r="B31" s="6">
        <v>1219</v>
      </c>
      <c r="C31" s="6">
        <v>1016</v>
      </c>
    </row>
    <row r="32" spans="1:3">
      <c r="A32" s="2" t="s">
        <v>250</v>
      </c>
      <c r="B32" s="4" t="s">
        <v>5</v>
      </c>
      <c r="C32" s="4" t="s">
        <v>5</v>
      </c>
    </row>
    <row r="33" spans="1:3" ht="30">
      <c r="A33" s="3" t="s">
        <v>880</v>
      </c>
      <c r="B33" s="4" t="s">
        <v>5</v>
      </c>
      <c r="C33" s="4" t="s">
        <v>5</v>
      </c>
    </row>
    <row r="34" spans="1:3">
      <c r="A34" s="2" t="s">
        <v>881</v>
      </c>
      <c r="B34" s="4">
        <v>35</v>
      </c>
      <c r="C34" s="4">
        <v>37</v>
      </c>
    </row>
    <row r="35" spans="1:3">
      <c r="A35" s="2" t="s">
        <v>804</v>
      </c>
      <c r="B35" s="4">
        <v>0</v>
      </c>
      <c r="C35" s="4">
        <v>0</v>
      </c>
    </row>
    <row r="36" spans="1:3">
      <c r="A36" s="2" t="s">
        <v>882</v>
      </c>
      <c r="B36" s="4">
        <v>35</v>
      </c>
      <c r="C36" s="4">
        <v>37</v>
      </c>
    </row>
    <row r="37" spans="1:3">
      <c r="A37" s="2" t="s">
        <v>251</v>
      </c>
      <c r="B37" s="4" t="s">
        <v>5</v>
      </c>
      <c r="C37" s="4" t="s">
        <v>5</v>
      </c>
    </row>
    <row r="38" spans="1:3" ht="30">
      <c r="A38" s="3" t="s">
        <v>880</v>
      </c>
      <c r="B38" s="4" t="s">
        <v>5</v>
      </c>
      <c r="C38" s="4" t="s">
        <v>5</v>
      </c>
    </row>
    <row r="39" spans="1:3">
      <c r="A39" s="2" t="s">
        <v>881</v>
      </c>
      <c r="B39" s="4">
        <v>0</v>
      </c>
      <c r="C39" s="4">
        <v>0</v>
      </c>
    </row>
    <row r="40" spans="1:3">
      <c r="A40" s="2" t="s">
        <v>804</v>
      </c>
      <c r="B40" s="4">
        <v>0</v>
      </c>
      <c r="C40" s="4">
        <v>0</v>
      </c>
    </row>
    <row r="41" spans="1:3">
      <c r="A41" s="2" t="s">
        <v>882</v>
      </c>
      <c r="B41" s="4">
        <v>0</v>
      </c>
      <c r="C41" s="4">
        <v>0</v>
      </c>
    </row>
    <row r="42" spans="1:3">
      <c r="A42" s="2" t="s">
        <v>252</v>
      </c>
      <c r="B42" s="4" t="s">
        <v>5</v>
      </c>
      <c r="C42" s="4" t="s">
        <v>5</v>
      </c>
    </row>
    <row r="43" spans="1:3" ht="30">
      <c r="A43" s="3" t="s">
        <v>880</v>
      </c>
      <c r="B43" s="4" t="s">
        <v>5</v>
      </c>
      <c r="C43" s="4" t="s">
        <v>5</v>
      </c>
    </row>
    <row r="44" spans="1:3">
      <c r="A44" s="2" t="s">
        <v>881</v>
      </c>
      <c r="B44" s="4">
        <v>0</v>
      </c>
      <c r="C44" s="4">
        <v>0</v>
      </c>
    </row>
    <row r="45" spans="1:3">
      <c r="A45" s="2" t="s">
        <v>804</v>
      </c>
      <c r="B45" s="4">
        <v>0</v>
      </c>
      <c r="C45" s="4">
        <v>0</v>
      </c>
    </row>
    <row r="46" spans="1:3">
      <c r="A46" s="2" t="s">
        <v>882</v>
      </c>
      <c r="B46" s="4">
        <v>0</v>
      </c>
      <c r="C46" s="4">
        <v>0</v>
      </c>
    </row>
    <row r="47" spans="1:3">
      <c r="A47" s="2" t="s">
        <v>253</v>
      </c>
      <c r="B47" s="4" t="s">
        <v>5</v>
      </c>
      <c r="C47" s="4" t="s">
        <v>5</v>
      </c>
    </row>
    <row r="48" spans="1:3" ht="30">
      <c r="A48" s="3" t="s">
        <v>880</v>
      </c>
      <c r="B48" s="4" t="s">
        <v>5</v>
      </c>
      <c r="C48" s="4" t="s">
        <v>5</v>
      </c>
    </row>
    <row r="49" spans="1:3">
      <c r="A49" s="2" t="s">
        <v>881</v>
      </c>
      <c r="B49" s="4">
        <v>0</v>
      </c>
      <c r="C49" s="4">
        <v>0</v>
      </c>
    </row>
    <row r="50" spans="1:3">
      <c r="A50" s="2" t="s">
        <v>804</v>
      </c>
      <c r="B50" s="4">
        <v>0</v>
      </c>
      <c r="C50" s="4">
        <v>0</v>
      </c>
    </row>
    <row r="51" spans="1:3">
      <c r="A51" s="2" t="s">
        <v>882</v>
      </c>
      <c r="B51" s="4">
        <v>0</v>
      </c>
      <c r="C51" s="4">
        <v>0</v>
      </c>
    </row>
    <row r="52" spans="1:3">
      <c r="A52" s="2" t="s">
        <v>254</v>
      </c>
      <c r="B52" s="4" t="s">
        <v>5</v>
      </c>
      <c r="C52" s="4" t="s">
        <v>5</v>
      </c>
    </row>
    <row r="53" spans="1:3" ht="30">
      <c r="A53" s="3" t="s">
        <v>880</v>
      </c>
      <c r="B53" s="4" t="s">
        <v>5</v>
      </c>
      <c r="C53" s="4" t="s">
        <v>5</v>
      </c>
    </row>
    <row r="54" spans="1:3">
      <c r="A54" s="2" t="s">
        <v>881</v>
      </c>
      <c r="B54" s="4">
        <v>0</v>
      </c>
      <c r="C54" s="4">
        <v>0</v>
      </c>
    </row>
    <row r="55" spans="1:3">
      <c r="A55" s="2" t="s">
        <v>804</v>
      </c>
      <c r="B55" s="4">
        <v>0</v>
      </c>
      <c r="C55" s="4" t="s">
        <v>5</v>
      </c>
    </row>
    <row r="56" spans="1:3">
      <c r="A56" s="2" t="s">
        <v>882</v>
      </c>
      <c r="B56" s="4">
        <v>0</v>
      </c>
      <c r="C56" s="4">
        <v>0</v>
      </c>
    </row>
    <row r="57" spans="1:3">
      <c r="A57" s="2" t="s">
        <v>255</v>
      </c>
      <c r="B57" s="4" t="s">
        <v>5</v>
      </c>
      <c r="C57" s="4" t="s">
        <v>5</v>
      </c>
    </row>
    <row r="58" spans="1:3" ht="30">
      <c r="A58" s="3" t="s">
        <v>880</v>
      </c>
      <c r="B58" s="4" t="s">
        <v>5</v>
      </c>
      <c r="C58" s="4" t="s">
        <v>5</v>
      </c>
    </row>
    <row r="59" spans="1:3">
      <c r="A59" s="2" t="s">
        <v>881</v>
      </c>
      <c r="B59" s="4">
        <v>0</v>
      </c>
      <c r="C59" s="4">
        <v>0</v>
      </c>
    </row>
    <row r="60" spans="1:3">
      <c r="A60" s="2" t="s">
        <v>804</v>
      </c>
      <c r="B60" s="4">
        <v>0</v>
      </c>
      <c r="C60" s="4" t="s">
        <v>5</v>
      </c>
    </row>
    <row r="61" spans="1:3">
      <c r="A61" s="2" t="s">
        <v>882</v>
      </c>
      <c r="B61" s="4">
        <v>0</v>
      </c>
      <c r="C61" s="4">
        <v>0</v>
      </c>
    </row>
    <row r="62" spans="1:3">
      <c r="A62" s="2" t="s">
        <v>256</v>
      </c>
      <c r="B62" s="4" t="s">
        <v>5</v>
      </c>
      <c r="C62" s="4" t="s">
        <v>5</v>
      </c>
    </row>
    <row r="63" spans="1:3" ht="30">
      <c r="A63" s="3" t="s">
        <v>880</v>
      </c>
      <c r="B63" s="4" t="s">
        <v>5</v>
      </c>
      <c r="C63" s="4" t="s">
        <v>5</v>
      </c>
    </row>
    <row r="64" spans="1:3">
      <c r="A64" s="2" t="s">
        <v>881</v>
      </c>
      <c r="B64" s="4">
        <v>0</v>
      </c>
      <c r="C64" s="4">
        <v>0</v>
      </c>
    </row>
    <row r="65" spans="1:3">
      <c r="A65" s="2" t="s">
        <v>804</v>
      </c>
      <c r="B65" s="4">
        <v>0</v>
      </c>
      <c r="C65" s="4" t="s">
        <v>5</v>
      </c>
    </row>
    <row r="66" spans="1:3">
      <c r="A66" s="2" t="s">
        <v>882</v>
      </c>
      <c r="B66" s="8">
        <v>0</v>
      </c>
      <c r="C66"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s>
  <sheetData>
    <row r="1" spans="1:5">
      <c r="A1" s="1" t="s">
        <v>883</v>
      </c>
      <c r="B1" s="7" t="s">
        <v>2</v>
      </c>
      <c r="C1" s="7" t="s">
        <v>707</v>
      </c>
      <c r="D1" s="7" t="s">
        <v>28</v>
      </c>
      <c r="E1" s="7" t="s">
        <v>709</v>
      </c>
    </row>
    <row r="2" spans="1:5" ht="30">
      <c r="A2" s="1" t="s">
        <v>27</v>
      </c>
      <c r="B2" s="7"/>
      <c r="C2" s="7"/>
      <c r="D2" s="7"/>
      <c r="E2" s="7"/>
    </row>
    <row r="3" spans="1:5" ht="30">
      <c r="A3" s="3" t="s">
        <v>884</v>
      </c>
      <c r="B3" s="4" t="s">
        <v>5</v>
      </c>
      <c r="C3" s="4" t="s">
        <v>5</v>
      </c>
      <c r="D3" s="4" t="s">
        <v>5</v>
      </c>
      <c r="E3" s="4" t="s">
        <v>5</v>
      </c>
    </row>
    <row r="4" spans="1:5">
      <c r="A4" s="2" t="s">
        <v>32</v>
      </c>
      <c r="B4" s="8">
        <v>912495</v>
      </c>
      <c r="C4" s="4" t="s">
        <v>5</v>
      </c>
      <c r="D4" s="8">
        <v>914560</v>
      </c>
      <c r="E4" s="4" t="s">
        <v>5</v>
      </c>
    </row>
    <row r="5" spans="1:5">
      <c r="A5" s="2" t="s">
        <v>475</v>
      </c>
      <c r="B5" s="6">
        <v>21064</v>
      </c>
      <c r="C5" s="4" t="s">
        <v>5</v>
      </c>
      <c r="D5" s="6">
        <v>21057</v>
      </c>
      <c r="E5" s="4" t="s">
        <v>5</v>
      </c>
    </row>
    <row r="6" spans="1:5">
      <c r="A6" s="2" t="s">
        <v>48</v>
      </c>
      <c r="B6" s="4">
        <v>420</v>
      </c>
      <c r="C6" s="4">
        <v>754</v>
      </c>
      <c r="D6" s="6">
        <v>1055</v>
      </c>
      <c r="E6" s="6">
        <v>2632</v>
      </c>
    </row>
    <row r="7" spans="1:5">
      <c r="A7" s="2" t="s">
        <v>42</v>
      </c>
      <c r="B7" s="6">
        <v>10950</v>
      </c>
      <c r="C7" s="4" t="s">
        <v>5</v>
      </c>
      <c r="D7" s="6">
        <v>11554</v>
      </c>
      <c r="E7" s="4" t="s">
        <v>5</v>
      </c>
    </row>
    <row r="8" spans="1:5">
      <c r="A8" s="2" t="s">
        <v>89</v>
      </c>
      <c r="B8" s="6">
        <v>-2433083</v>
      </c>
      <c r="C8" s="4" t="s">
        <v>5</v>
      </c>
      <c r="D8" s="6">
        <v>-2458791</v>
      </c>
      <c r="E8" s="4" t="s">
        <v>5</v>
      </c>
    </row>
    <row r="9" spans="1:5">
      <c r="A9" s="2" t="s">
        <v>417</v>
      </c>
      <c r="B9" s="4" t="s">
        <v>5</v>
      </c>
      <c r="C9" s="4" t="s">
        <v>5</v>
      </c>
      <c r="D9" s="4" t="s">
        <v>5</v>
      </c>
      <c r="E9" s="4" t="s">
        <v>5</v>
      </c>
    </row>
    <row r="10" spans="1:5" ht="30">
      <c r="A10" s="3" t="s">
        <v>884</v>
      </c>
      <c r="B10" s="4" t="s">
        <v>5</v>
      </c>
      <c r="C10" s="4" t="s">
        <v>5</v>
      </c>
      <c r="D10" s="4" t="s">
        <v>5</v>
      </c>
      <c r="E10" s="4" t="s">
        <v>5</v>
      </c>
    </row>
    <row r="11" spans="1:5">
      <c r="A11" s="2" t="s">
        <v>30</v>
      </c>
      <c r="B11" s="6">
        <v>19048</v>
      </c>
      <c r="C11" s="4" t="s">
        <v>5</v>
      </c>
      <c r="D11" s="6">
        <v>22455</v>
      </c>
      <c r="E11" s="4" t="s">
        <v>5</v>
      </c>
    </row>
    <row r="12" spans="1:5">
      <c r="A12" s="2" t="s">
        <v>31</v>
      </c>
      <c r="B12" s="4">
        <v>0</v>
      </c>
      <c r="C12" s="4" t="s">
        <v>5</v>
      </c>
      <c r="D12" s="4">
        <v>0</v>
      </c>
      <c r="E12" s="4" t="s">
        <v>5</v>
      </c>
    </row>
    <row r="13" spans="1:5">
      <c r="A13" s="2" t="s">
        <v>32</v>
      </c>
      <c r="B13" s="4">
        <v>0</v>
      </c>
      <c r="C13" s="4" t="s">
        <v>5</v>
      </c>
      <c r="D13" s="4">
        <v>0</v>
      </c>
      <c r="E13" s="4" t="s">
        <v>5</v>
      </c>
    </row>
    <row r="14" spans="1:5">
      <c r="A14" s="2" t="s">
        <v>477</v>
      </c>
      <c r="B14" s="4">
        <v>0</v>
      </c>
      <c r="C14" s="4" t="s">
        <v>5</v>
      </c>
      <c r="D14" s="4">
        <v>0</v>
      </c>
      <c r="E14" s="4" t="s">
        <v>5</v>
      </c>
    </row>
    <row r="15" spans="1:5">
      <c r="A15" s="2" t="s">
        <v>48</v>
      </c>
      <c r="B15" s="4">
        <v>0</v>
      </c>
      <c r="C15" s="4" t="s">
        <v>5</v>
      </c>
      <c r="D15" s="4">
        <v>0</v>
      </c>
      <c r="E15" s="4" t="s">
        <v>5</v>
      </c>
    </row>
    <row r="16" spans="1:5">
      <c r="A16" s="2" t="s">
        <v>42</v>
      </c>
      <c r="B16" s="4">
        <v>0</v>
      </c>
      <c r="C16" s="4" t="s">
        <v>5</v>
      </c>
      <c r="D16" s="4">
        <v>0</v>
      </c>
      <c r="E16" s="4" t="s">
        <v>5</v>
      </c>
    </row>
    <row r="17" spans="1:5">
      <c r="A17" s="2" t="s">
        <v>89</v>
      </c>
      <c r="B17" s="4">
        <v>0</v>
      </c>
      <c r="C17" s="4" t="s">
        <v>5</v>
      </c>
      <c r="D17" s="4">
        <v>0</v>
      </c>
      <c r="E17" s="4" t="s">
        <v>5</v>
      </c>
    </row>
    <row r="18" spans="1:5">
      <c r="A18" s="2" t="s">
        <v>57</v>
      </c>
      <c r="B18" s="4">
        <v>0</v>
      </c>
      <c r="C18" s="4" t="s">
        <v>5</v>
      </c>
      <c r="D18" s="4">
        <v>0</v>
      </c>
      <c r="E18" s="4" t="s">
        <v>5</v>
      </c>
    </row>
    <row r="19" spans="1:5">
      <c r="A19" s="2" t="s">
        <v>482</v>
      </c>
      <c r="B19" s="4">
        <v>0</v>
      </c>
      <c r="C19" s="4" t="s">
        <v>5</v>
      </c>
      <c r="D19" s="4">
        <v>0</v>
      </c>
      <c r="E19" s="4" t="s">
        <v>5</v>
      </c>
    </row>
    <row r="20" spans="1:5">
      <c r="A20" s="2" t="s">
        <v>485</v>
      </c>
      <c r="B20" s="4">
        <v>0</v>
      </c>
      <c r="C20" s="4" t="s">
        <v>5</v>
      </c>
      <c r="D20" s="4">
        <v>0</v>
      </c>
      <c r="E20" s="4" t="s">
        <v>5</v>
      </c>
    </row>
    <row r="21" spans="1:5">
      <c r="A21" s="2" t="s">
        <v>418</v>
      </c>
      <c r="B21" s="4" t="s">
        <v>5</v>
      </c>
      <c r="C21" s="4" t="s">
        <v>5</v>
      </c>
      <c r="D21" s="4" t="s">
        <v>5</v>
      </c>
      <c r="E21" s="4" t="s">
        <v>5</v>
      </c>
    </row>
    <row r="22" spans="1:5" ht="30">
      <c r="A22" s="3" t="s">
        <v>884</v>
      </c>
      <c r="B22" s="4" t="s">
        <v>5</v>
      </c>
      <c r="C22" s="4" t="s">
        <v>5</v>
      </c>
      <c r="D22" s="4" t="s">
        <v>5</v>
      </c>
      <c r="E22" s="4" t="s">
        <v>5</v>
      </c>
    </row>
    <row r="23" spans="1:5">
      <c r="A23" s="2" t="s">
        <v>30</v>
      </c>
      <c r="B23" s="6">
        <v>65726</v>
      </c>
      <c r="C23" s="4" t="s">
        <v>5</v>
      </c>
      <c r="D23" s="6">
        <v>48578</v>
      </c>
      <c r="E23" s="4" t="s">
        <v>5</v>
      </c>
    </row>
    <row r="24" spans="1:5">
      <c r="A24" s="2" t="s">
        <v>31</v>
      </c>
      <c r="B24" s="6">
        <v>9370</v>
      </c>
      <c r="C24" s="4" t="s">
        <v>5</v>
      </c>
      <c r="D24" s="6">
        <v>4276</v>
      </c>
      <c r="E24" s="4" t="s">
        <v>5</v>
      </c>
    </row>
    <row r="25" spans="1:5">
      <c r="A25" s="2" t="s">
        <v>32</v>
      </c>
      <c r="B25" s="6">
        <v>893839</v>
      </c>
      <c r="C25" s="4" t="s">
        <v>5</v>
      </c>
      <c r="D25" s="6">
        <v>900991</v>
      </c>
      <c r="E25" s="4" t="s">
        <v>5</v>
      </c>
    </row>
    <row r="26" spans="1:5">
      <c r="A26" s="2" t="s">
        <v>477</v>
      </c>
      <c r="B26" s="4">
        <v>0</v>
      </c>
      <c r="C26" s="4" t="s">
        <v>5</v>
      </c>
      <c r="D26" s="4">
        <v>0</v>
      </c>
      <c r="E26" s="4" t="s">
        <v>5</v>
      </c>
    </row>
    <row r="27" spans="1:5">
      <c r="A27" s="2" t="s">
        <v>48</v>
      </c>
      <c r="B27" s="4">
        <v>420</v>
      </c>
      <c r="C27" s="4" t="s">
        <v>5</v>
      </c>
      <c r="D27" s="6">
        <v>1055</v>
      </c>
      <c r="E27" s="4" t="s">
        <v>5</v>
      </c>
    </row>
    <row r="28" spans="1:5">
      <c r="A28" s="2" t="s">
        <v>42</v>
      </c>
      <c r="B28" s="6">
        <v>3292</v>
      </c>
      <c r="C28" s="4" t="s">
        <v>5</v>
      </c>
      <c r="D28" s="6">
        <v>3279</v>
      </c>
      <c r="E28" s="4" t="s">
        <v>5</v>
      </c>
    </row>
    <row r="29" spans="1:5">
      <c r="A29" s="2" t="s">
        <v>89</v>
      </c>
      <c r="B29" s="6">
        <v>-2433594</v>
      </c>
      <c r="C29" s="4" t="s">
        <v>5</v>
      </c>
      <c r="D29" s="6">
        <v>-2460197</v>
      </c>
      <c r="E29" s="4" t="s">
        <v>5</v>
      </c>
    </row>
    <row r="30" spans="1:5">
      <c r="A30" s="2" t="s">
        <v>57</v>
      </c>
      <c r="B30" s="6">
        <v>-73420</v>
      </c>
      <c r="C30" s="4" t="s">
        <v>5</v>
      </c>
      <c r="D30" s="6">
        <v>-59592</v>
      </c>
      <c r="E30" s="4" t="s">
        <v>5</v>
      </c>
    </row>
    <row r="31" spans="1:5">
      <c r="A31" s="2" t="s">
        <v>482</v>
      </c>
      <c r="B31" s="6">
        <v>-63932</v>
      </c>
      <c r="C31" s="4" t="s">
        <v>5</v>
      </c>
      <c r="D31" s="6">
        <v>-60258</v>
      </c>
      <c r="E31" s="4" t="s">
        <v>5</v>
      </c>
    </row>
    <row r="32" spans="1:5">
      <c r="A32" s="2" t="s">
        <v>485</v>
      </c>
      <c r="B32" s="4">
        <v>-544</v>
      </c>
      <c r="C32" s="4" t="s">
        <v>5</v>
      </c>
      <c r="D32" s="4">
        <v>-750</v>
      </c>
      <c r="E32" s="4" t="s">
        <v>5</v>
      </c>
    </row>
    <row r="33" spans="1:5">
      <c r="A33" s="2" t="s">
        <v>419</v>
      </c>
      <c r="B33" s="4" t="s">
        <v>5</v>
      </c>
      <c r="C33" s="4" t="s">
        <v>5</v>
      </c>
      <c r="D33" s="4" t="s">
        <v>5</v>
      </c>
      <c r="E33" s="4" t="s">
        <v>5</v>
      </c>
    </row>
    <row r="34" spans="1:5" ht="30">
      <c r="A34" s="3" t="s">
        <v>884</v>
      </c>
      <c r="B34" s="4" t="s">
        <v>5</v>
      </c>
      <c r="C34" s="4" t="s">
        <v>5</v>
      </c>
      <c r="D34" s="4" t="s">
        <v>5</v>
      </c>
      <c r="E34" s="4" t="s">
        <v>5</v>
      </c>
    </row>
    <row r="35" spans="1:5">
      <c r="A35" s="2" t="s">
        <v>30</v>
      </c>
      <c r="B35" s="4">
        <v>0</v>
      </c>
      <c r="C35" s="4" t="s">
        <v>5</v>
      </c>
      <c r="D35" s="4">
        <v>0</v>
      </c>
      <c r="E35" s="4" t="s">
        <v>5</v>
      </c>
    </row>
    <row r="36" spans="1:5">
      <c r="A36" s="2" t="s">
        <v>31</v>
      </c>
      <c r="B36" s="4">
        <v>0</v>
      </c>
      <c r="C36" s="4" t="s">
        <v>5</v>
      </c>
      <c r="D36" s="4">
        <v>0</v>
      </c>
      <c r="E36" s="4" t="s">
        <v>5</v>
      </c>
    </row>
    <row r="37" spans="1:5">
      <c r="A37" s="2" t="s">
        <v>32</v>
      </c>
      <c r="B37" s="6">
        <v>18656</v>
      </c>
      <c r="C37" s="4" t="s">
        <v>5</v>
      </c>
      <c r="D37" s="6">
        <v>13569</v>
      </c>
      <c r="E37" s="4" t="s">
        <v>5</v>
      </c>
    </row>
    <row r="38" spans="1:5">
      <c r="A38" s="2" t="s">
        <v>477</v>
      </c>
      <c r="B38" s="6">
        <v>1825140</v>
      </c>
      <c r="C38" s="4" t="s">
        <v>5</v>
      </c>
      <c r="D38" s="6">
        <v>1816726</v>
      </c>
      <c r="E38" s="4" t="s">
        <v>5</v>
      </c>
    </row>
    <row r="39" spans="1:5">
      <c r="A39" s="2" t="s">
        <v>48</v>
      </c>
      <c r="B39" s="4">
        <v>0</v>
      </c>
      <c r="C39" s="4" t="s">
        <v>5</v>
      </c>
      <c r="D39" s="4">
        <v>0</v>
      </c>
      <c r="E39" s="4" t="s">
        <v>5</v>
      </c>
    </row>
    <row r="40" spans="1:5">
      <c r="A40" s="2" t="s">
        <v>42</v>
      </c>
      <c r="B40" s="6">
        <v>7658</v>
      </c>
      <c r="C40" s="4" t="s">
        <v>5</v>
      </c>
      <c r="D40" s="6">
        <v>8275</v>
      </c>
      <c r="E40" s="4" t="s">
        <v>5</v>
      </c>
    </row>
    <row r="41" spans="1:5">
      <c r="A41" s="2" t="s">
        <v>89</v>
      </c>
      <c r="B41" s="4">
        <v>0</v>
      </c>
      <c r="C41" s="4" t="s">
        <v>5</v>
      </c>
      <c r="D41" s="4">
        <v>0</v>
      </c>
      <c r="E41" s="4" t="s">
        <v>5</v>
      </c>
    </row>
    <row r="42" spans="1:5">
      <c r="A42" s="2" t="s">
        <v>57</v>
      </c>
      <c r="B42" s="4">
        <v>0</v>
      </c>
      <c r="C42" s="4" t="s">
        <v>5</v>
      </c>
      <c r="D42" s="4">
        <v>0</v>
      </c>
      <c r="E42" s="4" t="s">
        <v>5</v>
      </c>
    </row>
    <row r="43" spans="1:5">
      <c r="A43" s="2" t="s">
        <v>482</v>
      </c>
      <c r="B43" s="4">
        <v>0</v>
      </c>
      <c r="C43" s="4" t="s">
        <v>5</v>
      </c>
      <c r="D43" s="4">
        <v>0</v>
      </c>
      <c r="E43" s="4" t="s">
        <v>5</v>
      </c>
    </row>
    <row r="44" spans="1:5">
      <c r="A44" s="2" t="s">
        <v>485</v>
      </c>
      <c r="B44" s="4">
        <v>0</v>
      </c>
      <c r="C44" s="4" t="s">
        <v>5</v>
      </c>
      <c r="D44" s="4">
        <v>0</v>
      </c>
      <c r="E44" s="4" t="s">
        <v>5</v>
      </c>
    </row>
    <row r="45" spans="1:5">
      <c r="A45" s="2" t="s">
        <v>881</v>
      </c>
      <c r="B45" s="4" t="s">
        <v>5</v>
      </c>
      <c r="C45" s="4" t="s">
        <v>5</v>
      </c>
      <c r="D45" s="4" t="s">
        <v>5</v>
      </c>
      <c r="E45" s="4" t="s">
        <v>5</v>
      </c>
    </row>
    <row r="46" spans="1:5" ht="30">
      <c r="A46" s="3" t="s">
        <v>884</v>
      </c>
      <c r="B46" s="4" t="s">
        <v>5</v>
      </c>
      <c r="C46" s="4" t="s">
        <v>5</v>
      </c>
      <c r="D46" s="4" t="s">
        <v>5</v>
      </c>
      <c r="E46" s="4" t="s">
        <v>5</v>
      </c>
    </row>
    <row r="47" spans="1:5">
      <c r="A47" s="2" t="s">
        <v>30</v>
      </c>
      <c r="B47" s="6">
        <v>84774</v>
      </c>
      <c r="C47" s="4" t="s">
        <v>5</v>
      </c>
      <c r="D47" s="6">
        <v>71033</v>
      </c>
      <c r="E47" s="4" t="s">
        <v>5</v>
      </c>
    </row>
    <row r="48" spans="1:5">
      <c r="A48" s="2" t="s">
        <v>31</v>
      </c>
      <c r="B48" s="6">
        <v>9370</v>
      </c>
      <c r="C48" s="4" t="s">
        <v>5</v>
      </c>
      <c r="D48" s="6">
        <v>4276</v>
      </c>
      <c r="E48" s="4" t="s">
        <v>5</v>
      </c>
    </row>
    <row r="49" spans="1:5">
      <c r="A49" s="2" t="s">
        <v>32</v>
      </c>
      <c r="B49" s="6">
        <v>912495</v>
      </c>
      <c r="C49" s="4" t="s">
        <v>5</v>
      </c>
      <c r="D49" s="6">
        <v>914560</v>
      </c>
      <c r="E49" s="4" t="s">
        <v>5</v>
      </c>
    </row>
    <row r="50" spans="1:5">
      <c r="A50" s="2" t="s">
        <v>475</v>
      </c>
      <c r="B50" s="6">
        <v>21064</v>
      </c>
      <c r="C50" s="4" t="s">
        <v>5</v>
      </c>
      <c r="D50" s="6">
        <v>21057</v>
      </c>
      <c r="E50" s="4" t="s">
        <v>5</v>
      </c>
    </row>
    <row r="51" spans="1:5">
      <c r="A51" s="2" t="s">
        <v>477</v>
      </c>
      <c r="B51" s="6">
        <v>1774407</v>
      </c>
      <c r="C51" s="4" t="s">
        <v>5</v>
      </c>
      <c r="D51" s="6">
        <v>1771360</v>
      </c>
      <c r="E51" s="4" t="s">
        <v>5</v>
      </c>
    </row>
    <row r="52" spans="1:5">
      <c r="A52" s="2" t="s">
        <v>48</v>
      </c>
      <c r="B52" s="4">
        <v>420</v>
      </c>
      <c r="C52" s="4" t="s">
        <v>5</v>
      </c>
      <c r="D52" s="6">
        <v>1055</v>
      </c>
      <c r="E52" s="4" t="s">
        <v>5</v>
      </c>
    </row>
    <row r="53" spans="1:5">
      <c r="A53" s="2" t="s">
        <v>42</v>
      </c>
      <c r="B53" s="6">
        <v>10950</v>
      </c>
      <c r="C53" s="4" t="s">
        <v>5</v>
      </c>
      <c r="D53" s="6">
        <v>11554</v>
      </c>
      <c r="E53" s="4" t="s">
        <v>5</v>
      </c>
    </row>
    <row r="54" spans="1:5">
      <c r="A54" s="2" t="s">
        <v>89</v>
      </c>
      <c r="B54" s="6">
        <v>-2433083</v>
      </c>
      <c r="C54" s="4" t="s">
        <v>5</v>
      </c>
      <c r="D54" s="6">
        <v>-2458791</v>
      </c>
      <c r="E54" s="4" t="s">
        <v>5</v>
      </c>
    </row>
    <row r="55" spans="1:5">
      <c r="A55" s="2" t="s">
        <v>57</v>
      </c>
      <c r="B55" s="6">
        <v>-73420</v>
      </c>
      <c r="C55" s="4" t="s">
        <v>5</v>
      </c>
      <c r="D55" s="6">
        <v>-59592</v>
      </c>
      <c r="E55" s="4" t="s">
        <v>5</v>
      </c>
    </row>
    <row r="56" spans="1:5">
      <c r="A56" s="2" t="s">
        <v>482</v>
      </c>
      <c r="B56" s="6">
        <v>-63140</v>
      </c>
      <c r="C56" s="4" t="s">
        <v>5</v>
      </c>
      <c r="D56" s="6">
        <v>-58288</v>
      </c>
      <c r="E56" s="4" t="s">
        <v>5</v>
      </c>
    </row>
    <row r="57" spans="1:5">
      <c r="A57" s="2" t="s">
        <v>485</v>
      </c>
      <c r="B57" s="4">
        <v>-544</v>
      </c>
      <c r="C57" s="4" t="s">
        <v>5</v>
      </c>
      <c r="D57" s="4">
        <v>-750</v>
      </c>
      <c r="E57" s="4" t="s">
        <v>5</v>
      </c>
    </row>
    <row r="58" spans="1:5">
      <c r="A58" s="2" t="s">
        <v>337</v>
      </c>
      <c r="B58" s="4" t="s">
        <v>5</v>
      </c>
      <c r="C58" s="4" t="s">
        <v>5</v>
      </c>
      <c r="D58" s="4" t="s">
        <v>5</v>
      </c>
      <c r="E58" s="4" t="s">
        <v>5</v>
      </c>
    </row>
    <row r="59" spans="1:5" ht="30">
      <c r="A59" s="3" t="s">
        <v>884</v>
      </c>
      <c r="B59" s="4" t="s">
        <v>5</v>
      </c>
      <c r="C59" s="4" t="s">
        <v>5</v>
      </c>
      <c r="D59" s="4" t="s">
        <v>5</v>
      </c>
      <c r="E59" s="4" t="s">
        <v>5</v>
      </c>
    </row>
    <row r="60" spans="1:5">
      <c r="A60" s="2" t="s">
        <v>30</v>
      </c>
      <c r="B60" s="6">
        <v>84774</v>
      </c>
      <c r="C60" s="4" t="s">
        <v>5</v>
      </c>
      <c r="D60" s="6">
        <v>71033</v>
      </c>
      <c r="E60" s="4" t="s">
        <v>5</v>
      </c>
    </row>
    <row r="61" spans="1:5">
      <c r="A61" s="2" t="s">
        <v>31</v>
      </c>
      <c r="B61" s="6">
        <v>9370</v>
      </c>
      <c r="C61" s="4" t="s">
        <v>5</v>
      </c>
      <c r="D61" s="6">
        <v>4276</v>
      </c>
      <c r="E61" s="4" t="s">
        <v>5</v>
      </c>
    </row>
    <row r="62" spans="1:5">
      <c r="A62" s="2" t="s">
        <v>32</v>
      </c>
      <c r="B62" s="6">
        <v>912495</v>
      </c>
      <c r="C62" s="4" t="s">
        <v>5</v>
      </c>
      <c r="D62" s="6">
        <v>914560</v>
      </c>
      <c r="E62" s="4" t="s">
        <v>5</v>
      </c>
    </row>
    <row r="63" spans="1:5">
      <c r="A63" s="2" t="s">
        <v>477</v>
      </c>
      <c r="B63" s="6">
        <v>1825140</v>
      </c>
      <c r="C63" s="4" t="s">
        <v>5</v>
      </c>
      <c r="D63" s="6">
        <v>1816726</v>
      </c>
      <c r="E63" s="4" t="s">
        <v>5</v>
      </c>
    </row>
    <row r="64" spans="1:5">
      <c r="A64" s="2" t="s">
        <v>48</v>
      </c>
      <c r="B64" s="4">
        <v>420</v>
      </c>
      <c r="C64" s="4" t="s">
        <v>5</v>
      </c>
      <c r="D64" s="6">
        <v>1055</v>
      </c>
      <c r="E64" s="4" t="s">
        <v>5</v>
      </c>
    </row>
    <row r="65" spans="1:5">
      <c r="A65" s="2" t="s">
        <v>42</v>
      </c>
      <c r="B65" s="6">
        <v>10950</v>
      </c>
      <c r="C65" s="4" t="s">
        <v>5</v>
      </c>
      <c r="D65" s="6">
        <v>11554</v>
      </c>
      <c r="E65" s="4" t="s">
        <v>5</v>
      </c>
    </row>
    <row r="66" spans="1:5">
      <c r="A66" s="2" t="s">
        <v>89</v>
      </c>
      <c r="B66" s="6">
        <v>-2433594</v>
      </c>
      <c r="C66" s="4" t="s">
        <v>5</v>
      </c>
      <c r="D66" s="6">
        <v>-2460197</v>
      </c>
      <c r="E66" s="4" t="s">
        <v>5</v>
      </c>
    </row>
    <row r="67" spans="1:5">
      <c r="A67" s="2" t="s">
        <v>57</v>
      </c>
      <c r="B67" s="6">
        <v>-73420</v>
      </c>
      <c r="C67" s="4" t="s">
        <v>5</v>
      </c>
      <c r="D67" s="6">
        <v>-59592</v>
      </c>
      <c r="E67" s="4" t="s">
        <v>5</v>
      </c>
    </row>
    <row r="68" spans="1:5">
      <c r="A68" s="2" t="s">
        <v>482</v>
      </c>
      <c r="B68" s="6">
        <v>-63932</v>
      </c>
      <c r="C68" s="4" t="s">
        <v>5</v>
      </c>
      <c r="D68" s="6">
        <v>-60258</v>
      </c>
      <c r="E68" s="4" t="s">
        <v>5</v>
      </c>
    </row>
    <row r="69" spans="1:5">
      <c r="A69" s="2" t="s">
        <v>485</v>
      </c>
      <c r="B69" s="8">
        <v>-544</v>
      </c>
      <c r="C69" s="4" t="s">
        <v>5</v>
      </c>
      <c r="D69" s="8">
        <v>-750</v>
      </c>
      <c r="E69"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cols>
    <col min="1" max="1" width="36.5703125" bestFit="1" customWidth="1"/>
    <col min="2" max="5" width="12" bestFit="1" customWidth="1"/>
    <col min="6" max="6" width="12.28515625" bestFit="1" customWidth="1"/>
    <col min="7" max="11" width="36.5703125" bestFit="1" customWidth="1"/>
    <col min="12" max="12" width="14.5703125" bestFit="1" customWidth="1"/>
    <col min="13" max="14" width="16.42578125" bestFit="1" customWidth="1"/>
    <col min="15" max="16" width="36.5703125" bestFit="1" customWidth="1"/>
    <col min="17" max="17" width="16.42578125" bestFit="1" customWidth="1"/>
    <col min="18" max="19" width="32" bestFit="1" customWidth="1"/>
    <col min="20" max="21" width="31.42578125" bestFit="1" customWidth="1"/>
    <col min="22" max="22" width="19.5703125" bestFit="1" customWidth="1"/>
    <col min="23" max="24" width="36.5703125" bestFit="1" customWidth="1"/>
    <col min="25" max="28" width="19.5703125" bestFit="1" customWidth="1"/>
    <col min="29" max="29" width="19.85546875" bestFit="1" customWidth="1"/>
    <col min="30" max="31" width="36.5703125" bestFit="1" customWidth="1"/>
    <col min="32" max="35" width="19.85546875" bestFit="1" customWidth="1"/>
  </cols>
  <sheetData>
    <row r="1" spans="1:35" ht="15" customHeight="1">
      <c r="A1" s="7" t="s">
        <v>885</v>
      </c>
      <c r="B1" s="7" t="s">
        <v>79</v>
      </c>
      <c r="C1" s="7"/>
      <c r="D1" s="7" t="s">
        <v>1</v>
      </c>
      <c r="E1" s="7"/>
      <c r="F1" s="1"/>
      <c r="G1" s="1" t="s">
        <v>1</v>
      </c>
      <c r="H1" s="1" t="s">
        <v>712</v>
      </c>
      <c r="I1" s="1"/>
      <c r="J1" s="1" t="s">
        <v>1</v>
      </c>
      <c r="K1" s="1" t="s">
        <v>712</v>
      </c>
      <c r="L1" s="1"/>
      <c r="M1" s="1" t="s">
        <v>79</v>
      </c>
      <c r="N1" s="1" t="s">
        <v>712</v>
      </c>
      <c r="O1" s="1" t="s">
        <v>1</v>
      </c>
      <c r="P1" s="1" t="s">
        <v>712</v>
      </c>
      <c r="Q1" s="1"/>
      <c r="R1" s="1"/>
      <c r="S1" s="1"/>
      <c r="T1" s="1"/>
      <c r="U1" s="1"/>
      <c r="V1" s="7" t="s">
        <v>1</v>
      </c>
      <c r="W1" s="7"/>
      <c r="X1" s="1" t="s">
        <v>712</v>
      </c>
      <c r="Y1" s="1" t="s">
        <v>1</v>
      </c>
      <c r="Z1" s="1" t="s">
        <v>712</v>
      </c>
      <c r="AA1" s="1" t="s">
        <v>1</v>
      </c>
      <c r="AB1" s="1" t="s">
        <v>712</v>
      </c>
      <c r="AC1" s="7" t="s">
        <v>1</v>
      </c>
      <c r="AD1" s="7"/>
      <c r="AE1" s="1" t="s">
        <v>712</v>
      </c>
      <c r="AF1" s="1" t="s">
        <v>1</v>
      </c>
      <c r="AG1" s="1" t="s">
        <v>712</v>
      </c>
      <c r="AH1" s="1" t="s">
        <v>1</v>
      </c>
      <c r="AI1" s="1" t="s">
        <v>712</v>
      </c>
    </row>
    <row r="2" spans="1:35">
      <c r="A2" s="7"/>
      <c r="B2" s="7" t="s">
        <v>2</v>
      </c>
      <c r="C2" s="7" t="s">
        <v>80</v>
      </c>
      <c r="D2" s="7" t="s">
        <v>2</v>
      </c>
      <c r="E2" s="7" t="s">
        <v>80</v>
      </c>
      <c r="F2" s="7" t="s">
        <v>28</v>
      </c>
      <c r="G2" s="1" t="s">
        <v>2</v>
      </c>
      <c r="H2" s="1" t="s">
        <v>709</v>
      </c>
      <c r="I2" s="1" t="s">
        <v>28</v>
      </c>
      <c r="J2" s="1" t="s">
        <v>2</v>
      </c>
      <c r="K2" s="1" t="s">
        <v>709</v>
      </c>
      <c r="L2" s="1" t="s">
        <v>28</v>
      </c>
      <c r="M2" s="1" t="s">
        <v>2</v>
      </c>
      <c r="N2" s="1" t="s">
        <v>28</v>
      </c>
      <c r="O2" s="1" t="s">
        <v>2</v>
      </c>
      <c r="P2" s="1" t="s">
        <v>709</v>
      </c>
      <c r="Q2" s="1" t="s">
        <v>28</v>
      </c>
      <c r="R2" s="1" t="s">
        <v>2</v>
      </c>
      <c r="S2" s="1" t="s">
        <v>28</v>
      </c>
      <c r="T2" s="1" t="s">
        <v>2</v>
      </c>
      <c r="U2" s="1" t="s">
        <v>28</v>
      </c>
      <c r="V2" s="1" t="s">
        <v>2</v>
      </c>
      <c r="W2" s="1" t="s">
        <v>2</v>
      </c>
      <c r="X2" s="1" t="s">
        <v>28</v>
      </c>
      <c r="Y2" s="1" t="s">
        <v>2</v>
      </c>
      <c r="Z2" s="1" t="s">
        <v>28</v>
      </c>
      <c r="AA2" s="1" t="s">
        <v>2</v>
      </c>
      <c r="AB2" s="1" t="s">
        <v>28</v>
      </c>
      <c r="AC2" s="1" t="s">
        <v>2</v>
      </c>
      <c r="AD2" s="1" t="s">
        <v>2</v>
      </c>
      <c r="AE2" s="1" t="s">
        <v>28</v>
      </c>
      <c r="AF2" s="1" t="s">
        <v>2</v>
      </c>
      <c r="AG2" s="1" t="s">
        <v>28</v>
      </c>
      <c r="AH2" s="1" t="s">
        <v>2</v>
      </c>
      <c r="AI2" s="1" t="s">
        <v>28</v>
      </c>
    </row>
    <row r="3" spans="1:35" ht="30">
      <c r="A3" s="7"/>
      <c r="B3" s="7"/>
      <c r="C3" s="7"/>
      <c r="D3" s="7"/>
      <c r="E3" s="7"/>
      <c r="F3" s="7"/>
      <c r="G3" s="1" t="s">
        <v>886</v>
      </c>
      <c r="H3" s="1" t="s">
        <v>886</v>
      </c>
      <c r="I3" s="1" t="s">
        <v>886</v>
      </c>
      <c r="J3" s="1" t="s">
        <v>466</v>
      </c>
      <c r="K3" s="1" t="s">
        <v>466</v>
      </c>
      <c r="L3" s="1" t="s">
        <v>466</v>
      </c>
      <c r="M3" s="1" t="s">
        <v>871</v>
      </c>
      <c r="N3" s="1" t="s">
        <v>871</v>
      </c>
      <c r="O3" s="1" t="s">
        <v>871</v>
      </c>
      <c r="P3" s="1" t="s">
        <v>871</v>
      </c>
      <c r="Q3" s="1" t="s">
        <v>871</v>
      </c>
      <c r="R3" s="1" t="s">
        <v>887</v>
      </c>
      <c r="S3" s="1" t="s">
        <v>887</v>
      </c>
      <c r="T3" s="1" t="s">
        <v>888</v>
      </c>
      <c r="U3" s="1" t="s">
        <v>888</v>
      </c>
      <c r="V3" s="1" t="s">
        <v>823</v>
      </c>
      <c r="W3" s="1" t="s">
        <v>823</v>
      </c>
      <c r="X3" s="1" t="s">
        <v>823</v>
      </c>
      <c r="Y3" s="1" t="s">
        <v>823</v>
      </c>
      <c r="Z3" s="1" t="s">
        <v>823</v>
      </c>
      <c r="AA3" s="1" t="s">
        <v>823</v>
      </c>
      <c r="AB3" s="1" t="s">
        <v>823</v>
      </c>
      <c r="AC3" s="1" t="s">
        <v>826</v>
      </c>
      <c r="AD3" s="1" t="s">
        <v>826</v>
      </c>
      <c r="AE3" s="1" t="s">
        <v>826</v>
      </c>
      <c r="AF3" s="1" t="s">
        <v>826</v>
      </c>
      <c r="AG3" s="1" t="s">
        <v>826</v>
      </c>
      <c r="AH3" s="1" t="s">
        <v>826</v>
      </c>
      <c r="AI3" s="1" t="s">
        <v>826</v>
      </c>
    </row>
    <row r="4" spans="1:35" ht="30">
      <c r="A4" s="7"/>
      <c r="B4" s="7"/>
      <c r="C4" s="7"/>
      <c r="D4" s="7"/>
      <c r="E4" s="7"/>
      <c r="F4" s="7"/>
      <c r="G4" s="1" t="s">
        <v>419</v>
      </c>
      <c r="H4" s="1" t="s">
        <v>419</v>
      </c>
      <c r="I4" s="1" t="s">
        <v>419</v>
      </c>
      <c r="J4" s="1" t="s">
        <v>419</v>
      </c>
      <c r="K4" s="1" t="s">
        <v>419</v>
      </c>
      <c r="L4" s="1" t="s">
        <v>419</v>
      </c>
      <c r="M4" s="1"/>
      <c r="N4" s="1"/>
      <c r="O4" s="1" t="s">
        <v>419</v>
      </c>
      <c r="P4" s="1" t="s">
        <v>419</v>
      </c>
      <c r="Q4" s="1" t="s">
        <v>419</v>
      </c>
      <c r="R4" s="1" t="s">
        <v>419</v>
      </c>
      <c r="S4" s="1" t="s">
        <v>419</v>
      </c>
      <c r="T4" s="1" t="s">
        <v>419</v>
      </c>
      <c r="U4" s="1" t="s">
        <v>419</v>
      </c>
      <c r="V4" s="1"/>
      <c r="W4" s="1" t="s">
        <v>886</v>
      </c>
      <c r="X4" s="1" t="s">
        <v>886</v>
      </c>
      <c r="Y4" s="1" t="s">
        <v>466</v>
      </c>
      <c r="Z4" s="1" t="s">
        <v>466</v>
      </c>
      <c r="AA4" s="1" t="s">
        <v>871</v>
      </c>
      <c r="AB4" s="1" t="s">
        <v>871</v>
      </c>
      <c r="AC4" s="1"/>
      <c r="AD4" s="1" t="s">
        <v>886</v>
      </c>
      <c r="AE4" s="1" t="s">
        <v>886</v>
      </c>
      <c r="AF4" s="1" t="s">
        <v>466</v>
      </c>
      <c r="AG4" s="1" t="s">
        <v>466</v>
      </c>
      <c r="AH4" s="1" t="s">
        <v>871</v>
      </c>
      <c r="AI4" s="1" t="s">
        <v>871</v>
      </c>
    </row>
    <row r="5" spans="1:35">
      <c r="A5" s="7"/>
      <c r="B5" s="7"/>
      <c r="C5" s="7"/>
      <c r="D5" s="7"/>
      <c r="E5" s="7"/>
      <c r="F5" s="7"/>
      <c r="G5" s="1"/>
      <c r="H5" s="1"/>
      <c r="I5" s="1"/>
      <c r="J5" s="1"/>
      <c r="K5" s="1"/>
      <c r="L5" s="1"/>
      <c r="M5" s="1"/>
      <c r="N5" s="1"/>
      <c r="O5" s="1"/>
      <c r="P5" s="1"/>
      <c r="Q5" s="1"/>
      <c r="R5" s="1"/>
      <c r="S5" s="1"/>
      <c r="T5" s="1"/>
      <c r="U5" s="1"/>
      <c r="V5" s="1"/>
      <c r="W5" s="1" t="s">
        <v>419</v>
      </c>
      <c r="X5" s="1" t="s">
        <v>419</v>
      </c>
      <c r="Y5" s="1" t="s">
        <v>419</v>
      </c>
      <c r="Z5" s="1" t="s">
        <v>419</v>
      </c>
      <c r="AA5" s="1" t="s">
        <v>419</v>
      </c>
      <c r="AB5" s="1" t="s">
        <v>419</v>
      </c>
      <c r="AC5" s="1"/>
      <c r="AD5" s="1" t="s">
        <v>419</v>
      </c>
      <c r="AE5" s="1" t="s">
        <v>419</v>
      </c>
      <c r="AF5" s="1" t="s">
        <v>419</v>
      </c>
      <c r="AG5" s="1" t="s">
        <v>419</v>
      </c>
      <c r="AH5" s="1" t="s">
        <v>419</v>
      </c>
      <c r="AI5" s="1" t="s">
        <v>419</v>
      </c>
    </row>
    <row r="6" spans="1:35" ht="45">
      <c r="A6" s="3" t="s">
        <v>88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89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97">
        <v>0</v>
      </c>
      <c r="W7" s="97">
        <v>3.0499999999999999E-2</v>
      </c>
      <c r="X7" s="97">
        <v>3.0499999999999999E-2</v>
      </c>
      <c r="Y7" s="97">
        <v>0</v>
      </c>
      <c r="Z7" s="97">
        <v>0</v>
      </c>
      <c r="AA7" s="97">
        <v>0.05</v>
      </c>
      <c r="AB7" s="97">
        <v>0.05</v>
      </c>
      <c r="AC7" s="97">
        <v>0.5</v>
      </c>
      <c r="AD7" s="97">
        <v>5.5E-2</v>
      </c>
      <c r="AE7" s="97">
        <v>5.5E-2</v>
      </c>
      <c r="AF7" s="97">
        <v>0.5</v>
      </c>
      <c r="AG7" s="97">
        <v>0.5</v>
      </c>
      <c r="AH7" s="97">
        <v>0.2</v>
      </c>
      <c r="AI7" s="97">
        <v>0.2</v>
      </c>
    </row>
    <row r="8" spans="1:35">
      <c r="A8" s="2" t="s">
        <v>337</v>
      </c>
      <c r="B8" s="4" t="s">
        <v>5</v>
      </c>
      <c r="C8" s="4" t="s">
        <v>5</v>
      </c>
      <c r="D8" s="4" t="s">
        <v>5</v>
      </c>
      <c r="E8" s="4" t="s">
        <v>5</v>
      </c>
      <c r="F8" s="4" t="s">
        <v>5</v>
      </c>
      <c r="G8" s="8">
        <v>4035000</v>
      </c>
      <c r="H8" s="4" t="s">
        <v>5</v>
      </c>
      <c r="I8" s="8">
        <v>4525000</v>
      </c>
      <c r="J8" s="8">
        <v>12728000</v>
      </c>
      <c r="K8" s="4" t="s">
        <v>5</v>
      </c>
      <c r="L8" s="8">
        <v>13765000</v>
      </c>
      <c r="M8" s="4" t="s">
        <v>5</v>
      </c>
      <c r="N8" s="4" t="s">
        <v>5</v>
      </c>
      <c r="O8" s="8">
        <v>5190000</v>
      </c>
      <c r="P8" s="4" t="s">
        <v>5</v>
      </c>
      <c r="Q8" s="8">
        <v>5291000</v>
      </c>
      <c r="R8" s="8">
        <v>3900000</v>
      </c>
      <c r="S8" s="8">
        <v>3900000</v>
      </c>
      <c r="T8" s="8">
        <v>1300000</v>
      </c>
      <c r="U8" s="8">
        <v>1400000</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891</v>
      </c>
      <c r="B9" s="6">
        <v>2590000</v>
      </c>
      <c r="C9" s="4" t="s">
        <v>5</v>
      </c>
      <c r="D9" s="6">
        <v>2590000</v>
      </c>
      <c r="E9" s="4" t="s">
        <v>5</v>
      </c>
      <c r="F9" s="6">
        <v>3158000</v>
      </c>
      <c r="G9" s="4" t="s">
        <v>5</v>
      </c>
      <c r="H9" s="4" t="s">
        <v>5</v>
      </c>
      <c r="I9" s="4" t="s">
        <v>5</v>
      </c>
      <c r="J9" s="6">
        <v>2600000</v>
      </c>
      <c r="K9" s="4" t="s">
        <v>5</v>
      </c>
      <c r="L9" s="6">
        <v>31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892</v>
      </c>
      <c r="B10" s="6">
        <v>-820000</v>
      </c>
      <c r="C10" s="6">
        <v>-639000</v>
      </c>
      <c r="D10" s="6">
        <v>-458000</v>
      </c>
      <c r="E10" s="6">
        <v>-25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47</v>
      </c>
      <c r="B11" s="6">
        <v>5190000</v>
      </c>
      <c r="C11" s="4" t="s">
        <v>5</v>
      </c>
      <c r="D11" s="6">
        <v>5190000</v>
      </c>
      <c r="E11" s="4" t="s">
        <v>5</v>
      </c>
      <c r="F11" s="6">
        <v>5291000</v>
      </c>
      <c r="G11" s="4" t="s">
        <v>5</v>
      </c>
      <c r="H11" s="4" t="s">
        <v>5</v>
      </c>
      <c r="I11" s="4" t="s">
        <v>5</v>
      </c>
      <c r="J11" s="4" t="s">
        <v>5</v>
      </c>
      <c r="K11" s="4" t="s">
        <v>5</v>
      </c>
      <c r="L11" s="4" t="s">
        <v>5</v>
      </c>
      <c r="M11" s="4" t="s">
        <v>5</v>
      </c>
      <c r="N11" s="4" t="s">
        <v>5</v>
      </c>
      <c r="O11" s="6">
        <v>5200000</v>
      </c>
      <c r="P11" s="4" t="s">
        <v>5</v>
      </c>
      <c r="Q11" s="6">
        <v>5300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893</v>
      </c>
      <c r="B12" s="4" t="s">
        <v>5</v>
      </c>
      <c r="C12" s="4" t="s">
        <v>5</v>
      </c>
      <c r="D12" s="4" t="s">
        <v>5</v>
      </c>
      <c r="E12" s="4" t="s">
        <v>5</v>
      </c>
      <c r="F12" s="4" t="s">
        <v>5</v>
      </c>
      <c r="G12" s="4" t="s">
        <v>5</v>
      </c>
      <c r="H12" s="4" t="s">
        <v>5</v>
      </c>
      <c r="I12" s="4" t="s">
        <v>5</v>
      </c>
      <c r="J12" s="4" t="s">
        <v>5</v>
      </c>
      <c r="K12" s="4" t="s">
        <v>5</v>
      </c>
      <c r="L12" s="4" t="s">
        <v>5</v>
      </c>
      <c r="M12" s="8">
        <v>1200000</v>
      </c>
      <c r="N12" s="8">
        <v>11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c r="A13" s="2" t="s">
        <v>894</v>
      </c>
      <c r="B13" s="4" t="s">
        <v>5</v>
      </c>
      <c r="C13" s="4" t="s">
        <v>5</v>
      </c>
      <c r="D13" s="4" t="s">
        <v>5</v>
      </c>
      <c r="E13" s="4" t="s">
        <v>5</v>
      </c>
      <c r="F13" s="4" t="s">
        <v>5</v>
      </c>
      <c r="G13" s="4" t="s">
        <v>873</v>
      </c>
      <c r="H13" s="4" t="s">
        <v>873</v>
      </c>
      <c r="I13" s="4" t="s">
        <v>5</v>
      </c>
      <c r="J13" s="4" t="s">
        <v>874</v>
      </c>
      <c r="K13" s="4" t="s">
        <v>874</v>
      </c>
      <c r="L13" s="4" t="s">
        <v>5</v>
      </c>
      <c r="M13" s="4" t="s">
        <v>5</v>
      </c>
      <c r="N13" s="4" t="s">
        <v>5</v>
      </c>
      <c r="O13" s="4" t="s">
        <v>874</v>
      </c>
      <c r="P13" s="4" t="s">
        <v>874</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c r="A14" s="2" t="s">
        <v>895</v>
      </c>
      <c r="B14" s="4" t="s">
        <v>5</v>
      </c>
      <c r="C14" s="4" t="s">
        <v>5</v>
      </c>
      <c r="D14" s="4" t="s">
        <v>5</v>
      </c>
      <c r="E14" s="4" t="s">
        <v>5</v>
      </c>
      <c r="F14" s="4" t="s">
        <v>5</v>
      </c>
      <c r="G14" s="4" t="s">
        <v>876</v>
      </c>
      <c r="H14" s="4" t="s">
        <v>876</v>
      </c>
      <c r="I14" s="4" t="s">
        <v>5</v>
      </c>
      <c r="J14" s="4" t="s">
        <v>877</v>
      </c>
      <c r="K14" s="4" t="s">
        <v>877</v>
      </c>
      <c r="L14" s="4" t="s">
        <v>5</v>
      </c>
      <c r="M14" s="4" t="s">
        <v>5</v>
      </c>
      <c r="N14" s="4" t="s">
        <v>5</v>
      </c>
      <c r="O14" s="4" t="s">
        <v>877</v>
      </c>
      <c r="P14" s="4" t="s">
        <v>877</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sheetData>
  <mergeCells count="10">
    <mergeCell ref="A1:A5"/>
    <mergeCell ref="B1:C1"/>
    <mergeCell ref="D1:E1"/>
    <mergeCell ref="V1:W1"/>
    <mergeCell ref="AC1:AD1"/>
    <mergeCell ref="B2:B5"/>
    <mergeCell ref="C2:C5"/>
    <mergeCell ref="D2:D5"/>
    <mergeCell ref="E2:E5"/>
    <mergeCell ref="F2: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96</v>
      </c>
      <c r="B1" s="7" t="s">
        <v>2</v>
      </c>
      <c r="C1" s="7" t="s">
        <v>28</v>
      </c>
    </row>
    <row r="2" spans="1:3" ht="30">
      <c r="A2" s="1" t="s">
        <v>27</v>
      </c>
      <c r="B2" s="7"/>
      <c r="C2" s="7"/>
    </row>
    <row r="3" spans="1:3" ht="30">
      <c r="A3" s="3" t="s">
        <v>494</v>
      </c>
      <c r="B3" s="4" t="s">
        <v>5</v>
      </c>
      <c r="C3" s="4" t="s">
        <v>5</v>
      </c>
    </row>
    <row r="4" spans="1:3">
      <c r="A4" s="2" t="s">
        <v>498</v>
      </c>
      <c r="B4" s="8">
        <v>51650</v>
      </c>
      <c r="C4" s="8">
        <v>30679</v>
      </c>
    </row>
    <row r="5" spans="1:3">
      <c r="A5" s="2" t="s">
        <v>499</v>
      </c>
      <c r="B5" s="6">
        <v>21770</v>
      </c>
      <c r="C5" s="6">
        <v>28913</v>
      </c>
    </row>
    <row r="6" spans="1:3">
      <c r="A6" s="2" t="s">
        <v>57</v>
      </c>
      <c r="B6" s="8">
        <v>73420</v>
      </c>
      <c r="C6" s="8">
        <v>5959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97</v>
      </c>
      <c r="B1" s="7" t="s">
        <v>2</v>
      </c>
      <c r="C1" s="7" t="s">
        <v>28</v>
      </c>
    </row>
    <row r="2" spans="1:3" ht="30">
      <c r="A2" s="1" t="s">
        <v>27</v>
      </c>
      <c r="B2" s="7"/>
      <c r="C2" s="7"/>
    </row>
    <row r="3" spans="1:3">
      <c r="A3" s="3" t="s">
        <v>501</v>
      </c>
      <c r="B3" s="4" t="s">
        <v>5</v>
      </c>
      <c r="C3" s="4" t="s">
        <v>5</v>
      </c>
    </row>
    <row r="4" spans="1:3">
      <c r="A4" s="2" t="s">
        <v>898</v>
      </c>
      <c r="B4" s="8">
        <v>63140</v>
      </c>
      <c r="C4" s="8">
        <v>582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899</v>
      </c>
      <c r="B1" s="7" t="s">
        <v>79</v>
      </c>
      <c r="C1" s="7"/>
      <c r="D1" s="7" t="s">
        <v>1</v>
      </c>
      <c r="E1" s="7"/>
    </row>
    <row r="2" spans="1:5" ht="30">
      <c r="A2" s="1" t="s">
        <v>27</v>
      </c>
      <c r="B2" s="1" t="s">
        <v>2</v>
      </c>
      <c r="C2" s="1" t="s">
        <v>80</v>
      </c>
      <c r="D2" s="1" t="s">
        <v>2</v>
      </c>
      <c r="E2" s="1" t="s">
        <v>80</v>
      </c>
    </row>
    <row r="3" spans="1:5">
      <c r="A3" s="2" t="s">
        <v>900</v>
      </c>
      <c r="B3" s="4" t="s">
        <v>5</v>
      </c>
      <c r="C3" s="4" t="s">
        <v>5</v>
      </c>
      <c r="D3" s="4" t="s">
        <v>5</v>
      </c>
      <c r="E3" s="4" t="s">
        <v>5</v>
      </c>
    </row>
    <row r="4" spans="1:5" ht="30">
      <c r="A4" s="3" t="s">
        <v>901</v>
      </c>
      <c r="B4" s="4" t="s">
        <v>5</v>
      </c>
      <c r="C4" s="4" t="s">
        <v>5</v>
      </c>
      <c r="D4" s="4" t="s">
        <v>5</v>
      </c>
      <c r="E4" s="4" t="s">
        <v>5</v>
      </c>
    </row>
    <row r="5" spans="1:5">
      <c r="A5" s="2" t="s">
        <v>510</v>
      </c>
      <c r="B5" s="8">
        <v>510</v>
      </c>
      <c r="C5" s="8">
        <v>559</v>
      </c>
      <c r="D5" s="8">
        <v>1020</v>
      </c>
      <c r="E5" s="8">
        <v>1119</v>
      </c>
    </row>
    <row r="6" spans="1:5">
      <c r="A6" s="2" t="s">
        <v>511</v>
      </c>
      <c r="B6" s="4">
        <v>939</v>
      </c>
      <c r="C6" s="4">
        <v>846</v>
      </c>
      <c r="D6" s="6">
        <v>1878</v>
      </c>
      <c r="E6" s="6">
        <v>1692</v>
      </c>
    </row>
    <row r="7" spans="1:5">
      <c r="A7" s="2" t="s">
        <v>512</v>
      </c>
      <c r="B7" s="4">
        <v>-948</v>
      </c>
      <c r="C7" s="4">
        <v>-827</v>
      </c>
      <c r="D7" s="6">
        <v>-1897</v>
      </c>
      <c r="E7" s="6">
        <v>-1655</v>
      </c>
    </row>
    <row r="8" spans="1:5">
      <c r="A8" s="2" t="s">
        <v>517</v>
      </c>
      <c r="B8" s="4">
        <v>0</v>
      </c>
      <c r="C8" s="4">
        <v>0</v>
      </c>
      <c r="D8" s="4" t="s">
        <v>902</v>
      </c>
      <c r="E8" s="4">
        <v>0</v>
      </c>
    </row>
    <row r="9" spans="1:5">
      <c r="A9" s="2" t="s">
        <v>518</v>
      </c>
      <c r="B9" s="4">
        <v>-2</v>
      </c>
      <c r="C9" s="4">
        <v>-4</v>
      </c>
      <c r="D9" s="4">
        <v>-5</v>
      </c>
      <c r="E9" s="4">
        <v>-8</v>
      </c>
    </row>
    <row r="10" spans="1:5">
      <c r="A10" s="2" t="s">
        <v>523</v>
      </c>
      <c r="B10" s="4">
        <v>190</v>
      </c>
      <c r="C10" s="4">
        <v>523</v>
      </c>
      <c r="D10" s="4">
        <v>379</v>
      </c>
      <c r="E10" s="6">
        <v>1046</v>
      </c>
    </row>
    <row r="11" spans="1:5">
      <c r="A11" s="2" t="s">
        <v>524</v>
      </c>
      <c r="B11" s="4">
        <v>689</v>
      </c>
      <c r="C11" s="6">
        <v>1097</v>
      </c>
      <c r="D11" s="6">
        <v>1375</v>
      </c>
      <c r="E11" s="6">
        <v>2194</v>
      </c>
    </row>
    <row r="12" spans="1:5" ht="30">
      <c r="A12" s="2" t="s">
        <v>903</v>
      </c>
      <c r="B12" s="4" t="s">
        <v>5</v>
      </c>
      <c r="C12" s="4" t="s">
        <v>5</v>
      </c>
      <c r="D12" s="4" t="s">
        <v>5</v>
      </c>
      <c r="E12" s="4" t="s">
        <v>5</v>
      </c>
    </row>
    <row r="13" spans="1:5" ht="30">
      <c r="A13" s="3" t="s">
        <v>901</v>
      </c>
      <c r="B13" s="4" t="s">
        <v>5</v>
      </c>
      <c r="C13" s="4" t="s">
        <v>5</v>
      </c>
      <c r="D13" s="4" t="s">
        <v>5</v>
      </c>
      <c r="E13" s="4" t="s">
        <v>5</v>
      </c>
    </row>
    <row r="14" spans="1:5">
      <c r="A14" s="2" t="s">
        <v>510</v>
      </c>
      <c r="B14" s="4">
        <v>13</v>
      </c>
      <c r="C14" s="4">
        <v>17</v>
      </c>
      <c r="D14" s="4">
        <v>26</v>
      </c>
      <c r="E14" s="4">
        <v>34</v>
      </c>
    </row>
    <row r="15" spans="1:5">
      <c r="A15" s="2" t="s">
        <v>511</v>
      </c>
      <c r="B15" s="4">
        <v>44</v>
      </c>
      <c r="C15" s="4">
        <v>43</v>
      </c>
      <c r="D15" s="4">
        <v>87</v>
      </c>
      <c r="E15" s="4">
        <v>87</v>
      </c>
    </row>
    <row r="16" spans="1:5">
      <c r="A16" s="2" t="s">
        <v>512</v>
      </c>
      <c r="B16" s="4">
        <v>0</v>
      </c>
      <c r="C16" s="4">
        <v>0</v>
      </c>
      <c r="D16" s="4" t="s">
        <v>902</v>
      </c>
      <c r="E16" s="4">
        <v>0</v>
      </c>
    </row>
    <row r="17" spans="1:5">
      <c r="A17" s="2" t="s">
        <v>517</v>
      </c>
      <c r="B17" s="4">
        <v>0</v>
      </c>
      <c r="C17" s="4">
        <v>15</v>
      </c>
      <c r="D17" s="4" t="s">
        <v>902</v>
      </c>
      <c r="E17" s="4">
        <v>30</v>
      </c>
    </row>
    <row r="18" spans="1:5">
      <c r="A18" s="2" t="s">
        <v>518</v>
      </c>
      <c r="B18" s="4">
        <v>0</v>
      </c>
      <c r="C18" s="4">
        <v>0</v>
      </c>
      <c r="D18" s="4" t="s">
        <v>902</v>
      </c>
      <c r="E18" s="4">
        <v>0</v>
      </c>
    </row>
    <row r="19" spans="1:5">
      <c r="A19" s="2" t="s">
        <v>523</v>
      </c>
      <c r="B19" s="4">
        <v>0</v>
      </c>
      <c r="C19" s="4">
        <v>0</v>
      </c>
      <c r="D19" s="4">
        <v>-1</v>
      </c>
      <c r="E19" s="4">
        <v>0</v>
      </c>
    </row>
    <row r="20" spans="1:5">
      <c r="A20" s="2" t="s">
        <v>524</v>
      </c>
      <c r="B20" s="8">
        <v>57</v>
      </c>
      <c r="C20" s="8">
        <v>75</v>
      </c>
      <c r="D20" s="8">
        <v>112</v>
      </c>
      <c r="E20" s="8">
        <v>15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904</v>
      </c>
      <c r="B1" s="1" t="s">
        <v>79</v>
      </c>
      <c r="C1" s="1" t="s">
        <v>1</v>
      </c>
      <c r="D1" s="1"/>
    </row>
    <row r="2" spans="1:4">
      <c r="A2" s="7"/>
      <c r="B2" s="1" t="s">
        <v>80</v>
      </c>
      <c r="C2" s="1" t="s">
        <v>2</v>
      </c>
      <c r="D2" s="1" t="s">
        <v>28</v>
      </c>
    </row>
    <row r="3" spans="1:4" ht="30">
      <c r="A3" s="3" t="s">
        <v>901</v>
      </c>
      <c r="B3" s="4" t="s">
        <v>5</v>
      </c>
      <c r="C3" s="4" t="s">
        <v>5</v>
      </c>
      <c r="D3" s="4" t="s">
        <v>5</v>
      </c>
    </row>
    <row r="4" spans="1:4" ht="45">
      <c r="A4" s="2" t="s">
        <v>905</v>
      </c>
      <c r="B4" s="4" t="s">
        <v>5</v>
      </c>
      <c r="C4" s="4" t="s">
        <v>5</v>
      </c>
      <c r="D4" s="8">
        <v>3200000</v>
      </c>
    </row>
    <row r="5" spans="1:4">
      <c r="A5" s="2" t="s">
        <v>906</v>
      </c>
      <c r="B5" s="4" t="s">
        <v>5</v>
      </c>
      <c r="C5" s="4" t="s">
        <v>5</v>
      </c>
      <c r="D5" s="6">
        <v>1200000</v>
      </c>
    </row>
    <row r="6" spans="1:4" ht="45">
      <c r="A6" s="2" t="s">
        <v>907</v>
      </c>
      <c r="B6" s="6">
        <v>700000</v>
      </c>
      <c r="C6" s="6">
        <v>719000</v>
      </c>
      <c r="D6" s="4" t="s">
        <v>5</v>
      </c>
    </row>
    <row r="7" spans="1:4">
      <c r="A7" s="2" t="s">
        <v>900</v>
      </c>
      <c r="B7" s="4" t="s">
        <v>5</v>
      </c>
      <c r="C7" s="4" t="s">
        <v>5</v>
      </c>
      <c r="D7" s="4" t="s">
        <v>5</v>
      </c>
    </row>
    <row r="8" spans="1:4" ht="30">
      <c r="A8" s="3" t="s">
        <v>901</v>
      </c>
      <c r="B8" s="4" t="s">
        <v>5</v>
      </c>
      <c r="C8" s="4" t="s">
        <v>5</v>
      </c>
      <c r="D8" s="4" t="s">
        <v>5</v>
      </c>
    </row>
    <row r="9" spans="1:4">
      <c r="A9" s="2" t="s">
        <v>908</v>
      </c>
      <c r="B9" s="4" t="s">
        <v>5</v>
      </c>
      <c r="C9" s="6">
        <v>1300000</v>
      </c>
      <c r="D9" s="4" t="s">
        <v>5</v>
      </c>
    </row>
    <row r="10" spans="1:4" ht="30">
      <c r="A10" s="2" t="s">
        <v>903</v>
      </c>
      <c r="B10" s="4" t="s">
        <v>5</v>
      </c>
      <c r="C10" s="4" t="s">
        <v>5</v>
      </c>
      <c r="D10" s="4" t="s">
        <v>5</v>
      </c>
    </row>
    <row r="11" spans="1:4" ht="30">
      <c r="A11" s="3" t="s">
        <v>901</v>
      </c>
      <c r="B11" s="4" t="s">
        <v>5</v>
      </c>
      <c r="C11" s="4" t="s">
        <v>5</v>
      </c>
      <c r="D11" s="4" t="s">
        <v>5</v>
      </c>
    </row>
    <row r="12" spans="1:4">
      <c r="A12" s="2" t="s">
        <v>908</v>
      </c>
      <c r="B12" s="4" t="s">
        <v>5</v>
      </c>
      <c r="C12" s="6">
        <v>106000</v>
      </c>
      <c r="D12" s="4" t="s">
        <v>5</v>
      </c>
    </row>
    <row r="13" spans="1:4">
      <c r="A13" s="2" t="s">
        <v>906</v>
      </c>
      <c r="B13" s="4" t="s">
        <v>5</v>
      </c>
      <c r="C13" s="4" t="s">
        <v>5</v>
      </c>
      <c r="D13" s="8">
        <v>24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9" bestFit="1" customWidth="1"/>
    <col min="3" max="3" width="24.140625" bestFit="1" customWidth="1"/>
    <col min="4" max="5" width="27" bestFit="1" customWidth="1"/>
    <col min="6" max="6" width="36.5703125" bestFit="1" customWidth="1"/>
    <col min="7" max="7" width="23.7109375" bestFit="1" customWidth="1"/>
  </cols>
  <sheetData>
    <row r="1" spans="1:7" ht="15" customHeight="1">
      <c r="A1" s="1" t="s">
        <v>120</v>
      </c>
      <c r="B1" s="7" t="s">
        <v>121</v>
      </c>
      <c r="C1" s="7" t="s">
        <v>122</v>
      </c>
      <c r="D1" s="7" t="s">
        <v>123</v>
      </c>
      <c r="E1" s="7" t="s">
        <v>124</v>
      </c>
      <c r="F1" s="7" t="s">
        <v>125</v>
      </c>
      <c r="G1" s="7" t="s">
        <v>126</v>
      </c>
    </row>
    <row r="2" spans="1:7" ht="30">
      <c r="A2" s="1" t="s">
        <v>27</v>
      </c>
      <c r="B2" s="7"/>
      <c r="C2" s="7"/>
      <c r="D2" s="7"/>
      <c r="E2" s="7"/>
      <c r="F2" s="7"/>
      <c r="G2" s="7"/>
    </row>
    <row r="3" spans="1:7">
      <c r="A3" s="2" t="s">
        <v>127</v>
      </c>
      <c r="B3" s="8">
        <v>372122</v>
      </c>
      <c r="C3" s="8">
        <v>1808</v>
      </c>
      <c r="D3" s="8">
        <v>69989</v>
      </c>
      <c r="E3" s="8">
        <v>338342</v>
      </c>
      <c r="F3" s="8">
        <v>-7472</v>
      </c>
      <c r="G3" s="8">
        <v>-30545</v>
      </c>
    </row>
    <row r="4" spans="1:7" ht="30">
      <c r="A4" s="3" t="s">
        <v>128</v>
      </c>
      <c r="B4" s="4" t="s">
        <v>5</v>
      </c>
      <c r="C4" s="4" t="s">
        <v>5</v>
      </c>
      <c r="D4" s="4" t="s">
        <v>5</v>
      </c>
      <c r="E4" s="4" t="s">
        <v>5</v>
      </c>
      <c r="F4" s="4" t="s">
        <v>5</v>
      </c>
      <c r="G4" s="4" t="s">
        <v>5</v>
      </c>
    </row>
    <row r="5" spans="1:7">
      <c r="A5" s="2" t="s">
        <v>129</v>
      </c>
      <c r="B5" s="6">
        <v>14139</v>
      </c>
      <c r="C5" s="4" t="s">
        <v>5</v>
      </c>
      <c r="D5" s="4" t="s">
        <v>5</v>
      </c>
      <c r="E5" s="6">
        <v>14139</v>
      </c>
      <c r="F5" s="4" t="s">
        <v>5</v>
      </c>
      <c r="G5" s="4" t="s">
        <v>5</v>
      </c>
    </row>
    <row r="6" spans="1:7">
      <c r="A6" s="2" t="s">
        <v>130</v>
      </c>
      <c r="B6" s="6">
        <v>-11674</v>
      </c>
      <c r="C6" s="4" t="s">
        <v>5</v>
      </c>
      <c r="D6" s="4" t="s">
        <v>5</v>
      </c>
      <c r="E6" s="4" t="s">
        <v>5</v>
      </c>
      <c r="F6" s="6">
        <v>-11674</v>
      </c>
      <c r="G6" s="4" t="s">
        <v>5</v>
      </c>
    </row>
    <row r="7" spans="1:7">
      <c r="A7" s="2" t="s">
        <v>131</v>
      </c>
      <c r="B7" s="4">
        <v>366</v>
      </c>
      <c r="C7" s="4">
        <v>1</v>
      </c>
      <c r="D7" s="4">
        <v>365</v>
      </c>
      <c r="E7" s="4">
        <v>0</v>
      </c>
      <c r="F7" s="4">
        <v>0</v>
      </c>
      <c r="G7" s="4">
        <v>0</v>
      </c>
    </row>
    <row r="8" spans="1:7">
      <c r="A8" s="2" t="s">
        <v>132</v>
      </c>
      <c r="B8" s="6">
        <v>368402</v>
      </c>
      <c r="C8" s="6">
        <v>1809</v>
      </c>
      <c r="D8" s="6">
        <v>70354</v>
      </c>
      <c r="E8" s="6">
        <v>346092</v>
      </c>
      <c r="F8" s="6">
        <v>-19146</v>
      </c>
      <c r="G8" s="6">
        <v>-30707</v>
      </c>
    </row>
    <row r="9" spans="1:7">
      <c r="A9" s="2" t="s">
        <v>133</v>
      </c>
      <c r="B9" s="6">
        <v>378383</v>
      </c>
      <c r="C9" s="6">
        <v>1809</v>
      </c>
      <c r="D9" s="6">
        <v>70171</v>
      </c>
      <c r="E9" s="6">
        <v>346035</v>
      </c>
      <c r="F9" s="6">
        <v>-8925</v>
      </c>
      <c r="G9" s="6">
        <v>-30707</v>
      </c>
    </row>
    <row r="10" spans="1:7" ht="30">
      <c r="A10" s="3" t="s">
        <v>128</v>
      </c>
      <c r="B10" s="4" t="s">
        <v>5</v>
      </c>
      <c r="C10" s="4" t="s">
        <v>5</v>
      </c>
      <c r="D10" s="4" t="s">
        <v>5</v>
      </c>
      <c r="E10" s="4" t="s">
        <v>5</v>
      </c>
      <c r="F10" s="4" t="s">
        <v>5</v>
      </c>
      <c r="G10" s="4" t="s">
        <v>5</v>
      </c>
    </row>
    <row r="11" spans="1:7">
      <c r="A11" s="2" t="s">
        <v>129</v>
      </c>
      <c r="B11" s="6">
        <v>6446</v>
      </c>
      <c r="C11" s="4">
        <v>0</v>
      </c>
      <c r="D11" s="4">
        <v>0</v>
      </c>
      <c r="E11" s="6">
        <v>6446</v>
      </c>
      <c r="F11" s="4">
        <v>0</v>
      </c>
      <c r="G11" s="4">
        <v>0</v>
      </c>
    </row>
    <row r="12" spans="1:7">
      <c r="A12" s="2" t="s">
        <v>130</v>
      </c>
      <c r="B12" s="6">
        <v>-10221</v>
      </c>
      <c r="C12" s="4">
        <v>0</v>
      </c>
      <c r="D12" s="4">
        <v>0</v>
      </c>
      <c r="E12" s="4">
        <v>0</v>
      </c>
      <c r="F12" s="6">
        <v>-10221</v>
      </c>
      <c r="G12" s="4">
        <v>0</v>
      </c>
    </row>
    <row r="13" spans="1:7">
      <c r="A13" s="2" t="s">
        <v>134</v>
      </c>
      <c r="B13" s="4">
        <v>-162</v>
      </c>
      <c r="C13" s="4" t="s">
        <v>5</v>
      </c>
      <c r="D13" s="4" t="s">
        <v>5</v>
      </c>
      <c r="E13" s="4" t="s">
        <v>5</v>
      </c>
      <c r="F13" s="4" t="s">
        <v>5</v>
      </c>
      <c r="G13" s="4">
        <v>-162</v>
      </c>
    </row>
    <row r="14" spans="1:7">
      <c r="A14" s="2" t="s">
        <v>131</v>
      </c>
      <c r="B14" s="4">
        <v>183</v>
      </c>
      <c r="C14" s="4">
        <v>0</v>
      </c>
      <c r="D14" s="4">
        <v>183</v>
      </c>
      <c r="E14" s="4">
        <v>0</v>
      </c>
      <c r="F14" s="4">
        <v>0</v>
      </c>
      <c r="G14" s="4">
        <v>0</v>
      </c>
    </row>
    <row r="15" spans="1:7">
      <c r="A15" s="2" t="s">
        <v>135</v>
      </c>
      <c r="B15" s="6">
        <v>-6389</v>
      </c>
      <c r="C15" s="4">
        <v>0</v>
      </c>
      <c r="D15" s="4">
        <v>0</v>
      </c>
      <c r="E15" s="6">
        <v>-6389</v>
      </c>
      <c r="F15" s="4">
        <v>0</v>
      </c>
      <c r="G15" s="4">
        <v>0</v>
      </c>
    </row>
    <row r="16" spans="1:7">
      <c r="A16" s="2" t="s">
        <v>132</v>
      </c>
      <c r="B16" s="6">
        <v>368402</v>
      </c>
      <c r="C16" s="6">
        <v>1809</v>
      </c>
      <c r="D16" s="6">
        <v>70354</v>
      </c>
      <c r="E16" s="6">
        <v>346092</v>
      </c>
      <c r="F16" s="6">
        <v>-19146</v>
      </c>
      <c r="G16" s="6">
        <v>-30707</v>
      </c>
    </row>
    <row r="17" spans="1:7">
      <c r="A17" s="2" t="s">
        <v>136</v>
      </c>
      <c r="B17" s="6">
        <v>386195</v>
      </c>
      <c r="C17" s="6">
        <v>1811</v>
      </c>
      <c r="D17" s="6">
        <v>71074</v>
      </c>
      <c r="E17" s="6">
        <v>357083</v>
      </c>
      <c r="F17" s="6">
        <v>-13969</v>
      </c>
      <c r="G17" s="6">
        <v>-29804</v>
      </c>
    </row>
    <row r="18" spans="1:7" ht="30">
      <c r="A18" s="3" t="s">
        <v>128</v>
      </c>
      <c r="B18" s="4" t="s">
        <v>5</v>
      </c>
      <c r="C18" s="4" t="s">
        <v>5</v>
      </c>
      <c r="D18" s="4" t="s">
        <v>5</v>
      </c>
      <c r="E18" s="4" t="s">
        <v>5</v>
      </c>
      <c r="F18" s="4" t="s">
        <v>5</v>
      </c>
      <c r="G18" s="4" t="s">
        <v>5</v>
      </c>
    </row>
    <row r="19" spans="1:7">
      <c r="A19" s="2" t="s">
        <v>129</v>
      </c>
      <c r="B19" s="6">
        <v>16319</v>
      </c>
      <c r="C19" s="4">
        <v>0</v>
      </c>
      <c r="D19" s="4">
        <v>0</v>
      </c>
      <c r="E19" s="6">
        <v>16319</v>
      </c>
      <c r="F19" s="4">
        <v>0</v>
      </c>
      <c r="G19" s="4">
        <v>0</v>
      </c>
    </row>
    <row r="20" spans="1:7">
      <c r="A20" s="2" t="s">
        <v>130</v>
      </c>
      <c r="B20" s="6">
        <v>9649</v>
      </c>
      <c r="C20" s="4">
        <v>0</v>
      </c>
      <c r="D20" s="4">
        <v>0</v>
      </c>
      <c r="E20" s="4">
        <v>0</v>
      </c>
      <c r="F20" s="6">
        <v>9649</v>
      </c>
      <c r="G20" s="4">
        <v>0</v>
      </c>
    </row>
    <row r="21" spans="1:7">
      <c r="A21" s="2" t="s">
        <v>134</v>
      </c>
      <c r="B21" s="4">
        <v>-357</v>
      </c>
      <c r="C21" s="4" t="s">
        <v>5</v>
      </c>
      <c r="D21" s="4" t="s">
        <v>5</v>
      </c>
      <c r="E21" s="4" t="s">
        <v>5</v>
      </c>
      <c r="F21" s="4" t="s">
        <v>5</v>
      </c>
      <c r="G21" s="4">
        <v>-357</v>
      </c>
    </row>
    <row r="22" spans="1:7">
      <c r="A22" s="2" t="s">
        <v>131</v>
      </c>
      <c r="B22" s="4">
        <v>484</v>
      </c>
      <c r="C22" s="4">
        <v>1</v>
      </c>
      <c r="D22" s="4">
        <v>483</v>
      </c>
      <c r="E22" s="4" t="s">
        <v>5</v>
      </c>
      <c r="F22" s="4" t="s">
        <v>5</v>
      </c>
      <c r="G22" s="4" t="s">
        <v>5</v>
      </c>
    </row>
    <row r="23" spans="1:7">
      <c r="A23" s="2" t="s">
        <v>135</v>
      </c>
      <c r="B23" s="6">
        <v>-6544</v>
      </c>
      <c r="C23" s="4">
        <v>0</v>
      </c>
      <c r="D23" s="4">
        <v>0</v>
      </c>
      <c r="E23" s="6">
        <v>-6544</v>
      </c>
      <c r="F23" s="4">
        <v>0</v>
      </c>
      <c r="G23" s="4">
        <v>0</v>
      </c>
    </row>
    <row r="24" spans="1:7">
      <c r="A24" s="2" t="s">
        <v>137</v>
      </c>
      <c r="B24" s="6">
        <v>405746</v>
      </c>
      <c r="C24" s="6">
        <v>1812</v>
      </c>
      <c r="D24" s="6">
        <v>71557</v>
      </c>
      <c r="E24" s="6">
        <v>366858</v>
      </c>
      <c r="F24" s="6">
        <v>-4320</v>
      </c>
      <c r="G24" s="6">
        <v>-30161</v>
      </c>
    </row>
    <row r="25" spans="1:7">
      <c r="A25" s="2" t="s">
        <v>138</v>
      </c>
      <c r="B25" s="6">
        <v>399329</v>
      </c>
      <c r="C25" s="6">
        <v>1812</v>
      </c>
      <c r="D25" s="6">
        <v>71315</v>
      </c>
      <c r="E25" s="6">
        <v>364914</v>
      </c>
      <c r="F25" s="6">
        <v>-8551</v>
      </c>
      <c r="G25" s="6">
        <v>-30161</v>
      </c>
    </row>
    <row r="26" spans="1:7" ht="30">
      <c r="A26" s="3" t="s">
        <v>128</v>
      </c>
      <c r="B26" s="4" t="s">
        <v>5</v>
      </c>
      <c r="C26" s="4" t="s">
        <v>5</v>
      </c>
      <c r="D26" s="4" t="s">
        <v>5</v>
      </c>
      <c r="E26" s="4" t="s">
        <v>5</v>
      </c>
      <c r="F26" s="4" t="s">
        <v>5</v>
      </c>
      <c r="G26" s="4" t="s">
        <v>5</v>
      </c>
    </row>
    <row r="27" spans="1:7">
      <c r="A27" s="2" t="s">
        <v>129</v>
      </c>
      <c r="B27" s="6">
        <v>8488</v>
      </c>
      <c r="C27" s="4">
        <v>0</v>
      </c>
      <c r="D27" s="4">
        <v>0</v>
      </c>
      <c r="E27" s="6">
        <v>8488</v>
      </c>
      <c r="F27" s="4">
        <v>0</v>
      </c>
      <c r="G27" s="4">
        <v>0</v>
      </c>
    </row>
    <row r="28" spans="1:7">
      <c r="A28" s="2" t="s">
        <v>130</v>
      </c>
      <c r="B28" s="6">
        <v>4231</v>
      </c>
      <c r="C28" s="4">
        <v>0</v>
      </c>
      <c r="D28" s="4">
        <v>0</v>
      </c>
      <c r="E28" s="4">
        <v>0</v>
      </c>
      <c r="F28" s="6">
        <v>4231</v>
      </c>
      <c r="G28" s="4">
        <v>0</v>
      </c>
    </row>
    <row r="29" spans="1:7">
      <c r="A29" s="2" t="s">
        <v>131</v>
      </c>
      <c r="B29" s="4">
        <v>242</v>
      </c>
      <c r="C29" s="4">
        <v>0</v>
      </c>
      <c r="D29" s="4">
        <v>242</v>
      </c>
      <c r="E29" s="4">
        <v>0</v>
      </c>
      <c r="F29" s="4">
        <v>0</v>
      </c>
      <c r="G29" s="4">
        <v>0</v>
      </c>
    </row>
    <row r="30" spans="1:7">
      <c r="A30" s="2" t="s">
        <v>135</v>
      </c>
      <c r="B30" s="6">
        <v>-6544</v>
      </c>
      <c r="C30" s="4">
        <v>0</v>
      </c>
      <c r="D30" s="4">
        <v>0</v>
      </c>
      <c r="E30" s="6">
        <v>-6544</v>
      </c>
      <c r="F30" s="4">
        <v>0</v>
      </c>
      <c r="G30" s="4">
        <v>0</v>
      </c>
    </row>
    <row r="31" spans="1:7">
      <c r="A31" s="2" t="s">
        <v>137</v>
      </c>
      <c r="B31" s="8">
        <v>405746</v>
      </c>
      <c r="C31" s="8">
        <v>1812</v>
      </c>
      <c r="D31" s="8">
        <v>71557</v>
      </c>
      <c r="E31" s="8">
        <v>366858</v>
      </c>
      <c r="F31" s="8">
        <v>-4320</v>
      </c>
      <c r="G31" s="8">
        <v>-3016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909</v>
      </c>
      <c r="B1" s="7" t="s">
        <v>79</v>
      </c>
      <c r="C1" s="7"/>
      <c r="D1" s="7" t="s">
        <v>1</v>
      </c>
      <c r="E1" s="7"/>
      <c r="F1" s="1" t="s">
        <v>712</v>
      </c>
    </row>
    <row r="2" spans="1:6" ht="30">
      <c r="A2" s="1" t="s">
        <v>27</v>
      </c>
      <c r="B2" s="1" t="s">
        <v>2</v>
      </c>
      <c r="C2" s="1" t="s">
        <v>80</v>
      </c>
      <c r="D2" s="1" t="s">
        <v>2</v>
      </c>
      <c r="E2" s="1" t="s">
        <v>80</v>
      </c>
      <c r="F2" s="1" t="s">
        <v>28</v>
      </c>
    </row>
    <row r="3" spans="1:6">
      <c r="A3" s="3" t="s">
        <v>910</v>
      </c>
      <c r="B3" s="4" t="s">
        <v>5</v>
      </c>
      <c r="C3" s="4" t="s">
        <v>5</v>
      </c>
      <c r="D3" s="4" t="s">
        <v>5</v>
      </c>
      <c r="E3" s="4" t="s">
        <v>5</v>
      </c>
      <c r="F3" s="4" t="s">
        <v>5</v>
      </c>
    </row>
    <row r="4" spans="1:6">
      <c r="A4" s="2" t="s">
        <v>187</v>
      </c>
      <c r="B4" s="8">
        <v>9911</v>
      </c>
      <c r="C4" s="8">
        <v>15765</v>
      </c>
      <c r="D4" s="8">
        <v>10085</v>
      </c>
      <c r="E4" s="8">
        <v>17118</v>
      </c>
      <c r="F4" s="8">
        <v>17118</v>
      </c>
    </row>
    <row r="5" spans="1:6">
      <c r="A5" s="2" t="s">
        <v>539</v>
      </c>
      <c r="B5" s="4">
        <v>0</v>
      </c>
      <c r="C5" s="4">
        <v>-14</v>
      </c>
      <c r="D5" s="4">
        <v>0</v>
      </c>
      <c r="E5" s="4">
        <v>-32</v>
      </c>
      <c r="F5" s="4">
        <v>0</v>
      </c>
    </row>
    <row r="6" spans="1:6">
      <c r="A6" s="2" t="s">
        <v>540</v>
      </c>
      <c r="B6" s="4">
        <v>-689</v>
      </c>
      <c r="C6" s="6">
        <v>-1226</v>
      </c>
      <c r="D6" s="4">
        <v>-863</v>
      </c>
      <c r="E6" s="6">
        <v>-2561</v>
      </c>
      <c r="F6" s="4" t="s">
        <v>5</v>
      </c>
    </row>
    <row r="7" spans="1:6">
      <c r="A7" s="2" t="s">
        <v>544</v>
      </c>
      <c r="B7" s="6">
        <v>9222</v>
      </c>
      <c r="C7" s="6">
        <v>14525</v>
      </c>
      <c r="D7" s="6">
        <v>9222</v>
      </c>
      <c r="E7" s="6">
        <v>14525</v>
      </c>
      <c r="F7" s="6">
        <v>10085</v>
      </c>
    </row>
    <row r="8" spans="1:6">
      <c r="A8" s="2" t="s">
        <v>911</v>
      </c>
      <c r="B8" s="4" t="s">
        <v>5</v>
      </c>
      <c r="C8" s="4" t="s">
        <v>5</v>
      </c>
      <c r="D8" s="4" t="s">
        <v>5</v>
      </c>
      <c r="E8" s="4" t="s">
        <v>5</v>
      </c>
      <c r="F8" s="4" t="s">
        <v>5</v>
      </c>
    </row>
    <row r="9" spans="1:6">
      <c r="A9" s="3" t="s">
        <v>910</v>
      </c>
      <c r="B9" s="4" t="s">
        <v>5</v>
      </c>
      <c r="C9" s="4" t="s">
        <v>5</v>
      </c>
      <c r="D9" s="4" t="s">
        <v>5</v>
      </c>
      <c r="E9" s="4" t="s">
        <v>5</v>
      </c>
      <c r="F9" s="4" t="s">
        <v>5</v>
      </c>
    </row>
    <row r="10" spans="1:6">
      <c r="A10" s="2" t="s">
        <v>187</v>
      </c>
      <c r="B10" s="6">
        <v>7510</v>
      </c>
      <c r="C10" s="6">
        <v>12329</v>
      </c>
      <c r="D10" s="6">
        <v>7676</v>
      </c>
      <c r="E10" s="6">
        <v>13654</v>
      </c>
      <c r="F10" s="6">
        <v>13654</v>
      </c>
    </row>
    <row r="11" spans="1:6">
      <c r="A11" s="2" t="s">
        <v>539</v>
      </c>
      <c r="B11" s="4">
        <v>0</v>
      </c>
      <c r="C11" s="4">
        <v>-11</v>
      </c>
      <c r="D11" s="4">
        <v>0</v>
      </c>
      <c r="E11" s="4">
        <v>-24</v>
      </c>
      <c r="F11" s="4" t="s">
        <v>5</v>
      </c>
    </row>
    <row r="12" spans="1:6">
      <c r="A12" s="2" t="s">
        <v>540</v>
      </c>
      <c r="B12" s="4">
        <v>-173</v>
      </c>
      <c r="C12" s="4">
        <v>-799</v>
      </c>
      <c r="D12" s="4">
        <v>-339</v>
      </c>
      <c r="E12" s="6">
        <v>-2111</v>
      </c>
      <c r="F12" s="4" t="s">
        <v>5</v>
      </c>
    </row>
    <row r="13" spans="1:6">
      <c r="A13" s="2" t="s">
        <v>544</v>
      </c>
      <c r="B13" s="6">
        <v>7337</v>
      </c>
      <c r="C13" s="6">
        <v>11519</v>
      </c>
      <c r="D13" s="6">
        <v>7337</v>
      </c>
      <c r="E13" s="6">
        <v>11519</v>
      </c>
      <c r="F13" s="4" t="s">
        <v>5</v>
      </c>
    </row>
    <row r="14" spans="1:6">
      <c r="A14" s="2" t="s">
        <v>912</v>
      </c>
      <c r="B14" s="4" t="s">
        <v>5</v>
      </c>
      <c r="C14" s="4" t="s">
        <v>5</v>
      </c>
      <c r="D14" s="4" t="s">
        <v>5</v>
      </c>
      <c r="E14" s="4" t="s">
        <v>5</v>
      </c>
      <c r="F14" s="4" t="s">
        <v>5</v>
      </c>
    </row>
    <row r="15" spans="1:6">
      <c r="A15" s="3" t="s">
        <v>910</v>
      </c>
      <c r="B15" s="4" t="s">
        <v>5</v>
      </c>
      <c r="C15" s="4" t="s">
        <v>5</v>
      </c>
      <c r="D15" s="4" t="s">
        <v>5</v>
      </c>
      <c r="E15" s="4" t="s">
        <v>5</v>
      </c>
      <c r="F15" s="4" t="s">
        <v>5</v>
      </c>
    </row>
    <row r="16" spans="1:6">
      <c r="A16" s="2" t="s">
        <v>187</v>
      </c>
      <c r="B16" s="6">
        <v>2401</v>
      </c>
      <c r="C16" s="6">
        <v>3436</v>
      </c>
      <c r="D16" s="6">
        <v>2409</v>
      </c>
      <c r="E16" s="6">
        <v>3464</v>
      </c>
      <c r="F16" s="6">
        <v>3464</v>
      </c>
    </row>
    <row r="17" spans="1:6">
      <c r="A17" s="2" t="s">
        <v>539</v>
      </c>
      <c r="B17" s="4">
        <v>0</v>
      </c>
      <c r="C17" s="4">
        <v>-3</v>
      </c>
      <c r="D17" s="4">
        <v>0</v>
      </c>
      <c r="E17" s="4">
        <v>-8</v>
      </c>
      <c r="F17" s="4" t="s">
        <v>5</v>
      </c>
    </row>
    <row r="18" spans="1:6">
      <c r="A18" s="2" t="s">
        <v>540</v>
      </c>
      <c r="B18" s="4">
        <v>-516</v>
      </c>
      <c r="C18" s="4">
        <v>-427</v>
      </c>
      <c r="D18" s="4">
        <v>-524</v>
      </c>
      <c r="E18" s="4">
        <v>-450</v>
      </c>
      <c r="F18" s="4" t="s">
        <v>5</v>
      </c>
    </row>
    <row r="19" spans="1:6">
      <c r="A19" s="2" t="s">
        <v>544</v>
      </c>
      <c r="B19" s="8">
        <v>1885</v>
      </c>
      <c r="C19" s="8">
        <v>3006</v>
      </c>
      <c r="D19" s="8">
        <v>1885</v>
      </c>
      <c r="E19" s="8">
        <v>3006</v>
      </c>
      <c r="F1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913</v>
      </c>
      <c r="B1" s="7" t="s">
        <v>79</v>
      </c>
      <c r="C1" s="7"/>
      <c r="D1" s="7" t="s">
        <v>1</v>
      </c>
      <c r="E1" s="7"/>
      <c r="F1" s="1" t="s">
        <v>712</v>
      </c>
    </row>
    <row r="2" spans="1:6" ht="30">
      <c r="A2" s="1" t="s">
        <v>27</v>
      </c>
      <c r="B2" s="1" t="s">
        <v>2</v>
      </c>
      <c r="C2" s="1" t="s">
        <v>80</v>
      </c>
      <c r="D2" s="1" t="s">
        <v>2</v>
      </c>
      <c r="E2" s="1" t="s">
        <v>80</v>
      </c>
      <c r="F2" s="1" t="s">
        <v>28</v>
      </c>
    </row>
    <row r="3" spans="1:6" ht="30">
      <c r="A3" s="3" t="s">
        <v>914</v>
      </c>
      <c r="B3" s="4" t="s">
        <v>5</v>
      </c>
      <c r="C3" s="4" t="s">
        <v>5</v>
      </c>
      <c r="D3" s="4" t="s">
        <v>5</v>
      </c>
      <c r="E3" s="4" t="s">
        <v>5</v>
      </c>
      <c r="F3" s="4" t="s">
        <v>5</v>
      </c>
    </row>
    <row r="4" spans="1:6">
      <c r="A4" s="2" t="s">
        <v>187</v>
      </c>
      <c r="B4" s="8">
        <v>754</v>
      </c>
      <c r="C4" s="4" t="s">
        <v>5</v>
      </c>
      <c r="D4" s="8">
        <v>1055</v>
      </c>
      <c r="E4" s="8">
        <v>2632</v>
      </c>
      <c r="F4" s="8">
        <v>2632</v>
      </c>
    </row>
    <row r="5" spans="1:6">
      <c r="A5" s="2" t="s">
        <v>562</v>
      </c>
      <c r="B5" s="4">
        <v>0</v>
      </c>
      <c r="C5" s="4">
        <v>14</v>
      </c>
      <c r="D5" s="4">
        <v>0</v>
      </c>
      <c r="E5" s="4">
        <v>32</v>
      </c>
      <c r="F5" s="4">
        <v>0</v>
      </c>
    </row>
    <row r="6" spans="1:6">
      <c r="A6" s="2" t="s">
        <v>563</v>
      </c>
      <c r="B6" s="4">
        <v>-189</v>
      </c>
      <c r="C6" s="4" t="s">
        <v>5</v>
      </c>
      <c r="D6" s="4">
        <v>-359</v>
      </c>
      <c r="E6" s="4" t="s">
        <v>5</v>
      </c>
      <c r="F6" s="6">
        <v>-1225</v>
      </c>
    </row>
    <row r="7" spans="1:6">
      <c r="A7" s="2" t="s">
        <v>567</v>
      </c>
      <c r="B7" s="4">
        <v>-145</v>
      </c>
      <c r="C7" s="4" t="s">
        <v>5</v>
      </c>
      <c r="D7" s="4">
        <v>-276</v>
      </c>
      <c r="E7" s="4" t="s">
        <v>5</v>
      </c>
      <c r="F7" s="4">
        <v>-352</v>
      </c>
    </row>
    <row r="8" spans="1:6">
      <c r="A8" s="2" t="s">
        <v>258</v>
      </c>
      <c r="B8" s="8">
        <v>420</v>
      </c>
      <c r="C8" s="4" t="s">
        <v>5</v>
      </c>
      <c r="D8" s="8">
        <v>420</v>
      </c>
      <c r="E8" s="4" t="s">
        <v>5</v>
      </c>
      <c r="F8" s="8">
        <v>105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6" width="12.28515625" bestFit="1" customWidth="1"/>
    <col min="7" max="7" width="36.5703125" bestFit="1" customWidth="1"/>
    <col min="8" max="8" width="25.7109375" bestFit="1" customWidth="1"/>
  </cols>
  <sheetData>
    <row r="1" spans="1:8">
      <c r="A1" s="7" t="s">
        <v>915</v>
      </c>
      <c r="B1" s="1" t="s">
        <v>79</v>
      </c>
      <c r="C1" s="1" t="s">
        <v>1</v>
      </c>
      <c r="D1" s="1" t="s">
        <v>712</v>
      </c>
      <c r="E1" s="1"/>
      <c r="F1" s="1"/>
      <c r="G1" s="1" t="s">
        <v>1</v>
      </c>
      <c r="H1" s="1"/>
    </row>
    <row r="2" spans="1:8">
      <c r="A2" s="7"/>
      <c r="B2" s="7" t="s">
        <v>2</v>
      </c>
      <c r="C2" s="7" t="s">
        <v>2</v>
      </c>
      <c r="D2" s="7" t="s">
        <v>28</v>
      </c>
      <c r="E2" s="7" t="s">
        <v>707</v>
      </c>
      <c r="F2" s="7" t="s">
        <v>709</v>
      </c>
      <c r="G2" s="1" t="s">
        <v>2</v>
      </c>
      <c r="H2" s="1" t="s">
        <v>917</v>
      </c>
    </row>
    <row r="3" spans="1:8" ht="30">
      <c r="A3" s="7"/>
      <c r="B3" s="7"/>
      <c r="C3" s="7"/>
      <c r="D3" s="7"/>
      <c r="E3" s="7"/>
      <c r="F3" s="7"/>
      <c r="G3" s="1" t="s">
        <v>916</v>
      </c>
      <c r="H3" s="1" t="s">
        <v>918</v>
      </c>
    </row>
    <row r="4" spans="1:8">
      <c r="A4" s="3" t="s">
        <v>910</v>
      </c>
      <c r="B4" s="4" t="s">
        <v>5</v>
      </c>
      <c r="C4" s="4" t="s">
        <v>5</v>
      </c>
      <c r="D4" s="4" t="s">
        <v>5</v>
      </c>
      <c r="E4" s="4" t="s">
        <v>5</v>
      </c>
      <c r="F4" s="4" t="s">
        <v>5</v>
      </c>
      <c r="G4" s="4" t="s">
        <v>5</v>
      </c>
      <c r="H4" s="4" t="s">
        <v>5</v>
      </c>
    </row>
    <row r="5" spans="1:8">
      <c r="A5" s="2" t="s">
        <v>228</v>
      </c>
      <c r="B5" s="4" t="s">
        <v>5</v>
      </c>
      <c r="C5" s="4" t="s">
        <v>5</v>
      </c>
      <c r="D5" s="4" t="s">
        <v>5</v>
      </c>
      <c r="E5" s="4" t="s">
        <v>5</v>
      </c>
      <c r="F5" s="4" t="s">
        <v>5</v>
      </c>
      <c r="G5" s="4" t="s">
        <v>5</v>
      </c>
      <c r="H5" s="8">
        <v>1900000</v>
      </c>
    </row>
    <row r="6" spans="1:8">
      <c r="A6" s="2" t="s">
        <v>919</v>
      </c>
      <c r="B6" s="4" t="s">
        <v>5</v>
      </c>
      <c r="C6" s="4" t="s">
        <v>5</v>
      </c>
      <c r="D6" s="4" t="s">
        <v>5</v>
      </c>
      <c r="E6" s="4" t="s">
        <v>5</v>
      </c>
      <c r="F6" s="4" t="s">
        <v>5</v>
      </c>
      <c r="G6" s="4" t="s">
        <v>5</v>
      </c>
      <c r="H6" s="6">
        <v>177700000</v>
      </c>
    </row>
    <row r="7" spans="1:8">
      <c r="A7" s="2" t="s">
        <v>89</v>
      </c>
      <c r="B7" s="4" t="s">
        <v>5</v>
      </c>
      <c r="C7" s="4" t="s">
        <v>5</v>
      </c>
      <c r="D7" s="4" t="s">
        <v>5</v>
      </c>
      <c r="E7" s="4" t="s">
        <v>5</v>
      </c>
      <c r="F7" s="4" t="s">
        <v>5</v>
      </c>
      <c r="G7" s="4" t="s">
        <v>5</v>
      </c>
      <c r="H7" s="6">
        <v>189300000</v>
      </c>
    </row>
    <row r="8" spans="1:8" ht="30">
      <c r="A8" s="2" t="s">
        <v>920</v>
      </c>
      <c r="B8" s="4" t="s">
        <v>5</v>
      </c>
      <c r="C8" s="4" t="s">
        <v>5</v>
      </c>
      <c r="D8" s="4" t="s">
        <v>5</v>
      </c>
      <c r="E8" s="4" t="s">
        <v>5</v>
      </c>
      <c r="F8" s="4" t="s">
        <v>5</v>
      </c>
      <c r="G8" s="4" t="s">
        <v>5</v>
      </c>
      <c r="H8" s="6">
        <v>2200000</v>
      </c>
    </row>
    <row r="9" spans="1:8">
      <c r="A9" s="2" t="s">
        <v>567</v>
      </c>
      <c r="B9" s="6">
        <v>145000</v>
      </c>
      <c r="C9" s="6">
        <v>276000</v>
      </c>
      <c r="D9" s="6">
        <v>352000</v>
      </c>
      <c r="E9" s="4" t="s">
        <v>5</v>
      </c>
      <c r="F9" s="4" t="s">
        <v>5</v>
      </c>
      <c r="G9" s="6">
        <v>18600000</v>
      </c>
      <c r="H9" s="4" t="s">
        <v>5</v>
      </c>
    </row>
    <row r="10" spans="1:8" ht="30">
      <c r="A10" s="2" t="s">
        <v>921</v>
      </c>
      <c r="B10" s="6">
        <v>420000</v>
      </c>
      <c r="C10" s="6">
        <v>420000</v>
      </c>
      <c r="D10" s="6">
        <v>1055000</v>
      </c>
      <c r="E10" s="6">
        <v>754000</v>
      </c>
      <c r="F10" s="6">
        <v>2632000</v>
      </c>
      <c r="G10" s="4" t="s">
        <v>5</v>
      </c>
      <c r="H10" s="4" t="s">
        <v>5</v>
      </c>
    </row>
    <row r="11" spans="1:8">
      <c r="A11" s="2" t="s">
        <v>922</v>
      </c>
      <c r="B11" s="4" t="s">
        <v>5</v>
      </c>
      <c r="C11" s="4" t="s">
        <v>5</v>
      </c>
      <c r="D11" s="4" t="s">
        <v>5</v>
      </c>
      <c r="E11" s="4" t="s">
        <v>5</v>
      </c>
      <c r="F11" s="4" t="s">
        <v>5</v>
      </c>
      <c r="G11" s="4" t="s">
        <v>5</v>
      </c>
      <c r="H11" s="6">
        <v>5900000</v>
      </c>
    </row>
    <row r="12" spans="1:8">
      <c r="A12" s="2" t="s">
        <v>59</v>
      </c>
      <c r="B12" s="4" t="s">
        <v>5</v>
      </c>
      <c r="C12" s="4" t="s">
        <v>5</v>
      </c>
      <c r="D12" s="4" t="s">
        <v>5</v>
      </c>
      <c r="E12" s="4" t="s">
        <v>5</v>
      </c>
      <c r="F12" s="4" t="s">
        <v>5</v>
      </c>
      <c r="G12" s="4" t="s">
        <v>5</v>
      </c>
      <c r="H12" s="6">
        <v>300000</v>
      </c>
    </row>
    <row r="13" spans="1:8">
      <c r="A13" s="2" t="s">
        <v>45</v>
      </c>
      <c r="B13" s="6">
        <v>39489000</v>
      </c>
      <c r="C13" s="6">
        <v>39489000</v>
      </c>
      <c r="D13" s="6">
        <v>39489000</v>
      </c>
      <c r="E13" s="4" t="s">
        <v>5</v>
      </c>
      <c r="F13" s="4" t="s">
        <v>5</v>
      </c>
      <c r="G13" s="4" t="s">
        <v>5</v>
      </c>
      <c r="H13" s="6">
        <v>1900000</v>
      </c>
    </row>
    <row r="14" spans="1:8" ht="30">
      <c r="A14" s="2" t="s">
        <v>923</v>
      </c>
      <c r="B14" s="4" t="s">
        <v>5</v>
      </c>
      <c r="C14" s="4" t="s">
        <v>5</v>
      </c>
      <c r="D14" s="4" t="s">
        <v>5</v>
      </c>
      <c r="E14" s="4" t="s">
        <v>5</v>
      </c>
      <c r="F14" s="4" t="s">
        <v>5</v>
      </c>
      <c r="G14" s="6">
        <v>29000000</v>
      </c>
      <c r="H14" s="4" t="s">
        <v>5</v>
      </c>
    </row>
    <row r="15" spans="1:8" ht="60">
      <c r="A15" s="2" t="s">
        <v>924</v>
      </c>
      <c r="B15" s="4" t="s">
        <v>5</v>
      </c>
      <c r="C15" s="4" t="s">
        <v>5</v>
      </c>
      <c r="D15" s="4" t="s">
        <v>5</v>
      </c>
      <c r="E15" s="4" t="s">
        <v>5</v>
      </c>
      <c r="F15" s="4" t="s">
        <v>5</v>
      </c>
      <c r="G15" s="97">
        <v>0.95</v>
      </c>
      <c r="H15" s="4" t="s">
        <v>5</v>
      </c>
    </row>
    <row r="16" spans="1:8" ht="45">
      <c r="A16" s="2" t="s">
        <v>925</v>
      </c>
      <c r="B16" s="4" t="s">
        <v>5</v>
      </c>
      <c r="C16" s="4" t="s">
        <v>5</v>
      </c>
      <c r="D16" s="4" t="s">
        <v>5</v>
      </c>
      <c r="E16" s="4" t="s">
        <v>5</v>
      </c>
      <c r="F16" s="4" t="s">
        <v>5</v>
      </c>
      <c r="G16" s="97">
        <v>0.8</v>
      </c>
      <c r="H16" s="4" t="s">
        <v>5</v>
      </c>
    </row>
    <row r="17" spans="1:8" ht="45">
      <c r="A17" s="2" t="s">
        <v>926</v>
      </c>
      <c r="B17" s="8">
        <v>12700000</v>
      </c>
      <c r="C17" s="8">
        <v>12700000</v>
      </c>
      <c r="D17" s="8">
        <v>18500000</v>
      </c>
      <c r="E17" s="4" t="s">
        <v>5</v>
      </c>
      <c r="F17" s="4" t="s">
        <v>5</v>
      </c>
      <c r="G17" s="4" t="s">
        <v>5</v>
      </c>
      <c r="H17" s="4" t="s">
        <v>5</v>
      </c>
    </row>
  </sheetData>
  <mergeCells count="6">
    <mergeCell ref="A1:A3"/>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927</v>
      </c>
      <c r="B1" s="7" t="s">
        <v>79</v>
      </c>
      <c r="C1" s="7"/>
      <c r="D1" s="7" t="s">
        <v>1</v>
      </c>
      <c r="E1" s="7"/>
    </row>
    <row r="2" spans="1:5" ht="30">
      <c r="A2" s="1" t="s">
        <v>27</v>
      </c>
      <c r="B2" s="1" t="s">
        <v>2</v>
      </c>
      <c r="C2" s="1" t="s">
        <v>80</v>
      </c>
      <c r="D2" s="1" t="s">
        <v>2</v>
      </c>
      <c r="E2" s="1" t="s">
        <v>80</v>
      </c>
    </row>
    <row r="3" spans="1:5" ht="30">
      <c r="A3" s="3" t="s">
        <v>928</v>
      </c>
      <c r="B3" s="4" t="s">
        <v>5</v>
      </c>
      <c r="C3" s="4" t="s">
        <v>5</v>
      </c>
      <c r="D3" s="4" t="s">
        <v>5</v>
      </c>
      <c r="E3" s="4" t="s">
        <v>5</v>
      </c>
    </row>
    <row r="4" spans="1:5">
      <c r="A4" s="2" t="s">
        <v>929</v>
      </c>
      <c r="B4" s="8">
        <v>-8551</v>
      </c>
      <c r="C4" s="8">
        <v>-8925</v>
      </c>
      <c r="D4" s="8">
        <v>-13969</v>
      </c>
      <c r="E4" s="8">
        <v>-7472</v>
      </c>
    </row>
    <row r="5" spans="1:5" ht="30">
      <c r="A5" s="2" t="s">
        <v>930</v>
      </c>
      <c r="B5" s="6">
        <v>4115</v>
      </c>
      <c r="C5" s="6">
        <v>-10557</v>
      </c>
      <c r="D5" s="6">
        <v>9418</v>
      </c>
      <c r="E5" s="6">
        <v>-12222</v>
      </c>
    </row>
    <row r="6" spans="1:5" ht="45">
      <c r="A6" s="2" t="s">
        <v>584</v>
      </c>
      <c r="B6" s="4">
        <v>116</v>
      </c>
      <c r="C6" s="4">
        <v>336</v>
      </c>
      <c r="D6" s="4">
        <v>231</v>
      </c>
      <c r="E6" s="4">
        <v>548</v>
      </c>
    </row>
    <row r="7" spans="1:5" ht="30">
      <c r="A7" s="2" t="s">
        <v>585</v>
      </c>
      <c r="B7" s="6">
        <v>4231</v>
      </c>
      <c r="C7" s="6">
        <v>-10221</v>
      </c>
      <c r="D7" s="6">
        <v>9649</v>
      </c>
      <c r="E7" s="6">
        <v>-11674</v>
      </c>
    </row>
    <row r="8" spans="1:5">
      <c r="A8" s="2" t="s">
        <v>929</v>
      </c>
      <c r="B8" s="6">
        <v>-4320</v>
      </c>
      <c r="C8" s="6">
        <v>-19146</v>
      </c>
      <c r="D8" s="6">
        <v>-4320</v>
      </c>
      <c r="E8" s="6">
        <v>-19146</v>
      </c>
    </row>
    <row r="9" spans="1:5">
      <c r="A9" s="2" t="s">
        <v>931</v>
      </c>
      <c r="B9" s="4" t="s">
        <v>5</v>
      </c>
      <c r="C9" s="4" t="s">
        <v>5</v>
      </c>
      <c r="D9" s="4" t="s">
        <v>5</v>
      </c>
      <c r="E9" s="4" t="s">
        <v>5</v>
      </c>
    </row>
    <row r="10" spans="1:5" ht="30">
      <c r="A10" s="3" t="s">
        <v>928</v>
      </c>
      <c r="B10" s="4" t="s">
        <v>5</v>
      </c>
      <c r="C10" s="4" t="s">
        <v>5</v>
      </c>
      <c r="D10" s="4" t="s">
        <v>5</v>
      </c>
      <c r="E10" s="4" t="s">
        <v>5</v>
      </c>
    </row>
    <row r="11" spans="1:5">
      <c r="A11" s="2" t="s">
        <v>932</v>
      </c>
      <c r="B11" s="6">
        <v>-10219</v>
      </c>
      <c r="C11" s="6">
        <v>-20689</v>
      </c>
      <c r="D11" s="6">
        <v>-10334</v>
      </c>
      <c r="E11" s="6">
        <v>-20903</v>
      </c>
    </row>
    <row r="12" spans="1:5" ht="45">
      <c r="A12" s="2" t="s">
        <v>933</v>
      </c>
      <c r="B12" s="4">
        <v>0</v>
      </c>
      <c r="C12" s="4">
        <v>0</v>
      </c>
      <c r="D12" s="4">
        <v>0</v>
      </c>
      <c r="E12" s="4">
        <v>0</v>
      </c>
    </row>
    <row r="13" spans="1:5" ht="45">
      <c r="A13" s="2" t="s">
        <v>934</v>
      </c>
      <c r="B13" s="4">
        <v>115</v>
      </c>
      <c r="C13" s="4">
        <v>338</v>
      </c>
      <c r="D13" s="4">
        <v>230</v>
      </c>
      <c r="E13" s="4">
        <v>552</v>
      </c>
    </row>
    <row r="14" spans="1:5" ht="45">
      <c r="A14" s="2" t="s">
        <v>935</v>
      </c>
      <c r="B14" s="4">
        <v>115</v>
      </c>
      <c r="C14" s="4">
        <v>338</v>
      </c>
      <c r="D14" s="4">
        <v>230</v>
      </c>
      <c r="E14" s="4">
        <v>552</v>
      </c>
    </row>
    <row r="15" spans="1:5">
      <c r="A15" s="2" t="s">
        <v>936</v>
      </c>
      <c r="B15" s="6">
        <v>-10104</v>
      </c>
      <c r="C15" s="6">
        <v>-20351</v>
      </c>
      <c r="D15" s="6">
        <v>-10104</v>
      </c>
      <c r="E15" s="6">
        <v>-20351</v>
      </c>
    </row>
    <row r="16" spans="1:5" ht="30">
      <c r="A16" s="2" t="s">
        <v>937</v>
      </c>
      <c r="B16" s="4" t="s">
        <v>5</v>
      </c>
      <c r="C16" s="4" t="s">
        <v>5</v>
      </c>
      <c r="D16" s="4" t="s">
        <v>5</v>
      </c>
      <c r="E16" s="4" t="s">
        <v>5</v>
      </c>
    </row>
    <row r="17" spans="1:5" ht="30">
      <c r="A17" s="3" t="s">
        <v>928</v>
      </c>
      <c r="B17" s="4" t="s">
        <v>5</v>
      </c>
      <c r="C17" s="4" t="s">
        <v>5</v>
      </c>
      <c r="D17" s="4" t="s">
        <v>5</v>
      </c>
      <c r="E17" s="4" t="s">
        <v>5</v>
      </c>
    </row>
    <row r="18" spans="1:5" ht="45">
      <c r="A18" s="2" t="s">
        <v>938</v>
      </c>
      <c r="B18" s="6">
        <v>1668</v>
      </c>
      <c r="C18" s="6">
        <v>11764</v>
      </c>
      <c r="D18" s="6">
        <v>-3635</v>
      </c>
      <c r="E18" s="6">
        <v>13431</v>
      </c>
    </row>
    <row r="19" spans="1:5" ht="60">
      <c r="A19" s="2" t="s">
        <v>939</v>
      </c>
      <c r="B19" s="6">
        <v>4115</v>
      </c>
      <c r="C19" s="6">
        <v>-10557</v>
      </c>
      <c r="D19" s="6">
        <v>9418</v>
      </c>
      <c r="E19" s="6">
        <v>-12222</v>
      </c>
    </row>
    <row r="20" spans="1:5" ht="60">
      <c r="A20" s="2" t="s">
        <v>940</v>
      </c>
      <c r="B20" s="4">
        <v>1</v>
      </c>
      <c r="C20" s="4">
        <v>-2</v>
      </c>
      <c r="D20" s="4">
        <v>1</v>
      </c>
      <c r="E20" s="4">
        <v>-4</v>
      </c>
    </row>
    <row r="21" spans="1:5" ht="60">
      <c r="A21" s="2" t="s">
        <v>941</v>
      </c>
      <c r="B21" s="6">
        <v>4116</v>
      </c>
      <c r="C21" s="6">
        <v>-10559</v>
      </c>
      <c r="D21" s="6">
        <v>9419</v>
      </c>
      <c r="E21" s="6">
        <v>-12226</v>
      </c>
    </row>
    <row r="22" spans="1:5" ht="30">
      <c r="A22" s="2" t="s">
        <v>942</v>
      </c>
      <c r="B22" s="8">
        <v>5784</v>
      </c>
      <c r="C22" s="8">
        <v>1205</v>
      </c>
      <c r="D22" s="8">
        <v>5784</v>
      </c>
      <c r="E22" s="8">
        <v>120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943</v>
      </c>
      <c r="B1" s="7" t="s">
        <v>79</v>
      </c>
      <c r="C1" s="7"/>
      <c r="D1" s="7" t="s">
        <v>1</v>
      </c>
      <c r="E1" s="7"/>
    </row>
    <row r="2" spans="1:5" ht="30">
      <c r="A2" s="1" t="s">
        <v>27</v>
      </c>
      <c r="B2" s="1" t="s">
        <v>2</v>
      </c>
      <c r="C2" s="1" t="s">
        <v>80</v>
      </c>
      <c r="D2" s="1" t="s">
        <v>2</v>
      </c>
      <c r="E2" s="1" t="s">
        <v>80</v>
      </c>
    </row>
    <row r="3" spans="1:5">
      <c r="A3" s="2" t="s">
        <v>929</v>
      </c>
      <c r="B3" s="8">
        <v>-8551</v>
      </c>
      <c r="C3" s="8">
        <v>-8925</v>
      </c>
      <c r="D3" s="8">
        <v>-13969</v>
      </c>
      <c r="E3" s="8">
        <v>-7472</v>
      </c>
    </row>
    <row r="4" spans="1:5">
      <c r="A4" s="2" t="s">
        <v>944</v>
      </c>
      <c r="B4" s="6">
        <v>4231</v>
      </c>
      <c r="C4" s="6">
        <v>-10221</v>
      </c>
      <c r="D4" s="6">
        <v>9649</v>
      </c>
      <c r="E4" s="6">
        <v>-11674</v>
      </c>
    </row>
    <row r="5" spans="1:5">
      <c r="A5" s="2" t="s">
        <v>929</v>
      </c>
      <c r="B5" s="6">
        <v>-4320</v>
      </c>
      <c r="C5" s="6">
        <v>-19146</v>
      </c>
      <c r="D5" s="6">
        <v>-4320</v>
      </c>
      <c r="E5" s="6">
        <v>-19146</v>
      </c>
    </row>
    <row r="6" spans="1:5" ht="45">
      <c r="A6" s="2" t="s">
        <v>945</v>
      </c>
      <c r="B6" s="4" t="s">
        <v>5</v>
      </c>
      <c r="C6" s="4" t="s">
        <v>5</v>
      </c>
      <c r="D6" s="4" t="s">
        <v>5</v>
      </c>
      <c r="E6" s="4" t="s">
        <v>5</v>
      </c>
    </row>
    <row r="7" spans="1:5">
      <c r="A7" s="2" t="s">
        <v>929</v>
      </c>
      <c r="B7" s="4">
        <v>511</v>
      </c>
      <c r="C7" s="6">
        <v>15161</v>
      </c>
      <c r="D7" s="6">
        <v>-2499</v>
      </c>
      <c r="E7" s="6">
        <v>17044</v>
      </c>
    </row>
    <row r="8" spans="1:5">
      <c r="A8" s="2" t="s">
        <v>944</v>
      </c>
      <c r="B8" s="6">
        <v>2785</v>
      </c>
      <c r="C8" s="6">
        <v>-12138</v>
      </c>
      <c r="D8" s="6">
        <v>5795</v>
      </c>
      <c r="E8" s="6">
        <v>-14021</v>
      </c>
    </row>
    <row r="9" spans="1:5">
      <c r="A9" s="2" t="s">
        <v>929</v>
      </c>
      <c r="B9" s="6">
        <v>3296</v>
      </c>
      <c r="C9" s="6">
        <v>3023</v>
      </c>
      <c r="D9" s="6">
        <v>3296</v>
      </c>
      <c r="E9" s="6">
        <v>3023</v>
      </c>
    </row>
    <row r="10" spans="1:5" ht="45">
      <c r="A10" s="2" t="s">
        <v>946</v>
      </c>
      <c r="B10" s="4" t="s">
        <v>5</v>
      </c>
      <c r="C10" s="4" t="s">
        <v>5</v>
      </c>
      <c r="D10" s="4" t="s">
        <v>5</v>
      </c>
      <c r="E10" s="4" t="s">
        <v>5</v>
      </c>
    </row>
    <row r="11" spans="1:5">
      <c r="A11" s="2" t="s">
        <v>929</v>
      </c>
      <c r="B11" s="6">
        <v>1157</v>
      </c>
      <c r="C11" s="6">
        <v>-3397</v>
      </c>
      <c r="D11" s="6">
        <v>-1136</v>
      </c>
      <c r="E11" s="6">
        <v>-3613</v>
      </c>
    </row>
    <row r="12" spans="1:5">
      <c r="A12" s="2" t="s">
        <v>944</v>
      </c>
      <c r="B12" s="6">
        <v>1331</v>
      </c>
      <c r="C12" s="6">
        <v>1579</v>
      </c>
      <c r="D12" s="6">
        <v>3624</v>
      </c>
      <c r="E12" s="6">
        <v>1795</v>
      </c>
    </row>
    <row r="13" spans="1:5">
      <c r="A13" s="2" t="s">
        <v>929</v>
      </c>
      <c r="B13" s="6">
        <v>2488</v>
      </c>
      <c r="C13" s="6">
        <v>-1818</v>
      </c>
      <c r="D13" s="6">
        <v>2488</v>
      </c>
      <c r="E13" s="6">
        <v>-1818</v>
      </c>
    </row>
    <row r="14" spans="1:5" ht="30">
      <c r="A14" s="2" t="s">
        <v>947</v>
      </c>
      <c r="B14" s="4" t="s">
        <v>5</v>
      </c>
      <c r="C14" s="4" t="s">
        <v>5</v>
      </c>
      <c r="D14" s="4" t="s">
        <v>5</v>
      </c>
      <c r="E14" s="4" t="s">
        <v>5</v>
      </c>
    </row>
    <row r="15" spans="1:5">
      <c r="A15" s="2" t="s">
        <v>929</v>
      </c>
      <c r="B15" s="6">
        <v>1668</v>
      </c>
      <c r="C15" s="6">
        <v>11764</v>
      </c>
      <c r="D15" s="6">
        <v>-3635</v>
      </c>
      <c r="E15" s="6">
        <v>13431</v>
      </c>
    </row>
    <row r="16" spans="1:5">
      <c r="A16" s="2" t="s">
        <v>944</v>
      </c>
      <c r="B16" s="6">
        <v>4116</v>
      </c>
      <c r="C16" s="6">
        <v>-10559</v>
      </c>
      <c r="D16" s="6">
        <v>9419</v>
      </c>
      <c r="E16" s="6">
        <v>-12226</v>
      </c>
    </row>
    <row r="17" spans="1:5">
      <c r="A17" s="2" t="s">
        <v>929</v>
      </c>
      <c r="B17" s="6">
        <v>5784</v>
      </c>
      <c r="C17" s="6">
        <v>1205</v>
      </c>
      <c r="D17" s="6">
        <v>5784</v>
      </c>
      <c r="E17" s="6">
        <v>1205</v>
      </c>
    </row>
    <row r="18" spans="1:5" ht="30">
      <c r="A18" s="2" t="s">
        <v>948</v>
      </c>
      <c r="B18" s="4" t="s">
        <v>5</v>
      </c>
      <c r="C18" s="4" t="s">
        <v>5</v>
      </c>
      <c r="D18" s="4" t="s">
        <v>5</v>
      </c>
      <c r="E18" s="4" t="s">
        <v>5</v>
      </c>
    </row>
    <row r="19" spans="1:5">
      <c r="A19" s="2" t="s">
        <v>929</v>
      </c>
      <c r="B19" s="6">
        <v>-10219</v>
      </c>
      <c r="C19" s="6">
        <v>-20689</v>
      </c>
      <c r="D19" s="6">
        <v>-10334</v>
      </c>
      <c r="E19" s="6">
        <v>-20903</v>
      </c>
    </row>
    <row r="20" spans="1:5">
      <c r="A20" s="2" t="s">
        <v>944</v>
      </c>
      <c r="B20" s="4">
        <v>115</v>
      </c>
      <c r="C20" s="4">
        <v>338</v>
      </c>
      <c r="D20" s="4">
        <v>230</v>
      </c>
      <c r="E20" s="4">
        <v>552</v>
      </c>
    </row>
    <row r="21" spans="1:5">
      <c r="A21" s="2" t="s">
        <v>929</v>
      </c>
      <c r="B21" s="8">
        <v>-10104</v>
      </c>
      <c r="C21" s="8">
        <v>-20351</v>
      </c>
      <c r="D21" s="8">
        <v>-10104</v>
      </c>
      <c r="E21" s="8">
        <v>-2035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28515625" customWidth="1"/>
    <col min="3" max="3" width="6.28515625" customWidth="1"/>
    <col min="4" max="4" width="16.28515625" customWidth="1"/>
    <col min="5" max="5" width="6.28515625" customWidth="1"/>
    <col min="6" max="6" width="16.28515625" customWidth="1"/>
    <col min="7" max="7" width="6.28515625" customWidth="1"/>
    <col min="8" max="8" width="16.28515625" customWidth="1"/>
    <col min="9" max="9" width="6.28515625" customWidth="1"/>
  </cols>
  <sheetData>
    <row r="1" spans="1:9" ht="15" customHeight="1">
      <c r="A1" s="1" t="s">
        <v>949</v>
      </c>
      <c r="B1" s="7" t="s">
        <v>79</v>
      </c>
      <c r="C1" s="7"/>
      <c r="D1" s="7"/>
      <c r="E1" s="7"/>
      <c r="F1" s="7" t="s">
        <v>1</v>
      </c>
      <c r="G1" s="7"/>
      <c r="H1" s="7"/>
      <c r="I1" s="7"/>
    </row>
    <row r="2" spans="1:9" ht="30">
      <c r="A2" s="1" t="s">
        <v>27</v>
      </c>
      <c r="B2" s="7" t="s">
        <v>2</v>
      </c>
      <c r="C2" s="7"/>
      <c r="D2" s="7" t="s">
        <v>80</v>
      </c>
      <c r="E2" s="7"/>
      <c r="F2" s="7" t="s">
        <v>2</v>
      </c>
      <c r="G2" s="7"/>
      <c r="H2" s="7" t="s">
        <v>80</v>
      </c>
      <c r="I2" s="7"/>
    </row>
    <row r="3" spans="1:9" ht="45">
      <c r="A3" s="3" t="s">
        <v>950</v>
      </c>
      <c r="B3" s="4" t="s">
        <v>5</v>
      </c>
      <c r="C3" s="4"/>
      <c r="D3" s="4" t="s">
        <v>5</v>
      </c>
      <c r="E3" s="4"/>
      <c r="F3" s="4" t="s">
        <v>5</v>
      </c>
      <c r="G3" s="4"/>
      <c r="H3" s="4" t="s">
        <v>5</v>
      </c>
      <c r="I3" s="4"/>
    </row>
    <row r="4" spans="1:9" ht="30">
      <c r="A4" s="2" t="s">
        <v>113</v>
      </c>
      <c r="B4" s="8">
        <v>115</v>
      </c>
      <c r="C4" s="4"/>
      <c r="D4" s="8">
        <v>338</v>
      </c>
      <c r="E4" s="4"/>
      <c r="F4" s="8">
        <v>230</v>
      </c>
      <c r="G4" s="4"/>
      <c r="H4" s="8">
        <v>552</v>
      </c>
      <c r="I4" s="4"/>
    </row>
    <row r="5" spans="1:9">
      <c r="A5" s="2" t="s">
        <v>633</v>
      </c>
      <c r="B5" s="4">
        <v>116</v>
      </c>
      <c r="C5" s="4"/>
      <c r="D5" s="4">
        <v>336</v>
      </c>
      <c r="E5" s="4"/>
      <c r="F5" s="4">
        <v>231</v>
      </c>
      <c r="G5" s="4"/>
      <c r="H5" s="4">
        <v>548</v>
      </c>
      <c r="I5" s="4"/>
    </row>
    <row r="6" spans="1:9" ht="45">
      <c r="A6" s="2" t="s">
        <v>951</v>
      </c>
      <c r="B6" s="4" t="s">
        <v>5</v>
      </c>
      <c r="C6" s="4"/>
      <c r="D6" s="4" t="s">
        <v>5</v>
      </c>
      <c r="E6" s="4"/>
      <c r="F6" s="4" t="s">
        <v>5</v>
      </c>
      <c r="G6" s="4"/>
      <c r="H6" s="4" t="s">
        <v>5</v>
      </c>
      <c r="I6" s="4"/>
    </row>
    <row r="7" spans="1:9" ht="45">
      <c r="A7" s="3" t="s">
        <v>950</v>
      </c>
      <c r="B7" s="4" t="s">
        <v>5</v>
      </c>
      <c r="C7" s="4"/>
      <c r="D7" s="4" t="s">
        <v>5</v>
      </c>
      <c r="E7" s="4"/>
      <c r="F7" s="4" t="s">
        <v>5</v>
      </c>
      <c r="G7" s="4"/>
      <c r="H7" s="4" t="s">
        <v>5</v>
      </c>
      <c r="I7" s="4"/>
    </row>
    <row r="8" spans="1:9">
      <c r="A8" s="2" t="s">
        <v>629</v>
      </c>
      <c r="B8" s="4">
        <v>-1</v>
      </c>
      <c r="C8" s="4"/>
      <c r="D8" s="4">
        <v>3</v>
      </c>
      <c r="E8" s="4"/>
      <c r="F8" s="4">
        <v>-1</v>
      </c>
      <c r="G8" s="4"/>
      <c r="H8" s="4">
        <v>7</v>
      </c>
      <c r="I8" s="4"/>
    </row>
    <row r="9" spans="1:9">
      <c r="A9" s="2" t="s">
        <v>631</v>
      </c>
      <c r="B9" s="4">
        <v>0</v>
      </c>
      <c r="C9" s="4"/>
      <c r="D9" s="4">
        <v>-1</v>
      </c>
      <c r="E9" s="4"/>
      <c r="F9" s="4">
        <v>0</v>
      </c>
      <c r="G9" s="4"/>
      <c r="H9" s="4">
        <v>-3</v>
      </c>
      <c r="I9" s="4"/>
    </row>
    <row r="10" spans="1:9" ht="30">
      <c r="A10" s="2" t="s">
        <v>952</v>
      </c>
      <c r="B10" s="4">
        <v>-1</v>
      </c>
      <c r="C10" s="4"/>
      <c r="D10" s="4">
        <v>2</v>
      </c>
      <c r="E10" s="4"/>
      <c r="F10" s="4">
        <v>-1</v>
      </c>
      <c r="G10" s="4"/>
      <c r="H10" s="4">
        <v>4</v>
      </c>
      <c r="I10" s="4"/>
    </row>
    <row r="11" spans="1:9" ht="30">
      <c r="A11" s="2" t="s">
        <v>113</v>
      </c>
      <c r="B11" s="4">
        <v>-237</v>
      </c>
      <c r="C11" s="98" t="s">
        <v>697</v>
      </c>
      <c r="D11" s="4">
        <v>-563</v>
      </c>
      <c r="E11" s="98" t="s">
        <v>697</v>
      </c>
      <c r="F11" s="4">
        <v>-474</v>
      </c>
      <c r="G11" s="98" t="s">
        <v>697</v>
      </c>
      <c r="H11" s="4">
        <v>-920</v>
      </c>
      <c r="I11" s="98" t="s">
        <v>697</v>
      </c>
    </row>
    <row r="12" spans="1:9">
      <c r="A12" s="2" t="s">
        <v>631</v>
      </c>
      <c r="B12" s="4">
        <v>122</v>
      </c>
      <c r="C12" s="4"/>
      <c r="D12" s="4">
        <v>225</v>
      </c>
      <c r="E12" s="4"/>
      <c r="F12" s="4">
        <v>244</v>
      </c>
      <c r="G12" s="4"/>
      <c r="H12" s="4">
        <v>368</v>
      </c>
      <c r="I12" s="4"/>
    </row>
    <row r="13" spans="1:9">
      <c r="A13" s="2" t="s">
        <v>633</v>
      </c>
      <c r="B13" s="4">
        <v>-115</v>
      </c>
      <c r="C13" s="4"/>
      <c r="D13" s="4">
        <v>-338</v>
      </c>
      <c r="E13" s="4"/>
      <c r="F13" s="4">
        <v>-230</v>
      </c>
      <c r="G13" s="4"/>
      <c r="H13" s="4">
        <v>-552</v>
      </c>
      <c r="I13" s="4"/>
    </row>
    <row r="14" spans="1:9">
      <c r="A14" s="2" t="s">
        <v>633</v>
      </c>
      <c r="B14" s="8">
        <v>-116</v>
      </c>
      <c r="C14" s="4"/>
      <c r="D14" s="8">
        <v>-336</v>
      </c>
      <c r="E14" s="4"/>
      <c r="F14" s="8">
        <v>-231</v>
      </c>
      <c r="G14" s="4"/>
      <c r="H14" s="8">
        <v>-548</v>
      </c>
      <c r="I14" s="4"/>
    </row>
    <row r="15" spans="1:9">
      <c r="A15" s="60"/>
      <c r="B15" s="60"/>
      <c r="C15" s="60"/>
      <c r="D15" s="60"/>
      <c r="E15" s="60"/>
      <c r="F15" s="60"/>
      <c r="G15" s="60"/>
      <c r="H15" s="60"/>
      <c r="I15" s="60"/>
    </row>
    <row r="16" spans="1:9" ht="15" customHeight="1">
      <c r="A16" s="2" t="s">
        <v>697</v>
      </c>
      <c r="B16" s="14" t="s">
        <v>641</v>
      </c>
      <c r="C16" s="14"/>
      <c r="D16" s="14"/>
      <c r="E16" s="14"/>
      <c r="F16" s="14"/>
      <c r="G16" s="14"/>
      <c r="H16" s="14"/>
      <c r="I16" s="14"/>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39</v>
      </c>
      <c r="B1" s="7" t="s">
        <v>79</v>
      </c>
      <c r="C1" s="7"/>
      <c r="D1" s="7" t="s">
        <v>1</v>
      </c>
      <c r="E1" s="7"/>
    </row>
    <row r="2" spans="1:5">
      <c r="A2" s="7"/>
      <c r="B2" s="1" t="s">
        <v>2</v>
      </c>
      <c r="C2" s="1" t="s">
        <v>80</v>
      </c>
      <c r="D2" s="1" t="s">
        <v>2</v>
      </c>
      <c r="E2" s="1" t="s">
        <v>80</v>
      </c>
    </row>
    <row r="3" spans="1:5">
      <c r="A3" s="2" t="s">
        <v>140</v>
      </c>
      <c r="B3" s="4" t="s">
        <v>5</v>
      </c>
      <c r="C3" s="4" t="s">
        <v>5</v>
      </c>
      <c r="D3" s="6">
        <v>9776</v>
      </c>
      <c r="E3" s="6">
        <v>5354</v>
      </c>
    </row>
    <row r="4" spans="1:5">
      <c r="A4" s="2" t="s">
        <v>141</v>
      </c>
      <c r="B4" s="9">
        <v>0.49</v>
      </c>
      <c r="C4" s="9">
        <v>0.48</v>
      </c>
      <c r="D4" s="9">
        <v>0.49</v>
      </c>
      <c r="E4" s="9">
        <v>0.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42</v>
      </c>
      <c r="B1" s="7" t="s">
        <v>1</v>
      </c>
      <c r="C1" s="7"/>
    </row>
    <row r="2" spans="1:3" ht="30">
      <c r="A2" s="1" t="s">
        <v>27</v>
      </c>
      <c r="B2" s="1" t="s">
        <v>2</v>
      </c>
      <c r="C2" s="1" t="s">
        <v>80</v>
      </c>
    </row>
    <row r="3" spans="1:3" ht="30">
      <c r="A3" s="3" t="s">
        <v>143</v>
      </c>
      <c r="B3" s="4" t="s">
        <v>5</v>
      </c>
      <c r="C3" s="4" t="s">
        <v>5</v>
      </c>
    </row>
    <row r="4" spans="1:3">
      <c r="A4" s="2" t="s">
        <v>144</v>
      </c>
      <c r="B4" s="8">
        <v>16319</v>
      </c>
      <c r="C4" s="8">
        <v>14139</v>
      </c>
    </row>
    <row r="5" spans="1:3" ht="45">
      <c r="A5" s="3" t="s">
        <v>145</v>
      </c>
      <c r="B5" s="4" t="s">
        <v>5</v>
      </c>
      <c r="C5" s="4" t="s">
        <v>5</v>
      </c>
    </row>
    <row r="6" spans="1:3" ht="45">
      <c r="A6" s="2" t="s">
        <v>146</v>
      </c>
      <c r="B6" s="6">
        <v>1318</v>
      </c>
      <c r="C6" s="6">
        <v>1465</v>
      </c>
    </row>
    <row r="7" spans="1:3">
      <c r="A7" s="2" t="s">
        <v>92</v>
      </c>
      <c r="B7" s="6">
        <v>1604</v>
      </c>
      <c r="C7" s="6">
        <v>5981</v>
      </c>
    </row>
    <row r="8" spans="1:3">
      <c r="A8" s="2" t="s">
        <v>147</v>
      </c>
      <c r="B8" s="4">
        <v>1</v>
      </c>
      <c r="C8" s="4">
        <v>-7</v>
      </c>
    </row>
    <row r="9" spans="1:3">
      <c r="A9" s="2" t="s">
        <v>148</v>
      </c>
      <c r="B9" s="4">
        <v>62</v>
      </c>
      <c r="C9" s="4">
        <v>51</v>
      </c>
    </row>
    <row r="10" spans="1:3">
      <c r="A10" s="2" t="s">
        <v>149</v>
      </c>
      <c r="B10" s="4">
        <v>484</v>
      </c>
      <c r="C10" s="4">
        <v>366</v>
      </c>
    </row>
    <row r="11" spans="1:3">
      <c r="A11" s="2" t="s">
        <v>150</v>
      </c>
      <c r="B11" s="6">
        <v>2943</v>
      </c>
      <c r="C11" s="6">
        <v>2705</v>
      </c>
    </row>
    <row r="12" spans="1:3">
      <c r="A12" s="2" t="s">
        <v>151</v>
      </c>
      <c r="B12" s="6">
        <v>1394</v>
      </c>
      <c r="C12" s="4">
        <v>329</v>
      </c>
    </row>
    <row r="13" spans="1:3" ht="30">
      <c r="A13" s="2" t="s">
        <v>152</v>
      </c>
      <c r="B13" s="6">
        <v>24125</v>
      </c>
      <c r="C13" s="6">
        <v>25029</v>
      </c>
    </row>
    <row r="14" spans="1:3" ht="30">
      <c r="A14" s="3" t="s">
        <v>153</v>
      </c>
      <c r="B14" s="4" t="s">
        <v>5</v>
      </c>
      <c r="C14" s="4" t="s">
        <v>5</v>
      </c>
    </row>
    <row r="15" spans="1:3" ht="30">
      <c r="A15" s="2" t="s">
        <v>154</v>
      </c>
      <c r="B15" s="4">
        <v>355</v>
      </c>
      <c r="C15" s="6">
        <v>5023</v>
      </c>
    </row>
    <row r="16" spans="1:3">
      <c r="A16" s="2" t="s">
        <v>155</v>
      </c>
      <c r="B16" s="4">
        <v>0</v>
      </c>
      <c r="C16" s="4">
        <v>250</v>
      </c>
    </row>
    <row r="17" spans="1:3">
      <c r="A17" s="2" t="s">
        <v>156</v>
      </c>
      <c r="B17" s="4">
        <v>-7</v>
      </c>
      <c r="C17" s="4">
        <v>-8</v>
      </c>
    </row>
    <row r="18" spans="1:3" ht="45">
      <c r="A18" s="2" t="s">
        <v>157</v>
      </c>
      <c r="B18" s="6">
        <v>65595</v>
      </c>
      <c r="C18" s="6">
        <v>86246</v>
      </c>
    </row>
    <row r="19" spans="1:3" ht="30">
      <c r="A19" s="2" t="s">
        <v>158</v>
      </c>
      <c r="B19" s="6">
        <v>-50051</v>
      </c>
      <c r="C19" s="6">
        <v>-259646</v>
      </c>
    </row>
    <row r="20" spans="1:3" ht="30">
      <c r="A20" s="2" t="s">
        <v>159</v>
      </c>
      <c r="B20" s="6">
        <v>-5384</v>
      </c>
      <c r="C20" s="6">
        <v>44345</v>
      </c>
    </row>
    <row r="21" spans="1:3" ht="30">
      <c r="A21" s="2" t="s">
        <v>160</v>
      </c>
      <c r="B21" s="4">
        <v>841</v>
      </c>
      <c r="C21" s="4">
        <v>966</v>
      </c>
    </row>
    <row r="22" spans="1:3">
      <c r="A22" s="2" t="s">
        <v>161</v>
      </c>
      <c r="B22" s="6">
        <v>-5094</v>
      </c>
      <c r="C22" s="6">
        <v>10585</v>
      </c>
    </row>
    <row r="23" spans="1:3">
      <c r="A23" s="2" t="s">
        <v>162</v>
      </c>
      <c r="B23" s="6">
        <v>-2701</v>
      </c>
      <c r="C23" s="6">
        <v>-1280</v>
      </c>
    </row>
    <row r="24" spans="1:3">
      <c r="A24" s="2" t="s">
        <v>163</v>
      </c>
      <c r="B24" s="6">
        <v>3554</v>
      </c>
      <c r="C24" s="6">
        <v>-113519</v>
      </c>
    </row>
    <row r="25" spans="1:3" ht="30">
      <c r="A25" s="3" t="s">
        <v>164</v>
      </c>
      <c r="B25" s="4" t="s">
        <v>5</v>
      </c>
      <c r="C25" s="4" t="s">
        <v>5</v>
      </c>
    </row>
    <row r="26" spans="1:3">
      <c r="A26" s="2" t="s">
        <v>165</v>
      </c>
      <c r="B26" s="6">
        <v>-26004</v>
      </c>
      <c r="C26" s="6">
        <v>2877</v>
      </c>
    </row>
    <row r="27" spans="1:3">
      <c r="A27" s="2" t="s">
        <v>166</v>
      </c>
      <c r="B27" s="6">
        <v>13828</v>
      </c>
      <c r="C27" s="6">
        <v>-11357</v>
      </c>
    </row>
    <row r="28" spans="1:3">
      <c r="A28" s="2" t="s">
        <v>167</v>
      </c>
      <c r="B28" s="6">
        <v>100000</v>
      </c>
      <c r="C28" s="6">
        <v>95000</v>
      </c>
    </row>
    <row r="29" spans="1:3">
      <c r="A29" s="2" t="s">
        <v>168</v>
      </c>
      <c r="B29" s="6">
        <v>-95000</v>
      </c>
      <c r="C29" s="6">
        <v>-5000</v>
      </c>
    </row>
    <row r="30" spans="1:3">
      <c r="A30" s="2" t="s">
        <v>169</v>
      </c>
      <c r="B30" s="4">
        <v>-357</v>
      </c>
      <c r="C30" s="4">
        <v>-162</v>
      </c>
    </row>
    <row r="31" spans="1:3">
      <c r="A31" s="2" t="s">
        <v>170</v>
      </c>
      <c r="B31" s="6">
        <v>-6405</v>
      </c>
      <c r="C31" s="6">
        <v>-6378</v>
      </c>
    </row>
    <row r="32" spans="1:3">
      <c r="A32" s="2" t="s">
        <v>171</v>
      </c>
      <c r="B32" s="6">
        <v>-13938</v>
      </c>
      <c r="C32" s="6">
        <v>74980</v>
      </c>
    </row>
    <row r="33" spans="1:3" ht="30">
      <c r="A33" s="2" t="s">
        <v>172</v>
      </c>
      <c r="B33" s="6">
        <v>13741</v>
      </c>
      <c r="C33" s="6">
        <v>-13510</v>
      </c>
    </row>
    <row r="34" spans="1:3" ht="30">
      <c r="A34" s="2" t="s">
        <v>173</v>
      </c>
      <c r="B34" s="6">
        <v>71033</v>
      </c>
      <c r="C34" s="6">
        <v>87230</v>
      </c>
    </row>
    <row r="35" spans="1:3" ht="30">
      <c r="A35" s="2" t="s">
        <v>174</v>
      </c>
      <c r="B35" s="8">
        <v>84774</v>
      </c>
      <c r="C35" s="8">
        <v>737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42578125" bestFit="1" customWidth="1"/>
    <col min="2" max="2" width="36.5703125" bestFit="1" customWidth="1"/>
  </cols>
  <sheetData>
    <row r="1" spans="1:2">
      <c r="A1" s="7" t="s">
        <v>175</v>
      </c>
      <c r="B1" s="1" t="s">
        <v>1</v>
      </c>
    </row>
    <row r="2" spans="1:2">
      <c r="A2" s="7"/>
      <c r="B2" s="1" t="s">
        <v>2</v>
      </c>
    </row>
    <row r="3" spans="1:2">
      <c r="A3" s="3" t="s">
        <v>176</v>
      </c>
      <c r="B3" s="4" t="s">
        <v>5</v>
      </c>
    </row>
    <row r="4" spans="1:2">
      <c r="A4" s="14" t="s">
        <v>175</v>
      </c>
      <c r="B4" s="4" t="s">
        <v>5</v>
      </c>
    </row>
    <row r="5" spans="1:2">
      <c r="A5" s="14"/>
      <c r="B5" s="10" t="s">
        <v>175</v>
      </c>
    </row>
    <row r="6" spans="1:2">
      <c r="A6" s="14"/>
      <c r="B6" s="12"/>
    </row>
    <row r="7" spans="1:2" ht="204.75">
      <c r="A7" s="14"/>
      <c r="B7" s="13" t="s">
        <v>177</v>
      </c>
    </row>
    <row r="8" spans="1:2">
      <c r="A8" s="14"/>
      <c r="B8" s="13"/>
    </row>
    <row r="9" spans="1:2" ht="243">
      <c r="A9" s="14"/>
      <c r="B9" s="13" t="s">
        <v>17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6"/>
  <sheetViews>
    <sheetView showGridLines="0" workbookViewId="0"/>
  </sheetViews>
  <sheetFormatPr defaultRowHeight="15"/>
  <cols>
    <col min="1" max="1" width="36.5703125" bestFit="1" customWidth="1"/>
    <col min="2" max="2" width="36.5703125" customWidth="1"/>
    <col min="3" max="3" width="32.7109375" customWidth="1"/>
    <col min="4" max="4" width="23.42578125" customWidth="1"/>
    <col min="5" max="5" width="32.7109375" customWidth="1"/>
    <col min="6" max="6" width="5.42578125" customWidth="1"/>
    <col min="7" max="7" width="19.7109375" customWidth="1"/>
    <col min="8" max="8" width="6.85546875" customWidth="1"/>
    <col min="9" max="9" width="26.7109375" customWidth="1"/>
    <col min="10" max="10" width="16" customWidth="1"/>
    <col min="11" max="11" width="5.42578125" customWidth="1"/>
    <col min="12" max="12" width="6.85546875" customWidth="1"/>
    <col min="13" max="13" width="26.7109375" customWidth="1"/>
    <col min="14" max="14" width="5.42578125" customWidth="1"/>
    <col min="15" max="15" width="32.7109375" customWidth="1"/>
    <col min="16" max="16" width="6.85546875" customWidth="1"/>
    <col min="17" max="17" width="23.42578125" customWidth="1"/>
    <col min="18" max="18" width="6.85546875" customWidth="1"/>
    <col min="19" max="19" width="32.7109375" customWidth="1"/>
    <col min="20" max="20" width="6.85546875" customWidth="1"/>
    <col min="21" max="21" width="32.7109375" customWidth="1"/>
    <col min="22" max="22" width="5.42578125" customWidth="1"/>
    <col min="23" max="23" width="32.7109375" customWidth="1"/>
    <col min="24" max="24" width="6.85546875" customWidth="1"/>
    <col min="25" max="26" width="32.7109375" customWidth="1"/>
  </cols>
  <sheetData>
    <row r="1" spans="1:26" ht="15" customHeight="1">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80</v>
      </c>
      <c r="B3" s="60" t="s">
        <v>5</v>
      </c>
      <c r="C3" s="60"/>
      <c r="D3" s="60"/>
      <c r="E3" s="60"/>
      <c r="F3" s="60"/>
      <c r="G3" s="60"/>
      <c r="H3" s="60"/>
      <c r="I3" s="60"/>
      <c r="J3" s="60"/>
      <c r="K3" s="60"/>
      <c r="L3" s="60"/>
      <c r="M3" s="60"/>
      <c r="N3" s="60"/>
      <c r="O3" s="60"/>
      <c r="P3" s="60"/>
      <c r="Q3" s="60"/>
      <c r="R3" s="60"/>
      <c r="S3" s="60"/>
      <c r="T3" s="60"/>
      <c r="U3" s="60"/>
      <c r="V3" s="60"/>
      <c r="W3" s="60"/>
      <c r="X3" s="60"/>
      <c r="Y3" s="60"/>
      <c r="Z3" s="60"/>
    </row>
    <row r="4" spans="1:26" ht="15" customHeight="1">
      <c r="A4" s="14" t="s">
        <v>179</v>
      </c>
      <c r="B4" s="60" t="s">
        <v>5</v>
      </c>
      <c r="C4" s="60"/>
      <c r="D4" s="60"/>
      <c r="E4" s="60"/>
      <c r="F4" s="60"/>
      <c r="G4" s="60"/>
      <c r="H4" s="60"/>
      <c r="I4" s="60"/>
      <c r="J4" s="60"/>
      <c r="K4" s="60"/>
      <c r="L4" s="60"/>
      <c r="M4" s="60"/>
      <c r="N4" s="60"/>
      <c r="O4" s="60"/>
      <c r="P4" s="60"/>
      <c r="Q4" s="60"/>
      <c r="R4" s="60"/>
      <c r="S4" s="60"/>
      <c r="T4" s="60"/>
      <c r="U4" s="60"/>
      <c r="V4" s="60"/>
      <c r="W4" s="60"/>
      <c r="X4" s="60"/>
      <c r="Y4" s="60"/>
      <c r="Z4" s="60"/>
    </row>
    <row r="5" spans="1:26">
      <c r="A5" s="14"/>
      <c r="B5" s="65" t="s">
        <v>179</v>
      </c>
      <c r="C5" s="65"/>
      <c r="D5" s="65"/>
      <c r="E5" s="65"/>
      <c r="F5" s="65"/>
      <c r="G5" s="65"/>
      <c r="H5" s="65"/>
      <c r="I5" s="65"/>
      <c r="J5" s="65"/>
      <c r="K5" s="65"/>
      <c r="L5" s="65"/>
      <c r="M5" s="65"/>
      <c r="N5" s="65"/>
      <c r="O5" s="65"/>
      <c r="P5" s="65"/>
      <c r="Q5" s="65"/>
      <c r="R5" s="65"/>
      <c r="S5" s="65"/>
      <c r="T5" s="65"/>
      <c r="U5" s="65"/>
      <c r="V5" s="65"/>
      <c r="W5" s="65"/>
      <c r="X5" s="65"/>
      <c r="Y5" s="65"/>
      <c r="Z5" s="65"/>
    </row>
    <row r="6" spans="1:26">
      <c r="A6" s="14"/>
      <c r="B6" s="60"/>
      <c r="C6" s="60"/>
      <c r="D6" s="60"/>
      <c r="E6" s="60"/>
      <c r="F6" s="60"/>
      <c r="G6" s="60"/>
      <c r="H6" s="60"/>
      <c r="I6" s="60"/>
      <c r="J6" s="60"/>
      <c r="K6" s="60"/>
      <c r="L6" s="60"/>
      <c r="M6" s="60"/>
      <c r="N6" s="60"/>
      <c r="O6" s="60"/>
      <c r="P6" s="60"/>
      <c r="Q6" s="60"/>
      <c r="R6" s="60"/>
      <c r="S6" s="60"/>
      <c r="T6" s="60"/>
      <c r="U6" s="60"/>
      <c r="V6" s="60"/>
      <c r="W6" s="60"/>
      <c r="X6" s="60"/>
      <c r="Y6" s="60"/>
      <c r="Z6" s="60"/>
    </row>
    <row r="7" spans="1:26">
      <c r="A7" s="14"/>
      <c r="B7" s="37" t="s">
        <v>181</v>
      </c>
      <c r="C7" s="37"/>
      <c r="D7" s="37"/>
      <c r="E7" s="37"/>
      <c r="F7" s="37"/>
      <c r="G7" s="37"/>
      <c r="H7" s="37"/>
      <c r="I7" s="37"/>
      <c r="J7" s="37"/>
      <c r="K7" s="37"/>
      <c r="L7" s="37"/>
      <c r="M7" s="37"/>
      <c r="N7" s="37"/>
      <c r="O7" s="37"/>
      <c r="P7" s="37"/>
      <c r="Q7" s="37"/>
      <c r="R7" s="37"/>
      <c r="S7" s="37"/>
      <c r="T7" s="37"/>
      <c r="U7" s="37"/>
      <c r="V7" s="37"/>
      <c r="W7" s="37"/>
      <c r="X7" s="37"/>
      <c r="Y7" s="37"/>
      <c r="Z7" s="37"/>
    </row>
    <row r="8" spans="1:26">
      <c r="A8" s="14"/>
      <c r="B8" s="37" t="s">
        <v>182</v>
      </c>
      <c r="C8" s="37"/>
      <c r="D8" s="37"/>
      <c r="E8" s="37"/>
      <c r="F8" s="37"/>
      <c r="G8" s="37"/>
      <c r="H8" s="37"/>
      <c r="I8" s="37"/>
      <c r="J8" s="37"/>
      <c r="K8" s="37"/>
      <c r="L8" s="37"/>
      <c r="M8" s="37"/>
      <c r="N8" s="37"/>
      <c r="O8" s="37"/>
      <c r="P8" s="37"/>
      <c r="Q8" s="37"/>
      <c r="R8" s="37"/>
      <c r="S8" s="37"/>
      <c r="T8" s="37"/>
      <c r="U8" s="37"/>
      <c r="V8" s="37"/>
      <c r="W8" s="37"/>
      <c r="X8" s="37"/>
      <c r="Y8" s="37"/>
      <c r="Z8" s="37"/>
    </row>
    <row r="9" spans="1:26">
      <c r="A9" s="14"/>
      <c r="B9" s="25"/>
      <c r="C9" s="25"/>
      <c r="D9" s="25"/>
      <c r="E9" s="25"/>
      <c r="F9" s="25"/>
      <c r="G9" s="25"/>
      <c r="H9" s="25"/>
      <c r="I9" s="25"/>
      <c r="J9" s="25"/>
      <c r="K9" s="25"/>
      <c r="L9" s="25"/>
      <c r="M9" s="25"/>
      <c r="N9" s="25"/>
      <c r="O9" s="25"/>
      <c r="P9" s="25"/>
      <c r="Q9" s="25"/>
      <c r="R9" s="25"/>
      <c r="S9" s="25"/>
      <c r="T9" s="25"/>
      <c r="U9" s="25"/>
      <c r="V9" s="25"/>
    </row>
    <row r="10" spans="1:26">
      <c r="A10" s="14"/>
      <c r="B10" s="11"/>
      <c r="C10" s="11"/>
      <c r="D10" s="11"/>
      <c r="E10" s="11"/>
      <c r="F10" s="11"/>
      <c r="G10" s="11"/>
      <c r="H10" s="11"/>
      <c r="I10" s="11"/>
      <c r="J10" s="11"/>
      <c r="K10" s="11"/>
      <c r="L10" s="11"/>
      <c r="M10" s="11"/>
      <c r="N10" s="11"/>
      <c r="O10" s="11"/>
      <c r="P10" s="11"/>
      <c r="Q10" s="11"/>
      <c r="R10" s="11"/>
      <c r="S10" s="11"/>
      <c r="T10" s="11"/>
      <c r="U10" s="11"/>
      <c r="V10" s="11"/>
    </row>
    <row r="11" spans="1:26">
      <c r="A11" s="14"/>
      <c r="B11" s="15" t="s">
        <v>183</v>
      </c>
      <c r="C11" s="12"/>
      <c r="D11" s="26" t="s">
        <v>184</v>
      </c>
      <c r="E11" s="26"/>
      <c r="F11" s="26"/>
      <c r="G11" s="26"/>
      <c r="H11" s="26"/>
      <c r="I11" s="26"/>
      <c r="J11" s="26"/>
      <c r="K11" s="26"/>
      <c r="L11" s="26"/>
      <c r="M11" s="26"/>
      <c r="N11" s="26"/>
      <c r="O11" s="26"/>
      <c r="P11" s="26"/>
      <c r="Q11" s="26"/>
      <c r="R11" s="26"/>
      <c r="S11" s="26"/>
      <c r="T11" s="26"/>
      <c r="U11" s="26"/>
      <c r="V11" s="26"/>
    </row>
    <row r="12" spans="1:26" ht="15.75" thickBot="1">
      <c r="A12" s="14"/>
      <c r="B12" s="17" t="s">
        <v>185</v>
      </c>
      <c r="C12" s="12"/>
      <c r="D12" s="27" t="s">
        <v>34</v>
      </c>
      <c r="E12" s="27"/>
      <c r="F12" s="27"/>
      <c r="G12" s="12"/>
      <c r="H12" s="27" t="s">
        <v>35</v>
      </c>
      <c r="I12" s="27"/>
      <c r="J12" s="27"/>
      <c r="K12" s="12"/>
      <c r="L12" s="27" t="s">
        <v>36</v>
      </c>
      <c r="M12" s="27"/>
      <c r="N12" s="27"/>
      <c r="O12" s="12"/>
      <c r="P12" s="27" t="s">
        <v>186</v>
      </c>
      <c r="Q12" s="27"/>
      <c r="R12" s="27"/>
      <c r="S12" s="12"/>
      <c r="T12" s="27" t="s">
        <v>121</v>
      </c>
      <c r="U12" s="27"/>
      <c r="V12" s="27"/>
    </row>
    <row r="13" spans="1:26">
      <c r="A13" s="14"/>
      <c r="B13" s="29" t="s">
        <v>187</v>
      </c>
      <c r="C13" s="30"/>
      <c r="D13" s="29" t="s">
        <v>188</v>
      </c>
      <c r="E13" s="32">
        <v>12453</v>
      </c>
      <c r="F13" s="34"/>
      <c r="G13" s="30"/>
      <c r="H13" s="29" t="s">
        <v>188</v>
      </c>
      <c r="I13" s="32">
        <v>1581</v>
      </c>
      <c r="J13" s="34"/>
      <c r="K13" s="30"/>
      <c r="L13" s="29" t="s">
        <v>188</v>
      </c>
      <c r="M13" s="32">
        <v>3864</v>
      </c>
      <c r="N13" s="34"/>
      <c r="O13" s="30"/>
      <c r="P13" s="29" t="s">
        <v>188</v>
      </c>
      <c r="Q13" s="32">
        <v>2510</v>
      </c>
      <c r="R13" s="34"/>
      <c r="S13" s="30"/>
      <c r="T13" s="29" t="s">
        <v>188</v>
      </c>
      <c r="U13" s="32">
        <v>20408</v>
      </c>
      <c r="V13" s="34"/>
    </row>
    <row r="14" spans="1:26">
      <c r="A14" s="14"/>
      <c r="B14" s="28"/>
      <c r="C14" s="30"/>
      <c r="D14" s="31"/>
      <c r="E14" s="33"/>
      <c r="F14" s="35"/>
      <c r="G14" s="30"/>
      <c r="H14" s="31"/>
      <c r="I14" s="33"/>
      <c r="J14" s="35"/>
      <c r="K14" s="30"/>
      <c r="L14" s="31"/>
      <c r="M14" s="33"/>
      <c r="N14" s="35"/>
      <c r="O14" s="30"/>
      <c r="P14" s="31"/>
      <c r="Q14" s="33"/>
      <c r="R14" s="35"/>
      <c r="S14" s="30"/>
      <c r="T14" s="31"/>
      <c r="U14" s="33"/>
      <c r="V14" s="35"/>
    </row>
    <row r="15" spans="1:26">
      <c r="A15" s="14"/>
      <c r="B15" s="36" t="s">
        <v>189</v>
      </c>
      <c r="C15" s="37"/>
      <c r="D15" s="38" t="s">
        <v>190</v>
      </c>
      <c r="E15" s="38"/>
      <c r="F15" s="36" t="s">
        <v>191</v>
      </c>
      <c r="G15" s="37"/>
      <c r="H15" s="38" t="s">
        <v>192</v>
      </c>
      <c r="I15" s="38"/>
      <c r="J15" s="36" t="s">
        <v>191</v>
      </c>
      <c r="K15" s="37"/>
      <c r="L15" s="38">
        <v>533</v>
      </c>
      <c r="M15" s="38"/>
      <c r="N15" s="37"/>
      <c r="O15" s="37"/>
      <c r="P15" s="38" t="s">
        <v>193</v>
      </c>
      <c r="Q15" s="38"/>
      <c r="R15" s="36" t="s">
        <v>191</v>
      </c>
      <c r="S15" s="37"/>
      <c r="T15" s="38" t="s">
        <v>194</v>
      </c>
      <c r="U15" s="38"/>
      <c r="V15" s="36" t="s">
        <v>191</v>
      </c>
    </row>
    <row r="16" spans="1:26">
      <c r="A16" s="14"/>
      <c r="B16" s="36"/>
      <c r="C16" s="37"/>
      <c r="D16" s="38"/>
      <c r="E16" s="38"/>
      <c r="F16" s="36"/>
      <c r="G16" s="37"/>
      <c r="H16" s="38"/>
      <c r="I16" s="38"/>
      <c r="J16" s="36"/>
      <c r="K16" s="37"/>
      <c r="L16" s="38"/>
      <c r="M16" s="38"/>
      <c r="N16" s="37"/>
      <c r="O16" s="37"/>
      <c r="P16" s="38"/>
      <c r="Q16" s="38"/>
      <c r="R16" s="36"/>
      <c r="S16" s="37"/>
      <c r="T16" s="38"/>
      <c r="U16" s="38"/>
      <c r="V16" s="36"/>
    </row>
    <row r="17" spans="1:26">
      <c r="A17" s="14"/>
      <c r="B17" s="28" t="s">
        <v>195</v>
      </c>
      <c r="C17" s="30"/>
      <c r="D17" s="39" t="s">
        <v>196</v>
      </c>
      <c r="E17" s="39"/>
      <c r="F17" s="28" t="s">
        <v>191</v>
      </c>
      <c r="G17" s="30"/>
      <c r="H17" s="39" t="s">
        <v>197</v>
      </c>
      <c r="I17" s="39"/>
      <c r="J17" s="28" t="s">
        <v>191</v>
      </c>
      <c r="K17" s="30"/>
      <c r="L17" s="39" t="s">
        <v>198</v>
      </c>
      <c r="M17" s="39"/>
      <c r="N17" s="28" t="s">
        <v>191</v>
      </c>
      <c r="O17" s="30"/>
      <c r="P17" s="39" t="s">
        <v>199</v>
      </c>
      <c r="Q17" s="39"/>
      <c r="R17" s="30"/>
      <c r="S17" s="30"/>
      <c r="T17" s="39" t="s">
        <v>200</v>
      </c>
      <c r="U17" s="39"/>
      <c r="V17" s="28" t="s">
        <v>191</v>
      </c>
    </row>
    <row r="18" spans="1:26">
      <c r="A18" s="14"/>
      <c r="B18" s="28"/>
      <c r="C18" s="30"/>
      <c r="D18" s="39"/>
      <c r="E18" s="39"/>
      <c r="F18" s="28"/>
      <c r="G18" s="30"/>
      <c r="H18" s="39"/>
      <c r="I18" s="39"/>
      <c r="J18" s="28"/>
      <c r="K18" s="30"/>
      <c r="L18" s="39"/>
      <c r="M18" s="39"/>
      <c r="N18" s="28"/>
      <c r="O18" s="30"/>
      <c r="P18" s="39"/>
      <c r="Q18" s="39"/>
      <c r="R18" s="30"/>
      <c r="S18" s="30"/>
      <c r="T18" s="39"/>
      <c r="U18" s="39"/>
      <c r="V18" s="28"/>
    </row>
    <row r="19" spans="1:26">
      <c r="A19" s="14"/>
      <c r="B19" s="36" t="s">
        <v>201</v>
      </c>
      <c r="C19" s="37"/>
      <c r="D19" s="38">
        <v>158</v>
      </c>
      <c r="E19" s="38"/>
      <c r="F19" s="37"/>
      <c r="G19" s="37"/>
      <c r="H19" s="38">
        <v>480</v>
      </c>
      <c r="I19" s="38"/>
      <c r="J19" s="37"/>
      <c r="K19" s="37"/>
      <c r="L19" s="38">
        <v>354</v>
      </c>
      <c r="M19" s="38"/>
      <c r="N19" s="37"/>
      <c r="O19" s="37"/>
      <c r="P19" s="38" t="s">
        <v>199</v>
      </c>
      <c r="Q19" s="38"/>
      <c r="R19" s="37"/>
      <c r="S19" s="37"/>
      <c r="T19" s="38">
        <v>992</v>
      </c>
      <c r="U19" s="38"/>
      <c r="V19" s="37"/>
    </row>
    <row r="20" spans="1:26" ht="15.75" thickBot="1">
      <c r="A20" s="14"/>
      <c r="B20" s="36"/>
      <c r="C20" s="37"/>
      <c r="D20" s="40"/>
      <c r="E20" s="40"/>
      <c r="F20" s="41"/>
      <c r="G20" s="37"/>
      <c r="H20" s="40"/>
      <c r="I20" s="40"/>
      <c r="J20" s="41"/>
      <c r="K20" s="37"/>
      <c r="L20" s="40"/>
      <c r="M20" s="40"/>
      <c r="N20" s="41"/>
      <c r="O20" s="37"/>
      <c r="P20" s="40"/>
      <c r="Q20" s="40"/>
      <c r="R20" s="41"/>
      <c r="S20" s="37"/>
      <c r="T20" s="40"/>
      <c r="U20" s="40"/>
      <c r="V20" s="41"/>
    </row>
    <row r="21" spans="1:26">
      <c r="A21" s="14"/>
      <c r="B21" s="28" t="s">
        <v>202</v>
      </c>
      <c r="C21" s="30"/>
      <c r="D21" s="29" t="s">
        <v>188</v>
      </c>
      <c r="E21" s="32">
        <v>10850</v>
      </c>
      <c r="F21" s="34"/>
      <c r="G21" s="30"/>
      <c r="H21" s="29" t="s">
        <v>188</v>
      </c>
      <c r="I21" s="32">
        <v>1374</v>
      </c>
      <c r="J21" s="34"/>
      <c r="K21" s="30"/>
      <c r="L21" s="29" t="s">
        <v>188</v>
      </c>
      <c r="M21" s="32">
        <v>3769</v>
      </c>
      <c r="N21" s="34"/>
      <c r="O21" s="30"/>
      <c r="P21" s="29" t="s">
        <v>188</v>
      </c>
      <c r="Q21" s="32">
        <v>2262</v>
      </c>
      <c r="R21" s="34"/>
      <c r="S21" s="30"/>
      <c r="T21" s="29" t="s">
        <v>188</v>
      </c>
      <c r="U21" s="32">
        <v>18255</v>
      </c>
      <c r="V21" s="34"/>
    </row>
    <row r="22" spans="1:26" ht="15.75" thickBot="1">
      <c r="A22" s="14"/>
      <c r="B22" s="28"/>
      <c r="C22" s="30"/>
      <c r="D22" s="42"/>
      <c r="E22" s="44"/>
      <c r="F22" s="45"/>
      <c r="G22" s="30"/>
      <c r="H22" s="42"/>
      <c r="I22" s="44"/>
      <c r="J22" s="45"/>
      <c r="K22" s="30"/>
      <c r="L22" s="42"/>
      <c r="M22" s="44"/>
      <c r="N22" s="45"/>
      <c r="O22" s="30"/>
      <c r="P22" s="42"/>
      <c r="Q22" s="44"/>
      <c r="R22" s="45"/>
      <c r="S22" s="30"/>
      <c r="T22" s="42"/>
      <c r="U22" s="44"/>
      <c r="V22" s="45"/>
    </row>
    <row r="23" spans="1:26" ht="15.75" thickTop="1">
      <c r="A23" s="14"/>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c r="A24" s="14"/>
      <c r="B24" s="37" t="s">
        <v>203</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c r="A25" s="14"/>
      <c r="B25" s="25"/>
      <c r="C25" s="25"/>
      <c r="D25" s="25"/>
      <c r="E25" s="25"/>
      <c r="F25" s="25"/>
      <c r="G25" s="25"/>
      <c r="H25" s="25"/>
      <c r="I25" s="25"/>
      <c r="J25" s="25"/>
      <c r="K25" s="25"/>
      <c r="L25" s="25"/>
      <c r="M25" s="25"/>
      <c r="N25" s="25"/>
      <c r="O25" s="25"/>
      <c r="P25" s="25"/>
      <c r="Q25" s="25"/>
      <c r="R25" s="25"/>
      <c r="S25" s="25"/>
      <c r="T25" s="25"/>
      <c r="U25" s="25"/>
      <c r="V25" s="25"/>
    </row>
    <row r="26" spans="1:26">
      <c r="A26" s="14"/>
      <c r="B26" s="11"/>
      <c r="C26" s="11"/>
      <c r="D26" s="11"/>
      <c r="E26" s="11"/>
      <c r="F26" s="11"/>
      <c r="G26" s="11"/>
      <c r="H26" s="11"/>
      <c r="I26" s="11"/>
      <c r="J26" s="11"/>
      <c r="K26" s="11"/>
      <c r="L26" s="11"/>
      <c r="M26" s="11"/>
      <c r="N26" s="11"/>
      <c r="O26" s="11"/>
      <c r="P26" s="11"/>
      <c r="Q26" s="11"/>
      <c r="R26" s="11"/>
      <c r="S26" s="11"/>
      <c r="T26" s="11"/>
      <c r="U26" s="11"/>
      <c r="V26" s="11"/>
    </row>
    <row r="27" spans="1:26">
      <c r="A27" s="14"/>
      <c r="B27" s="15" t="s">
        <v>183</v>
      </c>
      <c r="C27" s="12"/>
      <c r="D27" s="26" t="s">
        <v>204</v>
      </c>
      <c r="E27" s="26"/>
      <c r="F27" s="26"/>
      <c r="G27" s="26"/>
      <c r="H27" s="26"/>
      <c r="I27" s="26"/>
      <c r="J27" s="26"/>
      <c r="K27" s="26"/>
      <c r="L27" s="26"/>
      <c r="M27" s="26"/>
      <c r="N27" s="26"/>
      <c r="O27" s="26"/>
      <c r="P27" s="26"/>
      <c r="Q27" s="26"/>
      <c r="R27" s="26"/>
      <c r="S27" s="26"/>
      <c r="T27" s="26"/>
      <c r="U27" s="26"/>
      <c r="V27" s="26"/>
    </row>
    <row r="28" spans="1:26" ht="15.75" thickBot="1">
      <c r="A28" s="14"/>
      <c r="B28" s="17" t="s">
        <v>185</v>
      </c>
      <c r="C28" s="12"/>
      <c r="D28" s="27" t="s">
        <v>34</v>
      </c>
      <c r="E28" s="27"/>
      <c r="F28" s="27"/>
      <c r="G28" s="12"/>
      <c r="H28" s="27" t="s">
        <v>35</v>
      </c>
      <c r="I28" s="27"/>
      <c r="J28" s="27"/>
      <c r="K28" s="12"/>
      <c r="L28" s="27" t="s">
        <v>36</v>
      </c>
      <c r="M28" s="27"/>
      <c r="N28" s="27"/>
      <c r="O28" s="12"/>
      <c r="P28" s="27" t="s">
        <v>186</v>
      </c>
      <c r="Q28" s="27"/>
      <c r="R28" s="27"/>
      <c r="S28" s="12"/>
      <c r="T28" s="27" t="s">
        <v>121</v>
      </c>
      <c r="U28" s="27"/>
      <c r="V28" s="27"/>
    </row>
    <row r="29" spans="1:26">
      <c r="A29" s="14"/>
      <c r="B29" s="29" t="s">
        <v>187</v>
      </c>
      <c r="C29" s="30"/>
      <c r="D29" s="29" t="s">
        <v>188</v>
      </c>
      <c r="E29" s="32">
        <v>14144</v>
      </c>
      <c r="F29" s="34"/>
      <c r="G29" s="30"/>
      <c r="H29" s="29" t="s">
        <v>188</v>
      </c>
      <c r="I29" s="32">
        <v>5400</v>
      </c>
      <c r="J29" s="34"/>
      <c r="K29" s="30"/>
      <c r="L29" s="29" t="s">
        <v>188</v>
      </c>
      <c r="M29" s="32">
        <v>3481</v>
      </c>
      <c r="N29" s="34"/>
      <c r="O29" s="30"/>
      <c r="P29" s="29" t="s">
        <v>188</v>
      </c>
      <c r="Q29" s="32">
        <v>2247</v>
      </c>
      <c r="R29" s="34"/>
      <c r="S29" s="30"/>
      <c r="T29" s="29" t="s">
        <v>188</v>
      </c>
      <c r="U29" s="32">
        <v>25272</v>
      </c>
      <c r="V29" s="34"/>
    </row>
    <row r="30" spans="1:26">
      <c r="A30" s="14"/>
      <c r="B30" s="28"/>
      <c r="C30" s="30"/>
      <c r="D30" s="31"/>
      <c r="E30" s="33"/>
      <c r="F30" s="35"/>
      <c r="G30" s="30"/>
      <c r="H30" s="31"/>
      <c r="I30" s="33"/>
      <c r="J30" s="35"/>
      <c r="K30" s="30"/>
      <c r="L30" s="31"/>
      <c r="M30" s="33"/>
      <c r="N30" s="35"/>
      <c r="O30" s="30"/>
      <c r="P30" s="31"/>
      <c r="Q30" s="33"/>
      <c r="R30" s="35"/>
      <c r="S30" s="30"/>
      <c r="T30" s="31"/>
      <c r="U30" s="33"/>
      <c r="V30" s="35"/>
    </row>
    <row r="31" spans="1:26">
      <c r="A31" s="14"/>
      <c r="B31" s="36" t="s">
        <v>189</v>
      </c>
      <c r="C31" s="37"/>
      <c r="D31" s="46">
        <v>1660</v>
      </c>
      <c r="E31" s="46"/>
      <c r="F31" s="37"/>
      <c r="G31" s="37"/>
      <c r="H31" s="38">
        <v>303</v>
      </c>
      <c r="I31" s="38"/>
      <c r="J31" s="37"/>
      <c r="K31" s="37"/>
      <c r="L31" s="38">
        <v>611</v>
      </c>
      <c r="M31" s="38"/>
      <c r="N31" s="37"/>
      <c r="O31" s="37"/>
      <c r="P31" s="38">
        <v>126</v>
      </c>
      <c r="Q31" s="38"/>
      <c r="R31" s="37"/>
      <c r="S31" s="37"/>
      <c r="T31" s="46">
        <v>2700</v>
      </c>
      <c r="U31" s="46"/>
      <c r="V31" s="37"/>
    </row>
    <row r="32" spans="1:26">
      <c r="A32" s="14"/>
      <c r="B32" s="36"/>
      <c r="C32" s="37"/>
      <c r="D32" s="46"/>
      <c r="E32" s="46"/>
      <c r="F32" s="37"/>
      <c r="G32" s="37"/>
      <c r="H32" s="38"/>
      <c r="I32" s="38"/>
      <c r="J32" s="37"/>
      <c r="K32" s="37"/>
      <c r="L32" s="38"/>
      <c r="M32" s="38"/>
      <c r="N32" s="37"/>
      <c r="O32" s="37"/>
      <c r="P32" s="38"/>
      <c r="Q32" s="38"/>
      <c r="R32" s="37"/>
      <c r="S32" s="37"/>
      <c r="T32" s="46"/>
      <c r="U32" s="46"/>
      <c r="V32" s="37"/>
    </row>
    <row r="33" spans="1:26">
      <c r="A33" s="14"/>
      <c r="B33" s="28" t="s">
        <v>195</v>
      </c>
      <c r="C33" s="30"/>
      <c r="D33" s="39" t="s">
        <v>205</v>
      </c>
      <c r="E33" s="39"/>
      <c r="F33" s="28" t="s">
        <v>191</v>
      </c>
      <c r="G33" s="30"/>
      <c r="H33" s="39" t="s">
        <v>206</v>
      </c>
      <c r="I33" s="39"/>
      <c r="J33" s="28" t="s">
        <v>191</v>
      </c>
      <c r="K33" s="30"/>
      <c r="L33" s="39" t="s">
        <v>207</v>
      </c>
      <c r="M33" s="39"/>
      <c r="N33" s="28" t="s">
        <v>191</v>
      </c>
      <c r="O33" s="30"/>
      <c r="P33" s="39" t="s">
        <v>199</v>
      </c>
      <c r="Q33" s="39"/>
      <c r="R33" s="30"/>
      <c r="S33" s="30"/>
      <c r="T33" s="39" t="s">
        <v>208</v>
      </c>
      <c r="U33" s="39"/>
      <c r="V33" s="28" t="s">
        <v>191</v>
      </c>
    </row>
    <row r="34" spans="1:26">
      <c r="A34" s="14"/>
      <c r="B34" s="28"/>
      <c r="C34" s="30"/>
      <c r="D34" s="39"/>
      <c r="E34" s="39"/>
      <c r="F34" s="28"/>
      <c r="G34" s="30"/>
      <c r="H34" s="39"/>
      <c r="I34" s="39"/>
      <c r="J34" s="28"/>
      <c r="K34" s="30"/>
      <c r="L34" s="39"/>
      <c r="M34" s="39"/>
      <c r="N34" s="28"/>
      <c r="O34" s="30"/>
      <c r="P34" s="39"/>
      <c r="Q34" s="39"/>
      <c r="R34" s="30"/>
      <c r="S34" s="30"/>
      <c r="T34" s="39"/>
      <c r="U34" s="39"/>
      <c r="V34" s="28"/>
    </row>
    <row r="35" spans="1:26">
      <c r="A35" s="14"/>
      <c r="B35" s="36" t="s">
        <v>201</v>
      </c>
      <c r="C35" s="37"/>
      <c r="D35" s="38">
        <v>162</v>
      </c>
      <c r="E35" s="38"/>
      <c r="F35" s="37"/>
      <c r="G35" s="37"/>
      <c r="H35" s="38">
        <v>16</v>
      </c>
      <c r="I35" s="38"/>
      <c r="J35" s="37"/>
      <c r="K35" s="37"/>
      <c r="L35" s="38">
        <v>356</v>
      </c>
      <c r="M35" s="38"/>
      <c r="N35" s="37"/>
      <c r="O35" s="37"/>
      <c r="P35" s="38" t="s">
        <v>199</v>
      </c>
      <c r="Q35" s="38"/>
      <c r="R35" s="37"/>
      <c r="S35" s="37"/>
      <c r="T35" s="38">
        <v>534</v>
      </c>
      <c r="U35" s="38"/>
      <c r="V35" s="37"/>
    </row>
    <row r="36" spans="1:26" ht="15.75" thickBot="1">
      <c r="A36" s="14"/>
      <c r="B36" s="36"/>
      <c r="C36" s="37"/>
      <c r="D36" s="40"/>
      <c r="E36" s="40"/>
      <c r="F36" s="41"/>
      <c r="G36" s="37"/>
      <c r="H36" s="40"/>
      <c r="I36" s="40"/>
      <c r="J36" s="41"/>
      <c r="K36" s="37"/>
      <c r="L36" s="40"/>
      <c r="M36" s="40"/>
      <c r="N36" s="41"/>
      <c r="O36" s="37"/>
      <c r="P36" s="40"/>
      <c r="Q36" s="40"/>
      <c r="R36" s="41"/>
      <c r="S36" s="37"/>
      <c r="T36" s="40"/>
      <c r="U36" s="40"/>
      <c r="V36" s="41"/>
    </row>
    <row r="37" spans="1:26">
      <c r="A37" s="14"/>
      <c r="B37" s="28" t="s">
        <v>202</v>
      </c>
      <c r="C37" s="30"/>
      <c r="D37" s="29" t="s">
        <v>188</v>
      </c>
      <c r="E37" s="32">
        <v>14531</v>
      </c>
      <c r="F37" s="34"/>
      <c r="G37" s="30"/>
      <c r="H37" s="29" t="s">
        <v>188</v>
      </c>
      <c r="I37" s="32">
        <v>1592</v>
      </c>
      <c r="J37" s="34"/>
      <c r="K37" s="30"/>
      <c r="L37" s="29" t="s">
        <v>188</v>
      </c>
      <c r="M37" s="32">
        <v>3637</v>
      </c>
      <c r="N37" s="34"/>
      <c r="O37" s="30"/>
      <c r="P37" s="29" t="s">
        <v>188</v>
      </c>
      <c r="Q37" s="32">
        <v>2373</v>
      </c>
      <c r="R37" s="34"/>
      <c r="S37" s="30"/>
      <c r="T37" s="29" t="s">
        <v>188</v>
      </c>
      <c r="U37" s="32">
        <v>22133</v>
      </c>
      <c r="V37" s="34"/>
    </row>
    <row r="38" spans="1:26" ht="15.75" thickBot="1">
      <c r="A38" s="14"/>
      <c r="B38" s="28"/>
      <c r="C38" s="30"/>
      <c r="D38" s="42"/>
      <c r="E38" s="44"/>
      <c r="F38" s="45"/>
      <c r="G38" s="30"/>
      <c r="H38" s="42"/>
      <c r="I38" s="44"/>
      <c r="J38" s="45"/>
      <c r="K38" s="30"/>
      <c r="L38" s="42"/>
      <c r="M38" s="44"/>
      <c r="N38" s="45"/>
      <c r="O38" s="30"/>
      <c r="P38" s="42"/>
      <c r="Q38" s="44"/>
      <c r="R38" s="45"/>
      <c r="S38" s="30"/>
      <c r="T38" s="42"/>
      <c r="U38" s="44"/>
      <c r="V38" s="45"/>
    </row>
    <row r="39" spans="1:26" ht="15.75" thickTop="1">
      <c r="A39" s="14"/>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c r="A40" s="14"/>
      <c r="B40" s="37" t="s">
        <v>209</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c r="A41" s="14"/>
      <c r="B41" s="60"/>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c r="A42" s="14"/>
      <c r="B42" s="60"/>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c r="A43" s="14"/>
      <c r="B43" s="60"/>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c r="A44" s="14"/>
      <c r="B44" s="60"/>
      <c r="C44" s="60"/>
      <c r="D44" s="60"/>
      <c r="E44" s="60"/>
      <c r="F44" s="60"/>
      <c r="G44" s="60"/>
      <c r="H44" s="60"/>
      <c r="I44" s="60"/>
      <c r="J44" s="60"/>
      <c r="K44" s="60"/>
      <c r="L44" s="60"/>
      <c r="M44" s="60"/>
      <c r="N44" s="60"/>
      <c r="O44" s="60"/>
      <c r="P44" s="60"/>
      <c r="Q44" s="60"/>
      <c r="R44" s="60"/>
      <c r="S44" s="60"/>
      <c r="T44" s="60"/>
      <c r="U44" s="60"/>
      <c r="V44" s="60"/>
      <c r="W44" s="60"/>
      <c r="X44" s="60"/>
      <c r="Y44" s="60"/>
      <c r="Z44" s="60"/>
    </row>
    <row r="45" spans="1:26">
      <c r="A45" s="14"/>
      <c r="B45" s="60"/>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c r="A46" s="14"/>
      <c r="B46" s="60"/>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c r="A47" s="14"/>
      <c r="B47" s="60"/>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c r="A48" s="14"/>
      <c r="B48" s="60"/>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c r="A49" s="14"/>
      <c r="B49" s="60"/>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c r="A50" s="14"/>
      <c r="B50" s="37" t="s">
        <v>210</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c r="A51" s="14"/>
      <c r="B51" s="37" t="s">
        <v>182</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c r="A52" s="14"/>
      <c r="B52" s="25"/>
      <c r="C52" s="25"/>
      <c r="D52" s="25"/>
      <c r="E52" s="25"/>
      <c r="F52" s="25"/>
      <c r="G52" s="25"/>
      <c r="H52" s="25"/>
      <c r="I52" s="25"/>
      <c r="J52" s="25"/>
      <c r="K52" s="25"/>
      <c r="L52" s="25"/>
      <c r="M52" s="25"/>
      <c r="N52" s="25"/>
      <c r="O52" s="25"/>
      <c r="P52" s="25"/>
      <c r="Q52" s="25"/>
      <c r="R52" s="25"/>
      <c r="S52" s="25"/>
      <c r="T52" s="25"/>
      <c r="U52" s="25"/>
      <c r="V52" s="25"/>
    </row>
    <row r="53" spans="1:26">
      <c r="A53" s="14"/>
      <c r="B53" s="11"/>
      <c r="C53" s="11"/>
      <c r="D53" s="11"/>
      <c r="E53" s="11"/>
      <c r="F53" s="11"/>
      <c r="G53" s="11"/>
      <c r="H53" s="11"/>
      <c r="I53" s="11"/>
      <c r="J53" s="11"/>
      <c r="K53" s="11"/>
      <c r="L53" s="11"/>
      <c r="M53" s="11"/>
      <c r="N53" s="11"/>
      <c r="O53" s="11"/>
      <c r="P53" s="11"/>
      <c r="Q53" s="11"/>
      <c r="R53" s="11"/>
      <c r="S53" s="11"/>
      <c r="T53" s="11"/>
      <c r="U53" s="11"/>
      <c r="V53" s="11"/>
    </row>
    <row r="54" spans="1:26">
      <c r="A54" s="14"/>
      <c r="B54" s="15" t="s">
        <v>183</v>
      </c>
      <c r="C54" s="12"/>
      <c r="D54" s="26" t="s">
        <v>184</v>
      </c>
      <c r="E54" s="26"/>
      <c r="F54" s="26"/>
      <c r="G54" s="26"/>
      <c r="H54" s="26"/>
      <c r="I54" s="26"/>
      <c r="J54" s="26"/>
      <c r="K54" s="26"/>
      <c r="L54" s="26"/>
      <c r="M54" s="26"/>
      <c r="N54" s="26"/>
      <c r="O54" s="26"/>
      <c r="P54" s="26"/>
      <c r="Q54" s="26"/>
      <c r="R54" s="26"/>
      <c r="S54" s="26"/>
      <c r="T54" s="26"/>
      <c r="U54" s="26"/>
      <c r="V54" s="26"/>
    </row>
    <row r="55" spans="1:26" ht="15.75" thickBot="1">
      <c r="A55" s="14"/>
      <c r="B55" s="17" t="s">
        <v>185</v>
      </c>
      <c r="C55" s="12"/>
      <c r="D55" s="27" t="s">
        <v>34</v>
      </c>
      <c r="E55" s="27"/>
      <c r="F55" s="27"/>
      <c r="G55" s="12"/>
      <c r="H55" s="27" t="s">
        <v>35</v>
      </c>
      <c r="I55" s="27"/>
      <c r="J55" s="27"/>
      <c r="K55" s="12"/>
      <c r="L55" s="27" t="s">
        <v>36</v>
      </c>
      <c r="M55" s="27"/>
      <c r="N55" s="27"/>
      <c r="O55" s="12"/>
      <c r="P55" s="27" t="s">
        <v>186</v>
      </c>
      <c r="Q55" s="27"/>
      <c r="R55" s="27"/>
      <c r="S55" s="12"/>
      <c r="T55" s="27" t="s">
        <v>121</v>
      </c>
      <c r="U55" s="27"/>
      <c r="V55" s="27"/>
    </row>
    <row r="56" spans="1:26">
      <c r="A56" s="14"/>
      <c r="B56" s="29" t="s">
        <v>187</v>
      </c>
      <c r="C56" s="30"/>
      <c r="D56" s="29" t="s">
        <v>188</v>
      </c>
      <c r="E56" s="32">
        <v>12450</v>
      </c>
      <c r="F56" s="34"/>
      <c r="G56" s="30"/>
      <c r="H56" s="29" t="s">
        <v>188</v>
      </c>
      <c r="I56" s="32">
        <v>1585</v>
      </c>
      <c r="J56" s="34"/>
      <c r="K56" s="30"/>
      <c r="L56" s="29" t="s">
        <v>188</v>
      </c>
      <c r="M56" s="32">
        <v>3650</v>
      </c>
      <c r="N56" s="34"/>
      <c r="O56" s="30"/>
      <c r="P56" s="29" t="s">
        <v>188</v>
      </c>
      <c r="Q56" s="32">
        <v>2383</v>
      </c>
      <c r="R56" s="34"/>
      <c r="S56" s="30"/>
      <c r="T56" s="29" t="s">
        <v>188</v>
      </c>
      <c r="U56" s="32">
        <v>20068</v>
      </c>
      <c r="V56" s="34"/>
    </row>
    <row r="57" spans="1:26">
      <c r="A57" s="14"/>
      <c r="B57" s="28"/>
      <c r="C57" s="30"/>
      <c r="D57" s="31"/>
      <c r="E57" s="33"/>
      <c r="F57" s="35"/>
      <c r="G57" s="30"/>
      <c r="H57" s="31"/>
      <c r="I57" s="33"/>
      <c r="J57" s="35"/>
      <c r="K57" s="30"/>
      <c r="L57" s="31"/>
      <c r="M57" s="33"/>
      <c r="N57" s="35"/>
      <c r="O57" s="30"/>
      <c r="P57" s="31"/>
      <c r="Q57" s="33"/>
      <c r="R57" s="35"/>
      <c r="S57" s="30"/>
      <c r="T57" s="31"/>
      <c r="U57" s="33"/>
      <c r="V57" s="35"/>
    </row>
    <row r="58" spans="1:26">
      <c r="A58" s="14"/>
      <c r="B58" s="36" t="s">
        <v>189</v>
      </c>
      <c r="C58" s="37"/>
      <c r="D58" s="38" t="s">
        <v>211</v>
      </c>
      <c r="E58" s="38"/>
      <c r="F58" s="36" t="s">
        <v>191</v>
      </c>
      <c r="G58" s="37"/>
      <c r="H58" s="38">
        <v>12</v>
      </c>
      <c r="I58" s="38"/>
      <c r="J58" s="37"/>
      <c r="K58" s="37"/>
      <c r="L58" s="46">
        <v>1333</v>
      </c>
      <c r="M58" s="46"/>
      <c r="N58" s="37"/>
      <c r="O58" s="37"/>
      <c r="P58" s="38" t="s">
        <v>212</v>
      </c>
      <c r="Q58" s="38"/>
      <c r="R58" s="36" t="s">
        <v>191</v>
      </c>
      <c r="S58" s="37"/>
      <c r="T58" s="38">
        <v>905</v>
      </c>
      <c r="U58" s="38"/>
      <c r="V58" s="37"/>
    </row>
    <row r="59" spans="1:26">
      <c r="A59" s="14"/>
      <c r="B59" s="36"/>
      <c r="C59" s="37"/>
      <c r="D59" s="38"/>
      <c r="E59" s="38"/>
      <c r="F59" s="36"/>
      <c r="G59" s="37"/>
      <c r="H59" s="38"/>
      <c r="I59" s="38"/>
      <c r="J59" s="37"/>
      <c r="K59" s="37"/>
      <c r="L59" s="46"/>
      <c r="M59" s="46"/>
      <c r="N59" s="37"/>
      <c r="O59" s="37"/>
      <c r="P59" s="38"/>
      <c r="Q59" s="38"/>
      <c r="R59" s="36"/>
      <c r="S59" s="37"/>
      <c r="T59" s="38"/>
      <c r="U59" s="38"/>
      <c r="V59" s="37"/>
    </row>
    <row r="60" spans="1:26">
      <c r="A60" s="14"/>
      <c r="B60" s="19" t="s">
        <v>195</v>
      </c>
      <c r="C60" s="20"/>
      <c r="D60" s="39" t="s">
        <v>213</v>
      </c>
      <c r="E60" s="39"/>
      <c r="F60" s="19" t="s">
        <v>191</v>
      </c>
      <c r="G60" s="20"/>
      <c r="H60" s="39" t="s">
        <v>214</v>
      </c>
      <c r="I60" s="39"/>
      <c r="J60" s="19" t="s">
        <v>191</v>
      </c>
      <c r="K60" s="20"/>
      <c r="L60" s="39" t="s">
        <v>215</v>
      </c>
      <c r="M60" s="39"/>
      <c r="N60" s="19" t="s">
        <v>191</v>
      </c>
      <c r="O60" s="20"/>
      <c r="P60" s="30"/>
      <c r="Q60" s="30"/>
      <c r="R60" s="30"/>
      <c r="S60" s="20"/>
      <c r="T60" s="39" t="s">
        <v>216</v>
      </c>
      <c r="U60" s="39"/>
      <c r="V60" s="19" t="s">
        <v>191</v>
      </c>
    </row>
    <row r="61" spans="1:26">
      <c r="A61" s="14"/>
      <c r="B61" s="36" t="s">
        <v>201</v>
      </c>
      <c r="C61" s="37"/>
      <c r="D61" s="38">
        <v>365</v>
      </c>
      <c r="E61" s="38"/>
      <c r="F61" s="37"/>
      <c r="G61" s="37"/>
      <c r="H61" s="38">
        <v>582</v>
      </c>
      <c r="I61" s="38"/>
      <c r="J61" s="37"/>
      <c r="K61" s="37"/>
      <c r="L61" s="38">
        <v>821</v>
      </c>
      <c r="M61" s="38"/>
      <c r="N61" s="37"/>
      <c r="O61" s="37"/>
      <c r="P61" s="37"/>
      <c r="Q61" s="37"/>
      <c r="R61" s="37"/>
      <c r="S61" s="37"/>
      <c r="T61" s="46">
        <v>1768</v>
      </c>
      <c r="U61" s="46"/>
      <c r="V61" s="37"/>
    </row>
    <row r="62" spans="1:26" ht="15.75" thickBot="1">
      <c r="A62" s="14"/>
      <c r="B62" s="36"/>
      <c r="C62" s="37"/>
      <c r="D62" s="40"/>
      <c r="E62" s="40"/>
      <c r="F62" s="41"/>
      <c r="G62" s="37"/>
      <c r="H62" s="40"/>
      <c r="I62" s="40"/>
      <c r="J62" s="41"/>
      <c r="K62" s="37"/>
      <c r="L62" s="40"/>
      <c r="M62" s="40"/>
      <c r="N62" s="41"/>
      <c r="O62" s="37"/>
      <c r="P62" s="41"/>
      <c r="Q62" s="41"/>
      <c r="R62" s="41"/>
      <c r="S62" s="37"/>
      <c r="T62" s="47"/>
      <c r="U62" s="47"/>
      <c r="V62" s="41"/>
    </row>
    <row r="63" spans="1:26">
      <c r="A63" s="14"/>
      <c r="B63" s="28" t="s">
        <v>202</v>
      </c>
      <c r="C63" s="30"/>
      <c r="D63" s="29" t="s">
        <v>188</v>
      </c>
      <c r="E63" s="32">
        <v>10850</v>
      </c>
      <c r="F63" s="34"/>
      <c r="G63" s="30"/>
      <c r="H63" s="29" t="s">
        <v>188</v>
      </c>
      <c r="I63" s="32">
        <v>1374</v>
      </c>
      <c r="J63" s="34"/>
      <c r="K63" s="30"/>
      <c r="L63" s="29" t="s">
        <v>188</v>
      </c>
      <c r="M63" s="32">
        <v>3769</v>
      </c>
      <c r="N63" s="34"/>
      <c r="O63" s="30"/>
      <c r="P63" s="29" t="s">
        <v>188</v>
      </c>
      <c r="Q63" s="32">
        <v>2262</v>
      </c>
      <c r="R63" s="34"/>
      <c r="S63" s="30"/>
      <c r="T63" s="29" t="s">
        <v>188</v>
      </c>
      <c r="U63" s="32">
        <v>18255</v>
      </c>
      <c r="V63" s="34"/>
    </row>
    <row r="64" spans="1:26" ht="15.75" thickBot="1">
      <c r="A64" s="14"/>
      <c r="B64" s="28"/>
      <c r="C64" s="30"/>
      <c r="D64" s="42"/>
      <c r="E64" s="44"/>
      <c r="F64" s="45"/>
      <c r="G64" s="30"/>
      <c r="H64" s="42"/>
      <c r="I64" s="44"/>
      <c r="J64" s="45"/>
      <c r="K64" s="30"/>
      <c r="L64" s="42"/>
      <c r="M64" s="44"/>
      <c r="N64" s="45"/>
      <c r="O64" s="30"/>
      <c r="P64" s="42"/>
      <c r="Q64" s="44"/>
      <c r="R64" s="45"/>
      <c r="S64" s="30"/>
      <c r="T64" s="42"/>
      <c r="U64" s="44"/>
      <c r="V64" s="45"/>
    </row>
    <row r="65" spans="1:26" ht="15.75" thickTop="1">
      <c r="A65" s="14"/>
      <c r="B65" s="60"/>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c r="A66" s="14"/>
      <c r="B66" s="37" t="s">
        <v>217</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c r="A67" s="14"/>
      <c r="B67" s="25"/>
      <c r="C67" s="25"/>
      <c r="D67" s="25"/>
      <c r="E67" s="25"/>
      <c r="F67" s="25"/>
      <c r="G67" s="25"/>
      <c r="H67" s="25"/>
      <c r="I67" s="25"/>
      <c r="J67" s="25"/>
      <c r="K67" s="25"/>
      <c r="L67" s="25"/>
      <c r="M67" s="25"/>
      <c r="N67" s="25"/>
      <c r="O67" s="25"/>
      <c r="P67" s="25"/>
      <c r="Q67" s="25"/>
      <c r="R67" s="25"/>
      <c r="S67" s="25"/>
      <c r="T67" s="25"/>
      <c r="U67" s="25"/>
      <c r="V67" s="25"/>
    </row>
    <row r="68" spans="1:26">
      <c r="A68" s="14"/>
      <c r="B68" s="11"/>
      <c r="C68" s="11"/>
      <c r="D68" s="11"/>
      <c r="E68" s="11"/>
      <c r="F68" s="11"/>
      <c r="G68" s="11"/>
      <c r="H68" s="11"/>
      <c r="I68" s="11"/>
      <c r="J68" s="11"/>
      <c r="K68" s="11"/>
      <c r="L68" s="11"/>
      <c r="M68" s="11"/>
      <c r="N68" s="11"/>
      <c r="O68" s="11"/>
      <c r="P68" s="11"/>
      <c r="Q68" s="11"/>
      <c r="R68" s="11"/>
      <c r="S68" s="11"/>
      <c r="T68" s="11"/>
      <c r="U68" s="11"/>
      <c r="V68" s="11"/>
    </row>
    <row r="69" spans="1:26">
      <c r="A69" s="14"/>
      <c r="B69" s="15" t="s">
        <v>183</v>
      </c>
      <c r="C69" s="12"/>
      <c r="D69" s="26" t="s">
        <v>204</v>
      </c>
      <c r="E69" s="26"/>
      <c r="F69" s="26"/>
      <c r="G69" s="26"/>
      <c r="H69" s="26"/>
      <c r="I69" s="26"/>
      <c r="J69" s="26"/>
      <c r="K69" s="26"/>
      <c r="L69" s="26"/>
      <c r="M69" s="26"/>
      <c r="N69" s="26"/>
      <c r="O69" s="26"/>
      <c r="P69" s="26"/>
      <c r="Q69" s="26"/>
      <c r="R69" s="26"/>
      <c r="S69" s="26"/>
      <c r="T69" s="26"/>
      <c r="U69" s="26"/>
      <c r="V69" s="26"/>
    </row>
    <row r="70" spans="1:26" ht="15.75" thickBot="1">
      <c r="A70" s="14"/>
      <c r="B70" s="17" t="s">
        <v>185</v>
      </c>
      <c r="C70" s="12"/>
      <c r="D70" s="27" t="s">
        <v>34</v>
      </c>
      <c r="E70" s="27"/>
      <c r="F70" s="27"/>
      <c r="G70" s="12"/>
      <c r="H70" s="27" t="s">
        <v>35</v>
      </c>
      <c r="I70" s="27"/>
      <c r="J70" s="27"/>
      <c r="K70" s="12"/>
      <c r="L70" s="27" t="s">
        <v>36</v>
      </c>
      <c r="M70" s="27"/>
      <c r="N70" s="27"/>
      <c r="O70" s="12"/>
      <c r="P70" s="27" t="s">
        <v>186</v>
      </c>
      <c r="Q70" s="27"/>
      <c r="R70" s="27"/>
      <c r="S70" s="12"/>
      <c r="T70" s="27" t="s">
        <v>121</v>
      </c>
      <c r="U70" s="27"/>
      <c r="V70" s="27"/>
    </row>
    <row r="71" spans="1:26">
      <c r="A71" s="14"/>
      <c r="B71" s="29" t="s">
        <v>187</v>
      </c>
      <c r="C71" s="30"/>
      <c r="D71" s="29" t="s">
        <v>188</v>
      </c>
      <c r="E71" s="32">
        <v>10987</v>
      </c>
      <c r="F71" s="34"/>
      <c r="G71" s="30"/>
      <c r="H71" s="29" t="s">
        <v>188</v>
      </c>
      <c r="I71" s="32">
        <v>5426</v>
      </c>
      <c r="J71" s="34"/>
      <c r="K71" s="30"/>
      <c r="L71" s="29" t="s">
        <v>188</v>
      </c>
      <c r="M71" s="32">
        <v>3879</v>
      </c>
      <c r="N71" s="34"/>
      <c r="O71" s="30"/>
      <c r="P71" s="29" t="s">
        <v>188</v>
      </c>
      <c r="Q71" s="32">
        <v>1666</v>
      </c>
      <c r="R71" s="34"/>
      <c r="S71" s="30"/>
      <c r="T71" s="29" t="s">
        <v>188</v>
      </c>
      <c r="U71" s="32">
        <v>21958</v>
      </c>
      <c r="V71" s="34"/>
    </row>
    <row r="72" spans="1:26">
      <c r="A72" s="14"/>
      <c r="B72" s="28"/>
      <c r="C72" s="30"/>
      <c r="D72" s="31"/>
      <c r="E72" s="33"/>
      <c r="F72" s="35"/>
      <c r="G72" s="30"/>
      <c r="H72" s="31"/>
      <c r="I72" s="33"/>
      <c r="J72" s="35"/>
      <c r="K72" s="30"/>
      <c r="L72" s="31"/>
      <c r="M72" s="33"/>
      <c r="N72" s="35"/>
      <c r="O72" s="30"/>
      <c r="P72" s="31"/>
      <c r="Q72" s="33"/>
      <c r="R72" s="35"/>
      <c r="S72" s="30"/>
      <c r="T72" s="31"/>
      <c r="U72" s="33"/>
      <c r="V72" s="35"/>
    </row>
    <row r="73" spans="1:26">
      <c r="A73" s="14"/>
      <c r="B73" s="36" t="s">
        <v>189</v>
      </c>
      <c r="C73" s="37"/>
      <c r="D73" s="46">
        <v>2924</v>
      </c>
      <c r="E73" s="46"/>
      <c r="F73" s="37"/>
      <c r="G73" s="37"/>
      <c r="H73" s="38">
        <v>500</v>
      </c>
      <c r="I73" s="38"/>
      <c r="J73" s="37"/>
      <c r="K73" s="37"/>
      <c r="L73" s="38">
        <v>844</v>
      </c>
      <c r="M73" s="38"/>
      <c r="N73" s="37"/>
      <c r="O73" s="37"/>
      <c r="P73" s="38">
        <v>707</v>
      </c>
      <c r="Q73" s="38"/>
      <c r="R73" s="37"/>
      <c r="S73" s="37"/>
      <c r="T73" s="46">
        <v>4975</v>
      </c>
      <c r="U73" s="46"/>
      <c r="V73" s="37"/>
    </row>
    <row r="74" spans="1:26">
      <c r="A74" s="14"/>
      <c r="B74" s="36"/>
      <c r="C74" s="37"/>
      <c r="D74" s="46"/>
      <c r="E74" s="46"/>
      <c r="F74" s="37"/>
      <c r="G74" s="37"/>
      <c r="H74" s="38"/>
      <c r="I74" s="38"/>
      <c r="J74" s="37"/>
      <c r="K74" s="37"/>
      <c r="L74" s="38"/>
      <c r="M74" s="38"/>
      <c r="N74" s="37"/>
      <c r="O74" s="37"/>
      <c r="P74" s="38"/>
      <c r="Q74" s="38"/>
      <c r="R74" s="37"/>
      <c r="S74" s="37"/>
      <c r="T74" s="46"/>
      <c r="U74" s="46"/>
      <c r="V74" s="37"/>
    </row>
    <row r="75" spans="1:26">
      <c r="A75" s="14"/>
      <c r="B75" s="19" t="s">
        <v>195</v>
      </c>
      <c r="C75" s="20"/>
      <c r="D75" s="39" t="s">
        <v>218</v>
      </c>
      <c r="E75" s="39"/>
      <c r="F75" s="19" t="s">
        <v>191</v>
      </c>
      <c r="G75" s="20"/>
      <c r="H75" s="39" t="s">
        <v>219</v>
      </c>
      <c r="I75" s="39"/>
      <c r="J75" s="19" t="s">
        <v>191</v>
      </c>
      <c r="K75" s="20"/>
      <c r="L75" s="39" t="s">
        <v>220</v>
      </c>
      <c r="M75" s="39"/>
      <c r="N75" s="19" t="s">
        <v>191</v>
      </c>
      <c r="O75" s="20"/>
      <c r="P75" s="30"/>
      <c r="Q75" s="30"/>
      <c r="R75" s="30"/>
      <c r="S75" s="20"/>
      <c r="T75" s="39" t="s">
        <v>221</v>
      </c>
      <c r="U75" s="39"/>
      <c r="V75" s="19" t="s">
        <v>191</v>
      </c>
    </row>
    <row r="76" spans="1:26">
      <c r="A76" s="14"/>
      <c r="B76" s="36" t="s">
        <v>201</v>
      </c>
      <c r="C76" s="37"/>
      <c r="D76" s="46">
        <v>2505</v>
      </c>
      <c r="E76" s="46"/>
      <c r="F76" s="37"/>
      <c r="G76" s="37"/>
      <c r="H76" s="38">
        <v>65</v>
      </c>
      <c r="I76" s="38"/>
      <c r="J76" s="37"/>
      <c r="K76" s="37"/>
      <c r="L76" s="38">
        <v>751</v>
      </c>
      <c r="M76" s="38"/>
      <c r="N76" s="37"/>
      <c r="O76" s="37"/>
      <c r="P76" s="37"/>
      <c r="Q76" s="37"/>
      <c r="R76" s="37"/>
      <c r="S76" s="37"/>
      <c r="T76" s="46">
        <v>3321</v>
      </c>
      <c r="U76" s="46"/>
      <c r="V76" s="37"/>
    </row>
    <row r="77" spans="1:26" ht="15.75" thickBot="1">
      <c r="A77" s="14"/>
      <c r="B77" s="36"/>
      <c r="C77" s="37"/>
      <c r="D77" s="47"/>
      <c r="E77" s="47"/>
      <c r="F77" s="41"/>
      <c r="G77" s="37"/>
      <c r="H77" s="40"/>
      <c r="I77" s="40"/>
      <c r="J77" s="41"/>
      <c r="K77" s="37"/>
      <c r="L77" s="40"/>
      <c r="M77" s="40"/>
      <c r="N77" s="41"/>
      <c r="O77" s="37"/>
      <c r="P77" s="41"/>
      <c r="Q77" s="41"/>
      <c r="R77" s="41"/>
      <c r="S77" s="37"/>
      <c r="T77" s="47"/>
      <c r="U77" s="47"/>
      <c r="V77" s="41"/>
    </row>
    <row r="78" spans="1:26">
      <c r="A78" s="14"/>
      <c r="B78" s="28" t="s">
        <v>202</v>
      </c>
      <c r="C78" s="30"/>
      <c r="D78" s="29" t="s">
        <v>188</v>
      </c>
      <c r="E78" s="32">
        <v>14531</v>
      </c>
      <c r="F78" s="34"/>
      <c r="G78" s="30"/>
      <c r="H78" s="29" t="s">
        <v>188</v>
      </c>
      <c r="I78" s="32">
        <v>1592</v>
      </c>
      <c r="J78" s="34"/>
      <c r="K78" s="30"/>
      <c r="L78" s="29" t="s">
        <v>188</v>
      </c>
      <c r="M78" s="32">
        <v>3637</v>
      </c>
      <c r="N78" s="34"/>
      <c r="O78" s="30"/>
      <c r="P78" s="29" t="s">
        <v>188</v>
      </c>
      <c r="Q78" s="32">
        <v>2373</v>
      </c>
      <c r="R78" s="34"/>
      <c r="S78" s="30"/>
      <c r="T78" s="29" t="s">
        <v>188</v>
      </c>
      <c r="U78" s="32">
        <v>22133</v>
      </c>
      <c r="V78" s="34"/>
    </row>
    <row r="79" spans="1:26" ht="15.75" thickBot="1">
      <c r="A79" s="14"/>
      <c r="B79" s="28"/>
      <c r="C79" s="30"/>
      <c r="D79" s="42"/>
      <c r="E79" s="44"/>
      <c r="F79" s="45"/>
      <c r="G79" s="30"/>
      <c r="H79" s="42"/>
      <c r="I79" s="44"/>
      <c r="J79" s="45"/>
      <c r="K79" s="30"/>
      <c r="L79" s="42"/>
      <c r="M79" s="44"/>
      <c r="N79" s="45"/>
      <c r="O79" s="30"/>
      <c r="P79" s="42"/>
      <c r="Q79" s="44"/>
      <c r="R79" s="45"/>
      <c r="S79" s="30"/>
      <c r="T79" s="42"/>
      <c r="U79" s="44"/>
      <c r="V79" s="45"/>
    </row>
    <row r="80" spans="1:26" ht="15.75" thickTop="1">
      <c r="A80" s="14"/>
      <c r="B80" s="60"/>
      <c r="C80" s="60"/>
      <c r="D80" s="60"/>
      <c r="E80" s="60"/>
      <c r="F80" s="60"/>
      <c r="G80" s="60"/>
      <c r="H80" s="60"/>
      <c r="I80" s="60"/>
      <c r="J80" s="60"/>
      <c r="K80" s="60"/>
      <c r="L80" s="60"/>
      <c r="M80" s="60"/>
      <c r="N80" s="60"/>
      <c r="O80" s="60"/>
      <c r="P80" s="60"/>
      <c r="Q80" s="60"/>
      <c r="R80" s="60"/>
      <c r="S80" s="60"/>
      <c r="T80" s="60"/>
      <c r="U80" s="60"/>
      <c r="V80" s="60"/>
      <c r="W80" s="60"/>
      <c r="X80" s="60"/>
      <c r="Y80" s="60"/>
      <c r="Z80" s="60"/>
    </row>
    <row r="81" spans="1:26">
      <c r="A81" s="14"/>
      <c r="B81" s="37" t="s">
        <v>222</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c r="A82" s="14"/>
      <c r="B82" s="60"/>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c r="A83" s="14"/>
      <c r="B83" s="37" t="s">
        <v>223</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c r="A84" s="14"/>
      <c r="B84" s="25"/>
      <c r="C84" s="25"/>
      <c r="D84" s="25"/>
      <c r="E84" s="25"/>
      <c r="F84" s="25"/>
      <c r="G84" s="25"/>
      <c r="H84" s="25"/>
      <c r="I84" s="25"/>
      <c r="J84" s="25"/>
      <c r="K84" s="25"/>
      <c r="L84" s="25"/>
      <c r="M84" s="25"/>
      <c r="N84" s="25"/>
      <c r="O84" s="25"/>
      <c r="P84" s="25"/>
      <c r="Q84" s="25"/>
      <c r="R84" s="25"/>
      <c r="S84" s="25"/>
      <c r="T84" s="25"/>
      <c r="U84" s="25"/>
      <c r="V84" s="25"/>
    </row>
    <row r="85" spans="1:26">
      <c r="A85" s="14"/>
      <c r="B85" s="11"/>
      <c r="C85" s="11"/>
      <c r="D85" s="11"/>
      <c r="E85" s="11"/>
      <c r="F85" s="11"/>
      <c r="G85" s="11"/>
      <c r="H85" s="11"/>
      <c r="I85" s="11"/>
      <c r="J85" s="11"/>
      <c r="K85" s="11"/>
      <c r="L85" s="11"/>
      <c r="M85" s="11"/>
      <c r="N85" s="11"/>
      <c r="O85" s="11"/>
      <c r="P85" s="11"/>
      <c r="Q85" s="11"/>
      <c r="R85" s="11"/>
      <c r="S85" s="11"/>
      <c r="T85" s="11"/>
      <c r="U85" s="11"/>
      <c r="V85" s="11"/>
    </row>
    <row r="86" spans="1:26">
      <c r="A86" s="14"/>
      <c r="B86" s="15" t="s">
        <v>179</v>
      </c>
      <c r="C86" s="12"/>
      <c r="D86" s="26" t="s">
        <v>184</v>
      </c>
      <c r="E86" s="26"/>
      <c r="F86" s="26"/>
      <c r="G86" s="26"/>
      <c r="H86" s="26"/>
      <c r="I86" s="26"/>
      <c r="J86" s="26"/>
      <c r="K86" s="26"/>
      <c r="L86" s="26"/>
      <c r="M86" s="26"/>
      <c r="N86" s="26"/>
      <c r="O86" s="26"/>
      <c r="P86" s="26"/>
      <c r="Q86" s="26"/>
      <c r="R86" s="26"/>
      <c r="S86" s="26"/>
      <c r="T86" s="26"/>
      <c r="U86" s="26"/>
      <c r="V86" s="26"/>
    </row>
    <row r="87" spans="1:26" ht="15.75" thickBot="1">
      <c r="A87" s="14"/>
      <c r="B87" s="17" t="s">
        <v>185</v>
      </c>
      <c r="C87" s="12"/>
      <c r="D87" s="27" t="s">
        <v>34</v>
      </c>
      <c r="E87" s="27"/>
      <c r="F87" s="27"/>
      <c r="G87" s="12"/>
      <c r="H87" s="27" t="s">
        <v>35</v>
      </c>
      <c r="I87" s="27"/>
      <c r="J87" s="27"/>
      <c r="K87" s="12"/>
      <c r="L87" s="27" t="s">
        <v>36</v>
      </c>
      <c r="M87" s="27"/>
      <c r="N87" s="27"/>
      <c r="O87" s="12"/>
      <c r="P87" s="27" t="s">
        <v>186</v>
      </c>
      <c r="Q87" s="27"/>
      <c r="R87" s="27"/>
      <c r="S87" s="12"/>
      <c r="T87" s="27" t="s">
        <v>121</v>
      </c>
      <c r="U87" s="27"/>
      <c r="V87" s="27"/>
    </row>
    <row r="88" spans="1:26">
      <c r="A88" s="14"/>
      <c r="B88" s="29" t="s">
        <v>224</v>
      </c>
      <c r="C88" s="30"/>
      <c r="D88" s="29" t="s">
        <v>188</v>
      </c>
      <c r="E88" s="32">
        <v>2590</v>
      </c>
      <c r="F88" s="34"/>
      <c r="G88" s="30"/>
      <c r="H88" s="29" t="s">
        <v>188</v>
      </c>
      <c r="I88" s="49" t="s">
        <v>199</v>
      </c>
      <c r="J88" s="34"/>
      <c r="K88" s="30"/>
      <c r="L88" s="29" t="s">
        <v>188</v>
      </c>
      <c r="M88" s="49" t="s">
        <v>199</v>
      </c>
      <c r="N88" s="34"/>
      <c r="O88" s="30"/>
      <c r="P88" s="29" t="s">
        <v>188</v>
      </c>
      <c r="Q88" s="49" t="s">
        <v>199</v>
      </c>
      <c r="R88" s="34"/>
      <c r="S88" s="30"/>
      <c r="T88" s="29" t="s">
        <v>188</v>
      </c>
      <c r="U88" s="32">
        <v>2590</v>
      </c>
      <c r="V88" s="34"/>
    </row>
    <row r="89" spans="1:26">
      <c r="A89" s="14"/>
      <c r="B89" s="28"/>
      <c r="C89" s="30"/>
      <c r="D89" s="31"/>
      <c r="E89" s="33"/>
      <c r="F89" s="35"/>
      <c r="G89" s="30"/>
      <c r="H89" s="31"/>
      <c r="I89" s="50"/>
      <c r="J89" s="35"/>
      <c r="K89" s="30"/>
      <c r="L89" s="31"/>
      <c r="M89" s="50"/>
      <c r="N89" s="35"/>
      <c r="O89" s="30"/>
      <c r="P89" s="31"/>
      <c r="Q89" s="50"/>
      <c r="R89" s="35"/>
      <c r="S89" s="30"/>
      <c r="T89" s="31"/>
      <c r="U89" s="33"/>
      <c r="V89" s="35"/>
    </row>
    <row r="90" spans="1:26">
      <c r="A90" s="14"/>
      <c r="B90" s="36" t="s">
        <v>225</v>
      </c>
      <c r="C90" s="37"/>
      <c r="D90" s="46">
        <v>7467</v>
      </c>
      <c r="E90" s="46"/>
      <c r="F90" s="37"/>
      <c r="G90" s="37"/>
      <c r="H90" s="46">
        <v>1295</v>
      </c>
      <c r="I90" s="46"/>
      <c r="J90" s="37"/>
      <c r="K90" s="37"/>
      <c r="L90" s="46">
        <v>3769</v>
      </c>
      <c r="M90" s="46"/>
      <c r="N90" s="37"/>
      <c r="O90" s="37"/>
      <c r="P90" s="46">
        <v>2262</v>
      </c>
      <c r="Q90" s="46"/>
      <c r="R90" s="37"/>
      <c r="S90" s="37"/>
      <c r="T90" s="46">
        <v>14793</v>
      </c>
      <c r="U90" s="46"/>
      <c r="V90" s="37"/>
    </row>
    <row r="91" spans="1:26">
      <c r="A91" s="14"/>
      <c r="B91" s="36"/>
      <c r="C91" s="37"/>
      <c r="D91" s="46"/>
      <c r="E91" s="46"/>
      <c r="F91" s="37"/>
      <c r="G91" s="37"/>
      <c r="H91" s="46"/>
      <c r="I91" s="46"/>
      <c r="J91" s="37"/>
      <c r="K91" s="37"/>
      <c r="L91" s="46"/>
      <c r="M91" s="46"/>
      <c r="N91" s="37"/>
      <c r="O91" s="37"/>
      <c r="P91" s="46"/>
      <c r="Q91" s="46"/>
      <c r="R91" s="37"/>
      <c r="S91" s="37"/>
      <c r="T91" s="46"/>
      <c r="U91" s="46"/>
      <c r="V91" s="37"/>
    </row>
    <row r="92" spans="1:26">
      <c r="A92" s="14"/>
      <c r="B92" s="28" t="s">
        <v>226</v>
      </c>
      <c r="C92" s="30"/>
      <c r="D92" s="39">
        <v>793</v>
      </c>
      <c r="E92" s="39"/>
      <c r="F92" s="30"/>
      <c r="G92" s="30"/>
      <c r="H92" s="39">
        <v>79</v>
      </c>
      <c r="I92" s="39"/>
      <c r="J92" s="30"/>
      <c r="K92" s="30"/>
      <c r="L92" s="39" t="s">
        <v>199</v>
      </c>
      <c r="M92" s="39"/>
      <c r="N92" s="30"/>
      <c r="O92" s="30"/>
      <c r="P92" s="39" t="s">
        <v>199</v>
      </c>
      <c r="Q92" s="39"/>
      <c r="R92" s="30"/>
      <c r="S92" s="30"/>
      <c r="T92" s="39">
        <v>872</v>
      </c>
      <c r="U92" s="39"/>
      <c r="V92" s="30"/>
    </row>
    <row r="93" spans="1:26" ht="15.75" thickBot="1">
      <c r="A93" s="14"/>
      <c r="B93" s="28"/>
      <c r="C93" s="30"/>
      <c r="D93" s="51"/>
      <c r="E93" s="51"/>
      <c r="F93" s="52"/>
      <c r="G93" s="30"/>
      <c r="H93" s="51"/>
      <c r="I93" s="51"/>
      <c r="J93" s="52"/>
      <c r="K93" s="30"/>
      <c r="L93" s="51"/>
      <c r="M93" s="51"/>
      <c r="N93" s="52"/>
      <c r="O93" s="30"/>
      <c r="P93" s="51"/>
      <c r="Q93" s="51"/>
      <c r="R93" s="52"/>
      <c r="S93" s="30"/>
      <c r="T93" s="51"/>
      <c r="U93" s="51"/>
      <c r="V93" s="52"/>
    </row>
    <row r="94" spans="1:26">
      <c r="A94" s="14"/>
      <c r="B94" s="36" t="s">
        <v>202</v>
      </c>
      <c r="C94" s="37"/>
      <c r="D94" s="53" t="s">
        <v>188</v>
      </c>
      <c r="E94" s="55">
        <v>10850</v>
      </c>
      <c r="F94" s="57"/>
      <c r="G94" s="37"/>
      <c r="H94" s="53" t="s">
        <v>188</v>
      </c>
      <c r="I94" s="55">
        <v>1374</v>
      </c>
      <c r="J94" s="57"/>
      <c r="K94" s="37"/>
      <c r="L94" s="53" t="s">
        <v>188</v>
      </c>
      <c r="M94" s="55">
        <v>3769</v>
      </c>
      <c r="N94" s="57"/>
      <c r="O94" s="37"/>
      <c r="P94" s="53" t="s">
        <v>188</v>
      </c>
      <c r="Q94" s="55">
        <v>2262</v>
      </c>
      <c r="R94" s="57"/>
      <c r="S94" s="37"/>
      <c r="T94" s="53" t="s">
        <v>188</v>
      </c>
      <c r="U94" s="55">
        <v>18255</v>
      </c>
      <c r="V94" s="57"/>
    </row>
    <row r="95" spans="1:26" ht="15.75" thickBot="1">
      <c r="A95" s="14"/>
      <c r="B95" s="36"/>
      <c r="C95" s="37"/>
      <c r="D95" s="54"/>
      <c r="E95" s="56"/>
      <c r="F95" s="58"/>
      <c r="G95" s="37"/>
      <c r="H95" s="54"/>
      <c r="I95" s="56"/>
      <c r="J95" s="58"/>
      <c r="K95" s="37"/>
      <c r="L95" s="54"/>
      <c r="M95" s="56"/>
      <c r="N95" s="58"/>
      <c r="O95" s="37"/>
      <c r="P95" s="54"/>
      <c r="Q95" s="56"/>
      <c r="R95" s="58"/>
      <c r="S95" s="37"/>
      <c r="T95" s="54"/>
      <c r="U95" s="56"/>
      <c r="V95" s="58"/>
    </row>
    <row r="96" spans="1:26" ht="15.75" thickTop="1">
      <c r="A96" s="14"/>
      <c r="B96" s="37"/>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2">
      <c r="A97" s="14"/>
      <c r="B97" s="25"/>
      <c r="C97" s="25"/>
      <c r="D97" s="25"/>
      <c r="E97" s="25"/>
      <c r="F97" s="25"/>
      <c r="G97" s="25"/>
      <c r="H97" s="25"/>
      <c r="I97" s="25"/>
      <c r="J97" s="25"/>
      <c r="K97" s="25"/>
      <c r="L97" s="25"/>
      <c r="M97" s="25"/>
      <c r="N97" s="25"/>
      <c r="O97" s="25"/>
      <c r="P97" s="25"/>
      <c r="Q97" s="25"/>
      <c r="R97" s="25"/>
      <c r="S97" s="25"/>
      <c r="T97" s="25"/>
    </row>
    <row r="98" spans="1:22">
      <c r="A98" s="14"/>
      <c r="B98" s="11"/>
      <c r="C98" s="11"/>
      <c r="D98" s="11"/>
      <c r="E98" s="11"/>
      <c r="F98" s="11"/>
      <c r="G98" s="11"/>
      <c r="H98" s="11"/>
      <c r="I98" s="11"/>
      <c r="J98" s="11"/>
      <c r="K98" s="11"/>
      <c r="L98" s="11"/>
      <c r="M98" s="11"/>
      <c r="N98" s="11"/>
      <c r="O98" s="11"/>
      <c r="P98" s="11"/>
      <c r="Q98" s="11"/>
      <c r="R98" s="11"/>
      <c r="S98" s="11"/>
      <c r="T98" s="11"/>
    </row>
    <row r="99" spans="1:22">
      <c r="A99" s="14"/>
      <c r="B99" s="15" t="s">
        <v>33</v>
      </c>
      <c r="C99" s="12"/>
      <c r="D99" s="26" t="s">
        <v>184</v>
      </c>
      <c r="E99" s="26"/>
      <c r="F99" s="26"/>
      <c r="G99" s="26"/>
      <c r="H99" s="26"/>
      <c r="I99" s="26"/>
      <c r="J99" s="26"/>
      <c r="K99" s="26"/>
      <c r="L99" s="26"/>
      <c r="M99" s="26"/>
      <c r="N99" s="26"/>
      <c r="O99" s="26"/>
      <c r="P99" s="26"/>
      <c r="Q99" s="26"/>
      <c r="R99" s="26"/>
      <c r="S99" s="26"/>
      <c r="T99" s="26"/>
    </row>
    <row r="100" spans="1:22" ht="15.75" thickBot="1">
      <c r="A100" s="14"/>
      <c r="B100" s="17" t="s">
        <v>185</v>
      </c>
      <c r="C100" s="12"/>
      <c r="D100" s="27" t="s">
        <v>34</v>
      </c>
      <c r="E100" s="27"/>
      <c r="F100" s="27"/>
      <c r="G100" s="12"/>
      <c r="H100" s="27" t="s">
        <v>35</v>
      </c>
      <c r="I100" s="27"/>
      <c r="J100" s="27"/>
      <c r="K100" s="12"/>
      <c r="L100" s="27" t="s">
        <v>36</v>
      </c>
      <c r="M100" s="27"/>
      <c r="N100" s="27"/>
      <c r="O100" s="12"/>
      <c r="P100" s="12"/>
      <c r="Q100" s="24"/>
      <c r="R100" s="27" t="s">
        <v>121</v>
      </c>
      <c r="S100" s="27"/>
      <c r="T100" s="27"/>
    </row>
    <row r="101" spans="1:22">
      <c r="A101" s="14"/>
      <c r="B101" s="29" t="s">
        <v>224</v>
      </c>
      <c r="C101" s="30"/>
      <c r="D101" s="29" t="s">
        <v>188</v>
      </c>
      <c r="E101" s="32">
        <v>15548</v>
      </c>
      <c r="F101" s="34"/>
      <c r="G101" s="30"/>
      <c r="H101" s="29" t="s">
        <v>188</v>
      </c>
      <c r="I101" s="49">
        <v>35</v>
      </c>
      <c r="J101" s="34"/>
      <c r="K101" s="30"/>
      <c r="L101" s="29" t="s">
        <v>188</v>
      </c>
      <c r="M101" s="49" t="s">
        <v>199</v>
      </c>
      <c r="N101" s="34"/>
      <c r="O101" s="30"/>
      <c r="P101" s="30"/>
      <c r="Q101" s="34"/>
      <c r="R101" s="29" t="s">
        <v>188</v>
      </c>
      <c r="S101" s="32">
        <v>15583</v>
      </c>
      <c r="T101" s="34"/>
    </row>
    <row r="102" spans="1:22">
      <c r="A102" s="14"/>
      <c r="B102" s="28"/>
      <c r="C102" s="30"/>
      <c r="D102" s="31"/>
      <c r="E102" s="33"/>
      <c r="F102" s="35"/>
      <c r="G102" s="30"/>
      <c r="H102" s="31"/>
      <c r="I102" s="50"/>
      <c r="J102" s="35"/>
      <c r="K102" s="30"/>
      <c r="L102" s="31"/>
      <c r="M102" s="50"/>
      <c r="N102" s="35"/>
      <c r="O102" s="30"/>
      <c r="P102" s="30"/>
      <c r="Q102" s="35"/>
      <c r="R102" s="31"/>
      <c r="S102" s="33"/>
      <c r="T102" s="35"/>
    </row>
    <row r="103" spans="1:22">
      <c r="A103" s="14"/>
      <c r="B103" s="36" t="s">
        <v>225</v>
      </c>
      <c r="C103" s="37"/>
      <c r="D103" s="46">
        <v>1028728</v>
      </c>
      <c r="E103" s="46"/>
      <c r="F103" s="37"/>
      <c r="G103" s="37"/>
      <c r="H103" s="46">
        <v>476753</v>
      </c>
      <c r="I103" s="46"/>
      <c r="J103" s="37"/>
      <c r="K103" s="37"/>
      <c r="L103" s="46">
        <v>269610</v>
      </c>
      <c r="M103" s="46"/>
      <c r="N103" s="37"/>
      <c r="O103" s="37"/>
      <c r="P103" s="37"/>
      <c r="Q103" s="37"/>
      <c r="R103" s="46">
        <v>1775091</v>
      </c>
      <c r="S103" s="46"/>
      <c r="T103" s="37"/>
    </row>
    <row r="104" spans="1:22">
      <c r="A104" s="14"/>
      <c r="B104" s="36"/>
      <c r="C104" s="37"/>
      <c r="D104" s="46"/>
      <c r="E104" s="46"/>
      <c r="F104" s="37"/>
      <c r="G104" s="37"/>
      <c r="H104" s="46"/>
      <c r="I104" s="46"/>
      <c r="J104" s="37"/>
      <c r="K104" s="37"/>
      <c r="L104" s="46"/>
      <c r="M104" s="46"/>
      <c r="N104" s="37"/>
      <c r="O104" s="37"/>
      <c r="P104" s="37"/>
      <c r="Q104" s="37"/>
      <c r="R104" s="46"/>
      <c r="S104" s="46"/>
      <c r="T104" s="37"/>
    </row>
    <row r="105" spans="1:22">
      <c r="A105" s="14"/>
      <c r="B105" s="28" t="s">
        <v>226</v>
      </c>
      <c r="C105" s="30"/>
      <c r="D105" s="43">
        <v>7665</v>
      </c>
      <c r="E105" s="43"/>
      <c r="F105" s="30"/>
      <c r="G105" s="30"/>
      <c r="H105" s="43">
        <v>1872</v>
      </c>
      <c r="I105" s="43"/>
      <c r="J105" s="30"/>
      <c r="K105" s="30"/>
      <c r="L105" s="39" t="s">
        <v>199</v>
      </c>
      <c r="M105" s="39"/>
      <c r="N105" s="30"/>
      <c r="O105" s="30"/>
      <c r="P105" s="30"/>
      <c r="Q105" s="30"/>
      <c r="R105" s="43">
        <v>9537</v>
      </c>
      <c r="S105" s="43"/>
      <c r="T105" s="30"/>
    </row>
    <row r="106" spans="1:22" ht="15.75" thickBot="1">
      <c r="A106" s="14"/>
      <c r="B106" s="28"/>
      <c r="C106" s="30"/>
      <c r="D106" s="59"/>
      <c r="E106" s="59"/>
      <c r="F106" s="52"/>
      <c r="G106" s="30"/>
      <c r="H106" s="59"/>
      <c r="I106" s="59"/>
      <c r="J106" s="52"/>
      <c r="K106" s="30"/>
      <c r="L106" s="51"/>
      <c r="M106" s="51"/>
      <c r="N106" s="52"/>
      <c r="O106" s="30"/>
      <c r="P106" s="30"/>
      <c r="Q106" s="52"/>
      <c r="R106" s="59"/>
      <c r="S106" s="59"/>
      <c r="T106" s="52"/>
    </row>
    <row r="107" spans="1:22">
      <c r="A107" s="14"/>
      <c r="B107" s="36" t="s">
        <v>202</v>
      </c>
      <c r="C107" s="37"/>
      <c r="D107" s="53" t="s">
        <v>188</v>
      </c>
      <c r="E107" s="55">
        <v>1051941</v>
      </c>
      <c r="F107" s="57"/>
      <c r="G107" s="37"/>
      <c r="H107" s="53" t="s">
        <v>188</v>
      </c>
      <c r="I107" s="55">
        <v>478660</v>
      </c>
      <c r="J107" s="57"/>
      <c r="K107" s="37"/>
      <c r="L107" s="53" t="s">
        <v>188</v>
      </c>
      <c r="M107" s="55">
        <v>269610</v>
      </c>
      <c r="N107" s="57"/>
      <c r="O107" s="37"/>
      <c r="P107" s="37"/>
      <c r="Q107" s="57"/>
      <c r="R107" s="53" t="s">
        <v>188</v>
      </c>
      <c r="S107" s="55">
        <v>1800211</v>
      </c>
      <c r="T107" s="57"/>
    </row>
    <row r="108" spans="1:22" ht="15.75" thickBot="1">
      <c r="A108" s="14"/>
      <c r="B108" s="36"/>
      <c r="C108" s="37"/>
      <c r="D108" s="54"/>
      <c r="E108" s="56"/>
      <c r="F108" s="58"/>
      <c r="G108" s="37"/>
      <c r="H108" s="54"/>
      <c r="I108" s="56"/>
      <c r="J108" s="58"/>
      <c r="K108" s="37"/>
      <c r="L108" s="54"/>
      <c r="M108" s="56"/>
      <c r="N108" s="58"/>
      <c r="O108" s="37"/>
      <c r="P108" s="37"/>
      <c r="Q108" s="58"/>
      <c r="R108" s="54"/>
      <c r="S108" s="56"/>
      <c r="T108" s="58"/>
    </row>
    <row r="109" spans="1:22" ht="15.75" thickTop="1">
      <c r="A109" s="14"/>
      <c r="B109" s="25"/>
      <c r="C109" s="25"/>
      <c r="D109" s="25"/>
      <c r="E109" s="25"/>
      <c r="F109" s="25"/>
      <c r="G109" s="25"/>
      <c r="H109" s="25"/>
      <c r="I109" s="25"/>
      <c r="J109" s="25"/>
      <c r="K109" s="25"/>
      <c r="L109" s="25"/>
      <c r="M109" s="25"/>
      <c r="N109" s="25"/>
      <c r="O109" s="25"/>
      <c r="P109" s="25"/>
      <c r="Q109" s="25"/>
      <c r="R109" s="25"/>
      <c r="S109" s="25"/>
      <c r="T109" s="25"/>
      <c r="U109" s="25"/>
      <c r="V109" s="25"/>
    </row>
    <row r="110" spans="1:22">
      <c r="A110" s="14"/>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4"/>
      <c r="B111" s="15" t="s">
        <v>183</v>
      </c>
      <c r="C111" s="12"/>
      <c r="D111" s="26" t="s">
        <v>227</v>
      </c>
      <c r="E111" s="26"/>
      <c r="F111" s="26"/>
      <c r="G111" s="26"/>
      <c r="H111" s="26"/>
      <c r="I111" s="26"/>
      <c r="J111" s="26"/>
      <c r="K111" s="26"/>
      <c r="L111" s="26"/>
      <c r="M111" s="26"/>
      <c r="N111" s="26"/>
      <c r="O111" s="26"/>
      <c r="P111" s="26"/>
      <c r="Q111" s="26"/>
      <c r="R111" s="26"/>
      <c r="S111" s="26"/>
      <c r="T111" s="26"/>
      <c r="U111" s="26"/>
      <c r="V111" s="26"/>
    </row>
    <row r="112" spans="1:22" ht="15.75" thickBot="1">
      <c r="A112" s="14"/>
      <c r="B112" s="17" t="s">
        <v>185</v>
      </c>
      <c r="C112" s="12"/>
      <c r="D112" s="27" t="s">
        <v>34</v>
      </c>
      <c r="E112" s="27"/>
      <c r="F112" s="27"/>
      <c r="G112" s="12"/>
      <c r="H112" s="27" t="s">
        <v>35</v>
      </c>
      <c r="I112" s="27"/>
      <c r="J112" s="27"/>
      <c r="K112" s="12"/>
      <c r="L112" s="27" t="s">
        <v>36</v>
      </c>
      <c r="M112" s="27"/>
      <c r="N112" s="27"/>
      <c r="O112" s="12"/>
      <c r="P112" s="27" t="s">
        <v>186</v>
      </c>
      <c r="Q112" s="27"/>
      <c r="R112" s="27"/>
      <c r="S112" s="12"/>
      <c r="T112" s="27" t="s">
        <v>121</v>
      </c>
      <c r="U112" s="27"/>
      <c r="V112" s="27"/>
    </row>
    <row r="113" spans="1:22">
      <c r="A113" s="14"/>
      <c r="B113" s="29" t="s">
        <v>224</v>
      </c>
      <c r="C113" s="30"/>
      <c r="D113" s="32">
        <v>3158</v>
      </c>
      <c r="E113" s="32"/>
      <c r="F113" s="34"/>
      <c r="G113" s="30"/>
      <c r="H113" s="49" t="s">
        <v>199</v>
      </c>
      <c r="I113" s="49"/>
      <c r="J113" s="34"/>
      <c r="K113" s="30"/>
      <c r="L113" s="49" t="s">
        <v>199</v>
      </c>
      <c r="M113" s="49"/>
      <c r="N113" s="34"/>
      <c r="O113" s="30"/>
      <c r="P113" s="49" t="s">
        <v>199</v>
      </c>
      <c r="Q113" s="49"/>
      <c r="R113" s="34"/>
      <c r="S113" s="30"/>
      <c r="T113" s="32">
        <v>3158</v>
      </c>
      <c r="U113" s="32"/>
      <c r="V113" s="34"/>
    </row>
    <row r="114" spans="1:22">
      <c r="A114" s="14"/>
      <c r="B114" s="28"/>
      <c r="C114" s="30"/>
      <c r="D114" s="33"/>
      <c r="E114" s="33"/>
      <c r="F114" s="35"/>
      <c r="G114" s="30"/>
      <c r="H114" s="50"/>
      <c r="I114" s="50"/>
      <c r="J114" s="35"/>
      <c r="K114" s="30"/>
      <c r="L114" s="50"/>
      <c r="M114" s="50"/>
      <c r="N114" s="35"/>
      <c r="O114" s="30"/>
      <c r="P114" s="50"/>
      <c r="Q114" s="50"/>
      <c r="R114" s="35"/>
      <c r="S114" s="30"/>
      <c r="T114" s="33"/>
      <c r="U114" s="33"/>
      <c r="V114" s="35"/>
    </row>
    <row r="115" spans="1:22">
      <c r="A115" s="14"/>
      <c r="B115" s="36" t="s">
        <v>225</v>
      </c>
      <c r="C115" s="37"/>
      <c r="D115" s="46">
        <v>8421</v>
      </c>
      <c r="E115" s="46"/>
      <c r="F115" s="37"/>
      <c r="G115" s="37"/>
      <c r="H115" s="46">
        <v>1408</v>
      </c>
      <c r="I115" s="46"/>
      <c r="J115" s="37"/>
      <c r="K115" s="37"/>
      <c r="L115" s="46">
        <v>3650</v>
      </c>
      <c r="M115" s="46"/>
      <c r="N115" s="37"/>
      <c r="O115" s="37"/>
      <c r="P115" s="46">
        <v>2383</v>
      </c>
      <c r="Q115" s="46"/>
      <c r="R115" s="37"/>
      <c r="S115" s="37"/>
      <c r="T115" s="46">
        <v>15862</v>
      </c>
      <c r="U115" s="46"/>
      <c r="V115" s="37"/>
    </row>
    <row r="116" spans="1:22">
      <c r="A116" s="14"/>
      <c r="B116" s="36"/>
      <c r="C116" s="37"/>
      <c r="D116" s="46"/>
      <c r="E116" s="46"/>
      <c r="F116" s="37"/>
      <c r="G116" s="37"/>
      <c r="H116" s="46"/>
      <c r="I116" s="46"/>
      <c r="J116" s="37"/>
      <c r="K116" s="37"/>
      <c r="L116" s="46"/>
      <c r="M116" s="46"/>
      <c r="N116" s="37"/>
      <c r="O116" s="37"/>
      <c r="P116" s="46"/>
      <c r="Q116" s="46"/>
      <c r="R116" s="37"/>
      <c r="S116" s="37"/>
      <c r="T116" s="46"/>
      <c r="U116" s="46"/>
      <c r="V116" s="37"/>
    </row>
    <row r="117" spans="1:22">
      <c r="A117" s="14"/>
      <c r="B117" s="28" t="s">
        <v>226</v>
      </c>
      <c r="C117" s="30"/>
      <c r="D117" s="39">
        <v>871</v>
      </c>
      <c r="E117" s="39"/>
      <c r="F117" s="30"/>
      <c r="G117" s="30"/>
      <c r="H117" s="39">
        <v>177</v>
      </c>
      <c r="I117" s="39"/>
      <c r="J117" s="30"/>
      <c r="K117" s="30"/>
      <c r="L117" s="39" t="s">
        <v>199</v>
      </c>
      <c r="M117" s="39"/>
      <c r="N117" s="30"/>
      <c r="O117" s="30"/>
      <c r="P117" s="39" t="s">
        <v>199</v>
      </c>
      <c r="Q117" s="39"/>
      <c r="R117" s="30"/>
      <c r="S117" s="30"/>
      <c r="T117" s="43">
        <v>1048</v>
      </c>
      <c r="U117" s="43"/>
      <c r="V117" s="30"/>
    </row>
    <row r="118" spans="1:22" ht="15.75" thickBot="1">
      <c r="A118" s="14"/>
      <c r="B118" s="28"/>
      <c r="C118" s="30"/>
      <c r="D118" s="51"/>
      <c r="E118" s="51"/>
      <c r="F118" s="52"/>
      <c r="G118" s="30"/>
      <c r="H118" s="51"/>
      <c r="I118" s="51"/>
      <c r="J118" s="52"/>
      <c r="K118" s="30"/>
      <c r="L118" s="51"/>
      <c r="M118" s="51"/>
      <c r="N118" s="52"/>
      <c r="O118" s="30"/>
      <c r="P118" s="51"/>
      <c r="Q118" s="51"/>
      <c r="R118" s="52"/>
      <c r="S118" s="30"/>
      <c r="T118" s="59"/>
      <c r="U118" s="59"/>
      <c r="V118" s="52"/>
    </row>
    <row r="119" spans="1:22">
      <c r="A119" s="14"/>
      <c r="B119" s="36" t="s">
        <v>202</v>
      </c>
      <c r="C119" s="37"/>
      <c r="D119" s="53" t="s">
        <v>188</v>
      </c>
      <c r="E119" s="55">
        <v>12450</v>
      </c>
      <c r="F119" s="57"/>
      <c r="G119" s="37"/>
      <c r="H119" s="53" t="s">
        <v>188</v>
      </c>
      <c r="I119" s="55">
        <v>1585</v>
      </c>
      <c r="J119" s="57"/>
      <c r="K119" s="37"/>
      <c r="L119" s="53" t="s">
        <v>188</v>
      </c>
      <c r="M119" s="55">
        <v>3650</v>
      </c>
      <c r="N119" s="57"/>
      <c r="O119" s="37"/>
      <c r="P119" s="53" t="s">
        <v>188</v>
      </c>
      <c r="Q119" s="55">
        <v>2383</v>
      </c>
      <c r="R119" s="57"/>
      <c r="S119" s="37"/>
      <c r="T119" s="53" t="s">
        <v>188</v>
      </c>
      <c r="U119" s="55">
        <v>20068</v>
      </c>
      <c r="V119" s="57"/>
    </row>
    <row r="120" spans="1:22" ht="15.75" thickBot="1">
      <c r="A120" s="14"/>
      <c r="B120" s="36"/>
      <c r="C120" s="37"/>
      <c r="D120" s="54"/>
      <c r="E120" s="56"/>
      <c r="F120" s="58"/>
      <c r="G120" s="37"/>
      <c r="H120" s="54"/>
      <c r="I120" s="56"/>
      <c r="J120" s="58"/>
      <c r="K120" s="37"/>
      <c r="L120" s="54"/>
      <c r="M120" s="56"/>
      <c r="N120" s="58"/>
      <c r="O120" s="37"/>
      <c r="P120" s="54"/>
      <c r="Q120" s="56"/>
      <c r="R120" s="58"/>
      <c r="S120" s="37"/>
      <c r="T120" s="54"/>
      <c r="U120" s="56"/>
      <c r="V120" s="58"/>
    </row>
    <row r="121" spans="1:22" ht="15.75" thickTop="1">
      <c r="A121" s="14"/>
      <c r="B121" s="25"/>
      <c r="C121" s="25"/>
      <c r="D121" s="25"/>
      <c r="E121" s="25"/>
      <c r="F121" s="25"/>
      <c r="G121" s="25"/>
      <c r="H121" s="25"/>
      <c r="I121" s="25"/>
      <c r="J121" s="25"/>
      <c r="K121" s="25"/>
      <c r="L121" s="25"/>
      <c r="M121" s="25"/>
      <c r="N121" s="25"/>
      <c r="O121" s="25"/>
      <c r="P121" s="25"/>
      <c r="Q121" s="25"/>
      <c r="R121" s="25"/>
      <c r="S121" s="25"/>
      <c r="T121" s="25"/>
    </row>
    <row r="122" spans="1:22">
      <c r="A122" s="14"/>
      <c r="B122" s="11"/>
      <c r="C122" s="11"/>
      <c r="D122" s="11"/>
      <c r="E122" s="11"/>
      <c r="F122" s="11"/>
      <c r="G122" s="11"/>
      <c r="H122" s="11"/>
      <c r="I122" s="11"/>
      <c r="J122" s="11"/>
      <c r="K122" s="11"/>
      <c r="L122" s="11"/>
      <c r="M122" s="11"/>
      <c r="N122" s="11"/>
      <c r="O122" s="11"/>
      <c r="P122" s="11"/>
      <c r="Q122" s="11"/>
      <c r="R122" s="11"/>
      <c r="S122" s="11"/>
      <c r="T122" s="11"/>
    </row>
    <row r="123" spans="1:22">
      <c r="A123" s="14"/>
      <c r="B123" s="15" t="s">
        <v>228</v>
      </c>
      <c r="C123" s="12"/>
      <c r="D123" s="26" t="s">
        <v>227</v>
      </c>
      <c r="E123" s="26"/>
      <c r="F123" s="26"/>
      <c r="G123" s="26"/>
      <c r="H123" s="26"/>
      <c r="I123" s="26"/>
      <c r="J123" s="26"/>
      <c r="K123" s="26"/>
      <c r="L123" s="26"/>
      <c r="M123" s="26"/>
      <c r="N123" s="26"/>
      <c r="O123" s="26"/>
      <c r="P123" s="26"/>
      <c r="Q123" s="26"/>
      <c r="R123" s="26"/>
      <c r="S123" s="26"/>
      <c r="T123" s="26"/>
    </row>
    <row r="124" spans="1:22" ht="15.75" thickBot="1">
      <c r="A124" s="14"/>
      <c r="B124" s="17" t="s">
        <v>185</v>
      </c>
      <c r="C124" s="12"/>
      <c r="D124" s="27" t="s">
        <v>34</v>
      </c>
      <c r="E124" s="27"/>
      <c r="F124" s="27"/>
      <c r="G124" s="12"/>
      <c r="H124" s="27" t="s">
        <v>35</v>
      </c>
      <c r="I124" s="27"/>
      <c r="J124" s="27"/>
      <c r="K124" s="12"/>
      <c r="L124" s="27" t="s">
        <v>36</v>
      </c>
      <c r="M124" s="27"/>
      <c r="N124" s="27"/>
      <c r="O124" s="12"/>
      <c r="P124" s="12"/>
      <c r="Q124" s="12"/>
      <c r="R124" s="27" t="s">
        <v>121</v>
      </c>
      <c r="S124" s="27"/>
      <c r="T124" s="27"/>
    </row>
    <row r="125" spans="1:22">
      <c r="A125" s="14"/>
      <c r="B125" s="29" t="s">
        <v>224</v>
      </c>
      <c r="C125" s="30"/>
      <c r="D125" s="32">
        <v>18825</v>
      </c>
      <c r="E125" s="32"/>
      <c r="F125" s="34"/>
      <c r="G125" s="30"/>
      <c r="H125" s="49">
        <v>37</v>
      </c>
      <c r="I125" s="49"/>
      <c r="J125" s="34"/>
      <c r="K125" s="30"/>
      <c r="L125" s="49" t="s">
        <v>199</v>
      </c>
      <c r="M125" s="49"/>
      <c r="N125" s="34"/>
      <c r="O125" s="30"/>
      <c r="P125" s="30"/>
      <c r="Q125" s="30"/>
      <c r="R125" s="32">
        <v>18862</v>
      </c>
      <c r="S125" s="32"/>
      <c r="T125" s="34"/>
    </row>
    <row r="126" spans="1:22">
      <c r="A126" s="14"/>
      <c r="B126" s="28"/>
      <c r="C126" s="30"/>
      <c r="D126" s="33"/>
      <c r="E126" s="33"/>
      <c r="F126" s="35"/>
      <c r="G126" s="30"/>
      <c r="H126" s="50"/>
      <c r="I126" s="50"/>
      <c r="J126" s="35"/>
      <c r="K126" s="30"/>
      <c r="L126" s="50"/>
      <c r="M126" s="50"/>
      <c r="N126" s="35"/>
      <c r="O126" s="30"/>
      <c r="P126" s="30"/>
      <c r="Q126" s="30"/>
      <c r="R126" s="33"/>
      <c r="S126" s="33"/>
      <c r="T126" s="35"/>
    </row>
    <row r="127" spans="1:22">
      <c r="A127" s="14"/>
      <c r="B127" s="36" t="s">
        <v>225</v>
      </c>
      <c r="C127" s="37"/>
      <c r="D127" s="46">
        <v>1020771</v>
      </c>
      <c r="E127" s="46"/>
      <c r="F127" s="37"/>
      <c r="G127" s="37"/>
      <c r="H127" s="46">
        <v>481439</v>
      </c>
      <c r="I127" s="46"/>
      <c r="J127" s="37"/>
      <c r="K127" s="37"/>
      <c r="L127" s="46">
        <v>269352</v>
      </c>
      <c r="M127" s="46"/>
      <c r="N127" s="37"/>
      <c r="O127" s="37"/>
      <c r="P127" s="37"/>
      <c r="Q127" s="37"/>
      <c r="R127" s="46">
        <v>1771562</v>
      </c>
      <c r="S127" s="46"/>
      <c r="T127" s="37"/>
    </row>
    <row r="128" spans="1:22">
      <c r="A128" s="14"/>
      <c r="B128" s="36"/>
      <c r="C128" s="37"/>
      <c r="D128" s="46"/>
      <c r="E128" s="46"/>
      <c r="F128" s="37"/>
      <c r="G128" s="37"/>
      <c r="H128" s="46"/>
      <c r="I128" s="46"/>
      <c r="J128" s="37"/>
      <c r="K128" s="37"/>
      <c r="L128" s="46"/>
      <c r="M128" s="46"/>
      <c r="N128" s="37"/>
      <c r="O128" s="37"/>
      <c r="P128" s="37"/>
      <c r="Q128" s="37"/>
      <c r="R128" s="46"/>
      <c r="S128" s="46"/>
      <c r="T128" s="37"/>
    </row>
    <row r="129" spans="1:26">
      <c r="A129" s="14"/>
      <c r="B129" s="28" t="s">
        <v>226</v>
      </c>
      <c r="C129" s="30"/>
      <c r="D129" s="43">
        <v>8001</v>
      </c>
      <c r="E129" s="43"/>
      <c r="F129" s="30"/>
      <c r="G129" s="30"/>
      <c r="H129" s="43">
        <v>2397</v>
      </c>
      <c r="I129" s="43"/>
      <c r="J129" s="30"/>
      <c r="K129" s="30"/>
      <c r="L129" s="39" t="s">
        <v>199</v>
      </c>
      <c r="M129" s="39"/>
      <c r="N129" s="30"/>
      <c r="O129" s="30"/>
      <c r="P129" s="30"/>
      <c r="Q129" s="30"/>
      <c r="R129" s="43">
        <v>10398</v>
      </c>
      <c r="S129" s="43"/>
      <c r="T129" s="30"/>
    </row>
    <row r="130" spans="1:26" ht="15.75" thickBot="1">
      <c r="A130" s="14"/>
      <c r="B130" s="28"/>
      <c r="C130" s="30"/>
      <c r="D130" s="59"/>
      <c r="E130" s="59"/>
      <c r="F130" s="52"/>
      <c r="G130" s="30"/>
      <c r="H130" s="59"/>
      <c r="I130" s="59"/>
      <c r="J130" s="52"/>
      <c r="K130" s="30"/>
      <c r="L130" s="51"/>
      <c r="M130" s="51"/>
      <c r="N130" s="52"/>
      <c r="O130" s="30"/>
      <c r="P130" s="30"/>
      <c r="Q130" s="30"/>
      <c r="R130" s="59"/>
      <c r="S130" s="59"/>
      <c r="T130" s="52"/>
    </row>
    <row r="131" spans="1:26">
      <c r="A131" s="14"/>
      <c r="B131" s="36" t="s">
        <v>202</v>
      </c>
      <c r="C131" s="37"/>
      <c r="D131" s="53" t="s">
        <v>188</v>
      </c>
      <c r="E131" s="55">
        <v>1047597</v>
      </c>
      <c r="F131" s="57"/>
      <c r="G131" s="37"/>
      <c r="H131" s="53" t="s">
        <v>188</v>
      </c>
      <c r="I131" s="55">
        <v>483873</v>
      </c>
      <c r="J131" s="57"/>
      <c r="K131" s="37"/>
      <c r="L131" s="53" t="s">
        <v>188</v>
      </c>
      <c r="M131" s="55">
        <v>269352</v>
      </c>
      <c r="N131" s="57"/>
      <c r="O131" s="37"/>
      <c r="P131" s="37"/>
      <c r="Q131" s="37"/>
      <c r="R131" s="53" t="s">
        <v>188</v>
      </c>
      <c r="S131" s="55">
        <v>1800822</v>
      </c>
      <c r="T131" s="57"/>
    </row>
    <row r="132" spans="1:26" ht="15.75" thickBot="1">
      <c r="A132" s="14"/>
      <c r="B132" s="36"/>
      <c r="C132" s="37"/>
      <c r="D132" s="54"/>
      <c r="E132" s="56"/>
      <c r="F132" s="58"/>
      <c r="G132" s="37"/>
      <c r="H132" s="54"/>
      <c r="I132" s="56"/>
      <c r="J132" s="58"/>
      <c r="K132" s="37"/>
      <c r="L132" s="54"/>
      <c r="M132" s="56"/>
      <c r="N132" s="58"/>
      <c r="O132" s="37"/>
      <c r="P132" s="37"/>
      <c r="Q132" s="37"/>
      <c r="R132" s="54"/>
      <c r="S132" s="56"/>
      <c r="T132" s="58"/>
    </row>
    <row r="133" spans="1:26" ht="15.75" thickTop="1">
      <c r="A133" s="14"/>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row>
    <row r="134" spans="1:26">
      <c r="A134" s="14"/>
      <c r="B134" s="37" t="s">
        <v>229</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26">
      <c r="A135" s="14"/>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row>
    <row r="136" spans="1:26">
      <c r="A136" s="14"/>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4"/>
      <c r="B137" s="15"/>
      <c r="C137" s="12"/>
      <c r="D137" s="26"/>
      <c r="E137" s="26"/>
      <c r="F137" s="26"/>
      <c r="G137" s="12"/>
      <c r="H137" s="26"/>
      <c r="I137" s="26"/>
      <c r="J137" s="26"/>
      <c r="K137" s="12"/>
      <c r="L137" s="26" t="s">
        <v>184</v>
      </c>
      <c r="M137" s="26"/>
      <c r="N137" s="26"/>
      <c r="O137" s="26"/>
      <c r="P137" s="26"/>
      <c r="Q137" s="26"/>
      <c r="R137" s="26"/>
      <c r="S137" s="12"/>
      <c r="T137" s="26"/>
      <c r="U137" s="26"/>
      <c r="V137" s="26"/>
      <c r="W137" s="12"/>
      <c r="X137" s="26"/>
      <c r="Y137" s="26"/>
      <c r="Z137" s="26"/>
    </row>
    <row r="138" spans="1:26">
      <c r="A138" s="14"/>
      <c r="B138" s="37"/>
      <c r="C138" s="37"/>
      <c r="D138" s="26" t="s">
        <v>230</v>
      </c>
      <c r="E138" s="26"/>
      <c r="F138" s="26"/>
      <c r="G138" s="37"/>
      <c r="H138" s="26" t="s">
        <v>232</v>
      </c>
      <c r="I138" s="26"/>
      <c r="J138" s="26"/>
      <c r="K138" s="37"/>
      <c r="L138" s="26" t="s">
        <v>233</v>
      </c>
      <c r="M138" s="26"/>
      <c r="N138" s="26"/>
      <c r="O138" s="37"/>
      <c r="P138" s="26" t="s">
        <v>236</v>
      </c>
      <c r="Q138" s="26"/>
      <c r="R138" s="26"/>
      <c r="S138" s="37"/>
      <c r="T138" s="26" t="s">
        <v>237</v>
      </c>
      <c r="U138" s="26"/>
      <c r="V138" s="26"/>
      <c r="W138" s="37"/>
      <c r="X138" s="26" t="s">
        <v>239</v>
      </c>
      <c r="Y138" s="26"/>
      <c r="Z138" s="26"/>
    </row>
    <row r="139" spans="1:26">
      <c r="A139" s="14"/>
      <c r="B139" s="37"/>
      <c r="C139" s="37"/>
      <c r="D139" s="26" t="s">
        <v>231</v>
      </c>
      <c r="E139" s="26"/>
      <c r="F139" s="26"/>
      <c r="G139" s="37"/>
      <c r="H139" s="26"/>
      <c r="I139" s="26"/>
      <c r="J139" s="26"/>
      <c r="K139" s="37"/>
      <c r="L139" s="26" t="s">
        <v>234</v>
      </c>
      <c r="M139" s="26"/>
      <c r="N139" s="26"/>
      <c r="O139" s="37"/>
      <c r="P139" s="26" t="s">
        <v>232</v>
      </c>
      <c r="Q139" s="26"/>
      <c r="R139" s="26"/>
      <c r="S139" s="37"/>
      <c r="T139" s="26" t="s">
        <v>238</v>
      </c>
      <c r="U139" s="26"/>
      <c r="V139" s="26"/>
      <c r="W139" s="37"/>
      <c r="X139" s="26" t="s">
        <v>237</v>
      </c>
      <c r="Y139" s="26"/>
      <c r="Z139" s="26"/>
    </row>
    <row r="140" spans="1:26">
      <c r="A140" s="14"/>
      <c r="B140" s="37"/>
      <c r="C140" s="37"/>
      <c r="D140" s="60"/>
      <c r="E140" s="60"/>
      <c r="F140" s="60"/>
      <c r="G140" s="37"/>
      <c r="H140" s="26"/>
      <c r="I140" s="26"/>
      <c r="J140" s="26"/>
      <c r="K140" s="37"/>
      <c r="L140" s="26" t="s">
        <v>235</v>
      </c>
      <c r="M140" s="26"/>
      <c r="N140" s="26"/>
      <c r="O140" s="37"/>
      <c r="P140" s="60"/>
      <c r="Q140" s="60"/>
      <c r="R140" s="60"/>
      <c r="S140" s="37"/>
      <c r="T140" s="60"/>
      <c r="U140" s="60"/>
      <c r="V140" s="60"/>
      <c r="W140" s="37"/>
      <c r="X140" s="60"/>
      <c r="Y140" s="60"/>
      <c r="Z140" s="60"/>
    </row>
    <row r="141" spans="1:26" ht="15.75" thickBot="1">
      <c r="A141" s="14"/>
      <c r="B141" s="17" t="s">
        <v>185</v>
      </c>
      <c r="C141" s="12"/>
      <c r="D141" s="27" t="s">
        <v>240</v>
      </c>
      <c r="E141" s="27"/>
      <c r="F141" s="27"/>
      <c r="G141" s="12"/>
      <c r="H141" s="27" t="s">
        <v>241</v>
      </c>
      <c r="I141" s="27"/>
      <c r="J141" s="27"/>
      <c r="K141" s="12"/>
      <c r="L141" s="27" t="s">
        <v>242</v>
      </c>
      <c r="M141" s="27"/>
      <c r="N141" s="27"/>
      <c r="O141" s="12"/>
      <c r="P141" s="27" t="s">
        <v>241</v>
      </c>
      <c r="Q141" s="27"/>
      <c r="R141" s="27"/>
      <c r="S141" s="12"/>
      <c r="T141" s="27" t="s">
        <v>243</v>
      </c>
      <c r="U141" s="27"/>
      <c r="V141" s="27"/>
      <c r="W141" s="12"/>
      <c r="X141" s="27" t="s">
        <v>243</v>
      </c>
      <c r="Y141" s="27"/>
      <c r="Z141" s="27"/>
    </row>
    <row r="142" spans="1:26">
      <c r="A142" s="14"/>
      <c r="B142" s="29" t="s">
        <v>244</v>
      </c>
      <c r="C142" s="30"/>
      <c r="D142" s="49"/>
      <c r="E142" s="49"/>
      <c r="F142" s="34"/>
      <c r="G142" s="30"/>
      <c r="H142" s="49"/>
      <c r="I142" s="49"/>
      <c r="J142" s="34"/>
      <c r="K142" s="30"/>
      <c r="L142" s="49"/>
      <c r="M142" s="49"/>
      <c r="N142" s="34"/>
      <c r="O142" s="30"/>
      <c r="P142" s="49"/>
      <c r="Q142" s="49"/>
      <c r="R142" s="34"/>
      <c r="S142" s="30"/>
      <c r="T142" s="49"/>
      <c r="U142" s="49"/>
      <c r="V142" s="34"/>
      <c r="W142" s="30"/>
      <c r="X142" s="49"/>
      <c r="Y142" s="49"/>
      <c r="Z142" s="34"/>
    </row>
    <row r="143" spans="1:26">
      <c r="A143" s="14"/>
      <c r="B143" s="28"/>
      <c r="C143" s="30"/>
      <c r="D143" s="39"/>
      <c r="E143" s="39"/>
      <c r="F143" s="30"/>
      <c r="G143" s="30"/>
      <c r="H143" s="39"/>
      <c r="I143" s="39"/>
      <c r="J143" s="30"/>
      <c r="K143" s="30"/>
      <c r="L143" s="39"/>
      <c r="M143" s="39"/>
      <c r="N143" s="30"/>
      <c r="O143" s="30"/>
      <c r="P143" s="39"/>
      <c r="Q143" s="39"/>
      <c r="R143" s="30"/>
      <c r="S143" s="30"/>
      <c r="T143" s="39"/>
      <c r="U143" s="39"/>
      <c r="V143" s="30"/>
      <c r="W143" s="30"/>
      <c r="X143" s="39"/>
      <c r="Y143" s="39"/>
      <c r="Z143" s="30"/>
    </row>
    <row r="144" spans="1:26">
      <c r="A144" s="14"/>
      <c r="B144" s="36" t="s">
        <v>34</v>
      </c>
      <c r="C144" s="37"/>
      <c r="D144" s="38"/>
      <c r="E144" s="38"/>
      <c r="F144" s="37"/>
      <c r="G144" s="37"/>
      <c r="H144" s="38"/>
      <c r="I144" s="38"/>
      <c r="J144" s="37"/>
      <c r="K144" s="37"/>
      <c r="L144" s="38"/>
      <c r="M144" s="38"/>
      <c r="N144" s="37"/>
      <c r="O144" s="37"/>
      <c r="P144" s="38"/>
      <c r="Q144" s="38"/>
      <c r="R144" s="37"/>
      <c r="S144" s="37"/>
      <c r="T144" s="38"/>
      <c r="U144" s="38"/>
      <c r="V144" s="37"/>
      <c r="W144" s="37"/>
      <c r="X144" s="38"/>
      <c r="Y144" s="38"/>
      <c r="Z144" s="37"/>
    </row>
    <row r="145" spans="1:26">
      <c r="A145" s="14"/>
      <c r="B145" s="36"/>
      <c r="C145" s="37"/>
      <c r="D145" s="38"/>
      <c r="E145" s="38"/>
      <c r="F145" s="37"/>
      <c r="G145" s="37"/>
      <c r="H145" s="38"/>
      <c r="I145" s="38"/>
      <c r="J145" s="37"/>
      <c r="K145" s="37"/>
      <c r="L145" s="38"/>
      <c r="M145" s="38"/>
      <c r="N145" s="37"/>
      <c r="O145" s="37"/>
      <c r="P145" s="38"/>
      <c r="Q145" s="38"/>
      <c r="R145" s="37"/>
      <c r="S145" s="37"/>
      <c r="T145" s="38"/>
      <c r="U145" s="38"/>
      <c r="V145" s="37"/>
      <c r="W145" s="37"/>
      <c r="X145" s="38"/>
      <c r="Y145" s="38"/>
      <c r="Z145" s="37"/>
    </row>
    <row r="146" spans="1:26">
      <c r="A146" s="14"/>
      <c r="B146" s="28" t="s">
        <v>245</v>
      </c>
      <c r="C146" s="30"/>
      <c r="D146" s="28" t="s">
        <v>188</v>
      </c>
      <c r="E146" s="39">
        <v>265</v>
      </c>
      <c r="F146" s="30"/>
      <c r="G146" s="30"/>
      <c r="H146" s="28" t="s">
        <v>188</v>
      </c>
      <c r="I146" s="39">
        <v>265</v>
      </c>
      <c r="J146" s="30"/>
      <c r="K146" s="30"/>
      <c r="L146" s="28" t="s">
        <v>188</v>
      </c>
      <c r="M146" s="39" t="s">
        <v>199</v>
      </c>
      <c r="N146" s="30"/>
      <c r="O146" s="30"/>
      <c r="P146" s="28" t="s">
        <v>188</v>
      </c>
      <c r="Q146" s="43">
        <v>1359</v>
      </c>
      <c r="R146" s="30"/>
      <c r="S146" s="30"/>
      <c r="T146" s="28" t="s">
        <v>188</v>
      </c>
      <c r="U146" s="39" t="s">
        <v>199</v>
      </c>
      <c r="V146" s="30"/>
      <c r="W146" s="30"/>
      <c r="X146" s="28" t="s">
        <v>188</v>
      </c>
      <c r="Y146" s="39" t="s">
        <v>199</v>
      </c>
      <c r="Z146" s="30"/>
    </row>
    <row r="147" spans="1:26">
      <c r="A147" s="14"/>
      <c r="B147" s="28"/>
      <c r="C147" s="30"/>
      <c r="D147" s="28"/>
      <c r="E147" s="39"/>
      <c r="F147" s="30"/>
      <c r="G147" s="30"/>
      <c r="H147" s="28"/>
      <c r="I147" s="39"/>
      <c r="J147" s="30"/>
      <c r="K147" s="30"/>
      <c r="L147" s="28"/>
      <c r="M147" s="39"/>
      <c r="N147" s="30"/>
      <c r="O147" s="30"/>
      <c r="P147" s="28"/>
      <c r="Q147" s="43"/>
      <c r="R147" s="30"/>
      <c r="S147" s="30"/>
      <c r="T147" s="28"/>
      <c r="U147" s="39"/>
      <c r="V147" s="30"/>
      <c r="W147" s="30"/>
      <c r="X147" s="28"/>
      <c r="Y147" s="39"/>
      <c r="Z147" s="30"/>
    </row>
    <row r="148" spans="1:26">
      <c r="A148" s="14"/>
      <c r="B148" s="36" t="s">
        <v>246</v>
      </c>
      <c r="C148" s="37"/>
      <c r="D148" s="38" t="s">
        <v>199</v>
      </c>
      <c r="E148" s="38"/>
      <c r="F148" s="37"/>
      <c r="G148" s="37"/>
      <c r="H148" s="38" t="s">
        <v>199</v>
      </c>
      <c r="I148" s="38"/>
      <c r="J148" s="37"/>
      <c r="K148" s="37"/>
      <c r="L148" s="38" t="s">
        <v>199</v>
      </c>
      <c r="M148" s="38"/>
      <c r="N148" s="37"/>
      <c r="O148" s="37"/>
      <c r="P148" s="38" t="s">
        <v>199</v>
      </c>
      <c r="Q148" s="38"/>
      <c r="R148" s="37"/>
      <c r="S148" s="37"/>
      <c r="T148" s="38" t="s">
        <v>199</v>
      </c>
      <c r="U148" s="38"/>
      <c r="V148" s="37"/>
      <c r="W148" s="37"/>
      <c r="X148" s="38" t="s">
        <v>199</v>
      </c>
      <c r="Y148" s="38"/>
      <c r="Z148" s="37"/>
    </row>
    <row r="149" spans="1:26">
      <c r="A149" s="14"/>
      <c r="B149" s="36"/>
      <c r="C149" s="37"/>
      <c r="D149" s="38"/>
      <c r="E149" s="38"/>
      <c r="F149" s="37"/>
      <c r="G149" s="37"/>
      <c r="H149" s="38"/>
      <c r="I149" s="38"/>
      <c r="J149" s="37"/>
      <c r="K149" s="37"/>
      <c r="L149" s="38"/>
      <c r="M149" s="38"/>
      <c r="N149" s="37"/>
      <c r="O149" s="37"/>
      <c r="P149" s="38"/>
      <c r="Q149" s="38"/>
      <c r="R149" s="37"/>
      <c r="S149" s="37"/>
      <c r="T149" s="38"/>
      <c r="U149" s="38"/>
      <c r="V149" s="37"/>
      <c r="W149" s="37"/>
      <c r="X149" s="38"/>
      <c r="Y149" s="38"/>
      <c r="Z149" s="37"/>
    </row>
    <row r="150" spans="1:26">
      <c r="A150" s="14"/>
      <c r="B150" s="28" t="s">
        <v>247</v>
      </c>
      <c r="C150" s="30"/>
      <c r="D150" s="39">
        <v>250</v>
      </c>
      <c r="E150" s="39"/>
      <c r="F150" s="30"/>
      <c r="G150" s="30"/>
      <c r="H150" s="39">
        <v>84</v>
      </c>
      <c r="I150" s="39"/>
      <c r="J150" s="30"/>
      <c r="K150" s="30"/>
      <c r="L150" s="39" t="s">
        <v>199</v>
      </c>
      <c r="M150" s="39"/>
      <c r="N150" s="30"/>
      <c r="O150" s="30"/>
      <c r="P150" s="39">
        <v>97</v>
      </c>
      <c r="Q150" s="39"/>
      <c r="R150" s="30"/>
      <c r="S150" s="30"/>
      <c r="T150" s="39" t="s">
        <v>199</v>
      </c>
      <c r="U150" s="39"/>
      <c r="V150" s="30"/>
      <c r="W150" s="30"/>
      <c r="X150" s="39" t="s">
        <v>199</v>
      </c>
      <c r="Y150" s="39"/>
      <c r="Z150" s="30"/>
    </row>
    <row r="151" spans="1:26">
      <c r="A151" s="14"/>
      <c r="B151" s="28"/>
      <c r="C151" s="30"/>
      <c r="D151" s="39"/>
      <c r="E151" s="39"/>
      <c r="F151" s="30"/>
      <c r="G151" s="30"/>
      <c r="H151" s="39"/>
      <c r="I151" s="39"/>
      <c r="J151" s="30"/>
      <c r="K151" s="30"/>
      <c r="L151" s="39"/>
      <c r="M151" s="39"/>
      <c r="N151" s="30"/>
      <c r="O151" s="30"/>
      <c r="P151" s="39"/>
      <c r="Q151" s="39"/>
      <c r="R151" s="30"/>
      <c r="S151" s="30"/>
      <c r="T151" s="39"/>
      <c r="U151" s="39"/>
      <c r="V151" s="30"/>
      <c r="W151" s="30"/>
      <c r="X151" s="39"/>
      <c r="Y151" s="39"/>
      <c r="Z151" s="30"/>
    </row>
    <row r="152" spans="1:26">
      <c r="A152" s="14"/>
      <c r="B152" s="36" t="s">
        <v>248</v>
      </c>
      <c r="C152" s="37"/>
      <c r="D152" s="38" t="s">
        <v>199</v>
      </c>
      <c r="E152" s="38"/>
      <c r="F152" s="37"/>
      <c r="G152" s="37"/>
      <c r="H152" s="38" t="s">
        <v>199</v>
      </c>
      <c r="I152" s="38"/>
      <c r="J152" s="37"/>
      <c r="K152" s="37"/>
      <c r="L152" s="38" t="s">
        <v>199</v>
      </c>
      <c r="M152" s="38"/>
      <c r="N152" s="37"/>
      <c r="O152" s="37"/>
      <c r="P152" s="38" t="s">
        <v>199</v>
      </c>
      <c r="Q152" s="38"/>
      <c r="R152" s="37"/>
      <c r="S152" s="37"/>
      <c r="T152" s="38" t="s">
        <v>199</v>
      </c>
      <c r="U152" s="38"/>
      <c r="V152" s="37"/>
      <c r="W152" s="37"/>
      <c r="X152" s="38" t="s">
        <v>199</v>
      </c>
      <c r="Y152" s="38"/>
      <c r="Z152" s="37"/>
    </row>
    <row r="153" spans="1:26">
      <c r="A153" s="14"/>
      <c r="B153" s="36"/>
      <c r="C153" s="37"/>
      <c r="D153" s="38"/>
      <c r="E153" s="38"/>
      <c r="F153" s="37"/>
      <c r="G153" s="37"/>
      <c r="H153" s="38"/>
      <c r="I153" s="38"/>
      <c r="J153" s="37"/>
      <c r="K153" s="37"/>
      <c r="L153" s="38"/>
      <c r="M153" s="38"/>
      <c r="N153" s="37"/>
      <c r="O153" s="37"/>
      <c r="P153" s="38"/>
      <c r="Q153" s="38"/>
      <c r="R153" s="37"/>
      <c r="S153" s="37"/>
      <c r="T153" s="38"/>
      <c r="U153" s="38"/>
      <c r="V153" s="37"/>
      <c r="W153" s="37"/>
      <c r="X153" s="38"/>
      <c r="Y153" s="38"/>
      <c r="Z153" s="37"/>
    </row>
    <row r="154" spans="1:26">
      <c r="A154" s="14"/>
      <c r="B154" s="28" t="s">
        <v>249</v>
      </c>
      <c r="C154" s="30"/>
      <c r="D154" s="39" t="s">
        <v>199</v>
      </c>
      <c r="E154" s="39"/>
      <c r="F154" s="30"/>
      <c r="G154" s="30"/>
      <c r="H154" s="39" t="s">
        <v>199</v>
      </c>
      <c r="I154" s="39"/>
      <c r="J154" s="30"/>
      <c r="K154" s="30"/>
      <c r="L154" s="39" t="s">
        <v>199</v>
      </c>
      <c r="M154" s="39"/>
      <c r="N154" s="30"/>
      <c r="O154" s="30"/>
      <c r="P154" s="39" t="s">
        <v>199</v>
      </c>
      <c r="Q154" s="39"/>
      <c r="R154" s="30"/>
      <c r="S154" s="30"/>
      <c r="T154" s="39" t="s">
        <v>199</v>
      </c>
      <c r="U154" s="39"/>
      <c r="V154" s="30"/>
      <c r="W154" s="30"/>
      <c r="X154" s="39" t="s">
        <v>199</v>
      </c>
      <c r="Y154" s="39"/>
      <c r="Z154" s="30"/>
    </row>
    <row r="155" spans="1:26">
      <c r="A155" s="14"/>
      <c r="B155" s="28"/>
      <c r="C155" s="30"/>
      <c r="D155" s="39"/>
      <c r="E155" s="39"/>
      <c r="F155" s="30"/>
      <c r="G155" s="30"/>
      <c r="H155" s="39"/>
      <c r="I155" s="39"/>
      <c r="J155" s="30"/>
      <c r="K155" s="30"/>
      <c r="L155" s="39"/>
      <c r="M155" s="39"/>
      <c r="N155" s="30"/>
      <c r="O155" s="30"/>
      <c r="P155" s="39"/>
      <c r="Q155" s="39"/>
      <c r="R155" s="30"/>
      <c r="S155" s="30"/>
      <c r="T155" s="39"/>
      <c r="U155" s="39"/>
      <c r="V155" s="30"/>
      <c r="W155" s="30"/>
      <c r="X155" s="39"/>
      <c r="Y155" s="39"/>
      <c r="Z155" s="30"/>
    </row>
    <row r="156" spans="1:26">
      <c r="A156" s="14"/>
      <c r="B156" s="36" t="s">
        <v>35</v>
      </c>
      <c r="C156" s="37"/>
      <c r="D156" s="38"/>
      <c r="E156" s="38"/>
      <c r="F156" s="37"/>
      <c r="G156" s="37"/>
      <c r="H156" s="38"/>
      <c r="I156" s="38"/>
      <c r="J156" s="37"/>
      <c r="K156" s="37"/>
      <c r="L156" s="38"/>
      <c r="M156" s="38"/>
      <c r="N156" s="37"/>
      <c r="O156" s="37"/>
      <c r="P156" s="38"/>
      <c r="Q156" s="38"/>
      <c r="R156" s="37"/>
      <c r="S156" s="37"/>
      <c r="T156" s="38"/>
      <c r="U156" s="38"/>
      <c r="V156" s="37"/>
      <c r="W156" s="37"/>
      <c r="X156" s="38"/>
      <c r="Y156" s="38"/>
      <c r="Z156" s="37"/>
    </row>
    <row r="157" spans="1:26">
      <c r="A157" s="14"/>
      <c r="B157" s="36"/>
      <c r="C157" s="37"/>
      <c r="D157" s="38"/>
      <c r="E157" s="38"/>
      <c r="F157" s="37"/>
      <c r="G157" s="37"/>
      <c r="H157" s="38"/>
      <c r="I157" s="38"/>
      <c r="J157" s="37"/>
      <c r="K157" s="37"/>
      <c r="L157" s="38"/>
      <c r="M157" s="38"/>
      <c r="N157" s="37"/>
      <c r="O157" s="37"/>
      <c r="P157" s="38"/>
      <c r="Q157" s="38"/>
      <c r="R157" s="37"/>
      <c r="S157" s="37"/>
      <c r="T157" s="38"/>
      <c r="U157" s="38"/>
      <c r="V157" s="37"/>
      <c r="W157" s="37"/>
      <c r="X157" s="38"/>
      <c r="Y157" s="38"/>
      <c r="Z157" s="37"/>
    </row>
    <row r="158" spans="1:26">
      <c r="A158" s="14"/>
      <c r="B158" s="28" t="s">
        <v>250</v>
      </c>
      <c r="C158" s="30"/>
      <c r="D158" s="39" t="s">
        <v>199</v>
      </c>
      <c r="E158" s="39"/>
      <c r="F158" s="30"/>
      <c r="G158" s="30"/>
      <c r="H158" s="39" t="s">
        <v>199</v>
      </c>
      <c r="I158" s="39"/>
      <c r="J158" s="30"/>
      <c r="K158" s="30"/>
      <c r="L158" s="39" t="s">
        <v>199</v>
      </c>
      <c r="M158" s="39"/>
      <c r="N158" s="30"/>
      <c r="O158" s="30"/>
      <c r="P158" s="39" t="s">
        <v>199</v>
      </c>
      <c r="Q158" s="39"/>
      <c r="R158" s="30"/>
      <c r="S158" s="30"/>
      <c r="T158" s="39" t="s">
        <v>199</v>
      </c>
      <c r="U158" s="39"/>
      <c r="V158" s="30"/>
      <c r="W158" s="30"/>
      <c r="X158" s="39" t="s">
        <v>199</v>
      </c>
      <c r="Y158" s="39"/>
      <c r="Z158" s="30"/>
    </row>
    <row r="159" spans="1:26">
      <c r="A159" s="14"/>
      <c r="B159" s="28"/>
      <c r="C159" s="30"/>
      <c r="D159" s="39"/>
      <c r="E159" s="39"/>
      <c r="F159" s="30"/>
      <c r="G159" s="30"/>
      <c r="H159" s="39"/>
      <c r="I159" s="39"/>
      <c r="J159" s="30"/>
      <c r="K159" s="30"/>
      <c r="L159" s="39"/>
      <c r="M159" s="39"/>
      <c r="N159" s="30"/>
      <c r="O159" s="30"/>
      <c r="P159" s="39"/>
      <c r="Q159" s="39"/>
      <c r="R159" s="30"/>
      <c r="S159" s="30"/>
      <c r="T159" s="39"/>
      <c r="U159" s="39"/>
      <c r="V159" s="30"/>
      <c r="W159" s="30"/>
      <c r="X159" s="39"/>
      <c r="Y159" s="39"/>
      <c r="Z159" s="30"/>
    </row>
    <row r="160" spans="1:26">
      <c r="A160" s="14"/>
      <c r="B160" s="36" t="s">
        <v>251</v>
      </c>
      <c r="C160" s="37"/>
      <c r="D160" s="38" t="s">
        <v>199</v>
      </c>
      <c r="E160" s="38"/>
      <c r="F160" s="37"/>
      <c r="G160" s="37"/>
      <c r="H160" s="38" t="s">
        <v>199</v>
      </c>
      <c r="I160" s="38"/>
      <c r="J160" s="37"/>
      <c r="K160" s="37"/>
      <c r="L160" s="38" t="s">
        <v>199</v>
      </c>
      <c r="M160" s="38"/>
      <c r="N160" s="37"/>
      <c r="O160" s="37"/>
      <c r="P160" s="38" t="s">
        <v>199</v>
      </c>
      <c r="Q160" s="38"/>
      <c r="R160" s="37"/>
      <c r="S160" s="37"/>
      <c r="T160" s="38" t="s">
        <v>199</v>
      </c>
      <c r="U160" s="38"/>
      <c r="V160" s="37"/>
      <c r="W160" s="37"/>
      <c r="X160" s="38" t="s">
        <v>199</v>
      </c>
      <c r="Y160" s="38"/>
      <c r="Z160" s="37"/>
    </row>
    <row r="161" spans="1:26">
      <c r="A161" s="14"/>
      <c r="B161" s="36"/>
      <c r="C161" s="37"/>
      <c r="D161" s="38"/>
      <c r="E161" s="38"/>
      <c r="F161" s="37"/>
      <c r="G161" s="37"/>
      <c r="H161" s="38"/>
      <c r="I161" s="38"/>
      <c r="J161" s="37"/>
      <c r="K161" s="37"/>
      <c r="L161" s="38"/>
      <c r="M161" s="38"/>
      <c r="N161" s="37"/>
      <c r="O161" s="37"/>
      <c r="P161" s="38"/>
      <c r="Q161" s="38"/>
      <c r="R161" s="37"/>
      <c r="S161" s="37"/>
      <c r="T161" s="38"/>
      <c r="U161" s="38"/>
      <c r="V161" s="37"/>
      <c r="W161" s="37"/>
      <c r="X161" s="38"/>
      <c r="Y161" s="38"/>
      <c r="Z161" s="37"/>
    </row>
    <row r="162" spans="1:26">
      <c r="A162" s="14"/>
      <c r="B162" s="28" t="s">
        <v>252</v>
      </c>
      <c r="C162" s="30"/>
      <c r="D162" s="39" t="s">
        <v>199</v>
      </c>
      <c r="E162" s="39"/>
      <c r="F162" s="30"/>
      <c r="G162" s="30"/>
      <c r="H162" s="39" t="s">
        <v>199</v>
      </c>
      <c r="I162" s="39"/>
      <c r="J162" s="30"/>
      <c r="K162" s="30"/>
      <c r="L162" s="39" t="s">
        <v>199</v>
      </c>
      <c r="M162" s="39"/>
      <c r="N162" s="30"/>
      <c r="O162" s="30"/>
      <c r="P162" s="39" t="s">
        <v>199</v>
      </c>
      <c r="Q162" s="39"/>
      <c r="R162" s="30"/>
      <c r="S162" s="30"/>
      <c r="T162" s="39" t="s">
        <v>199</v>
      </c>
      <c r="U162" s="39"/>
      <c r="V162" s="30"/>
      <c r="W162" s="30"/>
      <c r="X162" s="39" t="s">
        <v>199</v>
      </c>
      <c r="Y162" s="39"/>
      <c r="Z162" s="30"/>
    </row>
    <row r="163" spans="1:26">
      <c r="A163" s="14"/>
      <c r="B163" s="28"/>
      <c r="C163" s="30"/>
      <c r="D163" s="39"/>
      <c r="E163" s="39"/>
      <c r="F163" s="30"/>
      <c r="G163" s="30"/>
      <c r="H163" s="39"/>
      <c r="I163" s="39"/>
      <c r="J163" s="30"/>
      <c r="K163" s="30"/>
      <c r="L163" s="39"/>
      <c r="M163" s="39"/>
      <c r="N163" s="30"/>
      <c r="O163" s="30"/>
      <c r="P163" s="39"/>
      <c r="Q163" s="39"/>
      <c r="R163" s="30"/>
      <c r="S163" s="30"/>
      <c r="T163" s="39"/>
      <c r="U163" s="39"/>
      <c r="V163" s="30"/>
      <c r="W163" s="30"/>
      <c r="X163" s="39"/>
      <c r="Y163" s="39"/>
      <c r="Z163" s="30"/>
    </row>
    <row r="164" spans="1:26">
      <c r="A164" s="14"/>
      <c r="B164" s="36" t="s">
        <v>253</v>
      </c>
      <c r="C164" s="37"/>
      <c r="D164" s="38" t="s">
        <v>199</v>
      </c>
      <c r="E164" s="38"/>
      <c r="F164" s="37"/>
      <c r="G164" s="37"/>
      <c r="H164" s="38" t="s">
        <v>199</v>
      </c>
      <c r="I164" s="38"/>
      <c r="J164" s="37"/>
      <c r="K164" s="37"/>
      <c r="L164" s="38" t="s">
        <v>199</v>
      </c>
      <c r="M164" s="38"/>
      <c r="N164" s="37"/>
      <c r="O164" s="37"/>
      <c r="P164" s="38" t="s">
        <v>199</v>
      </c>
      <c r="Q164" s="38"/>
      <c r="R164" s="37"/>
      <c r="S164" s="37"/>
      <c r="T164" s="38" t="s">
        <v>199</v>
      </c>
      <c r="U164" s="38"/>
      <c r="V164" s="37"/>
      <c r="W164" s="37"/>
      <c r="X164" s="38" t="s">
        <v>199</v>
      </c>
      <c r="Y164" s="38"/>
      <c r="Z164" s="37"/>
    </row>
    <row r="165" spans="1:26">
      <c r="A165" s="14"/>
      <c r="B165" s="36"/>
      <c r="C165" s="37"/>
      <c r="D165" s="38"/>
      <c r="E165" s="38"/>
      <c r="F165" s="37"/>
      <c r="G165" s="37"/>
      <c r="H165" s="38"/>
      <c r="I165" s="38"/>
      <c r="J165" s="37"/>
      <c r="K165" s="37"/>
      <c r="L165" s="38"/>
      <c r="M165" s="38"/>
      <c r="N165" s="37"/>
      <c r="O165" s="37"/>
      <c r="P165" s="38"/>
      <c r="Q165" s="38"/>
      <c r="R165" s="37"/>
      <c r="S165" s="37"/>
      <c r="T165" s="38"/>
      <c r="U165" s="38"/>
      <c r="V165" s="37"/>
      <c r="W165" s="37"/>
      <c r="X165" s="38"/>
      <c r="Y165" s="38"/>
      <c r="Z165" s="37"/>
    </row>
    <row r="166" spans="1:26">
      <c r="A166" s="14"/>
      <c r="B166" s="28" t="s">
        <v>254</v>
      </c>
      <c r="C166" s="30"/>
      <c r="D166" s="39" t="s">
        <v>199</v>
      </c>
      <c r="E166" s="39"/>
      <c r="F166" s="30"/>
      <c r="G166" s="30"/>
      <c r="H166" s="39" t="s">
        <v>199</v>
      </c>
      <c r="I166" s="39"/>
      <c r="J166" s="30"/>
      <c r="K166" s="30"/>
      <c r="L166" s="39" t="s">
        <v>199</v>
      </c>
      <c r="M166" s="39"/>
      <c r="N166" s="30"/>
      <c r="O166" s="30"/>
      <c r="P166" s="39" t="s">
        <v>199</v>
      </c>
      <c r="Q166" s="39"/>
      <c r="R166" s="30"/>
      <c r="S166" s="30"/>
      <c r="T166" s="39" t="s">
        <v>199</v>
      </c>
      <c r="U166" s="39"/>
      <c r="V166" s="30"/>
      <c r="W166" s="30"/>
      <c r="X166" s="39" t="s">
        <v>199</v>
      </c>
      <c r="Y166" s="39"/>
      <c r="Z166" s="30"/>
    </row>
    <row r="167" spans="1:26">
      <c r="A167" s="14"/>
      <c r="B167" s="28"/>
      <c r="C167" s="30"/>
      <c r="D167" s="39"/>
      <c r="E167" s="39"/>
      <c r="F167" s="30"/>
      <c r="G167" s="30"/>
      <c r="H167" s="39"/>
      <c r="I167" s="39"/>
      <c r="J167" s="30"/>
      <c r="K167" s="30"/>
      <c r="L167" s="39"/>
      <c r="M167" s="39"/>
      <c r="N167" s="30"/>
      <c r="O167" s="30"/>
      <c r="P167" s="39"/>
      <c r="Q167" s="39"/>
      <c r="R167" s="30"/>
      <c r="S167" s="30"/>
      <c r="T167" s="39"/>
      <c r="U167" s="39"/>
      <c r="V167" s="30"/>
      <c r="W167" s="30"/>
      <c r="X167" s="39"/>
      <c r="Y167" s="39"/>
      <c r="Z167" s="30"/>
    </row>
    <row r="168" spans="1:26">
      <c r="A168" s="14"/>
      <c r="B168" s="36" t="s">
        <v>36</v>
      </c>
      <c r="C168" s="37"/>
      <c r="D168" s="38"/>
      <c r="E168" s="38"/>
      <c r="F168" s="37"/>
      <c r="G168" s="37"/>
      <c r="H168" s="38"/>
      <c r="I168" s="38"/>
      <c r="J168" s="37"/>
      <c r="K168" s="37"/>
      <c r="L168" s="38"/>
      <c r="M168" s="38"/>
      <c r="N168" s="37"/>
      <c r="O168" s="37"/>
      <c r="P168" s="38"/>
      <c r="Q168" s="38"/>
      <c r="R168" s="37"/>
      <c r="S168" s="37"/>
      <c r="T168" s="38"/>
      <c r="U168" s="38"/>
      <c r="V168" s="37"/>
      <c r="W168" s="37"/>
      <c r="X168" s="38"/>
      <c r="Y168" s="38"/>
      <c r="Z168" s="37"/>
    </row>
    <row r="169" spans="1:26">
      <c r="A169" s="14"/>
      <c r="B169" s="36"/>
      <c r="C169" s="37"/>
      <c r="D169" s="38"/>
      <c r="E169" s="38"/>
      <c r="F169" s="37"/>
      <c r="G169" s="37"/>
      <c r="H169" s="38"/>
      <c r="I169" s="38"/>
      <c r="J169" s="37"/>
      <c r="K169" s="37"/>
      <c r="L169" s="38"/>
      <c r="M169" s="38"/>
      <c r="N169" s="37"/>
      <c r="O169" s="37"/>
      <c r="P169" s="38"/>
      <c r="Q169" s="38"/>
      <c r="R169" s="37"/>
      <c r="S169" s="37"/>
      <c r="T169" s="38"/>
      <c r="U169" s="38"/>
      <c r="V169" s="37"/>
      <c r="W169" s="37"/>
      <c r="X169" s="38"/>
      <c r="Y169" s="38"/>
      <c r="Z169" s="37"/>
    </row>
    <row r="170" spans="1:26">
      <c r="A170" s="14"/>
      <c r="B170" s="28" t="s">
        <v>255</v>
      </c>
      <c r="C170" s="30"/>
      <c r="D170" s="39" t="s">
        <v>199</v>
      </c>
      <c r="E170" s="39"/>
      <c r="F170" s="30"/>
      <c r="G170" s="30"/>
      <c r="H170" s="39" t="s">
        <v>199</v>
      </c>
      <c r="I170" s="39"/>
      <c r="J170" s="30"/>
      <c r="K170" s="30"/>
      <c r="L170" s="39" t="s">
        <v>199</v>
      </c>
      <c r="M170" s="39"/>
      <c r="N170" s="30"/>
      <c r="O170" s="30"/>
      <c r="P170" s="39" t="s">
        <v>199</v>
      </c>
      <c r="Q170" s="39"/>
      <c r="R170" s="30"/>
      <c r="S170" s="30"/>
      <c r="T170" s="39" t="s">
        <v>199</v>
      </c>
      <c r="U170" s="39"/>
      <c r="V170" s="30"/>
      <c r="W170" s="30"/>
      <c r="X170" s="39" t="s">
        <v>199</v>
      </c>
      <c r="Y170" s="39"/>
      <c r="Z170" s="30"/>
    </row>
    <row r="171" spans="1:26">
      <c r="A171" s="14"/>
      <c r="B171" s="28"/>
      <c r="C171" s="30"/>
      <c r="D171" s="39"/>
      <c r="E171" s="39"/>
      <c r="F171" s="30"/>
      <c r="G171" s="30"/>
      <c r="H171" s="39"/>
      <c r="I171" s="39"/>
      <c r="J171" s="30"/>
      <c r="K171" s="30"/>
      <c r="L171" s="39"/>
      <c r="M171" s="39"/>
      <c r="N171" s="30"/>
      <c r="O171" s="30"/>
      <c r="P171" s="39"/>
      <c r="Q171" s="39"/>
      <c r="R171" s="30"/>
      <c r="S171" s="30"/>
      <c r="T171" s="39"/>
      <c r="U171" s="39"/>
      <c r="V171" s="30"/>
      <c r="W171" s="30"/>
      <c r="X171" s="39"/>
      <c r="Y171" s="39"/>
      <c r="Z171" s="30"/>
    </row>
    <row r="172" spans="1:26">
      <c r="A172" s="14"/>
      <c r="B172" s="36" t="s">
        <v>256</v>
      </c>
      <c r="C172" s="37"/>
      <c r="D172" s="38" t="s">
        <v>199</v>
      </c>
      <c r="E172" s="38"/>
      <c r="F172" s="37"/>
      <c r="G172" s="37"/>
      <c r="H172" s="38" t="s">
        <v>199</v>
      </c>
      <c r="I172" s="38"/>
      <c r="J172" s="37"/>
      <c r="K172" s="37"/>
      <c r="L172" s="38" t="s">
        <v>199</v>
      </c>
      <c r="M172" s="38"/>
      <c r="N172" s="37"/>
      <c r="O172" s="37"/>
      <c r="P172" s="38" t="s">
        <v>199</v>
      </c>
      <c r="Q172" s="38"/>
      <c r="R172" s="37"/>
      <c r="S172" s="37"/>
      <c r="T172" s="38" t="s">
        <v>199</v>
      </c>
      <c r="U172" s="38"/>
      <c r="V172" s="37"/>
      <c r="W172" s="37"/>
      <c r="X172" s="38" t="s">
        <v>199</v>
      </c>
      <c r="Y172" s="38"/>
      <c r="Z172" s="37"/>
    </row>
    <row r="173" spans="1:26">
      <c r="A173" s="14"/>
      <c r="B173" s="36"/>
      <c r="C173" s="37"/>
      <c r="D173" s="38"/>
      <c r="E173" s="38"/>
      <c r="F173" s="37"/>
      <c r="G173" s="37"/>
      <c r="H173" s="38"/>
      <c r="I173" s="38"/>
      <c r="J173" s="37"/>
      <c r="K173" s="37"/>
      <c r="L173" s="38"/>
      <c r="M173" s="38"/>
      <c r="N173" s="37"/>
      <c r="O173" s="37"/>
      <c r="P173" s="38"/>
      <c r="Q173" s="38"/>
      <c r="R173" s="37"/>
      <c r="S173" s="37"/>
      <c r="T173" s="38"/>
      <c r="U173" s="38"/>
      <c r="V173" s="37"/>
      <c r="W173" s="37"/>
      <c r="X173" s="38"/>
      <c r="Y173" s="38"/>
      <c r="Z173" s="37"/>
    </row>
    <row r="174" spans="1:26">
      <c r="A174" s="14"/>
      <c r="B174" s="28" t="s">
        <v>257</v>
      </c>
      <c r="C174" s="30"/>
      <c r="D174" s="39"/>
      <c r="E174" s="39"/>
      <c r="F174" s="30"/>
      <c r="G174" s="30"/>
      <c r="H174" s="39"/>
      <c r="I174" s="39"/>
      <c r="J174" s="30"/>
      <c r="K174" s="30"/>
      <c r="L174" s="39"/>
      <c r="M174" s="39"/>
      <c r="N174" s="30"/>
      <c r="O174" s="30"/>
      <c r="P174" s="39"/>
      <c r="Q174" s="39"/>
      <c r="R174" s="30"/>
      <c r="S174" s="30"/>
      <c r="T174" s="39"/>
      <c r="U174" s="39"/>
      <c r="V174" s="30"/>
      <c r="W174" s="30"/>
      <c r="X174" s="39"/>
      <c r="Y174" s="39"/>
      <c r="Z174" s="30"/>
    </row>
    <row r="175" spans="1:26">
      <c r="A175" s="14"/>
      <c r="B175" s="28"/>
      <c r="C175" s="30"/>
      <c r="D175" s="39"/>
      <c r="E175" s="39"/>
      <c r="F175" s="30"/>
      <c r="G175" s="30"/>
      <c r="H175" s="39"/>
      <c r="I175" s="39"/>
      <c r="J175" s="30"/>
      <c r="K175" s="30"/>
      <c r="L175" s="39"/>
      <c r="M175" s="39"/>
      <c r="N175" s="30"/>
      <c r="O175" s="30"/>
      <c r="P175" s="39"/>
      <c r="Q175" s="39"/>
      <c r="R175" s="30"/>
      <c r="S175" s="30"/>
      <c r="T175" s="39"/>
      <c r="U175" s="39"/>
      <c r="V175" s="30"/>
      <c r="W175" s="30"/>
      <c r="X175" s="39"/>
      <c r="Y175" s="39"/>
      <c r="Z175" s="30"/>
    </row>
    <row r="176" spans="1:26">
      <c r="A176" s="14"/>
      <c r="B176" s="36" t="s">
        <v>34</v>
      </c>
      <c r="C176" s="37"/>
      <c r="D176" s="38"/>
      <c r="E176" s="38"/>
      <c r="F176" s="37"/>
      <c r="G176" s="37"/>
      <c r="H176" s="38"/>
      <c r="I176" s="38"/>
      <c r="J176" s="37"/>
      <c r="K176" s="37"/>
      <c r="L176" s="38"/>
      <c r="M176" s="38"/>
      <c r="N176" s="37"/>
      <c r="O176" s="37"/>
      <c r="P176" s="38"/>
      <c r="Q176" s="38"/>
      <c r="R176" s="37"/>
      <c r="S176" s="37"/>
      <c r="T176" s="38"/>
      <c r="U176" s="38"/>
      <c r="V176" s="37"/>
      <c r="W176" s="37"/>
      <c r="X176" s="38"/>
      <c r="Y176" s="38"/>
      <c r="Z176" s="37"/>
    </row>
    <row r="177" spans="1:26">
      <c r="A177" s="14"/>
      <c r="B177" s="36"/>
      <c r="C177" s="37"/>
      <c r="D177" s="38"/>
      <c r="E177" s="38"/>
      <c r="F177" s="37"/>
      <c r="G177" s="37"/>
      <c r="H177" s="38"/>
      <c r="I177" s="38"/>
      <c r="J177" s="37"/>
      <c r="K177" s="37"/>
      <c r="L177" s="38"/>
      <c r="M177" s="38"/>
      <c r="N177" s="37"/>
      <c r="O177" s="37"/>
      <c r="P177" s="38"/>
      <c r="Q177" s="38"/>
      <c r="R177" s="37"/>
      <c r="S177" s="37"/>
      <c r="T177" s="38"/>
      <c r="U177" s="38"/>
      <c r="V177" s="37"/>
      <c r="W177" s="37"/>
      <c r="X177" s="38"/>
      <c r="Y177" s="38"/>
      <c r="Z177" s="37"/>
    </row>
    <row r="178" spans="1:26">
      <c r="A178" s="14"/>
      <c r="B178" s="28" t="s">
        <v>245</v>
      </c>
      <c r="C178" s="30"/>
      <c r="D178" s="43">
        <v>8895</v>
      </c>
      <c r="E178" s="43"/>
      <c r="F178" s="30"/>
      <c r="G178" s="30"/>
      <c r="H178" s="43">
        <v>7381</v>
      </c>
      <c r="I178" s="43"/>
      <c r="J178" s="30"/>
      <c r="K178" s="30"/>
      <c r="L178" s="43">
        <v>1623</v>
      </c>
      <c r="M178" s="43"/>
      <c r="N178" s="30"/>
      <c r="O178" s="30"/>
      <c r="P178" s="43">
        <v>7850</v>
      </c>
      <c r="Q178" s="43"/>
      <c r="R178" s="30"/>
      <c r="S178" s="30"/>
      <c r="T178" s="39" t="s">
        <v>199</v>
      </c>
      <c r="U178" s="39"/>
      <c r="V178" s="30"/>
      <c r="W178" s="30"/>
      <c r="X178" s="39" t="s">
        <v>199</v>
      </c>
      <c r="Y178" s="39"/>
      <c r="Z178" s="30"/>
    </row>
    <row r="179" spans="1:26">
      <c r="A179" s="14"/>
      <c r="B179" s="28"/>
      <c r="C179" s="30"/>
      <c r="D179" s="43"/>
      <c r="E179" s="43"/>
      <c r="F179" s="30"/>
      <c r="G179" s="30"/>
      <c r="H179" s="43"/>
      <c r="I179" s="43"/>
      <c r="J179" s="30"/>
      <c r="K179" s="30"/>
      <c r="L179" s="43"/>
      <c r="M179" s="43"/>
      <c r="N179" s="30"/>
      <c r="O179" s="30"/>
      <c r="P179" s="43"/>
      <c r="Q179" s="43"/>
      <c r="R179" s="30"/>
      <c r="S179" s="30"/>
      <c r="T179" s="39"/>
      <c r="U179" s="39"/>
      <c r="V179" s="30"/>
      <c r="W179" s="30"/>
      <c r="X179" s="39"/>
      <c r="Y179" s="39"/>
      <c r="Z179" s="30"/>
    </row>
    <row r="180" spans="1:26">
      <c r="A180" s="14"/>
      <c r="B180" s="36" t="s">
        <v>246</v>
      </c>
      <c r="C180" s="37"/>
      <c r="D180" s="38" t="s">
        <v>199</v>
      </c>
      <c r="E180" s="38"/>
      <c r="F180" s="37"/>
      <c r="G180" s="37"/>
      <c r="H180" s="38" t="s">
        <v>199</v>
      </c>
      <c r="I180" s="38"/>
      <c r="J180" s="37"/>
      <c r="K180" s="37"/>
      <c r="L180" s="38" t="s">
        <v>199</v>
      </c>
      <c r="M180" s="38"/>
      <c r="N180" s="37"/>
      <c r="O180" s="37"/>
      <c r="P180" s="38" t="s">
        <v>199</v>
      </c>
      <c r="Q180" s="38"/>
      <c r="R180" s="37"/>
      <c r="S180" s="37"/>
      <c r="T180" s="38" t="s">
        <v>199</v>
      </c>
      <c r="U180" s="38"/>
      <c r="V180" s="37"/>
      <c r="W180" s="37"/>
      <c r="X180" s="38" t="s">
        <v>199</v>
      </c>
      <c r="Y180" s="38"/>
      <c r="Z180" s="37"/>
    </row>
    <row r="181" spans="1:26">
      <c r="A181" s="14"/>
      <c r="B181" s="36"/>
      <c r="C181" s="37"/>
      <c r="D181" s="38"/>
      <c r="E181" s="38"/>
      <c r="F181" s="37"/>
      <c r="G181" s="37"/>
      <c r="H181" s="38"/>
      <c r="I181" s="38"/>
      <c r="J181" s="37"/>
      <c r="K181" s="37"/>
      <c r="L181" s="38"/>
      <c r="M181" s="38"/>
      <c r="N181" s="37"/>
      <c r="O181" s="37"/>
      <c r="P181" s="38"/>
      <c r="Q181" s="38"/>
      <c r="R181" s="37"/>
      <c r="S181" s="37"/>
      <c r="T181" s="38"/>
      <c r="U181" s="38"/>
      <c r="V181" s="37"/>
      <c r="W181" s="37"/>
      <c r="X181" s="38"/>
      <c r="Y181" s="38"/>
      <c r="Z181" s="37"/>
    </row>
    <row r="182" spans="1:26">
      <c r="A182" s="14"/>
      <c r="B182" s="28" t="s">
        <v>247</v>
      </c>
      <c r="C182" s="30"/>
      <c r="D182" s="43">
        <v>6518</v>
      </c>
      <c r="E182" s="43"/>
      <c r="F182" s="30"/>
      <c r="G182" s="30"/>
      <c r="H182" s="43">
        <v>6518</v>
      </c>
      <c r="I182" s="43"/>
      <c r="J182" s="30"/>
      <c r="K182" s="30"/>
      <c r="L182" s="39">
        <v>802</v>
      </c>
      <c r="M182" s="39"/>
      <c r="N182" s="30"/>
      <c r="O182" s="30"/>
      <c r="P182" s="43">
        <v>6666</v>
      </c>
      <c r="Q182" s="43"/>
      <c r="R182" s="30"/>
      <c r="S182" s="30"/>
      <c r="T182" s="39" t="s">
        <v>199</v>
      </c>
      <c r="U182" s="39"/>
      <c r="V182" s="30"/>
      <c r="W182" s="30"/>
      <c r="X182" s="39" t="s">
        <v>199</v>
      </c>
      <c r="Y182" s="39"/>
      <c r="Z182" s="30"/>
    </row>
    <row r="183" spans="1:26">
      <c r="A183" s="14"/>
      <c r="B183" s="28"/>
      <c r="C183" s="30"/>
      <c r="D183" s="43"/>
      <c r="E183" s="43"/>
      <c r="F183" s="30"/>
      <c r="G183" s="30"/>
      <c r="H183" s="43"/>
      <c r="I183" s="43"/>
      <c r="J183" s="30"/>
      <c r="K183" s="30"/>
      <c r="L183" s="39"/>
      <c r="M183" s="39"/>
      <c r="N183" s="30"/>
      <c r="O183" s="30"/>
      <c r="P183" s="43"/>
      <c r="Q183" s="43"/>
      <c r="R183" s="30"/>
      <c r="S183" s="30"/>
      <c r="T183" s="39"/>
      <c r="U183" s="39"/>
      <c r="V183" s="30"/>
      <c r="W183" s="30"/>
      <c r="X183" s="39"/>
      <c r="Y183" s="39"/>
      <c r="Z183" s="30"/>
    </row>
    <row r="184" spans="1:26">
      <c r="A184" s="14"/>
      <c r="B184" s="36" t="s">
        <v>248</v>
      </c>
      <c r="C184" s="37"/>
      <c r="D184" s="38" t="s">
        <v>199</v>
      </c>
      <c r="E184" s="38"/>
      <c r="F184" s="37"/>
      <c r="G184" s="37"/>
      <c r="H184" s="38" t="s">
        <v>199</v>
      </c>
      <c r="I184" s="38"/>
      <c r="J184" s="37"/>
      <c r="K184" s="37"/>
      <c r="L184" s="38" t="s">
        <v>199</v>
      </c>
      <c r="M184" s="38"/>
      <c r="N184" s="37"/>
      <c r="O184" s="37"/>
      <c r="P184" s="38" t="s">
        <v>199</v>
      </c>
      <c r="Q184" s="38"/>
      <c r="R184" s="37"/>
      <c r="S184" s="37"/>
      <c r="T184" s="38" t="s">
        <v>199</v>
      </c>
      <c r="U184" s="38"/>
      <c r="V184" s="37"/>
      <c r="W184" s="37"/>
      <c r="X184" s="38" t="s">
        <v>199</v>
      </c>
      <c r="Y184" s="38"/>
      <c r="Z184" s="37"/>
    </row>
    <row r="185" spans="1:26">
      <c r="A185" s="14"/>
      <c r="B185" s="36"/>
      <c r="C185" s="37"/>
      <c r="D185" s="38"/>
      <c r="E185" s="38"/>
      <c r="F185" s="37"/>
      <c r="G185" s="37"/>
      <c r="H185" s="38"/>
      <c r="I185" s="38"/>
      <c r="J185" s="37"/>
      <c r="K185" s="37"/>
      <c r="L185" s="38"/>
      <c r="M185" s="38"/>
      <c r="N185" s="37"/>
      <c r="O185" s="37"/>
      <c r="P185" s="38"/>
      <c r="Q185" s="38"/>
      <c r="R185" s="37"/>
      <c r="S185" s="37"/>
      <c r="T185" s="38"/>
      <c r="U185" s="38"/>
      <c r="V185" s="37"/>
      <c r="W185" s="37"/>
      <c r="X185" s="38"/>
      <c r="Y185" s="38"/>
      <c r="Z185" s="37"/>
    </row>
    <row r="186" spans="1:26">
      <c r="A186" s="14"/>
      <c r="B186" s="28" t="s">
        <v>249</v>
      </c>
      <c r="C186" s="30"/>
      <c r="D186" s="43">
        <v>1384</v>
      </c>
      <c r="E186" s="43"/>
      <c r="F186" s="30"/>
      <c r="G186" s="30"/>
      <c r="H186" s="43">
        <v>1384</v>
      </c>
      <c r="I186" s="43"/>
      <c r="J186" s="30"/>
      <c r="K186" s="30"/>
      <c r="L186" s="39">
        <v>165</v>
      </c>
      <c r="M186" s="39"/>
      <c r="N186" s="30"/>
      <c r="O186" s="30"/>
      <c r="P186" s="43">
        <v>1159</v>
      </c>
      <c r="Q186" s="43"/>
      <c r="R186" s="30"/>
      <c r="S186" s="30"/>
      <c r="T186" s="39" t="s">
        <v>199</v>
      </c>
      <c r="U186" s="39"/>
      <c r="V186" s="30"/>
      <c r="W186" s="30"/>
      <c r="X186" s="39" t="s">
        <v>199</v>
      </c>
      <c r="Y186" s="39"/>
      <c r="Z186" s="30"/>
    </row>
    <row r="187" spans="1:26">
      <c r="A187" s="14"/>
      <c r="B187" s="28"/>
      <c r="C187" s="30"/>
      <c r="D187" s="43"/>
      <c r="E187" s="43"/>
      <c r="F187" s="30"/>
      <c r="G187" s="30"/>
      <c r="H187" s="43"/>
      <c r="I187" s="43"/>
      <c r="J187" s="30"/>
      <c r="K187" s="30"/>
      <c r="L187" s="39"/>
      <c r="M187" s="39"/>
      <c r="N187" s="30"/>
      <c r="O187" s="30"/>
      <c r="P187" s="43"/>
      <c r="Q187" s="43"/>
      <c r="R187" s="30"/>
      <c r="S187" s="30"/>
      <c r="T187" s="39"/>
      <c r="U187" s="39"/>
      <c r="V187" s="30"/>
      <c r="W187" s="30"/>
      <c r="X187" s="39"/>
      <c r="Y187" s="39"/>
      <c r="Z187" s="30"/>
    </row>
    <row r="188" spans="1:26">
      <c r="A188" s="14"/>
      <c r="B188" s="36" t="s">
        <v>35</v>
      </c>
      <c r="C188" s="37"/>
      <c r="D188" s="38"/>
      <c r="E188" s="38"/>
      <c r="F188" s="37"/>
      <c r="G188" s="37"/>
      <c r="H188" s="38"/>
      <c r="I188" s="38"/>
      <c r="J188" s="37"/>
      <c r="K188" s="37"/>
      <c r="L188" s="38"/>
      <c r="M188" s="38"/>
      <c r="N188" s="37"/>
      <c r="O188" s="37"/>
      <c r="P188" s="38"/>
      <c r="Q188" s="38"/>
      <c r="R188" s="37"/>
      <c r="S188" s="37"/>
      <c r="T188" s="38"/>
      <c r="U188" s="38"/>
      <c r="V188" s="37"/>
      <c r="W188" s="37"/>
      <c r="X188" s="38"/>
      <c r="Y188" s="38"/>
      <c r="Z188" s="37"/>
    </row>
    <row r="189" spans="1:26">
      <c r="A189" s="14"/>
      <c r="B189" s="36"/>
      <c r="C189" s="37"/>
      <c r="D189" s="38"/>
      <c r="E189" s="38"/>
      <c r="F189" s="37"/>
      <c r="G189" s="37"/>
      <c r="H189" s="38"/>
      <c r="I189" s="38"/>
      <c r="J189" s="37"/>
      <c r="K189" s="37"/>
      <c r="L189" s="38"/>
      <c r="M189" s="38"/>
      <c r="N189" s="37"/>
      <c r="O189" s="37"/>
      <c r="P189" s="38"/>
      <c r="Q189" s="38"/>
      <c r="R189" s="37"/>
      <c r="S189" s="37"/>
      <c r="T189" s="38"/>
      <c r="U189" s="38"/>
      <c r="V189" s="37"/>
      <c r="W189" s="37"/>
      <c r="X189" s="38"/>
      <c r="Y189" s="38"/>
      <c r="Z189" s="37"/>
    </row>
    <row r="190" spans="1:26">
      <c r="A190" s="14"/>
      <c r="B190" s="28" t="s">
        <v>250</v>
      </c>
      <c r="C190" s="30"/>
      <c r="D190" s="39">
        <v>35</v>
      </c>
      <c r="E190" s="39"/>
      <c r="F190" s="30"/>
      <c r="G190" s="30"/>
      <c r="H190" s="39">
        <v>35</v>
      </c>
      <c r="I190" s="39"/>
      <c r="J190" s="30"/>
      <c r="K190" s="30"/>
      <c r="L190" s="39" t="s">
        <v>199</v>
      </c>
      <c r="M190" s="39"/>
      <c r="N190" s="30"/>
      <c r="O190" s="30"/>
      <c r="P190" s="39">
        <v>36</v>
      </c>
      <c r="Q190" s="39"/>
      <c r="R190" s="30"/>
      <c r="S190" s="30"/>
      <c r="T190" s="39" t="s">
        <v>199</v>
      </c>
      <c r="U190" s="39"/>
      <c r="V190" s="30"/>
      <c r="W190" s="30"/>
      <c r="X190" s="39" t="s">
        <v>199</v>
      </c>
      <c r="Y190" s="39"/>
      <c r="Z190" s="30"/>
    </row>
    <row r="191" spans="1:26">
      <c r="A191" s="14"/>
      <c r="B191" s="28"/>
      <c r="C191" s="30"/>
      <c r="D191" s="39"/>
      <c r="E191" s="39"/>
      <c r="F191" s="30"/>
      <c r="G191" s="30"/>
      <c r="H191" s="39"/>
      <c r="I191" s="39"/>
      <c r="J191" s="30"/>
      <c r="K191" s="30"/>
      <c r="L191" s="39"/>
      <c r="M191" s="39"/>
      <c r="N191" s="30"/>
      <c r="O191" s="30"/>
      <c r="P191" s="39"/>
      <c r="Q191" s="39"/>
      <c r="R191" s="30"/>
      <c r="S191" s="30"/>
      <c r="T191" s="39"/>
      <c r="U191" s="39"/>
      <c r="V191" s="30"/>
      <c r="W191" s="30"/>
      <c r="X191" s="39"/>
      <c r="Y191" s="39"/>
      <c r="Z191" s="30"/>
    </row>
    <row r="192" spans="1:26">
      <c r="A192" s="14"/>
      <c r="B192" s="36" t="s">
        <v>251</v>
      </c>
      <c r="C192" s="37"/>
      <c r="D192" s="38" t="s">
        <v>199</v>
      </c>
      <c r="E192" s="38"/>
      <c r="F192" s="37"/>
      <c r="G192" s="37"/>
      <c r="H192" s="38" t="s">
        <v>199</v>
      </c>
      <c r="I192" s="38"/>
      <c r="J192" s="37"/>
      <c r="K192" s="37"/>
      <c r="L192" s="38" t="s">
        <v>199</v>
      </c>
      <c r="M192" s="38"/>
      <c r="N192" s="37"/>
      <c r="O192" s="37"/>
      <c r="P192" s="38" t="s">
        <v>199</v>
      </c>
      <c r="Q192" s="38"/>
      <c r="R192" s="37"/>
      <c r="S192" s="37"/>
      <c r="T192" s="38" t="s">
        <v>199</v>
      </c>
      <c r="U192" s="38"/>
      <c r="V192" s="37"/>
      <c r="W192" s="37"/>
      <c r="X192" s="38" t="s">
        <v>199</v>
      </c>
      <c r="Y192" s="38"/>
      <c r="Z192" s="37"/>
    </row>
    <row r="193" spans="1:26">
      <c r="A193" s="14"/>
      <c r="B193" s="36"/>
      <c r="C193" s="37"/>
      <c r="D193" s="38"/>
      <c r="E193" s="38"/>
      <c r="F193" s="37"/>
      <c r="G193" s="37"/>
      <c r="H193" s="38"/>
      <c r="I193" s="38"/>
      <c r="J193" s="37"/>
      <c r="K193" s="37"/>
      <c r="L193" s="38"/>
      <c r="M193" s="38"/>
      <c r="N193" s="37"/>
      <c r="O193" s="37"/>
      <c r="P193" s="38"/>
      <c r="Q193" s="38"/>
      <c r="R193" s="37"/>
      <c r="S193" s="37"/>
      <c r="T193" s="38"/>
      <c r="U193" s="38"/>
      <c r="V193" s="37"/>
      <c r="W193" s="37"/>
      <c r="X193" s="38"/>
      <c r="Y193" s="38"/>
      <c r="Z193" s="37"/>
    </row>
    <row r="194" spans="1:26">
      <c r="A194" s="14"/>
      <c r="B194" s="28" t="s">
        <v>252</v>
      </c>
      <c r="C194" s="30"/>
      <c r="D194" s="39" t="s">
        <v>199</v>
      </c>
      <c r="E194" s="39"/>
      <c r="F194" s="30"/>
      <c r="G194" s="30"/>
      <c r="H194" s="39" t="s">
        <v>199</v>
      </c>
      <c r="I194" s="39"/>
      <c r="J194" s="30"/>
      <c r="K194" s="30"/>
      <c r="L194" s="39" t="s">
        <v>199</v>
      </c>
      <c r="M194" s="39"/>
      <c r="N194" s="30"/>
      <c r="O194" s="30"/>
      <c r="P194" s="39" t="s">
        <v>199</v>
      </c>
      <c r="Q194" s="39"/>
      <c r="R194" s="30"/>
      <c r="S194" s="30"/>
      <c r="T194" s="39" t="s">
        <v>199</v>
      </c>
      <c r="U194" s="39"/>
      <c r="V194" s="30"/>
      <c r="W194" s="30"/>
      <c r="X194" s="39" t="s">
        <v>199</v>
      </c>
      <c r="Y194" s="39"/>
      <c r="Z194" s="30"/>
    </row>
    <row r="195" spans="1:26">
      <c r="A195" s="14"/>
      <c r="B195" s="28"/>
      <c r="C195" s="30"/>
      <c r="D195" s="39"/>
      <c r="E195" s="39"/>
      <c r="F195" s="30"/>
      <c r="G195" s="30"/>
      <c r="H195" s="39"/>
      <c r="I195" s="39"/>
      <c r="J195" s="30"/>
      <c r="K195" s="30"/>
      <c r="L195" s="39"/>
      <c r="M195" s="39"/>
      <c r="N195" s="30"/>
      <c r="O195" s="30"/>
      <c r="P195" s="39"/>
      <c r="Q195" s="39"/>
      <c r="R195" s="30"/>
      <c r="S195" s="30"/>
      <c r="T195" s="39"/>
      <c r="U195" s="39"/>
      <c r="V195" s="30"/>
      <c r="W195" s="30"/>
      <c r="X195" s="39"/>
      <c r="Y195" s="39"/>
      <c r="Z195" s="30"/>
    </row>
    <row r="196" spans="1:26">
      <c r="A196" s="14"/>
      <c r="B196" s="36" t="s">
        <v>253</v>
      </c>
      <c r="C196" s="37"/>
      <c r="D196" s="38" t="s">
        <v>199</v>
      </c>
      <c r="E196" s="38"/>
      <c r="F196" s="37"/>
      <c r="G196" s="37"/>
      <c r="H196" s="38" t="s">
        <v>199</v>
      </c>
      <c r="I196" s="38"/>
      <c r="J196" s="37"/>
      <c r="K196" s="37"/>
      <c r="L196" s="38" t="s">
        <v>199</v>
      </c>
      <c r="M196" s="38"/>
      <c r="N196" s="37"/>
      <c r="O196" s="37"/>
      <c r="P196" s="38" t="s">
        <v>199</v>
      </c>
      <c r="Q196" s="38"/>
      <c r="R196" s="37"/>
      <c r="S196" s="37"/>
      <c r="T196" s="38" t="s">
        <v>199</v>
      </c>
      <c r="U196" s="38"/>
      <c r="V196" s="37"/>
      <c r="W196" s="37"/>
      <c r="X196" s="38" t="s">
        <v>199</v>
      </c>
      <c r="Y196" s="38"/>
      <c r="Z196" s="37"/>
    </row>
    <row r="197" spans="1:26">
      <c r="A197" s="14"/>
      <c r="B197" s="36"/>
      <c r="C197" s="37"/>
      <c r="D197" s="38"/>
      <c r="E197" s="38"/>
      <c r="F197" s="37"/>
      <c r="G197" s="37"/>
      <c r="H197" s="38"/>
      <c r="I197" s="38"/>
      <c r="J197" s="37"/>
      <c r="K197" s="37"/>
      <c r="L197" s="38"/>
      <c r="M197" s="38"/>
      <c r="N197" s="37"/>
      <c r="O197" s="37"/>
      <c r="P197" s="38"/>
      <c r="Q197" s="38"/>
      <c r="R197" s="37"/>
      <c r="S197" s="37"/>
      <c r="T197" s="38"/>
      <c r="U197" s="38"/>
      <c r="V197" s="37"/>
      <c r="W197" s="37"/>
      <c r="X197" s="38"/>
      <c r="Y197" s="38"/>
      <c r="Z197" s="37"/>
    </row>
    <row r="198" spans="1:26">
      <c r="A198" s="14"/>
      <c r="B198" s="28" t="s">
        <v>254</v>
      </c>
      <c r="C198" s="30"/>
      <c r="D198" s="39" t="s">
        <v>199</v>
      </c>
      <c r="E198" s="39"/>
      <c r="F198" s="30"/>
      <c r="G198" s="30"/>
      <c r="H198" s="39" t="s">
        <v>199</v>
      </c>
      <c r="I198" s="39"/>
      <c r="J198" s="30"/>
      <c r="K198" s="30"/>
      <c r="L198" s="39" t="s">
        <v>199</v>
      </c>
      <c r="M198" s="39"/>
      <c r="N198" s="30"/>
      <c r="O198" s="30"/>
      <c r="P198" s="39" t="s">
        <v>199</v>
      </c>
      <c r="Q198" s="39"/>
      <c r="R198" s="30"/>
      <c r="S198" s="30"/>
      <c r="T198" s="39" t="s">
        <v>199</v>
      </c>
      <c r="U198" s="39"/>
      <c r="V198" s="30"/>
      <c r="W198" s="30"/>
      <c r="X198" s="39" t="s">
        <v>199</v>
      </c>
      <c r="Y198" s="39"/>
      <c r="Z198" s="30"/>
    </row>
    <row r="199" spans="1:26">
      <c r="A199" s="14"/>
      <c r="B199" s="28"/>
      <c r="C199" s="30"/>
      <c r="D199" s="39"/>
      <c r="E199" s="39"/>
      <c r="F199" s="30"/>
      <c r="G199" s="30"/>
      <c r="H199" s="39"/>
      <c r="I199" s="39"/>
      <c r="J199" s="30"/>
      <c r="K199" s="30"/>
      <c r="L199" s="39"/>
      <c r="M199" s="39"/>
      <c r="N199" s="30"/>
      <c r="O199" s="30"/>
      <c r="P199" s="39"/>
      <c r="Q199" s="39"/>
      <c r="R199" s="30"/>
      <c r="S199" s="30"/>
      <c r="T199" s="39"/>
      <c r="U199" s="39"/>
      <c r="V199" s="30"/>
      <c r="W199" s="30"/>
      <c r="X199" s="39"/>
      <c r="Y199" s="39"/>
      <c r="Z199" s="30"/>
    </row>
    <row r="200" spans="1:26">
      <c r="A200" s="14"/>
      <c r="B200" s="36" t="s">
        <v>36</v>
      </c>
      <c r="C200" s="37"/>
      <c r="D200" s="38"/>
      <c r="E200" s="38"/>
      <c r="F200" s="37"/>
      <c r="G200" s="37"/>
      <c r="H200" s="38"/>
      <c r="I200" s="38"/>
      <c r="J200" s="37"/>
      <c r="K200" s="37"/>
      <c r="L200" s="38"/>
      <c r="M200" s="38"/>
      <c r="N200" s="37"/>
      <c r="O200" s="37"/>
      <c r="P200" s="38"/>
      <c r="Q200" s="38"/>
      <c r="R200" s="37"/>
      <c r="S200" s="37"/>
      <c r="T200" s="38"/>
      <c r="U200" s="38"/>
      <c r="V200" s="37"/>
      <c r="W200" s="37"/>
      <c r="X200" s="38"/>
      <c r="Y200" s="38"/>
      <c r="Z200" s="37"/>
    </row>
    <row r="201" spans="1:26">
      <c r="A201" s="14"/>
      <c r="B201" s="36"/>
      <c r="C201" s="37"/>
      <c r="D201" s="38"/>
      <c r="E201" s="38"/>
      <c r="F201" s="37"/>
      <c r="G201" s="37"/>
      <c r="H201" s="38"/>
      <c r="I201" s="38"/>
      <c r="J201" s="37"/>
      <c r="K201" s="37"/>
      <c r="L201" s="38"/>
      <c r="M201" s="38"/>
      <c r="N201" s="37"/>
      <c r="O201" s="37"/>
      <c r="P201" s="38"/>
      <c r="Q201" s="38"/>
      <c r="R201" s="37"/>
      <c r="S201" s="37"/>
      <c r="T201" s="38"/>
      <c r="U201" s="38"/>
      <c r="V201" s="37"/>
      <c r="W201" s="37"/>
      <c r="X201" s="38"/>
      <c r="Y201" s="38"/>
      <c r="Z201" s="37"/>
    </row>
    <row r="202" spans="1:26">
      <c r="A202" s="14"/>
      <c r="B202" s="28" t="s">
        <v>255</v>
      </c>
      <c r="C202" s="30"/>
      <c r="D202" s="39" t="s">
        <v>199</v>
      </c>
      <c r="E202" s="39"/>
      <c r="F202" s="30"/>
      <c r="G202" s="30"/>
      <c r="H202" s="39" t="s">
        <v>199</v>
      </c>
      <c r="I202" s="39"/>
      <c r="J202" s="30"/>
      <c r="K202" s="30"/>
      <c r="L202" s="39" t="s">
        <v>199</v>
      </c>
      <c r="M202" s="39"/>
      <c r="N202" s="30"/>
      <c r="O202" s="30"/>
      <c r="P202" s="39" t="s">
        <v>199</v>
      </c>
      <c r="Q202" s="39"/>
      <c r="R202" s="30"/>
      <c r="S202" s="30"/>
      <c r="T202" s="39" t="s">
        <v>199</v>
      </c>
      <c r="U202" s="39"/>
      <c r="V202" s="30"/>
      <c r="W202" s="30"/>
      <c r="X202" s="39" t="s">
        <v>199</v>
      </c>
      <c r="Y202" s="39"/>
      <c r="Z202" s="30"/>
    </row>
    <row r="203" spans="1:26">
      <c r="A203" s="14"/>
      <c r="B203" s="28"/>
      <c r="C203" s="30"/>
      <c r="D203" s="39"/>
      <c r="E203" s="39"/>
      <c r="F203" s="30"/>
      <c r="G203" s="30"/>
      <c r="H203" s="39"/>
      <c r="I203" s="39"/>
      <c r="J203" s="30"/>
      <c r="K203" s="30"/>
      <c r="L203" s="39"/>
      <c r="M203" s="39"/>
      <c r="N203" s="30"/>
      <c r="O203" s="30"/>
      <c r="P203" s="39"/>
      <c r="Q203" s="39"/>
      <c r="R203" s="30"/>
      <c r="S203" s="30"/>
      <c r="T203" s="39"/>
      <c r="U203" s="39"/>
      <c r="V203" s="30"/>
      <c r="W203" s="30"/>
      <c r="X203" s="39"/>
      <c r="Y203" s="39"/>
      <c r="Z203" s="30"/>
    </row>
    <row r="204" spans="1:26">
      <c r="A204" s="14"/>
      <c r="B204" s="36" t="s">
        <v>256</v>
      </c>
      <c r="C204" s="37"/>
      <c r="D204" s="38" t="s">
        <v>199</v>
      </c>
      <c r="E204" s="38"/>
      <c r="F204" s="37"/>
      <c r="G204" s="37"/>
      <c r="H204" s="38" t="s">
        <v>199</v>
      </c>
      <c r="I204" s="38"/>
      <c r="J204" s="37"/>
      <c r="K204" s="37"/>
      <c r="L204" s="38" t="s">
        <v>199</v>
      </c>
      <c r="M204" s="38"/>
      <c r="N204" s="37"/>
      <c r="O204" s="37"/>
      <c r="P204" s="38" t="s">
        <v>199</v>
      </c>
      <c r="Q204" s="38"/>
      <c r="R204" s="37"/>
      <c r="S204" s="37"/>
      <c r="T204" s="38" t="s">
        <v>199</v>
      </c>
      <c r="U204" s="38"/>
      <c r="V204" s="37"/>
      <c r="W204" s="37"/>
      <c r="X204" s="38" t="s">
        <v>199</v>
      </c>
      <c r="Y204" s="38"/>
      <c r="Z204" s="37"/>
    </row>
    <row r="205" spans="1:26" ht="15.75" thickBot="1">
      <c r="A205" s="14"/>
      <c r="B205" s="36"/>
      <c r="C205" s="37"/>
      <c r="D205" s="40"/>
      <c r="E205" s="40"/>
      <c r="F205" s="41"/>
      <c r="G205" s="37"/>
      <c r="H205" s="40"/>
      <c r="I205" s="40"/>
      <c r="J205" s="41"/>
      <c r="K205" s="37"/>
      <c r="L205" s="40"/>
      <c r="M205" s="40"/>
      <c r="N205" s="41"/>
      <c r="O205" s="37"/>
      <c r="P205" s="40"/>
      <c r="Q205" s="40"/>
      <c r="R205" s="41"/>
      <c r="S205" s="37"/>
      <c r="T205" s="40"/>
      <c r="U205" s="40"/>
      <c r="V205" s="41"/>
      <c r="W205" s="37"/>
      <c r="X205" s="40"/>
      <c r="Y205" s="40"/>
      <c r="Z205" s="41"/>
    </row>
    <row r="206" spans="1:26">
      <c r="A206" s="14"/>
      <c r="B206" s="28" t="s">
        <v>258</v>
      </c>
      <c r="C206" s="30"/>
      <c r="D206" s="29" t="s">
        <v>188</v>
      </c>
      <c r="E206" s="32">
        <v>17347</v>
      </c>
      <c r="F206" s="34"/>
      <c r="G206" s="30"/>
      <c r="H206" s="29" t="s">
        <v>188</v>
      </c>
      <c r="I206" s="32">
        <v>15667</v>
      </c>
      <c r="J206" s="34"/>
      <c r="K206" s="30"/>
      <c r="L206" s="29" t="s">
        <v>188</v>
      </c>
      <c r="M206" s="32">
        <v>2590</v>
      </c>
      <c r="N206" s="34"/>
      <c r="O206" s="30"/>
      <c r="P206" s="29" t="s">
        <v>188</v>
      </c>
      <c r="Q206" s="32">
        <v>17167</v>
      </c>
      <c r="R206" s="34"/>
      <c r="S206" s="30"/>
      <c r="T206" s="29" t="s">
        <v>188</v>
      </c>
      <c r="U206" s="49" t="s">
        <v>199</v>
      </c>
      <c r="V206" s="34"/>
      <c r="W206" s="30"/>
      <c r="X206" s="29" t="s">
        <v>188</v>
      </c>
      <c r="Y206" s="49" t="s">
        <v>199</v>
      </c>
      <c r="Z206" s="34"/>
    </row>
    <row r="207" spans="1:26" ht="15.75" thickBot="1">
      <c r="A207" s="14"/>
      <c r="B207" s="28"/>
      <c r="C207" s="30"/>
      <c r="D207" s="42"/>
      <c r="E207" s="44"/>
      <c r="F207" s="45"/>
      <c r="G207" s="30"/>
      <c r="H207" s="42"/>
      <c r="I207" s="44"/>
      <c r="J207" s="45"/>
      <c r="K207" s="30"/>
      <c r="L207" s="42"/>
      <c r="M207" s="44"/>
      <c r="N207" s="45"/>
      <c r="O207" s="30"/>
      <c r="P207" s="42"/>
      <c r="Q207" s="44"/>
      <c r="R207" s="45"/>
      <c r="S207" s="30"/>
      <c r="T207" s="42"/>
      <c r="U207" s="61"/>
      <c r="V207" s="45"/>
      <c r="W207" s="30"/>
      <c r="X207" s="42"/>
      <c r="Y207" s="61"/>
      <c r="Z207" s="45"/>
    </row>
    <row r="208" spans="1:26" ht="15.75" thickTop="1">
      <c r="A208" s="14"/>
      <c r="B208" s="37"/>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row>
    <row r="209" spans="1:26">
      <c r="A209" s="14"/>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row>
    <row r="210" spans="1:26">
      <c r="A210" s="14"/>
      <c r="B210" s="25"/>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row>
    <row r="211" spans="1:26">
      <c r="A211" s="14"/>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4"/>
      <c r="B212" s="15"/>
      <c r="C212" s="12"/>
      <c r="D212" s="36"/>
      <c r="E212" s="36"/>
      <c r="F212" s="36"/>
      <c r="G212" s="12"/>
      <c r="H212" s="37"/>
      <c r="I212" s="37"/>
      <c r="J212" s="37"/>
      <c r="K212" s="12"/>
      <c r="L212" s="26" t="s">
        <v>227</v>
      </c>
      <c r="M212" s="26"/>
      <c r="N212" s="26"/>
      <c r="O212" s="26"/>
      <c r="P212" s="26"/>
      <c r="Q212" s="26"/>
      <c r="R212" s="26"/>
      <c r="S212" s="12"/>
      <c r="T212" s="36"/>
      <c r="U212" s="36"/>
      <c r="V212" s="36"/>
      <c r="W212" s="12"/>
      <c r="X212" s="36"/>
      <c r="Y212" s="36"/>
      <c r="Z212" s="36"/>
    </row>
    <row r="213" spans="1:26">
      <c r="A213" s="14"/>
      <c r="B213" s="37"/>
      <c r="C213" s="37"/>
      <c r="D213" s="26" t="s">
        <v>230</v>
      </c>
      <c r="E213" s="26"/>
      <c r="F213" s="26"/>
      <c r="G213" s="37"/>
      <c r="H213" s="26" t="s">
        <v>232</v>
      </c>
      <c r="I213" s="26"/>
      <c r="J213" s="26"/>
      <c r="K213" s="37"/>
      <c r="L213" s="26" t="s">
        <v>233</v>
      </c>
      <c r="M213" s="26"/>
      <c r="N213" s="26"/>
      <c r="O213" s="37"/>
      <c r="P213" s="26" t="s">
        <v>236</v>
      </c>
      <c r="Q213" s="26"/>
      <c r="R213" s="26"/>
      <c r="S213" s="37"/>
      <c r="T213" s="26" t="s">
        <v>237</v>
      </c>
      <c r="U213" s="26"/>
      <c r="V213" s="26"/>
      <c r="W213" s="37"/>
      <c r="X213" s="26" t="s">
        <v>239</v>
      </c>
      <c r="Y213" s="26"/>
      <c r="Z213" s="26"/>
    </row>
    <row r="214" spans="1:26">
      <c r="A214" s="14"/>
      <c r="B214" s="37"/>
      <c r="C214" s="37"/>
      <c r="D214" s="26" t="s">
        <v>231</v>
      </c>
      <c r="E214" s="26"/>
      <c r="F214" s="26"/>
      <c r="G214" s="37"/>
      <c r="H214" s="26"/>
      <c r="I214" s="26"/>
      <c r="J214" s="26"/>
      <c r="K214" s="37"/>
      <c r="L214" s="26" t="s">
        <v>234</v>
      </c>
      <c r="M214" s="26"/>
      <c r="N214" s="26"/>
      <c r="O214" s="37"/>
      <c r="P214" s="26" t="s">
        <v>232</v>
      </c>
      <c r="Q214" s="26"/>
      <c r="R214" s="26"/>
      <c r="S214" s="37"/>
      <c r="T214" s="26" t="s">
        <v>238</v>
      </c>
      <c r="U214" s="26"/>
      <c r="V214" s="26"/>
      <c r="W214" s="37"/>
      <c r="X214" s="26" t="s">
        <v>237</v>
      </c>
      <c r="Y214" s="26"/>
      <c r="Z214" s="26"/>
    </row>
    <row r="215" spans="1:26">
      <c r="A215" s="14"/>
      <c r="B215" s="37"/>
      <c r="C215" s="37"/>
      <c r="D215" s="60"/>
      <c r="E215" s="60"/>
      <c r="F215" s="60"/>
      <c r="G215" s="37"/>
      <c r="H215" s="26"/>
      <c r="I215" s="26"/>
      <c r="J215" s="26"/>
      <c r="K215" s="37"/>
      <c r="L215" s="26" t="s">
        <v>235</v>
      </c>
      <c r="M215" s="26"/>
      <c r="N215" s="26"/>
      <c r="O215" s="37"/>
      <c r="P215" s="60"/>
      <c r="Q215" s="60"/>
      <c r="R215" s="60"/>
      <c r="S215" s="37"/>
      <c r="T215" s="60"/>
      <c r="U215" s="60"/>
      <c r="V215" s="60"/>
      <c r="W215" s="37"/>
      <c r="X215" s="26" t="s">
        <v>238</v>
      </c>
      <c r="Y215" s="26"/>
      <c r="Z215" s="26"/>
    </row>
    <row r="216" spans="1:26" ht="15.75" thickBot="1">
      <c r="A216" s="14"/>
      <c r="B216" s="17" t="s">
        <v>185</v>
      </c>
      <c r="C216" s="12"/>
      <c r="D216" s="27" t="s">
        <v>240</v>
      </c>
      <c r="E216" s="27"/>
      <c r="F216" s="27"/>
      <c r="G216" s="12"/>
      <c r="H216" s="27" t="s">
        <v>241</v>
      </c>
      <c r="I216" s="27"/>
      <c r="J216" s="27"/>
      <c r="K216" s="12"/>
      <c r="L216" s="27" t="s">
        <v>242</v>
      </c>
      <c r="M216" s="27"/>
      <c r="N216" s="27"/>
      <c r="O216" s="12"/>
      <c r="P216" s="27" t="s">
        <v>241</v>
      </c>
      <c r="Q216" s="27"/>
      <c r="R216" s="27"/>
      <c r="S216" s="12"/>
      <c r="T216" s="27" t="s">
        <v>243</v>
      </c>
      <c r="U216" s="27"/>
      <c r="V216" s="27"/>
      <c r="W216" s="12"/>
      <c r="X216" s="27" t="s">
        <v>243</v>
      </c>
      <c r="Y216" s="27"/>
      <c r="Z216" s="27"/>
    </row>
    <row r="217" spans="1:26">
      <c r="A217" s="14"/>
      <c r="B217" s="29" t="s">
        <v>244</v>
      </c>
      <c r="C217" s="30"/>
      <c r="D217" s="49"/>
      <c r="E217" s="49"/>
      <c r="F217" s="34"/>
      <c r="G217" s="30"/>
      <c r="H217" s="49"/>
      <c r="I217" s="49"/>
      <c r="J217" s="34"/>
      <c r="K217" s="30"/>
      <c r="L217" s="49"/>
      <c r="M217" s="49"/>
      <c r="N217" s="34"/>
      <c r="O217" s="30"/>
      <c r="P217" s="49"/>
      <c r="Q217" s="49"/>
      <c r="R217" s="34"/>
      <c r="S217" s="30"/>
      <c r="T217" s="49"/>
      <c r="U217" s="49"/>
      <c r="V217" s="34"/>
      <c r="W217" s="30"/>
      <c r="X217" s="49"/>
      <c r="Y217" s="49"/>
      <c r="Z217" s="34"/>
    </row>
    <row r="218" spans="1:26">
      <c r="A218" s="14"/>
      <c r="B218" s="28"/>
      <c r="C218" s="30"/>
      <c r="D218" s="39"/>
      <c r="E218" s="39"/>
      <c r="F218" s="30"/>
      <c r="G218" s="30"/>
      <c r="H218" s="39"/>
      <c r="I218" s="39"/>
      <c r="J218" s="30"/>
      <c r="K218" s="30"/>
      <c r="L218" s="39"/>
      <c r="M218" s="39"/>
      <c r="N218" s="30"/>
      <c r="O218" s="30"/>
      <c r="P218" s="39"/>
      <c r="Q218" s="39"/>
      <c r="R218" s="30"/>
      <c r="S218" s="30"/>
      <c r="T218" s="39"/>
      <c r="U218" s="39"/>
      <c r="V218" s="30"/>
      <c r="W218" s="30"/>
      <c r="X218" s="39"/>
      <c r="Y218" s="39"/>
      <c r="Z218" s="30"/>
    </row>
    <row r="219" spans="1:26">
      <c r="A219" s="14"/>
      <c r="B219" s="36" t="s">
        <v>34</v>
      </c>
      <c r="C219" s="37"/>
      <c r="D219" s="38"/>
      <c r="E219" s="38"/>
      <c r="F219" s="37"/>
      <c r="G219" s="37"/>
      <c r="H219" s="38"/>
      <c r="I219" s="38"/>
      <c r="J219" s="37"/>
      <c r="K219" s="37"/>
      <c r="L219" s="38"/>
      <c r="M219" s="38"/>
      <c r="N219" s="37"/>
      <c r="O219" s="37"/>
      <c r="P219" s="38"/>
      <c r="Q219" s="38"/>
      <c r="R219" s="37"/>
      <c r="S219" s="37"/>
      <c r="T219" s="38"/>
      <c r="U219" s="38"/>
      <c r="V219" s="37"/>
      <c r="W219" s="37"/>
      <c r="X219" s="38"/>
      <c r="Y219" s="38"/>
      <c r="Z219" s="37"/>
    </row>
    <row r="220" spans="1:26">
      <c r="A220" s="14"/>
      <c r="B220" s="36"/>
      <c r="C220" s="37"/>
      <c r="D220" s="38"/>
      <c r="E220" s="38"/>
      <c r="F220" s="37"/>
      <c r="G220" s="37"/>
      <c r="H220" s="38"/>
      <c r="I220" s="38"/>
      <c r="J220" s="37"/>
      <c r="K220" s="37"/>
      <c r="L220" s="38"/>
      <c r="M220" s="38"/>
      <c r="N220" s="37"/>
      <c r="O220" s="37"/>
      <c r="P220" s="38"/>
      <c r="Q220" s="38"/>
      <c r="R220" s="37"/>
      <c r="S220" s="37"/>
      <c r="T220" s="38"/>
      <c r="U220" s="38"/>
      <c r="V220" s="37"/>
      <c r="W220" s="37"/>
      <c r="X220" s="38"/>
      <c r="Y220" s="38"/>
      <c r="Z220" s="37"/>
    </row>
    <row r="221" spans="1:26">
      <c r="A221" s="14"/>
      <c r="B221" s="28" t="s">
        <v>245</v>
      </c>
      <c r="C221" s="30"/>
      <c r="D221" s="28" t="s">
        <v>188</v>
      </c>
      <c r="E221" s="43">
        <v>2120</v>
      </c>
      <c r="F221" s="30"/>
      <c r="G221" s="30"/>
      <c r="H221" s="28" t="s">
        <v>188</v>
      </c>
      <c r="I221" s="43">
        <v>1918</v>
      </c>
      <c r="J221" s="30"/>
      <c r="K221" s="30"/>
      <c r="L221" s="28" t="s">
        <v>188</v>
      </c>
      <c r="M221" s="39" t="s">
        <v>199</v>
      </c>
      <c r="N221" s="30"/>
      <c r="O221" s="30"/>
      <c r="P221" s="28" t="s">
        <v>188</v>
      </c>
      <c r="Q221" s="43">
        <v>1555</v>
      </c>
      <c r="R221" s="30"/>
      <c r="S221" s="30"/>
      <c r="T221" s="28" t="s">
        <v>188</v>
      </c>
      <c r="U221" s="39" t="s">
        <v>199</v>
      </c>
      <c r="V221" s="30"/>
      <c r="W221" s="30"/>
      <c r="X221" s="28" t="s">
        <v>188</v>
      </c>
      <c r="Y221" s="39" t="s">
        <v>199</v>
      </c>
      <c r="Z221" s="30"/>
    </row>
    <row r="222" spans="1:26">
      <c r="A222" s="14"/>
      <c r="B222" s="28"/>
      <c r="C222" s="30"/>
      <c r="D222" s="28"/>
      <c r="E222" s="43"/>
      <c r="F222" s="30"/>
      <c r="G222" s="30"/>
      <c r="H222" s="28"/>
      <c r="I222" s="43"/>
      <c r="J222" s="30"/>
      <c r="K222" s="30"/>
      <c r="L222" s="28"/>
      <c r="M222" s="39"/>
      <c r="N222" s="30"/>
      <c r="O222" s="30"/>
      <c r="P222" s="28"/>
      <c r="Q222" s="43"/>
      <c r="R222" s="30"/>
      <c r="S222" s="30"/>
      <c r="T222" s="28"/>
      <c r="U222" s="39"/>
      <c r="V222" s="30"/>
      <c r="W222" s="30"/>
      <c r="X222" s="28"/>
      <c r="Y222" s="39"/>
      <c r="Z222" s="30"/>
    </row>
    <row r="223" spans="1:26">
      <c r="A223" s="14"/>
      <c r="B223" s="36" t="s">
        <v>246</v>
      </c>
      <c r="C223" s="37"/>
      <c r="D223" s="38" t="s">
        <v>199</v>
      </c>
      <c r="E223" s="38"/>
      <c r="F223" s="37"/>
      <c r="G223" s="37"/>
      <c r="H223" s="38" t="s">
        <v>199</v>
      </c>
      <c r="I223" s="38"/>
      <c r="J223" s="37"/>
      <c r="K223" s="37"/>
      <c r="L223" s="38" t="s">
        <v>199</v>
      </c>
      <c r="M223" s="38"/>
      <c r="N223" s="37"/>
      <c r="O223" s="37"/>
      <c r="P223" s="38" t="s">
        <v>199</v>
      </c>
      <c r="Q223" s="38"/>
      <c r="R223" s="37"/>
      <c r="S223" s="37"/>
      <c r="T223" s="38" t="s">
        <v>199</v>
      </c>
      <c r="U223" s="38"/>
      <c r="V223" s="37"/>
      <c r="W223" s="37"/>
      <c r="X223" s="38" t="s">
        <v>199</v>
      </c>
      <c r="Y223" s="38"/>
      <c r="Z223" s="37"/>
    </row>
    <row r="224" spans="1:26">
      <c r="A224" s="14"/>
      <c r="B224" s="36"/>
      <c r="C224" s="37"/>
      <c r="D224" s="38"/>
      <c r="E224" s="38"/>
      <c r="F224" s="37"/>
      <c r="G224" s="37"/>
      <c r="H224" s="38"/>
      <c r="I224" s="38"/>
      <c r="J224" s="37"/>
      <c r="K224" s="37"/>
      <c r="L224" s="38"/>
      <c r="M224" s="38"/>
      <c r="N224" s="37"/>
      <c r="O224" s="37"/>
      <c r="P224" s="38"/>
      <c r="Q224" s="38"/>
      <c r="R224" s="37"/>
      <c r="S224" s="37"/>
      <c r="T224" s="38"/>
      <c r="U224" s="38"/>
      <c r="V224" s="37"/>
      <c r="W224" s="37"/>
      <c r="X224" s="38"/>
      <c r="Y224" s="38"/>
      <c r="Z224" s="37"/>
    </row>
    <row r="225" spans="1:26">
      <c r="A225" s="14"/>
      <c r="B225" s="28" t="s">
        <v>247</v>
      </c>
      <c r="C225" s="30"/>
      <c r="D225" s="39">
        <v>271</v>
      </c>
      <c r="E225" s="39"/>
      <c r="F225" s="30"/>
      <c r="G225" s="30"/>
      <c r="H225" s="39">
        <v>105</v>
      </c>
      <c r="I225" s="39"/>
      <c r="J225" s="30"/>
      <c r="K225" s="30"/>
      <c r="L225" s="39" t="s">
        <v>199</v>
      </c>
      <c r="M225" s="39"/>
      <c r="N225" s="30"/>
      <c r="O225" s="30"/>
      <c r="P225" s="39">
        <v>26</v>
      </c>
      <c r="Q225" s="39"/>
      <c r="R225" s="30"/>
      <c r="S225" s="30"/>
      <c r="T225" s="39" t="s">
        <v>199</v>
      </c>
      <c r="U225" s="39"/>
      <c r="V225" s="30"/>
      <c r="W225" s="30"/>
      <c r="X225" s="39" t="s">
        <v>199</v>
      </c>
      <c r="Y225" s="39"/>
      <c r="Z225" s="30"/>
    </row>
    <row r="226" spans="1:26">
      <c r="A226" s="14"/>
      <c r="B226" s="28"/>
      <c r="C226" s="30"/>
      <c r="D226" s="39"/>
      <c r="E226" s="39"/>
      <c r="F226" s="30"/>
      <c r="G226" s="30"/>
      <c r="H226" s="39"/>
      <c r="I226" s="39"/>
      <c r="J226" s="30"/>
      <c r="K226" s="30"/>
      <c r="L226" s="39"/>
      <c r="M226" s="39"/>
      <c r="N226" s="30"/>
      <c r="O226" s="30"/>
      <c r="P226" s="39"/>
      <c r="Q226" s="39"/>
      <c r="R226" s="30"/>
      <c r="S226" s="30"/>
      <c r="T226" s="39"/>
      <c r="U226" s="39"/>
      <c r="V226" s="30"/>
      <c r="W226" s="30"/>
      <c r="X226" s="39"/>
      <c r="Y226" s="39"/>
      <c r="Z226" s="30"/>
    </row>
    <row r="227" spans="1:26">
      <c r="A227" s="14"/>
      <c r="B227" s="36" t="s">
        <v>248</v>
      </c>
      <c r="C227" s="37"/>
      <c r="D227" s="38" t="s">
        <v>199</v>
      </c>
      <c r="E227" s="38"/>
      <c r="F227" s="37"/>
      <c r="G227" s="37"/>
      <c r="H227" s="38" t="s">
        <v>199</v>
      </c>
      <c r="I227" s="38"/>
      <c r="J227" s="37"/>
      <c r="K227" s="37"/>
      <c r="L227" s="38" t="s">
        <v>199</v>
      </c>
      <c r="M227" s="38"/>
      <c r="N227" s="37"/>
      <c r="O227" s="37"/>
      <c r="P227" s="38" t="s">
        <v>199</v>
      </c>
      <c r="Q227" s="38"/>
      <c r="R227" s="37"/>
      <c r="S227" s="37"/>
      <c r="T227" s="38" t="s">
        <v>199</v>
      </c>
      <c r="U227" s="38"/>
      <c r="V227" s="37"/>
      <c r="W227" s="37"/>
      <c r="X227" s="38" t="s">
        <v>199</v>
      </c>
      <c r="Y227" s="38"/>
      <c r="Z227" s="37"/>
    </row>
    <row r="228" spans="1:26">
      <c r="A228" s="14"/>
      <c r="B228" s="36"/>
      <c r="C228" s="37"/>
      <c r="D228" s="38"/>
      <c r="E228" s="38"/>
      <c r="F228" s="37"/>
      <c r="G228" s="37"/>
      <c r="H228" s="38"/>
      <c r="I228" s="38"/>
      <c r="J228" s="37"/>
      <c r="K228" s="37"/>
      <c r="L228" s="38"/>
      <c r="M228" s="38"/>
      <c r="N228" s="37"/>
      <c r="O228" s="37"/>
      <c r="P228" s="38"/>
      <c r="Q228" s="38"/>
      <c r="R228" s="37"/>
      <c r="S228" s="37"/>
      <c r="T228" s="38"/>
      <c r="U228" s="38"/>
      <c r="V228" s="37"/>
      <c r="W228" s="37"/>
      <c r="X228" s="38"/>
      <c r="Y228" s="38"/>
      <c r="Z228" s="37"/>
    </row>
    <row r="229" spans="1:26">
      <c r="A229" s="14"/>
      <c r="B229" s="28" t="s">
        <v>249</v>
      </c>
      <c r="C229" s="30"/>
      <c r="D229" s="39" t="s">
        <v>199</v>
      </c>
      <c r="E229" s="39"/>
      <c r="F229" s="30"/>
      <c r="G229" s="30"/>
      <c r="H229" s="39" t="s">
        <v>199</v>
      </c>
      <c r="I229" s="39"/>
      <c r="J229" s="30"/>
      <c r="K229" s="30"/>
      <c r="L229" s="39" t="s">
        <v>199</v>
      </c>
      <c r="M229" s="39"/>
      <c r="N229" s="30"/>
      <c r="O229" s="30"/>
      <c r="P229" s="39" t="s">
        <v>199</v>
      </c>
      <c r="Q229" s="39"/>
      <c r="R229" s="30"/>
      <c r="S229" s="30"/>
      <c r="T229" s="39" t="s">
        <v>199</v>
      </c>
      <c r="U229" s="39"/>
      <c r="V229" s="30"/>
      <c r="W229" s="30"/>
      <c r="X229" s="39" t="s">
        <v>199</v>
      </c>
      <c r="Y229" s="39"/>
      <c r="Z229" s="30"/>
    </row>
    <row r="230" spans="1:26">
      <c r="A230" s="14"/>
      <c r="B230" s="28"/>
      <c r="C230" s="30"/>
      <c r="D230" s="39"/>
      <c r="E230" s="39"/>
      <c r="F230" s="30"/>
      <c r="G230" s="30"/>
      <c r="H230" s="39"/>
      <c r="I230" s="39"/>
      <c r="J230" s="30"/>
      <c r="K230" s="30"/>
      <c r="L230" s="39"/>
      <c r="M230" s="39"/>
      <c r="N230" s="30"/>
      <c r="O230" s="30"/>
      <c r="P230" s="39"/>
      <c r="Q230" s="39"/>
      <c r="R230" s="30"/>
      <c r="S230" s="30"/>
      <c r="T230" s="39"/>
      <c r="U230" s="39"/>
      <c r="V230" s="30"/>
      <c r="W230" s="30"/>
      <c r="X230" s="39"/>
      <c r="Y230" s="39"/>
      <c r="Z230" s="30"/>
    </row>
    <row r="231" spans="1:26">
      <c r="A231" s="14"/>
      <c r="B231" s="36" t="s">
        <v>35</v>
      </c>
      <c r="C231" s="37"/>
      <c r="D231" s="38"/>
      <c r="E231" s="38"/>
      <c r="F231" s="37"/>
      <c r="G231" s="37"/>
      <c r="H231" s="38"/>
      <c r="I231" s="38"/>
      <c r="J231" s="37"/>
      <c r="K231" s="37"/>
      <c r="L231" s="38"/>
      <c r="M231" s="38"/>
      <c r="N231" s="37"/>
      <c r="O231" s="37"/>
      <c r="P231" s="38"/>
      <c r="Q231" s="38"/>
      <c r="R231" s="37"/>
      <c r="S231" s="37"/>
      <c r="T231" s="38"/>
      <c r="U231" s="38"/>
      <c r="V231" s="37"/>
      <c r="W231" s="37"/>
      <c r="X231" s="38"/>
      <c r="Y231" s="38"/>
      <c r="Z231" s="37"/>
    </row>
    <row r="232" spans="1:26">
      <c r="A232" s="14"/>
      <c r="B232" s="36"/>
      <c r="C232" s="37"/>
      <c r="D232" s="38"/>
      <c r="E232" s="38"/>
      <c r="F232" s="37"/>
      <c r="G232" s="37"/>
      <c r="H232" s="38"/>
      <c r="I232" s="38"/>
      <c r="J232" s="37"/>
      <c r="K232" s="37"/>
      <c r="L232" s="38"/>
      <c r="M232" s="38"/>
      <c r="N232" s="37"/>
      <c r="O232" s="37"/>
      <c r="P232" s="38"/>
      <c r="Q232" s="38"/>
      <c r="R232" s="37"/>
      <c r="S232" s="37"/>
      <c r="T232" s="38"/>
      <c r="U232" s="38"/>
      <c r="V232" s="37"/>
      <c r="W232" s="37"/>
      <c r="X232" s="38"/>
      <c r="Y232" s="38"/>
      <c r="Z232" s="37"/>
    </row>
    <row r="233" spans="1:26">
      <c r="A233" s="14"/>
      <c r="B233" s="28" t="s">
        <v>250</v>
      </c>
      <c r="C233" s="30"/>
      <c r="D233" s="39" t="s">
        <v>199</v>
      </c>
      <c r="E233" s="39"/>
      <c r="F233" s="30"/>
      <c r="G233" s="30"/>
      <c r="H233" s="39" t="s">
        <v>199</v>
      </c>
      <c r="I233" s="39"/>
      <c r="J233" s="30"/>
      <c r="K233" s="30"/>
      <c r="L233" s="39" t="s">
        <v>199</v>
      </c>
      <c r="M233" s="39"/>
      <c r="N233" s="30"/>
      <c r="O233" s="30"/>
      <c r="P233" s="39">
        <v>7</v>
      </c>
      <c r="Q233" s="39"/>
      <c r="R233" s="30"/>
      <c r="S233" s="30"/>
      <c r="T233" s="39" t="s">
        <v>199</v>
      </c>
      <c r="U233" s="39"/>
      <c r="V233" s="30"/>
      <c r="W233" s="30"/>
      <c r="X233" s="39" t="s">
        <v>199</v>
      </c>
      <c r="Y233" s="39"/>
      <c r="Z233" s="30"/>
    </row>
    <row r="234" spans="1:26">
      <c r="A234" s="14"/>
      <c r="B234" s="28"/>
      <c r="C234" s="30"/>
      <c r="D234" s="39"/>
      <c r="E234" s="39"/>
      <c r="F234" s="30"/>
      <c r="G234" s="30"/>
      <c r="H234" s="39"/>
      <c r="I234" s="39"/>
      <c r="J234" s="30"/>
      <c r="K234" s="30"/>
      <c r="L234" s="39"/>
      <c r="M234" s="39"/>
      <c r="N234" s="30"/>
      <c r="O234" s="30"/>
      <c r="P234" s="39"/>
      <c r="Q234" s="39"/>
      <c r="R234" s="30"/>
      <c r="S234" s="30"/>
      <c r="T234" s="39"/>
      <c r="U234" s="39"/>
      <c r="V234" s="30"/>
      <c r="W234" s="30"/>
      <c r="X234" s="39"/>
      <c r="Y234" s="39"/>
      <c r="Z234" s="30"/>
    </row>
    <row r="235" spans="1:26">
      <c r="A235" s="14"/>
      <c r="B235" s="36" t="s">
        <v>251</v>
      </c>
      <c r="C235" s="37"/>
      <c r="D235" s="38" t="s">
        <v>199</v>
      </c>
      <c r="E235" s="38"/>
      <c r="F235" s="37"/>
      <c r="G235" s="37"/>
      <c r="H235" s="38" t="s">
        <v>199</v>
      </c>
      <c r="I235" s="38"/>
      <c r="J235" s="37"/>
      <c r="K235" s="37"/>
      <c r="L235" s="38" t="s">
        <v>199</v>
      </c>
      <c r="M235" s="38"/>
      <c r="N235" s="37"/>
      <c r="O235" s="37"/>
      <c r="P235" s="38" t="s">
        <v>199</v>
      </c>
      <c r="Q235" s="38"/>
      <c r="R235" s="37"/>
      <c r="S235" s="37"/>
      <c r="T235" s="38" t="s">
        <v>199</v>
      </c>
      <c r="U235" s="38"/>
      <c r="V235" s="37"/>
      <c r="W235" s="37"/>
      <c r="X235" s="38" t="s">
        <v>199</v>
      </c>
      <c r="Y235" s="38"/>
      <c r="Z235" s="37"/>
    </row>
    <row r="236" spans="1:26">
      <c r="A236" s="14"/>
      <c r="B236" s="36"/>
      <c r="C236" s="37"/>
      <c r="D236" s="38"/>
      <c r="E236" s="38"/>
      <c r="F236" s="37"/>
      <c r="G236" s="37"/>
      <c r="H236" s="38"/>
      <c r="I236" s="38"/>
      <c r="J236" s="37"/>
      <c r="K236" s="37"/>
      <c r="L236" s="38"/>
      <c r="M236" s="38"/>
      <c r="N236" s="37"/>
      <c r="O236" s="37"/>
      <c r="P236" s="38"/>
      <c r="Q236" s="38"/>
      <c r="R236" s="37"/>
      <c r="S236" s="37"/>
      <c r="T236" s="38"/>
      <c r="U236" s="38"/>
      <c r="V236" s="37"/>
      <c r="W236" s="37"/>
      <c r="X236" s="38"/>
      <c r="Y236" s="38"/>
      <c r="Z236" s="37"/>
    </row>
    <row r="237" spans="1:26">
      <c r="A237" s="14"/>
      <c r="B237" s="28" t="s">
        <v>252</v>
      </c>
      <c r="C237" s="30"/>
      <c r="D237" s="39" t="s">
        <v>199</v>
      </c>
      <c r="E237" s="39"/>
      <c r="F237" s="30"/>
      <c r="G237" s="30"/>
      <c r="H237" s="39" t="s">
        <v>199</v>
      </c>
      <c r="I237" s="39"/>
      <c r="J237" s="30"/>
      <c r="K237" s="30"/>
      <c r="L237" s="39" t="s">
        <v>199</v>
      </c>
      <c r="M237" s="39"/>
      <c r="N237" s="30"/>
      <c r="O237" s="30"/>
      <c r="P237" s="39" t="s">
        <v>199</v>
      </c>
      <c r="Q237" s="39"/>
      <c r="R237" s="30"/>
      <c r="S237" s="30"/>
      <c r="T237" s="39" t="s">
        <v>199</v>
      </c>
      <c r="U237" s="39"/>
      <c r="V237" s="30"/>
      <c r="W237" s="30"/>
      <c r="X237" s="39" t="s">
        <v>199</v>
      </c>
      <c r="Y237" s="39"/>
      <c r="Z237" s="30"/>
    </row>
    <row r="238" spans="1:26">
      <c r="A238" s="14"/>
      <c r="B238" s="28"/>
      <c r="C238" s="30"/>
      <c r="D238" s="39"/>
      <c r="E238" s="39"/>
      <c r="F238" s="30"/>
      <c r="G238" s="30"/>
      <c r="H238" s="39"/>
      <c r="I238" s="39"/>
      <c r="J238" s="30"/>
      <c r="K238" s="30"/>
      <c r="L238" s="39"/>
      <c r="M238" s="39"/>
      <c r="N238" s="30"/>
      <c r="O238" s="30"/>
      <c r="P238" s="39"/>
      <c r="Q238" s="39"/>
      <c r="R238" s="30"/>
      <c r="S238" s="30"/>
      <c r="T238" s="39"/>
      <c r="U238" s="39"/>
      <c r="V238" s="30"/>
      <c r="W238" s="30"/>
      <c r="X238" s="39"/>
      <c r="Y238" s="39"/>
      <c r="Z238" s="30"/>
    </row>
    <row r="239" spans="1:26">
      <c r="A239" s="14"/>
      <c r="B239" s="36" t="s">
        <v>253</v>
      </c>
      <c r="C239" s="37"/>
      <c r="D239" s="38" t="s">
        <v>199</v>
      </c>
      <c r="E239" s="38"/>
      <c r="F239" s="37"/>
      <c r="G239" s="37"/>
      <c r="H239" s="38" t="s">
        <v>199</v>
      </c>
      <c r="I239" s="38"/>
      <c r="J239" s="37"/>
      <c r="K239" s="37"/>
      <c r="L239" s="38" t="s">
        <v>199</v>
      </c>
      <c r="M239" s="38"/>
      <c r="N239" s="37"/>
      <c r="O239" s="37"/>
      <c r="P239" s="38" t="s">
        <v>199</v>
      </c>
      <c r="Q239" s="38"/>
      <c r="R239" s="37"/>
      <c r="S239" s="37"/>
      <c r="T239" s="38" t="s">
        <v>199</v>
      </c>
      <c r="U239" s="38"/>
      <c r="V239" s="37"/>
      <c r="W239" s="37"/>
      <c r="X239" s="38" t="s">
        <v>199</v>
      </c>
      <c r="Y239" s="38"/>
      <c r="Z239" s="37"/>
    </row>
    <row r="240" spans="1:26">
      <c r="A240" s="14"/>
      <c r="B240" s="36"/>
      <c r="C240" s="37"/>
      <c r="D240" s="38"/>
      <c r="E240" s="38"/>
      <c r="F240" s="37"/>
      <c r="G240" s="37"/>
      <c r="H240" s="38"/>
      <c r="I240" s="38"/>
      <c r="J240" s="37"/>
      <c r="K240" s="37"/>
      <c r="L240" s="38"/>
      <c r="M240" s="38"/>
      <c r="N240" s="37"/>
      <c r="O240" s="37"/>
      <c r="P240" s="38"/>
      <c r="Q240" s="38"/>
      <c r="R240" s="37"/>
      <c r="S240" s="37"/>
      <c r="T240" s="38"/>
      <c r="U240" s="38"/>
      <c r="V240" s="37"/>
      <c r="W240" s="37"/>
      <c r="X240" s="38"/>
      <c r="Y240" s="38"/>
      <c r="Z240" s="37"/>
    </row>
    <row r="241" spans="1:26">
      <c r="A241" s="14"/>
      <c r="B241" s="28" t="s">
        <v>254</v>
      </c>
      <c r="C241" s="30"/>
      <c r="D241" s="39" t="s">
        <v>199</v>
      </c>
      <c r="E241" s="39"/>
      <c r="F241" s="30"/>
      <c r="G241" s="30"/>
      <c r="H241" s="39" t="s">
        <v>199</v>
      </c>
      <c r="I241" s="39"/>
      <c r="J241" s="30"/>
      <c r="K241" s="30"/>
      <c r="L241" s="39" t="s">
        <v>199</v>
      </c>
      <c r="M241" s="39"/>
      <c r="N241" s="30"/>
      <c r="O241" s="30"/>
      <c r="P241" s="39" t="s">
        <v>199</v>
      </c>
      <c r="Q241" s="39"/>
      <c r="R241" s="30"/>
      <c r="S241" s="30"/>
      <c r="T241" s="39" t="s">
        <v>199</v>
      </c>
      <c r="U241" s="39"/>
      <c r="V241" s="30"/>
      <c r="W241" s="30"/>
      <c r="X241" s="39" t="s">
        <v>199</v>
      </c>
      <c r="Y241" s="39"/>
      <c r="Z241" s="30"/>
    </row>
    <row r="242" spans="1:26">
      <c r="A242" s="14"/>
      <c r="B242" s="28"/>
      <c r="C242" s="30"/>
      <c r="D242" s="39"/>
      <c r="E242" s="39"/>
      <c r="F242" s="30"/>
      <c r="G242" s="30"/>
      <c r="H242" s="39"/>
      <c r="I242" s="39"/>
      <c r="J242" s="30"/>
      <c r="K242" s="30"/>
      <c r="L242" s="39"/>
      <c r="M242" s="39"/>
      <c r="N242" s="30"/>
      <c r="O242" s="30"/>
      <c r="P242" s="39"/>
      <c r="Q242" s="39"/>
      <c r="R242" s="30"/>
      <c r="S242" s="30"/>
      <c r="T242" s="39"/>
      <c r="U242" s="39"/>
      <c r="V242" s="30"/>
      <c r="W242" s="30"/>
      <c r="X242" s="39"/>
      <c r="Y242" s="39"/>
      <c r="Z242" s="30"/>
    </row>
    <row r="243" spans="1:26">
      <c r="A243" s="14"/>
      <c r="B243" s="36" t="s">
        <v>36</v>
      </c>
      <c r="C243" s="37"/>
      <c r="D243" s="38"/>
      <c r="E243" s="38"/>
      <c r="F243" s="37"/>
      <c r="G243" s="37"/>
      <c r="H243" s="38"/>
      <c r="I243" s="38"/>
      <c r="J243" s="37"/>
      <c r="K243" s="37"/>
      <c r="L243" s="38"/>
      <c r="M243" s="38"/>
      <c r="N243" s="37"/>
      <c r="O243" s="37"/>
      <c r="P243" s="38"/>
      <c r="Q243" s="38"/>
      <c r="R243" s="37"/>
      <c r="S243" s="37"/>
      <c r="T243" s="38"/>
      <c r="U243" s="38"/>
      <c r="V243" s="37"/>
      <c r="W243" s="37"/>
      <c r="X243" s="38"/>
      <c r="Y243" s="38"/>
      <c r="Z243" s="37"/>
    </row>
    <row r="244" spans="1:26">
      <c r="A244" s="14"/>
      <c r="B244" s="36"/>
      <c r="C244" s="37"/>
      <c r="D244" s="38"/>
      <c r="E244" s="38"/>
      <c r="F244" s="37"/>
      <c r="G244" s="37"/>
      <c r="H244" s="38"/>
      <c r="I244" s="38"/>
      <c r="J244" s="37"/>
      <c r="K244" s="37"/>
      <c r="L244" s="38"/>
      <c r="M244" s="38"/>
      <c r="N244" s="37"/>
      <c r="O244" s="37"/>
      <c r="P244" s="38"/>
      <c r="Q244" s="38"/>
      <c r="R244" s="37"/>
      <c r="S244" s="37"/>
      <c r="T244" s="38"/>
      <c r="U244" s="38"/>
      <c r="V244" s="37"/>
      <c r="W244" s="37"/>
      <c r="X244" s="38"/>
      <c r="Y244" s="38"/>
      <c r="Z244" s="37"/>
    </row>
    <row r="245" spans="1:26">
      <c r="A245" s="14"/>
      <c r="B245" s="28" t="s">
        <v>255</v>
      </c>
      <c r="C245" s="30"/>
      <c r="D245" s="39" t="s">
        <v>199</v>
      </c>
      <c r="E245" s="39"/>
      <c r="F245" s="30"/>
      <c r="G245" s="30"/>
      <c r="H245" s="39" t="s">
        <v>199</v>
      </c>
      <c r="I245" s="39"/>
      <c r="J245" s="30"/>
      <c r="K245" s="30"/>
      <c r="L245" s="39" t="s">
        <v>199</v>
      </c>
      <c r="M245" s="39"/>
      <c r="N245" s="30"/>
      <c r="O245" s="30"/>
      <c r="P245" s="39" t="s">
        <v>199</v>
      </c>
      <c r="Q245" s="39"/>
      <c r="R245" s="30"/>
      <c r="S245" s="30"/>
      <c r="T245" s="39" t="s">
        <v>199</v>
      </c>
      <c r="U245" s="39"/>
      <c r="V245" s="30"/>
      <c r="W245" s="30"/>
      <c r="X245" s="39" t="s">
        <v>199</v>
      </c>
      <c r="Y245" s="39"/>
      <c r="Z245" s="30"/>
    </row>
    <row r="246" spans="1:26">
      <c r="A246" s="14"/>
      <c r="B246" s="28"/>
      <c r="C246" s="30"/>
      <c r="D246" s="39"/>
      <c r="E246" s="39"/>
      <c r="F246" s="30"/>
      <c r="G246" s="30"/>
      <c r="H246" s="39"/>
      <c r="I246" s="39"/>
      <c r="J246" s="30"/>
      <c r="K246" s="30"/>
      <c r="L246" s="39"/>
      <c r="M246" s="39"/>
      <c r="N246" s="30"/>
      <c r="O246" s="30"/>
      <c r="P246" s="39"/>
      <c r="Q246" s="39"/>
      <c r="R246" s="30"/>
      <c r="S246" s="30"/>
      <c r="T246" s="39"/>
      <c r="U246" s="39"/>
      <c r="V246" s="30"/>
      <c r="W246" s="30"/>
      <c r="X246" s="39"/>
      <c r="Y246" s="39"/>
      <c r="Z246" s="30"/>
    </row>
    <row r="247" spans="1:26">
      <c r="A247" s="14"/>
      <c r="B247" s="36" t="s">
        <v>256</v>
      </c>
      <c r="C247" s="37"/>
      <c r="D247" s="38" t="s">
        <v>199</v>
      </c>
      <c r="E247" s="38"/>
      <c r="F247" s="37"/>
      <c r="G247" s="37"/>
      <c r="H247" s="38" t="s">
        <v>199</v>
      </c>
      <c r="I247" s="38"/>
      <c r="J247" s="37"/>
      <c r="K247" s="37"/>
      <c r="L247" s="38" t="s">
        <v>199</v>
      </c>
      <c r="M247" s="38"/>
      <c r="N247" s="37"/>
      <c r="O247" s="37"/>
      <c r="P247" s="38" t="s">
        <v>199</v>
      </c>
      <c r="Q247" s="38"/>
      <c r="R247" s="37"/>
      <c r="S247" s="37"/>
      <c r="T247" s="38" t="s">
        <v>199</v>
      </c>
      <c r="U247" s="38"/>
      <c r="V247" s="37"/>
      <c r="W247" s="37"/>
      <c r="X247" s="38" t="s">
        <v>199</v>
      </c>
      <c r="Y247" s="38"/>
      <c r="Z247" s="37"/>
    </row>
    <row r="248" spans="1:26">
      <c r="A248" s="14"/>
      <c r="B248" s="36"/>
      <c r="C248" s="37"/>
      <c r="D248" s="38"/>
      <c r="E248" s="38"/>
      <c r="F248" s="37"/>
      <c r="G248" s="37"/>
      <c r="H248" s="38"/>
      <c r="I248" s="38"/>
      <c r="J248" s="37"/>
      <c r="K248" s="37"/>
      <c r="L248" s="38"/>
      <c r="M248" s="38"/>
      <c r="N248" s="37"/>
      <c r="O248" s="37"/>
      <c r="P248" s="38"/>
      <c r="Q248" s="38"/>
      <c r="R248" s="37"/>
      <c r="S248" s="37"/>
      <c r="T248" s="38"/>
      <c r="U248" s="38"/>
      <c r="V248" s="37"/>
      <c r="W248" s="37"/>
      <c r="X248" s="38"/>
      <c r="Y248" s="38"/>
      <c r="Z248" s="37"/>
    </row>
    <row r="249" spans="1:26">
      <c r="A249" s="14"/>
      <c r="B249" s="28" t="s">
        <v>257</v>
      </c>
      <c r="C249" s="30"/>
      <c r="D249" s="39"/>
      <c r="E249" s="39"/>
      <c r="F249" s="30"/>
      <c r="G249" s="30"/>
      <c r="H249" s="39"/>
      <c r="I249" s="39"/>
      <c r="J249" s="30"/>
      <c r="K249" s="30"/>
      <c r="L249" s="39"/>
      <c r="M249" s="39"/>
      <c r="N249" s="30"/>
      <c r="O249" s="30"/>
      <c r="P249" s="39"/>
      <c r="Q249" s="39"/>
      <c r="R249" s="30"/>
      <c r="S249" s="30"/>
      <c r="T249" s="39"/>
      <c r="U249" s="39"/>
      <c r="V249" s="30"/>
      <c r="W249" s="30"/>
      <c r="X249" s="39"/>
      <c r="Y249" s="39"/>
      <c r="Z249" s="30"/>
    </row>
    <row r="250" spans="1:26">
      <c r="A250" s="14"/>
      <c r="B250" s="28"/>
      <c r="C250" s="30"/>
      <c r="D250" s="39"/>
      <c r="E250" s="39"/>
      <c r="F250" s="30"/>
      <c r="G250" s="30"/>
      <c r="H250" s="39"/>
      <c r="I250" s="39"/>
      <c r="J250" s="30"/>
      <c r="K250" s="30"/>
      <c r="L250" s="39"/>
      <c r="M250" s="39"/>
      <c r="N250" s="30"/>
      <c r="O250" s="30"/>
      <c r="P250" s="39"/>
      <c r="Q250" s="39"/>
      <c r="R250" s="30"/>
      <c r="S250" s="30"/>
      <c r="T250" s="39"/>
      <c r="U250" s="39"/>
      <c r="V250" s="30"/>
      <c r="W250" s="30"/>
      <c r="X250" s="39"/>
      <c r="Y250" s="39"/>
      <c r="Z250" s="30"/>
    </row>
    <row r="251" spans="1:26">
      <c r="A251" s="14"/>
      <c r="B251" s="36" t="s">
        <v>34</v>
      </c>
      <c r="C251" s="37"/>
      <c r="D251" s="38"/>
      <c r="E251" s="38"/>
      <c r="F251" s="37"/>
      <c r="G251" s="37"/>
      <c r="H251" s="38"/>
      <c r="I251" s="38"/>
      <c r="J251" s="37"/>
      <c r="K251" s="37"/>
      <c r="L251" s="38"/>
      <c r="M251" s="38"/>
      <c r="N251" s="37"/>
      <c r="O251" s="37"/>
      <c r="P251" s="38"/>
      <c r="Q251" s="38"/>
      <c r="R251" s="37"/>
      <c r="S251" s="37"/>
      <c r="T251" s="38"/>
      <c r="U251" s="38"/>
      <c r="V251" s="37"/>
      <c r="W251" s="37"/>
      <c r="X251" s="38"/>
      <c r="Y251" s="38"/>
      <c r="Z251" s="37"/>
    </row>
    <row r="252" spans="1:26">
      <c r="A252" s="14"/>
      <c r="B252" s="36"/>
      <c r="C252" s="37"/>
      <c r="D252" s="38"/>
      <c r="E252" s="38"/>
      <c r="F252" s="37"/>
      <c r="G252" s="37"/>
      <c r="H252" s="38"/>
      <c r="I252" s="38"/>
      <c r="J252" s="37"/>
      <c r="K252" s="37"/>
      <c r="L252" s="38"/>
      <c r="M252" s="38"/>
      <c r="N252" s="37"/>
      <c r="O252" s="37"/>
      <c r="P252" s="38"/>
      <c r="Q252" s="38"/>
      <c r="R252" s="37"/>
      <c r="S252" s="37"/>
      <c r="T252" s="38"/>
      <c r="U252" s="38"/>
      <c r="V252" s="37"/>
      <c r="W252" s="37"/>
      <c r="X252" s="38"/>
      <c r="Y252" s="38"/>
      <c r="Z252" s="37"/>
    </row>
    <row r="253" spans="1:26">
      <c r="A253" s="14"/>
      <c r="B253" s="28" t="s">
        <v>245</v>
      </c>
      <c r="C253" s="30"/>
      <c r="D253" s="43">
        <v>10134</v>
      </c>
      <c r="E253" s="43"/>
      <c r="F253" s="30"/>
      <c r="G253" s="30"/>
      <c r="H253" s="43">
        <v>8620</v>
      </c>
      <c r="I253" s="43"/>
      <c r="J253" s="30"/>
      <c r="K253" s="30"/>
      <c r="L253" s="43">
        <v>1612</v>
      </c>
      <c r="M253" s="43"/>
      <c r="N253" s="30"/>
      <c r="O253" s="30"/>
      <c r="P253" s="43">
        <v>13029</v>
      </c>
      <c r="Q253" s="43"/>
      <c r="R253" s="30"/>
      <c r="S253" s="30"/>
      <c r="T253" s="39">
        <v>217</v>
      </c>
      <c r="U253" s="39"/>
      <c r="V253" s="30"/>
      <c r="W253" s="30"/>
      <c r="X253" s="39">
        <v>217</v>
      </c>
      <c r="Y253" s="39"/>
      <c r="Z253" s="30"/>
    </row>
    <row r="254" spans="1:26">
      <c r="A254" s="14"/>
      <c r="B254" s="28"/>
      <c r="C254" s="30"/>
      <c r="D254" s="43"/>
      <c r="E254" s="43"/>
      <c r="F254" s="30"/>
      <c r="G254" s="30"/>
      <c r="H254" s="43"/>
      <c r="I254" s="43"/>
      <c r="J254" s="30"/>
      <c r="K254" s="30"/>
      <c r="L254" s="43"/>
      <c r="M254" s="43"/>
      <c r="N254" s="30"/>
      <c r="O254" s="30"/>
      <c r="P254" s="43"/>
      <c r="Q254" s="43"/>
      <c r="R254" s="30"/>
      <c r="S254" s="30"/>
      <c r="T254" s="39"/>
      <c r="U254" s="39"/>
      <c r="V254" s="30"/>
      <c r="W254" s="30"/>
      <c r="X254" s="39"/>
      <c r="Y254" s="39"/>
      <c r="Z254" s="30"/>
    </row>
    <row r="255" spans="1:26">
      <c r="A255" s="14"/>
      <c r="B255" s="36" t="s">
        <v>246</v>
      </c>
      <c r="C255" s="37"/>
      <c r="D255" s="38" t="s">
        <v>199</v>
      </c>
      <c r="E255" s="38"/>
      <c r="F255" s="37"/>
      <c r="G255" s="37"/>
      <c r="H255" s="38" t="s">
        <v>199</v>
      </c>
      <c r="I255" s="38"/>
      <c r="J255" s="37"/>
      <c r="K255" s="37"/>
      <c r="L255" s="38" t="s">
        <v>199</v>
      </c>
      <c r="M255" s="38"/>
      <c r="N255" s="37"/>
      <c r="O255" s="37"/>
      <c r="P255" s="38">
        <v>356</v>
      </c>
      <c r="Q255" s="38"/>
      <c r="R255" s="37"/>
      <c r="S255" s="37"/>
      <c r="T255" s="38">
        <v>113</v>
      </c>
      <c r="U255" s="38"/>
      <c r="V255" s="37"/>
      <c r="W255" s="37"/>
      <c r="X255" s="38">
        <v>113</v>
      </c>
      <c r="Y255" s="38"/>
      <c r="Z255" s="37"/>
    </row>
    <row r="256" spans="1:26">
      <c r="A256" s="14"/>
      <c r="B256" s="36"/>
      <c r="C256" s="37"/>
      <c r="D256" s="38"/>
      <c r="E256" s="38"/>
      <c r="F256" s="37"/>
      <c r="G256" s="37"/>
      <c r="H256" s="38"/>
      <c r="I256" s="38"/>
      <c r="J256" s="37"/>
      <c r="K256" s="37"/>
      <c r="L256" s="38"/>
      <c r="M256" s="38"/>
      <c r="N256" s="37"/>
      <c r="O256" s="37"/>
      <c r="P256" s="38"/>
      <c r="Q256" s="38"/>
      <c r="R256" s="37"/>
      <c r="S256" s="37"/>
      <c r="T256" s="38"/>
      <c r="U256" s="38"/>
      <c r="V256" s="37"/>
      <c r="W256" s="37"/>
      <c r="X256" s="38"/>
      <c r="Y256" s="38"/>
      <c r="Z256" s="37"/>
    </row>
    <row r="257" spans="1:26">
      <c r="A257" s="14"/>
      <c r="B257" s="28" t="s">
        <v>247</v>
      </c>
      <c r="C257" s="30"/>
      <c r="D257" s="43">
        <v>7664</v>
      </c>
      <c r="E257" s="43"/>
      <c r="F257" s="30"/>
      <c r="G257" s="30"/>
      <c r="H257" s="43">
        <v>7204</v>
      </c>
      <c r="I257" s="43"/>
      <c r="J257" s="30"/>
      <c r="K257" s="30"/>
      <c r="L257" s="43">
        <v>1500</v>
      </c>
      <c r="M257" s="43"/>
      <c r="N257" s="30"/>
      <c r="O257" s="30"/>
      <c r="P257" s="43">
        <v>7921</v>
      </c>
      <c r="Q257" s="43"/>
      <c r="R257" s="30"/>
      <c r="S257" s="30"/>
      <c r="T257" s="39" t="s">
        <v>199</v>
      </c>
      <c r="U257" s="39"/>
      <c r="V257" s="30"/>
      <c r="W257" s="30"/>
      <c r="X257" s="39" t="s">
        <v>199</v>
      </c>
      <c r="Y257" s="39"/>
      <c r="Z257" s="30"/>
    </row>
    <row r="258" spans="1:26">
      <c r="A258" s="14"/>
      <c r="B258" s="28"/>
      <c r="C258" s="30"/>
      <c r="D258" s="43"/>
      <c r="E258" s="43"/>
      <c r="F258" s="30"/>
      <c r="G258" s="30"/>
      <c r="H258" s="43"/>
      <c r="I258" s="43"/>
      <c r="J258" s="30"/>
      <c r="K258" s="30"/>
      <c r="L258" s="43"/>
      <c r="M258" s="43"/>
      <c r="N258" s="30"/>
      <c r="O258" s="30"/>
      <c r="P258" s="43"/>
      <c r="Q258" s="43"/>
      <c r="R258" s="30"/>
      <c r="S258" s="30"/>
      <c r="T258" s="39"/>
      <c r="U258" s="39"/>
      <c r="V258" s="30"/>
      <c r="W258" s="30"/>
      <c r="X258" s="39"/>
      <c r="Y258" s="39"/>
      <c r="Z258" s="30"/>
    </row>
    <row r="259" spans="1:26">
      <c r="A259" s="14"/>
      <c r="B259" s="36" t="s">
        <v>248</v>
      </c>
      <c r="C259" s="37"/>
      <c r="D259" s="38" t="s">
        <v>199</v>
      </c>
      <c r="E259" s="38"/>
      <c r="F259" s="37"/>
      <c r="G259" s="37"/>
      <c r="H259" s="38" t="s">
        <v>199</v>
      </c>
      <c r="I259" s="38"/>
      <c r="J259" s="37"/>
      <c r="K259" s="37"/>
      <c r="L259" s="38" t="s">
        <v>199</v>
      </c>
      <c r="M259" s="38"/>
      <c r="N259" s="37"/>
      <c r="O259" s="37"/>
      <c r="P259" s="38" t="s">
        <v>199</v>
      </c>
      <c r="Q259" s="38"/>
      <c r="R259" s="37"/>
      <c r="S259" s="37"/>
      <c r="T259" s="38" t="s">
        <v>199</v>
      </c>
      <c r="U259" s="38"/>
      <c r="V259" s="37"/>
      <c r="W259" s="37"/>
      <c r="X259" s="38" t="s">
        <v>199</v>
      </c>
      <c r="Y259" s="38"/>
      <c r="Z259" s="37"/>
    </row>
    <row r="260" spans="1:26">
      <c r="A260" s="14"/>
      <c r="B260" s="36"/>
      <c r="C260" s="37"/>
      <c r="D260" s="38"/>
      <c r="E260" s="38"/>
      <c r="F260" s="37"/>
      <c r="G260" s="37"/>
      <c r="H260" s="38"/>
      <c r="I260" s="38"/>
      <c r="J260" s="37"/>
      <c r="K260" s="37"/>
      <c r="L260" s="38"/>
      <c r="M260" s="38"/>
      <c r="N260" s="37"/>
      <c r="O260" s="37"/>
      <c r="P260" s="38"/>
      <c r="Q260" s="38"/>
      <c r="R260" s="37"/>
      <c r="S260" s="37"/>
      <c r="T260" s="38"/>
      <c r="U260" s="38"/>
      <c r="V260" s="37"/>
      <c r="W260" s="37"/>
      <c r="X260" s="38"/>
      <c r="Y260" s="38"/>
      <c r="Z260" s="37"/>
    </row>
    <row r="261" spans="1:26">
      <c r="A261" s="14"/>
      <c r="B261" s="28" t="s">
        <v>249</v>
      </c>
      <c r="C261" s="30"/>
      <c r="D261" s="43">
        <v>1062</v>
      </c>
      <c r="E261" s="43"/>
      <c r="F261" s="30"/>
      <c r="G261" s="30"/>
      <c r="H261" s="43">
        <v>1062</v>
      </c>
      <c r="I261" s="43"/>
      <c r="J261" s="30"/>
      <c r="K261" s="30"/>
      <c r="L261" s="39">
        <v>46</v>
      </c>
      <c r="M261" s="39"/>
      <c r="N261" s="30"/>
      <c r="O261" s="30"/>
      <c r="P261" s="43">
        <v>2979</v>
      </c>
      <c r="Q261" s="43"/>
      <c r="R261" s="30"/>
      <c r="S261" s="30"/>
      <c r="T261" s="39" t="s">
        <v>199</v>
      </c>
      <c r="U261" s="39"/>
      <c r="V261" s="30"/>
      <c r="W261" s="30"/>
      <c r="X261" s="39" t="s">
        <v>199</v>
      </c>
      <c r="Y261" s="39"/>
      <c r="Z261" s="30"/>
    </row>
    <row r="262" spans="1:26">
      <c r="A262" s="14"/>
      <c r="B262" s="28"/>
      <c r="C262" s="30"/>
      <c r="D262" s="43"/>
      <c r="E262" s="43"/>
      <c r="F262" s="30"/>
      <c r="G262" s="30"/>
      <c r="H262" s="43"/>
      <c r="I262" s="43"/>
      <c r="J262" s="30"/>
      <c r="K262" s="30"/>
      <c r="L262" s="39"/>
      <c r="M262" s="39"/>
      <c r="N262" s="30"/>
      <c r="O262" s="30"/>
      <c r="P262" s="43"/>
      <c r="Q262" s="43"/>
      <c r="R262" s="30"/>
      <c r="S262" s="30"/>
      <c r="T262" s="39"/>
      <c r="U262" s="39"/>
      <c r="V262" s="30"/>
      <c r="W262" s="30"/>
      <c r="X262" s="39"/>
      <c r="Y262" s="39"/>
      <c r="Z262" s="30"/>
    </row>
    <row r="263" spans="1:26">
      <c r="A263" s="14"/>
      <c r="B263" s="36" t="s">
        <v>35</v>
      </c>
      <c r="C263" s="37"/>
      <c r="D263" s="38"/>
      <c r="E263" s="38"/>
      <c r="F263" s="37"/>
      <c r="G263" s="37"/>
      <c r="H263" s="38"/>
      <c r="I263" s="38"/>
      <c r="J263" s="37"/>
      <c r="K263" s="37"/>
      <c r="L263" s="38"/>
      <c r="M263" s="38"/>
      <c r="N263" s="37"/>
      <c r="O263" s="37"/>
      <c r="P263" s="38"/>
      <c r="Q263" s="38"/>
      <c r="R263" s="37"/>
      <c r="S263" s="37"/>
      <c r="T263" s="38"/>
      <c r="U263" s="38"/>
      <c r="V263" s="37"/>
      <c r="W263" s="37"/>
      <c r="X263" s="38"/>
      <c r="Y263" s="38"/>
      <c r="Z263" s="37"/>
    </row>
    <row r="264" spans="1:26">
      <c r="A264" s="14"/>
      <c r="B264" s="36"/>
      <c r="C264" s="37"/>
      <c r="D264" s="38"/>
      <c r="E264" s="38"/>
      <c r="F264" s="37"/>
      <c r="G264" s="37"/>
      <c r="H264" s="38"/>
      <c r="I264" s="38"/>
      <c r="J264" s="37"/>
      <c r="K264" s="37"/>
      <c r="L264" s="38"/>
      <c r="M264" s="38"/>
      <c r="N264" s="37"/>
      <c r="O264" s="37"/>
      <c r="P264" s="38"/>
      <c r="Q264" s="38"/>
      <c r="R264" s="37"/>
      <c r="S264" s="37"/>
      <c r="T264" s="38"/>
      <c r="U264" s="38"/>
      <c r="V264" s="37"/>
      <c r="W264" s="37"/>
      <c r="X264" s="38"/>
      <c r="Y264" s="38"/>
      <c r="Z264" s="37"/>
    </row>
    <row r="265" spans="1:26">
      <c r="A265" s="14"/>
      <c r="B265" s="28" t="s">
        <v>250</v>
      </c>
      <c r="C265" s="30"/>
      <c r="D265" s="39">
        <v>37</v>
      </c>
      <c r="E265" s="39"/>
      <c r="F265" s="30"/>
      <c r="G265" s="30"/>
      <c r="H265" s="39">
        <v>37</v>
      </c>
      <c r="I265" s="39"/>
      <c r="J265" s="30"/>
      <c r="K265" s="30"/>
      <c r="L265" s="39" t="s">
        <v>199</v>
      </c>
      <c r="M265" s="39"/>
      <c r="N265" s="30"/>
      <c r="O265" s="30"/>
      <c r="P265" s="39">
        <v>524</v>
      </c>
      <c r="Q265" s="39"/>
      <c r="R265" s="30"/>
      <c r="S265" s="30"/>
      <c r="T265" s="39" t="s">
        <v>199</v>
      </c>
      <c r="U265" s="39"/>
      <c r="V265" s="30"/>
      <c r="W265" s="30"/>
      <c r="X265" s="39" t="s">
        <v>199</v>
      </c>
      <c r="Y265" s="39"/>
      <c r="Z265" s="30"/>
    </row>
    <row r="266" spans="1:26">
      <c r="A266" s="14"/>
      <c r="B266" s="28"/>
      <c r="C266" s="30"/>
      <c r="D266" s="39"/>
      <c r="E266" s="39"/>
      <c r="F266" s="30"/>
      <c r="G266" s="30"/>
      <c r="H266" s="39"/>
      <c r="I266" s="39"/>
      <c r="J266" s="30"/>
      <c r="K266" s="30"/>
      <c r="L266" s="39"/>
      <c r="M266" s="39"/>
      <c r="N266" s="30"/>
      <c r="O266" s="30"/>
      <c r="P266" s="39"/>
      <c r="Q266" s="39"/>
      <c r="R266" s="30"/>
      <c r="S266" s="30"/>
      <c r="T266" s="39"/>
      <c r="U266" s="39"/>
      <c r="V266" s="30"/>
      <c r="W266" s="30"/>
      <c r="X266" s="39"/>
      <c r="Y266" s="39"/>
      <c r="Z266" s="30"/>
    </row>
    <row r="267" spans="1:26">
      <c r="A267" s="14"/>
      <c r="B267" s="36" t="s">
        <v>251</v>
      </c>
      <c r="C267" s="37"/>
      <c r="D267" s="38" t="s">
        <v>199</v>
      </c>
      <c r="E267" s="38"/>
      <c r="F267" s="37"/>
      <c r="G267" s="37"/>
      <c r="H267" s="38" t="s">
        <v>199</v>
      </c>
      <c r="I267" s="38"/>
      <c r="J267" s="37"/>
      <c r="K267" s="37"/>
      <c r="L267" s="38" t="s">
        <v>199</v>
      </c>
      <c r="M267" s="38"/>
      <c r="N267" s="37"/>
      <c r="O267" s="37"/>
      <c r="P267" s="38">
        <v>113</v>
      </c>
      <c r="Q267" s="38"/>
      <c r="R267" s="37"/>
      <c r="S267" s="37"/>
      <c r="T267" s="38" t="s">
        <v>199</v>
      </c>
      <c r="U267" s="38"/>
      <c r="V267" s="37"/>
      <c r="W267" s="37"/>
      <c r="X267" s="38" t="s">
        <v>199</v>
      </c>
      <c r="Y267" s="38"/>
      <c r="Z267" s="37"/>
    </row>
    <row r="268" spans="1:26">
      <c r="A268" s="14"/>
      <c r="B268" s="36"/>
      <c r="C268" s="37"/>
      <c r="D268" s="38"/>
      <c r="E268" s="38"/>
      <c r="F268" s="37"/>
      <c r="G268" s="37"/>
      <c r="H268" s="38"/>
      <c r="I268" s="38"/>
      <c r="J268" s="37"/>
      <c r="K268" s="37"/>
      <c r="L268" s="38"/>
      <c r="M268" s="38"/>
      <c r="N268" s="37"/>
      <c r="O268" s="37"/>
      <c r="P268" s="38"/>
      <c r="Q268" s="38"/>
      <c r="R268" s="37"/>
      <c r="S268" s="37"/>
      <c r="T268" s="38"/>
      <c r="U268" s="38"/>
      <c r="V268" s="37"/>
      <c r="W268" s="37"/>
      <c r="X268" s="38"/>
      <c r="Y268" s="38"/>
      <c r="Z268" s="37"/>
    </row>
    <row r="269" spans="1:26">
      <c r="A269" s="14"/>
      <c r="B269" s="28" t="s">
        <v>252</v>
      </c>
      <c r="C269" s="30"/>
      <c r="D269" s="39" t="s">
        <v>199</v>
      </c>
      <c r="E269" s="39"/>
      <c r="F269" s="30"/>
      <c r="G269" s="30"/>
      <c r="H269" s="39" t="s">
        <v>199</v>
      </c>
      <c r="I269" s="39"/>
      <c r="J269" s="30"/>
      <c r="K269" s="30"/>
      <c r="L269" s="39" t="s">
        <v>199</v>
      </c>
      <c r="M269" s="39"/>
      <c r="N269" s="30"/>
      <c r="O269" s="30"/>
      <c r="P269" s="39" t="s">
        <v>199</v>
      </c>
      <c r="Q269" s="39"/>
      <c r="R269" s="30"/>
      <c r="S269" s="30"/>
      <c r="T269" s="39" t="s">
        <v>199</v>
      </c>
      <c r="U269" s="39"/>
      <c r="V269" s="30"/>
      <c r="W269" s="30"/>
      <c r="X269" s="39" t="s">
        <v>199</v>
      </c>
      <c r="Y269" s="39"/>
      <c r="Z269" s="30"/>
    </row>
    <row r="270" spans="1:26">
      <c r="A270" s="14"/>
      <c r="B270" s="28"/>
      <c r="C270" s="30"/>
      <c r="D270" s="39"/>
      <c r="E270" s="39"/>
      <c r="F270" s="30"/>
      <c r="G270" s="30"/>
      <c r="H270" s="39"/>
      <c r="I270" s="39"/>
      <c r="J270" s="30"/>
      <c r="K270" s="30"/>
      <c r="L270" s="39"/>
      <c r="M270" s="39"/>
      <c r="N270" s="30"/>
      <c r="O270" s="30"/>
      <c r="P270" s="39"/>
      <c r="Q270" s="39"/>
      <c r="R270" s="30"/>
      <c r="S270" s="30"/>
      <c r="T270" s="39"/>
      <c r="U270" s="39"/>
      <c r="V270" s="30"/>
      <c r="W270" s="30"/>
      <c r="X270" s="39"/>
      <c r="Y270" s="39"/>
      <c r="Z270" s="30"/>
    </row>
    <row r="271" spans="1:26">
      <c r="A271" s="14"/>
      <c r="B271" s="36" t="s">
        <v>253</v>
      </c>
      <c r="C271" s="37"/>
      <c r="D271" s="38" t="s">
        <v>199</v>
      </c>
      <c r="E271" s="38"/>
      <c r="F271" s="37"/>
      <c r="G271" s="37"/>
      <c r="H271" s="38" t="s">
        <v>199</v>
      </c>
      <c r="I271" s="38"/>
      <c r="J271" s="37"/>
      <c r="K271" s="37"/>
      <c r="L271" s="38" t="s">
        <v>199</v>
      </c>
      <c r="M271" s="38"/>
      <c r="N271" s="37"/>
      <c r="O271" s="37"/>
      <c r="P271" s="46">
        <v>2216</v>
      </c>
      <c r="Q271" s="46"/>
      <c r="R271" s="37"/>
      <c r="S271" s="37"/>
      <c r="T271" s="38" t="s">
        <v>199</v>
      </c>
      <c r="U271" s="38"/>
      <c r="V271" s="37"/>
      <c r="W271" s="37"/>
      <c r="X271" s="38" t="s">
        <v>199</v>
      </c>
      <c r="Y271" s="38"/>
      <c r="Z271" s="37"/>
    </row>
    <row r="272" spans="1:26">
      <c r="A272" s="14"/>
      <c r="B272" s="36"/>
      <c r="C272" s="37"/>
      <c r="D272" s="38"/>
      <c r="E272" s="38"/>
      <c r="F272" s="37"/>
      <c r="G272" s="37"/>
      <c r="H272" s="38"/>
      <c r="I272" s="38"/>
      <c r="J272" s="37"/>
      <c r="K272" s="37"/>
      <c r="L272" s="38"/>
      <c r="M272" s="38"/>
      <c r="N272" s="37"/>
      <c r="O272" s="37"/>
      <c r="P272" s="46"/>
      <c r="Q272" s="46"/>
      <c r="R272" s="37"/>
      <c r="S272" s="37"/>
      <c r="T272" s="38"/>
      <c r="U272" s="38"/>
      <c r="V272" s="37"/>
      <c r="W272" s="37"/>
      <c r="X272" s="38"/>
      <c r="Y272" s="38"/>
      <c r="Z272" s="37"/>
    </row>
    <row r="273" spans="1:26">
      <c r="A273" s="14"/>
      <c r="B273" s="28" t="s">
        <v>254</v>
      </c>
      <c r="C273" s="30"/>
      <c r="D273" s="39" t="s">
        <v>199</v>
      </c>
      <c r="E273" s="39"/>
      <c r="F273" s="30"/>
      <c r="G273" s="30"/>
      <c r="H273" s="39" t="s">
        <v>199</v>
      </c>
      <c r="I273" s="39"/>
      <c r="J273" s="30"/>
      <c r="K273" s="30"/>
      <c r="L273" s="39" t="s">
        <v>199</v>
      </c>
      <c r="M273" s="39"/>
      <c r="N273" s="30"/>
      <c r="O273" s="30"/>
      <c r="P273" s="39" t="s">
        <v>199</v>
      </c>
      <c r="Q273" s="39"/>
      <c r="R273" s="30"/>
      <c r="S273" s="30"/>
      <c r="T273" s="39" t="s">
        <v>199</v>
      </c>
      <c r="U273" s="39"/>
      <c r="V273" s="30"/>
      <c r="W273" s="30"/>
      <c r="X273" s="39" t="s">
        <v>199</v>
      </c>
      <c r="Y273" s="39"/>
      <c r="Z273" s="30"/>
    </row>
    <row r="274" spans="1:26">
      <c r="A274" s="14"/>
      <c r="B274" s="28"/>
      <c r="C274" s="30"/>
      <c r="D274" s="39"/>
      <c r="E274" s="39"/>
      <c r="F274" s="30"/>
      <c r="G274" s="30"/>
      <c r="H274" s="39"/>
      <c r="I274" s="39"/>
      <c r="J274" s="30"/>
      <c r="K274" s="30"/>
      <c r="L274" s="39"/>
      <c r="M274" s="39"/>
      <c r="N274" s="30"/>
      <c r="O274" s="30"/>
      <c r="P274" s="39"/>
      <c r="Q274" s="39"/>
      <c r="R274" s="30"/>
      <c r="S274" s="30"/>
      <c r="T274" s="39"/>
      <c r="U274" s="39"/>
      <c r="V274" s="30"/>
      <c r="W274" s="30"/>
      <c r="X274" s="39"/>
      <c r="Y274" s="39"/>
      <c r="Z274" s="30"/>
    </row>
    <row r="275" spans="1:26">
      <c r="A275" s="14"/>
      <c r="B275" s="36" t="s">
        <v>36</v>
      </c>
      <c r="C275" s="37"/>
      <c r="D275" s="38"/>
      <c r="E275" s="38"/>
      <c r="F275" s="37"/>
      <c r="G275" s="37"/>
      <c r="H275" s="38"/>
      <c r="I275" s="38"/>
      <c r="J275" s="37"/>
      <c r="K275" s="37"/>
      <c r="L275" s="38"/>
      <c r="M275" s="38"/>
      <c r="N275" s="37"/>
      <c r="O275" s="37"/>
      <c r="P275" s="38"/>
      <c r="Q275" s="38"/>
      <c r="R275" s="37"/>
      <c r="S275" s="37"/>
      <c r="T275" s="38"/>
      <c r="U275" s="38"/>
      <c r="V275" s="37"/>
      <c r="W275" s="37"/>
      <c r="X275" s="38"/>
      <c r="Y275" s="38"/>
      <c r="Z275" s="37"/>
    </row>
    <row r="276" spans="1:26">
      <c r="A276" s="14"/>
      <c r="B276" s="36"/>
      <c r="C276" s="37"/>
      <c r="D276" s="38"/>
      <c r="E276" s="38"/>
      <c r="F276" s="37"/>
      <c r="G276" s="37"/>
      <c r="H276" s="38"/>
      <c r="I276" s="38"/>
      <c r="J276" s="37"/>
      <c r="K276" s="37"/>
      <c r="L276" s="38"/>
      <c r="M276" s="38"/>
      <c r="N276" s="37"/>
      <c r="O276" s="37"/>
      <c r="P276" s="38"/>
      <c r="Q276" s="38"/>
      <c r="R276" s="37"/>
      <c r="S276" s="37"/>
      <c r="T276" s="38"/>
      <c r="U276" s="38"/>
      <c r="V276" s="37"/>
      <c r="W276" s="37"/>
      <c r="X276" s="38"/>
      <c r="Y276" s="38"/>
      <c r="Z276" s="37"/>
    </row>
    <row r="277" spans="1:26">
      <c r="A277" s="14"/>
      <c r="B277" s="28" t="s">
        <v>255</v>
      </c>
      <c r="C277" s="30"/>
      <c r="D277" s="39" t="s">
        <v>199</v>
      </c>
      <c r="E277" s="39"/>
      <c r="F277" s="30"/>
      <c r="G277" s="30"/>
      <c r="H277" s="39" t="s">
        <v>199</v>
      </c>
      <c r="I277" s="39"/>
      <c r="J277" s="30"/>
      <c r="K277" s="30"/>
      <c r="L277" s="39" t="s">
        <v>199</v>
      </c>
      <c r="M277" s="39"/>
      <c r="N277" s="30"/>
      <c r="O277" s="30"/>
      <c r="P277" s="39" t="s">
        <v>199</v>
      </c>
      <c r="Q277" s="39"/>
      <c r="R277" s="30"/>
      <c r="S277" s="30"/>
      <c r="T277" s="39" t="s">
        <v>199</v>
      </c>
      <c r="U277" s="39"/>
      <c r="V277" s="30"/>
      <c r="W277" s="30"/>
      <c r="X277" s="39" t="s">
        <v>199</v>
      </c>
      <c r="Y277" s="39"/>
      <c r="Z277" s="30"/>
    </row>
    <row r="278" spans="1:26">
      <c r="A278" s="14"/>
      <c r="B278" s="28"/>
      <c r="C278" s="30"/>
      <c r="D278" s="39"/>
      <c r="E278" s="39"/>
      <c r="F278" s="30"/>
      <c r="G278" s="30"/>
      <c r="H278" s="39"/>
      <c r="I278" s="39"/>
      <c r="J278" s="30"/>
      <c r="K278" s="30"/>
      <c r="L278" s="39"/>
      <c r="M278" s="39"/>
      <c r="N278" s="30"/>
      <c r="O278" s="30"/>
      <c r="P278" s="39"/>
      <c r="Q278" s="39"/>
      <c r="R278" s="30"/>
      <c r="S278" s="30"/>
      <c r="T278" s="39"/>
      <c r="U278" s="39"/>
      <c r="V278" s="30"/>
      <c r="W278" s="30"/>
      <c r="X278" s="39"/>
      <c r="Y278" s="39"/>
      <c r="Z278" s="30"/>
    </row>
    <row r="279" spans="1:26">
      <c r="A279" s="14"/>
      <c r="B279" s="36" t="s">
        <v>256</v>
      </c>
      <c r="C279" s="37"/>
      <c r="D279" s="38" t="s">
        <v>199</v>
      </c>
      <c r="E279" s="38"/>
      <c r="F279" s="37"/>
      <c r="G279" s="37"/>
      <c r="H279" s="38" t="s">
        <v>199</v>
      </c>
      <c r="I279" s="38"/>
      <c r="J279" s="37"/>
      <c r="K279" s="37"/>
      <c r="L279" s="38" t="s">
        <v>199</v>
      </c>
      <c r="M279" s="38"/>
      <c r="N279" s="37"/>
      <c r="O279" s="37"/>
      <c r="P279" s="38" t="s">
        <v>199</v>
      </c>
      <c r="Q279" s="38"/>
      <c r="R279" s="37"/>
      <c r="S279" s="37"/>
      <c r="T279" s="38" t="s">
        <v>199</v>
      </c>
      <c r="U279" s="38"/>
      <c r="V279" s="37"/>
      <c r="W279" s="37"/>
      <c r="X279" s="38" t="s">
        <v>199</v>
      </c>
      <c r="Y279" s="38"/>
      <c r="Z279" s="37"/>
    </row>
    <row r="280" spans="1:26" ht="15.75" thickBot="1">
      <c r="A280" s="14"/>
      <c r="B280" s="36"/>
      <c r="C280" s="37"/>
      <c r="D280" s="40"/>
      <c r="E280" s="40"/>
      <c r="F280" s="41"/>
      <c r="G280" s="37"/>
      <c r="H280" s="40"/>
      <c r="I280" s="40"/>
      <c r="J280" s="41"/>
      <c r="K280" s="37"/>
      <c r="L280" s="40"/>
      <c r="M280" s="40"/>
      <c r="N280" s="41"/>
      <c r="O280" s="37"/>
      <c r="P280" s="40"/>
      <c r="Q280" s="40"/>
      <c r="R280" s="41"/>
      <c r="S280" s="37"/>
      <c r="T280" s="40"/>
      <c r="U280" s="40"/>
      <c r="V280" s="41"/>
      <c r="W280" s="37"/>
      <c r="X280" s="40"/>
      <c r="Y280" s="40"/>
      <c r="Z280" s="41"/>
    </row>
    <row r="281" spans="1:26">
      <c r="A281" s="14"/>
      <c r="B281" s="28" t="s">
        <v>258</v>
      </c>
      <c r="C281" s="30"/>
      <c r="D281" s="29" t="s">
        <v>188</v>
      </c>
      <c r="E281" s="32">
        <v>21288</v>
      </c>
      <c r="F281" s="34"/>
      <c r="G281" s="30"/>
      <c r="H281" s="29" t="s">
        <v>188</v>
      </c>
      <c r="I281" s="32">
        <v>18946</v>
      </c>
      <c r="J281" s="34"/>
      <c r="K281" s="30"/>
      <c r="L281" s="29" t="s">
        <v>188</v>
      </c>
      <c r="M281" s="32">
        <v>3158</v>
      </c>
      <c r="N281" s="34"/>
      <c r="O281" s="30"/>
      <c r="P281" s="29" t="s">
        <v>188</v>
      </c>
      <c r="Q281" s="32">
        <v>28726</v>
      </c>
      <c r="R281" s="34"/>
      <c r="S281" s="30"/>
      <c r="T281" s="29" t="s">
        <v>188</v>
      </c>
      <c r="U281" s="49">
        <v>330</v>
      </c>
      <c r="V281" s="34"/>
      <c r="W281" s="30"/>
      <c r="X281" s="29" t="s">
        <v>188</v>
      </c>
      <c r="Y281" s="49">
        <v>330</v>
      </c>
      <c r="Z281" s="34"/>
    </row>
    <row r="282" spans="1:26" ht="15.75" thickBot="1">
      <c r="A282" s="14"/>
      <c r="B282" s="28"/>
      <c r="C282" s="30"/>
      <c r="D282" s="42"/>
      <c r="E282" s="44"/>
      <c r="F282" s="45"/>
      <c r="G282" s="30"/>
      <c r="H282" s="42"/>
      <c r="I282" s="44"/>
      <c r="J282" s="45"/>
      <c r="K282" s="30"/>
      <c r="L282" s="42"/>
      <c r="M282" s="44"/>
      <c r="N282" s="45"/>
      <c r="O282" s="30"/>
      <c r="P282" s="42"/>
      <c r="Q282" s="44"/>
      <c r="R282" s="45"/>
      <c r="S282" s="30"/>
      <c r="T282" s="42"/>
      <c r="U282" s="61"/>
      <c r="V282" s="45"/>
      <c r="W282" s="30"/>
      <c r="X282" s="42"/>
      <c r="Y282" s="61"/>
      <c r="Z282" s="45"/>
    </row>
    <row r="283" spans="1:26" ht="15.75" thickTop="1">
      <c r="A283" s="14"/>
      <c r="B283" s="37"/>
      <c r="C283" s="37"/>
      <c r="D283" s="37"/>
      <c r="E283" s="37"/>
      <c r="F283" s="37"/>
      <c r="G283" s="37"/>
      <c r="H283" s="37"/>
      <c r="I283" s="37"/>
      <c r="J283" s="37"/>
      <c r="K283" s="37"/>
      <c r="L283" s="37"/>
      <c r="M283" s="37"/>
      <c r="N283" s="37"/>
      <c r="O283" s="37"/>
      <c r="P283" s="37"/>
      <c r="Q283" s="37"/>
      <c r="R283" s="37"/>
      <c r="S283" s="37"/>
      <c r="T283" s="37"/>
      <c r="U283" s="37"/>
      <c r="V283" s="37"/>
      <c r="W283" s="37"/>
      <c r="X283" s="37"/>
      <c r="Y283" s="37"/>
      <c r="Z283" s="37"/>
    </row>
    <row r="284" spans="1:26">
      <c r="A284" s="14"/>
      <c r="B284" s="66"/>
      <c r="C284" s="66"/>
      <c r="D284" s="66"/>
      <c r="E284" s="66"/>
      <c r="F284" s="66"/>
      <c r="G284" s="66"/>
      <c r="H284" s="66"/>
      <c r="I284" s="66"/>
      <c r="J284" s="66"/>
      <c r="K284" s="66"/>
      <c r="L284" s="66"/>
      <c r="M284" s="66"/>
      <c r="N284" s="66"/>
      <c r="O284" s="66"/>
      <c r="P284" s="66"/>
      <c r="Q284" s="66"/>
      <c r="R284" s="66"/>
      <c r="S284" s="66"/>
      <c r="T284" s="66"/>
      <c r="U284" s="66"/>
      <c r="V284" s="66"/>
      <c r="W284" s="66"/>
      <c r="X284" s="66"/>
      <c r="Y284" s="66"/>
      <c r="Z284" s="66"/>
    </row>
    <row r="285" spans="1:26">
      <c r="A285" s="14"/>
      <c r="B285" s="66"/>
      <c r="C285" s="66"/>
      <c r="D285" s="66"/>
      <c r="E285" s="66"/>
      <c r="F285" s="66"/>
      <c r="G285" s="66"/>
      <c r="H285" s="66"/>
      <c r="I285" s="66"/>
      <c r="J285" s="66"/>
      <c r="K285" s="66"/>
      <c r="L285" s="66"/>
      <c r="M285" s="66"/>
      <c r="N285" s="66"/>
      <c r="O285" s="66"/>
      <c r="P285" s="66"/>
      <c r="Q285" s="66"/>
      <c r="R285" s="66"/>
      <c r="S285" s="66"/>
      <c r="T285" s="66"/>
      <c r="U285" s="66"/>
      <c r="V285" s="66"/>
      <c r="W285" s="66"/>
      <c r="X285" s="66"/>
      <c r="Y285" s="66"/>
      <c r="Z285" s="66"/>
    </row>
    <row r="286" spans="1:26">
      <c r="A286" s="14"/>
      <c r="B286" s="66"/>
      <c r="C286" s="66"/>
      <c r="D286" s="66"/>
      <c r="E286" s="66"/>
      <c r="F286" s="66"/>
      <c r="G286" s="66"/>
      <c r="H286" s="66"/>
      <c r="I286" s="66"/>
      <c r="J286" s="66"/>
      <c r="K286" s="66"/>
      <c r="L286" s="66"/>
      <c r="M286" s="66"/>
      <c r="N286" s="66"/>
      <c r="O286" s="66"/>
      <c r="P286" s="66"/>
      <c r="Q286" s="66"/>
      <c r="R286" s="66"/>
      <c r="S286" s="66"/>
      <c r="T286" s="66"/>
      <c r="U286" s="66"/>
      <c r="V286" s="66"/>
      <c r="W286" s="66"/>
      <c r="X286" s="66"/>
      <c r="Y286" s="66"/>
      <c r="Z286" s="66"/>
    </row>
    <row r="287" spans="1:26">
      <c r="A287" s="14"/>
      <c r="B287" s="66"/>
      <c r="C287" s="66"/>
      <c r="D287" s="66"/>
      <c r="E287" s="66"/>
      <c r="F287" s="66"/>
      <c r="G287" s="66"/>
      <c r="H287" s="66"/>
      <c r="I287" s="66"/>
      <c r="J287" s="66"/>
      <c r="K287" s="66"/>
      <c r="L287" s="66"/>
      <c r="M287" s="66"/>
      <c r="N287" s="66"/>
      <c r="O287" s="66"/>
      <c r="P287" s="66"/>
      <c r="Q287" s="66"/>
      <c r="R287" s="66"/>
      <c r="S287" s="66"/>
      <c r="T287" s="66"/>
      <c r="U287" s="66"/>
      <c r="V287" s="66"/>
      <c r="W287" s="66"/>
      <c r="X287" s="66"/>
      <c r="Y287" s="66"/>
      <c r="Z287" s="66"/>
    </row>
    <row r="288" spans="1:26">
      <c r="A288" s="14"/>
      <c r="B288" s="66"/>
      <c r="C288" s="66"/>
      <c r="D288" s="66"/>
      <c r="E288" s="66"/>
      <c r="F288" s="66"/>
      <c r="G288" s="66"/>
      <c r="H288" s="66"/>
      <c r="I288" s="66"/>
      <c r="J288" s="66"/>
      <c r="K288" s="66"/>
      <c r="L288" s="66"/>
      <c r="M288" s="66"/>
      <c r="N288" s="66"/>
      <c r="O288" s="66"/>
      <c r="P288" s="66"/>
      <c r="Q288" s="66"/>
      <c r="R288" s="66"/>
      <c r="S288" s="66"/>
      <c r="T288" s="66"/>
      <c r="U288" s="66"/>
      <c r="V288" s="66"/>
      <c r="W288" s="66"/>
      <c r="X288" s="66"/>
      <c r="Y288" s="66"/>
      <c r="Z288" s="66"/>
    </row>
    <row r="289" spans="1:26">
      <c r="A289" s="14"/>
      <c r="B289" s="66"/>
      <c r="C289" s="66"/>
      <c r="D289" s="66"/>
      <c r="E289" s="66"/>
      <c r="F289" s="66"/>
      <c r="G289" s="66"/>
      <c r="H289" s="66"/>
      <c r="I289" s="66"/>
      <c r="J289" s="66"/>
      <c r="K289" s="66"/>
      <c r="L289" s="66"/>
      <c r="M289" s="66"/>
      <c r="N289" s="66"/>
      <c r="O289" s="66"/>
      <c r="P289" s="66"/>
      <c r="Q289" s="66"/>
      <c r="R289" s="66"/>
      <c r="S289" s="66"/>
      <c r="T289" s="66"/>
      <c r="U289" s="66"/>
      <c r="V289" s="66"/>
      <c r="W289" s="66"/>
      <c r="X289" s="66"/>
      <c r="Y289" s="66"/>
      <c r="Z289" s="66"/>
    </row>
    <row r="290" spans="1:26">
      <c r="A290" s="14"/>
      <c r="B290" s="66"/>
      <c r="C290" s="66"/>
      <c r="D290" s="66"/>
      <c r="E290" s="66"/>
      <c r="F290" s="66"/>
      <c r="G290" s="66"/>
      <c r="H290" s="66"/>
      <c r="I290" s="66"/>
      <c r="J290" s="66"/>
      <c r="K290" s="66"/>
      <c r="L290" s="66"/>
      <c r="M290" s="66"/>
      <c r="N290" s="66"/>
      <c r="O290" s="66"/>
      <c r="P290" s="66"/>
      <c r="Q290" s="66"/>
      <c r="R290" s="66"/>
      <c r="S290" s="66"/>
      <c r="T290" s="66"/>
      <c r="U290" s="66"/>
      <c r="V290" s="66"/>
      <c r="W290" s="66"/>
      <c r="X290" s="66"/>
      <c r="Y290" s="66"/>
      <c r="Z290" s="66"/>
    </row>
    <row r="291" spans="1:26">
      <c r="A291" s="14"/>
      <c r="B291" s="66"/>
      <c r="C291" s="66"/>
      <c r="D291" s="66"/>
      <c r="E291" s="66"/>
      <c r="F291" s="66"/>
      <c r="G291" s="66"/>
      <c r="H291" s="66"/>
      <c r="I291" s="66"/>
      <c r="J291" s="66"/>
      <c r="K291" s="66"/>
      <c r="L291" s="66"/>
      <c r="M291" s="66"/>
      <c r="N291" s="66"/>
      <c r="O291" s="66"/>
      <c r="P291" s="66"/>
      <c r="Q291" s="66"/>
      <c r="R291" s="66"/>
      <c r="S291" s="66"/>
      <c r="T291" s="66"/>
      <c r="U291" s="66"/>
      <c r="V291" s="66"/>
      <c r="W291" s="66"/>
      <c r="X291" s="66"/>
      <c r="Y291" s="66"/>
      <c r="Z291" s="66"/>
    </row>
    <row r="292" spans="1:26">
      <c r="A292" s="14"/>
      <c r="B292" s="66"/>
      <c r="C292" s="66"/>
      <c r="D292" s="66"/>
      <c r="E292" s="66"/>
      <c r="F292" s="66"/>
      <c r="G292" s="66"/>
      <c r="H292" s="66"/>
      <c r="I292" s="66"/>
      <c r="J292" s="66"/>
      <c r="K292" s="66"/>
      <c r="L292" s="66"/>
      <c r="M292" s="66"/>
      <c r="N292" s="66"/>
      <c r="O292" s="66"/>
      <c r="P292" s="66"/>
      <c r="Q292" s="66"/>
      <c r="R292" s="66"/>
      <c r="S292" s="66"/>
      <c r="T292" s="66"/>
      <c r="U292" s="66"/>
      <c r="V292" s="66"/>
      <c r="W292" s="66"/>
      <c r="X292" s="66"/>
      <c r="Y292" s="66"/>
      <c r="Z292" s="66"/>
    </row>
    <row r="293" spans="1:26">
      <c r="A293" s="14"/>
      <c r="B293" s="66"/>
      <c r="C293" s="66"/>
      <c r="D293" s="66"/>
      <c r="E293" s="66"/>
      <c r="F293" s="66"/>
      <c r="G293" s="66"/>
      <c r="H293" s="66"/>
      <c r="I293" s="66"/>
      <c r="J293" s="66"/>
      <c r="K293" s="66"/>
      <c r="L293" s="66"/>
      <c r="M293" s="66"/>
      <c r="N293" s="66"/>
      <c r="O293" s="66"/>
      <c r="P293" s="66"/>
      <c r="Q293" s="66"/>
      <c r="R293" s="66"/>
      <c r="S293" s="66"/>
      <c r="T293" s="66"/>
      <c r="U293" s="66"/>
      <c r="V293" s="66"/>
      <c r="W293" s="66"/>
      <c r="X293" s="66"/>
      <c r="Y293" s="66"/>
      <c r="Z293" s="66"/>
    </row>
    <row r="294" spans="1:26">
      <c r="A294" s="14"/>
      <c r="B294" s="66"/>
      <c r="C294" s="66"/>
      <c r="D294" s="66"/>
      <c r="E294" s="66"/>
      <c r="F294" s="66"/>
      <c r="G294" s="66"/>
      <c r="H294" s="66"/>
      <c r="I294" s="66"/>
      <c r="J294" s="66"/>
      <c r="K294" s="66"/>
      <c r="L294" s="66"/>
      <c r="M294" s="66"/>
      <c r="N294" s="66"/>
      <c r="O294" s="66"/>
      <c r="P294" s="66"/>
      <c r="Q294" s="66"/>
      <c r="R294" s="66"/>
      <c r="S294" s="66"/>
      <c r="T294" s="66"/>
      <c r="U294" s="66"/>
      <c r="V294" s="66"/>
      <c r="W294" s="66"/>
      <c r="X294" s="66"/>
      <c r="Y294" s="66"/>
      <c r="Z294" s="66"/>
    </row>
    <row r="295" spans="1:26">
      <c r="A295" s="14"/>
      <c r="B295" s="25"/>
      <c r="C295" s="25"/>
      <c r="D295" s="25"/>
      <c r="E295" s="25"/>
      <c r="F295" s="25"/>
      <c r="G295" s="25"/>
      <c r="H295" s="25"/>
      <c r="I295" s="25"/>
      <c r="J295" s="25"/>
      <c r="K295" s="25"/>
      <c r="L295" s="25"/>
      <c r="M295" s="25"/>
      <c r="N295" s="25"/>
      <c r="O295" s="25"/>
      <c r="P295" s="25"/>
      <c r="Q295" s="25"/>
      <c r="R295" s="25"/>
      <c r="S295" s="25"/>
      <c r="T295" s="25"/>
      <c r="U295" s="25"/>
      <c r="V295" s="25"/>
      <c r="W295" s="25"/>
      <c r="X295" s="25"/>
      <c r="Y295" s="25"/>
      <c r="Z295" s="25"/>
    </row>
    <row r="296" spans="1:26">
      <c r="A296" s="14"/>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c r="A297" s="14"/>
      <c r="B297" s="37"/>
      <c r="C297" s="37"/>
      <c r="D297" s="26" t="s">
        <v>259</v>
      </c>
      <c r="E297" s="26"/>
      <c r="F297" s="26"/>
      <c r="G297" s="26"/>
      <c r="H297" s="26"/>
      <c r="I297" s="26"/>
      <c r="J297" s="26"/>
      <c r="K297" s="26"/>
      <c r="L297" s="26"/>
      <c r="M297" s="26"/>
      <c r="N297" s="26"/>
      <c r="O297" s="37"/>
      <c r="P297" s="26" t="s">
        <v>261</v>
      </c>
      <c r="Q297" s="26"/>
      <c r="R297" s="26"/>
      <c r="S297" s="26"/>
      <c r="T297" s="26"/>
      <c r="U297" s="26"/>
      <c r="V297" s="26"/>
      <c r="W297" s="26"/>
      <c r="X297" s="26"/>
      <c r="Y297" s="26"/>
      <c r="Z297" s="26"/>
    </row>
    <row r="298" spans="1:26">
      <c r="A298" s="14"/>
      <c r="B298" s="37"/>
      <c r="C298" s="37"/>
      <c r="D298" s="26" t="s">
        <v>260</v>
      </c>
      <c r="E298" s="26"/>
      <c r="F298" s="26"/>
      <c r="G298" s="26"/>
      <c r="H298" s="26"/>
      <c r="I298" s="26"/>
      <c r="J298" s="26"/>
      <c r="K298" s="26"/>
      <c r="L298" s="26"/>
      <c r="M298" s="26"/>
      <c r="N298" s="26"/>
      <c r="O298" s="37"/>
      <c r="P298" s="26" t="s">
        <v>260</v>
      </c>
      <c r="Q298" s="26"/>
      <c r="R298" s="26"/>
      <c r="S298" s="26"/>
      <c r="T298" s="26"/>
      <c r="U298" s="26"/>
      <c r="V298" s="26"/>
      <c r="W298" s="26"/>
      <c r="X298" s="26"/>
      <c r="Y298" s="26"/>
      <c r="Z298" s="26"/>
    </row>
    <row r="299" spans="1:26">
      <c r="A299" s="14"/>
      <c r="B299" s="37"/>
      <c r="C299" s="37"/>
      <c r="D299" s="26" t="s">
        <v>236</v>
      </c>
      <c r="E299" s="26"/>
      <c r="F299" s="26"/>
      <c r="G299" s="37"/>
      <c r="H299" s="26" t="s">
        <v>237</v>
      </c>
      <c r="I299" s="26"/>
      <c r="J299" s="26"/>
      <c r="K299" s="37"/>
      <c r="L299" s="26" t="s">
        <v>239</v>
      </c>
      <c r="M299" s="26"/>
      <c r="N299" s="26"/>
      <c r="O299" s="37"/>
      <c r="P299" s="26" t="s">
        <v>236</v>
      </c>
      <c r="Q299" s="26"/>
      <c r="R299" s="26"/>
      <c r="S299" s="37"/>
      <c r="T299" s="26" t="s">
        <v>237</v>
      </c>
      <c r="U299" s="26"/>
      <c r="V299" s="26"/>
      <c r="W299" s="37"/>
      <c r="X299" s="26" t="s">
        <v>239</v>
      </c>
      <c r="Y299" s="26"/>
      <c r="Z299" s="26"/>
    </row>
    <row r="300" spans="1:26">
      <c r="A300" s="14"/>
      <c r="B300" s="37"/>
      <c r="C300" s="37"/>
      <c r="D300" s="26" t="s">
        <v>232</v>
      </c>
      <c r="E300" s="26"/>
      <c r="F300" s="26"/>
      <c r="G300" s="37"/>
      <c r="H300" s="26" t="s">
        <v>238</v>
      </c>
      <c r="I300" s="26"/>
      <c r="J300" s="26"/>
      <c r="K300" s="37"/>
      <c r="L300" s="26" t="s">
        <v>262</v>
      </c>
      <c r="M300" s="26"/>
      <c r="N300" s="26"/>
      <c r="O300" s="37"/>
      <c r="P300" s="26" t="s">
        <v>232</v>
      </c>
      <c r="Q300" s="26"/>
      <c r="R300" s="26"/>
      <c r="S300" s="37"/>
      <c r="T300" s="26" t="s">
        <v>238</v>
      </c>
      <c r="U300" s="26"/>
      <c r="V300" s="26"/>
      <c r="W300" s="37"/>
      <c r="X300" s="26" t="s">
        <v>262</v>
      </c>
      <c r="Y300" s="26"/>
      <c r="Z300" s="26"/>
    </row>
    <row r="301" spans="1:26" ht="15.75" thickBot="1">
      <c r="A301" s="14"/>
      <c r="B301" s="17" t="s">
        <v>185</v>
      </c>
      <c r="C301" s="12"/>
      <c r="D301" s="27" t="s">
        <v>241</v>
      </c>
      <c r="E301" s="27"/>
      <c r="F301" s="27"/>
      <c r="G301" s="12"/>
      <c r="H301" s="27" t="s">
        <v>243</v>
      </c>
      <c r="I301" s="27"/>
      <c r="J301" s="27"/>
      <c r="K301" s="12"/>
      <c r="L301" s="27" t="s">
        <v>243</v>
      </c>
      <c r="M301" s="27"/>
      <c r="N301" s="27"/>
      <c r="O301" s="12"/>
      <c r="P301" s="27" t="s">
        <v>241</v>
      </c>
      <c r="Q301" s="27"/>
      <c r="R301" s="27"/>
      <c r="S301" s="12"/>
      <c r="T301" s="27" t="s">
        <v>243</v>
      </c>
      <c r="U301" s="27"/>
      <c r="V301" s="27"/>
      <c r="W301" s="12"/>
      <c r="X301" s="27" t="s">
        <v>243</v>
      </c>
      <c r="Y301" s="27"/>
      <c r="Z301" s="27"/>
    </row>
    <row r="302" spans="1:26">
      <c r="A302" s="14"/>
      <c r="B302" s="29" t="s">
        <v>244</v>
      </c>
      <c r="C302" s="30"/>
      <c r="D302" s="49"/>
      <c r="E302" s="49"/>
      <c r="F302" s="34"/>
      <c r="G302" s="30"/>
      <c r="H302" s="49"/>
      <c r="I302" s="49"/>
      <c r="J302" s="34"/>
      <c r="K302" s="30"/>
      <c r="L302" s="49"/>
      <c r="M302" s="49"/>
      <c r="N302" s="34"/>
      <c r="O302" s="30"/>
      <c r="P302" s="49"/>
      <c r="Q302" s="49"/>
      <c r="R302" s="34"/>
      <c r="S302" s="30"/>
      <c r="T302" s="49"/>
      <c r="U302" s="49"/>
      <c r="V302" s="34"/>
      <c r="W302" s="30"/>
      <c r="X302" s="49"/>
      <c r="Y302" s="49"/>
      <c r="Z302" s="34"/>
    </row>
    <row r="303" spans="1:26">
      <c r="A303" s="14"/>
      <c r="B303" s="28"/>
      <c r="C303" s="30"/>
      <c r="D303" s="39"/>
      <c r="E303" s="39"/>
      <c r="F303" s="30"/>
      <c r="G303" s="30"/>
      <c r="H303" s="39"/>
      <c r="I303" s="39"/>
      <c r="J303" s="30"/>
      <c r="K303" s="30"/>
      <c r="L303" s="39"/>
      <c r="M303" s="39"/>
      <c r="N303" s="30"/>
      <c r="O303" s="30"/>
      <c r="P303" s="39"/>
      <c r="Q303" s="39"/>
      <c r="R303" s="30"/>
      <c r="S303" s="30"/>
      <c r="T303" s="39"/>
      <c r="U303" s="39"/>
      <c r="V303" s="30"/>
      <c r="W303" s="30"/>
      <c r="X303" s="39"/>
      <c r="Y303" s="39"/>
      <c r="Z303" s="30"/>
    </row>
    <row r="304" spans="1:26">
      <c r="A304" s="14"/>
      <c r="B304" s="36" t="s">
        <v>34</v>
      </c>
      <c r="C304" s="37"/>
      <c r="D304" s="38"/>
      <c r="E304" s="38"/>
      <c r="F304" s="37"/>
      <c r="G304" s="37"/>
      <c r="H304" s="38"/>
      <c r="I304" s="38"/>
      <c r="J304" s="37"/>
      <c r="K304" s="37"/>
      <c r="L304" s="38"/>
      <c r="M304" s="38"/>
      <c r="N304" s="37"/>
      <c r="O304" s="37"/>
      <c r="P304" s="38"/>
      <c r="Q304" s="38"/>
      <c r="R304" s="37"/>
      <c r="S304" s="37"/>
      <c r="T304" s="38"/>
      <c r="U304" s="38"/>
      <c r="V304" s="37"/>
      <c r="W304" s="37"/>
      <c r="X304" s="38"/>
      <c r="Y304" s="38"/>
      <c r="Z304" s="37"/>
    </row>
    <row r="305" spans="1:26">
      <c r="A305" s="14"/>
      <c r="B305" s="36"/>
      <c r="C305" s="37"/>
      <c r="D305" s="38"/>
      <c r="E305" s="38"/>
      <c r="F305" s="37"/>
      <c r="G305" s="37"/>
      <c r="H305" s="38"/>
      <c r="I305" s="38"/>
      <c r="J305" s="37"/>
      <c r="K305" s="37"/>
      <c r="L305" s="38"/>
      <c r="M305" s="38"/>
      <c r="N305" s="37"/>
      <c r="O305" s="37"/>
      <c r="P305" s="38"/>
      <c r="Q305" s="38"/>
      <c r="R305" s="37"/>
      <c r="S305" s="37"/>
      <c r="T305" s="38"/>
      <c r="U305" s="38"/>
      <c r="V305" s="37"/>
      <c r="W305" s="37"/>
      <c r="X305" s="38"/>
      <c r="Y305" s="38"/>
      <c r="Z305" s="37"/>
    </row>
    <row r="306" spans="1:26">
      <c r="A306" s="14"/>
      <c r="B306" s="28" t="s">
        <v>245</v>
      </c>
      <c r="C306" s="30"/>
      <c r="D306" s="28" t="s">
        <v>188</v>
      </c>
      <c r="E306" s="43">
        <v>1080</v>
      </c>
      <c r="F306" s="30"/>
      <c r="G306" s="30"/>
      <c r="H306" s="28" t="s">
        <v>188</v>
      </c>
      <c r="I306" s="39" t="s">
        <v>199</v>
      </c>
      <c r="J306" s="30"/>
      <c r="K306" s="30"/>
      <c r="L306" s="28" t="s">
        <v>188</v>
      </c>
      <c r="M306" s="39" t="s">
        <v>199</v>
      </c>
      <c r="N306" s="30"/>
      <c r="O306" s="30"/>
      <c r="P306" s="28" t="s">
        <v>188</v>
      </c>
      <c r="Q306" s="43">
        <v>1359</v>
      </c>
      <c r="R306" s="30"/>
      <c r="S306" s="30"/>
      <c r="T306" s="28" t="s">
        <v>188</v>
      </c>
      <c r="U306" s="39" t="s">
        <v>199</v>
      </c>
      <c r="V306" s="30"/>
      <c r="W306" s="30"/>
      <c r="X306" s="28" t="s">
        <v>188</v>
      </c>
      <c r="Y306" s="39" t="s">
        <v>199</v>
      </c>
      <c r="Z306" s="30"/>
    </row>
    <row r="307" spans="1:26">
      <c r="A307" s="14"/>
      <c r="B307" s="28"/>
      <c r="C307" s="30"/>
      <c r="D307" s="28"/>
      <c r="E307" s="43"/>
      <c r="F307" s="30"/>
      <c r="G307" s="30"/>
      <c r="H307" s="28"/>
      <c r="I307" s="39"/>
      <c r="J307" s="30"/>
      <c r="K307" s="30"/>
      <c r="L307" s="28"/>
      <c r="M307" s="39"/>
      <c r="N307" s="30"/>
      <c r="O307" s="30"/>
      <c r="P307" s="28"/>
      <c r="Q307" s="43"/>
      <c r="R307" s="30"/>
      <c r="S307" s="30"/>
      <c r="T307" s="28"/>
      <c r="U307" s="39"/>
      <c r="V307" s="30"/>
      <c r="W307" s="30"/>
      <c r="X307" s="28"/>
      <c r="Y307" s="39"/>
      <c r="Z307" s="30"/>
    </row>
    <row r="308" spans="1:26">
      <c r="A308" s="14"/>
      <c r="B308" s="36" t="s">
        <v>246</v>
      </c>
      <c r="C308" s="37"/>
      <c r="D308" s="38" t="s">
        <v>199</v>
      </c>
      <c r="E308" s="38"/>
      <c r="F308" s="37"/>
      <c r="G308" s="37"/>
      <c r="H308" s="38" t="s">
        <v>199</v>
      </c>
      <c r="I308" s="38"/>
      <c r="J308" s="37"/>
      <c r="K308" s="37"/>
      <c r="L308" s="38" t="s">
        <v>199</v>
      </c>
      <c r="M308" s="38"/>
      <c r="N308" s="37"/>
      <c r="O308" s="37"/>
      <c r="P308" s="38" t="s">
        <v>199</v>
      </c>
      <c r="Q308" s="38"/>
      <c r="R308" s="37"/>
      <c r="S308" s="37"/>
      <c r="T308" s="38" t="s">
        <v>199</v>
      </c>
      <c r="U308" s="38"/>
      <c r="V308" s="37"/>
      <c r="W308" s="37"/>
      <c r="X308" s="38" t="s">
        <v>199</v>
      </c>
      <c r="Y308" s="38"/>
      <c r="Z308" s="37"/>
    </row>
    <row r="309" spans="1:26">
      <c r="A309" s="14"/>
      <c r="B309" s="36"/>
      <c r="C309" s="37"/>
      <c r="D309" s="38"/>
      <c r="E309" s="38"/>
      <c r="F309" s="37"/>
      <c r="G309" s="37"/>
      <c r="H309" s="38"/>
      <c r="I309" s="38"/>
      <c r="J309" s="37"/>
      <c r="K309" s="37"/>
      <c r="L309" s="38"/>
      <c r="M309" s="38"/>
      <c r="N309" s="37"/>
      <c r="O309" s="37"/>
      <c r="P309" s="38"/>
      <c r="Q309" s="38"/>
      <c r="R309" s="37"/>
      <c r="S309" s="37"/>
      <c r="T309" s="38"/>
      <c r="U309" s="38"/>
      <c r="V309" s="37"/>
      <c r="W309" s="37"/>
      <c r="X309" s="38"/>
      <c r="Y309" s="38"/>
      <c r="Z309" s="37"/>
    </row>
    <row r="310" spans="1:26">
      <c r="A310" s="14"/>
      <c r="B310" s="28" t="s">
        <v>247</v>
      </c>
      <c r="C310" s="30"/>
      <c r="D310" s="39">
        <v>93</v>
      </c>
      <c r="E310" s="39"/>
      <c r="F310" s="30"/>
      <c r="G310" s="30"/>
      <c r="H310" s="39" t="s">
        <v>199</v>
      </c>
      <c r="I310" s="39"/>
      <c r="J310" s="30"/>
      <c r="K310" s="30"/>
      <c r="L310" s="39" t="s">
        <v>199</v>
      </c>
      <c r="M310" s="39"/>
      <c r="N310" s="30"/>
      <c r="O310" s="30"/>
      <c r="P310" s="39">
        <v>97</v>
      </c>
      <c r="Q310" s="39"/>
      <c r="R310" s="30"/>
      <c r="S310" s="30"/>
      <c r="T310" s="39" t="s">
        <v>199</v>
      </c>
      <c r="U310" s="39"/>
      <c r="V310" s="30"/>
      <c r="W310" s="30"/>
      <c r="X310" s="39" t="s">
        <v>199</v>
      </c>
      <c r="Y310" s="39"/>
      <c r="Z310" s="30"/>
    </row>
    <row r="311" spans="1:26">
      <c r="A311" s="14"/>
      <c r="B311" s="28"/>
      <c r="C311" s="30"/>
      <c r="D311" s="39"/>
      <c r="E311" s="39"/>
      <c r="F311" s="30"/>
      <c r="G311" s="30"/>
      <c r="H311" s="39"/>
      <c r="I311" s="39"/>
      <c r="J311" s="30"/>
      <c r="K311" s="30"/>
      <c r="L311" s="39"/>
      <c r="M311" s="39"/>
      <c r="N311" s="30"/>
      <c r="O311" s="30"/>
      <c r="P311" s="39"/>
      <c r="Q311" s="39"/>
      <c r="R311" s="30"/>
      <c r="S311" s="30"/>
      <c r="T311" s="39"/>
      <c r="U311" s="39"/>
      <c r="V311" s="30"/>
      <c r="W311" s="30"/>
      <c r="X311" s="39"/>
      <c r="Y311" s="39"/>
      <c r="Z311" s="30"/>
    </row>
    <row r="312" spans="1:26">
      <c r="A312" s="14"/>
      <c r="B312" s="36" t="s">
        <v>248</v>
      </c>
      <c r="C312" s="37"/>
      <c r="D312" s="38" t="s">
        <v>199</v>
      </c>
      <c r="E312" s="38"/>
      <c r="F312" s="37"/>
      <c r="G312" s="37"/>
      <c r="H312" s="38" t="s">
        <v>199</v>
      </c>
      <c r="I312" s="38"/>
      <c r="J312" s="37"/>
      <c r="K312" s="37"/>
      <c r="L312" s="38" t="s">
        <v>199</v>
      </c>
      <c r="M312" s="38"/>
      <c r="N312" s="37"/>
      <c r="O312" s="37"/>
      <c r="P312" s="38" t="s">
        <v>199</v>
      </c>
      <c r="Q312" s="38"/>
      <c r="R312" s="37"/>
      <c r="S312" s="37"/>
      <c r="T312" s="38" t="s">
        <v>199</v>
      </c>
      <c r="U312" s="38"/>
      <c r="V312" s="37"/>
      <c r="W312" s="37"/>
      <c r="X312" s="38" t="s">
        <v>199</v>
      </c>
      <c r="Y312" s="38"/>
      <c r="Z312" s="37"/>
    </row>
    <row r="313" spans="1:26">
      <c r="A313" s="14"/>
      <c r="B313" s="36"/>
      <c r="C313" s="37"/>
      <c r="D313" s="38"/>
      <c r="E313" s="38"/>
      <c r="F313" s="37"/>
      <c r="G313" s="37"/>
      <c r="H313" s="38"/>
      <c r="I313" s="38"/>
      <c r="J313" s="37"/>
      <c r="K313" s="37"/>
      <c r="L313" s="38"/>
      <c r="M313" s="38"/>
      <c r="N313" s="37"/>
      <c r="O313" s="37"/>
      <c r="P313" s="38"/>
      <c r="Q313" s="38"/>
      <c r="R313" s="37"/>
      <c r="S313" s="37"/>
      <c r="T313" s="38"/>
      <c r="U313" s="38"/>
      <c r="V313" s="37"/>
      <c r="W313" s="37"/>
      <c r="X313" s="38"/>
      <c r="Y313" s="38"/>
      <c r="Z313" s="37"/>
    </row>
    <row r="314" spans="1:26">
      <c r="A314" s="14"/>
      <c r="B314" s="28" t="s">
        <v>249</v>
      </c>
      <c r="C314" s="30"/>
      <c r="D314" s="39" t="s">
        <v>199</v>
      </c>
      <c r="E314" s="39"/>
      <c r="F314" s="30"/>
      <c r="G314" s="30"/>
      <c r="H314" s="39" t="s">
        <v>199</v>
      </c>
      <c r="I314" s="39"/>
      <c r="J314" s="30"/>
      <c r="K314" s="30"/>
      <c r="L314" s="39" t="s">
        <v>199</v>
      </c>
      <c r="M314" s="39"/>
      <c r="N314" s="30"/>
      <c r="O314" s="30"/>
      <c r="P314" s="39" t="s">
        <v>199</v>
      </c>
      <c r="Q314" s="39"/>
      <c r="R314" s="30"/>
      <c r="S314" s="30"/>
      <c r="T314" s="39" t="s">
        <v>199</v>
      </c>
      <c r="U314" s="39"/>
      <c r="V314" s="30"/>
      <c r="W314" s="30"/>
      <c r="X314" s="39" t="s">
        <v>199</v>
      </c>
      <c r="Y314" s="39"/>
      <c r="Z314" s="30"/>
    </row>
    <row r="315" spans="1:26">
      <c r="A315" s="14"/>
      <c r="B315" s="28"/>
      <c r="C315" s="30"/>
      <c r="D315" s="39"/>
      <c r="E315" s="39"/>
      <c r="F315" s="30"/>
      <c r="G315" s="30"/>
      <c r="H315" s="39"/>
      <c r="I315" s="39"/>
      <c r="J315" s="30"/>
      <c r="K315" s="30"/>
      <c r="L315" s="39"/>
      <c r="M315" s="39"/>
      <c r="N315" s="30"/>
      <c r="O315" s="30"/>
      <c r="P315" s="39"/>
      <c r="Q315" s="39"/>
      <c r="R315" s="30"/>
      <c r="S315" s="30"/>
      <c r="T315" s="39"/>
      <c r="U315" s="39"/>
      <c r="V315" s="30"/>
      <c r="W315" s="30"/>
      <c r="X315" s="39"/>
      <c r="Y315" s="39"/>
      <c r="Z315" s="30"/>
    </row>
    <row r="316" spans="1:26">
      <c r="A316" s="14"/>
      <c r="B316" s="36" t="s">
        <v>35</v>
      </c>
      <c r="C316" s="37"/>
      <c r="D316" s="38"/>
      <c r="E316" s="38"/>
      <c r="F316" s="37"/>
      <c r="G316" s="37"/>
      <c r="H316" s="38"/>
      <c r="I316" s="38"/>
      <c r="J316" s="37"/>
      <c r="K316" s="37"/>
      <c r="L316" s="38"/>
      <c r="M316" s="38"/>
      <c r="N316" s="37"/>
      <c r="O316" s="37"/>
      <c r="P316" s="38"/>
      <c r="Q316" s="38"/>
      <c r="R316" s="37"/>
      <c r="S316" s="37"/>
      <c r="T316" s="38"/>
      <c r="U316" s="38"/>
      <c r="V316" s="37"/>
      <c r="W316" s="37"/>
      <c r="X316" s="38"/>
      <c r="Y316" s="38"/>
      <c r="Z316" s="37"/>
    </row>
    <row r="317" spans="1:26">
      <c r="A317" s="14"/>
      <c r="B317" s="36"/>
      <c r="C317" s="37"/>
      <c r="D317" s="38"/>
      <c r="E317" s="38"/>
      <c r="F317" s="37"/>
      <c r="G317" s="37"/>
      <c r="H317" s="38"/>
      <c r="I317" s="38"/>
      <c r="J317" s="37"/>
      <c r="K317" s="37"/>
      <c r="L317" s="38"/>
      <c r="M317" s="38"/>
      <c r="N317" s="37"/>
      <c r="O317" s="37"/>
      <c r="P317" s="38"/>
      <c r="Q317" s="38"/>
      <c r="R317" s="37"/>
      <c r="S317" s="37"/>
      <c r="T317" s="38"/>
      <c r="U317" s="38"/>
      <c r="V317" s="37"/>
      <c r="W317" s="37"/>
      <c r="X317" s="38"/>
      <c r="Y317" s="38"/>
      <c r="Z317" s="37"/>
    </row>
    <row r="318" spans="1:26">
      <c r="A318" s="14"/>
      <c r="B318" s="28" t="s">
        <v>250</v>
      </c>
      <c r="C318" s="30"/>
      <c r="D318" s="39" t="s">
        <v>199</v>
      </c>
      <c r="E318" s="39"/>
      <c r="F318" s="30"/>
      <c r="G318" s="30"/>
      <c r="H318" s="39" t="s">
        <v>199</v>
      </c>
      <c r="I318" s="39"/>
      <c r="J318" s="30"/>
      <c r="K318" s="30"/>
      <c r="L318" s="39" t="s">
        <v>199</v>
      </c>
      <c r="M318" s="39"/>
      <c r="N318" s="30"/>
      <c r="O318" s="30"/>
      <c r="P318" s="39" t="s">
        <v>199</v>
      </c>
      <c r="Q318" s="39"/>
      <c r="R318" s="30"/>
      <c r="S318" s="30"/>
      <c r="T318" s="39" t="s">
        <v>199</v>
      </c>
      <c r="U318" s="39"/>
      <c r="V318" s="30"/>
      <c r="W318" s="30"/>
      <c r="X318" s="39" t="s">
        <v>199</v>
      </c>
      <c r="Y318" s="39"/>
      <c r="Z318" s="30"/>
    </row>
    <row r="319" spans="1:26">
      <c r="A319" s="14"/>
      <c r="B319" s="28"/>
      <c r="C319" s="30"/>
      <c r="D319" s="39"/>
      <c r="E319" s="39"/>
      <c r="F319" s="30"/>
      <c r="G319" s="30"/>
      <c r="H319" s="39"/>
      <c r="I319" s="39"/>
      <c r="J319" s="30"/>
      <c r="K319" s="30"/>
      <c r="L319" s="39"/>
      <c r="M319" s="39"/>
      <c r="N319" s="30"/>
      <c r="O319" s="30"/>
      <c r="P319" s="39"/>
      <c r="Q319" s="39"/>
      <c r="R319" s="30"/>
      <c r="S319" s="30"/>
      <c r="T319" s="39"/>
      <c r="U319" s="39"/>
      <c r="V319" s="30"/>
      <c r="W319" s="30"/>
      <c r="X319" s="39"/>
      <c r="Y319" s="39"/>
      <c r="Z319" s="30"/>
    </row>
    <row r="320" spans="1:26">
      <c r="A320" s="14"/>
      <c r="B320" s="36" t="s">
        <v>251</v>
      </c>
      <c r="C320" s="37"/>
      <c r="D320" s="38" t="s">
        <v>199</v>
      </c>
      <c r="E320" s="38"/>
      <c r="F320" s="37"/>
      <c r="G320" s="37"/>
      <c r="H320" s="38" t="s">
        <v>199</v>
      </c>
      <c r="I320" s="38"/>
      <c r="J320" s="37"/>
      <c r="K320" s="37"/>
      <c r="L320" s="38" t="s">
        <v>199</v>
      </c>
      <c r="M320" s="38"/>
      <c r="N320" s="37"/>
      <c r="O320" s="37"/>
      <c r="P320" s="38" t="s">
        <v>199</v>
      </c>
      <c r="Q320" s="38"/>
      <c r="R320" s="37"/>
      <c r="S320" s="37"/>
      <c r="T320" s="38" t="s">
        <v>199</v>
      </c>
      <c r="U320" s="38"/>
      <c r="V320" s="37"/>
      <c r="W320" s="37"/>
      <c r="X320" s="38" t="s">
        <v>199</v>
      </c>
      <c r="Y320" s="38"/>
      <c r="Z320" s="37"/>
    </row>
    <row r="321" spans="1:26">
      <c r="A321" s="14"/>
      <c r="B321" s="36"/>
      <c r="C321" s="37"/>
      <c r="D321" s="38"/>
      <c r="E321" s="38"/>
      <c r="F321" s="37"/>
      <c r="G321" s="37"/>
      <c r="H321" s="38"/>
      <c r="I321" s="38"/>
      <c r="J321" s="37"/>
      <c r="K321" s="37"/>
      <c r="L321" s="38"/>
      <c r="M321" s="38"/>
      <c r="N321" s="37"/>
      <c r="O321" s="37"/>
      <c r="P321" s="38"/>
      <c r="Q321" s="38"/>
      <c r="R321" s="37"/>
      <c r="S321" s="37"/>
      <c r="T321" s="38"/>
      <c r="U321" s="38"/>
      <c r="V321" s="37"/>
      <c r="W321" s="37"/>
      <c r="X321" s="38"/>
      <c r="Y321" s="38"/>
      <c r="Z321" s="37"/>
    </row>
    <row r="322" spans="1:26">
      <c r="A322" s="14"/>
      <c r="B322" s="28" t="s">
        <v>252</v>
      </c>
      <c r="C322" s="30"/>
      <c r="D322" s="39" t="s">
        <v>199</v>
      </c>
      <c r="E322" s="39"/>
      <c r="F322" s="30"/>
      <c r="G322" s="30"/>
      <c r="H322" s="39" t="s">
        <v>199</v>
      </c>
      <c r="I322" s="39"/>
      <c r="J322" s="30"/>
      <c r="K322" s="30"/>
      <c r="L322" s="39" t="s">
        <v>199</v>
      </c>
      <c r="M322" s="39"/>
      <c r="N322" s="30"/>
      <c r="O322" s="30"/>
      <c r="P322" s="39" t="s">
        <v>199</v>
      </c>
      <c r="Q322" s="39"/>
      <c r="R322" s="30"/>
      <c r="S322" s="30"/>
      <c r="T322" s="39" t="s">
        <v>199</v>
      </c>
      <c r="U322" s="39"/>
      <c r="V322" s="30"/>
      <c r="W322" s="30"/>
      <c r="X322" s="39" t="s">
        <v>199</v>
      </c>
      <c r="Y322" s="39"/>
      <c r="Z322" s="30"/>
    </row>
    <row r="323" spans="1:26">
      <c r="A323" s="14"/>
      <c r="B323" s="28"/>
      <c r="C323" s="30"/>
      <c r="D323" s="39"/>
      <c r="E323" s="39"/>
      <c r="F323" s="30"/>
      <c r="G323" s="30"/>
      <c r="H323" s="39"/>
      <c r="I323" s="39"/>
      <c r="J323" s="30"/>
      <c r="K323" s="30"/>
      <c r="L323" s="39"/>
      <c r="M323" s="39"/>
      <c r="N323" s="30"/>
      <c r="O323" s="30"/>
      <c r="P323" s="39"/>
      <c r="Q323" s="39"/>
      <c r="R323" s="30"/>
      <c r="S323" s="30"/>
      <c r="T323" s="39"/>
      <c r="U323" s="39"/>
      <c r="V323" s="30"/>
      <c r="W323" s="30"/>
      <c r="X323" s="39"/>
      <c r="Y323" s="39"/>
      <c r="Z323" s="30"/>
    </row>
    <row r="324" spans="1:26">
      <c r="A324" s="14"/>
      <c r="B324" s="36" t="s">
        <v>253</v>
      </c>
      <c r="C324" s="37"/>
      <c r="D324" s="38" t="s">
        <v>199</v>
      </c>
      <c r="E324" s="38"/>
      <c r="F324" s="37"/>
      <c r="G324" s="37"/>
      <c r="H324" s="38" t="s">
        <v>199</v>
      </c>
      <c r="I324" s="38"/>
      <c r="J324" s="37"/>
      <c r="K324" s="37"/>
      <c r="L324" s="38" t="s">
        <v>199</v>
      </c>
      <c r="M324" s="38"/>
      <c r="N324" s="37"/>
      <c r="O324" s="37"/>
      <c r="P324" s="38" t="s">
        <v>199</v>
      </c>
      <c r="Q324" s="38"/>
      <c r="R324" s="37"/>
      <c r="S324" s="37"/>
      <c r="T324" s="38" t="s">
        <v>199</v>
      </c>
      <c r="U324" s="38"/>
      <c r="V324" s="37"/>
      <c r="W324" s="37"/>
      <c r="X324" s="38" t="s">
        <v>199</v>
      </c>
      <c r="Y324" s="38"/>
      <c r="Z324" s="37"/>
    </row>
    <row r="325" spans="1:26">
      <c r="A325" s="14"/>
      <c r="B325" s="36"/>
      <c r="C325" s="37"/>
      <c r="D325" s="38"/>
      <c r="E325" s="38"/>
      <c r="F325" s="37"/>
      <c r="G325" s="37"/>
      <c r="H325" s="38"/>
      <c r="I325" s="38"/>
      <c r="J325" s="37"/>
      <c r="K325" s="37"/>
      <c r="L325" s="38"/>
      <c r="M325" s="38"/>
      <c r="N325" s="37"/>
      <c r="O325" s="37"/>
      <c r="P325" s="38"/>
      <c r="Q325" s="38"/>
      <c r="R325" s="37"/>
      <c r="S325" s="37"/>
      <c r="T325" s="38"/>
      <c r="U325" s="38"/>
      <c r="V325" s="37"/>
      <c r="W325" s="37"/>
      <c r="X325" s="38"/>
      <c r="Y325" s="38"/>
      <c r="Z325" s="37"/>
    </row>
    <row r="326" spans="1:26">
      <c r="A326" s="14"/>
      <c r="B326" s="28" t="s">
        <v>254</v>
      </c>
      <c r="C326" s="30"/>
      <c r="D326" s="39" t="s">
        <v>199</v>
      </c>
      <c r="E326" s="39"/>
      <c r="F326" s="30"/>
      <c r="G326" s="30"/>
      <c r="H326" s="39" t="s">
        <v>199</v>
      </c>
      <c r="I326" s="39"/>
      <c r="J326" s="30"/>
      <c r="K326" s="30"/>
      <c r="L326" s="39" t="s">
        <v>199</v>
      </c>
      <c r="M326" s="39"/>
      <c r="N326" s="30"/>
      <c r="O326" s="30"/>
      <c r="P326" s="39" t="s">
        <v>199</v>
      </c>
      <c r="Q326" s="39"/>
      <c r="R326" s="30"/>
      <c r="S326" s="30"/>
      <c r="T326" s="39" t="s">
        <v>199</v>
      </c>
      <c r="U326" s="39"/>
      <c r="V326" s="30"/>
      <c r="W326" s="30"/>
      <c r="X326" s="39" t="s">
        <v>199</v>
      </c>
      <c r="Y326" s="39"/>
      <c r="Z326" s="30"/>
    </row>
    <row r="327" spans="1:26">
      <c r="A327" s="14"/>
      <c r="B327" s="28"/>
      <c r="C327" s="30"/>
      <c r="D327" s="39"/>
      <c r="E327" s="39"/>
      <c r="F327" s="30"/>
      <c r="G327" s="30"/>
      <c r="H327" s="39"/>
      <c r="I327" s="39"/>
      <c r="J327" s="30"/>
      <c r="K327" s="30"/>
      <c r="L327" s="39"/>
      <c r="M327" s="39"/>
      <c r="N327" s="30"/>
      <c r="O327" s="30"/>
      <c r="P327" s="39"/>
      <c r="Q327" s="39"/>
      <c r="R327" s="30"/>
      <c r="S327" s="30"/>
      <c r="T327" s="39"/>
      <c r="U327" s="39"/>
      <c r="V327" s="30"/>
      <c r="W327" s="30"/>
      <c r="X327" s="39"/>
      <c r="Y327" s="39"/>
      <c r="Z327" s="30"/>
    </row>
    <row r="328" spans="1:26">
      <c r="A328" s="14"/>
      <c r="B328" s="36" t="s">
        <v>36</v>
      </c>
      <c r="C328" s="37"/>
      <c r="D328" s="38"/>
      <c r="E328" s="38"/>
      <c r="F328" s="37"/>
      <c r="G328" s="37"/>
      <c r="H328" s="38"/>
      <c r="I328" s="38"/>
      <c r="J328" s="37"/>
      <c r="K328" s="37"/>
      <c r="L328" s="38"/>
      <c r="M328" s="38"/>
      <c r="N328" s="37"/>
      <c r="O328" s="37"/>
      <c r="P328" s="38"/>
      <c r="Q328" s="38"/>
      <c r="R328" s="37"/>
      <c r="S328" s="37"/>
      <c r="T328" s="38"/>
      <c r="U328" s="38"/>
      <c r="V328" s="37"/>
      <c r="W328" s="37"/>
      <c r="X328" s="38"/>
      <c r="Y328" s="38"/>
      <c r="Z328" s="37"/>
    </row>
    <row r="329" spans="1:26">
      <c r="A329" s="14"/>
      <c r="B329" s="36"/>
      <c r="C329" s="37"/>
      <c r="D329" s="38"/>
      <c r="E329" s="38"/>
      <c r="F329" s="37"/>
      <c r="G329" s="37"/>
      <c r="H329" s="38"/>
      <c r="I329" s="38"/>
      <c r="J329" s="37"/>
      <c r="K329" s="37"/>
      <c r="L329" s="38"/>
      <c r="M329" s="38"/>
      <c r="N329" s="37"/>
      <c r="O329" s="37"/>
      <c r="P329" s="38"/>
      <c r="Q329" s="38"/>
      <c r="R329" s="37"/>
      <c r="S329" s="37"/>
      <c r="T329" s="38"/>
      <c r="U329" s="38"/>
      <c r="V329" s="37"/>
      <c r="W329" s="37"/>
      <c r="X329" s="38"/>
      <c r="Y329" s="38"/>
      <c r="Z329" s="37"/>
    </row>
    <row r="330" spans="1:26">
      <c r="A330" s="14"/>
      <c r="B330" s="28" t="s">
        <v>255</v>
      </c>
      <c r="C330" s="30"/>
      <c r="D330" s="39" t="s">
        <v>199</v>
      </c>
      <c r="E330" s="39"/>
      <c r="F330" s="30"/>
      <c r="G330" s="30"/>
      <c r="H330" s="39" t="s">
        <v>199</v>
      </c>
      <c r="I330" s="39"/>
      <c r="J330" s="30"/>
      <c r="K330" s="30"/>
      <c r="L330" s="39" t="s">
        <v>199</v>
      </c>
      <c r="M330" s="39"/>
      <c r="N330" s="30"/>
      <c r="O330" s="30"/>
      <c r="P330" s="39" t="s">
        <v>199</v>
      </c>
      <c r="Q330" s="39"/>
      <c r="R330" s="30"/>
      <c r="S330" s="30"/>
      <c r="T330" s="39" t="s">
        <v>199</v>
      </c>
      <c r="U330" s="39"/>
      <c r="V330" s="30"/>
      <c r="W330" s="30"/>
      <c r="X330" s="39" t="s">
        <v>199</v>
      </c>
      <c r="Y330" s="39"/>
      <c r="Z330" s="30"/>
    </row>
    <row r="331" spans="1:26">
      <c r="A331" s="14"/>
      <c r="B331" s="28"/>
      <c r="C331" s="30"/>
      <c r="D331" s="39"/>
      <c r="E331" s="39"/>
      <c r="F331" s="30"/>
      <c r="G331" s="30"/>
      <c r="H331" s="39"/>
      <c r="I331" s="39"/>
      <c r="J331" s="30"/>
      <c r="K331" s="30"/>
      <c r="L331" s="39"/>
      <c r="M331" s="39"/>
      <c r="N331" s="30"/>
      <c r="O331" s="30"/>
      <c r="P331" s="39"/>
      <c r="Q331" s="39"/>
      <c r="R331" s="30"/>
      <c r="S331" s="30"/>
      <c r="T331" s="39"/>
      <c r="U331" s="39"/>
      <c r="V331" s="30"/>
      <c r="W331" s="30"/>
      <c r="X331" s="39"/>
      <c r="Y331" s="39"/>
      <c r="Z331" s="30"/>
    </row>
    <row r="332" spans="1:26">
      <c r="A332" s="14"/>
      <c r="B332" s="36" t="s">
        <v>256</v>
      </c>
      <c r="C332" s="37"/>
      <c r="D332" s="38" t="s">
        <v>199</v>
      </c>
      <c r="E332" s="38"/>
      <c r="F332" s="37"/>
      <c r="G332" s="37"/>
      <c r="H332" s="38" t="s">
        <v>199</v>
      </c>
      <c r="I332" s="38"/>
      <c r="J332" s="37"/>
      <c r="K332" s="37"/>
      <c r="L332" s="38" t="s">
        <v>199</v>
      </c>
      <c r="M332" s="38"/>
      <c r="N332" s="37"/>
      <c r="O332" s="37"/>
      <c r="P332" s="38" t="s">
        <v>199</v>
      </c>
      <c r="Q332" s="38"/>
      <c r="R332" s="37"/>
      <c r="S332" s="37"/>
      <c r="T332" s="38" t="s">
        <v>199</v>
      </c>
      <c r="U332" s="38"/>
      <c r="V332" s="37"/>
      <c r="W332" s="37"/>
      <c r="X332" s="38" t="s">
        <v>199</v>
      </c>
      <c r="Y332" s="38"/>
      <c r="Z332" s="37"/>
    </row>
    <row r="333" spans="1:26">
      <c r="A333" s="14"/>
      <c r="B333" s="36"/>
      <c r="C333" s="37"/>
      <c r="D333" s="38"/>
      <c r="E333" s="38"/>
      <c r="F333" s="37"/>
      <c r="G333" s="37"/>
      <c r="H333" s="38"/>
      <c r="I333" s="38"/>
      <c r="J333" s="37"/>
      <c r="K333" s="37"/>
      <c r="L333" s="38"/>
      <c r="M333" s="38"/>
      <c r="N333" s="37"/>
      <c r="O333" s="37"/>
      <c r="P333" s="38"/>
      <c r="Q333" s="38"/>
      <c r="R333" s="37"/>
      <c r="S333" s="37"/>
      <c r="T333" s="38"/>
      <c r="U333" s="38"/>
      <c r="V333" s="37"/>
      <c r="W333" s="37"/>
      <c r="X333" s="38"/>
      <c r="Y333" s="38"/>
      <c r="Z333" s="37"/>
    </row>
    <row r="334" spans="1:26">
      <c r="A334" s="14"/>
      <c r="B334" s="28" t="s">
        <v>257</v>
      </c>
      <c r="C334" s="30"/>
      <c r="D334" s="39"/>
      <c r="E334" s="39"/>
      <c r="F334" s="30"/>
      <c r="G334" s="30"/>
      <c r="H334" s="39"/>
      <c r="I334" s="39"/>
      <c r="J334" s="30"/>
      <c r="K334" s="30"/>
      <c r="L334" s="39"/>
      <c r="M334" s="39"/>
      <c r="N334" s="30"/>
      <c r="O334" s="30"/>
      <c r="P334" s="39"/>
      <c r="Q334" s="39"/>
      <c r="R334" s="30"/>
      <c r="S334" s="30"/>
      <c r="T334" s="39"/>
      <c r="U334" s="39"/>
      <c r="V334" s="30"/>
      <c r="W334" s="30"/>
      <c r="X334" s="39"/>
      <c r="Y334" s="39"/>
      <c r="Z334" s="30"/>
    </row>
    <row r="335" spans="1:26">
      <c r="A335" s="14"/>
      <c r="B335" s="28"/>
      <c r="C335" s="30"/>
      <c r="D335" s="39"/>
      <c r="E335" s="39"/>
      <c r="F335" s="30"/>
      <c r="G335" s="30"/>
      <c r="H335" s="39"/>
      <c r="I335" s="39"/>
      <c r="J335" s="30"/>
      <c r="K335" s="30"/>
      <c r="L335" s="39"/>
      <c r="M335" s="39"/>
      <c r="N335" s="30"/>
      <c r="O335" s="30"/>
      <c r="P335" s="39"/>
      <c r="Q335" s="39"/>
      <c r="R335" s="30"/>
      <c r="S335" s="30"/>
      <c r="T335" s="39"/>
      <c r="U335" s="39"/>
      <c r="V335" s="30"/>
      <c r="W335" s="30"/>
      <c r="X335" s="39"/>
      <c r="Y335" s="39"/>
      <c r="Z335" s="30"/>
    </row>
    <row r="336" spans="1:26">
      <c r="A336" s="14"/>
      <c r="B336" s="36" t="s">
        <v>34</v>
      </c>
      <c r="C336" s="37"/>
      <c r="D336" s="38"/>
      <c r="E336" s="38"/>
      <c r="F336" s="37"/>
      <c r="G336" s="37"/>
      <c r="H336" s="38"/>
      <c r="I336" s="38"/>
      <c r="J336" s="37"/>
      <c r="K336" s="37"/>
      <c r="L336" s="38"/>
      <c r="M336" s="38"/>
      <c r="N336" s="37"/>
      <c r="O336" s="37"/>
      <c r="P336" s="38"/>
      <c r="Q336" s="38"/>
      <c r="R336" s="37"/>
      <c r="S336" s="37"/>
      <c r="T336" s="38"/>
      <c r="U336" s="38"/>
      <c r="V336" s="37"/>
      <c r="W336" s="37"/>
      <c r="X336" s="38"/>
      <c r="Y336" s="38"/>
      <c r="Z336" s="37"/>
    </row>
    <row r="337" spans="1:26">
      <c r="A337" s="14"/>
      <c r="B337" s="36"/>
      <c r="C337" s="37"/>
      <c r="D337" s="38"/>
      <c r="E337" s="38"/>
      <c r="F337" s="37"/>
      <c r="G337" s="37"/>
      <c r="H337" s="38"/>
      <c r="I337" s="38"/>
      <c r="J337" s="37"/>
      <c r="K337" s="37"/>
      <c r="L337" s="38"/>
      <c r="M337" s="38"/>
      <c r="N337" s="37"/>
      <c r="O337" s="37"/>
      <c r="P337" s="38"/>
      <c r="Q337" s="38"/>
      <c r="R337" s="37"/>
      <c r="S337" s="37"/>
      <c r="T337" s="38"/>
      <c r="U337" s="38"/>
      <c r="V337" s="37"/>
      <c r="W337" s="37"/>
      <c r="X337" s="38"/>
      <c r="Y337" s="38"/>
      <c r="Z337" s="37"/>
    </row>
    <row r="338" spans="1:26">
      <c r="A338" s="14"/>
      <c r="B338" s="28" t="s">
        <v>245</v>
      </c>
      <c r="C338" s="30"/>
      <c r="D338" s="43">
        <v>7466</v>
      </c>
      <c r="E338" s="43"/>
      <c r="F338" s="30"/>
      <c r="G338" s="30"/>
      <c r="H338" s="39" t="s">
        <v>199</v>
      </c>
      <c r="I338" s="39"/>
      <c r="J338" s="30"/>
      <c r="K338" s="30"/>
      <c r="L338" s="39" t="s">
        <v>199</v>
      </c>
      <c r="M338" s="39"/>
      <c r="N338" s="30"/>
      <c r="O338" s="30"/>
      <c r="P338" s="43">
        <v>7850</v>
      </c>
      <c r="Q338" s="43"/>
      <c r="R338" s="30"/>
      <c r="S338" s="30"/>
      <c r="T338" s="39" t="s">
        <v>199</v>
      </c>
      <c r="U338" s="39"/>
      <c r="V338" s="30"/>
      <c r="W338" s="30"/>
      <c r="X338" s="39" t="s">
        <v>199</v>
      </c>
      <c r="Y338" s="39"/>
      <c r="Z338" s="30"/>
    </row>
    <row r="339" spans="1:26">
      <c r="A339" s="14"/>
      <c r="B339" s="28"/>
      <c r="C339" s="30"/>
      <c r="D339" s="43"/>
      <c r="E339" s="43"/>
      <c r="F339" s="30"/>
      <c r="G339" s="30"/>
      <c r="H339" s="39"/>
      <c r="I339" s="39"/>
      <c r="J339" s="30"/>
      <c r="K339" s="30"/>
      <c r="L339" s="39"/>
      <c r="M339" s="39"/>
      <c r="N339" s="30"/>
      <c r="O339" s="30"/>
      <c r="P339" s="43"/>
      <c r="Q339" s="43"/>
      <c r="R339" s="30"/>
      <c r="S339" s="30"/>
      <c r="T339" s="39"/>
      <c r="U339" s="39"/>
      <c r="V339" s="30"/>
      <c r="W339" s="30"/>
      <c r="X339" s="39"/>
      <c r="Y339" s="39"/>
      <c r="Z339" s="30"/>
    </row>
    <row r="340" spans="1:26">
      <c r="A340" s="14"/>
      <c r="B340" s="36" t="s">
        <v>246</v>
      </c>
      <c r="C340" s="37"/>
      <c r="D340" s="38" t="s">
        <v>199</v>
      </c>
      <c r="E340" s="38"/>
      <c r="F340" s="37"/>
      <c r="G340" s="37"/>
      <c r="H340" s="38" t="s">
        <v>199</v>
      </c>
      <c r="I340" s="38"/>
      <c r="J340" s="37"/>
      <c r="K340" s="37"/>
      <c r="L340" s="38" t="s">
        <v>199</v>
      </c>
      <c r="M340" s="38"/>
      <c r="N340" s="37"/>
      <c r="O340" s="37"/>
      <c r="P340" s="38" t="s">
        <v>199</v>
      </c>
      <c r="Q340" s="38"/>
      <c r="R340" s="37"/>
      <c r="S340" s="37"/>
      <c r="T340" s="38" t="s">
        <v>199</v>
      </c>
      <c r="U340" s="38"/>
      <c r="V340" s="37"/>
      <c r="W340" s="37"/>
      <c r="X340" s="38" t="s">
        <v>199</v>
      </c>
      <c r="Y340" s="38"/>
      <c r="Z340" s="37"/>
    </row>
    <row r="341" spans="1:26">
      <c r="A341" s="14"/>
      <c r="B341" s="36"/>
      <c r="C341" s="37"/>
      <c r="D341" s="38"/>
      <c r="E341" s="38"/>
      <c r="F341" s="37"/>
      <c r="G341" s="37"/>
      <c r="H341" s="38"/>
      <c r="I341" s="38"/>
      <c r="J341" s="37"/>
      <c r="K341" s="37"/>
      <c r="L341" s="38"/>
      <c r="M341" s="38"/>
      <c r="N341" s="37"/>
      <c r="O341" s="37"/>
      <c r="P341" s="38"/>
      <c r="Q341" s="38"/>
      <c r="R341" s="37"/>
      <c r="S341" s="37"/>
      <c r="T341" s="38"/>
      <c r="U341" s="38"/>
      <c r="V341" s="37"/>
      <c r="W341" s="37"/>
      <c r="X341" s="38"/>
      <c r="Y341" s="38"/>
      <c r="Z341" s="37"/>
    </row>
    <row r="342" spans="1:26">
      <c r="A342" s="14"/>
      <c r="B342" s="28" t="s">
        <v>247</v>
      </c>
      <c r="C342" s="30"/>
      <c r="D342" s="43">
        <v>6397</v>
      </c>
      <c r="E342" s="43"/>
      <c r="F342" s="30"/>
      <c r="G342" s="30"/>
      <c r="H342" s="39" t="s">
        <v>199</v>
      </c>
      <c r="I342" s="39"/>
      <c r="J342" s="30"/>
      <c r="K342" s="30"/>
      <c r="L342" s="39" t="s">
        <v>199</v>
      </c>
      <c r="M342" s="39"/>
      <c r="N342" s="30"/>
      <c r="O342" s="30"/>
      <c r="P342" s="43">
        <v>6666</v>
      </c>
      <c r="Q342" s="43"/>
      <c r="R342" s="30"/>
      <c r="S342" s="30"/>
      <c r="T342" s="39" t="s">
        <v>199</v>
      </c>
      <c r="U342" s="39"/>
      <c r="V342" s="30"/>
      <c r="W342" s="30"/>
      <c r="X342" s="39" t="s">
        <v>199</v>
      </c>
      <c r="Y342" s="39"/>
      <c r="Z342" s="30"/>
    </row>
    <row r="343" spans="1:26">
      <c r="A343" s="14"/>
      <c r="B343" s="28"/>
      <c r="C343" s="30"/>
      <c r="D343" s="43"/>
      <c r="E343" s="43"/>
      <c r="F343" s="30"/>
      <c r="G343" s="30"/>
      <c r="H343" s="39"/>
      <c r="I343" s="39"/>
      <c r="J343" s="30"/>
      <c r="K343" s="30"/>
      <c r="L343" s="39"/>
      <c r="M343" s="39"/>
      <c r="N343" s="30"/>
      <c r="O343" s="30"/>
      <c r="P343" s="43"/>
      <c r="Q343" s="43"/>
      <c r="R343" s="30"/>
      <c r="S343" s="30"/>
      <c r="T343" s="39"/>
      <c r="U343" s="39"/>
      <c r="V343" s="30"/>
      <c r="W343" s="30"/>
      <c r="X343" s="39"/>
      <c r="Y343" s="39"/>
      <c r="Z343" s="30"/>
    </row>
    <row r="344" spans="1:26">
      <c r="A344" s="14"/>
      <c r="B344" s="36" t="s">
        <v>248</v>
      </c>
      <c r="C344" s="37"/>
      <c r="D344" s="38" t="s">
        <v>199</v>
      </c>
      <c r="E344" s="38"/>
      <c r="F344" s="37"/>
      <c r="G344" s="37"/>
      <c r="H344" s="38" t="s">
        <v>199</v>
      </c>
      <c r="I344" s="38"/>
      <c r="J344" s="37"/>
      <c r="K344" s="37"/>
      <c r="L344" s="38" t="s">
        <v>199</v>
      </c>
      <c r="M344" s="38"/>
      <c r="N344" s="37"/>
      <c r="O344" s="37"/>
      <c r="P344" s="38" t="s">
        <v>199</v>
      </c>
      <c r="Q344" s="38"/>
      <c r="R344" s="37"/>
      <c r="S344" s="37"/>
      <c r="T344" s="38" t="s">
        <v>199</v>
      </c>
      <c r="U344" s="38"/>
      <c r="V344" s="37"/>
      <c r="W344" s="37"/>
      <c r="X344" s="38" t="s">
        <v>199</v>
      </c>
      <c r="Y344" s="38"/>
      <c r="Z344" s="37"/>
    </row>
    <row r="345" spans="1:26">
      <c r="A345" s="14"/>
      <c r="B345" s="36"/>
      <c r="C345" s="37"/>
      <c r="D345" s="38"/>
      <c r="E345" s="38"/>
      <c r="F345" s="37"/>
      <c r="G345" s="37"/>
      <c r="H345" s="38"/>
      <c r="I345" s="38"/>
      <c r="J345" s="37"/>
      <c r="K345" s="37"/>
      <c r="L345" s="38"/>
      <c r="M345" s="38"/>
      <c r="N345" s="37"/>
      <c r="O345" s="37"/>
      <c r="P345" s="38"/>
      <c r="Q345" s="38"/>
      <c r="R345" s="37"/>
      <c r="S345" s="37"/>
      <c r="T345" s="38"/>
      <c r="U345" s="38"/>
      <c r="V345" s="37"/>
      <c r="W345" s="37"/>
      <c r="X345" s="38"/>
      <c r="Y345" s="38"/>
      <c r="Z345" s="37"/>
    </row>
    <row r="346" spans="1:26">
      <c r="A346" s="14"/>
      <c r="B346" s="28" t="s">
        <v>249</v>
      </c>
      <c r="C346" s="30"/>
      <c r="D346" s="43">
        <v>1207</v>
      </c>
      <c r="E346" s="43"/>
      <c r="F346" s="30"/>
      <c r="G346" s="30"/>
      <c r="H346" s="39" t="s">
        <v>199</v>
      </c>
      <c r="I346" s="39"/>
      <c r="J346" s="30"/>
      <c r="K346" s="30"/>
      <c r="L346" s="39" t="s">
        <v>199</v>
      </c>
      <c r="M346" s="39"/>
      <c r="N346" s="30"/>
      <c r="O346" s="30"/>
      <c r="P346" s="43">
        <v>1159</v>
      </c>
      <c r="Q346" s="43"/>
      <c r="R346" s="30"/>
      <c r="S346" s="30"/>
      <c r="T346" s="39" t="s">
        <v>199</v>
      </c>
      <c r="U346" s="39"/>
      <c r="V346" s="30"/>
      <c r="W346" s="30"/>
      <c r="X346" s="39" t="s">
        <v>199</v>
      </c>
      <c r="Y346" s="39"/>
      <c r="Z346" s="30"/>
    </row>
    <row r="347" spans="1:26">
      <c r="A347" s="14"/>
      <c r="B347" s="28"/>
      <c r="C347" s="30"/>
      <c r="D347" s="43"/>
      <c r="E347" s="43"/>
      <c r="F347" s="30"/>
      <c r="G347" s="30"/>
      <c r="H347" s="39"/>
      <c r="I347" s="39"/>
      <c r="J347" s="30"/>
      <c r="K347" s="30"/>
      <c r="L347" s="39"/>
      <c r="M347" s="39"/>
      <c r="N347" s="30"/>
      <c r="O347" s="30"/>
      <c r="P347" s="43"/>
      <c r="Q347" s="43"/>
      <c r="R347" s="30"/>
      <c r="S347" s="30"/>
      <c r="T347" s="39"/>
      <c r="U347" s="39"/>
      <c r="V347" s="30"/>
      <c r="W347" s="30"/>
      <c r="X347" s="39"/>
      <c r="Y347" s="39"/>
      <c r="Z347" s="30"/>
    </row>
    <row r="348" spans="1:26">
      <c r="A348" s="14"/>
      <c r="B348" s="36" t="s">
        <v>35</v>
      </c>
      <c r="C348" s="37"/>
      <c r="D348" s="38"/>
      <c r="E348" s="38"/>
      <c r="F348" s="37"/>
      <c r="G348" s="37"/>
      <c r="H348" s="38"/>
      <c r="I348" s="38"/>
      <c r="J348" s="37"/>
      <c r="K348" s="37"/>
      <c r="L348" s="38"/>
      <c r="M348" s="38"/>
      <c r="N348" s="37"/>
      <c r="O348" s="37"/>
      <c r="P348" s="38"/>
      <c r="Q348" s="38"/>
      <c r="R348" s="37"/>
      <c r="S348" s="37"/>
      <c r="T348" s="38"/>
      <c r="U348" s="38"/>
      <c r="V348" s="37"/>
      <c r="W348" s="37"/>
      <c r="X348" s="38"/>
      <c r="Y348" s="38"/>
      <c r="Z348" s="37"/>
    </row>
    <row r="349" spans="1:26">
      <c r="A349" s="14"/>
      <c r="B349" s="36"/>
      <c r="C349" s="37"/>
      <c r="D349" s="38"/>
      <c r="E349" s="38"/>
      <c r="F349" s="37"/>
      <c r="G349" s="37"/>
      <c r="H349" s="38"/>
      <c r="I349" s="38"/>
      <c r="J349" s="37"/>
      <c r="K349" s="37"/>
      <c r="L349" s="38"/>
      <c r="M349" s="38"/>
      <c r="N349" s="37"/>
      <c r="O349" s="37"/>
      <c r="P349" s="38"/>
      <c r="Q349" s="38"/>
      <c r="R349" s="37"/>
      <c r="S349" s="37"/>
      <c r="T349" s="38"/>
      <c r="U349" s="38"/>
      <c r="V349" s="37"/>
      <c r="W349" s="37"/>
      <c r="X349" s="38"/>
      <c r="Y349" s="38"/>
      <c r="Z349" s="37"/>
    </row>
    <row r="350" spans="1:26">
      <c r="A350" s="14"/>
      <c r="B350" s="28" t="s">
        <v>250</v>
      </c>
      <c r="C350" s="30"/>
      <c r="D350" s="39">
        <v>36</v>
      </c>
      <c r="E350" s="39"/>
      <c r="F350" s="30"/>
      <c r="G350" s="30"/>
      <c r="H350" s="39" t="s">
        <v>199</v>
      </c>
      <c r="I350" s="39"/>
      <c r="J350" s="30"/>
      <c r="K350" s="30"/>
      <c r="L350" s="39" t="s">
        <v>199</v>
      </c>
      <c r="M350" s="39"/>
      <c r="N350" s="30"/>
      <c r="O350" s="30"/>
      <c r="P350" s="39">
        <v>36</v>
      </c>
      <c r="Q350" s="39"/>
      <c r="R350" s="30"/>
      <c r="S350" s="30"/>
      <c r="T350" s="39" t="s">
        <v>199</v>
      </c>
      <c r="U350" s="39"/>
      <c r="V350" s="30"/>
      <c r="W350" s="30"/>
      <c r="X350" s="39" t="s">
        <v>199</v>
      </c>
      <c r="Y350" s="39"/>
      <c r="Z350" s="30"/>
    </row>
    <row r="351" spans="1:26">
      <c r="A351" s="14"/>
      <c r="B351" s="28"/>
      <c r="C351" s="30"/>
      <c r="D351" s="39"/>
      <c r="E351" s="39"/>
      <c r="F351" s="30"/>
      <c r="G351" s="30"/>
      <c r="H351" s="39"/>
      <c r="I351" s="39"/>
      <c r="J351" s="30"/>
      <c r="K351" s="30"/>
      <c r="L351" s="39"/>
      <c r="M351" s="39"/>
      <c r="N351" s="30"/>
      <c r="O351" s="30"/>
      <c r="P351" s="39"/>
      <c r="Q351" s="39"/>
      <c r="R351" s="30"/>
      <c r="S351" s="30"/>
      <c r="T351" s="39"/>
      <c r="U351" s="39"/>
      <c r="V351" s="30"/>
      <c r="W351" s="30"/>
      <c r="X351" s="39"/>
      <c r="Y351" s="39"/>
      <c r="Z351" s="30"/>
    </row>
    <row r="352" spans="1:26">
      <c r="A352" s="14"/>
      <c r="B352" s="36" t="s">
        <v>251</v>
      </c>
      <c r="C352" s="37"/>
      <c r="D352" s="38" t="s">
        <v>199</v>
      </c>
      <c r="E352" s="38"/>
      <c r="F352" s="37"/>
      <c r="G352" s="37"/>
      <c r="H352" s="38" t="s">
        <v>199</v>
      </c>
      <c r="I352" s="38"/>
      <c r="J352" s="37"/>
      <c r="K352" s="37"/>
      <c r="L352" s="38" t="s">
        <v>199</v>
      </c>
      <c r="M352" s="38"/>
      <c r="N352" s="37"/>
      <c r="O352" s="37"/>
      <c r="P352" s="38" t="s">
        <v>199</v>
      </c>
      <c r="Q352" s="38"/>
      <c r="R352" s="37"/>
      <c r="S352" s="37"/>
      <c r="T352" s="38" t="s">
        <v>199</v>
      </c>
      <c r="U352" s="38"/>
      <c r="V352" s="37"/>
      <c r="W352" s="37"/>
      <c r="X352" s="38" t="s">
        <v>199</v>
      </c>
      <c r="Y352" s="38"/>
      <c r="Z352" s="37"/>
    </row>
    <row r="353" spans="1:26">
      <c r="A353" s="14"/>
      <c r="B353" s="36"/>
      <c r="C353" s="37"/>
      <c r="D353" s="38"/>
      <c r="E353" s="38"/>
      <c r="F353" s="37"/>
      <c r="G353" s="37"/>
      <c r="H353" s="38"/>
      <c r="I353" s="38"/>
      <c r="J353" s="37"/>
      <c r="K353" s="37"/>
      <c r="L353" s="38"/>
      <c r="M353" s="38"/>
      <c r="N353" s="37"/>
      <c r="O353" s="37"/>
      <c r="P353" s="38"/>
      <c r="Q353" s="38"/>
      <c r="R353" s="37"/>
      <c r="S353" s="37"/>
      <c r="T353" s="38"/>
      <c r="U353" s="38"/>
      <c r="V353" s="37"/>
      <c r="W353" s="37"/>
      <c r="X353" s="38"/>
      <c r="Y353" s="38"/>
      <c r="Z353" s="37"/>
    </row>
    <row r="354" spans="1:26">
      <c r="A354" s="14"/>
      <c r="B354" s="28" t="s">
        <v>252</v>
      </c>
      <c r="C354" s="30"/>
      <c r="D354" s="39" t="s">
        <v>199</v>
      </c>
      <c r="E354" s="39"/>
      <c r="F354" s="30"/>
      <c r="G354" s="30"/>
      <c r="H354" s="39" t="s">
        <v>199</v>
      </c>
      <c r="I354" s="39"/>
      <c r="J354" s="30"/>
      <c r="K354" s="30"/>
      <c r="L354" s="39" t="s">
        <v>199</v>
      </c>
      <c r="M354" s="39"/>
      <c r="N354" s="30"/>
      <c r="O354" s="30"/>
      <c r="P354" s="39" t="s">
        <v>199</v>
      </c>
      <c r="Q354" s="39"/>
      <c r="R354" s="30"/>
      <c r="S354" s="30"/>
      <c r="T354" s="39" t="s">
        <v>199</v>
      </c>
      <c r="U354" s="39"/>
      <c r="V354" s="30"/>
      <c r="W354" s="30"/>
      <c r="X354" s="39" t="s">
        <v>199</v>
      </c>
      <c r="Y354" s="39"/>
      <c r="Z354" s="30"/>
    </row>
    <row r="355" spans="1:26">
      <c r="A355" s="14"/>
      <c r="B355" s="28"/>
      <c r="C355" s="30"/>
      <c r="D355" s="39"/>
      <c r="E355" s="39"/>
      <c r="F355" s="30"/>
      <c r="G355" s="30"/>
      <c r="H355" s="39"/>
      <c r="I355" s="39"/>
      <c r="J355" s="30"/>
      <c r="K355" s="30"/>
      <c r="L355" s="39"/>
      <c r="M355" s="39"/>
      <c r="N355" s="30"/>
      <c r="O355" s="30"/>
      <c r="P355" s="39"/>
      <c r="Q355" s="39"/>
      <c r="R355" s="30"/>
      <c r="S355" s="30"/>
      <c r="T355" s="39"/>
      <c r="U355" s="39"/>
      <c r="V355" s="30"/>
      <c r="W355" s="30"/>
      <c r="X355" s="39"/>
      <c r="Y355" s="39"/>
      <c r="Z355" s="30"/>
    </row>
    <row r="356" spans="1:26">
      <c r="A356" s="14"/>
      <c r="B356" s="36" t="s">
        <v>253</v>
      </c>
      <c r="C356" s="37"/>
      <c r="D356" s="38" t="s">
        <v>199</v>
      </c>
      <c r="E356" s="38"/>
      <c r="F356" s="37"/>
      <c r="G356" s="37"/>
      <c r="H356" s="38" t="s">
        <v>199</v>
      </c>
      <c r="I356" s="38"/>
      <c r="J356" s="37"/>
      <c r="K356" s="37"/>
      <c r="L356" s="38" t="s">
        <v>199</v>
      </c>
      <c r="M356" s="38"/>
      <c r="N356" s="37"/>
      <c r="O356" s="37"/>
      <c r="P356" s="38" t="s">
        <v>199</v>
      </c>
      <c r="Q356" s="38"/>
      <c r="R356" s="37"/>
      <c r="S356" s="37"/>
      <c r="T356" s="38" t="s">
        <v>199</v>
      </c>
      <c r="U356" s="38"/>
      <c r="V356" s="37"/>
      <c r="W356" s="37"/>
      <c r="X356" s="38" t="s">
        <v>199</v>
      </c>
      <c r="Y356" s="38"/>
      <c r="Z356" s="37"/>
    </row>
    <row r="357" spans="1:26">
      <c r="A357" s="14"/>
      <c r="B357" s="36"/>
      <c r="C357" s="37"/>
      <c r="D357" s="38"/>
      <c r="E357" s="38"/>
      <c r="F357" s="37"/>
      <c r="G357" s="37"/>
      <c r="H357" s="38"/>
      <c r="I357" s="38"/>
      <c r="J357" s="37"/>
      <c r="K357" s="37"/>
      <c r="L357" s="38"/>
      <c r="M357" s="38"/>
      <c r="N357" s="37"/>
      <c r="O357" s="37"/>
      <c r="P357" s="38"/>
      <c r="Q357" s="38"/>
      <c r="R357" s="37"/>
      <c r="S357" s="37"/>
      <c r="T357" s="38"/>
      <c r="U357" s="38"/>
      <c r="V357" s="37"/>
      <c r="W357" s="37"/>
      <c r="X357" s="38"/>
      <c r="Y357" s="38"/>
      <c r="Z357" s="37"/>
    </row>
    <row r="358" spans="1:26">
      <c r="A358" s="14"/>
      <c r="B358" s="28" t="s">
        <v>254</v>
      </c>
      <c r="C358" s="30"/>
      <c r="D358" s="39" t="s">
        <v>199</v>
      </c>
      <c r="E358" s="39"/>
      <c r="F358" s="30"/>
      <c r="G358" s="30"/>
      <c r="H358" s="39" t="s">
        <v>199</v>
      </c>
      <c r="I358" s="39"/>
      <c r="J358" s="30"/>
      <c r="K358" s="30"/>
      <c r="L358" s="39" t="s">
        <v>199</v>
      </c>
      <c r="M358" s="39"/>
      <c r="N358" s="30"/>
      <c r="O358" s="30"/>
      <c r="P358" s="39" t="s">
        <v>199</v>
      </c>
      <c r="Q358" s="39"/>
      <c r="R358" s="30"/>
      <c r="S358" s="30"/>
      <c r="T358" s="39" t="s">
        <v>199</v>
      </c>
      <c r="U358" s="39"/>
      <c r="V358" s="30"/>
      <c r="W358" s="30"/>
      <c r="X358" s="39" t="s">
        <v>199</v>
      </c>
      <c r="Y358" s="39"/>
      <c r="Z358" s="30"/>
    </row>
    <row r="359" spans="1:26">
      <c r="A359" s="14"/>
      <c r="B359" s="28"/>
      <c r="C359" s="30"/>
      <c r="D359" s="39"/>
      <c r="E359" s="39"/>
      <c r="F359" s="30"/>
      <c r="G359" s="30"/>
      <c r="H359" s="39"/>
      <c r="I359" s="39"/>
      <c r="J359" s="30"/>
      <c r="K359" s="30"/>
      <c r="L359" s="39"/>
      <c r="M359" s="39"/>
      <c r="N359" s="30"/>
      <c r="O359" s="30"/>
      <c r="P359" s="39"/>
      <c r="Q359" s="39"/>
      <c r="R359" s="30"/>
      <c r="S359" s="30"/>
      <c r="T359" s="39"/>
      <c r="U359" s="39"/>
      <c r="V359" s="30"/>
      <c r="W359" s="30"/>
      <c r="X359" s="39"/>
      <c r="Y359" s="39"/>
      <c r="Z359" s="30"/>
    </row>
    <row r="360" spans="1:26">
      <c r="A360" s="14"/>
      <c r="B360" s="36" t="s">
        <v>36</v>
      </c>
      <c r="C360" s="37"/>
      <c r="D360" s="38"/>
      <c r="E360" s="38"/>
      <c r="F360" s="37"/>
      <c r="G360" s="37"/>
      <c r="H360" s="38"/>
      <c r="I360" s="38"/>
      <c r="J360" s="37"/>
      <c r="K360" s="37"/>
      <c r="L360" s="38"/>
      <c r="M360" s="38"/>
      <c r="N360" s="37"/>
      <c r="O360" s="37"/>
      <c r="P360" s="38"/>
      <c r="Q360" s="38"/>
      <c r="R360" s="37"/>
      <c r="S360" s="37"/>
      <c r="T360" s="38"/>
      <c r="U360" s="38"/>
      <c r="V360" s="37"/>
      <c r="W360" s="37"/>
      <c r="X360" s="38"/>
      <c r="Y360" s="38"/>
      <c r="Z360" s="37"/>
    </row>
    <row r="361" spans="1:26">
      <c r="A361" s="14"/>
      <c r="B361" s="36"/>
      <c r="C361" s="37"/>
      <c r="D361" s="38"/>
      <c r="E361" s="38"/>
      <c r="F361" s="37"/>
      <c r="G361" s="37"/>
      <c r="H361" s="38"/>
      <c r="I361" s="38"/>
      <c r="J361" s="37"/>
      <c r="K361" s="37"/>
      <c r="L361" s="38"/>
      <c r="M361" s="38"/>
      <c r="N361" s="37"/>
      <c r="O361" s="37"/>
      <c r="P361" s="38"/>
      <c r="Q361" s="38"/>
      <c r="R361" s="37"/>
      <c r="S361" s="37"/>
      <c r="T361" s="38"/>
      <c r="U361" s="38"/>
      <c r="V361" s="37"/>
      <c r="W361" s="37"/>
      <c r="X361" s="38"/>
      <c r="Y361" s="38"/>
      <c r="Z361" s="37"/>
    </row>
    <row r="362" spans="1:26">
      <c r="A362" s="14"/>
      <c r="B362" s="28" t="s">
        <v>255</v>
      </c>
      <c r="C362" s="30"/>
      <c r="D362" s="39" t="s">
        <v>199</v>
      </c>
      <c r="E362" s="39"/>
      <c r="F362" s="30"/>
      <c r="G362" s="30"/>
      <c r="H362" s="39" t="s">
        <v>199</v>
      </c>
      <c r="I362" s="39"/>
      <c r="J362" s="30"/>
      <c r="K362" s="30"/>
      <c r="L362" s="39" t="s">
        <v>199</v>
      </c>
      <c r="M362" s="39"/>
      <c r="N362" s="30"/>
      <c r="O362" s="30"/>
      <c r="P362" s="39" t="s">
        <v>199</v>
      </c>
      <c r="Q362" s="39"/>
      <c r="R362" s="30"/>
      <c r="S362" s="30"/>
      <c r="T362" s="39" t="s">
        <v>199</v>
      </c>
      <c r="U362" s="39"/>
      <c r="V362" s="30"/>
      <c r="W362" s="30"/>
      <c r="X362" s="39" t="s">
        <v>199</v>
      </c>
      <c r="Y362" s="39"/>
      <c r="Z362" s="30"/>
    </row>
    <row r="363" spans="1:26">
      <c r="A363" s="14"/>
      <c r="B363" s="28"/>
      <c r="C363" s="30"/>
      <c r="D363" s="39"/>
      <c r="E363" s="39"/>
      <c r="F363" s="30"/>
      <c r="G363" s="30"/>
      <c r="H363" s="39"/>
      <c r="I363" s="39"/>
      <c r="J363" s="30"/>
      <c r="K363" s="30"/>
      <c r="L363" s="39"/>
      <c r="M363" s="39"/>
      <c r="N363" s="30"/>
      <c r="O363" s="30"/>
      <c r="P363" s="39"/>
      <c r="Q363" s="39"/>
      <c r="R363" s="30"/>
      <c r="S363" s="30"/>
      <c r="T363" s="39"/>
      <c r="U363" s="39"/>
      <c r="V363" s="30"/>
      <c r="W363" s="30"/>
      <c r="X363" s="39"/>
      <c r="Y363" s="39"/>
      <c r="Z363" s="30"/>
    </row>
    <row r="364" spans="1:26">
      <c r="A364" s="14"/>
      <c r="B364" s="36" t="s">
        <v>256</v>
      </c>
      <c r="C364" s="37"/>
      <c r="D364" s="38" t="s">
        <v>199</v>
      </c>
      <c r="E364" s="38"/>
      <c r="F364" s="37"/>
      <c r="G364" s="37"/>
      <c r="H364" s="38" t="s">
        <v>199</v>
      </c>
      <c r="I364" s="38"/>
      <c r="J364" s="37"/>
      <c r="K364" s="37"/>
      <c r="L364" s="38" t="s">
        <v>199</v>
      </c>
      <c r="M364" s="38"/>
      <c r="N364" s="37"/>
      <c r="O364" s="37"/>
      <c r="P364" s="38" t="s">
        <v>199</v>
      </c>
      <c r="Q364" s="38"/>
      <c r="R364" s="37"/>
      <c r="S364" s="37"/>
      <c r="T364" s="38" t="s">
        <v>199</v>
      </c>
      <c r="U364" s="38"/>
      <c r="V364" s="37"/>
      <c r="W364" s="37"/>
      <c r="X364" s="38" t="s">
        <v>199</v>
      </c>
      <c r="Y364" s="38"/>
      <c r="Z364" s="37"/>
    </row>
    <row r="365" spans="1:26" ht="15.75" thickBot="1">
      <c r="A365" s="14"/>
      <c r="B365" s="36"/>
      <c r="C365" s="37"/>
      <c r="D365" s="40"/>
      <c r="E365" s="40"/>
      <c r="F365" s="41"/>
      <c r="G365" s="37"/>
      <c r="H365" s="40"/>
      <c r="I365" s="40"/>
      <c r="J365" s="41"/>
      <c r="K365" s="37"/>
      <c r="L365" s="40"/>
      <c r="M365" s="40"/>
      <c r="N365" s="41"/>
      <c r="O365" s="37"/>
      <c r="P365" s="40"/>
      <c r="Q365" s="40"/>
      <c r="R365" s="41"/>
      <c r="S365" s="37"/>
      <c r="T365" s="40"/>
      <c r="U365" s="40"/>
      <c r="V365" s="41"/>
      <c r="W365" s="37"/>
      <c r="X365" s="40"/>
      <c r="Y365" s="40"/>
      <c r="Z365" s="41"/>
    </row>
    <row r="366" spans="1:26">
      <c r="A366" s="14"/>
      <c r="B366" s="28" t="s">
        <v>258</v>
      </c>
      <c r="C366" s="30"/>
      <c r="D366" s="29" t="s">
        <v>188</v>
      </c>
      <c r="E366" s="32">
        <v>16279</v>
      </c>
      <c r="F366" s="34"/>
      <c r="G366" s="30"/>
      <c r="H366" s="29" t="s">
        <v>188</v>
      </c>
      <c r="I366" s="49" t="s">
        <v>199</v>
      </c>
      <c r="J366" s="34"/>
      <c r="K366" s="30"/>
      <c r="L366" s="29" t="s">
        <v>188</v>
      </c>
      <c r="M366" s="49" t="s">
        <v>199</v>
      </c>
      <c r="N366" s="34"/>
      <c r="O366" s="30"/>
      <c r="P366" s="29" t="s">
        <v>188</v>
      </c>
      <c r="Q366" s="32">
        <v>17167</v>
      </c>
      <c r="R366" s="34"/>
      <c r="S366" s="30"/>
      <c r="T366" s="29" t="s">
        <v>188</v>
      </c>
      <c r="U366" s="49" t="s">
        <v>199</v>
      </c>
      <c r="V366" s="34"/>
      <c r="W366" s="30"/>
      <c r="X366" s="29" t="s">
        <v>188</v>
      </c>
      <c r="Y366" s="49" t="s">
        <v>199</v>
      </c>
      <c r="Z366" s="34"/>
    </row>
    <row r="367" spans="1:26" ht="15.75" thickBot="1">
      <c r="A367" s="14"/>
      <c r="B367" s="28"/>
      <c r="C367" s="30"/>
      <c r="D367" s="42"/>
      <c r="E367" s="44"/>
      <c r="F367" s="45"/>
      <c r="G367" s="30"/>
      <c r="H367" s="42"/>
      <c r="I367" s="61"/>
      <c r="J367" s="45"/>
      <c r="K367" s="30"/>
      <c r="L367" s="42"/>
      <c r="M367" s="61"/>
      <c r="N367" s="45"/>
      <c r="O367" s="30"/>
      <c r="P367" s="42"/>
      <c r="Q367" s="44"/>
      <c r="R367" s="45"/>
      <c r="S367" s="30"/>
      <c r="T367" s="42"/>
      <c r="U367" s="61"/>
      <c r="V367" s="45"/>
      <c r="W367" s="30"/>
      <c r="X367" s="42"/>
      <c r="Y367" s="61"/>
      <c r="Z367" s="45"/>
    </row>
    <row r="368" spans="1:26" ht="15.75" thickTop="1">
      <c r="A368" s="14"/>
      <c r="B368" s="66"/>
      <c r="C368" s="66"/>
      <c r="D368" s="66"/>
      <c r="E368" s="66"/>
      <c r="F368" s="66"/>
      <c r="G368" s="66"/>
      <c r="H368" s="66"/>
      <c r="I368" s="66"/>
      <c r="J368" s="66"/>
      <c r="K368" s="66"/>
      <c r="L368" s="66"/>
      <c r="M368" s="66"/>
      <c r="N368" s="66"/>
      <c r="O368" s="66"/>
      <c r="P368" s="66"/>
      <c r="Q368" s="66"/>
      <c r="R368" s="66"/>
      <c r="S368" s="66"/>
      <c r="T368" s="66"/>
      <c r="U368" s="66"/>
      <c r="V368" s="66"/>
      <c r="W368" s="66"/>
      <c r="X368" s="66"/>
      <c r="Y368" s="66"/>
      <c r="Z368" s="66"/>
    </row>
    <row r="369" spans="1:26">
      <c r="A369" s="14"/>
      <c r="B369" s="66"/>
      <c r="C369" s="66"/>
      <c r="D369" s="66"/>
      <c r="E369" s="66"/>
      <c r="F369" s="66"/>
      <c r="G369" s="66"/>
      <c r="H369" s="66"/>
      <c r="I369" s="66"/>
      <c r="J369" s="66"/>
      <c r="K369" s="66"/>
      <c r="L369" s="66"/>
      <c r="M369" s="66"/>
      <c r="N369" s="66"/>
      <c r="O369" s="66"/>
      <c r="P369" s="66"/>
      <c r="Q369" s="66"/>
      <c r="R369" s="66"/>
      <c r="S369" s="66"/>
      <c r="T369" s="66"/>
      <c r="U369" s="66"/>
      <c r="V369" s="66"/>
      <c r="W369" s="66"/>
      <c r="X369" s="66"/>
      <c r="Y369" s="66"/>
      <c r="Z369" s="66"/>
    </row>
    <row r="370" spans="1:26">
      <c r="A370" s="14"/>
      <c r="B370" s="25"/>
      <c r="C370" s="25"/>
      <c r="D370" s="25"/>
      <c r="E370" s="25"/>
      <c r="F370" s="25"/>
      <c r="G370" s="25"/>
      <c r="H370" s="25"/>
      <c r="I370" s="25"/>
      <c r="J370" s="25"/>
      <c r="K370" s="25"/>
      <c r="L370" s="25"/>
      <c r="M370" s="25"/>
      <c r="N370" s="25"/>
      <c r="O370" s="25"/>
      <c r="P370" s="25"/>
      <c r="Q370" s="25"/>
      <c r="R370" s="25"/>
      <c r="S370" s="25"/>
      <c r="T370" s="25"/>
      <c r="U370" s="25"/>
      <c r="V370" s="25"/>
      <c r="W370" s="25"/>
      <c r="X370" s="25"/>
      <c r="Y370" s="25"/>
      <c r="Z370" s="25"/>
    </row>
    <row r="371" spans="1:26">
      <c r="A371" s="14"/>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row>
    <row r="372" spans="1:26">
      <c r="A372" s="14"/>
      <c r="B372" s="37"/>
      <c r="C372" s="37"/>
      <c r="D372" s="26" t="s">
        <v>259</v>
      </c>
      <c r="E372" s="26"/>
      <c r="F372" s="26"/>
      <c r="G372" s="26"/>
      <c r="H372" s="26"/>
      <c r="I372" s="26"/>
      <c r="J372" s="26"/>
      <c r="K372" s="26"/>
      <c r="L372" s="26"/>
      <c r="M372" s="26"/>
      <c r="N372" s="26"/>
      <c r="O372" s="37"/>
      <c r="P372" s="26" t="s">
        <v>261</v>
      </c>
      <c r="Q372" s="26"/>
      <c r="R372" s="26"/>
      <c r="S372" s="26"/>
      <c r="T372" s="26"/>
      <c r="U372" s="26"/>
      <c r="V372" s="26"/>
      <c r="W372" s="26"/>
      <c r="X372" s="26"/>
      <c r="Y372" s="26"/>
      <c r="Z372" s="26"/>
    </row>
    <row r="373" spans="1:26">
      <c r="A373" s="14"/>
      <c r="B373" s="37"/>
      <c r="C373" s="37"/>
      <c r="D373" s="26" t="s">
        <v>263</v>
      </c>
      <c r="E373" s="26"/>
      <c r="F373" s="26"/>
      <c r="G373" s="26"/>
      <c r="H373" s="26"/>
      <c r="I373" s="26"/>
      <c r="J373" s="26"/>
      <c r="K373" s="26"/>
      <c r="L373" s="26"/>
      <c r="M373" s="26"/>
      <c r="N373" s="26"/>
      <c r="O373" s="37"/>
      <c r="P373" s="26" t="s">
        <v>263</v>
      </c>
      <c r="Q373" s="26"/>
      <c r="R373" s="26"/>
      <c r="S373" s="26"/>
      <c r="T373" s="26"/>
      <c r="U373" s="26"/>
      <c r="V373" s="26"/>
      <c r="W373" s="26"/>
      <c r="X373" s="26"/>
      <c r="Y373" s="26"/>
      <c r="Z373" s="26"/>
    </row>
    <row r="374" spans="1:26">
      <c r="A374" s="14"/>
      <c r="B374" s="37"/>
      <c r="C374" s="37"/>
      <c r="D374" s="26" t="s">
        <v>236</v>
      </c>
      <c r="E374" s="26"/>
      <c r="F374" s="26"/>
      <c r="G374" s="37"/>
      <c r="H374" s="26" t="s">
        <v>237</v>
      </c>
      <c r="I374" s="26"/>
      <c r="J374" s="26"/>
      <c r="K374" s="37"/>
      <c r="L374" s="26" t="s">
        <v>239</v>
      </c>
      <c r="M374" s="26"/>
      <c r="N374" s="26"/>
      <c r="O374" s="37"/>
      <c r="P374" s="26" t="s">
        <v>236</v>
      </c>
      <c r="Q374" s="26"/>
      <c r="R374" s="26"/>
      <c r="S374" s="37"/>
      <c r="T374" s="26" t="s">
        <v>237</v>
      </c>
      <c r="U374" s="26"/>
      <c r="V374" s="26"/>
      <c r="W374" s="37"/>
      <c r="X374" s="26" t="s">
        <v>239</v>
      </c>
      <c r="Y374" s="26"/>
      <c r="Z374" s="26"/>
    </row>
    <row r="375" spans="1:26">
      <c r="A375" s="14"/>
      <c r="B375" s="37"/>
      <c r="C375" s="37"/>
      <c r="D375" s="26" t="s">
        <v>232</v>
      </c>
      <c r="E375" s="26"/>
      <c r="F375" s="26"/>
      <c r="G375" s="37"/>
      <c r="H375" s="26" t="s">
        <v>238</v>
      </c>
      <c r="I375" s="26"/>
      <c r="J375" s="26"/>
      <c r="K375" s="37"/>
      <c r="L375" s="26" t="s">
        <v>262</v>
      </c>
      <c r="M375" s="26"/>
      <c r="N375" s="26"/>
      <c r="O375" s="37"/>
      <c r="P375" s="26" t="s">
        <v>232</v>
      </c>
      <c r="Q375" s="26"/>
      <c r="R375" s="26"/>
      <c r="S375" s="37"/>
      <c r="T375" s="26" t="s">
        <v>238</v>
      </c>
      <c r="U375" s="26"/>
      <c r="V375" s="26"/>
      <c r="W375" s="37"/>
      <c r="X375" s="26" t="s">
        <v>262</v>
      </c>
      <c r="Y375" s="26"/>
      <c r="Z375" s="26"/>
    </row>
    <row r="376" spans="1:26" ht="15.75" thickBot="1">
      <c r="A376" s="14"/>
      <c r="B376" s="17" t="s">
        <v>185</v>
      </c>
      <c r="C376" s="12"/>
      <c r="D376" s="27" t="s">
        <v>241</v>
      </c>
      <c r="E376" s="27"/>
      <c r="F376" s="27"/>
      <c r="G376" s="12"/>
      <c r="H376" s="27" t="s">
        <v>243</v>
      </c>
      <c r="I376" s="27"/>
      <c r="J376" s="27"/>
      <c r="K376" s="12"/>
      <c r="L376" s="27" t="s">
        <v>243</v>
      </c>
      <c r="M376" s="27"/>
      <c r="N376" s="27"/>
      <c r="O376" s="12"/>
      <c r="P376" s="27" t="s">
        <v>241</v>
      </c>
      <c r="Q376" s="27"/>
      <c r="R376" s="27"/>
      <c r="S376" s="12"/>
      <c r="T376" s="27" t="s">
        <v>243</v>
      </c>
      <c r="U376" s="27"/>
      <c r="V376" s="27"/>
      <c r="W376" s="12"/>
      <c r="X376" s="27" t="s">
        <v>243</v>
      </c>
      <c r="Y376" s="27"/>
      <c r="Z376" s="27"/>
    </row>
    <row r="377" spans="1:26">
      <c r="A377" s="14"/>
      <c r="B377" s="29" t="s">
        <v>244</v>
      </c>
      <c r="C377" s="30"/>
      <c r="D377" s="49"/>
      <c r="E377" s="49"/>
      <c r="F377" s="34"/>
      <c r="G377" s="30"/>
      <c r="H377" s="49"/>
      <c r="I377" s="49"/>
      <c r="J377" s="34"/>
      <c r="K377" s="30"/>
      <c r="L377" s="49"/>
      <c r="M377" s="49"/>
      <c r="N377" s="34"/>
      <c r="O377" s="30"/>
      <c r="P377" s="49"/>
      <c r="Q377" s="49"/>
      <c r="R377" s="34"/>
      <c r="S377" s="30"/>
      <c r="T377" s="49"/>
      <c r="U377" s="49"/>
      <c r="V377" s="34"/>
      <c r="W377" s="30"/>
      <c r="X377" s="49"/>
      <c r="Y377" s="49"/>
      <c r="Z377" s="34"/>
    </row>
    <row r="378" spans="1:26">
      <c r="A378" s="14"/>
      <c r="B378" s="28"/>
      <c r="C378" s="30"/>
      <c r="D378" s="39"/>
      <c r="E378" s="39"/>
      <c r="F378" s="30"/>
      <c r="G378" s="30"/>
      <c r="H378" s="39"/>
      <c r="I378" s="39"/>
      <c r="J378" s="30"/>
      <c r="K378" s="30"/>
      <c r="L378" s="39"/>
      <c r="M378" s="39"/>
      <c r="N378" s="30"/>
      <c r="O378" s="30"/>
      <c r="P378" s="39"/>
      <c r="Q378" s="39"/>
      <c r="R378" s="30"/>
      <c r="S378" s="30"/>
      <c r="T378" s="39"/>
      <c r="U378" s="39"/>
      <c r="V378" s="30"/>
      <c r="W378" s="30"/>
      <c r="X378" s="39"/>
      <c r="Y378" s="39"/>
      <c r="Z378" s="30"/>
    </row>
    <row r="379" spans="1:26">
      <c r="A379" s="14"/>
      <c r="B379" s="36" t="s">
        <v>34</v>
      </c>
      <c r="C379" s="37"/>
      <c r="D379" s="38"/>
      <c r="E379" s="38"/>
      <c r="F379" s="37"/>
      <c r="G379" s="37"/>
      <c r="H379" s="38"/>
      <c r="I379" s="38"/>
      <c r="J379" s="37"/>
      <c r="K379" s="37"/>
      <c r="L379" s="38"/>
      <c r="M379" s="38"/>
      <c r="N379" s="37"/>
      <c r="O379" s="37"/>
      <c r="P379" s="38"/>
      <c r="Q379" s="38"/>
      <c r="R379" s="37"/>
      <c r="S379" s="37"/>
      <c r="T379" s="38"/>
      <c r="U379" s="38"/>
      <c r="V379" s="37"/>
      <c r="W379" s="37"/>
      <c r="X379" s="38"/>
      <c r="Y379" s="38"/>
      <c r="Z379" s="37"/>
    </row>
    <row r="380" spans="1:26">
      <c r="A380" s="14"/>
      <c r="B380" s="36"/>
      <c r="C380" s="37"/>
      <c r="D380" s="38"/>
      <c r="E380" s="38"/>
      <c r="F380" s="37"/>
      <c r="G380" s="37"/>
      <c r="H380" s="38"/>
      <c r="I380" s="38"/>
      <c r="J380" s="37"/>
      <c r="K380" s="37"/>
      <c r="L380" s="38"/>
      <c r="M380" s="38"/>
      <c r="N380" s="37"/>
      <c r="O380" s="37"/>
      <c r="P380" s="38"/>
      <c r="Q380" s="38"/>
      <c r="R380" s="37"/>
      <c r="S380" s="37"/>
      <c r="T380" s="38"/>
      <c r="U380" s="38"/>
      <c r="V380" s="37"/>
      <c r="W380" s="37"/>
      <c r="X380" s="38"/>
      <c r="Y380" s="38"/>
      <c r="Z380" s="37"/>
    </row>
    <row r="381" spans="1:26">
      <c r="A381" s="14"/>
      <c r="B381" s="28" t="s">
        <v>245</v>
      </c>
      <c r="C381" s="30"/>
      <c r="D381" s="28" t="s">
        <v>188</v>
      </c>
      <c r="E381" s="43">
        <v>1284</v>
      </c>
      <c r="F381" s="30"/>
      <c r="G381" s="30"/>
      <c r="H381" s="28" t="s">
        <v>188</v>
      </c>
      <c r="I381" s="39" t="s">
        <v>199</v>
      </c>
      <c r="J381" s="30"/>
      <c r="K381" s="30"/>
      <c r="L381" s="28" t="s">
        <v>188</v>
      </c>
      <c r="M381" s="39" t="s">
        <v>199</v>
      </c>
      <c r="N381" s="30"/>
      <c r="O381" s="30"/>
      <c r="P381" s="28" t="s">
        <v>188</v>
      </c>
      <c r="Q381" s="39">
        <v>856</v>
      </c>
      <c r="R381" s="30"/>
      <c r="S381" s="30"/>
      <c r="T381" s="28" t="s">
        <v>188</v>
      </c>
      <c r="U381" s="39" t="s">
        <v>199</v>
      </c>
      <c r="V381" s="30"/>
      <c r="W381" s="30"/>
      <c r="X381" s="28" t="s">
        <v>188</v>
      </c>
      <c r="Y381" s="39" t="s">
        <v>199</v>
      </c>
      <c r="Z381" s="30"/>
    </row>
    <row r="382" spans="1:26">
      <c r="A382" s="14"/>
      <c r="B382" s="28"/>
      <c r="C382" s="30"/>
      <c r="D382" s="28"/>
      <c r="E382" s="43"/>
      <c r="F382" s="30"/>
      <c r="G382" s="30"/>
      <c r="H382" s="28"/>
      <c r="I382" s="39"/>
      <c r="J382" s="30"/>
      <c r="K382" s="30"/>
      <c r="L382" s="28"/>
      <c r="M382" s="39"/>
      <c r="N382" s="30"/>
      <c r="O382" s="30"/>
      <c r="P382" s="28"/>
      <c r="Q382" s="39"/>
      <c r="R382" s="30"/>
      <c r="S382" s="30"/>
      <c r="T382" s="28"/>
      <c r="U382" s="39"/>
      <c r="V382" s="30"/>
      <c r="W382" s="30"/>
      <c r="X382" s="28"/>
      <c r="Y382" s="39"/>
      <c r="Z382" s="30"/>
    </row>
    <row r="383" spans="1:26">
      <c r="A383" s="14"/>
      <c r="B383" s="36" t="s">
        <v>246</v>
      </c>
      <c r="C383" s="37"/>
      <c r="D383" s="38" t="s">
        <v>199</v>
      </c>
      <c r="E383" s="38"/>
      <c r="F383" s="37"/>
      <c r="G383" s="37"/>
      <c r="H383" s="38" t="s">
        <v>199</v>
      </c>
      <c r="I383" s="38"/>
      <c r="J383" s="37"/>
      <c r="K383" s="37"/>
      <c r="L383" s="38" t="s">
        <v>199</v>
      </c>
      <c r="M383" s="38"/>
      <c r="N383" s="37"/>
      <c r="O383" s="37"/>
      <c r="P383" s="38" t="s">
        <v>199</v>
      </c>
      <c r="Q383" s="38"/>
      <c r="R383" s="37"/>
      <c r="S383" s="37"/>
      <c r="T383" s="38" t="s">
        <v>199</v>
      </c>
      <c r="U383" s="38"/>
      <c r="V383" s="37"/>
      <c r="W383" s="37"/>
      <c r="X383" s="38" t="s">
        <v>199</v>
      </c>
      <c r="Y383" s="38"/>
      <c r="Z383" s="37"/>
    </row>
    <row r="384" spans="1:26">
      <c r="A384" s="14"/>
      <c r="B384" s="36"/>
      <c r="C384" s="37"/>
      <c r="D384" s="38"/>
      <c r="E384" s="38"/>
      <c r="F384" s="37"/>
      <c r="G384" s="37"/>
      <c r="H384" s="38"/>
      <c r="I384" s="38"/>
      <c r="J384" s="37"/>
      <c r="K384" s="37"/>
      <c r="L384" s="38"/>
      <c r="M384" s="38"/>
      <c r="N384" s="37"/>
      <c r="O384" s="37"/>
      <c r="P384" s="38"/>
      <c r="Q384" s="38"/>
      <c r="R384" s="37"/>
      <c r="S384" s="37"/>
      <c r="T384" s="38"/>
      <c r="U384" s="38"/>
      <c r="V384" s="37"/>
      <c r="W384" s="37"/>
      <c r="X384" s="38"/>
      <c r="Y384" s="38"/>
      <c r="Z384" s="37"/>
    </row>
    <row r="385" spans="1:26">
      <c r="A385" s="14"/>
      <c r="B385" s="28" t="s">
        <v>247</v>
      </c>
      <c r="C385" s="30"/>
      <c r="D385" s="43">
        <v>1975</v>
      </c>
      <c r="E385" s="43"/>
      <c r="F385" s="30"/>
      <c r="G385" s="30"/>
      <c r="H385" s="39" t="s">
        <v>199</v>
      </c>
      <c r="I385" s="39"/>
      <c r="J385" s="30"/>
      <c r="K385" s="30"/>
      <c r="L385" s="39" t="s">
        <v>199</v>
      </c>
      <c r="M385" s="39"/>
      <c r="N385" s="30"/>
      <c r="O385" s="30"/>
      <c r="P385" s="43">
        <v>2798</v>
      </c>
      <c r="Q385" s="43"/>
      <c r="R385" s="30"/>
      <c r="S385" s="30"/>
      <c r="T385" s="39" t="s">
        <v>199</v>
      </c>
      <c r="U385" s="39"/>
      <c r="V385" s="30"/>
      <c r="W385" s="30"/>
      <c r="X385" s="39" t="s">
        <v>199</v>
      </c>
      <c r="Y385" s="39"/>
      <c r="Z385" s="30"/>
    </row>
    <row r="386" spans="1:26">
      <c r="A386" s="14"/>
      <c r="B386" s="28"/>
      <c r="C386" s="30"/>
      <c r="D386" s="43"/>
      <c r="E386" s="43"/>
      <c r="F386" s="30"/>
      <c r="G386" s="30"/>
      <c r="H386" s="39"/>
      <c r="I386" s="39"/>
      <c r="J386" s="30"/>
      <c r="K386" s="30"/>
      <c r="L386" s="39"/>
      <c r="M386" s="39"/>
      <c r="N386" s="30"/>
      <c r="O386" s="30"/>
      <c r="P386" s="43"/>
      <c r="Q386" s="43"/>
      <c r="R386" s="30"/>
      <c r="S386" s="30"/>
      <c r="T386" s="39"/>
      <c r="U386" s="39"/>
      <c r="V386" s="30"/>
      <c r="W386" s="30"/>
      <c r="X386" s="39"/>
      <c r="Y386" s="39"/>
      <c r="Z386" s="30"/>
    </row>
    <row r="387" spans="1:26">
      <c r="A387" s="14"/>
      <c r="B387" s="36" t="s">
        <v>248</v>
      </c>
      <c r="C387" s="37"/>
      <c r="D387" s="38" t="s">
        <v>199</v>
      </c>
      <c r="E387" s="38"/>
      <c r="F387" s="37"/>
      <c r="G387" s="37"/>
      <c r="H387" s="38" t="s">
        <v>199</v>
      </c>
      <c r="I387" s="38"/>
      <c r="J387" s="37"/>
      <c r="K387" s="37"/>
      <c r="L387" s="38" t="s">
        <v>199</v>
      </c>
      <c r="M387" s="38"/>
      <c r="N387" s="37"/>
      <c r="O387" s="37"/>
      <c r="P387" s="38" t="s">
        <v>199</v>
      </c>
      <c r="Q387" s="38"/>
      <c r="R387" s="37"/>
      <c r="S387" s="37"/>
      <c r="T387" s="38" t="s">
        <v>199</v>
      </c>
      <c r="U387" s="38"/>
      <c r="V387" s="37"/>
      <c r="W387" s="37"/>
      <c r="X387" s="38" t="s">
        <v>199</v>
      </c>
      <c r="Y387" s="38"/>
      <c r="Z387" s="37"/>
    </row>
    <row r="388" spans="1:26">
      <c r="A388" s="14"/>
      <c r="B388" s="36"/>
      <c r="C388" s="37"/>
      <c r="D388" s="38"/>
      <c r="E388" s="38"/>
      <c r="F388" s="37"/>
      <c r="G388" s="37"/>
      <c r="H388" s="38"/>
      <c r="I388" s="38"/>
      <c r="J388" s="37"/>
      <c r="K388" s="37"/>
      <c r="L388" s="38"/>
      <c r="M388" s="38"/>
      <c r="N388" s="37"/>
      <c r="O388" s="37"/>
      <c r="P388" s="38"/>
      <c r="Q388" s="38"/>
      <c r="R388" s="37"/>
      <c r="S388" s="37"/>
      <c r="T388" s="38"/>
      <c r="U388" s="38"/>
      <c r="V388" s="37"/>
      <c r="W388" s="37"/>
      <c r="X388" s="38"/>
      <c r="Y388" s="38"/>
      <c r="Z388" s="37"/>
    </row>
    <row r="389" spans="1:26">
      <c r="A389" s="14"/>
      <c r="B389" s="28" t="s">
        <v>249</v>
      </c>
      <c r="C389" s="30"/>
      <c r="D389" s="39" t="s">
        <v>199</v>
      </c>
      <c r="E389" s="39"/>
      <c r="F389" s="30"/>
      <c r="G389" s="30"/>
      <c r="H389" s="39" t="s">
        <v>199</v>
      </c>
      <c r="I389" s="39"/>
      <c r="J389" s="30"/>
      <c r="K389" s="30"/>
      <c r="L389" s="39" t="s">
        <v>199</v>
      </c>
      <c r="M389" s="39"/>
      <c r="N389" s="30"/>
      <c r="O389" s="30"/>
      <c r="P389" s="39" t="s">
        <v>199</v>
      </c>
      <c r="Q389" s="39"/>
      <c r="R389" s="30"/>
      <c r="S389" s="30"/>
      <c r="T389" s="39" t="s">
        <v>199</v>
      </c>
      <c r="U389" s="39"/>
      <c r="V389" s="30"/>
      <c r="W389" s="30"/>
      <c r="X389" s="39" t="s">
        <v>199</v>
      </c>
      <c r="Y389" s="39"/>
      <c r="Z389" s="30"/>
    </row>
    <row r="390" spans="1:26">
      <c r="A390" s="14"/>
      <c r="B390" s="28"/>
      <c r="C390" s="30"/>
      <c r="D390" s="39"/>
      <c r="E390" s="39"/>
      <c r="F390" s="30"/>
      <c r="G390" s="30"/>
      <c r="H390" s="39"/>
      <c r="I390" s="39"/>
      <c r="J390" s="30"/>
      <c r="K390" s="30"/>
      <c r="L390" s="39"/>
      <c r="M390" s="39"/>
      <c r="N390" s="30"/>
      <c r="O390" s="30"/>
      <c r="P390" s="39"/>
      <c r="Q390" s="39"/>
      <c r="R390" s="30"/>
      <c r="S390" s="30"/>
      <c r="T390" s="39"/>
      <c r="U390" s="39"/>
      <c r="V390" s="30"/>
      <c r="W390" s="30"/>
      <c r="X390" s="39"/>
      <c r="Y390" s="39"/>
      <c r="Z390" s="30"/>
    </row>
    <row r="391" spans="1:26">
      <c r="A391" s="14"/>
      <c r="B391" s="36" t="s">
        <v>35</v>
      </c>
      <c r="C391" s="37"/>
      <c r="D391" s="38"/>
      <c r="E391" s="38"/>
      <c r="F391" s="37"/>
      <c r="G391" s="37"/>
      <c r="H391" s="38"/>
      <c r="I391" s="38"/>
      <c r="J391" s="37"/>
      <c r="K391" s="37"/>
      <c r="L391" s="38"/>
      <c r="M391" s="38"/>
      <c r="N391" s="37"/>
      <c r="O391" s="37"/>
      <c r="P391" s="38"/>
      <c r="Q391" s="38"/>
      <c r="R391" s="37"/>
      <c r="S391" s="37"/>
      <c r="T391" s="38"/>
      <c r="U391" s="38"/>
      <c r="V391" s="37"/>
      <c r="W391" s="37"/>
      <c r="X391" s="38"/>
      <c r="Y391" s="38"/>
      <c r="Z391" s="37"/>
    </row>
    <row r="392" spans="1:26">
      <c r="A392" s="14"/>
      <c r="B392" s="36"/>
      <c r="C392" s="37"/>
      <c r="D392" s="38"/>
      <c r="E392" s="38"/>
      <c r="F392" s="37"/>
      <c r="G392" s="37"/>
      <c r="H392" s="38"/>
      <c r="I392" s="38"/>
      <c r="J392" s="37"/>
      <c r="K392" s="37"/>
      <c r="L392" s="38"/>
      <c r="M392" s="38"/>
      <c r="N392" s="37"/>
      <c r="O392" s="37"/>
      <c r="P392" s="38"/>
      <c r="Q392" s="38"/>
      <c r="R392" s="37"/>
      <c r="S392" s="37"/>
      <c r="T392" s="38"/>
      <c r="U392" s="38"/>
      <c r="V392" s="37"/>
      <c r="W392" s="37"/>
      <c r="X392" s="38"/>
      <c r="Y392" s="38"/>
      <c r="Z392" s="37"/>
    </row>
    <row r="393" spans="1:26">
      <c r="A393" s="14"/>
      <c r="B393" s="28" t="s">
        <v>250</v>
      </c>
      <c r="C393" s="30"/>
      <c r="D393" s="39" t="s">
        <v>199</v>
      </c>
      <c r="E393" s="39"/>
      <c r="F393" s="30"/>
      <c r="G393" s="30"/>
      <c r="H393" s="39" t="s">
        <v>199</v>
      </c>
      <c r="I393" s="39"/>
      <c r="J393" s="30"/>
      <c r="K393" s="30"/>
      <c r="L393" s="39" t="s">
        <v>199</v>
      </c>
      <c r="M393" s="39"/>
      <c r="N393" s="30"/>
      <c r="O393" s="30"/>
      <c r="P393" s="39">
        <v>250</v>
      </c>
      <c r="Q393" s="39"/>
      <c r="R393" s="30"/>
      <c r="S393" s="30"/>
      <c r="T393" s="39" t="s">
        <v>199</v>
      </c>
      <c r="U393" s="39"/>
      <c r="V393" s="30"/>
      <c r="W393" s="30"/>
      <c r="X393" s="39" t="s">
        <v>199</v>
      </c>
      <c r="Y393" s="39"/>
      <c r="Z393" s="30"/>
    </row>
    <row r="394" spans="1:26">
      <c r="A394" s="14"/>
      <c r="B394" s="28"/>
      <c r="C394" s="30"/>
      <c r="D394" s="39"/>
      <c r="E394" s="39"/>
      <c r="F394" s="30"/>
      <c r="G394" s="30"/>
      <c r="H394" s="39"/>
      <c r="I394" s="39"/>
      <c r="J394" s="30"/>
      <c r="K394" s="30"/>
      <c r="L394" s="39"/>
      <c r="M394" s="39"/>
      <c r="N394" s="30"/>
      <c r="O394" s="30"/>
      <c r="P394" s="39"/>
      <c r="Q394" s="39"/>
      <c r="R394" s="30"/>
      <c r="S394" s="30"/>
      <c r="T394" s="39"/>
      <c r="U394" s="39"/>
      <c r="V394" s="30"/>
      <c r="W394" s="30"/>
      <c r="X394" s="39"/>
      <c r="Y394" s="39"/>
      <c r="Z394" s="30"/>
    </row>
    <row r="395" spans="1:26">
      <c r="A395" s="14"/>
      <c r="B395" s="36" t="s">
        <v>251</v>
      </c>
      <c r="C395" s="37"/>
      <c r="D395" s="38" t="s">
        <v>199</v>
      </c>
      <c r="E395" s="38"/>
      <c r="F395" s="37"/>
      <c r="G395" s="37"/>
      <c r="H395" s="38" t="s">
        <v>199</v>
      </c>
      <c r="I395" s="38"/>
      <c r="J395" s="37"/>
      <c r="K395" s="37"/>
      <c r="L395" s="38" t="s">
        <v>199</v>
      </c>
      <c r="M395" s="38"/>
      <c r="N395" s="37"/>
      <c r="O395" s="37"/>
      <c r="P395" s="38" t="s">
        <v>199</v>
      </c>
      <c r="Q395" s="38"/>
      <c r="R395" s="37"/>
      <c r="S395" s="37"/>
      <c r="T395" s="38" t="s">
        <v>199</v>
      </c>
      <c r="U395" s="38"/>
      <c r="V395" s="37"/>
      <c r="W395" s="37"/>
      <c r="X395" s="38" t="s">
        <v>199</v>
      </c>
      <c r="Y395" s="38"/>
      <c r="Z395" s="37"/>
    </row>
    <row r="396" spans="1:26">
      <c r="A396" s="14"/>
      <c r="B396" s="36"/>
      <c r="C396" s="37"/>
      <c r="D396" s="38"/>
      <c r="E396" s="38"/>
      <c r="F396" s="37"/>
      <c r="G396" s="37"/>
      <c r="H396" s="38"/>
      <c r="I396" s="38"/>
      <c r="J396" s="37"/>
      <c r="K396" s="37"/>
      <c r="L396" s="38"/>
      <c r="M396" s="38"/>
      <c r="N396" s="37"/>
      <c r="O396" s="37"/>
      <c r="P396" s="38"/>
      <c r="Q396" s="38"/>
      <c r="R396" s="37"/>
      <c r="S396" s="37"/>
      <c r="T396" s="38"/>
      <c r="U396" s="38"/>
      <c r="V396" s="37"/>
      <c r="W396" s="37"/>
      <c r="X396" s="38"/>
      <c r="Y396" s="38"/>
      <c r="Z396" s="37"/>
    </row>
    <row r="397" spans="1:26">
      <c r="A397" s="14"/>
      <c r="B397" s="28" t="s">
        <v>252</v>
      </c>
      <c r="C397" s="30"/>
      <c r="D397" s="39" t="s">
        <v>199</v>
      </c>
      <c r="E397" s="39"/>
      <c r="F397" s="30"/>
      <c r="G397" s="30"/>
      <c r="H397" s="39" t="s">
        <v>199</v>
      </c>
      <c r="I397" s="39"/>
      <c r="J397" s="30"/>
      <c r="K397" s="30"/>
      <c r="L397" s="39" t="s">
        <v>199</v>
      </c>
      <c r="M397" s="39"/>
      <c r="N397" s="30"/>
      <c r="O397" s="30"/>
      <c r="P397" s="39" t="s">
        <v>199</v>
      </c>
      <c r="Q397" s="39"/>
      <c r="R397" s="30"/>
      <c r="S397" s="30"/>
      <c r="T397" s="39" t="s">
        <v>199</v>
      </c>
      <c r="U397" s="39"/>
      <c r="V397" s="30"/>
      <c r="W397" s="30"/>
      <c r="X397" s="39" t="s">
        <v>199</v>
      </c>
      <c r="Y397" s="39"/>
      <c r="Z397" s="30"/>
    </row>
    <row r="398" spans="1:26">
      <c r="A398" s="14"/>
      <c r="B398" s="28"/>
      <c r="C398" s="30"/>
      <c r="D398" s="39"/>
      <c r="E398" s="39"/>
      <c r="F398" s="30"/>
      <c r="G398" s="30"/>
      <c r="H398" s="39"/>
      <c r="I398" s="39"/>
      <c r="J398" s="30"/>
      <c r="K398" s="30"/>
      <c r="L398" s="39"/>
      <c r="M398" s="39"/>
      <c r="N398" s="30"/>
      <c r="O398" s="30"/>
      <c r="P398" s="39"/>
      <c r="Q398" s="39"/>
      <c r="R398" s="30"/>
      <c r="S398" s="30"/>
      <c r="T398" s="39"/>
      <c r="U398" s="39"/>
      <c r="V398" s="30"/>
      <c r="W398" s="30"/>
      <c r="X398" s="39"/>
      <c r="Y398" s="39"/>
      <c r="Z398" s="30"/>
    </row>
    <row r="399" spans="1:26">
      <c r="A399" s="14"/>
      <c r="B399" s="36" t="s">
        <v>253</v>
      </c>
      <c r="C399" s="37"/>
      <c r="D399" s="38" t="s">
        <v>199</v>
      </c>
      <c r="E399" s="38"/>
      <c r="F399" s="37"/>
      <c r="G399" s="37"/>
      <c r="H399" s="38" t="s">
        <v>199</v>
      </c>
      <c r="I399" s="38"/>
      <c r="J399" s="37"/>
      <c r="K399" s="37"/>
      <c r="L399" s="38" t="s">
        <v>199</v>
      </c>
      <c r="M399" s="38"/>
      <c r="N399" s="37"/>
      <c r="O399" s="37"/>
      <c r="P399" s="38">
        <v>83</v>
      </c>
      <c r="Q399" s="38"/>
      <c r="R399" s="37"/>
      <c r="S399" s="37"/>
      <c r="T399" s="38" t="s">
        <v>199</v>
      </c>
      <c r="U399" s="38"/>
      <c r="V399" s="37"/>
      <c r="W399" s="37"/>
      <c r="X399" s="38" t="s">
        <v>199</v>
      </c>
      <c r="Y399" s="38"/>
      <c r="Z399" s="37"/>
    </row>
    <row r="400" spans="1:26">
      <c r="A400" s="14"/>
      <c r="B400" s="36"/>
      <c r="C400" s="37"/>
      <c r="D400" s="38"/>
      <c r="E400" s="38"/>
      <c r="F400" s="37"/>
      <c r="G400" s="37"/>
      <c r="H400" s="38"/>
      <c r="I400" s="38"/>
      <c r="J400" s="37"/>
      <c r="K400" s="37"/>
      <c r="L400" s="38"/>
      <c r="M400" s="38"/>
      <c r="N400" s="37"/>
      <c r="O400" s="37"/>
      <c r="P400" s="38"/>
      <c r="Q400" s="38"/>
      <c r="R400" s="37"/>
      <c r="S400" s="37"/>
      <c r="T400" s="38"/>
      <c r="U400" s="38"/>
      <c r="V400" s="37"/>
      <c r="W400" s="37"/>
      <c r="X400" s="38"/>
      <c r="Y400" s="38"/>
      <c r="Z400" s="37"/>
    </row>
    <row r="401" spans="1:26">
      <c r="A401" s="14"/>
      <c r="B401" s="28" t="s">
        <v>254</v>
      </c>
      <c r="C401" s="30"/>
      <c r="D401" s="39" t="s">
        <v>199</v>
      </c>
      <c r="E401" s="39"/>
      <c r="F401" s="30"/>
      <c r="G401" s="30"/>
      <c r="H401" s="39" t="s">
        <v>199</v>
      </c>
      <c r="I401" s="39"/>
      <c r="J401" s="30"/>
      <c r="K401" s="30"/>
      <c r="L401" s="39" t="s">
        <v>199</v>
      </c>
      <c r="M401" s="39"/>
      <c r="N401" s="30"/>
      <c r="O401" s="30"/>
      <c r="P401" s="39" t="s">
        <v>199</v>
      </c>
      <c r="Q401" s="39"/>
      <c r="R401" s="30"/>
      <c r="S401" s="30"/>
      <c r="T401" s="39" t="s">
        <v>199</v>
      </c>
      <c r="U401" s="39"/>
      <c r="V401" s="30"/>
      <c r="W401" s="30"/>
      <c r="X401" s="39" t="s">
        <v>199</v>
      </c>
      <c r="Y401" s="39"/>
      <c r="Z401" s="30"/>
    </row>
    <row r="402" spans="1:26">
      <c r="A402" s="14"/>
      <c r="B402" s="28"/>
      <c r="C402" s="30"/>
      <c r="D402" s="39"/>
      <c r="E402" s="39"/>
      <c r="F402" s="30"/>
      <c r="G402" s="30"/>
      <c r="H402" s="39"/>
      <c r="I402" s="39"/>
      <c r="J402" s="30"/>
      <c r="K402" s="30"/>
      <c r="L402" s="39"/>
      <c r="M402" s="39"/>
      <c r="N402" s="30"/>
      <c r="O402" s="30"/>
      <c r="P402" s="39"/>
      <c r="Q402" s="39"/>
      <c r="R402" s="30"/>
      <c r="S402" s="30"/>
      <c r="T402" s="39"/>
      <c r="U402" s="39"/>
      <c r="V402" s="30"/>
      <c r="W402" s="30"/>
      <c r="X402" s="39"/>
      <c r="Y402" s="39"/>
      <c r="Z402" s="30"/>
    </row>
    <row r="403" spans="1:26">
      <c r="A403" s="14"/>
      <c r="B403" s="36" t="s">
        <v>36</v>
      </c>
      <c r="C403" s="37"/>
      <c r="D403" s="38"/>
      <c r="E403" s="38"/>
      <c r="F403" s="37"/>
      <c r="G403" s="37"/>
      <c r="H403" s="38"/>
      <c r="I403" s="38"/>
      <c r="J403" s="37"/>
      <c r="K403" s="37"/>
      <c r="L403" s="38"/>
      <c r="M403" s="38"/>
      <c r="N403" s="37"/>
      <c r="O403" s="37"/>
      <c r="P403" s="38"/>
      <c r="Q403" s="38"/>
      <c r="R403" s="37"/>
      <c r="S403" s="37"/>
      <c r="T403" s="38"/>
      <c r="U403" s="38"/>
      <c r="V403" s="37"/>
      <c r="W403" s="37"/>
      <c r="X403" s="38"/>
      <c r="Y403" s="38"/>
      <c r="Z403" s="37"/>
    </row>
    <row r="404" spans="1:26">
      <c r="A404" s="14"/>
      <c r="B404" s="36"/>
      <c r="C404" s="37"/>
      <c r="D404" s="38"/>
      <c r="E404" s="38"/>
      <c r="F404" s="37"/>
      <c r="G404" s="37"/>
      <c r="H404" s="38"/>
      <c r="I404" s="38"/>
      <c r="J404" s="37"/>
      <c r="K404" s="37"/>
      <c r="L404" s="38"/>
      <c r="M404" s="38"/>
      <c r="N404" s="37"/>
      <c r="O404" s="37"/>
      <c r="P404" s="38"/>
      <c r="Q404" s="38"/>
      <c r="R404" s="37"/>
      <c r="S404" s="37"/>
      <c r="T404" s="38"/>
      <c r="U404" s="38"/>
      <c r="V404" s="37"/>
      <c r="W404" s="37"/>
      <c r="X404" s="38"/>
      <c r="Y404" s="38"/>
      <c r="Z404" s="37"/>
    </row>
    <row r="405" spans="1:26">
      <c r="A405" s="14"/>
      <c r="B405" s="28" t="s">
        <v>255</v>
      </c>
      <c r="C405" s="30"/>
      <c r="D405" s="39" t="s">
        <v>199</v>
      </c>
      <c r="E405" s="39"/>
      <c r="F405" s="30"/>
      <c r="G405" s="30"/>
      <c r="H405" s="39" t="s">
        <v>199</v>
      </c>
      <c r="I405" s="39"/>
      <c r="J405" s="30"/>
      <c r="K405" s="30"/>
      <c r="L405" s="39" t="s">
        <v>199</v>
      </c>
      <c r="M405" s="39"/>
      <c r="N405" s="30"/>
      <c r="O405" s="30"/>
      <c r="P405" s="39" t="s">
        <v>199</v>
      </c>
      <c r="Q405" s="39"/>
      <c r="R405" s="30"/>
      <c r="S405" s="30"/>
      <c r="T405" s="39" t="s">
        <v>199</v>
      </c>
      <c r="U405" s="39"/>
      <c r="V405" s="30"/>
      <c r="W405" s="30"/>
      <c r="X405" s="39" t="s">
        <v>199</v>
      </c>
      <c r="Y405" s="39"/>
      <c r="Z405" s="30"/>
    </row>
    <row r="406" spans="1:26">
      <c r="A406" s="14"/>
      <c r="B406" s="28"/>
      <c r="C406" s="30"/>
      <c r="D406" s="39"/>
      <c r="E406" s="39"/>
      <c r="F406" s="30"/>
      <c r="G406" s="30"/>
      <c r="H406" s="39"/>
      <c r="I406" s="39"/>
      <c r="J406" s="30"/>
      <c r="K406" s="30"/>
      <c r="L406" s="39"/>
      <c r="M406" s="39"/>
      <c r="N406" s="30"/>
      <c r="O406" s="30"/>
      <c r="P406" s="39"/>
      <c r="Q406" s="39"/>
      <c r="R406" s="30"/>
      <c r="S406" s="30"/>
      <c r="T406" s="39"/>
      <c r="U406" s="39"/>
      <c r="V406" s="30"/>
      <c r="W406" s="30"/>
      <c r="X406" s="39"/>
      <c r="Y406" s="39"/>
      <c r="Z406" s="30"/>
    </row>
    <row r="407" spans="1:26">
      <c r="A407" s="14"/>
      <c r="B407" s="36" t="s">
        <v>256</v>
      </c>
      <c r="C407" s="37"/>
      <c r="D407" s="38" t="s">
        <v>199</v>
      </c>
      <c r="E407" s="38"/>
      <c r="F407" s="37"/>
      <c r="G407" s="37"/>
      <c r="H407" s="38" t="s">
        <v>199</v>
      </c>
      <c r="I407" s="38"/>
      <c r="J407" s="37"/>
      <c r="K407" s="37"/>
      <c r="L407" s="38" t="s">
        <v>199</v>
      </c>
      <c r="M407" s="38"/>
      <c r="N407" s="37"/>
      <c r="O407" s="37"/>
      <c r="P407" s="38" t="s">
        <v>199</v>
      </c>
      <c r="Q407" s="38"/>
      <c r="R407" s="37"/>
      <c r="S407" s="37"/>
      <c r="T407" s="38" t="s">
        <v>199</v>
      </c>
      <c r="U407" s="38"/>
      <c r="V407" s="37"/>
      <c r="W407" s="37"/>
      <c r="X407" s="38" t="s">
        <v>199</v>
      </c>
      <c r="Y407" s="38"/>
      <c r="Z407" s="37"/>
    </row>
    <row r="408" spans="1:26">
      <c r="A408" s="14"/>
      <c r="B408" s="36"/>
      <c r="C408" s="37"/>
      <c r="D408" s="38"/>
      <c r="E408" s="38"/>
      <c r="F408" s="37"/>
      <c r="G408" s="37"/>
      <c r="H408" s="38"/>
      <c r="I408" s="38"/>
      <c r="J408" s="37"/>
      <c r="K408" s="37"/>
      <c r="L408" s="38"/>
      <c r="M408" s="38"/>
      <c r="N408" s="37"/>
      <c r="O408" s="37"/>
      <c r="P408" s="38"/>
      <c r="Q408" s="38"/>
      <c r="R408" s="37"/>
      <c r="S408" s="37"/>
      <c r="T408" s="38"/>
      <c r="U408" s="38"/>
      <c r="V408" s="37"/>
      <c r="W408" s="37"/>
      <c r="X408" s="38"/>
      <c r="Y408" s="38"/>
      <c r="Z408" s="37"/>
    </row>
    <row r="409" spans="1:26">
      <c r="A409" s="14"/>
      <c r="B409" s="28" t="s">
        <v>257</v>
      </c>
      <c r="C409" s="30"/>
      <c r="D409" s="39"/>
      <c r="E409" s="39"/>
      <c r="F409" s="30"/>
      <c r="G409" s="30"/>
      <c r="H409" s="39"/>
      <c r="I409" s="39"/>
      <c r="J409" s="30"/>
      <c r="K409" s="30"/>
      <c r="L409" s="39"/>
      <c r="M409" s="39"/>
      <c r="N409" s="30"/>
      <c r="O409" s="30"/>
      <c r="P409" s="39"/>
      <c r="Q409" s="39"/>
      <c r="R409" s="30"/>
      <c r="S409" s="30"/>
      <c r="T409" s="39"/>
      <c r="U409" s="39"/>
      <c r="V409" s="30"/>
      <c r="W409" s="30"/>
      <c r="X409" s="39"/>
      <c r="Y409" s="39"/>
      <c r="Z409" s="30"/>
    </row>
    <row r="410" spans="1:26">
      <c r="A410" s="14"/>
      <c r="B410" s="28"/>
      <c r="C410" s="30"/>
      <c r="D410" s="39"/>
      <c r="E410" s="39"/>
      <c r="F410" s="30"/>
      <c r="G410" s="30"/>
      <c r="H410" s="39"/>
      <c r="I410" s="39"/>
      <c r="J410" s="30"/>
      <c r="K410" s="30"/>
      <c r="L410" s="39"/>
      <c r="M410" s="39"/>
      <c r="N410" s="30"/>
      <c r="O410" s="30"/>
      <c r="P410" s="39"/>
      <c r="Q410" s="39"/>
      <c r="R410" s="30"/>
      <c r="S410" s="30"/>
      <c r="T410" s="39"/>
      <c r="U410" s="39"/>
      <c r="V410" s="30"/>
      <c r="W410" s="30"/>
      <c r="X410" s="39"/>
      <c r="Y410" s="39"/>
      <c r="Z410" s="30"/>
    </row>
    <row r="411" spans="1:26">
      <c r="A411" s="14"/>
      <c r="B411" s="36" t="s">
        <v>34</v>
      </c>
      <c r="C411" s="37"/>
      <c r="D411" s="38"/>
      <c r="E411" s="38"/>
      <c r="F411" s="37"/>
      <c r="G411" s="37"/>
      <c r="H411" s="38"/>
      <c r="I411" s="38"/>
      <c r="J411" s="37"/>
      <c r="K411" s="37"/>
      <c r="L411" s="38"/>
      <c r="M411" s="38"/>
      <c r="N411" s="37"/>
      <c r="O411" s="37"/>
      <c r="P411" s="38"/>
      <c r="Q411" s="38"/>
      <c r="R411" s="37"/>
      <c r="S411" s="37"/>
      <c r="T411" s="38"/>
      <c r="U411" s="38"/>
      <c r="V411" s="37"/>
      <c r="W411" s="37"/>
      <c r="X411" s="38"/>
      <c r="Y411" s="38"/>
      <c r="Z411" s="37"/>
    </row>
    <row r="412" spans="1:26">
      <c r="A412" s="14"/>
      <c r="B412" s="36"/>
      <c r="C412" s="37"/>
      <c r="D412" s="38"/>
      <c r="E412" s="38"/>
      <c r="F412" s="37"/>
      <c r="G412" s="37"/>
      <c r="H412" s="38"/>
      <c r="I412" s="38"/>
      <c r="J412" s="37"/>
      <c r="K412" s="37"/>
      <c r="L412" s="38"/>
      <c r="M412" s="38"/>
      <c r="N412" s="37"/>
      <c r="O412" s="37"/>
      <c r="P412" s="38"/>
      <c r="Q412" s="38"/>
      <c r="R412" s="37"/>
      <c r="S412" s="37"/>
      <c r="T412" s="38"/>
      <c r="U412" s="38"/>
      <c r="V412" s="37"/>
      <c r="W412" s="37"/>
      <c r="X412" s="38"/>
      <c r="Y412" s="38"/>
      <c r="Z412" s="37"/>
    </row>
    <row r="413" spans="1:26">
      <c r="A413" s="14"/>
      <c r="B413" s="28" t="s">
        <v>245</v>
      </c>
      <c r="C413" s="30"/>
      <c r="D413" s="43">
        <v>16669</v>
      </c>
      <c r="E413" s="43"/>
      <c r="F413" s="30"/>
      <c r="G413" s="30"/>
      <c r="H413" s="39" t="s">
        <v>199</v>
      </c>
      <c r="I413" s="39"/>
      <c r="J413" s="30"/>
      <c r="K413" s="30"/>
      <c r="L413" s="39" t="s">
        <v>199</v>
      </c>
      <c r="M413" s="39"/>
      <c r="N413" s="30"/>
      <c r="O413" s="30"/>
      <c r="P413" s="43">
        <v>17068</v>
      </c>
      <c r="Q413" s="43"/>
      <c r="R413" s="30"/>
      <c r="S413" s="30"/>
      <c r="T413" s="39" t="s">
        <v>199</v>
      </c>
      <c r="U413" s="39"/>
      <c r="V413" s="30"/>
      <c r="W413" s="30"/>
      <c r="X413" s="39" t="s">
        <v>199</v>
      </c>
      <c r="Y413" s="39"/>
      <c r="Z413" s="30"/>
    </row>
    <row r="414" spans="1:26">
      <c r="A414" s="14"/>
      <c r="B414" s="28"/>
      <c r="C414" s="30"/>
      <c r="D414" s="43"/>
      <c r="E414" s="43"/>
      <c r="F414" s="30"/>
      <c r="G414" s="30"/>
      <c r="H414" s="39"/>
      <c r="I414" s="39"/>
      <c r="J414" s="30"/>
      <c r="K414" s="30"/>
      <c r="L414" s="39"/>
      <c r="M414" s="39"/>
      <c r="N414" s="30"/>
      <c r="O414" s="30"/>
      <c r="P414" s="43"/>
      <c r="Q414" s="43"/>
      <c r="R414" s="30"/>
      <c r="S414" s="30"/>
      <c r="T414" s="39"/>
      <c r="U414" s="39"/>
      <c r="V414" s="30"/>
      <c r="W414" s="30"/>
      <c r="X414" s="39"/>
      <c r="Y414" s="39"/>
      <c r="Z414" s="30"/>
    </row>
    <row r="415" spans="1:26">
      <c r="A415" s="14"/>
      <c r="B415" s="36" t="s">
        <v>246</v>
      </c>
      <c r="C415" s="37"/>
      <c r="D415" s="38">
        <v>891</v>
      </c>
      <c r="E415" s="38"/>
      <c r="F415" s="37"/>
      <c r="G415" s="37"/>
      <c r="H415" s="38" t="s">
        <v>199</v>
      </c>
      <c r="I415" s="38"/>
      <c r="J415" s="37"/>
      <c r="K415" s="37"/>
      <c r="L415" s="38" t="s">
        <v>199</v>
      </c>
      <c r="M415" s="38"/>
      <c r="N415" s="37"/>
      <c r="O415" s="37"/>
      <c r="P415" s="38">
        <v>891</v>
      </c>
      <c r="Q415" s="38"/>
      <c r="R415" s="37"/>
      <c r="S415" s="37"/>
      <c r="T415" s="38" t="s">
        <v>199</v>
      </c>
      <c r="U415" s="38"/>
      <c r="V415" s="37"/>
      <c r="W415" s="37"/>
      <c r="X415" s="38" t="s">
        <v>199</v>
      </c>
      <c r="Y415" s="38"/>
      <c r="Z415" s="37"/>
    </row>
    <row r="416" spans="1:26">
      <c r="A416" s="14"/>
      <c r="B416" s="36"/>
      <c r="C416" s="37"/>
      <c r="D416" s="38"/>
      <c r="E416" s="38"/>
      <c r="F416" s="37"/>
      <c r="G416" s="37"/>
      <c r="H416" s="38"/>
      <c r="I416" s="38"/>
      <c r="J416" s="37"/>
      <c r="K416" s="37"/>
      <c r="L416" s="38"/>
      <c r="M416" s="38"/>
      <c r="N416" s="37"/>
      <c r="O416" s="37"/>
      <c r="P416" s="38"/>
      <c r="Q416" s="38"/>
      <c r="R416" s="37"/>
      <c r="S416" s="37"/>
      <c r="T416" s="38"/>
      <c r="U416" s="38"/>
      <c r="V416" s="37"/>
      <c r="W416" s="37"/>
      <c r="X416" s="38"/>
      <c r="Y416" s="38"/>
      <c r="Z416" s="37"/>
    </row>
    <row r="417" spans="1:26">
      <c r="A417" s="14"/>
      <c r="B417" s="28" t="s">
        <v>247</v>
      </c>
      <c r="C417" s="30"/>
      <c r="D417" s="43">
        <v>2609</v>
      </c>
      <c r="E417" s="43"/>
      <c r="F417" s="30"/>
      <c r="G417" s="30"/>
      <c r="H417" s="39" t="s">
        <v>199</v>
      </c>
      <c r="I417" s="39"/>
      <c r="J417" s="30"/>
      <c r="K417" s="30"/>
      <c r="L417" s="39" t="s">
        <v>199</v>
      </c>
      <c r="M417" s="39"/>
      <c r="N417" s="30"/>
      <c r="O417" s="30"/>
      <c r="P417" s="43">
        <v>3345</v>
      </c>
      <c r="Q417" s="43"/>
      <c r="R417" s="30"/>
      <c r="S417" s="30"/>
      <c r="T417" s="39" t="s">
        <v>199</v>
      </c>
      <c r="U417" s="39"/>
      <c r="V417" s="30"/>
      <c r="W417" s="30"/>
      <c r="X417" s="39" t="s">
        <v>199</v>
      </c>
      <c r="Y417" s="39"/>
      <c r="Z417" s="30"/>
    </row>
    <row r="418" spans="1:26">
      <c r="A418" s="14"/>
      <c r="B418" s="28"/>
      <c r="C418" s="30"/>
      <c r="D418" s="43"/>
      <c r="E418" s="43"/>
      <c r="F418" s="30"/>
      <c r="G418" s="30"/>
      <c r="H418" s="39"/>
      <c r="I418" s="39"/>
      <c r="J418" s="30"/>
      <c r="K418" s="30"/>
      <c r="L418" s="39"/>
      <c r="M418" s="39"/>
      <c r="N418" s="30"/>
      <c r="O418" s="30"/>
      <c r="P418" s="43"/>
      <c r="Q418" s="43"/>
      <c r="R418" s="30"/>
      <c r="S418" s="30"/>
      <c r="T418" s="39"/>
      <c r="U418" s="39"/>
      <c r="V418" s="30"/>
      <c r="W418" s="30"/>
      <c r="X418" s="39"/>
      <c r="Y418" s="39"/>
      <c r="Z418" s="30"/>
    </row>
    <row r="419" spans="1:26">
      <c r="A419" s="14"/>
      <c r="B419" s="36" t="s">
        <v>248</v>
      </c>
      <c r="C419" s="37"/>
      <c r="D419" s="38" t="s">
        <v>199</v>
      </c>
      <c r="E419" s="38"/>
      <c r="F419" s="37"/>
      <c r="G419" s="37"/>
      <c r="H419" s="38" t="s">
        <v>199</v>
      </c>
      <c r="I419" s="38"/>
      <c r="J419" s="37"/>
      <c r="K419" s="37"/>
      <c r="L419" s="38" t="s">
        <v>199</v>
      </c>
      <c r="M419" s="38"/>
      <c r="N419" s="37"/>
      <c r="O419" s="37"/>
      <c r="P419" s="38" t="s">
        <v>199</v>
      </c>
      <c r="Q419" s="38"/>
      <c r="R419" s="37"/>
      <c r="S419" s="37"/>
      <c r="T419" s="38" t="s">
        <v>199</v>
      </c>
      <c r="U419" s="38"/>
      <c r="V419" s="37"/>
      <c r="W419" s="37"/>
      <c r="X419" s="38" t="s">
        <v>199</v>
      </c>
      <c r="Y419" s="38"/>
      <c r="Z419" s="37"/>
    </row>
    <row r="420" spans="1:26">
      <c r="A420" s="14"/>
      <c r="B420" s="36"/>
      <c r="C420" s="37"/>
      <c r="D420" s="38"/>
      <c r="E420" s="38"/>
      <c r="F420" s="37"/>
      <c r="G420" s="37"/>
      <c r="H420" s="38"/>
      <c r="I420" s="38"/>
      <c r="J420" s="37"/>
      <c r="K420" s="37"/>
      <c r="L420" s="38"/>
      <c r="M420" s="38"/>
      <c r="N420" s="37"/>
      <c r="O420" s="37"/>
      <c r="P420" s="38"/>
      <c r="Q420" s="38"/>
      <c r="R420" s="37"/>
      <c r="S420" s="37"/>
      <c r="T420" s="38"/>
      <c r="U420" s="38"/>
      <c r="V420" s="37"/>
      <c r="W420" s="37"/>
      <c r="X420" s="38"/>
      <c r="Y420" s="38"/>
      <c r="Z420" s="37"/>
    </row>
    <row r="421" spans="1:26">
      <c r="A421" s="14"/>
      <c r="B421" s="28" t="s">
        <v>249</v>
      </c>
      <c r="C421" s="30"/>
      <c r="D421" s="43">
        <v>1384</v>
      </c>
      <c r="E421" s="43"/>
      <c r="F421" s="30"/>
      <c r="G421" s="30"/>
      <c r="H421" s="39" t="s">
        <v>199</v>
      </c>
      <c r="I421" s="39"/>
      <c r="J421" s="30"/>
      <c r="K421" s="30"/>
      <c r="L421" s="39" t="s">
        <v>199</v>
      </c>
      <c r="M421" s="39"/>
      <c r="N421" s="30"/>
      <c r="O421" s="30"/>
      <c r="P421" s="43">
        <v>1428</v>
      </c>
      <c r="Q421" s="43"/>
      <c r="R421" s="30"/>
      <c r="S421" s="30"/>
      <c r="T421" s="39" t="s">
        <v>199</v>
      </c>
      <c r="U421" s="39"/>
      <c r="V421" s="30"/>
      <c r="W421" s="30"/>
      <c r="X421" s="39" t="s">
        <v>199</v>
      </c>
      <c r="Y421" s="39"/>
      <c r="Z421" s="30"/>
    </row>
    <row r="422" spans="1:26">
      <c r="A422" s="14"/>
      <c r="B422" s="28"/>
      <c r="C422" s="30"/>
      <c r="D422" s="43"/>
      <c r="E422" s="43"/>
      <c r="F422" s="30"/>
      <c r="G422" s="30"/>
      <c r="H422" s="39"/>
      <c r="I422" s="39"/>
      <c r="J422" s="30"/>
      <c r="K422" s="30"/>
      <c r="L422" s="39"/>
      <c r="M422" s="39"/>
      <c r="N422" s="30"/>
      <c r="O422" s="30"/>
      <c r="P422" s="43"/>
      <c r="Q422" s="43"/>
      <c r="R422" s="30"/>
      <c r="S422" s="30"/>
      <c r="T422" s="39"/>
      <c r="U422" s="39"/>
      <c r="V422" s="30"/>
      <c r="W422" s="30"/>
      <c r="X422" s="39"/>
      <c r="Y422" s="39"/>
      <c r="Z422" s="30"/>
    </row>
    <row r="423" spans="1:26">
      <c r="A423" s="14"/>
      <c r="B423" s="36" t="s">
        <v>35</v>
      </c>
      <c r="C423" s="37"/>
      <c r="D423" s="38"/>
      <c r="E423" s="38"/>
      <c r="F423" s="37"/>
      <c r="G423" s="37"/>
      <c r="H423" s="38"/>
      <c r="I423" s="38"/>
      <c r="J423" s="37"/>
      <c r="K423" s="37"/>
      <c r="L423" s="38"/>
      <c r="M423" s="38"/>
      <c r="N423" s="37"/>
      <c r="O423" s="37"/>
      <c r="P423" s="38"/>
      <c r="Q423" s="38"/>
      <c r="R423" s="37"/>
      <c r="S423" s="37"/>
      <c r="T423" s="38"/>
      <c r="U423" s="38"/>
      <c r="V423" s="37"/>
      <c r="W423" s="37"/>
      <c r="X423" s="38"/>
      <c r="Y423" s="38"/>
      <c r="Z423" s="37"/>
    </row>
    <row r="424" spans="1:26">
      <c r="A424" s="14"/>
      <c r="B424" s="36"/>
      <c r="C424" s="37"/>
      <c r="D424" s="38"/>
      <c r="E424" s="38"/>
      <c r="F424" s="37"/>
      <c r="G424" s="37"/>
      <c r="H424" s="38"/>
      <c r="I424" s="38"/>
      <c r="J424" s="37"/>
      <c r="K424" s="37"/>
      <c r="L424" s="38"/>
      <c r="M424" s="38"/>
      <c r="N424" s="37"/>
      <c r="O424" s="37"/>
      <c r="P424" s="38"/>
      <c r="Q424" s="38"/>
      <c r="R424" s="37"/>
      <c r="S424" s="37"/>
      <c r="T424" s="38"/>
      <c r="U424" s="38"/>
      <c r="V424" s="37"/>
      <c r="W424" s="37"/>
      <c r="X424" s="38"/>
      <c r="Y424" s="38"/>
      <c r="Z424" s="37"/>
    </row>
    <row r="425" spans="1:26">
      <c r="A425" s="14"/>
      <c r="B425" s="28" t="s">
        <v>250</v>
      </c>
      <c r="C425" s="30"/>
      <c r="D425" s="43">
        <v>1213</v>
      </c>
      <c r="E425" s="43"/>
      <c r="F425" s="30"/>
      <c r="G425" s="30"/>
      <c r="H425" s="39" t="s">
        <v>199</v>
      </c>
      <c r="I425" s="39"/>
      <c r="J425" s="30"/>
      <c r="K425" s="30"/>
      <c r="L425" s="39" t="s">
        <v>199</v>
      </c>
      <c r="M425" s="39"/>
      <c r="N425" s="30"/>
      <c r="O425" s="30"/>
      <c r="P425" s="43">
        <v>1213</v>
      </c>
      <c r="Q425" s="43"/>
      <c r="R425" s="30"/>
      <c r="S425" s="30"/>
      <c r="T425" s="39" t="s">
        <v>199</v>
      </c>
      <c r="U425" s="39"/>
      <c r="V425" s="30"/>
      <c r="W425" s="30"/>
      <c r="X425" s="39" t="s">
        <v>199</v>
      </c>
      <c r="Y425" s="39"/>
      <c r="Z425" s="30"/>
    </row>
    <row r="426" spans="1:26">
      <c r="A426" s="14"/>
      <c r="B426" s="28"/>
      <c r="C426" s="30"/>
      <c r="D426" s="43"/>
      <c r="E426" s="43"/>
      <c r="F426" s="30"/>
      <c r="G426" s="30"/>
      <c r="H426" s="39"/>
      <c r="I426" s="39"/>
      <c r="J426" s="30"/>
      <c r="K426" s="30"/>
      <c r="L426" s="39"/>
      <c r="M426" s="39"/>
      <c r="N426" s="30"/>
      <c r="O426" s="30"/>
      <c r="P426" s="43"/>
      <c r="Q426" s="43"/>
      <c r="R426" s="30"/>
      <c r="S426" s="30"/>
      <c r="T426" s="39"/>
      <c r="U426" s="39"/>
      <c r="V426" s="30"/>
      <c r="W426" s="30"/>
      <c r="X426" s="39"/>
      <c r="Y426" s="39"/>
      <c r="Z426" s="30"/>
    </row>
    <row r="427" spans="1:26">
      <c r="A427" s="14"/>
      <c r="B427" s="36" t="s">
        <v>251</v>
      </c>
      <c r="C427" s="37"/>
      <c r="D427" s="38" t="s">
        <v>199</v>
      </c>
      <c r="E427" s="38"/>
      <c r="F427" s="37"/>
      <c r="G427" s="37"/>
      <c r="H427" s="38" t="s">
        <v>199</v>
      </c>
      <c r="I427" s="38"/>
      <c r="J427" s="37"/>
      <c r="K427" s="37"/>
      <c r="L427" s="38" t="s">
        <v>199</v>
      </c>
      <c r="M427" s="38"/>
      <c r="N427" s="37"/>
      <c r="O427" s="37"/>
      <c r="P427" s="38" t="s">
        <v>199</v>
      </c>
      <c r="Q427" s="38"/>
      <c r="R427" s="37"/>
      <c r="S427" s="37"/>
      <c r="T427" s="38" t="s">
        <v>199</v>
      </c>
      <c r="U427" s="38"/>
      <c r="V427" s="37"/>
      <c r="W427" s="37"/>
      <c r="X427" s="38" t="s">
        <v>199</v>
      </c>
      <c r="Y427" s="38"/>
      <c r="Z427" s="37"/>
    </row>
    <row r="428" spans="1:26">
      <c r="A428" s="14"/>
      <c r="B428" s="36"/>
      <c r="C428" s="37"/>
      <c r="D428" s="38"/>
      <c r="E428" s="38"/>
      <c r="F428" s="37"/>
      <c r="G428" s="37"/>
      <c r="H428" s="38"/>
      <c r="I428" s="38"/>
      <c r="J428" s="37"/>
      <c r="K428" s="37"/>
      <c r="L428" s="38"/>
      <c r="M428" s="38"/>
      <c r="N428" s="37"/>
      <c r="O428" s="37"/>
      <c r="P428" s="38"/>
      <c r="Q428" s="38"/>
      <c r="R428" s="37"/>
      <c r="S428" s="37"/>
      <c r="T428" s="38"/>
      <c r="U428" s="38"/>
      <c r="V428" s="37"/>
      <c r="W428" s="37"/>
      <c r="X428" s="38"/>
      <c r="Y428" s="38"/>
      <c r="Z428" s="37"/>
    </row>
    <row r="429" spans="1:26">
      <c r="A429" s="14"/>
      <c r="B429" s="28" t="s">
        <v>252</v>
      </c>
      <c r="C429" s="30"/>
      <c r="D429" s="39" t="s">
        <v>199</v>
      </c>
      <c r="E429" s="39"/>
      <c r="F429" s="30"/>
      <c r="G429" s="30"/>
      <c r="H429" s="39" t="s">
        <v>199</v>
      </c>
      <c r="I429" s="39"/>
      <c r="J429" s="30"/>
      <c r="K429" s="30"/>
      <c r="L429" s="39" t="s">
        <v>199</v>
      </c>
      <c r="M429" s="39"/>
      <c r="N429" s="30"/>
      <c r="O429" s="30"/>
      <c r="P429" s="39">
        <v>293</v>
      </c>
      <c r="Q429" s="39"/>
      <c r="R429" s="30"/>
      <c r="S429" s="30"/>
      <c r="T429" s="39" t="s">
        <v>199</v>
      </c>
      <c r="U429" s="39"/>
      <c r="V429" s="30"/>
      <c r="W429" s="30"/>
      <c r="X429" s="39" t="s">
        <v>199</v>
      </c>
      <c r="Y429" s="39"/>
      <c r="Z429" s="30"/>
    </row>
    <row r="430" spans="1:26">
      <c r="A430" s="14"/>
      <c r="B430" s="28"/>
      <c r="C430" s="30"/>
      <c r="D430" s="39"/>
      <c r="E430" s="39"/>
      <c r="F430" s="30"/>
      <c r="G430" s="30"/>
      <c r="H430" s="39"/>
      <c r="I430" s="39"/>
      <c r="J430" s="30"/>
      <c r="K430" s="30"/>
      <c r="L430" s="39"/>
      <c r="M430" s="39"/>
      <c r="N430" s="30"/>
      <c r="O430" s="30"/>
      <c r="P430" s="39"/>
      <c r="Q430" s="39"/>
      <c r="R430" s="30"/>
      <c r="S430" s="30"/>
      <c r="T430" s="39"/>
      <c r="U430" s="39"/>
      <c r="V430" s="30"/>
      <c r="W430" s="30"/>
      <c r="X430" s="39"/>
      <c r="Y430" s="39"/>
      <c r="Z430" s="30"/>
    </row>
    <row r="431" spans="1:26">
      <c r="A431" s="14"/>
      <c r="B431" s="36" t="s">
        <v>253</v>
      </c>
      <c r="C431" s="37"/>
      <c r="D431" s="38" t="s">
        <v>199</v>
      </c>
      <c r="E431" s="38"/>
      <c r="F431" s="37"/>
      <c r="G431" s="37"/>
      <c r="H431" s="38" t="s">
        <v>199</v>
      </c>
      <c r="I431" s="38"/>
      <c r="J431" s="37"/>
      <c r="K431" s="37"/>
      <c r="L431" s="38" t="s">
        <v>199</v>
      </c>
      <c r="M431" s="38"/>
      <c r="N431" s="37"/>
      <c r="O431" s="37"/>
      <c r="P431" s="38" t="s">
        <v>199</v>
      </c>
      <c r="Q431" s="38"/>
      <c r="R431" s="37"/>
      <c r="S431" s="37"/>
      <c r="T431" s="38" t="s">
        <v>199</v>
      </c>
      <c r="U431" s="38"/>
      <c r="V431" s="37"/>
      <c r="W431" s="37"/>
      <c r="X431" s="38" t="s">
        <v>199</v>
      </c>
      <c r="Y431" s="38"/>
      <c r="Z431" s="37"/>
    </row>
    <row r="432" spans="1:26">
      <c r="A432" s="14"/>
      <c r="B432" s="36"/>
      <c r="C432" s="37"/>
      <c r="D432" s="38"/>
      <c r="E432" s="38"/>
      <c r="F432" s="37"/>
      <c r="G432" s="37"/>
      <c r="H432" s="38"/>
      <c r="I432" s="38"/>
      <c r="J432" s="37"/>
      <c r="K432" s="37"/>
      <c r="L432" s="38"/>
      <c r="M432" s="38"/>
      <c r="N432" s="37"/>
      <c r="O432" s="37"/>
      <c r="P432" s="38"/>
      <c r="Q432" s="38"/>
      <c r="R432" s="37"/>
      <c r="S432" s="37"/>
      <c r="T432" s="38"/>
      <c r="U432" s="38"/>
      <c r="V432" s="37"/>
      <c r="W432" s="37"/>
      <c r="X432" s="38"/>
      <c r="Y432" s="38"/>
      <c r="Z432" s="37"/>
    </row>
    <row r="433" spans="1:26">
      <c r="A433" s="14"/>
      <c r="B433" s="28" t="s">
        <v>254</v>
      </c>
      <c r="C433" s="30"/>
      <c r="D433" s="39" t="s">
        <v>199</v>
      </c>
      <c r="E433" s="39"/>
      <c r="F433" s="30"/>
      <c r="G433" s="30"/>
      <c r="H433" s="39" t="s">
        <v>199</v>
      </c>
      <c r="I433" s="39"/>
      <c r="J433" s="30"/>
      <c r="K433" s="30"/>
      <c r="L433" s="39" t="s">
        <v>199</v>
      </c>
      <c r="M433" s="39"/>
      <c r="N433" s="30"/>
      <c r="O433" s="30"/>
      <c r="P433" s="39" t="s">
        <v>199</v>
      </c>
      <c r="Q433" s="39"/>
      <c r="R433" s="30"/>
      <c r="S433" s="30"/>
      <c r="T433" s="39" t="s">
        <v>199</v>
      </c>
      <c r="U433" s="39"/>
      <c r="V433" s="30"/>
      <c r="W433" s="30"/>
      <c r="X433" s="39" t="s">
        <v>199</v>
      </c>
      <c r="Y433" s="39"/>
      <c r="Z433" s="30"/>
    </row>
    <row r="434" spans="1:26">
      <c r="A434" s="14"/>
      <c r="B434" s="28"/>
      <c r="C434" s="30"/>
      <c r="D434" s="39"/>
      <c r="E434" s="39"/>
      <c r="F434" s="30"/>
      <c r="G434" s="30"/>
      <c r="H434" s="39"/>
      <c r="I434" s="39"/>
      <c r="J434" s="30"/>
      <c r="K434" s="30"/>
      <c r="L434" s="39"/>
      <c r="M434" s="39"/>
      <c r="N434" s="30"/>
      <c r="O434" s="30"/>
      <c r="P434" s="39"/>
      <c r="Q434" s="39"/>
      <c r="R434" s="30"/>
      <c r="S434" s="30"/>
      <c r="T434" s="39"/>
      <c r="U434" s="39"/>
      <c r="V434" s="30"/>
      <c r="W434" s="30"/>
      <c r="X434" s="39"/>
      <c r="Y434" s="39"/>
      <c r="Z434" s="30"/>
    </row>
    <row r="435" spans="1:26">
      <c r="A435" s="14"/>
      <c r="B435" s="36" t="s">
        <v>36</v>
      </c>
      <c r="C435" s="37"/>
      <c r="D435" s="38"/>
      <c r="E435" s="38"/>
      <c r="F435" s="37"/>
      <c r="G435" s="37"/>
      <c r="H435" s="38"/>
      <c r="I435" s="38"/>
      <c r="J435" s="37"/>
      <c r="K435" s="37"/>
      <c r="L435" s="38"/>
      <c r="M435" s="38"/>
      <c r="N435" s="37"/>
      <c r="O435" s="37"/>
      <c r="P435" s="38"/>
      <c r="Q435" s="38"/>
      <c r="R435" s="37"/>
      <c r="S435" s="37"/>
      <c r="T435" s="38"/>
      <c r="U435" s="38"/>
      <c r="V435" s="37"/>
      <c r="W435" s="37"/>
      <c r="X435" s="38"/>
      <c r="Y435" s="38"/>
      <c r="Z435" s="37"/>
    </row>
    <row r="436" spans="1:26">
      <c r="A436" s="14"/>
      <c r="B436" s="36"/>
      <c r="C436" s="37"/>
      <c r="D436" s="38"/>
      <c r="E436" s="38"/>
      <c r="F436" s="37"/>
      <c r="G436" s="37"/>
      <c r="H436" s="38"/>
      <c r="I436" s="38"/>
      <c r="J436" s="37"/>
      <c r="K436" s="37"/>
      <c r="L436" s="38"/>
      <c r="M436" s="38"/>
      <c r="N436" s="37"/>
      <c r="O436" s="37"/>
      <c r="P436" s="38"/>
      <c r="Q436" s="38"/>
      <c r="R436" s="37"/>
      <c r="S436" s="37"/>
      <c r="T436" s="38"/>
      <c r="U436" s="38"/>
      <c r="V436" s="37"/>
      <c r="W436" s="37"/>
      <c r="X436" s="38"/>
      <c r="Y436" s="38"/>
      <c r="Z436" s="37"/>
    </row>
    <row r="437" spans="1:26">
      <c r="A437" s="14"/>
      <c r="B437" s="28" t="s">
        <v>255</v>
      </c>
      <c r="C437" s="30"/>
      <c r="D437" s="39" t="s">
        <v>199</v>
      </c>
      <c r="E437" s="39"/>
      <c r="F437" s="30"/>
      <c r="G437" s="30"/>
      <c r="H437" s="39" t="s">
        <v>199</v>
      </c>
      <c r="I437" s="39"/>
      <c r="J437" s="30"/>
      <c r="K437" s="30"/>
      <c r="L437" s="39" t="s">
        <v>199</v>
      </c>
      <c r="M437" s="39"/>
      <c r="N437" s="30"/>
      <c r="O437" s="30"/>
      <c r="P437" s="39" t="s">
        <v>199</v>
      </c>
      <c r="Q437" s="39"/>
      <c r="R437" s="30"/>
      <c r="S437" s="30"/>
      <c r="T437" s="39" t="s">
        <v>199</v>
      </c>
      <c r="U437" s="39"/>
      <c r="V437" s="30"/>
      <c r="W437" s="30"/>
      <c r="X437" s="39" t="s">
        <v>199</v>
      </c>
      <c r="Y437" s="39"/>
      <c r="Z437" s="30"/>
    </row>
    <row r="438" spans="1:26">
      <c r="A438" s="14"/>
      <c r="B438" s="28"/>
      <c r="C438" s="30"/>
      <c r="D438" s="39"/>
      <c r="E438" s="39"/>
      <c r="F438" s="30"/>
      <c r="G438" s="30"/>
      <c r="H438" s="39"/>
      <c r="I438" s="39"/>
      <c r="J438" s="30"/>
      <c r="K438" s="30"/>
      <c r="L438" s="39"/>
      <c r="M438" s="39"/>
      <c r="N438" s="30"/>
      <c r="O438" s="30"/>
      <c r="P438" s="39"/>
      <c r="Q438" s="39"/>
      <c r="R438" s="30"/>
      <c r="S438" s="30"/>
      <c r="T438" s="39"/>
      <c r="U438" s="39"/>
      <c r="V438" s="30"/>
      <c r="W438" s="30"/>
      <c r="X438" s="39"/>
      <c r="Y438" s="39"/>
      <c r="Z438" s="30"/>
    </row>
    <row r="439" spans="1:26">
      <c r="A439" s="14"/>
      <c r="B439" s="36" t="s">
        <v>256</v>
      </c>
      <c r="C439" s="37"/>
      <c r="D439" s="38" t="s">
        <v>199</v>
      </c>
      <c r="E439" s="38"/>
      <c r="F439" s="37"/>
      <c r="G439" s="37"/>
      <c r="H439" s="38" t="s">
        <v>199</v>
      </c>
      <c r="I439" s="38"/>
      <c r="J439" s="37"/>
      <c r="K439" s="37"/>
      <c r="L439" s="38" t="s">
        <v>199</v>
      </c>
      <c r="M439" s="38"/>
      <c r="N439" s="37"/>
      <c r="O439" s="37"/>
      <c r="P439" s="38" t="s">
        <v>199</v>
      </c>
      <c r="Q439" s="38"/>
      <c r="R439" s="37"/>
      <c r="S439" s="37"/>
      <c r="T439" s="38" t="s">
        <v>199</v>
      </c>
      <c r="U439" s="38"/>
      <c r="V439" s="37"/>
      <c r="W439" s="37"/>
      <c r="X439" s="38" t="s">
        <v>199</v>
      </c>
      <c r="Y439" s="38"/>
      <c r="Z439" s="37"/>
    </row>
    <row r="440" spans="1:26" ht="15.75" thickBot="1">
      <c r="A440" s="14"/>
      <c r="B440" s="36"/>
      <c r="C440" s="37"/>
      <c r="D440" s="40"/>
      <c r="E440" s="40"/>
      <c r="F440" s="41"/>
      <c r="G440" s="37"/>
      <c r="H440" s="40"/>
      <c r="I440" s="40"/>
      <c r="J440" s="41"/>
      <c r="K440" s="37"/>
      <c r="L440" s="40"/>
      <c r="M440" s="40"/>
      <c r="N440" s="41"/>
      <c r="O440" s="37"/>
      <c r="P440" s="40"/>
      <c r="Q440" s="40"/>
      <c r="R440" s="41"/>
      <c r="S440" s="37"/>
      <c r="T440" s="40"/>
      <c r="U440" s="40"/>
      <c r="V440" s="41"/>
      <c r="W440" s="37"/>
      <c r="X440" s="40"/>
      <c r="Y440" s="40"/>
      <c r="Z440" s="41"/>
    </row>
    <row r="441" spans="1:26">
      <c r="A441" s="14"/>
      <c r="B441" s="28" t="s">
        <v>258</v>
      </c>
      <c r="C441" s="30"/>
      <c r="D441" s="29" t="s">
        <v>188</v>
      </c>
      <c r="E441" s="32">
        <v>26025</v>
      </c>
      <c r="F441" s="34"/>
      <c r="G441" s="30"/>
      <c r="H441" s="29" t="s">
        <v>188</v>
      </c>
      <c r="I441" s="49" t="s">
        <v>199</v>
      </c>
      <c r="J441" s="34"/>
      <c r="K441" s="30"/>
      <c r="L441" s="29" t="s">
        <v>188</v>
      </c>
      <c r="M441" s="49" t="s">
        <v>199</v>
      </c>
      <c r="N441" s="34"/>
      <c r="O441" s="30"/>
      <c r="P441" s="29" t="s">
        <v>188</v>
      </c>
      <c r="Q441" s="32">
        <v>28225</v>
      </c>
      <c r="R441" s="34"/>
      <c r="S441" s="30"/>
      <c r="T441" s="29" t="s">
        <v>188</v>
      </c>
      <c r="U441" s="49" t="s">
        <v>199</v>
      </c>
      <c r="V441" s="34"/>
      <c r="W441" s="30"/>
      <c r="X441" s="29" t="s">
        <v>188</v>
      </c>
      <c r="Y441" s="49" t="s">
        <v>199</v>
      </c>
      <c r="Z441" s="34"/>
    </row>
    <row r="442" spans="1:26" ht="15.75" thickBot="1">
      <c r="A442" s="14"/>
      <c r="B442" s="28"/>
      <c r="C442" s="30"/>
      <c r="D442" s="42"/>
      <c r="E442" s="44"/>
      <c r="F442" s="45"/>
      <c r="G442" s="30"/>
      <c r="H442" s="42"/>
      <c r="I442" s="61"/>
      <c r="J442" s="45"/>
      <c r="K442" s="30"/>
      <c r="L442" s="42"/>
      <c r="M442" s="61"/>
      <c r="N442" s="45"/>
      <c r="O442" s="30"/>
      <c r="P442" s="42"/>
      <c r="Q442" s="44"/>
      <c r="R442" s="45"/>
      <c r="S442" s="30"/>
      <c r="T442" s="42"/>
      <c r="U442" s="61"/>
      <c r="V442" s="45"/>
      <c r="W442" s="30"/>
      <c r="X442" s="42"/>
      <c r="Y442" s="61"/>
      <c r="Z442" s="45"/>
    </row>
    <row r="443" spans="1:26" ht="15.75" thickTop="1">
      <c r="A443" s="14"/>
      <c r="B443" s="60"/>
      <c r="C443" s="60"/>
      <c r="D443" s="60"/>
      <c r="E443" s="60"/>
      <c r="F443" s="60"/>
      <c r="G443" s="60"/>
      <c r="H443" s="60"/>
      <c r="I443" s="60"/>
      <c r="J443" s="60"/>
      <c r="K443" s="60"/>
      <c r="L443" s="60"/>
      <c r="M443" s="60"/>
      <c r="N443" s="60"/>
      <c r="O443" s="60"/>
      <c r="P443" s="60"/>
      <c r="Q443" s="60"/>
      <c r="R443" s="60"/>
      <c r="S443" s="60"/>
      <c r="T443" s="60"/>
      <c r="U443" s="60"/>
      <c r="V443" s="60"/>
      <c r="W443" s="60"/>
      <c r="X443" s="60"/>
      <c r="Y443" s="60"/>
      <c r="Z443" s="60"/>
    </row>
    <row r="444" spans="1:26">
      <c r="A444" s="14"/>
      <c r="B444" s="60"/>
      <c r="C444" s="60"/>
      <c r="D444" s="60"/>
      <c r="E444" s="60"/>
      <c r="F444" s="60"/>
      <c r="G444" s="60"/>
      <c r="H444" s="60"/>
      <c r="I444" s="60"/>
      <c r="J444" s="60"/>
      <c r="K444" s="60"/>
      <c r="L444" s="60"/>
      <c r="M444" s="60"/>
      <c r="N444" s="60"/>
      <c r="O444" s="60"/>
      <c r="P444" s="60"/>
      <c r="Q444" s="60"/>
      <c r="R444" s="60"/>
      <c r="S444" s="60"/>
      <c r="T444" s="60"/>
      <c r="U444" s="60"/>
      <c r="V444" s="60"/>
      <c r="W444" s="60"/>
      <c r="X444" s="60"/>
      <c r="Y444" s="60"/>
      <c r="Z444" s="60"/>
    </row>
    <row r="445" spans="1:26">
      <c r="A445" s="14"/>
      <c r="B445" s="60"/>
      <c r="C445" s="60"/>
      <c r="D445" s="60"/>
      <c r="E445" s="60"/>
      <c r="F445" s="60"/>
      <c r="G445" s="60"/>
      <c r="H445" s="60"/>
      <c r="I445" s="60"/>
      <c r="J445" s="60"/>
      <c r="K445" s="60"/>
      <c r="L445" s="60"/>
      <c r="M445" s="60"/>
      <c r="N445" s="60"/>
      <c r="O445" s="60"/>
      <c r="P445" s="60"/>
      <c r="Q445" s="60"/>
      <c r="R445" s="60"/>
      <c r="S445" s="60"/>
      <c r="T445" s="60"/>
      <c r="U445" s="60"/>
      <c r="V445" s="60"/>
      <c r="W445" s="60"/>
      <c r="X445" s="60"/>
      <c r="Y445" s="60"/>
      <c r="Z445" s="60"/>
    </row>
    <row r="446" spans="1:26">
      <c r="A446" s="14"/>
      <c r="B446" s="60"/>
      <c r="C446" s="60"/>
      <c r="D446" s="60"/>
      <c r="E446" s="60"/>
      <c r="F446" s="60"/>
      <c r="G446" s="60"/>
      <c r="H446" s="60"/>
      <c r="I446" s="60"/>
      <c r="J446" s="60"/>
      <c r="K446" s="60"/>
      <c r="L446" s="60"/>
      <c r="M446" s="60"/>
      <c r="N446" s="60"/>
      <c r="O446" s="60"/>
      <c r="P446" s="60"/>
      <c r="Q446" s="60"/>
      <c r="R446" s="60"/>
      <c r="S446" s="60"/>
      <c r="T446" s="60"/>
      <c r="U446" s="60"/>
      <c r="V446" s="60"/>
      <c r="W446" s="60"/>
      <c r="X446" s="60"/>
      <c r="Y446" s="60"/>
      <c r="Z446" s="60"/>
    </row>
    <row r="447" spans="1:26">
      <c r="A447" s="14"/>
      <c r="B447" s="60"/>
      <c r="C447" s="60"/>
      <c r="D447" s="60"/>
      <c r="E447" s="60"/>
      <c r="F447" s="60"/>
      <c r="G447" s="60"/>
      <c r="H447" s="60"/>
      <c r="I447" s="60"/>
      <c r="J447" s="60"/>
      <c r="K447" s="60"/>
      <c r="L447" s="60"/>
      <c r="M447" s="60"/>
      <c r="N447" s="60"/>
      <c r="O447" s="60"/>
      <c r="P447" s="60"/>
      <c r="Q447" s="60"/>
      <c r="R447" s="60"/>
      <c r="S447" s="60"/>
      <c r="T447" s="60"/>
      <c r="U447" s="60"/>
      <c r="V447" s="60"/>
      <c r="W447" s="60"/>
      <c r="X447" s="60"/>
      <c r="Y447" s="60"/>
      <c r="Z447" s="60"/>
    </row>
    <row r="448" spans="1:26">
      <c r="A448" s="14"/>
      <c r="B448" s="60"/>
      <c r="C448" s="60"/>
      <c r="D448" s="60"/>
      <c r="E448" s="60"/>
      <c r="F448" s="60"/>
      <c r="G448" s="60"/>
      <c r="H448" s="60"/>
      <c r="I448" s="60"/>
      <c r="J448" s="60"/>
      <c r="K448" s="60"/>
      <c r="L448" s="60"/>
      <c r="M448" s="60"/>
      <c r="N448" s="60"/>
      <c r="O448" s="60"/>
      <c r="P448" s="60"/>
      <c r="Q448" s="60"/>
      <c r="R448" s="60"/>
      <c r="S448" s="60"/>
      <c r="T448" s="60"/>
      <c r="U448" s="60"/>
      <c r="V448" s="60"/>
      <c r="W448" s="60"/>
      <c r="X448" s="60"/>
      <c r="Y448" s="60"/>
      <c r="Z448" s="60"/>
    </row>
    <row r="449" spans="1:26">
      <c r="A449" s="14"/>
      <c r="B449" s="60"/>
      <c r="C449" s="60"/>
      <c r="D449" s="60"/>
      <c r="E449" s="60"/>
      <c r="F449" s="60"/>
      <c r="G449" s="60"/>
      <c r="H449" s="60"/>
      <c r="I449" s="60"/>
      <c r="J449" s="60"/>
      <c r="K449" s="60"/>
      <c r="L449" s="60"/>
      <c r="M449" s="60"/>
      <c r="N449" s="60"/>
      <c r="O449" s="60"/>
      <c r="P449" s="60"/>
      <c r="Q449" s="60"/>
      <c r="R449" s="60"/>
      <c r="S449" s="60"/>
      <c r="T449" s="60"/>
      <c r="U449" s="60"/>
      <c r="V449" s="60"/>
      <c r="W449" s="60"/>
      <c r="X449" s="60"/>
      <c r="Y449" s="60"/>
      <c r="Z449" s="60"/>
    </row>
    <row r="450" spans="1:26">
      <c r="A450" s="14"/>
      <c r="B450" s="60"/>
      <c r="C450" s="60"/>
      <c r="D450" s="60"/>
      <c r="E450" s="60"/>
      <c r="F450" s="60"/>
      <c r="G450" s="60"/>
      <c r="H450" s="60"/>
      <c r="I450" s="60"/>
      <c r="J450" s="60"/>
      <c r="K450" s="60"/>
      <c r="L450" s="60"/>
      <c r="M450" s="60"/>
      <c r="N450" s="60"/>
      <c r="O450" s="60"/>
      <c r="P450" s="60"/>
      <c r="Q450" s="60"/>
      <c r="R450" s="60"/>
      <c r="S450" s="60"/>
      <c r="T450" s="60"/>
      <c r="U450" s="60"/>
      <c r="V450" s="60"/>
      <c r="W450" s="60"/>
      <c r="X450" s="60"/>
      <c r="Y450" s="60"/>
      <c r="Z450" s="60"/>
    </row>
    <row r="451" spans="1:26">
      <c r="A451" s="14"/>
      <c r="B451" s="60"/>
      <c r="C451" s="60"/>
      <c r="D451" s="60"/>
      <c r="E451" s="60"/>
      <c r="F451" s="60"/>
      <c r="G451" s="60"/>
      <c r="H451" s="60"/>
      <c r="I451" s="60"/>
      <c r="J451" s="60"/>
      <c r="K451" s="60"/>
      <c r="L451" s="60"/>
      <c r="M451" s="60"/>
      <c r="N451" s="60"/>
      <c r="O451" s="60"/>
      <c r="P451" s="60"/>
      <c r="Q451" s="60"/>
      <c r="R451" s="60"/>
      <c r="S451" s="60"/>
      <c r="T451" s="60"/>
      <c r="U451" s="60"/>
      <c r="V451" s="60"/>
      <c r="W451" s="60"/>
      <c r="X451" s="60"/>
      <c r="Y451" s="60"/>
      <c r="Z451" s="60"/>
    </row>
    <row r="452" spans="1:26">
      <c r="A452" s="14"/>
      <c r="B452" s="60"/>
      <c r="C452" s="60"/>
      <c r="D452" s="60"/>
      <c r="E452" s="60"/>
      <c r="F452" s="60"/>
      <c r="G452" s="60"/>
      <c r="H452" s="60"/>
      <c r="I452" s="60"/>
      <c r="J452" s="60"/>
      <c r="K452" s="60"/>
      <c r="L452" s="60"/>
      <c r="M452" s="60"/>
      <c r="N452" s="60"/>
      <c r="O452" s="60"/>
      <c r="P452" s="60"/>
      <c r="Q452" s="60"/>
      <c r="R452" s="60"/>
      <c r="S452" s="60"/>
      <c r="T452" s="60"/>
      <c r="U452" s="60"/>
      <c r="V452" s="60"/>
      <c r="W452" s="60"/>
      <c r="X452" s="60"/>
      <c r="Y452" s="60"/>
      <c r="Z452" s="60"/>
    </row>
    <row r="453" spans="1:26">
      <c r="A453" s="14"/>
      <c r="B453" s="60"/>
      <c r="C453" s="60"/>
      <c r="D453" s="60"/>
      <c r="E453" s="60"/>
      <c r="F453" s="60"/>
      <c r="G453" s="60"/>
      <c r="H453" s="60"/>
      <c r="I453" s="60"/>
      <c r="J453" s="60"/>
      <c r="K453" s="60"/>
      <c r="L453" s="60"/>
      <c r="M453" s="60"/>
      <c r="N453" s="60"/>
      <c r="O453" s="60"/>
      <c r="P453" s="60"/>
      <c r="Q453" s="60"/>
      <c r="R453" s="60"/>
      <c r="S453" s="60"/>
      <c r="T453" s="60"/>
      <c r="U453" s="60"/>
      <c r="V453" s="60"/>
      <c r="W453" s="60"/>
      <c r="X453" s="60"/>
      <c r="Y453" s="60"/>
      <c r="Z453" s="60"/>
    </row>
    <row r="454" spans="1:26">
      <c r="A454" s="14"/>
      <c r="B454" s="60"/>
      <c r="C454" s="60"/>
      <c r="D454" s="60"/>
      <c r="E454" s="60"/>
      <c r="F454" s="60"/>
      <c r="G454" s="60"/>
      <c r="H454" s="60"/>
      <c r="I454" s="60"/>
      <c r="J454" s="60"/>
      <c r="K454" s="60"/>
      <c r="L454" s="60"/>
      <c r="M454" s="60"/>
      <c r="N454" s="60"/>
      <c r="O454" s="60"/>
      <c r="P454" s="60"/>
      <c r="Q454" s="60"/>
      <c r="R454" s="60"/>
      <c r="S454" s="60"/>
      <c r="T454" s="60"/>
      <c r="U454" s="60"/>
      <c r="V454" s="60"/>
      <c r="W454" s="60"/>
      <c r="X454" s="60"/>
      <c r="Y454" s="60"/>
      <c r="Z454" s="60"/>
    </row>
    <row r="455" spans="1:26">
      <c r="A455" s="14"/>
      <c r="B455" s="37" t="s">
        <v>264</v>
      </c>
      <c r="C455" s="37"/>
      <c r="D455" s="37"/>
      <c r="E455" s="37"/>
      <c r="F455" s="37"/>
      <c r="G455" s="37"/>
      <c r="H455" s="37"/>
      <c r="I455" s="37"/>
      <c r="J455" s="37"/>
      <c r="K455" s="37"/>
      <c r="L455" s="37"/>
      <c r="M455" s="37"/>
      <c r="N455" s="37"/>
      <c r="O455" s="37"/>
      <c r="P455" s="37"/>
      <c r="Q455" s="37"/>
      <c r="R455" s="37"/>
      <c r="S455" s="37"/>
      <c r="T455" s="37"/>
      <c r="U455" s="37"/>
      <c r="V455" s="37"/>
      <c r="W455" s="37"/>
      <c r="X455" s="37"/>
      <c r="Y455" s="37"/>
      <c r="Z455" s="37"/>
    </row>
    <row r="456" spans="1:26">
      <c r="A456" s="14"/>
      <c r="B456" s="25"/>
      <c r="C456" s="25"/>
      <c r="D456" s="25"/>
      <c r="E456" s="25"/>
      <c r="F456" s="25"/>
      <c r="G456" s="25"/>
      <c r="H456" s="25"/>
      <c r="I456" s="25"/>
      <c r="J456" s="25"/>
      <c r="K456" s="25"/>
      <c r="L456" s="25"/>
      <c r="M456" s="25"/>
      <c r="N456" s="25"/>
      <c r="O456" s="25"/>
      <c r="P456" s="25"/>
      <c r="Q456" s="25"/>
      <c r="R456" s="25"/>
      <c r="S456" s="25"/>
      <c r="T456" s="25"/>
      <c r="U456" s="25"/>
      <c r="V456" s="25"/>
      <c r="W456" s="25"/>
      <c r="X456" s="25"/>
      <c r="Y456" s="25"/>
      <c r="Z456" s="25"/>
    </row>
    <row r="457" spans="1:26">
      <c r="A457" s="14"/>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row>
    <row r="458" spans="1:26">
      <c r="A458" s="14"/>
      <c r="B458" s="15"/>
      <c r="C458" s="12"/>
      <c r="D458" s="26" t="s">
        <v>184</v>
      </c>
      <c r="E458" s="26"/>
      <c r="F458" s="26"/>
      <c r="G458" s="26"/>
      <c r="H458" s="26"/>
      <c r="I458" s="26"/>
      <c r="J458" s="26"/>
      <c r="K458" s="26"/>
      <c r="L458" s="26"/>
      <c r="M458" s="26"/>
      <c r="N458" s="26"/>
      <c r="O458" s="12"/>
      <c r="P458" s="26" t="s">
        <v>227</v>
      </c>
      <c r="Q458" s="26"/>
      <c r="R458" s="26"/>
      <c r="S458" s="26"/>
      <c r="T458" s="26"/>
      <c r="U458" s="26"/>
      <c r="V458" s="26"/>
      <c r="W458" s="26"/>
      <c r="X458" s="26"/>
      <c r="Y458" s="26"/>
      <c r="Z458" s="26"/>
    </row>
    <row r="459" spans="1:26">
      <c r="A459" s="14"/>
      <c r="B459" s="37"/>
      <c r="C459" s="37"/>
      <c r="D459" s="26" t="s">
        <v>265</v>
      </c>
      <c r="E459" s="26"/>
      <c r="F459" s="26"/>
      <c r="G459" s="37"/>
      <c r="H459" s="26" t="s">
        <v>268</v>
      </c>
      <c r="I459" s="26"/>
      <c r="J459" s="26"/>
      <c r="K459" s="37"/>
      <c r="L459" s="37"/>
      <c r="M459" s="37"/>
      <c r="N459" s="37"/>
      <c r="O459" s="37"/>
      <c r="P459" s="26" t="s">
        <v>265</v>
      </c>
      <c r="Q459" s="26"/>
      <c r="R459" s="26"/>
      <c r="S459" s="37"/>
      <c r="T459" s="26" t="s">
        <v>268</v>
      </c>
      <c r="U459" s="26"/>
      <c r="V459" s="26"/>
      <c r="W459" s="37"/>
      <c r="X459" s="37"/>
      <c r="Y459" s="37"/>
      <c r="Z459" s="37"/>
    </row>
    <row r="460" spans="1:26">
      <c r="A460" s="14"/>
      <c r="B460" s="37"/>
      <c r="C460" s="37"/>
      <c r="D460" s="26" t="s">
        <v>266</v>
      </c>
      <c r="E460" s="26"/>
      <c r="F460" s="26"/>
      <c r="G460" s="37"/>
      <c r="H460" s="26" t="s">
        <v>269</v>
      </c>
      <c r="I460" s="26"/>
      <c r="J460" s="26"/>
      <c r="K460" s="37"/>
      <c r="L460" s="37"/>
      <c r="M460" s="37"/>
      <c r="N460" s="37"/>
      <c r="O460" s="37"/>
      <c r="P460" s="26" t="s">
        <v>266</v>
      </c>
      <c r="Q460" s="26"/>
      <c r="R460" s="26"/>
      <c r="S460" s="37"/>
      <c r="T460" s="26" t="s">
        <v>269</v>
      </c>
      <c r="U460" s="26"/>
      <c r="V460" s="26"/>
      <c r="W460" s="37"/>
      <c r="X460" s="37"/>
      <c r="Y460" s="37"/>
      <c r="Z460" s="37"/>
    </row>
    <row r="461" spans="1:26">
      <c r="A461" s="14"/>
      <c r="B461" s="37"/>
      <c r="C461" s="37"/>
      <c r="D461" s="26" t="s">
        <v>267</v>
      </c>
      <c r="E461" s="26"/>
      <c r="F461" s="26"/>
      <c r="G461" s="37"/>
      <c r="H461" s="60"/>
      <c r="I461" s="60"/>
      <c r="J461" s="60"/>
      <c r="K461" s="37"/>
      <c r="L461" s="37"/>
      <c r="M461" s="37"/>
      <c r="N461" s="37"/>
      <c r="O461" s="37"/>
      <c r="P461" s="26" t="s">
        <v>267</v>
      </c>
      <c r="Q461" s="26"/>
      <c r="R461" s="26"/>
      <c r="S461" s="37"/>
      <c r="T461" s="60"/>
      <c r="U461" s="60"/>
      <c r="V461" s="60"/>
      <c r="W461" s="37"/>
      <c r="X461" s="37"/>
      <c r="Y461" s="37"/>
      <c r="Z461" s="37"/>
    </row>
    <row r="462" spans="1:26" ht="15.75" thickBot="1">
      <c r="A462" s="14"/>
      <c r="B462" s="17" t="s">
        <v>185</v>
      </c>
      <c r="C462" s="12"/>
      <c r="D462" s="27" t="s">
        <v>270</v>
      </c>
      <c r="E462" s="27"/>
      <c r="F462" s="27"/>
      <c r="G462" s="12"/>
      <c r="H462" s="27" t="s">
        <v>271</v>
      </c>
      <c r="I462" s="27"/>
      <c r="J462" s="27"/>
      <c r="K462" s="12"/>
      <c r="L462" s="27" t="s">
        <v>272</v>
      </c>
      <c r="M462" s="27"/>
      <c r="N462" s="27"/>
      <c r="O462" s="24"/>
      <c r="P462" s="27" t="s">
        <v>270</v>
      </c>
      <c r="Q462" s="27"/>
      <c r="R462" s="27"/>
      <c r="S462" s="12"/>
      <c r="T462" s="27" t="s">
        <v>271</v>
      </c>
      <c r="U462" s="27"/>
      <c r="V462" s="27"/>
      <c r="W462" s="12"/>
      <c r="X462" s="27" t="s">
        <v>272</v>
      </c>
      <c r="Y462" s="27"/>
      <c r="Z462" s="27"/>
    </row>
    <row r="463" spans="1:26">
      <c r="A463" s="14"/>
      <c r="B463" s="29" t="s">
        <v>34</v>
      </c>
      <c r="C463" s="30"/>
      <c r="D463" s="49"/>
      <c r="E463" s="49"/>
      <c r="F463" s="34"/>
      <c r="G463" s="30"/>
      <c r="H463" s="49"/>
      <c r="I463" s="49"/>
      <c r="J463" s="34"/>
      <c r="K463" s="30"/>
      <c r="L463" s="49"/>
      <c r="M463" s="49"/>
      <c r="N463" s="34"/>
      <c r="O463" s="34"/>
      <c r="P463" s="49"/>
      <c r="Q463" s="49"/>
      <c r="R463" s="34"/>
      <c r="S463" s="30"/>
      <c r="T463" s="49"/>
      <c r="U463" s="49"/>
      <c r="V463" s="34"/>
      <c r="W463" s="30"/>
      <c r="X463" s="49"/>
      <c r="Y463" s="49"/>
      <c r="Z463" s="34"/>
    </row>
    <row r="464" spans="1:26">
      <c r="A464" s="14"/>
      <c r="B464" s="28"/>
      <c r="C464" s="30"/>
      <c r="D464" s="39"/>
      <c r="E464" s="39"/>
      <c r="F464" s="30"/>
      <c r="G464" s="30"/>
      <c r="H464" s="39"/>
      <c r="I464" s="39"/>
      <c r="J464" s="30"/>
      <c r="K464" s="30"/>
      <c r="L464" s="39"/>
      <c r="M464" s="39"/>
      <c r="N464" s="30"/>
      <c r="O464" s="30"/>
      <c r="P464" s="39"/>
      <c r="Q464" s="39"/>
      <c r="R464" s="30"/>
      <c r="S464" s="30"/>
      <c r="T464" s="39"/>
      <c r="U464" s="39"/>
      <c r="V464" s="30"/>
      <c r="W464" s="30"/>
      <c r="X464" s="39"/>
      <c r="Y464" s="39"/>
      <c r="Z464" s="30"/>
    </row>
    <row r="465" spans="1:26">
      <c r="A465" s="14"/>
      <c r="B465" s="36" t="s">
        <v>245</v>
      </c>
      <c r="C465" s="37"/>
      <c r="D465" s="36" t="s">
        <v>188</v>
      </c>
      <c r="E465" s="38" t="s">
        <v>199</v>
      </c>
      <c r="F465" s="37"/>
      <c r="G465" s="37"/>
      <c r="H465" s="36" t="s">
        <v>188</v>
      </c>
      <c r="I465" s="46">
        <v>5053</v>
      </c>
      <c r="J465" s="37"/>
      <c r="K465" s="37"/>
      <c r="L465" s="36" t="s">
        <v>188</v>
      </c>
      <c r="M465" s="46">
        <v>4606</v>
      </c>
      <c r="N465" s="37"/>
      <c r="O465" s="37"/>
      <c r="P465" s="36" t="s">
        <v>188</v>
      </c>
      <c r="Q465" s="38">
        <v>240</v>
      </c>
      <c r="R465" s="37"/>
      <c r="S465" s="37"/>
      <c r="T465" s="36" t="s">
        <v>188</v>
      </c>
      <c r="U465" s="46">
        <v>6578</v>
      </c>
      <c r="V465" s="37"/>
      <c r="W465" s="37"/>
      <c r="X465" s="36" t="s">
        <v>188</v>
      </c>
      <c r="Y465" s="46">
        <v>6861</v>
      </c>
      <c r="Z465" s="37"/>
    </row>
    <row r="466" spans="1:26">
      <c r="A466" s="14"/>
      <c r="B466" s="36"/>
      <c r="C466" s="37"/>
      <c r="D466" s="36"/>
      <c r="E466" s="38"/>
      <c r="F466" s="37"/>
      <c r="G466" s="37"/>
      <c r="H466" s="36"/>
      <c r="I466" s="46"/>
      <c r="J466" s="37"/>
      <c r="K466" s="37"/>
      <c r="L466" s="36"/>
      <c r="M466" s="46"/>
      <c r="N466" s="37"/>
      <c r="O466" s="37"/>
      <c r="P466" s="36"/>
      <c r="Q466" s="38"/>
      <c r="R466" s="37"/>
      <c r="S466" s="37"/>
      <c r="T466" s="36"/>
      <c r="U466" s="46"/>
      <c r="V466" s="37"/>
      <c r="W466" s="37"/>
      <c r="X466" s="36"/>
      <c r="Y466" s="46"/>
      <c r="Z466" s="37"/>
    </row>
    <row r="467" spans="1:26">
      <c r="A467" s="14"/>
      <c r="B467" s="28" t="s">
        <v>246</v>
      </c>
      <c r="C467" s="30"/>
      <c r="D467" s="39" t="s">
        <v>199</v>
      </c>
      <c r="E467" s="39"/>
      <c r="F467" s="30"/>
      <c r="G467" s="30"/>
      <c r="H467" s="39" t="s">
        <v>199</v>
      </c>
      <c r="I467" s="39"/>
      <c r="J467" s="30"/>
      <c r="K467" s="30"/>
      <c r="L467" s="39">
        <v>91</v>
      </c>
      <c r="M467" s="39"/>
      <c r="N467" s="30"/>
      <c r="O467" s="30"/>
      <c r="P467" s="39" t="s">
        <v>199</v>
      </c>
      <c r="Q467" s="39"/>
      <c r="R467" s="30"/>
      <c r="S467" s="30"/>
      <c r="T467" s="39" t="s">
        <v>199</v>
      </c>
      <c r="U467" s="39"/>
      <c r="V467" s="30"/>
      <c r="W467" s="30"/>
      <c r="X467" s="39">
        <v>99</v>
      </c>
      <c r="Y467" s="39"/>
      <c r="Z467" s="30"/>
    </row>
    <row r="468" spans="1:26">
      <c r="A468" s="14"/>
      <c r="B468" s="28"/>
      <c r="C468" s="30"/>
      <c r="D468" s="39"/>
      <c r="E468" s="39"/>
      <c r="F468" s="30"/>
      <c r="G468" s="30"/>
      <c r="H468" s="39"/>
      <c r="I468" s="39"/>
      <c r="J468" s="30"/>
      <c r="K468" s="30"/>
      <c r="L468" s="39"/>
      <c r="M468" s="39"/>
      <c r="N468" s="30"/>
      <c r="O468" s="30"/>
      <c r="P468" s="39"/>
      <c r="Q468" s="39"/>
      <c r="R468" s="30"/>
      <c r="S468" s="30"/>
      <c r="T468" s="39"/>
      <c r="U468" s="39"/>
      <c r="V468" s="30"/>
      <c r="W468" s="30"/>
      <c r="X468" s="39"/>
      <c r="Y468" s="39"/>
      <c r="Z468" s="30"/>
    </row>
    <row r="469" spans="1:26">
      <c r="A469" s="14"/>
      <c r="B469" s="36" t="s">
        <v>247</v>
      </c>
      <c r="C469" s="37"/>
      <c r="D469" s="38" t="s">
        <v>199</v>
      </c>
      <c r="E469" s="38"/>
      <c r="F469" s="37"/>
      <c r="G469" s="37"/>
      <c r="H469" s="46">
        <v>4080</v>
      </c>
      <c r="I469" s="46"/>
      <c r="J469" s="37"/>
      <c r="K469" s="37"/>
      <c r="L469" s="46">
        <v>5364</v>
      </c>
      <c r="M469" s="46"/>
      <c r="N469" s="37"/>
      <c r="O469" s="37"/>
      <c r="P469" s="38">
        <v>489</v>
      </c>
      <c r="Q469" s="38"/>
      <c r="R469" s="37"/>
      <c r="S469" s="37"/>
      <c r="T469" s="46">
        <v>5687</v>
      </c>
      <c r="U469" s="46"/>
      <c r="V469" s="37"/>
      <c r="W469" s="37"/>
      <c r="X469" s="46">
        <v>4918</v>
      </c>
      <c r="Y469" s="46"/>
      <c r="Z469" s="37"/>
    </row>
    <row r="470" spans="1:26">
      <c r="A470" s="14"/>
      <c r="B470" s="36"/>
      <c r="C470" s="37"/>
      <c r="D470" s="38"/>
      <c r="E470" s="38"/>
      <c r="F470" s="37"/>
      <c r="G470" s="37"/>
      <c r="H470" s="46"/>
      <c r="I470" s="46"/>
      <c r="J470" s="37"/>
      <c r="K470" s="37"/>
      <c r="L470" s="46"/>
      <c r="M470" s="46"/>
      <c r="N470" s="37"/>
      <c r="O470" s="37"/>
      <c r="P470" s="38"/>
      <c r="Q470" s="38"/>
      <c r="R470" s="37"/>
      <c r="S470" s="37"/>
      <c r="T470" s="46"/>
      <c r="U470" s="46"/>
      <c r="V470" s="37"/>
      <c r="W470" s="37"/>
      <c r="X470" s="46"/>
      <c r="Y470" s="46"/>
      <c r="Z470" s="37"/>
    </row>
    <row r="471" spans="1:26">
      <c r="A471" s="14"/>
      <c r="B471" s="28" t="s">
        <v>248</v>
      </c>
      <c r="C471" s="30"/>
      <c r="D471" s="39" t="s">
        <v>199</v>
      </c>
      <c r="E471" s="39"/>
      <c r="F471" s="30"/>
      <c r="G471" s="30"/>
      <c r="H471" s="39" t="s">
        <v>199</v>
      </c>
      <c r="I471" s="39"/>
      <c r="J471" s="30"/>
      <c r="K471" s="30"/>
      <c r="L471" s="39">
        <v>320</v>
      </c>
      <c r="M471" s="39"/>
      <c r="N471" s="30"/>
      <c r="O471" s="30"/>
      <c r="P471" s="39" t="s">
        <v>199</v>
      </c>
      <c r="Q471" s="39"/>
      <c r="R471" s="30"/>
      <c r="S471" s="30"/>
      <c r="T471" s="39" t="s">
        <v>199</v>
      </c>
      <c r="U471" s="39"/>
      <c r="V471" s="30"/>
      <c r="W471" s="30"/>
      <c r="X471" s="39">
        <v>134</v>
      </c>
      <c r="Y471" s="39"/>
      <c r="Z471" s="30"/>
    </row>
    <row r="472" spans="1:26">
      <c r="A472" s="14"/>
      <c r="B472" s="28"/>
      <c r="C472" s="30"/>
      <c r="D472" s="39"/>
      <c r="E472" s="39"/>
      <c r="F472" s="30"/>
      <c r="G472" s="30"/>
      <c r="H472" s="39"/>
      <c r="I472" s="39"/>
      <c r="J472" s="30"/>
      <c r="K472" s="30"/>
      <c r="L472" s="39"/>
      <c r="M472" s="39"/>
      <c r="N472" s="30"/>
      <c r="O472" s="30"/>
      <c r="P472" s="39"/>
      <c r="Q472" s="39"/>
      <c r="R472" s="30"/>
      <c r="S472" s="30"/>
      <c r="T472" s="39"/>
      <c r="U472" s="39"/>
      <c r="V472" s="30"/>
      <c r="W472" s="30"/>
      <c r="X472" s="39"/>
      <c r="Y472" s="39"/>
      <c r="Z472" s="30"/>
    </row>
    <row r="473" spans="1:26">
      <c r="A473" s="14"/>
      <c r="B473" s="36" t="s">
        <v>249</v>
      </c>
      <c r="C473" s="37"/>
      <c r="D473" s="38" t="s">
        <v>199</v>
      </c>
      <c r="E473" s="38"/>
      <c r="F473" s="37"/>
      <c r="G473" s="37"/>
      <c r="H473" s="38" t="s">
        <v>199</v>
      </c>
      <c r="I473" s="38"/>
      <c r="J473" s="37"/>
      <c r="K473" s="37"/>
      <c r="L473" s="46">
        <v>1720</v>
      </c>
      <c r="M473" s="46"/>
      <c r="N473" s="37"/>
      <c r="O473" s="37"/>
      <c r="P473" s="38" t="s">
        <v>199</v>
      </c>
      <c r="Q473" s="38"/>
      <c r="R473" s="37"/>
      <c r="S473" s="37"/>
      <c r="T473" s="38" t="s">
        <v>199</v>
      </c>
      <c r="U473" s="38"/>
      <c r="V473" s="37"/>
      <c r="W473" s="37"/>
      <c r="X473" s="46">
        <v>1412</v>
      </c>
      <c r="Y473" s="46"/>
      <c r="Z473" s="37"/>
    </row>
    <row r="474" spans="1:26">
      <c r="A474" s="14"/>
      <c r="B474" s="36"/>
      <c r="C474" s="37"/>
      <c r="D474" s="38"/>
      <c r="E474" s="38"/>
      <c r="F474" s="37"/>
      <c r="G474" s="37"/>
      <c r="H474" s="38"/>
      <c r="I474" s="38"/>
      <c r="J474" s="37"/>
      <c r="K474" s="37"/>
      <c r="L474" s="46"/>
      <c r="M474" s="46"/>
      <c r="N474" s="37"/>
      <c r="O474" s="37"/>
      <c r="P474" s="38"/>
      <c r="Q474" s="38"/>
      <c r="R474" s="37"/>
      <c r="S474" s="37"/>
      <c r="T474" s="38"/>
      <c r="U474" s="38"/>
      <c r="V474" s="37"/>
      <c r="W474" s="37"/>
      <c r="X474" s="46"/>
      <c r="Y474" s="46"/>
      <c r="Z474" s="37"/>
    </row>
    <row r="475" spans="1:26">
      <c r="A475" s="14"/>
      <c r="B475" s="28" t="s">
        <v>35</v>
      </c>
      <c r="C475" s="30"/>
      <c r="D475" s="39"/>
      <c r="E475" s="39"/>
      <c r="F475" s="30"/>
      <c r="G475" s="30"/>
      <c r="H475" s="39"/>
      <c r="I475" s="39"/>
      <c r="J475" s="30"/>
      <c r="K475" s="30"/>
      <c r="L475" s="39"/>
      <c r="M475" s="39"/>
      <c r="N475" s="30"/>
      <c r="O475" s="30"/>
      <c r="P475" s="39"/>
      <c r="Q475" s="39"/>
      <c r="R475" s="30"/>
      <c r="S475" s="30"/>
      <c r="T475" s="39"/>
      <c r="U475" s="39"/>
      <c r="V475" s="30"/>
      <c r="W475" s="30"/>
      <c r="X475" s="39"/>
      <c r="Y475" s="39"/>
      <c r="Z475" s="30"/>
    </row>
    <row r="476" spans="1:26">
      <c r="A476" s="14"/>
      <c r="B476" s="28"/>
      <c r="C476" s="30"/>
      <c r="D476" s="39"/>
      <c r="E476" s="39"/>
      <c r="F476" s="30"/>
      <c r="G476" s="30"/>
      <c r="H476" s="39"/>
      <c r="I476" s="39"/>
      <c r="J476" s="30"/>
      <c r="K476" s="30"/>
      <c r="L476" s="39"/>
      <c r="M476" s="39"/>
      <c r="N476" s="30"/>
      <c r="O476" s="30"/>
      <c r="P476" s="39"/>
      <c r="Q476" s="39"/>
      <c r="R476" s="30"/>
      <c r="S476" s="30"/>
      <c r="T476" s="39"/>
      <c r="U476" s="39"/>
      <c r="V476" s="30"/>
      <c r="W476" s="30"/>
      <c r="X476" s="39"/>
      <c r="Y476" s="39"/>
      <c r="Z476" s="30"/>
    </row>
    <row r="477" spans="1:26">
      <c r="A477" s="14"/>
      <c r="B477" s="36" t="s">
        <v>250</v>
      </c>
      <c r="C477" s="37"/>
      <c r="D477" s="38">
        <v>722</v>
      </c>
      <c r="E477" s="38"/>
      <c r="F477" s="37"/>
      <c r="G477" s="37"/>
      <c r="H477" s="46">
        <v>4916</v>
      </c>
      <c r="I477" s="46"/>
      <c r="J477" s="37"/>
      <c r="K477" s="37"/>
      <c r="L477" s="46">
        <v>4493</v>
      </c>
      <c r="M477" s="46"/>
      <c r="N477" s="37"/>
      <c r="O477" s="37"/>
      <c r="P477" s="46">
        <v>1100</v>
      </c>
      <c r="Q477" s="46"/>
      <c r="R477" s="37"/>
      <c r="S477" s="37"/>
      <c r="T477" s="46">
        <v>4283</v>
      </c>
      <c r="U477" s="46"/>
      <c r="V477" s="37"/>
      <c r="W477" s="37"/>
      <c r="X477" s="46">
        <v>4047</v>
      </c>
      <c r="Y477" s="46"/>
      <c r="Z477" s="37"/>
    </row>
    <row r="478" spans="1:26">
      <c r="A478" s="14"/>
      <c r="B478" s="36"/>
      <c r="C478" s="37"/>
      <c r="D478" s="38"/>
      <c r="E478" s="38"/>
      <c r="F478" s="37"/>
      <c r="G478" s="37"/>
      <c r="H478" s="46"/>
      <c r="I478" s="46"/>
      <c r="J478" s="37"/>
      <c r="K478" s="37"/>
      <c r="L478" s="46"/>
      <c r="M478" s="46"/>
      <c r="N478" s="37"/>
      <c r="O478" s="37"/>
      <c r="P478" s="46"/>
      <c r="Q478" s="46"/>
      <c r="R478" s="37"/>
      <c r="S478" s="37"/>
      <c r="T478" s="46"/>
      <c r="U478" s="46"/>
      <c r="V478" s="37"/>
      <c r="W478" s="37"/>
      <c r="X478" s="46"/>
      <c r="Y478" s="46"/>
      <c r="Z478" s="37"/>
    </row>
    <row r="479" spans="1:26">
      <c r="A479" s="14"/>
      <c r="B479" s="28" t="s">
        <v>251</v>
      </c>
      <c r="C479" s="30"/>
      <c r="D479" s="39">
        <v>9</v>
      </c>
      <c r="E479" s="39"/>
      <c r="F479" s="30"/>
      <c r="G479" s="30"/>
      <c r="H479" s="39" t="s">
        <v>199</v>
      </c>
      <c r="I479" s="39"/>
      <c r="J479" s="30"/>
      <c r="K479" s="30"/>
      <c r="L479" s="39">
        <v>287</v>
      </c>
      <c r="M479" s="39"/>
      <c r="N479" s="30"/>
      <c r="O479" s="30"/>
      <c r="P479" s="39">
        <v>40</v>
      </c>
      <c r="Q479" s="39"/>
      <c r="R479" s="30"/>
      <c r="S479" s="30"/>
      <c r="T479" s="39" t="s">
        <v>199</v>
      </c>
      <c r="U479" s="39"/>
      <c r="V479" s="30"/>
      <c r="W479" s="30"/>
      <c r="X479" s="39">
        <v>195</v>
      </c>
      <c r="Y479" s="39"/>
      <c r="Z479" s="30"/>
    </row>
    <row r="480" spans="1:26">
      <c r="A480" s="14"/>
      <c r="B480" s="28"/>
      <c r="C480" s="30"/>
      <c r="D480" s="39"/>
      <c r="E480" s="39"/>
      <c r="F480" s="30"/>
      <c r="G480" s="30"/>
      <c r="H480" s="39"/>
      <c r="I480" s="39"/>
      <c r="J480" s="30"/>
      <c r="K480" s="30"/>
      <c r="L480" s="39"/>
      <c r="M480" s="39"/>
      <c r="N480" s="30"/>
      <c r="O480" s="30"/>
      <c r="P480" s="39"/>
      <c r="Q480" s="39"/>
      <c r="R480" s="30"/>
      <c r="S480" s="30"/>
      <c r="T480" s="39"/>
      <c r="U480" s="39"/>
      <c r="V480" s="30"/>
      <c r="W480" s="30"/>
      <c r="X480" s="39"/>
      <c r="Y480" s="39"/>
      <c r="Z480" s="30"/>
    </row>
    <row r="481" spans="1:26">
      <c r="A481" s="14"/>
      <c r="B481" s="36" t="s">
        <v>252</v>
      </c>
      <c r="C481" s="37"/>
      <c r="D481" s="38">
        <v>80</v>
      </c>
      <c r="E481" s="38"/>
      <c r="F481" s="37"/>
      <c r="G481" s="37"/>
      <c r="H481" s="38" t="s">
        <v>199</v>
      </c>
      <c r="I481" s="38"/>
      <c r="J481" s="37"/>
      <c r="K481" s="37"/>
      <c r="L481" s="38">
        <v>409</v>
      </c>
      <c r="M481" s="38"/>
      <c r="N481" s="37"/>
      <c r="O481" s="37"/>
      <c r="P481" s="38">
        <v>147</v>
      </c>
      <c r="Q481" s="38"/>
      <c r="R481" s="37"/>
      <c r="S481" s="37"/>
      <c r="T481" s="38" t="s">
        <v>199</v>
      </c>
      <c r="U481" s="38"/>
      <c r="V481" s="37"/>
      <c r="W481" s="37"/>
      <c r="X481" s="38">
        <v>390</v>
      </c>
      <c r="Y481" s="38"/>
      <c r="Z481" s="37"/>
    </row>
    <row r="482" spans="1:26">
      <c r="A482" s="14"/>
      <c r="B482" s="36"/>
      <c r="C482" s="37"/>
      <c r="D482" s="38"/>
      <c r="E482" s="38"/>
      <c r="F482" s="37"/>
      <c r="G482" s="37"/>
      <c r="H482" s="38"/>
      <c r="I482" s="38"/>
      <c r="J482" s="37"/>
      <c r="K482" s="37"/>
      <c r="L482" s="38"/>
      <c r="M482" s="38"/>
      <c r="N482" s="37"/>
      <c r="O482" s="37"/>
      <c r="P482" s="38"/>
      <c r="Q482" s="38"/>
      <c r="R482" s="37"/>
      <c r="S482" s="37"/>
      <c r="T482" s="38"/>
      <c r="U482" s="38"/>
      <c r="V482" s="37"/>
      <c r="W482" s="37"/>
      <c r="X482" s="38"/>
      <c r="Y482" s="38"/>
      <c r="Z482" s="37"/>
    </row>
    <row r="483" spans="1:26">
      <c r="A483" s="14"/>
      <c r="B483" s="28" t="s">
        <v>253</v>
      </c>
      <c r="C483" s="30"/>
      <c r="D483" s="39" t="s">
        <v>199</v>
      </c>
      <c r="E483" s="39"/>
      <c r="F483" s="30"/>
      <c r="G483" s="30"/>
      <c r="H483" s="39">
        <v>56</v>
      </c>
      <c r="I483" s="39"/>
      <c r="J483" s="30"/>
      <c r="K483" s="30"/>
      <c r="L483" s="39">
        <v>1</v>
      </c>
      <c r="M483" s="39"/>
      <c r="N483" s="30"/>
      <c r="O483" s="30"/>
      <c r="P483" s="39" t="s">
        <v>199</v>
      </c>
      <c r="Q483" s="39"/>
      <c r="R483" s="30"/>
      <c r="S483" s="30"/>
      <c r="T483" s="39">
        <v>61</v>
      </c>
      <c r="U483" s="39"/>
      <c r="V483" s="30"/>
      <c r="W483" s="30"/>
      <c r="X483" s="39">
        <v>433</v>
      </c>
      <c r="Y483" s="39"/>
      <c r="Z483" s="30"/>
    </row>
    <row r="484" spans="1:26">
      <c r="A484" s="14"/>
      <c r="B484" s="28"/>
      <c r="C484" s="30"/>
      <c r="D484" s="39"/>
      <c r="E484" s="39"/>
      <c r="F484" s="30"/>
      <c r="G484" s="30"/>
      <c r="H484" s="39"/>
      <c r="I484" s="39"/>
      <c r="J484" s="30"/>
      <c r="K484" s="30"/>
      <c r="L484" s="39"/>
      <c r="M484" s="39"/>
      <c r="N484" s="30"/>
      <c r="O484" s="30"/>
      <c r="P484" s="39"/>
      <c r="Q484" s="39"/>
      <c r="R484" s="30"/>
      <c r="S484" s="30"/>
      <c r="T484" s="39"/>
      <c r="U484" s="39"/>
      <c r="V484" s="30"/>
      <c r="W484" s="30"/>
      <c r="X484" s="39"/>
      <c r="Y484" s="39"/>
      <c r="Z484" s="30"/>
    </row>
    <row r="485" spans="1:26">
      <c r="A485" s="14"/>
      <c r="B485" s="36" t="s">
        <v>254</v>
      </c>
      <c r="C485" s="37"/>
      <c r="D485" s="38">
        <v>3</v>
      </c>
      <c r="E485" s="38"/>
      <c r="F485" s="37"/>
      <c r="G485" s="37"/>
      <c r="H485" s="38" t="s">
        <v>199</v>
      </c>
      <c r="I485" s="38"/>
      <c r="J485" s="37"/>
      <c r="K485" s="37"/>
      <c r="L485" s="38">
        <v>119</v>
      </c>
      <c r="M485" s="38"/>
      <c r="N485" s="37"/>
      <c r="O485" s="37"/>
      <c r="P485" s="38">
        <v>1</v>
      </c>
      <c r="Q485" s="38"/>
      <c r="R485" s="37"/>
      <c r="S485" s="37"/>
      <c r="T485" s="38" t="s">
        <v>199</v>
      </c>
      <c r="U485" s="38"/>
      <c r="V485" s="37"/>
      <c r="W485" s="37"/>
      <c r="X485" s="38">
        <v>130</v>
      </c>
      <c r="Y485" s="38"/>
      <c r="Z485" s="37"/>
    </row>
    <row r="486" spans="1:26">
      <c r="A486" s="14"/>
      <c r="B486" s="36"/>
      <c r="C486" s="37"/>
      <c r="D486" s="38"/>
      <c r="E486" s="38"/>
      <c r="F486" s="37"/>
      <c r="G486" s="37"/>
      <c r="H486" s="38"/>
      <c r="I486" s="38"/>
      <c r="J486" s="37"/>
      <c r="K486" s="37"/>
      <c r="L486" s="38"/>
      <c r="M486" s="38"/>
      <c r="N486" s="37"/>
      <c r="O486" s="37"/>
      <c r="P486" s="38"/>
      <c r="Q486" s="38"/>
      <c r="R486" s="37"/>
      <c r="S486" s="37"/>
      <c r="T486" s="38"/>
      <c r="U486" s="38"/>
      <c r="V486" s="37"/>
      <c r="W486" s="37"/>
      <c r="X486" s="38"/>
      <c r="Y486" s="38"/>
      <c r="Z486" s="37"/>
    </row>
    <row r="487" spans="1:26">
      <c r="A487" s="14"/>
      <c r="B487" s="28" t="s">
        <v>36</v>
      </c>
      <c r="C487" s="30"/>
      <c r="D487" s="39"/>
      <c r="E487" s="39"/>
      <c r="F487" s="30"/>
      <c r="G487" s="30"/>
      <c r="H487" s="39"/>
      <c r="I487" s="39"/>
      <c r="J487" s="30"/>
      <c r="K487" s="30"/>
      <c r="L487" s="39"/>
      <c r="M487" s="39"/>
      <c r="N487" s="30"/>
      <c r="O487" s="30"/>
      <c r="P487" s="39"/>
      <c r="Q487" s="39"/>
      <c r="R487" s="30"/>
      <c r="S487" s="30"/>
      <c r="T487" s="39"/>
      <c r="U487" s="39"/>
      <c r="V487" s="30"/>
      <c r="W487" s="30"/>
      <c r="X487" s="39"/>
      <c r="Y487" s="39"/>
      <c r="Z487" s="30"/>
    </row>
    <row r="488" spans="1:26">
      <c r="A488" s="14"/>
      <c r="B488" s="28"/>
      <c r="C488" s="30"/>
      <c r="D488" s="39"/>
      <c r="E488" s="39"/>
      <c r="F488" s="30"/>
      <c r="G488" s="30"/>
      <c r="H488" s="39"/>
      <c r="I488" s="39"/>
      <c r="J488" s="30"/>
      <c r="K488" s="30"/>
      <c r="L488" s="39"/>
      <c r="M488" s="39"/>
      <c r="N488" s="30"/>
      <c r="O488" s="30"/>
      <c r="P488" s="39"/>
      <c r="Q488" s="39"/>
      <c r="R488" s="30"/>
      <c r="S488" s="30"/>
      <c r="T488" s="39"/>
      <c r="U488" s="39"/>
      <c r="V488" s="30"/>
      <c r="W488" s="30"/>
      <c r="X488" s="39"/>
      <c r="Y488" s="39"/>
      <c r="Z488" s="30"/>
    </row>
    <row r="489" spans="1:26">
      <c r="A489" s="14"/>
      <c r="B489" s="36" t="s">
        <v>255</v>
      </c>
      <c r="C489" s="37"/>
      <c r="D489" s="38">
        <v>108</v>
      </c>
      <c r="E489" s="38"/>
      <c r="F489" s="37"/>
      <c r="G489" s="37"/>
      <c r="H489" s="38">
        <v>524</v>
      </c>
      <c r="I489" s="38"/>
      <c r="J489" s="37"/>
      <c r="K489" s="37"/>
      <c r="L489" s="38">
        <v>385</v>
      </c>
      <c r="M489" s="38"/>
      <c r="N489" s="37"/>
      <c r="O489" s="37"/>
      <c r="P489" s="38">
        <v>187</v>
      </c>
      <c r="Q489" s="38"/>
      <c r="R489" s="37"/>
      <c r="S489" s="37"/>
      <c r="T489" s="38">
        <v>626</v>
      </c>
      <c r="U489" s="38"/>
      <c r="V489" s="37"/>
      <c r="W489" s="37"/>
      <c r="X489" s="38">
        <v>186</v>
      </c>
      <c r="Y489" s="38"/>
      <c r="Z489" s="37"/>
    </row>
    <row r="490" spans="1:26">
      <c r="A490" s="14"/>
      <c r="B490" s="36"/>
      <c r="C490" s="37"/>
      <c r="D490" s="38"/>
      <c r="E490" s="38"/>
      <c r="F490" s="37"/>
      <c r="G490" s="37"/>
      <c r="H490" s="38"/>
      <c r="I490" s="38"/>
      <c r="J490" s="37"/>
      <c r="K490" s="37"/>
      <c r="L490" s="38"/>
      <c r="M490" s="38"/>
      <c r="N490" s="37"/>
      <c r="O490" s="37"/>
      <c r="P490" s="38"/>
      <c r="Q490" s="38"/>
      <c r="R490" s="37"/>
      <c r="S490" s="37"/>
      <c r="T490" s="38"/>
      <c r="U490" s="38"/>
      <c r="V490" s="37"/>
      <c r="W490" s="37"/>
      <c r="X490" s="38"/>
      <c r="Y490" s="38"/>
      <c r="Z490" s="37"/>
    </row>
    <row r="491" spans="1:26">
      <c r="A491" s="14"/>
      <c r="B491" s="28" t="s">
        <v>256</v>
      </c>
      <c r="C491" s="30"/>
      <c r="D491" s="39" t="s">
        <v>199</v>
      </c>
      <c r="E491" s="39"/>
      <c r="F491" s="30"/>
      <c r="G491" s="30"/>
      <c r="H491" s="39">
        <v>35</v>
      </c>
      <c r="I491" s="39"/>
      <c r="J491" s="30"/>
      <c r="K491" s="30"/>
      <c r="L491" s="39">
        <v>611</v>
      </c>
      <c r="M491" s="39"/>
      <c r="N491" s="30"/>
      <c r="O491" s="30"/>
      <c r="P491" s="39">
        <v>3</v>
      </c>
      <c r="Q491" s="39"/>
      <c r="R491" s="30"/>
      <c r="S491" s="30"/>
      <c r="T491" s="39">
        <v>17</v>
      </c>
      <c r="U491" s="39"/>
      <c r="V491" s="30"/>
      <c r="W491" s="30"/>
      <c r="X491" s="39">
        <v>974</v>
      </c>
      <c r="Y491" s="39"/>
      <c r="Z491" s="30"/>
    </row>
    <row r="492" spans="1:26" ht="15.75" thickBot="1">
      <c r="A492" s="14"/>
      <c r="B492" s="28"/>
      <c r="C492" s="30"/>
      <c r="D492" s="51"/>
      <c r="E492" s="51"/>
      <c r="F492" s="52"/>
      <c r="G492" s="30"/>
      <c r="H492" s="51"/>
      <c r="I492" s="51"/>
      <c r="J492" s="52"/>
      <c r="K492" s="30"/>
      <c r="L492" s="51"/>
      <c r="M492" s="51"/>
      <c r="N492" s="52"/>
      <c r="O492" s="52"/>
      <c r="P492" s="51"/>
      <c r="Q492" s="51"/>
      <c r="R492" s="52"/>
      <c r="S492" s="30"/>
      <c r="T492" s="51"/>
      <c r="U492" s="51"/>
      <c r="V492" s="52"/>
      <c r="W492" s="30"/>
      <c r="X492" s="51"/>
      <c r="Y492" s="51"/>
      <c r="Z492" s="52"/>
    </row>
    <row r="493" spans="1:26">
      <c r="A493" s="14"/>
      <c r="B493" s="36" t="s">
        <v>258</v>
      </c>
      <c r="C493" s="37"/>
      <c r="D493" s="53" t="s">
        <v>188</v>
      </c>
      <c r="E493" s="62">
        <v>922</v>
      </c>
      <c r="F493" s="57"/>
      <c r="G493" s="37"/>
      <c r="H493" s="53" t="s">
        <v>188</v>
      </c>
      <c r="I493" s="55">
        <v>14664</v>
      </c>
      <c r="J493" s="57"/>
      <c r="K493" s="37"/>
      <c r="L493" s="53" t="s">
        <v>188</v>
      </c>
      <c r="M493" s="55">
        <v>18406</v>
      </c>
      <c r="N493" s="57"/>
      <c r="O493" s="57"/>
      <c r="P493" s="53" t="s">
        <v>188</v>
      </c>
      <c r="Q493" s="55">
        <v>2207</v>
      </c>
      <c r="R493" s="57"/>
      <c r="S493" s="37"/>
      <c r="T493" s="53" t="s">
        <v>188</v>
      </c>
      <c r="U493" s="55">
        <v>17252</v>
      </c>
      <c r="V493" s="57"/>
      <c r="W493" s="37"/>
      <c r="X493" s="53" t="s">
        <v>188</v>
      </c>
      <c r="Y493" s="55">
        <v>19779</v>
      </c>
      <c r="Z493" s="57"/>
    </row>
    <row r="494" spans="1:26" ht="15.75" thickBot="1">
      <c r="A494" s="14"/>
      <c r="B494" s="36"/>
      <c r="C494" s="37"/>
      <c r="D494" s="54"/>
      <c r="E494" s="63"/>
      <c r="F494" s="58"/>
      <c r="G494" s="37"/>
      <c r="H494" s="54"/>
      <c r="I494" s="56"/>
      <c r="J494" s="58"/>
      <c r="K494" s="37"/>
      <c r="L494" s="54"/>
      <c r="M494" s="56"/>
      <c r="N494" s="58"/>
      <c r="O494" s="58"/>
      <c r="P494" s="54"/>
      <c r="Q494" s="56"/>
      <c r="R494" s="58"/>
      <c r="S494" s="37"/>
      <c r="T494" s="54"/>
      <c r="U494" s="56"/>
      <c r="V494" s="58"/>
      <c r="W494" s="37"/>
      <c r="X494" s="54"/>
      <c r="Y494" s="56"/>
      <c r="Z494" s="58"/>
    </row>
    <row r="495" spans="1:26" ht="15.75" thickTop="1">
      <c r="A495" s="14"/>
      <c r="B495" s="60"/>
      <c r="C495" s="60"/>
      <c r="D495" s="60"/>
      <c r="E495" s="60"/>
      <c r="F495" s="60"/>
      <c r="G495" s="60"/>
      <c r="H495" s="60"/>
      <c r="I495" s="60"/>
      <c r="J495" s="60"/>
      <c r="K495" s="60"/>
      <c r="L495" s="60"/>
      <c r="M495" s="60"/>
      <c r="N495" s="60"/>
      <c r="O495" s="60"/>
      <c r="P495" s="60"/>
      <c r="Q495" s="60"/>
      <c r="R495" s="60"/>
      <c r="S495" s="60"/>
      <c r="T495" s="60"/>
      <c r="U495" s="60"/>
      <c r="V495" s="60"/>
      <c r="W495" s="60"/>
      <c r="X495" s="60"/>
      <c r="Y495" s="60"/>
      <c r="Z495" s="60"/>
    </row>
    <row r="496" spans="1:26" ht="25.5" customHeight="1">
      <c r="A496" s="14"/>
      <c r="B496" s="67" t="s">
        <v>273</v>
      </c>
      <c r="C496" s="67"/>
      <c r="D496" s="67"/>
      <c r="E496" s="67"/>
      <c r="F496" s="67"/>
      <c r="G496" s="67"/>
      <c r="H496" s="67"/>
      <c r="I496" s="67"/>
      <c r="J496" s="67"/>
      <c r="K496" s="67"/>
      <c r="L496" s="67"/>
      <c r="M496" s="67"/>
      <c r="N496" s="67"/>
      <c r="O496" s="67"/>
      <c r="P496" s="67"/>
      <c r="Q496" s="67"/>
      <c r="R496" s="67"/>
      <c r="S496" s="67"/>
      <c r="T496" s="67"/>
      <c r="U496" s="67"/>
      <c r="V496" s="67"/>
      <c r="W496" s="67"/>
      <c r="X496" s="67"/>
      <c r="Y496" s="67"/>
      <c r="Z496" s="67"/>
    </row>
    <row r="497" spans="1:26">
      <c r="A497" s="14"/>
      <c r="B497" s="60"/>
      <c r="C497" s="60"/>
      <c r="D497" s="60"/>
      <c r="E497" s="60"/>
      <c r="F497" s="60"/>
      <c r="G497" s="60"/>
      <c r="H497" s="60"/>
      <c r="I497" s="60"/>
      <c r="J497" s="60"/>
      <c r="K497" s="60"/>
      <c r="L497" s="60"/>
      <c r="M497" s="60"/>
      <c r="N497" s="60"/>
      <c r="O497" s="60"/>
      <c r="P497" s="60"/>
      <c r="Q497" s="60"/>
      <c r="R497" s="60"/>
      <c r="S497" s="60"/>
      <c r="T497" s="60"/>
      <c r="U497" s="60"/>
      <c r="V497" s="60"/>
      <c r="W497" s="60"/>
      <c r="X497" s="60"/>
      <c r="Y497" s="60"/>
      <c r="Z497" s="60"/>
    </row>
    <row r="498" spans="1:26">
      <c r="A498" s="14"/>
      <c r="B498" s="37" t="s">
        <v>274</v>
      </c>
      <c r="C498" s="37"/>
      <c r="D498" s="37"/>
      <c r="E498" s="37"/>
      <c r="F498" s="37"/>
      <c r="G498" s="37"/>
      <c r="H498" s="37"/>
      <c r="I498" s="37"/>
      <c r="J498" s="37"/>
      <c r="K498" s="37"/>
      <c r="L498" s="37"/>
      <c r="M498" s="37"/>
      <c r="N498" s="37"/>
      <c r="O498" s="37"/>
      <c r="P498" s="37"/>
      <c r="Q498" s="37"/>
      <c r="R498" s="37"/>
      <c r="S498" s="37"/>
      <c r="T498" s="37"/>
      <c r="U498" s="37"/>
      <c r="V498" s="37"/>
      <c r="W498" s="37"/>
      <c r="X498" s="37"/>
      <c r="Y498" s="37"/>
      <c r="Z498" s="37"/>
    </row>
    <row r="499" spans="1:26">
      <c r="A499" s="14"/>
      <c r="B499" s="60"/>
      <c r="C499" s="60"/>
      <c r="D499" s="60"/>
      <c r="E499" s="60"/>
      <c r="F499" s="60"/>
      <c r="G499" s="60"/>
      <c r="H499" s="60"/>
      <c r="I499" s="60"/>
      <c r="J499" s="60"/>
      <c r="K499" s="60"/>
      <c r="L499" s="60"/>
      <c r="M499" s="60"/>
      <c r="N499" s="60"/>
      <c r="O499" s="60"/>
      <c r="P499" s="60"/>
      <c r="Q499" s="60"/>
      <c r="R499" s="60"/>
      <c r="S499" s="60"/>
      <c r="T499" s="60"/>
      <c r="U499" s="60"/>
      <c r="V499" s="60"/>
      <c r="W499" s="60"/>
      <c r="X499" s="60"/>
      <c r="Y499" s="60"/>
      <c r="Z499" s="60"/>
    </row>
    <row r="500" spans="1:26">
      <c r="A500" s="14"/>
      <c r="B500" s="37" t="s">
        <v>275</v>
      </c>
      <c r="C500" s="37"/>
      <c r="D500" s="37"/>
      <c r="E500" s="37"/>
      <c r="F500" s="37"/>
      <c r="G500" s="37"/>
      <c r="H500" s="37"/>
      <c r="I500" s="37"/>
      <c r="J500" s="37"/>
      <c r="K500" s="37"/>
      <c r="L500" s="37"/>
      <c r="M500" s="37"/>
      <c r="N500" s="37"/>
      <c r="O500" s="37"/>
      <c r="P500" s="37"/>
      <c r="Q500" s="37"/>
      <c r="R500" s="37"/>
      <c r="S500" s="37"/>
      <c r="T500" s="37"/>
      <c r="U500" s="37"/>
      <c r="V500" s="37"/>
      <c r="W500" s="37"/>
      <c r="X500" s="37"/>
      <c r="Y500" s="37"/>
      <c r="Z500" s="37"/>
    </row>
    <row r="501" spans="1:26">
      <c r="A501" s="14"/>
      <c r="B501" s="60"/>
      <c r="C501" s="60"/>
      <c r="D501" s="60"/>
      <c r="E501" s="60"/>
      <c r="F501" s="60"/>
      <c r="G501" s="60"/>
      <c r="H501" s="60"/>
      <c r="I501" s="60"/>
      <c r="J501" s="60"/>
      <c r="K501" s="60"/>
      <c r="L501" s="60"/>
      <c r="M501" s="60"/>
      <c r="N501" s="60"/>
      <c r="O501" s="60"/>
      <c r="P501" s="60"/>
      <c r="Q501" s="60"/>
      <c r="R501" s="60"/>
      <c r="S501" s="60"/>
      <c r="T501" s="60"/>
      <c r="U501" s="60"/>
      <c r="V501" s="60"/>
      <c r="W501" s="60"/>
      <c r="X501" s="60"/>
      <c r="Y501" s="60"/>
      <c r="Z501" s="60"/>
    </row>
    <row r="502" spans="1:26">
      <c r="A502" s="14"/>
      <c r="B502" s="60"/>
      <c r="C502" s="60"/>
      <c r="D502" s="60"/>
      <c r="E502" s="60"/>
      <c r="F502" s="60"/>
      <c r="G502" s="60"/>
      <c r="H502" s="60"/>
      <c r="I502" s="60"/>
      <c r="J502" s="60"/>
      <c r="K502" s="60"/>
      <c r="L502" s="60"/>
      <c r="M502" s="60"/>
      <c r="N502" s="60"/>
      <c r="O502" s="60"/>
      <c r="P502" s="60"/>
      <c r="Q502" s="60"/>
      <c r="R502" s="60"/>
      <c r="S502" s="60"/>
      <c r="T502" s="60"/>
      <c r="U502" s="60"/>
      <c r="V502" s="60"/>
      <c r="W502" s="60"/>
      <c r="X502" s="60"/>
      <c r="Y502" s="60"/>
      <c r="Z502" s="60"/>
    </row>
    <row r="503" spans="1:26">
      <c r="A503" s="14"/>
      <c r="B503" s="37" t="s">
        <v>276</v>
      </c>
      <c r="C503" s="37"/>
      <c r="D503" s="37"/>
      <c r="E503" s="37"/>
      <c r="F503" s="37"/>
      <c r="G503" s="37"/>
      <c r="H503" s="37"/>
      <c r="I503" s="37"/>
      <c r="J503" s="37"/>
      <c r="K503" s="37"/>
      <c r="L503" s="37"/>
      <c r="M503" s="37"/>
      <c r="N503" s="37"/>
      <c r="O503" s="37"/>
      <c r="P503" s="37"/>
      <c r="Q503" s="37"/>
      <c r="R503" s="37"/>
      <c r="S503" s="37"/>
      <c r="T503" s="37"/>
      <c r="U503" s="37"/>
      <c r="V503" s="37"/>
      <c r="W503" s="37"/>
      <c r="X503" s="37"/>
      <c r="Y503" s="37"/>
      <c r="Z503" s="37"/>
    </row>
    <row r="504" spans="1:26">
      <c r="A504" s="14"/>
      <c r="B504" s="25"/>
      <c r="C504" s="25"/>
      <c r="D504" s="25"/>
      <c r="E504" s="25"/>
      <c r="F504" s="25"/>
      <c r="G504" s="25"/>
      <c r="H504" s="25"/>
      <c r="I504" s="25"/>
      <c r="J504" s="25"/>
      <c r="K504" s="25"/>
      <c r="L504" s="25"/>
      <c r="M504" s="25"/>
      <c r="N504" s="25"/>
      <c r="O504" s="25"/>
      <c r="P504" s="25"/>
      <c r="Q504" s="25"/>
      <c r="R504" s="25"/>
      <c r="S504" s="25"/>
      <c r="T504" s="25"/>
      <c r="U504" s="25"/>
      <c r="V504" s="25"/>
      <c r="W504" s="25"/>
      <c r="X504" s="25"/>
      <c r="Y504" s="25"/>
      <c r="Z504" s="25"/>
    </row>
    <row r="505" spans="1:26">
      <c r="A505" s="14"/>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row>
    <row r="506" spans="1:26">
      <c r="A506" s="14"/>
      <c r="B506" s="12"/>
      <c r="C506" s="12"/>
      <c r="D506" s="26" t="s">
        <v>184</v>
      </c>
      <c r="E506" s="26"/>
      <c r="F506" s="26"/>
      <c r="G506" s="26"/>
      <c r="H506" s="26"/>
      <c r="I506" s="26"/>
      <c r="J506" s="26"/>
      <c r="K506" s="26"/>
      <c r="L506" s="26"/>
      <c r="M506" s="26"/>
      <c r="N506" s="26"/>
      <c r="O506" s="26"/>
      <c r="P506" s="26"/>
      <c r="Q506" s="26"/>
      <c r="R506" s="26"/>
      <c r="S506" s="26"/>
      <c r="T506" s="26"/>
      <c r="U506" s="26"/>
      <c r="V506" s="26"/>
      <c r="W506" s="26"/>
      <c r="X506" s="26"/>
      <c r="Y506" s="26"/>
      <c r="Z506" s="26"/>
    </row>
    <row r="507" spans="1:26">
      <c r="A507" s="14"/>
      <c r="B507" s="37"/>
      <c r="C507" s="37"/>
      <c r="D507" s="26" t="s">
        <v>277</v>
      </c>
      <c r="E507" s="26"/>
      <c r="F507" s="26"/>
      <c r="G507" s="37"/>
      <c r="H507" s="26" t="s">
        <v>278</v>
      </c>
      <c r="I507" s="26"/>
      <c r="J507" s="26"/>
      <c r="K507" s="37"/>
      <c r="L507" s="26" t="s">
        <v>279</v>
      </c>
      <c r="M507" s="26"/>
      <c r="N507" s="26"/>
      <c r="O507" s="37"/>
      <c r="P507" s="26" t="s">
        <v>121</v>
      </c>
      <c r="Q507" s="26"/>
      <c r="R507" s="26"/>
      <c r="S507" s="37"/>
      <c r="T507" s="37"/>
      <c r="U507" s="37"/>
      <c r="V507" s="37"/>
      <c r="W507" s="37"/>
      <c r="X507" s="37"/>
      <c r="Y507" s="37"/>
      <c r="Z507" s="37"/>
    </row>
    <row r="508" spans="1:26">
      <c r="A508" s="14"/>
      <c r="B508" s="37"/>
      <c r="C508" s="37"/>
      <c r="D508" s="26"/>
      <c r="E508" s="26"/>
      <c r="F508" s="26"/>
      <c r="G508" s="37"/>
      <c r="H508" s="26"/>
      <c r="I508" s="26"/>
      <c r="J508" s="26"/>
      <c r="K508" s="37"/>
      <c r="L508" s="26" t="s">
        <v>280</v>
      </c>
      <c r="M508" s="26"/>
      <c r="N508" s="26"/>
      <c r="O508" s="37"/>
      <c r="P508" s="26"/>
      <c r="Q508" s="26"/>
      <c r="R508" s="26"/>
      <c r="S508" s="37"/>
      <c r="T508" s="37"/>
      <c r="U508" s="37"/>
      <c r="V508" s="37"/>
      <c r="W508" s="37"/>
      <c r="X508" s="37"/>
      <c r="Y508" s="37"/>
      <c r="Z508" s="37"/>
    </row>
    <row r="509" spans="1:26" ht="15.75" thickBot="1">
      <c r="A509" s="14"/>
      <c r="B509" s="17" t="s">
        <v>185</v>
      </c>
      <c r="C509" s="12"/>
      <c r="D509" s="27" t="s">
        <v>281</v>
      </c>
      <c r="E509" s="27"/>
      <c r="F509" s="27"/>
      <c r="G509" s="12"/>
      <c r="H509" s="27" t="s">
        <v>281</v>
      </c>
      <c r="I509" s="27"/>
      <c r="J509" s="27"/>
      <c r="K509" s="12"/>
      <c r="L509" s="27" t="s">
        <v>281</v>
      </c>
      <c r="M509" s="27"/>
      <c r="N509" s="27"/>
      <c r="O509" s="12"/>
      <c r="P509" s="27" t="s">
        <v>281</v>
      </c>
      <c r="Q509" s="27"/>
      <c r="R509" s="27"/>
      <c r="S509" s="12"/>
      <c r="T509" s="27" t="s">
        <v>282</v>
      </c>
      <c r="U509" s="27"/>
      <c r="V509" s="27"/>
      <c r="W509" s="12"/>
      <c r="X509" s="27" t="s">
        <v>121</v>
      </c>
      <c r="Y509" s="27"/>
      <c r="Z509" s="27"/>
    </row>
    <row r="510" spans="1:26">
      <c r="A510" s="14"/>
      <c r="B510" s="29" t="s">
        <v>34</v>
      </c>
      <c r="C510" s="30"/>
      <c r="D510" s="49"/>
      <c r="E510" s="49"/>
      <c r="F510" s="34"/>
      <c r="G510" s="30"/>
      <c r="H510" s="49"/>
      <c r="I510" s="49"/>
      <c r="J510" s="34"/>
      <c r="K510" s="30"/>
      <c r="L510" s="49"/>
      <c r="M510" s="49"/>
      <c r="N510" s="34"/>
      <c r="O510" s="30"/>
      <c r="P510" s="49"/>
      <c r="Q510" s="49"/>
      <c r="R510" s="34"/>
      <c r="S510" s="30"/>
      <c r="T510" s="49"/>
      <c r="U510" s="49"/>
      <c r="V510" s="34"/>
      <c r="W510" s="30"/>
      <c r="X510" s="49"/>
      <c r="Y510" s="49"/>
      <c r="Z510" s="34"/>
    </row>
    <row r="511" spans="1:26">
      <c r="A511" s="14"/>
      <c r="B511" s="28"/>
      <c r="C511" s="30"/>
      <c r="D511" s="39"/>
      <c r="E511" s="39"/>
      <c r="F511" s="30"/>
      <c r="G511" s="30"/>
      <c r="H511" s="39"/>
      <c r="I511" s="39"/>
      <c r="J511" s="30"/>
      <c r="K511" s="30"/>
      <c r="L511" s="39"/>
      <c r="M511" s="39"/>
      <c r="N511" s="30"/>
      <c r="O511" s="30"/>
      <c r="P511" s="39"/>
      <c r="Q511" s="39"/>
      <c r="R511" s="30"/>
      <c r="S511" s="30"/>
      <c r="T511" s="39"/>
      <c r="U511" s="39"/>
      <c r="V511" s="30"/>
      <c r="W511" s="30"/>
      <c r="X511" s="39"/>
      <c r="Y511" s="39"/>
      <c r="Z511" s="30"/>
    </row>
    <row r="512" spans="1:26">
      <c r="A512" s="14"/>
      <c r="B512" s="36" t="s">
        <v>245</v>
      </c>
      <c r="C512" s="37"/>
      <c r="D512" s="36" t="s">
        <v>188</v>
      </c>
      <c r="E512" s="46">
        <v>2952</v>
      </c>
      <c r="F512" s="37"/>
      <c r="G512" s="37"/>
      <c r="H512" s="36" t="s">
        <v>188</v>
      </c>
      <c r="I512" s="38">
        <v>905</v>
      </c>
      <c r="J512" s="37"/>
      <c r="K512" s="37"/>
      <c r="L512" s="36" t="s">
        <v>188</v>
      </c>
      <c r="M512" s="46">
        <v>3199</v>
      </c>
      <c r="N512" s="37"/>
      <c r="O512" s="37"/>
      <c r="P512" s="36" t="s">
        <v>188</v>
      </c>
      <c r="Q512" s="46">
        <v>7056</v>
      </c>
      <c r="R512" s="37"/>
      <c r="S512" s="37"/>
      <c r="T512" s="36" t="s">
        <v>188</v>
      </c>
      <c r="U512" s="46">
        <v>467757</v>
      </c>
      <c r="V512" s="37"/>
      <c r="W512" s="37"/>
      <c r="X512" s="36" t="s">
        <v>188</v>
      </c>
      <c r="Y512" s="46">
        <v>474813</v>
      </c>
      <c r="Z512" s="37"/>
    </row>
    <row r="513" spans="1:26">
      <c r="A513" s="14"/>
      <c r="B513" s="36"/>
      <c r="C513" s="37"/>
      <c r="D513" s="36"/>
      <c r="E513" s="46"/>
      <c r="F513" s="37"/>
      <c r="G513" s="37"/>
      <c r="H513" s="36"/>
      <c r="I513" s="38"/>
      <c r="J513" s="37"/>
      <c r="K513" s="37"/>
      <c r="L513" s="36"/>
      <c r="M513" s="46"/>
      <c r="N513" s="37"/>
      <c r="O513" s="37"/>
      <c r="P513" s="36"/>
      <c r="Q513" s="46"/>
      <c r="R513" s="37"/>
      <c r="S513" s="37"/>
      <c r="T513" s="36"/>
      <c r="U513" s="46"/>
      <c r="V513" s="37"/>
      <c r="W513" s="37"/>
      <c r="X513" s="36"/>
      <c r="Y513" s="46"/>
      <c r="Z513" s="37"/>
    </row>
    <row r="514" spans="1:26">
      <c r="A514" s="14"/>
      <c r="B514" s="28" t="s">
        <v>246</v>
      </c>
      <c r="C514" s="30"/>
      <c r="D514" s="39" t="s">
        <v>199</v>
      </c>
      <c r="E514" s="39"/>
      <c r="F514" s="30"/>
      <c r="G514" s="30"/>
      <c r="H514" s="39" t="s">
        <v>199</v>
      </c>
      <c r="I514" s="39"/>
      <c r="J514" s="30"/>
      <c r="K514" s="30"/>
      <c r="L514" s="39" t="s">
        <v>199</v>
      </c>
      <c r="M514" s="39"/>
      <c r="N514" s="30"/>
      <c r="O514" s="30"/>
      <c r="P514" s="39" t="s">
        <v>199</v>
      </c>
      <c r="Q514" s="39"/>
      <c r="R514" s="30"/>
      <c r="S514" s="30"/>
      <c r="T514" s="43">
        <v>92786</v>
      </c>
      <c r="U514" s="43"/>
      <c r="V514" s="30"/>
      <c r="W514" s="30"/>
      <c r="X514" s="43">
        <v>92786</v>
      </c>
      <c r="Y514" s="43"/>
      <c r="Z514" s="30"/>
    </row>
    <row r="515" spans="1:26">
      <c r="A515" s="14"/>
      <c r="B515" s="28"/>
      <c r="C515" s="30"/>
      <c r="D515" s="39"/>
      <c r="E515" s="39"/>
      <c r="F515" s="30"/>
      <c r="G515" s="30"/>
      <c r="H515" s="39"/>
      <c r="I515" s="39"/>
      <c r="J515" s="30"/>
      <c r="K515" s="30"/>
      <c r="L515" s="39"/>
      <c r="M515" s="39"/>
      <c r="N515" s="30"/>
      <c r="O515" s="30"/>
      <c r="P515" s="39"/>
      <c r="Q515" s="39"/>
      <c r="R515" s="30"/>
      <c r="S515" s="30"/>
      <c r="T515" s="43"/>
      <c r="U515" s="43"/>
      <c r="V515" s="30"/>
      <c r="W515" s="30"/>
      <c r="X515" s="43"/>
      <c r="Y515" s="43"/>
      <c r="Z515" s="30"/>
    </row>
    <row r="516" spans="1:26">
      <c r="A516" s="14"/>
      <c r="B516" s="36" t="s">
        <v>247</v>
      </c>
      <c r="C516" s="37"/>
      <c r="D516" s="38">
        <v>452</v>
      </c>
      <c r="E516" s="38"/>
      <c r="F516" s="37"/>
      <c r="G516" s="37"/>
      <c r="H516" s="38">
        <v>422</v>
      </c>
      <c r="I516" s="38"/>
      <c r="J516" s="37"/>
      <c r="K516" s="37"/>
      <c r="L516" s="38">
        <v>565</v>
      </c>
      <c r="M516" s="38"/>
      <c r="N516" s="37"/>
      <c r="O516" s="37"/>
      <c r="P516" s="46">
        <v>1439</v>
      </c>
      <c r="Q516" s="46"/>
      <c r="R516" s="37"/>
      <c r="S516" s="37"/>
      <c r="T516" s="46">
        <v>235586</v>
      </c>
      <c r="U516" s="46"/>
      <c r="V516" s="37"/>
      <c r="W516" s="37"/>
      <c r="X516" s="46">
        <v>237025</v>
      </c>
      <c r="Y516" s="46"/>
      <c r="Z516" s="37"/>
    </row>
    <row r="517" spans="1:26">
      <c r="A517" s="14"/>
      <c r="B517" s="36"/>
      <c r="C517" s="37"/>
      <c r="D517" s="38"/>
      <c r="E517" s="38"/>
      <c r="F517" s="37"/>
      <c r="G517" s="37"/>
      <c r="H517" s="38"/>
      <c r="I517" s="38"/>
      <c r="J517" s="37"/>
      <c r="K517" s="37"/>
      <c r="L517" s="38"/>
      <c r="M517" s="38"/>
      <c r="N517" s="37"/>
      <c r="O517" s="37"/>
      <c r="P517" s="46"/>
      <c r="Q517" s="46"/>
      <c r="R517" s="37"/>
      <c r="S517" s="37"/>
      <c r="T517" s="46"/>
      <c r="U517" s="46"/>
      <c r="V517" s="37"/>
      <c r="W517" s="37"/>
      <c r="X517" s="46"/>
      <c r="Y517" s="46"/>
      <c r="Z517" s="37"/>
    </row>
    <row r="518" spans="1:26">
      <c r="A518" s="14"/>
      <c r="B518" s="28" t="s">
        <v>248</v>
      </c>
      <c r="C518" s="30"/>
      <c r="D518" s="39">
        <v>111</v>
      </c>
      <c r="E518" s="39"/>
      <c r="F518" s="30"/>
      <c r="G518" s="30"/>
      <c r="H518" s="39" t="s">
        <v>199</v>
      </c>
      <c r="I518" s="39"/>
      <c r="J518" s="30"/>
      <c r="K518" s="30"/>
      <c r="L518" s="39">
        <v>151</v>
      </c>
      <c r="M518" s="39"/>
      <c r="N518" s="30"/>
      <c r="O518" s="30"/>
      <c r="P518" s="39">
        <v>262</v>
      </c>
      <c r="Q518" s="39"/>
      <c r="R518" s="30"/>
      <c r="S518" s="30"/>
      <c r="T518" s="43">
        <v>120851</v>
      </c>
      <c r="U518" s="43"/>
      <c r="V518" s="30"/>
      <c r="W518" s="30"/>
      <c r="X518" s="43">
        <v>121113</v>
      </c>
      <c r="Y518" s="43"/>
      <c r="Z518" s="30"/>
    </row>
    <row r="519" spans="1:26">
      <c r="A519" s="14"/>
      <c r="B519" s="28"/>
      <c r="C519" s="30"/>
      <c r="D519" s="39"/>
      <c r="E519" s="39"/>
      <c r="F519" s="30"/>
      <c r="G519" s="30"/>
      <c r="H519" s="39"/>
      <c r="I519" s="39"/>
      <c r="J519" s="30"/>
      <c r="K519" s="30"/>
      <c r="L519" s="39"/>
      <c r="M519" s="39"/>
      <c r="N519" s="30"/>
      <c r="O519" s="30"/>
      <c r="P519" s="39"/>
      <c r="Q519" s="39"/>
      <c r="R519" s="30"/>
      <c r="S519" s="30"/>
      <c r="T519" s="43"/>
      <c r="U519" s="43"/>
      <c r="V519" s="30"/>
      <c r="W519" s="30"/>
      <c r="X519" s="43"/>
      <c r="Y519" s="43"/>
      <c r="Z519" s="30"/>
    </row>
    <row r="520" spans="1:26">
      <c r="A520" s="14"/>
      <c r="B520" s="36" t="s">
        <v>249</v>
      </c>
      <c r="C520" s="37"/>
      <c r="D520" s="38">
        <v>41</v>
      </c>
      <c r="E520" s="38"/>
      <c r="F520" s="37"/>
      <c r="G520" s="37"/>
      <c r="H520" s="38">
        <v>122</v>
      </c>
      <c r="I520" s="38"/>
      <c r="J520" s="37"/>
      <c r="K520" s="37"/>
      <c r="L520" s="38">
        <v>188</v>
      </c>
      <c r="M520" s="38"/>
      <c r="N520" s="37"/>
      <c r="O520" s="37"/>
      <c r="P520" s="38">
        <v>351</v>
      </c>
      <c r="Q520" s="38"/>
      <c r="R520" s="37"/>
      <c r="S520" s="37"/>
      <c r="T520" s="46">
        <v>125853</v>
      </c>
      <c r="U520" s="46"/>
      <c r="V520" s="37"/>
      <c r="W520" s="37"/>
      <c r="X520" s="46">
        <v>126204</v>
      </c>
      <c r="Y520" s="46"/>
      <c r="Z520" s="37"/>
    </row>
    <row r="521" spans="1:26">
      <c r="A521" s="14"/>
      <c r="B521" s="36"/>
      <c r="C521" s="37"/>
      <c r="D521" s="38"/>
      <c r="E521" s="38"/>
      <c r="F521" s="37"/>
      <c r="G521" s="37"/>
      <c r="H521" s="38"/>
      <c r="I521" s="38"/>
      <c r="J521" s="37"/>
      <c r="K521" s="37"/>
      <c r="L521" s="38"/>
      <c r="M521" s="38"/>
      <c r="N521" s="37"/>
      <c r="O521" s="37"/>
      <c r="P521" s="38"/>
      <c r="Q521" s="38"/>
      <c r="R521" s="37"/>
      <c r="S521" s="37"/>
      <c r="T521" s="46"/>
      <c r="U521" s="46"/>
      <c r="V521" s="37"/>
      <c r="W521" s="37"/>
      <c r="X521" s="46"/>
      <c r="Y521" s="46"/>
      <c r="Z521" s="37"/>
    </row>
    <row r="522" spans="1:26">
      <c r="A522" s="14"/>
      <c r="B522" s="28" t="s">
        <v>35</v>
      </c>
      <c r="C522" s="30"/>
      <c r="D522" s="39"/>
      <c r="E522" s="39"/>
      <c r="F522" s="30"/>
      <c r="G522" s="30"/>
      <c r="H522" s="39"/>
      <c r="I522" s="39"/>
      <c r="J522" s="30"/>
      <c r="K522" s="30"/>
      <c r="L522" s="39"/>
      <c r="M522" s="39"/>
      <c r="N522" s="30"/>
      <c r="O522" s="30"/>
      <c r="P522" s="39"/>
      <c r="Q522" s="39"/>
      <c r="R522" s="30"/>
      <c r="S522" s="30"/>
      <c r="T522" s="39"/>
      <c r="U522" s="39"/>
      <c r="V522" s="30"/>
      <c r="W522" s="30"/>
      <c r="X522" s="39"/>
      <c r="Y522" s="39"/>
      <c r="Z522" s="30"/>
    </row>
    <row r="523" spans="1:26">
      <c r="A523" s="14"/>
      <c r="B523" s="28"/>
      <c r="C523" s="30"/>
      <c r="D523" s="39"/>
      <c r="E523" s="39"/>
      <c r="F523" s="30"/>
      <c r="G523" s="30"/>
      <c r="H523" s="39"/>
      <c r="I523" s="39"/>
      <c r="J523" s="30"/>
      <c r="K523" s="30"/>
      <c r="L523" s="39"/>
      <c r="M523" s="39"/>
      <c r="N523" s="30"/>
      <c r="O523" s="30"/>
      <c r="P523" s="39"/>
      <c r="Q523" s="39"/>
      <c r="R523" s="30"/>
      <c r="S523" s="30"/>
      <c r="T523" s="39"/>
      <c r="U523" s="39"/>
      <c r="V523" s="30"/>
      <c r="W523" s="30"/>
      <c r="X523" s="39"/>
      <c r="Y523" s="39"/>
      <c r="Z523" s="30"/>
    </row>
    <row r="524" spans="1:26">
      <c r="A524" s="14"/>
      <c r="B524" s="36" t="s">
        <v>250</v>
      </c>
      <c r="C524" s="37"/>
      <c r="D524" s="46">
        <v>1060</v>
      </c>
      <c r="E524" s="46"/>
      <c r="F524" s="37"/>
      <c r="G524" s="37"/>
      <c r="H524" s="38">
        <v>967</v>
      </c>
      <c r="I524" s="38"/>
      <c r="J524" s="37"/>
      <c r="K524" s="37"/>
      <c r="L524" s="46">
        <v>2039</v>
      </c>
      <c r="M524" s="46"/>
      <c r="N524" s="37"/>
      <c r="O524" s="37"/>
      <c r="P524" s="46">
        <v>4066</v>
      </c>
      <c r="Q524" s="46"/>
      <c r="R524" s="37"/>
      <c r="S524" s="37"/>
      <c r="T524" s="46">
        <v>320554</v>
      </c>
      <c r="U524" s="46"/>
      <c r="V524" s="37"/>
      <c r="W524" s="37"/>
      <c r="X524" s="46">
        <v>324620</v>
      </c>
      <c r="Y524" s="46"/>
      <c r="Z524" s="37"/>
    </row>
    <row r="525" spans="1:26">
      <c r="A525" s="14"/>
      <c r="B525" s="36"/>
      <c r="C525" s="37"/>
      <c r="D525" s="46"/>
      <c r="E525" s="46"/>
      <c r="F525" s="37"/>
      <c r="G525" s="37"/>
      <c r="H525" s="38"/>
      <c r="I525" s="38"/>
      <c r="J525" s="37"/>
      <c r="K525" s="37"/>
      <c r="L525" s="46"/>
      <c r="M525" s="46"/>
      <c r="N525" s="37"/>
      <c r="O525" s="37"/>
      <c r="P525" s="46"/>
      <c r="Q525" s="46"/>
      <c r="R525" s="37"/>
      <c r="S525" s="37"/>
      <c r="T525" s="46"/>
      <c r="U525" s="46"/>
      <c r="V525" s="37"/>
      <c r="W525" s="37"/>
      <c r="X525" s="46"/>
      <c r="Y525" s="46"/>
      <c r="Z525" s="37"/>
    </row>
    <row r="526" spans="1:26">
      <c r="A526" s="14"/>
      <c r="B526" s="28" t="s">
        <v>251</v>
      </c>
      <c r="C526" s="30"/>
      <c r="D526" s="39">
        <v>149</v>
      </c>
      <c r="E526" s="39"/>
      <c r="F526" s="30"/>
      <c r="G526" s="30"/>
      <c r="H526" s="39">
        <v>10</v>
      </c>
      <c r="I526" s="39"/>
      <c r="J526" s="30"/>
      <c r="K526" s="30"/>
      <c r="L526" s="39">
        <v>97</v>
      </c>
      <c r="M526" s="39"/>
      <c r="N526" s="30"/>
      <c r="O526" s="30"/>
      <c r="P526" s="39">
        <v>256</v>
      </c>
      <c r="Q526" s="39"/>
      <c r="R526" s="30"/>
      <c r="S526" s="30"/>
      <c r="T526" s="43">
        <v>40292</v>
      </c>
      <c r="U526" s="43"/>
      <c r="V526" s="30"/>
      <c r="W526" s="30"/>
      <c r="X526" s="43">
        <v>40548</v>
      </c>
      <c r="Y526" s="43"/>
      <c r="Z526" s="30"/>
    </row>
    <row r="527" spans="1:26">
      <c r="A527" s="14"/>
      <c r="B527" s="28"/>
      <c r="C527" s="30"/>
      <c r="D527" s="39"/>
      <c r="E527" s="39"/>
      <c r="F527" s="30"/>
      <c r="G527" s="30"/>
      <c r="H527" s="39"/>
      <c r="I527" s="39"/>
      <c r="J527" s="30"/>
      <c r="K527" s="30"/>
      <c r="L527" s="39"/>
      <c r="M527" s="39"/>
      <c r="N527" s="30"/>
      <c r="O527" s="30"/>
      <c r="P527" s="39"/>
      <c r="Q527" s="39"/>
      <c r="R527" s="30"/>
      <c r="S527" s="30"/>
      <c r="T527" s="43"/>
      <c r="U527" s="43"/>
      <c r="V527" s="30"/>
      <c r="W527" s="30"/>
      <c r="X527" s="43"/>
      <c r="Y527" s="43"/>
      <c r="Z527" s="30"/>
    </row>
    <row r="528" spans="1:26">
      <c r="A528" s="14"/>
      <c r="B528" s="36" t="s">
        <v>252</v>
      </c>
      <c r="C528" s="37"/>
      <c r="D528" s="38">
        <v>245</v>
      </c>
      <c r="E528" s="38"/>
      <c r="F528" s="37"/>
      <c r="G528" s="37"/>
      <c r="H528" s="38">
        <v>102</v>
      </c>
      <c r="I528" s="38"/>
      <c r="J528" s="37"/>
      <c r="K528" s="37"/>
      <c r="L528" s="38">
        <v>277</v>
      </c>
      <c r="M528" s="38"/>
      <c r="N528" s="37"/>
      <c r="O528" s="37"/>
      <c r="P528" s="38">
        <v>624</v>
      </c>
      <c r="Q528" s="38"/>
      <c r="R528" s="37"/>
      <c r="S528" s="37"/>
      <c r="T528" s="46">
        <v>31616</v>
      </c>
      <c r="U528" s="46"/>
      <c r="V528" s="37"/>
      <c r="W528" s="37"/>
      <c r="X528" s="46">
        <v>32240</v>
      </c>
      <c r="Y528" s="46"/>
      <c r="Z528" s="37"/>
    </row>
    <row r="529" spans="1:26">
      <c r="A529" s="14"/>
      <c r="B529" s="36"/>
      <c r="C529" s="37"/>
      <c r="D529" s="38"/>
      <c r="E529" s="38"/>
      <c r="F529" s="37"/>
      <c r="G529" s="37"/>
      <c r="H529" s="38"/>
      <c r="I529" s="38"/>
      <c r="J529" s="37"/>
      <c r="K529" s="37"/>
      <c r="L529" s="38"/>
      <c r="M529" s="38"/>
      <c r="N529" s="37"/>
      <c r="O529" s="37"/>
      <c r="P529" s="38"/>
      <c r="Q529" s="38"/>
      <c r="R529" s="37"/>
      <c r="S529" s="37"/>
      <c r="T529" s="46"/>
      <c r="U529" s="46"/>
      <c r="V529" s="37"/>
      <c r="W529" s="37"/>
      <c r="X529" s="46"/>
      <c r="Y529" s="46"/>
      <c r="Z529" s="37"/>
    </row>
    <row r="530" spans="1:26">
      <c r="A530" s="14"/>
      <c r="B530" s="28" t="s">
        <v>253</v>
      </c>
      <c r="C530" s="30"/>
      <c r="D530" s="39">
        <v>16</v>
      </c>
      <c r="E530" s="39"/>
      <c r="F530" s="30"/>
      <c r="G530" s="30"/>
      <c r="H530" s="39" t="s">
        <v>199</v>
      </c>
      <c r="I530" s="39"/>
      <c r="J530" s="30"/>
      <c r="K530" s="30"/>
      <c r="L530" s="39" t="s">
        <v>199</v>
      </c>
      <c r="M530" s="39"/>
      <c r="N530" s="30"/>
      <c r="O530" s="30"/>
      <c r="P530" s="39">
        <v>16</v>
      </c>
      <c r="Q530" s="39"/>
      <c r="R530" s="30"/>
      <c r="S530" s="30"/>
      <c r="T530" s="43">
        <v>73717</v>
      </c>
      <c r="U530" s="43"/>
      <c r="V530" s="30"/>
      <c r="W530" s="30"/>
      <c r="X530" s="43">
        <v>73733</v>
      </c>
      <c r="Y530" s="43"/>
      <c r="Z530" s="30"/>
    </row>
    <row r="531" spans="1:26">
      <c r="A531" s="14"/>
      <c r="B531" s="28"/>
      <c r="C531" s="30"/>
      <c r="D531" s="39"/>
      <c r="E531" s="39"/>
      <c r="F531" s="30"/>
      <c r="G531" s="30"/>
      <c r="H531" s="39"/>
      <c r="I531" s="39"/>
      <c r="J531" s="30"/>
      <c r="K531" s="30"/>
      <c r="L531" s="39"/>
      <c r="M531" s="39"/>
      <c r="N531" s="30"/>
      <c r="O531" s="30"/>
      <c r="P531" s="39"/>
      <c r="Q531" s="39"/>
      <c r="R531" s="30"/>
      <c r="S531" s="30"/>
      <c r="T531" s="43"/>
      <c r="U531" s="43"/>
      <c r="V531" s="30"/>
      <c r="W531" s="30"/>
      <c r="X531" s="43"/>
      <c r="Y531" s="43"/>
      <c r="Z531" s="30"/>
    </row>
    <row r="532" spans="1:26">
      <c r="A532" s="14"/>
      <c r="B532" s="36" t="s">
        <v>254</v>
      </c>
      <c r="C532" s="37"/>
      <c r="D532" s="38" t="s">
        <v>199</v>
      </c>
      <c r="E532" s="38"/>
      <c r="F532" s="37"/>
      <c r="G532" s="37"/>
      <c r="H532" s="38" t="s">
        <v>199</v>
      </c>
      <c r="I532" s="38"/>
      <c r="J532" s="37"/>
      <c r="K532" s="37"/>
      <c r="L532" s="38">
        <v>3</v>
      </c>
      <c r="M532" s="38"/>
      <c r="N532" s="37"/>
      <c r="O532" s="37"/>
      <c r="P532" s="38">
        <v>3</v>
      </c>
      <c r="Q532" s="38"/>
      <c r="R532" s="37"/>
      <c r="S532" s="37"/>
      <c r="T532" s="46">
        <v>7516</v>
      </c>
      <c r="U532" s="46"/>
      <c r="V532" s="37"/>
      <c r="W532" s="37"/>
      <c r="X532" s="46">
        <v>7519</v>
      </c>
      <c r="Y532" s="46"/>
      <c r="Z532" s="37"/>
    </row>
    <row r="533" spans="1:26">
      <c r="A533" s="14"/>
      <c r="B533" s="36"/>
      <c r="C533" s="37"/>
      <c r="D533" s="38"/>
      <c r="E533" s="38"/>
      <c r="F533" s="37"/>
      <c r="G533" s="37"/>
      <c r="H533" s="38"/>
      <c r="I533" s="38"/>
      <c r="J533" s="37"/>
      <c r="K533" s="37"/>
      <c r="L533" s="38"/>
      <c r="M533" s="38"/>
      <c r="N533" s="37"/>
      <c r="O533" s="37"/>
      <c r="P533" s="38"/>
      <c r="Q533" s="38"/>
      <c r="R533" s="37"/>
      <c r="S533" s="37"/>
      <c r="T533" s="46"/>
      <c r="U533" s="46"/>
      <c r="V533" s="37"/>
      <c r="W533" s="37"/>
      <c r="X533" s="46"/>
      <c r="Y533" s="46"/>
      <c r="Z533" s="37"/>
    </row>
    <row r="534" spans="1:26">
      <c r="A534" s="14"/>
      <c r="B534" s="28" t="s">
        <v>36</v>
      </c>
      <c r="C534" s="30"/>
      <c r="D534" s="39"/>
      <c r="E534" s="39"/>
      <c r="F534" s="30"/>
      <c r="G534" s="30"/>
      <c r="H534" s="39"/>
      <c r="I534" s="39"/>
      <c r="J534" s="30"/>
      <c r="K534" s="30"/>
      <c r="L534" s="39"/>
      <c r="M534" s="39"/>
      <c r="N534" s="30"/>
      <c r="O534" s="30"/>
      <c r="P534" s="39"/>
      <c r="Q534" s="39"/>
      <c r="R534" s="30"/>
      <c r="S534" s="30"/>
      <c r="T534" s="39"/>
      <c r="U534" s="39"/>
      <c r="V534" s="30"/>
      <c r="W534" s="30"/>
      <c r="X534" s="39"/>
      <c r="Y534" s="39"/>
      <c r="Z534" s="30"/>
    </row>
    <row r="535" spans="1:26">
      <c r="A535" s="14"/>
      <c r="B535" s="28"/>
      <c r="C535" s="30"/>
      <c r="D535" s="39"/>
      <c r="E535" s="39"/>
      <c r="F535" s="30"/>
      <c r="G535" s="30"/>
      <c r="H535" s="39"/>
      <c r="I535" s="39"/>
      <c r="J535" s="30"/>
      <c r="K535" s="30"/>
      <c r="L535" s="39"/>
      <c r="M535" s="39"/>
      <c r="N535" s="30"/>
      <c r="O535" s="30"/>
      <c r="P535" s="39"/>
      <c r="Q535" s="39"/>
      <c r="R535" s="30"/>
      <c r="S535" s="30"/>
      <c r="T535" s="39"/>
      <c r="U535" s="39"/>
      <c r="V535" s="30"/>
      <c r="W535" s="30"/>
      <c r="X535" s="39"/>
      <c r="Y535" s="39"/>
      <c r="Z535" s="30"/>
    </row>
    <row r="536" spans="1:26">
      <c r="A536" s="14"/>
      <c r="B536" s="36" t="s">
        <v>255</v>
      </c>
      <c r="C536" s="37"/>
      <c r="D536" s="46">
        <v>2948</v>
      </c>
      <c r="E536" s="46"/>
      <c r="F536" s="37"/>
      <c r="G536" s="37"/>
      <c r="H536" s="38">
        <v>350</v>
      </c>
      <c r="I536" s="38"/>
      <c r="J536" s="37"/>
      <c r="K536" s="37"/>
      <c r="L536" s="38">
        <v>115</v>
      </c>
      <c r="M536" s="38"/>
      <c r="N536" s="37"/>
      <c r="O536" s="37"/>
      <c r="P536" s="46">
        <v>3413</v>
      </c>
      <c r="Q536" s="46"/>
      <c r="R536" s="37"/>
      <c r="S536" s="37"/>
      <c r="T536" s="46">
        <v>245839</v>
      </c>
      <c r="U536" s="46"/>
      <c r="V536" s="37"/>
      <c r="W536" s="37"/>
      <c r="X536" s="46">
        <v>249252</v>
      </c>
      <c r="Y536" s="46"/>
      <c r="Z536" s="37"/>
    </row>
    <row r="537" spans="1:26">
      <c r="A537" s="14"/>
      <c r="B537" s="36"/>
      <c r="C537" s="37"/>
      <c r="D537" s="46"/>
      <c r="E537" s="46"/>
      <c r="F537" s="37"/>
      <c r="G537" s="37"/>
      <c r="H537" s="38"/>
      <c r="I537" s="38"/>
      <c r="J537" s="37"/>
      <c r="K537" s="37"/>
      <c r="L537" s="38"/>
      <c r="M537" s="38"/>
      <c r="N537" s="37"/>
      <c r="O537" s="37"/>
      <c r="P537" s="46"/>
      <c r="Q537" s="46"/>
      <c r="R537" s="37"/>
      <c r="S537" s="37"/>
      <c r="T537" s="46"/>
      <c r="U537" s="46"/>
      <c r="V537" s="37"/>
      <c r="W537" s="37"/>
      <c r="X537" s="46"/>
      <c r="Y537" s="46"/>
      <c r="Z537" s="37"/>
    </row>
    <row r="538" spans="1:26">
      <c r="A538" s="14"/>
      <c r="B538" s="28" t="s">
        <v>256</v>
      </c>
      <c r="C538" s="30"/>
      <c r="D538" s="39">
        <v>41</v>
      </c>
      <c r="E538" s="39"/>
      <c r="F538" s="30"/>
      <c r="G538" s="30"/>
      <c r="H538" s="39">
        <v>28</v>
      </c>
      <c r="I538" s="39"/>
      <c r="J538" s="30"/>
      <c r="K538" s="30"/>
      <c r="L538" s="39" t="s">
        <v>199</v>
      </c>
      <c r="M538" s="39"/>
      <c r="N538" s="30"/>
      <c r="O538" s="30"/>
      <c r="P538" s="39">
        <v>69</v>
      </c>
      <c r="Q538" s="39"/>
      <c r="R538" s="30"/>
      <c r="S538" s="30"/>
      <c r="T538" s="43">
        <v>20289</v>
      </c>
      <c r="U538" s="43"/>
      <c r="V538" s="30"/>
      <c r="W538" s="30"/>
      <c r="X538" s="43">
        <v>20358</v>
      </c>
      <c r="Y538" s="43"/>
      <c r="Z538" s="30"/>
    </row>
    <row r="539" spans="1:26" ht="15.75" thickBot="1">
      <c r="A539" s="14"/>
      <c r="B539" s="28"/>
      <c r="C539" s="30"/>
      <c r="D539" s="51"/>
      <c r="E539" s="51"/>
      <c r="F539" s="52"/>
      <c r="G539" s="30"/>
      <c r="H539" s="51"/>
      <c r="I539" s="51"/>
      <c r="J539" s="52"/>
      <c r="K539" s="30"/>
      <c r="L539" s="51"/>
      <c r="M539" s="51"/>
      <c r="N539" s="52"/>
      <c r="O539" s="30"/>
      <c r="P539" s="51"/>
      <c r="Q539" s="51"/>
      <c r="R539" s="52"/>
      <c r="S539" s="30"/>
      <c r="T539" s="59"/>
      <c r="U539" s="59"/>
      <c r="V539" s="52"/>
      <c r="W539" s="30"/>
      <c r="X539" s="59"/>
      <c r="Y539" s="59"/>
      <c r="Z539" s="52"/>
    </row>
    <row r="540" spans="1:26">
      <c r="A540" s="14"/>
      <c r="B540" s="36" t="s">
        <v>258</v>
      </c>
      <c r="C540" s="37"/>
      <c r="D540" s="53" t="s">
        <v>188</v>
      </c>
      <c r="E540" s="55">
        <v>8015</v>
      </c>
      <c r="F540" s="57"/>
      <c r="G540" s="37"/>
      <c r="H540" s="53" t="s">
        <v>188</v>
      </c>
      <c r="I540" s="55">
        <v>2906</v>
      </c>
      <c r="J540" s="57"/>
      <c r="K540" s="37"/>
      <c r="L540" s="53" t="s">
        <v>188</v>
      </c>
      <c r="M540" s="55">
        <v>6634</v>
      </c>
      <c r="N540" s="57"/>
      <c r="O540" s="37"/>
      <c r="P540" s="53" t="s">
        <v>188</v>
      </c>
      <c r="Q540" s="55">
        <v>17555</v>
      </c>
      <c r="R540" s="57"/>
      <c r="S540" s="37"/>
      <c r="T540" s="53" t="s">
        <v>188</v>
      </c>
      <c r="U540" s="55">
        <v>1782656</v>
      </c>
      <c r="V540" s="57"/>
      <c r="W540" s="37"/>
      <c r="X540" s="53" t="s">
        <v>188</v>
      </c>
      <c r="Y540" s="55">
        <v>1800211</v>
      </c>
      <c r="Z540" s="57"/>
    </row>
    <row r="541" spans="1:26" ht="15.75" thickBot="1">
      <c r="A541" s="14"/>
      <c r="B541" s="36"/>
      <c r="C541" s="37"/>
      <c r="D541" s="54"/>
      <c r="E541" s="56"/>
      <c r="F541" s="58"/>
      <c r="G541" s="37"/>
      <c r="H541" s="54"/>
      <c r="I541" s="56"/>
      <c r="J541" s="58"/>
      <c r="K541" s="37"/>
      <c r="L541" s="54"/>
      <c r="M541" s="56"/>
      <c r="N541" s="58"/>
      <c r="O541" s="37"/>
      <c r="P541" s="54"/>
      <c r="Q541" s="56"/>
      <c r="R541" s="58"/>
      <c r="S541" s="37"/>
      <c r="T541" s="54"/>
      <c r="U541" s="56"/>
      <c r="V541" s="58"/>
      <c r="W541" s="37"/>
      <c r="X541" s="54"/>
      <c r="Y541" s="56"/>
      <c r="Z541" s="58"/>
    </row>
    <row r="542" spans="1:26" ht="15.75" thickTop="1">
      <c r="A542" s="14"/>
      <c r="B542" s="37"/>
      <c r="C542" s="37"/>
      <c r="D542" s="37"/>
      <c r="E542" s="37"/>
      <c r="F542" s="37"/>
      <c r="G542" s="37"/>
      <c r="H542" s="37"/>
      <c r="I542" s="37"/>
      <c r="J542" s="37"/>
      <c r="K542" s="37"/>
      <c r="L542" s="37"/>
      <c r="M542" s="37"/>
      <c r="N542" s="37"/>
      <c r="O542" s="37"/>
      <c r="P542" s="37"/>
      <c r="Q542" s="37"/>
      <c r="R542" s="37"/>
      <c r="S542" s="37"/>
      <c r="T542" s="37"/>
      <c r="U542" s="37"/>
      <c r="V542" s="37"/>
      <c r="W542" s="37"/>
      <c r="X542" s="37"/>
      <c r="Y542" s="37"/>
      <c r="Z542" s="37"/>
    </row>
    <row r="543" spans="1:26">
      <c r="A543" s="14"/>
      <c r="B543" s="25"/>
      <c r="C543" s="25"/>
      <c r="D543" s="25"/>
      <c r="E543" s="25"/>
      <c r="F543" s="25"/>
      <c r="G543" s="25"/>
      <c r="H543" s="25"/>
      <c r="I543" s="25"/>
      <c r="J543" s="25"/>
      <c r="K543" s="25"/>
      <c r="L543" s="25"/>
      <c r="M543" s="25"/>
      <c r="N543" s="25"/>
      <c r="O543" s="25"/>
      <c r="P543" s="25"/>
      <c r="Q543" s="25"/>
      <c r="R543" s="25"/>
      <c r="S543" s="25"/>
      <c r="T543" s="25"/>
      <c r="U543" s="25"/>
      <c r="V543" s="25"/>
      <c r="W543" s="25"/>
      <c r="X543" s="25"/>
      <c r="Y543" s="25"/>
      <c r="Z543" s="25"/>
    </row>
    <row r="544" spans="1:26">
      <c r="A544" s="14"/>
      <c r="B544" s="11"/>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row>
    <row r="545" spans="1:26">
      <c r="A545" s="14"/>
      <c r="B545" s="15"/>
      <c r="C545" s="12"/>
      <c r="D545" s="26" t="s">
        <v>227</v>
      </c>
      <c r="E545" s="26"/>
      <c r="F545" s="26"/>
      <c r="G545" s="26"/>
      <c r="H545" s="26"/>
      <c r="I545" s="26"/>
      <c r="J545" s="26"/>
      <c r="K545" s="26"/>
      <c r="L545" s="26"/>
      <c r="M545" s="26"/>
      <c r="N545" s="26"/>
      <c r="O545" s="26"/>
      <c r="P545" s="26"/>
      <c r="Q545" s="26"/>
      <c r="R545" s="26"/>
      <c r="S545" s="26"/>
      <c r="T545" s="26"/>
      <c r="U545" s="26"/>
      <c r="V545" s="26"/>
      <c r="W545" s="26"/>
      <c r="X545" s="26"/>
      <c r="Y545" s="26"/>
      <c r="Z545" s="26"/>
    </row>
    <row r="546" spans="1:26">
      <c r="A546" s="14"/>
      <c r="B546" s="37"/>
      <c r="C546" s="37"/>
      <c r="D546" s="26" t="s">
        <v>277</v>
      </c>
      <c r="E546" s="26"/>
      <c r="F546" s="26"/>
      <c r="G546" s="37"/>
      <c r="H546" s="26" t="s">
        <v>278</v>
      </c>
      <c r="I546" s="26"/>
      <c r="J546" s="26"/>
      <c r="K546" s="37"/>
      <c r="L546" s="26" t="s">
        <v>279</v>
      </c>
      <c r="M546" s="26"/>
      <c r="N546" s="26"/>
      <c r="O546" s="37"/>
      <c r="P546" s="26" t="s">
        <v>121</v>
      </c>
      <c r="Q546" s="26"/>
      <c r="R546" s="26"/>
      <c r="S546" s="37"/>
      <c r="T546" s="37"/>
      <c r="U546" s="37"/>
      <c r="V546" s="37"/>
      <c r="W546" s="37"/>
      <c r="X546" s="37"/>
      <c r="Y546" s="37"/>
      <c r="Z546" s="37"/>
    </row>
    <row r="547" spans="1:26">
      <c r="A547" s="14"/>
      <c r="B547" s="37"/>
      <c r="C547" s="37"/>
      <c r="D547" s="26"/>
      <c r="E547" s="26"/>
      <c r="F547" s="26"/>
      <c r="G547" s="37"/>
      <c r="H547" s="26"/>
      <c r="I547" s="26"/>
      <c r="J547" s="26"/>
      <c r="K547" s="37"/>
      <c r="L547" s="26" t="s">
        <v>280</v>
      </c>
      <c r="M547" s="26"/>
      <c r="N547" s="26"/>
      <c r="O547" s="37"/>
      <c r="P547" s="26"/>
      <c r="Q547" s="26"/>
      <c r="R547" s="26"/>
      <c r="S547" s="37"/>
      <c r="T547" s="37"/>
      <c r="U547" s="37"/>
      <c r="V547" s="37"/>
      <c r="W547" s="37"/>
      <c r="X547" s="37"/>
      <c r="Y547" s="37"/>
      <c r="Z547" s="37"/>
    </row>
    <row r="548" spans="1:26" ht="15.75" thickBot="1">
      <c r="A548" s="14"/>
      <c r="B548" s="17" t="s">
        <v>185</v>
      </c>
      <c r="C548" s="12"/>
      <c r="D548" s="27" t="s">
        <v>281</v>
      </c>
      <c r="E548" s="27"/>
      <c r="F548" s="27"/>
      <c r="G548" s="12"/>
      <c r="H548" s="27" t="s">
        <v>281</v>
      </c>
      <c r="I548" s="27"/>
      <c r="J548" s="27"/>
      <c r="K548" s="12"/>
      <c r="L548" s="27" t="s">
        <v>281</v>
      </c>
      <c r="M548" s="27"/>
      <c r="N548" s="27"/>
      <c r="O548" s="12"/>
      <c r="P548" s="27" t="s">
        <v>281</v>
      </c>
      <c r="Q548" s="27"/>
      <c r="R548" s="27"/>
      <c r="S548" s="12"/>
      <c r="T548" s="27" t="s">
        <v>282</v>
      </c>
      <c r="U548" s="27"/>
      <c r="V548" s="27"/>
      <c r="W548" s="12"/>
      <c r="X548" s="27" t="s">
        <v>121</v>
      </c>
      <c r="Y548" s="27"/>
      <c r="Z548" s="27"/>
    </row>
    <row r="549" spans="1:26">
      <c r="A549" s="14"/>
      <c r="B549" s="29" t="s">
        <v>34</v>
      </c>
      <c r="C549" s="30"/>
      <c r="D549" s="49"/>
      <c r="E549" s="49"/>
      <c r="F549" s="34"/>
      <c r="G549" s="30"/>
      <c r="H549" s="49"/>
      <c r="I549" s="49"/>
      <c r="J549" s="34"/>
      <c r="K549" s="30"/>
      <c r="L549" s="49"/>
      <c r="M549" s="49"/>
      <c r="N549" s="34"/>
      <c r="O549" s="30"/>
      <c r="P549" s="49"/>
      <c r="Q549" s="49"/>
      <c r="R549" s="34"/>
      <c r="S549" s="30"/>
      <c r="T549" s="49"/>
      <c r="U549" s="49"/>
      <c r="V549" s="34"/>
      <c r="W549" s="30"/>
      <c r="X549" s="49"/>
      <c r="Y549" s="49"/>
      <c r="Z549" s="34"/>
    </row>
    <row r="550" spans="1:26">
      <c r="A550" s="14"/>
      <c r="B550" s="28"/>
      <c r="C550" s="30"/>
      <c r="D550" s="39"/>
      <c r="E550" s="39"/>
      <c r="F550" s="30"/>
      <c r="G550" s="30"/>
      <c r="H550" s="39"/>
      <c r="I550" s="39"/>
      <c r="J550" s="30"/>
      <c r="K550" s="30"/>
      <c r="L550" s="39"/>
      <c r="M550" s="39"/>
      <c r="N550" s="30"/>
      <c r="O550" s="30"/>
      <c r="P550" s="39"/>
      <c r="Q550" s="39"/>
      <c r="R550" s="30"/>
      <c r="S550" s="30"/>
      <c r="T550" s="39"/>
      <c r="U550" s="39"/>
      <c r="V550" s="30"/>
      <c r="W550" s="30"/>
      <c r="X550" s="39"/>
      <c r="Y550" s="39"/>
      <c r="Z550" s="30"/>
    </row>
    <row r="551" spans="1:26">
      <c r="A551" s="14"/>
      <c r="B551" s="36" t="s">
        <v>245</v>
      </c>
      <c r="C551" s="37"/>
      <c r="D551" s="36" t="s">
        <v>188</v>
      </c>
      <c r="E551" s="46">
        <v>1076</v>
      </c>
      <c r="F551" s="37"/>
      <c r="G551" s="37"/>
      <c r="H551" s="36" t="s">
        <v>188</v>
      </c>
      <c r="I551" s="38">
        <v>266</v>
      </c>
      <c r="J551" s="37"/>
      <c r="K551" s="37"/>
      <c r="L551" s="36" t="s">
        <v>188</v>
      </c>
      <c r="M551" s="46">
        <v>7900</v>
      </c>
      <c r="N551" s="37"/>
      <c r="O551" s="37"/>
      <c r="P551" s="36" t="s">
        <v>188</v>
      </c>
      <c r="Q551" s="46">
        <v>9242</v>
      </c>
      <c r="R551" s="37"/>
      <c r="S551" s="37"/>
      <c r="T551" s="36" t="s">
        <v>188</v>
      </c>
      <c r="U551" s="46">
        <v>459076</v>
      </c>
      <c r="V551" s="37"/>
      <c r="W551" s="37"/>
      <c r="X551" s="36" t="s">
        <v>188</v>
      </c>
      <c r="Y551" s="46">
        <v>468318</v>
      </c>
      <c r="Z551" s="37"/>
    </row>
    <row r="552" spans="1:26">
      <c r="A552" s="14"/>
      <c r="B552" s="36"/>
      <c r="C552" s="37"/>
      <c r="D552" s="36"/>
      <c r="E552" s="46"/>
      <c r="F552" s="37"/>
      <c r="G552" s="37"/>
      <c r="H552" s="36"/>
      <c r="I552" s="38"/>
      <c r="J552" s="37"/>
      <c r="K552" s="37"/>
      <c r="L552" s="36"/>
      <c r="M552" s="46"/>
      <c r="N552" s="37"/>
      <c r="O552" s="37"/>
      <c r="P552" s="36"/>
      <c r="Q552" s="46"/>
      <c r="R552" s="37"/>
      <c r="S552" s="37"/>
      <c r="T552" s="36"/>
      <c r="U552" s="46"/>
      <c r="V552" s="37"/>
      <c r="W552" s="37"/>
      <c r="X552" s="36"/>
      <c r="Y552" s="46"/>
      <c r="Z552" s="37"/>
    </row>
    <row r="553" spans="1:26">
      <c r="A553" s="14"/>
      <c r="B553" s="28" t="s">
        <v>246</v>
      </c>
      <c r="C553" s="30"/>
      <c r="D553" s="39" t="s">
        <v>199</v>
      </c>
      <c r="E553" s="39"/>
      <c r="F553" s="30"/>
      <c r="G553" s="30"/>
      <c r="H553" s="39" t="s">
        <v>199</v>
      </c>
      <c r="I553" s="39"/>
      <c r="J553" s="30"/>
      <c r="K553" s="30"/>
      <c r="L553" s="39" t="s">
        <v>199</v>
      </c>
      <c r="M553" s="39"/>
      <c r="N553" s="30"/>
      <c r="O553" s="30"/>
      <c r="P553" s="39" t="s">
        <v>199</v>
      </c>
      <c r="Q553" s="39"/>
      <c r="R553" s="30"/>
      <c r="S553" s="30"/>
      <c r="T553" s="43">
        <v>92602</v>
      </c>
      <c r="U553" s="43"/>
      <c r="V553" s="30"/>
      <c r="W553" s="30"/>
      <c r="X553" s="43">
        <v>92602</v>
      </c>
      <c r="Y553" s="43"/>
      <c r="Z553" s="30"/>
    </row>
    <row r="554" spans="1:26">
      <c r="A554" s="14"/>
      <c r="B554" s="28"/>
      <c r="C554" s="30"/>
      <c r="D554" s="39"/>
      <c r="E554" s="39"/>
      <c r="F554" s="30"/>
      <c r="G554" s="30"/>
      <c r="H554" s="39"/>
      <c r="I554" s="39"/>
      <c r="J554" s="30"/>
      <c r="K554" s="30"/>
      <c r="L554" s="39"/>
      <c r="M554" s="39"/>
      <c r="N554" s="30"/>
      <c r="O554" s="30"/>
      <c r="P554" s="39"/>
      <c r="Q554" s="39"/>
      <c r="R554" s="30"/>
      <c r="S554" s="30"/>
      <c r="T554" s="43"/>
      <c r="U554" s="43"/>
      <c r="V554" s="30"/>
      <c r="W554" s="30"/>
      <c r="X554" s="43"/>
      <c r="Y554" s="43"/>
      <c r="Z554" s="30"/>
    </row>
    <row r="555" spans="1:26">
      <c r="A555" s="14"/>
      <c r="B555" s="36" t="s">
        <v>247</v>
      </c>
      <c r="C555" s="37"/>
      <c r="D555" s="38">
        <v>362</v>
      </c>
      <c r="E555" s="38"/>
      <c r="F555" s="37"/>
      <c r="G555" s="37"/>
      <c r="H555" s="38" t="s">
        <v>199</v>
      </c>
      <c r="I555" s="38"/>
      <c r="J555" s="37"/>
      <c r="K555" s="37"/>
      <c r="L555" s="46">
        <v>2042</v>
      </c>
      <c r="M555" s="46"/>
      <c r="N555" s="37"/>
      <c r="O555" s="37"/>
      <c r="P555" s="46">
        <v>2404</v>
      </c>
      <c r="Q555" s="46"/>
      <c r="R555" s="37"/>
      <c r="S555" s="37"/>
      <c r="T555" s="46">
        <v>239183</v>
      </c>
      <c r="U555" s="46"/>
      <c r="V555" s="37"/>
      <c r="W555" s="37"/>
      <c r="X555" s="46">
        <v>241587</v>
      </c>
      <c r="Y555" s="46"/>
      <c r="Z555" s="37"/>
    </row>
    <row r="556" spans="1:26">
      <c r="A556" s="14"/>
      <c r="B556" s="36"/>
      <c r="C556" s="37"/>
      <c r="D556" s="38"/>
      <c r="E556" s="38"/>
      <c r="F556" s="37"/>
      <c r="G556" s="37"/>
      <c r="H556" s="38"/>
      <c r="I556" s="38"/>
      <c r="J556" s="37"/>
      <c r="K556" s="37"/>
      <c r="L556" s="46"/>
      <c r="M556" s="46"/>
      <c r="N556" s="37"/>
      <c r="O556" s="37"/>
      <c r="P556" s="46"/>
      <c r="Q556" s="46"/>
      <c r="R556" s="37"/>
      <c r="S556" s="37"/>
      <c r="T556" s="46"/>
      <c r="U556" s="46"/>
      <c r="V556" s="37"/>
      <c r="W556" s="37"/>
      <c r="X556" s="46"/>
      <c r="Y556" s="46"/>
      <c r="Z556" s="37"/>
    </row>
    <row r="557" spans="1:26">
      <c r="A557" s="14"/>
      <c r="B557" s="28" t="s">
        <v>248</v>
      </c>
      <c r="C557" s="30"/>
      <c r="D557" s="39">
        <v>31</v>
      </c>
      <c r="E557" s="39"/>
      <c r="F557" s="30"/>
      <c r="G557" s="30"/>
      <c r="H557" s="39">
        <v>32</v>
      </c>
      <c r="I557" s="39"/>
      <c r="J557" s="30"/>
      <c r="K557" s="30"/>
      <c r="L557" s="39" t="s">
        <v>199</v>
      </c>
      <c r="M557" s="39"/>
      <c r="N557" s="30"/>
      <c r="O557" s="30"/>
      <c r="P557" s="39">
        <v>63</v>
      </c>
      <c r="Q557" s="39"/>
      <c r="R557" s="30"/>
      <c r="S557" s="30"/>
      <c r="T557" s="43">
        <v>136388</v>
      </c>
      <c r="U557" s="43"/>
      <c r="V557" s="30"/>
      <c r="W557" s="30"/>
      <c r="X557" s="43">
        <v>136451</v>
      </c>
      <c r="Y557" s="43"/>
      <c r="Z557" s="30"/>
    </row>
    <row r="558" spans="1:26">
      <c r="A558" s="14"/>
      <c r="B558" s="28"/>
      <c r="C558" s="30"/>
      <c r="D558" s="39"/>
      <c r="E558" s="39"/>
      <c r="F558" s="30"/>
      <c r="G558" s="30"/>
      <c r="H558" s="39"/>
      <c r="I558" s="39"/>
      <c r="J558" s="30"/>
      <c r="K558" s="30"/>
      <c r="L558" s="39"/>
      <c r="M558" s="39"/>
      <c r="N558" s="30"/>
      <c r="O558" s="30"/>
      <c r="P558" s="39"/>
      <c r="Q558" s="39"/>
      <c r="R558" s="30"/>
      <c r="S558" s="30"/>
      <c r="T558" s="43"/>
      <c r="U558" s="43"/>
      <c r="V558" s="30"/>
      <c r="W558" s="30"/>
      <c r="X558" s="43"/>
      <c r="Y558" s="43"/>
      <c r="Z558" s="30"/>
    </row>
    <row r="559" spans="1:26">
      <c r="A559" s="14"/>
      <c r="B559" s="36" t="s">
        <v>249</v>
      </c>
      <c r="C559" s="37"/>
      <c r="D559" s="38">
        <v>50</v>
      </c>
      <c r="E559" s="38"/>
      <c r="F559" s="37"/>
      <c r="G559" s="37"/>
      <c r="H559" s="38">
        <v>217</v>
      </c>
      <c r="I559" s="38"/>
      <c r="J559" s="37"/>
      <c r="K559" s="37"/>
      <c r="L559" s="38">
        <v>188</v>
      </c>
      <c r="M559" s="38"/>
      <c r="N559" s="37"/>
      <c r="O559" s="37"/>
      <c r="P559" s="38">
        <v>455</v>
      </c>
      <c r="Q559" s="38"/>
      <c r="R559" s="37"/>
      <c r="S559" s="37"/>
      <c r="T559" s="46">
        <v>108184</v>
      </c>
      <c r="U559" s="46"/>
      <c r="V559" s="37"/>
      <c r="W559" s="37"/>
      <c r="X559" s="46">
        <v>108639</v>
      </c>
      <c r="Y559" s="46"/>
      <c r="Z559" s="37"/>
    </row>
    <row r="560" spans="1:26">
      <c r="A560" s="14"/>
      <c r="B560" s="36"/>
      <c r="C560" s="37"/>
      <c r="D560" s="38"/>
      <c r="E560" s="38"/>
      <c r="F560" s="37"/>
      <c r="G560" s="37"/>
      <c r="H560" s="38"/>
      <c r="I560" s="38"/>
      <c r="J560" s="37"/>
      <c r="K560" s="37"/>
      <c r="L560" s="38"/>
      <c r="M560" s="38"/>
      <c r="N560" s="37"/>
      <c r="O560" s="37"/>
      <c r="P560" s="38"/>
      <c r="Q560" s="38"/>
      <c r="R560" s="37"/>
      <c r="S560" s="37"/>
      <c r="T560" s="46"/>
      <c r="U560" s="46"/>
      <c r="V560" s="37"/>
      <c r="W560" s="37"/>
      <c r="X560" s="46"/>
      <c r="Y560" s="46"/>
      <c r="Z560" s="37"/>
    </row>
    <row r="561" spans="1:26">
      <c r="A561" s="14"/>
      <c r="B561" s="28" t="s">
        <v>35</v>
      </c>
      <c r="C561" s="30"/>
      <c r="D561" s="39"/>
      <c r="E561" s="39"/>
      <c r="F561" s="30"/>
      <c r="G561" s="30"/>
      <c r="H561" s="39"/>
      <c r="I561" s="39"/>
      <c r="J561" s="30"/>
      <c r="K561" s="30"/>
      <c r="L561" s="39"/>
      <c r="M561" s="39"/>
      <c r="N561" s="30"/>
      <c r="O561" s="30"/>
      <c r="P561" s="39"/>
      <c r="Q561" s="39"/>
      <c r="R561" s="30"/>
      <c r="S561" s="30"/>
      <c r="T561" s="39"/>
      <c r="U561" s="39"/>
      <c r="V561" s="30"/>
      <c r="W561" s="30"/>
      <c r="X561" s="39"/>
      <c r="Y561" s="39"/>
      <c r="Z561" s="30"/>
    </row>
    <row r="562" spans="1:26">
      <c r="A562" s="14"/>
      <c r="B562" s="28"/>
      <c r="C562" s="30"/>
      <c r="D562" s="39"/>
      <c r="E562" s="39"/>
      <c r="F562" s="30"/>
      <c r="G562" s="30"/>
      <c r="H562" s="39"/>
      <c r="I562" s="39"/>
      <c r="J562" s="30"/>
      <c r="K562" s="30"/>
      <c r="L562" s="39"/>
      <c r="M562" s="39"/>
      <c r="N562" s="30"/>
      <c r="O562" s="30"/>
      <c r="P562" s="39"/>
      <c r="Q562" s="39"/>
      <c r="R562" s="30"/>
      <c r="S562" s="30"/>
      <c r="T562" s="39"/>
      <c r="U562" s="39"/>
      <c r="V562" s="30"/>
      <c r="W562" s="30"/>
      <c r="X562" s="39"/>
      <c r="Y562" s="39"/>
      <c r="Z562" s="30"/>
    </row>
    <row r="563" spans="1:26">
      <c r="A563" s="14"/>
      <c r="B563" s="36" t="s">
        <v>250</v>
      </c>
      <c r="C563" s="37"/>
      <c r="D563" s="46">
        <v>5594</v>
      </c>
      <c r="E563" s="46"/>
      <c r="F563" s="37"/>
      <c r="G563" s="37"/>
      <c r="H563" s="46">
        <v>1513</v>
      </c>
      <c r="I563" s="46"/>
      <c r="J563" s="37"/>
      <c r="K563" s="37"/>
      <c r="L563" s="46">
        <v>1701</v>
      </c>
      <c r="M563" s="46"/>
      <c r="N563" s="37"/>
      <c r="O563" s="37"/>
      <c r="P563" s="46">
        <v>8808</v>
      </c>
      <c r="Q563" s="46"/>
      <c r="R563" s="37"/>
      <c r="S563" s="37"/>
      <c r="T563" s="46">
        <v>324141</v>
      </c>
      <c r="U563" s="46"/>
      <c r="V563" s="37"/>
      <c r="W563" s="37"/>
      <c r="X563" s="46">
        <v>332949</v>
      </c>
      <c r="Y563" s="46"/>
      <c r="Z563" s="37"/>
    </row>
    <row r="564" spans="1:26">
      <c r="A564" s="14"/>
      <c r="B564" s="36"/>
      <c r="C564" s="37"/>
      <c r="D564" s="46"/>
      <c r="E564" s="46"/>
      <c r="F564" s="37"/>
      <c r="G564" s="37"/>
      <c r="H564" s="46"/>
      <c r="I564" s="46"/>
      <c r="J564" s="37"/>
      <c r="K564" s="37"/>
      <c r="L564" s="46"/>
      <c r="M564" s="46"/>
      <c r="N564" s="37"/>
      <c r="O564" s="37"/>
      <c r="P564" s="46"/>
      <c r="Q564" s="46"/>
      <c r="R564" s="37"/>
      <c r="S564" s="37"/>
      <c r="T564" s="46"/>
      <c r="U564" s="46"/>
      <c r="V564" s="37"/>
      <c r="W564" s="37"/>
      <c r="X564" s="46"/>
      <c r="Y564" s="46"/>
      <c r="Z564" s="37"/>
    </row>
    <row r="565" spans="1:26">
      <c r="A565" s="14"/>
      <c r="B565" s="28" t="s">
        <v>251</v>
      </c>
      <c r="C565" s="30"/>
      <c r="D565" s="39">
        <v>307</v>
      </c>
      <c r="E565" s="39"/>
      <c r="F565" s="30"/>
      <c r="G565" s="30"/>
      <c r="H565" s="39">
        <v>7</v>
      </c>
      <c r="I565" s="39"/>
      <c r="J565" s="30"/>
      <c r="K565" s="30"/>
      <c r="L565" s="39">
        <v>40</v>
      </c>
      <c r="M565" s="39"/>
      <c r="N565" s="30"/>
      <c r="O565" s="30"/>
      <c r="P565" s="39">
        <v>354</v>
      </c>
      <c r="Q565" s="39"/>
      <c r="R565" s="30"/>
      <c r="S565" s="30"/>
      <c r="T565" s="43">
        <v>41350</v>
      </c>
      <c r="U565" s="43"/>
      <c r="V565" s="30"/>
      <c r="W565" s="30"/>
      <c r="X565" s="43">
        <v>41704</v>
      </c>
      <c r="Y565" s="43"/>
      <c r="Z565" s="30"/>
    </row>
    <row r="566" spans="1:26">
      <c r="A566" s="14"/>
      <c r="B566" s="28"/>
      <c r="C566" s="30"/>
      <c r="D566" s="39"/>
      <c r="E566" s="39"/>
      <c r="F566" s="30"/>
      <c r="G566" s="30"/>
      <c r="H566" s="39"/>
      <c r="I566" s="39"/>
      <c r="J566" s="30"/>
      <c r="K566" s="30"/>
      <c r="L566" s="39"/>
      <c r="M566" s="39"/>
      <c r="N566" s="30"/>
      <c r="O566" s="30"/>
      <c r="P566" s="39"/>
      <c r="Q566" s="39"/>
      <c r="R566" s="30"/>
      <c r="S566" s="30"/>
      <c r="T566" s="43"/>
      <c r="U566" s="43"/>
      <c r="V566" s="30"/>
      <c r="W566" s="30"/>
      <c r="X566" s="43"/>
      <c r="Y566" s="43"/>
      <c r="Z566" s="30"/>
    </row>
    <row r="567" spans="1:26">
      <c r="A567" s="14"/>
      <c r="B567" s="36" t="s">
        <v>252</v>
      </c>
      <c r="C567" s="37"/>
      <c r="D567" s="38">
        <v>392</v>
      </c>
      <c r="E567" s="38"/>
      <c r="F567" s="37"/>
      <c r="G567" s="37"/>
      <c r="H567" s="38">
        <v>170</v>
      </c>
      <c r="I567" s="38"/>
      <c r="J567" s="37"/>
      <c r="K567" s="37"/>
      <c r="L567" s="38">
        <v>471</v>
      </c>
      <c r="M567" s="38"/>
      <c r="N567" s="37"/>
      <c r="O567" s="37"/>
      <c r="P567" s="46">
        <v>1033</v>
      </c>
      <c r="Q567" s="46"/>
      <c r="R567" s="37"/>
      <c r="S567" s="37"/>
      <c r="T567" s="46">
        <v>32269</v>
      </c>
      <c r="U567" s="46"/>
      <c r="V567" s="37"/>
      <c r="W567" s="37"/>
      <c r="X567" s="46">
        <v>33302</v>
      </c>
      <c r="Y567" s="46"/>
      <c r="Z567" s="37"/>
    </row>
    <row r="568" spans="1:26">
      <c r="A568" s="14"/>
      <c r="B568" s="36"/>
      <c r="C568" s="37"/>
      <c r="D568" s="38"/>
      <c r="E568" s="38"/>
      <c r="F568" s="37"/>
      <c r="G568" s="37"/>
      <c r="H568" s="38"/>
      <c r="I568" s="38"/>
      <c r="J568" s="37"/>
      <c r="K568" s="37"/>
      <c r="L568" s="38"/>
      <c r="M568" s="38"/>
      <c r="N568" s="37"/>
      <c r="O568" s="37"/>
      <c r="P568" s="46"/>
      <c r="Q568" s="46"/>
      <c r="R568" s="37"/>
      <c r="S568" s="37"/>
      <c r="T568" s="46"/>
      <c r="U568" s="46"/>
      <c r="V568" s="37"/>
      <c r="W568" s="37"/>
      <c r="X568" s="46"/>
      <c r="Y568" s="46"/>
      <c r="Z568" s="37"/>
    </row>
    <row r="569" spans="1:26">
      <c r="A569" s="14"/>
      <c r="B569" s="28" t="s">
        <v>253</v>
      </c>
      <c r="C569" s="30"/>
      <c r="D569" s="39">
        <v>103</v>
      </c>
      <c r="E569" s="39"/>
      <c r="F569" s="30"/>
      <c r="G569" s="30"/>
      <c r="H569" s="39">
        <v>19</v>
      </c>
      <c r="I569" s="39"/>
      <c r="J569" s="30"/>
      <c r="K569" s="30"/>
      <c r="L569" s="39">
        <v>400</v>
      </c>
      <c r="M569" s="39"/>
      <c r="N569" s="30"/>
      <c r="O569" s="30"/>
      <c r="P569" s="39">
        <v>522</v>
      </c>
      <c r="Q569" s="39"/>
      <c r="R569" s="30"/>
      <c r="S569" s="30"/>
      <c r="T569" s="43">
        <v>66138</v>
      </c>
      <c r="U569" s="43"/>
      <c r="V569" s="30"/>
      <c r="W569" s="30"/>
      <c r="X569" s="43">
        <v>66660</v>
      </c>
      <c r="Y569" s="43"/>
      <c r="Z569" s="30"/>
    </row>
    <row r="570" spans="1:26">
      <c r="A570" s="14"/>
      <c r="B570" s="28"/>
      <c r="C570" s="30"/>
      <c r="D570" s="39"/>
      <c r="E570" s="39"/>
      <c r="F570" s="30"/>
      <c r="G570" s="30"/>
      <c r="H570" s="39"/>
      <c r="I570" s="39"/>
      <c r="J570" s="30"/>
      <c r="K570" s="30"/>
      <c r="L570" s="39"/>
      <c r="M570" s="39"/>
      <c r="N570" s="30"/>
      <c r="O570" s="30"/>
      <c r="P570" s="39"/>
      <c r="Q570" s="39"/>
      <c r="R570" s="30"/>
      <c r="S570" s="30"/>
      <c r="T570" s="43"/>
      <c r="U570" s="43"/>
      <c r="V570" s="30"/>
      <c r="W570" s="30"/>
      <c r="X570" s="43"/>
      <c r="Y570" s="43"/>
      <c r="Z570" s="30"/>
    </row>
    <row r="571" spans="1:26">
      <c r="A571" s="14"/>
      <c r="B571" s="36" t="s">
        <v>254</v>
      </c>
      <c r="C571" s="37"/>
      <c r="D571" s="38">
        <v>88</v>
      </c>
      <c r="E571" s="38"/>
      <c r="F571" s="37"/>
      <c r="G571" s="37"/>
      <c r="H571" s="38" t="s">
        <v>199</v>
      </c>
      <c r="I571" s="38"/>
      <c r="J571" s="37"/>
      <c r="K571" s="37"/>
      <c r="L571" s="38">
        <v>1</v>
      </c>
      <c r="M571" s="38"/>
      <c r="N571" s="37"/>
      <c r="O571" s="37"/>
      <c r="P571" s="38">
        <v>89</v>
      </c>
      <c r="Q571" s="38"/>
      <c r="R571" s="37"/>
      <c r="S571" s="37"/>
      <c r="T571" s="46">
        <v>9169</v>
      </c>
      <c r="U571" s="46"/>
      <c r="V571" s="37"/>
      <c r="W571" s="37"/>
      <c r="X571" s="46">
        <v>9258</v>
      </c>
      <c r="Y571" s="46"/>
      <c r="Z571" s="37"/>
    </row>
    <row r="572" spans="1:26">
      <c r="A572" s="14"/>
      <c r="B572" s="36"/>
      <c r="C572" s="37"/>
      <c r="D572" s="38"/>
      <c r="E572" s="38"/>
      <c r="F572" s="37"/>
      <c r="G572" s="37"/>
      <c r="H572" s="38"/>
      <c r="I572" s="38"/>
      <c r="J572" s="37"/>
      <c r="K572" s="37"/>
      <c r="L572" s="38"/>
      <c r="M572" s="38"/>
      <c r="N572" s="37"/>
      <c r="O572" s="37"/>
      <c r="P572" s="38"/>
      <c r="Q572" s="38"/>
      <c r="R572" s="37"/>
      <c r="S572" s="37"/>
      <c r="T572" s="46"/>
      <c r="U572" s="46"/>
      <c r="V572" s="37"/>
      <c r="W572" s="37"/>
      <c r="X572" s="46"/>
      <c r="Y572" s="46"/>
      <c r="Z572" s="37"/>
    </row>
    <row r="573" spans="1:26">
      <c r="A573" s="14"/>
      <c r="B573" s="28" t="s">
        <v>36</v>
      </c>
      <c r="C573" s="30"/>
      <c r="D573" s="39"/>
      <c r="E573" s="39"/>
      <c r="F573" s="30"/>
      <c r="G573" s="30"/>
      <c r="H573" s="39"/>
      <c r="I573" s="39"/>
      <c r="J573" s="30"/>
      <c r="K573" s="30"/>
      <c r="L573" s="39"/>
      <c r="M573" s="39"/>
      <c r="N573" s="30"/>
      <c r="O573" s="30"/>
      <c r="P573" s="39"/>
      <c r="Q573" s="39"/>
      <c r="R573" s="30"/>
      <c r="S573" s="30"/>
      <c r="T573" s="39"/>
      <c r="U573" s="39"/>
      <c r="V573" s="30"/>
      <c r="W573" s="30"/>
      <c r="X573" s="39"/>
      <c r="Y573" s="39"/>
      <c r="Z573" s="30"/>
    </row>
    <row r="574" spans="1:26">
      <c r="A574" s="14"/>
      <c r="B574" s="28"/>
      <c r="C574" s="30"/>
      <c r="D574" s="39"/>
      <c r="E574" s="39"/>
      <c r="F574" s="30"/>
      <c r="G574" s="30"/>
      <c r="H574" s="39"/>
      <c r="I574" s="39"/>
      <c r="J574" s="30"/>
      <c r="K574" s="30"/>
      <c r="L574" s="39"/>
      <c r="M574" s="39"/>
      <c r="N574" s="30"/>
      <c r="O574" s="30"/>
      <c r="P574" s="39"/>
      <c r="Q574" s="39"/>
      <c r="R574" s="30"/>
      <c r="S574" s="30"/>
      <c r="T574" s="39"/>
      <c r="U574" s="39"/>
      <c r="V574" s="30"/>
      <c r="W574" s="30"/>
      <c r="X574" s="39"/>
      <c r="Y574" s="39"/>
      <c r="Z574" s="30"/>
    </row>
    <row r="575" spans="1:26">
      <c r="A575" s="14"/>
      <c r="B575" s="36" t="s">
        <v>255</v>
      </c>
      <c r="C575" s="37"/>
      <c r="D575" s="46">
        <v>3579</v>
      </c>
      <c r="E575" s="46"/>
      <c r="F575" s="37"/>
      <c r="G575" s="37"/>
      <c r="H575" s="38">
        <v>612</v>
      </c>
      <c r="I575" s="38"/>
      <c r="J575" s="37"/>
      <c r="K575" s="37"/>
      <c r="L575" s="38">
        <v>227</v>
      </c>
      <c r="M575" s="38"/>
      <c r="N575" s="37"/>
      <c r="O575" s="37"/>
      <c r="P575" s="46">
        <v>4418</v>
      </c>
      <c r="Q575" s="46"/>
      <c r="R575" s="37"/>
      <c r="S575" s="37"/>
      <c r="T575" s="46">
        <v>243146</v>
      </c>
      <c r="U575" s="46"/>
      <c r="V575" s="37"/>
      <c r="W575" s="37"/>
      <c r="X575" s="46">
        <v>247564</v>
      </c>
      <c r="Y575" s="46"/>
      <c r="Z575" s="37"/>
    </row>
    <row r="576" spans="1:26">
      <c r="A576" s="14"/>
      <c r="B576" s="36"/>
      <c r="C576" s="37"/>
      <c r="D576" s="46"/>
      <c r="E576" s="46"/>
      <c r="F576" s="37"/>
      <c r="G576" s="37"/>
      <c r="H576" s="38"/>
      <c r="I576" s="38"/>
      <c r="J576" s="37"/>
      <c r="K576" s="37"/>
      <c r="L576" s="38"/>
      <c r="M576" s="38"/>
      <c r="N576" s="37"/>
      <c r="O576" s="37"/>
      <c r="P576" s="46"/>
      <c r="Q576" s="46"/>
      <c r="R576" s="37"/>
      <c r="S576" s="37"/>
      <c r="T576" s="46"/>
      <c r="U576" s="46"/>
      <c r="V576" s="37"/>
      <c r="W576" s="37"/>
      <c r="X576" s="46"/>
      <c r="Y576" s="46"/>
      <c r="Z576" s="37"/>
    </row>
    <row r="577" spans="1:26">
      <c r="A577" s="14"/>
      <c r="B577" s="28" t="s">
        <v>256</v>
      </c>
      <c r="C577" s="30"/>
      <c r="D577" s="39">
        <v>123</v>
      </c>
      <c r="E577" s="39"/>
      <c r="F577" s="30"/>
      <c r="G577" s="30"/>
      <c r="H577" s="39">
        <v>22</v>
      </c>
      <c r="I577" s="39"/>
      <c r="J577" s="30"/>
      <c r="K577" s="30"/>
      <c r="L577" s="39">
        <v>7</v>
      </c>
      <c r="M577" s="39"/>
      <c r="N577" s="30"/>
      <c r="O577" s="30"/>
      <c r="P577" s="39">
        <v>152</v>
      </c>
      <c r="Q577" s="39"/>
      <c r="R577" s="30"/>
      <c r="S577" s="30"/>
      <c r="T577" s="43">
        <v>21636</v>
      </c>
      <c r="U577" s="43"/>
      <c r="V577" s="30"/>
      <c r="W577" s="30"/>
      <c r="X577" s="43">
        <v>21788</v>
      </c>
      <c r="Y577" s="43"/>
      <c r="Z577" s="30"/>
    </row>
    <row r="578" spans="1:26" ht="15.75" thickBot="1">
      <c r="A578" s="14"/>
      <c r="B578" s="28"/>
      <c r="C578" s="30"/>
      <c r="D578" s="51"/>
      <c r="E578" s="51"/>
      <c r="F578" s="52"/>
      <c r="G578" s="30"/>
      <c r="H578" s="51"/>
      <c r="I578" s="51"/>
      <c r="J578" s="52"/>
      <c r="K578" s="30"/>
      <c r="L578" s="51"/>
      <c r="M578" s="51"/>
      <c r="N578" s="52"/>
      <c r="O578" s="30"/>
      <c r="P578" s="51"/>
      <c r="Q578" s="51"/>
      <c r="R578" s="52"/>
      <c r="S578" s="30"/>
      <c r="T578" s="59"/>
      <c r="U578" s="59"/>
      <c r="V578" s="52"/>
      <c r="W578" s="30"/>
      <c r="X578" s="59"/>
      <c r="Y578" s="59"/>
      <c r="Z578" s="52"/>
    </row>
    <row r="579" spans="1:26">
      <c r="A579" s="14"/>
      <c r="B579" s="36" t="s">
        <v>258</v>
      </c>
      <c r="C579" s="37"/>
      <c r="D579" s="53" t="s">
        <v>188</v>
      </c>
      <c r="E579" s="55">
        <v>11705</v>
      </c>
      <c r="F579" s="57"/>
      <c r="G579" s="37"/>
      <c r="H579" s="53" t="s">
        <v>188</v>
      </c>
      <c r="I579" s="55">
        <v>2858</v>
      </c>
      <c r="J579" s="57"/>
      <c r="K579" s="37"/>
      <c r="L579" s="53" t="s">
        <v>188</v>
      </c>
      <c r="M579" s="55">
        <v>12977</v>
      </c>
      <c r="N579" s="57"/>
      <c r="O579" s="37"/>
      <c r="P579" s="53" t="s">
        <v>188</v>
      </c>
      <c r="Q579" s="55">
        <v>27540</v>
      </c>
      <c r="R579" s="57"/>
      <c r="S579" s="37"/>
      <c r="T579" s="53" t="s">
        <v>188</v>
      </c>
      <c r="U579" s="55">
        <v>1773282</v>
      </c>
      <c r="V579" s="57"/>
      <c r="W579" s="37"/>
      <c r="X579" s="53" t="s">
        <v>188</v>
      </c>
      <c r="Y579" s="55">
        <v>1800822</v>
      </c>
      <c r="Z579" s="57"/>
    </row>
    <row r="580" spans="1:26" ht="15.75" thickBot="1">
      <c r="A580" s="14"/>
      <c r="B580" s="36"/>
      <c r="C580" s="37"/>
      <c r="D580" s="54"/>
      <c r="E580" s="56"/>
      <c r="F580" s="58"/>
      <c r="G580" s="37"/>
      <c r="H580" s="54"/>
      <c r="I580" s="56"/>
      <c r="J580" s="58"/>
      <c r="K580" s="37"/>
      <c r="L580" s="54"/>
      <c r="M580" s="56"/>
      <c r="N580" s="58"/>
      <c r="O580" s="37"/>
      <c r="P580" s="54"/>
      <c r="Q580" s="56"/>
      <c r="R580" s="58"/>
      <c r="S580" s="37"/>
      <c r="T580" s="54"/>
      <c r="U580" s="56"/>
      <c r="V580" s="58"/>
      <c r="W580" s="37"/>
      <c r="X580" s="54"/>
      <c r="Y580" s="56"/>
      <c r="Z580" s="58"/>
    </row>
    <row r="581" spans="1:26" ht="15.75" thickTop="1">
      <c r="A581" s="14"/>
      <c r="B581" s="60"/>
      <c r="C581" s="60"/>
      <c r="D581" s="60"/>
      <c r="E581" s="60"/>
      <c r="F581" s="60"/>
      <c r="G581" s="60"/>
      <c r="H581" s="60"/>
      <c r="I581" s="60"/>
      <c r="J581" s="60"/>
      <c r="K581" s="60"/>
      <c r="L581" s="60"/>
      <c r="M581" s="60"/>
      <c r="N581" s="60"/>
      <c r="O581" s="60"/>
      <c r="P581" s="60"/>
      <c r="Q581" s="60"/>
      <c r="R581" s="60"/>
      <c r="S581" s="60"/>
      <c r="T581" s="60"/>
      <c r="U581" s="60"/>
      <c r="V581" s="60"/>
      <c r="W581" s="60"/>
      <c r="X581" s="60"/>
      <c r="Y581" s="60"/>
      <c r="Z581" s="60"/>
    </row>
    <row r="582" spans="1:26">
      <c r="A582" s="14"/>
      <c r="B582" s="60"/>
      <c r="C582" s="60"/>
      <c r="D582" s="60"/>
      <c r="E582" s="60"/>
      <c r="F582" s="60"/>
      <c r="G582" s="60"/>
      <c r="H582" s="60"/>
      <c r="I582" s="60"/>
      <c r="J582" s="60"/>
      <c r="K582" s="60"/>
      <c r="L582" s="60"/>
      <c r="M582" s="60"/>
      <c r="N582" s="60"/>
      <c r="O582" s="60"/>
      <c r="P582" s="60"/>
      <c r="Q582" s="60"/>
      <c r="R582" s="60"/>
      <c r="S582" s="60"/>
      <c r="T582" s="60"/>
      <c r="U582" s="60"/>
      <c r="V582" s="60"/>
      <c r="W582" s="60"/>
      <c r="X582" s="60"/>
      <c r="Y582" s="60"/>
      <c r="Z582" s="60"/>
    </row>
    <row r="583" spans="1:26">
      <c r="A583" s="14"/>
      <c r="B583" s="60"/>
      <c r="C583" s="60"/>
      <c r="D583" s="60"/>
      <c r="E583" s="60"/>
      <c r="F583" s="60"/>
      <c r="G583" s="60"/>
      <c r="H583" s="60"/>
      <c r="I583" s="60"/>
      <c r="J583" s="60"/>
      <c r="K583" s="60"/>
      <c r="L583" s="60"/>
      <c r="M583" s="60"/>
      <c r="N583" s="60"/>
      <c r="O583" s="60"/>
      <c r="P583" s="60"/>
      <c r="Q583" s="60"/>
      <c r="R583" s="60"/>
      <c r="S583" s="60"/>
      <c r="T583" s="60"/>
      <c r="U583" s="60"/>
      <c r="V583" s="60"/>
      <c r="W583" s="60"/>
      <c r="X583" s="60"/>
      <c r="Y583" s="60"/>
      <c r="Z583" s="60"/>
    </row>
    <row r="584" spans="1:26">
      <c r="A584" s="14"/>
      <c r="B584" s="60"/>
      <c r="C584" s="60"/>
      <c r="D584" s="60"/>
      <c r="E584" s="60"/>
      <c r="F584" s="60"/>
      <c r="G584" s="60"/>
      <c r="H584" s="60"/>
      <c r="I584" s="60"/>
      <c r="J584" s="60"/>
      <c r="K584" s="60"/>
      <c r="L584" s="60"/>
      <c r="M584" s="60"/>
      <c r="N584" s="60"/>
      <c r="O584" s="60"/>
      <c r="P584" s="60"/>
      <c r="Q584" s="60"/>
      <c r="R584" s="60"/>
      <c r="S584" s="60"/>
      <c r="T584" s="60"/>
      <c r="U584" s="60"/>
      <c r="V584" s="60"/>
      <c r="W584" s="60"/>
      <c r="X584" s="60"/>
      <c r="Y584" s="60"/>
      <c r="Z584" s="60"/>
    </row>
    <row r="585" spans="1:26">
      <c r="A585" s="14"/>
      <c r="B585" s="60"/>
      <c r="C585" s="60"/>
      <c r="D585" s="60"/>
      <c r="E585" s="60"/>
      <c r="F585" s="60"/>
      <c r="G585" s="60"/>
      <c r="H585" s="60"/>
      <c r="I585" s="60"/>
      <c r="J585" s="60"/>
      <c r="K585" s="60"/>
      <c r="L585" s="60"/>
      <c r="M585" s="60"/>
      <c r="N585" s="60"/>
      <c r="O585" s="60"/>
      <c r="P585" s="60"/>
      <c r="Q585" s="60"/>
      <c r="R585" s="60"/>
      <c r="S585" s="60"/>
      <c r="T585" s="60"/>
      <c r="U585" s="60"/>
      <c r="V585" s="60"/>
      <c r="W585" s="60"/>
      <c r="X585" s="60"/>
      <c r="Y585" s="60"/>
      <c r="Z585" s="60"/>
    </row>
    <row r="586" spans="1:26">
      <c r="A586" s="14"/>
      <c r="B586" s="37"/>
      <c r="C586" s="37"/>
      <c r="D586" s="37"/>
      <c r="E586" s="37"/>
      <c r="F586" s="37"/>
      <c r="G586" s="37"/>
      <c r="H586" s="37"/>
      <c r="I586" s="37"/>
      <c r="J586" s="37"/>
      <c r="K586" s="37"/>
      <c r="L586" s="37"/>
      <c r="M586" s="37"/>
      <c r="N586" s="37"/>
      <c r="O586" s="37"/>
      <c r="P586" s="37"/>
      <c r="Q586" s="37"/>
      <c r="R586" s="37"/>
      <c r="S586" s="37"/>
      <c r="T586" s="37"/>
      <c r="U586" s="37"/>
      <c r="V586" s="37"/>
      <c r="W586" s="37"/>
      <c r="X586" s="37"/>
      <c r="Y586" s="37"/>
      <c r="Z586" s="37"/>
    </row>
    <row r="587" spans="1:26">
      <c r="A587" s="14"/>
      <c r="B587" s="60"/>
      <c r="C587" s="60"/>
      <c r="D587" s="60"/>
      <c r="E587" s="60"/>
      <c r="F587" s="60"/>
      <c r="G587" s="60"/>
      <c r="H587" s="60"/>
      <c r="I587" s="60"/>
      <c r="J587" s="60"/>
      <c r="K587" s="60"/>
      <c r="L587" s="60"/>
      <c r="M587" s="60"/>
      <c r="N587" s="60"/>
      <c r="O587" s="60"/>
      <c r="P587" s="60"/>
      <c r="Q587" s="60"/>
      <c r="R587" s="60"/>
      <c r="S587" s="60"/>
      <c r="T587" s="60"/>
      <c r="U587" s="60"/>
      <c r="V587" s="60"/>
      <c r="W587" s="60"/>
      <c r="X587" s="60"/>
      <c r="Y587" s="60"/>
      <c r="Z587" s="60"/>
    </row>
    <row r="588" spans="1:26">
      <c r="A588" s="14"/>
      <c r="B588" s="60"/>
      <c r="C588" s="60"/>
      <c r="D588" s="60"/>
      <c r="E588" s="60"/>
      <c r="F588" s="60"/>
      <c r="G588" s="60"/>
      <c r="H588" s="60"/>
      <c r="I588" s="60"/>
      <c r="J588" s="60"/>
      <c r="K588" s="60"/>
      <c r="L588" s="60"/>
      <c r="M588" s="60"/>
      <c r="N588" s="60"/>
      <c r="O588" s="60"/>
      <c r="P588" s="60"/>
      <c r="Q588" s="60"/>
      <c r="R588" s="60"/>
      <c r="S588" s="60"/>
      <c r="T588" s="60"/>
      <c r="U588" s="60"/>
      <c r="V588" s="60"/>
      <c r="W588" s="60"/>
      <c r="X588" s="60"/>
      <c r="Y588" s="60"/>
      <c r="Z588" s="60"/>
    </row>
    <row r="589" spans="1:26">
      <c r="A589" s="14"/>
      <c r="B589" s="37" t="s">
        <v>283</v>
      </c>
      <c r="C589" s="37"/>
      <c r="D589" s="37"/>
      <c r="E589" s="37"/>
      <c r="F589" s="37"/>
      <c r="G589" s="37"/>
      <c r="H589" s="37"/>
      <c r="I589" s="37"/>
      <c r="J589" s="37"/>
      <c r="K589" s="37"/>
      <c r="L589" s="37"/>
      <c r="M589" s="37"/>
      <c r="N589" s="37"/>
      <c r="O589" s="37"/>
      <c r="P589" s="37"/>
      <c r="Q589" s="37"/>
      <c r="R589" s="37"/>
      <c r="S589" s="37"/>
      <c r="T589" s="37"/>
      <c r="U589" s="37"/>
      <c r="V589" s="37"/>
      <c r="W589" s="37"/>
      <c r="X589" s="37"/>
      <c r="Y589" s="37"/>
      <c r="Z589" s="37"/>
    </row>
    <row r="590" spans="1:26">
      <c r="A590" s="14"/>
      <c r="B590" s="25"/>
      <c r="C590" s="25"/>
      <c r="D590" s="25"/>
      <c r="E590" s="25"/>
      <c r="F590" s="25"/>
      <c r="G590" s="25"/>
      <c r="H590" s="25"/>
      <c r="I590" s="25"/>
      <c r="J590" s="25"/>
      <c r="K590" s="25"/>
      <c r="L590" s="25"/>
      <c r="M590" s="25"/>
      <c r="N590" s="25"/>
    </row>
    <row r="591" spans="1:26">
      <c r="A591" s="14"/>
      <c r="B591" s="11"/>
      <c r="C591" s="11"/>
      <c r="D591" s="11"/>
      <c r="E591" s="11"/>
      <c r="F591" s="11"/>
      <c r="G591" s="11"/>
      <c r="H591" s="11"/>
      <c r="I591" s="11"/>
      <c r="J591" s="11"/>
      <c r="K591" s="11"/>
      <c r="L591" s="11"/>
      <c r="M591" s="11"/>
      <c r="N591" s="11"/>
    </row>
    <row r="592" spans="1:26">
      <c r="A592" s="14"/>
      <c r="B592" s="12"/>
      <c r="C592" s="12"/>
      <c r="D592" s="37"/>
      <c r="E592" s="37"/>
      <c r="F592" s="12"/>
      <c r="G592" s="26">
        <v>2014</v>
      </c>
      <c r="H592" s="26"/>
      <c r="I592" s="26"/>
      <c r="J592" s="26"/>
      <c r="K592" s="26"/>
      <c r="L592" s="12"/>
      <c r="M592" s="37"/>
      <c r="N592" s="37"/>
    </row>
    <row r="593" spans="1:14" ht="15.75" thickBot="1">
      <c r="A593" s="14"/>
      <c r="B593" s="17" t="s">
        <v>284</v>
      </c>
      <c r="C593" s="12"/>
      <c r="D593" s="27" t="s">
        <v>34</v>
      </c>
      <c r="E593" s="27"/>
      <c r="F593" s="24"/>
      <c r="G593" s="27" t="s">
        <v>35</v>
      </c>
      <c r="H593" s="27"/>
      <c r="I593" s="12"/>
      <c r="J593" s="27" t="s">
        <v>36</v>
      </c>
      <c r="K593" s="27"/>
      <c r="L593" s="12"/>
      <c r="M593" s="27" t="s">
        <v>121</v>
      </c>
      <c r="N593" s="27"/>
    </row>
    <row r="594" spans="1:14">
      <c r="A594" s="14"/>
      <c r="B594" s="29" t="s">
        <v>285</v>
      </c>
      <c r="C594" s="30"/>
      <c r="D594" s="32">
        <v>9343</v>
      </c>
      <c r="E594" s="34"/>
      <c r="F594" s="34"/>
      <c r="G594" s="32">
        <v>4362</v>
      </c>
      <c r="H594" s="34"/>
      <c r="I594" s="30"/>
      <c r="J594" s="49">
        <v>620</v>
      </c>
      <c r="K594" s="34"/>
      <c r="L594" s="30"/>
      <c r="M594" s="32">
        <v>14325</v>
      </c>
      <c r="N594" s="34"/>
    </row>
    <row r="595" spans="1:14">
      <c r="A595" s="14"/>
      <c r="B595" s="28"/>
      <c r="C595" s="30"/>
      <c r="D595" s="33"/>
      <c r="E595" s="35"/>
      <c r="F595" s="35"/>
      <c r="G595" s="33"/>
      <c r="H595" s="35"/>
      <c r="I595" s="30"/>
      <c r="J595" s="50"/>
      <c r="K595" s="35"/>
      <c r="L595" s="30"/>
      <c r="M595" s="33"/>
      <c r="N595" s="35"/>
    </row>
    <row r="596" spans="1:14">
      <c r="A596" s="14"/>
      <c r="B596" s="36" t="s">
        <v>286</v>
      </c>
      <c r="C596" s="37"/>
      <c r="D596" s="38">
        <v>441</v>
      </c>
      <c r="E596" s="37"/>
      <c r="F596" s="37"/>
      <c r="G596" s="38">
        <v>668</v>
      </c>
      <c r="H596" s="37"/>
      <c r="I596" s="37"/>
      <c r="J596" s="38">
        <v>30</v>
      </c>
      <c r="K596" s="37"/>
      <c r="L596" s="37"/>
      <c r="M596" s="46">
        <v>1139</v>
      </c>
      <c r="N596" s="37"/>
    </row>
    <row r="597" spans="1:14">
      <c r="A597" s="14"/>
      <c r="B597" s="36"/>
      <c r="C597" s="37"/>
      <c r="D597" s="38"/>
      <c r="E597" s="37"/>
      <c r="F597" s="37"/>
      <c r="G597" s="38"/>
      <c r="H597" s="37"/>
      <c r="I597" s="37"/>
      <c r="J597" s="38"/>
      <c r="K597" s="37"/>
      <c r="L597" s="37"/>
      <c r="M597" s="46"/>
      <c r="N597" s="37"/>
    </row>
    <row r="598" spans="1:14">
      <c r="A598" s="14"/>
      <c r="B598" s="28" t="s">
        <v>287</v>
      </c>
      <c r="C598" s="30"/>
      <c r="D598" s="39" t="s">
        <v>199</v>
      </c>
      <c r="E598" s="30"/>
      <c r="F598" s="30"/>
      <c r="G598" s="39" t="s">
        <v>199</v>
      </c>
      <c r="H598" s="30"/>
      <c r="I598" s="30"/>
      <c r="J598" s="39" t="s">
        <v>288</v>
      </c>
      <c r="K598" s="28" t="s">
        <v>191</v>
      </c>
      <c r="L598" s="30"/>
      <c r="M598" s="39" t="s">
        <v>288</v>
      </c>
      <c r="N598" s="28" t="s">
        <v>191</v>
      </c>
    </row>
    <row r="599" spans="1:14">
      <c r="A599" s="14"/>
      <c r="B599" s="28"/>
      <c r="C599" s="30"/>
      <c r="D599" s="39"/>
      <c r="E599" s="30"/>
      <c r="F599" s="30"/>
      <c r="G599" s="39"/>
      <c r="H599" s="30"/>
      <c r="I599" s="30"/>
      <c r="J599" s="39"/>
      <c r="K599" s="28"/>
      <c r="L599" s="30"/>
      <c r="M599" s="39"/>
      <c r="N599" s="28"/>
    </row>
    <row r="600" spans="1:14" ht="15.75" thickBot="1">
      <c r="A600" s="14"/>
      <c r="B600" s="15" t="s">
        <v>289</v>
      </c>
      <c r="C600" s="12"/>
      <c r="D600" s="22" t="s">
        <v>290</v>
      </c>
      <c r="E600" s="15" t="s">
        <v>191</v>
      </c>
      <c r="F600" s="12"/>
      <c r="G600" s="22" t="s">
        <v>291</v>
      </c>
      <c r="H600" s="15" t="s">
        <v>191</v>
      </c>
      <c r="I600" s="12"/>
      <c r="J600" s="22" t="s">
        <v>292</v>
      </c>
      <c r="K600" s="15" t="s">
        <v>191</v>
      </c>
      <c r="L600" s="12"/>
      <c r="M600" s="22" t="s">
        <v>293</v>
      </c>
      <c r="N600" s="15" t="s">
        <v>191</v>
      </c>
    </row>
    <row r="601" spans="1:14">
      <c r="A601" s="14"/>
      <c r="B601" s="28" t="s">
        <v>294</v>
      </c>
      <c r="C601" s="30"/>
      <c r="D601" s="32">
        <v>9206</v>
      </c>
      <c r="E601" s="34"/>
      <c r="F601" s="34"/>
      <c r="G601" s="32">
        <v>4956</v>
      </c>
      <c r="H601" s="34"/>
      <c r="I601" s="30"/>
      <c r="J601" s="49">
        <v>559</v>
      </c>
      <c r="K601" s="34"/>
      <c r="L601" s="34"/>
      <c r="M601" s="32">
        <v>14721</v>
      </c>
      <c r="N601" s="34"/>
    </row>
    <row r="602" spans="1:14">
      <c r="A602" s="14"/>
      <c r="B602" s="28"/>
      <c r="C602" s="30"/>
      <c r="D602" s="33"/>
      <c r="E602" s="35"/>
      <c r="F602" s="35"/>
      <c r="G602" s="33"/>
      <c r="H602" s="35"/>
      <c r="I602" s="30"/>
      <c r="J602" s="50"/>
      <c r="K602" s="35"/>
      <c r="L602" s="35"/>
      <c r="M602" s="33"/>
      <c r="N602" s="35"/>
    </row>
    <row r="603" spans="1:14">
      <c r="A603" s="14"/>
      <c r="B603" s="25"/>
      <c r="C603" s="25"/>
      <c r="D603" s="25"/>
      <c r="E603" s="25"/>
      <c r="F603" s="25"/>
      <c r="G603" s="25"/>
      <c r="H603" s="25"/>
      <c r="I603" s="25"/>
      <c r="J603" s="25"/>
      <c r="K603" s="25"/>
      <c r="L603" s="25"/>
      <c r="M603" s="25"/>
      <c r="N603" s="25"/>
    </row>
    <row r="604" spans="1:14">
      <c r="A604" s="14"/>
      <c r="B604" s="11"/>
      <c r="C604" s="11"/>
      <c r="D604" s="11"/>
      <c r="E604" s="11"/>
      <c r="F604" s="11"/>
      <c r="G604" s="11"/>
      <c r="H604" s="11"/>
      <c r="I604" s="11"/>
      <c r="J604" s="11"/>
      <c r="K604" s="11"/>
      <c r="L604" s="11"/>
      <c r="M604" s="11"/>
      <c r="N604" s="11"/>
    </row>
    <row r="605" spans="1:14">
      <c r="A605" s="14"/>
      <c r="B605" s="12"/>
      <c r="C605" s="12"/>
      <c r="D605" s="37"/>
      <c r="E605" s="37"/>
      <c r="F605" s="12"/>
      <c r="G605" s="26">
        <v>2013</v>
      </c>
      <c r="H605" s="26"/>
      <c r="I605" s="26"/>
      <c r="J605" s="26"/>
      <c r="K605" s="26"/>
      <c r="L605" s="12"/>
      <c r="M605" s="37"/>
      <c r="N605" s="37"/>
    </row>
    <row r="606" spans="1:14" ht="15.75" thickBot="1">
      <c r="A606" s="14"/>
      <c r="B606" s="17" t="s">
        <v>284</v>
      </c>
      <c r="C606" s="12"/>
      <c r="D606" s="27" t="s">
        <v>34</v>
      </c>
      <c r="E606" s="27"/>
      <c r="F606" s="24"/>
      <c r="G606" s="27" t="s">
        <v>35</v>
      </c>
      <c r="H606" s="27"/>
      <c r="I606" s="12"/>
      <c r="J606" s="27" t="s">
        <v>36</v>
      </c>
      <c r="K606" s="27"/>
      <c r="L606" s="12"/>
      <c r="M606" s="27" t="s">
        <v>121</v>
      </c>
      <c r="N606" s="27"/>
    </row>
    <row r="607" spans="1:14">
      <c r="A607" s="14"/>
      <c r="B607" s="29" t="s">
        <v>285</v>
      </c>
      <c r="C607" s="30"/>
      <c r="D607" s="32">
        <v>16070</v>
      </c>
      <c r="E607" s="34"/>
      <c r="F607" s="34"/>
      <c r="G607" s="32">
        <v>4747</v>
      </c>
      <c r="H607" s="34"/>
      <c r="I607" s="30"/>
      <c r="J607" s="49">
        <v>700</v>
      </c>
      <c r="K607" s="34"/>
      <c r="L607" s="30"/>
      <c r="M607" s="32">
        <v>21285</v>
      </c>
      <c r="N607" s="34"/>
    </row>
    <row r="608" spans="1:14">
      <c r="A608" s="14"/>
      <c r="B608" s="28"/>
      <c r="C608" s="30"/>
      <c r="D608" s="33"/>
      <c r="E608" s="35"/>
      <c r="F608" s="35"/>
      <c r="G608" s="33"/>
      <c r="H608" s="35"/>
      <c r="I608" s="30"/>
      <c r="J608" s="50"/>
      <c r="K608" s="35"/>
      <c r="L608" s="30"/>
      <c r="M608" s="33"/>
      <c r="N608" s="35"/>
    </row>
    <row r="609" spans="1:14">
      <c r="A609" s="14"/>
      <c r="B609" s="36" t="s">
        <v>286</v>
      </c>
      <c r="C609" s="37"/>
      <c r="D609" s="38" t="s">
        <v>199</v>
      </c>
      <c r="E609" s="37"/>
      <c r="F609" s="37"/>
      <c r="G609" s="38" t="s">
        <v>199</v>
      </c>
      <c r="H609" s="37"/>
      <c r="I609" s="37"/>
      <c r="J609" s="38">
        <v>90</v>
      </c>
      <c r="K609" s="37"/>
      <c r="L609" s="37"/>
      <c r="M609" s="38">
        <v>90</v>
      </c>
      <c r="N609" s="37"/>
    </row>
    <row r="610" spans="1:14">
      <c r="A610" s="14"/>
      <c r="B610" s="36"/>
      <c r="C610" s="37"/>
      <c r="D610" s="38"/>
      <c r="E610" s="37"/>
      <c r="F610" s="37"/>
      <c r="G610" s="38"/>
      <c r="H610" s="37"/>
      <c r="I610" s="37"/>
      <c r="J610" s="38"/>
      <c r="K610" s="37"/>
      <c r="L610" s="37"/>
      <c r="M610" s="38"/>
      <c r="N610" s="37"/>
    </row>
    <row r="611" spans="1:14">
      <c r="A611" s="14"/>
      <c r="B611" s="28" t="s">
        <v>287</v>
      </c>
      <c r="C611" s="30"/>
      <c r="D611" s="39" t="s">
        <v>199</v>
      </c>
      <c r="E611" s="30"/>
      <c r="F611" s="30"/>
      <c r="G611" s="39" t="s">
        <v>295</v>
      </c>
      <c r="H611" s="28" t="s">
        <v>191</v>
      </c>
      <c r="I611" s="30"/>
      <c r="J611" s="39" t="s">
        <v>296</v>
      </c>
      <c r="K611" s="28" t="s">
        <v>191</v>
      </c>
      <c r="L611" s="30"/>
      <c r="M611" s="39" t="s">
        <v>297</v>
      </c>
      <c r="N611" s="28" t="s">
        <v>191</v>
      </c>
    </row>
    <row r="612" spans="1:14">
      <c r="A612" s="14"/>
      <c r="B612" s="28"/>
      <c r="C612" s="30"/>
      <c r="D612" s="39"/>
      <c r="E612" s="30"/>
      <c r="F612" s="30"/>
      <c r="G612" s="39"/>
      <c r="H612" s="28"/>
      <c r="I612" s="30"/>
      <c r="J612" s="39"/>
      <c r="K612" s="28"/>
      <c r="L612" s="30"/>
      <c r="M612" s="39"/>
      <c r="N612" s="28"/>
    </row>
    <row r="613" spans="1:14" ht="15.75" thickBot="1">
      <c r="A613" s="14"/>
      <c r="B613" s="15" t="s">
        <v>289</v>
      </c>
      <c r="C613" s="12"/>
      <c r="D613" s="22" t="s">
        <v>298</v>
      </c>
      <c r="E613" s="15" t="s">
        <v>191</v>
      </c>
      <c r="F613" s="12"/>
      <c r="G613" s="22" t="s">
        <v>299</v>
      </c>
      <c r="H613" s="15" t="s">
        <v>191</v>
      </c>
      <c r="I613" s="12"/>
      <c r="J613" s="22" t="s">
        <v>291</v>
      </c>
      <c r="K613" s="15" t="s">
        <v>191</v>
      </c>
      <c r="L613" s="12"/>
      <c r="M613" s="22" t="s">
        <v>300</v>
      </c>
      <c r="N613" s="15" t="s">
        <v>191</v>
      </c>
    </row>
    <row r="614" spans="1:14">
      <c r="A614" s="14"/>
      <c r="B614" s="28" t="s">
        <v>294</v>
      </c>
      <c r="C614" s="30"/>
      <c r="D614" s="32">
        <v>15005</v>
      </c>
      <c r="E614" s="34"/>
      <c r="F614" s="34"/>
      <c r="G614" s="32">
        <v>4572</v>
      </c>
      <c r="H614" s="34"/>
      <c r="I614" s="30"/>
      <c r="J614" s="49">
        <v>693</v>
      </c>
      <c r="K614" s="34"/>
      <c r="L614" s="34"/>
      <c r="M614" s="32">
        <v>20270</v>
      </c>
      <c r="N614" s="34"/>
    </row>
    <row r="615" spans="1:14" ht="15.75" thickBot="1">
      <c r="A615" s="14"/>
      <c r="B615" s="28"/>
      <c r="C615" s="30"/>
      <c r="D615" s="44"/>
      <c r="E615" s="45"/>
      <c r="F615" s="45"/>
      <c r="G615" s="44"/>
      <c r="H615" s="45"/>
      <c r="I615" s="30"/>
      <c r="J615" s="61"/>
      <c r="K615" s="45"/>
      <c r="L615" s="45"/>
      <c r="M615" s="44"/>
      <c r="N615" s="45"/>
    </row>
    <row r="616" spans="1:14" ht="15.75" thickTop="1">
      <c r="A616" s="14"/>
      <c r="B616" s="25"/>
      <c r="C616" s="25"/>
      <c r="D616" s="25"/>
      <c r="E616" s="25"/>
      <c r="F616" s="25"/>
      <c r="G616" s="25"/>
      <c r="H616" s="25"/>
      <c r="I616" s="25"/>
      <c r="J616" s="25"/>
      <c r="K616" s="25"/>
      <c r="L616" s="25"/>
      <c r="M616" s="25"/>
      <c r="N616" s="25"/>
    </row>
    <row r="617" spans="1:14">
      <c r="A617" s="14"/>
      <c r="B617" s="11"/>
      <c r="C617" s="11"/>
      <c r="D617" s="11"/>
      <c r="E617" s="11"/>
      <c r="F617" s="11"/>
      <c r="G617" s="11"/>
      <c r="H617" s="11"/>
      <c r="I617" s="11"/>
      <c r="J617" s="11"/>
      <c r="K617" s="11"/>
      <c r="L617" s="11"/>
      <c r="M617" s="11"/>
      <c r="N617" s="11"/>
    </row>
    <row r="618" spans="1:14">
      <c r="A618" s="14"/>
      <c r="B618" s="12"/>
      <c r="C618" s="12"/>
      <c r="D618" s="37"/>
      <c r="E618" s="37"/>
      <c r="F618" s="12"/>
      <c r="G618" s="26">
        <v>2014</v>
      </c>
      <c r="H618" s="26"/>
      <c r="I618" s="26"/>
      <c r="J618" s="26"/>
      <c r="K618" s="26"/>
      <c r="L618" s="12"/>
      <c r="M618" s="37"/>
      <c r="N618" s="37"/>
    </row>
    <row r="619" spans="1:14" ht="15.75" thickBot="1">
      <c r="A619" s="14"/>
      <c r="B619" s="17" t="s">
        <v>284</v>
      </c>
      <c r="C619" s="12"/>
      <c r="D619" s="27" t="s">
        <v>34</v>
      </c>
      <c r="E619" s="27"/>
      <c r="F619" s="24"/>
      <c r="G619" s="27" t="s">
        <v>35</v>
      </c>
      <c r="H619" s="27"/>
      <c r="I619" s="12"/>
      <c r="J619" s="27" t="s">
        <v>36</v>
      </c>
      <c r="K619" s="27"/>
      <c r="L619" s="12"/>
      <c r="M619" s="27" t="s">
        <v>121</v>
      </c>
      <c r="N619" s="27"/>
    </row>
    <row r="620" spans="1:14">
      <c r="A620" s="14"/>
      <c r="B620" s="29" t="s">
        <v>301</v>
      </c>
      <c r="C620" s="30"/>
      <c r="D620" s="32">
        <v>12327</v>
      </c>
      <c r="E620" s="34"/>
      <c r="F620" s="34"/>
      <c r="G620" s="32">
        <v>4330</v>
      </c>
      <c r="H620" s="34"/>
      <c r="I620" s="30"/>
      <c r="J620" s="49">
        <v>644</v>
      </c>
      <c r="K620" s="34"/>
      <c r="L620" s="30"/>
      <c r="M620" s="32">
        <v>17301</v>
      </c>
      <c r="N620" s="34"/>
    </row>
    <row r="621" spans="1:14">
      <c r="A621" s="14"/>
      <c r="B621" s="28"/>
      <c r="C621" s="30"/>
      <c r="D621" s="33"/>
      <c r="E621" s="35"/>
      <c r="F621" s="35"/>
      <c r="G621" s="33"/>
      <c r="H621" s="35"/>
      <c r="I621" s="30"/>
      <c r="J621" s="50"/>
      <c r="K621" s="35"/>
      <c r="L621" s="30"/>
      <c r="M621" s="33"/>
      <c r="N621" s="35"/>
    </row>
    <row r="622" spans="1:14">
      <c r="A622" s="14"/>
      <c r="B622" s="36" t="s">
        <v>286</v>
      </c>
      <c r="C622" s="37"/>
      <c r="D622" s="38">
        <v>441</v>
      </c>
      <c r="E622" s="37"/>
      <c r="F622" s="37"/>
      <c r="G622" s="38">
        <v>801</v>
      </c>
      <c r="H622" s="37"/>
      <c r="I622" s="37"/>
      <c r="J622" s="38">
        <v>98</v>
      </c>
      <c r="K622" s="37"/>
      <c r="L622" s="37"/>
      <c r="M622" s="46">
        <v>1340</v>
      </c>
      <c r="N622" s="37"/>
    </row>
    <row r="623" spans="1:14">
      <c r="A623" s="14"/>
      <c r="B623" s="36"/>
      <c r="C623" s="37"/>
      <c r="D623" s="38"/>
      <c r="E623" s="37"/>
      <c r="F623" s="37"/>
      <c r="G623" s="38"/>
      <c r="H623" s="37"/>
      <c r="I623" s="37"/>
      <c r="J623" s="38"/>
      <c r="K623" s="37"/>
      <c r="L623" s="37"/>
      <c r="M623" s="46"/>
      <c r="N623" s="37"/>
    </row>
    <row r="624" spans="1:14">
      <c r="A624" s="14"/>
      <c r="B624" s="28" t="s">
        <v>287</v>
      </c>
      <c r="C624" s="30"/>
      <c r="D624" s="39" t="s">
        <v>302</v>
      </c>
      <c r="E624" s="28" t="s">
        <v>191</v>
      </c>
      <c r="F624" s="30"/>
      <c r="G624" s="39" t="s">
        <v>199</v>
      </c>
      <c r="H624" s="30"/>
      <c r="I624" s="30"/>
      <c r="J624" s="39" t="s">
        <v>303</v>
      </c>
      <c r="K624" s="28" t="s">
        <v>191</v>
      </c>
      <c r="L624" s="30"/>
      <c r="M624" s="39" t="s">
        <v>304</v>
      </c>
      <c r="N624" s="28" t="s">
        <v>191</v>
      </c>
    </row>
    <row r="625" spans="1:14">
      <c r="A625" s="14"/>
      <c r="B625" s="28"/>
      <c r="C625" s="30"/>
      <c r="D625" s="39"/>
      <c r="E625" s="28"/>
      <c r="F625" s="30"/>
      <c r="G625" s="39"/>
      <c r="H625" s="30"/>
      <c r="I625" s="30"/>
      <c r="J625" s="39"/>
      <c r="K625" s="28"/>
      <c r="L625" s="30"/>
      <c r="M625" s="39"/>
      <c r="N625" s="28"/>
    </row>
    <row r="626" spans="1:14" ht="15.75" thickBot="1">
      <c r="A626" s="14"/>
      <c r="B626" s="15" t="s">
        <v>289</v>
      </c>
      <c r="C626" s="12"/>
      <c r="D626" s="22" t="s">
        <v>305</v>
      </c>
      <c r="E626" s="15" t="s">
        <v>191</v>
      </c>
      <c r="F626" s="12"/>
      <c r="G626" s="22" t="s">
        <v>306</v>
      </c>
      <c r="H626" s="15" t="s">
        <v>191</v>
      </c>
      <c r="I626" s="12"/>
      <c r="J626" s="22" t="s">
        <v>307</v>
      </c>
      <c r="K626" s="15" t="s">
        <v>191</v>
      </c>
      <c r="L626" s="12"/>
      <c r="M626" s="22" t="s">
        <v>308</v>
      </c>
      <c r="N626" s="15" t="s">
        <v>191</v>
      </c>
    </row>
    <row r="627" spans="1:14">
      <c r="A627" s="14"/>
      <c r="B627" s="28" t="s">
        <v>294</v>
      </c>
      <c r="C627" s="30"/>
      <c r="D627" s="32">
        <v>9206</v>
      </c>
      <c r="E627" s="34"/>
      <c r="F627" s="34"/>
      <c r="G627" s="32">
        <v>4956</v>
      </c>
      <c r="H627" s="34"/>
      <c r="I627" s="30"/>
      <c r="J627" s="49">
        <v>559</v>
      </c>
      <c r="K627" s="34"/>
      <c r="L627" s="34"/>
      <c r="M627" s="32">
        <v>14721</v>
      </c>
      <c r="N627" s="34"/>
    </row>
    <row r="628" spans="1:14" ht="15.75" thickBot="1">
      <c r="A628" s="14"/>
      <c r="B628" s="28"/>
      <c r="C628" s="30"/>
      <c r="D628" s="44"/>
      <c r="E628" s="45"/>
      <c r="F628" s="35"/>
      <c r="G628" s="44"/>
      <c r="H628" s="45"/>
      <c r="I628" s="30"/>
      <c r="J628" s="61"/>
      <c r="K628" s="45"/>
      <c r="L628" s="35"/>
      <c r="M628" s="44"/>
      <c r="N628" s="45"/>
    </row>
    <row r="629" spans="1:14" ht="15.75" thickTop="1">
      <c r="A629" s="14"/>
      <c r="B629" s="25"/>
      <c r="C629" s="25"/>
      <c r="D629" s="25"/>
      <c r="E629" s="25"/>
      <c r="F629" s="25"/>
      <c r="G629" s="25"/>
      <c r="H629" s="25"/>
      <c r="I629" s="25"/>
      <c r="J629" s="25"/>
      <c r="K629" s="25"/>
      <c r="L629" s="25"/>
      <c r="M629" s="25"/>
      <c r="N629" s="25"/>
    </row>
    <row r="630" spans="1:14">
      <c r="A630" s="14"/>
      <c r="B630" s="11"/>
      <c r="C630" s="11"/>
      <c r="D630" s="11"/>
      <c r="E630" s="11"/>
      <c r="F630" s="11"/>
      <c r="G630" s="11"/>
      <c r="H630" s="11"/>
      <c r="I630" s="11"/>
      <c r="J630" s="11"/>
      <c r="K630" s="11"/>
      <c r="L630" s="11"/>
      <c r="M630" s="11"/>
      <c r="N630" s="11"/>
    </row>
    <row r="631" spans="1:14">
      <c r="A631" s="14"/>
      <c r="B631" s="12"/>
      <c r="C631" s="12"/>
      <c r="D631" s="37"/>
      <c r="E631" s="37"/>
      <c r="F631" s="12"/>
      <c r="G631" s="26">
        <v>2013</v>
      </c>
      <c r="H631" s="26"/>
      <c r="I631" s="26"/>
      <c r="J631" s="26"/>
      <c r="K631" s="26"/>
      <c r="L631" s="12"/>
      <c r="M631" s="37"/>
      <c r="N631" s="37"/>
    </row>
    <row r="632" spans="1:14" ht="15.75" thickBot="1">
      <c r="A632" s="14"/>
      <c r="B632" s="17" t="s">
        <v>284</v>
      </c>
      <c r="C632" s="12"/>
      <c r="D632" s="27" t="s">
        <v>34</v>
      </c>
      <c r="E632" s="27"/>
      <c r="F632" s="24"/>
      <c r="G632" s="27" t="s">
        <v>35</v>
      </c>
      <c r="H632" s="27"/>
      <c r="I632" s="12"/>
      <c r="J632" s="27" t="s">
        <v>36</v>
      </c>
      <c r="K632" s="27"/>
      <c r="L632" s="12"/>
      <c r="M632" s="27" t="s">
        <v>121</v>
      </c>
      <c r="N632" s="27"/>
    </row>
    <row r="633" spans="1:14">
      <c r="A633" s="14"/>
      <c r="B633" s="29" t="s">
        <v>301</v>
      </c>
      <c r="C633" s="30"/>
      <c r="D633" s="32">
        <v>16474</v>
      </c>
      <c r="E633" s="34"/>
      <c r="F633" s="34"/>
      <c r="G633" s="32">
        <v>4107</v>
      </c>
      <c r="H633" s="34"/>
      <c r="I633" s="30"/>
      <c r="J633" s="49">
        <v>704</v>
      </c>
      <c r="K633" s="34"/>
      <c r="L633" s="30"/>
      <c r="M633" s="32">
        <v>21285</v>
      </c>
      <c r="N633" s="34"/>
    </row>
    <row r="634" spans="1:14">
      <c r="A634" s="14"/>
      <c r="B634" s="28"/>
      <c r="C634" s="30"/>
      <c r="D634" s="33"/>
      <c r="E634" s="35"/>
      <c r="F634" s="35"/>
      <c r="G634" s="33"/>
      <c r="H634" s="35"/>
      <c r="I634" s="30"/>
      <c r="J634" s="50"/>
      <c r="K634" s="35"/>
      <c r="L634" s="30"/>
      <c r="M634" s="33"/>
      <c r="N634" s="35"/>
    </row>
    <row r="635" spans="1:14">
      <c r="A635" s="14"/>
      <c r="B635" s="36" t="s">
        <v>286</v>
      </c>
      <c r="C635" s="37"/>
      <c r="D635" s="38" t="s">
        <v>199</v>
      </c>
      <c r="E635" s="37"/>
      <c r="F635" s="37"/>
      <c r="G635" s="38">
        <v>780</v>
      </c>
      <c r="H635" s="37"/>
      <c r="I635" s="37"/>
      <c r="J635" s="38">
        <v>163</v>
      </c>
      <c r="K635" s="37"/>
      <c r="L635" s="37"/>
      <c r="M635" s="38">
        <v>943</v>
      </c>
      <c r="N635" s="37"/>
    </row>
    <row r="636" spans="1:14">
      <c r="A636" s="14"/>
      <c r="B636" s="36"/>
      <c r="C636" s="37"/>
      <c r="D636" s="38"/>
      <c r="E636" s="37"/>
      <c r="F636" s="37"/>
      <c r="G636" s="38"/>
      <c r="H636" s="37"/>
      <c r="I636" s="37"/>
      <c r="J636" s="38"/>
      <c r="K636" s="37"/>
      <c r="L636" s="37"/>
      <c r="M636" s="38"/>
      <c r="N636" s="37"/>
    </row>
    <row r="637" spans="1:14">
      <c r="A637" s="14"/>
      <c r="B637" s="28" t="s">
        <v>287</v>
      </c>
      <c r="C637" s="30"/>
      <c r="D637" s="39" t="s">
        <v>199</v>
      </c>
      <c r="E637" s="30"/>
      <c r="F637" s="30"/>
      <c r="G637" s="39" t="s">
        <v>295</v>
      </c>
      <c r="H637" s="28" t="s">
        <v>191</v>
      </c>
      <c r="I637" s="30"/>
      <c r="J637" s="39" t="s">
        <v>309</v>
      </c>
      <c r="K637" s="28" t="s">
        <v>191</v>
      </c>
      <c r="L637" s="30"/>
      <c r="M637" s="39" t="s">
        <v>310</v>
      </c>
      <c r="N637" s="28" t="s">
        <v>191</v>
      </c>
    </row>
    <row r="638" spans="1:14">
      <c r="A638" s="14"/>
      <c r="B638" s="28"/>
      <c r="C638" s="30"/>
      <c r="D638" s="39"/>
      <c r="E638" s="30"/>
      <c r="F638" s="30"/>
      <c r="G638" s="39"/>
      <c r="H638" s="28"/>
      <c r="I638" s="30"/>
      <c r="J638" s="39"/>
      <c r="K638" s="28"/>
      <c r="L638" s="30"/>
      <c r="M638" s="39"/>
      <c r="N638" s="28"/>
    </row>
    <row r="639" spans="1:14" ht="15.75" thickBot="1">
      <c r="A639" s="14"/>
      <c r="B639" s="15" t="s">
        <v>289</v>
      </c>
      <c r="C639" s="12"/>
      <c r="D639" s="22" t="s">
        <v>311</v>
      </c>
      <c r="E639" s="15" t="s">
        <v>191</v>
      </c>
      <c r="F639" s="12"/>
      <c r="G639" s="22" t="s">
        <v>312</v>
      </c>
      <c r="H639" s="15" t="s">
        <v>191</v>
      </c>
      <c r="I639" s="12"/>
      <c r="J639" s="22" t="s">
        <v>313</v>
      </c>
      <c r="K639" s="15" t="s">
        <v>191</v>
      </c>
      <c r="L639" s="12"/>
      <c r="M639" s="22" t="s">
        <v>314</v>
      </c>
      <c r="N639" s="15" t="s">
        <v>191</v>
      </c>
    </row>
    <row r="640" spans="1:14">
      <c r="A640" s="14"/>
      <c r="B640" s="28" t="s">
        <v>294</v>
      </c>
      <c r="C640" s="30"/>
      <c r="D640" s="32">
        <v>15005</v>
      </c>
      <c r="E640" s="34"/>
      <c r="F640" s="34"/>
      <c r="G640" s="32">
        <v>4572</v>
      </c>
      <c r="H640" s="34"/>
      <c r="I640" s="30"/>
      <c r="J640" s="49">
        <v>693</v>
      </c>
      <c r="K640" s="34"/>
      <c r="L640" s="34"/>
      <c r="M640" s="32">
        <v>20270</v>
      </c>
      <c r="N640" s="34"/>
    </row>
    <row r="641" spans="1:26" ht="15.75" thickBot="1">
      <c r="A641" s="14"/>
      <c r="B641" s="28"/>
      <c r="C641" s="30"/>
      <c r="D641" s="44"/>
      <c r="E641" s="45"/>
      <c r="F641" s="35"/>
      <c r="G641" s="44"/>
      <c r="H641" s="45"/>
      <c r="I641" s="30"/>
      <c r="J641" s="61"/>
      <c r="K641" s="45"/>
      <c r="L641" s="35"/>
      <c r="M641" s="44"/>
      <c r="N641" s="45"/>
    </row>
    <row r="642" spans="1:26" ht="15.75" thickTop="1">
      <c r="A642" s="14"/>
      <c r="B642" s="60"/>
      <c r="C642" s="60"/>
      <c r="D642" s="60"/>
      <c r="E642" s="60"/>
      <c r="F642" s="60"/>
      <c r="G642" s="60"/>
      <c r="H642" s="60"/>
      <c r="I642" s="60"/>
      <c r="J642" s="60"/>
      <c r="K642" s="60"/>
      <c r="L642" s="60"/>
      <c r="M642" s="60"/>
      <c r="N642" s="60"/>
      <c r="O642" s="60"/>
      <c r="P642" s="60"/>
      <c r="Q642" s="60"/>
      <c r="R642" s="60"/>
      <c r="S642" s="60"/>
      <c r="T642" s="60"/>
      <c r="U642" s="60"/>
      <c r="V642" s="60"/>
      <c r="W642" s="60"/>
      <c r="X642" s="60"/>
      <c r="Y642" s="60"/>
      <c r="Z642" s="60"/>
    </row>
    <row r="643" spans="1:26">
      <c r="A643" s="14"/>
      <c r="B643" s="60"/>
      <c r="C643" s="60"/>
      <c r="D643" s="60"/>
      <c r="E643" s="60"/>
      <c r="F643" s="60"/>
      <c r="G643" s="60"/>
      <c r="H643" s="60"/>
      <c r="I643" s="60"/>
      <c r="J643" s="60"/>
      <c r="K643" s="60"/>
      <c r="L643" s="60"/>
      <c r="M643" s="60"/>
      <c r="N643" s="60"/>
      <c r="O643" s="60"/>
      <c r="P643" s="60"/>
      <c r="Q643" s="60"/>
      <c r="R643" s="60"/>
      <c r="S643" s="60"/>
      <c r="T643" s="60"/>
      <c r="U643" s="60"/>
      <c r="V643" s="60"/>
      <c r="W643" s="60"/>
      <c r="X643" s="60"/>
      <c r="Y643" s="60"/>
      <c r="Z643" s="60"/>
    </row>
    <row r="644" spans="1:26" ht="25.5" customHeight="1">
      <c r="A644" s="14"/>
      <c r="B644" s="37" t="s">
        <v>315</v>
      </c>
      <c r="C644" s="37"/>
      <c r="D644" s="37"/>
      <c r="E644" s="37"/>
      <c r="F644" s="37"/>
      <c r="G644" s="37"/>
      <c r="H644" s="37"/>
      <c r="I644" s="37"/>
      <c r="J644" s="37"/>
      <c r="K644" s="37"/>
      <c r="L644" s="37"/>
      <c r="M644" s="37"/>
      <c r="N644" s="37"/>
      <c r="O644" s="37"/>
      <c r="P644" s="37"/>
      <c r="Q644" s="37"/>
      <c r="R644" s="37"/>
      <c r="S644" s="37"/>
      <c r="T644" s="37"/>
      <c r="U644" s="37"/>
      <c r="V644" s="37"/>
      <c r="W644" s="37"/>
      <c r="X644" s="37"/>
      <c r="Y644" s="37"/>
      <c r="Z644" s="37"/>
    </row>
    <row r="645" spans="1:26">
      <c r="A645" s="14"/>
      <c r="B645" s="60"/>
      <c r="C645" s="60"/>
      <c r="D645" s="60"/>
      <c r="E645" s="60"/>
      <c r="F645" s="60"/>
      <c r="G645" s="60"/>
      <c r="H645" s="60"/>
      <c r="I645" s="60"/>
      <c r="J645" s="60"/>
      <c r="K645" s="60"/>
      <c r="L645" s="60"/>
      <c r="M645" s="60"/>
      <c r="N645" s="60"/>
      <c r="O645" s="60"/>
      <c r="P645" s="60"/>
      <c r="Q645" s="60"/>
      <c r="R645" s="60"/>
      <c r="S645" s="60"/>
      <c r="T645" s="60"/>
      <c r="U645" s="60"/>
      <c r="V645" s="60"/>
      <c r="W645" s="60"/>
      <c r="X645" s="60"/>
      <c r="Y645" s="60"/>
      <c r="Z645" s="60"/>
    </row>
    <row r="646" spans="1:26">
      <c r="A646" s="14"/>
      <c r="B646" s="37" t="s">
        <v>316</v>
      </c>
      <c r="C646" s="37"/>
      <c r="D646" s="37"/>
      <c r="E646" s="37"/>
      <c r="F646" s="37"/>
      <c r="G646" s="37"/>
      <c r="H646" s="37"/>
      <c r="I646" s="37"/>
      <c r="J646" s="37"/>
      <c r="K646" s="37"/>
      <c r="L646" s="37"/>
      <c r="M646" s="37"/>
      <c r="N646" s="37"/>
      <c r="O646" s="37"/>
      <c r="P646" s="37"/>
      <c r="Q646" s="37"/>
      <c r="R646" s="37"/>
      <c r="S646" s="37"/>
      <c r="T646" s="37"/>
      <c r="U646" s="37"/>
      <c r="V646" s="37"/>
      <c r="W646" s="37"/>
      <c r="X646" s="37"/>
      <c r="Y646" s="37"/>
      <c r="Z646" s="37"/>
    </row>
    <row r="647" spans="1:26">
      <c r="A647" s="14"/>
      <c r="B647" s="37"/>
      <c r="C647" s="37"/>
      <c r="D647" s="37"/>
      <c r="E647" s="37"/>
      <c r="F647" s="37"/>
      <c r="G647" s="37"/>
      <c r="H647" s="37"/>
      <c r="I647" s="37"/>
      <c r="J647" s="37"/>
      <c r="K647" s="37"/>
      <c r="L647" s="37"/>
      <c r="M647" s="37"/>
      <c r="N647" s="37"/>
      <c r="O647" s="37"/>
      <c r="P647" s="37"/>
      <c r="Q647" s="37"/>
      <c r="R647" s="37"/>
      <c r="S647" s="37"/>
      <c r="T647" s="37"/>
      <c r="U647" s="37"/>
      <c r="V647" s="37"/>
      <c r="W647" s="37"/>
      <c r="X647" s="37"/>
      <c r="Y647" s="37"/>
      <c r="Z647" s="37"/>
    </row>
    <row r="648" spans="1:26" ht="25.5" customHeight="1">
      <c r="A648" s="14"/>
      <c r="B648" s="37" t="s">
        <v>317</v>
      </c>
      <c r="C648" s="37"/>
      <c r="D648" s="37"/>
      <c r="E648" s="37"/>
      <c r="F648" s="37"/>
      <c r="G648" s="37"/>
      <c r="H648" s="37"/>
      <c r="I648" s="37"/>
      <c r="J648" s="37"/>
      <c r="K648" s="37"/>
      <c r="L648" s="37"/>
      <c r="M648" s="37"/>
      <c r="N648" s="37"/>
      <c r="O648" s="37"/>
      <c r="P648" s="37"/>
      <c r="Q648" s="37"/>
      <c r="R648" s="37"/>
      <c r="S648" s="37"/>
      <c r="T648" s="37"/>
      <c r="U648" s="37"/>
      <c r="V648" s="37"/>
      <c r="W648" s="37"/>
      <c r="X648" s="37"/>
      <c r="Y648" s="37"/>
      <c r="Z648" s="37"/>
    </row>
    <row r="649" spans="1:26">
      <c r="A649" s="14"/>
      <c r="B649" s="60"/>
      <c r="C649" s="60"/>
      <c r="D649" s="60"/>
      <c r="E649" s="60"/>
      <c r="F649" s="60"/>
      <c r="G649" s="60"/>
      <c r="H649" s="60"/>
      <c r="I649" s="60"/>
      <c r="J649" s="60"/>
      <c r="K649" s="60"/>
      <c r="L649" s="60"/>
      <c r="M649" s="60"/>
      <c r="N649" s="60"/>
      <c r="O649" s="60"/>
      <c r="P649" s="60"/>
      <c r="Q649" s="60"/>
      <c r="R649" s="60"/>
      <c r="S649" s="60"/>
      <c r="T649" s="60"/>
      <c r="U649" s="60"/>
      <c r="V649" s="60"/>
      <c r="W649" s="60"/>
      <c r="X649" s="60"/>
      <c r="Y649" s="60"/>
      <c r="Z649" s="60"/>
    </row>
    <row r="650" spans="1:26">
      <c r="A650" s="14"/>
      <c r="B650" s="37" t="s">
        <v>318</v>
      </c>
      <c r="C650" s="37"/>
      <c r="D650" s="37"/>
      <c r="E650" s="37"/>
      <c r="F650" s="37"/>
      <c r="G650" s="37"/>
      <c r="H650" s="37"/>
      <c r="I650" s="37"/>
      <c r="J650" s="37"/>
      <c r="K650" s="37"/>
      <c r="L650" s="37"/>
      <c r="M650" s="37"/>
      <c r="N650" s="37"/>
      <c r="O650" s="37"/>
      <c r="P650" s="37"/>
      <c r="Q650" s="37"/>
      <c r="R650" s="37"/>
      <c r="S650" s="37"/>
      <c r="T650" s="37"/>
      <c r="U650" s="37"/>
      <c r="V650" s="37"/>
      <c r="W650" s="37"/>
      <c r="X650" s="37"/>
      <c r="Y650" s="37"/>
      <c r="Z650" s="37"/>
    </row>
    <row r="651" spans="1:26">
      <c r="A651" s="14"/>
      <c r="B651" s="37"/>
      <c r="C651" s="37"/>
      <c r="D651" s="37"/>
      <c r="E651" s="37"/>
      <c r="F651" s="37"/>
      <c r="G651" s="37"/>
      <c r="H651" s="37"/>
      <c r="I651" s="37"/>
      <c r="J651" s="37"/>
      <c r="K651" s="37"/>
      <c r="L651" s="37"/>
      <c r="M651" s="37"/>
      <c r="N651" s="37"/>
      <c r="O651" s="37"/>
      <c r="P651" s="37"/>
      <c r="Q651" s="37"/>
      <c r="R651" s="37"/>
      <c r="S651" s="37"/>
      <c r="T651" s="37"/>
      <c r="U651" s="37"/>
      <c r="V651" s="37"/>
      <c r="W651" s="37"/>
      <c r="X651" s="37"/>
      <c r="Y651" s="37"/>
      <c r="Z651" s="37"/>
    </row>
    <row r="652" spans="1:26" ht="25.5" customHeight="1">
      <c r="A652" s="14"/>
      <c r="B652" s="67" t="s">
        <v>319</v>
      </c>
      <c r="C652" s="67"/>
      <c r="D652" s="67"/>
      <c r="E652" s="67"/>
      <c r="F652" s="67"/>
      <c r="G652" s="67"/>
      <c r="H652" s="67"/>
      <c r="I652" s="67"/>
      <c r="J652" s="67"/>
      <c r="K652" s="67"/>
      <c r="L652" s="67"/>
      <c r="M652" s="67"/>
      <c r="N652" s="67"/>
      <c r="O652" s="67"/>
      <c r="P652" s="67"/>
      <c r="Q652" s="67"/>
      <c r="R652" s="67"/>
      <c r="S652" s="67"/>
      <c r="T652" s="67"/>
      <c r="U652" s="67"/>
      <c r="V652" s="67"/>
      <c r="W652" s="67"/>
      <c r="X652" s="67"/>
      <c r="Y652" s="67"/>
      <c r="Z652" s="67"/>
    </row>
    <row r="653" spans="1:26">
      <c r="A653" s="14"/>
      <c r="B653" s="67"/>
      <c r="C653" s="67"/>
      <c r="D653" s="67"/>
      <c r="E653" s="67"/>
      <c r="F653" s="67"/>
      <c r="G653" s="67"/>
      <c r="H653" s="67"/>
      <c r="I653" s="67"/>
      <c r="J653" s="67"/>
      <c r="K653" s="67"/>
      <c r="L653" s="67"/>
      <c r="M653" s="67"/>
      <c r="N653" s="67"/>
      <c r="O653" s="67"/>
      <c r="P653" s="67"/>
      <c r="Q653" s="67"/>
      <c r="R653" s="67"/>
      <c r="S653" s="67"/>
      <c r="T653" s="67"/>
      <c r="U653" s="67"/>
      <c r="V653" s="67"/>
      <c r="W653" s="67"/>
      <c r="X653" s="67"/>
      <c r="Y653" s="67"/>
      <c r="Z653" s="67"/>
    </row>
    <row r="654" spans="1:26">
      <c r="A654" s="14"/>
      <c r="B654" s="67" t="s">
        <v>320</v>
      </c>
      <c r="C654" s="67"/>
      <c r="D654" s="67"/>
      <c r="E654" s="67"/>
      <c r="F654" s="67"/>
      <c r="G654" s="67"/>
      <c r="H654" s="67"/>
      <c r="I654" s="67"/>
      <c r="J654" s="67"/>
      <c r="K654" s="67"/>
      <c r="L654" s="67"/>
      <c r="M654" s="67"/>
      <c r="N654" s="67"/>
      <c r="O654" s="67"/>
      <c r="P654" s="67"/>
      <c r="Q654" s="67"/>
      <c r="R654" s="67"/>
      <c r="S654" s="67"/>
      <c r="T654" s="67"/>
      <c r="U654" s="67"/>
      <c r="V654" s="67"/>
      <c r="W654" s="67"/>
      <c r="X654" s="67"/>
      <c r="Y654" s="67"/>
      <c r="Z654" s="67"/>
    </row>
    <row r="655" spans="1:26">
      <c r="A655" s="14"/>
      <c r="B655" s="67"/>
      <c r="C655" s="67"/>
      <c r="D655" s="67"/>
      <c r="E655" s="67"/>
      <c r="F655" s="67"/>
      <c r="G655" s="67"/>
      <c r="H655" s="67"/>
      <c r="I655" s="67"/>
      <c r="J655" s="67"/>
      <c r="K655" s="67"/>
      <c r="L655" s="67"/>
      <c r="M655" s="67"/>
      <c r="N655" s="67"/>
      <c r="O655" s="67"/>
      <c r="P655" s="67"/>
      <c r="Q655" s="67"/>
      <c r="R655" s="67"/>
      <c r="S655" s="67"/>
      <c r="T655" s="67"/>
      <c r="U655" s="67"/>
      <c r="V655" s="67"/>
      <c r="W655" s="67"/>
      <c r="X655" s="67"/>
      <c r="Y655" s="67"/>
      <c r="Z655" s="67"/>
    </row>
    <row r="656" spans="1:26">
      <c r="A656" s="14"/>
      <c r="B656" s="67" t="s">
        <v>321</v>
      </c>
      <c r="C656" s="67"/>
      <c r="D656" s="67"/>
      <c r="E656" s="67"/>
      <c r="F656" s="67"/>
      <c r="G656" s="67"/>
      <c r="H656" s="67"/>
      <c r="I656" s="67"/>
      <c r="J656" s="67"/>
      <c r="K656" s="67"/>
      <c r="L656" s="67"/>
      <c r="M656" s="67"/>
      <c r="N656" s="67"/>
      <c r="O656" s="67"/>
      <c r="P656" s="67"/>
      <c r="Q656" s="67"/>
      <c r="R656" s="67"/>
      <c r="S656" s="67"/>
      <c r="T656" s="67"/>
      <c r="U656" s="67"/>
      <c r="V656" s="67"/>
      <c r="W656" s="67"/>
      <c r="X656" s="67"/>
      <c r="Y656" s="67"/>
      <c r="Z656" s="67"/>
    </row>
    <row r="657" spans="1:26">
      <c r="A657" s="14"/>
      <c r="B657" s="67"/>
      <c r="C657" s="67"/>
      <c r="D657" s="67"/>
      <c r="E657" s="67"/>
      <c r="F657" s="67"/>
      <c r="G657" s="67"/>
      <c r="H657" s="67"/>
      <c r="I657" s="67"/>
      <c r="J657" s="67"/>
      <c r="K657" s="67"/>
      <c r="L657" s="67"/>
      <c r="M657" s="67"/>
      <c r="N657" s="67"/>
      <c r="O657" s="67"/>
      <c r="P657" s="67"/>
      <c r="Q657" s="67"/>
      <c r="R657" s="67"/>
      <c r="S657" s="67"/>
      <c r="T657" s="67"/>
      <c r="U657" s="67"/>
      <c r="V657" s="67"/>
      <c r="W657" s="67"/>
      <c r="X657" s="67"/>
      <c r="Y657" s="67"/>
      <c r="Z657" s="67"/>
    </row>
    <row r="658" spans="1:26">
      <c r="A658" s="14"/>
      <c r="B658" s="67" t="s">
        <v>322</v>
      </c>
      <c r="C658" s="67"/>
      <c r="D658" s="67"/>
      <c r="E658" s="67"/>
      <c r="F658" s="67"/>
      <c r="G658" s="67"/>
      <c r="H658" s="67"/>
      <c r="I658" s="67"/>
      <c r="J658" s="67"/>
      <c r="K658" s="67"/>
      <c r="L658" s="67"/>
      <c r="M658" s="67"/>
      <c r="N658" s="67"/>
      <c r="O658" s="67"/>
      <c r="P658" s="67"/>
      <c r="Q658" s="67"/>
      <c r="R658" s="67"/>
      <c r="S658" s="67"/>
      <c r="T658" s="67"/>
      <c r="U658" s="67"/>
      <c r="V658" s="67"/>
      <c r="W658" s="67"/>
      <c r="X658" s="67"/>
      <c r="Y658" s="67"/>
      <c r="Z658" s="67"/>
    </row>
    <row r="659" spans="1:26">
      <c r="A659" s="14"/>
      <c r="B659" s="67" t="s">
        <v>323</v>
      </c>
      <c r="C659" s="67"/>
      <c r="D659" s="67"/>
      <c r="E659" s="67"/>
      <c r="F659" s="67"/>
      <c r="G659" s="67"/>
      <c r="H659" s="67"/>
      <c r="I659" s="67"/>
      <c r="J659" s="67"/>
      <c r="K659" s="67"/>
      <c r="L659" s="67"/>
      <c r="M659" s="67"/>
      <c r="N659" s="67"/>
      <c r="O659" s="67"/>
      <c r="P659" s="67"/>
      <c r="Q659" s="67"/>
      <c r="R659" s="67"/>
      <c r="S659" s="67"/>
      <c r="T659" s="67"/>
      <c r="U659" s="67"/>
      <c r="V659" s="67"/>
      <c r="W659" s="67"/>
      <c r="X659" s="67"/>
      <c r="Y659" s="67"/>
      <c r="Z659" s="67"/>
    </row>
    <row r="660" spans="1:26">
      <c r="A660" s="14"/>
      <c r="B660" s="67"/>
      <c r="C660" s="67"/>
      <c r="D660" s="67"/>
      <c r="E660" s="67"/>
      <c r="F660" s="67"/>
      <c r="G660" s="67"/>
      <c r="H660" s="67"/>
      <c r="I660" s="67"/>
      <c r="J660" s="67"/>
      <c r="K660" s="67"/>
      <c r="L660" s="67"/>
      <c r="M660" s="67"/>
      <c r="N660" s="67"/>
      <c r="O660" s="67"/>
      <c r="P660" s="67"/>
      <c r="Q660" s="67"/>
      <c r="R660" s="67"/>
      <c r="S660" s="67"/>
      <c r="T660" s="67"/>
      <c r="U660" s="67"/>
      <c r="V660" s="67"/>
      <c r="W660" s="67"/>
      <c r="X660" s="67"/>
      <c r="Y660" s="67"/>
      <c r="Z660" s="67"/>
    </row>
    <row r="661" spans="1:26">
      <c r="A661" s="14"/>
      <c r="B661" s="67" t="s">
        <v>324</v>
      </c>
      <c r="C661" s="67"/>
      <c r="D661" s="67"/>
      <c r="E661" s="67"/>
      <c r="F661" s="67"/>
      <c r="G661" s="67"/>
      <c r="H661" s="67"/>
      <c r="I661" s="67"/>
      <c r="J661" s="67"/>
      <c r="K661" s="67"/>
      <c r="L661" s="67"/>
      <c r="M661" s="67"/>
      <c r="N661" s="67"/>
      <c r="O661" s="67"/>
      <c r="P661" s="67"/>
      <c r="Q661" s="67"/>
      <c r="R661" s="67"/>
      <c r="S661" s="67"/>
      <c r="T661" s="67"/>
      <c r="U661" s="67"/>
      <c r="V661" s="67"/>
      <c r="W661" s="67"/>
      <c r="X661" s="67"/>
      <c r="Y661" s="67"/>
      <c r="Z661" s="67"/>
    </row>
    <row r="662" spans="1:26">
      <c r="A662" s="14"/>
      <c r="B662" s="25"/>
      <c r="C662" s="25"/>
      <c r="D662" s="25"/>
      <c r="E662" s="25"/>
      <c r="F662" s="25"/>
      <c r="G662" s="25"/>
      <c r="H662" s="25"/>
      <c r="I662" s="25"/>
      <c r="J662" s="25"/>
      <c r="K662" s="25"/>
      <c r="L662" s="25"/>
      <c r="M662" s="25"/>
      <c r="N662" s="25"/>
      <c r="O662" s="25"/>
      <c r="P662" s="25"/>
      <c r="Q662" s="25"/>
      <c r="R662" s="25"/>
      <c r="S662" s="25"/>
      <c r="T662" s="25"/>
      <c r="U662" s="25"/>
      <c r="V662" s="25"/>
      <c r="W662" s="25"/>
      <c r="X662" s="25"/>
      <c r="Y662" s="25"/>
      <c r="Z662" s="25"/>
    </row>
    <row r="663" spans="1:26">
      <c r="A663" s="14"/>
      <c r="B663" s="11"/>
      <c r="C663" s="11"/>
      <c r="D663" s="11"/>
      <c r="E663" s="11"/>
      <c r="F663" s="11"/>
      <c r="G663" s="11"/>
      <c r="H663" s="11"/>
      <c r="I663" s="11"/>
      <c r="J663" s="11"/>
      <c r="K663" s="11"/>
      <c r="L663" s="11"/>
      <c r="M663" s="11"/>
      <c r="N663" s="11"/>
      <c r="O663" s="11"/>
      <c r="P663" s="11"/>
      <c r="Q663" s="11"/>
      <c r="R663" s="11"/>
      <c r="S663" s="11"/>
      <c r="T663" s="11"/>
      <c r="U663" s="11"/>
      <c r="V663" s="11"/>
      <c r="W663" s="11"/>
      <c r="X663" s="11"/>
      <c r="Y663" s="11"/>
      <c r="Z663" s="11"/>
    </row>
    <row r="664" spans="1:26">
      <c r="A664" s="14"/>
      <c r="B664" s="12"/>
      <c r="C664" s="12"/>
      <c r="D664" s="26" t="s">
        <v>184</v>
      </c>
      <c r="E664" s="26"/>
      <c r="F664" s="26"/>
      <c r="G664" s="26"/>
      <c r="H664" s="26"/>
      <c r="I664" s="26"/>
      <c r="J664" s="26"/>
      <c r="K664" s="26"/>
      <c r="L664" s="26"/>
      <c r="M664" s="26"/>
      <c r="N664" s="26"/>
      <c r="O664" s="26"/>
      <c r="P664" s="26"/>
      <c r="Q664" s="26"/>
      <c r="R664" s="26"/>
      <c r="S664" s="26"/>
      <c r="T664" s="26"/>
      <c r="U664" s="26"/>
      <c r="V664" s="26"/>
      <c r="W664" s="26"/>
      <c r="X664" s="26"/>
      <c r="Y664" s="26"/>
      <c r="Z664" s="26"/>
    </row>
    <row r="665" spans="1:26">
      <c r="A665" s="14"/>
      <c r="B665" s="36" t="s">
        <v>185</v>
      </c>
      <c r="C665" s="37"/>
      <c r="D665" s="26" t="s">
        <v>325</v>
      </c>
      <c r="E665" s="26"/>
      <c r="F665" s="26"/>
      <c r="G665" s="37"/>
      <c r="H665" s="26" t="s">
        <v>326</v>
      </c>
      <c r="I665" s="26"/>
      <c r="J665" s="26"/>
      <c r="K665" s="37"/>
      <c r="L665" s="26" t="s">
        <v>328</v>
      </c>
      <c r="M665" s="26"/>
      <c r="N665" s="26"/>
      <c r="O665" s="37"/>
      <c r="P665" s="26" t="s">
        <v>329</v>
      </c>
      <c r="Q665" s="26"/>
      <c r="R665" s="26"/>
      <c r="S665" s="37"/>
      <c r="T665" s="26" t="s">
        <v>330</v>
      </c>
      <c r="U665" s="26"/>
      <c r="V665" s="26"/>
      <c r="W665" s="37"/>
      <c r="X665" s="26" t="s">
        <v>121</v>
      </c>
      <c r="Y665" s="26"/>
      <c r="Z665" s="26"/>
    </row>
    <row r="666" spans="1:26" ht="15.75" thickBot="1">
      <c r="A666" s="14"/>
      <c r="B666" s="64"/>
      <c r="C666" s="37"/>
      <c r="D666" s="27"/>
      <c r="E666" s="27"/>
      <c r="F666" s="27"/>
      <c r="G666" s="37"/>
      <c r="H666" s="27" t="s">
        <v>327</v>
      </c>
      <c r="I666" s="27"/>
      <c r="J666" s="27"/>
      <c r="K666" s="37"/>
      <c r="L666" s="27"/>
      <c r="M666" s="27"/>
      <c r="N666" s="27"/>
      <c r="O666" s="37"/>
      <c r="P666" s="27"/>
      <c r="Q666" s="27"/>
      <c r="R666" s="27"/>
      <c r="S666" s="37"/>
      <c r="T666" s="27"/>
      <c r="U666" s="27"/>
      <c r="V666" s="27"/>
      <c r="W666" s="37"/>
      <c r="X666" s="27"/>
      <c r="Y666" s="27"/>
      <c r="Z666" s="27"/>
    </row>
    <row r="667" spans="1:26">
      <c r="A667" s="14"/>
      <c r="B667" s="29" t="s">
        <v>34</v>
      </c>
      <c r="C667" s="30"/>
      <c r="D667" s="49"/>
      <c r="E667" s="49"/>
      <c r="F667" s="34"/>
      <c r="G667" s="30"/>
      <c r="H667" s="49"/>
      <c r="I667" s="49"/>
      <c r="J667" s="34"/>
      <c r="K667" s="30"/>
      <c r="L667" s="49"/>
      <c r="M667" s="49"/>
      <c r="N667" s="34"/>
      <c r="O667" s="30"/>
      <c r="P667" s="49"/>
      <c r="Q667" s="49"/>
      <c r="R667" s="34"/>
      <c r="S667" s="30"/>
      <c r="T667" s="49"/>
      <c r="U667" s="49"/>
      <c r="V667" s="34"/>
      <c r="W667" s="30"/>
      <c r="X667" s="49"/>
      <c r="Y667" s="49"/>
      <c r="Z667" s="34"/>
    </row>
    <row r="668" spans="1:26">
      <c r="A668" s="14"/>
      <c r="B668" s="28"/>
      <c r="C668" s="30"/>
      <c r="D668" s="39"/>
      <c r="E668" s="39"/>
      <c r="F668" s="30"/>
      <c r="G668" s="30"/>
      <c r="H668" s="39"/>
      <c r="I668" s="39"/>
      <c r="J668" s="30"/>
      <c r="K668" s="30"/>
      <c r="L668" s="39"/>
      <c r="M668" s="39"/>
      <c r="N668" s="30"/>
      <c r="O668" s="30"/>
      <c r="P668" s="39"/>
      <c r="Q668" s="39"/>
      <c r="R668" s="30"/>
      <c r="S668" s="30"/>
      <c r="T668" s="39"/>
      <c r="U668" s="39"/>
      <c r="V668" s="30"/>
      <c r="W668" s="30"/>
      <c r="X668" s="39"/>
      <c r="Y668" s="39"/>
      <c r="Z668" s="30"/>
    </row>
    <row r="669" spans="1:26">
      <c r="A669" s="14"/>
      <c r="B669" s="36" t="s">
        <v>245</v>
      </c>
      <c r="C669" s="37"/>
      <c r="D669" s="36" t="s">
        <v>188</v>
      </c>
      <c r="E669" s="46">
        <v>417190</v>
      </c>
      <c r="F669" s="37"/>
      <c r="G669" s="37"/>
      <c r="H669" s="36" t="s">
        <v>188</v>
      </c>
      <c r="I669" s="46">
        <v>29830</v>
      </c>
      <c r="J669" s="37"/>
      <c r="K669" s="37"/>
      <c r="L669" s="36" t="s">
        <v>188</v>
      </c>
      <c r="M669" s="46">
        <v>19433</v>
      </c>
      <c r="N669" s="37"/>
      <c r="O669" s="37"/>
      <c r="P669" s="36" t="s">
        <v>188</v>
      </c>
      <c r="Q669" s="46">
        <v>3628</v>
      </c>
      <c r="R669" s="37"/>
      <c r="S669" s="37"/>
      <c r="T669" s="36" t="s">
        <v>188</v>
      </c>
      <c r="U669" s="46">
        <v>3478</v>
      </c>
      <c r="V669" s="37"/>
      <c r="W669" s="37"/>
      <c r="X669" s="36" t="s">
        <v>188</v>
      </c>
      <c r="Y669" s="46">
        <v>473559</v>
      </c>
      <c r="Z669" s="37"/>
    </row>
    <row r="670" spans="1:26">
      <c r="A670" s="14"/>
      <c r="B670" s="36"/>
      <c r="C670" s="37"/>
      <c r="D670" s="36"/>
      <c r="E670" s="46"/>
      <c r="F670" s="37"/>
      <c r="G670" s="37"/>
      <c r="H670" s="36"/>
      <c r="I670" s="46"/>
      <c r="J670" s="37"/>
      <c r="K670" s="37"/>
      <c r="L670" s="36"/>
      <c r="M670" s="46"/>
      <c r="N670" s="37"/>
      <c r="O670" s="37"/>
      <c r="P670" s="36"/>
      <c r="Q670" s="46"/>
      <c r="R670" s="37"/>
      <c r="S670" s="37"/>
      <c r="T670" s="36"/>
      <c r="U670" s="46"/>
      <c r="V670" s="37"/>
      <c r="W670" s="37"/>
      <c r="X670" s="36"/>
      <c r="Y670" s="46"/>
      <c r="Z670" s="37"/>
    </row>
    <row r="671" spans="1:26">
      <c r="A671" s="14"/>
      <c r="B671" s="28" t="s">
        <v>246</v>
      </c>
      <c r="C671" s="30"/>
      <c r="D671" s="43">
        <v>85730</v>
      </c>
      <c r="E671" s="43"/>
      <c r="F671" s="30"/>
      <c r="G671" s="30"/>
      <c r="H671" s="43">
        <v>5386</v>
      </c>
      <c r="I671" s="43"/>
      <c r="J671" s="30"/>
      <c r="K671" s="30"/>
      <c r="L671" s="39">
        <v>368</v>
      </c>
      <c r="M671" s="39"/>
      <c r="N671" s="30"/>
      <c r="O671" s="30"/>
      <c r="P671" s="39" t="s">
        <v>199</v>
      </c>
      <c r="Q671" s="39"/>
      <c r="R671" s="30"/>
      <c r="S671" s="30"/>
      <c r="T671" s="39">
        <v>19</v>
      </c>
      <c r="U671" s="39"/>
      <c r="V671" s="30"/>
      <c r="W671" s="30"/>
      <c r="X671" s="43">
        <v>91503</v>
      </c>
      <c r="Y671" s="43"/>
      <c r="Z671" s="30"/>
    </row>
    <row r="672" spans="1:26">
      <c r="A672" s="14"/>
      <c r="B672" s="28"/>
      <c r="C672" s="30"/>
      <c r="D672" s="43"/>
      <c r="E672" s="43"/>
      <c r="F672" s="30"/>
      <c r="G672" s="30"/>
      <c r="H672" s="43"/>
      <c r="I672" s="43"/>
      <c r="J672" s="30"/>
      <c r="K672" s="30"/>
      <c r="L672" s="39"/>
      <c r="M672" s="39"/>
      <c r="N672" s="30"/>
      <c r="O672" s="30"/>
      <c r="P672" s="39"/>
      <c r="Q672" s="39"/>
      <c r="R672" s="30"/>
      <c r="S672" s="30"/>
      <c r="T672" s="39"/>
      <c r="U672" s="39"/>
      <c r="V672" s="30"/>
      <c r="W672" s="30"/>
      <c r="X672" s="43"/>
      <c r="Y672" s="43"/>
      <c r="Z672" s="30"/>
    </row>
    <row r="673" spans="1:26">
      <c r="A673" s="14"/>
      <c r="B673" s="36" t="s">
        <v>247</v>
      </c>
      <c r="C673" s="37"/>
      <c r="D673" s="46">
        <v>190004</v>
      </c>
      <c r="E673" s="46"/>
      <c r="F673" s="37"/>
      <c r="G673" s="37"/>
      <c r="H673" s="46">
        <v>20980</v>
      </c>
      <c r="I673" s="46"/>
      <c r="J673" s="37"/>
      <c r="K673" s="37"/>
      <c r="L673" s="46">
        <v>25427</v>
      </c>
      <c r="M673" s="46"/>
      <c r="N673" s="37"/>
      <c r="O673" s="37"/>
      <c r="P673" s="38">
        <v>114</v>
      </c>
      <c r="Q673" s="38"/>
      <c r="R673" s="37"/>
      <c r="S673" s="37"/>
      <c r="T673" s="38" t="s">
        <v>199</v>
      </c>
      <c r="U673" s="38"/>
      <c r="V673" s="37"/>
      <c r="W673" s="37"/>
      <c r="X673" s="46">
        <v>236525</v>
      </c>
      <c r="Y673" s="46"/>
      <c r="Z673" s="37"/>
    </row>
    <row r="674" spans="1:26">
      <c r="A674" s="14"/>
      <c r="B674" s="36"/>
      <c r="C674" s="37"/>
      <c r="D674" s="46"/>
      <c r="E674" s="46"/>
      <c r="F674" s="37"/>
      <c r="G674" s="37"/>
      <c r="H674" s="46"/>
      <c r="I674" s="46"/>
      <c r="J674" s="37"/>
      <c r="K674" s="37"/>
      <c r="L674" s="46"/>
      <c r="M674" s="46"/>
      <c r="N674" s="37"/>
      <c r="O674" s="37"/>
      <c r="P674" s="38"/>
      <c r="Q674" s="38"/>
      <c r="R674" s="37"/>
      <c r="S674" s="37"/>
      <c r="T674" s="38"/>
      <c r="U674" s="38"/>
      <c r="V674" s="37"/>
      <c r="W674" s="37"/>
      <c r="X674" s="46"/>
      <c r="Y674" s="46"/>
      <c r="Z674" s="37"/>
    </row>
    <row r="675" spans="1:26">
      <c r="A675" s="14"/>
      <c r="B675" s="28" t="s">
        <v>248</v>
      </c>
      <c r="C675" s="30"/>
      <c r="D675" s="43">
        <v>111137</v>
      </c>
      <c r="E675" s="43"/>
      <c r="F675" s="30"/>
      <c r="G675" s="30"/>
      <c r="H675" s="43">
        <v>7439</v>
      </c>
      <c r="I675" s="43"/>
      <c r="J675" s="30"/>
      <c r="K675" s="30"/>
      <c r="L675" s="39">
        <v>849</v>
      </c>
      <c r="M675" s="39"/>
      <c r="N675" s="30"/>
      <c r="O675" s="30"/>
      <c r="P675" s="39" t="s">
        <v>199</v>
      </c>
      <c r="Q675" s="39"/>
      <c r="R675" s="30"/>
      <c r="S675" s="30"/>
      <c r="T675" s="39">
        <v>423</v>
      </c>
      <c r="U675" s="39"/>
      <c r="V675" s="30"/>
      <c r="W675" s="30"/>
      <c r="X675" s="43">
        <v>119848</v>
      </c>
      <c r="Y675" s="43"/>
      <c r="Z675" s="30"/>
    </row>
    <row r="676" spans="1:26">
      <c r="A676" s="14"/>
      <c r="B676" s="28"/>
      <c r="C676" s="30"/>
      <c r="D676" s="43"/>
      <c r="E676" s="43"/>
      <c r="F676" s="30"/>
      <c r="G676" s="30"/>
      <c r="H676" s="43"/>
      <c r="I676" s="43"/>
      <c r="J676" s="30"/>
      <c r="K676" s="30"/>
      <c r="L676" s="39"/>
      <c r="M676" s="39"/>
      <c r="N676" s="30"/>
      <c r="O676" s="30"/>
      <c r="P676" s="39"/>
      <c r="Q676" s="39"/>
      <c r="R676" s="30"/>
      <c r="S676" s="30"/>
      <c r="T676" s="39"/>
      <c r="U676" s="39"/>
      <c r="V676" s="30"/>
      <c r="W676" s="30"/>
      <c r="X676" s="43"/>
      <c r="Y676" s="43"/>
      <c r="Z676" s="30"/>
    </row>
    <row r="677" spans="1:26">
      <c r="A677" s="14"/>
      <c r="B677" s="36" t="s">
        <v>249</v>
      </c>
      <c r="C677" s="37"/>
      <c r="D677" s="46">
        <v>105137</v>
      </c>
      <c r="E677" s="46"/>
      <c r="F677" s="37"/>
      <c r="G677" s="37"/>
      <c r="H677" s="46">
        <v>7756</v>
      </c>
      <c r="I677" s="46"/>
      <c r="J677" s="37"/>
      <c r="K677" s="37"/>
      <c r="L677" s="46">
        <v>9663</v>
      </c>
      <c r="M677" s="46"/>
      <c r="N677" s="37"/>
      <c r="O677" s="37"/>
      <c r="P677" s="38">
        <v>38</v>
      </c>
      <c r="Q677" s="38"/>
      <c r="R677" s="37"/>
      <c r="S677" s="37"/>
      <c r="T677" s="46">
        <v>2854</v>
      </c>
      <c r="U677" s="46"/>
      <c r="V677" s="37"/>
      <c r="W677" s="37"/>
      <c r="X677" s="46">
        <v>125448</v>
      </c>
      <c r="Y677" s="46"/>
      <c r="Z677" s="37"/>
    </row>
    <row r="678" spans="1:26">
      <c r="A678" s="14"/>
      <c r="B678" s="36"/>
      <c r="C678" s="37"/>
      <c r="D678" s="46"/>
      <c r="E678" s="46"/>
      <c r="F678" s="37"/>
      <c r="G678" s="37"/>
      <c r="H678" s="46"/>
      <c r="I678" s="46"/>
      <c r="J678" s="37"/>
      <c r="K678" s="37"/>
      <c r="L678" s="46"/>
      <c r="M678" s="46"/>
      <c r="N678" s="37"/>
      <c r="O678" s="37"/>
      <c r="P678" s="38"/>
      <c r="Q678" s="38"/>
      <c r="R678" s="37"/>
      <c r="S678" s="37"/>
      <c r="T678" s="46"/>
      <c r="U678" s="46"/>
      <c r="V678" s="37"/>
      <c r="W678" s="37"/>
      <c r="X678" s="46"/>
      <c r="Y678" s="46"/>
      <c r="Z678" s="37"/>
    </row>
    <row r="679" spans="1:26">
      <c r="A679" s="14"/>
      <c r="B679" s="28" t="s">
        <v>35</v>
      </c>
      <c r="C679" s="30"/>
      <c r="D679" s="39"/>
      <c r="E679" s="39"/>
      <c r="F679" s="30"/>
      <c r="G679" s="30"/>
      <c r="H679" s="39"/>
      <c r="I679" s="39"/>
      <c r="J679" s="30"/>
      <c r="K679" s="30"/>
      <c r="L679" s="39"/>
      <c r="M679" s="39"/>
      <c r="N679" s="30"/>
      <c r="O679" s="30"/>
      <c r="P679" s="39"/>
      <c r="Q679" s="39"/>
      <c r="R679" s="30"/>
      <c r="S679" s="30"/>
      <c r="T679" s="39"/>
      <c r="U679" s="39"/>
      <c r="V679" s="30"/>
      <c r="W679" s="30"/>
      <c r="X679" s="39"/>
      <c r="Y679" s="39"/>
      <c r="Z679" s="30"/>
    </row>
    <row r="680" spans="1:26">
      <c r="A680" s="14"/>
      <c r="B680" s="28"/>
      <c r="C680" s="30"/>
      <c r="D680" s="39"/>
      <c r="E680" s="39"/>
      <c r="F680" s="30"/>
      <c r="G680" s="30"/>
      <c r="H680" s="39"/>
      <c r="I680" s="39"/>
      <c r="J680" s="30"/>
      <c r="K680" s="30"/>
      <c r="L680" s="39"/>
      <c r="M680" s="39"/>
      <c r="N680" s="30"/>
      <c r="O680" s="30"/>
      <c r="P680" s="39"/>
      <c r="Q680" s="39"/>
      <c r="R680" s="30"/>
      <c r="S680" s="30"/>
      <c r="T680" s="39"/>
      <c r="U680" s="39"/>
      <c r="V680" s="30"/>
      <c r="W680" s="30"/>
      <c r="X680" s="39"/>
      <c r="Y680" s="39"/>
      <c r="Z680" s="30"/>
    </row>
    <row r="681" spans="1:26">
      <c r="A681" s="14"/>
      <c r="B681" s="36" t="s">
        <v>250</v>
      </c>
      <c r="C681" s="37"/>
      <c r="D681" s="46">
        <v>112178</v>
      </c>
      <c r="E681" s="46"/>
      <c r="F681" s="37"/>
      <c r="G681" s="37"/>
      <c r="H681" s="46">
        <v>4452</v>
      </c>
      <c r="I681" s="46"/>
      <c r="J681" s="37"/>
      <c r="K681" s="37"/>
      <c r="L681" s="46">
        <v>8434</v>
      </c>
      <c r="M681" s="46"/>
      <c r="N681" s="37"/>
      <c r="O681" s="37"/>
      <c r="P681" s="46">
        <v>1070</v>
      </c>
      <c r="Q681" s="46"/>
      <c r="R681" s="37"/>
      <c r="S681" s="37"/>
      <c r="T681" s="46">
        <v>197425</v>
      </c>
      <c r="U681" s="46"/>
      <c r="V681" s="37"/>
      <c r="W681" s="37"/>
      <c r="X681" s="46">
        <v>323559</v>
      </c>
      <c r="Y681" s="46"/>
      <c r="Z681" s="37"/>
    </row>
    <row r="682" spans="1:26">
      <c r="A682" s="14"/>
      <c r="B682" s="36"/>
      <c r="C682" s="37"/>
      <c r="D682" s="46"/>
      <c r="E682" s="46"/>
      <c r="F682" s="37"/>
      <c r="G682" s="37"/>
      <c r="H682" s="46"/>
      <c r="I682" s="46"/>
      <c r="J682" s="37"/>
      <c r="K682" s="37"/>
      <c r="L682" s="46"/>
      <c r="M682" s="46"/>
      <c r="N682" s="37"/>
      <c r="O682" s="37"/>
      <c r="P682" s="46"/>
      <c r="Q682" s="46"/>
      <c r="R682" s="37"/>
      <c r="S682" s="37"/>
      <c r="T682" s="46"/>
      <c r="U682" s="46"/>
      <c r="V682" s="37"/>
      <c r="W682" s="37"/>
      <c r="X682" s="46"/>
      <c r="Y682" s="46"/>
      <c r="Z682" s="37"/>
    </row>
    <row r="683" spans="1:26">
      <c r="A683" s="14"/>
      <c r="B683" s="28" t="s">
        <v>251</v>
      </c>
      <c r="C683" s="30"/>
      <c r="D683" s="43">
        <v>12014</v>
      </c>
      <c r="E683" s="43"/>
      <c r="F683" s="30"/>
      <c r="G683" s="30"/>
      <c r="H683" s="39">
        <v>422</v>
      </c>
      <c r="I683" s="39"/>
      <c r="J683" s="30"/>
      <c r="K683" s="30"/>
      <c r="L683" s="43">
        <v>1452</v>
      </c>
      <c r="M683" s="43"/>
      <c r="N683" s="30"/>
      <c r="O683" s="30"/>
      <c r="P683" s="39">
        <v>100</v>
      </c>
      <c r="Q683" s="39"/>
      <c r="R683" s="30"/>
      <c r="S683" s="30"/>
      <c r="T683" s="43">
        <v>26497</v>
      </c>
      <c r="U683" s="43"/>
      <c r="V683" s="30"/>
      <c r="W683" s="30"/>
      <c r="X683" s="43">
        <v>40485</v>
      </c>
      <c r="Y683" s="43"/>
      <c r="Z683" s="30"/>
    </row>
    <row r="684" spans="1:26">
      <c r="A684" s="14"/>
      <c r="B684" s="28"/>
      <c r="C684" s="30"/>
      <c r="D684" s="43"/>
      <c r="E684" s="43"/>
      <c r="F684" s="30"/>
      <c r="G684" s="30"/>
      <c r="H684" s="39"/>
      <c r="I684" s="39"/>
      <c r="J684" s="30"/>
      <c r="K684" s="30"/>
      <c r="L684" s="43"/>
      <c r="M684" s="43"/>
      <c r="N684" s="30"/>
      <c r="O684" s="30"/>
      <c r="P684" s="39"/>
      <c r="Q684" s="39"/>
      <c r="R684" s="30"/>
      <c r="S684" s="30"/>
      <c r="T684" s="43"/>
      <c r="U684" s="43"/>
      <c r="V684" s="30"/>
      <c r="W684" s="30"/>
      <c r="X684" s="43"/>
      <c r="Y684" s="43"/>
      <c r="Z684" s="30"/>
    </row>
    <row r="685" spans="1:26">
      <c r="A685" s="14"/>
      <c r="B685" s="36" t="s">
        <v>252</v>
      </c>
      <c r="C685" s="37"/>
      <c r="D685" s="46">
        <v>8284</v>
      </c>
      <c r="E685" s="46"/>
      <c r="F685" s="37"/>
      <c r="G685" s="37"/>
      <c r="H685" s="38">
        <v>99</v>
      </c>
      <c r="I685" s="38"/>
      <c r="J685" s="37"/>
      <c r="K685" s="37"/>
      <c r="L685" s="38">
        <v>573</v>
      </c>
      <c r="M685" s="38"/>
      <c r="N685" s="37"/>
      <c r="O685" s="37"/>
      <c r="P685" s="38">
        <v>65</v>
      </c>
      <c r="Q685" s="38"/>
      <c r="R685" s="37"/>
      <c r="S685" s="37"/>
      <c r="T685" s="46">
        <v>23117</v>
      </c>
      <c r="U685" s="46"/>
      <c r="V685" s="37"/>
      <c r="W685" s="37"/>
      <c r="X685" s="46">
        <v>32138</v>
      </c>
      <c r="Y685" s="46"/>
      <c r="Z685" s="37"/>
    </row>
    <row r="686" spans="1:26">
      <c r="A686" s="14"/>
      <c r="B686" s="36"/>
      <c r="C686" s="37"/>
      <c r="D686" s="46"/>
      <c r="E686" s="46"/>
      <c r="F686" s="37"/>
      <c r="G686" s="37"/>
      <c r="H686" s="38"/>
      <c r="I686" s="38"/>
      <c r="J686" s="37"/>
      <c r="K686" s="37"/>
      <c r="L686" s="38"/>
      <c r="M686" s="38"/>
      <c r="N686" s="37"/>
      <c r="O686" s="37"/>
      <c r="P686" s="38"/>
      <c r="Q686" s="38"/>
      <c r="R686" s="37"/>
      <c r="S686" s="37"/>
      <c r="T686" s="46"/>
      <c r="U686" s="46"/>
      <c r="V686" s="37"/>
      <c r="W686" s="37"/>
      <c r="X686" s="46"/>
      <c r="Y686" s="46"/>
      <c r="Z686" s="37"/>
    </row>
    <row r="687" spans="1:26">
      <c r="A687" s="14"/>
      <c r="B687" s="28" t="s">
        <v>253</v>
      </c>
      <c r="C687" s="30"/>
      <c r="D687" s="43">
        <v>68865</v>
      </c>
      <c r="E687" s="43"/>
      <c r="F687" s="30"/>
      <c r="G687" s="30"/>
      <c r="H687" s="43">
        <v>3614</v>
      </c>
      <c r="I687" s="43"/>
      <c r="J687" s="30"/>
      <c r="K687" s="30"/>
      <c r="L687" s="43">
        <v>1104</v>
      </c>
      <c r="M687" s="43"/>
      <c r="N687" s="30"/>
      <c r="O687" s="30"/>
      <c r="P687" s="39" t="s">
        <v>199</v>
      </c>
      <c r="Q687" s="39"/>
      <c r="R687" s="30"/>
      <c r="S687" s="30"/>
      <c r="T687" s="39" t="s">
        <v>199</v>
      </c>
      <c r="U687" s="39"/>
      <c r="V687" s="30"/>
      <c r="W687" s="30"/>
      <c r="X687" s="43">
        <v>73583</v>
      </c>
      <c r="Y687" s="43"/>
      <c r="Z687" s="30"/>
    </row>
    <row r="688" spans="1:26">
      <c r="A688" s="14"/>
      <c r="B688" s="28"/>
      <c r="C688" s="30"/>
      <c r="D688" s="43"/>
      <c r="E688" s="43"/>
      <c r="F688" s="30"/>
      <c r="G688" s="30"/>
      <c r="H688" s="43"/>
      <c r="I688" s="43"/>
      <c r="J688" s="30"/>
      <c r="K688" s="30"/>
      <c r="L688" s="43"/>
      <c r="M688" s="43"/>
      <c r="N688" s="30"/>
      <c r="O688" s="30"/>
      <c r="P688" s="39"/>
      <c r="Q688" s="39"/>
      <c r="R688" s="30"/>
      <c r="S688" s="30"/>
      <c r="T688" s="39"/>
      <c r="U688" s="39"/>
      <c r="V688" s="30"/>
      <c r="W688" s="30"/>
      <c r="X688" s="43"/>
      <c r="Y688" s="43"/>
      <c r="Z688" s="30"/>
    </row>
    <row r="689" spans="1:26">
      <c r="A689" s="14"/>
      <c r="B689" s="36" t="s">
        <v>254</v>
      </c>
      <c r="C689" s="37"/>
      <c r="D689" s="46">
        <v>1287</v>
      </c>
      <c r="E689" s="46"/>
      <c r="F689" s="37"/>
      <c r="G689" s="37"/>
      <c r="H689" s="38">
        <v>195</v>
      </c>
      <c r="I689" s="38"/>
      <c r="J689" s="37"/>
      <c r="K689" s="37"/>
      <c r="L689" s="38">
        <v>427</v>
      </c>
      <c r="M689" s="38"/>
      <c r="N689" s="37"/>
      <c r="O689" s="37"/>
      <c r="P689" s="38" t="s">
        <v>199</v>
      </c>
      <c r="Q689" s="38"/>
      <c r="R689" s="37"/>
      <c r="S689" s="37"/>
      <c r="T689" s="46">
        <v>5591</v>
      </c>
      <c r="U689" s="46"/>
      <c r="V689" s="37"/>
      <c r="W689" s="37"/>
      <c r="X689" s="46">
        <v>7500</v>
      </c>
      <c r="Y689" s="46"/>
      <c r="Z689" s="37"/>
    </row>
    <row r="690" spans="1:26">
      <c r="A690" s="14"/>
      <c r="B690" s="36"/>
      <c r="C690" s="37"/>
      <c r="D690" s="46"/>
      <c r="E690" s="46"/>
      <c r="F690" s="37"/>
      <c r="G690" s="37"/>
      <c r="H690" s="38"/>
      <c r="I690" s="38"/>
      <c r="J690" s="37"/>
      <c r="K690" s="37"/>
      <c r="L690" s="38"/>
      <c r="M690" s="38"/>
      <c r="N690" s="37"/>
      <c r="O690" s="37"/>
      <c r="P690" s="38"/>
      <c r="Q690" s="38"/>
      <c r="R690" s="37"/>
      <c r="S690" s="37"/>
      <c r="T690" s="46"/>
      <c r="U690" s="46"/>
      <c r="V690" s="37"/>
      <c r="W690" s="37"/>
      <c r="X690" s="46"/>
      <c r="Y690" s="46"/>
      <c r="Z690" s="37"/>
    </row>
    <row r="691" spans="1:26">
      <c r="A691" s="14"/>
      <c r="B691" s="28" t="s">
        <v>36</v>
      </c>
      <c r="C691" s="30"/>
      <c r="D691" s="39"/>
      <c r="E691" s="39"/>
      <c r="F691" s="30"/>
      <c r="G691" s="30"/>
      <c r="H691" s="39"/>
      <c r="I691" s="39"/>
      <c r="J691" s="30"/>
      <c r="K691" s="30"/>
      <c r="L691" s="39"/>
      <c r="M691" s="39"/>
      <c r="N691" s="30"/>
      <c r="O691" s="30"/>
      <c r="P691" s="39"/>
      <c r="Q691" s="39"/>
      <c r="R691" s="30"/>
      <c r="S691" s="30"/>
      <c r="T691" s="39"/>
      <c r="U691" s="39"/>
      <c r="V691" s="30"/>
      <c r="W691" s="30"/>
      <c r="X691" s="39"/>
      <c r="Y691" s="39"/>
      <c r="Z691" s="30"/>
    </row>
    <row r="692" spans="1:26">
      <c r="A692" s="14"/>
      <c r="B692" s="28"/>
      <c r="C692" s="30"/>
      <c r="D692" s="39"/>
      <c r="E692" s="39"/>
      <c r="F692" s="30"/>
      <c r="G692" s="30"/>
      <c r="H692" s="39"/>
      <c r="I692" s="39"/>
      <c r="J692" s="30"/>
      <c r="K692" s="30"/>
      <c r="L692" s="39"/>
      <c r="M692" s="39"/>
      <c r="N692" s="30"/>
      <c r="O692" s="30"/>
      <c r="P692" s="39"/>
      <c r="Q692" s="39"/>
      <c r="R692" s="30"/>
      <c r="S692" s="30"/>
      <c r="T692" s="39"/>
      <c r="U692" s="39"/>
      <c r="V692" s="30"/>
      <c r="W692" s="30"/>
      <c r="X692" s="39"/>
      <c r="Y692" s="39"/>
      <c r="Z692" s="30"/>
    </row>
    <row r="693" spans="1:26">
      <c r="A693" s="14"/>
      <c r="B693" s="36" t="s">
        <v>255</v>
      </c>
      <c r="C693" s="37"/>
      <c r="D693" s="46">
        <v>11083</v>
      </c>
      <c r="E693" s="46"/>
      <c r="F693" s="37"/>
      <c r="G693" s="37"/>
      <c r="H693" s="38">
        <v>213</v>
      </c>
      <c r="I693" s="38"/>
      <c r="J693" s="37"/>
      <c r="K693" s="37"/>
      <c r="L693" s="38">
        <v>339</v>
      </c>
      <c r="M693" s="38"/>
      <c r="N693" s="37"/>
      <c r="O693" s="37"/>
      <c r="P693" s="38">
        <v>17</v>
      </c>
      <c r="Q693" s="38"/>
      <c r="R693" s="37"/>
      <c r="S693" s="37"/>
      <c r="T693" s="46">
        <v>236521</v>
      </c>
      <c r="U693" s="46"/>
      <c r="V693" s="37"/>
      <c r="W693" s="37"/>
      <c r="X693" s="46">
        <v>248173</v>
      </c>
      <c r="Y693" s="46"/>
      <c r="Z693" s="37"/>
    </row>
    <row r="694" spans="1:26">
      <c r="A694" s="14"/>
      <c r="B694" s="36"/>
      <c r="C694" s="37"/>
      <c r="D694" s="46"/>
      <c r="E694" s="46"/>
      <c r="F694" s="37"/>
      <c r="G694" s="37"/>
      <c r="H694" s="38"/>
      <c r="I694" s="38"/>
      <c r="J694" s="37"/>
      <c r="K694" s="37"/>
      <c r="L694" s="38"/>
      <c r="M694" s="38"/>
      <c r="N694" s="37"/>
      <c r="O694" s="37"/>
      <c r="P694" s="38"/>
      <c r="Q694" s="38"/>
      <c r="R694" s="37"/>
      <c r="S694" s="37"/>
      <c r="T694" s="46"/>
      <c r="U694" s="46"/>
      <c r="V694" s="37"/>
      <c r="W694" s="37"/>
      <c r="X694" s="46"/>
      <c r="Y694" s="46"/>
      <c r="Z694" s="37"/>
    </row>
    <row r="695" spans="1:26">
      <c r="A695" s="14"/>
      <c r="B695" s="28" t="s">
        <v>256</v>
      </c>
      <c r="C695" s="30"/>
      <c r="D695" s="43">
        <v>3296</v>
      </c>
      <c r="E695" s="43"/>
      <c r="F695" s="30"/>
      <c r="G695" s="30"/>
      <c r="H695" s="39">
        <v>47</v>
      </c>
      <c r="I695" s="39"/>
      <c r="J695" s="30"/>
      <c r="K695" s="30"/>
      <c r="L695" s="39">
        <v>70</v>
      </c>
      <c r="M695" s="39"/>
      <c r="N695" s="30"/>
      <c r="O695" s="30"/>
      <c r="P695" s="39">
        <v>10</v>
      </c>
      <c r="Q695" s="39"/>
      <c r="R695" s="30"/>
      <c r="S695" s="30"/>
      <c r="T695" s="43">
        <v>16807</v>
      </c>
      <c r="U695" s="43"/>
      <c r="V695" s="30"/>
      <c r="W695" s="30"/>
      <c r="X695" s="43">
        <v>20230</v>
      </c>
      <c r="Y695" s="43"/>
      <c r="Z695" s="30"/>
    </row>
    <row r="696" spans="1:26" ht="15.75" thickBot="1">
      <c r="A696" s="14"/>
      <c r="B696" s="28"/>
      <c r="C696" s="30"/>
      <c r="D696" s="59"/>
      <c r="E696" s="59"/>
      <c r="F696" s="52"/>
      <c r="G696" s="30"/>
      <c r="H696" s="51"/>
      <c r="I696" s="51"/>
      <c r="J696" s="52"/>
      <c r="K696" s="30"/>
      <c r="L696" s="51"/>
      <c r="M696" s="51"/>
      <c r="N696" s="52"/>
      <c r="O696" s="30"/>
      <c r="P696" s="51"/>
      <c r="Q696" s="51"/>
      <c r="R696" s="52"/>
      <c r="S696" s="30"/>
      <c r="T696" s="59"/>
      <c r="U696" s="59"/>
      <c r="V696" s="52"/>
      <c r="W696" s="30"/>
      <c r="X696" s="59"/>
      <c r="Y696" s="59"/>
      <c r="Z696" s="52"/>
    </row>
    <row r="697" spans="1:26">
      <c r="A697" s="14"/>
      <c r="B697" s="36" t="s">
        <v>258</v>
      </c>
      <c r="C697" s="37"/>
      <c r="D697" s="53" t="s">
        <v>188</v>
      </c>
      <c r="E697" s="55">
        <v>1126205</v>
      </c>
      <c r="F697" s="57"/>
      <c r="G697" s="37"/>
      <c r="H697" s="53" t="s">
        <v>188</v>
      </c>
      <c r="I697" s="55">
        <v>80433</v>
      </c>
      <c r="J697" s="57"/>
      <c r="K697" s="37"/>
      <c r="L697" s="53" t="s">
        <v>188</v>
      </c>
      <c r="M697" s="55">
        <v>68139</v>
      </c>
      <c r="N697" s="57"/>
      <c r="O697" s="37"/>
      <c r="P697" s="53" t="s">
        <v>188</v>
      </c>
      <c r="Q697" s="55">
        <v>5042</v>
      </c>
      <c r="R697" s="57"/>
      <c r="S697" s="37"/>
      <c r="T697" s="53" t="s">
        <v>188</v>
      </c>
      <c r="U697" s="55">
        <v>512732</v>
      </c>
      <c r="V697" s="57"/>
      <c r="W697" s="37"/>
      <c r="X697" s="53" t="s">
        <v>188</v>
      </c>
      <c r="Y697" s="55">
        <v>1792551</v>
      </c>
      <c r="Z697" s="57"/>
    </row>
    <row r="698" spans="1:26" ht="15.75" thickBot="1">
      <c r="A698" s="14"/>
      <c r="B698" s="36"/>
      <c r="C698" s="37"/>
      <c r="D698" s="54"/>
      <c r="E698" s="56"/>
      <c r="F698" s="58"/>
      <c r="G698" s="37"/>
      <c r="H698" s="54"/>
      <c r="I698" s="56"/>
      <c r="J698" s="58"/>
      <c r="K698" s="37"/>
      <c r="L698" s="54"/>
      <c r="M698" s="56"/>
      <c r="N698" s="58"/>
      <c r="O698" s="37"/>
      <c r="P698" s="54"/>
      <c r="Q698" s="56"/>
      <c r="R698" s="58"/>
      <c r="S698" s="37"/>
      <c r="T698" s="54"/>
      <c r="U698" s="56"/>
      <c r="V698" s="58"/>
      <c r="W698" s="37"/>
      <c r="X698" s="54"/>
      <c r="Y698" s="56"/>
      <c r="Z698" s="58"/>
    </row>
    <row r="699" spans="1:26" ht="15.75" thickTop="1">
      <c r="A699" s="14"/>
      <c r="B699" s="25"/>
      <c r="C699" s="25"/>
      <c r="D699" s="25"/>
      <c r="E699" s="25"/>
      <c r="F699" s="25"/>
      <c r="G699" s="25"/>
      <c r="H699" s="25"/>
      <c r="I699" s="25"/>
      <c r="J699" s="25"/>
      <c r="K699" s="25"/>
      <c r="L699" s="25"/>
      <c r="M699" s="25"/>
      <c r="N699" s="25"/>
      <c r="O699" s="25"/>
      <c r="P699" s="25"/>
      <c r="Q699" s="25"/>
      <c r="R699" s="25"/>
      <c r="S699" s="25"/>
      <c r="T699" s="25"/>
      <c r="U699" s="25"/>
      <c r="V699" s="25"/>
      <c r="W699" s="25"/>
      <c r="X699" s="25"/>
      <c r="Y699" s="25"/>
      <c r="Z699" s="25"/>
    </row>
    <row r="700" spans="1:26">
      <c r="A700" s="14"/>
      <c r="B700" s="11"/>
      <c r="C700" s="11"/>
      <c r="D700" s="11"/>
      <c r="E700" s="11"/>
      <c r="F700" s="11"/>
      <c r="G700" s="11"/>
      <c r="H700" s="11"/>
      <c r="I700" s="11"/>
      <c r="J700" s="11"/>
      <c r="K700" s="11"/>
      <c r="L700" s="11"/>
      <c r="M700" s="11"/>
      <c r="N700" s="11"/>
      <c r="O700" s="11"/>
      <c r="P700" s="11"/>
      <c r="Q700" s="11"/>
      <c r="R700" s="11"/>
      <c r="S700" s="11"/>
      <c r="T700" s="11"/>
      <c r="U700" s="11"/>
      <c r="V700" s="11"/>
      <c r="W700" s="11"/>
      <c r="X700" s="11"/>
      <c r="Y700" s="11"/>
      <c r="Z700" s="11"/>
    </row>
    <row r="701" spans="1:26">
      <c r="A701" s="14"/>
      <c r="B701" s="15"/>
      <c r="C701" s="12"/>
      <c r="D701" s="26" t="s">
        <v>227</v>
      </c>
      <c r="E701" s="26"/>
      <c r="F701" s="26"/>
      <c r="G701" s="26"/>
      <c r="H701" s="26"/>
      <c r="I701" s="26"/>
      <c r="J701" s="26"/>
      <c r="K701" s="26"/>
      <c r="L701" s="26"/>
      <c r="M701" s="26"/>
      <c r="N701" s="26"/>
      <c r="O701" s="26"/>
      <c r="P701" s="26"/>
      <c r="Q701" s="26"/>
      <c r="R701" s="26"/>
      <c r="S701" s="26"/>
      <c r="T701" s="26"/>
      <c r="U701" s="26"/>
      <c r="V701" s="26"/>
      <c r="W701" s="26"/>
      <c r="X701" s="26"/>
      <c r="Y701" s="26"/>
      <c r="Z701" s="26"/>
    </row>
    <row r="702" spans="1:26">
      <c r="A702" s="14"/>
      <c r="B702" s="36" t="s">
        <v>185</v>
      </c>
      <c r="C702" s="37"/>
      <c r="D702" s="26" t="s">
        <v>325</v>
      </c>
      <c r="E702" s="26"/>
      <c r="F702" s="26"/>
      <c r="G702" s="37"/>
      <c r="H702" s="26" t="s">
        <v>326</v>
      </c>
      <c r="I702" s="26"/>
      <c r="J702" s="26"/>
      <c r="K702" s="37"/>
      <c r="L702" s="26" t="s">
        <v>328</v>
      </c>
      <c r="M702" s="26"/>
      <c r="N702" s="26"/>
      <c r="O702" s="37"/>
      <c r="P702" s="26" t="s">
        <v>329</v>
      </c>
      <c r="Q702" s="26"/>
      <c r="R702" s="26"/>
      <c r="S702" s="37"/>
      <c r="T702" s="26" t="s">
        <v>330</v>
      </c>
      <c r="U702" s="26"/>
      <c r="V702" s="26"/>
      <c r="W702" s="37"/>
      <c r="X702" s="26" t="s">
        <v>121</v>
      </c>
      <c r="Y702" s="26"/>
      <c r="Z702" s="26"/>
    </row>
    <row r="703" spans="1:26" ht="15.75" thickBot="1">
      <c r="A703" s="14"/>
      <c r="B703" s="64"/>
      <c r="C703" s="37"/>
      <c r="D703" s="27"/>
      <c r="E703" s="27"/>
      <c r="F703" s="27"/>
      <c r="G703" s="37"/>
      <c r="H703" s="27" t="s">
        <v>327</v>
      </c>
      <c r="I703" s="27"/>
      <c r="J703" s="27"/>
      <c r="K703" s="37"/>
      <c r="L703" s="27"/>
      <c r="M703" s="27"/>
      <c r="N703" s="27"/>
      <c r="O703" s="37"/>
      <c r="P703" s="27"/>
      <c r="Q703" s="27"/>
      <c r="R703" s="27"/>
      <c r="S703" s="37"/>
      <c r="T703" s="27"/>
      <c r="U703" s="27"/>
      <c r="V703" s="27"/>
      <c r="W703" s="37"/>
      <c r="X703" s="27"/>
      <c r="Y703" s="27"/>
      <c r="Z703" s="27"/>
    </row>
    <row r="704" spans="1:26">
      <c r="A704" s="14"/>
      <c r="B704" s="29" t="s">
        <v>34</v>
      </c>
      <c r="C704" s="30"/>
      <c r="D704" s="49"/>
      <c r="E704" s="49"/>
      <c r="F704" s="34"/>
      <c r="G704" s="30"/>
      <c r="H704" s="49"/>
      <c r="I704" s="49"/>
      <c r="J704" s="34"/>
      <c r="K704" s="30"/>
      <c r="L704" s="49"/>
      <c r="M704" s="49"/>
      <c r="N704" s="34"/>
      <c r="O704" s="30"/>
      <c r="P704" s="49"/>
      <c r="Q704" s="49"/>
      <c r="R704" s="34"/>
      <c r="S704" s="30"/>
      <c r="T704" s="49"/>
      <c r="U704" s="49"/>
      <c r="V704" s="34"/>
      <c r="W704" s="30"/>
      <c r="X704" s="49"/>
      <c r="Y704" s="49"/>
      <c r="Z704" s="34"/>
    </row>
    <row r="705" spans="1:26">
      <c r="A705" s="14"/>
      <c r="B705" s="28"/>
      <c r="C705" s="30"/>
      <c r="D705" s="39"/>
      <c r="E705" s="39"/>
      <c r="F705" s="30"/>
      <c r="G705" s="30"/>
      <c r="H705" s="39"/>
      <c r="I705" s="39"/>
      <c r="J705" s="30"/>
      <c r="K705" s="30"/>
      <c r="L705" s="39"/>
      <c r="M705" s="39"/>
      <c r="N705" s="30"/>
      <c r="O705" s="30"/>
      <c r="P705" s="39"/>
      <c r="Q705" s="39"/>
      <c r="R705" s="30"/>
      <c r="S705" s="30"/>
      <c r="T705" s="39"/>
      <c r="U705" s="39"/>
      <c r="V705" s="30"/>
      <c r="W705" s="30"/>
      <c r="X705" s="39"/>
      <c r="Y705" s="39"/>
      <c r="Z705" s="30"/>
    </row>
    <row r="706" spans="1:26">
      <c r="A706" s="14"/>
      <c r="B706" s="36" t="s">
        <v>245</v>
      </c>
      <c r="C706" s="37"/>
      <c r="D706" s="36" t="s">
        <v>188</v>
      </c>
      <c r="E706" s="46">
        <v>406650</v>
      </c>
      <c r="F706" s="37"/>
      <c r="G706" s="37"/>
      <c r="H706" s="36" t="s">
        <v>188</v>
      </c>
      <c r="I706" s="46">
        <v>18968</v>
      </c>
      <c r="J706" s="37"/>
      <c r="K706" s="37"/>
      <c r="L706" s="36" t="s">
        <v>188</v>
      </c>
      <c r="M706" s="46">
        <v>30986</v>
      </c>
      <c r="N706" s="37"/>
      <c r="O706" s="37"/>
      <c r="P706" s="36" t="s">
        <v>188</v>
      </c>
      <c r="Q706" s="46">
        <v>4069</v>
      </c>
      <c r="R706" s="37"/>
      <c r="S706" s="37"/>
      <c r="T706" s="36" t="s">
        <v>188</v>
      </c>
      <c r="U706" s="46">
        <v>6426</v>
      </c>
      <c r="V706" s="37"/>
      <c r="W706" s="37"/>
      <c r="X706" s="36" t="s">
        <v>188</v>
      </c>
      <c r="Y706" s="46">
        <v>467099</v>
      </c>
      <c r="Z706" s="37"/>
    </row>
    <row r="707" spans="1:26">
      <c r="A707" s="14"/>
      <c r="B707" s="36"/>
      <c r="C707" s="37"/>
      <c r="D707" s="36"/>
      <c r="E707" s="46"/>
      <c r="F707" s="37"/>
      <c r="G707" s="37"/>
      <c r="H707" s="36"/>
      <c r="I707" s="46"/>
      <c r="J707" s="37"/>
      <c r="K707" s="37"/>
      <c r="L707" s="36"/>
      <c r="M707" s="46"/>
      <c r="N707" s="37"/>
      <c r="O707" s="37"/>
      <c r="P707" s="36"/>
      <c r="Q707" s="46"/>
      <c r="R707" s="37"/>
      <c r="S707" s="37"/>
      <c r="T707" s="36"/>
      <c r="U707" s="46"/>
      <c r="V707" s="37"/>
      <c r="W707" s="37"/>
      <c r="X707" s="36"/>
      <c r="Y707" s="46"/>
      <c r="Z707" s="37"/>
    </row>
    <row r="708" spans="1:26">
      <c r="A708" s="14"/>
      <c r="B708" s="28" t="s">
        <v>246</v>
      </c>
      <c r="C708" s="30"/>
      <c r="D708" s="43">
        <v>86633</v>
      </c>
      <c r="E708" s="43"/>
      <c r="F708" s="30"/>
      <c r="G708" s="30"/>
      <c r="H708" s="43">
        <v>3631</v>
      </c>
      <c r="I708" s="43"/>
      <c r="J708" s="30"/>
      <c r="K708" s="30"/>
      <c r="L708" s="39">
        <v>347</v>
      </c>
      <c r="M708" s="39"/>
      <c r="N708" s="30"/>
      <c r="O708" s="30"/>
      <c r="P708" s="39" t="s">
        <v>199</v>
      </c>
      <c r="Q708" s="39"/>
      <c r="R708" s="30"/>
      <c r="S708" s="30"/>
      <c r="T708" s="39">
        <v>445</v>
      </c>
      <c r="U708" s="39"/>
      <c r="V708" s="30"/>
      <c r="W708" s="30"/>
      <c r="X708" s="43">
        <v>91056</v>
      </c>
      <c r="Y708" s="43"/>
      <c r="Z708" s="30"/>
    </row>
    <row r="709" spans="1:26">
      <c r="A709" s="14"/>
      <c r="B709" s="28"/>
      <c r="C709" s="30"/>
      <c r="D709" s="43"/>
      <c r="E709" s="43"/>
      <c r="F709" s="30"/>
      <c r="G709" s="30"/>
      <c r="H709" s="43"/>
      <c r="I709" s="43"/>
      <c r="J709" s="30"/>
      <c r="K709" s="30"/>
      <c r="L709" s="39"/>
      <c r="M709" s="39"/>
      <c r="N709" s="30"/>
      <c r="O709" s="30"/>
      <c r="P709" s="39"/>
      <c r="Q709" s="39"/>
      <c r="R709" s="30"/>
      <c r="S709" s="30"/>
      <c r="T709" s="39"/>
      <c r="U709" s="39"/>
      <c r="V709" s="30"/>
      <c r="W709" s="30"/>
      <c r="X709" s="43"/>
      <c r="Y709" s="43"/>
      <c r="Z709" s="30"/>
    </row>
    <row r="710" spans="1:26">
      <c r="A710" s="14"/>
      <c r="B710" s="36" t="s">
        <v>247</v>
      </c>
      <c r="C710" s="37"/>
      <c r="D710" s="46">
        <v>207115</v>
      </c>
      <c r="E710" s="46"/>
      <c r="F710" s="37"/>
      <c r="G710" s="37"/>
      <c r="H710" s="46">
        <v>13408</v>
      </c>
      <c r="I710" s="46"/>
      <c r="J710" s="37"/>
      <c r="K710" s="37"/>
      <c r="L710" s="46">
        <v>19719</v>
      </c>
      <c r="M710" s="46"/>
      <c r="N710" s="37"/>
      <c r="O710" s="37"/>
      <c r="P710" s="38">
        <v>809</v>
      </c>
      <c r="Q710" s="38"/>
      <c r="R710" s="37"/>
      <c r="S710" s="37"/>
      <c r="T710" s="38" t="s">
        <v>199</v>
      </c>
      <c r="U710" s="38"/>
      <c r="V710" s="37"/>
      <c r="W710" s="37"/>
      <c r="X710" s="46">
        <v>241051</v>
      </c>
      <c r="Y710" s="46"/>
      <c r="Z710" s="37"/>
    </row>
    <row r="711" spans="1:26">
      <c r="A711" s="14"/>
      <c r="B711" s="36"/>
      <c r="C711" s="37"/>
      <c r="D711" s="46"/>
      <c r="E711" s="46"/>
      <c r="F711" s="37"/>
      <c r="G711" s="37"/>
      <c r="H711" s="46"/>
      <c r="I711" s="46"/>
      <c r="J711" s="37"/>
      <c r="K711" s="37"/>
      <c r="L711" s="46"/>
      <c r="M711" s="46"/>
      <c r="N711" s="37"/>
      <c r="O711" s="37"/>
      <c r="P711" s="38"/>
      <c r="Q711" s="38"/>
      <c r="R711" s="37"/>
      <c r="S711" s="37"/>
      <c r="T711" s="38"/>
      <c r="U711" s="38"/>
      <c r="V711" s="37"/>
      <c r="W711" s="37"/>
      <c r="X711" s="46"/>
      <c r="Y711" s="46"/>
      <c r="Z711" s="37"/>
    </row>
    <row r="712" spans="1:26">
      <c r="A712" s="14"/>
      <c r="B712" s="28" t="s">
        <v>248</v>
      </c>
      <c r="C712" s="30"/>
      <c r="D712" s="43">
        <v>128137</v>
      </c>
      <c r="E712" s="43"/>
      <c r="F712" s="30"/>
      <c r="G712" s="30"/>
      <c r="H712" s="43">
        <v>6482</v>
      </c>
      <c r="I712" s="43"/>
      <c r="J712" s="30"/>
      <c r="K712" s="30"/>
      <c r="L712" s="39">
        <v>105</v>
      </c>
      <c r="M712" s="39"/>
      <c r="N712" s="30"/>
      <c r="O712" s="30"/>
      <c r="P712" s="39" t="s">
        <v>199</v>
      </c>
      <c r="Q712" s="39"/>
      <c r="R712" s="30"/>
      <c r="S712" s="30"/>
      <c r="T712" s="39">
        <v>71</v>
      </c>
      <c r="U712" s="39"/>
      <c r="V712" s="30"/>
      <c r="W712" s="30"/>
      <c r="X712" s="43">
        <v>134795</v>
      </c>
      <c r="Y712" s="43"/>
      <c r="Z712" s="30"/>
    </row>
    <row r="713" spans="1:26">
      <c r="A713" s="14"/>
      <c r="B713" s="28"/>
      <c r="C713" s="30"/>
      <c r="D713" s="43"/>
      <c r="E713" s="43"/>
      <c r="F713" s="30"/>
      <c r="G713" s="30"/>
      <c r="H713" s="43"/>
      <c r="I713" s="43"/>
      <c r="J713" s="30"/>
      <c r="K713" s="30"/>
      <c r="L713" s="39"/>
      <c r="M713" s="39"/>
      <c r="N713" s="30"/>
      <c r="O713" s="30"/>
      <c r="P713" s="39"/>
      <c r="Q713" s="39"/>
      <c r="R713" s="30"/>
      <c r="S713" s="30"/>
      <c r="T713" s="39"/>
      <c r="U713" s="39"/>
      <c r="V713" s="30"/>
      <c r="W713" s="30"/>
      <c r="X713" s="43"/>
      <c r="Y713" s="43"/>
      <c r="Z713" s="30"/>
    </row>
    <row r="714" spans="1:26">
      <c r="A714" s="14"/>
      <c r="B714" s="36" t="s">
        <v>249</v>
      </c>
      <c r="C714" s="37"/>
      <c r="D714" s="46">
        <v>93515</v>
      </c>
      <c r="E714" s="46"/>
      <c r="F714" s="37"/>
      <c r="G714" s="37"/>
      <c r="H714" s="46">
        <v>2297</v>
      </c>
      <c r="I714" s="46"/>
      <c r="J714" s="37"/>
      <c r="K714" s="37"/>
      <c r="L714" s="46">
        <v>10038</v>
      </c>
      <c r="M714" s="46"/>
      <c r="N714" s="37"/>
      <c r="O714" s="37"/>
      <c r="P714" s="38">
        <v>44</v>
      </c>
      <c r="Q714" s="38"/>
      <c r="R714" s="37"/>
      <c r="S714" s="37"/>
      <c r="T714" s="46">
        <v>2243</v>
      </c>
      <c r="U714" s="46"/>
      <c r="V714" s="37"/>
      <c r="W714" s="37"/>
      <c r="X714" s="46">
        <v>108137</v>
      </c>
      <c r="Y714" s="46"/>
      <c r="Z714" s="37"/>
    </row>
    <row r="715" spans="1:26">
      <c r="A715" s="14"/>
      <c r="B715" s="36"/>
      <c r="C715" s="37"/>
      <c r="D715" s="46"/>
      <c r="E715" s="46"/>
      <c r="F715" s="37"/>
      <c r="G715" s="37"/>
      <c r="H715" s="46"/>
      <c r="I715" s="46"/>
      <c r="J715" s="37"/>
      <c r="K715" s="37"/>
      <c r="L715" s="46"/>
      <c r="M715" s="46"/>
      <c r="N715" s="37"/>
      <c r="O715" s="37"/>
      <c r="P715" s="38"/>
      <c r="Q715" s="38"/>
      <c r="R715" s="37"/>
      <c r="S715" s="37"/>
      <c r="T715" s="46"/>
      <c r="U715" s="46"/>
      <c r="V715" s="37"/>
      <c r="W715" s="37"/>
      <c r="X715" s="46"/>
      <c r="Y715" s="46"/>
      <c r="Z715" s="37"/>
    </row>
    <row r="716" spans="1:26">
      <c r="A716" s="14"/>
      <c r="B716" s="28" t="s">
        <v>35</v>
      </c>
      <c r="C716" s="30"/>
      <c r="D716" s="39"/>
      <c r="E716" s="39"/>
      <c r="F716" s="30"/>
      <c r="G716" s="30"/>
      <c r="H716" s="39"/>
      <c r="I716" s="39"/>
      <c r="J716" s="30"/>
      <c r="K716" s="30"/>
      <c r="L716" s="39"/>
      <c r="M716" s="39"/>
      <c r="N716" s="30"/>
      <c r="O716" s="30"/>
      <c r="P716" s="39"/>
      <c r="Q716" s="39"/>
      <c r="R716" s="30"/>
      <c r="S716" s="30"/>
      <c r="T716" s="39"/>
      <c r="U716" s="39"/>
      <c r="V716" s="30"/>
      <c r="W716" s="30"/>
      <c r="X716" s="39"/>
      <c r="Y716" s="39"/>
      <c r="Z716" s="30"/>
    </row>
    <row r="717" spans="1:26">
      <c r="A717" s="14"/>
      <c r="B717" s="28"/>
      <c r="C717" s="30"/>
      <c r="D717" s="39"/>
      <c r="E717" s="39"/>
      <c r="F717" s="30"/>
      <c r="G717" s="30"/>
      <c r="H717" s="39"/>
      <c r="I717" s="39"/>
      <c r="J717" s="30"/>
      <c r="K717" s="30"/>
      <c r="L717" s="39"/>
      <c r="M717" s="39"/>
      <c r="N717" s="30"/>
      <c r="O717" s="30"/>
      <c r="P717" s="39"/>
      <c r="Q717" s="39"/>
      <c r="R717" s="30"/>
      <c r="S717" s="30"/>
      <c r="T717" s="39"/>
      <c r="U717" s="39"/>
      <c r="V717" s="30"/>
      <c r="W717" s="30"/>
      <c r="X717" s="39"/>
      <c r="Y717" s="39"/>
      <c r="Z717" s="30"/>
    </row>
    <row r="718" spans="1:26">
      <c r="A718" s="14"/>
      <c r="B718" s="36" t="s">
        <v>250</v>
      </c>
      <c r="C718" s="37"/>
      <c r="D718" s="46">
        <v>114074</v>
      </c>
      <c r="E718" s="46"/>
      <c r="F718" s="37"/>
      <c r="G718" s="37"/>
      <c r="H718" s="46">
        <v>3834</v>
      </c>
      <c r="I718" s="46"/>
      <c r="J718" s="37"/>
      <c r="K718" s="37"/>
      <c r="L718" s="46">
        <v>8498</v>
      </c>
      <c r="M718" s="46"/>
      <c r="N718" s="37"/>
      <c r="O718" s="37"/>
      <c r="P718" s="38">
        <v>995</v>
      </c>
      <c r="Q718" s="38"/>
      <c r="R718" s="37"/>
      <c r="S718" s="37"/>
      <c r="T718" s="46">
        <v>204416</v>
      </c>
      <c r="U718" s="46"/>
      <c r="V718" s="37"/>
      <c r="W718" s="37"/>
      <c r="X718" s="46">
        <v>331817</v>
      </c>
      <c r="Y718" s="46"/>
      <c r="Z718" s="37"/>
    </row>
    <row r="719" spans="1:26">
      <c r="A719" s="14"/>
      <c r="B719" s="36"/>
      <c r="C719" s="37"/>
      <c r="D719" s="46"/>
      <c r="E719" s="46"/>
      <c r="F719" s="37"/>
      <c r="G719" s="37"/>
      <c r="H719" s="46"/>
      <c r="I719" s="46"/>
      <c r="J719" s="37"/>
      <c r="K719" s="37"/>
      <c r="L719" s="46"/>
      <c r="M719" s="46"/>
      <c r="N719" s="37"/>
      <c r="O719" s="37"/>
      <c r="P719" s="38"/>
      <c r="Q719" s="38"/>
      <c r="R719" s="37"/>
      <c r="S719" s="37"/>
      <c r="T719" s="46"/>
      <c r="U719" s="46"/>
      <c r="V719" s="37"/>
      <c r="W719" s="37"/>
      <c r="X719" s="46"/>
      <c r="Y719" s="46"/>
      <c r="Z719" s="37"/>
    </row>
    <row r="720" spans="1:26">
      <c r="A720" s="14"/>
      <c r="B720" s="28" t="s">
        <v>251</v>
      </c>
      <c r="C720" s="30"/>
      <c r="D720" s="43">
        <v>12883</v>
      </c>
      <c r="E720" s="43"/>
      <c r="F720" s="30"/>
      <c r="G720" s="30"/>
      <c r="H720" s="39">
        <v>274</v>
      </c>
      <c r="I720" s="39"/>
      <c r="J720" s="30"/>
      <c r="K720" s="30"/>
      <c r="L720" s="43">
        <v>1071</v>
      </c>
      <c r="M720" s="43"/>
      <c r="N720" s="30"/>
      <c r="O720" s="30"/>
      <c r="P720" s="39">
        <v>113</v>
      </c>
      <c r="Q720" s="39"/>
      <c r="R720" s="30"/>
      <c r="S720" s="30"/>
      <c r="T720" s="43">
        <v>27295</v>
      </c>
      <c r="U720" s="43"/>
      <c r="V720" s="30"/>
      <c r="W720" s="30"/>
      <c r="X720" s="43">
        <v>41636</v>
      </c>
      <c r="Y720" s="43"/>
      <c r="Z720" s="30"/>
    </row>
    <row r="721" spans="1:26">
      <c r="A721" s="14"/>
      <c r="B721" s="28"/>
      <c r="C721" s="30"/>
      <c r="D721" s="43"/>
      <c r="E721" s="43"/>
      <c r="F721" s="30"/>
      <c r="G721" s="30"/>
      <c r="H721" s="39"/>
      <c r="I721" s="39"/>
      <c r="J721" s="30"/>
      <c r="K721" s="30"/>
      <c r="L721" s="43"/>
      <c r="M721" s="43"/>
      <c r="N721" s="30"/>
      <c r="O721" s="30"/>
      <c r="P721" s="39"/>
      <c r="Q721" s="39"/>
      <c r="R721" s="30"/>
      <c r="S721" s="30"/>
      <c r="T721" s="43"/>
      <c r="U721" s="43"/>
      <c r="V721" s="30"/>
      <c r="W721" s="30"/>
      <c r="X721" s="43"/>
      <c r="Y721" s="43"/>
      <c r="Z721" s="30"/>
    </row>
    <row r="722" spans="1:26">
      <c r="A722" s="14"/>
      <c r="B722" s="36" t="s">
        <v>252</v>
      </c>
      <c r="C722" s="37"/>
      <c r="D722" s="46">
        <v>8858</v>
      </c>
      <c r="E722" s="46"/>
      <c r="F722" s="37"/>
      <c r="G722" s="37"/>
      <c r="H722" s="38">
        <v>60</v>
      </c>
      <c r="I722" s="38"/>
      <c r="J722" s="37"/>
      <c r="K722" s="37"/>
      <c r="L722" s="38">
        <v>550</v>
      </c>
      <c r="M722" s="38"/>
      <c r="N722" s="37"/>
      <c r="O722" s="37"/>
      <c r="P722" s="38">
        <v>67</v>
      </c>
      <c r="Q722" s="38"/>
      <c r="R722" s="37"/>
      <c r="S722" s="37"/>
      <c r="T722" s="46">
        <v>23654</v>
      </c>
      <c r="U722" s="46"/>
      <c r="V722" s="37"/>
      <c r="W722" s="37"/>
      <c r="X722" s="46">
        <v>33189</v>
      </c>
      <c r="Y722" s="46"/>
      <c r="Z722" s="37"/>
    </row>
    <row r="723" spans="1:26">
      <c r="A723" s="14"/>
      <c r="B723" s="36"/>
      <c r="C723" s="37"/>
      <c r="D723" s="46"/>
      <c r="E723" s="46"/>
      <c r="F723" s="37"/>
      <c r="G723" s="37"/>
      <c r="H723" s="38"/>
      <c r="I723" s="38"/>
      <c r="J723" s="37"/>
      <c r="K723" s="37"/>
      <c r="L723" s="38"/>
      <c r="M723" s="38"/>
      <c r="N723" s="37"/>
      <c r="O723" s="37"/>
      <c r="P723" s="38"/>
      <c r="Q723" s="38"/>
      <c r="R723" s="37"/>
      <c r="S723" s="37"/>
      <c r="T723" s="46"/>
      <c r="U723" s="46"/>
      <c r="V723" s="37"/>
      <c r="W723" s="37"/>
      <c r="X723" s="46"/>
      <c r="Y723" s="46"/>
      <c r="Z723" s="37"/>
    </row>
    <row r="724" spans="1:26">
      <c r="A724" s="14"/>
      <c r="B724" s="28" t="s">
        <v>253</v>
      </c>
      <c r="C724" s="30"/>
      <c r="D724" s="43">
        <v>63073</v>
      </c>
      <c r="E724" s="43"/>
      <c r="F724" s="30"/>
      <c r="G724" s="30"/>
      <c r="H724" s="43">
        <v>1908</v>
      </c>
      <c r="I724" s="43"/>
      <c r="J724" s="30"/>
      <c r="K724" s="30"/>
      <c r="L724" s="43">
        <v>1482</v>
      </c>
      <c r="M724" s="43"/>
      <c r="N724" s="30"/>
      <c r="O724" s="30"/>
      <c r="P724" s="39">
        <v>48</v>
      </c>
      <c r="Q724" s="39"/>
      <c r="R724" s="30"/>
      <c r="S724" s="30"/>
      <c r="T724" s="39" t="s">
        <v>199</v>
      </c>
      <c r="U724" s="39"/>
      <c r="V724" s="30"/>
      <c r="W724" s="30"/>
      <c r="X724" s="43">
        <v>66511</v>
      </c>
      <c r="Y724" s="43"/>
      <c r="Z724" s="30"/>
    </row>
    <row r="725" spans="1:26">
      <c r="A725" s="14"/>
      <c r="B725" s="28"/>
      <c r="C725" s="30"/>
      <c r="D725" s="43"/>
      <c r="E725" s="43"/>
      <c r="F725" s="30"/>
      <c r="G725" s="30"/>
      <c r="H725" s="43"/>
      <c r="I725" s="43"/>
      <c r="J725" s="30"/>
      <c r="K725" s="30"/>
      <c r="L725" s="43"/>
      <c r="M725" s="43"/>
      <c r="N725" s="30"/>
      <c r="O725" s="30"/>
      <c r="P725" s="39"/>
      <c r="Q725" s="39"/>
      <c r="R725" s="30"/>
      <c r="S725" s="30"/>
      <c r="T725" s="39"/>
      <c r="U725" s="39"/>
      <c r="V725" s="30"/>
      <c r="W725" s="30"/>
      <c r="X725" s="43"/>
      <c r="Y725" s="43"/>
      <c r="Z725" s="30"/>
    </row>
    <row r="726" spans="1:26">
      <c r="A726" s="14"/>
      <c r="B726" s="36" t="s">
        <v>254</v>
      </c>
      <c r="C726" s="37"/>
      <c r="D726" s="46">
        <v>3643</v>
      </c>
      <c r="E726" s="46"/>
      <c r="F726" s="37"/>
      <c r="G726" s="37"/>
      <c r="H726" s="38" t="s">
        <v>199</v>
      </c>
      <c r="I726" s="38"/>
      <c r="J726" s="37"/>
      <c r="K726" s="37"/>
      <c r="L726" s="38">
        <v>31</v>
      </c>
      <c r="M726" s="38"/>
      <c r="N726" s="37"/>
      <c r="O726" s="37"/>
      <c r="P726" s="38" t="s">
        <v>199</v>
      </c>
      <c r="Q726" s="38"/>
      <c r="R726" s="37"/>
      <c r="S726" s="37"/>
      <c r="T726" s="46">
        <v>5550</v>
      </c>
      <c r="U726" s="46"/>
      <c r="V726" s="37"/>
      <c r="W726" s="37"/>
      <c r="X726" s="46">
        <v>9224</v>
      </c>
      <c r="Y726" s="46"/>
      <c r="Z726" s="37"/>
    </row>
    <row r="727" spans="1:26">
      <c r="A727" s="14"/>
      <c r="B727" s="36"/>
      <c r="C727" s="37"/>
      <c r="D727" s="46"/>
      <c r="E727" s="46"/>
      <c r="F727" s="37"/>
      <c r="G727" s="37"/>
      <c r="H727" s="38"/>
      <c r="I727" s="38"/>
      <c r="J727" s="37"/>
      <c r="K727" s="37"/>
      <c r="L727" s="38"/>
      <c r="M727" s="38"/>
      <c r="N727" s="37"/>
      <c r="O727" s="37"/>
      <c r="P727" s="38"/>
      <c r="Q727" s="38"/>
      <c r="R727" s="37"/>
      <c r="S727" s="37"/>
      <c r="T727" s="46"/>
      <c r="U727" s="46"/>
      <c r="V727" s="37"/>
      <c r="W727" s="37"/>
      <c r="X727" s="46"/>
      <c r="Y727" s="46"/>
      <c r="Z727" s="37"/>
    </row>
    <row r="728" spans="1:26">
      <c r="A728" s="14"/>
      <c r="B728" s="28" t="s">
        <v>36</v>
      </c>
      <c r="C728" s="30"/>
      <c r="D728" s="30"/>
      <c r="E728" s="30"/>
      <c r="F728" s="30"/>
      <c r="G728" s="30"/>
      <c r="H728" s="39"/>
      <c r="I728" s="39"/>
      <c r="J728" s="30"/>
      <c r="K728" s="30"/>
      <c r="L728" s="39"/>
      <c r="M728" s="39"/>
      <c r="N728" s="30"/>
      <c r="O728" s="30"/>
      <c r="P728" s="39"/>
      <c r="Q728" s="39"/>
      <c r="R728" s="30"/>
      <c r="S728" s="30"/>
      <c r="T728" s="39"/>
      <c r="U728" s="39"/>
      <c r="V728" s="30"/>
      <c r="W728" s="30"/>
      <c r="X728" s="39"/>
      <c r="Y728" s="39"/>
      <c r="Z728" s="30"/>
    </row>
    <row r="729" spans="1:26">
      <c r="A729" s="14"/>
      <c r="B729" s="28"/>
      <c r="C729" s="30"/>
      <c r="D729" s="30"/>
      <c r="E729" s="30"/>
      <c r="F729" s="30"/>
      <c r="G729" s="30"/>
      <c r="H729" s="39"/>
      <c r="I729" s="39"/>
      <c r="J729" s="30"/>
      <c r="K729" s="30"/>
      <c r="L729" s="39"/>
      <c r="M729" s="39"/>
      <c r="N729" s="30"/>
      <c r="O729" s="30"/>
      <c r="P729" s="39"/>
      <c r="Q729" s="39"/>
      <c r="R729" s="30"/>
      <c r="S729" s="30"/>
      <c r="T729" s="39"/>
      <c r="U729" s="39"/>
      <c r="V729" s="30"/>
      <c r="W729" s="30"/>
      <c r="X729" s="39"/>
      <c r="Y729" s="39"/>
      <c r="Z729" s="30"/>
    </row>
    <row r="730" spans="1:26">
      <c r="A730" s="14"/>
      <c r="B730" s="36" t="s">
        <v>255</v>
      </c>
      <c r="C730" s="37"/>
      <c r="D730" s="46">
        <v>11447</v>
      </c>
      <c r="E730" s="46"/>
      <c r="F730" s="37"/>
      <c r="G730" s="37"/>
      <c r="H730" s="38">
        <v>219</v>
      </c>
      <c r="I730" s="38"/>
      <c r="J730" s="37"/>
      <c r="K730" s="37"/>
      <c r="L730" s="38">
        <v>510</v>
      </c>
      <c r="M730" s="38"/>
      <c r="N730" s="37"/>
      <c r="O730" s="37"/>
      <c r="P730" s="38">
        <v>9</v>
      </c>
      <c r="Q730" s="38"/>
      <c r="R730" s="37"/>
      <c r="S730" s="37"/>
      <c r="T730" s="46">
        <v>234210</v>
      </c>
      <c r="U730" s="46"/>
      <c r="V730" s="37"/>
      <c r="W730" s="37"/>
      <c r="X730" s="46">
        <v>246395</v>
      </c>
      <c r="Y730" s="46"/>
      <c r="Z730" s="37"/>
    </row>
    <row r="731" spans="1:26">
      <c r="A731" s="14"/>
      <c r="B731" s="36"/>
      <c r="C731" s="37"/>
      <c r="D731" s="46"/>
      <c r="E731" s="46"/>
      <c r="F731" s="37"/>
      <c r="G731" s="37"/>
      <c r="H731" s="38"/>
      <c r="I731" s="38"/>
      <c r="J731" s="37"/>
      <c r="K731" s="37"/>
      <c r="L731" s="38"/>
      <c r="M731" s="38"/>
      <c r="N731" s="37"/>
      <c r="O731" s="37"/>
      <c r="P731" s="38"/>
      <c r="Q731" s="38"/>
      <c r="R731" s="37"/>
      <c r="S731" s="37"/>
      <c r="T731" s="46"/>
      <c r="U731" s="46"/>
      <c r="V731" s="37"/>
      <c r="W731" s="37"/>
      <c r="X731" s="46"/>
      <c r="Y731" s="46"/>
      <c r="Z731" s="37"/>
    </row>
    <row r="732" spans="1:26">
      <c r="A732" s="14"/>
      <c r="B732" s="28" t="s">
        <v>256</v>
      </c>
      <c r="C732" s="30"/>
      <c r="D732" s="43">
        <v>3507</v>
      </c>
      <c r="E732" s="43"/>
      <c r="F732" s="30"/>
      <c r="G732" s="30"/>
      <c r="H732" s="39">
        <v>46</v>
      </c>
      <c r="I732" s="39"/>
      <c r="J732" s="30"/>
      <c r="K732" s="30"/>
      <c r="L732" s="39">
        <v>79</v>
      </c>
      <c r="M732" s="39"/>
      <c r="N732" s="30"/>
      <c r="O732" s="30"/>
      <c r="P732" s="39">
        <v>22</v>
      </c>
      <c r="Q732" s="39"/>
      <c r="R732" s="30"/>
      <c r="S732" s="30"/>
      <c r="T732" s="43">
        <v>17984</v>
      </c>
      <c r="U732" s="43"/>
      <c r="V732" s="30"/>
      <c r="W732" s="30"/>
      <c r="X732" s="43">
        <v>21638</v>
      </c>
      <c r="Y732" s="43"/>
      <c r="Z732" s="30"/>
    </row>
    <row r="733" spans="1:26" ht="15.75" thickBot="1">
      <c r="A733" s="14"/>
      <c r="B733" s="28"/>
      <c r="C733" s="30"/>
      <c r="D733" s="59"/>
      <c r="E733" s="59"/>
      <c r="F733" s="52"/>
      <c r="G733" s="30"/>
      <c r="H733" s="51"/>
      <c r="I733" s="51"/>
      <c r="J733" s="52"/>
      <c r="K733" s="30"/>
      <c r="L733" s="51"/>
      <c r="M733" s="51"/>
      <c r="N733" s="52"/>
      <c r="O733" s="30"/>
      <c r="P733" s="51"/>
      <c r="Q733" s="51"/>
      <c r="R733" s="52"/>
      <c r="S733" s="30"/>
      <c r="T733" s="59"/>
      <c r="U733" s="59"/>
      <c r="V733" s="52"/>
      <c r="W733" s="30"/>
      <c r="X733" s="59"/>
      <c r="Y733" s="59"/>
      <c r="Z733" s="52"/>
    </row>
    <row r="734" spans="1:26">
      <c r="A734" s="14"/>
      <c r="B734" s="36" t="s">
        <v>258</v>
      </c>
      <c r="C734" s="37"/>
      <c r="D734" s="53" t="s">
        <v>188</v>
      </c>
      <c r="E734" s="55">
        <v>1139535</v>
      </c>
      <c r="F734" s="57"/>
      <c r="G734" s="37"/>
      <c r="H734" s="53" t="s">
        <v>188</v>
      </c>
      <c r="I734" s="55">
        <v>51127</v>
      </c>
      <c r="J734" s="57"/>
      <c r="K734" s="37"/>
      <c r="L734" s="53" t="s">
        <v>188</v>
      </c>
      <c r="M734" s="55">
        <v>73416</v>
      </c>
      <c r="N734" s="57"/>
      <c r="O734" s="37"/>
      <c r="P734" s="53" t="s">
        <v>188</v>
      </c>
      <c r="Q734" s="55">
        <v>6176</v>
      </c>
      <c r="R734" s="57"/>
      <c r="S734" s="37"/>
      <c r="T734" s="53" t="s">
        <v>188</v>
      </c>
      <c r="U734" s="55">
        <v>522294</v>
      </c>
      <c r="V734" s="57"/>
      <c r="W734" s="37"/>
      <c r="X734" s="53" t="s">
        <v>188</v>
      </c>
      <c r="Y734" s="55">
        <v>1792548</v>
      </c>
      <c r="Z734" s="57"/>
    </row>
    <row r="735" spans="1:26" ht="15.75" thickBot="1">
      <c r="A735" s="14"/>
      <c r="B735" s="36"/>
      <c r="C735" s="37"/>
      <c r="D735" s="54"/>
      <c r="E735" s="56"/>
      <c r="F735" s="58"/>
      <c r="G735" s="37"/>
      <c r="H735" s="54"/>
      <c r="I735" s="56"/>
      <c r="J735" s="58"/>
      <c r="K735" s="37"/>
      <c r="L735" s="54"/>
      <c r="M735" s="56"/>
      <c r="N735" s="58"/>
      <c r="O735" s="37"/>
      <c r="P735" s="54"/>
      <c r="Q735" s="56"/>
      <c r="R735" s="58"/>
      <c r="S735" s="37"/>
      <c r="T735" s="54"/>
      <c r="U735" s="56"/>
      <c r="V735" s="58"/>
      <c r="W735" s="37"/>
      <c r="X735" s="54"/>
      <c r="Y735" s="56"/>
      <c r="Z735" s="58"/>
    </row>
    <row r="736" spans="1:26" ht="15.75" thickTop="1"/>
  </sheetData>
  <mergeCells count="5385">
    <mergeCell ref="B657:Z657"/>
    <mergeCell ref="B658:Z658"/>
    <mergeCell ref="B659:Z659"/>
    <mergeCell ref="B660:Z660"/>
    <mergeCell ref="B661:Z661"/>
    <mergeCell ref="B651:Z651"/>
    <mergeCell ref="B652:Z652"/>
    <mergeCell ref="B653:Z653"/>
    <mergeCell ref="B654:Z654"/>
    <mergeCell ref="B655:Z655"/>
    <mergeCell ref="B656:Z656"/>
    <mergeCell ref="B589:Z589"/>
    <mergeCell ref="B642:Z642"/>
    <mergeCell ref="B643:Z643"/>
    <mergeCell ref="B644:Z644"/>
    <mergeCell ref="B645:Z645"/>
    <mergeCell ref="B646:Z646"/>
    <mergeCell ref="B583:Z583"/>
    <mergeCell ref="B584:Z584"/>
    <mergeCell ref="B585:Z585"/>
    <mergeCell ref="B586:Z586"/>
    <mergeCell ref="B587:Z587"/>
    <mergeCell ref="B588:Z588"/>
    <mergeCell ref="B455:Z455"/>
    <mergeCell ref="B495:Z495"/>
    <mergeCell ref="B496:Z496"/>
    <mergeCell ref="B497:Z497"/>
    <mergeCell ref="B498:Z498"/>
    <mergeCell ref="B499:Z499"/>
    <mergeCell ref="B449:Z449"/>
    <mergeCell ref="B450:Z450"/>
    <mergeCell ref="B451:Z451"/>
    <mergeCell ref="B452:Z452"/>
    <mergeCell ref="B453:Z453"/>
    <mergeCell ref="B454:Z454"/>
    <mergeCell ref="B443:Z443"/>
    <mergeCell ref="B444:Z444"/>
    <mergeCell ref="B445:Z445"/>
    <mergeCell ref="B446:Z446"/>
    <mergeCell ref="B447:Z447"/>
    <mergeCell ref="B448:Z448"/>
    <mergeCell ref="B290:Z290"/>
    <mergeCell ref="B291:Z291"/>
    <mergeCell ref="B292:Z292"/>
    <mergeCell ref="B293:Z293"/>
    <mergeCell ref="B294:Z294"/>
    <mergeCell ref="B368:Z368"/>
    <mergeCell ref="B284:Z284"/>
    <mergeCell ref="B285:Z285"/>
    <mergeCell ref="B286:Z286"/>
    <mergeCell ref="B287:Z287"/>
    <mergeCell ref="B288:Z288"/>
    <mergeCell ref="B289:Z289"/>
    <mergeCell ref="B81:Z81"/>
    <mergeCell ref="B82:Z82"/>
    <mergeCell ref="B83:Z83"/>
    <mergeCell ref="B96:Z96"/>
    <mergeCell ref="B133:Z133"/>
    <mergeCell ref="B134:Z134"/>
    <mergeCell ref="B48:Z48"/>
    <mergeCell ref="B49:Z49"/>
    <mergeCell ref="B50:Z50"/>
    <mergeCell ref="B51:Z51"/>
    <mergeCell ref="B65:Z65"/>
    <mergeCell ref="B66:Z66"/>
    <mergeCell ref="B42:Z42"/>
    <mergeCell ref="B43:Z43"/>
    <mergeCell ref="B44:Z44"/>
    <mergeCell ref="B45:Z45"/>
    <mergeCell ref="B46:Z46"/>
    <mergeCell ref="B47:Z47"/>
    <mergeCell ref="B7:Z7"/>
    <mergeCell ref="B8:Z8"/>
    <mergeCell ref="B23:Z23"/>
    <mergeCell ref="B24:Z24"/>
    <mergeCell ref="B39:Z39"/>
    <mergeCell ref="B40:Z40"/>
    <mergeCell ref="Y734:Y735"/>
    <mergeCell ref="Z734:Z735"/>
    <mergeCell ref="A1:A2"/>
    <mergeCell ref="B1:Z1"/>
    <mergeCell ref="B2:Z2"/>
    <mergeCell ref="B3:Z3"/>
    <mergeCell ref="A4:A735"/>
    <mergeCell ref="B4:Z4"/>
    <mergeCell ref="B5:Z5"/>
    <mergeCell ref="B6:Z6"/>
    <mergeCell ref="S734:S735"/>
    <mergeCell ref="T734:T735"/>
    <mergeCell ref="U734:U735"/>
    <mergeCell ref="V734:V735"/>
    <mergeCell ref="W734:W735"/>
    <mergeCell ref="X734:X735"/>
    <mergeCell ref="M734:M735"/>
    <mergeCell ref="N734:N735"/>
    <mergeCell ref="O734:O735"/>
    <mergeCell ref="P734:P735"/>
    <mergeCell ref="Q734:Q735"/>
    <mergeCell ref="R734:R735"/>
    <mergeCell ref="G734:G735"/>
    <mergeCell ref="H734:H735"/>
    <mergeCell ref="I734:I735"/>
    <mergeCell ref="J734:J735"/>
    <mergeCell ref="K734:K735"/>
    <mergeCell ref="L734:L735"/>
    <mergeCell ref="T732:U733"/>
    <mergeCell ref="V732:V733"/>
    <mergeCell ref="W732:W733"/>
    <mergeCell ref="X732:Y733"/>
    <mergeCell ref="Z732:Z733"/>
    <mergeCell ref="B734:B735"/>
    <mergeCell ref="C734:C735"/>
    <mergeCell ref="D734:D735"/>
    <mergeCell ref="E734:E735"/>
    <mergeCell ref="F734:F735"/>
    <mergeCell ref="L732:M733"/>
    <mergeCell ref="N732:N733"/>
    <mergeCell ref="O732:O733"/>
    <mergeCell ref="P732:Q733"/>
    <mergeCell ref="R732:R733"/>
    <mergeCell ref="S732:S733"/>
    <mergeCell ref="X730:Y731"/>
    <mergeCell ref="Z730:Z731"/>
    <mergeCell ref="B732:B733"/>
    <mergeCell ref="C732:C733"/>
    <mergeCell ref="D732:E733"/>
    <mergeCell ref="F732:F733"/>
    <mergeCell ref="G732:G733"/>
    <mergeCell ref="H732:I733"/>
    <mergeCell ref="J732:J733"/>
    <mergeCell ref="K732:K733"/>
    <mergeCell ref="P730:Q731"/>
    <mergeCell ref="R730:R731"/>
    <mergeCell ref="S730:S731"/>
    <mergeCell ref="T730:U731"/>
    <mergeCell ref="V730:V731"/>
    <mergeCell ref="W730:W731"/>
    <mergeCell ref="H730:I731"/>
    <mergeCell ref="J730:J731"/>
    <mergeCell ref="K730:K731"/>
    <mergeCell ref="L730:M731"/>
    <mergeCell ref="N730:N731"/>
    <mergeCell ref="O730:O731"/>
    <mergeCell ref="T728:U729"/>
    <mergeCell ref="V728:V729"/>
    <mergeCell ref="W728:W729"/>
    <mergeCell ref="X728:Y729"/>
    <mergeCell ref="Z728:Z729"/>
    <mergeCell ref="B730:B731"/>
    <mergeCell ref="C730:C731"/>
    <mergeCell ref="D730:E731"/>
    <mergeCell ref="F730:F731"/>
    <mergeCell ref="G730:G731"/>
    <mergeCell ref="L728:M729"/>
    <mergeCell ref="N728:N729"/>
    <mergeCell ref="O728:O729"/>
    <mergeCell ref="P728:Q729"/>
    <mergeCell ref="R728:R729"/>
    <mergeCell ref="S728:S729"/>
    <mergeCell ref="X726:Y727"/>
    <mergeCell ref="Z726:Z727"/>
    <mergeCell ref="B728:B729"/>
    <mergeCell ref="C728:C729"/>
    <mergeCell ref="D728:E729"/>
    <mergeCell ref="F728:F729"/>
    <mergeCell ref="G728:G729"/>
    <mergeCell ref="H728:I729"/>
    <mergeCell ref="J728:J729"/>
    <mergeCell ref="K728:K729"/>
    <mergeCell ref="P726:Q727"/>
    <mergeCell ref="R726:R727"/>
    <mergeCell ref="S726:S727"/>
    <mergeCell ref="T726:U727"/>
    <mergeCell ref="V726:V727"/>
    <mergeCell ref="W726:W727"/>
    <mergeCell ref="H726:I727"/>
    <mergeCell ref="J726:J727"/>
    <mergeCell ref="K726:K727"/>
    <mergeCell ref="L726:M727"/>
    <mergeCell ref="N726:N727"/>
    <mergeCell ref="O726:O727"/>
    <mergeCell ref="T724:U725"/>
    <mergeCell ref="V724:V725"/>
    <mergeCell ref="W724:W725"/>
    <mergeCell ref="X724:Y725"/>
    <mergeCell ref="Z724:Z725"/>
    <mergeCell ref="B726:B727"/>
    <mergeCell ref="C726:C727"/>
    <mergeCell ref="D726:E727"/>
    <mergeCell ref="F726:F727"/>
    <mergeCell ref="G726:G727"/>
    <mergeCell ref="L724:M725"/>
    <mergeCell ref="N724:N725"/>
    <mergeCell ref="O724:O725"/>
    <mergeCell ref="P724:Q725"/>
    <mergeCell ref="R724:R725"/>
    <mergeCell ref="S724:S725"/>
    <mergeCell ref="X722:Y723"/>
    <mergeCell ref="Z722:Z723"/>
    <mergeCell ref="B724:B725"/>
    <mergeCell ref="C724:C725"/>
    <mergeCell ref="D724:E725"/>
    <mergeCell ref="F724:F725"/>
    <mergeCell ref="G724:G725"/>
    <mergeCell ref="H724:I725"/>
    <mergeCell ref="J724:J725"/>
    <mergeCell ref="K724:K725"/>
    <mergeCell ref="P722:Q723"/>
    <mergeCell ref="R722:R723"/>
    <mergeCell ref="S722:S723"/>
    <mergeCell ref="T722:U723"/>
    <mergeCell ref="V722:V723"/>
    <mergeCell ref="W722:W723"/>
    <mergeCell ref="H722:I723"/>
    <mergeCell ref="J722:J723"/>
    <mergeCell ref="K722:K723"/>
    <mergeCell ref="L722:M723"/>
    <mergeCell ref="N722:N723"/>
    <mergeCell ref="O722:O723"/>
    <mergeCell ref="T720:U721"/>
    <mergeCell ref="V720:V721"/>
    <mergeCell ref="W720:W721"/>
    <mergeCell ref="X720:Y721"/>
    <mergeCell ref="Z720:Z721"/>
    <mergeCell ref="B722:B723"/>
    <mergeCell ref="C722:C723"/>
    <mergeCell ref="D722:E723"/>
    <mergeCell ref="F722:F723"/>
    <mergeCell ref="G722:G723"/>
    <mergeCell ref="L720:M721"/>
    <mergeCell ref="N720:N721"/>
    <mergeCell ref="O720:O721"/>
    <mergeCell ref="P720:Q721"/>
    <mergeCell ref="R720:R721"/>
    <mergeCell ref="S720:S721"/>
    <mergeCell ref="X718:Y719"/>
    <mergeCell ref="Z718:Z719"/>
    <mergeCell ref="B720:B721"/>
    <mergeCell ref="C720:C721"/>
    <mergeCell ref="D720:E721"/>
    <mergeCell ref="F720:F721"/>
    <mergeCell ref="G720:G721"/>
    <mergeCell ref="H720:I721"/>
    <mergeCell ref="J720:J721"/>
    <mergeCell ref="K720:K721"/>
    <mergeCell ref="P718:Q719"/>
    <mergeCell ref="R718:R719"/>
    <mergeCell ref="S718:S719"/>
    <mergeCell ref="T718:U719"/>
    <mergeCell ref="V718:V719"/>
    <mergeCell ref="W718:W719"/>
    <mergeCell ref="H718:I719"/>
    <mergeCell ref="J718:J719"/>
    <mergeCell ref="K718:K719"/>
    <mergeCell ref="L718:M719"/>
    <mergeCell ref="N718:N719"/>
    <mergeCell ref="O718:O719"/>
    <mergeCell ref="T716:U717"/>
    <mergeCell ref="V716:V717"/>
    <mergeCell ref="W716:W717"/>
    <mergeCell ref="X716:Y717"/>
    <mergeCell ref="Z716:Z717"/>
    <mergeCell ref="B718:B719"/>
    <mergeCell ref="C718:C719"/>
    <mergeCell ref="D718:E719"/>
    <mergeCell ref="F718:F719"/>
    <mergeCell ref="G718:G719"/>
    <mergeCell ref="L716:M717"/>
    <mergeCell ref="N716:N717"/>
    <mergeCell ref="O716:O717"/>
    <mergeCell ref="P716:Q717"/>
    <mergeCell ref="R716:R717"/>
    <mergeCell ref="S716:S717"/>
    <mergeCell ref="X714:Y715"/>
    <mergeCell ref="Z714:Z715"/>
    <mergeCell ref="B716:B717"/>
    <mergeCell ref="C716:C717"/>
    <mergeCell ref="D716:E717"/>
    <mergeCell ref="F716:F717"/>
    <mergeCell ref="G716:G717"/>
    <mergeCell ref="H716:I717"/>
    <mergeCell ref="J716:J717"/>
    <mergeCell ref="K716:K717"/>
    <mergeCell ref="P714:Q715"/>
    <mergeCell ref="R714:R715"/>
    <mergeCell ref="S714:S715"/>
    <mergeCell ref="T714:U715"/>
    <mergeCell ref="V714:V715"/>
    <mergeCell ref="W714:W715"/>
    <mergeCell ref="H714:I715"/>
    <mergeCell ref="J714:J715"/>
    <mergeCell ref="K714:K715"/>
    <mergeCell ref="L714:M715"/>
    <mergeCell ref="N714:N715"/>
    <mergeCell ref="O714:O715"/>
    <mergeCell ref="T712:U713"/>
    <mergeCell ref="V712:V713"/>
    <mergeCell ref="W712:W713"/>
    <mergeCell ref="X712:Y713"/>
    <mergeCell ref="Z712:Z713"/>
    <mergeCell ref="B714:B715"/>
    <mergeCell ref="C714:C715"/>
    <mergeCell ref="D714:E715"/>
    <mergeCell ref="F714:F715"/>
    <mergeCell ref="G714:G715"/>
    <mergeCell ref="L712:M713"/>
    <mergeCell ref="N712:N713"/>
    <mergeCell ref="O712:O713"/>
    <mergeCell ref="P712:Q713"/>
    <mergeCell ref="R712:R713"/>
    <mergeCell ref="S712:S713"/>
    <mergeCell ref="X710:Y711"/>
    <mergeCell ref="Z710:Z711"/>
    <mergeCell ref="B712:B713"/>
    <mergeCell ref="C712:C713"/>
    <mergeCell ref="D712:E713"/>
    <mergeCell ref="F712:F713"/>
    <mergeCell ref="G712:G713"/>
    <mergeCell ref="H712:I713"/>
    <mergeCell ref="J712:J713"/>
    <mergeCell ref="K712:K713"/>
    <mergeCell ref="P710:Q711"/>
    <mergeCell ref="R710:R711"/>
    <mergeCell ref="S710:S711"/>
    <mergeCell ref="T710:U711"/>
    <mergeCell ref="V710:V711"/>
    <mergeCell ref="W710:W711"/>
    <mergeCell ref="H710:I711"/>
    <mergeCell ref="J710:J711"/>
    <mergeCell ref="K710:K711"/>
    <mergeCell ref="L710:M711"/>
    <mergeCell ref="N710:N711"/>
    <mergeCell ref="O710:O711"/>
    <mergeCell ref="T708:U709"/>
    <mergeCell ref="V708:V709"/>
    <mergeCell ref="W708:W709"/>
    <mergeCell ref="X708:Y709"/>
    <mergeCell ref="Z708:Z709"/>
    <mergeCell ref="B710:B711"/>
    <mergeCell ref="C710:C711"/>
    <mergeCell ref="D710:E711"/>
    <mergeCell ref="F710:F711"/>
    <mergeCell ref="G710:G711"/>
    <mergeCell ref="L708:M709"/>
    <mergeCell ref="N708:N709"/>
    <mergeCell ref="O708:O709"/>
    <mergeCell ref="P708:Q709"/>
    <mergeCell ref="R708:R709"/>
    <mergeCell ref="S708:S709"/>
    <mergeCell ref="Y706:Y707"/>
    <mergeCell ref="Z706:Z707"/>
    <mergeCell ref="B708:B709"/>
    <mergeCell ref="C708:C709"/>
    <mergeCell ref="D708:E709"/>
    <mergeCell ref="F708:F709"/>
    <mergeCell ref="G708:G709"/>
    <mergeCell ref="H708:I709"/>
    <mergeCell ref="J708:J709"/>
    <mergeCell ref="K708:K709"/>
    <mergeCell ref="S706:S707"/>
    <mergeCell ref="T706:T707"/>
    <mergeCell ref="U706:U707"/>
    <mergeCell ref="V706:V707"/>
    <mergeCell ref="W706:W707"/>
    <mergeCell ref="X706:X707"/>
    <mergeCell ref="M706:M707"/>
    <mergeCell ref="N706:N707"/>
    <mergeCell ref="O706:O707"/>
    <mergeCell ref="P706:P707"/>
    <mergeCell ref="Q706:Q707"/>
    <mergeCell ref="R706:R707"/>
    <mergeCell ref="G706:G707"/>
    <mergeCell ref="H706:H707"/>
    <mergeCell ref="I706:I707"/>
    <mergeCell ref="J706:J707"/>
    <mergeCell ref="K706:K707"/>
    <mergeCell ref="L706:L707"/>
    <mergeCell ref="T704:U705"/>
    <mergeCell ref="V704:V705"/>
    <mergeCell ref="W704:W705"/>
    <mergeCell ref="X704:Y705"/>
    <mergeCell ref="Z704:Z705"/>
    <mergeCell ref="B706:B707"/>
    <mergeCell ref="C706:C707"/>
    <mergeCell ref="D706:D707"/>
    <mergeCell ref="E706:E707"/>
    <mergeCell ref="F706:F707"/>
    <mergeCell ref="L704:M705"/>
    <mergeCell ref="N704:N705"/>
    <mergeCell ref="O704:O705"/>
    <mergeCell ref="P704:Q705"/>
    <mergeCell ref="R704:R705"/>
    <mergeCell ref="S704:S705"/>
    <mergeCell ref="W702:W703"/>
    <mergeCell ref="X702:Z703"/>
    <mergeCell ref="B704:B705"/>
    <mergeCell ref="C704:C705"/>
    <mergeCell ref="D704:E705"/>
    <mergeCell ref="F704:F705"/>
    <mergeCell ref="G704:G705"/>
    <mergeCell ref="H704:I705"/>
    <mergeCell ref="J704:J705"/>
    <mergeCell ref="K704:K705"/>
    <mergeCell ref="K702:K703"/>
    <mergeCell ref="L702:N703"/>
    <mergeCell ref="O702:O703"/>
    <mergeCell ref="P702:R703"/>
    <mergeCell ref="S702:S703"/>
    <mergeCell ref="T702:V703"/>
    <mergeCell ref="Y697:Y698"/>
    <mergeCell ref="Z697:Z698"/>
    <mergeCell ref="B699:Z699"/>
    <mergeCell ref="D701:Z701"/>
    <mergeCell ref="B702:B703"/>
    <mergeCell ref="C702:C703"/>
    <mergeCell ref="D702:F703"/>
    <mergeCell ref="G702:G703"/>
    <mergeCell ref="H702:J702"/>
    <mergeCell ref="H703:J703"/>
    <mergeCell ref="S697:S698"/>
    <mergeCell ref="T697:T698"/>
    <mergeCell ref="U697:U698"/>
    <mergeCell ref="V697:V698"/>
    <mergeCell ref="W697:W698"/>
    <mergeCell ref="X697:X698"/>
    <mergeCell ref="M697:M698"/>
    <mergeCell ref="N697:N698"/>
    <mergeCell ref="O697:O698"/>
    <mergeCell ref="P697:P698"/>
    <mergeCell ref="Q697:Q698"/>
    <mergeCell ref="R697:R698"/>
    <mergeCell ref="G697:G698"/>
    <mergeCell ref="H697:H698"/>
    <mergeCell ref="I697:I698"/>
    <mergeCell ref="J697:J698"/>
    <mergeCell ref="K697:K698"/>
    <mergeCell ref="L697:L698"/>
    <mergeCell ref="T695:U696"/>
    <mergeCell ref="V695:V696"/>
    <mergeCell ref="W695:W696"/>
    <mergeCell ref="X695:Y696"/>
    <mergeCell ref="Z695:Z696"/>
    <mergeCell ref="B697:B698"/>
    <mergeCell ref="C697:C698"/>
    <mergeCell ref="D697:D698"/>
    <mergeCell ref="E697:E698"/>
    <mergeCell ref="F697:F698"/>
    <mergeCell ref="L695:M696"/>
    <mergeCell ref="N695:N696"/>
    <mergeCell ref="O695:O696"/>
    <mergeCell ref="P695:Q696"/>
    <mergeCell ref="R695:R696"/>
    <mergeCell ref="S695:S696"/>
    <mergeCell ref="X693:Y694"/>
    <mergeCell ref="Z693:Z694"/>
    <mergeCell ref="B695:B696"/>
    <mergeCell ref="C695:C696"/>
    <mergeCell ref="D695:E696"/>
    <mergeCell ref="F695:F696"/>
    <mergeCell ref="G695:G696"/>
    <mergeCell ref="H695:I696"/>
    <mergeCell ref="J695:J696"/>
    <mergeCell ref="K695:K696"/>
    <mergeCell ref="P693:Q694"/>
    <mergeCell ref="R693:R694"/>
    <mergeCell ref="S693:S694"/>
    <mergeCell ref="T693:U694"/>
    <mergeCell ref="V693:V694"/>
    <mergeCell ref="W693:W694"/>
    <mergeCell ref="H693:I694"/>
    <mergeCell ref="J693:J694"/>
    <mergeCell ref="K693:K694"/>
    <mergeCell ref="L693:M694"/>
    <mergeCell ref="N693:N694"/>
    <mergeCell ref="O693:O694"/>
    <mergeCell ref="T691:U692"/>
    <mergeCell ref="V691:V692"/>
    <mergeCell ref="W691:W692"/>
    <mergeCell ref="X691:Y692"/>
    <mergeCell ref="Z691:Z692"/>
    <mergeCell ref="B693:B694"/>
    <mergeCell ref="C693:C694"/>
    <mergeCell ref="D693:E694"/>
    <mergeCell ref="F693:F694"/>
    <mergeCell ref="G693:G694"/>
    <mergeCell ref="L691:M692"/>
    <mergeCell ref="N691:N692"/>
    <mergeCell ref="O691:O692"/>
    <mergeCell ref="P691:Q692"/>
    <mergeCell ref="R691:R692"/>
    <mergeCell ref="S691:S692"/>
    <mergeCell ref="X689:Y690"/>
    <mergeCell ref="Z689:Z690"/>
    <mergeCell ref="B691:B692"/>
    <mergeCell ref="C691:C692"/>
    <mergeCell ref="D691:E692"/>
    <mergeCell ref="F691:F692"/>
    <mergeCell ref="G691:G692"/>
    <mergeCell ref="H691:I692"/>
    <mergeCell ref="J691:J692"/>
    <mergeCell ref="K691:K692"/>
    <mergeCell ref="P689:Q690"/>
    <mergeCell ref="R689:R690"/>
    <mergeCell ref="S689:S690"/>
    <mergeCell ref="T689:U690"/>
    <mergeCell ref="V689:V690"/>
    <mergeCell ref="W689:W690"/>
    <mergeCell ref="H689:I690"/>
    <mergeCell ref="J689:J690"/>
    <mergeCell ref="K689:K690"/>
    <mergeCell ref="L689:M690"/>
    <mergeCell ref="N689:N690"/>
    <mergeCell ref="O689:O690"/>
    <mergeCell ref="T687:U688"/>
    <mergeCell ref="V687:V688"/>
    <mergeCell ref="W687:W688"/>
    <mergeCell ref="X687:Y688"/>
    <mergeCell ref="Z687:Z688"/>
    <mergeCell ref="B689:B690"/>
    <mergeCell ref="C689:C690"/>
    <mergeCell ref="D689:E690"/>
    <mergeCell ref="F689:F690"/>
    <mergeCell ref="G689:G690"/>
    <mergeCell ref="L687:M688"/>
    <mergeCell ref="N687:N688"/>
    <mergeCell ref="O687:O688"/>
    <mergeCell ref="P687:Q688"/>
    <mergeCell ref="R687:R688"/>
    <mergeCell ref="S687:S688"/>
    <mergeCell ref="X685:Y686"/>
    <mergeCell ref="Z685:Z686"/>
    <mergeCell ref="B687:B688"/>
    <mergeCell ref="C687:C688"/>
    <mergeCell ref="D687:E688"/>
    <mergeCell ref="F687:F688"/>
    <mergeCell ref="G687:G688"/>
    <mergeCell ref="H687:I688"/>
    <mergeCell ref="J687:J688"/>
    <mergeCell ref="K687:K688"/>
    <mergeCell ref="P685:Q686"/>
    <mergeCell ref="R685:R686"/>
    <mergeCell ref="S685:S686"/>
    <mergeCell ref="T685:U686"/>
    <mergeCell ref="V685:V686"/>
    <mergeCell ref="W685:W686"/>
    <mergeCell ref="H685:I686"/>
    <mergeCell ref="J685:J686"/>
    <mergeCell ref="K685:K686"/>
    <mergeCell ref="L685:M686"/>
    <mergeCell ref="N685:N686"/>
    <mergeCell ref="O685:O686"/>
    <mergeCell ref="T683:U684"/>
    <mergeCell ref="V683:V684"/>
    <mergeCell ref="W683:W684"/>
    <mergeCell ref="X683:Y684"/>
    <mergeCell ref="Z683:Z684"/>
    <mergeCell ref="B685:B686"/>
    <mergeCell ref="C685:C686"/>
    <mergeCell ref="D685:E686"/>
    <mergeCell ref="F685:F686"/>
    <mergeCell ref="G685:G686"/>
    <mergeCell ref="L683:M684"/>
    <mergeCell ref="N683:N684"/>
    <mergeCell ref="O683:O684"/>
    <mergeCell ref="P683:Q684"/>
    <mergeCell ref="R683:R684"/>
    <mergeCell ref="S683:S684"/>
    <mergeCell ref="X681:Y682"/>
    <mergeCell ref="Z681:Z682"/>
    <mergeCell ref="B683:B684"/>
    <mergeCell ref="C683:C684"/>
    <mergeCell ref="D683:E684"/>
    <mergeCell ref="F683:F684"/>
    <mergeCell ref="G683:G684"/>
    <mergeCell ref="H683:I684"/>
    <mergeCell ref="J683:J684"/>
    <mergeCell ref="K683:K684"/>
    <mergeCell ref="P681:Q682"/>
    <mergeCell ref="R681:R682"/>
    <mergeCell ref="S681:S682"/>
    <mergeCell ref="T681:U682"/>
    <mergeCell ref="V681:V682"/>
    <mergeCell ref="W681:W682"/>
    <mergeCell ref="H681:I682"/>
    <mergeCell ref="J681:J682"/>
    <mergeCell ref="K681:K682"/>
    <mergeCell ref="L681:M682"/>
    <mergeCell ref="N681:N682"/>
    <mergeCell ref="O681:O682"/>
    <mergeCell ref="T679:U680"/>
    <mergeCell ref="V679:V680"/>
    <mergeCell ref="W679:W680"/>
    <mergeCell ref="X679:Y680"/>
    <mergeCell ref="Z679:Z680"/>
    <mergeCell ref="B681:B682"/>
    <mergeCell ref="C681:C682"/>
    <mergeCell ref="D681:E682"/>
    <mergeCell ref="F681:F682"/>
    <mergeCell ref="G681:G682"/>
    <mergeCell ref="L679:M680"/>
    <mergeCell ref="N679:N680"/>
    <mergeCell ref="O679:O680"/>
    <mergeCell ref="P679:Q680"/>
    <mergeCell ref="R679:R680"/>
    <mergeCell ref="S679:S680"/>
    <mergeCell ref="X677:Y678"/>
    <mergeCell ref="Z677:Z678"/>
    <mergeCell ref="B679:B680"/>
    <mergeCell ref="C679:C680"/>
    <mergeCell ref="D679:E680"/>
    <mergeCell ref="F679:F680"/>
    <mergeCell ref="G679:G680"/>
    <mergeCell ref="H679:I680"/>
    <mergeCell ref="J679:J680"/>
    <mergeCell ref="K679:K680"/>
    <mergeCell ref="P677:Q678"/>
    <mergeCell ref="R677:R678"/>
    <mergeCell ref="S677:S678"/>
    <mergeCell ref="T677:U678"/>
    <mergeCell ref="V677:V678"/>
    <mergeCell ref="W677:W678"/>
    <mergeCell ref="H677:I678"/>
    <mergeCell ref="J677:J678"/>
    <mergeCell ref="K677:K678"/>
    <mergeCell ref="L677:M678"/>
    <mergeCell ref="N677:N678"/>
    <mergeCell ref="O677:O678"/>
    <mergeCell ref="T675:U676"/>
    <mergeCell ref="V675:V676"/>
    <mergeCell ref="W675:W676"/>
    <mergeCell ref="X675:Y676"/>
    <mergeCell ref="Z675:Z676"/>
    <mergeCell ref="B677:B678"/>
    <mergeCell ref="C677:C678"/>
    <mergeCell ref="D677:E678"/>
    <mergeCell ref="F677:F678"/>
    <mergeCell ref="G677:G678"/>
    <mergeCell ref="L675:M676"/>
    <mergeCell ref="N675:N676"/>
    <mergeCell ref="O675:O676"/>
    <mergeCell ref="P675:Q676"/>
    <mergeCell ref="R675:R676"/>
    <mergeCell ref="S675:S676"/>
    <mergeCell ref="X673:Y674"/>
    <mergeCell ref="Z673:Z674"/>
    <mergeCell ref="B675:B676"/>
    <mergeCell ref="C675:C676"/>
    <mergeCell ref="D675:E676"/>
    <mergeCell ref="F675:F676"/>
    <mergeCell ref="G675:G676"/>
    <mergeCell ref="H675:I676"/>
    <mergeCell ref="J675:J676"/>
    <mergeCell ref="K675:K676"/>
    <mergeCell ref="P673:Q674"/>
    <mergeCell ref="R673:R674"/>
    <mergeCell ref="S673:S674"/>
    <mergeCell ref="T673:U674"/>
    <mergeCell ref="V673:V674"/>
    <mergeCell ref="W673:W674"/>
    <mergeCell ref="H673:I674"/>
    <mergeCell ref="J673:J674"/>
    <mergeCell ref="K673:K674"/>
    <mergeCell ref="L673:M674"/>
    <mergeCell ref="N673:N674"/>
    <mergeCell ref="O673:O674"/>
    <mergeCell ref="T671:U672"/>
    <mergeCell ref="V671:V672"/>
    <mergeCell ref="W671:W672"/>
    <mergeCell ref="X671:Y672"/>
    <mergeCell ref="Z671:Z672"/>
    <mergeCell ref="B673:B674"/>
    <mergeCell ref="C673:C674"/>
    <mergeCell ref="D673:E674"/>
    <mergeCell ref="F673:F674"/>
    <mergeCell ref="G673:G674"/>
    <mergeCell ref="L671:M672"/>
    <mergeCell ref="N671:N672"/>
    <mergeCell ref="O671:O672"/>
    <mergeCell ref="P671:Q672"/>
    <mergeCell ref="R671:R672"/>
    <mergeCell ref="S671:S672"/>
    <mergeCell ref="Y669:Y670"/>
    <mergeCell ref="Z669:Z670"/>
    <mergeCell ref="B671:B672"/>
    <mergeCell ref="C671:C672"/>
    <mergeCell ref="D671:E672"/>
    <mergeCell ref="F671:F672"/>
    <mergeCell ref="G671:G672"/>
    <mergeCell ref="H671:I672"/>
    <mergeCell ref="J671:J672"/>
    <mergeCell ref="K671:K672"/>
    <mergeCell ref="S669:S670"/>
    <mergeCell ref="T669:T670"/>
    <mergeCell ref="U669:U670"/>
    <mergeCell ref="V669:V670"/>
    <mergeCell ref="W669:W670"/>
    <mergeCell ref="X669:X670"/>
    <mergeCell ref="M669:M670"/>
    <mergeCell ref="N669:N670"/>
    <mergeCell ref="O669:O670"/>
    <mergeCell ref="P669:P670"/>
    <mergeCell ref="Q669:Q670"/>
    <mergeCell ref="R669:R670"/>
    <mergeCell ref="G669:G670"/>
    <mergeCell ref="H669:H670"/>
    <mergeCell ref="I669:I670"/>
    <mergeCell ref="J669:J670"/>
    <mergeCell ref="K669:K670"/>
    <mergeCell ref="L669:L670"/>
    <mergeCell ref="T667:U668"/>
    <mergeCell ref="V667:V668"/>
    <mergeCell ref="W667:W668"/>
    <mergeCell ref="X667:Y668"/>
    <mergeCell ref="Z667:Z668"/>
    <mergeCell ref="B669:B670"/>
    <mergeCell ref="C669:C670"/>
    <mergeCell ref="D669:D670"/>
    <mergeCell ref="E669:E670"/>
    <mergeCell ref="F669:F670"/>
    <mergeCell ref="L667:M668"/>
    <mergeCell ref="N667:N668"/>
    <mergeCell ref="O667:O668"/>
    <mergeCell ref="P667:Q668"/>
    <mergeCell ref="R667:R668"/>
    <mergeCell ref="S667:S668"/>
    <mergeCell ref="W665:W666"/>
    <mergeCell ref="X665:Z666"/>
    <mergeCell ref="B667:B668"/>
    <mergeCell ref="C667:C668"/>
    <mergeCell ref="D667:E668"/>
    <mergeCell ref="F667:F668"/>
    <mergeCell ref="G667:G668"/>
    <mergeCell ref="H667:I668"/>
    <mergeCell ref="J667:J668"/>
    <mergeCell ref="K667:K668"/>
    <mergeCell ref="K665:K666"/>
    <mergeCell ref="L665:N666"/>
    <mergeCell ref="O665:O666"/>
    <mergeCell ref="P665:R666"/>
    <mergeCell ref="S665:S666"/>
    <mergeCell ref="T665:V666"/>
    <mergeCell ref="B665:B666"/>
    <mergeCell ref="C665:C666"/>
    <mergeCell ref="D665:F666"/>
    <mergeCell ref="G665:G666"/>
    <mergeCell ref="H665:J665"/>
    <mergeCell ref="H666:J666"/>
    <mergeCell ref="K640:K641"/>
    <mergeCell ref="L640:L641"/>
    <mergeCell ref="M640:M641"/>
    <mergeCell ref="N640:N641"/>
    <mergeCell ref="B662:Z662"/>
    <mergeCell ref="D664:Z664"/>
    <mergeCell ref="B647:Z647"/>
    <mergeCell ref="B648:Z648"/>
    <mergeCell ref="B649:Z649"/>
    <mergeCell ref="B650:Z650"/>
    <mergeCell ref="N637:N638"/>
    <mergeCell ref="B640:B641"/>
    <mergeCell ref="C640:C641"/>
    <mergeCell ref="D640:D641"/>
    <mergeCell ref="E640:E641"/>
    <mergeCell ref="F640:F641"/>
    <mergeCell ref="G640:G641"/>
    <mergeCell ref="H640:H641"/>
    <mergeCell ref="I640:I641"/>
    <mergeCell ref="J640:J641"/>
    <mergeCell ref="H637:H638"/>
    <mergeCell ref="I637:I638"/>
    <mergeCell ref="J637:J638"/>
    <mergeCell ref="K637:K638"/>
    <mergeCell ref="L637:L638"/>
    <mergeCell ref="M637:M638"/>
    <mergeCell ref="K635:K636"/>
    <mergeCell ref="L635:L636"/>
    <mergeCell ref="M635:M636"/>
    <mergeCell ref="N635:N636"/>
    <mergeCell ref="B637:B638"/>
    <mergeCell ref="C637:C638"/>
    <mergeCell ref="D637:D638"/>
    <mergeCell ref="E637:E638"/>
    <mergeCell ref="F637:F638"/>
    <mergeCell ref="G637:G638"/>
    <mergeCell ref="N633:N634"/>
    <mergeCell ref="B635:B636"/>
    <mergeCell ref="C635:C636"/>
    <mergeCell ref="D635:D636"/>
    <mergeCell ref="E635:E636"/>
    <mergeCell ref="F635:F636"/>
    <mergeCell ref="G635:G636"/>
    <mergeCell ref="H635:H636"/>
    <mergeCell ref="I635:I636"/>
    <mergeCell ref="J635:J636"/>
    <mergeCell ref="H633:H634"/>
    <mergeCell ref="I633:I634"/>
    <mergeCell ref="J633:J634"/>
    <mergeCell ref="K633:K634"/>
    <mergeCell ref="L633:L634"/>
    <mergeCell ref="M633:M634"/>
    <mergeCell ref="D632:E632"/>
    <mergeCell ref="G632:H632"/>
    <mergeCell ref="J632:K632"/>
    <mergeCell ref="M632:N632"/>
    <mergeCell ref="B633:B634"/>
    <mergeCell ref="C633:C634"/>
    <mergeCell ref="D633:D634"/>
    <mergeCell ref="E633:E634"/>
    <mergeCell ref="F633:F634"/>
    <mergeCell ref="G633:G634"/>
    <mergeCell ref="K627:K628"/>
    <mergeCell ref="L627:L628"/>
    <mergeCell ref="M627:M628"/>
    <mergeCell ref="N627:N628"/>
    <mergeCell ref="B629:N629"/>
    <mergeCell ref="D631:E631"/>
    <mergeCell ref="G631:K631"/>
    <mergeCell ref="M631:N631"/>
    <mergeCell ref="N624:N625"/>
    <mergeCell ref="B627:B628"/>
    <mergeCell ref="C627:C628"/>
    <mergeCell ref="D627:D628"/>
    <mergeCell ref="E627:E628"/>
    <mergeCell ref="F627:F628"/>
    <mergeCell ref="G627:G628"/>
    <mergeCell ref="H627:H628"/>
    <mergeCell ref="I627:I628"/>
    <mergeCell ref="J627:J628"/>
    <mergeCell ref="H624:H625"/>
    <mergeCell ref="I624:I625"/>
    <mergeCell ref="J624:J625"/>
    <mergeCell ref="K624:K625"/>
    <mergeCell ref="L624:L625"/>
    <mergeCell ref="M624:M625"/>
    <mergeCell ref="K622:K623"/>
    <mergeCell ref="L622:L623"/>
    <mergeCell ref="M622:M623"/>
    <mergeCell ref="N622:N623"/>
    <mergeCell ref="B624:B625"/>
    <mergeCell ref="C624:C625"/>
    <mergeCell ref="D624:D625"/>
    <mergeCell ref="E624:E625"/>
    <mergeCell ref="F624:F625"/>
    <mergeCell ref="G624:G625"/>
    <mergeCell ref="N620:N621"/>
    <mergeCell ref="B622:B623"/>
    <mergeCell ref="C622:C623"/>
    <mergeCell ref="D622:D623"/>
    <mergeCell ref="E622:E623"/>
    <mergeCell ref="F622:F623"/>
    <mergeCell ref="G622:G623"/>
    <mergeCell ref="H622:H623"/>
    <mergeCell ref="I622:I623"/>
    <mergeCell ref="J622:J623"/>
    <mergeCell ref="H620:H621"/>
    <mergeCell ref="I620:I621"/>
    <mergeCell ref="J620:J621"/>
    <mergeCell ref="K620:K621"/>
    <mergeCell ref="L620:L621"/>
    <mergeCell ref="M620:M621"/>
    <mergeCell ref="D619:E619"/>
    <mergeCell ref="G619:H619"/>
    <mergeCell ref="J619:K619"/>
    <mergeCell ref="M619:N619"/>
    <mergeCell ref="B620:B621"/>
    <mergeCell ref="C620:C621"/>
    <mergeCell ref="D620:D621"/>
    <mergeCell ref="E620:E621"/>
    <mergeCell ref="F620:F621"/>
    <mergeCell ref="G620:G621"/>
    <mergeCell ref="K614:K615"/>
    <mergeCell ref="L614:L615"/>
    <mergeCell ref="M614:M615"/>
    <mergeCell ref="N614:N615"/>
    <mergeCell ref="B616:N616"/>
    <mergeCell ref="D618:E618"/>
    <mergeCell ref="G618:K618"/>
    <mergeCell ref="M618:N618"/>
    <mergeCell ref="N611:N612"/>
    <mergeCell ref="B614:B615"/>
    <mergeCell ref="C614:C615"/>
    <mergeCell ref="D614:D615"/>
    <mergeCell ref="E614:E615"/>
    <mergeCell ref="F614:F615"/>
    <mergeCell ref="G614:G615"/>
    <mergeCell ref="H614:H615"/>
    <mergeCell ref="I614:I615"/>
    <mergeCell ref="J614:J615"/>
    <mergeCell ref="H611:H612"/>
    <mergeCell ref="I611:I612"/>
    <mergeCell ref="J611:J612"/>
    <mergeCell ref="K611:K612"/>
    <mergeCell ref="L611:L612"/>
    <mergeCell ref="M611:M612"/>
    <mergeCell ref="K609:K610"/>
    <mergeCell ref="L609:L610"/>
    <mergeCell ref="M609:M610"/>
    <mergeCell ref="N609:N610"/>
    <mergeCell ref="B611:B612"/>
    <mergeCell ref="C611:C612"/>
    <mergeCell ref="D611:D612"/>
    <mergeCell ref="E611:E612"/>
    <mergeCell ref="F611:F612"/>
    <mergeCell ref="G611:G612"/>
    <mergeCell ref="N607:N608"/>
    <mergeCell ref="B609:B610"/>
    <mergeCell ref="C609:C610"/>
    <mergeCell ref="D609:D610"/>
    <mergeCell ref="E609:E610"/>
    <mergeCell ref="F609:F610"/>
    <mergeCell ref="G609:G610"/>
    <mergeCell ref="H609:H610"/>
    <mergeCell ref="I609:I610"/>
    <mergeCell ref="J609:J610"/>
    <mergeCell ref="H607:H608"/>
    <mergeCell ref="I607:I608"/>
    <mergeCell ref="J607:J608"/>
    <mergeCell ref="K607:K608"/>
    <mergeCell ref="L607:L608"/>
    <mergeCell ref="M607:M608"/>
    <mergeCell ref="D606:E606"/>
    <mergeCell ref="G606:H606"/>
    <mergeCell ref="J606:K606"/>
    <mergeCell ref="M606:N606"/>
    <mergeCell ref="B607:B608"/>
    <mergeCell ref="C607:C608"/>
    <mergeCell ref="D607:D608"/>
    <mergeCell ref="E607:E608"/>
    <mergeCell ref="F607:F608"/>
    <mergeCell ref="G607:G608"/>
    <mergeCell ref="K601:K602"/>
    <mergeCell ref="L601:L602"/>
    <mergeCell ref="M601:M602"/>
    <mergeCell ref="N601:N602"/>
    <mergeCell ref="B603:N603"/>
    <mergeCell ref="D605:E605"/>
    <mergeCell ref="G605:K605"/>
    <mergeCell ref="M605:N605"/>
    <mergeCell ref="N598:N599"/>
    <mergeCell ref="B601:B602"/>
    <mergeCell ref="C601:C602"/>
    <mergeCell ref="D601:D602"/>
    <mergeCell ref="E601:E602"/>
    <mergeCell ref="F601:F602"/>
    <mergeCell ref="G601:G602"/>
    <mergeCell ref="H601:H602"/>
    <mergeCell ref="I601:I602"/>
    <mergeCell ref="J601:J602"/>
    <mergeCell ref="H598:H599"/>
    <mergeCell ref="I598:I599"/>
    <mergeCell ref="J598:J599"/>
    <mergeCell ref="K598:K599"/>
    <mergeCell ref="L598:L599"/>
    <mergeCell ref="M598:M599"/>
    <mergeCell ref="K596:K597"/>
    <mergeCell ref="L596:L597"/>
    <mergeCell ref="M596:M597"/>
    <mergeCell ref="N596:N597"/>
    <mergeCell ref="B598:B599"/>
    <mergeCell ref="C598:C599"/>
    <mergeCell ref="D598:D599"/>
    <mergeCell ref="E598:E599"/>
    <mergeCell ref="F598:F599"/>
    <mergeCell ref="G598:G599"/>
    <mergeCell ref="N594:N595"/>
    <mergeCell ref="B596:B597"/>
    <mergeCell ref="C596:C597"/>
    <mergeCell ref="D596:D597"/>
    <mergeCell ref="E596:E597"/>
    <mergeCell ref="F596:F597"/>
    <mergeCell ref="G596:G597"/>
    <mergeCell ref="H596:H597"/>
    <mergeCell ref="I596:I597"/>
    <mergeCell ref="J596:J597"/>
    <mergeCell ref="H594:H595"/>
    <mergeCell ref="I594:I595"/>
    <mergeCell ref="J594:J595"/>
    <mergeCell ref="K594:K595"/>
    <mergeCell ref="L594:L595"/>
    <mergeCell ref="M594:M595"/>
    <mergeCell ref="D593:E593"/>
    <mergeCell ref="G593:H593"/>
    <mergeCell ref="J593:K593"/>
    <mergeCell ref="M593:N593"/>
    <mergeCell ref="B594:B595"/>
    <mergeCell ref="C594:C595"/>
    <mergeCell ref="D594:D595"/>
    <mergeCell ref="E594:E595"/>
    <mergeCell ref="F594:F595"/>
    <mergeCell ref="G594:G595"/>
    <mergeCell ref="W579:W580"/>
    <mergeCell ref="X579:X580"/>
    <mergeCell ref="Y579:Y580"/>
    <mergeCell ref="Z579:Z580"/>
    <mergeCell ref="B590:N590"/>
    <mergeCell ref="D592:E592"/>
    <mergeCell ref="G592:K592"/>
    <mergeCell ref="M592:N592"/>
    <mergeCell ref="B581:Z581"/>
    <mergeCell ref="B582:Z582"/>
    <mergeCell ref="Q579:Q580"/>
    <mergeCell ref="R579:R580"/>
    <mergeCell ref="S579:S580"/>
    <mergeCell ref="T579:T580"/>
    <mergeCell ref="U579:U580"/>
    <mergeCell ref="V579:V580"/>
    <mergeCell ref="K579:K580"/>
    <mergeCell ref="L579:L580"/>
    <mergeCell ref="M579:M580"/>
    <mergeCell ref="N579:N580"/>
    <mergeCell ref="O579:O580"/>
    <mergeCell ref="P579:P580"/>
    <mergeCell ref="Z577:Z578"/>
    <mergeCell ref="B579:B580"/>
    <mergeCell ref="C579:C580"/>
    <mergeCell ref="D579:D580"/>
    <mergeCell ref="E579:E580"/>
    <mergeCell ref="F579:F580"/>
    <mergeCell ref="G579:G580"/>
    <mergeCell ref="H579:H580"/>
    <mergeCell ref="I579:I580"/>
    <mergeCell ref="J579:J580"/>
    <mergeCell ref="R577:R578"/>
    <mergeCell ref="S577:S578"/>
    <mergeCell ref="T577:U578"/>
    <mergeCell ref="V577:V578"/>
    <mergeCell ref="W577:W578"/>
    <mergeCell ref="X577:Y578"/>
    <mergeCell ref="J577:J578"/>
    <mergeCell ref="K577:K578"/>
    <mergeCell ref="L577:M578"/>
    <mergeCell ref="N577:N578"/>
    <mergeCell ref="O577:O578"/>
    <mergeCell ref="P577:Q578"/>
    <mergeCell ref="V575:V576"/>
    <mergeCell ref="W575:W576"/>
    <mergeCell ref="X575:Y576"/>
    <mergeCell ref="Z575:Z576"/>
    <mergeCell ref="B577:B578"/>
    <mergeCell ref="C577:C578"/>
    <mergeCell ref="D577:E578"/>
    <mergeCell ref="F577:F578"/>
    <mergeCell ref="G577:G578"/>
    <mergeCell ref="H577:I578"/>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V571:V572"/>
    <mergeCell ref="W571:W572"/>
    <mergeCell ref="X571:Y572"/>
    <mergeCell ref="Z571:Z572"/>
    <mergeCell ref="B573:B574"/>
    <mergeCell ref="C573:C574"/>
    <mergeCell ref="D573:E574"/>
    <mergeCell ref="F573:F574"/>
    <mergeCell ref="G573:G574"/>
    <mergeCell ref="H573:I574"/>
    <mergeCell ref="N571:N572"/>
    <mergeCell ref="O571:O572"/>
    <mergeCell ref="P571:Q572"/>
    <mergeCell ref="R571:R572"/>
    <mergeCell ref="S571:S572"/>
    <mergeCell ref="T571:U572"/>
    <mergeCell ref="Z569:Z570"/>
    <mergeCell ref="B571:B572"/>
    <mergeCell ref="C571:C572"/>
    <mergeCell ref="D571:E572"/>
    <mergeCell ref="F571:F572"/>
    <mergeCell ref="G571:G572"/>
    <mergeCell ref="H571:I572"/>
    <mergeCell ref="J571:J572"/>
    <mergeCell ref="K571:K572"/>
    <mergeCell ref="L571:M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V567:V568"/>
    <mergeCell ref="W567:W568"/>
    <mergeCell ref="X567:Y568"/>
    <mergeCell ref="Z567:Z568"/>
    <mergeCell ref="B569:B570"/>
    <mergeCell ref="C569:C570"/>
    <mergeCell ref="D569:E570"/>
    <mergeCell ref="F569:F570"/>
    <mergeCell ref="G569:G570"/>
    <mergeCell ref="H569:I570"/>
    <mergeCell ref="N567:N568"/>
    <mergeCell ref="O567:O568"/>
    <mergeCell ref="P567:Q568"/>
    <mergeCell ref="R567:R568"/>
    <mergeCell ref="S567:S568"/>
    <mergeCell ref="T567:U568"/>
    <mergeCell ref="Z565:Z566"/>
    <mergeCell ref="B567:B568"/>
    <mergeCell ref="C567:C568"/>
    <mergeCell ref="D567:E568"/>
    <mergeCell ref="F567:F568"/>
    <mergeCell ref="G567:G568"/>
    <mergeCell ref="H567:I568"/>
    <mergeCell ref="J567:J568"/>
    <mergeCell ref="K567:K568"/>
    <mergeCell ref="L567:M568"/>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R561:R562"/>
    <mergeCell ref="S561:S562"/>
    <mergeCell ref="T561:U562"/>
    <mergeCell ref="V561:V562"/>
    <mergeCell ref="W561:W562"/>
    <mergeCell ref="X561:Y562"/>
    <mergeCell ref="J561:J562"/>
    <mergeCell ref="K561:K562"/>
    <mergeCell ref="L561:M562"/>
    <mergeCell ref="N561:N562"/>
    <mergeCell ref="O561:O562"/>
    <mergeCell ref="P561:Q562"/>
    <mergeCell ref="V559:V560"/>
    <mergeCell ref="W559:W560"/>
    <mergeCell ref="X559:Y560"/>
    <mergeCell ref="Z559:Z560"/>
    <mergeCell ref="B561:B562"/>
    <mergeCell ref="C561:C562"/>
    <mergeCell ref="D561:E562"/>
    <mergeCell ref="F561:F562"/>
    <mergeCell ref="G561:G562"/>
    <mergeCell ref="H561:I562"/>
    <mergeCell ref="N559:N560"/>
    <mergeCell ref="O559:O560"/>
    <mergeCell ref="P559:Q560"/>
    <mergeCell ref="R559:R560"/>
    <mergeCell ref="S559:S560"/>
    <mergeCell ref="T559:U560"/>
    <mergeCell ref="Z557:Z558"/>
    <mergeCell ref="B559:B560"/>
    <mergeCell ref="C559:C560"/>
    <mergeCell ref="D559:E560"/>
    <mergeCell ref="F559:F560"/>
    <mergeCell ref="G559:G560"/>
    <mergeCell ref="H559:I560"/>
    <mergeCell ref="J559:J560"/>
    <mergeCell ref="K559:K560"/>
    <mergeCell ref="L559:M560"/>
    <mergeCell ref="R557:R558"/>
    <mergeCell ref="S557:S558"/>
    <mergeCell ref="T557:U558"/>
    <mergeCell ref="V557:V558"/>
    <mergeCell ref="W557:W558"/>
    <mergeCell ref="X557:Y558"/>
    <mergeCell ref="J557:J558"/>
    <mergeCell ref="K557:K558"/>
    <mergeCell ref="L557:M558"/>
    <mergeCell ref="N557:N558"/>
    <mergeCell ref="O557:O558"/>
    <mergeCell ref="P557:Q558"/>
    <mergeCell ref="V555:V556"/>
    <mergeCell ref="W555:W556"/>
    <mergeCell ref="X555:Y556"/>
    <mergeCell ref="Z555:Z556"/>
    <mergeCell ref="B557:B558"/>
    <mergeCell ref="C557:C558"/>
    <mergeCell ref="D557:E558"/>
    <mergeCell ref="F557:F558"/>
    <mergeCell ref="G557:G558"/>
    <mergeCell ref="H557:I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W551:W552"/>
    <mergeCell ref="X551:X552"/>
    <mergeCell ref="Y551:Y552"/>
    <mergeCell ref="Z551:Z552"/>
    <mergeCell ref="B553:B554"/>
    <mergeCell ref="C553:C554"/>
    <mergeCell ref="D553:E554"/>
    <mergeCell ref="F553:F554"/>
    <mergeCell ref="G553:G554"/>
    <mergeCell ref="H553:I554"/>
    <mergeCell ref="Q551:Q552"/>
    <mergeCell ref="R551:R552"/>
    <mergeCell ref="S551:S552"/>
    <mergeCell ref="T551:T552"/>
    <mergeCell ref="U551:U552"/>
    <mergeCell ref="V551:V552"/>
    <mergeCell ref="K551:K552"/>
    <mergeCell ref="L551:L552"/>
    <mergeCell ref="M551:M552"/>
    <mergeCell ref="N551:N552"/>
    <mergeCell ref="O551:O552"/>
    <mergeCell ref="P551:P552"/>
    <mergeCell ref="Z549:Z550"/>
    <mergeCell ref="B551:B552"/>
    <mergeCell ref="C551:C552"/>
    <mergeCell ref="D551:D552"/>
    <mergeCell ref="E551:E552"/>
    <mergeCell ref="F551:F552"/>
    <mergeCell ref="G551:G552"/>
    <mergeCell ref="H551:H552"/>
    <mergeCell ref="I551:I552"/>
    <mergeCell ref="J551:J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B549:B550"/>
    <mergeCell ref="C549:C550"/>
    <mergeCell ref="D549:E550"/>
    <mergeCell ref="F549:F550"/>
    <mergeCell ref="G549:G550"/>
    <mergeCell ref="H549:I550"/>
    <mergeCell ref="W546:W547"/>
    <mergeCell ref="X546:Z547"/>
    <mergeCell ref="D548:F548"/>
    <mergeCell ref="H548:J548"/>
    <mergeCell ref="L548:N548"/>
    <mergeCell ref="P548:R548"/>
    <mergeCell ref="T548:V548"/>
    <mergeCell ref="X548:Z548"/>
    <mergeCell ref="L546:N546"/>
    <mergeCell ref="L547:N547"/>
    <mergeCell ref="O546:O547"/>
    <mergeCell ref="P546:R547"/>
    <mergeCell ref="S546:S547"/>
    <mergeCell ref="T546:V547"/>
    <mergeCell ref="B546:B547"/>
    <mergeCell ref="C546:C547"/>
    <mergeCell ref="D546:F547"/>
    <mergeCell ref="G546:G547"/>
    <mergeCell ref="H546:J547"/>
    <mergeCell ref="K546:K547"/>
    <mergeCell ref="W540:W541"/>
    <mergeCell ref="X540:X541"/>
    <mergeCell ref="Y540:Y541"/>
    <mergeCell ref="Z540:Z541"/>
    <mergeCell ref="B543:Z543"/>
    <mergeCell ref="D545:Z545"/>
    <mergeCell ref="B542:Z542"/>
    <mergeCell ref="Q540:Q541"/>
    <mergeCell ref="R540:R541"/>
    <mergeCell ref="S540:S541"/>
    <mergeCell ref="T540:T541"/>
    <mergeCell ref="U540:U541"/>
    <mergeCell ref="V540:V541"/>
    <mergeCell ref="K540:K541"/>
    <mergeCell ref="L540:L541"/>
    <mergeCell ref="M540:M541"/>
    <mergeCell ref="N540:N541"/>
    <mergeCell ref="O540:O541"/>
    <mergeCell ref="P540:P541"/>
    <mergeCell ref="Z538:Z539"/>
    <mergeCell ref="B540:B541"/>
    <mergeCell ref="C540:C541"/>
    <mergeCell ref="D540:D541"/>
    <mergeCell ref="E540:E541"/>
    <mergeCell ref="F540:F541"/>
    <mergeCell ref="G540:G541"/>
    <mergeCell ref="H540:H541"/>
    <mergeCell ref="I540:I541"/>
    <mergeCell ref="J540:J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V520:V521"/>
    <mergeCell ref="W520:W521"/>
    <mergeCell ref="X520:Y521"/>
    <mergeCell ref="Z520:Z521"/>
    <mergeCell ref="B522:B523"/>
    <mergeCell ref="C522:C523"/>
    <mergeCell ref="D522:E523"/>
    <mergeCell ref="F522:F523"/>
    <mergeCell ref="G522:G523"/>
    <mergeCell ref="H522:I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W512:W513"/>
    <mergeCell ref="X512:X513"/>
    <mergeCell ref="Y512:Y513"/>
    <mergeCell ref="Z512:Z513"/>
    <mergeCell ref="B514:B515"/>
    <mergeCell ref="C514:C515"/>
    <mergeCell ref="D514:E515"/>
    <mergeCell ref="F514:F515"/>
    <mergeCell ref="G514:G515"/>
    <mergeCell ref="H514:I515"/>
    <mergeCell ref="Q512:Q513"/>
    <mergeCell ref="R512:R513"/>
    <mergeCell ref="S512:S513"/>
    <mergeCell ref="T512:T513"/>
    <mergeCell ref="U512:U513"/>
    <mergeCell ref="V512:V513"/>
    <mergeCell ref="K512:K513"/>
    <mergeCell ref="L512:L513"/>
    <mergeCell ref="M512:M513"/>
    <mergeCell ref="N512:N513"/>
    <mergeCell ref="O512:O513"/>
    <mergeCell ref="P512:P513"/>
    <mergeCell ref="Z510:Z511"/>
    <mergeCell ref="B512:B513"/>
    <mergeCell ref="C512:C513"/>
    <mergeCell ref="D512:D513"/>
    <mergeCell ref="E512:E513"/>
    <mergeCell ref="F512:F513"/>
    <mergeCell ref="G512:G513"/>
    <mergeCell ref="H512:H513"/>
    <mergeCell ref="I512:I513"/>
    <mergeCell ref="J512:J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B510:B511"/>
    <mergeCell ref="C510:C511"/>
    <mergeCell ref="D510:E511"/>
    <mergeCell ref="F510:F511"/>
    <mergeCell ref="G510:G511"/>
    <mergeCell ref="H510:I511"/>
    <mergeCell ref="W507:W508"/>
    <mergeCell ref="X507:Z508"/>
    <mergeCell ref="D509:F509"/>
    <mergeCell ref="H509:J509"/>
    <mergeCell ref="L509:N509"/>
    <mergeCell ref="P509:R509"/>
    <mergeCell ref="T509:V509"/>
    <mergeCell ref="X509:Z509"/>
    <mergeCell ref="L507:N507"/>
    <mergeCell ref="L508:N508"/>
    <mergeCell ref="O507:O508"/>
    <mergeCell ref="P507:R508"/>
    <mergeCell ref="S507:S508"/>
    <mergeCell ref="T507:V508"/>
    <mergeCell ref="B507:B508"/>
    <mergeCell ref="C507:C508"/>
    <mergeCell ref="D507:F508"/>
    <mergeCell ref="G507:G508"/>
    <mergeCell ref="H507:J508"/>
    <mergeCell ref="K507:K508"/>
    <mergeCell ref="W493:W494"/>
    <mergeCell ref="X493:X494"/>
    <mergeCell ref="Y493:Y494"/>
    <mergeCell ref="Z493:Z494"/>
    <mergeCell ref="B504:Z504"/>
    <mergeCell ref="D506:Z506"/>
    <mergeCell ref="B500:Z500"/>
    <mergeCell ref="B501:Z501"/>
    <mergeCell ref="B502:Z502"/>
    <mergeCell ref="B503:Z503"/>
    <mergeCell ref="Q493:Q494"/>
    <mergeCell ref="R493:R494"/>
    <mergeCell ref="S493:S494"/>
    <mergeCell ref="T493:T494"/>
    <mergeCell ref="U493:U494"/>
    <mergeCell ref="V493:V494"/>
    <mergeCell ref="K493:K494"/>
    <mergeCell ref="L493:L494"/>
    <mergeCell ref="M493:M494"/>
    <mergeCell ref="N493:N494"/>
    <mergeCell ref="O493:O494"/>
    <mergeCell ref="P493:P494"/>
    <mergeCell ref="Z491:Z492"/>
    <mergeCell ref="B493:B494"/>
    <mergeCell ref="C493:C494"/>
    <mergeCell ref="D493:D494"/>
    <mergeCell ref="E493:E494"/>
    <mergeCell ref="F493:F494"/>
    <mergeCell ref="G493:G494"/>
    <mergeCell ref="H493:H494"/>
    <mergeCell ref="I493:I494"/>
    <mergeCell ref="J493:J494"/>
    <mergeCell ref="R491:R492"/>
    <mergeCell ref="S491:S492"/>
    <mergeCell ref="T491:U492"/>
    <mergeCell ref="V491:V492"/>
    <mergeCell ref="W491:W492"/>
    <mergeCell ref="X491:Y492"/>
    <mergeCell ref="J491:J492"/>
    <mergeCell ref="K491:K492"/>
    <mergeCell ref="L491:M492"/>
    <mergeCell ref="N491:N492"/>
    <mergeCell ref="O491:O492"/>
    <mergeCell ref="P491:Q492"/>
    <mergeCell ref="V489:V490"/>
    <mergeCell ref="W489:W490"/>
    <mergeCell ref="X489:Y490"/>
    <mergeCell ref="Z489:Z490"/>
    <mergeCell ref="B491:B492"/>
    <mergeCell ref="C491:C492"/>
    <mergeCell ref="D491:E492"/>
    <mergeCell ref="F491:F492"/>
    <mergeCell ref="G491:G492"/>
    <mergeCell ref="H491:I492"/>
    <mergeCell ref="N489:N490"/>
    <mergeCell ref="O489:O490"/>
    <mergeCell ref="P489:Q490"/>
    <mergeCell ref="R489:R490"/>
    <mergeCell ref="S489:S490"/>
    <mergeCell ref="T489:U490"/>
    <mergeCell ref="Z487:Z488"/>
    <mergeCell ref="B489:B490"/>
    <mergeCell ref="C489:C490"/>
    <mergeCell ref="D489:E490"/>
    <mergeCell ref="F489:F490"/>
    <mergeCell ref="G489:G490"/>
    <mergeCell ref="H489:I490"/>
    <mergeCell ref="J489:J490"/>
    <mergeCell ref="K489:K490"/>
    <mergeCell ref="L489:M490"/>
    <mergeCell ref="R487:R488"/>
    <mergeCell ref="S487:S488"/>
    <mergeCell ref="T487:U488"/>
    <mergeCell ref="V487:V488"/>
    <mergeCell ref="W487:W488"/>
    <mergeCell ref="X487:Y488"/>
    <mergeCell ref="J487:J488"/>
    <mergeCell ref="K487:K488"/>
    <mergeCell ref="L487:M488"/>
    <mergeCell ref="N487:N488"/>
    <mergeCell ref="O487:O488"/>
    <mergeCell ref="P487:Q488"/>
    <mergeCell ref="V485:V486"/>
    <mergeCell ref="W485:W486"/>
    <mergeCell ref="X485:Y486"/>
    <mergeCell ref="Z485:Z486"/>
    <mergeCell ref="B487:B488"/>
    <mergeCell ref="C487:C488"/>
    <mergeCell ref="D487:E488"/>
    <mergeCell ref="F487:F488"/>
    <mergeCell ref="G487:G488"/>
    <mergeCell ref="H487:I488"/>
    <mergeCell ref="N485:N486"/>
    <mergeCell ref="O485:O486"/>
    <mergeCell ref="P485:Q486"/>
    <mergeCell ref="R485:R486"/>
    <mergeCell ref="S485:S486"/>
    <mergeCell ref="T485:U486"/>
    <mergeCell ref="Z483:Z484"/>
    <mergeCell ref="B485:B486"/>
    <mergeCell ref="C485:C486"/>
    <mergeCell ref="D485:E486"/>
    <mergeCell ref="F485:F486"/>
    <mergeCell ref="G485:G486"/>
    <mergeCell ref="H485:I486"/>
    <mergeCell ref="J485:J486"/>
    <mergeCell ref="K485:K486"/>
    <mergeCell ref="L485:M486"/>
    <mergeCell ref="R483:R484"/>
    <mergeCell ref="S483:S484"/>
    <mergeCell ref="T483:U484"/>
    <mergeCell ref="V483:V484"/>
    <mergeCell ref="W483:W484"/>
    <mergeCell ref="X483:Y484"/>
    <mergeCell ref="J483:J484"/>
    <mergeCell ref="K483:K484"/>
    <mergeCell ref="L483:M484"/>
    <mergeCell ref="N483:N484"/>
    <mergeCell ref="O483:O484"/>
    <mergeCell ref="P483:Q484"/>
    <mergeCell ref="V481:V482"/>
    <mergeCell ref="W481:W482"/>
    <mergeCell ref="X481:Y482"/>
    <mergeCell ref="Z481:Z482"/>
    <mergeCell ref="B483:B484"/>
    <mergeCell ref="C483:C484"/>
    <mergeCell ref="D483:E484"/>
    <mergeCell ref="F483:F484"/>
    <mergeCell ref="G483:G484"/>
    <mergeCell ref="H483:I484"/>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V473:V474"/>
    <mergeCell ref="W473:W474"/>
    <mergeCell ref="X473:Y474"/>
    <mergeCell ref="Z473:Z474"/>
    <mergeCell ref="B475:B476"/>
    <mergeCell ref="C475:C476"/>
    <mergeCell ref="D475:E476"/>
    <mergeCell ref="F475:F476"/>
    <mergeCell ref="G475:G476"/>
    <mergeCell ref="H475:I476"/>
    <mergeCell ref="N473:N474"/>
    <mergeCell ref="O473:O474"/>
    <mergeCell ref="P473:Q474"/>
    <mergeCell ref="R473:R474"/>
    <mergeCell ref="S473:S474"/>
    <mergeCell ref="T473:U474"/>
    <mergeCell ref="Z471:Z472"/>
    <mergeCell ref="B473:B474"/>
    <mergeCell ref="C473:C474"/>
    <mergeCell ref="D473:E474"/>
    <mergeCell ref="F473:F474"/>
    <mergeCell ref="G473:G474"/>
    <mergeCell ref="H473:I474"/>
    <mergeCell ref="J473:J474"/>
    <mergeCell ref="K473:K474"/>
    <mergeCell ref="L473:M474"/>
    <mergeCell ref="R471:R472"/>
    <mergeCell ref="S471:S472"/>
    <mergeCell ref="T471:U472"/>
    <mergeCell ref="V471:V472"/>
    <mergeCell ref="W471:W472"/>
    <mergeCell ref="X471:Y472"/>
    <mergeCell ref="J471:J472"/>
    <mergeCell ref="K471:K472"/>
    <mergeCell ref="L471:M472"/>
    <mergeCell ref="N471:N472"/>
    <mergeCell ref="O471:O472"/>
    <mergeCell ref="P471:Q472"/>
    <mergeCell ref="V469:V470"/>
    <mergeCell ref="W469:W470"/>
    <mergeCell ref="X469:Y470"/>
    <mergeCell ref="Z469:Z470"/>
    <mergeCell ref="B471:B472"/>
    <mergeCell ref="C471:C472"/>
    <mergeCell ref="D471:E472"/>
    <mergeCell ref="F471:F472"/>
    <mergeCell ref="G471:G472"/>
    <mergeCell ref="H471:I472"/>
    <mergeCell ref="N469:N470"/>
    <mergeCell ref="O469:O470"/>
    <mergeCell ref="P469:Q470"/>
    <mergeCell ref="R469:R470"/>
    <mergeCell ref="S469:S470"/>
    <mergeCell ref="T469:U470"/>
    <mergeCell ref="Z467:Z468"/>
    <mergeCell ref="B469:B470"/>
    <mergeCell ref="C469:C470"/>
    <mergeCell ref="D469:E470"/>
    <mergeCell ref="F469:F470"/>
    <mergeCell ref="G469:G470"/>
    <mergeCell ref="H469:I470"/>
    <mergeCell ref="J469:J470"/>
    <mergeCell ref="K469:K470"/>
    <mergeCell ref="L469:M470"/>
    <mergeCell ref="R467:R468"/>
    <mergeCell ref="S467:S468"/>
    <mergeCell ref="T467:U468"/>
    <mergeCell ref="V467:V468"/>
    <mergeCell ref="W467:W468"/>
    <mergeCell ref="X467:Y468"/>
    <mergeCell ref="J467:J468"/>
    <mergeCell ref="K467:K468"/>
    <mergeCell ref="L467:M468"/>
    <mergeCell ref="N467:N468"/>
    <mergeCell ref="O467:O468"/>
    <mergeCell ref="P467:Q468"/>
    <mergeCell ref="W465:W466"/>
    <mergeCell ref="X465:X466"/>
    <mergeCell ref="Y465:Y466"/>
    <mergeCell ref="Z465:Z466"/>
    <mergeCell ref="B467:B468"/>
    <mergeCell ref="C467:C468"/>
    <mergeCell ref="D467:E468"/>
    <mergeCell ref="F467:F468"/>
    <mergeCell ref="G467:G468"/>
    <mergeCell ref="H467:I468"/>
    <mergeCell ref="Q465:Q466"/>
    <mergeCell ref="R465:R466"/>
    <mergeCell ref="S465:S466"/>
    <mergeCell ref="T465:T466"/>
    <mergeCell ref="U465:U466"/>
    <mergeCell ref="V465:V466"/>
    <mergeCell ref="K465:K466"/>
    <mergeCell ref="L465:L466"/>
    <mergeCell ref="M465:M466"/>
    <mergeCell ref="N465:N466"/>
    <mergeCell ref="O465:O466"/>
    <mergeCell ref="P465:P466"/>
    <mergeCell ref="Z463:Z464"/>
    <mergeCell ref="B465:B466"/>
    <mergeCell ref="C465:C466"/>
    <mergeCell ref="D465:D466"/>
    <mergeCell ref="E465:E466"/>
    <mergeCell ref="F465:F466"/>
    <mergeCell ref="G465:G466"/>
    <mergeCell ref="H465:H466"/>
    <mergeCell ref="I465:I466"/>
    <mergeCell ref="J465:J466"/>
    <mergeCell ref="R463:R464"/>
    <mergeCell ref="S463:S464"/>
    <mergeCell ref="T463:U464"/>
    <mergeCell ref="V463:V464"/>
    <mergeCell ref="W463:W464"/>
    <mergeCell ref="X463:Y464"/>
    <mergeCell ref="J463:J464"/>
    <mergeCell ref="K463:K464"/>
    <mergeCell ref="L463:M464"/>
    <mergeCell ref="N463:N464"/>
    <mergeCell ref="O463:O464"/>
    <mergeCell ref="P463:Q464"/>
    <mergeCell ref="B463:B464"/>
    <mergeCell ref="C463:C464"/>
    <mergeCell ref="D463:E464"/>
    <mergeCell ref="F463:F464"/>
    <mergeCell ref="G463:G464"/>
    <mergeCell ref="H463:I464"/>
    <mergeCell ref="W459:W461"/>
    <mergeCell ref="X459:Z461"/>
    <mergeCell ref="D462:F462"/>
    <mergeCell ref="H462:J462"/>
    <mergeCell ref="L462:N462"/>
    <mergeCell ref="P462:R462"/>
    <mergeCell ref="T462:V462"/>
    <mergeCell ref="X462:Z462"/>
    <mergeCell ref="P459:R459"/>
    <mergeCell ref="P460:R460"/>
    <mergeCell ref="P461:R461"/>
    <mergeCell ref="S459:S461"/>
    <mergeCell ref="T459:V459"/>
    <mergeCell ref="T460:V460"/>
    <mergeCell ref="T461:V461"/>
    <mergeCell ref="H459:J459"/>
    <mergeCell ref="H460:J460"/>
    <mergeCell ref="H461:J461"/>
    <mergeCell ref="K459:K461"/>
    <mergeCell ref="L459:N461"/>
    <mergeCell ref="O459:O461"/>
    <mergeCell ref="Z441:Z442"/>
    <mergeCell ref="B456:Z456"/>
    <mergeCell ref="D458:N458"/>
    <mergeCell ref="P458:Z458"/>
    <mergeCell ref="B459:B461"/>
    <mergeCell ref="C459:C461"/>
    <mergeCell ref="D459:F459"/>
    <mergeCell ref="D460:F460"/>
    <mergeCell ref="D461:F461"/>
    <mergeCell ref="G459:G461"/>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V439:V440"/>
    <mergeCell ref="W439:W440"/>
    <mergeCell ref="X439:Y440"/>
    <mergeCell ref="Z439:Z440"/>
    <mergeCell ref="B441:B442"/>
    <mergeCell ref="C441:C442"/>
    <mergeCell ref="D441:D442"/>
    <mergeCell ref="E441:E442"/>
    <mergeCell ref="F441:F442"/>
    <mergeCell ref="G441:G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V435:V436"/>
    <mergeCell ref="W435:W436"/>
    <mergeCell ref="X435:Y436"/>
    <mergeCell ref="Z435:Z436"/>
    <mergeCell ref="B437:B438"/>
    <mergeCell ref="C437:C438"/>
    <mergeCell ref="D437:E438"/>
    <mergeCell ref="F437:F438"/>
    <mergeCell ref="G437:G438"/>
    <mergeCell ref="H437:I438"/>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V431:V432"/>
    <mergeCell ref="W431:W432"/>
    <mergeCell ref="X431:Y432"/>
    <mergeCell ref="Z431:Z432"/>
    <mergeCell ref="B433:B434"/>
    <mergeCell ref="C433:C434"/>
    <mergeCell ref="D433:E434"/>
    <mergeCell ref="F433:F434"/>
    <mergeCell ref="G433:G434"/>
    <mergeCell ref="H433:I434"/>
    <mergeCell ref="N431:N432"/>
    <mergeCell ref="O431:O432"/>
    <mergeCell ref="P431:Q432"/>
    <mergeCell ref="R431:R432"/>
    <mergeCell ref="S431:S432"/>
    <mergeCell ref="T431:U432"/>
    <mergeCell ref="Z429:Z430"/>
    <mergeCell ref="B431:B432"/>
    <mergeCell ref="C431:C432"/>
    <mergeCell ref="D431:E432"/>
    <mergeCell ref="F431:F432"/>
    <mergeCell ref="G431:G432"/>
    <mergeCell ref="H431:I432"/>
    <mergeCell ref="J431:J432"/>
    <mergeCell ref="K431:K432"/>
    <mergeCell ref="L431:M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V423:V424"/>
    <mergeCell ref="W423:W424"/>
    <mergeCell ref="X423:Y424"/>
    <mergeCell ref="Z423:Z424"/>
    <mergeCell ref="B425:B426"/>
    <mergeCell ref="C425:C426"/>
    <mergeCell ref="D425:E426"/>
    <mergeCell ref="F425:F426"/>
    <mergeCell ref="G425:G426"/>
    <mergeCell ref="H425:I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V387:V388"/>
    <mergeCell ref="W387:W388"/>
    <mergeCell ref="X387:Y388"/>
    <mergeCell ref="Z387:Z388"/>
    <mergeCell ref="B389:B390"/>
    <mergeCell ref="C389:C390"/>
    <mergeCell ref="D389:E390"/>
    <mergeCell ref="F389:F390"/>
    <mergeCell ref="G389:G390"/>
    <mergeCell ref="H389:I390"/>
    <mergeCell ref="N387:N388"/>
    <mergeCell ref="O387:O388"/>
    <mergeCell ref="P387:Q388"/>
    <mergeCell ref="R387:R388"/>
    <mergeCell ref="S387:S388"/>
    <mergeCell ref="T387:U388"/>
    <mergeCell ref="Z385:Z386"/>
    <mergeCell ref="B387:B388"/>
    <mergeCell ref="C387:C388"/>
    <mergeCell ref="D387:E388"/>
    <mergeCell ref="F387:F388"/>
    <mergeCell ref="G387:G388"/>
    <mergeCell ref="H387:I388"/>
    <mergeCell ref="J387:J388"/>
    <mergeCell ref="K387:K388"/>
    <mergeCell ref="L387:M388"/>
    <mergeCell ref="R385:R386"/>
    <mergeCell ref="S385:S386"/>
    <mergeCell ref="T385:U386"/>
    <mergeCell ref="V385:V386"/>
    <mergeCell ref="W385:W386"/>
    <mergeCell ref="X385:Y386"/>
    <mergeCell ref="J385:J386"/>
    <mergeCell ref="K385:K386"/>
    <mergeCell ref="L385:M386"/>
    <mergeCell ref="N385:N386"/>
    <mergeCell ref="O385:O386"/>
    <mergeCell ref="P385:Q386"/>
    <mergeCell ref="V383:V384"/>
    <mergeCell ref="W383:W384"/>
    <mergeCell ref="X383:Y384"/>
    <mergeCell ref="Z383:Z384"/>
    <mergeCell ref="B385:B386"/>
    <mergeCell ref="C385:C386"/>
    <mergeCell ref="D385:E386"/>
    <mergeCell ref="F385:F386"/>
    <mergeCell ref="G385:G386"/>
    <mergeCell ref="H385:I386"/>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V379:V380"/>
    <mergeCell ref="W379:W380"/>
    <mergeCell ref="X379:Y380"/>
    <mergeCell ref="Z379:Z380"/>
    <mergeCell ref="B381:B382"/>
    <mergeCell ref="C381:C382"/>
    <mergeCell ref="D381:D382"/>
    <mergeCell ref="E381:E382"/>
    <mergeCell ref="F381:F382"/>
    <mergeCell ref="G381:G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B377:B378"/>
    <mergeCell ref="C377:C378"/>
    <mergeCell ref="D377:E378"/>
    <mergeCell ref="F377:F378"/>
    <mergeCell ref="G377:G378"/>
    <mergeCell ref="H377:I378"/>
    <mergeCell ref="D376:F376"/>
    <mergeCell ref="H376:J376"/>
    <mergeCell ref="L376:N376"/>
    <mergeCell ref="P376:R376"/>
    <mergeCell ref="T376:V376"/>
    <mergeCell ref="X376:Z376"/>
    <mergeCell ref="S374:S375"/>
    <mergeCell ref="T374:V374"/>
    <mergeCell ref="T375:V375"/>
    <mergeCell ref="W374:W375"/>
    <mergeCell ref="X374:Z374"/>
    <mergeCell ref="X375:Z375"/>
    <mergeCell ref="K374:K375"/>
    <mergeCell ref="L374:N374"/>
    <mergeCell ref="L375:N375"/>
    <mergeCell ref="O374:O375"/>
    <mergeCell ref="P374:R374"/>
    <mergeCell ref="P375:R375"/>
    <mergeCell ref="B374:B375"/>
    <mergeCell ref="C374:C375"/>
    <mergeCell ref="D374:F374"/>
    <mergeCell ref="D375:F375"/>
    <mergeCell ref="G374:G375"/>
    <mergeCell ref="H374:J374"/>
    <mergeCell ref="H375:J375"/>
    <mergeCell ref="Z366:Z367"/>
    <mergeCell ref="B370:Z370"/>
    <mergeCell ref="B372:B373"/>
    <mergeCell ref="C372:C373"/>
    <mergeCell ref="D372:N372"/>
    <mergeCell ref="D373:N373"/>
    <mergeCell ref="O372:O373"/>
    <mergeCell ref="P372:Z372"/>
    <mergeCell ref="P373:Z373"/>
    <mergeCell ref="B369:Z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V364:V365"/>
    <mergeCell ref="W364:W365"/>
    <mergeCell ref="X364:Y365"/>
    <mergeCell ref="Z364:Z365"/>
    <mergeCell ref="B366:B367"/>
    <mergeCell ref="C366:C367"/>
    <mergeCell ref="D366:D367"/>
    <mergeCell ref="E366:E367"/>
    <mergeCell ref="F366:F367"/>
    <mergeCell ref="G366:G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V304:V305"/>
    <mergeCell ref="W304:W305"/>
    <mergeCell ref="X304:Y305"/>
    <mergeCell ref="Z304:Z305"/>
    <mergeCell ref="B306:B307"/>
    <mergeCell ref="C306:C307"/>
    <mergeCell ref="D306:D307"/>
    <mergeCell ref="E306:E307"/>
    <mergeCell ref="F306:F307"/>
    <mergeCell ref="G306:G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B302:B303"/>
    <mergeCell ref="C302:C303"/>
    <mergeCell ref="D302:E303"/>
    <mergeCell ref="F302:F303"/>
    <mergeCell ref="G302:G303"/>
    <mergeCell ref="H302:I303"/>
    <mergeCell ref="D301:F301"/>
    <mergeCell ref="H301:J301"/>
    <mergeCell ref="L301:N301"/>
    <mergeCell ref="P301:R301"/>
    <mergeCell ref="T301:V301"/>
    <mergeCell ref="X301:Z301"/>
    <mergeCell ref="S299:S300"/>
    <mergeCell ref="T299:V299"/>
    <mergeCell ref="T300:V300"/>
    <mergeCell ref="W299:W300"/>
    <mergeCell ref="X299:Z299"/>
    <mergeCell ref="X300:Z300"/>
    <mergeCell ref="K299:K300"/>
    <mergeCell ref="L299:N299"/>
    <mergeCell ref="L300:N300"/>
    <mergeCell ref="O299:O300"/>
    <mergeCell ref="P299:R299"/>
    <mergeCell ref="P300:R300"/>
    <mergeCell ref="B299:B300"/>
    <mergeCell ref="C299:C300"/>
    <mergeCell ref="D299:F299"/>
    <mergeCell ref="D300:F300"/>
    <mergeCell ref="G299:G300"/>
    <mergeCell ref="H299:J299"/>
    <mergeCell ref="H300:J300"/>
    <mergeCell ref="Z281:Z282"/>
    <mergeCell ref="B295:Z295"/>
    <mergeCell ref="B297:B298"/>
    <mergeCell ref="C297:C298"/>
    <mergeCell ref="D297:N297"/>
    <mergeCell ref="D298:N298"/>
    <mergeCell ref="O297:O298"/>
    <mergeCell ref="P297:Z297"/>
    <mergeCell ref="P298:Z298"/>
    <mergeCell ref="B283:Z283"/>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V279:V280"/>
    <mergeCell ref="W279:W280"/>
    <mergeCell ref="X279:Y280"/>
    <mergeCell ref="Z279:Z280"/>
    <mergeCell ref="B281:B282"/>
    <mergeCell ref="C281:C282"/>
    <mergeCell ref="D281:D282"/>
    <mergeCell ref="E281:E282"/>
    <mergeCell ref="F281:F282"/>
    <mergeCell ref="G281:G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V219:V220"/>
    <mergeCell ref="W219:W220"/>
    <mergeCell ref="X219:Y220"/>
    <mergeCell ref="Z219:Z220"/>
    <mergeCell ref="B221:B222"/>
    <mergeCell ref="C221:C222"/>
    <mergeCell ref="D221:D222"/>
    <mergeCell ref="E221:E222"/>
    <mergeCell ref="F221:F222"/>
    <mergeCell ref="G221:G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W213:W215"/>
    <mergeCell ref="X213:Z213"/>
    <mergeCell ref="X214:Z214"/>
    <mergeCell ref="X215:Z215"/>
    <mergeCell ref="D216:F216"/>
    <mergeCell ref="H216:J216"/>
    <mergeCell ref="L216:N216"/>
    <mergeCell ref="P216:R216"/>
    <mergeCell ref="T216:V216"/>
    <mergeCell ref="X216:Z216"/>
    <mergeCell ref="P213:R213"/>
    <mergeCell ref="P214:R214"/>
    <mergeCell ref="P215:R215"/>
    <mergeCell ref="S213:S215"/>
    <mergeCell ref="T213:V213"/>
    <mergeCell ref="T214:V214"/>
    <mergeCell ref="T215:V215"/>
    <mergeCell ref="H213:J215"/>
    <mergeCell ref="K213:K215"/>
    <mergeCell ref="L213:N213"/>
    <mergeCell ref="L214:N214"/>
    <mergeCell ref="L215:N215"/>
    <mergeCell ref="O213:O215"/>
    <mergeCell ref="B213:B215"/>
    <mergeCell ref="C213:C215"/>
    <mergeCell ref="D213:F213"/>
    <mergeCell ref="D214:F214"/>
    <mergeCell ref="D215:F215"/>
    <mergeCell ref="G213:G215"/>
    <mergeCell ref="Z206:Z207"/>
    <mergeCell ref="B210:Z210"/>
    <mergeCell ref="D212:F212"/>
    <mergeCell ref="H212:J212"/>
    <mergeCell ref="L212:R212"/>
    <mergeCell ref="T212:V212"/>
    <mergeCell ref="X212:Z212"/>
    <mergeCell ref="B208:Z208"/>
    <mergeCell ref="B209:Z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V204:V205"/>
    <mergeCell ref="W204:W205"/>
    <mergeCell ref="X204:Y205"/>
    <mergeCell ref="Z204:Z205"/>
    <mergeCell ref="B206:B207"/>
    <mergeCell ref="C206:C207"/>
    <mergeCell ref="D206:D207"/>
    <mergeCell ref="E206:E207"/>
    <mergeCell ref="F206:F207"/>
    <mergeCell ref="G206:G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V144:V145"/>
    <mergeCell ref="W144:W145"/>
    <mergeCell ref="X144:Y145"/>
    <mergeCell ref="Z144:Z145"/>
    <mergeCell ref="B146:B147"/>
    <mergeCell ref="C146:C147"/>
    <mergeCell ref="D146:D147"/>
    <mergeCell ref="E146:E147"/>
    <mergeCell ref="F146:F147"/>
    <mergeCell ref="G146:G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W138:W140"/>
    <mergeCell ref="X138:Z138"/>
    <mergeCell ref="X139:Z139"/>
    <mergeCell ref="X140:Z140"/>
    <mergeCell ref="D141:F141"/>
    <mergeCell ref="H141:J141"/>
    <mergeCell ref="L141:N141"/>
    <mergeCell ref="P141:R141"/>
    <mergeCell ref="T141:V141"/>
    <mergeCell ref="X141:Z141"/>
    <mergeCell ref="P138:R138"/>
    <mergeCell ref="P139:R139"/>
    <mergeCell ref="P140:R140"/>
    <mergeCell ref="S138:S140"/>
    <mergeCell ref="T138:V138"/>
    <mergeCell ref="T139:V139"/>
    <mergeCell ref="T140:V140"/>
    <mergeCell ref="H138:J140"/>
    <mergeCell ref="K138:K140"/>
    <mergeCell ref="L138:N138"/>
    <mergeCell ref="L139:N139"/>
    <mergeCell ref="L140:N140"/>
    <mergeCell ref="O138:O140"/>
    <mergeCell ref="B138:B140"/>
    <mergeCell ref="C138:C140"/>
    <mergeCell ref="D138:F138"/>
    <mergeCell ref="D139:F139"/>
    <mergeCell ref="D140:F140"/>
    <mergeCell ref="G138:G140"/>
    <mergeCell ref="Q131:Q132"/>
    <mergeCell ref="R131:R132"/>
    <mergeCell ref="S131:S132"/>
    <mergeCell ref="T131:T132"/>
    <mergeCell ref="B135:Z135"/>
    <mergeCell ref="D137:F137"/>
    <mergeCell ref="H137:J137"/>
    <mergeCell ref="L137:R137"/>
    <mergeCell ref="T137:V137"/>
    <mergeCell ref="X137:Z137"/>
    <mergeCell ref="K131:K132"/>
    <mergeCell ref="L131:L132"/>
    <mergeCell ref="M131:M132"/>
    <mergeCell ref="N131:N132"/>
    <mergeCell ref="O131:O132"/>
    <mergeCell ref="P131:P132"/>
    <mergeCell ref="T129:T130"/>
    <mergeCell ref="B131:B132"/>
    <mergeCell ref="C131:C132"/>
    <mergeCell ref="D131:D132"/>
    <mergeCell ref="E131:E132"/>
    <mergeCell ref="F131:F132"/>
    <mergeCell ref="G131:G132"/>
    <mergeCell ref="H131:H132"/>
    <mergeCell ref="I131:I132"/>
    <mergeCell ref="J131:J132"/>
    <mergeCell ref="L129:M130"/>
    <mergeCell ref="N129:N130"/>
    <mergeCell ref="O129:O130"/>
    <mergeCell ref="P129:P130"/>
    <mergeCell ref="Q129:Q130"/>
    <mergeCell ref="R129:S130"/>
    <mergeCell ref="R127:S128"/>
    <mergeCell ref="T127:T128"/>
    <mergeCell ref="B129:B130"/>
    <mergeCell ref="C129:C130"/>
    <mergeCell ref="D129:E130"/>
    <mergeCell ref="F129:F130"/>
    <mergeCell ref="G129:G130"/>
    <mergeCell ref="H129:I130"/>
    <mergeCell ref="J129:J130"/>
    <mergeCell ref="K129:K130"/>
    <mergeCell ref="K127:K128"/>
    <mergeCell ref="L127:M128"/>
    <mergeCell ref="N127:N128"/>
    <mergeCell ref="O127:O128"/>
    <mergeCell ref="P127:P128"/>
    <mergeCell ref="Q127:Q128"/>
    <mergeCell ref="Q125:Q126"/>
    <mergeCell ref="R125:S126"/>
    <mergeCell ref="T125:T126"/>
    <mergeCell ref="B127:B128"/>
    <mergeCell ref="C127:C128"/>
    <mergeCell ref="D127:E128"/>
    <mergeCell ref="F127:F128"/>
    <mergeCell ref="G127:G128"/>
    <mergeCell ref="H127:I128"/>
    <mergeCell ref="J127:J128"/>
    <mergeCell ref="J125:J126"/>
    <mergeCell ref="K125:K126"/>
    <mergeCell ref="L125:M126"/>
    <mergeCell ref="N125:N126"/>
    <mergeCell ref="O125:O126"/>
    <mergeCell ref="P125:P126"/>
    <mergeCell ref="B125:B126"/>
    <mergeCell ref="C125:C126"/>
    <mergeCell ref="D125:E126"/>
    <mergeCell ref="F125:F126"/>
    <mergeCell ref="G125:G126"/>
    <mergeCell ref="H125:I126"/>
    <mergeCell ref="T119:T120"/>
    <mergeCell ref="U119:U120"/>
    <mergeCell ref="V119:V120"/>
    <mergeCell ref="B121:T121"/>
    <mergeCell ref="D123:T123"/>
    <mergeCell ref="D124:F124"/>
    <mergeCell ref="H124:J124"/>
    <mergeCell ref="L124:N124"/>
    <mergeCell ref="R124:T124"/>
    <mergeCell ref="N119:N120"/>
    <mergeCell ref="O119:O120"/>
    <mergeCell ref="P119:P120"/>
    <mergeCell ref="Q119:Q120"/>
    <mergeCell ref="R119:R120"/>
    <mergeCell ref="S119:S120"/>
    <mergeCell ref="H119:H120"/>
    <mergeCell ref="I119:I120"/>
    <mergeCell ref="J119:J120"/>
    <mergeCell ref="K119:K120"/>
    <mergeCell ref="L119:L120"/>
    <mergeCell ref="M119:M120"/>
    <mergeCell ref="R117:R118"/>
    <mergeCell ref="S117:S118"/>
    <mergeCell ref="T117:U118"/>
    <mergeCell ref="V117:V118"/>
    <mergeCell ref="B119:B120"/>
    <mergeCell ref="C119:C120"/>
    <mergeCell ref="D119:D120"/>
    <mergeCell ref="E119:E120"/>
    <mergeCell ref="F119:F120"/>
    <mergeCell ref="G119:G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B109:V109"/>
    <mergeCell ref="D111:V111"/>
    <mergeCell ref="D112:F112"/>
    <mergeCell ref="H112:J112"/>
    <mergeCell ref="L112:N112"/>
    <mergeCell ref="P112:R112"/>
    <mergeCell ref="T112:V112"/>
    <mergeCell ref="O107:O108"/>
    <mergeCell ref="P107:P108"/>
    <mergeCell ref="Q107:Q108"/>
    <mergeCell ref="R107:R108"/>
    <mergeCell ref="S107:S108"/>
    <mergeCell ref="T107:T108"/>
    <mergeCell ref="I107:I108"/>
    <mergeCell ref="J107:J108"/>
    <mergeCell ref="K107:K108"/>
    <mergeCell ref="L107:L108"/>
    <mergeCell ref="M107:M108"/>
    <mergeCell ref="N107:N108"/>
    <mergeCell ref="Q105:Q106"/>
    <mergeCell ref="R105:S106"/>
    <mergeCell ref="T105:T106"/>
    <mergeCell ref="B107:B108"/>
    <mergeCell ref="C107:C108"/>
    <mergeCell ref="D107:D108"/>
    <mergeCell ref="E107:E108"/>
    <mergeCell ref="F107:F108"/>
    <mergeCell ref="G107:G108"/>
    <mergeCell ref="H107:H108"/>
    <mergeCell ref="J105:J106"/>
    <mergeCell ref="K105:K106"/>
    <mergeCell ref="L105:M106"/>
    <mergeCell ref="N105:N106"/>
    <mergeCell ref="O105:O106"/>
    <mergeCell ref="P105:P106"/>
    <mergeCell ref="B105:B106"/>
    <mergeCell ref="C105:C106"/>
    <mergeCell ref="D105:E106"/>
    <mergeCell ref="F105:F106"/>
    <mergeCell ref="G105:G106"/>
    <mergeCell ref="H105:I106"/>
    <mergeCell ref="N103:N104"/>
    <mergeCell ref="O103:O104"/>
    <mergeCell ref="P103:P104"/>
    <mergeCell ref="Q103:Q104"/>
    <mergeCell ref="R103:S104"/>
    <mergeCell ref="T103:T104"/>
    <mergeCell ref="T101:T102"/>
    <mergeCell ref="B103:B104"/>
    <mergeCell ref="C103:C104"/>
    <mergeCell ref="D103:E104"/>
    <mergeCell ref="F103:F104"/>
    <mergeCell ref="G103:G104"/>
    <mergeCell ref="H103:I104"/>
    <mergeCell ref="J103:J104"/>
    <mergeCell ref="K103:K104"/>
    <mergeCell ref="L103:M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U94:U95"/>
    <mergeCell ref="V94:V95"/>
    <mergeCell ref="B97:T97"/>
    <mergeCell ref="D99:T99"/>
    <mergeCell ref="D100:F100"/>
    <mergeCell ref="H100:J100"/>
    <mergeCell ref="L100:N100"/>
    <mergeCell ref="R100:T100"/>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78:U79"/>
    <mergeCell ref="V78:V79"/>
    <mergeCell ref="B84:V84"/>
    <mergeCell ref="D86:V86"/>
    <mergeCell ref="D87:F87"/>
    <mergeCell ref="H87:J87"/>
    <mergeCell ref="L87:N87"/>
    <mergeCell ref="P87:R87"/>
    <mergeCell ref="T87:V87"/>
    <mergeCell ref="B80:Z80"/>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J76:J77"/>
    <mergeCell ref="K76:K77"/>
    <mergeCell ref="L76:M77"/>
    <mergeCell ref="N76:N77"/>
    <mergeCell ref="O76:O77"/>
    <mergeCell ref="P76:R77"/>
    <mergeCell ref="B76:B77"/>
    <mergeCell ref="C76:C77"/>
    <mergeCell ref="D76:E77"/>
    <mergeCell ref="F76:F77"/>
    <mergeCell ref="G76:G77"/>
    <mergeCell ref="H76:I77"/>
    <mergeCell ref="S73:S74"/>
    <mergeCell ref="T73:U74"/>
    <mergeCell ref="V73:V74"/>
    <mergeCell ref="D75:E75"/>
    <mergeCell ref="H75:I75"/>
    <mergeCell ref="L75:M75"/>
    <mergeCell ref="P75:R75"/>
    <mergeCell ref="T75:U75"/>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3:U64"/>
    <mergeCell ref="V63:V64"/>
    <mergeCell ref="B67:V67"/>
    <mergeCell ref="D69:V69"/>
    <mergeCell ref="D70:F70"/>
    <mergeCell ref="H70:J70"/>
    <mergeCell ref="L70:N70"/>
    <mergeCell ref="P70:R70"/>
    <mergeCell ref="T70:V70"/>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J61:J62"/>
    <mergeCell ref="K61:K62"/>
    <mergeCell ref="L61:M62"/>
    <mergeCell ref="N61:N62"/>
    <mergeCell ref="O61:O62"/>
    <mergeCell ref="P61:R62"/>
    <mergeCell ref="B61:B62"/>
    <mergeCell ref="C61:C62"/>
    <mergeCell ref="D61:E62"/>
    <mergeCell ref="F61:F62"/>
    <mergeCell ref="G61:G62"/>
    <mergeCell ref="H61:I62"/>
    <mergeCell ref="S58:S59"/>
    <mergeCell ref="T58:U59"/>
    <mergeCell ref="V58:V59"/>
    <mergeCell ref="D60:E60"/>
    <mergeCell ref="H60:I60"/>
    <mergeCell ref="L60:M60"/>
    <mergeCell ref="P60:R60"/>
    <mergeCell ref="T60:U60"/>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37:U38"/>
    <mergeCell ref="V37:V38"/>
    <mergeCell ref="B52:V52"/>
    <mergeCell ref="D54:V54"/>
    <mergeCell ref="D55:F55"/>
    <mergeCell ref="H55:J55"/>
    <mergeCell ref="L55:N55"/>
    <mergeCell ref="P55:R55"/>
    <mergeCell ref="T55:V55"/>
    <mergeCell ref="B41:Z41"/>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1:U22"/>
    <mergeCell ref="V21:V22"/>
    <mergeCell ref="B25:V25"/>
    <mergeCell ref="D27:V27"/>
    <mergeCell ref="D28:F28"/>
    <mergeCell ref="H28:J28"/>
    <mergeCell ref="L28:N28"/>
    <mergeCell ref="P28:R28"/>
    <mergeCell ref="T28:V28"/>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D11:V11"/>
    <mergeCell ref="D12:F12"/>
    <mergeCell ref="H12:J12"/>
    <mergeCell ref="L12:N12"/>
    <mergeCell ref="P12:R12"/>
    <mergeCell ref="T12:V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Significant_Accounting_Policie</vt:lpstr>
      <vt:lpstr>Allowance_for_Loan_Losses</vt:lpstr>
      <vt:lpstr>Securities</vt:lpstr>
      <vt:lpstr>Fair_Value</vt:lpstr>
      <vt:lpstr>ShortTerm_Borrowings</vt:lpstr>
      <vt:lpstr>Other_Borrowings</vt:lpstr>
      <vt:lpstr>Components_of_Net_Periodic_Ben</vt:lpstr>
      <vt:lpstr>New_accounting_standards</vt:lpstr>
      <vt:lpstr>Acquisitions_and_FDIC_Indemnif</vt:lpstr>
      <vt:lpstr>Accumulated_Other_Comprehensiv</vt:lpstr>
      <vt:lpstr>Allowance_for_Loan_Losses_Tabl</vt:lpstr>
      <vt:lpstr>Securities_Tables</vt:lpstr>
      <vt:lpstr>Fair_Value_Tables</vt:lpstr>
      <vt:lpstr>ShortTerm_Borrowings_Tables</vt:lpstr>
      <vt:lpstr>Other_Borrowings_Tables</vt:lpstr>
      <vt:lpstr>Components_of_Net_Periodic_Ben1</vt:lpstr>
      <vt:lpstr>Acquisitions_and_FDIC_Indemnif1</vt:lpstr>
      <vt:lpstr>Accumulated_Other_Comprehensiv1</vt:lpstr>
      <vt:lpstr>Significant_Accounting_Policie1</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Allo</vt:lpstr>
      <vt:lpstr>Allowance_for_Loan_Losses_Deta6</vt:lpstr>
      <vt:lpstr>Securities_Details</vt:lpstr>
      <vt:lpstr>Securities_Details_1</vt:lpstr>
      <vt:lpstr>Securities_Details_2</vt:lpstr>
      <vt:lpstr>Securities_Details_3</vt:lpstr>
      <vt:lpstr>Securities_Details_Textual</vt:lpstr>
      <vt:lpstr>Fair_Value_Details</vt:lpstr>
      <vt:lpstr>Fair_Value_Details_1</vt:lpstr>
      <vt:lpstr>Fair_Value_Details_2</vt:lpstr>
      <vt:lpstr>Fair_Value_Details_3</vt:lpstr>
      <vt:lpstr>Fair_Value_Details_4</vt:lpstr>
      <vt:lpstr>Fair_Value_Details_Textual</vt:lpstr>
      <vt:lpstr>ShortTerm_Borrowings_Details</vt:lpstr>
      <vt:lpstr>Other_Borrowings_Details</vt:lpstr>
      <vt:lpstr>Components_of_Net_Periodic_Ben2</vt:lpstr>
      <vt:lpstr>Components_of_Net_Periodic_Ben3</vt:lpstr>
      <vt:lpstr>Acquisitions_and_FDIC_Indemnif2</vt:lpstr>
      <vt:lpstr>Acquisitions_and_FDIC_Indemnif3</vt:lpstr>
      <vt:lpstr>Acquisitions_and_FDIC_Indemnif4</vt:lpstr>
      <vt:lpstr>Accumulated_Other_Comprehensiv2</vt:lpstr>
      <vt:lpstr>Accumulated_Other_Comprehensiv3</vt:lpstr>
      <vt:lpstr>Accumulated_Other_Comprehensiv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4:21:19Z</dcterms:created>
  <dcterms:modified xsi:type="dcterms:W3CDTF">2014-08-07T14:21:19Z</dcterms:modified>
</cp:coreProperties>
</file>